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1. OPERATING CONTEXT" sheetId="7" state="visible" r:id="rId7"/>
    <sheet xmlns:r="http://schemas.openxmlformats.org/officeDocument/2006/relationships" name="2. BASIS OF PREPARATION" sheetId="8" state="visible" r:id="rId8"/>
    <sheet xmlns:r="http://schemas.openxmlformats.org/officeDocument/2006/relationships" name="3. PRINCIPLES OF CONSOLIDATION" sheetId="9" state="visible" r:id="rId9"/>
    <sheet xmlns:r="http://schemas.openxmlformats.org/officeDocument/2006/relationships" name="4. CONCESSIONS AND AUTHORIZATIO" sheetId="10" state="visible" r:id="rId10"/>
    <sheet xmlns:r="http://schemas.openxmlformats.org/officeDocument/2006/relationships" name="5. OPERATING SEGMENTS" sheetId="11" state="visible" r:id="rId11"/>
    <sheet xmlns:r="http://schemas.openxmlformats.org/officeDocument/2006/relationships" name="6. CASH AND CASH EQUIVALENTS" sheetId="12" state="visible" r:id="rId12"/>
    <sheet xmlns:r="http://schemas.openxmlformats.org/officeDocument/2006/relationships" name="7. MARKETABLE SECURITIES" sheetId="13" state="visible" r:id="rId13"/>
    <sheet xmlns:r="http://schemas.openxmlformats.org/officeDocument/2006/relationships" name="8. RECEIVABLES FROM CUSTOMERS, " sheetId="14" state="visible" r:id="rId14"/>
    <sheet xmlns:r="http://schemas.openxmlformats.org/officeDocument/2006/relationships" name="9. RECOVERABLE TAXES" sheetId="15" state="visible" r:id="rId15"/>
    <sheet xmlns:r="http://schemas.openxmlformats.org/officeDocument/2006/relationships" name="10. INCOME AND SOCIAL CONTRIBUT" sheetId="16" state="visible" r:id="rId16"/>
    <sheet xmlns:r="http://schemas.openxmlformats.org/officeDocument/2006/relationships" name="11. ACCOUNTS RECEIVABLE FROM TH" sheetId="17" state="visible" r:id="rId17"/>
    <sheet xmlns:r="http://schemas.openxmlformats.org/officeDocument/2006/relationships" name="12. ESCROW DEPOSITS" sheetId="18" state="visible" r:id="rId18"/>
    <sheet xmlns:r="http://schemas.openxmlformats.org/officeDocument/2006/relationships" name="13. REIMBURSEMENT OF TARIFF SUB" sheetId="19" state="visible" r:id="rId19"/>
    <sheet xmlns:r="http://schemas.openxmlformats.org/officeDocument/2006/relationships" name="14. CONCESSION FINANCIAL AND SE" sheetId="20" state="visible" r:id="rId20"/>
    <sheet xmlns:r="http://schemas.openxmlformats.org/officeDocument/2006/relationships" name="15. CONCESSION CONTRACT ASSETS" sheetId="21" state="visible" r:id="rId21"/>
    <sheet xmlns:r="http://schemas.openxmlformats.org/officeDocument/2006/relationships" name="16. INVESTMENTS" sheetId="22" state="visible" r:id="rId22"/>
    <sheet xmlns:r="http://schemas.openxmlformats.org/officeDocument/2006/relationships" name="17. PROPERTY, PLANT AND EQUIPME" sheetId="23" state="visible" r:id="rId23"/>
    <sheet xmlns:r="http://schemas.openxmlformats.org/officeDocument/2006/relationships" name="18. INTANGIBLE ASSETS" sheetId="24" state="visible" r:id="rId24"/>
    <sheet xmlns:r="http://schemas.openxmlformats.org/officeDocument/2006/relationships" name="19. LEASING TRANSACTIONS" sheetId="25" state="visible" r:id="rId25"/>
    <sheet xmlns:r="http://schemas.openxmlformats.org/officeDocument/2006/relationships" name="20. SUPPLIERS" sheetId="26" state="visible" r:id="rId26"/>
    <sheet xmlns:r="http://schemas.openxmlformats.org/officeDocument/2006/relationships" name="21. TAXES PAYABLE AND AMOUNTS T" sheetId="27" state="visible" r:id="rId27"/>
    <sheet xmlns:r="http://schemas.openxmlformats.org/officeDocument/2006/relationships" name="22.  LOANS, FINANCING AND DEBEN" sheetId="28" state="visible" r:id="rId28"/>
    <sheet xmlns:r="http://schemas.openxmlformats.org/officeDocument/2006/relationships" name="23. REGULATORY CHARGES" sheetId="29" state="visible" r:id="rId29"/>
    <sheet xmlns:r="http://schemas.openxmlformats.org/officeDocument/2006/relationships" name="24. POST-EMPLOYMENT OBLIGATIONS" sheetId="30" state="visible" r:id="rId30"/>
    <sheet xmlns:r="http://schemas.openxmlformats.org/officeDocument/2006/relationships" name="25. PROVISIONS" sheetId="31" state="visible" r:id="rId31"/>
    <sheet xmlns:r="http://schemas.openxmlformats.org/officeDocument/2006/relationships" name="26. EQUITY AND REMUNERATION TO " sheetId="32" state="visible" r:id="rId32"/>
    <sheet xmlns:r="http://schemas.openxmlformats.org/officeDocument/2006/relationships" name="27. REVENUE" sheetId="33" state="visible" r:id="rId33"/>
    <sheet xmlns:r="http://schemas.openxmlformats.org/officeDocument/2006/relationships" name="28. OPERATING COSTS AND EXPENSE" sheetId="34" state="visible" r:id="rId34"/>
    <sheet xmlns:r="http://schemas.openxmlformats.org/officeDocument/2006/relationships" name="29. FINANCE INCOME AND EXPENSES" sheetId="35" state="visible" r:id="rId35"/>
    <sheet xmlns:r="http://schemas.openxmlformats.org/officeDocument/2006/relationships" name="30. RELATED PARTY TRANSACTIONS" sheetId="36" state="visible" r:id="rId36"/>
    <sheet xmlns:r="http://schemas.openxmlformats.org/officeDocument/2006/relationships" name="31. FINANCIAL INSTRUMENTS AND R" sheetId="37" state="visible" r:id="rId37"/>
    <sheet xmlns:r="http://schemas.openxmlformats.org/officeDocument/2006/relationships" name="32. ASSETS AS HELD FOR SALE AND" sheetId="38" state="visible" r:id="rId38"/>
    <sheet xmlns:r="http://schemas.openxmlformats.org/officeDocument/2006/relationships" name="33. INSURANCE" sheetId="39" state="visible" r:id="rId39"/>
    <sheet xmlns:r="http://schemas.openxmlformats.org/officeDocument/2006/relationships" name="34. COMMITMENTS" sheetId="40" state="visible" r:id="rId40"/>
    <sheet xmlns:r="http://schemas.openxmlformats.org/officeDocument/2006/relationships" name="35. NON-CASH TRANSACTIONS" sheetId="41" state="visible" r:id="rId41"/>
    <sheet xmlns:r="http://schemas.openxmlformats.org/officeDocument/2006/relationships" name="36. SUBSEQUENT EVENTS" sheetId="42" state="visible" r:id="rId42"/>
    <sheet xmlns:r="http://schemas.openxmlformats.org/officeDocument/2006/relationships" name="2. BASIS OF PREPARATION (Polici" sheetId="43" state="visible" r:id="rId43"/>
    <sheet xmlns:r="http://schemas.openxmlformats.org/officeDocument/2006/relationships" name="1. OPERATING CONTEXT (Tables)" sheetId="44" state="visible" r:id="rId44"/>
    <sheet xmlns:r="http://schemas.openxmlformats.org/officeDocument/2006/relationships" name="2. BASIS OF PREPARATION (Tables" sheetId="45" state="visible" r:id="rId45"/>
    <sheet xmlns:r="http://schemas.openxmlformats.org/officeDocument/2006/relationships" name="3. PRINCIPLES OF CONSOLIDATION " sheetId="46" state="visible" r:id="rId46"/>
    <sheet xmlns:r="http://schemas.openxmlformats.org/officeDocument/2006/relationships" name="4. CONCESSIONS AND AUTHORIZAT_2" sheetId="47" state="visible" r:id="rId47"/>
    <sheet xmlns:r="http://schemas.openxmlformats.org/officeDocument/2006/relationships" name="5. OPERATING SEGMENTS (Tables)" sheetId="48" state="visible" r:id="rId48"/>
    <sheet xmlns:r="http://schemas.openxmlformats.org/officeDocument/2006/relationships" name="6. CASH AND CASH EQUIVALENTS (T" sheetId="49" state="visible" r:id="rId49"/>
    <sheet xmlns:r="http://schemas.openxmlformats.org/officeDocument/2006/relationships" name="7. MARKETABLE SECURITIES (Table" sheetId="50" state="visible" r:id="rId50"/>
    <sheet xmlns:r="http://schemas.openxmlformats.org/officeDocument/2006/relationships" name="8. RECEIVABLES FROM CUSTOMERS_2" sheetId="51" state="visible" r:id="rId51"/>
    <sheet xmlns:r="http://schemas.openxmlformats.org/officeDocument/2006/relationships" name="9. RECOVERABLE TAXES (Tables)" sheetId="52" state="visible" r:id="rId52"/>
    <sheet xmlns:r="http://schemas.openxmlformats.org/officeDocument/2006/relationships" name="10. INCOME AND SOCIAL CONTRIB_2" sheetId="53" state="visible" r:id="rId53"/>
    <sheet xmlns:r="http://schemas.openxmlformats.org/officeDocument/2006/relationships" name="12. ESCROW DEPOSITS (Tables)" sheetId="54" state="visible" r:id="rId54"/>
    <sheet xmlns:r="http://schemas.openxmlformats.org/officeDocument/2006/relationships" name="14. CONCESSION FINANCIAL AND _2" sheetId="55" state="visible" r:id="rId55"/>
    <sheet xmlns:r="http://schemas.openxmlformats.org/officeDocument/2006/relationships" name="15. CONCESSION CONTRACT ASSETS " sheetId="56" state="visible" r:id="rId56"/>
    <sheet xmlns:r="http://schemas.openxmlformats.org/officeDocument/2006/relationships" name="16.  INVESTMENTS (Tables)" sheetId="57" state="visible" r:id="rId57"/>
    <sheet xmlns:r="http://schemas.openxmlformats.org/officeDocument/2006/relationships" name="17. PROPERTY, PLANT AND EQUIP_2" sheetId="58" state="visible" r:id="rId58"/>
    <sheet xmlns:r="http://schemas.openxmlformats.org/officeDocument/2006/relationships" name="18. INTANGIBLE ASSETS (Tables)" sheetId="59" state="visible" r:id="rId59"/>
    <sheet xmlns:r="http://schemas.openxmlformats.org/officeDocument/2006/relationships" name="19. LEASING TRANSACTIONS (Table" sheetId="60" state="visible" r:id="rId60"/>
    <sheet xmlns:r="http://schemas.openxmlformats.org/officeDocument/2006/relationships" name="20. SUPPLIERS (Tables)" sheetId="61" state="visible" r:id="rId61"/>
    <sheet xmlns:r="http://schemas.openxmlformats.org/officeDocument/2006/relationships" name="21. TAXES PAYABLE AND AMOUNTS_2" sheetId="62" state="visible" r:id="rId62"/>
    <sheet xmlns:r="http://schemas.openxmlformats.org/officeDocument/2006/relationships" name="22. LOANS, FINANCING AND DEBENT" sheetId="63" state="visible" r:id="rId63"/>
    <sheet xmlns:r="http://schemas.openxmlformats.org/officeDocument/2006/relationships" name="23. REGULATORY CHARGES (Tables)" sheetId="64" state="visible" r:id="rId64"/>
    <sheet xmlns:r="http://schemas.openxmlformats.org/officeDocument/2006/relationships" name="24. POST-EMPLOYMENT OBLIGATIO_2" sheetId="65" state="visible" r:id="rId65"/>
    <sheet xmlns:r="http://schemas.openxmlformats.org/officeDocument/2006/relationships" name="25. PROVISIONS (Tables)" sheetId="66" state="visible" r:id="rId66"/>
    <sheet xmlns:r="http://schemas.openxmlformats.org/officeDocument/2006/relationships" name="26. EQUITY AND REMUNERATION T_2" sheetId="67" state="visible" r:id="rId67"/>
    <sheet xmlns:r="http://schemas.openxmlformats.org/officeDocument/2006/relationships" name="27. REVENUE (Tables)" sheetId="68" state="visible" r:id="rId68"/>
    <sheet xmlns:r="http://schemas.openxmlformats.org/officeDocument/2006/relationships" name="28. OPERATING COSTS AND EXPEN_2" sheetId="69" state="visible" r:id="rId69"/>
    <sheet xmlns:r="http://schemas.openxmlformats.org/officeDocument/2006/relationships" name="29. FINANCE INCOME AND EXPENS_2" sheetId="70" state="visible" r:id="rId70"/>
    <sheet xmlns:r="http://schemas.openxmlformats.org/officeDocument/2006/relationships" name="30. RELATED PARTY TRANSACTIONS " sheetId="71" state="visible" r:id="rId71"/>
    <sheet xmlns:r="http://schemas.openxmlformats.org/officeDocument/2006/relationships" name="31. FINANCIAL INSTRUMENTS AND_2" sheetId="72" state="visible" r:id="rId72"/>
    <sheet xmlns:r="http://schemas.openxmlformats.org/officeDocument/2006/relationships" name="32. ASSETS AS HELD FOR SALE A_2" sheetId="73" state="visible" r:id="rId73"/>
    <sheet xmlns:r="http://schemas.openxmlformats.org/officeDocument/2006/relationships" name="33. INSURANCE (Tables)" sheetId="74" state="visible" r:id="rId74"/>
    <sheet xmlns:r="http://schemas.openxmlformats.org/officeDocument/2006/relationships" name="34.COMITTMENTS (Tables)" sheetId="75" state="visible" r:id="rId75"/>
    <sheet xmlns:r="http://schemas.openxmlformats.org/officeDocument/2006/relationships" name="1. OPERATING CONTEXT (Details)" sheetId="76" state="visible" r:id="rId76"/>
    <sheet xmlns:r="http://schemas.openxmlformats.org/officeDocument/2006/relationships" name="1. OPERATING CONTEXT (Details N" sheetId="77" state="visible" r:id="rId77"/>
    <sheet xmlns:r="http://schemas.openxmlformats.org/officeDocument/2006/relationships" name="2. BASIS OF PREPARATION (Detail" sheetId="78" state="visible" r:id="rId78"/>
    <sheet xmlns:r="http://schemas.openxmlformats.org/officeDocument/2006/relationships" name="2. BASIS OF PREPARATION (Deta_2" sheetId="79" state="visible" r:id="rId79"/>
    <sheet xmlns:r="http://schemas.openxmlformats.org/officeDocument/2006/relationships" name="2. BASIS OF PREPARATION (Deta_3" sheetId="80" state="visible" r:id="rId80"/>
    <sheet xmlns:r="http://schemas.openxmlformats.org/officeDocument/2006/relationships" name="2. BASIS OF PREPARATION (Deta_4" sheetId="81" state="visible" r:id="rId81"/>
    <sheet xmlns:r="http://schemas.openxmlformats.org/officeDocument/2006/relationships" name="3. PRINCIPLES OF CONSOLIDATIO_2" sheetId="82" state="visible" r:id="rId82"/>
    <sheet xmlns:r="http://schemas.openxmlformats.org/officeDocument/2006/relationships" name="3. PRINCIPLES OF CONSOLIDATIO_3" sheetId="83" state="visible" r:id="rId83"/>
    <sheet xmlns:r="http://schemas.openxmlformats.org/officeDocument/2006/relationships" name="4. CONCESSIONS AND AUTHORIZAT_3" sheetId="84" state="visible" r:id="rId84"/>
    <sheet xmlns:r="http://schemas.openxmlformats.org/officeDocument/2006/relationships" name="4. CONCESSIONS AND AUTHORIZAT_4" sheetId="85" state="visible" r:id="rId85"/>
    <sheet xmlns:r="http://schemas.openxmlformats.org/officeDocument/2006/relationships" name="4. CONCESSIONS AND AUTHORIZAT_5" sheetId="86" state="visible" r:id="rId86"/>
    <sheet xmlns:r="http://schemas.openxmlformats.org/officeDocument/2006/relationships" name="4. CONCESSIONS AND AUTHORIZAT_6" sheetId="87" state="visible" r:id="rId87"/>
    <sheet xmlns:r="http://schemas.openxmlformats.org/officeDocument/2006/relationships" name="5. OPERATING SEGMENTS (Details)" sheetId="88" state="visible" r:id="rId88"/>
    <sheet xmlns:r="http://schemas.openxmlformats.org/officeDocument/2006/relationships" name="5. OPERATING SEGMENTS (Details " sheetId="89" state="visible" r:id="rId89"/>
    <sheet xmlns:r="http://schemas.openxmlformats.org/officeDocument/2006/relationships" name="6. CASH AND CASH EQUIVALENTS (D" sheetId="90" state="visible" r:id="rId90"/>
    <sheet xmlns:r="http://schemas.openxmlformats.org/officeDocument/2006/relationships" name="6. CASH AND CASH EQUIVALENTS _2" sheetId="91" state="visible" r:id="rId91"/>
    <sheet xmlns:r="http://schemas.openxmlformats.org/officeDocument/2006/relationships" name="7. MARKETABLE SECURITIES (Detai" sheetId="92" state="visible" r:id="rId92"/>
    <sheet xmlns:r="http://schemas.openxmlformats.org/officeDocument/2006/relationships" name="7. MARKETABLE SECURITIES (Det_2" sheetId="93" state="visible" r:id="rId93"/>
    <sheet xmlns:r="http://schemas.openxmlformats.org/officeDocument/2006/relationships" name="8. RECEIVABLES FROM CUSTOMERS_3" sheetId="94" state="visible" r:id="rId94"/>
    <sheet xmlns:r="http://schemas.openxmlformats.org/officeDocument/2006/relationships" name="8. RECEIVABLES FROM CUSTOMERS_4" sheetId="95" state="visible" r:id="rId95"/>
    <sheet xmlns:r="http://schemas.openxmlformats.org/officeDocument/2006/relationships" name="8. RECEIVABLES FROM CUSTOMERS_5" sheetId="96" state="visible" r:id="rId96"/>
    <sheet xmlns:r="http://schemas.openxmlformats.org/officeDocument/2006/relationships" name="8. RECEIVABLES FROM CUSTOMERS_6" sheetId="97" state="visible" r:id="rId97"/>
    <sheet xmlns:r="http://schemas.openxmlformats.org/officeDocument/2006/relationships" name="9. RECOVERABLE TAXES (Details)" sheetId="98" state="visible" r:id="rId98"/>
    <sheet xmlns:r="http://schemas.openxmlformats.org/officeDocument/2006/relationships" name="9. RECOVERABLE TAXES (Details N" sheetId="99" state="visible" r:id="rId99"/>
    <sheet xmlns:r="http://schemas.openxmlformats.org/officeDocument/2006/relationships" name="10. INCOME AND SOCIAL CONTRIB_3" sheetId="100" state="visible" r:id="rId100"/>
    <sheet xmlns:r="http://schemas.openxmlformats.org/officeDocument/2006/relationships" name="10. INCOME AND SOCIAL CONTRIB_4" sheetId="101" state="visible" r:id="rId101"/>
    <sheet xmlns:r="http://schemas.openxmlformats.org/officeDocument/2006/relationships" name="10. INCOME AND SOCIAL CONTRIB_5" sheetId="102" state="visible" r:id="rId102"/>
    <sheet xmlns:r="http://schemas.openxmlformats.org/officeDocument/2006/relationships" name="10. INCOME AND SOCIAL CONTRIB_6" sheetId="103" state="visible" r:id="rId103"/>
    <sheet xmlns:r="http://schemas.openxmlformats.org/officeDocument/2006/relationships" name="10. INCOME AND SOCIAL CONTRIB_7" sheetId="104" state="visible" r:id="rId104"/>
    <sheet xmlns:r="http://schemas.openxmlformats.org/officeDocument/2006/relationships" name="10. INCOME AND SOCIAL CONTRIB_8" sheetId="105" state="visible" r:id="rId105"/>
    <sheet xmlns:r="http://schemas.openxmlformats.org/officeDocument/2006/relationships" name="11. ACCOUNTS RECEIVABLE FROM _2" sheetId="106" state="visible" r:id="rId106"/>
    <sheet xmlns:r="http://schemas.openxmlformats.org/officeDocument/2006/relationships" name="12. ESCROW DEPOSITS (Details)" sheetId="107" state="visible" r:id="rId107"/>
    <sheet xmlns:r="http://schemas.openxmlformats.org/officeDocument/2006/relationships" name="12. ESCROW DEPOSITS (Details Na" sheetId="108" state="visible" r:id="rId108"/>
    <sheet xmlns:r="http://schemas.openxmlformats.org/officeDocument/2006/relationships" name="13. REIMBURSEMENT OF TARIFF S_2" sheetId="109" state="visible" r:id="rId109"/>
    <sheet xmlns:r="http://schemas.openxmlformats.org/officeDocument/2006/relationships" name="14. CONCESSION FINANCIAL AND _3" sheetId="110" state="visible" r:id="rId110"/>
    <sheet xmlns:r="http://schemas.openxmlformats.org/officeDocument/2006/relationships" name="14. CONCESSION FINANCIAL AND _4" sheetId="111" state="visible" r:id="rId111"/>
    <sheet xmlns:r="http://schemas.openxmlformats.org/officeDocument/2006/relationships" name="14. CONCESSION FINANCIAL AND _5" sheetId="112" state="visible" r:id="rId112"/>
    <sheet xmlns:r="http://schemas.openxmlformats.org/officeDocument/2006/relationships" name="14. CONCESSION FINANCIAL AND _6" sheetId="113" state="visible" r:id="rId113"/>
    <sheet xmlns:r="http://schemas.openxmlformats.org/officeDocument/2006/relationships" name="14. CONCESSION FINANCIAL AND _7" sheetId="114" state="visible" r:id="rId114"/>
    <sheet xmlns:r="http://schemas.openxmlformats.org/officeDocument/2006/relationships" name="14. CONCESSION FINANCIAL AND _8" sheetId="115" state="visible" r:id="rId115"/>
    <sheet xmlns:r="http://schemas.openxmlformats.org/officeDocument/2006/relationships" name="14. CONCESSION FINANCIAL AND _9" sheetId="116" state="visible" r:id="rId116"/>
    <sheet xmlns:r="http://schemas.openxmlformats.org/officeDocument/2006/relationships" name="15. CONCESSION CONTRACT ASSET_2" sheetId="117" state="visible" r:id="rId117"/>
    <sheet xmlns:r="http://schemas.openxmlformats.org/officeDocument/2006/relationships" name="15. CONCESSION CONTRACT ASSET_3" sheetId="118" state="visible" r:id="rId118"/>
    <sheet xmlns:r="http://schemas.openxmlformats.org/officeDocument/2006/relationships" name="15. CONCESSION CONTRACT ASSET_4" sheetId="119" state="visible" r:id="rId119"/>
    <sheet xmlns:r="http://schemas.openxmlformats.org/officeDocument/2006/relationships" name="15. CONCESSION CONTRACT ASSET_5" sheetId="120" state="visible" r:id="rId120"/>
    <sheet xmlns:r="http://schemas.openxmlformats.org/officeDocument/2006/relationships" name="16. INVESTMENTS (Details)" sheetId="121" state="visible" r:id="rId121"/>
    <sheet xmlns:r="http://schemas.openxmlformats.org/officeDocument/2006/relationships" name="16. INVESTMENTS (Details 1)" sheetId="122" state="visible" r:id="rId122"/>
    <sheet xmlns:r="http://schemas.openxmlformats.org/officeDocument/2006/relationships" name="16. INVESTMENTS (Details 2)" sheetId="123" state="visible" r:id="rId123"/>
    <sheet xmlns:r="http://schemas.openxmlformats.org/officeDocument/2006/relationships" name="16. INVESTMENTS (Details 3)" sheetId="124" state="visible" r:id="rId124"/>
    <sheet xmlns:r="http://schemas.openxmlformats.org/officeDocument/2006/relationships" name="16. INVESTMENTS (Details 4)" sheetId="125" state="visible" r:id="rId125"/>
    <sheet xmlns:r="http://schemas.openxmlformats.org/officeDocument/2006/relationships" name="16. INVESTMENTS (Details 5)" sheetId="126" state="visible" r:id="rId126"/>
    <sheet xmlns:r="http://schemas.openxmlformats.org/officeDocument/2006/relationships" name="16. INVESTMENTS (Details 6)" sheetId="127" state="visible" r:id="rId127"/>
    <sheet xmlns:r="http://schemas.openxmlformats.org/officeDocument/2006/relationships" name="16. INVESTMENTS (Details 7)" sheetId="128" state="visible" r:id="rId128"/>
    <sheet xmlns:r="http://schemas.openxmlformats.org/officeDocument/2006/relationships" name="16. INVESTMENTS (Details 8)" sheetId="129" state="visible" r:id="rId129"/>
    <sheet xmlns:r="http://schemas.openxmlformats.org/officeDocument/2006/relationships" name="16. INVESTMENTS (Details 9)" sheetId="130" state="visible" r:id="rId130"/>
    <sheet xmlns:r="http://schemas.openxmlformats.org/officeDocument/2006/relationships" name="16. INVESTMENTS (Details 10)" sheetId="131" state="visible" r:id="rId131"/>
    <sheet xmlns:r="http://schemas.openxmlformats.org/officeDocument/2006/relationships" name="16. INVESTMENTS (Details 11)" sheetId="132" state="visible" r:id="rId132"/>
    <sheet xmlns:r="http://schemas.openxmlformats.org/officeDocument/2006/relationships" name="16. INVESTMENTS (Details Narrat" sheetId="133" state="visible" r:id="rId133"/>
    <sheet xmlns:r="http://schemas.openxmlformats.org/officeDocument/2006/relationships" name="17. PROPERTY, PLANT AND EQUIP_3" sheetId="134" state="visible" r:id="rId134"/>
    <sheet xmlns:r="http://schemas.openxmlformats.org/officeDocument/2006/relationships" name="17. PROPERTY, PLANT AND EQUIP_4" sheetId="135" state="visible" r:id="rId135"/>
    <sheet xmlns:r="http://schemas.openxmlformats.org/officeDocument/2006/relationships" name="17. PROPERTY, PLANT AND EQUIP_5" sheetId="136" state="visible" r:id="rId136"/>
    <sheet xmlns:r="http://schemas.openxmlformats.org/officeDocument/2006/relationships" name="17. PROPERTY, PLANT AND EQUIP_6" sheetId="137" state="visible" r:id="rId137"/>
    <sheet xmlns:r="http://schemas.openxmlformats.org/officeDocument/2006/relationships" name="17. PROPERTY, PLANT AND EQUIP_7" sheetId="138" state="visible" r:id="rId138"/>
    <sheet xmlns:r="http://schemas.openxmlformats.org/officeDocument/2006/relationships" name="17. PROPERTY, PLANT AND EQUIP_8" sheetId="139" state="visible" r:id="rId139"/>
    <sheet xmlns:r="http://schemas.openxmlformats.org/officeDocument/2006/relationships" name="18. INTANGIBLE ASSETS (Details)" sheetId="140" state="visible" r:id="rId140"/>
    <sheet xmlns:r="http://schemas.openxmlformats.org/officeDocument/2006/relationships" name="18. INTANGIBLE ASSETS (Details " sheetId="141" state="visible" r:id="rId141"/>
    <sheet xmlns:r="http://schemas.openxmlformats.org/officeDocument/2006/relationships" name="18. INTANGIBLE ASSETS (Detail_2" sheetId="142" state="visible" r:id="rId142"/>
    <sheet xmlns:r="http://schemas.openxmlformats.org/officeDocument/2006/relationships" name="18. INTANGIBLE ASSETS (Detail_3" sheetId="143" state="visible" r:id="rId143"/>
    <sheet xmlns:r="http://schemas.openxmlformats.org/officeDocument/2006/relationships" name="18. INTANGIBLE ASSETS (Detail_4" sheetId="144" state="visible" r:id="rId144"/>
    <sheet xmlns:r="http://schemas.openxmlformats.org/officeDocument/2006/relationships" name="18. INTANGIBLE ASSETS (Detail_5" sheetId="145" state="visible" r:id="rId145"/>
    <sheet xmlns:r="http://schemas.openxmlformats.org/officeDocument/2006/relationships" name="19. LEASING TRANSACTIONS (Detai" sheetId="146" state="visible" r:id="rId146"/>
    <sheet xmlns:r="http://schemas.openxmlformats.org/officeDocument/2006/relationships" name="19. LEASING TRANSACTIONS (Det_2" sheetId="147" state="visible" r:id="rId147"/>
    <sheet xmlns:r="http://schemas.openxmlformats.org/officeDocument/2006/relationships" name="19. LEASING TRANSACTIONS (Det_3" sheetId="148" state="visible" r:id="rId148"/>
    <sheet xmlns:r="http://schemas.openxmlformats.org/officeDocument/2006/relationships" name="19. LEASING TRANSACTIONS (Det_4" sheetId="149" state="visible" r:id="rId149"/>
    <sheet xmlns:r="http://schemas.openxmlformats.org/officeDocument/2006/relationships" name="19. LEASING TRANSACTIONS (Det_5" sheetId="150" state="visible" r:id="rId150"/>
    <sheet xmlns:r="http://schemas.openxmlformats.org/officeDocument/2006/relationships" name="19. LEASING TRANSACTIONS (Det_6" sheetId="151" state="visible" r:id="rId151"/>
    <sheet xmlns:r="http://schemas.openxmlformats.org/officeDocument/2006/relationships" name="20. SUPPLIERS (Details)" sheetId="152" state="visible" r:id="rId152"/>
    <sheet xmlns:r="http://schemas.openxmlformats.org/officeDocument/2006/relationships" name="21. TAXES PAYABLE AND AMOUNTS_3" sheetId="153" state="visible" r:id="rId153"/>
    <sheet xmlns:r="http://schemas.openxmlformats.org/officeDocument/2006/relationships" name="21. TAXES PAYABLE AND AMOUNTS_4" sheetId="154" state="visible" r:id="rId154"/>
    <sheet xmlns:r="http://schemas.openxmlformats.org/officeDocument/2006/relationships" name="22. LOANS, FINANCING AND DEBE_2" sheetId="155" state="visible" r:id="rId155"/>
    <sheet xmlns:r="http://schemas.openxmlformats.org/officeDocument/2006/relationships" name="22. LOANS, FINANCING AND DEBE_3" sheetId="156" state="visible" r:id="rId156"/>
    <sheet xmlns:r="http://schemas.openxmlformats.org/officeDocument/2006/relationships" name="22. LOANS, FINANCING AND DEBE_4" sheetId="157" state="visible" r:id="rId157"/>
    <sheet xmlns:r="http://schemas.openxmlformats.org/officeDocument/2006/relationships" name="22. LOANS, FINANCING AND DEBE_5" sheetId="158" state="visible" r:id="rId158"/>
    <sheet xmlns:r="http://schemas.openxmlformats.org/officeDocument/2006/relationships" name="22. LOANS, FINANCING AND DEBE_6" sheetId="159" state="visible" r:id="rId159"/>
    <sheet xmlns:r="http://schemas.openxmlformats.org/officeDocument/2006/relationships" name="22. LOANS, FINANCING AND DEBE_7" sheetId="160" state="visible" r:id="rId160"/>
    <sheet xmlns:r="http://schemas.openxmlformats.org/officeDocument/2006/relationships" name="22. LOANS, FINANCING AND DEBE_8" sheetId="161" state="visible" r:id="rId161"/>
    <sheet xmlns:r="http://schemas.openxmlformats.org/officeDocument/2006/relationships" name="22. LOANS, FINANCING AND DEBE_9" sheetId="162" state="visible" r:id="rId162"/>
    <sheet xmlns:r="http://schemas.openxmlformats.org/officeDocument/2006/relationships" name="22. LOANS, FINANCING AND DEB_10" sheetId="163" state="visible" r:id="rId163"/>
    <sheet xmlns:r="http://schemas.openxmlformats.org/officeDocument/2006/relationships" name="23. REGULATORY CHARGES (Details" sheetId="164" state="visible" r:id="rId164"/>
    <sheet xmlns:r="http://schemas.openxmlformats.org/officeDocument/2006/relationships" name="24. POST-EMPLOYMENT OBLIGATIO_3" sheetId="165" state="visible" r:id="rId165"/>
    <sheet xmlns:r="http://schemas.openxmlformats.org/officeDocument/2006/relationships" name="24. POST-EMPLOYMENT OBLIGATIO_4" sheetId="166" state="visible" r:id="rId166"/>
    <sheet xmlns:r="http://schemas.openxmlformats.org/officeDocument/2006/relationships" name="24. POST-EMPLOYMENT OBLIGATIO_5" sheetId="167" state="visible" r:id="rId167"/>
    <sheet xmlns:r="http://schemas.openxmlformats.org/officeDocument/2006/relationships" name="24. POST-EMPLOYMENT OBLIGATIO_6" sheetId="168" state="visible" r:id="rId168"/>
    <sheet xmlns:r="http://schemas.openxmlformats.org/officeDocument/2006/relationships" name="24. POST-EMPLOYMENT OBLIGATIO_7" sheetId="169" state="visible" r:id="rId169"/>
    <sheet xmlns:r="http://schemas.openxmlformats.org/officeDocument/2006/relationships" name="24. POST-EMPLOYMENT OBLIGATIO_8" sheetId="170" state="visible" r:id="rId170"/>
    <sheet xmlns:r="http://schemas.openxmlformats.org/officeDocument/2006/relationships" name="24. POST-EMPLOYMENT OBLIGATIO_9" sheetId="171" state="visible" r:id="rId171"/>
    <sheet xmlns:r="http://schemas.openxmlformats.org/officeDocument/2006/relationships" name="24. POST-EMPLOYMENT OBLIGATI_10" sheetId="172" state="visible" r:id="rId172"/>
    <sheet xmlns:r="http://schemas.openxmlformats.org/officeDocument/2006/relationships" name="24. POST-EMPLOYMENT OBLIGATI_11" sheetId="173" state="visible" r:id="rId173"/>
    <sheet xmlns:r="http://schemas.openxmlformats.org/officeDocument/2006/relationships" name="24. POST-EMPLOYMENT OBLIGATI_12" sheetId="174" state="visible" r:id="rId174"/>
    <sheet xmlns:r="http://schemas.openxmlformats.org/officeDocument/2006/relationships" name="24. POST-EMPLOYMENT OBLIGATI_13" sheetId="175" state="visible" r:id="rId175"/>
    <sheet xmlns:r="http://schemas.openxmlformats.org/officeDocument/2006/relationships" name="24. POST-EMPLOYMENT OBLIGATI_14" sheetId="176" state="visible" r:id="rId176"/>
    <sheet xmlns:r="http://schemas.openxmlformats.org/officeDocument/2006/relationships" name="24. POST-EMPLOYMENT OBLIGATI_15" sheetId="177" state="visible" r:id="rId177"/>
    <sheet xmlns:r="http://schemas.openxmlformats.org/officeDocument/2006/relationships" name="25. PROVISIONS (Details)" sheetId="178" state="visible" r:id="rId178"/>
    <sheet xmlns:r="http://schemas.openxmlformats.org/officeDocument/2006/relationships" name="25. PROVISIONS (Details Narrati" sheetId="179" state="visible" r:id="rId179"/>
    <sheet xmlns:r="http://schemas.openxmlformats.org/officeDocument/2006/relationships" name="26. EQUITY AND REMUNERATION T_3" sheetId="180" state="visible" r:id="rId180"/>
    <sheet xmlns:r="http://schemas.openxmlformats.org/officeDocument/2006/relationships" name="26. EQUITY AND REMUNERATION T_4" sheetId="181" state="visible" r:id="rId181"/>
    <sheet xmlns:r="http://schemas.openxmlformats.org/officeDocument/2006/relationships" name="26. EQUITY AND REMUNERATION T_5" sheetId="182" state="visible" r:id="rId182"/>
    <sheet xmlns:r="http://schemas.openxmlformats.org/officeDocument/2006/relationships" name="26. EQUITY AND REMUNERATION T_6" sheetId="183" state="visible" r:id="rId183"/>
    <sheet xmlns:r="http://schemas.openxmlformats.org/officeDocument/2006/relationships" name="26. EQUITY AND REMUNERATION T_7" sheetId="184" state="visible" r:id="rId184"/>
    <sheet xmlns:r="http://schemas.openxmlformats.org/officeDocument/2006/relationships" name="26. EQUITY AND REMUNERATION T_8" sheetId="185" state="visible" r:id="rId185"/>
    <sheet xmlns:r="http://schemas.openxmlformats.org/officeDocument/2006/relationships" name="26. EQUITY AND REMUNERATION T_9" sheetId="186" state="visible" r:id="rId186"/>
    <sheet xmlns:r="http://schemas.openxmlformats.org/officeDocument/2006/relationships" name="26. EQUITY AND REMUNERATION _10" sheetId="187" state="visible" r:id="rId187"/>
    <sheet xmlns:r="http://schemas.openxmlformats.org/officeDocument/2006/relationships" name="26. EQUITY AND REMUNERATION _11" sheetId="188" state="visible" r:id="rId188"/>
    <sheet xmlns:r="http://schemas.openxmlformats.org/officeDocument/2006/relationships" name="27. REVENUE (Details)" sheetId="189" state="visible" r:id="rId189"/>
    <sheet xmlns:r="http://schemas.openxmlformats.org/officeDocument/2006/relationships" name="27. REVENUE (Details 1)" sheetId="190" state="visible" r:id="rId190"/>
    <sheet xmlns:r="http://schemas.openxmlformats.org/officeDocument/2006/relationships" name="27. REVENUE (Details 2)" sheetId="191" state="visible" r:id="rId191"/>
    <sheet xmlns:r="http://schemas.openxmlformats.org/officeDocument/2006/relationships" name="27. REVENUE (Details 3)" sheetId="192" state="visible" r:id="rId192"/>
    <sheet xmlns:r="http://schemas.openxmlformats.org/officeDocument/2006/relationships" name="27. REVENUE (Details 4)" sheetId="193" state="visible" r:id="rId193"/>
    <sheet xmlns:r="http://schemas.openxmlformats.org/officeDocument/2006/relationships" name="27. REVENUE (Details 5)" sheetId="194" state="visible" r:id="rId194"/>
    <sheet xmlns:r="http://schemas.openxmlformats.org/officeDocument/2006/relationships" name="27. REVENUE (Details Narrative)" sheetId="195" state="visible" r:id="rId195"/>
    <sheet xmlns:r="http://schemas.openxmlformats.org/officeDocument/2006/relationships" name="28. OPERATING COSTS AND EXPEN_3" sheetId="196" state="visible" r:id="rId196"/>
    <sheet xmlns:r="http://schemas.openxmlformats.org/officeDocument/2006/relationships" name="28. OPERATING COSTS AND EXPEN_4" sheetId="197" state="visible" r:id="rId197"/>
    <sheet xmlns:r="http://schemas.openxmlformats.org/officeDocument/2006/relationships" name="28. OPERATING COSTS AND EXPEN_5" sheetId="198" state="visible" r:id="rId198"/>
    <sheet xmlns:r="http://schemas.openxmlformats.org/officeDocument/2006/relationships" name="28. OPERATING COSTS AND EXPEN_6" sheetId="199" state="visible" r:id="rId199"/>
    <sheet xmlns:r="http://schemas.openxmlformats.org/officeDocument/2006/relationships" name="28. OPERATING COSTS AND EXPEN_7" sheetId="200" state="visible" r:id="rId200"/>
    <sheet xmlns:r="http://schemas.openxmlformats.org/officeDocument/2006/relationships" name="28. OPERATING COSTS AND EXPEN_8" sheetId="201" state="visible" r:id="rId201"/>
    <sheet xmlns:r="http://schemas.openxmlformats.org/officeDocument/2006/relationships" name="28. OPERATING COSTS AND EXPEN_9" sheetId="202" state="visible" r:id="rId202"/>
    <sheet xmlns:r="http://schemas.openxmlformats.org/officeDocument/2006/relationships" name="29. FINANCE INCOME AND EXPENS_3" sheetId="203" state="visible" r:id="rId203"/>
    <sheet xmlns:r="http://schemas.openxmlformats.org/officeDocument/2006/relationships" name="30. RELATED PARTY TRANSACTION_2" sheetId="204" state="visible" r:id="rId204"/>
    <sheet xmlns:r="http://schemas.openxmlformats.org/officeDocument/2006/relationships" name="30. RELATED PARTY TRANSACTION_3" sheetId="205" state="visible" r:id="rId205"/>
    <sheet xmlns:r="http://schemas.openxmlformats.org/officeDocument/2006/relationships" name="30. RELATED PARTY TRANSACTION_4" sheetId="206" state="visible" r:id="rId206"/>
    <sheet xmlns:r="http://schemas.openxmlformats.org/officeDocument/2006/relationships" name="30. RELATED PARTY TRANSACTION_5" sheetId="207" state="visible" r:id="rId207"/>
    <sheet xmlns:r="http://schemas.openxmlformats.org/officeDocument/2006/relationships" name="30. RELATED PARTY TRANSACTION_6" sheetId="208" state="visible" r:id="rId208"/>
    <sheet xmlns:r="http://schemas.openxmlformats.org/officeDocument/2006/relationships" name="31. FINANCIAL INSTRUMENTS AND_3" sheetId="209" state="visible" r:id="rId209"/>
    <sheet xmlns:r="http://schemas.openxmlformats.org/officeDocument/2006/relationships" name="31. FINANCIAL INSTRUMENTS AND_4" sheetId="210" state="visible" r:id="rId210"/>
    <sheet xmlns:r="http://schemas.openxmlformats.org/officeDocument/2006/relationships" name="31. FINANCIAL INSTRUMENTS AND_5" sheetId="211" state="visible" r:id="rId211"/>
    <sheet xmlns:r="http://schemas.openxmlformats.org/officeDocument/2006/relationships" name="31. FINANCIAL INSTRUMENTS AND_6" sheetId="212" state="visible" r:id="rId212"/>
    <sheet xmlns:r="http://schemas.openxmlformats.org/officeDocument/2006/relationships" name="31. FINANCIAL INSTRUMENTS AND_7" sheetId="213" state="visible" r:id="rId213"/>
    <sheet xmlns:r="http://schemas.openxmlformats.org/officeDocument/2006/relationships" name="31. FINANCIAL INSTRUMENTS AND_8" sheetId="214" state="visible" r:id="rId214"/>
    <sheet xmlns:r="http://schemas.openxmlformats.org/officeDocument/2006/relationships" name="31. FINANCIAL INSTRUMENTS AND_9" sheetId="215" state="visible" r:id="rId215"/>
    <sheet xmlns:r="http://schemas.openxmlformats.org/officeDocument/2006/relationships" name="31. FINANCIAL INSTRUMENTS AN_10" sheetId="216" state="visible" r:id="rId216"/>
    <sheet xmlns:r="http://schemas.openxmlformats.org/officeDocument/2006/relationships" name="31. FINANCIAL INSTRUMENTS AN_11" sheetId="217" state="visible" r:id="rId217"/>
    <sheet xmlns:r="http://schemas.openxmlformats.org/officeDocument/2006/relationships" name="31. FINANCIAL INSTRUMENTS AN_12" sheetId="218" state="visible" r:id="rId218"/>
    <sheet xmlns:r="http://schemas.openxmlformats.org/officeDocument/2006/relationships" name="31. FINANCIAL INSTRUMENTS AN_13" sheetId="219" state="visible" r:id="rId219"/>
    <sheet xmlns:r="http://schemas.openxmlformats.org/officeDocument/2006/relationships" name="31. FINANCIAL INSTRUMENTS AN_14" sheetId="220" state="visible" r:id="rId220"/>
    <sheet xmlns:r="http://schemas.openxmlformats.org/officeDocument/2006/relationships" name="31. FINANCIAL INSTRUMENTS AN_15" sheetId="221" state="visible" r:id="rId221"/>
    <sheet xmlns:r="http://schemas.openxmlformats.org/officeDocument/2006/relationships" name="31. FINANCIAL INSTRUMENTS AN_16" sheetId="222" state="visible" r:id="rId222"/>
    <sheet xmlns:r="http://schemas.openxmlformats.org/officeDocument/2006/relationships" name="31. FINANCIAL INSTRUMENTS AN_17" sheetId="223" state="visible" r:id="rId223"/>
    <sheet xmlns:r="http://schemas.openxmlformats.org/officeDocument/2006/relationships" name="32. ASSETS AS HELD FOR SALE A_3" sheetId="224" state="visible" r:id="rId224"/>
    <sheet xmlns:r="http://schemas.openxmlformats.org/officeDocument/2006/relationships" name="32. ASSETS AS HELD FOR SALE A_4" sheetId="225" state="visible" r:id="rId225"/>
    <sheet xmlns:r="http://schemas.openxmlformats.org/officeDocument/2006/relationships" name="32. ASSETS AS HELD FOR SALE A_5" sheetId="226" state="visible" r:id="rId226"/>
    <sheet xmlns:r="http://schemas.openxmlformats.org/officeDocument/2006/relationships" name="33. INSURANCE (Details)" sheetId="227" state="visible" r:id="rId227"/>
    <sheet xmlns:r="http://schemas.openxmlformats.org/officeDocument/2006/relationships" name="33. INSURANCE (Details Narrativ" sheetId="228" state="visible" r:id="rId228"/>
    <sheet xmlns:r="http://schemas.openxmlformats.org/officeDocument/2006/relationships" name="34. COMMITMENTS (Details)" sheetId="229" state="visible" r:id="rId229"/>
    <sheet xmlns:r="http://schemas.openxmlformats.org/officeDocument/2006/relationships" name="35. NON-CASH TRANSACTIONS (Deta" sheetId="230" state="visible" r:id="rId230"/>
    <sheet xmlns:r="http://schemas.openxmlformats.org/officeDocument/2006/relationships" name="36. SUBSEQUENT EVENTS (Details " sheetId="231" state="visible" r:id="rId231"/>
  </sheets>
  <definedNames/>
  <calcPr calcId="124519" fullCalcOnLoad="1"/>
</workbook>
</file>

<file path=xl/styles.xml><?xml version="1.0" encoding="utf-8"?>
<styleSheet xmlns="http://schemas.openxmlformats.org/spreadsheetml/2006/main">
  <numFmts count="3">
    <numFmt numFmtId="164" formatCode="#,##0.000_);(#,##0.0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styles" Target="styles.xml" Id="rId232"/><Relationship Type="http://schemas.openxmlformats.org/officeDocument/2006/relationships/theme" Target="theme/theme1.xml" Id="rId2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0shares</t>
        </is>
      </c>
    </row>
    <row r="3">
      <c r="A3" s="3" t="inlineStr">
        <is>
          <t>CoverLineItems [Line Items]</t>
        </is>
      </c>
    </row>
    <row r="4">
      <c r="A4" s="4" t="inlineStr">
        <is>
          <t>Entity Registrant Name</t>
        </is>
      </c>
      <c r="B4" s="4" t="inlineStr">
        <is>
          <t>ENERGY CO OF MINAS GERAIS</t>
        </is>
      </c>
    </row>
    <row r="5">
      <c r="A5" s="4" t="inlineStr">
        <is>
          <t>Entity Central Index Key</t>
        </is>
      </c>
      <c r="B5" s="4" t="inlineStr">
        <is>
          <t>0001157557</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Incorporation, State or Country Code</t>
        </is>
      </c>
      <c r="B10" s="4" t="inlineStr">
        <is>
          <t>D5</t>
        </is>
      </c>
    </row>
    <row r="11">
      <c r="A11" s="4" t="inlineStr">
        <is>
          <t>Entity a Well-known Seasoned Issuer</t>
        </is>
      </c>
      <c r="B11" s="4" t="inlineStr">
        <is>
          <t>Yes</t>
        </is>
      </c>
    </row>
    <row r="12">
      <c r="A12" s="4" t="inlineStr">
        <is>
          <t>Entity a Voluntary Filer</t>
        </is>
      </c>
      <c r="B12" s="4" t="inlineStr">
        <is>
          <t>No</t>
        </is>
      </c>
    </row>
    <row r="13">
      <c r="A13" s="4" t="inlineStr">
        <is>
          <t>Entity Reporting Status Current</t>
        </is>
      </c>
      <c r="B13" s="4" t="inlineStr">
        <is>
          <t>Yes</t>
        </is>
      </c>
    </row>
    <row r="14">
      <c r="A14" s="4" t="inlineStr">
        <is>
          <t>Entity Interactive Data Current</t>
        </is>
      </c>
      <c r="B14" s="4" t="inlineStr">
        <is>
          <t>Yes</t>
        </is>
      </c>
    </row>
    <row r="15">
      <c r="A15" s="4" t="inlineStr">
        <is>
          <t>Document Shell Company Report</t>
        </is>
      </c>
      <c r="B15" s="4" t="inlineStr">
        <is>
          <t>false</t>
        </is>
      </c>
    </row>
    <row r="16">
      <c r="A16" s="4" t="inlineStr">
        <is>
          <t>Document Annual Report</t>
        </is>
      </c>
      <c r="B16" s="4" t="inlineStr">
        <is>
          <t>true</t>
        </is>
      </c>
    </row>
    <row r="17">
      <c r="A17" s="4" t="inlineStr">
        <is>
          <t>Document Transition Report</t>
        </is>
      </c>
      <c r="B17" s="4" t="inlineStr">
        <is>
          <t>false</t>
        </is>
      </c>
    </row>
    <row r="18">
      <c r="A18" s="4" t="inlineStr">
        <is>
          <t>ICFR Auditor Attestation Flag</t>
        </is>
      </c>
      <c r="B18" s="4" t="inlineStr">
        <is>
          <t>true</t>
        </is>
      </c>
    </row>
    <row r="19">
      <c r="A19" s="4" t="inlineStr">
        <is>
          <t>Entity Filer Category</t>
        </is>
      </c>
      <c r="B19" s="4" t="inlineStr">
        <is>
          <t>Large Accelerated Filer</t>
        </is>
      </c>
    </row>
    <row r="20">
      <c r="A20" s="4" t="inlineStr">
        <is>
          <t>Document Accounting Standard</t>
        </is>
      </c>
      <c r="B20" s="4" t="inlineStr">
        <is>
          <t>International Financial Reporting Standards</t>
        </is>
      </c>
    </row>
    <row r="21">
      <c r="A21" s="4" t="inlineStr">
        <is>
          <t>Entity Emerging Growth Company</t>
        </is>
      </c>
      <c r="B21" s="4" t="inlineStr">
        <is>
          <t>false</t>
        </is>
      </c>
    </row>
    <row r="22">
      <c r="A22" s="4" t="inlineStr">
        <is>
          <t>Entity Shell Company</t>
        </is>
      </c>
      <c r="B22" s="4" t="inlineStr">
        <is>
          <t>false</t>
        </is>
      </c>
    </row>
    <row r="23">
      <c r="A23" s="4" t="inlineStr">
        <is>
          <t>Document Fiscal Period Focus</t>
        </is>
      </c>
      <c r="B23" s="4" t="inlineStr">
        <is>
          <t>FY</t>
        </is>
      </c>
    </row>
    <row r="24">
      <c r="A24" s="4" t="inlineStr">
        <is>
          <t>Document Fiscal Year Focus</t>
        </is>
      </c>
      <c r="B24" s="4" t="inlineStr">
        <is>
          <t>2020</t>
        </is>
      </c>
    </row>
    <row r="25">
      <c r="A25" s="4" t="inlineStr">
        <is>
          <t>Common Shares [member]</t>
        </is>
      </c>
    </row>
    <row r="26">
      <c r="A26" s="3" t="inlineStr">
        <is>
          <t>CoverLineItems [Line Items]</t>
        </is>
      </c>
    </row>
    <row r="27">
      <c r="A27" s="4" t="inlineStr">
        <is>
          <t>Entity Common Stock, Shares Outstanding</t>
        </is>
      </c>
      <c r="B27" s="5" t="n">
        <v>566036634</v>
      </c>
    </row>
    <row r="28">
      <c r="A28" s="4" t="inlineStr">
        <is>
          <t>Preferred Shares [member]</t>
        </is>
      </c>
    </row>
    <row r="29">
      <c r="A29" s="3" t="inlineStr">
        <is>
          <t>CoverLineItems [Line Items]</t>
        </is>
      </c>
    </row>
    <row r="30">
      <c r="A30" s="4" t="inlineStr">
        <is>
          <t>Entity Common Stock, Shares Outstanding</t>
        </is>
      </c>
      <c r="B30" s="5" t="n">
        <v>11273254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 CONCESSIONS AND AUTHORIZATIONS</t>
        </is>
      </c>
      <c r="B1" s="2" t="inlineStr">
        <is>
          <t>12 Months Ended</t>
        </is>
      </c>
    </row>
    <row r="2">
      <c r="B2" s="2" t="inlineStr">
        <is>
          <t>Dec. 31, 2020</t>
        </is>
      </c>
    </row>
    <row r="3">
      <c r="A3" s="3" t="inlineStr">
        <is>
          <t>Concessions And Authorizations</t>
        </is>
      </c>
    </row>
    <row r="4">
      <c r="A4" s="4" t="inlineStr">
        <is>
          <t>CONCESSIONS AND AUTHORIZATIONS</t>
        </is>
      </c>
      <c r="B4" s="4" t="inlineStr">
        <is>
          <t xml:space="preserve">4. CONCESSIONS AND AUTHORIZATIONS Cemig,
through its subsidiaries, holds the following concessions or authorizations:
Company
holding concession or authorization Concession
or authorization contract* Expiration
date
POWER
GENERATION
Hydroelectric
plants
Emborcação
(1) (2) Cemig
GT 07/1997 07/2025
Nova
Ponte (1) (2) Cemig
GT 07/1997 07/2025
Santa
Luzia (1) Cemig
GT 07/1997 02/2026
Sá
Carvalho (1) Sá
Carvalho 01/2004 12/2024
Rosal
(1) Rosal
Energia 01/1997 05/2032
Machado
Mineiro (1) Salto
Voltão (1) Salto
Paraopeba (1) Salto
do Passo Velho (1) Horizontes
Energia Resolution
331/2002 07/2025 10/2030 10/2030 10/2030
PCH
Pai Joaquim (1) Cemig
PCH Authorizing
Resolution 377/2005 04/2032
Irapé
(1) Cemig
GT 14/2000 02/2035
Queimado
(Consortium) (1) Cemig
GT 06/1997 01/2033
Rio
de Pedras (1) Cemig
GT 02/2013 09/2024
Poço
Fundo (1) (8) Cemig
Geração Poço Fundo 01/2021 05/2045
São
Bernardo (1) Cemig
GT 02/2013 08/2025
Três
Marias (3) Cemig
Geração Três Marias 08/2016 01/2046
Salto
Grande (3) Cemig
Geração Salto Grande 09/2016 01/2046
Itutinga
(3) Cemig
Geração Itutinga 10/2016 01/2046
Camargos
(3) Cemig
Geração Camargos 11/2016 01/2046
Coronel
Domiciano , Joasal ,
Marmelos ,
Paciência and Piau (3) Cemig
Geração Sul 12/2016
and 13/2016 01/2046
Dona
Rita, Ervália, Neblina, Peti, Sinceridade and Tronqueiras (3) Cemig
Geração Leste 14/2016
and 15/2016 01/2046
Cajurú,
Gafanhoto and Martins (3) Cemig
Geração Oeste 16/2016 01/2046
Thermal
plants
Igarapé
(6) Cemig
GT 07/1997 08/2024
Wind
power plants
Central
Geradora Eólica Praias de Parajuru (4) Parajuru Resolution
526/2002 09/2032
Central
Geradora Eólica Volta do Rio (4) Volta
do Rio Resolution
660/2001 01/2031
POWER
TRANSMISSION
National
grid (5) Cemig
GT 006/1997 01/2043
Substation
– SE Itajubá (5) Cemig
GT 79/2000 10/2030
Furnas
– Pimenta - Transmission line (5) Centroeste 004/2005 03/2035
ENERGY
DISTRIBUTION (7) Cemig
D 002/1997 003/1997 004/1997 005/1997 12/2045
GAS
DISTRIBUTION (7) Gasmig State
Law 11,021/1993 01/2053
(1) Generation
concession contracts that are not within the scope of IFRIC 12, whose infrastructure assets are recorded as PP&amp;E since the concession
grantor does not have control over whom the service is provided to as the output is being sold mainly in the Free Market (‘ACL’).
(2) On
July 17, 2020, Cemig GT filed a statement of its interest in extending these plants concession, under the independent producer regime,
outside the regime of quotas, to ensure its right of option under the legislative changes currently under discussion, relating to
the group of measures to modernize the electricity sector. Any actual decision will only be made after publication by the Brazilian
Mining and Energy Ministry and by the grantor, Aneel, of the conditions for extension, which will be submitted to decision by Cemig’s
governance bodies at the due time.
(3) Generation
concession contracts within the scope of IFRIC 12, under which Cemig has the right to receive cash and therefore, recognizes a concession
financial assets.
(4) This
refers to concessions, given by the process of authorization, for generation, as an independent power producer, of wind power, sold
under the Proinfa program. The assets tied to the right of commercial operation are recorded in PP&amp;E. The rights of authorization
of commercial operation that are classified as an Intangible.
(5) These
refer to transmission concession contracts, for which a contract asset was recognized upon the application of IFRS 15, for being
subject to satisfaction of performance obligations.
(6) On
December 6, 2019, Aneel suspended Igarapé Plant commercial operation upon Cemig GT’s claim for early termination of its
concession contract, and, as a result, the corresponding assets were written-off from Cemig GT’s financial statement position.
In February 2021, the Thermal Plant Igarapé concession was extinct. by the Brazilian Mining and Energy Ministry, in consideration
of the termination request submitted by Cemig GT.
(7) 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8) Aneel
approved, through Authorizing Resolution n. 9.735, on Februarty 23, 2021, the transfer of the concession contract from Cemig GT to
Cemig Poço Fundo. This transfer was formally agreed on April 16, 2021, resulting in a new contract (01/2021), which also extended
the concession to 05/2045. Generation
concessions In
the generation business, the Company sells energy: (1)
Through auctions, to distributors to meet the demands of their captive markets; and (2)
To free customers in the free market ( Ambiente de Contratação Livre In
the free market, energy is traded by the generation concession holders, small hydro plants (PCHs, or SHPs), self-producers, traders,
and importers of energy. There
is also revenue from the spot market, which remunerates agents for de-contracted energy, which is settled at the Spot Price (PLD). Transmission
concessions Under
the transmission concession contracts, the Company, through its subsidiaries, is authorized to charge a Tariff for use of the Transmission
System ( Tarifa de Uso do Sistema de Transmissão Receitas Anuais Permitidas The
payment for use of transmission service also applies to generation provided by the Itaipu Binacional. However, due to the legal characteristics
of that plant, the corresponding charges are assumed by the holders of distribution concessions that hold quotas of its output. Onerous
concessions When
obtaining the concessions for construction of certain generation projects, the Company is required to make payments to the grantor over
the period of the contract or for up to 5 years upon signature of the concession contract for plants with installed capacity between
1 and 50 MW, as compensation for the right to operate them. The information on the concessions and the amounts to be paid are as follows:
Project Nominal
value in 2020 Present
value in 2020 Period
of the concession Updating
indexer
Irapé 38 18 03/2006
– 02/2035 IGPM
Queimado
(Consortium) 9 5 01/2004
– 12/2032 IGPM The
contracts for three Small Hydro Plants (SHPs) – Luiz Dias, Salto Morais and Xicão – with installed capacity of 1,620kW,
2,394kW and 1,808kW, respectively, were extinguished by Aneel at Cemig GT’s request, by authorizing resolutions of October 13,
2020, without reversion of assets, for further register as small hydropower plant with intalled capacity lower than 5MW (so-called ‘ Central
Geradora Hidrelétrica Cemig
generate energy from nine hydroelectric plants that have the capacity of 5MW or less, including those mentioned in the previous paragraph
– having a total installed capacity of 11.53MW, and thus under Law 9,074/95, these are dispensed from concession, permission or
authorization, and do not have a final concession date. The
concessions fee are paid monthly to the grantor for an amount that changes over time. These payments are recorded as an intangible asset,
representing a right to operate the concession and to charge users through the concession period, they are recorded as from the date
of signature of the contracts at the present value of the future payment obligations. The
amounts paid to the grantor in 2020, the nominal value and the present value of the amounts to be paid in the next 12 months, are as
follows:
Project Interest,
% Amounts
paid in 2019 Amounts
to be paid in the next 12 months
Irapé 100.00 2 2
Queimado
(Consortium) 82.50 1 1 (*)Under
Aneel Resolution 467/2011 the power plants with total installed generation capacity of 1 to 50 MW must pay Aneel for five years, starting
on the date that the concession contract is signed. The
rate used by the Company to discount the above liabilities to its present value, was 12.50%, and represents the average cost of funding
in normal conditions on the date the concession contract was entered into. Distribution
concessions The
Company operates the concession for the distribution of energy in the greater part of the State of Minas Gerais, which expires in December
2045. According
to the concession contract, all assets and facilities that are used in the provision of the distribution service and which have been
constructed by the concession holder are considered part of the assets of the related concession and must be returned to the grantor
at the end of the contract. Cemig is entitled to receive a payment for the residual value of the infrastructure assets at the end of
the concession contract taking into consideration the amounts involved and the timing when they became part of the infrastructure. The
Company is not subject to make any payments to the grantor in order to operate the distribution concessions, but is required to comply
with certain quality standards and make infrastructure investments. The
concession contracts and the Brazilian legislation establish a mechanism of maximum prices that allows for three types of adjustments
to tariffs: (i) an annual tariff adjustment; (ii) periodic review of tariffs; and (iii) extraordinary reviews. Each
year the Company has the right to request for the annual adjustment, the purpose of which is to be compensated the effects of inflation
on the tariffs, and to allow for certain changes in costs that are outside the Company’s control to be passed through to customers
– for example the cost of energy purchased for resale and sector charges including charges for the use of the transmission and
distribution facilities. Also,
the grantor performs a Periodic Review of tariffs every five years, which aims to make adjustments due to changes in the Company’s
costs, and to establish a factor based on scale gains, which will be applied in the annual tariff adjustments, for the purpose of sharing
such gains with the Company’s customers. The
Company also has the right to request an extraordinary review of tariffs in the event that any unforeseen development significantly affects
the economic-financial equilibrium of the concession. The Periodic Review and the Extraordinary Review are subject, to a certain degree,
to the discretion of the grantor, although there are pre-established provisions for each revision cycle. Under
the distribution concession contracts, the Company is authorized to charge customers a tariff consisting of two components: (i) A component
related to costs of energy purchased for resale, charges for use of the transmission grid and charges for use of the distribution system
that are not under its control (‘Parcel A costs’); and (ii) a portion relating to operating costs (‘Parcel B costs’). Fifth
Amendment to concession contract On
December 21, 2015, Cemig D signed, with the Mining and Energy Ministry, the Fifth Amendment to its concession contracts, extending its
energy distribution concessions for an additional 30 years, starting January 1, 2016. The
principal characteristics and terms of the Amendment are as follows:
 The
annual tariff adjustment will occur on May 28 of each year, according the rules set for in Clause 6 of the Amendment will be applied.
 Limitation
of in the distribution of dividends and/or payment of Interest on Equity to the minimum established by law, in the envent of non-compliance
with the annual indicators for outages (DECi and FECi) for two consecutive years, or three times in a period of five years, until
the regulatory parameters are restored.
 There
is a requirement for injections of capital from the controlling shareholder in an amount sufficient to meet the minimum conditions
for economic and financial sustainability.
 Subject
to the compliance of efficiency criteria related to continuity of supply and the economic and financial management to guarantee the
concession’s operations, being assured the right to a full defense and the right to appeal, as: (i) for five years starting
January 1, 2016, any non-compliance for two consecutive years, or non-compliance with any of the conditions at the end of five years,
will result in cancelation of the concession contract; (ii) starting January 1, 2021, any non-compliance for three consecutive years
with the criteria of efficiency in continuity of supply, or for two consecutive years with the criteria of efficiency in economic
and financial management, will result in proceedings to establish expiration of the concession. The
criteria of efficiency in economic and financial management are as follows:
 Operational
cash generation (–) QRR¹ (–) interest on the debt 2
 Ebitda
3
 [Ebitda
(–) QRR] ≥ 0 (by the end of 2018, maintained in 2019 and 2020);
 {Net
debt 4
 {Net
debt / [Ebitda (–) QRR]} ≤ 1 / (111% of the Selic rate) (by the end of 2020). 1.
QRR = ‘Regulatory reintegration quota’, or Regulatory depreciation expense. 2.
Net debt x 111% of the Selic rate. 3.
Calculated according to the method defined by the grantor (Aneel), contained in distribution concession contract. 4.
Gross debt, less financial assets. Cemig
D was in compliance with the above criteria as of December 31, 2020 and 2019. Notwithstanding
Cemig D’s compliance with the Customer Unit Average Outage Duration indicator – DEC for 2020, it was non-complaint for three
times over the past five years, and, in such circumstances, Cemig D must limit the amount of dividends and interest on equity to 25%
of net income, less the amounts allocated to the legal reserve. Gas
distribution concessions The
concessions for distribution of natural gas are granted by each Brazilian state. In the state of Minas Gerais, the tariffs for natural
gas are set by the grantor, the State’s Economic Development Secretariat, by market segment. The tariffs is comprised of a portion
for the cost of gas and a portion for the distribution of gas. Each quarter the tariffs are adjusted to pass through the cost of gas,
and once a year they are adjusted to update the portion allocated to cover the costs relating to the provision of the distribution service
– remuneration of invested capital and to cover all the operating, commercial and administrative expenses of the concession holder. In
addition to these adjustments, there are periodic reviews of tariffs. The first periodic review of tariff, referred to the 2018-22 cycle,
was concluded in 2019. These reviews may occurr every five years from the end of the first cycle, to evaluate the changes in the costs
of the Gasmig and update the tariffs. The concession contract also specifies the possibility of an extraordinary review of tariffs if
any event occurs that puts the economic-financial balance of the concession at risk. On
September 19, 2019 Gasmig signed, with the State of Minas Gerais as Grantor, the third amendment to the concession contract for distribution
of natural gas in the State of Minas Gerais, which represents conclusion of the process of economic-financial rebalancing of the concession
contract, upon payment of a grant fee of R$852, updated from January 1, 2019 to the date of payment, by the DI (Interbank Deposit) rate.
This guarantees maintenance of Gasmig’s concession period up to 2053. Under
the third amendment to the concession contract, the total value paid for the compensatory grant fee will be added to Gasmig’s Remuneration
Base of Assets, and considered in the process of tariff review by the grantor as an intangible asset to be amortized until the end of
the concession period, producing immediate effect in terms of setting and review of tariff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10. INCOME AND SOCIAL CONTRIBUTION TAXES (Details) - BRL (R$) R$ in Millions</t>
        </is>
      </c>
      <c r="B1" s="2" t="inlineStr">
        <is>
          <t>12 Months Ended</t>
        </is>
      </c>
    </row>
    <row r="2">
      <c r="B2" s="2" t="inlineStr">
        <is>
          <t>Dec. 31, 2020</t>
        </is>
      </c>
      <c r="C2" s="2" t="inlineStr">
        <is>
          <t>Dec. 31, 2019</t>
        </is>
      </c>
    </row>
    <row r="3">
      <c r="A3" s="3" t="inlineStr">
        <is>
          <t>Disclosure of income and social contribution taxes [abstract]</t>
        </is>
      </c>
    </row>
    <row r="4">
      <c r="A4" s="4" t="inlineStr">
        <is>
          <t>Income tax</t>
        </is>
      </c>
      <c r="B4" s="6" t="inlineStr">
        <is>
          <t>R$ 698</t>
        </is>
      </c>
      <c r="C4" s="6" t="inlineStr">
        <is>
          <t>R$ 608</t>
        </is>
      </c>
    </row>
    <row r="5">
      <c r="A5" s="4" t="inlineStr">
        <is>
          <t>Social contribution tax</t>
        </is>
      </c>
      <c r="B5" s="5" t="n">
        <v>247</v>
      </c>
      <c r="C5" s="5" t="n">
        <v>241</v>
      </c>
    </row>
    <row r="6">
      <c r="A6" s="4" t="inlineStr">
        <is>
          <t>Income and social contribution tax credits</t>
        </is>
      </c>
      <c r="B6" s="5" t="n">
        <v>945</v>
      </c>
      <c r="C6" s="5" t="n">
        <v>849</v>
      </c>
    </row>
    <row r="7">
      <c r="A7" s="4" t="inlineStr">
        <is>
          <t>Current</t>
        </is>
      </c>
      <c r="B7" s="5" t="n">
        <v>598</v>
      </c>
      <c r="C7" s="5" t="n">
        <v>621</v>
      </c>
    </row>
    <row r="8">
      <c r="A8" s="4" t="inlineStr">
        <is>
          <t>Non-current</t>
        </is>
      </c>
      <c r="B8" s="5" t="n">
        <v>347</v>
      </c>
      <c r="C8" s="5" t="n">
        <v>228</v>
      </c>
    </row>
    <row r="9">
      <c r="A9" s="3" t="inlineStr">
        <is>
          <t>Current</t>
        </is>
      </c>
    </row>
    <row r="10">
      <c r="A10" s="4" t="inlineStr">
        <is>
          <t>Income tax</t>
        </is>
      </c>
      <c r="B10" s="5" t="n">
        <v>108</v>
      </c>
      <c r="C10" s="5" t="n">
        <v>99</v>
      </c>
    </row>
    <row r="11">
      <c r="A11" s="4" t="inlineStr">
        <is>
          <t>Social contribution tax</t>
        </is>
      </c>
      <c r="B11" s="5" t="n">
        <v>32</v>
      </c>
      <c r="C11" s="5" t="n">
        <v>35</v>
      </c>
    </row>
    <row r="12">
      <c r="A12" s="4" t="inlineStr">
        <is>
          <t>Total</t>
        </is>
      </c>
      <c r="B12" s="6" t="inlineStr">
        <is>
          <t>R$ 140</t>
        </is>
      </c>
      <c r="C12" s="6" t="inlineStr">
        <is>
          <t>R$ 134</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7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10. INCOME AND SOCIAL CONTRIBUTION TAXES (Details 1) - BRL (R$) R$ in Millions</t>
        </is>
      </c>
      <c r="B1" s="2" t="inlineStr">
        <is>
          <t>Dec. 31, 2020</t>
        </is>
      </c>
      <c r="C1" s="2" t="inlineStr">
        <is>
          <t>Dec. 31, 2019</t>
        </is>
      </c>
      <c r="E1" s="2" t="inlineStr">
        <is>
          <t>Jan. 02, 2019</t>
        </is>
      </c>
      <c r="F1" s="2" t="inlineStr">
        <is>
          <t>[1]</t>
        </is>
      </c>
      <c r="G1" s="2" t="inlineStr">
        <is>
          <t>Dec. 31, 2018</t>
        </is>
      </c>
      <c r="H1" s="2" t="inlineStr">
        <is>
          <t>Dec. 31, 2017</t>
        </is>
      </c>
    </row>
    <row r="2">
      <c r="A2" s="3" t="inlineStr">
        <is>
          <t>Disclosure Of Income And Social Contribution Taxes Recoverable [line items]</t>
        </is>
      </c>
    </row>
    <row r="3">
      <c r="A3" s="4" t="inlineStr">
        <is>
          <t>Deferred tax assets</t>
        </is>
      </c>
      <c r="B3" s="6" t="inlineStr">
        <is>
          <t>R$ 4323</t>
        </is>
      </c>
    </row>
    <row r="4">
      <c r="A4" s="4" t="inlineStr">
        <is>
          <t>Deferred tax liabilities</t>
        </is>
      </c>
      <c r="B4" s="5" t="n">
        <v>-2910</v>
      </c>
    </row>
    <row r="5">
      <c r="A5" s="4" t="inlineStr">
        <is>
          <t>Total, net</t>
        </is>
      </c>
      <c r="B5" s="5" t="n">
        <v>1413</v>
      </c>
    </row>
    <row r="6">
      <c r="A6" s="4" t="inlineStr">
        <is>
          <t>Total assets</t>
        </is>
      </c>
      <c r="B6" s="5" t="n">
        <v>2453</v>
      </c>
    </row>
    <row r="7">
      <c r="A7" s="4" t="inlineStr">
        <is>
          <t>Total liabilities</t>
        </is>
      </c>
      <c r="B7" s="5" t="n">
        <v>-1040</v>
      </c>
    </row>
    <row r="8">
      <c r="A8" s="4" t="inlineStr">
        <is>
          <t>Revenues arising from transmission contract asset [member]</t>
        </is>
      </c>
    </row>
    <row r="9">
      <c r="A9" s="3" t="inlineStr">
        <is>
          <t>Disclosure Of Income And Social Contribution Taxes Recoverable [line items]</t>
        </is>
      </c>
    </row>
    <row r="10">
      <c r="A10" s="4" t="inlineStr">
        <is>
          <t>Deferred tax liabilities</t>
        </is>
      </c>
      <c r="B10" s="5" t="n">
        <v>-768</v>
      </c>
      <c r="G10" s="6" t="inlineStr">
        <is>
          <t>R$ 768</t>
        </is>
      </c>
    </row>
    <row r="11">
      <c r="A11" s="4" t="inlineStr">
        <is>
          <t>Tax loss carryforwards [member]</t>
        </is>
      </c>
    </row>
    <row r="12">
      <c r="A12" s="3" t="inlineStr">
        <is>
          <t>Disclosure Of Income And Social Contribution Taxes Recoverable [line items]</t>
        </is>
      </c>
    </row>
    <row r="13">
      <c r="A13" s="4" t="inlineStr">
        <is>
          <t>Deferred tax assets</t>
        </is>
      </c>
      <c r="B13" s="5" t="n">
        <v>401</v>
      </c>
    </row>
    <row r="14">
      <c r="A14" s="4" t="inlineStr">
        <is>
          <t>Provisions for contingencies [member]</t>
        </is>
      </c>
    </row>
    <row r="15">
      <c r="A15" s="3" t="inlineStr">
        <is>
          <t>Disclosure Of Income And Social Contribution Taxes Recoverable [line items]</t>
        </is>
      </c>
    </row>
    <row r="16">
      <c r="A16" s="4" t="inlineStr">
        <is>
          <t>Deferred tax assets</t>
        </is>
      </c>
      <c r="B16" s="5" t="n">
        <v>538</v>
      </c>
    </row>
    <row r="17">
      <c r="A17" s="4" t="inlineStr">
        <is>
          <t>Impairment on investments [member]</t>
        </is>
      </c>
    </row>
    <row r="18">
      <c r="A18" s="3" t="inlineStr">
        <is>
          <t>Disclosure Of Income And Social Contribution Taxes Recoverable [line items]</t>
        </is>
      </c>
    </row>
    <row r="19">
      <c r="A19" s="4" t="inlineStr">
        <is>
          <t>Deferred tax assets</t>
        </is>
      </c>
      <c r="B19" s="5" t="n">
        <v>640</v>
      </c>
    </row>
    <row r="20">
      <c r="A20" s="4" t="inlineStr">
        <is>
          <t>Fair value of derivative financial instruments (PUT SAAG ) [member]</t>
        </is>
      </c>
    </row>
    <row r="21">
      <c r="A21" s="3" t="inlineStr">
        <is>
          <t>Disclosure Of Income And Social Contribution Taxes Recoverable [line items]</t>
        </is>
      </c>
    </row>
    <row r="22">
      <c r="A22" s="4" t="inlineStr">
        <is>
          <t>Deferred tax assets</t>
        </is>
      </c>
      <c r="B22" s="5" t="n">
        <v>182</v>
      </c>
    </row>
    <row r="23">
      <c r="A23" s="4" t="inlineStr">
        <is>
          <t>Post employment obligations [member]</t>
        </is>
      </c>
    </row>
    <row r="24">
      <c r="A24" s="3" t="inlineStr">
        <is>
          <t>Disclosure Of Income And Social Contribution Taxes Recoverable [line items]</t>
        </is>
      </c>
    </row>
    <row r="25">
      <c r="A25" s="4" t="inlineStr">
        <is>
          <t>Deferred tax assets</t>
        </is>
      </c>
      <c r="B25" s="5" t="n">
        <v>2168</v>
      </c>
    </row>
    <row r="26">
      <c r="A26" s="4" t="inlineStr">
        <is>
          <t>Estimated provision for doubtful receivables [member]</t>
        </is>
      </c>
    </row>
    <row r="27">
      <c r="A27" s="3" t="inlineStr">
        <is>
          <t>Disclosure Of Income And Social Contribution Taxes Recoverable [line items]</t>
        </is>
      </c>
    </row>
    <row r="28">
      <c r="A28" s="4" t="inlineStr">
        <is>
          <t>Deferred tax assets</t>
        </is>
      </c>
      <c r="B28" s="5" t="n">
        <v>256</v>
      </c>
    </row>
    <row r="29">
      <c r="A29" s="4" t="inlineStr">
        <is>
          <t>Others [member]</t>
        </is>
      </c>
    </row>
    <row r="30">
      <c r="A30" s="3" t="inlineStr">
        <is>
          <t>Disclosure Of Income And Social Contribution Taxes Recoverable [line items]</t>
        </is>
      </c>
    </row>
    <row r="31">
      <c r="A31" s="4" t="inlineStr">
        <is>
          <t>Deferred tax assets</t>
        </is>
      </c>
      <c r="B31" s="5" t="n">
        <v>138</v>
      </c>
    </row>
    <row r="32">
      <c r="A32" s="4" t="inlineStr">
        <is>
          <t>Deferred tax liabilities</t>
        </is>
      </c>
      <c r="B32" s="5" t="n">
        <v>-7</v>
      </c>
    </row>
    <row r="33">
      <c r="A33" s="4" t="inlineStr">
        <is>
          <t>Funding cost [member]</t>
        </is>
      </c>
    </row>
    <row r="34">
      <c r="A34" s="3" t="inlineStr">
        <is>
          <t>Disclosure Of Income And Social Contribution Taxes Recoverable [line items]</t>
        </is>
      </c>
    </row>
    <row r="35">
      <c r="A35" s="4" t="inlineStr">
        <is>
          <t>Deferred tax liabilities</t>
        </is>
      </c>
      <c r="B35" s="5" t="n">
        <v>-11</v>
      </c>
    </row>
    <row r="36">
      <c r="A36" s="4" t="inlineStr">
        <is>
          <t>Deemed cost [member]</t>
        </is>
      </c>
    </row>
    <row r="37">
      <c r="A37" s="3" t="inlineStr">
        <is>
          <t>Disclosure Of Income And Social Contribution Taxes Recoverable [line items]</t>
        </is>
      </c>
    </row>
    <row r="38">
      <c r="A38" s="4" t="inlineStr">
        <is>
          <t>Deferred tax liabilities</t>
        </is>
      </c>
      <c r="B38" s="5" t="n">
        <v>-225</v>
      </c>
    </row>
    <row r="39">
      <c r="A39" s="4" t="inlineStr">
        <is>
          <t>Acquisition costs of equity interests [member]</t>
        </is>
      </c>
    </row>
    <row r="40">
      <c r="A40" s="3" t="inlineStr">
        <is>
          <t>Disclosure Of Income And Social Contribution Taxes Recoverable [line items]</t>
        </is>
      </c>
    </row>
    <row r="41">
      <c r="A41" s="4" t="inlineStr">
        <is>
          <t>Deferred tax liabilities</t>
        </is>
      </c>
      <c r="B41" s="5" t="n">
        <v>-486</v>
      </c>
    </row>
    <row r="42">
      <c r="A42" s="4" t="inlineStr">
        <is>
          <t>Borrowing costs capitalized [member]</t>
        </is>
      </c>
    </row>
    <row r="43">
      <c r="A43" s="3" t="inlineStr">
        <is>
          <t>Disclosure Of Income And Social Contribution Taxes Recoverable [line items]</t>
        </is>
      </c>
    </row>
    <row r="44">
      <c r="A44" s="4" t="inlineStr">
        <is>
          <t>Deferred tax liabilities</t>
        </is>
      </c>
      <c r="B44" s="5" t="n">
        <v>-169</v>
      </c>
    </row>
    <row r="45">
      <c r="A45" s="4" t="inlineStr">
        <is>
          <t>Adjustment to expectation of cash flow concession assets [member]</t>
        </is>
      </c>
    </row>
    <row r="46">
      <c r="A46" s="3" t="inlineStr">
        <is>
          <t>Disclosure Of Income And Social Contribution Taxes Recoverable [line items]</t>
        </is>
      </c>
    </row>
    <row r="47">
      <c r="A47" s="4" t="inlineStr">
        <is>
          <t>Deferred tax liabilities</t>
        </is>
      </c>
      <c r="B47" s="5" t="n">
        <v>-242</v>
      </c>
    </row>
    <row r="48">
      <c r="A48" s="4" t="inlineStr">
        <is>
          <t>Adjustment to fair value: swap/gains [member]</t>
        </is>
      </c>
    </row>
    <row r="49">
      <c r="A49" s="3" t="inlineStr">
        <is>
          <t>Disclosure Of Income And Social Contribution Taxes Recoverable [line items]</t>
        </is>
      </c>
    </row>
    <row r="50">
      <c r="A50" s="4" t="inlineStr">
        <is>
          <t>Deferred tax liabilities</t>
        </is>
      </c>
      <c r="B50" s="5" t="n">
        <v>-1002</v>
      </c>
    </row>
    <row r="51">
      <c r="A51" s="4" t="inlineStr">
        <is>
          <t>Restated [member]</t>
        </is>
      </c>
    </row>
    <row r="52">
      <c r="A52" s="3" t="inlineStr">
        <is>
          <t>Disclosure Of Income And Social Contribution Taxes Recoverable [line items]</t>
        </is>
      </c>
    </row>
    <row r="53">
      <c r="A53" s="4" t="inlineStr">
        <is>
          <t>Deferred tax assets</t>
        </is>
      </c>
      <c r="C53" s="6" t="inlineStr">
        <is>
          <t>R$ 4028</t>
        </is>
      </c>
      <c r="G53" s="5" t="n">
        <v>3471</v>
      </c>
    </row>
    <row r="54">
      <c r="A54" s="4" t="inlineStr">
        <is>
          <t>Deferred tax liabilities</t>
        </is>
      </c>
      <c r="C54" s="5" t="n">
        <v>-2368</v>
      </c>
      <c r="G54" s="5" t="n">
        <v>-2127</v>
      </c>
    </row>
    <row r="55">
      <c r="A55" s="4" t="inlineStr">
        <is>
          <t>Total, net</t>
        </is>
      </c>
      <c r="B55" s="6" t="inlineStr">
        <is>
          <t>R$ 1413</t>
        </is>
      </c>
      <c r="C55" s="5" t="n">
        <v>1660</v>
      </c>
      <c r="G55" s="5" t="n">
        <v>1344</v>
      </c>
      <c r="H55" s="6" t="inlineStr">
        <is>
          <t>R$ 1072</t>
        </is>
      </c>
    </row>
    <row r="56">
      <c r="A56" s="4" t="inlineStr">
        <is>
          <t>Total assets</t>
        </is>
      </c>
      <c r="C56" s="5" t="n">
        <v>2430</v>
      </c>
      <c r="D56" s="4" t="inlineStr">
        <is>
          <t>[1]</t>
        </is>
      </c>
      <c r="E56" s="6" t="inlineStr">
        <is>
          <t>R$ 2147</t>
        </is>
      </c>
      <c r="G56" s="5" t="n">
        <v>2147</v>
      </c>
    </row>
    <row r="57">
      <c r="A57" s="4" t="inlineStr">
        <is>
          <t>Total liabilities</t>
        </is>
      </c>
      <c r="C57" s="5" t="n">
        <v>-770</v>
      </c>
      <c r="D57" s="4" t="inlineStr">
        <is>
          <t>[1]</t>
        </is>
      </c>
      <c r="E57" s="6" t="inlineStr">
        <is>
          <t>R$ 803</t>
        </is>
      </c>
      <c r="G57" s="5" t="n">
        <v>-803</v>
      </c>
    </row>
    <row r="58">
      <c r="A58" s="4" t="inlineStr">
        <is>
          <t>Restated [member] | Revenues arising from transmission contract asset [member]</t>
        </is>
      </c>
    </row>
    <row r="59">
      <c r="A59" s="3" t="inlineStr">
        <is>
          <t>Disclosure Of Income And Social Contribution Taxes Recoverable [line items]</t>
        </is>
      </c>
    </row>
    <row r="60">
      <c r="A60" s="4" t="inlineStr">
        <is>
          <t>Deferred tax liabilities</t>
        </is>
      </c>
      <c r="C60" s="5" t="n">
        <v>-624</v>
      </c>
      <c r="G60" s="5" t="n">
        <v>-627</v>
      </c>
    </row>
    <row r="61">
      <c r="A61" s="4" t="inlineStr">
        <is>
          <t>Restated [member] | Tax loss carryforwards [member]</t>
        </is>
      </c>
    </row>
    <row r="62">
      <c r="A62" s="3" t="inlineStr">
        <is>
          <t>Disclosure Of Income And Social Contribution Taxes Recoverable [line items]</t>
        </is>
      </c>
    </row>
    <row r="63">
      <c r="A63" s="4" t="inlineStr">
        <is>
          <t>Deferred tax assets</t>
        </is>
      </c>
      <c r="C63" s="5" t="n">
        <v>116</v>
      </c>
      <c r="G63" s="5" t="n">
        <v>373</v>
      </c>
    </row>
    <row r="64">
      <c r="A64" s="4" t="inlineStr">
        <is>
          <t>Restated [member] | Provisions for contingencies [member]</t>
        </is>
      </c>
    </row>
    <row r="65">
      <c r="A65" s="3" t="inlineStr">
        <is>
          <t>Disclosure Of Income And Social Contribution Taxes Recoverable [line items]</t>
        </is>
      </c>
    </row>
    <row r="66">
      <c r="A66" s="4" t="inlineStr">
        <is>
          <t>Deferred tax assets</t>
        </is>
      </c>
      <c r="C66" s="5" t="n">
        <v>544</v>
      </c>
      <c r="G66" s="5" t="n">
        <v>218</v>
      </c>
    </row>
    <row r="67">
      <c r="A67" s="4" t="inlineStr">
        <is>
          <t>Restated [member] | Impairment on investments [member]</t>
        </is>
      </c>
    </row>
    <row r="68">
      <c r="A68" s="3" t="inlineStr">
        <is>
          <t>Disclosure Of Income And Social Contribution Taxes Recoverable [line items]</t>
        </is>
      </c>
    </row>
    <row r="69">
      <c r="A69" s="4" t="inlineStr">
        <is>
          <t>Deferred tax assets</t>
        </is>
      </c>
      <c r="C69" s="5" t="n">
        <v>660</v>
      </c>
      <c r="G69" s="5" t="n">
        <v>882</v>
      </c>
    </row>
    <row r="70">
      <c r="A70" s="4" t="inlineStr">
        <is>
          <t>Restated [member] | Fair value of derivative financial instruments (PUT SAAG ) [member]</t>
        </is>
      </c>
    </row>
    <row r="71">
      <c r="A71" s="3" t="inlineStr">
        <is>
          <t>Disclosure Of Income And Social Contribution Taxes Recoverable [line items]</t>
        </is>
      </c>
    </row>
    <row r="72">
      <c r="A72" s="4" t="inlineStr">
        <is>
          <t>Deferred tax assets</t>
        </is>
      </c>
      <c r="C72" s="5" t="n">
        <v>164</v>
      </c>
      <c r="G72" s="5" t="n">
        <v>143</v>
      </c>
    </row>
    <row r="73">
      <c r="A73" s="4" t="inlineStr">
        <is>
          <t>Restated [member] | Post employment obligations [member]</t>
        </is>
      </c>
    </row>
    <row r="74">
      <c r="A74" s="3" t="inlineStr">
        <is>
          <t>Disclosure Of Income And Social Contribution Taxes Recoverable [line items]</t>
        </is>
      </c>
    </row>
    <row r="75">
      <c r="A75" s="4" t="inlineStr">
        <is>
          <t>Deferred tax assets</t>
        </is>
      </c>
      <c r="C75" s="5" t="n">
        <v>2090</v>
      </c>
      <c r="G75" s="5" t="n">
        <v>1477</v>
      </c>
    </row>
    <row r="76">
      <c r="A76" s="4" t="inlineStr">
        <is>
          <t>Restated [member] | Estimated provision for doubtful receivables [member]</t>
        </is>
      </c>
    </row>
    <row r="77">
      <c r="A77" s="3" t="inlineStr">
        <is>
          <t>Disclosure Of Income And Social Contribution Taxes Recoverable [line items]</t>
        </is>
      </c>
    </row>
    <row r="78">
      <c r="A78" s="4" t="inlineStr">
        <is>
          <t>Deferred tax assets</t>
        </is>
      </c>
      <c r="C78" s="5" t="n">
        <v>283</v>
      </c>
      <c r="G78" s="5" t="n">
        <v>279</v>
      </c>
    </row>
    <row r="79">
      <c r="A79" s="4" t="inlineStr">
        <is>
          <t>Restated [member] | Others [member]</t>
        </is>
      </c>
    </row>
    <row r="80">
      <c r="A80" s="3" t="inlineStr">
        <is>
          <t>Disclosure Of Income And Social Contribution Taxes Recoverable [line items]</t>
        </is>
      </c>
    </row>
    <row r="81">
      <c r="A81" s="4" t="inlineStr">
        <is>
          <t>Deferred tax assets</t>
        </is>
      </c>
      <c r="C81" s="5" t="n">
        <v>171</v>
      </c>
      <c r="G81" s="5" t="n">
        <v>99</v>
      </c>
    </row>
    <row r="82">
      <c r="A82" s="4" t="inlineStr">
        <is>
          <t>Deferred tax liabilities</t>
        </is>
      </c>
      <c r="C82" s="5" t="n">
        <v>-5</v>
      </c>
      <c r="G82" s="5" t="n">
        <v>-38</v>
      </c>
    </row>
    <row r="83">
      <c r="A83" s="4" t="inlineStr">
        <is>
          <t>Restated [member] | Funding cost [member]</t>
        </is>
      </c>
    </row>
    <row r="84">
      <c r="A84" s="3" t="inlineStr">
        <is>
          <t>Disclosure Of Income And Social Contribution Taxes Recoverable [line items]</t>
        </is>
      </c>
    </row>
    <row r="85">
      <c r="A85" s="4" t="inlineStr">
        <is>
          <t>Deferred tax liabilities</t>
        </is>
      </c>
      <c r="C85" s="5" t="n">
        <v>-16</v>
      </c>
      <c r="G85" s="5" t="n">
        <v>-25</v>
      </c>
    </row>
    <row r="86">
      <c r="A86" s="4" t="inlineStr">
        <is>
          <t>Restated [member] | Deemed cost [member]</t>
        </is>
      </c>
    </row>
    <row r="87">
      <c r="A87" s="3" t="inlineStr">
        <is>
          <t>Disclosure Of Income And Social Contribution Taxes Recoverable [line items]</t>
        </is>
      </c>
    </row>
    <row r="88">
      <c r="A88" s="4" t="inlineStr">
        <is>
          <t>Deferred tax liabilities</t>
        </is>
      </c>
      <c r="C88" s="5" t="n">
        <v>-232</v>
      </c>
      <c r="G88" s="5" t="n">
        <v>-239</v>
      </c>
    </row>
    <row r="89">
      <c r="A89" s="4" t="inlineStr">
        <is>
          <t>Restated [member] | Acquisition costs of equity interests [member]</t>
        </is>
      </c>
    </row>
    <row r="90">
      <c r="A90" s="3" t="inlineStr">
        <is>
          <t>Disclosure Of Income And Social Contribution Taxes Recoverable [line items]</t>
        </is>
      </c>
    </row>
    <row r="91">
      <c r="A91" s="4" t="inlineStr">
        <is>
          <t>Deferred tax liabilities</t>
        </is>
      </c>
      <c r="C91" s="5" t="n">
        <v>-503</v>
      </c>
      <c r="G91" s="5" t="n">
        <v>-501</v>
      </c>
    </row>
    <row r="92">
      <c r="A92" s="4" t="inlineStr">
        <is>
          <t>Restated [member] | Borrowing costs capitalized [member]</t>
        </is>
      </c>
    </row>
    <row r="93">
      <c r="A93" s="3" t="inlineStr">
        <is>
          <t>Disclosure Of Income And Social Contribution Taxes Recoverable [line items]</t>
        </is>
      </c>
    </row>
    <row r="94">
      <c r="A94" s="4" t="inlineStr">
        <is>
          <t>Deferred tax liabilities</t>
        </is>
      </c>
      <c r="C94" s="5" t="n">
        <v>-166</v>
      </c>
      <c r="G94" s="5" t="n">
        <v>-168</v>
      </c>
    </row>
    <row r="95">
      <c r="A95" s="4" t="inlineStr">
        <is>
          <t>Restated [member] | Adjustment to expectation of cash flow concession assets [member]</t>
        </is>
      </c>
    </row>
    <row r="96">
      <c r="A96" s="3" t="inlineStr">
        <is>
          <t>Disclosure Of Income And Social Contribution Taxes Recoverable [line items]</t>
        </is>
      </c>
    </row>
    <row r="97">
      <c r="A97" s="4" t="inlineStr">
        <is>
          <t>Deferred tax liabilities</t>
        </is>
      </c>
      <c r="C97" s="5" t="n">
        <v>-247</v>
      </c>
      <c r="G97" s="5" t="n">
        <v>-252</v>
      </c>
    </row>
    <row r="98">
      <c r="A98" s="4" t="inlineStr">
        <is>
          <t>Restated [member] | Adjustment to fair value: swap/gains [member]</t>
        </is>
      </c>
    </row>
    <row r="99">
      <c r="A99" s="3" t="inlineStr">
        <is>
          <t>Disclosure Of Income And Social Contribution Taxes Recoverable [line items]</t>
        </is>
      </c>
    </row>
    <row r="100">
      <c r="A100" s="4" t="inlineStr">
        <is>
          <t>Deferred tax liabilities</t>
        </is>
      </c>
      <c r="C100" s="6" t="inlineStr">
        <is>
          <t>R$ 575</t>
        </is>
      </c>
      <c r="G100" s="6" t="inlineStr">
        <is>
          <t>R$ 277</t>
        </is>
      </c>
    </row>
    <row r="101"/>
    <row r="102">
      <c r="A102" s="4" t="inlineStr">
        <is>
          <t>[1]</t>
        </is>
      </c>
      <c r="B102" s="4" t="inlineStr">
        <is>
          <t>For further details of restatement of comparative balances, see Note 2.8</t>
        </is>
      </c>
    </row>
  </sheetData>
  <mergeCells count="102">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A101:H101"/>
    <mergeCell ref="B102:H10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10. INCOME AND SOCIAL CONTRIBUTION TAXES (Details 2) - BRL (R$) R$ in Millions</t>
        </is>
      </c>
      <c r="B1" s="2" t="inlineStr">
        <is>
          <t>12 Months Ended</t>
        </is>
      </c>
    </row>
    <row r="2">
      <c r="B2" s="2" t="inlineStr">
        <is>
          <t>Dec. 31, 2020</t>
        </is>
      </c>
      <c r="C2" s="2" t="inlineStr">
        <is>
          <t>Dec. 31, 2019</t>
        </is>
      </c>
      <c r="D2" s="2" t="inlineStr">
        <is>
          <t>Dec. 31, 2018</t>
        </is>
      </c>
    </row>
    <row r="3">
      <c r="A3" s="3" t="inlineStr">
        <is>
          <t>Effects allocated to Equity</t>
        </is>
      </c>
    </row>
    <row r="4">
      <c r="A4" s="4" t="inlineStr">
        <is>
          <t>Ending balance</t>
        </is>
      </c>
      <c r="B4" s="6" t="inlineStr">
        <is>
          <t>R$ 1413</t>
        </is>
      </c>
    </row>
    <row r="5">
      <c r="A5" s="4" t="inlineStr">
        <is>
          <t>Restated [member]</t>
        </is>
      </c>
    </row>
    <row r="6">
      <c r="A6" s="3" t="inlineStr">
        <is>
          <t>DisclosureOfIncomeAndSocialContributionTaxesLineItems [Line Items]</t>
        </is>
      </c>
    </row>
    <row r="7">
      <c r="A7" s="4" t="inlineStr">
        <is>
          <t>Beginning balance</t>
        </is>
      </c>
      <c r="B7" s="5" t="n">
        <v>1660</v>
      </c>
      <c r="C7" s="6" t="inlineStr">
        <is>
          <t>R$ 1344</t>
        </is>
      </c>
      <c r="D7" s="6" t="inlineStr">
        <is>
          <t>R$ 1072</t>
        </is>
      </c>
    </row>
    <row r="8">
      <c r="A8" s="4" t="inlineStr">
        <is>
          <t>Effects allocated to net profit from continuing operations</t>
        </is>
      </c>
      <c r="B8" s="5" t="n">
        <v>-252</v>
      </c>
      <c r="C8" s="5" t="n">
        <v>-145</v>
      </c>
      <c r="D8" s="5" t="n">
        <v>-27</v>
      </c>
    </row>
    <row r="9">
      <c r="A9" s="4" t="inlineStr">
        <is>
          <t>Effect allocated to other comprehensive income</t>
        </is>
      </c>
      <c r="B9" s="5" t="n">
        <v>4</v>
      </c>
      <c r="C9" s="5" t="n">
        <v>544</v>
      </c>
      <c r="D9" s="5" t="n">
        <v>239</v>
      </c>
    </row>
    <row r="10">
      <c r="A10" s="4" t="inlineStr">
        <is>
          <t>Effects allocated to net profit from discontinuing operations (note 32)</t>
        </is>
      </c>
      <c r="C10" s="5" t="n">
        <v>-85</v>
      </c>
    </row>
    <row r="11">
      <c r="A11" s="3" t="inlineStr">
        <is>
          <t>Effects allocated to Equity</t>
        </is>
      </c>
    </row>
    <row r="12">
      <c r="A12" s="4" t="inlineStr">
        <is>
          <t>First-time adoption of IFRS 9 - effects allocated to equity</t>
        </is>
      </c>
      <c r="D12" s="5" t="n">
        <v>51</v>
      </c>
    </row>
    <row r="13">
      <c r="A13" s="4" t="inlineStr">
        <is>
          <t>Reversal of deemed cost</t>
        </is>
      </c>
      <c r="C13" s="4" t="inlineStr">
        <is>
          <t xml:space="preserve"> </t>
        </is>
      </c>
      <c r="D13" s="5" t="n">
        <v>18</v>
      </c>
    </row>
    <row r="14">
      <c r="A14" s="4" t="inlineStr">
        <is>
          <t>Transfer to assets held for sale</t>
        </is>
      </c>
      <c r="D14" s="5" t="n">
        <v>-3</v>
      </c>
    </row>
    <row r="15">
      <c r="A15" s="4" t="inlineStr">
        <is>
          <t>Variations in deferred tax assets and liabilities</t>
        </is>
      </c>
      <c r="D15" s="5" t="n">
        <v>-3</v>
      </c>
    </row>
    <row r="16">
      <c r="A16" s="4" t="inlineStr">
        <is>
          <t>Deferred taxes arising from business combination</t>
        </is>
      </c>
      <c r="D16" s="5" t="n">
        <v>3</v>
      </c>
    </row>
    <row r="17">
      <c r="A17" s="4" t="inlineStr">
        <is>
          <t>Others</t>
        </is>
      </c>
      <c r="B17" s="5" t="n">
        <v>1</v>
      </c>
      <c r="C17" s="5" t="n">
        <v>2</v>
      </c>
      <c r="D17" s="4" t="inlineStr">
        <is>
          <t xml:space="preserve"> </t>
        </is>
      </c>
    </row>
    <row r="18">
      <c r="A18" s="4" t="inlineStr">
        <is>
          <t>Ending balance</t>
        </is>
      </c>
      <c r="B18" s="6" t="inlineStr">
        <is>
          <t>R$ 1413</t>
        </is>
      </c>
      <c r="C18" s="6" t="inlineStr">
        <is>
          <t>R$ 1660</t>
        </is>
      </c>
      <c r="D18" s="6" t="inlineStr">
        <is>
          <t>R$ 1344</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2" customWidth="1" min="2" max="2"/>
  </cols>
  <sheetData>
    <row r="1">
      <c r="A1" s="1" t="inlineStr">
        <is>
          <t>10. INCOME AND SOCIAL CONTRIBUTION TAXES (Details 3) R$ in Millions</t>
        </is>
      </c>
      <c r="B1" s="2" t="inlineStr">
        <is>
          <t>Dec. 31, 2020BRL (R$)</t>
        </is>
      </c>
    </row>
    <row r="2">
      <c r="A2" s="3" t="inlineStr">
        <is>
          <t>Disclosure Of Future Taxable Profits Enable Deferred Tax Assets [line items]</t>
        </is>
      </c>
    </row>
    <row r="3">
      <c r="A3" s="4" t="inlineStr">
        <is>
          <t>Deferred tax assets future taxable profits</t>
        </is>
      </c>
      <c r="B3" s="6" t="inlineStr">
        <is>
          <t>R$ 4323</t>
        </is>
      </c>
    </row>
    <row r="4">
      <c r="A4" s="4" t="inlineStr">
        <is>
          <t>2021 [member]</t>
        </is>
      </c>
    </row>
    <row r="5">
      <c r="A5" s="3" t="inlineStr">
        <is>
          <t>Disclosure Of Future Taxable Profits Enable Deferred Tax Assets [line items]</t>
        </is>
      </c>
    </row>
    <row r="6">
      <c r="A6" s="4" t="inlineStr">
        <is>
          <t>Deferred tax assets future taxable profits</t>
        </is>
      </c>
      <c r="B6" s="5" t="n">
        <v>681</v>
      </c>
    </row>
    <row r="7">
      <c r="A7" s="4" t="inlineStr">
        <is>
          <t>2021 [member]</t>
        </is>
      </c>
    </row>
    <row r="8">
      <c r="A8" s="3" t="inlineStr">
        <is>
          <t>Disclosure Of Future Taxable Profits Enable Deferred Tax Assets [line items]</t>
        </is>
      </c>
    </row>
    <row r="9">
      <c r="A9" s="4" t="inlineStr">
        <is>
          <t>Deferred tax assets future taxable profits</t>
        </is>
      </c>
      <c r="B9" s="5" t="n">
        <v>708</v>
      </c>
    </row>
    <row r="10">
      <c r="A10" s="4" t="inlineStr">
        <is>
          <t>2025 [member]</t>
        </is>
      </c>
    </row>
    <row r="11">
      <c r="A11" s="3" t="inlineStr">
        <is>
          <t>Disclosure Of Future Taxable Profits Enable Deferred Tax Assets [line items]</t>
        </is>
      </c>
    </row>
    <row r="12">
      <c r="A12" s="4" t="inlineStr">
        <is>
          <t>Deferred tax assets future taxable profits</t>
        </is>
      </c>
      <c r="B12" s="5" t="n">
        <v>624</v>
      </c>
    </row>
    <row r="13">
      <c r="A13" s="4" t="inlineStr">
        <is>
          <t>2023 [member]</t>
        </is>
      </c>
    </row>
    <row r="14">
      <c r="A14" s="3" t="inlineStr">
        <is>
          <t>Disclosure Of Future Taxable Profits Enable Deferred Tax Assets [line items]</t>
        </is>
      </c>
    </row>
    <row r="15">
      <c r="A15" s="4" t="inlineStr">
        <is>
          <t>Deferred tax assets future taxable profits</t>
        </is>
      </c>
      <c r="B15" s="5" t="n">
        <v>563</v>
      </c>
    </row>
    <row r="16">
      <c r="A16" s="4" t="inlineStr">
        <is>
          <t>2024 [member]</t>
        </is>
      </c>
    </row>
    <row r="17">
      <c r="A17" s="3" t="inlineStr">
        <is>
          <t>Disclosure Of Future Taxable Profits Enable Deferred Tax Assets [line items]</t>
        </is>
      </c>
    </row>
    <row r="18">
      <c r="A18" s="4" t="inlineStr">
        <is>
          <t>Deferred tax assets future taxable profits</t>
        </is>
      </c>
      <c r="B18" s="5" t="n">
        <v>563</v>
      </c>
    </row>
    <row r="19">
      <c r="A19" s="4" t="inlineStr">
        <is>
          <t>2026 to 2028 [member]</t>
        </is>
      </c>
    </row>
    <row r="20">
      <c r="A20" s="3" t="inlineStr">
        <is>
          <t>Disclosure Of Future Taxable Profits Enable Deferred Tax Assets [line items]</t>
        </is>
      </c>
    </row>
    <row r="21">
      <c r="A21" s="4" t="inlineStr">
        <is>
          <t>Deferred tax assets future taxable profits</t>
        </is>
      </c>
      <c r="B21" s="5" t="n">
        <v>743</v>
      </c>
    </row>
    <row r="22">
      <c r="A22" s="4" t="inlineStr">
        <is>
          <t>2029 to 2030 [member]</t>
        </is>
      </c>
    </row>
    <row r="23">
      <c r="A23" s="3" t="inlineStr">
        <is>
          <t>Disclosure Of Future Taxable Profits Enable Deferred Tax Assets [line items]</t>
        </is>
      </c>
    </row>
    <row r="24">
      <c r="A24" s="4" t="inlineStr">
        <is>
          <t>Deferred tax assets future taxable profits</t>
        </is>
      </c>
      <c r="B24" s="6" t="inlineStr">
        <is>
          <t>R$ 44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10. INCOME AND SOCIAL CONTRIBUTION TAXES (Details 4) - BRL (R$) R$ in Millions</t>
        </is>
      </c>
      <c r="B1" s="2" t="inlineStr">
        <is>
          <t>Jan. 02, 2019</t>
        </is>
      </c>
      <c r="C1" s="2" t="inlineStr">
        <is>
          <t>[1]</t>
        </is>
      </c>
      <c r="D1" s="2" t="inlineStr">
        <is>
          <t>Dec. 31, 2020</t>
        </is>
      </c>
      <c r="E1" s="2" t="inlineStr">
        <is>
          <t>Dec. 31, 2019</t>
        </is>
      </c>
      <c r="G1" s="2" t="inlineStr">
        <is>
          <t>Dec. 31, 2018</t>
        </is>
      </c>
    </row>
    <row r="2">
      <c r="A2" s="3" t="inlineStr">
        <is>
          <t>DisclosureOfIncomeAndSocialContributionTaxesLineItems [Line Items]</t>
        </is>
      </c>
    </row>
    <row r="3">
      <c r="A3" s="4" t="inlineStr">
        <is>
          <t>Profit before income tax and social contribution tax</t>
        </is>
      </c>
      <c r="D3" s="6" t="inlineStr">
        <is>
          <t>R$ 3800</t>
        </is>
      </c>
    </row>
    <row r="4">
      <c r="A4" s="4" t="inlineStr">
        <is>
          <t>Income tax and social contribution tax - nominal expense (34%)</t>
        </is>
      </c>
      <c r="D4" s="5" t="n">
        <v>-1292</v>
      </c>
    </row>
    <row r="5">
      <c r="A5" s="3" t="inlineStr">
        <is>
          <t>Tax effects applicable to:</t>
        </is>
      </c>
    </row>
    <row r="6">
      <c r="A6" s="4" t="inlineStr">
        <is>
          <t>Gain (loss) in subsidiaries by equity method</t>
        </is>
      </c>
      <c r="D6" s="5" t="n">
        <v>93</v>
      </c>
    </row>
    <row r="7">
      <c r="A7" s="4" t="inlineStr">
        <is>
          <t>Interest on Equity</t>
        </is>
      </c>
      <c r="D7" s="5" t="n">
        <v>188</v>
      </c>
    </row>
    <row r="8">
      <c r="A8" s="4" t="inlineStr">
        <is>
          <t>Non-deductible contributions and donations</t>
        </is>
      </c>
      <c r="D8" s="5" t="n">
        <v>-10</v>
      </c>
    </row>
    <row r="9">
      <c r="A9" s="4" t="inlineStr">
        <is>
          <t>Tax incentives</t>
        </is>
      </c>
      <c r="D9" s="5" t="n">
        <v>39</v>
      </c>
    </row>
    <row r="10">
      <c r="A10" s="4" t="inlineStr">
        <is>
          <t>Effects from subsidiaries taxed based on gross revenues</t>
        </is>
      </c>
      <c r="D10" s="5" t="n">
        <v>97</v>
      </c>
    </row>
    <row r="11">
      <c r="A11" s="4" t="inlineStr">
        <is>
          <t>Non-deductible penalties</t>
        </is>
      </c>
      <c r="D11" s="5" t="n">
        <v>-25</v>
      </c>
    </row>
    <row r="12">
      <c r="A12" s="4" t="inlineStr">
        <is>
          <t>Impairment of accounts receivable from related parties</t>
        </is>
      </c>
      <c r="D12" s="5" t="n">
        <v>-13</v>
      </c>
    </row>
    <row r="13">
      <c r="A13" s="4" t="inlineStr">
        <is>
          <t>Others</t>
        </is>
      </c>
      <c r="D13" s="5" t="n">
        <v>-13</v>
      </c>
    </row>
    <row r="14">
      <c r="A14" s="4" t="inlineStr">
        <is>
          <t>Income tax and social contribution tax - effective expense</t>
        </is>
      </c>
      <c r="D14" s="5" t="n">
        <v>-936</v>
      </c>
      <c r="E14" s="6" t="inlineStr">
        <is>
          <t>R$ 1599</t>
        </is>
      </c>
      <c r="G14" s="6" t="inlineStr">
        <is>
          <t>R$ 610</t>
        </is>
      </c>
    </row>
    <row r="15">
      <c r="A15" s="4" t="inlineStr">
        <is>
          <t>Current tax</t>
        </is>
      </c>
      <c r="D15" s="5" t="n">
        <v>-684</v>
      </c>
    </row>
    <row r="16">
      <c r="A16" s="4" t="inlineStr">
        <is>
          <t>Deferred tax</t>
        </is>
      </c>
      <c r="D16" s="5" t="n">
        <v>-252</v>
      </c>
    </row>
    <row r="17">
      <c r="A17" s="4" t="inlineStr">
        <is>
          <t>Income tax and social contribution tax - effective expense</t>
        </is>
      </c>
      <c r="D17" s="6" t="inlineStr">
        <is>
          <t>R$ 936</t>
        </is>
      </c>
      <c r="E17" s="5" t="n">
        <v>1599</v>
      </c>
      <c r="G17" s="5" t="n">
        <v>610</v>
      </c>
    </row>
    <row r="18">
      <c r="A18" s="4" t="inlineStr">
        <is>
          <t>Effective rate</t>
        </is>
      </c>
      <c r="D18" s="4" t="inlineStr">
        <is>
          <t>24.63%</t>
        </is>
      </c>
    </row>
    <row r="19">
      <c r="A19" s="4" t="inlineStr">
        <is>
          <t>Restated [member]</t>
        </is>
      </c>
    </row>
    <row r="20">
      <c r="A20" s="3" t="inlineStr">
        <is>
          <t>DisclosureOfIncomeAndSocialContributionTaxesLineItems [Line Items]</t>
        </is>
      </c>
    </row>
    <row r="21">
      <c r="A21" s="4" t="inlineStr">
        <is>
          <t>Profit before income tax and social contribution tax</t>
        </is>
      </c>
      <c r="E21" s="5" t="n">
        <v>4570</v>
      </c>
      <c r="G21" s="5" t="n">
        <v>2011</v>
      </c>
    </row>
    <row r="22">
      <c r="A22" s="4" t="inlineStr">
        <is>
          <t>Income tax and social contribution tax - nominal expense (34%)</t>
        </is>
      </c>
      <c r="E22" s="5" t="n">
        <v>-1554</v>
      </c>
      <c r="G22" s="5" t="n">
        <v>-683</v>
      </c>
    </row>
    <row r="23">
      <c r="A23" s="3" t="inlineStr">
        <is>
          <t>Tax effects applicable to:</t>
        </is>
      </c>
    </row>
    <row r="24">
      <c r="A24" s="4" t="inlineStr">
        <is>
          <t>Gain (loss) in subsidiaries by equity method</t>
        </is>
      </c>
      <c r="E24" s="5" t="n">
        <v>8</v>
      </c>
      <c r="G24" s="5" t="n">
        <v>-61</v>
      </c>
    </row>
    <row r="25">
      <c r="A25" s="4" t="inlineStr">
        <is>
          <t>Interest on Equity</t>
        </is>
      </c>
      <c r="E25" s="5" t="n">
        <v>136</v>
      </c>
      <c r="G25" s="5" t="n">
        <v>71</v>
      </c>
    </row>
    <row r="26">
      <c r="A26" s="4" t="inlineStr">
        <is>
          <t>Non-deductible contributions and donations</t>
        </is>
      </c>
      <c r="E26" s="5" t="n">
        <v>-13</v>
      </c>
      <c r="G26" s="5" t="n">
        <v>-6</v>
      </c>
    </row>
    <row r="27">
      <c r="A27" s="4" t="inlineStr">
        <is>
          <t>Tax incentives</t>
        </is>
      </c>
      <c r="E27" s="5" t="n">
        <v>66</v>
      </c>
      <c r="G27" s="5" t="n">
        <v>29</v>
      </c>
    </row>
    <row r="28">
      <c r="A28" s="4" t="inlineStr">
        <is>
          <t>Effects from subsidiaries taxed based on gross revenues</t>
        </is>
      </c>
      <c r="E28" s="5" t="n">
        <v>89</v>
      </c>
      <c r="G28" s="5" t="n">
        <v>89</v>
      </c>
    </row>
    <row r="29">
      <c r="A29" s="4" t="inlineStr">
        <is>
          <t>Non-deductible penalties</t>
        </is>
      </c>
      <c r="E29" s="5" t="n">
        <v>-135</v>
      </c>
      <c r="G29" s="5" t="n">
        <v>-12</v>
      </c>
    </row>
    <row r="30">
      <c r="A30" s="4" t="inlineStr">
        <is>
          <t>Impairment of accounts receivable from related parties</t>
        </is>
      </c>
      <c r="E30" s="5" t="n">
        <v>-234</v>
      </c>
      <c r="G30" s="4" t="inlineStr">
        <is>
          <t xml:space="preserve"> </t>
        </is>
      </c>
    </row>
    <row r="31">
      <c r="A31" s="4" t="inlineStr">
        <is>
          <t>Others</t>
        </is>
      </c>
      <c r="E31" s="5" t="n">
        <v>38</v>
      </c>
      <c r="G31" s="5" t="n">
        <v>-37</v>
      </c>
    </row>
    <row r="32">
      <c r="A32" s="4" t="inlineStr">
        <is>
          <t>Income tax and social contribution tax - effective expense</t>
        </is>
      </c>
      <c r="E32" s="5" t="n">
        <v>-1599</v>
      </c>
      <c r="G32" s="5" t="n">
        <v>-610</v>
      </c>
    </row>
    <row r="33">
      <c r="A33" s="4" t="inlineStr">
        <is>
          <t>Current tax</t>
        </is>
      </c>
      <c r="B33" s="6" t="inlineStr">
        <is>
          <t>R$ 583</t>
        </is>
      </c>
      <c r="E33" s="5" t="n">
        <v>-1454</v>
      </c>
      <c r="F33" s="4" t="inlineStr">
        <is>
          <t>[2]</t>
        </is>
      </c>
      <c r="G33" s="5" t="n">
        <v>-583</v>
      </c>
      <c r="H33" s="4" t="inlineStr">
        <is>
          <t>[2]</t>
        </is>
      </c>
    </row>
    <row r="34">
      <c r="A34" s="4" t="inlineStr">
        <is>
          <t>Deferred tax</t>
        </is>
      </c>
      <c r="B34" s="6" t="inlineStr">
        <is>
          <t>R$ 27</t>
        </is>
      </c>
      <c r="E34" s="5" t="n">
        <v>-145</v>
      </c>
      <c r="F34" s="4" t="inlineStr">
        <is>
          <t>[2],[3]</t>
        </is>
      </c>
      <c r="G34" s="5" t="n">
        <v>-27</v>
      </c>
      <c r="H34" s="4" t="inlineStr">
        <is>
          <t>[2]</t>
        </is>
      </c>
    </row>
    <row r="35">
      <c r="A35" s="4" t="inlineStr">
        <is>
          <t>Income tax and social contribution tax - effective expense</t>
        </is>
      </c>
      <c r="E35" s="6" t="inlineStr">
        <is>
          <t>R$ 1599</t>
        </is>
      </c>
      <c r="G35" s="6" t="inlineStr">
        <is>
          <t>R$ 610</t>
        </is>
      </c>
    </row>
    <row r="36">
      <c r="A36" s="4" t="inlineStr">
        <is>
          <t>Effective rate</t>
        </is>
      </c>
      <c r="E36" s="4" t="inlineStr">
        <is>
          <t>35.00%</t>
        </is>
      </c>
      <c r="G36" s="4" t="inlineStr">
        <is>
          <t>30.33%</t>
        </is>
      </c>
    </row>
    <row r="37"/>
    <row r="38">
      <c r="A38" s="4" t="inlineStr">
        <is>
          <t>[1]</t>
        </is>
      </c>
      <c r="B38" s="4" t="inlineStr">
        <is>
          <t>See note 2.8.</t>
        </is>
      </c>
    </row>
    <row r="39">
      <c r="A39" s="4" t="inlineStr">
        <is>
          <t>[2]</t>
        </is>
      </c>
      <c r="B39" s="4" t="inlineStr">
        <is>
          <t>For further details of restatement of comparative balances, see Note 2.8</t>
        </is>
      </c>
    </row>
    <row r="40">
      <c r="A40" s="4" t="inlineStr">
        <is>
          <t>[3]</t>
        </is>
      </c>
      <c r="B40" s="4" t="inlineStr">
        <is>
          <t>The basic and diluted earnings per share for the years ended in December 31, 2019 and 2018 were also adjusted retrospectively in order to reflect the increase in the number of shares in 2021. For more information, see Note 26.</t>
        </is>
      </c>
    </row>
  </sheetData>
  <mergeCells count="41">
    <mergeCell ref="E1:F1"/>
    <mergeCell ref="G1:H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H37"/>
    <mergeCell ref="B38:H38"/>
    <mergeCell ref="B39:H39"/>
    <mergeCell ref="B40:H4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6" customWidth="1" min="2" max="2"/>
  </cols>
  <sheetData>
    <row r="1">
      <c r="A1" s="1" t="inlineStr">
        <is>
          <t>10. INCOME AND SOCIAL CONTRIBUTION TAXES (Details Narrative)</t>
        </is>
      </c>
      <c r="B1" s="2" t="inlineStr">
        <is>
          <t>12 Months Ended</t>
        </is>
      </c>
    </row>
    <row r="2">
      <c r="B2" s="2" t="inlineStr">
        <is>
          <t>Dec. 31, 2020</t>
        </is>
      </c>
    </row>
    <row r="3">
      <c r="A3" s="3" t="inlineStr">
        <is>
          <t>Income And Social Contribution Taxes</t>
        </is>
      </c>
    </row>
    <row r="4">
      <c r="A4" s="4" t="inlineStr">
        <is>
          <t>Income tax and Social Contribution tax rate</t>
        </is>
      </c>
      <c r="B4" s="4" t="inlineStr">
        <is>
          <t>34.00%</t>
        </is>
      </c>
    </row>
    <row r="5">
      <c r="A5" s="4" t="inlineStr">
        <is>
          <t>Income tax rate</t>
        </is>
      </c>
      <c r="B5" s="4" t="inlineStr">
        <is>
          <t>25.00%</t>
        </is>
      </c>
    </row>
    <row r="6">
      <c r="A6" s="4" t="inlineStr">
        <is>
          <t>Social contribution tax rate</t>
        </is>
      </c>
      <c r="B6" s="4" t="inlineStr">
        <is>
          <t>9.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11. ACCOUNTS RECEIVABLE FROM THE STATE OF MINAS GERAIS (Details Narrative) - BRL (R$) R$ in Millions</t>
        </is>
      </c>
      <c r="B1" s="2" t="inlineStr">
        <is>
          <t>12 Months Ended</t>
        </is>
      </c>
    </row>
    <row r="2">
      <c r="B2" s="2" t="inlineStr">
        <is>
          <t>Dec. 31, 2020</t>
        </is>
      </c>
      <c r="C2" s="2" t="inlineStr">
        <is>
          <t>Dec. 31, 2019</t>
        </is>
      </c>
    </row>
    <row r="3">
      <c r="A3" s="3" t="inlineStr">
        <is>
          <t>Disclosure of accounts receivables [abstract]</t>
        </is>
      </c>
    </row>
    <row r="4">
      <c r="A4" s="4" t="inlineStr">
        <is>
          <t>Description of payment from state of minas gerais</t>
        </is>
      </c>
      <c r="B4" s="4" t="inlineStr">
        <is>
          <t>12 consecutive monthly installments</t>
        </is>
      </c>
    </row>
    <row r="5">
      <c r="A5" s="4" t="inlineStr">
        <is>
          <t>Amounts received from minas gerais state government</t>
        </is>
      </c>
      <c r="B5" s="6" t="inlineStr">
        <is>
          <t>R$ 130</t>
        </is>
      </c>
      <c r="C5" s="6" t="inlineStr">
        <is>
          <t>R$ 148</t>
        </is>
      </c>
    </row>
    <row r="6">
      <c r="A6" s="4" t="inlineStr">
        <is>
          <t>Remaining amounts receivable from recognized in non current assets</t>
        </is>
      </c>
      <c r="B6" s="6" t="inlineStr">
        <is>
          <t>R$ 12</t>
        </is>
      </c>
      <c r="C6" s="6" t="inlineStr">
        <is>
          <t>R$ 115</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12. ESCROW DEPOSITS (Details) - BRL (R$) R$ in Millions</t>
        </is>
      </c>
      <c r="C1" s="2" t="inlineStr">
        <is>
          <t>Dec. 31, 2020</t>
        </is>
      </c>
      <c r="D1" s="2" t="inlineStr">
        <is>
          <t>Dec. 31, 2018</t>
        </is>
      </c>
    </row>
    <row r="2">
      <c r="A2" s="3" t="inlineStr">
        <is>
          <t>Disclosure of escrow deposits [abstract]</t>
        </is>
      </c>
    </row>
    <row r="3">
      <c r="A3" s="4" t="inlineStr">
        <is>
          <t>Labor claims</t>
        </is>
      </c>
      <c r="C3" s="6" t="inlineStr">
        <is>
          <t>R$ 278</t>
        </is>
      </c>
      <c r="D3" s="6" t="inlineStr">
        <is>
          <t>R$ 355</t>
        </is>
      </c>
    </row>
    <row r="4">
      <c r="A4" s="3" t="inlineStr">
        <is>
          <t>Tax contingencies</t>
        </is>
      </c>
    </row>
    <row r="5">
      <c r="A5" s="4" t="inlineStr">
        <is>
          <t>Income tax on Interest on Equity</t>
        </is>
      </c>
      <c r="C5" s="5" t="n">
        <v>29</v>
      </c>
      <c r="D5" s="5" t="n">
        <v>29</v>
      </c>
    </row>
    <row r="6">
      <c r="A6" s="4" t="inlineStr">
        <is>
          <t>PIS/Pasep and Cofins taxes</t>
        </is>
      </c>
      <c r="B6" s="4" t="inlineStr">
        <is>
          <t>[1]</t>
        </is>
      </c>
      <c r="C6" s="5" t="n">
        <v>66</v>
      </c>
      <c r="D6" s="5" t="n">
        <v>1448</v>
      </c>
    </row>
    <row r="7">
      <c r="A7" s="4" t="inlineStr">
        <is>
          <t>Donations and legacy tax (ITCD)</t>
        </is>
      </c>
      <c r="C7" s="5" t="n">
        <v>54</v>
      </c>
      <c r="D7" s="5" t="n">
        <v>53</v>
      </c>
    </row>
    <row r="8">
      <c r="A8" s="4" t="inlineStr">
        <is>
          <t>Urban property tax (IPTU)</t>
        </is>
      </c>
      <c r="C8" s="5" t="n">
        <v>84</v>
      </c>
      <c r="D8" s="5" t="n">
        <v>79</v>
      </c>
    </row>
    <row r="9">
      <c r="A9" s="4" t="inlineStr">
        <is>
          <t>Finsocial tax</t>
        </is>
      </c>
      <c r="C9" s="5" t="n">
        <v>40</v>
      </c>
      <c r="D9" s="5" t="n">
        <v>40</v>
      </c>
    </row>
    <row r="10">
      <c r="A10" s="4" t="inlineStr">
        <is>
          <t>Income tax and social contr. tax on indemnity for employees' 'Anuenio' benefit</t>
        </is>
      </c>
      <c r="B10" s="4" t="inlineStr">
        <is>
          <t>[1]</t>
        </is>
      </c>
      <c r="C10" s="5" t="n">
        <v>286</v>
      </c>
      <c r="D10" s="5" t="n">
        <v>282</v>
      </c>
    </row>
    <row r="11">
      <c r="A11" s="4" t="inlineStr">
        <is>
          <t>Income tax withheld at source on inflationary profit</t>
        </is>
      </c>
      <c r="C11" s="5" t="n">
        <v>9</v>
      </c>
      <c r="D11" s="5" t="n">
        <v>9</v>
      </c>
    </row>
    <row r="12">
      <c r="A12" s="4" t="inlineStr">
        <is>
          <t>Contribution tax effective rate</t>
        </is>
      </c>
      <c r="B12" s="4" t="inlineStr">
        <is>
          <t>[1]</t>
        </is>
      </c>
      <c r="C12" s="5" t="n">
        <v>18</v>
      </c>
      <c r="D12" s="5" t="n">
        <v>18</v>
      </c>
    </row>
    <row r="13">
      <c r="A13" s="4" t="inlineStr">
        <is>
          <t>ICMS (VAT) credits on PP&amp;E</t>
        </is>
      </c>
      <c r="D13" s="5" t="n">
        <v>39</v>
      </c>
    </row>
    <row r="14">
      <c r="A14" s="4" t="inlineStr">
        <is>
          <t>Others</t>
        </is>
      </c>
      <c r="B14" s="4" t="inlineStr">
        <is>
          <t>[1]</t>
        </is>
      </c>
      <c r="C14" s="5" t="n">
        <v>98</v>
      </c>
      <c r="D14" s="5" t="n">
        <v>92</v>
      </c>
    </row>
    <row r="15">
      <c r="A15" s="4" t="inlineStr">
        <is>
          <t>Escrow deposits tax issues</t>
        </is>
      </c>
      <c r="C15" s="5" t="n">
        <v>684</v>
      </c>
      <c r="D15" s="5" t="n">
        <v>2089</v>
      </c>
    </row>
    <row r="16">
      <c r="A16" s="3" t="inlineStr">
        <is>
          <t>Others</t>
        </is>
      </c>
    </row>
    <row r="17">
      <c r="A17" s="4" t="inlineStr">
        <is>
          <t>Regulatory</t>
        </is>
      </c>
      <c r="C17" s="5" t="n">
        <v>52</v>
      </c>
      <c r="D17" s="5" t="n">
        <v>43</v>
      </c>
    </row>
    <row r="18">
      <c r="A18" s="4" t="inlineStr">
        <is>
          <t>Third party</t>
        </is>
      </c>
      <c r="C18" s="5" t="n">
        <v>9</v>
      </c>
      <c r="D18" s="5" t="n">
        <v>11</v>
      </c>
    </row>
    <row r="19">
      <c r="A19" s="4" t="inlineStr">
        <is>
          <t>Customer relations</t>
        </is>
      </c>
      <c r="C19" s="5" t="n">
        <v>8</v>
      </c>
      <c r="D19" s="5" t="n">
        <v>7</v>
      </c>
    </row>
    <row r="20">
      <c r="A20" s="4" t="inlineStr">
        <is>
          <t>Court embargo</t>
        </is>
      </c>
      <c r="C20" s="5" t="n">
        <v>13</v>
      </c>
      <c r="D20" s="5" t="n">
        <v>12</v>
      </c>
    </row>
    <row r="21">
      <c r="A21" s="4" t="inlineStr">
        <is>
          <t>Others</t>
        </is>
      </c>
      <c r="C21" s="5" t="n">
        <v>12</v>
      </c>
      <c r="D21" s="5" t="n">
        <v>23</v>
      </c>
    </row>
    <row r="22">
      <c r="A22" s="4" t="inlineStr">
        <is>
          <t>Escrow deposits other</t>
        </is>
      </c>
      <c r="C22" s="5" t="n">
        <v>94</v>
      </c>
      <c r="D22" s="5" t="n">
        <v>96</v>
      </c>
    </row>
    <row r="23">
      <c r="A23" s="4" t="inlineStr">
        <is>
          <t>Long term escrow deposit</t>
        </is>
      </c>
      <c r="C23" s="6" t="inlineStr">
        <is>
          <t>R$ 1056</t>
        </is>
      </c>
      <c r="D23" s="6" t="inlineStr">
        <is>
          <t>R$ 2540</t>
        </is>
      </c>
    </row>
    <row r="24"/>
    <row r="25">
      <c r="A25" s="4" t="inlineStr">
        <is>
          <t>[1]</t>
        </is>
      </c>
      <c r="B25" s="4" t="inlineStr">
        <is>
          <t>See more details in Note 25 - Provisions under the section relating to the Anuenio indemnity.</t>
        </is>
      </c>
    </row>
  </sheetData>
  <mergeCells count="3">
    <mergeCell ref="A1:B1"/>
    <mergeCell ref="A24:C24"/>
    <mergeCell ref="B25:C2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12. ESCROW DEPOSITS (Details Narrative) - BRL (R$) R$ in Millions</t>
        </is>
      </c>
      <c r="B1" s="2" t="inlineStr">
        <is>
          <t>Dec. 31, 2020</t>
        </is>
      </c>
      <c r="C1" s="2" t="inlineStr">
        <is>
          <t>Feb. 13, 2020</t>
        </is>
      </c>
    </row>
    <row r="2">
      <c r="A2" s="3" t="inlineStr">
        <is>
          <t>Disclosure of escrow deposits [line items]</t>
        </is>
      </c>
    </row>
    <row r="3">
      <c r="A3" s="4" t="inlineStr">
        <is>
          <t>Escrow deposits</t>
        </is>
      </c>
      <c r="B3" s="6" t="inlineStr">
        <is>
          <t>R$ 6</t>
        </is>
      </c>
    </row>
    <row r="4">
      <c r="A4" s="4" t="inlineStr">
        <is>
          <t>Cemig D and Cemig GT [member]</t>
        </is>
      </c>
    </row>
    <row r="5">
      <c r="A5" s="3" t="inlineStr">
        <is>
          <t>Disclosure of escrow deposits [line items]</t>
        </is>
      </c>
    </row>
    <row r="6">
      <c r="A6" s="4" t="inlineStr">
        <is>
          <t>Escrow deposits</t>
        </is>
      </c>
      <c r="C6" s="6" t="inlineStr">
        <is>
          <t>R$ 1382</t>
        </is>
      </c>
    </row>
    <row r="7">
      <c r="A7" s="4" t="inlineStr">
        <is>
          <t>Ceming GT [member]</t>
        </is>
      </c>
    </row>
    <row r="8">
      <c r="A8" s="3" t="inlineStr">
        <is>
          <t>Disclosure of escrow deposits [line items]</t>
        </is>
      </c>
    </row>
    <row r="9">
      <c r="A9" s="4" t="inlineStr">
        <is>
          <t>Escrow deposits</t>
        </is>
      </c>
      <c r="C9" s="5" t="n">
        <v>1186</v>
      </c>
    </row>
    <row r="10">
      <c r="A10" s="4" t="inlineStr">
        <is>
          <t>Cemig D [member]</t>
        </is>
      </c>
    </row>
    <row r="11">
      <c r="A11" s="3" t="inlineStr">
        <is>
          <t>Disclosure of escrow deposits [line items]</t>
        </is>
      </c>
    </row>
    <row r="12">
      <c r="A12" s="4" t="inlineStr">
        <is>
          <t>Escrow deposits</t>
        </is>
      </c>
      <c r="C12" s="6" t="inlineStr">
        <is>
          <t>R$ 19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3. REIMBURSEMENT OF TARIFF SUBSIDIES (Details Narrative) - BRL (R$) R$ in Millions</t>
        </is>
      </c>
      <c r="B1" s="2" t="inlineStr">
        <is>
          <t>Dec. 31, 2020</t>
        </is>
      </c>
      <c r="C1" s="2" t="inlineStr">
        <is>
          <t>Dec. 31, 2019</t>
        </is>
      </c>
      <c r="D1" s="2" t="inlineStr">
        <is>
          <t>Dec. 31, 2018</t>
        </is>
      </c>
    </row>
    <row r="2">
      <c r="A2" s="3" t="inlineStr">
        <is>
          <t>Disclosure Of Energy Development Account [line items]</t>
        </is>
      </c>
    </row>
    <row r="3">
      <c r="A3" s="4" t="inlineStr">
        <is>
          <t>Subsidies revenue recognized</t>
        </is>
      </c>
      <c r="B3" s="6" t="inlineStr">
        <is>
          <t>R$ 1057</t>
        </is>
      </c>
      <c r="C3" s="6" t="inlineStr">
        <is>
          <t>R$ 1097</t>
        </is>
      </c>
      <c r="D3" s="6" t="inlineStr">
        <is>
          <t>R$ 953</t>
        </is>
      </c>
    </row>
    <row r="4">
      <c r="A4" s="4" t="inlineStr">
        <is>
          <t>Ceming GT [member]</t>
        </is>
      </c>
    </row>
    <row r="5">
      <c r="A5" s="3" t="inlineStr">
        <is>
          <t>Disclosure Of Energy Development Account [line items]</t>
        </is>
      </c>
    </row>
    <row r="6">
      <c r="A6" s="4" t="inlineStr">
        <is>
          <t>Current subsidy receivable</t>
        </is>
      </c>
      <c r="B6" s="5" t="n">
        <v>6</v>
      </c>
      <c r="C6" s="5" t="n">
        <v>3</v>
      </c>
    </row>
    <row r="7">
      <c r="A7" s="4" t="inlineStr">
        <is>
          <t>Cemig D [member]</t>
        </is>
      </c>
    </row>
    <row r="8">
      <c r="A8" s="3" t="inlineStr">
        <is>
          <t>Disclosure Of Energy Development Account [line items]</t>
        </is>
      </c>
    </row>
    <row r="9">
      <c r="A9" s="4" t="inlineStr">
        <is>
          <t>Current subsidy receivable</t>
        </is>
      </c>
      <c r="B9" s="6" t="inlineStr">
        <is>
          <t>R$ 88</t>
        </is>
      </c>
      <c r="C9" s="6" t="inlineStr">
        <is>
          <t>R$ 94</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5. 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5. OPERATING SEGMENTS The
operating segments of the Company reflect their management and their organizational structure, used to monitoring its results. The
Company also operates in the gas market, through its subsidiary Gasmig, and in other businesses with less impact on the results of its
operations. These segments are reflected in the Company’s management, organizational structure, and monitoring of results. The
tables below show segment information for 2020, 2019 and 2018.
INFORMATION
BY SEGMENT AS OF AND FOR THE YEAR ENDED DECEMBER 31, 2020
ENERGY
DESCRIPTION Generation
and sale Transmission Distribution Gas Other Eliminations TOTAL
SEGMENT
ASSETS 16,150 5,870 26,399 2,615 3,712 (663 ) 54,083
INVESTMENTS
IN SUBSIDIARIES AND JOINTLY-CONTROLLED ENTITIES 3,927 1,467 — — 21 — 5,415
INVESTMENTS
IN AFFILIATES CLASSIFIED AS HELD FOR SALE — — 1,258 — — — 1,258
ADDITIONS
TO THE SEGMENT 238 246 1,384 50 — — 1,918
CONTINUING
OPERATIONS
NET
REVENUE 6,537 743 16,512 1,664 105 (333 ) 25,228
COST
OF ENERGY AND GAS
Energy
bought for resale (4,026 ) — (8,161 ) — — 76 (12,111 )
Charges
for use of the national grid (199 ) — (1,799 ) — — 250 (1,748 )
Gas
bought for resale — — — (1,083 ) — — (1,083 )
Total (4,225 ) — (9,960 ) (1,083 ) — 326 (14,942 )
OPERATING
COSTS AND EXPENSES
Personnel (192 ) (114 ) (886 ) (60 ) (24 ) — (1,276 )
Employees’
and managers’ profit sharing (24 ) (12 ) (92 ) — (14 ) — (142 )
Post-employment
obligations (53 ) (41 ) (297 ) — (47 ) — (438 )
Materials (13 ) (4 ) (61 ) (1 ) — — (79 )
Outsourced
services (113 ) (46 ) (1,055 ) (25 ) (33 ) 7 (1,265 )
Depreciation
and amortization (207 ) (5 ) (668 ) (106 ) (3 ) — (989 )
Operating
provisions (reversals) (122 ) (10 ) (272 ) (1 ) (18 ) — (423 )
Construction
costs — (147 ) (1,384 ) (50 ) — — (1,581 )
Other
operating expenses, net (68 ) 11 (212 ) (12 ) (16 ) — (297 )
Tot al
cost of operation (792 ) (368 ) (4,927 ) (255 ) (155 ) 7 (6,490 )
OPERATING
COSTS AND EXPENSES (5,017 ) (368 ) (14,887 ) (1,338 ) (155 ) 333 (21,432 )
Equity
in earnings of unconsolidated investees, net (129 ) 494 — — (8 ) — 357
Periodic
Tariff Review adjustments — 502 — — — — 502
Gain
on a bargain purchase and remeasurement of previously held equity interest in subsidiary acquired in business combinations transactions — 51 — — — — 51
OPERATING
INCOME BEFORE FINANCE INCOME (EXPENSES) 1,391 1,422 1,625 326 (58 ) — 4,706
Finance
income 1,711 175 514 44 — — 2,444
Finance
expenses (2,509 ) (274 ) (505 ) (58 ) (4 ) — (3,350 )
INCOME
BEFORE INCOME TAX AND SOCIAL CONTRIBUTION TAX 593 1,323 1,634 312 (62 ) — 3,800
Income
tax and social contribution tax (206 ) (209 ) (430 ) (85 ) (6 ) — (936 )
N ET
INCOME FROM CONTINUING OPERATIONS 387 1,114 1,204 227 (68 ) — 2,864
Equity
holders of the parent 387 1,114 1,204 226 (68 ) — 2,863
Non-controlling
interests — — — 1 — — 1
387 1,114 1,204 227 (68 ) — 2,864 The
following is a breakdown of the revenue of the Company by activity:
2020 ENERGY GAS OTHER ELIMINATIONS TOTAL
GENERATION TRANSMISSION DISTRIBUTION
Revenue
from supply of energy 7,337 — 19,174 — — (79 ) 26,432
Revenue
from Use of Distribution Systems (the TUSD charge) — — 3,046 — — (24 ) 3,022
CVA
Other financial components — — 455 — — — 455
Reimbursement
of PIS/Pasep and Cofins over ICMS credits to customers– realization — — 266 — — — 266
Transmission
operation and maintenance revenue — 506 — — — (226 ) 280
Transmission
construction revenue — 201 — — — — 201
Interest
revenue arising from the financing component in transmission contract asset — 438 — — — — 438
Distribution
construction revenue — — 1,385 51 — — 1,436
Adjustment
to expectation of cash flow from Financial assets of distribution concession to be indemnified — — 16 — — — 16
Gain
on inflation updating of Concession Grant Fee 347 — — — — — 347
Transactions
in energy on the CCEE 154 — — — — — 154
Mechanism
for the sale of surplus — — 234 — — — 234
Supply
of gas — — — 2,011 — — 2,011
Fine
for violation of continuity indicator — — (51 ) — — — (51 )
Other
operating revenues 5 34 1,561 — 113 (4 ) 1,709
Sector
/ Regulatory charges reported as Deductions from revenue (1,306 ) (436 ) (9,574 ) (398 ) (8 ) — (11,722 )
Net
revenue 6,537 743 16,512 1,664 105 (333 ) 25,228
INFORMATION
BY SEGMENT AS OF AND FOR THE YEAR ENDED DECEMBER 31, 2019
ENERGY
DESCRIPTION Generation
and sale Transmission Distribution Gas Other Eliminations TOTAL
SEGMENT
ASSETS 14,749 4,712 25,616 2,689 3,888 (1,127 ) 50,527
INVESTMENTS
IN SUBSIDIARIES AND JOINTLY-CONTROLLED ENTITIES 4,133 1,237 — — 29 — 5,399
INVESTMENTS
IN AFFILIATES CLASSIFIED AS HELD FOR SALE — — 1,258 — — — 1,258
ADDITIONS
TO THE SEGMENT 102 220 936 934 9 — 2,201
CONTINUING
OPERATIONS
NET
REVENUE 6,882 811 15,919 1,858 323 (307 ) 25,486
COST
OF ENERGY AND GAS
Energy
bought for resale (3,841 ) — (7,517 ) — — 72 (11,286 )
Charges
for use of the national grid (190 ) — (1,459 ) — — 223 (1,426 )
Gas
bought for resale — — — (1,436 ) — — (1,436 )
Total (4,031 ) — (8,976 ) (1,436 ) — 295 (14,148 )
OPERATING
COSTS AND EXPENSES
Personnel (207 ) (115 ) (869 ) (46 ) (35 ) — (1,272 )
Employees’
and managers’ profit sharing (36 ) (27 ) (183 ) — (17 ) — (263 )
Post-employment
obligations (50 ) (38 ) (277 ) — (43 ) — (408 )
Materials (17 ) (6 ) (63 ) (2 ) (3 ) — (91 )
Outsourced
services (125 ) (45 ) (1,016 ) (20 ) (40 ) 7 (1,239 )
Depreciation
and amortization (210 ) (6 ) (652 ) (86 ) (4 ) — (958 )
Operating
provisions (reversals) (975 ) (135 ) (1,101 ) (2 ) (188 ) — (2,401 )
Construction
costs — (220 ) (937 ) (43 ) — — (1,200 )
Other
operating expenses, net (175 ) (16 ) (298 ) (10 ) 5 (494 )
Total
cost of operation (1,795 ) (608 ) (5,396 ) (209 ) (330 ) 12 (8,326 )
O PERATING
COSTS AND EXPENSES (5,826 ) (608 ) (14,372 ) (1,645 ) (330 ) 307 (22,474 )
Equity
in earnings of unconsolidated investees, net (88 ) 215 — — (2 ) — 125
Dividends
declared by investee classified as held for sale — — 73 — — — 73
O PERATING
INCOME BEFORE FINANCE INCOME (EXPENSES) 968 418 1,620 213 (9 ) — 3,210
Finance
income 1,282 98 1,535 21 271 — 3,207
Finance
expenses (1,035 ) (115 ) (632 ) (46 ) (19 ) — (1,847 )
INCOME
BEFORE INCOME TAX AND SOCIAL CONTRIBUTION TAX 1,215 401 2,523 188 243 — 4,570
Income
tax and social contribution tax (551 ) (70 ) (806 ) (48 ) (124 ) — (1,599 )
N ET
INCOME FROM CONTINUING OPERATIONS 664 331 1,717 140 119 — 2,971
DISCONTINUED
OPERATIONS
NET
INCOME AFTER TAX FROM DISCONTINUED OPERATIONS — — 224 — — — 224
NET
INCOME (LOSS) FOR THE YEAR 664 331 1,941 140 119 — 3,195
Equity
holders of the parent 664 331 1,941 139 119 — 3,194
Non-controlling
interests — — — 1 — — 1
664 331 1,941 140 119 — 3,195 The
following is a breakdown of the revenue of the Company by activity:
ENERGY
2019 (Restated) GENERATION TRANSMISSION DISTRIBUTION GAS OTHER ELIMINATIONS TOTAL
Revenue
from supply of energy 7,037 — 19,967 — — (76 ) 26,928
Revenue
from Use of Distribution Systems (the TUSD charge) — — 2,747 — — (25 ) 2,722
CVA
Other financial components — — 58 — — — 58
Transmission
operation and maintenance — 550 — — — (198 ) 352
Transmission
construction revenue — 312 — — — — 312
Interest
revenue arising from the financing component in transmission contract asset — 328 — — — — 328
Distribution
construction revenue — — 937 43 — — 980
Adjustment
to expectation of cash flow from Financial assets of distribution concession to be indemnified — — 18 — — — 18
Gain
on inflation updating of Concession Grant Fee 318 — — — — — 318
Transactions
in energy on the CCEE 439 — (7 ) — — — 432
Supply
of gas — — — 2,298 — — 2,298
Fine
for violation of continuity indicator — — (58 ) — — — (58 )
PIS/Pasep
and Cofins taxes credits over ICMS 414 — 830 — 184 — 1,428
Other
operating revenues 82 28 1,468 — 151 (8 ) 1,721
Sector
/ Regulatory charges reported as Deductions from revenue (1,408 ) (407 ) (10,041 ) (483 ) (12 ) — (12,351 )
Net
revenue 6,882 811 15,919 1,858 323 (307 ) 25,486
INFORMATION
BY SEGMENT AS OF AND FOR THE YEAR ENDED DECEMBER 31, 2018 (Restated)
DESCRIPTION ENERGY Gas Telecom* Other Eliminations TOTAL
Generation
and sale Transmission Distribution
SEGMENT
ASSETS 14,671 4,346 37,840 1,822 10 2,607 (957 ) 60,339
INVESTMENTS
IN SUBSIDIARIES AND JOINTLY-CONTROLLED ENTITIES 4,055 1,163 — — — 17 — 5,235
ADDITIONS
TO THE SEGMENT 559 138 856 70 9 — — 1,632
CONTINUING
OPERATIONS
NET
REVENUE 6,374 708 13,757 1,619 — 134 (293 ) 22,299
COST
OF ENERGY AND GAS
Energy
bought for resale (3,917 ) — (7,238 ) — — — 71 (11,084 )
Charges
for use of the national grid (216 ) — (1,463 ) — — — 199 (1,480 )
Gas
bought for resale (1,238 ) (1,238 )
Total (4,133 ) — (8,701 ) (1,238 ) — — 270 (13,802 )
OPERATING
COSTS AND EXPENSES
Personnel (230 ) (108 ) (965 ) (60 ) (18 ) (29 ) — (1,410 )
Employees’
and managers’ profit sharing (10 ) (7 ) (51 ) — — (9 ) — (77 )
Post-employment
obligations (46 ) (27 ) (224 ) — — (40 ) — (337 )
Materials (39 ) (4 ) (58 ) (2 ) (1 ) — — (104 )
Outsourced
services (123 ) (40 ) (880 ) (20 ) (9 ) (30 ) 15 (1,087 )
Depreciation
and amortization (164 ) — (595 ) (74 ) (1 ) (1 ) — (835 )
Operating
provisions (reversals) (107 ) (12 ) (332 ) 2 1 (18 ) — (466 )
Construction
costs — (96 ) (757 ) (44 ) — — — (897 )
Other
operating expenses, net (65 ) (17 ) (203 ) (13 ) (3 ) (112 ) 8 (405 )
Total
cost of operation (784 ) (311 ) (4,065 ) (211 ) (31 ) (239 ) 23 (5,618 )
OPERATING
COSTS AND EXPENSES (4,917 ) (311 ) (12,766 ) (1,449 ) (31 ) (239 ) 293 (19,420 )
Equity
in earnings of unconsolidated investees, net (353 ) 231 33 — (1 ) (14 ) — (104 )
Remeasurement
of previously held equity interest in subsidiaries acquired 80 — (52 ) — — (147 ) — (119 )
Impairment
of investments (127 ) — — — — — — (127 )
OPERATING
INCOME BEFORE FINANCE INCOME (EXPENSES) 1,057 628 972 170 (32 ) (266 ) — 2,529
Finance
income 1,113 61 434 84 1 13 — 1,706
Finance
expenses (1,536 ) (5 ) (621 ) (38 ) (5 ) (19 ) — (2,224 )
INCOME
BEFORE INCOME TAX AND SOCIAL CONTRIBUTION TAX 634 684 785 216 (36 ) (272 ) — 2,011
Income
tax and social contribution tax (276 ) (133 ) (217 ) (53 ) 12 57 — (610 )
NET
INCOME (LOSS) FROM CONTINUING OPERATIONS 358 551 568 163 (24 ) (215 ) — 1,401
DISCONTINUED
OPERATIONS
NET
INCOME AFTER TAX FROM DISCONTINUED OPERATIONS 11 — 62 — 290 — — 363
Equity
holders of the parent 361 551 599 162 266 (217 ) — 1,722
Non-controlling
interests 8 — 31 1 — 2 — 42
369 551 630 163 266 (215 ) — 1,764 (*)
On March 31, 2018 Cemig Telecom assets and liabilities were merged into the Company. The
following is a breakdown of the revenue of the Company by activity:
2018 (Restated) ENERGY GAS OTHER ELIMINATIONS TOTAL
GENERATION TRANSMISSION DISTRIBUTION
Revenue
from supply of energy 7,065 — 17,885 — — (78 ) 24,872
Revenue
from Use of Distribution Systems (the TUSD charge) — — 2,067 — — (22 ) 2,045
CVA
Other financial components — — 1,973 — — — 1,973
Transmission
operation and maintenance — 520 — — — (177 ) 343
Transmission
construction revenue — 138 — — — — 138
Interest
revenue arising from the financing component in transmission contract asset — 311 — — — — 311
Generation
assets – indemnity revenue 55 — — — — — 55
Distribution
construction revenue — — 757 45 — — 802
Adjustment
to expectation of cash flow from Financial assets of distribution concession to be indemnified — — — — — — —
Gain
on inflation updating of Concession Grant Fee 321 — — — — — 321
Transactions
in energy on the CCEE 217 — — — — 217
Supply
of gas — — — 1,995 — — 1,995
Fine
for violation of continuity indicator — — (44 ) — — — (44 )
Other
operating revenues 82 29 1,345 — 145 (16 ) 1,585
Sector
/ Regulatory charges reported as Deductions from revenue (1,366 ) (290 ) (10,226 ) (421 ) (11 ) — (12,314 )
Net
revenue 6,374 708 13,757 1,619 134 (293 ) 22,299 For
further details of operating revenue, see Note 27. As
stated in Note 2.8, the effects of the retrospective application adjustments in balances for December 31, 2019 and 2018 only affected
the transmission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73" customWidth="1" min="2" max="2"/>
    <col width="15" customWidth="1" min="3" max="3"/>
    <col width="13" customWidth="1" min="4" max="4"/>
    <col width="15" customWidth="1" min="5" max="5"/>
    <col width="13" customWidth="1" min="6" max="6"/>
    <col width="15" customWidth="1" min="7" max="7"/>
  </cols>
  <sheetData>
    <row r="1">
      <c r="A1" s="1" t="inlineStr">
        <is>
          <t>14. CONCESSION FINANCIAL AND SECTOR ASSETS AND LIABILITIES (Details) - BRL (R$) R$ in Thousands</t>
        </is>
      </c>
      <c r="B1" s="2" t="inlineStr">
        <is>
          <t>Dec. 31, 2020</t>
        </is>
      </c>
      <c r="C1" s="2" t="inlineStr">
        <is>
          <t>Dec. 31, 2019</t>
        </is>
      </c>
      <c r="E1" s="2" t="inlineStr">
        <is>
          <t>Jan. 02, 2019</t>
        </is>
      </c>
      <c r="F1" s="2" t="inlineStr">
        <is>
          <t>[1]</t>
        </is>
      </c>
      <c r="G1" s="2" t="inlineStr">
        <is>
          <t>Dec. 31, 2018</t>
        </is>
      </c>
    </row>
    <row r="2">
      <c r="A2" s="3" t="inlineStr">
        <is>
          <t>Financial assets of the concession</t>
        </is>
      </c>
    </row>
    <row r="3">
      <c r="A3" s="4" t="inlineStr">
        <is>
          <t>Assets</t>
        </is>
      </c>
      <c r="B3" s="6" t="inlineStr">
        <is>
          <t>R$ 4058000</t>
        </is>
      </c>
    </row>
    <row r="4">
      <c r="A4" s="4" t="inlineStr">
        <is>
          <t>Current assets</t>
        </is>
      </c>
      <c r="B4" s="5" t="n">
        <v>258000</v>
      </c>
    </row>
    <row r="5">
      <c r="A5" s="4" t="inlineStr">
        <is>
          <t>Non-current assets</t>
        </is>
      </c>
      <c r="B5" s="5" t="n">
        <v>3799000</v>
      </c>
    </row>
    <row r="6">
      <c r="A6" s="4" t="inlineStr">
        <is>
          <t>Current liabilities</t>
        </is>
      </c>
      <c r="B6" s="5" t="n">
        <v>231000</v>
      </c>
    </row>
    <row r="7">
      <c r="A7" s="4" t="inlineStr">
        <is>
          <t>Non-current liabilities</t>
        </is>
      </c>
      <c r="B7" s="4" t="inlineStr">
        <is>
          <t xml:space="preserve"> </t>
        </is>
      </c>
    </row>
    <row r="8">
      <c r="A8" s="4" t="inlineStr">
        <is>
          <t>Restated [member]</t>
        </is>
      </c>
    </row>
    <row r="9">
      <c r="A9" s="3" t="inlineStr">
        <is>
          <t>Financial assets of the concession</t>
        </is>
      </c>
    </row>
    <row r="10">
      <c r="A10" s="4" t="inlineStr">
        <is>
          <t>Assets</t>
        </is>
      </c>
      <c r="C10" s="6" t="inlineStr">
        <is>
          <t>R$ 4650000</t>
        </is>
      </c>
      <c r="G10" s="6" t="inlineStr">
        <is>
          <t>R$ 4702000</t>
        </is>
      </c>
    </row>
    <row r="11">
      <c r="A11" s="4" t="inlineStr">
        <is>
          <t>Current assets</t>
        </is>
      </c>
      <c r="C11" s="5" t="n">
        <v>891000</v>
      </c>
      <c r="D11" s="4" t="inlineStr">
        <is>
          <t>[1]</t>
        </is>
      </c>
      <c r="E11" s="6" t="inlineStr">
        <is>
          <t>R$ 890000</t>
        </is>
      </c>
      <c r="G11" s="5" t="n">
        <v>890000</v>
      </c>
    </row>
    <row r="12">
      <c r="A12" s="4" t="inlineStr">
        <is>
          <t>Non-current assets</t>
        </is>
      </c>
      <c r="C12" s="5" t="n">
        <v>3759000</v>
      </c>
      <c r="D12" s="4" t="inlineStr">
        <is>
          <t>[1]</t>
        </is>
      </c>
      <c r="E12" s="6" t="inlineStr">
        <is>
          <t>R$ 3812000</t>
        </is>
      </c>
      <c r="G12" s="5" t="n">
        <v>3812000</v>
      </c>
    </row>
    <row r="13">
      <c r="A13" s="4" t="inlineStr">
        <is>
          <t>Current liabilities</t>
        </is>
      </c>
      <c r="C13" s="4" t="inlineStr">
        <is>
          <t xml:space="preserve"> </t>
        </is>
      </c>
    </row>
    <row r="14">
      <c r="A14" s="4" t="inlineStr">
        <is>
          <t>Non-current liabilities</t>
        </is>
      </c>
      <c r="C14" s="4" t="inlineStr">
        <is>
          <t xml:space="preserve"> </t>
        </is>
      </c>
    </row>
    <row r="15">
      <c r="A15" s="4" t="inlineStr">
        <is>
          <t>Assets related to infrastructure [member]</t>
        </is>
      </c>
    </row>
    <row r="16">
      <c r="A16" s="3" t="inlineStr">
        <is>
          <t>Financial assets of the concession</t>
        </is>
      </c>
    </row>
    <row r="17">
      <c r="A17" s="4" t="inlineStr">
        <is>
          <t>Assets</t>
        </is>
      </c>
      <c r="B17" s="5" t="n">
        <v>3924000</v>
      </c>
    </row>
    <row r="18">
      <c r="A18" s="4" t="inlineStr">
        <is>
          <t>Assets related to infrastructure [member] | Restated [member]</t>
        </is>
      </c>
    </row>
    <row r="19">
      <c r="A19" s="3" t="inlineStr">
        <is>
          <t>Financial assets of the concession</t>
        </is>
      </c>
    </row>
    <row r="20">
      <c r="A20" s="4" t="inlineStr">
        <is>
          <t>Assets</t>
        </is>
      </c>
      <c r="B20" s="5" t="n">
        <v>3924000</v>
      </c>
      <c r="C20" s="5" t="n">
        <v>3768000</v>
      </c>
      <c r="G20" s="5" t="n">
        <v>3621000</v>
      </c>
    </row>
    <row r="21">
      <c r="A21" s="4" t="inlineStr">
        <is>
          <t>Energy distribution concession [member] | Assets related to infrastructure [member]</t>
        </is>
      </c>
    </row>
    <row r="22">
      <c r="A22" s="3" t="inlineStr">
        <is>
          <t>Financial assets of the concession</t>
        </is>
      </c>
    </row>
    <row r="23">
      <c r="A23" s="4" t="inlineStr">
        <is>
          <t>Assets</t>
        </is>
      </c>
      <c r="B23" s="5" t="n">
        <v>530000</v>
      </c>
    </row>
    <row r="24">
      <c r="A24" s="4" t="inlineStr">
        <is>
          <t>Energy distribution concession [member] | Assets related to infrastructure [member] | Restated [member]</t>
        </is>
      </c>
    </row>
    <row r="25">
      <c r="A25" s="3" t="inlineStr">
        <is>
          <t>Financial assets of the concession</t>
        </is>
      </c>
    </row>
    <row r="26">
      <c r="A26" s="4" t="inlineStr">
        <is>
          <t>Assets</t>
        </is>
      </c>
      <c r="C26" s="5" t="n">
        <v>460000</v>
      </c>
      <c r="G26" s="5" t="n">
        <v>396000</v>
      </c>
    </row>
    <row r="27">
      <c r="A27" s="4" t="inlineStr">
        <is>
          <t>Gas distribution concession [member] | Assets related to infrastructure [member]</t>
        </is>
      </c>
    </row>
    <row r="28">
      <c r="A28" s="3" t="inlineStr">
        <is>
          <t>Financial assets of the concession</t>
        </is>
      </c>
    </row>
    <row r="29">
      <c r="A29" s="4" t="inlineStr">
        <is>
          <t>Assets</t>
        </is>
      </c>
      <c r="B29" s="5" t="n">
        <v>29000</v>
      </c>
    </row>
    <row r="30">
      <c r="A30" s="4" t="inlineStr">
        <is>
          <t>Gas distribution concession [member] | Assets related to infrastructure [member] | Restated [member]</t>
        </is>
      </c>
    </row>
    <row r="31">
      <c r="A31" s="3" t="inlineStr">
        <is>
          <t>Financial assets of the concession</t>
        </is>
      </c>
    </row>
    <row r="32">
      <c r="A32" s="4" t="inlineStr">
        <is>
          <t>Assets</t>
        </is>
      </c>
      <c r="C32" s="5" t="n">
        <v>24000</v>
      </c>
      <c r="G32" s="4" t="inlineStr">
        <is>
          <t xml:space="preserve"> </t>
        </is>
      </c>
    </row>
    <row r="33">
      <c r="A33" s="4" t="inlineStr">
        <is>
          <t>Generation receivable [member] | Assets related to infrastructure [member]</t>
        </is>
      </c>
    </row>
    <row r="34">
      <c r="A34" s="3" t="inlineStr">
        <is>
          <t>Financial assets of the concession</t>
        </is>
      </c>
    </row>
    <row r="35">
      <c r="A35" s="4" t="inlineStr">
        <is>
          <t>Assets</t>
        </is>
      </c>
      <c r="B35" s="5" t="n">
        <v>816000</v>
      </c>
    </row>
    <row r="36">
      <c r="A36" s="4" t="inlineStr">
        <is>
          <t>Generation receivable [member] | Assets related to infrastructure [member] | Restated [member]</t>
        </is>
      </c>
    </row>
    <row r="37">
      <c r="A37" s="3" t="inlineStr">
        <is>
          <t>Financial assets of the concession</t>
        </is>
      </c>
    </row>
    <row r="38">
      <c r="A38" s="4" t="inlineStr">
        <is>
          <t>Assets</t>
        </is>
      </c>
      <c r="C38" s="5" t="n">
        <v>816000</v>
      </c>
      <c r="G38" s="5" t="n">
        <v>816000</v>
      </c>
    </row>
    <row r="39">
      <c r="A39" s="4" t="inlineStr">
        <is>
          <t>Concession grant fee [member] | Assets related to infrastructure [member]</t>
        </is>
      </c>
    </row>
    <row r="40">
      <c r="A40" s="3" t="inlineStr">
        <is>
          <t>Financial assets of the concession</t>
        </is>
      </c>
    </row>
    <row r="41">
      <c r="A41" s="4" t="inlineStr">
        <is>
          <t>Assets</t>
        </is>
      </c>
      <c r="B41" s="5" t="n">
        <v>2549000</v>
      </c>
    </row>
    <row r="42">
      <c r="A42" s="4" t="inlineStr">
        <is>
          <t>Concession grant fee [member] | Assets related to infrastructure [member] | Restated [member]</t>
        </is>
      </c>
    </row>
    <row r="43">
      <c r="A43" s="3" t="inlineStr">
        <is>
          <t>Financial assets of the concession</t>
        </is>
      </c>
    </row>
    <row r="44">
      <c r="A44" s="4" t="inlineStr">
        <is>
          <t>Assets</t>
        </is>
      </c>
      <c r="C44" s="5" t="n">
        <v>2468000</v>
      </c>
      <c r="G44" s="5" t="n">
        <v>2409</v>
      </c>
    </row>
    <row r="45">
      <c r="A45" s="4" t="inlineStr">
        <is>
          <t>Cva and other financial components in tariff adjustments [member] | Assets related to infrastructure [member]</t>
        </is>
      </c>
    </row>
    <row r="46">
      <c r="A46" s="3" t="inlineStr">
        <is>
          <t>Financial assets of the concession</t>
        </is>
      </c>
    </row>
    <row r="47">
      <c r="A47" s="4" t="inlineStr">
        <is>
          <t>Assets</t>
        </is>
      </c>
      <c r="B47" s="5" t="n">
        <v>133000</v>
      </c>
    </row>
    <row r="48">
      <c r="A48" s="4" t="inlineStr">
        <is>
          <t>Cva and other financial components in tariff adjustments [member] | Assets related to infrastructure [member] | Restated [member]</t>
        </is>
      </c>
    </row>
    <row r="49">
      <c r="A49" s="3" t="inlineStr">
        <is>
          <t>Financial assets of the concession</t>
        </is>
      </c>
    </row>
    <row r="50">
      <c r="A50" s="4" t="inlineStr">
        <is>
          <t>Assets</t>
        </is>
      </c>
      <c r="C50" s="5" t="n">
        <v>882000</v>
      </c>
    </row>
    <row r="51">
      <c r="A51" s="4" t="inlineStr">
        <is>
          <t>Cva and other financial components in tariff adjustments [member] | Liabilities related to infrastructure [member]</t>
        </is>
      </c>
    </row>
    <row r="52">
      <c r="A52" s="3" t="inlineStr">
        <is>
          <t>Financial assets of the concession</t>
        </is>
      </c>
    </row>
    <row r="53">
      <c r="A53" s="4" t="inlineStr">
        <is>
          <t>Current liabilities</t>
        </is>
      </c>
      <c r="B53" s="6" t="inlineStr">
        <is>
          <t>R$ 231000</t>
        </is>
      </c>
    </row>
    <row r="54">
      <c r="A54" s="4" t="inlineStr">
        <is>
          <t>Cva and other financial components in tariff adjustments [member] | Liabilities related to infrastructure [member] | Restated [member]</t>
        </is>
      </c>
    </row>
    <row r="55">
      <c r="A55" s="3" t="inlineStr">
        <is>
          <t>Financial assets of the concession</t>
        </is>
      </c>
    </row>
    <row r="56">
      <c r="A56" s="4" t="inlineStr">
        <is>
          <t>Assets</t>
        </is>
      </c>
      <c r="G56" s="6" t="inlineStr">
        <is>
          <t>R$ 1081000</t>
        </is>
      </c>
    </row>
    <row r="57">
      <c r="A57" s="4" t="inlineStr">
        <is>
          <t>Current liabilities</t>
        </is>
      </c>
      <c r="C57" s="4" t="inlineStr">
        <is>
          <t xml:space="preserve"> </t>
        </is>
      </c>
    </row>
    <row r="58"/>
    <row r="59">
      <c r="A59" s="4" t="inlineStr">
        <is>
          <t>[1]</t>
        </is>
      </c>
      <c r="B59" s="4" t="inlineStr">
        <is>
          <t>For further details of restatement of comparative balances, see Note 2.8</t>
        </is>
      </c>
    </row>
  </sheetData>
  <mergeCells count="59">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A58:G58"/>
    <mergeCell ref="B59:G5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CONCESSION FINANCIAL AND SECTOR ASSETS AND LIABILITIES (Details 1) - BRL (R$) R$ in Million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Amounts received</t>
        </is>
      </c>
      <c r="B4" s="6" t="inlineStr">
        <is>
          <t>R$ 265</t>
        </is>
      </c>
      <c r="C4" s="6" t="inlineStr">
        <is>
          <t>R$ 250</t>
        </is>
      </c>
      <c r="D4" s="6" t="inlineStr">
        <is>
          <t>R$ 250</t>
        </is>
      </c>
    </row>
    <row r="5">
      <c r="A5" s="4" t="inlineStr">
        <is>
          <t>Monetary updating</t>
        </is>
      </c>
      <c r="B5" s="5" t="n">
        <v>347</v>
      </c>
      <c r="C5" s="5" t="n">
        <v>317</v>
      </c>
      <c r="D5" s="5" t="n">
        <v>322</v>
      </c>
    </row>
    <row r="6">
      <c r="A6" s="4" t="inlineStr">
        <is>
          <t>Restated [member]</t>
        </is>
      </c>
    </row>
    <row r="7">
      <c r="A7" s="3" t="inlineStr">
        <is>
          <t>Disclosure of financial assets [line items]</t>
        </is>
      </c>
    </row>
    <row r="8">
      <c r="A8" s="4" t="inlineStr">
        <is>
          <t>Beginning Balance</t>
        </is>
      </c>
      <c r="C8" s="5" t="n">
        <v>3621</v>
      </c>
      <c r="D8" s="5" t="n">
        <v>7084</v>
      </c>
    </row>
    <row r="9">
      <c r="A9" s="4" t="inlineStr">
        <is>
          <t>Effects of first-time adoption of IFRS 15 (Restated)</t>
        </is>
      </c>
      <c r="D9" s="5" t="n">
        <v>-2475</v>
      </c>
    </row>
    <row r="10">
      <c r="A10" s="4" t="inlineStr">
        <is>
          <t>Amounts received</t>
        </is>
      </c>
      <c r="D10" s="5" t="n">
        <v>-1389</v>
      </c>
    </row>
    <row r="11">
      <c r="A11" s="4" t="inlineStr">
        <is>
          <t>Others transfers</t>
        </is>
      </c>
      <c r="D11" s="5" t="n">
        <v>-2</v>
      </c>
    </row>
    <row r="12">
      <c r="A12" s="4" t="inlineStr">
        <is>
          <t>Ending Balance</t>
        </is>
      </c>
      <c r="D12" s="5" t="n">
        <v>3621</v>
      </c>
    </row>
    <row r="13">
      <c r="A13" s="4" t="inlineStr">
        <is>
          <t>Infrastructure [member]</t>
        </is>
      </c>
    </row>
    <row r="14">
      <c r="A14" s="3" t="inlineStr">
        <is>
          <t>Disclosure of financial assets [line items]</t>
        </is>
      </c>
    </row>
    <row r="15">
      <c r="A15" s="4" t="inlineStr">
        <is>
          <t>Beginning Balance</t>
        </is>
      </c>
      <c r="B15" s="5" t="n">
        <v>3768</v>
      </c>
      <c r="C15" s="5" t="n">
        <v>3621</v>
      </c>
    </row>
    <row r="16">
      <c r="A16" s="4" t="inlineStr">
        <is>
          <t>Amounts received</t>
        </is>
      </c>
      <c r="B16" s="5" t="n">
        <v>-266</v>
      </c>
    </row>
    <row r="17">
      <c r="A17" s="4" t="inlineStr">
        <is>
          <t>Transfers from contract assets</t>
        </is>
      </c>
      <c r="B17" s="5" t="n">
        <v>60</v>
      </c>
      <c r="C17" s="5" t="n">
        <v>48</v>
      </c>
    </row>
    <row r="18">
      <c r="A18" s="4" t="inlineStr">
        <is>
          <t>Transfers from (to) intangible assets</t>
        </is>
      </c>
      <c r="B18" s="5" t="n">
        <v>-5</v>
      </c>
      <c r="C18" s="5" t="n">
        <v>23</v>
      </c>
    </row>
    <row r="19">
      <c r="A19" s="4" t="inlineStr">
        <is>
          <t>Monetary updating</t>
        </is>
      </c>
      <c r="B19" s="5" t="n">
        <v>367</v>
      </c>
      <c r="C19" s="5" t="n">
        <v>336</v>
      </c>
      <c r="D19" s="5" t="n">
        <v>377</v>
      </c>
    </row>
    <row r="20">
      <c r="A20" s="4" t="inlineStr">
        <is>
          <t>Disposals</t>
        </is>
      </c>
      <c r="C20" s="5" t="n">
        <v>-1</v>
      </c>
      <c r="D20" s="5" t="n">
        <v>-1</v>
      </c>
    </row>
    <row r="21">
      <c r="A21" s="4" t="inlineStr">
        <is>
          <t>Transfers from PP&amp;E</t>
        </is>
      </c>
      <c r="D21" s="5" t="n">
        <v>27</v>
      </c>
    </row>
    <row r="22">
      <c r="A22" s="4" t="inlineStr">
        <is>
          <t>Ending Balance</t>
        </is>
      </c>
      <c r="B22" s="5" t="n">
        <v>3924</v>
      </c>
      <c r="C22" s="5" t="n">
        <v>3768</v>
      </c>
      <c r="D22" s="5" t="n">
        <v>3621</v>
      </c>
    </row>
    <row r="23">
      <c r="A23" s="4" t="inlineStr">
        <is>
          <t>Infrastructure [member] | Restated [member]</t>
        </is>
      </c>
    </row>
    <row r="24">
      <c r="A24" s="3" t="inlineStr">
        <is>
          <t>Disclosure of financial assets [line items]</t>
        </is>
      </c>
    </row>
    <row r="25">
      <c r="A25" s="4" t="inlineStr">
        <is>
          <t>Beginning Balance</t>
        </is>
      </c>
      <c r="B25" s="5" t="n">
        <v>3768</v>
      </c>
      <c r="C25" s="5" t="n">
        <v>3621</v>
      </c>
    </row>
    <row r="26">
      <c r="A26" s="4" t="inlineStr">
        <is>
          <t>Amounts received</t>
        </is>
      </c>
      <c r="C26" s="5" t="n">
        <v>-259</v>
      </c>
    </row>
    <row r="27">
      <c r="A27" s="4" t="inlineStr">
        <is>
          <t>Ending Balance</t>
        </is>
      </c>
      <c r="C27" s="5" t="n">
        <v>3768</v>
      </c>
      <c r="D27" s="5" t="n">
        <v>3621</v>
      </c>
    </row>
    <row r="28">
      <c r="A28" s="4" t="inlineStr">
        <is>
          <t>Infrastructure [member] | Transmission [member]</t>
        </is>
      </c>
    </row>
    <row r="29">
      <c r="A29" s="3" t="inlineStr">
        <is>
          <t>Disclosure of financial assets [line items]</t>
        </is>
      </c>
    </row>
    <row r="30">
      <c r="A30" s="4" t="inlineStr">
        <is>
          <t>Beginning Balance</t>
        </is>
      </c>
      <c r="B30" s="4" t="inlineStr">
        <is>
          <t xml:space="preserve"> </t>
        </is>
      </c>
      <c r="C30" s="4" t="inlineStr">
        <is>
          <t xml:space="preserve"> </t>
        </is>
      </c>
    </row>
    <row r="31">
      <c r="A31" s="4" t="inlineStr">
        <is>
          <t>Amounts received</t>
        </is>
      </c>
      <c r="B31" s="4" t="inlineStr">
        <is>
          <t xml:space="preserve"> </t>
        </is>
      </c>
    </row>
    <row r="32">
      <c r="A32" s="4" t="inlineStr">
        <is>
          <t>Transfers from contract assets</t>
        </is>
      </c>
      <c r="B32" s="4" t="inlineStr">
        <is>
          <t xml:space="preserve"> </t>
        </is>
      </c>
      <c r="C32" s="4" t="inlineStr">
        <is>
          <t xml:space="preserve"> </t>
        </is>
      </c>
    </row>
    <row r="33">
      <c r="A33" s="4" t="inlineStr">
        <is>
          <t>Transfers from (to) intangible assets</t>
        </is>
      </c>
      <c r="B33" s="4" t="inlineStr">
        <is>
          <t xml:space="preserve"> </t>
        </is>
      </c>
      <c r="C33" s="4" t="inlineStr">
        <is>
          <t xml:space="preserve"> </t>
        </is>
      </c>
    </row>
    <row r="34">
      <c r="A34" s="4" t="inlineStr">
        <is>
          <t>Monetary updating</t>
        </is>
      </c>
      <c r="B34" s="4" t="inlineStr">
        <is>
          <t xml:space="preserve"> </t>
        </is>
      </c>
      <c r="C34" s="4" t="inlineStr">
        <is>
          <t xml:space="preserve"> </t>
        </is>
      </c>
      <c r="D34" s="4" t="inlineStr">
        <is>
          <t xml:space="preserve"> </t>
        </is>
      </c>
    </row>
    <row r="35">
      <c r="A35" s="4" t="inlineStr">
        <is>
          <t>Disposals</t>
        </is>
      </c>
      <c r="C35" s="4" t="inlineStr">
        <is>
          <t xml:space="preserve"> </t>
        </is>
      </c>
      <c r="D35" s="4" t="inlineStr">
        <is>
          <t xml:space="preserve"> </t>
        </is>
      </c>
    </row>
    <row r="36">
      <c r="A36" s="4" t="inlineStr">
        <is>
          <t>Transfers from PP&amp;E</t>
        </is>
      </c>
      <c r="D36" s="4" t="inlineStr">
        <is>
          <t xml:space="preserve"> </t>
        </is>
      </c>
    </row>
    <row r="37">
      <c r="A37" s="4" t="inlineStr">
        <is>
          <t>Ending Balance</t>
        </is>
      </c>
      <c r="B37" s="4" t="inlineStr">
        <is>
          <t xml:space="preserve"> </t>
        </is>
      </c>
      <c r="C37" s="4" t="inlineStr">
        <is>
          <t xml:space="preserve"> </t>
        </is>
      </c>
      <c r="D37" s="4" t="inlineStr">
        <is>
          <t xml:space="preserve"> </t>
        </is>
      </c>
    </row>
    <row r="38">
      <c r="A38" s="4" t="inlineStr">
        <is>
          <t>Infrastructure [member] | Transmission [member] | Restated [member]</t>
        </is>
      </c>
    </row>
    <row r="39">
      <c r="A39" s="3" t="inlineStr">
        <is>
          <t>Disclosure of financial assets [line items]</t>
        </is>
      </c>
    </row>
    <row r="40">
      <c r="A40" s="4" t="inlineStr">
        <is>
          <t>Beginning Balance</t>
        </is>
      </c>
      <c r="B40" s="4" t="inlineStr">
        <is>
          <t xml:space="preserve"> </t>
        </is>
      </c>
      <c r="C40" s="4" t="inlineStr">
        <is>
          <t xml:space="preserve"> </t>
        </is>
      </c>
      <c r="D40" s="5" t="n">
        <v>2475</v>
      </c>
    </row>
    <row r="41">
      <c r="A41" s="4" t="inlineStr">
        <is>
          <t>Effects of first-time adoption of IFRS 15 (Restated)</t>
        </is>
      </c>
      <c r="D41" s="5" t="n">
        <v>-2475</v>
      </c>
    </row>
    <row r="42">
      <c r="A42" s="4" t="inlineStr">
        <is>
          <t>Amounts received</t>
        </is>
      </c>
      <c r="C42" s="4" t="inlineStr">
        <is>
          <t xml:space="preserve"> </t>
        </is>
      </c>
      <c r="D42" s="4" t="inlineStr">
        <is>
          <t xml:space="preserve"> </t>
        </is>
      </c>
    </row>
    <row r="43">
      <c r="A43" s="4" t="inlineStr">
        <is>
          <t>Others transfers</t>
        </is>
      </c>
      <c r="D43" s="4" t="inlineStr">
        <is>
          <t xml:space="preserve"> </t>
        </is>
      </c>
    </row>
    <row r="44">
      <c r="A44" s="4" t="inlineStr">
        <is>
          <t>Ending Balance</t>
        </is>
      </c>
      <c r="C44" s="4" t="inlineStr">
        <is>
          <t xml:space="preserve"> </t>
        </is>
      </c>
      <c r="D44" s="4" t="inlineStr">
        <is>
          <t xml:space="preserve"> </t>
        </is>
      </c>
    </row>
    <row r="45">
      <c r="A45" s="4" t="inlineStr">
        <is>
          <t>Infrastructure [member] | Generation [member]</t>
        </is>
      </c>
    </row>
    <row r="46">
      <c r="A46" s="3" t="inlineStr">
        <is>
          <t>Disclosure of financial assets [line items]</t>
        </is>
      </c>
    </row>
    <row r="47">
      <c r="A47" s="4" t="inlineStr">
        <is>
          <t>Beginning Balance</t>
        </is>
      </c>
      <c r="B47" s="5" t="n">
        <v>3284</v>
      </c>
      <c r="C47" s="5" t="n">
        <v>3225</v>
      </c>
    </row>
    <row r="48">
      <c r="A48" s="4" t="inlineStr">
        <is>
          <t>Amounts received</t>
        </is>
      </c>
      <c r="B48" s="5" t="n">
        <v>-266</v>
      </c>
    </row>
    <row r="49">
      <c r="A49" s="4" t="inlineStr">
        <is>
          <t>Transfers from contract assets</t>
        </is>
      </c>
      <c r="C49" s="4" t="inlineStr">
        <is>
          <t xml:space="preserve"> </t>
        </is>
      </c>
    </row>
    <row r="50">
      <c r="A50" s="4" t="inlineStr">
        <is>
          <t>Transfers from (to) intangible assets</t>
        </is>
      </c>
      <c r="C50" s="4" t="inlineStr">
        <is>
          <t xml:space="preserve"> </t>
        </is>
      </c>
    </row>
    <row r="51">
      <c r="A51" s="4" t="inlineStr">
        <is>
          <t>Monetary updating</t>
        </is>
      </c>
      <c r="B51" s="5" t="n">
        <v>347</v>
      </c>
      <c r="C51" s="5" t="n">
        <v>318</v>
      </c>
      <c r="D51" s="5" t="n">
        <v>377</v>
      </c>
    </row>
    <row r="52">
      <c r="A52" s="4" t="inlineStr">
        <is>
          <t>Disposals</t>
        </is>
      </c>
      <c r="C52" s="4" t="inlineStr">
        <is>
          <t xml:space="preserve"> </t>
        </is>
      </c>
      <c r="D52" s="4" t="inlineStr">
        <is>
          <t xml:space="preserve"> </t>
        </is>
      </c>
    </row>
    <row r="53">
      <c r="A53" s="4" t="inlineStr">
        <is>
          <t>Transfers from PP&amp;E</t>
        </is>
      </c>
      <c r="D53" s="4" t="inlineStr">
        <is>
          <t xml:space="preserve"> </t>
        </is>
      </c>
    </row>
    <row r="54">
      <c r="A54" s="4" t="inlineStr">
        <is>
          <t>Ending Balance</t>
        </is>
      </c>
      <c r="B54" s="5" t="n">
        <v>3365</v>
      </c>
      <c r="C54" s="5" t="n">
        <v>3284</v>
      </c>
      <c r="D54" s="5" t="n">
        <v>3225</v>
      </c>
    </row>
    <row r="55">
      <c r="A55" s="4" t="inlineStr">
        <is>
          <t>Infrastructure [member] | Generation [member] | Restated [member]</t>
        </is>
      </c>
    </row>
    <row r="56">
      <c r="A56" s="3" t="inlineStr">
        <is>
          <t>Disclosure of financial assets [line items]</t>
        </is>
      </c>
    </row>
    <row r="57">
      <c r="A57" s="4" t="inlineStr">
        <is>
          <t>Beginning Balance</t>
        </is>
      </c>
      <c r="B57" s="5" t="n">
        <v>3284</v>
      </c>
      <c r="C57" s="5" t="n">
        <v>3225</v>
      </c>
      <c r="D57" s="5" t="n">
        <v>4238</v>
      </c>
    </row>
    <row r="58">
      <c r="A58" s="4" t="inlineStr">
        <is>
          <t>Effects of first-time adoption of IFRS 15 (Restated)</t>
        </is>
      </c>
      <c r="D58" s="4" t="inlineStr">
        <is>
          <t xml:space="preserve"> </t>
        </is>
      </c>
    </row>
    <row r="59">
      <c r="A59" s="4" t="inlineStr">
        <is>
          <t>Amounts received</t>
        </is>
      </c>
      <c r="C59" s="5" t="n">
        <v>-259</v>
      </c>
      <c r="D59" s="5" t="n">
        <v>-1389</v>
      </c>
    </row>
    <row r="60">
      <c r="A60" s="4" t="inlineStr">
        <is>
          <t>Others transfers</t>
        </is>
      </c>
      <c r="D60" s="5" t="n">
        <v>-1</v>
      </c>
    </row>
    <row r="61">
      <c r="A61" s="4" t="inlineStr">
        <is>
          <t>Ending Balance</t>
        </is>
      </c>
      <c r="C61" s="5" t="n">
        <v>3284</v>
      </c>
      <c r="D61" s="5" t="n">
        <v>3225</v>
      </c>
    </row>
    <row r="62">
      <c r="A62" s="4" t="inlineStr">
        <is>
          <t>Infrastructure [member] | Distribution [member]</t>
        </is>
      </c>
    </row>
    <row r="63">
      <c r="A63" s="3" t="inlineStr">
        <is>
          <t>Disclosure of financial assets [line items]</t>
        </is>
      </c>
    </row>
    <row r="64">
      <c r="A64" s="4" t="inlineStr">
        <is>
          <t>Beginning Balance</t>
        </is>
      </c>
      <c r="B64" s="5" t="n">
        <v>460</v>
      </c>
      <c r="C64" s="5" t="n">
        <v>396</v>
      </c>
    </row>
    <row r="65">
      <c r="A65" s="4" t="inlineStr">
        <is>
          <t>Amounts received</t>
        </is>
      </c>
      <c r="B65" s="4" t="inlineStr">
        <is>
          <t xml:space="preserve"> </t>
        </is>
      </c>
    </row>
    <row r="66">
      <c r="A66" s="4" t="inlineStr">
        <is>
          <t>Transfers from contract assets</t>
        </is>
      </c>
      <c r="B66" s="5" t="n">
        <v>60</v>
      </c>
      <c r="C66" s="5" t="n">
        <v>48</v>
      </c>
    </row>
    <row r="67">
      <c r="A67" s="4" t="inlineStr">
        <is>
          <t>Transfers from (to) intangible assets</t>
        </is>
      </c>
      <c r="B67" s="5" t="n">
        <v>-5</v>
      </c>
      <c r="C67" s="5" t="n">
        <v>-1</v>
      </c>
    </row>
    <row r="68">
      <c r="A68" s="4" t="inlineStr">
        <is>
          <t>Monetary updating</t>
        </is>
      </c>
      <c r="B68" s="5" t="n">
        <v>15</v>
      </c>
      <c r="C68" s="5" t="n">
        <v>18</v>
      </c>
      <c r="D68" s="4" t="inlineStr">
        <is>
          <t xml:space="preserve"> </t>
        </is>
      </c>
    </row>
    <row r="69">
      <c r="A69" s="4" t="inlineStr">
        <is>
          <t>Disposals</t>
        </is>
      </c>
      <c r="C69" s="5" t="n">
        <v>-1</v>
      </c>
      <c r="D69" s="5" t="n">
        <v>-1</v>
      </c>
    </row>
    <row r="70">
      <c r="A70" s="4" t="inlineStr">
        <is>
          <t>Transfers from PP&amp;E</t>
        </is>
      </c>
      <c r="D70" s="5" t="n">
        <v>27</v>
      </c>
    </row>
    <row r="71">
      <c r="A71" s="4" t="inlineStr">
        <is>
          <t>Ending Balance</t>
        </is>
      </c>
      <c r="B71" s="5" t="n">
        <v>530</v>
      </c>
      <c r="C71" s="5" t="n">
        <v>460</v>
      </c>
      <c r="D71" s="5" t="n">
        <v>396</v>
      </c>
    </row>
    <row r="72">
      <c r="A72" s="4" t="inlineStr">
        <is>
          <t>Infrastructure [member] | Distribution [member] | Restated [member]</t>
        </is>
      </c>
    </row>
    <row r="73">
      <c r="A73" s="3" t="inlineStr">
        <is>
          <t>Disclosure of financial assets [line items]</t>
        </is>
      </c>
    </row>
    <row r="74">
      <c r="A74" s="4" t="inlineStr">
        <is>
          <t>Beginning Balance</t>
        </is>
      </c>
      <c r="B74" s="5" t="n">
        <v>460</v>
      </c>
      <c r="C74" s="5" t="n">
        <v>396</v>
      </c>
      <c r="D74" s="5" t="n">
        <v>371</v>
      </c>
    </row>
    <row r="75">
      <c r="A75" s="4" t="inlineStr">
        <is>
          <t>Effects of first-time adoption of IFRS 15 (Restated)</t>
        </is>
      </c>
      <c r="D75" s="4" t="inlineStr">
        <is>
          <t xml:space="preserve"> </t>
        </is>
      </c>
    </row>
    <row r="76">
      <c r="A76" s="4" t="inlineStr">
        <is>
          <t>Amounts received</t>
        </is>
      </c>
      <c r="C76" s="4" t="inlineStr">
        <is>
          <t xml:space="preserve"> </t>
        </is>
      </c>
      <c r="D76" s="4" t="inlineStr">
        <is>
          <t xml:space="preserve"> </t>
        </is>
      </c>
    </row>
    <row r="77">
      <c r="A77" s="4" t="inlineStr">
        <is>
          <t>Others transfers</t>
        </is>
      </c>
      <c r="D77" s="5" t="n">
        <v>-1</v>
      </c>
    </row>
    <row r="78">
      <c r="A78" s="4" t="inlineStr">
        <is>
          <t>Ending Balance</t>
        </is>
      </c>
      <c r="C78" s="5" t="n">
        <v>460</v>
      </c>
      <c r="D78" s="5" t="n">
        <v>396</v>
      </c>
    </row>
    <row r="79">
      <c r="A79" s="4" t="inlineStr">
        <is>
          <t>Infrastructure [member] | Gas [member]</t>
        </is>
      </c>
    </row>
    <row r="80">
      <c r="A80" s="3" t="inlineStr">
        <is>
          <t>Disclosure of financial assets [line items]</t>
        </is>
      </c>
    </row>
    <row r="81">
      <c r="A81" s="4" t="inlineStr">
        <is>
          <t>Beginning Balance</t>
        </is>
      </c>
      <c r="B81" s="5" t="n">
        <v>24</v>
      </c>
      <c r="C81" s="4" t="inlineStr">
        <is>
          <t xml:space="preserve"> </t>
        </is>
      </c>
    </row>
    <row r="82">
      <c r="A82" s="4" t="inlineStr">
        <is>
          <t>Amounts received</t>
        </is>
      </c>
      <c r="B82" s="4" t="inlineStr">
        <is>
          <t xml:space="preserve"> </t>
        </is>
      </c>
    </row>
    <row r="83">
      <c r="A83" s="4" t="inlineStr">
        <is>
          <t>Transfers from contract assets</t>
        </is>
      </c>
      <c r="C83" s="4" t="inlineStr">
        <is>
          <t xml:space="preserve"> </t>
        </is>
      </c>
    </row>
    <row r="84">
      <c r="A84" s="4" t="inlineStr">
        <is>
          <t>Transfers from (to) intangible assets</t>
        </is>
      </c>
      <c r="C84" s="5" t="n">
        <v>24</v>
      </c>
    </row>
    <row r="85">
      <c r="A85" s="4" t="inlineStr">
        <is>
          <t>Monetary updating</t>
        </is>
      </c>
      <c r="B85" s="5" t="n">
        <v>5</v>
      </c>
      <c r="C85" s="4" t="inlineStr">
        <is>
          <t xml:space="preserve"> </t>
        </is>
      </c>
      <c r="D85" s="4" t="inlineStr">
        <is>
          <t xml:space="preserve"> </t>
        </is>
      </c>
    </row>
    <row r="86">
      <c r="A86" s="4" t="inlineStr">
        <is>
          <t>Disposals</t>
        </is>
      </c>
      <c r="C86" s="4" t="inlineStr">
        <is>
          <t xml:space="preserve"> </t>
        </is>
      </c>
      <c r="D86" s="4" t="inlineStr">
        <is>
          <t xml:space="preserve"> </t>
        </is>
      </c>
    </row>
    <row r="87">
      <c r="A87" s="4" t="inlineStr">
        <is>
          <t>Transfers from PP&amp;E</t>
        </is>
      </c>
      <c r="D87" s="4" t="inlineStr">
        <is>
          <t xml:space="preserve"> </t>
        </is>
      </c>
    </row>
    <row r="88">
      <c r="A88" s="4" t="inlineStr">
        <is>
          <t>Ending Balance</t>
        </is>
      </c>
      <c r="B88" s="5" t="n">
        <v>29</v>
      </c>
      <c r="C88" s="5" t="n">
        <v>24</v>
      </c>
      <c r="D88" s="4" t="inlineStr">
        <is>
          <t xml:space="preserve"> </t>
        </is>
      </c>
    </row>
    <row r="89">
      <c r="A89" s="4" t="inlineStr">
        <is>
          <t>Infrastructure [member] | Gas [member] | Restated [member]</t>
        </is>
      </c>
    </row>
    <row r="90">
      <c r="A90" s="3" t="inlineStr">
        <is>
          <t>Disclosure of financial assets [line items]</t>
        </is>
      </c>
    </row>
    <row r="91">
      <c r="A91" s="4" t="inlineStr">
        <is>
          <t>Beginning Balance</t>
        </is>
      </c>
      <c r="B91" s="6" t="inlineStr">
        <is>
          <t>R$ 24</t>
        </is>
      </c>
      <c r="C91" s="4" t="inlineStr">
        <is>
          <t xml:space="preserve"> </t>
        </is>
      </c>
      <c r="D91" s="4" t="inlineStr">
        <is>
          <t xml:space="preserve"> </t>
        </is>
      </c>
    </row>
    <row r="92">
      <c r="A92" s="4" t="inlineStr">
        <is>
          <t>Effects of first-time adoption of IFRS 15 (Restated)</t>
        </is>
      </c>
      <c r="D92" s="4" t="inlineStr">
        <is>
          <t xml:space="preserve"> </t>
        </is>
      </c>
    </row>
    <row r="93">
      <c r="A93" s="4" t="inlineStr">
        <is>
          <t>Amounts received</t>
        </is>
      </c>
      <c r="C93" s="4" t="inlineStr">
        <is>
          <t xml:space="preserve"> </t>
        </is>
      </c>
      <c r="D93" s="4" t="inlineStr">
        <is>
          <t xml:space="preserve"> </t>
        </is>
      </c>
    </row>
    <row r="94">
      <c r="A94" s="4" t="inlineStr">
        <is>
          <t>Others transfers</t>
        </is>
      </c>
      <c r="D94" s="4" t="inlineStr">
        <is>
          <t xml:space="preserve"> </t>
        </is>
      </c>
    </row>
    <row r="95">
      <c r="A95" s="4" t="inlineStr">
        <is>
          <t>Ending Balance</t>
        </is>
      </c>
      <c r="C95" s="6" t="inlineStr">
        <is>
          <t>R$ 24</t>
        </is>
      </c>
      <c r="D9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14. CONCESSION FINANCIAL AND SECTOR ASSETS AND LIABILITIES (Details 2) R$ in Millions</t>
        </is>
      </c>
      <c r="B1" s="2" t="inlineStr">
        <is>
          <t>12 Months Ended</t>
        </is>
      </c>
    </row>
    <row r="2">
      <c r="B2" s="2" t="inlineStr">
        <is>
          <t>Dec. 31, 2020BRL (R$)MW</t>
        </is>
      </c>
      <c r="C2" s="2" t="inlineStr">
        <is>
          <t>Dec. 31, 2019BRL (R$)</t>
        </is>
      </c>
      <c r="D2" s="2" t="inlineStr">
        <is>
          <t>Dec. 31, 2018BRL (R$)</t>
        </is>
      </c>
    </row>
    <row r="3">
      <c r="A3" s="3" t="inlineStr">
        <is>
          <t>Disclosure Of Financial Assets and Liabilities Of The Concession [line items]</t>
        </is>
      </c>
    </row>
    <row r="4">
      <c r="A4" s="4" t="inlineStr">
        <is>
          <t>Installed capacity (MW) | MW</t>
        </is>
      </c>
      <c r="B4" s="5" t="n">
        <v>360170</v>
      </c>
    </row>
    <row r="5">
      <c r="A5" s="4" t="inlineStr">
        <is>
          <t>Net balance of assets based on historical cost</t>
        </is>
      </c>
      <c r="B5" s="6" t="inlineStr">
        <is>
          <t>R$ 204</t>
        </is>
      </c>
    </row>
    <row r="6">
      <c r="A6" s="4" t="inlineStr">
        <is>
          <t>Net balance of assets based on fair value (replacement cost)</t>
        </is>
      </c>
      <c r="B6" s="5" t="n">
        <v>816</v>
      </c>
      <c r="C6" s="6" t="inlineStr">
        <is>
          <t>R$ 816</t>
        </is>
      </c>
    </row>
    <row r="7">
      <c r="A7" s="4" t="inlineStr">
        <is>
          <t>Amounts received</t>
        </is>
      </c>
      <c r="B7" s="6" t="inlineStr">
        <is>
          <t>R$ 265</t>
        </is>
      </c>
      <c r="C7" s="6" t="inlineStr">
        <is>
          <t>R$ 250</t>
        </is>
      </c>
      <c r="D7" s="6" t="inlineStr">
        <is>
          <t>R$ 250</t>
        </is>
      </c>
    </row>
    <row r="8">
      <c r="A8" s="4" t="inlineStr">
        <is>
          <t>Cemig PCH marmelos [member]</t>
        </is>
      </c>
    </row>
    <row r="9">
      <c r="A9" s="3" t="inlineStr">
        <is>
          <t>Disclosure Of Financial Assets and Liabilities Of The Concession [line items]</t>
        </is>
      </c>
    </row>
    <row r="10">
      <c r="A10" s="4" t="inlineStr">
        <is>
          <t>Concession expiration date</t>
        </is>
      </c>
      <c r="B10" s="4" t="inlineStr">
        <is>
          <t>2015-07</t>
        </is>
      </c>
    </row>
    <row r="11">
      <c r="A11" s="4" t="inlineStr">
        <is>
          <t>Installed capacity (MW) | MW</t>
        </is>
      </c>
      <c r="B11" s="5" t="n">
        <v>4</v>
      </c>
    </row>
    <row r="12">
      <c r="A12" s="4" t="inlineStr">
        <is>
          <t>Net balance of assets based on historical cost</t>
        </is>
      </c>
      <c r="B12" s="6" t="inlineStr">
        <is>
          <t>R$ 1</t>
        </is>
      </c>
    </row>
    <row r="13">
      <c r="A13" s="4" t="inlineStr">
        <is>
          <t>Net balance of assets based on fair value (replacement cost)</t>
        </is>
      </c>
      <c r="B13" s="6" t="inlineStr">
        <is>
          <t>R$ 4</t>
        </is>
      </c>
    </row>
    <row r="14">
      <c r="A14" s="4" t="inlineStr">
        <is>
          <t>Cemig PCH paciencia [member]</t>
        </is>
      </c>
    </row>
    <row r="15">
      <c r="A15" s="3" t="inlineStr">
        <is>
          <t>Disclosure Of Financial Assets and Liabilities Of The Concession [line items]</t>
        </is>
      </c>
    </row>
    <row r="16">
      <c r="A16" s="4" t="inlineStr">
        <is>
          <t>Concession expiration date</t>
        </is>
      </c>
      <c r="B16" s="4" t="inlineStr">
        <is>
          <t>2015-07</t>
        </is>
      </c>
    </row>
    <row r="17">
      <c r="A17" s="4" t="inlineStr">
        <is>
          <t>Installed capacity (MW) | MW</t>
        </is>
      </c>
      <c r="B17" s="7" t="n">
        <v>4.08</v>
      </c>
    </row>
    <row r="18">
      <c r="A18" s="4" t="inlineStr">
        <is>
          <t>Net balance of assets based on historical cost</t>
        </is>
      </c>
      <c r="B18" s="6" t="inlineStr">
        <is>
          <t>R$ 1</t>
        </is>
      </c>
    </row>
    <row r="19">
      <c r="A19" s="4" t="inlineStr">
        <is>
          <t>Net balance of assets based on fair value (replacement cost)</t>
        </is>
      </c>
      <c r="B19" s="6" t="inlineStr">
        <is>
          <t>R$ 4</t>
        </is>
      </c>
    </row>
    <row r="20">
      <c r="A20" s="4" t="inlineStr">
        <is>
          <t>Cemig PCH cajuru [member]</t>
        </is>
      </c>
    </row>
    <row r="21">
      <c r="A21" s="3" t="inlineStr">
        <is>
          <t>Disclosure Of Financial Assets and Liabilities Of The Concession [line items]</t>
        </is>
      </c>
    </row>
    <row r="22">
      <c r="A22" s="4" t="inlineStr">
        <is>
          <t>Concession expiration date</t>
        </is>
      </c>
      <c r="B22" s="4" t="inlineStr">
        <is>
          <t>2015-07</t>
        </is>
      </c>
    </row>
    <row r="23">
      <c r="A23" s="4" t="inlineStr">
        <is>
          <t>Installed capacity (MW) | MW</t>
        </is>
      </c>
      <c r="B23" s="7" t="n">
        <v>7.2</v>
      </c>
    </row>
    <row r="24">
      <c r="A24" s="4" t="inlineStr">
        <is>
          <t>Net balance of assets based on historical cost</t>
        </is>
      </c>
      <c r="B24" s="6" t="inlineStr">
        <is>
          <t>R$ 4</t>
        </is>
      </c>
    </row>
    <row r="25">
      <c r="A25" s="4" t="inlineStr">
        <is>
          <t>Net balance of assets based on fair value (replacement cost)</t>
        </is>
      </c>
      <c r="B25" s="6" t="inlineStr">
        <is>
          <t>R$ 4</t>
        </is>
      </c>
    </row>
    <row r="26">
      <c r="A26" s="4" t="inlineStr">
        <is>
          <t>Cemig PCH martins [member]</t>
        </is>
      </c>
    </row>
    <row r="27">
      <c r="A27" s="3" t="inlineStr">
        <is>
          <t>Disclosure Of Financial Assets and Liabilities Of The Concession [line items]</t>
        </is>
      </c>
    </row>
    <row r="28">
      <c r="A28" s="4" t="inlineStr">
        <is>
          <t>Concession expiration date</t>
        </is>
      </c>
      <c r="B28" s="4" t="inlineStr">
        <is>
          <t>2015-07</t>
        </is>
      </c>
    </row>
    <row r="29">
      <c r="A29" s="4" t="inlineStr">
        <is>
          <t>Installed capacity (MW) | MW</t>
        </is>
      </c>
      <c r="B29" s="7" t="n">
        <v>7.7</v>
      </c>
    </row>
    <row r="30">
      <c r="A30" s="4" t="inlineStr">
        <is>
          <t>Net balance of assets based on historical cost</t>
        </is>
      </c>
      <c r="B30" s="6" t="inlineStr">
        <is>
          <t>R$ 2</t>
        </is>
      </c>
    </row>
    <row r="31">
      <c r="A31" s="4" t="inlineStr">
        <is>
          <t>Net balance of assets based on fair value (replacement cost)</t>
        </is>
      </c>
      <c r="B31" s="6" t="inlineStr">
        <is>
          <t>R$ 4</t>
        </is>
      </c>
    </row>
    <row r="32">
      <c r="A32" s="4" t="inlineStr">
        <is>
          <t>Cemig PCH joasal [member]</t>
        </is>
      </c>
    </row>
    <row r="33">
      <c r="A33" s="3" t="inlineStr">
        <is>
          <t>Disclosure Of Financial Assets and Liabilities Of The Concession [line items]</t>
        </is>
      </c>
    </row>
    <row r="34">
      <c r="A34" s="4" t="inlineStr">
        <is>
          <t>Concession expiration date</t>
        </is>
      </c>
      <c r="B34" s="4" t="inlineStr">
        <is>
          <t>2015-07</t>
        </is>
      </c>
    </row>
    <row r="35">
      <c r="A35" s="4" t="inlineStr">
        <is>
          <t>Installed capacity (MW) | MW</t>
        </is>
      </c>
      <c r="B35" s="7" t="n">
        <v>8.4</v>
      </c>
    </row>
    <row r="36">
      <c r="A36" s="4" t="inlineStr">
        <is>
          <t>Net balance of assets based on historical cost</t>
        </is>
      </c>
      <c r="B36" s="6" t="inlineStr">
        <is>
          <t>R$ 1</t>
        </is>
      </c>
    </row>
    <row r="37">
      <c r="A37" s="4" t="inlineStr">
        <is>
          <t>Net balance of assets based on fair value (replacement cost)</t>
        </is>
      </c>
      <c r="B37" s="6" t="inlineStr">
        <is>
          <t>R$ 8</t>
        </is>
      </c>
    </row>
    <row r="38">
      <c r="A38" s="4" t="inlineStr">
        <is>
          <t>Cemig PCH tronqueiras [member]</t>
        </is>
      </c>
    </row>
    <row r="39">
      <c r="A39" s="3" t="inlineStr">
        <is>
          <t>Disclosure Of Financial Assets and Liabilities Of The Concession [line items]</t>
        </is>
      </c>
    </row>
    <row r="40">
      <c r="A40" s="4" t="inlineStr">
        <is>
          <t>Concession expiration date</t>
        </is>
      </c>
      <c r="B40" s="4" t="inlineStr">
        <is>
          <t>2015-07</t>
        </is>
      </c>
    </row>
    <row r="41">
      <c r="A41" s="4" t="inlineStr">
        <is>
          <t>Installed capacity (MW) | MW</t>
        </is>
      </c>
      <c r="B41" s="7" t="n">
        <v>8.5</v>
      </c>
    </row>
    <row r="42">
      <c r="A42" s="4" t="inlineStr">
        <is>
          <t>Net balance of assets based on historical cost</t>
        </is>
      </c>
      <c r="B42" s="6" t="inlineStr">
        <is>
          <t>R$ 2</t>
        </is>
      </c>
    </row>
    <row r="43">
      <c r="A43" s="4" t="inlineStr">
        <is>
          <t>Net balance of assets based on fair value (replacement cost)</t>
        </is>
      </c>
      <c r="B43" s="6" t="inlineStr">
        <is>
          <t>R$ 12</t>
        </is>
      </c>
    </row>
    <row r="44">
      <c r="A44" s="4" t="inlineStr">
        <is>
          <t>Cemig PCH dona rita [member]</t>
        </is>
      </c>
    </row>
    <row r="45">
      <c r="A45" s="3" t="inlineStr">
        <is>
          <t>Disclosure Of Financial Assets and Liabilities Of The Concession [line items]</t>
        </is>
      </c>
    </row>
    <row r="46">
      <c r="A46" s="4" t="inlineStr">
        <is>
          <t>Concession expiration date</t>
        </is>
      </c>
      <c r="B46" s="4" t="inlineStr">
        <is>
          <t>2013-09</t>
        </is>
      </c>
    </row>
    <row r="47">
      <c r="A47" s="4" t="inlineStr">
        <is>
          <t>Installed capacity (MW) | MW</t>
        </is>
      </c>
      <c r="B47" s="7" t="n">
        <v>2.41</v>
      </c>
    </row>
    <row r="48">
      <c r="A48" s="4" t="inlineStr">
        <is>
          <t>Net balance of assets based on historical cost</t>
        </is>
      </c>
      <c r="B48" s="6" t="inlineStr">
        <is>
          <t>R$ 1</t>
        </is>
      </c>
    </row>
    <row r="49">
      <c r="A49" s="4" t="inlineStr">
        <is>
          <t>Net balance of assets based on fair value (replacement cost)</t>
        </is>
      </c>
      <c r="B49" s="6" t="inlineStr">
        <is>
          <t>R$ 1</t>
        </is>
      </c>
    </row>
    <row r="50">
      <c r="A50" s="4" t="inlineStr">
        <is>
          <t>Cemig PCH peti [member]</t>
        </is>
      </c>
    </row>
    <row r="51">
      <c r="A51" s="3" t="inlineStr">
        <is>
          <t>Disclosure Of Financial Assets and Liabilities Of The Concession [line items]</t>
        </is>
      </c>
    </row>
    <row r="52">
      <c r="A52" s="4" t="inlineStr">
        <is>
          <t>Concession expiration date</t>
        </is>
      </c>
      <c r="B52" s="4" t="inlineStr">
        <is>
          <t>2015-07</t>
        </is>
      </c>
    </row>
    <row r="53">
      <c r="A53" s="4" t="inlineStr">
        <is>
          <t>Installed capacity (MW) | MW</t>
        </is>
      </c>
      <c r="B53" s="7" t="n">
        <v>9.4</v>
      </c>
    </row>
    <row r="54">
      <c r="A54" s="4" t="inlineStr">
        <is>
          <t>Net balance of assets based on historical cost</t>
        </is>
      </c>
      <c r="B54" s="6" t="inlineStr">
        <is>
          <t>R$ 1</t>
        </is>
      </c>
    </row>
    <row r="55">
      <c r="A55" s="4" t="inlineStr">
        <is>
          <t>Net balance of assets based on fair value (replacement cost)</t>
        </is>
      </c>
      <c r="B55" s="6" t="inlineStr">
        <is>
          <t>R$ 8</t>
        </is>
      </c>
    </row>
    <row r="56">
      <c r="A56" s="4" t="inlineStr">
        <is>
          <t>Cemig PCH gafanhoto [member]</t>
        </is>
      </c>
    </row>
    <row r="57">
      <c r="A57" s="3" t="inlineStr">
        <is>
          <t>Disclosure Of Financial Assets and Liabilities Of The Concession [line items]</t>
        </is>
      </c>
    </row>
    <row r="58">
      <c r="A58" s="4" t="inlineStr">
        <is>
          <t>Concession expiration date</t>
        </is>
      </c>
      <c r="B58" s="4" t="inlineStr">
        <is>
          <t>2015-07</t>
        </is>
      </c>
    </row>
    <row r="59">
      <c r="A59" s="4" t="inlineStr">
        <is>
          <t>Installed capacity (MW) | MW</t>
        </is>
      </c>
      <c r="B59" s="5" t="n">
        <v>14</v>
      </c>
    </row>
    <row r="60">
      <c r="A60" s="4" t="inlineStr">
        <is>
          <t>Net balance of assets based on historical cost</t>
        </is>
      </c>
      <c r="B60" s="6" t="inlineStr">
        <is>
          <t>R$ 1</t>
        </is>
      </c>
    </row>
    <row r="61">
      <c r="A61" s="4" t="inlineStr">
        <is>
          <t>Net balance of assets based on fair value (replacement cost)</t>
        </is>
      </c>
      <c r="B61" s="6" t="inlineStr">
        <is>
          <t>R$ 10</t>
        </is>
      </c>
    </row>
    <row r="62">
      <c r="A62" s="4" t="inlineStr">
        <is>
          <t>Cemig PCH piau [member]</t>
        </is>
      </c>
    </row>
    <row r="63">
      <c r="A63" s="3" t="inlineStr">
        <is>
          <t>Disclosure Of Financial Assets and Liabilities Of The Concession [line items]</t>
        </is>
      </c>
    </row>
    <row r="64">
      <c r="A64" s="4" t="inlineStr">
        <is>
          <t>Concession expiration date</t>
        </is>
      </c>
      <c r="B64" s="4" t="inlineStr">
        <is>
          <t>2015-07</t>
        </is>
      </c>
    </row>
    <row r="65">
      <c r="A65" s="4" t="inlineStr">
        <is>
          <t>Installed capacity (MW) | MW</t>
        </is>
      </c>
      <c r="B65" s="7" t="n">
        <v>18.01</v>
      </c>
    </row>
    <row r="66">
      <c r="A66" s="4" t="inlineStr">
        <is>
          <t>Net balance of assets based on historical cost</t>
        </is>
      </c>
      <c r="B66" s="6" t="inlineStr">
        <is>
          <t>R$ 2</t>
        </is>
      </c>
    </row>
    <row r="67">
      <c r="A67" s="4" t="inlineStr">
        <is>
          <t>Net balance of assets based on fair value (replacement cost)</t>
        </is>
      </c>
      <c r="B67" s="6" t="inlineStr">
        <is>
          <t>R$ 9</t>
        </is>
      </c>
    </row>
    <row r="68">
      <c r="A68" s="4" t="inlineStr">
        <is>
          <t>Usina hidreletrica sao simao [member]</t>
        </is>
      </c>
    </row>
    <row r="69">
      <c r="A69" s="3" t="inlineStr">
        <is>
          <t>Disclosure Of Financial Assets and Liabilities Of The Concession [line items]</t>
        </is>
      </c>
    </row>
    <row r="70">
      <c r="A70" s="4" t="inlineStr">
        <is>
          <t>Concession expiration date</t>
        </is>
      </c>
      <c r="B70" s="4" t="inlineStr">
        <is>
          <t>2015-01</t>
        </is>
      </c>
    </row>
    <row r="71">
      <c r="A71" s="4" t="inlineStr">
        <is>
          <t>Installed capacity (MW) | MW</t>
        </is>
      </c>
      <c r="B71" s="8" t="n">
        <v>1.71</v>
      </c>
    </row>
    <row r="72">
      <c r="A72" s="4" t="inlineStr">
        <is>
          <t>Net balance of assets based on historical cost</t>
        </is>
      </c>
      <c r="B72" s="6" t="inlineStr">
        <is>
          <t>R$ 2</t>
        </is>
      </c>
    </row>
    <row r="73">
      <c r="A73" s="4" t="inlineStr">
        <is>
          <t>Net balance of assets based on fair value (replacement cost)</t>
        </is>
      </c>
      <c r="B73" s="6" t="inlineStr">
        <is>
          <t>R$ 3</t>
        </is>
      </c>
    </row>
    <row r="74">
      <c r="A74" s="4" t="inlineStr">
        <is>
          <t>Usina hidreletrica jaguara [member]</t>
        </is>
      </c>
    </row>
    <row r="75">
      <c r="A75" s="3" t="inlineStr">
        <is>
          <t>Disclosure Of Financial Assets and Liabilities Of The Concession [line items]</t>
        </is>
      </c>
    </row>
    <row r="76">
      <c r="A76" s="4" t="inlineStr">
        <is>
          <t>Concession expiration date</t>
        </is>
      </c>
      <c r="B76" s="4" t="inlineStr">
        <is>
          <t>2013-08</t>
        </is>
      </c>
    </row>
    <row r="77">
      <c r="A77" s="4" t="inlineStr">
        <is>
          <t>Installed capacity (MW) | MW</t>
        </is>
      </c>
      <c r="B77" s="5" t="n">
        <v>424</v>
      </c>
    </row>
    <row r="78">
      <c r="A78" s="4" t="inlineStr">
        <is>
          <t>Net balance of assets based on historical cost</t>
        </is>
      </c>
      <c r="B78" s="6" t="inlineStr">
        <is>
          <t>R$ 40</t>
        </is>
      </c>
    </row>
    <row r="79">
      <c r="A79" s="4" t="inlineStr">
        <is>
          <t>Net balance of assets based on fair value (replacement cost)</t>
        </is>
      </c>
      <c r="B79" s="6" t="inlineStr">
        <is>
          <t>R$ 174</t>
        </is>
      </c>
    </row>
    <row r="80">
      <c r="A80" s="4" t="inlineStr">
        <is>
          <t>Usina hidreletrica miranda [member]</t>
        </is>
      </c>
    </row>
    <row r="81">
      <c r="A81" s="3" t="inlineStr">
        <is>
          <t>Disclosure Of Financial Assets and Liabilities Of The Concession [line items]</t>
        </is>
      </c>
    </row>
    <row r="82">
      <c r="A82" s="4" t="inlineStr">
        <is>
          <t>Concession expiration date</t>
        </is>
      </c>
      <c r="B82" s="4" t="inlineStr">
        <is>
          <t>2016-12</t>
        </is>
      </c>
    </row>
    <row r="83">
      <c r="A83" s="4" t="inlineStr">
        <is>
          <t>Installed capacity (MW) | MW</t>
        </is>
      </c>
      <c r="B83" s="5" t="n">
        <v>408</v>
      </c>
    </row>
    <row r="84">
      <c r="A84" s="4" t="inlineStr">
        <is>
          <t>Net balance of assets based on historical cost</t>
        </is>
      </c>
      <c r="B84" s="6" t="inlineStr">
        <is>
          <t>R$ 27</t>
        </is>
      </c>
    </row>
    <row r="85">
      <c r="A85" s="4" t="inlineStr">
        <is>
          <t>Net balance of assets based on fair value (replacement cost)</t>
        </is>
      </c>
      <c r="B85" s="6" t="inlineStr">
        <is>
          <t>R$ 23</t>
        </is>
      </c>
    </row>
    <row r="86">
      <c r="A86" s="4" t="inlineStr">
        <is>
          <t>Usina hidreletrica volta grande [member]</t>
        </is>
      </c>
    </row>
    <row r="87">
      <c r="A87" s="3" t="inlineStr">
        <is>
          <t>Disclosure Of Financial Assets and Liabilities Of The Concession [line items]</t>
        </is>
      </c>
    </row>
    <row r="88">
      <c r="A88" s="4" t="inlineStr">
        <is>
          <t>Concession expiration date</t>
        </is>
      </c>
      <c r="B88" s="4" t="inlineStr">
        <is>
          <t>2017-02</t>
        </is>
      </c>
    </row>
    <row r="89">
      <c r="A89" s="4" t="inlineStr">
        <is>
          <t>Installed capacity (MW) | MW</t>
        </is>
      </c>
      <c r="B89" s="5" t="n">
        <v>380</v>
      </c>
    </row>
    <row r="90">
      <c r="A90" s="4" t="inlineStr">
        <is>
          <t>Net balance of assets based on historical cost</t>
        </is>
      </c>
      <c r="B90" s="6" t="inlineStr">
        <is>
          <t>R$ 26</t>
        </is>
      </c>
    </row>
    <row r="91">
      <c r="A91" s="4" t="inlineStr">
        <is>
          <t>Net balance of assets based on fair value (replacement cost)</t>
        </is>
      </c>
      <c r="B91" s="6" t="inlineStr">
        <is>
          <t>R$ 70</t>
        </is>
      </c>
    </row>
    <row r="92">
      <c r="A92" s="4" t="inlineStr">
        <is>
          <t>Usina hidreletrica camargos [member]</t>
        </is>
      </c>
    </row>
    <row r="93">
      <c r="A93" s="3" t="inlineStr">
        <is>
          <t>Disclosure Of Financial Assets and Liabilities Of The Concession [line items]</t>
        </is>
      </c>
    </row>
    <row r="94">
      <c r="A94" s="4" t="inlineStr">
        <is>
          <t>Concession expiration date</t>
        </is>
      </c>
      <c r="B94" s="4" t="inlineStr">
        <is>
          <t>2015-07</t>
        </is>
      </c>
    </row>
    <row r="95">
      <c r="A95" s="4" t="inlineStr">
        <is>
          <t>Installed capacity (MW) | MW</t>
        </is>
      </c>
      <c r="B95" s="5" t="n">
        <v>46</v>
      </c>
    </row>
    <row r="96">
      <c r="A96" s="4" t="inlineStr">
        <is>
          <t>Net balance of assets based on historical cost</t>
        </is>
      </c>
      <c r="B96" s="6" t="inlineStr">
        <is>
          <t>R$ 8</t>
        </is>
      </c>
    </row>
    <row r="97">
      <c r="A97" s="4" t="inlineStr">
        <is>
          <t>Net balance of assets based on fair value (replacement cost)</t>
        </is>
      </c>
      <c r="B97" s="6" t="inlineStr">
        <is>
          <t>R$ 23</t>
        </is>
      </c>
    </row>
    <row r="98">
      <c r="A98" s="4" t="inlineStr">
        <is>
          <t>Usina hidreletrica itutinga [member]</t>
        </is>
      </c>
    </row>
    <row r="99">
      <c r="A99" s="3" t="inlineStr">
        <is>
          <t>Disclosure Of Financial Assets and Liabilities Of The Concession [line items]</t>
        </is>
      </c>
    </row>
    <row r="100">
      <c r="A100" s="4" t="inlineStr">
        <is>
          <t>Concession expiration date</t>
        </is>
      </c>
      <c r="B100" s="4" t="inlineStr">
        <is>
          <t>2015-07</t>
        </is>
      </c>
    </row>
    <row r="101">
      <c r="A101" s="4" t="inlineStr">
        <is>
          <t>Installed capacity (MW) | MW</t>
        </is>
      </c>
      <c r="B101" s="5" t="n">
        <v>52</v>
      </c>
    </row>
    <row r="102">
      <c r="A102" s="4" t="inlineStr">
        <is>
          <t>Net balance of assets based on historical cost</t>
        </is>
      </c>
      <c r="B102" s="6" t="inlineStr">
        <is>
          <t>R$ 3</t>
        </is>
      </c>
    </row>
    <row r="103">
      <c r="A103" s="4" t="inlineStr">
        <is>
          <t>Net balance of assets based on fair value (replacement cost)</t>
        </is>
      </c>
      <c r="B103" s="6" t="inlineStr">
        <is>
          <t>R$ 7</t>
        </is>
      </c>
    </row>
    <row r="104">
      <c r="A104" s="4" t="inlineStr">
        <is>
          <t>Usina hidreletrica salto grande [member]</t>
        </is>
      </c>
    </row>
    <row r="105">
      <c r="A105" s="3" t="inlineStr">
        <is>
          <t>Disclosure Of Financial Assets and Liabilities Of The Concession [line items]</t>
        </is>
      </c>
    </row>
    <row r="106">
      <c r="A106" s="4" t="inlineStr">
        <is>
          <t>Concession expiration date</t>
        </is>
      </c>
      <c r="B106" s="4" t="inlineStr">
        <is>
          <t>2015-07</t>
        </is>
      </c>
    </row>
    <row r="107">
      <c r="A107" s="4" t="inlineStr">
        <is>
          <t>Installed capacity (MW) | MW</t>
        </is>
      </c>
      <c r="B107" s="5" t="n">
        <v>102</v>
      </c>
    </row>
    <row r="108">
      <c r="A108" s="4" t="inlineStr">
        <is>
          <t>Net balance of assets based on historical cost</t>
        </is>
      </c>
      <c r="B108" s="6" t="inlineStr">
        <is>
          <t>R$ 11</t>
        </is>
      </c>
    </row>
    <row r="109">
      <c r="A109" s="4" t="inlineStr">
        <is>
          <t>Net balance of assets based on fair value (replacement cost)</t>
        </is>
      </c>
      <c r="B109" s="6" t="inlineStr">
        <is>
          <t>R$ 39</t>
        </is>
      </c>
    </row>
    <row r="110">
      <c r="A110" s="4" t="inlineStr">
        <is>
          <t>Usina hidreletrica tress marias [member]</t>
        </is>
      </c>
    </row>
    <row r="111">
      <c r="A111" s="3" t="inlineStr">
        <is>
          <t>Disclosure Of Financial Assets and Liabilities Of The Concession [line items]</t>
        </is>
      </c>
    </row>
    <row r="112">
      <c r="A112" s="4" t="inlineStr">
        <is>
          <t>Concession expiration date</t>
        </is>
      </c>
      <c r="B112" s="4" t="inlineStr">
        <is>
          <t>2015-07</t>
        </is>
      </c>
    </row>
    <row r="113">
      <c r="A113" s="4" t="inlineStr">
        <is>
          <t>Installed capacity (MW) | MW</t>
        </is>
      </c>
      <c r="B113" s="5" t="n">
        <v>396</v>
      </c>
    </row>
    <row r="114">
      <c r="A114" s="4" t="inlineStr">
        <is>
          <t>Net balance of assets based on historical cost</t>
        </is>
      </c>
      <c r="B114" s="6" t="inlineStr">
        <is>
          <t>R$ 71</t>
        </is>
      </c>
    </row>
    <row r="115">
      <c r="A115" s="4" t="inlineStr">
        <is>
          <t>Net balance of assets based on fair value (replacement cost)</t>
        </is>
      </c>
      <c r="B115" s="6" t="inlineStr">
        <is>
          <t>R$ 413</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CONCESSION FINANCIAL AND SECTOR ASSETS AND LIABILITIES (Details 3) - BRL (R$) R$ in Millions</t>
        </is>
      </c>
      <c r="B1" s="2" t="inlineStr">
        <is>
          <t>12 Months Ended</t>
        </is>
      </c>
    </row>
    <row r="2">
      <c r="B2" s="2" t="inlineStr">
        <is>
          <t>Dec. 31, 2020</t>
        </is>
      </c>
      <c r="C2" s="2" t="inlineStr">
        <is>
          <t>Dec. 31, 2019</t>
        </is>
      </c>
      <c r="D2" s="2" t="inlineStr">
        <is>
          <t>Dec. 31, 2018</t>
        </is>
      </c>
    </row>
    <row r="3">
      <c r="A3" s="3" t="inlineStr">
        <is>
          <t>Disclosure Of Financial Assets and Liabilities Of The Concession [line items]</t>
        </is>
      </c>
    </row>
    <row r="4">
      <c r="A4" s="4" t="inlineStr">
        <is>
          <t>Beginning Balance</t>
        </is>
      </c>
      <c r="B4" s="6" t="inlineStr">
        <is>
          <t>R$ 2468</t>
        </is>
      </c>
      <c r="C4" s="6" t="inlineStr">
        <is>
          <t>R$ 2409</t>
        </is>
      </c>
      <c r="D4" s="6" t="inlineStr">
        <is>
          <t>R$ 2337</t>
        </is>
      </c>
    </row>
    <row r="5">
      <c r="A5" s="4" t="inlineStr">
        <is>
          <t>Monetary updating</t>
        </is>
      </c>
      <c r="B5" s="5" t="n">
        <v>347</v>
      </c>
      <c r="C5" s="5" t="n">
        <v>317</v>
      </c>
      <c r="D5" s="5" t="n">
        <v>322</v>
      </c>
    </row>
    <row r="6">
      <c r="A6" s="4" t="inlineStr">
        <is>
          <t>Amounts received</t>
        </is>
      </c>
      <c r="B6" s="5" t="n">
        <v>-265</v>
      </c>
      <c r="C6" s="5" t="n">
        <v>-250</v>
      </c>
      <c r="D6" s="5" t="n">
        <v>-250</v>
      </c>
    </row>
    <row r="7">
      <c r="A7" s="4" t="inlineStr">
        <is>
          <t>Ending Balance</t>
        </is>
      </c>
      <c r="B7" s="5" t="n">
        <v>2550</v>
      </c>
      <c r="C7" s="5" t="n">
        <v>2468</v>
      </c>
      <c r="D7" s="5" t="n">
        <v>2409</v>
      </c>
    </row>
    <row r="8">
      <c r="A8" s="4" t="inlineStr">
        <is>
          <t>Cemig geracao tres marias s.a. [member]</t>
        </is>
      </c>
    </row>
    <row r="9">
      <c r="A9" s="3" t="inlineStr">
        <is>
          <t>Disclosure Of Financial Assets and Liabilities Of The Concession [line items]</t>
        </is>
      </c>
    </row>
    <row r="10">
      <c r="A10" s="4" t="inlineStr">
        <is>
          <t>Beginning Balance</t>
        </is>
      </c>
      <c r="B10" s="5" t="n">
        <v>1402</v>
      </c>
      <c r="C10" s="5" t="n">
        <v>1370</v>
      </c>
    </row>
    <row r="11">
      <c r="A11" s="4" t="inlineStr">
        <is>
          <t>Monetary updating</t>
        </is>
      </c>
      <c r="B11" s="5" t="n">
        <v>188</v>
      </c>
      <c r="C11" s="5" t="n">
        <v>171</v>
      </c>
      <c r="D11" s="5" t="n">
        <v>174</v>
      </c>
    </row>
    <row r="12">
      <c r="A12" s="4" t="inlineStr">
        <is>
          <t>Amounts received</t>
        </is>
      </c>
      <c r="B12" s="5" t="n">
        <v>-143</v>
      </c>
      <c r="C12" s="5" t="n">
        <v>-139</v>
      </c>
      <c r="D12" s="5" t="n">
        <v>-134</v>
      </c>
    </row>
    <row r="13">
      <c r="A13" s="4" t="inlineStr">
        <is>
          <t>Ending Balance</t>
        </is>
      </c>
      <c r="B13" s="5" t="n">
        <v>1447</v>
      </c>
      <c r="C13" s="5" t="n">
        <v>1402</v>
      </c>
      <c r="D13" s="5" t="n">
        <v>1370</v>
      </c>
    </row>
    <row r="14">
      <c r="A14" s="4" t="inlineStr">
        <is>
          <t>Cemig geracao salto grande sa [member]</t>
        </is>
      </c>
    </row>
    <row r="15">
      <c r="A15" s="3" t="inlineStr">
        <is>
          <t>Disclosure Of Financial Assets and Liabilities Of The Concession [line items]</t>
        </is>
      </c>
    </row>
    <row r="16">
      <c r="A16" s="4" t="inlineStr">
        <is>
          <t>Beginning Balance</t>
        </is>
      </c>
      <c r="B16" s="5" t="n">
        <v>440</v>
      </c>
      <c r="C16" s="5" t="n">
        <v>430</v>
      </c>
    </row>
    <row r="17">
      <c r="A17" s="4" t="inlineStr">
        <is>
          <t>Monetary updating</t>
        </is>
      </c>
      <c r="B17" s="5" t="n">
        <v>59</v>
      </c>
      <c r="C17" s="5" t="n">
        <v>54</v>
      </c>
      <c r="D17" s="5" t="n">
        <v>55</v>
      </c>
    </row>
    <row r="18">
      <c r="A18" s="4" t="inlineStr">
        <is>
          <t>Amounts received</t>
        </is>
      </c>
      <c r="B18" s="5" t="n">
        <v>-45</v>
      </c>
      <c r="C18" s="5" t="n">
        <v>-44</v>
      </c>
      <c r="D18" s="5" t="n">
        <v>-42</v>
      </c>
    </row>
    <row r="19">
      <c r="A19" s="4" t="inlineStr">
        <is>
          <t>Ending Balance</t>
        </is>
      </c>
      <c r="B19" s="5" t="n">
        <v>454</v>
      </c>
      <c r="C19" s="5" t="n">
        <v>440</v>
      </c>
      <c r="D19" s="5" t="n">
        <v>430</v>
      </c>
    </row>
    <row r="20">
      <c r="A20" s="4" t="inlineStr">
        <is>
          <t>Cemig geracao itutinga s.a. [member]</t>
        </is>
      </c>
    </row>
    <row r="21">
      <c r="A21" s="3" t="inlineStr">
        <is>
          <t>Disclosure Of Financial Assets and Liabilities Of The Concession [line items]</t>
        </is>
      </c>
    </row>
    <row r="22">
      <c r="A22" s="4" t="inlineStr">
        <is>
          <t>Beginning Balance</t>
        </is>
      </c>
      <c r="B22" s="5" t="n">
        <v>165</v>
      </c>
      <c r="C22" s="5" t="n">
        <v>161</v>
      </c>
    </row>
    <row r="23">
      <c r="A23" s="4" t="inlineStr">
        <is>
          <t>Monetary updating</t>
        </is>
      </c>
      <c r="B23" s="5" t="n">
        <v>25</v>
      </c>
      <c r="C23" s="5" t="n">
        <v>23</v>
      </c>
      <c r="D23" s="5" t="n">
        <v>23</v>
      </c>
    </row>
    <row r="24">
      <c r="A24" s="4" t="inlineStr">
        <is>
          <t>Amounts received</t>
        </is>
      </c>
      <c r="B24" s="5" t="n">
        <v>-19</v>
      </c>
      <c r="C24" s="5" t="n">
        <v>-19</v>
      </c>
      <c r="D24" s="5" t="n">
        <v>-18</v>
      </c>
    </row>
    <row r="25">
      <c r="A25" s="4" t="inlineStr">
        <is>
          <t>Ending Balance</t>
        </is>
      </c>
      <c r="B25" s="5" t="n">
        <v>171</v>
      </c>
      <c r="C25" s="5" t="n">
        <v>165</v>
      </c>
      <c r="D25" s="5" t="n">
        <v>161</v>
      </c>
    </row>
    <row r="26">
      <c r="A26" s="4" t="inlineStr">
        <is>
          <t>Cemig geracao camargos s.a. [member]</t>
        </is>
      </c>
    </row>
    <row r="27">
      <c r="A27" s="3" t="inlineStr">
        <is>
          <t>Disclosure Of Financial Assets and Liabilities Of The Concession [line items]</t>
        </is>
      </c>
    </row>
    <row r="28">
      <c r="A28" s="4" t="inlineStr">
        <is>
          <t>Beginning Balance</t>
        </is>
      </c>
      <c r="B28" s="5" t="n">
        <v>124</v>
      </c>
      <c r="C28" s="5" t="n">
        <v>120</v>
      </c>
    </row>
    <row r="29">
      <c r="A29" s="4" t="inlineStr">
        <is>
          <t>Monetary updating</t>
        </is>
      </c>
      <c r="B29" s="5" t="n">
        <v>18</v>
      </c>
      <c r="C29" s="5" t="n">
        <v>17</v>
      </c>
      <c r="D29" s="5" t="n">
        <v>17</v>
      </c>
    </row>
    <row r="30">
      <c r="A30" s="4" t="inlineStr">
        <is>
          <t>Amounts received</t>
        </is>
      </c>
      <c r="B30" s="5" t="n">
        <v>-14</v>
      </c>
      <c r="C30" s="5" t="n">
        <v>-13</v>
      </c>
      <c r="D30" s="5" t="n">
        <v>-13</v>
      </c>
    </row>
    <row r="31">
      <c r="A31" s="4" t="inlineStr">
        <is>
          <t>Ending Balance</t>
        </is>
      </c>
      <c r="B31" s="5" t="n">
        <v>128</v>
      </c>
      <c r="C31" s="5" t="n">
        <v>124</v>
      </c>
      <c r="D31" s="5" t="n">
        <v>120</v>
      </c>
    </row>
    <row r="32">
      <c r="A32" s="4" t="inlineStr">
        <is>
          <t>Cemig geracao sul s.a. [member]</t>
        </is>
      </c>
    </row>
    <row r="33">
      <c r="A33" s="3" t="inlineStr">
        <is>
          <t>Disclosure Of Financial Assets and Liabilities Of The Concession [line items]</t>
        </is>
      </c>
    </row>
    <row r="34">
      <c r="A34" s="4" t="inlineStr">
        <is>
          <t>Beginning Balance</t>
        </is>
      </c>
      <c r="B34" s="5" t="n">
        <v>161</v>
      </c>
      <c r="C34" s="5" t="n">
        <v>157</v>
      </c>
    </row>
    <row r="35">
      <c r="A35" s="4" t="inlineStr">
        <is>
          <t>Monetary updating</t>
        </is>
      </c>
      <c r="B35" s="5" t="n">
        <v>26</v>
      </c>
      <c r="C35" s="5" t="n">
        <v>24</v>
      </c>
      <c r="D35" s="5" t="n">
        <v>24</v>
      </c>
    </row>
    <row r="36">
      <c r="A36" s="4" t="inlineStr">
        <is>
          <t>Amounts received</t>
        </is>
      </c>
      <c r="B36" s="5" t="n">
        <v>-20</v>
      </c>
      <c r="C36" s="5" t="n">
        <v>-20</v>
      </c>
      <c r="D36" s="5" t="n">
        <v>-19</v>
      </c>
    </row>
    <row r="37">
      <c r="A37" s="4" t="inlineStr">
        <is>
          <t>Ending Balance</t>
        </is>
      </c>
      <c r="B37" s="5" t="n">
        <v>167</v>
      </c>
      <c r="C37" s="5" t="n">
        <v>161</v>
      </c>
      <c r="D37" s="5" t="n">
        <v>157</v>
      </c>
    </row>
    <row r="38">
      <c r="A38" s="4" t="inlineStr">
        <is>
          <t>Cemig geracao leste s.a. [member]</t>
        </is>
      </c>
    </row>
    <row r="39">
      <c r="A39" s="3" t="inlineStr">
        <is>
          <t>Disclosure Of Financial Assets and Liabilities Of The Concession [line items]</t>
        </is>
      </c>
    </row>
    <row r="40">
      <c r="A40" s="4" t="inlineStr">
        <is>
          <t>Beginning Balance</t>
        </is>
      </c>
      <c r="B40" s="5" t="n">
        <v>110</v>
      </c>
      <c r="C40" s="5" t="n">
        <v>107</v>
      </c>
    </row>
    <row r="41">
      <c r="A41" s="4" t="inlineStr">
        <is>
          <t>Monetary updating</t>
        </is>
      </c>
      <c r="B41" s="5" t="n">
        <v>19</v>
      </c>
      <c r="C41" s="5" t="n">
        <v>18</v>
      </c>
      <c r="D41" s="5" t="n">
        <v>18</v>
      </c>
    </row>
    <row r="42">
      <c r="A42" s="4" t="inlineStr">
        <is>
          <t>Amounts received</t>
        </is>
      </c>
      <c r="B42" s="5" t="n">
        <v>-15</v>
      </c>
      <c r="C42" s="5" t="n">
        <v>-15</v>
      </c>
      <c r="D42" s="5" t="n">
        <v>-14</v>
      </c>
    </row>
    <row r="43">
      <c r="A43" s="4" t="inlineStr">
        <is>
          <t>Ending Balance</t>
        </is>
      </c>
      <c r="B43" s="5" t="n">
        <v>114</v>
      </c>
      <c r="C43" s="5" t="n">
        <v>110</v>
      </c>
      <c r="D43" s="5" t="n">
        <v>107</v>
      </c>
    </row>
    <row r="44">
      <c r="A44" s="4" t="inlineStr">
        <is>
          <t>Cemig geracao oeste s.a. [member]</t>
        </is>
      </c>
    </row>
    <row r="45">
      <c r="A45" s="3" t="inlineStr">
        <is>
          <t>Disclosure Of Financial Assets and Liabilities Of The Concession [line items]</t>
        </is>
      </c>
    </row>
    <row r="46">
      <c r="A46" s="4" t="inlineStr">
        <is>
          <t>Beginning Balance</t>
        </is>
      </c>
      <c r="B46" s="5" t="n">
        <v>66</v>
      </c>
      <c r="C46" s="5" t="n">
        <v>64</v>
      </c>
    </row>
    <row r="47">
      <c r="A47" s="4" t="inlineStr">
        <is>
          <t>Monetary updating</t>
        </is>
      </c>
      <c r="B47" s="5" t="n">
        <v>12</v>
      </c>
      <c r="C47" s="5" t="n">
        <v>12</v>
      </c>
      <c r="D47" s="5" t="n">
        <v>11</v>
      </c>
    </row>
    <row r="48">
      <c r="A48" s="4" t="inlineStr">
        <is>
          <t>Amounts received</t>
        </is>
      </c>
      <c r="B48" s="5" t="n">
        <v>-9</v>
      </c>
      <c r="C48" s="5" t="n">
        <v>-9</v>
      </c>
      <c r="D48" s="5" t="n">
        <v>-10</v>
      </c>
    </row>
    <row r="49">
      <c r="A49" s="4" t="inlineStr">
        <is>
          <t>Ending Balance</t>
        </is>
      </c>
      <c r="B49" s="6" t="inlineStr">
        <is>
          <t>R$ 69</t>
        </is>
      </c>
      <c r="C49" s="6" t="inlineStr">
        <is>
          <t>R$ 66</t>
        </is>
      </c>
      <c r="D49" s="6" t="inlineStr">
        <is>
          <t>R$ 64</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14. CONCESSION FINANCIAL AND SECTOR ASSETS AND LIABILITIES (Details 4) - BRL (R$) R$ in Millions</t>
        </is>
      </c>
      <c r="C1" s="2" t="inlineStr">
        <is>
          <t>Dec. 31, 2020</t>
        </is>
      </c>
      <c r="D1" s="2" t="inlineStr">
        <is>
          <t>Dec. 31, 2019</t>
        </is>
      </c>
      <c r="E1" s="2" t="inlineStr">
        <is>
          <t>Dec. 31, 2018</t>
        </is>
      </c>
      <c r="F1" s="2" t="inlineStr">
        <is>
          <t>Dec. 31, 2017</t>
        </is>
      </c>
    </row>
    <row r="2">
      <c r="A2" s="3" t="inlineStr">
        <is>
          <t>Disclosure Of Financial Assets and Financial Liabilities [line items]</t>
        </is>
      </c>
    </row>
    <row r="3">
      <c r="A3" s="4" t="inlineStr">
        <is>
          <t>Assets</t>
        </is>
      </c>
      <c r="C3" s="6" t="inlineStr">
        <is>
          <t>R$ 4058</t>
        </is>
      </c>
    </row>
    <row r="4">
      <c r="A4" s="4" t="inlineStr">
        <is>
          <t>Current assets</t>
        </is>
      </c>
      <c r="C4" s="5" t="n">
        <v>258</v>
      </c>
    </row>
    <row r="5">
      <c r="A5" s="4" t="inlineStr">
        <is>
          <t>Non-current assets</t>
        </is>
      </c>
      <c r="C5" s="5" t="n">
        <v>3799</v>
      </c>
    </row>
    <row r="6">
      <c r="A6" s="4" t="inlineStr">
        <is>
          <t>Liabilities</t>
        </is>
      </c>
      <c r="D6" s="6" t="inlineStr">
        <is>
          <t>R$ 18764</t>
        </is>
      </c>
    </row>
    <row r="7">
      <c r="A7" s="4" t="inlineStr">
        <is>
          <t>Current liabilities</t>
        </is>
      </c>
      <c r="C7" s="5" t="n">
        <v>231</v>
      </c>
    </row>
    <row r="8">
      <c r="A8" s="4" t="inlineStr">
        <is>
          <t>Non-current liabilities</t>
        </is>
      </c>
      <c r="C8" s="4" t="inlineStr">
        <is>
          <t xml:space="preserve"> </t>
        </is>
      </c>
    </row>
    <row r="9">
      <c r="A9" s="4" t="inlineStr">
        <is>
          <t>Financial assets (liabilities), net</t>
        </is>
      </c>
      <c r="C9" s="5" t="n">
        <v>-98</v>
      </c>
      <c r="D9" s="5" t="n">
        <v>882</v>
      </c>
      <c r="E9" s="6" t="inlineStr">
        <is>
          <t>R$ 1080</t>
        </is>
      </c>
      <c r="F9" s="6" t="inlineStr">
        <is>
          <t>R$ 46</t>
        </is>
      </c>
    </row>
    <row r="10">
      <c r="A10" s="4" t="inlineStr">
        <is>
          <t>CVA account for compensation of changes in portion a costs [member]</t>
        </is>
      </c>
    </row>
    <row r="11">
      <c r="A11" s="3" t="inlineStr">
        <is>
          <t>Disclosure Of Financial Assets and Financial Liabilities [line items]</t>
        </is>
      </c>
    </row>
    <row r="12">
      <c r="A12" s="4" t="inlineStr">
        <is>
          <t>Assets</t>
        </is>
      </c>
      <c r="C12" s="5" t="n">
        <v>1646</v>
      </c>
      <c r="D12" s="5" t="n">
        <v>3430</v>
      </c>
    </row>
    <row r="13">
      <c r="A13" s="4" t="inlineStr">
        <is>
          <t>Current assets</t>
        </is>
      </c>
      <c r="C13" s="5" t="n">
        <v>918</v>
      </c>
      <c r="D13" s="5" t="n">
        <v>2555</v>
      </c>
    </row>
    <row r="14">
      <c r="A14" s="4" t="inlineStr">
        <is>
          <t>Non-current assets</t>
        </is>
      </c>
      <c r="C14" s="5" t="n">
        <v>728</v>
      </c>
      <c r="D14" s="5" t="n">
        <v>875</v>
      </c>
    </row>
    <row r="15">
      <c r="A15" s="4" t="inlineStr">
        <is>
          <t>Liabilities</t>
        </is>
      </c>
      <c r="C15" s="5" t="n">
        <v>-1744</v>
      </c>
      <c r="D15" s="5" t="n">
        <v>-2548</v>
      </c>
    </row>
    <row r="16">
      <c r="A16" s="4" t="inlineStr">
        <is>
          <t>Current liabilities</t>
        </is>
      </c>
      <c r="C16" s="5" t="n">
        <v>-1149</v>
      </c>
      <c r="D16" s="5" t="n">
        <v>-1915</v>
      </c>
    </row>
    <row r="17">
      <c r="A17" s="4" t="inlineStr">
        <is>
          <t>Non-current liabilities</t>
        </is>
      </c>
      <c r="C17" s="5" t="n">
        <v>-595</v>
      </c>
      <c r="D17" s="5" t="n">
        <v>-633</v>
      </c>
    </row>
    <row r="18">
      <c r="A18" s="4" t="inlineStr">
        <is>
          <t>Total current, net</t>
        </is>
      </c>
      <c r="C18" s="5" t="n">
        <v>-231</v>
      </c>
      <c r="D18" s="5" t="n">
        <v>640</v>
      </c>
    </row>
    <row r="19">
      <c r="A19" s="4" t="inlineStr">
        <is>
          <t>Total non-current,net</t>
        </is>
      </c>
      <c r="C19" s="5" t="n">
        <v>133</v>
      </c>
      <c r="D19" s="5" t="n">
        <v>242</v>
      </c>
    </row>
    <row r="20">
      <c r="A20" s="4" t="inlineStr">
        <is>
          <t>Financial assets (liabilities), net</t>
        </is>
      </c>
      <c r="C20" s="5" t="n">
        <v>-98</v>
      </c>
      <c r="D20" s="5" t="n">
        <v>882</v>
      </c>
    </row>
    <row r="21">
      <c r="A21" s="4" t="inlineStr">
        <is>
          <t>CVA account for compensation of changes in portion a costs [member] | Quota for the energy development account [member]</t>
        </is>
      </c>
    </row>
    <row r="22">
      <c r="A22" s="3" t="inlineStr">
        <is>
          <t>Disclosure Of Financial Assets and Financial Liabilities [line items]</t>
        </is>
      </c>
    </row>
    <row r="23">
      <c r="A23" s="4" t="inlineStr">
        <is>
          <t>Financial assets (liabilities), net</t>
        </is>
      </c>
      <c r="C23" s="5" t="n">
        <v>1</v>
      </c>
      <c r="D23" s="5" t="n">
        <v>148</v>
      </c>
    </row>
    <row r="24">
      <c r="A24" s="4" t="inlineStr">
        <is>
          <t>CVA account for compensation of changes in portion a costs [member] | Tariff for use of transmission facilities of grid participants [member]</t>
        </is>
      </c>
    </row>
    <row r="25">
      <c r="A25" s="3" t="inlineStr">
        <is>
          <t>Disclosure Of Financial Assets and Financial Liabilities [line items]</t>
        </is>
      </c>
    </row>
    <row r="26">
      <c r="A26" s="4" t="inlineStr">
        <is>
          <t>Financial assets (liabilities), net</t>
        </is>
      </c>
      <c r="C26" s="5" t="n">
        <v>219</v>
      </c>
      <c r="D26" s="5" t="n">
        <v>96</v>
      </c>
    </row>
    <row r="27">
      <c r="A27" s="4" t="inlineStr">
        <is>
          <t>CVA account for compensation of changes in portion a costs [member] | Tariff for transport of electricity provided by itaiputs [member]</t>
        </is>
      </c>
    </row>
    <row r="28">
      <c r="A28" s="3" t="inlineStr">
        <is>
          <t>Disclosure Of Financial Assets and Financial Liabilities [line items]</t>
        </is>
      </c>
    </row>
    <row r="29">
      <c r="A29" s="4" t="inlineStr">
        <is>
          <t>Financial assets (liabilities), net</t>
        </is>
      </c>
      <c r="C29" s="5" t="n">
        <v>18</v>
      </c>
      <c r="D29" s="5" t="n">
        <v>25</v>
      </c>
    </row>
    <row r="30">
      <c r="A30" s="4" t="inlineStr">
        <is>
          <t>CVA account for compensation of changes in portion a costs [member] | Program to encourage alternative sources of electricity proinfa [member]</t>
        </is>
      </c>
    </row>
    <row r="31">
      <c r="A31" s="3" t="inlineStr">
        <is>
          <t>Disclosure Of Financial Assets and Financial Liabilities [line items]</t>
        </is>
      </c>
    </row>
    <row r="32">
      <c r="A32" s="4" t="inlineStr">
        <is>
          <t>Financial assets (liabilities), net</t>
        </is>
      </c>
      <c r="C32" s="5" t="n">
        <v>6</v>
      </c>
      <c r="D32" s="5" t="n">
        <v>5</v>
      </c>
    </row>
    <row r="33">
      <c r="A33" s="4" t="inlineStr">
        <is>
          <t>CVA account for compensation of changes in portion a costs [member] | System service charges and reserve energy charge [member]</t>
        </is>
      </c>
    </row>
    <row r="34">
      <c r="A34" s="3" t="inlineStr">
        <is>
          <t>Disclosure Of Financial Assets and Financial Liabilities [line items]</t>
        </is>
      </c>
    </row>
    <row r="35">
      <c r="A35" s="4" t="inlineStr">
        <is>
          <t>Financial assets (liabilities), net</t>
        </is>
      </c>
      <c r="C35" s="5" t="n">
        <v>38</v>
      </c>
      <c r="D35" s="5" t="n">
        <v>-297</v>
      </c>
    </row>
    <row r="36">
      <c r="A36" s="4" t="inlineStr">
        <is>
          <t>CVA account for compensation of changes in portion a costs [member] | Energy purchased for resale [member]</t>
        </is>
      </c>
    </row>
    <row r="37">
      <c r="A37" s="3" t="inlineStr">
        <is>
          <t>Disclosure Of Financial Assets and Financial Liabilities [line items]</t>
        </is>
      </c>
    </row>
    <row r="38">
      <c r="A38" s="4" t="inlineStr">
        <is>
          <t>Financial assets (liabilities), net</t>
        </is>
      </c>
      <c r="C38" s="5" t="n">
        <v>453</v>
      </c>
      <c r="D38" s="5" t="n">
        <v>1293</v>
      </c>
    </row>
    <row r="39">
      <c r="A39" s="4" t="inlineStr">
        <is>
          <t>CVA account for compensation of changes in portion a costs [member] | Overcontracting of supply [member]</t>
        </is>
      </c>
    </row>
    <row r="40">
      <c r="A40" s="3" t="inlineStr">
        <is>
          <t>Disclosure Of Financial Assets and Financial Liabilities [line items]</t>
        </is>
      </c>
    </row>
    <row r="41">
      <c r="A41" s="4" t="inlineStr">
        <is>
          <t>Financial assets (liabilities), net</t>
        </is>
      </c>
      <c r="B41" s="4" t="inlineStr">
        <is>
          <t>[1]</t>
        </is>
      </c>
      <c r="C41" s="5" t="n">
        <v>109</v>
      </c>
      <c r="D41" s="5" t="n">
        <v>132</v>
      </c>
    </row>
    <row r="42">
      <c r="A42" s="4" t="inlineStr">
        <is>
          <t>CVA account for compensation of changes in portion a costs [member] | Neutrality of portion a [member]</t>
        </is>
      </c>
    </row>
    <row r="43">
      <c r="A43" s="3" t="inlineStr">
        <is>
          <t>Disclosure Of Financial Assets and Financial Liabilities [line items]</t>
        </is>
      </c>
    </row>
    <row r="44">
      <c r="A44" s="4" t="inlineStr">
        <is>
          <t>Financial assets (liabilities), net</t>
        </is>
      </c>
      <c r="C44" s="5" t="n">
        <v>107</v>
      </c>
      <c r="D44" s="5" t="n">
        <v>-42</v>
      </c>
    </row>
    <row r="45">
      <c r="A45" s="4" t="inlineStr">
        <is>
          <t>CVA account for compensation of changes in portion a costs [member] | Other financial items [member]</t>
        </is>
      </c>
    </row>
    <row r="46">
      <c r="A46" s="3" t="inlineStr">
        <is>
          <t>Disclosure Of Financial Assets and Financial Liabilities [line items]</t>
        </is>
      </c>
    </row>
    <row r="47">
      <c r="A47" s="4" t="inlineStr">
        <is>
          <t>Financial assets (liabilities), net</t>
        </is>
      </c>
      <c r="C47" s="5" t="n">
        <v>-985</v>
      </c>
      <c r="D47" s="5" t="n">
        <v>-277</v>
      </c>
    </row>
    <row r="48">
      <c r="A48" s="4" t="inlineStr">
        <is>
          <t>CVA account for compensation of changes in portion a costs [member] | Tariff flag [member]</t>
        </is>
      </c>
    </row>
    <row r="49">
      <c r="A49" s="3" t="inlineStr">
        <is>
          <t>Disclosure Of Financial Assets and Financial Liabilities [line items]</t>
        </is>
      </c>
    </row>
    <row r="50">
      <c r="A50" s="4" t="inlineStr">
        <is>
          <t>Financial assets (liabilities), net</t>
        </is>
      </c>
      <c r="C50" s="4" t="inlineStr">
        <is>
          <t xml:space="preserve"> </t>
        </is>
      </c>
      <c r="D50" s="5" t="n">
        <v>-103</v>
      </c>
    </row>
    <row r="51">
      <c r="A51" s="4" t="inlineStr">
        <is>
          <t>CVA account for compensation of changes in portion a costs [member] | Excess demand and reactive power [member]</t>
        </is>
      </c>
    </row>
    <row r="52">
      <c r="A52" s="3" t="inlineStr">
        <is>
          <t>Disclosure Of Financial Assets and Financial Liabilities [line items]</t>
        </is>
      </c>
    </row>
    <row r="53">
      <c r="A53" s="4" t="inlineStr">
        <is>
          <t>Financial assets (liabilities), net</t>
        </is>
      </c>
      <c r="C53" s="5" t="n">
        <v>-64</v>
      </c>
      <c r="D53" s="5" t="n">
        <v>-98</v>
      </c>
    </row>
    <row r="54">
      <c r="A54" s="4" t="inlineStr">
        <is>
          <t>CVA account for compensation of changes in portion a costs [member] | Amounts ratified by aneel in the last tariff ajustment [member]</t>
        </is>
      </c>
    </row>
    <row r="55">
      <c r="A55" s="3" t="inlineStr">
        <is>
          <t>Disclosure Of Financial Assets and Financial Liabilities [line items]</t>
        </is>
      </c>
    </row>
    <row r="56">
      <c r="A56" s="4" t="inlineStr">
        <is>
          <t>Assets</t>
        </is>
      </c>
      <c r="C56" s="5" t="n">
        <v>84</v>
      </c>
      <c r="D56" s="5" t="n">
        <v>1286</v>
      </c>
    </row>
    <row r="57">
      <c r="A57" s="4" t="inlineStr">
        <is>
          <t>Current assets</t>
        </is>
      </c>
      <c r="C57" s="5" t="n">
        <v>84</v>
      </c>
      <c r="D57" s="5" t="n">
        <v>1286</v>
      </c>
    </row>
    <row r="58">
      <c r="A58" s="4" t="inlineStr">
        <is>
          <t>Non-current assets</t>
        </is>
      </c>
      <c r="C58" s="4" t="inlineStr">
        <is>
          <t xml:space="preserve"> </t>
        </is>
      </c>
    </row>
    <row r="59">
      <c r="A59" s="4" t="inlineStr">
        <is>
          <t>Liabilities</t>
        </is>
      </c>
      <c r="C59" s="5" t="n">
        <v>-246</v>
      </c>
      <c r="D59" s="5" t="n">
        <v>-882</v>
      </c>
    </row>
    <row r="60">
      <c r="A60" s="4" t="inlineStr">
        <is>
          <t>Current liabilities</t>
        </is>
      </c>
      <c r="C60" s="5" t="n">
        <v>-246</v>
      </c>
      <c r="D60" s="5" t="n">
        <v>-882</v>
      </c>
    </row>
    <row r="61">
      <c r="A61" s="4" t="inlineStr">
        <is>
          <t>Non-current liabilities</t>
        </is>
      </c>
      <c r="C61" s="4" t="inlineStr">
        <is>
          <t xml:space="preserve"> </t>
        </is>
      </c>
      <c r="D61" s="4" t="inlineStr">
        <is>
          <t xml:space="preserve"> </t>
        </is>
      </c>
    </row>
    <row r="62">
      <c r="A62" s="4" t="inlineStr">
        <is>
          <t>Total current, net</t>
        </is>
      </c>
      <c r="C62" s="5" t="n">
        <v>-162</v>
      </c>
      <c r="D62" s="5" t="n">
        <v>404</v>
      </c>
    </row>
    <row r="63">
      <c r="A63" s="4" t="inlineStr">
        <is>
          <t>Total non-current,net</t>
        </is>
      </c>
      <c r="C63" s="4" t="inlineStr">
        <is>
          <t xml:space="preserve"> </t>
        </is>
      </c>
      <c r="D63" s="4" t="inlineStr">
        <is>
          <t xml:space="preserve"> </t>
        </is>
      </c>
    </row>
    <row r="64">
      <c r="A64" s="4" t="inlineStr">
        <is>
          <t>Financial assets (liabilities), net</t>
        </is>
      </c>
      <c r="C64" s="5" t="n">
        <v>-162</v>
      </c>
      <c r="D64" s="5" t="n">
        <v>404</v>
      </c>
    </row>
    <row r="65">
      <c r="A65" s="4" t="inlineStr">
        <is>
          <t>CVA account for compensation of changes in portion a costs [member] | Amounts ratified by aneel in the last tariff ajustment [member] | Quota for the energy development account [member]</t>
        </is>
      </c>
    </row>
    <row r="66">
      <c r="A66" s="3" t="inlineStr">
        <is>
          <t>Disclosure Of Financial Assets and Financial Liabilities [line items]</t>
        </is>
      </c>
    </row>
    <row r="67">
      <c r="A67" s="4" t="inlineStr">
        <is>
          <t>Financial assets (liabilities), net</t>
        </is>
      </c>
      <c r="C67" s="5" t="n">
        <v>1</v>
      </c>
      <c r="D67" s="5" t="n">
        <v>119</v>
      </c>
    </row>
    <row r="68">
      <c r="A68" s="4" t="inlineStr">
        <is>
          <t>CVA account for compensation of changes in portion a costs [member] | Amounts ratified by aneel in the last tariff ajustment [member] | Tariff for use of transmission facilities of grid participants [member]</t>
        </is>
      </c>
    </row>
    <row r="69">
      <c r="A69" s="3" t="inlineStr">
        <is>
          <t>Disclosure Of Financial Assets and Financial Liabilities [line items]</t>
        </is>
      </c>
    </row>
    <row r="70">
      <c r="A70" s="4" t="inlineStr">
        <is>
          <t>Financial assets (liabilities), net</t>
        </is>
      </c>
      <c r="C70" s="5" t="n">
        <v>1</v>
      </c>
      <c r="D70" s="5" t="n">
        <v>-18</v>
      </c>
    </row>
    <row r="71">
      <c r="A71" s="4" t="inlineStr">
        <is>
          <t>CVA account for compensation of changes in portion a costs [member] | Amounts ratified by aneel in the last tariff ajustment [member] | Tariff for transport of electricity provided by itaiputs [member]</t>
        </is>
      </c>
    </row>
    <row r="72">
      <c r="A72" s="3" t="inlineStr">
        <is>
          <t>Disclosure Of Financial Assets and Financial Liabilities [line items]</t>
        </is>
      </c>
    </row>
    <row r="73">
      <c r="A73" s="4" t="inlineStr">
        <is>
          <t>Financial assets (liabilities), net</t>
        </is>
      </c>
      <c r="C73" s="4" t="inlineStr">
        <is>
          <t xml:space="preserve"> </t>
        </is>
      </c>
      <c r="D73" s="5" t="n">
        <v>9</v>
      </c>
    </row>
    <row r="74">
      <c r="A74" s="4" t="inlineStr">
        <is>
          <t>CVA account for compensation of changes in portion a costs [member] | Amounts ratified by aneel in the last tariff ajustment [member] | Program to encourage alternative sources of electricity proinfa [member]</t>
        </is>
      </c>
    </row>
    <row r="75">
      <c r="A75" s="3" t="inlineStr">
        <is>
          <t>Disclosure Of Financial Assets and Financial Liabilities [line items]</t>
        </is>
      </c>
    </row>
    <row r="76">
      <c r="A76" s="4" t="inlineStr">
        <is>
          <t>Financial assets (liabilities), net</t>
        </is>
      </c>
      <c r="C76" s="4" t="inlineStr">
        <is>
          <t xml:space="preserve"> </t>
        </is>
      </c>
      <c r="D76" s="5" t="n">
        <v>11</v>
      </c>
    </row>
    <row r="77">
      <c r="A77" s="4" t="inlineStr">
        <is>
          <t>CVA account for compensation of changes in portion a costs [member] | Amounts ratified by aneel in the last tariff ajustment [member] | System service charges and reserve energy charge [member]</t>
        </is>
      </c>
    </row>
    <row r="78">
      <c r="A78" s="3" t="inlineStr">
        <is>
          <t>Disclosure Of Financial Assets and Financial Liabilities [line items]</t>
        </is>
      </c>
    </row>
    <row r="79">
      <c r="A79" s="4" t="inlineStr">
        <is>
          <t>Financial assets (liabilities), net</t>
        </is>
      </c>
      <c r="C79" s="5" t="n">
        <v>-1</v>
      </c>
      <c r="D79" s="5" t="n">
        <v>-161</v>
      </c>
    </row>
    <row r="80">
      <c r="A80" s="4" t="inlineStr">
        <is>
          <t>CVA account for compensation of changes in portion a costs [member] | Amounts ratified by aneel in the last tariff ajustment [member] | Energy purchased for resale [member]</t>
        </is>
      </c>
    </row>
    <row r="81">
      <c r="A81" s="3" t="inlineStr">
        <is>
          <t>Disclosure Of Financial Assets and Financial Liabilities [line items]</t>
        </is>
      </c>
    </row>
    <row r="82">
      <c r="A82" s="4" t="inlineStr">
        <is>
          <t>Financial assets (liabilities), net</t>
        </is>
      </c>
      <c r="C82" s="5" t="n">
        <v>4</v>
      </c>
      <c r="D82" s="5" t="n">
        <v>661</v>
      </c>
    </row>
    <row r="83">
      <c r="A83" s="4" t="inlineStr">
        <is>
          <t>CVA account for compensation of changes in portion a costs [member] | Amounts ratified by aneel in the last tariff ajustment [member] | Overcontracting of supply [member]</t>
        </is>
      </c>
    </row>
    <row r="84">
      <c r="A84" s="3" t="inlineStr">
        <is>
          <t>Disclosure Of Financial Assets and Financial Liabilities [line items]</t>
        </is>
      </c>
    </row>
    <row r="85">
      <c r="A85" s="4" t="inlineStr">
        <is>
          <t>Financial assets (liabilities), net</t>
        </is>
      </c>
      <c r="B85" s="4" t="inlineStr">
        <is>
          <t>[1]</t>
        </is>
      </c>
      <c r="C85" s="5" t="n">
        <v>-56</v>
      </c>
      <c r="D85" s="5" t="n">
        <v>-84</v>
      </c>
    </row>
    <row r="86">
      <c r="A86" s="4" t="inlineStr">
        <is>
          <t>CVA account for compensation of changes in portion a costs [member] | Amounts ratified by aneel in the last tariff ajustment [member] | Neutrality of portion a [member]</t>
        </is>
      </c>
    </row>
    <row r="87">
      <c r="A87" s="3" t="inlineStr">
        <is>
          <t>Disclosure Of Financial Assets and Financial Liabilities [line items]</t>
        </is>
      </c>
    </row>
    <row r="88">
      <c r="A88" s="4" t="inlineStr">
        <is>
          <t>Financial assets (liabilities), net</t>
        </is>
      </c>
      <c r="C88" s="5" t="n">
        <v>-3</v>
      </c>
      <c r="D88" s="5" t="n">
        <v>-30</v>
      </c>
    </row>
    <row r="89">
      <c r="A89" s="4" t="inlineStr">
        <is>
          <t>CVA account for compensation of changes in portion a costs [member] | Amounts ratified by aneel in the last tariff ajustment [member] | Other financial items [member]</t>
        </is>
      </c>
    </row>
    <row r="90">
      <c r="A90" s="3" t="inlineStr">
        <is>
          <t>Disclosure Of Financial Assets and Financial Liabilities [line items]</t>
        </is>
      </c>
    </row>
    <row r="91">
      <c r="A91" s="4" t="inlineStr">
        <is>
          <t>Financial assets (liabilities), net</t>
        </is>
      </c>
      <c r="C91" s="5" t="n">
        <v>-86</v>
      </c>
      <c r="D91" s="5" t="n">
        <v>-71</v>
      </c>
    </row>
    <row r="92">
      <c r="A92" s="4" t="inlineStr">
        <is>
          <t>CVA account for compensation of changes in portion a costs [member] | Amounts ratified by aneel in the last tariff ajustment [member] | Tariff flag [member]</t>
        </is>
      </c>
    </row>
    <row r="93">
      <c r="A93" s="3" t="inlineStr">
        <is>
          <t>Disclosure Of Financial Assets and Financial Liabilities [line items]</t>
        </is>
      </c>
    </row>
    <row r="94">
      <c r="A94" s="4" t="inlineStr">
        <is>
          <t>Financial assets (liabilities), net</t>
        </is>
      </c>
      <c r="C94" s="4" t="inlineStr">
        <is>
          <t xml:space="preserve"> </t>
        </is>
      </c>
      <c r="D94" s="4" t="inlineStr">
        <is>
          <t xml:space="preserve"> </t>
        </is>
      </c>
    </row>
    <row r="95">
      <c r="A95" s="4" t="inlineStr">
        <is>
          <t>CVA account for compensation of changes in portion a costs [member] | Amounts ratified by aneel in the last tariff ajustment [member] | Excess demand and reactive power [member]</t>
        </is>
      </c>
    </row>
    <row r="96">
      <c r="A96" s="3" t="inlineStr">
        <is>
          <t>Disclosure Of Financial Assets and Financial Liabilities [line items]</t>
        </is>
      </c>
    </row>
    <row r="97">
      <c r="A97" s="4" t="inlineStr">
        <is>
          <t>Financial assets (liabilities), net</t>
        </is>
      </c>
      <c r="C97" s="5" t="n">
        <v>-22</v>
      </c>
      <c r="D97" s="5" t="n">
        <v>-32</v>
      </c>
    </row>
    <row r="98">
      <c r="A98" s="4" t="inlineStr">
        <is>
          <t>CVA account for compensation of changes in portion a costs [member] | Amounts ratified by aneel in the next tariff adjustment [member]</t>
        </is>
      </c>
    </row>
    <row r="99">
      <c r="A99" s="3" t="inlineStr">
        <is>
          <t>Disclosure Of Financial Assets and Financial Liabilities [line items]</t>
        </is>
      </c>
    </row>
    <row r="100">
      <c r="A100" s="4" t="inlineStr">
        <is>
          <t>Assets</t>
        </is>
      </c>
      <c r="C100" s="5" t="n">
        <v>1562</v>
      </c>
      <c r="D100" s="5" t="n">
        <v>2144</v>
      </c>
    </row>
    <row r="101">
      <c r="A101" s="4" t="inlineStr">
        <is>
          <t>Current assets</t>
        </is>
      </c>
      <c r="C101" s="5" t="n">
        <v>834</v>
      </c>
      <c r="D101" s="5" t="n">
        <v>1269</v>
      </c>
    </row>
    <row r="102">
      <c r="A102" s="4" t="inlineStr">
        <is>
          <t>Non-current assets</t>
        </is>
      </c>
      <c r="C102" s="5" t="n">
        <v>728</v>
      </c>
      <c r="D102" s="5" t="n">
        <v>875</v>
      </c>
    </row>
    <row r="103">
      <c r="A103" s="4" t="inlineStr">
        <is>
          <t>Liabilities</t>
        </is>
      </c>
      <c r="C103" s="5" t="n">
        <v>-1498</v>
      </c>
      <c r="D103" s="5" t="n">
        <v>-1666</v>
      </c>
    </row>
    <row r="104">
      <c r="A104" s="4" t="inlineStr">
        <is>
          <t>Current liabilities</t>
        </is>
      </c>
      <c r="C104" s="5" t="n">
        <v>-903</v>
      </c>
      <c r="D104" s="5" t="n">
        <v>-1033</v>
      </c>
    </row>
    <row r="105">
      <c r="A105" s="4" t="inlineStr">
        <is>
          <t>Non-current liabilities</t>
        </is>
      </c>
      <c r="C105" s="5" t="n">
        <v>-595</v>
      </c>
      <c r="D105" s="5" t="n">
        <v>-633</v>
      </c>
    </row>
    <row r="106">
      <c r="A106" s="4" t="inlineStr">
        <is>
          <t>Total current, net</t>
        </is>
      </c>
      <c r="C106" s="5" t="n">
        <v>-69</v>
      </c>
      <c r="D106" s="5" t="n">
        <v>236</v>
      </c>
    </row>
    <row r="107">
      <c r="A107" s="4" t="inlineStr">
        <is>
          <t>Total non-current,net</t>
        </is>
      </c>
      <c r="C107" s="5" t="n">
        <v>133</v>
      </c>
      <c r="D107" s="5" t="n">
        <v>242</v>
      </c>
    </row>
    <row r="108">
      <c r="A108" s="4" t="inlineStr">
        <is>
          <t>Financial assets (liabilities), net</t>
        </is>
      </c>
      <c r="C108" s="5" t="n">
        <v>64</v>
      </c>
      <c r="D108" s="5" t="n">
        <v>478</v>
      </c>
    </row>
    <row r="109">
      <c r="A109" s="4" t="inlineStr">
        <is>
          <t>CVA account for compensation of changes in portion a costs [member] | Amounts ratified by aneel in the next tariff adjustment [member] | Quota for the energy development account [member]</t>
        </is>
      </c>
    </row>
    <row r="110">
      <c r="A110" s="3" t="inlineStr">
        <is>
          <t>Disclosure Of Financial Assets and Financial Liabilities [line items]</t>
        </is>
      </c>
    </row>
    <row r="111">
      <c r="A111" s="4" t="inlineStr">
        <is>
          <t>Financial assets (liabilities), net</t>
        </is>
      </c>
      <c r="C111" s="4" t="inlineStr">
        <is>
          <t xml:space="preserve"> </t>
        </is>
      </c>
      <c r="D111" s="5" t="n">
        <v>29</v>
      </c>
    </row>
    <row r="112">
      <c r="A112" s="4" t="inlineStr">
        <is>
          <t>CVA account for compensation of changes in portion a costs [member] | Amounts ratified by aneel in the next tariff adjustment [member] | Tariff for use of transmission facilities of grid participants [member]</t>
        </is>
      </c>
    </row>
    <row r="113">
      <c r="A113" s="3" t="inlineStr">
        <is>
          <t>Disclosure Of Financial Assets and Financial Liabilities [line items]</t>
        </is>
      </c>
    </row>
    <row r="114">
      <c r="A114" s="4" t="inlineStr">
        <is>
          <t>Financial assets (liabilities), net</t>
        </is>
      </c>
      <c r="C114" s="5" t="n">
        <v>218</v>
      </c>
      <c r="D114" s="5" t="n">
        <v>114</v>
      </c>
    </row>
    <row r="115">
      <c r="A115" s="4" t="inlineStr">
        <is>
          <t>CVA account for compensation of changes in portion a costs [member] | Amounts ratified by aneel in the next tariff adjustment [member] | Tariff for transport of electricity provided by itaiputs [member]</t>
        </is>
      </c>
    </row>
    <row r="116">
      <c r="A116" s="3" t="inlineStr">
        <is>
          <t>Disclosure Of Financial Assets and Financial Liabilities [line items]</t>
        </is>
      </c>
    </row>
    <row r="117">
      <c r="A117" s="4" t="inlineStr">
        <is>
          <t>Financial assets (liabilities), net</t>
        </is>
      </c>
      <c r="C117" s="5" t="n">
        <v>18</v>
      </c>
      <c r="D117" s="5" t="n">
        <v>16</v>
      </c>
    </row>
    <row r="118">
      <c r="A118" s="4" t="inlineStr">
        <is>
          <t>CVA account for compensation of changes in portion a costs [member] | Amounts ratified by aneel in the next tariff adjustment [member] | Program to encourage alternative sources of electricity proinfa [member]</t>
        </is>
      </c>
    </row>
    <row r="119">
      <c r="A119" s="3" t="inlineStr">
        <is>
          <t>Disclosure Of Financial Assets and Financial Liabilities [line items]</t>
        </is>
      </c>
    </row>
    <row r="120">
      <c r="A120" s="4" t="inlineStr">
        <is>
          <t>Financial assets (liabilities), net</t>
        </is>
      </c>
      <c r="C120" s="5" t="n">
        <v>6</v>
      </c>
      <c r="D120" s="5" t="n">
        <v>-6</v>
      </c>
    </row>
    <row r="121">
      <c r="A121" s="4" t="inlineStr">
        <is>
          <t>CVA account for compensation of changes in portion a costs [member] | Amounts ratified by aneel in the next tariff adjustment [member] | System service charges and reserve energy charge [member]</t>
        </is>
      </c>
    </row>
    <row r="122">
      <c r="A122" s="3" t="inlineStr">
        <is>
          <t>Disclosure Of Financial Assets and Financial Liabilities [line items]</t>
        </is>
      </c>
    </row>
    <row r="123">
      <c r="A123" s="4" t="inlineStr">
        <is>
          <t>Financial assets (liabilities), net</t>
        </is>
      </c>
      <c r="C123" s="5" t="n">
        <v>39</v>
      </c>
      <c r="D123" s="5" t="n">
        <v>-136</v>
      </c>
    </row>
    <row r="124">
      <c r="A124" s="4" t="inlineStr">
        <is>
          <t>CVA account for compensation of changes in portion a costs [member] | Amounts ratified by aneel in the next tariff adjustment [member] | Energy purchased for resale [member]</t>
        </is>
      </c>
    </row>
    <row r="125">
      <c r="A125" s="3" t="inlineStr">
        <is>
          <t>Disclosure Of Financial Assets and Financial Liabilities [line items]</t>
        </is>
      </c>
    </row>
    <row r="126">
      <c r="A126" s="4" t="inlineStr">
        <is>
          <t>Financial assets (liabilities), net</t>
        </is>
      </c>
      <c r="C126" s="5" t="n">
        <v>449</v>
      </c>
      <c r="D126" s="5" t="n">
        <v>632</v>
      </c>
    </row>
    <row r="127">
      <c r="A127" s="4" t="inlineStr">
        <is>
          <t>CVA account for compensation of changes in portion a costs [member] | Amounts ratified by aneel in the next tariff adjustment [member] | Overcontracting of supply [member]</t>
        </is>
      </c>
    </row>
    <row r="128">
      <c r="A128" s="3" t="inlineStr">
        <is>
          <t>Disclosure Of Financial Assets and Financial Liabilities [line items]</t>
        </is>
      </c>
    </row>
    <row r="129">
      <c r="A129" s="4" t="inlineStr">
        <is>
          <t>Financial assets (liabilities), net</t>
        </is>
      </c>
      <c r="B129" s="4" t="inlineStr">
        <is>
          <t>[1]</t>
        </is>
      </c>
      <c r="C129" s="5" t="n">
        <v>165</v>
      </c>
      <c r="D129" s="5" t="n">
        <v>216</v>
      </c>
    </row>
    <row r="130">
      <c r="A130" s="4" t="inlineStr">
        <is>
          <t>CVA account for compensation of changes in portion a costs [member] | Amounts ratified by aneel in the next tariff adjustment [member] | Neutrality of portion a [member]</t>
        </is>
      </c>
    </row>
    <row r="131">
      <c r="A131" s="3" t="inlineStr">
        <is>
          <t>Disclosure Of Financial Assets and Financial Liabilities [line items]</t>
        </is>
      </c>
    </row>
    <row r="132">
      <c r="A132" s="4" t="inlineStr">
        <is>
          <t>Financial assets (liabilities), net</t>
        </is>
      </c>
      <c r="C132" s="5" t="n">
        <v>110</v>
      </c>
      <c r="D132" s="5" t="n">
        <v>-12</v>
      </c>
    </row>
    <row r="133">
      <c r="A133" s="4" t="inlineStr">
        <is>
          <t>CVA account for compensation of changes in portion a costs [member] | Amounts ratified by aneel in the next tariff adjustment [member] | Other financial items [member]</t>
        </is>
      </c>
    </row>
    <row r="134">
      <c r="A134" s="3" t="inlineStr">
        <is>
          <t>Disclosure Of Financial Assets and Financial Liabilities [line items]</t>
        </is>
      </c>
    </row>
    <row r="135">
      <c r="A135" s="4" t="inlineStr">
        <is>
          <t>Financial assets (liabilities), net</t>
        </is>
      </c>
      <c r="C135" s="5" t="n">
        <v>-899</v>
      </c>
      <c r="D135" s="5" t="n">
        <v>-206</v>
      </c>
    </row>
    <row r="136">
      <c r="A136" s="4" t="inlineStr">
        <is>
          <t>CVA account for compensation of changes in portion a costs [member] | Amounts ratified by aneel in the next tariff adjustment [member] | Tariff flag [member]</t>
        </is>
      </c>
    </row>
    <row r="137">
      <c r="A137" s="3" t="inlineStr">
        <is>
          <t>Disclosure Of Financial Assets and Financial Liabilities [line items]</t>
        </is>
      </c>
    </row>
    <row r="138">
      <c r="A138" s="4" t="inlineStr">
        <is>
          <t>Financial assets (liabilities), net</t>
        </is>
      </c>
      <c r="C138" s="4" t="inlineStr">
        <is>
          <t xml:space="preserve"> </t>
        </is>
      </c>
      <c r="D138" s="5" t="n">
        <v>-103</v>
      </c>
    </row>
    <row r="139">
      <c r="A139" s="4" t="inlineStr">
        <is>
          <t>CVA account for compensation of changes in portion a costs [member] | Amounts ratified by aneel in the next tariff adjustment [member] | Excess demand and reactive power [member]</t>
        </is>
      </c>
    </row>
    <row r="140">
      <c r="A140" s="3" t="inlineStr">
        <is>
          <t>Disclosure Of Financial Assets and Financial Liabilities [line items]</t>
        </is>
      </c>
    </row>
    <row r="141">
      <c r="A141" s="4" t="inlineStr">
        <is>
          <t>Financial assets (liabilities), net</t>
        </is>
      </c>
      <c r="C141" s="6" t="inlineStr">
        <is>
          <t>R$ 42</t>
        </is>
      </c>
      <c r="D141" s="6" t="inlineStr">
        <is>
          <t>R$ 66</t>
        </is>
      </c>
    </row>
    <row r="142"/>
    <row r="143">
      <c r="A143" s="4" t="inlineStr">
        <is>
          <t>[1]</t>
        </is>
      </c>
      <c r="B143" s="4" t="inlineStr">
        <is>
          <t>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ersadvisors. The Company has no expectation of loss in relation to realization of these amounts. The Company recognizes this receivable asset, in the amount of R$222 on December 31, 2020, as Other financial components' to be ratified. At the reporting date for this financial statements, this matter was still pending analysis by Aneel.</t>
        </is>
      </c>
    </row>
  </sheetData>
  <mergeCells count="3">
    <mergeCell ref="A1:B1"/>
    <mergeCell ref="A142:E142"/>
    <mergeCell ref="B143:E143"/>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14. CONCESSION FINANCIAL AND SECTOR ASSETS AND LIABILITIES (Details 5) - BRL (R$) R$ in Millions</t>
        </is>
      </c>
      <c r="C1" s="2" t="inlineStr">
        <is>
          <t>12 Months Ended</t>
        </is>
      </c>
    </row>
    <row r="2">
      <c r="C2" s="2" t="inlineStr">
        <is>
          <t>Dec. 31, 2020</t>
        </is>
      </c>
      <c r="D2" s="2" t="inlineStr">
        <is>
          <t>Dec. 31, 2019</t>
        </is>
      </c>
      <c r="E2" s="2" t="inlineStr">
        <is>
          <t>Dec. 31, 2018</t>
        </is>
      </c>
    </row>
    <row r="3">
      <c r="A3" s="3" t="inlineStr">
        <is>
          <t>Disclosure Of Financial Assets And Financial Liabilities With The Tariff Adjustments [abstract]</t>
        </is>
      </c>
    </row>
    <row r="4">
      <c r="A4" s="4" t="inlineStr">
        <is>
          <t>Beginning balance</t>
        </is>
      </c>
      <c r="C4" s="6" t="inlineStr">
        <is>
          <t>R$ 882</t>
        </is>
      </c>
      <c r="D4" s="6" t="inlineStr">
        <is>
          <t>R$ 1080</t>
        </is>
      </c>
      <c r="E4" s="6" t="inlineStr">
        <is>
          <t>R$ 46</t>
        </is>
      </c>
    </row>
    <row r="5">
      <c r="A5" s="4" t="inlineStr">
        <is>
          <t>Additions</t>
        </is>
      </c>
      <c r="C5" s="5" t="n">
        <v>611</v>
      </c>
      <c r="D5" s="5" t="n">
        <v>724</v>
      </c>
      <c r="E5" s="5" t="n">
        <v>1638</v>
      </c>
    </row>
    <row r="6">
      <c r="A6" s="4" t="inlineStr">
        <is>
          <t>Amortization</t>
        </is>
      </c>
      <c r="C6" s="5" t="n">
        <v>-156</v>
      </c>
      <c r="D6" s="5" t="n">
        <v>-666</v>
      </c>
      <c r="E6" s="5" t="n">
        <v>335</v>
      </c>
    </row>
    <row r="7">
      <c r="A7" s="4" t="inlineStr">
        <is>
          <t>Others - R&amp;D Reimbursement</t>
        </is>
      </c>
      <c r="E7" s="5" t="n">
        <v>-115</v>
      </c>
    </row>
    <row r="8">
      <c r="A8" s="4" t="inlineStr">
        <is>
          <t>Payments from the Flag Tariff Centralizing Account</t>
        </is>
      </c>
      <c r="C8" s="5" t="n">
        <v>-63</v>
      </c>
      <c r="D8" s="5" t="n">
        <v>-361</v>
      </c>
      <c r="E8" s="5" t="n">
        <v>-794</v>
      </c>
    </row>
    <row r="9">
      <c r="A9" s="4" t="inlineStr">
        <is>
          <t>Receipt funds of ''Covid-account''</t>
        </is>
      </c>
      <c r="B9" s="4" t="inlineStr">
        <is>
          <t>[1]</t>
        </is>
      </c>
      <c r="C9" s="5" t="n">
        <v>-1404</v>
      </c>
    </row>
    <row r="10">
      <c r="A10" s="4" t="inlineStr">
        <is>
          <t>Updating - Selic rate (Note 31)</t>
        </is>
      </c>
      <c r="C10" s="5" t="n">
        <v>32</v>
      </c>
      <c r="D10" s="5" t="n">
        <v>105</v>
      </c>
      <c r="E10" s="5" t="n">
        <v>62</v>
      </c>
    </row>
    <row r="11">
      <c r="A11" s="4" t="inlineStr">
        <is>
          <t>Ending balance</t>
        </is>
      </c>
      <c r="C11" s="6" t="inlineStr">
        <is>
          <t>R$ 98</t>
        </is>
      </c>
      <c r="D11" s="6" t="inlineStr">
        <is>
          <t>R$ 882</t>
        </is>
      </c>
      <c r="E11" s="6" t="inlineStr">
        <is>
          <t>R$ 1080</t>
        </is>
      </c>
    </row>
    <row r="12"/>
    <row r="13">
      <c r="A13" s="4" t="inlineStr">
        <is>
          <t>[1]</t>
        </is>
      </c>
      <c r="B13" s="4" t="inlineStr">
        <is>
          <t>The amount received via 'Covid-account' will be reversed in a negative financial component in the 2021 or 2022 tariff processes, as detailed in note 1.</t>
        </is>
      </c>
    </row>
  </sheetData>
  <mergeCells count="4">
    <mergeCell ref="A1:B2"/>
    <mergeCell ref="C1:E1"/>
    <mergeCell ref="A12:D12"/>
    <mergeCell ref="B13:D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3" customWidth="1" min="5" max="5"/>
    <col width="22" customWidth="1" min="6" max="6"/>
    <col width="22" customWidth="1" min="7" max="7"/>
  </cols>
  <sheetData>
    <row r="1">
      <c r="A1" s="1" t="inlineStr">
        <is>
          <t>14. CONCESSION FINANCIAL AND SECTOR ASSETS AND LIABILITIES (Details Narrative) R$ in Millions</t>
        </is>
      </c>
      <c r="B1" s="2" t="inlineStr">
        <is>
          <t>Aug. 18, 2020BRL (R$)</t>
        </is>
      </c>
      <c r="C1" s="2" t="inlineStr">
        <is>
          <t>Aug. 05, 2020BRL (R$)</t>
        </is>
      </c>
      <c r="D1" s="2" t="inlineStr">
        <is>
          <t>Jun. 25, 2020</t>
        </is>
      </c>
      <c r="E1" s="2" t="inlineStr">
        <is>
          <t>Dec. 31, 2020BRL (R$)N</t>
        </is>
      </c>
      <c r="F1" s="2" t="inlineStr">
        <is>
          <t>Dec. 31, 2019BRL (R$)</t>
        </is>
      </c>
      <c r="G1" s="2" t="inlineStr">
        <is>
          <t>Dec. 31, 2018BRL (R$)</t>
        </is>
      </c>
    </row>
    <row r="2">
      <c r="A2" s="3" t="inlineStr">
        <is>
          <t>Disclosure Of Financial Assets and Liabilities Of The Concession [line items]</t>
        </is>
      </c>
    </row>
    <row r="3">
      <c r="A3" s="4" t="inlineStr">
        <is>
          <t>Net balance of assets deemed cost</t>
        </is>
      </c>
      <c r="E3" s="6" t="inlineStr">
        <is>
          <t>R$ 816</t>
        </is>
      </c>
      <c r="F3" s="6" t="inlineStr">
        <is>
          <t>R$ 816</t>
        </is>
      </c>
    </row>
    <row r="4">
      <c r="A4" s="4" t="inlineStr">
        <is>
          <t>Grant acquisition period</t>
        </is>
      </c>
      <c r="E4" s="4" t="inlineStr">
        <is>
          <t>30 years</t>
        </is>
      </c>
    </row>
    <row r="5">
      <c r="A5" s="4" t="inlineStr">
        <is>
          <t>Pass-throughs of funds</t>
        </is>
      </c>
      <c r="E5" s="6" t="inlineStr">
        <is>
          <t>R$ 63</t>
        </is>
      </c>
      <c r="F5" s="6" t="inlineStr">
        <is>
          <t>R$ 361</t>
        </is>
      </c>
      <c r="G5" s="6" t="inlineStr">
        <is>
          <t>R$ 794</t>
        </is>
      </c>
    </row>
    <row r="6">
      <c r="A6" s="4" t="inlineStr">
        <is>
          <t>Aneel [member]</t>
        </is>
      </c>
    </row>
    <row r="7">
      <c r="A7" s="3" t="inlineStr">
        <is>
          <t>Disclosure Of Financial Assets and Liabilities Of The Concession [line items]</t>
        </is>
      </c>
    </row>
    <row r="8">
      <c r="A8" s="4" t="inlineStr">
        <is>
          <t>Receivable asset</t>
        </is>
      </c>
      <c r="E8" s="6" t="inlineStr">
        <is>
          <t>R$ 222</t>
        </is>
      </c>
    </row>
    <row r="9">
      <c r="A9" s="4" t="inlineStr">
        <is>
          <t>Other Disposals Of Assets [member] | Regulated Market [member]</t>
        </is>
      </c>
    </row>
    <row r="10">
      <c r="A10" s="3" t="inlineStr">
        <is>
          <t>Disclosure Of Financial Assets and Liabilities Of The Concession [line items]</t>
        </is>
      </c>
    </row>
    <row r="11">
      <c r="A11" s="4" t="inlineStr">
        <is>
          <t>Output sales percentage</t>
        </is>
      </c>
      <c r="E11" s="4" t="inlineStr">
        <is>
          <t>70.00%</t>
        </is>
      </c>
    </row>
    <row r="12">
      <c r="A12" s="4" t="inlineStr">
        <is>
          <t>Other Disposals Of Assets [member] | Free Market [member]</t>
        </is>
      </c>
    </row>
    <row r="13">
      <c r="A13" s="3" t="inlineStr">
        <is>
          <t>Disclosure Of Financial Assets and Liabilities Of The Concession [line items]</t>
        </is>
      </c>
    </row>
    <row r="14">
      <c r="A14" s="4" t="inlineStr">
        <is>
          <t>Output sales percentage</t>
        </is>
      </c>
      <c r="E14" s="4" t="inlineStr">
        <is>
          <t>30.00%</t>
        </is>
      </c>
    </row>
    <row r="15">
      <c r="A15" s="4" t="inlineStr">
        <is>
          <t>Usina hidreletrica jaguara [member]</t>
        </is>
      </c>
    </row>
    <row r="16">
      <c r="A16" s="3" t="inlineStr">
        <is>
          <t>Disclosure Of Financial Assets and Liabilities Of The Concession [line items]</t>
        </is>
      </c>
    </row>
    <row r="17">
      <c r="A17" s="4" t="inlineStr">
        <is>
          <t>Net balance of assets deemed cost</t>
        </is>
      </c>
      <c r="E17" s="6" t="inlineStr">
        <is>
          <t>R$ 174</t>
        </is>
      </c>
    </row>
    <row r="18">
      <c r="A18" s="4" t="inlineStr">
        <is>
          <t>Usina hidreletrica sao simao [member]</t>
        </is>
      </c>
    </row>
    <row r="19">
      <c r="A19" s="3" t="inlineStr">
        <is>
          <t>Disclosure Of Financial Assets and Liabilities Of The Concession [line items]</t>
        </is>
      </c>
    </row>
    <row r="20">
      <c r="A20" s="4" t="inlineStr">
        <is>
          <t>Net balance of assets deemed cost</t>
        </is>
      </c>
      <c r="E20" s="5" t="n">
        <v>3</v>
      </c>
    </row>
    <row r="21">
      <c r="A21" s="4" t="inlineStr">
        <is>
          <t>Usina hidreletrica miranda [member]</t>
        </is>
      </c>
    </row>
    <row r="22">
      <c r="A22" s="3" t="inlineStr">
        <is>
          <t>Disclosure Of Financial Assets and Liabilities Of The Concession [line items]</t>
        </is>
      </c>
    </row>
    <row r="23">
      <c r="A23" s="4" t="inlineStr">
        <is>
          <t>Net balance of assets deemed cost</t>
        </is>
      </c>
      <c r="E23" s="6" t="inlineStr">
        <is>
          <t>R$ 23</t>
        </is>
      </c>
    </row>
    <row r="24">
      <c r="A24" s="4" t="inlineStr">
        <is>
          <t>Hydro Electric Plant [member]</t>
        </is>
      </c>
    </row>
    <row r="25">
      <c r="A25" s="3" t="inlineStr">
        <is>
          <t>Disclosure Of Financial Assets and Liabilities Of The Concession [line items]</t>
        </is>
      </c>
    </row>
    <row r="26">
      <c r="A26" s="4" t="inlineStr">
        <is>
          <t>Number of plants | N</t>
        </is>
      </c>
      <c r="E26" s="5" t="n">
        <v>18</v>
      </c>
    </row>
    <row r="27">
      <c r="A27" s="4" t="inlineStr">
        <is>
          <t>Cost of acquisition</t>
        </is>
      </c>
      <c r="E27" s="6" t="inlineStr">
        <is>
          <t>R$ 2216</t>
        </is>
      </c>
    </row>
    <row r="28">
      <c r="A28" s="4" t="inlineStr">
        <is>
          <t>Cemig D [member] | Aneel [member]</t>
        </is>
      </c>
    </row>
    <row r="29">
      <c r="A29" s="3" t="inlineStr">
        <is>
          <t>Disclosure Of Financial Assets and Liabilities Of The Concession [line items]</t>
        </is>
      </c>
    </row>
    <row r="30">
      <c r="A30" s="4" t="inlineStr">
        <is>
          <t>Tariff amount</t>
        </is>
      </c>
      <c r="B30" s="6" t="inlineStr">
        <is>
          <t>R$ 714</t>
        </is>
      </c>
      <c r="C30" s="6" t="inlineStr">
        <is>
          <t>R$ 714</t>
        </is>
      </c>
      <c r="E30" s="6" t="inlineStr">
        <is>
          <t>R$ 266</t>
        </is>
      </c>
    </row>
    <row r="31">
      <c r="A31" s="4" t="inlineStr">
        <is>
          <t>Description of tariff adjustment</t>
        </is>
      </c>
      <c r="D31" s="4" t="inlineStr">
        <is>
          <t>The grantor (Aneel) approved the Annual Adjustment for Cemig D, which would be in effect from May 28, 2020 to May 27, 2021, with an average increase for customers of 4.27%. This result reflected Cemig D’s manageable costs (Portion B), of 0.84% and the direct pass-through, within the tariff, of 3.43%, the latter having zero economic effect, not affecting profitability, relating to the following itens: (i) increase of 5.30% in non-manageable (‘Parcel A’) costs – mainly purchase of energy supply, regulatory charges and transmission charges; (ii) increase of 6.71% in the financial components of the current process, led by the CVA currently being processed, which had an effect of 5.47%; and (iii) 8.58% was withdrawn from the financial components of the prior process.         Although the adjustment is effective from May 28, 2020 to May 27, 2021, its application was suspended until June 30, 2020, maintaining the previous tariffs during the suspension period. Cemig D also recognized the right to receive a total of R$51, based on the energy market, for non-receipt of the additional tariff component in the period. Considering that the amount of R$63 was received from Covid Account funds on July 31, 2020, completing the total amount established for Cemig D to receive in Covid Account funds, under Normative Resolution 885/2020, the Company recognized a net obligation of R$12, updated by the Selic rate until September 30, 2020. For more information on the Covid-account, see Note 1(e) to this financial statement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73" customWidth="1" min="2" max="2"/>
    <col width="15" customWidth="1" min="3" max="3"/>
    <col width="13" customWidth="1" min="4" max="4"/>
    <col width="15" customWidth="1" min="5" max="5"/>
    <col width="13" customWidth="1" min="6" max="6"/>
    <col width="15" customWidth="1" min="7" max="7"/>
  </cols>
  <sheetData>
    <row r="1">
      <c r="A1" s="1" t="inlineStr">
        <is>
          <t>15. CONCESSION CONTRACT ASSETS (Details) - BRL (R$) R$ in Thousands</t>
        </is>
      </c>
      <c r="B1" s="2" t="inlineStr">
        <is>
          <t>Dec. 31, 2020</t>
        </is>
      </c>
      <c r="C1" s="2" t="inlineStr">
        <is>
          <t>Dec. 31, 2019</t>
        </is>
      </c>
      <c r="E1" s="2" t="inlineStr">
        <is>
          <t>Jan. 02, 2019</t>
        </is>
      </c>
      <c r="F1" s="2" t="inlineStr">
        <is>
          <t>[1]</t>
        </is>
      </c>
      <c r="G1" s="2" t="inlineStr">
        <is>
          <t>Dec. 31, 2018</t>
        </is>
      </c>
    </row>
    <row r="2">
      <c r="A2" s="3" t="inlineStr">
        <is>
          <t>Disclosure of assets recognised from costs to obtain or fulfil contracts with customers [line items]</t>
        </is>
      </c>
    </row>
    <row r="3">
      <c r="A3" s="4" t="inlineStr">
        <is>
          <t>Contract assets</t>
        </is>
      </c>
      <c r="B3" s="6" t="inlineStr">
        <is>
          <t>R$ 4980000</t>
        </is>
      </c>
    </row>
    <row r="4">
      <c r="A4" s="4" t="inlineStr">
        <is>
          <t>Current</t>
        </is>
      </c>
      <c r="B4" s="5" t="n">
        <v>737000</v>
      </c>
    </row>
    <row r="5">
      <c r="A5" s="4" t="inlineStr">
        <is>
          <t>Non current</t>
        </is>
      </c>
      <c r="B5" s="5" t="n">
        <v>4243000</v>
      </c>
    </row>
    <row r="6">
      <c r="A6" s="4" t="inlineStr">
        <is>
          <t>Restated [member]</t>
        </is>
      </c>
    </row>
    <row r="7">
      <c r="A7" s="3" t="inlineStr">
        <is>
          <t>Disclosure of assets recognised from costs to obtain or fulfil contracts with customers [line items]</t>
        </is>
      </c>
    </row>
    <row r="8">
      <c r="A8" s="4" t="inlineStr">
        <is>
          <t>Contract assets</t>
        </is>
      </c>
      <c r="C8" s="6" t="inlineStr">
        <is>
          <t>R$ 3884000</t>
        </is>
      </c>
      <c r="G8" s="6" t="inlineStr">
        <is>
          <t>R$ 3509000</t>
        </is>
      </c>
    </row>
    <row r="9">
      <c r="A9" s="4" t="inlineStr">
        <is>
          <t>Current</t>
        </is>
      </c>
      <c r="C9" s="5" t="n">
        <v>576000</v>
      </c>
      <c r="D9" s="4" t="inlineStr">
        <is>
          <t>[1]</t>
        </is>
      </c>
      <c r="E9" s="6" t="inlineStr">
        <is>
          <t>R$ 482000</t>
        </is>
      </c>
      <c r="G9" s="5" t="n">
        <v>482000</v>
      </c>
    </row>
    <row r="10">
      <c r="A10" s="4" t="inlineStr">
        <is>
          <t>Non current</t>
        </is>
      </c>
      <c r="C10" s="5" t="n">
        <v>3307000</v>
      </c>
      <c r="D10" s="4" t="inlineStr">
        <is>
          <t>[1]</t>
        </is>
      </c>
      <c r="E10" s="6" t="inlineStr">
        <is>
          <t>R$ 3026000</t>
        </is>
      </c>
      <c r="G10" s="5" t="n">
        <v>3026000</v>
      </c>
    </row>
    <row r="11">
      <c r="A11" s="4" t="inlineStr">
        <is>
          <t>Distribution - infrastructure assets under construction [member]</t>
        </is>
      </c>
    </row>
    <row r="12">
      <c r="A12" s="3" t="inlineStr">
        <is>
          <t>Disclosure of assets recognised from costs to obtain or fulfil contracts with customers [line items]</t>
        </is>
      </c>
    </row>
    <row r="13">
      <c r="A13" s="4" t="inlineStr">
        <is>
          <t>Contract assets</t>
        </is>
      </c>
      <c r="B13" s="5" t="n">
        <v>1142000</v>
      </c>
    </row>
    <row r="14">
      <c r="A14" s="4" t="inlineStr">
        <is>
          <t>Distribution - infrastructure assets under construction [member] | Restated [member]</t>
        </is>
      </c>
    </row>
    <row r="15">
      <c r="A15" s="3" t="inlineStr">
        <is>
          <t>Disclosure of assets recognised from costs to obtain or fulfil contracts with customers [line items]</t>
        </is>
      </c>
    </row>
    <row r="16">
      <c r="A16" s="4" t="inlineStr">
        <is>
          <t>Contract assets</t>
        </is>
      </c>
      <c r="C16" s="5" t="n">
        <v>740000</v>
      </c>
      <c r="G16" s="5" t="n">
        <v>518000</v>
      </c>
    </row>
    <row r="17">
      <c r="A17" s="4" t="inlineStr">
        <is>
          <t>Gas - infrastructure assets under construction [member]</t>
        </is>
      </c>
    </row>
    <row r="18">
      <c r="A18" s="3" t="inlineStr">
        <is>
          <t>Disclosure of assets recognised from costs to obtain or fulfil contracts with customers [line items]</t>
        </is>
      </c>
    </row>
    <row r="19">
      <c r="A19" s="4" t="inlineStr">
        <is>
          <t>Contract assets</t>
        </is>
      </c>
      <c r="B19" s="5" t="n">
        <v>94000</v>
      </c>
    </row>
    <row r="20">
      <c r="A20" s="4" t="inlineStr">
        <is>
          <t>Gas - infrastructure assets under construction [member] | Restated [member]</t>
        </is>
      </c>
    </row>
    <row r="21">
      <c r="A21" s="3" t="inlineStr">
        <is>
          <t>Disclosure of assets recognised from costs to obtain or fulfil contracts with customers [line items]</t>
        </is>
      </c>
    </row>
    <row r="22">
      <c r="A22" s="4" t="inlineStr">
        <is>
          <t>Contract assets</t>
        </is>
      </c>
      <c r="C22" s="5" t="n">
        <v>68000</v>
      </c>
      <c r="G22" s="5" t="n">
        <v>81000</v>
      </c>
    </row>
    <row r="23">
      <c r="A23" s="4" t="inlineStr">
        <is>
          <t>Transmission - assets rrincorporated into the assets remuneration base [member]</t>
        </is>
      </c>
    </row>
    <row r="24">
      <c r="A24" s="3" t="inlineStr">
        <is>
          <t>Disclosure of assets recognised from costs to obtain or fulfil contracts with customers [line items]</t>
        </is>
      </c>
    </row>
    <row r="25">
      <c r="A25" s="4" t="inlineStr">
        <is>
          <t>Contract assets</t>
        </is>
      </c>
      <c r="B25" s="5" t="n">
        <v>1896000</v>
      </c>
    </row>
    <row r="26">
      <c r="A26" s="4" t="inlineStr">
        <is>
          <t>Transmission - assets rrincorporated into the assets remuneration base [member] | Restated [member]</t>
        </is>
      </c>
    </row>
    <row r="27">
      <c r="A27" s="3" t="inlineStr">
        <is>
          <t>Disclosure of assets recognised from costs to obtain or fulfil contracts with customers [line items]</t>
        </is>
      </c>
    </row>
    <row r="28">
      <c r="A28" s="4" t="inlineStr">
        <is>
          <t>Contract assets</t>
        </is>
      </c>
      <c r="C28" s="5" t="n">
        <v>1928000</v>
      </c>
      <c r="G28" s="5" t="n">
        <v>2272000</v>
      </c>
    </row>
    <row r="29">
      <c r="A29" s="4" t="inlineStr">
        <is>
          <t>Transmission - assets remunerated by tariff [member]</t>
        </is>
      </c>
    </row>
    <row r="30">
      <c r="A30" s="3" t="inlineStr">
        <is>
          <t>Disclosure of assets recognised from costs to obtain or fulfil contracts with customers [line items]</t>
        </is>
      </c>
    </row>
    <row r="31">
      <c r="A31" s="4" t="inlineStr">
        <is>
          <t>Contract assets</t>
        </is>
      </c>
      <c r="B31" s="6" t="inlineStr">
        <is>
          <t>R$ 1848000</t>
        </is>
      </c>
    </row>
    <row r="32">
      <c r="A32" s="4" t="inlineStr">
        <is>
          <t>Transmission - assets remunerated by tariff [member] | Restated [member]</t>
        </is>
      </c>
    </row>
    <row r="33">
      <c r="A33" s="3" t="inlineStr">
        <is>
          <t>Disclosure of assets recognised from costs to obtain or fulfil contracts with customers [line items]</t>
        </is>
      </c>
    </row>
    <row r="34">
      <c r="A34" s="4" t="inlineStr">
        <is>
          <t>Contract assets</t>
        </is>
      </c>
      <c r="C34" s="6" t="inlineStr">
        <is>
          <t>R$ 1147000</t>
        </is>
      </c>
      <c r="G34" s="6" t="inlineStr">
        <is>
          <t>R$ 637000</t>
        </is>
      </c>
    </row>
    <row r="35"/>
    <row r="36">
      <c r="A36" s="4" t="inlineStr">
        <is>
          <t>[1]</t>
        </is>
      </c>
      <c r="B36" s="4" t="inlineStr">
        <is>
          <t>For further details of restatement of comparative balances, see Note 2.8</t>
        </is>
      </c>
    </row>
  </sheetData>
  <mergeCells count="36">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G35"/>
    <mergeCell ref="B36:G3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5. CONCESSION CONTRACT ASSETS (Details 1) - BRL (R$) R$ in Millions</t>
        </is>
      </c>
      <c r="B1" s="2" t="inlineStr">
        <is>
          <t>12 Months Ended</t>
        </is>
      </c>
    </row>
    <row r="2">
      <c r="B2" s="2" t="inlineStr">
        <is>
          <t>Dec. 31, 2020</t>
        </is>
      </c>
      <c r="C2" s="2" t="inlineStr">
        <is>
          <t>Dec. 31, 2019</t>
        </is>
      </c>
      <c r="D2" s="2" t="inlineStr">
        <is>
          <t>Dec. 31, 2018</t>
        </is>
      </c>
    </row>
    <row r="3">
      <c r="A3" s="3" t="inlineStr">
        <is>
          <t>Disclosure of assets recognised from costs to obtain or fulfil contracts with customers [line items]</t>
        </is>
      </c>
    </row>
    <row r="4">
      <c r="A4" s="4" t="inlineStr">
        <is>
          <t>Additions</t>
        </is>
      </c>
      <c r="B4" s="6" t="inlineStr">
        <is>
          <t>R$ 1597</t>
        </is>
      </c>
    </row>
    <row r="5">
      <c r="A5" s="4" t="inlineStr">
        <is>
          <t>Inflation adjustment</t>
        </is>
      </c>
      <c r="B5" s="5" t="n">
        <v>438</v>
      </c>
    </row>
    <row r="6">
      <c r="A6" s="4" t="inlineStr">
        <is>
          <t>Results of the Periodic Tariff Review</t>
        </is>
      </c>
      <c r="B6" s="5" t="n">
        <v>552</v>
      </c>
    </row>
    <row r="7">
      <c r="A7" s="4" t="inlineStr">
        <is>
          <t>Amounts received</t>
        </is>
      </c>
      <c r="B7" s="5" t="n">
        <v>-623</v>
      </c>
    </row>
    <row r="8">
      <c r="A8" s="4" t="inlineStr">
        <is>
          <t>Disposals</t>
        </is>
      </c>
      <c r="B8" s="5" t="n">
        <v>-9</v>
      </c>
    </row>
    <row r="9">
      <c r="A9" s="4" t="inlineStr">
        <is>
          <t>Transfers to financial assets</t>
        </is>
      </c>
      <c r="B9" s="5" t="n">
        <v>-60</v>
      </c>
    </row>
    <row r="10">
      <c r="A10" s="4" t="inlineStr">
        <is>
          <t>Transfers to intangible assets</t>
        </is>
      </c>
      <c r="B10" s="5" t="n">
        <v>-906</v>
      </c>
    </row>
    <row r="11">
      <c r="A11" s="4" t="inlineStr">
        <is>
          <t>Contract assets arising from business combination (Note 16d)</t>
        </is>
      </c>
      <c r="B11" s="5" t="n">
        <v>108</v>
      </c>
    </row>
    <row r="12">
      <c r="A12" s="4" t="inlineStr">
        <is>
          <t>Impairment</t>
        </is>
      </c>
      <c r="B12" s="5" t="n">
        <v>-1</v>
      </c>
    </row>
    <row r="13">
      <c r="A13" s="4" t="inlineStr">
        <is>
          <t>Ending balance</t>
        </is>
      </c>
      <c r="B13" s="5" t="n">
        <v>4980</v>
      </c>
    </row>
    <row r="14">
      <c r="A14" s="4" t="inlineStr">
        <is>
          <t>Restated [member]</t>
        </is>
      </c>
    </row>
    <row r="15">
      <c r="A15" s="3" t="inlineStr">
        <is>
          <t>Disclosure of assets recognised from costs to obtain or fulfil contracts with customers [line items]</t>
        </is>
      </c>
    </row>
    <row r="16">
      <c r="A16" s="4" t="inlineStr">
        <is>
          <t>Balance at December 31, 2017</t>
        </is>
      </c>
      <c r="B16" s="5" t="n">
        <v>3884</v>
      </c>
      <c r="C16" s="6" t="inlineStr">
        <is>
          <t>R$ 3509</t>
        </is>
      </c>
    </row>
    <row r="17">
      <c r="A17" s="4" t="inlineStr">
        <is>
          <t>Effects of IFRS 15 first-time adoption</t>
        </is>
      </c>
      <c r="C17" s="5" t="n">
        <v>1258</v>
      </c>
      <c r="D17" s="6" t="inlineStr">
        <is>
          <t>R$ 3549</t>
        </is>
      </c>
    </row>
    <row r="18">
      <c r="A18" s="4" t="inlineStr">
        <is>
          <t>Additions</t>
        </is>
      </c>
      <c r="C18" s="5" t="n">
        <v>328</v>
      </c>
      <c r="D18" s="5" t="n">
        <v>935</v>
      </c>
    </row>
    <row r="19">
      <c r="A19" s="4" t="inlineStr">
        <is>
          <t>Inflation adjustment</t>
        </is>
      </c>
      <c r="C19" s="5" t="n">
        <v>-473</v>
      </c>
      <c r="D19" s="5" t="n">
        <v>311</v>
      </c>
    </row>
    <row r="20">
      <c r="A20" s="4" t="inlineStr">
        <is>
          <t>Amounts received</t>
        </is>
      </c>
      <c r="C20" s="5" t="n">
        <v>-2</v>
      </c>
      <c r="D20" s="5" t="n">
        <v>-467</v>
      </c>
    </row>
    <row r="21">
      <c r="A21" s="4" t="inlineStr">
        <is>
          <t>Disposals</t>
        </is>
      </c>
      <c r="C21" s="5" t="n">
        <v>-48</v>
      </c>
    </row>
    <row r="22">
      <c r="A22" s="4" t="inlineStr">
        <is>
          <t>Transfers to financial assets</t>
        </is>
      </c>
      <c r="C22" s="5" t="n">
        <v>-685</v>
      </c>
      <c r="D22" s="5" t="n">
        <v>-27</v>
      </c>
    </row>
    <row r="23">
      <c r="A23" s="4" t="inlineStr">
        <is>
          <t>Transfers to intangible assets</t>
        </is>
      </c>
      <c r="C23" s="5" t="n">
        <v>-3</v>
      </c>
      <c r="D23" s="5" t="n">
        <v>-750</v>
      </c>
    </row>
    <row r="24">
      <c r="A24" s="4" t="inlineStr">
        <is>
          <t>Impairment</t>
        </is>
      </c>
      <c r="D24" s="5" t="n">
        <v>-42</v>
      </c>
    </row>
    <row r="25">
      <c r="A25" s="4" t="inlineStr">
        <is>
          <t>Ending balance</t>
        </is>
      </c>
      <c r="C25" s="5" t="n">
        <v>3884</v>
      </c>
      <c r="D25" s="5" t="n">
        <v>3509</v>
      </c>
    </row>
    <row r="26">
      <c r="A26" s="4" t="inlineStr">
        <is>
          <t>Energy Transmission Segment [member]</t>
        </is>
      </c>
    </row>
    <row r="27">
      <c r="A27" s="3" t="inlineStr">
        <is>
          <t>Disclosure of assets recognised from costs to obtain or fulfil contracts with customers [line items]</t>
        </is>
      </c>
    </row>
    <row r="28">
      <c r="A28" s="4" t="inlineStr">
        <is>
          <t>Balance at December 31, 2017</t>
        </is>
      </c>
      <c r="B28" s="5" t="n">
        <v>3076</v>
      </c>
    </row>
    <row r="29">
      <c r="A29" s="4" t="inlineStr">
        <is>
          <t>Additions</t>
        </is>
      </c>
      <c r="B29" s="5" t="n">
        <v>201</v>
      </c>
    </row>
    <row r="30">
      <c r="A30" s="4" t="inlineStr">
        <is>
          <t>Inflation adjustment</t>
        </is>
      </c>
      <c r="B30" s="5" t="n">
        <v>438</v>
      </c>
    </row>
    <row r="31">
      <c r="A31" s="4" t="inlineStr">
        <is>
          <t>Results of the Periodic Tariff Review</t>
        </is>
      </c>
      <c r="B31" s="5" t="n">
        <v>552</v>
      </c>
    </row>
    <row r="32">
      <c r="A32" s="4" t="inlineStr">
        <is>
          <t>Amounts received</t>
        </is>
      </c>
      <c r="B32" s="5" t="n">
        <v>-623</v>
      </c>
    </row>
    <row r="33">
      <c r="A33" s="4" t="inlineStr">
        <is>
          <t>Disposals</t>
        </is>
      </c>
      <c r="B33" s="5" t="n">
        <v>-7</v>
      </c>
    </row>
    <row r="34">
      <c r="A34" s="4" t="inlineStr">
        <is>
          <t>Contract assets arising from business combination (Note 16d)</t>
        </is>
      </c>
      <c r="B34" s="5" t="n">
        <v>108</v>
      </c>
    </row>
    <row r="35">
      <c r="A35" s="4" t="inlineStr">
        <is>
          <t>Ending balance</t>
        </is>
      </c>
      <c r="B35" s="5" t="n">
        <v>3745</v>
      </c>
      <c r="C35" s="5" t="n">
        <v>3076</v>
      </c>
    </row>
    <row r="36">
      <c r="A36" s="4" t="inlineStr">
        <is>
          <t>Energy Transmission Segment [member] | Restated [member]</t>
        </is>
      </c>
    </row>
    <row r="37">
      <c r="A37" s="3" t="inlineStr">
        <is>
          <t>Disclosure of assets recognised from costs to obtain or fulfil contracts with customers [line items]</t>
        </is>
      </c>
    </row>
    <row r="38">
      <c r="A38" s="4" t="inlineStr">
        <is>
          <t>Balance at December 31, 2017</t>
        </is>
      </c>
      <c r="B38" s="5" t="n">
        <v>3076</v>
      </c>
      <c r="C38" s="5" t="n">
        <v>2909</v>
      </c>
    </row>
    <row r="39">
      <c r="A39" s="4" t="inlineStr">
        <is>
          <t>Effects of IFRS 15 first-time adoption</t>
        </is>
      </c>
      <c r="D39" s="5" t="n">
        <v>2927</v>
      </c>
    </row>
    <row r="40">
      <c r="A40" s="4" t="inlineStr">
        <is>
          <t>Additions</t>
        </is>
      </c>
      <c r="C40" s="5" t="n">
        <v>312</v>
      </c>
      <c r="D40" s="5" t="n">
        <v>138</v>
      </c>
    </row>
    <row r="41">
      <c r="A41" s="4" t="inlineStr">
        <is>
          <t>Inflation adjustment</t>
        </is>
      </c>
      <c r="C41" s="5" t="n">
        <v>328</v>
      </c>
      <c r="D41" s="5" t="n">
        <v>311</v>
      </c>
    </row>
    <row r="42">
      <c r="A42" s="4" t="inlineStr">
        <is>
          <t>Amounts received</t>
        </is>
      </c>
      <c r="C42" s="5" t="n">
        <v>-473</v>
      </c>
      <c r="D42" s="5" t="n">
        <v>-467</v>
      </c>
    </row>
    <row r="43">
      <c r="A43" s="4" t="inlineStr">
        <is>
          <t>Ending balance</t>
        </is>
      </c>
      <c r="C43" s="5" t="n">
        <v>3076</v>
      </c>
      <c r="D43" s="5" t="n">
        <v>2909</v>
      </c>
    </row>
    <row r="44">
      <c r="A44" s="4" t="inlineStr">
        <is>
          <t>Energy Distribution Segment [member]</t>
        </is>
      </c>
    </row>
    <row r="45">
      <c r="A45" s="3" t="inlineStr">
        <is>
          <t>Disclosure of assets recognised from costs to obtain or fulfil contracts with customers [line items]</t>
        </is>
      </c>
    </row>
    <row r="46">
      <c r="A46" s="4" t="inlineStr">
        <is>
          <t>Balance at December 31, 2017</t>
        </is>
      </c>
      <c r="B46" s="5" t="n">
        <v>740</v>
      </c>
    </row>
    <row r="47">
      <c r="A47" s="4" t="inlineStr">
        <is>
          <t>Additions</t>
        </is>
      </c>
      <c r="B47" s="5" t="n">
        <v>1346</v>
      </c>
    </row>
    <row r="48">
      <c r="A48" s="4" t="inlineStr">
        <is>
          <t>Transfers to financial assets</t>
        </is>
      </c>
      <c r="B48" s="5" t="n">
        <v>-60</v>
      </c>
    </row>
    <row r="49">
      <c r="A49" s="4" t="inlineStr">
        <is>
          <t>Transfers to intangible assets</t>
        </is>
      </c>
      <c r="B49" s="5" t="n">
        <v>-883</v>
      </c>
    </row>
    <row r="50">
      <c r="A50" s="4" t="inlineStr">
        <is>
          <t>Impairment</t>
        </is>
      </c>
      <c r="B50" s="5" t="n">
        <v>-1</v>
      </c>
    </row>
    <row r="51">
      <c r="A51" s="4" t="inlineStr">
        <is>
          <t>Ending balance</t>
        </is>
      </c>
      <c r="B51" s="5" t="n">
        <v>1142</v>
      </c>
      <c r="C51" s="5" t="n">
        <v>740</v>
      </c>
    </row>
    <row r="52">
      <c r="A52" s="4" t="inlineStr">
        <is>
          <t>Energy Distribution Segment [member] | Restated [member]</t>
        </is>
      </c>
    </row>
    <row r="53">
      <c r="A53" s="3" t="inlineStr">
        <is>
          <t>Disclosure of assets recognised from costs to obtain or fulfil contracts with customers [line items]</t>
        </is>
      </c>
    </row>
    <row r="54">
      <c r="A54" s="4" t="inlineStr">
        <is>
          <t>Balance at December 31, 2017</t>
        </is>
      </c>
      <c r="B54" s="5" t="n">
        <v>740</v>
      </c>
      <c r="C54" s="5" t="n">
        <v>518</v>
      </c>
    </row>
    <row r="55">
      <c r="A55" s="4" t="inlineStr">
        <is>
          <t>Effects of IFRS 15 first-time adoption</t>
        </is>
      </c>
      <c r="D55" s="5" t="n">
        <v>532</v>
      </c>
    </row>
    <row r="56">
      <c r="A56" s="4" t="inlineStr">
        <is>
          <t>Additions</t>
        </is>
      </c>
      <c r="C56" s="5" t="n">
        <v>903</v>
      </c>
      <c r="D56" s="5" t="n">
        <v>727</v>
      </c>
    </row>
    <row r="57">
      <c r="A57" s="4" t="inlineStr">
        <is>
          <t>Transfers to financial assets</t>
        </is>
      </c>
      <c r="D57" s="5" t="n">
        <v>-27</v>
      </c>
    </row>
    <row r="58">
      <c r="A58" s="4" t="inlineStr">
        <is>
          <t>Transfers to intangible assets</t>
        </is>
      </c>
      <c r="C58" s="5" t="n">
        <v>-48</v>
      </c>
      <c r="D58" s="5" t="n">
        <v>-672</v>
      </c>
    </row>
    <row r="59">
      <c r="A59" s="4" t="inlineStr">
        <is>
          <t>Transfers from PP&amp;E</t>
        </is>
      </c>
      <c r="C59" s="5" t="n">
        <v>-630</v>
      </c>
    </row>
    <row r="60">
      <c r="A60" s="4" t="inlineStr">
        <is>
          <t>Impairment</t>
        </is>
      </c>
      <c r="C60" s="5" t="n">
        <v>-3</v>
      </c>
      <c r="D60" s="5" t="n">
        <v>-42</v>
      </c>
    </row>
    <row r="61">
      <c r="A61" s="4" t="inlineStr">
        <is>
          <t>Ending balance</t>
        </is>
      </c>
      <c r="C61" s="5" t="n">
        <v>740</v>
      </c>
      <c r="D61" s="5" t="n">
        <v>518</v>
      </c>
    </row>
    <row r="62">
      <c r="A62" s="4" t="inlineStr">
        <is>
          <t>Gas Segment [member]</t>
        </is>
      </c>
    </row>
    <row r="63">
      <c r="A63" s="3" t="inlineStr">
        <is>
          <t>Disclosure of assets recognised from costs to obtain or fulfil contracts with customers [line items]</t>
        </is>
      </c>
    </row>
    <row r="64">
      <c r="A64" s="4" t="inlineStr">
        <is>
          <t>Balance at December 31, 2017</t>
        </is>
      </c>
      <c r="B64" s="5" t="n">
        <v>68</v>
      </c>
    </row>
    <row r="65">
      <c r="A65" s="4" t="inlineStr">
        <is>
          <t>Additions</t>
        </is>
      </c>
      <c r="B65" s="5" t="n">
        <v>50</v>
      </c>
    </row>
    <row r="66">
      <c r="A66" s="4" t="inlineStr">
        <is>
          <t>Disposals</t>
        </is>
      </c>
      <c r="B66" s="5" t="n">
        <v>-2</v>
      </c>
    </row>
    <row r="67">
      <c r="A67" s="4" t="inlineStr">
        <is>
          <t>Transfers to intangible assets</t>
        </is>
      </c>
      <c r="B67" s="5" t="n">
        <v>-23</v>
      </c>
    </row>
    <row r="68">
      <c r="A68" s="4" t="inlineStr">
        <is>
          <t>Ending balance</t>
        </is>
      </c>
      <c r="B68" s="5" t="n">
        <v>93</v>
      </c>
      <c r="C68" s="5" t="n">
        <v>68</v>
      </c>
    </row>
    <row r="69">
      <c r="A69" s="4" t="inlineStr">
        <is>
          <t>Gas Segment [member] | Restated [member]</t>
        </is>
      </c>
    </row>
    <row r="70">
      <c r="A70" s="3" t="inlineStr">
        <is>
          <t>Disclosure of assets recognised from costs to obtain or fulfil contracts with customers [line items]</t>
        </is>
      </c>
    </row>
    <row r="71">
      <c r="A71" s="4" t="inlineStr">
        <is>
          <t>Balance at December 31, 2017</t>
        </is>
      </c>
      <c r="B71" s="6" t="inlineStr">
        <is>
          <t>R$ 68</t>
        </is>
      </c>
      <c r="C71" s="5" t="n">
        <v>82</v>
      </c>
    </row>
    <row r="72">
      <c r="A72" s="4" t="inlineStr">
        <is>
          <t>Effects of IFRS 15 first-time adoption</t>
        </is>
      </c>
      <c r="D72" s="5" t="n">
        <v>90</v>
      </c>
    </row>
    <row r="73">
      <c r="A73" s="4" t="inlineStr">
        <is>
          <t>Additions</t>
        </is>
      </c>
      <c r="C73" s="5" t="n">
        <v>43</v>
      </c>
      <c r="D73" s="5" t="n">
        <v>70</v>
      </c>
    </row>
    <row r="74">
      <c r="A74" s="4" t="inlineStr">
        <is>
          <t>Disposals</t>
        </is>
      </c>
      <c r="C74" s="5" t="n">
        <v>-2</v>
      </c>
    </row>
    <row r="75">
      <c r="A75" s="4" t="inlineStr">
        <is>
          <t>Transfers to intangible assets</t>
        </is>
      </c>
      <c r="D75" s="5" t="n">
        <v>-78</v>
      </c>
    </row>
    <row r="76">
      <c r="A76" s="4" t="inlineStr">
        <is>
          <t>Transfers from PP&amp;E</t>
        </is>
      </c>
      <c r="C76" s="5" t="n">
        <v>-55</v>
      </c>
    </row>
    <row r="77">
      <c r="A77" s="4" t="inlineStr">
        <is>
          <t>Ending balance</t>
        </is>
      </c>
      <c r="C77" s="6" t="inlineStr">
        <is>
          <t>R$ 68</t>
        </is>
      </c>
      <c r="D77" s="6" t="inlineStr">
        <is>
          <t>R$ 82</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15. CONCESSION CONTRACT ASSETS (Details 2) - BRL (R$) R$ in Millions</t>
        </is>
      </c>
      <c r="B1" s="2" t="inlineStr">
        <is>
          <t>Dec. 31, 2020</t>
        </is>
      </c>
      <c r="C1" s="2" t="inlineStr">
        <is>
          <t>Dec. 31, 2019</t>
        </is>
      </c>
      <c r="D1" s="2" t="inlineStr">
        <is>
          <t>Dec. 31, 2018</t>
        </is>
      </c>
    </row>
    <row r="2">
      <c r="A2" s="3" t="inlineStr">
        <is>
          <t>ConcessionContractAssetsLineItems [Line Items]</t>
        </is>
      </c>
    </row>
    <row r="3">
      <c r="A3" s="4" t="inlineStr">
        <is>
          <t>Current consideration</t>
        </is>
      </c>
      <c r="B3" s="6" t="inlineStr">
        <is>
          <t>R$ 737</t>
        </is>
      </c>
    </row>
    <row r="4">
      <c r="A4" s="4" t="inlineStr">
        <is>
          <t>Non current consideration</t>
        </is>
      </c>
      <c r="B4" s="5" t="n">
        <v>3008</v>
      </c>
    </row>
    <row r="5">
      <c r="A5" s="4" t="inlineStr">
        <is>
          <t>Total consideration</t>
        </is>
      </c>
      <c r="B5" s="5" t="n">
        <v>3745</v>
      </c>
    </row>
    <row r="6">
      <c r="A6" s="4" t="inlineStr">
        <is>
          <t>Restated [member]</t>
        </is>
      </c>
    </row>
    <row r="7">
      <c r="A7" s="3" t="inlineStr">
        <is>
          <t>ConcessionContractAssetsLineItems [Line Items]</t>
        </is>
      </c>
    </row>
    <row r="8">
      <c r="A8" s="4" t="inlineStr">
        <is>
          <t>Current consideration</t>
        </is>
      </c>
      <c r="C8" s="6" t="inlineStr">
        <is>
          <t>R$ 576</t>
        </is>
      </c>
      <c r="D8" s="6" t="inlineStr">
        <is>
          <t>R$ 482</t>
        </is>
      </c>
    </row>
    <row r="9">
      <c r="A9" s="4" t="inlineStr">
        <is>
          <t>Non current consideration</t>
        </is>
      </c>
      <c r="C9" s="5" t="n">
        <v>2500</v>
      </c>
      <c r="D9" s="5" t="n">
        <v>2427</v>
      </c>
    </row>
    <row r="10">
      <c r="A10" s="4" t="inlineStr">
        <is>
          <t>Total consideration</t>
        </is>
      </c>
      <c r="C10" s="5" t="n">
        <v>3076</v>
      </c>
      <c r="D10" s="5" t="n">
        <v>2909</v>
      </c>
    </row>
    <row r="11">
      <c r="A11" s="4" t="inlineStr">
        <is>
          <t>Concession contract - 004/05 [member]</t>
        </is>
      </c>
    </row>
    <row r="12">
      <c r="A12" s="3" t="inlineStr">
        <is>
          <t>ConcessionContractAssetsLineItems [Line Items]</t>
        </is>
      </c>
    </row>
    <row r="13">
      <c r="A13" s="4" t="inlineStr">
        <is>
          <t>Current consideration</t>
        </is>
      </c>
      <c r="B13" s="5" t="n">
        <v>19</v>
      </c>
    </row>
    <row r="14">
      <c r="A14" s="4" t="inlineStr">
        <is>
          <t>Non current consideration</t>
        </is>
      </c>
      <c r="B14" s="5" t="n">
        <v>91</v>
      </c>
    </row>
    <row r="15">
      <c r="A15" s="4" t="inlineStr">
        <is>
          <t>Concession contract - 004/05 [member] | Restated [member]</t>
        </is>
      </c>
    </row>
    <row r="16">
      <c r="A16" s="3" t="inlineStr">
        <is>
          <t>ConcessionContractAssetsLineItems [Line Items]</t>
        </is>
      </c>
    </row>
    <row r="17">
      <c r="A17" s="4" t="inlineStr">
        <is>
          <t>Current consideration</t>
        </is>
      </c>
      <c r="C17" s="4" t="inlineStr">
        <is>
          <t xml:space="preserve"> </t>
        </is>
      </c>
      <c r="D17" s="4" t="inlineStr">
        <is>
          <t xml:space="preserve"> </t>
        </is>
      </c>
    </row>
    <row r="18">
      <c r="A18" s="4" t="inlineStr">
        <is>
          <t>Non current consideration</t>
        </is>
      </c>
      <c r="C18" s="4" t="inlineStr">
        <is>
          <t xml:space="preserve"> </t>
        </is>
      </c>
      <c r="D18" s="4" t="inlineStr">
        <is>
          <t xml:space="preserve"> </t>
        </is>
      </c>
    </row>
    <row r="19">
      <c r="A19" s="4" t="inlineStr">
        <is>
          <t>Concession contract - 079/00 [member]</t>
        </is>
      </c>
    </row>
    <row r="20">
      <c r="A20" s="3" t="inlineStr">
        <is>
          <t>ConcessionContractAssetsLineItems [Line Items]</t>
        </is>
      </c>
    </row>
    <row r="21">
      <c r="A21" s="4" t="inlineStr">
        <is>
          <t>Current consideration</t>
        </is>
      </c>
      <c r="B21" s="5" t="n">
        <v>29</v>
      </c>
    </row>
    <row r="22">
      <c r="A22" s="4" t="inlineStr">
        <is>
          <t>Non current consideration</t>
        </is>
      </c>
      <c r="B22" s="5" t="n">
        <v>133</v>
      </c>
    </row>
    <row r="23">
      <c r="A23" s="4" t="inlineStr">
        <is>
          <t>Concession contract - 079/00 [member] | Restated [member]</t>
        </is>
      </c>
    </row>
    <row r="24">
      <c r="A24" s="3" t="inlineStr">
        <is>
          <t>ConcessionContractAssetsLineItems [Line Items]</t>
        </is>
      </c>
    </row>
    <row r="25">
      <c r="A25" s="4" t="inlineStr">
        <is>
          <t>Current consideration</t>
        </is>
      </c>
      <c r="C25" s="5" t="n">
        <v>21</v>
      </c>
      <c r="D25" s="5" t="n">
        <v>19</v>
      </c>
    </row>
    <row r="26">
      <c r="A26" s="4" t="inlineStr">
        <is>
          <t>Non current consideration</t>
        </is>
      </c>
      <c r="C26" s="5" t="n">
        <v>95</v>
      </c>
      <c r="D26" s="5" t="n">
        <v>93</v>
      </c>
    </row>
    <row r="27">
      <c r="A27" s="4" t="inlineStr">
        <is>
          <t>Basic Network of the Existing System (BNES) [member]</t>
        </is>
      </c>
    </row>
    <row r="28">
      <c r="A28" s="3" t="inlineStr">
        <is>
          <t>ConcessionContractAssetsLineItems [Line Items]</t>
        </is>
      </c>
    </row>
    <row r="29">
      <c r="A29" s="4" t="inlineStr">
        <is>
          <t>Current consideration</t>
        </is>
      </c>
      <c r="B29" s="5" t="n">
        <v>533</v>
      </c>
    </row>
    <row r="30">
      <c r="A30" s="4" t="inlineStr">
        <is>
          <t>Non current consideration</t>
        </is>
      </c>
      <c r="B30" s="5" t="n">
        <v>1363</v>
      </c>
    </row>
    <row r="31">
      <c r="A31" s="4" t="inlineStr">
        <is>
          <t>Basic Network of the Existing System (BNES) [member] | Restated [member]</t>
        </is>
      </c>
    </row>
    <row r="32">
      <c r="A32" s="3" t="inlineStr">
        <is>
          <t>ConcessionContractAssetsLineItems [Line Items]</t>
        </is>
      </c>
    </row>
    <row r="33">
      <c r="A33" s="4" t="inlineStr">
        <is>
          <t>Current consideration</t>
        </is>
      </c>
      <c r="C33" s="5" t="n">
        <v>434</v>
      </c>
      <c r="D33" s="5" t="n">
        <v>347</v>
      </c>
    </row>
    <row r="34">
      <c r="A34" s="4" t="inlineStr">
        <is>
          <t>Non current consideration</t>
        </is>
      </c>
      <c r="C34" s="5" t="n">
        <v>1494</v>
      </c>
      <c r="D34" s="5" t="n">
        <v>1714</v>
      </c>
    </row>
    <row r="35">
      <c r="A35" s="4" t="inlineStr">
        <is>
          <t>Basic Network of New Facilities (BNNF) [member]</t>
        </is>
      </c>
    </row>
    <row r="36">
      <c r="A36" s="3" t="inlineStr">
        <is>
          <t>ConcessionContractAssetsLineItems [Line Items]</t>
        </is>
      </c>
    </row>
    <row r="37">
      <c r="A37" s="4" t="inlineStr">
        <is>
          <t>Current consideration</t>
        </is>
      </c>
      <c r="B37" s="5" t="n">
        <v>156</v>
      </c>
    </row>
    <row r="38">
      <c r="A38" s="4" t="inlineStr">
        <is>
          <t>Non current consideration</t>
        </is>
      </c>
      <c r="B38" s="6" t="inlineStr">
        <is>
          <t>R$ 1421</t>
        </is>
      </c>
    </row>
    <row r="39">
      <c r="A39" s="4" t="inlineStr">
        <is>
          <t>Basic Network of New Facilities (BNNF) [member] | Restated [member]</t>
        </is>
      </c>
    </row>
    <row r="40">
      <c r="A40" s="3" t="inlineStr">
        <is>
          <t>ConcessionContractAssetsLineItems [Line Items]</t>
        </is>
      </c>
    </row>
    <row r="41">
      <c r="A41" s="4" t="inlineStr">
        <is>
          <t>Current consideration</t>
        </is>
      </c>
      <c r="C41" s="5" t="n">
        <v>121</v>
      </c>
      <c r="D41" s="5" t="n">
        <v>116</v>
      </c>
    </row>
    <row r="42">
      <c r="A42" s="4" t="inlineStr">
        <is>
          <t>Non current consideration</t>
        </is>
      </c>
      <c r="C42" s="6" t="inlineStr">
        <is>
          <t>R$ 911</t>
        </is>
      </c>
      <c r="D42" s="6" t="inlineStr">
        <is>
          <t>R$ 62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6. CASH AND CASH EQUIVALENTS
2020 2019
Bank
accounts 93 210
Cash
equivalents
Bank
deposit certificates (CDBs) (1) 1,416 290
Overnight
(2) 171 36
1,587 326
1,680 536
(1) Bank Deposit Certificates
(2) Overnight Note
31 provides information in relation to the exposure of the Company to interest rate risks, and a sensitivity analysis of their effects
on financial assets and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15. CONCESSION CONTRACT ASSETS (Details Narrative) - BRL (R$) R$ / shares in Units, R$ in Millions</t>
        </is>
      </c>
      <c r="B1" s="2" t="inlineStr">
        <is>
          <t>12 Months Ended</t>
        </is>
      </c>
    </row>
    <row r="2">
      <c r="B2" s="2" t="inlineStr">
        <is>
          <t>Dec. 31, 2020</t>
        </is>
      </c>
      <c r="C2" s="2" t="inlineStr">
        <is>
          <t>Dec. 31, 2019</t>
        </is>
      </c>
      <c r="E2" s="2" t="inlineStr">
        <is>
          <t>Dec. 31, 2018</t>
        </is>
      </c>
    </row>
    <row r="3">
      <c r="A3" s="3" t="inlineStr">
        <is>
          <t>Disclosure of assets recognised from costs to obtain or fulfil contracts with customers [line items]</t>
        </is>
      </c>
    </row>
    <row r="4">
      <c r="A4" s="4" t="inlineStr">
        <is>
          <t>Borrowing costs capitalised</t>
        </is>
      </c>
      <c r="B4" s="6" t="inlineStr">
        <is>
          <t>R$ 34</t>
        </is>
      </c>
    </row>
    <row r="5">
      <c r="A5" s="4" t="inlineStr">
        <is>
          <t>Impairment on assets</t>
        </is>
      </c>
      <c r="B5" s="5" t="n">
        <v>14</v>
      </c>
      <c r="C5" s="6" t="inlineStr">
        <is>
          <t>R$ 22</t>
        </is>
      </c>
    </row>
    <row r="6">
      <c r="A6" s="4" t="inlineStr">
        <is>
          <t>Contract assets</t>
        </is>
      </c>
      <c r="B6" s="6" t="inlineStr">
        <is>
          <t>R$ 4980</t>
        </is>
      </c>
    </row>
    <row r="7">
      <c r="A7" s="4" t="inlineStr">
        <is>
          <t>Periodic Tariff Revision of Permitted Annual Revenue</t>
        </is>
      </c>
      <c r="C7" s="4" t="inlineStr">
        <is>
          <t>9.13%</t>
        </is>
      </c>
    </row>
    <row r="8">
      <c r="A8" s="4" t="inlineStr">
        <is>
          <t>Increase in revenues</t>
        </is>
      </c>
      <c r="B8" s="4" t="inlineStr">
        <is>
          <t>13.15%</t>
        </is>
      </c>
    </row>
    <row r="9">
      <c r="A9" s="4" t="inlineStr">
        <is>
          <t>NET REVENUE</t>
        </is>
      </c>
      <c r="B9" s="6" t="inlineStr">
        <is>
          <t>R$ 25228</t>
        </is>
      </c>
      <c r="C9" s="6" t="inlineStr">
        <is>
          <t>R$ 25487</t>
        </is>
      </c>
      <c r="D9" s="4" t="inlineStr">
        <is>
          <t>[1]</t>
        </is>
      </c>
      <c r="E9" s="6" t="inlineStr">
        <is>
          <t>R$ 22266</t>
        </is>
      </c>
    </row>
    <row r="10">
      <c r="A10" s="4" t="inlineStr">
        <is>
          <t>Assets</t>
        </is>
      </c>
      <c r="B10" s="5" t="n">
        <v>54083</v>
      </c>
      <c r="C10" s="6" t="inlineStr">
        <is>
          <t>R$ 50526</t>
        </is>
      </c>
      <c r="D10" s="4" t="inlineStr">
        <is>
          <t>[1]</t>
        </is>
      </c>
      <c r="E10" s="6" t="inlineStr">
        <is>
          <t>R$ 59855</t>
        </is>
      </c>
    </row>
    <row r="11">
      <c r="A11" s="4" t="inlineStr">
        <is>
          <t>Basic Network of the Existing System (BNES) [member]</t>
        </is>
      </c>
    </row>
    <row r="12">
      <c r="A12" s="3" t="inlineStr">
        <is>
          <t>Disclosure of assets recognised from costs to obtain or fulfil contracts with customers [line items]</t>
        </is>
      </c>
    </row>
    <row r="13">
      <c r="A13" s="4" t="inlineStr">
        <is>
          <t>Assets</t>
        </is>
      </c>
      <c r="B13" s="6" t="inlineStr">
        <is>
          <t>R$ 207</t>
        </is>
      </c>
    </row>
    <row r="14">
      <c r="A14" s="4" t="inlineStr">
        <is>
          <t>Percentage of changes in the asset base</t>
        </is>
      </c>
      <c r="B14" s="4" t="inlineStr">
        <is>
          <t>7.00%</t>
        </is>
      </c>
    </row>
    <row r="15">
      <c r="A15" s="4" t="inlineStr">
        <is>
          <t>Percentage of account write-offs and assets</t>
        </is>
      </c>
      <c r="B15" s="4" t="inlineStr">
        <is>
          <t>38.00%</t>
        </is>
      </c>
    </row>
    <row r="16">
      <c r="A16" s="4" t="inlineStr">
        <is>
          <t>Basic Network of New Facilities (BNNF) [member]</t>
        </is>
      </c>
    </row>
    <row r="17">
      <c r="A17" s="3" t="inlineStr">
        <is>
          <t>Disclosure of assets recognised from costs to obtain or fulfil contracts with customers [line items]</t>
        </is>
      </c>
    </row>
    <row r="18">
      <c r="A18" s="4" t="inlineStr">
        <is>
          <t>Assets</t>
        </is>
      </c>
      <c r="B18" s="6" t="inlineStr">
        <is>
          <t>R$ 321</t>
        </is>
      </c>
    </row>
    <row r="19">
      <c r="A19" s="4" t="inlineStr">
        <is>
          <t>Net of PIS/Pasep and Cofins taxes</t>
        </is>
      </c>
      <c r="B19" s="5" t="n">
        <v>502</v>
      </c>
    </row>
    <row r="20">
      <c r="A20" s="4" t="inlineStr">
        <is>
          <t>contract 006/1997 [member]</t>
        </is>
      </c>
    </row>
    <row r="21">
      <c r="A21" s="3" t="inlineStr">
        <is>
          <t>Disclosure of assets recognised from costs to obtain or fulfil contracts with customers [line items]</t>
        </is>
      </c>
    </row>
    <row r="22">
      <c r="A22" s="4" t="inlineStr">
        <is>
          <t>NET REVENUE</t>
        </is>
      </c>
      <c r="B22" s="6" t="inlineStr">
        <is>
          <t>R$ 528</t>
        </is>
      </c>
    </row>
    <row r="23">
      <c r="A23" s="4" t="inlineStr">
        <is>
          <t>Amounts reclassified</t>
        </is>
      </c>
      <c r="B23" s="6" t="inlineStr">
        <is>
          <t>R$ 1296</t>
        </is>
      </c>
      <c r="C23" s="6" t="inlineStr">
        <is>
          <t>R$ 1281</t>
        </is>
      </c>
    </row>
    <row r="24">
      <c r="A24" s="4" t="inlineStr">
        <is>
          <t>contract 079/2020 [member]</t>
        </is>
      </c>
    </row>
    <row r="25">
      <c r="A25" s="3" t="inlineStr">
        <is>
          <t>Disclosure of assets recognised from costs to obtain or fulfil contracts with customers [line items]</t>
        </is>
      </c>
    </row>
    <row r="26">
      <c r="A26" s="4" t="inlineStr">
        <is>
          <t>NET REVENUE</t>
        </is>
      </c>
      <c r="B26" s="6" t="inlineStr">
        <is>
          <t>R$ 23</t>
        </is>
      </c>
    </row>
    <row r="27">
      <c r="A27" s="4" t="inlineStr">
        <is>
          <t>Repositioning factor</t>
        </is>
      </c>
      <c r="B27" s="4" t="inlineStr">
        <is>
          <t>57.50%</t>
        </is>
      </c>
    </row>
    <row r="28">
      <c r="A28" s="4" t="inlineStr">
        <is>
          <t>Commercial operation</t>
        </is>
      </c>
      <c r="B28" s="6" t="inlineStr">
        <is>
          <t>R$ 24</t>
        </is>
      </c>
    </row>
    <row r="29">
      <c r="A29" s="4" t="inlineStr">
        <is>
          <t>contract 079/2020 [member] | Bottom Of Range [member]</t>
        </is>
      </c>
    </row>
    <row r="30">
      <c r="A30" s="3" t="inlineStr">
        <is>
          <t>Disclosure of assets recognised from costs to obtain or fulfil contracts with customers [line items]</t>
        </is>
      </c>
    </row>
    <row r="31">
      <c r="A31" s="4" t="inlineStr">
        <is>
          <t>Weighted average cost of capital after tax</t>
        </is>
      </c>
      <c r="B31" s="4" t="inlineStr">
        <is>
          <t>6.64%</t>
        </is>
      </c>
    </row>
    <row r="32">
      <c r="A32" s="4" t="inlineStr">
        <is>
          <t>contract 079/2020 [member] | Top of Range [member]</t>
        </is>
      </c>
    </row>
    <row r="33">
      <c r="A33" s="3" t="inlineStr">
        <is>
          <t>Disclosure of assets recognised from costs to obtain or fulfil contracts with customers [line items]</t>
        </is>
      </c>
    </row>
    <row r="34">
      <c r="A34" s="4" t="inlineStr">
        <is>
          <t>Weighted average cost of capital after tax</t>
        </is>
      </c>
      <c r="B34" s="4" t="inlineStr">
        <is>
          <t>7.71%</t>
        </is>
      </c>
    </row>
    <row r="35"/>
    <row r="36">
      <c r="A36" s="4" t="inlineStr">
        <is>
          <t>[1]</t>
        </is>
      </c>
      <c r="B36" s="4" t="inlineStr">
        <is>
          <t>See note 2.8.</t>
        </is>
      </c>
    </row>
  </sheetData>
  <mergeCells count="5">
    <mergeCell ref="A1:A2"/>
    <mergeCell ref="B1:E1"/>
    <mergeCell ref="C2:D2"/>
    <mergeCell ref="A35:E35"/>
    <mergeCell ref="B36:E3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4" customWidth="1" min="1" max="1"/>
    <col width="80" customWidth="1" min="2" max="2"/>
    <col width="19" customWidth="1" min="3" max="3"/>
    <col width="14" customWidth="1" min="4" max="4"/>
  </cols>
  <sheetData>
    <row r="1">
      <c r="A1" s="1" t="inlineStr">
        <is>
          <t>16. INVESTMENTS (Details) - BRL (R$) R$ in Millions</t>
        </is>
      </c>
      <c r="C1" s="2" t="inlineStr">
        <is>
          <t>12 Months Ended</t>
        </is>
      </c>
    </row>
    <row r="2">
      <c r="C2" s="2" t="inlineStr">
        <is>
          <t>Dec. 31, 2020</t>
        </is>
      </c>
      <c r="D2" s="2" t="inlineStr">
        <is>
          <t>Dec. 31, 2019</t>
        </is>
      </c>
    </row>
    <row r="3">
      <c r="A3" s="3" t="inlineStr">
        <is>
          <t>Disclosure of detailed information about investment property [line items]</t>
        </is>
      </c>
    </row>
    <row r="4">
      <c r="A4" s="4" t="inlineStr">
        <is>
          <t>Total investments</t>
        </is>
      </c>
      <c r="C4" s="6" t="inlineStr">
        <is>
          <t>R$ 5385</t>
        </is>
      </c>
      <c r="D4" s="6" t="inlineStr">
        <is>
          <t>R$ 5378</t>
        </is>
      </c>
    </row>
    <row r="5">
      <c r="A5" s="4" t="inlineStr">
        <is>
          <t>Hidreletrica cachoeirao [member]</t>
        </is>
      </c>
    </row>
    <row r="6">
      <c r="A6" s="3" t="inlineStr">
        <is>
          <t>Disclosure of detailed information about investment property [line items]</t>
        </is>
      </c>
    </row>
    <row r="7">
      <c r="A7" s="4" t="inlineStr">
        <is>
          <t>Control</t>
        </is>
      </c>
      <c r="C7" s="4" t="inlineStr">
        <is>
          <t>Jointly-controlled</t>
        </is>
      </c>
    </row>
    <row r="8">
      <c r="A8" s="4" t="inlineStr">
        <is>
          <t>Total investments</t>
        </is>
      </c>
      <c r="C8" s="6" t="inlineStr">
        <is>
          <t>R$ 53</t>
        </is>
      </c>
      <c r="D8" s="5" t="n">
        <v>54</v>
      </c>
    </row>
    <row r="9">
      <c r="A9" s="4" t="inlineStr">
        <is>
          <t>Guanhaes energia [member]</t>
        </is>
      </c>
    </row>
    <row r="10">
      <c r="A10" s="3" t="inlineStr">
        <is>
          <t>Disclosure of detailed information about investment property [line items]</t>
        </is>
      </c>
    </row>
    <row r="11">
      <c r="A11" s="4" t="inlineStr">
        <is>
          <t>Control</t>
        </is>
      </c>
      <c r="C11" s="4" t="inlineStr">
        <is>
          <t>Jointly-controlled</t>
        </is>
      </c>
    </row>
    <row r="12">
      <c r="A12" s="4" t="inlineStr">
        <is>
          <t>Total investments</t>
        </is>
      </c>
      <c r="C12" s="6" t="inlineStr">
        <is>
          <t>R$ 131</t>
        </is>
      </c>
      <c r="D12" s="5" t="n">
        <v>131</v>
      </c>
    </row>
    <row r="13">
      <c r="A13" s="4" t="inlineStr">
        <is>
          <t>Hidreletrica pipoca [member]</t>
        </is>
      </c>
    </row>
    <row r="14">
      <c r="A14" s="3" t="inlineStr">
        <is>
          <t>Disclosure of detailed information about investment property [line items]</t>
        </is>
      </c>
    </row>
    <row r="15">
      <c r="A15" s="4" t="inlineStr">
        <is>
          <t>Control</t>
        </is>
      </c>
      <c r="C15" s="4" t="inlineStr">
        <is>
          <t>Jointly-controlled</t>
        </is>
      </c>
    </row>
    <row r="16">
      <c r="A16" s="4" t="inlineStr">
        <is>
          <t>Total investments</t>
        </is>
      </c>
      <c r="C16" s="6" t="inlineStr">
        <is>
          <t>R$ 36</t>
        </is>
      </c>
      <c r="D16" s="5" t="n">
        <v>31</v>
      </c>
    </row>
    <row r="17">
      <c r="A17" s="4" t="inlineStr">
        <is>
          <t>Retiro baixo [member]</t>
        </is>
      </c>
    </row>
    <row r="18">
      <c r="A18" s="3" t="inlineStr">
        <is>
          <t>Disclosure of detailed information about investment property [line items]</t>
        </is>
      </c>
    </row>
    <row r="19">
      <c r="A19" s="4" t="inlineStr">
        <is>
          <t>Control</t>
        </is>
      </c>
      <c r="C19" s="4" t="inlineStr">
        <is>
          <t>Jointly-controlled</t>
        </is>
      </c>
    </row>
    <row r="20">
      <c r="A20" s="4" t="inlineStr">
        <is>
          <t>Total investments</t>
        </is>
      </c>
      <c r="C20" s="6" t="inlineStr">
        <is>
          <t>R$ 195</t>
        </is>
      </c>
      <c r="D20" s="5" t="n">
        <v>180</v>
      </c>
    </row>
    <row r="21">
      <c r="A21" s="4" t="inlineStr">
        <is>
          <t>Alianca norte (belo monte plant) [member]</t>
        </is>
      </c>
    </row>
    <row r="22">
      <c r="A22" s="3" t="inlineStr">
        <is>
          <t>Disclosure of detailed information about investment property [line items]</t>
        </is>
      </c>
    </row>
    <row r="23">
      <c r="A23" s="4" t="inlineStr">
        <is>
          <t>Control</t>
        </is>
      </c>
      <c r="C23" s="4" t="inlineStr">
        <is>
          <t>Jointly-controlled</t>
        </is>
      </c>
    </row>
    <row r="24">
      <c r="A24" s="4" t="inlineStr">
        <is>
          <t>Total investments</t>
        </is>
      </c>
      <c r="C24" s="6" t="inlineStr">
        <is>
          <t>R$ 631</t>
        </is>
      </c>
      <c r="D24" s="5" t="n">
        <v>671</v>
      </c>
    </row>
    <row r="25">
      <c r="A25" s="4" t="inlineStr">
        <is>
          <t>Madeira energia (santo antonio plant) [member]</t>
        </is>
      </c>
    </row>
    <row r="26">
      <c r="A26" s="3" t="inlineStr">
        <is>
          <t>Disclosure of detailed information about investment property [line items]</t>
        </is>
      </c>
    </row>
    <row r="27">
      <c r="A27" s="4" t="inlineStr">
        <is>
          <t>Control</t>
        </is>
      </c>
      <c r="C27" s="4" t="inlineStr">
        <is>
          <t>Affiliated</t>
        </is>
      </c>
    </row>
    <row r="28">
      <c r="A28" s="4" t="inlineStr">
        <is>
          <t>Total investments</t>
        </is>
      </c>
      <c r="C28" s="6" t="inlineStr">
        <is>
          <t>R$ 209</t>
        </is>
      </c>
      <c r="D28" s="5" t="n">
        <v>167</v>
      </c>
    </row>
    <row r="29">
      <c r="A29" s="4" t="inlineStr">
        <is>
          <t>FIP melbourne (usina de santo antonio) [member]</t>
        </is>
      </c>
    </row>
    <row r="30">
      <c r="A30" s="3" t="inlineStr">
        <is>
          <t>Disclosure of detailed information about investment property [line items]</t>
        </is>
      </c>
    </row>
    <row r="31">
      <c r="A31" s="4" t="inlineStr">
        <is>
          <t>Control</t>
        </is>
      </c>
      <c r="C31" s="4" t="inlineStr">
        <is>
          <t>Affiliated</t>
        </is>
      </c>
    </row>
    <row r="32">
      <c r="A32" s="4" t="inlineStr">
        <is>
          <t>Total investments</t>
        </is>
      </c>
      <c r="C32" s="6" t="inlineStr">
        <is>
          <t>R$ 158</t>
        </is>
      </c>
      <c r="D32" s="5" t="n">
        <v>385</v>
      </c>
    </row>
    <row r="33">
      <c r="A33" s="4" t="inlineStr">
        <is>
          <t>Lightger [member]</t>
        </is>
      </c>
    </row>
    <row r="34">
      <c r="A34" s="3" t="inlineStr">
        <is>
          <t>Disclosure of detailed information about investment property [line items]</t>
        </is>
      </c>
    </row>
    <row r="35">
      <c r="A35" s="4" t="inlineStr">
        <is>
          <t>Control</t>
        </is>
      </c>
      <c r="C35" s="4" t="inlineStr">
        <is>
          <t>Jointly-controlled</t>
        </is>
      </c>
    </row>
    <row r="36">
      <c r="A36" s="4" t="inlineStr">
        <is>
          <t>Total investments</t>
        </is>
      </c>
      <c r="C36" s="6" t="inlineStr">
        <is>
          <t>R$ 131</t>
        </is>
      </c>
      <c r="D36" s="5" t="n">
        <v>128</v>
      </c>
    </row>
    <row r="37">
      <c r="A37" s="4" t="inlineStr">
        <is>
          <t>Baguari energia [member]</t>
        </is>
      </c>
    </row>
    <row r="38">
      <c r="A38" s="3" t="inlineStr">
        <is>
          <t>Disclosure of detailed information about investment property [line items]</t>
        </is>
      </c>
    </row>
    <row r="39">
      <c r="A39" s="4" t="inlineStr">
        <is>
          <t>Control</t>
        </is>
      </c>
      <c r="C39" s="4" t="inlineStr">
        <is>
          <t>Jointly-controlled</t>
        </is>
      </c>
    </row>
    <row r="40">
      <c r="A40" s="4" t="inlineStr">
        <is>
          <t>Total investments</t>
        </is>
      </c>
      <c r="C40" s="6" t="inlineStr">
        <is>
          <t>R$ 159</t>
        </is>
      </c>
      <c r="D40" s="5" t="n">
        <v>157</v>
      </c>
    </row>
    <row r="41">
      <c r="A41" s="4" t="inlineStr">
        <is>
          <t>Alianca geracao [member]</t>
        </is>
      </c>
    </row>
    <row r="42">
      <c r="A42" s="3" t="inlineStr">
        <is>
          <t>Disclosure of detailed information about investment property [line items]</t>
        </is>
      </c>
    </row>
    <row r="43">
      <c r="A43" s="4" t="inlineStr">
        <is>
          <t>Control</t>
        </is>
      </c>
      <c r="C43" s="4" t="inlineStr">
        <is>
          <t>Jointly-controlled</t>
        </is>
      </c>
    </row>
    <row r="44">
      <c r="A44" s="4" t="inlineStr">
        <is>
          <t>Total investments</t>
        </is>
      </c>
      <c r="C44" s="6" t="inlineStr">
        <is>
          <t>R$ 1167</t>
        </is>
      </c>
      <c r="D44" s="5" t="n">
        <v>1192</v>
      </c>
    </row>
    <row r="45">
      <c r="A45" s="4" t="inlineStr">
        <is>
          <t>TAESA [member]</t>
        </is>
      </c>
    </row>
    <row r="46">
      <c r="A46" s="3" t="inlineStr">
        <is>
          <t>Disclosure of detailed information about investment property [line items]</t>
        </is>
      </c>
    </row>
    <row r="47">
      <c r="A47" s="4" t="inlineStr">
        <is>
          <t>Control</t>
        </is>
      </c>
      <c r="C47" s="4" t="inlineStr">
        <is>
          <t>Jointly-controlled</t>
        </is>
      </c>
    </row>
    <row r="48">
      <c r="A48" s="4" t="inlineStr">
        <is>
          <t>Total investments</t>
        </is>
      </c>
      <c r="C48" s="6" t="inlineStr">
        <is>
          <t>R$ 1467</t>
        </is>
      </c>
      <c r="D48" s="5" t="n">
        <v>1213</v>
      </c>
    </row>
    <row r="49">
      <c r="A49" s="4" t="inlineStr">
        <is>
          <t>Ativas data center [member]</t>
        </is>
      </c>
    </row>
    <row r="50">
      <c r="A50" s="3" t="inlineStr">
        <is>
          <t>Disclosure of detailed information about investment property [line items]</t>
        </is>
      </c>
    </row>
    <row r="51">
      <c r="A51" s="4" t="inlineStr">
        <is>
          <t>Control</t>
        </is>
      </c>
      <c r="C51" s="4" t="inlineStr">
        <is>
          <t>Affiliated</t>
        </is>
      </c>
    </row>
    <row r="52">
      <c r="A52" s="4" t="inlineStr">
        <is>
          <t>Total investments</t>
        </is>
      </c>
      <c r="C52" s="6" t="inlineStr">
        <is>
          <t>R$ 17</t>
        </is>
      </c>
      <c r="D52" s="5" t="n">
        <v>16</v>
      </c>
    </row>
    <row r="53">
      <c r="A53" s="4" t="inlineStr">
        <is>
          <t>UFV janauba geracao de energia eletrica distribuida [member]</t>
        </is>
      </c>
    </row>
    <row r="54">
      <c r="A54" s="3" t="inlineStr">
        <is>
          <t>Disclosure of detailed information about investment property [line items]</t>
        </is>
      </c>
    </row>
    <row r="55">
      <c r="A55" s="4" t="inlineStr">
        <is>
          <t>Control</t>
        </is>
      </c>
      <c r="C55" s="4" t="inlineStr">
        <is>
          <t>Jointly-controlled</t>
        </is>
      </c>
    </row>
    <row r="56">
      <c r="A56" s="4" t="inlineStr">
        <is>
          <t>Total investments</t>
        </is>
      </c>
      <c r="C56" s="6" t="inlineStr">
        <is>
          <t>R$ 10</t>
        </is>
      </c>
      <c r="D56" s="5" t="n">
        <v>10</v>
      </c>
    </row>
    <row r="57">
      <c r="A57" s="4" t="inlineStr">
        <is>
          <t>Companhia de transmissao centroeste de minas [member]</t>
        </is>
      </c>
    </row>
    <row r="58">
      <c r="A58" s="3" t="inlineStr">
        <is>
          <t>Disclosure of detailed information about investment property [line items]</t>
        </is>
      </c>
    </row>
    <row r="59">
      <c r="A59" s="4" t="inlineStr">
        <is>
          <t>Control</t>
        </is>
      </c>
      <c r="C59" s="4" t="inlineStr">
        <is>
          <t>Subsidiary</t>
        </is>
      </c>
    </row>
    <row r="60">
      <c r="A60" s="4" t="inlineStr">
        <is>
          <t>Total investments</t>
        </is>
      </c>
      <c r="D60" s="5" t="n">
        <v>24</v>
      </c>
    </row>
    <row r="61">
      <c r="A61" s="4" t="inlineStr">
        <is>
          <t>Axxiom solucoes tecnologicas [member]</t>
        </is>
      </c>
    </row>
    <row r="62">
      <c r="A62" s="3" t="inlineStr">
        <is>
          <t>Disclosure of detailed information about investment property [line items]</t>
        </is>
      </c>
    </row>
    <row r="63">
      <c r="A63" s="4" t="inlineStr">
        <is>
          <t>Control</t>
        </is>
      </c>
      <c r="C63" s="4" t="inlineStr">
        <is>
          <t>Jointly-controlled</t>
        </is>
      </c>
    </row>
    <row r="64">
      <c r="A64" s="4" t="inlineStr">
        <is>
          <t>Total investments</t>
        </is>
      </c>
      <c r="C64" s="6" t="inlineStr">
        <is>
          <t>R$ 4</t>
        </is>
      </c>
      <c r="D64" s="5" t="n">
        <v>13</v>
      </c>
    </row>
    <row r="65">
      <c r="A65" s="4" t="inlineStr">
        <is>
          <t>Total of investments [member]</t>
        </is>
      </c>
    </row>
    <row r="66">
      <c r="A66" s="3" t="inlineStr">
        <is>
          <t>Disclosure of detailed information about investment property [line items]</t>
        </is>
      </c>
    </row>
    <row r="67">
      <c r="A67" s="4" t="inlineStr">
        <is>
          <t>Total investments</t>
        </is>
      </c>
      <c r="C67" s="6" t="inlineStr">
        <is>
          <t>R$ 5415</t>
        </is>
      </c>
      <c r="D67" s="5" t="n">
        <v>5400</v>
      </c>
    </row>
    <row r="68">
      <c r="A68" s="4" t="inlineStr">
        <is>
          <t>Itaocara - equity deficit [member]</t>
        </is>
      </c>
    </row>
    <row r="69">
      <c r="A69" s="3" t="inlineStr">
        <is>
          <t>Disclosure of detailed information about investment property [line items]</t>
        </is>
      </c>
    </row>
    <row r="70">
      <c r="A70" s="4" t="inlineStr">
        <is>
          <t>Control</t>
        </is>
      </c>
      <c r="C70" s="4" t="inlineStr">
        <is>
          <t>Jointly-controlled</t>
        </is>
      </c>
    </row>
    <row r="71">
      <c r="A71" s="4" t="inlineStr">
        <is>
          <t>Total investments</t>
        </is>
      </c>
      <c r="B71" s="4" t="inlineStr">
        <is>
          <t>[1]</t>
        </is>
      </c>
      <c r="C71" s="6" t="inlineStr">
        <is>
          <t>R$ 30</t>
        </is>
      </c>
      <c r="D71" s="5" t="n">
        <v>-22</v>
      </c>
    </row>
    <row r="72">
      <c r="A72" s="4" t="inlineStr">
        <is>
          <t>Amazonia energia (belo monte plant) [member]</t>
        </is>
      </c>
    </row>
    <row r="73">
      <c r="A73" s="3" t="inlineStr">
        <is>
          <t>Disclosure of detailed information about investment property [line items]</t>
        </is>
      </c>
    </row>
    <row r="74">
      <c r="A74" s="4" t="inlineStr">
        <is>
          <t>Control</t>
        </is>
      </c>
      <c r="C74" s="4" t="inlineStr">
        <is>
          <t>Jointly-controlled</t>
        </is>
      </c>
    </row>
    <row r="75">
      <c r="A75" s="4" t="inlineStr">
        <is>
          <t>Total investments</t>
        </is>
      </c>
      <c r="C75" s="6" t="inlineStr">
        <is>
          <t>R$ 965</t>
        </is>
      </c>
      <c r="D75" s="5" t="n">
        <v>1028</v>
      </c>
    </row>
    <row r="76">
      <c r="A76" s="4" t="inlineStr">
        <is>
          <t>UFV manga geracao de energia eletrica distribuida [member]</t>
        </is>
      </c>
    </row>
    <row r="77">
      <c r="A77" s="3" t="inlineStr">
        <is>
          <t>Disclosure of detailed information about investment property [line items]</t>
        </is>
      </c>
    </row>
    <row r="78">
      <c r="A78" s="4" t="inlineStr">
        <is>
          <t>Control</t>
        </is>
      </c>
      <c r="C78" s="4" t="inlineStr">
        <is>
          <t>Jointly-controlled</t>
        </is>
      </c>
    </row>
    <row r="79">
      <c r="A79" s="4" t="inlineStr">
        <is>
          <t>Total investments</t>
        </is>
      </c>
      <c r="C79" s="6" t="inlineStr">
        <is>
          <t>R$ 11</t>
        </is>
      </c>
      <c r="D79" s="4" t="inlineStr">
        <is>
          <t xml:space="preserve"> </t>
        </is>
      </c>
    </row>
    <row r="80">
      <c r="A80" s="4" t="inlineStr">
        <is>
          <t>UFV corinto geracao de energia eletrica s.a. [member]</t>
        </is>
      </c>
    </row>
    <row r="81">
      <c r="A81" s="3" t="inlineStr">
        <is>
          <t>Disclosure of detailed information about investment property [line items]</t>
        </is>
      </c>
    </row>
    <row r="82">
      <c r="A82" s="4" t="inlineStr">
        <is>
          <t>Control</t>
        </is>
      </c>
      <c r="C82" s="4" t="inlineStr">
        <is>
          <t>Jointly-controlled</t>
        </is>
      </c>
    </row>
    <row r="83">
      <c r="A83" s="4" t="inlineStr">
        <is>
          <t>Total investments</t>
        </is>
      </c>
      <c r="C83" s="6" t="inlineStr">
        <is>
          <t>R$ 10</t>
        </is>
      </c>
      <c r="D83" s="4" t="inlineStr">
        <is>
          <t xml:space="preserve"> </t>
        </is>
      </c>
    </row>
    <row r="84">
      <c r="A84" s="4" t="inlineStr">
        <is>
          <t>UFV bonfinopolis geracao de energia eletrica distribuida [member]</t>
        </is>
      </c>
    </row>
    <row r="85">
      <c r="A85" s="3" t="inlineStr">
        <is>
          <t>Disclosure of detailed information about investment property [line items]</t>
        </is>
      </c>
    </row>
    <row r="86">
      <c r="A86" s="4" t="inlineStr">
        <is>
          <t>Control</t>
        </is>
      </c>
      <c r="C86" s="4" t="inlineStr">
        <is>
          <t>Jointly-controlled</t>
        </is>
      </c>
    </row>
    <row r="87">
      <c r="A87" s="4" t="inlineStr">
        <is>
          <t>Total investments</t>
        </is>
      </c>
      <c r="C87" s="6" t="inlineStr">
        <is>
          <t>R$ 6</t>
        </is>
      </c>
      <c r="D87" s="4" t="inlineStr">
        <is>
          <t xml:space="preserve"> </t>
        </is>
      </c>
    </row>
    <row r="88">
      <c r="A88" s="4" t="inlineStr">
        <is>
          <t>UFV lagoa grande geracao de energia eletrica distribuida [member]</t>
        </is>
      </c>
    </row>
    <row r="89">
      <c r="A89" s="3" t="inlineStr">
        <is>
          <t>Disclosure of detailed information about investment property [line items]</t>
        </is>
      </c>
    </row>
    <row r="90">
      <c r="A90" s="4" t="inlineStr">
        <is>
          <t>Control</t>
        </is>
      </c>
      <c r="C90" s="4" t="inlineStr">
        <is>
          <t>Jointly-controlled</t>
        </is>
      </c>
    </row>
    <row r="91">
      <c r="A91" s="4" t="inlineStr">
        <is>
          <t>Total investments</t>
        </is>
      </c>
      <c r="C91" s="6" t="inlineStr">
        <is>
          <t>R$ 15</t>
        </is>
      </c>
      <c r="D91" s="4" t="inlineStr">
        <is>
          <t xml:space="preserve"> </t>
        </is>
      </c>
    </row>
    <row r="92">
      <c r="A92" s="4" t="inlineStr">
        <is>
          <t>UFV lontra geracao de energia eletrica distribuida [member]</t>
        </is>
      </c>
    </row>
    <row r="93">
      <c r="A93" s="3" t="inlineStr">
        <is>
          <t>Disclosure of detailed information about investment property [line items]</t>
        </is>
      </c>
    </row>
    <row r="94">
      <c r="A94" s="4" t="inlineStr">
        <is>
          <t>Control</t>
        </is>
      </c>
      <c r="C94" s="4" t="inlineStr">
        <is>
          <t>Jointly-controlled</t>
        </is>
      </c>
    </row>
    <row r="95">
      <c r="A95" s="4" t="inlineStr">
        <is>
          <t>Total investments</t>
        </is>
      </c>
      <c r="C95" s="6" t="inlineStr">
        <is>
          <t>R$ 17</t>
        </is>
      </c>
      <c r="D95" s="4" t="inlineStr">
        <is>
          <t xml:space="preserve"> </t>
        </is>
      </c>
    </row>
    <row r="96">
      <c r="A96" s="4" t="inlineStr">
        <is>
          <t>UFV mato verde geracao de energia eletrica distribuida [member]</t>
        </is>
      </c>
    </row>
    <row r="97">
      <c r="A97" s="3" t="inlineStr">
        <is>
          <t>Disclosure of detailed information about investment property [line items]</t>
        </is>
      </c>
    </row>
    <row r="98">
      <c r="A98" s="4" t="inlineStr">
        <is>
          <t>Control</t>
        </is>
      </c>
      <c r="C98" s="4" t="inlineStr">
        <is>
          <t>Jointly-controlled</t>
        </is>
      </c>
    </row>
    <row r="99">
      <c r="A99" s="4" t="inlineStr">
        <is>
          <t>Total investments</t>
        </is>
      </c>
      <c r="C99" s="6" t="inlineStr">
        <is>
          <t>R$ 6</t>
        </is>
      </c>
      <c r="D99" s="4" t="inlineStr">
        <is>
          <t xml:space="preserve"> </t>
        </is>
      </c>
    </row>
    <row r="100">
      <c r="A100" s="4" t="inlineStr">
        <is>
          <t>UFV mirabela geracao de energia eletrica distribuida [member]</t>
        </is>
      </c>
    </row>
    <row r="101">
      <c r="A101" s="3" t="inlineStr">
        <is>
          <t>Disclosure of detailed information about investment property [line items]</t>
        </is>
      </c>
    </row>
    <row r="102">
      <c r="A102" s="4" t="inlineStr">
        <is>
          <t>Control</t>
        </is>
      </c>
      <c r="C102" s="4" t="inlineStr">
        <is>
          <t>Jointly-controlled</t>
        </is>
      </c>
    </row>
    <row r="103">
      <c r="A103" s="4" t="inlineStr">
        <is>
          <t>Total investments</t>
        </is>
      </c>
      <c r="C103" s="6" t="inlineStr">
        <is>
          <t>R$ 4</t>
        </is>
      </c>
      <c r="D103" s="4" t="inlineStr">
        <is>
          <t xml:space="preserve"> </t>
        </is>
      </c>
    </row>
    <row r="104">
      <c r="A104" s="4" t="inlineStr">
        <is>
          <t>UFV porteirinha i geracao de energia eletrica distribuida [member]</t>
        </is>
      </c>
    </row>
    <row r="105">
      <c r="A105" s="3" t="inlineStr">
        <is>
          <t>Disclosure of detailed information about investment property [line items]</t>
        </is>
      </c>
    </row>
    <row r="106">
      <c r="A106" s="4" t="inlineStr">
        <is>
          <t>Control</t>
        </is>
      </c>
      <c r="C106" s="4" t="inlineStr">
        <is>
          <t>Jointly-controlled</t>
        </is>
      </c>
    </row>
    <row r="107">
      <c r="A107" s="4" t="inlineStr">
        <is>
          <t>Total investments</t>
        </is>
      </c>
      <c r="C107" s="6" t="inlineStr">
        <is>
          <t>R$ 6</t>
        </is>
      </c>
      <c r="D107" s="4" t="inlineStr">
        <is>
          <t xml:space="preserve"> </t>
        </is>
      </c>
    </row>
    <row r="108">
      <c r="A108" s="4" t="inlineStr">
        <is>
          <t>UFV porteirinha ii geracao de energia eletrica distribuida [member]</t>
        </is>
      </c>
    </row>
    <row r="109">
      <c r="A109" s="3" t="inlineStr">
        <is>
          <t>Disclosure of detailed information about investment property [line items]</t>
        </is>
      </c>
    </row>
    <row r="110">
      <c r="A110" s="4" t="inlineStr">
        <is>
          <t>Control</t>
        </is>
      </c>
      <c r="C110" s="4" t="inlineStr">
        <is>
          <t>Jointly-controlled</t>
        </is>
      </c>
    </row>
    <row r="111">
      <c r="A111" s="4" t="inlineStr">
        <is>
          <t>Total investments</t>
        </is>
      </c>
      <c r="C111" s="6" t="inlineStr">
        <is>
          <t>R$ 7</t>
        </is>
      </c>
      <c r="D111" s="4" t="inlineStr">
        <is>
          <t xml:space="preserve"> </t>
        </is>
      </c>
    </row>
    <row r="112"/>
    <row r="113">
      <c r="A113" s="4" t="inlineStr">
        <is>
          <t>[1]</t>
        </is>
      </c>
      <c r="B113" s="4" t="inlineStr">
        <is>
          <t>On December 31, 2020 and 2019, the investee has negative net equity. Thus, after reducing the accounting value of its interest to zero, the Company recognized the provision for losses to the extent of its obligations, in the amount of R$30 (R$22 on December 31, 2019), resulting from contractual obligations assumed with the jointly-controlled entity and the other shareholders.</t>
        </is>
      </c>
    </row>
  </sheetData>
  <mergeCells count="3">
    <mergeCell ref="A1:B2"/>
    <mergeCell ref="A112:C112"/>
    <mergeCell ref="B113:C1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74"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16. INVESTMENTS (Details 1) - BRL (R$) R$ in Millions</t>
        </is>
      </c>
      <c r="C1" s="2" t="inlineStr">
        <is>
          <t>12 Months Ended</t>
        </is>
      </c>
    </row>
    <row r="2">
      <c r="C2" s="2" t="inlineStr">
        <is>
          <t>Dec. 31, 2020</t>
        </is>
      </c>
      <c r="E2" s="2" t="inlineStr">
        <is>
          <t>Dec. 31, 2019</t>
        </is>
      </c>
      <c r="F2" s="2" t="inlineStr">
        <is>
          <t>Dec. 31, 2018</t>
        </is>
      </c>
    </row>
    <row r="3">
      <c r="A3" s="3" t="inlineStr">
        <is>
          <t>Disclosure of detailed information about investment property [line items]</t>
        </is>
      </c>
    </row>
    <row r="4">
      <c r="A4" s="4" t="inlineStr">
        <is>
          <t>Beginning balance</t>
        </is>
      </c>
      <c r="C4" s="6" t="inlineStr">
        <is>
          <t>R$ 704</t>
        </is>
      </c>
      <c r="E4" s="6" t="inlineStr">
        <is>
          <t>R$ 745</t>
        </is>
      </c>
      <c r="F4" s="6" t="inlineStr">
        <is>
          <t>R$ 1108</t>
        </is>
      </c>
    </row>
    <row r="5">
      <c r="A5" s="4" t="inlineStr">
        <is>
          <t>Additions</t>
        </is>
      </c>
      <c r="F5" s="5" t="n">
        <v>110</v>
      </c>
    </row>
    <row r="6">
      <c r="A6" s="4" t="inlineStr">
        <is>
          <t>Amortization</t>
        </is>
      </c>
      <c r="C6" s="5" t="n">
        <v>-40</v>
      </c>
      <c r="E6" s="5" t="n">
        <v>-41</v>
      </c>
      <c r="F6" s="5" t="n">
        <v>-74</v>
      </c>
    </row>
    <row r="7">
      <c r="A7" s="4" t="inlineStr">
        <is>
          <t>Written off</t>
        </is>
      </c>
      <c r="F7" s="5" t="n">
        <v>-399</v>
      </c>
    </row>
    <row r="8">
      <c r="A8" s="4" t="inlineStr">
        <is>
          <t>Ending balance</t>
        </is>
      </c>
      <c r="C8" s="5" t="n">
        <v>664</v>
      </c>
      <c r="E8" s="5" t="n">
        <v>704</v>
      </c>
      <c r="F8" s="5" t="n">
        <v>745</v>
      </c>
    </row>
    <row r="9">
      <c r="A9" s="4" t="inlineStr">
        <is>
          <t>Retiro baixo [member]</t>
        </is>
      </c>
    </row>
    <row r="10">
      <c r="A10" s="3" t="inlineStr">
        <is>
          <t>Disclosure of detailed information about investment property [line items]</t>
        </is>
      </c>
    </row>
    <row r="11">
      <c r="A11" s="4" t="inlineStr">
        <is>
          <t>Beginning balance</t>
        </is>
      </c>
      <c r="C11" s="5" t="n">
        <v>31</v>
      </c>
      <c r="E11" s="5" t="n">
        <v>32</v>
      </c>
      <c r="F11" s="5" t="n">
        <v>28</v>
      </c>
    </row>
    <row r="12">
      <c r="A12" s="4" t="inlineStr">
        <is>
          <t>Additions</t>
        </is>
      </c>
      <c r="F12" s="5" t="n">
        <v>6</v>
      </c>
    </row>
    <row r="13">
      <c r="A13" s="4" t="inlineStr">
        <is>
          <t>Amortization</t>
        </is>
      </c>
      <c r="C13" s="5" t="n">
        <v>-1</v>
      </c>
      <c r="E13" s="5" t="n">
        <v>-1</v>
      </c>
      <c r="F13" s="5" t="n">
        <v>-2</v>
      </c>
    </row>
    <row r="14">
      <c r="A14" s="4" t="inlineStr">
        <is>
          <t>Written off</t>
        </is>
      </c>
      <c r="F14" s="4" t="inlineStr">
        <is>
          <t xml:space="preserve"> </t>
        </is>
      </c>
    </row>
    <row r="15">
      <c r="A15" s="4" t="inlineStr">
        <is>
          <t>Ending balance</t>
        </is>
      </c>
      <c r="C15" s="5" t="n">
        <v>30</v>
      </c>
      <c r="E15" s="5" t="n">
        <v>31</v>
      </c>
      <c r="F15" s="5" t="n">
        <v>32</v>
      </c>
    </row>
    <row r="16">
      <c r="A16" s="4" t="inlineStr">
        <is>
          <t>Central eolica praias de parajuru [member]</t>
        </is>
      </c>
    </row>
    <row r="17">
      <c r="A17" s="3" t="inlineStr">
        <is>
          <t>Disclosure of detailed information about investment property [line items]</t>
        </is>
      </c>
    </row>
    <row r="18">
      <c r="A18" s="4" t="inlineStr">
        <is>
          <t>Beginning balance</t>
        </is>
      </c>
      <c r="B18" s="4" t="inlineStr">
        <is>
          <t>[1]</t>
        </is>
      </c>
      <c r="C18" s="4" t="inlineStr">
        <is>
          <t xml:space="preserve"> </t>
        </is>
      </c>
      <c r="E18" s="4" t="inlineStr">
        <is>
          <t xml:space="preserve"> </t>
        </is>
      </c>
      <c r="F18" s="5" t="n">
        <v>17</v>
      </c>
    </row>
    <row r="19">
      <c r="A19" s="4" t="inlineStr">
        <is>
          <t>Additions</t>
        </is>
      </c>
      <c r="B19" s="4" t="inlineStr">
        <is>
          <t>[1]</t>
        </is>
      </c>
      <c r="F19" s="4" t="inlineStr">
        <is>
          <t xml:space="preserve"> </t>
        </is>
      </c>
    </row>
    <row r="20">
      <c r="A20" s="4" t="inlineStr">
        <is>
          <t>Amortization</t>
        </is>
      </c>
      <c r="B20" s="4" t="inlineStr">
        <is>
          <t>[1]</t>
        </is>
      </c>
      <c r="C20" s="4" t="inlineStr">
        <is>
          <t xml:space="preserve"> </t>
        </is>
      </c>
      <c r="E20" s="4" t="inlineStr">
        <is>
          <t xml:space="preserve"> </t>
        </is>
      </c>
      <c r="F20" s="5" t="n">
        <v>-2</v>
      </c>
    </row>
    <row r="21">
      <c r="A21" s="4" t="inlineStr">
        <is>
          <t>Written off</t>
        </is>
      </c>
      <c r="B21" s="4" t="inlineStr">
        <is>
          <t>[1]</t>
        </is>
      </c>
      <c r="F21" s="5" t="n">
        <v>-15</v>
      </c>
    </row>
    <row r="22">
      <c r="A22" s="4" t="inlineStr">
        <is>
          <t>Ending balance</t>
        </is>
      </c>
      <c r="B22" s="4" t="inlineStr">
        <is>
          <t>[1]</t>
        </is>
      </c>
      <c r="C22" s="4" t="inlineStr">
        <is>
          <t xml:space="preserve"> </t>
        </is>
      </c>
      <c r="E22" s="4" t="inlineStr">
        <is>
          <t xml:space="preserve"> </t>
        </is>
      </c>
      <c r="F22" s="4" t="inlineStr">
        <is>
          <t xml:space="preserve"> </t>
        </is>
      </c>
    </row>
    <row r="23">
      <c r="A23" s="4" t="inlineStr">
        <is>
          <t>Central eolica volta do rio [member]</t>
        </is>
      </c>
    </row>
    <row r="24">
      <c r="A24" s="3" t="inlineStr">
        <is>
          <t>Disclosure of detailed information about investment property [line items]</t>
        </is>
      </c>
    </row>
    <row r="25">
      <c r="A25" s="4" t="inlineStr">
        <is>
          <t>Beginning balance</t>
        </is>
      </c>
      <c r="B25" s="4" t="inlineStr">
        <is>
          <t>[1]</t>
        </is>
      </c>
      <c r="C25" s="4" t="inlineStr">
        <is>
          <t xml:space="preserve"> </t>
        </is>
      </c>
      <c r="E25" s="4" t="inlineStr">
        <is>
          <t xml:space="preserve"> </t>
        </is>
      </c>
      <c r="F25" s="5" t="n">
        <v>11</v>
      </c>
    </row>
    <row r="26">
      <c r="A26" s="4" t="inlineStr">
        <is>
          <t>Additions</t>
        </is>
      </c>
      <c r="B26" s="4" t="inlineStr">
        <is>
          <t>[1]</t>
        </is>
      </c>
      <c r="F26" s="4" t="inlineStr">
        <is>
          <t xml:space="preserve"> </t>
        </is>
      </c>
    </row>
    <row r="27">
      <c r="A27" s="4" t="inlineStr">
        <is>
          <t>Amortization</t>
        </is>
      </c>
      <c r="B27" s="4" t="inlineStr">
        <is>
          <t>[1]</t>
        </is>
      </c>
      <c r="C27" s="4" t="inlineStr">
        <is>
          <t xml:space="preserve"> </t>
        </is>
      </c>
      <c r="E27" s="4" t="inlineStr">
        <is>
          <t xml:space="preserve"> </t>
        </is>
      </c>
      <c r="F27" s="5" t="n">
        <v>-1</v>
      </c>
    </row>
    <row r="28">
      <c r="A28" s="4" t="inlineStr">
        <is>
          <t>Written off</t>
        </is>
      </c>
      <c r="C28" s="4" t="inlineStr">
        <is>
          <t xml:space="preserve"> </t>
        </is>
      </c>
      <c r="D28" s="4" t="inlineStr">
        <is>
          <t>[2]</t>
        </is>
      </c>
      <c r="F28" s="5" t="n">
        <v>-10</v>
      </c>
      <c r="G28" s="4" t="inlineStr">
        <is>
          <t>[1]</t>
        </is>
      </c>
    </row>
    <row r="29">
      <c r="A29" s="4" t="inlineStr">
        <is>
          <t>Ending balance</t>
        </is>
      </c>
      <c r="B29" s="4" t="inlineStr">
        <is>
          <t>[1]</t>
        </is>
      </c>
      <c r="C29" s="4" t="inlineStr">
        <is>
          <t xml:space="preserve"> </t>
        </is>
      </c>
      <c r="E29" s="4" t="inlineStr">
        <is>
          <t xml:space="preserve"> </t>
        </is>
      </c>
      <c r="F29" s="4" t="inlineStr">
        <is>
          <t xml:space="preserve"> </t>
        </is>
      </c>
    </row>
    <row r="30">
      <c r="A30" s="4" t="inlineStr">
        <is>
          <t>Central eolica praias de morgado [member]</t>
        </is>
      </c>
    </row>
    <row r="31">
      <c r="A31" s="3" t="inlineStr">
        <is>
          <t>Disclosure of detailed information about investment property [line items]</t>
        </is>
      </c>
    </row>
    <row r="32">
      <c r="A32" s="4" t="inlineStr">
        <is>
          <t>Beginning balance</t>
        </is>
      </c>
      <c r="B32" s="4" t="inlineStr">
        <is>
          <t>[1]</t>
        </is>
      </c>
      <c r="C32" s="4" t="inlineStr">
        <is>
          <t xml:space="preserve"> </t>
        </is>
      </c>
      <c r="E32" s="4" t="inlineStr">
        <is>
          <t xml:space="preserve"> </t>
        </is>
      </c>
      <c r="F32" s="5" t="n">
        <v>24</v>
      </c>
    </row>
    <row r="33">
      <c r="A33" s="4" t="inlineStr">
        <is>
          <t>Additions</t>
        </is>
      </c>
      <c r="B33" s="4" t="inlineStr">
        <is>
          <t>[1]</t>
        </is>
      </c>
      <c r="F33" s="4" t="inlineStr">
        <is>
          <t xml:space="preserve"> </t>
        </is>
      </c>
    </row>
    <row r="34">
      <c r="A34" s="4" t="inlineStr">
        <is>
          <t>Amortization</t>
        </is>
      </c>
      <c r="B34" s="4" t="inlineStr">
        <is>
          <t>[1]</t>
        </is>
      </c>
      <c r="C34" s="4" t="inlineStr">
        <is>
          <t xml:space="preserve"> </t>
        </is>
      </c>
      <c r="E34" s="4" t="inlineStr">
        <is>
          <t xml:space="preserve"> </t>
        </is>
      </c>
      <c r="F34" s="5" t="n">
        <v>-2</v>
      </c>
    </row>
    <row r="35">
      <c r="A35" s="4" t="inlineStr">
        <is>
          <t>Written off</t>
        </is>
      </c>
      <c r="B35" s="4" t="inlineStr">
        <is>
          <t>[1]</t>
        </is>
      </c>
      <c r="F35" s="5" t="n">
        <v>-22</v>
      </c>
    </row>
    <row r="36">
      <c r="A36" s="4" t="inlineStr">
        <is>
          <t>Ending balance</t>
        </is>
      </c>
      <c r="B36" s="4" t="inlineStr">
        <is>
          <t>[1]</t>
        </is>
      </c>
      <c r="C36" s="4" t="inlineStr">
        <is>
          <t xml:space="preserve"> </t>
        </is>
      </c>
      <c r="E36" s="4" t="inlineStr">
        <is>
          <t xml:space="preserve"> </t>
        </is>
      </c>
      <c r="F36" s="4" t="inlineStr">
        <is>
          <t xml:space="preserve"> </t>
        </is>
      </c>
    </row>
    <row r="37">
      <c r="A37" s="4" t="inlineStr">
        <is>
          <t>TAESA [member]</t>
        </is>
      </c>
    </row>
    <row r="38">
      <c r="A38" s="3" t="inlineStr">
        <is>
          <t>Disclosure of detailed information about investment property [line items]</t>
        </is>
      </c>
    </row>
    <row r="39">
      <c r="A39" s="4" t="inlineStr">
        <is>
          <t>Beginning balance</t>
        </is>
      </c>
      <c r="C39" s="5" t="n">
        <v>171</v>
      </c>
      <c r="E39" s="5" t="n">
        <v>180</v>
      </c>
      <c r="F39" s="5" t="n">
        <v>189</v>
      </c>
    </row>
    <row r="40">
      <c r="A40" s="4" t="inlineStr">
        <is>
          <t>Additions</t>
        </is>
      </c>
      <c r="F40" s="4" t="inlineStr">
        <is>
          <t xml:space="preserve"> </t>
        </is>
      </c>
    </row>
    <row r="41">
      <c r="A41" s="4" t="inlineStr">
        <is>
          <t>Amortization</t>
        </is>
      </c>
      <c r="C41" s="5" t="n">
        <v>-8</v>
      </c>
      <c r="E41" s="5" t="n">
        <v>-9</v>
      </c>
      <c r="F41" s="5" t="n">
        <v>-9</v>
      </c>
    </row>
    <row r="42">
      <c r="A42" s="4" t="inlineStr">
        <is>
          <t>Written off</t>
        </is>
      </c>
      <c r="F42" s="4" t="inlineStr">
        <is>
          <t xml:space="preserve"> </t>
        </is>
      </c>
    </row>
    <row r="43">
      <c r="A43" s="4" t="inlineStr">
        <is>
          <t>Ending balance</t>
        </is>
      </c>
      <c r="C43" s="5" t="n">
        <v>163</v>
      </c>
      <c r="E43" s="5" t="n">
        <v>171</v>
      </c>
      <c r="F43" s="5" t="n">
        <v>180</v>
      </c>
    </row>
    <row r="44">
      <c r="A44" s="4" t="inlineStr">
        <is>
          <t>Madeira energia (santo antonio plant) [member]</t>
        </is>
      </c>
    </row>
    <row r="45">
      <c r="A45" s="3" t="inlineStr">
        <is>
          <t>Disclosure of detailed information about investment property [line items]</t>
        </is>
      </c>
    </row>
    <row r="46">
      <c r="A46" s="4" t="inlineStr">
        <is>
          <t>Beginning balance</t>
        </is>
      </c>
      <c r="C46" s="5" t="n">
        <v>17</v>
      </c>
      <c r="E46" s="5" t="n">
        <v>18</v>
      </c>
      <c r="F46" s="5" t="n">
        <v>151</v>
      </c>
    </row>
    <row r="47">
      <c r="A47" s="4" t="inlineStr">
        <is>
          <t>Additions</t>
        </is>
      </c>
      <c r="F47" s="4" t="inlineStr">
        <is>
          <t xml:space="preserve"> </t>
        </is>
      </c>
    </row>
    <row r="48">
      <c r="A48" s="4" t="inlineStr">
        <is>
          <t>Amortization</t>
        </is>
      </c>
      <c r="C48" s="5" t="n">
        <v>-1</v>
      </c>
      <c r="E48" s="5" t="n">
        <v>-1</v>
      </c>
      <c r="F48" s="5" t="n">
        <v>-6</v>
      </c>
    </row>
    <row r="49">
      <c r="A49" s="4" t="inlineStr">
        <is>
          <t>Written off</t>
        </is>
      </c>
      <c r="E49" s="4" t="inlineStr">
        <is>
          <t xml:space="preserve"> </t>
        </is>
      </c>
      <c r="F49" s="5" t="n">
        <v>-127</v>
      </c>
    </row>
    <row r="50">
      <c r="A50" s="4" t="inlineStr">
        <is>
          <t>Ending balance</t>
        </is>
      </c>
      <c r="C50" s="5" t="n">
        <v>16</v>
      </c>
      <c r="E50" s="5" t="n">
        <v>17</v>
      </c>
      <c r="F50" s="5" t="n">
        <v>18</v>
      </c>
    </row>
    <row r="51">
      <c r="A51" s="4" t="inlineStr">
        <is>
          <t>Lightger [member]</t>
        </is>
      </c>
    </row>
    <row r="52">
      <c r="A52" s="3" t="inlineStr">
        <is>
          <t>Disclosure of detailed information about investment property [line items]</t>
        </is>
      </c>
    </row>
    <row r="53">
      <c r="A53" s="4" t="inlineStr">
        <is>
          <t>Beginning balance</t>
        </is>
      </c>
      <c r="C53" s="5" t="n">
        <v>81</v>
      </c>
      <c r="E53" s="5" t="n">
        <v>84</v>
      </c>
      <c r="F53" s="4" t="inlineStr">
        <is>
          <t xml:space="preserve"> </t>
        </is>
      </c>
    </row>
    <row r="54">
      <c r="A54" s="4" t="inlineStr">
        <is>
          <t>Additions</t>
        </is>
      </c>
      <c r="F54" s="5" t="n">
        <v>84</v>
      </c>
    </row>
    <row r="55">
      <c r="A55" s="4" t="inlineStr">
        <is>
          <t>Amortization</t>
        </is>
      </c>
      <c r="C55" s="5" t="n">
        <v>-3</v>
      </c>
      <c r="E55" s="5" t="n">
        <v>-3</v>
      </c>
      <c r="F55" s="4" t="inlineStr">
        <is>
          <t xml:space="preserve"> </t>
        </is>
      </c>
    </row>
    <row r="56">
      <c r="A56" s="4" t="inlineStr">
        <is>
          <t>Written off</t>
        </is>
      </c>
      <c r="F56" s="4" t="inlineStr">
        <is>
          <t xml:space="preserve"> </t>
        </is>
      </c>
    </row>
    <row r="57">
      <c r="A57" s="4" t="inlineStr">
        <is>
          <t>Ending balance</t>
        </is>
      </c>
      <c r="C57" s="5" t="n">
        <v>78</v>
      </c>
      <c r="E57" s="5" t="n">
        <v>81</v>
      </c>
      <c r="F57" s="5" t="n">
        <v>84</v>
      </c>
    </row>
    <row r="58">
      <c r="A58" s="4" t="inlineStr">
        <is>
          <t>Light [member]</t>
        </is>
      </c>
    </row>
    <row r="59">
      <c r="A59" s="3" t="inlineStr">
        <is>
          <t>Disclosure of detailed information about investment property [line items]</t>
        </is>
      </c>
    </row>
    <row r="60">
      <c r="A60" s="4" t="inlineStr">
        <is>
          <t>Beginning balance</t>
        </is>
      </c>
      <c r="C60" s="4" t="inlineStr">
        <is>
          <t xml:space="preserve"> </t>
        </is>
      </c>
      <c r="E60" s="4" t="inlineStr">
        <is>
          <t xml:space="preserve"> </t>
        </is>
      </c>
      <c r="F60" s="5" t="n">
        <v>186</v>
      </c>
    </row>
    <row r="61">
      <c r="A61" s="4" t="inlineStr">
        <is>
          <t>Additions</t>
        </is>
      </c>
      <c r="F61" s="4" t="inlineStr">
        <is>
          <t xml:space="preserve"> </t>
        </is>
      </c>
    </row>
    <row r="62">
      <c r="A62" s="4" t="inlineStr">
        <is>
          <t>Amortization</t>
        </is>
      </c>
      <c r="C62" s="4" t="inlineStr">
        <is>
          <t xml:space="preserve"> </t>
        </is>
      </c>
      <c r="E62" s="4" t="inlineStr">
        <is>
          <t xml:space="preserve"> </t>
        </is>
      </c>
      <c r="F62" s="5" t="n">
        <v>-20</v>
      </c>
    </row>
    <row r="63">
      <c r="A63" s="4" t="inlineStr">
        <is>
          <t>Written off</t>
        </is>
      </c>
      <c r="F63" s="5" t="n">
        <v>-166</v>
      </c>
    </row>
    <row r="64">
      <c r="A64" s="4" t="inlineStr">
        <is>
          <t>Ending balance</t>
        </is>
      </c>
      <c r="C64" s="4" t="inlineStr">
        <is>
          <t xml:space="preserve"> </t>
        </is>
      </c>
      <c r="E64" s="4" t="inlineStr">
        <is>
          <t xml:space="preserve"> </t>
        </is>
      </c>
      <c r="F64" s="4" t="inlineStr">
        <is>
          <t xml:space="preserve"> </t>
        </is>
      </c>
    </row>
    <row r="65">
      <c r="A65" s="4" t="inlineStr">
        <is>
          <t>Alianca geracao [member]</t>
        </is>
      </c>
    </row>
    <row r="66">
      <c r="A66" s="3" t="inlineStr">
        <is>
          <t>Disclosure of detailed information about investment property [line items]</t>
        </is>
      </c>
    </row>
    <row r="67">
      <c r="A67" s="4" t="inlineStr">
        <is>
          <t>Beginning balance</t>
        </is>
      </c>
      <c r="C67" s="5" t="n">
        <v>353</v>
      </c>
      <c r="E67" s="5" t="n">
        <v>378</v>
      </c>
      <c r="F67" s="5" t="n">
        <v>403</v>
      </c>
    </row>
    <row r="68">
      <c r="A68" s="4" t="inlineStr">
        <is>
          <t>Additions</t>
        </is>
      </c>
      <c r="F68" s="4" t="inlineStr">
        <is>
          <t xml:space="preserve"> </t>
        </is>
      </c>
    </row>
    <row r="69">
      <c r="A69" s="4" t="inlineStr">
        <is>
          <t>Amortization</t>
        </is>
      </c>
      <c r="C69" s="5" t="n">
        <v>-25</v>
      </c>
      <c r="E69" s="5" t="n">
        <v>-25</v>
      </c>
      <c r="F69" s="5" t="n">
        <v>-25</v>
      </c>
    </row>
    <row r="70">
      <c r="A70" s="4" t="inlineStr">
        <is>
          <t>Written off</t>
        </is>
      </c>
      <c r="E70" s="4" t="inlineStr">
        <is>
          <t xml:space="preserve"> </t>
        </is>
      </c>
      <c r="F70" s="4" t="inlineStr">
        <is>
          <t xml:space="preserve"> </t>
        </is>
      </c>
    </row>
    <row r="71">
      <c r="A71" s="4" t="inlineStr">
        <is>
          <t>Ending balance</t>
        </is>
      </c>
      <c r="C71" s="5" t="n">
        <v>328</v>
      </c>
      <c r="E71" s="5" t="n">
        <v>353</v>
      </c>
      <c r="F71" s="5" t="n">
        <v>378</v>
      </c>
    </row>
    <row r="72">
      <c r="A72" s="4" t="inlineStr">
        <is>
          <t>Alianca norte (belo monte plant) [member]</t>
        </is>
      </c>
    </row>
    <row r="73">
      <c r="A73" s="3" t="inlineStr">
        <is>
          <t>Disclosure of detailed information about investment property [line items]</t>
        </is>
      </c>
    </row>
    <row r="74">
      <c r="A74" s="4" t="inlineStr">
        <is>
          <t>Beginning balance</t>
        </is>
      </c>
      <c r="C74" s="5" t="n">
        <v>51</v>
      </c>
      <c r="E74" s="5" t="n">
        <v>53</v>
      </c>
      <c r="F74" s="5" t="n">
        <v>55</v>
      </c>
    </row>
    <row r="75">
      <c r="A75" s="4" t="inlineStr">
        <is>
          <t>Additions</t>
        </is>
      </c>
      <c r="F75" s="4" t="inlineStr">
        <is>
          <t xml:space="preserve"> </t>
        </is>
      </c>
    </row>
    <row r="76">
      <c r="A76" s="4" t="inlineStr">
        <is>
          <t>Amortization</t>
        </is>
      </c>
      <c r="C76" s="5" t="n">
        <v>-2</v>
      </c>
      <c r="E76" s="5" t="n">
        <v>-2</v>
      </c>
      <c r="F76" s="5" t="n">
        <v>-2</v>
      </c>
    </row>
    <row r="77">
      <c r="A77" s="4" t="inlineStr">
        <is>
          <t>Written off</t>
        </is>
      </c>
      <c r="E77" s="4" t="inlineStr">
        <is>
          <t xml:space="preserve"> </t>
        </is>
      </c>
      <c r="F77" s="4" t="inlineStr">
        <is>
          <t xml:space="preserve"> </t>
        </is>
      </c>
    </row>
    <row r="78">
      <c r="A78" s="4" t="inlineStr">
        <is>
          <t>Ending balance</t>
        </is>
      </c>
      <c r="C78" s="5" t="n">
        <v>49</v>
      </c>
      <c r="E78" s="5" t="n">
        <v>51</v>
      </c>
      <c r="F78" s="5" t="n">
        <v>53</v>
      </c>
    </row>
    <row r="79">
      <c r="A79" s="4" t="inlineStr">
        <is>
          <t>RME [member]</t>
        </is>
      </c>
    </row>
    <row r="80">
      <c r="A80" s="3" t="inlineStr">
        <is>
          <t>Disclosure of detailed information about investment property [line items]</t>
        </is>
      </c>
    </row>
    <row r="81">
      <c r="A81" s="4" t="inlineStr">
        <is>
          <t>Beginning balance</t>
        </is>
      </c>
      <c r="C81" s="4" t="inlineStr">
        <is>
          <t xml:space="preserve"> </t>
        </is>
      </c>
      <c r="E81" s="4" t="inlineStr">
        <is>
          <t xml:space="preserve"> </t>
        </is>
      </c>
      <c r="F81" s="5" t="n">
        <v>44</v>
      </c>
    </row>
    <row r="82">
      <c r="A82" s="4" t="inlineStr">
        <is>
          <t>Additions</t>
        </is>
      </c>
      <c r="F82" s="5" t="n">
        <v>20</v>
      </c>
    </row>
    <row r="83">
      <c r="A83" s="4" t="inlineStr">
        <is>
          <t>Amortization</t>
        </is>
      </c>
      <c r="C83" s="4" t="inlineStr">
        <is>
          <t xml:space="preserve"> </t>
        </is>
      </c>
      <c r="E83" s="4" t="inlineStr">
        <is>
          <t xml:space="preserve"> </t>
        </is>
      </c>
      <c r="F83" s="5" t="n">
        <v>-5</v>
      </c>
    </row>
    <row r="84">
      <c r="A84" s="4" t="inlineStr">
        <is>
          <t>Written off</t>
        </is>
      </c>
      <c r="F84" s="5" t="n">
        <v>-59</v>
      </c>
    </row>
    <row r="85">
      <c r="A85" s="4" t="inlineStr">
        <is>
          <t>Ending balance</t>
        </is>
      </c>
      <c r="C85" s="4" t="inlineStr">
        <is>
          <t xml:space="preserve"> </t>
        </is>
      </c>
      <c r="E85" s="4" t="inlineStr">
        <is>
          <t xml:space="preserve"> </t>
        </is>
      </c>
      <c r="F85" s="4" t="inlineStr">
        <is>
          <t xml:space="preserve"> </t>
        </is>
      </c>
    </row>
    <row r="86"/>
    <row r="87">
      <c r="A87" s="4" t="inlineStr">
        <is>
          <t>[1]</t>
        </is>
      </c>
      <c r="B87" s="4" t="inlineStr">
        <is>
          <t>As from 2018 the investees Central Eolica Praias de Parajuru and Central Eolica Volta do Rio are being consolidated</t>
        </is>
      </c>
    </row>
    <row r="88">
      <c r="A88" s="4" t="inlineStr">
        <is>
          <t>[2]</t>
        </is>
      </c>
      <c r="B88" s="4" t="inlineStr">
        <is>
          <t>As from 2018 the investees Central Eolica Praias de Parajuru and Central Eolica Volta do Rio are being consolidated.</t>
        </is>
      </c>
    </row>
  </sheetData>
  <mergeCells count="7">
    <mergeCell ref="A1:B2"/>
    <mergeCell ref="C1:G1"/>
    <mergeCell ref="C2:D2"/>
    <mergeCell ref="F2:G2"/>
    <mergeCell ref="A86:F86"/>
    <mergeCell ref="B87:F87"/>
    <mergeCell ref="B88:F8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0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16. INVESTMENTS (Details 2) - BRL (R$) R$ in Millions</t>
        </is>
      </c>
      <c r="C1" s="2" t="inlineStr">
        <is>
          <t>12 Months Ended</t>
        </is>
      </c>
    </row>
    <row r="2">
      <c r="C2" s="2" t="inlineStr">
        <is>
          <t>Dec. 31, 2020</t>
        </is>
      </c>
      <c r="E2" s="2" t="inlineStr">
        <is>
          <t>Dec. 31, 2019</t>
        </is>
      </c>
      <c r="G2" s="2" t="inlineStr">
        <is>
          <t>Dec. 31, 2018</t>
        </is>
      </c>
    </row>
    <row r="3">
      <c r="A3" s="3" t="inlineStr">
        <is>
          <t>Disclosure of detailed information about investment property [line items]</t>
        </is>
      </c>
    </row>
    <row r="4">
      <c r="A4" s="4" t="inlineStr">
        <is>
          <t>Beginning balance</t>
        </is>
      </c>
      <c r="C4" s="6" t="inlineStr">
        <is>
          <t>R$ 5378</t>
        </is>
      </c>
      <c r="E4" s="6" t="inlineStr">
        <is>
          <t>R$ 5235</t>
        </is>
      </c>
    </row>
    <row r="5">
      <c r="A5" s="4" t="inlineStr">
        <is>
          <t>Gain (loss) by equity method (Income statement)</t>
        </is>
      </c>
      <c r="C5" s="5" t="n">
        <v>357</v>
      </c>
      <c r="D5" s="4" t="inlineStr">
        <is>
          <t>[1]</t>
        </is>
      </c>
      <c r="E5" s="5" t="n">
        <v>125</v>
      </c>
    </row>
    <row r="6">
      <c r="A6" s="4" t="inlineStr">
        <is>
          <t>Remeasurement of previously held equity interest in subsidiaries acquired (step- acquisition)</t>
        </is>
      </c>
      <c r="C6" s="5" t="n">
        <v>37</v>
      </c>
      <c r="E6" s="5" t="n">
        <v>268</v>
      </c>
    </row>
    <row r="7">
      <c r="A7" s="4" t="inlineStr">
        <is>
          <t>Dividends</t>
        </is>
      </c>
      <c r="C7" s="5" t="n">
        <v>-399</v>
      </c>
      <c r="E7" s="5" t="n">
        <v>-284</v>
      </c>
    </row>
    <row r="8">
      <c r="A8" s="4" t="inlineStr">
        <is>
          <t>Additions / acquisitions</t>
        </is>
      </c>
      <c r="C8" s="5" t="n">
        <v>119</v>
      </c>
      <c r="E8" s="5" t="n">
        <v>33</v>
      </c>
    </row>
    <row r="9">
      <c r="A9" s="4" t="inlineStr">
        <is>
          <t>Other</t>
        </is>
      </c>
      <c r="C9" s="5" t="n">
        <v>13</v>
      </c>
      <c r="E9" s="5" t="n">
        <v>1</v>
      </c>
    </row>
    <row r="10">
      <c r="A10" s="4" t="inlineStr">
        <is>
          <t>Disposals</t>
        </is>
      </c>
      <c r="C10" s="5" t="n">
        <v>-120</v>
      </c>
    </row>
    <row r="11">
      <c r="A11" s="4" t="inlineStr">
        <is>
          <t>Reclassification to held for sale</t>
        </is>
      </c>
      <c r="E11" s="4" t="inlineStr">
        <is>
          <t xml:space="preserve"> </t>
        </is>
      </c>
    </row>
    <row r="12">
      <c r="A12" s="4" t="inlineStr">
        <is>
          <t>Ending balance</t>
        </is>
      </c>
      <c r="C12" s="5" t="n">
        <v>5385</v>
      </c>
      <c r="E12" s="5" t="n">
        <v>5378</v>
      </c>
      <c r="G12" s="6" t="inlineStr">
        <is>
          <t>R$ 5235</t>
        </is>
      </c>
    </row>
    <row r="13">
      <c r="A13" s="4" t="inlineStr">
        <is>
          <t>Companhia de transmissao centroeste de minas [member]</t>
        </is>
      </c>
    </row>
    <row r="14">
      <c r="A14" s="3" t="inlineStr">
        <is>
          <t>Disclosure of detailed information about investment property [line items]</t>
        </is>
      </c>
    </row>
    <row r="15">
      <c r="A15" s="4" t="inlineStr">
        <is>
          <t>Gain (loss) by equity method (Income statement)</t>
        </is>
      </c>
      <c r="G15" s="5" t="n">
        <v>5</v>
      </c>
    </row>
    <row r="16">
      <c r="A16" s="4" t="inlineStr">
        <is>
          <t>Remeasurement of previously held equity interest in subsidiaries acquired (step- acquisition)</t>
        </is>
      </c>
      <c r="G16" s="4" t="inlineStr">
        <is>
          <t xml:space="preserve"> </t>
        </is>
      </c>
    </row>
    <row r="17">
      <c r="A17" s="4" t="inlineStr">
        <is>
          <t>Dividends</t>
        </is>
      </c>
      <c r="G17" s="5" t="n">
        <v>-6</v>
      </c>
    </row>
    <row r="18">
      <c r="A18" s="4" t="inlineStr">
        <is>
          <t>Additions / acquisitions</t>
        </is>
      </c>
      <c r="G18" s="4" t="inlineStr">
        <is>
          <t xml:space="preserve"> </t>
        </is>
      </c>
    </row>
    <row r="19">
      <c r="A19" s="4" t="inlineStr">
        <is>
          <t>Other</t>
        </is>
      </c>
      <c r="G19" s="4" t="inlineStr">
        <is>
          <t xml:space="preserve"> </t>
        </is>
      </c>
    </row>
    <row r="20">
      <c r="A20" s="4" t="inlineStr">
        <is>
          <t>Disposals</t>
        </is>
      </c>
      <c r="G20" s="4" t="inlineStr">
        <is>
          <t xml:space="preserve"> </t>
        </is>
      </c>
    </row>
    <row r="21">
      <c r="A21" s="4" t="inlineStr">
        <is>
          <t>Reclassification to held for sale</t>
        </is>
      </c>
      <c r="G21" s="4" t="inlineStr">
        <is>
          <t xml:space="preserve"> </t>
        </is>
      </c>
    </row>
    <row r="22">
      <c r="A22" s="4" t="inlineStr">
        <is>
          <t>Light [member]</t>
        </is>
      </c>
    </row>
    <row r="23">
      <c r="A23" s="3" t="inlineStr">
        <is>
          <t>Disclosure of detailed information about investment property [line items]</t>
        </is>
      </c>
    </row>
    <row r="24">
      <c r="A24" s="4" t="inlineStr">
        <is>
          <t>Beginning balance</t>
        </is>
      </c>
      <c r="B24" s="4" t="inlineStr">
        <is>
          <t>[2]</t>
        </is>
      </c>
      <c r="E24" s="4" t="inlineStr">
        <is>
          <t xml:space="preserve"> </t>
        </is>
      </c>
      <c r="G24" s="5" t="n">
        <v>1534</v>
      </c>
    </row>
    <row r="25">
      <c r="A25" s="4" t="inlineStr">
        <is>
          <t>Gain (loss) by equity method (Income statement)</t>
        </is>
      </c>
      <c r="B25" s="4" t="inlineStr">
        <is>
          <t>[2]</t>
        </is>
      </c>
      <c r="G25" s="5" t="n">
        <v>19</v>
      </c>
    </row>
    <row r="26">
      <c r="A26" s="4" t="inlineStr">
        <is>
          <t>Remeasurement of previously held equity interest in subsidiaries acquired (step- acquisition)</t>
        </is>
      </c>
      <c r="B26" s="4" t="inlineStr">
        <is>
          <t>[2]</t>
        </is>
      </c>
      <c r="G26" s="5" t="n">
        <v>-231</v>
      </c>
    </row>
    <row r="27">
      <c r="A27" s="4" t="inlineStr">
        <is>
          <t>Dividends</t>
        </is>
      </c>
      <c r="B27" s="4" t="inlineStr">
        <is>
          <t>[2]</t>
        </is>
      </c>
      <c r="G27" s="5" t="n">
        <v>-8</v>
      </c>
    </row>
    <row r="28">
      <c r="A28" s="4" t="inlineStr">
        <is>
          <t>Additions / acquisitions</t>
        </is>
      </c>
      <c r="B28" s="4" t="inlineStr">
        <is>
          <t>[2]</t>
        </is>
      </c>
      <c r="G28" s="4" t="inlineStr">
        <is>
          <t xml:space="preserve"> </t>
        </is>
      </c>
    </row>
    <row r="29">
      <c r="A29" s="4" t="inlineStr">
        <is>
          <t>Other</t>
        </is>
      </c>
      <c r="B29" s="4" t="inlineStr">
        <is>
          <t>[2]</t>
        </is>
      </c>
      <c r="G29" s="5" t="n">
        <v>-59</v>
      </c>
    </row>
    <row r="30">
      <c r="A30" s="4" t="inlineStr">
        <is>
          <t>Disposals</t>
        </is>
      </c>
      <c r="B30" s="4" t="inlineStr">
        <is>
          <t>[2]</t>
        </is>
      </c>
      <c r="G30" s="4" t="inlineStr">
        <is>
          <t xml:space="preserve"> </t>
        </is>
      </c>
    </row>
    <row r="31">
      <c r="A31" s="4" t="inlineStr">
        <is>
          <t>Reclassification to held for sale</t>
        </is>
      </c>
      <c r="B31" s="4" t="inlineStr">
        <is>
          <t>[2]</t>
        </is>
      </c>
      <c r="G31" s="5" t="n">
        <v>-1255</v>
      </c>
    </row>
    <row r="32">
      <c r="A32" s="4" t="inlineStr">
        <is>
          <t>Ending balance</t>
        </is>
      </c>
      <c r="B32" s="4" t="inlineStr">
        <is>
          <t>[2]</t>
        </is>
      </c>
      <c r="G32" s="4" t="inlineStr">
        <is>
          <t xml:space="preserve"> </t>
        </is>
      </c>
    </row>
    <row r="33">
      <c r="A33" s="4" t="inlineStr">
        <is>
          <t>RME [member]</t>
        </is>
      </c>
    </row>
    <row r="34">
      <c r="A34" s="3" t="inlineStr">
        <is>
          <t>Disclosure of detailed information about investment property [line items]</t>
        </is>
      </c>
    </row>
    <row r="35">
      <c r="A35" s="4" t="inlineStr">
        <is>
          <t>Beginning balance</t>
        </is>
      </c>
      <c r="B35" s="4" t="inlineStr">
        <is>
          <t>[2]</t>
        </is>
      </c>
      <c r="E35" s="4" t="inlineStr">
        <is>
          <t xml:space="preserve"> </t>
        </is>
      </c>
      <c r="G35" s="5" t="n">
        <v>383</v>
      </c>
    </row>
    <row r="36">
      <c r="A36" s="4" t="inlineStr">
        <is>
          <t>Gain (loss) by equity method (Income statement)</t>
        </is>
      </c>
      <c r="B36" s="4" t="inlineStr">
        <is>
          <t>[2]</t>
        </is>
      </c>
      <c r="G36" s="5" t="n">
        <v>3</v>
      </c>
    </row>
    <row r="37">
      <c r="A37" s="4" t="inlineStr">
        <is>
          <t>Remeasurement of previously held equity interest in subsidiaries acquired (step- acquisition)</t>
        </is>
      </c>
      <c r="B37" s="4" t="inlineStr">
        <is>
          <t>[2]</t>
        </is>
      </c>
      <c r="G37" s="5" t="n">
        <v>-52</v>
      </c>
    </row>
    <row r="38">
      <c r="A38" s="4" t="inlineStr">
        <is>
          <t>Dividends</t>
        </is>
      </c>
      <c r="B38" s="4" t="inlineStr">
        <is>
          <t>[2]</t>
        </is>
      </c>
      <c r="G38" s="5" t="n">
        <v>-1</v>
      </c>
    </row>
    <row r="39">
      <c r="A39" s="4" t="inlineStr">
        <is>
          <t>Additions / acquisitions</t>
        </is>
      </c>
      <c r="B39" s="4" t="inlineStr">
        <is>
          <t>[2]</t>
        </is>
      </c>
      <c r="G39" s="5" t="n">
        <v>104</v>
      </c>
    </row>
    <row r="40">
      <c r="A40" s="4" t="inlineStr">
        <is>
          <t>Other</t>
        </is>
      </c>
      <c r="B40" s="4" t="inlineStr">
        <is>
          <t>[2]</t>
        </is>
      </c>
      <c r="G40" s="5" t="n">
        <v>-111</v>
      </c>
    </row>
    <row r="41">
      <c r="A41" s="4" t="inlineStr">
        <is>
          <t>Disposals</t>
        </is>
      </c>
      <c r="B41" s="4" t="inlineStr">
        <is>
          <t>[2]</t>
        </is>
      </c>
      <c r="G41" s="4" t="inlineStr">
        <is>
          <t xml:space="preserve"> </t>
        </is>
      </c>
    </row>
    <row r="42">
      <c r="A42" s="4" t="inlineStr">
        <is>
          <t>Reclassification to held for sale</t>
        </is>
      </c>
      <c r="B42" s="4" t="inlineStr">
        <is>
          <t>[2]</t>
        </is>
      </c>
      <c r="G42" s="5" t="n">
        <v>-326</v>
      </c>
    </row>
    <row r="43">
      <c r="A43" s="4" t="inlineStr">
        <is>
          <t>Ending balance</t>
        </is>
      </c>
      <c r="B43" s="4" t="inlineStr">
        <is>
          <t>[2]</t>
        </is>
      </c>
      <c r="G43" s="4" t="inlineStr">
        <is>
          <t xml:space="preserve"> </t>
        </is>
      </c>
    </row>
    <row r="44">
      <c r="A44" s="4" t="inlineStr">
        <is>
          <t>Axxiom solucoes tecnologicas [member]</t>
        </is>
      </c>
    </row>
    <row r="45">
      <c r="A45" s="3" t="inlineStr">
        <is>
          <t>Disclosure of detailed information about investment property [line items]</t>
        </is>
      </c>
    </row>
    <row r="46">
      <c r="A46" s="4" t="inlineStr">
        <is>
          <t>Beginning balance</t>
        </is>
      </c>
      <c r="C46" s="5" t="n">
        <v>13</v>
      </c>
      <c r="E46" s="4" t="inlineStr">
        <is>
          <t xml:space="preserve"> </t>
        </is>
      </c>
      <c r="F46" s="4" t="inlineStr">
        <is>
          <t>[2]</t>
        </is>
      </c>
      <c r="G46" s="5" t="n">
        <v>12</v>
      </c>
      <c r="H46" s="4" t="inlineStr">
        <is>
          <t>[2]</t>
        </is>
      </c>
    </row>
    <row r="47">
      <c r="A47" s="4" t="inlineStr">
        <is>
          <t>Gain (loss) by equity method (Income statement)</t>
        </is>
      </c>
      <c r="C47" s="5" t="n">
        <v>-9</v>
      </c>
      <c r="D47" s="4" t="inlineStr">
        <is>
          <t>[1],[3]</t>
        </is>
      </c>
      <c r="E47" s="4" t="inlineStr">
        <is>
          <t xml:space="preserve"> </t>
        </is>
      </c>
      <c r="G47" s="5" t="n">
        <v>-7</v>
      </c>
      <c r="H47" s="4" t="inlineStr">
        <is>
          <t>[2]</t>
        </is>
      </c>
    </row>
    <row r="48">
      <c r="A48" s="4" t="inlineStr">
        <is>
          <t>Remeasurement of previously held equity interest in subsidiaries acquired (step- acquisition)</t>
        </is>
      </c>
      <c r="C48" s="4" t="inlineStr">
        <is>
          <t xml:space="preserve"> </t>
        </is>
      </c>
      <c r="D48" s="4" t="inlineStr">
        <is>
          <t>[3]</t>
        </is>
      </c>
      <c r="E48" s="5" t="n">
        <v>4</v>
      </c>
      <c r="G48" s="4" t="inlineStr">
        <is>
          <t xml:space="preserve"> </t>
        </is>
      </c>
      <c r="H48" s="4" t="inlineStr">
        <is>
          <t>[2]</t>
        </is>
      </c>
    </row>
    <row r="49">
      <c r="A49" s="4" t="inlineStr">
        <is>
          <t>Dividends</t>
        </is>
      </c>
      <c r="C49" s="4" t="inlineStr">
        <is>
          <t xml:space="preserve"> </t>
        </is>
      </c>
      <c r="D49" s="4" t="inlineStr">
        <is>
          <t>[3]</t>
        </is>
      </c>
      <c r="E49" s="4" t="inlineStr">
        <is>
          <t xml:space="preserve"> </t>
        </is>
      </c>
      <c r="G49" s="4" t="inlineStr">
        <is>
          <t xml:space="preserve"> </t>
        </is>
      </c>
      <c r="H49" s="4" t="inlineStr">
        <is>
          <t>[2]</t>
        </is>
      </c>
    </row>
    <row r="50">
      <c r="A50" s="4" t="inlineStr">
        <is>
          <t>Additions / acquisitions</t>
        </is>
      </c>
      <c r="C50" s="4" t="inlineStr">
        <is>
          <t xml:space="preserve"> </t>
        </is>
      </c>
      <c r="D50" s="4" t="inlineStr">
        <is>
          <t>[3]</t>
        </is>
      </c>
      <c r="E50" s="5" t="n">
        <v>9</v>
      </c>
      <c r="G50" s="4" t="inlineStr">
        <is>
          <t xml:space="preserve"> </t>
        </is>
      </c>
      <c r="H50" s="4" t="inlineStr">
        <is>
          <t>[2]</t>
        </is>
      </c>
    </row>
    <row r="51">
      <c r="A51" s="4" t="inlineStr">
        <is>
          <t>Other</t>
        </is>
      </c>
      <c r="C51" s="4" t="inlineStr">
        <is>
          <t xml:space="preserve"> </t>
        </is>
      </c>
      <c r="D51" s="4" t="inlineStr">
        <is>
          <t>[3]</t>
        </is>
      </c>
      <c r="E51" s="4" t="inlineStr">
        <is>
          <t xml:space="preserve"> </t>
        </is>
      </c>
      <c r="G51" s="5" t="n">
        <v>-1</v>
      </c>
      <c r="H51" s="4" t="inlineStr">
        <is>
          <t>[2]</t>
        </is>
      </c>
    </row>
    <row r="52">
      <c r="A52" s="4" t="inlineStr">
        <is>
          <t>Disposals</t>
        </is>
      </c>
      <c r="C52" s="4" t="inlineStr">
        <is>
          <t xml:space="preserve"> </t>
        </is>
      </c>
      <c r="D52" s="4" t="inlineStr">
        <is>
          <t>[3]</t>
        </is>
      </c>
      <c r="G52" s="4" t="inlineStr">
        <is>
          <t xml:space="preserve"> </t>
        </is>
      </c>
      <c r="H52" s="4" t="inlineStr">
        <is>
          <t>[2]</t>
        </is>
      </c>
    </row>
    <row r="53">
      <c r="A53" s="4" t="inlineStr">
        <is>
          <t>Reclassification to held for sale</t>
        </is>
      </c>
      <c r="B53" s="4" t="inlineStr">
        <is>
          <t>[2]</t>
        </is>
      </c>
      <c r="G53" s="5" t="n">
        <v>-4</v>
      </c>
    </row>
    <row r="54">
      <c r="A54" s="4" t="inlineStr">
        <is>
          <t>Ending balance</t>
        </is>
      </c>
      <c r="C54" s="5" t="n">
        <v>4</v>
      </c>
      <c r="D54" s="4" t="inlineStr">
        <is>
          <t>[3]</t>
        </is>
      </c>
      <c r="E54" s="5" t="n">
        <v>13</v>
      </c>
      <c r="G54" s="4" t="inlineStr">
        <is>
          <t xml:space="preserve"> </t>
        </is>
      </c>
      <c r="H54" s="4" t="inlineStr">
        <is>
          <t>[2]</t>
        </is>
      </c>
    </row>
    <row r="55">
      <c r="A55" s="4" t="inlineStr">
        <is>
          <t>Lightger [member]</t>
        </is>
      </c>
    </row>
    <row r="56">
      <c r="A56" s="3" t="inlineStr">
        <is>
          <t>Disclosure of detailed information about investment property [line items]</t>
        </is>
      </c>
    </row>
    <row r="57">
      <c r="A57" s="4" t="inlineStr">
        <is>
          <t>Beginning balance</t>
        </is>
      </c>
      <c r="C57" s="5" t="n">
        <v>128</v>
      </c>
      <c r="E57" s="4" t="inlineStr">
        <is>
          <t xml:space="preserve"> </t>
        </is>
      </c>
      <c r="F57" s="4" t="inlineStr">
        <is>
          <t>[2]</t>
        </is>
      </c>
      <c r="G57" s="5" t="n">
        <v>41</v>
      </c>
      <c r="H57" s="4" t="inlineStr">
        <is>
          <t>[2]</t>
        </is>
      </c>
    </row>
    <row r="58">
      <c r="A58" s="4" t="inlineStr">
        <is>
          <t>Gain (loss) by equity method (Income statement)</t>
        </is>
      </c>
      <c r="C58" s="5" t="n">
        <v>10</v>
      </c>
      <c r="D58" s="4" t="inlineStr">
        <is>
          <t>[1],[3]</t>
        </is>
      </c>
      <c r="E58" s="4" t="inlineStr">
        <is>
          <t xml:space="preserve"> </t>
        </is>
      </c>
      <c r="G58" s="5" t="n">
        <v>3</v>
      </c>
      <c r="H58" s="4" t="inlineStr">
        <is>
          <t>[2]</t>
        </is>
      </c>
    </row>
    <row r="59">
      <c r="A59" s="4" t="inlineStr">
        <is>
          <t>Remeasurement of previously held equity interest in subsidiaries acquired (step- acquisition)</t>
        </is>
      </c>
      <c r="C59" s="4" t="inlineStr">
        <is>
          <t xml:space="preserve"> </t>
        </is>
      </c>
      <c r="D59" s="4" t="inlineStr">
        <is>
          <t>[3]</t>
        </is>
      </c>
      <c r="E59" s="5" t="n">
        <v>128</v>
      </c>
      <c r="G59" s="5" t="n">
        <v>84</v>
      </c>
      <c r="H59" s="4" t="inlineStr">
        <is>
          <t>[2]</t>
        </is>
      </c>
    </row>
    <row r="60">
      <c r="A60" s="4" t="inlineStr">
        <is>
          <t>Dividends</t>
        </is>
      </c>
      <c r="C60" s="5" t="n">
        <v>-7</v>
      </c>
      <c r="D60" s="4" t="inlineStr">
        <is>
          <t>[3]</t>
        </is>
      </c>
      <c r="E60" s="4" t="inlineStr">
        <is>
          <t xml:space="preserve"> </t>
        </is>
      </c>
      <c r="G60" s="5" t="n">
        <v>-2</v>
      </c>
      <c r="H60" s="4" t="inlineStr">
        <is>
          <t>[2]</t>
        </is>
      </c>
    </row>
    <row r="61">
      <c r="A61" s="4" t="inlineStr">
        <is>
          <t>Additions / acquisitions</t>
        </is>
      </c>
      <c r="C61" s="4" t="inlineStr">
        <is>
          <t xml:space="preserve"> </t>
        </is>
      </c>
      <c r="D61" s="4" t="inlineStr">
        <is>
          <t>[3]</t>
        </is>
      </c>
      <c r="E61" s="4" t="inlineStr">
        <is>
          <t xml:space="preserve"> </t>
        </is>
      </c>
      <c r="G61" s="4" t="inlineStr">
        <is>
          <t xml:space="preserve"> </t>
        </is>
      </c>
      <c r="H61" s="4" t="inlineStr">
        <is>
          <t>[2]</t>
        </is>
      </c>
    </row>
    <row r="62">
      <c r="A62" s="4" t="inlineStr">
        <is>
          <t>Other</t>
        </is>
      </c>
      <c r="C62" s="4" t="inlineStr">
        <is>
          <t xml:space="preserve"> </t>
        </is>
      </c>
      <c r="D62" s="4" t="inlineStr">
        <is>
          <t>[3]</t>
        </is>
      </c>
      <c r="E62" s="4" t="inlineStr">
        <is>
          <t xml:space="preserve"> </t>
        </is>
      </c>
      <c r="G62" s="4" t="inlineStr">
        <is>
          <t xml:space="preserve"> </t>
        </is>
      </c>
      <c r="H62" s="4" t="inlineStr">
        <is>
          <t>[2]</t>
        </is>
      </c>
    </row>
    <row r="63">
      <c r="A63" s="4" t="inlineStr">
        <is>
          <t>Disposals</t>
        </is>
      </c>
      <c r="C63" s="4" t="inlineStr">
        <is>
          <t xml:space="preserve"> </t>
        </is>
      </c>
      <c r="D63" s="4" t="inlineStr">
        <is>
          <t>[3]</t>
        </is>
      </c>
      <c r="G63" s="4" t="inlineStr">
        <is>
          <t xml:space="preserve"> </t>
        </is>
      </c>
      <c r="H63" s="4" t="inlineStr">
        <is>
          <t>[2]</t>
        </is>
      </c>
    </row>
    <row r="64">
      <c r="A64" s="4" t="inlineStr">
        <is>
          <t>Reclassification to held for sale</t>
        </is>
      </c>
      <c r="B64" s="4" t="inlineStr">
        <is>
          <t>[2]</t>
        </is>
      </c>
      <c r="G64" s="5" t="n">
        <v>-126</v>
      </c>
    </row>
    <row r="65">
      <c r="A65" s="4" t="inlineStr">
        <is>
          <t>Ending balance</t>
        </is>
      </c>
      <c r="C65" s="5" t="n">
        <v>131</v>
      </c>
      <c r="D65" s="4" t="inlineStr">
        <is>
          <t>[3]</t>
        </is>
      </c>
      <c r="E65" s="5" t="n">
        <v>128</v>
      </c>
      <c r="G65" s="4" t="inlineStr">
        <is>
          <t xml:space="preserve"> </t>
        </is>
      </c>
      <c r="H65" s="4" t="inlineStr">
        <is>
          <t>[2]</t>
        </is>
      </c>
    </row>
    <row r="66">
      <c r="A66" s="4" t="inlineStr">
        <is>
          <t>Guanhaes energia [member]</t>
        </is>
      </c>
    </row>
    <row r="67">
      <c r="A67" s="3" t="inlineStr">
        <is>
          <t>Disclosure of detailed information about investment property [line items]</t>
        </is>
      </c>
    </row>
    <row r="68">
      <c r="A68" s="4" t="inlineStr">
        <is>
          <t>Beginning balance</t>
        </is>
      </c>
      <c r="C68" s="5" t="n">
        <v>131</v>
      </c>
      <c r="E68" s="4" t="inlineStr">
        <is>
          <t xml:space="preserve"> </t>
        </is>
      </c>
      <c r="F68" s="4" t="inlineStr">
        <is>
          <t>[2]</t>
        </is>
      </c>
      <c r="G68" s="5" t="n">
        <v>25</v>
      </c>
      <c r="H68" s="4" t="inlineStr">
        <is>
          <t>[2]</t>
        </is>
      </c>
    </row>
    <row r="69">
      <c r="A69" s="4" t="inlineStr">
        <is>
          <t>Gain (loss) by equity method (Income statement)</t>
        </is>
      </c>
      <c r="C69" s="4" t="inlineStr">
        <is>
          <t xml:space="preserve"> </t>
        </is>
      </c>
      <c r="D69" s="4" t="inlineStr">
        <is>
          <t>[1],[3]</t>
        </is>
      </c>
      <c r="E69" s="4" t="inlineStr">
        <is>
          <t xml:space="preserve"> </t>
        </is>
      </c>
      <c r="G69" s="5" t="n">
        <v>30</v>
      </c>
      <c r="H69" s="4" t="inlineStr">
        <is>
          <t>[2]</t>
        </is>
      </c>
    </row>
    <row r="70">
      <c r="A70" s="4" t="inlineStr">
        <is>
          <t>Remeasurement of previously held equity interest in subsidiaries acquired (step- acquisition)</t>
        </is>
      </c>
      <c r="C70" s="4" t="inlineStr">
        <is>
          <t xml:space="preserve"> </t>
        </is>
      </c>
      <c r="D70" s="4" t="inlineStr">
        <is>
          <t>[3]</t>
        </is>
      </c>
      <c r="E70" s="5" t="n">
        <v>131</v>
      </c>
      <c r="G70" s="4" t="inlineStr">
        <is>
          <t xml:space="preserve"> </t>
        </is>
      </c>
      <c r="H70" s="4" t="inlineStr">
        <is>
          <t>[2]</t>
        </is>
      </c>
    </row>
    <row r="71">
      <c r="A71" s="4" t="inlineStr">
        <is>
          <t>Dividends</t>
        </is>
      </c>
      <c r="C71" s="4" t="inlineStr">
        <is>
          <t xml:space="preserve"> </t>
        </is>
      </c>
      <c r="D71" s="4" t="inlineStr">
        <is>
          <t>[3]</t>
        </is>
      </c>
      <c r="E71" s="4" t="inlineStr">
        <is>
          <t xml:space="preserve"> </t>
        </is>
      </c>
      <c r="G71" s="4" t="inlineStr">
        <is>
          <t xml:space="preserve"> </t>
        </is>
      </c>
      <c r="H71" s="4" t="inlineStr">
        <is>
          <t>[2]</t>
        </is>
      </c>
    </row>
    <row r="72">
      <c r="A72" s="4" t="inlineStr">
        <is>
          <t>Additions / acquisitions</t>
        </is>
      </c>
      <c r="C72" s="4" t="inlineStr">
        <is>
          <t xml:space="preserve"> </t>
        </is>
      </c>
      <c r="D72" s="4" t="inlineStr">
        <is>
          <t>[3]</t>
        </is>
      </c>
      <c r="E72" s="4" t="inlineStr">
        <is>
          <t xml:space="preserve"> </t>
        </is>
      </c>
      <c r="G72" s="5" t="n">
        <v>57</v>
      </c>
      <c r="H72" s="4" t="inlineStr">
        <is>
          <t>[2]</t>
        </is>
      </c>
    </row>
    <row r="73">
      <c r="A73" s="4" t="inlineStr">
        <is>
          <t>Other</t>
        </is>
      </c>
      <c r="C73" s="4" t="inlineStr">
        <is>
          <t xml:space="preserve"> </t>
        </is>
      </c>
      <c r="D73" s="4" t="inlineStr">
        <is>
          <t>[3]</t>
        </is>
      </c>
      <c r="E73" s="4" t="inlineStr">
        <is>
          <t xml:space="preserve"> </t>
        </is>
      </c>
      <c r="G73" s="4" t="inlineStr">
        <is>
          <t xml:space="preserve"> </t>
        </is>
      </c>
      <c r="H73" s="4" t="inlineStr">
        <is>
          <t>[2]</t>
        </is>
      </c>
    </row>
    <row r="74">
      <c r="A74" s="4" t="inlineStr">
        <is>
          <t>Disposals</t>
        </is>
      </c>
      <c r="C74" s="4" t="inlineStr">
        <is>
          <t xml:space="preserve"> </t>
        </is>
      </c>
      <c r="D74" s="4" t="inlineStr">
        <is>
          <t>[3]</t>
        </is>
      </c>
      <c r="G74" s="4" t="inlineStr">
        <is>
          <t xml:space="preserve"> </t>
        </is>
      </c>
      <c r="H74" s="4" t="inlineStr">
        <is>
          <t>[2]</t>
        </is>
      </c>
    </row>
    <row r="75">
      <c r="A75" s="4" t="inlineStr">
        <is>
          <t>Reclassification to held for sale</t>
        </is>
      </c>
      <c r="B75" s="4" t="inlineStr">
        <is>
          <t>[2]</t>
        </is>
      </c>
      <c r="G75" s="5" t="n">
        <v>-112</v>
      </c>
    </row>
    <row r="76">
      <c r="A76" s="4" t="inlineStr">
        <is>
          <t>Ending balance</t>
        </is>
      </c>
      <c r="C76" s="5" t="n">
        <v>131</v>
      </c>
      <c r="D76" s="4" t="inlineStr">
        <is>
          <t>[3]</t>
        </is>
      </c>
      <c r="E76" s="5" t="n">
        <v>131</v>
      </c>
      <c r="G76" s="4" t="inlineStr">
        <is>
          <t xml:space="preserve"> </t>
        </is>
      </c>
      <c r="H76" s="4" t="inlineStr">
        <is>
          <t>[2]</t>
        </is>
      </c>
    </row>
    <row r="77">
      <c r="A77" s="4" t="inlineStr">
        <is>
          <t>Usina hidreletrica itaocara S.A. [member]</t>
        </is>
      </c>
    </row>
    <row r="78">
      <c r="A78" s="3" t="inlineStr">
        <is>
          <t>Disclosure of detailed information about investment property [line items]</t>
        </is>
      </c>
    </row>
    <row r="79">
      <c r="A79" s="4" t="inlineStr">
        <is>
          <t>Beginning balance</t>
        </is>
      </c>
      <c r="C79" s="4" t="inlineStr">
        <is>
          <t xml:space="preserve"> </t>
        </is>
      </c>
      <c r="E79" s="4" t="inlineStr">
        <is>
          <t xml:space="preserve"> </t>
        </is>
      </c>
      <c r="F79" s="4" t="inlineStr">
        <is>
          <t>[2]</t>
        </is>
      </c>
      <c r="G79" s="5" t="n">
        <v>4</v>
      </c>
      <c r="H79" s="4" t="inlineStr">
        <is>
          <t>[2]</t>
        </is>
      </c>
    </row>
    <row r="80">
      <c r="A80" s="4" t="inlineStr">
        <is>
          <t>Gain (loss) by equity method (Income statement)</t>
        </is>
      </c>
      <c r="E80" s="5" t="n">
        <v>-50</v>
      </c>
      <c r="G80" s="5" t="n">
        <v>-4</v>
      </c>
      <c r="H80" s="4" t="inlineStr">
        <is>
          <t>[2]</t>
        </is>
      </c>
    </row>
    <row r="81">
      <c r="A81" s="4" t="inlineStr">
        <is>
          <t>Remeasurement of previously held equity interest in subsidiaries acquired (step- acquisition)</t>
        </is>
      </c>
      <c r="E81" s="5" t="n">
        <v>5</v>
      </c>
      <c r="G81" s="4" t="inlineStr">
        <is>
          <t xml:space="preserve"> </t>
        </is>
      </c>
      <c r="H81" s="4" t="inlineStr">
        <is>
          <t>[2]</t>
        </is>
      </c>
    </row>
    <row r="82">
      <c r="A82" s="4" t="inlineStr">
        <is>
          <t>Dividends</t>
        </is>
      </c>
      <c r="E82" s="4" t="inlineStr">
        <is>
          <t xml:space="preserve"> </t>
        </is>
      </c>
      <c r="G82" s="4" t="inlineStr">
        <is>
          <t xml:space="preserve"> </t>
        </is>
      </c>
      <c r="H82" s="4" t="inlineStr">
        <is>
          <t>[2]</t>
        </is>
      </c>
    </row>
    <row r="83">
      <c r="A83" s="4" t="inlineStr">
        <is>
          <t>Additions / acquisitions</t>
        </is>
      </c>
      <c r="E83" s="5" t="n">
        <v>23</v>
      </c>
      <c r="G83" s="5" t="n">
        <v>5</v>
      </c>
      <c r="H83" s="4" t="inlineStr">
        <is>
          <t>[2]</t>
        </is>
      </c>
    </row>
    <row r="84">
      <c r="A84" s="4" t="inlineStr">
        <is>
          <t>Other</t>
        </is>
      </c>
      <c r="E84" s="5" t="n">
        <v>22</v>
      </c>
      <c r="G84" s="4" t="inlineStr">
        <is>
          <t xml:space="preserve"> </t>
        </is>
      </c>
      <c r="H84" s="4" t="inlineStr">
        <is>
          <t>[2]</t>
        </is>
      </c>
    </row>
    <row r="85">
      <c r="A85" s="4" t="inlineStr">
        <is>
          <t>Disposals</t>
        </is>
      </c>
      <c r="B85" s="4" t="inlineStr">
        <is>
          <t>[2]</t>
        </is>
      </c>
      <c r="G85" s="4" t="inlineStr">
        <is>
          <t xml:space="preserve"> </t>
        </is>
      </c>
    </row>
    <row r="86">
      <c r="A86" s="4" t="inlineStr">
        <is>
          <t>Reclassification to held for sale</t>
        </is>
      </c>
      <c r="B86" s="4" t="inlineStr">
        <is>
          <t>[2]</t>
        </is>
      </c>
      <c r="G86" s="5" t="n">
        <v>-5</v>
      </c>
    </row>
    <row r="87">
      <c r="A87" s="4" t="inlineStr">
        <is>
          <t>Ending balance</t>
        </is>
      </c>
      <c r="E87" s="4" t="inlineStr">
        <is>
          <t xml:space="preserve"> </t>
        </is>
      </c>
      <c r="G87" s="4" t="inlineStr">
        <is>
          <t xml:space="preserve"> </t>
        </is>
      </c>
      <c r="H87" s="4" t="inlineStr">
        <is>
          <t>[2]</t>
        </is>
      </c>
    </row>
    <row r="88">
      <c r="A88" s="4" t="inlineStr">
        <is>
          <t>Hidreletrica pipoca [member]</t>
        </is>
      </c>
    </row>
    <row r="89">
      <c r="A89" s="3" t="inlineStr">
        <is>
          <t>Disclosure of detailed information about investment property [line items]</t>
        </is>
      </c>
    </row>
    <row r="90">
      <c r="A90" s="4" t="inlineStr">
        <is>
          <t>Beginning balance</t>
        </is>
      </c>
      <c r="C90" s="5" t="n">
        <v>31</v>
      </c>
      <c r="E90" s="5" t="n">
        <v>31</v>
      </c>
      <c r="G90" s="5" t="n">
        <v>26</v>
      </c>
    </row>
    <row r="91">
      <c r="A91" s="4" t="inlineStr">
        <is>
          <t>Gain (loss) by equity method (Income statement)</t>
        </is>
      </c>
      <c r="C91" s="5" t="n">
        <v>11</v>
      </c>
      <c r="D91" s="4" t="inlineStr">
        <is>
          <t>[1]</t>
        </is>
      </c>
      <c r="E91" s="5" t="n">
        <v>4</v>
      </c>
      <c r="G91" s="5" t="n">
        <v>7</v>
      </c>
    </row>
    <row r="92">
      <c r="A92" s="4" t="inlineStr">
        <is>
          <t>Remeasurement of previously held equity interest in subsidiaries acquired (step- acquisition)</t>
        </is>
      </c>
      <c r="C92" s="4" t="inlineStr">
        <is>
          <t xml:space="preserve"> </t>
        </is>
      </c>
      <c r="E92" s="4" t="inlineStr">
        <is>
          <t xml:space="preserve"> </t>
        </is>
      </c>
      <c r="G92" s="4" t="inlineStr">
        <is>
          <t xml:space="preserve"> </t>
        </is>
      </c>
    </row>
    <row r="93">
      <c r="A93" s="4" t="inlineStr">
        <is>
          <t>Dividends</t>
        </is>
      </c>
      <c r="C93" s="5" t="n">
        <v>-6</v>
      </c>
      <c r="E93" s="5" t="n">
        <v>-4</v>
      </c>
      <c r="G93" s="5" t="n">
        <v>-2</v>
      </c>
    </row>
    <row r="94">
      <c r="A94" s="4" t="inlineStr">
        <is>
          <t>Additions / acquisitions</t>
        </is>
      </c>
      <c r="C94" s="4" t="inlineStr">
        <is>
          <t xml:space="preserve"> </t>
        </is>
      </c>
      <c r="E94" s="4" t="inlineStr">
        <is>
          <t xml:space="preserve"> </t>
        </is>
      </c>
      <c r="G94" s="4" t="inlineStr">
        <is>
          <t xml:space="preserve"> </t>
        </is>
      </c>
    </row>
    <row r="95">
      <c r="A95" s="4" t="inlineStr">
        <is>
          <t>Other</t>
        </is>
      </c>
      <c r="C95" s="4" t="inlineStr">
        <is>
          <t xml:space="preserve"> </t>
        </is>
      </c>
      <c r="E95" s="4" t="inlineStr">
        <is>
          <t xml:space="preserve"> </t>
        </is>
      </c>
      <c r="G95" s="4" t="inlineStr">
        <is>
          <t xml:space="preserve"> </t>
        </is>
      </c>
    </row>
    <row r="96">
      <c r="A96" s="4" t="inlineStr">
        <is>
          <t>Disposals</t>
        </is>
      </c>
      <c r="C96" s="4" t="inlineStr">
        <is>
          <t xml:space="preserve"> </t>
        </is>
      </c>
      <c r="G96" s="4" t="inlineStr">
        <is>
          <t xml:space="preserve"> </t>
        </is>
      </c>
    </row>
    <row r="97">
      <c r="A97" s="4" t="inlineStr">
        <is>
          <t>Reclassification to held for sale</t>
        </is>
      </c>
      <c r="G97" s="4" t="inlineStr">
        <is>
          <t xml:space="preserve"> </t>
        </is>
      </c>
    </row>
    <row r="98">
      <c r="A98" s="4" t="inlineStr">
        <is>
          <t>Ending balance</t>
        </is>
      </c>
      <c r="C98" s="5" t="n">
        <v>36</v>
      </c>
      <c r="E98" s="5" t="n">
        <v>31</v>
      </c>
      <c r="G98" s="5" t="n">
        <v>31</v>
      </c>
    </row>
    <row r="99">
      <c r="A99" s="4" t="inlineStr">
        <is>
          <t>Madeira energia (santo antonio plant) [member]</t>
        </is>
      </c>
    </row>
    <row r="100">
      <c r="A100" s="3" t="inlineStr">
        <is>
          <t>Disclosure of detailed information about investment property [line items]</t>
        </is>
      </c>
    </row>
    <row r="101">
      <c r="A101" s="4" t="inlineStr">
        <is>
          <t>Beginning balance</t>
        </is>
      </c>
      <c r="C101" s="5" t="n">
        <v>167</v>
      </c>
      <c r="E101" s="5" t="n">
        <v>270</v>
      </c>
      <c r="F101" s="4" t="inlineStr">
        <is>
          <t>[4],[5]</t>
        </is>
      </c>
      <c r="G101" s="5" t="n">
        <v>535</v>
      </c>
      <c r="H101" s="4" t="inlineStr">
        <is>
          <t>[4],[5]</t>
        </is>
      </c>
    </row>
    <row r="102">
      <c r="A102" s="4" t="inlineStr">
        <is>
          <t>Gain (loss) by equity method (Income statement)</t>
        </is>
      </c>
      <c r="C102" s="5" t="n">
        <v>42</v>
      </c>
      <c r="D102" s="4" t="inlineStr">
        <is>
          <t>[1]</t>
        </is>
      </c>
      <c r="E102" s="5" t="n">
        <v>-103</v>
      </c>
      <c r="G102" s="5" t="n">
        <v>-163</v>
      </c>
      <c r="H102" s="4" t="inlineStr">
        <is>
          <t>[4],[5]</t>
        </is>
      </c>
    </row>
    <row r="103">
      <c r="A103" s="4" t="inlineStr">
        <is>
          <t>Remeasurement of previously held equity interest in subsidiaries acquired (step- acquisition)</t>
        </is>
      </c>
      <c r="C103" s="4" t="inlineStr">
        <is>
          <t xml:space="preserve"> </t>
        </is>
      </c>
      <c r="E103" s="4" t="inlineStr">
        <is>
          <t xml:space="preserve"> </t>
        </is>
      </c>
      <c r="G103" s="4" t="inlineStr">
        <is>
          <t xml:space="preserve"> </t>
        </is>
      </c>
      <c r="H103" s="4" t="inlineStr">
        <is>
          <t>[4],[5]</t>
        </is>
      </c>
    </row>
    <row r="104">
      <c r="A104" s="4" t="inlineStr">
        <is>
          <t>Dividends</t>
        </is>
      </c>
      <c r="C104" s="4" t="inlineStr">
        <is>
          <t xml:space="preserve"> </t>
        </is>
      </c>
      <c r="E104" s="4" t="inlineStr">
        <is>
          <t xml:space="preserve"> </t>
        </is>
      </c>
      <c r="G104" s="4" t="inlineStr">
        <is>
          <t xml:space="preserve"> </t>
        </is>
      </c>
      <c r="H104" s="4" t="inlineStr">
        <is>
          <t>[4],[5]</t>
        </is>
      </c>
    </row>
    <row r="105">
      <c r="A105" s="4" t="inlineStr">
        <is>
          <t>Additions / acquisitions</t>
        </is>
      </c>
      <c r="C105" s="4" t="inlineStr">
        <is>
          <t xml:space="preserve"> </t>
        </is>
      </c>
      <c r="E105" s="4" t="inlineStr">
        <is>
          <t xml:space="preserve"> </t>
        </is>
      </c>
      <c r="G105" s="5" t="n">
        <v>25</v>
      </c>
      <c r="H105" s="4" t="inlineStr">
        <is>
          <t>[4],[5]</t>
        </is>
      </c>
    </row>
    <row r="106">
      <c r="A106" s="4" t="inlineStr">
        <is>
          <t>Other</t>
        </is>
      </c>
      <c r="C106" s="4" t="inlineStr">
        <is>
          <t xml:space="preserve"> </t>
        </is>
      </c>
      <c r="E106" s="4" t="inlineStr">
        <is>
          <t xml:space="preserve"> </t>
        </is>
      </c>
      <c r="G106" s="5" t="n">
        <v>-127</v>
      </c>
      <c r="H106" s="4" t="inlineStr">
        <is>
          <t>[4],[5]</t>
        </is>
      </c>
    </row>
    <row r="107">
      <c r="A107" s="4" t="inlineStr">
        <is>
          <t>Disposals</t>
        </is>
      </c>
      <c r="C107" s="4" t="inlineStr">
        <is>
          <t xml:space="preserve"> </t>
        </is>
      </c>
      <c r="G107" s="4" t="inlineStr">
        <is>
          <t xml:space="preserve"> </t>
        </is>
      </c>
      <c r="H107" s="4" t="inlineStr">
        <is>
          <t>[4],[5]</t>
        </is>
      </c>
    </row>
    <row r="108">
      <c r="A108" s="4" t="inlineStr">
        <is>
          <t>Reclassification to held for sale</t>
        </is>
      </c>
      <c r="B108" s="4" t="inlineStr">
        <is>
          <t>[4],[5]</t>
        </is>
      </c>
      <c r="G108" s="4" t="inlineStr">
        <is>
          <t xml:space="preserve"> </t>
        </is>
      </c>
    </row>
    <row r="109">
      <c r="A109" s="4" t="inlineStr">
        <is>
          <t>Ending balance</t>
        </is>
      </c>
      <c r="C109" s="5" t="n">
        <v>209</v>
      </c>
      <c r="E109" s="5" t="n">
        <v>167</v>
      </c>
      <c r="G109" s="5" t="n">
        <v>270</v>
      </c>
      <c r="H109" s="4" t="inlineStr">
        <is>
          <t>[4],[5]</t>
        </is>
      </c>
    </row>
    <row r="110">
      <c r="A110" s="4" t="inlineStr">
        <is>
          <t>FIP melbourne (usina de santo antonio) [member]</t>
        </is>
      </c>
    </row>
    <row r="111">
      <c r="A111" s="3" t="inlineStr">
        <is>
          <t>Disclosure of detailed information about investment property [line items]</t>
        </is>
      </c>
    </row>
    <row r="112">
      <c r="A112" s="4" t="inlineStr">
        <is>
          <t>Beginning balance</t>
        </is>
      </c>
      <c r="C112" s="5" t="n">
        <v>385</v>
      </c>
      <c r="E112" s="5" t="n">
        <v>470</v>
      </c>
      <c r="F112" s="4" t="inlineStr">
        <is>
          <t>[5]</t>
        </is>
      </c>
      <c r="G112" s="5" t="n">
        <v>582</v>
      </c>
      <c r="H112" s="4" t="inlineStr">
        <is>
          <t>[5]</t>
        </is>
      </c>
    </row>
    <row r="113">
      <c r="A113" s="4" t="inlineStr">
        <is>
          <t>Gain (loss) by equity method (Income statement)</t>
        </is>
      </c>
      <c r="E113" s="5" t="n">
        <v>-85</v>
      </c>
      <c r="G113" s="5" t="n">
        <v>-139</v>
      </c>
      <c r="H113" s="4" t="inlineStr">
        <is>
          <t>[5]</t>
        </is>
      </c>
    </row>
    <row r="114">
      <c r="A114" s="4" t="inlineStr">
        <is>
          <t>Remeasurement of previously held equity interest in subsidiaries acquired (step- acquisition)</t>
        </is>
      </c>
      <c r="E114" s="4" t="inlineStr">
        <is>
          <t xml:space="preserve"> </t>
        </is>
      </c>
      <c r="G114" s="4" t="inlineStr">
        <is>
          <t xml:space="preserve"> </t>
        </is>
      </c>
      <c r="H114" s="4" t="inlineStr">
        <is>
          <t>[5]</t>
        </is>
      </c>
    </row>
    <row r="115">
      <c r="A115" s="4" t="inlineStr">
        <is>
          <t>Dividends</t>
        </is>
      </c>
      <c r="E115" s="4" t="inlineStr">
        <is>
          <t xml:space="preserve"> </t>
        </is>
      </c>
      <c r="G115" s="4" t="inlineStr">
        <is>
          <t xml:space="preserve"> </t>
        </is>
      </c>
      <c r="H115" s="4" t="inlineStr">
        <is>
          <t>[5]</t>
        </is>
      </c>
    </row>
    <row r="116">
      <c r="A116" s="4" t="inlineStr">
        <is>
          <t>Additions / acquisitions</t>
        </is>
      </c>
      <c r="E116" s="4" t="inlineStr">
        <is>
          <t xml:space="preserve"> </t>
        </is>
      </c>
      <c r="G116" s="5" t="n">
        <v>27</v>
      </c>
      <c r="H116" s="4" t="inlineStr">
        <is>
          <t>[5]</t>
        </is>
      </c>
    </row>
    <row r="117">
      <c r="A117" s="4" t="inlineStr">
        <is>
          <t>Other</t>
        </is>
      </c>
      <c r="E117" s="4" t="inlineStr">
        <is>
          <t xml:space="preserve"> </t>
        </is>
      </c>
      <c r="G117" s="4" t="inlineStr">
        <is>
          <t xml:space="preserve"> </t>
        </is>
      </c>
      <c r="H117" s="4" t="inlineStr">
        <is>
          <t>[5]</t>
        </is>
      </c>
    </row>
    <row r="118">
      <c r="A118" s="4" t="inlineStr">
        <is>
          <t>Disposals</t>
        </is>
      </c>
      <c r="B118" s="4" t="inlineStr">
        <is>
          <t>[5]</t>
        </is>
      </c>
      <c r="G118" s="4" t="inlineStr">
        <is>
          <t xml:space="preserve"> </t>
        </is>
      </c>
    </row>
    <row r="119">
      <c r="A119" s="4" t="inlineStr">
        <is>
          <t>Reclassification to held for sale</t>
        </is>
      </c>
      <c r="B119" s="4" t="inlineStr">
        <is>
          <t>[5]</t>
        </is>
      </c>
      <c r="G119" s="4" t="inlineStr">
        <is>
          <t xml:space="preserve"> </t>
        </is>
      </c>
    </row>
    <row r="120">
      <c r="A120" s="4" t="inlineStr">
        <is>
          <t>Ending balance</t>
        </is>
      </c>
      <c r="E120" s="5" t="n">
        <v>385</v>
      </c>
      <c r="G120" s="5" t="n">
        <v>470</v>
      </c>
      <c r="H120" s="4" t="inlineStr">
        <is>
          <t>[5]</t>
        </is>
      </c>
    </row>
    <row r="121">
      <c r="A121" s="4" t="inlineStr">
        <is>
          <t>Hidreletrica cachoeirao [member]</t>
        </is>
      </c>
    </row>
    <row r="122">
      <c r="A122" s="3" t="inlineStr">
        <is>
          <t>Disclosure of detailed information about investment property [line items]</t>
        </is>
      </c>
    </row>
    <row r="123">
      <c r="A123" s="4" t="inlineStr">
        <is>
          <t>Beginning balance</t>
        </is>
      </c>
      <c r="C123" s="5" t="n">
        <v>54</v>
      </c>
      <c r="E123" s="5" t="n">
        <v>49</v>
      </c>
      <c r="G123" s="5" t="n">
        <v>58</v>
      </c>
    </row>
    <row r="124">
      <c r="A124" s="4" t="inlineStr">
        <is>
          <t>Gain (loss) by equity method (Income statement)</t>
        </is>
      </c>
      <c r="C124" s="5" t="n">
        <v>9</v>
      </c>
      <c r="D124" s="4" t="inlineStr">
        <is>
          <t>[1]</t>
        </is>
      </c>
      <c r="E124" s="5" t="n">
        <v>11</v>
      </c>
      <c r="G124" s="5" t="n">
        <v>10</v>
      </c>
    </row>
    <row r="125">
      <c r="A125" s="4" t="inlineStr">
        <is>
          <t>Remeasurement of previously held equity interest in subsidiaries acquired (step- acquisition)</t>
        </is>
      </c>
      <c r="C125" s="4" t="inlineStr">
        <is>
          <t xml:space="preserve"> </t>
        </is>
      </c>
      <c r="E125" s="4" t="inlineStr">
        <is>
          <t xml:space="preserve"> </t>
        </is>
      </c>
      <c r="G125" s="4" t="inlineStr">
        <is>
          <t xml:space="preserve"> </t>
        </is>
      </c>
    </row>
    <row r="126">
      <c r="A126" s="4" t="inlineStr">
        <is>
          <t>Dividends</t>
        </is>
      </c>
      <c r="C126" s="5" t="n">
        <v>-10</v>
      </c>
      <c r="E126" s="5" t="n">
        <v>-6</v>
      </c>
      <c r="G126" s="5" t="n">
        <v>-19</v>
      </c>
    </row>
    <row r="127">
      <c r="A127" s="4" t="inlineStr">
        <is>
          <t>Additions / acquisitions</t>
        </is>
      </c>
      <c r="C127" s="4" t="inlineStr">
        <is>
          <t xml:space="preserve"> </t>
        </is>
      </c>
      <c r="E127" s="4" t="inlineStr">
        <is>
          <t xml:space="preserve"> </t>
        </is>
      </c>
      <c r="G127" s="4" t="inlineStr">
        <is>
          <t xml:space="preserve"> </t>
        </is>
      </c>
    </row>
    <row r="128">
      <c r="A128" s="4" t="inlineStr">
        <is>
          <t>Other</t>
        </is>
      </c>
      <c r="C128" s="4" t="inlineStr">
        <is>
          <t xml:space="preserve"> </t>
        </is>
      </c>
      <c r="E128" s="4" t="inlineStr">
        <is>
          <t xml:space="preserve"> </t>
        </is>
      </c>
      <c r="G128" s="4" t="inlineStr">
        <is>
          <t xml:space="preserve"> </t>
        </is>
      </c>
    </row>
    <row r="129">
      <c r="A129" s="4" t="inlineStr">
        <is>
          <t>Disposals</t>
        </is>
      </c>
      <c r="C129" s="4" t="inlineStr">
        <is>
          <t xml:space="preserve"> </t>
        </is>
      </c>
      <c r="G129" s="4" t="inlineStr">
        <is>
          <t xml:space="preserve"> </t>
        </is>
      </c>
    </row>
    <row r="130">
      <c r="A130" s="4" t="inlineStr">
        <is>
          <t>Reclassification to held for sale</t>
        </is>
      </c>
      <c r="G130" s="4" t="inlineStr">
        <is>
          <t xml:space="preserve"> </t>
        </is>
      </c>
    </row>
    <row r="131">
      <c r="A131" s="4" t="inlineStr">
        <is>
          <t>Ending balance</t>
        </is>
      </c>
      <c r="C131" s="5" t="n">
        <v>53</v>
      </c>
      <c r="E131" s="5" t="n">
        <v>54</v>
      </c>
      <c r="G131" s="5" t="n">
        <v>49</v>
      </c>
    </row>
    <row r="132">
      <c r="A132" s="4" t="inlineStr">
        <is>
          <t>Baguari energia [member]</t>
        </is>
      </c>
    </row>
    <row r="133">
      <c r="A133" s="3" t="inlineStr">
        <is>
          <t>Disclosure of detailed information about investment property [line items]</t>
        </is>
      </c>
    </row>
    <row r="134">
      <c r="A134" s="4" t="inlineStr">
        <is>
          <t>Beginning balance</t>
        </is>
      </c>
      <c r="C134" s="5" t="n">
        <v>157</v>
      </c>
      <c r="E134" s="5" t="n">
        <v>162</v>
      </c>
      <c r="G134" s="5" t="n">
        <v>148</v>
      </c>
    </row>
    <row r="135">
      <c r="A135" s="4" t="inlineStr">
        <is>
          <t>Gain (loss) by equity method (Income statement)</t>
        </is>
      </c>
      <c r="C135" s="5" t="n">
        <v>23</v>
      </c>
      <c r="D135" s="4" t="inlineStr">
        <is>
          <t>[1]</t>
        </is>
      </c>
      <c r="E135" s="5" t="n">
        <v>22</v>
      </c>
      <c r="G135" s="5" t="n">
        <v>28</v>
      </c>
    </row>
    <row r="136">
      <c r="A136" s="4" t="inlineStr">
        <is>
          <t>Remeasurement of previously held equity interest in subsidiaries acquired (step- acquisition)</t>
        </is>
      </c>
      <c r="C136" s="4" t="inlineStr">
        <is>
          <t xml:space="preserve"> </t>
        </is>
      </c>
      <c r="E136" s="4" t="inlineStr">
        <is>
          <t xml:space="preserve"> </t>
        </is>
      </c>
      <c r="G136" s="4" t="inlineStr">
        <is>
          <t xml:space="preserve"> </t>
        </is>
      </c>
    </row>
    <row r="137">
      <c r="A137" s="4" t="inlineStr">
        <is>
          <t>Dividends</t>
        </is>
      </c>
      <c r="C137" s="5" t="n">
        <v>-21</v>
      </c>
      <c r="E137" s="5" t="n">
        <v>-27</v>
      </c>
      <c r="G137" s="5" t="n">
        <v>-15</v>
      </c>
    </row>
    <row r="138">
      <c r="A138" s="4" t="inlineStr">
        <is>
          <t>Additions / acquisitions</t>
        </is>
      </c>
      <c r="C138" s="4" t="inlineStr">
        <is>
          <t xml:space="preserve"> </t>
        </is>
      </c>
      <c r="E138" s="4" t="inlineStr">
        <is>
          <t xml:space="preserve"> </t>
        </is>
      </c>
      <c r="G138" s="4" t="inlineStr">
        <is>
          <t xml:space="preserve"> </t>
        </is>
      </c>
    </row>
    <row r="139">
      <c r="A139" s="4" t="inlineStr">
        <is>
          <t>Other</t>
        </is>
      </c>
      <c r="C139" s="4" t="inlineStr">
        <is>
          <t xml:space="preserve"> </t>
        </is>
      </c>
      <c r="E139" s="4" t="inlineStr">
        <is>
          <t xml:space="preserve"> </t>
        </is>
      </c>
      <c r="G139" s="5" t="n">
        <v>1</v>
      </c>
    </row>
    <row r="140">
      <c r="A140" s="4" t="inlineStr">
        <is>
          <t>Disposals</t>
        </is>
      </c>
      <c r="C140" s="4" t="inlineStr">
        <is>
          <t xml:space="preserve"> </t>
        </is>
      </c>
      <c r="G140" s="4" t="inlineStr">
        <is>
          <t xml:space="preserve"> </t>
        </is>
      </c>
    </row>
    <row r="141">
      <c r="A141" s="4" t="inlineStr">
        <is>
          <t>Reclassification to held for sale</t>
        </is>
      </c>
      <c r="G141" s="4" t="inlineStr">
        <is>
          <t xml:space="preserve"> </t>
        </is>
      </c>
    </row>
    <row r="142">
      <c r="A142" s="4" t="inlineStr">
        <is>
          <t>Ending balance</t>
        </is>
      </c>
      <c r="C142" s="5" t="n">
        <v>159</v>
      </c>
      <c r="E142" s="5" t="n">
        <v>157</v>
      </c>
      <c r="G142" s="5" t="n">
        <v>162</v>
      </c>
    </row>
    <row r="143">
      <c r="A143" s="4" t="inlineStr">
        <is>
          <t>Central eolica praias de parajuru [member]</t>
        </is>
      </c>
    </row>
    <row r="144">
      <c r="A144" s="3" t="inlineStr">
        <is>
          <t>Disclosure of detailed information about investment property [line items]</t>
        </is>
      </c>
    </row>
    <row r="145">
      <c r="A145" s="4" t="inlineStr">
        <is>
          <t>Beginning balance</t>
        </is>
      </c>
      <c r="B145" s="4" t="inlineStr">
        <is>
          <t>[6]</t>
        </is>
      </c>
      <c r="E145" s="4" t="inlineStr">
        <is>
          <t xml:space="preserve"> </t>
        </is>
      </c>
      <c r="G145" s="5" t="n">
        <v>60</v>
      </c>
    </row>
    <row r="146">
      <c r="A146" s="4" t="inlineStr">
        <is>
          <t>Gain (loss) by equity method (Income statement)</t>
        </is>
      </c>
      <c r="B146" s="4" t="inlineStr">
        <is>
          <t>[6]</t>
        </is>
      </c>
      <c r="G146" s="5" t="n">
        <v>-6</v>
      </c>
    </row>
    <row r="147">
      <c r="A147" s="4" t="inlineStr">
        <is>
          <t>Remeasurement of previously held equity interest in subsidiaries acquired (step- acquisition)</t>
        </is>
      </c>
      <c r="B147" s="4" t="inlineStr">
        <is>
          <t>[6]</t>
        </is>
      </c>
      <c r="G147" s="5" t="n">
        <v>21</v>
      </c>
    </row>
    <row r="148">
      <c r="A148" s="4" t="inlineStr">
        <is>
          <t>Dividends</t>
        </is>
      </c>
      <c r="B148" s="4" t="inlineStr">
        <is>
          <t>[6]</t>
        </is>
      </c>
      <c r="G148" s="4" t="inlineStr">
        <is>
          <t xml:space="preserve"> </t>
        </is>
      </c>
    </row>
    <row r="149">
      <c r="A149" s="4" t="inlineStr">
        <is>
          <t>Additions / acquisitions</t>
        </is>
      </c>
      <c r="B149" s="4" t="inlineStr">
        <is>
          <t>[6]</t>
        </is>
      </c>
      <c r="G149" s="5" t="n">
        <v>74</v>
      </c>
    </row>
    <row r="150">
      <c r="A150" s="4" t="inlineStr">
        <is>
          <t>Other</t>
        </is>
      </c>
      <c r="B150" s="4" t="inlineStr">
        <is>
          <t>[6]</t>
        </is>
      </c>
      <c r="G150" s="5" t="n">
        <v>-146</v>
      </c>
    </row>
    <row r="151">
      <c r="A151" s="4" t="inlineStr">
        <is>
          <t>Disposals</t>
        </is>
      </c>
      <c r="B151" s="4" t="inlineStr">
        <is>
          <t>[6]</t>
        </is>
      </c>
      <c r="G151" s="5" t="n">
        <v>-3</v>
      </c>
    </row>
    <row r="152">
      <c r="A152" s="4" t="inlineStr">
        <is>
          <t>Reclassification to held for sale</t>
        </is>
      </c>
      <c r="B152" s="4" t="inlineStr">
        <is>
          <t>[6]</t>
        </is>
      </c>
      <c r="G152" s="4" t="inlineStr">
        <is>
          <t xml:space="preserve"> </t>
        </is>
      </c>
    </row>
    <row r="153">
      <c r="A153" s="4" t="inlineStr">
        <is>
          <t>Ending balance</t>
        </is>
      </c>
      <c r="B153" s="4" t="inlineStr">
        <is>
          <t>[6]</t>
        </is>
      </c>
      <c r="G153" s="4" t="inlineStr">
        <is>
          <t xml:space="preserve"> </t>
        </is>
      </c>
    </row>
    <row r="154">
      <c r="A154" s="4" t="inlineStr">
        <is>
          <t>Central eolica volta do rio [member]</t>
        </is>
      </c>
    </row>
    <row r="155">
      <c r="A155" s="3" t="inlineStr">
        <is>
          <t>Disclosure of detailed information about investment property [line items]</t>
        </is>
      </c>
    </row>
    <row r="156">
      <c r="A156" s="4" t="inlineStr">
        <is>
          <t>Beginning balance</t>
        </is>
      </c>
      <c r="B156" s="4" t="inlineStr">
        <is>
          <t>[6]</t>
        </is>
      </c>
      <c r="E156" s="4" t="inlineStr">
        <is>
          <t xml:space="preserve"> </t>
        </is>
      </c>
      <c r="G156" s="5" t="n">
        <v>68</v>
      </c>
    </row>
    <row r="157">
      <c r="A157" s="4" t="inlineStr">
        <is>
          <t>Gain (loss) by equity method (Income statement)</t>
        </is>
      </c>
      <c r="B157" s="4" t="inlineStr">
        <is>
          <t>[6]</t>
        </is>
      </c>
      <c r="G157" s="5" t="n">
        <v>-16</v>
      </c>
    </row>
    <row r="158">
      <c r="A158" s="4" t="inlineStr">
        <is>
          <t>Remeasurement of previously held equity interest in subsidiaries acquired (step- acquisition)</t>
        </is>
      </c>
      <c r="B158" s="4" t="inlineStr">
        <is>
          <t>[6]</t>
        </is>
      </c>
      <c r="G158" s="5" t="n">
        <v>59</v>
      </c>
    </row>
    <row r="159">
      <c r="A159" s="4" t="inlineStr">
        <is>
          <t>Dividends</t>
        </is>
      </c>
      <c r="B159" s="4" t="inlineStr">
        <is>
          <t>[6]</t>
        </is>
      </c>
      <c r="G159" s="4" t="inlineStr">
        <is>
          <t xml:space="preserve"> </t>
        </is>
      </c>
    </row>
    <row r="160">
      <c r="A160" s="4" t="inlineStr">
        <is>
          <t>Additions / acquisitions</t>
        </is>
      </c>
      <c r="B160" s="4" t="inlineStr">
        <is>
          <t>[6]</t>
        </is>
      </c>
      <c r="G160" s="5" t="n">
        <v>92</v>
      </c>
    </row>
    <row r="161">
      <c r="A161" s="4" t="inlineStr">
        <is>
          <t>Other</t>
        </is>
      </c>
      <c r="B161" s="4" t="inlineStr">
        <is>
          <t>[6]</t>
        </is>
      </c>
      <c r="G161" s="5" t="n">
        <v>-181</v>
      </c>
    </row>
    <row r="162">
      <c r="A162" s="4" t="inlineStr">
        <is>
          <t>Disposals</t>
        </is>
      </c>
      <c r="B162" s="4" t="inlineStr">
        <is>
          <t>[6]</t>
        </is>
      </c>
      <c r="G162" s="5" t="n">
        <v>-22</v>
      </c>
    </row>
    <row r="163">
      <c r="A163" s="4" t="inlineStr">
        <is>
          <t>Reclassification to held for sale</t>
        </is>
      </c>
      <c r="B163" s="4" t="inlineStr">
        <is>
          <t>[6]</t>
        </is>
      </c>
      <c r="G163" s="4" t="inlineStr">
        <is>
          <t xml:space="preserve"> </t>
        </is>
      </c>
    </row>
    <row r="164">
      <c r="A164" s="4" t="inlineStr">
        <is>
          <t>Ending balance</t>
        </is>
      </c>
      <c r="B164" s="4" t="inlineStr">
        <is>
          <t>[6]</t>
        </is>
      </c>
      <c r="G164" s="4" t="inlineStr">
        <is>
          <t xml:space="preserve"> </t>
        </is>
      </c>
    </row>
    <row r="165">
      <c r="A165" s="4" t="inlineStr">
        <is>
          <t>Central eolica praias de morgado [member]</t>
        </is>
      </c>
    </row>
    <row r="166">
      <c r="A166" s="3" t="inlineStr">
        <is>
          <t>Disclosure of detailed information about investment property [line items]</t>
        </is>
      </c>
    </row>
    <row r="167">
      <c r="A167" s="4" t="inlineStr">
        <is>
          <t>Beginning balance</t>
        </is>
      </c>
      <c r="B167" s="4" t="inlineStr">
        <is>
          <t>[6]</t>
        </is>
      </c>
      <c r="E167" s="4" t="inlineStr">
        <is>
          <t xml:space="preserve"> </t>
        </is>
      </c>
      <c r="G167" s="5" t="n">
        <v>51</v>
      </c>
    </row>
    <row r="168">
      <c r="A168" s="4" t="inlineStr">
        <is>
          <t>Gain (loss) by equity method (Income statement)</t>
        </is>
      </c>
      <c r="B168" s="4" t="inlineStr">
        <is>
          <t>[6]</t>
        </is>
      </c>
      <c r="G168" s="5" t="n">
        <v>-15</v>
      </c>
    </row>
    <row r="169">
      <c r="A169" s="4" t="inlineStr">
        <is>
          <t>Remeasurement of previously held equity interest in subsidiaries acquired (step- acquisition)</t>
        </is>
      </c>
      <c r="B169" s="4" t="inlineStr">
        <is>
          <t>[6]</t>
        </is>
      </c>
      <c r="G169" s="4" t="inlineStr">
        <is>
          <t xml:space="preserve"> </t>
        </is>
      </c>
    </row>
    <row r="170">
      <c r="A170" s="4" t="inlineStr">
        <is>
          <t>Dividends</t>
        </is>
      </c>
      <c r="B170" s="4" t="inlineStr">
        <is>
          <t>[6]</t>
        </is>
      </c>
      <c r="G170" s="4" t="inlineStr">
        <is>
          <t xml:space="preserve"> </t>
        </is>
      </c>
    </row>
    <row r="171">
      <c r="A171" s="4" t="inlineStr">
        <is>
          <t>Additions / acquisitions</t>
        </is>
      </c>
      <c r="B171" s="4" t="inlineStr">
        <is>
          <t>[6]</t>
        </is>
      </c>
      <c r="G171" s="4" t="inlineStr">
        <is>
          <t xml:space="preserve"> </t>
        </is>
      </c>
    </row>
    <row r="172">
      <c r="A172" s="4" t="inlineStr">
        <is>
          <t>Other</t>
        </is>
      </c>
      <c r="B172" s="4" t="inlineStr">
        <is>
          <t>[6]</t>
        </is>
      </c>
      <c r="G172" s="5" t="n">
        <v>-24</v>
      </c>
    </row>
    <row r="173">
      <c r="A173" s="4" t="inlineStr">
        <is>
          <t>Disposals</t>
        </is>
      </c>
      <c r="B173" s="4" t="inlineStr">
        <is>
          <t>[6]</t>
        </is>
      </c>
      <c r="G173" s="5" t="n">
        <v>-12</v>
      </c>
    </row>
    <row r="174">
      <c r="A174" s="4" t="inlineStr">
        <is>
          <t>Reclassification to held for sale</t>
        </is>
      </c>
      <c r="B174" s="4" t="inlineStr">
        <is>
          <t>[6]</t>
        </is>
      </c>
      <c r="G174" s="4" t="inlineStr">
        <is>
          <t xml:space="preserve"> </t>
        </is>
      </c>
    </row>
    <row r="175">
      <c r="A175" s="4" t="inlineStr">
        <is>
          <t>Ending balance</t>
        </is>
      </c>
      <c r="B175" s="4" t="inlineStr">
        <is>
          <t>[6]</t>
        </is>
      </c>
      <c r="G175" s="4" t="inlineStr">
        <is>
          <t xml:space="preserve"> </t>
        </is>
      </c>
    </row>
    <row r="176">
      <c r="A176" s="4" t="inlineStr">
        <is>
          <t>Amazonia energia (belo monte plant) [member]</t>
        </is>
      </c>
    </row>
    <row r="177">
      <c r="A177" s="3" t="inlineStr">
        <is>
          <t>Disclosure of detailed information about investment property [line items]</t>
        </is>
      </c>
    </row>
    <row r="178">
      <c r="A178" s="4" t="inlineStr">
        <is>
          <t>Beginning balance</t>
        </is>
      </c>
      <c r="C178" s="5" t="n">
        <v>1028</v>
      </c>
      <c r="E178" s="5" t="n">
        <v>1013</v>
      </c>
      <c r="G178" s="5" t="n">
        <v>867</v>
      </c>
    </row>
    <row r="179">
      <c r="A179" s="4" t="inlineStr">
        <is>
          <t>Gain (loss) by equity method (Income statement)</t>
        </is>
      </c>
      <c r="C179" s="5" t="n">
        <v>-63</v>
      </c>
      <c r="D179" s="4" t="inlineStr">
        <is>
          <t>[1]</t>
        </is>
      </c>
      <c r="E179" s="5" t="n">
        <v>15</v>
      </c>
      <c r="G179" s="5" t="n">
        <v>80</v>
      </c>
    </row>
    <row r="180">
      <c r="A180" s="4" t="inlineStr">
        <is>
          <t>Remeasurement of previously held equity interest in subsidiaries acquired (step- acquisition)</t>
        </is>
      </c>
      <c r="C180" s="4" t="inlineStr">
        <is>
          <t xml:space="preserve"> </t>
        </is>
      </c>
      <c r="E180" s="4" t="inlineStr">
        <is>
          <t xml:space="preserve"> </t>
        </is>
      </c>
      <c r="G180" s="4" t="inlineStr">
        <is>
          <t xml:space="preserve"> </t>
        </is>
      </c>
    </row>
    <row r="181">
      <c r="A181" s="4" t="inlineStr">
        <is>
          <t>Dividends</t>
        </is>
      </c>
      <c r="C181" s="4" t="inlineStr">
        <is>
          <t xml:space="preserve"> </t>
        </is>
      </c>
      <c r="E181" s="4" t="inlineStr">
        <is>
          <t xml:space="preserve"> </t>
        </is>
      </c>
      <c r="G181" s="4" t="inlineStr">
        <is>
          <t xml:space="preserve"> </t>
        </is>
      </c>
    </row>
    <row r="182">
      <c r="A182" s="4" t="inlineStr">
        <is>
          <t>Additions / acquisitions</t>
        </is>
      </c>
      <c r="C182" s="4" t="inlineStr">
        <is>
          <t xml:space="preserve"> </t>
        </is>
      </c>
      <c r="E182" s="4" t="inlineStr">
        <is>
          <t xml:space="preserve"> </t>
        </is>
      </c>
      <c r="G182" s="5" t="n">
        <v>69</v>
      </c>
    </row>
    <row r="183">
      <c r="A183" s="4" t="inlineStr">
        <is>
          <t>Other</t>
        </is>
      </c>
      <c r="C183" s="4" t="inlineStr">
        <is>
          <t xml:space="preserve"> </t>
        </is>
      </c>
      <c r="E183" s="4" t="inlineStr">
        <is>
          <t xml:space="preserve"> </t>
        </is>
      </c>
      <c r="G183" s="5" t="n">
        <v>-3</v>
      </c>
    </row>
    <row r="184">
      <c r="A184" s="4" t="inlineStr">
        <is>
          <t>Disposals</t>
        </is>
      </c>
      <c r="C184" s="4" t="inlineStr">
        <is>
          <t xml:space="preserve"> </t>
        </is>
      </c>
      <c r="G184" s="4" t="inlineStr">
        <is>
          <t xml:space="preserve"> </t>
        </is>
      </c>
    </row>
    <row r="185">
      <c r="A185" s="4" t="inlineStr">
        <is>
          <t>Reclassification to held for sale</t>
        </is>
      </c>
      <c r="G185" s="4" t="inlineStr">
        <is>
          <t xml:space="preserve"> </t>
        </is>
      </c>
    </row>
    <row r="186">
      <c r="A186" s="4" t="inlineStr">
        <is>
          <t>Ending balance</t>
        </is>
      </c>
      <c r="C186" s="5" t="n">
        <v>965</v>
      </c>
      <c r="E186" s="5" t="n">
        <v>1028</v>
      </c>
      <c r="G186" s="5" t="n">
        <v>1013</v>
      </c>
    </row>
    <row r="187">
      <c r="A187" s="4" t="inlineStr">
        <is>
          <t>Alianca norte (belo monte plant) [member]</t>
        </is>
      </c>
    </row>
    <row r="188">
      <c r="A188" s="3" t="inlineStr">
        <is>
          <t>Disclosure of detailed information about investment property [line items]</t>
        </is>
      </c>
    </row>
    <row r="189">
      <c r="A189" s="4" t="inlineStr">
        <is>
          <t>Beginning balance</t>
        </is>
      </c>
      <c r="C189" s="5" t="n">
        <v>671</v>
      </c>
      <c r="E189" s="5" t="n">
        <v>664</v>
      </c>
      <c r="G189" s="5" t="n">
        <v>577</v>
      </c>
    </row>
    <row r="190">
      <c r="A190" s="4" t="inlineStr">
        <is>
          <t>Gain (loss) by equity method (Income statement)</t>
        </is>
      </c>
      <c r="C190" s="5" t="n">
        <v>-40</v>
      </c>
      <c r="D190" s="4" t="inlineStr">
        <is>
          <t>[1]</t>
        </is>
      </c>
      <c r="E190" s="5" t="n">
        <v>6</v>
      </c>
      <c r="G190" s="5" t="n">
        <v>44</v>
      </c>
    </row>
    <row r="191">
      <c r="A191" s="4" t="inlineStr">
        <is>
          <t>Remeasurement of previously held equity interest in subsidiaries acquired (step- acquisition)</t>
        </is>
      </c>
      <c r="C191" s="4" t="inlineStr">
        <is>
          <t xml:space="preserve"> </t>
        </is>
      </c>
      <c r="E191" s="4" t="inlineStr">
        <is>
          <t xml:space="preserve"> </t>
        </is>
      </c>
      <c r="G191" s="4" t="inlineStr">
        <is>
          <t xml:space="preserve"> </t>
        </is>
      </c>
    </row>
    <row r="192">
      <c r="A192" s="4" t="inlineStr">
        <is>
          <t>Dividends</t>
        </is>
      </c>
      <c r="C192" s="4" t="inlineStr">
        <is>
          <t xml:space="preserve"> </t>
        </is>
      </c>
      <c r="E192" s="4" t="inlineStr">
        <is>
          <t xml:space="preserve"> </t>
        </is>
      </c>
      <c r="G192" s="4" t="inlineStr">
        <is>
          <t xml:space="preserve"> </t>
        </is>
      </c>
    </row>
    <row r="193">
      <c r="A193" s="4" t="inlineStr">
        <is>
          <t>Additions / acquisitions</t>
        </is>
      </c>
      <c r="C193" s="4" t="inlineStr">
        <is>
          <t xml:space="preserve"> </t>
        </is>
      </c>
      <c r="E193" s="5" t="n">
        <v>1</v>
      </c>
      <c r="G193" s="5" t="n">
        <v>43</v>
      </c>
    </row>
    <row r="194">
      <c r="A194" s="4" t="inlineStr">
        <is>
          <t>Other</t>
        </is>
      </c>
      <c r="C194" s="4" t="inlineStr">
        <is>
          <t xml:space="preserve"> </t>
        </is>
      </c>
      <c r="E194" s="4" t="inlineStr">
        <is>
          <t xml:space="preserve"> </t>
        </is>
      </c>
      <c r="G194" s="4" t="inlineStr">
        <is>
          <t xml:space="preserve"> </t>
        </is>
      </c>
    </row>
    <row r="195">
      <c r="A195" s="4" t="inlineStr">
        <is>
          <t>Disposals</t>
        </is>
      </c>
      <c r="C195" s="4" t="inlineStr">
        <is>
          <t xml:space="preserve"> </t>
        </is>
      </c>
      <c r="G195" s="4" t="inlineStr">
        <is>
          <t xml:space="preserve"> </t>
        </is>
      </c>
    </row>
    <row r="196">
      <c r="A196" s="4" t="inlineStr">
        <is>
          <t>Reclassification to held for sale</t>
        </is>
      </c>
      <c r="G196" s="4" t="inlineStr">
        <is>
          <t xml:space="preserve"> </t>
        </is>
      </c>
    </row>
    <row r="197">
      <c r="A197" s="4" t="inlineStr">
        <is>
          <t>Ending balance</t>
        </is>
      </c>
      <c r="C197" s="5" t="n">
        <v>631</v>
      </c>
      <c r="E197" s="5" t="n">
        <v>671</v>
      </c>
      <c r="G197" s="5" t="n">
        <v>664</v>
      </c>
    </row>
    <row r="198">
      <c r="A198" s="4" t="inlineStr">
        <is>
          <t>Ativas data center [member]</t>
        </is>
      </c>
    </row>
    <row r="199">
      <c r="A199" s="3" t="inlineStr">
        <is>
          <t>Disclosure of detailed information about investment property [line items]</t>
        </is>
      </c>
    </row>
    <row r="200">
      <c r="A200" s="4" t="inlineStr">
        <is>
          <t>Beginning balance</t>
        </is>
      </c>
      <c r="C200" s="5" t="n">
        <v>16</v>
      </c>
      <c r="E200" s="5" t="n">
        <v>16</v>
      </c>
      <c r="G200" s="5" t="n">
        <v>17</v>
      </c>
    </row>
    <row r="201">
      <c r="A201" s="4" t="inlineStr">
        <is>
          <t>Gain (loss) by equity method (Income statement)</t>
        </is>
      </c>
      <c r="C201" s="5" t="n">
        <v>1</v>
      </c>
      <c r="D201" s="4" t="inlineStr">
        <is>
          <t>[1]</t>
        </is>
      </c>
      <c r="E201" s="4" t="inlineStr">
        <is>
          <t xml:space="preserve"> </t>
        </is>
      </c>
      <c r="G201" s="5" t="n">
        <v>-1</v>
      </c>
    </row>
    <row r="202">
      <c r="A202" s="4" t="inlineStr">
        <is>
          <t>Remeasurement of previously held equity interest in subsidiaries acquired (step- acquisition)</t>
        </is>
      </c>
      <c r="C202" s="4" t="inlineStr">
        <is>
          <t xml:space="preserve"> </t>
        </is>
      </c>
      <c r="E202" s="4" t="inlineStr">
        <is>
          <t xml:space="preserve"> </t>
        </is>
      </c>
      <c r="G202" s="4" t="inlineStr">
        <is>
          <t xml:space="preserve"> </t>
        </is>
      </c>
    </row>
    <row r="203">
      <c r="A203" s="4" t="inlineStr">
        <is>
          <t>Dividends</t>
        </is>
      </c>
      <c r="C203" s="4" t="inlineStr">
        <is>
          <t xml:space="preserve"> </t>
        </is>
      </c>
      <c r="E203" s="4" t="inlineStr">
        <is>
          <t xml:space="preserve"> </t>
        </is>
      </c>
      <c r="G203" s="4" t="inlineStr">
        <is>
          <t xml:space="preserve"> </t>
        </is>
      </c>
    </row>
    <row r="204">
      <c r="A204" s="4" t="inlineStr">
        <is>
          <t>Additions / acquisitions</t>
        </is>
      </c>
      <c r="C204" s="4" t="inlineStr">
        <is>
          <t xml:space="preserve"> </t>
        </is>
      </c>
      <c r="E204" s="4" t="inlineStr">
        <is>
          <t xml:space="preserve"> </t>
        </is>
      </c>
      <c r="G204" s="4" t="inlineStr">
        <is>
          <t xml:space="preserve"> </t>
        </is>
      </c>
    </row>
    <row r="205">
      <c r="A205" s="4" t="inlineStr">
        <is>
          <t>Other</t>
        </is>
      </c>
      <c r="C205" s="4" t="inlineStr">
        <is>
          <t xml:space="preserve"> </t>
        </is>
      </c>
      <c r="E205" s="4" t="inlineStr">
        <is>
          <t xml:space="preserve"> </t>
        </is>
      </c>
      <c r="G205" s="4" t="inlineStr">
        <is>
          <t xml:space="preserve"> </t>
        </is>
      </c>
    </row>
    <row r="206">
      <c r="A206" s="4" t="inlineStr">
        <is>
          <t>Disposals</t>
        </is>
      </c>
      <c r="C206" s="4" t="inlineStr">
        <is>
          <t xml:space="preserve"> </t>
        </is>
      </c>
      <c r="G206" s="4" t="inlineStr">
        <is>
          <t xml:space="preserve"> </t>
        </is>
      </c>
    </row>
    <row r="207">
      <c r="A207" s="4" t="inlineStr">
        <is>
          <t>Reclassification to held for sale</t>
        </is>
      </c>
      <c r="G207" s="4" t="inlineStr">
        <is>
          <t xml:space="preserve"> </t>
        </is>
      </c>
    </row>
    <row r="208">
      <c r="A208" s="4" t="inlineStr">
        <is>
          <t>Ending balance</t>
        </is>
      </c>
      <c r="C208" s="5" t="n">
        <v>17</v>
      </c>
      <c r="E208" s="5" t="n">
        <v>16</v>
      </c>
      <c r="G208" s="5" t="n">
        <v>16</v>
      </c>
    </row>
    <row r="209">
      <c r="A209" s="4" t="inlineStr">
        <is>
          <t>TAESA [member]</t>
        </is>
      </c>
    </row>
    <row r="210">
      <c r="A210" s="3" t="inlineStr">
        <is>
          <t>Disclosure of detailed information about investment property [line items]</t>
        </is>
      </c>
    </row>
    <row r="211">
      <c r="A211" s="4" t="inlineStr">
        <is>
          <t>Beginning balance</t>
        </is>
      </c>
      <c r="C211" s="5" t="n">
        <v>1213</v>
      </c>
      <c r="E211" s="5" t="n">
        <v>1143</v>
      </c>
      <c r="F211" s="4" t="inlineStr">
        <is>
          <t>[2]</t>
        </is>
      </c>
      <c r="G211" s="5" t="n">
        <v>1101</v>
      </c>
      <c r="H211" s="4" t="inlineStr">
        <is>
          <t>[2]</t>
        </is>
      </c>
    </row>
    <row r="212">
      <c r="A212" s="4" t="inlineStr">
        <is>
          <t>Gain (loss) by equity method (Income statement)</t>
        </is>
      </c>
      <c r="C212" s="5" t="n">
        <v>494</v>
      </c>
      <c r="D212" s="4" t="inlineStr">
        <is>
          <t>[1]</t>
        </is>
      </c>
      <c r="E212" s="5" t="n">
        <v>210</v>
      </c>
      <c r="G212" s="5" t="n">
        <v>225</v>
      </c>
      <c r="H212" s="4" t="inlineStr">
        <is>
          <t>[2]</t>
        </is>
      </c>
    </row>
    <row r="213">
      <c r="A213" s="4" t="inlineStr">
        <is>
          <t>Remeasurement of previously held equity interest in subsidiaries acquired (step- acquisition)</t>
        </is>
      </c>
      <c r="C213" s="4" t="inlineStr">
        <is>
          <t xml:space="preserve"> </t>
        </is>
      </c>
      <c r="E213" s="4" t="inlineStr">
        <is>
          <t xml:space="preserve"> </t>
        </is>
      </c>
      <c r="G213" s="4" t="inlineStr">
        <is>
          <t xml:space="preserve"> </t>
        </is>
      </c>
      <c r="H213" s="4" t="inlineStr">
        <is>
          <t>[2]</t>
        </is>
      </c>
    </row>
    <row r="214">
      <c r="A214" s="4" t="inlineStr">
        <is>
          <t>Dividends</t>
        </is>
      </c>
      <c r="C214" s="5" t="n">
        <v>-240</v>
      </c>
      <c r="E214" s="5" t="n">
        <v>-141</v>
      </c>
      <c r="G214" s="5" t="n">
        <v>-208</v>
      </c>
      <c r="H214" s="4" t="inlineStr">
        <is>
          <t>[2]</t>
        </is>
      </c>
    </row>
    <row r="215">
      <c r="A215" s="4" t="inlineStr">
        <is>
          <t>Additions / acquisitions</t>
        </is>
      </c>
      <c r="C215" s="4" t="inlineStr">
        <is>
          <t xml:space="preserve"> </t>
        </is>
      </c>
      <c r="E215" s="4" t="inlineStr">
        <is>
          <t xml:space="preserve"> </t>
        </is>
      </c>
      <c r="G215" s="4" t="inlineStr">
        <is>
          <t xml:space="preserve"> </t>
        </is>
      </c>
      <c r="H215" s="4" t="inlineStr">
        <is>
          <t>[2]</t>
        </is>
      </c>
    </row>
    <row r="216">
      <c r="A216" s="4" t="inlineStr">
        <is>
          <t>Other</t>
        </is>
      </c>
      <c r="C216" s="4" t="inlineStr">
        <is>
          <t xml:space="preserve"> </t>
        </is>
      </c>
      <c r="E216" s="5" t="n">
        <v>1</v>
      </c>
      <c r="G216" s="5" t="n">
        <v>25</v>
      </c>
      <c r="H216" s="4" t="inlineStr">
        <is>
          <t>[2]</t>
        </is>
      </c>
    </row>
    <row r="217">
      <c r="A217" s="4" t="inlineStr">
        <is>
          <t>Disposals</t>
        </is>
      </c>
      <c r="C217" s="4" t="inlineStr">
        <is>
          <t xml:space="preserve"> </t>
        </is>
      </c>
      <c r="G217" s="4" t="inlineStr">
        <is>
          <t xml:space="preserve"> </t>
        </is>
      </c>
      <c r="H217" s="4" t="inlineStr">
        <is>
          <t>[2]</t>
        </is>
      </c>
    </row>
    <row r="218">
      <c r="A218" s="4" t="inlineStr">
        <is>
          <t>Reclassification to held for sale</t>
        </is>
      </c>
      <c r="B218" s="4" t="inlineStr">
        <is>
          <t>[2]</t>
        </is>
      </c>
      <c r="G218" s="4" t="inlineStr">
        <is>
          <t xml:space="preserve"> </t>
        </is>
      </c>
    </row>
    <row r="219">
      <c r="A219" s="4" t="inlineStr">
        <is>
          <t>Ending balance</t>
        </is>
      </c>
      <c r="C219" s="5" t="n">
        <v>1467</v>
      </c>
      <c r="E219" s="5" t="n">
        <v>1213</v>
      </c>
      <c r="G219" s="5" t="n">
        <v>1143</v>
      </c>
      <c r="H219" s="4" t="inlineStr">
        <is>
          <t>[2]</t>
        </is>
      </c>
    </row>
    <row r="220">
      <c r="A220" s="4" t="inlineStr">
        <is>
          <t>Renova [member]</t>
        </is>
      </c>
    </row>
    <row r="221">
      <c r="A221" s="3" t="inlineStr">
        <is>
          <t>Disclosure of detailed information about investment property [line items]</t>
        </is>
      </c>
    </row>
    <row r="222">
      <c r="A222" s="4" t="inlineStr">
        <is>
          <t>Beginning balance</t>
        </is>
      </c>
      <c r="E222" s="4" t="inlineStr">
        <is>
          <t xml:space="preserve"> </t>
        </is>
      </c>
      <c r="G222" s="5" t="n">
        <v>282</v>
      </c>
    </row>
    <row r="223">
      <c r="A223" s="4" t="inlineStr">
        <is>
          <t>Gain (loss) by equity method (Income statement)</t>
        </is>
      </c>
      <c r="G223" s="5" t="n">
        <v>-282</v>
      </c>
    </row>
    <row r="224">
      <c r="A224" s="4" t="inlineStr">
        <is>
          <t>Remeasurement of previously held equity interest in subsidiaries acquired (step- acquisition)</t>
        </is>
      </c>
      <c r="G224" s="4" t="inlineStr">
        <is>
          <t xml:space="preserve"> </t>
        </is>
      </c>
    </row>
    <row r="225">
      <c r="A225" s="4" t="inlineStr">
        <is>
          <t>Dividends</t>
        </is>
      </c>
      <c r="G225" s="4" t="inlineStr">
        <is>
          <t xml:space="preserve"> </t>
        </is>
      </c>
    </row>
    <row r="226">
      <c r="A226" s="4" t="inlineStr">
        <is>
          <t>Additions / acquisitions</t>
        </is>
      </c>
      <c r="G226" s="4" t="inlineStr">
        <is>
          <t xml:space="preserve"> </t>
        </is>
      </c>
    </row>
    <row r="227">
      <c r="A227" s="4" t="inlineStr">
        <is>
          <t>Other</t>
        </is>
      </c>
      <c r="G227" s="4" t="inlineStr">
        <is>
          <t xml:space="preserve"> </t>
        </is>
      </c>
    </row>
    <row r="228">
      <c r="A228" s="4" t="inlineStr">
        <is>
          <t>Disposals</t>
        </is>
      </c>
      <c r="G228" s="4" t="inlineStr">
        <is>
          <t xml:space="preserve"> </t>
        </is>
      </c>
    </row>
    <row r="229">
      <c r="A229" s="4" t="inlineStr">
        <is>
          <t>Reclassification to held for sale</t>
        </is>
      </c>
      <c r="G229" s="4" t="inlineStr">
        <is>
          <t xml:space="preserve"> </t>
        </is>
      </c>
    </row>
    <row r="230">
      <c r="A230" s="4" t="inlineStr">
        <is>
          <t>Ending balance</t>
        </is>
      </c>
      <c r="G230" s="4" t="inlineStr">
        <is>
          <t xml:space="preserve"> </t>
        </is>
      </c>
    </row>
    <row r="231">
      <c r="A231" s="4" t="inlineStr">
        <is>
          <t>Alianca geracao [member]</t>
        </is>
      </c>
    </row>
    <row r="232">
      <c r="A232" s="3" t="inlineStr">
        <is>
          <t>Disclosure of detailed information about investment property [line items]</t>
        </is>
      </c>
    </row>
    <row r="233">
      <c r="A233" s="4" t="inlineStr">
        <is>
          <t>Beginning balance</t>
        </is>
      </c>
      <c r="C233" s="5" t="n">
        <v>1192</v>
      </c>
      <c r="E233" s="5" t="n">
        <v>1217</v>
      </c>
      <c r="G233" s="5" t="n">
        <v>1242</v>
      </c>
    </row>
    <row r="234">
      <c r="A234" s="4" t="inlineStr">
        <is>
          <t>Gain (loss) by equity method (Income statement)</t>
        </is>
      </c>
      <c r="C234" s="5" t="n">
        <v>89</v>
      </c>
      <c r="D234" s="4" t="inlineStr">
        <is>
          <t>[1]</t>
        </is>
      </c>
      <c r="E234" s="5" t="n">
        <v>78</v>
      </c>
      <c r="G234" s="5" t="n">
        <v>65</v>
      </c>
    </row>
    <row r="235">
      <c r="A235" s="4" t="inlineStr">
        <is>
          <t>Remeasurement of previously held equity interest in subsidiaries acquired (step- acquisition)</t>
        </is>
      </c>
      <c r="C235" s="4" t="inlineStr">
        <is>
          <t xml:space="preserve"> </t>
        </is>
      </c>
      <c r="E235" s="4" t="inlineStr">
        <is>
          <t xml:space="preserve"> </t>
        </is>
      </c>
      <c r="G235" s="4" t="inlineStr">
        <is>
          <t xml:space="preserve"> </t>
        </is>
      </c>
    </row>
    <row r="236">
      <c r="A236" s="4" t="inlineStr">
        <is>
          <t>Dividends</t>
        </is>
      </c>
      <c r="C236" s="5" t="n">
        <v>-114</v>
      </c>
      <c r="E236" s="5" t="n">
        <v>-103</v>
      </c>
      <c r="G236" s="5" t="n">
        <v>-90</v>
      </c>
    </row>
    <row r="237">
      <c r="A237" s="4" t="inlineStr">
        <is>
          <t>Additions / acquisitions</t>
        </is>
      </c>
      <c r="C237" s="4" t="inlineStr">
        <is>
          <t xml:space="preserve"> </t>
        </is>
      </c>
      <c r="E237" s="4" t="inlineStr">
        <is>
          <t xml:space="preserve"> </t>
        </is>
      </c>
      <c r="G237" s="4" t="inlineStr">
        <is>
          <t xml:space="preserve"> </t>
        </is>
      </c>
    </row>
    <row r="238">
      <c r="A238" s="4" t="inlineStr">
        <is>
          <t>Other</t>
        </is>
      </c>
      <c r="C238" s="4" t="inlineStr">
        <is>
          <t xml:space="preserve"> </t>
        </is>
      </c>
      <c r="E238" s="4" t="inlineStr">
        <is>
          <t xml:space="preserve"> </t>
        </is>
      </c>
      <c r="G238" s="4" t="inlineStr">
        <is>
          <t xml:space="preserve"> </t>
        </is>
      </c>
    </row>
    <row r="239">
      <c r="A239" s="4" t="inlineStr">
        <is>
          <t>Disposals</t>
        </is>
      </c>
      <c r="C239" s="4" t="inlineStr">
        <is>
          <t xml:space="preserve"> </t>
        </is>
      </c>
      <c r="G239" s="4" t="inlineStr">
        <is>
          <t xml:space="preserve"> </t>
        </is>
      </c>
    </row>
    <row r="240">
      <c r="A240" s="4" t="inlineStr">
        <is>
          <t>Reclassification to held for sale</t>
        </is>
      </c>
      <c r="G240" s="4" t="inlineStr">
        <is>
          <t xml:space="preserve"> </t>
        </is>
      </c>
    </row>
    <row r="241">
      <c r="A241" s="4" t="inlineStr">
        <is>
          <t>Ending balance</t>
        </is>
      </c>
      <c r="C241" s="5" t="n">
        <v>1167</v>
      </c>
      <c r="E241" s="5" t="n">
        <v>1192</v>
      </c>
      <c r="G241" s="5" t="n">
        <v>1217</v>
      </c>
    </row>
    <row r="242">
      <c r="A242" s="4" t="inlineStr">
        <is>
          <t>Retiro baixo [member]</t>
        </is>
      </c>
    </row>
    <row r="243">
      <c r="A243" s="3" t="inlineStr">
        <is>
          <t>Disclosure of detailed information about investment property [line items]</t>
        </is>
      </c>
    </row>
    <row r="244">
      <c r="A244" s="4" t="inlineStr">
        <is>
          <t>Beginning balance</t>
        </is>
      </c>
      <c r="C244" s="5" t="n">
        <v>180</v>
      </c>
      <c r="E244" s="5" t="n">
        <v>171</v>
      </c>
      <c r="G244" s="5" t="n">
        <v>158</v>
      </c>
    </row>
    <row r="245">
      <c r="A245" s="4" t="inlineStr">
        <is>
          <t>Gain (loss) by equity method (Income statement)</t>
        </is>
      </c>
      <c r="C245" s="5" t="n">
        <v>15</v>
      </c>
      <c r="D245" s="4" t="inlineStr">
        <is>
          <t>[1]</t>
        </is>
      </c>
      <c r="E245" s="5" t="n">
        <v>12</v>
      </c>
      <c r="G245" s="5" t="n">
        <v>10</v>
      </c>
    </row>
    <row r="246">
      <c r="A246" s="4" t="inlineStr">
        <is>
          <t>Remeasurement of previously held equity interest in subsidiaries acquired (step- acquisition)</t>
        </is>
      </c>
      <c r="C246" s="4" t="inlineStr">
        <is>
          <t xml:space="preserve"> </t>
        </is>
      </c>
      <c r="E246" s="4" t="inlineStr">
        <is>
          <t xml:space="preserve"> </t>
        </is>
      </c>
      <c r="G246" s="4" t="inlineStr">
        <is>
          <t xml:space="preserve"> </t>
        </is>
      </c>
    </row>
    <row r="247">
      <c r="A247" s="4" t="inlineStr">
        <is>
          <t>Dividends</t>
        </is>
      </c>
      <c r="C247" s="4" t="inlineStr">
        <is>
          <t xml:space="preserve"> </t>
        </is>
      </c>
      <c r="E247" s="5" t="n">
        <v>-3</v>
      </c>
      <c r="G247" s="5" t="n">
        <v>-3</v>
      </c>
    </row>
    <row r="248">
      <c r="A248" s="4" t="inlineStr">
        <is>
          <t>Additions / acquisitions</t>
        </is>
      </c>
      <c r="C248" s="4" t="inlineStr">
        <is>
          <t xml:space="preserve"> </t>
        </is>
      </c>
      <c r="E248" s="4" t="inlineStr">
        <is>
          <t xml:space="preserve"> </t>
        </is>
      </c>
      <c r="G248" s="5" t="n">
        <v>6</v>
      </c>
    </row>
    <row r="249">
      <c r="A249" s="4" t="inlineStr">
        <is>
          <t>Other</t>
        </is>
      </c>
      <c r="C249" s="4" t="inlineStr">
        <is>
          <t xml:space="preserve"> </t>
        </is>
      </c>
      <c r="E249" s="4" t="inlineStr">
        <is>
          <t xml:space="preserve"> </t>
        </is>
      </c>
      <c r="G249" s="4" t="inlineStr">
        <is>
          <t xml:space="preserve"> </t>
        </is>
      </c>
    </row>
    <row r="250">
      <c r="A250" s="4" t="inlineStr">
        <is>
          <t>Disposals</t>
        </is>
      </c>
      <c r="C250" s="4" t="inlineStr">
        <is>
          <t xml:space="preserve"> </t>
        </is>
      </c>
      <c r="G250" s="4" t="inlineStr">
        <is>
          <t xml:space="preserve"> </t>
        </is>
      </c>
    </row>
    <row r="251">
      <c r="A251" s="4" t="inlineStr">
        <is>
          <t>Reclassification to held for sale</t>
        </is>
      </c>
      <c r="G251" s="4" t="inlineStr">
        <is>
          <t xml:space="preserve"> </t>
        </is>
      </c>
    </row>
    <row r="252">
      <c r="A252" s="4" t="inlineStr">
        <is>
          <t>Ending balance</t>
        </is>
      </c>
      <c r="C252" s="5" t="n">
        <v>195</v>
      </c>
      <c r="E252" s="5" t="n">
        <v>180</v>
      </c>
      <c r="G252" s="5" t="n">
        <v>171</v>
      </c>
    </row>
    <row r="253">
      <c r="A253" s="4" t="inlineStr">
        <is>
          <t>UFV janauba geracao de energia eletrica distribuida [member]</t>
        </is>
      </c>
    </row>
    <row r="254">
      <c r="A254" s="3" t="inlineStr">
        <is>
          <t>Disclosure of detailed information about investment property [line items]</t>
        </is>
      </c>
    </row>
    <row r="255">
      <c r="A255" s="4" t="inlineStr">
        <is>
          <t>Beginning balance</t>
        </is>
      </c>
      <c r="C255" s="5" t="n">
        <v>10</v>
      </c>
      <c r="E255" s="5" t="n">
        <v>9</v>
      </c>
      <c r="G255" s="4" t="inlineStr">
        <is>
          <t xml:space="preserve"> </t>
        </is>
      </c>
    </row>
    <row r="256">
      <c r="A256" s="4" t="inlineStr">
        <is>
          <t>Gain (loss) by equity method (Income statement)</t>
        </is>
      </c>
      <c r="C256" s="5" t="n">
        <v>1</v>
      </c>
      <c r="D256" s="4" t="inlineStr">
        <is>
          <t>[1]</t>
        </is>
      </c>
      <c r="E256" s="5" t="n">
        <v>1</v>
      </c>
      <c r="G256" s="4" t="inlineStr">
        <is>
          <t xml:space="preserve"> </t>
        </is>
      </c>
    </row>
    <row r="257">
      <c r="A257" s="4" t="inlineStr">
        <is>
          <t>Remeasurement of previously held equity interest in subsidiaries acquired (step- acquisition)</t>
        </is>
      </c>
      <c r="C257" s="4" t="inlineStr">
        <is>
          <t xml:space="preserve"> </t>
        </is>
      </c>
      <c r="E257" s="4" t="inlineStr">
        <is>
          <t xml:space="preserve"> </t>
        </is>
      </c>
      <c r="G257" s="4" t="inlineStr">
        <is>
          <t xml:space="preserve"> </t>
        </is>
      </c>
    </row>
    <row r="258">
      <c r="A258" s="4" t="inlineStr">
        <is>
          <t>Dividends</t>
        </is>
      </c>
      <c r="C258" s="5" t="n">
        <v>-1</v>
      </c>
      <c r="E258" s="4" t="inlineStr">
        <is>
          <t xml:space="preserve"> </t>
        </is>
      </c>
      <c r="G258" s="4" t="inlineStr">
        <is>
          <t xml:space="preserve"> </t>
        </is>
      </c>
    </row>
    <row r="259">
      <c r="A259" s="4" t="inlineStr">
        <is>
          <t>Additions / acquisitions</t>
        </is>
      </c>
      <c r="C259" s="4" t="inlineStr">
        <is>
          <t xml:space="preserve"> </t>
        </is>
      </c>
      <c r="E259" s="4" t="inlineStr">
        <is>
          <t xml:space="preserve"> </t>
        </is>
      </c>
      <c r="G259" s="5" t="n">
        <v>9</v>
      </c>
    </row>
    <row r="260">
      <c r="A260" s="4" t="inlineStr">
        <is>
          <t>Other</t>
        </is>
      </c>
      <c r="C260" s="4" t="inlineStr">
        <is>
          <t xml:space="preserve"> </t>
        </is>
      </c>
      <c r="E260" s="4" t="inlineStr">
        <is>
          <t xml:space="preserve"> </t>
        </is>
      </c>
      <c r="G260" s="4" t="inlineStr">
        <is>
          <t xml:space="preserve"> </t>
        </is>
      </c>
    </row>
    <row r="261">
      <c r="A261" s="4" t="inlineStr">
        <is>
          <t>Disposals</t>
        </is>
      </c>
      <c r="C261" s="4" t="inlineStr">
        <is>
          <t xml:space="preserve"> </t>
        </is>
      </c>
      <c r="G261" s="4" t="inlineStr">
        <is>
          <t xml:space="preserve"> </t>
        </is>
      </c>
    </row>
    <row r="262">
      <c r="A262" s="4" t="inlineStr">
        <is>
          <t>Reclassification to held for sale</t>
        </is>
      </c>
      <c r="G262" s="4" t="inlineStr">
        <is>
          <t xml:space="preserve"> </t>
        </is>
      </c>
    </row>
    <row r="263">
      <c r="A263" s="4" t="inlineStr">
        <is>
          <t>Ending balance</t>
        </is>
      </c>
      <c r="C263" s="5" t="n">
        <v>10</v>
      </c>
      <c r="E263" s="5" t="n">
        <v>10</v>
      </c>
      <c r="G263" s="5" t="n">
        <v>9</v>
      </c>
    </row>
    <row r="264">
      <c r="A264" s="4" t="inlineStr">
        <is>
          <t>Total of investments [member]</t>
        </is>
      </c>
    </row>
    <row r="265">
      <c r="A265" s="3" t="inlineStr">
        <is>
          <t>Disclosure of detailed information about investment property [line items]</t>
        </is>
      </c>
    </row>
    <row r="266">
      <c r="A266" s="4" t="inlineStr">
        <is>
          <t>Beginning balance</t>
        </is>
      </c>
      <c r="C266" s="5" t="n">
        <v>5400</v>
      </c>
      <c r="E266" s="5" t="n">
        <v>5235</v>
      </c>
      <c r="G266" s="5" t="n">
        <v>7792</v>
      </c>
    </row>
    <row r="267">
      <c r="A267" s="4" t="inlineStr">
        <is>
          <t>Gain (loss) by equity method (Income statement)</t>
        </is>
      </c>
      <c r="C267" s="5" t="n">
        <v>366</v>
      </c>
      <c r="D267" s="4" t="inlineStr">
        <is>
          <t>[1]</t>
        </is>
      </c>
      <c r="E267" s="5" t="n">
        <v>125</v>
      </c>
      <c r="G267" s="5" t="n">
        <v>-104</v>
      </c>
    </row>
    <row r="268">
      <c r="A268" s="4" t="inlineStr">
        <is>
          <t>Remeasurement of previously held equity interest in subsidiaries acquired (step- acquisition)</t>
        </is>
      </c>
      <c r="C268" s="5" t="n">
        <v>37</v>
      </c>
      <c r="E268" s="5" t="n">
        <v>268</v>
      </c>
      <c r="G268" s="5" t="n">
        <v>-119</v>
      </c>
    </row>
    <row r="269">
      <c r="A269" s="4" t="inlineStr">
        <is>
          <t>Dividends</t>
        </is>
      </c>
      <c r="C269" s="5" t="n">
        <v>-399</v>
      </c>
      <c r="E269" s="5" t="n">
        <v>-284</v>
      </c>
      <c r="G269" s="5" t="n">
        <v>-354</v>
      </c>
    </row>
    <row r="270">
      <c r="A270" s="4" t="inlineStr">
        <is>
          <t>Additions / acquisitions</t>
        </is>
      </c>
      <c r="C270" s="5" t="n">
        <v>118</v>
      </c>
      <c r="E270" s="5" t="n">
        <v>33</v>
      </c>
      <c r="G270" s="5" t="n">
        <v>511</v>
      </c>
    </row>
    <row r="271">
      <c r="A271" s="4" t="inlineStr">
        <is>
          <t>Other</t>
        </is>
      </c>
      <c r="C271" s="5" t="n">
        <v>13</v>
      </c>
      <c r="E271" s="5" t="n">
        <v>23</v>
      </c>
      <c r="G271" s="5" t="n">
        <v>-626</v>
      </c>
    </row>
    <row r="272">
      <c r="A272" s="4" t="inlineStr">
        <is>
          <t>Disposals</t>
        </is>
      </c>
      <c r="C272" s="5" t="n">
        <v>-120</v>
      </c>
      <c r="G272" s="5" t="n">
        <v>-37</v>
      </c>
    </row>
    <row r="273">
      <c r="A273" s="4" t="inlineStr">
        <is>
          <t>Reclassification to held for sale</t>
        </is>
      </c>
      <c r="G273" s="5" t="n">
        <v>-1828</v>
      </c>
    </row>
    <row r="274">
      <c r="A274" s="4" t="inlineStr">
        <is>
          <t>Ending balance</t>
        </is>
      </c>
      <c r="C274" s="5" t="n">
        <v>5415</v>
      </c>
      <c r="E274" s="5" t="n">
        <v>5400</v>
      </c>
      <c r="G274" s="5" t="n">
        <v>5235</v>
      </c>
    </row>
    <row r="275">
      <c r="A275" s="4" t="inlineStr">
        <is>
          <t>Companhia de transmissao centroeste de minas [member]</t>
        </is>
      </c>
    </row>
    <row r="276">
      <c r="A276" s="3" t="inlineStr">
        <is>
          <t>Disclosure of detailed information about investment property [line items]</t>
        </is>
      </c>
    </row>
    <row r="277">
      <c r="A277" s="4" t="inlineStr">
        <is>
          <t>Beginning balance</t>
        </is>
      </c>
      <c r="C277" s="5" t="n">
        <v>24</v>
      </c>
      <c r="E277" s="5" t="n">
        <v>20</v>
      </c>
      <c r="G277" s="5" t="n">
        <v>21</v>
      </c>
    </row>
    <row r="278">
      <c r="A278" s="4" t="inlineStr">
        <is>
          <t>Gain (loss) by equity method (Income statement)</t>
        </is>
      </c>
      <c r="C278" s="4" t="inlineStr">
        <is>
          <t xml:space="preserve"> </t>
        </is>
      </c>
      <c r="D278" s="4" t="inlineStr">
        <is>
          <t>[1]</t>
        </is>
      </c>
      <c r="E278" s="5" t="n">
        <v>4</v>
      </c>
    </row>
    <row r="279">
      <c r="A279" s="4" t="inlineStr">
        <is>
          <t>Remeasurement of previously held equity interest in subsidiaries acquired (step- acquisition)</t>
        </is>
      </c>
      <c r="C279" s="5" t="n">
        <v>37</v>
      </c>
      <c r="E279" s="4" t="inlineStr">
        <is>
          <t xml:space="preserve"> </t>
        </is>
      </c>
    </row>
    <row r="280">
      <c r="A280" s="4" t="inlineStr">
        <is>
          <t>Dividends</t>
        </is>
      </c>
      <c r="C280" s="4" t="inlineStr">
        <is>
          <t xml:space="preserve"> </t>
        </is>
      </c>
      <c r="E280" s="4" t="inlineStr">
        <is>
          <t xml:space="preserve"> </t>
        </is>
      </c>
    </row>
    <row r="281">
      <c r="A281" s="4" t="inlineStr">
        <is>
          <t>Additions / acquisitions</t>
        </is>
      </c>
      <c r="C281" s="5" t="n">
        <v>45</v>
      </c>
      <c r="E281" s="4" t="inlineStr">
        <is>
          <t xml:space="preserve"> </t>
        </is>
      </c>
    </row>
    <row r="282">
      <c r="A282" s="4" t="inlineStr">
        <is>
          <t>Other</t>
        </is>
      </c>
      <c r="C282" s="5" t="n">
        <v>14</v>
      </c>
      <c r="E282" s="4" t="inlineStr">
        <is>
          <t xml:space="preserve"> </t>
        </is>
      </c>
    </row>
    <row r="283">
      <c r="A283" s="4" t="inlineStr">
        <is>
          <t>Disposals</t>
        </is>
      </c>
      <c r="C283" s="5" t="n">
        <v>-120</v>
      </c>
    </row>
    <row r="284">
      <c r="A284" s="4" t="inlineStr">
        <is>
          <t>Ending balance</t>
        </is>
      </c>
      <c r="C284" s="4" t="inlineStr">
        <is>
          <t xml:space="preserve"> </t>
        </is>
      </c>
      <c r="E284" s="5" t="n">
        <v>24</v>
      </c>
      <c r="G284" s="5" t="n">
        <v>20</v>
      </c>
    </row>
    <row r="285">
      <c r="A285" s="4" t="inlineStr">
        <is>
          <t>Itaocara - equity deficit [member]</t>
        </is>
      </c>
    </row>
    <row r="286">
      <c r="A286" s="3" t="inlineStr">
        <is>
          <t>Disclosure of detailed information about investment property [line items]</t>
        </is>
      </c>
    </row>
    <row r="287">
      <c r="A287" s="4" t="inlineStr">
        <is>
          <t>Beginning balance</t>
        </is>
      </c>
      <c r="C287" s="5" t="n">
        <v>-22</v>
      </c>
      <c r="E287" s="4" t="inlineStr">
        <is>
          <t xml:space="preserve"> </t>
        </is>
      </c>
      <c r="F287" s="4" t="inlineStr">
        <is>
          <t>[7]</t>
        </is>
      </c>
    </row>
    <row r="288">
      <c r="A288" s="4" t="inlineStr">
        <is>
          <t>Gain (loss) by equity method (Income statement)</t>
        </is>
      </c>
      <c r="C288" s="5" t="n">
        <v>-9</v>
      </c>
      <c r="D288" s="4" t="inlineStr">
        <is>
          <t>[1],[7]</t>
        </is>
      </c>
      <c r="E288" s="4" t="inlineStr">
        <is>
          <t xml:space="preserve"> </t>
        </is>
      </c>
    </row>
    <row r="289">
      <c r="A289" s="4" t="inlineStr">
        <is>
          <t>Remeasurement of previously held equity interest in subsidiaries acquired (step- acquisition)</t>
        </is>
      </c>
      <c r="C289" s="4" t="inlineStr">
        <is>
          <t xml:space="preserve"> </t>
        </is>
      </c>
      <c r="D289" s="4" t="inlineStr">
        <is>
          <t>[7]</t>
        </is>
      </c>
      <c r="E289" s="4" t="inlineStr">
        <is>
          <t xml:space="preserve"> </t>
        </is>
      </c>
    </row>
    <row r="290">
      <c r="A290" s="4" t="inlineStr">
        <is>
          <t>Dividends</t>
        </is>
      </c>
      <c r="C290" s="4" t="inlineStr">
        <is>
          <t xml:space="preserve"> </t>
        </is>
      </c>
      <c r="D290" s="4" t="inlineStr">
        <is>
          <t>[7]</t>
        </is>
      </c>
      <c r="E290" s="4" t="inlineStr">
        <is>
          <t xml:space="preserve"> </t>
        </is>
      </c>
    </row>
    <row r="291">
      <c r="A291" s="4" t="inlineStr">
        <is>
          <t>Additions / acquisitions</t>
        </is>
      </c>
      <c r="C291" s="5" t="n">
        <v>1</v>
      </c>
      <c r="D291" s="4" t="inlineStr">
        <is>
          <t>[7]</t>
        </is>
      </c>
      <c r="E291" s="4" t="inlineStr">
        <is>
          <t xml:space="preserve"> </t>
        </is>
      </c>
    </row>
    <row r="292">
      <c r="A292" s="4" t="inlineStr">
        <is>
          <t>Other</t>
        </is>
      </c>
      <c r="C292" s="4" t="inlineStr">
        <is>
          <t xml:space="preserve"> </t>
        </is>
      </c>
      <c r="D292" s="4" t="inlineStr">
        <is>
          <t>[7]</t>
        </is>
      </c>
      <c r="E292" s="5" t="n">
        <v>-22</v>
      </c>
    </row>
    <row r="293">
      <c r="A293" s="4" t="inlineStr">
        <is>
          <t>Disposals</t>
        </is>
      </c>
      <c r="B293" s="4" t="inlineStr">
        <is>
          <t>[7]</t>
        </is>
      </c>
      <c r="C293" s="4" t="inlineStr">
        <is>
          <t xml:space="preserve"> </t>
        </is>
      </c>
    </row>
    <row r="294">
      <c r="A294" s="4" t="inlineStr">
        <is>
          <t>Ending balance</t>
        </is>
      </c>
      <c r="C294" s="5" t="n">
        <v>-30</v>
      </c>
      <c r="D294" s="4" t="inlineStr">
        <is>
          <t>[7]</t>
        </is>
      </c>
      <c r="E294" s="5" t="n">
        <v>-22</v>
      </c>
      <c r="G294" s="4" t="inlineStr">
        <is>
          <t xml:space="preserve"> </t>
        </is>
      </c>
      <c r="H294" s="4" t="inlineStr">
        <is>
          <t>[7]</t>
        </is>
      </c>
    </row>
    <row r="295">
      <c r="A295" s="4" t="inlineStr">
        <is>
          <t>FIP Melbourne (Santo Antonio plant) [member]</t>
        </is>
      </c>
    </row>
    <row r="296">
      <c r="A296" s="3" t="inlineStr">
        <is>
          <t>Disclosure of detailed information about investment property [line items]</t>
        </is>
      </c>
    </row>
    <row r="297">
      <c r="A297" s="4" t="inlineStr">
        <is>
          <t>Beginning balance</t>
        </is>
      </c>
      <c r="C297" s="5" t="n">
        <v>385</v>
      </c>
    </row>
    <row r="298">
      <c r="A298" s="4" t="inlineStr">
        <is>
          <t>Gain (loss) by equity method (Income statement)</t>
        </is>
      </c>
      <c r="B298" s="4" t="inlineStr">
        <is>
          <t>[1]</t>
        </is>
      </c>
      <c r="C298" s="5" t="n">
        <v>-227</v>
      </c>
    </row>
    <row r="299">
      <c r="A299" s="4" t="inlineStr">
        <is>
          <t>Remeasurement of previously held equity interest in subsidiaries acquired (step- acquisition)</t>
        </is>
      </c>
      <c r="C299" s="4" t="inlineStr">
        <is>
          <t xml:space="preserve"> </t>
        </is>
      </c>
    </row>
    <row r="300">
      <c r="A300" s="4" t="inlineStr">
        <is>
          <t>Dividends</t>
        </is>
      </c>
      <c r="C300" s="4" t="inlineStr">
        <is>
          <t xml:space="preserve"> </t>
        </is>
      </c>
    </row>
    <row r="301">
      <c r="A301" s="4" t="inlineStr">
        <is>
          <t>Additions / acquisitions</t>
        </is>
      </c>
      <c r="C301" s="4" t="inlineStr">
        <is>
          <t xml:space="preserve"> </t>
        </is>
      </c>
    </row>
    <row r="302">
      <c r="A302" s="4" t="inlineStr">
        <is>
          <t>Other</t>
        </is>
      </c>
      <c r="C302" s="4" t="inlineStr">
        <is>
          <t xml:space="preserve"> </t>
        </is>
      </c>
    </row>
    <row r="303">
      <c r="A303" s="4" t="inlineStr">
        <is>
          <t>Disposals</t>
        </is>
      </c>
      <c r="C303" s="4" t="inlineStr">
        <is>
          <t xml:space="preserve"> </t>
        </is>
      </c>
    </row>
    <row r="304">
      <c r="A304" s="4" t="inlineStr">
        <is>
          <t>Ending balance</t>
        </is>
      </c>
      <c r="C304" s="5" t="n">
        <v>158</v>
      </c>
      <c r="E304" s="5" t="n">
        <v>385</v>
      </c>
    </row>
    <row r="305">
      <c r="A305" s="4" t="inlineStr">
        <is>
          <t>UFV Corinto Geracao de Energia Eletrica Distribuida [member]</t>
        </is>
      </c>
    </row>
    <row r="306">
      <c r="A306" s="3" t="inlineStr">
        <is>
          <t>Disclosure of detailed information about investment property [line items]</t>
        </is>
      </c>
    </row>
    <row r="307">
      <c r="A307" s="4" t="inlineStr">
        <is>
          <t>Beginning balance</t>
        </is>
      </c>
      <c r="C307" s="4" t="inlineStr">
        <is>
          <t xml:space="preserve"> </t>
        </is>
      </c>
    </row>
    <row r="308">
      <c r="A308" s="4" t="inlineStr">
        <is>
          <t>Gain (loss) by equity method (Income statement)</t>
        </is>
      </c>
      <c r="B308" s="4" t="inlineStr">
        <is>
          <t>[1]</t>
        </is>
      </c>
      <c r="C308" s="5" t="n">
        <v>1</v>
      </c>
    </row>
    <row r="309">
      <c r="A309" s="4" t="inlineStr">
        <is>
          <t>Remeasurement of previously held equity interest in subsidiaries acquired (step- acquisition)</t>
        </is>
      </c>
      <c r="C309" s="4" t="inlineStr">
        <is>
          <t xml:space="preserve"> </t>
        </is>
      </c>
    </row>
    <row r="310">
      <c r="A310" s="4" t="inlineStr">
        <is>
          <t>Dividends</t>
        </is>
      </c>
      <c r="C310" s="4" t="inlineStr">
        <is>
          <t xml:space="preserve"> </t>
        </is>
      </c>
    </row>
    <row r="311">
      <c r="A311" s="4" t="inlineStr">
        <is>
          <t>Additions / acquisitions</t>
        </is>
      </c>
      <c r="C311" s="5" t="n">
        <v>9</v>
      </c>
    </row>
    <row r="312">
      <c r="A312" s="4" t="inlineStr">
        <is>
          <t>Other</t>
        </is>
      </c>
      <c r="C312" s="4" t="inlineStr">
        <is>
          <t xml:space="preserve"> </t>
        </is>
      </c>
    </row>
    <row r="313">
      <c r="A313" s="4" t="inlineStr">
        <is>
          <t>Disposals</t>
        </is>
      </c>
      <c r="C313" s="4" t="inlineStr">
        <is>
          <t xml:space="preserve"> </t>
        </is>
      </c>
    </row>
    <row r="314">
      <c r="A314" s="4" t="inlineStr">
        <is>
          <t>Ending balance</t>
        </is>
      </c>
      <c r="C314" s="5" t="n">
        <v>10</v>
      </c>
      <c r="E314" s="4" t="inlineStr">
        <is>
          <t xml:space="preserve"> </t>
        </is>
      </c>
    </row>
    <row r="315">
      <c r="A315" s="4" t="inlineStr">
        <is>
          <t>UFV Manga Geracao de Energia Eletrica Distribuida [member]</t>
        </is>
      </c>
    </row>
    <row r="316">
      <c r="A316" s="3" t="inlineStr">
        <is>
          <t>Disclosure of detailed information about investment property [line items]</t>
        </is>
      </c>
    </row>
    <row r="317">
      <c r="A317" s="4" t="inlineStr">
        <is>
          <t>Beginning balance</t>
        </is>
      </c>
      <c r="C317" s="4" t="inlineStr">
        <is>
          <t xml:space="preserve"> </t>
        </is>
      </c>
    </row>
    <row r="318">
      <c r="A318" s="4" t="inlineStr">
        <is>
          <t>Gain (loss) by equity method (Income statement)</t>
        </is>
      </c>
      <c r="B318" s="4" t="inlineStr">
        <is>
          <t>[1]</t>
        </is>
      </c>
      <c r="C318" s="5" t="n">
        <v>1</v>
      </c>
    </row>
    <row r="319">
      <c r="A319" s="4" t="inlineStr">
        <is>
          <t>Remeasurement of previously held equity interest in subsidiaries acquired (step- acquisition)</t>
        </is>
      </c>
      <c r="C319" s="4" t="inlineStr">
        <is>
          <t xml:space="preserve"> </t>
        </is>
      </c>
    </row>
    <row r="320">
      <c r="A320" s="4" t="inlineStr">
        <is>
          <t>Dividends</t>
        </is>
      </c>
      <c r="C320" s="4" t="inlineStr">
        <is>
          <t xml:space="preserve"> </t>
        </is>
      </c>
    </row>
    <row r="321">
      <c r="A321" s="4" t="inlineStr">
        <is>
          <t>Additions / acquisitions</t>
        </is>
      </c>
      <c r="C321" s="5" t="n">
        <v>10</v>
      </c>
    </row>
    <row r="322">
      <c r="A322" s="4" t="inlineStr">
        <is>
          <t>Other</t>
        </is>
      </c>
      <c r="C322" s="4" t="inlineStr">
        <is>
          <t xml:space="preserve"> </t>
        </is>
      </c>
    </row>
    <row r="323">
      <c r="A323" s="4" t="inlineStr">
        <is>
          <t>Disposals</t>
        </is>
      </c>
      <c r="C323" s="4" t="inlineStr">
        <is>
          <t xml:space="preserve"> </t>
        </is>
      </c>
    </row>
    <row r="324">
      <c r="A324" s="4" t="inlineStr">
        <is>
          <t>Ending balance</t>
        </is>
      </c>
      <c r="C324" s="5" t="n">
        <v>11</v>
      </c>
      <c r="E324" s="4" t="inlineStr">
        <is>
          <t xml:space="preserve"> </t>
        </is>
      </c>
    </row>
    <row r="325">
      <c r="A325" s="4" t="inlineStr">
        <is>
          <t>UFV Bonfinopolis II Geracao de Energia Eletrica Distribuida [member]</t>
        </is>
      </c>
    </row>
    <row r="326">
      <c r="A326" s="3" t="inlineStr">
        <is>
          <t>Disclosure of detailed information about investment property [line items]</t>
        </is>
      </c>
    </row>
    <row r="327">
      <c r="A327" s="4" t="inlineStr">
        <is>
          <t>Beginning balance</t>
        </is>
      </c>
      <c r="C327" s="4" t="inlineStr">
        <is>
          <t xml:space="preserve"> </t>
        </is>
      </c>
    </row>
    <row r="328">
      <c r="A328" s="4" t="inlineStr">
        <is>
          <t>Gain (loss) by equity method (Income statement)</t>
        </is>
      </c>
      <c r="B328" s="4" t="inlineStr">
        <is>
          <t>[1]</t>
        </is>
      </c>
      <c r="C328" s="4" t="inlineStr">
        <is>
          <t xml:space="preserve"> </t>
        </is>
      </c>
    </row>
    <row r="329">
      <c r="A329" s="4" t="inlineStr">
        <is>
          <t>Remeasurement of previously held equity interest in subsidiaries acquired (step- acquisition)</t>
        </is>
      </c>
      <c r="C329" s="4" t="inlineStr">
        <is>
          <t xml:space="preserve"> </t>
        </is>
      </c>
    </row>
    <row r="330">
      <c r="A330" s="4" t="inlineStr">
        <is>
          <t>Dividends</t>
        </is>
      </c>
      <c r="C330" s="4" t="inlineStr">
        <is>
          <t xml:space="preserve"> </t>
        </is>
      </c>
    </row>
    <row r="331">
      <c r="A331" s="4" t="inlineStr">
        <is>
          <t>Additions / acquisitions</t>
        </is>
      </c>
      <c r="C331" s="5" t="n">
        <v>6</v>
      </c>
    </row>
    <row r="332">
      <c r="A332" s="4" t="inlineStr">
        <is>
          <t>Other</t>
        </is>
      </c>
      <c r="C332" s="4" t="inlineStr">
        <is>
          <t xml:space="preserve"> </t>
        </is>
      </c>
    </row>
    <row r="333">
      <c r="A333" s="4" t="inlineStr">
        <is>
          <t>Disposals</t>
        </is>
      </c>
      <c r="C333" s="4" t="inlineStr">
        <is>
          <t xml:space="preserve"> </t>
        </is>
      </c>
    </row>
    <row r="334">
      <c r="A334" s="4" t="inlineStr">
        <is>
          <t>Ending balance</t>
        </is>
      </c>
      <c r="C334" s="5" t="n">
        <v>6</v>
      </c>
      <c r="E334" s="4" t="inlineStr">
        <is>
          <t xml:space="preserve"> </t>
        </is>
      </c>
    </row>
    <row r="335">
      <c r="A335" s="4" t="inlineStr">
        <is>
          <t>UFV lagoa grande geracao de energia eletrica distribuida [member]</t>
        </is>
      </c>
    </row>
    <row r="336">
      <c r="A336" s="3" t="inlineStr">
        <is>
          <t>Disclosure of detailed information about investment property [line items]</t>
        </is>
      </c>
    </row>
    <row r="337">
      <c r="A337" s="4" t="inlineStr">
        <is>
          <t>Beginning balance</t>
        </is>
      </c>
      <c r="C337" s="4" t="inlineStr">
        <is>
          <t xml:space="preserve"> </t>
        </is>
      </c>
    </row>
    <row r="338">
      <c r="A338" s="4" t="inlineStr">
        <is>
          <t>Gain (loss) by equity method (Income statement)</t>
        </is>
      </c>
      <c r="B338" s="4" t="inlineStr">
        <is>
          <t>[1]</t>
        </is>
      </c>
      <c r="C338" s="5" t="n">
        <v>3</v>
      </c>
    </row>
    <row r="339">
      <c r="A339" s="4" t="inlineStr">
        <is>
          <t>Remeasurement of previously held equity interest in subsidiaries acquired (step- acquisition)</t>
        </is>
      </c>
      <c r="C339" s="4" t="inlineStr">
        <is>
          <t xml:space="preserve"> </t>
        </is>
      </c>
    </row>
    <row r="340">
      <c r="A340" s="4" t="inlineStr">
        <is>
          <t>Dividends</t>
        </is>
      </c>
      <c r="C340" s="4" t="inlineStr">
        <is>
          <t xml:space="preserve"> </t>
        </is>
      </c>
    </row>
    <row r="341">
      <c r="A341" s="4" t="inlineStr">
        <is>
          <t>Additions / acquisitions</t>
        </is>
      </c>
      <c r="C341" s="5" t="n">
        <v>12</v>
      </c>
    </row>
    <row r="342">
      <c r="A342" s="4" t="inlineStr">
        <is>
          <t>Other</t>
        </is>
      </c>
      <c r="C342" s="4" t="inlineStr">
        <is>
          <t xml:space="preserve"> </t>
        </is>
      </c>
    </row>
    <row r="343">
      <c r="A343" s="4" t="inlineStr">
        <is>
          <t>Disposals</t>
        </is>
      </c>
      <c r="C343" s="4" t="inlineStr">
        <is>
          <t xml:space="preserve"> </t>
        </is>
      </c>
    </row>
    <row r="344">
      <c r="A344" s="4" t="inlineStr">
        <is>
          <t>Ending balance</t>
        </is>
      </c>
      <c r="C344" s="5" t="n">
        <v>15</v>
      </c>
      <c r="E344" s="4" t="inlineStr">
        <is>
          <t xml:space="preserve"> </t>
        </is>
      </c>
    </row>
    <row r="345">
      <c r="A345" s="4" t="inlineStr">
        <is>
          <t>UFV lontra geracao de energia eletrica distribuida [member]</t>
        </is>
      </c>
    </row>
    <row r="346">
      <c r="A346" s="3" t="inlineStr">
        <is>
          <t>Disclosure of detailed information about investment property [line items]</t>
        </is>
      </c>
    </row>
    <row r="347">
      <c r="A347" s="4" t="inlineStr">
        <is>
          <t>Beginning balance</t>
        </is>
      </c>
      <c r="C347" s="4" t="inlineStr">
        <is>
          <t xml:space="preserve"> </t>
        </is>
      </c>
    </row>
    <row r="348">
      <c r="A348" s="4" t="inlineStr">
        <is>
          <t>Gain (loss) by equity method (Income statement)</t>
        </is>
      </c>
      <c r="B348" s="4" t="inlineStr">
        <is>
          <t>[1]</t>
        </is>
      </c>
      <c r="C348" s="5" t="n">
        <v>3</v>
      </c>
    </row>
    <row r="349">
      <c r="A349" s="4" t="inlineStr">
        <is>
          <t>Remeasurement of previously held equity interest in subsidiaries acquired (step- acquisition)</t>
        </is>
      </c>
      <c r="C349" s="4" t="inlineStr">
        <is>
          <t xml:space="preserve"> </t>
        </is>
      </c>
    </row>
    <row r="350">
      <c r="A350" s="4" t="inlineStr">
        <is>
          <t>Dividends</t>
        </is>
      </c>
      <c r="C350" s="4" t="inlineStr">
        <is>
          <t xml:space="preserve"> </t>
        </is>
      </c>
    </row>
    <row r="351">
      <c r="A351" s="4" t="inlineStr">
        <is>
          <t>Additions / acquisitions</t>
        </is>
      </c>
      <c r="C351" s="5" t="n">
        <v>14</v>
      </c>
    </row>
    <row r="352">
      <c r="A352" s="4" t="inlineStr">
        <is>
          <t>Other</t>
        </is>
      </c>
      <c r="C352" s="4" t="inlineStr">
        <is>
          <t xml:space="preserve"> </t>
        </is>
      </c>
    </row>
    <row r="353">
      <c r="A353" s="4" t="inlineStr">
        <is>
          <t>Disposals</t>
        </is>
      </c>
      <c r="C353" s="4" t="inlineStr">
        <is>
          <t xml:space="preserve"> </t>
        </is>
      </c>
    </row>
    <row r="354">
      <c r="A354" s="4" t="inlineStr">
        <is>
          <t>Ending balance</t>
        </is>
      </c>
      <c r="C354" s="5" t="n">
        <v>17</v>
      </c>
      <c r="E354" s="4" t="inlineStr">
        <is>
          <t xml:space="preserve"> </t>
        </is>
      </c>
    </row>
    <row r="355">
      <c r="A355" s="4" t="inlineStr">
        <is>
          <t>UFV mato verde geracao de energia eletrica distribuida [member]</t>
        </is>
      </c>
    </row>
    <row r="356">
      <c r="A356" s="3" t="inlineStr">
        <is>
          <t>Disclosure of detailed information about investment property [line items]</t>
        </is>
      </c>
    </row>
    <row r="357">
      <c r="A357" s="4" t="inlineStr">
        <is>
          <t>Beginning balance</t>
        </is>
      </c>
      <c r="C357" s="4" t="inlineStr">
        <is>
          <t xml:space="preserve"> </t>
        </is>
      </c>
    </row>
    <row r="358">
      <c r="A358" s="4" t="inlineStr">
        <is>
          <t>Gain (loss) by equity method (Income statement)</t>
        </is>
      </c>
      <c r="B358" s="4" t="inlineStr">
        <is>
          <t>[1]</t>
        </is>
      </c>
      <c r="C358" s="5" t="n">
        <v>1</v>
      </c>
    </row>
    <row r="359">
      <c r="A359" s="4" t="inlineStr">
        <is>
          <t>Remeasurement of previously held equity interest in subsidiaries acquired (step- acquisition)</t>
        </is>
      </c>
      <c r="C359" s="4" t="inlineStr">
        <is>
          <t xml:space="preserve"> </t>
        </is>
      </c>
    </row>
    <row r="360">
      <c r="A360" s="4" t="inlineStr">
        <is>
          <t>Dividends</t>
        </is>
      </c>
      <c r="C360" s="4" t="inlineStr">
        <is>
          <t xml:space="preserve"> </t>
        </is>
      </c>
    </row>
    <row r="361">
      <c r="A361" s="4" t="inlineStr">
        <is>
          <t>Additions / acquisitions</t>
        </is>
      </c>
      <c r="C361" s="5" t="n">
        <v>5</v>
      </c>
    </row>
    <row r="362">
      <c r="A362" s="4" t="inlineStr">
        <is>
          <t>Other</t>
        </is>
      </c>
      <c r="C362" s="4" t="inlineStr">
        <is>
          <t xml:space="preserve"> </t>
        </is>
      </c>
    </row>
    <row r="363">
      <c r="A363" s="4" t="inlineStr">
        <is>
          <t>Disposals</t>
        </is>
      </c>
      <c r="C363" s="4" t="inlineStr">
        <is>
          <t xml:space="preserve"> </t>
        </is>
      </c>
    </row>
    <row r="364">
      <c r="A364" s="4" t="inlineStr">
        <is>
          <t>Ending balance</t>
        </is>
      </c>
      <c r="C364" s="5" t="n">
        <v>6</v>
      </c>
      <c r="E364" s="4" t="inlineStr">
        <is>
          <t xml:space="preserve"> </t>
        </is>
      </c>
    </row>
    <row r="365">
      <c r="A365" s="4" t="inlineStr">
        <is>
          <t>UFV mirabela geracao de energia eletrica distribuida [member]</t>
        </is>
      </c>
    </row>
    <row r="366">
      <c r="A366" s="3" t="inlineStr">
        <is>
          <t>Disclosure of detailed information about investment property [line items]</t>
        </is>
      </c>
    </row>
    <row r="367">
      <c r="A367" s="4" t="inlineStr">
        <is>
          <t>Beginning balance</t>
        </is>
      </c>
      <c r="C367" s="4" t="inlineStr">
        <is>
          <t xml:space="preserve"> </t>
        </is>
      </c>
    </row>
    <row r="368">
      <c r="A368" s="4" t="inlineStr">
        <is>
          <t>Gain (loss) by equity method (Income statement)</t>
        </is>
      </c>
      <c r="B368" s="4" t="inlineStr">
        <is>
          <t>[1]</t>
        </is>
      </c>
      <c r="C368" s="4" t="inlineStr">
        <is>
          <t xml:space="preserve"> </t>
        </is>
      </c>
    </row>
    <row r="369">
      <c r="A369" s="4" t="inlineStr">
        <is>
          <t>Remeasurement of previously held equity interest in subsidiaries acquired (step- acquisition)</t>
        </is>
      </c>
      <c r="C369" s="4" t="inlineStr">
        <is>
          <t xml:space="preserve"> </t>
        </is>
      </c>
    </row>
    <row r="370">
      <c r="A370" s="4" t="inlineStr">
        <is>
          <t>Dividends</t>
        </is>
      </c>
      <c r="C370" s="4" t="inlineStr">
        <is>
          <t xml:space="preserve"> </t>
        </is>
      </c>
    </row>
    <row r="371">
      <c r="A371" s="4" t="inlineStr">
        <is>
          <t>Additions / acquisitions</t>
        </is>
      </c>
      <c r="C371" s="5" t="n">
        <v>5</v>
      </c>
    </row>
    <row r="372">
      <c r="A372" s="4" t="inlineStr">
        <is>
          <t>Other</t>
        </is>
      </c>
      <c r="C372" s="5" t="n">
        <v>-1</v>
      </c>
    </row>
    <row r="373">
      <c r="A373" s="4" t="inlineStr">
        <is>
          <t>Disposals</t>
        </is>
      </c>
      <c r="C373" s="4" t="inlineStr">
        <is>
          <t xml:space="preserve"> </t>
        </is>
      </c>
    </row>
    <row r="374">
      <c r="A374" s="4" t="inlineStr">
        <is>
          <t>Ending balance</t>
        </is>
      </c>
      <c r="C374" s="5" t="n">
        <v>4</v>
      </c>
      <c r="E374" s="4" t="inlineStr">
        <is>
          <t xml:space="preserve"> </t>
        </is>
      </c>
    </row>
    <row r="375">
      <c r="A375" s="4" t="inlineStr">
        <is>
          <t>UFV porteirinha i geracao de energia eletrica distribuida [member]</t>
        </is>
      </c>
    </row>
    <row r="376">
      <c r="A376" s="3" t="inlineStr">
        <is>
          <t>Disclosure of detailed information about investment property [line items]</t>
        </is>
      </c>
    </row>
    <row r="377">
      <c r="A377" s="4" t="inlineStr">
        <is>
          <t>Beginning balance</t>
        </is>
      </c>
      <c r="C377" s="4" t="inlineStr">
        <is>
          <t xml:space="preserve"> </t>
        </is>
      </c>
    </row>
    <row r="378">
      <c r="A378" s="4" t="inlineStr">
        <is>
          <t>Gain (loss) by equity method (Income statement)</t>
        </is>
      </c>
      <c r="B378" s="4" t="inlineStr">
        <is>
          <t>[1]</t>
        </is>
      </c>
      <c r="C378" s="4" t="inlineStr">
        <is>
          <t xml:space="preserve"> </t>
        </is>
      </c>
    </row>
    <row r="379">
      <c r="A379" s="4" t="inlineStr">
        <is>
          <t>Remeasurement of previously held equity interest in subsidiaries acquired (step- acquisition)</t>
        </is>
      </c>
      <c r="C379" s="4" t="inlineStr">
        <is>
          <t xml:space="preserve"> </t>
        </is>
      </c>
    </row>
    <row r="380">
      <c r="A380" s="4" t="inlineStr">
        <is>
          <t>Dividends</t>
        </is>
      </c>
      <c r="C380" s="4" t="inlineStr">
        <is>
          <t xml:space="preserve"> </t>
        </is>
      </c>
    </row>
    <row r="381">
      <c r="A381" s="4" t="inlineStr">
        <is>
          <t>Additions / acquisitions</t>
        </is>
      </c>
      <c r="C381" s="5" t="n">
        <v>6</v>
      </c>
    </row>
    <row r="382">
      <c r="A382" s="4" t="inlineStr">
        <is>
          <t>Other</t>
        </is>
      </c>
      <c r="C382" s="4" t="inlineStr">
        <is>
          <t xml:space="preserve"> </t>
        </is>
      </c>
    </row>
    <row r="383">
      <c r="A383" s="4" t="inlineStr">
        <is>
          <t>Disposals</t>
        </is>
      </c>
      <c r="C383" s="4" t="inlineStr">
        <is>
          <t xml:space="preserve"> </t>
        </is>
      </c>
    </row>
    <row r="384">
      <c r="A384" s="4" t="inlineStr">
        <is>
          <t>Ending balance</t>
        </is>
      </c>
      <c r="C384" s="5" t="n">
        <v>6</v>
      </c>
      <c r="E384" s="4" t="inlineStr">
        <is>
          <t xml:space="preserve"> </t>
        </is>
      </c>
    </row>
    <row r="385">
      <c r="A385" s="4" t="inlineStr">
        <is>
          <t>UFV porteirinha ii geracao de energia eletrica distribuida [member]</t>
        </is>
      </c>
    </row>
    <row r="386">
      <c r="A386" s="3" t="inlineStr">
        <is>
          <t>Disclosure of detailed information about investment property [line items]</t>
        </is>
      </c>
    </row>
    <row r="387">
      <c r="A387" s="4" t="inlineStr">
        <is>
          <t>Beginning balance</t>
        </is>
      </c>
      <c r="C387" s="4" t="inlineStr">
        <is>
          <t xml:space="preserve"> </t>
        </is>
      </c>
    </row>
    <row r="388">
      <c r="A388" s="4" t="inlineStr">
        <is>
          <t>Gain (loss) by equity method (Income statement)</t>
        </is>
      </c>
      <c r="B388" s="4" t="inlineStr">
        <is>
          <t>[1]</t>
        </is>
      </c>
      <c r="C388" s="5" t="n">
        <v>1</v>
      </c>
    </row>
    <row r="389">
      <c r="A389" s="4" t="inlineStr">
        <is>
          <t>Remeasurement of previously held equity interest in subsidiaries acquired (step- acquisition)</t>
        </is>
      </c>
      <c r="C389" s="4" t="inlineStr">
        <is>
          <t xml:space="preserve"> </t>
        </is>
      </c>
    </row>
    <row r="390">
      <c r="A390" s="4" t="inlineStr">
        <is>
          <t>Dividends</t>
        </is>
      </c>
      <c r="C390" s="4" t="inlineStr">
        <is>
          <t xml:space="preserve"> </t>
        </is>
      </c>
    </row>
    <row r="391">
      <c r="A391" s="4" t="inlineStr">
        <is>
          <t>Additions / acquisitions</t>
        </is>
      </c>
      <c r="C391" s="5" t="n">
        <v>6</v>
      </c>
    </row>
    <row r="392">
      <c r="A392" s="4" t="inlineStr">
        <is>
          <t>Other</t>
        </is>
      </c>
      <c r="C392" s="4" t="inlineStr">
        <is>
          <t xml:space="preserve"> </t>
        </is>
      </c>
    </row>
    <row r="393">
      <c r="A393" s="4" t="inlineStr">
        <is>
          <t>Disposals</t>
        </is>
      </c>
      <c r="C393" s="4" t="inlineStr">
        <is>
          <t xml:space="preserve"> </t>
        </is>
      </c>
    </row>
    <row r="394">
      <c r="A394" s="4" t="inlineStr">
        <is>
          <t>Ending balance</t>
        </is>
      </c>
      <c r="C394" s="6" t="inlineStr">
        <is>
          <t>R$ 7</t>
        </is>
      </c>
      <c r="E394" s="4" t="inlineStr">
        <is>
          <t xml:space="preserve"> </t>
        </is>
      </c>
    </row>
    <row r="395"/>
    <row r="396">
      <c r="A396" s="4" t="inlineStr">
        <is>
          <t>[1]</t>
        </is>
      </c>
      <c r="B396" s="4" t="inlineStr">
        <is>
          <t>Includes bargain purchase related to the acquisition of the joint-controlled entities UFV Corinto, UFV Manga, UFV Lagoa Grande, UFV Lontra, UFV Mato Verde and UFV Porteirinha II, in the amount of R$7.</t>
        </is>
      </c>
    </row>
    <row r="397">
      <c r="A397" s="4" t="inlineStr">
        <is>
          <t>[2]</t>
        </is>
      </c>
      <c r="B397" s="4" t="inlineStr">
        <is>
          <t>Others arises from first adoption of the new accounting standards on January 1, 2018, recognized by the investees directly in equity without inclusion in the Income statement. The column Reclassification to held for sale includes the effect of the reclassification of the investment in Light, Axxion, Lightger, Guanhaes and Itaocara to Non-current assets held for sale, in accordance with IFRS 5.</t>
        </is>
      </c>
    </row>
    <row r="398">
      <c r="A398" s="4" t="inlineStr">
        <is>
          <t>[3]</t>
        </is>
      </c>
      <c r="B398" s="4" t="inlineStr">
        <is>
          <t>With the loss of control of Light, the remaining equity interest in these investees was recognized as an investment in affiliates or jointly-controlled subsidiaries, and measured by the equity method, in accordance with IFRS 10. More details see notes 1 and 33.</t>
        </is>
      </c>
    </row>
    <row r="399">
      <c r="A399" s="4" t="inlineStr">
        <is>
          <t>[4]</t>
        </is>
      </c>
      <c r="B399" s="4" t="inlineStr">
        <is>
          <t>Due to the result of analysis of impairment indication, due to the recurring losses incurred by Madeira, a provision was recognized for loss of part of the residual added value of the investment in Madeira, to limit its balance to the minimum value of the excess of future economic benefits arising from use of the net fixed asset on December, 31, 2018, using the nominal WACC of 9.59% as the discount rate. The provision is presented in the statement of income for the year ended December 31, 2018 as Impairment loss on Investments.</t>
        </is>
      </c>
    </row>
    <row r="400">
      <c r="A400" s="4" t="inlineStr">
        <is>
          <t>[5]</t>
        </is>
      </c>
      <c r="B400" s="4" t="inlineStr">
        <is>
          <t>In October 2018 the Company subscribed capital increases in Mesa and FIP Melbourne, of R$25 and R$26, respectively. These funds were entirely applied in capital contributions to Santo Antonio Energia S.A. ('Saesa' or 'Santo Antonio Hydroelectric Plant').</t>
        </is>
      </c>
    </row>
    <row r="401">
      <c r="A401" s="4" t="inlineStr">
        <is>
          <t>[6]</t>
        </is>
      </c>
      <c r="B401" s="4" t="inlineStr">
        <is>
          <t>Arising from the business combination between the Company and Energimp. The rights to exploitation of the regulated activity are classified in the consolidated statement of financial position under Intangible.</t>
        </is>
      </c>
    </row>
    <row r="402">
      <c r="A402" s="4" t="inlineStr">
        <is>
          <t>[7]</t>
        </is>
      </c>
      <c r="B402" s="4" t="inlineStr">
        <is>
          <t>On December 31, 2019, the investee had negative shareholders' equity. Thus, after reducing the accounting value of its interest to zero, the Company recognized the provision for losses on investments, in the amount of R$22, resulting from contractual obligations assumed with the subsidiary and the other shareholders.</t>
        </is>
      </c>
    </row>
  </sheetData>
  <mergeCells count="13">
    <mergeCell ref="A1:B2"/>
    <mergeCell ref="C1:H1"/>
    <mergeCell ref="C2:D2"/>
    <mergeCell ref="E2:F2"/>
    <mergeCell ref="G2:H2"/>
    <mergeCell ref="A395:G395"/>
    <mergeCell ref="B396:G396"/>
    <mergeCell ref="B397:G397"/>
    <mergeCell ref="B398:G398"/>
    <mergeCell ref="B399:G399"/>
    <mergeCell ref="B400:G400"/>
    <mergeCell ref="B401:G401"/>
    <mergeCell ref="B402:G40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16. INVESTMENTS (Details 3) - BRL (R$) R$ in Millions</t>
        </is>
      </c>
      <c r="B1" s="2" t="inlineStr">
        <is>
          <t>12 Months Ended</t>
        </is>
      </c>
    </row>
    <row r="2">
      <c r="B2" s="2" t="inlineStr">
        <is>
          <t>Dec. 31, 2020</t>
        </is>
      </c>
      <c r="C2" s="2" t="inlineStr">
        <is>
          <t>Dec. 31, 2019</t>
        </is>
      </c>
    </row>
    <row r="3">
      <c r="A3" s="3" t="inlineStr">
        <is>
          <t>Disclosure of detailed information about investment property [abstract]</t>
        </is>
      </c>
    </row>
    <row r="4">
      <c r="A4" s="4" t="inlineStr">
        <is>
          <t>Opening balances</t>
        </is>
      </c>
      <c r="B4" s="6" t="inlineStr">
        <is>
          <t>R$ 186</t>
        </is>
      </c>
      <c r="C4" s="6" t="inlineStr">
        <is>
          <t>R$ 119</t>
        </is>
      </c>
    </row>
    <row r="5">
      <c r="A5" s="4" t="inlineStr">
        <is>
          <t>Dividends proposed by investees</t>
        </is>
      </c>
      <c r="B5" s="5" t="n">
        <v>399</v>
      </c>
      <c r="C5" s="5" t="n">
        <v>285</v>
      </c>
    </row>
    <row r="6">
      <c r="A6" s="4" t="inlineStr">
        <is>
          <t>Elimination of dividends due to business combination</t>
        </is>
      </c>
      <c r="B6" s="5" t="n">
        <v>-1</v>
      </c>
      <c r="C6" s="4" t="inlineStr">
        <is>
          <t xml:space="preserve"> </t>
        </is>
      </c>
    </row>
    <row r="7">
      <c r="A7" s="4" t="inlineStr">
        <is>
          <t>Dividends proposed by investee classified as held for sale</t>
        </is>
      </c>
      <c r="B7" s="4" t="inlineStr">
        <is>
          <t xml:space="preserve"> </t>
        </is>
      </c>
      <c r="C7" s="5" t="n">
        <v>73</v>
      </c>
    </row>
    <row r="8">
      <c r="A8" s="4" t="inlineStr">
        <is>
          <t>Adjustment of dividends proposed by investee classified as held for sale</t>
        </is>
      </c>
      <c r="B8" s="5" t="n">
        <v>-1</v>
      </c>
      <c r="C8" s="4" t="inlineStr">
        <is>
          <t xml:space="preserve"> </t>
        </is>
      </c>
    </row>
    <row r="9">
      <c r="A9" s="4" t="inlineStr">
        <is>
          <t>Withholding income tax on Interest on equity</t>
        </is>
      </c>
      <c r="B9" s="5" t="n">
        <v>-8</v>
      </c>
      <c r="C9" s="5" t="n">
        <v>-8</v>
      </c>
    </row>
    <row r="10">
      <c r="A10" s="4" t="inlineStr">
        <is>
          <t>Amounts received</t>
        </is>
      </c>
      <c r="B10" s="5" t="n">
        <v>-387</v>
      </c>
      <c r="C10" s="5" t="n">
        <v>-283</v>
      </c>
    </row>
    <row r="11">
      <c r="A11" s="4" t="inlineStr">
        <is>
          <t>Ending balances</t>
        </is>
      </c>
      <c r="B11" s="6" t="inlineStr">
        <is>
          <t>R$ 188</t>
        </is>
      </c>
      <c r="C11" s="6" t="inlineStr">
        <is>
          <t>R$ 186</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67"/>
  <sheetViews>
    <sheetView workbookViewId="0">
      <selection activeCell="A1" sqref="A1"/>
    </sheetView>
  </sheetViews>
  <sheetFormatPr baseColWidth="8" defaultRowHeight="15"/>
  <cols>
    <col width="74" customWidth="1" min="1" max="1"/>
    <col width="80" customWidth="1" min="2" max="2"/>
    <col width="64" customWidth="1" min="3" max="3"/>
    <col width="13" customWidth="1" min="4" max="4"/>
    <col width="14" customWidth="1" min="5" max="5"/>
    <col width="13" customWidth="1" min="6" max="6"/>
    <col width="14" customWidth="1" min="7" max="7"/>
    <col width="13" customWidth="1" min="8" max="8"/>
  </cols>
  <sheetData>
    <row r="1">
      <c r="A1" s="1" t="inlineStr">
        <is>
          <t>16. INVESTMENTS (Details 4) - BRL (R$) R$ in Millions</t>
        </is>
      </c>
      <c r="C1" s="2" t="inlineStr">
        <is>
          <t>12 Months Ended</t>
        </is>
      </c>
    </row>
    <row r="2">
      <c r="C2" s="2" t="inlineStr">
        <is>
          <t>Dec. 31, 2020</t>
        </is>
      </c>
      <c r="E2" s="2" t="inlineStr">
        <is>
          <t>Dec. 31, 2019</t>
        </is>
      </c>
      <c r="G2" s="2" t="inlineStr">
        <is>
          <t>Dec. 31, 2018</t>
        </is>
      </c>
    </row>
    <row r="3">
      <c r="A3" s="3" t="inlineStr">
        <is>
          <t>Disclosure of detailed information about investment property [line items]</t>
        </is>
      </c>
    </row>
    <row r="4">
      <c r="A4" s="4" t="inlineStr">
        <is>
          <t>Share capital</t>
        </is>
      </c>
      <c r="C4" s="6" t="inlineStr">
        <is>
          <t>R$ 7594</t>
        </is>
      </c>
      <c r="E4" s="6" t="inlineStr">
        <is>
          <t>R$ 7294</t>
        </is>
      </c>
      <c r="F4" s="4" t="inlineStr">
        <is>
          <t>[1]</t>
        </is>
      </c>
      <c r="G4" s="6" t="inlineStr">
        <is>
          <t>R$ 7294</t>
        </is>
      </c>
    </row>
    <row r="5">
      <c r="A5" s="4" t="inlineStr">
        <is>
          <t>Equity</t>
        </is>
      </c>
      <c r="C5" s="6" t="inlineStr">
        <is>
          <t>R$ 17478</t>
        </is>
      </c>
      <c r="E5" s="6" t="inlineStr">
        <is>
          <t>R$ 15891</t>
        </is>
      </c>
      <c r="F5" s="4" t="inlineStr">
        <is>
          <t>[1],[2]</t>
        </is>
      </c>
      <c r="G5" s="6" t="inlineStr">
        <is>
          <t>R$ 15939</t>
        </is>
      </c>
      <c r="H5" s="4" t="inlineStr">
        <is>
          <t>[3]</t>
        </is>
      </c>
    </row>
    <row r="6">
      <c r="A6" s="4" t="inlineStr">
        <is>
          <t>UFV janauba geracao de energia eletrica distribuida [member]</t>
        </is>
      </c>
    </row>
    <row r="7">
      <c r="A7" s="3" t="inlineStr">
        <is>
          <t>Disclosure of detailed information about investment property [line items]</t>
        </is>
      </c>
    </row>
    <row r="8">
      <c r="A8" s="4" t="inlineStr">
        <is>
          <t>Name of subsidiary</t>
        </is>
      </c>
      <c r="C8" s="4" t="inlineStr">
        <is>
          <t>UFV Janaúba Geração de Energia Elétrica Distribuída</t>
        </is>
      </c>
    </row>
    <row r="9">
      <c r="A9" s="4" t="inlineStr">
        <is>
          <t>Number of shares</t>
        </is>
      </c>
      <c r="C9" s="5" t="n">
        <v>18509900</v>
      </c>
    </row>
    <row r="10">
      <c r="A10" s="4" t="inlineStr">
        <is>
          <t>Cemig interest %</t>
        </is>
      </c>
      <c r="C10" s="4" t="inlineStr">
        <is>
          <t>49.00%</t>
        </is>
      </c>
    </row>
    <row r="11">
      <c r="A11" s="4" t="inlineStr">
        <is>
          <t>Share capital</t>
        </is>
      </c>
      <c r="C11" s="6" t="inlineStr">
        <is>
          <t>R$ 19</t>
        </is>
      </c>
    </row>
    <row r="12">
      <c r="A12" s="4" t="inlineStr">
        <is>
          <t>Equity</t>
        </is>
      </c>
      <c r="C12" s="6" t="inlineStr">
        <is>
          <t>R$ 21</t>
        </is>
      </c>
    </row>
    <row r="13">
      <c r="A13" s="4" t="inlineStr">
        <is>
          <t>UFV Corinto Geracao de Energia Eletrica Distribuida [member]</t>
        </is>
      </c>
    </row>
    <row r="14">
      <c r="A14" s="3" t="inlineStr">
        <is>
          <t>Disclosure of detailed information about investment property [line items]</t>
        </is>
      </c>
    </row>
    <row r="15">
      <c r="A15" s="4" t="inlineStr">
        <is>
          <t>Name of subsidiary</t>
        </is>
      </c>
      <c r="C15" s="4" t="inlineStr">
        <is>
          <t>UFV Corinto Geração de Energia Elétrica Distribuída</t>
        </is>
      </c>
    </row>
    <row r="16">
      <c r="A16" s="4" t="inlineStr">
        <is>
          <t>Number of shares</t>
        </is>
      </c>
      <c r="C16" s="5" t="n">
        <v>18000000</v>
      </c>
    </row>
    <row r="17">
      <c r="A17" s="4" t="inlineStr">
        <is>
          <t>Cemig interest %</t>
        </is>
      </c>
      <c r="C17" s="4" t="inlineStr">
        <is>
          <t>49.00%</t>
        </is>
      </c>
    </row>
    <row r="18">
      <c r="A18" s="4" t="inlineStr">
        <is>
          <t>Share capital</t>
        </is>
      </c>
      <c r="C18" s="6" t="inlineStr">
        <is>
          <t>R$ 18</t>
        </is>
      </c>
    </row>
    <row r="19">
      <c r="A19" s="4" t="inlineStr">
        <is>
          <t>Equity</t>
        </is>
      </c>
      <c r="C19" s="6" t="inlineStr">
        <is>
          <t>R$ 20</t>
        </is>
      </c>
    </row>
    <row r="20">
      <c r="A20" s="4" t="inlineStr">
        <is>
          <t>UFV Manga Geracao de Energia Eletrica Distribuida [member]</t>
        </is>
      </c>
    </row>
    <row r="21">
      <c r="A21" s="3" t="inlineStr">
        <is>
          <t>Disclosure of detailed information about investment property [line items]</t>
        </is>
      </c>
    </row>
    <row r="22">
      <c r="A22" s="4" t="inlineStr">
        <is>
          <t>Name of subsidiary</t>
        </is>
      </c>
      <c r="C22" s="4" t="inlineStr">
        <is>
          <t>UFV Manga Geração de Energia Elétrica Distribuída</t>
        </is>
      </c>
    </row>
    <row r="23">
      <c r="A23" s="4" t="inlineStr">
        <is>
          <t>Number of shares</t>
        </is>
      </c>
      <c r="C23" s="5" t="n">
        <v>21235933</v>
      </c>
    </row>
    <row r="24">
      <c r="A24" s="4" t="inlineStr">
        <is>
          <t>Cemig interest %</t>
        </is>
      </c>
      <c r="C24" s="4" t="inlineStr">
        <is>
          <t>49.00%</t>
        </is>
      </c>
    </row>
    <row r="25">
      <c r="A25" s="4" t="inlineStr">
        <is>
          <t>Share capital</t>
        </is>
      </c>
      <c r="C25" s="6" t="inlineStr">
        <is>
          <t>R$ 21</t>
        </is>
      </c>
    </row>
    <row r="26">
      <c r="A26" s="4" t="inlineStr">
        <is>
          <t>Equity</t>
        </is>
      </c>
      <c r="C26" s="6" t="inlineStr">
        <is>
          <t>R$ 24</t>
        </is>
      </c>
    </row>
    <row r="27">
      <c r="A27" s="4" t="inlineStr">
        <is>
          <t>UFV Bonfinopolis II Geracao de Energia Eletrica Distribuida [member]</t>
        </is>
      </c>
    </row>
    <row r="28">
      <c r="A28" s="3" t="inlineStr">
        <is>
          <t>Disclosure of detailed information about investment property [line items]</t>
        </is>
      </c>
    </row>
    <row r="29">
      <c r="A29" s="4" t="inlineStr">
        <is>
          <t>Name of subsidiary</t>
        </is>
      </c>
      <c r="C29" s="4" t="inlineStr">
        <is>
          <t>UFV Bonfinópolis Geração de Energia Elétrica Distribuída</t>
        </is>
      </c>
    </row>
    <row r="30">
      <c r="A30" s="4" t="inlineStr">
        <is>
          <t>Number of shares</t>
        </is>
      </c>
      <c r="C30" s="5" t="n">
        <v>13197187</v>
      </c>
    </row>
    <row r="31">
      <c r="A31" s="4" t="inlineStr">
        <is>
          <t>Cemig interest %</t>
        </is>
      </c>
      <c r="C31" s="4" t="inlineStr">
        <is>
          <t>49.00%</t>
        </is>
      </c>
    </row>
    <row r="32">
      <c r="A32" s="4" t="inlineStr">
        <is>
          <t>Share capital</t>
        </is>
      </c>
      <c r="C32" s="6" t="inlineStr">
        <is>
          <t>R$ 13</t>
        </is>
      </c>
    </row>
    <row r="33">
      <c r="A33" s="4" t="inlineStr">
        <is>
          <t>Equity</t>
        </is>
      </c>
      <c r="C33" s="6" t="inlineStr">
        <is>
          <t>R$ 13</t>
        </is>
      </c>
    </row>
    <row r="34">
      <c r="A34" s="4" t="inlineStr">
        <is>
          <t>UFV lagoa grande geracao de energia eletrica distribuida [member]</t>
        </is>
      </c>
    </row>
    <row r="35">
      <c r="A35" s="3" t="inlineStr">
        <is>
          <t>Disclosure of detailed information about investment property [line items]</t>
        </is>
      </c>
    </row>
    <row r="36">
      <c r="A36" s="4" t="inlineStr">
        <is>
          <t>Name of subsidiary</t>
        </is>
      </c>
      <c r="C36" s="4" t="inlineStr">
        <is>
          <t>UFV Lagoa Grande Geração de Energia Elétrica Distribuída</t>
        </is>
      </c>
    </row>
    <row r="37">
      <c r="A37" s="4" t="inlineStr">
        <is>
          <t>Number of shares</t>
        </is>
      </c>
      <c r="C37" s="5" t="n">
        <v>25471844</v>
      </c>
    </row>
    <row r="38">
      <c r="A38" s="4" t="inlineStr">
        <is>
          <t>Cemig interest %</t>
        </is>
      </c>
      <c r="C38" s="4" t="inlineStr">
        <is>
          <t>49.00%</t>
        </is>
      </c>
    </row>
    <row r="39">
      <c r="A39" s="4" t="inlineStr">
        <is>
          <t>Share capital</t>
        </is>
      </c>
      <c r="C39" s="6" t="inlineStr">
        <is>
          <t>R$ 25</t>
        </is>
      </c>
    </row>
    <row r="40">
      <c r="A40" s="4" t="inlineStr">
        <is>
          <t>Equity</t>
        </is>
      </c>
      <c r="C40" s="6" t="inlineStr">
        <is>
          <t>R$ 26</t>
        </is>
      </c>
    </row>
    <row r="41">
      <c r="A41" s="4" t="inlineStr">
        <is>
          <t>UFV lontra geracao de energia eletrica distribuida [member]</t>
        </is>
      </c>
    </row>
    <row r="42">
      <c r="A42" s="3" t="inlineStr">
        <is>
          <t>Disclosure of detailed information about investment property [line items]</t>
        </is>
      </c>
    </row>
    <row r="43">
      <c r="A43" s="4" t="inlineStr">
        <is>
          <t>Name of subsidiary</t>
        </is>
      </c>
      <c r="C43" s="4" t="inlineStr">
        <is>
          <t>UFV Lontra Geração de Energia Elétrica Distribuída</t>
        </is>
      </c>
    </row>
    <row r="44">
      <c r="A44" s="4" t="inlineStr">
        <is>
          <t>Number of shares</t>
        </is>
      </c>
      <c r="C44" s="5" t="n">
        <v>29010219</v>
      </c>
    </row>
    <row r="45">
      <c r="A45" s="4" t="inlineStr">
        <is>
          <t>Cemig interest %</t>
        </is>
      </c>
      <c r="C45" s="4" t="inlineStr">
        <is>
          <t>49.00%</t>
        </is>
      </c>
    </row>
    <row r="46">
      <c r="A46" s="4" t="inlineStr">
        <is>
          <t>Share capital</t>
        </is>
      </c>
      <c r="C46" s="6" t="inlineStr">
        <is>
          <t>R$ 29</t>
        </is>
      </c>
    </row>
    <row r="47">
      <c r="A47" s="4" t="inlineStr">
        <is>
          <t>Equity</t>
        </is>
      </c>
      <c r="C47" s="6" t="inlineStr">
        <is>
          <t>R$ 29</t>
        </is>
      </c>
    </row>
    <row r="48">
      <c r="A48" s="4" t="inlineStr">
        <is>
          <t>UFV mato verde geracao de energia eletrica distribuida [member]</t>
        </is>
      </c>
    </row>
    <row r="49">
      <c r="A49" s="3" t="inlineStr">
        <is>
          <t>Disclosure of detailed information about investment property [line items]</t>
        </is>
      </c>
    </row>
    <row r="50">
      <c r="A50" s="4" t="inlineStr">
        <is>
          <t>Name of subsidiary</t>
        </is>
      </c>
      <c r="C50" s="4" t="inlineStr">
        <is>
          <t>UFV Mato Verde Geração de Energia Elétrica Distribuída</t>
        </is>
      </c>
    </row>
    <row r="51">
      <c r="A51" s="4" t="inlineStr">
        <is>
          <t>Number of shares</t>
        </is>
      </c>
      <c r="C51" s="5" t="n">
        <v>11030391</v>
      </c>
    </row>
    <row r="52">
      <c r="A52" s="4" t="inlineStr">
        <is>
          <t>Cemig interest %</t>
        </is>
      </c>
      <c r="C52" s="4" t="inlineStr">
        <is>
          <t>49.00%</t>
        </is>
      </c>
    </row>
    <row r="53">
      <c r="A53" s="4" t="inlineStr">
        <is>
          <t>Share capital</t>
        </is>
      </c>
      <c r="C53" s="6" t="inlineStr">
        <is>
          <t>R$ 11</t>
        </is>
      </c>
    </row>
    <row r="54">
      <c r="A54" s="4" t="inlineStr">
        <is>
          <t>Equity</t>
        </is>
      </c>
      <c r="C54" s="6" t="inlineStr">
        <is>
          <t>R$ 11</t>
        </is>
      </c>
    </row>
    <row r="55">
      <c r="A55" s="4" t="inlineStr">
        <is>
          <t>UFV mirabela geracao de energia eletrica distribuida [member]</t>
        </is>
      </c>
    </row>
    <row r="56">
      <c r="A56" s="3" t="inlineStr">
        <is>
          <t>Disclosure of detailed information about investment property [line items]</t>
        </is>
      </c>
    </row>
    <row r="57">
      <c r="A57" s="4" t="inlineStr">
        <is>
          <t>Name of subsidiary</t>
        </is>
      </c>
      <c r="C57" s="4" t="inlineStr">
        <is>
          <t>UFV Mirabela Geração de Energia Elétrica Distribuída</t>
        </is>
      </c>
    </row>
    <row r="58">
      <c r="A58" s="4" t="inlineStr">
        <is>
          <t>Number of shares</t>
        </is>
      </c>
      <c r="C58" s="5" t="n">
        <v>9320875</v>
      </c>
    </row>
    <row r="59">
      <c r="A59" s="4" t="inlineStr">
        <is>
          <t>Cemig interest %</t>
        </is>
      </c>
      <c r="C59" s="4" t="inlineStr">
        <is>
          <t>49.00%</t>
        </is>
      </c>
    </row>
    <row r="60">
      <c r="A60" s="4" t="inlineStr">
        <is>
          <t>Share capital</t>
        </is>
      </c>
      <c r="C60" s="6" t="inlineStr">
        <is>
          <t>R$ 9</t>
        </is>
      </c>
    </row>
    <row r="61">
      <c r="A61" s="4" t="inlineStr">
        <is>
          <t>Equity</t>
        </is>
      </c>
      <c r="C61" s="6" t="inlineStr">
        <is>
          <t>R$ 9</t>
        </is>
      </c>
    </row>
    <row r="62">
      <c r="A62" s="4" t="inlineStr">
        <is>
          <t>UFV porteirinha i geracao de energia eletrica distribuida [member]</t>
        </is>
      </c>
    </row>
    <row r="63">
      <c r="A63" s="3" t="inlineStr">
        <is>
          <t>Disclosure of detailed information about investment property [line items]</t>
        </is>
      </c>
    </row>
    <row r="64">
      <c r="A64" s="4" t="inlineStr">
        <is>
          <t>Name of subsidiary</t>
        </is>
      </c>
      <c r="C64" s="4" t="inlineStr">
        <is>
          <t>UFV Porteirinha I Geração de Energia Elétrica Distribuída</t>
        </is>
      </c>
    </row>
    <row r="65">
      <c r="A65" s="4" t="inlineStr">
        <is>
          <t>Number of shares</t>
        </is>
      </c>
      <c r="C65" s="5" t="n">
        <v>12348392</v>
      </c>
    </row>
    <row r="66">
      <c r="A66" s="4" t="inlineStr">
        <is>
          <t>Cemig interest %</t>
        </is>
      </c>
      <c r="C66" s="4" t="inlineStr">
        <is>
          <t>49.00%</t>
        </is>
      </c>
    </row>
    <row r="67">
      <c r="A67" s="4" t="inlineStr">
        <is>
          <t>Share capital</t>
        </is>
      </c>
      <c r="C67" s="6" t="inlineStr">
        <is>
          <t>R$ 12</t>
        </is>
      </c>
    </row>
    <row r="68">
      <c r="A68" s="4" t="inlineStr">
        <is>
          <t>Equity</t>
        </is>
      </c>
      <c r="C68" s="6" t="inlineStr">
        <is>
          <t>R$ 12</t>
        </is>
      </c>
    </row>
    <row r="69">
      <c r="A69" s="4" t="inlineStr">
        <is>
          <t>UFV porteirinha ii geracao de energia eletrica distribuida [member]</t>
        </is>
      </c>
    </row>
    <row r="70">
      <c r="A70" s="3" t="inlineStr">
        <is>
          <t>Disclosure of detailed information about investment property [line items]</t>
        </is>
      </c>
    </row>
    <row r="71">
      <c r="A71" s="4" t="inlineStr">
        <is>
          <t>Name of subsidiary</t>
        </is>
      </c>
      <c r="C71" s="4" t="inlineStr">
        <is>
          <t>UFV Porteirinha II Geração de Energia Elétrica Distribuída</t>
        </is>
      </c>
    </row>
    <row r="72">
      <c r="A72" s="4" t="inlineStr">
        <is>
          <t>Number of shares</t>
        </is>
      </c>
      <c r="C72" s="5" t="n">
        <v>11702733</v>
      </c>
    </row>
    <row r="73">
      <c r="A73" s="4" t="inlineStr">
        <is>
          <t>Cemig interest %</t>
        </is>
      </c>
      <c r="C73" s="4" t="inlineStr">
        <is>
          <t>49.00%</t>
        </is>
      </c>
    </row>
    <row r="74">
      <c r="A74" s="4" t="inlineStr">
        <is>
          <t>Share capital</t>
        </is>
      </c>
      <c r="C74" s="6" t="inlineStr">
        <is>
          <t>R$ 12</t>
        </is>
      </c>
    </row>
    <row r="75">
      <c r="A75" s="4" t="inlineStr">
        <is>
          <t>Equity</t>
        </is>
      </c>
      <c r="C75" s="6" t="inlineStr">
        <is>
          <t>R$ 12</t>
        </is>
      </c>
    </row>
    <row r="76">
      <c r="A76" s="4" t="inlineStr">
        <is>
          <t>Cemig Geracao E Transmissao [member]</t>
        </is>
      </c>
    </row>
    <row r="77">
      <c r="A77" s="3" t="inlineStr">
        <is>
          <t>Disclosure of detailed information about investment property [line items]</t>
        </is>
      </c>
    </row>
    <row r="78">
      <c r="A78" s="4" t="inlineStr">
        <is>
          <t>Name of subsidiary</t>
        </is>
      </c>
      <c r="C78" s="4" t="inlineStr">
        <is>
          <t>Cemig Geração e Transmissão</t>
        </is>
      </c>
    </row>
    <row r="79">
      <c r="A79" s="4" t="inlineStr">
        <is>
          <t>Number of shares</t>
        </is>
      </c>
      <c r="C79" s="5" t="n">
        <v>2896785358</v>
      </c>
    </row>
    <row r="80">
      <c r="A80" s="4" t="inlineStr">
        <is>
          <t>Cemig interest %</t>
        </is>
      </c>
      <c r="C80" s="4" t="inlineStr">
        <is>
          <t>100.00%</t>
        </is>
      </c>
      <c r="E80" s="4" t="inlineStr">
        <is>
          <t>100.00%</t>
        </is>
      </c>
      <c r="G80" s="4" t="inlineStr">
        <is>
          <t>100.00%</t>
        </is>
      </c>
    </row>
    <row r="81">
      <c r="A81" s="4" t="inlineStr">
        <is>
          <t>Share capital</t>
        </is>
      </c>
      <c r="C81" s="6" t="inlineStr">
        <is>
          <t>R$ 4000</t>
        </is>
      </c>
      <c r="E81" s="6" t="inlineStr">
        <is>
          <t>R$ 2600</t>
        </is>
      </c>
      <c r="G81" s="6" t="inlineStr">
        <is>
          <t>R$ 2600</t>
        </is>
      </c>
    </row>
    <row r="82">
      <c r="A82" s="4" t="inlineStr">
        <is>
          <t>Equity</t>
        </is>
      </c>
      <c r="C82" s="6" t="inlineStr">
        <is>
          <t>R$ 5842</t>
        </is>
      </c>
      <c r="E82" s="6" t="inlineStr">
        <is>
          <t>R$ 5348</t>
        </is>
      </c>
      <c r="G82" s="6" t="inlineStr">
        <is>
          <t>R$ 5125</t>
        </is>
      </c>
    </row>
    <row r="83">
      <c r="A83" s="4" t="inlineStr">
        <is>
          <t>Madeira Energia (Santo Antonio plant) [member]</t>
        </is>
      </c>
    </row>
    <row r="84">
      <c r="A84" s="3" t="inlineStr">
        <is>
          <t>Disclosure of detailed information about investment property [line items]</t>
        </is>
      </c>
    </row>
    <row r="85">
      <c r="A85" s="4" t="inlineStr">
        <is>
          <t>Name of subsidiary</t>
        </is>
      </c>
      <c r="C85" s="4" t="inlineStr">
        <is>
          <t>Madeira Energia (Santo Antônio plant)</t>
        </is>
      </c>
    </row>
    <row r="86">
      <c r="A86" s="4" t="inlineStr">
        <is>
          <t>Number of shares</t>
        </is>
      </c>
      <c r="C86" s="5" t="n">
        <v>12034025147</v>
      </c>
    </row>
    <row r="87">
      <c r="A87" s="4" t="inlineStr">
        <is>
          <t>Cemig interest %</t>
        </is>
      </c>
      <c r="C87" s="4" t="inlineStr">
        <is>
          <t>15.51%</t>
        </is>
      </c>
      <c r="E87" s="4" t="inlineStr">
        <is>
          <t>15.51%</t>
        </is>
      </c>
      <c r="G87" s="4" t="inlineStr">
        <is>
          <t>15.51%</t>
        </is>
      </c>
    </row>
    <row r="88">
      <c r="A88" s="4" t="inlineStr">
        <is>
          <t>Share capital</t>
        </is>
      </c>
      <c r="C88" s="6" t="inlineStr">
        <is>
          <t>R$ 10620</t>
        </is>
      </c>
      <c r="E88" s="6" t="inlineStr">
        <is>
          <t>R$ 10620</t>
        </is>
      </c>
      <c r="G88" s="6" t="inlineStr">
        <is>
          <t>R$ 10620</t>
        </is>
      </c>
    </row>
    <row r="89">
      <c r="A89" s="4" t="inlineStr">
        <is>
          <t>Equity</t>
        </is>
      </c>
      <c r="C89" s="6" t="inlineStr">
        <is>
          <t>R$ 2259</t>
        </is>
      </c>
      <c r="E89" s="6" t="inlineStr">
        <is>
          <t>R$ 3705</t>
        </is>
      </c>
      <c r="G89" s="6" t="inlineStr">
        <is>
          <t>R$ 4657</t>
        </is>
      </c>
    </row>
    <row r="90">
      <c r="A90" s="4" t="inlineStr">
        <is>
          <t>Hidreletrica cachoeirao [member]</t>
        </is>
      </c>
    </row>
    <row r="91">
      <c r="A91" s="3" t="inlineStr">
        <is>
          <t>Disclosure of detailed information about investment property [line items]</t>
        </is>
      </c>
    </row>
    <row r="92">
      <c r="A92" s="4" t="inlineStr">
        <is>
          <t>Name of subsidiary</t>
        </is>
      </c>
      <c r="C92" s="4" t="inlineStr">
        <is>
          <t>Hidrelétrica Cachoeirão</t>
        </is>
      </c>
    </row>
    <row r="93">
      <c r="A93" s="4" t="inlineStr">
        <is>
          <t>Number of shares</t>
        </is>
      </c>
      <c r="C93" s="5" t="n">
        <v>35000000</v>
      </c>
    </row>
    <row r="94">
      <c r="A94" s="4" t="inlineStr">
        <is>
          <t>Cemig interest %</t>
        </is>
      </c>
      <c r="C94" s="4" t="inlineStr">
        <is>
          <t>49.00%</t>
        </is>
      </c>
      <c r="E94" s="4" t="inlineStr">
        <is>
          <t>49.00%</t>
        </is>
      </c>
      <c r="G94" s="4" t="inlineStr">
        <is>
          <t>49.00%</t>
        </is>
      </c>
    </row>
    <row r="95">
      <c r="A95" s="4" t="inlineStr">
        <is>
          <t>Share capital</t>
        </is>
      </c>
      <c r="C95" s="6" t="inlineStr">
        <is>
          <t>R$ 35</t>
        </is>
      </c>
      <c r="E95" s="6" t="inlineStr">
        <is>
          <t>R$ 35</t>
        </is>
      </c>
      <c r="G95" s="6" t="inlineStr">
        <is>
          <t>R$ 35</t>
        </is>
      </c>
    </row>
    <row r="96">
      <c r="A96" s="4" t="inlineStr">
        <is>
          <t>Equity</t>
        </is>
      </c>
      <c r="C96" s="6" t="inlineStr">
        <is>
          <t>R$ 110</t>
        </is>
      </c>
      <c r="E96" s="6" t="inlineStr">
        <is>
          <t>R$ 110</t>
        </is>
      </c>
      <c r="G96" s="6" t="inlineStr">
        <is>
          <t>R$ 100</t>
        </is>
      </c>
    </row>
    <row r="97">
      <c r="A97" s="4" t="inlineStr">
        <is>
          <t>Guanhaes energia [member]</t>
        </is>
      </c>
    </row>
    <row r="98">
      <c r="A98" s="3" t="inlineStr">
        <is>
          <t>Disclosure of detailed information about investment property [line items]</t>
        </is>
      </c>
    </row>
    <row r="99">
      <c r="A99" s="4" t="inlineStr">
        <is>
          <t>Name of subsidiary</t>
        </is>
      </c>
      <c r="C99" s="4" t="inlineStr">
        <is>
          <t>Guanhães Energia</t>
        </is>
      </c>
    </row>
    <row r="100">
      <c r="A100" s="4" t="inlineStr">
        <is>
          <t>Number of shares</t>
        </is>
      </c>
      <c r="C100" s="5" t="n">
        <v>548626000</v>
      </c>
    </row>
    <row r="101">
      <c r="A101" s="4" t="inlineStr">
        <is>
          <t>Cemig interest %</t>
        </is>
      </c>
      <c r="C101" s="4" t="inlineStr">
        <is>
          <t>49.00%</t>
        </is>
      </c>
      <c r="E101" s="4" t="inlineStr">
        <is>
          <t>49.00%</t>
        </is>
      </c>
      <c r="G101" s="4" t="inlineStr">
        <is>
          <t>49.00%</t>
        </is>
      </c>
    </row>
    <row r="102">
      <c r="A102" s="4" t="inlineStr">
        <is>
          <t>Share capital</t>
        </is>
      </c>
      <c r="C102" s="6" t="inlineStr">
        <is>
          <t>R$ 549</t>
        </is>
      </c>
      <c r="E102" s="6" t="inlineStr">
        <is>
          <t>R$ 549</t>
        </is>
      </c>
      <c r="G102" s="6" t="inlineStr">
        <is>
          <t>R$ 396</t>
        </is>
      </c>
    </row>
    <row r="103">
      <c r="A103" s="4" t="inlineStr">
        <is>
          <t>Equity</t>
        </is>
      </c>
      <c r="C103" s="6" t="inlineStr">
        <is>
          <t>R$ 268</t>
        </is>
      </c>
      <c r="E103" s="6" t="inlineStr">
        <is>
          <t>R$ 268</t>
        </is>
      </c>
      <c r="G103" s="6" t="inlineStr">
        <is>
          <t>R$ 228</t>
        </is>
      </c>
    </row>
    <row r="104">
      <c r="A104" s="4" t="inlineStr">
        <is>
          <t>Hidreletrica pipoca [member]</t>
        </is>
      </c>
    </row>
    <row r="105">
      <c r="A105" s="3" t="inlineStr">
        <is>
          <t>Disclosure of detailed information about investment property [line items]</t>
        </is>
      </c>
    </row>
    <row r="106">
      <c r="A106" s="4" t="inlineStr">
        <is>
          <t>Name of subsidiary</t>
        </is>
      </c>
      <c r="C106" s="4" t="inlineStr">
        <is>
          <t>Hidrelétrica Pipoca</t>
        </is>
      </c>
    </row>
    <row r="107">
      <c r="A107" s="4" t="inlineStr">
        <is>
          <t>Number of shares</t>
        </is>
      </c>
      <c r="C107" s="5" t="n">
        <v>41360000</v>
      </c>
    </row>
    <row r="108">
      <c r="A108" s="4" t="inlineStr">
        <is>
          <t>Cemig interest %</t>
        </is>
      </c>
      <c r="C108" s="4" t="inlineStr">
        <is>
          <t>49.00%</t>
        </is>
      </c>
      <c r="E108" s="4" t="inlineStr">
        <is>
          <t>49.00%</t>
        </is>
      </c>
      <c r="G108" s="4" t="inlineStr">
        <is>
          <t>49.00%</t>
        </is>
      </c>
    </row>
    <row r="109">
      <c r="A109" s="4" t="inlineStr">
        <is>
          <t>Share capital</t>
        </is>
      </c>
      <c r="C109" s="6" t="inlineStr">
        <is>
          <t>R$ 41</t>
        </is>
      </c>
      <c r="E109" s="6" t="inlineStr">
        <is>
          <t>R$ 41</t>
        </is>
      </c>
      <c r="G109" s="6" t="inlineStr">
        <is>
          <t>R$ 41</t>
        </is>
      </c>
    </row>
    <row r="110">
      <c r="A110" s="4" t="inlineStr">
        <is>
          <t>Equity</t>
        </is>
      </c>
      <c r="C110" s="6" t="inlineStr">
        <is>
          <t>R$ 73</t>
        </is>
      </c>
      <c r="E110" s="6" t="inlineStr">
        <is>
          <t>R$ 63</t>
        </is>
      </c>
      <c r="G110" s="6" t="inlineStr">
        <is>
          <t>R$ 63</t>
        </is>
      </c>
    </row>
    <row r="111">
      <c r="A111" s="4" t="inlineStr">
        <is>
          <t>Baguari energia [member]</t>
        </is>
      </c>
    </row>
    <row r="112">
      <c r="A112" s="3" t="inlineStr">
        <is>
          <t>Disclosure of detailed information about investment property [line items]</t>
        </is>
      </c>
    </row>
    <row r="113">
      <c r="A113" s="4" t="inlineStr">
        <is>
          <t>Name of subsidiary</t>
        </is>
      </c>
      <c r="B113" s="4" t="inlineStr">
        <is>
          <t>[4]</t>
        </is>
      </c>
      <c r="C113" s="4" t="inlineStr">
        <is>
          <t>Baguari Energia</t>
        </is>
      </c>
    </row>
    <row r="114">
      <c r="A114" s="4" t="inlineStr">
        <is>
          <t>Number of shares</t>
        </is>
      </c>
      <c r="B114" s="4" t="inlineStr">
        <is>
          <t>[4]</t>
        </is>
      </c>
      <c r="C114" s="5" t="n">
        <v>26157300278</v>
      </c>
    </row>
    <row r="115">
      <c r="A115" s="4" t="inlineStr">
        <is>
          <t>Cemig interest %</t>
        </is>
      </c>
      <c r="B115" s="4" t="inlineStr">
        <is>
          <t>[4]</t>
        </is>
      </c>
      <c r="C115" s="4" t="inlineStr">
        <is>
          <t>69.39%</t>
        </is>
      </c>
      <c r="E115" s="4" t="inlineStr">
        <is>
          <t>69.39%</t>
        </is>
      </c>
      <c r="G115" s="4" t="inlineStr">
        <is>
          <t>69.39%</t>
        </is>
      </c>
    </row>
    <row r="116">
      <c r="A116" s="4" t="inlineStr">
        <is>
          <t>Share capital</t>
        </is>
      </c>
      <c r="B116" s="4" t="inlineStr">
        <is>
          <t>[4]</t>
        </is>
      </c>
      <c r="C116" s="6" t="inlineStr">
        <is>
          <t>R$ 187</t>
        </is>
      </c>
      <c r="E116" s="6" t="inlineStr">
        <is>
          <t>R$ 187</t>
        </is>
      </c>
      <c r="G116" s="6" t="inlineStr">
        <is>
          <t>R$ 187</t>
        </is>
      </c>
    </row>
    <row r="117">
      <c r="A117" s="4" t="inlineStr">
        <is>
          <t>Equity</t>
        </is>
      </c>
      <c r="B117" s="4" t="inlineStr">
        <is>
          <t>[4]</t>
        </is>
      </c>
      <c r="C117" s="6" t="inlineStr">
        <is>
          <t>R$ 229</t>
        </is>
      </c>
      <c r="E117" s="6" t="inlineStr">
        <is>
          <t>R$ 227</t>
        </is>
      </c>
      <c r="G117" s="6" t="inlineStr">
        <is>
          <t>R$ 234</t>
        </is>
      </c>
    </row>
    <row r="118">
      <c r="A118" s="4" t="inlineStr">
        <is>
          <t>Central eolica praias de parajuru [member]</t>
        </is>
      </c>
    </row>
    <row r="119">
      <c r="A119" s="3" t="inlineStr">
        <is>
          <t>Disclosure of detailed information about investment property [line items]</t>
        </is>
      </c>
    </row>
    <row r="120">
      <c r="A120" s="4" t="inlineStr">
        <is>
          <t>Name of subsidiary</t>
        </is>
      </c>
      <c r="C120" s="4" t="inlineStr">
        <is>
          <t>Central Eólica Praias de Parajuru</t>
        </is>
      </c>
    </row>
    <row r="121">
      <c r="A121" s="4" t="inlineStr">
        <is>
          <t>Number of shares</t>
        </is>
      </c>
      <c r="C121" s="5" t="n">
        <v>70560000</v>
      </c>
    </row>
    <row r="122">
      <c r="A122" s="4" t="inlineStr">
        <is>
          <t>Cemig interest %</t>
        </is>
      </c>
      <c r="C122" s="4" t="inlineStr">
        <is>
          <t>100.00%</t>
        </is>
      </c>
      <c r="E122" s="4" t="inlineStr">
        <is>
          <t>100.00%</t>
        </is>
      </c>
      <c r="G122" s="4" t="inlineStr">
        <is>
          <t>100.00%</t>
        </is>
      </c>
    </row>
    <row r="123">
      <c r="A123" s="4" t="inlineStr">
        <is>
          <t>Share capital</t>
        </is>
      </c>
      <c r="C123" s="6" t="inlineStr">
        <is>
          <t>R$ 71</t>
        </is>
      </c>
      <c r="E123" s="6" t="inlineStr">
        <is>
          <t>R$ 72</t>
        </is>
      </c>
      <c r="G123" s="6" t="inlineStr">
        <is>
          <t>R$ 72</t>
        </is>
      </c>
    </row>
    <row r="124">
      <c r="A124" s="4" t="inlineStr">
        <is>
          <t>Equity</t>
        </is>
      </c>
      <c r="C124" s="6" t="inlineStr">
        <is>
          <t>R$ 107</t>
        </is>
      </c>
      <c r="E124" s="6" t="inlineStr">
        <is>
          <t>R$ 89</t>
        </is>
      </c>
      <c r="G124" s="6" t="inlineStr">
        <is>
          <t>R$ 80</t>
        </is>
      </c>
    </row>
    <row r="125">
      <c r="A125" s="4" t="inlineStr">
        <is>
          <t>Central eolica volta do rio [member]</t>
        </is>
      </c>
    </row>
    <row r="126">
      <c r="A126" s="3" t="inlineStr">
        <is>
          <t>Disclosure of detailed information about investment property [line items]</t>
        </is>
      </c>
    </row>
    <row r="127">
      <c r="A127" s="4" t="inlineStr">
        <is>
          <t>Name of subsidiary</t>
        </is>
      </c>
      <c r="C127" s="4" t="inlineStr">
        <is>
          <t>Central Eólica Volta do Rio</t>
        </is>
      </c>
    </row>
    <row r="128">
      <c r="A128" s="4" t="inlineStr">
        <is>
          <t>Number of shares</t>
        </is>
      </c>
      <c r="C128" s="5" t="n">
        <v>117230000</v>
      </c>
    </row>
    <row r="129">
      <c r="A129" s="4" t="inlineStr">
        <is>
          <t>Cemig interest %</t>
        </is>
      </c>
      <c r="C129" s="4" t="inlineStr">
        <is>
          <t>100.00%</t>
        </is>
      </c>
      <c r="E129" s="4" t="inlineStr">
        <is>
          <t>100.00%</t>
        </is>
      </c>
      <c r="G129" s="4" t="inlineStr">
        <is>
          <t>100.00%</t>
        </is>
      </c>
    </row>
    <row r="130">
      <c r="A130" s="4" t="inlineStr">
        <is>
          <t>Share capital</t>
        </is>
      </c>
      <c r="C130" s="6" t="inlineStr">
        <is>
          <t>R$ 117</t>
        </is>
      </c>
      <c r="E130" s="6" t="inlineStr">
        <is>
          <t>R$ 139</t>
        </is>
      </c>
      <c r="G130" s="6" t="inlineStr">
        <is>
          <t>R$ 139</t>
        </is>
      </c>
    </row>
    <row r="131">
      <c r="A131" s="4" t="inlineStr">
        <is>
          <t>Equity</t>
        </is>
      </c>
      <c r="C131" s="6" t="inlineStr">
        <is>
          <t>R$ 171</t>
        </is>
      </c>
      <c r="E131" s="6" t="inlineStr">
        <is>
          <t>R$ 58</t>
        </is>
      </c>
      <c r="G131" s="6" t="inlineStr">
        <is>
          <t>R$ 84</t>
        </is>
      </c>
    </row>
    <row r="132">
      <c r="A132" s="4" t="inlineStr">
        <is>
          <t>Lightger [member]</t>
        </is>
      </c>
    </row>
    <row r="133">
      <c r="A133" s="3" t="inlineStr">
        <is>
          <t>Disclosure of detailed information about investment property [line items]</t>
        </is>
      </c>
    </row>
    <row r="134">
      <c r="A134" s="4" t="inlineStr">
        <is>
          <t>Name of subsidiary</t>
        </is>
      </c>
      <c r="C134" s="4" t="inlineStr">
        <is>
          <t>Lightger</t>
        </is>
      </c>
    </row>
    <row r="135">
      <c r="A135" s="4" t="inlineStr">
        <is>
          <t>Number of shares</t>
        </is>
      </c>
      <c r="C135" s="5" t="n">
        <v>79078937</v>
      </c>
    </row>
    <row r="136">
      <c r="A136" s="4" t="inlineStr">
        <is>
          <t>Cemig interest %</t>
        </is>
      </c>
      <c r="C136" s="4" t="inlineStr">
        <is>
          <t>49.00%</t>
        </is>
      </c>
      <c r="E136" s="4" t="inlineStr">
        <is>
          <t>49.00%</t>
        </is>
      </c>
      <c r="G136" s="4" t="inlineStr">
        <is>
          <t>49.00%</t>
        </is>
      </c>
    </row>
    <row r="137">
      <c r="A137" s="4" t="inlineStr">
        <is>
          <t>Share capital</t>
        </is>
      </c>
      <c r="C137" s="6" t="inlineStr">
        <is>
          <t>R$ 79</t>
        </is>
      </c>
      <c r="E137" s="6" t="inlineStr">
        <is>
          <t>R$ 79</t>
        </is>
      </c>
      <c r="G137" s="6" t="inlineStr">
        <is>
          <t>R$ 79</t>
        </is>
      </c>
    </row>
    <row r="138">
      <c r="A138" s="4" t="inlineStr">
        <is>
          <t>Equity</t>
        </is>
      </c>
      <c r="C138" s="6" t="inlineStr">
        <is>
          <t>R$ 106</t>
        </is>
      </c>
      <c r="E138" s="6" t="inlineStr">
        <is>
          <t>R$ 95</t>
        </is>
      </c>
      <c r="G138" s="6" t="inlineStr">
        <is>
          <t>R$ 86</t>
        </is>
      </c>
    </row>
    <row r="139">
      <c r="A139" s="4" t="inlineStr">
        <is>
          <t>Alianca norte (belo monte plant) [member]</t>
        </is>
      </c>
    </row>
    <row r="140">
      <c r="A140" s="3" t="inlineStr">
        <is>
          <t>Disclosure of detailed information about investment property [line items]</t>
        </is>
      </c>
    </row>
    <row r="141">
      <c r="A141" s="4" t="inlineStr">
        <is>
          <t>Name of subsidiary</t>
        </is>
      </c>
      <c r="C141" s="4" t="inlineStr">
        <is>
          <t>Aliança Norte (Belo Monte plant)</t>
        </is>
      </c>
    </row>
    <row r="142">
      <c r="A142" s="4" t="inlineStr">
        <is>
          <t>Number of shares</t>
        </is>
      </c>
      <c r="C142" s="5" t="n">
        <v>41923360811</v>
      </c>
    </row>
    <row r="143">
      <c r="A143" s="4" t="inlineStr">
        <is>
          <t>Cemig interest %</t>
        </is>
      </c>
      <c r="C143" s="4" t="inlineStr">
        <is>
          <t>49.00%</t>
        </is>
      </c>
      <c r="E143" s="4" t="inlineStr">
        <is>
          <t>49.00%</t>
        </is>
      </c>
      <c r="G143" s="4" t="inlineStr">
        <is>
          <t>49.00%</t>
        </is>
      </c>
    </row>
    <row r="144">
      <c r="A144" s="4" t="inlineStr">
        <is>
          <t>Share capital</t>
        </is>
      </c>
      <c r="C144" s="6" t="inlineStr">
        <is>
          <t>R$ 1209</t>
        </is>
      </c>
      <c r="E144" s="6" t="inlineStr">
        <is>
          <t>R$ 1208</t>
        </is>
      </c>
      <c r="G144" s="6" t="inlineStr">
        <is>
          <t>R$ 1206</t>
        </is>
      </c>
    </row>
    <row r="145">
      <c r="A145" s="4" t="inlineStr">
        <is>
          <t>Equity</t>
        </is>
      </c>
      <c r="C145" s="6" t="inlineStr">
        <is>
          <t>R$ 1189</t>
        </is>
      </c>
      <c r="E145" s="6" t="inlineStr">
        <is>
          <t>R$ 1266</t>
        </is>
      </c>
      <c r="G145" s="6" t="inlineStr">
        <is>
          <t>R$ 1247</t>
        </is>
      </c>
    </row>
    <row r="146">
      <c r="A146" s="4" t="inlineStr">
        <is>
          <t>Amazonia energia (belo monte plant) [member]</t>
        </is>
      </c>
    </row>
    <row r="147">
      <c r="A147" s="3" t="inlineStr">
        <is>
          <t>Disclosure of detailed information about investment property [line items]</t>
        </is>
      </c>
    </row>
    <row r="148">
      <c r="A148" s="4" t="inlineStr">
        <is>
          <t>Name of subsidiary</t>
        </is>
      </c>
      <c r="B148" s="4" t="inlineStr">
        <is>
          <t>[4]</t>
        </is>
      </c>
      <c r="C148" s="4" t="inlineStr">
        <is>
          <t>Amazônia Energia (Belo Monte plant)</t>
        </is>
      </c>
    </row>
    <row r="149">
      <c r="A149" s="4" t="inlineStr">
        <is>
          <t>Number of shares</t>
        </is>
      </c>
      <c r="B149" s="4" t="inlineStr">
        <is>
          <t>[4]</t>
        </is>
      </c>
      <c r="C149" s="5" t="n">
        <v>1322597723</v>
      </c>
    </row>
    <row r="150">
      <c r="A150" s="4" t="inlineStr">
        <is>
          <t>Cemig interest %</t>
        </is>
      </c>
      <c r="B150" s="4" t="inlineStr">
        <is>
          <t>[4]</t>
        </is>
      </c>
      <c r="C150" s="4" t="inlineStr">
        <is>
          <t>74.50%</t>
        </is>
      </c>
      <c r="E150" s="4" t="inlineStr">
        <is>
          <t>74.50%</t>
        </is>
      </c>
      <c r="G150" s="4" t="inlineStr">
        <is>
          <t>74.50%</t>
        </is>
      </c>
    </row>
    <row r="151">
      <c r="A151" s="4" t="inlineStr">
        <is>
          <t>Share capital</t>
        </is>
      </c>
      <c r="B151" s="4" t="inlineStr">
        <is>
          <t>[4]</t>
        </is>
      </c>
      <c r="C151" s="6" t="inlineStr">
        <is>
          <t>R$ 1323</t>
        </is>
      </c>
      <c r="E151" s="6" t="inlineStr">
        <is>
          <t>R$ 1323</t>
        </is>
      </c>
      <c r="G151" s="6" t="inlineStr">
        <is>
          <t>R$ 1322</t>
        </is>
      </c>
    </row>
    <row r="152">
      <c r="A152" s="4" t="inlineStr">
        <is>
          <t>Equity</t>
        </is>
      </c>
      <c r="B152" s="4" t="inlineStr">
        <is>
          <t>[4]</t>
        </is>
      </c>
      <c r="C152" s="6" t="inlineStr">
        <is>
          <t>R$ 1296</t>
        </is>
      </c>
      <c r="E152" s="6" t="inlineStr">
        <is>
          <t>R$ 1380</t>
        </is>
      </c>
      <c r="G152" s="6" t="inlineStr">
        <is>
          <t>R$ 1359</t>
        </is>
      </c>
    </row>
    <row r="153">
      <c r="A153" s="4" t="inlineStr">
        <is>
          <t>Alianca geracao [member]</t>
        </is>
      </c>
    </row>
    <row r="154">
      <c r="A154" s="3" t="inlineStr">
        <is>
          <t>Disclosure of detailed information about investment property [line items]</t>
        </is>
      </c>
    </row>
    <row r="155">
      <c r="A155" s="4" t="inlineStr">
        <is>
          <t>Name of subsidiary</t>
        </is>
      </c>
      <c r="C155" s="4" t="inlineStr">
        <is>
          <t>Aliança Geração</t>
        </is>
      </c>
    </row>
    <row r="156">
      <c r="A156" s="4" t="inlineStr">
        <is>
          <t>Number of shares</t>
        </is>
      </c>
      <c r="C156" s="5" t="n">
        <v>1291500</v>
      </c>
    </row>
    <row r="157">
      <c r="A157" s="4" t="inlineStr">
        <is>
          <t>Cemig interest %</t>
        </is>
      </c>
      <c r="C157" s="4" t="inlineStr">
        <is>
          <t>45.00%</t>
        </is>
      </c>
      <c r="E157" s="4" t="inlineStr">
        <is>
          <t>45.00%</t>
        </is>
      </c>
      <c r="G157" s="4" t="inlineStr">
        <is>
          <t>45.00%</t>
        </is>
      </c>
    </row>
    <row r="158">
      <c r="A158" s="4" t="inlineStr">
        <is>
          <t>Share capital</t>
        </is>
      </c>
      <c r="C158" s="6" t="inlineStr">
        <is>
          <t>R$ 1291</t>
        </is>
      </c>
      <c r="E158" s="6" t="inlineStr">
        <is>
          <t>R$ 1291</t>
        </is>
      </c>
      <c r="G158" s="6" t="inlineStr">
        <is>
          <t>R$ 1291</t>
        </is>
      </c>
    </row>
    <row r="159">
      <c r="A159" s="4" t="inlineStr">
        <is>
          <t>Equity</t>
        </is>
      </c>
      <c r="C159" s="6" t="inlineStr">
        <is>
          <t>R$ 1858</t>
        </is>
      </c>
      <c r="E159" s="6" t="inlineStr">
        <is>
          <t>R$ 1858</t>
        </is>
      </c>
      <c r="G159" s="6" t="inlineStr">
        <is>
          <t>R$ 1858</t>
        </is>
      </c>
    </row>
    <row r="160">
      <c r="A160" s="4" t="inlineStr">
        <is>
          <t>Retiro baixo [member]</t>
        </is>
      </c>
    </row>
    <row r="161">
      <c r="A161" s="3" t="inlineStr">
        <is>
          <t>Disclosure of detailed information about investment property [line items]</t>
        </is>
      </c>
    </row>
    <row r="162">
      <c r="A162" s="4" t="inlineStr">
        <is>
          <t>Name of subsidiary</t>
        </is>
      </c>
      <c r="C162" s="4" t="inlineStr">
        <is>
          <t>Retiro Baixo</t>
        </is>
      </c>
    </row>
    <row r="163">
      <c r="A163" s="4" t="inlineStr">
        <is>
          <t>Number of shares</t>
        </is>
      </c>
      <c r="C163" s="5" t="n">
        <v>225350000</v>
      </c>
    </row>
    <row r="164">
      <c r="A164" s="4" t="inlineStr">
        <is>
          <t>Cemig interest %</t>
        </is>
      </c>
      <c r="C164" s="4" t="inlineStr">
        <is>
          <t>49.90%</t>
        </is>
      </c>
      <c r="E164" s="4" t="inlineStr">
        <is>
          <t>49.90%</t>
        </is>
      </c>
      <c r="G164" s="4" t="inlineStr">
        <is>
          <t>49.90%</t>
        </is>
      </c>
    </row>
    <row r="165">
      <c r="A165" s="4" t="inlineStr">
        <is>
          <t>Share capital</t>
        </is>
      </c>
      <c r="C165" s="6" t="inlineStr">
        <is>
          <t>R$ 225</t>
        </is>
      </c>
      <c r="E165" s="6" t="inlineStr">
        <is>
          <t>R$ 225</t>
        </is>
      </c>
      <c r="G165" s="6" t="inlineStr">
        <is>
          <t>R$ 223</t>
        </is>
      </c>
    </row>
    <row r="166">
      <c r="A166" s="4" t="inlineStr">
        <is>
          <t>Equity</t>
        </is>
      </c>
      <c r="C166" s="6" t="inlineStr">
        <is>
          <t>R$ 325</t>
        </is>
      </c>
      <c r="E166" s="6" t="inlineStr">
        <is>
          <t>R$ 300</t>
        </is>
      </c>
      <c r="G166" s="6" t="inlineStr">
        <is>
          <t>R$ 278</t>
        </is>
      </c>
    </row>
    <row r="167">
      <c r="A167" s="4" t="inlineStr">
        <is>
          <t>Renova [member]</t>
        </is>
      </c>
    </row>
    <row r="168">
      <c r="A168" s="3" t="inlineStr">
        <is>
          <t>Disclosure of detailed information about investment property [line items]</t>
        </is>
      </c>
    </row>
    <row r="169">
      <c r="A169" s="4" t="inlineStr">
        <is>
          <t>Name of subsidiary</t>
        </is>
      </c>
      <c r="B169" s="4" t="inlineStr">
        <is>
          <t>[4],[5]</t>
        </is>
      </c>
      <c r="C169" s="4" t="inlineStr">
        <is>
          <t>Renova</t>
        </is>
      </c>
    </row>
    <row r="170">
      <c r="A170" s="4" t="inlineStr">
        <is>
          <t>Number of shares</t>
        </is>
      </c>
      <c r="B170" s="4" t="inlineStr">
        <is>
          <t>[4],[5]</t>
        </is>
      </c>
      <c r="C170" s="5" t="n">
        <v>41719724</v>
      </c>
    </row>
    <row r="171">
      <c r="A171" s="4" t="inlineStr">
        <is>
          <t>Cemig interest %</t>
        </is>
      </c>
      <c r="B171" s="4" t="inlineStr">
        <is>
          <t>[4],[5]</t>
        </is>
      </c>
      <c r="C171" s="4" t="inlineStr">
        <is>
          <t>36.23%</t>
        </is>
      </c>
      <c r="E171" s="4" t="inlineStr">
        <is>
          <t>36.23%</t>
        </is>
      </c>
      <c r="G171" s="4" t="inlineStr">
        <is>
          <t>36.23%</t>
        </is>
      </c>
    </row>
    <row r="172">
      <c r="A172" s="4" t="inlineStr">
        <is>
          <t>Share capital</t>
        </is>
      </c>
      <c r="B172" s="4" t="inlineStr">
        <is>
          <t>[4],[5]</t>
        </is>
      </c>
      <c r="C172" s="6" t="inlineStr">
        <is>
          <t>R$ 2961</t>
        </is>
      </c>
      <c r="E172" s="6" t="inlineStr">
        <is>
          <t>R$ 2961</t>
        </is>
      </c>
      <c r="G172" s="6" t="inlineStr">
        <is>
          <t>R$ 2919</t>
        </is>
      </c>
    </row>
    <row r="173">
      <c r="A173" s="4" t="inlineStr">
        <is>
          <t>Equity</t>
        </is>
      </c>
      <c r="B173" s="4" t="inlineStr">
        <is>
          <t>[4],[5]</t>
        </is>
      </c>
      <c r="C173" s="6" t="inlineStr">
        <is>
          <t>R$ 1108</t>
        </is>
      </c>
      <c r="E173" s="6" t="inlineStr">
        <is>
          <t>R$ 1130</t>
        </is>
      </c>
      <c r="G173" s="6" t="inlineStr">
        <is>
          <t>R$ 76</t>
        </is>
      </c>
    </row>
    <row r="174">
      <c r="A174" s="4" t="inlineStr">
        <is>
          <t>Usina hidreletrica itaocara S.A. [member]</t>
        </is>
      </c>
    </row>
    <row r="175">
      <c r="A175" s="3" t="inlineStr">
        <is>
          <t>Disclosure of detailed information about investment property [line items]</t>
        </is>
      </c>
    </row>
    <row r="176">
      <c r="A176" s="4" t="inlineStr">
        <is>
          <t>Name of subsidiary</t>
        </is>
      </c>
      <c r="B176" s="4" t="inlineStr">
        <is>
          <t>[6]</t>
        </is>
      </c>
      <c r="C176" s="4" t="inlineStr">
        <is>
          <t>Usina Hidrelétrica Itaocara S.A</t>
        </is>
      </c>
    </row>
    <row r="177">
      <c r="A177" s="4" t="inlineStr">
        <is>
          <t>Number of shares</t>
        </is>
      </c>
      <c r="B177" s="4" t="inlineStr">
        <is>
          <t>[6]</t>
        </is>
      </c>
      <c r="C177" s="5" t="n">
        <v>71708500</v>
      </c>
    </row>
    <row r="178">
      <c r="A178" s="4" t="inlineStr">
        <is>
          <t>Cemig interest %</t>
        </is>
      </c>
      <c r="B178" s="4" t="inlineStr">
        <is>
          <t>[6]</t>
        </is>
      </c>
      <c r="C178" s="4" t="inlineStr">
        <is>
          <t>49.00%</t>
        </is>
      </c>
      <c r="E178" s="4" t="inlineStr">
        <is>
          <t>49.00%</t>
        </is>
      </c>
      <c r="G178" s="4" t="inlineStr">
        <is>
          <t>49.00%</t>
        </is>
      </c>
    </row>
    <row r="179">
      <c r="A179" s="4" t="inlineStr">
        <is>
          <t>Share capital</t>
        </is>
      </c>
      <c r="C179" s="6" t="inlineStr">
        <is>
          <t>R$ 72</t>
        </is>
      </c>
      <c r="D179" s="4" t="inlineStr">
        <is>
          <t>[6]</t>
        </is>
      </c>
      <c r="E179" s="6" t="inlineStr">
        <is>
          <t>R$ 69</t>
        </is>
      </c>
      <c r="G179" s="6" t="inlineStr">
        <is>
          <t>R$ 22</t>
        </is>
      </c>
    </row>
    <row r="180">
      <c r="A180" s="4" t="inlineStr">
        <is>
          <t>Equity</t>
        </is>
      </c>
      <c r="C180" s="6" t="inlineStr">
        <is>
          <t>R$ 60</t>
        </is>
      </c>
      <c r="D180" s="4" t="inlineStr">
        <is>
          <t>[6]</t>
        </is>
      </c>
      <c r="E180" s="6" t="inlineStr">
        <is>
          <t>R$ 45</t>
        </is>
      </c>
      <c r="G180" s="6" t="inlineStr">
        <is>
          <t>R$ 10</t>
        </is>
      </c>
    </row>
    <row r="181">
      <c r="A181" s="4" t="inlineStr">
        <is>
          <t>Cemig Ger.Tres Marias S.A. [member]</t>
        </is>
      </c>
    </row>
    <row r="182">
      <c r="A182" s="3" t="inlineStr">
        <is>
          <t>Disclosure of detailed information about investment property [line items]</t>
        </is>
      </c>
    </row>
    <row r="183">
      <c r="A183" s="4" t="inlineStr">
        <is>
          <t>Name of subsidiary</t>
        </is>
      </c>
      <c r="C183" s="4" t="inlineStr">
        <is>
          <t>Cemig Ger.Três Marias S.A.</t>
        </is>
      </c>
    </row>
    <row r="184">
      <c r="A184" s="4" t="inlineStr">
        <is>
          <t>Number of shares</t>
        </is>
      </c>
      <c r="C184" s="5" t="n">
        <v>1291423369</v>
      </c>
    </row>
    <row r="185">
      <c r="A185" s="4" t="inlineStr">
        <is>
          <t>Cemig interest %</t>
        </is>
      </c>
      <c r="C185" s="4" t="inlineStr">
        <is>
          <t>100.00%</t>
        </is>
      </c>
      <c r="E185" s="4" t="inlineStr">
        <is>
          <t>100.00%</t>
        </is>
      </c>
      <c r="G185" s="4" t="inlineStr">
        <is>
          <t>100.00%</t>
        </is>
      </c>
    </row>
    <row r="186">
      <c r="A186" s="4" t="inlineStr">
        <is>
          <t>Share capital</t>
        </is>
      </c>
      <c r="C186" s="6" t="inlineStr">
        <is>
          <t>R$ 1291</t>
        </is>
      </c>
      <c r="E186" s="6" t="inlineStr">
        <is>
          <t>R$ 1291</t>
        </is>
      </c>
      <c r="G186" s="6" t="inlineStr">
        <is>
          <t>R$ 1291</t>
        </is>
      </c>
    </row>
    <row r="187">
      <c r="A187" s="4" t="inlineStr">
        <is>
          <t>Equity</t>
        </is>
      </c>
      <c r="C187" s="6" t="inlineStr">
        <is>
          <t>R$ 1452</t>
        </is>
      </c>
      <c r="E187" s="6" t="inlineStr">
        <is>
          <t>R$ 1408</t>
        </is>
      </c>
      <c r="G187" s="6" t="inlineStr">
        <is>
          <t>R$ 1396</t>
        </is>
      </c>
    </row>
    <row r="188">
      <c r="A188" s="4" t="inlineStr">
        <is>
          <t>Cemig Ger.Salto Grande S.A [member]</t>
        </is>
      </c>
    </row>
    <row r="189">
      <c r="A189" s="3" t="inlineStr">
        <is>
          <t>Disclosure of detailed information about investment property [line items]</t>
        </is>
      </c>
    </row>
    <row r="190">
      <c r="A190" s="4" t="inlineStr">
        <is>
          <t>Name of subsidiary</t>
        </is>
      </c>
      <c r="C190" s="4" t="inlineStr">
        <is>
          <t>Cemig Ger.Salto Grande S.A</t>
        </is>
      </c>
    </row>
    <row r="191">
      <c r="A191" s="4" t="inlineStr">
        <is>
          <t>Number of shares</t>
        </is>
      </c>
      <c r="C191" s="5" t="n">
        <v>405267607</v>
      </c>
    </row>
    <row r="192">
      <c r="A192" s="4" t="inlineStr">
        <is>
          <t>Cemig interest %</t>
        </is>
      </c>
      <c r="C192" s="4" t="inlineStr">
        <is>
          <t>100.00%</t>
        </is>
      </c>
      <c r="E192" s="4" t="inlineStr">
        <is>
          <t>100.00%</t>
        </is>
      </c>
      <c r="G192" s="4" t="inlineStr">
        <is>
          <t>100.00%</t>
        </is>
      </c>
    </row>
    <row r="193">
      <c r="A193" s="4" t="inlineStr">
        <is>
          <t>Share capital</t>
        </is>
      </c>
      <c r="C193" s="6" t="inlineStr">
        <is>
          <t>R$ 405</t>
        </is>
      </c>
      <c r="E193" s="6" t="inlineStr">
        <is>
          <t>R$ 405</t>
        </is>
      </c>
      <c r="G193" s="6" t="inlineStr">
        <is>
          <t>R$ 405</t>
        </is>
      </c>
    </row>
    <row r="194">
      <c r="A194" s="4" t="inlineStr">
        <is>
          <t>Equity</t>
        </is>
      </c>
      <c r="C194" s="6" t="inlineStr">
        <is>
          <t>R$ 455</t>
        </is>
      </c>
      <c r="E194" s="6" t="inlineStr">
        <is>
          <t>R$ 446</t>
        </is>
      </c>
      <c r="G194" s="6" t="inlineStr">
        <is>
          <t>R$ 440</t>
        </is>
      </c>
    </row>
    <row r="195">
      <c r="A195" s="4" t="inlineStr">
        <is>
          <t>Cemig Ger. Itutinga S.A. [member]</t>
        </is>
      </c>
    </row>
    <row r="196">
      <c r="A196" s="3" t="inlineStr">
        <is>
          <t>Disclosure of detailed information about investment property [line items]</t>
        </is>
      </c>
    </row>
    <row r="197">
      <c r="A197" s="4" t="inlineStr">
        <is>
          <t>Name of subsidiary</t>
        </is>
      </c>
      <c r="C197" s="4" t="inlineStr">
        <is>
          <t>Cemig Ger. Itutinga S.A.</t>
        </is>
      </c>
    </row>
    <row r="198">
      <c r="A198" s="4" t="inlineStr">
        <is>
          <t>Number of shares</t>
        </is>
      </c>
      <c r="C198" s="5" t="n">
        <v>151309332</v>
      </c>
    </row>
    <row r="199">
      <c r="A199" s="4" t="inlineStr">
        <is>
          <t>Cemig interest %</t>
        </is>
      </c>
      <c r="C199" s="4" t="inlineStr">
        <is>
          <t>100.00%</t>
        </is>
      </c>
      <c r="E199" s="4" t="inlineStr">
        <is>
          <t>100.00%</t>
        </is>
      </c>
      <c r="G199" s="4" t="inlineStr">
        <is>
          <t>100.00%</t>
        </is>
      </c>
    </row>
    <row r="200">
      <c r="A200" s="4" t="inlineStr">
        <is>
          <t>Share capital</t>
        </is>
      </c>
      <c r="C200" s="6" t="inlineStr">
        <is>
          <t>R$ 151</t>
        </is>
      </c>
      <c r="E200" s="6" t="inlineStr">
        <is>
          <t>R$ 151</t>
        </is>
      </c>
      <c r="G200" s="6" t="inlineStr">
        <is>
          <t>R$ 151</t>
        </is>
      </c>
    </row>
    <row r="201">
      <c r="A201" s="4" t="inlineStr">
        <is>
          <t>Equity</t>
        </is>
      </c>
      <c r="C201" s="6" t="inlineStr">
        <is>
          <t>R$ 180</t>
        </is>
      </c>
      <c r="E201" s="6" t="inlineStr">
        <is>
          <t>R$ 180</t>
        </is>
      </c>
      <c r="G201" s="6" t="inlineStr">
        <is>
          <t>R$ 179</t>
        </is>
      </c>
    </row>
    <row r="202">
      <c r="A202" s="4" t="inlineStr">
        <is>
          <t>Cemig geracao camargos s.a. [member]</t>
        </is>
      </c>
    </row>
    <row r="203">
      <c r="A203" s="3" t="inlineStr">
        <is>
          <t>Disclosure of detailed information about investment property [line items]</t>
        </is>
      </c>
    </row>
    <row r="204">
      <c r="A204" s="4" t="inlineStr">
        <is>
          <t>Name of subsidiary</t>
        </is>
      </c>
      <c r="C204" s="4" t="inlineStr">
        <is>
          <t>Cemig Geração Camargos S.A.</t>
        </is>
      </c>
    </row>
    <row r="205">
      <c r="A205" s="4" t="inlineStr">
        <is>
          <t>Number of shares</t>
        </is>
      </c>
      <c r="C205" s="5" t="n">
        <v>113499102</v>
      </c>
    </row>
    <row r="206">
      <c r="A206" s="4" t="inlineStr">
        <is>
          <t>Cemig interest %</t>
        </is>
      </c>
      <c r="C206" s="4" t="inlineStr">
        <is>
          <t>100.00%</t>
        </is>
      </c>
      <c r="E206" s="4" t="inlineStr">
        <is>
          <t>100.00%</t>
        </is>
      </c>
      <c r="G206" s="4" t="inlineStr">
        <is>
          <t>100.00%</t>
        </is>
      </c>
    </row>
    <row r="207">
      <c r="A207" s="4" t="inlineStr">
        <is>
          <t>Share capital</t>
        </is>
      </c>
      <c r="C207" s="6" t="inlineStr">
        <is>
          <t>R$ 113</t>
        </is>
      </c>
      <c r="E207" s="6" t="inlineStr">
        <is>
          <t>R$ 113</t>
        </is>
      </c>
      <c r="G207" s="6" t="inlineStr">
        <is>
          <t>R$ 113</t>
        </is>
      </c>
    </row>
    <row r="208">
      <c r="A208" s="4" t="inlineStr">
        <is>
          <t>Equity</t>
        </is>
      </c>
      <c r="C208" s="6" t="inlineStr">
        <is>
          <t>R$ 144</t>
        </is>
      </c>
      <c r="E208" s="6" t="inlineStr">
        <is>
          <t>R$ 136</t>
        </is>
      </c>
      <c r="G208" s="6" t="inlineStr">
        <is>
          <t>R$ 132</t>
        </is>
      </c>
    </row>
    <row r="209">
      <c r="A209" s="4" t="inlineStr">
        <is>
          <t>Cemig geracao sul s.a. [member]</t>
        </is>
      </c>
    </row>
    <row r="210">
      <c r="A210" s="3" t="inlineStr">
        <is>
          <t>Disclosure of detailed information about investment property [line items]</t>
        </is>
      </c>
    </row>
    <row r="211">
      <c r="A211" s="4" t="inlineStr">
        <is>
          <t>Name of subsidiary</t>
        </is>
      </c>
      <c r="C211" s="4" t="inlineStr">
        <is>
          <t>Cemig Geração Sul S.A.</t>
        </is>
      </c>
    </row>
    <row r="212">
      <c r="A212" s="4" t="inlineStr">
        <is>
          <t>Number of shares</t>
        </is>
      </c>
      <c r="C212" s="5" t="n">
        <v>148146505</v>
      </c>
    </row>
    <row r="213">
      <c r="A213" s="4" t="inlineStr">
        <is>
          <t>Cemig interest %</t>
        </is>
      </c>
      <c r="C213" s="4" t="inlineStr">
        <is>
          <t>100.00%</t>
        </is>
      </c>
      <c r="E213" s="4" t="inlineStr">
        <is>
          <t>100.00%</t>
        </is>
      </c>
      <c r="G213" s="4" t="inlineStr">
        <is>
          <t>100.00%</t>
        </is>
      </c>
    </row>
    <row r="214">
      <c r="A214" s="4" t="inlineStr">
        <is>
          <t>Share capital</t>
        </is>
      </c>
      <c r="C214" s="6" t="inlineStr">
        <is>
          <t>R$ 148</t>
        </is>
      </c>
      <c r="E214" s="6" t="inlineStr">
        <is>
          <t>R$ 148</t>
        </is>
      </c>
      <c r="G214" s="6" t="inlineStr">
        <is>
          <t>R$ 148</t>
        </is>
      </c>
    </row>
    <row r="215">
      <c r="A215" s="4" t="inlineStr">
        <is>
          <t>Equity</t>
        </is>
      </c>
      <c r="C215" s="6" t="inlineStr">
        <is>
          <t>R$ 174</t>
        </is>
      </c>
      <c r="E215" s="6" t="inlineStr">
        <is>
          <t>R$ 179</t>
        </is>
      </c>
      <c r="G215" s="6" t="inlineStr">
        <is>
          <t>R$ 176</t>
        </is>
      </c>
    </row>
    <row r="216">
      <c r="A216" s="4" t="inlineStr">
        <is>
          <t>Cemig geracao leste s.a. [member]</t>
        </is>
      </c>
    </row>
    <row r="217">
      <c r="A217" s="3" t="inlineStr">
        <is>
          <t>Disclosure of detailed information about investment property [line items]</t>
        </is>
      </c>
    </row>
    <row r="218">
      <c r="A218" s="4" t="inlineStr">
        <is>
          <t>Name of subsidiary</t>
        </is>
      </c>
      <c r="C218" s="4" t="inlineStr">
        <is>
          <t>Cemig Geração Leste S.A.</t>
        </is>
      </c>
    </row>
    <row r="219">
      <c r="A219" s="4" t="inlineStr">
        <is>
          <t>Number of shares</t>
        </is>
      </c>
      <c r="C219" s="5" t="n">
        <v>100568929</v>
      </c>
    </row>
    <row r="220">
      <c r="A220" s="4" t="inlineStr">
        <is>
          <t>Cemig interest %</t>
        </is>
      </c>
      <c r="C220" s="4" t="inlineStr">
        <is>
          <t>100.00%</t>
        </is>
      </c>
      <c r="E220" s="4" t="inlineStr">
        <is>
          <t>100.00%</t>
        </is>
      </c>
      <c r="G220" s="4" t="inlineStr">
        <is>
          <t>100.00%</t>
        </is>
      </c>
    </row>
    <row r="221">
      <c r="A221" s="4" t="inlineStr">
        <is>
          <t>Share capital</t>
        </is>
      </c>
      <c r="C221" s="6" t="inlineStr">
        <is>
          <t>R$ 101</t>
        </is>
      </c>
      <c r="E221" s="6" t="inlineStr">
        <is>
          <t>R$ 101</t>
        </is>
      </c>
      <c r="G221" s="6" t="inlineStr">
        <is>
          <t>R$ 101</t>
        </is>
      </c>
    </row>
    <row r="222">
      <c r="A222" s="4" t="inlineStr">
        <is>
          <t>Equity</t>
        </is>
      </c>
      <c r="C222" s="6" t="inlineStr">
        <is>
          <t>R$ 127</t>
        </is>
      </c>
      <c r="E222" s="6" t="inlineStr">
        <is>
          <t>R$ 127</t>
        </is>
      </c>
      <c r="G222" s="6" t="inlineStr">
        <is>
          <t>R$ 121</t>
        </is>
      </c>
    </row>
    <row r="223">
      <c r="A223" s="4" t="inlineStr">
        <is>
          <t>Cemig geracao oeste s.a. [member]</t>
        </is>
      </c>
    </row>
    <row r="224">
      <c r="A224" s="3" t="inlineStr">
        <is>
          <t>Disclosure of detailed information about investment property [line items]</t>
        </is>
      </c>
    </row>
    <row r="225">
      <c r="A225" s="4" t="inlineStr">
        <is>
          <t>Name of subsidiary</t>
        </is>
      </c>
      <c r="C225" s="4" t="inlineStr">
        <is>
          <t>Cemig Geração Oeste S.A.</t>
        </is>
      </c>
    </row>
    <row r="226">
      <c r="A226" s="4" t="inlineStr">
        <is>
          <t>Number of shares</t>
        </is>
      </c>
      <c r="C226" s="5" t="n">
        <v>60595484</v>
      </c>
    </row>
    <row r="227">
      <c r="A227" s="4" t="inlineStr">
        <is>
          <t>Cemig interest %</t>
        </is>
      </c>
      <c r="C227" s="4" t="inlineStr">
        <is>
          <t>100.00%</t>
        </is>
      </c>
      <c r="E227" s="4" t="inlineStr">
        <is>
          <t>100.00%</t>
        </is>
      </c>
      <c r="G227" s="4" t="inlineStr">
        <is>
          <t>100.00%</t>
        </is>
      </c>
    </row>
    <row r="228">
      <c r="A228" s="4" t="inlineStr">
        <is>
          <t>Share capital</t>
        </is>
      </c>
      <c r="C228" s="6" t="inlineStr">
        <is>
          <t>R$ 61</t>
        </is>
      </c>
      <c r="E228" s="6" t="inlineStr">
        <is>
          <t>R$ 61</t>
        </is>
      </c>
      <c r="G228" s="6" t="inlineStr">
        <is>
          <t>R$ 61</t>
        </is>
      </c>
    </row>
    <row r="229">
      <c r="A229" s="4" t="inlineStr">
        <is>
          <t>Equity</t>
        </is>
      </c>
      <c r="C229" s="6" t="inlineStr">
        <is>
          <t>R$ 84</t>
        </is>
      </c>
      <c r="E229" s="6" t="inlineStr">
        <is>
          <t>R$ 73</t>
        </is>
      </c>
      <c r="G229" s="6" t="inlineStr">
        <is>
          <t>R$ 70</t>
        </is>
      </c>
    </row>
    <row r="230">
      <c r="A230" s="4" t="inlineStr">
        <is>
          <t>Rosal energia s.a. [member]</t>
        </is>
      </c>
    </row>
    <row r="231">
      <c r="A231" s="3" t="inlineStr">
        <is>
          <t>Disclosure of detailed information about investment property [line items]</t>
        </is>
      </c>
    </row>
    <row r="232">
      <c r="A232" s="4" t="inlineStr">
        <is>
          <t>Name of subsidiary</t>
        </is>
      </c>
      <c r="C232" s="4" t="inlineStr">
        <is>
          <t>Rosal Energia S.A. (‘Rosal’)</t>
        </is>
      </c>
    </row>
    <row r="233">
      <c r="A233" s="4" t="inlineStr">
        <is>
          <t>Number of shares</t>
        </is>
      </c>
      <c r="C233" s="5" t="n">
        <v>46944467</v>
      </c>
    </row>
    <row r="234">
      <c r="A234" s="4" t="inlineStr">
        <is>
          <t>Cemig interest %</t>
        </is>
      </c>
      <c r="C234" s="4" t="inlineStr">
        <is>
          <t>100.00%</t>
        </is>
      </c>
      <c r="E234" s="4" t="inlineStr">
        <is>
          <t>100.00%</t>
        </is>
      </c>
      <c r="G234" s="4" t="inlineStr">
        <is>
          <t>100.00%</t>
        </is>
      </c>
    </row>
    <row r="235">
      <c r="A235" s="4" t="inlineStr">
        <is>
          <t>Share capital</t>
        </is>
      </c>
      <c r="C235" s="6" t="inlineStr">
        <is>
          <t>R$ 47</t>
        </is>
      </c>
      <c r="E235" s="6" t="inlineStr">
        <is>
          <t>R$ 47</t>
        </is>
      </c>
      <c r="G235" s="6" t="inlineStr">
        <is>
          <t>R$ 47</t>
        </is>
      </c>
    </row>
    <row r="236">
      <c r="A236" s="4" t="inlineStr">
        <is>
          <t>Equity</t>
        </is>
      </c>
      <c r="C236" s="6" t="inlineStr">
        <is>
          <t>R$ 127</t>
        </is>
      </c>
      <c r="E236" s="6" t="inlineStr">
        <is>
          <t>R$ 128</t>
        </is>
      </c>
      <c r="G236" s="6" t="inlineStr">
        <is>
          <t>R$ 125</t>
        </is>
      </c>
    </row>
    <row r="237">
      <c r="A237" s="4" t="inlineStr">
        <is>
          <t>Sa carvalho s.a. [member]</t>
        </is>
      </c>
    </row>
    <row r="238">
      <c r="A238" s="3" t="inlineStr">
        <is>
          <t>Disclosure of detailed information about investment property [line items]</t>
        </is>
      </c>
    </row>
    <row r="239">
      <c r="A239" s="4" t="inlineStr">
        <is>
          <t>Name of subsidiary</t>
        </is>
      </c>
      <c r="C239" s="4" t="inlineStr">
        <is>
          <t>Sá Carvalho S.A. (‘Sá Carvalho’)</t>
        </is>
      </c>
    </row>
    <row r="240">
      <c r="A240" s="4" t="inlineStr">
        <is>
          <t>Number of shares</t>
        </is>
      </c>
      <c r="C240" s="5" t="n">
        <v>361200000</v>
      </c>
    </row>
    <row r="241">
      <c r="A241" s="4" t="inlineStr">
        <is>
          <t>Cemig interest %</t>
        </is>
      </c>
      <c r="C241" s="4" t="inlineStr">
        <is>
          <t>100.00%</t>
        </is>
      </c>
      <c r="E241" s="4" t="inlineStr">
        <is>
          <t>100.00%</t>
        </is>
      </c>
      <c r="G241" s="4" t="inlineStr">
        <is>
          <t>100.00%</t>
        </is>
      </c>
    </row>
    <row r="242">
      <c r="A242" s="4" t="inlineStr">
        <is>
          <t>Share capital</t>
        </is>
      </c>
      <c r="C242" s="6" t="inlineStr">
        <is>
          <t>R$ 37</t>
        </is>
      </c>
      <c r="E242" s="6" t="inlineStr">
        <is>
          <t>R$ 37</t>
        </is>
      </c>
      <c r="G242" s="6" t="inlineStr">
        <is>
          <t>R$ 37</t>
        </is>
      </c>
    </row>
    <row r="243">
      <c r="A243" s="4" t="inlineStr">
        <is>
          <t>Equity</t>
        </is>
      </c>
      <c r="C243" s="6" t="inlineStr">
        <is>
          <t>R$ 115</t>
        </is>
      </c>
      <c r="E243" s="6" t="inlineStr">
        <is>
          <t>R$ 124</t>
        </is>
      </c>
      <c r="G243" s="6" t="inlineStr">
        <is>
          <t>R$ 94</t>
        </is>
      </c>
    </row>
    <row r="244">
      <c r="A244" s="4" t="inlineStr">
        <is>
          <t>Horizontes energia s.a [member]</t>
        </is>
      </c>
    </row>
    <row r="245">
      <c r="A245" s="3" t="inlineStr">
        <is>
          <t>Disclosure of detailed information about investment property [line items]</t>
        </is>
      </c>
    </row>
    <row r="246">
      <c r="A246" s="4" t="inlineStr">
        <is>
          <t>Name of subsidiary</t>
        </is>
      </c>
      <c r="C246" s="4" t="inlineStr">
        <is>
          <t>Horizontes Energia S.A. (‘Horizontes’)</t>
        </is>
      </c>
    </row>
    <row r="247">
      <c r="A247" s="4" t="inlineStr">
        <is>
          <t>Number of shares</t>
        </is>
      </c>
      <c r="C247" s="5" t="n">
        <v>39257563</v>
      </c>
    </row>
    <row r="248">
      <c r="A248" s="4" t="inlineStr">
        <is>
          <t>Cemig interest %</t>
        </is>
      </c>
      <c r="C248" s="4" t="inlineStr">
        <is>
          <t>100.00%</t>
        </is>
      </c>
      <c r="E248" s="4" t="inlineStr">
        <is>
          <t>100.00%</t>
        </is>
      </c>
      <c r="G248" s="4" t="inlineStr">
        <is>
          <t>100.00%</t>
        </is>
      </c>
    </row>
    <row r="249">
      <c r="A249" s="4" t="inlineStr">
        <is>
          <t>Share capital</t>
        </is>
      </c>
      <c r="C249" s="6" t="inlineStr">
        <is>
          <t>R$ 39</t>
        </is>
      </c>
      <c r="E249" s="6" t="inlineStr">
        <is>
          <t>R$ 39</t>
        </is>
      </c>
      <c r="G249" s="6" t="inlineStr">
        <is>
          <t>R$ 39</t>
        </is>
      </c>
    </row>
    <row r="250">
      <c r="A250" s="4" t="inlineStr">
        <is>
          <t>Equity</t>
        </is>
      </c>
      <c r="C250" s="6" t="inlineStr">
        <is>
          <t>R$ 55</t>
        </is>
      </c>
      <c r="E250" s="6" t="inlineStr">
        <is>
          <t>R$ 57</t>
        </is>
      </c>
      <c r="G250" s="6" t="inlineStr">
        <is>
          <t>R$ 55</t>
        </is>
      </c>
    </row>
    <row r="251">
      <c r="A251" s="4" t="inlineStr">
        <is>
          <t>Cemig PCH s.a. [member]</t>
        </is>
      </c>
    </row>
    <row r="252">
      <c r="A252" s="3" t="inlineStr">
        <is>
          <t>Disclosure of detailed information about investment property [line items]</t>
        </is>
      </c>
    </row>
    <row r="253">
      <c r="A253" s="4" t="inlineStr">
        <is>
          <t>Name of subsidiary</t>
        </is>
      </c>
      <c r="C253" s="4" t="inlineStr">
        <is>
          <t>Cemig PCH S.A. (‘PCH’)</t>
        </is>
      </c>
    </row>
    <row r="254">
      <c r="A254" s="4" t="inlineStr">
        <is>
          <t>Number of shares</t>
        </is>
      </c>
      <c r="C254" s="5" t="n">
        <v>45952000</v>
      </c>
    </row>
    <row r="255">
      <c r="A255" s="4" t="inlineStr">
        <is>
          <t>Cemig interest %</t>
        </is>
      </c>
      <c r="C255" s="4" t="inlineStr">
        <is>
          <t>100.00%</t>
        </is>
      </c>
      <c r="E255" s="4" t="inlineStr">
        <is>
          <t>100.00%</t>
        </is>
      </c>
      <c r="G255" s="4" t="inlineStr">
        <is>
          <t>100.00%</t>
        </is>
      </c>
    </row>
    <row r="256">
      <c r="A256" s="4" t="inlineStr">
        <is>
          <t>Share capital</t>
        </is>
      </c>
      <c r="C256" s="6" t="inlineStr">
        <is>
          <t>R$ 46</t>
        </is>
      </c>
      <c r="E256" s="6" t="inlineStr">
        <is>
          <t>R$ 46</t>
        </is>
      </c>
      <c r="G256" s="6" t="inlineStr">
        <is>
          <t>R$ 36</t>
        </is>
      </c>
    </row>
    <row r="257">
      <c r="A257" s="4" t="inlineStr">
        <is>
          <t>Equity</t>
        </is>
      </c>
      <c r="C257" s="6" t="inlineStr">
        <is>
          <t>R$ 90</t>
        </is>
      </c>
      <c r="E257" s="6" t="inlineStr">
        <is>
          <t>R$ 98</t>
        </is>
      </c>
      <c r="G257" s="6" t="inlineStr">
        <is>
          <t>R$ 93</t>
        </is>
      </c>
    </row>
    <row r="258">
      <c r="A258" s="4" t="inlineStr">
        <is>
          <t>Cemig Geracao Poco Fundo S.A. [member]</t>
        </is>
      </c>
    </row>
    <row r="259">
      <c r="A259" s="3" t="inlineStr">
        <is>
          <t>Disclosure of detailed information about investment property [line items]</t>
        </is>
      </c>
    </row>
    <row r="260">
      <c r="A260" s="4" t="inlineStr">
        <is>
          <t>Name of subsidiary</t>
        </is>
      </c>
      <c r="B260" s="4" t="inlineStr">
        <is>
          <t>[7]</t>
        </is>
      </c>
      <c r="C260" s="4" t="inlineStr">
        <is>
          <t>Cemig Geração Poço Fundo S.A.</t>
        </is>
      </c>
    </row>
    <row r="261">
      <c r="A261" s="4" t="inlineStr">
        <is>
          <t>Number of shares</t>
        </is>
      </c>
      <c r="B261" s="4" t="inlineStr">
        <is>
          <t>[7]</t>
        </is>
      </c>
      <c r="C261" s="5" t="n">
        <v>1402000</v>
      </c>
    </row>
    <row r="262">
      <c r="A262" s="4" t="inlineStr">
        <is>
          <t>Cemig interest %</t>
        </is>
      </c>
      <c r="B262" s="4" t="inlineStr">
        <is>
          <t>[7]</t>
        </is>
      </c>
      <c r="C262" s="4" t="inlineStr">
        <is>
          <t>100.00%</t>
        </is>
      </c>
      <c r="E262" s="4" t="inlineStr">
        <is>
          <t>100.00%</t>
        </is>
      </c>
      <c r="G262" s="4" t="inlineStr">
        <is>
          <t>100.00%</t>
        </is>
      </c>
    </row>
    <row r="263">
      <c r="A263" s="4" t="inlineStr">
        <is>
          <t>Share capital</t>
        </is>
      </c>
      <c r="B263" s="4" t="inlineStr">
        <is>
          <t>[7]</t>
        </is>
      </c>
      <c r="C263" s="6" t="inlineStr">
        <is>
          <t>R$ 1</t>
        </is>
      </c>
      <c r="E263" s="6" t="inlineStr">
        <is>
          <t>R$ 1</t>
        </is>
      </c>
      <c r="G263" s="6" t="inlineStr">
        <is>
          <t>R$ 17</t>
        </is>
      </c>
    </row>
    <row r="264">
      <c r="A264" s="4" t="inlineStr">
        <is>
          <t>Equity</t>
        </is>
      </c>
      <c r="B264" s="4" t="inlineStr">
        <is>
          <t>[7]</t>
        </is>
      </c>
      <c r="C264" s="6" t="inlineStr">
        <is>
          <t>R$ 4</t>
        </is>
      </c>
      <c r="E264" s="6" t="inlineStr">
        <is>
          <t>R$ 4</t>
        </is>
      </c>
      <c r="G264" s="6" t="inlineStr">
        <is>
          <t>R$ 18</t>
        </is>
      </c>
    </row>
    <row r="265">
      <c r="A265" s="4" t="inlineStr">
        <is>
          <t>Empresa De Servicos De Comercializacao De Energia Eletrica S.A. [member]</t>
        </is>
      </c>
    </row>
    <row r="266">
      <c r="A266" s="3" t="inlineStr">
        <is>
          <t>Disclosure of detailed information about investment property [line items]</t>
        </is>
      </c>
    </row>
    <row r="267">
      <c r="A267" s="4" t="inlineStr">
        <is>
          <t>Name of subsidiary</t>
        </is>
      </c>
      <c r="C267" s="4" t="inlineStr">
        <is>
          <t>Empresa de Serviços de Comercialização de Energia Elétrica S.A.</t>
        </is>
      </c>
    </row>
    <row r="268">
      <c r="A268" s="4" t="inlineStr">
        <is>
          <t>Number of shares</t>
        </is>
      </c>
      <c r="C268" s="5" t="n">
        <v>486000</v>
      </c>
    </row>
    <row r="269">
      <c r="A269" s="4" t="inlineStr">
        <is>
          <t>Cemig interest %</t>
        </is>
      </c>
      <c r="C269" s="4" t="inlineStr">
        <is>
          <t>100.00%</t>
        </is>
      </c>
      <c r="E269" s="4" t="inlineStr">
        <is>
          <t>100.00%</t>
        </is>
      </c>
      <c r="G269" s="4" t="inlineStr">
        <is>
          <t>100.00%</t>
        </is>
      </c>
    </row>
    <row r="270">
      <c r="A270" s="4" t="inlineStr">
        <is>
          <t>Share capital</t>
        </is>
      </c>
      <c r="C270" s="4" t="inlineStr">
        <is>
          <t xml:space="preserve"> </t>
        </is>
      </c>
      <c r="E270" s="4" t="inlineStr">
        <is>
          <t xml:space="preserve"> </t>
        </is>
      </c>
      <c r="G270" s="4" t="inlineStr">
        <is>
          <t xml:space="preserve"> </t>
        </is>
      </c>
    </row>
    <row r="271">
      <c r="A271" s="4" t="inlineStr">
        <is>
          <t>Equity</t>
        </is>
      </c>
      <c r="C271" s="6" t="inlineStr">
        <is>
          <t>R$ 57</t>
        </is>
      </c>
      <c r="E271" s="6" t="inlineStr">
        <is>
          <t>R$ 28</t>
        </is>
      </c>
      <c r="G271" s="6" t="inlineStr">
        <is>
          <t>R$ 27</t>
        </is>
      </c>
    </row>
    <row r="272">
      <c r="A272" s="4" t="inlineStr">
        <is>
          <t>Cemig Comercializadora De Energia Incentivada S.A. [member]</t>
        </is>
      </c>
    </row>
    <row r="273">
      <c r="A273" s="3" t="inlineStr">
        <is>
          <t>Disclosure of detailed information about investment property [line items]</t>
        </is>
      </c>
    </row>
    <row r="274">
      <c r="A274" s="4" t="inlineStr">
        <is>
          <t>Name of subsidiary</t>
        </is>
      </c>
      <c r="B274" s="4" t="inlineStr">
        <is>
          <t>[8]</t>
        </is>
      </c>
      <c r="C274" s="4" t="inlineStr">
        <is>
          <t>Cemig Comercializadora de Energia Incentivada S.A.</t>
        </is>
      </c>
    </row>
    <row r="275">
      <c r="A275" s="4" t="inlineStr">
        <is>
          <t>Number of shares</t>
        </is>
      </c>
      <c r="B275" s="4" t="inlineStr">
        <is>
          <t>[8]</t>
        </is>
      </c>
      <c r="C275" s="4" t="inlineStr">
        <is>
          <t xml:space="preserve"> </t>
        </is>
      </c>
    </row>
    <row r="276">
      <c r="A276" s="4" t="inlineStr">
        <is>
          <t>Cemig interest %</t>
        </is>
      </c>
      <c r="B276" s="4" t="inlineStr">
        <is>
          <t>[8]</t>
        </is>
      </c>
      <c r="C276" s="4" t="inlineStr">
        <is>
          <t xml:space="preserve"> </t>
        </is>
      </c>
      <c r="E276" s="4" t="inlineStr">
        <is>
          <t>100.00%</t>
        </is>
      </c>
      <c r="G276" s="4" t="inlineStr">
        <is>
          <t>100.00%</t>
        </is>
      </c>
    </row>
    <row r="277">
      <c r="A277" s="4" t="inlineStr">
        <is>
          <t>Share capital</t>
        </is>
      </c>
      <c r="B277" s="4" t="inlineStr">
        <is>
          <t>[8]</t>
        </is>
      </c>
      <c r="C277" s="4" t="inlineStr">
        <is>
          <t xml:space="preserve"> </t>
        </is>
      </c>
      <c r="E277" s="6" t="inlineStr">
        <is>
          <t>R$ 1</t>
        </is>
      </c>
      <c r="G277" s="6" t="inlineStr">
        <is>
          <t>R$ 1</t>
        </is>
      </c>
    </row>
    <row r="278">
      <c r="A278" s="4" t="inlineStr">
        <is>
          <t>Equity</t>
        </is>
      </c>
      <c r="B278" s="4" t="inlineStr">
        <is>
          <t>[8]</t>
        </is>
      </c>
      <c r="C278" s="4" t="inlineStr">
        <is>
          <t xml:space="preserve"> </t>
        </is>
      </c>
      <c r="E278" s="6" t="inlineStr">
        <is>
          <t>R$ 3</t>
        </is>
      </c>
      <c r="G278" s="6" t="inlineStr">
        <is>
          <t>R$ 3</t>
        </is>
      </c>
    </row>
    <row r="279">
      <c r="A279" s="4" t="inlineStr">
        <is>
          <t>Cemig trading s.a. [member]</t>
        </is>
      </c>
    </row>
    <row r="280">
      <c r="A280" s="3" t="inlineStr">
        <is>
          <t>Disclosure of detailed information about investment property [line items]</t>
        </is>
      </c>
    </row>
    <row r="281">
      <c r="A281" s="4" t="inlineStr">
        <is>
          <t>Name of subsidiary</t>
        </is>
      </c>
      <c r="C281" s="4" t="inlineStr">
        <is>
          <t>Cemig Trading S.A. (‘Cemig Trading’)</t>
        </is>
      </c>
    </row>
    <row r="282">
      <c r="A282" s="4" t="inlineStr">
        <is>
          <t>Number of shares</t>
        </is>
      </c>
      <c r="C282" s="5" t="n">
        <v>1000000</v>
      </c>
    </row>
    <row r="283">
      <c r="A283" s="4" t="inlineStr">
        <is>
          <t>Cemig interest %</t>
        </is>
      </c>
      <c r="C283" s="4" t="inlineStr">
        <is>
          <t>100.00%</t>
        </is>
      </c>
      <c r="E283" s="4" t="inlineStr">
        <is>
          <t>100.00%</t>
        </is>
      </c>
      <c r="G283" s="4" t="inlineStr">
        <is>
          <t>100.00%</t>
        </is>
      </c>
    </row>
    <row r="284">
      <c r="A284" s="4" t="inlineStr">
        <is>
          <t>Share capital</t>
        </is>
      </c>
      <c r="C284" s="6" t="inlineStr">
        <is>
          <t>R$ 1</t>
        </is>
      </c>
      <c r="E284" s="6" t="inlineStr">
        <is>
          <t>R$ 1</t>
        </is>
      </c>
      <c r="G284" s="6" t="inlineStr">
        <is>
          <t>R$ 1</t>
        </is>
      </c>
    </row>
    <row r="285">
      <c r="A285" s="4" t="inlineStr">
        <is>
          <t>Equity</t>
        </is>
      </c>
      <c r="C285" s="6" t="inlineStr">
        <is>
          <t>R$ 30</t>
        </is>
      </c>
      <c r="E285" s="6" t="inlineStr">
        <is>
          <t>R$ 31</t>
        </is>
      </c>
      <c r="G285" s="6" t="inlineStr">
        <is>
          <t>R$ 28</t>
        </is>
      </c>
    </row>
    <row r="286">
      <c r="A286" s="4" t="inlineStr">
        <is>
          <t>Cemig distribuicao [member]</t>
        </is>
      </c>
    </row>
    <row r="287">
      <c r="A287" s="3" t="inlineStr">
        <is>
          <t>Disclosure of detailed information about investment property [line items]</t>
        </is>
      </c>
    </row>
    <row r="288">
      <c r="A288" s="4" t="inlineStr">
        <is>
          <t>Name of subsidiary</t>
        </is>
      </c>
      <c r="C288" s="4" t="inlineStr">
        <is>
          <t>Cemig Distribuição</t>
        </is>
      </c>
    </row>
    <row r="289">
      <c r="A289" s="4" t="inlineStr">
        <is>
          <t>Number of shares</t>
        </is>
      </c>
      <c r="C289" s="5" t="n">
        <v>2359113452</v>
      </c>
    </row>
    <row r="290">
      <c r="A290" s="4" t="inlineStr">
        <is>
          <t>Cemig interest %</t>
        </is>
      </c>
      <c r="C290" s="4" t="inlineStr">
        <is>
          <t>100.00%</t>
        </is>
      </c>
      <c r="E290" s="4" t="inlineStr">
        <is>
          <t>100.00%</t>
        </is>
      </c>
      <c r="G290" s="4" t="inlineStr">
        <is>
          <t>100.00%</t>
        </is>
      </c>
    </row>
    <row r="291">
      <c r="A291" s="4" t="inlineStr">
        <is>
          <t>Share capital</t>
        </is>
      </c>
      <c r="C291" s="6" t="inlineStr">
        <is>
          <t>R$ 5372</t>
        </is>
      </c>
      <c r="E291" s="6" t="inlineStr">
        <is>
          <t>R$ 5372</t>
        </is>
      </c>
      <c r="G291" s="6" t="inlineStr">
        <is>
          <t>R$ 2772</t>
        </is>
      </c>
    </row>
    <row r="292">
      <c r="A292" s="4" t="inlineStr">
        <is>
          <t>Equity</t>
        </is>
      </c>
      <c r="C292" s="6" t="inlineStr">
        <is>
          <t>R$ 6022</t>
        </is>
      </c>
      <c r="E292" s="6" t="inlineStr">
        <is>
          <t>R$ 4708</t>
        </is>
      </c>
      <c r="G292" s="6" t="inlineStr">
        <is>
          <t>R$ 4708</t>
        </is>
      </c>
    </row>
    <row r="293">
      <c r="A293" s="4" t="inlineStr">
        <is>
          <t>TAESA [member]</t>
        </is>
      </c>
    </row>
    <row r="294">
      <c r="A294" s="3" t="inlineStr">
        <is>
          <t>Disclosure of detailed information about investment property [line items]</t>
        </is>
      </c>
    </row>
    <row r="295">
      <c r="A295" s="4" t="inlineStr">
        <is>
          <t>Name of subsidiary</t>
        </is>
      </c>
      <c r="C295" s="4" t="inlineStr">
        <is>
          <t>TAESA</t>
        </is>
      </c>
    </row>
    <row r="296">
      <c r="A296" s="4" t="inlineStr">
        <is>
          <t>Number of shares</t>
        </is>
      </c>
      <c r="C296" s="5" t="n">
        <v>1033496721</v>
      </c>
    </row>
    <row r="297">
      <c r="A297" s="4" t="inlineStr">
        <is>
          <t>Cemig interest %</t>
        </is>
      </c>
      <c r="C297" s="4" t="inlineStr">
        <is>
          <t>21.68%</t>
        </is>
      </c>
      <c r="E297" s="4" t="inlineStr">
        <is>
          <t>21.68%</t>
        </is>
      </c>
      <c r="G297" s="4" t="inlineStr">
        <is>
          <t>21.68%</t>
        </is>
      </c>
    </row>
    <row r="298">
      <c r="A298" s="4" t="inlineStr">
        <is>
          <t>Share capital</t>
        </is>
      </c>
      <c r="C298" s="6" t="inlineStr">
        <is>
          <t>R$ 3042</t>
        </is>
      </c>
      <c r="E298" s="6" t="inlineStr">
        <is>
          <t>R$ 3042</t>
        </is>
      </c>
      <c r="G298" s="6" t="inlineStr">
        <is>
          <t>R$ 3042</t>
        </is>
      </c>
    </row>
    <row r="299">
      <c r="A299" s="4" t="inlineStr">
        <is>
          <t>Equity</t>
        </is>
      </c>
      <c r="C299" s="6" t="inlineStr">
        <is>
          <t>R$ 6026</t>
        </is>
      </c>
      <c r="E299" s="6" t="inlineStr">
        <is>
          <t>R$ 4927</t>
        </is>
      </c>
      <c r="G299" s="6" t="inlineStr">
        <is>
          <t>R$ 4572</t>
        </is>
      </c>
    </row>
    <row r="300">
      <c r="A300" s="4" t="inlineStr">
        <is>
          <t>Ativas data center [member]</t>
        </is>
      </c>
    </row>
    <row r="301">
      <c r="A301" s="3" t="inlineStr">
        <is>
          <t>Disclosure of detailed information about investment property [line items]</t>
        </is>
      </c>
    </row>
    <row r="302">
      <c r="A302" s="4" t="inlineStr">
        <is>
          <t>Name of subsidiary</t>
        </is>
      </c>
      <c r="C302" s="4" t="inlineStr">
        <is>
          <t>Ativas Data Center</t>
        </is>
      </c>
    </row>
    <row r="303">
      <c r="A303" s="4" t="inlineStr">
        <is>
          <t>Number of shares</t>
        </is>
      </c>
      <c r="C303" s="5" t="n">
        <v>456540718</v>
      </c>
    </row>
    <row r="304">
      <c r="A304" s="4" t="inlineStr">
        <is>
          <t>Cemig interest %</t>
        </is>
      </c>
      <c r="C304" s="4" t="inlineStr">
        <is>
          <t>19.60%</t>
        </is>
      </c>
      <c r="E304" s="4" t="inlineStr">
        <is>
          <t>19.60%</t>
        </is>
      </c>
      <c r="G304" s="4" t="inlineStr">
        <is>
          <t>19.60%</t>
        </is>
      </c>
    </row>
    <row r="305">
      <c r="A305" s="4" t="inlineStr">
        <is>
          <t>Share capital</t>
        </is>
      </c>
      <c r="C305" s="6" t="inlineStr">
        <is>
          <t>R$ 182</t>
        </is>
      </c>
      <c r="E305" s="6" t="inlineStr">
        <is>
          <t>R$ 182</t>
        </is>
      </c>
      <c r="G305" s="6" t="inlineStr">
        <is>
          <t>R$ 182</t>
        </is>
      </c>
    </row>
    <row r="306">
      <c r="A306" s="4" t="inlineStr">
        <is>
          <t>Equity</t>
        </is>
      </c>
      <c r="C306" s="6" t="inlineStr">
        <is>
          <t>R$ 86</t>
        </is>
      </c>
      <c r="E306" s="6" t="inlineStr">
        <is>
          <t>R$ 82</t>
        </is>
      </c>
      <c r="G306" s="6" t="inlineStr">
        <is>
          <t>R$ 84</t>
        </is>
      </c>
    </row>
    <row r="307">
      <c r="A307" s="4" t="inlineStr">
        <is>
          <t>Gasmig [member]</t>
        </is>
      </c>
    </row>
    <row r="308">
      <c r="A308" s="3" t="inlineStr">
        <is>
          <t>Disclosure of detailed information about investment property [line items]</t>
        </is>
      </c>
    </row>
    <row r="309">
      <c r="A309" s="4" t="inlineStr">
        <is>
          <t>Name of subsidiary</t>
        </is>
      </c>
      <c r="C309" s="4" t="inlineStr">
        <is>
          <t>Gasmig</t>
        </is>
      </c>
    </row>
    <row r="310">
      <c r="A310" s="4" t="inlineStr">
        <is>
          <t>Number of shares</t>
        </is>
      </c>
      <c r="C310" s="5" t="n">
        <v>409255483</v>
      </c>
    </row>
    <row r="311">
      <c r="A311" s="4" t="inlineStr">
        <is>
          <t>Cemig interest %</t>
        </is>
      </c>
      <c r="C311" s="4" t="inlineStr">
        <is>
          <t>99.57%</t>
        </is>
      </c>
      <c r="E311" s="4" t="inlineStr">
        <is>
          <t>99.57%</t>
        </is>
      </c>
      <c r="G311" s="4" t="inlineStr">
        <is>
          <t>99.57%</t>
        </is>
      </c>
    </row>
    <row r="312">
      <c r="A312" s="4" t="inlineStr">
        <is>
          <t>Share capital</t>
        </is>
      </c>
      <c r="C312" s="6" t="inlineStr">
        <is>
          <t>R$ 665</t>
        </is>
      </c>
      <c r="E312" s="6" t="inlineStr">
        <is>
          <t>R$ 665</t>
        </is>
      </c>
      <c r="G312" s="6" t="inlineStr">
        <is>
          <t>R$ 665</t>
        </is>
      </c>
    </row>
    <row r="313">
      <c r="A313" s="4" t="inlineStr">
        <is>
          <t>Equity</t>
        </is>
      </c>
      <c r="C313" s="6" t="inlineStr">
        <is>
          <t>R$ 1079</t>
        </is>
      </c>
      <c r="E313" s="6" t="inlineStr">
        <is>
          <t>R$ 988</t>
        </is>
      </c>
      <c r="G313" s="6" t="inlineStr">
        <is>
          <t>R$ 1001</t>
        </is>
      </c>
    </row>
    <row r="314">
      <c r="A314" s="4" t="inlineStr">
        <is>
          <t>Cemig Geracao Distribuida [member]</t>
        </is>
      </c>
    </row>
    <row r="315">
      <c r="A315" s="3" t="inlineStr">
        <is>
          <t>Disclosure of detailed information about investment property [line items]</t>
        </is>
      </c>
    </row>
    <row r="316">
      <c r="A316" s="4" t="inlineStr">
        <is>
          <t>Name of subsidiary</t>
        </is>
      </c>
      <c r="B316" s="4" t="inlineStr">
        <is>
          <t>[9]</t>
        </is>
      </c>
      <c r="C316" s="4" t="inlineStr">
        <is>
          <t>Cemig Geração Distribuída</t>
        </is>
      </c>
    </row>
    <row r="317">
      <c r="A317" s="4" t="inlineStr">
        <is>
          <t>Number of shares</t>
        </is>
      </c>
      <c r="B317" s="4" t="inlineStr">
        <is>
          <t>[9]</t>
        </is>
      </c>
      <c r="C317" s="4" t="inlineStr">
        <is>
          <t xml:space="preserve"> </t>
        </is>
      </c>
    </row>
    <row r="318">
      <c r="A318" s="4" t="inlineStr">
        <is>
          <t>Cemig interest %</t>
        </is>
      </c>
      <c r="B318" s="4" t="inlineStr">
        <is>
          <t>[9]</t>
        </is>
      </c>
      <c r="C318" s="4" t="inlineStr">
        <is>
          <t xml:space="preserve"> </t>
        </is>
      </c>
      <c r="E318" s="4" t="inlineStr">
        <is>
          <t>100.00%</t>
        </is>
      </c>
      <c r="G318" s="4" t="inlineStr">
        <is>
          <t>100.00%</t>
        </is>
      </c>
    </row>
    <row r="319">
      <c r="A319" s="4" t="inlineStr">
        <is>
          <t>Share capital</t>
        </is>
      </c>
      <c r="B319" s="4" t="inlineStr">
        <is>
          <t>[9]</t>
        </is>
      </c>
      <c r="C319" s="4" t="inlineStr">
        <is>
          <t xml:space="preserve"> </t>
        </is>
      </c>
      <c r="E319" s="4" t="inlineStr">
        <is>
          <t xml:space="preserve"> </t>
        </is>
      </c>
      <c r="G319" s="4" t="inlineStr">
        <is>
          <t xml:space="preserve"> </t>
        </is>
      </c>
    </row>
    <row r="320">
      <c r="A320" s="4" t="inlineStr">
        <is>
          <t>Equity</t>
        </is>
      </c>
      <c r="B320" s="4" t="inlineStr">
        <is>
          <t>[9]</t>
        </is>
      </c>
      <c r="C320" s="4" t="inlineStr">
        <is>
          <t xml:space="preserve"> </t>
        </is>
      </c>
      <c r="E320" s="6" t="inlineStr">
        <is>
          <t>R$ 11</t>
        </is>
      </c>
      <c r="G320" s="6" t="inlineStr">
        <is>
          <t>R$ 3</t>
        </is>
      </c>
    </row>
    <row r="321">
      <c r="A321" s="4" t="inlineStr">
        <is>
          <t>LEPSA [member]</t>
        </is>
      </c>
    </row>
    <row r="322">
      <c r="A322" s="3" t="inlineStr">
        <is>
          <t>Disclosure of detailed information about investment property [line items]</t>
        </is>
      </c>
    </row>
    <row r="323">
      <c r="A323" s="4" t="inlineStr">
        <is>
          <t>Name of subsidiary</t>
        </is>
      </c>
      <c r="C323" s="4" t="inlineStr">
        <is>
          <t>LEPSA</t>
        </is>
      </c>
    </row>
    <row r="324">
      <c r="A324" s="4" t="inlineStr">
        <is>
          <t>Number of shares</t>
        </is>
      </c>
      <c r="C324" s="4" t="inlineStr">
        <is>
          <t xml:space="preserve"> </t>
        </is>
      </c>
    </row>
    <row r="325">
      <c r="A325" s="4" t="inlineStr">
        <is>
          <t>Cemig interest %</t>
        </is>
      </c>
      <c r="C325" s="4" t="inlineStr">
        <is>
          <t xml:space="preserve"> </t>
        </is>
      </c>
      <c r="E325" s="4" t="inlineStr">
        <is>
          <t xml:space="preserve"> </t>
        </is>
      </c>
      <c r="G325" s="4" t="inlineStr">
        <is>
          <t>100.00%</t>
        </is>
      </c>
    </row>
    <row r="326">
      <c r="A326" s="4" t="inlineStr">
        <is>
          <t>Share capital</t>
        </is>
      </c>
      <c r="C326" s="4" t="inlineStr">
        <is>
          <t xml:space="preserve"> </t>
        </is>
      </c>
      <c r="E326" s="4" t="inlineStr">
        <is>
          <t xml:space="preserve"> </t>
        </is>
      </c>
      <c r="G326" s="6" t="inlineStr">
        <is>
          <t>R$ 406</t>
        </is>
      </c>
    </row>
    <row r="327">
      <c r="A327" s="4" t="inlineStr">
        <is>
          <t>Equity</t>
        </is>
      </c>
      <c r="C327" s="4" t="inlineStr">
        <is>
          <t xml:space="preserve"> </t>
        </is>
      </c>
      <c r="E327" s="4" t="inlineStr">
        <is>
          <t xml:space="preserve"> </t>
        </is>
      </c>
      <c r="G327" s="6" t="inlineStr">
        <is>
          <t>R$ 447</t>
        </is>
      </c>
    </row>
    <row r="328">
      <c r="A328" s="4" t="inlineStr">
        <is>
          <t>RME [member]</t>
        </is>
      </c>
    </row>
    <row r="329">
      <c r="A329" s="3" t="inlineStr">
        <is>
          <t>Disclosure of detailed information about investment property [line items]</t>
        </is>
      </c>
    </row>
    <row r="330">
      <c r="A330" s="4" t="inlineStr">
        <is>
          <t>Name of subsidiary</t>
        </is>
      </c>
      <c r="C330" s="4" t="inlineStr">
        <is>
          <t>RME</t>
        </is>
      </c>
    </row>
    <row r="331">
      <c r="A331" s="4" t="inlineStr">
        <is>
          <t>Number of shares</t>
        </is>
      </c>
      <c r="C331" s="4" t="inlineStr">
        <is>
          <t xml:space="preserve"> </t>
        </is>
      </c>
    </row>
    <row r="332">
      <c r="A332" s="4" t="inlineStr">
        <is>
          <t>Cemig interest %</t>
        </is>
      </c>
      <c r="C332" s="4" t="inlineStr">
        <is>
          <t xml:space="preserve"> </t>
        </is>
      </c>
      <c r="E332" s="4" t="inlineStr">
        <is>
          <t xml:space="preserve"> </t>
        </is>
      </c>
      <c r="G332" s="4" t="inlineStr">
        <is>
          <t>100.00%</t>
        </is>
      </c>
    </row>
    <row r="333">
      <c r="A333" s="4" t="inlineStr">
        <is>
          <t>Share capital</t>
        </is>
      </c>
      <c r="C333" s="4" t="inlineStr">
        <is>
          <t xml:space="preserve"> </t>
        </is>
      </c>
      <c r="E333" s="4" t="inlineStr">
        <is>
          <t xml:space="preserve"> </t>
        </is>
      </c>
      <c r="G333" s="6" t="inlineStr">
        <is>
          <t>R$ 403</t>
        </is>
      </c>
    </row>
    <row r="334">
      <c r="A334" s="4" t="inlineStr">
        <is>
          <t>Equity</t>
        </is>
      </c>
      <c r="C334" s="4" t="inlineStr">
        <is>
          <t xml:space="preserve"> </t>
        </is>
      </c>
      <c r="E334" s="4" t="inlineStr">
        <is>
          <t xml:space="preserve"> </t>
        </is>
      </c>
      <c r="G334" s="6" t="inlineStr">
        <is>
          <t>R$ 423</t>
        </is>
      </c>
    </row>
    <row r="335">
      <c r="A335" s="4" t="inlineStr">
        <is>
          <t>Cemig Sim (Efficientia) [member]</t>
        </is>
      </c>
    </row>
    <row r="336">
      <c r="A336" s="3" t="inlineStr">
        <is>
          <t>Disclosure of detailed information about investment property [line items]</t>
        </is>
      </c>
    </row>
    <row r="337">
      <c r="A337" s="4" t="inlineStr">
        <is>
          <t>Name of subsidiary</t>
        </is>
      </c>
      <c r="B337" s="4" t="inlineStr">
        <is>
          <t>[10]</t>
        </is>
      </c>
      <c r="C337" s="4" t="inlineStr">
        <is>
          <t>Cemig Sim (Efficientia)</t>
        </is>
      </c>
    </row>
    <row r="338">
      <c r="A338" s="4" t="inlineStr">
        <is>
          <t>Number of shares</t>
        </is>
      </c>
      <c r="B338" s="4" t="inlineStr">
        <is>
          <t>[10]</t>
        </is>
      </c>
      <c r="C338" s="5" t="n">
        <v>24431845</v>
      </c>
    </row>
    <row r="339">
      <c r="A339" s="4" t="inlineStr">
        <is>
          <t>Cemig interest %</t>
        </is>
      </c>
      <c r="B339" s="4" t="inlineStr">
        <is>
          <t>[10]</t>
        </is>
      </c>
      <c r="C339" s="4" t="inlineStr">
        <is>
          <t>100.00%</t>
        </is>
      </c>
      <c r="E339" s="4" t="inlineStr">
        <is>
          <t>100.00%</t>
        </is>
      </c>
      <c r="G339" s="4" t="inlineStr">
        <is>
          <t>100.00%</t>
        </is>
      </c>
    </row>
    <row r="340">
      <c r="A340" s="4" t="inlineStr">
        <is>
          <t>Share capital</t>
        </is>
      </c>
      <c r="B340" s="4" t="inlineStr">
        <is>
          <t>[10]</t>
        </is>
      </c>
      <c r="C340" s="6" t="inlineStr">
        <is>
          <t>R$ 24</t>
        </is>
      </c>
      <c r="E340" s="6" t="inlineStr">
        <is>
          <t>R$ 15</t>
        </is>
      </c>
      <c r="G340" s="6" t="inlineStr">
        <is>
          <t>R$ 15</t>
        </is>
      </c>
    </row>
    <row r="341">
      <c r="A341" s="4" t="inlineStr">
        <is>
          <t>Equity</t>
        </is>
      </c>
      <c r="B341" s="4" t="inlineStr">
        <is>
          <t>[10]</t>
        </is>
      </c>
      <c r="C341" s="6" t="inlineStr">
        <is>
          <t>R$ 94</t>
        </is>
      </c>
      <c r="E341" s="6" t="inlineStr">
        <is>
          <t>R$ 17</t>
        </is>
      </c>
      <c r="G341" s="6" t="inlineStr">
        <is>
          <t>R$ 18</t>
        </is>
      </c>
    </row>
    <row r="342">
      <c r="A342" s="4" t="inlineStr">
        <is>
          <t>Companhia de transmissao centroeste de minas [member]</t>
        </is>
      </c>
    </row>
    <row r="343">
      <c r="A343" s="3" t="inlineStr">
        <is>
          <t>Disclosure of detailed information about investment property [line items]</t>
        </is>
      </c>
    </row>
    <row r="344">
      <c r="A344" s="4" t="inlineStr">
        <is>
          <t>Name of subsidiary</t>
        </is>
      </c>
      <c r="B344" s="4" t="inlineStr">
        <is>
          <t>[11]</t>
        </is>
      </c>
      <c r="C344" s="4" t="inlineStr">
        <is>
          <t>Companhia de Transmissão Centroeste de Minas</t>
        </is>
      </c>
    </row>
    <row r="345">
      <c r="A345" s="4" t="inlineStr">
        <is>
          <t>Number of shares</t>
        </is>
      </c>
      <c r="B345" s="4" t="inlineStr">
        <is>
          <t>[11]</t>
        </is>
      </c>
      <c r="C345" s="5" t="n">
        <v>28000000</v>
      </c>
    </row>
    <row r="346">
      <c r="A346" s="4" t="inlineStr">
        <is>
          <t>Cemig interest %</t>
        </is>
      </c>
      <c r="B346" s="4" t="inlineStr">
        <is>
          <t>[11]</t>
        </is>
      </c>
      <c r="C346" s="4" t="inlineStr">
        <is>
          <t>51.00%</t>
        </is>
      </c>
      <c r="E346" s="4" t="inlineStr">
        <is>
          <t>51.00%</t>
        </is>
      </c>
      <c r="G346" s="4" t="inlineStr">
        <is>
          <t>51.00%</t>
        </is>
      </c>
    </row>
    <row r="347">
      <c r="A347" s="4" t="inlineStr">
        <is>
          <t>Share capital</t>
        </is>
      </c>
      <c r="B347" s="4" t="inlineStr">
        <is>
          <t>[11]</t>
        </is>
      </c>
      <c r="C347" s="6" t="inlineStr">
        <is>
          <t>R$ 28</t>
        </is>
      </c>
      <c r="E347" s="6" t="inlineStr">
        <is>
          <t>R$ 28</t>
        </is>
      </c>
      <c r="G347" s="6" t="inlineStr">
        <is>
          <t>R$ 28</t>
        </is>
      </c>
    </row>
    <row r="348">
      <c r="A348" s="4" t="inlineStr">
        <is>
          <t>Equity</t>
        </is>
      </c>
      <c r="B348" s="4" t="inlineStr">
        <is>
          <t>[11]</t>
        </is>
      </c>
      <c r="C348" s="6" t="inlineStr">
        <is>
          <t>R$ 118</t>
        </is>
      </c>
      <c r="E348" s="6" t="inlineStr">
        <is>
          <t>R$ 47</t>
        </is>
      </c>
      <c r="G348" s="6" t="inlineStr">
        <is>
          <t>R$ 39</t>
        </is>
      </c>
    </row>
    <row r="349">
      <c r="A349" s="4" t="inlineStr">
        <is>
          <t>Axxiom solucoes tecnologicas [member]</t>
        </is>
      </c>
    </row>
    <row r="350">
      <c r="A350" s="3" t="inlineStr">
        <is>
          <t>Disclosure of detailed information about investment property [line items]</t>
        </is>
      </c>
    </row>
    <row r="351">
      <c r="A351" s="4" t="inlineStr">
        <is>
          <t>Name of subsidiary</t>
        </is>
      </c>
      <c r="C351" s="4" t="inlineStr">
        <is>
          <t>Axxiom Soluções Tecnológicas</t>
        </is>
      </c>
    </row>
    <row r="352">
      <c r="A352" s="4" t="inlineStr">
        <is>
          <t>Number of shares</t>
        </is>
      </c>
      <c r="C352" s="5" t="n">
        <v>65165000</v>
      </c>
    </row>
    <row r="353">
      <c r="A353" s="4" t="inlineStr">
        <is>
          <t>Cemig interest %</t>
        </is>
      </c>
      <c r="C353" s="4" t="inlineStr">
        <is>
          <t>49.00%</t>
        </is>
      </c>
      <c r="E353" s="4" t="inlineStr">
        <is>
          <t>49.00%</t>
        </is>
      </c>
      <c r="G353" s="4" t="inlineStr">
        <is>
          <t>49.00%</t>
        </is>
      </c>
    </row>
    <row r="354">
      <c r="A354" s="4" t="inlineStr">
        <is>
          <t>Share capital</t>
        </is>
      </c>
      <c r="C354" s="6" t="inlineStr">
        <is>
          <t>R$ 65</t>
        </is>
      </c>
      <c r="E354" s="6" t="inlineStr">
        <is>
          <t>R$ 58</t>
        </is>
      </c>
      <c r="G354" s="6" t="inlineStr">
        <is>
          <t>R$ 47</t>
        </is>
      </c>
    </row>
    <row r="355">
      <c r="A355" s="4" t="inlineStr">
        <is>
          <t>Equity</t>
        </is>
      </c>
      <c r="C355" s="6" t="inlineStr">
        <is>
          <t>R$ 9</t>
        </is>
      </c>
      <c r="E355" s="6" t="inlineStr">
        <is>
          <t>R$ 27</t>
        </is>
      </c>
      <c r="G355" s="6" t="inlineStr">
        <is>
          <t>R$ 17</t>
        </is>
      </c>
    </row>
    <row r="356"/>
    <row r="357">
      <c r="A357" s="4" t="inlineStr">
        <is>
          <t>[1]</t>
        </is>
      </c>
      <c r="B357" s="4" t="inlineStr">
        <is>
          <t>See note 2.8.</t>
        </is>
      </c>
    </row>
    <row r="358">
      <c r="A358" s="4" t="inlineStr">
        <is>
          <t>[2]</t>
        </is>
      </c>
      <c r="B358" s="4" t="inlineStr">
        <is>
          <t>For further details of restatement of comparative balances, see Note 2.8</t>
        </is>
      </c>
    </row>
    <row r="359">
      <c r="A359" s="4" t="inlineStr">
        <is>
          <t>[3]</t>
        </is>
      </c>
      <c r="B359" s="4" t="inlineStr">
        <is>
          <t>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ersadvisors. The Company has no expectation of loss in relation to realization of these amounts. The Company recognizes this receivable asset, in the amount of R$222 on December 31, 2020, as Other financial components' to be ratified. At the reporting date for this financial statements, this matter was still pending analysis by Aneel.</t>
        </is>
      </c>
    </row>
    <row r="360">
      <c r="A360" s="4" t="inlineStr">
        <is>
          <t>[4]</t>
        </is>
      </c>
      <c r="B360" s="4" t="inlineStr">
        <is>
          <t>Jointly-control under a Shareholders' Agreement.</t>
        </is>
      </c>
    </row>
    <row r="361">
      <c r="A361" s="4" t="inlineStr">
        <is>
          <t>[5]</t>
        </is>
      </c>
      <c r="B361" s="4" t="inlineStr">
        <is>
          <t>In view of Renova's negative net equity, the Company reduced to zero the carrying value of its equity interests in this investee, at December 31, 2018.</t>
        </is>
      </c>
    </row>
    <row r="362">
      <c r="A362" s="4" t="inlineStr">
        <is>
          <t>[6]</t>
        </is>
      </c>
      <c r="B362" s="4" t="inlineStr">
        <is>
          <t>An Extraordinary General Shareholders' Meeting held on August 7, 2019 approved increase in the share capital of Cemig D by R$2,600, through subscription of funds from Advances for Future Capital Increase (AFACs), paid in by the Company, without issuance of new shares.</t>
        </is>
      </c>
    </row>
    <row r="363">
      <c r="A363" s="4" t="inlineStr">
        <is>
          <t>[7]</t>
        </is>
      </c>
      <c r="B363" s="4" t="inlineStr">
        <is>
          <t>The Extraordinary General Meeting of Shareholders held on August 29, 2019 approved changes to the bylaws of the subsidiary, changing its name and its corporate objects. With the alteration, the name of Usina Termeletrica Barreiro S.A. was changed to Cemig Geracao Poco Fundo S.A.</t>
        </is>
      </c>
    </row>
    <row r="364">
      <c r="A364" s="4" t="inlineStr">
        <is>
          <t>[8]</t>
        </is>
      </c>
      <c r="B364" s="4" t="inlineStr">
        <is>
          <t>On October 1, 2020, Cemig GT completed the merger of its subsidiary Cemig Comercializadora de Energia Incentivada S.A., at book value, with consequent extinction of this investee, and the Cemig GT becoming its successor in all its assets, rights and obligations.</t>
        </is>
      </c>
    </row>
    <row r="365">
      <c r="A365" s="4" t="inlineStr">
        <is>
          <t>[9]</t>
        </is>
      </c>
      <c r="B365" s="4" t="inlineStr">
        <is>
          <t>On October 19, 2020, the Cemig Geracao Distribuida was merged with the Company, at book value, with consequent extinction of this investee, and the Company becoming its successor in all its assets, rights and obligations.</t>
        </is>
      </c>
    </row>
    <row r="366">
      <c r="A366" s="4" t="inlineStr">
        <is>
          <t>[10]</t>
        </is>
      </c>
      <c r="B366" s="4" t="inlineStr">
        <is>
          <t>On April 14, 2020, the minute of the Annual General Meeting that decided about changes in this subsidiary's By-laws was registered in the commercial registry authority, changing the name of this subsidiary to Cemig Solucoes Inteligentes em Energia S.A.-CEMIG SIM.</t>
        </is>
      </c>
    </row>
    <row r="367">
      <c r="A367" s="4" t="inlineStr">
        <is>
          <t>[11]</t>
        </is>
      </c>
      <c r="B367" s="4" t="inlineStr">
        <is>
          <t>On January 13, 2020, the Company concluded acquisition of the equity interest of 49% of the share capital held by Eletrobras in Centroeste.</t>
        </is>
      </c>
    </row>
  </sheetData>
  <mergeCells count="17">
    <mergeCell ref="A1:B2"/>
    <mergeCell ref="C1:H1"/>
    <mergeCell ref="C2:D2"/>
    <mergeCell ref="E2:F2"/>
    <mergeCell ref="G2:H2"/>
    <mergeCell ref="A356:G356"/>
    <mergeCell ref="B357:G357"/>
    <mergeCell ref="B358:G358"/>
    <mergeCell ref="B359:G359"/>
    <mergeCell ref="B360:G360"/>
    <mergeCell ref="B361:G361"/>
    <mergeCell ref="B362:G362"/>
    <mergeCell ref="B363:G363"/>
    <mergeCell ref="B364:G364"/>
    <mergeCell ref="B365:G365"/>
    <mergeCell ref="B366:G366"/>
    <mergeCell ref="B367:G36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16. INVESTMENTS (Details 5)</t>
        </is>
      </c>
      <c r="C1" s="2" t="inlineStr">
        <is>
          <t>12 Months Ended</t>
        </is>
      </c>
    </row>
    <row r="2">
      <c r="C2" s="2" t="inlineStr">
        <is>
          <t>Dec. 31, 2020</t>
        </is>
      </c>
      <c r="D2" s="2" t="inlineStr">
        <is>
          <t>Dec. 31, 2019</t>
        </is>
      </c>
    </row>
    <row r="3">
      <c r="A3" s="4" t="inlineStr">
        <is>
          <t>Amazonia [member]</t>
        </is>
      </c>
    </row>
    <row r="4">
      <c r="A4" s="3" t="inlineStr">
        <is>
          <t>Disclosure of detailed information about investment property [line items]</t>
        </is>
      </c>
    </row>
    <row r="5">
      <c r="A5" s="4" t="inlineStr">
        <is>
          <t>Direct interest %</t>
        </is>
      </c>
      <c r="B5" s="4" t="inlineStr">
        <is>
          <t>[1]</t>
        </is>
      </c>
      <c r="C5" s="4" t="inlineStr">
        <is>
          <t>74.50%</t>
        </is>
      </c>
      <c r="D5" s="4" t="inlineStr">
        <is>
          <t>74.50%</t>
        </is>
      </c>
    </row>
    <row r="6">
      <c r="A6" s="4" t="inlineStr">
        <is>
          <t>Indirect interest %</t>
        </is>
      </c>
      <c r="B6" s="4" t="inlineStr">
        <is>
          <t>[1]</t>
        </is>
      </c>
      <c r="C6" s="4" t="inlineStr">
        <is>
          <t>5.76%</t>
        </is>
      </c>
      <c r="D6" s="4" t="inlineStr">
        <is>
          <t>5.76%</t>
        </is>
      </c>
    </row>
    <row r="7">
      <c r="A7" s="4" t="inlineStr">
        <is>
          <t>Lightger [member]</t>
        </is>
      </c>
    </row>
    <row r="8">
      <c r="A8" s="3" t="inlineStr">
        <is>
          <t>Disclosure of detailed information about investment property [line items]</t>
        </is>
      </c>
    </row>
    <row r="9">
      <c r="A9" s="4" t="inlineStr">
        <is>
          <t>Direct interest %</t>
        </is>
      </c>
      <c r="B9" s="4" t="inlineStr">
        <is>
          <t>[1]</t>
        </is>
      </c>
      <c r="C9" s="4" t="inlineStr">
        <is>
          <t>49.00%</t>
        </is>
      </c>
      <c r="D9" s="4" t="inlineStr">
        <is>
          <t>49.00%</t>
        </is>
      </c>
    </row>
    <row r="10">
      <c r="A10" s="4" t="inlineStr">
        <is>
          <t>Indirect interest %</t>
        </is>
      </c>
      <c r="B10" s="4" t="inlineStr">
        <is>
          <t>[1]</t>
        </is>
      </c>
      <c r="C10" s="4" t="inlineStr">
        <is>
          <t>11.52%</t>
        </is>
      </c>
      <c r="D10" s="4" t="inlineStr">
        <is>
          <t>11.52%</t>
        </is>
      </c>
    </row>
    <row r="11">
      <c r="A11" s="4" t="inlineStr">
        <is>
          <t>Guanhaes [member]</t>
        </is>
      </c>
    </row>
    <row r="12">
      <c r="A12" s="3" t="inlineStr">
        <is>
          <t>Disclosure of detailed information about investment property [line items]</t>
        </is>
      </c>
    </row>
    <row r="13">
      <c r="A13" s="4" t="inlineStr">
        <is>
          <t>Direct interest %</t>
        </is>
      </c>
      <c r="B13" s="4" t="inlineStr">
        <is>
          <t>[1]</t>
        </is>
      </c>
      <c r="C13" s="4" t="inlineStr">
        <is>
          <t>49.00%</t>
        </is>
      </c>
      <c r="D13" s="4" t="inlineStr">
        <is>
          <t>49.00%</t>
        </is>
      </c>
    </row>
    <row r="14">
      <c r="A14" s="4" t="inlineStr">
        <is>
          <t>Indirect interest %</t>
        </is>
      </c>
      <c r="B14" s="4" t="inlineStr">
        <is>
          <t>[1]</t>
        </is>
      </c>
      <c r="C14" s="4" t="inlineStr">
        <is>
          <t>11.52%</t>
        </is>
      </c>
      <c r="D14" s="4" t="inlineStr">
        <is>
          <t>11.52%</t>
        </is>
      </c>
    </row>
    <row r="15">
      <c r="A15" s="4" t="inlineStr">
        <is>
          <t>Axxion [member]</t>
        </is>
      </c>
    </row>
    <row r="16">
      <c r="A16" s="3" t="inlineStr">
        <is>
          <t>Disclosure of detailed information about investment property [line items]</t>
        </is>
      </c>
    </row>
    <row r="17">
      <c r="A17" s="4" t="inlineStr">
        <is>
          <t>Direct interest %</t>
        </is>
      </c>
      <c r="B17" s="4" t="inlineStr">
        <is>
          <t>[1]</t>
        </is>
      </c>
      <c r="C17" s="4" t="inlineStr">
        <is>
          <t>49.00%</t>
        </is>
      </c>
      <c r="D17" s="4" t="inlineStr">
        <is>
          <t>49.00%</t>
        </is>
      </c>
    </row>
    <row r="18">
      <c r="A18" s="4" t="inlineStr">
        <is>
          <t>Indirect interest %</t>
        </is>
      </c>
      <c r="B18" s="4" t="inlineStr">
        <is>
          <t>[1]</t>
        </is>
      </c>
      <c r="C18" s="4" t="inlineStr">
        <is>
          <t>11.52%</t>
        </is>
      </c>
      <c r="D18" s="4" t="inlineStr">
        <is>
          <t>11.52%</t>
        </is>
      </c>
    </row>
    <row r="19">
      <c r="A19" s="4" t="inlineStr">
        <is>
          <t>UHE Itaocara [member]</t>
        </is>
      </c>
    </row>
    <row r="20">
      <c r="A20" s="3" t="inlineStr">
        <is>
          <t>Disclosure of detailed information about investment property [line items]</t>
        </is>
      </c>
    </row>
    <row r="21">
      <c r="A21" s="4" t="inlineStr">
        <is>
          <t>Direct interest %</t>
        </is>
      </c>
      <c r="B21" s="4" t="inlineStr">
        <is>
          <t>[1]</t>
        </is>
      </c>
      <c r="C21" s="4" t="inlineStr">
        <is>
          <t>49.00%</t>
        </is>
      </c>
      <c r="D21" s="4" t="inlineStr">
        <is>
          <t>49.00%</t>
        </is>
      </c>
    </row>
    <row r="22">
      <c r="A22" s="4" t="inlineStr">
        <is>
          <t>Indirect interest %</t>
        </is>
      </c>
      <c r="B22" s="4" t="inlineStr">
        <is>
          <t>[1]</t>
        </is>
      </c>
      <c r="C22" s="4" t="inlineStr">
        <is>
          <t>11.52%</t>
        </is>
      </c>
      <c r="D22" s="4" t="inlineStr">
        <is>
          <t>11.52%</t>
        </is>
      </c>
    </row>
    <row r="23"/>
    <row r="24">
      <c r="A24" s="4" t="inlineStr">
        <is>
          <t>[1]</t>
        </is>
      </c>
      <c r="B24" s="4" t="inlineStr">
        <is>
          <t>After selling the shares held in Light, on January 22, 2021, the Company no longer holds the indirect interest above.</t>
        </is>
      </c>
    </row>
  </sheetData>
  <mergeCells count="4">
    <mergeCell ref="A1:B2"/>
    <mergeCell ref="C1:D1"/>
    <mergeCell ref="A23:C23"/>
    <mergeCell ref="B24:C2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67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16. INVESTMENTS (Details 6) - BRL (R$) R$ in Millions</t>
        </is>
      </c>
      <c r="B1" s="2" t="inlineStr">
        <is>
          <t>Apr. 30, 2021</t>
        </is>
      </c>
      <c r="C1" s="2" t="inlineStr">
        <is>
          <t>Jun. 30, 2020</t>
        </is>
      </c>
      <c r="D1" s="2" t="inlineStr">
        <is>
          <t>Dec. 31, 2020</t>
        </is>
      </c>
      <c r="E1" s="2" t="inlineStr">
        <is>
          <t>Dec. 31, 2019</t>
        </is>
      </c>
      <c r="G1" s="2" t="inlineStr">
        <is>
          <t>Dec. 31, 2018</t>
        </is>
      </c>
    </row>
    <row r="2">
      <c r="A2" s="3" t="inlineStr">
        <is>
          <t>Assets</t>
        </is>
      </c>
    </row>
    <row r="3">
      <c r="A3" s="4" t="inlineStr">
        <is>
          <t>TOTAL CURRENT</t>
        </is>
      </c>
      <c r="D3" s="6" t="inlineStr">
        <is>
          <t>R$ 15456</t>
        </is>
      </c>
      <c r="E3" s="6" t="inlineStr">
        <is>
          <t>R$ 10354</t>
        </is>
      </c>
      <c r="F3" s="4" t="inlineStr">
        <is>
          <t>[1]</t>
        </is>
      </c>
      <c r="G3" s="6" t="inlineStr">
        <is>
          <t>R$ 27796</t>
        </is>
      </c>
    </row>
    <row r="4">
      <c r="A4" s="4" t="inlineStr">
        <is>
          <t>Cash and cash equivalents</t>
        </is>
      </c>
      <c r="D4" s="5" t="n">
        <v>1680</v>
      </c>
      <c r="E4" s="5" t="n">
        <v>536</v>
      </c>
      <c r="G4" s="5" t="n">
        <v>891</v>
      </c>
    </row>
    <row r="5">
      <c r="A5" s="4" t="inlineStr">
        <is>
          <t>TOTAL NON-CURRENT</t>
        </is>
      </c>
      <c r="D5" s="5" t="n">
        <v>38627</v>
      </c>
      <c r="E5" s="5" t="n">
        <v>40172</v>
      </c>
      <c r="F5" s="4" t="inlineStr">
        <is>
          <t>[1]</t>
        </is>
      </c>
      <c r="G5" s="5" t="n">
        <v>32059</v>
      </c>
    </row>
    <row r="6">
      <c r="A6" s="4" t="inlineStr">
        <is>
          <t>TOTAL ASSETS</t>
        </is>
      </c>
      <c r="D6" s="5" t="n">
        <v>54083</v>
      </c>
      <c r="E6" s="5" t="n">
        <v>50526</v>
      </c>
      <c r="F6" s="4" t="inlineStr">
        <is>
          <t>[1]</t>
        </is>
      </c>
      <c r="G6" s="5" t="n">
        <v>59855</v>
      </c>
    </row>
    <row r="7">
      <c r="A7" s="3" t="inlineStr">
        <is>
          <t>Liabilities</t>
        </is>
      </c>
    </row>
    <row r="8">
      <c r="A8" s="4" t="inlineStr">
        <is>
          <t>Current</t>
        </is>
      </c>
      <c r="D8" s="5" t="n">
        <v>9690</v>
      </c>
      <c r="E8" s="5" t="n">
        <v>7913</v>
      </c>
      <c r="F8" s="4" t="inlineStr">
        <is>
          <t>[1]</t>
        </is>
      </c>
      <c r="G8" s="5" t="n">
        <v>23394</v>
      </c>
    </row>
    <row r="9">
      <c r="A9" s="4" t="inlineStr">
        <is>
          <t>Suppliers</t>
        </is>
      </c>
      <c r="D9" s="5" t="n">
        <v>2358</v>
      </c>
      <c r="E9" s="5" t="n">
        <v>2080</v>
      </c>
      <c r="F9" s="4" t="inlineStr">
        <is>
          <t>[1]</t>
        </is>
      </c>
      <c r="G9" s="5" t="n">
        <v>1801</v>
      </c>
    </row>
    <row r="10">
      <c r="A10" s="4" t="inlineStr">
        <is>
          <t>Total non-current liabilities</t>
        </is>
      </c>
      <c r="D10" s="5" t="n">
        <v>26915</v>
      </c>
      <c r="E10" s="5" t="n">
        <v>26458</v>
      </c>
      <c r="F10" s="4" t="inlineStr">
        <is>
          <t>[1]</t>
        </is>
      </c>
      <c r="G10" s="5" t="n">
        <v>20522</v>
      </c>
    </row>
    <row r="11">
      <c r="A11" s="4" t="inlineStr">
        <is>
          <t>Equity</t>
        </is>
      </c>
      <c r="D11" s="5" t="n">
        <v>17478</v>
      </c>
      <c r="E11" s="5" t="n">
        <v>15891</v>
      </c>
      <c r="F11" s="4" t="inlineStr">
        <is>
          <t>[1],[2]</t>
        </is>
      </c>
      <c r="G11" s="5" t="n">
        <v>15939</v>
      </c>
      <c r="H11" s="4" t="inlineStr">
        <is>
          <t>[3]</t>
        </is>
      </c>
    </row>
    <row r="12">
      <c r="A12" s="4" t="inlineStr">
        <is>
          <t>TOTAL LIABILITIES AND EQUITY</t>
        </is>
      </c>
      <c r="D12" s="5" t="n">
        <v>54083</v>
      </c>
      <c r="E12" s="5" t="n">
        <v>50526</v>
      </c>
      <c r="F12" s="4" t="inlineStr">
        <is>
          <t>[1]</t>
        </is>
      </c>
      <c r="G12" s="5" t="n">
        <v>43916</v>
      </c>
    </row>
    <row r="13">
      <c r="A13" s="3" t="inlineStr">
        <is>
          <t>Statement of income</t>
        </is>
      </c>
    </row>
    <row r="14">
      <c r="A14" s="4" t="inlineStr">
        <is>
          <t>NET REVENUE</t>
        </is>
      </c>
      <c r="D14" s="5" t="n">
        <v>25228</v>
      </c>
      <c r="E14" s="5" t="n">
        <v>25487</v>
      </c>
      <c r="F14" s="4" t="inlineStr">
        <is>
          <t>[1]</t>
        </is>
      </c>
      <c r="G14" s="5" t="n">
        <v>22266</v>
      </c>
    </row>
    <row r="15">
      <c r="A15" s="4" t="inlineStr">
        <is>
          <t>Cost of sales</t>
        </is>
      </c>
      <c r="D15" s="5" t="n">
        <v>-19845</v>
      </c>
    </row>
    <row r="16">
      <c r="A16" s="4" t="inlineStr">
        <is>
          <t>Depreciation and amortization</t>
        </is>
      </c>
      <c r="D16" s="5" t="n">
        <v>-865</v>
      </c>
    </row>
    <row r="17">
      <c r="A17" s="4" t="inlineStr">
        <is>
          <t>Gross profit (loss)</t>
        </is>
      </c>
      <c r="D17" s="5" t="n">
        <v>5383</v>
      </c>
    </row>
    <row r="18">
      <c r="A18" s="4" t="inlineStr">
        <is>
          <t>General and administrative expenses</t>
        </is>
      </c>
      <c r="D18" s="5" t="n">
        <v>-583</v>
      </c>
    </row>
    <row r="19">
      <c r="A19" s="4" t="inlineStr">
        <is>
          <t>Finance income</t>
        </is>
      </c>
      <c r="D19" s="5" t="n">
        <v>2445</v>
      </c>
      <c r="E19" s="5" t="n">
        <v>3207</v>
      </c>
      <c r="F19" s="4" t="inlineStr">
        <is>
          <t>[1]</t>
        </is>
      </c>
      <c r="G19" s="5" t="n">
        <v>1706</v>
      </c>
    </row>
    <row r="20">
      <c r="A20" s="4" t="inlineStr">
        <is>
          <t>Finance expenses</t>
        </is>
      </c>
      <c r="D20" s="5" t="n">
        <v>-3350</v>
      </c>
      <c r="E20" s="5" t="n">
        <v>-1847</v>
      </c>
      <c r="F20" s="4" t="inlineStr">
        <is>
          <t>[1]</t>
        </is>
      </c>
      <c r="G20" s="5" t="n">
        <v>-2224</v>
      </c>
    </row>
    <row r="21">
      <c r="A21" s="4" t="inlineStr">
        <is>
          <t>Share of (loss) profit, net, of subsidiaries and joint ventures</t>
        </is>
      </c>
      <c r="D21" s="5" t="n">
        <v>357</v>
      </c>
      <c r="E21" s="5" t="n">
        <v>125</v>
      </c>
      <c r="F21" s="4" t="inlineStr">
        <is>
          <t>[1]</t>
        </is>
      </c>
      <c r="G21" s="5" t="n">
        <v>-104</v>
      </c>
    </row>
    <row r="22">
      <c r="A22" s="4" t="inlineStr">
        <is>
          <t>NET INCOME FOR THE YEAR</t>
        </is>
      </c>
      <c r="B22" s="6" t="inlineStr">
        <is>
          <t>R$ 2864</t>
        </is>
      </c>
      <c r="D22" s="5" t="n">
        <v>2865</v>
      </c>
      <c r="E22" s="5" t="n">
        <v>3194</v>
      </c>
      <c r="F22" s="4" t="inlineStr">
        <is>
          <t>[1]</t>
        </is>
      </c>
      <c r="G22" s="5" t="n">
        <v>1764</v>
      </c>
      <c r="H22" s="4" t="inlineStr">
        <is>
          <t>[1]</t>
        </is>
      </c>
    </row>
    <row r="23">
      <c r="A23" s="4" t="inlineStr">
        <is>
          <t>COMPREHENSIVE INCOME FOR THE YEAR</t>
        </is>
      </c>
      <c r="D23" s="5" t="n">
        <v>2858</v>
      </c>
    </row>
    <row r="24">
      <c r="A24" s="4" t="inlineStr">
        <is>
          <t>Centroeste [member]</t>
        </is>
      </c>
    </row>
    <row r="25">
      <c r="A25" s="3" t="inlineStr">
        <is>
          <t>Assets</t>
        </is>
      </c>
    </row>
    <row r="26">
      <c r="A26" s="4" t="inlineStr">
        <is>
          <t>TOTAL CURRENT</t>
        </is>
      </c>
      <c r="E26" s="5" t="n">
        <v>29</v>
      </c>
      <c r="G26" s="5" t="n">
        <v>19</v>
      </c>
    </row>
    <row r="27">
      <c r="A27" s="4" t="inlineStr">
        <is>
          <t>Cash and cash equivalents</t>
        </is>
      </c>
      <c r="E27" s="5" t="n">
        <v>27</v>
      </c>
      <c r="G27" s="4" t="inlineStr">
        <is>
          <t xml:space="preserve"> </t>
        </is>
      </c>
    </row>
    <row r="28">
      <c r="A28" s="4" t="inlineStr">
        <is>
          <t>TOTAL NON-CURRENT</t>
        </is>
      </c>
      <c r="E28" s="5" t="n">
        <v>35</v>
      </c>
      <c r="G28" s="5" t="n">
        <v>36</v>
      </c>
    </row>
    <row r="29">
      <c r="A29" s="4" t="inlineStr">
        <is>
          <t>TOTAL ASSETS</t>
        </is>
      </c>
      <c r="E29" s="5" t="n">
        <v>64</v>
      </c>
      <c r="G29" s="5" t="n">
        <v>55</v>
      </c>
    </row>
    <row r="30">
      <c r="A30" s="3" t="inlineStr">
        <is>
          <t>Liabilities</t>
        </is>
      </c>
    </row>
    <row r="31">
      <c r="A31" s="4" t="inlineStr">
        <is>
          <t>Current</t>
        </is>
      </c>
      <c r="E31" s="5" t="n">
        <v>6</v>
      </c>
      <c r="G31" s="5" t="n">
        <v>6</v>
      </c>
    </row>
    <row r="32">
      <c r="A32" s="4" t="inlineStr">
        <is>
          <t>Loans and financings - Current</t>
        </is>
      </c>
      <c r="E32" s="5" t="n">
        <v>3</v>
      </c>
      <c r="G32" s="5" t="n">
        <v>3</v>
      </c>
    </row>
    <row r="33">
      <c r="A33" s="4" t="inlineStr">
        <is>
          <t>Total non-current liabilities</t>
        </is>
      </c>
      <c r="E33" s="5" t="n">
        <v>11</v>
      </c>
      <c r="G33" s="5" t="n">
        <v>10</v>
      </c>
    </row>
    <row r="34">
      <c r="A34" s="4" t="inlineStr">
        <is>
          <t>Loans and financings - Non-Current</t>
        </is>
      </c>
      <c r="E34" s="5" t="n">
        <v>8</v>
      </c>
      <c r="G34" s="5" t="n">
        <v>10</v>
      </c>
    </row>
    <row r="35">
      <c r="A35" s="4" t="inlineStr">
        <is>
          <t>Equity</t>
        </is>
      </c>
      <c r="E35" s="5" t="n">
        <v>47</v>
      </c>
      <c r="G35" s="5" t="n">
        <v>39</v>
      </c>
    </row>
    <row r="36">
      <c r="A36" s="4" t="inlineStr">
        <is>
          <t>TOTAL LIABILITIES AND EQUITY</t>
        </is>
      </c>
      <c r="E36" s="5" t="n">
        <v>64</v>
      </c>
      <c r="G36" s="5" t="n">
        <v>55</v>
      </c>
    </row>
    <row r="37">
      <c r="A37" s="3" t="inlineStr">
        <is>
          <t>Statement of income</t>
        </is>
      </c>
    </row>
    <row r="38">
      <c r="A38" s="4" t="inlineStr">
        <is>
          <t>NET REVENUE</t>
        </is>
      </c>
      <c r="E38" s="5" t="n">
        <v>17</v>
      </c>
      <c r="G38" s="5" t="n">
        <v>14</v>
      </c>
    </row>
    <row r="39">
      <c r="A39" s="4" t="inlineStr">
        <is>
          <t>Cost of sales</t>
        </is>
      </c>
      <c r="E39" s="5" t="n">
        <v>-5</v>
      </c>
      <c r="G39" s="5" t="n">
        <v>-1</v>
      </c>
    </row>
    <row r="40">
      <c r="A40" s="4" t="inlineStr">
        <is>
          <t>Depreciation and amortization</t>
        </is>
      </c>
      <c r="E40" s="5" t="n">
        <v>-1</v>
      </c>
      <c r="G40" s="4" t="inlineStr">
        <is>
          <t xml:space="preserve"> </t>
        </is>
      </c>
    </row>
    <row r="41">
      <c r="A41" s="4" t="inlineStr">
        <is>
          <t>Gross profit (loss)</t>
        </is>
      </c>
      <c r="E41" s="5" t="n">
        <v>12</v>
      </c>
      <c r="G41" s="5" t="n">
        <v>13</v>
      </c>
    </row>
    <row r="42">
      <c r="A42" s="4" t="inlineStr">
        <is>
          <t>General and administrative expenses</t>
        </is>
      </c>
      <c r="E42" s="5" t="n">
        <v>-2</v>
      </c>
      <c r="G42" s="4" t="inlineStr">
        <is>
          <t xml:space="preserve"> </t>
        </is>
      </c>
    </row>
    <row r="43">
      <c r="A43" s="4" t="inlineStr">
        <is>
          <t>Finance income</t>
        </is>
      </c>
      <c r="E43" s="5" t="n">
        <v>2</v>
      </c>
      <c r="G43" s="5" t="n">
        <v>1</v>
      </c>
    </row>
    <row r="44">
      <c r="A44" s="4" t="inlineStr">
        <is>
          <t>Finance expenses</t>
        </is>
      </c>
      <c r="E44" s="5" t="n">
        <v>-2</v>
      </c>
      <c r="G44" s="5" t="n">
        <v>-3</v>
      </c>
    </row>
    <row r="45">
      <c r="A45" s="4" t="inlineStr">
        <is>
          <t>Operational profit (loss)</t>
        </is>
      </c>
      <c r="E45" s="5" t="n">
        <v>10</v>
      </c>
      <c r="G45" s="5" t="n">
        <v>11</v>
      </c>
    </row>
    <row r="46">
      <c r="A46" s="4" t="inlineStr">
        <is>
          <t>Share of (loss) profit, net, of subsidiaries and joint ventures</t>
        </is>
      </c>
      <c r="E46" s="4" t="inlineStr">
        <is>
          <t xml:space="preserve"> </t>
        </is>
      </c>
      <c r="G46" s="4" t="inlineStr">
        <is>
          <t xml:space="preserve"> </t>
        </is>
      </c>
    </row>
    <row r="47">
      <c r="A47" s="4" t="inlineStr">
        <is>
          <t>Income tax and social contribution tax</t>
        </is>
      </c>
      <c r="E47" s="5" t="n">
        <v>-1</v>
      </c>
      <c r="G47" s="5" t="n">
        <v>-1</v>
      </c>
    </row>
    <row r="48">
      <c r="A48" s="4" t="inlineStr">
        <is>
          <t>NET INCOME FOR THE YEAR</t>
        </is>
      </c>
      <c r="E48" s="5" t="n">
        <v>9</v>
      </c>
      <c r="G48" s="5" t="n">
        <v>10</v>
      </c>
    </row>
    <row r="49">
      <c r="A49" s="4" t="inlineStr">
        <is>
          <t>COMPREHENSIVE INCOME FOR THE YEAR</t>
        </is>
      </c>
      <c r="E49" s="5" t="n">
        <v>9</v>
      </c>
      <c r="G49" s="5" t="n">
        <v>10</v>
      </c>
    </row>
    <row r="50">
      <c r="A50" s="4" t="inlineStr">
        <is>
          <t>Ativas data center [member]</t>
        </is>
      </c>
    </row>
    <row r="51">
      <c r="A51" s="3" t="inlineStr">
        <is>
          <t>Assets</t>
        </is>
      </c>
    </row>
    <row r="52">
      <c r="A52" s="4" t="inlineStr">
        <is>
          <t>TOTAL CURRENT</t>
        </is>
      </c>
      <c r="D52" s="5" t="n">
        <v>39</v>
      </c>
      <c r="E52" s="5" t="n">
        <v>33</v>
      </c>
      <c r="G52" s="5" t="n">
        <v>17</v>
      </c>
    </row>
    <row r="53">
      <c r="A53" s="4" t="inlineStr">
        <is>
          <t>Cash and cash equivalents</t>
        </is>
      </c>
      <c r="D53" s="5" t="n">
        <v>12</v>
      </c>
      <c r="E53" s="5" t="n">
        <v>8</v>
      </c>
      <c r="G53" s="5" t="n">
        <v>1</v>
      </c>
    </row>
    <row r="54">
      <c r="A54" s="4" t="inlineStr">
        <is>
          <t>TOTAL NON-CURRENT</t>
        </is>
      </c>
      <c r="D54" s="5" t="n">
        <v>104</v>
      </c>
      <c r="E54" s="5" t="n">
        <v>107</v>
      </c>
      <c r="G54" s="5" t="n">
        <v>106</v>
      </c>
    </row>
    <row r="55">
      <c r="A55" s="4" t="inlineStr">
        <is>
          <t>TOTAL ASSETS</t>
        </is>
      </c>
      <c r="D55" s="5" t="n">
        <v>143</v>
      </c>
      <c r="E55" s="5" t="n">
        <v>140</v>
      </c>
      <c r="G55" s="5" t="n">
        <v>123</v>
      </c>
    </row>
    <row r="56">
      <c r="A56" s="3" t="inlineStr">
        <is>
          <t>Liabilities</t>
        </is>
      </c>
    </row>
    <row r="57">
      <c r="A57" s="4" t="inlineStr">
        <is>
          <t>Current</t>
        </is>
      </c>
      <c r="D57" s="5" t="n">
        <v>39</v>
      </c>
      <c r="E57" s="5" t="n">
        <v>24</v>
      </c>
      <c r="G57" s="5" t="n">
        <v>23</v>
      </c>
    </row>
    <row r="58">
      <c r="A58" s="4" t="inlineStr">
        <is>
          <t>Loans and financings - Current</t>
        </is>
      </c>
      <c r="D58" s="5" t="n">
        <v>27</v>
      </c>
      <c r="E58" s="5" t="n">
        <v>13</v>
      </c>
      <c r="G58" s="5" t="n">
        <v>9</v>
      </c>
    </row>
    <row r="59">
      <c r="A59" s="4" t="inlineStr">
        <is>
          <t>Total non-current liabilities</t>
        </is>
      </c>
      <c r="D59" s="5" t="n">
        <v>18</v>
      </c>
      <c r="E59" s="5" t="n">
        <v>34</v>
      </c>
      <c r="G59" s="5" t="n">
        <v>16</v>
      </c>
    </row>
    <row r="60">
      <c r="A60" s="4" t="inlineStr">
        <is>
          <t>Loans and financings - Non-Current</t>
        </is>
      </c>
      <c r="D60" s="5" t="n">
        <v>16</v>
      </c>
      <c r="E60" s="5" t="n">
        <v>31</v>
      </c>
      <c r="G60" s="5" t="n">
        <v>13</v>
      </c>
    </row>
    <row r="61">
      <c r="A61" s="4" t="inlineStr">
        <is>
          <t>Equity</t>
        </is>
      </c>
      <c r="D61" s="5" t="n">
        <v>86</v>
      </c>
      <c r="E61" s="5" t="n">
        <v>82</v>
      </c>
      <c r="G61" s="5" t="n">
        <v>84</v>
      </c>
    </row>
    <row r="62">
      <c r="A62" s="4" t="inlineStr">
        <is>
          <t>TOTAL LIABILITIES AND EQUITY</t>
        </is>
      </c>
      <c r="D62" s="5" t="n">
        <v>143</v>
      </c>
      <c r="E62" s="5" t="n">
        <v>140</v>
      </c>
      <c r="G62" s="5" t="n">
        <v>123</v>
      </c>
    </row>
    <row r="63">
      <c r="A63" s="3" t="inlineStr">
        <is>
          <t>Statement of income</t>
        </is>
      </c>
    </row>
    <row r="64">
      <c r="A64" s="4" t="inlineStr">
        <is>
          <t>NET REVENUE</t>
        </is>
      </c>
      <c r="D64" s="5" t="n">
        <v>94</v>
      </c>
      <c r="E64" s="5" t="n">
        <v>83</v>
      </c>
      <c r="G64" s="5" t="n">
        <v>70</v>
      </c>
    </row>
    <row r="65">
      <c r="A65" s="4" t="inlineStr">
        <is>
          <t>Cost of sales</t>
        </is>
      </c>
      <c r="D65" s="5" t="n">
        <v>-78</v>
      </c>
      <c r="E65" s="5" t="n">
        <v>-75</v>
      </c>
      <c r="G65" s="5" t="n">
        <v>-72</v>
      </c>
    </row>
    <row r="66">
      <c r="A66" s="4" t="inlineStr">
        <is>
          <t>Depreciation and amortization</t>
        </is>
      </c>
      <c r="D66" s="5" t="n">
        <v>-15</v>
      </c>
      <c r="E66" s="5" t="n">
        <v>-18</v>
      </c>
      <c r="G66" s="4" t="inlineStr">
        <is>
          <t xml:space="preserve"> </t>
        </is>
      </c>
    </row>
    <row r="67">
      <c r="A67" s="4" t="inlineStr">
        <is>
          <t>Gross profit (loss)</t>
        </is>
      </c>
      <c r="D67" s="5" t="n">
        <v>16</v>
      </c>
      <c r="E67" s="5" t="n">
        <v>8</v>
      </c>
      <c r="G67" s="5" t="n">
        <v>-2</v>
      </c>
    </row>
    <row r="68">
      <c r="A68" s="4" t="inlineStr">
        <is>
          <t>General and administrative expenses</t>
        </is>
      </c>
      <c r="D68" s="5" t="n">
        <v>-8</v>
      </c>
      <c r="E68" s="5" t="n">
        <v>-7</v>
      </c>
      <c r="G68" s="5" t="n">
        <v>-16</v>
      </c>
    </row>
    <row r="69">
      <c r="A69" s="4" t="inlineStr">
        <is>
          <t>Finance income</t>
        </is>
      </c>
      <c r="D69" s="4" t="inlineStr">
        <is>
          <t xml:space="preserve"> </t>
        </is>
      </c>
      <c r="E69" s="4" t="inlineStr">
        <is>
          <t xml:space="preserve"> </t>
        </is>
      </c>
      <c r="G69" s="4" t="inlineStr">
        <is>
          <t xml:space="preserve"> </t>
        </is>
      </c>
    </row>
    <row r="70">
      <c r="A70" s="4" t="inlineStr">
        <is>
          <t>Finance expenses</t>
        </is>
      </c>
      <c r="D70" s="5" t="n">
        <v>-3</v>
      </c>
      <c r="E70" s="5" t="n">
        <v>-3</v>
      </c>
      <c r="G70" s="5" t="n">
        <v>-3</v>
      </c>
    </row>
    <row r="71">
      <c r="A71" s="4" t="inlineStr">
        <is>
          <t>Operational profit (loss)</t>
        </is>
      </c>
      <c r="D71" s="5" t="n">
        <v>5</v>
      </c>
      <c r="E71" s="5" t="n">
        <v>-2</v>
      </c>
      <c r="G71" s="5" t="n">
        <v>-21</v>
      </c>
    </row>
    <row r="72">
      <c r="A72" s="4" t="inlineStr">
        <is>
          <t>Share of (loss) profit, net, of subsidiaries and joint ventures</t>
        </is>
      </c>
      <c r="D72" s="4" t="inlineStr">
        <is>
          <t xml:space="preserve"> </t>
        </is>
      </c>
      <c r="E72" s="4" t="inlineStr">
        <is>
          <t xml:space="preserve"> </t>
        </is>
      </c>
      <c r="G72" s="4" t="inlineStr">
        <is>
          <t xml:space="preserve"> </t>
        </is>
      </c>
    </row>
    <row r="73">
      <c r="A73" s="4" t="inlineStr">
        <is>
          <t>Income tax and social contribution tax</t>
        </is>
      </c>
      <c r="D73" s="5" t="n">
        <v>-2</v>
      </c>
      <c r="E73" s="4" t="inlineStr">
        <is>
          <t xml:space="preserve"> </t>
        </is>
      </c>
      <c r="G73" s="4" t="inlineStr">
        <is>
          <t xml:space="preserve"> </t>
        </is>
      </c>
    </row>
    <row r="74">
      <c r="A74" s="4" t="inlineStr">
        <is>
          <t>NET INCOME FOR THE YEAR</t>
        </is>
      </c>
      <c r="D74" s="5" t="n">
        <v>3</v>
      </c>
      <c r="E74" s="5" t="n">
        <v>-2</v>
      </c>
      <c r="G74" s="5" t="n">
        <v>-21</v>
      </c>
    </row>
    <row r="75">
      <c r="A75" s="4" t="inlineStr">
        <is>
          <t>COMPREHENSIVE INCOME FOR THE YEAR</t>
        </is>
      </c>
      <c r="D75" s="5" t="n">
        <v>3</v>
      </c>
      <c r="E75" s="5" t="n">
        <v>-2</v>
      </c>
      <c r="G75" s="5" t="n">
        <v>-21</v>
      </c>
    </row>
    <row r="76">
      <c r="A76" s="4" t="inlineStr">
        <is>
          <t>TAESA [member]</t>
        </is>
      </c>
    </row>
    <row r="77">
      <c r="A77" s="3" t="inlineStr">
        <is>
          <t>Assets</t>
        </is>
      </c>
    </row>
    <row r="78">
      <c r="A78" s="4" t="inlineStr">
        <is>
          <t>TOTAL CURRENT</t>
        </is>
      </c>
      <c r="D78" s="5" t="n">
        <v>2360</v>
      </c>
      <c r="E78" s="5" t="n">
        <v>3568</v>
      </c>
      <c r="G78" s="5" t="n">
        <v>1927</v>
      </c>
    </row>
    <row r="79">
      <c r="A79" s="4" t="inlineStr">
        <is>
          <t>Cash and cash equivalents</t>
        </is>
      </c>
      <c r="D79" s="5" t="n">
        <v>896</v>
      </c>
      <c r="E79" s="5" t="n">
        <v>83</v>
      </c>
      <c r="G79" s="5" t="n">
        <v>21</v>
      </c>
    </row>
    <row r="80">
      <c r="A80" s="4" t="inlineStr">
        <is>
          <t>TOTAL NON-CURRENT</t>
        </is>
      </c>
      <c r="D80" s="5" t="n">
        <v>11745</v>
      </c>
      <c r="E80" s="5" t="n">
        <v>7662</v>
      </c>
      <c r="G80" s="5" t="n">
        <v>6689</v>
      </c>
    </row>
    <row r="81">
      <c r="A81" s="4" t="inlineStr">
        <is>
          <t>TOTAL ASSETS</t>
        </is>
      </c>
      <c r="D81" s="5" t="n">
        <v>14105</v>
      </c>
      <c r="E81" s="5" t="n">
        <v>11230</v>
      </c>
      <c r="G81" s="5" t="n">
        <v>8616</v>
      </c>
    </row>
    <row r="82">
      <c r="A82" s="3" t="inlineStr">
        <is>
          <t>Liabilities</t>
        </is>
      </c>
    </row>
    <row r="83">
      <c r="A83" s="4" t="inlineStr">
        <is>
          <t>Current</t>
        </is>
      </c>
      <c r="D83" s="5" t="n">
        <v>841</v>
      </c>
      <c r="E83" s="5" t="n">
        <v>996</v>
      </c>
      <c r="G83" s="5" t="n">
        <v>647</v>
      </c>
    </row>
    <row r="84">
      <c r="A84" s="4" t="inlineStr">
        <is>
          <t>Loans and financings - Current</t>
        </is>
      </c>
      <c r="D84" s="5" t="n">
        <v>121</v>
      </c>
      <c r="E84" s="5" t="n">
        <v>10</v>
      </c>
      <c r="G84" s="5" t="n">
        <v>11</v>
      </c>
    </row>
    <row r="85">
      <c r="A85" s="4" t="inlineStr">
        <is>
          <t>Total non-current liabilities</t>
        </is>
      </c>
      <c r="D85" s="5" t="n">
        <v>7238</v>
      </c>
      <c r="E85" s="5" t="n">
        <v>5307</v>
      </c>
      <c r="G85" s="5" t="n">
        <v>3397</v>
      </c>
    </row>
    <row r="86">
      <c r="A86" s="4" t="inlineStr">
        <is>
          <t>Loans and financings - Non-Current</t>
        </is>
      </c>
      <c r="D86" s="5" t="n">
        <v>923</v>
      </c>
      <c r="E86" s="5" t="n">
        <v>4159</v>
      </c>
      <c r="G86" s="5" t="n">
        <v>410</v>
      </c>
    </row>
    <row r="87">
      <c r="A87" s="4" t="inlineStr">
        <is>
          <t>Equity</t>
        </is>
      </c>
      <c r="D87" s="5" t="n">
        <v>6026</v>
      </c>
      <c r="E87" s="5" t="n">
        <v>4927</v>
      </c>
      <c r="G87" s="5" t="n">
        <v>4572</v>
      </c>
    </row>
    <row r="88">
      <c r="A88" s="4" t="inlineStr">
        <is>
          <t>TOTAL LIABILITIES AND EQUITY</t>
        </is>
      </c>
      <c r="D88" s="5" t="n">
        <v>14105</v>
      </c>
      <c r="E88" s="5" t="n">
        <v>11230</v>
      </c>
      <c r="G88" s="5" t="n">
        <v>8616</v>
      </c>
    </row>
    <row r="89">
      <c r="A89" s="3" t="inlineStr">
        <is>
          <t>Statement of income</t>
        </is>
      </c>
    </row>
    <row r="90">
      <c r="A90" s="4" t="inlineStr">
        <is>
          <t>NET REVENUE</t>
        </is>
      </c>
      <c r="D90" s="5" t="n">
        <v>3561</v>
      </c>
      <c r="E90" s="5" t="n">
        <v>1795</v>
      </c>
      <c r="G90" s="5" t="n">
        <v>1635</v>
      </c>
    </row>
    <row r="91">
      <c r="A91" s="4" t="inlineStr">
        <is>
          <t>Cost of sales</t>
        </is>
      </c>
      <c r="D91" s="5" t="n">
        <v>-1048</v>
      </c>
      <c r="E91" s="5" t="n">
        <v>-574</v>
      </c>
      <c r="G91" s="5" t="n">
        <v>-362</v>
      </c>
    </row>
    <row r="92">
      <c r="A92" s="4" t="inlineStr">
        <is>
          <t>Depreciation and amortization</t>
        </is>
      </c>
      <c r="D92" s="5" t="n">
        <v>-7</v>
      </c>
      <c r="E92" s="5" t="n">
        <v>-5</v>
      </c>
      <c r="G92" s="4" t="inlineStr">
        <is>
          <t xml:space="preserve"> </t>
        </is>
      </c>
    </row>
    <row r="93">
      <c r="A93" s="4" t="inlineStr">
        <is>
          <t>Gross profit (loss)</t>
        </is>
      </c>
      <c r="D93" s="5" t="n">
        <v>2513</v>
      </c>
      <c r="E93" s="5" t="n">
        <v>1221</v>
      </c>
      <c r="G93" s="5" t="n">
        <v>1273</v>
      </c>
    </row>
    <row r="94">
      <c r="A94" s="4" t="inlineStr">
        <is>
          <t>General and administrative expenses</t>
        </is>
      </c>
      <c r="D94" s="5" t="n">
        <v>-153</v>
      </c>
      <c r="E94" s="5" t="n">
        <v>-122</v>
      </c>
      <c r="G94" s="5" t="n">
        <v>-144</v>
      </c>
    </row>
    <row r="95">
      <c r="A95" s="4" t="inlineStr">
        <is>
          <t>Finance income</t>
        </is>
      </c>
      <c r="D95" s="5" t="n">
        <v>39</v>
      </c>
      <c r="E95" s="5" t="n">
        <v>97</v>
      </c>
      <c r="G95" s="5" t="n">
        <v>63</v>
      </c>
    </row>
    <row r="96">
      <c r="A96" s="4" t="inlineStr">
        <is>
          <t>Finance expenses</t>
        </is>
      </c>
      <c r="D96" s="5" t="n">
        <v>-514</v>
      </c>
      <c r="E96" s="5" t="n">
        <v>-356</v>
      </c>
      <c r="G96" s="5" t="n">
        <v>-274</v>
      </c>
    </row>
    <row r="97">
      <c r="A97" s="4" t="inlineStr">
        <is>
          <t>Operational profit (loss)</t>
        </is>
      </c>
      <c r="D97" s="5" t="n">
        <v>1885</v>
      </c>
      <c r="E97" s="5" t="n">
        <v>840</v>
      </c>
      <c r="G97" s="5" t="n">
        <v>918</v>
      </c>
    </row>
    <row r="98">
      <c r="A98" s="4" t="inlineStr">
        <is>
          <t>Share of (loss) profit, net, of subsidiaries and joint ventures</t>
        </is>
      </c>
      <c r="D98" s="5" t="n">
        <v>834</v>
      </c>
      <c r="E98" s="5" t="n">
        <v>306</v>
      </c>
      <c r="G98" s="5" t="n">
        <v>301</v>
      </c>
    </row>
    <row r="99">
      <c r="A99" s="4" t="inlineStr">
        <is>
          <t>Income tax and social contribution tax</t>
        </is>
      </c>
      <c r="D99" s="5" t="n">
        <v>-456</v>
      </c>
      <c r="E99" s="5" t="n">
        <v>-144</v>
      </c>
      <c r="G99" s="5" t="n">
        <v>-147</v>
      </c>
    </row>
    <row r="100">
      <c r="A100" s="4" t="inlineStr">
        <is>
          <t>NET INCOME FOR THE YEAR</t>
        </is>
      </c>
      <c r="D100" s="5" t="n">
        <v>2263</v>
      </c>
      <c r="E100" s="5" t="n">
        <v>1002</v>
      </c>
      <c r="G100" s="5" t="n">
        <v>1072</v>
      </c>
    </row>
    <row r="101">
      <c r="A101" s="4" t="inlineStr">
        <is>
          <t>COMPREHENSIVE INCOME FOR THE YEAR</t>
        </is>
      </c>
      <c r="D101" s="5" t="n">
        <v>2263</v>
      </c>
      <c r="E101" s="5" t="n">
        <v>1002</v>
      </c>
      <c r="G101" s="5" t="n">
        <v>1072</v>
      </c>
    </row>
    <row r="102">
      <c r="A102" s="4" t="inlineStr">
        <is>
          <t>Axxiom solucoes tecnologicas [member]</t>
        </is>
      </c>
    </row>
    <row r="103">
      <c r="A103" s="3" t="inlineStr">
        <is>
          <t>Assets</t>
        </is>
      </c>
    </row>
    <row r="104">
      <c r="A104" s="4" t="inlineStr">
        <is>
          <t>TOTAL CURRENT</t>
        </is>
      </c>
      <c r="D104" s="5" t="n">
        <v>20</v>
      </c>
      <c r="E104" s="5" t="n">
        <v>34</v>
      </c>
    </row>
    <row r="105">
      <c r="A105" s="4" t="inlineStr">
        <is>
          <t>Cash and cash equivalents</t>
        </is>
      </c>
      <c r="D105" s="5" t="n">
        <v>3</v>
      </c>
      <c r="E105" s="5" t="n">
        <v>7</v>
      </c>
    </row>
    <row r="106">
      <c r="A106" s="4" t="inlineStr">
        <is>
          <t>TOTAL NON-CURRENT</t>
        </is>
      </c>
      <c r="D106" s="5" t="n">
        <v>21</v>
      </c>
      <c r="E106" s="5" t="n">
        <v>26</v>
      </c>
    </row>
    <row r="107">
      <c r="A107" s="4" t="inlineStr">
        <is>
          <t>TOTAL ASSETS</t>
        </is>
      </c>
      <c r="D107" s="5" t="n">
        <v>41</v>
      </c>
      <c r="E107" s="5" t="n">
        <v>60</v>
      </c>
    </row>
    <row r="108">
      <c r="A108" s="3" t="inlineStr">
        <is>
          <t>Liabilities</t>
        </is>
      </c>
    </row>
    <row r="109">
      <c r="A109" s="4" t="inlineStr">
        <is>
          <t>Current</t>
        </is>
      </c>
      <c r="D109" s="5" t="n">
        <v>25</v>
      </c>
      <c r="E109" s="5" t="n">
        <v>28</v>
      </c>
    </row>
    <row r="110">
      <c r="A110" s="4" t="inlineStr">
        <is>
          <t>Loans and financings - Current</t>
        </is>
      </c>
      <c r="D110" s="5" t="n">
        <v>7</v>
      </c>
      <c r="E110" s="5" t="n">
        <v>8</v>
      </c>
    </row>
    <row r="111">
      <c r="A111" s="4" t="inlineStr">
        <is>
          <t>Total non-current liabilities</t>
        </is>
      </c>
      <c r="D111" s="5" t="n">
        <v>7</v>
      </c>
      <c r="E111" s="5" t="n">
        <v>5</v>
      </c>
    </row>
    <row r="112">
      <c r="A112" s="4" t="inlineStr">
        <is>
          <t>Loans and financings - Non-Current</t>
        </is>
      </c>
      <c r="D112" s="5" t="n">
        <v>1</v>
      </c>
      <c r="E112" s="4" t="inlineStr">
        <is>
          <t xml:space="preserve"> </t>
        </is>
      </c>
    </row>
    <row r="113">
      <c r="A113" s="4" t="inlineStr">
        <is>
          <t>Equity</t>
        </is>
      </c>
      <c r="D113" s="5" t="n">
        <v>9</v>
      </c>
      <c r="E113" s="5" t="n">
        <v>27</v>
      </c>
    </row>
    <row r="114">
      <c r="A114" s="4" t="inlineStr">
        <is>
          <t>TOTAL LIABILITIES AND EQUITY</t>
        </is>
      </c>
      <c r="D114" s="5" t="n">
        <v>41</v>
      </c>
      <c r="E114" s="5" t="n">
        <v>60</v>
      </c>
    </row>
    <row r="115">
      <c r="A115" s="3" t="inlineStr">
        <is>
          <t>Statement of income</t>
        </is>
      </c>
    </row>
    <row r="116">
      <c r="A116" s="4" t="inlineStr">
        <is>
          <t>NET REVENUE</t>
        </is>
      </c>
      <c r="D116" s="5" t="n">
        <v>41</v>
      </c>
      <c r="E116" s="5" t="n">
        <v>53</v>
      </c>
    </row>
    <row r="117">
      <c r="A117" s="4" t="inlineStr">
        <is>
          <t>Cost of sales</t>
        </is>
      </c>
      <c r="D117" s="5" t="n">
        <v>-38</v>
      </c>
      <c r="E117" s="5" t="n">
        <v>-54</v>
      </c>
    </row>
    <row r="118">
      <c r="A118" s="4" t="inlineStr">
        <is>
          <t>Depreciation and amortization</t>
        </is>
      </c>
      <c r="D118" s="5" t="n">
        <v>-2</v>
      </c>
      <c r="E118" s="5" t="n">
        <v>-2</v>
      </c>
    </row>
    <row r="119">
      <c r="A119" s="4" t="inlineStr">
        <is>
          <t>Gross profit (loss)</t>
        </is>
      </c>
      <c r="D119" s="5" t="n">
        <v>3</v>
      </c>
      <c r="E119" s="5" t="n">
        <v>-1</v>
      </c>
    </row>
    <row r="120">
      <c r="A120" s="4" t="inlineStr">
        <is>
          <t>General and administrative expenses</t>
        </is>
      </c>
      <c r="D120" s="5" t="n">
        <v>-5</v>
      </c>
      <c r="E120" s="5" t="n">
        <v>-11</v>
      </c>
    </row>
    <row r="121">
      <c r="A121" s="4" t="inlineStr">
        <is>
          <t>Finance income</t>
        </is>
      </c>
      <c r="D121" s="4" t="inlineStr">
        <is>
          <t xml:space="preserve"> </t>
        </is>
      </c>
      <c r="E121" s="4" t="inlineStr">
        <is>
          <t xml:space="preserve"> </t>
        </is>
      </c>
    </row>
    <row r="122">
      <c r="A122" s="4" t="inlineStr">
        <is>
          <t>Finance expenses</t>
        </is>
      </c>
      <c r="D122" s="5" t="n">
        <v>-1</v>
      </c>
      <c r="E122" s="5" t="n">
        <v>-2</v>
      </c>
    </row>
    <row r="123">
      <c r="A123" s="4" t="inlineStr">
        <is>
          <t>Operational profit (loss)</t>
        </is>
      </c>
      <c r="D123" s="5" t="n">
        <v>-3</v>
      </c>
      <c r="E123" s="5" t="n">
        <v>-14</v>
      </c>
    </row>
    <row r="124">
      <c r="A124" s="4" t="inlineStr">
        <is>
          <t>Share of (loss) profit, net, of subsidiaries and joint ventures</t>
        </is>
      </c>
      <c r="D124" s="4" t="inlineStr">
        <is>
          <t xml:space="preserve"> </t>
        </is>
      </c>
      <c r="E124" s="4" t="inlineStr">
        <is>
          <t xml:space="preserve"> </t>
        </is>
      </c>
    </row>
    <row r="125">
      <c r="A125" s="4" t="inlineStr">
        <is>
          <t>Income tax and social contribution tax</t>
        </is>
      </c>
      <c r="D125" s="4" t="inlineStr">
        <is>
          <t xml:space="preserve"> </t>
        </is>
      </c>
      <c r="E125" s="5" t="n">
        <v>5</v>
      </c>
    </row>
    <row r="126">
      <c r="A126" s="4" t="inlineStr">
        <is>
          <t>NET INCOME FOR THE YEAR</t>
        </is>
      </c>
      <c r="D126" s="5" t="n">
        <v>-3</v>
      </c>
      <c r="E126" s="5" t="n">
        <v>-9</v>
      </c>
    </row>
    <row r="127">
      <c r="A127" s="4" t="inlineStr">
        <is>
          <t>COMPREHENSIVE INCOME FOR THE YEAR</t>
        </is>
      </c>
      <c r="D127" s="5" t="n">
        <v>-3</v>
      </c>
      <c r="E127" s="5" t="n">
        <v>-9</v>
      </c>
    </row>
    <row r="128">
      <c r="A128" s="4" t="inlineStr">
        <is>
          <t>Hidreletrica cachoeirao [member]</t>
        </is>
      </c>
    </row>
    <row r="129">
      <c r="A129" s="3" t="inlineStr">
        <is>
          <t>Assets</t>
        </is>
      </c>
    </row>
    <row r="130">
      <c r="A130" s="4" t="inlineStr">
        <is>
          <t>TOTAL CURRENT</t>
        </is>
      </c>
      <c r="D130" s="5" t="n">
        <v>30</v>
      </c>
      <c r="E130" s="5" t="n">
        <v>35</v>
      </c>
      <c r="G130" s="5" t="n">
        <v>23</v>
      </c>
    </row>
    <row r="131">
      <c r="A131" s="4" t="inlineStr">
        <is>
          <t>Cash and cash equivalents</t>
        </is>
      </c>
      <c r="D131" s="5" t="n">
        <v>26</v>
      </c>
      <c r="E131" s="5" t="n">
        <v>30</v>
      </c>
      <c r="G131" s="5" t="n">
        <v>18</v>
      </c>
    </row>
    <row r="132">
      <c r="A132" s="4" t="inlineStr">
        <is>
          <t>TOTAL NON-CURRENT</t>
        </is>
      </c>
      <c r="D132" s="5" t="n">
        <v>80</v>
      </c>
      <c r="E132" s="5" t="n">
        <v>82</v>
      </c>
      <c r="G132" s="5" t="n">
        <v>85</v>
      </c>
    </row>
    <row r="133">
      <c r="A133" s="4" t="inlineStr">
        <is>
          <t>TOTAL ASSETS</t>
        </is>
      </c>
      <c r="D133" s="5" t="n">
        <v>110</v>
      </c>
      <c r="E133" s="5" t="n">
        <v>117</v>
      </c>
      <c r="G133" s="5" t="n">
        <v>108</v>
      </c>
    </row>
    <row r="134">
      <c r="A134" s="3" t="inlineStr">
        <is>
          <t>Liabilities</t>
        </is>
      </c>
    </row>
    <row r="135">
      <c r="A135" s="4" t="inlineStr">
        <is>
          <t>Current</t>
        </is>
      </c>
      <c r="D135" s="5" t="n">
        <v>2</v>
      </c>
      <c r="E135" s="5" t="n">
        <v>7</v>
      </c>
      <c r="G135" s="5" t="n">
        <v>8</v>
      </c>
    </row>
    <row r="136">
      <c r="A136" s="4" t="inlineStr">
        <is>
          <t>Loans and financings - Current</t>
        </is>
      </c>
      <c r="D136" s="4" t="inlineStr">
        <is>
          <t xml:space="preserve"> </t>
        </is>
      </c>
      <c r="E136" s="4" t="inlineStr">
        <is>
          <t xml:space="preserve"> </t>
        </is>
      </c>
      <c r="G136" s="4" t="inlineStr">
        <is>
          <t xml:space="preserve"> </t>
        </is>
      </c>
    </row>
    <row r="137">
      <c r="A137" s="4" t="inlineStr">
        <is>
          <t>Total non-current liabilities</t>
        </is>
      </c>
      <c r="D137" s="4" t="inlineStr">
        <is>
          <t xml:space="preserve"> </t>
        </is>
      </c>
      <c r="E137" s="4" t="inlineStr">
        <is>
          <t xml:space="preserve"> </t>
        </is>
      </c>
      <c r="G137" s="4" t="inlineStr">
        <is>
          <t xml:space="preserve"> </t>
        </is>
      </c>
    </row>
    <row r="138">
      <c r="A138" s="4" t="inlineStr">
        <is>
          <t>Loans and financings - Non-Current</t>
        </is>
      </c>
      <c r="D138" s="4" t="inlineStr">
        <is>
          <t xml:space="preserve"> </t>
        </is>
      </c>
      <c r="E138" s="4" t="inlineStr">
        <is>
          <t xml:space="preserve"> </t>
        </is>
      </c>
      <c r="G138" s="4" t="inlineStr">
        <is>
          <t xml:space="preserve"> </t>
        </is>
      </c>
    </row>
    <row r="139">
      <c r="A139" s="4" t="inlineStr">
        <is>
          <t>Equity</t>
        </is>
      </c>
      <c r="D139" s="5" t="n">
        <v>108</v>
      </c>
      <c r="E139" s="5" t="n">
        <v>110</v>
      </c>
      <c r="G139" s="5" t="n">
        <v>100</v>
      </c>
    </row>
    <row r="140">
      <c r="A140" s="4" t="inlineStr">
        <is>
          <t>TOTAL LIABILITIES AND EQUITY</t>
        </is>
      </c>
      <c r="D140" s="5" t="n">
        <v>110</v>
      </c>
      <c r="E140" s="5" t="n">
        <v>117</v>
      </c>
      <c r="G140" s="5" t="n">
        <v>108</v>
      </c>
    </row>
    <row r="141">
      <c r="A141" s="3" t="inlineStr">
        <is>
          <t>Statement of income</t>
        </is>
      </c>
    </row>
    <row r="142">
      <c r="A142" s="4" t="inlineStr">
        <is>
          <t>NET REVENUE</t>
        </is>
      </c>
      <c r="D142" s="5" t="n">
        <v>34</v>
      </c>
      <c r="E142" s="5" t="n">
        <v>38</v>
      </c>
      <c r="G142" s="5" t="n">
        <v>50</v>
      </c>
    </row>
    <row r="143">
      <c r="A143" s="4" t="inlineStr">
        <is>
          <t>Cost of sales</t>
        </is>
      </c>
      <c r="D143" s="5" t="n">
        <v>-15</v>
      </c>
      <c r="E143" s="5" t="n">
        <v>-17</v>
      </c>
      <c r="G143" s="5" t="n">
        <v>-29</v>
      </c>
    </row>
    <row r="144">
      <c r="A144" s="4" t="inlineStr">
        <is>
          <t>Depreciation and amortization</t>
        </is>
      </c>
      <c r="D144" s="5" t="n">
        <v>-3</v>
      </c>
      <c r="E144" s="5" t="n">
        <v>-3</v>
      </c>
      <c r="G144" s="5" t="n">
        <v>-3</v>
      </c>
    </row>
    <row r="145">
      <c r="A145" s="4" t="inlineStr">
        <is>
          <t>Gross profit (loss)</t>
        </is>
      </c>
      <c r="D145" s="5" t="n">
        <v>19</v>
      </c>
      <c r="E145" s="5" t="n">
        <v>21</v>
      </c>
      <c r="G145" s="5" t="n">
        <v>21</v>
      </c>
    </row>
    <row r="146">
      <c r="A146" s="4" t="inlineStr">
        <is>
          <t>General and administrative expenses</t>
        </is>
      </c>
      <c r="D146" s="4" t="inlineStr">
        <is>
          <t xml:space="preserve"> </t>
        </is>
      </c>
      <c r="E146" s="4" t="inlineStr">
        <is>
          <t xml:space="preserve"> </t>
        </is>
      </c>
      <c r="G146" s="4" t="inlineStr">
        <is>
          <t xml:space="preserve"> </t>
        </is>
      </c>
    </row>
    <row r="147">
      <c r="A147" s="4" t="inlineStr">
        <is>
          <t>Finance income</t>
        </is>
      </c>
      <c r="D147" s="5" t="n">
        <v>1</v>
      </c>
      <c r="E147" s="5" t="n">
        <v>1</v>
      </c>
      <c r="G147" s="5" t="n">
        <v>1</v>
      </c>
    </row>
    <row r="148">
      <c r="A148" s="4" t="inlineStr">
        <is>
          <t>Finance expenses</t>
        </is>
      </c>
      <c r="D148" s="4" t="inlineStr">
        <is>
          <t xml:space="preserve"> </t>
        </is>
      </c>
      <c r="E148" s="4" t="inlineStr">
        <is>
          <t xml:space="preserve"> </t>
        </is>
      </c>
      <c r="G148" s="4" t="inlineStr">
        <is>
          <t xml:space="preserve"> </t>
        </is>
      </c>
    </row>
    <row r="149">
      <c r="A149" s="4" t="inlineStr">
        <is>
          <t>Operational profit (loss)</t>
        </is>
      </c>
      <c r="D149" s="5" t="n">
        <v>20</v>
      </c>
      <c r="E149" s="5" t="n">
        <v>22</v>
      </c>
      <c r="G149" s="5" t="n">
        <v>22</v>
      </c>
    </row>
    <row r="150">
      <c r="A150" s="4" t="inlineStr">
        <is>
          <t>Share of (loss) profit, net, of subsidiaries and joint ventures</t>
        </is>
      </c>
      <c r="D150" s="4" t="inlineStr">
        <is>
          <t xml:space="preserve"> </t>
        </is>
      </c>
      <c r="E150" s="4" t="inlineStr">
        <is>
          <t xml:space="preserve"> </t>
        </is>
      </c>
      <c r="G150" s="4" t="inlineStr">
        <is>
          <t xml:space="preserve"> </t>
        </is>
      </c>
    </row>
    <row r="151">
      <c r="A151" s="4" t="inlineStr">
        <is>
          <t>Income tax and social contribution tax</t>
        </is>
      </c>
      <c r="D151" s="5" t="n">
        <v>-1</v>
      </c>
      <c r="E151" s="5" t="n">
        <v>-2</v>
      </c>
      <c r="G151" s="5" t="n">
        <v>-2</v>
      </c>
    </row>
    <row r="152">
      <c r="A152" s="4" t="inlineStr">
        <is>
          <t>NET INCOME FOR THE YEAR</t>
        </is>
      </c>
      <c r="D152" s="5" t="n">
        <v>19</v>
      </c>
      <c r="E152" s="5" t="n">
        <v>20</v>
      </c>
      <c r="G152" s="5" t="n">
        <v>20</v>
      </c>
    </row>
    <row r="153">
      <c r="A153" s="4" t="inlineStr">
        <is>
          <t>COMPREHENSIVE INCOME FOR THE YEAR</t>
        </is>
      </c>
      <c r="D153" s="5" t="n">
        <v>19</v>
      </c>
      <c r="E153" s="5" t="n">
        <v>20</v>
      </c>
      <c r="G153" s="5" t="n">
        <v>20</v>
      </c>
    </row>
    <row r="154">
      <c r="A154" s="4" t="inlineStr">
        <is>
          <t>Hidreletrica pipoca [member]</t>
        </is>
      </c>
    </row>
    <row r="155">
      <c r="A155" s="3" t="inlineStr">
        <is>
          <t>Assets</t>
        </is>
      </c>
    </row>
    <row r="156">
      <c r="A156" s="4" t="inlineStr">
        <is>
          <t>TOTAL CURRENT</t>
        </is>
      </c>
      <c r="D156" s="5" t="n">
        <v>21</v>
      </c>
      <c r="E156" s="5" t="n">
        <v>11</v>
      </c>
      <c r="G156" s="5" t="n">
        <v>12</v>
      </c>
    </row>
    <row r="157">
      <c r="A157" s="4" t="inlineStr">
        <is>
          <t>Cash and cash equivalents</t>
        </is>
      </c>
      <c r="D157" s="5" t="n">
        <v>8</v>
      </c>
      <c r="E157" s="5" t="n">
        <v>2</v>
      </c>
      <c r="G157" s="5" t="n">
        <v>4</v>
      </c>
    </row>
    <row r="158">
      <c r="A158" s="4" t="inlineStr">
        <is>
          <t>TOTAL NON-CURRENT</t>
        </is>
      </c>
      <c r="D158" s="5" t="n">
        <v>89</v>
      </c>
      <c r="E158" s="5" t="n">
        <v>89</v>
      </c>
      <c r="G158" s="5" t="n">
        <v>95</v>
      </c>
    </row>
    <row r="159">
      <c r="A159" s="4" t="inlineStr">
        <is>
          <t>TOTAL ASSETS</t>
        </is>
      </c>
      <c r="D159" s="5" t="n">
        <v>110</v>
      </c>
      <c r="E159" s="5" t="n">
        <v>100</v>
      </c>
      <c r="G159" s="5" t="n">
        <v>107</v>
      </c>
    </row>
    <row r="160">
      <c r="A160" s="3" t="inlineStr">
        <is>
          <t>Liabilities</t>
        </is>
      </c>
    </row>
    <row r="161">
      <c r="A161" s="4" t="inlineStr">
        <is>
          <t>Current</t>
        </is>
      </c>
      <c r="D161" s="5" t="n">
        <v>17</v>
      </c>
      <c r="E161" s="5" t="n">
        <v>11</v>
      </c>
      <c r="G161" s="5" t="n">
        <v>11</v>
      </c>
    </row>
    <row r="162">
      <c r="A162" s="4" t="inlineStr">
        <is>
          <t>Loans and financings - Current</t>
        </is>
      </c>
      <c r="D162" s="5" t="n">
        <v>7</v>
      </c>
      <c r="E162" s="5" t="n">
        <v>7</v>
      </c>
      <c r="G162" s="5" t="n">
        <v>7</v>
      </c>
    </row>
    <row r="163">
      <c r="A163" s="4" t="inlineStr">
        <is>
          <t>Total non-current liabilities</t>
        </is>
      </c>
      <c r="D163" s="5" t="n">
        <v>20</v>
      </c>
      <c r="E163" s="5" t="n">
        <v>26</v>
      </c>
      <c r="G163" s="5" t="n">
        <v>33</v>
      </c>
    </row>
    <row r="164">
      <c r="A164" s="4" t="inlineStr">
        <is>
          <t>Loans and financings - Non-Current</t>
        </is>
      </c>
      <c r="D164" s="5" t="n">
        <v>20</v>
      </c>
      <c r="E164" s="5" t="n">
        <v>26</v>
      </c>
      <c r="G164" s="5" t="n">
        <v>33</v>
      </c>
    </row>
    <row r="165">
      <c r="A165" s="4" t="inlineStr">
        <is>
          <t>Equity</t>
        </is>
      </c>
      <c r="D165" s="5" t="n">
        <v>73</v>
      </c>
      <c r="E165" s="5" t="n">
        <v>63</v>
      </c>
      <c r="G165" s="5" t="n">
        <v>63</v>
      </c>
    </row>
    <row r="166">
      <c r="A166" s="4" t="inlineStr">
        <is>
          <t>TOTAL LIABILITIES AND EQUITY</t>
        </is>
      </c>
      <c r="D166" s="5" t="n">
        <v>110</v>
      </c>
      <c r="E166" s="5" t="n">
        <v>100</v>
      </c>
      <c r="G166" s="5" t="n">
        <v>107</v>
      </c>
    </row>
    <row r="167">
      <c r="A167" s="3" t="inlineStr">
        <is>
          <t>Statement of income</t>
        </is>
      </c>
    </row>
    <row r="168">
      <c r="A168" s="4" t="inlineStr">
        <is>
          <t>NET REVENUE</t>
        </is>
      </c>
      <c r="D168" s="5" t="n">
        <v>33</v>
      </c>
      <c r="E168" s="5" t="n">
        <v>30</v>
      </c>
      <c r="G168" s="5" t="n">
        <v>29</v>
      </c>
    </row>
    <row r="169">
      <c r="A169" s="4" t="inlineStr">
        <is>
          <t>Cost of sales</t>
        </is>
      </c>
      <c r="D169" s="5" t="n">
        <v>-6</v>
      </c>
      <c r="E169" s="5" t="n">
        <v>-15</v>
      </c>
      <c r="G169" s="5" t="n">
        <v>-12</v>
      </c>
    </row>
    <row r="170">
      <c r="A170" s="4" t="inlineStr">
        <is>
          <t>Depreciation and amortization</t>
        </is>
      </c>
      <c r="D170" s="5" t="n">
        <v>-3</v>
      </c>
      <c r="E170" s="5" t="n">
        <v>-3</v>
      </c>
      <c r="G170" s="5" t="n">
        <v>-3</v>
      </c>
    </row>
    <row r="171">
      <c r="A171" s="4" t="inlineStr">
        <is>
          <t>Gross profit (loss)</t>
        </is>
      </c>
      <c r="D171" s="5" t="n">
        <v>27</v>
      </c>
      <c r="E171" s="5" t="n">
        <v>15</v>
      </c>
      <c r="G171" s="5" t="n">
        <v>17</v>
      </c>
    </row>
    <row r="172">
      <c r="A172" s="4" t="inlineStr">
        <is>
          <t>General and administrative expenses</t>
        </is>
      </c>
      <c r="D172" s="5" t="n">
        <v>-1</v>
      </c>
      <c r="E172" s="4" t="inlineStr">
        <is>
          <t xml:space="preserve"> </t>
        </is>
      </c>
      <c r="G172" s="4" t="inlineStr">
        <is>
          <t xml:space="preserve"> </t>
        </is>
      </c>
    </row>
    <row r="173">
      <c r="A173" s="4" t="inlineStr">
        <is>
          <t>Finance income</t>
        </is>
      </c>
      <c r="D173" s="4" t="inlineStr">
        <is>
          <t xml:space="preserve"> </t>
        </is>
      </c>
      <c r="E173" s="4" t="inlineStr">
        <is>
          <t xml:space="preserve"> </t>
        </is>
      </c>
      <c r="G173" s="4" t="inlineStr">
        <is>
          <t xml:space="preserve"> </t>
        </is>
      </c>
    </row>
    <row r="174">
      <c r="A174" s="4" t="inlineStr">
        <is>
          <t>Finance expenses</t>
        </is>
      </c>
      <c r="D174" s="5" t="n">
        <v>-2</v>
      </c>
      <c r="E174" s="5" t="n">
        <v>-3</v>
      </c>
      <c r="G174" s="5" t="n">
        <v>-4</v>
      </c>
    </row>
    <row r="175">
      <c r="A175" s="4" t="inlineStr">
        <is>
          <t>Operational profit (loss)</t>
        </is>
      </c>
      <c r="D175" s="5" t="n">
        <v>24</v>
      </c>
      <c r="E175" s="5" t="n">
        <v>12</v>
      </c>
      <c r="G175" s="5" t="n">
        <v>13</v>
      </c>
    </row>
    <row r="176">
      <c r="A176" s="4" t="inlineStr">
        <is>
          <t>Share of (loss) profit, net, of subsidiaries and joint ventures</t>
        </is>
      </c>
      <c r="D176" s="4" t="inlineStr">
        <is>
          <t xml:space="preserve"> </t>
        </is>
      </c>
      <c r="E176" s="4" t="inlineStr">
        <is>
          <t xml:space="preserve"> </t>
        </is>
      </c>
      <c r="G176" s="4" t="inlineStr">
        <is>
          <t xml:space="preserve"> </t>
        </is>
      </c>
    </row>
    <row r="177">
      <c r="A177" s="4" t="inlineStr">
        <is>
          <t>Income tax and social contribution tax</t>
        </is>
      </c>
      <c r="D177" s="5" t="n">
        <v>-2</v>
      </c>
      <c r="E177" s="5" t="n">
        <v>-1</v>
      </c>
      <c r="G177" s="5" t="n">
        <v>-1</v>
      </c>
    </row>
    <row r="178">
      <c r="A178" s="4" t="inlineStr">
        <is>
          <t>NET INCOME FOR THE YEAR</t>
        </is>
      </c>
      <c r="D178" s="5" t="n">
        <v>22</v>
      </c>
      <c r="E178" s="5" t="n">
        <v>11</v>
      </c>
      <c r="G178" s="5" t="n">
        <v>12</v>
      </c>
    </row>
    <row r="179">
      <c r="A179" s="4" t="inlineStr">
        <is>
          <t>COMPREHENSIVE INCOME FOR THE YEAR</t>
        </is>
      </c>
      <c r="D179" s="5" t="n">
        <v>22</v>
      </c>
      <c r="E179" s="5" t="n">
        <v>11</v>
      </c>
      <c r="G179" s="5" t="n">
        <v>12</v>
      </c>
    </row>
    <row r="180">
      <c r="A180" s="4" t="inlineStr">
        <is>
          <t>Retiro baixo [member]</t>
        </is>
      </c>
    </row>
    <row r="181">
      <c r="A181" s="3" t="inlineStr">
        <is>
          <t>Assets</t>
        </is>
      </c>
    </row>
    <row r="182">
      <c r="A182" s="4" t="inlineStr">
        <is>
          <t>TOTAL CURRENT</t>
        </is>
      </c>
      <c r="D182" s="5" t="n">
        <v>87</v>
      </c>
      <c r="E182" s="5" t="n">
        <v>68</v>
      </c>
      <c r="G182" s="5" t="n">
        <v>47</v>
      </c>
    </row>
    <row r="183">
      <c r="A183" s="4" t="inlineStr">
        <is>
          <t>Cash and cash equivalents</t>
        </is>
      </c>
      <c r="D183" s="5" t="n">
        <v>74</v>
      </c>
      <c r="E183" s="5" t="n">
        <v>56</v>
      </c>
      <c r="G183" s="5" t="n">
        <v>36</v>
      </c>
    </row>
    <row r="184">
      <c r="A184" s="4" t="inlineStr">
        <is>
          <t>TOTAL NON-CURRENT</t>
        </is>
      </c>
      <c r="D184" s="5" t="n">
        <v>331</v>
      </c>
      <c r="E184" s="5" t="n">
        <v>343</v>
      </c>
      <c r="G184" s="5" t="n">
        <v>354</v>
      </c>
    </row>
    <row r="185">
      <c r="A185" s="4" t="inlineStr">
        <is>
          <t>TOTAL ASSETS</t>
        </is>
      </c>
      <c r="D185" s="5" t="n">
        <v>418</v>
      </c>
      <c r="E185" s="5" t="n">
        <v>411</v>
      </c>
      <c r="G185" s="5" t="n">
        <v>401</v>
      </c>
    </row>
    <row r="186">
      <c r="A186" s="3" t="inlineStr">
        <is>
          <t>Liabilities</t>
        </is>
      </c>
    </row>
    <row r="187">
      <c r="A187" s="4" t="inlineStr">
        <is>
          <t>Current</t>
        </is>
      </c>
      <c r="D187" s="5" t="n">
        <v>30</v>
      </c>
      <c r="E187" s="5" t="n">
        <v>34</v>
      </c>
      <c r="G187" s="5" t="n">
        <v>32</v>
      </c>
    </row>
    <row r="188">
      <c r="A188" s="4" t="inlineStr">
        <is>
          <t>Loans and financings - Current</t>
        </is>
      </c>
      <c r="D188" s="5" t="n">
        <v>14</v>
      </c>
      <c r="E188" s="5" t="n">
        <v>14</v>
      </c>
      <c r="G188" s="5" t="n">
        <v>14</v>
      </c>
    </row>
    <row r="189">
      <c r="A189" s="4" t="inlineStr">
        <is>
          <t>Total non-current liabilities</t>
        </is>
      </c>
      <c r="D189" s="5" t="n">
        <v>63</v>
      </c>
      <c r="E189" s="5" t="n">
        <v>77</v>
      </c>
      <c r="G189" s="5" t="n">
        <v>91</v>
      </c>
    </row>
    <row r="190">
      <c r="A190" s="4" t="inlineStr">
        <is>
          <t>Loans and financings - Non-Current</t>
        </is>
      </c>
      <c r="D190" s="5" t="n">
        <v>55</v>
      </c>
      <c r="E190" s="5" t="n">
        <v>68</v>
      </c>
      <c r="G190" s="5" t="n">
        <v>82</v>
      </c>
    </row>
    <row r="191">
      <c r="A191" s="4" t="inlineStr">
        <is>
          <t>Equity</t>
        </is>
      </c>
      <c r="D191" s="5" t="n">
        <v>325</v>
      </c>
      <c r="E191" s="5" t="n">
        <v>300</v>
      </c>
      <c r="G191" s="5" t="n">
        <v>278</v>
      </c>
    </row>
    <row r="192">
      <c r="A192" s="4" t="inlineStr">
        <is>
          <t>TOTAL LIABILITIES AND EQUITY</t>
        </is>
      </c>
      <c r="D192" s="5" t="n">
        <v>418</v>
      </c>
      <c r="E192" s="5" t="n">
        <v>411</v>
      </c>
      <c r="G192" s="5" t="n">
        <v>401</v>
      </c>
    </row>
    <row r="193">
      <c r="A193" s="3" t="inlineStr">
        <is>
          <t>Statement of income</t>
        </is>
      </c>
    </row>
    <row r="194">
      <c r="A194" s="4" t="inlineStr">
        <is>
          <t>NET REVENUE</t>
        </is>
      </c>
      <c r="D194" s="5" t="n">
        <v>73</v>
      </c>
      <c r="E194" s="5" t="n">
        <v>70</v>
      </c>
      <c r="G194" s="5" t="n">
        <v>71</v>
      </c>
    </row>
    <row r="195">
      <c r="A195" s="4" t="inlineStr">
        <is>
          <t>Cost of sales</t>
        </is>
      </c>
      <c r="D195" s="5" t="n">
        <v>-29</v>
      </c>
      <c r="E195" s="5" t="n">
        <v>-30</v>
      </c>
      <c r="G195" s="5" t="n">
        <v>-29</v>
      </c>
    </row>
    <row r="196">
      <c r="A196" s="4" t="inlineStr">
        <is>
          <t>Depreciation and amortization</t>
        </is>
      </c>
      <c r="D196" s="5" t="n">
        <v>-11</v>
      </c>
      <c r="E196" s="5" t="n">
        <v>-9</v>
      </c>
      <c r="G196" s="5" t="n">
        <v>-10</v>
      </c>
    </row>
    <row r="197">
      <c r="A197" s="4" t="inlineStr">
        <is>
          <t>Gross profit (loss)</t>
        </is>
      </c>
      <c r="D197" s="5" t="n">
        <v>44</v>
      </c>
      <c r="E197" s="5" t="n">
        <v>40</v>
      </c>
      <c r="G197" s="5" t="n">
        <v>42</v>
      </c>
    </row>
    <row r="198">
      <c r="A198" s="4" t="inlineStr">
        <is>
          <t>General and administrative expenses</t>
        </is>
      </c>
      <c r="D198" s="5" t="n">
        <v>-4</v>
      </c>
      <c r="E198" s="5" t="n">
        <v>-4</v>
      </c>
      <c r="G198" s="5" t="n">
        <v>-4</v>
      </c>
    </row>
    <row r="199">
      <c r="A199" s="4" t="inlineStr">
        <is>
          <t>Finance income</t>
        </is>
      </c>
      <c r="D199" s="5" t="n">
        <v>2</v>
      </c>
      <c r="E199" s="5" t="n">
        <v>3</v>
      </c>
      <c r="G199" s="5" t="n">
        <v>2</v>
      </c>
    </row>
    <row r="200">
      <c r="A200" s="4" t="inlineStr">
        <is>
          <t>Finance expenses</t>
        </is>
      </c>
      <c r="D200" s="5" t="n">
        <v>-6</v>
      </c>
      <c r="E200" s="5" t="n">
        <v>-8</v>
      </c>
      <c r="G200" s="5" t="n">
        <v>-11</v>
      </c>
    </row>
    <row r="201">
      <c r="A201" s="4" t="inlineStr">
        <is>
          <t>Operational profit (loss)</t>
        </is>
      </c>
      <c r="D201" s="5" t="n">
        <v>36</v>
      </c>
      <c r="E201" s="5" t="n">
        <v>31</v>
      </c>
      <c r="G201" s="5" t="n">
        <v>29</v>
      </c>
    </row>
    <row r="202">
      <c r="A202" s="4" t="inlineStr">
        <is>
          <t>Share of (loss) profit, net, of subsidiaries and joint ventures</t>
        </is>
      </c>
      <c r="D202" s="4" t="inlineStr">
        <is>
          <t xml:space="preserve"> </t>
        </is>
      </c>
      <c r="E202" s="4" t="inlineStr">
        <is>
          <t xml:space="preserve"> </t>
        </is>
      </c>
      <c r="G202" s="4" t="inlineStr">
        <is>
          <t xml:space="preserve"> </t>
        </is>
      </c>
    </row>
    <row r="203">
      <c r="A203" s="4" t="inlineStr">
        <is>
          <t>Income tax and social contribution tax</t>
        </is>
      </c>
      <c r="D203" s="5" t="n">
        <v>-3</v>
      </c>
      <c r="E203" s="5" t="n">
        <v>-3</v>
      </c>
      <c r="G203" s="5" t="n">
        <v>-3</v>
      </c>
    </row>
    <row r="204">
      <c r="A204" s="4" t="inlineStr">
        <is>
          <t>NET INCOME FOR THE YEAR</t>
        </is>
      </c>
      <c r="D204" s="5" t="n">
        <v>33</v>
      </c>
      <c r="E204" s="5" t="n">
        <v>28</v>
      </c>
      <c r="G204" s="5" t="n">
        <v>26</v>
      </c>
    </row>
    <row r="205">
      <c r="A205" s="4" t="inlineStr">
        <is>
          <t>COMPREHENSIVE INCOME FOR THE YEAR</t>
        </is>
      </c>
      <c r="D205" s="5" t="n">
        <v>33</v>
      </c>
      <c r="E205" s="5" t="n">
        <v>28</v>
      </c>
      <c r="G205" s="5" t="n">
        <v>26</v>
      </c>
    </row>
    <row r="206">
      <c r="A206" s="4" t="inlineStr">
        <is>
          <t>Alianca norte (belo monte plant) [member]</t>
        </is>
      </c>
    </row>
    <row r="207">
      <c r="A207" s="3" t="inlineStr">
        <is>
          <t>Assets</t>
        </is>
      </c>
    </row>
    <row r="208">
      <c r="A208" s="4" t="inlineStr">
        <is>
          <t>TOTAL CURRENT</t>
        </is>
      </c>
      <c r="D208" s="4" t="inlineStr">
        <is>
          <t xml:space="preserve"> </t>
        </is>
      </c>
      <c r="E208" s="5" t="n">
        <v>1</v>
      </c>
      <c r="G208" s="4" t="inlineStr">
        <is>
          <t xml:space="preserve"> </t>
        </is>
      </c>
    </row>
    <row r="209">
      <c r="A209" s="4" t="inlineStr">
        <is>
          <t>Cash and cash equivalents</t>
        </is>
      </c>
      <c r="D209" s="4" t="inlineStr">
        <is>
          <t xml:space="preserve"> </t>
        </is>
      </c>
      <c r="E209" s="5" t="n">
        <v>1</v>
      </c>
      <c r="G209" s="4" t="inlineStr">
        <is>
          <t xml:space="preserve"> </t>
        </is>
      </c>
    </row>
    <row r="210">
      <c r="A210" s="4" t="inlineStr">
        <is>
          <t>TOTAL NON-CURRENT</t>
        </is>
      </c>
      <c r="D210" s="5" t="n">
        <v>1189</v>
      </c>
      <c r="E210" s="5" t="n">
        <v>1266</v>
      </c>
      <c r="G210" s="5" t="n">
        <v>1247</v>
      </c>
    </row>
    <row r="211">
      <c r="A211" s="4" t="inlineStr">
        <is>
          <t>TOTAL ASSETS</t>
        </is>
      </c>
      <c r="D211" s="5" t="n">
        <v>1189</v>
      </c>
      <c r="E211" s="5" t="n">
        <v>1267</v>
      </c>
      <c r="G211" s="5" t="n">
        <v>1247</v>
      </c>
    </row>
    <row r="212">
      <c r="A212" s="3" t="inlineStr">
        <is>
          <t>Liabilities</t>
        </is>
      </c>
    </row>
    <row r="213">
      <c r="A213" s="4" t="inlineStr">
        <is>
          <t>Current</t>
        </is>
      </c>
      <c r="D213" s="4" t="inlineStr">
        <is>
          <t xml:space="preserve"> </t>
        </is>
      </c>
      <c r="E213" s="5" t="n">
        <v>1</v>
      </c>
      <c r="G213" s="4" t="inlineStr">
        <is>
          <t xml:space="preserve"> </t>
        </is>
      </c>
    </row>
    <row r="214">
      <c r="A214" s="4" t="inlineStr">
        <is>
          <t>Loans and financings - Current</t>
        </is>
      </c>
      <c r="D214" s="4" t="inlineStr">
        <is>
          <t xml:space="preserve"> </t>
        </is>
      </c>
      <c r="E214" s="4" t="inlineStr">
        <is>
          <t xml:space="preserve"> </t>
        </is>
      </c>
      <c r="G214" s="4" t="inlineStr">
        <is>
          <t xml:space="preserve"> </t>
        </is>
      </c>
    </row>
    <row r="215">
      <c r="A215" s="4" t="inlineStr">
        <is>
          <t>Total non-current liabilities</t>
        </is>
      </c>
      <c r="D215" s="4" t="inlineStr">
        <is>
          <t xml:space="preserve"> </t>
        </is>
      </c>
      <c r="E215" s="4" t="inlineStr">
        <is>
          <t xml:space="preserve"> </t>
        </is>
      </c>
      <c r="G215" s="4" t="inlineStr">
        <is>
          <t xml:space="preserve"> </t>
        </is>
      </c>
    </row>
    <row r="216">
      <c r="A216" s="4" t="inlineStr">
        <is>
          <t>Loans and financings - Non-Current</t>
        </is>
      </c>
      <c r="D216" s="4" t="inlineStr">
        <is>
          <t xml:space="preserve"> </t>
        </is>
      </c>
      <c r="E216" s="4" t="inlineStr">
        <is>
          <t xml:space="preserve"> </t>
        </is>
      </c>
      <c r="G216" s="4" t="inlineStr">
        <is>
          <t xml:space="preserve"> </t>
        </is>
      </c>
    </row>
    <row r="217">
      <c r="A217" s="4" t="inlineStr">
        <is>
          <t>Equity</t>
        </is>
      </c>
      <c r="D217" s="5" t="n">
        <v>1189</v>
      </c>
      <c r="E217" s="5" t="n">
        <v>1266</v>
      </c>
      <c r="G217" s="5" t="n">
        <v>1247</v>
      </c>
    </row>
    <row r="218">
      <c r="A218" s="4" t="inlineStr">
        <is>
          <t>TOTAL LIABILITIES AND EQUITY</t>
        </is>
      </c>
      <c r="D218" s="5" t="n">
        <v>1189</v>
      </c>
      <c r="E218" s="5" t="n">
        <v>1267</v>
      </c>
      <c r="G218" s="5" t="n">
        <v>1247</v>
      </c>
    </row>
    <row r="219">
      <c r="A219" s="3" t="inlineStr">
        <is>
          <t>Statement of income</t>
        </is>
      </c>
    </row>
    <row r="220">
      <c r="A220" s="4" t="inlineStr">
        <is>
          <t>NET REVENUE</t>
        </is>
      </c>
      <c r="D220" s="4" t="inlineStr">
        <is>
          <t xml:space="preserve"> </t>
        </is>
      </c>
      <c r="E220" s="4" t="inlineStr">
        <is>
          <t xml:space="preserve"> </t>
        </is>
      </c>
      <c r="G220" s="4" t="inlineStr">
        <is>
          <t xml:space="preserve"> </t>
        </is>
      </c>
    </row>
    <row r="221">
      <c r="A221" s="4" t="inlineStr">
        <is>
          <t>Cost of sales</t>
        </is>
      </c>
      <c r="D221" s="4" t="inlineStr">
        <is>
          <t xml:space="preserve"> </t>
        </is>
      </c>
      <c r="E221" s="4" t="inlineStr">
        <is>
          <t xml:space="preserve"> </t>
        </is>
      </c>
      <c r="G221" s="4" t="inlineStr">
        <is>
          <t xml:space="preserve"> </t>
        </is>
      </c>
    </row>
    <row r="222">
      <c r="A222" s="4" t="inlineStr">
        <is>
          <t>Depreciation and amortization</t>
        </is>
      </c>
      <c r="D222" s="4" t="inlineStr">
        <is>
          <t xml:space="preserve"> </t>
        </is>
      </c>
      <c r="E222" s="4" t="inlineStr">
        <is>
          <t xml:space="preserve"> </t>
        </is>
      </c>
      <c r="G222" s="4" t="inlineStr">
        <is>
          <t xml:space="preserve"> </t>
        </is>
      </c>
    </row>
    <row r="223">
      <c r="A223" s="4" t="inlineStr">
        <is>
          <t>Gross profit (loss)</t>
        </is>
      </c>
      <c r="D223" s="4" t="inlineStr">
        <is>
          <t xml:space="preserve"> </t>
        </is>
      </c>
      <c r="E223" s="4" t="inlineStr">
        <is>
          <t xml:space="preserve"> </t>
        </is>
      </c>
      <c r="G223" s="4" t="inlineStr">
        <is>
          <t xml:space="preserve"> </t>
        </is>
      </c>
    </row>
    <row r="224">
      <c r="A224" s="4" t="inlineStr">
        <is>
          <t>General and administrative expenses</t>
        </is>
      </c>
      <c r="D224" s="5" t="n">
        <v>-1</v>
      </c>
      <c r="E224" s="5" t="n">
        <v>-2</v>
      </c>
      <c r="G224" s="5" t="n">
        <v>-3</v>
      </c>
    </row>
    <row r="225">
      <c r="A225" s="4" t="inlineStr">
        <is>
          <t>Finance income</t>
        </is>
      </c>
      <c r="D225" s="4" t="inlineStr">
        <is>
          <t xml:space="preserve"> </t>
        </is>
      </c>
      <c r="E225" s="4" t="inlineStr">
        <is>
          <t xml:space="preserve"> </t>
        </is>
      </c>
      <c r="G225" s="5" t="n">
        <v>1</v>
      </c>
    </row>
    <row r="226">
      <c r="A226" s="4" t="inlineStr">
        <is>
          <t>Finance expenses</t>
        </is>
      </c>
      <c r="D226" s="4" t="inlineStr">
        <is>
          <t xml:space="preserve"> </t>
        </is>
      </c>
      <c r="E226" s="4" t="inlineStr">
        <is>
          <t xml:space="preserve"> </t>
        </is>
      </c>
      <c r="G226" s="5" t="n">
        <v>-1</v>
      </c>
    </row>
    <row r="227">
      <c r="A227" s="4" t="inlineStr">
        <is>
          <t>Operational profit (loss)</t>
        </is>
      </c>
      <c r="D227" s="5" t="n">
        <v>-1</v>
      </c>
      <c r="E227" s="5" t="n">
        <v>-2</v>
      </c>
      <c r="G227" s="5" t="n">
        <v>-3</v>
      </c>
    </row>
    <row r="228">
      <c r="A228" s="4" t="inlineStr">
        <is>
          <t>Share of (loss) profit, net, of subsidiaries and joint ventures</t>
        </is>
      </c>
      <c r="D228" s="5" t="n">
        <v>-77</v>
      </c>
      <c r="E228" s="5" t="n">
        <v>19</v>
      </c>
      <c r="G228" s="5" t="n">
        <v>97</v>
      </c>
    </row>
    <row r="229">
      <c r="A229" s="4" t="inlineStr">
        <is>
          <t>Income tax and social contribution tax</t>
        </is>
      </c>
      <c r="D229" s="4" t="inlineStr">
        <is>
          <t xml:space="preserve"> </t>
        </is>
      </c>
      <c r="E229" s="4" t="inlineStr">
        <is>
          <t xml:space="preserve"> </t>
        </is>
      </c>
      <c r="G229" s="4" t="inlineStr">
        <is>
          <t xml:space="preserve"> </t>
        </is>
      </c>
    </row>
    <row r="230">
      <c r="A230" s="4" t="inlineStr">
        <is>
          <t>NET INCOME FOR THE YEAR</t>
        </is>
      </c>
      <c r="D230" s="5" t="n">
        <v>-78</v>
      </c>
      <c r="E230" s="5" t="n">
        <v>17</v>
      </c>
      <c r="G230" s="5" t="n">
        <v>94</v>
      </c>
    </row>
    <row r="231">
      <c r="A231" s="4" t="inlineStr">
        <is>
          <t>COMPREHENSIVE INCOME FOR THE YEAR</t>
        </is>
      </c>
      <c r="D231" s="5" t="n">
        <v>-78</v>
      </c>
      <c r="E231" s="5" t="n">
        <v>17</v>
      </c>
      <c r="G231" s="5" t="n">
        <v>94</v>
      </c>
    </row>
    <row r="232">
      <c r="A232" s="4" t="inlineStr">
        <is>
          <t>Renova [member]</t>
        </is>
      </c>
    </row>
    <row r="233">
      <c r="A233" s="3" t="inlineStr">
        <is>
          <t>Assets</t>
        </is>
      </c>
    </row>
    <row r="234">
      <c r="A234" s="4" t="inlineStr">
        <is>
          <t>TOTAL CURRENT</t>
        </is>
      </c>
      <c r="D234" s="5" t="n">
        <v>998</v>
      </c>
      <c r="E234" s="5" t="n">
        <v>21</v>
      </c>
      <c r="G234" s="5" t="n">
        <v>1738</v>
      </c>
    </row>
    <row r="235">
      <c r="A235" s="4" t="inlineStr">
        <is>
          <t>Cash and cash equivalents</t>
        </is>
      </c>
      <c r="D235" s="5" t="n">
        <v>29</v>
      </c>
      <c r="E235" s="5" t="n">
        <v>5</v>
      </c>
      <c r="G235" s="5" t="n">
        <v>15</v>
      </c>
    </row>
    <row r="236">
      <c r="A236" s="4" t="inlineStr">
        <is>
          <t>TOTAL NON-CURRENT</t>
        </is>
      </c>
      <c r="D236" s="5" t="n">
        <v>1299</v>
      </c>
      <c r="E236" s="5" t="n">
        <v>2269</v>
      </c>
      <c r="G236" s="5" t="n">
        <v>867</v>
      </c>
    </row>
    <row r="237">
      <c r="A237" s="4" t="inlineStr">
        <is>
          <t>TOTAL ASSETS</t>
        </is>
      </c>
      <c r="D237" s="5" t="n">
        <v>2297</v>
      </c>
      <c r="E237" s="5" t="n">
        <v>2330</v>
      </c>
      <c r="G237" s="5" t="n">
        <v>2605</v>
      </c>
    </row>
    <row r="238">
      <c r="A238" s="3" t="inlineStr">
        <is>
          <t>Liabilities</t>
        </is>
      </c>
    </row>
    <row r="239">
      <c r="A239" s="4" t="inlineStr">
        <is>
          <t>Current</t>
        </is>
      </c>
      <c r="D239" s="5" t="n">
        <v>725</v>
      </c>
      <c r="E239" s="5" t="n">
        <v>2928</v>
      </c>
      <c r="G239" s="5" t="n">
        <v>2195</v>
      </c>
    </row>
    <row r="240">
      <c r="A240" s="4" t="inlineStr">
        <is>
          <t>Loans and financings - Current</t>
        </is>
      </c>
      <c r="D240" s="5" t="n">
        <v>380</v>
      </c>
      <c r="E240" s="5" t="n">
        <v>1507</v>
      </c>
      <c r="G240" s="5" t="n">
        <v>349</v>
      </c>
    </row>
    <row r="241">
      <c r="A241" s="4" t="inlineStr">
        <is>
          <t>Total non-current liabilities</t>
        </is>
      </c>
      <c r="D241" s="5" t="n">
        <v>2680</v>
      </c>
      <c r="E241" s="5" t="n">
        <v>493</v>
      </c>
      <c r="G241" s="5" t="n">
        <v>510</v>
      </c>
    </row>
    <row r="242">
      <c r="A242" s="4" t="inlineStr">
        <is>
          <t>Loans and financings - Non-Current</t>
        </is>
      </c>
      <c r="D242" s="5" t="n">
        <v>1083</v>
      </c>
      <c r="E242" s="5" t="n">
        <v>55</v>
      </c>
      <c r="G242" s="5" t="n">
        <v>64</v>
      </c>
    </row>
    <row r="243">
      <c r="A243" s="4" t="inlineStr">
        <is>
          <t>Equity</t>
        </is>
      </c>
      <c r="D243" s="5" t="n">
        <v>-1108</v>
      </c>
      <c r="E243" s="5" t="n">
        <v>-1130</v>
      </c>
      <c r="G243" s="5" t="n">
        <v>-100</v>
      </c>
    </row>
    <row r="244">
      <c r="A244" s="4" t="inlineStr">
        <is>
          <t>TOTAL LIABILITIES AND EQUITY</t>
        </is>
      </c>
      <c r="D244" s="5" t="n">
        <v>2297</v>
      </c>
      <c r="E244" s="5" t="n">
        <v>2291</v>
      </c>
      <c r="G244" s="5" t="n">
        <v>2605</v>
      </c>
    </row>
    <row r="245">
      <c r="A245" s="3" t="inlineStr">
        <is>
          <t>Statement of income</t>
        </is>
      </c>
    </row>
    <row r="246">
      <c r="A246" s="4" t="inlineStr">
        <is>
          <t>NET REVENUE</t>
        </is>
      </c>
      <c r="D246" s="5" t="n">
        <v>70</v>
      </c>
      <c r="E246" s="5" t="n">
        <v>98</v>
      </c>
      <c r="G246" s="5" t="n">
        <v>710</v>
      </c>
    </row>
    <row r="247">
      <c r="A247" s="4" t="inlineStr">
        <is>
          <t>Cost of sales</t>
        </is>
      </c>
      <c r="D247" s="5" t="n">
        <v>-46</v>
      </c>
      <c r="E247" s="5" t="n">
        <v>-66</v>
      </c>
      <c r="G247" s="5" t="n">
        <v>-834</v>
      </c>
    </row>
    <row r="248">
      <c r="A248" s="4" t="inlineStr">
        <is>
          <t>Depreciation and amortization</t>
        </is>
      </c>
      <c r="D248" s="5" t="n">
        <v>-7</v>
      </c>
      <c r="E248" s="5" t="n">
        <v>-9</v>
      </c>
      <c r="G248" s="5" t="n">
        <v>-10</v>
      </c>
    </row>
    <row r="249">
      <c r="A249" s="4" t="inlineStr">
        <is>
          <t>Gross profit (loss)</t>
        </is>
      </c>
      <c r="D249" s="5" t="n">
        <v>24</v>
      </c>
      <c r="E249" s="5" t="n">
        <v>32</v>
      </c>
      <c r="G249" s="5" t="n">
        <v>-124</v>
      </c>
    </row>
    <row r="250">
      <c r="A250" s="4" t="inlineStr">
        <is>
          <t>General and administrative expenses</t>
        </is>
      </c>
      <c r="D250" s="5" t="n">
        <v>-122</v>
      </c>
      <c r="E250" s="5" t="n">
        <v>-660</v>
      </c>
      <c r="G250" s="5" t="n">
        <v>-458</v>
      </c>
    </row>
    <row r="251">
      <c r="A251" s="4" t="inlineStr">
        <is>
          <t>Finance income</t>
        </is>
      </c>
      <c r="E251" s="5" t="n">
        <v>3</v>
      </c>
      <c r="G251" s="5" t="n">
        <v>3</v>
      </c>
    </row>
    <row r="252">
      <c r="A252" s="4" t="inlineStr">
        <is>
          <t>Finance expenses</t>
        </is>
      </c>
      <c r="D252" s="5" t="n">
        <v>26</v>
      </c>
      <c r="E252" s="5" t="n">
        <v>-448</v>
      </c>
      <c r="G252" s="5" t="n">
        <v>-320</v>
      </c>
    </row>
    <row r="253">
      <c r="A253" s="4" t="inlineStr">
        <is>
          <t>Operational profit (loss)</t>
        </is>
      </c>
      <c r="D253" s="5" t="n">
        <v>-72</v>
      </c>
      <c r="E253" s="5" t="n">
        <v>-1073</v>
      </c>
      <c r="G253" s="5" t="n">
        <v>-899</v>
      </c>
    </row>
    <row r="254">
      <c r="A254" s="4" t="inlineStr">
        <is>
          <t>Share of (loss) profit, net, of subsidiaries and joint ventures</t>
        </is>
      </c>
      <c r="D254" s="5" t="n">
        <v>95</v>
      </c>
      <c r="E254" s="5" t="n">
        <v>66</v>
      </c>
      <c r="G254" s="5" t="n">
        <v>49</v>
      </c>
    </row>
    <row r="255">
      <c r="A255" s="4" t="inlineStr">
        <is>
          <t>Income tax and social contribution tax</t>
        </is>
      </c>
      <c r="D255" s="5" t="n">
        <v>-1</v>
      </c>
      <c r="E255" s="5" t="n">
        <v>-7</v>
      </c>
      <c r="G255" s="5" t="n">
        <v>-6</v>
      </c>
    </row>
    <row r="256">
      <c r="A256" s="4" t="inlineStr">
        <is>
          <t>NET INCOME FOR THE YEAR</t>
        </is>
      </c>
      <c r="D256" s="5" t="n">
        <v>22</v>
      </c>
      <c r="E256" s="5" t="n">
        <v>-1014</v>
      </c>
      <c r="G256" s="5" t="n">
        <v>-856</v>
      </c>
    </row>
    <row r="257">
      <c r="A257" s="4" t="inlineStr">
        <is>
          <t>COMPREHENSIVE INCOME FOR THE YEAR</t>
        </is>
      </c>
      <c r="D257" s="5" t="n">
        <v>22</v>
      </c>
      <c r="E257" s="5" t="n">
        <v>-1014</v>
      </c>
      <c r="G257" s="5" t="n">
        <v>-856</v>
      </c>
    </row>
    <row r="258">
      <c r="A258" s="4" t="inlineStr">
        <is>
          <t>Guanhaes energia [member]</t>
        </is>
      </c>
    </row>
    <row r="259">
      <c r="A259" s="3" t="inlineStr">
        <is>
          <t>Assets</t>
        </is>
      </c>
    </row>
    <row r="260">
      <c r="A260" s="4" t="inlineStr">
        <is>
          <t>TOTAL CURRENT</t>
        </is>
      </c>
      <c r="D260" s="5" t="n">
        <v>13</v>
      </c>
      <c r="E260" s="5" t="n">
        <v>11</v>
      </c>
    </row>
    <row r="261">
      <c r="A261" s="4" t="inlineStr">
        <is>
          <t>Cash and cash equivalents</t>
        </is>
      </c>
      <c r="D261" s="5" t="n">
        <v>6</v>
      </c>
      <c r="E261" s="5" t="n">
        <v>5</v>
      </c>
    </row>
    <row r="262">
      <c r="A262" s="4" t="inlineStr">
        <is>
          <t>TOTAL NON-CURRENT</t>
        </is>
      </c>
      <c r="D262" s="5" t="n">
        <v>405</v>
      </c>
      <c r="E262" s="5" t="n">
        <v>419</v>
      </c>
    </row>
    <row r="263">
      <c r="A263" s="4" t="inlineStr">
        <is>
          <t>TOTAL ASSETS</t>
        </is>
      </c>
      <c r="D263" s="5" t="n">
        <v>418</v>
      </c>
      <c r="E263" s="5" t="n">
        <v>430</v>
      </c>
    </row>
    <row r="264">
      <c r="A264" s="3" t="inlineStr">
        <is>
          <t>Liabilities</t>
        </is>
      </c>
    </row>
    <row r="265">
      <c r="A265" s="4" t="inlineStr">
        <is>
          <t>Current</t>
        </is>
      </c>
      <c r="D265" s="5" t="n">
        <v>27</v>
      </c>
      <c r="E265" s="5" t="n">
        <v>27</v>
      </c>
    </row>
    <row r="266">
      <c r="A266" s="4" t="inlineStr">
        <is>
          <t>Loans and financings - Current</t>
        </is>
      </c>
      <c r="D266" s="5" t="n">
        <v>12</v>
      </c>
      <c r="E266" s="5" t="n">
        <v>12</v>
      </c>
    </row>
    <row r="267">
      <c r="A267" s="4" t="inlineStr">
        <is>
          <t>Total non-current liabilities</t>
        </is>
      </c>
      <c r="D267" s="5" t="n">
        <v>123</v>
      </c>
      <c r="E267" s="5" t="n">
        <v>136</v>
      </c>
    </row>
    <row r="268">
      <c r="A268" s="4" t="inlineStr">
        <is>
          <t>Loans and financings - Non-Current</t>
        </is>
      </c>
      <c r="D268" s="5" t="n">
        <v>106</v>
      </c>
      <c r="E268" s="5" t="n">
        <v>127</v>
      </c>
    </row>
    <row r="269">
      <c r="A269" s="4" t="inlineStr">
        <is>
          <t>Equity</t>
        </is>
      </c>
      <c r="D269" s="5" t="n">
        <v>268</v>
      </c>
      <c r="E269" s="5" t="n">
        <v>267</v>
      </c>
    </row>
    <row r="270">
      <c r="A270" s="4" t="inlineStr">
        <is>
          <t>TOTAL LIABILITIES AND EQUITY</t>
        </is>
      </c>
      <c r="D270" s="5" t="n">
        <v>418</v>
      </c>
      <c r="E270" s="5" t="n">
        <v>430</v>
      </c>
    </row>
    <row r="271">
      <c r="A271" s="3" t="inlineStr">
        <is>
          <t>Statement of income</t>
        </is>
      </c>
    </row>
    <row r="272">
      <c r="A272" s="4" t="inlineStr">
        <is>
          <t>NET REVENUE</t>
        </is>
      </c>
      <c r="D272" s="5" t="n">
        <v>49</v>
      </c>
      <c r="E272" s="5" t="n">
        <v>51</v>
      </c>
    </row>
    <row r="273">
      <c r="A273" s="4" t="inlineStr">
        <is>
          <t>Cost of sales</t>
        </is>
      </c>
      <c r="D273" s="5" t="n">
        <v>-36</v>
      </c>
      <c r="E273" s="5" t="n">
        <v>-38</v>
      </c>
    </row>
    <row r="274">
      <c r="A274" s="4" t="inlineStr">
        <is>
          <t>Depreciation and amortization</t>
        </is>
      </c>
      <c r="D274" s="5" t="n">
        <v>-17</v>
      </c>
      <c r="E274" s="5" t="n">
        <v>-14</v>
      </c>
    </row>
    <row r="275">
      <c r="A275" s="4" t="inlineStr">
        <is>
          <t>Gross profit (loss)</t>
        </is>
      </c>
      <c r="D275" s="5" t="n">
        <v>13</v>
      </c>
      <c r="E275" s="5" t="n">
        <v>13</v>
      </c>
    </row>
    <row r="276">
      <c r="A276" s="4" t="inlineStr">
        <is>
          <t>General and administrative expenses</t>
        </is>
      </c>
      <c r="D276" s="4" t="inlineStr">
        <is>
          <t xml:space="preserve"> </t>
        </is>
      </c>
      <c r="E276" s="5" t="n">
        <v>-5</v>
      </c>
    </row>
    <row r="277">
      <c r="A277" s="4" t="inlineStr">
        <is>
          <t>Finance income</t>
        </is>
      </c>
      <c r="D277" s="4" t="inlineStr">
        <is>
          <t xml:space="preserve"> </t>
        </is>
      </c>
      <c r="E277" s="5" t="n">
        <v>1</v>
      </c>
    </row>
    <row r="278">
      <c r="A278" s="4" t="inlineStr">
        <is>
          <t>Finance expenses</t>
        </is>
      </c>
      <c r="D278" s="5" t="n">
        <v>-10</v>
      </c>
      <c r="E278" s="5" t="n">
        <v>-9</v>
      </c>
    </row>
    <row r="279">
      <c r="A279" s="4" t="inlineStr">
        <is>
          <t>Operational profit (loss)</t>
        </is>
      </c>
      <c r="D279" s="5" t="n">
        <v>3</v>
      </c>
      <c r="E279" s="4" t="inlineStr">
        <is>
          <t xml:space="preserve"> </t>
        </is>
      </c>
    </row>
    <row r="280">
      <c r="A280" s="4" t="inlineStr">
        <is>
          <t>Share of (loss) profit, net, of subsidiaries and joint ventures</t>
        </is>
      </c>
      <c r="D280" s="4" t="inlineStr">
        <is>
          <t xml:space="preserve"> </t>
        </is>
      </c>
      <c r="E280" s="4" t="inlineStr">
        <is>
          <t xml:space="preserve"> </t>
        </is>
      </c>
    </row>
    <row r="281">
      <c r="A281" s="4" t="inlineStr">
        <is>
          <t>Income tax and social contribution tax</t>
        </is>
      </c>
      <c r="D281" s="5" t="n">
        <v>-2</v>
      </c>
      <c r="E281" s="5" t="n">
        <v>-2</v>
      </c>
    </row>
    <row r="282">
      <c r="A282" s="4" t="inlineStr">
        <is>
          <t>NET INCOME FOR THE YEAR</t>
        </is>
      </c>
      <c r="D282" s="5" t="n">
        <v>1</v>
      </c>
      <c r="E282" s="5" t="n">
        <v>-2</v>
      </c>
    </row>
    <row r="283">
      <c r="A283" s="4" t="inlineStr">
        <is>
          <t>COMPREHENSIVE INCOME FOR THE YEAR</t>
        </is>
      </c>
      <c r="D283" s="5" t="n">
        <v>1</v>
      </c>
      <c r="E283" s="5" t="n">
        <v>-2</v>
      </c>
    </row>
    <row r="284">
      <c r="A284" s="4" t="inlineStr">
        <is>
          <t>UFV Porteirinha II [member]</t>
        </is>
      </c>
    </row>
    <row r="285">
      <c r="A285" s="3" t="inlineStr">
        <is>
          <t>Assets</t>
        </is>
      </c>
    </row>
    <row r="286">
      <c r="A286" s="4" t="inlineStr">
        <is>
          <t>TOTAL CURRENT</t>
        </is>
      </c>
      <c r="D286" s="5" t="n">
        <v>1</v>
      </c>
    </row>
    <row r="287">
      <c r="A287" s="4" t="inlineStr">
        <is>
          <t>Cash and cash equivalents</t>
        </is>
      </c>
      <c r="D287" s="4" t="inlineStr">
        <is>
          <t xml:space="preserve"> </t>
        </is>
      </c>
    </row>
    <row r="288">
      <c r="A288" s="4" t="inlineStr">
        <is>
          <t>TOTAL NON-CURRENT</t>
        </is>
      </c>
      <c r="D288" s="5" t="n">
        <v>12</v>
      </c>
    </row>
    <row r="289">
      <c r="A289" s="4" t="inlineStr">
        <is>
          <t>TOTAL ASSETS</t>
        </is>
      </c>
      <c r="D289" s="5" t="n">
        <v>13</v>
      </c>
    </row>
    <row r="290">
      <c r="A290" s="3" t="inlineStr">
        <is>
          <t>Liabilities</t>
        </is>
      </c>
    </row>
    <row r="291">
      <c r="A291" s="4" t="inlineStr">
        <is>
          <t>Current</t>
        </is>
      </c>
      <c r="D291" s="4" t="inlineStr">
        <is>
          <t xml:space="preserve"> </t>
        </is>
      </c>
    </row>
    <row r="292">
      <c r="A292" s="4" t="inlineStr">
        <is>
          <t>Total non-current liabilities</t>
        </is>
      </c>
      <c r="D292" s="4" t="inlineStr">
        <is>
          <t xml:space="preserve"> </t>
        </is>
      </c>
    </row>
    <row r="293">
      <c r="A293" s="4" t="inlineStr">
        <is>
          <t>Equity</t>
        </is>
      </c>
      <c r="D293" s="5" t="n">
        <v>13</v>
      </c>
    </row>
    <row r="294">
      <c r="A294" s="4" t="inlineStr">
        <is>
          <t>TOTAL LIABILITIES AND EQUITY</t>
        </is>
      </c>
      <c r="D294" s="5" t="n">
        <v>13</v>
      </c>
    </row>
    <row r="295">
      <c r="A295" s="3" t="inlineStr">
        <is>
          <t>Statement of income</t>
        </is>
      </c>
    </row>
    <row r="296">
      <c r="A296" s="4" t="inlineStr">
        <is>
          <t>NET REVENUE</t>
        </is>
      </c>
      <c r="D296" s="4" t="inlineStr">
        <is>
          <t xml:space="preserve"> </t>
        </is>
      </c>
    </row>
    <row r="297">
      <c r="A297" s="4" t="inlineStr">
        <is>
          <t>Cost of sales</t>
        </is>
      </c>
      <c r="D297" s="4" t="inlineStr">
        <is>
          <t xml:space="preserve"> </t>
        </is>
      </c>
    </row>
    <row r="298">
      <c r="A298" s="4" t="inlineStr">
        <is>
          <t>Gross profit (loss)</t>
        </is>
      </c>
      <c r="D298" s="4" t="inlineStr">
        <is>
          <t xml:space="preserve"> </t>
        </is>
      </c>
    </row>
    <row r="299">
      <c r="A299" s="4" t="inlineStr">
        <is>
          <t>General and administrative expenses</t>
        </is>
      </c>
      <c r="D299" s="5" t="n">
        <v>-1</v>
      </c>
    </row>
    <row r="300">
      <c r="A300" s="4" t="inlineStr">
        <is>
          <t>Operational profit (loss)</t>
        </is>
      </c>
      <c r="D300" s="5" t="n">
        <v>-1</v>
      </c>
    </row>
    <row r="301">
      <c r="A301" s="4" t="inlineStr">
        <is>
          <t>Income tax and social contribution tax</t>
        </is>
      </c>
      <c r="D301" s="5" t="n">
        <v>1</v>
      </c>
    </row>
    <row r="302">
      <c r="A302" s="4" t="inlineStr">
        <is>
          <t>NET INCOME FOR THE YEAR</t>
        </is>
      </c>
      <c r="D302" s="4" t="inlineStr">
        <is>
          <t xml:space="preserve"> </t>
        </is>
      </c>
    </row>
    <row r="303">
      <c r="A303" s="4" t="inlineStr">
        <is>
          <t>COMPREHENSIVE INCOME FOR THE YEAR</t>
        </is>
      </c>
      <c r="D303" s="4" t="inlineStr">
        <is>
          <t xml:space="preserve"> </t>
        </is>
      </c>
    </row>
    <row r="304">
      <c r="A304" s="4" t="inlineStr">
        <is>
          <t>Amazonia energia (belo monte plant) [member]</t>
        </is>
      </c>
    </row>
    <row r="305">
      <c r="A305" s="3" t="inlineStr">
        <is>
          <t>Assets</t>
        </is>
      </c>
    </row>
    <row r="306">
      <c r="A306" s="4" t="inlineStr">
        <is>
          <t>TOTAL CURRENT</t>
        </is>
      </c>
      <c r="D306" s="4" t="inlineStr">
        <is>
          <t xml:space="preserve"> </t>
        </is>
      </c>
      <c r="E306" s="4" t="inlineStr">
        <is>
          <t xml:space="preserve"> </t>
        </is>
      </c>
      <c r="G306" s="4" t="inlineStr">
        <is>
          <t xml:space="preserve"> </t>
        </is>
      </c>
    </row>
    <row r="307">
      <c r="A307" s="4" t="inlineStr">
        <is>
          <t>Cash and cash equivalents</t>
        </is>
      </c>
      <c r="D307" s="4" t="inlineStr">
        <is>
          <t xml:space="preserve"> </t>
        </is>
      </c>
      <c r="E307" s="4" t="inlineStr">
        <is>
          <t xml:space="preserve"> </t>
        </is>
      </c>
      <c r="G307" s="4" t="inlineStr">
        <is>
          <t xml:space="preserve"> </t>
        </is>
      </c>
    </row>
    <row r="308">
      <c r="A308" s="4" t="inlineStr">
        <is>
          <t>TOTAL NON-CURRENT</t>
        </is>
      </c>
      <c r="D308" s="5" t="n">
        <v>1296</v>
      </c>
      <c r="E308" s="5" t="n">
        <v>1380</v>
      </c>
      <c r="G308" s="5" t="n">
        <v>1360</v>
      </c>
    </row>
    <row r="309">
      <c r="A309" s="4" t="inlineStr">
        <is>
          <t>TOTAL ASSETS</t>
        </is>
      </c>
      <c r="D309" s="5" t="n">
        <v>1296</v>
      </c>
      <c r="E309" s="5" t="n">
        <v>1380</v>
      </c>
      <c r="G309" s="5" t="n">
        <v>1360</v>
      </c>
    </row>
    <row r="310">
      <c r="A310" s="3" t="inlineStr">
        <is>
          <t>Liabilities</t>
        </is>
      </c>
    </row>
    <row r="311">
      <c r="A311" s="4" t="inlineStr">
        <is>
          <t>Current</t>
        </is>
      </c>
      <c r="D311" s="4" t="inlineStr">
        <is>
          <t xml:space="preserve"> </t>
        </is>
      </c>
      <c r="E311" s="5" t="n">
        <v>1</v>
      </c>
      <c r="G311" s="5" t="n">
        <v>1</v>
      </c>
    </row>
    <row r="312">
      <c r="A312" s="4" t="inlineStr">
        <is>
          <t>Loans and financings - Current</t>
        </is>
      </c>
      <c r="D312" s="4" t="inlineStr">
        <is>
          <t xml:space="preserve"> </t>
        </is>
      </c>
      <c r="E312" s="4" t="inlineStr">
        <is>
          <t xml:space="preserve"> </t>
        </is>
      </c>
      <c r="G312" s="4" t="inlineStr">
        <is>
          <t xml:space="preserve"> </t>
        </is>
      </c>
    </row>
    <row r="313">
      <c r="A313" s="4" t="inlineStr">
        <is>
          <t>Total non-current liabilities</t>
        </is>
      </c>
      <c r="D313" s="4" t="inlineStr">
        <is>
          <t xml:space="preserve"> </t>
        </is>
      </c>
      <c r="E313" s="4" t="inlineStr">
        <is>
          <t xml:space="preserve"> </t>
        </is>
      </c>
      <c r="G313" s="4" t="inlineStr">
        <is>
          <t xml:space="preserve"> </t>
        </is>
      </c>
    </row>
    <row r="314">
      <c r="A314" s="4" t="inlineStr">
        <is>
          <t>Loans and financings - Non-Current</t>
        </is>
      </c>
      <c r="D314" s="4" t="inlineStr">
        <is>
          <t xml:space="preserve"> </t>
        </is>
      </c>
      <c r="E314" s="4" t="inlineStr">
        <is>
          <t xml:space="preserve"> </t>
        </is>
      </c>
      <c r="G314" s="4" t="inlineStr">
        <is>
          <t xml:space="preserve"> </t>
        </is>
      </c>
    </row>
    <row r="315">
      <c r="A315" s="4" t="inlineStr">
        <is>
          <t>Equity</t>
        </is>
      </c>
      <c r="D315" s="5" t="n">
        <v>1296</v>
      </c>
      <c r="E315" s="5" t="n">
        <v>1379</v>
      </c>
      <c r="G315" s="5" t="n">
        <v>1359</v>
      </c>
    </row>
    <row r="316">
      <c r="A316" s="4" t="inlineStr">
        <is>
          <t>TOTAL LIABILITIES AND EQUITY</t>
        </is>
      </c>
      <c r="D316" s="5" t="n">
        <v>1296</v>
      </c>
      <c r="E316" s="5" t="n">
        <v>1380</v>
      </c>
      <c r="G316" s="5" t="n">
        <v>1360</v>
      </c>
    </row>
    <row r="317">
      <c r="A317" s="3" t="inlineStr">
        <is>
          <t>Statement of income</t>
        </is>
      </c>
    </row>
    <row r="318">
      <c r="A318" s="4" t="inlineStr">
        <is>
          <t>NET REVENUE</t>
        </is>
      </c>
      <c r="D318" s="4" t="inlineStr">
        <is>
          <t xml:space="preserve"> </t>
        </is>
      </c>
      <c r="E318" s="4" t="inlineStr">
        <is>
          <t xml:space="preserve"> </t>
        </is>
      </c>
      <c r="G318" s="4" t="inlineStr">
        <is>
          <t xml:space="preserve"> </t>
        </is>
      </c>
    </row>
    <row r="319">
      <c r="A319" s="4" t="inlineStr">
        <is>
          <t>Cost of sales</t>
        </is>
      </c>
      <c r="D319" s="4" t="inlineStr">
        <is>
          <t xml:space="preserve"> </t>
        </is>
      </c>
      <c r="E319" s="4" t="inlineStr">
        <is>
          <t xml:space="preserve"> </t>
        </is>
      </c>
      <c r="G319" s="4" t="inlineStr">
        <is>
          <t xml:space="preserve"> </t>
        </is>
      </c>
    </row>
    <row r="320">
      <c r="A320" s="4" t="inlineStr">
        <is>
          <t>Depreciation and amortization</t>
        </is>
      </c>
      <c r="D320" s="4" t="inlineStr">
        <is>
          <t xml:space="preserve"> </t>
        </is>
      </c>
      <c r="E320" s="4" t="inlineStr">
        <is>
          <t xml:space="preserve"> </t>
        </is>
      </c>
      <c r="G320" s="4" t="inlineStr">
        <is>
          <t xml:space="preserve"> </t>
        </is>
      </c>
    </row>
    <row r="321">
      <c r="A321" s="4" t="inlineStr">
        <is>
          <t>Gross profit (loss)</t>
        </is>
      </c>
      <c r="D321" s="4" t="inlineStr">
        <is>
          <t xml:space="preserve"> </t>
        </is>
      </c>
      <c r="E321" s="4" t="inlineStr">
        <is>
          <t xml:space="preserve"> </t>
        </is>
      </c>
      <c r="G321" s="4" t="inlineStr">
        <is>
          <t xml:space="preserve"> </t>
        </is>
      </c>
    </row>
    <row r="322">
      <c r="A322" s="4" t="inlineStr">
        <is>
          <t>General and administrative expenses</t>
        </is>
      </c>
      <c r="D322" s="4" t="inlineStr">
        <is>
          <t xml:space="preserve"> </t>
        </is>
      </c>
      <c r="E322" s="4" t="inlineStr">
        <is>
          <t xml:space="preserve"> </t>
        </is>
      </c>
      <c r="G322" s="5" t="n">
        <v>-1</v>
      </c>
    </row>
    <row r="323">
      <c r="A323" s="4" t="inlineStr">
        <is>
          <t>Finance income</t>
        </is>
      </c>
      <c r="D323" s="4" t="inlineStr">
        <is>
          <t xml:space="preserve"> </t>
        </is>
      </c>
      <c r="E323" s="4" t="inlineStr">
        <is>
          <t xml:space="preserve"> </t>
        </is>
      </c>
      <c r="G323" s="5" t="n">
        <v>2</v>
      </c>
    </row>
    <row r="324">
      <c r="A324" s="4" t="inlineStr">
        <is>
          <t>Finance expenses</t>
        </is>
      </c>
      <c r="D324" s="4" t="inlineStr">
        <is>
          <t xml:space="preserve"> </t>
        </is>
      </c>
      <c r="E324" s="4" t="inlineStr">
        <is>
          <t xml:space="preserve"> </t>
        </is>
      </c>
      <c r="G324" s="5" t="n">
        <v>-2</v>
      </c>
    </row>
    <row r="325">
      <c r="A325" s="4" t="inlineStr">
        <is>
          <t>Operational profit (loss)</t>
        </is>
      </c>
      <c r="D325" s="4" t="inlineStr">
        <is>
          <t xml:space="preserve"> </t>
        </is>
      </c>
      <c r="E325" s="4" t="inlineStr">
        <is>
          <t xml:space="preserve"> </t>
        </is>
      </c>
      <c r="G325" s="5" t="n">
        <v>-1</v>
      </c>
    </row>
    <row r="326">
      <c r="A326" s="4" t="inlineStr">
        <is>
          <t>Share of (loss) profit, net, of subsidiaries and joint ventures</t>
        </is>
      </c>
      <c r="D326" s="5" t="n">
        <v>-84</v>
      </c>
      <c r="E326" s="5" t="n">
        <v>20</v>
      </c>
      <c r="G326" s="5" t="n">
        <v>105</v>
      </c>
    </row>
    <row r="327">
      <c r="A327" s="4" t="inlineStr">
        <is>
          <t>Income tax and social contribution tax</t>
        </is>
      </c>
      <c r="D327" s="4" t="inlineStr">
        <is>
          <t xml:space="preserve"> </t>
        </is>
      </c>
      <c r="E327" s="4" t="inlineStr">
        <is>
          <t xml:space="preserve"> </t>
        </is>
      </c>
      <c r="G327" s="5" t="n">
        <v>-1</v>
      </c>
    </row>
    <row r="328">
      <c r="A328" s="4" t="inlineStr">
        <is>
          <t>NET INCOME FOR THE YEAR</t>
        </is>
      </c>
      <c r="D328" s="5" t="n">
        <v>-84</v>
      </c>
      <c r="E328" s="5" t="n">
        <v>20</v>
      </c>
      <c r="G328" s="5" t="n">
        <v>103</v>
      </c>
    </row>
    <row r="329">
      <c r="A329" s="4" t="inlineStr">
        <is>
          <t>COMPREHENSIVE INCOME FOR THE YEAR</t>
        </is>
      </c>
      <c r="D329" s="5" t="n">
        <v>-84</v>
      </c>
      <c r="E329" s="5" t="n">
        <v>20</v>
      </c>
      <c r="G329" s="5" t="n">
        <v>103</v>
      </c>
    </row>
    <row r="330">
      <c r="A330" s="4" t="inlineStr">
        <is>
          <t>Madeira energia (santo antonio plant) [member]</t>
        </is>
      </c>
    </row>
    <row r="331">
      <c r="A331" s="3" t="inlineStr">
        <is>
          <t>Assets</t>
        </is>
      </c>
    </row>
    <row r="332">
      <c r="A332" s="4" t="inlineStr">
        <is>
          <t>TOTAL CURRENT</t>
        </is>
      </c>
      <c r="D332" s="5" t="n">
        <v>945</v>
      </c>
      <c r="E332" s="5" t="n">
        <v>750</v>
      </c>
      <c r="G332" s="5" t="n">
        <v>618</v>
      </c>
    </row>
    <row r="333">
      <c r="A333" s="4" t="inlineStr">
        <is>
          <t>Cash and cash equivalents</t>
        </is>
      </c>
      <c r="D333" s="5" t="n">
        <v>263</v>
      </c>
      <c r="E333" s="5" t="n">
        <v>78</v>
      </c>
      <c r="G333" s="5" t="n">
        <v>69</v>
      </c>
    </row>
    <row r="334">
      <c r="A334" s="4" t="inlineStr">
        <is>
          <t>TOTAL NON-CURRENT</t>
        </is>
      </c>
      <c r="D334" s="5" t="n">
        <v>21370</v>
      </c>
      <c r="E334" s="5" t="n">
        <v>21680</v>
      </c>
      <c r="G334" s="5" t="n">
        <v>22453</v>
      </c>
    </row>
    <row r="335">
      <c r="A335" s="4" t="inlineStr">
        <is>
          <t>TOTAL ASSETS</t>
        </is>
      </c>
      <c r="D335" s="5" t="n">
        <v>22315</v>
      </c>
      <c r="E335" s="5" t="n">
        <v>22430</v>
      </c>
      <c r="G335" s="5" t="n">
        <v>23071</v>
      </c>
    </row>
    <row r="336">
      <c r="A336" s="3" t="inlineStr">
        <is>
          <t>Liabilities</t>
        </is>
      </c>
    </row>
    <row r="337">
      <c r="A337" s="4" t="inlineStr">
        <is>
          <t>Current</t>
        </is>
      </c>
      <c r="D337" s="5" t="n">
        <v>1150</v>
      </c>
      <c r="E337" s="5" t="n">
        <v>1177</v>
      </c>
      <c r="G337" s="5" t="n">
        <v>1281</v>
      </c>
    </row>
    <row r="338">
      <c r="A338" s="4" t="inlineStr">
        <is>
          <t>Loans and financings - Current</t>
        </is>
      </c>
      <c r="D338" s="5" t="n">
        <v>108</v>
      </c>
      <c r="E338" s="5" t="n">
        <v>73</v>
      </c>
      <c r="G338" s="5" t="n">
        <v>53</v>
      </c>
    </row>
    <row r="339">
      <c r="A339" s="4" t="inlineStr">
        <is>
          <t>Total non-current liabilities</t>
        </is>
      </c>
      <c r="D339" s="5" t="n">
        <v>18906</v>
      </c>
      <c r="E339" s="5" t="n">
        <v>17548</v>
      </c>
      <c r="G339" s="5" t="n">
        <v>17134</v>
      </c>
    </row>
    <row r="340">
      <c r="A340" s="4" t="inlineStr">
        <is>
          <t>Loans and financings - Non-Current</t>
        </is>
      </c>
      <c r="D340" s="5" t="n">
        <v>4902</v>
      </c>
      <c r="E340" s="5" t="n">
        <v>10925</v>
      </c>
      <c r="G340" s="5" t="n">
        <v>10220</v>
      </c>
    </row>
    <row r="341">
      <c r="A341" s="4" t="inlineStr">
        <is>
          <t>Equity</t>
        </is>
      </c>
      <c r="D341" s="5" t="n">
        <v>2259</v>
      </c>
      <c r="E341" s="5" t="n">
        <v>3705</v>
      </c>
      <c r="G341" s="5" t="n">
        <v>4656</v>
      </c>
    </row>
    <row r="342">
      <c r="A342" s="4" t="inlineStr">
        <is>
          <t>TOTAL LIABILITIES AND EQUITY</t>
        </is>
      </c>
      <c r="D342" s="5" t="n">
        <v>22315</v>
      </c>
      <c r="E342" s="5" t="n">
        <v>22430</v>
      </c>
      <c r="G342" s="5" t="n">
        <v>23071</v>
      </c>
    </row>
    <row r="343">
      <c r="A343" s="3" t="inlineStr">
        <is>
          <t>Statement of income</t>
        </is>
      </c>
    </row>
    <row r="344">
      <c r="A344" s="4" t="inlineStr">
        <is>
          <t>NET REVENUE</t>
        </is>
      </c>
      <c r="D344" s="5" t="n">
        <v>3200</v>
      </c>
      <c r="E344" s="5" t="n">
        <v>3198</v>
      </c>
      <c r="G344" s="5" t="n">
        <v>3006</v>
      </c>
    </row>
    <row r="345">
      <c r="A345" s="4" t="inlineStr">
        <is>
          <t>Cost of sales</t>
        </is>
      </c>
      <c r="D345" s="5" t="n">
        <v>-2720</v>
      </c>
      <c r="E345" s="5" t="n">
        <v>-2508</v>
      </c>
      <c r="G345" s="5" t="n">
        <v>-2689</v>
      </c>
    </row>
    <row r="346">
      <c r="A346" s="4" t="inlineStr">
        <is>
          <t>Depreciation and amortization</t>
        </is>
      </c>
      <c r="D346" s="5" t="n">
        <v>-869</v>
      </c>
      <c r="E346" s="5" t="n">
        <v>-869</v>
      </c>
      <c r="G346" s="5" t="n">
        <v>-887</v>
      </c>
    </row>
    <row r="347">
      <c r="A347" s="4" t="inlineStr">
        <is>
          <t>Gross profit (loss)</t>
        </is>
      </c>
      <c r="D347" s="5" t="n">
        <v>480</v>
      </c>
      <c r="E347" s="5" t="n">
        <v>690</v>
      </c>
      <c r="G347" s="5" t="n">
        <v>317</v>
      </c>
    </row>
    <row r="348">
      <c r="A348" s="4" t="inlineStr">
        <is>
          <t>General and administrative expenses</t>
        </is>
      </c>
      <c r="D348" s="5" t="n">
        <v>-82</v>
      </c>
      <c r="E348" s="5" t="n">
        <v>-99</v>
      </c>
      <c r="G348" s="5" t="n">
        <v>-195</v>
      </c>
    </row>
    <row r="349">
      <c r="A349" s="4" t="inlineStr">
        <is>
          <t>Finance income</t>
        </is>
      </c>
      <c r="D349" s="5" t="n">
        <v>258</v>
      </c>
      <c r="E349" s="5" t="n">
        <v>131</v>
      </c>
      <c r="G349" s="5" t="n">
        <v>128</v>
      </c>
    </row>
    <row r="350">
      <c r="A350" s="4" t="inlineStr">
        <is>
          <t>Finance expenses</t>
        </is>
      </c>
      <c r="D350" s="5" t="n">
        <v>-2112</v>
      </c>
      <c r="E350" s="5" t="n">
        <v>-1683</v>
      </c>
      <c r="G350" s="5" t="n">
        <v>-1881</v>
      </c>
    </row>
    <row r="351">
      <c r="A351" s="4" t="inlineStr">
        <is>
          <t>Operational profit (loss)</t>
        </is>
      </c>
      <c r="D351" s="5" t="n">
        <v>-1456</v>
      </c>
      <c r="E351" s="5" t="n">
        <v>-961</v>
      </c>
      <c r="G351" s="5" t="n">
        <v>-1631</v>
      </c>
    </row>
    <row r="352">
      <c r="A352" s="4" t="inlineStr">
        <is>
          <t>Share of (loss) profit, net, of subsidiaries and joint ventures</t>
        </is>
      </c>
      <c r="D352" s="4" t="inlineStr">
        <is>
          <t xml:space="preserve"> </t>
        </is>
      </c>
      <c r="E352" s="4" t="inlineStr">
        <is>
          <t xml:space="preserve"> </t>
        </is>
      </c>
      <c r="G352" s="4" t="inlineStr">
        <is>
          <t xml:space="preserve"> </t>
        </is>
      </c>
    </row>
    <row r="353">
      <c r="A353" s="4" t="inlineStr">
        <is>
          <t>Income tax and social contribution tax</t>
        </is>
      </c>
      <c r="D353" s="5" t="n">
        <v>10</v>
      </c>
      <c r="E353" s="5" t="n">
        <v>10</v>
      </c>
      <c r="G353" s="5" t="n">
        <v>-112</v>
      </c>
    </row>
    <row r="354">
      <c r="A354" s="4" t="inlineStr">
        <is>
          <t>NET INCOME FOR THE YEAR</t>
        </is>
      </c>
      <c r="D354" s="5" t="n">
        <v>-1446</v>
      </c>
      <c r="E354" s="5" t="n">
        <v>-951</v>
      </c>
      <c r="G354" s="5" t="n">
        <v>-1743</v>
      </c>
    </row>
    <row r="355">
      <c r="A355" s="4" t="inlineStr">
        <is>
          <t>COMPREHENSIVE INCOME FOR THE YEAR</t>
        </is>
      </c>
      <c r="D355" s="5" t="n">
        <v>-1446</v>
      </c>
      <c r="E355" s="5" t="n">
        <v>-951</v>
      </c>
      <c r="G355" s="5" t="n">
        <v>-1743</v>
      </c>
    </row>
    <row r="356">
      <c r="A356" s="4" t="inlineStr">
        <is>
          <t>Baguari energia [member]</t>
        </is>
      </c>
    </row>
    <row r="357">
      <c r="A357" s="3" t="inlineStr">
        <is>
          <t>Assets</t>
        </is>
      </c>
    </row>
    <row r="358">
      <c r="A358" s="4" t="inlineStr">
        <is>
          <t>TOTAL CURRENT</t>
        </is>
      </c>
      <c r="D358" s="5" t="n">
        <v>63</v>
      </c>
      <c r="E358" s="5" t="n">
        <v>60</v>
      </c>
      <c r="G358" s="5" t="n">
        <v>44</v>
      </c>
    </row>
    <row r="359">
      <c r="A359" s="4" t="inlineStr">
        <is>
          <t>Cash and cash equivalents</t>
        </is>
      </c>
      <c r="D359" s="5" t="n">
        <v>10</v>
      </c>
      <c r="E359" s="5" t="n">
        <v>9</v>
      </c>
      <c r="G359" s="5" t="n">
        <v>8</v>
      </c>
    </row>
    <row r="360">
      <c r="A360" s="4" t="inlineStr">
        <is>
          <t>TOTAL NON-CURRENT</t>
        </is>
      </c>
      <c r="D360" s="5" t="n">
        <v>209</v>
      </c>
      <c r="E360" s="5" t="n">
        <v>187</v>
      </c>
      <c r="G360" s="5" t="n">
        <v>201</v>
      </c>
    </row>
    <row r="361">
      <c r="A361" s="4" t="inlineStr">
        <is>
          <t>TOTAL ASSETS</t>
        </is>
      </c>
      <c r="D361" s="5" t="n">
        <v>272</v>
      </c>
      <c r="E361" s="5" t="n">
        <v>247</v>
      </c>
      <c r="G361" s="5" t="n">
        <v>245</v>
      </c>
    </row>
    <row r="362">
      <c r="A362" s="3" t="inlineStr">
        <is>
          <t>Liabilities</t>
        </is>
      </c>
    </row>
    <row r="363">
      <c r="A363" s="4" t="inlineStr">
        <is>
          <t>Current</t>
        </is>
      </c>
      <c r="D363" s="5" t="n">
        <v>22</v>
      </c>
      <c r="E363" s="5" t="n">
        <v>16</v>
      </c>
      <c r="G363" s="5" t="n">
        <v>7</v>
      </c>
    </row>
    <row r="364">
      <c r="A364" s="4" t="inlineStr">
        <is>
          <t>Loans and financings - Current</t>
        </is>
      </c>
      <c r="D364" s="4" t="inlineStr">
        <is>
          <t xml:space="preserve"> </t>
        </is>
      </c>
      <c r="E364" s="4" t="inlineStr">
        <is>
          <t xml:space="preserve"> </t>
        </is>
      </c>
      <c r="G364" s="4" t="inlineStr">
        <is>
          <t xml:space="preserve"> </t>
        </is>
      </c>
    </row>
    <row r="365">
      <c r="A365" s="4" t="inlineStr">
        <is>
          <t>Total non-current liabilities</t>
        </is>
      </c>
      <c r="D365" s="5" t="n">
        <v>21</v>
      </c>
      <c r="E365" s="5" t="n">
        <v>4</v>
      </c>
      <c r="G365" s="5" t="n">
        <v>5</v>
      </c>
    </row>
    <row r="366">
      <c r="A366" s="4" t="inlineStr">
        <is>
          <t>Loans and financings - Non-Current</t>
        </is>
      </c>
      <c r="D366" s="4" t="inlineStr">
        <is>
          <t xml:space="preserve"> </t>
        </is>
      </c>
      <c r="E366" s="4" t="inlineStr">
        <is>
          <t xml:space="preserve"> </t>
        </is>
      </c>
      <c r="G366" s="4" t="inlineStr">
        <is>
          <t xml:space="preserve"> </t>
        </is>
      </c>
    </row>
    <row r="367">
      <c r="A367" s="4" t="inlineStr">
        <is>
          <t>Equity</t>
        </is>
      </c>
      <c r="D367" s="5" t="n">
        <v>229</v>
      </c>
      <c r="E367" s="5" t="n">
        <v>227</v>
      </c>
      <c r="G367" s="5" t="n">
        <v>233</v>
      </c>
    </row>
    <row r="368">
      <c r="A368" s="4" t="inlineStr">
        <is>
          <t>TOTAL LIABILITIES AND EQUITY</t>
        </is>
      </c>
      <c r="D368" s="5" t="n">
        <v>272</v>
      </c>
      <c r="E368" s="5" t="n">
        <v>247</v>
      </c>
      <c r="G368" s="5" t="n">
        <v>245</v>
      </c>
    </row>
    <row r="369">
      <c r="A369" s="3" t="inlineStr">
        <is>
          <t>Statement of income</t>
        </is>
      </c>
    </row>
    <row r="370">
      <c r="A370" s="4" t="inlineStr">
        <is>
          <t>NET REVENUE</t>
        </is>
      </c>
      <c r="D370" s="5" t="n">
        <v>73</v>
      </c>
      <c r="E370" s="5" t="n">
        <v>68</v>
      </c>
      <c r="G370" s="5" t="n">
        <v>74</v>
      </c>
    </row>
    <row r="371">
      <c r="A371" s="4" t="inlineStr">
        <is>
          <t>Cost of sales</t>
        </is>
      </c>
      <c r="D371" s="5" t="n">
        <v>-30</v>
      </c>
      <c r="E371" s="5" t="n">
        <v>-23</v>
      </c>
      <c r="G371" s="5" t="n">
        <v>-31</v>
      </c>
    </row>
    <row r="372">
      <c r="A372" s="4" t="inlineStr">
        <is>
          <t>Depreciation and amortization</t>
        </is>
      </c>
      <c r="D372" s="5" t="n">
        <v>-11</v>
      </c>
      <c r="E372" s="5" t="n">
        <v>-9</v>
      </c>
      <c r="G372" s="5" t="n">
        <v>-9</v>
      </c>
    </row>
    <row r="373">
      <c r="A373" s="4" t="inlineStr">
        <is>
          <t>Gross profit (loss)</t>
        </is>
      </c>
      <c r="D373" s="5" t="n">
        <v>43</v>
      </c>
      <c r="E373" s="5" t="n">
        <v>45</v>
      </c>
      <c r="G373" s="5" t="n">
        <v>43</v>
      </c>
    </row>
    <row r="374">
      <c r="A374" s="4" t="inlineStr">
        <is>
          <t>General and administrative expenses</t>
        </is>
      </c>
      <c r="D374" s="5" t="n">
        <v>5</v>
      </c>
      <c r="E374" s="4" t="inlineStr">
        <is>
          <t xml:space="preserve"> </t>
        </is>
      </c>
      <c r="G374" s="4" t="inlineStr">
        <is>
          <t xml:space="preserve"> </t>
        </is>
      </c>
    </row>
    <row r="375">
      <c r="A375" s="4" t="inlineStr">
        <is>
          <t>Finance income</t>
        </is>
      </c>
      <c r="D375" s="5" t="n">
        <v>2</v>
      </c>
      <c r="E375" s="5" t="n">
        <v>4</v>
      </c>
      <c r="G375" s="5" t="n">
        <v>3</v>
      </c>
    </row>
    <row r="376">
      <c r="A376" s="4" t="inlineStr">
        <is>
          <t>Finance expenses</t>
        </is>
      </c>
      <c r="D376" s="5" t="n">
        <v>-1</v>
      </c>
      <c r="E376" s="5" t="n">
        <v>-1</v>
      </c>
      <c r="G376" s="5" t="n">
        <v>-1</v>
      </c>
    </row>
    <row r="377">
      <c r="A377" s="4" t="inlineStr">
        <is>
          <t>Operational profit (loss)</t>
        </is>
      </c>
      <c r="D377" s="5" t="n">
        <v>49</v>
      </c>
      <c r="E377" s="5" t="n">
        <v>48</v>
      </c>
      <c r="G377" s="5" t="n">
        <v>45</v>
      </c>
    </row>
    <row r="378">
      <c r="A378" s="4" t="inlineStr">
        <is>
          <t>Share of (loss) profit, net, of subsidiaries and joint ventures</t>
        </is>
      </c>
      <c r="D378" s="4" t="inlineStr">
        <is>
          <t xml:space="preserve"> </t>
        </is>
      </c>
      <c r="E378" s="4" t="inlineStr">
        <is>
          <t xml:space="preserve"> </t>
        </is>
      </c>
      <c r="G378" s="4" t="inlineStr">
        <is>
          <t xml:space="preserve"> </t>
        </is>
      </c>
    </row>
    <row r="379">
      <c r="A379" s="4" t="inlineStr">
        <is>
          <t>Income tax and social contribution tax</t>
        </is>
      </c>
      <c r="D379" s="5" t="n">
        <v>-17</v>
      </c>
      <c r="E379" s="5" t="n">
        <v>-16</v>
      </c>
      <c r="G379" s="5" t="n">
        <v>-4</v>
      </c>
    </row>
    <row r="380">
      <c r="A380" s="4" t="inlineStr">
        <is>
          <t>NET INCOME FOR THE YEAR</t>
        </is>
      </c>
      <c r="D380" s="5" t="n">
        <v>32</v>
      </c>
      <c r="E380" s="5" t="n">
        <v>32</v>
      </c>
      <c r="G380" s="5" t="n">
        <v>41</v>
      </c>
    </row>
    <row r="381">
      <c r="A381" s="4" t="inlineStr">
        <is>
          <t>COMPREHENSIVE INCOME FOR THE YEAR</t>
        </is>
      </c>
      <c r="D381" s="5" t="n">
        <v>32</v>
      </c>
      <c r="E381" s="5" t="n">
        <v>32</v>
      </c>
      <c r="G381" s="5" t="n">
        <v>41</v>
      </c>
    </row>
    <row r="382">
      <c r="A382" s="4" t="inlineStr">
        <is>
          <t>Lightger [member]</t>
        </is>
      </c>
    </row>
    <row r="383">
      <c r="A383" s="3" t="inlineStr">
        <is>
          <t>Assets</t>
        </is>
      </c>
    </row>
    <row r="384">
      <c r="A384" s="4" t="inlineStr">
        <is>
          <t>TOTAL CURRENT</t>
        </is>
      </c>
      <c r="D384" s="5" t="n">
        <v>103</v>
      </c>
      <c r="E384" s="5" t="n">
        <v>87</v>
      </c>
    </row>
    <row r="385">
      <c r="A385" s="4" t="inlineStr">
        <is>
          <t>Cash and cash equivalents</t>
        </is>
      </c>
      <c r="D385" s="5" t="n">
        <v>80</v>
      </c>
      <c r="E385" s="5" t="n">
        <v>69</v>
      </c>
    </row>
    <row r="386">
      <c r="A386" s="4" t="inlineStr">
        <is>
          <t>TOTAL NON-CURRENT</t>
        </is>
      </c>
      <c r="D386" s="5" t="n">
        <v>129</v>
      </c>
      <c r="E386" s="5" t="n">
        <v>124</v>
      </c>
    </row>
    <row r="387">
      <c r="A387" s="4" t="inlineStr">
        <is>
          <t>TOTAL ASSETS</t>
        </is>
      </c>
      <c r="D387" s="5" t="n">
        <v>232</v>
      </c>
      <c r="E387" s="5" t="n">
        <v>211</v>
      </c>
    </row>
    <row r="388">
      <c r="A388" s="3" t="inlineStr">
        <is>
          <t>Liabilities</t>
        </is>
      </c>
    </row>
    <row r="389">
      <c r="A389" s="4" t="inlineStr">
        <is>
          <t>Current</t>
        </is>
      </c>
      <c r="D389" s="5" t="n">
        <v>72</v>
      </c>
      <c r="E389" s="5" t="n">
        <v>53</v>
      </c>
    </row>
    <row r="390">
      <c r="A390" s="4" t="inlineStr">
        <is>
          <t>Loans and financings - Current</t>
        </is>
      </c>
      <c r="D390" s="5" t="n">
        <v>9</v>
      </c>
      <c r="E390" s="5" t="n">
        <v>9</v>
      </c>
    </row>
    <row r="391">
      <c r="A391" s="4" t="inlineStr">
        <is>
          <t>Total non-current liabilities</t>
        </is>
      </c>
      <c r="D391" s="5" t="n">
        <v>54</v>
      </c>
      <c r="E391" s="5" t="n">
        <v>63</v>
      </c>
    </row>
    <row r="392">
      <c r="A392" s="4" t="inlineStr">
        <is>
          <t>Loans and financings - Non-Current</t>
        </is>
      </c>
      <c r="D392" s="5" t="n">
        <v>54</v>
      </c>
      <c r="E392" s="5" t="n">
        <v>63</v>
      </c>
    </row>
    <row r="393">
      <c r="A393" s="4" t="inlineStr">
        <is>
          <t>Equity</t>
        </is>
      </c>
      <c r="D393" s="5" t="n">
        <v>106</v>
      </c>
      <c r="E393" s="5" t="n">
        <v>95</v>
      </c>
    </row>
    <row r="394">
      <c r="A394" s="4" t="inlineStr">
        <is>
          <t>TOTAL LIABILITIES AND EQUITY</t>
        </is>
      </c>
      <c r="D394" s="5" t="n">
        <v>232</v>
      </c>
      <c r="E394" s="5" t="n">
        <v>211</v>
      </c>
    </row>
    <row r="395">
      <c r="A395" s="3" t="inlineStr">
        <is>
          <t>Statement of income</t>
        </is>
      </c>
    </row>
    <row r="396">
      <c r="A396" s="4" t="inlineStr">
        <is>
          <t>NET REVENUE</t>
        </is>
      </c>
      <c r="D396" s="5" t="n">
        <v>52</v>
      </c>
      <c r="E396" s="5" t="n">
        <v>50</v>
      </c>
    </row>
    <row r="397">
      <c r="A397" s="4" t="inlineStr">
        <is>
          <t>Cost of sales</t>
        </is>
      </c>
      <c r="D397" s="5" t="n">
        <v>-9</v>
      </c>
      <c r="E397" s="5" t="n">
        <v>-27</v>
      </c>
    </row>
    <row r="398">
      <c r="A398" s="4" t="inlineStr">
        <is>
          <t>Depreciation and amortization</t>
        </is>
      </c>
      <c r="D398" s="5" t="n">
        <v>-11</v>
      </c>
      <c r="E398" s="5" t="n">
        <v>-11</v>
      </c>
    </row>
    <row r="399">
      <c r="A399" s="4" t="inlineStr">
        <is>
          <t>Gross profit (loss)</t>
        </is>
      </c>
      <c r="D399" s="5" t="n">
        <v>43</v>
      </c>
      <c r="E399" s="5" t="n">
        <v>23</v>
      </c>
    </row>
    <row r="400">
      <c r="A400" s="4" t="inlineStr">
        <is>
          <t>General and administrative expenses</t>
        </is>
      </c>
      <c r="D400" s="5" t="n">
        <v>-1</v>
      </c>
      <c r="E400" s="5" t="n">
        <v>-2</v>
      </c>
    </row>
    <row r="401">
      <c r="A401" s="4" t="inlineStr">
        <is>
          <t>Finance income</t>
        </is>
      </c>
      <c r="D401" s="5" t="n">
        <v>2</v>
      </c>
      <c r="E401" s="5" t="n">
        <v>4</v>
      </c>
    </row>
    <row r="402">
      <c r="A402" s="4" t="inlineStr">
        <is>
          <t>Finance expenses</t>
        </is>
      </c>
      <c r="D402" s="5" t="n">
        <v>-16</v>
      </c>
      <c r="E402" s="5" t="n">
        <v>-7</v>
      </c>
    </row>
    <row r="403">
      <c r="A403" s="4" t="inlineStr">
        <is>
          <t>Operational profit (loss)</t>
        </is>
      </c>
      <c r="D403" s="5" t="n">
        <v>28</v>
      </c>
      <c r="E403" s="5" t="n">
        <v>18</v>
      </c>
    </row>
    <row r="404">
      <c r="A404" s="4" t="inlineStr">
        <is>
          <t>Share of (loss) profit, net, of subsidiaries and joint ventures</t>
        </is>
      </c>
      <c r="D404" s="4" t="inlineStr">
        <is>
          <t xml:space="preserve"> </t>
        </is>
      </c>
      <c r="E404" s="4" t="inlineStr">
        <is>
          <t xml:space="preserve"> </t>
        </is>
      </c>
    </row>
    <row r="405">
      <c r="A405" s="4" t="inlineStr">
        <is>
          <t>Income tax and social contribution tax</t>
        </is>
      </c>
      <c r="D405" s="5" t="n">
        <v>-2</v>
      </c>
      <c r="E405" s="5" t="n">
        <v>-3</v>
      </c>
    </row>
    <row r="406">
      <c r="A406" s="4" t="inlineStr">
        <is>
          <t>NET INCOME FOR THE YEAR</t>
        </is>
      </c>
      <c r="D406" s="5" t="n">
        <v>26</v>
      </c>
      <c r="E406" s="5" t="n">
        <v>15</v>
      </c>
    </row>
    <row r="407">
      <c r="A407" s="4" t="inlineStr">
        <is>
          <t>COMPREHENSIVE INCOME FOR THE YEAR</t>
        </is>
      </c>
      <c r="D407" s="5" t="n">
        <v>26</v>
      </c>
      <c r="E407" s="5" t="n">
        <v>15</v>
      </c>
    </row>
    <row r="408">
      <c r="A408" s="4" t="inlineStr">
        <is>
          <t>Alianca geracao [member]</t>
        </is>
      </c>
    </row>
    <row r="409">
      <c r="A409" s="3" t="inlineStr">
        <is>
          <t>Assets</t>
        </is>
      </c>
    </row>
    <row r="410">
      <c r="A410" s="4" t="inlineStr">
        <is>
          <t>TOTAL CURRENT</t>
        </is>
      </c>
      <c r="D410" s="5" t="n">
        <v>805</v>
      </c>
      <c r="E410" s="5" t="n">
        <v>935</v>
      </c>
      <c r="G410" s="5" t="n">
        <v>791</v>
      </c>
    </row>
    <row r="411">
      <c r="A411" s="4" t="inlineStr">
        <is>
          <t>Cash and cash equivalents</t>
        </is>
      </c>
      <c r="D411" s="5" t="n">
        <v>385</v>
      </c>
      <c r="E411" s="5" t="n">
        <v>435</v>
      </c>
      <c r="G411" s="5" t="n">
        <v>381</v>
      </c>
    </row>
    <row r="412">
      <c r="A412" s="4" t="inlineStr">
        <is>
          <t>TOTAL NON-CURRENT</t>
        </is>
      </c>
      <c r="D412" s="5" t="n">
        <v>2461</v>
      </c>
      <c r="E412" s="5" t="n">
        <v>2409</v>
      </c>
      <c r="G412" s="5" t="n">
        <v>2440</v>
      </c>
    </row>
    <row r="413">
      <c r="A413" s="4" t="inlineStr">
        <is>
          <t>TOTAL ASSETS</t>
        </is>
      </c>
      <c r="D413" s="5" t="n">
        <v>3266</v>
      </c>
      <c r="E413" s="5" t="n">
        <v>3344</v>
      </c>
      <c r="G413" s="5" t="n">
        <v>3231</v>
      </c>
    </row>
    <row r="414">
      <c r="A414" s="3" t="inlineStr">
        <is>
          <t>Liabilities</t>
        </is>
      </c>
    </row>
    <row r="415">
      <c r="A415" s="4" t="inlineStr">
        <is>
          <t>Current</t>
        </is>
      </c>
      <c r="D415" s="5" t="n">
        <v>503</v>
      </c>
      <c r="E415" s="5" t="n">
        <v>610</v>
      </c>
      <c r="G415" s="5" t="n">
        <v>564</v>
      </c>
    </row>
    <row r="416">
      <c r="A416" s="4" t="inlineStr">
        <is>
          <t>Loans and financings - Current</t>
        </is>
      </c>
      <c r="D416" s="5" t="n">
        <v>19</v>
      </c>
      <c r="E416" s="5" t="n">
        <v>161</v>
      </c>
      <c r="G416" s="5" t="n">
        <v>168</v>
      </c>
    </row>
    <row r="417">
      <c r="A417" s="4" t="inlineStr">
        <is>
          <t>Total non-current liabilities</t>
        </is>
      </c>
      <c r="D417" s="5" t="n">
        <v>905</v>
      </c>
      <c r="E417" s="5" t="n">
        <v>876</v>
      </c>
      <c r="G417" s="5" t="n">
        <v>809</v>
      </c>
    </row>
    <row r="418">
      <c r="A418" s="4" t="inlineStr">
        <is>
          <t>Loans and financings - Non-Current</t>
        </is>
      </c>
      <c r="D418" s="5" t="n">
        <v>261</v>
      </c>
      <c r="E418" s="5" t="n">
        <v>276</v>
      </c>
      <c r="G418" s="5" t="n">
        <v>348</v>
      </c>
    </row>
    <row r="419">
      <c r="A419" s="4" t="inlineStr">
        <is>
          <t>Equity</t>
        </is>
      </c>
      <c r="D419" s="5" t="n">
        <v>1858</v>
      </c>
      <c r="E419" s="5" t="n">
        <v>1858</v>
      </c>
      <c r="G419" s="5" t="n">
        <v>1858</v>
      </c>
    </row>
    <row r="420">
      <c r="A420" s="4" t="inlineStr">
        <is>
          <t>TOTAL LIABILITIES AND EQUITY</t>
        </is>
      </c>
      <c r="D420" s="5" t="n">
        <v>3266</v>
      </c>
      <c r="E420" s="5" t="n">
        <v>3344</v>
      </c>
      <c r="G420" s="5" t="n">
        <v>3231</v>
      </c>
    </row>
    <row r="421">
      <c r="A421" s="3" t="inlineStr">
        <is>
          <t>Statement of income</t>
        </is>
      </c>
    </row>
    <row r="422">
      <c r="A422" s="4" t="inlineStr">
        <is>
          <t>NET REVENUE</t>
        </is>
      </c>
      <c r="D422" s="5" t="n">
        <v>1042</v>
      </c>
      <c r="E422" s="5" t="n">
        <v>1103</v>
      </c>
      <c r="G422" s="5" t="n">
        <v>984</v>
      </c>
    </row>
    <row r="423">
      <c r="A423" s="4" t="inlineStr">
        <is>
          <t>Cost of sales</t>
        </is>
      </c>
      <c r="D423" s="5" t="n">
        <v>-580</v>
      </c>
      <c r="E423" s="5" t="n">
        <v>-681</v>
      </c>
      <c r="G423" s="5" t="n">
        <v>-599</v>
      </c>
    </row>
    <row r="424">
      <c r="A424" s="4" t="inlineStr">
        <is>
          <t>Depreciation and amortization</t>
        </is>
      </c>
      <c r="D424" s="5" t="n">
        <v>-154</v>
      </c>
      <c r="E424" s="5" t="n">
        <v>-151</v>
      </c>
      <c r="G424" s="5" t="n">
        <v>-153</v>
      </c>
    </row>
    <row r="425">
      <c r="A425" s="4" t="inlineStr">
        <is>
          <t>Gross profit (loss)</t>
        </is>
      </c>
      <c r="D425" s="5" t="n">
        <v>462</v>
      </c>
      <c r="E425" s="5" t="n">
        <v>422</v>
      </c>
      <c r="G425" s="5" t="n">
        <v>385</v>
      </c>
    </row>
    <row r="426">
      <c r="A426" s="4" t="inlineStr">
        <is>
          <t>General and administrative expenses</t>
        </is>
      </c>
      <c r="D426" s="5" t="n">
        <v>-47</v>
      </c>
      <c r="E426" s="5" t="n">
        <v>-31</v>
      </c>
      <c r="G426" s="5" t="n">
        <v>-31</v>
      </c>
    </row>
    <row r="427">
      <c r="A427" s="4" t="inlineStr">
        <is>
          <t>Finance income</t>
        </is>
      </c>
      <c r="D427" s="5" t="n">
        <v>28</v>
      </c>
      <c r="E427" s="5" t="n">
        <v>39</v>
      </c>
      <c r="G427" s="5" t="n">
        <v>33</v>
      </c>
    </row>
    <row r="428">
      <c r="A428" s="4" t="inlineStr">
        <is>
          <t>Finance expenses</t>
        </is>
      </c>
      <c r="D428" s="5" t="n">
        <v>-63</v>
      </c>
      <c r="E428" s="5" t="n">
        <v>-90</v>
      </c>
      <c r="G428" s="5" t="n">
        <v>-89</v>
      </c>
    </row>
    <row r="429">
      <c r="A429" s="4" t="inlineStr">
        <is>
          <t>Operational profit (loss)</t>
        </is>
      </c>
      <c r="D429" s="5" t="n">
        <v>380</v>
      </c>
      <c r="E429" s="5" t="n">
        <v>340</v>
      </c>
      <c r="G429" s="5" t="n">
        <v>298</v>
      </c>
    </row>
    <row r="430">
      <c r="A430" s="4" t="inlineStr">
        <is>
          <t>Share of (loss) profit, net, of subsidiaries and joint ventures</t>
        </is>
      </c>
      <c r="D430" s="4" t="inlineStr">
        <is>
          <t xml:space="preserve"> </t>
        </is>
      </c>
      <c r="E430" s="4" t="inlineStr">
        <is>
          <t xml:space="preserve"> </t>
        </is>
      </c>
      <c r="G430" s="4" t="inlineStr">
        <is>
          <t xml:space="preserve"> </t>
        </is>
      </c>
    </row>
    <row r="431">
      <c r="A431" s="4" t="inlineStr">
        <is>
          <t>Income tax and social contribution tax</t>
        </is>
      </c>
      <c r="D431" s="5" t="n">
        <v>-126</v>
      </c>
      <c r="E431" s="5" t="n">
        <v>-111</v>
      </c>
      <c r="G431" s="5" t="n">
        <v>-100</v>
      </c>
    </row>
    <row r="432">
      <c r="A432" s="4" t="inlineStr">
        <is>
          <t>NET INCOME FOR THE YEAR</t>
        </is>
      </c>
      <c r="D432" s="5" t="n">
        <v>254</v>
      </c>
      <c r="E432" s="5" t="n">
        <v>229</v>
      </c>
      <c r="G432" s="5" t="n">
        <v>198</v>
      </c>
    </row>
    <row r="433">
      <c r="A433" s="4" t="inlineStr">
        <is>
          <t>COMPREHENSIVE INCOME FOR THE YEAR</t>
        </is>
      </c>
      <c r="D433" s="5" t="n">
        <v>254</v>
      </c>
      <c r="E433" s="6" t="inlineStr">
        <is>
          <t>R$ 229</t>
        </is>
      </c>
      <c r="G433" s="5" t="n">
        <v>198</v>
      </c>
    </row>
    <row r="434">
      <c r="A434" s="4" t="inlineStr">
        <is>
          <t>Capital management [member]</t>
        </is>
      </c>
    </row>
    <row r="435">
      <c r="A435" s="3" t="inlineStr">
        <is>
          <t>Assets</t>
        </is>
      </c>
    </row>
    <row r="436">
      <c r="A436" s="4" t="inlineStr">
        <is>
          <t>Cash and cash equivalents</t>
        </is>
      </c>
      <c r="D436" s="5" t="n">
        <v>1680</v>
      </c>
      <c r="G436" s="5" t="n">
        <v>891</v>
      </c>
    </row>
    <row r="437">
      <c r="A437" s="3" t="inlineStr">
        <is>
          <t>Liabilities</t>
        </is>
      </c>
    </row>
    <row r="438">
      <c r="A438" s="4" t="inlineStr">
        <is>
          <t>Equity</t>
        </is>
      </c>
      <c r="D438" s="5" t="n">
        <v>17478</v>
      </c>
      <c r="G438" s="5" t="n">
        <v>15939</v>
      </c>
    </row>
    <row r="439">
      <c r="A439" s="4" t="inlineStr">
        <is>
          <t>TOTAL LIABILITIES AND EQUITY</t>
        </is>
      </c>
      <c r="G439" s="6" t="inlineStr">
        <is>
          <t>R$ 43916</t>
        </is>
      </c>
    </row>
    <row r="440">
      <c r="A440" s="4" t="inlineStr">
        <is>
          <t>Hidreletrica Itaocara S.A. [member]</t>
        </is>
      </c>
    </row>
    <row r="441">
      <c r="A441" s="3" t="inlineStr">
        <is>
          <t>Assets</t>
        </is>
      </c>
    </row>
    <row r="442">
      <c r="A442" s="4" t="inlineStr">
        <is>
          <t>TOTAL CURRENT</t>
        </is>
      </c>
      <c r="D442" s="5" t="n">
        <v>3</v>
      </c>
    </row>
    <row r="443">
      <c r="A443" s="4" t="inlineStr">
        <is>
          <t>Cash and cash equivalents</t>
        </is>
      </c>
      <c r="D443" s="5" t="n">
        <v>2</v>
      </c>
    </row>
    <row r="444">
      <c r="A444" s="4" t="inlineStr">
        <is>
          <t>TOTAL NON-CURRENT</t>
        </is>
      </c>
      <c r="D444" s="5" t="n">
        <v>10</v>
      </c>
    </row>
    <row r="445">
      <c r="A445" s="4" t="inlineStr">
        <is>
          <t>TOTAL ASSETS</t>
        </is>
      </c>
      <c r="D445" s="5" t="n">
        <v>13</v>
      </c>
    </row>
    <row r="446">
      <c r="A446" s="3" t="inlineStr">
        <is>
          <t>Liabilities</t>
        </is>
      </c>
    </row>
    <row r="447">
      <c r="A447" s="4" t="inlineStr">
        <is>
          <t>Current</t>
        </is>
      </c>
      <c r="D447" s="5" t="n">
        <v>73</v>
      </c>
    </row>
    <row r="448">
      <c r="A448" s="4" t="inlineStr">
        <is>
          <t>Loans and financings - Current</t>
        </is>
      </c>
      <c r="D448" s="4" t="inlineStr">
        <is>
          <t xml:space="preserve"> </t>
        </is>
      </c>
    </row>
    <row r="449">
      <c r="A449" s="4" t="inlineStr">
        <is>
          <t>Total non-current liabilities</t>
        </is>
      </c>
      <c r="D449" s="4" t="inlineStr">
        <is>
          <t xml:space="preserve"> </t>
        </is>
      </c>
    </row>
    <row r="450">
      <c r="A450" s="4" t="inlineStr">
        <is>
          <t>Loans and financings - Non-Current</t>
        </is>
      </c>
      <c r="D450" s="4" t="inlineStr">
        <is>
          <t xml:space="preserve"> </t>
        </is>
      </c>
    </row>
    <row r="451">
      <c r="A451" s="4" t="inlineStr">
        <is>
          <t>Equity</t>
        </is>
      </c>
      <c r="D451" s="5" t="n">
        <v>-60</v>
      </c>
    </row>
    <row r="452">
      <c r="A452" s="4" t="inlineStr">
        <is>
          <t>TOTAL LIABILITIES AND EQUITY</t>
        </is>
      </c>
      <c r="D452" s="5" t="n">
        <v>13</v>
      </c>
    </row>
    <row r="453">
      <c r="A453" s="3" t="inlineStr">
        <is>
          <t>Statement of income</t>
        </is>
      </c>
    </row>
    <row r="454">
      <c r="A454" s="4" t="inlineStr">
        <is>
          <t>NET REVENUE</t>
        </is>
      </c>
      <c r="D454" s="4" t="inlineStr">
        <is>
          <t xml:space="preserve"> </t>
        </is>
      </c>
    </row>
    <row r="455">
      <c r="A455" s="4" t="inlineStr">
        <is>
          <t>Cost of sales</t>
        </is>
      </c>
      <c r="D455" s="5" t="n">
        <v>-13</v>
      </c>
    </row>
    <row r="456">
      <c r="A456" s="4" t="inlineStr">
        <is>
          <t>Depreciation and amortization</t>
        </is>
      </c>
      <c r="D456" s="4" t="inlineStr">
        <is>
          <t xml:space="preserve"> </t>
        </is>
      </c>
    </row>
    <row r="457">
      <c r="A457" s="4" t="inlineStr">
        <is>
          <t>Gross profit (loss)</t>
        </is>
      </c>
      <c r="D457" s="5" t="n">
        <v>-13</v>
      </c>
    </row>
    <row r="458">
      <c r="A458" s="4" t="inlineStr">
        <is>
          <t>General and administrative expenses</t>
        </is>
      </c>
      <c r="D458" s="4" t="inlineStr">
        <is>
          <t xml:space="preserve"> </t>
        </is>
      </c>
    </row>
    <row r="459">
      <c r="A459" s="4" t="inlineStr">
        <is>
          <t>Finance income</t>
        </is>
      </c>
      <c r="D459" s="4" t="inlineStr">
        <is>
          <t xml:space="preserve"> </t>
        </is>
      </c>
    </row>
    <row r="460">
      <c r="A460" s="4" t="inlineStr">
        <is>
          <t>Finance expenses</t>
        </is>
      </c>
      <c r="D460" s="5" t="n">
        <v>-5</v>
      </c>
    </row>
    <row r="461">
      <c r="A461" s="4" t="inlineStr">
        <is>
          <t>Operational profit (loss)</t>
        </is>
      </c>
      <c r="D461" s="5" t="n">
        <v>-18</v>
      </c>
    </row>
    <row r="462">
      <c r="A462" s="4" t="inlineStr">
        <is>
          <t>Share of (loss) profit, net, of subsidiaries and joint ventures</t>
        </is>
      </c>
      <c r="D462" s="4" t="inlineStr">
        <is>
          <t xml:space="preserve"> </t>
        </is>
      </c>
    </row>
    <row r="463">
      <c r="A463" s="4" t="inlineStr">
        <is>
          <t>Income tax and social contribution tax</t>
        </is>
      </c>
      <c r="D463" s="4" t="inlineStr">
        <is>
          <t xml:space="preserve"> </t>
        </is>
      </c>
    </row>
    <row r="464">
      <c r="A464" s="4" t="inlineStr">
        <is>
          <t>NET INCOME FOR THE YEAR</t>
        </is>
      </c>
      <c r="D464" s="5" t="n">
        <v>-18</v>
      </c>
    </row>
    <row r="465">
      <c r="A465" s="4" t="inlineStr">
        <is>
          <t>COMPREHENSIVE INCOME FOR THE YEAR</t>
        </is>
      </c>
      <c r="D465" s="5" t="n">
        <v>-18</v>
      </c>
    </row>
    <row r="466">
      <c r="A466" s="4" t="inlineStr">
        <is>
          <t>UFV Janauba [member]</t>
        </is>
      </c>
    </row>
    <row r="467">
      <c r="A467" s="3" t="inlineStr">
        <is>
          <t>Assets</t>
        </is>
      </c>
    </row>
    <row r="468">
      <c r="A468" s="4" t="inlineStr">
        <is>
          <t>TOTAL CURRENT</t>
        </is>
      </c>
      <c r="D468" s="5" t="n">
        <v>3</v>
      </c>
    </row>
    <row r="469">
      <c r="A469" s="4" t="inlineStr">
        <is>
          <t>Cash and cash equivalents</t>
        </is>
      </c>
      <c r="D469" s="5" t="n">
        <v>2</v>
      </c>
    </row>
    <row r="470">
      <c r="A470" s="4" t="inlineStr">
        <is>
          <t>TOTAL NON-CURRENT</t>
        </is>
      </c>
      <c r="D470" s="5" t="n">
        <v>19</v>
      </c>
    </row>
    <row r="471">
      <c r="A471" s="4" t="inlineStr">
        <is>
          <t>TOTAL ASSETS</t>
        </is>
      </c>
      <c r="D471" s="5" t="n">
        <v>22</v>
      </c>
    </row>
    <row r="472">
      <c r="A472" s="3" t="inlineStr">
        <is>
          <t>Liabilities</t>
        </is>
      </c>
    </row>
    <row r="473">
      <c r="A473" s="4" t="inlineStr">
        <is>
          <t>Current</t>
        </is>
      </c>
      <c r="D473" s="4" t="inlineStr">
        <is>
          <t xml:space="preserve"> </t>
        </is>
      </c>
    </row>
    <row r="474">
      <c r="A474" s="4" t="inlineStr">
        <is>
          <t>Loans and financings - Current</t>
        </is>
      </c>
      <c r="D474" s="4" t="inlineStr">
        <is>
          <t xml:space="preserve"> </t>
        </is>
      </c>
    </row>
    <row r="475">
      <c r="A475" s="4" t="inlineStr">
        <is>
          <t>Total non-current liabilities</t>
        </is>
      </c>
      <c r="D475" s="4" t="inlineStr">
        <is>
          <t xml:space="preserve"> </t>
        </is>
      </c>
    </row>
    <row r="476">
      <c r="A476" s="4" t="inlineStr">
        <is>
          <t>Loans and financings - Non-Current</t>
        </is>
      </c>
      <c r="D476" s="4" t="inlineStr">
        <is>
          <t xml:space="preserve"> </t>
        </is>
      </c>
    </row>
    <row r="477">
      <c r="A477" s="4" t="inlineStr">
        <is>
          <t>Equity</t>
        </is>
      </c>
      <c r="D477" s="5" t="n">
        <v>22</v>
      </c>
    </row>
    <row r="478">
      <c r="A478" s="4" t="inlineStr">
        <is>
          <t>TOTAL LIABILITIES AND EQUITY</t>
        </is>
      </c>
      <c r="D478" s="5" t="n">
        <v>22</v>
      </c>
    </row>
    <row r="479">
      <c r="A479" s="3" t="inlineStr">
        <is>
          <t>Statement of income</t>
        </is>
      </c>
    </row>
    <row r="480">
      <c r="A480" s="4" t="inlineStr">
        <is>
          <t>NET REVENUE</t>
        </is>
      </c>
      <c r="D480" s="4" t="inlineStr">
        <is>
          <t xml:space="preserve"> </t>
        </is>
      </c>
    </row>
    <row r="481">
      <c r="A481" s="4" t="inlineStr">
        <is>
          <t>Cost of sales</t>
        </is>
      </c>
      <c r="D481" s="5" t="n">
        <v>3</v>
      </c>
    </row>
    <row r="482">
      <c r="A482" s="4" t="inlineStr">
        <is>
          <t>Depreciation and amortization</t>
        </is>
      </c>
      <c r="D482" s="5" t="n">
        <v>-1</v>
      </c>
    </row>
    <row r="483">
      <c r="A483" s="4" t="inlineStr">
        <is>
          <t>Gross profit (loss)</t>
        </is>
      </c>
      <c r="D483" s="5" t="n">
        <v>3</v>
      </c>
    </row>
    <row r="484">
      <c r="A484" s="4" t="inlineStr">
        <is>
          <t>General and administrative expenses</t>
        </is>
      </c>
      <c r="D484" s="4" t="inlineStr">
        <is>
          <t xml:space="preserve"> </t>
        </is>
      </c>
    </row>
    <row r="485">
      <c r="A485" s="4" t="inlineStr">
        <is>
          <t>Finance income</t>
        </is>
      </c>
      <c r="D485" s="4" t="inlineStr">
        <is>
          <t xml:space="preserve"> </t>
        </is>
      </c>
    </row>
    <row r="486">
      <c r="A486" s="4" t="inlineStr">
        <is>
          <t>Finance expenses</t>
        </is>
      </c>
      <c r="D486" s="4" t="inlineStr">
        <is>
          <t xml:space="preserve"> </t>
        </is>
      </c>
    </row>
    <row r="487">
      <c r="A487" s="4" t="inlineStr">
        <is>
          <t>Operational profit (loss)</t>
        </is>
      </c>
      <c r="D487" s="5" t="n">
        <v>3</v>
      </c>
    </row>
    <row r="488">
      <c r="A488" s="4" t="inlineStr">
        <is>
          <t>Share of (loss) profit, net, of subsidiaries and joint ventures</t>
        </is>
      </c>
      <c r="D488" s="4" t="inlineStr">
        <is>
          <t xml:space="preserve"> </t>
        </is>
      </c>
    </row>
    <row r="489">
      <c r="A489" s="4" t="inlineStr">
        <is>
          <t>Income tax and social contribution tax</t>
        </is>
      </c>
      <c r="D489" s="4" t="inlineStr">
        <is>
          <t xml:space="preserve"> </t>
        </is>
      </c>
    </row>
    <row r="490">
      <c r="A490" s="4" t="inlineStr">
        <is>
          <t>NET INCOME FOR THE YEAR</t>
        </is>
      </c>
      <c r="D490" s="5" t="n">
        <v>3</v>
      </c>
    </row>
    <row r="491">
      <c r="A491" s="4" t="inlineStr">
        <is>
          <t>COMPREHENSIVE INCOME FOR THE YEAR</t>
        </is>
      </c>
      <c r="D491" s="5" t="n">
        <v>3</v>
      </c>
    </row>
    <row r="492">
      <c r="A492" s="4" t="inlineStr">
        <is>
          <t>UFV Corinto [member]</t>
        </is>
      </c>
    </row>
    <row r="493">
      <c r="A493" s="3" t="inlineStr">
        <is>
          <t>Assets</t>
        </is>
      </c>
    </row>
    <row r="494">
      <c r="A494" s="4" t="inlineStr">
        <is>
          <t>TOTAL CURRENT</t>
        </is>
      </c>
      <c r="D494" s="5" t="n">
        <v>2</v>
      </c>
    </row>
    <row r="495">
      <c r="A495" s="4" t="inlineStr">
        <is>
          <t>Cash and cash equivalents</t>
        </is>
      </c>
      <c r="D495" s="5" t="n">
        <v>1</v>
      </c>
    </row>
    <row r="496">
      <c r="A496" s="4" t="inlineStr">
        <is>
          <t>TOTAL NON-CURRENT</t>
        </is>
      </c>
      <c r="D496" s="5" t="n">
        <v>18</v>
      </c>
    </row>
    <row r="497">
      <c r="A497" s="4" t="inlineStr">
        <is>
          <t>TOTAL ASSETS</t>
        </is>
      </c>
      <c r="D497" s="5" t="n">
        <v>20</v>
      </c>
    </row>
    <row r="498">
      <c r="A498" s="3" t="inlineStr">
        <is>
          <t>Liabilities</t>
        </is>
      </c>
    </row>
    <row r="499">
      <c r="A499" s="4" t="inlineStr">
        <is>
          <t>Current</t>
        </is>
      </c>
      <c r="D499" s="4" t="inlineStr">
        <is>
          <t xml:space="preserve"> </t>
        </is>
      </c>
    </row>
    <row r="500">
      <c r="A500" s="4" t="inlineStr">
        <is>
          <t>Loans and financings - Current</t>
        </is>
      </c>
      <c r="D500" s="4" t="inlineStr">
        <is>
          <t xml:space="preserve"> </t>
        </is>
      </c>
    </row>
    <row r="501">
      <c r="A501" s="4" t="inlineStr">
        <is>
          <t>Total non-current liabilities</t>
        </is>
      </c>
      <c r="D501" s="5" t="n">
        <v>1</v>
      </c>
    </row>
    <row r="502">
      <c r="A502" s="4" t="inlineStr">
        <is>
          <t>Loans and financings - Non-Current</t>
        </is>
      </c>
      <c r="D502" s="4" t="inlineStr">
        <is>
          <t xml:space="preserve"> </t>
        </is>
      </c>
    </row>
    <row r="503">
      <c r="A503" s="4" t="inlineStr">
        <is>
          <t>Equity</t>
        </is>
      </c>
      <c r="D503" s="5" t="n">
        <v>19</v>
      </c>
    </row>
    <row r="504">
      <c r="A504" s="4" t="inlineStr">
        <is>
          <t>TOTAL LIABILITIES AND EQUITY</t>
        </is>
      </c>
      <c r="D504" s="5" t="n">
        <v>20</v>
      </c>
    </row>
    <row r="505">
      <c r="A505" s="3" t="inlineStr">
        <is>
          <t>Statement of income</t>
        </is>
      </c>
    </row>
    <row r="506">
      <c r="A506" s="4" t="inlineStr">
        <is>
          <t>NET REVENUE</t>
        </is>
      </c>
      <c r="D506" s="5" t="n">
        <v>3</v>
      </c>
    </row>
    <row r="507">
      <c r="A507" s="4" t="inlineStr">
        <is>
          <t>Cost of sales</t>
        </is>
      </c>
      <c r="D507" s="4" t="inlineStr">
        <is>
          <t xml:space="preserve"> </t>
        </is>
      </c>
    </row>
    <row r="508">
      <c r="A508" s="4" t="inlineStr">
        <is>
          <t>Depreciation and amortization</t>
        </is>
      </c>
      <c r="D508" s="5" t="n">
        <v>-1</v>
      </c>
    </row>
    <row r="509">
      <c r="A509" s="4" t="inlineStr">
        <is>
          <t>Gross profit (loss)</t>
        </is>
      </c>
      <c r="D509" s="5" t="n">
        <v>3</v>
      </c>
    </row>
    <row r="510">
      <c r="A510" s="4" t="inlineStr">
        <is>
          <t>General and administrative expenses</t>
        </is>
      </c>
      <c r="D510" s="5" t="n">
        <v>-2</v>
      </c>
    </row>
    <row r="511">
      <c r="A511" s="4" t="inlineStr">
        <is>
          <t>Finance income</t>
        </is>
      </c>
      <c r="D511" s="4" t="inlineStr">
        <is>
          <t xml:space="preserve"> </t>
        </is>
      </c>
    </row>
    <row r="512">
      <c r="A512" s="4" t="inlineStr">
        <is>
          <t>Finance expenses</t>
        </is>
      </c>
      <c r="D512" s="4" t="inlineStr">
        <is>
          <t xml:space="preserve"> </t>
        </is>
      </c>
    </row>
    <row r="513">
      <c r="A513" s="4" t="inlineStr">
        <is>
          <t>Operational profit (loss)</t>
        </is>
      </c>
      <c r="D513" s="5" t="n">
        <v>1</v>
      </c>
    </row>
    <row r="514">
      <c r="A514" s="4" t="inlineStr">
        <is>
          <t>Share of (loss) profit, net, of subsidiaries and joint ventures</t>
        </is>
      </c>
      <c r="D514" s="4" t="inlineStr">
        <is>
          <t xml:space="preserve"> </t>
        </is>
      </c>
    </row>
    <row r="515">
      <c r="A515" s="4" t="inlineStr">
        <is>
          <t>Income tax and social contribution tax</t>
        </is>
      </c>
      <c r="D515" s="4" t="inlineStr">
        <is>
          <t xml:space="preserve"> </t>
        </is>
      </c>
    </row>
    <row r="516">
      <c r="A516" s="4" t="inlineStr">
        <is>
          <t>NET INCOME FOR THE YEAR</t>
        </is>
      </c>
      <c r="D516" s="5" t="n">
        <v>1</v>
      </c>
    </row>
    <row r="517">
      <c r="A517" s="4" t="inlineStr">
        <is>
          <t>COMPREHENSIVE INCOME FOR THE YEAR</t>
        </is>
      </c>
      <c r="D517" s="5" t="n">
        <v>1</v>
      </c>
    </row>
    <row r="518">
      <c r="A518" s="4" t="inlineStr">
        <is>
          <t>UFV Manga [member]</t>
        </is>
      </c>
    </row>
    <row r="519">
      <c r="A519" s="3" t="inlineStr">
        <is>
          <t>Assets</t>
        </is>
      </c>
    </row>
    <row r="520">
      <c r="A520" s="4" t="inlineStr">
        <is>
          <t>TOTAL CURRENT</t>
        </is>
      </c>
      <c r="D520" s="5" t="n">
        <v>1</v>
      </c>
    </row>
    <row r="521">
      <c r="A521" s="4" t="inlineStr">
        <is>
          <t>Cash and cash equivalents</t>
        </is>
      </c>
      <c r="D521" s="4" t="inlineStr">
        <is>
          <t xml:space="preserve"> </t>
        </is>
      </c>
    </row>
    <row r="522">
      <c r="A522" s="4" t="inlineStr">
        <is>
          <t>TOTAL NON-CURRENT</t>
        </is>
      </c>
      <c r="D522" s="5" t="n">
        <v>23</v>
      </c>
    </row>
    <row r="523">
      <c r="A523" s="4" t="inlineStr">
        <is>
          <t>TOTAL ASSETS</t>
        </is>
      </c>
      <c r="D523" s="5" t="n">
        <v>24</v>
      </c>
    </row>
    <row r="524">
      <c r="A524" s="3" t="inlineStr">
        <is>
          <t>Liabilities</t>
        </is>
      </c>
    </row>
    <row r="525">
      <c r="A525" s="4" t="inlineStr">
        <is>
          <t>Current</t>
        </is>
      </c>
      <c r="D525" s="4" t="inlineStr">
        <is>
          <t xml:space="preserve"> </t>
        </is>
      </c>
    </row>
    <row r="526">
      <c r="A526" s="4" t="inlineStr">
        <is>
          <t>Loans and financings - Current</t>
        </is>
      </c>
      <c r="D526" s="4" t="inlineStr">
        <is>
          <t xml:space="preserve"> </t>
        </is>
      </c>
    </row>
    <row r="527">
      <c r="A527" s="4" t="inlineStr">
        <is>
          <t>Total non-current liabilities</t>
        </is>
      </c>
      <c r="D527" s="5" t="n">
        <v>2</v>
      </c>
    </row>
    <row r="528">
      <c r="A528" s="4" t="inlineStr">
        <is>
          <t>Loans and financings - Non-Current</t>
        </is>
      </c>
      <c r="D528" s="4" t="inlineStr">
        <is>
          <t xml:space="preserve"> </t>
        </is>
      </c>
    </row>
    <row r="529">
      <c r="A529" s="4" t="inlineStr">
        <is>
          <t>Equity</t>
        </is>
      </c>
      <c r="D529" s="5" t="n">
        <v>22</v>
      </c>
    </row>
    <row r="530">
      <c r="A530" s="4" t="inlineStr">
        <is>
          <t>TOTAL LIABILITIES AND EQUITY</t>
        </is>
      </c>
      <c r="D530" s="5" t="n">
        <v>24</v>
      </c>
    </row>
    <row r="531">
      <c r="A531" s="3" t="inlineStr">
        <is>
          <t>Statement of income</t>
        </is>
      </c>
    </row>
    <row r="532">
      <c r="A532" s="4" t="inlineStr">
        <is>
          <t>NET REVENUE</t>
        </is>
      </c>
      <c r="D532" s="5" t="n">
        <v>3</v>
      </c>
    </row>
    <row r="533">
      <c r="A533" s="4" t="inlineStr">
        <is>
          <t>Cost of sales</t>
        </is>
      </c>
      <c r="D533" s="4" t="inlineStr">
        <is>
          <t xml:space="preserve"> </t>
        </is>
      </c>
    </row>
    <row r="534">
      <c r="A534" s="4" t="inlineStr">
        <is>
          <t>Depreciation and amortization</t>
        </is>
      </c>
      <c r="D534" s="5" t="n">
        <v>-1</v>
      </c>
    </row>
    <row r="535">
      <c r="A535" s="4" t="inlineStr">
        <is>
          <t>Gross profit (loss)</t>
        </is>
      </c>
      <c r="D535" s="5" t="n">
        <v>3</v>
      </c>
    </row>
    <row r="536">
      <c r="A536" s="4" t="inlineStr">
        <is>
          <t>General and administrative expenses</t>
        </is>
      </c>
      <c r="D536" s="5" t="n">
        <v>-2</v>
      </c>
    </row>
    <row r="537">
      <c r="A537" s="4" t="inlineStr">
        <is>
          <t>Finance income</t>
        </is>
      </c>
      <c r="D537" s="4" t="inlineStr">
        <is>
          <t xml:space="preserve"> </t>
        </is>
      </c>
    </row>
    <row r="538">
      <c r="A538" s="4" t="inlineStr">
        <is>
          <t>Finance expenses</t>
        </is>
      </c>
      <c r="D538" s="4" t="inlineStr">
        <is>
          <t xml:space="preserve"> </t>
        </is>
      </c>
    </row>
    <row r="539">
      <c r="A539" s="4" t="inlineStr">
        <is>
          <t>Operational profit (loss)</t>
        </is>
      </c>
      <c r="D539" s="5" t="n">
        <v>1</v>
      </c>
    </row>
    <row r="540">
      <c r="A540" s="4" t="inlineStr">
        <is>
          <t>Share of (loss) profit, net, of subsidiaries and joint ventures</t>
        </is>
      </c>
      <c r="D540" s="4" t="inlineStr">
        <is>
          <t xml:space="preserve"> </t>
        </is>
      </c>
    </row>
    <row r="541">
      <c r="A541" s="4" t="inlineStr">
        <is>
          <t>Income tax and social contribution tax</t>
        </is>
      </c>
      <c r="D541" s="4" t="inlineStr">
        <is>
          <t xml:space="preserve"> </t>
        </is>
      </c>
    </row>
    <row r="542">
      <c r="A542" s="4" t="inlineStr">
        <is>
          <t>NET INCOME FOR THE YEAR</t>
        </is>
      </c>
      <c r="D542" s="5" t="n">
        <v>1</v>
      </c>
    </row>
    <row r="543">
      <c r="A543" s="4" t="inlineStr">
        <is>
          <t>COMPREHENSIVE INCOME FOR THE YEAR</t>
        </is>
      </c>
      <c r="D543" s="5" t="n">
        <v>1</v>
      </c>
    </row>
    <row r="544">
      <c r="A544" s="4" t="inlineStr">
        <is>
          <t>UFV Bonfinopolis II [member]</t>
        </is>
      </c>
    </row>
    <row r="545">
      <c r="A545" s="3" t="inlineStr">
        <is>
          <t>Assets</t>
        </is>
      </c>
    </row>
    <row r="546">
      <c r="A546" s="4" t="inlineStr">
        <is>
          <t>TOTAL CURRENT</t>
        </is>
      </c>
      <c r="D546" s="4" t="inlineStr">
        <is>
          <t xml:space="preserve"> </t>
        </is>
      </c>
    </row>
    <row r="547">
      <c r="A547" s="4" t="inlineStr">
        <is>
          <t>Cash and cash equivalents</t>
        </is>
      </c>
      <c r="D547" s="4" t="inlineStr">
        <is>
          <t xml:space="preserve"> </t>
        </is>
      </c>
    </row>
    <row r="548">
      <c r="A548" s="4" t="inlineStr">
        <is>
          <t>TOTAL NON-CURRENT</t>
        </is>
      </c>
      <c r="D548" s="5" t="n">
        <v>13</v>
      </c>
    </row>
    <row r="549">
      <c r="A549" s="4" t="inlineStr">
        <is>
          <t>TOTAL ASSETS</t>
        </is>
      </c>
      <c r="D549" s="5" t="n">
        <v>13</v>
      </c>
    </row>
    <row r="550">
      <c r="A550" s="3" t="inlineStr">
        <is>
          <t>Liabilities</t>
        </is>
      </c>
    </row>
    <row r="551">
      <c r="A551" s="4" t="inlineStr">
        <is>
          <t>Current</t>
        </is>
      </c>
      <c r="D551" s="4" t="inlineStr">
        <is>
          <t xml:space="preserve"> </t>
        </is>
      </c>
    </row>
    <row r="552">
      <c r="A552" s="4" t="inlineStr">
        <is>
          <t>Total non-current liabilities</t>
        </is>
      </c>
      <c r="D552" s="4" t="inlineStr">
        <is>
          <t xml:space="preserve"> </t>
        </is>
      </c>
    </row>
    <row r="553">
      <c r="A553" s="4" t="inlineStr">
        <is>
          <t>Loans and financings - Non-Current</t>
        </is>
      </c>
      <c r="D553" s="4" t="inlineStr">
        <is>
          <t xml:space="preserve"> </t>
        </is>
      </c>
    </row>
    <row r="554">
      <c r="A554" s="4" t="inlineStr">
        <is>
          <t>Equity</t>
        </is>
      </c>
      <c r="D554" s="5" t="n">
        <v>13</v>
      </c>
    </row>
    <row r="555">
      <c r="A555" s="4" t="inlineStr">
        <is>
          <t>TOTAL LIABILITIES AND EQUITY</t>
        </is>
      </c>
      <c r="D555" s="5" t="n">
        <v>13</v>
      </c>
    </row>
    <row r="556">
      <c r="A556" s="3" t="inlineStr">
        <is>
          <t>Statement of income</t>
        </is>
      </c>
    </row>
    <row r="557">
      <c r="A557" s="4" t="inlineStr">
        <is>
          <t>NET REVENUE</t>
        </is>
      </c>
      <c r="D557" s="4" t="inlineStr">
        <is>
          <t xml:space="preserve"> </t>
        </is>
      </c>
    </row>
    <row r="558">
      <c r="A558" s="4" t="inlineStr">
        <is>
          <t>Cost of sales</t>
        </is>
      </c>
      <c r="D558" s="4" t="inlineStr">
        <is>
          <t xml:space="preserve"> </t>
        </is>
      </c>
    </row>
    <row r="559">
      <c r="A559" s="4" t="inlineStr">
        <is>
          <t>Depreciation and amortization</t>
        </is>
      </c>
      <c r="D559" s="4" t="inlineStr">
        <is>
          <t xml:space="preserve"> </t>
        </is>
      </c>
    </row>
    <row r="560">
      <c r="A560" s="4" t="inlineStr">
        <is>
          <t>Gross profit (loss)</t>
        </is>
      </c>
      <c r="D560" s="4" t="inlineStr">
        <is>
          <t xml:space="preserve"> </t>
        </is>
      </c>
    </row>
    <row r="561">
      <c r="A561" s="4" t="inlineStr">
        <is>
          <t>General and administrative expenses</t>
        </is>
      </c>
      <c r="D561" s="4" t="inlineStr">
        <is>
          <t xml:space="preserve"> </t>
        </is>
      </c>
    </row>
    <row r="562">
      <c r="A562" s="4" t="inlineStr">
        <is>
          <t>Finance income</t>
        </is>
      </c>
      <c r="D562" s="4" t="inlineStr">
        <is>
          <t xml:space="preserve"> </t>
        </is>
      </c>
    </row>
    <row r="563">
      <c r="A563" s="4" t="inlineStr">
        <is>
          <t>Finance expenses</t>
        </is>
      </c>
      <c r="D563" s="4" t="inlineStr">
        <is>
          <t xml:space="preserve"> </t>
        </is>
      </c>
    </row>
    <row r="564">
      <c r="A564" s="4" t="inlineStr">
        <is>
          <t>Operational profit (loss)</t>
        </is>
      </c>
      <c r="D564" s="4" t="inlineStr">
        <is>
          <t xml:space="preserve"> </t>
        </is>
      </c>
    </row>
    <row r="565">
      <c r="A565" s="4" t="inlineStr">
        <is>
          <t>Share of (loss) profit, net, of subsidiaries and joint ventures</t>
        </is>
      </c>
      <c r="D565" s="4" t="inlineStr">
        <is>
          <t xml:space="preserve"> </t>
        </is>
      </c>
    </row>
    <row r="566">
      <c r="A566" s="4" t="inlineStr">
        <is>
          <t>Income tax and social contribution tax</t>
        </is>
      </c>
      <c r="D566" s="4" t="inlineStr">
        <is>
          <t xml:space="preserve"> </t>
        </is>
      </c>
    </row>
    <row r="567">
      <c r="A567" s="4" t="inlineStr">
        <is>
          <t>NET INCOME FOR THE YEAR</t>
        </is>
      </c>
      <c r="D567" s="4" t="inlineStr">
        <is>
          <t xml:space="preserve"> </t>
        </is>
      </c>
    </row>
    <row r="568">
      <c r="A568" s="4" t="inlineStr">
        <is>
          <t>COMPREHENSIVE INCOME FOR THE YEAR</t>
        </is>
      </c>
      <c r="D568" s="4" t="inlineStr">
        <is>
          <t xml:space="preserve"> </t>
        </is>
      </c>
    </row>
    <row r="569">
      <c r="A569" s="4" t="inlineStr">
        <is>
          <t>UFV Lagoa Grande [member]</t>
        </is>
      </c>
    </row>
    <row r="570">
      <c r="A570" s="3" t="inlineStr">
        <is>
          <t>Assets</t>
        </is>
      </c>
    </row>
    <row r="571">
      <c r="A571" s="4" t="inlineStr">
        <is>
          <t>TOTAL CURRENT</t>
        </is>
      </c>
      <c r="D571" s="5" t="n">
        <v>2</v>
      </c>
    </row>
    <row r="572">
      <c r="A572" s="4" t="inlineStr">
        <is>
          <t>Cash and cash equivalents</t>
        </is>
      </c>
      <c r="D572" s="5" t="n">
        <v>1</v>
      </c>
    </row>
    <row r="573">
      <c r="A573" s="4" t="inlineStr">
        <is>
          <t>TOTAL NON-CURRENT</t>
        </is>
      </c>
      <c r="D573" s="5" t="n">
        <v>24</v>
      </c>
    </row>
    <row r="574">
      <c r="A574" s="4" t="inlineStr">
        <is>
          <t>TOTAL ASSETS</t>
        </is>
      </c>
      <c r="D574" s="5" t="n">
        <v>26</v>
      </c>
    </row>
    <row r="575">
      <c r="A575" s="3" t="inlineStr">
        <is>
          <t>Liabilities</t>
        </is>
      </c>
    </row>
    <row r="576">
      <c r="A576" s="4" t="inlineStr">
        <is>
          <t>Current</t>
        </is>
      </c>
      <c r="D576" s="4" t="inlineStr">
        <is>
          <t xml:space="preserve"> </t>
        </is>
      </c>
    </row>
    <row r="577">
      <c r="A577" s="4" t="inlineStr">
        <is>
          <t>Total non-current liabilities</t>
        </is>
      </c>
      <c r="D577" s="4" t="inlineStr">
        <is>
          <t xml:space="preserve"> </t>
        </is>
      </c>
    </row>
    <row r="578">
      <c r="A578" s="4" t="inlineStr">
        <is>
          <t>Equity</t>
        </is>
      </c>
      <c r="D578" s="5" t="n">
        <v>26</v>
      </c>
    </row>
    <row r="579">
      <c r="A579" s="4" t="inlineStr">
        <is>
          <t>TOTAL LIABILITIES AND EQUITY</t>
        </is>
      </c>
      <c r="D579" s="5" t="n">
        <v>26</v>
      </c>
    </row>
    <row r="580">
      <c r="A580" s="3" t="inlineStr">
        <is>
          <t>Statement of income</t>
        </is>
      </c>
    </row>
    <row r="581">
      <c r="A581" s="4" t="inlineStr">
        <is>
          <t>NET REVENUE</t>
        </is>
      </c>
      <c r="D581" s="5" t="n">
        <v>2</v>
      </c>
    </row>
    <row r="582">
      <c r="A582" s="4" t="inlineStr">
        <is>
          <t>Cost of sales</t>
        </is>
      </c>
      <c r="D582" s="4" t="inlineStr">
        <is>
          <t xml:space="preserve"> </t>
        </is>
      </c>
    </row>
    <row r="583">
      <c r="A583" s="4" t="inlineStr">
        <is>
          <t>Gross profit (loss)</t>
        </is>
      </c>
      <c r="D583" s="5" t="n">
        <v>2</v>
      </c>
    </row>
    <row r="584">
      <c r="A584" s="4" t="inlineStr">
        <is>
          <t>General and administrative expenses</t>
        </is>
      </c>
      <c r="D584" s="5" t="n">
        <v>-1</v>
      </c>
    </row>
    <row r="585">
      <c r="A585" s="4" t="inlineStr">
        <is>
          <t>Operational profit (loss)</t>
        </is>
      </c>
      <c r="D585" s="5" t="n">
        <v>1</v>
      </c>
    </row>
    <row r="586">
      <c r="A586" s="4" t="inlineStr">
        <is>
          <t>Income tax and social contribution tax</t>
        </is>
      </c>
      <c r="D586" s="4" t="inlineStr">
        <is>
          <t xml:space="preserve"> </t>
        </is>
      </c>
    </row>
    <row r="587">
      <c r="A587" s="4" t="inlineStr">
        <is>
          <t>NET INCOME FOR THE YEAR</t>
        </is>
      </c>
      <c r="D587" s="5" t="n">
        <v>1</v>
      </c>
    </row>
    <row r="588">
      <c r="A588" s="4" t="inlineStr">
        <is>
          <t>COMPREHENSIVE INCOME FOR THE YEAR</t>
        </is>
      </c>
      <c r="D588" s="5" t="n">
        <v>1</v>
      </c>
    </row>
    <row r="589">
      <c r="A589" s="4" t="inlineStr">
        <is>
          <t>UFV Lontra [member]</t>
        </is>
      </c>
    </row>
    <row r="590">
      <c r="A590" s="3" t="inlineStr">
        <is>
          <t>Assets</t>
        </is>
      </c>
    </row>
    <row r="591">
      <c r="A591" s="4" t="inlineStr">
        <is>
          <t>TOTAL CURRENT</t>
        </is>
      </c>
      <c r="D591" s="4" t="inlineStr">
        <is>
          <t xml:space="preserve"> </t>
        </is>
      </c>
    </row>
    <row r="592">
      <c r="A592" s="4" t="inlineStr">
        <is>
          <t>Cash and cash equivalents</t>
        </is>
      </c>
      <c r="D592" s="4" t="inlineStr">
        <is>
          <t xml:space="preserve"> </t>
        </is>
      </c>
    </row>
    <row r="593">
      <c r="A593" s="4" t="inlineStr">
        <is>
          <t>TOTAL NON-CURRENT</t>
        </is>
      </c>
      <c r="D593" s="5" t="n">
        <v>29</v>
      </c>
    </row>
    <row r="594">
      <c r="A594" s="4" t="inlineStr">
        <is>
          <t>TOTAL ASSETS</t>
        </is>
      </c>
      <c r="D594" s="5" t="n">
        <v>29</v>
      </c>
    </row>
    <row r="595">
      <c r="A595" s="3" t="inlineStr">
        <is>
          <t>Liabilities</t>
        </is>
      </c>
    </row>
    <row r="596">
      <c r="A596" s="4" t="inlineStr">
        <is>
          <t>Current</t>
        </is>
      </c>
      <c r="D596" s="5" t="n">
        <v>1</v>
      </c>
    </row>
    <row r="597">
      <c r="A597" s="4" t="inlineStr">
        <is>
          <t>Total non-current liabilities</t>
        </is>
      </c>
      <c r="D597" s="5" t="n">
        <v>1</v>
      </c>
    </row>
    <row r="598">
      <c r="A598" s="4" t="inlineStr">
        <is>
          <t>Equity</t>
        </is>
      </c>
      <c r="D598" s="5" t="n">
        <v>27</v>
      </c>
    </row>
    <row r="599">
      <c r="A599" s="4" t="inlineStr">
        <is>
          <t>TOTAL LIABILITIES AND EQUITY</t>
        </is>
      </c>
      <c r="D599" s="5" t="n">
        <v>29</v>
      </c>
    </row>
    <row r="600">
      <c r="A600" s="3" t="inlineStr">
        <is>
          <t>Statement of income</t>
        </is>
      </c>
    </row>
    <row r="601">
      <c r="A601" s="4" t="inlineStr">
        <is>
          <t>NET REVENUE</t>
        </is>
      </c>
      <c r="D601" s="4" t="inlineStr">
        <is>
          <t xml:space="preserve"> </t>
        </is>
      </c>
    </row>
    <row r="602">
      <c r="A602" s="4" t="inlineStr">
        <is>
          <t>Cost of sales</t>
        </is>
      </c>
      <c r="D602" s="5" t="n">
        <v>-1</v>
      </c>
    </row>
    <row r="603">
      <c r="A603" s="4" t="inlineStr">
        <is>
          <t>Gross profit (loss)</t>
        </is>
      </c>
      <c r="D603" s="5" t="n">
        <v>-1</v>
      </c>
    </row>
    <row r="604">
      <c r="A604" s="4" t="inlineStr">
        <is>
          <t>General and administrative expenses</t>
        </is>
      </c>
      <c r="D604" s="5" t="n">
        <v>-1</v>
      </c>
    </row>
    <row r="605">
      <c r="A605" s="4" t="inlineStr">
        <is>
          <t>Operational profit (loss)</t>
        </is>
      </c>
      <c r="D605" s="5" t="n">
        <v>-2</v>
      </c>
    </row>
    <row r="606">
      <c r="A606" s="4" t="inlineStr">
        <is>
          <t>Income tax and social contribution tax</t>
        </is>
      </c>
      <c r="D606" s="4" t="inlineStr">
        <is>
          <t xml:space="preserve"> </t>
        </is>
      </c>
    </row>
    <row r="607">
      <c r="A607" s="4" t="inlineStr">
        <is>
          <t>NET INCOME FOR THE YEAR</t>
        </is>
      </c>
      <c r="D607" s="5" t="n">
        <v>-2</v>
      </c>
    </row>
    <row r="608">
      <c r="A608" s="4" t="inlineStr">
        <is>
          <t>COMPREHENSIVE INCOME FOR THE YEAR</t>
        </is>
      </c>
      <c r="D608" s="5" t="n">
        <v>-2</v>
      </c>
    </row>
    <row r="609">
      <c r="A609" s="4" t="inlineStr">
        <is>
          <t>UFV Mato Verde [member]</t>
        </is>
      </c>
    </row>
    <row r="610">
      <c r="A610" s="3" t="inlineStr">
        <is>
          <t>Assets</t>
        </is>
      </c>
    </row>
    <row r="611">
      <c r="A611" s="4" t="inlineStr">
        <is>
          <t>TOTAL CURRENT</t>
        </is>
      </c>
      <c r="D611" s="5" t="n">
        <v>1</v>
      </c>
    </row>
    <row r="612">
      <c r="A612" s="4" t="inlineStr">
        <is>
          <t>Cash and cash equivalents</t>
        </is>
      </c>
      <c r="D612" s="4" t="inlineStr">
        <is>
          <t xml:space="preserve"> </t>
        </is>
      </c>
    </row>
    <row r="613">
      <c r="A613" s="4" t="inlineStr">
        <is>
          <t>TOTAL NON-CURRENT</t>
        </is>
      </c>
      <c r="D613" s="5" t="n">
        <v>11</v>
      </c>
    </row>
    <row r="614">
      <c r="A614" s="4" t="inlineStr">
        <is>
          <t>TOTAL ASSETS</t>
        </is>
      </c>
      <c r="D614" s="5" t="n">
        <v>12</v>
      </c>
    </row>
    <row r="615">
      <c r="A615" s="3" t="inlineStr">
        <is>
          <t>Liabilities</t>
        </is>
      </c>
    </row>
    <row r="616">
      <c r="A616" s="4" t="inlineStr">
        <is>
          <t>Current</t>
        </is>
      </c>
      <c r="D616" s="4" t="inlineStr">
        <is>
          <t xml:space="preserve"> </t>
        </is>
      </c>
    </row>
    <row r="617">
      <c r="A617" s="4" t="inlineStr">
        <is>
          <t>Total non-current liabilities</t>
        </is>
      </c>
      <c r="D617" s="4" t="inlineStr">
        <is>
          <t xml:space="preserve"> </t>
        </is>
      </c>
    </row>
    <row r="618">
      <c r="A618" s="4" t="inlineStr">
        <is>
          <t>Equity</t>
        </is>
      </c>
      <c r="D618" s="5" t="n">
        <v>12</v>
      </c>
    </row>
    <row r="619">
      <c r="A619" s="4" t="inlineStr">
        <is>
          <t>TOTAL LIABILITIES AND EQUITY</t>
        </is>
      </c>
      <c r="D619" s="5" t="n">
        <v>12</v>
      </c>
    </row>
    <row r="620">
      <c r="A620" s="3" t="inlineStr">
        <is>
          <t>Statement of income</t>
        </is>
      </c>
    </row>
    <row r="621">
      <c r="A621" s="4" t="inlineStr">
        <is>
          <t>NET REVENUE</t>
        </is>
      </c>
      <c r="D621" s="4" t="inlineStr">
        <is>
          <t xml:space="preserve"> </t>
        </is>
      </c>
    </row>
    <row r="622">
      <c r="A622" s="4" t="inlineStr">
        <is>
          <t>Cost of sales</t>
        </is>
      </c>
      <c r="D622" s="4" t="inlineStr">
        <is>
          <t xml:space="preserve"> </t>
        </is>
      </c>
    </row>
    <row r="623">
      <c r="A623" s="4" t="inlineStr">
        <is>
          <t>Gross profit (loss)</t>
        </is>
      </c>
      <c r="D623" s="4" t="inlineStr">
        <is>
          <t xml:space="preserve"> </t>
        </is>
      </c>
    </row>
    <row r="624">
      <c r="A624" s="4" t="inlineStr">
        <is>
          <t>General and administrative expenses</t>
        </is>
      </c>
      <c r="D624" s="4" t="inlineStr">
        <is>
          <t xml:space="preserve"> </t>
        </is>
      </c>
    </row>
    <row r="625">
      <c r="A625" s="4" t="inlineStr">
        <is>
          <t>Operational profit (loss)</t>
        </is>
      </c>
      <c r="D625" s="4" t="inlineStr">
        <is>
          <t xml:space="preserve"> </t>
        </is>
      </c>
    </row>
    <row r="626">
      <c r="A626" s="4" t="inlineStr">
        <is>
          <t>Income tax and social contribution tax</t>
        </is>
      </c>
      <c r="D626" s="4" t="inlineStr">
        <is>
          <t xml:space="preserve"> </t>
        </is>
      </c>
    </row>
    <row r="627">
      <c r="A627" s="4" t="inlineStr">
        <is>
          <t>NET INCOME FOR THE YEAR</t>
        </is>
      </c>
      <c r="D627" s="4" t="inlineStr">
        <is>
          <t xml:space="preserve"> </t>
        </is>
      </c>
    </row>
    <row r="628">
      <c r="A628" s="4" t="inlineStr">
        <is>
          <t>COMPREHENSIVE INCOME FOR THE YEAR</t>
        </is>
      </c>
      <c r="D628" s="4" t="inlineStr">
        <is>
          <t xml:space="preserve"> </t>
        </is>
      </c>
    </row>
    <row r="629">
      <c r="A629" s="4" t="inlineStr">
        <is>
          <t>UFV Mirabela [member]</t>
        </is>
      </c>
    </row>
    <row r="630">
      <c r="A630" s="3" t="inlineStr">
        <is>
          <t>Assets</t>
        </is>
      </c>
    </row>
    <row r="631">
      <c r="A631" s="4" t="inlineStr">
        <is>
          <t>TOTAL CURRENT</t>
        </is>
      </c>
      <c r="D631" s="4" t="inlineStr">
        <is>
          <t xml:space="preserve"> </t>
        </is>
      </c>
    </row>
    <row r="632">
      <c r="A632" s="4" t="inlineStr">
        <is>
          <t>Cash and cash equivalents</t>
        </is>
      </c>
      <c r="D632" s="4" t="inlineStr">
        <is>
          <t xml:space="preserve"> </t>
        </is>
      </c>
    </row>
    <row r="633">
      <c r="A633" s="4" t="inlineStr">
        <is>
          <t>TOTAL NON-CURRENT</t>
        </is>
      </c>
      <c r="D633" s="5" t="n">
        <v>9</v>
      </c>
    </row>
    <row r="634">
      <c r="A634" s="4" t="inlineStr">
        <is>
          <t>TOTAL ASSETS</t>
        </is>
      </c>
      <c r="D634" s="5" t="n">
        <v>9</v>
      </c>
    </row>
    <row r="635">
      <c r="A635" s="3" t="inlineStr">
        <is>
          <t>Liabilities</t>
        </is>
      </c>
    </row>
    <row r="636">
      <c r="A636" s="4" t="inlineStr">
        <is>
          <t>Current</t>
        </is>
      </c>
      <c r="D636" s="4" t="inlineStr">
        <is>
          <t xml:space="preserve"> </t>
        </is>
      </c>
    </row>
    <row r="637">
      <c r="A637" s="4" t="inlineStr">
        <is>
          <t>Total non-current liabilities</t>
        </is>
      </c>
      <c r="D637" s="4" t="inlineStr">
        <is>
          <t xml:space="preserve"> </t>
        </is>
      </c>
    </row>
    <row r="638">
      <c r="A638" s="4" t="inlineStr">
        <is>
          <t>Equity</t>
        </is>
      </c>
      <c r="D638" s="5" t="n">
        <v>9</v>
      </c>
    </row>
    <row r="639">
      <c r="A639" s="4" t="inlineStr">
        <is>
          <t>TOTAL LIABILITIES AND EQUITY</t>
        </is>
      </c>
      <c r="D639" s="5" t="n">
        <v>9</v>
      </c>
    </row>
    <row r="640">
      <c r="A640" s="3" t="inlineStr">
        <is>
          <t>Statement of income</t>
        </is>
      </c>
    </row>
    <row r="641">
      <c r="A641" s="4" t="inlineStr">
        <is>
          <t>NET REVENUE</t>
        </is>
      </c>
      <c r="D641" s="5" t="n">
        <v>1</v>
      </c>
    </row>
    <row r="642">
      <c r="A642" s="4" t="inlineStr">
        <is>
          <t>Cost of sales</t>
        </is>
      </c>
      <c r="D642" s="4" t="inlineStr">
        <is>
          <t xml:space="preserve"> </t>
        </is>
      </c>
    </row>
    <row r="643">
      <c r="A643" s="4" t="inlineStr">
        <is>
          <t>Gross profit (loss)</t>
        </is>
      </c>
      <c r="D643" s="5" t="n">
        <v>1</v>
      </c>
    </row>
    <row r="644">
      <c r="A644" s="4" t="inlineStr">
        <is>
          <t>General and administrative expenses</t>
        </is>
      </c>
      <c r="D644" s="4" t="inlineStr">
        <is>
          <t xml:space="preserve"> </t>
        </is>
      </c>
    </row>
    <row r="645">
      <c r="A645" s="4" t="inlineStr">
        <is>
          <t>Operational profit (loss)</t>
        </is>
      </c>
      <c r="D645" s="5" t="n">
        <v>1</v>
      </c>
    </row>
    <row r="646">
      <c r="A646" s="4" t="inlineStr">
        <is>
          <t>Income tax and social contribution tax</t>
        </is>
      </c>
      <c r="D646" s="4" t="inlineStr">
        <is>
          <t xml:space="preserve"> </t>
        </is>
      </c>
    </row>
    <row r="647">
      <c r="A647" s="4" t="inlineStr">
        <is>
          <t>NET INCOME FOR THE YEAR</t>
        </is>
      </c>
      <c r="D647" s="5" t="n">
        <v>1</v>
      </c>
    </row>
    <row r="648">
      <c r="A648" s="4" t="inlineStr">
        <is>
          <t>COMPREHENSIVE INCOME FOR THE YEAR</t>
        </is>
      </c>
      <c r="D648" s="5" t="n">
        <v>1</v>
      </c>
    </row>
    <row r="649">
      <c r="A649" s="4" t="inlineStr">
        <is>
          <t>UFV Porteirinha I [member]</t>
        </is>
      </c>
    </row>
    <row r="650">
      <c r="A650" s="3" t="inlineStr">
        <is>
          <t>Assets</t>
        </is>
      </c>
    </row>
    <row r="651">
      <c r="A651" s="4" t="inlineStr">
        <is>
          <t>TOTAL CURRENT</t>
        </is>
      </c>
      <c r="D651" s="4" t="inlineStr">
        <is>
          <t xml:space="preserve"> </t>
        </is>
      </c>
    </row>
    <row r="652">
      <c r="A652" s="4" t="inlineStr">
        <is>
          <t>Cash and cash equivalents</t>
        </is>
      </c>
      <c r="D652" s="4" t="inlineStr">
        <is>
          <t xml:space="preserve"> </t>
        </is>
      </c>
    </row>
    <row r="653">
      <c r="A653" s="4" t="inlineStr">
        <is>
          <t>TOTAL NON-CURRENT</t>
        </is>
      </c>
      <c r="D653" s="5" t="n">
        <v>12</v>
      </c>
    </row>
    <row r="654">
      <c r="A654" s="4" t="inlineStr">
        <is>
          <t>TOTAL ASSETS</t>
        </is>
      </c>
      <c r="D654" s="5" t="n">
        <v>12</v>
      </c>
    </row>
    <row r="655">
      <c r="A655" s="3" t="inlineStr">
        <is>
          <t>Liabilities</t>
        </is>
      </c>
    </row>
    <row r="656">
      <c r="A656" s="4" t="inlineStr">
        <is>
          <t>Current</t>
        </is>
      </c>
      <c r="D656" s="4" t="inlineStr">
        <is>
          <t xml:space="preserve"> </t>
        </is>
      </c>
    </row>
    <row r="657">
      <c r="A657" s="4" t="inlineStr">
        <is>
          <t>Total non-current liabilities</t>
        </is>
      </c>
      <c r="D657" s="4" t="inlineStr">
        <is>
          <t xml:space="preserve"> </t>
        </is>
      </c>
    </row>
    <row r="658">
      <c r="A658" s="4" t="inlineStr">
        <is>
          <t>Equity</t>
        </is>
      </c>
      <c r="D658" s="5" t="n">
        <v>12</v>
      </c>
    </row>
    <row r="659">
      <c r="A659" s="4" t="inlineStr">
        <is>
          <t>TOTAL LIABILITIES AND EQUITY</t>
        </is>
      </c>
      <c r="D659" s="6" t="inlineStr">
        <is>
          <t>R$ 12</t>
        </is>
      </c>
    </row>
    <row r="660">
      <c r="A660" s="3" t="inlineStr">
        <is>
          <t>Statement of income</t>
        </is>
      </c>
    </row>
    <row r="661">
      <c r="A661" s="4" t="inlineStr">
        <is>
          <t>NET REVENUE</t>
        </is>
      </c>
      <c r="C661" s="4" t="inlineStr">
        <is>
          <t xml:space="preserve"> </t>
        </is>
      </c>
    </row>
    <row r="662">
      <c r="A662" s="4" t="inlineStr">
        <is>
          <t>Cost of sales</t>
        </is>
      </c>
      <c r="C662" s="4" t="inlineStr">
        <is>
          <t xml:space="preserve"> </t>
        </is>
      </c>
    </row>
    <row r="663">
      <c r="A663" s="4" t="inlineStr">
        <is>
          <t>Gross profit (loss)</t>
        </is>
      </c>
      <c r="C663" s="4" t="inlineStr">
        <is>
          <t xml:space="preserve"> </t>
        </is>
      </c>
    </row>
    <row r="664">
      <c r="A664" s="4" t="inlineStr">
        <is>
          <t>General and administrative expenses</t>
        </is>
      </c>
      <c r="C664" s="4" t="inlineStr">
        <is>
          <t xml:space="preserve"> </t>
        </is>
      </c>
    </row>
    <row r="665">
      <c r="A665" s="4" t="inlineStr">
        <is>
          <t>Operational profit (loss)</t>
        </is>
      </c>
      <c r="C665" s="4" t="inlineStr">
        <is>
          <t xml:space="preserve"> </t>
        </is>
      </c>
    </row>
    <row r="666">
      <c r="A666" s="4" t="inlineStr">
        <is>
          <t>Income tax and social contribution tax</t>
        </is>
      </c>
      <c r="C666" s="4" t="inlineStr">
        <is>
          <t xml:space="preserve"> </t>
        </is>
      </c>
    </row>
    <row r="667">
      <c r="A667" s="4" t="inlineStr">
        <is>
          <t>NET INCOME FOR THE YEAR</t>
        </is>
      </c>
      <c r="C667" s="4" t="inlineStr">
        <is>
          <t xml:space="preserve"> </t>
        </is>
      </c>
    </row>
    <row r="668">
      <c r="A668" s="4" t="inlineStr">
        <is>
          <t>COMPREHENSIVE INCOME FOR THE YEAR</t>
        </is>
      </c>
      <c r="C668" s="4" t="inlineStr">
        <is>
          <t xml:space="preserve"> </t>
        </is>
      </c>
    </row>
    <row r="669"/>
    <row r="670">
      <c r="A670" s="4" t="inlineStr">
        <is>
          <t>[1]</t>
        </is>
      </c>
      <c r="B670" s="4" t="inlineStr">
        <is>
          <t>See note 2.8.</t>
        </is>
      </c>
    </row>
    <row r="671">
      <c r="A671" s="4" t="inlineStr">
        <is>
          <t>[2]</t>
        </is>
      </c>
      <c r="B671" s="4" t="inlineStr">
        <is>
          <t>For further details of restatement of comparative balances, see Note 2.8</t>
        </is>
      </c>
    </row>
    <row r="672">
      <c r="A672" s="4" t="inlineStr">
        <is>
          <t>[3]</t>
        </is>
      </c>
      <c r="B672" s="4" t="inlineStr">
        <is>
          <t>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ersadvisors. The Company has no expectation of loss in relation to realization of these amounts. The Company recognizes this receivable asset, in the amount of R$222 on December 31, 2020, as Other financial components' to be ratified. At the reporting date for this financial statements, this matter was still pending analysis by Aneel.</t>
        </is>
      </c>
    </row>
  </sheetData>
  <mergeCells count="6">
    <mergeCell ref="E1:F1"/>
    <mergeCell ref="G1:H1"/>
    <mergeCell ref="A669:H669"/>
    <mergeCell ref="B670:H670"/>
    <mergeCell ref="B671:H671"/>
    <mergeCell ref="B672:H67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16. INVESTMENTS (Details 7) - Centroeste [member] R$ in Millions</t>
        </is>
      </c>
      <c r="B1" s="2" t="inlineStr">
        <is>
          <t>Dec. 31, 2020BRL (R$)</t>
        </is>
      </c>
    </row>
    <row r="2">
      <c r="A2" s="3" t="inlineStr">
        <is>
          <t>Disclosure of detailed information about business combination [line items]</t>
        </is>
      </c>
    </row>
    <row r="3">
      <c r="A3" s="4" t="inlineStr">
        <is>
          <t>Fair value on the acquisition date</t>
        </is>
      </c>
      <c r="B3" s="6" t="inlineStr">
        <is>
          <t>R$ 120</t>
        </is>
      </c>
    </row>
    <row r="4">
      <c r="A4" s="4" t="inlineStr">
        <is>
          <t>Equity interest held by the Company before the acquisition of control</t>
        </is>
      </c>
      <c r="B4" s="4" t="inlineStr">
        <is>
          <t>51.00%</t>
        </is>
      </c>
    </row>
    <row r="5">
      <c r="A5" s="4" t="inlineStr">
        <is>
          <t>Previously held interest, valued at fair value on the date control was obtained</t>
        </is>
      </c>
      <c r="B5" s="6" t="inlineStr">
        <is>
          <t>R$ 61</t>
        </is>
      </c>
    </row>
    <row r="6">
      <c r="A6" s="4" t="inlineStr">
        <is>
          <t>Carrying value of the investment</t>
        </is>
      </c>
      <c r="B6" s="5" t="n">
        <v>-24</v>
      </c>
    </row>
    <row r="7">
      <c r="A7" s="4" t="inlineStr">
        <is>
          <t>Remeasurement of previously held equity interest in subsidiaries acquired</t>
        </is>
      </c>
      <c r="B7" s="6" t="inlineStr">
        <is>
          <t>R$ 37</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16. INVESTMENTS (Details 8) - Centroeste [member] R$ in Millions</t>
        </is>
      </c>
      <c r="B1" s="2" t="inlineStr">
        <is>
          <t>Dec. 31, 2020BRL (R$)</t>
        </is>
      </c>
    </row>
    <row r="2">
      <c r="A2" s="3" t="inlineStr">
        <is>
          <t>Disclosure of detailed information about business combination [line items]</t>
        </is>
      </c>
    </row>
    <row r="3">
      <c r="A3" s="4" t="inlineStr">
        <is>
          <t>Cash consideration paid for 49% of the equity of Centroeste</t>
        </is>
      </c>
      <c r="B3" s="6" t="inlineStr">
        <is>
          <t>R$ 45</t>
        </is>
      </c>
    </row>
    <row r="4">
      <c r="A4" s="4" t="inlineStr">
        <is>
          <t>Previously held interest, valued at fair value on the acquisition date</t>
        </is>
      </c>
      <c r="B4" s="5" t="n">
        <v>61</v>
      </c>
    </row>
    <row r="5">
      <c r="A5" s="4" t="inlineStr">
        <is>
          <t>Bargain purchase</t>
        </is>
      </c>
      <c r="B5" s="5" t="n">
        <v>14</v>
      </c>
    </row>
    <row r="6">
      <c r="A6" s="4" t="inlineStr">
        <is>
          <t>Total</t>
        </is>
      </c>
      <c r="B6" s="6" t="inlineStr">
        <is>
          <t>R$ 12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MARKETABLE SECURITIES</t>
        </is>
      </c>
      <c r="B1" s="2" t="inlineStr">
        <is>
          <t>12 Months Ended</t>
        </is>
      </c>
    </row>
    <row r="2">
      <c r="B2" s="2" t="inlineStr">
        <is>
          <t>Dec. 31, 2020</t>
        </is>
      </c>
    </row>
    <row r="3">
      <c r="A3" s="3" t="inlineStr">
        <is>
          <t>Disclosure of investment securities [abstract]</t>
        </is>
      </c>
    </row>
    <row r="4">
      <c r="A4" s="4" t="inlineStr">
        <is>
          <t>MARKETABLE SECURITIES</t>
        </is>
      </c>
      <c r="B4" s="4" t="inlineStr">
        <is>
          <t>7. MARKETABLE SECURITIES
2020 2019
Investments
Current
Bank
deposit certificates (CDBs) (1) 545 —
Financial
Notes (LFs) – Banks (2) 2,074 645
Treasury
Financial Notes (LFTs) (3) 731 94
Others 10 1
3,360 740
Non-current
Financial
Notes (LFs) – Banks (2) 730 11
Debentures
(4) 25 2
Others 10 —
765 13
4,125 753
(1) Bank Deposit Certificates
(2) Bank Financial Notes ( Letras
Financeiras
(3) Treasury Financial Notes
(LFTs)
(4) Debentures Note
31 provides a classification of these marketable securities. Investments in marketable securities of related parties are shown in Note
3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4" customWidth="1" min="2" max="2"/>
    <col width="14" customWidth="1" min="3" max="3"/>
    <col width="13" customWidth="1" min="4" max="4"/>
    <col width="14" customWidth="1" min="5" max="5"/>
  </cols>
  <sheetData>
    <row r="1">
      <c r="A1" s="1" t="inlineStr">
        <is>
          <t>16. INVESTMENTS (Details 9) - BRL (R$) R$ in Millions</t>
        </is>
      </c>
      <c r="B1" s="2" t="inlineStr">
        <is>
          <t>Dec. 31, 2020</t>
        </is>
      </c>
      <c r="C1" s="2" t="inlineStr">
        <is>
          <t>Dec. 31, 2019</t>
        </is>
      </c>
      <c r="E1" s="2" t="inlineStr">
        <is>
          <t>Dec. 31, 2018</t>
        </is>
      </c>
    </row>
    <row r="2">
      <c r="A2" s="3" t="inlineStr">
        <is>
          <t>Assets</t>
        </is>
      </c>
    </row>
    <row r="3">
      <c r="A3" s="4" t="inlineStr">
        <is>
          <t>Cash and cash equivalents</t>
        </is>
      </c>
      <c r="B3" s="6" t="inlineStr">
        <is>
          <t>R$ 1680</t>
        </is>
      </c>
      <c r="C3" s="6" t="inlineStr">
        <is>
          <t>R$ 536</t>
        </is>
      </c>
      <c r="E3" s="6" t="inlineStr">
        <is>
          <t>R$ 891</t>
        </is>
      </c>
    </row>
    <row r="4">
      <c r="A4" s="4" t="inlineStr">
        <is>
          <t>TOTAL CURRENT</t>
        </is>
      </c>
      <c r="B4" s="5" t="n">
        <v>15456</v>
      </c>
      <c r="C4" s="5" t="n">
        <v>10354</v>
      </c>
      <c r="D4" s="4" t="inlineStr">
        <is>
          <t>[1]</t>
        </is>
      </c>
      <c r="E4" s="5" t="n">
        <v>27796</v>
      </c>
    </row>
    <row r="5">
      <c r="A5" s="4" t="inlineStr">
        <is>
          <t>TOTAL NON-CURRENT</t>
        </is>
      </c>
      <c r="B5" s="5" t="n">
        <v>38627</v>
      </c>
      <c r="C5" s="5" t="n">
        <v>40172</v>
      </c>
      <c r="D5" s="4" t="inlineStr">
        <is>
          <t>[1]</t>
        </is>
      </c>
      <c r="E5" s="5" t="n">
        <v>32059</v>
      </c>
    </row>
    <row r="6">
      <c r="A6" s="4" t="inlineStr">
        <is>
          <t>Contract assets</t>
        </is>
      </c>
      <c r="B6" s="5" t="n">
        <v>4980</v>
      </c>
    </row>
    <row r="7">
      <c r="A7" s="3" t="inlineStr">
        <is>
          <t>Liabilities</t>
        </is>
      </c>
    </row>
    <row r="8">
      <c r="A8" s="4" t="inlineStr">
        <is>
          <t>TOTAL CURRENT</t>
        </is>
      </c>
      <c r="B8" s="5" t="n">
        <v>9690</v>
      </c>
      <c r="C8" s="5" t="n">
        <v>7913</v>
      </c>
      <c r="D8" s="4" t="inlineStr">
        <is>
          <t>[1]</t>
        </is>
      </c>
      <c r="E8" s="5" t="n">
        <v>23394</v>
      </c>
    </row>
    <row r="9">
      <c r="A9" s="4" t="inlineStr">
        <is>
          <t>Total non-current liabilities</t>
        </is>
      </c>
      <c r="B9" s="5" t="n">
        <v>26915</v>
      </c>
      <c r="C9" s="6" t="inlineStr">
        <is>
          <t>R$ 26458</t>
        </is>
      </c>
      <c r="D9" s="4" t="inlineStr">
        <is>
          <t>[1]</t>
        </is>
      </c>
      <c r="E9" s="6" t="inlineStr">
        <is>
          <t>R$ 20522</t>
        </is>
      </c>
    </row>
    <row r="10">
      <c r="A10" s="4" t="inlineStr">
        <is>
          <t>Provisions</t>
        </is>
      </c>
      <c r="B10" s="5" t="n">
        <v>1892</v>
      </c>
    </row>
    <row r="11">
      <c r="A11" s="4" t="inlineStr">
        <is>
          <t>At Fair Value [member]</t>
        </is>
      </c>
    </row>
    <row r="12">
      <c r="A12" s="3" t="inlineStr">
        <is>
          <t>Assets</t>
        </is>
      </c>
    </row>
    <row r="13">
      <c r="A13" s="4" t="inlineStr">
        <is>
          <t>Cash and cash equivalents</t>
        </is>
      </c>
      <c r="B13" s="5" t="n">
        <v>27</v>
      </c>
    </row>
    <row r="14">
      <c r="A14" s="4" t="inlineStr">
        <is>
          <t>Other current assets</t>
        </is>
      </c>
      <c r="B14" s="5" t="n">
        <v>2</v>
      </c>
    </row>
    <row r="15">
      <c r="A15" s="4" t="inlineStr">
        <is>
          <t>TOTAL CURRENT</t>
        </is>
      </c>
      <c r="B15" s="5" t="n">
        <v>29</v>
      </c>
    </row>
    <row r="16">
      <c r="A16" s="4" t="inlineStr">
        <is>
          <t>TOTAL NON-CURRENT</t>
        </is>
      </c>
      <c r="B16" s="5" t="n">
        <v>108</v>
      </c>
    </row>
    <row r="17">
      <c r="A17" s="4" t="inlineStr">
        <is>
          <t>Contract assets</t>
        </is>
      </c>
      <c r="B17" s="5" t="n">
        <v>108</v>
      </c>
    </row>
    <row r="18">
      <c r="A18" s="3" t="inlineStr">
        <is>
          <t>Liabilities</t>
        </is>
      </c>
    </row>
    <row r="19">
      <c r="A19" s="4" t="inlineStr">
        <is>
          <t>Loans and financings</t>
        </is>
      </c>
      <c r="B19" s="5" t="n">
        <v>3</v>
      </c>
    </row>
    <row r="20">
      <c r="A20" s="4" t="inlineStr">
        <is>
          <t>Interest on equity and dividends payable</t>
        </is>
      </c>
      <c r="B20" s="5" t="n">
        <v>2</v>
      </c>
    </row>
    <row r="21">
      <c r="A21" s="4" t="inlineStr">
        <is>
          <t>Other current liabilities</t>
        </is>
      </c>
      <c r="B21" s="5" t="n">
        <v>1</v>
      </c>
    </row>
    <row r="22">
      <c r="A22" s="4" t="inlineStr">
        <is>
          <t>TOTAL CURRENT</t>
        </is>
      </c>
      <c r="B22" s="5" t="n">
        <v>6</v>
      </c>
    </row>
    <row r="23">
      <c r="A23" s="4" t="inlineStr">
        <is>
          <t>Total non-current liabilities</t>
        </is>
      </c>
      <c r="B23" s="5" t="n">
        <v>11</v>
      </c>
    </row>
    <row r="24">
      <c r="A24" s="4" t="inlineStr">
        <is>
          <t>Loans and financings</t>
        </is>
      </c>
      <c r="B24" s="5" t="n">
        <v>8</v>
      </c>
    </row>
    <row r="25">
      <c r="A25" s="4" t="inlineStr">
        <is>
          <t>Provisions</t>
        </is>
      </c>
      <c r="B25" s="5" t="n">
        <v>3</v>
      </c>
    </row>
    <row r="26">
      <c r="A26" s="4" t="inlineStr">
        <is>
          <t>Fair value of net identifiable assets</t>
        </is>
      </c>
      <c r="B26" s="6" t="inlineStr">
        <is>
          <t>R$ 120</t>
        </is>
      </c>
    </row>
    <row r="27"/>
    <row r="28">
      <c r="A28" s="4" t="inlineStr">
        <is>
          <t>[1]</t>
        </is>
      </c>
      <c r="B28" s="4" t="inlineStr">
        <is>
          <t>See note 2.8.</t>
        </is>
      </c>
    </row>
  </sheetData>
  <mergeCells count="3">
    <mergeCell ref="C1:D1"/>
    <mergeCell ref="A27:E27"/>
    <mergeCell ref="B28:E2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16. INVESTMENTS (Details 10) - Centroeste [member] R$ in Millions</t>
        </is>
      </c>
      <c r="B1" s="2" t="inlineStr">
        <is>
          <t>Dec. 31, 2020BRL (R$)</t>
        </is>
      </c>
    </row>
    <row r="2">
      <c r="A2" s="3" t="inlineStr">
        <is>
          <t>Disclosure of detailed information about investment property [line items]</t>
        </is>
      </c>
    </row>
    <row r="3">
      <c r="A3" s="4" t="inlineStr">
        <is>
          <t>Gain on remeasurement of previously held equity interest in the subsidiaries acquired (51%)</t>
        </is>
      </c>
      <c r="B3" s="6" t="inlineStr">
        <is>
          <t>R$ 37</t>
        </is>
      </c>
    </row>
    <row r="4">
      <c r="A4" s="4" t="inlineStr">
        <is>
          <t>Bargain purchase - gain arising from the acquisition of the additional equity interest of 49%</t>
        </is>
      </c>
      <c r="B4" s="5" t="n">
        <v>14</v>
      </c>
    </row>
    <row r="5">
      <c r="A5" s="4" t="inlineStr">
        <is>
          <t>Total</t>
        </is>
      </c>
      <c r="B5" s="6" t="inlineStr">
        <is>
          <t>R$ 51</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5" customWidth="1" min="2" max="2"/>
  </cols>
  <sheetData>
    <row r="1">
      <c r="A1" s="1" t="inlineStr">
        <is>
          <t>16. INVESTMENTS (Details 11) R$ in Millions</t>
        </is>
      </c>
      <c r="B1" s="2" t="inlineStr">
        <is>
          <t>12 Months Ended</t>
        </is>
      </c>
    </row>
    <row r="2">
      <c r="B2" s="2" t="inlineStr">
        <is>
          <t>Dec. 31, 2020BRL (R$)MWh</t>
        </is>
      </c>
    </row>
    <row r="3">
      <c r="A3" s="3" t="inlineStr">
        <is>
          <t>Disclosure of detailed information about investment property [line items]</t>
        </is>
      </c>
    </row>
    <row r="4">
      <c r="A4" s="4" t="inlineStr">
        <is>
          <t>Generation Capacity (MW) | MWh</t>
        </is>
      </c>
      <c r="B4" s="5" t="n">
        <v>32</v>
      </c>
    </row>
    <row r="5">
      <c r="A5" s="4" t="inlineStr">
        <is>
          <t>Generation Capacity (MWp) | MWh</t>
        </is>
      </c>
      <c r="B5" s="7" t="n">
        <v>41.06</v>
      </c>
    </row>
    <row r="6">
      <c r="A6" s="4" t="inlineStr">
        <is>
          <t>Net fair value of the identifiable assets and liabilities - Cemig Sim shareholding (49%)</t>
        </is>
      </c>
      <c r="B6" s="6" t="inlineStr">
        <is>
          <t>R$ 80</t>
        </is>
      </c>
    </row>
    <row r="7">
      <c r="A7" s="4" t="inlineStr">
        <is>
          <t>Transaction price</t>
        </is>
      </c>
      <c r="B7" s="5" t="n">
        <v>73</v>
      </c>
    </row>
    <row r="8">
      <c r="A8" s="4" t="inlineStr">
        <is>
          <t>Bargain purchase /Loss</t>
        </is>
      </c>
      <c r="B8" s="6" t="inlineStr">
        <is>
          <t>R$ 7</t>
        </is>
      </c>
    </row>
    <row r="9">
      <c r="A9" s="4" t="inlineStr">
        <is>
          <t>Corinto [member]</t>
        </is>
      </c>
    </row>
    <row r="10">
      <c r="A10" s="3" t="inlineStr">
        <is>
          <t>Disclosure of detailed information about investment property [line items]</t>
        </is>
      </c>
    </row>
    <row r="11">
      <c r="A11" s="4" t="inlineStr">
        <is>
          <t>Generation Capacity (MW) | MWh</t>
        </is>
      </c>
      <c r="B11" s="5" t="n">
        <v>5</v>
      </c>
    </row>
    <row r="12">
      <c r="A12" s="4" t="inlineStr">
        <is>
          <t>Generation Capacity (MWp) | MWh</t>
        </is>
      </c>
      <c r="B12" s="7" t="n">
        <v>5.28</v>
      </c>
    </row>
    <row r="13">
      <c r="A13" s="4" t="inlineStr">
        <is>
          <t>Acquisition date</t>
        </is>
      </c>
      <c r="B13" s="4" t="inlineStr">
        <is>
          <t>Aug. 19,
		2020</t>
        </is>
      </c>
    </row>
    <row r="14">
      <c r="A14" s="4" t="inlineStr">
        <is>
          <t>Net fair value of the identifiable assets and liabilities - Cemig Sim shareholding (49%)</t>
        </is>
      </c>
      <c r="B14" s="6" t="inlineStr">
        <is>
          <t>R$ 9</t>
        </is>
      </c>
    </row>
    <row r="15">
      <c r="A15" s="4" t="inlineStr">
        <is>
          <t>Transaction price</t>
        </is>
      </c>
      <c r="B15" s="5" t="n">
        <v>9</v>
      </c>
    </row>
    <row r="16">
      <c r="A16" s="4" t="inlineStr">
        <is>
          <t>Bargain purchase /Loss</t>
        </is>
      </c>
      <c r="B16" s="4" t="inlineStr">
        <is>
          <t xml:space="preserve"> </t>
        </is>
      </c>
    </row>
    <row r="17">
      <c r="A17" s="4" t="inlineStr">
        <is>
          <t>Manga [member]</t>
        </is>
      </c>
    </row>
    <row r="18">
      <c r="A18" s="3" t="inlineStr">
        <is>
          <t>Disclosure of detailed information about investment property [line items]</t>
        </is>
      </c>
    </row>
    <row r="19">
      <c r="A19" s="4" t="inlineStr">
        <is>
          <t>Generation Capacity (MW) | MWh</t>
        </is>
      </c>
      <c r="B19" s="5" t="n">
        <v>5</v>
      </c>
    </row>
    <row r="20">
      <c r="A20" s="4" t="inlineStr">
        <is>
          <t>Generation Capacity (MWp) | MWh</t>
        </is>
      </c>
      <c r="B20" s="7" t="n">
        <v>6.34</v>
      </c>
    </row>
    <row r="21">
      <c r="A21" s="4" t="inlineStr">
        <is>
          <t>Acquisition date</t>
        </is>
      </c>
      <c r="B21" s="4" t="inlineStr">
        <is>
          <t>Sep. 30,
		2020</t>
        </is>
      </c>
    </row>
    <row r="22">
      <c r="A22" s="4" t="inlineStr">
        <is>
          <t>Net fair value of the identifiable assets and liabilities - Cemig Sim shareholding (49%)</t>
        </is>
      </c>
      <c r="B22" s="6" t="inlineStr">
        <is>
          <t>R$ 11</t>
        </is>
      </c>
    </row>
    <row r="23">
      <c r="A23" s="4" t="inlineStr">
        <is>
          <t>Transaction price</t>
        </is>
      </c>
      <c r="B23" s="5" t="n">
        <v>10</v>
      </c>
    </row>
    <row r="24">
      <c r="A24" s="4" t="inlineStr">
        <is>
          <t>Bargain purchase /Loss</t>
        </is>
      </c>
      <c r="B24" s="6" t="inlineStr">
        <is>
          <t>R$ 1</t>
        </is>
      </c>
    </row>
    <row r="25">
      <c r="A25" s="4" t="inlineStr">
        <is>
          <t>Bonfinopolis [member]</t>
        </is>
      </c>
    </row>
    <row r="26">
      <c r="A26" s="3" t="inlineStr">
        <is>
          <t>Disclosure of detailed information about investment property [line items]</t>
        </is>
      </c>
    </row>
    <row r="27">
      <c r="A27" s="4" t="inlineStr">
        <is>
          <t>Generation Capacity (MW) | MWh</t>
        </is>
      </c>
      <c r="B27" s="9" t="n">
        <v>2.5</v>
      </c>
    </row>
    <row r="28">
      <c r="A28" s="4" t="inlineStr">
        <is>
          <t>Generation Capacity (MWp) | MWh</t>
        </is>
      </c>
      <c r="B28" s="7" t="n">
        <v>3.45</v>
      </c>
    </row>
    <row r="29">
      <c r="A29" s="4" t="inlineStr">
        <is>
          <t>Acquisition date</t>
        </is>
      </c>
      <c r="B29" s="4" t="inlineStr">
        <is>
          <t>Nov. 25,
		2020</t>
        </is>
      </c>
    </row>
    <row r="30">
      <c r="A30" s="4" t="inlineStr">
        <is>
          <t>Net fair value of the identifiable assets and liabilities - Cemig Sim shareholding (49%)</t>
        </is>
      </c>
      <c r="B30" s="6" t="inlineStr">
        <is>
          <t>R$ 6</t>
        </is>
      </c>
    </row>
    <row r="31">
      <c r="A31" s="4" t="inlineStr">
        <is>
          <t>Transaction price</t>
        </is>
      </c>
      <c r="B31" s="5" t="n">
        <v>6</v>
      </c>
    </row>
    <row r="32">
      <c r="A32" s="4" t="inlineStr">
        <is>
          <t>Bargain purchase /Loss</t>
        </is>
      </c>
      <c r="B32" s="4" t="inlineStr">
        <is>
          <t xml:space="preserve"> </t>
        </is>
      </c>
    </row>
    <row r="33">
      <c r="A33" s="4" t="inlineStr">
        <is>
          <t>Lagoa Grande [member]</t>
        </is>
      </c>
    </row>
    <row r="34">
      <c r="A34" s="3" t="inlineStr">
        <is>
          <t>Disclosure of detailed information about investment property [line items]</t>
        </is>
      </c>
    </row>
    <row r="35">
      <c r="A35" s="4" t="inlineStr">
        <is>
          <t>Generation Capacity (MW) | MWh</t>
        </is>
      </c>
      <c r="B35" s="5" t="n">
        <v>5</v>
      </c>
    </row>
    <row r="36">
      <c r="A36" s="4" t="inlineStr">
        <is>
          <t>Generation Capacity (MWp) | MWh</t>
        </is>
      </c>
      <c r="B36" s="7" t="n">
        <v>7.33</v>
      </c>
    </row>
    <row r="37">
      <c r="A37" s="4" t="inlineStr">
        <is>
          <t>Acquisition date</t>
        </is>
      </c>
      <c r="B37" s="4" t="inlineStr">
        <is>
          <t>Nov. 25,
		2020</t>
        </is>
      </c>
    </row>
    <row r="38">
      <c r="A38" s="4" t="inlineStr">
        <is>
          <t>Net fair value of the identifiable assets and liabilities - Cemig Sim shareholding (49%)</t>
        </is>
      </c>
      <c r="B38" s="6" t="inlineStr">
        <is>
          <t>R$ 15</t>
        </is>
      </c>
    </row>
    <row r="39">
      <c r="A39" s="4" t="inlineStr">
        <is>
          <t>Transaction price</t>
        </is>
      </c>
      <c r="B39" s="5" t="n">
        <v>12</v>
      </c>
    </row>
    <row r="40">
      <c r="A40" s="4" t="inlineStr">
        <is>
          <t>Bargain purchase /Loss</t>
        </is>
      </c>
      <c r="B40" s="6" t="inlineStr">
        <is>
          <t>R$ 3</t>
        </is>
      </c>
    </row>
    <row r="41">
      <c r="A41" s="4" t="inlineStr">
        <is>
          <t>Lontra [member]</t>
        </is>
      </c>
    </row>
    <row r="42">
      <c r="A42" s="3" t="inlineStr">
        <is>
          <t>Disclosure of detailed information about investment property [line items]</t>
        </is>
      </c>
    </row>
    <row r="43">
      <c r="A43" s="4" t="inlineStr">
        <is>
          <t>Generation Capacity (MW) | MWh</t>
        </is>
      </c>
      <c r="B43" s="5" t="n">
        <v>5</v>
      </c>
    </row>
    <row r="44">
      <c r="A44" s="4" t="inlineStr">
        <is>
          <t>Generation Capacity (MWp) | MWh</t>
        </is>
      </c>
      <c r="B44" s="7" t="n">
        <v>6.38</v>
      </c>
    </row>
    <row r="45">
      <c r="A45" s="4" t="inlineStr">
        <is>
          <t>Acquisition date</t>
        </is>
      </c>
      <c r="B45" s="4" t="inlineStr">
        <is>
          <t>Nov. 25,
		2020</t>
        </is>
      </c>
    </row>
    <row r="46">
      <c r="A46" s="4" t="inlineStr">
        <is>
          <t>Net fair value of the identifiable assets and liabilities - Cemig Sim shareholding (49%)</t>
        </is>
      </c>
      <c r="B46" s="6" t="inlineStr">
        <is>
          <t>R$ 17</t>
        </is>
      </c>
    </row>
    <row r="47">
      <c r="A47" s="4" t="inlineStr">
        <is>
          <t>Transaction price</t>
        </is>
      </c>
      <c r="B47" s="5" t="n">
        <v>14</v>
      </c>
    </row>
    <row r="48">
      <c r="A48" s="4" t="inlineStr">
        <is>
          <t>Bargain purchase /Loss</t>
        </is>
      </c>
      <c r="B48" s="6" t="inlineStr">
        <is>
          <t>R$ 3</t>
        </is>
      </c>
    </row>
    <row r="49">
      <c r="A49" s="4" t="inlineStr">
        <is>
          <t>Mato Verde [member]</t>
        </is>
      </c>
    </row>
    <row r="50">
      <c r="A50" s="3" t="inlineStr">
        <is>
          <t>Disclosure of detailed information about investment property [line items]</t>
        </is>
      </c>
    </row>
    <row r="51">
      <c r="A51" s="4" t="inlineStr">
        <is>
          <t>Generation Capacity (MW) | MWh</t>
        </is>
      </c>
      <c r="B51" s="9" t="n">
        <v>2.5</v>
      </c>
    </row>
    <row r="52">
      <c r="A52" s="4" t="inlineStr">
        <is>
          <t>Generation Capacity (MWp) | MWh</t>
        </is>
      </c>
      <c r="B52" s="7" t="n">
        <v>3.23</v>
      </c>
    </row>
    <row r="53">
      <c r="A53" s="4" t="inlineStr">
        <is>
          <t>Acquisition date</t>
        </is>
      </c>
      <c r="B53" s="4" t="inlineStr">
        <is>
          <t>Nov. 25,
		2020</t>
        </is>
      </c>
    </row>
    <row r="54">
      <c r="A54" s="4" t="inlineStr">
        <is>
          <t>Net fair value of the identifiable assets and liabilities - Cemig Sim shareholding (49%)</t>
        </is>
      </c>
      <c r="B54" s="6" t="inlineStr">
        <is>
          <t>R$ 6</t>
        </is>
      </c>
    </row>
    <row r="55">
      <c r="A55" s="4" t="inlineStr">
        <is>
          <t>Transaction price</t>
        </is>
      </c>
      <c r="B55" s="5" t="n">
        <v>5</v>
      </c>
    </row>
    <row r="56">
      <c r="A56" s="4" t="inlineStr">
        <is>
          <t>Bargain purchase /Loss</t>
        </is>
      </c>
      <c r="B56" s="6" t="inlineStr">
        <is>
          <t>R$ 1</t>
        </is>
      </c>
    </row>
    <row r="57">
      <c r="A57" s="4" t="inlineStr">
        <is>
          <t>Mirabela [member]</t>
        </is>
      </c>
    </row>
    <row r="58">
      <c r="A58" s="3" t="inlineStr">
        <is>
          <t>Disclosure of detailed information about investment property [line items]</t>
        </is>
      </c>
    </row>
    <row r="59">
      <c r="A59" s="4" t="inlineStr">
        <is>
          <t>Generation Capacity (MW) | MWh</t>
        </is>
      </c>
      <c r="B59" s="5" t="n">
        <v>2</v>
      </c>
    </row>
    <row r="60">
      <c r="A60" s="4" t="inlineStr">
        <is>
          <t>Generation Capacity (MWp) | MWh</t>
        </is>
      </c>
      <c r="B60" s="7" t="n">
        <v>2.59</v>
      </c>
    </row>
    <row r="61">
      <c r="A61" s="4" t="inlineStr">
        <is>
          <t>Acquisition date</t>
        </is>
      </c>
      <c r="B61" s="4" t="inlineStr">
        <is>
          <t>Nov. 25,
		2020</t>
        </is>
      </c>
    </row>
    <row r="62">
      <c r="A62" s="4" t="inlineStr">
        <is>
          <t>Net fair value of the identifiable assets and liabilities - Cemig Sim shareholding (49%)</t>
        </is>
      </c>
      <c r="B62" s="6" t="inlineStr">
        <is>
          <t>R$ 4</t>
        </is>
      </c>
    </row>
    <row r="63">
      <c r="A63" s="4" t="inlineStr">
        <is>
          <t>Transaction price</t>
        </is>
      </c>
      <c r="B63" s="5" t="n">
        <v>5</v>
      </c>
    </row>
    <row r="64">
      <c r="A64" s="4" t="inlineStr">
        <is>
          <t>Bargain purchase /Loss</t>
        </is>
      </c>
      <c r="B64" s="6" t="inlineStr">
        <is>
          <t>R$ 1</t>
        </is>
      </c>
    </row>
    <row r="65">
      <c r="A65" s="4" t="inlineStr">
        <is>
          <t>Porteirinha [member]</t>
        </is>
      </c>
    </row>
    <row r="66">
      <c r="A66" s="3" t="inlineStr">
        <is>
          <t>Disclosure of detailed information about investment property [line items]</t>
        </is>
      </c>
    </row>
    <row r="67">
      <c r="A67" s="4" t="inlineStr">
        <is>
          <t>Generation Capacity (MW) | MWh</t>
        </is>
      </c>
      <c r="B67" s="9" t="n">
        <v>2.5</v>
      </c>
    </row>
    <row r="68">
      <c r="A68" s="4" t="inlineStr">
        <is>
          <t>Generation Capacity (MWp) | MWh</t>
        </is>
      </c>
      <c r="B68" s="7" t="n">
        <v>3.23</v>
      </c>
    </row>
    <row r="69">
      <c r="A69" s="4" t="inlineStr">
        <is>
          <t>Acquisition date</t>
        </is>
      </c>
      <c r="B69" s="4" t="inlineStr">
        <is>
          <t>Nov. 25,
		2020</t>
        </is>
      </c>
    </row>
    <row r="70">
      <c r="A70" s="4" t="inlineStr">
        <is>
          <t>Net fair value of the identifiable assets and liabilities - Cemig Sim shareholding (49%)</t>
        </is>
      </c>
      <c r="B70" s="6" t="inlineStr">
        <is>
          <t>R$ 6</t>
        </is>
      </c>
    </row>
    <row r="71">
      <c r="A71" s="4" t="inlineStr">
        <is>
          <t>Transaction price</t>
        </is>
      </c>
      <c r="B71" s="5" t="n">
        <v>6</v>
      </c>
    </row>
    <row r="72">
      <c r="A72" s="4" t="inlineStr">
        <is>
          <t>Bargain purchase /Loss</t>
        </is>
      </c>
      <c r="B72" s="4" t="inlineStr">
        <is>
          <t xml:space="preserve"> </t>
        </is>
      </c>
    </row>
    <row r="73">
      <c r="A73" s="4" t="inlineStr">
        <is>
          <t>Porteirinha II [member]</t>
        </is>
      </c>
    </row>
    <row r="74">
      <c r="A74" s="3" t="inlineStr">
        <is>
          <t>Disclosure of detailed information about investment property [line items]</t>
        </is>
      </c>
    </row>
    <row r="75">
      <c r="A75" s="4" t="inlineStr">
        <is>
          <t>Generation Capacity (MW) | MWh</t>
        </is>
      </c>
      <c r="B75" s="9" t="n">
        <v>2.5</v>
      </c>
    </row>
    <row r="76">
      <c r="A76" s="4" t="inlineStr">
        <is>
          <t>Generation Capacity (MWp) | MWh</t>
        </is>
      </c>
      <c r="B76" s="7" t="n">
        <v>3.23</v>
      </c>
    </row>
    <row r="77">
      <c r="A77" s="4" t="inlineStr">
        <is>
          <t>Acquisition date</t>
        </is>
      </c>
      <c r="B77" s="4" t="inlineStr">
        <is>
          <t>Nov. 25,
		2020</t>
        </is>
      </c>
    </row>
    <row r="78">
      <c r="A78" s="4" t="inlineStr">
        <is>
          <t>Net fair value of the identifiable assets and liabilities - Cemig Sim shareholding (49%)</t>
        </is>
      </c>
      <c r="B78" s="6" t="inlineStr">
        <is>
          <t>R$ 6</t>
        </is>
      </c>
    </row>
    <row r="79">
      <c r="A79" s="4" t="inlineStr">
        <is>
          <t>Transaction price</t>
        </is>
      </c>
      <c r="B79" s="5" t="n">
        <v>6</v>
      </c>
    </row>
    <row r="80">
      <c r="A80" s="4" t="inlineStr">
        <is>
          <t>Bargain purchase /Loss</t>
        </is>
      </c>
      <c r="B80"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3" customWidth="1" min="7" max="7"/>
    <col width="14" customWidth="1" min="8" max="8"/>
    <col width="80"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16. INVESTMENTS (Details Narrative) - BRL (R$) R$ in Millions</t>
        </is>
      </c>
      <c r="B1" s="2" t="inlineStr">
        <is>
          <t>Apr. 30, 2021</t>
        </is>
      </c>
      <c r="C1" s="2" t="inlineStr">
        <is>
          <t>Mar. 01, 2021</t>
        </is>
      </c>
      <c r="D1" s="2" t="inlineStr">
        <is>
          <t>Feb. 11, 2021</t>
        </is>
      </c>
      <c r="E1" s="2" t="inlineStr">
        <is>
          <t>Dec. 18, 2020</t>
        </is>
      </c>
      <c r="F1" s="2" t="inlineStr">
        <is>
          <t>Nov. 25, 2020</t>
        </is>
      </c>
      <c r="G1" s="2" t="inlineStr">
        <is>
          <t>May 02, 2020</t>
        </is>
      </c>
      <c r="H1" s="2" t="inlineStr">
        <is>
          <t>Jun. 30, 2019</t>
        </is>
      </c>
      <c r="I1" s="2" t="inlineStr">
        <is>
          <t>Dec. 31, 2020</t>
        </is>
      </c>
      <c r="J1" s="2" t="inlineStr">
        <is>
          <t>Dec. 31, 2019</t>
        </is>
      </c>
      <c r="L1" s="2" t="inlineStr">
        <is>
          <t>Dec. 31, 2018</t>
        </is>
      </c>
      <c r="N1" s="2" t="inlineStr">
        <is>
          <t>Oct. 25, 2019</t>
        </is>
      </c>
      <c r="O1" s="2" t="inlineStr">
        <is>
          <t>Oct. 31, 2018</t>
        </is>
      </c>
    </row>
    <row r="2">
      <c r="A2" s="3" t="inlineStr">
        <is>
          <t>Disclosure of detailed information about investment property [line items]</t>
        </is>
      </c>
    </row>
    <row r="3">
      <c r="A3" s="4" t="inlineStr">
        <is>
          <t>Loss</t>
        </is>
      </c>
      <c r="I3" s="6" t="inlineStr">
        <is>
          <t>R$ 2407</t>
        </is>
      </c>
      <c r="J3" s="6" t="inlineStr">
        <is>
          <t>R$ 1962</t>
        </is>
      </c>
    </row>
    <row r="4">
      <c r="A4" s="4" t="inlineStr">
        <is>
          <t>Adjustment for impairment</t>
        </is>
      </c>
      <c r="H4" s="6" t="inlineStr">
        <is>
          <t>R$ 688</t>
        </is>
      </c>
    </row>
    <row r="5">
      <c r="A5" s="4" t="inlineStr">
        <is>
          <t>Description of arbitration judgment recognized the right of Cemig GT and SAAG</t>
        </is>
      </c>
      <c r="I5" s="4" t="inlineStr">
        <is>
          <t>The arbitration judgment recognized the right of Cemig GT and SAAG in full, and ordered the annulment of the acts being impugned. As a consequence of this decision, MESA reversed the impairment, and posted a provision for receivables in the amount of R$678 in its financial statements as of December 31, 2017. On December 31, 2020, the investee confirmed its assets recoverability expectation and maintained the provision for receivables in the amount of R$678.</t>
        </is>
      </c>
    </row>
    <row r="6">
      <c r="A6" s="4" t="inlineStr">
        <is>
          <t>Cash consideration paid for the acquisition</t>
        </is>
      </c>
      <c r="I6" s="6" t="inlineStr">
        <is>
          <t>R$ 45</t>
        </is>
      </c>
    </row>
    <row r="7">
      <c r="A7" s="4" t="inlineStr">
        <is>
          <t>NET INCOME FOR THE YEAR</t>
        </is>
      </c>
      <c r="B7" s="6" t="inlineStr">
        <is>
          <t>R$ 2864</t>
        </is>
      </c>
      <c r="I7" s="5" t="n">
        <v>2865</v>
      </c>
      <c r="J7" s="5" t="n">
        <v>3194</v>
      </c>
      <c r="K7" s="4" t="inlineStr">
        <is>
          <t>[1]</t>
        </is>
      </c>
      <c r="L7" s="6" t="inlineStr">
        <is>
          <t>R$ 1764</t>
        </is>
      </c>
      <c r="M7" s="4" t="inlineStr">
        <is>
          <t>[1]</t>
        </is>
      </c>
    </row>
    <row r="8">
      <c r="A8" s="4" t="inlineStr">
        <is>
          <t>Retained earnings</t>
        </is>
      </c>
      <c r="I8" s="4" t="inlineStr">
        <is>
          <t xml:space="preserve"> </t>
        </is>
      </c>
    </row>
    <row r="9">
      <c r="A9" s="4" t="inlineStr">
        <is>
          <t>TOTAL EQUITY</t>
        </is>
      </c>
      <c r="I9" s="6" t="inlineStr">
        <is>
          <t>R$ 17478</t>
        </is>
      </c>
      <c r="J9" s="5" t="n">
        <v>15891</v>
      </c>
      <c r="K9" s="4" t="inlineStr">
        <is>
          <t>[1],[2]</t>
        </is>
      </c>
      <c r="L9" s="5" t="n">
        <v>15939</v>
      </c>
      <c r="M9" s="4" t="inlineStr">
        <is>
          <t>[3]</t>
        </is>
      </c>
    </row>
    <row r="10">
      <c r="A10" s="4" t="inlineStr">
        <is>
          <t>Loan Agreements [member]</t>
        </is>
      </c>
    </row>
    <row r="11">
      <c r="A11" s="3" t="inlineStr">
        <is>
          <t>Disclosure of detailed information about investment property [line items]</t>
        </is>
      </c>
    </row>
    <row r="12">
      <c r="A12" s="4" t="inlineStr">
        <is>
          <t>Loan granted</t>
        </is>
      </c>
      <c r="G12" s="6" t="inlineStr">
        <is>
          <t>R$ 36</t>
        </is>
      </c>
    </row>
    <row r="13">
      <c r="A13" s="4" t="inlineStr">
        <is>
          <t>Renova [member]</t>
        </is>
      </c>
    </row>
    <row r="14">
      <c r="A14" s="3" t="inlineStr">
        <is>
          <t>Disclosure of detailed information about investment property [line items]</t>
        </is>
      </c>
    </row>
    <row r="15">
      <c r="A15" s="4" t="inlineStr">
        <is>
          <t>Description of bridge loan for completion of the alto sertao III wind complex</t>
        </is>
      </c>
      <c r="E15" s="4" t="inlineStr">
        <is>
          <t>Bridge loan for completion of the Alto Sertão III wind complex - this was signed on December 17, 2020, in the amount of R$350, in the Debtor in Possession (DIP) financing form, by the subsidiary Chipley SP Participações S.A., with co-obligations by Renova Energia S.A. And Renova Participações S.A., to be allocated specifically to resumption of the works on Phase A of the Alto Sertão III Wind Complex</t>
        </is>
      </c>
    </row>
    <row r="16">
      <c r="A16" s="4" t="inlineStr">
        <is>
          <t>Description of agreement</t>
        </is>
      </c>
      <c r="I16" s="4" t="inlineStr">
        <is>
          <t>Agreement of contracts by Renova, including: (i) payments without evidence of the consideration of services, in the total amount of approximately R$40; (ii) payments not in accordance with the company’s internal policies and best governance practices, in the total amount of approximately R$137; and (iii) deficiencies in the internal controls of the investee.</t>
        </is>
      </c>
    </row>
    <row r="17">
      <c r="A17" s="4" t="inlineStr">
        <is>
          <t>Effective assets</t>
        </is>
      </c>
      <c r="I17" s="6" t="inlineStr">
        <is>
          <t>R$ 35</t>
        </is>
      </c>
    </row>
    <row r="18">
      <c r="A18" s="4" t="inlineStr">
        <is>
          <t>Impaired assets</t>
        </is>
      </c>
      <c r="I18" s="5" t="n">
        <v>142</v>
      </c>
    </row>
    <row r="19">
      <c r="A19" s="4" t="inlineStr">
        <is>
          <t>NET INCOME FOR THE YEAR</t>
        </is>
      </c>
      <c r="I19" s="5" t="n">
        <v>22</v>
      </c>
      <c r="J19" s="5" t="n">
        <v>-1014</v>
      </c>
      <c r="L19" s="5" t="n">
        <v>-856</v>
      </c>
    </row>
    <row r="20">
      <c r="A20" s="4" t="inlineStr">
        <is>
          <t>Retained earnings</t>
        </is>
      </c>
      <c r="I20" s="5" t="n">
        <v>3994</v>
      </c>
      <c r="J20" s="5" t="n">
        <v>4017</v>
      </c>
      <c r="L20" s="5" t="n">
        <v>3058</v>
      </c>
    </row>
    <row r="21">
      <c r="A21" s="4" t="inlineStr">
        <is>
          <t>TOTAL EQUITY</t>
        </is>
      </c>
      <c r="I21" s="5" t="n">
        <v>-1108</v>
      </c>
      <c r="J21" s="5" t="n">
        <v>-1130</v>
      </c>
      <c r="L21" s="5" t="n">
        <v>-100</v>
      </c>
    </row>
    <row r="22">
      <c r="A22" s="4" t="inlineStr">
        <is>
          <t>Net equity</t>
        </is>
      </c>
      <c r="I22" s="5" t="n">
        <v>273</v>
      </c>
      <c r="J22" s="5" t="n">
        <v>2907</v>
      </c>
      <c r="L22" s="6" t="inlineStr">
        <is>
          <t>R$ 457</t>
        </is>
      </c>
    </row>
    <row r="23">
      <c r="A23" s="4" t="inlineStr">
        <is>
          <t>Renova [member] | Events after reporting period [member]</t>
        </is>
      </c>
    </row>
    <row r="24">
      <c r="A24" s="3" t="inlineStr">
        <is>
          <t>Disclosure of detailed information about investment property [line items]</t>
        </is>
      </c>
    </row>
    <row r="25">
      <c r="A25" s="4" t="inlineStr">
        <is>
          <t>Description of tender</t>
        </is>
      </c>
      <c r="D25" s="4" t="inlineStr">
        <is>
          <t>PSS Principal Fundo de Investimento em Participações Multiestratégia, managed by Prisma Capital Ltda., won the competitive tender for sale of the Phase B UPI specified in the Renova Group’s court-supervised reorganization Plan, with the proposal of R$58, 16.77% higher than the minimum value specified in the Plan. Renova and the PSS Principal Fund will sign the final instruments for acquisition, in the terms of the Tender of the Phase B UPI, in order to begin compliance with the precedent conditions that are usual in such transactions.</t>
        </is>
      </c>
    </row>
    <row r="26">
      <c r="A26" s="4" t="inlineStr">
        <is>
          <t>Increase in the share capitaL</t>
        </is>
      </c>
      <c r="C26" s="6" t="inlineStr">
        <is>
          <t>R$ 1421</t>
        </is>
      </c>
    </row>
    <row r="27">
      <c r="A27" s="4" t="inlineStr">
        <is>
          <t>Amount of partial subscription</t>
        </is>
      </c>
      <c r="C27" s="6" t="inlineStr">
        <is>
          <t>R$ 332</t>
        </is>
      </c>
    </row>
    <row r="28">
      <c r="A28" s="4" t="inlineStr">
        <is>
          <t>Renova [member] | Events after reporting period [member] | Bottom Of Range [member]</t>
        </is>
      </c>
    </row>
    <row r="29">
      <c r="A29" s="3" t="inlineStr">
        <is>
          <t>Disclosure of detailed information about investment property [line items]</t>
        </is>
      </c>
    </row>
    <row r="30">
      <c r="A30" s="4" t="inlineStr">
        <is>
          <t>Percentage of equity interest</t>
        </is>
      </c>
      <c r="C30" s="4" t="inlineStr">
        <is>
          <t>29.81%</t>
        </is>
      </c>
    </row>
    <row r="31">
      <c r="A31" s="4" t="inlineStr">
        <is>
          <t>Renova [member] | Events after reporting period [member] | Top of Range [member]</t>
        </is>
      </c>
    </row>
    <row r="32">
      <c r="A32" s="3" t="inlineStr">
        <is>
          <t>Disclosure of detailed information about investment property [line items]</t>
        </is>
      </c>
    </row>
    <row r="33">
      <c r="A33" s="4" t="inlineStr">
        <is>
          <t>Percentage of equity interest</t>
        </is>
      </c>
      <c r="C33" s="4" t="inlineStr">
        <is>
          <t>15.15%</t>
        </is>
      </c>
    </row>
    <row r="34">
      <c r="A34" s="4" t="inlineStr">
        <is>
          <t>Renova [member] | Loan Agreements [member]</t>
        </is>
      </c>
    </row>
    <row r="35">
      <c r="A35" s="3" t="inlineStr">
        <is>
          <t>Disclosure of detailed information about investment property [line items]</t>
        </is>
      </c>
    </row>
    <row r="36">
      <c r="A36" s="4" t="inlineStr">
        <is>
          <t>Loan granted</t>
        </is>
      </c>
      <c r="I36" s="6" t="inlineStr">
        <is>
          <t>R$ 37</t>
        </is>
      </c>
    </row>
    <row r="37">
      <c r="A37" s="4" t="inlineStr">
        <is>
          <t>Amazonia energia s.a. and alianca norte energia s.a [member]</t>
        </is>
      </c>
    </row>
    <row r="38">
      <c r="A38" s="3" t="inlineStr">
        <is>
          <t>Disclosure of detailed information about investment property [line items]</t>
        </is>
      </c>
    </row>
    <row r="39">
      <c r="A39" s="4" t="inlineStr">
        <is>
          <t>Percentage of equity interest</t>
        </is>
      </c>
      <c r="I39" s="4" t="inlineStr">
        <is>
          <t>11.69%</t>
        </is>
      </c>
    </row>
    <row r="40">
      <c r="A40" s="4" t="inlineStr">
        <is>
          <t>Madeira energia s.a. ('MESA') [member]</t>
        </is>
      </c>
    </row>
    <row r="41">
      <c r="A41" s="3" t="inlineStr">
        <is>
          <t>Disclosure of detailed information about investment property [line items]</t>
        </is>
      </c>
    </row>
    <row r="42">
      <c r="A42" s="4" t="inlineStr">
        <is>
          <t>Loss</t>
        </is>
      </c>
      <c r="I42" s="6" t="inlineStr">
        <is>
          <t>R$ 1446</t>
        </is>
      </c>
      <c r="J42" s="5" t="n">
        <v>951</v>
      </c>
    </row>
    <row r="43">
      <c r="A43" s="4" t="inlineStr">
        <is>
          <t>Negative net working capital</t>
        </is>
      </c>
      <c r="I43" s="5" t="n">
        <v>205</v>
      </c>
      <c r="J43" s="5" t="n">
        <v>427</v>
      </c>
    </row>
    <row r="44">
      <c r="A44" s="4" t="inlineStr">
        <is>
          <t>Adjustment for impairment</t>
        </is>
      </c>
      <c r="I44" s="5" t="n">
        <v>678</v>
      </c>
    </row>
    <row r="45">
      <c r="A45" s="4" t="inlineStr">
        <is>
          <t>Capital increases</t>
        </is>
      </c>
      <c r="I45" s="5" t="n">
        <v>678</v>
      </c>
      <c r="O45" s="6" t="inlineStr">
        <is>
          <t>R$ 25</t>
        </is>
      </c>
    </row>
    <row r="46">
      <c r="A46" s="4" t="inlineStr">
        <is>
          <t>FIP melbourne [member]</t>
        </is>
      </c>
    </row>
    <row r="47">
      <c r="A47" s="3" t="inlineStr">
        <is>
          <t>Disclosure of detailed information about investment property [line items]</t>
        </is>
      </c>
    </row>
    <row r="48">
      <c r="A48" s="4" t="inlineStr">
        <is>
          <t>Capital increases</t>
        </is>
      </c>
      <c r="O48" s="6" t="inlineStr">
        <is>
          <t>R$ 26</t>
        </is>
      </c>
    </row>
    <row r="49">
      <c r="A49" s="4" t="inlineStr">
        <is>
          <t>Central eolica praias de parajuru s.a. ('central eolica praias de parajuru') [member]</t>
        </is>
      </c>
    </row>
    <row r="50">
      <c r="A50" s="3" t="inlineStr">
        <is>
          <t>Disclosure of detailed information about investment property [line items]</t>
        </is>
      </c>
    </row>
    <row r="51">
      <c r="A51" s="4" t="inlineStr">
        <is>
          <t>Amount of authorization to generate wind energy</t>
        </is>
      </c>
      <c r="I51" s="5" t="n">
        <v>54</v>
      </c>
      <c r="J51" s="5" t="n">
        <v>60</v>
      </c>
    </row>
    <row r="52">
      <c r="A52" s="4" t="inlineStr">
        <is>
          <t>Central eolica volta do rio s.a. ('central eolica volta do rio') [member]</t>
        </is>
      </c>
    </row>
    <row r="53">
      <c r="A53" s="3" t="inlineStr">
        <is>
          <t>Disclosure of detailed information about investment property [line items]</t>
        </is>
      </c>
    </row>
    <row r="54">
      <c r="A54" s="4" t="inlineStr">
        <is>
          <t>Amount of authorization to generate wind energy</t>
        </is>
      </c>
      <c r="I54" s="5" t="n">
        <v>74</v>
      </c>
      <c r="J54" s="5" t="n">
        <v>67</v>
      </c>
    </row>
    <row r="55">
      <c r="A55" s="4" t="inlineStr">
        <is>
          <t>UFV [member]</t>
        </is>
      </c>
    </row>
    <row r="56">
      <c r="A56" s="3" t="inlineStr">
        <is>
          <t>Disclosure of detailed information about investment property [line items]</t>
        </is>
      </c>
    </row>
    <row r="57">
      <c r="A57" s="4" t="inlineStr">
        <is>
          <t>Bargain amount related to acquisition</t>
        </is>
      </c>
      <c r="I57" s="5" t="n">
        <v>7</v>
      </c>
    </row>
    <row r="58">
      <c r="A58" s="4" t="inlineStr">
        <is>
          <t>Cemig GT [member]</t>
        </is>
      </c>
    </row>
    <row r="59">
      <c r="A59" s="3" t="inlineStr">
        <is>
          <t>Disclosure of detailed information about investment property [line items]</t>
        </is>
      </c>
    </row>
    <row r="60">
      <c r="A60" s="4" t="inlineStr">
        <is>
          <t>Advance against future capital increase</t>
        </is>
      </c>
      <c r="I60" s="5" t="n">
        <v>5</v>
      </c>
    </row>
    <row r="61">
      <c r="A61" s="4" t="inlineStr">
        <is>
          <t>Cemig GT [member] | Renova [member]</t>
        </is>
      </c>
    </row>
    <row r="62">
      <c r="A62" s="3" t="inlineStr">
        <is>
          <t>Disclosure of detailed information about investment property [line items]</t>
        </is>
      </c>
    </row>
    <row r="63">
      <c r="A63" s="4" t="inlineStr">
        <is>
          <t>Advance against future capital increase</t>
        </is>
      </c>
      <c r="N63" s="6" t="inlineStr">
        <is>
          <t>R$ 5</t>
        </is>
      </c>
    </row>
    <row r="64">
      <c r="A64" s="4" t="inlineStr">
        <is>
          <t>Amazonia Energia S.A. and Alianca Norte Energia S.A.</t>
        </is>
      </c>
    </row>
    <row r="65">
      <c r="A65" s="3" t="inlineStr">
        <is>
          <t>Disclosure of detailed information about investment property [line items]</t>
        </is>
      </c>
    </row>
    <row r="66">
      <c r="A66" s="4" t="inlineStr">
        <is>
          <t>Negative net working capital</t>
        </is>
      </c>
      <c r="I66" s="5" t="n">
        <v>160</v>
      </c>
      <c r="J66" s="5" t="n">
        <v>3309</v>
      </c>
    </row>
    <row r="67">
      <c r="A67" s="4" t="inlineStr">
        <is>
          <t>Cemig Solucoes inteligentes em energia s.a. [member]</t>
        </is>
      </c>
    </row>
    <row r="68">
      <c r="A68" s="3" t="inlineStr">
        <is>
          <t>Disclosure of detailed information about investment property [line items]</t>
        </is>
      </c>
    </row>
    <row r="69">
      <c r="A69" s="4" t="inlineStr">
        <is>
          <t>Description of acquiree</t>
        </is>
      </c>
      <c r="F69" s="4" t="inlineStr">
        <is>
          <t>The Company’s wholly-owned subsidiary Cemig Soluções Inteligentes em Energia S.A. (‘Cemig Sim’) acquired 49% of interest in seven special-purpose companies operating in photovoltaic solar generation for the distributed generation market (‘geração distribuída’), with total installed capacity of 29.45MWp, for R$55. On August 19, 2020 and on September 30, 2020, this wholly-owned subsidiary also acquired 49% of interest in two others SPCs operating in the same market segment for R$8 and R$10, respectively, with total installed capacity of 11.62 MWp.</t>
        </is>
      </c>
    </row>
    <row r="70">
      <c r="A70" s="4" t="inlineStr">
        <is>
          <t>Usina hidreletrica itaocara S.A. [member]</t>
        </is>
      </c>
    </row>
    <row r="71">
      <c r="A71" s="3" t="inlineStr">
        <is>
          <t>Disclosure of detailed information about investment property [line items]</t>
        </is>
      </c>
    </row>
    <row r="72">
      <c r="A72" s="4" t="inlineStr">
        <is>
          <t>Negative shareholders equity</t>
        </is>
      </c>
      <c r="I72" s="5" t="n">
        <v>30</v>
      </c>
      <c r="J72" s="5" t="n">
        <v>22</v>
      </c>
    </row>
    <row r="73">
      <c r="A73" s="4" t="inlineStr">
        <is>
          <t>Norte energia s.a. [member]</t>
        </is>
      </c>
    </row>
    <row r="74">
      <c r="A74" s="3" t="inlineStr">
        <is>
          <t>Disclosure of detailed information about investment property [line items]</t>
        </is>
      </c>
    </row>
    <row r="75">
      <c r="A75" s="4" t="inlineStr">
        <is>
          <t>Investment write downs</t>
        </is>
      </c>
      <c r="I75" s="5" t="n">
        <v>183</v>
      </c>
    </row>
    <row r="76">
      <c r="A76" s="4" t="inlineStr">
        <is>
          <t>Itaocara - equity deficit [member]</t>
        </is>
      </c>
    </row>
    <row r="77">
      <c r="A77" s="3" t="inlineStr">
        <is>
          <t>Disclosure of detailed information about investment property [line items]</t>
        </is>
      </c>
    </row>
    <row r="78">
      <c r="A78" s="4" t="inlineStr">
        <is>
          <t>Provision for losses on investments</t>
        </is>
      </c>
      <c r="I78" s="6" t="inlineStr">
        <is>
          <t>R$ 30</t>
        </is>
      </c>
      <c r="J78" s="6" t="inlineStr">
        <is>
          <t>R$ 22</t>
        </is>
      </c>
    </row>
    <row r="79"/>
    <row r="80">
      <c r="A80" s="4" t="inlineStr">
        <is>
          <t>[1]</t>
        </is>
      </c>
      <c r="B80" s="4" t="inlineStr">
        <is>
          <t>See note 2.8.</t>
        </is>
      </c>
    </row>
    <row r="81">
      <c r="A81" s="4" t="inlineStr">
        <is>
          <t>[2]</t>
        </is>
      </c>
      <c r="B81" s="4" t="inlineStr">
        <is>
          <t>For further details of restatement of comparative balances, see Note 2.8</t>
        </is>
      </c>
    </row>
    <row r="82">
      <c r="A82" s="4" t="inlineStr">
        <is>
          <t>[3]</t>
        </is>
      </c>
      <c r="B82" s="4" t="inlineStr">
        <is>
          <t>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ersadvisors. The Company has no expectation of loss in relation to realization of these amounts. The Company recognizes this receivable asset, in the amount of R$222 on December 31, 2020, as Other financial components' to be ratified. At the reporting date for this financial statements, this matter was still pending analysis by Aneel.</t>
        </is>
      </c>
    </row>
  </sheetData>
  <mergeCells count="6">
    <mergeCell ref="J1:K1"/>
    <mergeCell ref="L1:M1"/>
    <mergeCell ref="A79:O79"/>
    <mergeCell ref="B80:O80"/>
    <mergeCell ref="B81:O81"/>
    <mergeCell ref="B82:O8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17. PROPERTY, PLANT AND EQUIPMENT (Details) - BRL (R$) R$ in Millions</t>
        </is>
      </c>
      <c r="B1" s="2" t="inlineStr">
        <is>
          <t>Dec. 31, 2020</t>
        </is>
      </c>
      <c r="C1" s="2" t="inlineStr">
        <is>
          <t>Dec. 31, 2019</t>
        </is>
      </c>
      <c r="E1" s="2" t="inlineStr">
        <is>
          <t>Dec. 31, 2018</t>
        </is>
      </c>
      <c r="G1" s="2" t="inlineStr">
        <is>
          <t>Dec. 31, 2017</t>
        </is>
      </c>
    </row>
    <row r="2">
      <c r="A2" s="3" t="inlineStr">
        <is>
          <t>Disclosure of detailed information about property, plant and equipment [line items]</t>
        </is>
      </c>
    </row>
    <row r="3">
      <c r="A3" s="4" t="inlineStr">
        <is>
          <t>Net PP&amp;E</t>
        </is>
      </c>
      <c r="B3" s="6" t="inlineStr">
        <is>
          <t>R$ 2407</t>
        </is>
      </c>
      <c r="C3" s="6" t="inlineStr">
        <is>
          <t>R$ 2450</t>
        </is>
      </c>
      <c r="D3" s="4" t="inlineStr">
        <is>
          <t>[1]</t>
        </is>
      </c>
      <c r="E3" s="6" t="inlineStr">
        <is>
          <t>R$ 2662</t>
        </is>
      </c>
      <c r="G3" s="6" t="inlineStr">
        <is>
          <t>R$ 2762</t>
        </is>
      </c>
    </row>
    <row r="4">
      <c r="A4" s="4" t="inlineStr">
        <is>
          <t>Investment property completed [member]</t>
        </is>
      </c>
    </row>
    <row r="5">
      <c r="A5" s="3" t="inlineStr">
        <is>
          <t>Disclosure of detailed information about property, plant and equipment [line items]</t>
        </is>
      </c>
    </row>
    <row r="6">
      <c r="A6" s="4" t="inlineStr">
        <is>
          <t>Net PP&amp;E</t>
        </is>
      </c>
      <c r="B6" s="5" t="n">
        <v>2230</v>
      </c>
      <c r="C6" s="5" t="n">
        <v>2317</v>
      </c>
      <c r="E6" s="5" t="n">
        <v>2542</v>
      </c>
      <c r="G6" s="5" t="n">
        <v>2656</v>
      </c>
    </row>
    <row r="7">
      <c r="A7" s="4" t="inlineStr">
        <is>
          <t>Investment property under construction or sevelopment [member]</t>
        </is>
      </c>
    </row>
    <row r="8">
      <c r="A8" s="3" t="inlineStr">
        <is>
          <t>Disclosure of detailed information about property, plant and equipment [line items]</t>
        </is>
      </c>
    </row>
    <row r="9">
      <c r="A9" s="4" t="inlineStr">
        <is>
          <t>Net PP&amp;E</t>
        </is>
      </c>
      <c r="B9" s="5" t="n">
        <v>177</v>
      </c>
      <c r="C9" s="5" t="n">
        <v>133</v>
      </c>
      <c r="E9" s="5" t="n">
        <v>120</v>
      </c>
      <c r="G9" s="5" t="n">
        <v>106</v>
      </c>
    </row>
    <row r="10">
      <c r="A10" s="4" t="inlineStr">
        <is>
          <t>Land [member] | Investment property completed [member]</t>
        </is>
      </c>
    </row>
    <row r="11">
      <c r="A11" s="3" t="inlineStr">
        <is>
          <t>Disclosure of detailed information about property, plant and equipment [line items]</t>
        </is>
      </c>
    </row>
    <row r="12">
      <c r="A12" s="4" t="inlineStr">
        <is>
          <t>Net PP&amp;E</t>
        </is>
      </c>
      <c r="B12" s="5" t="n">
        <v>224</v>
      </c>
      <c r="C12" s="5" t="n">
        <v>229</v>
      </c>
      <c r="D12" s="4" t="inlineStr">
        <is>
          <t>[2],[3]</t>
        </is>
      </c>
      <c r="E12" s="5" t="n">
        <v>215</v>
      </c>
      <c r="F12" s="4" t="inlineStr">
        <is>
          <t>[2]</t>
        </is>
      </c>
      <c r="G12" s="5" t="n">
        <v>211</v>
      </c>
    </row>
    <row r="13">
      <c r="A13" s="4" t="inlineStr">
        <is>
          <t>Reservoirs, dams and watercourses [member] | Investment property completed [member]</t>
        </is>
      </c>
    </row>
    <row r="14">
      <c r="A14" s="3" t="inlineStr">
        <is>
          <t>Disclosure of detailed information about property, plant and equipment [line items]</t>
        </is>
      </c>
    </row>
    <row r="15">
      <c r="A15" s="4" t="inlineStr">
        <is>
          <t>Net PP&amp;E</t>
        </is>
      </c>
      <c r="B15" s="5" t="n">
        <v>1020</v>
      </c>
      <c r="C15" s="5" t="n">
        <v>1080</v>
      </c>
      <c r="E15" s="5" t="n">
        <v>1150</v>
      </c>
      <c r="G15" s="5" t="n">
        <v>1234</v>
      </c>
    </row>
    <row r="16">
      <c r="A16" s="4" t="inlineStr">
        <is>
          <t>Buildings works and improvements [member] | Investment property completed [member]</t>
        </is>
      </c>
    </row>
    <row r="17">
      <c r="A17" s="3" t="inlineStr">
        <is>
          <t>Disclosure of detailed information about property, plant and equipment [line items]</t>
        </is>
      </c>
    </row>
    <row r="18">
      <c r="A18" s="4" t="inlineStr">
        <is>
          <t>Net PP&amp;E</t>
        </is>
      </c>
      <c r="B18" s="5" t="n">
        <v>264</v>
      </c>
      <c r="C18" s="5" t="n">
        <v>274</v>
      </c>
      <c r="E18" s="5" t="n">
        <v>314</v>
      </c>
      <c r="G18" s="5" t="n">
        <v>331</v>
      </c>
    </row>
    <row r="19">
      <c r="A19" s="4" t="inlineStr">
        <is>
          <t>Machinery and equipment [member] | Investment property completed [member]</t>
        </is>
      </c>
    </row>
    <row r="20">
      <c r="A20" s="3" t="inlineStr">
        <is>
          <t>Disclosure of detailed information about property, plant and equipment [line items]</t>
        </is>
      </c>
    </row>
    <row r="21">
      <c r="A21" s="4" t="inlineStr">
        <is>
          <t>Net PP&amp;E</t>
        </is>
      </c>
      <c r="B21" s="5" t="n">
        <v>717</v>
      </c>
      <c r="C21" s="5" t="n">
        <v>729</v>
      </c>
      <c r="E21" s="5" t="n">
        <v>854</v>
      </c>
      <c r="G21" s="5" t="n">
        <v>874</v>
      </c>
    </row>
    <row r="22">
      <c r="A22" s="4" t="inlineStr">
        <is>
          <t>Vehicles [member] | Investment property completed [member]</t>
        </is>
      </c>
    </row>
    <row r="23">
      <c r="A23" s="3" t="inlineStr">
        <is>
          <t>Disclosure of detailed information about property, plant and equipment [line items]</t>
        </is>
      </c>
    </row>
    <row r="24">
      <c r="A24" s="4" t="inlineStr">
        <is>
          <t>Net PP&amp;E</t>
        </is>
      </c>
      <c r="B24" s="5" t="n">
        <v>2</v>
      </c>
      <c r="C24" s="5" t="n">
        <v>2</v>
      </c>
      <c r="E24" s="5" t="n">
        <v>5</v>
      </c>
      <c r="G24" s="5" t="n">
        <v>3</v>
      </c>
    </row>
    <row r="25">
      <c r="A25" s="4" t="inlineStr">
        <is>
          <t>Furniture and utensils [member] | Investment property completed [member]</t>
        </is>
      </c>
    </row>
    <row r="26">
      <c r="A26" s="3" t="inlineStr">
        <is>
          <t>Disclosure of detailed information about property, plant and equipment [line items]</t>
        </is>
      </c>
    </row>
    <row r="27">
      <c r="A27" s="4" t="inlineStr">
        <is>
          <t>Net PP&amp;E</t>
        </is>
      </c>
      <c r="B27" s="5" t="n">
        <v>3</v>
      </c>
      <c r="C27" s="5" t="n">
        <v>3</v>
      </c>
      <c r="E27" s="6" t="inlineStr">
        <is>
          <t>R$ 4</t>
        </is>
      </c>
      <c r="G27" s="6" t="inlineStr">
        <is>
          <t>R$ 3</t>
        </is>
      </c>
    </row>
    <row r="28">
      <c r="A28" s="4" t="inlineStr">
        <is>
          <t>Historical cost [member]</t>
        </is>
      </c>
    </row>
    <row r="29">
      <c r="A29" s="3" t="inlineStr">
        <is>
          <t>Disclosure of detailed information about property, plant and equipment [line items]</t>
        </is>
      </c>
    </row>
    <row r="30">
      <c r="A30" s="4" t="inlineStr">
        <is>
          <t>Net PP&amp;E</t>
        </is>
      </c>
      <c r="B30" s="5" t="n">
        <v>7506</v>
      </c>
      <c r="C30" s="5" t="n">
        <v>7385</v>
      </c>
    </row>
    <row r="31">
      <c r="A31" s="4" t="inlineStr">
        <is>
          <t>Historical cost [member] | Investment property completed [member]</t>
        </is>
      </c>
    </row>
    <row r="32">
      <c r="A32" s="3" t="inlineStr">
        <is>
          <t>Disclosure of detailed information about property, plant and equipment [line items]</t>
        </is>
      </c>
    </row>
    <row r="33">
      <c r="A33" s="4" t="inlineStr">
        <is>
          <t>Net PP&amp;E</t>
        </is>
      </c>
      <c r="B33" s="5" t="n">
        <v>7329</v>
      </c>
      <c r="C33" s="5" t="n">
        <v>7252</v>
      </c>
    </row>
    <row r="34">
      <c r="A34" s="4" t="inlineStr">
        <is>
          <t>Historical cost [member] | Investment property under construction or sevelopment [member]</t>
        </is>
      </c>
    </row>
    <row r="35">
      <c r="A35" s="3" t="inlineStr">
        <is>
          <t>Disclosure of detailed information about property, plant and equipment [line items]</t>
        </is>
      </c>
    </row>
    <row r="36">
      <c r="A36" s="4" t="inlineStr">
        <is>
          <t>Net PP&amp;E</t>
        </is>
      </c>
      <c r="B36" s="5" t="n">
        <v>177</v>
      </c>
      <c r="C36" s="5" t="n">
        <v>133</v>
      </c>
    </row>
    <row r="37">
      <c r="A37" s="4" t="inlineStr">
        <is>
          <t>Historical cost [member] | Land [member] | Investment property completed [member]</t>
        </is>
      </c>
    </row>
    <row r="38">
      <c r="A38" s="3" t="inlineStr">
        <is>
          <t>Disclosure of detailed information about property, plant and equipment [line items]</t>
        </is>
      </c>
    </row>
    <row r="39">
      <c r="A39" s="4" t="inlineStr">
        <is>
          <t>Net PP&amp;E</t>
        </is>
      </c>
      <c r="B39" s="5" t="n">
        <v>247</v>
      </c>
      <c r="C39" s="5" t="n">
        <v>248</v>
      </c>
    </row>
    <row r="40">
      <c r="A40" s="4" t="inlineStr">
        <is>
          <t>Historical cost [member] | Reservoirs, dams and watercourses [member] | Investment property completed [member]</t>
        </is>
      </c>
    </row>
    <row r="41">
      <c r="A41" s="3" t="inlineStr">
        <is>
          <t>Disclosure of detailed information about property, plant and equipment [line items]</t>
        </is>
      </c>
    </row>
    <row r="42">
      <c r="A42" s="4" t="inlineStr">
        <is>
          <t>Net PP&amp;E</t>
        </is>
      </c>
      <c r="B42" s="5" t="n">
        <v>3300</v>
      </c>
      <c r="C42" s="5" t="n">
        <v>3280</v>
      </c>
    </row>
    <row r="43">
      <c r="A43" s="4" t="inlineStr">
        <is>
          <t>Historical cost [member] | Buildings works and improvements [member] | Investment property completed [member]</t>
        </is>
      </c>
    </row>
    <row r="44">
      <c r="A44" s="3" t="inlineStr">
        <is>
          <t>Disclosure of detailed information about property, plant and equipment [line items]</t>
        </is>
      </c>
    </row>
    <row r="45">
      <c r="A45" s="4" t="inlineStr">
        <is>
          <t>Net PP&amp;E</t>
        </is>
      </c>
      <c r="B45" s="5" t="n">
        <v>1100</v>
      </c>
      <c r="C45" s="5" t="n">
        <v>1092</v>
      </c>
    </row>
    <row r="46">
      <c r="A46" s="4" t="inlineStr">
        <is>
          <t>Historical cost [member] | Machinery and equipment [member] | Investment property completed [member]</t>
        </is>
      </c>
    </row>
    <row r="47">
      <c r="A47" s="3" t="inlineStr">
        <is>
          <t>Disclosure of detailed information about property, plant and equipment [line items]</t>
        </is>
      </c>
    </row>
    <row r="48">
      <c r="A48" s="4" t="inlineStr">
        <is>
          <t>Net PP&amp;E</t>
        </is>
      </c>
      <c r="B48" s="5" t="n">
        <v>2647</v>
      </c>
      <c r="C48" s="5" t="n">
        <v>2598</v>
      </c>
    </row>
    <row r="49">
      <c r="A49" s="4" t="inlineStr">
        <is>
          <t>Historical cost [member] | Vehicles [member] | Investment property completed [member]</t>
        </is>
      </c>
    </row>
    <row r="50">
      <c r="A50" s="3" t="inlineStr">
        <is>
          <t>Disclosure of detailed information about property, plant and equipment [line items]</t>
        </is>
      </c>
    </row>
    <row r="51">
      <c r="A51" s="4" t="inlineStr">
        <is>
          <t>Net PP&amp;E</t>
        </is>
      </c>
      <c r="B51" s="5" t="n">
        <v>21</v>
      </c>
      <c r="C51" s="5" t="n">
        <v>20</v>
      </c>
    </row>
    <row r="52">
      <c r="A52" s="4" t="inlineStr">
        <is>
          <t>Historical cost [member] | Furniture and utensils [member] | Investment property completed [member]</t>
        </is>
      </c>
    </row>
    <row r="53">
      <c r="A53" s="3" t="inlineStr">
        <is>
          <t>Disclosure of detailed information about property, plant and equipment [line items]</t>
        </is>
      </c>
    </row>
    <row r="54">
      <c r="A54" s="4" t="inlineStr">
        <is>
          <t>Net PP&amp;E</t>
        </is>
      </c>
      <c r="B54" s="5" t="n">
        <v>14</v>
      </c>
      <c r="C54" s="5" t="n">
        <v>14</v>
      </c>
    </row>
    <row r="55">
      <c r="A55" s="4" t="inlineStr">
        <is>
          <t>Accumulated depreciation and amortisation [member]</t>
        </is>
      </c>
    </row>
    <row r="56">
      <c r="A56" s="3" t="inlineStr">
        <is>
          <t>Disclosure of detailed information about property, plant and equipment [line items]</t>
        </is>
      </c>
    </row>
    <row r="57">
      <c r="A57" s="4" t="inlineStr">
        <is>
          <t>Net PP&amp;E</t>
        </is>
      </c>
      <c r="B57" s="5" t="n">
        <v>-5099</v>
      </c>
      <c r="C57" s="5" t="n">
        <v>-4935</v>
      </c>
    </row>
    <row r="58">
      <c r="A58" s="4" t="inlineStr">
        <is>
          <t>Accumulated depreciation and amortisation [member] | Investment property completed [member]</t>
        </is>
      </c>
    </row>
    <row r="59">
      <c r="A59" s="3" t="inlineStr">
        <is>
          <t>Disclosure of detailed information about property, plant and equipment [line items]</t>
        </is>
      </c>
    </row>
    <row r="60">
      <c r="A60" s="4" t="inlineStr">
        <is>
          <t>Net PP&amp;E</t>
        </is>
      </c>
      <c r="B60" s="5" t="n">
        <v>-5099</v>
      </c>
      <c r="C60" s="5" t="n">
        <v>-4935</v>
      </c>
    </row>
    <row r="61">
      <c r="A61" s="4" t="inlineStr">
        <is>
          <t>Accumulated depreciation and amortisation [member] | Land [member] | Investment property completed [member]</t>
        </is>
      </c>
    </row>
    <row r="62">
      <c r="A62" s="3" t="inlineStr">
        <is>
          <t>Disclosure of detailed information about property, plant and equipment [line items]</t>
        </is>
      </c>
    </row>
    <row r="63">
      <c r="A63" s="4" t="inlineStr">
        <is>
          <t>Net PP&amp;E</t>
        </is>
      </c>
      <c r="B63" s="5" t="n">
        <v>-23</v>
      </c>
      <c r="C63" s="5" t="n">
        <v>-19</v>
      </c>
    </row>
    <row r="64">
      <c r="A64" s="4" t="inlineStr">
        <is>
          <t>Accumulated depreciation and amortisation [member] | Reservoirs, dams and watercourses [member] | Investment property completed [member]</t>
        </is>
      </c>
    </row>
    <row r="65">
      <c r="A65" s="3" t="inlineStr">
        <is>
          <t>Disclosure of detailed information about property, plant and equipment [line items]</t>
        </is>
      </c>
    </row>
    <row r="66">
      <c r="A66" s="4" t="inlineStr">
        <is>
          <t>Net PP&amp;E</t>
        </is>
      </c>
      <c r="B66" s="5" t="n">
        <v>-2280</v>
      </c>
      <c r="C66" s="5" t="n">
        <v>-2200</v>
      </c>
    </row>
    <row r="67">
      <c r="A67" s="4" t="inlineStr">
        <is>
          <t>Accumulated depreciation and amortisation [member] | Buildings works and improvements [member] | Investment property completed [member]</t>
        </is>
      </c>
    </row>
    <row r="68">
      <c r="A68" s="3" t="inlineStr">
        <is>
          <t>Disclosure of detailed information about property, plant and equipment [line items]</t>
        </is>
      </c>
    </row>
    <row r="69">
      <c r="A69" s="4" t="inlineStr">
        <is>
          <t>Net PP&amp;E</t>
        </is>
      </c>
      <c r="B69" s="5" t="n">
        <v>-836</v>
      </c>
      <c r="C69" s="5" t="n">
        <v>-818</v>
      </c>
    </row>
    <row r="70">
      <c r="A70" s="4" t="inlineStr">
        <is>
          <t>Accumulated depreciation and amortisation [member] | Machinery and equipment [member] | Investment property completed [member]</t>
        </is>
      </c>
    </row>
    <row r="71">
      <c r="A71" s="3" t="inlineStr">
        <is>
          <t>Disclosure of detailed information about property, plant and equipment [line items]</t>
        </is>
      </c>
    </row>
    <row r="72">
      <c r="A72" s="4" t="inlineStr">
        <is>
          <t>Net PP&amp;E</t>
        </is>
      </c>
      <c r="B72" s="5" t="n">
        <v>-1930</v>
      </c>
      <c r="C72" s="5" t="n">
        <v>-1869</v>
      </c>
    </row>
    <row r="73">
      <c r="A73" s="4" t="inlineStr">
        <is>
          <t>Accumulated depreciation and amortisation [member] | Vehicles [member] | Investment property completed [member]</t>
        </is>
      </c>
    </row>
    <row r="74">
      <c r="A74" s="3" t="inlineStr">
        <is>
          <t>Disclosure of detailed information about property, plant and equipment [line items]</t>
        </is>
      </c>
    </row>
    <row r="75">
      <c r="A75" s="4" t="inlineStr">
        <is>
          <t>Net PP&amp;E</t>
        </is>
      </c>
      <c r="B75" s="5" t="n">
        <v>-19</v>
      </c>
      <c r="C75" s="5" t="n">
        <v>-18</v>
      </c>
    </row>
    <row r="76">
      <c r="A76" s="4" t="inlineStr">
        <is>
          <t>Accumulated depreciation and amortisation [member] | Furniture and utensils [member] | Investment property completed [member]</t>
        </is>
      </c>
    </row>
    <row r="77">
      <c r="A77" s="3" t="inlineStr">
        <is>
          <t>Disclosure of detailed information about property, plant and equipment [line items]</t>
        </is>
      </c>
    </row>
    <row r="78">
      <c r="A78" s="4" t="inlineStr">
        <is>
          <t>Net PP&amp;E</t>
        </is>
      </c>
      <c r="B78" s="6" t="inlineStr">
        <is>
          <t>R$ 11</t>
        </is>
      </c>
      <c r="C78" s="6" t="inlineStr">
        <is>
          <t>R$ 11</t>
        </is>
      </c>
    </row>
    <row r="79"/>
    <row r="80">
      <c r="A80" s="4" t="inlineStr">
        <is>
          <t>[1]</t>
        </is>
      </c>
      <c r="B80" s="4" t="inlineStr">
        <is>
          <t>See note 2.8.</t>
        </is>
      </c>
    </row>
    <row r="81">
      <c r="A81" s="4" t="inlineStr">
        <is>
          <t>[2]</t>
        </is>
      </c>
      <c r="B81" s="4" t="inlineStr">
        <is>
          <t>Balances of R$4 were transferred between Intangible assets, concession contract assets and PP&amp;amp;E.</t>
        </is>
      </c>
    </row>
    <row r="82">
      <c r="A82" s="4" t="inlineStr">
        <is>
          <t>[3]</t>
        </is>
      </c>
      <c r="B82" s="4" t="inlineStr">
        <is>
          <t>Certain land sites linked to concession contracts and without provision for reimbursement are amortized in accordance with the period of the concession.</t>
        </is>
      </c>
    </row>
  </sheetData>
  <mergeCells count="6">
    <mergeCell ref="C1:D1"/>
    <mergeCell ref="E1:F1"/>
    <mergeCell ref="A79:G79"/>
    <mergeCell ref="B80:G80"/>
    <mergeCell ref="B81:G81"/>
    <mergeCell ref="B82:G8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17. PROPERTY, PLANT AND EQUIPMENT (Details 1) - BRL (R$) R$ in Millions</t>
        </is>
      </c>
      <c r="C1" s="2" t="inlineStr">
        <is>
          <t>12 Months Ended</t>
        </is>
      </c>
    </row>
    <row r="2">
      <c r="C2" s="2" t="inlineStr">
        <is>
          <t>Dec. 31, 2020</t>
        </is>
      </c>
      <c r="E2" s="2" t="inlineStr">
        <is>
          <t>Dec. 31, 2019</t>
        </is>
      </c>
      <c r="G2" s="2" t="inlineStr">
        <is>
          <t>Dec. 31, 2018</t>
        </is>
      </c>
    </row>
    <row r="3">
      <c r="A3" s="3" t="inlineStr">
        <is>
          <t>Disclosure of detailed information about property, plant and equipment [line items]</t>
        </is>
      </c>
    </row>
    <row r="4">
      <c r="A4" s="4" t="inlineStr">
        <is>
          <t>Property plant and equipment, Beginning balance</t>
        </is>
      </c>
      <c r="C4" s="6" t="inlineStr">
        <is>
          <t>R$ 2450</t>
        </is>
      </c>
      <c r="D4" s="4" t="inlineStr">
        <is>
          <t>[1]</t>
        </is>
      </c>
      <c r="E4" s="6" t="inlineStr">
        <is>
          <t>R$ 2662</t>
        </is>
      </c>
      <c r="G4" s="6" t="inlineStr">
        <is>
          <t>R$ 2762</t>
        </is>
      </c>
    </row>
    <row r="5">
      <c r="A5" s="4" t="inlineStr">
        <is>
          <t>Additions</t>
        </is>
      </c>
      <c r="C5" s="5" t="n">
        <v>132</v>
      </c>
      <c r="E5" s="5" t="n">
        <v>70</v>
      </c>
    </row>
    <row r="6">
      <c r="A6" s="4" t="inlineStr">
        <is>
          <t>Jaguara, Miranda and Volta Grande Plants</t>
        </is>
      </c>
      <c r="G6" s="5" t="n">
        <v>77</v>
      </c>
    </row>
    <row r="7">
      <c r="A7" s="4" t="inlineStr">
        <is>
          <t>Disposals</t>
        </is>
      </c>
      <c r="B7" s="4" t="inlineStr">
        <is>
          <t>[2]</t>
        </is>
      </c>
      <c r="C7" s="5" t="n">
        <v>8</v>
      </c>
      <c r="E7" s="5" t="n">
        <v>-103</v>
      </c>
      <c r="G7" s="5" t="n">
        <v>-33</v>
      </c>
    </row>
    <row r="8">
      <c r="A8" s="4" t="inlineStr">
        <is>
          <t>Depreciation</t>
        </is>
      </c>
      <c r="C8" s="5" t="n">
        <v>-181</v>
      </c>
      <c r="E8" s="5" t="n">
        <v>-183</v>
      </c>
      <c r="G8" s="5" t="n">
        <v>-175</v>
      </c>
    </row>
    <row r="9">
      <c r="A9" s="4" t="inlineStr">
        <is>
          <t>Transfer to Held for sale</t>
        </is>
      </c>
      <c r="G9" s="5" t="n">
        <v>-256</v>
      </c>
    </row>
    <row r="10">
      <c r="A10" s="4" t="inlineStr">
        <is>
          <t>Adjustment for business combination</t>
        </is>
      </c>
      <c r="G10" s="5" t="n">
        <v>296</v>
      </c>
    </row>
    <row r="11">
      <c r="A11" s="4" t="inlineStr">
        <is>
          <t>Transfers / capitalizations</t>
        </is>
      </c>
      <c r="C11" s="5" t="n">
        <v>-2</v>
      </c>
      <c r="D11" s="4" t="inlineStr">
        <is>
          <t>[3]</t>
        </is>
      </c>
      <c r="E11" s="5" t="n">
        <v>4</v>
      </c>
      <c r="F11" s="4" t="inlineStr">
        <is>
          <t>[4]</t>
        </is>
      </c>
      <c r="G11" s="5" t="n">
        <v>-9</v>
      </c>
      <c r="H11" s="4" t="inlineStr">
        <is>
          <t>[3]</t>
        </is>
      </c>
    </row>
    <row r="12">
      <c r="A12" s="4" t="inlineStr">
        <is>
          <t>Property plant and equipment, Ending balance</t>
        </is>
      </c>
      <c r="C12" s="5" t="n">
        <v>2407</v>
      </c>
      <c r="E12" s="5" t="n">
        <v>2450</v>
      </c>
      <c r="F12" s="4" t="inlineStr">
        <is>
          <t>[1]</t>
        </is>
      </c>
      <c r="G12" s="5" t="n">
        <v>2662</v>
      </c>
    </row>
    <row r="13">
      <c r="A13" s="4" t="inlineStr">
        <is>
          <t>Investment property completed [member]</t>
        </is>
      </c>
    </row>
    <row r="14">
      <c r="A14" s="3" t="inlineStr">
        <is>
          <t>Disclosure of detailed information about property, plant and equipment [line items]</t>
        </is>
      </c>
    </row>
    <row r="15">
      <c r="A15" s="4" t="inlineStr">
        <is>
          <t>Property plant and equipment, Beginning balance</t>
        </is>
      </c>
      <c r="C15" s="5" t="n">
        <v>2317</v>
      </c>
      <c r="E15" s="5" t="n">
        <v>2542</v>
      </c>
      <c r="G15" s="5" t="n">
        <v>2656</v>
      </c>
    </row>
    <row r="16">
      <c r="A16" s="4" t="inlineStr">
        <is>
          <t>Additions</t>
        </is>
      </c>
      <c r="C16" s="5" t="n">
        <v>20</v>
      </c>
    </row>
    <row r="17">
      <c r="A17" s="4" t="inlineStr">
        <is>
          <t>Jaguara, Miranda and Volta Grande Plants</t>
        </is>
      </c>
      <c r="G17" s="4" t="inlineStr">
        <is>
          <t xml:space="preserve"> </t>
        </is>
      </c>
    </row>
    <row r="18">
      <c r="A18" s="4" t="inlineStr">
        <is>
          <t>Disposals</t>
        </is>
      </c>
      <c r="B18" s="4" t="inlineStr">
        <is>
          <t>[2]</t>
        </is>
      </c>
      <c r="C18" s="5" t="n">
        <v>-3</v>
      </c>
      <c r="E18" s="5" t="n">
        <v>-91</v>
      </c>
      <c r="G18" s="5" t="n">
        <v>-11</v>
      </c>
    </row>
    <row r="19">
      <c r="A19" s="4" t="inlineStr">
        <is>
          <t>Depreciation</t>
        </is>
      </c>
      <c r="C19" s="5" t="n">
        <v>-181</v>
      </c>
      <c r="E19" s="5" t="n">
        <v>-183</v>
      </c>
      <c r="G19" s="5" t="n">
        <v>-175</v>
      </c>
    </row>
    <row r="20">
      <c r="A20" s="4" t="inlineStr">
        <is>
          <t>Transfer to Held for sale</t>
        </is>
      </c>
      <c r="G20" s="5" t="n">
        <v>-256</v>
      </c>
    </row>
    <row r="21">
      <c r="A21" s="4" t="inlineStr">
        <is>
          <t>Adjustment for business combination</t>
        </is>
      </c>
      <c r="G21" s="5" t="n">
        <v>296</v>
      </c>
    </row>
    <row r="22">
      <c r="A22" s="4" t="inlineStr">
        <is>
          <t>Transfers / capitalizations</t>
        </is>
      </c>
      <c r="C22" s="5" t="n">
        <v>77</v>
      </c>
      <c r="D22" s="4" t="inlineStr">
        <is>
          <t>[3]</t>
        </is>
      </c>
      <c r="E22" s="5" t="n">
        <v>49</v>
      </c>
      <c r="F22" s="4" t="inlineStr">
        <is>
          <t>[4]</t>
        </is>
      </c>
      <c r="G22" s="5" t="n">
        <v>32</v>
      </c>
      <c r="H22" s="4" t="inlineStr">
        <is>
          <t>[3]</t>
        </is>
      </c>
    </row>
    <row r="23">
      <c r="A23" s="4" t="inlineStr">
        <is>
          <t>Property plant and equipment, Ending balance</t>
        </is>
      </c>
      <c r="C23" s="5" t="n">
        <v>2230</v>
      </c>
      <c r="E23" s="5" t="n">
        <v>2317</v>
      </c>
      <c r="G23" s="5" t="n">
        <v>2542</v>
      </c>
    </row>
    <row r="24">
      <c r="A24" s="4" t="inlineStr">
        <is>
          <t>Investment property under construction or sevelopment [member]</t>
        </is>
      </c>
    </row>
    <row r="25">
      <c r="A25" s="3" t="inlineStr">
        <is>
          <t>Disclosure of detailed information about property, plant and equipment [line items]</t>
        </is>
      </c>
    </row>
    <row r="26">
      <c r="A26" s="4" t="inlineStr">
        <is>
          <t>Property plant and equipment, Beginning balance</t>
        </is>
      </c>
      <c r="C26" s="5" t="n">
        <v>133</v>
      </c>
      <c r="E26" s="5" t="n">
        <v>120</v>
      </c>
      <c r="G26" s="5" t="n">
        <v>106</v>
      </c>
    </row>
    <row r="27">
      <c r="A27" s="4" t="inlineStr">
        <is>
          <t>Additions</t>
        </is>
      </c>
      <c r="C27" s="5" t="n">
        <v>112</v>
      </c>
      <c r="E27" s="5" t="n">
        <v>70</v>
      </c>
    </row>
    <row r="28">
      <c r="A28" s="4" t="inlineStr">
        <is>
          <t>Jaguara, Miranda and Volta Grande Plants</t>
        </is>
      </c>
      <c r="G28" s="5" t="n">
        <v>77</v>
      </c>
    </row>
    <row r="29">
      <c r="A29" s="4" t="inlineStr">
        <is>
          <t>Disposals</t>
        </is>
      </c>
      <c r="B29" s="4" t="inlineStr">
        <is>
          <t>[2]</t>
        </is>
      </c>
      <c r="C29" s="5" t="n">
        <v>11</v>
      </c>
      <c r="E29" s="5" t="n">
        <v>-12</v>
      </c>
      <c r="G29" s="5" t="n">
        <v>-22</v>
      </c>
    </row>
    <row r="30">
      <c r="A30" s="4" t="inlineStr">
        <is>
          <t>Depreciation</t>
        </is>
      </c>
      <c r="C30" s="4" t="inlineStr">
        <is>
          <t xml:space="preserve"> </t>
        </is>
      </c>
      <c r="E30" s="4" t="inlineStr">
        <is>
          <t xml:space="preserve"> </t>
        </is>
      </c>
    </row>
    <row r="31">
      <c r="A31" s="4" t="inlineStr">
        <is>
          <t>Transfers / capitalizations</t>
        </is>
      </c>
      <c r="C31" s="5" t="n">
        <v>-79</v>
      </c>
      <c r="D31" s="4" t="inlineStr">
        <is>
          <t>[3]</t>
        </is>
      </c>
      <c r="E31" s="5" t="n">
        <v>-45</v>
      </c>
      <c r="F31" s="4" t="inlineStr">
        <is>
          <t>[4]</t>
        </is>
      </c>
      <c r="G31" s="5" t="n">
        <v>-41</v>
      </c>
      <c r="H31" s="4" t="inlineStr">
        <is>
          <t>[3]</t>
        </is>
      </c>
    </row>
    <row r="32">
      <c r="A32" s="4" t="inlineStr">
        <is>
          <t>Property plant and equipment, Ending balance</t>
        </is>
      </c>
      <c r="C32" s="5" t="n">
        <v>177</v>
      </c>
      <c r="E32" s="5" t="n">
        <v>133</v>
      </c>
      <c r="G32" s="5" t="n">
        <v>120</v>
      </c>
    </row>
    <row r="33">
      <c r="A33" s="4" t="inlineStr">
        <is>
          <t>Land [member] | Investment property completed [member]</t>
        </is>
      </c>
    </row>
    <row r="34">
      <c r="A34" s="3" t="inlineStr">
        <is>
          <t>Disclosure of detailed information about property, plant and equipment [line items]</t>
        </is>
      </c>
    </row>
    <row r="35">
      <c r="A35" s="4" t="inlineStr">
        <is>
          <t>Property plant and equipment, Beginning balance</t>
        </is>
      </c>
      <c r="C35" s="5" t="n">
        <v>229</v>
      </c>
      <c r="D35" s="4" t="inlineStr">
        <is>
          <t>[4],[5]</t>
        </is>
      </c>
      <c r="E35" s="5" t="n">
        <v>215</v>
      </c>
      <c r="F35" s="4" t="inlineStr">
        <is>
          <t>[4]</t>
        </is>
      </c>
      <c r="G35" s="5" t="n">
        <v>211</v>
      </c>
    </row>
    <row r="36">
      <c r="A36" s="4" t="inlineStr">
        <is>
          <t>Additions</t>
        </is>
      </c>
      <c r="C36" s="4" t="inlineStr">
        <is>
          <t xml:space="preserve"> </t>
        </is>
      </c>
      <c r="E36" s="4" t="inlineStr">
        <is>
          <t xml:space="preserve"> </t>
        </is>
      </c>
      <c r="F36" s="4" t="inlineStr">
        <is>
          <t>[4]</t>
        </is>
      </c>
      <c r="G36" s="4" t="inlineStr">
        <is>
          <t xml:space="preserve"> </t>
        </is>
      </c>
    </row>
    <row r="37">
      <c r="A37" s="4" t="inlineStr">
        <is>
          <t>Disposals</t>
        </is>
      </c>
      <c r="B37" s="4" t="inlineStr">
        <is>
          <t>[2]</t>
        </is>
      </c>
      <c r="C37" s="5" t="n">
        <v>-1</v>
      </c>
      <c r="E37" s="4" t="inlineStr">
        <is>
          <t xml:space="preserve"> </t>
        </is>
      </c>
      <c r="F37" s="4" t="inlineStr">
        <is>
          <t>[4]</t>
        </is>
      </c>
      <c r="G37" s="4" t="inlineStr">
        <is>
          <t xml:space="preserve"> </t>
        </is>
      </c>
    </row>
    <row r="38">
      <c r="A38" s="4" t="inlineStr">
        <is>
          <t>Depreciation</t>
        </is>
      </c>
      <c r="C38" s="5" t="n">
        <v>-4</v>
      </c>
      <c r="E38" s="5" t="n">
        <v>-3</v>
      </c>
      <c r="F38" s="4" t="inlineStr">
        <is>
          <t>[4]</t>
        </is>
      </c>
      <c r="G38" s="5" t="n">
        <v>-2</v>
      </c>
    </row>
    <row r="39">
      <c r="A39" s="4" t="inlineStr">
        <is>
          <t>Transfer to Held for sale</t>
        </is>
      </c>
      <c r="G39" s="4" t="inlineStr">
        <is>
          <t xml:space="preserve"> </t>
        </is>
      </c>
    </row>
    <row r="40">
      <c r="A40" s="4" t="inlineStr">
        <is>
          <t>Adjustment for business combination</t>
        </is>
      </c>
      <c r="G40" s="4" t="inlineStr">
        <is>
          <t xml:space="preserve"> </t>
        </is>
      </c>
    </row>
    <row r="41">
      <c r="A41" s="4" t="inlineStr">
        <is>
          <t>Transfers / capitalizations</t>
        </is>
      </c>
      <c r="C41" s="4" t="inlineStr">
        <is>
          <t xml:space="preserve"> </t>
        </is>
      </c>
      <c r="D41" s="4" t="inlineStr">
        <is>
          <t>[3]</t>
        </is>
      </c>
      <c r="E41" s="5" t="n">
        <v>17</v>
      </c>
      <c r="F41" s="4" t="inlineStr">
        <is>
          <t>[4]</t>
        </is>
      </c>
      <c r="G41" s="5" t="n">
        <v>6</v>
      </c>
      <c r="H41" s="4" t="inlineStr">
        <is>
          <t>[3]</t>
        </is>
      </c>
    </row>
    <row r="42">
      <c r="A42" s="4" t="inlineStr">
        <is>
          <t>Property plant and equipment, Ending balance</t>
        </is>
      </c>
      <c r="C42" s="5" t="n">
        <v>224</v>
      </c>
      <c r="E42" s="5" t="n">
        <v>229</v>
      </c>
      <c r="F42" s="4" t="inlineStr">
        <is>
          <t>[4],[5]</t>
        </is>
      </c>
      <c r="G42" s="5" t="n">
        <v>215</v>
      </c>
      <c r="H42" s="4" t="inlineStr">
        <is>
          <t>[4]</t>
        </is>
      </c>
    </row>
    <row r="43">
      <c r="A43" s="4" t="inlineStr">
        <is>
          <t>Reservoirs, dams and watercourses [member] | Investment property completed [member]</t>
        </is>
      </c>
    </row>
    <row r="44">
      <c r="A44" s="3" t="inlineStr">
        <is>
          <t>Disclosure of detailed information about property, plant and equipment [line items]</t>
        </is>
      </c>
    </row>
    <row r="45">
      <c r="A45" s="4" t="inlineStr">
        <is>
          <t>Property plant and equipment, Beginning balance</t>
        </is>
      </c>
      <c r="C45" s="5" t="n">
        <v>1080</v>
      </c>
      <c r="E45" s="5" t="n">
        <v>1150</v>
      </c>
      <c r="G45" s="5" t="n">
        <v>1234</v>
      </c>
    </row>
    <row r="46">
      <c r="A46" s="4" t="inlineStr">
        <is>
          <t>Additions</t>
        </is>
      </c>
      <c r="C46" s="4" t="inlineStr">
        <is>
          <t xml:space="preserve"> </t>
        </is>
      </c>
      <c r="E46" s="4" t="inlineStr">
        <is>
          <t xml:space="preserve"> </t>
        </is>
      </c>
    </row>
    <row r="47">
      <c r="A47" s="4" t="inlineStr">
        <is>
          <t>Jaguara, Miranda and Volta Grande Plants</t>
        </is>
      </c>
      <c r="G47" s="4" t="inlineStr">
        <is>
          <t xml:space="preserve"> </t>
        </is>
      </c>
    </row>
    <row r="48">
      <c r="A48" s="4" t="inlineStr">
        <is>
          <t>Disposals</t>
        </is>
      </c>
      <c r="B48" s="4" t="inlineStr">
        <is>
          <t>[2]</t>
        </is>
      </c>
      <c r="C48" s="4" t="inlineStr">
        <is>
          <t xml:space="preserve"> </t>
        </is>
      </c>
      <c r="E48" s="5" t="n">
        <v>-4</v>
      </c>
      <c r="G48" s="5" t="n">
        <v>-2</v>
      </c>
    </row>
    <row r="49">
      <c r="A49" s="4" t="inlineStr">
        <is>
          <t>Depreciation</t>
        </is>
      </c>
      <c r="C49" s="5" t="n">
        <v>-80</v>
      </c>
      <c r="E49" s="5" t="n">
        <v>-80</v>
      </c>
      <c r="G49" s="5" t="n">
        <v>-82</v>
      </c>
    </row>
    <row r="50">
      <c r="A50" s="4" t="inlineStr">
        <is>
          <t>Transfer to Held for sale</t>
        </is>
      </c>
      <c r="G50" s="4" t="inlineStr">
        <is>
          <t xml:space="preserve"> </t>
        </is>
      </c>
    </row>
    <row r="51">
      <c r="A51" s="4" t="inlineStr">
        <is>
          <t>Adjustment for business combination</t>
        </is>
      </c>
      <c r="G51" s="4" t="inlineStr">
        <is>
          <t xml:space="preserve"> </t>
        </is>
      </c>
    </row>
    <row r="52">
      <c r="A52" s="4" t="inlineStr">
        <is>
          <t>Transfers / capitalizations</t>
        </is>
      </c>
      <c r="C52" s="5" t="n">
        <v>20</v>
      </c>
      <c r="D52" s="4" t="inlineStr">
        <is>
          <t>[3]</t>
        </is>
      </c>
      <c r="E52" s="5" t="n">
        <v>14</v>
      </c>
      <c r="F52" s="4" t="inlineStr">
        <is>
          <t>[4]</t>
        </is>
      </c>
      <c r="G52" s="4" t="inlineStr">
        <is>
          <t xml:space="preserve"> </t>
        </is>
      </c>
      <c r="H52" s="4" t="inlineStr">
        <is>
          <t>[3]</t>
        </is>
      </c>
    </row>
    <row r="53">
      <c r="A53" s="4" t="inlineStr">
        <is>
          <t>Property plant and equipment, Ending balance</t>
        </is>
      </c>
      <c r="C53" s="5" t="n">
        <v>1020</v>
      </c>
      <c r="E53" s="5" t="n">
        <v>1080</v>
      </c>
      <c r="G53" s="5" t="n">
        <v>1150</v>
      </c>
    </row>
    <row r="54">
      <c r="A54" s="4" t="inlineStr">
        <is>
          <t>Buildings works and improvements [member] | Investment property completed [member]</t>
        </is>
      </c>
    </row>
    <row r="55">
      <c r="A55" s="3" t="inlineStr">
        <is>
          <t>Disclosure of detailed information about property, plant and equipment [line items]</t>
        </is>
      </c>
    </row>
    <row r="56">
      <c r="A56" s="4" t="inlineStr">
        <is>
          <t>Property plant and equipment, Beginning balance</t>
        </is>
      </c>
      <c r="C56" s="5" t="n">
        <v>274</v>
      </c>
      <c r="E56" s="5" t="n">
        <v>314</v>
      </c>
      <c r="G56" s="5" t="n">
        <v>331</v>
      </c>
    </row>
    <row r="57">
      <c r="A57" s="4" t="inlineStr">
        <is>
          <t>Additions</t>
        </is>
      </c>
      <c r="C57" s="4" t="inlineStr">
        <is>
          <t xml:space="preserve"> </t>
        </is>
      </c>
      <c r="E57" s="4" t="inlineStr">
        <is>
          <t xml:space="preserve"> </t>
        </is>
      </c>
    </row>
    <row r="58">
      <c r="A58" s="4" t="inlineStr">
        <is>
          <t>Jaguara, Miranda and Volta Grande Plants</t>
        </is>
      </c>
      <c r="G58" s="4" t="inlineStr">
        <is>
          <t xml:space="preserve"> </t>
        </is>
      </c>
    </row>
    <row r="59">
      <c r="A59" s="4" t="inlineStr">
        <is>
          <t>Disposals</t>
        </is>
      </c>
      <c r="B59" s="4" t="inlineStr">
        <is>
          <t>[2]</t>
        </is>
      </c>
      <c r="C59" s="4" t="inlineStr">
        <is>
          <t xml:space="preserve"> </t>
        </is>
      </c>
      <c r="E59" s="5" t="n">
        <v>-5</v>
      </c>
      <c r="G59" s="4" t="inlineStr">
        <is>
          <t xml:space="preserve"> </t>
        </is>
      </c>
    </row>
    <row r="60">
      <c r="A60" s="4" t="inlineStr">
        <is>
          <t>Depreciation</t>
        </is>
      </c>
      <c r="C60" s="5" t="n">
        <v>-18</v>
      </c>
      <c r="E60" s="5" t="n">
        <v>-19</v>
      </c>
      <c r="G60" s="5" t="n">
        <v>-19</v>
      </c>
    </row>
    <row r="61">
      <c r="A61" s="4" t="inlineStr">
        <is>
          <t>Transfer to Held for sale</t>
        </is>
      </c>
      <c r="G61" s="4" t="inlineStr">
        <is>
          <t xml:space="preserve"> </t>
        </is>
      </c>
    </row>
    <row r="62">
      <c r="A62" s="4" t="inlineStr">
        <is>
          <t>Adjustment for business combination</t>
        </is>
      </c>
      <c r="G62" s="4" t="inlineStr">
        <is>
          <t xml:space="preserve"> </t>
        </is>
      </c>
    </row>
    <row r="63">
      <c r="A63" s="4" t="inlineStr">
        <is>
          <t>Transfers / capitalizations</t>
        </is>
      </c>
      <c r="C63" s="5" t="n">
        <v>8</v>
      </c>
      <c r="D63" s="4" t="inlineStr">
        <is>
          <t>[3]</t>
        </is>
      </c>
      <c r="E63" s="5" t="n">
        <v>-16</v>
      </c>
      <c r="F63" s="4" t="inlineStr">
        <is>
          <t>[4]</t>
        </is>
      </c>
      <c r="G63" s="5" t="n">
        <v>2</v>
      </c>
      <c r="H63" s="4" t="inlineStr">
        <is>
          <t>[3]</t>
        </is>
      </c>
    </row>
    <row r="64">
      <c r="A64" s="4" t="inlineStr">
        <is>
          <t>Property plant and equipment, Ending balance</t>
        </is>
      </c>
      <c r="C64" s="5" t="n">
        <v>264</v>
      </c>
      <c r="E64" s="5" t="n">
        <v>274</v>
      </c>
      <c r="G64" s="5" t="n">
        <v>314</v>
      </c>
    </row>
    <row r="65">
      <c r="A65" s="4" t="inlineStr">
        <is>
          <t>Machinery and equipment [member] | Investment property completed [member]</t>
        </is>
      </c>
    </row>
    <row r="66">
      <c r="A66" s="3" t="inlineStr">
        <is>
          <t>Disclosure of detailed information about property, plant and equipment [line items]</t>
        </is>
      </c>
    </row>
    <row r="67">
      <c r="A67" s="4" t="inlineStr">
        <is>
          <t>Property plant and equipment, Beginning balance</t>
        </is>
      </c>
      <c r="C67" s="5" t="n">
        <v>729</v>
      </c>
      <c r="E67" s="5" t="n">
        <v>854</v>
      </c>
      <c r="G67" s="5" t="n">
        <v>874</v>
      </c>
    </row>
    <row r="68">
      <c r="A68" s="4" t="inlineStr">
        <is>
          <t>Additions</t>
        </is>
      </c>
      <c r="C68" s="5" t="n">
        <v>20</v>
      </c>
      <c r="E68" s="4" t="inlineStr">
        <is>
          <t xml:space="preserve"> </t>
        </is>
      </c>
    </row>
    <row r="69">
      <c r="A69" s="4" t="inlineStr">
        <is>
          <t>Jaguara, Miranda and Volta Grande Plants</t>
        </is>
      </c>
      <c r="G69" s="4" t="inlineStr">
        <is>
          <t xml:space="preserve"> </t>
        </is>
      </c>
    </row>
    <row r="70">
      <c r="A70" s="4" t="inlineStr">
        <is>
          <t>Disposals</t>
        </is>
      </c>
      <c r="B70" s="4" t="inlineStr">
        <is>
          <t>[2]</t>
        </is>
      </c>
      <c r="C70" s="5" t="n">
        <v>-2</v>
      </c>
      <c r="E70" s="5" t="n">
        <v>-81</v>
      </c>
      <c r="G70" s="5" t="n">
        <v>-9</v>
      </c>
    </row>
    <row r="71">
      <c r="A71" s="4" t="inlineStr">
        <is>
          <t>Depreciation</t>
        </is>
      </c>
      <c r="C71" s="5" t="n">
        <v>-79</v>
      </c>
      <c r="E71" s="5" t="n">
        <v>-78</v>
      </c>
      <c r="G71" s="5" t="n">
        <v>-70</v>
      </c>
    </row>
    <row r="72">
      <c r="A72" s="4" t="inlineStr">
        <is>
          <t>Transfer to Held for sale</t>
        </is>
      </c>
      <c r="G72" s="5" t="n">
        <v>-256</v>
      </c>
    </row>
    <row r="73">
      <c r="A73" s="4" t="inlineStr">
        <is>
          <t>Adjustment for business combination</t>
        </is>
      </c>
      <c r="G73" s="5" t="n">
        <v>296</v>
      </c>
    </row>
    <row r="74">
      <c r="A74" s="4" t="inlineStr">
        <is>
          <t>Transfers / capitalizations</t>
        </is>
      </c>
      <c r="C74" s="5" t="n">
        <v>49</v>
      </c>
      <c r="D74" s="4" t="inlineStr">
        <is>
          <t>[3]</t>
        </is>
      </c>
      <c r="E74" s="5" t="n">
        <v>34</v>
      </c>
      <c r="F74" s="4" t="inlineStr">
        <is>
          <t>[4]</t>
        </is>
      </c>
      <c r="G74" s="5" t="n">
        <v>19</v>
      </c>
      <c r="H74" s="4" t="inlineStr">
        <is>
          <t>[3]</t>
        </is>
      </c>
    </row>
    <row r="75">
      <c r="A75" s="4" t="inlineStr">
        <is>
          <t>Property plant and equipment, Ending balance</t>
        </is>
      </c>
      <c r="C75" s="5" t="n">
        <v>717</v>
      </c>
      <c r="E75" s="5" t="n">
        <v>729</v>
      </c>
      <c r="G75" s="5" t="n">
        <v>854</v>
      </c>
    </row>
    <row r="76">
      <c r="A76" s="4" t="inlineStr">
        <is>
          <t>Vehicles [member] | Investment property completed [member]</t>
        </is>
      </c>
    </row>
    <row r="77">
      <c r="A77" s="3" t="inlineStr">
        <is>
          <t>Disclosure of detailed information about property, plant and equipment [line items]</t>
        </is>
      </c>
    </row>
    <row r="78">
      <c r="A78" s="4" t="inlineStr">
        <is>
          <t>Property plant and equipment, Beginning balance</t>
        </is>
      </c>
      <c r="C78" s="5" t="n">
        <v>2</v>
      </c>
      <c r="E78" s="5" t="n">
        <v>5</v>
      </c>
      <c r="G78" s="5" t="n">
        <v>3</v>
      </c>
    </row>
    <row r="79">
      <c r="A79" s="4" t="inlineStr">
        <is>
          <t>Additions</t>
        </is>
      </c>
      <c r="C79" s="4" t="inlineStr">
        <is>
          <t xml:space="preserve"> </t>
        </is>
      </c>
      <c r="E79" s="4" t="inlineStr">
        <is>
          <t xml:space="preserve"> </t>
        </is>
      </c>
    </row>
    <row r="80">
      <c r="A80" s="4" t="inlineStr">
        <is>
          <t>Jaguara, Miranda and Volta Grande Plants</t>
        </is>
      </c>
      <c r="G80" s="4" t="inlineStr">
        <is>
          <t xml:space="preserve"> </t>
        </is>
      </c>
    </row>
    <row r="81">
      <c r="A81" s="4" t="inlineStr">
        <is>
          <t>Disposals</t>
        </is>
      </c>
      <c r="B81" s="4" t="inlineStr">
        <is>
          <t>[2]</t>
        </is>
      </c>
      <c r="C81" s="4" t="inlineStr">
        <is>
          <t xml:space="preserve"> </t>
        </is>
      </c>
      <c r="E81" s="4" t="inlineStr">
        <is>
          <t xml:space="preserve"> </t>
        </is>
      </c>
    </row>
    <row r="82">
      <c r="A82" s="4" t="inlineStr">
        <is>
          <t>Depreciation</t>
        </is>
      </c>
      <c r="C82" s="4" t="inlineStr">
        <is>
          <t xml:space="preserve"> </t>
        </is>
      </c>
      <c r="E82" s="5" t="n">
        <v>-3</v>
      </c>
      <c r="G82" s="5" t="n">
        <v>-2</v>
      </c>
    </row>
    <row r="83">
      <c r="A83" s="4" t="inlineStr">
        <is>
          <t>Transfer to Held for sale</t>
        </is>
      </c>
      <c r="G83" s="4" t="inlineStr">
        <is>
          <t xml:space="preserve"> </t>
        </is>
      </c>
    </row>
    <row r="84">
      <c r="A84" s="4" t="inlineStr">
        <is>
          <t>Adjustment for business combination</t>
        </is>
      </c>
      <c r="G84" s="4" t="inlineStr">
        <is>
          <t xml:space="preserve"> </t>
        </is>
      </c>
    </row>
    <row r="85">
      <c r="A85" s="4" t="inlineStr">
        <is>
          <t>Transfers / capitalizations</t>
        </is>
      </c>
      <c r="C85" s="4" t="inlineStr">
        <is>
          <t xml:space="preserve"> </t>
        </is>
      </c>
      <c r="D85" s="4" t="inlineStr">
        <is>
          <t>[3]</t>
        </is>
      </c>
      <c r="E85" s="4" t="inlineStr">
        <is>
          <t xml:space="preserve"> </t>
        </is>
      </c>
      <c r="F85" s="4" t="inlineStr">
        <is>
          <t>[4]</t>
        </is>
      </c>
      <c r="G85" s="5" t="n">
        <v>4</v>
      </c>
      <c r="H85" s="4" t="inlineStr">
        <is>
          <t>[3]</t>
        </is>
      </c>
    </row>
    <row r="86">
      <c r="A86" s="4" t="inlineStr">
        <is>
          <t>Property plant and equipment, Ending balance</t>
        </is>
      </c>
      <c r="C86" s="5" t="n">
        <v>2</v>
      </c>
      <c r="E86" s="5" t="n">
        <v>2</v>
      </c>
      <c r="G86" s="5" t="n">
        <v>5</v>
      </c>
    </row>
    <row r="87">
      <c r="A87" s="4" t="inlineStr">
        <is>
          <t>Furniture and utensils [member] | Investment property completed [member]</t>
        </is>
      </c>
    </row>
    <row r="88">
      <c r="A88" s="3" t="inlineStr">
        <is>
          <t>Disclosure of detailed information about property, plant and equipment [line items]</t>
        </is>
      </c>
    </row>
    <row r="89">
      <c r="A89" s="4" t="inlineStr">
        <is>
          <t>Property plant and equipment, Beginning balance</t>
        </is>
      </c>
      <c r="C89" s="5" t="n">
        <v>3</v>
      </c>
      <c r="E89" s="5" t="n">
        <v>4</v>
      </c>
      <c r="G89" s="5" t="n">
        <v>3</v>
      </c>
    </row>
    <row r="90">
      <c r="A90" s="4" t="inlineStr">
        <is>
          <t>Additions</t>
        </is>
      </c>
      <c r="C90" s="4" t="inlineStr">
        <is>
          <t xml:space="preserve"> </t>
        </is>
      </c>
    </row>
    <row r="91">
      <c r="A91" s="4" t="inlineStr">
        <is>
          <t>Jaguara, Miranda and Volta Grande Plants</t>
        </is>
      </c>
      <c r="G91" s="4" t="inlineStr">
        <is>
          <t xml:space="preserve"> </t>
        </is>
      </c>
    </row>
    <row r="92">
      <c r="A92" s="4" t="inlineStr">
        <is>
          <t>Disposals</t>
        </is>
      </c>
      <c r="B92" s="4" t="inlineStr">
        <is>
          <t>[2]</t>
        </is>
      </c>
      <c r="C92" s="4" t="inlineStr">
        <is>
          <t xml:space="preserve"> </t>
        </is>
      </c>
      <c r="G92" s="4" t="inlineStr">
        <is>
          <t xml:space="preserve"> </t>
        </is>
      </c>
    </row>
    <row r="93">
      <c r="A93" s="4" t="inlineStr">
        <is>
          <t>Depreciation</t>
        </is>
      </c>
      <c r="C93" s="4" t="inlineStr">
        <is>
          <t xml:space="preserve"> </t>
        </is>
      </c>
      <c r="G93" s="4" t="inlineStr">
        <is>
          <t xml:space="preserve"> </t>
        </is>
      </c>
    </row>
    <row r="94">
      <c r="A94" s="4" t="inlineStr">
        <is>
          <t>Transfer to Held for sale</t>
        </is>
      </c>
      <c r="G94" s="4" t="inlineStr">
        <is>
          <t xml:space="preserve"> </t>
        </is>
      </c>
    </row>
    <row r="95">
      <c r="A95" s="4" t="inlineStr">
        <is>
          <t>Adjustment for business combination</t>
        </is>
      </c>
      <c r="G95" s="4" t="inlineStr">
        <is>
          <t xml:space="preserve"> </t>
        </is>
      </c>
    </row>
    <row r="96">
      <c r="A96" s="4" t="inlineStr">
        <is>
          <t>Transfers / capitalizations</t>
        </is>
      </c>
      <c r="B96" s="4" t="inlineStr">
        <is>
          <t>[3]</t>
        </is>
      </c>
      <c r="C96" s="4" t="inlineStr">
        <is>
          <t xml:space="preserve"> </t>
        </is>
      </c>
      <c r="G96" s="5" t="n">
        <v>1</v>
      </c>
    </row>
    <row r="97">
      <c r="A97" s="4" t="inlineStr">
        <is>
          <t>Property plant and equipment, Ending balance</t>
        </is>
      </c>
      <c r="C97" s="5" t="n">
        <v>3</v>
      </c>
      <c r="E97" s="5" t="n">
        <v>3</v>
      </c>
      <c r="G97" s="5" t="n">
        <v>4</v>
      </c>
    </row>
    <row r="98">
      <c r="A98" s="4" t="inlineStr">
        <is>
          <t>Furniture and utensils [member] | Investment property completed [member]</t>
        </is>
      </c>
    </row>
    <row r="99">
      <c r="A99" s="3" t="inlineStr">
        <is>
          <t>Disclosure of detailed information about property, plant and equipment [line items]</t>
        </is>
      </c>
    </row>
    <row r="100">
      <c r="A100" s="4" t="inlineStr">
        <is>
          <t>Property plant and equipment, Beginning balance</t>
        </is>
      </c>
      <c r="C100" s="6" t="inlineStr">
        <is>
          <t>R$ 3</t>
        </is>
      </c>
      <c r="E100" s="5" t="n">
        <v>4</v>
      </c>
    </row>
    <row r="101">
      <c r="A101" s="4" t="inlineStr">
        <is>
          <t>Additions</t>
        </is>
      </c>
      <c r="E101" s="4" t="inlineStr">
        <is>
          <t xml:space="preserve"> </t>
        </is>
      </c>
    </row>
    <row r="102">
      <c r="A102" s="4" t="inlineStr">
        <is>
          <t>Disposals</t>
        </is>
      </c>
      <c r="B102" s="4" t="inlineStr">
        <is>
          <t>[2]</t>
        </is>
      </c>
      <c r="E102" s="5" t="n">
        <v>-1</v>
      </c>
    </row>
    <row r="103">
      <c r="A103" s="4" t="inlineStr">
        <is>
          <t>Depreciation</t>
        </is>
      </c>
      <c r="E103" s="4" t="inlineStr">
        <is>
          <t xml:space="preserve"> </t>
        </is>
      </c>
    </row>
    <row r="104">
      <c r="A104" s="4" t="inlineStr">
        <is>
          <t>Transfers / capitalizations</t>
        </is>
      </c>
      <c r="B104" s="4" t="inlineStr">
        <is>
          <t>[4]</t>
        </is>
      </c>
      <c r="E104" s="4" t="inlineStr">
        <is>
          <t xml:space="preserve"> </t>
        </is>
      </c>
    </row>
    <row r="105">
      <c r="A105" s="4" t="inlineStr">
        <is>
          <t>Property plant and equipment, Ending balance</t>
        </is>
      </c>
      <c r="E105" s="6" t="inlineStr">
        <is>
          <t>R$ 3</t>
        </is>
      </c>
      <c r="G105" s="6" t="inlineStr">
        <is>
          <t>R$ 4</t>
        </is>
      </c>
    </row>
    <row r="106"/>
    <row r="107">
      <c r="A107" s="4" t="inlineStr">
        <is>
          <t>[1]</t>
        </is>
      </c>
      <c r="B107" s="4" t="inlineStr">
        <is>
          <t>See note 2.8.</t>
        </is>
      </c>
    </row>
    <row r="108">
      <c r="A108" s="4" t="inlineStr">
        <is>
          <t>[2]</t>
        </is>
      </c>
      <c r="B108" s="4" t="inlineStr">
        <is>
          <t>Includes the impairment loss recognized for assets in progress.</t>
        </is>
      </c>
    </row>
    <row r="109">
      <c r="A109" s="4" t="inlineStr">
        <is>
          <t>[3]</t>
        </is>
      </c>
      <c r="B109" s="4" t="inlineStr">
        <is>
          <t>Balances of R$2 were transferred to Intangible assets from PP&amp;amp;E.</t>
        </is>
      </c>
    </row>
    <row r="110">
      <c r="A110" s="4" t="inlineStr">
        <is>
          <t>[4]</t>
        </is>
      </c>
      <c r="B110" s="4" t="inlineStr">
        <is>
          <t>Balances of R$4 were transferred between Intangible assets, concession contract assets and PP&amp;amp;E.</t>
        </is>
      </c>
    </row>
    <row r="111">
      <c r="A111" s="4" t="inlineStr">
        <is>
          <t>[5]</t>
        </is>
      </c>
      <c r="B111" s="4" t="inlineStr">
        <is>
          <t>Certain land sites linked to concession contracts and without provision for reimbursement are amortized in accordance with the period of the concession.</t>
        </is>
      </c>
    </row>
  </sheetData>
  <mergeCells count="11">
    <mergeCell ref="A1:B2"/>
    <mergeCell ref="C1:H1"/>
    <mergeCell ref="C2:D2"/>
    <mergeCell ref="E2:F2"/>
    <mergeCell ref="G2:H2"/>
    <mergeCell ref="A106:G106"/>
    <mergeCell ref="B107:G107"/>
    <mergeCell ref="B108:G108"/>
    <mergeCell ref="B109:G109"/>
    <mergeCell ref="B110:G110"/>
    <mergeCell ref="B111:G11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17. PROPERTY, PLANT AND EQUIPMENT (Details 2)</t>
        </is>
      </c>
      <c r="B1" s="2" t="inlineStr">
        <is>
          <t>12 Months Ended</t>
        </is>
      </c>
    </row>
    <row r="2">
      <c r="B2" s="2" t="inlineStr">
        <is>
          <t>Dec. 31, 2020</t>
        </is>
      </c>
    </row>
    <row r="3">
      <c r="A3" s="4" t="inlineStr">
        <is>
          <t>Reservoirs, dams and watercourses [member] | Generation unit [member]</t>
        </is>
      </c>
    </row>
    <row r="4">
      <c r="A4" s="3" t="inlineStr">
        <is>
          <t>Disclosure of detailed information about property, plant and equipment [line items]</t>
        </is>
      </c>
    </row>
    <row r="5">
      <c r="A5" s="4" t="inlineStr">
        <is>
          <t>Property plant and equipment depreciation rate</t>
        </is>
      </c>
      <c r="B5" s="4" t="inlineStr">
        <is>
          <t>2.00%</t>
        </is>
      </c>
    </row>
    <row r="6">
      <c r="A6" s="4" t="inlineStr">
        <is>
          <t>Buildings - machine room [member] | Generation unit [member]</t>
        </is>
      </c>
    </row>
    <row r="7">
      <c r="A7" s="3" t="inlineStr">
        <is>
          <t>Disclosure of detailed information about property, plant and equipment [line items]</t>
        </is>
      </c>
    </row>
    <row r="8">
      <c r="A8" s="4" t="inlineStr">
        <is>
          <t>Property plant and equipment depreciation rate</t>
        </is>
      </c>
      <c r="B8" s="4" t="inlineStr">
        <is>
          <t>2.00%</t>
        </is>
      </c>
    </row>
    <row r="9">
      <c r="A9" s="4" t="inlineStr">
        <is>
          <t>Buildings - other [member] | Generation unit [member]</t>
        </is>
      </c>
    </row>
    <row r="10">
      <c r="A10" s="3" t="inlineStr">
        <is>
          <t>Disclosure of detailed information about property, plant and equipment [line items]</t>
        </is>
      </c>
    </row>
    <row r="11">
      <c r="A11" s="4" t="inlineStr">
        <is>
          <t>Property plant and equipment depreciation rate</t>
        </is>
      </c>
      <c r="B11" s="4" t="inlineStr">
        <is>
          <t>3.33%</t>
        </is>
      </c>
    </row>
    <row r="12">
      <c r="A12" s="4" t="inlineStr">
        <is>
          <t>Buildings - other [member] | Administration unit [member]</t>
        </is>
      </c>
    </row>
    <row r="13">
      <c r="A13" s="3" t="inlineStr">
        <is>
          <t>Disclosure of detailed information about property, plant and equipment [line items]</t>
        </is>
      </c>
    </row>
    <row r="14">
      <c r="A14" s="4" t="inlineStr">
        <is>
          <t>Property plant and equipment depreciation rate</t>
        </is>
      </c>
      <c r="B14" s="4" t="inlineStr">
        <is>
          <t>3.33%</t>
        </is>
      </c>
    </row>
    <row r="15">
      <c r="A15" s="4" t="inlineStr">
        <is>
          <t>Generator [member] | Generation unit [member]</t>
        </is>
      </c>
    </row>
    <row r="16">
      <c r="A16" s="3" t="inlineStr">
        <is>
          <t>Disclosure of detailed information about property, plant and equipment [line items]</t>
        </is>
      </c>
    </row>
    <row r="17">
      <c r="A17" s="4" t="inlineStr">
        <is>
          <t>Property plant and equipment depreciation rate</t>
        </is>
      </c>
      <c r="B17" s="4" t="inlineStr">
        <is>
          <t>3.33%</t>
        </is>
      </c>
    </row>
    <row r="18">
      <c r="A18" s="4" t="inlineStr">
        <is>
          <t>Water turbine [member] | Generation unit [member]</t>
        </is>
      </c>
    </row>
    <row r="19">
      <c r="A19" s="3" t="inlineStr">
        <is>
          <t>Disclosure of detailed information about property, plant and equipment [line items]</t>
        </is>
      </c>
    </row>
    <row r="20">
      <c r="A20" s="4" t="inlineStr">
        <is>
          <t>Property plant and equipment depreciation rate</t>
        </is>
      </c>
      <c r="B20" s="4" t="inlineStr">
        <is>
          <t>2.50%</t>
        </is>
      </c>
    </row>
    <row r="21">
      <c r="A21" s="4" t="inlineStr">
        <is>
          <t>Pressure tunnel [member] | Generation unit [member]</t>
        </is>
      </c>
    </row>
    <row r="22">
      <c r="A22" s="3" t="inlineStr">
        <is>
          <t>Disclosure of detailed information about property, plant and equipment [line items]</t>
        </is>
      </c>
    </row>
    <row r="23">
      <c r="A23" s="4" t="inlineStr">
        <is>
          <t>Property plant and equipment depreciation rate</t>
        </is>
      </c>
      <c r="B23" s="4" t="inlineStr">
        <is>
          <t>3.13%</t>
        </is>
      </c>
    </row>
    <row r="24">
      <c r="A24" s="4" t="inlineStr">
        <is>
          <t>Command station, panel and cubicle [member] | Generation unit [member]</t>
        </is>
      </c>
    </row>
    <row r="25">
      <c r="A25" s="3" t="inlineStr">
        <is>
          <t>Disclosure of detailed information about property, plant and equipment [line items]</t>
        </is>
      </c>
    </row>
    <row r="26">
      <c r="A26" s="4" t="inlineStr">
        <is>
          <t>Property plant and equipment depreciation rate</t>
        </is>
      </c>
      <c r="B26" s="4" t="inlineStr">
        <is>
          <t>3.57%</t>
        </is>
      </c>
    </row>
    <row r="27">
      <c r="A27" s="4" t="inlineStr">
        <is>
          <t>Floodgate [member] | Generation unit [member]</t>
        </is>
      </c>
    </row>
    <row r="28">
      <c r="A28" s="3" t="inlineStr">
        <is>
          <t>Disclosure of detailed information about property, plant and equipment [line items]</t>
        </is>
      </c>
    </row>
    <row r="29">
      <c r="A29" s="4" t="inlineStr">
        <is>
          <t>Property plant and equipment depreciation rate</t>
        </is>
      </c>
      <c r="B29" s="4" t="inlineStr">
        <is>
          <t>3.33%</t>
        </is>
      </c>
    </row>
    <row r="30">
      <c r="A30" s="4" t="inlineStr">
        <is>
          <t>Software [member] | Administration unit [member]</t>
        </is>
      </c>
    </row>
    <row r="31">
      <c r="A31" s="3" t="inlineStr">
        <is>
          <t>Disclosure of detailed information about property, plant and equipment [line items]</t>
        </is>
      </c>
    </row>
    <row r="32">
      <c r="A32" s="4" t="inlineStr">
        <is>
          <t>Property plant and equipment depreciation rate</t>
        </is>
      </c>
      <c r="B32" s="4" t="inlineStr">
        <is>
          <t>20.00%</t>
        </is>
      </c>
    </row>
    <row r="33">
      <c r="A33" s="4" t="inlineStr">
        <is>
          <t>Vehicles [member] | Administration unit [member]</t>
        </is>
      </c>
    </row>
    <row r="34">
      <c r="A34" s="3" t="inlineStr">
        <is>
          <t>Disclosure of detailed information about property, plant and equipment [line items]</t>
        </is>
      </c>
    </row>
    <row r="35">
      <c r="A35" s="4" t="inlineStr">
        <is>
          <t>Property plant and equipment depreciation rate</t>
        </is>
      </c>
      <c r="B35" s="4" t="inlineStr">
        <is>
          <t>14.29%</t>
        </is>
      </c>
    </row>
    <row r="36">
      <c r="A36" s="4" t="inlineStr">
        <is>
          <t>IT equipment in general [member] | Administration unit [member]</t>
        </is>
      </c>
    </row>
    <row r="37">
      <c r="A37" s="3" t="inlineStr">
        <is>
          <t>Disclosure of detailed information about property, plant and equipment [line items]</t>
        </is>
      </c>
    </row>
    <row r="38">
      <c r="A38" s="4" t="inlineStr">
        <is>
          <t>Property plant and equipment depreciation rate</t>
        </is>
      </c>
      <c r="B38" s="4" t="inlineStr">
        <is>
          <t>16.67%</t>
        </is>
      </c>
    </row>
    <row r="39">
      <c r="A39" s="4" t="inlineStr">
        <is>
          <t>General Equipment [member] | Administration unit [member]</t>
        </is>
      </c>
    </row>
    <row r="40">
      <c r="A40" s="3" t="inlineStr">
        <is>
          <t>Disclosure of detailed information about property, plant and equipment [line items]</t>
        </is>
      </c>
    </row>
    <row r="41">
      <c r="A41" s="4" t="inlineStr">
        <is>
          <t>Property plant and equipment depreciation rate</t>
        </is>
      </c>
      <c r="B41" s="4" t="inlineStr">
        <is>
          <t>6.25%</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7. PROPERTY, PLANT AND EQUIPMENT (Details 3)</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Average annual depreciation rate</t>
        </is>
      </c>
      <c r="B4" s="4" t="inlineStr">
        <is>
          <t>3.14%</t>
        </is>
      </c>
      <c r="C4" s="4" t="inlineStr">
        <is>
          <t>3.13%</t>
        </is>
      </c>
      <c r="D4" s="4" t="inlineStr">
        <is>
          <t>3.72%</t>
        </is>
      </c>
    </row>
    <row r="5">
      <c r="A5" s="4" t="inlineStr">
        <is>
          <t>Hydroelectric generation [member]</t>
        </is>
      </c>
    </row>
    <row r="6">
      <c r="A6" s="3" t="inlineStr">
        <is>
          <t>Disclosure of detailed information about property, plant and equipment [line items]</t>
        </is>
      </c>
    </row>
    <row r="7">
      <c r="A7" s="4" t="inlineStr">
        <is>
          <t>Average annual depreciation rate</t>
        </is>
      </c>
      <c r="B7" s="4" t="inlineStr">
        <is>
          <t>2.96%</t>
        </is>
      </c>
    </row>
    <row r="8">
      <c r="A8" s="4" t="inlineStr">
        <is>
          <t>Wind power generation [member]</t>
        </is>
      </c>
    </row>
    <row r="9">
      <c r="A9" s="3" t="inlineStr">
        <is>
          <t>Disclosure of detailed information about property, plant and equipment [line items]</t>
        </is>
      </c>
    </row>
    <row r="10">
      <c r="A10" s="4" t="inlineStr">
        <is>
          <t>Average annual depreciation rate</t>
        </is>
      </c>
      <c r="B10" s="4" t="inlineStr">
        <is>
          <t>4.94%</t>
        </is>
      </c>
    </row>
    <row r="11">
      <c r="A11" s="4" t="inlineStr">
        <is>
          <t>Administration [member]</t>
        </is>
      </c>
    </row>
    <row r="12">
      <c r="A12" s="3" t="inlineStr">
        <is>
          <t>Disclosure of detailed information about property, plant and equipment [line items]</t>
        </is>
      </c>
    </row>
    <row r="13">
      <c r="A13" s="4" t="inlineStr">
        <is>
          <t>Average annual depreciation rate</t>
        </is>
      </c>
      <c r="B13" s="4" t="inlineStr">
        <is>
          <t>6.19%</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7. PROPERTY, PLANT AND EQUIPMENT (Details 4) - BRL (R$) R$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Total</t>
        </is>
      </c>
      <c r="B4" s="6" t="inlineStr">
        <is>
          <t>R$ 101</t>
        </is>
      </c>
      <c r="C4" s="6" t="inlineStr">
        <is>
          <t>R$ 108</t>
        </is>
      </c>
    </row>
    <row r="5">
      <c r="A5" s="4" t="inlineStr">
        <is>
          <t>Usina de Queimado [meber]</t>
        </is>
      </c>
    </row>
    <row r="6">
      <c r="A6" s="3" t="inlineStr">
        <is>
          <t>Disclosure of detailed information about property, plant and equipment [line items]</t>
        </is>
      </c>
    </row>
    <row r="7">
      <c r="A7" s="4" t="inlineStr">
        <is>
          <t>Total</t>
        </is>
      </c>
      <c r="B7" s="6" t="inlineStr">
        <is>
          <t>R$ 218</t>
        </is>
      </c>
      <c r="C7" s="5" t="n">
        <v>217</v>
      </c>
    </row>
    <row r="8">
      <c r="A8" s="4" t="inlineStr">
        <is>
          <t>Usina de Queimado [meber] | Investment property completed [member]</t>
        </is>
      </c>
    </row>
    <row r="9">
      <c r="A9" s="3" t="inlineStr">
        <is>
          <t>Disclosure of detailed information about property, plant and equipment [line items]</t>
        </is>
      </c>
    </row>
    <row r="10">
      <c r="A10" s="4" t="inlineStr">
        <is>
          <t>Stake in power output (%)</t>
        </is>
      </c>
      <c r="B10" s="4" t="inlineStr">
        <is>
          <t>82.50%</t>
        </is>
      </c>
    </row>
    <row r="11">
      <c r="A11" s="4" t="inlineStr">
        <is>
          <t>Average annual depreciation rate (%)</t>
        </is>
      </c>
      <c r="B11" s="4" t="inlineStr">
        <is>
          <t>3.93%</t>
        </is>
      </c>
    </row>
    <row r="12">
      <c r="A12" s="4" t="inlineStr">
        <is>
          <t>Usina de Queimado [meber] | Investment property completed [member]</t>
        </is>
      </c>
    </row>
    <row r="13">
      <c r="A13" s="3" t="inlineStr">
        <is>
          <t>Disclosure of detailed information about property, plant and equipment [line items]</t>
        </is>
      </c>
    </row>
    <row r="14">
      <c r="A14" s="4" t="inlineStr">
        <is>
          <t>Stake in power output (%)</t>
        </is>
      </c>
      <c r="B14" s="4" t="inlineStr">
        <is>
          <t>82.50%</t>
        </is>
      </c>
    </row>
    <row r="15">
      <c r="A15" s="4" t="inlineStr">
        <is>
          <t>Average annual depreciation rate (%)</t>
        </is>
      </c>
      <c r="B15" s="4" t="inlineStr">
        <is>
          <t xml:space="preserve"> </t>
        </is>
      </c>
    </row>
    <row r="16">
      <c r="A16" s="4" t="inlineStr">
        <is>
          <t>Accumulated depreciation [member]</t>
        </is>
      </c>
    </row>
    <row r="17">
      <c r="A17" s="3" t="inlineStr">
        <is>
          <t>Disclosure of detailed information about property, plant and equipment [line items]</t>
        </is>
      </c>
    </row>
    <row r="18">
      <c r="A18" s="4" t="inlineStr">
        <is>
          <t>Total</t>
        </is>
      </c>
      <c r="B18" s="6" t="inlineStr">
        <is>
          <t>R$ 117</t>
        </is>
      </c>
      <c r="C18" s="5" t="n">
        <v>-109</v>
      </c>
    </row>
    <row r="19">
      <c r="A19" s="4" t="inlineStr">
        <is>
          <t>Usina de Queimado [meber]</t>
        </is>
      </c>
    </row>
    <row r="20">
      <c r="A20" s="3" t="inlineStr">
        <is>
          <t>Disclosure of detailed information about property, plant and equipment [line items]</t>
        </is>
      </c>
    </row>
    <row r="21">
      <c r="A21" s="4" t="inlineStr">
        <is>
          <t>Total</t>
        </is>
      </c>
      <c r="B21" s="6" t="inlineStr">
        <is>
          <t>R$ 2</t>
        </is>
      </c>
      <c r="C21" s="6" t="inlineStr">
        <is>
          <t>R$ 1</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7. PROPERTY, PLANT AND EQUIPMENT (Details Narrative)</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abstract]</t>
        </is>
      </c>
    </row>
    <row r="4">
      <c r="A4" s="4" t="inlineStr">
        <is>
          <t>Average annual depreciation rate</t>
        </is>
      </c>
      <c r="B4" s="4" t="inlineStr">
        <is>
          <t>3.14%</t>
        </is>
      </c>
      <c r="C4" s="4" t="inlineStr">
        <is>
          <t>3.13%</t>
        </is>
      </c>
      <c r="D4" s="4" t="inlineStr">
        <is>
          <t>3.72%</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8. RECEIVABLES FROM CUSTOMERS, TRADERS AND POWER TRANSPORT CONCESSION HOLDERS</t>
        </is>
      </c>
      <c r="B1" s="2" t="inlineStr">
        <is>
          <t>12 Months Ended</t>
        </is>
      </c>
    </row>
    <row r="2">
      <c r="B2" s="2" t="inlineStr">
        <is>
          <t>Dec. 31, 2020</t>
        </is>
      </c>
    </row>
    <row r="3">
      <c r="A3" s="3" t="inlineStr">
        <is>
          <t>Disclosure of trade and other receivables [abstract]</t>
        </is>
      </c>
    </row>
    <row r="4">
      <c r="A4" s="4" t="inlineStr">
        <is>
          <t>RECEIVABLES FROM CUSTOMERS, TRADERS AND POWER TRANSPORT CONCESSION HOLDERS</t>
        </is>
      </c>
      <c r="B4" s="4" t="inlineStr">
        <is>
          <t xml:space="preserve">8. RECEIVABLES FROM CUSTOMERS,
TRADERS AND POWER TRANSPORT CONCESSION HOLDERS
Balances
not yet due Up
to 90 days past due More
than 91 up to 360 days past due More
than 361 days past due 2020 2019
Billed
supply 1,518 637 387 583 3,125 3,130
Unbilled
supply 1,145 — — — 1,145 1,204
Other
concession holders – wholesale supply 18 26 1 5 50 47
Other
concession holders – wholesale supply, unbilled 260 — — — 260 204
CCEE
(Power Trading Chamber) 21 189 — — 210 386
Concession
Holders – power transport 45 14 17 85 161 187
Concession
Holders – power transport, unbilled 295 — — — 295 253
(–)
Provision for doubtful receivables (278 ) (12 ) (15 ) (407 ) (712 ) (810 )
3,024 854 390 266 4,534 4,601
Current
assets 4,373 4,524
Non-current
assets 161 77 The
Company’s exposure to credit risk related to customers and traders is provided in Note 31. The
allowance for doubtful accounts is considered to be sufficient to cover any potential losses in the realization of accounts receivable,
and the breakdown by type of customers is as follows:
2020 2019
Residential 110 131
Industrial 188 197
Commercial,
services and others 190 161
Rural 30 32
Public
authorities 83 201
Public
lighting 2 2
Public
services 35 31
Charges
for use of the network (TUSD) 74 55
712 810 On
July 31, 2020 Cemig D filed an application to the tax authority of State of Minas Gerais to offset debts for energy consumption and service
owed by the direct and indirect administrations of Minas Gerais State, using amounts of ICMS tax payable, under Article 3 of Minas Gerais
State Decree 47,908/2020, which regulated State Law 47,891/2020. The debts from the State of Minas Gerais that qualify for offset
are those past due at June 30, 2019, estimated at R$240, which are still being analized by the tax authority of State of Minas Gerais.
The offset will initiate after the tax authority ratification and conclusion of the debt recognition agreement. As a consequence,
Cemig D reversed the impairment previously recognized for the debts owed by Minas Gerais state, in the amount of R$210. Changes
in the allowance for doubtful accounts in 2020, 2019 and 2018 are as follows:
Balance
at December 31, 2017 568
Effect
of adoption of IFRS 9 on Jan. 1, 2018 150
Additions,
net (Note 30 d) 264
Write-off (231 )
Balance
at December 31, 2018 751
Additions,
net (Note 30 d) 238
Disposals (179 )
Balance
at December 31, 2019 810
Additions,
net (Note 30 d) 146
Disposals (244 )
Balance
at December 31, 2020 71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18. INTANGIBLE ASSETS (Details) - BRL (R$) R$ in Millions</t>
        </is>
      </c>
      <c r="C1" s="2" t="inlineStr">
        <is>
          <t>Dec. 31, 2020</t>
        </is>
      </c>
      <c r="E1" s="2" t="inlineStr">
        <is>
          <t>Dec. 31, 2019</t>
        </is>
      </c>
      <c r="G1" s="2" t="inlineStr">
        <is>
          <t>Dec. 31, 2018</t>
        </is>
      </c>
      <c r="H1" s="2" t="inlineStr">
        <is>
          <t>Dec. 31, 2017</t>
        </is>
      </c>
    </row>
    <row r="2">
      <c r="A2" s="3" t="inlineStr">
        <is>
          <t>Disclosure of detailed information about intangible assets [line items]</t>
        </is>
      </c>
    </row>
    <row r="3">
      <c r="A3" s="4" t="inlineStr">
        <is>
          <t>Intangible assets</t>
        </is>
      </c>
      <c r="C3" s="6" t="inlineStr">
        <is>
          <t>R$ 11810</t>
        </is>
      </c>
      <c r="E3" s="6" t="inlineStr">
        <is>
          <t>R$ 11624</t>
        </is>
      </c>
      <c r="F3" s="4" t="inlineStr">
        <is>
          <t>[1]</t>
        </is>
      </c>
      <c r="G3" s="6" t="inlineStr">
        <is>
          <t>R$ 10777</t>
        </is>
      </c>
      <c r="H3" s="6" t="inlineStr">
        <is>
          <t>R$ 11156</t>
        </is>
      </c>
    </row>
    <row r="4">
      <c r="A4" s="4" t="inlineStr">
        <is>
          <t>Temporary Easements Intangible Assets [member]</t>
        </is>
      </c>
    </row>
    <row r="5">
      <c r="A5" s="3" t="inlineStr">
        <is>
          <t>Disclosure of detailed information about intangible assets [line items]</t>
        </is>
      </c>
    </row>
    <row r="6">
      <c r="A6" s="4" t="inlineStr">
        <is>
          <t>Intangible assets</t>
        </is>
      </c>
      <c r="C6" s="5" t="n">
        <v>9</v>
      </c>
      <c r="E6" s="5" t="n">
        <v>9</v>
      </c>
      <c r="G6" s="5" t="n">
        <v>8</v>
      </c>
    </row>
    <row r="7">
      <c r="A7" s="4" t="inlineStr">
        <is>
          <t>Onerous Concession [member]</t>
        </is>
      </c>
    </row>
    <row r="8">
      <c r="A8" s="3" t="inlineStr">
        <is>
          <t>Disclosure of detailed information about intangible assets [line items]</t>
        </is>
      </c>
    </row>
    <row r="9">
      <c r="A9" s="4" t="inlineStr">
        <is>
          <t>Intangible assets</t>
        </is>
      </c>
      <c r="C9" s="5" t="n">
        <v>6</v>
      </c>
      <c r="E9" s="5" t="n">
        <v>7</v>
      </c>
      <c r="G9" s="5" t="n">
        <v>7</v>
      </c>
    </row>
    <row r="10">
      <c r="A10" s="4" t="inlineStr">
        <is>
          <t>Assets Of Concession [member]</t>
        </is>
      </c>
    </row>
    <row r="11">
      <c r="A11" s="3" t="inlineStr">
        <is>
          <t>Disclosure of detailed information about intangible assets [line items]</t>
        </is>
      </c>
    </row>
    <row r="12">
      <c r="A12" s="4" t="inlineStr">
        <is>
          <t>Intangible assets</t>
        </is>
      </c>
      <c r="C12" s="5" t="n">
        <v>11674</v>
      </c>
      <c r="D12" s="4" t="inlineStr">
        <is>
          <t>[2]</t>
        </is>
      </c>
      <c r="E12" s="5" t="n">
        <v>11517</v>
      </c>
      <c r="F12" s="4" t="inlineStr">
        <is>
          <t>[2]</t>
        </is>
      </c>
      <c r="G12" s="5" t="n">
        <v>10680</v>
      </c>
    </row>
    <row r="13">
      <c r="A13" s="4" t="inlineStr">
        <is>
          <t>Other Intangible Assets [member]</t>
        </is>
      </c>
    </row>
    <row r="14">
      <c r="A14" s="3" t="inlineStr">
        <is>
          <t>Disclosure of detailed information about intangible assets [line items]</t>
        </is>
      </c>
    </row>
    <row r="15">
      <c r="A15" s="4" t="inlineStr">
        <is>
          <t>Intangible assets</t>
        </is>
      </c>
      <c r="C15" s="5" t="n">
        <v>8</v>
      </c>
      <c r="E15" s="5" t="n">
        <v>10</v>
      </c>
      <c r="G15" s="5" t="n">
        <v>18</v>
      </c>
    </row>
    <row r="16">
      <c r="A16" s="4" t="inlineStr">
        <is>
          <t>Intangible Assets Under Development [member]</t>
        </is>
      </c>
    </row>
    <row r="17">
      <c r="A17" s="3" t="inlineStr">
        <is>
          <t>Disclosure of detailed information about intangible assets [line items]</t>
        </is>
      </c>
    </row>
    <row r="18">
      <c r="A18" s="4" t="inlineStr">
        <is>
          <t>Intangible assets</t>
        </is>
      </c>
      <c r="C18" s="5" t="n">
        <v>113</v>
      </c>
      <c r="E18" s="5" t="n">
        <v>82</v>
      </c>
    </row>
    <row r="19">
      <c r="A19" s="4" t="inlineStr">
        <is>
          <t>Useful Life Defined Intangible Asset [member]</t>
        </is>
      </c>
    </row>
    <row r="20">
      <c r="A20" s="3" t="inlineStr">
        <is>
          <t>Disclosure of detailed information about intangible assets [line items]</t>
        </is>
      </c>
    </row>
    <row r="21">
      <c r="A21" s="4" t="inlineStr">
        <is>
          <t>Intangible assets</t>
        </is>
      </c>
      <c r="C21" s="5" t="n">
        <v>11697</v>
      </c>
      <c r="E21" s="5" t="n">
        <v>11542</v>
      </c>
      <c r="G21" s="6" t="inlineStr">
        <is>
          <t>R$ 10714</t>
        </is>
      </c>
    </row>
    <row r="22">
      <c r="A22" s="4" t="inlineStr">
        <is>
          <t>Temporary Easement Intangible Assets [member]</t>
        </is>
      </c>
    </row>
    <row r="23">
      <c r="A23" s="3" t="inlineStr">
        <is>
          <t>Disclosure of detailed information about intangible assets [line items]</t>
        </is>
      </c>
    </row>
    <row r="24">
      <c r="A24" s="4" t="inlineStr">
        <is>
          <t>Intangible assets</t>
        </is>
      </c>
      <c r="E24" s="5" t="n">
        <v>8</v>
      </c>
    </row>
    <row r="25">
      <c r="A25" s="4" t="inlineStr">
        <is>
          <t>Historical cost [member]</t>
        </is>
      </c>
    </row>
    <row r="26">
      <c r="A26" s="3" t="inlineStr">
        <is>
          <t>Disclosure of detailed information about intangible assets [line items]</t>
        </is>
      </c>
    </row>
    <row r="27">
      <c r="A27" s="4" t="inlineStr">
        <is>
          <t>Intangible assets</t>
        </is>
      </c>
      <c r="C27" s="5" t="n">
        <v>21004</v>
      </c>
      <c r="E27" s="5" t="n">
        <v>20230</v>
      </c>
    </row>
    <row r="28">
      <c r="A28" s="4" t="inlineStr">
        <is>
          <t>Historical cost [member] | Onerous Concession [member]</t>
        </is>
      </c>
    </row>
    <row r="29">
      <c r="A29" s="3" t="inlineStr">
        <is>
          <t>Disclosure of detailed information about intangible assets [line items]</t>
        </is>
      </c>
    </row>
    <row r="30">
      <c r="A30" s="4" t="inlineStr">
        <is>
          <t>Intangible assets</t>
        </is>
      </c>
      <c r="C30" s="5" t="n">
        <v>19</v>
      </c>
      <c r="E30" s="5" t="n">
        <v>20</v>
      </c>
    </row>
    <row r="31">
      <c r="A31" s="4" t="inlineStr">
        <is>
          <t>Historical cost [member] | Assets Of Concession [member]</t>
        </is>
      </c>
    </row>
    <row r="32">
      <c r="A32" s="3" t="inlineStr">
        <is>
          <t>Disclosure of detailed information about intangible assets [line items]</t>
        </is>
      </c>
    </row>
    <row r="33">
      <c r="A33" s="4" t="inlineStr">
        <is>
          <t>Intangible assets</t>
        </is>
      </c>
      <c r="B33" s="4" t="inlineStr">
        <is>
          <t>[2]</t>
        </is>
      </c>
      <c r="C33" s="5" t="n">
        <v>20781</v>
      </c>
      <c r="E33" s="5" t="n">
        <v>20039</v>
      </c>
    </row>
    <row r="34">
      <c r="A34" s="4" t="inlineStr">
        <is>
          <t>Historical cost [member] | Other Intangible Assets [member]</t>
        </is>
      </c>
    </row>
    <row r="35">
      <c r="A35" s="3" t="inlineStr">
        <is>
          <t>Disclosure of detailed information about intangible assets [line items]</t>
        </is>
      </c>
    </row>
    <row r="36">
      <c r="A36" s="4" t="inlineStr">
        <is>
          <t>Intangible assets</t>
        </is>
      </c>
      <c r="C36" s="5" t="n">
        <v>78</v>
      </c>
      <c r="E36" s="5" t="n">
        <v>77</v>
      </c>
    </row>
    <row r="37">
      <c r="A37" s="4" t="inlineStr">
        <is>
          <t>Historical cost [member] | Intangible Assets Under Development [member]</t>
        </is>
      </c>
    </row>
    <row r="38">
      <c r="A38" s="3" t="inlineStr">
        <is>
          <t>Disclosure of detailed information about intangible assets [line items]</t>
        </is>
      </c>
    </row>
    <row r="39">
      <c r="A39" s="4" t="inlineStr">
        <is>
          <t>Intangible assets</t>
        </is>
      </c>
      <c r="C39" s="5" t="n">
        <v>20891</v>
      </c>
      <c r="E39" s="5" t="n">
        <v>82</v>
      </c>
    </row>
    <row r="40">
      <c r="A40" s="4" t="inlineStr">
        <is>
          <t>Historical cost [member] | Useful Life Defined Intangible Asset [member]</t>
        </is>
      </c>
    </row>
    <row r="41">
      <c r="A41" s="3" t="inlineStr">
        <is>
          <t>Disclosure of detailed information about intangible assets [line items]</t>
        </is>
      </c>
    </row>
    <row r="42">
      <c r="A42" s="4" t="inlineStr">
        <is>
          <t>Intangible assets</t>
        </is>
      </c>
      <c r="C42" s="5" t="n">
        <v>113</v>
      </c>
      <c r="E42" s="5" t="n">
        <v>20148</v>
      </c>
    </row>
    <row r="43">
      <c r="A43" s="4" t="inlineStr">
        <is>
          <t>Historical cost [member] | Temporary Easement Intangible Assets [member]</t>
        </is>
      </c>
    </row>
    <row r="44">
      <c r="A44" s="3" t="inlineStr">
        <is>
          <t>Disclosure of detailed information about intangible assets [line items]</t>
        </is>
      </c>
    </row>
    <row r="45">
      <c r="A45" s="4" t="inlineStr">
        <is>
          <t>Intangible assets</t>
        </is>
      </c>
      <c r="C45" s="5" t="n">
        <v>13</v>
      </c>
      <c r="E45" s="5" t="n">
        <v>12</v>
      </c>
    </row>
    <row r="46">
      <c r="A46" s="4" t="inlineStr">
        <is>
          <t>Accumulated depreciation and amortisation [member]</t>
        </is>
      </c>
    </row>
    <row r="47">
      <c r="A47" s="3" t="inlineStr">
        <is>
          <t>Disclosure of detailed information about intangible assets [line items]</t>
        </is>
      </c>
    </row>
    <row r="48">
      <c r="A48" s="4" t="inlineStr">
        <is>
          <t>Intangible assets</t>
        </is>
      </c>
      <c r="E48" s="5" t="n">
        <v>-8606</v>
      </c>
    </row>
    <row r="49">
      <c r="A49" s="4" t="inlineStr">
        <is>
          <t>Accumulated depreciation and amortisation [member] | Onerous Concession [member]</t>
        </is>
      </c>
    </row>
    <row r="50">
      <c r="A50" s="3" t="inlineStr">
        <is>
          <t>Disclosure of detailed information about intangible assets [line items]</t>
        </is>
      </c>
    </row>
    <row r="51">
      <c r="A51" s="4" t="inlineStr">
        <is>
          <t>Intangible assets</t>
        </is>
      </c>
      <c r="C51" s="5" t="n">
        <v>-13</v>
      </c>
      <c r="E51" s="5" t="n">
        <v>-13</v>
      </c>
    </row>
    <row r="52">
      <c r="A52" s="4" t="inlineStr">
        <is>
          <t>Accumulated depreciation and amortisation [member] | Assets Of Concession [member]</t>
        </is>
      </c>
    </row>
    <row r="53">
      <c r="A53" s="3" t="inlineStr">
        <is>
          <t>Disclosure of detailed information about intangible assets [line items]</t>
        </is>
      </c>
    </row>
    <row r="54">
      <c r="A54" s="4" t="inlineStr">
        <is>
          <t>Intangible assets</t>
        </is>
      </c>
      <c r="B54" s="4" t="inlineStr">
        <is>
          <t>[2]</t>
        </is>
      </c>
      <c r="C54" s="5" t="n">
        <v>-9107</v>
      </c>
      <c r="E54" s="5" t="n">
        <v>-8522</v>
      </c>
    </row>
    <row r="55">
      <c r="A55" s="4" t="inlineStr">
        <is>
          <t>Accumulated depreciation and amortisation [member] | Other Intangible Assets [member]</t>
        </is>
      </c>
    </row>
    <row r="56">
      <c r="A56" s="3" t="inlineStr">
        <is>
          <t>Disclosure of detailed information about intangible assets [line items]</t>
        </is>
      </c>
    </row>
    <row r="57">
      <c r="A57" s="4" t="inlineStr">
        <is>
          <t>Intangible assets</t>
        </is>
      </c>
      <c r="C57" s="5" t="n">
        <v>-70</v>
      </c>
      <c r="E57" s="5" t="n">
        <v>-67</v>
      </c>
    </row>
    <row r="58">
      <c r="A58" s="4" t="inlineStr">
        <is>
          <t>Accumulated depreciation and amortisation [member] | Useful Life Defined Intangible Asset [member]</t>
        </is>
      </c>
    </row>
    <row r="59">
      <c r="A59" s="3" t="inlineStr">
        <is>
          <t>Disclosure of detailed information about intangible assets [line items]</t>
        </is>
      </c>
    </row>
    <row r="60">
      <c r="A60" s="4" t="inlineStr">
        <is>
          <t>Intangible assets</t>
        </is>
      </c>
      <c r="C60" s="5" t="n">
        <v>-9194</v>
      </c>
      <c r="E60" s="5" t="n">
        <v>-8606</v>
      </c>
    </row>
    <row r="61">
      <c r="A61" s="4" t="inlineStr">
        <is>
          <t>Accumulated depreciation and amortisation [member] | Temporary Easement Intangible Assets [member]</t>
        </is>
      </c>
    </row>
    <row r="62">
      <c r="A62" s="3" t="inlineStr">
        <is>
          <t>Disclosure of detailed information about intangible assets [line items]</t>
        </is>
      </c>
    </row>
    <row r="63">
      <c r="A63" s="4" t="inlineStr">
        <is>
          <t>Intangible assets</t>
        </is>
      </c>
      <c r="C63" s="6" t="inlineStr">
        <is>
          <t>R$ 4</t>
        </is>
      </c>
      <c r="E63" s="6" t="inlineStr">
        <is>
          <t>R$ 4</t>
        </is>
      </c>
    </row>
    <row r="64"/>
    <row r="65">
      <c r="A65" s="4" t="inlineStr">
        <is>
          <t>[1]</t>
        </is>
      </c>
      <c r="B65" s="4" t="inlineStr">
        <is>
          <t>See note 2.8.</t>
        </is>
      </c>
    </row>
    <row r="66">
      <c r="A66" s="4" t="inlineStr">
        <is>
          <t>[2]</t>
        </is>
      </c>
      <c r="B66" s="4" t="inlineStr">
        <is>
          <t>The rights of authorization to generate wind power granted to the subsidiary Parajuru and Volta do Rio, at the net value of R$128, and of the gas distribution concession, granted to Gasmig, valued at R$412, are classified in the consolidated statement of financial position under intangibles assets and are amortized by the straight-line method, for the period of the concessions.</t>
        </is>
      </c>
    </row>
  </sheetData>
  <mergeCells count="6">
    <mergeCell ref="A1:B1"/>
    <mergeCell ref="C1:D1"/>
    <mergeCell ref="E1:F1"/>
    <mergeCell ref="A64:G64"/>
    <mergeCell ref="B65:G65"/>
    <mergeCell ref="B66:G6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2"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18. INTANGIBLE ASSETS (Details 1) - BRL (R$) R$ in Millions</t>
        </is>
      </c>
      <c r="C1" s="2" t="inlineStr">
        <is>
          <t>12 Months Ended</t>
        </is>
      </c>
    </row>
    <row r="2">
      <c r="C2" s="2" t="inlineStr">
        <is>
          <t>Dec. 31, 2020</t>
        </is>
      </c>
      <c r="E2" s="2" t="inlineStr">
        <is>
          <t>Dec. 31, 2019</t>
        </is>
      </c>
      <c r="G2" s="2" t="inlineStr">
        <is>
          <t>Dec. 31, 2018</t>
        </is>
      </c>
    </row>
    <row r="3">
      <c r="A3" s="3" t="inlineStr">
        <is>
          <t>Disclosure of detailed information about intangible assets [line items]</t>
        </is>
      </c>
    </row>
    <row r="4">
      <c r="A4" s="4" t="inlineStr">
        <is>
          <t>Beginning balance</t>
        </is>
      </c>
      <c r="C4" s="6" t="inlineStr">
        <is>
          <t>R$ 11624</t>
        </is>
      </c>
      <c r="D4" s="4" t="inlineStr">
        <is>
          <t>[1]</t>
        </is>
      </c>
      <c r="E4" s="6" t="inlineStr">
        <is>
          <t>R$ 10777</t>
        </is>
      </c>
      <c r="G4" s="6" t="inlineStr">
        <is>
          <t>R$ 11156</t>
        </is>
      </c>
    </row>
    <row r="5">
      <c r="A5" s="4" t="inlineStr">
        <is>
          <t>Assets arising from business combination</t>
        </is>
      </c>
      <c r="G5" s="5" t="n">
        <v>166</v>
      </c>
    </row>
    <row r="6">
      <c r="A6" s="4" t="inlineStr">
        <is>
          <t>Additions</t>
        </is>
      </c>
      <c r="C6" s="5" t="n">
        <v>41</v>
      </c>
      <c r="E6" s="5" t="n">
        <v>934</v>
      </c>
      <c r="G6" s="5" t="n">
        <v>34</v>
      </c>
    </row>
    <row r="7">
      <c r="A7" s="4" t="inlineStr">
        <is>
          <t>Disposals</t>
        </is>
      </c>
      <c r="C7" s="5" t="n">
        <v>-24</v>
      </c>
      <c r="D7" s="4" t="inlineStr">
        <is>
          <t>[2]</t>
        </is>
      </c>
      <c r="E7" s="5" t="n">
        <v>-41</v>
      </c>
      <c r="G7" s="5" t="n">
        <v>-27</v>
      </c>
      <c r="H7" s="4" t="inlineStr">
        <is>
          <t>[3]</t>
        </is>
      </c>
    </row>
    <row r="8">
      <c r="A8" s="4" t="inlineStr">
        <is>
          <t>Effects of first-time adoption of IFRS 15</t>
        </is>
      </c>
      <c r="G8" s="5" t="n">
        <v>-621</v>
      </c>
    </row>
    <row r="9">
      <c r="A9" s="4" t="inlineStr">
        <is>
          <t>Amortization</t>
        </is>
      </c>
      <c r="C9" s="5" t="n">
        <v>-744</v>
      </c>
      <c r="E9" s="5" t="n">
        <v>-704</v>
      </c>
      <c r="G9" s="5" t="n">
        <v>-675</v>
      </c>
    </row>
    <row r="10">
      <c r="A10" s="4" t="inlineStr">
        <is>
          <t>Transfer to Held for sale</t>
        </is>
      </c>
      <c r="G10" s="5" t="n">
        <v>-7</v>
      </c>
    </row>
    <row r="11">
      <c r="A11" s="4" t="inlineStr">
        <is>
          <t>Transfer</t>
        </is>
      </c>
      <c r="C11" s="5" t="n">
        <v>913</v>
      </c>
      <c r="D11" s="4" t="inlineStr">
        <is>
          <t>[4]</t>
        </is>
      </c>
      <c r="E11" s="5" t="n">
        <v>658</v>
      </c>
      <c r="G11" s="5" t="n">
        <v>751</v>
      </c>
      <c r="H11" s="4" t="inlineStr">
        <is>
          <t>[5]</t>
        </is>
      </c>
    </row>
    <row r="12">
      <c r="A12" s="4" t="inlineStr">
        <is>
          <t>Ending balance</t>
        </is>
      </c>
      <c r="C12" s="5" t="n">
        <v>11810</v>
      </c>
      <c r="E12" s="5" t="n">
        <v>11624</v>
      </c>
      <c r="F12" s="4" t="inlineStr">
        <is>
          <t>[1]</t>
        </is>
      </c>
      <c r="G12" s="5" t="n">
        <v>10777</v>
      </c>
    </row>
    <row r="13">
      <c r="A13" s="4" t="inlineStr">
        <is>
          <t>Intangible Assets Under Development [member]</t>
        </is>
      </c>
    </row>
    <row r="14">
      <c r="A14" s="3" t="inlineStr">
        <is>
          <t>Disclosure of detailed information about intangible assets [line items]</t>
        </is>
      </c>
    </row>
    <row r="15">
      <c r="A15" s="4" t="inlineStr">
        <is>
          <t>Beginning balance</t>
        </is>
      </c>
      <c r="C15" s="5" t="n">
        <v>82</v>
      </c>
      <c r="E15" s="5" t="n">
        <v>63</v>
      </c>
    </row>
    <row r="16">
      <c r="A16" s="4" t="inlineStr">
        <is>
          <t>Additions</t>
        </is>
      </c>
      <c r="C16" s="5" t="n">
        <v>41</v>
      </c>
      <c r="E16" s="5" t="n">
        <v>36</v>
      </c>
      <c r="G16" s="5" t="n">
        <v>33</v>
      </c>
    </row>
    <row r="17">
      <c r="A17" s="4" t="inlineStr">
        <is>
          <t>Disposals</t>
        </is>
      </c>
      <c r="G17" s="5" t="n">
        <v>-4</v>
      </c>
    </row>
    <row r="18">
      <c r="A18" s="4" t="inlineStr">
        <is>
          <t>Effects of first-time adoption of IFRS 15</t>
        </is>
      </c>
      <c r="G18" s="5" t="n">
        <v>-621</v>
      </c>
    </row>
    <row r="19">
      <c r="A19" s="4" t="inlineStr">
        <is>
          <t>Transfer</t>
        </is>
      </c>
      <c r="C19" s="5" t="n">
        <v>-10</v>
      </c>
      <c r="D19" s="4" t="inlineStr">
        <is>
          <t>[4]</t>
        </is>
      </c>
      <c r="E19" s="5" t="n">
        <v>-17</v>
      </c>
      <c r="F19" s="4" t="inlineStr">
        <is>
          <t>[5]</t>
        </is>
      </c>
      <c r="G19" s="5" t="n">
        <v>-31</v>
      </c>
    </row>
    <row r="20">
      <c r="A20" s="4" t="inlineStr">
        <is>
          <t>Ending balance</t>
        </is>
      </c>
      <c r="C20" s="5" t="n">
        <v>113</v>
      </c>
      <c r="E20" s="5" t="n">
        <v>82</v>
      </c>
      <c r="G20" s="5" t="n">
        <v>63</v>
      </c>
    </row>
    <row r="21">
      <c r="A21" s="4" t="inlineStr">
        <is>
          <t>Temporary Easements Intangible Assets [member]</t>
        </is>
      </c>
    </row>
    <row r="22">
      <c r="A22" s="3" t="inlineStr">
        <is>
          <t>Disclosure of detailed information about intangible assets [line items]</t>
        </is>
      </c>
    </row>
    <row r="23">
      <c r="A23" s="4" t="inlineStr">
        <is>
          <t>Beginning balance</t>
        </is>
      </c>
      <c r="C23" s="5" t="n">
        <v>9</v>
      </c>
      <c r="E23" s="5" t="n">
        <v>8</v>
      </c>
    </row>
    <row r="24">
      <c r="A24" s="4" t="inlineStr">
        <is>
          <t>Amortization</t>
        </is>
      </c>
      <c r="C24" s="5" t="n">
        <v>-1</v>
      </c>
      <c r="E24" s="5" t="n">
        <v>-1</v>
      </c>
      <c r="G24" s="5" t="n">
        <v>-1</v>
      </c>
    </row>
    <row r="25">
      <c r="A25" s="4" t="inlineStr">
        <is>
          <t>Transfer</t>
        </is>
      </c>
      <c r="B25" s="4" t="inlineStr">
        <is>
          <t>[4]</t>
        </is>
      </c>
      <c r="C25" s="5" t="n">
        <v>2</v>
      </c>
    </row>
    <row r="26">
      <c r="A26" s="4" t="inlineStr">
        <is>
          <t>Ending balance</t>
        </is>
      </c>
      <c r="C26" s="5" t="n">
        <v>9</v>
      </c>
      <c r="E26" s="5" t="n">
        <v>9</v>
      </c>
      <c r="G26" s="5" t="n">
        <v>8</v>
      </c>
    </row>
    <row r="27">
      <c r="A27" s="4" t="inlineStr">
        <is>
          <t>Onerous Concession [member]</t>
        </is>
      </c>
    </row>
    <row r="28">
      <c r="A28" s="3" t="inlineStr">
        <is>
          <t>Disclosure of detailed information about intangible assets [line items]</t>
        </is>
      </c>
    </row>
    <row r="29">
      <c r="A29" s="4" t="inlineStr">
        <is>
          <t>Beginning balance</t>
        </is>
      </c>
      <c r="C29" s="5" t="n">
        <v>7</v>
      </c>
      <c r="E29" s="5" t="n">
        <v>7</v>
      </c>
    </row>
    <row r="30">
      <c r="A30" s="4" t="inlineStr">
        <is>
          <t>Amortization</t>
        </is>
      </c>
      <c r="C30" s="5" t="n">
        <v>-1</v>
      </c>
      <c r="G30" s="5" t="n">
        <v>-1</v>
      </c>
    </row>
    <row r="31">
      <c r="A31" s="4" t="inlineStr">
        <is>
          <t>Ending balance</t>
        </is>
      </c>
      <c r="C31" s="5" t="n">
        <v>6</v>
      </c>
      <c r="E31" s="5" t="n">
        <v>7</v>
      </c>
      <c r="G31" s="5" t="n">
        <v>7</v>
      </c>
    </row>
    <row r="32">
      <c r="A32" s="4" t="inlineStr">
        <is>
          <t>Assets Of Concession [member]</t>
        </is>
      </c>
    </row>
    <row r="33">
      <c r="A33" s="3" t="inlineStr">
        <is>
          <t>Disclosure of detailed information about intangible assets [line items]</t>
        </is>
      </c>
    </row>
    <row r="34">
      <c r="A34" s="4" t="inlineStr">
        <is>
          <t>Beginning balance</t>
        </is>
      </c>
      <c r="C34" s="5" t="n">
        <v>11517</v>
      </c>
      <c r="D34" s="4" t="inlineStr">
        <is>
          <t>[6]</t>
        </is>
      </c>
      <c r="E34" s="5" t="n">
        <v>10680</v>
      </c>
    </row>
    <row r="35">
      <c r="A35" s="4" t="inlineStr">
        <is>
          <t>Assets arising from business combination</t>
        </is>
      </c>
      <c r="G35" s="5" t="n">
        <v>162</v>
      </c>
    </row>
    <row r="36">
      <c r="A36" s="4" t="inlineStr">
        <is>
          <t>Additions</t>
        </is>
      </c>
      <c r="E36" s="5" t="n">
        <v>891</v>
      </c>
    </row>
    <row r="37">
      <c r="A37" s="4" t="inlineStr">
        <is>
          <t>Disposals</t>
        </is>
      </c>
      <c r="C37" s="5" t="n">
        <v>-24</v>
      </c>
      <c r="D37" s="4" t="inlineStr">
        <is>
          <t>[2]</t>
        </is>
      </c>
      <c r="E37" s="5" t="n">
        <v>-41</v>
      </c>
      <c r="F37" s="4" t="inlineStr">
        <is>
          <t>[3]</t>
        </is>
      </c>
      <c r="G37" s="5" t="n">
        <v>-23</v>
      </c>
    </row>
    <row r="38">
      <c r="A38" s="4" t="inlineStr">
        <is>
          <t>Amortization</t>
        </is>
      </c>
      <c r="C38" s="5" t="n">
        <v>-738</v>
      </c>
      <c r="E38" s="5" t="n">
        <v>-698</v>
      </c>
      <c r="G38" s="5" t="n">
        <v>-668</v>
      </c>
    </row>
    <row r="39">
      <c r="A39" s="4" t="inlineStr">
        <is>
          <t>Transfer</t>
        </is>
      </c>
      <c r="C39" s="5" t="n">
        <v>919</v>
      </c>
      <c r="D39" s="4" t="inlineStr">
        <is>
          <t>[4]</t>
        </is>
      </c>
      <c r="E39" s="5" t="n">
        <v>685</v>
      </c>
      <c r="F39" s="4" t="inlineStr">
        <is>
          <t>[5]</t>
        </is>
      </c>
      <c r="G39" s="5" t="n">
        <v>774</v>
      </c>
    </row>
    <row r="40">
      <c r="A40" s="4" t="inlineStr">
        <is>
          <t>Ending balance</t>
        </is>
      </c>
      <c r="C40" s="5" t="n">
        <v>11674</v>
      </c>
      <c r="D40" s="4" t="inlineStr">
        <is>
          <t>[6]</t>
        </is>
      </c>
      <c r="E40" s="5" t="n">
        <v>11517</v>
      </c>
      <c r="F40" s="4" t="inlineStr">
        <is>
          <t>[6]</t>
        </is>
      </c>
      <c r="G40" s="5" t="n">
        <v>10680</v>
      </c>
    </row>
    <row r="41">
      <c r="A41" s="4" t="inlineStr">
        <is>
          <t>Other Intangible Assets [member]</t>
        </is>
      </c>
    </row>
    <row r="42">
      <c r="A42" s="3" t="inlineStr">
        <is>
          <t>Disclosure of detailed information about intangible assets [line items]</t>
        </is>
      </c>
    </row>
    <row r="43">
      <c r="A43" s="4" t="inlineStr">
        <is>
          <t>Beginning balance</t>
        </is>
      </c>
      <c r="C43" s="5" t="n">
        <v>10</v>
      </c>
      <c r="E43" s="5" t="n">
        <v>18</v>
      </c>
    </row>
    <row r="44">
      <c r="A44" s="4" t="inlineStr">
        <is>
          <t>Assets arising from business combination</t>
        </is>
      </c>
      <c r="G44" s="5" t="n">
        <v>4</v>
      </c>
    </row>
    <row r="45">
      <c r="A45" s="4" t="inlineStr">
        <is>
          <t>Additions</t>
        </is>
      </c>
      <c r="E45" s="5" t="n">
        <v>7</v>
      </c>
      <c r="G45" s="5" t="n">
        <v>1</v>
      </c>
    </row>
    <row r="46">
      <c r="A46" s="4" t="inlineStr">
        <is>
          <t>Disposals</t>
        </is>
      </c>
      <c r="B46" s="4" t="inlineStr">
        <is>
          <t>[3]</t>
        </is>
      </c>
      <c r="E46" s="5" t="n">
        <v>-5</v>
      </c>
    </row>
    <row r="47">
      <c r="A47" s="4" t="inlineStr">
        <is>
          <t>Amortization</t>
        </is>
      </c>
      <c r="C47" s="5" t="n">
        <v>-5</v>
      </c>
      <c r="G47" s="5" t="n">
        <v>-5</v>
      </c>
    </row>
    <row r="48">
      <c r="A48" s="4" t="inlineStr">
        <is>
          <t>Transfer to Held for sale</t>
        </is>
      </c>
      <c r="G48" s="5" t="n">
        <v>-7</v>
      </c>
    </row>
    <row r="49">
      <c r="A49" s="4" t="inlineStr">
        <is>
          <t>Transfer</t>
        </is>
      </c>
      <c r="C49" s="5" t="n">
        <v>3</v>
      </c>
      <c r="D49" s="4" t="inlineStr">
        <is>
          <t>[4]</t>
        </is>
      </c>
      <c r="E49" s="5" t="n">
        <v>-10</v>
      </c>
      <c r="F49" s="4" t="inlineStr">
        <is>
          <t>[5]</t>
        </is>
      </c>
      <c r="G49" s="5" t="n">
        <v>8</v>
      </c>
    </row>
    <row r="50">
      <c r="A50" s="4" t="inlineStr">
        <is>
          <t>Ending balance</t>
        </is>
      </c>
      <c r="C50" s="5" t="n">
        <v>8</v>
      </c>
      <c r="E50" s="5" t="n">
        <v>10</v>
      </c>
      <c r="G50" s="5" t="n">
        <v>18</v>
      </c>
    </row>
    <row r="51">
      <c r="A51" s="4" t="inlineStr">
        <is>
          <t>Useful Life Defined Intangible Asset [member]</t>
        </is>
      </c>
    </row>
    <row r="52">
      <c r="A52" s="3" t="inlineStr">
        <is>
          <t>Disclosure of detailed information about intangible assets [line items]</t>
        </is>
      </c>
    </row>
    <row r="53">
      <c r="A53" s="4" t="inlineStr">
        <is>
          <t>Beginning balance</t>
        </is>
      </c>
      <c r="C53" s="5" t="n">
        <v>11542</v>
      </c>
      <c r="E53" s="5" t="n">
        <v>10714</v>
      </c>
    </row>
    <row r="54">
      <c r="A54" s="4" t="inlineStr">
        <is>
          <t>Assets arising from business combination</t>
        </is>
      </c>
      <c r="G54" s="5" t="n">
        <v>166</v>
      </c>
    </row>
    <row r="55">
      <c r="A55" s="4" t="inlineStr">
        <is>
          <t>Additions</t>
        </is>
      </c>
      <c r="E55" s="5" t="n">
        <v>898</v>
      </c>
      <c r="G55" s="5" t="n">
        <v>1</v>
      </c>
    </row>
    <row r="56">
      <c r="A56" s="4" t="inlineStr">
        <is>
          <t>Disposals</t>
        </is>
      </c>
      <c r="C56" s="5" t="n">
        <v>-24</v>
      </c>
      <c r="D56" s="4" t="inlineStr">
        <is>
          <t>[2]</t>
        </is>
      </c>
      <c r="E56" s="5" t="n">
        <v>-41</v>
      </c>
      <c r="F56" s="4" t="inlineStr">
        <is>
          <t>[3]</t>
        </is>
      </c>
      <c r="G56" s="5" t="n">
        <v>-23</v>
      </c>
    </row>
    <row r="57">
      <c r="A57" s="4" t="inlineStr">
        <is>
          <t>Amortization</t>
        </is>
      </c>
      <c r="C57" s="5" t="n">
        <v>-744</v>
      </c>
      <c r="E57" s="5" t="n">
        <v>-704</v>
      </c>
      <c r="G57" s="5" t="n">
        <v>-675</v>
      </c>
    </row>
    <row r="58">
      <c r="A58" s="4" t="inlineStr">
        <is>
          <t>Transfer to Held for sale</t>
        </is>
      </c>
      <c r="G58" s="5" t="n">
        <v>-7</v>
      </c>
    </row>
    <row r="59">
      <c r="A59" s="4" t="inlineStr">
        <is>
          <t>Transfer</t>
        </is>
      </c>
      <c r="C59" s="5" t="n">
        <v>923</v>
      </c>
      <c r="D59" s="4" t="inlineStr">
        <is>
          <t>[4]</t>
        </is>
      </c>
      <c r="E59" s="5" t="n">
        <v>675</v>
      </c>
      <c r="F59" s="4" t="inlineStr">
        <is>
          <t>[5]</t>
        </is>
      </c>
      <c r="G59" s="5" t="n">
        <v>782</v>
      </c>
    </row>
    <row r="60">
      <c r="A60" s="4" t="inlineStr">
        <is>
          <t>Ending balance</t>
        </is>
      </c>
      <c r="C60" s="6" t="inlineStr">
        <is>
          <t>R$ 11697</t>
        </is>
      </c>
      <c r="E60" s="6" t="inlineStr">
        <is>
          <t>R$ 11542</t>
        </is>
      </c>
      <c r="G60" s="6" t="inlineStr">
        <is>
          <t>R$ 10714</t>
        </is>
      </c>
    </row>
    <row r="61"/>
    <row r="62">
      <c r="A62" s="4" t="inlineStr">
        <is>
          <t>[1]</t>
        </is>
      </c>
      <c r="B62" s="4" t="inlineStr">
        <is>
          <t>See note 2.8.</t>
        </is>
      </c>
    </row>
    <row r="63">
      <c r="A63" s="4" t="inlineStr">
        <is>
          <t>[2]</t>
        </is>
      </c>
      <c r="B63" s="4" t="inlineStr">
        <is>
          <t>This includes the impairment reversal, in the amount of R$14, recognized in the Income Statement under "Other expenses", as a result of the test of impairment of intangible assets, relating to the authorization for wind power generation granted to Volta do Rio, on December 31, 2020. More information is available on this note.</t>
        </is>
      </c>
    </row>
    <row r="64">
      <c r="A64" s="4" t="inlineStr">
        <is>
          <t>[3]</t>
        </is>
      </c>
      <c r="B64" s="4" t="inlineStr">
        <is>
          <t>This includes the impairment, in the amount of R$22 recognized in the Income Statement under "Other expenses". The test of impairment of intangible assets, relating to the authorization for wind power generation granted to Volta do Rio, recognized in 2018 as part of the its business combination, arises from non-achievement of the operational performance expected in 2019 for the wind generation assets of the subsidiary.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t>
        </is>
      </c>
    </row>
    <row r="65">
      <c r="A65" s="4" t="inlineStr">
        <is>
          <t>[4]</t>
        </is>
      </c>
      <c r="B65" s="4" t="inlineStr">
        <is>
          <t>The transfers were made between Intangible assets, concession contract assets, financial assets and property, plant and equipment are as follows: (1) R$906 from concession contract assets to intangible assets; (2) R$2 from property, plant and equipment to intangible assets; and (3) R$5 from concession financial asset to intangible assets.</t>
        </is>
      </c>
    </row>
    <row r="66">
      <c r="A66" s="4" t="inlineStr">
        <is>
          <t>[5]</t>
        </is>
      </c>
      <c r="B66" s="4" t="inlineStr">
        <is>
          <t>Amortization of the right-of-use assets is recognized in the Income Statement is net of use of the credits of PIS, Pasep and Cofins taxes on leasing payments ofR$5.</t>
        </is>
      </c>
    </row>
    <row r="67">
      <c r="A67" s="4" t="inlineStr">
        <is>
          <t>[6]</t>
        </is>
      </c>
      <c r="B67" s="4" t="inlineStr">
        <is>
          <t>The rights of authorization to generate wind power granted to the subsidiary Parajuru and Volta do Rio, at the net value of R$128, and of the gas distribution concession, granted to Gasmig, valued at R$412, are classified in the consolidated statement of financial position under intangibles assets and are amortized by the straight-line method, for the period of the concessions.</t>
        </is>
      </c>
    </row>
  </sheetData>
  <mergeCells count="12">
    <mergeCell ref="A1:B2"/>
    <mergeCell ref="C1:H1"/>
    <mergeCell ref="C2:D2"/>
    <mergeCell ref="E2:F2"/>
    <mergeCell ref="G2:H2"/>
    <mergeCell ref="A61:G61"/>
    <mergeCell ref="B62:G62"/>
    <mergeCell ref="B63:G63"/>
    <mergeCell ref="B64:G64"/>
    <mergeCell ref="B65:G65"/>
    <mergeCell ref="B66:G66"/>
    <mergeCell ref="B67:G6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6" customWidth="1" min="2" max="2"/>
  </cols>
  <sheetData>
    <row r="1">
      <c r="A1" s="1" t="inlineStr">
        <is>
          <t>18. INTANGIBLE ASSETS (Details 2)</t>
        </is>
      </c>
      <c r="B1" s="2" t="inlineStr">
        <is>
          <t>12 Months Ended</t>
        </is>
      </c>
    </row>
    <row r="2">
      <c r="B2" s="2" t="inlineStr">
        <is>
          <t>Dec. 31, 2020</t>
        </is>
      </c>
    </row>
    <row r="3">
      <c r="A3" s="3" t="inlineStr">
        <is>
          <t>Disclosure of detailed information about intangible assets [line items]</t>
        </is>
      </c>
    </row>
    <row r="4">
      <c r="A4" s="4" t="inlineStr">
        <is>
          <t>Amortization rates</t>
        </is>
      </c>
      <c r="B4" s="4" t="inlineStr">
        <is>
          <t>4.05%</t>
        </is>
      </c>
    </row>
    <row r="5">
      <c r="A5" s="4" t="inlineStr">
        <is>
          <t>Administration [member]</t>
        </is>
      </c>
    </row>
    <row r="6">
      <c r="A6" s="3" t="inlineStr">
        <is>
          <t>Disclosure of detailed information about intangible assets [line items]</t>
        </is>
      </c>
    </row>
    <row r="7">
      <c r="A7" s="4" t="inlineStr">
        <is>
          <t>Amortization rates</t>
        </is>
      </c>
      <c r="B7" s="4" t="inlineStr">
        <is>
          <t>15.74%</t>
        </is>
      </c>
    </row>
    <row r="8">
      <c r="A8" s="4" t="inlineStr">
        <is>
          <t>Improvements In Leased Properties [member] | Gas Segment [member]</t>
        </is>
      </c>
    </row>
    <row r="9">
      <c r="A9" s="3" t="inlineStr">
        <is>
          <t>Disclosure of detailed information about intangible assets [line items]</t>
        </is>
      </c>
    </row>
    <row r="10">
      <c r="A10" s="4" t="inlineStr">
        <is>
          <t>Amortization rates</t>
        </is>
      </c>
      <c r="B10" s="4" t="inlineStr">
        <is>
          <t>10%</t>
        </is>
      </c>
    </row>
    <row r="11">
      <c r="A11" s="4" t="inlineStr">
        <is>
          <t>Tubing [member] | Gas Segment [member]</t>
        </is>
      </c>
    </row>
    <row r="12">
      <c r="A12" s="3" t="inlineStr">
        <is>
          <t>Disclosure of detailed information about intangible assets [line items]</t>
        </is>
      </c>
    </row>
    <row r="13">
      <c r="A13" s="4" t="inlineStr">
        <is>
          <t>Amortization rates</t>
        </is>
      </c>
      <c r="B13" s="4" t="inlineStr">
        <is>
          <t>3.33%</t>
        </is>
      </c>
    </row>
    <row r="14">
      <c r="A14" s="4" t="inlineStr">
        <is>
          <t>Voltage Regulator - Up To 69 kV [member] | Energy Distribution Segment [member]</t>
        </is>
      </c>
    </row>
    <row r="15">
      <c r="A15" s="3" t="inlineStr">
        <is>
          <t>Disclosure of detailed information about intangible assets [line items]</t>
        </is>
      </c>
    </row>
    <row r="16">
      <c r="A16" s="4" t="inlineStr">
        <is>
          <t>Amortization rates</t>
        </is>
      </c>
      <c r="B16" s="4" t="inlineStr">
        <is>
          <t>4.35%</t>
        </is>
      </c>
    </row>
    <row r="17">
      <c r="A17" s="4" t="inlineStr">
        <is>
          <t>Capacitor Bank - Up To 69 kV [member] | Energy Distribution Segment [member]</t>
        </is>
      </c>
    </row>
    <row r="18">
      <c r="A18" s="3" t="inlineStr">
        <is>
          <t>Disclosure of detailed information about intangible assets [line items]</t>
        </is>
      </c>
    </row>
    <row r="19">
      <c r="A19" s="4" t="inlineStr">
        <is>
          <t>Amortization rates</t>
        </is>
      </c>
      <c r="B19" s="4" t="inlineStr">
        <is>
          <t>6.67%</t>
        </is>
      </c>
    </row>
    <row r="20">
      <c r="A20" s="4" t="inlineStr">
        <is>
          <t>Circuit Breaker - Up To 69 kV [member] | Energy Distribution Segment [member]</t>
        </is>
      </c>
    </row>
    <row r="21">
      <c r="A21" s="3" t="inlineStr">
        <is>
          <t>Disclosure of detailed information about intangible assets [line items]</t>
        </is>
      </c>
    </row>
    <row r="22">
      <c r="A22" s="4" t="inlineStr">
        <is>
          <t>Amortization rates</t>
        </is>
      </c>
      <c r="B22" s="4" t="inlineStr">
        <is>
          <t>3.03%</t>
        </is>
      </c>
    </row>
    <row r="23">
      <c r="A23" s="4" t="inlineStr">
        <is>
          <t>Overhead Distribution Transformer [member] | Energy Distribution Segment [member]</t>
        </is>
      </c>
    </row>
    <row r="24">
      <c r="A24" s="3" t="inlineStr">
        <is>
          <t>Disclosure of detailed information about intangible assets [line items]</t>
        </is>
      </c>
    </row>
    <row r="25">
      <c r="A25" s="4" t="inlineStr">
        <is>
          <t>Amortization rates</t>
        </is>
      </c>
      <c r="B25" s="4" t="inlineStr">
        <is>
          <t>4.00%</t>
        </is>
      </c>
    </row>
    <row r="26">
      <c r="A26" s="4" t="inlineStr">
        <is>
          <t>Structure - Posts [member] | Energy Distribution Segment [member]</t>
        </is>
      </c>
    </row>
    <row r="27">
      <c r="A27" s="3" t="inlineStr">
        <is>
          <t>Disclosure of detailed information about intangible assets [line items]</t>
        </is>
      </c>
    </row>
    <row r="28">
      <c r="A28" s="4" t="inlineStr">
        <is>
          <t>Amortization rates</t>
        </is>
      </c>
      <c r="B28" s="4" t="inlineStr">
        <is>
          <t>3.57%</t>
        </is>
      </c>
    </row>
    <row r="29">
      <c r="A29" s="4" t="inlineStr">
        <is>
          <t>System Cable - Below 69 KV [member] | Energy Distribution Segment [member]</t>
        </is>
      </c>
    </row>
    <row r="30">
      <c r="A30" s="3" t="inlineStr">
        <is>
          <t>Disclosure of detailed information about intangible assets [line items]</t>
        </is>
      </c>
    </row>
    <row r="31">
      <c r="A31" s="4" t="inlineStr">
        <is>
          <t>Amortization rates</t>
        </is>
      </c>
      <c r="B31" s="4" t="inlineStr">
        <is>
          <t>3.57%</t>
        </is>
      </c>
    </row>
    <row r="32">
      <c r="A32" s="4" t="inlineStr">
        <is>
          <t>System Cable - Below 69 KV One [member] | Energy Distribution Segment [member]</t>
        </is>
      </c>
    </row>
    <row r="33">
      <c r="A33" s="3" t="inlineStr">
        <is>
          <t>Disclosure of detailed information about intangible assets [line items]</t>
        </is>
      </c>
    </row>
    <row r="34">
      <c r="A34" s="4" t="inlineStr">
        <is>
          <t>Amortization rates</t>
        </is>
      </c>
      <c r="B34" s="4" t="inlineStr">
        <is>
          <t>6.67%</t>
        </is>
      </c>
    </row>
    <row r="35">
      <c r="A35" s="4" t="inlineStr">
        <is>
          <t>Vehicles One [member] | Administration [member]</t>
        </is>
      </c>
    </row>
    <row r="36">
      <c r="A36" s="3" t="inlineStr">
        <is>
          <t>Disclosure of detailed information about intangible assets [line items]</t>
        </is>
      </c>
    </row>
    <row r="37">
      <c r="A37" s="4" t="inlineStr">
        <is>
          <t>Amortization rates</t>
        </is>
      </c>
      <c r="B37" s="4" t="inlineStr">
        <is>
          <t>14.29%</t>
        </is>
      </c>
    </row>
    <row r="38">
      <c r="A38" s="4" t="inlineStr">
        <is>
          <t>General Equipment [member] | Administration [member]</t>
        </is>
      </c>
    </row>
    <row r="39">
      <c r="A39" s="3" t="inlineStr">
        <is>
          <t>Disclosure of detailed information about intangible assets [line items]</t>
        </is>
      </c>
    </row>
    <row r="40">
      <c r="A40" s="4" t="inlineStr">
        <is>
          <t>Amortization rates</t>
        </is>
      </c>
      <c r="B40" s="4" t="inlineStr">
        <is>
          <t>6.25%</t>
        </is>
      </c>
    </row>
    <row r="41">
      <c r="A41" s="4" t="inlineStr">
        <is>
          <t>Machinery and Equipment [member] | Gas Segment [member]</t>
        </is>
      </c>
    </row>
    <row r="42">
      <c r="A42" s="3" t="inlineStr">
        <is>
          <t>Disclosure of detailed information about intangible assets [line items]</t>
        </is>
      </c>
    </row>
    <row r="43">
      <c r="A43" s="4" t="inlineStr">
        <is>
          <t>Amortization rates</t>
        </is>
      </c>
      <c r="B43" s="4" t="inlineStr">
        <is>
          <t>5.2%</t>
        </is>
      </c>
    </row>
    <row r="44">
      <c r="A44" s="4" t="inlineStr">
        <is>
          <t>Furniture [member] | Administration [member]</t>
        </is>
      </c>
    </row>
    <row r="45">
      <c r="A45" s="3" t="inlineStr">
        <is>
          <t>Disclosure of detailed information about intangible assets [line items]</t>
        </is>
      </c>
    </row>
    <row r="46">
      <c r="A46" s="4" t="inlineStr">
        <is>
          <t>Amortization rates</t>
        </is>
      </c>
      <c r="B46" s="4" t="inlineStr">
        <is>
          <t>10%</t>
        </is>
      </c>
    </row>
    <row r="47">
      <c r="A47" s="4" t="inlineStr">
        <is>
          <t>Data Processing Equipment [member] | Administration [member]</t>
        </is>
      </c>
    </row>
    <row r="48">
      <c r="A48" s="3" t="inlineStr">
        <is>
          <t>Disclosure of detailed information about intangible assets [line items]</t>
        </is>
      </c>
    </row>
    <row r="49">
      <c r="A49" s="4" t="inlineStr">
        <is>
          <t>Amortization rates</t>
        </is>
      </c>
      <c r="B49" s="4" t="inlineStr">
        <is>
          <t>20%</t>
        </is>
      </c>
    </row>
    <row r="50">
      <c r="A50" s="4" t="inlineStr">
        <is>
          <t>Buildings works and improvements [member] | Gas Segment [member]</t>
        </is>
      </c>
    </row>
    <row r="51">
      <c r="A51" s="3" t="inlineStr">
        <is>
          <t>Disclosure of detailed information about intangible assets [line items]</t>
        </is>
      </c>
    </row>
    <row r="52">
      <c r="A52" s="4" t="inlineStr">
        <is>
          <t>Amortization rates</t>
        </is>
      </c>
      <c r="B52" s="4" t="inlineStr">
        <is>
          <t>4%</t>
        </is>
      </c>
    </row>
    <row r="53">
      <c r="A53" s="4" t="inlineStr">
        <is>
          <t>Vehicles [member] | Administration [member]</t>
        </is>
      </c>
    </row>
    <row r="54">
      <c r="A54" s="3" t="inlineStr">
        <is>
          <t>Disclosure of detailed information about intangible assets [line items]</t>
        </is>
      </c>
    </row>
    <row r="55">
      <c r="A55" s="4" t="inlineStr">
        <is>
          <t>Amortization rates</t>
        </is>
      </c>
      <c r="B55" s="4" t="inlineStr">
        <is>
          <t>20%</t>
        </is>
      </c>
    </row>
    <row r="56">
      <c r="A56" s="4" t="inlineStr">
        <is>
          <t>Software [member] | Administration [member]</t>
        </is>
      </c>
    </row>
    <row r="57">
      <c r="A57" s="3" t="inlineStr">
        <is>
          <t>Disclosure of detailed information about intangible assets [line items]</t>
        </is>
      </c>
    </row>
    <row r="58">
      <c r="A58" s="4" t="inlineStr">
        <is>
          <t>Amortization rates</t>
        </is>
      </c>
      <c r="B58" s="4" t="inlineStr">
        <is>
          <t>20%</t>
        </is>
      </c>
    </row>
    <row r="59">
      <c r="A59" s="4" t="inlineStr">
        <is>
          <t>Buildings [member] | Administration [member]</t>
        </is>
      </c>
    </row>
    <row r="60">
      <c r="A60" s="3" t="inlineStr">
        <is>
          <t>Disclosure of detailed information about intangible assets [line items]</t>
        </is>
      </c>
    </row>
    <row r="61">
      <c r="A61" s="4" t="inlineStr">
        <is>
          <t>Amortization rates</t>
        </is>
      </c>
      <c r="B61" s="4" t="inlineStr">
        <is>
          <t>3.33%</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6" customWidth="1" min="2" max="2"/>
  </cols>
  <sheetData>
    <row r="1">
      <c r="A1" s="1" t="inlineStr">
        <is>
          <t>18. INTANGIBLE ASSETS (Details 3)</t>
        </is>
      </c>
      <c r="B1" s="2" t="inlineStr">
        <is>
          <t>12 Months Ended</t>
        </is>
      </c>
    </row>
    <row r="2">
      <c r="B2" s="2" t="inlineStr">
        <is>
          <t>Dec. 31, 2020</t>
        </is>
      </c>
    </row>
    <row r="3">
      <c r="A3" s="3" t="inlineStr">
        <is>
          <t>Disclosure of detailed information about intangible assets [line items]</t>
        </is>
      </c>
    </row>
    <row r="4">
      <c r="A4" s="4" t="inlineStr">
        <is>
          <t>Annual average amortization rate</t>
        </is>
      </c>
      <c r="B4" s="4" t="inlineStr">
        <is>
          <t>4.05%</t>
        </is>
      </c>
    </row>
    <row r="5">
      <c r="A5" s="4" t="inlineStr">
        <is>
          <t>Hydroelectric generation [member]</t>
        </is>
      </c>
    </row>
    <row r="6">
      <c r="A6" s="3" t="inlineStr">
        <is>
          <t>Disclosure of detailed information about intangible assets [line items]</t>
        </is>
      </c>
    </row>
    <row r="7">
      <c r="A7" s="4" t="inlineStr">
        <is>
          <t>Annual average amortization rate</t>
        </is>
      </c>
      <c r="B7" s="4" t="inlineStr">
        <is>
          <t>9.06%</t>
        </is>
      </c>
    </row>
    <row r="8">
      <c r="A8" s="4" t="inlineStr">
        <is>
          <t>Wind power generation [member]</t>
        </is>
      </c>
    </row>
    <row r="9">
      <c r="A9" s="3" t="inlineStr">
        <is>
          <t>Disclosure of detailed information about intangible assets [line items]</t>
        </is>
      </c>
    </row>
    <row r="10">
      <c r="A10" s="4" t="inlineStr">
        <is>
          <t>Annual average amortization rate</t>
        </is>
      </c>
      <c r="B10" s="4" t="inlineStr">
        <is>
          <t>8.88%</t>
        </is>
      </c>
    </row>
    <row r="11">
      <c r="A11" s="4" t="inlineStr">
        <is>
          <t>Administration [member]</t>
        </is>
      </c>
    </row>
    <row r="12">
      <c r="A12" s="3" t="inlineStr">
        <is>
          <t>Disclosure of detailed information about intangible assets [line items]</t>
        </is>
      </c>
    </row>
    <row r="13">
      <c r="A13" s="4" t="inlineStr">
        <is>
          <t>Annual average amortization rate</t>
        </is>
      </c>
      <c r="B13" s="4" t="inlineStr">
        <is>
          <t>15.74%</t>
        </is>
      </c>
    </row>
    <row r="14">
      <c r="A14" s="4" t="inlineStr">
        <is>
          <t>Distribution [member]</t>
        </is>
      </c>
    </row>
    <row r="15">
      <c r="A15" s="3" t="inlineStr">
        <is>
          <t>Disclosure of detailed information about intangible assets [line items]</t>
        </is>
      </c>
    </row>
    <row r="16">
      <c r="A16" s="4" t="inlineStr">
        <is>
          <t>Annual average amortization rate</t>
        </is>
      </c>
      <c r="B16" s="4" t="inlineStr">
        <is>
          <t>3.90%</t>
        </is>
      </c>
    </row>
    <row r="17">
      <c r="A17" s="4" t="inlineStr">
        <is>
          <t>Gas [member]</t>
        </is>
      </c>
    </row>
    <row r="18">
      <c r="A18" s="3" t="inlineStr">
        <is>
          <t>Disclosure of detailed information about intangible assets [line items]</t>
        </is>
      </c>
    </row>
    <row r="19">
      <c r="A19" s="4" t="inlineStr">
        <is>
          <t>Annual average amortization rate</t>
        </is>
      </c>
      <c r="B19" s="4" t="inlineStr">
        <is>
          <t>3.48%</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18. INTANGIBLE ASSETS (Details 4)</t>
        </is>
      </c>
      <c r="B1" s="2" t="inlineStr">
        <is>
          <t>12 Months Ended</t>
        </is>
      </c>
    </row>
    <row r="2">
      <c r="B2" s="2" t="inlineStr">
        <is>
          <t>Dec. 31, 2020MWh</t>
        </is>
      </c>
    </row>
    <row r="3">
      <c r="A3" s="4" t="inlineStr">
        <is>
          <t>Emboracao [member]</t>
        </is>
      </c>
    </row>
    <row r="4">
      <c r="A4" s="3" t="inlineStr">
        <is>
          <t>Disclosure of detailed information about intangible assets [line items]</t>
        </is>
      </c>
    </row>
    <row r="5">
      <c r="A5" s="4" t="inlineStr">
        <is>
          <t>Physical Guarantee</t>
        </is>
      </c>
      <c r="B5" s="5" t="n">
        <v>500</v>
      </c>
    </row>
    <row r="6">
      <c r="A6" s="4" t="inlineStr">
        <is>
          <t>Concession extension (months)</t>
        </is>
      </c>
      <c r="B6" s="4" t="inlineStr">
        <is>
          <t>23</t>
        </is>
      </c>
    </row>
    <row r="7">
      <c r="A7" s="4" t="inlineStr">
        <is>
          <t>Nova Ponte [member]</t>
        </is>
      </c>
    </row>
    <row r="8">
      <c r="A8" s="3" t="inlineStr">
        <is>
          <t>Disclosure of detailed information about intangible assets [line items]</t>
        </is>
      </c>
    </row>
    <row r="9">
      <c r="A9" s="4" t="inlineStr">
        <is>
          <t>Physical Guarantee</t>
        </is>
      </c>
      <c r="B9" s="5" t="n">
        <v>270</v>
      </c>
    </row>
    <row r="10">
      <c r="A10" s="4" t="inlineStr">
        <is>
          <t>Concession extension (months)</t>
        </is>
      </c>
      <c r="B10" s="4" t="inlineStr">
        <is>
          <t>25</t>
        </is>
      </c>
    </row>
    <row r="11">
      <c r="A11" s="4" t="inlineStr">
        <is>
          <t>Sa Carvalho [member]</t>
        </is>
      </c>
    </row>
    <row r="12">
      <c r="A12" s="3" t="inlineStr">
        <is>
          <t>Disclosure of detailed information about intangible assets [line items]</t>
        </is>
      </c>
    </row>
    <row r="13">
      <c r="A13" s="4" t="inlineStr">
        <is>
          <t>Physical Guarantee</t>
        </is>
      </c>
      <c r="B13" s="5" t="n">
        <v>56</v>
      </c>
    </row>
    <row r="14">
      <c r="A14" s="4" t="inlineStr">
        <is>
          <t>Concession extension (months)</t>
        </is>
      </c>
      <c r="B14" s="4" t="inlineStr">
        <is>
          <t>22</t>
        </is>
      </c>
    </row>
    <row r="15">
      <c r="A15" s="4" t="inlineStr">
        <is>
          <t>Rosal [member]</t>
        </is>
      </c>
    </row>
    <row r="16">
      <c r="A16" s="3" t="inlineStr">
        <is>
          <t>Disclosure of detailed information about intangible assets [line items]</t>
        </is>
      </c>
    </row>
    <row r="17">
      <c r="A17" s="4" t="inlineStr">
        <is>
          <t>Physical Guarantee</t>
        </is>
      </c>
      <c r="B17" s="5" t="n">
        <v>29</v>
      </c>
    </row>
    <row r="18">
      <c r="A18" s="4" t="inlineStr">
        <is>
          <t>Concession extension (months)</t>
        </is>
      </c>
      <c r="B18" s="4" t="inlineStr">
        <is>
          <t>46</t>
        </is>
      </c>
    </row>
    <row r="19">
      <c r="A19" s="4" t="inlineStr">
        <is>
          <t>Other [member]</t>
        </is>
      </c>
    </row>
    <row r="20">
      <c r="A20" s="3" t="inlineStr">
        <is>
          <t>Disclosure of detailed information about intangible assets [line items]</t>
        </is>
      </c>
    </row>
    <row r="21">
      <c r="A21" s="4" t="inlineStr">
        <is>
          <t>Physical Guarantee</t>
        </is>
      </c>
      <c r="B21" s="5" t="n">
        <v>399</v>
      </c>
      <c r="C21" s="4" t="inlineStr">
        <is>
          <t>[1]</t>
        </is>
      </c>
    </row>
    <row r="22">
      <c r="A22" s="4" t="inlineStr">
        <is>
          <t>Concession extension (months)</t>
        </is>
      </c>
      <c r="B22" s="4" t="inlineStr">
        <is>
          <t xml:space="preserve"> </t>
        </is>
      </c>
    </row>
    <row r="23"/>
    <row r="24">
      <c r="A24" s="4" t="inlineStr">
        <is>
          <t>[1]</t>
        </is>
      </c>
      <c r="B24" s="4" t="inlineStr">
        <is>
          <t>Includes 11 power plants, of which 7 are owned by Cemig GT, 1 is owned by Cemig PCH and 3 are owned by Horizontes. The average concession extension in months varies between 1 and 84 months.</t>
        </is>
      </c>
    </row>
  </sheetData>
  <mergeCells count="5">
    <mergeCell ref="A1:A2"/>
    <mergeCell ref="B1:C1"/>
    <mergeCell ref="B2:C2"/>
    <mergeCell ref="A23:C23"/>
    <mergeCell ref="B24:C2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 width="14" customWidth="1" min="5" max="5"/>
    <col width="14" customWidth="1" min="6" max="6"/>
  </cols>
  <sheetData>
    <row r="1">
      <c r="A1" s="1" t="inlineStr">
        <is>
          <t>18. INTANGIBLE ASSETS (Details Narrative) - BRL (R$) R$ in Millions</t>
        </is>
      </c>
      <c r="B1" s="2" t="inlineStr">
        <is>
          <t>12 Months Ended</t>
        </is>
      </c>
    </row>
    <row r="2">
      <c r="B2" s="2" t="inlineStr">
        <is>
          <t>Dec. 31, 2020</t>
        </is>
      </c>
      <c r="C2" s="2" t="inlineStr">
        <is>
          <t>Dec. 31, 2019</t>
        </is>
      </c>
      <c r="E2" s="2" t="inlineStr">
        <is>
          <t>Dec. 31, 2018</t>
        </is>
      </c>
      <c r="F2" s="2" t="inlineStr">
        <is>
          <t>Dec. 31, 2017</t>
        </is>
      </c>
    </row>
    <row r="3">
      <c r="A3" s="3" t="inlineStr">
        <is>
          <t>Disclosure of detailed information about intangible assets [line items]</t>
        </is>
      </c>
    </row>
    <row r="4">
      <c r="A4" s="4" t="inlineStr">
        <is>
          <t>Capitalized borrowing costs</t>
        </is>
      </c>
      <c r="B4" s="6" t="inlineStr">
        <is>
          <t>R$ 1</t>
        </is>
      </c>
      <c r="C4" s="6" t="inlineStr">
        <is>
          <t>R$ 2</t>
        </is>
      </c>
      <c r="E4" s="6" t="inlineStr">
        <is>
          <t>R$ 4</t>
        </is>
      </c>
    </row>
    <row r="5">
      <c r="A5" s="4" t="inlineStr">
        <is>
          <t>Annual average amortization rate</t>
        </is>
      </c>
      <c r="B5" s="4" t="inlineStr">
        <is>
          <t>4.05%</t>
        </is>
      </c>
    </row>
    <row r="6">
      <c r="A6" s="4" t="inlineStr">
        <is>
          <t>Assets</t>
        </is>
      </c>
      <c r="B6" s="6" t="inlineStr">
        <is>
          <t>R$ 4058</t>
        </is>
      </c>
    </row>
    <row r="7">
      <c r="A7" s="4" t="inlineStr">
        <is>
          <t>impairment reversal</t>
        </is>
      </c>
      <c r="B7" s="5" t="n">
        <v>14</v>
      </c>
      <c r="C7" s="5" t="n">
        <v>22</v>
      </c>
    </row>
    <row r="8">
      <c r="A8" s="4" t="inlineStr">
        <is>
          <t>Intangible assets</t>
        </is>
      </c>
      <c r="B8" s="5" t="n">
        <v>11810</v>
      </c>
      <c r="C8" s="5" t="n">
        <v>11624</v>
      </c>
      <c r="D8" s="4" t="inlineStr">
        <is>
          <t>[1]</t>
        </is>
      </c>
      <c r="E8" s="6" t="inlineStr">
        <is>
          <t>R$ 10777</t>
        </is>
      </c>
      <c r="F8" s="6" t="inlineStr">
        <is>
          <t>R$ 11156</t>
        </is>
      </c>
    </row>
    <row r="9">
      <c r="A9" s="4" t="inlineStr">
        <is>
          <t>Gasmig [member]</t>
        </is>
      </c>
    </row>
    <row r="10">
      <c r="A10" s="3" t="inlineStr">
        <is>
          <t>Disclosure of detailed information about intangible assets [line items]</t>
        </is>
      </c>
    </row>
    <row r="11">
      <c r="A11" s="4" t="inlineStr">
        <is>
          <t>Intangible assets</t>
        </is>
      </c>
      <c r="B11" s="5" t="n">
        <v>412</v>
      </c>
      <c r="C11" s="5" t="n">
        <v>427</v>
      </c>
    </row>
    <row r="12">
      <c r="A12" s="4" t="inlineStr">
        <is>
          <t>Parajuru and Volta do Rio [member]</t>
        </is>
      </c>
    </row>
    <row r="13">
      <c r="A13" s="3" t="inlineStr">
        <is>
          <t>Disclosure of detailed information about intangible assets [line items]</t>
        </is>
      </c>
    </row>
    <row r="14">
      <c r="A14" s="4" t="inlineStr">
        <is>
          <t>Intangible assets</t>
        </is>
      </c>
      <c r="B14" s="5" t="n">
        <v>128</v>
      </c>
      <c r="C14" s="5" t="n">
        <v>127</v>
      </c>
    </row>
    <row r="15">
      <c r="A15" s="4" t="inlineStr">
        <is>
          <t>concession contract assets to intangible assets [member]</t>
        </is>
      </c>
    </row>
    <row r="16">
      <c r="A16" s="3" t="inlineStr">
        <is>
          <t>Disclosure of detailed information about intangible assets [line items]</t>
        </is>
      </c>
    </row>
    <row r="17">
      <c r="A17" s="4" t="inlineStr">
        <is>
          <t>Assets</t>
        </is>
      </c>
      <c r="B17" s="5" t="n">
        <v>906</v>
      </c>
      <c r="C17" s="5" t="n">
        <v>685</v>
      </c>
    </row>
    <row r="18">
      <c r="A18" s="4" t="inlineStr">
        <is>
          <t>plant and equipment to intangible assets [member]</t>
        </is>
      </c>
    </row>
    <row r="19">
      <c r="A19" s="3" t="inlineStr">
        <is>
          <t>Disclosure of detailed information about intangible assets [line items]</t>
        </is>
      </c>
    </row>
    <row r="20">
      <c r="A20" s="4" t="inlineStr">
        <is>
          <t>Assets</t>
        </is>
      </c>
      <c r="B20" s="5" t="n">
        <v>2</v>
      </c>
      <c r="C20" s="5" t="n">
        <v>4</v>
      </c>
    </row>
    <row r="21">
      <c r="A21" s="4" t="inlineStr">
        <is>
          <t>concession financial asset to intangible assets [member]</t>
        </is>
      </c>
    </row>
    <row r="22">
      <c r="A22" s="3" t="inlineStr">
        <is>
          <t>Disclosure of detailed information about intangible assets [line items]</t>
        </is>
      </c>
    </row>
    <row r="23">
      <c r="A23" s="4" t="inlineStr">
        <is>
          <t>Assets</t>
        </is>
      </c>
      <c r="B23" s="6" t="inlineStr">
        <is>
          <t>R$ 5</t>
        </is>
      </c>
      <c r="C23" s="6" t="inlineStr">
        <is>
          <t>R$ 23</t>
        </is>
      </c>
    </row>
    <row r="24"/>
    <row r="25">
      <c r="A25" s="4" t="inlineStr">
        <is>
          <t>[1]</t>
        </is>
      </c>
      <c r="B25" s="4" t="inlineStr">
        <is>
          <t>See note 2.8.</t>
        </is>
      </c>
    </row>
  </sheetData>
  <mergeCells count="5">
    <mergeCell ref="A1:A2"/>
    <mergeCell ref="B1:D1"/>
    <mergeCell ref="C2:D2"/>
    <mergeCell ref="A24:F24"/>
    <mergeCell ref="B25:F2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16" customWidth="1" min="2" max="2"/>
  </cols>
  <sheetData>
    <row r="1">
      <c r="A1" s="1" t="inlineStr">
        <is>
          <t>19. LEASING TRANSACTIONS (Details)</t>
        </is>
      </c>
      <c r="B1" s="2" t="inlineStr">
        <is>
          <t>12 Months Ended</t>
        </is>
      </c>
    </row>
    <row r="2">
      <c r="B2" s="2" t="inlineStr">
        <is>
          <t>Dec. 31, 2020</t>
        </is>
      </c>
    </row>
    <row r="3">
      <c r="A3" s="4" t="inlineStr">
        <is>
          <t>Up to two years [member]</t>
        </is>
      </c>
    </row>
    <row r="4">
      <c r="A4" s="3" t="inlineStr">
        <is>
          <t>LeasingTransactionsLineItems [Line Items]</t>
        </is>
      </c>
    </row>
    <row r="5">
      <c r="A5" s="4" t="inlineStr">
        <is>
          <t>Annual rate</t>
        </is>
      </c>
      <c r="B5" s="4" t="inlineStr">
        <is>
          <t>7.96%</t>
        </is>
      </c>
    </row>
    <row r="6">
      <c r="A6" s="4" t="inlineStr">
        <is>
          <t>Monthly rate</t>
        </is>
      </c>
      <c r="B6" s="4" t="inlineStr">
        <is>
          <t>0.64%</t>
        </is>
      </c>
    </row>
    <row r="7">
      <c r="A7" s="4" t="inlineStr">
        <is>
          <t>Three to five years [member]</t>
        </is>
      </c>
    </row>
    <row r="8">
      <c r="A8" s="3" t="inlineStr">
        <is>
          <t>LeasingTransactionsLineItems [Line Items]</t>
        </is>
      </c>
    </row>
    <row r="9">
      <c r="A9" s="4" t="inlineStr">
        <is>
          <t>Annual rate</t>
        </is>
      </c>
      <c r="B9" s="4" t="inlineStr">
        <is>
          <t>10.64%</t>
        </is>
      </c>
    </row>
    <row r="10">
      <c r="A10" s="4" t="inlineStr">
        <is>
          <t>Monthly rate</t>
        </is>
      </c>
      <c r="B10" s="4" t="inlineStr">
        <is>
          <t>0.85%</t>
        </is>
      </c>
    </row>
    <row r="11">
      <c r="A11" s="4" t="inlineStr">
        <is>
          <t>Six to twenty years [member]</t>
        </is>
      </c>
    </row>
    <row r="12">
      <c r="A12" s="3" t="inlineStr">
        <is>
          <t>LeasingTransactionsLineItems [Line Items]</t>
        </is>
      </c>
    </row>
    <row r="13">
      <c r="A13" s="4" t="inlineStr">
        <is>
          <t>Annual rate</t>
        </is>
      </c>
      <c r="B13" s="4" t="inlineStr">
        <is>
          <t>13.17%</t>
        </is>
      </c>
    </row>
    <row r="14">
      <c r="A14" s="4" t="inlineStr">
        <is>
          <t>Monthly rate</t>
        </is>
      </c>
      <c r="B14" s="4" t="inlineStr">
        <is>
          <t>1.04%</t>
        </is>
      </c>
    </row>
    <row r="15">
      <c r="A15" s="4" t="inlineStr">
        <is>
          <t>Up to three years [member]</t>
        </is>
      </c>
    </row>
    <row r="16">
      <c r="A16" s="3" t="inlineStr">
        <is>
          <t>LeasingTransactionsLineItems [Line Items]</t>
        </is>
      </c>
    </row>
    <row r="17">
      <c r="A17" s="4" t="inlineStr">
        <is>
          <t>Annual rate</t>
        </is>
      </c>
      <c r="B17" s="4" t="inlineStr">
        <is>
          <t>6.87%</t>
        </is>
      </c>
    </row>
    <row r="18">
      <c r="A18" s="4" t="inlineStr">
        <is>
          <t>Monthly rate</t>
        </is>
      </c>
      <c r="B18" s="4" t="inlineStr">
        <is>
          <t>0.56%</t>
        </is>
      </c>
    </row>
    <row r="19">
      <c r="A19" s="4" t="inlineStr">
        <is>
          <t>Three to four years [member]</t>
        </is>
      </c>
    </row>
    <row r="20">
      <c r="A20" s="3" t="inlineStr">
        <is>
          <t>LeasingTransactionsLineItems [Line Items]</t>
        </is>
      </c>
    </row>
    <row r="21">
      <c r="A21" s="4" t="inlineStr">
        <is>
          <t>Annual rate</t>
        </is>
      </c>
      <c r="B21" s="4" t="inlineStr">
        <is>
          <t>7.33%</t>
        </is>
      </c>
    </row>
    <row r="22">
      <c r="A22" s="4" t="inlineStr">
        <is>
          <t>Monthly rate</t>
        </is>
      </c>
      <c r="B22" s="4" t="inlineStr">
        <is>
          <t>0.59%</t>
        </is>
      </c>
    </row>
    <row r="23">
      <c r="A23" s="4" t="inlineStr">
        <is>
          <t>Four to twenty years [member]</t>
        </is>
      </c>
    </row>
    <row r="24">
      <c r="A24" s="3" t="inlineStr">
        <is>
          <t>LeasingTransactionsLineItems [Line Items]</t>
        </is>
      </c>
    </row>
    <row r="25">
      <c r="A25" s="4" t="inlineStr">
        <is>
          <t>Annual rate</t>
        </is>
      </c>
      <c r="B25" s="4" t="inlineStr">
        <is>
          <t>8.08%</t>
        </is>
      </c>
    </row>
    <row r="26">
      <c r="A26" s="4" t="inlineStr">
        <is>
          <t>Monthly rate</t>
        </is>
      </c>
      <c r="B26" s="4" t="inlineStr">
        <is>
          <t>0.65%</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80" customWidth="1" min="2" max="2"/>
    <col width="16" customWidth="1" min="3" max="3"/>
    <col width="13" customWidth="1" min="4" max="4"/>
    <col width="14" customWidth="1" min="5" max="5"/>
    <col width="13" customWidth="1" min="6" max="6"/>
  </cols>
  <sheetData>
    <row r="1">
      <c r="A1" s="1" t="inlineStr">
        <is>
          <t>19. LEASING TRANSACTIONS (Details 1) - BRL (R$) R$ in Millions</t>
        </is>
      </c>
      <c r="C1" s="2" t="inlineStr">
        <is>
          <t>12 Months Ended</t>
        </is>
      </c>
    </row>
    <row r="2">
      <c r="C2" s="2" t="inlineStr">
        <is>
          <t>Dec. 31, 2020</t>
        </is>
      </c>
      <c r="E2" s="2" t="inlineStr">
        <is>
          <t>Dec. 31, 2019</t>
        </is>
      </c>
    </row>
    <row r="3">
      <c r="A3" s="3" t="inlineStr">
        <is>
          <t>Disclosure of fair value measurement of assets [line items]</t>
        </is>
      </c>
    </row>
    <row r="4">
      <c r="A4" s="4" t="inlineStr">
        <is>
          <t>January 1, 2019</t>
        </is>
      </c>
      <c r="C4" s="6" t="inlineStr">
        <is>
          <t>R$ 277</t>
        </is>
      </c>
      <c r="D4" s="4" t="inlineStr">
        <is>
          <t>[1]</t>
        </is>
      </c>
      <c r="E4" s="4" t="inlineStr">
        <is>
          <t xml:space="preserve"> </t>
        </is>
      </c>
    </row>
    <row r="5">
      <c r="A5" s="4" t="inlineStr">
        <is>
          <t>Addition</t>
        </is>
      </c>
      <c r="C5" s="5" t="n">
        <v>-9</v>
      </c>
      <c r="E5" s="5" t="n">
        <v>32</v>
      </c>
    </row>
    <row r="6">
      <c r="A6" s="4" t="inlineStr">
        <is>
          <t>Disposals (contracts terminated)</t>
        </is>
      </c>
      <c r="C6" s="5" t="n">
        <v>-65</v>
      </c>
      <c r="E6" s="5" t="n">
        <v>-13</v>
      </c>
    </row>
    <row r="7">
      <c r="A7" s="4" t="inlineStr">
        <is>
          <t>Amortization</t>
        </is>
      </c>
      <c r="B7" s="4" t="inlineStr">
        <is>
          <t>[2]</t>
        </is>
      </c>
      <c r="C7" s="5" t="n">
        <v>6</v>
      </c>
      <c r="E7" s="5" t="n">
        <v>-76</v>
      </c>
    </row>
    <row r="8">
      <c r="A8" s="4" t="inlineStr">
        <is>
          <t>Remeasurement</t>
        </is>
      </c>
      <c r="B8" s="4" t="inlineStr">
        <is>
          <t>[3]</t>
        </is>
      </c>
      <c r="C8" s="5" t="n">
        <v>3</v>
      </c>
      <c r="E8" s="5" t="n">
        <v>-8</v>
      </c>
    </row>
    <row r="9">
      <c r="A9" s="4" t="inlineStr">
        <is>
          <t>Balances at December 31, 2019</t>
        </is>
      </c>
      <c r="C9" s="5" t="n">
        <v>212</v>
      </c>
      <c r="E9" s="5" t="n">
        <v>277</v>
      </c>
      <c r="F9" s="4" t="inlineStr">
        <is>
          <t>[1]</t>
        </is>
      </c>
    </row>
    <row r="10">
      <c r="A10" s="4" t="inlineStr">
        <is>
          <t>Real Estate Property [member]</t>
        </is>
      </c>
    </row>
    <row r="11">
      <c r="A11" s="3" t="inlineStr">
        <is>
          <t>Disclosure of fair value measurement of assets [line items]</t>
        </is>
      </c>
    </row>
    <row r="12">
      <c r="A12" s="4" t="inlineStr">
        <is>
          <t>January 1, 2019</t>
        </is>
      </c>
      <c r="C12" s="5" t="n">
        <v>206</v>
      </c>
      <c r="E12" s="5" t="n">
        <v>238</v>
      </c>
    </row>
    <row r="13">
      <c r="A13" s="4" t="inlineStr">
        <is>
          <t>Addition</t>
        </is>
      </c>
      <c r="C13" s="5" t="n">
        <v>-9</v>
      </c>
      <c r="E13" s="5" t="n">
        <v>28</v>
      </c>
    </row>
    <row r="14">
      <c r="A14" s="4" t="inlineStr">
        <is>
          <t>Disposals (contracts terminated)</t>
        </is>
      </c>
      <c r="C14" s="5" t="n">
        <v>-25</v>
      </c>
      <c r="E14" s="5" t="n">
        <v>-13</v>
      </c>
    </row>
    <row r="15">
      <c r="A15" s="4" t="inlineStr">
        <is>
          <t>Amortization</t>
        </is>
      </c>
      <c r="B15" s="4" t="inlineStr">
        <is>
          <t>[2]</t>
        </is>
      </c>
      <c r="C15" s="5" t="n">
        <v>6</v>
      </c>
      <c r="E15" s="5" t="n">
        <v>-37</v>
      </c>
    </row>
    <row r="16">
      <c r="A16" s="4" t="inlineStr">
        <is>
          <t>Remeasurement</t>
        </is>
      </c>
      <c r="B16" s="4" t="inlineStr">
        <is>
          <t>[3]</t>
        </is>
      </c>
      <c r="C16" s="5" t="n">
        <v>7</v>
      </c>
      <c r="E16" s="5" t="n">
        <v>-10</v>
      </c>
    </row>
    <row r="17">
      <c r="A17" s="4" t="inlineStr">
        <is>
          <t>Balances at December 31, 2019</t>
        </is>
      </c>
      <c r="C17" s="5" t="n">
        <v>185</v>
      </c>
      <c r="E17" s="5" t="n">
        <v>206</v>
      </c>
    </row>
    <row r="18">
      <c r="A18" s="4" t="inlineStr">
        <is>
          <t>Vehicles [member]</t>
        </is>
      </c>
    </row>
    <row r="19">
      <c r="A19" s="3" t="inlineStr">
        <is>
          <t>Disclosure of fair value measurement of assets [line items]</t>
        </is>
      </c>
    </row>
    <row r="20">
      <c r="A20" s="4" t="inlineStr">
        <is>
          <t>January 1, 2019</t>
        </is>
      </c>
      <c r="C20" s="5" t="n">
        <v>71</v>
      </c>
      <c r="E20" s="5" t="n">
        <v>104</v>
      </c>
    </row>
    <row r="21">
      <c r="A21" s="4" t="inlineStr">
        <is>
          <t>Addition</t>
        </is>
      </c>
      <c r="E21" s="5" t="n">
        <v>4</v>
      </c>
    </row>
    <row r="22">
      <c r="A22" s="4" t="inlineStr">
        <is>
          <t>Disposals (contracts terminated)</t>
        </is>
      </c>
      <c r="C22" s="5" t="n">
        <v>-40</v>
      </c>
    </row>
    <row r="23">
      <c r="A23" s="4" t="inlineStr">
        <is>
          <t>Amortization</t>
        </is>
      </c>
      <c r="B23" s="4" t="inlineStr">
        <is>
          <t>[2]</t>
        </is>
      </c>
      <c r="C23" s="4" t="inlineStr">
        <is>
          <t xml:space="preserve"> </t>
        </is>
      </c>
      <c r="E23" s="5" t="n">
        <v>-39</v>
      </c>
    </row>
    <row r="24">
      <c r="A24" s="4" t="inlineStr">
        <is>
          <t>Remeasurement</t>
        </is>
      </c>
      <c r="B24" s="4" t="inlineStr">
        <is>
          <t>[3]</t>
        </is>
      </c>
      <c r="C24" s="5" t="n">
        <v>-4</v>
      </c>
      <c r="E24" s="5" t="n">
        <v>2</v>
      </c>
    </row>
    <row r="25">
      <c r="A25" s="4" t="inlineStr">
        <is>
          <t>Balances at December 31, 2019</t>
        </is>
      </c>
      <c r="C25" s="6" t="inlineStr">
        <is>
          <t>R$ 27</t>
        </is>
      </c>
      <c r="E25" s="6" t="inlineStr">
        <is>
          <t>R$ 71</t>
        </is>
      </c>
    </row>
    <row r="26"/>
    <row r="27">
      <c r="A27" s="4" t="inlineStr">
        <is>
          <t>[1]</t>
        </is>
      </c>
      <c r="B27" s="4" t="inlineStr">
        <is>
          <t>See note 2.8.</t>
        </is>
      </c>
    </row>
    <row r="28">
      <c r="A28" s="4" t="inlineStr">
        <is>
          <t>[2]</t>
        </is>
      </c>
      <c r="B28" s="4" t="inlineStr">
        <is>
          <t>Amortization of the right-of-use assets is recognized in the Income Statement is net of use of the credits of PIS, Pasep and Cofins taxes on leasing payments ofR$5.</t>
        </is>
      </c>
    </row>
    <row r="29">
      <c r="A29" s="4" t="inlineStr">
        <is>
          <t>[3]</t>
        </is>
      </c>
      <c r="B29" s="4" t="inlineStr">
        <is>
          <t>The Company has identified events giving rise to modifications of their principal contracts. When occurred, the lease liabilities adjustments are recognized in counterpart of the right-of-use assets.</t>
        </is>
      </c>
    </row>
  </sheetData>
  <mergeCells count="8">
    <mergeCell ref="A1:B2"/>
    <mergeCell ref="C1:F1"/>
    <mergeCell ref="C2:D2"/>
    <mergeCell ref="E2:F2"/>
    <mergeCell ref="A26:E26"/>
    <mergeCell ref="B27:E27"/>
    <mergeCell ref="B28:E28"/>
    <mergeCell ref="B29:E2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s>
  <sheetData>
    <row r="1">
      <c r="A1" s="1" t="inlineStr">
        <is>
          <t>19. LEASING TRANSACTIONS (Details 2) - BRL (R$) R$ in Millions</t>
        </is>
      </c>
      <c r="C1" s="2" t="inlineStr">
        <is>
          <t>12 Months Ended</t>
        </is>
      </c>
    </row>
    <row r="2">
      <c r="C2" s="2" t="inlineStr">
        <is>
          <t>Dec. 31, 2020</t>
        </is>
      </c>
      <c r="D2" s="2" t="inlineStr">
        <is>
          <t>Dec. 31, 2019</t>
        </is>
      </c>
    </row>
    <row r="3">
      <c r="A3" s="3" t="inlineStr">
        <is>
          <t>Leasing Transactions</t>
        </is>
      </c>
    </row>
    <row r="4">
      <c r="A4" s="4" t="inlineStr">
        <is>
          <t>January 1, 2019</t>
        </is>
      </c>
      <c r="C4" s="6" t="inlineStr">
        <is>
          <t>R$ 288</t>
        </is>
      </c>
      <c r="D4" s="6" t="inlineStr">
        <is>
          <t>R$ 342</t>
        </is>
      </c>
      <c r="E4" s="4" t="inlineStr">
        <is>
          <t>[1]</t>
        </is>
      </c>
    </row>
    <row r="5">
      <c r="A5" s="4" t="inlineStr">
        <is>
          <t>Addition</t>
        </is>
      </c>
      <c r="C5" s="5" t="n">
        <v>6</v>
      </c>
      <c r="D5" s="5" t="n">
        <v>32</v>
      </c>
    </row>
    <row r="6">
      <c r="A6" s="4" t="inlineStr">
        <is>
          <t>Disposals (contracts terminated)</t>
        </is>
      </c>
      <c r="C6" s="5" t="n">
        <v>-10</v>
      </c>
      <c r="D6" s="5" t="n">
        <v>-13</v>
      </c>
    </row>
    <row r="7">
      <c r="A7" s="4" t="inlineStr">
        <is>
          <t>Accrued interest</t>
        </is>
      </c>
      <c r="B7" s="4" t="inlineStr">
        <is>
          <t>[2]</t>
        </is>
      </c>
      <c r="C7" s="5" t="n">
        <v>29</v>
      </c>
      <c r="D7" s="5" t="n">
        <v>36</v>
      </c>
    </row>
    <row r="8">
      <c r="A8" s="4" t="inlineStr">
        <is>
          <t>Payment of principal portion of lease liability</t>
        </is>
      </c>
      <c r="C8" s="5" t="n">
        <v>-84</v>
      </c>
      <c r="D8" s="5" t="n">
        <v>-96</v>
      </c>
    </row>
    <row r="9">
      <c r="A9" s="4" t="inlineStr">
        <is>
          <t>Payment of interest</t>
        </is>
      </c>
      <c r="C9" s="5" t="n">
        <v>-4</v>
      </c>
      <c r="D9" s="5" t="n">
        <v>-5</v>
      </c>
    </row>
    <row r="10">
      <c r="A10" s="4" t="inlineStr">
        <is>
          <t>Remeasurement</t>
        </is>
      </c>
      <c r="C10" s="5" t="n">
        <v>2</v>
      </c>
      <c r="D10" s="5" t="n">
        <v>-8</v>
      </c>
    </row>
    <row r="11">
      <c r="A11" s="4" t="inlineStr">
        <is>
          <t>Balances at December 31, 2019</t>
        </is>
      </c>
      <c r="C11" s="5" t="n">
        <v>227</v>
      </c>
      <c r="D11" s="5" t="n">
        <v>288</v>
      </c>
    </row>
    <row r="12">
      <c r="A12" s="4" t="inlineStr">
        <is>
          <t>Current liabilities</t>
        </is>
      </c>
      <c r="C12" s="5" t="n">
        <v>6</v>
      </c>
      <c r="D12" s="6" t="inlineStr">
        <is>
          <t>R$ 31</t>
        </is>
      </c>
    </row>
    <row r="13">
      <c r="A13" s="4" t="inlineStr">
        <is>
          <t>Non-current liabilities</t>
        </is>
      </c>
      <c r="C13" s="6" t="inlineStr">
        <is>
          <t>R$ 179</t>
        </is>
      </c>
    </row>
    <row r="14"/>
    <row r="15">
      <c r="A15" s="4" t="inlineStr">
        <is>
          <t>[1]</t>
        </is>
      </c>
      <c r="B15" s="4" t="inlineStr">
        <is>
          <t>Financial expenses recognized in the income statement are net of PIS/Pasep and Cofins taxes credits on lease payments in the amounts of R$2 (R$2 on December 31, 2019).</t>
        </is>
      </c>
    </row>
    <row r="16">
      <c r="A16" s="4" t="inlineStr">
        <is>
          <t>[2]</t>
        </is>
      </c>
      <c r="B16" s="4" t="inlineStr">
        <is>
          <t>The Company identified events that give rise to modifications of their principal contracts. When occurred, the lease liabilities adjustments are recognized in counterpart of the right-of-use assets.</t>
        </is>
      </c>
    </row>
  </sheetData>
  <mergeCells count="6">
    <mergeCell ref="A1:B2"/>
    <mergeCell ref="C1:E1"/>
    <mergeCell ref="D2:E2"/>
    <mergeCell ref="A14:D14"/>
    <mergeCell ref="B15:D15"/>
    <mergeCell ref="B16:D1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19. LEASING TRANSACTIONS (Details 3) R$ in Millions</t>
        </is>
      </c>
      <c r="B1" s="2" t="inlineStr">
        <is>
          <t>12 Months Ended</t>
        </is>
      </c>
    </row>
    <row r="2">
      <c r="B2" s="2" t="inlineStr">
        <is>
          <t>Dec. 31, 2020BRL (R$)</t>
        </is>
      </c>
    </row>
    <row r="3">
      <c r="A3" s="4" t="inlineStr">
        <is>
          <t>Nominal [member]</t>
        </is>
      </c>
    </row>
    <row r="4">
      <c r="A4" s="3" t="inlineStr">
        <is>
          <t>Disclosure of fair value measurement of assets [line items]</t>
        </is>
      </c>
    </row>
    <row r="5">
      <c r="A5" s="4" t="inlineStr">
        <is>
          <t>Consideration for the leasing</t>
        </is>
      </c>
      <c r="B5" s="6" t="inlineStr">
        <is>
          <t>R$ 644</t>
        </is>
      </c>
    </row>
    <row r="6">
      <c r="A6" s="4" t="inlineStr">
        <is>
          <t>Potential PIS/Pasep and Cofins (9.25%)</t>
        </is>
      </c>
      <c r="B6" s="5" t="n">
        <v>55</v>
      </c>
    </row>
    <row r="7">
      <c r="A7" s="4" t="inlineStr">
        <is>
          <t>Adjusted To Present Value [member]</t>
        </is>
      </c>
    </row>
    <row r="8">
      <c r="A8" s="3" t="inlineStr">
        <is>
          <t>Disclosure of fair value measurement of assets [line items]</t>
        </is>
      </c>
    </row>
    <row r="9">
      <c r="A9" s="4" t="inlineStr">
        <is>
          <t>Consideration for the leasing</t>
        </is>
      </c>
      <c r="B9" s="5" t="n">
        <v>227</v>
      </c>
    </row>
    <row r="10">
      <c r="A10" s="4" t="inlineStr">
        <is>
          <t>Potential PIS/Pasep and Cofins (9.25%)</t>
        </is>
      </c>
      <c r="B10" s="6" t="inlineStr">
        <is>
          <t>R$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RECOVERABLE TAXES</t>
        </is>
      </c>
      <c r="B1" s="2" t="inlineStr">
        <is>
          <t>12 Months Ended</t>
        </is>
      </c>
    </row>
    <row r="2">
      <c r="B2" s="2" t="inlineStr">
        <is>
          <t>Dec. 31, 2020</t>
        </is>
      </c>
    </row>
    <row r="3">
      <c r="A3" s="3" t="inlineStr">
        <is>
          <t>Disclosure of recoverable taxes [abstract]</t>
        </is>
      </c>
    </row>
    <row r="4">
      <c r="A4" s="4" t="inlineStr">
        <is>
          <t>RECOVERABLE TAXES</t>
        </is>
      </c>
      <c r="B4" s="4" t="inlineStr">
        <is>
          <t>9. RECOVERABLE TAXES
2020 2019
Current
ICMS
(VAT) 97 65
PIS/Pasep
(a) (b) 311 3
Cofins
(a) (b) 1,426 7
Others 16 24
1,850 99
Non-current
ICMS
(VAT) (b) 257 277
PIS/Pasep
(a) 588 1,102
Cofins
(a) 2,594 4,968
Others 3 2
3,442 6,349
5,292 6,448
a) Pis/Pasep and Cofins taxes credits over ICMS On
May 8, 2019, the Company and its subsidiaries Cemig D and Cemig GT obtained a final unappealable ruiling recognizing their right to
exclude the ICMS amounts from the calculation basis of PIS/Pasep and Cofins taxes, as from five years prior to the action initial
filing– that is, from July 2003. Thus,
the Company recorded the PIS/Pasep and Cofins credits corresponding to the amount of these taxes over ICMS paid from the period of July
2003 to May 2019. A
final unappealable ruling was also handed to Cemig’s wholly-owned subsidiaries Sá Carvalho, Cemig Geração Distribuída
(former UTE Ipatinga S.A.), Cemig Geração Poço Fundo S.A. (previously denominated UTE Barreiro S.A.) and Horizontes Energia
S.A.. The
Company has two expedients to recover the tax credits: (i) offsetting amounts receivable against amounts payable of PIS/Pasep and Cofins
taxes, monthly, within the five-year period specified by the relevant law of limitation; or (ii) receiving securities issued in connection
with Federal Government debts (“precatórios”). Cemig
D and Cemig GT prioritized the credits offsetting, to accelerate recovery. For the Company itself, priority will be given to receipt
of the credits through precatórios On
May 12, 2020, the Brazilian tax authority ( Receita Federal The
Company recorded in current asset and non-current asset the amounts of R$1,725 and R$ 3,180, respectively, corresponding to the tax credits
of PIS/Pasep and Cofins. Based
on the opinion of its legal advisers, the Company believes that a portion of the tax credits to be received by Cemig D should be reimbursed
to its customers, considering a maximum period for calculation of the reimbursement of 10 years. Thus, Cemig D has constituted a liability
corresponding to the total amount of the tax credits comprising the period of the last 10 years, from June 2009 to May 2019, net of PIS/Pasep
and Cofins taxes over monetary updating, presented in Note 21. Cemig D awaits from the grantor a conclusion about the mechanisms and
criteria for the reimbursement to its customers. On
February 9, 2021, Aneel held a public consultation aimed at discussing how to return tax credits to customers, as described in Note 21.
Aneel's proposal, which is being discussed, provides for the return of the amounts through a rebate in the next tariff review, within
a period of up to five years. Aneel did not comment on the period for returning these credits to the customers. The
accounting effects relating to the recognition of the PIS/Pasep and Cofins taxes credits, including their monetary updating by the Selic
rate, were recognized in the statement of income in 2019, at net amount, updated to December 31, 2019, of R$1,965. Out of this amount,
R$1,428 and R$1,550 were recognized as operational revenue and financial revenue (net of PIS/Pasep and Cofins taxes), respectively. In
addition, the amount of R$1,012 was recorded as IRPJ and CSLL. These
credits and the reimbursement to customers are updated by the Selic rate until offsetting of the amount receivable against amounts payable
or until reimbursement to customers. On December 31, 2020, the net effect in the finance income is R$42, more details see note 29. Until
December 31, 2020, credits of PIS/Pasep and Cofins taxes offset against payable federal taxes amouted R$1,275.
b) Other recoverable taxes The
ICMS (VAT) credits, reported in non-current assets, arise mainly from acquisitions of property, plant and equipment, and intangible assets,
and can be offset against taxes payable in the next 48 months. The transfer to non-current is made in accordance with management's best
estimate of the amounts which will likely be realized in 12 months after these financial statements reporting date. Credits
of PIS/Pasep and Cofins generated by the acquisition of machinery and equipment can be offset immediat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3" customWidth="1" min="5" max="5"/>
  </cols>
  <sheetData>
    <row r="1">
      <c r="A1" s="1" t="inlineStr">
        <is>
          <t>19. LEASING TRANSACTIONS (Details 4) - BRL (R$) R$ in Millions</t>
        </is>
      </c>
      <c r="B1" s="2" t="inlineStr">
        <is>
          <t>Dec. 31, 2020</t>
        </is>
      </c>
      <c r="C1" s="2" t="inlineStr">
        <is>
          <t>Dec. 31, 2019</t>
        </is>
      </c>
      <c r="D1" s="2" t="inlineStr">
        <is>
          <t>Dec. 31, 2018</t>
        </is>
      </c>
      <c r="E1" s="2" t="inlineStr">
        <is>
          <t>[1]</t>
        </is>
      </c>
    </row>
    <row r="2">
      <c r="A2" s="3" t="inlineStr">
        <is>
          <t>Disclosure of fair value measurement of assets [line items]</t>
        </is>
      </c>
    </row>
    <row r="3">
      <c r="A3" s="4" t="inlineStr">
        <is>
          <t>Undiscounted values</t>
        </is>
      </c>
      <c r="B3" s="6" t="inlineStr">
        <is>
          <t>R$ 644</t>
        </is>
      </c>
    </row>
    <row r="4">
      <c r="A4" s="4" t="inlineStr">
        <is>
          <t>Embedded interest</t>
        </is>
      </c>
      <c r="B4" s="5" t="n">
        <v>-417</v>
      </c>
    </row>
    <row r="5">
      <c r="A5" s="4" t="inlineStr">
        <is>
          <t>Lease liabilities</t>
        </is>
      </c>
      <c r="B5" s="5" t="n">
        <v>227</v>
      </c>
      <c r="C5" s="6" t="inlineStr">
        <is>
          <t>R$ 288</t>
        </is>
      </c>
      <c r="D5" s="6" t="inlineStr">
        <is>
          <t>R$ 342</t>
        </is>
      </c>
    </row>
    <row r="6">
      <c r="A6" s="4" t="inlineStr">
        <is>
          <t>2021 [member]</t>
        </is>
      </c>
    </row>
    <row r="7">
      <c r="A7" s="3" t="inlineStr">
        <is>
          <t>Disclosure of fair value measurement of assets [line items]</t>
        </is>
      </c>
    </row>
    <row r="8">
      <c r="A8" s="4" t="inlineStr">
        <is>
          <t>Undiscounted values</t>
        </is>
      </c>
      <c r="B8" s="5" t="n">
        <v>56</v>
      </c>
    </row>
    <row r="9">
      <c r="A9" s="4" t="inlineStr">
        <is>
          <t>2022 [member]</t>
        </is>
      </c>
    </row>
    <row r="10">
      <c r="A10" s="3" t="inlineStr">
        <is>
          <t>Disclosure of fair value measurement of assets [line items]</t>
        </is>
      </c>
    </row>
    <row r="11">
      <c r="A11" s="4" t="inlineStr">
        <is>
          <t>Undiscounted values</t>
        </is>
      </c>
      <c r="B11" s="5" t="n">
        <v>27</v>
      </c>
    </row>
    <row r="12">
      <c r="A12" s="4" t="inlineStr">
        <is>
          <t>2023 [member]</t>
        </is>
      </c>
    </row>
    <row r="13">
      <c r="A13" s="3" t="inlineStr">
        <is>
          <t>Disclosure of fair value measurement of assets [line items]</t>
        </is>
      </c>
    </row>
    <row r="14">
      <c r="A14" s="4" t="inlineStr">
        <is>
          <t>Undiscounted values</t>
        </is>
      </c>
      <c r="B14" s="5" t="n">
        <v>26</v>
      </c>
    </row>
    <row r="15">
      <c r="A15" s="4" t="inlineStr">
        <is>
          <t>2024 [member]</t>
        </is>
      </c>
    </row>
    <row r="16">
      <c r="A16" s="3" t="inlineStr">
        <is>
          <t>Disclosure of fair value measurement of assets [line items]</t>
        </is>
      </c>
    </row>
    <row r="17">
      <c r="A17" s="4" t="inlineStr">
        <is>
          <t>Undiscounted values</t>
        </is>
      </c>
      <c r="B17" s="5" t="n">
        <v>26</v>
      </c>
    </row>
    <row r="18">
      <c r="A18" s="4" t="inlineStr">
        <is>
          <t>2025 [member]</t>
        </is>
      </c>
    </row>
    <row r="19">
      <c r="A19" s="3" t="inlineStr">
        <is>
          <t>Disclosure of fair value measurement of assets [line items]</t>
        </is>
      </c>
    </row>
    <row r="20">
      <c r="A20" s="4" t="inlineStr">
        <is>
          <t>Undiscounted values</t>
        </is>
      </c>
      <c r="B20" s="5" t="n">
        <v>26</v>
      </c>
    </row>
    <row r="21">
      <c r="A21" s="4" t="inlineStr">
        <is>
          <t>2026 To 2045 [member]</t>
        </is>
      </c>
    </row>
    <row r="22">
      <c r="A22" s="3" t="inlineStr">
        <is>
          <t>Disclosure of fair value measurement of assets [line items]</t>
        </is>
      </c>
    </row>
    <row r="23">
      <c r="A23" s="4" t="inlineStr">
        <is>
          <t>Undiscounted values</t>
        </is>
      </c>
      <c r="B23" s="6" t="inlineStr">
        <is>
          <t>R$ 483</t>
        </is>
      </c>
    </row>
    <row r="24"/>
    <row r="25">
      <c r="A25" s="4" t="inlineStr">
        <is>
          <t>[1]</t>
        </is>
      </c>
      <c r="B25" s="4" t="inlineStr">
        <is>
          <t>Financial expenses recognized in the income statement are net of PIS/Pasep and Cofins taxes credits on lease payments in the amounts of R$2 (R$2 on December 31, 2019).</t>
        </is>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E24"/>
    <mergeCell ref="B25:E2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80" customWidth="1" min="3" max="3"/>
  </cols>
  <sheetData>
    <row r="1">
      <c r="A1" s="1" t="inlineStr">
        <is>
          <t>19. LEASING TRANSACTIONS (Details Narrative) - BRL (R$) R$ in Millions</t>
        </is>
      </c>
      <c r="B1" s="2" t="inlineStr">
        <is>
          <t>12 Months Ended</t>
        </is>
      </c>
    </row>
    <row r="2">
      <c r="B2" s="2" t="inlineStr">
        <is>
          <t>Dec. 31, 2020</t>
        </is>
      </c>
      <c r="C2" s="2" t="inlineStr">
        <is>
          <t>Dec. 31, 2019</t>
        </is>
      </c>
    </row>
    <row r="3">
      <c r="A3" s="4" t="inlineStr">
        <is>
          <t>Lease Liabilities [member]</t>
        </is>
      </c>
    </row>
    <row r="4">
      <c r="A4" s="3" t="inlineStr">
        <is>
          <t>Disclosure of fair value measurement of assets [line items]</t>
        </is>
      </c>
    </row>
    <row r="5">
      <c r="A5" s="4" t="inlineStr">
        <is>
          <t>Description of varied borrowing rate</t>
        </is>
      </c>
      <c r="C5" s="4" t="inlineStr">
        <is>
          <t>Between 7.96% p.a. and 10.64% p.a., depending on the leasing contract period, and 13.17% p.a., respectively, for contracts with maturities of up to two years, two to five years and longer than five years.</t>
        </is>
      </c>
    </row>
    <row r="6">
      <c r="A6" s="4" t="inlineStr">
        <is>
          <t>PIS, Pasep and Cofins Taxes [member]</t>
        </is>
      </c>
    </row>
    <row r="7">
      <c r="A7" s="3" t="inlineStr">
        <is>
          <t>Disclosure of fair value measurement of assets [line items]</t>
        </is>
      </c>
    </row>
    <row r="8">
      <c r="A8" s="4" t="inlineStr">
        <is>
          <t>Amortization</t>
        </is>
      </c>
      <c r="C8" s="6" t="inlineStr">
        <is>
          <t>R$ 5</t>
        </is>
      </c>
    </row>
    <row r="9">
      <c r="A9" s="4" t="inlineStr">
        <is>
          <t>Financial revenues</t>
        </is>
      </c>
      <c r="B9" s="6" t="inlineStr">
        <is>
          <t>R$ 2</t>
        </is>
      </c>
      <c r="C9" s="6" t="inlineStr">
        <is>
          <t>R$ 2</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s>
  <sheetData>
    <row r="1">
      <c r="A1" s="1" t="inlineStr">
        <is>
          <t>20. SUPPLIERS (Details) - BRL (R$) R$ in Millions</t>
        </is>
      </c>
      <c r="B1" s="2" t="inlineStr">
        <is>
          <t>Dec. 31, 2020</t>
        </is>
      </c>
      <c r="C1" s="2" t="inlineStr">
        <is>
          <t>Dec. 31, 2019</t>
        </is>
      </c>
      <c r="E1" s="2" t="inlineStr">
        <is>
          <t>Dec. 31, 2018</t>
        </is>
      </c>
    </row>
    <row r="2">
      <c r="A2" s="3" t="inlineStr">
        <is>
          <t>Disclosure of trade payables [line items]</t>
        </is>
      </c>
    </row>
    <row r="3">
      <c r="A3" s="4" t="inlineStr">
        <is>
          <t>Total suppliers</t>
        </is>
      </c>
      <c r="B3" s="6" t="inlineStr">
        <is>
          <t>R$ 2358</t>
        </is>
      </c>
      <c r="C3" s="6" t="inlineStr">
        <is>
          <t>R$ 2080</t>
        </is>
      </c>
      <c r="D3" s="4" t="inlineStr">
        <is>
          <t>[1]</t>
        </is>
      </c>
      <c r="E3" s="6" t="inlineStr">
        <is>
          <t>R$ 1801</t>
        </is>
      </c>
    </row>
    <row r="4">
      <c r="A4" s="4" t="inlineStr">
        <is>
          <t>Energy on spot market - CCEE [member]</t>
        </is>
      </c>
    </row>
    <row r="5">
      <c r="A5" s="3" t="inlineStr">
        <is>
          <t>Disclosure of trade payables [line items]</t>
        </is>
      </c>
    </row>
    <row r="6">
      <c r="A6" s="4" t="inlineStr">
        <is>
          <t>Total suppliers</t>
        </is>
      </c>
      <c r="B6" s="5" t="n">
        <v>490</v>
      </c>
      <c r="C6" s="5" t="n">
        <v>401</v>
      </c>
    </row>
    <row r="7">
      <c r="A7" s="4" t="inlineStr">
        <is>
          <t>Charges for use of energy network [member]</t>
        </is>
      </c>
    </row>
    <row r="8">
      <c r="A8" s="3" t="inlineStr">
        <is>
          <t>Disclosure of trade payables [line items]</t>
        </is>
      </c>
    </row>
    <row r="9">
      <c r="A9" s="4" t="inlineStr">
        <is>
          <t>Total suppliers</t>
        </is>
      </c>
      <c r="B9" s="5" t="n">
        <v>192</v>
      </c>
      <c r="C9" s="5" t="n">
        <v>145</v>
      </c>
    </row>
    <row r="10">
      <c r="A10" s="4" t="inlineStr">
        <is>
          <t>Energy purchased for resale [member]</t>
        </is>
      </c>
    </row>
    <row r="11">
      <c r="A11" s="3" t="inlineStr">
        <is>
          <t>Disclosure of trade payables [line items]</t>
        </is>
      </c>
    </row>
    <row r="12">
      <c r="A12" s="4" t="inlineStr">
        <is>
          <t>Total suppliers</t>
        </is>
      </c>
      <c r="B12" s="5" t="n">
        <v>808</v>
      </c>
      <c r="C12" s="5" t="n">
        <v>764</v>
      </c>
    </row>
    <row r="13">
      <c r="A13" s="4" t="inlineStr">
        <is>
          <t>Itaipu Binacional [member]</t>
        </is>
      </c>
    </row>
    <row r="14">
      <c r="A14" s="3" t="inlineStr">
        <is>
          <t>Disclosure of trade payables [line items]</t>
        </is>
      </c>
    </row>
    <row r="15">
      <c r="A15" s="4" t="inlineStr">
        <is>
          <t>Total suppliers</t>
        </is>
      </c>
      <c r="B15" s="5" t="n">
        <v>325</v>
      </c>
      <c r="C15" s="5" t="n">
        <v>243</v>
      </c>
    </row>
    <row r="16">
      <c r="A16" s="4" t="inlineStr">
        <is>
          <t>GAS DISTRIBUTION [member]</t>
        </is>
      </c>
    </row>
    <row r="17">
      <c r="A17" s="3" t="inlineStr">
        <is>
          <t>Disclosure of trade payables [line items]</t>
        </is>
      </c>
    </row>
    <row r="18">
      <c r="A18" s="4" t="inlineStr">
        <is>
          <t>Total suppliers</t>
        </is>
      </c>
      <c r="B18" s="5" t="n">
        <v>127</v>
      </c>
      <c r="C18" s="5" t="n">
        <v>143</v>
      </c>
    </row>
    <row r="19">
      <c r="A19" s="4" t="inlineStr">
        <is>
          <t>Materials and services [member]</t>
        </is>
      </c>
    </row>
    <row r="20">
      <c r="A20" s="3" t="inlineStr">
        <is>
          <t>Disclosure of trade payables [line items]</t>
        </is>
      </c>
    </row>
    <row r="21">
      <c r="A21" s="4" t="inlineStr">
        <is>
          <t>Total suppliers</t>
        </is>
      </c>
      <c r="B21" s="6" t="inlineStr">
        <is>
          <t>R$ 416</t>
        </is>
      </c>
      <c r="C21" s="6" t="inlineStr">
        <is>
          <t>R$ 384</t>
        </is>
      </c>
    </row>
    <row r="22"/>
    <row r="23">
      <c r="A23" s="4" t="inlineStr">
        <is>
          <t>[1]</t>
        </is>
      </c>
      <c r="B23" s="4" t="inlineStr">
        <is>
          <t>See note 2.8.</t>
        </is>
      </c>
    </row>
  </sheetData>
  <mergeCells count="3">
    <mergeCell ref="C1:D1"/>
    <mergeCell ref="A22:E22"/>
    <mergeCell ref="B23:E2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21. TAXES PAYABLE AND AMOUNTS TO BE REFUNDED TO CUSTOMERS (Details) - BRL (R$) R$ in Millions</t>
        </is>
      </c>
      <c r="C1" s="2" t="inlineStr">
        <is>
          <t>Dec. 31, 2020</t>
        </is>
      </c>
      <c r="D1" s="2" t="inlineStr">
        <is>
          <t>Dec. 31, 2019</t>
        </is>
      </c>
      <c r="F1" s="2" t="inlineStr">
        <is>
          <t>Jan. 02, 2019</t>
        </is>
      </c>
      <c r="G1" s="2" t="inlineStr">
        <is>
          <t>[1]</t>
        </is>
      </c>
      <c r="H1" s="2" t="inlineStr">
        <is>
          <t>Dec. 31, 2018</t>
        </is>
      </c>
    </row>
    <row r="2">
      <c r="A2" s="3" t="inlineStr">
        <is>
          <t>Disclosure of taxes payable [line items]</t>
        </is>
      </c>
    </row>
    <row r="3">
      <c r="A3" s="4" t="inlineStr">
        <is>
          <t>Current taxes payable</t>
        </is>
      </c>
      <c r="C3" s="6" t="inlineStr">
        <is>
          <t>R$ 506</t>
        </is>
      </c>
    </row>
    <row r="4">
      <c r="A4" s="4" t="inlineStr">
        <is>
          <t>Non current Taxes payable</t>
        </is>
      </c>
      <c r="C4" s="5" t="n">
        <v>263</v>
      </c>
    </row>
    <row r="5">
      <c r="A5" s="4" t="inlineStr">
        <is>
          <t>Total tax payable</t>
        </is>
      </c>
      <c r="C5" s="5" t="n">
        <v>769</v>
      </c>
    </row>
    <row r="6">
      <c r="A6" s="4" t="inlineStr">
        <is>
          <t>Pasep and Cofins taxes to be reimbursed to customers</t>
        </is>
      </c>
      <c r="C6" s="5" t="n">
        <v>4018</v>
      </c>
    </row>
    <row r="7">
      <c r="A7" s="4" t="inlineStr">
        <is>
          <t>Restated [member]</t>
        </is>
      </c>
    </row>
    <row r="8">
      <c r="A8" s="3" t="inlineStr">
        <is>
          <t>Disclosure of taxes payable [line items]</t>
        </is>
      </c>
    </row>
    <row r="9">
      <c r="A9" s="4" t="inlineStr">
        <is>
          <t>Current taxes payable</t>
        </is>
      </c>
      <c r="D9" s="6" t="inlineStr">
        <is>
          <t>R$ 411</t>
        </is>
      </c>
      <c r="E9" s="4" t="inlineStr">
        <is>
          <t>[1]</t>
        </is>
      </c>
      <c r="F9" s="6" t="inlineStr">
        <is>
          <t>R$ 453</t>
        </is>
      </c>
      <c r="H9" s="6" t="inlineStr">
        <is>
          <t>R$ 453</t>
        </is>
      </c>
    </row>
    <row r="10">
      <c r="A10" s="4" t="inlineStr">
        <is>
          <t>Non current Taxes payable</t>
        </is>
      </c>
      <c r="D10" s="5" t="n">
        <v>227</v>
      </c>
      <c r="E10" s="4" t="inlineStr">
        <is>
          <t>[1]</t>
        </is>
      </c>
      <c r="F10" s="6" t="inlineStr">
        <is>
          <t>R$ 249</t>
        </is>
      </c>
      <c r="H10" s="5" t="n">
        <v>249</v>
      </c>
    </row>
    <row r="11">
      <c r="A11" s="4" t="inlineStr">
        <is>
          <t>Total tax payable</t>
        </is>
      </c>
      <c r="D11" s="5" t="n">
        <v>638</v>
      </c>
    </row>
    <row r="12">
      <c r="A12" s="4" t="inlineStr">
        <is>
          <t>Pasep and Cofins taxes to be reimbursed to customers</t>
        </is>
      </c>
      <c r="D12" s="5" t="n">
        <v>4193</v>
      </c>
    </row>
    <row r="13">
      <c r="A13" s="4" t="inlineStr">
        <is>
          <t>ICMS [member]</t>
        </is>
      </c>
    </row>
    <row r="14">
      <c r="A14" s="3" t="inlineStr">
        <is>
          <t>Disclosure of taxes payable [line items]</t>
        </is>
      </c>
    </row>
    <row r="15">
      <c r="A15" s="4" t="inlineStr">
        <is>
          <t>Current taxes payable</t>
        </is>
      </c>
      <c r="C15" s="5" t="n">
        <v>112</v>
      </c>
    </row>
    <row r="16">
      <c r="A16" s="4" t="inlineStr">
        <is>
          <t>ICMS [member] | Restated [member]</t>
        </is>
      </c>
    </row>
    <row r="17">
      <c r="A17" s="3" t="inlineStr">
        <is>
          <t>Disclosure of taxes payable [line items]</t>
        </is>
      </c>
    </row>
    <row r="18">
      <c r="A18" s="4" t="inlineStr">
        <is>
          <t>Current taxes payable</t>
        </is>
      </c>
      <c r="D18" s="5" t="n">
        <v>112</v>
      </c>
      <c r="H18" s="5" t="n">
        <v>168</v>
      </c>
    </row>
    <row r="19">
      <c r="A19" s="4" t="inlineStr">
        <is>
          <t>COFINS [member]</t>
        </is>
      </c>
    </row>
    <row r="20">
      <c r="A20" s="3" t="inlineStr">
        <is>
          <t>Disclosure of taxes payable [line items]</t>
        </is>
      </c>
    </row>
    <row r="21">
      <c r="A21" s="4" t="inlineStr">
        <is>
          <t>Current taxes payable</t>
        </is>
      </c>
      <c r="B21" s="4" t="inlineStr">
        <is>
          <t>[2]</t>
        </is>
      </c>
      <c r="C21" s="5" t="n">
        <v>184</v>
      </c>
    </row>
    <row r="22">
      <c r="A22" s="4" t="inlineStr">
        <is>
          <t>Non current Taxes payable</t>
        </is>
      </c>
      <c r="B22" s="4" t="inlineStr">
        <is>
          <t>[3]</t>
        </is>
      </c>
      <c r="C22" s="5" t="n">
        <v>216</v>
      </c>
    </row>
    <row r="23">
      <c r="A23" s="4" t="inlineStr">
        <is>
          <t>COFINS [member] | Restated [member]</t>
        </is>
      </c>
    </row>
    <row r="24">
      <c r="A24" s="3" t="inlineStr">
        <is>
          <t>Disclosure of taxes payable [line items]</t>
        </is>
      </c>
    </row>
    <row r="25">
      <c r="A25" s="4" t="inlineStr">
        <is>
          <t>Current taxes payable</t>
        </is>
      </c>
      <c r="B25" s="4" t="inlineStr">
        <is>
          <t>[2]</t>
        </is>
      </c>
      <c r="D25" s="5" t="n">
        <v>177</v>
      </c>
      <c r="H25" s="5" t="n">
        <v>182</v>
      </c>
    </row>
    <row r="26">
      <c r="A26" s="4" t="inlineStr">
        <is>
          <t>Non current Taxes payable</t>
        </is>
      </c>
      <c r="B26" s="4" t="inlineStr">
        <is>
          <t>[3]</t>
        </is>
      </c>
      <c r="D26" s="5" t="n">
        <v>186</v>
      </c>
      <c r="H26" s="5" t="n">
        <v>206</v>
      </c>
    </row>
    <row r="27">
      <c r="A27" s="4" t="inlineStr">
        <is>
          <t>PIS/PASEP [member]</t>
        </is>
      </c>
    </row>
    <row r="28">
      <c r="A28" s="3" t="inlineStr">
        <is>
          <t>Disclosure of taxes payable [line items]</t>
        </is>
      </c>
    </row>
    <row r="29">
      <c r="A29" s="4" t="inlineStr">
        <is>
          <t>Current taxes payable</t>
        </is>
      </c>
      <c r="B29" s="4" t="inlineStr">
        <is>
          <t>[2]</t>
        </is>
      </c>
      <c r="C29" s="5" t="n">
        <v>41</v>
      </c>
    </row>
    <row r="30">
      <c r="A30" s="4" t="inlineStr">
        <is>
          <t>Non current Taxes payable</t>
        </is>
      </c>
      <c r="B30" s="4" t="inlineStr">
        <is>
          <t>[3]</t>
        </is>
      </c>
      <c r="C30" s="5" t="n">
        <v>47</v>
      </c>
    </row>
    <row r="31">
      <c r="A31" s="4" t="inlineStr">
        <is>
          <t>PIS/PASEP [member] | Restated [member]</t>
        </is>
      </c>
    </row>
    <row r="32">
      <c r="A32" s="3" t="inlineStr">
        <is>
          <t>Disclosure of taxes payable [line items]</t>
        </is>
      </c>
    </row>
    <row r="33">
      <c r="A33" s="4" t="inlineStr">
        <is>
          <t>Current taxes payable</t>
        </is>
      </c>
      <c r="B33" s="4" t="inlineStr">
        <is>
          <t>[2]</t>
        </is>
      </c>
      <c r="D33" s="5" t="n">
        <v>39</v>
      </c>
      <c r="H33" s="5" t="n">
        <v>39</v>
      </c>
    </row>
    <row r="34">
      <c r="A34" s="4" t="inlineStr">
        <is>
          <t>Non current Taxes payable</t>
        </is>
      </c>
      <c r="B34" s="4" t="inlineStr">
        <is>
          <t>[3]</t>
        </is>
      </c>
      <c r="D34" s="5" t="n">
        <v>40</v>
      </c>
      <c r="H34" s="5" t="n">
        <v>43</v>
      </c>
    </row>
    <row r="35">
      <c r="A35" s="4" t="inlineStr">
        <is>
          <t>INSS [member]</t>
        </is>
      </c>
    </row>
    <row r="36">
      <c r="A36" s="3" t="inlineStr">
        <is>
          <t>Disclosure of taxes payable [line items]</t>
        </is>
      </c>
    </row>
    <row r="37">
      <c r="A37" s="4" t="inlineStr">
        <is>
          <t>Current taxes payable</t>
        </is>
      </c>
      <c r="C37" s="5" t="n">
        <v>29</v>
      </c>
    </row>
    <row r="38">
      <c r="A38" s="4" t="inlineStr">
        <is>
          <t>INSS [member] | Restated [member]</t>
        </is>
      </c>
    </row>
    <row r="39">
      <c r="A39" s="3" t="inlineStr">
        <is>
          <t>Disclosure of taxes payable [line items]</t>
        </is>
      </c>
    </row>
    <row r="40">
      <c r="A40" s="4" t="inlineStr">
        <is>
          <t>Current taxes payable</t>
        </is>
      </c>
      <c r="D40" s="5" t="n">
        <v>25</v>
      </c>
      <c r="H40" s="5" t="n">
        <v>23</v>
      </c>
    </row>
    <row r="41">
      <c r="A41" s="4" t="inlineStr">
        <is>
          <t>Others [member]</t>
        </is>
      </c>
    </row>
    <row r="42">
      <c r="A42" s="3" t="inlineStr">
        <is>
          <t>Disclosure of taxes payable [line items]</t>
        </is>
      </c>
    </row>
    <row r="43">
      <c r="A43" s="4" t="inlineStr">
        <is>
          <t>Current taxes payable</t>
        </is>
      </c>
      <c r="B43" s="4" t="inlineStr">
        <is>
          <t>[4]</t>
        </is>
      </c>
      <c r="C43" s="5" t="n">
        <v>140</v>
      </c>
    </row>
    <row r="44">
      <c r="A44" s="4" t="inlineStr">
        <is>
          <t>Others [member] | Restated [member]</t>
        </is>
      </c>
    </row>
    <row r="45">
      <c r="A45" s="3" t="inlineStr">
        <is>
          <t>Disclosure of taxes payable [line items]</t>
        </is>
      </c>
    </row>
    <row r="46">
      <c r="A46" s="4" t="inlineStr">
        <is>
          <t>Current taxes payable</t>
        </is>
      </c>
      <c r="B46" s="4" t="inlineStr">
        <is>
          <t>[4]</t>
        </is>
      </c>
      <c r="D46" s="5" t="n">
        <v>58</v>
      </c>
      <c r="H46" s="6" t="inlineStr">
        <is>
          <t>R$ 41</t>
        </is>
      </c>
    </row>
    <row r="47">
      <c r="A47" s="4" t="inlineStr">
        <is>
          <t>PIS/PASEP and COFINS [member]</t>
        </is>
      </c>
    </row>
    <row r="48">
      <c r="A48" s="3" t="inlineStr">
        <is>
          <t>Disclosure of taxes payable [line items]</t>
        </is>
      </c>
    </row>
    <row r="49">
      <c r="A49" s="4" t="inlineStr">
        <is>
          <t>Current taxes payable</t>
        </is>
      </c>
      <c r="C49" s="5" t="n">
        <v>448</v>
      </c>
    </row>
    <row r="50">
      <c r="A50" s="4" t="inlineStr">
        <is>
          <t>Non current Taxes payable</t>
        </is>
      </c>
      <c r="C50" s="6" t="inlineStr">
        <is>
          <t>R$ 3570</t>
        </is>
      </c>
    </row>
    <row r="51">
      <c r="A51" s="4" t="inlineStr">
        <is>
          <t>PIS/PASEP and COFINS [member] | Restated [member]</t>
        </is>
      </c>
    </row>
    <row r="52">
      <c r="A52" s="3" t="inlineStr">
        <is>
          <t>Disclosure of taxes payable [line items]</t>
        </is>
      </c>
    </row>
    <row r="53">
      <c r="A53" s="4" t="inlineStr">
        <is>
          <t>Current taxes payable</t>
        </is>
      </c>
      <c r="D53" s="4" t="inlineStr">
        <is>
          <t xml:space="preserve"> </t>
        </is>
      </c>
    </row>
    <row r="54">
      <c r="A54" s="4" t="inlineStr">
        <is>
          <t>Non current Taxes payable</t>
        </is>
      </c>
      <c r="D54" s="6" t="inlineStr">
        <is>
          <t>R$ 4193</t>
        </is>
      </c>
    </row>
    <row r="55"/>
    <row r="56">
      <c r="A56" s="4" t="inlineStr">
        <is>
          <t>[1]</t>
        </is>
      </c>
      <c r="B56" s="4" t="inlineStr">
        <is>
          <t>For further details of restatement of comparative balances, see Note 2.8</t>
        </is>
      </c>
    </row>
    <row r="57">
      <c r="A57" s="4" t="inlineStr">
        <is>
          <t>[2]</t>
        </is>
      </c>
      <c r="B57" s="4" t="inlineStr">
        <is>
          <t>Includes Cofins and PIS/Pasep recognized in current liability includes the deferred taxes related to the interest revenue arising from the financing component in contract asset and to the revenue of construction and upgrade associated with the transmission concession contract, whose consideration will be received in at least twelve months after the reporting period. For more information, see note 2.8 and 15.</t>
        </is>
      </c>
    </row>
    <row r="58">
      <c r="A58" s="4" t="inlineStr">
        <is>
          <t>[3]</t>
        </is>
      </c>
      <c r="B58" s="4" t="inlineStr">
        <is>
          <t>The deferral of PIS/Pasep and Cofins taxes related to the interest revenue arising from the financing component in contract asset and to the revenue of construction and upgrade associated with the transmission concession contract, whose consideration will be received in at least twelve months after the reporting period. For more information, see note 2.8 and 15.</t>
        </is>
      </c>
    </row>
    <row r="59">
      <c r="A59" s="4" t="inlineStr">
        <is>
          <t>[4]</t>
        </is>
      </c>
      <c r="B59" s="4" t="inlineStr">
        <is>
          <t>This includes the withholding income tax on Interest on equity paid in January 2020, in accordance with the tax legislation.</t>
        </is>
      </c>
    </row>
  </sheetData>
  <mergeCells count="6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A55:G55"/>
    <mergeCell ref="B56:G56"/>
    <mergeCell ref="B57:G57"/>
    <mergeCell ref="B58:G58"/>
    <mergeCell ref="B59:G5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21. TAXES PAYABLE AND AMOUNTS TO BE REFUNDED TO CUSTOMERS (Details Narrative) R$ in Millions</t>
        </is>
      </c>
      <c r="B1" s="2" t="inlineStr">
        <is>
          <t>12 Months Ended</t>
        </is>
      </c>
    </row>
    <row r="2">
      <c r="B2" s="2" t="inlineStr">
        <is>
          <t>Dec. 31, 2020BRL (R$)</t>
        </is>
      </c>
    </row>
    <row r="3">
      <c r="A3" s="3" t="inlineStr">
        <is>
          <t>Disclosure of taxes, income tax and social contribution tax [abstract]</t>
        </is>
      </c>
    </row>
    <row r="4">
      <c r="A4" s="4" t="inlineStr">
        <is>
          <t>Amounts unduly paid</t>
        </is>
      </c>
      <c r="B4" s="4" t="inlineStr">
        <is>
          <t>10 years</t>
        </is>
      </c>
    </row>
    <row r="5">
      <c r="A5" s="4" t="inlineStr">
        <is>
          <t>Negative financial component</t>
        </is>
      </c>
      <c r="B5" s="6" t="inlineStr">
        <is>
          <t>R$ 714</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14" customWidth="1" min="5" max="5"/>
    <col width="14" customWidth="1" min="6" max="6"/>
    <col width="13" customWidth="1" min="7" max="7"/>
  </cols>
  <sheetData>
    <row r="1">
      <c r="A1" s="1" t="inlineStr">
        <is>
          <t>22. LOANS, FINANCING AND DEBENTURES (Details) - BRL (R$) R$ in Millions</t>
        </is>
      </c>
      <c r="C1" s="2" t="inlineStr">
        <is>
          <t>12 Months Ended</t>
        </is>
      </c>
    </row>
    <row r="2">
      <c r="C2" s="2" t="inlineStr">
        <is>
          <t>Dec. 31, 2020</t>
        </is>
      </c>
      <c r="E2" s="2" t="inlineStr">
        <is>
          <t>Dec. 31, 2018</t>
        </is>
      </c>
      <c r="F2" s="2" t="inlineStr">
        <is>
          <t>Dec. 31, 2019</t>
        </is>
      </c>
    </row>
    <row r="3">
      <c r="A3" s="3" t="inlineStr">
        <is>
          <t>Disclosure of detailed information about borrowings [line items]</t>
        </is>
      </c>
    </row>
    <row r="4">
      <c r="A4" s="4" t="inlineStr">
        <is>
          <t>Current</t>
        </is>
      </c>
      <c r="C4" s="6" t="inlineStr">
        <is>
          <t>R$ 2059</t>
        </is>
      </c>
    </row>
    <row r="5">
      <c r="A5" s="4" t="inlineStr">
        <is>
          <t>Non-current</t>
        </is>
      </c>
      <c r="C5" s="5" t="n">
        <v>12961</v>
      </c>
    </row>
    <row r="6">
      <c r="A6" s="4" t="inlineStr">
        <is>
          <t>Total</t>
        </is>
      </c>
      <c r="C6" s="5" t="n">
        <v>2310</v>
      </c>
      <c r="F6" s="6" t="inlineStr">
        <is>
          <t>R$ 14777</t>
        </is>
      </c>
    </row>
    <row r="7">
      <c r="A7" s="4" t="inlineStr">
        <is>
          <t>United States of America, Dollars</t>
        </is>
      </c>
    </row>
    <row r="8">
      <c r="A8" s="3" t="inlineStr">
        <is>
          <t>Disclosure of detailed information about borrowings [line items]</t>
        </is>
      </c>
    </row>
    <row r="9">
      <c r="A9" s="4" t="inlineStr">
        <is>
          <t>Total</t>
        </is>
      </c>
      <c r="C9" s="5" t="n">
        <v>7866</v>
      </c>
    </row>
    <row r="10">
      <c r="A10" s="4" t="inlineStr">
        <is>
          <t>United States of America, Dollars | Transaction Costs [member]</t>
        </is>
      </c>
    </row>
    <row r="11">
      <c r="A11" s="3" t="inlineStr">
        <is>
          <t>Disclosure of detailed information about borrowings [line items]</t>
        </is>
      </c>
    </row>
    <row r="12">
      <c r="A12" s="4" t="inlineStr">
        <is>
          <t>Current</t>
        </is>
      </c>
      <c r="C12" s="4" t="inlineStr">
        <is>
          <t xml:space="preserve"> </t>
        </is>
      </c>
    </row>
    <row r="13">
      <c r="A13" s="4" t="inlineStr">
        <is>
          <t>Non-current</t>
        </is>
      </c>
      <c r="C13" s="5" t="n">
        <v>-16</v>
      </c>
    </row>
    <row r="14">
      <c r="A14" s="4" t="inlineStr">
        <is>
          <t>Total</t>
        </is>
      </c>
      <c r="C14" s="5" t="n">
        <v>-16</v>
      </c>
      <c r="F14" s="5" t="n">
        <v>-19</v>
      </c>
    </row>
    <row r="15">
      <c r="A15" s="4" t="inlineStr">
        <is>
          <t>United States of America, Dollars | Interest Paid in Advance [member]</t>
        </is>
      </c>
    </row>
    <row r="16">
      <c r="A16" s="3" t="inlineStr">
        <is>
          <t>Disclosure of detailed information about borrowings [line items]</t>
        </is>
      </c>
    </row>
    <row r="17">
      <c r="A17" s="4" t="inlineStr">
        <is>
          <t>Current</t>
        </is>
      </c>
      <c r="B17" s="4" t="inlineStr">
        <is>
          <t>[1]</t>
        </is>
      </c>
      <c r="C17" s="4" t="inlineStr">
        <is>
          <t xml:space="preserve"> </t>
        </is>
      </c>
    </row>
    <row r="18">
      <c r="A18" s="4" t="inlineStr">
        <is>
          <t>Non-current</t>
        </is>
      </c>
      <c r="B18" s="4" t="inlineStr">
        <is>
          <t>[1]</t>
        </is>
      </c>
      <c r="C18" s="5" t="n">
        <v>-25</v>
      </c>
    </row>
    <row r="19">
      <c r="A19" s="4" t="inlineStr">
        <is>
          <t>Total</t>
        </is>
      </c>
      <c r="B19" s="4" t="inlineStr">
        <is>
          <t>[1]</t>
        </is>
      </c>
      <c r="C19" s="5" t="n">
        <v>-25</v>
      </c>
      <c r="F19" s="5" t="n">
        <v>-30</v>
      </c>
    </row>
    <row r="20">
      <c r="A20" s="4" t="inlineStr">
        <is>
          <t>Debt In Foreign Currency [member]</t>
        </is>
      </c>
    </row>
    <row r="21">
      <c r="A21" s="3" t="inlineStr">
        <is>
          <t>Disclosure of detailed information about borrowings [line items]</t>
        </is>
      </c>
    </row>
    <row r="22">
      <c r="A22" s="4" t="inlineStr">
        <is>
          <t>Current</t>
        </is>
      </c>
      <c r="C22" s="5" t="n">
        <v>61</v>
      </c>
    </row>
    <row r="23">
      <c r="A23" s="4" t="inlineStr">
        <is>
          <t>Non-current</t>
        </is>
      </c>
      <c r="C23" s="5" t="n">
        <v>7764</v>
      </c>
    </row>
    <row r="24">
      <c r="A24" s="4" t="inlineStr">
        <is>
          <t>Total</t>
        </is>
      </c>
      <c r="C24" s="6" t="inlineStr">
        <is>
          <t>R$ 7825</t>
        </is>
      </c>
      <c r="F24" s="5" t="n">
        <v>6061</v>
      </c>
    </row>
    <row r="25">
      <c r="A25" s="4" t="inlineStr">
        <is>
          <t>Sonda [member] | One One Zero Percent Of Interbank Rate For Certificates Of Deposit [member]</t>
        </is>
      </c>
    </row>
    <row r="26">
      <c r="A26" s="3" t="inlineStr">
        <is>
          <t>Disclosure of detailed information about borrowings [line items]</t>
        </is>
      </c>
    </row>
    <row r="27">
      <c r="A27" s="4" t="inlineStr">
        <is>
          <t>Principal maturity</t>
        </is>
      </c>
      <c r="C27" s="4" t="inlineStr">
        <is>
          <t>2021</t>
        </is>
      </c>
    </row>
    <row r="28">
      <c r="A28" s="4" t="inlineStr">
        <is>
          <t>Annual financial cost</t>
        </is>
      </c>
      <c r="C28" s="4" t="inlineStr">
        <is>
          <t>110.00% do CDI</t>
        </is>
      </c>
    </row>
    <row r="29">
      <c r="A29" s="4" t="inlineStr">
        <is>
          <t>Currency</t>
        </is>
      </c>
      <c r="C29" s="4" t="inlineStr">
        <is>
          <t>R$</t>
        </is>
      </c>
    </row>
    <row r="30">
      <c r="A30" s="4" t="inlineStr">
        <is>
          <t>Current</t>
        </is>
      </c>
      <c r="B30" s="4" t="inlineStr">
        <is>
          <t>[2]</t>
        </is>
      </c>
      <c r="C30" s="6" t="inlineStr">
        <is>
          <t>R$ 50</t>
        </is>
      </c>
    </row>
    <row r="31">
      <c r="A31" s="4" t="inlineStr">
        <is>
          <t>Non-current</t>
        </is>
      </c>
      <c r="B31" s="4" t="inlineStr">
        <is>
          <t>[2]</t>
        </is>
      </c>
      <c r="C31" s="4" t="inlineStr">
        <is>
          <t xml:space="preserve"> </t>
        </is>
      </c>
    </row>
    <row r="32">
      <c r="A32" s="4" t="inlineStr">
        <is>
          <t>Total</t>
        </is>
      </c>
      <c r="B32" s="4" t="inlineStr">
        <is>
          <t>[2]</t>
        </is>
      </c>
      <c r="C32" s="6" t="inlineStr">
        <is>
          <t>R$ 50</t>
        </is>
      </c>
      <c r="F32" s="5" t="n">
        <v>49</v>
      </c>
    </row>
    <row r="33">
      <c r="A33" s="4" t="inlineStr">
        <is>
          <t>Eletrobras [member] | Ufir Plus Six Point Zero To Eight Point Zero Zero [member]</t>
        </is>
      </c>
    </row>
    <row r="34">
      <c r="A34" s="3" t="inlineStr">
        <is>
          <t>Disclosure of detailed information about borrowings [line items]</t>
        </is>
      </c>
    </row>
    <row r="35">
      <c r="A35" s="4" t="inlineStr">
        <is>
          <t>Principal maturity</t>
        </is>
      </c>
      <c r="C35" s="4" t="inlineStr">
        <is>
          <t>2023</t>
        </is>
      </c>
    </row>
    <row r="36">
      <c r="A36" s="4" t="inlineStr">
        <is>
          <t>Annual financial cost</t>
        </is>
      </c>
      <c r="C36" s="4" t="inlineStr">
        <is>
          <t>UFIR + 6.00% a 8.00%</t>
        </is>
      </c>
    </row>
    <row r="37">
      <c r="A37" s="4" t="inlineStr">
        <is>
          <t>Currency</t>
        </is>
      </c>
      <c r="C37" s="4" t="inlineStr">
        <is>
          <t>R$</t>
        </is>
      </c>
    </row>
    <row r="38">
      <c r="A38" s="4" t="inlineStr">
        <is>
          <t>Current</t>
        </is>
      </c>
      <c r="B38" s="4" t="inlineStr">
        <is>
          <t>[3]</t>
        </is>
      </c>
      <c r="C38" s="6" t="inlineStr">
        <is>
          <t>R$ 3</t>
        </is>
      </c>
    </row>
    <row r="39">
      <c r="A39" s="4" t="inlineStr">
        <is>
          <t>Non-current</t>
        </is>
      </c>
      <c r="B39" s="4" t="inlineStr">
        <is>
          <t>[3]</t>
        </is>
      </c>
      <c r="C39" s="5" t="n">
        <v>5</v>
      </c>
    </row>
    <row r="40">
      <c r="A40" s="4" t="inlineStr">
        <is>
          <t>Total</t>
        </is>
      </c>
      <c r="B40" s="4" t="inlineStr">
        <is>
          <t>[3]</t>
        </is>
      </c>
      <c r="C40" s="6" t="inlineStr">
        <is>
          <t>R$ 8</t>
        </is>
      </c>
      <c r="F40" s="5" t="n">
        <v>20</v>
      </c>
    </row>
    <row r="41">
      <c r="A41" s="4" t="inlineStr">
        <is>
          <t>Promissory Notes Ninth Issue First Series [member] | One Five One Percent Of Interbank Rate For Certificates Of Deposit [member]</t>
        </is>
      </c>
    </row>
    <row r="42">
      <c r="A42" s="3" t="inlineStr">
        <is>
          <t>Disclosure of detailed information about borrowings [line items]</t>
        </is>
      </c>
    </row>
    <row r="43">
      <c r="A43" s="4" t="inlineStr">
        <is>
          <t>Principal maturity</t>
        </is>
      </c>
      <c r="C43" s="4" t="inlineStr">
        <is>
          <t>2019</t>
        </is>
      </c>
    </row>
    <row r="44">
      <c r="A44" s="4" t="inlineStr">
        <is>
          <t>Currency</t>
        </is>
      </c>
      <c r="C44" s="4" t="inlineStr">
        <is>
          <t>R$</t>
        </is>
      </c>
    </row>
    <row r="45">
      <c r="A45" s="4" t="inlineStr">
        <is>
          <t>Eurobonds [member] | United States of America, Dollars</t>
        </is>
      </c>
    </row>
    <row r="46">
      <c r="A46" s="3" t="inlineStr">
        <is>
          <t>Disclosure of detailed information about borrowings [line items]</t>
        </is>
      </c>
    </row>
    <row r="47">
      <c r="A47" s="4" t="inlineStr">
        <is>
          <t>Principal maturity</t>
        </is>
      </c>
      <c r="C47" s="4" t="inlineStr">
        <is>
          <t>2024</t>
        </is>
      </c>
    </row>
    <row r="48">
      <c r="A48" s="4" t="inlineStr">
        <is>
          <t>Annual financial cost</t>
        </is>
      </c>
      <c r="C48" s="4" t="inlineStr">
        <is>
          <t>9.25</t>
        </is>
      </c>
    </row>
    <row r="49">
      <c r="A49" s="4" t="inlineStr">
        <is>
          <t>Currency</t>
        </is>
      </c>
      <c r="C49" s="4" t="inlineStr">
        <is>
          <t>US$</t>
        </is>
      </c>
    </row>
    <row r="50">
      <c r="A50" s="4" t="inlineStr">
        <is>
          <t>Current</t>
        </is>
      </c>
      <c r="B50" s="4" t="inlineStr">
        <is>
          <t>[4]</t>
        </is>
      </c>
      <c r="C50" s="6" t="inlineStr">
        <is>
          <t>R$ 59</t>
        </is>
      </c>
    </row>
    <row r="51">
      <c r="A51" s="4" t="inlineStr">
        <is>
          <t>Non-current</t>
        </is>
      </c>
      <c r="B51" s="4" t="inlineStr">
        <is>
          <t>[4]</t>
        </is>
      </c>
      <c r="C51" s="5" t="n">
        <v>7795</v>
      </c>
    </row>
    <row r="52">
      <c r="A52" s="4" t="inlineStr">
        <is>
          <t>Total</t>
        </is>
      </c>
      <c r="B52" s="4" t="inlineStr">
        <is>
          <t>[4]</t>
        </is>
      </c>
      <c r="C52" s="6" t="inlineStr">
        <is>
          <t>R$ 7854</t>
        </is>
      </c>
      <c r="F52" s="5" t="n">
        <v>6092</v>
      </c>
    </row>
    <row r="53">
      <c r="A53" s="4" t="inlineStr">
        <is>
          <t>Large Customers [member] | General Domestic Availability Price Index Plus Six Point Zero [member]</t>
        </is>
      </c>
    </row>
    <row r="54">
      <c r="A54" s="3" t="inlineStr">
        <is>
          <t>Disclosure of detailed information about borrowings [line items]</t>
        </is>
      </c>
    </row>
    <row r="55">
      <c r="A55" s="4" t="inlineStr">
        <is>
          <t>Principal maturity</t>
        </is>
      </c>
      <c r="C55" s="4" t="inlineStr">
        <is>
          <t>2024</t>
        </is>
      </c>
    </row>
    <row r="56">
      <c r="A56" s="4" t="inlineStr">
        <is>
          <t>Annual financial cost</t>
        </is>
      </c>
      <c r="C56" s="4" t="inlineStr">
        <is>
          <t>IGP-DI + 6.00%</t>
        </is>
      </c>
    </row>
    <row r="57">
      <c r="A57" s="4" t="inlineStr">
        <is>
          <t>Currency</t>
        </is>
      </c>
      <c r="C57" s="4" t="inlineStr">
        <is>
          <t>R$</t>
        </is>
      </c>
    </row>
    <row r="58">
      <c r="A58" s="4" t="inlineStr">
        <is>
          <t>Current</t>
        </is>
      </c>
      <c r="B58" s="4" t="inlineStr">
        <is>
          <t>[3]</t>
        </is>
      </c>
      <c r="C58" s="4" t="inlineStr">
        <is>
          <t xml:space="preserve"> </t>
        </is>
      </c>
    </row>
    <row r="59">
      <c r="A59" s="4" t="inlineStr">
        <is>
          <t>Non-current</t>
        </is>
      </c>
      <c r="B59" s="4" t="inlineStr">
        <is>
          <t>[3]</t>
        </is>
      </c>
      <c r="C59" s="4" t="inlineStr">
        <is>
          <t xml:space="preserve"> </t>
        </is>
      </c>
    </row>
    <row r="60">
      <c r="A60" s="4" t="inlineStr">
        <is>
          <t>Total</t>
        </is>
      </c>
      <c r="B60" s="4" t="inlineStr">
        <is>
          <t>[3]</t>
        </is>
      </c>
      <c r="C60" s="4" t="inlineStr">
        <is>
          <t xml:space="preserve"> </t>
        </is>
      </c>
      <c r="F60" s="5" t="n">
        <v>5</v>
      </c>
    </row>
    <row r="61">
      <c r="A61" s="4" t="inlineStr">
        <is>
          <t>Debentures [member]</t>
        </is>
      </c>
    </row>
    <row r="62">
      <c r="A62" s="3" t="inlineStr">
        <is>
          <t>Disclosure of detailed information about borrowings [line items]</t>
        </is>
      </c>
    </row>
    <row r="63">
      <c r="A63" s="4" t="inlineStr">
        <is>
          <t>Principal maturity</t>
        </is>
      </c>
      <c r="B63" s="4" t="inlineStr">
        <is>
          <t>[5]</t>
        </is>
      </c>
      <c r="E63" s="4" t="inlineStr">
        <is>
          <t>2023</t>
        </is>
      </c>
    </row>
    <row r="64">
      <c r="A64" s="4" t="inlineStr">
        <is>
          <t>Debentures [member] | Interbank Rate For Certificates Of Deposit Plus One Point Five Zero Percentage [member]</t>
        </is>
      </c>
    </row>
    <row r="65">
      <c r="A65" s="3" t="inlineStr">
        <is>
          <t>Disclosure of detailed information about borrowings [line items]</t>
        </is>
      </c>
    </row>
    <row r="66">
      <c r="A66" s="4" t="inlineStr">
        <is>
          <t>Principal maturity</t>
        </is>
      </c>
      <c r="C66" s="4" t="inlineStr">
        <is>
          <t>2023</t>
        </is>
      </c>
    </row>
    <row r="67">
      <c r="A67" s="4" t="inlineStr">
        <is>
          <t>Annual financial cost</t>
        </is>
      </c>
      <c r="C67" s="4" t="inlineStr">
        <is>
          <t>CDI + 1.50%</t>
        </is>
      </c>
    </row>
    <row r="68">
      <c r="A68" s="4" t="inlineStr">
        <is>
          <t>Currency</t>
        </is>
      </c>
      <c r="C68" s="4" t="inlineStr">
        <is>
          <t>R$</t>
        </is>
      </c>
    </row>
    <row r="69">
      <c r="A69" s="4" t="inlineStr">
        <is>
          <t>Current</t>
        </is>
      </c>
      <c r="B69" s="4" t="inlineStr">
        <is>
          <t>[6]</t>
        </is>
      </c>
      <c r="C69" s="6" t="inlineStr">
        <is>
          <t>R$ 20</t>
        </is>
      </c>
    </row>
    <row r="70">
      <c r="A70" s="4" t="inlineStr">
        <is>
          <t>Non-current</t>
        </is>
      </c>
      <c r="B70" s="4" t="inlineStr">
        <is>
          <t>[6]</t>
        </is>
      </c>
      <c r="C70" s="5" t="n">
        <v>40</v>
      </c>
    </row>
    <row r="71">
      <c r="A71" s="4" t="inlineStr">
        <is>
          <t>Total</t>
        </is>
      </c>
      <c r="B71" s="4" t="inlineStr">
        <is>
          <t>[6]</t>
        </is>
      </c>
      <c r="C71" s="5" t="n">
        <v>60</v>
      </c>
      <c r="F71" s="5" t="n">
        <v>80</v>
      </c>
    </row>
    <row r="72">
      <c r="A72" s="4" t="inlineStr">
        <is>
          <t>Debentures [member] | Transaction Costs [member]</t>
        </is>
      </c>
    </row>
    <row r="73">
      <c r="A73" s="3" t="inlineStr">
        <is>
          <t>Disclosure of detailed information about borrowings [line items]</t>
        </is>
      </c>
    </row>
    <row r="74">
      <c r="A74" s="4" t="inlineStr">
        <is>
          <t>Current</t>
        </is>
      </c>
      <c r="C74" s="5" t="n">
        <v>-12</v>
      </c>
    </row>
    <row r="75">
      <c r="A75" s="4" t="inlineStr">
        <is>
          <t>Non-current</t>
        </is>
      </c>
      <c r="C75" s="5" t="n">
        <v>-29</v>
      </c>
    </row>
    <row r="76">
      <c r="A76" s="4" t="inlineStr">
        <is>
          <t>Total</t>
        </is>
      </c>
      <c r="C76" s="6" t="inlineStr">
        <is>
          <t>R$ 41</t>
        </is>
      </c>
      <c r="F76" s="5" t="n">
        <v>-29</v>
      </c>
      <c r="G76" s="4" t="inlineStr">
        <is>
          <t>[6]</t>
        </is>
      </c>
    </row>
    <row r="77">
      <c r="A77" s="4" t="inlineStr">
        <is>
          <t>Debentures Third Issue Third Series [member] | IPCA Plus Six Point Two Zero [member]</t>
        </is>
      </c>
    </row>
    <row r="78">
      <c r="A78" s="3" t="inlineStr">
        <is>
          <t>Disclosure of detailed information about borrowings [line items]</t>
        </is>
      </c>
    </row>
    <row r="79">
      <c r="A79" s="4" t="inlineStr">
        <is>
          <t>Principal maturity</t>
        </is>
      </c>
      <c r="C79" s="4" t="inlineStr">
        <is>
          <t>2022</t>
        </is>
      </c>
    </row>
    <row r="80">
      <c r="A80" s="4" t="inlineStr">
        <is>
          <t>Annual financial cost</t>
        </is>
      </c>
      <c r="C80" s="4" t="inlineStr">
        <is>
          <t>IPCA + 6.20%</t>
        </is>
      </c>
    </row>
    <row r="81">
      <c r="A81" s="4" t="inlineStr">
        <is>
          <t>Currency</t>
        </is>
      </c>
      <c r="C81" s="4" t="inlineStr">
        <is>
          <t>R$</t>
        </is>
      </c>
    </row>
    <row r="82">
      <c r="A82" s="4" t="inlineStr">
        <is>
          <t>Current</t>
        </is>
      </c>
      <c r="B82" s="4" t="inlineStr">
        <is>
          <t>[4]</t>
        </is>
      </c>
      <c r="C82" s="6" t="inlineStr">
        <is>
          <t>R$ 395</t>
        </is>
      </c>
    </row>
    <row r="83">
      <c r="A83" s="4" t="inlineStr">
        <is>
          <t>Non-current</t>
        </is>
      </c>
      <c r="B83" s="4" t="inlineStr">
        <is>
          <t>[4]</t>
        </is>
      </c>
      <c r="C83" s="5" t="n">
        <v>367</v>
      </c>
    </row>
    <row r="84">
      <c r="A84" s="4" t="inlineStr">
        <is>
          <t>Total</t>
        </is>
      </c>
      <c r="B84" s="4" t="inlineStr">
        <is>
          <t>[4]</t>
        </is>
      </c>
      <c r="C84" s="6" t="inlineStr">
        <is>
          <t>R$ 762</t>
        </is>
      </c>
      <c r="F84" s="5" t="n">
        <v>1088</v>
      </c>
    </row>
    <row r="85">
      <c r="A85" s="4" t="inlineStr">
        <is>
          <t>Debentures Third Issue Third Series [member] | IPCA Plus Five Point One Zero [member]</t>
        </is>
      </c>
    </row>
    <row r="86">
      <c r="A86" s="3" t="inlineStr">
        <is>
          <t>Disclosure of detailed information about borrowings [line items]</t>
        </is>
      </c>
    </row>
    <row r="87">
      <c r="A87" s="4" t="inlineStr">
        <is>
          <t>Principal maturity</t>
        </is>
      </c>
      <c r="C87" s="4" t="inlineStr">
        <is>
          <t>2025</t>
        </is>
      </c>
    </row>
    <row r="88">
      <c r="A88" s="4" t="inlineStr">
        <is>
          <t>Annual financial cost</t>
        </is>
      </c>
      <c r="C88" s="4" t="inlineStr">
        <is>
          <t>IPCA + 5.10%</t>
        </is>
      </c>
    </row>
    <row r="89">
      <c r="A89" s="4" t="inlineStr">
        <is>
          <t>Currency</t>
        </is>
      </c>
      <c r="C89" s="4" t="inlineStr">
        <is>
          <t>R$</t>
        </is>
      </c>
    </row>
    <row r="90">
      <c r="A90" s="4" t="inlineStr">
        <is>
          <t>Current</t>
        </is>
      </c>
      <c r="B90" s="4" t="inlineStr">
        <is>
          <t>[3]</t>
        </is>
      </c>
      <c r="C90" s="6" t="inlineStr">
        <is>
          <t>R$ 43</t>
        </is>
      </c>
    </row>
    <row r="91">
      <c r="A91" s="4" t="inlineStr">
        <is>
          <t>Non-current</t>
        </is>
      </c>
      <c r="B91" s="4" t="inlineStr">
        <is>
          <t>[3]</t>
        </is>
      </c>
      <c r="C91" s="5" t="n">
        <v>992</v>
      </c>
    </row>
    <row r="92">
      <c r="A92" s="4" t="inlineStr">
        <is>
          <t>Total</t>
        </is>
      </c>
      <c r="B92" s="4" t="inlineStr">
        <is>
          <t>[3]</t>
        </is>
      </c>
      <c r="C92" s="6" t="inlineStr">
        <is>
          <t>R$ 1035</t>
        </is>
      </c>
      <c r="F92" s="5" t="n">
        <v>991</v>
      </c>
    </row>
    <row r="93">
      <c r="A93" s="4" t="inlineStr">
        <is>
          <t>Debentures Third Issue Second Series [member] | IPCA Plus Four Point Seven Zero [member]</t>
        </is>
      </c>
    </row>
    <row r="94">
      <c r="A94" s="3" t="inlineStr">
        <is>
          <t>Disclosure of detailed information about borrowings [line items]</t>
        </is>
      </c>
    </row>
    <row r="95">
      <c r="A95" s="4" t="inlineStr">
        <is>
          <t>Principal maturity</t>
        </is>
      </c>
      <c r="C95" s="4" t="inlineStr">
        <is>
          <t>2021</t>
        </is>
      </c>
    </row>
    <row r="96">
      <c r="A96" s="4" t="inlineStr">
        <is>
          <t>Annual financial cost</t>
        </is>
      </c>
      <c r="C96" s="4" t="inlineStr">
        <is>
          <t>IPCA + 4.70%</t>
        </is>
      </c>
    </row>
    <row r="97">
      <c r="A97" s="4" t="inlineStr">
        <is>
          <t>Currency</t>
        </is>
      </c>
      <c r="C97" s="4" t="inlineStr">
        <is>
          <t>R$</t>
        </is>
      </c>
    </row>
    <row r="98">
      <c r="A98" s="4" t="inlineStr">
        <is>
          <t>Current</t>
        </is>
      </c>
      <c r="B98" s="4" t="inlineStr">
        <is>
          <t>[3]</t>
        </is>
      </c>
      <c r="C98" s="6" t="inlineStr">
        <is>
          <t>R$ 588</t>
        </is>
      </c>
    </row>
    <row r="99">
      <c r="A99" s="4" t="inlineStr">
        <is>
          <t>Non-current</t>
        </is>
      </c>
      <c r="B99" s="4" t="inlineStr">
        <is>
          <t>[3]</t>
        </is>
      </c>
      <c r="C99" s="4" t="inlineStr">
        <is>
          <t xml:space="preserve"> </t>
        </is>
      </c>
    </row>
    <row r="100">
      <c r="A100" s="4" t="inlineStr">
        <is>
          <t>Total</t>
        </is>
      </c>
      <c r="B100" s="4" t="inlineStr">
        <is>
          <t>[3]</t>
        </is>
      </c>
      <c r="C100" s="6" t="inlineStr">
        <is>
          <t>R$ 588</t>
        </is>
      </c>
      <c r="F100" s="5" t="n">
        <v>1109</v>
      </c>
    </row>
    <row r="101">
      <c r="A101" s="4" t="inlineStr">
        <is>
          <t>Debentures Third Issue Second Series [member] | IPCA Plus Five Point Twenty Seven [member]</t>
        </is>
      </c>
    </row>
    <row r="102">
      <c r="A102" s="3" t="inlineStr">
        <is>
          <t>Disclosure of detailed information about borrowings [line items]</t>
        </is>
      </c>
    </row>
    <row r="103">
      <c r="A103" s="4" t="inlineStr">
        <is>
          <t>Principal maturity</t>
        </is>
      </c>
      <c r="C103" s="4" t="inlineStr">
        <is>
          <t>2031</t>
        </is>
      </c>
    </row>
    <row r="104">
      <c r="A104" s="4" t="inlineStr">
        <is>
          <t>Annual financial cost</t>
        </is>
      </c>
      <c r="C104" s="4" t="inlineStr">
        <is>
          <t>IPCA + 5.27%</t>
        </is>
      </c>
    </row>
    <row r="105">
      <c r="A105" s="4" t="inlineStr">
        <is>
          <t>Currency</t>
        </is>
      </c>
      <c r="C105" s="4" t="inlineStr">
        <is>
          <t>R$</t>
        </is>
      </c>
    </row>
    <row r="106">
      <c r="A106" s="4" t="inlineStr">
        <is>
          <t>Current</t>
        </is>
      </c>
      <c r="B106" s="4" t="inlineStr">
        <is>
          <t>[6]</t>
        </is>
      </c>
      <c r="C106" s="6" t="inlineStr">
        <is>
          <t>R$ 14</t>
        </is>
      </c>
    </row>
    <row r="107">
      <c r="A107" s="4" t="inlineStr">
        <is>
          <t>Non-current</t>
        </is>
      </c>
      <c r="B107" s="4" t="inlineStr">
        <is>
          <t>[6]</t>
        </is>
      </c>
      <c r="C107" s="5" t="n">
        <v>876</v>
      </c>
    </row>
    <row r="108">
      <c r="A108" s="4" t="inlineStr">
        <is>
          <t>Total</t>
        </is>
      </c>
      <c r="C108" s="6" t="inlineStr">
        <is>
          <t>R$ 890</t>
        </is>
      </c>
      <c r="D108" s="4" t="inlineStr">
        <is>
          <t>[6]</t>
        </is>
      </c>
      <c r="F108" s="4" t="inlineStr">
        <is>
          <t xml:space="preserve"> </t>
        </is>
      </c>
    </row>
    <row r="109">
      <c r="A109" s="4" t="inlineStr">
        <is>
          <t>Caixa Economica Federal [member] | TJLP Plus Two Point Five Zero Matured On Two Thousand And Twenty Two [member]</t>
        </is>
      </c>
    </row>
    <row r="110">
      <c r="A110" s="3" t="inlineStr">
        <is>
          <t>Disclosure of detailed information about borrowings [line items]</t>
        </is>
      </c>
    </row>
    <row r="111">
      <c r="A111" s="4" t="inlineStr">
        <is>
          <t>Principal maturity</t>
        </is>
      </c>
      <c r="C111" s="4" t="inlineStr">
        <is>
          <t>2022</t>
        </is>
      </c>
    </row>
    <row r="112">
      <c r="A112" s="4" t="inlineStr">
        <is>
          <t>Annual financial cost</t>
        </is>
      </c>
      <c r="C112" s="4" t="inlineStr">
        <is>
          <t>TJLP + 2.50%</t>
        </is>
      </c>
    </row>
    <row r="113">
      <c r="A113" s="4" t="inlineStr">
        <is>
          <t>Currency</t>
        </is>
      </c>
      <c r="C113" s="4" t="inlineStr">
        <is>
          <t>R$</t>
        </is>
      </c>
    </row>
    <row r="114">
      <c r="A114" s="4" t="inlineStr">
        <is>
          <t>Current</t>
        </is>
      </c>
      <c r="B114" s="4" t="inlineStr">
        <is>
          <t>[7]</t>
        </is>
      </c>
      <c r="C114" s="6" t="inlineStr">
        <is>
          <t>R$ 14</t>
        </is>
      </c>
    </row>
    <row r="115">
      <c r="A115" s="4" t="inlineStr">
        <is>
          <t>Non-current</t>
        </is>
      </c>
      <c r="B115" s="4" t="inlineStr">
        <is>
          <t>[7]</t>
        </is>
      </c>
      <c r="C115" s="4" t="inlineStr">
        <is>
          <t xml:space="preserve"> </t>
        </is>
      </c>
    </row>
    <row r="116">
      <c r="A116" s="4" t="inlineStr">
        <is>
          <t>Total</t>
        </is>
      </c>
      <c r="B116" s="4" t="inlineStr">
        <is>
          <t>[7]</t>
        </is>
      </c>
      <c r="C116" s="6" t="inlineStr">
        <is>
          <t>R$ 14</t>
        </is>
      </c>
      <c r="F116" s="5" t="n">
        <v>118</v>
      </c>
    </row>
    <row r="117">
      <c r="A117" s="4" t="inlineStr">
        <is>
          <t>Caixa Economica Federal [member] | TJLP Plus Two Point Five Zero Matured On Two Thousand And Twenty One [member]</t>
        </is>
      </c>
    </row>
    <row r="118">
      <c r="A118" s="3" t="inlineStr">
        <is>
          <t>Disclosure of detailed information about borrowings [line items]</t>
        </is>
      </c>
    </row>
    <row r="119">
      <c r="A119" s="4" t="inlineStr">
        <is>
          <t>Principal maturity</t>
        </is>
      </c>
      <c r="C119" s="4" t="inlineStr">
        <is>
          <t>2021</t>
        </is>
      </c>
    </row>
    <row r="120">
      <c r="A120" s="4" t="inlineStr">
        <is>
          <t>Annual financial cost</t>
        </is>
      </c>
      <c r="C120" s="4" t="inlineStr">
        <is>
          <t>TJLP + 2.50%</t>
        </is>
      </c>
    </row>
    <row r="121">
      <c r="A121" s="4" t="inlineStr">
        <is>
          <t>Currency</t>
        </is>
      </c>
      <c r="C121" s="4" t="inlineStr">
        <is>
          <t>R$</t>
        </is>
      </c>
    </row>
    <row r="122">
      <c r="A122" s="4" t="inlineStr">
        <is>
          <t>Current</t>
        </is>
      </c>
      <c r="B122" s="4" t="inlineStr">
        <is>
          <t>[8]</t>
        </is>
      </c>
      <c r="C122" s="6" t="inlineStr">
        <is>
          <t>R$ 17</t>
        </is>
      </c>
    </row>
    <row r="123">
      <c r="A123" s="4" t="inlineStr">
        <is>
          <t>Non-current</t>
        </is>
      </c>
      <c r="B123" s="4" t="inlineStr">
        <is>
          <t>[8]</t>
        </is>
      </c>
      <c r="C123" s="4" t="inlineStr">
        <is>
          <t xml:space="preserve"> </t>
        </is>
      </c>
    </row>
    <row r="124">
      <c r="A124" s="4" t="inlineStr">
        <is>
          <t>Total</t>
        </is>
      </c>
      <c r="B124" s="4" t="inlineStr">
        <is>
          <t>[8]</t>
        </is>
      </c>
      <c r="C124" s="6" t="inlineStr">
        <is>
          <t>R$ 17</t>
        </is>
      </c>
      <c r="F124" s="5" t="n">
        <v>61</v>
      </c>
    </row>
    <row r="125">
      <c r="A125" s="4" t="inlineStr">
        <is>
          <t>Promissory Notes First Issue Single Series [member] | One Zero Seven Percent Of CDI [member]</t>
        </is>
      </c>
    </row>
    <row r="126">
      <c r="A126" s="3" t="inlineStr">
        <is>
          <t>Disclosure of detailed information about borrowings [line items]</t>
        </is>
      </c>
    </row>
    <row r="127">
      <c r="A127" s="4" t="inlineStr">
        <is>
          <t>Principal maturity</t>
        </is>
      </c>
      <c r="C127" s="4" t="inlineStr">
        <is>
          <t>2020</t>
        </is>
      </c>
    </row>
    <row r="128">
      <c r="A128" s="4" t="inlineStr">
        <is>
          <t>Annual financial cost</t>
        </is>
      </c>
      <c r="C128" s="4" t="inlineStr">
        <is>
          <t xml:space="preserve">107.00% of CDI </t>
        </is>
      </c>
    </row>
    <row r="129">
      <c r="A129" s="4" t="inlineStr">
        <is>
          <t>Currency</t>
        </is>
      </c>
      <c r="C129" s="4" t="inlineStr">
        <is>
          <t xml:space="preserve">R$ </t>
        </is>
      </c>
    </row>
    <row r="130">
      <c r="A130" s="4" t="inlineStr">
        <is>
          <t>Current</t>
        </is>
      </c>
      <c r="B130" s="4" t="inlineStr">
        <is>
          <t>[6]</t>
        </is>
      </c>
      <c r="C130" s="4" t="inlineStr">
        <is>
          <t xml:space="preserve"> </t>
        </is>
      </c>
    </row>
    <row r="131">
      <c r="A131" s="4" t="inlineStr">
        <is>
          <t>Non-current</t>
        </is>
      </c>
      <c r="B131" s="4" t="inlineStr">
        <is>
          <t>[6]</t>
        </is>
      </c>
      <c r="C131" s="4" t="inlineStr">
        <is>
          <t xml:space="preserve"> </t>
        </is>
      </c>
    </row>
    <row r="132">
      <c r="A132" s="4" t="inlineStr">
        <is>
          <t>Total</t>
        </is>
      </c>
      <c r="B132" s="4" t="inlineStr">
        <is>
          <t>[6]</t>
        </is>
      </c>
      <c r="C132" s="4" t="inlineStr">
        <is>
          <t xml:space="preserve"> </t>
        </is>
      </c>
      <c r="F132" s="5" t="n">
        <v>875</v>
      </c>
    </row>
    <row r="133">
      <c r="A133" s="4" t="inlineStr">
        <is>
          <t>Banco do Brasil Various Bonds [member] | United States of America, Dollars</t>
        </is>
      </c>
    </row>
    <row r="134">
      <c r="A134" s="3" t="inlineStr">
        <is>
          <t>Disclosure of detailed information about borrowings [line items]</t>
        </is>
      </c>
    </row>
    <row r="135">
      <c r="A135" s="4" t="inlineStr">
        <is>
          <t>Principal maturity</t>
        </is>
      </c>
      <c r="C135" s="4" t="inlineStr">
        <is>
          <t>2024</t>
        </is>
      </c>
    </row>
    <row r="136">
      <c r="A136" s="4" t="inlineStr">
        <is>
          <t>Annual financial cost</t>
        </is>
      </c>
      <c r="C136" s="4" t="inlineStr">
        <is>
          <t xml:space="preserve">Diverse </t>
        </is>
      </c>
    </row>
    <row r="137">
      <c r="A137" s="4" t="inlineStr">
        <is>
          <t>Currency</t>
        </is>
      </c>
      <c r="C137" s="4" t="inlineStr">
        <is>
          <t xml:space="preserve">US$ </t>
        </is>
      </c>
    </row>
    <row r="138">
      <c r="A138" s="4" t="inlineStr">
        <is>
          <t>Current</t>
        </is>
      </c>
      <c r="B138" s="4" t="inlineStr">
        <is>
          <t>[3],[9]</t>
        </is>
      </c>
      <c r="C138" s="6" t="inlineStr">
        <is>
          <t>R$ 2</t>
        </is>
      </c>
    </row>
    <row r="139">
      <c r="A139" s="4" t="inlineStr">
        <is>
          <t>Non-current</t>
        </is>
      </c>
      <c r="B139" s="4" t="inlineStr">
        <is>
          <t>[3],[9]</t>
        </is>
      </c>
      <c r="C139" s="5" t="n">
        <v>10</v>
      </c>
    </row>
    <row r="140">
      <c r="A140" s="4" t="inlineStr">
        <is>
          <t>Total</t>
        </is>
      </c>
      <c r="B140" s="4" t="inlineStr">
        <is>
          <t>[3],[9]</t>
        </is>
      </c>
      <c r="C140" s="5" t="n">
        <v>12</v>
      </c>
      <c r="F140" s="5" t="n">
        <v>18</v>
      </c>
    </row>
    <row r="141">
      <c r="A141" s="4" t="inlineStr">
        <is>
          <t>Subsidiary Securities [member]</t>
        </is>
      </c>
    </row>
    <row r="142">
      <c r="A142" s="3" t="inlineStr">
        <is>
          <t>Disclosure of detailed information about borrowings [line items]</t>
        </is>
      </c>
    </row>
    <row r="143">
      <c r="A143" s="4" t="inlineStr">
        <is>
          <t>Current</t>
        </is>
      </c>
      <c r="B143" s="4" t="inlineStr">
        <is>
          <t>[10]</t>
        </is>
      </c>
      <c r="C143" s="4" t="inlineStr">
        <is>
          <t xml:space="preserve"> </t>
        </is>
      </c>
    </row>
    <row r="144">
      <c r="A144" s="4" t="inlineStr">
        <is>
          <t>Non-current</t>
        </is>
      </c>
      <c r="B144" s="4" t="inlineStr">
        <is>
          <t>[10]</t>
        </is>
      </c>
      <c r="C144" s="4" t="inlineStr">
        <is>
          <t xml:space="preserve"> </t>
        </is>
      </c>
    </row>
    <row r="145">
      <c r="A145" s="4" t="inlineStr">
        <is>
          <t>Total</t>
        </is>
      </c>
      <c r="B145" s="4" t="inlineStr">
        <is>
          <t>[10]</t>
        </is>
      </c>
      <c r="C145" s="4" t="inlineStr">
        <is>
          <t xml:space="preserve"> </t>
        </is>
      </c>
      <c r="F145" s="5" t="n">
        <v>-3</v>
      </c>
    </row>
    <row r="146">
      <c r="A146" s="4" t="inlineStr">
        <is>
          <t>Debentures Sixth Issue Second Series [member] | IPCA Plus Eight Point Zero Seven [member]</t>
        </is>
      </c>
    </row>
    <row r="147">
      <c r="A147" s="3" t="inlineStr">
        <is>
          <t>Disclosure of detailed information about borrowings [line items]</t>
        </is>
      </c>
    </row>
    <row r="148">
      <c r="A148" s="4" t="inlineStr">
        <is>
          <t>Principal maturity</t>
        </is>
      </c>
      <c r="C148" s="4" t="inlineStr">
        <is>
          <t>2020</t>
        </is>
      </c>
    </row>
    <row r="149">
      <c r="A149" s="4" t="inlineStr">
        <is>
          <t>Annual financial cost</t>
        </is>
      </c>
      <c r="C149" s="4" t="inlineStr">
        <is>
          <t xml:space="preserve">IPCA + 8.07% </t>
        </is>
      </c>
    </row>
    <row r="150">
      <c r="A150" s="4" t="inlineStr">
        <is>
          <t>Currency</t>
        </is>
      </c>
      <c r="C150" s="4" t="inlineStr">
        <is>
          <t xml:space="preserve">R$ </t>
        </is>
      </c>
    </row>
    <row r="151">
      <c r="A151" s="4" t="inlineStr">
        <is>
          <t>Current</t>
        </is>
      </c>
      <c r="B151" s="4" t="inlineStr">
        <is>
          <t>[4]</t>
        </is>
      </c>
      <c r="C151" s="4" t="inlineStr">
        <is>
          <t xml:space="preserve"> </t>
        </is>
      </c>
    </row>
    <row r="152">
      <c r="A152" s="4" t="inlineStr">
        <is>
          <t>Non-current</t>
        </is>
      </c>
      <c r="B152" s="4" t="inlineStr">
        <is>
          <t>[4]</t>
        </is>
      </c>
      <c r="C152" s="4" t="inlineStr">
        <is>
          <t xml:space="preserve"> </t>
        </is>
      </c>
    </row>
    <row r="153">
      <c r="A153" s="4" t="inlineStr">
        <is>
          <t>Total</t>
        </is>
      </c>
      <c r="B153" s="4" t="inlineStr">
        <is>
          <t>[4]</t>
        </is>
      </c>
      <c r="C153" s="4" t="inlineStr">
        <is>
          <t xml:space="preserve"> </t>
        </is>
      </c>
      <c r="F153" s="5" t="n">
        <v>17</v>
      </c>
    </row>
    <row r="154">
      <c r="A154" s="4" t="inlineStr">
        <is>
          <t>Debentures Seventh Issue Single Series [member] | One Four Zero Percent of CDI [member]</t>
        </is>
      </c>
    </row>
    <row r="155">
      <c r="A155" s="3" t="inlineStr">
        <is>
          <t>Disclosure of detailed information about borrowings [line items]</t>
        </is>
      </c>
    </row>
    <row r="156">
      <c r="A156" s="4" t="inlineStr">
        <is>
          <t>Principal maturity</t>
        </is>
      </c>
      <c r="C156" s="4" t="inlineStr">
        <is>
          <t>2021</t>
        </is>
      </c>
    </row>
    <row r="157">
      <c r="A157" s="4" t="inlineStr">
        <is>
          <t>Annual financial cost</t>
        </is>
      </c>
      <c r="C157" s="4" t="inlineStr">
        <is>
          <t xml:space="preserve">140.00% of CDI </t>
        </is>
      </c>
    </row>
    <row r="158">
      <c r="A158" s="4" t="inlineStr">
        <is>
          <t>Currency</t>
        </is>
      </c>
      <c r="C158" s="4" t="inlineStr">
        <is>
          <t xml:space="preserve">R$ </t>
        </is>
      </c>
    </row>
    <row r="159">
      <c r="A159" s="4" t="inlineStr">
        <is>
          <t>Current</t>
        </is>
      </c>
      <c r="B159" s="4" t="inlineStr">
        <is>
          <t>[4],[11]</t>
        </is>
      </c>
      <c r="C159" s="6" t="inlineStr">
        <is>
          <t>R$ 289</t>
        </is>
      </c>
    </row>
    <row r="160">
      <c r="A160" s="4" t="inlineStr">
        <is>
          <t>Non-current</t>
        </is>
      </c>
      <c r="B160" s="4" t="inlineStr">
        <is>
          <t>[4],[11]</t>
        </is>
      </c>
      <c r="C160" s="4" t="inlineStr">
        <is>
          <t xml:space="preserve"> </t>
        </is>
      </c>
    </row>
    <row r="161">
      <c r="A161" s="4" t="inlineStr">
        <is>
          <t>Total</t>
        </is>
      </c>
      <c r="B161" s="4" t="inlineStr">
        <is>
          <t>[4],[11]</t>
        </is>
      </c>
      <c r="C161" s="6" t="inlineStr">
        <is>
          <t>R$ 289</t>
        </is>
      </c>
      <c r="F161" s="5" t="n">
        <v>578</v>
      </c>
    </row>
    <row r="162">
      <c r="A162" s="4" t="inlineStr">
        <is>
          <t>Debentures Seventh Issue First Series [member] | CDI Plus Zero Point Four Five Percent [member]</t>
        </is>
      </c>
    </row>
    <row r="163">
      <c r="A163" s="3" t="inlineStr">
        <is>
          <t>Disclosure of detailed information about borrowings [line items]</t>
        </is>
      </c>
    </row>
    <row r="164">
      <c r="A164" s="4" t="inlineStr">
        <is>
          <t>Principal maturity</t>
        </is>
      </c>
      <c r="C164" s="4" t="inlineStr">
        <is>
          <t>2024</t>
        </is>
      </c>
    </row>
    <row r="165">
      <c r="A165" s="4" t="inlineStr">
        <is>
          <t>Annual financial cost</t>
        </is>
      </c>
      <c r="C165" s="4" t="inlineStr">
        <is>
          <t xml:space="preserve">CDI + 0.45% </t>
        </is>
      </c>
    </row>
    <row r="166">
      <c r="A166" s="4" t="inlineStr">
        <is>
          <t>Currency</t>
        </is>
      </c>
      <c r="C166" s="4" t="inlineStr">
        <is>
          <t xml:space="preserve">R$ </t>
        </is>
      </c>
    </row>
    <row r="167">
      <c r="A167" s="4" t="inlineStr">
        <is>
          <t>Current</t>
        </is>
      </c>
      <c r="B167" s="4" t="inlineStr">
        <is>
          <t>[3]</t>
        </is>
      </c>
      <c r="C167" s="6" t="inlineStr">
        <is>
          <t>R$ 542</t>
        </is>
      </c>
    </row>
    <row r="168">
      <c r="A168" s="4" t="inlineStr">
        <is>
          <t>Non-current</t>
        </is>
      </c>
      <c r="B168" s="4" t="inlineStr">
        <is>
          <t>[3]</t>
        </is>
      </c>
      <c r="C168" s="5" t="n">
        <v>1350</v>
      </c>
    </row>
    <row r="169">
      <c r="A169" s="4" t="inlineStr">
        <is>
          <t>Total</t>
        </is>
      </c>
      <c r="B169" s="4" t="inlineStr">
        <is>
          <t>[3]</t>
        </is>
      </c>
      <c r="C169" s="6" t="inlineStr">
        <is>
          <t>R$ 1892</t>
        </is>
      </c>
      <c r="F169" s="5" t="n">
        <v>2165</v>
      </c>
    </row>
    <row r="170">
      <c r="A170" s="4" t="inlineStr">
        <is>
          <t>Debentures Seventh Issue Second Series [member] | IPCA Plus Four Point One Zero Percent [member]</t>
        </is>
      </c>
    </row>
    <row r="171">
      <c r="A171" s="3" t="inlineStr">
        <is>
          <t>Disclosure of detailed information about borrowings [line items]</t>
        </is>
      </c>
    </row>
    <row r="172">
      <c r="A172" s="4" t="inlineStr">
        <is>
          <t>Principal maturity</t>
        </is>
      </c>
      <c r="C172" s="4" t="inlineStr">
        <is>
          <t>2026</t>
        </is>
      </c>
    </row>
    <row r="173">
      <c r="A173" s="4" t="inlineStr">
        <is>
          <t>Annual financial cost</t>
        </is>
      </c>
      <c r="C173" s="4" t="inlineStr">
        <is>
          <t xml:space="preserve">IPCA + 4.10% </t>
        </is>
      </c>
    </row>
    <row r="174">
      <c r="A174" s="4" t="inlineStr">
        <is>
          <t>Currency</t>
        </is>
      </c>
      <c r="C174" s="4" t="inlineStr">
        <is>
          <t xml:space="preserve">R$ </t>
        </is>
      </c>
    </row>
    <row r="175">
      <c r="A175" s="4" t="inlineStr">
        <is>
          <t>Current</t>
        </is>
      </c>
      <c r="B175" s="4" t="inlineStr">
        <is>
          <t>[3]</t>
        </is>
      </c>
      <c r="C175" s="6" t="inlineStr">
        <is>
          <t>R$ 3</t>
        </is>
      </c>
    </row>
    <row r="176">
      <c r="A176" s="4" t="inlineStr">
        <is>
          <t>Non-current</t>
        </is>
      </c>
      <c r="B176" s="4" t="inlineStr">
        <is>
          <t>[3]</t>
        </is>
      </c>
      <c r="C176" s="5" t="n">
        <v>1585</v>
      </c>
    </row>
    <row r="177">
      <c r="A177" s="4" t="inlineStr">
        <is>
          <t>Total</t>
        </is>
      </c>
      <c r="B177" s="4" t="inlineStr">
        <is>
          <t>[3]</t>
        </is>
      </c>
      <c r="C177" s="6" t="inlineStr">
        <is>
          <t>R$ 1588</t>
        </is>
      </c>
      <c r="F177" s="5" t="n">
        <v>1520</v>
      </c>
    </row>
    <row r="178">
      <c r="A178" s="4" t="inlineStr">
        <is>
          <t>Debentures Fourth Issue First Series [member] | TJLP Plus One Point Eight Two Percent [member]</t>
        </is>
      </c>
    </row>
    <row r="179">
      <c r="A179" s="3" t="inlineStr">
        <is>
          <t>Disclosure of detailed information about borrowings [line items]</t>
        </is>
      </c>
    </row>
    <row r="180">
      <c r="A180" s="4" t="inlineStr">
        <is>
          <t>Principal maturity</t>
        </is>
      </c>
      <c r="C180" s="4" t="inlineStr">
        <is>
          <t>2022</t>
        </is>
      </c>
    </row>
    <row r="181">
      <c r="A181" s="4" t="inlineStr">
        <is>
          <t>Annual financial cost</t>
        </is>
      </c>
      <c r="C181" s="4" t="inlineStr">
        <is>
          <t xml:space="preserve">TJLP+1.82% </t>
        </is>
      </c>
    </row>
    <row r="182">
      <c r="A182" s="4" t="inlineStr">
        <is>
          <t>Currency</t>
        </is>
      </c>
      <c r="C182" s="4" t="inlineStr">
        <is>
          <t xml:space="preserve">R$ </t>
        </is>
      </c>
    </row>
    <row r="183">
      <c r="A183" s="4" t="inlineStr">
        <is>
          <t>Current</t>
        </is>
      </c>
      <c r="B183" s="4" t="inlineStr">
        <is>
          <t>[6]</t>
        </is>
      </c>
      <c r="C183" s="6" t="inlineStr">
        <is>
          <t>R$ 10</t>
        </is>
      </c>
    </row>
    <row r="184">
      <c r="A184" s="4" t="inlineStr">
        <is>
          <t>Non-current</t>
        </is>
      </c>
      <c r="B184" s="4" t="inlineStr">
        <is>
          <t>[6]</t>
        </is>
      </c>
      <c r="C184" s="5" t="n">
        <v>10</v>
      </c>
    </row>
    <row r="185">
      <c r="A185" s="4" t="inlineStr">
        <is>
          <t>Total</t>
        </is>
      </c>
      <c r="B185" s="4" t="inlineStr">
        <is>
          <t>[6]</t>
        </is>
      </c>
      <c r="C185" s="6" t="inlineStr">
        <is>
          <t>R$ 20</t>
        </is>
      </c>
      <c r="F185" s="5" t="n">
        <v>31</v>
      </c>
    </row>
    <row r="186">
      <c r="A186" s="4" t="inlineStr">
        <is>
          <t>Debentures Fourth Issue Second Series [member] | Selic Plus One Point Eight Two Percent [member]</t>
        </is>
      </c>
    </row>
    <row r="187">
      <c r="A187" s="3" t="inlineStr">
        <is>
          <t>Disclosure of detailed information about borrowings [line items]</t>
        </is>
      </c>
    </row>
    <row r="188">
      <c r="A188" s="4" t="inlineStr">
        <is>
          <t>Principal maturity</t>
        </is>
      </c>
      <c r="C188" s="4" t="inlineStr">
        <is>
          <t>2022</t>
        </is>
      </c>
    </row>
    <row r="189">
      <c r="A189" s="4" t="inlineStr">
        <is>
          <t>Annual financial cost</t>
        </is>
      </c>
      <c r="C189" s="4" t="inlineStr">
        <is>
          <t>Selic + 1,82%</t>
        </is>
      </c>
    </row>
    <row r="190">
      <c r="A190" s="4" t="inlineStr">
        <is>
          <t>Currency</t>
        </is>
      </c>
      <c r="C190" s="4" t="inlineStr">
        <is>
          <t xml:space="preserve">R$ </t>
        </is>
      </c>
    </row>
    <row r="191">
      <c r="A191" s="4" t="inlineStr">
        <is>
          <t>Current</t>
        </is>
      </c>
      <c r="B191" s="4" t="inlineStr">
        <is>
          <t>[6]</t>
        </is>
      </c>
      <c r="C191" s="6" t="inlineStr">
        <is>
          <t>R$ 5</t>
        </is>
      </c>
    </row>
    <row r="192">
      <c r="A192" s="4" t="inlineStr">
        <is>
          <t>Non-current</t>
        </is>
      </c>
      <c r="B192" s="4" t="inlineStr">
        <is>
          <t>[6]</t>
        </is>
      </c>
      <c r="C192" s="5" t="n">
        <v>5</v>
      </c>
    </row>
    <row r="193">
      <c r="A193" s="4" t="inlineStr">
        <is>
          <t>Total</t>
        </is>
      </c>
      <c r="B193" s="4" t="inlineStr">
        <is>
          <t>[6]</t>
        </is>
      </c>
      <c r="C193" s="5" t="n">
        <v>10</v>
      </c>
      <c r="F193" s="5" t="n">
        <v>14</v>
      </c>
    </row>
    <row r="194">
      <c r="A194" s="4" t="inlineStr">
        <is>
          <t>Debentures Sixth Issue Single Series [member]</t>
        </is>
      </c>
    </row>
    <row r="195">
      <c r="A195" s="3" t="inlineStr">
        <is>
          <t>Disclosure of detailed information about borrowings [line items]</t>
        </is>
      </c>
    </row>
    <row r="196">
      <c r="A196" s="4" t="inlineStr">
        <is>
          <t>Principal maturity</t>
        </is>
      </c>
      <c r="B196" s="4" t="inlineStr">
        <is>
          <t>[12]</t>
        </is>
      </c>
      <c r="E196" s="4" t="inlineStr">
        <is>
          <t>2020</t>
        </is>
      </c>
    </row>
    <row r="197">
      <c r="A197" s="4" t="inlineStr">
        <is>
          <t>Discount On The Issuance Of Debentures [member]</t>
        </is>
      </c>
    </row>
    <row r="198">
      <c r="A198" s="3" t="inlineStr">
        <is>
          <t>Disclosure of detailed information about borrowings [line items]</t>
        </is>
      </c>
    </row>
    <row r="199">
      <c r="A199" s="4" t="inlineStr">
        <is>
          <t>Current</t>
        </is>
      </c>
      <c r="B199" s="4" t="inlineStr">
        <is>
          <t>[13]</t>
        </is>
      </c>
      <c r="C199" s="4" t="inlineStr">
        <is>
          <t xml:space="preserve"> </t>
        </is>
      </c>
    </row>
    <row r="200">
      <c r="A200" s="4" t="inlineStr">
        <is>
          <t>Non-current</t>
        </is>
      </c>
      <c r="B200" s="4" t="inlineStr">
        <is>
          <t>[13]</t>
        </is>
      </c>
      <c r="C200" s="5" t="n">
        <v>-18</v>
      </c>
    </row>
    <row r="201">
      <c r="A201" s="4" t="inlineStr">
        <is>
          <t>Total</t>
        </is>
      </c>
      <c r="B201" s="4" t="inlineStr">
        <is>
          <t>[13]</t>
        </is>
      </c>
      <c r="C201" s="5" t="n">
        <v>-18</v>
      </c>
      <c r="F201" s="5" t="n">
        <v>-22</v>
      </c>
    </row>
    <row r="202">
      <c r="A202" s="4" t="inlineStr">
        <is>
          <t>Net Debentures [member]</t>
        </is>
      </c>
    </row>
    <row r="203">
      <c r="A203" s="3" t="inlineStr">
        <is>
          <t>Disclosure of detailed information about borrowings [line items]</t>
        </is>
      </c>
    </row>
    <row r="204">
      <c r="A204" s="4" t="inlineStr">
        <is>
          <t>Current</t>
        </is>
      </c>
      <c r="C204" s="5" t="n">
        <v>1914</v>
      </c>
    </row>
    <row r="205">
      <c r="A205" s="4" t="inlineStr">
        <is>
          <t>Non-current</t>
        </is>
      </c>
      <c r="C205" s="5" t="n">
        <v>5192</v>
      </c>
    </row>
    <row r="206">
      <c r="A206" s="4" t="inlineStr">
        <is>
          <t>Total</t>
        </is>
      </c>
      <c r="C206" s="6" t="inlineStr">
        <is>
          <t>R$ 7106</t>
        </is>
      </c>
      <c r="F206" s="6" t="inlineStr">
        <is>
          <t>R$ 7591</t>
        </is>
      </c>
    </row>
    <row r="207"/>
    <row r="208">
      <c r="A208" s="4" t="inlineStr">
        <is>
          <t>[1]</t>
        </is>
      </c>
      <c r="B208" s="4" t="inlineStr">
        <is>
          <t>Advance of funds to achieve the yield to maturity agreed in the Eurobonds contract.</t>
        </is>
      </c>
    </row>
    <row r="209">
      <c r="A209" s="4" t="inlineStr">
        <is>
          <t>[2]</t>
        </is>
      </c>
      <c r="B209" s="4" t="inlineStr">
        <is>
          <t>Arising from merger of Cemig Telecom.</t>
        </is>
      </c>
    </row>
    <row r="210">
      <c r="A210" s="4" t="inlineStr">
        <is>
          <t>[3]</t>
        </is>
      </c>
      <c r="B210" s="4" t="inlineStr">
        <is>
          <t>Cemig Distribuicao:</t>
        </is>
      </c>
    </row>
    <row r="211">
      <c r="A211" s="4" t="inlineStr">
        <is>
          <t>[4]</t>
        </is>
      </c>
      <c r="B211" s="4" t="inlineStr">
        <is>
          <t>Cemig Geracao e Transmissao;</t>
        </is>
      </c>
    </row>
    <row r="212">
      <c r="A212" s="4" t="inlineStr">
        <is>
          <t>[5]</t>
        </is>
      </c>
      <c r="B212" s="4" t="inlineStr">
        <is>
          <t>In August 2018 Gasmig completed its 7th debenture issue, with maturity at 5 years, paying CDI 1.50%, with annual amortization from August 2019.</t>
        </is>
      </c>
    </row>
    <row r="213">
      <c r="A213" s="4" t="inlineStr">
        <is>
          <t>[6]</t>
        </is>
      </c>
      <c r="B213" s="4" t="inlineStr">
        <is>
          <t>Gasmig. The proceeds from the 8th debenture issue, concluded by Gasmig on September 10, 2020, in the amount of R$850, were used to redeem the Promissory Notes issued on September 26, 2019, with maturity at 12 months, whose proceeds were used in their entirety for payment of the concession grant fee for the gas distribution concession contract.</t>
        </is>
      </c>
    </row>
    <row r="214">
      <c r="A214" s="4" t="inlineStr">
        <is>
          <t>[7]</t>
        </is>
      </c>
      <c r="B214" s="4" t="inlineStr">
        <is>
          <t>Central Eolica Volta do Rio;</t>
        </is>
      </c>
    </row>
    <row r="215">
      <c r="A215" s="4" t="inlineStr">
        <is>
          <t>[8]</t>
        </is>
      </c>
      <c r="B215" s="4" t="inlineStr">
        <is>
          <t>Central Eolica Praias de Parajuru;</t>
        </is>
      </c>
    </row>
    <row r="216">
      <c r="A216" s="4" t="inlineStr">
        <is>
          <t>[9]</t>
        </is>
      </c>
      <c r="B216" s="4" t="inlineStr">
        <is>
          <t>Net balance of the Restructured Debt comprising bonds at par and discounted, with balance of R$234, less the amounts given as Deposits in guarantee, with balance of R$222. Interest rates vary - from 2 to 8% p.a.; six-month Libor plus spread of 0.81% to 0.88% p.a.</t>
        </is>
      </c>
    </row>
    <row r="217">
      <c r="A217" s="4" t="inlineStr">
        <is>
          <t>[10]</t>
        </is>
      </c>
      <c r="B217" s="4" t="inlineStr">
        <is>
          <t>FIC Pampulha has financial investments in marketable securities issued by subsidiaries of the Company. For more information on this fund, see Note 31.</t>
        </is>
      </c>
    </row>
    <row r="218">
      <c r="A218" s="4" t="inlineStr">
        <is>
          <t>[11]</t>
        </is>
      </c>
      <c r="B218" s="4" t="inlineStr">
        <is>
          <t>On February 02, 2021, the Company made the mandatory early redemption of this debentures, in the amount of R$264, with 20% discount of the funds obtained by the sale of the Company's interest in Light. For more information about the sale of the Company's interest in Light, see Note 32.</t>
        </is>
      </c>
    </row>
    <row r="219">
      <c r="A219" s="4" t="inlineStr">
        <is>
          <t>[12]</t>
        </is>
      </c>
      <c r="B219" s="4" t="inlineStr">
        <is>
          <t>In December 2018 the 6th Debenture Issue was placed, with maturity at 18 months, annual remuneration of CDI +1.75%, and monthly amortization in 12 payments from July 3, 2019.</t>
        </is>
      </c>
    </row>
    <row r="220">
      <c r="A220" s="4" t="inlineStr">
        <is>
          <t>[13]</t>
        </is>
      </c>
      <c r="B220" s="4" t="inlineStr">
        <is>
          <t>Discount on the sale price of the 2nd series of the Seventh issue of Cemig Distribuicao.</t>
        </is>
      </c>
    </row>
  </sheetData>
  <mergeCells count="19">
    <mergeCell ref="A1:B2"/>
    <mergeCell ref="C1:E1"/>
    <mergeCell ref="F1:G1"/>
    <mergeCell ref="C2:D2"/>
    <mergeCell ref="F2:G2"/>
    <mergeCell ref="A207:F207"/>
    <mergeCell ref="B208:F208"/>
    <mergeCell ref="B209:F209"/>
    <mergeCell ref="B210:F210"/>
    <mergeCell ref="B211:F211"/>
    <mergeCell ref="B212:F212"/>
    <mergeCell ref="B213:F213"/>
    <mergeCell ref="B214:F214"/>
    <mergeCell ref="B215:F215"/>
    <mergeCell ref="B216:F216"/>
    <mergeCell ref="B217:F217"/>
    <mergeCell ref="B218:F218"/>
    <mergeCell ref="B219:F219"/>
    <mergeCell ref="B220:F22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22. LOANS, FINANCING AND DEBENTURES (Detail 1) - BRL (R$) R$ in Millions</t>
        </is>
      </c>
      <c r="C1" s="2" t="inlineStr">
        <is>
          <t>12 Months Ended</t>
        </is>
      </c>
    </row>
    <row r="2">
      <c r="C2" s="2" t="inlineStr">
        <is>
          <t>Dec. 31, 2020</t>
        </is>
      </c>
      <c r="D2" s="2" t="inlineStr">
        <is>
          <t>Dec. 31, 2019</t>
        </is>
      </c>
      <c r="E2" s="2" t="inlineStr">
        <is>
          <t>Dec. 31, 2018</t>
        </is>
      </c>
    </row>
    <row r="3">
      <c r="A3" s="3" t="inlineStr">
        <is>
          <t>Disclosure of detailed information about borrowings [line items]</t>
        </is>
      </c>
    </row>
    <row r="4">
      <c r="A4" s="4" t="inlineStr">
        <is>
          <t>Transaction costs</t>
        </is>
      </c>
      <c r="C4" s="6" t="inlineStr">
        <is>
          <t>R$ 57</t>
        </is>
      </c>
    </row>
    <row r="5">
      <c r="A5" s="4" t="inlineStr">
        <is>
          <t>Discount on the issuance of debentures</t>
        </is>
      </c>
      <c r="C5" s="5" t="n">
        <v>-18</v>
      </c>
    </row>
    <row r="6">
      <c r="A6" s="4" t="inlineStr">
        <is>
          <t>Interest paid in advance</t>
        </is>
      </c>
      <c r="C6" s="6" t="inlineStr">
        <is>
          <t>R$ 25</t>
        </is>
      </c>
    </row>
    <row r="7">
      <c r="A7" s="4" t="inlineStr">
        <is>
          <t>Debentures [member]</t>
        </is>
      </c>
    </row>
    <row r="8">
      <c r="A8" s="3" t="inlineStr">
        <is>
          <t>Disclosure of detailed information about borrowings [line items]</t>
        </is>
      </c>
    </row>
    <row r="9">
      <c r="A9" s="4" t="inlineStr">
        <is>
          <t>Signature date</t>
        </is>
      </c>
      <c r="B9" s="4" t="inlineStr">
        <is>
          <t>[1]</t>
        </is>
      </c>
      <c r="E9" s="4" t="inlineStr">
        <is>
          <t>Aug. 31,
		2018</t>
        </is>
      </c>
    </row>
    <row r="10">
      <c r="A10" s="4" t="inlineStr">
        <is>
          <t>Principal maturity</t>
        </is>
      </c>
      <c r="B10" s="4" t="inlineStr">
        <is>
          <t>[1]</t>
        </is>
      </c>
      <c r="E10" s="4" t="inlineStr">
        <is>
          <t>2023</t>
        </is>
      </c>
    </row>
    <row r="11">
      <c r="A11" s="4" t="inlineStr">
        <is>
          <t>Annual financial cost, %</t>
        </is>
      </c>
      <c r="B11" s="4" t="inlineStr">
        <is>
          <t>[1]</t>
        </is>
      </c>
      <c r="E11" s="4" t="inlineStr">
        <is>
          <t xml:space="preserve">CDI + 1.50% </t>
        </is>
      </c>
    </row>
    <row r="12">
      <c r="A12" s="4" t="inlineStr">
        <is>
          <t>Amount</t>
        </is>
      </c>
      <c r="B12" s="4" t="inlineStr">
        <is>
          <t>[1]</t>
        </is>
      </c>
      <c r="E12" s="6" t="inlineStr">
        <is>
          <t>R$ 100</t>
        </is>
      </c>
    </row>
    <row r="13">
      <c r="A13" s="4" t="inlineStr">
        <is>
          <t>Debentures Sixth Issue Single Series [member]</t>
        </is>
      </c>
    </row>
    <row r="14">
      <c r="A14" s="3" t="inlineStr">
        <is>
          <t>Disclosure of detailed information about borrowings [line items]</t>
        </is>
      </c>
    </row>
    <row r="15">
      <c r="A15" s="4" t="inlineStr">
        <is>
          <t>Signature date</t>
        </is>
      </c>
      <c r="B15" s="4" t="inlineStr">
        <is>
          <t>[2]</t>
        </is>
      </c>
      <c r="E15" s="4" t="inlineStr">
        <is>
          <t>Dec. 31,
		2018</t>
        </is>
      </c>
    </row>
    <row r="16">
      <c r="A16" s="4" t="inlineStr">
        <is>
          <t>Principal maturity</t>
        </is>
      </c>
      <c r="B16" s="4" t="inlineStr">
        <is>
          <t>[2]</t>
        </is>
      </c>
      <c r="E16" s="4" t="inlineStr">
        <is>
          <t>2020</t>
        </is>
      </c>
    </row>
    <row r="17">
      <c r="A17" s="4" t="inlineStr">
        <is>
          <t>Annual financial cost, %</t>
        </is>
      </c>
      <c r="B17" s="4" t="inlineStr">
        <is>
          <t>[2]</t>
        </is>
      </c>
      <c r="E17" s="4" t="inlineStr">
        <is>
          <t xml:space="preserve">CDI + 1.75% </t>
        </is>
      </c>
    </row>
    <row r="18">
      <c r="A18" s="4" t="inlineStr">
        <is>
          <t>Amount</t>
        </is>
      </c>
      <c r="B18" s="4" t="inlineStr">
        <is>
          <t>[2]</t>
        </is>
      </c>
      <c r="E18" s="6" t="inlineStr">
        <is>
          <t>R$ 550</t>
        </is>
      </c>
    </row>
    <row r="19">
      <c r="A19" s="4" t="inlineStr">
        <is>
          <t>Transaction costs</t>
        </is>
      </c>
      <c r="E19" s="5" t="n">
        <v>-4</v>
      </c>
    </row>
    <row r="20">
      <c r="A20" s="4" t="inlineStr">
        <is>
          <t>Brazilian Currency [member]</t>
        </is>
      </c>
    </row>
    <row r="21">
      <c r="A21" s="3" t="inlineStr">
        <is>
          <t>Disclosure of detailed information about borrowings [line items]</t>
        </is>
      </c>
    </row>
    <row r="22">
      <c r="A22" s="4" t="inlineStr">
        <is>
          <t>Transaction costs</t>
        </is>
      </c>
      <c r="D22" s="6" t="inlineStr">
        <is>
          <t>R$ 10</t>
        </is>
      </c>
      <c r="E22" s="5" t="n">
        <v>-4</v>
      </c>
    </row>
    <row r="23">
      <c r="A23" s="4" t="inlineStr">
        <is>
          <t>Discount on the issuance of debentures</t>
        </is>
      </c>
      <c r="B23" s="4" t="inlineStr">
        <is>
          <t>[3]</t>
        </is>
      </c>
      <c r="D23" s="5" t="n">
        <v>-23</v>
      </c>
    </row>
    <row r="24">
      <c r="A24" s="4" t="inlineStr">
        <is>
          <t>Total raised</t>
        </is>
      </c>
      <c r="D24" s="6" t="inlineStr">
        <is>
          <t>R$ 4477</t>
        </is>
      </c>
      <c r="E24" s="6" t="inlineStr">
        <is>
          <t>R$ 2990</t>
        </is>
      </c>
    </row>
    <row r="25">
      <c r="A25" s="4" t="inlineStr">
        <is>
          <t>Brazilian Currency [member] | Debentures - 7th Issue - 1st Series [member]</t>
        </is>
      </c>
    </row>
    <row r="26">
      <c r="A26" s="3" t="inlineStr">
        <is>
          <t>Disclosure of detailed information about borrowings [line items]</t>
        </is>
      </c>
    </row>
    <row r="27">
      <c r="A27" s="4" t="inlineStr">
        <is>
          <t>Signature date</t>
        </is>
      </c>
      <c r="B27" s="4" t="inlineStr">
        <is>
          <t>[4]</t>
        </is>
      </c>
      <c r="D27" s="4" t="inlineStr">
        <is>
          <t>Jul. 31,
		2019</t>
        </is>
      </c>
    </row>
    <row r="28">
      <c r="A28" s="4" t="inlineStr">
        <is>
          <t>Principal maturity</t>
        </is>
      </c>
      <c r="B28" s="4" t="inlineStr">
        <is>
          <t>[4]</t>
        </is>
      </c>
      <c r="D28" s="4" t="inlineStr">
        <is>
          <t>2024</t>
        </is>
      </c>
    </row>
    <row r="29">
      <c r="A29" s="4" t="inlineStr">
        <is>
          <t>Annual financial cost, %</t>
        </is>
      </c>
      <c r="B29" s="4" t="inlineStr">
        <is>
          <t>[4]</t>
        </is>
      </c>
      <c r="D29" s="4" t="inlineStr">
        <is>
          <t xml:space="preserve">CDI + 0.454% </t>
        </is>
      </c>
    </row>
    <row r="30">
      <c r="A30" s="4" t="inlineStr">
        <is>
          <t>Amount</t>
        </is>
      </c>
      <c r="B30" s="4" t="inlineStr">
        <is>
          <t>[4]</t>
        </is>
      </c>
      <c r="D30" s="6" t="inlineStr">
        <is>
          <t>R$ 2160</t>
        </is>
      </c>
    </row>
    <row r="31">
      <c r="A31" s="4" t="inlineStr">
        <is>
          <t>Brazilian Currency [member] | Debentures - 7th Issue - 2nd Series [member]</t>
        </is>
      </c>
    </row>
    <row r="32">
      <c r="A32" s="3" t="inlineStr">
        <is>
          <t>Disclosure of detailed information about borrowings [line items]</t>
        </is>
      </c>
    </row>
    <row r="33">
      <c r="A33" s="4" t="inlineStr">
        <is>
          <t>Signature date</t>
        </is>
      </c>
      <c r="B33" s="4" t="inlineStr">
        <is>
          <t>[4]</t>
        </is>
      </c>
      <c r="D33" s="4" t="inlineStr">
        <is>
          <t>Jul. 31,
		2019</t>
        </is>
      </c>
    </row>
    <row r="34">
      <c r="A34" s="4" t="inlineStr">
        <is>
          <t>Principal maturity</t>
        </is>
      </c>
      <c r="B34" s="4" t="inlineStr">
        <is>
          <t>[4]</t>
        </is>
      </c>
      <c r="D34" s="4" t="inlineStr">
        <is>
          <t>2026</t>
        </is>
      </c>
    </row>
    <row r="35">
      <c r="A35" s="4" t="inlineStr">
        <is>
          <t>Annual financial cost, %</t>
        </is>
      </c>
      <c r="B35" s="4" t="inlineStr">
        <is>
          <t>[4]</t>
        </is>
      </c>
      <c r="D35" s="4" t="inlineStr">
        <is>
          <t xml:space="preserve">4.10% of IPCA </t>
        </is>
      </c>
    </row>
    <row r="36">
      <c r="A36" s="4" t="inlineStr">
        <is>
          <t>Amount</t>
        </is>
      </c>
      <c r="B36" s="4" t="inlineStr">
        <is>
          <t>[4]</t>
        </is>
      </c>
      <c r="D36" s="6" t="inlineStr">
        <is>
          <t>R$ 1500</t>
        </is>
      </c>
    </row>
    <row r="37">
      <c r="A37" s="4" t="inlineStr">
        <is>
          <t>Brazilian Currency [member] | Promissory Notes - 1st Issue [member]</t>
        </is>
      </c>
    </row>
    <row r="38">
      <c r="A38" s="3" t="inlineStr">
        <is>
          <t>Disclosure of detailed information about borrowings [line items]</t>
        </is>
      </c>
    </row>
    <row r="39">
      <c r="A39" s="4" t="inlineStr">
        <is>
          <t>Signature date</t>
        </is>
      </c>
      <c r="B39" s="4" t="inlineStr">
        <is>
          <t>[5]</t>
        </is>
      </c>
      <c r="D39" s="4" t="inlineStr">
        <is>
          <t>Sep. 30,
		2019</t>
        </is>
      </c>
    </row>
    <row r="40">
      <c r="A40" s="4" t="inlineStr">
        <is>
          <t>Principal maturity</t>
        </is>
      </c>
      <c r="B40" s="4" t="inlineStr">
        <is>
          <t>[5]</t>
        </is>
      </c>
      <c r="D40" s="4" t="inlineStr">
        <is>
          <t>2020</t>
        </is>
      </c>
    </row>
    <row r="41">
      <c r="A41" s="4" t="inlineStr">
        <is>
          <t>Annual financial cost, %</t>
        </is>
      </c>
      <c r="B41" s="4" t="inlineStr">
        <is>
          <t>[5]</t>
        </is>
      </c>
      <c r="D41" s="4" t="inlineStr">
        <is>
          <t xml:space="preserve">107.00% of CDI </t>
        </is>
      </c>
    </row>
    <row r="42">
      <c r="A42" s="4" t="inlineStr">
        <is>
          <t>Amount</t>
        </is>
      </c>
      <c r="B42" s="4" t="inlineStr">
        <is>
          <t>[5]</t>
        </is>
      </c>
      <c r="D42" s="6" t="inlineStr">
        <is>
          <t>R$ 850</t>
        </is>
      </c>
    </row>
    <row r="43">
      <c r="A43" s="4" t="inlineStr">
        <is>
          <t>Brazilian Currency [member] | Promissory Notes - 9th Issue - Single Series [member]</t>
        </is>
      </c>
    </row>
    <row r="44">
      <c r="A44" s="3" t="inlineStr">
        <is>
          <t>Disclosure of detailed information about borrowings [line items]</t>
        </is>
      </c>
    </row>
    <row r="45">
      <c r="A45" s="4" t="inlineStr">
        <is>
          <t>Signature date</t>
        </is>
      </c>
      <c r="B45" s="4" t="inlineStr">
        <is>
          <t>[6]</t>
        </is>
      </c>
      <c r="E45" s="4" t="inlineStr">
        <is>
          <t>May 31,
		2018</t>
        </is>
      </c>
    </row>
    <row r="46">
      <c r="A46" s="4" t="inlineStr">
        <is>
          <t>Principal maturity</t>
        </is>
      </c>
      <c r="B46" s="4" t="inlineStr">
        <is>
          <t>[6]</t>
        </is>
      </c>
      <c r="E46" s="4" t="inlineStr">
        <is>
          <t>2019</t>
        </is>
      </c>
    </row>
    <row r="47">
      <c r="A47" s="4" t="inlineStr">
        <is>
          <t>Annual financial cost, %</t>
        </is>
      </c>
      <c r="B47" s="4" t="inlineStr">
        <is>
          <t>[6]</t>
        </is>
      </c>
      <c r="E47" s="4" t="inlineStr">
        <is>
          <t xml:space="preserve">151% of CDI </t>
        </is>
      </c>
    </row>
    <row r="48">
      <c r="A48" s="4" t="inlineStr">
        <is>
          <t>Amount</t>
        </is>
      </c>
      <c r="B48" s="4" t="inlineStr">
        <is>
          <t>[6]</t>
        </is>
      </c>
      <c r="E48" s="6" t="inlineStr">
        <is>
          <t>R$ 400</t>
        </is>
      </c>
    </row>
    <row r="49">
      <c r="A49" s="4" t="inlineStr">
        <is>
          <t>Brazilian Currency [member] | Debentures - 8th Issue - Single Series [member]</t>
        </is>
      </c>
    </row>
    <row r="50">
      <c r="A50" s="3" t="inlineStr">
        <is>
          <t>Disclosure of detailed information about borrowings [line items]</t>
        </is>
      </c>
    </row>
    <row r="51">
      <c r="A51" s="4" t="inlineStr">
        <is>
          <t>Signature date</t>
        </is>
      </c>
      <c r="C51" s="4" t="inlineStr">
        <is>
          <t>Sep. 30,
		2020</t>
        </is>
      </c>
    </row>
    <row r="52">
      <c r="A52" s="4" t="inlineStr">
        <is>
          <t>Principal maturity</t>
        </is>
      </c>
      <c r="C52" s="4" t="inlineStr">
        <is>
          <t>2031</t>
        </is>
      </c>
    </row>
    <row r="53">
      <c r="A53" s="4" t="inlineStr">
        <is>
          <t>Annual financial cost, %</t>
        </is>
      </c>
      <c r="C53" s="4" t="inlineStr">
        <is>
          <t>IPCA + 5.27%</t>
        </is>
      </c>
    </row>
    <row r="54">
      <c r="A54" s="4" t="inlineStr">
        <is>
          <t>Amount</t>
        </is>
      </c>
      <c r="C54" s="6" t="inlineStr">
        <is>
          <t>R$ 850</t>
        </is>
      </c>
    </row>
    <row r="55">
      <c r="A55" s="4" t="inlineStr">
        <is>
          <t>Transaction costs</t>
        </is>
      </c>
      <c r="C55" s="5" t="n">
        <v>24</v>
      </c>
    </row>
    <row r="56">
      <c r="A56" s="4" t="inlineStr">
        <is>
          <t>Total raised</t>
        </is>
      </c>
      <c r="C56" s="6" t="inlineStr">
        <is>
          <t>R$ 826</t>
        </is>
      </c>
    </row>
    <row r="57">
      <c r="A57" s="4" t="inlineStr">
        <is>
          <t>Foreign Currency [member]</t>
        </is>
      </c>
    </row>
    <row r="58">
      <c r="A58" s="3" t="inlineStr">
        <is>
          <t>Disclosure of detailed information about borrowings [line items]</t>
        </is>
      </c>
    </row>
    <row r="59">
      <c r="A59" s="4" t="inlineStr">
        <is>
          <t>Transaction costs</t>
        </is>
      </c>
      <c r="E59" s="5" t="n">
        <v>-8</v>
      </c>
    </row>
    <row r="60">
      <c r="A60" s="4" t="inlineStr">
        <is>
          <t>Interest paid in advance</t>
        </is>
      </c>
      <c r="B60" s="4" t="inlineStr">
        <is>
          <t>[7]</t>
        </is>
      </c>
      <c r="E60" s="5" t="n">
        <v>10</v>
      </c>
    </row>
    <row r="61">
      <c r="A61" s="4" t="inlineStr">
        <is>
          <t>Total raised</t>
        </is>
      </c>
      <c r="E61" s="6" t="inlineStr">
        <is>
          <t>R$ 1948</t>
        </is>
      </c>
    </row>
    <row r="62">
      <c r="A62" s="4" t="inlineStr">
        <is>
          <t>Foreign Currency [member] | Eurobonds [member]</t>
        </is>
      </c>
    </row>
    <row r="63">
      <c r="A63" s="3" t="inlineStr">
        <is>
          <t>Disclosure of detailed information about borrowings [line items]</t>
        </is>
      </c>
    </row>
    <row r="64">
      <c r="A64" s="4" t="inlineStr">
        <is>
          <t>Signature date</t>
        </is>
      </c>
      <c r="B64" s="4" t="inlineStr">
        <is>
          <t>[8]</t>
        </is>
      </c>
      <c r="E64" s="4" t="inlineStr">
        <is>
          <t>Jul. 31,
		2018</t>
        </is>
      </c>
    </row>
    <row r="65">
      <c r="A65" s="4" t="inlineStr">
        <is>
          <t>Principal maturity</t>
        </is>
      </c>
      <c r="B65" s="4" t="inlineStr">
        <is>
          <t>[8]</t>
        </is>
      </c>
      <c r="E65" s="4" t="inlineStr">
        <is>
          <t>2024</t>
        </is>
      </c>
    </row>
    <row r="66">
      <c r="A66" s="4" t="inlineStr">
        <is>
          <t>Annual financial cost, %</t>
        </is>
      </c>
      <c r="B66" s="4" t="inlineStr">
        <is>
          <t>[8]</t>
        </is>
      </c>
      <c r="E66" s="4" t="inlineStr">
        <is>
          <t>9.25%</t>
        </is>
      </c>
    </row>
    <row r="67">
      <c r="A67" s="4" t="inlineStr">
        <is>
          <t>Amount</t>
        </is>
      </c>
      <c r="B67" s="4" t="inlineStr">
        <is>
          <t>[8]</t>
        </is>
      </c>
      <c r="E67" s="6" t="inlineStr">
        <is>
          <t>R$ 1946</t>
        </is>
      </c>
    </row>
    <row r="68"/>
    <row r="69">
      <c r="A69" s="4" t="inlineStr">
        <is>
          <t>[1]</t>
        </is>
      </c>
      <c r="B69" s="4" t="inlineStr">
        <is>
          <t>In August 2018 Gasmig completed its 7th debenture issue, with maturity at 5 years, paying CDI 1.50%, with annual amortization from August 2019.</t>
        </is>
      </c>
    </row>
    <row r="70">
      <c r="A70" s="4" t="inlineStr">
        <is>
          <t>[2]</t>
        </is>
      </c>
      <c r="B70" s="4" t="inlineStr">
        <is>
          <t>In December 2018 the 6th Debenture Issue was placed, with maturity at 18 months, annual remuneration of CDI +1.75%, and monthly amortization in 12 payments from July 3, 2019.</t>
        </is>
      </c>
    </row>
    <row r="71">
      <c r="A71" s="4" t="inlineStr">
        <is>
          <t>[3]</t>
        </is>
      </c>
      <c r="B71" s="4" t="inlineStr">
        <is>
          <t>Discount on the sale price of the 2nd series of the debentures issued by Cemig Distribuicao.</t>
        </is>
      </c>
    </row>
    <row r="72">
      <c r="A72" s="4" t="inlineStr">
        <is>
          <t>[4]</t>
        </is>
      </c>
      <c r="B72" s="4" t="inlineStr">
        <is>
          <t>Cemig Distribuicao.</t>
        </is>
      </c>
    </row>
    <row r="73">
      <c r="A73" s="4" t="inlineStr">
        <is>
          <t>[5]</t>
        </is>
      </c>
      <c r="B73" s="4" t="inlineStr">
        <is>
          <t>Gasmig.</t>
        </is>
      </c>
    </row>
    <row r="74">
      <c r="A74" s="4" t="inlineStr">
        <is>
          <t>[6]</t>
        </is>
      </c>
      <c r="B74" s="4" t="inlineStr">
        <is>
          <t>In May 2018 Cemig D made its 9th Promissory Note issue, with maturity at 18 months, annual remuneration of 151% of the CDI rate, and single bullet amortization on October 24, 2019.</t>
        </is>
      </c>
    </row>
    <row r="75">
      <c r="A75" s="4" t="inlineStr">
        <is>
          <t>[7]</t>
        </is>
      </c>
      <c r="B75" s="4" t="inlineStr">
        <is>
          <t>Advance of funds to achieve the yield to maturity agreed in the Eurobonds contract.</t>
        </is>
      </c>
    </row>
    <row r="76">
      <c r="A76" s="4" t="inlineStr">
        <is>
          <t>[8]</t>
        </is>
      </c>
      <c r="B76" s="4" t="inlineStr">
        <is>
          <t>In July 2018, Cemig GT completed financial settlement of an additional tranche to its initial Eurobond issue completed on December 5, 2017. The new tranche, of US$ 500, which brought the total of the issuance to R$ 1,946 billion, has half-yearly coupon of 9.25% p.a., with maturity of the principal in 2024.</t>
        </is>
      </c>
    </row>
  </sheetData>
  <mergeCells count="11">
    <mergeCell ref="A1:B2"/>
    <mergeCell ref="C1:E1"/>
    <mergeCell ref="A68:D68"/>
    <mergeCell ref="B69:D69"/>
    <mergeCell ref="B70:D70"/>
    <mergeCell ref="B71:D71"/>
    <mergeCell ref="B72:D72"/>
    <mergeCell ref="B73:D73"/>
    <mergeCell ref="B74:D74"/>
    <mergeCell ref="B75:D75"/>
    <mergeCell ref="B76:D7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22. LOANS, FINANCING AND DEBENTURES (Detaills 2) - BRL (R$) R$ in Millions</t>
        </is>
      </c>
      <c r="B1" s="2" t="inlineStr">
        <is>
          <t>Dec. 31, 2020</t>
        </is>
      </c>
      <c r="C1" s="2" t="inlineStr">
        <is>
          <t>Dec. 31, 2019</t>
        </is>
      </c>
    </row>
    <row r="2">
      <c r="A2" s="3" t="inlineStr">
        <is>
          <t>Disclosure of detailed information about borrowings [line items]</t>
        </is>
      </c>
    </row>
    <row r="3">
      <c r="A3" s="4" t="inlineStr">
        <is>
          <t>Borrowings</t>
        </is>
      </c>
      <c r="B3" s="6" t="inlineStr">
        <is>
          <t>R$ 2310</t>
        </is>
      </c>
      <c r="C3" s="6" t="inlineStr">
        <is>
          <t>R$ 14777</t>
        </is>
      </c>
    </row>
    <row r="4">
      <c r="A4" s="4" t="inlineStr">
        <is>
          <t>Promissory Notes and Sureties [member]</t>
        </is>
      </c>
    </row>
    <row r="5">
      <c r="A5" s="3" t="inlineStr">
        <is>
          <t>Disclosure of detailed information about borrowings [line items]</t>
        </is>
      </c>
    </row>
    <row r="6">
      <c r="A6" s="4" t="inlineStr">
        <is>
          <t>Borrowings</t>
        </is>
      </c>
      <c r="B6" s="5" t="n">
        <v>10197</v>
      </c>
    </row>
    <row r="7">
      <c r="A7" s="4" t="inlineStr">
        <is>
          <t>Guarantee and Receivables [member]</t>
        </is>
      </c>
    </row>
    <row r="8">
      <c r="A8" s="3" t="inlineStr">
        <is>
          <t>Disclosure of detailed information about borrowings [line items]</t>
        </is>
      </c>
    </row>
    <row r="9">
      <c r="A9" s="4" t="inlineStr">
        <is>
          <t>Borrowings</t>
        </is>
      </c>
      <c r="B9" s="5" t="n">
        <v>3454</v>
      </c>
    </row>
    <row r="10">
      <c r="A10" s="4" t="inlineStr">
        <is>
          <t>Receivables [member]</t>
        </is>
      </c>
    </row>
    <row r="11">
      <c r="A11" s="3" t="inlineStr">
        <is>
          <t>Disclosure of detailed information about borrowings [line items]</t>
        </is>
      </c>
    </row>
    <row r="12">
      <c r="A12" s="4" t="inlineStr">
        <is>
          <t>Borrowings</t>
        </is>
      </c>
      <c r="B12" s="5" t="n">
        <v>112</v>
      </c>
    </row>
    <row r="13">
      <c r="A13" s="4" t="inlineStr">
        <is>
          <t>Shares [member]</t>
        </is>
      </c>
    </row>
    <row r="14">
      <c r="A14" s="3" t="inlineStr">
        <is>
          <t>Disclosure of detailed information about borrowings [line items]</t>
        </is>
      </c>
    </row>
    <row r="15">
      <c r="A15" s="4" t="inlineStr">
        <is>
          <t>Borrowings</t>
        </is>
      </c>
      <c r="B15" s="5" t="n">
        <v>330</v>
      </c>
    </row>
    <row r="16">
      <c r="A16" s="4" t="inlineStr">
        <is>
          <t>Unsecured [member]</t>
        </is>
      </c>
    </row>
    <row r="17">
      <c r="A17" s="3" t="inlineStr">
        <is>
          <t>Disclosure of detailed information about borrowings [line items]</t>
        </is>
      </c>
    </row>
    <row r="18">
      <c r="A18" s="4" t="inlineStr">
        <is>
          <t>Borrowings</t>
        </is>
      </c>
      <c r="B18" s="6" t="inlineStr">
        <is>
          <t>R$ 927</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75" customWidth="1" min="1" max="1"/>
    <col width="69" customWidth="1" min="2" max="2"/>
    <col width="16" customWidth="1" min="3" max="3"/>
    <col width="14" customWidth="1" min="4" max="4"/>
  </cols>
  <sheetData>
    <row r="1">
      <c r="A1" s="1" t="inlineStr">
        <is>
          <t>22. LOANS, FINANCING AND DEBENTURES (Detaills 3) - BRL (R$) R$ in Millions</t>
        </is>
      </c>
      <c r="C1" s="2" t="inlineStr">
        <is>
          <t>12 Months Ended</t>
        </is>
      </c>
    </row>
    <row r="2">
      <c r="C2" s="2" t="inlineStr">
        <is>
          <t>Dec. 31, 2020</t>
        </is>
      </c>
      <c r="D2" s="2" t="inlineStr">
        <is>
          <t>Dec. 31, 2019</t>
        </is>
      </c>
    </row>
    <row r="3">
      <c r="A3" s="3" t="inlineStr">
        <is>
          <t>Disclosure of detailed information about borrowings [line items]</t>
        </is>
      </c>
    </row>
    <row r="4">
      <c r="A4" s="4" t="inlineStr">
        <is>
          <t>Borrowings</t>
        </is>
      </c>
      <c r="C4" s="6" t="inlineStr">
        <is>
          <t>R$ 2310</t>
        </is>
      </c>
      <c r="D4" s="6" t="inlineStr">
        <is>
          <t>R$ 14777</t>
        </is>
      </c>
    </row>
    <row r="5">
      <c r="A5" s="4" t="inlineStr">
        <is>
          <t>Transaction costs</t>
        </is>
      </c>
      <c r="C5" s="5" t="n">
        <v>57</v>
      </c>
    </row>
    <row r="6">
      <c r="A6" s="4" t="inlineStr">
        <is>
          <t>Interest paid in advance</t>
        </is>
      </c>
      <c r="C6" s="5" t="n">
        <v>-25</v>
      </c>
    </row>
    <row r="7">
      <c r="A7" s="4" t="inlineStr">
        <is>
          <t>Discount</t>
        </is>
      </c>
      <c r="C7" s="5" t="n">
        <v>-18</v>
      </c>
    </row>
    <row r="8">
      <c r="A8" s="4" t="inlineStr">
        <is>
          <t>Overall total</t>
        </is>
      </c>
      <c r="C8" s="5" t="n">
        <v>15020</v>
      </c>
    </row>
    <row r="9">
      <c r="A9" s="4" t="inlineStr">
        <is>
          <t>IPCA [member]</t>
        </is>
      </c>
    </row>
    <row r="10">
      <c r="A10" s="3" t="inlineStr">
        <is>
          <t>Disclosure of detailed information about borrowings [line items]</t>
        </is>
      </c>
    </row>
    <row r="11">
      <c r="A11" s="4" t="inlineStr">
        <is>
          <t>Borrowings</t>
        </is>
      </c>
      <c r="B11" s="4" t="inlineStr">
        <is>
          <t>[1]</t>
        </is>
      </c>
      <c r="C11" s="5" t="n">
        <v>4863</v>
      </c>
    </row>
    <row r="12">
      <c r="A12" s="4" t="inlineStr">
        <is>
          <t>UFIR/RGR [member]</t>
        </is>
      </c>
    </row>
    <row r="13">
      <c r="A13" s="3" t="inlineStr">
        <is>
          <t>Disclosure of detailed information about borrowings [line items]</t>
        </is>
      </c>
    </row>
    <row r="14">
      <c r="A14" s="4" t="inlineStr">
        <is>
          <t>Borrowings</t>
        </is>
      </c>
      <c r="B14" s="4" t="inlineStr">
        <is>
          <t>[2]</t>
        </is>
      </c>
      <c r="C14" s="5" t="n">
        <v>8</v>
      </c>
    </row>
    <row r="15">
      <c r="A15" s="4" t="inlineStr">
        <is>
          <t>CDI [member]</t>
        </is>
      </c>
    </row>
    <row r="16">
      <c r="A16" s="3" t="inlineStr">
        <is>
          <t>Disclosure of detailed information about borrowings [line items]</t>
        </is>
      </c>
    </row>
    <row r="17">
      <c r="A17" s="4" t="inlineStr">
        <is>
          <t>Borrowings</t>
        </is>
      </c>
      <c r="B17" s="4" t="inlineStr">
        <is>
          <t>[3]</t>
        </is>
      </c>
      <c r="C17" s="5" t="n">
        <v>2310</v>
      </c>
    </row>
    <row r="18">
      <c r="A18" s="4" t="inlineStr">
        <is>
          <t>URTJ/TJLP [member]</t>
        </is>
      </c>
    </row>
    <row r="19">
      <c r="A19" s="3" t="inlineStr">
        <is>
          <t>Disclosure of detailed information about borrowings [line items]</t>
        </is>
      </c>
    </row>
    <row r="20">
      <c r="A20" s="4" t="inlineStr">
        <is>
          <t>Borrowings</t>
        </is>
      </c>
      <c r="B20" s="4" t="inlineStr">
        <is>
          <t>[4]</t>
        </is>
      </c>
      <c r="C20" s="5" t="n">
        <v>73</v>
      </c>
    </row>
    <row r="21">
      <c r="A21" s="4" t="inlineStr">
        <is>
          <t>Total By Index [member]</t>
        </is>
      </c>
    </row>
    <row r="22">
      <c r="A22" s="3" t="inlineStr">
        <is>
          <t>Disclosure of detailed information about borrowings [line items]</t>
        </is>
      </c>
    </row>
    <row r="23">
      <c r="A23" s="4" t="inlineStr">
        <is>
          <t>Borrowings</t>
        </is>
      </c>
      <c r="C23" s="5" t="n">
        <v>7254</v>
      </c>
    </row>
    <row r="24">
      <c r="A24" s="4" t="inlineStr">
        <is>
          <t>Total Currency Denominated [member]</t>
        </is>
      </c>
    </row>
    <row r="25">
      <c r="A25" s="3" t="inlineStr">
        <is>
          <t>Disclosure of detailed information about borrowings [line items]</t>
        </is>
      </c>
    </row>
    <row r="26">
      <c r="A26" s="4" t="inlineStr">
        <is>
          <t>Borrowings</t>
        </is>
      </c>
      <c r="C26" s="5" t="n">
        <v>7866</v>
      </c>
    </row>
    <row r="27">
      <c r="A27" s="4" t="inlineStr">
        <is>
          <t>2021 [member]</t>
        </is>
      </c>
    </row>
    <row r="28">
      <c r="A28" s="3" t="inlineStr">
        <is>
          <t>Disclosure of detailed information about borrowings [line items]</t>
        </is>
      </c>
    </row>
    <row r="29">
      <c r="A29" s="4" t="inlineStr">
        <is>
          <t>Transaction costs</t>
        </is>
      </c>
      <c r="C29" s="5" t="n">
        <v>-12</v>
      </c>
    </row>
    <row r="30">
      <c r="A30" s="4" t="inlineStr">
        <is>
          <t>Interest paid in advance</t>
        </is>
      </c>
      <c r="C30" s="4" t="inlineStr">
        <is>
          <t xml:space="preserve"> </t>
        </is>
      </c>
    </row>
    <row r="31">
      <c r="A31" s="4" t="inlineStr">
        <is>
          <t>Discount</t>
        </is>
      </c>
      <c r="C31" s="4" t="inlineStr">
        <is>
          <t xml:space="preserve"> </t>
        </is>
      </c>
    </row>
    <row r="32">
      <c r="A32" s="4" t="inlineStr">
        <is>
          <t>Overall total</t>
        </is>
      </c>
      <c r="C32" s="5" t="n">
        <v>2060</v>
      </c>
    </row>
    <row r="33">
      <c r="A33" s="4" t="inlineStr">
        <is>
          <t>2021 [member] | IPCA [member]</t>
        </is>
      </c>
    </row>
    <row r="34">
      <c r="A34" s="3" t="inlineStr">
        <is>
          <t>Disclosure of detailed information about borrowings [line items]</t>
        </is>
      </c>
    </row>
    <row r="35">
      <c r="A35" s="4" t="inlineStr">
        <is>
          <t>Borrowings</t>
        </is>
      </c>
      <c r="B35" s="4" t="inlineStr">
        <is>
          <t>[1]</t>
        </is>
      </c>
      <c r="C35" s="5" t="n">
        <v>1043</v>
      </c>
    </row>
    <row r="36">
      <c r="A36" s="4" t="inlineStr">
        <is>
          <t>2021 [member] | UFIR/RGR [member]</t>
        </is>
      </c>
    </row>
    <row r="37">
      <c r="A37" s="3" t="inlineStr">
        <is>
          <t>Disclosure of detailed information about borrowings [line items]</t>
        </is>
      </c>
    </row>
    <row r="38">
      <c r="A38" s="4" t="inlineStr">
        <is>
          <t>Borrowings</t>
        </is>
      </c>
      <c r="B38" s="4" t="inlineStr">
        <is>
          <t>[2]</t>
        </is>
      </c>
      <c r="C38" s="5" t="n">
        <v>3</v>
      </c>
    </row>
    <row r="39">
      <c r="A39" s="4" t="inlineStr">
        <is>
          <t>2021 [member] | CDI [member]</t>
        </is>
      </c>
    </row>
    <row r="40">
      <c r="A40" s="3" t="inlineStr">
        <is>
          <t>Disclosure of detailed information about borrowings [line items]</t>
        </is>
      </c>
    </row>
    <row r="41">
      <c r="A41" s="4" t="inlineStr">
        <is>
          <t>Borrowings</t>
        </is>
      </c>
      <c r="B41" s="4" t="inlineStr">
        <is>
          <t>[3]</t>
        </is>
      </c>
      <c r="C41" s="5" t="n">
        <v>912</v>
      </c>
    </row>
    <row r="42">
      <c r="A42" s="4" t="inlineStr">
        <is>
          <t>2021 [member] | URTJ/TJLP [member]</t>
        </is>
      </c>
    </row>
    <row r="43">
      <c r="A43" s="3" t="inlineStr">
        <is>
          <t>Disclosure of detailed information about borrowings [line items]</t>
        </is>
      </c>
    </row>
    <row r="44">
      <c r="A44" s="4" t="inlineStr">
        <is>
          <t>Borrowings</t>
        </is>
      </c>
      <c r="B44" s="4" t="inlineStr">
        <is>
          <t>[4]</t>
        </is>
      </c>
      <c r="C44" s="5" t="n">
        <v>53</v>
      </c>
    </row>
    <row r="45">
      <c r="A45" s="4" t="inlineStr">
        <is>
          <t>2021 [member] | Total By Index [member]</t>
        </is>
      </c>
    </row>
    <row r="46">
      <c r="A46" s="3" t="inlineStr">
        <is>
          <t>Disclosure of detailed information about borrowings [line items]</t>
        </is>
      </c>
    </row>
    <row r="47">
      <c r="A47" s="4" t="inlineStr">
        <is>
          <t>Borrowings</t>
        </is>
      </c>
      <c r="C47" s="5" t="n">
        <v>2011</v>
      </c>
    </row>
    <row r="48">
      <c r="A48" s="4" t="inlineStr">
        <is>
          <t>2021 [member] | Total Currency Denominated [member]</t>
        </is>
      </c>
    </row>
    <row r="49">
      <c r="A49" s="3" t="inlineStr">
        <is>
          <t>Disclosure of detailed information about borrowings [line items]</t>
        </is>
      </c>
    </row>
    <row r="50">
      <c r="A50" s="4" t="inlineStr">
        <is>
          <t>Borrowings</t>
        </is>
      </c>
      <c r="C50" s="5" t="n">
        <v>61</v>
      </c>
    </row>
    <row r="51">
      <c r="A51" s="4" t="inlineStr">
        <is>
          <t>3 months to 1 year [member]</t>
        </is>
      </c>
    </row>
    <row r="52">
      <c r="A52" s="3" t="inlineStr">
        <is>
          <t>Disclosure of detailed information about borrowings [line items]</t>
        </is>
      </c>
    </row>
    <row r="53">
      <c r="A53" s="4" t="inlineStr">
        <is>
          <t>Transaction costs</t>
        </is>
      </c>
      <c r="C53" s="5" t="n">
        <v>-18</v>
      </c>
    </row>
    <row r="54">
      <c r="A54" s="4" t="inlineStr">
        <is>
          <t>Interest paid in advance</t>
        </is>
      </c>
      <c r="C54" s="5" t="n">
        <v>-25</v>
      </c>
    </row>
    <row r="55">
      <c r="A55" s="4" t="inlineStr">
        <is>
          <t>Discount</t>
        </is>
      </c>
      <c r="C55" s="4" t="inlineStr">
        <is>
          <t xml:space="preserve"> </t>
        </is>
      </c>
    </row>
    <row r="56">
      <c r="A56" s="4" t="inlineStr">
        <is>
          <t>Overall total</t>
        </is>
      </c>
      <c r="C56" s="5" t="n">
        <v>8371</v>
      </c>
    </row>
    <row r="57">
      <c r="A57" s="4" t="inlineStr">
        <is>
          <t>3 months to 1 year [member] | IPCA [member]</t>
        </is>
      </c>
    </row>
    <row r="58">
      <c r="A58" s="3" t="inlineStr">
        <is>
          <t>Disclosure of detailed information about borrowings [line items]</t>
        </is>
      </c>
    </row>
    <row r="59">
      <c r="A59" s="4" t="inlineStr">
        <is>
          <t>Borrowings</t>
        </is>
      </c>
      <c r="B59" s="4" t="inlineStr">
        <is>
          <t>[1]</t>
        </is>
      </c>
      <c r="C59" s="5" t="n">
        <v>341</v>
      </c>
    </row>
    <row r="60">
      <c r="A60" s="4" t="inlineStr">
        <is>
          <t>3 months to 1 year [member] | CDI [member]</t>
        </is>
      </c>
    </row>
    <row r="61">
      <c r="A61" s="3" t="inlineStr">
        <is>
          <t>Disclosure of detailed information about borrowings [line items]</t>
        </is>
      </c>
    </row>
    <row r="62">
      <c r="A62" s="4" t="inlineStr">
        <is>
          <t>Borrowings</t>
        </is>
      </c>
      <c r="B62" s="4" t="inlineStr">
        <is>
          <t>[3]</t>
        </is>
      </c>
      <c r="C62" s="5" t="n">
        <v>268</v>
      </c>
    </row>
    <row r="63">
      <c r="A63" s="4" t="inlineStr">
        <is>
          <t>3 months to 1 year [member] | Total By Index [member]</t>
        </is>
      </c>
    </row>
    <row r="64">
      <c r="A64" s="3" t="inlineStr">
        <is>
          <t>Disclosure of detailed information about borrowings [line items]</t>
        </is>
      </c>
    </row>
    <row r="65">
      <c r="A65" s="4" t="inlineStr">
        <is>
          <t>Borrowings</t>
        </is>
      </c>
      <c r="C65" s="5" t="n">
        <v>609</v>
      </c>
    </row>
    <row r="66">
      <c r="A66" s="4" t="inlineStr">
        <is>
          <t>3 months to 1 year [member] | Total Currency Denominated [member]</t>
        </is>
      </c>
    </row>
    <row r="67">
      <c r="A67" s="3" t="inlineStr">
        <is>
          <t>Disclosure of detailed information about borrowings [line items]</t>
        </is>
      </c>
    </row>
    <row r="68">
      <c r="A68" s="4" t="inlineStr">
        <is>
          <t>Borrowings</t>
        </is>
      </c>
      <c r="C68" s="5" t="n">
        <v>7805</v>
      </c>
    </row>
    <row r="69">
      <c r="A69" s="4" t="inlineStr">
        <is>
          <t>1 to 3 months [member]</t>
        </is>
      </c>
    </row>
    <row r="70">
      <c r="A70" s="3" t="inlineStr">
        <is>
          <t>Disclosure of detailed information about borrowings [line items]</t>
        </is>
      </c>
    </row>
    <row r="71">
      <c r="A71" s="4" t="inlineStr">
        <is>
          <t>Transaction costs</t>
        </is>
      </c>
      <c r="C71" s="5" t="n">
        <v>-1</v>
      </c>
    </row>
    <row r="72">
      <c r="A72" s="4" t="inlineStr">
        <is>
          <t>Interest paid in advance</t>
        </is>
      </c>
      <c r="C72" s="4" t="inlineStr">
        <is>
          <t xml:space="preserve"> </t>
        </is>
      </c>
    </row>
    <row r="73">
      <c r="A73" s="4" t="inlineStr">
        <is>
          <t>Discount</t>
        </is>
      </c>
      <c r="C73" s="4" t="inlineStr">
        <is>
          <t xml:space="preserve"> </t>
        </is>
      </c>
    </row>
    <row r="74">
      <c r="A74" s="4" t="inlineStr">
        <is>
          <t>Overall total</t>
        </is>
      </c>
      <c r="C74" s="5" t="n">
        <v>1207</v>
      </c>
    </row>
    <row r="75">
      <c r="A75" s="4" t="inlineStr">
        <is>
          <t>1 to 3 months [member] | IPCA [member]</t>
        </is>
      </c>
    </row>
    <row r="76">
      <c r="A76" s="3" t="inlineStr">
        <is>
          <t>Disclosure of detailed information about borrowings [line items]</t>
        </is>
      </c>
    </row>
    <row r="77">
      <c r="A77" s="4" t="inlineStr">
        <is>
          <t>Borrowings</t>
        </is>
      </c>
      <c r="B77" s="4" t="inlineStr">
        <is>
          <t>[1]</t>
        </is>
      </c>
      <c r="C77" s="5" t="n">
        <v>615</v>
      </c>
    </row>
    <row r="78">
      <c r="A78" s="4" t="inlineStr">
        <is>
          <t>1 to 3 months [member] | UFIR/RGR [member]</t>
        </is>
      </c>
    </row>
    <row r="79">
      <c r="A79" s="3" t="inlineStr">
        <is>
          <t>Disclosure of detailed information about borrowings [line items]</t>
        </is>
      </c>
    </row>
    <row r="80">
      <c r="A80" s="4" t="inlineStr">
        <is>
          <t>Borrowings</t>
        </is>
      </c>
      <c r="B80" s="4" t="inlineStr">
        <is>
          <t>[2]</t>
        </is>
      </c>
      <c r="C80" s="5" t="n">
        <v>3</v>
      </c>
    </row>
    <row r="81">
      <c r="A81" s="4" t="inlineStr">
        <is>
          <t>1 to 3 months [member] | CDI [member]</t>
        </is>
      </c>
    </row>
    <row r="82">
      <c r="A82" s="3" t="inlineStr">
        <is>
          <t>Disclosure of detailed information about borrowings [line items]</t>
        </is>
      </c>
    </row>
    <row r="83">
      <c r="A83" s="4" t="inlineStr">
        <is>
          <t>Borrowings</t>
        </is>
      </c>
      <c r="B83" s="4" t="inlineStr">
        <is>
          <t>[3]</t>
        </is>
      </c>
      <c r="C83" s="5" t="n">
        <v>570</v>
      </c>
    </row>
    <row r="84">
      <c r="A84" s="4" t="inlineStr">
        <is>
          <t>1 to 3 months [member] | URTJ/TJLP [member]</t>
        </is>
      </c>
    </row>
    <row r="85">
      <c r="A85" s="3" t="inlineStr">
        <is>
          <t>Disclosure of detailed information about borrowings [line items]</t>
        </is>
      </c>
    </row>
    <row r="86">
      <c r="A86" s="4" t="inlineStr">
        <is>
          <t>Borrowings</t>
        </is>
      </c>
      <c r="B86" s="4" t="inlineStr">
        <is>
          <t>[4]</t>
        </is>
      </c>
      <c r="C86" s="5" t="n">
        <v>20</v>
      </c>
    </row>
    <row r="87">
      <c r="A87" s="4" t="inlineStr">
        <is>
          <t>1 to 3 months [member] | Total By Index [member]</t>
        </is>
      </c>
    </row>
    <row r="88">
      <c r="A88" s="3" t="inlineStr">
        <is>
          <t>Disclosure of detailed information about borrowings [line items]</t>
        </is>
      </c>
    </row>
    <row r="89">
      <c r="A89" s="4" t="inlineStr">
        <is>
          <t>Borrowings</t>
        </is>
      </c>
      <c r="C89" s="5" t="n">
        <v>1208</v>
      </c>
    </row>
    <row r="90">
      <c r="A90" s="4" t="inlineStr">
        <is>
          <t>2023 [member]</t>
        </is>
      </c>
    </row>
    <row r="91">
      <c r="A91" s="3" t="inlineStr">
        <is>
          <t>Disclosure of detailed information about borrowings [line items]</t>
        </is>
      </c>
    </row>
    <row r="92">
      <c r="A92" s="4" t="inlineStr">
        <is>
          <t>Transaction costs</t>
        </is>
      </c>
      <c r="C92" s="5" t="n">
        <v>-1</v>
      </c>
    </row>
    <row r="93">
      <c r="A93" s="4" t="inlineStr">
        <is>
          <t>Interest paid in advance</t>
        </is>
      </c>
      <c r="C93" s="4" t="inlineStr">
        <is>
          <t xml:space="preserve"> </t>
        </is>
      </c>
    </row>
    <row r="94">
      <c r="A94" s="4" t="inlineStr">
        <is>
          <t>Discount</t>
        </is>
      </c>
      <c r="C94" s="4" t="inlineStr">
        <is>
          <t xml:space="preserve"> </t>
        </is>
      </c>
    </row>
    <row r="95">
      <c r="A95" s="4" t="inlineStr">
        <is>
          <t>Overall total</t>
        </is>
      </c>
      <c r="C95" s="5" t="n">
        <v>809</v>
      </c>
    </row>
    <row r="96">
      <c r="A96" s="4" t="inlineStr">
        <is>
          <t>2023 [member] | IPCA [member]</t>
        </is>
      </c>
    </row>
    <row r="97">
      <c r="A97" s="3" t="inlineStr">
        <is>
          <t>Disclosure of detailed information about borrowings [line items]</t>
        </is>
      </c>
    </row>
    <row r="98">
      <c r="A98" s="4" t="inlineStr">
        <is>
          <t>Borrowings</t>
        </is>
      </c>
      <c r="B98" s="4" t="inlineStr">
        <is>
          <t>[1]</t>
        </is>
      </c>
      <c r="C98" s="5" t="n">
        <v>248</v>
      </c>
    </row>
    <row r="99">
      <c r="A99" s="4" t="inlineStr">
        <is>
          <t>2023 [member] | UFIR/RGR [member]</t>
        </is>
      </c>
    </row>
    <row r="100">
      <c r="A100" s="3" t="inlineStr">
        <is>
          <t>Disclosure of detailed information about borrowings [line items]</t>
        </is>
      </c>
    </row>
    <row r="101">
      <c r="A101" s="4" t="inlineStr">
        <is>
          <t>Borrowings</t>
        </is>
      </c>
      <c r="B101" s="4" t="inlineStr">
        <is>
          <t>[2]</t>
        </is>
      </c>
      <c r="C101" s="5" t="n">
        <v>2</v>
      </c>
    </row>
    <row r="102">
      <c r="A102" s="4" t="inlineStr">
        <is>
          <t>2023 [member] | CDI [member]</t>
        </is>
      </c>
    </row>
    <row r="103">
      <c r="A103" s="3" t="inlineStr">
        <is>
          <t>Disclosure of detailed information about borrowings [line items]</t>
        </is>
      </c>
    </row>
    <row r="104">
      <c r="A104" s="4" t="inlineStr">
        <is>
          <t>Borrowings</t>
        </is>
      </c>
      <c r="B104" s="4" t="inlineStr">
        <is>
          <t>[3]</t>
        </is>
      </c>
      <c r="C104" s="5" t="n">
        <v>560</v>
      </c>
    </row>
    <row r="105">
      <c r="A105" s="4" t="inlineStr">
        <is>
          <t>2023 [member] | Total By Index [member]</t>
        </is>
      </c>
    </row>
    <row r="106">
      <c r="A106" s="3" t="inlineStr">
        <is>
          <t>Disclosure of detailed information about borrowings [line items]</t>
        </is>
      </c>
    </row>
    <row r="107">
      <c r="A107" s="4" t="inlineStr">
        <is>
          <t>Borrowings</t>
        </is>
      </c>
      <c r="C107" s="5" t="n">
        <v>810</v>
      </c>
    </row>
    <row r="108">
      <c r="A108" s="4" t="inlineStr">
        <is>
          <t>2025 [member]</t>
        </is>
      </c>
    </row>
    <row r="109">
      <c r="A109" s="3" t="inlineStr">
        <is>
          <t>Disclosure of detailed information about borrowings [line items]</t>
        </is>
      </c>
    </row>
    <row r="110">
      <c r="A110" s="4" t="inlineStr">
        <is>
          <t>Transaction costs</t>
        </is>
      </c>
      <c r="C110" s="5" t="n">
        <v>-5</v>
      </c>
    </row>
    <row r="111">
      <c r="A111" s="4" t="inlineStr">
        <is>
          <t>Interest paid in advance</t>
        </is>
      </c>
      <c r="C111" s="4" t="inlineStr">
        <is>
          <t xml:space="preserve"> </t>
        </is>
      </c>
    </row>
    <row r="112">
      <c r="A112" s="4" t="inlineStr">
        <is>
          <t>Discount</t>
        </is>
      </c>
      <c r="C112" s="5" t="n">
        <v>-9</v>
      </c>
    </row>
    <row r="113">
      <c r="A113" s="4" t="inlineStr">
        <is>
          <t>Overall total</t>
        </is>
      </c>
      <c r="C113" s="5" t="n">
        <v>1124</v>
      </c>
    </row>
    <row r="114">
      <c r="A114" s="4" t="inlineStr">
        <is>
          <t>2025 [member] | IPCA [member]</t>
        </is>
      </c>
    </row>
    <row r="115">
      <c r="A115" s="3" t="inlineStr">
        <is>
          <t>Disclosure of detailed information about borrowings [line items]</t>
        </is>
      </c>
    </row>
    <row r="116">
      <c r="A116" s="4" t="inlineStr">
        <is>
          <t>Borrowings</t>
        </is>
      </c>
      <c r="B116" s="4" t="inlineStr">
        <is>
          <t>[1]</t>
        </is>
      </c>
      <c r="C116" s="5" t="n">
        <v>1138</v>
      </c>
    </row>
    <row r="117">
      <c r="A117" s="4" t="inlineStr">
        <is>
          <t>2025 [member] | Total By Index [member]</t>
        </is>
      </c>
    </row>
    <row r="118">
      <c r="A118" s="3" t="inlineStr">
        <is>
          <t>Disclosure of detailed information about borrowings [line items]</t>
        </is>
      </c>
    </row>
    <row r="119">
      <c r="A119" s="4" t="inlineStr">
        <is>
          <t>Borrowings</t>
        </is>
      </c>
      <c r="C119" s="5" t="n">
        <v>1138</v>
      </c>
    </row>
    <row r="120">
      <c r="A120" s="4" t="inlineStr">
        <is>
          <t>2026 [member]</t>
        </is>
      </c>
    </row>
    <row r="121">
      <c r="A121" s="3" t="inlineStr">
        <is>
          <t>Disclosure of detailed information about borrowings [line items]</t>
        </is>
      </c>
    </row>
    <row r="122">
      <c r="A122" s="4" t="inlineStr">
        <is>
          <t>Transaction costs</t>
        </is>
      </c>
      <c r="C122" s="5" t="n">
        <v>-20</v>
      </c>
    </row>
    <row r="123">
      <c r="A123" s="4" t="inlineStr">
        <is>
          <t>Interest paid in advance</t>
        </is>
      </c>
      <c r="C123" s="4" t="inlineStr">
        <is>
          <t xml:space="preserve"> </t>
        </is>
      </c>
    </row>
    <row r="124">
      <c r="A124" s="4" t="inlineStr">
        <is>
          <t>Discount</t>
        </is>
      </c>
      <c r="C124" s="5" t="n">
        <v>-9</v>
      </c>
    </row>
    <row r="125">
      <c r="A125" s="4" t="inlineStr">
        <is>
          <t>Overall total</t>
        </is>
      </c>
      <c r="C125" s="5" t="n">
        <v>1449</v>
      </c>
    </row>
    <row r="126">
      <c r="A126" s="4" t="inlineStr">
        <is>
          <t>2026 [member] | IPCA [member]</t>
        </is>
      </c>
    </row>
    <row r="127">
      <c r="A127" s="3" t="inlineStr">
        <is>
          <t>Disclosure of detailed information about borrowings [line items]</t>
        </is>
      </c>
    </row>
    <row r="128">
      <c r="A128" s="4" t="inlineStr">
        <is>
          <t>Borrowings</t>
        </is>
      </c>
      <c r="B128" s="4" t="inlineStr">
        <is>
          <t>[1]</t>
        </is>
      </c>
      <c r="C128" s="5" t="n">
        <v>1478</v>
      </c>
    </row>
    <row r="129">
      <c r="A129" s="4" t="inlineStr">
        <is>
          <t>2026 [member] | Total By Index [member]</t>
        </is>
      </c>
    </row>
    <row r="130">
      <c r="A130" s="3" t="inlineStr">
        <is>
          <t>Disclosure of detailed information about borrowings [line items]</t>
        </is>
      </c>
    </row>
    <row r="131">
      <c r="A131" s="4" t="inlineStr">
        <is>
          <t>Borrowings</t>
        </is>
      </c>
      <c r="C131" s="5" t="n">
        <v>1478</v>
      </c>
    </row>
    <row r="132">
      <c r="A132" s="4" t="inlineStr">
        <is>
          <t>United States of America, Dollars</t>
        </is>
      </c>
    </row>
    <row r="133">
      <c r="A133" s="3" t="inlineStr">
        <is>
          <t>Disclosure of detailed information about borrowings [line items]</t>
        </is>
      </c>
    </row>
    <row r="134">
      <c r="A134" s="4" t="inlineStr">
        <is>
          <t>Borrowings</t>
        </is>
      </c>
      <c r="C134" s="5" t="n">
        <v>7866</v>
      </c>
    </row>
    <row r="135">
      <c r="A135" s="4" t="inlineStr">
        <is>
          <t>United States of America, Dollars | 2021 [member]</t>
        </is>
      </c>
    </row>
    <row r="136">
      <c r="A136" s="3" t="inlineStr">
        <is>
          <t>Disclosure of detailed information about borrowings [line items]</t>
        </is>
      </c>
    </row>
    <row r="137">
      <c r="A137" s="4" t="inlineStr">
        <is>
          <t>Borrowings</t>
        </is>
      </c>
      <c r="C137" s="5" t="n">
        <v>61</v>
      </c>
    </row>
    <row r="138">
      <c r="A138" s="4" t="inlineStr">
        <is>
          <t>United States of America, Dollars | 3 months to 1 year [member]</t>
        </is>
      </c>
    </row>
    <row r="139">
      <c r="A139" s="3" t="inlineStr">
        <is>
          <t>Disclosure of detailed information about borrowings [line items]</t>
        </is>
      </c>
    </row>
    <row r="140">
      <c r="A140" s="4" t="inlineStr">
        <is>
          <t>Borrowings</t>
        </is>
      </c>
      <c r="C140" s="6" t="inlineStr">
        <is>
          <t>R$ 7805</t>
        </is>
      </c>
    </row>
    <row r="141"/>
    <row r="142">
      <c r="A142" s="4" t="inlineStr">
        <is>
          <t>[1]</t>
        </is>
      </c>
      <c r="B142" s="4" t="inlineStr">
        <is>
          <t>Expanded National Customer Price (IPCA) Index.</t>
        </is>
      </c>
    </row>
    <row r="143">
      <c r="A143" s="4" t="inlineStr">
        <is>
          <t>[2]</t>
        </is>
      </c>
      <c r="B143" s="4" t="inlineStr">
        <is>
          <t>Fiscal Reference Unit (Ufir / RGR).</t>
        </is>
      </c>
    </row>
    <row r="144">
      <c r="A144" s="4" t="inlineStr">
        <is>
          <t>[3]</t>
        </is>
      </c>
      <c r="B144" s="4" t="inlineStr">
        <is>
          <t>CDI: Interbank Rate for Certificates of Deposit.</t>
        </is>
      </c>
    </row>
    <row r="145">
      <c r="A145" s="4" t="inlineStr">
        <is>
          <t>[4]</t>
        </is>
      </c>
      <c r="B145" s="4" t="inlineStr">
        <is>
          <t>Interest rate reference unit (URTJ) / Long-Term Interest Rate (TJLP)</t>
        </is>
      </c>
    </row>
  </sheetData>
  <mergeCells count="6">
    <mergeCell ref="A1:B2"/>
    <mergeCell ref="A141:C141"/>
    <mergeCell ref="B142:C142"/>
    <mergeCell ref="B143:C143"/>
    <mergeCell ref="B144:C144"/>
    <mergeCell ref="B145:C14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2. LOANS, FINANCING AND DEBENTURES (Detaills 4) - United States of America, Dollars</t>
        </is>
      </c>
      <c r="B1" s="2" t="inlineStr">
        <is>
          <t>Dec. 31, 2020</t>
        </is>
      </c>
      <c r="C1" s="2" t="inlineStr">
        <is>
          <t>Dec. 31, 2019</t>
        </is>
      </c>
    </row>
    <row r="2">
      <c r="A2" s="4" t="inlineStr">
        <is>
          <t>IPCA [member]</t>
        </is>
      </c>
    </row>
    <row r="3">
      <c r="A3" s="3" t="inlineStr">
        <is>
          <t>Disclosure of detailed information about borrowings [line items]</t>
        </is>
      </c>
    </row>
    <row r="4">
      <c r="A4" s="4" t="inlineStr">
        <is>
          <t>Accumulated change</t>
        </is>
      </c>
      <c r="B4" s="4" t="inlineStr">
        <is>
          <t>28.93%</t>
        </is>
      </c>
      <c r="C4" s="4" t="inlineStr">
        <is>
          <t>4.02%</t>
        </is>
      </c>
    </row>
    <row r="5">
      <c r="A5" s="4" t="inlineStr">
        <is>
          <t>Accumulated change</t>
        </is>
      </c>
      <c r="B5" s="4" t="inlineStr">
        <is>
          <t>4.52%</t>
        </is>
      </c>
      <c r="C5" s="4" t="inlineStr">
        <is>
          <t>4.31%</t>
        </is>
      </c>
    </row>
    <row r="6">
      <c r="A6" s="4" t="inlineStr">
        <is>
          <t>CDI [member]</t>
        </is>
      </c>
    </row>
    <row r="7">
      <c r="A7" s="3" t="inlineStr">
        <is>
          <t>Disclosure of detailed information about borrowings [line items]</t>
        </is>
      </c>
    </row>
    <row r="8">
      <c r="A8" s="4" t="inlineStr">
        <is>
          <t>Accumulated change</t>
        </is>
      </c>
      <c r="B8" s="4" t="inlineStr">
        <is>
          <t>2.77%</t>
        </is>
      </c>
      <c r="C8" s="4" t="inlineStr">
        <is>
          <t>5.97%</t>
        </is>
      </c>
    </row>
    <row r="9">
      <c r="A9" s="4" t="inlineStr">
        <is>
          <t>TJLP [member]</t>
        </is>
      </c>
    </row>
    <row r="10">
      <c r="A10" s="3" t="inlineStr">
        <is>
          <t>Disclosure of detailed information about borrowings [line items]</t>
        </is>
      </c>
    </row>
    <row r="11">
      <c r="A11" s="4" t="inlineStr">
        <is>
          <t>Accumulated change</t>
        </is>
      </c>
      <c r="B11" s="4" t="inlineStr">
        <is>
          <t>(18.31%)</t>
        </is>
      </c>
      <c r="C11" s="4" t="inlineStr">
        <is>
          <t>(20.2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0. INCOME AND SOCIAL CONTRIBUTION TAXES</t>
        </is>
      </c>
      <c r="B1" s="2" t="inlineStr">
        <is>
          <t>12 Months Ended</t>
        </is>
      </c>
    </row>
    <row r="2">
      <c r="B2" s="2" t="inlineStr">
        <is>
          <t>Dec. 31, 2020</t>
        </is>
      </c>
    </row>
    <row r="3">
      <c r="A3" s="3" t="inlineStr">
        <is>
          <t>Disclosure of income and social contribution taxes [abstract]</t>
        </is>
      </c>
    </row>
    <row r="4">
      <c r="A4" s="4" t="inlineStr">
        <is>
          <t>INCOME AND SOCIAL CONTRIBUTION TAXES</t>
        </is>
      </c>
      <c r="B4" s="4" t="inlineStr">
        <is>
          <t>10. INCOME AND SOCIAL CONTRIBUTION
TAXES a)
Income tax and social contribution tax recoverable The
balances of income tax and social contribution tax refer to tax credits in the corporate income tax returns of previous years and to
advance payments which will be offset against federal taxes eventually payable. Current tax assets and current tax liabilities related
to income tax and social contribution tax are offset in the statement of financial position subject to criteria established in IAS 12.
2020 2019
Income
tax 698 608
Social
contribution tax 247 241
945 849
Current 598 621
Non-current 347 228 The
balances of income tax and social contribution tax posted in non-current assets arise from
advanced payments required by tax law and withholding taxes, which the expectation of offsetting
is greater than 12 months.
b) Income tax and social
contribution tax payable The
balances of income tax and social contribution tax recorded in current liabilities refer mainly to the taxes owed by the subsidiaries
which report by the Real Profit method and have opted to make monthly payments based on estimated revenue, and also by the subsidiaries
that have opted for the Presumed Profit method, in which payments are made quarterly.
2020 2019
Current
Income
tax 108 99
Social
contribution tax 32 35
140 134
c) Deferred income tax
and social contribution tax The
Company has deferred taxed assets and liabilities from unused tax loss carryforwards, negative base for the social contribution tax,
and deductible temporary differences, at the statutory rates applicable to each legal entity in Brazil of 25% (for Income tax) and 9%
(for the social contribution tax), as follows:
2020 2019 (Restated) 01/01/2019 (Restated)
Deferred
tax assets
Tax
loss carryforwards 401 116 373
Provisions
for contingencies 538 544 218
Impairment
on investments 640 660 882
Fair
value of derivative financial instruments (PUT SAAG) 182 164 143
Post-employment
obligations 2,168 2,090 1,477
Estimated
provision for doubtful receivables 256 283 279
Others 138 171 99
Total 4,323 4,028 3,471
Deferred
tax liabilities
Funding
cost (11 ) (16 ) (25 )
Deemed
cost (225 ) (232 ) (239 )
Acquisition
costs of equity interests (486 ) (503 ) (501 )
Borrowing
costs capitalized (169 ) (166 ) (168 )
Adjustment
to expectation of cash flow – Concession assets (242 ) (247 ) (252 )
Revenues
arising from transmission contract asset (768 ) (624 ) (627 )
Adjustment
to fair value: Swap/Gains (1,002 ) (575 ) (277 )
Others (7 ) (5 ) (38 )
Total (2,910 ) (2,368 ) (2,127 )
Total,
net 1,413 1,660 1,344
T otal
assets 2,453 2,430 2,147
Total
liabilities (1,040 ) (770 ) (803 ) The
changes in deferred income tax and social contribution tax were as follows:
2020 2019 (Restated) 01/01/2019 (Restated)
Balance
at January 01 1,660 1,344 1,072
Effects
allocated to net profit from continuing operations (252 ) (145 ) (27 )
Effect
allocated to other comprehensive income 4 544 239
Effects
allocated to net profit from discontinuing operations (note 32) — (85 ) —
Effects
allocated to Equity
First-time
adoption of IFRS 9 – effects allocated to equity — — 51
Reversal
of deemed cost — — 18
Transfer
to assets held for sale — — (3 )
Variations
in deferred tax assets and liabilities — — (3 )
Deferred
taxes arising from business combination — — (3 )
Others 1 2 —
Balance
at December 1 1,413 1,660 1,344 The
estimated taxable profits forecast, on which the realization of deferred tax asset are based, are determined by the annual budget and
the long-term budget, both reviewed periodically, and by the historical profit. However, the taxable profit may be either higher or lower
than the evaluation used by the management when the amount of the deferred tax recognized was determined. Based
on the Company and its subsidiaries’ estimates, it is probable that future taxable profit will be available against which the
unused tax losses and unused tax credits can be utilized. The Company estimated that the balance of deferred tax asset as of
December 31, 2020 will be recovered, as follows:
Consolidated
2021 681
2022 708
2023 624
2024 563
2025 563
2026
to 2028 743
2029
to 2030 441
4,323
d) Reconciliation of income
tax and social contribution tax effective rate This
table reconciles the statutory income tax (rate 25%) and social contribution tax (rate 9%) with the current income tax expense in the
Statement of income:
2020 2019
(Restated) 2018 ((Restated)
Profit
before income tax and social contribution tax 3,800 4,570 2,011
Income
tax and social contribution tax – nominal expense (34%) (1,292 ) (1,554 ) (683 )
Tax
effects applicable to:
Gain
(loss) in subsidiaries by equity method 93 8 (61 )
Interest
on Equity 188 136 71
Non-deductible
contributions and donations (10 ) (13 ) (6 )
Tax
incentives 39 66 29
Effects
from subsidiaries taxed based on gross revenues 97 89 89
Non-deductible
penalties (25 ) (135 ) (12 )
Impairment
of accounts receivable from related parties (13 ) (234 ) —
Others (13 ) 38 (37 )
I ncome
tax and social contribution tax – effective expense (936 ) (1,599 ) (610 )
Current
tax (684 ) (1,454 ) (583 )
Deferred
tax (252 ) (145 ) (27 )
(936 ) (1,599 ) (610 )
Effective
rate 24.63 % 35.00 % 30.3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80" customWidth="1" min="2" max="2"/>
    <col width="16" customWidth="1" min="3" max="3"/>
    <col width="13" customWidth="1" min="4" max="4"/>
    <col width="14" customWidth="1" min="5" max="5"/>
    <col width="14" customWidth="1" min="6" max="6"/>
  </cols>
  <sheetData>
    <row r="1">
      <c r="A1" s="1" t="inlineStr">
        <is>
          <t>22. LOANS, FINANCING AND DEBENTURES (Detaills 5) - BRL (R$) R$ in Millions</t>
        </is>
      </c>
      <c r="C1" s="2" t="inlineStr">
        <is>
          <t>12 Months Ended</t>
        </is>
      </c>
    </row>
    <row r="2">
      <c r="C2" s="2" t="inlineStr">
        <is>
          <t>Dec. 31, 2020</t>
        </is>
      </c>
      <c r="E2" s="2" t="inlineStr">
        <is>
          <t>Dec. 31, 2019</t>
        </is>
      </c>
      <c r="F2" s="2" t="inlineStr">
        <is>
          <t>Dec. 31, 2018</t>
        </is>
      </c>
    </row>
    <row r="3">
      <c r="A3" s="3" t="inlineStr">
        <is>
          <t>Disclosure of detailed information about borrowings [line items]</t>
        </is>
      </c>
    </row>
    <row r="4">
      <c r="A4" s="4" t="inlineStr">
        <is>
          <t>Beginning Balance</t>
        </is>
      </c>
      <c r="C4" s="6" t="inlineStr">
        <is>
          <t>R$ 14777</t>
        </is>
      </c>
    </row>
    <row r="5">
      <c r="A5" s="4" t="inlineStr">
        <is>
          <t>(-) Transaction costs</t>
        </is>
      </c>
      <c r="C5" s="5" t="n">
        <v>57</v>
      </c>
    </row>
    <row r="6">
      <c r="A6" s="4" t="inlineStr">
        <is>
          <t>(-) Discount in the issues of securities</t>
        </is>
      </c>
      <c r="C6" s="5" t="n">
        <v>-18</v>
      </c>
    </row>
    <row r="7">
      <c r="A7" s="4" t="inlineStr">
        <is>
          <t>(-) Interest paid in advance</t>
        </is>
      </c>
      <c r="C7" s="5" t="n">
        <v>-25</v>
      </c>
    </row>
    <row r="8">
      <c r="A8" s="4" t="inlineStr">
        <is>
          <t>Ending Balance</t>
        </is>
      </c>
      <c r="C8" s="5" t="n">
        <v>2310</v>
      </c>
      <c r="E8" s="6" t="inlineStr">
        <is>
          <t>R$ 14777</t>
        </is>
      </c>
    </row>
    <row r="9">
      <c r="A9" s="4" t="inlineStr">
        <is>
          <t>Loans, financing and debentures [member]</t>
        </is>
      </c>
    </row>
    <row r="10">
      <c r="A10" s="3" t="inlineStr">
        <is>
          <t>Disclosure of detailed information about borrowings [line items]</t>
        </is>
      </c>
    </row>
    <row r="11">
      <c r="A11" s="4" t="inlineStr">
        <is>
          <t>Beginning Balance</t>
        </is>
      </c>
      <c r="C11" s="5" t="n">
        <v>14777</v>
      </c>
      <c r="E11" s="5" t="n">
        <v>14772</v>
      </c>
      <c r="F11" s="6" t="inlineStr">
        <is>
          <t>R$ 14398</t>
        </is>
      </c>
    </row>
    <row r="12">
      <c r="A12" s="4" t="inlineStr">
        <is>
          <t>Liabilities arising from business combination</t>
        </is>
      </c>
      <c r="C12" s="5" t="n">
        <v>10</v>
      </c>
      <c r="D12" s="4" t="inlineStr">
        <is>
          <t>[1]</t>
        </is>
      </c>
      <c r="F12" s="5" t="n">
        <v>163</v>
      </c>
    </row>
    <row r="13">
      <c r="A13" s="4" t="inlineStr">
        <is>
          <t>Initial balance for consolidation purposes</t>
        </is>
      </c>
      <c r="C13" s="5" t="n">
        <v>14787</v>
      </c>
      <c r="F13" s="5" t="n">
        <v>14561</v>
      </c>
    </row>
    <row r="14">
      <c r="A14" s="4" t="inlineStr">
        <is>
          <t>Loans and financings obtained</t>
        </is>
      </c>
      <c r="C14" s="5" t="n">
        <v>850</v>
      </c>
      <c r="E14" s="5" t="n">
        <v>4510</v>
      </c>
      <c r="F14" s="5" t="n">
        <v>2996</v>
      </c>
    </row>
    <row r="15">
      <c r="A15" s="4" t="inlineStr">
        <is>
          <t>(-) Transaction costs</t>
        </is>
      </c>
      <c r="C15" s="5" t="n">
        <v>-24</v>
      </c>
      <c r="E15" s="5" t="n">
        <v>-10</v>
      </c>
      <c r="F15" s="5" t="n">
        <v>-16</v>
      </c>
    </row>
    <row r="16">
      <c r="A16" s="4" t="inlineStr">
        <is>
          <t>(-) Discount in the issues of securities</t>
        </is>
      </c>
      <c r="E16" s="5" t="n">
        <v>-23</v>
      </c>
    </row>
    <row r="17">
      <c r="A17" s="4" t="inlineStr">
        <is>
          <t>(-) Interest paid in advance</t>
        </is>
      </c>
      <c r="F17" s="5" t="n">
        <v>10</v>
      </c>
    </row>
    <row r="18">
      <c r="A18" s="4" t="inlineStr">
        <is>
          <t>Financings obtained, net</t>
        </is>
      </c>
      <c r="E18" s="5" t="n">
        <v>4477</v>
      </c>
      <c r="F18" s="5" t="n">
        <v>2990</v>
      </c>
    </row>
    <row r="19">
      <c r="A19" s="4" t="inlineStr">
        <is>
          <t>Monetary variation</t>
        </is>
      </c>
      <c r="C19" s="5" t="n">
        <v>187</v>
      </c>
      <c r="E19" s="5" t="n">
        <v>142</v>
      </c>
      <c r="F19" s="5" t="n">
        <v>134</v>
      </c>
    </row>
    <row r="20">
      <c r="A20" s="4" t="inlineStr">
        <is>
          <t>Exchange rate variation</t>
        </is>
      </c>
      <c r="C20" s="5" t="n">
        <v>1742</v>
      </c>
      <c r="E20" s="5" t="n">
        <v>226</v>
      </c>
      <c r="F20" s="5" t="n">
        <v>582</v>
      </c>
    </row>
    <row r="21">
      <c r="A21" s="4" t="inlineStr">
        <is>
          <t>Financial charges provisioned</t>
        </is>
      </c>
      <c r="C21" s="5" t="n">
        <v>1211</v>
      </c>
      <c r="D21" s="4" t="inlineStr">
        <is>
          <t>[2]</t>
        </is>
      </c>
      <c r="E21" s="5" t="n">
        <v>1250</v>
      </c>
      <c r="F21" s="5" t="n">
        <v>1287</v>
      </c>
    </row>
    <row r="22">
      <c r="A22" s="4" t="inlineStr">
        <is>
          <t>Amortization of transaction cost</t>
        </is>
      </c>
      <c r="C22" s="5" t="n">
        <v>15</v>
      </c>
      <c r="E22" s="5" t="n">
        <v>38</v>
      </c>
      <c r="F22" s="5" t="n">
        <v>33</v>
      </c>
    </row>
    <row r="23">
      <c r="A23" s="4" t="inlineStr">
        <is>
          <t>Financial charges paid</t>
        </is>
      </c>
      <c r="C23" s="5" t="n">
        <v>-1212</v>
      </c>
      <c r="E23" s="5" t="n">
        <v>-1265</v>
      </c>
      <c r="F23" s="5" t="n">
        <v>-1290</v>
      </c>
    </row>
    <row r="24">
      <c r="A24" s="4" t="inlineStr">
        <is>
          <t>Amortization of financings</t>
        </is>
      </c>
      <c r="C24" s="5" t="n">
        <v>-2531</v>
      </c>
      <c r="E24" s="5" t="n">
        <v>-4883</v>
      </c>
      <c r="F24" s="5" t="n">
        <v>-3527</v>
      </c>
    </row>
    <row r="25">
      <c r="A25" s="4" t="inlineStr">
        <is>
          <t>Reclassification to "Other obligations"</t>
        </is>
      </c>
      <c r="B25" s="4" t="inlineStr">
        <is>
          <t>[3]</t>
        </is>
      </c>
      <c r="C25" s="5" t="n">
        <v>-8</v>
      </c>
    </row>
    <row r="26">
      <c r="A26" s="4" t="inlineStr">
        <is>
          <t>Subtotal</t>
        </is>
      </c>
      <c r="C26" s="5" t="n">
        <v>15017</v>
      </c>
      <c r="E26" s="5" t="n">
        <v>14757</v>
      </c>
      <c r="F26" s="5" t="n">
        <v>14770</v>
      </c>
    </row>
    <row r="27">
      <c r="A27" s="4" t="inlineStr">
        <is>
          <t>FIC Pampulha: Marketable securities of subsidiary companies</t>
        </is>
      </c>
      <c r="C27" s="5" t="n">
        <v>3</v>
      </c>
      <c r="E27" s="5" t="n">
        <v>20</v>
      </c>
      <c r="F27" s="5" t="n">
        <v>2</v>
      </c>
    </row>
    <row r="28">
      <c r="A28" s="4" t="inlineStr">
        <is>
          <t>Ending Balance</t>
        </is>
      </c>
      <c r="C28" s="6" t="inlineStr">
        <is>
          <t>R$ 15020</t>
        </is>
      </c>
      <c r="E28" s="6" t="inlineStr">
        <is>
          <t>R$ 14777</t>
        </is>
      </c>
      <c r="F28" s="6" t="inlineStr">
        <is>
          <t>R$ 14772</t>
        </is>
      </c>
    </row>
    <row r="29"/>
    <row r="30">
      <c r="A30" s="4" t="inlineStr">
        <is>
          <t>[1]</t>
        </is>
      </c>
      <c r="B30" s="4" t="inlineStr">
        <is>
          <t>Loans arising from business combinations due to the acquisition of the remaining equity interest in Companhia Centroeste de Minas, settled in full in August 2020.</t>
        </is>
      </c>
    </row>
    <row r="31">
      <c r="A31" s="4" t="inlineStr">
        <is>
          <t>[2]</t>
        </is>
      </c>
      <c r="B31" s="4" t="inlineStr">
        <is>
          <t>Withholding income tax on remittance of interest on Eurobonds, in the amount of R$130, was offset against PIS/Pasep and Cofins credits.</t>
        </is>
      </c>
    </row>
    <row r="32">
      <c r="A32" s="4" t="inlineStr">
        <is>
          <t>[3]</t>
        </is>
      </c>
      <c r="B32" s="4" t="inlineStr">
        <is>
          <t>Reclassification to Cemig D's customers (CMM and Serra da Fortaleza).</t>
        </is>
      </c>
    </row>
  </sheetData>
  <mergeCells count="7">
    <mergeCell ref="A1:B2"/>
    <mergeCell ref="C1:F1"/>
    <mergeCell ref="C2:D2"/>
    <mergeCell ref="A29:E29"/>
    <mergeCell ref="B30:E30"/>
    <mergeCell ref="B31:E31"/>
    <mergeCell ref="B32:E3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22. LOANS, FINANCING AND DEBENTURES (Detaills 6) - BRL (R$) R$ in Millions</t>
        </is>
      </c>
      <c r="C1" s="2" t="inlineStr">
        <is>
          <t>12 Months Ended</t>
        </is>
      </c>
    </row>
    <row r="2">
      <c r="C2" s="2" t="inlineStr">
        <is>
          <t>Dec. 31, 2020</t>
        </is>
      </c>
      <c r="D2" s="2" t="inlineStr">
        <is>
          <t>Dec. 31, 2019</t>
        </is>
      </c>
      <c r="E2" s="2" t="inlineStr">
        <is>
          <t>Dec. 31, 2018</t>
        </is>
      </c>
    </row>
    <row r="3">
      <c r="A3" s="3" t="inlineStr">
        <is>
          <t>DisclosureLoansFinancingsAndDebenturesLineItems [Line Items]</t>
        </is>
      </c>
    </row>
    <row r="4">
      <c r="A4" s="4" t="inlineStr">
        <is>
          <t>Costs of loans and financing</t>
        </is>
      </c>
      <c r="C4" s="6" t="inlineStr">
        <is>
          <t>R$ 1211</t>
        </is>
      </c>
    </row>
    <row r="5">
      <c r="A5" s="4" t="inlineStr">
        <is>
          <t>Financing costs on intangible assets and contract assets</t>
        </is>
      </c>
      <c r="B5" s="4" t="inlineStr">
        <is>
          <t>[1]</t>
        </is>
      </c>
      <c r="C5" s="5" t="n">
        <v>-33</v>
      </c>
    </row>
    <row r="6">
      <c r="A6" s="4" t="inlineStr">
        <is>
          <t>Net effect in Profit or loss</t>
        </is>
      </c>
      <c r="C6" s="6" t="inlineStr">
        <is>
          <t>R$ 1178</t>
        </is>
      </c>
    </row>
    <row r="7">
      <c r="A7" s="4" t="inlineStr">
        <is>
          <t>Restated [member]</t>
        </is>
      </c>
    </row>
    <row r="8">
      <c r="A8" s="3" t="inlineStr">
        <is>
          <t>DisclosureLoansFinancingsAndDebenturesLineItems [Line Items]</t>
        </is>
      </c>
    </row>
    <row r="9">
      <c r="A9" s="4" t="inlineStr">
        <is>
          <t>Costs of loans and financing</t>
        </is>
      </c>
      <c r="D9" s="6" t="inlineStr">
        <is>
          <t>R$ 1250</t>
        </is>
      </c>
      <c r="E9" s="6" t="inlineStr">
        <is>
          <t>R$ 1287</t>
        </is>
      </c>
    </row>
    <row r="10">
      <c r="A10" s="4" t="inlineStr">
        <is>
          <t>Financing costs on intangible assets and contract assets</t>
        </is>
      </c>
      <c r="B10" s="4" t="inlineStr">
        <is>
          <t>[1]</t>
        </is>
      </c>
      <c r="D10" s="5" t="n">
        <v>-23</v>
      </c>
      <c r="E10" s="5" t="n">
        <v>-30</v>
      </c>
    </row>
    <row r="11">
      <c r="A11" s="4" t="inlineStr">
        <is>
          <t>Net effect in Profit or loss</t>
        </is>
      </c>
      <c r="D11" s="6" t="inlineStr">
        <is>
          <t>R$ 1227</t>
        </is>
      </c>
      <c r="E11" s="6" t="inlineStr">
        <is>
          <t>R$ 1257</t>
        </is>
      </c>
    </row>
    <row r="12"/>
    <row r="13">
      <c r="A13" s="4" t="inlineStr">
        <is>
          <t>[1]</t>
        </is>
      </c>
      <c r="B13" s="4" t="inlineStr">
        <is>
          <t>The average capitalization rate p.a. in 2020 was 5.39% (6.79% in 2019 and 9.64% in 2018).</t>
        </is>
      </c>
    </row>
  </sheetData>
  <mergeCells count="4">
    <mergeCell ref="A1:B2"/>
    <mergeCell ref="C1:E1"/>
    <mergeCell ref="A12:D12"/>
    <mergeCell ref="B13:D13"/>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2. LOANS, FINANCING AND DEBENTURES (Detaills 7)</t>
        </is>
      </c>
      <c r="B1" s="2" t="inlineStr">
        <is>
          <t>12 Months Ended</t>
        </is>
      </c>
    </row>
    <row r="2">
      <c r="B2" s="2" t="inlineStr">
        <is>
          <t>Dec. 31, 2020</t>
        </is>
      </c>
    </row>
    <row r="3">
      <c r="A3" s="4" t="inlineStr">
        <is>
          <t>Cemig GT [member]</t>
        </is>
      </c>
    </row>
    <row r="4">
      <c r="A4" s="3" t="inlineStr">
        <is>
          <t>Disclosure of detailed information about borrowings [line items]</t>
        </is>
      </c>
    </row>
    <row r="5">
      <c r="A5" s="4" t="inlineStr">
        <is>
          <t>Transaction</t>
        </is>
      </c>
      <c r="B5" s="4" t="inlineStr">
        <is>
          <t xml:space="preserve">7th Debentures Issue Cemig GT </t>
        </is>
      </c>
      <c r="C5" s="4" t="inlineStr">
        <is>
          <t>[1]</t>
        </is>
      </c>
    </row>
    <row r="6">
      <c r="A6" s="4" t="inlineStr">
        <is>
          <t>Covenant</t>
        </is>
      </c>
      <c r="B6" s="4" t="inlineStr">
        <is>
          <t>Net debt / (Ebitda + Dividends received)</t>
        </is>
      </c>
      <c r="C6" s="4" t="inlineStr">
        <is>
          <t>[1]</t>
        </is>
      </c>
    </row>
    <row r="7">
      <c r="A7" s="4" t="inlineStr">
        <is>
          <t>Ratio required - parajuru and volta do rio</t>
        </is>
      </c>
      <c r="B7" s="4" t="inlineStr">
        <is>
          <t xml:space="preserve"> </t>
        </is>
      </c>
      <c r="C7" s="4" t="inlineStr">
        <is>
          <t>[1]</t>
        </is>
      </c>
    </row>
    <row r="8">
      <c r="A8" s="4" t="inlineStr">
        <is>
          <t>Compliance required</t>
        </is>
      </c>
      <c r="B8" s="4" t="inlineStr">
        <is>
          <t>Semi-annual and annual</t>
        </is>
      </c>
    </row>
    <row r="9">
      <c r="A9" s="4" t="inlineStr">
        <is>
          <t>Cemig GT [member] | Eurobonds [member]</t>
        </is>
      </c>
    </row>
    <row r="10">
      <c r="A10" s="3" t="inlineStr">
        <is>
          <t>Disclosure of detailed information about borrowings [line items]</t>
        </is>
      </c>
    </row>
    <row r="11">
      <c r="A11" s="4" t="inlineStr">
        <is>
          <t>Transaction</t>
        </is>
      </c>
      <c r="B11" s="4" t="inlineStr">
        <is>
          <t>Eurobonds Cemig GT</t>
        </is>
      </c>
      <c r="C11" s="4" t="inlineStr">
        <is>
          <t>[2]</t>
        </is>
      </c>
    </row>
    <row r="12">
      <c r="A12" s="4" t="inlineStr">
        <is>
          <t>Covenant</t>
        </is>
      </c>
      <c r="B12" s="4" t="inlineStr">
        <is>
          <t>Net debt / Ebitda adjusted for the Covenant</t>
        </is>
      </c>
      <c r="C12" s="4" t="inlineStr">
        <is>
          <t>[2]</t>
        </is>
      </c>
    </row>
    <row r="13">
      <c r="A13" s="4" t="inlineStr">
        <is>
          <t>Ratio required - parajuru and volta do rio</t>
        </is>
      </c>
      <c r="B13" s="4" t="inlineStr">
        <is>
          <t xml:space="preserve"> </t>
        </is>
      </c>
      <c r="C13" s="4" t="inlineStr">
        <is>
          <t>[2]</t>
        </is>
      </c>
    </row>
    <row r="14">
      <c r="A14" s="4" t="inlineStr">
        <is>
          <t>Compliance required</t>
        </is>
      </c>
      <c r="B14" s="4" t="inlineStr">
        <is>
          <t>Semi-annual and annual</t>
        </is>
      </c>
    </row>
    <row r="15">
      <c r="A15" s="4" t="inlineStr">
        <is>
          <t>Cemig GT [member] | 7th Debentures Issue [member]</t>
        </is>
      </c>
    </row>
    <row r="16">
      <c r="A16" s="3" t="inlineStr">
        <is>
          <t>Disclosure of detailed information about borrowings [line items]</t>
        </is>
      </c>
    </row>
    <row r="17">
      <c r="A17" s="4" t="inlineStr">
        <is>
          <t>Transaction</t>
        </is>
      </c>
      <c r="B17" s="4" t="inlineStr">
        <is>
          <t>7th Debentures Issue Cemig D</t>
        </is>
      </c>
    </row>
    <row r="18">
      <c r="A18" s="4" t="inlineStr">
        <is>
          <t>Covenant</t>
        </is>
      </c>
      <c r="B18" s="4" t="inlineStr">
        <is>
          <t>Net debt / Ebitda adjusted</t>
        </is>
      </c>
    </row>
    <row r="19">
      <c r="A19" s="4" t="inlineStr">
        <is>
          <t>Ratio requirement - issuer</t>
        </is>
      </c>
      <c r="B19" s="4" t="inlineStr">
        <is>
          <t>3.50%</t>
        </is>
      </c>
    </row>
    <row r="20">
      <c r="A20" s="4" t="inlineStr">
        <is>
          <t>Ratio requirement - cemig (guarantor)</t>
        </is>
      </c>
      <c r="B20" s="4" t="inlineStr">
        <is>
          <t>3.00%</t>
        </is>
      </c>
    </row>
    <row r="21">
      <c r="A21" s="4" t="inlineStr">
        <is>
          <t>Ratio required - parajuru and volta do rio</t>
        </is>
      </c>
      <c r="B21" s="4" t="inlineStr">
        <is>
          <t xml:space="preserve"> </t>
        </is>
      </c>
    </row>
    <row r="22">
      <c r="A22" s="4" t="inlineStr">
        <is>
          <t>Compliance required</t>
        </is>
      </c>
      <c r="B22" s="4" t="inlineStr">
        <is>
          <t>Semi-annual and annual</t>
        </is>
      </c>
    </row>
    <row r="23">
      <c r="A23" s="4" t="inlineStr">
        <is>
          <t>Cemig GT [member] | 8th Debentures Issue Single Series [member]</t>
        </is>
      </c>
    </row>
    <row r="24">
      <c r="A24" s="3" t="inlineStr">
        <is>
          <t>Disclosure of detailed information about borrowings [line items]</t>
        </is>
      </c>
    </row>
    <row r="25">
      <c r="A25" s="4" t="inlineStr">
        <is>
          <t>Transaction</t>
        </is>
      </c>
      <c r="B25" s="4" t="inlineStr">
        <is>
          <t>8th Debentures Issue   Gasmig   Single series</t>
        </is>
      </c>
    </row>
    <row r="26">
      <c r="A26" s="4" t="inlineStr">
        <is>
          <t>Covenant</t>
        </is>
      </c>
      <c r="B26" s="4" t="inlineStr">
        <is>
          <t>EBITDA/Debt servicing         Net debt/EBITDA</t>
        </is>
      </c>
    </row>
    <row r="27">
      <c r="A27" s="4" t="inlineStr">
        <is>
          <t>Ratio requirement - issuer</t>
        </is>
      </c>
      <c r="B27" s="4" t="inlineStr">
        <is>
          <t>1.3 or more as of Dec, 31.2020         3.0 or less as of Dec, 31.2020</t>
        </is>
      </c>
    </row>
    <row r="28">
      <c r="A28" s="4" t="inlineStr">
        <is>
          <t>Compliance required</t>
        </is>
      </c>
      <c r="B28" s="4" t="inlineStr">
        <is>
          <t>Annual    Annual</t>
        </is>
      </c>
    </row>
    <row r="29">
      <c r="A29" s="4" t="inlineStr">
        <is>
          <t>Cemig GT [member] | Two Thousand Twenty [member]</t>
        </is>
      </c>
    </row>
    <row r="30">
      <c r="A30" s="3" t="inlineStr">
        <is>
          <t>Disclosure of detailed information about borrowings [line items]</t>
        </is>
      </c>
    </row>
    <row r="31">
      <c r="A31" s="4" t="inlineStr">
        <is>
          <t>Ratio requirement - issuer</t>
        </is>
      </c>
      <c r="B31" s="4" t="inlineStr">
        <is>
          <t>3.00%</t>
        </is>
      </c>
      <c r="C31" s="4" t="inlineStr">
        <is>
          <t>[1]</t>
        </is>
      </c>
    </row>
    <row r="32">
      <c r="A32" s="4" t="inlineStr">
        <is>
          <t>Ratio requirement - cemig (guarantor)</t>
        </is>
      </c>
      <c r="B32" s="4" t="inlineStr">
        <is>
          <t>3.00%</t>
        </is>
      </c>
      <c r="C32" s="4" t="inlineStr">
        <is>
          <t>[1]</t>
        </is>
      </c>
    </row>
    <row r="33">
      <c r="A33" s="4" t="inlineStr">
        <is>
          <t>Cemig GT [member] | 2021 [member]</t>
        </is>
      </c>
    </row>
    <row r="34">
      <c r="A34" s="3" t="inlineStr">
        <is>
          <t>Disclosure of detailed information about borrowings [line items]</t>
        </is>
      </c>
    </row>
    <row r="35">
      <c r="A35" s="4" t="inlineStr">
        <is>
          <t>Ratio requirement - issuer</t>
        </is>
      </c>
      <c r="B35" s="4" t="inlineStr">
        <is>
          <t>2.50%</t>
        </is>
      </c>
      <c r="C35" s="4" t="inlineStr">
        <is>
          <t>[1]</t>
        </is>
      </c>
    </row>
    <row r="36">
      <c r="A36" s="4" t="inlineStr">
        <is>
          <t>Ratio requirement - cemig (guarantor)</t>
        </is>
      </c>
      <c r="B36" s="4" t="inlineStr">
        <is>
          <t>2.50%</t>
        </is>
      </c>
      <c r="C36" s="4" t="inlineStr">
        <is>
          <t>[1]</t>
        </is>
      </c>
    </row>
    <row r="37">
      <c r="A37" s="4" t="inlineStr">
        <is>
          <t>Cemig GT [member] | December Thirty One Twenty Twenty [member] | Eurobonds [member]</t>
        </is>
      </c>
    </row>
    <row r="38">
      <c r="A38" s="3" t="inlineStr">
        <is>
          <t>Disclosure of detailed information about borrowings [line items]</t>
        </is>
      </c>
    </row>
    <row r="39">
      <c r="A39" s="4" t="inlineStr">
        <is>
          <t>Ratio requirement - issuer</t>
        </is>
      </c>
      <c r="B39" s="4" t="inlineStr">
        <is>
          <t>3.00%</t>
        </is>
      </c>
      <c r="C39" s="4" t="inlineStr">
        <is>
          <t>[2]</t>
        </is>
      </c>
    </row>
    <row r="40">
      <c r="A40" s="4" t="inlineStr">
        <is>
          <t>Ratio requirement - cemig (guarantor)</t>
        </is>
      </c>
      <c r="B40" s="4" t="inlineStr">
        <is>
          <t>3.00%</t>
        </is>
      </c>
      <c r="C40" s="4" t="inlineStr">
        <is>
          <t>[2]</t>
        </is>
      </c>
    </row>
    <row r="41">
      <c r="A41" s="4" t="inlineStr">
        <is>
          <t>Cemig GT [member] | December Thirty One Twenty Twenty [member] | 7th Debentures Issue [member]</t>
        </is>
      </c>
    </row>
    <row r="42">
      <c r="A42" s="3" t="inlineStr">
        <is>
          <t>Disclosure of detailed information about borrowings [line items]</t>
        </is>
      </c>
    </row>
    <row r="43">
      <c r="A43" s="4" t="inlineStr">
        <is>
          <t>Ratio requirement - issuer</t>
        </is>
      </c>
      <c r="B43" s="4" t="inlineStr">
        <is>
          <t>3.50%</t>
        </is>
      </c>
    </row>
    <row r="44">
      <c r="A44" s="4" t="inlineStr">
        <is>
          <t>Ratio requirement - cemig (guarantor)</t>
        </is>
      </c>
      <c r="B44" s="4" t="inlineStr">
        <is>
          <t>3.00%</t>
        </is>
      </c>
    </row>
    <row r="45">
      <c r="A45" s="4" t="inlineStr">
        <is>
          <t>Cemig GT [member] | After December Thirty One Twenty Twenty One [member] | Eurobonds [member]</t>
        </is>
      </c>
    </row>
    <row r="46">
      <c r="A46" s="3" t="inlineStr">
        <is>
          <t>Disclosure of detailed information about borrowings [line items]</t>
        </is>
      </c>
    </row>
    <row r="47">
      <c r="A47" s="4" t="inlineStr">
        <is>
          <t>Ratio requirement - issuer</t>
        </is>
      </c>
      <c r="B47" s="4" t="inlineStr">
        <is>
          <t>2.50%</t>
        </is>
      </c>
      <c r="C47" s="4" t="inlineStr">
        <is>
          <t>[2]</t>
        </is>
      </c>
    </row>
    <row r="48">
      <c r="A48" s="4" t="inlineStr">
        <is>
          <t>Ratio requirement - cemig (guarantor)</t>
        </is>
      </c>
      <c r="B48" s="4" t="inlineStr">
        <is>
          <t>3.00%</t>
        </is>
      </c>
      <c r="C48" s="4" t="inlineStr">
        <is>
          <t>[2]</t>
        </is>
      </c>
    </row>
    <row r="49">
      <c r="A49" s="4" t="inlineStr">
        <is>
          <t>Gasmig [member] | Debentures [member]</t>
        </is>
      </c>
    </row>
    <row r="50">
      <c r="A50" s="3" t="inlineStr">
        <is>
          <t>Disclosure of detailed information about borrowings [line items]</t>
        </is>
      </c>
    </row>
    <row r="51">
      <c r="A51" s="4" t="inlineStr">
        <is>
          <t>Transaction</t>
        </is>
      </c>
      <c r="B51" s="4" t="inlineStr">
        <is>
          <t>Debentures GASMIG</t>
        </is>
      </c>
      <c r="C51" s="4" t="inlineStr">
        <is>
          <t>[3]</t>
        </is>
      </c>
    </row>
    <row r="52">
      <c r="A52" s="4" t="inlineStr">
        <is>
          <t>Covenant</t>
        </is>
      </c>
      <c r="B52" s="4" t="inlineStr">
        <is>
          <t>Overall indebtedness (Total liabilities/Total assets) Ebitda / Debt servicing Ebitda / Net finance income (expenses) Net debt / Ebitda</t>
        </is>
      </c>
      <c r="C52" s="4" t="inlineStr">
        <is>
          <t>[3]</t>
        </is>
      </c>
    </row>
    <row r="53">
      <c r="A53" s="4" t="inlineStr">
        <is>
          <t>Ratio requirement - issuer</t>
        </is>
      </c>
      <c r="B53" s="4" t="inlineStr">
        <is>
          <t>0.60%</t>
        </is>
      </c>
      <c r="C53" s="4" t="inlineStr">
        <is>
          <t>[3]</t>
        </is>
      </c>
    </row>
    <row r="54">
      <c r="A54" s="4" t="inlineStr">
        <is>
          <t>Ratio required - parajuru and volta do rio</t>
        </is>
      </c>
      <c r="B54" s="4" t="inlineStr">
        <is>
          <t xml:space="preserve"> </t>
        </is>
      </c>
      <c r="C54" s="4" t="inlineStr">
        <is>
          <t>[3]</t>
        </is>
      </c>
    </row>
    <row r="55">
      <c r="A55" s="4" t="inlineStr">
        <is>
          <t>Compliance required</t>
        </is>
      </c>
      <c r="B55" s="4" t="inlineStr">
        <is>
          <t>Annual</t>
        </is>
      </c>
    </row>
    <row r="56">
      <c r="A56" s="4" t="inlineStr">
        <is>
          <t>GASMIG [member] | Debentures [member]</t>
        </is>
      </c>
    </row>
    <row r="57">
      <c r="A57" s="3" t="inlineStr">
        <is>
          <t>Disclosure of detailed information about borrowings [line items]</t>
        </is>
      </c>
    </row>
    <row r="58">
      <c r="A58" s="4" t="inlineStr">
        <is>
          <t>Ratio requirement - issuer</t>
        </is>
      </c>
      <c r="B58" s="4" t="inlineStr">
        <is>
          <t>1.30%</t>
        </is>
      </c>
      <c r="C58" s="4" t="inlineStr">
        <is>
          <t>[3]</t>
        </is>
      </c>
    </row>
    <row r="59">
      <c r="A59" s="4" t="inlineStr">
        <is>
          <t>GASMIG [member] | Debentures [member] | December Thirty One Twenty Twenty [member]</t>
        </is>
      </c>
    </row>
    <row r="60">
      <c r="A60" s="3" t="inlineStr">
        <is>
          <t>Disclosure of detailed information about borrowings [line items]</t>
        </is>
      </c>
    </row>
    <row r="61">
      <c r="A61" s="4" t="inlineStr">
        <is>
          <t>Ratio requirement - issuer</t>
        </is>
      </c>
      <c r="B61" s="4" t="inlineStr">
        <is>
          <t>2.50%</t>
        </is>
      </c>
      <c r="C61" s="4" t="inlineStr">
        <is>
          <t>[3]</t>
        </is>
      </c>
    </row>
    <row r="62">
      <c r="A62" s="4" t="inlineStr">
        <is>
          <t>GASMIG [member] | Debentures [member]</t>
        </is>
      </c>
    </row>
    <row r="63">
      <c r="A63" s="3" t="inlineStr">
        <is>
          <t>Disclosure of detailed information about borrowings [line items]</t>
        </is>
      </c>
    </row>
    <row r="64">
      <c r="A64" s="4" t="inlineStr">
        <is>
          <t>Ratio requirement - issuer</t>
        </is>
      </c>
      <c r="B64" s="4" t="inlineStr">
        <is>
          <t>2.50%</t>
        </is>
      </c>
      <c r="C64" s="4" t="inlineStr">
        <is>
          <t>[3]</t>
        </is>
      </c>
    </row>
    <row r="65">
      <c r="A65" s="4" t="inlineStr">
        <is>
          <t>Financings Caixa Economica Federal (CEF) [member] | Debt Servicing Coverage Index [member]</t>
        </is>
      </c>
    </row>
    <row r="66">
      <c r="A66" s="3" t="inlineStr">
        <is>
          <t>Disclosure of detailed information about borrowings [line items]</t>
        </is>
      </c>
    </row>
    <row r="67">
      <c r="A67" s="4" t="inlineStr">
        <is>
          <t>Transaction</t>
        </is>
      </c>
      <c r="B67" s="4" t="inlineStr">
        <is>
          <t>Financings Caixa Econômica Federal (CEF)</t>
        </is>
      </c>
      <c r="C67" s="4" t="inlineStr">
        <is>
          <t>[4]</t>
        </is>
      </c>
    </row>
    <row r="68">
      <c r="A68" s="4" t="inlineStr">
        <is>
          <t>Covenant</t>
        </is>
      </c>
      <c r="B68" s="4" t="inlineStr">
        <is>
          <t>Debt servicing coverage index</t>
        </is>
      </c>
      <c r="C68" s="4" t="inlineStr">
        <is>
          <t>[4]</t>
        </is>
      </c>
    </row>
    <row r="69">
      <c r="A69" s="4" t="inlineStr">
        <is>
          <t>Ratio required - parajuru and volta do rio</t>
        </is>
      </c>
      <c r="B69" s="4" t="inlineStr">
        <is>
          <t>1.20%</t>
        </is>
      </c>
      <c r="C69" s="4" t="inlineStr">
        <is>
          <t>[4]</t>
        </is>
      </c>
    </row>
    <row r="70">
      <c r="A70" s="4" t="inlineStr">
        <is>
          <t>Compliance required</t>
        </is>
      </c>
      <c r="B70" s="4" t="inlineStr">
        <is>
          <t>Annual (during amortization)</t>
        </is>
      </c>
    </row>
    <row r="71">
      <c r="A71" s="4" t="inlineStr">
        <is>
          <t>Financings Caixa Economica Federal (CEF) [member] | Equity Total Liabilities [member]</t>
        </is>
      </c>
    </row>
    <row r="72">
      <c r="A72" s="3" t="inlineStr">
        <is>
          <t>Disclosure of detailed information about borrowings [line items]</t>
        </is>
      </c>
    </row>
    <row r="73">
      <c r="A73" s="4" t="inlineStr">
        <is>
          <t>Transaction</t>
        </is>
      </c>
      <c r="B73" s="4" t="inlineStr">
        <is>
          <t>Financings Caixa Econômica Federal (CEF)</t>
        </is>
      </c>
      <c r="C73" s="4" t="inlineStr">
        <is>
          <t>[4]</t>
        </is>
      </c>
    </row>
    <row r="74">
      <c r="A74" s="4" t="inlineStr">
        <is>
          <t>Covenant</t>
        </is>
      </c>
      <c r="B74" s="4" t="inlineStr">
        <is>
          <t>Equity / Total liabilities</t>
        </is>
      </c>
      <c r="C74" s="4" t="inlineStr">
        <is>
          <t>[4]</t>
        </is>
      </c>
    </row>
    <row r="75">
      <c r="A75" s="4" t="inlineStr">
        <is>
          <t>Compliance required</t>
        </is>
      </c>
      <c r="B75" s="4" t="inlineStr">
        <is>
          <t>Always</t>
        </is>
      </c>
    </row>
    <row r="76">
      <c r="A76" s="4" t="inlineStr">
        <is>
          <t>Financings Caixa Economica Federal (CEF) [member] | Equity Total Liabilities [member] | Parajuru [member]</t>
        </is>
      </c>
    </row>
    <row r="77">
      <c r="A77" s="3" t="inlineStr">
        <is>
          <t>Disclosure of detailed information about borrowings [line items]</t>
        </is>
      </c>
    </row>
    <row r="78">
      <c r="A78" s="4" t="inlineStr">
        <is>
          <t>Ratio required - parajuru and volta do rio</t>
        </is>
      </c>
      <c r="B78" s="4" t="inlineStr">
        <is>
          <t>20.61%</t>
        </is>
      </c>
      <c r="C78" s="4" t="inlineStr">
        <is>
          <t>[4]</t>
        </is>
      </c>
    </row>
    <row r="79">
      <c r="A79" s="4" t="inlineStr">
        <is>
          <t>Financings Caixa Economica Federal (CEF) [member] | Equity Total Liabilities [member] | Volta Do Rio [member]</t>
        </is>
      </c>
    </row>
    <row r="80">
      <c r="A80" s="3" t="inlineStr">
        <is>
          <t>Disclosure of detailed information about borrowings [line items]</t>
        </is>
      </c>
    </row>
    <row r="81">
      <c r="A81" s="4" t="inlineStr">
        <is>
          <t>Ratio required - parajuru and volta do rio</t>
        </is>
      </c>
      <c r="B81" s="4" t="inlineStr">
        <is>
          <t>20.63%</t>
        </is>
      </c>
      <c r="C81" s="4" t="inlineStr">
        <is>
          <t>[4]</t>
        </is>
      </c>
    </row>
    <row r="82">
      <c r="A82" s="4" t="inlineStr">
        <is>
          <t>Financings Caixa Economica Federal (CEF) [member] | Share Capital Subscribed In Investee Total Investments Made In The Project Financed [member]</t>
        </is>
      </c>
    </row>
    <row r="83">
      <c r="A83" s="3" t="inlineStr">
        <is>
          <t>Disclosure of detailed information about borrowings [line items]</t>
        </is>
      </c>
    </row>
    <row r="84">
      <c r="A84" s="4" t="inlineStr">
        <is>
          <t>Transaction</t>
        </is>
      </c>
      <c r="B84" s="4" t="inlineStr">
        <is>
          <t>Financings Caixa Economica Federal Parajuru and Volta do Rio</t>
        </is>
      </c>
      <c r="C84" s="4" t="inlineStr">
        <is>
          <t>[4]</t>
        </is>
      </c>
    </row>
    <row r="85">
      <c r="A85" s="4" t="inlineStr">
        <is>
          <t>Covenant</t>
        </is>
      </c>
      <c r="B85" s="4" t="inlineStr">
        <is>
          <t>Share capital  subscribed in investee / Total investments made in the project financed</t>
        </is>
      </c>
      <c r="C85" s="4" t="inlineStr">
        <is>
          <t>[4]</t>
        </is>
      </c>
    </row>
    <row r="86">
      <c r="A86" s="4" t="inlineStr">
        <is>
          <t>Compliance required</t>
        </is>
      </c>
      <c r="B86" s="4" t="inlineStr">
        <is>
          <t>Always</t>
        </is>
      </c>
    </row>
    <row r="87">
      <c r="A87" s="4" t="inlineStr">
        <is>
          <t>Financings Caixa Economica Federal (CEF) [member] | Share Capital Subscribed In Investee Total Investments Made In The Project Financed [member] | Parajuru [member]</t>
        </is>
      </c>
    </row>
    <row r="88">
      <c r="A88" s="3" t="inlineStr">
        <is>
          <t>Disclosure of detailed information about borrowings [line items]</t>
        </is>
      </c>
    </row>
    <row r="89">
      <c r="A89" s="4" t="inlineStr">
        <is>
          <t>Ratio required - parajuru and volta do rio</t>
        </is>
      </c>
      <c r="B89" s="4" t="inlineStr">
        <is>
          <t>20.61%</t>
        </is>
      </c>
      <c r="C89" s="4" t="inlineStr">
        <is>
          <t>[4]</t>
        </is>
      </c>
    </row>
    <row r="90">
      <c r="A90" s="4" t="inlineStr">
        <is>
          <t>Financings Caixa Economica Federal (CEF) [member] | Share Capital Subscribed In Investee Total Investments Made In The Project Financed [member] | Volta Do Rio [member]</t>
        </is>
      </c>
    </row>
    <row r="91">
      <c r="A91" s="3" t="inlineStr">
        <is>
          <t>Disclosure of detailed information about borrowings [line items]</t>
        </is>
      </c>
    </row>
    <row r="92">
      <c r="A92" s="4" t="inlineStr">
        <is>
          <t>Ratio required - parajuru and volta do rio</t>
        </is>
      </c>
      <c r="B92" s="4" t="inlineStr">
        <is>
          <t>20.63%</t>
        </is>
      </c>
      <c r="C92" s="4" t="inlineStr">
        <is>
          <t>[4]</t>
        </is>
      </c>
    </row>
    <row r="93"/>
    <row r="94">
      <c r="A94" s="4" t="inlineStr">
        <is>
          <t>[1]</t>
        </is>
      </c>
      <c r="B94" s="4" t="inlineStr">
        <is>
          <t>7th Issue of Debentures by Cemig GT, as of December 31, 2016, of R$ 2,240.</t>
        </is>
      </c>
    </row>
    <row r="95">
      <c r="A95" s="4" t="inlineStr">
        <is>
          <t>[2]</t>
        </is>
      </c>
      <c r="B95" s="4" t="inlineStr">
        <is>
          <t>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t>
        </is>
      </c>
    </row>
    <row r="96">
      <c r="A96" s="4" t="inlineStr">
        <is>
          <t>[3]</t>
        </is>
      </c>
      <c r="B96" s="4" t="inlineStr">
        <is>
          <t>If Gasmig does not achieve the required covenants, it must, within 120 days from the date of notice in writing from BNDES or BNDESPar, constitute guarantees acceptable the debenture holders fbyor the total amount of the debt, subject to the rules of the National Monetary Council (CMN), unless the required ratios are restored within that period. Certain contractually specified situations can cause early maturity of other debts (cross-default).</t>
        </is>
      </c>
    </row>
    <row r="97">
      <c r="A97" s="4" t="inlineStr">
        <is>
          <t>[4]</t>
        </is>
      </c>
      <c r="B97" s="4" t="inlineStr">
        <is>
          <t>The financing contracts with Caixa Econo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t>
        </is>
      </c>
    </row>
  </sheetData>
  <mergeCells count="8">
    <mergeCell ref="A1:A2"/>
    <mergeCell ref="B1:C1"/>
    <mergeCell ref="B2:C2"/>
    <mergeCell ref="A93:C93"/>
    <mergeCell ref="B94:C94"/>
    <mergeCell ref="B95:C95"/>
    <mergeCell ref="B96:C96"/>
    <mergeCell ref="B97:C97"/>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22. LOANS, FINANCING AND DEBENTURES (Detaills Narrative) - BRL (R$) R$ in Millions</t>
        </is>
      </c>
      <c r="B1" s="2" t="inlineStr">
        <is>
          <t>1 Months Ended</t>
        </is>
      </c>
      <c r="C1" s="2" t="inlineStr">
        <is>
          <t>12 Months Ended</t>
        </is>
      </c>
    </row>
    <row r="2">
      <c r="B2" s="2" t="inlineStr">
        <is>
          <t>Sep. 26, 2020</t>
        </is>
      </c>
      <c r="C2" s="2" t="inlineStr">
        <is>
          <t>Dec. 31, 2020</t>
        </is>
      </c>
      <c r="D2" s="2" t="inlineStr">
        <is>
          <t>Dec. 31, 2019</t>
        </is>
      </c>
      <c r="E2" s="2" t="inlineStr">
        <is>
          <t>Dec. 31, 2018</t>
        </is>
      </c>
    </row>
    <row r="3">
      <c r="A3" s="3" t="inlineStr">
        <is>
          <t>Disclosure of detailed information about borrowings [line items]</t>
        </is>
      </c>
    </row>
    <row r="4">
      <c r="A4" s="4" t="inlineStr">
        <is>
          <t>Average rate of capitalization rate</t>
        </is>
      </c>
      <c r="C4" s="4" t="inlineStr">
        <is>
          <t>5.39%</t>
        </is>
      </c>
    </row>
    <row r="5">
      <c r="A5" s="4" t="inlineStr">
        <is>
          <t>Promissory Notes First Issue Single Series [member]</t>
        </is>
      </c>
    </row>
    <row r="6">
      <c r="A6" s="3" t="inlineStr">
        <is>
          <t>Disclosure of detailed information about borrowings [line items]</t>
        </is>
      </c>
    </row>
    <row r="7">
      <c r="A7" s="4" t="inlineStr">
        <is>
          <t>Aggregate amount</t>
        </is>
      </c>
      <c r="B7" s="6" t="inlineStr">
        <is>
          <t>R$ 850</t>
        </is>
      </c>
    </row>
    <row r="8">
      <c r="A8" s="4" t="inlineStr">
        <is>
          <t>Maturity term</t>
        </is>
      </c>
      <c r="B8" s="4" t="inlineStr">
        <is>
          <t>11 years</t>
        </is>
      </c>
    </row>
    <row r="9">
      <c r="A9" s="4" t="inlineStr">
        <is>
          <t>Interest rate</t>
        </is>
      </c>
      <c r="B9" s="4" t="inlineStr">
        <is>
          <t>5.27%</t>
        </is>
      </c>
    </row>
    <row r="10">
      <c r="A10" s="4" t="inlineStr">
        <is>
          <t>Cemig GT [member]</t>
        </is>
      </c>
    </row>
    <row r="11">
      <c r="A11" s="3" t="inlineStr">
        <is>
          <t>Disclosure of detailed information about borrowings [line items]</t>
        </is>
      </c>
    </row>
    <row r="12">
      <c r="A12" s="4" t="inlineStr">
        <is>
          <t>Aggregate amount</t>
        </is>
      </c>
      <c r="C12" s="6" t="inlineStr">
        <is>
          <t>R$ 50</t>
        </is>
      </c>
    </row>
    <row r="13">
      <c r="A13" s="4" t="inlineStr">
        <is>
          <t>Restated [member]</t>
        </is>
      </c>
    </row>
    <row r="14">
      <c r="A14" s="3" t="inlineStr">
        <is>
          <t>Disclosure of detailed information about borrowings [line items]</t>
        </is>
      </c>
    </row>
    <row r="15">
      <c r="A15" s="4" t="inlineStr">
        <is>
          <t>Average rate of capitalization rate</t>
        </is>
      </c>
      <c r="D15" s="4" t="inlineStr">
        <is>
          <t>6.79%</t>
        </is>
      </c>
      <c r="E15" s="4" t="inlineStr">
        <is>
          <t>9.64%</t>
        </is>
      </c>
    </row>
  </sheetData>
  <mergeCells count="2">
    <mergeCell ref="A1:A2"/>
    <mergeCell ref="C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3" customWidth="1" min="4" max="4"/>
  </cols>
  <sheetData>
    <row r="1">
      <c r="A1" s="1" t="inlineStr">
        <is>
          <t>23. REGULATORY CHARGES (Details) - BRL (R$) R$ in Millions</t>
        </is>
      </c>
      <c r="B1" s="2" t="inlineStr">
        <is>
          <t>12 Months Ended</t>
        </is>
      </c>
    </row>
    <row r="2">
      <c r="B2" s="2" t="inlineStr">
        <is>
          <t>Dec. 31, 2020</t>
        </is>
      </c>
      <c r="C2" s="2" t="inlineStr">
        <is>
          <t>Dec. 31, 2019</t>
        </is>
      </c>
    </row>
    <row r="3">
      <c r="A3" s="3" t="inlineStr">
        <is>
          <t>Liabilities</t>
        </is>
      </c>
    </row>
    <row r="4">
      <c r="A4" s="4" t="inlineStr">
        <is>
          <t>Global Reversion Reserve (RGR)</t>
        </is>
      </c>
      <c r="B4" s="6" t="inlineStr">
        <is>
          <t>R$ 28</t>
        </is>
      </c>
      <c r="C4" s="6" t="inlineStr">
        <is>
          <t>R$ 31</t>
        </is>
      </c>
    </row>
    <row r="5">
      <c r="A5" s="4" t="inlineStr">
        <is>
          <t>Energy Development Account (CDE)</t>
        </is>
      </c>
      <c r="B5" s="5" t="n">
        <v>64</v>
      </c>
      <c r="C5" s="5" t="n">
        <v>58</v>
      </c>
    </row>
    <row r="6">
      <c r="A6" s="4" t="inlineStr">
        <is>
          <t>Grantor inspection fee - ANEEL</t>
        </is>
      </c>
      <c r="B6" s="5" t="n">
        <v>3</v>
      </c>
      <c r="C6" s="5" t="n">
        <v>3</v>
      </c>
    </row>
    <row r="7">
      <c r="A7" s="4" t="inlineStr">
        <is>
          <t>Energy Efficiency Program</t>
        </is>
      </c>
      <c r="B7" s="5" t="n">
        <v>265</v>
      </c>
      <c r="C7" s="5" t="n">
        <v>255</v>
      </c>
    </row>
    <row r="8">
      <c r="A8" s="4" t="inlineStr">
        <is>
          <t>Research and development (R&amp;D)</t>
        </is>
      </c>
      <c r="B8" s="5" t="n">
        <v>225</v>
      </c>
      <c r="C8" s="5" t="n">
        <v>199</v>
      </c>
    </row>
    <row r="9">
      <c r="A9" s="4" t="inlineStr">
        <is>
          <t>Energy System Expansion Research</t>
        </is>
      </c>
      <c r="B9" s="5" t="n">
        <v>4</v>
      </c>
      <c r="C9" s="5" t="n">
        <v>3</v>
      </c>
    </row>
    <row r="10">
      <c r="A10" s="4" t="inlineStr">
        <is>
          <t>National Scientific and Technological Development Fund</t>
        </is>
      </c>
      <c r="B10" s="5" t="n">
        <v>8</v>
      </c>
      <c r="C10" s="5" t="n">
        <v>6</v>
      </c>
    </row>
    <row r="11">
      <c r="A11" s="4" t="inlineStr">
        <is>
          <t>Proinfa - Alternative Energy Program</t>
        </is>
      </c>
      <c r="B11" s="5" t="n">
        <v>7</v>
      </c>
      <c r="C11" s="5" t="n">
        <v>8</v>
      </c>
    </row>
    <row r="12">
      <c r="A12" s="4" t="inlineStr">
        <is>
          <t>Royalties for use of water resources</t>
        </is>
      </c>
      <c r="B12" s="5" t="n">
        <v>13</v>
      </c>
      <c r="C12" s="5" t="n">
        <v>10</v>
      </c>
    </row>
    <row r="13">
      <c r="A13" s="4" t="inlineStr">
        <is>
          <t>Emergency capacity charge</t>
        </is>
      </c>
      <c r="B13" s="5" t="n">
        <v>26</v>
      </c>
      <c r="C13" s="5" t="n">
        <v>26</v>
      </c>
    </row>
    <row r="14">
      <c r="A14" s="4" t="inlineStr">
        <is>
          <t>Customer charges - Tariff flags</t>
        </is>
      </c>
      <c r="B14" s="5" t="n">
        <v>90</v>
      </c>
      <c r="C14" s="4" t="inlineStr">
        <is>
          <t xml:space="preserve"> </t>
        </is>
      </c>
    </row>
    <row r="15">
      <c r="A15" s="4" t="inlineStr">
        <is>
          <t>Others</t>
        </is>
      </c>
      <c r="B15" s="5" t="n">
        <v>4</v>
      </c>
      <c r="C15" s="5" t="n">
        <v>5</v>
      </c>
    </row>
    <row r="16">
      <c r="A16" s="4" t="inlineStr">
        <is>
          <t>Liability</t>
        </is>
      </c>
      <c r="B16" s="5" t="n">
        <v>737</v>
      </c>
      <c r="C16" s="5" t="n">
        <v>604</v>
      </c>
    </row>
    <row r="17">
      <c r="A17" s="4" t="inlineStr">
        <is>
          <t>Current liabilities</t>
        </is>
      </c>
      <c r="B17" s="5" t="n">
        <v>446</v>
      </c>
      <c r="C17" s="5" t="n">
        <v>457</v>
      </c>
      <c r="D17" s="4" t="inlineStr">
        <is>
          <t>[1]</t>
        </is>
      </c>
    </row>
    <row r="18">
      <c r="A18" s="4" t="inlineStr">
        <is>
          <t>Non-current liabilities</t>
        </is>
      </c>
      <c r="B18" s="6" t="inlineStr">
        <is>
          <t>R$ 291</t>
        </is>
      </c>
      <c r="C18" s="6" t="inlineStr">
        <is>
          <t>R$ 147</t>
        </is>
      </c>
      <c r="D18" s="4" t="inlineStr">
        <is>
          <t>[1]</t>
        </is>
      </c>
    </row>
    <row r="19"/>
    <row r="20">
      <c r="A20" s="4" t="inlineStr">
        <is>
          <t>[1]</t>
        </is>
      </c>
      <c r="B20" s="4" t="inlineStr">
        <is>
          <t>See note 2.8.</t>
        </is>
      </c>
    </row>
  </sheetData>
  <mergeCells count="5">
    <mergeCell ref="A1:A2"/>
    <mergeCell ref="B1:D1"/>
    <mergeCell ref="C2:D2"/>
    <mergeCell ref="A19:D19"/>
    <mergeCell ref="B20:D20"/>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4. POST-EMPLOYMENT OBLIGATIONS (Details) - BRL (R$) R$ in Millions</t>
        </is>
      </c>
      <c r="B1" s="2" t="inlineStr">
        <is>
          <t>Dec. 31, 2020</t>
        </is>
      </c>
      <c r="C1" s="2" t="inlineStr">
        <is>
          <t>Dec. 31, 2019</t>
        </is>
      </c>
      <c r="D1" s="2" t="inlineStr">
        <is>
          <t>Dec. 31, 2018</t>
        </is>
      </c>
      <c r="E1" s="2" t="inlineStr">
        <is>
          <t>Dec. 31, 2017</t>
        </is>
      </c>
    </row>
    <row r="2">
      <c r="A2" s="3" t="inlineStr">
        <is>
          <t>Disclosure of defined benefit plans [line items]</t>
        </is>
      </c>
    </row>
    <row r="3">
      <c r="A3" s="4" t="inlineStr">
        <is>
          <t>Net liabilities in the statement of financial position</t>
        </is>
      </c>
      <c r="B3" s="6" t="inlineStr">
        <is>
          <t>R$ 6843</t>
        </is>
      </c>
      <c r="C3" s="6" t="inlineStr">
        <is>
          <t>R$ 6709</t>
        </is>
      </c>
      <c r="D3" s="6" t="inlineStr">
        <is>
          <t>R$ 4989</t>
        </is>
      </c>
      <c r="E3" s="6" t="inlineStr">
        <is>
          <t>R$ 4186</t>
        </is>
      </c>
    </row>
    <row r="4">
      <c r="A4" s="4" t="inlineStr">
        <is>
          <t>Pension plans and retirement supplement plans [member]</t>
        </is>
      </c>
    </row>
    <row r="5">
      <c r="A5" s="3" t="inlineStr">
        <is>
          <t>Disclosure of defined benefit plans [line items]</t>
        </is>
      </c>
    </row>
    <row r="6">
      <c r="A6" s="4" t="inlineStr">
        <is>
          <t>Fair value of plan assets</t>
        </is>
      </c>
      <c r="B6" s="5" t="n">
        <v>-10420</v>
      </c>
      <c r="C6" s="5" t="n">
        <v>-10366</v>
      </c>
      <c r="D6" s="5" t="n">
        <v>-9063</v>
      </c>
      <c r="E6" s="5" t="n">
        <v>-8546</v>
      </c>
    </row>
    <row r="7">
      <c r="A7" s="4" t="inlineStr">
        <is>
          <t>Health plan [member]</t>
        </is>
      </c>
    </row>
    <row r="8">
      <c r="A8" s="3" t="inlineStr">
        <is>
          <t>Disclosure of defined benefit plans [line items]</t>
        </is>
      </c>
    </row>
    <row r="9">
      <c r="A9" s="4" t="inlineStr">
        <is>
          <t>Net liabilities in the statement of financial position</t>
        </is>
      </c>
      <c r="B9" s="5" t="n">
        <v>3319</v>
      </c>
      <c r="C9" s="5" t="n">
        <v>3102</v>
      </c>
      <c r="D9" s="5" t="n">
        <v>2344</v>
      </c>
      <c r="E9" s="5" t="n">
        <v>1809</v>
      </c>
    </row>
    <row r="10">
      <c r="A10" s="4" t="inlineStr">
        <is>
          <t>Pension plans and retirement supplement plans [member]</t>
        </is>
      </c>
    </row>
    <row r="11">
      <c r="A11" s="3" t="inlineStr">
        <is>
          <t>Disclosure of defined benefit plans [line items]</t>
        </is>
      </c>
    </row>
    <row r="12">
      <c r="A12" s="4" t="inlineStr">
        <is>
          <t>Net liabilities in the statement of financial position</t>
        </is>
      </c>
      <c r="B12" s="5" t="n">
        <v>2909</v>
      </c>
      <c r="C12" s="5" t="n">
        <v>2972</v>
      </c>
      <c r="D12" s="5" t="n">
        <v>2170</v>
      </c>
      <c r="E12" s="5" t="n">
        <v>2068</v>
      </c>
    </row>
    <row r="13">
      <c r="A13" s="4" t="inlineStr">
        <is>
          <t>Dental plan [member]</t>
        </is>
      </c>
    </row>
    <row r="14">
      <c r="A14" s="3" t="inlineStr">
        <is>
          <t>Disclosure of defined benefit plans [line items]</t>
        </is>
      </c>
    </row>
    <row r="15">
      <c r="A15" s="4" t="inlineStr">
        <is>
          <t>Net liabilities in the statement of financial position</t>
        </is>
      </c>
      <c r="B15" s="5" t="n">
        <v>64</v>
      </c>
      <c r="C15" s="5" t="n">
        <v>61</v>
      </c>
      <c r="D15" s="5" t="n">
        <v>48</v>
      </c>
      <c r="E15" s="5" t="n">
        <v>38</v>
      </c>
    </row>
    <row r="16">
      <c r="A16" s="4" t="inlineStr">
        <is>
          <t>Life insurance plan [member]</t>
        </is>
      </c>
    </row>
    <row r="17">
      <c r="A17" s="3" t="inlineStr">
        <is>
          <t>Disclosure of defined benefit plans [line items]</t>
        </is>
      </c>
    </row>
    <row r="18">
      <c r="A18" s="4" t="inlineStr">
        <is>
          <t>Net liabilities in the statement of financial position</t>
        </is>
      </c>
      <c r="B18" s="5" t="n">
        <v>551</v>
      </c>
      <c r="C18" s="5" t="n">
        <v>574</v>
      </c>
      <c r="D18" s="6" t="inlineStr">
        <is>
          <t>R$ 427</t>
        </is>
      </c>
      <c r="E18" s="6" t="inlineStr">
        <is>
          <t>R$ 271</t>
        </is>
      </c>
    </row>
    <row r="19">
      <c r="A19" s="4" t="inlineStr">
        <is>
          <t>Actuarial assumption of expected rates of pension increases [member]</t>
        </is>
      </c>
    </row>
    <row r="20">
      <c r="A20" s="3" t="inlineStr">
        <is>
          <t>Disclosure of defined benefit plans [line items]</t>
        </is>
      </c>
    </row>
    <row r="21">
      <c r="A21" s="4" t="inlineStr">
        <is>
          <t>Present value of obligations</t>
        </is>
      </c>
      <c r="B21" s="5" t="n">
        <v>17242</v>
      </c>
      <c r="C21" s="5" t="n">
        <v>17022</v>
      </c>
    </row>
    <row r="22">
      <c r="A22" s="4" t="inlineStr">
        <is>
          <t>Fair value of plan assets</t>
        </is>
      </c>
      <c r="B22" s="5" t="n">
        <v>-10420</v>
      </c>
      <c r="C22" s="5" t="n">
        <v>-10366</v>
      </c>
    </row>
    <row r="23">
      <c r="A23" s="4" t="inlineStr">
        <is>
          <t>Net liabilities in the statement of financial position</t>
        </is>
      </c>
      <c r="B23" s="5" t="n">
        <v>6843</v>
      </c>
      <c r="C23" s="5" t="n">
        <v>6709</v>
      </c>
    </row>
    <row r="24">
      <c r="A24" s="4" t="inlineStr">
        <is>
          <t>Actuarial assumption of expected rates of pension increases [member] | Initial net liabilities [member]</t>
        </is>
      </c>
    </row>
    <row r="25">
      <c r="A25" s="3" t="inlineStr">
        <is>
          <t>Disclosure of defined benefit plans [line items]</t>
        </is>
      </c>
    </row>
    <row r="26">
      <c r="A26" s="4" t="inlineStr">
        <is>
          <t>Net liabilities in the statement of financial position</t>
        </is>
      </c>
      <c r="B26" s="5" t="n">
        <v>6822</v>
      </c>
      <c r="C26" s="5" t="n">
        <v>6656</v>
      </c>
    </row>
    <row r="27">
      <c r="A27" s="4" t="inlineStr">
        <is>
          <t>Actuarial assumption of expected rates of pension increases [member] | Effect of asset ceiling [member]</t>
        </is>
      </c>
    </row>
    <row r="28">
      <c r="A28" s="3" t="inlineStr">
        <is>
          <t>Disclosure of defined benefit plans [line items]</t>
        </is>
      </c>
    </row>
    <row r="29">
      <c r="A29" s="4" t="inlineStr">
        <is>
          <t>Net liabilities in the statement of financial position</t>
        </is>
      </c>
      <c r="B29" s="5" t="n">
        <v>21</v>
      </c>
      <c r="C29" s="5" t="n">
        <v>53</v>
      </c>
    </row>
    <row r="30">
      <c r="A30" s="4" t="inlineStr">
        <is>
          <t>Actuarial assumption of expected rates of pension increases [member] | Pension plans and retirement supplement plans [member]</t>
        </is>
      </c>
    </row>
    <row r="31">
      <c r="A31" s="3" t="inlineStr">
        <is>
          <t>Disclosure of defined benefit plans [line items]</t>
        </is>
      </c>
    </row>
    <row r="32">
      <c r="A32" s="4" t="inlineStr">
        <is>
          <t>Present value of obligations</t>
        </is>
      </c>
      <c r="B32" s="5" t="n">
        <v>13308</v>
      </c>
      <c r="C32" s="5" t="n">
        <v>13285</v>
      </c>
    </row>
    <row r="33">
      <c r="A33" s="4" t="inlineStr">
        <is>
          <t>Fair value of plan assets</t>
        </is>
      </c>
      <c r="B33" s="5" t="n">
        <v>-10420</v>
      </c>
      <c r="C33" s="5" t="n">
        <v>-10366</v>
      </c>
    </row>
    <row r="34">
      <c r="A34" s="4" t="inlineStr">
        <is>
          <t>Net liabilities in the statement of financial position</t>
        </is>
      </c>
      <c r="B34" s="5" t="n">
        <v>2909</v>
      </c>
      <c r="C34" s="5" t="n">
        <v>2972</v>
      </c>
    </row>
    <row r="35">
      <c r="A35" s="4" t="inlineStr">
        <is>
          <t>Actuarial assumption of expected rates of pension increases [member] | Pension plans and retirement supplement plans [member] | Initial net liabilities [member]</t>
        </is>
      </c>
    </row>
    <row r="36">
      <c r="A36" s="3" t="inlineStr">
        <is>
          <t>Disclosure of defined benefit plans [line items]</t>
        </is>
      </c>
    </row>
    <row r="37">
      <c r="A37" s="4" t="inlineStr">
        <is>
          <t>Net liabilities in the statement of financial position</t>
        </is>
      </c>
      <c r="B37" s="5" t="n">
        <v>2888</v>
      </c>
      <c r="C37" s="5" t="n">
        <v>2919</v>
      </c>
    </row>
    <row r="38">
      <c r="A38" s="4" t="inlineStr">
        <is>
          <t>Actuarial assumption of expected rates of pension increases [member] | Pension plans and retirement supplement plans [member] | Effect of asset ceiling [member]</t>
        </is>
      </c>
    </row>
    <row r="39">
      <c r="A39" s="3" t="inlineStr">
        <is>
          <t>Disclosure of defined benefit plans [line items]</t>
        </is>
      </c>
    </row>
    <row r="40">
      <c r="A40" s="4" t="inlineStr">
        <is>
          <t>Net liabilities in the statement of financial position</t>
        </is>
      </c>
      <c r="B40" s="5" t="n">
        <v>21</v>
      </c>
      <c r="C40" s="5" t="n">
        <v>53</v>
      </c>
    </row>
    <row r="41">
      <c r="A41" s="4" t="inlineStr">
        <is>
          <t>Actuarial assumption of expected rates of pension increases [member] | Health plan [member]</t>
        </is>
      </c>
    </row>
    <row r="42">
      <c r="A42" s="3" t="inlineStr">
        <is>
          <t>Disclosure of defined benefit plans [line items]</t>
        </is>
      </c>
    </row>
    <row r="43">
      <c r="A43" s="4" t="inlineStr">
        <is>
          <t>Present value of obligations</t>
        </is>
      </c>
      <c r="B43" s="5" t="n">
        <v>3319</v>
      </c>
      <c r="C43" s="5" t="n">
        <v>3102</v>
      </c>
    </row>
    <row r="44">
      <c r="A44" s="4" t="inlineStr">
        <is>
          <t>Net liabilities in the statement of financial position</t>
        </is>
      </c>
      <c r="B44" s="5" t="n">
        <v>3319</v>
      </c>
      <c r="C44" s="5" t="n">
        <v>3102</v>
      </c>
    </row>
    <row r="45">
      <c r="A45" s="4" t="inlineStr">
        <is>
          <t>Actuarial assumption of expected rates of pension increases [member] | Health plan [member] | Initial net liabilities [member]</t>
        </is>
      </c>
    </row>
    <row r="46">
      <c r="A46" s="3" t="inlineStr">
        <is>
          <t>Disclosure of defined benefit plans [line items]</t>
        </is>
      </c>
    </row>
    <row r="47">
      <c r="A47" s="4" t="inlineStr">
        <is>
          <t>Net liabilities in the statement of financial position</t>
        </is>
      </c>
      <c r="B47" s="5" t="n">
        <v>3319</v>
      </c>
      <c r="C47" s="5" t="n">
        <v>3102</v>
      </c>
    </row>
    <row r="48">
      <c r="A48" s="4" t="inlineStr">
        <is>
          <t>Actuarial assumption of expected rates of pension increases [member] | Dental plan [member]</t>
        </is>
      </c>
    </row>
    <row r="49">
      <c r="A49" s="3" t="inlineStr">
        <is>
          <t>Disclosure of defined benefit plans [line items]</t>
        </is>
      </c>
    </row>
    <row r="50">
      <c r="A50" s="4" t="inlineStr">
        <is>
          <t>Present value of obligations</t>
        </is>
      </c>
      <c r="B50" s="5" t="n">
        <v>64</v>
      </c>
      <c r="C50" s="5" t="n">
        <v>61</v>
      </c>
    </row>
    <row r="51">
      <c r="A51" s="4" t="inlineStr">
        <is>
          <t>Net liabilities in the statement of financial position</t>
        </is>
      </c>
      <c r="B51" s="5" t="n">
        <v>64</v>
      </c>
      <c r="C51" s="5" t="n">
        <v>61</v>
      </c>
    </row>
    <row r="52">
      <c r="A52" s="4" t="inlineStr">
        <is>
          <t>Actuarial assumption of expected rates of pension increases [member] | Dental plan [member] | Initial net liabilities [member]</t>
        </is>
      </c>
    </row>
    <row r="53">
      <c r="A53" s="3" t="inlineStr">
        <is>
          <t>Disclosure of defined benefit plans [line items]</t>
        </is>
      </c>
    </row>
    <row r="54">
      <c r="A54" s="4" t="inlineStr">
        <is>
          <t>Net liabilities in the statement of financial position</t>
        </is>
      </c>
      <c r="B54" s="5" t="n">
        <v>64</v>
      </c>
      <c r="C54" s="5" t="n">
        <v>61</v>
      </c>
    </row>
    <row r="55">
      <c r="A55" s="4" t="inlineStr">
        <is>
          <t>Actuarial assumption of expected rates of pension increases [member] | Life insurance [member]</t>
        </is>
      </c>
    </row>
    <row r="56">
      <c r="A56" s="3" t="inlineStr">
        <is>
          <t>Disclosure of defined benefit plans [line items]</t>
        </is>
      </c>
    </row>
    <row r="57">
      <c r="A57" s="4" t="inlineStr">
        <is>
          <t>Present value of obligations</t>
        </is>
      </c>
      <c r="B57" s="5" t="n">
        <v>551</v>
      </c>
      <c r="C57" s="5" t="n">
        <v>574</v>
      </c>
    </row>
    <row r="58">
      <c r="A58" s="4" t="inlineStr">
        <is>
          <t>Net liabilities in the statement of financial position</t>
        </is>
      </c>
      <c r="B58" s="5" t="n">
        <v>551</v>
      </c>
      <c r="C58" s="5" t="n">
        <v>574</v>
      </c>
    </row>
    <row r="59">
      <c r="A59" s="4" t="inlineStr">
        <is>
          <t>Actuarial assumption of expected rates of pension increases [member] | Life insurance [member] | Initial net liabilities [member]</t>
        </is>
      </c>
    </row>
    <row r="60">
      <c r="A60" s="3" t="inlineStr">
        <is>
          <t>Disclosure of defined benefit plans [line items]</t>
        </is>
      </c>
    </row>
    <row r="61">
      <c r="A61" s="4" t="inlineStr">
        <is>
          <t>Net liabilities in the statement of financial position</t>
        </is>
      </c>
      <c r="B61" s="6" t="inlineStr">
        <is>
          <t>R$ 551</t>
        </is>
      </c>
      <c r="C61" s="6" t="inlineStr">
        <is>
          <t>R$ 574</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24. POST-EMPLOYMENT OBLIGATIONS (Details 1) - BRL (R$) R$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Beginning balance</t>
        </is>
      </c>
      <c r="B4" s="6" t="inlineStr">
        <is>
          <t>R$ 17022</t>
        </is>
      </c>
      <c r="C4" s="6" t="inlineStr">
        <is>
          <t>R$ 13892</t>
        </is>
      </c>
      <c r="D4" s="6" t="inlineStr">
        <is>
          <t>R$ 12663</t>
        </is>
      </c>
    </row>
    <row r="5">
      <c r="A5" s="4" t="inlineStr">
        <is>
          <t>Cost of current service</t>
        </is>
      </c>
      <c r="B5" s="5" t="n">
        <v>26</v>
      </c>
      <c r="C5" s="5" t="n">
        <v>17</v>
      </c>
      <c r="D5" s="5" t="n">
        <v>15</v>
      </c>
    </row>
    <row r="6">
      <c r="A6" s="4" t="inlineStr">
        <is>
          <t>Interest on actuarial obligation</t>
        </is>
      </c>
      <c r="B6" s="5" t="n">
        <v>1147</v>
      </c>
      <c r="C6" s="5" t="n">
        <v>1214</v>
      </c>
      <c r="D6" s="5" t="n">
        <v>1161</v>
      </c>
    </row>
    <row r="7">
      <c r="A7" s="3" t="inlineStr">
        <is>
          <t>Actuarial losses (gains):</t>
        </is>
      </c>
    </row>
    <row r="8">
      <c r="A8" s="4" t="inlineStr">
        <is>
          <t>Due to changes in demographic assumptions</t>
        </is>
      </c>
      <c r="B8" s="5" t="n">
        <v>534</v>
      </c>
      <c r="C8" s="5" t="n">
        <v>6</v>
      </c>
    </row>
    <row r="9">
      <c r="A9" s="4" t="inlineStr">
        <is>
          <t>Due to changes in financial assumptions</t>
        </is>
      </c>
      <c r="B9" s="5" t="n">
        <v>-565</v>
      </c>
      <c r="C9" s="5" t="n">
        <v>1599</v>
      </c>
      <c r="D9" s="5" t="n">
        <v>705</v>
      </c>
    </row>
    <row r="10">
      <c r="A10" s="4" t="inlineStr">
        <is>
          <t>Due to adjustments based on experience</t>
        </is>
      </c>
      <c r="B10" s="5" t="n">
        <v>148</v>
      </c>
      <c r="C10" s="5" t="n">
        <v>160</v>
      </c>
      <c r="D10" s="5" t="n">
        <v>161</v>
      </c>
    </row>
    <row r="11">
      <c r="A11" s="4" t="inlineStr">
        <is>
          <t>Due to changes and adjustments</t>
        </is>
      </c>
      <c r="B11" s="5" t="n">
        <v>-117</v>
      </c>
      <c r="C11" s="5" t="n">
        <v>-2941</v>
      </c>
      <c r="D11" s="5" t="n">
        <v>-1064</v>
      </c>
    </row>
    <row r="12">
      <c r="A12" s="4" t="inlineStr">
        <is>
          <t>Benefits paid</t>
        </is>
      </c>
      <c r="B12" s="5" t="n">
        <v>-1070</v>
      </c>
      <c r="C12" s="5" t="n">
        <v>-1042</v>
      </c>
      <c r="D12" s="5" t="n">
        <v>-1011</v>
      </c>
    </row>
    <row r="13">
      <c r="A13" s="4" t="inlineStr">
        <is>
          <t>Ending balance</t>
        </is>
      </c>
      <c r="B13" s="5" t="n">
        <v>17242</v>
      </c>
      <c r="C13" s="5" t="n">
        <v>17022</v>
      </c>
      <c r="D13" s="5" t="n">
        <v>13892</v>
      </c>
    </row>
    <row r="14">
      <c r="A14" s="4" t="inlineStr">
        <is>
          <t>Pension plans and retirement supplement plans [member]</t>
        </is>
      </c>
    </row>
    <row r="15">
      <c r="A15" s="3" t="inlineStr">
        <is>
          <t>Disclosure of net defined benefit liability (asset) [line items]</t>
        </is>
      </c>
    </row>
    <row r="16">
      <c r="A16" s="4" t="inlineStr">
        <is>
          <t>Beginning balance</t>
        </is>
      </c>
      <c r="B16" s="5" t="n">
        <v>13285</v>
      </c>
      <c r="C16" s="5" t="n">
        <v>11073</v>
      </c>
      <c r="D16" s="5" t="n">
        <v>10545</v>
      </c>
    </row>
    <row r="17">
      <c r="A17" s="4" t="inlineStr">
        <is>
          <t>Cost of current service</t>
        </is>
      </c>
      <c r="B17" s="5" t="n">
        <v>1</v>
      </c>
      <c r="C17" s="5" t="n">
        <v>1</v>
      </c>
      <c r="D17" s="5" t="n">
        <v>4</v>
      </c>
    </row>
    <row r="18">
      <c r="A18" s="4" t="inlineStr">
        <is>
          <t>Interest on actuarial obligation</t>
        </is>
      </c>
      <c r="B18" s="5" t="n">
        <v>887</v>
      </c>
      <c r="C18" s="5" t="n">
        <v>963</v>
      </c>
      <c r="D18" s="5" t="n">
        <v>959</v>
      </c>
    </row>
    <row r="19">
      <c r="A19" s="3" t="inlineStr">
        <is>
          <t>Actuarial losses (gains):</t>
        </is>
      </c>
    </row>
    <row r="20">
      <c r="A20" s="4" t="inlineStr">
        <is>
          <t>Due to changes in demographic assumptions</t>
        </is>
      </c>
      <c r="B20" s="5" t="n">
        <v>135</v>
      </c>
      <c r="C20" s="5" t="n">
        <v>6</v>
      </c>
    </row>
    <row r="21">
      <c r="A21" s="4" t="inlineStr">
        <is>
          <t>Due to changes in financial assumptions</t>
        </is>
      </c>
      <c r="B21" s="5" t="n">
        <v>-375</v>
      </c>
      <c r="C21" s="5" t="n">
        <v>2058</v>
      </c>
      <c r="D21" s="5" t="n">
        <v>467</v>
      </c>
    </row>
    <row r="22">
      <c r="A22" s="4" t="inlineStr">
        <is>
          <t>Due to adjustments based on experience</t>
        </is>
      </c>
      <c r="B22" s="5" t="n">
        <v>289</v>
      </c>
      <c r="C22" s="5" t="n">
        <v>83</v>
      </c>
      <c r="D22" s="5" t="n">
        <v>-20</v>
      </c>
    </row>
    <row r="23">
      <c r="A23" s="4" t="inlineStr">
        <is>
          <t>Due to changes and adjustments</t>
        </is>
      </c>
      <c r="B23" s="5" t="n">
        <v>-49</v>
      </c>
      <c r="C23" s="5" t="n">
        <v>-2147</v>
      </c>
      <c r="D23" s="5" t="n">
        <v>-447</v>
      </c>
    </row>
    <row r="24">
      <c r="A24" s="4" t="inlineStr">
        <is>
          <t>Benefits paid</t>
        </is>
      </c>
      <c r="B24" s="5" t="n">
        <v>-914</v>
      </c>
      <c r="C24" s="5" t="n">
        <v>-899</v>
      </c>
      <c r="D24" s="5" t="n">
        <v>-881</v>
      </c>
    </row>
    <row r="25">
      <c r="A25" s="4" t="inlineStr">
        <is>
          <t>Ending balance</t>
        </is>
      </c>
      <c r="B25" s="5" t="n">
        <v>13308</v>
      </c>
      <c r="C25" s="5" t="n">
        <v>13285</v>
      </c>
      <c r="D25" s="5" t="n">
        <v>11073</v>
      </c>
    </row>
    <row r="26">
      <c r="A26" s="4" t="inlineStr">
        <is>
          <t>Health plan [member]</t>
        </is>
      </c>
    </row>
    <row r="27">
      <c r="A27" s="3" t="inlineStr">
        <is>
          <t>Disclosure of net defined benefit liability (asset) [line items]</t>
        </is>
      </c>
    </row>
    <row r="28">
      <c r="A28" s="4" t="inlineStr">
        <is>
          <t>Beginning balance</t>
        </is>
      </c>
      <c r="B28" s="5" t="n">
        <v>3102</v>
      </c>
      <c r="C28" s="5" t="n">
        <v>2344</v>
      </c>
      <c r="D28" s="5" t="n">
        <v>1809</v>
      </c>
    </row>
    <row r="29">
      <c r="A29" s="4" t="inlineStr">
        <is>
          <t>Cost of current service</t>
        </is>
      </c>
      <c r="B29" s="5" t="n">
        <v>21</v>
      </c>
      <c r="C29" s="5" t="n">
        <v>14</v>
      </c>
      <c r="D29" s="5" t="n">
        <v>10</v>
      </c>
    </row>
    <row r="30">
      <c r="A30" s="4" t="inlineStr">
        <is>
          <t>Interest on actuarial obligation</t>
        </is>
      </c>
      <c r="B30" s="5" t="n">
        <v>215</v>
      </c>
      <c r="C30" s="5" t="n">
        <v>208</v>
      </c>
      <c r="D30" s="5" t="n">
        <v>172</v>
      </c>
    </row>
    <row r="31">
      <c r="A31" s="3" t="inlineStr">
        <is>
          <t>Actuarial losses (gains):</t>
        </is>
      </c>
    </row>
    <row r="32">
      <c r="A32" s="4" t="inlineStr">
        <is>
          <t>Due to changes in demographic assumptions</t>
        </is>
      </c>
      <c r="B32" s="5" t="n">
        <v>395</v>
      </c>
      <c r="C32" s="4" t="inlineStr">
        <is>
          <t xml:space="preserve"> </t>
        </is>
      </c>
    </row>
    <row r="33">
      <c r="A33" s="4" t="inlineStr">
        <is>
          <t>Due to changes in financial assumptions</t>
        </is>
      </c>
      <c r="B33" s="5" t="n">
        <v>-152</v>
      </c>
      <c r="C33" s="5" t="n">
        <v>667</v>
      </c>
      <c r="D33" s="5" t="n">
        <v>402</v>
      </c>
    </row>
    <row r="34">
      <c r="A34" s="4" t="inlineStr">
        <is>
          <t>Due to adjustments based on experience</t>
        </is>
      </c>
      <c r="B34" s="5" t="n">
        <v>-119</v>
      </c>
      <c r="C34" s="5" t="n">
        <v>91</v>
      </c>
      <c r="D34" s="5" t="n">
        <v>68</v>
      </c>
    </row>
    <row r="35">
      <c r="A35" s="4" t="inlineStr">
        <is>
          <t>Due to changes and adjustments</t>
        </is>
      </c>
      <c r="B35" s="5" t="n">
        <v>-124</v>
      </c>
      <c r="C35" s="5" t="n">
        <v>-667</v>
      </c>
      <c r="D35" s="5" t="n">
        <v>-470</v>
      </c>
    </row>
    <row r="36">
      <c r="A36" s="4" t="inlineStr">
        <is>
          <t>Benefits paid</t>
        </is>
      </c>
      <c r="B36" s="5" t="n">
        <v>-143</v>
      </c>
      <c r="C36" s="5" t="n">
        <v>-131</v>
      </c>
      <c r="D36" s="5" t="n">
        <v>-118</v>
      </c>
    </row>
    <row r="37">
      <c r="A37" s="4" t="inlineStr">
        <is>
          <t>Ending balance</t>
        </is>
      </c>
      <c r="B37" s="5" t="n">
        <v>3319</v>
      </c>
      <c r="C37" s="5" t="n">
        <v>3102</v>
      </c>
      <c r="D37" s="5" t="n">
        <v>2344</v>
      </c>
    </row>
    <row r="38">
      <c r="A38" s="4" t="inlineStr">
        <is>
          <t>Dental plan [member]</t>
        </is>
      </c>
    </row>
    <row r="39">
      <c r="A39" s="3" t="inlineStr">
        <is>
          <t>Disclosure of net defined benefit liability (asset) [line items]</t>
        </is>
      </c>
    </row>
    <row r="40">
      <c r="A40" s="4" t="inlineStr">
        <is>
          <t>Beginning balance</t>
        </is>
      </c>
      <c r="B40" s="5" t="n">
        <v>61</v>
      </c>
      <c r="C40" s="5" t="n">
        <v>48</v>
      </c>
      <c r="D40" s="5" t="n">
        <v>39</v>
      </c>
    </row>
    <row r="41">
      <c r="A41" s="4" t="inlineStr">
        <is>
          <t>Cost of current service</t>
        </is>
      </c>
      <c r="B41" s="5" t="n">
        <v>1</v>
      </c>
      <c r="C41" s="4" t="inlineStr">
        <is>
          <t xml:space="preserve"> </t>
        </is>
      </c>
      <c r="D41" s="4" t="inlineStr">
        <is>
          <t xml:space="preserve"> </t>
        </is>
      </c>
    </row>
    <row r="42">
      <c r="A42" s="4" t="inlineStr">
        <is>
          <t>Interest on actuarial obligation</t>
        </is>
      </c>
      <c r="B42" s="5" t="n">
        <v>4</v>
      </c>
      <c r="C42" s="5" t="n">
        <v>5</v>
      </c>
      <c r="D42" s="5" t="n">
        <v>4</v>
      </c>
    </row>
    <row r="43">
      <c r="A43" s="3" t="inlineStr">
        <is>
          <t>Actuarial losses (gains):</t>
        </is>
      </c>
    </row>
    <row r="44">
      <c r="A44" s="4" t="inlineStr">
        <is>
          <t>Due to changes in demographic assumptions</t>
        </is>
      </c>
      <c r="B44" s="5" t="n">
        <v>4</v>
      </c>
      <c r="C44" s="4" t="inlineStr">
        <is>
          <t xml:space="preserve"> </t>
        </is>
      </c>
    </row>
    <row r="45">
      <c r="A45" s="4" t="inlineStr">
        <is>
          <t>Due to changes in financial assumptions</t>
        </is>
      </c>
      <c r="B45" s="5" t="n">
        <v>-4</v>
      </c>
      <c r="C45" s="5" t="n">
        <v>10</v>
      </c>
      <c r="D45" s="5" t="n">
        <v>8</v>
      </c>
    </row>
    <row r="46">
      <c r="A46" s="4" t="inlineStr">
        <is>
          <t>Due to adjustments based on experience</t>
        </is>
      </c>
      <c r="B46" s="5" t="n">
        <v>1</v>
      </c>
      <c r="C46" s="4" t="inlineStr">
        <is>
          <t xml:space="preserve"> </t>
        </is>
      </c>
      <c r="D46" s="4" t="inlineStr">
        <is>
          <t xml:space="preserve"> </t>
        </is>
      </c>
    </row>
    <row r="47">
      <c r="A47" s="4" t="inlineStr">
        <is>
          <t>Due to changes and adjustments</t>
        </is>
      </c>
      <c r="B47" s="5" t="n">
        <v>-1</v>
      </c>
      <c r="C47" s="5" t="n">
        <v>-11</v>
      </c>
      <c r="D47" s="5" t="n">
        <v>-8</v>
      </c>
    </row>
    <row r="48">
      <c r="A48" s="4" t="inlineStr">
        <is>
          <t>Benefits paid</t>
        </is>
      </c>
      <c r="B48" s="5" t="n">
        <v>-3</v>
      </c>
      <c r="C48" s="5" t="n">
        <v>-2</v>
      </c>
      <c r="D48" s="5" t="n">
        <v>-3</v>
      </c>
    </row>
    <row r="49">
      <c r="A49" s="4" t="inlineStr">
        <is>
          <t>Ending balance</t>
        </is>
      </c>
      <c r="B49" s="5" t="n">
        <v>64</v>
      </c>
      <c r="C49" s="5" t="n">
        <v>61</v>
      </c>
      <c r="D49" s="5" t="n">
        <v>48</v>
      </c>
    </row>
    <row r="50">
      <c r="A50" s="4" t="inlineStr">
        <is>
          <t>Life insurance plan [member]</t>
        </is>
      </c>
    </row>
    <row r="51">
      <c r="A51" s="3" t="inlineStr">
        <is>
          <t>Disclosure of net defined benefit liability (asset) [line items]</t>
        </is>
      </c>
    </row>
    <row r="52">
      <c r="A52" s="4" t="inlineStr">
        <is>
          <t>Beginning balance</t>
        </is>
      </c>
      <c r="B52" s="5" t="n">
        <v>574</v>
      </c>
      <c r="C52" s="5" t="n">
        <v>427</v>
      </c>
      <c r="D52" s="5" t="n">
        <v>270</v>
      </c>
    </row>
    <row r="53">
      <c r="A53" s="4" t="inlineStr">
        <is>
          <t>Cost of current service</t>
        </is>
      </c>
      <c r="B53" s="5" t="n">
        <v>3</v>
      </c>
      <c r="C53" s="5" t="n">
        <v>3</v>
      </c>
      <c r="D53" s="5" t="n">
        <v>2</v>
      </c>
    </row>
    <row r="54">
      <c r="A54" s="4" t="inlineStr">
        <is>
          <t>Interest on actuarial obligation</t>
        </is>
      </c>
      <c r="B54" s="5" t="n">
        <v>41</v>
      </c>
      <c r="C54" s="5" t="n">
        <v>38</v>
      </c>
      <c r="D54" s="5" t="n">
        <v>25</v>
      </c>
    </row>
    <row r="55">
      <c r="A55" s="3" t="inlineStr">
        <is>
          <t>Actuarial losses (gains):</t>
        </is>
      </c>
    </row>
    <row r="56">
      <c r="A56" s="4" t="inlineStr">
        <is>
          <t>Due to changes in demographic assumptions</t>
        </is>
      </c>
      <c r="B56" s="4" t="inlineStr">
        <is>
          <t xml:space="preserve"> </t>
        </is>
      </c>
      <c r="C56" s="4" t="inlineStr">
        <is>
          <t xml:space="preserve"> </t>
        </is>
      </c>
    </row>
    <row r="57">
      <c r="A57" s="4" t="inlineStr">
        <is>
          <t>Due to changes in financial assumptions</t>
        </is>
      </c>
      <c r="B57" s="5" t="n">
        <v>-34</v>
      </c>
      <c r="C57" s="5" t="n">
        <v>117</v>
      </c>
      <c r="D57" s="5" t="n">
        <v>140</v>
      </c>
    </row>
    <row r="58">
      <c r="A58" s="4" t="inlineStr">
        <is>
          <t>Due to adjustments based on experience</t>
        </is>
      </c>
      <c r="B58" s="5" t="n">
        <v>-23</v>
      </c>
      <c r="C58" s="5" t="n">
        <v>-14</v>
      </c>
      <c r="D58" s="5" t="n">
        <v>113</v>
      </c>
    </row>
    <row r="59">
      <c r="A59" s="4" t="inlineStr">
        <is>
          <t>Due to changes and adjustments</t>
        </is>
      </c>
      <c r="B59" s="5" t="n">
        <v>57</v>
      </c>
      <c r="C59" s="5" t="n">
        <v>-116</v>
      </c>
      <c r="D59" s="5" t="n">
        <v>-139</v>
      </c>
    </row>
    <row r="60">
      <c r="A60" s="4" t="inlineStr">
        <is>
          <t>Benefits paid</t>
        </is>
      </c>
      <c r="B60" s="5" t="n">
        <v>-10</v>
      </c>
      <c r="C60" s="5" t="n">
        <v>-10</v>
      </c>
      <c r="D60" s="5" t="n">
        <v>-9</v>
      </c>
    </row>
    <row r="61">
      <c r="A61" s="4" t="inlineStr">
        <is>
          <t>Ending balance</t>
        </is>
      </c>
      <c r="B61" s="6" t="inlineStr">
        <is>
          <t>R$ 551</t>
        </is>
      </c>
      <c r="C61" s="6" t="inlineStr">
        <is>
          <t>R$ 574</t>
        </is>
      </c>
      <c r="D61" s="6" t="inlineStr">
        <is>
          <t>R$ 427</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24. POST-EMPLOYMENT OBLIGATIONS (Details 2) - BRL (R$) R$ in Millions</t>
        </is>
      </c>
      <c r="B1" s="2" t="inlineStr">
        <is>
          <t>12 Months Ended</t>
        </is>
      </c>
    </row>
    <row r="2">
      <c r="B2" s="2" t="inlineStr">
        <is>
          <t>Dec. 31, 2020</t>
        </is>
      </c>
      <c r="C2" s="2" t="inlineStr">
        <is>
          <t>Dec. 31, 2019</t>
        </is>
      </c>
      <c r="D2" s="2" t="inlineStr">
        <is>
          <t>Dec. 31, 2018</t>
        </is>
      </c>
    </row>
    <row r="3">
      <c r="A3" s="3" t="inlineStr">
        <is>
          <t>Disclosure of fair value of plan assets [line items]</t>
        </is>
      </c>
    </row>
    <row r="4">
      <c r="A4" s="4" t="inlineStr">
        <is>
          <t>Benefits paid</t>
        </is>
      </c>
      <c r="B4" s="6" t="inlineStr">
        <is>
          <t>R$ 1070</t>
        </is>
      </c>
      <c r="C4" s="6" t="inlineStr">
        <is>
          <t>R$ 1042</t>
        </is>
      </c>
      <c r="D4" s="6" t="inlineStr">
        <is>
          <t>R$ 1011</t>
        </is>
      </c>
    </row>
    <row r="5">
      <c r="A5" s="4" t="inlineStr">
        <is>
          <t>Pension plans and retirement supplement plans [member]</t>
        </is>
      </c>
    </row>
    <row r="6">
      <c r="A6" s="3" t="inlineStr">
        <is>
          <t>Disclosure of fair value of plan assets [line items]</t>
        </is>
      </c>
    </row>
    <row r="7">
      <c r="A7" s="4" t="inlineStr">
        <is>
          <t>Beginning balance</t>
        </is>
      </c>
      <c r="B7" s="5" t="n">
        <v>10366</v>
      </c>
      <c r="C7" s="5" t="n">
        <v>9063</v>
      </c>
      <c r="D7" s="5" t="n">
        <v>8546</v>
      </c>
    </row>
    <row r="8">
      <c r="A8" s="4" t="inlineStr">
        <is>
          <t>Return on investments</t>
        </is>
      </c>
      <c r="B8" s="5" t="n">
        <v>757</v>
      </c>
      <c r="C8" s="5" t="n">
        <v>2003</v>
      </c>
      <c r="D8" s="5" t="n">
        <v>1220</v>
      </c>
    </row>
    <row r="9">
      <c r="A9" s="4" t="inlineStr">
        <is>
          <t>Contributions from employer</t>
        </is>
      </c>
      <c r="B9" s="5" t="n">
        <v>211</v>
      </c>
      <c r="C9" s="5" t="n">
        <v>199</v>
      </c>
      <c r="D9" s="5" t="n">
        <v>178</v>
      </c>
    </row>
    <row r="10">
      <c r="A10" s="4" t="inlineStr">
        <is>
          <t>Benefits paid</t>
        </is>
      </c>
      <c r="B10" s="5" t="n">
        <v>-914</v>
      </c>
      <c r="C10" s="5" t="n">
        <v>-899</v>
      </c>
      <c r="D10" s="5" t="n">
        <v>-881</v>
      </c>
    </row>
    <row r="11">
      <c r="A11" s="4" t="inlineStr">
        <is>
          <t>Ending balance</t>
        </is>
      </c>
      <c r="B11" s="6" t="inlineStr">
        <is>
          <t>R$ 10420</t>
        </is>
      </c>
      <c r="C11" s="6" t="inlineStr">
        <is>
          <t>R$ 10366</t>
        </is>
      </c>
      <c r="D11" s="6" t="inlineStr">
        <is>
          <t>R$ 9063</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24. POST-EMPLOYMENT OBLIGATIONS (Details 3) - BRL (R$) R$ in Millions</t>
        </is>
      </c>
      <c r="B1" s="2" t="inlineStr">
        <is>
          <t>12 Months Ended</t>
        </is>
      </c>
    </row>
    <row r="2">
      <c r="B2" s="2" t="inlineStr">
        <is>
          <t>Dec. 31, 2020</t>
        </is>
      </c>
      <c r="C2" s="2" t="inlineStr">
        <is>
          <t>Dec. 31, 2019</t>
        </is>
      </c>
      <c r="D2" s="2" t="inlineStr">
        <is>
          <t>Dec. 31, 2018</t>
        </is>
      </c>
    </row>
    <row r="3">
      <c r="A3" s="3" t="inlineStr">
        <is>
          <t>Disclosure of fair value of plan assets [line items]</t>
        </is>
      </c>
    </row>
    <row r="4">
      <c r="A4" s="4" t="inlineStr">
        <is>
          <t>Cost of current service</t>
        </is>
      </c>
      <c r="B4" s="6" t="inlineStr">
        <is>
          <t>R$ 26</t>
        </is>
      </c>
      <c r="C4" s="6" t="inlineStr">
        <is>
          <t>R$ 17</t>
        </is>
      </c>
      <c r="D4" s="6" t="inlineStr">
        <is>
          <t>R$ 15</t>
        </is>
      </c>
    </row>
    <row r="5">
      <c r="A5" s="4" t="inlineStr">
        <is>
          <t>Interest on the actuarial obligation</t>
        </is>
      </c>
      <c r="B5" s="5" t="n">
        <v>1147</v>
      </c>
      <c r="C5" s="5" t="n">
        <v>1214</v>
      </c>
      <c r="D5" s="5" t="n">
        <v>1161</v>
      </c>
    </row>
    <row r="6">
      <c r="A6" s="4" t="inlineStr">
        <is>
          <t>Expected return on the assets of the Plan</t>
        </is>
      </c>
      <c r="B6" s="5" t="n">
        <v>-682</v>
      </c>
      <c r="C6" s="5" t="n">
        <v>-767</v>
      </c>
      <c r="D6" s="5" t="n">
        <v>-771</v>
      </c>
    </row>
    <row r="7">
      <c r="A7" s="4" t="inlineStr">
        <is>
          <t>Expense according to actuarial calculation</t>
        </is>
      </c>
      <c r="B7" s="5" t="n">
        <v>491</v>
      </c>
      <c r="C7" s="5" t="n">
        <v>464</v>
      </c>
      <c r="D7" s="5" t="n">
        <v>405</v>
      </c>
    </row>
    <row r="8">
      <c r="A8" s="4" t="inlineStr">
        <is>
          <t>Pension plans and retirement supplement plans [member]</t>
        </is>
      </c>
    </row>
    <row r="9">
      <c r="A9" s="3" t="inlineStr">
        <is>
          <t>Disclosure of fair value of plan assets [line items]</t>
        </is>
      </c>
    </row>
    <row r="10">
      <c r="A10" s="4" t="inlineStr">
        <is>
          <t>Cost of current service</t>
        </is>
      </c>
      <c r="B10" s="5" t="n">
        <v>1</v>
      </c>
      <c r="C10" s="5" t="n">
        <v>1</v>
      </c>
      <c r="D10" s="5" t="n">
        <v>4</v>
      </c>
    </row>
    <row r="11">
      <c r="A11" s="4" t="inlineStr">
        <is>
          <t>Interest on the actuarial obligation</t>
        </is>
      </c>
      <c r="B11" s="5" t="n">
        <v>887</v>
      </c>
      <c r="C11" s="5" t="n">
        <v>963</v>
      </c>
      <c r="D11" s="5" t="n">
        <v>959</v>
      </c>
    </row>
    <row r="12">
      <c r="A12" s="4" t="inlineStr">
        <is>
          <t>Expected return on the assets of the Plan</t>
        </is>
      </c>
      <c r="B12" s="5" t="n">
        <v>-682</v>
      </c>
      <c r="C12" s="5" t="n">
        <v>-767</v>
      </c>
      <c r="D12" s="5" t="n">
        <v>-771</v>
      </c>
    </row>
    <row r="13">
      <c r="A13" s="4" t="inlineStr">
        <is>
          <t>Expense according to actuarial calculation</t>
        </is>
      </c>
      <c r="B13" s="5" t="n">
        <v>206</v>
      </c>
      <c r="C13" s="5" t="n">
        <v>197</v>
      </c>
      <c r="D13" s="5" t="n">
        <v>192</v>
      </c>
    </row>
    <row r="14">
      <c r="A14" s="4" t="inlineStr">
        <is>
          <t>Health plan [member]</t>
        </is>
      </c>
    </row>
    <row r="15">
      <c r="A15" s="3" t="inlineStr">
        <is>
          <t>Disclosure of fair value of plan assets [line items]</t>
        </is>
      </c>
    </row>
    <row r="16">
      <c r="A16" s="4" t="inlineStr">
        <is>
          <t>Cost of current service</t>
        </is>
      </c>
      <c r="B16" s="5" t="n">
        <v>21</v>
      </c>
      <c r="C16" s="5" t="n">
        <v>14</v>
      </c>
      <c r="D16" s="5" t="n">
        <v>10</v>
      </c>
    </row>
    <row r="17">
      <c r="A17" s="4" t="inlineStr">
        <is>
          <t>Interest on the actuarial obligation</t>
        </is>
      </c>
      <c r="B17" s="5" t="n">
        <v>215</v>
      </c>
      <c r="C17" s="5" t="n">
        <v>208</v>
      </c>
      <c r="D17" s="5" t="n">
        <v>172</v>
      </c>
    </row>
    <row r="18">
      <c r="A18" s="4" t="inlineStr">
        <is>
          <t>Expected return on the assets of the Plan</t>
        </is>
      </c>
      <c r="B18" s="4" t="inlineStr">
        <is>
          <t xml:space="preserve"> </t>
        </is>
      </c>
      <c r="C18" s="4" t="inlineStr">
        <is>
          <t xml:space="preserve"> </t>
        </is>
      </c>
      <c r="D18" s="4" t="inlineStr">
        <is>
          <t xml:space="preserve"> </t>
        </is>
      </c>
    </row>
    <row r="19">
      <c r="A19" s="4" t="inlineStr">
        <is>
          <t>Expense according to actuarial calculation</t>
        </is>
      </c>
      <c r="B19" s="5" t="n">
        <v>236</v>
      </c>
      <c r="C19" s="5" t="n">
        <v>222</v>
      </c>
      <c r="D19" s="5" t="n">
        <v>182</v>
      </c>
    </row>
    <row r="20">
      <c r="A20" s="4" t="inlineStr">
        <is>
          <t>Dental plan [member]</t>
        </is>
      </c>
    </row>
    <row r="21">
      <c r="A21" s="3" t="inlineStr">
        <is>
          <t>Disclosure of fair value of plan assets [line items]</t>
        </is>
      </c>
    </row>
    <row r="22">
      <c r="A22" s="4" t="inlineStr">
        <is>
          <t>Cost of current service</t>
        </is>
      </c>
      <c r="B22" s="5" t="n">
        <v>1</v>
      </c>
      <c r="C22" s="4" t="inlineStr">
        <is>
          <t xml:space="preserve"> </t>
        </is>
      </c>
      <c r="D22" s="4" t="inlineStr">
        <is>
          <t xml:space="preserve"> </t>
        </is>
      </c>
    </row>
    <row r="23">
      <c r="A23" s="4" t="inlineStr">
        <is>
          <t>Interest on the actuarial obligation</t>
        </is>
      </c>
      <c r="B23" s="5" t="n">
        <v>4</v>
      </c>
      <c r="C23" s="5" t="n">
        <v>5</v>
      </c>
      <c r="D23" s="5" t="n">
        <v>4</v>
      </c>
    </row>
    <row r="24">
      <c r="A24" s="4" t="inlineStr">
        <is>
          <t>Expected return on the assets of the Plan</t>
        </is>
      </c>
      <c r="C24" s="4" t="inlineStr">
        <is>
          <t xml:space="preserve"> </t>
        </is>
      </c>
      <c r="D24" s="4" t="inlineStr">
        <is>
          <t xml:space="preserve"> </t>
        </is>
      </c>
    </row>
    <row r="25">
      <c r="A25" s="4" t="inlineStr">
        <is>
          <t>Expense according to actuarial calculation</t>
        </is>
      </c>
      <c r="B25" s="5" t="n">
        <v>5</v>
      </c>
      <c r="C25" s="5" t="n">
        <v>5</v>
      </c>
      <c r="D25" s="5" t="n">
        <v>4</v>
      </c>
    </row>
    <row r="26">
      <c r="A26" s="4" t="inlineStr">
        <is>
          <t>Life insurance [member]</t>
        </is>
      </c>
    </row>
    <row r="27">
      <c r="A27" s="3" t="inlineStr">
        <is>
          <t>Disclosure of fair value of plan assets [line items]</t>
        </is>
      </c>
    </row>
    <row r="28">
      <c r="A28" s="4" t="inlineStr">
        <is>
          <t>Cost of current service</t>
        </is>
      </c>
      <c r="B28" s="5" t="n">
        <v>3</v>
      </c>
      <c r="C28" s="5" t="n">
        <v>2</v>
      </c>
      <c r="D28" s="5" t="n">
        <v>1</v>
      </c>
    </row>
    <row r="29">
      <c r="A29" s="4" t="inlineStr">
        <is>
          <t>Interest on the actuarial obligation</t>
        </is>
      </c>
      <c r="B29" s="5" t="n">
        <v>41</v>
      </c>
      <c r="C29" s="5" t="n">
        <v>38</v>
      </c>
      <c r="D29" s="5" t="n">
        <v>26</v>
      </c>
    </row>
    <row r="30">
      <c r="A30" s="4" t="inlineStr">
        <is>
          <t>Expected return on the assets of the Plan</t>
        </is>
      </c>
      <c r="C30" s="4" t="inlineStr">
        <is>
          <t xml:space="preserve"> </t>
        </is>
      </c>
      <c r="D30" s="4" t="inlineStr">
        <is>
          <t xml:space="preserve"> </t>
        </is>
      </c>
    </row>
    <row r="31">
      <c r="A31" s="4" t="inlineStr">
        <is>
          <t>Expense according to actuarial calculation</t>
        </is>
      </c>
      <c r="B31" s="6" t="inlineStr">
        <is>
          <t>R$ 44</t>
        </is>
      </c>
      <c r="C31" s="6" t="inlineStr">
        <is>
          <t>R$ 40</t>
        </is>
      </c>
      <c r="D31" s="6" t="inlineStr">
        <is>
          <t>R$ 27</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 width="14" customWidth="1" min="5" max="5"/>
  </cols>
  <sheetData>
    <row r="1">
      <c r="A1" s="1" t="inlineStr">
        <is>
          <t>24. POST-EMPLOYMENT OBLIGATIONS (Details 4) - BRL (R$) R$ in Millions</t>
        </is>
      </c>
      <c r="B1" s="2" t="inlineStr">
        <is>
          <t>12 Months Ended</t>
        </is>
      </c>
    </row>
    <row r="2">
      <c r="B2" s="2" t="inlineStr">
        <is>
          <t>Dec. 31, 2020</t>
        </is>
      </c>
      <c r="C2" s="2" t="inlineStr">
        <is>
          <t>Dec. 31, 2019</t>
        </is>
      </c>
      <c r="E2" s="2" t="inlineStr">
        <is>
          <t>Dec. 31, 2018</t>
        </is>
      </c>
    </row>
    <row r="3">
      <c r="A3" s="3" t="inlineStr">
        <is>
          <t>Disclosure of defined benefit plans [line items]</t>
        </is>
      </c>
    </row>
    <row r="4">
      <c r="A4" s="4" t="inlineStr">
        <is>
          <t>Net liabilities, Beginning balance</t>
        </is>
      </c>
      <c r="B4" s="6" t="inlineStr">
        <is>
          <t>R$ 6709</t>
        </is>
      </c>
      <c r="C4" s="6" t="inlineStr">
        <is>
          <t>R$ 4989</t>
        </is>
      </c>
      <c r="E4" s="6" t="inlineStr">
        <is>
          <t>R$ 4186</t>
        </is>
      </c>
    </row>
    <row r="5">
      <c r="A5" s="4" t="inlineStr">
        <is>
          <t>Expense recognized in Statement of income</t>
        </is>
      </c>
      <c r="B5" s="5" t="n">
        <v>491</v>
      </c>
      <c r="C5" s="5" t="n">
        <v>464</v>
      </c>
      <c r="E5" s="5" t="n">
        <v>405</v>
      </c>
    </row>
    <row r="6">
      <c r="A6" s="4" t="inlineStr">
        <is>
          <t>Contributions paid</t>
        </is>
      </c>
      <c r="B6" s="5" t="n">
        <v>-367</v>
      </c>
      <c r="C6" s="5" t="n">
        <v>-343</v>
      </c>
      <c r="E6" s="5" t="n">
        <v>-307</v>
      </c>
    </row>
    <row r="7">
      <c r="A7" s="4" t="inlineStr">
        <is>
          <t>Actuarial losses (gains)</t>
        </is>
      </c>
      <c r="B7" s="5" t="n">
        <v>10</v>
      </c>
      <c r="C7" s="5" t="n">
        <v>1599</v>
      </c>
      <c r="E7" s="5" t="n">
        <v>705</v>
      </c>
    </row>
    <row r="8">
      <c r="A8" s="4" t="inlineStr">
        <is>
          <t>Net liabilities, Ending balance</t>
        </is>
      </c>
      <c r="B8" s="5" t="n">
        <v>6843</v>
      </c>
      <c r="C8" s="5" t="n">
        <v>6709</v>
      </c>
      <c r="E8" s="5" t="n">
        <v>4989</v>
      </c>
    </row>
    <row r="9">
      <c r="A9" s="4" t="inlineStr">
        <is>
          <t>Current liabilities</t>
        </is>
      </c>
      <c r="B9" s="5" t="n">
        <v>305</v>
      </c>
      <c r="C9" s="5" t="n">
        <v>288</v>
      </c>
      <c r="D9" s="4" t="inlineStr">
        <is>
          <t>[1]</t>
        </is>
      </c>
    </row>
    <row r="10">
      <c r="A10" s="4" t="inlineStr">
        <is>
          <t>Non-currentliabilities</t>
        </is>
      </c>
      <c r="B10" s="5" t="n">
        <v>6538</v>
      </c>
      <c r="C10" s="5" t="n">
        <v>6421</v>
      </c>
      <c r="D10" s="4" t="inlineStr">
        <is>
          <t>[1]</t>
        </is>
      </c>
    </row>
    <row r="11">
      <c r="A11" s="4" t="inlineStr">
        <is>
          <t>Pension plans and retirement supplement plans [member]</t>
        </is>
      </c>
    </row>
    <row r="12">
      <c r="A12" s="3" t="inlineStr">
        <is>
          <t>Disclosure of defined benefit plans [line items]</t>
        </is>
      </c>
    </row>
    <row r="13">
      <c r="A13" s="4" t="inlineStr">
        <is>
          <t>Net liabilities, Beginning balance</t>
        </is>
      </c>
      <c r="B13" s="5" t="n">
        <v>2972</v>
      </c>
      <c r="C13" s="5" t="n">
        <v>2170</v>
      </c>
      <c r="E13" s="5" t="n">
        <v>2068</v>
      </c>
    </row>
    <row r="14">
      <c r="A14" s="4" t="inlineStr">
        <is>
          <t>Expense recognized in Statement of income</t>
        </is>
      </c>
      <c r="B14" s="5" t="n">
        <v>206</v>
      </c>
      <c r="C14" s="5" t="n">
        <v>197</v>
      </c>
      <c r="E14" s="5" t="n">
        <v>193</v>
      </c>
    </row>
    <row r="15">
      <c r="A15" s="4" t="inlineStr">
        <is>
          <t>Contributions paid</t>
        </is>
      </c>
      <c r="B15" s="5" t="n">
        <v>-211</v>
      </c>
      <c r="C15" s="5" t="n">
        <v>-200</v>
      </c>
      <c r="E15" s="5" t="n">
        <v>-178</v>
      </c>
    </row>
    <row r="16">
      <c r="A16" s="4" t="inlineStr">
        <is>
          <t>Actuarial losses (gains)</t>
        </is>
      </c>
      <c r="B16" s="5" t="n">
        <v>-58</v>
      </c>
      <c r="C16" s="5" t="n">
        <v>805</v>
      </c>
      <c r="E16" s="5" t="n">
        <v>87</v>
      </c>
    </row>
    <row r="17">
      <c r="A17" s="4" t="inlineStr">
        <is>
          <t>Net liabilities, Ending balance</t>
        </is>
      </c>
      <c r="B17" s="5" t="n">
        <v>2909</v>
      </c>
      <c r="C17" s="5" t="n">
        <v>2972</v>
      </c>
      <c r="E17" s="5" t="n">
        <v>2170</v>
      </c>
    </row>
    <row r="18">
      <c r="A18" s="4" t="inlineStr">
        <is>
          <t>Health plan [member]</t>
        </is>
      </c>
    </row>
    <row r="19">
      <c r="A19" s="3" t="inlineStr">
        <is>
          <t>Disclosure of defined benefit plans [line items]</t>
        </is>
      </c>
    </row>
    <row r="20">
      <c r="A20" s="4" t="inlineStr">
        <is>
          <t>Net liabilities, Beginning balance</t>
        </is>
      </c>
      <c r="B20" s="5" t="n">
        <v>3102</v>
      </c>
      <c r="C20" s="5" t="n">
        <v>2344</v>
      </c>
      <c r="E20" s="5" t="n">
        <v>1809</v>
      </c>
    </row>
    <row r="21">
      <c r="A21" s="4" t="inlineStr">
        <is>
          <t>Expense recognized in Statement of income</t>
        </is>
      </c>
      <c r="B21" s="5" t="n">
        <v>236</v>
      </c>
      <c r="C21" s="5" t="n">
        <v>222</v>
      </c>
      <c r="E21" s="5" t="n">
        <v>183</v>
      </c>
    </row>
    <row r="22">
      <c r="A22" s="4" t="inlineStr">
        <is>
          <t>Contributions paid</t>
        </is>
      </c>
      <c r="B22" s="5" t="n">
        <v>-143</v>
      </c>
      <c r="C22" s="5" t="n">
        <v>-131</v>
      </c>
      <c r="E22" s="5" t="n">
        <v>-118</v>
      </c>
    </row>
    <row r="23">
      <c r="A23" s="4" t="inlineStr">
        <is>
          <t>Actuarial losses (gains)</t>
        </is>
      </c>
      <c r="B23" s="5" t="n">
        <v>124</v>
      </c>
      <c r="C23" s="5" t="n">
        <v>667</v>
      </c>
      <c r="E23" s="5" t="n">
        <v>402</v>
      </c>
    </row>
    <row r="24">
      <c r="A24" s="4" t="inlineStr">
        <is>
          <t>Net liabilities, Ending balance</t>
        </is>
      </c>
      <c r="B24" s="5" t="n">
        <v>3319</v>
      </c>
      <c r="C24" s="5" t="n">
        <v>3102</v>
      </c>
      <c r="E24" s="5" t="n">
        <v>2344</v>
      </c>
    </row>
    <row r="25">
      <c r="A25" s="4" t="inlineStr">
        <is>
          <t>Dental plan [member]</t>
        </is>
      </c>
    </row>
    <row r="26">
      <c r="A26" s="3" t="inlineStr">
        <is>
          <t>Disclosure of defined benefit plans [line items]</t>
        </is>
      </c>
    </row>
    <row r="27">
      <c r="A27" s="4" t="inlineStr">
        <is>
          <t>Net liabilities, Beginning balance</t>
        </is>
      </c>
      <c r="B27" s="5" t="n">
        <v>61</v>
      </c>
      <c r="C27" s="5" t="n">
        <v>48</v>
      </c>
      <c r="E27" s="5" t="n">
        <v>38</v>
      </c>
    </row>
    <row r="28">
      <c r="A28" s="4" t="inlineStr">
        <is>
          <t>Expense recognized in Statement of income</t>
        </is>
      </c>
      <c r="B28" s="5" t="n">
        <v>5</v>
      </c>
      <c r="C28" s="5" t="n">
        <v>5</v>
      </c>
      <c r="E28" s="5" t="n">
        <v>4</v>
      </c>
    </row>
    <row r="29">
      <c r="A29" s="4" t="inlineStr">
        <is>
          <t>Contributions paid</t>
        </is>
      </c>
      <c r="B29" s="5" t="n">
        <v>-3</v>
      </c>
      <c r="C29" s="5" t="n">
        <v>-2</v>
      </c>
      <c r="E29" s="5" t="n">
        <v>-2</v>
      </c>
    </row>
    <row r="30">
      <c r="A30" s="4" t="inlineStr">
        <is>
          <t>Actuarial losses (gains)</t>
        </is>
      </c>
      <c r="B30" s="5" t="n">
        <v>1</v>
      </c>
      <c r="C30" s="5" t="n">
        <v>10</v>
      </c>
      <c r="E30" s="5" t="n">
        <v>8</v>
      </c>
    </row>
    <row r="31">
      <c r="A31" s="4" t="inlineStr">
        <is>
          <t>Net liabilities, Ending balance</t>
        </is>
      </c>
      <c r="B31" s="5" t="n">
        <v>64</v>
      </c>
      <c r="C31" s="5" t="n">
        <v>61</v>
      </c>
      <c r="E31" s="5" t="n">
        <v>48</v>
      </c>
    </row>
    <row r="32">
      <c r="A32" s="4" t="inlineStr">
        <is>
          <t>Life insurance plan [member]</t>
        </is>
      </c>
    </row>
    <row r="33">
      <c r="A33" s="3" t="inlineStr">
        <is>
          <t>Disclosure of defined benefit plans [line items]</t>
        </is>
      </c>
    </row>
    <row r="34">
      <c r="A34" s="4" t="inlineStr">
        <is>
          <t>Net liabilities, Beginning balance</t>
        </is>
      </c>
      <c r="B34" s="5" t="n">
        <v>574</v>
      </c>
      <c r="C34" s="5" t="n">
        <v>427</v>
      </c>
      <c r="E34" s="5" t="n">
        <v>271</v>
      </c>
    </row>
    <row r="35">
      <c r="A35" s="4" t="inlineStr">
        <is>
          <t>Expense recognized in Statement of income</t>
        </is>
      </c>
      <c r="B35" s="5" t="n">
        <v>44</v>
      </c>
      <c r="C35" s="5" t="n">
        <v>40</v>
      </c>
      <c r="E35" s="5" t="n">
        <v>25</v>
      </c>
    </row>
    <row r="36">
      <c r="A36" s="4" t="inlineStr">
        <is>
          <t>Contributions paid</t>
        </is>
      </c>
      <c r="B36" s="5" t="n">
        <v>-10</v>
      </c>
      <c r="C36" s="5" t="n">
        <v>-10</v>
      </c>
      <c r="E36" s="5" t="n">
        <v>-9</v>
      </c>
    </row>
    <row r="37">
      <c r="A37" s="4" t="inlineStr">
        <is>
          <t>Actuarial losses (gains)</t>
        </is>
      </c>
      <c r="B37" s="5" t="n">
        <v>-57</v>
      </c>
      <c r="C37" s="5" t="n">
        <v>117</v>
      </c>
      <c r="E37" s="5" t="n">
        <v>140</v>
      </c>
    </row>
    <row r="38">
      <c r="A38" s="4" t="inlineStr">
        <is>
          <t>Net liabilities, Ending balance</t>
        </is>
      </c>
      <c r="B38" s="6" t="inlineStr">
        <is>
          <t>R$ 551</t>
        </is>
      </c>
      <c r="C38" s="6" t="inlineStr">
        <is>
          <t>R$ 574</t>
        </is>
      </c>
      <c r="E38" s="6" t="inlineStr">
        <is>
          <t>R$ 427</t>
        </is>
      </c>
    </row>
    <row r="39"/>
    <row r="40">
      <c r="A40" s="4" t="inlineStr">
        <is>
          <t>[1]</t>
        </is>
      </c>
      <c r="B40" s="4" t="inlineStr">
        <is>
          <t>See note 2.8.</t>
        </is>
      </c>
    </row>
  </sheetData>
  <mergeCells count="5">
    <mergeCell ref="A1:A2"/>
    <mergeCell ref="B1:E1"/>
    <mergeCell ref="C2:D2"/>
    <mergeCell ref="A39:E39"/>
    <mergeCell ref="B40:E4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1. ACCOUNTS RECEIVABLE FROM THE STATE OF MINAS GERAIS</t>
        </is>
      </c>
      <c r="B1" s="2" t="inlineStr">
        <is>
          <t>12 Months Ended</t>
        </is>
      </c>
    </row>
    <row r="2">
      <c r="B2" s="2" t="inlineStr">
        <is>
          <t>Dec. 31, 2020</t>
        </is>
      </c>
    </row>
    <row r="3">
      <c r="A3" s="3" t="inlineStr">
        <is>
          <t>Disclosure of accounts receivables [abstract]</t>
        </is>
      </c>
    </row>
    <row r="4">
      <c r="A4" s="4" t="inlineStr">
        <is>
          <t>ACCOUNTS RECEIVABLE FROM THE STATE OF MINAS GERAIS</t>
        </is>
      </c>
      <c r="B4" s="4" t="inlineStr">
        <is>
          <t>11. ACCOUNTS RECEIVABLE
FROM THE STATE OF MINAS GERAIS The
Company has accounts receivable from the State of Minas Gerais, arising from return of an administrative deposit made for a dispute
on the rate of inflation and other adjustment to be applied to an advance for future capital increase (‘AFAC’), made
in prior years, which was the subject of a debt recognition agreement. The agreement provided for payment by the Minas Gerais
State in 12 consecutive monthly installments, each updated by the IGP–M index up to the date of actual payment, the first
to become due on November 10, 2017. The agreement states that, in the event of arrears or default by the State in payment of the
agreed consecutive monthly installments, Cemig is authorized to retain dividends or Interest on Equity distributable to the State
in proportion to the State’s equity interest, for as long as the arrears and/or default continues. Considering
the reference in the previous paragraph, the Company withheld an amount of R$130 in 2020 (R$148 in 2019), corresponding to the
dividends that would have been payable to Minas Gerais State. The balance receivable on December 31, 2020, is R$12 (R$115 on December
31, 2019), was classified as Non-current asset, as a result of the delays in installments past due since January 2018. Considering
the guarantees mentioned above, which the Company intends to execute in the event of default of the amount agreed in the debt
recognition agreement, there are no expectation of losses on these receivabl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4. POST-EMPLOYMENT OBLIGATIONS (Details 5) - BRL (R$) R$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urrent service cost</t>
        </is>
      </c>
      <c r="B4" s="6" t="inlineStr">
        <is>
          <t>R$ 26</t>
        </is>
      </c>
      <c r="C4" s="6" t="inlineStr">
        <is>
          <t>R$ 17</t>
        </is>
      </c>
      <c r="D4" s="6" t="inlineStr">
        <is>
          <t>R$ 15</t>
        </is>
      </c>
    </row>
    <row r="5">
      <c r="A5" s="4" t="inlineStr">
        <is>
          <t>Interest on the actuarial obligation</t>
        </is>
      </c>
      <c r="B5" s="5" t="n">
        <v>-1147</v>
      </c>
      <c r="C5" s="5" t="n">
        <v>-1214</v>
      </c>
      <c r="D5" s="5" t="n">
        <v>-1161</v>
      </c>
    </row>
    <row r="6">
      <c r="A6" s="4" t="inlineStr">
        <is>
          <t>Estimated total expense in 2020 as per actuarial report</t>
        </is>
      </c>
      <c r="B6" s="5" t="n">
        <v>10</v>
      </c>
      <c r="C6" s="5" t="n">
        <v>1599</v>
      </c>
      <c r="D6" s="5" t="n">
        <v>705</v>
      </c>
    </row>
    <row r="7">
      <c r="A7" s="4" t="inlineStr">
        <is>
          <t>Present value of defined benefit obligation [member]</t>
        </is>
      </c>
    </row>
    <row r="8">
      <c r="A8" s="3" t="inlineStr">
        <is>
          <t>Disclosure of defined benefit plans [line items]</t>
        </is>
      </c>
    </row>
    <row r="9">
      <c r="A9" s="4" t="inlineStr">
        <is>
          <t>Current service cost</t>
        </is>
      </c>
      <c r="B9" s="5" t="n">
        <v>27</v>
      </c>
    </row>
    <row r="10">
      <c r="A10" s="4" t="inlineStr">
        <is>
          <t>Interest on the actuarial obligation</t>
        </is>
      </c>
      <c r="B10" s="5" t="n">
        <v>1159</v>
      </c>
    </row>
    <row r="11">
      <c r="A11" s="4" t="inlineStr">
        <is>
          <t>Expected return on the assets of the Plan</t>
        </is>
      </c>
      <c r="B11" s="5" t="n">
        <v>-685</v>
      </c>
    </row>
    <row r="12">
      <c r="A12" s="4" t="inlineStr">
        <is>
          <t>Estimated total expense in 2020 as per actuarial report</t>
        </is>
      </c>
      <c r="B12" s="5" t="n">
        <v>501</v>
      </c>
    </row>
    <row r="13">
      <c r="A13" s="4" t="inlineStr">
        <is>
          <t>Pension plans and retirement supplement plans [member]</t>
        </is>
      </c>
    </row>
    <row r="14">
      <c r="A14" s="3" t="inlineStr">
        <is>
          <t>Disclosure of defined benefit plans [line items]</t>
        </is>
      </c>
    </row>
    <row r="15">
      <c r="A15" s="4" t="inlineStr">
        <is>
          <t>Current service cost</t>
        </is>
      </c>
      <c r="B15" s="5" t="n">
        <v>-1</v>
      </c>
      <c r="C15" s="5" t="n">
        <v>-1</v>
      </c>
      <c r="D15" s="5" t="n">
        <v>-4</v>
      </c>
    </row>
    <row r="16">
      <c r="A16" s="4" t="inlineStr">
        <is>
          <t>Interest on the actuarial obligation</t>
        </is>
      </c>
      <c r="B16" s="5" t="n">
        <v>-887</v>
      </c>
      <c r="C16" s="5" t="n">
        <v>-963</v>
      </c>
      <c r="D16" s="5" t="n">
        <v>-959</v>
      </c>
    </row>
    <row r="17">
      <c r="A17" s="4" t="inlineStr">
        <is>
          <t>Expected return on the assets of the Plan</t>
        </is>
      </c>
      <c r="B17" s="5" t="n">
        <v>757</v>
      </c>
      <c r="C17" s="5" t="n">
        <v>2003</v>
      </c>
      <c r="D17" s="5" t="n">
        <v>1220</v>
      </c>
    </row>
    <row r="18">
      <c r="A18" s="4" t="inlineStr">
        <is>
          <t>Pension plans and retirement supplement plans [member] | Present value of defined benefit obligation [member]</t>
        </is>
      </c>
    </row>
    <row r="19">
      <c r="A19" s="3" t="inlineStr">
        <is>
          <t>Disclosure of defined benefit plans [line items]</t>
        </is>
      </c>
    </row>
    <row r="20">
      <c r="A20" s="4" t="inlineStr">
        <is>
          <t>Current service cost</t>
        </is>
      </c>
      <c r="B20" s="5" t="n">
        <v>2</v>
      </c>
    </row>
    <row r="21">
      <c r="A21" s="4" t="inlineStr">
        <is>
          <t>Interest on the actuarial obligation</t>
        </is>
      </c>
      <c r="B21" s="5" t="n">
        <v>884</v>
      </c>
    </row>
    <row r="22">
      <c r="A22" s="4" t="inlineStr">
        <is>
          <t>Expected return on the assets of the Plan</t>
        </is>
      </c>
      <c r="B22" s="5" t="n">
        <v>-685</v>
      </c>
    </row>
    <row r="23">
      <c r="A23" s="4" t="inlineStr">
        <is>
          <t>Estimated total expense in 2020 as per actuarial report</t>
        </is>
      </c>
      <c r="B23" s="5" t="n">
        <v>201</v>
      </c>
    </row>
    <row r="24">
      <c r="A24" s="4" t="inlineStr">
        <is>
          <t>Health plan [member]</t>
        </is>
      </c>
    </row>
    <row r="25">
      <c r="A25" s="3" t="inlineStr">
        <is>
          <t>Disclosure of defined benefit plans [line items]</t>
        </is>
      </c>
    </row>
    <row r="26">
      <c r="A26" s="4" t="inlineStr">
        <is>
          <t>Current service cost</t>
        </is>
      </c>
      <c r="B26" s="5" t="n">
        <v>-21</v>
      </c>
      <c r="C26" s="5" t="n">
        <v>-14</v>
      </c>
      <c r="D26" s="5" t="n">
        <v>-10</v>
      </c>
    </row>
    <row r="27">
      <c r="A27" s="4" t="inlineStr">
        <is>
          <t>Interest on the actuarial obligation</t>
        </is>
      </c>
      <c r="B27" s="5" t="n">
        <v>-215</v>
      </c>
      <c r="C27" s="5" t="n">
        <v>-208</v>
      </c>
      <c r="D27" s="5" t="n">
        <v>-172</v>
      </c>
    </row>
    <row r="28">
      <c r="A28" s="4" t="inlineStr">
        <is>
          <t>Estimated total expense in 2020 as per actuarial report</t>
        </is>
      </c>
      <c r="B28" s="5" t="n">
        <v>124</v>
      </c>
      <c r="C28" s="5" t="n">
        <v>667</v>
      </c>
      <c r="D28" s="5" t="n">
        <v>402</v>
      </c>
    </row>
    <row r="29">
      <c r="A29" s="4" t="inlineStr">
        <is>
          <t>Health plan [member] | Present value of defined benefit obligation [member]</t>
        </is>
      </c>
    </row>
    <row r="30">
      <c r="A30" s="3" t="inlineStr">
        <is>
          <t>Disclosure of defined benefit plans [line items]</t>
        </is>
      </c>
    </row>
    <row r="31">
      <c r="A31" s="4" t="inlineStr">
        <is>
          <t>Current service cost</t>
        </is>
      </c>
      <c r="B31" s="5" t="n">
        <v>21</v>
      </c>
    </row>
    <row r="32">
      <c r="A32" s="4" t="inlineStr">
        <is>
          <t>Interest on the actuarial obligation</t>
        </is>
      </c>
      <c r="B32" s="5" t="n">
        <v>231</v>
      </c>
    </row>
    <row r="33">
      <c r="A33" s="4" t="inlineStr">
        <is>
          <t>Expected return on the assets of the Plan</t>
        </is>
      </c>
      <c r="B33" s="4" t="inlineStr">
        <is>
          <t xml:space="preserve"> </t>
        </is>
      </c>
    </row>
    <row r="34">
      <c r="A34" s="4" t="inlineStr">
        <is>
          <t>Estimated total expense in 2020 as per actuarial report</t>
        </is>
      </c>
      <c r="B34" s="5" t="n">
        <v>252</v>
      </c>
    </row>
    <row r="35">
      <c r="A35" s="4" t="inlineStr">
        <is>
          <t>Dental plan [member]</t>
        </is>
      </c>
    </row>
    <row r="36">
      <c r="A36" s="3" t="inlineStr">
        <is>
          <t>Disclosure of defined benefit plans [line items]</t>
        </is>
      </c>
    </row>
    <row r="37">
      <c r="A37" s="4" t="inlineStr">
        <is>
          <t>Current service cost</t>
        </is>
      </c>
      <c r="B37" s="5" t="n">
        <v>-1</v>
      </c>
      <c r="C37" s="4" t="inlineStr">
        <is>
          <t xml:space="preserve"> </t>
        </is>
      </c>
      <c r="D37" s="4" t="inlineStr">
        <is>
          <t xml:space="preserve"> </t>
        </is>
      </c>
    </row>
    <row r="38">
      <c r="A38" s="4" t="inlineStr">
        <is>
          <t>Interest on the actuarial obligation</t>
        </is>
      </c>
      <c r="B38" s="5" t="n">
        <v>-4</v>
      </c>
      <c r="C38" s="5" t="n">
        <v>-5</v>
      </c>
      <c r="D38" s="5" t="n">
        <v>-4</v>
      </c>
    </row>
    <row r="39">
      <c r="A39" s="4" t="inlineStr">
        <is>
          <t>Estimated total expense in 2020 as per actuarial report</t>
        </is>
      </c>
      <c r="B39" s="5" t="n">
        <v>1</v>
      </c>
      <c r="C39" s="5" t="n">
        <v>10</v>
      </c>
      <c r="D39" s="5" t="n">
        <v>8</v>
      </c>
    </row>
    <row r="40">
      <c r="A40" s="4" t="inlineStr">
        <is>
          <t>Dental plan [member] | Present value of defined benefit obligation [member]</t>
        </is>
      </c>
    </row>
    <row r="41">
      <c r="A41" s="3" t="inlineStr">
        <is>
          <t>Disclosure of defined benefit plans [line items]</t>
        </is>
      </c>
    </row>
    <row r="42">
      <c r="A42" s="4" t="inlineStr">
        <is>
          <t>Current service cost</t>
        </is>
      </c>
      <c r="B42" s="5" t="n">
        <v>1</v>
      </c>
    </row>
    <row r="43">
      <c r="A43" s="4" t="inlineStr">
        <is>
          <t>Interest on the actuarial obligation</t>
        </is>
      </c>
      <c r="B43" s="5" t="n">
        <v>5</v>
      </c>
    </row>
    <row r="44">
      <c r="A44" s="4" t="inlineStr">
        <is>
          <t>Expected return on the assets of the Plan</t>
        </is>
      </c>
      <c r="B44" s="4" t="inlineStr">
        <is>
          <t xml:space="preserve"> </t>
        </is>
      </c>
    </row>
    <row r="45">
      <c r="A45" s="4" t="inlineStr">
        <is>
          <t>Estimated total expense in 2020 as per actuarial report</t>
        </is>
      </c>
      <c r="B45" s="5" t="n">
        <v>6</v>
      </c>
    </row>
    <row r="46">
      <c r="A46" s="4" t="inlineStr">
        <is>
          <t>Life insurance plan [member]</t>
        </is>
      </c>
    </row>
    <row r="47">
      <c r="A47" s="3" t="inlineStr">
        <is>
          <t>Disclosure of defined benefit plans [line items]</t>
        </is>
      </c>
    </row>
    <row r="48">
      <c r="A48" s="4" t="inlineStr">
        <is>
          <t>Current service cost</t>
        </is>
      </c>
      <c r="B48" s="5" t="n">
        <v>-3</v>
      </c>
      <c r="C48" s="5" t="n">
        <v>-3</v>
      </c>
      <c r="D48" s="5" t="n">
        <v>-2</v>
      </c>
    </row>
    <row r="49">
      <c r="A49" s="4" t="inlineStr">
        <is>
          <t>Interest on the actuarial obligation</t>
        </is>
      </c>
      <c r="B49" s="5" t="n">
        <v>-41</v>
      </c>
      <c r="C49" s="5" t="n">
        <v>-38</v>
      </c>
      <c r="D49" s="5" t="n">
        <v>-25</v>
      </c>
    </row>
    <row r="50">
      <c r="A50" s="4" t="inlineStr">
        <is>
          <t>Estimated total expense in 2020 as per actuarial report</t>
        </is>
      </c>
      <c r="B50" s="5" t="n">
        <v>-57</v>
      </c>
      <c r="C50" s="6" t="inlineStr">
        <is>
          <t>R$ 117</t>
        </is>
      </c>
      <c r="D50" s="6" t="inlineStr">
        <is>
          <t>R$ 140</t>
        </is>
      </c>
    </row>
    <row r="51">
      <c r="A51" s="4" t="inlineStr">
        <is>
          <t>Life insurance plan [member] | Present value of defined benefit obligation [member]</t>
        </is>
      </c>
    </row>
    <row r="52">
      <c r="A52" s="3" t="inlineStr">
        <is>
          <t>Disclosure of defined benefit plans [line items]</t>
        </is>
      </c>
    </row>
    <row r="53">
      <c r="A53" s="4" t="inlineStr">
        <is>
          <t>Current service cost</t>
        </is>
      </c>
      <c r="B53" s="5" t="n">
        <v>3</v>
      </c>
    </row>
    <row r="54">
      <c r="A54" s="4" t="inlineStr">
        <is>
          <t>Interest on the actuarial obligation</t>
        </is>
      </c>
      <c r="B54" s="5" t="n">
        <v>39</v>
      </c>
    </row>
    <row r="55">
      <c r="A55" s="4" t="inlineStr">
        <is>
          <t>Expected return on the assets of the Plan</t>
        </is>
      </c>
      <c r="B55" s="4" t="inlineStr">
        <is>
          <t xml:space="preserve"> </t>
        </is>
      </c>
    </row>
    <row r="56">
      <c r="A56" s="4" t="inlineStr">
        <is>
          <t>Estimated total expense in 2020 as per actuarial report</t>
        </is>
      </c>
      <c r="B56" s="6" t="inlineStr">
        <is>
          <t>R$ 42</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2" customWidth="1" min="2" max="2"/>
  </cols>
  <sheetData>
    <row r="1">
      <c r="A1" s="1" t="inlineStr">
        <is>
          <t>24. POST-EMPLOYMENT OBLIGATIONS (Details 6) R$ in Millions</t>
        </is>
      </c>
      <c r="B1" s="2" t="inlineStr">
        <is>
          <t>12 Months Ended</t>
        </is>
      </c>
    </row>
    <row r="2">
      <c r="B2" s="2" t="inlineStr">
        <is>
          <t>Dec. 31, 2020BRL (R$)</t>
        </is>
      </c>
    </row>
    <row r="3">
      <c r="A3" s="3" t="inlineStr">
        <is>
          <t>Disclosure of defined benefit plans [line items]</t>
        </is>
      </c>
    </row>
    <row r="4">
      <c r="A4" s="4" t="inlineStr">
        <is>
          <t>Estimated payment of benefits</t>
        </is>
      </c>
      <c r="B4" s="6" t="inlineStr">
        <is>
          <t>R$ 1121</t>
        </is>
      </c>
    </row>
    <row r="5">
      <c r="A5" s="4" t="inlineStr">
        <is>
          <t>Pension plans and retirement supplement plans [member]</t>
        </is>
      </c>
    </row>
    <row r="6">
      <c r="A6" s="3" t="inlineStr">
        <is>
          <t>Disclosure of defined benefit plans [line items]</t>
        </is>
      </c>
    </row>
    <row r="7">
      <c r="A7" s="4" t="inlineStr">
        <is>
          <t>Estimated payment of benefits</t>
        </is>
      </c>
      <c r="B7" s="5" t="n">
        <v>928</v>
      </c>
    </row>
    <row r="8">
      <c r="A8" s="4" t="inlineStr">
        <is>
          <t>Health plan [member]</t>
        </is>
      </c>
    </row>
    <row r="9">
      <c r="A9" s="3" t="inlineStr">
        <is>
          <t>Disclosure of defined benefit plans [line items]</t>
        </is>
      </c>
    </row>
    <row r="10">
      <c r="A10" s="4" t="inlineStr">
        <is>
          <t>Estimated payment of benefits</t>
        </is>
      </c>
      <c r="B10" s="5" t="n">
        <v>172</v>
      </c>
    </row>
    <row r="11">
      <c r="A11" s="4" t="inlineStr">
        <is>
          <t>Dental plan [member]</t>
        </is>
      </c>
    </row>
    <row r="12">
      <c r="A12" s="3" t="inlineStr">
        <is>
          <t>Disclosure of defined benefit plans [line items]</t>
        </is>
      </c>
    </row>
    <row r="13">
      <c r="A13" s="4" t="inlineStr">
        <is>
          <t>Estimated payment of benefits</t>
        </is>
      </c>
      <c r="B13" s="5" t="n">
        <v>3</v>
      </c>
    </row>
    <row r="14">
      <c r="A14" s="4" t="inlineStr">
        <is>
          <t>Life insurance plan [member]</t>
        </is>
      </c>
    </row>
    <row r="15">
      <c r="A15" s="3" t="inlineStr">
        <is>
          <t>Disclosure of defined benefit plans [line items]</t>
        </is>
      </c>
    </row>
    <row r="16">
      <c r="A16" s="4" t="inlineStr">
        <is>
          <t>Estimated payment of benefits</t>
        </is>
      </c>
      <c r="B16" s="6" t="inlineStr">
        <is>
          <t>R$ 18</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6" customWidth="1" min="2" max="2"/>
  </cols>
  <sheetData>
    <row r="1">
      <c r="A1" s="1" t="inlineStr">
        <is>
          <t>24. POST-EMPLOYMENT OBLIGATIONS (Details 7)</t>
        </is>
      </c>
      <c r="B1" s="2" t="inlineStr">
        <is>
          <t>12 Months Ended</t>
        </is>
      </c>
    </row>
    <row r="2">
      <c r="B2" s="2" t="inlineStr">
        <is>
          <t>Dec. 31, 2020</t>
        </is>
      </c>
    </row>
    <row r="3">
      <c r="A3" s="4" t="inlineStr">
        <is>
          <t>Pension plans and retirement supplement plans - Plan A [member]</t>
        </is>
      </c>
    </row>
    <row r="4">
      <c r="A4" s="3" t="inlineStr">
        <is>
          <t>Disclosure of defined benefit plans [line items]</t>
        </is>
      </c>
    </row>
    <row r="5">
      <c r="A5" s="4" t="inlineStr">
        <is>
          <t>Average periods of maturity of the obligations under the benefit plans</t>
        </is>
      </c>
      <c r="B5" s="4" t="inlineStr">
        <is>
          <t>11 years 6 months 29 days</t>
        </is>
      </c>
    </row>
    <row r="6">
      <c r="A6" s="4" t="inlineStr">
        <is>
          <t>Pension plans and retirement supplement plans - Plan B [member]</t>
        </is>
      </c>
    </row>
    <row r="7">
      <c r="A7" s="3" t="inlineStr">
        <is>
          <t>Disclosure of defined benefit plans [line items]</t>
        </is>
      </c>
    </row>
    <row r="8">
      <c r="A8" s="4" t="inlineStr">
        <is>
          <t>Average periods of maturity of the obligations under the benefit plans</t>
        </is>
      </c>
      <c r="B8" s="4" t="inlineStr">
        <is>
          <t>12 years 9 months 22 days</t>
        </is>
      </c>
    </row>
    <row r="9">
      <c r="A9" s="4" t="inlineStr">
        <is>
          <t>Health plan [member]</t>
        </is>
      </c>
    </row>
    <row r="10">
      <c r="A10" s="3" t="inlineStr">
        <is>
          <t>Disclosure of defined benefit plans [line items]</t>
        </is>
      </c>
    </row>
    <row r="11">
      <c r="A11" s="4" t="inlineStr">
        <is>
          <t>Average periods of maturity of the obligations under the benefit plans</t>
        </is>
      </c>
      <c r="B11" s="4" t="inlineStr">
        <is>
          <t>13 years 9 months 18 days</t>
        </is>
      </c>
    </row>
    <row r="12">
      <c r="A12" s="4" t="inlineStr">
        <is>
          <t>Dental plan [member]</t>
        </is>
      </c>
    </row>
    <row r="13">
      <c r="A13" s="3" t="inlineStr">
        <is>
          <t>Disclosure of defined benefit plans [line items]</t>
        </is>
      </c>
    </row>
    <row r="14">
      <c r="A14" s="4" t="inlineStr">
        <is>
          <t>Average periods of maturity of the obligations under the benefit plans</t>
        </is>
      </c>
      <c r="B14" s="4" t="inlineStr">
        <is>
          <t>15 years 1 month 6 days</t>
        </is>
      </c>
    </row>
    <row r="15">
      <c r="A15" s="4" t="inlineStr">
        <is>
          <t>Life insurance plan [member]</t>
        </is>
      </c>
    </row>
    <row r="16">
      <c r="A16" s="3" t="inlineStr">
        <is>
          <t>Disclosure of defined benefit plans [line items]</t>
        </is>
      </c>
    </row>
    <row r="17">
      <c r="A17" s="4" t="inlineStr">
        <is>
          <t>Average periods of maturity of the obligations under the benefit plans</t>
        </is>
      </c>
      <c r="B17" s="4" t="inlineStr">
        <is>
          <t>18 years 7 months 28 day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24. POST-EMPLOYMENT OBLIGATIONS (Details 8)</t>
        </is>
      </c>
      <c r="B1" s="2" t="inlineStr">
        <is>
          <t>Dec. 31, 2020</t>
        </is>
      </c>
      <c r="C1" s="2" t="inlineStr">
        <is>
          <t>Dec. 31, 2019</t>
        </is>
      </c>
    </row>
    <row r="2">
      <c r="A2" s="3" t="inlineStr">
        <is>
          <t>Disclosure of fair value of plan assets [abstract]</t>
        </is>
      </c>
    </row>
    <row r="3">
      <c r="A3" s="4" t="inlineStr">
        <is>
          <t>Shares</t>
        </is>
      </c>
      <c r="B3" s="4" t="inlineStr">
        <is>
          <t>9.25%</t>
        </is>
      </c>
      <c r="C3" s="4" t="inlineStr">
        <is>
          <t>9.51%</t>
        </is>
      </c>
    </row>
    <row r="4">
      <c r="A4" s="4" t="inlineStr">
        <is>
          <t>Fixed income securities</t>
        </is>
      </c>
      <c r="B4" s="4" t="inlineStr">
        <is>
          <t>72.17%</t>
        </is>
      </c>
      <c r="C4" s="4" t="inlineStr">
        <is>
          <t>72.28%</t>
        </is>
      </c>
    </row>
    <row r="5">
      <c r="A5" s="4" t="inlineStr">
        <is>
          <t>Real estate property</t>
        </is>
      </c>
      <c r="B5" s="4" t="inlineStr">
        <is>
          <t>3.71%</t>
        </is>
      </c>
      <c r="C5" s="4" t="inlineStr">
        <is>
          <t>3.79%</t>
        </is>
      </c>
    </row>
    <row r="6">
      <c r="A6" s="4" t="inlineStr">
        <is>
          <t>Others</t>
        </is>
      </c>
      <c r="B6" s="4" t="inlineStr">
        <is>
          <t>14.87%</t>
        </is>
      </c>
      <c r="C6" s="4" t="inlineStr">
        <is>
          <t>14.42%</t>
        </is>
      </c>
    </row>
    <row r="7">
      <c r="A7" s="4" t="inlineStr">
        <is>
          <t>Total</t>
        </is>
      </c>
      <c r="B7" s="4" t="inlineStr">
        <is>
          <t>100.00%</t>
        </is>
      </c>
      <c r="C7" s="4" t="inlineStr">
        <is>
          <t>100.0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24. POST-EMPLOYMENT OBLIGATIONS (Details 9) - BRL (R$) R$ in Millions</t>
        </is>
      </c>
      <c r="B1" s="2" t="inlineStr">
        <is>
          <t>Dec. 31, 2020</t>
        </is>
      </c>
      <c r="C1" s="2" t="inlineStr">
        <is>
          <t>Dec. 31, 2019</t>
        </is>
      </c>
    </row>
    <row r="2">
      <c r="A2" s="3" t="inlineStr">
        <is>
          <t>Disclosure of fair value of plan assets [line items]</t>
        </is>
      </c>
    </row>
    <row r="3">
      <c r="A3" s="4" t="inlineStr">
        <is>
          <t>Assets of the pension plan</t>
        </is>
      </c>
      <c r="B3" s="6" t="inlineStr">
        <is>
          <t>R$ 627</t>
        </is>
      </c>
      <c r="C3" s="6" t="inlineStr">
        <is>
          <t>R$ 925</t>
        </is>
      </c>
    </row>
    <row r="4">
      <c r="A4" s="4" t="inlineStr">
        <is>
          <t>Non convertible debentures issued by the company [member]</t>
        </is>
      </c>
    </row>
    <row r="5">
      <c r="A5" s="3" t="inlineStr">
        <is>
          <t>Disclosure of fair value of plan assets [line items]</t>
        </is>
      </c>
    </row>
    <row r="6">
      <c r="A6" s="4" t="inlineStr">
        <is>
          <t>Assets of the pension plan</t>
        </is>
      </c>
      <c r="B6" s="5" t="n">
        <v>338</v>
      </c>
      <c r="C6" s="5" t="n">
        <v>398</v>
      </c>
    </row>
    <row r="7">
      <c r="A7" s="4" t="inlineStr">
        <is>
          <t>Shares issued by the company [member]</t>
        </is>
      </c>
    </row>
    <row r="8">
      <c r="A8" s="3" t="inlineStr">
        <is>
          <t>Disclosure of fair value of plan assets [line items]</t>
        </is>
      </c>
    </row>
    <row r="9">
      <c r="A9" s="4" t="inlineStr">
        <is>
          <t>Assets of the pension plan</t>
        </is>
      </c>
      <c r="B9" s="5" t="n">
        <v>4</v>
      </c>
      <c r="C9" s="5" t="n">
        <v>24</v>
      </c>
    </row>
    <row r="10">
      <c r="A10" s="4" t="inlineStr">
        <is>
          <t>Real estate properties of the foundation occupied by the company [member]</t>
        </is>
      </c>
    </row>
    <row r="11">
      <c r="A11" s="3" t="inlineStr">
        <is>
          <t>Disclosure of fair value of plan assets [line items]</t>
        </is>
      </c>
    </row>
    <row r="12">
      <c r="A12" s="4" t="inlineStr">
        <is>
          <t>Assets of the pension plan</t>
        </is>
      </c>
      <c r="B12" s="6" t="inlineStr">
        <is>
          <t>R$ 285</t>
        </is>
      </c>
      <c r="C12" s="6" t="inlineStr">
        <is>
          <t>R$ 503</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80" customWidth="1" min="2" max="2"/>
    <col width="20" customWidth="1" min="3" max="3"/>
    <col width="20" customWidth="1" min="4" max="4"/>
    <col width="20" customWidth="1" min="5" max="5"/>
  </cols>
  <sheetData>
    <row r="1">
      <c r="A1" s="1" t="inlineStr">
        <is>
          <t>24. POST-EMPLOYMENT OBLIGATIONS (Details 10)</t>
        </is>
      </c>
      <c r="C1" s="2" t="inlineStr">
        <is>
          <t>12 Months Ended</t>
        </is>
      </c>
    </row>
    <row r="2">
      <c r="C2" s="2" t="inlineStr">
        <is>
          <t>Dec. 31, 2020</t>
        </is>
      </c>
      <c r="D2" s="2" t="inlineStr">
        <is>
          <t>Dec. 31, 2019</t>
        </is>
      </c>
      <c r="E2" s="2" t="inlineStr">
        <is>
          <t>Dec. 31, 2018</t>
        </is>
      </c>
    </row>
    <row r="3">
      <c r="A3" s="4" t="inlineStr">
        <is>
          <t>Pension plans and retirement supplement plans [member]</t>
        </is>
      </c>
    </row>
    <row r="4">
      <c r="A4" s="3" t="inlineStr">
        <is>
          <t>Disclosure of defined benefit plans [line items]</t>
        </is>
      </c>
    </row>
    <row r="5">
      <c r="A5" s="4" t="inlineStr">
        <is>
          <t>Annual discount rate for present value of the actuarial obligation</t>
        </is>
      </c>
      <c r="C5" s="4" t="inlineStr">
        <is>
          <t>6.83%</t>
        </is>
      </c>
      <c r="D5" s="4" t="inlineStr">
        <is>
          <t>6.87%</t>
        </is>
      </c>
      <c r="E5" s="4" t="inlineStr">
        <is>
          <t>9.02%</t>
        </is>
      </c>
    </row>
    <row r="6">
      <c r="A6" s="4" t="inlineStr">
        <is>
          <t>Annual expected return on plan assets</t>
        </is>
      </c>
      <c r="C6" s="4" t="inlineStr">
        <is>
          <t>6.83%</t>
        </is>
      </c>
      <c r="D6" s="4" t="inlineStr">
        <is>
          <t>6.87%</t>
        </is>
      </c>
      <c r="E6" s="4" t="inlineStr">
        <is>
          <t>9.02%</t>
        </is>
      </c>
    </row>
    <row r="7">
      <c r="A7" s="4" t="inlineStr">
        <is>
          <t>Long-term annual inflation rate</t>
        </is>
      </c>
      <c r="C7" s="4" t="inlineStr">
        <is>
          <t>3.32%</t>
        </is>
      </c>
      <c r="D7" s="4" t="inlineStr">
        <is>
          <t>3.61%</t>
        </is>
      </c>
      <c r="E7" s="4" t="inlineStr">
        <is>
          <t>4.01%</t>
        </is>
      </c>
    </row>
    <row r="8">
      <c r="A8" s="4" t="inlineStr">
        <is>
          <t>Estimated future annual salary increases</t>
        </is>
      </c>
      <c r="C8" s="4" t="inlineStr">
        <is>
          <t>3.32%</t>
        </is>
      </c>
      <c r="D8" s="4" t="inlineStr">
        <is>
          <t>3.61%</t>
        </is>
      </c>
      <c r="E8" s="4" t="inlineStr">
        <is>
          <t>4.01%</t>
        </is>
      </c>
    </row>
    <row r="9">
      <c r="A9" s="4" t="inlineStr">
        <is>
          <t>General mortality table</t>
        </is>
      </c>
      <c r="C9" s="4" t="inlineStr">
        <is>
          <t>AT-2000 M S10% D10%</t>
        </is>
      </c>
      <c r="D9" s="4" t="inlineStr">
        <is>
          <t>AT-2000 M S10% D10%</t>
        </is>
      </c>
      <c r="E9" s="4" t="inlineStr">
        <is>
          <t>AT-2000 M S10% D10%</t>
        </is>
      </c>
    </row>
    <row r="10">
      <c r="A10" s="4" t="inlineStr">
        <is>
          <t>Disability table</t>
        </is>
      </c>
      <c r="C10" s="4" t="inlineStr">
        <is>
          <t>Not applicable</t>
        </is>
      </c>
      <c r="D10" s="4" t="inlineStr">
        <is>
          <t>Not applicable</t>
        </is>
      </c>
      <c r="E10" s="4" t="inlineStr">
        <is>
          <t>Not applicable</t>
        </is>
      </c>
    </row>
    <row r="11">
      <c r="A11" s="4" t="inlineStr">
        <is>
          <t>Disabled mortality table</t>
        </is>
      </c>
      <c r="C11" s="4" t="inlineStr">
        <is>
          <t>AT-49 M</t>
        </is>
      </c>
      <c r="D11" s="4" t="inlineStr">
        <is>
          <t>AT-49 M</t>
        </is>
      </c>
      <c r="E11" s="4" t="inlineStr">
        <is>
          <t>AT 49 M</t>
        </is>
      </c>
    </row>
    <row r="12">
      <c r="A12" s="4" t="inlineStr">
        <is>
          <t>Real growth in contributions above inflation</t>
        </is>
      </c>
      <c r="B12" s="4" t="inlineStr">
        <is>
          <t>[1]</t>
        </is>
      </c>
      <c r="C12" s="4" t="inlineStr">
        <is>
          <t xml:space="preserve"> </t>
        </is>
      </c>
      <c r="D12" s="4" t="inlineStr">
        <is>
          <t xml:space="preserve"> </t>
        </is>
      </c>
      <c r="E12" s="4" t="inlineStr">
        <is>
          <t xml:space="preserve"> </t>
        </is>
      </c>
    </row>
    <row r="13">
      <c r="A13" s="4" t="inlineStr">
        <is>
          <t>Health plan [member]</t>
        </is>
      </c>
    </row>
    <row r="14">
      <c r="A14" s="3" t="inlineStr">
        <is>
          <t>Disclosure of defined benefit plans [line items]</t>
        </is>
      </c>
    </row>
    <row r="15">
      <c r="A15" s="4" t="inlineStr">
        <is>
          <t>Annual discount rate for present value of the actuarial obligation</t>
        </is>
      </c>
      <c r="C15" s="4" t="inlineStr">
        <is>
          <t>7.14%</t>
        </is>
      </c>
      <c r="D15" s="4" t="inlineStr">
        <is>
          <t>7.09%</t>
        </is>
      </c>
      <c r="E15" s="4" t="inlineStr">
        <is>
          <t>9.60%</t>
        </is>
      </c>
    </row>
    <row r="16">
      <c r="A16" s="4" t="inlineStr">
        <is>
          <t>Long-term annual inflation rate</t>
        </is>
      </c>
      <c r="C16" s="4" t="inlineStr">
        <is>
          <t>3.32%</t>
        </is>
      </c>
      <c r="D16" s="4" t="inlineStr">
        <is>
          <t>3.61%</t>
        </is>
      </c>
      <c r="E16" s="4" t="inlineStr">
        <is>
          <t>4.00%</t>
        </is>
      </c>
    </row>
    <row r="17">
      <c r="A17" s="4" t="inlineStr">
        <is>
          <t>General mortality table</t>
        </is>
      </c>
      <c r="C17" s="4" t="inlineStr">
        <is>
          <t>AT-2000 M S10% D20%</t>
        </is>
      </c>
      <c r="D17" s="4" t="inlineStr">
        <is>
          <t>AT-2000 M S10% D20%</t>
        </is>
      </c>
      <c r="E17" s="4" t="inlineStr">
        <is>
          <t>AT-2000 M S10% D20%</t>
        </is>
      </c>
    </row>
    <row r="18">
      <c r="A18" s="4" t="inlineStr">
        <is>
          <t>Disability table</t>
        </is>
      </c>
      <c r="C18" s="4" t="inlineStr">
        <is>
          <t>Álvaro Vindas D30%</t>
        </is>
      </c>
      <c r="D18" s="4" t="inlineStr">
        <is>
          <t>Álvaro Vindas D30%</t>
        </is>
      </c>
      <c r="E18" s="4" t="inlineStr">
        <is>
          <t>Álvaro Vindas D30%</t>
        </is>
      </c>
    </row>
    <row r="19">
      <c r="A19" s="4" t="inlineStr">
        <is>
          <t>Disabled mortality table</t>
        </is>
      </c>
      <c r="C19" s="4" t="inlineStr">
        <is>
          <t>MI-85 F</t>
        </is>
      </c>
      <c r="D19" s="4" t="inlineStr">
        <is>
          <t>MI-85 F</t>
        </is>
      </c>
      <c r="E19" s="4" t="inlineStr">
        <is>
          <t>Winklevoss D30%</t>
        </is>
      </c>
    </row>
    <row r="20">
      <c r="A20" s="4" t="inlineStr">
        <is>
          <t>Real growth in contributions above inflation</t>
        </is>
      </c>
      <c r="B20" s="4" t="inlineStr">
        <is>
          <t>[1]</t>
        </is>
      </c>
      <c r="C20" s="4" t="inlineStr">
        <is>
          <t>1.00%</t>
        </is>
      </c>
      <c r="D20" s="4" t="inlineStr">
        <is>
          <t>1.00%</t>
        </is>
      </c>
      <c r="E20" s="4" t="inlineStr">
        <is>
          <t>1.00%</t>
        </is>
      </c>
    </row>
    <row r="21">
      <c r="A21" s="4" t="inlineStr">
        <is>
          <t>Life insurance plan [member]</t>
        </is>
      </c>
    </row>
    <row r="22">
      <c r="A22" s="3" t="inlineStr">
        <is>
          <t>Disclosure of defined benefit plans [line items]</t>
        </is>
      </c>
    </row>
    <row r="23">
      <c r="A23" s="4" t="inlineStr">
        <is>
          <t>Annual discount rate for present value of the actuarial obligation</t>
        </is>
      </c>
      <c r="C23" s="4" t="inlineStr">
        <is>
          <t>7.25%</t>
        </is>
      </c>
      <c r="D23" s="4" t="inlineStr">
        <is>
          <t>7.19%</t>
        </is>
      </c>
      <c r="E23" s="4" t="inlineStr">
        <is>
          <t>9.57%</t>
        </is>
      </c>
    </row>
    <row r="24">
      <c r="A24" s="4" t="inlineStr">
        <is>
          <t>Long-term annual inflation rate</t>
        </is>
      </c>
      <c r="C24" s="4" t="inlineStr">
        <is>
          <t>3.32%</t>
        </is>
      </c>
      <c r="D24" s="4" t="inlineStr">
        <is>
          <t>3.61%</t>
        </is>
      </c>
      <c r="E24" s="4" t="inlineStr">
        <is>
          <t>4.00%</t>
        </is>
      </c>
    </row>
    <row r="25">
      <c r="A25" s="4" t="inlineStr">
        <is>
          <t>Estimated future annual salary increases</t>
        </is>
      </c>
      <c r="C25" s="4" t="inlineStr">
        <is>
          <t>4.56%</t>
        </is>
      </c>
      <c r="D25" s="4" t="inlineStr">
        <is>
          <t>4.85%</t>
        </is>
      </c>
      <c r="E25" s="4" t="inlineStr">
        <is>
          <t>6.08%</t>
        </is>
      </c>
    </row>
    <row r="26">
      <c r="A26" s="4" t="inlineStr">
        <is>
          <t>General mortality table</t>
        </is>
      </c>
      <c r="C26" s="4" t="inlineStr">
        <is>
          <t>AT-2000 M S10% D20%</t>
        </is>
      </c>
      <c r="D26" s="4" t="inlineStr">
        <is>
          <t>AT-2000 M S10% D20%</t>
        </is>
      </c>
      <c r="E26" s="4" t="inlineStr">
        <is>
          <t>AT-2000 M S10% D20%</t>
        </is>
      </c>
    </row>
    <row r="27">
      <c r="A27" s="4" t="inlineStr">
        <is>
          <t>Disability table</t>
        </is>
      </c>
      <c r="C27" s="4" t="inlineStr">
        <is>
          <t>Álvaro Vindas D30%</t>
        </is>
      </c>
      <c r="D27" s="4" t="inlineStr">
        <is>
          <t>Álvaro Vindas D30%</t>
        </is>
      </c>
      <c r="E27" s="4" t="inlineStr">
        <is>
          <t>Álvaro Vindas D30%</t>
        </is>
      </c>
    </row>
    <row r="28">
      <c r="A28" s="4" t="inlineStr">
        <is>
          <t>Disabled mortality table</t>
        </is>
      </c>
      <c r="C28" s="4" t="inlineStr">
        <is>
          <t>MI-85 F</t>
        </is>
      </c>
      <c r="D28" s="4" t="inlineStr">
        <is>
          <t>MI-85 F</t>
        </is>
      </c>
      <c r="E28" s="4" t="inlineStr">
        <is>
          <t>Winklevoss D30%</t>
        </is>
      </c>
    </row>
    <row r="29">
      <c r="A29" s="4" t="inlineStr">
        <is>
          <t>Real growth in contributions above inflation</t>
        </is>
      </c>
      <c r="B29" s="4" t="inlineStr">
        <is>
          <t>[1]</t>
        </is>
      </c>
      <c r="C29" s="4" t="inlineStr">
        <is>
          <t xml:space="preserve"> </t>
        </is>
      </c>
      <c r="D29" s="4" t="inlineStr">
        <is>
          <t xml:space="preserve"> </t>
        </is>
      </c>
      <c r="E29" s="4" t="inlineStr">
        <is>
          <t xml:space="preserve"> </t>
        </is>
      </c>
    </row>
    <row r="30"/>
    <row r="31">
      <c r="A31" s="4" t="inlineStr">
        <is>
          <t>[1]</t>
        </is>
      </c>
      <c r="B31" s="4" t="inlineStr">
        <is>
          <t>Starting in 2018, Company adopted the assumption of real growth of the contributions above inflation at the rate of 1% p.a.</t>
        </is>
      </c>
    </row>
  </sheetData>
  <mergeCells count="4">
    <mergeCell ref="A1:B2"/>
    <mergeCell ref="C1:E1"/>
    <mergeCell ref="A30:D30"/>
    <mergeCell ref="B31:D3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2" customWidth="1" min="2" max="2"/>
  </cols>
  <sheetData>
    <row r="1">
      <c r="A1" s="1" t="inlineStr">
        <is>
          <t>24. POST-EMPLOYMENT OBLIGATIONS (Details 11) R$ in Millions</t>
        </is>
      </c>
      <c r="B1" s="2" t="inlineStr">
        <is>
          <t>Dec. 31, 2020BRL (R$)</t>
        </is>
      </c>
    </row>
    <row r="2">
      <c r="A2" s="3" t="inlineStr">
        <is>
          <t>Effects on the defined-benefit obligation</t>
        </is>
      </c>
    </row>
    <row r="3">
      <c r="A3" s="4" t="inlineStr">
        <is>
          <t>Reduction of one year in the mortality table</t>
        </is>
      </c>
      <c r="B3" s="6" t="inlineStr">
        <is>
          <t>R$ 401</t>
        </is>
      </c>
    </row>
    <row r="4">
      <c r="A4" s="4" t="inlineStr">
        <is>
          <t>Increase of one year in the mortality table</t>
        </is>
      </c>
      <c r="B4" s="5" t="n">
        <v>-403</v>
      </c>
    </row>
    <row r="5">
      <c r="A5" s="4" t="inlineStr">
        <is>
          <t>Reduction of 1% in the discount rate</t>
        </is>
      </c>
      <c r="B5" s="5" t="n">
        <v>2117</v>
      </c>
    </row>
    <row r="6">
      <c r="A6" s="4" t="inlineStr">
        <is>
          <t>Pension plans and retirement supplement plans [member]</t>
        </is>
      </c>
    </row>
    <row r="7">
      <c r="A7" s="3" t="inlineStr">
        <is>
          <t>Effects on the defined-benefit obligation</t>
        </is>
      </c>
    </row>
    <row r="8">
      <c r="A8" s="4" t="inlineStr">
        <is>
          <t>Reduction of one year in the mortality table</t>
        </is>
      </c>
      <c r="B8" s="5" t="n">
        <v>336</v>
      </c>
    </row>
    <row r="9">
      <c r="A9" s="4" t="inlineStr">
        <is>
          <t>Increase of one year in the mortality table</t>
        </is>
      </c>
      <c r="B9" s="5" t="n">
        <v>-338</v>
      </c>
    </row>
    <row r="10">
      <c r="A10" s="4" t="inlineStr">
        <is>
          <t>Reduction of 1% in the discount rate</t>
        </is>
      </c>
      <c r="B10" s="5" t="n">
        <v>1513</v>
      </c>
    </row>
    <row r="11">
      <c r="A11" s="4" t="inlineStr">
        <is>
          <t>Health plan [member]</t>
        </is>
      </c>
    </row>
    <row r="12">
      <c r="A12" s="3" t="inlineStr">
        <is>
          <t>Effects on the defined-benefit obligation</t>
        </is>
      </c>
    </row>
    <row r="13">
      <c r="A13" s="4" t="inlineStr">
        <is>
          <t>Reduction of one year in the mortality table</t>
        </is>
      </c>
      <c r="B13" s="5" t="n">
        <v>79</v>
      </c>
    </row>
    <row r="14">
      <c r="A14" s="4" t="inlineStr">
        <is>
          <t>Increase of one year in the mortality table</t>
        </is>
      </c>
      <c r="B14" s="5" t="n">
        <v>-80</v>
      </c>
    </row>
    <row r="15">
      <c r="A15" s="4" t="inlineStr">
        <is>
          <t>Reduction of 1% in the discount rate</t>
        </is>
      </c>
      <c r="B15" s="5" t="n">
        <v>483</v>
      </c>
    </row>
    <row r="16">
      <c r="A16" s="4" t="inlineStr">
        <is>
          <t>Dental plan [member]</t>
        </is>
      </c>
    </row>
    <row r="17">
      <c r="A17" s="3" t="inlineStr">
        <is>
          <t>Effects on the defined-benefit obligation</t>
        </is>
      </c>
    </row>
    <row r="18">
      <c r="A18" s="4" t="inlineStr">
        <is>
          <t>Reduction of one year in the mortality table</t>
        </is>
      </c>
      <c r="B18" s="5" t="n">
        <v>1</v>
      </c>
    </row>
    <row r="19">
      <c r="A19" s="4" t="inlineStr">
        <is>
          <t>Increase of one year in the mortality table</t>
        </is>
      </c>
      <c r="B19" s="5" t="n">
        <v>-1</v>
      </c>
    </row>
    <row r="20">
      <c r="A20" s="4" t="inlineStr">
        <is>
          <t>Reduction of 1% in the discount rate</t>
        </is>
      </c>
      <c r="B20" s="5" t="n">
        <v>10</v>
      </c>
    </row>
    <row r="21">
      <c r="A21" s="4" t="inlineStr">
        <is>
          <t>Life insurance plan [member]</t>
        </is>
      </c>
    </row>
    <row r="22">
      <c r="A22" s="3" t="inlineStr">
        <is>
          <t>Effects on the defined-benefit obligation</t>
        </is>
      </c>
    </row>
    <row r="23">
      <c r="A23" s="4" t="inlineStr">
        <is>
          <t>Reduction of one year in the mortality table</t>
        </is>
      </c>
      <c r="B23" s="5" t="n">
        <v>-15</v>
      </c>
    </row>
    <row r="24">
      <c r="A24" s="4" t="inlineStr">
        <is>
          <t>Increase of one year in the mortality table</t>
        </is>
      </c>
      <c r="B24" s="5" t="n">
        <v>16</v>
      </c>
    </row>
    <row r="25">
      <c r="A25" s="4" t="inlineStr">
        <is>
          <t>Reduction of 1% in the discount rate</t>
        </is>
      </c>
      <c r="B25" s="6" t="inlineStr">
        <is>
          <t>R$ 111</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24. POST-EMPLOYMENT OBLIGATIONS (Details Narrative) R$ in Millions</t>
        </is>
      </c>
      <c r="B1" s="2" t="inlineStr">
        <is>
          <t>12 Months Ended</t>
        </is>
      </c>
    </row>
    <row r="2">
      <c r="B2" s="2" t="inlineStr">
        <is>
          <t>Dec. 31, 2021BRL (R$)</t>
        </is>
      </c>
      <c r="C2" s="2" t="inlineStr">
        <is>
          <t>Dec. 31, 2020BRL (R$)Installment</t>
        </is>
      </c>
      <c r="D2" s="2" t="inlineStr">
        <is>
          <t>Dec. 31, 2019BRL (R$)</t>
        </is>
      </c>
      <c r="E2" s="2" t="inlineStr">
        <is>
          <t>Dec. 31, 2018BRL (R$)</t>
        </is>
      </c>
    </row>
    <row r="3">
      <c r="A3" s="3" t="inlineStr">
        <is>
          <t>Disclosure of defined benefit plans [line items]</t>
        </is>
      </c>
    </row>
    <row r="4">
      <c r="A4" s="4" t="inlineStr">
        <is>
          <t>Expense amount recognized in the Statement of income</t>
        </is>
      </c>
      <c r="C4" s="6" t="inlineStr">
        <is>
          <t>R$ 53</t>
        </is>
      </c>
      <c r="D4" s="6" t="inlineStr">
        <is>
          <t>R$ 56</t>
        </is>
      </c>
      <c r="E4" s="6" t="inlineStr">
        <is>
          <t>R$ 68</t>
        </is>
      </c>
    </row>
    <row r="5">
      <c r="A5" s="4" t="inlineStr">
        <is>
          <t>Estimate of contributions expected to be paid to plan for next annual reporting period</t>
        </is>
      </c>
      <c r="C5" s="5" t="n">
        <v>1121</v>
      </c>
    </row>
    <row r="6">
      <c r="A6" s="4" t="inlineStr">
        <is>
          <t>Forluz Pension Fund [member]</t>
        </is>
      </c>
    </row>
    <row r="7">
      <c r="A7" s="3" t="inlineStr">
        <is>
          <t>Disclosure of defined benefit plans [line items]</t>
        </is>
      </c>
    </row>
    <row r="8">
      <c r="A8" s="4" t="inlineStr">
        <is>
          <t>Obligation for past actuarial deficits relating to pension fund</t>
        </is>
      </c>
      <c r="C8" s="6" t="inlineStr">
        <is>
          <t>R$ 473</t>
        </is>
      </c>
      <c r="D8" s="5" t="n">
        <v>566</v>
      </c>
    </row>
    <row r="9">
      <c r="A9" s="4" t="inlineStr">
        <is>
          <t>Inflation index rate</t>
        </is>
      </c>
      <c r="C9" s="4" t="inlineStr">
        <is>
          <t>6.00%</t>
        </is>
      </c>
    </row>
    <row r="10">
      <c r="A10" s="4" t="inlineStr">
        <is>
          <t>Funded Benefit Plan ('Plan A') [member]</t>
        </is>
      </c>
    </row>
    <row r="11">
      <c r="A11" s="3" t="inlineStr">
        <is>
          <t>Disclosure of defined benefit plans [line items]</t>
        </is>
      </c>
    </row>
    <row r="12">
      <c r="A12" s="4" t="inlineStr">
        <is>
          <t>Benefit amount payable</t>
        </is>
      </c>
      <c r="C12" s="6" t="inlineStr">
        <is>
          <t>R$ 540</t>
        </is>
      </c>
      <c r="D12" s="5" t="n">
        <v>550</v>
      </c>
    </row>
    <row r="13">
      <c r="A13" s="4" t="inlineStr">
        <is>
          <t>Description of monthly amortizations</t>
        </is>
      </c>
      <c r="C13" s="4" t="inlineStr">
        <is>
          <t>The monthly amortizations, calculated by the constant installments system (Price Table), will be paid until 2031 for the 2015 and 2016 deficits, in the amount of R$363, and up to 2033 for the 2017 deficit, in the amount of R$177.</t>
        </is>
      </c>
    </row>
    <row r="14">
      <c r="A14" s="4" t="inlineStr">
        <is>
          <t>Remuneratory interest applicable on outstanding balance</t>
        </is>
      </c>
      <c r="C14" s="4" t="inlineStr">
        <is>
          <t>6.00%</t>
        </is>
      </c>
    </row>
    <row r="15">
      <c r="A15" s="4" t="inlineStr">
        <is>
          <t>Estimate of contributions expected to be paid to plan for next annual reporting period</t>
        </is>
      </c>
      <c r="C15" s="6" t="inlineStr">
        <is>
          <t>R$ 160</t>
        </is>
      </c>
    </row>
    <row r="16">
      <c r="A16" s="4" t="inlineStr">
        <is>
          <t>Number of monthly installments | Installment</t>
        </is>
      </c>
      <c r="C16" s="5" t="n">
        <v>166</v>
      </c>
    </row>
    <row r="17">
      <c r="A17" s="4" t="inlineStr">
        <is>
          <t>Expectation of contributions in pension plan</t>
        </is>
      </c>
      <c r="B17" s="6" t="inlineStr">
        <is>
          <t>R$ 221</t>
        </is>
      </c>
    </row>
    <row r="18">
      <c r="A18" s="4" t="inlineStr">
        <is>
          <t>Postretirement Benefits Plan [member]</t>
        </is>
      </c>
    </row>
    <row r="19">
      <c r="A19" s="3" t="inlineStr">
        <is>
          <t>Disclosure of defined benefit plans [line items]</t>
        </is>
      </c>
    </row>
    <row r="20">
      <c r="A20" s="4" t="inlineStr">
        <is>
          <t>Expense amount recognized in the Statement of income</t>
        </is>
      </c>
      <c r="C20" s="6" t="inlineStr">
        <is>
          <t>R$ 438</t>
        </is>
      </c>
      <c r="D20" s="5" t="n">
        <v>408</v>
      </c>
      <c r="E20" s="5" t="n">
        <v>337</v>
      </c>
    </row>
    <row r="21">
      <c r="A21" s="4" t="inlineStr">
        <is>
          <t>Finance expenses</t>
        </is>
      </c>
      <c r="C21" s="6" t="inlineStr">
        <is>
          <t>R$ 53</t>
        </is>
      </c>
      <c r="D21" s="6" t="inlineStr">
        <is>
          <t>R$ 56</t>
        </is>
      </c>
      <c r="E21" s="6" t="inlineStr">
        <is>
          <t>R$ 68</t>
        </is>
      </c>
    </row>
    <row r="22">
      <c r="A22" s="4" t="inlineStr">
        <is>
          <t>Health Plan And Dental Plan [member]</t>
        </is>
      </c>
    </row>
    <row r="23">
      <c r="A23" s="3" t="inlineStr">
        <is>
          <t>Disclosure of defined benefit plans [line items]</t>
        </is>
      </c>
    </row>
    <row r="24">
      <c r="A24" s="4" t="inlineStr">
        <is>
          <t>Actuarial assumption of expected rates of inflation</t>
        </is>
      </c>
      <c r="E24" s="4" t="inlineStr">
        <is>
          <t>1.00%</t>
        </is>
      </c>
    </row>
    <row r="25">
      <c r="A25" s="4" t="inlineStr">
        <is>
          <t>Defined Contribution Plan [member]</t>
        </is>
      </c>
    </row>
    <row r="26">
      <c r="A26" s="3" t="inlineStr">
        <is>
          <t>Disclosure of defined benefit plans [line items]</t>
        </is>
      </c>
    </row>
    <row r="27">
      <c r="A27" s="4" t="inlineStr">
        <is>
          <t>Expectation of contributions in pension plan</t>
        </is>
      </c>
      <c r="B27" s="6" t="inlineStr">
        <is>
          <t>R$ 81</t>
        </is>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s>
  <sheetData>
    <row r="1">
      <c r="A1" s="1" t="inlineStr">
        <is>
          <t>25. PROVISIONS (Details) - BRL (R$) R$ in Millions</t>
        </is>
      </c>
      <c r="C1" s="2" t="inlineStr">
        <is>
          <t>12 Months Ended</t>
        </is>
      </c>
    </row>
    <row r="2">
      <c r="C2" s="2" t="inlineStr">
        <is>
          <t>Dec. 31, 2020</t>
        </is>
      </c>
      <c r="D2" s="2" t="inlineStr">
        <is>
          <t>Dec. 31, 2019</t>
        </is>
      </c>
      <c r="E2" s="2" t="inlineStr">
        <is>
          <t>Dec. 31, 2018</t>
        </is>
      </c>
    </row>
    <row r="3">
      <c r="A3" s="3" t="inlineStr">
        <is>
          <t>Disclosure of other provisions [line items]</t>
        </is>
      </c>
    </row>
    <row r="4">
      <c r="A4" s="4" t="inlineStr">
        <is>
          <t>Other provisions Beginning Balance</t>
        </is>
      </c>
      <c r="C4" s="6" t="inlineStr">
        <is>
          <t>R$ 1888</t>
        </is>
      </c>
    </row>
    <row r="5">
      <c r="A5" s="4" t="inlineStr">
        <is>
          <t>Additions</t>
        </is>
      </c>
      <c r="C5" s="5" t="n">
        <v>291</v>
      </c>
    </row>
    <row r="6">
      <c r="A6" s="4" t="inlineStr">
        <is>
          <t>Reversals</t>
        </is>
      </c>
      <c r="C6" s="5" t="n">
        <v>-105</v>
      </c>
    </row>
    <row r="7">
      <c r="A7" s="4" t="inlineStr">
        <is>
          <t>Settled / Reversal</t>
        </is>
      </c>
      <c r="B7" s="4" t="inlineStr">
        <is>
          <t>[1]</t>
        </is>
      </c>
      <c r="C7" s="5" t="n">
        <v>-185</v>
      </c>
    </row>
    <row r="8">
      <c r="A8" s="4" t="inlineStr">
        <is>
          <t>Provisions arising from business combination</t>
        </is>
      </c>
      <c r="B8" s="4" t="inlineStr">
        <is>
          <t>[2]</t>
        </is>
      </c>
      <c r="C8" s="5" t="n">
        <v>3</v>
      </c>
    </row>
    <row r="9">
      <c r="A9" s="4" t="inlineStr">
        <is>
          <t>Other provisions ending balance</t>
        </is>
      </c>
      <c r="C9" s="5" t="n">
        <v>1892</v>
      </c>
      <c r="D9" s="6" t="inlineStr">
        <is>
          <t>R$ 1888</t>
        </is>
      </c>
    </row>
    <row r="10">
      <c r="A10" s="4" t="inlineStr">
        <is>
          <t>Restated [member]</t>
        </is>
      </c>
    </row>
    <row r="11">
      <c r="A11" s="3" t="inlineStr">
        <is>
          <t>Disclosure of other provisions [line items]</t>
        </is>
      </c>
    </row>
    <row r="12">
      <c r="A12" s="4" t="inlineStr">
        <is>
          <t>Other provisions Beginning Balance</t>
        </is>
      </c>
      <c r="C12" s="5" t="n">
        <v>1888</v>
      </c>
      <c r="D12" s="5" t="n">
        <v>641</v>
      </c>
      <c r="E12" s="6" t="inlineStr">
        <is>
          <t>R$ 678</t>
        </is>
      </c>
    </row>
    <row r="13">
      <c r="A13" s="4" t="inlineStr">
        <is>
          <t>Additions</t>
        </is>
      </c>
      <c r="D13" s="5" t="n">
        <v>1468</v>
      </c>
      <c r="E13" s="5" t="n">
        <v>115</v>
      </c>
    </row>
    <row r="14">
      <c r="A14" s="4" t="inlineStr">
        <is>
          <t>Reversals</t>
        </is>
      </c>
      <c r="D14" s="5" t="n">
        <v>-68</v>
      </c>
      <c r="E14" s="5" t="n">
        <v>-64</v>
      </c>
    </row>
    <row r="15">
      <c r="A15" s="4" t="inlineStr">
        <is>
          <t>Settled</t>
        </is>
      </c>
      <c r="D15" s="5" t="n">
        <v>-153</v>
      </c>
      <c r="E15" s="5" t="n">
        <v>-88</v>
      </c>
    </row>
    <row r="16">
      <c r="A16" s="4" t="inlineStr">
        <is>
          <t>Other provisions ending balance</t>
        </is>
      </c>
      <c r="D16" s="5" t="n">
        <v>1888</v>
      </c>
      <c r="E16" s="5" t="n">
        <v>641</v>
      </c>
    </row>
    <row r="17">
      <c r="A17" s="4" t="inlineStr">
        <is>
          <t>Labour Provision [member]</t>
        </is>
      </c>
    </row>
    <row r="18">
      <c r="A18" s="3" t="inlineStr">
        <is>
          <t>Disclosure of other provisions [line items]</t>
        </is>
      </c>
    </row>
    <row r="19">
      <c r="A19" s="4" t="inlineStr">
        <is>
          <t>Other provisions Beginning Balance</t>
        </is>
      </c>
      <c r="C19" s="5" t="n">
        <v>497</v>
      </c>
      <c r="D19" s="5" t="n">
        <v>457</v>
      </c>
      <c r="E19" s="5" t="n">
        <v>474</v>
      </c>
    </row>
    <row r="20">
      <c r="A20" s="4" t="inlineStr">
        <is>
          <t>Additions</t>
        </is>
      </c>
      <c r="C20" s="5" t="n">
        <v>106</v>
      </c>
      <c r="D20" s="5" t="n">
        <v>180</v>
      </c>
      <c r="E20" s="5" t="n">
        <v>67</v>
      </c>
    </row>
    <row r="21">
      <c r="A21" s="4" t="inlineStr">
        <is>
          <t>Reversals</t>
        </is>
      </c>
      <c r="C21" s="5" t="n">
        <v>-60</v>
      </c>
      <c r="D21" s="5" t="n">
        <v>-44</v>
      </c>
      <c r="E21" s="5" t="n">
        <v>-25</v>
      </c>
    </row>
    <row r="22">
      <c r="A22" s="4" t="inlineStr">
        <is>
          <t>Settled</t>
        </is>
      </c>
      <c r="D22" s="5" t="n">
        <v>-96</v>
      </c>
      <c r="E22" s="5" t="n">
        <v>-59</v>
      </c>
    </row>
    <row r="23">
      <c r="A23" s="4" t="inlineStr">
        <is>
          <t>Settled / Reversal</t>
        </is>
      </c>
      <c r="B23" s="4" t="inlineStr">
        <is>
          <t>[1]</t>
        </is>
      </c>
      <c r="C23" s="5" t="n">
        <v>-116</v>
      </c>
    </row>
    <row r="24">
      <c r="A24" s="4" t="inlineStr">
        <is>
          <t>Provisions arising from business combination</t>
        </is>
      </c>
      <c r="B24" s="4" t="inlineStr">
        <is>
          <t>[2]</t>
        </is>
      </c>
      <c r="C24" s="4" t="inlineStr">
        <is>
          <t xml:space="preserve"> </t>
        </is>
      </c>
    </row>
    <row r="25">
      <c r="A25" s="4" t="inlineStr">
        <is>
          <t>Other provisions ending balance</t>
        </is>
      </c>
      <c r="C25" s="5" t="n">
        <v>427</v>
      </c>
      <c r="D25" s="5" t="n">
        <v>497</v>
      </c>
      <c r="E25" s="5" t="n">
        <v>457</v>
      </c>
    </row>
    <row r="26">
      <c r="A26" s="4" t="inlineStr">
        <is>
          <t>Customer Relations [member]</t>
        </is>
      </c>
    </row>
    <row r="27">
      <c r="A27" s="3" t="inlineStr">
        <is>
          <t>Disclosure of other provisions [line items]</t>
        </is>
      </c>
    </row>
    <row r="28">
      <c r="A28" s="4" t="inlineStr">
        <is>
          <t>Other provisions Beginning Balance</t>
        </is>
      </c>
      <c r="C28" s="5" t="n">
        <v>19</v>
      </c>
      <c r="D28" s="5" t="n">
        <v>19</v>
      </c>
      <c r="E28" s="5" t="n">
        <v>18</v>
      </c>
    </row>
    <row r="29">
      <c r="A29" s="4" t="inlineStr">
        <is>
          <t>Additions</t>
        </is>
      </c>
      <c r="C29" s="5" t="n">
        <v>22</v>
      </c>
      <c r="D29" s="5" t="n">
        <v>21</v>
      </c>
      <c r="E29" s="5" t="n">
        <v>17</v>
      </c>
    </row>
    <row r="30">
      <c r="A30" s="4" t="inlineStr">
        <is>
          <t>Reversals</t>
        </is>
      </c>
      <c r="C30" s="4" t="inlineStr">
        <is>
          <t xml:space="preserve"> </t>
        </is>
      </c>
      <c r="D30" s="5" t="n">
        <v>-1</v>
      </c>
      <c r="E30" s="4" t="inlineStr">
        <is>
          <t xml:space="preserve"> </t>
        </is>
      </c>
    </row>
    <row r="31">
      <c r="A31" s="4" t="inlineStr">
        <is>
          <t>Settled</t>
        </is>
      </c>
      <c r="D31" s="5" t="n">
        <v>-20</v>
      </c>
      <c r="E31" s="5" t="n">
        <v>-16</v>
      </c>
    </row>
    <row r="32">
      <c r="A32" s="4" t="inlineStr">
        <is>
          <t>Settled / Reversal</t>
        </is>
      </c>
      <c r="B32" s="4" t="inlineStr">
        <is>
          <t>[1]</t>
        </is>
      </c>
      <c r="C32" s="5" t="n">
        <v>-18</v>
      </c>
    </row>
    <row r="33">
      <c r="A33" s="4" t="inlineStr">
        <is>
          <t>Provisions arising from business combination</t>
        </is>
      </c>
      <c r="B33" s="4" t="inlineStr">
        <is>
          <t>[2]</t>
        </is>
      </c>
      <c r="C33" s="4" t="inlineStr">
        <is>
          <t xml:space="preserve"> </t>
        </is>
      </c>
    </row>
    <row r="34">
      <c r="A34" s="4" t="inlineStr">
        <is>
          <t>Other provisions ending balance</t>
        </is>
      </c>
      <c r="C34" s="5" t="n">
        <v>23</v>
      </c>
      <c r="D34" s="5" t="n">
        <v>19</v>
      </c>
      <c r="E34" s="5" t="n">
        <v>19</v>
      </c>
    </row>
    <row r="35">
      <c r="A35" s="4" t="inlineStr">
        <is>
          <t>Other Civil Actions [member]</t>
        </is>
      </c>
    </row>
    <row r="36">
      <c r="A36" s="3" t="inlineStr">
        <is>
          <t>Disclosure of other provisions [line items]</t>
        </is>
      </c>
    </row>
    <row r="37">
      <c r="A37" s="4" t="inlineStr">
        <is>
          <t>Other provisions Beginning Balance</t>
        </is>
      </c>
      <c r="C37" s="5" t="n">
        <v>18</v>
      </c>
      <c r="D37" s="5" t="n">
        <v>29</v>
      </c>
      <c r="E37" s="5" t="n">
        <v>43</v>
      </c>
    </row>
    <row r="38">
      <c r="A38" s="4" t="inlineStr">
        <is>
          <t>Additions</t>
        </is>
      </c>
      <c r="C38" s="5" t="n">
        <v>21</v>
      </c>
      <c r="D38" s="5" t="n">
        <v>16</v>
      </c>
      <c r="E38" s="5" t="n">
        <v>10</v>
      </c>
    </row>
    <row r="39">
      <c r="A39" s="4" t="inlineStr">
        <is>
          <t>Reversals</t>
        </is>
      </c>
      <c r="C39" s="4" t="inlineStr">
        <is>
          <t xml:space="preserve"> </t>
        </is>
      </c>
      <c r="D39" s="5" t="n">
        <v>-12</v>
      </c>
      <c r="E39" s="5" t="n">
        <v>-14</v>
      </c>
    </row>
    <row r="40">
      <c r="A40" s="4" t="inlineStr">
        <is>
          <t>Settled</t>
        </is>
      </c>
      <c r="D40" s="5" t="n">
        <v>-15</v>
      </c>
      <c r="E40" s="5" t="n">
        <v>-10</v>
      </c>
    </row>
    <row r="41">
      <c r="A41" s="4" t="inlineStr">
        <is>
          <t>Settled / Reversal</t>
        </is>
      </c>
      <c r="B41" s="4" t="inlineStr">
        <is>
          <t>[1]</t>
        </is>
      </c>
      <c r="C41" s="5" t="n">
        <v>-7</v>
      </c>
    </row>
    <row r="42">
      <c r="A42" s="4" t="inlineStr">
        <is>
          <t>Provisions arising from business combination</t>
        </is>
      </c>
      <c r="B42" s="4" t="inlineStr">
        <is>
          <t>[2]</t>
        </is>
      </c>
      <c r="C42" s="4" t="inlineStr">
        <is>
          <t xml:space="preserve"> </t>
        </is>
      </c>
    </row>
    <row r="43">
      <c r="A43" s="4" t="inlineStr">
        <is>
          <t>Other provisions ending balance</t>
        </is>
      </c>
      <c r="C43" s="5" t="n">
        <v>32</v>
      </c>
      <c r="D43" s="5" t="n">
        <v>18</v>
      </c>
      <c r="E43" s="5" t="n">
        <v>29</v>
      </c>
    </row>
    <row r="44">
      <c r="A44" s="4" t="inlineStr">
        <is>
          <t>Civil Cases [member]</t>
        </is>
      </c>
    </row>
    <row r="45">
      <c r="A45" s="3" t="inlineStr">
        <is>
          <t>Disclosure of other provisions [line items]</t>
        </is>
      </c>
    </row>
    <row r="46">
      <c r="A46" s="4" t="inlineStr">
        <is>
          <t>Other provisions Beginning Balance</t>
        </is>
      </c>
      <c r="C46" s="5" t="n">
        <v>37</v>
      </c>
      <c r="D46" s="5" t="n">
        <v>48</v>
      </c>
      <c r="E46" s="5" t="n">
        <v>61</v>
      </c>
    </row>
    <row r="47">
      <c r="A47" s="4" t="inlineStr">
        <is>
          <t>Additions</t>
        </is>
      </c>
      <c r="C47" s="5" t="n">
        <v>43</v>
      </c>
      <c r="D47" s="5" t="n">
        <v>37</v>
      </c>
      <c r="E47" s="5" t="n">
        <v>27</v>
      </c>
    </row>
    <row r="48">
      <c r="A48" s="4" t="inlineStr">
        <is>
          <t>Reversals</t>
        </is>
      </c>
      <c r="C48" s="4" t="inlineStr">
        <is>
          <t xml:space="preserve"> </t>
        </is>
      </c>
      <c r="D48" s="5" t="n">
        <v>-13</v>
      </c>
      <c r="E48" s="5" t="n">
        <v>-14</v>
      </c>
    </row>
    <row r="49">
      <c r="A49" s="4" t="inlineStr">
        <is>
          <t>Settled</t>
        </is>
      </c>
      <c r="D49" s="5" t="n">
        <v>-35</v>
      </c>
      <c r="E49" s="5" t="n">
        <v>-26</v>
      </c>
    </row>
    <row r="50">
      <c r="A50" s="4" t="inlineStr">
        <is>
          <t>Settled / Reversal</t>
        </is>
      </c>
      <c r="B50" s="4" t="inlineStr">
        <is>
          <t>[1]</t>
        </is>
      </c>
      <c r="C50" s="5" t="n">
        <v>-25</v>
      </c>
    </row>
    <row r="51">
      <c r="A51" s="4" t="inlineStr">
        <is>
          <t>Provisions arising from business combination</t>
        </is>
      </c>
      <c r="B51" s="4" t="inlineStr">
        <is>
          <t>[2]</t>
        </is>
      </c>
      <c r="C51" s="4" t="inlineStr">
        <is>
          <t xml:space="preserve"> </t>
        </is>
      </c>
    </row>
    <row r="52">
      <c r="A52" s="4" t="inlineStr">
        <is>
          <t>Other provisions ending balance</t>
        </is>
      </c>
      <c r="C52" s="5" t="n">
        <v>55</v>
      </c>
      <c r="D52" s="5" t="n">
        <v>37</v>
      </c>
      <c r="E52" s="5" t="n">
        <v>48</v>
      </c>
    </row>
    <row r="53">
      <c r="A53" s="4" t="inlineStr">
        <is>
          <t>Tax [member]</t>
        </is>
      </c>
    </row>
    <row r="54">
      <c r="A54" s="3" t="inlineStr">
        <is>
          <t>Disclosure of other provisions [line items]</t>
        </is>
      </c>
    </row>
    <row r="55">
      <c r="A55" s="4" t="inlineStr">
        <is>
          <t>Other provisions Beginning Balance</t>
        </is>
      </c>
      <c r="C55" s="5" t="n">
        <v>1260</v>
      </c>
      <c r="D55" s="5" t="n">
        <v>52</v>
      </c>
      <c r="E55" s="5" t="n">
        <v>57</v>
      </c>
    </row>
    <row r="56">
      <c r="A56" s="4" t="inlineStr">
        <is>
          <t>Additions</t>
        </is>
      </c>
      <c r="C56" s="5" t="n">
        <v>113</v>
      </c>
      <c r="D56" s="5" t="n">
        <v>1236</v>
      </c>
      <c r="E56" s="5" t="n">
        <v>5</v>
      </c>
    </row>
    <row r="57">
      <c r="A57" s="4" t="inlineStr">
        <is>
          <t>Reversals</t>
        </is>
      </c>
      <c r="C57" s="5" t="n">
        <v>-38</v>
      </c>
      <c r="D57" s="5" t="n">
        <v>-8</v>
      </c>
      <c r="E57" s="5" t="n">
        <v>-10</v>
      </c>
    </row>
    <row r="58">
      <c r="A58" s="4" t="inlineStr">
        <is>
          <t>Settled</t>
        </is>
      </c>
      <c r="D58" s="5" t="n">
        <v>-20</v>
      </c>
    </row>
    <row r="59">
      <c r="A59" s="4" t="inlineStr">
        <is>
          <t>Settled / Reversal</t>
        </is>
      </c>
      <c r="B59" s="4" t="inlineStr">
        <is>
          <t>[1]</t>
        </is>
      </c>
      <c r="C59" s="5" t="n">
        <v>-41</v>
      </c>
    </row>
    <row r="60">
      <c r="A60" s="4" t="inlineStr">
        <is>
          <t>Provisions arising from business combination</t>
        </is>
      </c>
      <c r="B60" s="4" t="inlineStr">
        <is>
          <t>[2]</t>
        </is>
      </c>
      <c r="C60" s="4" t="inlineStr">
        <is>
          <t xml:space="preserve"> </t>
        </is>
      </c>
    </row>
    <row r="61">
      <c r="A61" s="4" t="inlineStr">
        <is>
          <t>Other provisions ending balance</t>
        </is>
      </c>
      <c r="C61" s="5" t="n">
        <v>1294</v>
      </c>
      <c r="D61" s="5" t="n">
        <v>1260</v>
      </c>
      <c r="E61" s="5" t="n">
        <v>52</v>
      </c>
    </row>
    <row r="62">
      <c r="A62" s="4" t="inlineStr">
        <is>
          <t>Environmental [member]</t>
        </is>
      </c>
    </row>
    <row r="63">
      <c r="A63" s="3" t="inlineStr">
        <is>
          <t>Disclosure of other provisions [line items]</t>
        </is>
      </c>
    </row>
    <row r="64">
      <c r="A64" s="4" t="inlineStr">
        <is>
          <t>Other provisions Beginning Balance</t>
        </is>
      </c>
      <c r="C64" s="4" t="inlineStr">
        <is>
          <t xml:space="preserve"> </t>
        </is>
      </c>
      <c r="D64" s="5" t="n">
        <v>1</v>
      </c>
      <c r="E64" s="4" t="inlineStr">
        <is>
          <t xml:space="preserve"> </t>
        </is>
      </c>
    </row>
    <row r="65">
      <c r="A65" s="4" t="inlineStr">
        <is>
          <t>Additions</t>
        </is>
      </c>
      <c r="D65" s="4" t="inlineStr">
        <is>
          <t xml:space="preserve"> </t>
        </is>
      </c>
      <c r="E65" s="5" t="n">
        <v>1</v>
      </c>
    </row>
    <row r="66">
      <c r="A66" s="4" t="inlineStr">
        <is>
          <t>Reversals</t>
        </is>
      </c>
      <c r="D66" s="5" t="n">
        <v>-1</v>
      </c>
      <c r="E66" s="4" t="inlineStr">
        <is>
          <t xml:space="preserve"> </t>
        </is>
      </c>
    </row>
    <row r="67">
      <c r="A67" s="4" t="inlineStr">
        <is>
          <t>Settled</t>
        </is>
      </c>
      <c r="D67" s="4" t="inlineStr">
        <is>
          <t xml:space="preserve"> </t>
        </is>
      </c>
      <c r="E67" s="4" t="inlineStr">
        <is>
          <t xml:space="preserve"> </t>
        </is>
      </c>
    </row>
    <row r="68">
      <c r="A68" s="4" t="inlineStr">
        <is>
          <t>Other provisions ending balance</t>
        </is>
      </c>
      <c r="D68" s="4" t="inlineStr">
        <is>
          <t xml:space="preserve"> </t>
        </is>
      </c>
      <c r="E68" s="5" t="n">
        <v>1</v>
      </c>
    </row>
    <row r="69">
      <c r="A69" s="4" t="inlineStr">
        <is>
          <t>Regulatory [member]</t>
        </is>
      </c>
    </row>
    <row r="70">
      <c r="A70" s="3" t="inlineStr">
        <is>
          <t>Disclosure of other provisions [line items]</t>
        </is>
      </c>
    </row>
    <row r="71">
      <c r="A71" s="4" t="inlineStr">
        <is>
          <t>Other provisions Beginning Balance</t>
        </is>
      </c>
      <c r="C71" s="5" t="n">
        <v>36</v>
      </c>
      <c r="D71" s="5" t="n">
        <v>37</v>
      </c>
      <c r="E71" s="5" t="n">
        <v>40</v>
      </c>
    </row>
    <row r="72">
      <c r="A72" s="4" t="inlineStr">
        <is>
          <t>Additions</t>
        </is>
      </c>
      <c r="C72" s="5" t="n">
        <v>16</v>
      </c>
      <c r="D72" s="5" t="n">
        <v>2</v>
      </c>
      <c r="E72" s="5" t="n">
        <v>8</v>
      </c>
    </row>
    <row r="73">
      <c r="A73" s="4" t="inlineStr">
        <is>
          <t>Reversals</t>
        </is>
      </c>
      <c r="C73" s="4" t="inlineStr">
        <is>
          <t xml:space="preserve"> </t>
        </is>
      </c>
      <c r="D73" s="5" t="n">
        <v>-1</v>
      </c>
      <c r="E73" s="5" t="n">
        <v>-10</v>
      </c>
    </row>
    <row r="74">
      <c r="A74" s="4" t="inlineStr">
        <is>
          <t>Settled</t>
        </is>
      </c>
      <c r="D74" s="5" t="n">
        <v>-2</v>
      </c>
      <c r="E74" s="5" t="n">
        <v>-1</v>
      </c>
    </row>
    <row r="75">
      <c r="A75" s="4" t="inlineStr">
        <is>
          <t>Settled / Reversal</t>
        </is>
      </c>
      <c r="B75" s="4" t="inlineStr">
        <is>
          <t>[1]</t>
        </is>
      </c>
      <c r="C75" s="4" t="inlineStr">
        <is>
          <t xml:space="preserve"> </t>
        </is>
      </c>
    </row>
    <row r="76">
      <c r="A76" s="4" t="inlineStr">
        <is>
          <t>Provisions arising from business combination</t>
        </is>
      </c>
      <c r="B76" s="4" t="inlineStr">
        <is>
          <t>[2]</t>
        </is>
      </c>
      <c r="C76" s="4" t="inlineStr">
        <is>
          <t xml:space="preserve"> </t>
        </is>
      </c>
    </row>
    <row r="77">
      <c r="A77" s="4" t="inlineStr">
        <is>
          <t>Other provisions ending balance</t>
        </is>
      </c>
      <c r="C77" s="5" t="n">
        <v>52</v>
      </c>
      <c r="D77" s="5" t="n">
        <v>36</v>
      </c>
      <c r="E77" s="5" t="n">
        <v>37</v>
      </c>
    </row>
    <row r="78">
      <c r="A78" s="4" t="inlineStr">
        <is>
          <t>Other [member]</t>
        </is>
      </c>
    </row>
    <row r="79">
      <c r="A79" s="3" t="inlineStr">
        <is>
          <t>Disclosure of other provisions [line items]</t>
        </is>
      </c>
    </row>
    <row r="80">
      <c r="A80" s="4" t="inlineStr">
        <is>
          <t>Other provisions Beginning Balance</t>
        </is>
      </c>
      <c r="C80" s="5" t="n">
        <v>58</v>
      </c>
      <c r="D80" s="5" t="n">
        <v>46</v>
      </c>
      <c r="E80" s="5" t="n">
        <v>46</v>
      </c>
    </row>
    <row r="81">
      <c r="A81" s="4" t="inlineStr">
        <is>
          <t>Additions</t>
        </is>
      </c>
      <c r="C81" s="5" t="n">
        <v>13</v>
      </c>
      <c r="D81" s="5" t="n">
        <v>13</v>
      </c>
      <c r="E81" s="5" t="n">
        <v>7</v>
      </c>
    </row>
    <row r="82">
      <c r="A82" s="4" t="inlineStr">
        <is>
          <t>Reversals</t>
        </is>
      </c>
      <c r="C82" s="5" t="n">
        <v>-7</v>
      </c>
      <c r="D82" s="5" t="n">
        <v>-1</v>
      </c>
      <c r="E82" s="5" t="n">
        <v>-5</v>
      </c>
    </row>
    <row r="83">
      <c r="A83" s="4" t="inlineStr">
        <is>
          <t>Settled</t>
        </is>
      </c>
      <c r="D83" s="4" t="inlineStr">
        <is>
          <t xml:space="preserve"> </t>
        </is>
      </c>
      <c r="E83" s="5" t="n">
        <v>-2</v>
      </c>
    </row>
    <row r="84">
      <c r="A84" s="4" t="inlineStr">
        <is>
          <t>Settled / Reversal</t>
        </is>
      </c>
      <c r="B84" s="4" t="inlineStr">
        <is>
          <t>[1]</t>
        </is>
      </c>
      <c r="C84" s="5" t="n">
        <v>-3</v>
      </c>
    </row>
    <row r="85">
      <c r="A85" s="4" t="inlineStr">
        <is>
          <t>Provisions arising from business combination</t>
        </is>
      </c>
      <c r="B85" s="4" t="inlineStr">
        <is>
          <t>[2]</t>
        </is>
      </c>
      <c r="C85" s="5" t="n">
        <v>3</v>
      </c>
    </row>
    <row r="86">
      <c r="A86" s="4" t="inlineStr">
        <is>
          <t>Other provisions ending balance</t>
        </is>
      </c>
      <c r="C86" s="6" t="inlineStr">
        <is>
          <t>R$ 64</t>
        </is>
      </c>
      <c r="D86" s="6" t="inlineStr">
        <is>
          <t>R$ 58</t>
        </is>
      </c>
      <c r="E86" s="5" t="n">
        <v>46</v>
      </c>
    </row>
    <row r="87">
      <c r="A87" s="4" t="inlineStr">
        <is>
          <t>Corporate [member]</t>
        </is>
      </c>
    </row>
    <row r="88">
      <c r="A88" s="3" t="inlineStr">
        <is>
          <t>Disclosure of other provisions [line items]</t>
        </is>
      </c>
    </row>
    <row r="89">
      <c r="A89" s="4" t="inlineStr">
        <is>
          <t>Other provisions Beginning Balance</t>
        </is>
      </c>
      <c r="E89" s="4" t="inlineStr">
        <is>
          <t xml:space="preserve"> </t>
        </is>
      </c>
    </row>
    <row r="90"/>
    <row r="91">
      <c r="A91" s="4" t="inlineStr">
        <is>
          <t>[1]</t>
        </is>
      </c>
      <c r="B91" s="4" t="inlineStr">
        <is>
          <t>This includes the amount of R$39, corresponding to the reversal of the contingency provisions relating to ICMS credits, recognized as recoverable taxes, due to a final judgment, against which there is no further appeal, in favor of the subsidiary Gasmig, on June 9, 2020.</t>
        </is>
      </c>
    </row>
    <row r="92">
      <c r="A92" s="4" t="inlineStr">
        <is>
          <t>[2]</t>
        </is>
      </c>
      <c r="B92" s="4" t="inlineStr">
        <is>
          <t>On January 13, 2020, the Company obtained the Centroeste control, which is consolidated as of 2020 first quarter. More details see note 16.</t>
        </is>
      </c>
    </row>
  </sheetData>
  <mergeCells count="5">
    <mergeCell ref="A1:B2"/>
    <mergeCell ref="C1:E1"/>
    <mergeCell ref="A90:D90"/>
    <mergeCell ref="B91:D91"/>
    <mergeCell ref="B92:D9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5. PROVISIONS (Details Narrative) - BRL (R$) R$ in Millions</t>
        </is>
      </c>
      <c r="B1" s="2" t="inlineStr">
        <is>
          <t>12 Months Ended</t>
        </is>
      </c>
    </row>
    <row r="2">
      <c r="B2" s="2" t="inlineStr">
        <is>
          <t>Dec. 31, 2020</t>
        </is>
      </c>
      <c r="C2" s="2" t="inlineStr">
        <is>
          <t>Dec. 31, 2019</t>
        </is>
      </c>
      <c r="D2" s="2" t="inlineStr">
        <is>
          <t>Dec. 31, 2006</t>
        </is>
      </c>
    </row>
    <row r="3">
      <c r="A3" s="4" t="inlineStr">
        <is>
          <t>Labor Claims [member]</t>
        </is>
      </c>
    </row>
    <row r="4">
      <c r="A4" s="3" t="inlineStr">
        <is>
          <t>Disclosure of other provisions [line items]</t>
        </is>
      </c>
    </row>
    <row r="5">
      <c r="A5" s="4" t="inlineStr">
        <is>
          <t>Contigent liability amount</t>
        </is>
      </c>
      <c r="B5" s="6" t="inlineStr">
        <is>
          <t>R$ 1386</t>
        </is>
      </c>
      <c r="C5" s="6" t="inlineStr">
        <is>
          <t>R$ 1679</t>
        </is>
      </c>
    </row>
    <row r="6">
      <c r="A6" s="4" t="inlineStr">
        <is>
          <t>Estimated probably contingent amount</t>
        </is>
      </c>
      <c r="B6" s="5" t="n">
        <v>427</v>
      </c>
      <c r="C6" s="5" t="n">
        <v>497</v>
      </c>
    </row>
    <row r="7">
      <c r="A7" s="4" t="inlineStr">
        <is>
          <t>Customers Claims [member]</t>
        </is>
      </c>
    </row>
    <row r="8">
      <c r="A8" s="3" t="inlineStr">
        <is>
          <t>Disclosure of other provisions [line items]</t>
        </is>
      </c>
    </row>
    <row r="9">
      <c r="A9" s="4" t="inlineStr">
        <is>
          <t>Contigent liability amount</t>
        </is>
      </c>
      <c r="B9" s="5" t="n">
        <v>142</v>
      </c>
      <c r="C9" s="5" t="n">
        <v>68</v>
      </c>
    </row>
    <row r="10">
      <c r="A10" s="4" t="inlineStr">
        <is>
          <t>Estimated probably contingent amount</t>
        </is>
      </c>
      <c r="B10" s="5" t="n">
        <v>23</v>
      </c>
      <c r="C10" s="5" t="n">
        <v>19</v>
      </c>
    </row>
    <row r="11">
      <c r="A11" s="4" t="inlineStr">
        <is>
          <t>Other Civil Proceedings [member]</t>
        </is>
      </c>
    </row>
    <row r="12">
      <c r="A12" s="3" t="inlineStr">
        <is>
          <t>Disclosure of other provisions [line items]</t>
        </is>
      </c>
    </row>
    <row r="13">
      <c r="A13" s="4" t="inlineStr">
        <is>
          <t>Contigent liability amount</t>
        </is>
      </c>
      <c r="B13" s="5" t="n">
        <v>359</v>
      </c>
      <c r="C13" s="5" t="n">
        <v>300</v>
      </c>
    </row>
    <row r="14">
      <c r="A14" s="4" t="inlineStr">
        <is>
          <t>Estimated probably contingent amount</t>
        </is>
      </c>
      <c r="B14" s="5" t="n">
        <v>32</v>
      </c>
      <c r="C14" s="5" t="n">
        <v>18</v>
      </c>
    </row>
    <row r="15">
      <c r="A15" s="4" t="inlineStr">
        <is>
          <t>Tax Related To Urban Property Tax [member]</t>
        </is>
      </c>
    </row>
    <row r="16">
      <c r="A16" s="3" t="inlineStr">
        <is>
          <t>Disclosure of other provisions [line items]</t>
        </is>
      </c>
    </row>
    <row r="17">
      <c r="A17" s="4" t="inlineStr">
        <is>
          <t>Contigent liability amount</t>
        </is>
      </c>
      <c r="B17" s="5" t="n">
        <v>166</v>
      </c>
      <c r="C17" s="5" t="n">
        <v>204</v>
      </c>
    </row>
    <row r="18">
      <c r="A18" s="4" t="inlineStr">
        <is>
          <t>Estimated probably contingent amount</t>
        </is>
      </c>
      <c r="B18" s="5" t="n">
        <v>14</v>
      </c>
      <c r="C18" s="5" t="n">
        <v>43</v>
      </c>
    </row>
    <row r="19">
      <c r="A19" s="4" t="inlineStr">
        <is>
          <t>Tax Related To Urban Land Tax To Real Estate Properties [member]</t>
        </is>
      </c>
    </row>
    <row r="20">
      <c r="A20" s="3" t="inlineStr">
        <is>
          <t>Disclosure of other provisions [line items]</t>
        </is>
      </c>
    </row>
    <row r="21">
      <c r="A21" s="4" t="inlineStr">
        <is>
          <t>Contigent liability amount</t>
        </is>
      </c>
      <c r="B21" s="5" t="n">
        <v>85</v>
      </c>
      <c r="C21" s="5" t="n">
        <v>79</v>
      </c>
    </row>
    <row r="22">
      <c r="A22" s="4" t="inlineStr">
        <is>
          <t>Estimated probably contingent amount</t>
        </is>
      </c>
      <c r="B22" s="5" t="n">
        <v>4</v>
      </c>
      <c r="C22" s="5" t="n">
        <v>4</v>
      </c>
    </row>
    <row r="23">
      <c r="A23" s="4" t="inlineStr">
        <is>
          <t>Social Security Contributions On Profit Sharing Payments [member]</t>
        </is>
      </c>
    </row>
    <row r="24">
      <c r="A24" s="3" t="inlineStr">
        <is>
          <t>Disclosure of other provisions [line items]</t>
        </is>
      </c>
    </row>
    <row r="25">
      <c r="A25" s="4" t="inlineStr">
        <is>
          <t>Contigent liability amount</t>
        </is>
      </c>
      <c r="B25" s="5" t="n">
        <v>1520</v>
      </c>
      <c r="C25" s="5" t="n">
        <v>1451</v>
      </c>
    </row>
    <row r="26">
      <c r="A26" s="4" t="inlineStr">
        <is>
          <t>Estimated probably contingent amount</t>
        </is>
      </c>
      <c r="B26" s="5" t="n">
        <v>1276</v>
      </c>
      <c r="C26" s="5" t="n">
        <v>1213</v>
      </c>
    </row>
    <row r="27">
      <c r="A27" s="4" t="inlineStr">
        <is>
          <t>Regulatory [member]</t>
        </is>
      </c>
    </row>
    <row r="28">
      <c r="A28" s="3" t="inlineStr">
        <is>
          <t>Disclosure of other provisions [line items]</t>
        </is>
      </c>
    </row>
    <row r="29">
      <c r="A29" s="4" t="inlineStr">
        <is>
          <t>Contigent liability amount</t>
        </is>
      </c>
      <c r="B29" s="5" t="n">
        <v>345</v>
      </c>
      <c r="C29" s="5" t="n">
        <v>280</v>
      </c>
    </row>
    <row r="30">
      <c r="A30" s="4" t="inlineStr">
        <is>
          <t>Estimated probably contingent amount</t>
        </is>
      </c>
      <c r="B30" s="5" t="n">
        <v>52</v>
      </c>
      <c r="C30" s="5" t="n">
        <v>36</v>
      </c>
    </row>
    <row r="31">
      <c r="A31" s="4" t="inlineStr">
        <is>
          <t>Other legal Actions [member]</t>
        </is>
      </c>
    </row>
    <row r="32">
      <c r="A32" s="3" t="inlineStr">
        <is>
          <t>Disclosure of other provisions [line items]</t>
        </is>
      </c>
    </row>
    <row r="33">
      <c r="A33" s="4" t="inlineStr">
        <is>
          <t>Contigent liability amount</t>
        </is>
      </c>
      <c r="B33" s="5" t="n">
        <v>46</v>
      </c>
      <c r="C33" s="5" t="n">
        <v>41</v>
      </c>
    </row>
    <row r="34">
      <c r="A34" s="4" t="inlineStr">
        <is>
          <t>Luz Para Todos' Program [member]</t>
        </is>
      </c>
    </row>
    <row r="35">
      <c r="A35" s="3" t="inlineStr">
        <is>
          <t>Disclosure of other provisions [line items]</t>
        </is>
      </c>
    </row>
    <row r="36">
      <c r="A36" s="4" t="inlineStr">
        <is>
          <t>Estimated probably contingent amount</t>
        </is>
      </c>
      <c r="C36" s="5" t="n">
        <v>1</v>
      </c>
    </row>
    <row r="37">
      <c r="A37" s="4" t="inlineStr">
        <is>
          <t>Estimate contigent liability amount</t>
        </is>
      </c>
      <c r="B37" s="5" t="n">
        <v>356</v>
      </c>
      <c r="C37" s="5" t="n">
        <v>322</v>
      </c>
    </row>
    <row r="38">
      <c r="A38" s="4" t="inlineStr">
        <is>
          <t>Other Legal Proceedings [member]</t>
        </is>
      </c>
    </row>
    <row r="39">
      <c r="A39" s="3" t="inlineStr">
        <is>
          <t>Disclosure of other provisions [line items]</t>
        </is>
      </c>
    </row>
    <row r="40">
      <c r="A40" s="4" t="inlineStr">
        <is>
          <t>Estimated probably contingent amount</t>
        </is>
      </c>
      <c r="B40" s="5" t="n">
        <v>17</v>
      </c>
      <c r="C40" s="5" t="n">
        <v>13</v>
      </c>
    </row>
    <row r="41">
      <c r="A41" s="4" t="inlineStr">
        <is>
          <t>Estimate contigent liability amount</t>
        </is>
      </c>
      <c r="B41" s="5" t="n">
        <v>621</v>
      </c>
      <c r="C41" s="5" t="n">
        <v>452</v>
      </c>
    </row>
    <row r="42">
      <c r="A42" s="4" t="inlineStr">
        <is>
          <t>Employees [member]</t>
        </is>
      </c>
    </row>
    <row r="43">
      <c r="A43" s="3" t="inlineStr">
        <is>
          <t>Disclosure of other provisions [line items]</t>
        </is>
      </c>
    </row>
    <row r="44">
      <c r="A44" s="4" t="inlineStr">
        <is>
          <t>Contigent liability amount</t>
        </is>
      </c>
      <c r="B44" s="5" t="n">
        <v>295</v>
      </c>
      <c r="C44" s="5" t="n">
        <v>289</v>
      </c>
    </row>
    <row r="45">
      <c r="A45" s="4" t="inlineStr">
        <is>
          <t>Indemnity to employees amount</t>
        </is>
      </c>
      <c r="D45" s="6" t="inlineStr">
        <is>
          <t>R$ 178</t>
        </is>
      </c>
    </row>
    <row r="46">
      <c r="A46" s="4" t="inlineStr">
        <is>
          <t>Indemnity to employees escrow deposit</t>
        </is>
      </c>
      <c r="B46" s="5" t="n">
        <v>286</v>
      </c>
      <c r="C46" s="5" t="n">
        <v>282</v>
      </c>
      <c r="D46" s="6" t="inlineStr">
        <is>
          <t>R$ 122</t>
        </is>
      </c>
    </row>
    <row r="47">
      <c r="A47" s="4" t="inlineStr">
        <is>
          <t>Social Security Contributions [member]</t>
        </is>
      </c>
    </row>
    <row r="48">
      <c r="A48" s="3" t="inlineStr">
        <is>
          <t>Disclosure of other provisions [line items]</t>
        </is>
      </c>
    </row>
    <row r="49">
      <c r="A49" s="4" t="inlineStr">
        <is>
          <t>Contigent liability amount</t>
        </is>
      </c>
      <c r="B49" s="5" t="n">
        <v>110</v>
      </c>
      <c r="C49" s="5" t="n">
        <v>112</v>
      </c>
    </row>
    <row r="50">
      <c r="A50" s="4" t="inlineStr">
        <is>
          <t>Non-Homologation Of Offsetting Of Tax Credit [member]</t>
        </is>
      </c>
    </row>
    <row r="51">
      <c r="A51" s="3" t="inlineStr">
        <is>
          <t>Disclosure of other provisions [line items]</t>
        </is>
      </c>
    </row>
    <row r="52">
      <c r="A52" s="4" t="inlineStr">
        <is>
          <t>Contigent liability amount</t>
        </is>
      </c>
      <c r="B52" s="5" t="n">
        <v>203</v>
      </c>
      <c r="C52" s="5" t="n">
        <v>160</v>
      </c>
    </row>
    <row r="53">
      <c r="A53" s="4" t="inlineStr">
        <is>
          <t>Income Tax Withheld On Capital Gain [member]</t>
        </is>
      </c>
    </row>
    <row r="54">
      <c r="A54" s="3" t="inlineStr">
        <is>
          <t>Disclosure of other provisions [line items]</t>
        </is>
      </c>
    </row>
    <row r="55">
      <c r="A55" s="4" t="inlineStr">
        <is>
          <t>Contigent liability amount</t>
        </is>
      </c>
      <c r="B55" s="6" t="inlineStr">
        <is>
          <t>R$ 234</t>
        </is>
      </c>
      <c r="C55" s="5" t="n">
        <v>230</v>
      </c>
    </row>
    <row r="56">
      <c r="A56" s="4" t="inlineStr">
        <is>
          <t>Income Tax Withheld On Capital Gain [member] | Parati S.A [member]</t>
        </is>
      </c>
    </row>
    <row r="57">
      <c r="A57" s="3" t="inlineStr">
        <is>
          <t>Disclosure of other provisions [line items]</t>
        </is>
      </c>
    </row>
    <row r="58">
      <c r="A58" s="4" t="inlineStr">
        <is>
          <t>Equity Interest</t>
        </is>
      </c>
      <c r="B58" s="4" t="inlineStr">
        <is>
          <t>100.00%</t>
        </is>
      </c>
    </row>
    <row r="59">
      <c r="A59" s="4" t="inlineStr">
        <is>
          <t>Income Tax Withheld On Capital Gain [member] | Luce Brasil Equity Investment Fund [member]</t>
        </is>
      </c>
    </row>
    <row r="60">
      <c r="A60" s="3" t="inlineStr">
        <is>
          <t>Disclosure of other provisions [line items]</t>
        </is>
      </c>
    </row>
    <row r="61">
      <c r="A61" s="4" t="inlineStr">
        <is>
          <t>Equity Interest</t>
        </is>
      </c>
      <c r="B61" s="4" t="inlineStr">
        <is>
          <t>75.00%</t>
        </is>
      </c>
    </row>
    <row r="62">
      <c r="A62" s="4" t="inlineStr">
        <is>
          <t>Income Tax Withheld On Capital Gain [member] | Light s.a. ('light') [member]</t>
        </is>
      </c>
    </row>
    <row r="63">
      <c r="A63" s="3" t="inlineStr">
        <is>
          <t>Disclosure of other provisions [line items]</t>
        </is>
      </c>
    </row>
    <row r="64">
      <c r="A64" s="4" t="inlineStr">
        <is>
          <t>Equity Interest</t>
        </is>
      </c>
      <c r="B64" s="4" t="inlineStr">
        <is>
          <t>13.03%</t>
        </is>
      </c>
    </row>
    <row r="65">
      <c r="A65" s="4" t="inlineStr">
        <is>
          <t>The Social Contribution Tax On Net Income (CSLL) [member]</t>
        </is>
      </c>
    </row>
    <row r="66">
      <c r="A66" s="3" t="inlineStr">
        <is>
          <t>Disclosure of other provisions [line items]</t>
        </is>
      </c>
    </row>
    <row r="67">
      <c r="A67" s="4" t="inlineStr">
        <is>
          <t>Contigent liability amount</t>
        </is>
      </c>
      <c r="B67" s="6" t="inlineStr">
        <is>
          <t>R$ 425</t>
        </is>
      </c>
      <c r="C67" s="5" t="n">
        <v>400</v>
      </c>
    </row>
    <row r="68">
      <c r="A68" s="4" t="inlineStr">
        <is>
          <t>Public Lighting Contribution (CIP) [member]</t>
        </is>
      </c>
    </row>
    <row r="69">
      <c r="A69" s="3" t="inlineStr">
        <is>
          <t>Disclosure of other provisions [line items]</t>
        </is>
      </c>
    </row>
    <row r="70">
      <c r="A70" s="4" t="inlineStr">
        <is>
          <t>Estimate contigent liability amount</t>
        </is>
      </c>
      <c r="B70" s="5" t="n">
        <v>1072</v>
      </c>
      <c r="C70" s="5" t="n">
        <v>959</v>
      </c>
    </row>
    <row r="71">
      <c r="A71" s="4" t="inlineStr">
        <is>
          <t>Accounting Of Energy Sale Transactions In The Electricity Trading Chamber (CCEE) [member]</t>
        </is>
      </c>
    </row>
    <row r="72">
      <c r="A72" s="3" t="inlineStr">
        <is>
          <t>Disclosure of other provisions [line items]</t>
        </is>
      </c>
    </row>
    <row r="73">
      <c r="A73" s="4" t="inlineStr">
        <is>
          <t>Contigent liability amount</t>
        </is>
      </c>
      <c r="B73" s="5" t="n">
        <v>376</v>
      </c>
      <c r="C73" s="5" t="n">
        <v>343</v>
      </c>
    </row>
    <row r="74">
      <c r="A74" s="4" t="inlineStr">
        <is>
          <t>Tariff Increases [member]</t>
        </is>
      </c>
    </row>
    <row r="75">
      <c r="A75" s="3" t="inlineStr">
        <is>
          <t>Disclosure of other provisions [line items]</t>
        </is>
      </c>
    </row>
    <row r="76">
      <c r="A76" s="4" t="inlineStr">
        <is>
          <t>Contigent liability amount</t>
        </is>
      </c>
      <c r="B76" s="5" t="n">
        <v>357</v>
      </c>
      <c r="C76" s="5" t="n">
        <v>327</v>
      </c>
    </row>
    <row r="77">
      <c r="A77" s="4" t="inlineStr">
        <is>
          <t>Environmental Claims [member]</t>
        </is>
      </c>
    </row>
    <row r="78">
      <c r="A78" s="3" t="inlineStr">
        <is>
          <t>Disclosure of other provisions [line items]</t>
        </is>
      </c>
    </row>
    <row r="79">
      <c r="A79" s="4" t="inlineStr">
        <is>
          <t>Contigent liability amount</t>
        </is>
      </c>
      <c r="B79" s="5" t="n">
        <v>186</v>
      </c>
      <c r="C79" s="5" t="n">
        <v>165</v>
      </c>
    </row>
    <row r="80">
      <c r="A80" s="4" t="inlineStr">
        <is>
          <t>Estimate contigent liability amount</t>
        </is>
      </c>
      <c r="B80" s="5" t="n">
        <v>106</v>
      </c>
      <c r="C80" s="5" t="n">
        <v>95</v>
      </c>
    </row>
    <row r="81">
      <c r="A81" s="4" t="inlineStr">
        <is>
          <t>Other Contingent Liabilities [member]</t>
        </is>
      </c>
    </row>
    <row r="82">
      <c r="A82" s="3" t="inlineStr">
        <is>
          <t>Disclosure of other provisions [line items]</t>
        </is>
      </c>
    </row>
    <row r="83">
      <c r="A83" s="4" t="inlineStr">
        <is>
          <t>Contigent liability amount</t>
        </is>
      </c>
      <c r="B83" s="5" t="n">
        <v>448</v>
      </c>
      <c r="C83" s="5" t="n">
        <v>426</v>
      </c>
    </row>
    <row r="84">
      <c r="A84" s="4" t="inlineStr">
        <is>
          <t>Estimate contigent liability amount</t>
        </is>
      </c>
      <c r="B84" s="5" t="n">
        <v>167</v>
      </c>
      <c r="C84" s="6" t="inlineStr">
        <is>
          <t>R$ 149</t>
        </is>
      </c>
    </row>
    <row r="85">
      <c r="A85" s="4" t="inlineStr">
        <is>
          <t>ICMS (Local State Value Added Tax) [member]</t>
        </is>
      </c>
    </row>
    <row r="86">
      <c r="A86" s="3" t="inlineStr">
        <is>
          <t>Disclosure of other provisions [line items]</t>
        </is>
      </c>
    </row>
    <row r="87">
      <c r="A87" s="4" t="inlineStr">
        <is>
          <t>ICMS (local state value added tax) principal amount</t>
        </is>
      </c>
      <c r="B87" s="5" t="n">
        <v>17</v>
      </c>
    </row>
    <row r="88">
      <c r="A88" s="4" t="inlineStr">
        <is>
          <t>ICMS (local state value added tax) penalty</t>
        </is>
      </c>
      <c r="B88" s="5" t="n">
        <v>27</v>
      </c>
    </row>
    <row r="89">
      <c r="A89" s="4" t="inlineStr">
        <is>
          <t>ICMS (local state value added tax) interest amount</t>
        </is>
      </c>
      <c r="B89" s="5" t="n">
        <v>11</v>
      </c>
    </row>
    <row r="90">
      <c r="A90" s="4" t="inlineStr">
        <is>
          <t>Contingency expiry by limitation of time</t>
        </is>
      </c>
      <c r="B90" s="6" t="inlineStr">
        <is>
          <t>R$ 1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2. ESCROW DEPOSITS</t>
        </is>
      </c>
      <c r="B1" s="2" t="inlineStr">
        <is>
          <t>12 Months Ended</t>
        </is>
      </c>
    </row>
    <row r="2">
      <c r="B2" s="2" t="inlineStr">
        <is>
          <t>Dec. 31, 2020</t>
        </is>
      </c>
    </row>
    <row r="3">
      <c r="A3" s="3" t="inlineStr">
        <is>
          <t>Disclosure of escrow deposits [abstract]</t>
        </is>
      </c>
    </row>
    <row r="4">
      <c r="A4" s="4" t="inlineStr">
        <is>
          <t>ESCROW DEPOSITS</t>
        </is>
      </c>
      <c r="B4" s="4" t="inlineStr">
        <is>
          <t>12. ESCROW DEPOSITS
2020 2019
Labor
claims 278 355
Tax
contingencies
Income
tax on Interest on Equity 29 29
PIS/Pasep
and Cofins taxes (1) 66 1,448
Donations
and legacy tax (ITCD) 54 53
Urban
property tax (IPTU) 84 79
Finsocial
tax 40 40
Income
tax and social contr. tax on indemnity for employees’ ‘Anuênio’ benefit (2) 286 282
Income
tax withheld at source on inflationary profit 9 9
Contribution
tax effective rate (3) 18 18
ICMS
(VAT) credits on PP&amp;E — 39
Others
(4) 98 92
684 2,089
Others
Regulatory 52 43
Third
party 9 11
Customer
relations 8 7
Court
embargo 13 12
Others 12 23
94 96
1,056 2,540
(1) This refers to escrow deposits
in the action challenging the constitutionality of inclusion of ICMS value added tax within the taxable amount for calculation of
PIS/Pasep and Cofins taxes.
(2) See more details in Note
25 – Provisions under the section relating to the ‘Anuênio indemnity’.
(3) Escrow deposit in the legal
action challenging an infringement claim relating to application of social contribution tax to amounts of cultural and artistic donations
and sponsorship, expenses on punitive fines, and taxes with liability suspended.
(4) Includes escrow deposits
from legal actions related to INSS and PIS/Pasep and Cofins taxes Release
of escrow deposits On
February 13, 2020, the escrow deposits in the action challenging the constitutionality of inclusion of ICMS value added tax within the
calculation basis of PIS/Pasep and Cofins taxes, as disclosed in Note 9a) were released amounting R$1,382, out of which R$1,186 and R$196
relates to Cemig D and Cemig GT, respectively. The escrow deposit of R$6 made by the subsidiary Sá Carvalho was released in the
third quarter of 2020. The escrow deposits from the others wholly-owned subsidiaries is expected to be released once their claims reach
a final unappealable ruling.</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s>
  <sheetData>
    <row r="1">
      <c r="A1" s="1" t="inlineStr">
        <is>
          <t>26. EQUITY AND REMUNERATION TO SHAREHOLDERS (Details) - shares</t>
        </is>
      </c>
      <c r="B1" s="2" t="inlineStr">
        <is>
          <t>1 Months Ended</t>
        </is>
      </c>
    </row>
    <row r="2">
      <c r="B2" s="2" t="inlineStr">
        <is>
          <t>Apr. 28, 2018</t>
        </is>
      </c>
      <c r="C2" s="2" t="inlineStr">
        <is>
          <t>Dec. 31, 2020</t>
        </is>
      </c>
      <c r="D2" s="2" t="inlineStr">
        <is>
          <t>Jul. 31, 2020</t>
        </is>
      </c>
      <c r="E2" s="2" t="inlineStr">
        <is>
          <t>Dec. 31, 2019</t>
        </is>
      </c>
      <c r="F2" s="2" t="inlineStr">
        <is>
          <t>Dec. 31, 2018</t>
        </is>
      </c>
    </row>
    <row r="3">
      <c r="A3" s="4" t="inlineStr">
        <is>
          <t>Number of shares issued</t>
        </is>
      </c>
      <c r="C3" s="5" t="n">
        <v>1518752601</v>
      </c>
      <c r="D3" s="5" t="n">
        <v>60000000</v>
      </c>
      <c r="E3" s="5" t="n">
        <v>1458752601</v>
      </c>
      <c r="F3" s="5" t="n">
        <v>1458752601</v>
      </c>
    </row>
    <row r="4">
      <c r="A4" s="4" t="inlineStr">
        <is>
          <t>Percentage of changes in share capital</t>
        </is>
      </c>
      <c r="C4" s="4" t="inlineStr">
        <is>
          <t>100.00%</t>
        </is>
      </c>
      <c r="E4" s="4" t="inlineStr">
        <is>
          <t>10000.00%</t>
        </is>
      </c>
      <c r="F4" s="4" t="inlineStr">
        <is>
          <t>100.00%</t>
        </is>
      </c>
    </row>
    <row r="5">
      <c r="A5" s="4" t="inlineStr">
        <is>
          <t>Description of capital increase</t>
        </is>
      </c>
      <c r="B5" s="4" t="inlineStr">
        <is>
          <t>On April 23, 2018 a Shareholders’ Extraordinary General Meeting approved an increase in the Company’s capital, of R$ 999, from R$ 6,294 to R$ 7,294, through issuance of 199,910,947 new shares, each with nominal value of R$ 5.00, comprising 66,849,505 common shares and 133,061,442, preferred shares.</t>
        </is>
      </c>
    </row>
    <row r="6">
      <c r="A6" s="4" t="inlineStr">
        <is>
          <t>Common Shares [member]</t>
        </is>
      </c>
    </row>
    <row r="7">
      <c r="A7" s="4" t="inlineStr">
        <is>
          <t>Number of shares issued</t>
        </is>
      </c>
      <c r="C7" s="5" t="n">
        <v>507670289</v>
      </c>
      <c r="E7" s="5" t="n">
        <v>487614213</v>
      </c>
      <c r="F7" s="5" t="n">
        <v>487614213</v>
      </c>
    </row>
    <row r="8">
      <c r="A8" s="4" t="inlineStr">
        <is>
          <t>Percentage of changes in share capital</t>
        </is>
      </c>
      <c r="C8" s="4" t="inlineStr">
        <is>
          <t>100.00%</t>
        </is>
      </c>
      <c r="E8" s="4" t="inlineStr">
        <is>
          <t>100.00%</t>
        </is>
      </c>
      <c r="F8" s="4" t="inlineStr">
        <is>
          <t>100.00%</t>
        </is>
      </c>
    </row>
    <row r="9">
      <c r="A9" s="4" t="inlineStr">
        <is>
          <t>Preferred Shares [member]</t>
        </is>
      </c>
    </row>
    <row r="10">
      <c r="A10" s="4" t="inlineStr">
        <is>
          <t>Number of shares issued</t>
        </is>
      </c>
      <c r="C10" s="5" t="n">
        <v>1011082312</v>
      </c>
      <c r="D10" s="5" t="n">
        <v>39943924</v>
      </c>
      <c r="E10" s="5" t="n">
        <v>971138388</v>
      </c>
      <c r="F10" s="5" t="n">
        <v>971138388</v>
      </c>
    </row>
    <row r="11">
      <c r="A11" s="4" t="inlineStr">
        <is>
          <t>Percentage of changes in share capital</t>
        </is>
      </c>
      <c r="C11" s="4" t="inlineStr">
        <is>
          <t>100.00%</t>
        </is>
      </c>
      <c r="E11" s="4" t="inlineStr">
        <is>
          <t>100.00%</t>
        </is>
      </c>
      <c r="F11" s="4" t="inlineStr">
        <is>
          <t>100.00%</t>
        </is>
      </c>
    </row>
    <row r="12">
      <c r="A12" s="4" t="inlineStr">
        <is>
          <t>State of minas gerais [member]</t>
        </is>
      </c>
    </row>
    <row r="13">
      <c r="A13" s="4" t="inlineStr">
        <is>
          <t>Number of shares issued</t>
        </is>
      </c>
      <c r="C13" s="5" t="n">
        <v>258750499</v>
      </c>
      <c r="E13" s="5" t="n">
        <v>248528276</v>
      </c>
      <c r="F13" s="5" t="n">
        <v>248480146</v>
      </c>
    </row>
    <row r="14">
      <c r="A14" s="4" t="inlineStr">
        <is>
          <t>Percentage of changes in share capital</t>
        </is>
      </c>
      <c r="C14" s="4" t="inlineStr">
        <is>
          <t>17.00%</t>
        </is>
      </c>
      <c r="E14" s="4" t="inlineStr">
        <is>
          <t>17.00%</t>
        </is>
      </c>
      <c r="F14" s="4" t="inlineStr">
        <is>
          <t>17.00%</t>
        </is>
      </c>
    </row>
    <row r="15">
      <c r="A15" s="4" t="inlineStr">
        <is>
          <t>State of minas gerais [member] | Common Shares [member]</t>
        </is>
      </c>
    </row>
    <row r="16">
      <c r="A16" s="4" t="inlineStr">
        <is>
          <t>Number of shares issued</t>
        </is>
      </c>
      <c r="C16" s="5" t="n">
        <v>258738711</v>
      </c>
      <c r="E16" s="5" t="n">
        <v>248516953</v>
      </c>
      <c r="F16" s="5" t="n">
        <v>248480146</v>
      </c>
    </row>
    <row r="17">
      <c r="A17" s="4" t="inlineStr">
        <is>
          <t>Percentage of changes in share capital</t>
        </is>
      </c>
      <c r="C17" s="4" t="inlineStr">
        <is>
          <t>51.00%</t>
        </is>
      </c>
      <c r="E17" s="4" t="inlineStr">
        <is>
          <t>51.00%</t>
        </is>
      </c>
      <c r="F17" s="4" t="inlineStr">
        <is>
          <t>51.00%</t>
        </is>
      </c>
    </row>
    <row r="18">
      <c r="A18" s="4" t="inlineStr">
        <is>
          <t>State of minas gerais [member] | Preferred Shares [member]</t>
        </is>
      </c>
    </row>
    <row r="19">
      <c r="A19" s="4" t="inlineStr">
        <is>
          <t>Number of shares issued</t>
        </is>
      </c>
      <c r="C19" s="5" t="n">
        <v>11788</v>
      </c>
      <c r="E19" s="5" t="n">
        <v>11323</v>
      </c>
    </row>
    <row r="20">
      <c r="A20" s="4" t="inlineStr">
        <is>
          <t>Other entities of minas gerais state [member]</t>
        </is>
      </c>
    </row>
    <row r="21">
      <c r="A21" s="4" t="inlineStr">
        <is>
          <t>Number of shares issued</t>
        </is>
      </c>
      <c r="C21" s="5" t="n">
        <v>7462750</v>
      </c>
      <c r="E21" s="5" t="n">
        <v>1431172</v>
      </c>
      <c r="F21" s="5" t="n">
        <v>704350</v>
      </c>
    </row>
    <row r="22">
      <c r="A22" s="4" t="inlineStr">
        <is>
          <t>Other entities of minas gerais state [member] | Common Shares [member]</t>
        </is>
      </c>
    </row>
    <row r="23">
      <c r="A23" s="4" t="inlineStr">
        <is>
          <t>Number of shares issued</t>
        </is>
      </c>
      <c r="C23" s="5" t="n">
        <v>20713</v>
      </c>
      <c r="E23" s="5" t="n">
        <v>19896</v>
      </c>
      <c r="F23" s="5" t="n">
        <v>56703</v>
      </c>
    </row>
    <row r="24">
      <c r="A24" s="4" t="inlineStr">
        <is>
          <t>Other entities of minas gerais state [member] | Preferred Shares [member]</t>
        </is>
      </c>
    </row>
    <row r="25">
      <c r="A25" s="4" t="inlineStr">
        <is>
          <t>Number of shares issued</t>
        </is>
      </c>
      <c r="C25" s="5" t="n">
        <v>7442037</v>
      </c>
      <c r="E25" s="5" t="n">
        <v>1411276</v>
      </c>
      <c r="F25" s="5" t="n">
        <v>647647</v>
      </c>
    </row>
    <row r="26">
      <c r="A26" s="4" t="inlineStr">
        <is>
          <t>Percentage of changes in share capital</t>
        </is>
      </c>
      <c r="C26" s="4" t="inlineStr">
        <is>
          <t>1.00%</t>
        </is>
      </c>
    </row>
    <row r="27">
      <c r="A27" s="4" t="inlineStr">
        <is>
          <t>FIA Dinamica Energia S.A. [member]</t>
        </is>
      </c>
    </row>
    <row r="28">
      <c r="A28" s="4" t="inlineStr">
        <is>
          <t>Number of shares issued</t>
        </is>
      </c>
      <c r="C28" s="5" t="n">
        <v>158147949</v>
      </c>
      <c r="E28" s="5" t="n">
        <v>103833744</v>
      </c>
      <c r="F28" s="5" t="n">
        <v>104105344</v>
      </c>
    </row>
    <row r="29">
      <c r="A29" s="4" t="inlineStr">
        <is>
          <t>Percentage of changes in share capital</t>
        </is>
      </c>
      <c r="C29" s="4" t="inlineStr">
        <is>
          <t>10.00%</t>
        </is>
      </c>
      <c r="E29" s="4" t="inlineStr">
        <is>
          <t>7.00%</t>
        </is>
      </c>
      <c r="F29" s="4" t="inlineStr">
        <is>
          <t>7.00%</t>
        </is>
      </c>
    </row>
    <row r="30">
      <c r="A30" s="4" t="inlineStr">
        <is>
          <t>FIA Dinamica Energia S.A. [member] | Common Shares [member]</t>
        </is>
      </c>
    </row>
    <row r="31">
      <c r="A31" s="4" t="inlineStr">
        <is>
          <t>Number of shares issued</t>
        </is>
      </c>
      <c r="C31" s="5" t="n">
        <v>114172677</v>
      </c>
      <c r="E31" s="5" t="n">
        <v>48700000</v>
      </c>
      <c r="F31" s="5" t="n">
        <v>48200000</v>
      </c>
    </row>
    <row r="32">
      <c r="A32" s="4" t="inlineStr">
        <is>
          <t>Percentage of changes in share capital</t>
        </is>
      </c>
      <c r="C32" s="4" t="inlineStr">
        <is>
          <t>22.00%</t>
        </is>
      </c>
      <c r="E32" s="4" t="inlineStr">
        <is>
          <t>10.00%</t>
        </is>
      </c>
      <c r="F32" s="4" t="inlineStr">
        <is>
          <t>10.00%</t>
        </is>
      </c>
    </row>
    <row r="33">
      <c r="A33" s="4" t="inlineStr">
        <is>
          <t>FIA Dinamica Energia S.A. [member] | Preferred Shares [member]</t>
        </is>
      </c>
    </row>
    <row r="34">
      <c r="A34" s="4" t="inlineStr">
        <is>
          <t>Number of shares issued</t>
        </is>
      </c>
      <c r="C34" s="5" t="n">
        <v>43975272</v>
      </c>
      <c r="E34" s="5" t="n">
        <v>55133744</v>
      </c>
      <c r="F34" s="5" t="n">
        <v>55905344</v>
      </c>
    </row>
    <row r="35">
      <c r="A35" s="4" t="inlineStr">
        <is>
          <t>Percentage of changes in share capital</t>
        </is>
      </c>
      <c r="C35" s="4" t="inlineStr">
        <is>
          <t>4.00%</t>
        </is>
      </c>
      <c r="E35" s="4" t="inlineStr">
        <is>
          <t>6.00%</t>
        </is>
      </c>
      <c r="F35" s="4" t="inlineStr">
        <is>
          <t>6.00%</t>
        </is>
      </c>
    </row>
    <row r="36">
      <c r="A36" s="4" t="inlineStr">
        <is>
          <t>BNDES Participacoes [member]</t>
        </is>
      </c>
    </row>
    <row r="37">
      <c r="A37" s="4" t="inlineStr">
        <is>
          <t>Number of shares issued</t>
        </is>
      </c>
      <c r="C37" s="5" t="n">
        <v>83877607</v>
      </c>
      <c r="E37" s="5" t="n">
        <v>80563930</v>
      </c>
      <c r="F37" s="5" t="n">
        <v>80563930</v>
      </c>
    </row>
    <row r="38">
      <c r="A38" s="4" t="inlineStr">
        <is>
          <t>Percentage of changes in share capital</t>
        </is>
      </c>
      <c r="C38" s="4" t="inlineStr">
        <is>
          <t>6.00%</t>
        </is>
      </c>
      <c r="E38" s="4" t="inlineStr">
        <is>
          <t>6.00%</t>
        </is>
      </c>
      <c r="F38" s="4" t="inlineStr">
        <is>
          <t>5.00%</t>
        </is>
      </c>
    </row>
    <row r="39">
      <c r="A39" s="4" t="inlineStr">
        <is>
          <t>BNDES Participacoes [member] | Common Shares [member]</t>
        </is>
      </c>
    </row>
    <row r="40">
      <c r="A40" s="4" t="inlineStr">
        <is>
          <t>Number of shares issued</t>
        </is>
      </c>
      <c r="C40" s="5" t="n">
        <v>56578175</v>
      </c>
      <c r="E40" s="5" t="n">
        <v>54342992</v>
      </c>
      <c r="F40" s="5" t="n">
        <v>54342992</v>
      </c>
    </row>
    <row r="41">
      <c r="A41" s="4" t="inlineStr">
        <is>
          <t>Percentage of changes in share capital</t>
        </is>
      </c>
      <c r="C41" s="4" t="inlineStr">
        <is>
          <t>11.00%</t>
        </is>
      </c>
      <c r="E41" s="4" t="inlineStr">
        <is>
          <t>11.00%</t>
        </is>
      </c>
      <c r="F41" s="4" t="inlineStr">
        <is>
          <t>11.00%</t>
        </is>
      </c>
    </row>
    <row r="42">
      <c r="A42" s="4" t="inlineStr">
        <is>
          <t>BNDES Participacoes [member] | Preferred Shares [member]</t>
        </is>
      </c>
    </row>
    <row r="43">
      <c r="A43" s="4" t="inlineStr">
        <is>
          <t>Number of shares issued</t>
        </is>
      </c>
      <c r="C43" s="5" t="n">
        <v>27299432</v>
      </c>
      <c r="E43" s="5" t="n">
        <v>26220938</v>
      </c>
      <c r="F43" s="5" t="n">
        <v>26220938</v>
      </c>
    </row>
    <row r="44">
      <c r="A44" s="4" t="inlineStr">
        <is>
          <t>Percentage of changes in share capital</t>
        </is>
      </c>
      <c r="C44" s="4" t="inlineStr">
        <is>
          <t>3.00%</t>
        </is>
      </c>
      <c r="E44" s="4" t="inlineStr">
        <is>
          <t>3.00%</t>
        </is>
      </c>
      <c r="F44" s="4" t="inlineStr">
        <is>
          <t>3.00%</t>
        </is>
      </c>
    </row>
    <row r="45">
      <c r="A45" s="4" t="inlineStr">
        <is>
          <t>Other Shareholders In Brazil [member]</t>
        </is>
      </c>
    </row>
    <row r="46">
      <c r="A46" s="4" t="inlineStr">
        <is>
          <t>Number of shares issued</t>
        </is>
      </c>
      <c r="C46" s="5" t="n">
        <v>268421971</v>
      </c>
      <c r="E46" s="5" t="n">
        <v>430153173</v>
      </c>
      <c r="F46" s="5" t="n">
        <v>475741149</v>
      </c>
    </row>
    <row r="47">
      <c r="A47" s="4" t="inlineStr">
        <is>
          <t>Percentage of changes in share capital</t>
        </is>
      </c>
      <c r="C47" s="4" t="inlineStr">
        <is>
          <t>18.00%</t>
        </is>
      </c>
      <c r="E47" s="4" t="inlineStr">
        <is>
          <t>29.00%</t>
        </is>
      </c>
      <c r="F47" s="4" t="inlineStr">
        <is>
          <t>33.00%</t>
        </is>
      </c>
    </row>
    <row r="48">
      <c r="A48" s="4" t="inlineStr">
        <is>
          <t>Other Shareholders In Brazil [member] | Common Shares [member]</t>
        </is>
      </c>
    </row>
    <row r="49">
      <c r="A49" s="4" t="inlineStr">
        <is>
          <t>Number of shares issued</t>
        </is>
      </c>
      <c r="C49" s="5" t="n">
        <v>55717246</v>
      </c>
      <c r="E49" s="5" t="n">
        <v>101170317</v>
      </c>
      <c r="F49" s="5" t="n">
        <v>105402202</v>
      </c>
    </row>
    <row r="50">
      <c r="A50" s="4" t="inlineStr">
        <is>
          <t>Percentage of changes in share capital</t>
        </is>
      </c>
      <c r="C50" s="4" t="inlineStr">
        <is>
          <t>11.00%</t>
        </is>
      </c>
      <c r="E50" s="4" t="inlineStr">
        <is>
          <t>21.00%</t>
        </is>
      </c>
      <c r="F50" s="4" t="inlineStr">
        <is>
          <t>22.00%</t>
        </is>
      </c>
    </row>
    <row r="51">
      <c r="A51" s="4" t="inlineStr">
        <is>
          <t>Other Shareholders In Brazil [member] | Preferred Shares [member]</t>
        </is>
      </c>
    </row>
    <row r="52">
      <c r="A52" s="4" t="inlineStr">
        <is>
          <t>Number of shares issued</t>
        </is>
      </c>
      <c r="C52" s="5" t="n">
        <v>212704725</v>
      </c>
      <c r="E52" s="5" t="n">
        <v>328982856</v>
      </c>
      <c r="F52" s="5" t="n">
        <v>370338947</v>
      </c>
    </row>
    <row r="53">
      <c r="A53" s="4" t="inlineStr">
        <is>
          <t>Percentage of changes in share capital</t>
        </is>
      </c>
      <c r="C53" s="4" t="inlineStr">
        <is>
          <t>21.00%</t>
        </is>
      </c>
      <c r="E53" s="4" t="inlineStr">
        <is>
          <t>34.00%</t>
        </is>
      </c>
      <c r="F53" s="4" t="inlineStr">
        <is>
          <t>38.00%</t>
        </is>
      </c>
    </row>
    <row r="54">
      <c r="A54" s="4" t="inlineStr">
        <is>
          <t>Foreign Shareholders [member]</t>
        </is>
      </c>
    </row>
    <row r="55">
      <c r="A55" s="4" t="inlineStr">
        <is>
          <t>Number of shares issued</t>
        </is>
      </c>
      <c r="C55" s="5" t="n">
        <v>588401855</v>
      </c>
      <c r="E55" s="5" t="n">
        <v>594242306</v>
      </c>
      <c r="F55" s="5" t="n">
        <v>549157682</v>
      </c>
    </row>
    <row r="56">
      <c r="A56" s="4" t="inlineStr">
        <is>
          <t>Percentage of changes in share capital</t>
        </is>
      </c>
      <c r="C56" s="4" t="inlineStr">
        <is>
          <t>39.00%</t>
        </is>
      </c>
      <c r="E56" s="4" t="inlineStr">
        <is>
          <t>41.00%</t>
        </is>
      </c>
      <c r="F56" s="4" t="inlineStr">
        <is>
          <t>38.00%</t>
        </is>
      </c>
    </row>
    <row r="57">
      <c r="A57" s="4" t="inlineStr">
        <is>
          <t>Foreign Shareholders [member] | Common Shares [member]</t>
        </is>
      </c>
    </row>
    <row r="58">
      <c r="A58" s="4" t="inlineStr">
        <is>
          <t>Number of shares issued</t>
        </is>
      </c>
      <c r="C58" s="5" t="n">
        <v>22442767</v>
      </c>
      <c r="E58" s="5" t="n">
        <v>34864055</v>
      </c>
      <c r="F58" s="5" t="n">
        <v>31132170</v>
      </c>
    </row>
    <row r="59">
      <c r="A59" s="4" t="inlineStr">
        <is>
          <t>Percentage of changes in share capital</t>
        </is>
      </c>
      <c r="C59" s="4" t="inlineStr">
        <is>
          <t>5.00%</t>
        </is>
      </c>
      <c r="E59" s="4" t="inlineStr">
        <is>
          <t>7.00%</t>
        </is>
      </c>
      <c r="F59" s="4" t="inlineStr">
        <is>
          <t>6.00%</t>
        </is>
      </c>
    </row>
    <row r="60">
      <c r="A60" s="4" t="inlineStr">
        <is>
          <t>Foreign Shareholders [member] | Preferred Shares [member]</t>
        </is>
      </c>
    </row>
    <row r="61">
      <c r="A61" s="4" t="inlineStr">
        <is>
          <t>Number of shares issued</t>
        </is>
      </c>
      <c r="C61" s="5" t="n">
        <v>565959088</v>
      </c>
      <c r="E61" s="5" t="n">
        <v>559378251</v>
      </c>
      <c r="F61" s="5" t="n">
        <v>518025512</v>
      </c>
    </row>
    <row r="62">
      <c r="A62" s="4" t="inlineStr">
        <is>
          <t>Percentage of changes in share capital</t>
        </is>
      </c>
      <c r="C62" s="4" t="inlineStr">
        <is>
          <t>56.00%</t>
        </is>
      </c>
      <c r="E62" s="4" t="inlineStr">
        <is>
          <t>57.00%</t>
        </is>
      </c>
      <c r="F62" s="4" t="inlineStr">
        <is>
          <t>53.00%</t>
        </is>
      </c>
    </row>
    <row r="63">
      <c r="A63" s="4" t="inlineStr">
        <is>
          <t>BlackRock [member]</t>
        </is>
      </c>
    </row>
    <row r="64">
      <c r="A64" s="4" t="inlineStr">
        <is>
          <t>Number of shares issued</t>
        </is>
      </c>
      <c r="C64" s="5" t="n">
        <v>153689970</v>
      </c>
    </row>
    <row r="65">
      <c r="A65" s="4" t="inlineStr">
        <is>
          <t>Percentage of changes in share capital</t>
        </is>
      </c>
      <c r="C65" s="4" t="inlineStr">
        <is>
          <t>10.00%</t>
        </is>
      </c>
    </row>
    <row r="66">
      <c r="A66" s="4" t="inlineStr">
        <is>
          <t>BlackRock [member] | Preferred Shares [member]</t>
        </is>
      </c>
    </row>
    <row r="67">
      <c r="A67" s="4" t="inlineStr">
        <is>
          <t>Number of shares issued</t>
        </is>
      </c>
      <c r="C67" s="5" t="n">
        <v>153689970</v>
      </c>
    </row>
    <row r="68">
      <c r="A68" s="4" t="inlineStr">
        <is>
          <t>Percentage of changes in share capital</t>
        </is>
      </c>
      <c r="C68" s="4" t="inlineStr">
        <is>
          <t>15.00%</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26. EQUITY AND REMUNERATION TO SHAREHOLDERS (Details 1) - shares</t>
        </is>
      </c>
      <c r="B1" s="2" t="inlineStr">
        <is>
          <t>Dec. 31, 2020</t>
        </is>
      </c>
      <c r="C1" s="2" t="inlineStr">
        <is>
          <t>Dec. 31, 2019</t>
        </is>
      </c>
      <c r="D1" s="2" t="inlineStr">
        <is>
          <t>Dec. 31, 2018</t>
        </is>
      </c>
    </row>
    <row r="2">
      <c r="A2" s="3" t="inlineStr">
        <is>
          <t>Earnings per share [line items]</t>
        </is>
      </c>
    </row>
    <row r="3">
      <c r="A3" s="4" t="inlineStr">
        <is>
          <t>Number of shares outstanding</t>
        </is>
      </c>
      <c r="B3" s="5" t="n">
        <v>1692711172</v>
      </c>
      <c r="C3" s="5" t="n">
        <v>1692711172</v>
      </c>
      <c r="D3" s="5" t="n">
        <v>1692711172</v>
      </c>
    </row>
    <row r="4">
      <c r="A4" s="4" t="inlineStr">
        <is>
          <t>Common Shares [member]</t>
        </is>
      </c>
    </row>
    <row r="5">
      <c r="A5" s="3" t="inlineStr">
        <is>
          <t>Earnings per share [line items]</t>
        </is>
      </c>
    </row>
    <row r="6">
      <c r="A6" s="4" t="inlineStr">
        <is>
          <t>Common shares already paid up</t>
        </is>
      </c>
      <c r="B6" s="5" t="n">
        <v>566036634</v>
      </c>
      <c r="C6" s="5" t="n">
        <v>566036634</v>
      </c>
      <c r="D6" s="5" t="n">
        <v>566036634</v>
      </c>
    </row>
    <row r="7">
      <c r="A7" s="4" t="inlineStr">
        <is>
          <t>Shares in treasury</t>
        </is>
      </c>
      <c r="B7" s="5" t="n">
        <v>-79</v>
      </c>
      <c r="C7" s="5" t="n">
        <v>-79</v>
      </c>
      <c r="D7" s="5" t="n">
        <v>-79</v>
      </c>
    </row>
    <row r="8">
      <c r="A8" s="4" t="inlineStr">
        <is>
          <t>Number of shares outstanding</t>
        </is>
      </c>
      <c r="B8" s="5" t="n">
        <v>566036555</v>
      </c>
      <c r="C8" s="5" t="n">
        <v>566036555</v>
      </c>
      <c r="D8" s="5" t="n">
        <v>566036555</v>
      </c>
    </row>
    <row r="9">
      <c r="A9" s="4" t="inlineStr">
        <is>
          <t>Preferred Shares [member]</t>
        </is>
      </c>
    </row>
    <row r="10">
      <c r="A10" s="3" t="inlineStr">
        <is>
          <t>Earnings per share [line items]</t>
        </is>
      </c>
    </row>
    <row r="11">
      <c r="A11" s="4" t="inlineStr">
        <is>
          <t>Common shares already paid up</t>
        </is>
      </c>
      <c r="B11" s="5" t="n">
        <v>1127325434</v>
      </c>
      <c r="C11" s="5" t="n">
        <v>1127325434</v>
      </c>
      <c r="D11" s="5" t="n">
        <v>1127325434</v>
      </c>
    </row>
    <row r="12">
      <c r="A12" s="4" t="inlineStr">
        <is>
          <t>Shares in treasury</t>
        </is>
      </c>
      <c r="B12" s="5" t="n">
        <v>-650817</v>
      </c>
      <c r="C12" s="5" t="n">
        <v>-650817</v>
      </c>
      <c r="D12" s="5" t="n">
        <v>-650817</v>
      </c>
    </row>
    <row r="13">
      <c r="A13" s="4" t="inlineStr">
        <is>
          <t>Number of shares outstanding</t>
        </is>
      </c>
      <c r="B13" s="5" t="n">
        <v>1126674617</v>
      </c>
      <c r="C13" s="5" t="n">
        <v>1126674617</v>
      </c>
      <c r="D13" s="5" t="n">
        <v>1126674617</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73"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26. EQUITY AND REMUNERATION TO SHAREHOLDERS (Details 2) - BRL (R$) R$ / shares in Units, R$ in Millions</t>
        </is>
      </c>
      <c r="B1" s="2" t="inlineStr">
        <is>
          <t>Jan. 02, 2019</t>
        </is>
      </c>
      <c r="C1" s="2" t="inlineStr">
        <is>
          <t>[1]</t>
        </is>
      </c>
      <c r="D1" s="2" t="inlineStr">
        <is>
          <t>Dec. 31, 2020</t>
        </is>
      </c>
      <c r="E1" s="2" t="inlineStr">
        <is>
          <t>Dec. 31, 2019</t>
        </is>
      </c>
      <c r="G1" s="2" t="inlineStr">
        <is>
          <t>Dec. 31, 2018</t>
        </is>
      </c>
    </row>
    <row r="2">
      <c r="A2" s="3" t="inlineStr">
        <is>
          <t>Earnings per share [line items]</t>
        </is>
      </c>
    </row>
    <row r="3">
      <c r="A3" s="4" t="inlineStr">
        <is>
          <t>Net income for the year attributed to equity holders of the parent</t>
        </is>
      </c>
      <c r="D3" s="6" t="inlineStr">
        <is>
          <t>R$ 2865</t>
        </is>
      </c>
      <c r="E3" s="6" t="inlineStr">
        <is>
          <t>R$ 2969</t>
        </is>
      </c>
      <c r="F3" s="4" t="inlineStr">
        <is>
          <t>[1]</t>
        </is>
      </c>
      <c r="G3" s="6" t="inlineStr">
        <is>
          <t>R$ 1401</t>
        </is>
      </c>
      <c r="H3" s="4" t="inlineStr">
        <is>
          <t>[1]</t>
        </is>
      </c>
    </row>
    <row r="4">
      <c r="A4" s="4" t="inlineStr">
        <is>
          <t>Net income for the year from continuing operations attributed to equity holders of the parent</t>
        </is>
      </c>
      <c r="D4" s="5" t="n">
        <v>2865</v>
      </c>
      <c r="E4" s="5" t="n">
        <v>2969</v>
      </c>
      <c r="F4" s="4" t="inlineStr">
        <is>
          <t>[1]</t>
        </is>
      </c>
      <c r="G4" s="5" t="n">
        <v>1401</v>
      </c>
      <c r="H4" s="4" t="inlineStr">
        <is>
          <t>[1]</t>
        </is>
      </c>
    </row>
    <row r="5">
      <c r="A5" s="4" t="inlineStr">
        <is>
          <t>Restated [member]</t>
        </is>
      </c>
    </row>
    <row r="6">
      <c r="A6" s="3" t="inlineStr">
        <is>
          <t>Earnings per share [line items]</t>
        </is>
      </c>
    </row>
    <row r="7">
      <c r="A7" s="4" t="inlineStr">
        <is>
          <t>Net income for the year attributed to equity holders of the parent</t>
        </is>
      </c>
      <c r="B7" s="6" t="inlineStr">
        <is>
          <t>R$ 1401</t>
        </is>
      </c>
      <c r="E7" s="5" t="n">
        <v>2971</v>
      </c>
      <c r="F7" s="4" t="inlineStr">
        <is>
          <t>[2]</t>
        </is>
      </c>
      <c r="G7" s="5" t="n">
        <v>1401</v>
      </c>
      <c r="H7" s="4" t="inlineStr">
        <is>
          <t>[2]</t>
        </is>
      </c>
    </row>
    <row r="8">
      <c r="A8" s="4" t="inlineStr">
        <is>
          <t>Total earnings</t>
        </is>
      </c>
      <c r="G8" s="4" t="inlineStr">
        <is>
          <t xml:space="preserve"> </t>
        </is>
      </c>
    </row>
    <row r="9">
      <c r="A9" s="4" t="inlineStr">
        <is>
          <t>Net income for the year from continuing operations attributed to equity holders of the parent</t>
        </is>
      </c>
      <c r="B9" s="6" t="inlineStr">
        <is>
          <t>R$ 1401</t>
        </is>
      </c>
      <c r="E9" s="5" t="n">
        <v>2971</v>
      </c>
      <c r="F9" s="4" t="inlineStr">
        <is>
          <t>[2]</t>
        </is>
      </c>
      <c r="G9" s="5" t="n">
        <v>1401</v>
      </c>
      <c r="H9" s="4" t="inlineStr">
        <is>
          <t>[2]</t>
        </is>
      </c>
    </row>
    <row r="10">
      <c r="A10" s="4" t="inlineStr">
        <is>
          <t>Preferred Shares [member]</t>
        </is>
      </c>
    </row>
    <row r="11">
      <c r="A11" s="3" t="inlineStr">
        <is>
          <t>Earnings per share [line items]</t>
        </is>
      </c>
    </row>
    <row r="12">
      <c r="A12" s="4" t="inlineStr">
        <is>
          <t>Minimum mandatory dividend from net income for the year</t>
        </is>
      </c>
      <c r="D12" s="5" t="n">
        <v>986</v>
      </c>
    </row>
    <row r="13">
      <c r="A13" s="4" t="inlineStr">
        <is>
          <t>Net income for the year not distributed</t>
        </is>
      </c>
      <c r="D13" s="5" t="n">
        <v>920</v>
      </c>
    </row>
    <row r="14">
      <c r="A14" s="4" t="inlineStr">
        <is>
          <t>Total earnings</t>
        </is>
      </c>
      <c r="D14" s="6" t="inlineStr">
        <is>
          <t>R$ 1906</t>
        </is>
      </c>
    </row>
    <row r="15">
      <c r="A15" s="4" t="inlineStr">
        <is>
          <t>Basic and diluted earnings per share</t>
        </is>
      </c>
      <c r="D15" s="6" t="inlineStr">
        <is>
          <t>R$ 1.69</t>
        </is>
      </c>
    </row>
    <row r="16">
      <c r="A16" s="4" t="inlineStr">
        <is>
          <t>Minimum mandatory dividend from net income for the year from continuing operations</t>
        </is>
      </c>
      <c r="D16" s="6" t="inlineStr">
        <is>
          <t>R$ 496</t>
        </is>
      </c>
    </row>
    <row r="17">
      <c r="A17" s="4" t="inlineStr">
        <is>
          <t>Net income for the year from continuing operations not distributed</t>
        </is>
      </c>
      <c r="D17" s="5" t="n">
        <v>462</v>
      </c>
    </row>
    <row r="18">
      <c r="A18" s="4" t="inlineStr">
        <is>
          <t>Total earnings from continuing operations</t>
        </is>
      </c>
      <c r="D18" s="6" t="inlineStr">
        <is>
          <t>R$ 958</t>
        </is>
      </c>
    </row>
    <row r="19">
      <c r="A19" s="4" t="inlineStr">
        <is>
          <t>Basic and diluted earnings from continuing operations per share</t>
        </is>
      </c>
      <c r="D19" s="6" t="inlineStr">
        <is>
          <t>R$ 1.69</t>
        </is>
      </c>
    </row>
    <row r="20">
      <c r="A20" s="4" t="inlineStr">
        <is>
          <t>Preferred Shares [member] | Restated [member]</t>
        </is>
      </c>
    </row>
    <row r="21">
      <c r="A21" s="3" t="inlineStr">
        <is>
          <t>Earnings per share [line items]</t>
        </is>
      </c>
    </row>
    <row r="22">
      <c r="A22" s="4" t="inlineStr">
        <is>
          <t>Minimum mandatory dividend from net income for the year</t>
        </is>
      </c>
      <c r="E22" s="5" t="n">
        <v>509</v>
      </c>
      <c r="G22" s="5" t="n">
        <v>577</v>
      </c>
    </row>
    <row r="23">
      <c r="A23" s="4" t="inlineStr">
        <is>
          <t>Net income for the year not distributed</t>
        </is>
      </c>
      <c r="E23" s="5" t="n">
        <v>1573</v>
      </c>
      <c r="G23" s="5" t="n">
        <v>554</v>
      </c>
    </row>
    <row r="24">
      <c r="A24" s="4" t="inlineStr">
        <is>
          <t>Total earnings</t>
        </is>
      </c>
      <c r="E24" s="6" t="inlineStr">
        <is>
          <t>R$ 2082</t>
        </is>
      </c>
      <c r="G24" s="6" t="inlineStr">
        <is>
          <t>R$ 1131</t>
        </is>
      </c>
    </row>
    <row r="25">
      <c r="A25" s="4" t="inlineStr">
        <is>
          <t>Basic and diluted earnings per share</t>
        </is>
      </c>
      <c r="E25" s="6" t="inlineStr">
        <is>
          <t>R$ 1.89</t>
        </is>
      </c>
      <c r="G25" s="6" t="inlineStr">
        <is>
          <t>R$ 1.02</t>
        </is>
      </c>
    </row>
    <row r="26">
      <c r="A26" s="4" t="inlineStr">
        <is>
          <t>Minimum mandatory dividend from net income for the year from continuing operations</t>
        </is>
      </c>
      <c r="E26" s="6" t="inlineStr">
        <is>
          <t>R$ 509</t>
        </is>
      </c>
      <c r="G26" s="6" t="inlineStr">
        <is>
          <t>R$ 527</t>
        </is>
      </c>
    </row>
    <row r="27">
      <c r="A27" s="4" t="inlineStr">
        <is>
          <t>Net income for the year from continuing operations not distributed</t>
        </is>
      </c>
      <c r="E27" s="5" t="n">
        <v>1424</v>
      </c>
      <c r="G27" s="5" t="n">
        <v>390</v>
      </c>
    </row>
    <row r="28">
      <c r="A28" s="4" t="inlineStr">
        <is>
          <t>Total earnings from continuing operations</t>
        </is>
      </c>
      <c r="E28" s="6" t="inlineStr">
        <is>
          <t>R$ 1933</t>
        </is>
      </c>
      <c r="G28" s="6" t="inlineStr">
        <is>
          <t>R$ 917</t>
        </is>
      </c>
    </row>
    <row r="29">
      <c r="A29" s="4" t="inlineStr">
        <is>
          <t>Basic and diluted earnings from continuing operations per share</t>
        </is>
      </c>
      <c r="E29" s="6" t="inlineStr">
        <is>
          <t>R$ 1.75</t>
        </is>
      </c>
      <c r="G29" s="6" t="inlineStr">
        <is>
          <t>R$ 0.83</t>
        </is>
      </c>
    </row>
    <row r="30">
      <c r="A30" s="4" t="inlineStr">
        <is>
          <t>Common Shares [member]</t>
        </is>
      </c>
    </row>
    <row r="31">
      <c r="A31" s="3" t="inlineStr">
        <is>
          <t>Earnings per share [line items]</t>
        </is>
      </c>
    </row>
    <row r="32">
      <c r="A32" s="4" t="inlineStr">
        <is>
          <t>Minimum mandatory dividend from net income for the year</t>
        </is>
      </c>
      <c r="D32" s="6" t="inlineStr">
        <is>
          <t>R$ 496</t>
        </is>
      </c>
    </row>
    <row r="33">
      <c r="A33" s="4" t="inlineStr">
        <is>
          <t>Net income for the year not distributed</t>
        </is>
      </c>
      <c r="D33" s="5" t="n">
        <v>462</v>
      </c>
    </row>
    <row r="34">
      <c r="A34" s="4" t="inlineStr">
        <is>
          <t>Total earnings</t>
        </is>
      </c>
      <c r="D34" s="6" t="inlineStr">
        <is>
          <t>R$ 958</t>
        </is>
      </c>
    </row>
    <row r="35">
      <c r="A35" s="4" t="inlineStr">
        <is>
          <t>Basic and diluted earnings per share</t>
        </is>
      </c>
      <c r="D35" s="6" t="inlineStr">
        <is>
          <t>R$ 1.69</t>
        </is>
      </c>
    </row>
    <row r="36">
      <c r="A36" s="4" t="inlineStr">
        <is>
          <t>Minimum mandatory dividend from net income for the year from continuing operations</t>
        </is>
      </c>
      <c r="D36" s="6" t="inlineStr">
        <is>
          <t>R$ 986</t>
        </is>
      </c>
    </row>
    <row r="37">
      <c r="A37" s="4" t="inlineStr">
        <is>
          <t>Net income for the year from continuing operations not distributed</t>
        </is>
      </c>
      <c r="D37" s="5" t="n">
        <v>920</v>
      </c>
    </row>
    <row r="38">
      <c r="A38" s="4" t="inlineStr">
        <is>
          <t>Total earnings from continuing operations</t>
        </is>
      </c>
      <c r="D38" s="6" t="inlineStr">
        <is>
          <t>R$ 1906</t>
        </is>
      </c>
    </row>
    <row r="39">
      <c r="A39" s="4" t="inlineStr">
        <is>
          <t>Basic and diluted earnings from continuing operations per share</t>
        </is>
      </c>
      <c r="D39" s="6" t="inlineStr">
        <is>
          <t>R$ 1.69</t>
        </is>
      </c>
    </row>
    <row r="40">
      <c r="A40" s="4" t="inlineStr">
        <is>
          <t>Common Shares [member] | Restated [member]</t>
        </is>
      </c>
    </row>
    <row r="41">
      <c r="A41" s="3" t="inlineStr">
        <is>
          <t>Earnings per share [line items]</t>
        </is>
      </c>
    </row>
    <row r="42">
      <c r="A42" s="4" t="inlineStr">
        <is>
          <t>Minimum mandatory dividend from net income for the year</t>
        </is>
      </c>
      <c r="E42" s="6" t="inlineStr">
        <is>
          <t>R$ 255</t>
        </is>
      </c>
      <c r="G42" s="6" t="inlineStr">
        <is>
          <t>R$ 290</t>
        </is>
      </c>
    </row>
    <row r="43">
      <c r="A43" s="4" t="inlineStr">
        <is>
          <t>Net income for the year not distributed</t>
        </is>
      </c>
      <c r="E43" s="5" t="n">
        <v>790</v>
      </c>
      <c r="G43" s="5" t="n">
        <v>279</v>
      </c>
    </row>
    <row r="44">
      <c r="A44" s="4" t="inlineStr">
        <is>
          <t>Total earnings</t>
        </is>
      </c>
      <c r="E44" s="6" t="inlineStr">
        <is>
          <t>R$ 1045</t>
        </is>
      </c>
      <c r="G44" s="6" t="inlineStr">
        <is>
          <t>R$ 569</t>
        </is>
      </c>
    </row>
    <row r="45">
      <c r="A45" s="4" t="inlineStr">
        <is>
          <t>Basic and diluted earnings per share</t>
        </is>
      </c>
      <c r="E45" s="6" t="inlineStr">
        <is>
          <t>R$ 1.89</t>
        </is>
      </c>
      <c r="G45" s="6" t="inlineStr">
        <is>
          <t>R$ 1.02</t>
        </is>
      </c>
    </row>
    <row r="46">
      <c r="A46" s="4" t="inlineStr">
        <is>
          <t>Minimum mandatory dividend from net income for the year from continuing operations</t>
        </is>
      </c>
      <c r="E46" s="6" t="inlineStr">
        <is>
          <t>R$ 256</t>
        </is>
      </c>
      <c r="G46" s="6" t="inlineStr">
        <is>
          <t>R$ 290</t>
        </is>
      </c>
    </row>
    <row r="47">
      <c r="A47" s="4" t="inlineStr">
        <is>
          <t>Net income for the year from continuing operations not distributed</t>
        </is>
      </c>
      <c r="E47" s="5" t="n">
        <v>737</v>
      </c>
      <c r="G47" s="5" t="n">
        <v>171</v>
      </c>
    </row>
    <row r="48">
      <c r="A48" s="4" t="inlineStr">
        <is>
          <t>Total earnings from continuing operations</t>
        </is>
      </c>
      <c r="E48" s="6" t="inlineStr">
        <is>
          <t>R$ 993</t>
        </is>
      </c>
      <c r="G48" s="6" t="inlineStr">
        <is>
          <t>R$ 461</t>
        </is>
      </c>
    </row>
    <row r="49">
      <c r="A49" s="4" t="inlineStr">
        <is>
          <t>Basic and diluted earnings from continuing operations per share</t>
        </is>
      </c>
      <c r="E49" s="6" t="inlineStr">
        <is>
          <t>R$ 1.75</t>
        </is>
      </c>
      <c r="G49" s="6" t="inlineStr">
        <is>
          <t>R$ 0.83</t>
        </is>
      </c>
    </row>
    <row r="50"/>
    <row r="51">
      <c r="A51" s="4" t="inlineStr">
        <is>
          <t>[1]</t>
        </is>
      </c>
      <c r="B51" s="4" t="inlineStr">
        <is>
          <t>See note 2.8.</t>
        </is>
      </c>
    </row>
    <row r="52">
      <c r="A52" s="4" t="inlineStr">
        <is>
          <t>[2]</t>
        </is>
      </c>
      <c r="B52" s="4" t="inlineStr">
        <is>
          <t>For further details of restatement of comparative balances, see Note 2.8</t>
        </is>
      </c>
    </row>
  </sheetData>
  <mergeCells count="53">
    <mergeCell ref="E1:F1"/>
    <mergeCell ref="G1:H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A50:H50"/>
    <mergeCell ref="B51:H51"/>
    <mergeCell ref="B52:H5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6. EQUITY AND REMUNERATION TO SHAREHOLDERS (Details 3) - BRL (R$) R$ in Millions</t>
        </is>
      </c>
      <c r="B1" s="2" t="inlineStr">
        <is>
          <t>12 Months Ended</t>
        </is>
      </c>
    </row>
    <row r="2">
      <c r="B2" s="2" t="inlineStr">
        <is>
          <t>Dec. 31, 2020</t>
        </is>
      </c>
      <c r="C2" s="2" t="inlineStr">
        <is>
          <t>Dec. 31, 2019</t>
        </is>
      </c>
      <c r="D2" s="2" t="inlineStr">
        <is>
          <t>Dec. 31, 2018</t>
        </is>
      </c>
    </row>
    <row r="3">
      <c r="A3" s="3" t="inlineStr">
        <is>
          <t>Equity And Remuneration To Shareholders</t>
        </is>
      </c>
    </row>
    <row r="4">
      <c r="A4" s="4" t="inlineStr">
        <is>
          <t>Adjustments to actuarial liabilities - Employee benefits</t>
        </is>
      </c>
      <c r="B4" s="6" t="inlineStr">
        <is>
          <t>R$ 340</t>
        </is>
      </c>
      <c r="C4" s="6" t="inlineStr">
        <is>
          <t>R$ 343</t>
        </is>
      </c>
      <c r="D4" s="6" t="inlineStr">
        <is>
          <t>R$ 257</t>
        </is>
      </c>
    </row>
    <row r="5">
      <c r="A5" s="3" t="inlineStr">
        <is>
          <t>Subsidiary and jointly-controlled entity</t>
        </is>
      </c>
    </row>
    <row r="6">
      <c r="A6" s="4" t="inlineStr">
        <is>
          <t>Adjustments to actuarial liabilities - Employee benefits</t>
        </is>
      </c>
      <c r="B6" s="5" t="n">
        <v>-2660</v>
      </c>
      <c r="C6" s="5" t="n">
        <v>-2650</v>
      </c>
      <c r="D6" s="5" t="n">
        <v>-1681</v>
      </c>
    </row>
    <row r="7">
      <c r="A7" s="4" t="inlineStr">
        <is>
          <t>Deemed cost of PP&amp;E</t>
        </is>
      </c>
      <c r="B7" s="5" t="n">
        <v>569</v>
      </c>
      <c r="C7" s="5" t="n">
        <v>586</v>
      </c>
      <c r="D7" s="5" t="n">
        <v>611</v>
      </c>
    </row>
    <row r="8">
      <c r="A8" s="4" t="inlineStr">
        <is>
          <t>Total</t>
        </is>
      </c>
      <c r="B8" s="5" t="n">
        <v>-2091</v>
      </c>
      <c r="C8" s="5" t="n">
        <v>-2064</v>
      </c>
      <c r="D8" s="5" t="n">
        <v>-1070</v>
      </c>
    </row>
    <row r="9">
      <c r="A9" s="4" t="inlineStr">
        <is>
          <t>Equity valuation adjustments</t>
        </is>
      </c>
      <c r="B9" s="6" t="inlineStr">
        <is>
          <t>R$ 2431</t>
        </is>
      </c>
      <c r="C9" s="6" t="inlineStr">
        <is>
          <t>R$ 2407</t>
        </is>
      </c>
      <c r="D9" s="6" t="inlineStr">
        <is>
          <t>R$ 1327</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3" customWidth="1" min="5" max="5"/>
    <col width="14" customWidth="1" min="6" max="6"/>
    <col width="14" customWidth="1" min="7" max="7"/>
    <col width="13" customWidth="1" min="8" max="8"/>
  </cols>
  <sheetData>
    <row r="1">
      <c r="A1" s="1" t="inlineStr">
        <is>
          <t>26. EQUITY AND REMUNERATION TO SHAREHOLDERS (Details 4) - BRL (R$) R$ in Millions</t>
        </is>
      </c>
      <c r="C1" s="2" t="inlineStr">
        <is>
          <t>12 Months Ended</t>
        </is>
      </c>
    </row>
    <row r="2">
      <c r="C2" s="2" t="inlineStr">
        <is>
          <t>Dec. 31, 2020</t>
        </is>
      </c>
      <c r="D2" s="2" t="inlineStr">
        <is>
          <t>Dec. 31, 2019</t>
        </is>
      </c>
      <c r="F2" s="2" t="inlineStr">
        <is>
          <t>Dec. 31, 2018</t>
        </is>
      </c>
      <c r="G2" s="2" t="inlineStr">
        <is>
          <t>Jan. 02, 2019</t>
        </is>
      </c>
    </row>
    <row r="3">
      <c r="A3" s="3" t="inlineStr">
        <is>
          <t>BasicEarningsPerShareLineItems [Line Items]</t>
        </is>
      </c>
    </row>
    <row r="4">
      <c r="A4" s="4" t="inlineStr">
        <is>
          <t>Investment-related donations and subsidies</t>
        </is>
      </c>
      <c r="C4" s="6" t="inlineStr">
        <is>
          <t>R$ 1857</t>
        </is>
      </c>
      <c r="D4" s="6" t="inlineStr">
        <is>
          <t>R$ 1857</t>
        </is>
      </c>
      <c r="F4" s="6" t="inlineStr">
        <is>
          <t>R$ 1857</t>
        </is>
      </c>
    </row>
    <row r="5">
      <c r="A5" s="4" t="inlineStr">
        <is>
          <t>Goodwill on issuance of shares</t>
        </is>
      </c>
      <c r="C5" s="5" t="n">
        <v>394</v>
      </c>
      <c r="D5" s="5" t="n">
        <v>394</v>
      </c>
      <c r="F5" s="5" t="n">
        <v>394</v>
      </c>
    </row>
    <row r="6">
      <c r="A6" s="4" t="inlineStr">
        <is>
          <t>Shares in treasury</t>
        </is>
      </c>
      <c r="C6" s="5" t="n">
        <v>-1</v>
      </c>
      <c r="D6" s="5" t="n">
        <v>-1</v>
      </c>
      <c r="F6" s="5" t="n">
        <v>-1</v>
      </c>
    </row>
    <row r="7">
      <c r="A7" s="4" t="inlineStr">
        <is>
          <t>Capital reserves and shares in Treasury</t>
        </is>
      </c>
      <c r="C7" s="5" t="n">
        <v>2250</v>
      </c>
      <c r="D7" s="5" t="n">
        <v>2250</v>
      </c>
      <c r="E7" s="4" t="inlineStr">
        <is>
          <t>[1]</t>
        </is>
      </c>
      <c r="F7" s="5" t="n">
        <v>2250</v>
      </c>
    </row>
    <row r="8">
      <c r="A8" s="4" t="inlineStr">
        <is>
          <t>Legal reserve</t>
        </is>
      </c>
      <c r="C8" s="5" t="n">
        <v>995</v>
      </c>
    </row>
    <row r="9">
      <c r="A9" s="4" t="inlineStr">
        <is>
          <t>Statutory reserve</t>
        </is>
      </c>
      <c r="C9" s="5" t="n">
        <v>57</v>
      </c>
    </row>
    <row r="10">
      <c r="A10" s="4" t="inlineStr">
        <is>
          <t>Retained earnings reserve</t>
        </is>
      </c>
      <c r="C10" s="5" t="n">
        <v>6650</v>
      </c>
    </row>
    <row r="11">
      <c r="A11" s="4" t="inlineStr">
        <is>
          <t>Unrealized profit reserve</t>
        </is>
      </c>
      <c r="C11" s="5" t="n">
        <v>835</v>
      </c>
    </row>
    <row r="12">
      <c r="A12" s="4" t="inlineStr">
        <is>
          <t>Incentive tax reserve</t>
        </is>
      </c>
      <c r="C12" s="5" t="n">
        <v>103</v>
      </c>
    </row>
    <row r="13">
      <c r="A13" s="4" t="inlineStr">
        <is>
          <t>Reserve for mandatory dividends not distributed</t>
        </is>
      </c>
      <c r="C13" s="5" t="n">
        <v>1420</v>
      </c>
    </row>
    <row r="14">
      <c r="A14" s="4" t="inlineStr">
        <is>
          <t>Profit reserves</t>
        </is>
      </c>
      <c r="C14" s="4" t="inlineStr">
        <is>
          <t xml:space="preserve"> </t>
        </is>
      </c>
    </row>
    <row r="15">
      <c r="A15" s="4" t="inlineStr">
        <is>
          <t>Restated [member]</t>
        </is>
      </c>
    </row>
    <row r="16">
      <c r="A16" s="3" t="inlineStr">
        <is>
          <t>BasicEarningsPerShareLineItems [Line Items]</t>
        </is>
      </c>
    </row>
    <row r="17">
      <c r="A17" s="4" t="inlineStr">
        <is>
          <t>Capital reserves and shares in Treasury</t>
        </is>
      </c>
      <c r="B17" s="4" t="inlineStr">
        <is>
          <t>[2]</t>
        </is>
      </c>
      <c r="D17" s="5" t="n">
        <v>2250</v>
      </c>
      <c r="G17" s="6" t="inlineStr">
        <is>
          <t>R$ 2250</t>
        </is>
      </c>
    </row>
    <row r="18">
      <c r="A18" s="4" t="inlineStr">
        <is>
          <t>Legal reserve</t>
        </is>
      </c>
      <c r="D18" s="5" t="n">
        <v>853</v>
      </c>
      <c r="F18" s="5" t="n">
        <v>853</v>
      </c>
    </row>
    <row r="19">
      <c r="A19" s="4" t="inlineStr">
        <is>
          <t>Statutory reserve</t>
        </is>
      </c>
      <c r="D19" s="5" t="n">
        <v>57</v>
      </c>
      <c r="F19" s="5" t="n">
        <v>57</v>
      </c>
    </row>
    <row r="20">
      <c r="A20" s="4" t="inlineStr">
        <is>
          <t>Retained earnings reserve</t>
        </is>
      </c>
      <c r="D20" s="5" t="n">
        <v>5500</v>
      </c>
      <c r="F20" s="5" t="n">
        <v>3965</v>
      </c>
    </row>
    <row r="21">
      <c r="A21" s="4" t="inlineStr">
        <is>
          <t>Unrealized profit reserve</t>
        </is>
      </c>
      <c r="D21" s="5" t="n">
        <v>835</v>
      </c>
      <c r="F21" s="4" t="inlineStr">
        <is>
          <t xml:space="preserve"> </t>
        </is>
      </c>
    </row>
    <row r="22">
      <c r="A22" s="4" t="inlineStr">
        <is>
          <t>Incentive tax reserve</t>
        </is>
      </c>
      <c r="D22" s="5" t="n">
        <v>85</v>
      </c>
      <c r="F22" s="5" t="n">
        <v>67</v>
      </c>
    </row>
    <row r="23">
      <c r="A23" s="4" t="inlineStr">
        <is>
          <t>Reserve for mandatory dividends not distributed</t>
        </is>
      </c>
      <c r="D23" s="5" t="n">
        <v>1420</v>
      </c>
      <c r="F23" s="5" t="n">
        <v>1420</v>
      </c>
    </row>
    <row r="24">
      <c r="A24" s="4" t="inlineStr">
        <is>
          <t>Profit reserves</t>
        </is>
      </c>
      <c r="D24" s="6" t="inlineStr">
        <is>
          <t>R$ 212</t>
        </is>
      </c>
      <c r="E24" s="4" t="inlineStr">
        <is>
          <t>[2]</t>
        </is>
      </c>
      <c r="F24" s="6" t="inlineStr">
        <is>
          <t>R$ 6362</t>
        </is>
      </c>
      <c r="G24" s="6" t="inlineStr">
        <is>
          <t>R$ 145</t>
        </is>
      </c>
      <c r="H24" s="4" t="inlineStr">
        <is>
          <t>[2]</t>
        </is>
      </c>
    </row>
    <row r="25"/>
    <row r="26">
      <c r="A26" s="4" t="inlineStr">
        <is>
          <t>[1]</t>
        </is>
      </c>
      <c r="B26" s="4" t="inlineStr">
        <is>
          <t>See note 2.8.</t>
        </is>
      </c>
    </row>
    <row r="27">
      <c r="A27" s="4" t="inlineStr">
        <is>
          <t>[2]</t>
        </is>
      </c>
      <c r="B27" s="4" t="inlineStr">
        <is>
          <t>For further details of restatement of comparative balances, see Note 2.8</t>
        </is>
      </c>
    </row>
  </sheetData>
  <mergeCells count="8">
    <mergeCell ref="A1:B2"/>
    <mergeCell ref="C1:F1"/>
    <mergeCell ref="G1:H1"/>
    <mergeCell ref="D2:E2"/>
    <mergeCell ref="G2:H2"/>
    <mergeCell ref="A25:G25"/>
    <mergeCell ref="B26:G26"/>
    <mergeCell ref="B27:G27"/>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26. EQUITY AND REMUNERATION TO SHAREHOLDERS (Details 5) R$ in Millions</t>
        </is>
      </c>
      <c r="B1" s="2" t="inlineStr">
        <is>
          <t>Dec. 31, 2020BRL (R$)</t>
        </is>
      </c>
    </row>
    <row r="2">
      <c r="A2" s="3" t="inlineStr">
        <is>
          <t>Disclosure of reserves within equity [line items]</t>
        </is>
      </c>
    </row>
    <row r="3">
      <c r="A3" s="4" t="inlineStr">
        <is>
          <t>Dividends withheld, arising from the net income</t>
        </is>
      </c>
      <c r="B3" s="6" t="inlineStr">
        <is>
          <t>R$ 1420</t>
        </is>
      </c>
    </row>
    <row r="4">
      <c r="A4" s="4" t="inlineStr">
        <is>
          <t>Dividends Withheld, Arising From The Profit For 2015 [member]</t>
        </is>
      </c>
    </row>
    <row r="5">
      <c r="A5" s="3" t="inlineStr">
        <is>
          <t>Disclosure of reserves within equity [line items]</t>
        </is>
      </c>
    </row>
    <row r="6">
      <c r="A6" s="4" t="inlineStr">
        <is>
          <t>Dividends withheld, arising from the net income</t>
        </is>
      </c>
      <c r="B6" s="5" t="n">
        <v>623</v>
      </c>
    </row>
    <row r="7">
      <c r="A7" s="4" t="inlineStr">
        <is>
          <t>Dividends Withheld, Arising From The Profit For 2014 [member]</t>
        </is>
      </c>
    </row>
    <row r="8">
      <c r="A8" s="3" t="inlineStr">
        <is>
          <t>Disclosure of reserves within equity [line items]</t>
        </is>
      </c>
    </row>
    <row r="9">
      <c r="A9" s="4" t="inlineStr">
        <is>
          <t>Dividends withheld, arising from the net income</t>
        </is>
      </c>
      <c r="B9" s="6" t="inlineStr">
        <is>
          <t>R$ 797</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 width="14" customWidth="1" min="10" max="10"/>
  </cols>
  <sheetData>
    <row r="1">
      <c r="A1" s="1" t="inlineStr">
        <is>
          <t>26. EQUITY AND REMUNERATION TO SHAREHOLDERS (Details 6) - BRL (R$) R$ / shares in Units, R$ in Millions</t>
        </is>
      </c>
      <c r="B1" s="2" t="inlineStr">
        <is>
          <t>Apr. 30, 2021</t>
        </is>
      </c>
      <c r="C1" s="2" t="inlineStr">
        <is>
          <t>Jan. 02, 2019</t>
        </is>
      </c>
      <c r="E1" s="2" t="inlineStr">
        <is>
          <t>Dec. 31, 2020</t>
        </is>
      </c>
      <c r="F1" s="2" t="inlineStr">
        <is>
          <t>Dec. 31, 2019</t>
        </is>
      </c>
      <c r="H1" s="2" t="inlineStr">
        <is>
          <t>Dec. 31, 2018</t>
        </is>
      </c>
      <c r="J1" s="2" t="inlineStr">
        <is>
          <t>Dec. 31, 2017</t>
        </is>
      </c>
    </row>
    <row r="2">
      <c r="A2" s="3" t="inlineStr">
        <is>
          <t>Disclosure of Dividends [line items]</t>
        </is>
      </c>
    </row>
    <row r="3">
      <c r="A3" s="4" t="inlineStr">
        <is>
          <t>Equity</t>
        </is>
      </c>
      <c r="E3" s="6" t="inlineStr">
        <is>
          <t>R$ 17478</t>
        </is>
      </c>
      <c r="F3" s="6" t="inlineStr">
        <is>
          <t>R$ 15891</t>
        </is>
      </c>
      <c r="G3" s="4" t="inlineStr">
        <is>
          <t>[1],[2]</t>
        </is>
      </c>
      <c r="H3" s="6" t="inlineStr">
        <is>
          <t>R$ 15939</t>
        </is>
      </c>
      <c r="I3" s="4" t="inlineStr">
        <is>
          <t>[3]</t>
        </is>
      </c>
    </row>
    <row r="4">
      <c r="A4" s="4" t="inlineStr">
        <is>
          <t>Net income for the year</t>
        </is>
      </c>
      <c r="E4" s="5" t="n">
        <v>2864</v>
      </c>
    </row>
    <row r="5">
      <c r="A5" s="4" t="inlineStr">
        <is>
          <t>Unrealized profit reserve</t>
        </is>
      </c>
      <c r="B5" s="6" t="inlineStr">
        <is>
          <t>R$ 835</t>
        </is>
      </c>
      <c r="E5" s="5" t="n">
        <v>-835</v>
      </c>
    </row>
    <row r="6">
      <c r="A6" s="4" t="inlineStr">
        <is>
          <t>Reversal of the unrealized profit reserve established in 2019</t>
        </is>
      </c>
      <c r="E6" s="5" t="n">
        <v>835</v>
      </c>
    </row>
    <row r="7">
      <c r="A7" s="4" t="inlineStr">
        <is>
          <t>Withholding income tax on Interest on equity</t>
        </is>
      </c>
      <c r="E7" s="5" t="n">
        <v>50</v>
      </c>
      <c r="F7" s="5" t="n">
        <v>35</v>
      </c>
      <c r="H7" s="5" t="n">
        <v>17</v>
      </c>
    </row>
    <row r="8">
      <c r="A8" s="4" t="inlineStr">
        <is>
          <t>Minimum Dividend under the by-laws including income tax on interest on equity</t>
        </is>
      </c>
      <c r="E8" s="5" t="n">
        <v>1482</v>
      </c>
    </row>
    <row r="9">
      <c r="A9" s="4" t="inlineStr">
        <is>
          <t>Dividends recorded, as specified in the by-laws Interest on Equity</t>
        </is>
      </c>
      <c r="E9" s="5" t="n">
        <v>553</v>
      </c>
      <c r="F9" s="5" t="n">
        <v>400</v>
      </c>
      <c r="H9" s="5" t="n">
        <v>210</v>
      </c>
    </row>
    <row r="10">
      <c r="A10" s="4" t="inlineStr">
        <is>
          <t>Ordinary dividends</t>
        </is>
      </c>
      <c r="E10" s="5" t="n">
        <v>929</v>
      </c>
    </row>
    <row r="11">
      <c r="A11" s="4" t="inlineStr">
        <is>
          <t>Total dividends for the common shares</t>
        </is>
      </c>
      <c r="F11" s="6" t="inlineStr">
        <is>
          <t>R$ 364</t>
        </is>
      </c>
    </row>
    <row r="12">
      <c r="A12" s="4" t="inlineStr">
        <is>
          <t>Restated [member]</t>
        </is>
      </c>
    </row>
    <row r="13">
      <c r="A13" s="3" t="inlineStr">
        <is>
          <t>Disclosure of Dividends [line items]</t>
        </is>
      </c>
    </row>
    <row r="14">
      <c r="A14" s="4" t="inlineStr">
        <is>
          <t>Percentage applied to the nominal value of the preferred shares</t>
        </is>
      </c>
      <c r="F14" s="4" t="inlineStr">
        <is>
          <t>6.00%</t>
        </is>
      </c>
    </row>
    <row r="15">
      <c r="A15" s="4" t="inlineStr">
        <is>
          <t>Equity</t>
        </is>
      </c>
      <c r="C15" s="6" t="inlineStr">
        <is>
          <t>R$ 16084</t>
        </is>
      </c>
      <c r="D15" s="4" t="inlineStr">
        <is>
          <t>[1]</t>
        </is>
      </c>
      <c r="F15" s="6" t="inlineStr">
        <is>
          <t>R$ 16103</t>
        </is>
      </c>
      <c r="G15" s="4" t="inlineStr">
        <is>
          <t>[1]</t>
        </is>
      </c>
      <c r="H15" s="5" t="n">
        <v>16084</v>
      </c>
      <c r="I15" s="4" t="inlineStr">
        <is>
          <t>[3]</t>
        </is>
      </c>
      <c r="J15" s="6" t="inlineStr">
        <is>
          <t>R$ 14296</t>
        </is>
      </c>
    </row>
    <row r="16">
      <c r="A16" s="4" t="inlineStr">
        <is>
          <t>Net income for the year</t>
        </is>
      </c>
      <c r="C16" s="6" t="inlineStr">
        <is>
          <t>R$ 1722</t>
        </is>
      </c>
      <c r="D16" s="4" t="inlineStr">
        <is>
          <t>[2]</t>
        </is>
      </c>
      <c r="F16" s="5" t="n">
        <v>3194</v>
      </c>
      <c r="G16" s="4" t="inlineStr">
        <is>
          <t>[1]</t>
        </is>
      </c>
      <c r="H16" s="5" t="n">
        <v>1722</v>
      </c>
      <c r="I16" s="4" t="inlineStr">
        <is>
          <t>[1]</t>
        </is>
      </c>
    </row>
    <row r="17">
      <c r="A17" s="4" t="inlineStr">
        <is>
          <t>Unrealized profit reserve</t>
        </is>
      </c>
      <c r="F17" s="4" t="inlineStr">
        <is>
          <t xml:space="preserve"> </t>
        </is>
      </c>
      <c r="H17" s="5" t="n">
        <v>835</v>
      </c>
    </row>
    <row r="18">
      <c r="A18" s="4" t="inlineStr">
        <is>
          <t>Minimum Dividend under the by-laws including income tax on interest on equity</t>
        </is>
      </c>
      <c r="F18" s="5" t="n">
        <v>764</v>
      </c>
      <c r="H18" s="5" t="n">
        <v>867</v>
      </c>
    </row>
    <row r="19">
      <c r="A19" s="4" t="inlineStr">
        <is>
          <t>Ordinary dividends</t>
        </is>
      </c>
      <c r="F19" s="6" t="inlineStr">
        <is>
          <t>R$ 364</t>
        </is>
      </c>
      <c r="H19" s="6" t="inlineStr">
        <is>
          <t>R$ 657</t>
        </is>
      </c>
    </row>
    <row r="20">
      <c r="A20" s="4" t="inlineStr">
        <is>
          <t>Mandatory dividends (including withholding income tax on Interest on Equity)</t>
        </is>
      </c>
      <c r="F20" s="6" t="inlineStr">
        <is>
          <t>R$ 0.59</t>
        </is>
      </c>
      <c r="H20" s="6" t="inlineStr">
        <is>
          <t>R$ 0.52</t>
        </is>
      </c>
    </row>
    <row r="21">
      <c r="A21" s="4" t="inlineStr">
        <is>
          <t>Preferred Shares [member]</t>
        </is>
      </c>
    </row>
    <row r="22">
      <c r="A22" s="3" t="inlineStr">
        <is>
          <t>Disclosure of Dividends [line items]</t>
        </is>
      </c>
    </row>
    <row r="23">
      <c r="A23" s="4" t="inlineStr">
        <is>
          <t>Percentage applied to the nominal value of the preferred shares</t>
        </is>
      </c>
      <c r="F23" s="4" t="inlineStr">
        <is>
          <t>10.00%</t>
        </is>
      </c>
      <c r="H23" s="4" t="inlineStr">
        <is>
          <t>10.00%</t>
        </is>
      </c>
    </row>
    <row r="24">
      <c r="A24" s="4" t="inlineStr">
        <is>
          <t>Percentage applied to the portion of Equity represented by the preferred shares</t>
        </is>
      </c>
      <c r="F24" s="4" t="inlineStr">
        <is>
          <t>3.00%</t>
        </is>
      </c>
      <c r="H24" s="4" t="inlineStr">
        <is>
          <t>3.00%</t>
        </is>
      </c>
    </row>
    <row r="25">
      <c r="A25" s="4" t="inlineStr">
        <is>
          <t>Amount of the dividends by the second payment criterion</t>
        </is>
      </c>
      <c r="F25" s="6" t="inlineStr">
        <is>
          <t>R$ 317</t>
        </is>
      </c>
    </row>
    <row r="26">
      <c r="A26" s="4" t="inlineStr">
        <is>
          <t>Minimum Dividends required by the Bylaws for the preferred shares</t>
        </is>
      </c>
      <c r="F26" s="5" t="n">
        <v>486</v>
      </c>
    </row>
    <row r="27">
      <c r="A27" s="4" t="inlineStr">
        <is>
          <t>Mandatory dividends - 50% of Net income</t>
        </is>
      </c>
      <c r="F27" s="5" t="n">
        <v>1564</v>
      </c>
    </row>
    <row r="28">
      <c r="A28" s="4" t="inlineStr">
        <is>
          <t>Preferred Shares [member]</t>
        </is>
      </c>
    </row>
    <row r="29">
      <c r="A29" s="3" t="inlineStr">
        <is>
          <t>Disclosure of Dividends [line items]</t>
        </is>
      </c>
    </row>
    <row r="30">
      <c r="A30" s="4" t="inlineStr">
        <is>
          <t>Total dividends for the common shares</t>
        </is>
      </c>
      <c r="E30" s="6" t="inlineStr">
        <is>
          <t>R$ 986</t>
        </is>
      </c>
      <c r="F30" s="6" t="inlineStr">
        <is>
          <t>R$ 577</t>
        </is>
      </c>
      <c r="H30" s="6" t="inlineStr">
        <is>
          <t>R$ 509</t>
        </is>
      </c>
    </row>
    <row r="31">
      <c r="A31" s="4" t="inlineStr">
        <is>
          <t>Minimum dividends required by the by-laws for the preferred shares</t>
        </is>
      </c>
      <c r="E31" s="6" t="inlineStr">
        <is>
          <t>R$ 0.50</t>
        </is>
      </c>
    </row>
    <row r="32">
      <c r="A32" s="4" t="inlineStr">
        <is>
          <t>Mandatory dividends (including withholding income tax on Interest on Equity)</t>
        </is>
      </c>
      <c r="E32" s="7" t="n">
        <v>0.99</v>
      </c>
    </row>
    <row r="33">
      <c r="A33" s="4" t="inlineStr">
        <is>
          <t>Dividends proposed: Preferred (PN) shares</t>
        </is>
      </c>
      <c r="E33" s="6" t="inlineStr">
        <is>
          <t>R$ 0.99</t>
        </is>
      </c>
    </row>
    <row r="34">
      <c r="A34" s="4" t="inlineStr">
        <is>
          <t>Preferred Shares [member] | Restated [member]</t>
        </is>
      </c>
    </row>
    <row r="35">
      <c r="A35" s="3" t="inlineStr">
        <is>
          <t>Disclosure of Dividends [line items]</t>
        </is>
      </c>
    </row>
    <row r="36">
      <c r="A36" s="4" t="inlineStr">
        <is>
          <t>Minimum dividends required by the by-laws for the preferred shares</t>
        </is>
      </c>
      <c r="F36" s="6" t="inlineStr">
        <is>
          <t>R$ 0.50</t>
        </is>
      </c>
      <c r="H36" s="6" t="inlineStr">
        <is>
          <t>R$ 0.50</t>
        </is>
      </c>
    </row>
    <row r="37">
      <c r="A37" s="4" t="inlineStr">
        <is>
          <t>Dividends proposed: Common (ON) shares</t>
        </is>
      </c>
      <c r="F37" s="7" t="n">
        <v>0.52</v>
      </c>
      <c r="H37" s="7" t="n">
        <v>0.59</v>
      </c>
    </row>
    <row r="38">
      <c r="A38" s="4" t="inlineStr">
        <is>
          <t>Dividends proposed: Preferred (PN) shares</t>
        </is>
      </c>
      <c r="F38" s="6" t="inlineStr">
        <is>
          <t>R$ 0.52</t>
        </is>
      </c>
      <c r="H38" s="6" t="inlineStr">
        <is>
          <t>R$ 0.59</t>
        </is>
      </c>
    </row>
    <row r="39">
      <c r="A39" s="4" t="inlineStr">
        <is>
          <t>Common Shares [member]</t>
        </is>
      </c>
    </row>
    <row r="40">
      <c r="A40" s="3" t="inlineStr">
        <is>
          <t>Disclosure of Dividends [line items]</t>
        </is>
      </c>
    </row>
    <row r="41">
      <c r="A41" s="4" t="inlineStr">
        <is>
          <t>Total dividends for the common shares</t>
        </is>
      </c>
      <c r="E41" s="6" t="inlineStr">
        <is>
          <t>R$ 496</t>
        </is>
      </c>
      <c r="F41" s="6" t="inlineStr">
        <is>
          <t>R$ 255</t>
        </is>
      </c>
      <c r="H41" s="6" t="inlineStr">
        <is>
          <t>R$ 290</t>
        </is>
      </c>
    </row>
    <row r="42">
      <c r="A42" s="4" t="inlineStr">
        <is>
          <t>Dividends proposed: Common (ON) shares</t>
        </is>
      </c>
      <c r="E42" s="6" t="inlineStr">
        <is>
          <t>R$ 0.99</t>
        </is>
      </c>
    </row>
    <row r="43">
      <c r="A43" s="4" t="inlineStr">
        <is>
          <t>Common Shares [member] | Restated [member]</t>
        </is>
      </c>
    </row>
    <row r="44">
      <c r="A44" s="3" t="inlineStr">
        <is>
          <t>Disclosure of Dividends [line items]</t>
        </is>
      </c>
    </row>
    <row r="45">
      <c r="A45" s="4" t="inlineStr">
        <is>
          <t>Dividends proposed: Common (ON) shares</t>
        </is>
      </c>
      <c r="F45" s="6" t="inlineStr">
        <is>
          <t>R$ 0.52</t>
        </is>
      </c>
      <c r="H45" s="6" t="inlineStr">
        <is>
          <t>R$ 0.59</t>
        </is>
      </c>
    </row>
    <row r="46">
      <c r="A46" s="4" t="inlineStr">
        <is>
          <t>Dividends proposed: Preferred (PN) shares</t>
        </is>
      </c>
      <c r="F46" s="6" t="inlineStr">
        <is>
          <t>R$ 0.52</t>
        </is>
      </c>
      <c r="H46" s="6" t="inlineStr">
        <is>
          <t>R$ 0.59</t>
        </is>
      </c>
    </row>
    <row r="47">
      <c r="A47" s="4" t="inlineStr">
        <is>
          <t>Dividend Distribution [member]</t>
        </is>
      </c>
    </row>
    <row r="48">
      <c r="A48" s="3" t="inlineStr">
        <is>
          <t>Disclosure of Dividends [line items]</t>
        </is>
      </c>
    </row>
    <row r="49">
      <c r="A49" s="4" t="inlineStr">
        <is>
          <t>Net income for the year</t>
        </is>
      </c>
      <c r="E49" s="6" t="inlineStr">
        <is>
          <t>R$ 2864</t>
        </is>
      </c>
      <c r="F49" s="6" t="inlineStr">
        <is>
          <t>R$ 3127</t>
        </is>
      </c>
      <c r="H49" s="6" t="inlineStr">
        <is>
          <t>R$ 1700</t>
        </is>
      </c>
    </row>
    <row r="50">
      <c r="A50" s="4" t="inlineStr">
        <is>
          <t>Mandatory dividends - 50% of Net income</t>
        </is>
      </c>
      <c r="E50" s="5" t="n">
        <v>1432</v>
      </c>
    </row>
    <row r="51">
      <c r="A51" s="4" t="inlineStr">
        <is>
          <t>Dividend Distribution [member] | Preferred Shares [member]</t>
        </is>
      </c>
    </row>
    <row r="52">
      <c r="A52" s="3" t="inlineStr">
        <is>
          <t>Disclosure of Dividends [line items]</t>
        </is>
      </c>
    </row>
    <row r="53">
      <c r="A53" s="4" t="inlineStr">
        <is>
          <t>Nominal value of the preferred shares</t>
        </is>
      </c>
      <c r="E53" s="5" t="n">
        <v>5055</v>
      </c>
      <c r="F53" s="5" t="n">
        <v>4856</v>
      </c>
      <c r="H53" s="5" t="n">
        <v>4856</v>
      </c>
    </row>
    <row r="54">
      <c r="A54" s="4" t="inlineStr">
        <is>
          <t>Preferred shares</t>
        </is>
      </c>
      <c r="E54" s="6" t="inlineStr">
        <is>
          <t>R$ 5055</t>
        </is>
      </c>
      <c r="F54" s="6" t="inlineStr">
        <is>
          <t>R$ 4856</t>
        </is>
      </c>
      <c r="H54" s="6" t="inlineStr">
        <is>
          <t>R$ 4856</t>
        </is>
      </c>
    </row>
    <row r="55">
      <c r="A55" s="4" t="inlineStr">
        <is>
          <t>Percentage applied to the nominal value of the preferred shares</t>
        </is>
      </c>
      <c r="E55" s="4" t="inlineStr">
        <is>
          <t>1000.00%</t>
        </is>
      </c>
      <c r="F55" s="4" t="inlineStr">
        <is>
          <t>10.00%</t>
        </is>
      </c>
      <c r="H55" s="4" t="inlineStr">
        <is>
          <t>10.00%</t>
        </is>
      </c>
    </row>
    <row r="56">
      <c r="A56" s="4" t="inlineStr">
        <is>
          <t>Amount of the dividends by the first payment criterion</t>
        </is>
      </c>
      <c r="E56" s="6" t="inlineStr">
        <is>
          <t>R$ 506</t>
        </is>
      </c>
      <c r="F56" s="6" t="inlineStr">
        <is>
          <t>R$ 486</t>
        </is>
      </c>
      <c r="H56" s="6" t="inlineStr">
        <is>
          <t>R$ 486</t>
        </is>
      </c>
    </row>
    <row r="57">
      <c r="A57" s="4" t="inlineStr">
        <is>
          <t>Preferred shares as a percentage of Equity (net of shares held in Treasury)</t>
        </is>
      </c>
      <c r="E57" s="4" t="inlineStr">
        <is>
          <t>6656.00%</t>
        </is>
      </c>
      <c r="F57" s="4" t="inlineStr">
        <is>
          <t>66.56%</t>
        </is>
      </c>
      <c r="H57" s="4" t="inlineStr">
        <is>
          <t>66.56%</t>
        </is>
      </c>
    </row>
    <row r="58">
      <c r="A58" s="4" t="inlineStr">
        <is>
          <t>Percentage applied to the portion of Equity represented by the preferred shares</t>
        </is>
      </c>
      <c r="E58" s="4" t="inlineStr">
        <is>
          <t>300.00%</t>
        </is>
      </c>
      <c r="F58" s="4" t="inlineStr">
        <is>
          <t>3.00%</t>
        </is>
      </c>
      <c r="H58" s="4" t="inlineStr">
        <is>
          <t>3.00%</t>
        </is>
      </c>
    </row>
    <row r="59">
      <c r="A59" s="4" t="inlineStr">
        <is>
          <t>Amount of the dividends by the second payment criterion</t>
        </is>
      </c>
      <c r="E59" s="6" t="inlineStr">
        <is>
          <t>R$ 349</t>
        </is>
      </c>
      <c r="F59" s="6" t="inlineStr">
        <is>
          <t>R$ 371</t>
        </is>
      </c>
      <c r="H59" s="6" t="inlineStr">
        <is>
          <t>R$ 291</t>
        </is>
      </c>
    </row>
    <row r="60">
      <c r="A60" s="4" t="inlineStr">
        <is>
          <t>Minimum Dividends required by the Bylaws for the preferred shares</t>
        </is>
      </c>
      <c r="E60" s="6" t="inlineStr">
        <is>
          <t>R$ 506</t>
        </is>
      </c>
      <c r="F60" s="5" t="n">
        <v>486</v>
      </c>
      <c r="H60" s="5" t="n">
        <v>486</v>
      </c>
    </row>
    <row r="61">
      <c r="A61" s="4" t="inlineStr">
        <is>
          <t>Mandatory dividends - 50% of Net income</t>
        </is>
      </c>
      <c r="F61" s="6" t="inlineStr">
        <is>
          <t>R$ 1564</t>
        </is>
      </c>
      <c r="H61" s="6" t="inlineStr">
        <is>
          <t>R$ 850</t>
        </is>
      </c>
    </row>
    <row r="62"/>
    <row r="63">
      <c r="A63" s="4" t="inlineStr">
        <is>
          <t>[1]</t>
        </is>
      </c>
      <c r="B63" s="4" t="inlineStr">
        <is>
          <t>For further details of restatement of comparative balances, see Note 2.8</t>
        </is>
      </c>
    </row>
    <row r="64">
      <c r="A64" s="4" t="inlineStr">
        <is>
          <t>[2]</t>
        </is>
      </c>
      <c r="B64" s="4" t="inlineStr">
        <is>
          <t>See note 2.8.</t>
        </is>
      </c>
    </row>
    <row r="65">
      <c r="A65" s="4" t="inlineStr">
        <is>
          <t>[3]</t>
        </is>
      </c>
      <c r="B65" s="4" t="inlineStr">
        <is>
          <t>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ersadvisors. The Company has no expectation of loss in relation to realization of these amounts. The Company recognizes this receivable asset, in the amount of R$222 on December 31, 2020, as Other financial components' to be ratified. At the reporting date for this financial statements, this matter was still pending analysis by Aneel.</t>
        </is>
      </c>
    </row>
  </sheetData>
  <mergeCells count="7">
    <mergeCell ref="C1:D1"/>
    <mergeCell ref="F1:G1"/>
    <mergeCell ref="H1:I1"/>
    <mergeCell ref="A62:J62"/>
    <mergeCell ref="B63:J63"/>
    <mergeCell ref="B64:J64"/>
    <mergeCell ref="B65:J65"/>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6. EQUITY AND REMUNERATION TO SHAREHOLDERS (Details 7) - BRL (R$) R$ in Millions</t>
        </is>
      </c>
      <c r="B1" s="2" t="inlineStr">
        <is>
          <t>12 Months Ended</t>
        </is>
      </c>
    </row>
    <row r="2">
      <c r="B2" s="2" t="inlineStr">
        <is>
          <t>Dec. 31, 2020</t>
        </is>
      </c>
      <c r="C2" s="2" t="inlineStr">
        <is>
          <t>Dec. 31, 2019</t>
        </is>
      </c>
    </row>
    <row r="3">
      <c r="A3" s="3" t="inlineStr">
        <is>
          <t>Statement of changes in equity [abstract]</t>
        </is>
      </c>
    </row>
    <row r="4">
      <c r="A4" s="4" t="inlineStr">
        <is>
          <t>Beginning balance</t>
        </is>
      </c>
      <c r="B4" s="6" t="inlineStr">
        <is>
          <t>R$ 744</t>
        </is>
      </c>
      <c r="C4" s="6" t="inlineStr">
        <is>
          <t>R$ 864</t>
        </is>
      </c>
    </row>
    <row r="5">
      <c r="A5" s="4" t="inlineStr">
        <is>
          <t>Proposed dividends</t>
        </is>
      </c>
      <c r="B5" s="5" t="n">
        <v>1482</v>
      </c>
      <c r="C5" s="5" t="n">
        <v>764</v>
      </c>
    </row>
    <row r="6">
      <c r="A6" s="4" t="inlineStr">
        <is>
          <t>Proposed dividends - Non-controlling interests</t>
        </is>
      </c>
      <c r="B6" s="5" t="n">
        <v>1</v>
      </c>
    </row>
    <row r="7">
      <c r="A7" s="4" t="inlineStr">
        <is>
          <t>Withholding income tax on interest on capital</t>
        </is>
      </c>
      <c r="B7" s="5" t="n">
        <v>-50</v>
      </c>
      <c r="C7" s="5" t="n">
        <v>-35</v>
      </c>
    </row>
    <row r="8">
      <c r="A8" s="4" t="inlineStr">
        <is>
          <t>Dividends retained - Minas Gerais state government (Note 11)</t>
        </is>
      </c>
      <c r="B8" s="5" t="n">
        <v>-130</v>
      </c>
      <c r="C8" s="5" t="n">
        <v>-148</v>
      </c>
    </row>
    <row r="9">
      <c r="A9" s="4" t="inlineStr">
        <is>
          <t>Dividends paid</t>
        </is>
      </c>
      <c r="B9" s="5" t="n">
        <v>598</v>
      </c>
      <c r="C9" s="5" t="n">
        <v>-701</v>
      </c>
    </row>
    <row r="10">
      <c r="A10" s="4" t="inlineStr">
        <is>
          <t>Ending balance</t>
        </is>
      </c>
      <c r="B10" s="6" t="inlineStr">
        <is>
          <t>R$ 1449</t>
        </is>
      </c>
      <c r="C10" s="6" t="inlineStr">
        <is>
          <t>R$ 744</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73" customWidth="1" min="2" max="2"/>
    <col width="80" customWidth="1" min="3" max="3"/>
    <col width="14" customWidth="1" min="4" max="4"/>
    <col width="14" customWidth="1" min="5" max="5"/>
    <col width="14" customWidth="1" min="6" max="6"/>
    <col width="13" customWidth="1" min="7" max="7"/>
    <col width="80" customWidth="1" min="8" max="8"/>
    <col width="14" customWidth="1" min="9" max="9"/>
    <col width="13" customWidth="1" min="10" max="10"/>
    <col width="14" customWidth="1" min="11" max="11"/>
    <col width="13" customWidth="1" min="12" max="12"/>
  </cols>
  <sheetData>
    <row r="1">
      <c r="A1" s="1" t="inlineStr">
        <is>
          <t>26. EQUITY AND REMUNERATION TO SHAREHOLDERS (Details Narrative) - BRL (R$) R$ / shares in Units, R$ in Millions</t>
        </is>
      </c>
      <c r="C1" s="2" t="inlineStr">
        <is>
          <t>Apr. 30, 2021</t>
        </is>
      </c>
      <c r="D1" s="2" t="inlineStr">
        <is>
          <t>Jul. 31, 2020</t>
        </is>
      </c>
      <c r="E1" s="2" t="inlineStr">
        <is>
          <t>Jul. 31, 2020</t>
        </is>
      </c>
      <c r="F1" s="2" t="inlineStr">
        <is>
          <t>Jan. 02, 2019</t>
        </is>
      </c>
      <c r="H1" s="2" t="inlineStr">
        <is>
          <t>Dec. 31, 2020</t>
        </is>
      </c>
      <c r="I1" s="2" t="inlineStr">
        <is>
          <t>Dec. 31, 2019</t>
        </is>
      </c>
      <c r="K1" s="2" t="inlineStr">
        <is>
          <t>Dec. 31, 2018</t>
        </is>
      </c>
    </row>
    <row r="2">
      <c r="A2" s="4" t="inlineStr">
        <is>
          <t>Earning per share (in dollars per share)</t>
        </is>
      </c>
      <c r="H2" s="6" t="inlineStr">
        <is>
          <t>R$ 1.69</t>
        </is>
      </c>
    </row>
    <row r="3">
      <c r="A3" s="4" t="inlineStr">
        <is>
          <t>Percentage of net income</t>
        </is>
      </c>
      <c r="H3" s="4" t="inlineStr">
        <is>
          <t>5.00%</t>
        </is>
      </c>
    </row>
    <row r="4">
      <c r="A4" s="4" t="inlineStr">
        <is>
          <t>Share capital</t>
        </is>
      </c>
      <c r="H4" s="6" t="inlineStr">
        <is>
          <t>R$ 7594</t>
        </is>
      </c>
      <c r="I4" s="6" t="inlineStr">
        <is>
          <t>R$ 7294</t>
        </is>
      </c>
      <c r="J4" s="4" t="inlineStr">
        <is>
          <t>[1]</t>
        </is>
      </c>
      <c r="K4" s="6" t="inlineStr">
        <is>
          <t>R$ 7294</t>
        </is>
      </c>
    </row>
    <row r="5">
      <c r="A5" s="4" t="inlineStr">
        <is>
          <t>Number of shares issued</t>
        </is>
      </c>
      <c r="D5" s="5" t="n">
        <v>60000000</v>
      </c>
      <c r="E5" s="5" t="n">
        <v>60000000</v>
      </c>
      <c r="H5" s="5" t="n">
        <v>1518752601</v>
      </c>
      <c r="I5" s="5" t="n">
        <v>1458752601</v>
      </c>
      <c r="K5" s="5" t="n">
        <v>1458752601</v>
      </c>
    </row>
    <row r="6">
      <c r="A6" s="4" t="inlineStr">
        <is>
          <t>Nominal Value</t>
        </is>
      </c>
      <c r="D6" s="6" t="inlineStr">
        <is>
          <t>R$ 5.00</t>
        </is>
      </c>
      <c r="E6" s="6" t="inlineStr">
        <is>
          <t>R$ 5.00</t>
        </is>
      </c>
    </row>
    <row r="7">
      <c r="A7" s="4" t="inlineStr">
        <is>
          <t>Net profit share</t>
        </is>
      </c>
      <c r="H7" s="6" t="inlineStr">
        <is>
          <t>R$ 2704</t>
        </is>
      </c>
    </row>
    <row r="8">
      <c r="A8" s="4" t="inlineStr">
        <is>
          <t>Unrealized profit reserve</t>
        </is>
      </c>
      <c r="C8" s="6" t="inlineStr">
        <is>
          <t>R$ 835</t>
        </is>
      </c>
      <c r="H8" s="6" t="inlineStr">
        <is>
          <t>R$ 835</t>
        </is>
      </c>
    </row>
    <row r="9">
      <c r="A9" s="4" t="inlineStr">
        <is>
          <t>Mandatory dividends payout percentage</t>
        </is>
      </c>
      <c r="H9" s="4" t="inlineStr">
        <is>
          <t>6.00%</t>
        </is>
      </c>
    </row>
    <row r="10">
      <c r="A10" s="4" t="inlineStr">
        <is>
          <t>NET INCOME FOR THE YEAR</t>
        </is>
      </c>
      <c r="C10" s="5" t="n">
        <v>2864</v>
      </c>
      <c r="H10" s="6" t="inlineStr">
        <is>
          <t>R$ 2865</t>
        </is>
      </c>
      <c r="I10" s="6" t="inlineStr">
        <is>
          <t>R$ 3194</t>
        </is>
      </c>
      <c r="J10" s="4" t="inlineStr">
        <is>
          <t>[1]</t>
        </is>
      </c>
      <c r="K10" s="6" t="inlineStr">
        <is>
          <t>R$ 1764</t>
        </is>
      </c>
      <c r="L10" s="4" t="inlineStr">
        <is>
          <t>[1]</t>
        </is>
      </c>
    </row>
    <row r="11">
      <c r="A11" s="4" t="inlineStr">
        <is>
          <t>Realization of the deemed cost of PP&amp;E</t>
        </is>
      </c>
      <c r="C11" s="5" t="n">
        <v>17</v>
      </c>
    </row>
    <row r="12">
      <c r="A12" s="4" t="inlineStr">
        <is>
          <t>Prior periods adjustments</t>
        </is>
      </c>
      <c r="C12" s="6" t="inlineStr">
        <is>
          <t>R$ 212</t>
        </is>
      </c>
    </row>
    <row r="13">
      <c r="A13" s="4" t="inlineStr">
        <is>
          <t>Incentives tax reserve</t>
        </is>
      </c>
      <c r="H13" s="5" t="n">
        <v>18</v>
      </c>
      <c r="I13" s="6" t="inlineStr">
        <is>
          <t>R$ 18</t>
        </is>
      </c>
      <c r="K13" s="6" t="inlineStr">
        <is>
          <t>R$ 9</t>
        </is>
      </c>
    </row>
    <row r="14">
      <c r="A14" s="4" t="inlineStr">
        <is>
          <t>Profit reserve exceed share capital</t>
        </is>
      </c>
      <c r="H14" s="5" t="n">
        <v>1529</v>
      </c>
    </row>
    <row r="15">
      <c r="A15" s="4" t="inlineStr">
        <is>
          <t>Increase in share capital</t>
        </is>
      </c>
      <c r="H15" s="5" t="n">
        <v>174609467</v>
      </c>
    </row>
    <row r="16">
      <c r="A16" s="4" t="inlineStr">
        <is>
          <t>Capitalization of profit reserves</t>
        </is>
      </c>
      <c r="E16" s="6" t="inlineStr">
        <is>
          <t>R$ 300</t>
        </is>
      </c>
      <c r="H16" s="6" t="inlineStr">
        <is>
          <t>R$ 873</t>
        </is>
      </c>
    </row>
    <row r="17">
      <c r="A17" s="4" t="inlineStr">
        <is>
          <t>Nominal unit value</t>
        </is>
      </c>
      <c r="H17" s="6" t="inlineStr">
        <is>
          <t>R$ 5.00</t>
        </is>
      </c>
    </row>
    <row r="18">
      <c r="A18" s="4" t="inlineStr">
        <is>
          <t>Share bonus percentage</t>
        </is>
      </c>
      <c r="E18" s="4" t="inlineStr">
        <is>
          <t>4.11%</t>
        </is>
      </c>
    </row>
    <row r="19">
      <c r="A19" s="4" t="inlineStr">
        <is>
          <t>Description of allocation of net income</t>
        </is>
      </c>
      <c r="C19" s="4" t="inlineStr">
        <is>
          <t xml:space="preserve"> § R$142 to be held in the Legal Reserve, as established in Brazilian corporate law.    § R$1,482 for payment of the mandatory minimum dividends to Company’s holders, as follows:           - R$553 in the form of Interest on Equity, to be paid in two equal installments, by June 30, 2021 and by December 31, 2021, to shareholders whose names were on the Company’s Nominal Share Registry on September 22, 2020 and December 23, 2020;    - R$929 as dividends of 2020, to be paid by December 31, 2021, to holders whose names are in the Company’s Nominal Share Registry on the date of the AGM.           R$1,450 to be held in the Retained earnings reserve, to ensure the Company’s consolidated investments planned for 2021, as per capital budget.        § R$18 to be recorded as Incentives Tax reserve, in reference to the tax incentive amounts obtained in 2019 in relation to the investments made in the region of Sudene.</t>
        </is>
      </c>
    </row>
    <row r="20">
      <c r="A20" s="4" t="inlineStr">
        <is>
          <t>Description of issuance of new shares</t>
        </is>
      </c>
      <c r="H20" s="4" t="inlineStr">
        <is>
          <t>Issuance of 174.609.467 new shares (58.366.345 ordinary shares and 116.243.122 preference shares), with nominal unit value of R$5.00.</t>
        </is>
      </c>
    </row>
    <row r="21">
      <c r="A21" s="4" t="inlineStr">
        <is>
          <t>Bottom Of Range [member]</t>
        </is>
      </c>
    </row>
    <row r="22">
      <c r="A22" s="4" t="inlineStr">
        <is>
          <t>Number of shares issued</t>
        </is>
      </c>
      <c r="H22" s="5" t="n">
        <v>68621263</v>
      </c>
    </row>
    <row r="23">
      <c r="A23" s="4" t="inlineStr">
        <is>
          <t>Increase in share capital</t>
        </is>
      </c>
      <c r="D23" s="6" t="inlineStr">
        <is>
          <t>R$ 7294</t>
        </is>
      </c>
      <c r="H23" s="6" t="inlineStr">
        <is>
          <t>R$ 7594</t>
        </is>
      </c>
    </row>
    <row r="24">
      <c r="A24" s="4" t="inlineStr">
        <is>
          <t>Top of Range [member]</t>
        </is>
      </c>
    </row>
    <row r="25">
      <c r="A25" s="4" t="inlineStr">
        <is>
          <t>Number of shares issued</t>
        </is>
      </c>
      <c r="H25" s="5" t="n">
        <v>303934060</v>
      </c>
    </row>
    <row r="26">
      <c r="A26" s="4" t="inlineStr">
        <is>
          <t>Increase in share capital</t>
        </is>
      </c>
      <c r="D26" s="6" t="inlineStr">
        <is>
          <t>R$ 7594</t>
        </is>
      </c>
      <c r="H26" s="6" t="inlineStr">
        <is>
          <t>R$ 8467</t>
        </is>
      </c>
    </row>
    <row r="27">
      <c r="A27" s="4" t="inlineStr">
        <is>
          <t>Common Shares [member]</t>
        </is>
      </c>
    </row>
    <row r="28">
      <c r="A28" s="4" t="inlineStr">
        <is>
          <t>Number of shares issued</t>
        </is>
      </c>
      <c r="D28" s="5" t="n">
        <v>20056076</v>
      </c>
      <c r="E28" s="5" t="n">
        <v>20056076</v>
      </c>
      <c r="H28" s="5" t="n">
        <v>507670289</v>
      </c>
      <c r="I28" s="5" t="n">
        <v>487614213</v>
      </c>
    </row>
    <row r="29">
      <c r="A29" s="4" t="inlineStr">
        <is>
          <t>Nominal Value</t>
        </is>
      </c>
      <c r="H29" s="6" t="inlineStr">
        <is>
          <t>R$ 5.00</t>
        </is>
      </c>
      <c r="I29" s="6" t="inlineStr">
        <is>
          <t>R$ 5.00</t>
        </is>
      </c>
    </row>
    <row r="30">
      <c r="A30" s="4" t="inlineStr">
        <is>
          <t>Minimum percentage for multiple vote procedure</t>
        </is>
      </c>
      <c r="H30" s="4" t="inlineStr">
        <is>
          <t>5.00%</t>
        </is>
      </c>
    </row>
    <row r="31">
      <c r="A31" s="4" t="inlineStr">
        <is>
          <t>Minimum percentage right to appoint board member</t>
        </is>
      </c>
      <c r="H31" s="4" t="inlineStr">
        <is>
          <t>15.00%</t>
        </is>
      </c>
    </row>
    <row r="32">
      <c r="A32" s="4" t="inlineStr">
        <is>
          <t>Increase in share capital</t>
        </is>
      </c>
      <c r="H32" s="6" t="inlineStr">
        <is>
          <t>R$ 58366345</t>
        </is>
      </c>
    </row>
    <row r="33">
      <c r="A33" s="4" t="inlineStr">
        <is>
          <t>Preferred Shares [member]</t>
        </is>
      </c>
    </row>
    <row r="34">
      <c r="A34" s="4" t="inlineStr">
        <is>
          <t>Number of shares issued</t>
        </is>
      </c>
      <c r="D34" s="5" t="n">
        <v>39943924</v>
      </c>
      <c r="E34" s="5" t="n">
        <v>39943924</v>
      </c>
      <c r="H34" s="5" t="n">
        <v>1011082312</v>
      </c>
      <c r="I34" s="5" t="n">
        <v>971138388</v>
      </c>
      <c r="K34" s="5" t="n">
        <v>971138388</v>
      </c>
    </row>
    <row r="35">
      <c r="A35" s="4" t="inlineStr">
        <is>
          <t>Minimum percentage right to appoint board member</t>
        </is>
      </c>
      <c r="H35" s="4" t="inlineStr">
        <is>
          <t>10.00%</t>
        </is>
      </c>
    </row>
    <row r="36">
      <c r="A36" s="4" t="inlineStr">
        <is>
          <t>Increase in share capital</t>
        </is>
      </c>
      <c r="H36" s="6" t="inlineStr">
        <is>
          <t>R$ 58366345</t>
        </is>
      </c>
    </row>
    <row r="37">
      <c r="A37" s="4" t="inlineStr">
        <is>
          <t>Preferred Shares [member] | Bottom Of Range [member]</t>
        </is>
      </c>
    </row>
    <row r="38">
      <c r="A38" s="4" t="inlineStr">
        <is>
          <t>Dividend paid</t>
        </is>
      </c>
      <c r="H38" s="6" t="inlineStr">
        <is>
          <t>R$ 506</t>
        </is>
      </c>
    </row>
    <row r="39">
      <c r="A39" s="4" t="inlineStr">
        <is>
          <t>Restated [member]</t>
        </is>
      </c>
    </row>
    <row r="40">
      <c r="A40" s="4" t="inlineStr">
        <is>
          <t>Earning per share (in dollars per share)</t>
        </is>
      </c>
      <c r="I40" s="6" t="inlineStr">
        <is>
          <t>R$ 1.89</t>
        </is>
      </c>
      <c r="K40" s="6" t="inlineStr">
        <is>
          <t>R$ 1.02</t>
        </is>
      </c>
    </row>
    <row r="41">
      <c r="A41" s="4" t="inlineStr">
        <is>
          <t>Share capital</t>
        </is>
      </c>
      <c r="B41" s="4" t="inlineStr">
        <is>
          <t>[2]</t>
        </is>
      </c>
      <c r="F41" s="6" t="inlineStr">
        <is>
          <t>R$ 7294</t>
        </is>
      </c>
      <c r="I41" s="6" t="inlineStr">
        <is>
          <t>R$ 7294</t>
        </is>
      </c>
    </row>
    <row r="42">
      <c r="A42" s="4" t="inlineStr">
        <is>
          <t>Unrealized profit reserve</t>
        </is>
      </c>
      <c r="I42" s="4" t="inlineStr">
        <is>
          <t xml:space="preserve"> </t>
        </is>
      </c>
      <c r="K42" s="6" t="inlineStr">
        <is>
          <t>R$ 835</t>
        </is>
      </c>
    </row>
    <row r="43">
      <c r="A43" s="4" t="inlineStr">
        <is>
          <t>NET INCOME FOR THE YEAR</t>
        </is>
      </c>
      <c r="F43" s="6" t="inlineStr">
        <is>
          <t>R$ 1764</t>
        </is>
      </c>
      <c r="G43" s="4" t="inlineStr">
        <is>
          <t>[1]</t>
        </is>
      </c>
      <c r="I43" s="5" t="n">
        <v>3195</v>
      </c>
      <c r="J43" s="4" t="inlineStr">
        <is>
          <t>[2]</t>
        </is>
      </c>
      <c r="K43" s="6" t="inlineStr">
        <is>
          <t>R$ 1764</t>
        </is>
      </c>
      <c r="L43" s="4" t="inlineStr">
        <is>
          <t>[2]</t>
        </is>
      </c>
    </row>
    <row r="44">
      <c r="A44" s="4" t="inlineStr">
        <is>
          <t>Profit reserve exceed share capital</t>
        </is>
      </c>
      <c r="I44" s="6" t="inlineStr">
        <is>
          <t>R$ 537</t>
        </is>
      </c>
    </row>
    <row r="45"/>
    <row r="46">
      <c r="A46" s="4" t="inlineStr">
        <is>
          <t>[1]</t>
        </is>
      </c>
      <c r="B46" s="4" t="inlineStr">
        <is>
          <t>See note 2.8.</t>
        </is>
      </c>
    </row>
    <row r="47">
      <c r="A47" s="4" t="inlineStr">
        <is>
          <t>[2]</t>
        </is>
      </c>
      <c r="B47" s="4" t="inlineStr">
        <is>
          <t>For further details of restatement of comparative balances, see Note 2.8</t>
        </is>
      </c>
    </row>
  </sheetData>
  <mergeCells count="7">
    <mergeCell ref="A1:B1"/>
    <mergeCell ref="F1:G1"/>
    <mergeCell ref="I1:J1"/>
    <mergeCell ref="K1:L1"/>
    <mergeCell ref="A45:K45"/>
    <mergeCell ref="B46:K46"/>
    <mergeCell ref="B47:K47"/>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27. REVENUE (Details) - BRL (R$) R$ in Millions</t>
        </is>
      </c>
      <c r="C1" s="2" t="inlineStr">
        <is>
          <t>Jan. 02, 2019</t>
        </is>
      </c>
      <c r="D1" s="2" t="inlineStr">
        <is>
          <t>[2]</t>
        </is>
      </c>
      <c r="E1" s="2" t="inlineStr">
        <is>
          <t>Dec. 31, 2020</t>
        </is>
      </c>
      <c r="F1" s="2" t="inlineStr">
        <is>
          <t>Dec. 31, 2019</t>
        </is>
      </c>
      <c r="H1" s="2" t="inlineStr">
        <is>
          <t>Dec. 31, 2018</t>
        </is>
      </c>
    </row>
    <row r="2">
      <c r="A2" s="3" t="inlineStr">
        <is>
          <t>RevenueLineItems [Line Items]</t>
        </is>
      </c>
    </row>
    <row r="3">
      <c r="A3" s="4" t="inlineStr">
        <is>
          <t>Revenue from supply of energy</t>
        </is>
      </c>
      <c r="E3" s="6" t="inlineStr">
        <is>
          <t>R$ 26432</t>
        </is>
      </c>
      <c r="F3" s="6" t="inlineStr">
        <is>
          <t>R$ 26927</t>
        </is>
      </c>
      <c r="H3" s="6" t="inlineStr">
        <is>
          <t>R$ 24872</t>
        </is>
      </c>
    </row>
    <row r="4">
      <c r="A4" s="4" t="inlineStr">
        <is>
          <t>Revenue from use of the electricity distribution systems (TUSD)</t>
        </is>
      </c>
      <c r="E4" s="5" t="n">
        <v>3022</v>
      </c>
    </row>
    <row r="5">
      <c r="A5" s="4" t="inlineStr">
        <is>
          <t>CVA, and Other financial components</t>
        </is>
      </c>
      <c r="E5" s="5" t="n">
        <v>455</v>
      </c>
    </row>
    <row r="6">
      <c r="A6" s="4" t="inlineStr">
        <is>
          <t>Reimbursement of PIS/Pasep and Cofins over ICMS credits to customers - realization</t>
        </is>
      </c>
      <c r="B6" s="4" t="inlineStr">
        <is>
          <t>[1]</t>
        </is>
      </c>
      <c r="E6" s="5" t="n">
        <v>-266</v>
      </c>
    </row>
    <row r="7">
      <c r="A7" s="4" t="inlineStr">
        <is>
          <t>Transmission operation and maintenance revenue</t>
        </is>
      </c>
      <c r="E7" s="5" t="n">
        <v>280</v>
      </c>
    </row>
    <row r="8">
      <c r="A8" s="4" t="inlineStr">
        <is>
          <t>Transmission construction revenue</t>
        </is>
      </c>
      <c r="E8" s="5" t="n">
        <v>201</v>
      </c>
    </row>
    <row r="9">
      <c r="A9" s="4" t="inlineStr">
        <is>
          <t>Interest revenue arising from the financing component in the transmission contract asset</t>
        </is>
      </c>
      <c r="E9" s="5" t="n">
        <v>438</v>
      </c>
    </row>
    <row r="10">
      <c r="A10" s="4" t="inlineStr">
        <is>
          <t>Generation assets - indemnity revenue</t>
        </is>
      </c>
      <c r="E10" s="4" t="inlineStr">
        <is>
          <t xml:space="preserve"> </t>
        </is>
      </c>
    </row>
    <row r="11">
      <c r="A11" s="4" t="inlineStr">
        <is>
          <t>Distribution construction revenue</t>
        </is>
      </c>
      <c r="E11" s="5" t="n">
        <v>1436</v>
      </c>
    </row>
    <row r="12">
      <c r="A12" s="4" t="inlineStr">
        <is>
          <t>Adjustment to expectation of cash flow from indemnifiable financial assets of distribution concession</t>
        </is>
      </c>
      <c r="E12" s="5" t="n">
        <v>16</v>
      </c>
    </row>
    <row r="13">
      <c r="A13" s="4" t="inlineStr">
        <is>
          <t>Revenue on financial updating of the Concession Grant Fee</t>
        </is>
      </c>
      <c r="E13" s="5" t="n">
        <v>347</v>
      </c>
    </row>
    <row r="14">
      <c r="A14" s="4" t="inlineStr">
        <is>
          <t>Energy transactions on the CCEE</t>
        </is>
      </c>
      <c r="E14" s="5" t="n">
        <v>154</v>
      </c>
    </row>
    <row r="15">
      <c r="A15" s="4" t="inlineStr">
        <is>
          <t>Mechanism for the sale of surplus</t>
        </is>
      </c>
      <c r="E15" s="5" t="n">
        <v>234</v>
      </c>
    </row>
    <row r="16">
      <c r="A16" s="4" t="inlineStr">
        <is>
          <t>Supply of gas</t>
        </is>
      </c>
      <c r="E16" s="5" t="n">
        <v>2011</v>
      </c>
    </row>
    <row r="17">
      <c r="A17" s="4" t="inlineStr">
        <is>
          <t>Fine for violation of service continuity indicator</t>
        </is>
      </c>
      <c r="E17" s="5" t="n">
        <v>-51</v>
      </c>
    </row>
    <row r="18">
      <c r="A18" s="4" t="inlineStr">
        <is>
          <t>Recovery of PIS/Pasep and Cofins (note 10)</t>
        </is>
      </c>
      <c r="E18" s="4" t="inlineStr">
        <is>
          <t xml:space="preserve"> </t>
        </is>
      </c>
    </row>
    <row r="19">
      <c r="A19" s="4" t="inlineStr">
        <is>
          <t>Other operating revenues</t>
        </is>
      </c>
      <c r="E19" s="5" t="n">
        <v>1709</v>
      </c>
      <c r="F19" s="5" t="n">
        <v>1721</v>
      </c>
      <c r="H19" s="5" t="n">
        <v>1585</v>
      </c>
    </row>
    <row r="20">
      <c r="A20" s="4" t="inlineStr">
        <is>
          <t>Deductions on revenue</t>
        </is>
      </c>
      <c r="E20" s="5" t="n">
        <v>-11722</v>
      </c>
    </row>
    <row r="21">
      <c r="A21" s="4" t="inlineStr">
        <is>
          <t>NET REVENUE</t>
        </is>
      </c>
      <c r="E21" s="6" t="inlineStr">
        <is>
          <t>R$ 25228</t>
        </is>
      </c>
      <c r="F21" s="5" t="n">
        <v>25487</v>
      </c>
      <c r="G21" s="4" t="inlineStr">
        <is>
          <t>[2]</t>
        </is>
      </c>
      <c r="H21" s="5" t="n">
        <v>22266</v>
      </c>
    </row>
    <row r="22">
      <c r="A22" s="4" t="inlineStr">
        <is>
          <t>Restated [member]</t>
        </is>
      </c>
    </row>
    <row r="23">
      <c r="A23" s="3" t="inlineStr">
        <is>
          <t>RevenueLineItems [Line Items]</t>
        </is>
      </c>
    </row>
    <row r="24">
      <c r="A24" s="4" t="inlineStr">
        <is>
          <t>Revenue from supply of energy</t>
        </is>
      </c>
      <c r="F24" s="5" t="n">
        <v>26928</v>
      </c>
    </row>
    <row r="25">
      <c r="A25" s="4" t="inlineStr">
        <is>
          <t>Revenue from use of the electricity distribution systems (TUSD)</t>
        </is>
      </c>
      <c r="F25" s="5" t="n">
        <v>2722</v>
      </c>
      <c r="H25" s="5" t="n">
        <v>2045</v>
      </c>
    </row>
    <row r="26">
      <c r="A26" s="4" t="inlineStr">
        <is>
          <t>CVA, and Other financial components</t>
        </is>
      </c>
      <c r="F26" s="5" t="n">
        <v>58</v>
      </c>
      <c r="H26" s="5" t="n">
        <v>1973</v>
      </c>
    </row>
    <row r="27">
      <c r="A27" s="4" t="inlineStr">
        <is>
          <t>Reimbursement of PIS/Pasep and Cofins over ICMS credits to customers - realization</t>
        </is>
      </c>
      <c r="B27" s="4" t="inlineStr">
        <is>
          <t>[3]</t>
        </is>
      </c>
      <c r="F27" s="4" t="inlineStr">
        <is>
          <t xml:space="preserve"> </t>
        </is>
      </c>
      <c r="H27" s="4" t="inlineStr">
        <is>
          <t xml:space="preserve"> </t>
        </is>
      </c>
    </row>
    <row r="28">
      <c r="A28" s="4" t="inlineStr">
        <is>
          <t>Transmission operation and maintenance revenue</t>
        </is>
      </c>
      <c r="F28" s="5" t="n">
        <v>352</v>
      </c>
      <c r="H28" s="5" t="n">
        <v>343</v>
      </c>
    </row>
    <row r="29">
      <c r="A29" s="4" t="inlineStr">
        <is>
          <t>Transmission construction revenue</t>
        </is>
      </c>
      <c r="F29" s="5" t="n">
        <v>312</v>
      </c>
      <c r="H29" s="5" t="n">
        <v>138</v>
      </c>
    </row>
    <row r="30">
      <c r="A30" s="4" t="inlineStr">
        <is>
          <t>Interest revenue arising from the financing component in the transmission contract asset</t>
        </is>
      </c>
      <c r="F30" s="5" t="n">
        <v>328</v>
      </c>
      <c r="H30" s="5" t="n">
        <v>311</v>
      </c>
    </row>
    <row r="31">
      <c r="A31" s="4" t="inlineStr">
        <is>
          <t>Generation assets - indemnity revenue</t>
        </is>
      </c>
      <c r="F31" s="4" t="inlineStr">
        <is>
          <t xml:space="preserve"> </t>
        </is>
      </c>
      <c r="H31" s="5" t="n">
        <v>55</v>
      </c>
    </row>
    <row r="32">
      <c r="A32" s="4" t="inlineStr">
        <is>
          <t>Distribution construction revenue</t>
        </is>
      </c>
      <c r="F32" s="5" t="n">
        <v>980</v>
      </c>
      <c r="H32" s="5" t="n">
        <v>802</v>
      </c>
    </row>
    <row r="33">
      <c r="A33" s="4" t="inlineStr">
        <is>
          <t>Adjustment to expectation of cash flow from indemnifiable financial assets of distribution concession</t>
        </is>
      </c>
      <c r="F33" s="5" t="n">
        <v>18</v>
      </c>
      <c r="H33" s="4" t="inlineStr">
        <is>
          <t xml:space="preserve"> </t>
        </is>
      </c>
    </row>
    <row r="34">
      <c r="A34" s="4" t="inlineStr">
        <is>
          <t>Revenue on financial updating of the Concession Grant Fee</t>
        </is>
      </c>
      <c r="F34" s="5" t="n">
        <v>318</v>
      </c>
      <c r="H34" s="5" t="n">
        <v>321</v>
      </c>
    </row>
    <row r="35">
      <c r="A35" s="4" t="inlineStr">
        <is>
          <t>Energy transactions on the CCEE</t>
        </is>
      </c>
      <c r="F35" s="5" t="n">
        <v>432</v>
      </c>
      <c r="H35" s="5" t="n">
        <v>217</v>
      </c>
    </row>
    <row r="36">
      <c r="A36" s="4" t="inlineStr">
        <is>
          <t>Supply of gas</t>
        </is>
      </c>
      <c r="F36" s="5" t="n">
        <v>2298</v>
      </c>
      <c r="H36" s="5" t="n">
        <v>1995</v>
      </c>
    </row>
    <row r="37">
      <c r="A37" s="4" t="inlineStr">
        <is>
          <t>Fine for violation of service continuity indicator</t>
        </is>
      </c>
      <c r="F37" s="5" t="n">
        <v>-58</v>
      </c>
      <c r="H37" s="5" t="n">
        <v>-44</v>
      </c>
    </row>
    <row r="38">
      <c r="A38" s="4" t="inlineStr">
        <is>
          <t>Recovery of PIS/Pasep and Cofins (note 10)</t>
        </is>
      </c>
      <c r="F38" s="5" t="n">
        <v>1428</v>
      </c>
      <c r="H38" s="4" t="inlineStr">
        <is>
          <t xml:space="preserve"> </t>
        </is>
      </c>
    </row>
    <row r="39">
      <c r="A39" s="4" t="inlineStr">
        <is>
          <t>Other operating revenues</t>
        </is>
      </c>
      <c r="F39" s="5" t="n">
        <v>1721</v>
      </c>
      <c r="H39" s="5" t="n">
        <v>1585</v>
      </c>
    </row>
    <row r="40">
      <c r="A40" s="4" t="inlineStr">
        <is>
          <t>Deductions on revenue</t>
        </is>
      </c>
      <c r="F40" s="5" t="n">
        <v>-12351</v>
      </c>
      <c r="H40" s="5" t="n">
        <v>-12314</v>
      </c>
    </row>
    <row r="41">
      <c r="A41" s="4" t="inlineStr">
        <is>
          <t>NET REVENUE</t>
        </is>
      </c>
      <c r="C41" s="6" t="inlineStr">
        <is>
          <t>R$ 22299</t>
        </is>
      </c>
      <c r="F41" s="6" t="inlineStr">
        <is>
          <t>R$ 25486</t>
        </is>
      </c>
      <c r="G41" s="4" t="inlineStr">
        <is>
          <t>[3],[4]</t>
        </is>
      </c>
      <c r="H41" s="6" t="inlineStr">
        <is>
          <t>R$ 22299</t>
        </is>
      </c>
      <c r="I41" s="4" t="inlineStr">
        <is>
          <t>[3]</t>
        </is>
      </c>
    </row>
    <row r="42"/>
    <row r="43">
      <c r="A43" s="4" t="inlineStr">
        <is>
          <t>[1]</t>
        </is>
      </c>
      <c r="B43" s="4" t="inlineStr">
        <is>
          <t>For more information, see note 9 from this financial statements.</t>
        </is>
      </c>
    </row>
    <row r="44">
      <c r="A44" s="4" t="inlineStr">
        <is>
          <t>[2]</t>
        </is>
      </c>
      <c r="B44" s="4" t="inlineStr">
        <is>
          <t>See note 2.8.</t>
        </is>
      </c>
    </row>
    <row r="45">
      <c r="A45" s="4" t="inlineStr">
        <is>
          <t>[3]</t>
        </is>
      </c>
      <c r="B45" s="4" t="inlineStr">
        <is>
          <t>For further details of restatement of comparative balances, see Note 2.8</t>
        </is>
      </c>
    </row>
    <row r="46">
      <c r="A46" s="4" t="inlineStr">
        <is>
          <t>[4]</t>
        </is>
      </c>
      <c r="B46" s="4" t="inlineStr">
        <is>
          <t>Recognition of the profit margin associated to the performance obligation to construct and upgrade the transmission infrastructure, as well as the interest revenue resulting from the financing component;</t>
        </is>
      </c>
    </row>
  </sheetData>
  <mergeCells count="48">
    <mergeCell ref="A1:B1"/>
    <mergeCell ref="F1:G1"/>
    <mergeCell ref="H1:I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H42"/>
    <mergeCell ref="B43:H43"/>
    <mergeCell ref="B44:H44"/>
    <mergeCell ref="B45:H45"/>
    <mergeCell ref="B46:H4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3. REIMBURSEMENT OF TARIFF SUBSIDIES</t>
        </is>
      </c>
      <c r="B1" s="2" t="inlineStr">
        <is>
          <t>12 Months Ended</t>
        </is>
      </c>
    </row>
    <row r="2">
      <c r="B2" s="2" t="inlineStr">
        <is>
          <t>Dec. 31, 2020</t>
        </is>
      </c>
    </row>
    <row r="3">
      <c r="A3" s="3" t="inlineStr">
        <is>
          <t>Disclosure of reimbursement rights [abstract]</t>
        </is>
      </c>
    </row>
    <row r="4">
      <c r="A4" s="4" t="inlineStr">
        <is>
          <t>REIMBURSEMENT OF TARIFF SUBSIDIES</t>
        </is>
      </c>
      <c r="B4" s="4" t="inlineStr">
        <is>
          <t>13. REIMBURSEMENT OF TARIFF
SUBSIDIES Subsidies
on tariffs charged to users of distribution services – TUSD and EUST (Charges for Use of the Transmission System) are refunded
to distributors through the funds from the Energy Development Account (CDE). In
2020, the amount recognized as subsidies revenues was R$1,057 (R$1,097 in 2019 and R$953 in 2018). Of such amounts, the Company has a
receivable of R$88 in current assets, being R$83 (R$94 on December 31, 2019) held by Cemig D and R$6 (R$3 on December 31, 2019) held
by Cemig G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7" customWidth="1" min="1" max="1"/>
    <col width="80" customWidth="1" min="2" max="2"/>
    <col width="24" customWidth="1" min="3" max="3"/>
    <col width="13" customWidth="1" min="4" max="4"/>
    <col width="24" customWidth="1" min="5" max="5"/>
    <col width="13" customWidth="1" min="6" max="6"/>
    <col width="24" customWidth="1" min="7" max="7"/>
    <col width="13" customWidth="1" min="8" max="8"/>
  </cols>
  <sheetData>
    <row r="1">
      <c r="A1" s="1" t="inlineStr">
        <is>
          <t>27. REVENUE (Details 1) R$ in Millions</t>
        </is>
      </c>
      <c r="C1" s="2" t="inlineStr">
        <is>
          <t>12 Months Ended</t>
        </is>
      </c>
    </row>
    <row r="2">
      <c r="C2" s="2" t="inlineStr">
        <is>
          <t>Dec. 31, 2020BRL (R$)GW</t>
        </is>
      </c>
      <c r="E2" s="2" t="inlineStr">
        <is>
          <t>Dec. 31, 2019BRL (R$)GW</t>
        </is>
      </c>
      <c r="G2" s="2" t="inlineStr">
        <is>
          <t>Dec. 31, 2018BRL (R$)GW</t>
        </is>
      </c>
    </row>
    <row r="3">
      <c r="A3" s="3" t="inlineStr">
        <is>
          <t>Disclosure of revenue [line items]</t>
        </is>
      </c>
    </row>
    <row r="4">
      <c r="A4" s="4" t="inlineStr">
        <is>
          <t>Supply of electricity in GWh | GW</t>
        </is>
      </c>
      <c r="B4" s="4" t="inlineStr">
        <is>
          <t>[1]</t>
        </is>
      </c>
      <c r="C4" s="5" t="n">
        <v>39368</v>
      </c>
      <c r="E4" s="5" t="n">
        <v>42176</v>
      </c>
      <c r="G4" s="5" t="n">
        <v>43522</v>
      </c>
    </row>
    <row r="5">
      <c r="A5" s="4" t="inlineStr">
        <is>
          <t>Own consumption | GW</t>
        </is>
      </c>
      <c r="B5" s="4" t="inlineStr">
        <is>
          <t>[1]</t>
        </is>
      </c>
      <c r="C5" s="5" t="n">
        <v>34</v>
      </c>
      <c r="E5" s="5" t="n">
        <v>38</v>
      </c>
      <c r="G5" s="5" t="n">
        <v>41</v>
      </c>
    </row>
    <row r="6">
      <c r="A6" s="4" t="inlineStr">
        <is>
          <t>Unbilled revenue | GW</t>
        </is>
      </c>
      <c r="B6" s="4" t="inlineStr">
        <is>
          <t>[1]</t>
        </is>
      </c>
      <c r="E6" s="4" t="inlineStr">
        <is>
          <t xml:space="preserve"> </t>
        </is>
      </c>
    </row>
    <row r="7">
      <c r="A7" s="4" t="inlineStr">
        <is>
          <t>Supply of electricity including own consumption and not invoiced | GW</t>
        </is>
      </c>
      <c r="B7" s="4" t="inlineStr">
        <is>
          <t>[1]</t>
        </is>
      </c>
      <c r="C7" s="5" t="n">
        <v>39402</v>
      </c>
      <c r="E7" s="5" t="n">
        <v>42214</v>
      </c>
      <c r="G7" s="5" t="n">
        <v>43563</v>
      </c>
    </row>
    <row r="8">
      <c r="A8" s="4" t="inlineStr">
        <is>
          <t>Wholesale supply to other concession holders | GW</t>
        </is>
      </c>
      <c r="B8" s="4" t="inlineStr">
        <is>
          <t>[1]</t>
        </is>
      </c>
      <c r="C8" s="5" t="n">
        <v>13907</v>
      </c>
      <c r="D8" s="4" t="inlineStr">
        <is>
          <t>[2]</t>
        </is>
      </c>
      <c r="E8" s="5" t="n">
        <v>11920</v>
      </c>
      <c r="F8" s="4" t="inlineStr">
        <is>
          <t>[2]</t>
        </is>
      </c>
      <c r="G8" s="5" t="n">
        <v>11992</v>
      </c>
    </row>
    <row r="9">
      <c r="A9" s="4" t="inlineStr">
        <is>
          <t>Wholesale supply unbilled, net | GW</t>
        </is>
      </c>
      <c r="B9" s="4" t="inlineStr">
        <is>
          <t>[1]</t>
        </is>
      </c>
      <c r="E9" s="4" t="inlineStr">
        <is>
          <t xml:space="preserve"> </t>
        </is>
      </c>
      <c r="G9" s="5" t="n">
        <v>0</v>
      </c>
    </row>
    <row r="10">
      <c r="A10" s="4" t="inlineStr">
        <is>
          <t>Total | GW</t>
        </is>
      </c>
      <c r="B10" s="4" t="inlineStr">
        <is>
          <t>[1]</t>
        </is>
      </c>
      <c r="C10" s="5" t="n">
        <v>53309</v>
      </c>
      <c r="E10" s="5" t="n">
        <v>54134</v>
      </c>
      <c r="G10" s="5" t="n">
        <v>55555</v>
      </c>
    </row>
    <row r="11">
      <c r="A11" s="4" t="inlineStr">
        <is>
          <t>Revenue from sale of electricity | R$</t>
        </is>
      </c>
      <c r="C11" s="6" t="inlineStr">
        <is>
          <t>R$ 23009</t>
        </is>
      </c>
      <c r="E11" s="6" t="inlineStr">
        <is>
          <t>R$ 23918</t>
        </is>
      </c>
      <c r="G11" s="6" t="inlineStr">
        <is>
          <t>R$ 21834</t>
        </is>
      </c>
    </row>
    <row r="12">
      <c r="A12" s="4" t="inlineStr">
        <is>
          <t>Own consumption | R$</t>
        </is>
      </c>
      <c r="E12" s="5" t="n">
        <v>0</v>
      </c>
      <c r="G12" s="5" t="n">
        <v>0</v>
      </c>
    </row>
    <row r="13">
      <c r="A13" s="4" t="inlineStr">
        <is>
          <t>Unbilled revenue | R$</t>
        </is>
      </c>
      <c r="C13" s="5" t="n">
        <v>9</v>
      </c>
      <c r="E13" s="5" t="n">
        <v>134</v>
      </c>
      <c r="G13" s="5" t="n">
        <v>48</v>
      </c>
    </row>
    <row r="14">
      <c r="A14" s="4" t="inlineStr">
        <is>
          <t>Supply of electricity including own consumption and not invoiced | R$</t>
        </is>
      </c>
      <c r="C14" s="5" t="n">
        <v>23018</v>
      </c>
      <c r="E14" s="5" t="n">
        <v>24052</v>
      </c>
      <c r="G14" s="5" t="n">
        <v>21882</v>
      </c>
    </row>
    <row r="15">
      <c r="A15" s="4" t="inlineStr">
        <is>
          <t>Wholesale supply to other concession holders | R$</t>
        </is>
      </c>
      <c r="B15" s="4" t="inlineStr">
        <is>
          <t>[2]</t>
        </is>
      </c>
      <c r="C15" s="5" t="n">
        <v>3363</v>
      </c>
      <c r="E15" s="5" t="n">
        <v>2943</v>
      </c>
      <c r="G15" s="5" t="n">
        <v>3002</v>
      </c>
    </row>
    <row r="16">
      <c r="A16" s="4" t="inlineStr">
        <is>
          <t>Wholesale supply unbilled, net | R$</t>
        </is>
      </c>
      <c r="C16" s="5" t="n">
        <v>51</v>
      </c>
      <c r="E16" s="5" t="n">
        <v>-67</v>
      </c>
      <c r="G16" s="5" t="n">
        <v>-12</v>
      </c>
    </row>
    <row r="17">
      <c r="A17" s="4" t="inlineStr">
        <is>
          <t>Revenue from sale of electricity | R$</t>
        </is>
      </c>
      <c r="C17" s="6" t="inlineStr">
        <is>
          <t>R$ 26432</t>
        </is>
      </c>
      <c r="E17" s="6" t="inlineStr">
        <is>
          <t>R$ 26927</t>
        </is>
      </c>
      <c r="G17" s="6" t="inlineStr">
        <is>
          <t>R$ 24872</t>
        </is>
      </c>
    </row>
    <row r="18">
      <c r="A18" s="4" t="inlineStr">
        <is>
          <t>Residential [member] | Electricity distribution [member]</t>
        </is>
      </c>
    </row>
    <row r="19">
      <c r="A19" s="3" t="inlineStr">
        <is>
          <t>Disclosure of revenue [line items]</t>
        </is>
      </c>
    </row>
    <row r="20">
      <c r="A20" s="4" t="inlineStr">
        <is>
          <t>Supply of electricity in GWh | GW</t>
        </is>
      </c>
      <c r="C20" s="5" t="n">
        <v>10981</v>
      </c>
      <c r="D20" s="4" t="inlineStr">
        <is>
          <t>[1]</t>
        </is>
      </c>
      <c r="E20" s="5" t="n">
        <v>10538</v>
      </c>
      <c r="F20" s="4" t="inlineStr">
        <is>
          <t>[1]</t>
        </is>
      </c>
      <c r="G20" s="5" t="n">
        <v>10267</v>
      </c>
      <c r="H20" s="4" t="inlineStr">
        <is>
          <t>[3]</t>
        </is>
      </c>
    </row>
    <row r="21">
      <c r="A21" s="4" t="inlineStr">
        <is>
          <t>Revenue from sale of electricity | R$</t>
        </is>
      </c>
      <c r="C21" s="6" t="inlineStr">
        <is>
          <t>R$ 9875</t>
        </is>
      </c>
      <c r="E21" s="6" t="inlineStr">
        <is>
          <t>R$ 9668</t>
        </is>
      </c>
      <c r="G21" s="6" t="inlineStr">
        <is>
          <t>R$ 8658</t>
        </is>
      </c>
    </row>
    <row r="22">
      <c r="A22" s="4" t="inlineStr">
        <is>
          <t>Industrial [member] | Electricity distribution [member]</t>
        </is>
      </c>
    </row>
    <row r="23">
      <c r="A23" s="3" t="inlineStr">
        <is>
          <t>Disclosure of revenue [line items]</t>
        </is>
      </c>
    </row>
    <row r="24">
      <c r="A24" s="4" t="inlineStr">
        <is>
          <t>Supply of electricity in GWh | GW</t>
        </is>
      </c>
      <c r="C24" s="5" t="n">
        <v>12731</v>
      </c>
      <c r="D24" s="4" t="inlineStr">
        <is>
          <t>[1]</t>
        </is>
      </c>
      <c r="E24" s="5" t="n">
        <v>14873</v>
      </c>
      <c r="F24" s="4" t="inlineStr">
        <is>
          <t>[1]</t>
        </is>
      </c>
      <c r="G24" s="5" t="n">
        <v>17689</v>
      </c>
      <c r="H24" s="4" t="inlineStr">
        <is>
          <t>[3]</t>
        </is>
      </c>
    </row>
    <row r="25">
      <c r="A25" s="4" t="inlineStr">
        <is>
          <t>Revenue from sale of electricity | R$</t>
        </is>
      </c>
      <c r="C25" s="6" t="inlineStr">
        <is>
          <t>R$ 4171</t>
        </is>
      </c>
      <c r="E25" s="6" t="inlineStr">
        <is>
          <t>R$ 4760</t>
        </is>
      </c>
      <c r="G25" s="6" t="inlineStr">
        <is>
          <t>R$ 4892</t>
        </is>
      </c>
    </row>
    <row r="26">
      <c r="A26" s="4" t="inlineStr">
        <is>
          <t>Commercial, services and others [member] | Electricity distribution [member]</t>
        </is>
      </c>
    </row>
    <row r="27">
      <c r="A27" s="3" t="inlineStr">
        <is>
          <t>Disclosure of revenue [line items]</t>
        </is>
      </c>
    </row>
    <row r="28">
      <c r="A28" s="4" t="inlineStr">
        <is>
          <t>Supply of electricity in GWh | GW</t>
        </is>
      </c>
      <c r="C28" s="5" t="n">
        <v>8571</v>
      </c>
      <c r="D28" s="4" t="inlineStr">
        <is>
          <t>[1]</t>
        </is>
      </c>
      <c r="E28" s="5" t="n">
        <v>9335</v>
      </c>
      <c r="F28" s="4" t="inlineStr">
        <is>
          <t>[1]</t>
        </is>
      </c>
      <c r="G28" s="5" t="n">
        <v>8380</v>
      </c>
      <c r="H28" s="4" t="inlineStr">
        <is>
          <t>[3]</t>
        </is>
      </c>
    </row>
    <row r="29">
      <c r="A29" s="4" t="inlineStr">
        <is>
          <t>Revenue from sale of electricity | R$</t>
        </is>
      </c>
      <c r="C29" s="6" t="inlineStr">
        <is>
          <t>R$ 4979</t>
        </is>
      </c>
      <c r="E29" s="6" t="inlineStr">
        <is>
          <t>R$ 5439</t>
        </is>
      </c>
      <c r="G29" s="6" t="inlineStr">
        <is>
          <t>R$ 4683</t>
        </is>
      </c>
    </row>
    <row r="30">
      <c r="A30" s="4" t="inlineStr">
        <is>
          <t>Rural [member] | Electricity distribution [member]</t>
        </is>
      </c>
    </row>
    <row r="31">
      <c r="A31" s="3" t="inlineStr">
        <is>
          <t>Disclosure of revenue [line items]</t>
        </is>
      </c>
    </row>
    <row r="32">
      <c r="A32" s="4" t="inlineStr">
        <is>
          <t>Supply of electricity in GWh | GW</t>
        </is>
      </c>
      <c r="C32" s="5" t="n">
        <v>3766</v>
      </c>
      <c r="D32" s="4" t="inlineStr">
        <is>
          <t>[1]</t>
        </is>
      </c>
      <c r="E32" s="5" t="n">
        <v>3795</v>
      </c>
      <c r="F32" s="4" t="inlineStr">
        <is>
          <t>[1]</t>
        </is>
      </c>
      <c r="G32" s="5" t="n">
        <v>3615</v>
      </c>
      <c r="H32" s="4" t="inlineStr">
        <is>
          <t>[3]</t>
        </is>
      </c>
    </row>
    <row r="33">
      <c r="A33" s="4" t="inlineStr">
        <is>
          <t>Revenue from sale of electricity | R$</t>
        </is>
      </c>
      <c r="C33" s="6" t="inlineStr">
        <is>
          <t>R$ 2190</t>
        </is>
      </c>
      <c r="E33" s="6" t="inlineStr">
        <is>
          <t>R$ 2058</t>
        </is>
      </c>
      <c r="G33" s="6" t="inlineStr">
        <is>
          <t>R$ 1794</t>
        </is>
      </c>
    </row>
    <row r="34">
      <c r="A34" s="4" t="inlineStr">
        <is>
          <t>Public authorities [member] | Electricity distribution [member]</t>
        </is>
      </c>
    </row>
    <row r="35">
      <c r="A35" s="3" t="inlineStr">
        <is>
          <t>Disclosure of revenue [line items]</t>
        </is>
      </c>
    </row>
    <row r="36">
      <c r="A36" s="4" t="inlineStr">
        <is>
          <t>Supply of electricity in GWh | GW</t>
        </is>
      </c>
      <c r="C36" s="5" t="n">
        <v>714</v>
      </c>
      <c r="D36" s="4" t="inlineStr">
        <is>
          <t>[1]</t>
        </is>
      </c>
      <c r="E36" s="5" t="n">
        <v>905</v>
      </c>
      <c r="F36" s="4" t="inlineStr">
        <is>
          <t>[1]</t>
        </is>
      </c>
      <c r="G36" s="5" t="n">
        <v>871</v>
      </c>
      <c r="H36" s="4" t="inlineStr">
        <is>
          <t>[3]</t>
        </is>
      </c>
    </row>
    <row r="37">
      <c r="A37" s="4" t="inlineStr">
        <is>
          <t>Revenue from sale of electricity | R$</t>
        </is>
      </c>
      <c r="C37" s="6" t="inlineStr">
        <is>
          <t>R$ 522</t>
        </is>
      </c>
      <c r="E37" s="6" t="inlineStr">
        <is>
          <t>R$ 654</t>
        </is>
      </c>
      <c r="G37" s="6" t="inlineStr">
        <is>
          <t>R$ 575</t>
        </is>
      </c>
    </row>
    <row r="38">
      <c r="A38" s="4" t="inlineStr">
        <is>
          <t>Public lighting [member] | Electricity distribution [member]</t>
        </is>
      </c>
    </row>
    <row r="39">
      <c r="A39" s="3" t="inlineStr">
        <is>
          <t>Disclosure of revenue [line items]</t>
        </is>
      </c>
    </row>
    <row r="40">
      <c r="A40" s="4" t="inlineStr">
        <is>
          <t>Supply of electricity in GWh | GW</t>
        </is>
      </c>
      <c r="C40" s="5" t="n">
        <v>1243</v>
      </c>
      <c r="D40" s="4" t="inlineStr">
        <is>
          <t>[1]</t>
        </is>
      </c>
      <c r="E40" s="5" t="n">
        <v>1357</v>
      </c>
      <c r="F40" s="4" t="inlineStr">
        <is>
          <t>[1]</t>
        </is>
      </c>
      <c r="G40" s="5" t="n">
        <v>1384</v>
      </c>
      <c r="H40" s="4" t="inlineStr">
        <is>
          <t>[3]</t>
        </is>
      </c>
    </row>
    <row r="41">
      <c r="A41" s="4" t="inlineStr">
        <is>
          <t>Revenue from sale of electricity | R$</t>
        </is>
      </c>
      <c r="C41" s="6" t="inlineStr">
        <is>
          <t>R$ 550</t>
        </is>
      </c>
      <c r="E41" s="6" t="inlineStr">
        <is>
          <t>R$ 614</t>
        </is>
      </c>
      <c r="G41" s="6" t="inlineStr">
        <is>
          <t>R$ 585</t>
        </is>
      </c>
    </row>
    <row r="42">
      <c r="A42" s="4" t="inlineStr">
        <is>
          <t>Public services [member] | Electricity distribution [member]</t>
        </is>
      </c>
    </row>
    <row r="43">
      <c r="A43" s="3" t="inlineStr">
        <is>
          <t>Disclosure of revenue [line items]</t>
        </is>
      </c>
    </row>
    <row r="44">
      <c r="A44" s="4" t="inlineStr">
        <is>
          <t>Supply of electricity in GWh | GW</t>
        </is>
      </c>
      <c r="C44" s="5" t="n">
        <v>1362</v>
      </c>
      <c r="D44" s="4" t="inlineStr">
        <is>
          <t>[1]</t>
        </is>
      </c>
      <c r="E44" s="5" t="n">
        <v>1373</v>
      </c>
      <c r="F44" s="4" t="inlineStr">
        <is>
          <t>[1]</t>
        </is>
      </c>
      <c r="G44" s="5" t="n">
        <v>1316</v>
      </c>
      <c r="H44" s="4" t="inlineStr">
        <is>
          <t>[3]</t>
        </is>
      </c>
    </row>
    <row r="45">
      <c r="A45" s="4" t="inlineStr">
        <is>
          <t>Revenue from sale of electricity | R$</t>
        </is>
      </c>
      <c r="C45" s="6" t="inlineStr">
        <is>
          <t>R$ 722</t>
        </is>
      </c>
      <c r="E45" s="6" t="inlineStr">
        <is>
          <t>R$ 725</t>
        </is>
      </c>
      <c r="G45" s="6" t="inlineStr">
        <is>
          <t>R$ 646</t>
        </is>
      </c>
    </row>
    <row r="46"/>
    <row r="47">
      <c r="A47" s="4" t="inlineStr">
        <is>
          <t>[1]</t>
        </is>
      </c>
      <c r="B47" s="4" t="inlineStr">
        <is>
          <t>Data not reviewed by external auditors</t>
        </is>
      </c>
    </row>
    <row r="48">
      <c r="A48" s="4" t="inlineStr">
        <is>
          <t>[2]</t>
        </is>
      </c>
      <c r="B48" s="4" t="inlineStr">
        <is>
          <t>Includes a CCEAR (Regulated Market Sales Contract), bilateral contracts with other agents, and the revenues from management of generation assets (GAG) for the 18 hydroelectric plants of Lot D of Auction no 12/2015.</t>
        </is>
      </c>
    </row>
    <row r="49">
      <c r="A49" s="4" t="inlineStr">
        <is>
          <t>[3]</t>
        </is>
      </c>
      <c r="B49" s="4" t="inlineStr">
        <is>
          <t>Data not audited by external auditors.</t>
        </is>
      </c>
    </row>
  </sheetData>
  <mergeCells count="9">
    <mergeCell ref="A1:B2"/>
    <mergeCell ref="C1:H1"/>
    <mergeCell ref="C2:D2"/>
    <mergeCell ref="E2:F2"/>
    <mergeCell ref="G2:H2"/>
    <mergeCell ref="A46:G46"/>
    <mergeCell ref="B47:G47"/>
    <mergeCell ref="B48:G48"/>
    <mergeCell ref="B49:G49"/>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1" customWidth="1" min="1" max="1"/>
    <col width="39" customWidth="1" min="2" max="2"/>
    <col width="16" customWidth="1" min="3" max="3"/>
    <col width="14" customWidth="1" min="4" max="4"/>
  </cols>
  <sheetData>
    <row r="1">
      <c r="A1" s="1" t="inlineStr">
        <is>
          <t>27. REVENUE (Details 2) - GW</t>
        </is>
      </c>
      <c r="C1" s="2" t="inlineStr">
        <is>
          <t>12 Months Ended</t>
        </is>
      </c>
    </row>
    <row r="2">
      <c r="C2" s="2" t="inlineStr">
        <is>
          <t>Dec. 31, 2020</t>
        </is>
      </c>
      <c r="D2" s="2" t="inlineStr">
        <is>
          <t>Dec. 31, 2019</t>
        </is>
      </c>
    </row>
    <row r="3">
      <c r="A3" s="3" t="inlineStr">
        <is>
          <t>RevenueLineItems [Line Items]</t>
        </is>
      </c>
    </row>
    <row r="4">
      <c r="A4" s="4" t="inlineStr">
        <is>
          <t>Total amount of energy transported</t>
        </is>
      </c>
      <c r="B4" s="4" t="inlineStr">
        <is>
          <t>[1]</t>
        </is>
      </c>
      <c r="C4" s="5" t="n">
        <v>20259</v>
      </c>
      <c r="D4" s="5" t="n">
        <v>19401</v>
      </c>
    </row>
    <row r="5">
      <c r="A5" s="4" t="inlineStr">
        <is>
          <t>Industrial [member]</t>
        </is>
      </c>
    </row>
    <row r="6">
      <c r="A6" s="3" t="inlineStr">
        <is>
          <t>RevenueLineItems [Line Items]</t>
        </is>
      </c>
    </row>
    <row r="7">
      <c r="A7" s="4" t="inlineStr">
        <is>
          <t>Total amount of energy transported</t>
        </is>
      </c>
      <c r="B7" s="4" t="inlineStr">
        <is>
          <t>[1]</t>
        </is>
      </c>
      <c r="C7" s="5" t="n">
        <v>18612</v>
      </c>
      <c r="D7" s="5" t="n">
        <v>17723</v>
      </c>
    </row>
    <row r="8">
      <c r="A8" s="4" t="inlineStr">
        <is>
          <t>Commercial, services and others [member]</t>
        </is>
      </c>
    </row>
    <row r="9">
      <c r="A9" s="3" t="inlineStr">
        <is>
          <t>RevenueLineItems [Line Items]</t>
        </is>
      </c>
    </row>
    <row r="10">
      <c r="A10" s="4" t="inlineStr">
        <is>
          <t>Total amount of energy transported</t>
        </is>
      </c>
      <c r="B10" s="4" t="inlineStr">
        <is>
          <t>[1]</t>
        </is>
      </c>
      <c r="C10" s="5" t="n">
        <v>1300</v>
      </c>
      <c r="D10" s="5" t="n">
        <v>1320</v>
      </c>
    </row>
    <row r="11">
      <c r="A11" s="4" t="inlineStr">
        <is>
          <t>Rural [member]</t>
        </is>
      </c>
    </row>
    <row r="12">
      <c r="A12" s="3" t="inlineStr">
        <is>
          <t>RevenueLineItems [Line Items]</t>
        </is>
      </c>
    </row>
    <row r="13">
      <c r="A13" s="4" t="inlineStr">
        <is>
          <t>Total amount of energy transported</t>
        </is>
      </c>
      <c r="B13" s="4" t="inlineStr">
        <is>
          <t>[1]</t>
        </is>
      </c>
      <c r="C13" s="5" t="n">
        <v>32</v>
      </c>
      <c r="D13" s="5" t="n">
        <v>17</v>
      </c>
    </row>
    <row r="14">
      <c r="A14" s="4" t="inlineStr">
        <is>
          <t>Concessionaires [member]</t>
        </is>
      </c>
    </row>
    <row r="15">
      <c r="A15" s="3" t="inlineStr">
        <is>
          <t>RevenueLineItems [Line Items]</t>
        </is>
      </c>
    </row>
    <row r="16">
      <c r="A16" s="4" t="inlineStr">
        <is>
          <t>Total amount of energy transported</t>
        </is>
      </c>
      <c r="B16" s="4" t="inlineStr">
        <is>
          <t>[1]</t>
        </is>
      </c>
      <c r="C16" s="5" t="n">
        <v>315</v>
      </c>
      <c r="D16" s="5" t="n">
        <v>341</v>
      </c>
    </row>
    <row r="17"/>
    <row r="18">
      <c r="A18" s="4" t="inlineStr">
        <is>
          <t>[1]</t>
        </is>
      </c>
      <c r="B18" s="4" t="inlineStr">
        <is>
          <t>Data not reviewed by external auditors</t>
        </is>
      </c>
    </row>
  </sheetData>
  <mergeCells count="4">
    <mergeCell ref="A1:B2"/>
    <mergeCell ref="C1:D1"/>
    <mergeCell ref="A17:C17"/>
    <mergeCell ref="B18:C1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27. REVENUE (Details 3) - BRL (R$) R$ in Million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Construction and upgrades revenue</t>
        </is>
      </c>
      <c r="B4" s="6" t="inlineStr">
        <is>
          <t>R$ 201</t>
        </is>
      </c>
      <c r="C4" s="6" t="inlineStr">
        <is>
          <t>R$ 312</t>
        </is>
      </c>
      <c r="D4" s="6" t="inlineStr">
        <is>
          <t>R$ 138</t>
        </is>
      </c>
    </row>
    <row r="5">
      <c r="A5" s="4" t="inlineStr">
        <is>
          <t>Construction and upgrades costs</t>
        </is>
      </c>
      <c r="B5" s="5" t="n">
        <v>-147</v>
      </c>
      <c r="C5" s="5" t="n">
        <v>-220</v>
      </c>
      <c r="D5" s="5" t="n">
        <v>-96</v>
      </c>
    </row>
    <row r="6">
      <c r="A6" s="4" t="inlineStr">
        <is>
          <t>Margin</t>
        </is>
      </c>
      <c r="B6" s="6" t="inlineStr">
        <is>
          <t>R$ 54</t>
        </is>
      </c>
      <c r="C6" s="6" t="inlineStr">
        <is>
          <t>R$ 92</t>
        </is>
      </c>
      <c r="D6" s="6" t="inlineStr">
        <is>
          <t>R$ 42</t>
        </is>
      </c>
    </row>
    <row r="7">
      <c r="A7" s="4" t="inlineStr">
        <is>
          <t>Mark-up (%)</t>
        </is>
      </c>
      <c r="B7" s="4" t="inlineStr">
        <is>
          <t>36.73%</t>
        </is>
      </c>
      <c r="C7" s="4" t="inlineStr">
        <is>
          <t>41.82%</t>
        </is>
      </c>
      <c r="D7" s="4" t="inlineStr">
        <is>
          <t>43.75%</t>
        </is>
      </c>
    </row>
    <row r="8">
      <c r="A8" s="4" t="inlineStr">
        <is>
          <t>Operation and maintenance revenue</t>
        </is>
      </c>
      <c r="B8" s="6" t="inlineStr">
        <is>
          <t>R$ 279</t>
        </is>
      </c>
      <c r="C8" s="6" t="inlineStr">
        <is>
          <t>R$ 352</t>
        </is>
      </c>
      <c r="D8" s="6" t="inlineStr">
        <is>
          <t>R$ 343</t>
        </is>
      </c>
    </row>
    <row r="9">
      <c r="A9" s="4" t="inlineStr">
        <is>
          <t>Operation and maintenance cost</t>
        </is>
      </c>
      <c r="B9" s="5" t="n">
        <v>-223</v>
      </c>
      <c r="C9" s="5" t="n">
        <v>-388</v>
      </c>
      <c r="D9" s="5" t="n">
        <v>-215</v>
      </c>
    </row>
    <row r="10">
      <c r="A10" s="4" t="inlineStr">
        <is>
          <t>Margin</t>
        </is>
      </c>
      <c r="B10" s="6" t="inlineStr">
        <is>
          <t>R$ 56</t>
        </is>
      </c>
      <c r="C10" s="6" t="inlineStr">
        <is>
          <t>R$ 36</t>
        </is>
      </c>
      <c r="D10" s="6" t="inlineStr">
        <is>
          <t>R$ 128</t>
        </is>
      </c>
    </row>
    <row r="11">
      <c r="A11" s="4" t="inlineStr">
        <is>
          <t>Mark-up (%)</t>
        </is>
      </c>
      <c r="B11" s="4" t="inlineStr">
        <is>
          <t>25.11%</t>
        </is>
      </c>
      <c r="C11" s="4" t="inlineStr">
        <is>
          <t>(9.28%)</t>
        </is>
      </c>
      <c r="D11" s="4" t="inlineStr">
        <is>
          <t>59.53%</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 width="14" customWidth="1" min="5" max="5"/>
  </cols>
  <sheetData>
    <row r="1">
      <c r="A1" s="1" t="inlineStr">
        <is>
          <t>27. REVENUE (Details 4) - BRL (R$) R$ in Millions</t>
        </is>
      </c>
      <c r="C1" s="2" t="inlineStr">
        <is>
          <t>12 Months Ended</t>
        </is>
      </c>
    </row>
    <row r="2">
      <c r="C2" s="2" t="inlineStr">
        <is>
          <t>Dec. 31, 2020</t>
        </is>
      </c>
      <c r="D2" s="2" t="inlineStr">
        <is>
          <t>Dec. 31, 2019</t>
        </is>
      </c>
      <c r="E2" s="2" t="inlineStr">
        <is>
          <t>Dec. 31, 2018</t>
        </is>
      </c>
    </row>
    <row r="3">
      <c r="A3" s="3" t="inlineStr">
        <is>
          <t>Disclosure of revenue [line items]</t>
        </is>
      </c>
    </row>
    <row r="4">
      <c r="A4" s="4" t="inlineStr">
        <is>
          <t>Other revenue</t>
        </is>
      </c>
      <c r="C4" s="6" t="inlineStr">
        <is>
          <t>R$ 1709</t>
        </is>
      </c>
      <c r="D4" s="6" t="inlineStr">
        <is>
          <t>R$ 1721</t>
        </is>
      </c>
      <c r="E4" s="6" t="inlineStr">
        <is>
          <t>R$ 1585</t>
        </is>
      </c>
    </row>
    <row r="5">
      <c r="A5" s="4" t="inlineStr">
        <is>
          <t>Subsidies [member]</t>
        </is>
      </c>
    </row>
    <row r="6">
      <c r="A6" s="3" t="inlineStr">
        <is>
          <t>Disclosure of revenue [line items]</t>
        </is>
      </c>
    </row>
    <row r="7">
      <c r="A7" s="4" t="inlineStr">
        <is>
          <t>Other revenue</t>
        </is>
      </c>
      <c r="B7" s="4" t="inlineStr">
        <is>
          <t>[1]</t>
        </is>
      </c>
      <c r="C7" s="5" t="n">
        <v>1395</v>
      </c>
      <c r="D7" s="5" t="n">
        <v>1266</v>
      </c>
      <c r="E7" s="5" t="n">
        <v>1136</v>
      </c>
    </row>
    <row r="8">
      <c r="A8" s="4" t="inlineStr">
        <is>
          <t>Services rendered [member]</t>
        </is>
      </c>
    </row>
    <row r="9">
      <c r="A9" s="3" t="inlineStr">
        <is>
          <t>Disclosure of revenue [line items]</t>
        </is>
      </c>
    </row>
    <row r="10">
      <c r="A10" s="4" t="inlineStr">
        <is>
          <t>Other revenue</t>
        </is>
      </c>
      <c r="C10" s="5" t="n">
        <v>139</v>
      </c>
      <c r="D10" s="5" t="n">
        <v>183</v>
      </c>
      <c r="E10" s="5" t="n">
        <v>188</v>
      </c>
    </row>
    <row r="11">
      <c r="A11" s="4" t="inlineStr">
        <is>
          <t>Charged Service [member]</t>
        </is>
      </c>
    </row>
    <row r="12">
      <c r="A12" s="3" t="inlineStr">
        <is>
          <t>Disclosure of revenue [line items]</t>
        </is>
      </c>
    </row>
    <row r="13">
      <c r="A13" s="4" t="inlineStr">
        <is>
          <t>Other revenue</t>
        </is>
      </c>
      <c r="C13" s="5" t="n">
        <v>11</v>
      </c>
      <c r="D13" s="5" t="n">
        <v>17</v>
      </c>
      <c r="E13" s="5" t="n">
        <v>14</v>
      </c>
    </row>
    <row r="14">
      <c r="A14" s="4" t="inlineStr">
        <is>
          <t>Rental and leasing [member]</t>
        </is>
      </c>
    </row>
    <row r="15">
      <c r="A15" s="3" t="inlineStr">
        <is>
          <t>Disclosure of revenue [line items]</t>
        </is>
      </c>
    </row>
    <row r="16">
      <c r="A16" s="4" t="inlineStr">
        <is>
          <t>Other revenue</t>
        </is>
      </c>
      <c r="C16" s="6" t="inlineStr">
        <is>
          <t>R$ 164</t>
        </is>
      </c>
      <c r="D16" s="5" t="n">
        <v>189</v>
      </c>
      <c r="E16" s="5" t="n">
        <v>90</v>
      </c>
    </row>
    <row r="17">
      <c r="A17" s="4" t="inlineStr">
        <is>
          <t>Other [member]</t>
        </is>
      </c>
    </row>
    <row r="18">
      <c r="A18" s="3" t="inlineStr">
        <is>
          <t>Disclosure of revenue [line items]</t>
        </is>
      </c>
    </row>
    <row r="19">
      <c r="A19" s="4" t="inlineStr">
        <is>
          <t>Other revenue</t>
        </is>
      </c>
      <c r="D19" s="5" t="n">
        <v>1</v>
      </c>
      <c r="E19" s="5" t="n">
        <v>12</v>
      </c>
    </row>
    <row r="20">
      <c r="A20" s="4" t="inlineStr">
        <is>
          <t>Reimbursement For Decontracted Supply [member]</t>
        </is>
      </c>
    </row>
    <row r="21">
      <c r="A21" s="3" t="inlineStr">
        <is>
          <t>Disclosure of revenue [line items]</t>
        </is>
      </c>
    </row>
    <row r="22">
      <c r="A22" s="4" t="inlineStr">
        <is>
          <t>Other revenue</t>
        </is>
      </c>
      <c r="B22" s="4" t="inlineStr">
        <is>
          <t>[2]</t>
        </is>
      </c>
      <c r="D22" s="6" t="inlineStr">
        <is>
          <t>R$ 65</t>
        </is>
      </c>
      <c r="E22" s="6" t="inlineStr">
        <is>
          <t>R$ 145</t>
        </is>
      </c>
    </row>
    <row r="23"/>
    <row r="24">
      <c r="A24" s="4" t="inlineStr">
        <is>
          <t>[1]</t>
        </is>
      </c>
      <c r="B24" s="4" t="inlineStr">
        <is>
          <t>Revenue recognized for the tariff subsidies applied to users of distribution and transmission services, including low income tariff incentive refunded by Eletrobras.</t>
        </is>
      </c>
    </row>
    <row r="25">
      <c r="A25" s="4" t="inlineStr">
        <is>
          <t>[2]</t>
        </is>
      </c>
      <c r="B25" s="4" t="inlineStr">
        <is>
          <t>Reimbursement for suspension of energy supply -Renova.</t>
        </is>
      </c>
    </row>
  </sheetData>
  <mergeCells count="5">
    <mergeCell ref="A1:B2"/>
    <mergeCell ref="C1:E1"/>
    <mergeCell ref="A23:D23"/>
    <mergeCell ref="B24:D24"/>
    <mergeCell ref="B25:D25"/>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7. REVENUE (Details 5) - BRL (R$) R$ in Millions</t>
        </is>
      </c>
      <c r="B1" s="2" t="inlineStr">
        <is>
          <t>12 Months Ended</t>
        </is>
      </c>
    </row>
    <row r="2">
      <c r="B2" s="2" t="inlineStr">
        <is>
          <t>Dec. 31, 2020</t>
        </is>
      </c>
      <c r="C2" s="2" t="inlineStr">
        <is>
          <t>Dec. 31, 2019</t>
        </is>
      </c>
      <c r="D2" s="2" t="inlineStr">
        <is>
          <t>Dec. 31, 2018</t>
        </is>
      </c>
    </row>
    <row r="3">
      <c r="A3" s="3" t="inlineStr">
        <is>
          <t>Disclosure of revenue [line items]</t>
        </is>
      </c>
    </row>
    <row r="4">
      <c r="A4" s="4" t="inlineStr">
        <is>
          <t>Taxes on revenues</t>
        </is>
      </c>
      <c r="B4" s="6" t="inlineStr">
        <is>
          <t>R$ 8798</t>
        </is>
      </c>
    </row>
    <row r="5">
      <c r="A5" s="4" t="inlineStr">
        <is>
          <t>Charges to the consumer</t>
        </is>
      </c>
      <c r="B5" s="5" t="n">
        <v>2924</v>
      </c>
    </row>
    <row r="6">
      <c r="A6" s="4" t="inlineStr">
        <is>
          <t>Deductions from revenue</t>
        </is>
      </c>
      <c r="B6" s="5" t="n">
        <v>11722</v>
      </c>
    </row>
    <row r="7">
      <c r="A7" s="4" t="inlineStr">
        <is>
          <t>Restated [member]</t>
        </is>
      </c>
    </row>
    <row r="8">
      <c r="A8" s="3" t="inlineStr">
        <is>
          <t>Disclosure of revenue [line items]</t>
        </is>
      </c>
    </row>
    <row r="9">
      <c r="A9" s="4" t="inlineStr">
        <is>
          <t>Taxes on revenues</t>
        </is>
      </c>
      <c r="C9" s="6" t="inlineStr">
        <is>
          <t>R$ 9297</t>
        </is>
      </c>
      <c r="D9" s="6" t="inlineStr">
        <is>
          <t>R$ 8767</t>
        </is>
      </c>
    </row>
    <row r="10">
      <c r="A10" s="4" t="inlineStr">
        <is>
          <t>Charges to the consumer</t>
        </is>
      </c>
      <c r="C10" s="5" t="n">
        <v>3054</v>
      </c>
      <c r="D10" s="5" t="n">
        <v>3547</v>
      </c>
    </row>
    <row r="11">
      <c r="A11" s="4" t="inlineStr">
        <is>
          <t>Deductions from revenue</t>
        </is>
      </c>
      <c r="C11" s="5" t="n">
        <v>12351</v>
      </c>
      <c r="D11" s="5" t="n">
        <v>12314</v>
      </c>
    </row>
    <row r="12">
      <c r="A12" s="4" t="inlineStr">
        <is>
          <t>Research and Development (R&amp;D) [member]</t>
        </is>
      </c>
    </row>
    <row r="13">
      <c r="A13" s="3" t="inlineStr">
        <is>
          <t>Disclosure of revenue [line items]</t>
        </is>
      </c>
    </row>
    <row r="14">
      <c r="A14" s="4" t="inlineStr">
        <is>
          <t>Charges to the consumer</t>
        </is>
      </c>
      <c r="B14" s="5" t="n">
        <v>43</v>
      </c>
    </row>
    <row r="15">
      <c r="A15" s="4" t="inlineStr">
        <is>
          <t>Research and Development (R&amp;D) [member] | Restated [member]</t>
        </is>
      </c>
    </row>
    <row r="16">
      <c r="A16" s="3" t="inlineStr">
        <is>
          <t>Disclosure of revenue [line items]</t>
        </is>
      </c>
    </row>
    <row r="17">
      <c r="A17" s="4" t="inlineStr">
        <is>
          <t>Charges to the consumer</t>
        </is>
      </c>
      <c r="C17" s="5" t="n">
        <v>41</v>
      </c>
      <c r="D17" s="5" t="n">
        <v>38</v>
      </c>
    </row>
    <row r="18">
      <c r="A18" s="4" t="inlineStr">
        <is>
          <t>National Scientific and Technological Development Fund (FNDCT) [member]</t>
        </is>
      </c>
    </row>
    <row r="19">
      <c r="A19" s="3" t="inlineStr">
        <is>
          <t>Disclosure of revenue [line items]</t>
        </is>
      </c>
    </row>
    <row r="20">
      <c r="A20" s="4" t="inlineStr">
        <is>
          <t>Charges to the consumer</t>
        </is>
      </c>
      <c r="B20" s="5" t="n">
        <v>43</v>
      </c>
    </row>
    <row r="21">
      <c r="A21" s="4" t="inlineStr">
        <is>
          <t>National Scientific and Technological Development Fund (FNDCT) [member] | Restated [member]</t>
        </is>
      </c>
    </row>
    <row r="22">
      <c r="A22" s="3" t="inlineStr">
        <is>
          <t>Disclosure of revenue [line items]</t>
        </is>
      </c>
    </row>
    <row r="23">
      <c r="A23" s="4" t="inlineStr">
        <is>
          <t>Charges to the consumer</t>
        </is>
      </c>
      <c r="C23" s="5" t="n">
        <v>41</v>
      </c>
      <c r="D23" s="5" t="n">
        <v>38</v>
      </c>
    </row>
    <row r="24">
      <c r="A24" s="4" t="inlineStr">
        <is>
          <t>Customer charges - Proinfa alternative sources program [member]</t>
        </is>
      </c>
    </row>
    <row r="25">
      <c r="A25" s="3" t="inlineStr">
        <is>
          <t>Disclosure of revenue [line items]</t>
        </is>
      </c>
    </row>
    <row r="26">
      <c r="A26" s="4" t="inlineStr">
        <is>
          <t>Charges to the consumer</t>
        </is>
      </c>
      <c r="B26" s="5" t="n">
        <v>39</v>
      </c>
    </row>
    <row r="27">
      <c r="A27" s="4" t="inlineStr">
        <is>
          <t>Customer charges - Proinfa alternative sources program [member] | Restated [member]</t>
        </is>
      </c>
    </row>
    <row r="28">
      <c r="A28" s="3" t="inlineStr">
        <is>
          <t>Disclosure of revenue [line items]</t>
        </is>
      </c>
    </row>
    <row r="29">
      <c r="A29" s="4" t="inlineStr">
        <is>
          <t>Charges to the consumer</t>
        </is>
      </c>
      <c r="C29" s="5" t="n">
        <v>52</v>
      </c>
      <c r="D29" s="5" t="n">
        <v>40</v>
      </c>
    </row>
    <row r="30">
      <c r="A30" s="4" t="inlineStr">
        <is>
          <t>Other Taxes [member]</t>
        </is>
      </c>
    </row>
    <row r="31">
      <c r="A31" s="3" t="inlineStr">
        <is>
          <t>Disclosure of revenue [line items]</t>
        </is>
      </c>
    </row>
    <row r="32">
      <c r="A32" s="4" t="inlineStr">
        <is>
          <t>Taxes on revenues</t>
        </is>
      </c>
      <c r="B32" s="5" t="n">
        <v>5</v>
      </c>
    </row>
    <row r="33">
      <c r="A33" s="4" t="inlineStr">
        <is>
          <t>Other Taxes [member] | Restated [member]</t>
        </is>
      </c>
    </row>
    <row r="34">
      <c r="A34" s="3" t="inlineStr">
        <is>
          <t>Disclosure of revenue [line items]</t>
        </is>
      </c>
    </row>
    <row r="35">
      <c r="A35" s="4" t="inlineStr">
        <is>
          <t>Taxes on revenues</t>
        </is>
      </c>
      <c r="C35" s="5" t="n">
        <v>7</v>
      </c>
      <c r="D35" s="5" t="n">
        <v>8</v>
      </c>
    </row>
    <row r="36">
      <c r="A36" s="4" t="inlineStr">
        <is>
          <t>Pis and pasep tax [member]</t>
        </is>
      </c>
    </row>
    <row r="37">
      <c r="A37" s="3" t="inlineStr">
        <is>
          <t>Disclosure of revenue [line items]</t>
        </is>
      </c>
    </row>
    <row r="38">
      <c r="A38" s="4" t="inlineStr">
        <is>
          <t>Taxes on revenues</t>
        </is>
      </c>
      <c r="B38" s="5" t="n">
        <v>481</v>
      </c>
    </row>
    <row r="39">
      <c r="A39" s="4" t="inlineStr">
        <is>
          <t>Pis and pasep tax [member] | Restated [member]</t>
        </is>
      </c>
    </row>
    <row r="40">
      <c r="A40" s="3" t="inlineStr">
        <is>
          <t>Disclosure of revenue [line items]</t>
        </is>
      </c>
    </row>
    <row r="41">
      <c r="A41" s="4" t="inlineStr">
        <is>
          <t>Taxes on revenues</t>
        </is>
      </c>
      <c r="C41" s="5" t="n">
        <v>524</v>
      </c>
      <c r="D41" s="5" t="n">
        <v>553</v>
      </c>
    </row>
    <row r="42">
      <c r="A42" s="4" t="inlineStr">
        <is>
          <t>ICMS [member]</t>
        </is>
      </c>
    </row>
    <row r="43">
      <c r="A43" s="3" t="inlineStr">
        <is>
          <t>Disclosure of revenue [line items]</t>
        </is>
      </c>
    </row>
    <row r="44">
      <c r="A44" s="4" t="inlineStr">
        <is>
          <t>Taxes on revenues</t>
        </is>
      </c>
      <c r="B44" s="5" t="n">
        <v>6098</v>
      </c>
    </row>
    <row r="45">
      <c r="A45" s="4" t="inlineStr">
        <is>
          <t>ICMS [member] | Restated [member]</t>
        </is>
      </c>
    </row>
    <row r="46">
      <c r="A46" s="3" t="inlineStr">
        <is>
          <t>Disclosure of revenue [line items]</t>
        </is>
      </c>
    </row>
    <row r="47">
      <c r="A47" s="4" t="inlineStr">
        <is>
          <t>Taxes on revenues</t>
        </is>
      </c>
      <c r="C47" s="5" t="n">
        <v>6358</v>
      </c>
      <c r="D47" s="5" t="n">
        <v>5657</v>
      </c>
    </row>
    <row r="48">
      <c r="A48" s="4" t="inlineStr">
        <is>
          <t>Cofins [member]</t>
        </is>
      </c>
    </row>
    <row r="49">
      <c r="A49" s="3" t="inlineStr">
        <is>
          <t>Disclosure of revenue [line items]</t>
        </is>
      </c>
    </row>
    <row r="50">
      <c r="A50" s="4" t="inlineStr">
        <is>
          <t>Taxes on revenues</t>
        </is>
      </c>
      <c r="B50" s="5" t="n">
        <v>2214</v>
      </c>
    </row>
    <row r="51">
      <c r="A51" s="4" t="inlineStr">
        <is>
          <t>Cofins [member] | Restated [member]</t>
        </is>
      </c>
    </row>
    <row r="52">
      <c r="A52" s="3" t="inlineStr">
        <is>
          <t>Disclosure of revenue [line items]</t>
        </is>
      </c>
    </row>
    <row r="53">
      <c r="A53" s="4" t="inlineStr">
        <is>
          <t>Taxes on revenues</t>
        </is>
      </c>
      <c r="C53" s="5" t="n">
        <v>2408</v>
      </c>
      <c r="D53" s="5" t="n">
        <v>2549</v>
      </c>
    </row>
    <row r="54">
      <c r="A54" s="4" t="inlineStr">
        <is>
          <t>Energy services inspection fee [member]</t>
        </is>
      </c>
    </row>
    <row r="55">
      <c r="A55" s="3" t="inlineStr">
        <is>
          <t>Disclosure of revenue [line items]</t>
        </is>
      </c>
    </row>
    <row r="56">
      <c r="A56" s="4" t="inlineStr">
        <is>
          <t>Charges to the consumer</t>
        </is>
      </c>
      <c r="B56" s="5" t="n">
        <v>35</v>
      </c>
    </row>
    <row r="57">
      <c r="A57" s="4" t="inlineStr">
        <is>
          <t>Energy services inspection fee [member] | Restated [member]</t>
        </is>
      </c>
    </row>
    <row r="58">
      <c r="A58" s="3" t="inlineStr">
        <is>
          <t>Disclosure of revenue [line items]</t>
        </is>
      </c>
    </row>
    <row r="59">
      <c r="A59" s="4" t="inlineStr">
        <is>
          <t>Charges to the consumer</t>
        </is>
      </c>
      <c r="C59" s="5" t="n">
        <v>30</v>
      </c>
      <c r="D59" s="5" t="n">
        <v>26</v>
      </c>
    </row>
    <row r="60">
      <c r="A60" s="4" t="inlineStr">
        <is>
          <t>Customer charges - the 'Flag Tariff' system [member]</t>
        </is>
      </c>
    </row>
    <row r="61">
      <c r="A61" s="3" t="inlineStr">
        <is>
          <t>Disclosure of revenue [line items]</t>
        </is>
      </c>
    </row>
    <row r="62">
      <c r="A62" s="4" t="inlineStr">
        <is>
          <t>Charges to the consumer</t>
        </is>
      </c>
      <c r="B62" s="5" t="n">
        <v>149</v>
      </c>
    </row>
    <row r="63">
      <c r="A63" s="4" t="inlineStr">
        <is>
          <t>Customer charges - the 'Flag Tariff' system [member] | Restated [member]</t>
        </is>
      </c>
    </row>
    <row r="64">
      <c r="A64" s="3" t="inlineStr">
        <is>
          <t>Disclosure of revenue [line items]</t>
        </is>
      </c>
    </row>
    <row r="65">
      <c r="A65" s="4" t="inlineStr">
        <is>
          <t>Charges to the consumer</t>
        </is>
      </c>
      <c r="C65" s="5" t="n">
        <v>294</v>
      </c>
      <c r="D65" s="5" t="n">
        <v>655</v>
      </c>
    </row>
    <row r="66">
      <c r="A66" s="4" t="inlineStr">
        <is>
          <t>Royalties for use of water resources [member]</t>
        </is>
      </c>
    </row>
    <row r="67">
      <c r="A67" s="3" t="inlineStr">
        <is>
          <t>Disclosure of revenue [line items]</t>
        </is>
      </c>
    </row>
    <row r="68">
      <c r="A68" s="4" t="inlineStr">
        <is>
          <t>Charges to the consumer</t>
        </is>
      </c>
      <c r="B68" s="5" t="n">
        <v>62</v>
      </c>
    </row>
    <row r="69">
      <c r="A69" s="4" t="inlineStr">
        <is>
          <t>Royalties for use of water resources [member] | Restated [member]</t>
        </is>
      </c>
    </row>
    <row r="70">
      <c r="A70" s="3" t="inlineStr">
        <is>
          <t>Disclosure of revenue [line items]</t>
        </is>
      </c>
    </row>
    <row r="71">
      <c r="A71" s="4" t="inlineStr">
        <is>
          <t>Charges to the consumer</t>
        </is>
      </c>
      <c r="C71" s="5" t="n">
        <v>43</v>
      </c>
      <c r="D71" s="5" t="n">
        <v>45</v>
      </c>
    </row>
    <row r="72">
      <c r="A72" s="4" t="inlineStr">
        <is>
          <t>Energy System Expansion Research (EPE of MME) [member]</t>
        </is>
      </c>
    </row>
    <row r="73">
      <c r="A73" s="3" t="inlineStr">
        <is>
          <t>Disclosure of revenue [line items]</t>
        </is>
      </c>
    </row>
    <row r="74">
      <c r="A74" s="4" t="inlineStr">
        <is>
          <t>Charges to the consumer</t>
        </is>
      </c>
      <c r="B74" s="5" t="n">
        <v>21</v>
      </c>
    </row>
    <row r="75">
      <c r="A75" s="4" t="inlineStr">
        <is>
          <t>Energy System Expansion Research (EPE of MME) [member] | Restated [member]</t>
        </is>
      </c>
    </row>
    <row r="76">
      <c r="A76" s="3" t="inlineStr">
        <is>
          <t>Disclosure of revenue [line items]</t>
        </is>
      </c>
    </row>
    <row r="77">
      <c r="A77" s="4" t="inlineStr">
        <is>
          <t>Charges to the consumer</t>
        </is>
      </c>
      <c r="C77" s="5" t="n">
        <v>20</v>
      </c>
      <c r="D77" s="5" t="n">
        <v>19</v>
      </c>
    </row>
    <row r="78">
      <c r="A78" s="4" t="inlineStr">
        <is>
          <t>Energy Development Account (CDE) [member]</t>
        </is>
      </c>
    </row>
    <row r="79">
      <c r="A79" s="3" t="inlineStr">
        <is>
          <t>Disclosure of revenue [line items]</t>
        </is>
      </c>
    </row>
    <row r="80">
      <c r="A80" s="4" t="inlineStr">
        <is>
          <t>Charges to the consumer</t>
        </is>
      </c>
      <c r="B80" s="5" t="n">
        <v>2443</v>
      </c>
    </row>
    <row r="81">
      <c r="A81" s="4" t="inlineStr">
        <is>
          <t>Energy Development Account (CDE) [member] | Restated [member]</t>
        </is>
      </c>
    </row>
    <row r="82">
      <c r="A82" s="3" t="inlineStr">
        <is>
          <t>Disclosure of revenue [line items]</t>
        </is>
      </c>
    </row>
    <row r="83">
      <c r="A83" s="4" t="inlineStr">
        <is>
          <t>Charges to the consumer</t>
        </is>
      </c>
      <c r="C83" s="5" t="n">
        <v>2448</v>
      </c>
      <c r="D83" s="5" t="n">
        <v>2603</v>
      </c>
    </row>
    <row r="84">
      <c r="A84" s="4" t="inlineStr">
        <is>
          <t>Energy Efficiency Program (PEE) [member]</t>
        </is>
      </c>
    </row>
    <row r="85">
      <c r="A85" s="3" t="inlineStr">
        <is>
          <t>Disclosure of revenue [line items]</t>
        </is>
      </c>
    </row>
    <row r="86">
      <c r="A86" s="4" t="inlineStr">
        <is>
          <t>Charges to the consumer</t>
        </is>
      </c>
      <c r="B86" s="5" t="n">
        <v>73</v>
      </c>
    </row>
    <row r="87">
      <c r="A87" s="4" t="inlineStr">
        <is>
          <t>Energy Efficiency Program (PEE) [member] | Restated [member]</t>
        </is>
      </c>
    </row>
    <row r="88">
      <c r="A88" s="3" t="inlineStr">
        <is>
          <t>Disclosure of revenue [line items]</t>
        </is>
      </c>
    </row>
    <row r="89">
      <c r="A89" s="4" t="inlineStr">
        <is>
          <t>Charges to the consumer</t>
        </is>
      </c>
      <c r="C89" s="5" t="n">
        <v>69</v>
      </c>
      <c r="D89" s="5" t="n">
        <v>64</v>
      </c>
    </row>
    <row r="90">
      <c r="A90" s="4" t="inlineStr">
        <is>
          <t>Global Reversion Reserve (RGR) [member]</t>
        </is>
      </c>
    </row>
    <row r="91">
      <c r="A91" s="3" t="inlineStr">
        <is>
          <t>Disclosure of revenue [line items]</t>
        </is>
      </c>
    </row>
    <row r="92">
      <c r="A92" s="4" t="inlineStr">
        <is>
          <t>Charges to the consumer</t>
        </is>
      </c>
      <c r="B92" s="6" t="inlineStr">
        <is>
          <t>R$ 16</t>
        </is>
      </c>
    </row>
    <row r="93">
      <c r="A93" s="4" t="inlineStr">
        <is>
          <t>Global Reversion Reserve (RGR) [member] | Restated [member]</t>
        </is>
      </c>
    </row>
    <row r="94">
      <c r="A94" s="3" t="inlineStr">
        <is>
          <t>Disclosure of revenue [line items]</t>
        </is>
      </c>
    </row>
    <row r="95">
      <c r="A95" s="4" t="inlineStr">
        <is>
          <t>Charges to the consumer</t>
        </is>
      </c>
      <c r="C95" s="6" t="inlineStr">
        <is>
          <t>R$ 16</t>
        </is>
      </c>
      <c r="D95" s="6" t="inlineStr">
        <is>
          <t>R$ 19</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27. REVENUE (Details Narrative) - BRL (R$) R$ in Millions</t>
        </is>
      </c>
      <c r="B1" s="2" t="inlineStr">
        <is>
          <t>12 Months Ended</t>
        </is>
      </c>
    </row>
    <row r="2">
      <c r="B2" s="2" t="inlineStr">
        <is>
          <t>Dec. 31, 2020</t>
        </is>
      </c>
      <c r="C2" s="2" t="inlineStr">
        <is>
          <t>Dec. 31, 2019</t>
        </is>
      </c>
    </row>
    <row r="3">
      <c r="A3" s="3" t="inlineStr">
        <is>
          <t>Revenue [abstract]</t>
        </is>
      </c>
    </row>
    <row r="4">
      <c r="A4" s="4" t="inlineStr">
        <is>
          <t>Average of the implicit rates</t>
        </is>
      </c>
      <c r="B4" s="4" t="inlineStr">
        <is>
          <t>6.86%</t>
        </is>
      </c>
    </row>
    <row r="5">
      <c r="A5" s="4" t="inlineStr">
        <is>
          <t>Non-recurring tax provision due</t>
        </is>
      </c>
      <c r="B5" s="6" t="inlineStr">
        <is>
          <t>R$ 135</t>
        </is>
      </c>
    </row>
    <row r="6">
      <c r="A6" s="4" t="inlineStr">
        <is>
          <t>Tariff flag revenue</t>
        </is>
      </c>
      <c r="B6" s="5" t="n">
        <v>47</v>
      </c>
    </row>
    <row r="7">
      <c r="A7" s="4" t="inlineStr">
        <is>
          <t>Revenue recognized for the tariff subsidies</t>
        </is>
      </c>
      <c r="B7" s="6" t="inlineStr">
        <is>
          <t>R$ 1035</t>
        </is>
      </c>
      <c r="C7" s="6" t="inlineStr">
        <is>
          <t>R$ 1079</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 width="13" customWidth="1" min="6" max="6"/>
  </cols>
  <sheetData>
    <row r="1">
      <c r="A1" s="1" t="inlineStr">
        <is>
          <t>28. OPERATING COSTS AND EXPENSES (Details) - BRL (R$) R$ in Millions</t>
        </is>
      </c>
      <c r="C1" s="2" t="inlineStr">
        <is>
          <t>12 Months Ended</t>
        </is>
      </c>
    </row>
    <row r="2">
      <c r="C2" s="2" t="inlineStr">
        <is>
          <t>Dec. 31, 2020</t>
        </is>
      </c>
      <c r="D2" s="2" t="inlineStr">
        <is>
          <t>Dec. 31, 2019</t>
        </is>
      </c>
      <c r="E2" s="2" t="inlineStr">
        <is>
          <t>Dec. 31, 2018</t>
        </is>
      </c>
    </row>
    <row r="3">
      <c r="A3" s="3" t="inlineStr">
        <is>
          <t>Disclosure Of Operating Costs And Expenses [line items]</t>
        </is>
      </c>
    </row>
    <row r="4">
      <c r="A4" s="4" t="inlineStr">
        <is>
          <t>Personnel</t>
        </is>
      </c>
      <c r="C4" s="6" t="inlineStr">
        <is>
          <t>R$ 1276</t>
        </is>
      </c>
      <c r="E4" s="6" t="inlineStr">
        <is>
          <t>R$ 1410</t>
        </is>
      </c>
    </row>
    <row r="5">
      <c r="A5" s="4" t="inlineStr">
        <is>
          <t>Employees' and managers' profit sharing</t>
        </is>
      </c>
      <c r="C5" s="5" t="n">
        <v>142</v>
      </c>
      <c r="E5" s="5" t="n">
        <v>77</v>
      </c>
    </row>
    <row r="6">
      <c r="A6" s="4" t="inlineStr">
        <is>
          <t>Post-employment benefits (reversals) - Note 24</t>
        </is>
      </c>
      <c r="C6" s="5" t="n">
        <v>438</v>
      </c>
      <c r="E6" s="5" t="n">
        <v>337</v>
      </c>
    </row>
    <row r="7">
      <c r="A7" s="4" t="inlineStr">
        <is>
          <t>Materials</t>
        </is>
      </c>
      <c r="C7" s="5" t="n">
        <v>79</v>
      </c>
      <c r="D7" s="6" t="inlineStr">
        <is>
          <t>R$ 91</t>
        </is>
      </c>
      <c r="E7" s="5" t="n">
        <v>104</v>
      </c>
    </row>
    <row r="8">
      <c r="A8" s="4" t="inlineStr">
        <is>
          <t>Outsourced services</t>
        </is>
      </c>
      <c r="C8" s="5" t="n">
        <v>1265</v>
      </c>
      <c r="D8" s="5" t="n">
        <v>1239</v>
      </c>
      <c r="E8" s="5" t="n">
        <v>1087</v>
      </c>
    </row>
    <row r="9">
      <c r="A9" s="4" t="inlineStr">
        <is>
          <t>Energy bought for resale</t>
        </is>
      </c>
      <c r="C9" s="5" t="n">
        <v>12111</v>
      </c>
      <c r="E9" s="5" t="n">
        <v>11084</v>
      </c>
    </row>
    <row r="10">
      <c r="A10" s="4" t="inlineStr">
        <is>
          <t>Depreciation and amortization</t>
        </is>
      </c>
      <c r="B10" s="4" t="inlineStr">
        <is>
          <t>[1]</t>
        </is>
      </c>
      <c r="C10" s="5" t="n">
        <v>989</v>
      </c>
      <c r="E10" s="5" t="n">
        <v>835</v>
      </c>
    </row>
    <row r="11">
      <c r="A11" s="4" t="inlineStr">
        <is>
          <t>Operating provisions and adjustments for operating losses</t>
        </is>
      </c>
      <c r="C11" s="5" t="n">
        <v>423</v>
      </c>
      <c r="E11" s="5" t="n">
        <v>466</v>
      </c>
      <c r="F11" s="4" t="inlineStr">
        <is>
          <t>[2]</t>
        </is>
      </c>
    </row>
    <row r="12">
      <c r="A12" s="4" t="inlineStr">
        <is>
          <t>Charges for use of the national grid</t>
        </is>
      </c>
      <c r="C12" s="5" t="n">
        <v>1748</v>
      </c>
      <c r="E12" s="5" t="n">
        <v>1480</v>
      </c>
    </row>
    <row r="13">
      <c r="A13" s="4" t="inlineStr">
        <is>
          <t>Gas bought for resale</t>
        </is>
      </c>
      <c r="C13" s="5" t="n">
        <v>1083</v>
      </c>
      <c r="E13" s="5" t="n">
        <v>1238</v>
      </c>
    </row>
    <row r="14">
      <c r="A14" s="4" t="inlineStr">
        <is>
          <t>Construction costs</t>
        </is>
      </c>
      <c r="C14" s="5" t="n">
        <v>1581</v>
      </c>
      <c r="D14" s="5" t="n">
        <v>1200</v>
      </c>
      <c r="E14" s="5" t="n">
        <v>897</v>
      </c>
    </row>
    <row r="15">
      <c r="A15" s="4" t="inlineStr">
        <is>
          <t>Other operating expenses, net</t>
        </is>
      </c>
      <c r="C15" s="5" t="n">
        <v>297</v>
      </c>
      <c r="E15" s="5" t="n">
        <v>405</v>
      </c>
    </row>
    <row r="16">
      <c r="A16" s="4" t="inlineStr">
        <is>
          <t>Operating costs and expenses</t>
        </is>
      </c>
      <c r="C16" s="6" t="inlineStr">
        <is>
          <t>R$ 21432</t>
        </is>
      </c>
      <c r="D16" s="5" t="n">
        <v>22475</v>
      </c>
      <c r="E16" s="5" t="n">
        <v>19420</v>
      </c>
    </row>
    <row r="17">
      <c r="A17" s="4" t="inlineStr">
        <is>
          <t>Restated [member]</t>
        </is>
      </c>
    </row>
    <row r="18">
      <c r="A18" s="3" t="inlineStr">
        <is>
          <t>Disclosure Of Operating Costs And Expenses [line items]</t>
        </is>
      </c>
    </row>
    <row r="19">
      <c r="A19" s="4" t="inlineStr">
        <is>
          <t>Personnel</t>
        </is>
      </c>
      <c r="D19" s="5" t="n">
        <v>1272</v>
      </c>
    </row>
    <row r="20">
      <c r="A20" s="4" t="inlineStr">
        <is>
          <t>Employees' and managers' profit sharing</t>
        </is>
      </c>
      <c r="D20" s="5" t="n">
        <v>263</v>
      </c>
    </row>
    <row r="21">
      <c r="A21" s="4" t="inlineStr">
        <is>
          <t>Post-employment benefits (reversals) - Note 24</t>
        </is>
      </c>
      <c r="D21" s="5" t="n">
        <v>408</v>
      </c>
    </row>
    <row r="22">
      <c r="A22" s="4" t="inlineStr">
        <is>
          <t>Materials</t>
        </is>
      </c>
      <c r="D22" s="5" t="n">
        <v>91</v>
      </c>
    </row>
    <row r="23">
      <c r="A23" s="4" t="inlineStr">
        <is>
          <t>Outsourced services</t>
        </is>
      </c>
      <c r="D23" s="5" t="n">
        <v>1239</v>
      </c>
    </row>
    <row r="24">
      <c r="A24" s="4" t="inlineStr">
        <is>
          <t>Energy bought for resale</t>
        </is>
      </c>
      <c r="D24" s="5" t="n">
        <v>11286</v>
      </c>
    </row>
    <row r="25">
      <c r="A25" s="4" t="inlineStr">
        <is>
          <t>Depreciation and amortization</t>
        </is>
      </c>
      <c r="B25" s="4" t="inlineStr">
        <is>
          <t>[1]</t>
        </is>
      </c>
      <c r="D25" s="5" t="n">
        <v>958</v>
      </c>
    </row>
    <row r="26">
      <c r="A26" s="4" t="inlineStr">
        <is>
          <t>Operating provisions and adjustments for operating losses</t>
        </is>
      </c>
      <c r="B26" s="4" t="inlineStr">
        <is>
          <t>[3]</t>
        </is>
      </c>
      <c r="D26" s="5" t="n">
        <v>2401</v>
      </c>
      <c r="E26" s="6" t="inlineStr">
        <is>
          <t>R$ 466</t>
        </is>
      </c>
    </row>
    <row r="27">
      <c r="A27" s="4" t="inlineStr">
        <is>
          <t>Charges for use of the national grid</t>
        </is>
      </c>
      <c r="D27" s="5" t="n">
        <v>1426</v>
      </c>
    </row>
    <row r="28">
      <c r="A28" s="4" t="inlineStr">
        <is>
          <t>Gas bought for resale</t>
        </is>
      </c>
      <c r="D28" s="5" t="n">
        <v>1436</v>
      </c>
    </row>
    <row r="29">
      <c r="A29" s="4" t="inlineStr">
        <is>
          <t>Construction costs</t>
        </is>
      </c>
      <c r="D29" s="5" t="n">
        <v>1200</v>
      </c>
    </row>
    <row r="30">
      <c r="A30" s="4" t="inlineStr">
        <is>
          <t>Other operating expenses, net</t>
        </is>
      </c>
      <c r="D30" s="5" t="n">
        <v>494</v>
      </c>
    </row>
    <row r="31">
      <c r="A31" s="4" t="inlineStr">
        <is>
          <t>Operating costs and expenses</t>
        </is>
      </c>
      <c r="D31" s="6" t="inlineStr">
        <is>
          <t>R$ 22474</t>
        </is>
      </c>
    </row>
    <row r="32"/>
    <row r="33">
      <c r="A33" s="4" t="inlineStr">
        <is>
          <t>[1]</t>
        </is>
      </c>
      <c r="B33" s="4" t="inlineStr">
        <is>
          <t>Net of PIS/Pasep and Cofins taxes applicable to amortization of the right-of-use assets in the amount of R$2.</t>
        </is>
      </c>
    </row>
    <row r="34">
      <c r="A34" s="4" t="inlineStr">
        <is>
          <t>[2]</t>
        </is>
      </c>
      <c r="B34" s="4" t="inlineStr">
        <is>
          <t>See note 2.8.</t>
        </is>
      </c>
    </row>
    <row r="35">
      <c r="A35" s="4" t="inlineStr">
        <is>
          <t>[3]</t>
        </is>
      </c>
      <c r="B35" s="4" t="inlineStr">
        <is>
          <t>For further details of restatement of comparative balances, see Note 2.8</t>
        </is>
      </c>
    </row>
  </sheetData>
  <mergeCells count="7">
    <mergeCell ref="A1:B2"/>
    <mergeCell ref="C1:F1"/>
    <mergeCell ref="E2:F2"/>
    <mergeCell ref="A32:E32"/>
    <mergeCell ref="B33:E33"/>
    <mergeCell ref="B34:E34"/>
    <mergeCell ref="B35:E35"/>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28. OPERATING COSTS AND EXPENSES (Details 1) - BRL (R$) R$ in Millions</t>
        </is>
      </c>
      <c r="B1" s="2" t="inlineStr">
        <is>
          <t>12 Months Ended</t>
        </is>
      </c>
    </row>
    <row r="2">
      <c r="B2" s="2" t="inlineStr">
        <is>
          <t>Dec. 31, 2020</t>
        </is>
      </c>
      <c r="C2" s="2" t="inlineStr">
        <is>
          <t>Dec. 31, 2019</t>
        </is>
      </c>
      <c r="D2" s="2" t="inlineStr">
        <is>
          <t>Dec. 31, 2018</t>
        </is>
      </c>
    </row>
    <row r="3">
      <c r="A3" s="3" t="inlineStr">
        <is>
          <t>Disclosure of detailed information of outsourced services [abstract]</t>
        </is>
      </c>
    </row>
    <row r="4">
      <c r="A4" s="4" t="inlineStr">
        <is>
          <t>Meter reading and bill delivery</t>
        </is>
      </c>
      <c r="B4" s="6" t="inlineStr">
        <is>
          <t>R$ 127</t>
        </is>
      </c>
      <c r="C4" s="6" t="inlineStr">
        <is>
          <t>R$ 128</t>
        </is>
      </c>
      <c r="D4" s="6" t="inlineStr">
        <is>
          <t>R$ 129</t>
        </is>
      </c>
    </row>
    <row r="5">
      <c r="A5" s="4" t="inlineStr">
        <is>
          <t>Communication</t>
        </is>
      </c>
      <c r="B5" s="5" t="n">
        <v>71</v>
      </c>
      <c r="C5" s="5" t="n">
        <v>69</v>
      </c>
      <c r="D5" s="5" t="n">
        <v>80</v>
      </c>
    </row>
    <row r="6">
      <c r="A6" s="4" t="inlineStr">
        <is>
          <t>Maintenance and conservation of electrical facilities and equipment</t>
        </is>
      </c>
      <c r="B6" s="5" t="n">
        <v>443</v>
      </c>
      <c r="C6" s="5" t="n">
        <v>404</v>
      </c>
      <c r="D6" s="5" t="n">
        <v>323</v>
      </c>
    </row>
    <row r="7">
      <c r="A7" s="4" t="inlineStr">
        <is>
          <t>Building conservation and cleaning</t>
        </is>
      </c>
      <c r="B7" s="5" t="n">
        <v>108</v>
      </c>
      <c r="C7" s="5" t="n">
        <v>110</v>
      </c>
      <c r="D7" s="5" t="n">
        <v>110</v>
      </c>
    </row>
    <row r="8">
      <c r="A8" s="4" t="inlineStr">
        <is>
          <t>Contracted labor</t>
        </is>
      </c>
      <c r="B8" s="5" t="n">
        <v>9</v>
      </c>
      <c r="C8" s="5" t="n">
        <v>17</v>
      </c>
      <c r="D8" s="5" t="n">
        <v>21</v>
      </c>
    </row>
    <row r="9">
      <c r="A9" s="4" t="inlineStr">
        <is>
          <t>Freight and airfares</t>
        </is>
      </c>
      <c r="B9" s="5" t="n">
        <v>2</v>
      </c>
      <c r="C9" s="5" t="n">
        <v>7</v>
      </c>
      <c r="D9" s="5" t="n">
        <v>7</v>
      </c>
    </row>
    <row r="10">
      <c r="A10" s="4" t="inlineStr">
        <is>
          <t>Accommodation and meals</t>
        </is>
      </c>
      <c r="B10" s="5" t="n">
        <v>9</v>
      </c>
      <c r="C10" s="5" t="n">
        <v>14</v>
      </c>
      <c r="D10" s="5" t="n">
        <v>12</v>
      </c>
    </row>
    <row r="11">
      <c r="A11" s="4" t="inlineStr">
        <is>
          <t>Security services</t>
        </is>
      </c>
      <c r="B11" s="5" t="n">
        <v>19</v>
      </c>
      <c r="C11" s="5" t="n">
        <v>18</v>
      </c>
      <c r="D11" s="5" t="n">
        <v>20</v>
      </c>
    </row>
    <row r="12">
      <c r="A12" s="4" t="inlineStr">
        <is>
          <t>Consultant</t>
        </is>
      </c>
      <c r="B12" s="5" t="n">
        <v>41</v>
      </c>
      <c r="C12" s="5" t="n">
        <v>24</v>
      </c>
      <c r="D12" s="5" t="n">
        <v>16</v>
      </c>
    </row>
    <row r="13">
      <c r="A13" s="4" t="inlineStr">
        <is>
          <t>Maintenance and conservation of furniture and utensils</t>
        </is>
      </c>
      <c r="B13" s="5" t="n">
        <v>6</v>
      </c>
      <c r="C13" s="5" t="n">
        <v>5</v>
      </c>
      <c r="D13" s="5" t="n">
        <v>4</v>
      </c>
    </row>
    <row r="14">
      <c r="A14" s="4" t="inlineStr">
        <is>
          <t>Information technology</t>
        </is>
      </c>
      <c r="B14" s="5" t="n">
        <v>80</v>
      </c>
      <c r="C14" s="5" t="n">
        <v>63</v>
      </c>
      <c r="D14" s="5" t="n">
        <v>59</v>
      </c>
    </row>
    <row r="15">
      <c r="A15" s="4" t="inlineStr">
        <is>
          <t>Maintenance and conservation of vehicles</t>
        </is>
      </c>
      <c r="B15" s="5" t="n">
        <v>2</v>
      </c>
      <c r="C15" s="5" t="n">
        <v>3</v>
      </c>
      <c r="D15" s="5" t="n">
        <v>2</v>
      </c>
    </row>
    <row r="16">
      <c r="A16" s="4" t="inlineStr">
        <is>
          <t>Disconnection and reconnection</t>
        </is>
      </c>
      <c r="B16" s="5" t="n">
        <v>39</v>
      </c>
      <c r="C16" s="5" t="n">
        <v>70</v>
      </c>
      <c r="D16" s="5" t="n">
        <v>62</v>
      </c>
    </row>
    <row r="17">
      <c r="A17" s="4" t="inlineStr">
        <is>
          <t>Environmental services</t>
        </is>
      </c>
      <c r="B17" s="5" t="n">
        <v>10</v>
      </c>
      <c r="C17" s="5" t="n">
        <v>14</v>
      </c>
      <c r="D17" s="5" t="n">
        <v>14</v>
      </c>
    </row>
    <row r="18">
      <c r="A18" s="4" t="inlineStr">
        <is>
          <t>Legal services</t>
        </is>
      </c>
      <c r="B18" s="5" t="n">
        <v>21</v>
      </c>
      <c r="C18" s="5" t="n">
        <v>28</v>
      </c>
      <c r="D18" s="5" t="n">
        <v>27</v>
      </c>
    </row>
    <row r="19">
      <c r="A19" s="4" t="inlineStr">
        <is>
          <t>Tree pruning</t>
        </is>
      </c>
      <c r="B19" s="5" t="n">
        <v>48</v>
      </c>
      <c r="C19" s="5" t="n">
        <v>46</v>
      </c>
      <c r="D19" s="5" t="n">
        <v>28</v>
      </c>
    </row>
    <row r="20">
      <c r="A20" s="4" t="inlineStr">
        <is>
          <t>Cleaning of power line pathways</t>
        </is>
      </c>
      <c r="B20" s="5" t="n">
        <v>75</v>
      </c>
      <c r="C20" s="5" t="n">
        <v>61</v>
      </c>
      <c r="D20" s="5" t="n">
        <v>41</v>
      </c>
    </row>
    <row r="21">
      <c r="A21" s="4" t="inlineStr">
        <is>
          <t>Copying and legal publications</t>
        </is>
      </c>
      <c r="B21" s="5" t="n">
        <v>17</v>
      </c>
      <c r="C21" s="5" t="n">
        <v>21</v>
      </c>
      <c r="D21" s="5" t="n">
        <v>21</v>
      </c>
    </row>
    <row r="22">
      <c r="A22" s="4" t="inlineStr">
        <is>
          <t>Inspection of customer units</t>
        </is>
      </c>
      <c r="B22" s="5" t="n">
        <v>35</v>
      </c>
      <c r="C22" s="5" t="n">
        <v>14</v>
      </c>
      <c r="D22" s="5" t="n">
        <v>10</v>
      </c>
    </row>
    <row r="23">
      <c r="A23" s="4" t="inlineStr">
        <is>
          <t>Other expenses</t>
        </is>
      </c>
      <c r="B23" s="5" t="n">
        <v>103</v>
      </c>
      <c r="C23" s="5" t="n">
        <v>123</v>
      </c>
      <c r="D23" s="5" t="n">
        <v>101</v>
      </c>
    </row>
    <row r="24">
      <c r="A24" s="4" t="inlineStr">
        <is>
          <t>Outsourced services</t>
        </is>
      </c>
      <c r="B24" s="6" t="inlineStr">
        <is>
          <t>R$ 1265</t>
        </is>
      </c>
      <c r="C24" s="6" t="inlineStr">
        <is>
          <t>R$ 1239</t>
        </is>
      </c>
      <c r="D24" s="6" t="inlineStr">
        <is>
          <t>R$ 1087</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 width="14" customWidth="1" min="5" max="5"/>
  </cols>
  <sheetData>
    <row r="1">
      <c r="A1" s="1" t="inlineStr">
        <is>
          <t>28. OPERATING COSTS AND EXPENSES (Details 2) - BRL (R$) R$ in Millions</t>
        </is>
      </c>
      <c r="B1" s="2" t="inlineStr">
        <is>
          <t>12 Months Ended</t>
        </is>
      </c>
    </row>
    <row r="2">
      <c r="B2" s="2" t="inlineStr">
        <is>
          <t>Dec. 31, 2020</t>
        </is>
      </c>
      <c r="C2" s="2" t="inlineStr">
        <is>
          <t>Dec. 31, 2019</t>
        </is>
      </c>
      <c r="E2" s="2" t="inlineStr">
        <is>
          <t>Dec. 31, 2018</t>
        </is>
      </c>
    </row>
    <row r="3">
      <c r="A3" s="3" t="inlineStr">
        <is>
          <t>Disclosure Of Operating Costs And Expenses [line items]</t>
        </is>
      </c>
    </row>
    <row r="4">
      <c r="A4" s="4" t="inlineStr">
        <is>
          <t>Energy purchased for resale</t>
        </is>
      </c>
      <c r="B4" s="6" t="inlineStr">
        <is>
          <t>R$ 12111</t>
        </is>
      </c>
      <c r="C4" s="6" t="inlineStr">
        <is>
          <t>R$ 11286</t>
        </is>
      </c>
      <c r="D4" s="4" t="inlineStr">
        <is>
          <t>[1]</t>
        </is>
      </c>
      <c r="E4" s="6" t="inlineStr">
        <is>
          <t>R$ 11084</t>
        </is>
      </c>
    </row>
    <row r="5">
      <c r="A5" s="4" t="inlineStr">
        <is>
          <t>Supply from itaipu binacional [member]</t>
        </is>
      </c>
    </row>
    <row r="6">
      <c r="A6" s="3" t="inlineStr">
        <is>
          <t>Disclosure Of Operating Costs And Expenses [line items]</t>
        </is>
      </c>
    </row>
    <row r="7">
      <c r="A7" s="4" t="inlineStr">
        <is>
          <t>Energy purchased for resale</t>
        </is>
      </c>
      <c r="B7" s="5" t="n">
        <v>1990</v>
      </c>
      <c r="C7" s="5" t="n">
        <v>1429</v>
      </c>
      <c r="E7" s="5" t="n">
        <v>1351</v>
      </c>
    </row>
    <row r="8">
      <c r="A8" s="4" t="inlineStr">
        <is>
          <t>Physical guarantee quota contracts [member]</t>
        </is>
      </c>
    </row>
    <row r="9">
      <c r="A9" s="3" t="inlineStr">
        <is>
          <t>Disclosure Of Operating Costs And Expenses [line items]</t>
        </is>
      </c>
    </row>
    <row r="10">
      <c r="A10" s="4" t="inlineStr">
        <is>
          <t>Energy purchased for resale</t>
        </is>
      </c>
      <c r="B10" s="5" t="n">
        <v>780</v>
      </c>
      <c r="C10" s="5" t="n">
        <v>715</v>
      </c>
      <c r="E10" s="5" t="n">
        <v>679</v>
      </c>
    </row>
    <row r="11">
      <c r="A11" s="4" t="inlineStr">
        <is>
          <t>Quotas for Angra I and II nuclear plants [member]</t>
        </is>
      </c>
    </row>
    <row r="12">
      <c r="A12" s="3" t="inlineStr">
        <is>
          <t>Disclosure Of Operating Costs And Expenses [line items]</t>
        </is>
      </c>
    </row>
    <row r="13">
      <c r="A13" s="4" t="inlineStr">
        <is>
          <t>Energy purchased for resale</t>
        </is>
      </c>
      <c r="B13" s="5" t="n">
        <v>303</v>
      </c>
      <c r="C13" s="5" t="n">
        <v>269</v>
      </c>
      <c r="E13" s="5" t="n">
        <v>267</v>
      </c>
    </row>
    <row r="14">
      <c r="A14" s="4" t="inlineStr">
        <is>
          <t>Spot market [member]</t>
        </is>
      </c>
    </row>
    <row r="15">
      <c r="A15" s="3" t="inlineStr">
        <is>
          <t>Disclosure Of Operating Costs And Expenses [line items]</t>
        </is>
      </c>
    </row>
    <row r="16">
      <c r="A16" s="4" t="inlineStr">
        <is>
          <t>Energy purchased for resale</t>
        </is>
      </c>
      <c r="B16" s="5" t="n">
        <v>1497</v>
      </c>
      <c r="C16" s="5" t="n">
        <v>1886</v>
      </c>
      <c r="E16" s="5" t="n">
        <v>1818</v>
      </c>
    </row>
    <row r="17">
      <c r="A17" s="4" t="inlineStr">
        <is>
          <t>Proinfa program [member]</t>
        </is>
      </c>
    </row>
    <row r="18">
      <c r="A18" s="3" t="inlineStr">
        <is>
          <t>Disclosure Of Operating Costs And Expenses [line items]</t>
        </is>
      </c>
    </row>
    <row r="19">
      <c r="A19" s="4" t="inlineStr">
        <is>
          <t>Energy purchased for resale</t>
        </is>
      </c>
      <c r="B19" s="5" t="n">
        <v>318</v>
      </c>
      <c r="C19" s="5" t="n">
        <v>376</v>
      </c>
      <c r="E19" s="5" t="n">
        <v>324</v>
      </c>
    </row>
    <row r="20">
      <c r="A20" s="4" t="inlineStr">
        <is>
          <t>Bilateral contracts [member]</t>
        </is>
      </c>
    </row>
    <row r="21">
      <c r="A21" s="3" t="inlineStr">
        <is>
          <t>Disclosure Of Operating Costs And Expenses [line items]</t>
        </is>
      </c>
    </row>
    <row r="22">
      <c r="A22" s="4" t="inlineStr">
        <is>
          <t>Energy purchased for resale</t>
        </is>
      </c>
      <c r="B22" s="5" t="n">
        <v>333</v>
      </c>
      <c r="C22" s="5" t="n">
        <v>311</v>
      </c>
      <c r="E22" s="5" t="n">
        <v>484</v>
      </c>
    </row>
    <row r="23">
      <c r="A23" s="4" t="inlineStr">
        <is>
          <t>Energy acquired in regulated market auctions [member]</t>
        </is>
      </c>
    </row>
    <row r="24">
      <c r="A24" s="3" t="inlineStr">
        <is>
          <t>Disclosure Of Operating Costs And Expenses [line items]</t>
        </is>
      </c>
    </row>
    <row r="25">
      <c r="A25" s="4" t="inlineStr">
        <is>
          <t>Energy purchased for resale</t>
        </is>
      </c>
      <c r="B25" s="5" t="n">
        <v>3334</v>
      </c>
      <c r="C25" s="5" t="n">
        <v>3021</v>
      </c>
      <c r="E25" s="5" t="n">
        <v>3346</v>
      </c>
    </row>
    <row r="26">
      <c r="A26" s="4" t="inlineStr">
        <is>
          <t>Energy acquired in the free market [member]</t>
        </is>
      </c>
    </row>
    <row r="27">
      <c r="A27" s="3" t="inlineStr">
        <is>
          <t>Disclosure Of Operating Costs And Expenses [line items]</t>
        </is>
      </c>
    </row>
    <row r="28">
      <c r="A28" s="4" t="inlineStr">
        <is>
          <t>Energy purchased for resale</t>
        </is>
      </c>
      <c r="B28" s="5" t="n">
        <v>3977</v>
      </c>
      <c r="C28" s="5" t="n">
        <v>4098</v>
      </c>
      <c r="E28" s="5" t="n">
        <v>3871</v>
      </c>
    </row>
    <row r="29">
      <c r="A29" s="4" t="inlineStr">
        <is>
          <t>Distributed generation ('geracao distribuida') [member]</t>
        </is>
      </c>
    </row>
    <row r="30">
      <c r="A30" s="3" t="inlineStr">
        <is>
          <t>Disclosure Of Operating Costs And Expenses [line items]</t>
        </is>
      </c>
    </row>
    <row r="31">
      <c r="A31" s="4" t="inlineStr">
        <is>
          <t>Energy purchased for resale</t>
        </is>
      </c>
      <c r="B31" s="5" t="n">
        <v>678</v>
      </c>
      <c r="C31" s="5" t="n">
        <v>207</v>
      </c>
      <c r="E31" s="4" t="inlineStr">
        <is>
          <t xml:space="preserve"> </t>
        </is>
      </c>
    </row>
    <row r="32">
      <c r="A32" s="4" t="inlineStr">
        <is>
          <t>PIS/pasep and cofins credits [member]</t>
        </is>
      </c>
    </row>
    <row r="33">
      <c r="A33" s="3" t="inlineStr">
        <is>
          <t>Disclosure Of Operating Costs And Expenses [line items]</t>
        </is>
      </c>
    </row>
    <row r="34">
      <c r="A34" s="4" t="inlineStr">
        <is>
          <t>Energy purchased for resale</t>
        </is>
      </c>
      <c r="B34" s="6" t="inlineStr">
        <is>
          <t>R$ 1099</t>
        </is>
      </c>
      <c r="C34" s="6" t="inlineStr">
        <is>
          <t>R$ 1026</t>
        </is>
      </c>
      <c r="E34" s="6" t="inlineStr">
        <is>
          <t>R$ 1056</t>
        </is>
      </c>
    </row>
    <row r="35"/>
    <row r="36">
      <c r="A36" s="4" t="inlineStr">
        <is>
          <t>[1]</t>
        </is>
      </c>
      <c r="B36" s="4" t="inlineStr">
        <is>
          <t>See note 2.8.</t>
        </is>
      </c>
    </row>
  </sheetData>
  <mergeCells count="5">
    <mergeCell ref="A1:A2"/>
    <mergeCell ref="B1:E1"/>
    <mergeCell ref="C2:D2"/>
    <mergeCell ref="A35:E35"/>
    <mergeCell ref="B36:E36"/>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28. OPERATING COSTS AND EXPENSES (Details 3) - BRL (R$) R$ in Millions</t>
        </is>
      </c>
      <c r="C1" s="2" t="inlineStr">
        <is>
          <t>12 Months Ended</t>
        </is>
      </c>
    </row>
    <row r="2">
      <c r="C2" s="2" t="inlineStr">
        <is>
          <t>Dec. 31, 2020</t>
        </is>
      </c>
      <c r="D2" s="2" t="inlineStr">
        <is>
          <t>Dec. 31, 2019</t>
        </is>
      </c>
      <c r="E2" s="2" t="inlineStr">
        <is>
          <t>Dec. 31, 2018</t>
        </is>
      </c>
    </row>
    <row r="3">
      <c r="A3" s="3" t="inlineStr">
        <is>
          <t>Disclosure Of Operating Provisions Reversals [line items]</t>
        </is>
      </c>
    </row>
    <row r="4">
      <c r="A4" s="4" t="inlineStr">
        <is>
          <t>Estimated losses on doubtful accounts receivables</t>
        </is>
      </c>
      <c r="B4" s="4" t="inlineStr">
        <is>
          <t>[1]</t>
        </is>
      </c>
      <c r="C4" s="6" t="inlineStr">
        <is>
          <t>R$ 147</t>
        </is>
      </c>
      <c r="D4" s="6" t="inlineStr">
        <is>
          <t>R$ 238</t>
        </is>
      </c>
      <c r="E4" s="6" t="inlineStr">
        <is>
          <t>R$ 264</t>
        </is>
      </c>
    </row>
    <row r="5">
      <c r="A5" s="4" t="inlineStr">
        <is>
          <t>Estimated losses on other accounts receivables</t>
        </is>
      </c>
      <c r="B5" s="4" t="inlineStr">
        <is>
          <t>[2]</t>
        </is>
      </c>
      <c r="C5" s="4" t="inlineStr">
        <is>
          <t xml:space="preserve"> </t>
        </is>
      </c>
      <c r="D5" s="5" t="n">
        <v>11</v>
      </c>
      <c r="E5" s="5" t="n">
        <v>-4</v>
      </c>
    </row>
    <row r="6">
      <c r="A6" s="4" t="inlineStr">
        <is>
          <t>Estimated losses on accounts receivables from related parties</t>
        </is>
      </c>
      <c r="B6" s="4" t="inlineStr">
        <is>
          <t>[3]</t>
        </is>
      </c>
      <c r="C6" s="5" t="n">
        <v>37</v>
      </c>
      <c r="D6" s="5" t="n">
        <v>688</v>
      </c>
      <c r="E6" s="4" t="inlineStr">
        <is>
          <t xml:space="preserve"> </t>
        </is>
      </c>
    </row>
    <row r="7">
      <c r="A7" s="3" t="inlineStr">
        <is>
          <t>Contingency provisions (reversals)</t>
        </is>
      </c>
    </row>
    <row r="8">
      <c r="A8" s="4" t="inlineStr">
        <is>
          <t>Labor claims</t>
        </is>
      </c>
      <c r="B8" s="4" t="inlineStr">
        <is>
          <t>[4]</t>
        </is>
      </c>
      <c r="C8" s="5" t="n">
        <v>46</v>
      </c>
      <c r="D8" s="5" t="n">
        <v>136</v>
      </c>
      <c r="E8" s="5" t="n">
        <v>42</v>
      </c>
    </row>
    <row r="9">
      <c r="A9" s="4" t="inlineStr">
        <is>
          <t>Civil</t>
        </is>
      </c>
      <c r="B9" s="4" t="inlineStr">
        <is>
          <t>[4]</t>
        </is>
      </c>
      <c r="C9" s="5" t="n">
        <v>43</v>
      </c>
      <c r="D9" s="5" t="n">
        <v>24</v>
      </c>
      <c r="E9" s="5" t="n">
        <v>13</v>
      </c>
    </row>
    <row r="10">
      <c r="A10" s="4" t="inlineStr">
        <is>
          <t>Tax</t>
        </is>
      </c>
      <c r="B10" s="4" t="inlineStr">
        <is>
          <t>[4],[5]</t>
        </is>
      </c>
      <c r="C10" s="5" t="n">
        <v>75</v>
      </c>
      <c r="D10" s="5" t="n">
        <v>1228</v>
      </c>
      <c r="E10" s="5" t="n">
        <v>-5</v>
      </c>
    </row>
    <row r="11">
      <c r="A11" s="4" t="inlineStr">
        <is>
          <t>Other</t>
        </is>
      </c>
      <c r="B11" s="4" t="inlineStr">
        <is>
          <t>[4]</t>
        </is>
      </c>
      <c r="C11" s="5" t="n">
        <v>22</v>
      </c>
      <c r="D11" s="5" t="n">
        <v>12</v>
      </c>
      <c r="E11" s="5" t="n">
        <v>1</v>
      </c>
    </row>
    <row r="12">
      <c r="A12" s="4" t="inlineStr">
        <is>
          <t>Other provisions</t>
        </is>
      </c>
      <c r="B12" s="4" t="inlineStr">
        <is>
          <t>[4]</t>
        </is>
      </c>
      <c r="C12" s="5" t="n">
        <v>186</v>
      </c>
      <c r="D12" s="5" t="n">
        <v>1400</v>
      </c>
      <c r="E12" s="5" t="n">
        <v>51</v>
      </c>
    </row>
    <row r="13">
      <c r="A13" s="4" t="inlineStr">
        <is>
          <t>Operating provision (Reversals)</t>
        </is>
      </c>
      <c r="B13" s="4" t="inlineStr">
        <is>
          <t>[4]</t>
        </is>
      </c>
      <c r="C13" s="5" t="n">
        <v>370</v>
      </c>
      <c r="D13" s="5" t="n">
        <v>2337</v>
      </c>
      <c r="E13" s="5" t="n">
        <v>311</v>
      </c>
    </row>
    <row r="14">
      <c r="A14" s="3" t="inlineStr">
        <is>
          <t>Adjustment for losses</t>
        </is>
      </c>
    </row>
    <row r="15">
      <c r="A15" s="4" t="inlineStr">
        <is>
          <t>Provision for losses</t>
        </is>
      </c>
      <c r="C15" s="5" t="n">
        <v>53</v>
      </c>
      <c r="D15" s="5" t="n">
        <v>64</v>
      </c>
      <c r="E15" s="5" t="n">
        <v>155</v>
      </c>
    </row>
    <row r="16">
      <c r="A16" s="4" t="inlineStr">
        <is>
          <t>Operating provision (reversals) and adjustment for losses , Total</t>
        </is>
      </c>
      <c r="C16" s="5" t="n">
        <v>423</v>
      </c>
      <c r="D16" s="5" t="n">
        <v>2401</v>
      </c>
      <c r="E16" s="5" t="n">
        <v>466</v>
      </c>
    </row>
    <row r="17">
      <c r="A17" s="4" t="inlineStr">
        <is>
          <t>Written put options [member] | RME and LEPSA [member]</t>
        </is>
      </c>
    </row>
    <row r="18">
      <c r="A18" s="3" t="inlineStr">
        <is>
          <t>Adjustment for losses</t>
        </is>
      </c>
    </row>
    <row r="19">
      <c r="A19" s="4" t="inlineStr">
        <is>
          <t>Provision for losses</t>
        </is>
      </c>
      <c r="C19" s="4" t="inlineStr">
        <is>
          <t xml:space="preserve"> </t>
        </is>
      </c>
      <c r="D19" s="4" t="inlineStr">
        <is>
          <t xml:space="preserve"> </t>
        </is>
      </c>
      <c r="E19" s="5" t="n">
        <v>48</v>
      </c>
    </row>
    <row r="20">
      <c r="A20" s="4" t="inlineStr">
        <is>
          <t>Written put options [member] | S A A G lnvestimentos S A [member]</t>
        </is>
      </c>
    </row>
    <row r="21">
      <c r="A21" s="3" t="inlineStr">
        <is>
          <t>Adjustment for losses</t>
        </is>
      </c>
    </row>
    <row r="22">
      <c r="A22" s="4" t="inlineStr">
        <is>
          <t>Provision for losses</t>
        </is>
      </c>
      <c r="C22" s="6" t="inlineStr">
        <is>
          <t>R$ 53</t>
        </is>
      </c>
      <c r="D22" s="6" t="inlineStr">
        <is>
          <t>R$ 64</t>
        </is>
      </c>
      <c r="E22" s="6" t="inlineStr">
        <is>
          <t>R$ 107</t>
        </is>
      </c>
    </row>
    <row r="23"/>
    <row r="24">
      <c r="A24" s="4" t="inlineStr">
        <is>
          <t>[1]</t>
        </is>
      </c>
      <c r="B24" s="4" t="inlineStr">
        <is>
          <t>The expected losses on receivables are presented as selling expenses in the Statement of Income.</t>
        </is>
      </c>
    </row>
    <row r="25">
      <c r="A25" s="4" t="inlineStr">
        <is>
          <t>[2]</t>
        </is>
      </c>
      <c r="B25" s="4" t="inlineStr">
        <is>
          <t>The estimated losses on other accounts receivable are presented in the consolidated Statement of income as operating expenses.</t>
        </is>
      </c>
    </row>
    <row r="26">
      <c r="A26" s="4" t="inlineStr">
        <is>
          <t>[3]</t>
        </is>
      </c>
      <c r="B26" s="4" t="inlineStr">
        <is>
          <t>Estimated losses on accounts receivable from Renova, as a result of the assessment of the jointly-controlled entity credit risk.</t>
        </is>
      </c>
    </row>
    <row r="27">
      <c r="A27" s="4" t="inlineStr">
        <is>
          <t>[4]</t>
        </is>
      </c>
      <c r="B27" s="4" t="inlineStr">
        <is>
          <t>The provisions for contingencies of the holding company are presented in the consolidated statement of income for the year as operating expenses.</t>
        </is>
      </c>
    </row>
    <row r="28">
      <c r="A28" s="4" t="inlineStr">
        <is>
          <t>[5]</t>
        </is>
      </c>
      <c r="B28" s="4" t="inlineStr">
        <is>
          <t>The provision recognized in 2019 is due to the Company's reassessment, based on the opinion of its legal advisers, of the probability of loss in legal actions disputing social security contributions on the payments of profit-sharing to its employees from 1999 to 2016. For more information, see note 25.</t>
        </is>
      </c>
    </row>
  </sheetData>
  <mergeCells count="8">
    <mergeCell ref="A1:B2"/>
    <mergeCell ref="C1:E1"/>
    <mergeCell ref="A23:D23"/>
    <mergeCell ref="B24:D24"/>
    <mergeCell ref="B25:D25"/>
    <mergeCell ref="B26:D26"/>
    <mergeCell ref="B27:D27"/>
    <mergeCell ref="B28:D2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75" customWidth="1" min="1" max="1"/>
    <col width="73" customWidth="1" min="2" max="2"/>
    <col width="14" customWidth="1" min="3" max="3"/>
    <col width="14" customWidth="1" min="4" max="4"/>
    <col width="13" customWidth="1" min="5" max="5"/>
    <col width="14" customWidth="1" min="6" max="6"/>
  </cols>
  <sheetData>
    <row r="1">
      <c r="A1" s="1" t="inlineStr">
        <is>
          <t>CONSOLIDATED STATEMENT OF FINANCIAL POSITION - BRL (R$) R$ in Millions</t>
        </is>
      </c>
      <c r="C1" s="2" t="inlineStr">
        <is>
          <t>Dec. 31, 2020</t>
        </is>
      </c>
      <c r="D1" s="2" t="inlineStr">
        <is>
          <t>Dec. 31, 2019</t>
        </is>
      </c>
      <c r="F1" s="2" t="inlineStr">
        <is>
          <t>Jan. 02, 2019</t>
        </is>
      </c>
    </row>
    <row r="2">
      <c r="A2" s="3" t="inlineStr">
        <is>
          <t>CURRENT</t>
        </is>
      </c>
    </row>
    <row r="3">
      <c r="A3" s="4" t="inlineStr">
        <is>
          <t>Cash and cash equivalents</t>
        </is>
      </c>
      <c r="C3" s="6" t="inlineStr">
        <is>
          <t>R$ 1680</t>
        </is>
      </c>
      <c r="D3" s="6" t="inlineStr">
        <is>
          <t>R$ 536</t>
        </is>
      </c>
    </row>
    <row r="4">
      <c r="A4" s="4" t="inlineStr">
        <is>
          <t>Marketable securities</t>
        </is>
      </c>
      <c r="C4" s="5" t="n">
        <v>3360</v>
      </c>
      <c r="D4" s="5" t="n">
        <v>740</v>
      </c>
      <c r="E4" s="4" t="inlineStr">
        <is>
          <t>[1]</t>
        </is>
      </c>
    </row>
    <row r="5">
      <c r="A5" s="4" t="inlineStr">
        <is>
          <t>Receivables from customers, traders and power transport concession holders</t>
        </is>
      </c>
      <c r="C5" s="5" t="n">
        <v>4373</v>
      </c>
      <c r="D5" s="5" t="n">
        <v>4524</v>
      </c>
      <c r="E5" s="4" t="inlineStr">
        <is>
          <t>[1]</t>
        </is>
      </c>
    </row>
    <row r="6">
      <c r="A6" s="4" t="inlineStr">
        <is>
          <t>Concession financial assets</t>
        </is>
      </c>
      <c r="C6" s="5" t="n">
        <v>258</v>
      </c>
    </row>
    <row r="7">
      <c r="A7" s="4" t="inlineStr">
        <is>
          <t>Concession contract assets</t>
        </is>
      </c>
      <c r="C7" s="5" t="n">
        <v>737</v>
      </c>
    </row>
    <row r="8">
      <c r="A8" s="4" t="inlineStr">
        <is>
          <t>Recoverable taxes</t>
        </is>
      </c>
      <c r="C8" s="5" t="n">
        <v>1850</v>
      </c>
      <c r="D8" s="5" t="n">
        <v>99</v>
      </c>
      <c r="E8" s="4" t="inlineStr">
        <is>
          <t>[1]</t>
        </is>
      </c>
    </row>
    <row r="9">
      <c r="A9" s="4" t="inlineStr">
        <is>
          <t>Income tax and social contribution tax credits</t>
        </is>
      </c>
      <c r="C9" s="5" t="n">
        <v>598</v>
      </c>
    </row>
    <row r="10">
      <c r="A10" s="4" t="inlineStr">
        <is>
          <t>Dividends receivables</t>
        </is>
      </c>
      <c r="C10" s="5" t="n">
        <v>188</v>
      </c>
    </row>
    <row r="11">
      <c r="A11" s="4" t="inlineStr">
        <is>
          <t>Public lighting contribution</t>
        </is>
      </c>
      <c r="C11" s="5" t="n">
        <v>179</v>
      </c>
    </row>
    <row r="12">
      <c r="A12" s="4" t="inlineStr">
        <is>
          <t>Reimbursement of tariff subsidies payments</t>
        </is>
      </c>
      <c r="C12" s="5" t="n">
        <v>88</v>
      </c>
    </row>
    <row r="13">
      <c r="A13" s="4" t="inlineStr">
        <is>
          <t>Derivative financial instruments</t>
        </is>
      </c>
      <c r="C13" s="5" t="n">
        <v>523</v>
      </c>
    </row>
    <row r="14">
      <c r="A14" s="4" t="inlineStr">
        <is>
          <t>Others</t>
        </is>
      </c>
      <c r="C14" s="5" t="n">
        <v>364</v>
      </c>
    </row>
    <row r="15">
      <c r="A15" s="4" t="inlineStr">
        <is>
          <t>Current assets before assets classified as held for sale</t>
        </is>
      </c>
      <c r="C15" s="5" t="n">
        <v>14198</v>
      </c>
    </row>
    <row r="16">
      <c r="A16" s="4" t="inlineStr">
        <is>
          <t>Assets classified as held for sale</t>
        </is>
      </c>
      <c r="C16" s="5" t="n">
        <v>1258</v>
      </c>
    </row>
    <row r="17">
      <c r="A17" s="4" t="inlineStr">
        <is>
          <t>TOTAL CURRENT</t>
        </is>
      </c>
      <c r="C17" s="5" t="n">
        <v>15456</v>
      </c>
      <c r="D17" s="5" t="n">
        <v>10354</v>
      </c>
      <c r="E17" s="4" t="inlineStr">
        <is>
          <t>[1]</t>
        </is>
      </c>
    </row>
    <row r="18">
      <c r="A18" s="3" t="inlineStr">
        <is>
          <t>NON-CURRENT</t>
        </is>
      </c>
    </row>
    <row r="19">
      <c r="A19" s="4" t="inlineStr">
        <is>
          <t>Marketable securities</t>
        </is>
      </c>
      <c r="C19" s="5" t="n">
        <v>765</v>
      </c>
      <c r="D19" s="5" t="n">
        <v>13</v>
      </c>
      <c r="E19" s="4" t="inlineStr">
        <is>
          <t>[1]</t>
        </is>
      </c>
    </row>
    <row r="20">
      <c r="A20" s="4" t="inlineStr">
        <is>
          <t>Receivables from customers, traders and power transport concession holders</t>
        </is>
      </c>
      <c r="C20" s="5" t="n">
        <v>161</v>
      </c>
      <c r="D20" s="5" t="n">
        <v>77</v>
      </c>
      <c r="E20" s="4" t="inlineStr">
        <is>
          <t>[1]</t>
        </is>
      </c>
    </row>
    <row r="21">
      <c r="A21" s="4" t="inlineStr">
        <is>
          <t>Recoverable taxes</t>
        </is>
      </c>
      <c r="C21" s="5" t="n">
        <v>3442</v>
      </c>
      <c r="D21" s="5" t="n">
        <v>6349</v>
      </c>
      <c r="E21" s="4" t="inlineStr">
        <is>
          <t>[1]</t>
        </is>
      </c>
    </row>
    <row r="22">
      <c r="A22" s="4" t="inlineStr">
        <is>
          <t>Income tax and social contribution tax recoverable</t>
        </is>
      </c>
      <c r="C22" s="5" t="n">
        <v>347</v>
      </c>
    </row>
    <row r="23">
      <c r="A23" s="4" t="inlineStr">
        <is>
          <t>Deferred income tax and social contribution tax</t>
        </is>
      </c>
      <c r="C23" s="5" t="n">
        <v>2453</v>
      </c>
    </row>
    <row r="24">
      <c r="A24" s="4" t="inlineStr">
        <is>
          <t>Escrow deposits</t>
        </is>
      </c>
      <c r="C24" s="5" t="n">
        <v>1056</v>
      </c>
    </row>
    <row r="25">
      <c r="A25" s="4" t="inlineStr">
        <is>
          <t>Derivative financial instruments</t>
        </is>
      </c>
      <c r="C25" s="5" t="n">
        <v>2426</v>
      </c>
    </row>
    <row r="26">
      <c r="A26" s="4" t="inlineStr">
        <is>
          <t>Accounts receivable from the State of Minas Gerais</t>
        </is>
      </c>
      <c r="C26" s="5" t="n">
        <v>12</v>
      </c>
    </row>
    <row r="27">
      <c r="A27" s="4" t="inlineStr">
        <is>
          <t>Concession financial assets</t>
        </is>
      </c>
      <c r="C27" s="5" t="n">
        <v>3799</v>
      </c>
    </row>
    <row r="28">
      <c r="A28" s="4" t="inlineStr">
        <is>
          <t>Concession contract assets</t>
        </is>
      </c>
      <c r="C28" s="5" t="n">
        <v>4243</v>
      </c>
    </row>
    <row r="29">
      <c r="A29" s="4" t="inlineStr">
        <is>
          <t>Investments - Equity method</t>
        </is>
      </c>
      <c r="C29" s="5" t="n">
        <v>5415</v>
      </c>
    </row>
    <row r="30">
      <c r="A30" s="4" t="inlineStr">
        <is>
          <t>Property, plant and equipment</t>
        </is>
      </c>
      <c r="C30" s="5" t="n">
        <v>2407</v>
      </c>
      <c r="D30" s="5" t="n">
        <v>2450</v>
      </c>
      <c r="E30" s="4" t="inlineStr">
        <is>
          <t>[1]</t>
        </is>
      </c>
    </row>
    <row r="31">
      <c r="A31" s="4" t="inlineStr">
        <is>
          <t>Intangible assets</t>
        </is>
      </c>
      <c r="C31" s="5" t="n">
        <v>11810</v>
      </c>
      <c r="D31" s="5" t="n">
        <v>11624</v>
      </c>
      <c r="E31" s="4" t="inlineStr">
        <is>
          <t>[1]</t>
        </is>
      </c>
    </row>
    <row r="32">
      <c r="A32" s="4" t="inlineStr">
        <is>
          <t>Leasing - right-of-use assets</t>
        </is>
      </c>
      <c r="C32" s="5" t="n">
        <v>212</v>
      </c>
      <c r="D32" s="5" t="n">
        <v>277</v>
      </c>
      <c r="E32" s="4" t="inlineStr">
        <is>
          <t>[1]</t>
        </is>
      </c>
    </row>
    <row r="33">
      <c r="A33" s="4" t="inlineStr">
        <is>
          <t>Others</t>
        </is>
      </c>
      <c r="C33" s="5" t="n">
        <v>79</v>
      </c>
    </row>
    <row r="34">
      <c r="A34" s="4" t="inlineStr">
        <is>
          <t>TOTAL NON-CURRENT</t>
        </is>
      </c>
      <c r="C34" s="5" t="n">
        <v>38627</v>
      </c>
      <c r="D34" s="5" t="n">
        <v>40172</v>
      </c>
      <c r="E34" s="4" t="inlineStr">
        <is>
          <t>[1]</t>
        </is>
      </c>
    </row>
    <row r="35">
      <c r="A35" s="4" t="inlineStr">
        <is>
          <t>TOTAL ASSETS</t>
        </is>
      </c>
      <c r="C35" s="5" t="n">
        <v>54083</v>
      </c>
      <c r="D35" s="5" t="n">
        <v>50526</v>
      </c>
      <c r="E35" s="4" t="inlineStr">
        <is>
          <t>[1]</t>
        </is>
      </c>
    </row>
    <row r="36">
      <c r="A36" s="3" t="inlineStr">
        <is>
          <t>CURRENT</t>
        </is>
      </c>
    </row>
    <row r="37">
      <c r="A37" s="4" t="inlineStr">
        <is>
          <t>Suppliers</t>
        </is>
      </c>
      <c r="C37" s="5" t="n">
        <v>2358</v>
      </c>
      <c r="D37" s="5" t="n">
        <v>2080</v>
      </c>
      <c r="E37" s="4" t="inlineStr">
        <is>
          <t>[1]</t>
        </is>
      </c>
    </row>
    <row r="38">
      <c r="A38" s="4" t="inlineStr">
        <is>
          <t>Regulatory charges</t>
        </is>
      </c>
      <c r="C38" s="5" t="n">
        <v>446</v>
      </c>
      <c r="D38" s="5" t="n">
        <v>457</v>
      </c>
      <c r="E38" s="4" t="inlineStr">
        <is>
          <t>[1]</t>
        </is>
      </c>
    </row>
    <row r="39">
      <c r="A39" s="4" t="inlineStr">
        <is>
          <t>Profit sharing</t>
        </is>
      </c>
      <c r="C39" s="5" t="n">
        <v>122</v>
      </c>
    </row>
    <row r="40">
      <c r="A40" s="4" t="inlineStr">
        <is>
          <t>Taxes payable</t>
        </is>
      </c>
      <c r="C40" s="5" t="n">
        <v>506</v>
      </c>
    </row>
    <row r="41">
      <c r="A41" s="4" t="inlineStr">
        <is>
          <t>Income tax and social contribution tax</t>
        </is>
      </c>
      <c r="C41" s="5" t="n">
        <v>140</v>
      </c>
    </row>
    <row r="42">
      <c r="A42" s="4" t="inlineStr">
        <is>
          <t>Interest on equity and dividends payable</t>
        </is>
      </c>
      <c r="C42" s="5" t="n">
        <v>1449</v>
      </c>
    </row>
    <row r="43">
      <c r="A43" s="4" t="inlineStr">
        <is>
          <t>Loans, financing and debentures</t>
        </is>
      </c>
      <c r="C43" s="5" t="n">
        <v>2059</v>
      </c>
    </row>
    <row r="44">
      <c r="A44" s="4" t="inlineStr">
        <is>
          <t>Payroll and related charges</t>
        </is>
      </c>
      <c r="C44" s="5" t="n">
        <v>213</v>
      </c>
    </row>
    <row r="45">
      <c r="A45" s="4" t="inlineStr">
        <is>
          <t>Public lighting contribution</t>
        </is>
      </c>
      <c r="C45" s="5" t="n">
        <v>305</v>
      </c>
    </row>
    <row r="46">
      <c r="A46" s="4" t="inlineStr">
        <is>
          <t>Post-employment obligations</t>
        </is>
      </c>
      <c r="C46" s="5" t="n">
        <v>305</v>
      </c>
      <c r="D46" s="5" t="n">
        <v>288</v>
      </c>
      <c r="E46" s="4" t="inlineStr">
        <is>
          <t>[1]</t>
        </is>
      </c>
    </row>
    <row r="47">
      <c r="A47" s="4" t="inlineStr">
        <is>
          <t>Sector financial liabilities</t>
        </is>
      </c>
      <c r="C47" s="5" t="n">
        <v>231</v>
      </c>
    </row>
    <row r="48">
      <c r="A48" s="4" t="inlineStr">
        <is>
          <t>PIS/Pasep and Cofins taxes to be refunded to customers</t>
        </is>
      </c>
      <c r="C48" s="5" t="n">
        <v>448</v>
      </c>
    </row>
    <row r="49">
      <c r="A49" s="4" t="inlineStr">
        <is>
          <t>Put options SAAG</t>
        </is>
      </c>
      <c r="C49" s="5" t="n">
        <v>536</v>
      </c>
    </row>
    <row r="50">
      <c r="A50" s="4" t="inlineStr">
        <is>
          <t>Lease liabilities</t>
        </is>
      </c>
      <c r="C50" s="5" t="n">
        <v>48</v>
      </c>
    </row>
    <row r="51">
      <c r="A51" s="4" t="inlineStr">
        <is>
          <t>Others</t>
        </is>
      </c>
      <c r="C51" s="5" t="n">
        <v>524</v>
      </c>
    </row>
    <row r="52">
      <c r="A52" s="4" t="inlineStr">
        <is>
          <t>Current liabilities before liabilities held for sale</t>
        </is>
      </c>
      <c r="C52" s="5" t="n">
        <v>9690</v>
      </c>
    </row>
    <row r="53">
      <c r="A53" s="4" t="inlineStr">
        <is>
          <t>TOTAL CURRENT</t>
        </is>
      </c>
      <c r="C53" s="5" t="n">
        <v>9690</v>
      </c>
      <c r="D53" s="5" t="n">
        <v>7913</v>
      </c>
      <c r="E53" s="4" t="inlineStr">
        <is>
          <t>[1]</t>
        </is>
      </c>
    </row>
    <row r="54">
      <c r="A54" s="3" t="inlineStr">
        <is>
          <t>NON-CURRENT</t>
        </is>
      </c>
    </row>
    <row r="55">
      <c r="A55" s="4" t="inlineStr">
        <is>
          <t>Regulatory charges</t>
        </is>
      </c>
      <c r="C55" s="5" t="n">
        <v>291</v>
      </c>
      <c r="D55" s="5" t="n">
        <v>147</v>
      </c>
      <c r="E55" s="4" t="inlineStr">
        <is>
          <t>[1]</t>
        </is>
      </c>
    </row>
    <row r="56">
      <c r="A56" s="4" t="inlineStr">
        <is>
          <t>Loans, financing and debentures</t>
        </is>
      </c>
      <c r="C56" s="5" t="n">
        <v>12961</v>
      </c>
    </row>
    <row r="57">
      <c r="A57" s="4" t="inlineStr">
        <is>
          <t>Taxes payable</t>
        </is>
      </c>
      <c r="C57" s="5" t="n">
        <v>263</v>
      </c>
    </row>
    <row r="58">
      <c r="A58" s="4" t="inlineStr">
        <is>
          <t>Deferred income tax and social contribution tax</t>
        </is>
      </c>
      <c r="C58" s="5" t="n">
        <v>1040</v>
      </c>
    </row>
    <row r="59">
      <c r="A59" s="4" t="inlineStr">
        <is>
          <t>Provisions</t>
        </is>
      </c>
      <c r="C59" s="5" t="n">
        <v>1892</v>
      </c>
    </row>
    <row r="60">
      <c r="A60" s="4" t="inlineStr">
        <is>
          <t>Post-employment obligations</t>
        </is>
      </c>
      <c r="C60" s="5" t="n">
        <v>6538</v>
      </c>
      <c r="D60" s="5" t="n">
        <v>6421</v>
      </c>
      <c r="E60" s="4" t="inlineStr">
        <is>
          <t>[1]</t>
        </is>
      </c>
    </row>
    <row r="61">
      <c r="A61" s="4" t="inlineStr">
        <is>
          <t>PIS/Pasep and Cofins taxes to be refunded to customers</t>
        </is>
      </c>
      <c r="C61" s="5" t="n">
        <v>3570</v>
      </c>
    </row>
    <row r="62">
      <c r="A62" s="4" t="inlineStr">
        <is>
          <t>Lease liabilities</t>
        </is>
      </c>
      <c r="C62" s="5" t="n">
        <v>179</v>
      </c>
    </row>
    <row r="63">
      <c r="A63" s="4" t="inlineStr">
        <is>
          <t>Others</t>
        </is>
      </c>
      <c r="C63" s="5" t="n">
        <v>181</v>
      </c>
    </row>
    <row r="64">
      <c r="A64" s="4" t="inlineStr">
        <is>
          <t>TOTAL NON-CURRENT</t>
        </is>
      </c>
      <c r="C64" s="5" t="n">
        <v>26915</v>
      </c>
      <c r="D64" s="5" t="n">
        <v>26458</v>
      </c>
      <c r="E64" s="4" t="inlineStr">
        <is>
          <t>[1]</t>
        </is>
      </c>
    </row>
    <row r="65">
      <c r="A65" s="4" t="inlineStr">
        <is>
          <t>TOTAL LIABILITIES</t>
        </is>
      </c>
      <c r="C65" s="5" t="n">
        <v>36605</v>
      </c>
      <c r="D65" s="5" t="n">
        <v>-34423</v>
      </c>
      <c r="E65" s="4" t="inlineStr">
        <is>
          <t>[1]</t>
        </is>
      </c>
    </row>
    <row r="66">
      <c r="A66" s="3" t="inlineStr">
        <is>
          <t>EQUITY</t>
        </is>
      </c>
    </row>
    <row r="67">
      <c r="A67" s="4" t="inlineStr">
        <is>
          <t>Share capital</t>
        </is>
      </c>
      <c r="C67" s="5" t="n">
        <v>7594</v>
      </c>
      <c r="D67" s="5" t="n">
        <v>7294</v>
      </c>
      <c r="E67" s="4" t="inlineStr">
        <is>
          <t>[1]</t>
        </is>
      </c>
    </row>
    <row r="68">
      <c r="A68" s="4" t="inlineStr">
        <is>
          <t>Capital reserves</t>
        </is>
      </c>
      <c r="C68" s="5" t="n">
        <v>2250</v>
      </c>
      <c r="D68" s="5" t="n">
        <v>2250</v>
      </c>
      <c r="E68" s="4" t="inlineStr">
        <is>
          <t>[1]</t>
        </is>
      </c>
    </row>
    <row r="69">
      <c r="A69" s="4" t="inlineStr">
        <is>
          <t>Profit reserves</t>
        </is>
      </c>
      <c r="C69" s="5" t="n">
        <v>10061</v>
      </c>
    </row>
    <row r="70">
      <c r="A70" s="4" t="inlineStr">
        <is>
          <t>Equity valuation adjustments</t>
        </is>
      </c>
      <c r="C70" s="5" t="n">
        <v>-2431</v>
      </c>
    </row>
    <row r="71">
      <c r="A71" s="4" t="inlineStr">
        <is>
          <t>Retained earnings</t>
        </is>
      </c>
      <c r="C71" s="4" t="inlineStr">
        <is>
          <t xml:space="preserve"> </t>
        </is>
      </c>
    </row>
    <row r="72">
      <c r="A72" s="4" t="inlineStr">
        <is>
          <t>EQUITY ATTRIBUTABLE TO EQUITY HOLDERS OF THE PARENT</t>
        </is>
      </c>
      <c r="C72" s="5" t="n">
        <v>17474</v>
      </c>
    </row>
    <row r="73">
      <c r="A73" s="4" t="inlineStr">
        <is>
          <t>NON-CONTROLLING INTERESTS</t>
        </is>
      </c>
      <c r="C73" s="5" t="n">
        <v>4</v>
      </c>
    </row>
    <row r="74">
      <c r="A74" s="4" t="inlineStr">
        <is>
          <t>TOTAL EQUITY</t>
        </is>
      </c>
      <c r="C74" s="5" t="n">
        <v>17478</v>
      </c>
      <c r="D74" s="5" t="n">
        <v>15891</v>
      </c>
      <c r="E74" s="4" t="inlineStr">
        <is>
          <t>[1],[2]</t>
        </is>
      </c>
    </row>
    <row r="75">
      <c r="A75" s="4" t="inlineStr">
        <is>
          <t>TOTAL LIABILITIES AND EQUITY</t>
        </is>
      </c>
      <c r="C75" s="6" t="inlineStr">
        <is>
          <t>R$ 54083</t>
        </is>
      </c>
      <c r="D75" s="5" t="n">
        <v>50526</v>
      </c>
      <c r="E75" s="4" t="inlineStr">
        <is>
          <t>[1]</t>
        </is>
      </c>
    </row>
    <row r="76">
      <c r="A76" s="4" t="inlineStr">
        <is>
          <t>Restated [member]</t>
        </is>
      </c>
    </row>
    <row r="77">
      <c r="A77" s="3" t="inlineStr">
        <is>
          <t>CURRENT</t>
        </is>
      </c>
    </row>
    <row r="78">
      <c r="A78" s="4" t="inlineStr">
        <is>
          <t>Cash and cash equivalents</t>
        </is>
      </c>
      <c r="B78" s="4" t="inlineStr">
        <is>
          <t>[2]</t>
        </is>
      </c>
      <c r="D78" s="5" t="n">
        <v>536</v>
      </c>
      <c r="F78" s="6" t="inlineStr">
        <is>
          <t>R$ 891</t>
        </is>
      </c>
    </row>
    <row r="79">
      <c r="A79" s="4" t="inlineStr">
        <is>
          <t>Marketable securities</t>
        </is>
      </c>
      <c r="B79" s="4" t="inlineStr">
        <is>
          <t>[2]</t>
        </is>
      </c>
      <c r="D79" s="5" t="n">
        <v>740</v>
      </c>
      <c r="F79" s="5" t="n">
        <v>704</v>
      </c>
    </row>
    <row r="80">
      <c r="A80" s="4" t="inlineStr">
        <is>
          <t>Receivables from customers, traders and power transport concession holders</t>
        </is>
      </c>
      <c r="B80" s="4" t="inlineStr">
        <is>
          <t>[2]</t>
        </is>
      </c>
      <c r="D80" s="5" t="n">
        <v>4524</v>
      </c>
      <c r="F80" s="5" t="n">
        <v>4092</v>
      </c>
    </row>
    <row r="81">
      <c r="A81" s="4" t="inlineStr">
        <is>
          <t>Concession financial assets</t>
        </is>
      </c>
      <c r="B81" s="4" t="inlineStr">
        <is>
          <t>[2]</t>
        </is>
      </c>
      <c r="D81" s="5" t="n">
        <v>891</v>
      </c>
      <c r="F81" s="5" t="n">
        <v>890</v>
      </c>
    </row>
    <row r="82">
      <c r="A82" s="4" t="inlineStr">
        <is>
          <t>Concession contract assets</t>
        </is>
      </c>
      <c r="B82" s="4" t="inlineStr">
        <is>
          <t>[2]</t>
        </is>
      </c>
      <c r="D82" s="5" t="n">
        <v>576</v>
      </c>
      <c r="F82" s="5" t="n">
        <v>482</v>
      </c>
    </row>
    <row r="83">
      <c r="A83" s="4" t="inlineStr">
        <is>
          <t>Recoverable taxes</t>
        </is>
      </c>
      <c r="B83" s="4" t="inlineStr">
        <is>
          <t>[2]</t>
        </is>
      </c>
      <c r="D83" s="5" t="n">
        <v>99</v>
      </c>
      <c r="F83" s="5" t="n">
        <v>124</v>
      </c>
    </row>
    <row r="84">
      <c r="A84" s="4" t="inlineStr">
        <is>
          <t>Income tax and social contribution tax credits</t>
        </is>
      </c>
      <c r="B84" s="4" t="inlineStr">
        <is>
          <t>[2]</t>
        </is>
      </c>
      <c r="D84" s="5" t="n">
        <v>621</v>
      </c>
      <c r="F84" s="5" t="n">
        <v>387</v>
      </c>
    </row>
    <row r="85">
      <c r="A85" s="4" t="inlineStr">
        <is>
          <t>Dividends receivables</t>
        </is>
      </c>
      <c r="B85" s="4" t="inlineStr">
        <is>
          <t>[2]</t>
        </is>
      </c>
      <c r="D85" s="5" t="n">
        <v>186</v>
      </c>
      <c r="F85" s="5" t="n">
        <v>120</v>
      </c>
    </row>
    <row r="86">
      <c r="A86" s="4" t="inlineStr">
        <is>
          <t>Public lighting contribution</t>
        </is>
      </c>
      <c r="B86" s="4" t="inlineStr">
        <is>
          <t>[2]</t>
        </is>
      </c>
      <c r="D86" s="5" t="n">
        <v>165</v>
      </c>
      <c r="F86" s="5" t="n">
        <v>148</v>
      </c>
    </row>
    <row r="87">
      <c r="A87" s="4" t="inlineStr">
        <is>
          <t>Reimbursement of tariff subsidies payments</t>
        </is>
      </c>
      <c r="B87" s="4" t="inlineStr">
        <is>
          <t>[2]</t>
        </is>
      </c>
      <c r="D87" s="5" t="n">
        <v>97</v>
      </c>
      <c r="F87" s="5" t="n">
        <v>91</v>
      </c>
    </row>
    <row r="88">
      <c r="A88" s="4" t="inlineStr">
        <is>
          <t>Derivative financial instruments</t>
        </is>
      </c>
      <c r="B88" s="4" t="inlineStr">
        <is>
          <t>[2]</t>
        </is>
      </c>
      <c r="D88" s="5" t="n">
        <v>235</v>
      </c>
      <c r="F88" s="5" t="n">
        <v>70</v>
      </c>
    </row>
    <row r="89">
      <c r="A89" s="4" t="inlineStr">
        <is>
          <t>Others</t>
        </is>
      </c>
      <c r="B89" s="4" t="inlineStr">
        <is>
          <t>[2]</t>
        </is>
      </c>
      <c r="D89" s="5" t="n">
        <v>426</v>
      </c>
      <c r="F89" s="5" t="n">
        <v>521</v>
      </c>
    </row>
    <row r="90">
      <c r="A90" s="4" t="inlineStr">
        <is>
          <t>Current assets before assets classified as held for sale</t>
        </is>
      </c>
      <c r="B90" s="4" t="inlineStr">
        <is>
          <t>[2]</t>
        </is>
      </c>
      <c r="D90" s="5" t="n">
        <v>9096</v>
      </c>
      <c r="F90" s="5" t="n">
        <v>8520</v>
      </c>
    </row>
    <row r="91">
      <c r="A91" s="4" t="inlineStr">
        <is>
          <t>Assets classified as held for sale</t>
        </is>
      </c>
      <c r="B91" s="4" t="inlineStr">
        <is>
          <t>[2]</t>
        </is>
      </c>
      <c r="D91" s="5" t="n">
        <v>1258</v>
      </c>
      <c r="F91" s="5" t="n">
        <v>19446</v>
      </c>
    </row>
    <row r="92">
      <c r="A92" s="4" t="inlineStr">
        <is>
          <t>TOTAL CURRENT</t>
        </is>
      </c>
      <c r="B92" s="4" t="inlineStr">
        <is>
          <t>[2]</t>
        </is>
      </c>
      <c r="D92" s="5" t="n">
        <v>10354</v>
      </c>
      <c r="F92" s="5" t="n">
        <v>27966</v>
      </c>
    </row>
    <row r="93">
      <c r="A93" s="3" t="inlineStr">
        <is>
          <t>NON-CURRENT</t>
        </is>
      </c>
    </row>
    <row r="94">
      <c r="A94" s="4" t="inlineStr">
        <is>
          <t>Marketable securities</t>
        </is>
      </c>
      <c r="B94" s="4" t="inlineStr">
        <is>
          <t>[2]</t>
        </is>
      </c>
      <c r="D94" s="5" t="n">
        <v>13</v>
      </c>
      <c r="F94" s="5" t="n">
        <v>109</v>
      </c>
    </row>
    <row r="95">
      <c r="A95" s="4" t="inlineStr">
        <is>
          <t>Receivables from customers, traders and power transport concession holders</t>
        </is>
      </c>
      <c r="B95" s="4" t="inlineStr">
        <is>
          <t>[2]</t>
        </is>
      </c>
      <c r="D95" s="5" t="n">
        <v>77</v>
      </c>
      <c r="F95" s="5" t="n">
        <v>81</v>
      </c>
    </row>
    <row r="96">
      <c r="A96" s="4" t="inlineStr">
        <is>
          <t>Recoverable taxes</t>
        </is>
      </c>
      <c r="B96" s="4" t="inlineStr">
        <is>
          <t>[2]</t>
        </is>
      </c>
      <c r="D96" s="5" t="n">
        <v>6349</v>
      </c>
      <c r="F96" s="5" t="n">
        <v>242</v>
      </c>
    </row>
    <row r="97">
      <c r="A97" s="4" t="inlineStr">
        <is>
          <t>Income tax and social contribution tax recoverable</t>
        </is>
      </c>
      <c r="B97" s="4" t="inlineStr">
        <is>
          <t>[2]</t>
        </is>
      </c>
      <c r="D97" s="5" t="n">
        <v>228</v>
      </c>
      <c r="F97" s="5" t="n">
        <v>6</v>
      </c>
    </row>
    <row r="98">
      <c r="A98" s="4" t="inlineStr">
        <is>
          <t>Deferred income tax and social contribution tax</t>
        </is>
      </c>
      <c r="B98" s="4" t="inlineStr">
        <is>
          <t>[2]</t>
        </is>
      </c>
      <c r="D98" s="5" t="n">
        <v>2430</v>
      </c>
      <c r="F98" s="5" t="n">
        <v>2147</v>
      </c>
    </row>
    <row r="99">
      <c r="A99" s="4" t="inlineStr">
        <is>
          <t>Escrow deposits</t>
        </is>
      </c>
      <c r="B99" s="4" t="inlineStr">
        <is>
          <t>[2]</t>
        </is>
      </c>
      <c r="D99" s="5" t="n">
        <v>2540</v>
      </c>
      <c r="F99" s="5" t="n">
        <v>2502</v>
      </c>
    </row>
    <row r="100">
      <c r="A100" s="4" t="inlineStr">
        <is>
          <t>Derivative financial instruments</t>
        </is>
      </c>
      <c r="B100" s="4" t="inlineStr">
        <is>
          <t>[2]</t>
        </is>
      </c>
      <c r="D100" s="5" t="n">
        <v>1456</v>
      </c>
      <c r="F100" s="5" t="n">
        <v>744</v>
      </c>
    </row>
    <row r="101">
      <c r="A101" s="4" t="inlineStr">
        <is>
          <t>Accounts receivable from the State of Minas Gerais</t>
        </is>
      </c>
      <c r="B101" s="4" t="inlineStr">
        <is>
          <t>[2]</t>
        </is>
      </c>
      <c r="D101" s="5" t="n">
        <v>115</v>
      </c>
      <c r="F101" s="5" t="n">
        <v>246</v>
      </c>
    </row>
    <row r="102">
      <c r="A102" s="4" t="inlineStr">
        <is>
          <t>Concession financial assets</t>
        </is>
      </c>
      <c r="B102" s="4" t="inlineStr">
        <is>
          <t>[2]</t>
        </is>
      </c>
      <c r="D102" s="5" t="n">
        <v>3759</v>
      </c>
      <c r="F102" s="5" t="n">
        <v>3812</v>
      </c>
    </row>
    <row r="103">
      <c r="A103" s="4" t="inlineStr">
        <is>
          <t>Concession contract assets</t>
        </is>
      </c>
      <c r="B103" s="4" t="inlineStr">
        <is>
          <t>[2]</t>
        </is>
      </c>
      <c r="D103" s="5" t="n">
        <v>3307</v>
      </c>
      <c r="F103" s="5" t="n">
        <v>3026</v>
      </c>
    </row>
    <row r="104">
      <c r="A104" s="4" t="inlineStr">
        <is>
          <t>Investments - Equity method</t>
        </is>
      </c>
      <c r="B104" s="4" t="inlineStr">
        <is>
          <t>[2]</t>
        </is>
      </c>
      <c r="D104" s="5" t="n">
        <v>5400</v>
      </c>
      <c r="F104" s="5" t="n">
        <v>5235</v>
      </c>
    </row>
    <row r="105">
      <c r="A105" s="4" t="inlineStr">
        <is>
          <t>Property, plant and equipment</t>
        </is>
      </c>
      <c r="B105" s="4" t="inlineStr">
        <is>
          <t>[2]</t>
        </is>
      </c>
      <c r="D105" s="5" t="n">
        <v>2450</v>
      </c>
      <c r="F105" s="5" t="n">
        <v>2662</v>
      </c>
    </row>
    <row r="106">
      <c r="A106" s="4" t="inlineStr">
        <is>
          <t>Intangible assets</t>
        </is>
      </c>
      <c r="B106" s="4" t="inlineStr">
        <is>
          <t>[2]</t>
        </is>
      </c>
      <c r="D106" s="5" t="n">
        <v>11624</v>
      </c>
      <c r="F106" s="5" t="n">
        <v>10777</v>
      </c>
    </row>
    <row r="107">
      <c r="A107" s="4" t="inlineStr">
        <is>
          <t>Leasing - right-of-use assets</t>
        </is>
      </c>
      <c r="B107" s="4" t="inlineStr">
        <is>
          <t>[2]</t>
        </is>
      </c>
      <c r="D107" s="5" t="n">
        <v>277</v>
      </c>
    </row>
    <row r="108">
      <c r="A108" s="4" t="inlineStr">
        <is>
          <t>Others</t>
        </is>
      </c>
      <c r="B108" s="4" t="inlineStr">
        <is>
          <t>[2]</t>
        </is>
      </c>
      <c r="D108" s="5" t="n">
        <v>147</v>
      </c>
      <c r="F108" s="5" t="n">
        <v>784</v>
      </c>
    </row>
    <row r="109">
      <c r="A109" s="4" t="inlineStr">
        <is>
          <t>TOTAL NON-CURRENT</t>
        </is>
      </c>
      <c r="B109" s="4" t="inlineStr">
        <is>
          <t>[2]</t>
        </is>
      </c>
      <c r="D109" s="5" t="n">
        <v>40172</v>
      </c>
      <c r="F109" s="5" t="n">
        <v>32373</v>
      </c>
    </row>
    <row r="110">
      <c r="A110" s="4" t="inlineStr">
        <is>
          <t>TOTAL ASSETS</t>
        </is>
      </c>
      <c r="B110" s="4" t="inlineStr">
        <is>
          <t>[2]</t>
        </is>
      </c>
      <c r="D110" s="5" t="n">
        <v>50526</v>
      </c>
      <c r="F110" s="5" t="n">
        <v>60339</v>
      </c>
    </row>
    <row r="111">
      <c r="A111" s="3" t="inlineStr">
        <is>
          <t>CURRENT</t>
        </is>
      </c>
    </row>
    <row r="112">
      <c r="A112" s="4" t="inlineStr">
        <is>
          <t>Suppliers</t>
        </is>
      </c>
      <c r="B112" s="4" t="inlineStr">
        <is>
          <t>[2]</t>
        </is>
      </c>
      <c r="D112" s="5" t="n">
        <v>2080</v>
      </c>
      <c r="F112" s="5" t="n">
        <v>1801</v>
      </c>
    </row>
    <row r="113">
      <c r="A113" s="4" t="inlineStr">
        <is>
          <t>Regulatory charges</t>
        </is>
      </c>
      <c r="B113" s="4" t="inlineStr">
        <is>
          <t>[2]</t>
        </is>
      </c>
      <c r="D113" s="5" t="n">
        <v>457</v>
      </c>
      <c r="F113" s="5" t="n">
        <v>514</v>
      </c>
    </row>
    <row r="114">
      <c r="A114" s="4" t="inlineStr">
        <is>
          <t>Profit sharing</t>
        </is>
      </c>
      <c r="B114" s="4" t="inlineStr">
        <is>
          <t>[2]</t>
        </is>
      </c>
      <c r="D114" s="5" t="n">
        <v>212</v>
      </c>
      <c r="F114" s="5" t="n">
        <v>79</v>
      </c>
    </row>
    <row r="115">
      <c r="A115" s="4" t="inlineStr">
        <is>
          <t>Taxes payable</t>
        </is>
      </c>
      <c r="B115" s="4" t="inlineStr">
        <is>
          <t>[2]</t>
        </is>
      </c>
      <c r="D115" s="5" t="n">
        <v>411</v>
      </c>
      <c r="F115" s="5" t="n">
        <v>453</v>
      </c>
    </row>
    <row r="116">
      <c r="A116" s="4" t="inlineStr">
        <is>
          <t>Income tax and social contribution tax</t>
        </is>
      </c>
      <c r="B116" s="4" t="inlineStr">
        <is>
          <t>[2]</t>
        </is>
      </c>
      <c r="D116" s="5" t="n">
        <v>134</v>
      </c>
      <c r="F116" s="5" t="n">
        <v>112</v>
      </c>
    </row>
    <row r="117">
      <c r="A117" s="4" t="inlineStr">
        <is>
          <t>Interest on equity and dividends payable</t>
        </is>
      </c>
      <c r="B117" s="4" t="inlineStr">
        <is>
          <t>[2]</t>
        </is>
      </c>
      <c r="D117" s="5" t="n">
        <v>744</v>
      </c>
      <c r="F117" s="5" t="n">
        <v>864</v>
      </c>
    </row>
    <row r="118">
      <c r="A118" s="4" t="inlineStr">
        <is>
          <t>Loans, financing and debentures</t>
        </is>
      </c>
      <c r="B118" s="4" t="inlineStr">
        <is>
          <t>[2]</t>
        </is>
      </c>
      <c r="D118" s="5" t="n">
        <v>2747</v>
      </c>
      <c r="F118" s="5" t="n">
        <v>2198</v>
      </c>
    </row>
    <row r="119">
      <c r="A119" s="4" t="inlineStr">
        <is>
          <t>Payroll and related charges</t>
        </is>
      </c>
      <c r="B119" s="4" t="inlineStr">
        <is>
          <t>[2]</t>
        </is>
      </c>
      <c r="D119" s="5" t="n">
        <v>200</v>
      </c>
      <c r="F119" s="5" t="n">
        <v>284</v>
      </c>
    </row>
    <row r="120">
      <c r="A120" s="4" t="inlineStr">
        <is>
          <t>Public lighting contribution</t>
        </is>
      </c>
      <c r="B120" s="4" t="inlineStr">
        <is>
          <t>[2]</t>
        </is>
      </c>
      <c r="D120" s="5" t="n">
        <v>252</v>
      </c>
      <c r="F120" s="5" t="n">
        <v>281</v>
      </c>
    </row>
    <row r="121">
      <c r="A121" s="4" t="inlineStr">
        <is>
          <t>Post-employment obligations</t>
        </is>
      </c>
      <c r="B121" s="4" t="inlineStr">
        <is>
          <t>[2]</t>
        </is>
      </c>
      <c r="D121" s="5" t="n">
        <v>288</v>
      </c>
      <c r="F121" s="5" t="n">
        <v>253</v>
      </c>
    </row>
    <row r="122">
      <c r="A122" s="4" t="inlineStr">
        <is>
          <t>Lease liabilities</t>
        </is>
      </c>
      <c r="B122" s="4" t="inlineStr">
        <is>
          <t>[2]</t>
        </is>
      </c>
      <c r="D122" s="5" t="n">
        <v>85</v>
      </c>
    </row>
    <row r="123">
      <c r="A123" s="4" t="inlineStr">
        <is>
          <t>Others</t>
        </is>
      </c>
      <c r="B123" s="4" t="inlineStr">
        <is>
          <t>[2]</t>
        </is>
      </c>
      <c r="D123" s="5" t="n">
        <v>355</v>
      </c>
      <c r="F123" s="5" t="n">
        <v>326</v>
      </c>
    </row>
    <row r="124">
      <c r="A124" s="4" t="inlineStr">
        <is>
          <t>Current liabilities before liabilities held for sale</t>
        </is>
      </c>
      <c r="B124" s="4" t="inlineStr">
        <is>
          <t>[2]</t>
        </is>
      </c>
      <c r="D124" s="5" t="n">
        <v>7965</v>
      </c>
      <c r="F124" s="5" t="n">
        <v>7165</v>
      </c>
    </row>
    <row r="125">
      <c r="A125" s="4" t="inlineStr">
        <is>
          <t>Liabilities classified as held for sale</t>
        </is>
      </c>
      <c r="B125" s="4" t="inlineStr">
        <is>
          <t>[2]</t>
        </is>
      </c>
      <c r="F125" s="5" t="n">
        <v>16272</v>
      </c>
    </row>
    <row r="126">
      <c r="A126" s="4" t="inlineStr">
        <is>
          <t>TOTAL CURRENT</t>
        </is>
      </c>
      <c r="B126" s="4" t="inlineStr">
        <is>
          <t>[2]</t>
        </is>
      </c>
      <c r="D126" s="5" t="n">
        <v>7965</v>
      </c>
      <c r="F126" s="5" t="n">
        <v>23437</v>
      </c>
    </row>
    <row r="127">
      <c r="A127" s="3" t="inlineStr">
        <is>
          <t>NON-CURRENT</t>
        </is>
      </c>
    </row>
    <row r="128">
      <c r="A128" s="4" t="inlineStr">
        <is>
          <t>Regulatory charges</t>
        </is>
      </c>
      <c r="B128" s="4" t="inlineStr">
        <is>
          <t>[2]</t>
        </is>
      </c>
      <c r="D128" s="5" t="n">
        <v>147</v>
      </c>
      <c r="F128" s="5" t="n">
        <v>179</v>
      </c>
    </row>
    <row r="129">
      <c r="A129" s="4" t="inlineStr">
        <is>
          <t>Loans, financing and debentures</t>
        </is>
      </c>
      <c r="B129" s="4" t="inlineStr">
        <is>
          <t>[2]</t>
        </is>
      </c>
      <c r="D129" s="5" t="n">
        <v>12030</v>
      </c>
      <c r="F129" s="5" t="n">
        <v>12574</v>
      </c>
    </row>
    <row r="130">
      <c r="A130" s="4" t="inlineStr">
        <is>
          <t>Taxes payable</t>
        </is>
      </c>
      <c r="B130" s="4" t="inlineStr">
        <is>
          <t>[2]</t>
        </is>
      </c>
      <c r="D130" s="5" t="n">
        <v>227</v>
      </c>
      <c r="F130" s="5" t="n">
        <v>249</v>
      </c>
    </row>
    <row r="131">
      <c r="A131" s="4" t="inlineStr">
        <is>
          <t>Deferred income tax and social contribution tax</t>
        </is>
      </c>
      <c r="B131" s="4" t="inlineStr">
        <is>
          <t>[2]</t>
        </is>
      </c>
      <c r="D131" s="5" t="n">
        <v>770</v>
      </c>
      <c r="F131" s="5" t="n">
        <v>803</v>
      </c>
    </row>
    <row r="132">
      <c r="A132" s="4" t="inlineStr">
        <is>
          <t>Provisions</t>
        </is>
      </c>
      <c r="B132" s="4" t="inlineStr">
        <is>
          <t>[2]</t>
        </is>
      </c>
      <c r="D132" s="5" t="n">
        <v>1888</v>
      </c>
      <c r="F132" s="5" t="n">
        <v>641</v>
      </c>
    </row>
    <row r="133">
      <c r="A133" s="4" t="inlineStr">
        <is>
          <t>Post-employment obligations</t>
        </is>
      </c>
      <c r="B133" s="4" t="inlineStr">
        <is>
          <t>[2]</t>
        </is>
      </c>
      <c r="D133" s="5" t="n">
        <v>6421</v>
      </c>
      <c r="F133" s="5" t="n">
        <v>4736</v>
      </c>
    </row>
    <row r="134">
      <c r="A134" s="4" t="inlineStr">
        <is>
          <t>PIS/Pasep and Cofins taxes to be refunded to customers</t>
        </is>
      </c>
      <c r="B134" s="4" t="inlineStr">
        <is>
          <t>[2]</t>
        </is>
      </c>
      <c r="D134" s="5" t="n">
        <v>4193</v>
      </c>
      <c r="F134" s="5" t="n">
        <v>1124</v>
      </c>
    </row>
    <row r="135">
      <c r="A135" s="4" t="inlineStr">
        <is>
          <t>Put options SAAG</t>
        </is>
      </c>
      <c r="B135" s="4" t="inlineStr">
        <is>
          <t>[2]</t>
        </is>
      </c>
      <c r="D135" s="5" t="n">
        <v>483</v>
      </c>
      <c r="F135" s="5" t="n">
        <v>419</v>
      </c>
    </row>
    <row r="136">
      <c r="A136" s="4" t="inlineStr">
        <is>
          <t>Lease liabilities</t>
        </is>
      </c>
      <c r="B136" s="4" t="inlineStr">
        <is>
          <t>[2]</t>
        </is>
      </c>
      <c r="D136" s="5" t="n">
        <v>203</v>
      </c>
    </row>
    <row r="137">
      <c r="A137" s="4" t="inlineStr">
        <is>
          <t>Others</t>
        </is>
      </c>
      <c r="B137" s="4" t="inlineStr">
        <is>
          <t>[2]</t>
        </is>
      </c>
      <c r="D137" s="5" t="n">
        <v>96</v>
      </c>
      <c r="F137" s="5" t="n">
        <v>93</v>
      </c>
    </row>
    <row r="138">
      <c r="A138" s="4" t="inlineStr">
        <is>
          <t>TOTAL NON-CURRENT</t>
        </is>
      </c>
      <c r="B138" s="4" t="inlineStr">
        <is>
          <t>[2]</t>
        </is>
      </c>
      <c r="D138" s="5" t="n">
        <v>26458</v>
      </c>
      <c r="F138" s="5" t="n">
        <v>20818</v>
      </c>
    </row>
    <row r="139">
      <c r="A139" s="4" t="inlineStr">
        <is>
          <t>TOTAL LIABILITIES</t>
        </is>
      </c>
      <c r="B139" s="4" t="inlineStr">
        <is>
          <t>[2]</t>
        </is>
      </c>
      <c r="D139" s="5" t="n">
        <v>34423</v>
      </c>
      <c r="F139" s="5" t="n">
        <v>44255</v>
      </c>
    </row>
    <row r="140">
      <c r="A140" s="3" t="inlineStr">
        <is>
          <t>EQUITY</t>
        </is>
      </c>
    </row>
    <row r="141">
      <c r="A141" s="4" t="inlineStr">
        <is>
          <t>Share capital</t>
        </is>
      </c>
      <c r="B141" s="4" t="inlineStr">
        <is>
          <t>[2]</t>
        </is>
      </c>
      <c r="D141" s="5" t="n">
        <v>7294</v>
      </c>
      <c r="F141" s="5" t="n">
        <v>7294</v>
      </c>
    </row>
    <row r="142">
      <c r="A142" s="4" t="inlineStr">
        <is>
          <t>Capital reserves</t>
        </is>
      </c>
      <c r="B142" s="4" t="inlineStr">
        <is>
          <t>[2]</t>
        </is>
      </c>
      <c r="D142" s="5" t="n">
        <v>2250</v>
      </c>
      <c r="F142" s="5" t="n">
        <v>2250</v>
      </c>
    </row>
    <row r="143">
      <c r="A143" s="4" t="inlineStr">
        <is>
          <t>Profit reserves</t>
        </is>
      </c>
      <c r="B143" s="4" t="inlineStr">
        <is>
          <t>[2]</t>
        </is>
      </c>
      <c r="D143" s="5" t="n">
        <v>8750</v>
      </c>
      <c r="F143" s="5" t="n">
        <v>6362</v>
      </c>
    </row>
    <row r="144">
      <c r="A144" s="4" t="inlineStr">
        <is>
          <t>Equity valuation adjustments</t>
        </is>
      </c>
      <c r="B144" s="4" t="inlineStr">
        <is>
          <t>[2]</t>
        </is>
      </c>
      <c r="D144" s="5" t="n">
        <v>-2407</v>
      </c>
      <c r="F144" s="5" t="n">
        <v>-1327</v>
      </c>
    </row>
    <row r="145">
      <c r="A145" s="4" t="inlineStr">
        <is>
          <t>Retained earnings</t>
        </is>
      </c>
      <c r="B145" s="4" t="inlineStr">
        <is>
          <t>[2]</t>
        </is>
      </c>
      <c r="D145" s="5" t="n">
        <v>212</v>
      </c>
      <c r="F145" s="5" t="n">
        <v>145</v>
      </c>
    </row>
    <row r="146">
      <c r="A146" s="4" t="inlineStr">
        <is>
          <t>EQUITY ATTRIBUTABLE TO EQUITY HOLDERS OF THE PARENT</t>
        </is>
      </c>
      <c r="B146" s="4" t="inlineStr">
        <is>
          <t>[2]</t>
        </is>
      </c>
      <c r="D146" s="5" t="n">
        <v>16099</v>
      </c>
      <c r="F146" s="5" t="n">
        <v>14724</v>
      </c>
    </row>
    <row r="147">
      <c r="A147" s="4" t="inlineStr">
        <is>
          <t>NON-CONTROLLING INTERESTS</t>
        </is>
      </c>
      <c r="B147" s="4" t="inlineStr">
        <is>
          <t>[2]</t>
        </is>
      </c>
      <c r="D147" s="5" t="n">
        <v>4</v>
      </c>
      <c r="F147" s="5" t="n">
        <v>1360</v>
      </c>
    </row>
    <row r="148">
      <c r="A148" s="4" t="inlineStr">
        <is>
          <t>TOTAL EQUITY</t>
        </is>
      </c>
      <c r="B148" s="4" t="inlineStr">
        <is>
          <t>[2]</t>
        </is>
      </c>
      <c r="D148" s="5" t="n">
        <v>16103</v>
      </c>
      <c r="F148" s="5" t="n">
        <v>16084</v>
      </c>
    </row>
    <row r="149">
      <c r="A149" s="4" t="inlineStr">
        <is>
          <t>TOTAL LIABILITIES AND EQUITY</t>
        </is>
      </c>
      <c r="B149" s="4" t="inlineStr">
        <is>
          <t>[2]</t>
        </is>
      </c>
      <c r="D149" s="6" t="inlineStr">
        <is>
          <t>R$ 50526</t>
        </is>
      </c>
      <c r="F149" s="6" t="inlineStr">
        <is>
          <t>R$ 60339</t>
        </is>
      </c>
    </row>
    <row r="150"/>
    <row r="151">
      <c r="A151" s="4" t="inlineStr">
        <is>
          <t>[1]</t>
        </is>
      </c>
      <c r="B151" s="4" t="inlineStr">
        <is>
          <t>See note 2.8.</t>
        </is>
      </c>
    </row>
    <row r="152">
      <c r="A152" s="4" t="inlineStr">
        <is>
          <t>[2]</t>
        </is>
      </c>
      <c r="B152" s="4" t="inlineStr">
        <is>
          <t>For further details of restatement of comparative balances, see Note 2.8</t>
        </is>
      </c>
    </row>
  </sheetData>
  <mergeCells count="5">
    <mergeCell ref="A1:B1"/>
    <mergeCell ref="D1:E1"/>
    <mergeCell ref="A150:E150"/>
    <mergeCell ref="B151:E151"/>
    <mergeCell ref="B152:E1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4. CONCESSION FINANCIAL AND SECTOR ASSETS AND LIABILITIES</t>
        </is>
      </c>
      <c r="B1" s="2" t="inlineStr">
        <is>
          <t>12 Months Ended</t>
        </is>
      </c>
    </row>
    <row r="2">
      <c r="B2" s="2" t="inlineStr">
        <is>
          <t>Dec. 31, 2020</t>
        </is>
      </c>
    </row>
    <row r="3">
      <c r="A3" s="3" t="inlineStr">
        <is>
          <t>Disclosure Of Financial Assets And Liabilities Of The Concession [abstract]</t>
        </is>
      </c>
    </row>
    <row r="4">
      <c r="A4" s="4" t="inlineStr">
        <is>
          <t>CONCESSION FINANCIAL AND SECTOR ASSETS AND LIABILITIES</t>
        </is>
      </c>
      <c r="B4" s="4" t="inlineStr">
        <is>
          <t xml:space="preserve">14. CONCESSION FINANCIAL
AND SECTOR ASSETS AND LIABILITIES
Concession
financial assets 2020 2019 (Restated) 01/01/2019 (Restated)
Concession
financial assets related to the infrastructure
Energy
distribution concession (14.1) 530 460 396
Gas
distribution concession (14.1) 29 24 —
Indemnifiable
receivable – Generation (14.2) 816 816 816
Concession
grant fee – Generation concessions (14.3) 2,549 2,468 2,409
3,924 3,768 3,621
Sector
financial assets
Amounts
receivable from Parcel A (CVA) and Other Financial Components (14.4) 133 882 1,081
Total 4,058 4,650 4,702
Current
assets 258 891 890
Non-current
assets 3,799 3,759 3,812
Concession
sector liabilities 2020 2019
Amounts
receivable from Parcel A (CVA) and Other Financial Components (14.4) 231 —
Total 231 —
Current
liabilities 231 —
Non-current
liabilities — — The
changes in concession financial assets related to infrastructure are as follows:
Transmission Generation Distribution Gas Total
Balances
at January 1st 2018 (Restated) — 4,238 371 — 4,609
Amounts
received — (1,389 ) — — (1,389 )
Transfers
from PP&amp;E — — 27 — 27
Others
transfers — (1 ) (1 ) — (2 )
Monetary
updating — 377 — — 377
Disposals — — (1 ) — (1 )
Balances
at January 1, 2019 (Restated) — 3,225 396 — 3,621
Amounts
received — (259 ) — — (259 )
Transfers
from contract assets — — 48 — 48
Transfers
from (to) intangible assets — — (1 ) 24 23
Monetary
updating — 318 18 — 336
Disposals — — (1 ) — (1 )
Balances
at December 31, 2019 (Restated) — 3,284 460 24 3,768
Amounts
received — (266 ) — — (266 )
Transfers
from contract assets — 60 60
Transfers
from (to) intangible assets — (5 ) (5 )
Monetary
updating — 347 15 5 367
Balances
at December 31, 2020 — 3,365 530 29 3,924
14.1 Distribution - Financial
assets The
energy and gas distribution concession contracts are within the scope of IFRIC 12. The financial assets under these contracts refer to
the investments made in infrastructure that will be paid by grantor at the end of the concession period. These financial assets are measured
at fair value through profit or loss.
14.2 Generation – Indemnity
receivable As
from August 2013, with the extinction of the concession for various plants operated by Company under Concession Contract 007/1997, it
has a right to receive an amount corresponding to the residual value of the infrastructure assets, as specified in the concession contract.
These balances are recorded as financial assets at fair value through profit or loss, and totaled R$816 on December 31, 2020 and 2019.
Generation
plant Concession
expiration date Installed
capacity (MW) Net
balance of assets based on historical cost Net
balance of assets based on fair value (replacement cost)
Lot
D
UHE
Tress Marias July
2015 396 71 413
UHE
Salto Grande July
2015 102 11 39
UHE
Itutinga July
2015 52 3 7
UHE
Camargos July
2015 46 8 23
PCH
Piau July
2015 18.01 2 9
PCH
Gafanhoto July
2015 14 1 10
PCH
Peti July
2015 9.4 1 8
PCH
Dona Rita Sep.
2013 2.41 1 1
PCH
Tronqueiras July
2015 8.5 2 12
PCH
Joasal July
2015 8.4 1 8
PCH
Martins July
2015 7.7 2 4
PCH
Cajuru July
2015 7.2 4 4
PCH
Paciência July
2015 4.08 1 4
PCH
Marmelos July
2015 4 1 4
Others
UHE
Volta Grande Feb.
2017 380 26 70
UHE
Miranda Dec.
2016 408 27 23
UHE
Jaguara Aug.
2013 424 40 174
UHE
São Simão Jan.
2015 1,710 2 3
3,601.70 204 816 As
specified by the grantor (Aneel) in Normative Resolution 615/2014, the valuation reports that support the amounts in relation to the
residual value of the plants, previously operated by Cemig GT, that were included in Lot D and for the Volta Grande On
December 31, 2020, investments made after the Jaguara, São Simão and Miranda plants came into operation, in the amounts of
R$174, R$3 and R$23, respectively, are recorded as concession financial assets, and the determination of the final amounts to be received
by the Company is in discussion with Aneel (the grantor). The Company does not expect losses in realization of these amounts. In
2019, Publicc Hearing 003/2019 was opened to obtain inputs on improvement of the criteria and procedures for calculation of investments
in assets returnable to the Grantor, not yet amortized or not depreciated, of generation concessions (whether extended or not), under
Law 12,783/2013 and a Technical Note 096/2019 related to this matter was published on September 30, 2019. However the Normative Resolution
has not yet been voted on by the Council of Aneel.
14.3 Concession grant fee
– Generation concessions The
concession grant fee paid by the Company for a 30-year concession contracts, related to 18 hydroelectric plants, as an amount of R$2,216.
The amount of the concession fee was recognized as a financial asset measured at amortized cost, as the Company has an unconditional
right to receive the amount paid, updated by the IPCA Index and remuneratory interest (the total amount of which is equal to the internal
rate of return on the project), during the period of the concession. The
changes in these concession financial assets are as follows:
SPE Plants 2019 Monetary
updating Amounts
received 2020
Cemig
Geração Três Marias S.A. Três
Marias 1,402 188 (143 ) 1,447
Cemig
Geração Salto Grande S.A. Salto
Grande 440 59 (45 ) 454
Cemig
Geração Itutinga S.A. Itutinga 165 25 (19 ) 171
Cemig
Geração Camargos S.A. Camargos 124 18 (14 ) 128
Cemig
Geração Sul S.A. Coronel
Domiciano, Joasal, Marmelos, Paciência and Piau 161 26 (20 ) 167
Cemig
Geração Leste S.A. Dona
Rita, Ervália, Neblina, Peti, Sinceridade and Tronqueiras 110 19 (15 ) 114
Cemig
Geração Oeste S.A. Cajurú,
Gafanhoto and Martins 66 12 (9 ) 69
Total 2,468 347 (265 ) 2,550
SPE Plants 2018 Monetary
updating Amounts
received 2019
Cemig
Geração Três Marias S.A. Três
Marias 1,370 171 (139 ) 1,402
Cemig
Geração Salto Grande S.A. Salto
Grande 430 54 (44 ) 440
Cemig
Geração Itutinga S.A. Itutinga 161 23 (19 ) 165
Cemig
Geração Camargos S.A. Camargos 120 17 (13 ) 124
Cemig
Geração Sul S.A. Coronel
Domiciano, Joasal, Marmelos, Paciência and Piau 157 24 (20 ) 161
Cemig
Geração Leste S.A. Dona
Rita, Ervália, Neblina, Peti, Sinceridade and Tronqueiras 107 18 (15 ) 110
Cemig
Geração Oeste S.A. Cajurú,
Gafanhoto and Martins 64 11 (9 ) 66
Total 2,409 318 (259 ) 2,468
SPE Plants 2017 Monetary
updating Amounts
received 2018
Cemig
Geração Três Marias S.A. Três
Marias 1,330 174 (134 ) 1,370
Cemig
Geração Salto Grande S.A. Salto
Grande 417 55 (42 ) 430
Cemig
Geração Itutinga S.A. Itutinga 156 23 (18 ) 161
Cemig
Geração Camargos S.A. Camargos 116 17 (13 ) 120
Cemig
Geração Sul S.A. Coronel
Domiciano, Joasal, Marmelos, Paciência and Piau 152 24 (19 ) 157
Cemig
Geração Leste S.A. Dona
Rita, Ervália, Neblina, Peti, Sinceridade and Tronqueiras 103 18 (14 ) 107
Cemig
Geração Oeste S.A. Cajurú,
Gafanhoto and Martins 63 11 (10 ) 64
Total 2,337 322 (250 ) 2,409 Of
the energy produced by these plants, 70% is sold in the Regulated Market (ACR) and 30% in the Free Market (ACL). Sector
assets and liabilities
14.4 Account for compensation
of variation of parcel A items (CVA) and Other financial components Cemig
D concession contract guarantees that, in the event of termination of the concession contract, for any reason, the remaining balances
(assets and liabilities) of any shortfall in payment or reimbursement through the tariff must also be paid by the grantor. The balances
on (i) the CVA ( Compensation for Variation of Parcel A items Other financial components The
balance of these sector financial assets and liabilities, which are presented at net value, in assets or liabilities, in accordance with
the tariff adjustments that have been authorized, are as follows:
Financial
position 2020 2019
Amounts
ratified by Aneel in the last tariff adjustment Amounts
to be ratified by Aneel in the next tariff adjustments Total Amounts
ratified by Aneel in the last tariff adjustment Amounts
to be ratified by Aneel in the next tariff adjustments Total
Assets 84 1,562 1,646 1,286 2,144 3,430
Current
assets 84 834 918 1,286 1,269 2,555
Non-current
assets — 728 728 — 875 875
Liabilities (246 ) (1,498 ) (1,744 ) (882 ) (1,666 ) (2,548 )
Current
liabilities (246 ) (903 ) (1,149 ) (882 ) (1,033 ) (1,915 )
Non-current
liabilities — (595 ) (595 ) — (633 ) (633 )
Total
current, net (162 ) (69 ) (231 ) 404 236 640
Total
non-current, net — 133 133 — 242 242
Total,
net (162 ) 64 (98 ) 404 478 882
Financial
components 2020 2019
Amounts
ratified by Aneel in the last tariff adjustment Amounts
to be ratified by Aneel in the next tariff adjustments Total Amounts
ratified by Aneel in the last tariff adjustment Amounts
to be ratified by Aneel in the next tariff adjustments Total
Items
of ‘Parcel A’
Energy
Development Account (CDE) quota 1 — 1 119 29 148
Tariff
for use of transmission facilities of grid participants 1 218 219 (18 ) 114 96
Tariff
for transport of Itaipu supply — 18 18 9 16 25
Alternative
power source program (Proinfa) — 6 6 11 (6 ) 5
ESS/EER
System Service/Energy Charges (1 ) 39 38 (161 ) (136 ) (297 )
Energy
bought for resale 4 449 453 661 632 1,293
Other
financial components
Over
contracting of supply (1) (56 ) 165 109 (84 ) 216 132
Neutrality
of Parcel A (3 ) 110 107 (30 ) (12 ) (42 )
Other
financial items (86 ) (899 ) (985 ) (71 ) (206 ) (277 )
Tariff
Flag balances — — — — (103 ) (103 )
Excess
demand and reactive power (22 ) (42 ) (64 ) (32 ) (66 ) (98 )
TOTAL (162 ) 64 (98 ) 404 478 882
(1) 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ors. The Company
has no expectation of loss in relation to realization of these amounts. The Company recognizes this receivable asset, in the amount
of R$222 on December 31, 2020, as ‘Other financial components’ to be ratified. At the reporting date for this financial
statements, this matter was still pending analysis by Aneel. Changes
in balances of these sector assets and liabilities:
Balance
at December 31, 2017 (46 )
Additions 1,638
Amortization 335
Others
– R&amp;D Reimbursement (115 )
Payments
from the Flag Tariff Centralizing Account (794 )
Updating
– Selic rate (Note 31) 62
Balance
at December 31, 2018 1,080
Additions 724
Amortization (666 )
Payments
from the Flag Tariff Centralizing Account (361 )
Updating
– Selic rate (Note 31) 105
Balance
at December 31, 2019 882
Additions 611
Amortization (156 )
Payments
from the Flag Tariff Centralizing Account (63 )
Receipt
funds of “Covid-account” (1) (1,404 )
Updating
– Selic rate (Note 29) 32
Balance
at December 31, 2020 (98 )
(1) The amount received via
‘Covid-account’ will be reversed in a negative financial component in the 2021 or 2022 tariff processes, as detailed
in note 1. Payments
from the Flag Tariff Centralizing Account The
‘Flag Account’ ( Conta Centralizadora de Recursos de Bandeiras Tarifárias Conta Bandeira Pass-through
of funds from the Flag Account in 2020 totaled R$63 (R$361 in 2019 and R$794 in 2018) and were recognized as a partial realization in
advance of the following tariff adjustment. Cemig
D tariff adjustment On
June 25, 2020, the grantor (Aneel) approved the Annual Adjustment for Cemig D, which would be in effect from May 28, 2020 to May 27,
2021, with an average increase for customers of 4.27%. This result reflected Cemig D’s manageable costs (Portion B), of 0.84% and
the direct pass-through, within the tariff, of 3.43%, the latter having zero economic effect, not affecting profitability, relating to
the following itens: (i) increase of 5.30% in non-manageable (‘Parcel A’) costs – mainly purchase of energy supply,
regulatory charges and transmission charges; (ii) increase of 6.71% in the financial components of the current process, led by the CVA
currently being processed, which had an effect of 5.47%; and (iii) 8.58% was withdrawn from the financial components of the prior process. Although
the adjustment is effective from May 28, 2020 to May 27, 2021, its application was suspended until June 30, 2020, maintaining the previous
tariffs during the suspension period. Cemig D also recognized the right to receive a total of R$51, based on the energy market, for non-receipt
of the additional tariff component in the period. Considering that the amount of R$63 was received from Covid Account funds on July 31,
2020, completing the total amount established for Cemig D to receive in Covid Account funds, under Normative Resolution 885/2020, the
Company recognized a net obligation of R$12, updated by the Selic rate until September 30, 2020. For more information on the Covid-account,
see Note 1(e) to this financial statements. Administrative
appeals were filed with Aneel, contesting the ratification of the annual tariff increase of 4.27% to Cemig D, and requesting its annulment,
with the restitution to Cemig D’s customers of the amounts of the escrow deposits released as a result of the Supreme Court judgment,
as decribed in Note 12, in the form that creates overall precedent, which determined the exclusion of ICMS tax amounts from the basis
for calculation of PIS/ Pasep and Cofins taxes payable. The current administrative appeals request a creation of a negative financial
component in the calculation of Cemig D’s annual tariff adjustment. Aneel
has given Cemig D the right of reply, and, based on internal assessments and those of its legal advisers, as well as the exceptional
economic scenario caused by the Covid-19 pandemic, Cemig D, on August 5, 2020, has submitted to Aneel a proposal for a the restitution
to its customers of a total amount of R$714 – corresponding to part of the escrow deposits released by the court due to Cemig’s
success in the Claim. On
August 18, 2020, Aneel decided to grant the appeal, in part, and through its Ratifying Resolution 2,757/2020 reduced the average effect
of Cemig D’s 2020 tariff adjustment to zero, due to the inclusion of the negative financial component of R$714. Cemig’s
decision represents an anticipation of the effects, and treatment in terms of regulations of the Supreme Court’s decision that
determined the exclusion of ICMS tax amounts from the basis for calculation of PIS/ Pasep and Cofins taxes. These regulations will be
applied equally to all energy distribution concessions through an Aneel normative ruling, which will be issued after conclusion of Public
Consultation 005/2020 – during which there will be discussion on the merits, and in which Cemig will be able to take part in a
wide-ranging discussion on the subject. The portion of the credits that Cemig D proposes to reimburse to its customers is recognized
as a liability, as explained in Note 21. Of this amount, R$266, had been passed through to customers tariff by December 31, 202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28. OPERATING COSTS AND EXPENSES (Details 4) - BRL (R$) R$ in Millions</t>
        </is>
      </c>
      <c r="B1" s="2" t="inlineStr">
        <is>
          <t>12 Months Ended</t>
        </is>
      </c>
    </row>
    <row r="2">
      <c r="B2" s="2" t="inlineStr">
        <is>
          <t>Dec. 31, 2020</t>
        </is>
      </c>
      <c r="C2" s="2" t="inlineStr">
        <is>
          <t>Dec. 31, 2019</t>
        </is>
      </c>
      <c r="D2" s="2" t="inlineStr">
        <is>
          <t>Dec. 31, 2018</t>
        </is>
      </c>
    </row>
    <row r="3">
      <c r="A3" s="3" t="inlineStr">
        <is>
          <t>Disclosure of construction cost [abstract]</t>
        </is>
      </c>
    </row>
    <row r="4">
      <c r="A4" s="4" t="inlineStr">
        <is>
          <t>Personnel and managers</t>
        </is>
      </c>
      <c r="B4" s="6" t="inlineStr">
        <is>
          <t>R$ 83</t>
        </is>
      </c>
      <c r="C4" s="6" t="inlineStr">
        <is>
          <t>R$ 85</t>
        </is>
      </c>
      <c r="D4" s="6" t="inlineStr">
        <is>
          <t>R$ 70</t>
        </is>
      </c>
    </row>
    <row r="5">
      <c r="A5" s="4" t="inlineStr">
        <is>
          <t>Materials</t>
        </is>
      </c>
      <c r="B5" s="5" t="n">
        <v>775</v>
      </c>
      <c r="C5" s="5" t="n">
        <v>595</v>
      </c>
      <c r="D5" s="5" t="n">
        <v>379</v>
      </c>
    </row>
    <row r="6">
      <c r="A6" s="4" t="inlineStr">
        <is>
          <t>Outsourced services</t>
        </is>
      </c>
      <c r="B6" s="5" t="n">
        <v>598</v>
      </c>
      <c r="C6" s="5" t="n">
        <v>421</v>
      </c>
      <c r="D6" s="5" t="n">
        <v>364</v>
      </c>
    </row>
    <row r="7">
      <c r="A7" s="4" t="inlineStr">
        <is>
          <t>Others</t>
        </is>
      </c>
      <c r="B7" s="5" t="n">
        <v>125</v>
      </c>
      <c r="C7" s="5" t="n">
        <v>99</v>
      </c>
      <c r="D7" s="5" t="n">
        <v>84</v>
      </c>
    </row>
    <row r="8">
      <c r="A8" s="4" t="inlineStr">
        <is>
          <t>Construction cost</t>
        </is>
      </c>
      <c r="B8" s="6" t="inlineStr">
        <is>
          <t>R$ 1581</t>
        </is>
      </c>
      <c r="C8" s="6" t="inlineStr">
        <is>
          <t>R$ 1200</t>
        </is>
      </c>
      <c r="D8" s="6" t="inlineStr">
        <is>
          <t>R$ 897</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28. OPERATING COSTS AND EXPENSES (Details 5) - BRL (R$) R$ in Millions</t>
        </is>
      </c>
      <c r="C1" s="2" t="inlineStr">
        <is>
          <t>12 Months Ended</t>
        </is>
      </c>
    </row>
    <row r="2">
      <c r="C2" s="2" t="inlineStr">
        <is>
          <t>Dec. 31, 2020</t>
        </is>
      </c>
      <c r="D2" s="2" t="inlineStr">
        <is>
          <t>Dec. 31, 2019</t>
        </is>
      </c>
      <c r="E2" s="2" t="inlineStr">
        <is>
          <t>Dec. 31, 2018</t>
        </is>
      </c>
    </row>
    <row r="3">
      <c r="A3" s="3" t="inlineStr">
        <is>
          <t>Disclosure Of Operating Costs And Expenses [line items]</t>
        </is>
      </c>
    </row>
    <row r="4">
      <c r="A4" s="4" t="inlineStr">
        <is>
          <t>Leasing and rentals</t>
        </is>
      </c>
      <c r="C4" s="6" t="inlineStr">
        <is>
          <t>R$ 11</t>
        </is>
      </c>
      <c r="E4" s="6" t="inlineStr">
        <is>
          <t>R$ 93</t>
        </is>
      </c>
    </row>
    <row r="5">
      <c r="A5" s="4" t="inlineStr">
        <is>
          <t>Advertising</t>
        </is>
      </c>
      <c r="C5" s="5" t="n">
        <v>7</v>
      </c>
      <c r="E5" s="5" t="n">
        <v>19</v>
      </c>
    </row>
    <row r="6">
      <c r="A6" s="4" t="inlineStr">
        <is>
          <t>Own consumption of energy</t>
        </is>
      </c>
      <c r="C6" s="5" t="n">
        <v>24</v>
      </c>
      <c r="E6" s="5" t="n">
        <v>27</v>
      </c>
    </row>
    <row r="7">
      <c r="A7" s="4" t="inlineStr">
        <is>
          <t>Subsidies and donations</t>
        </is>
      </c>
      <c r="C7" s="5" t="n">
        <v>22</v>
      </c>
      <c r="E7" s="5" t="n">
        <v>22</v>
      </c>
    </row>
    <row r="8">
      <c r="A8" s="4" t="inlineStr">
        <is>
          <t>Onerous concession</t>
        </is>
      </c>
      <c r="C8" s="5" t="n">
        <v>3</v>
      </c>
      <c r="E8" s="5" t="n">
        <v>3</v>
      </c>
    </row>
    <row r="9">
      <c r="A9" s="4" t="inlineStr">
        <is>
          <t>Insurance</t>
        </is>
      </c>
      <c r="C9" s="5" t="n">
        <v>25</v>
      </c>
      <c r="E9" s="5" t="n">
        <v>7</v>
      </c>
    </row>
    <row r="10">
      <c r="A10" s="4" t="inlineStr">
        <is>
          <t>CCEE annual charge</t>
        </is>
      </c>
      <c r="C10" s="5" t="n">
        <v>6</v>
      </c>
      <c r="E10" s="5" t="n">
        <v>6</v>
      </c>
    </row>
    <row r="11">
      <c r="A11" s="4" t="inlineStr">
        <is>
          <t>Net loss (gain) on deactivation and disposal of assets</t>
        </is>
      </c>
      <c r="C11" s="5" t="n">
        <v>81</v>
      </c>
      <c r="E11" s="5" t="n">
        <v>7</v>
      </c>
    </row>
    <row r="12">
      <c r="A12" s="4" t="inlineStr">
        <is>
          <t>Forluz - Administrative running cost</t>
        </is>
      </c>
      <c r="C12" s="5" t="n">
        <v>30</v>
      </c>
      <c r="E12" s="5" t="n">
        <v>28</v>
      </c>
    </row>
    <row r="13">
      <c r="A13" s="4" t="inlineStr">
        <is>
          <t>Collection agents</t>
        </is>
      </c>
      <c r="C13" s="5" t="n">
        <v>86</v>
      </c>
      <c r="E13" s="5" t="n">
        <v>78</v>
      </c>
    </row>
    <row r="14">
      <c r="A14" s="4" t="inlineStr">
        <is>
          <t>Obligations deriving from investment contracts</t>
        </is>
      </c>
      <c r="B14" s="4" t="inlineStr">
        <is>
          <t>[1]</t>
        </is>
      </c>
      <c r="C14" s="5" t="n">
        <v>9</v>
      </c>
      <c r="E14" s="4" t="inlineStr">
        <is>
          <t xml:space="preserve"> </t>
        </is>
      </c>
    </row>
    <row r="15">
      <c r="A15" s="4" t="inlineStr">
        <is>
          <t>Taxes and charges</t>
        </is>
      </c>
      <c r="C15" s="5" t="n">
        <v>7</v>
      </c>
      <c r="E15" s="5" t="n">
        <v>9</v>
      </c>
    </row>
    <row r="16">
      <c r="A16" s="4" t="inlineStr">
        <is>
          <t>Other expenses</t>
        </is>
      </c>
      <c r="B16" s="4" t="inlineStr">
        <is>
          <t>[2]</t>
        </is>
      </c>
      <c r="C16" s="5" t="n">
        <v>-14</v>
      </c>
      <c r="E16" s="5" t="n">
        <v>106</v>
      </c>
    </row>
    <row r="17">
      <c r="A17" s="4" t="inlineStr">
        <is>
          <t>Other operating expenses (revenues), net</t>
        </is>
      </c>
      <c r="C17" s="6" t="inlineStr">
        <is>
          <t>R$ 297</t>
        </is>
      </c>
      <c r="E17" s="6" t="inlineStr">
        <is>
          <t>R$ 405</t>
        </is>
      </c>
    </row>
    <row r="18">
      <c r="A18" s="4" t="inlineStr">
        <is>
          <t>Restated [member]</t>
        </is>
      </c>
    </row>
    <row r="19">
      <c r="A19" s="3" t="inlineStr">
        <is>
          <t>Disclosure Of Operating Costs And Expenses [line items]</t>
        </is>
      </c>
    </row>
    <row r="20">
      <c r="A20" s="4" t="inlineStr">
        <is>
          <t>Leasing and rentals</t>
        </is>
      </c>
      <c r="D20" s="6" t="inlineStr">
        <is>
          <t>R$ 20</t>
        </is>
      </c>
    </row>
    <row r="21">
      <c r="A21" s="4" t="inlineStr">
        <is>
          <t>Advertising</t>
        </is>
      </c>
      <c r="D21" s="5" t="n">
        <v>9</v>
      </c>
    </row>
    <row r="22">
      <c r="A22" s="4" t="inlineStr">
        <is>
          <t>Own consumption of energy</t>
        </is>
      </c>
      <c r="D22" s="5" t="n">
        <v>21</v>
      </c>
    </row>
    <row r="23">
      <c r="A23" s="4" t="inlineStr">
        <is>
          <t>Subsidies and donations</t>
        </is>
      </c>
      <c r="D23" s="5" t="n">
        <v>40</v>
      </c>
    </row>
    <row r="24">
      <c r="A24" s="4" t="inlineStr">
        <is>
          <t>Onerous concession</t>
        </is>
      </c>
      <c r="D24" s="5" t="n">
        <v>3</v>
      </c>
    </row>
    <row r="25">
      <c r="A25" s="4" t="inlineStr">
        <is>
          <t>Insurance</t>
        </is>
      </c>
      <c r="D25" s="5" t="n">
        <v>12</v>
      </c>
    </row>
    <row r="26">
      <c r="A26" s="4" t="inlineStr">
        <is>
          <t>CCEE annual charge</t>
        </is>
      </c>
      <c r="D26" s="5" t="n">
        <v>6</v>
      </c>
    </row>
    <row r="27">
      <c r="A27" s="4" t="inlineStr">
        <is>
          <t>Net loss (gain) on deactivation and disposal of assets</t>
        </is>
      </c>
      <c r="D27" s="5" t="n">
        <v>88</v>
      </c>
    </row>
    <row r="28">
      <c r="A28" s="4" t="inlineStr">
        <is>
          <t>Forluz - Administrative running cost</t>
        </is>
      </c>
      <c r="D28" s="5" t="n">
        <v>30</v>
      </c>
    </row>
    <row r="29">
      <c r="A29" s="4" t="inlineStr">
        <is>
          <t>Collection agents</t>
        </is>
      </c>
      <c r="D29" s="5" t="n">
        <v>88</v>
      </c>
    </row>
    <row r="30">
      <c r="A30" s="4" t="inlineStr">
        <is>
          <t>Obligations deriving from investment contracts</t>
        </is>
      </c>
      <c r="B30" s="4" t="inlineStr">
        <is>
          <t>[1]</t>
        </is>
      </c>
      <c r="D30" s="5" t="n">
        <v>32</v>
      </c>
    </row>
    <row r="31">
      <c r="A31" s="4" t="inlineStr">
        <is>
          <t>Taxes and charges</t>
        </is>
      </c>
      <c r="D31" s="5" t="n">
        <v>10</v>
      </c>
    </row>
    <row r="32">
      <c r="A32" s="4" t="inlineStr">
        <is>
          <t>Other expenses</t>
        </is>
      </c>
      <c r="B32" s="4" t="inlineStr">
        <is>
          <t>[2]</t>
        </is>
      </c>
      <c r="D32" s="5" t="n">
        <v>135</v>
      </c>
    </row>
    <row r="33">
      <c r="A33" s="4" t="inlineStr">
        <is>
          <t>Other operating expenses (revenues), net</t>
        </is>
      </c>
      <c r="D33" s="6" t="inlineStr">
        <is>
          <t>R$ 494</t>
        </is>
      </c>
    </row>
    <row r="34"/>
    <row r="35">
      <c r="A35" s="4" t="inlineStr">
        <is>
          <t>[1]</t>
        </is>
      </c>
      <c r="B35" s="4" t="inlineStr">
        <is>
          <t>This refers to claims under the agreement made between Alianca Geracao, Vale S.A. and Cemig. The action is provisioned at the cost of R$119 (R$98 on December 31, 2019), of which Cemig is responsible for R$41 (R$32 on December 31, 2019).</t>
        </is>
      </c>
    </row>
    <row r="36">
      <c r="A36" s="4" t="inlineStr">
        <is>
          <t>[2]</t>
        </is>
      </c>
      <c r="B36" s="4" t="inlineStr">
        <is>
          <t>Includes the impairment loss recognized for intangible asset relating to the authorization for wind power generation granted to Volta do Rio in the amount of R$22.</t>
        </is>
      </c>
    </row>
  </sheetData>
  <mergeCells count="5">
    <mergeCell ref="A1:B2"/>
    <mergeCell ref="C1:E1"/>
    <mergeCell ref="A34:D34"/>
    <mergeCell ref="B35:D35"/>
    <mergeCell ref="B36:D36"/>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3" customWidth="1" min="2" max="2"/>
    <col width="23" customWidth="1" min="3" max="3"/>
    <col width="22" customWidth="1" min="4" max="4"/>
  </cols>
  <sheetData>
    <row r="1">
      <c r="A1" s="1" t="inlineStr">
        <is>
          <t>28. OPERATING COSTS AND EXPENSES (Details Narrative) R$ in Millions</t>
        </is>
      </c>
      <c r="B1" s="2" t="inlineStr">
        <is>
          <t>1 Months Ended</t>
        </is>
      </c>
      <c r="C1" s="2" t="inlineStr">
        <is>
          <t>12 Months Ended</t>
        </is>
      </c>
    </row>
    <row r="2">
      <c r="B2" s="2" t="inlineStr">
        <is>
          <t>Mar. 31, 2019BRL (R$)N</t>
        </is>
      </c>
      <c r="C2" s="2" t="inlineStr">
        <is>
          <t>Dec. 31, 2020BRL (R$)N</t>
        </is>
      </c>
      <c r="D2" s="2" t="inlineStr">
        <is>
          <t>Dec. 31, 2019BRL (R$)</t>
        </is>
      </c>
    </row>
    <row r="3">
      <c r="A3" s="3" t="inlineStr">
        <is>
          <t>Disclosure Of Operating Costs And Expenses [line items]</t>
        </is>
      </c>
    </row>
    <row r="4">
      <c r="A4" s="4" t="inlineStr">
        <is>
          <t>Period of eligibility for the severance program</t>
        </is>
      </c>
      <c r="C4" s="4" t="inlineStr">
        <is>
          <t>25 years</t>
        </is>
      </c>
    </row>
    <row r="5">
      <c r="A5" s="4" t="inlineStr">
        <is>
          <t>Penalty in percentage</t>
        </is>
      </c>
      <c r="C5" s="4" t="inlineStr">
        <is>
          <t>20.00%</t>
        </is>
      </c>
    </row>
    <row r="6">
      <c r="A6" s="4" t="inlineStr">
        <is>
          <t>Legal payments for severance percentage</t>
        </is>
      </c>
      <c r="C6" s="4" t="inlineStr">
        <is>
          <t>50.00%</t>
        </is>
      </c>
    </row>
    <row r="7">
      <c r="A7" s="4" t="inlineStr">
        <is>
          <t>Programmed voluntary retirement plan expense</t>
        </is>
      </c>
      <c r="B7" s="6" t="inlineStr">
        <is>
          <t>R$ 21</t>
        </is>
      </c>
    </row>
    <row r="8">
      <c r="A8" s="4" t="inlineStr">
        <is>
          <t>Number of employees completing severance | N</t>
        </is>
      </c>
      <c r="B8" s="5" t="n">
        <v>155</v>
      </c>
    </row>
    <row r="9">
      <c r="A9" s="4" t="inlineStr">
        <is>
          <t>Right of use</t>
        </is>
      </c>
      <c r="C9" s="6" t="inlineStr">
        <is>
          <t>R$ 9</t>
        </is>
      </c>
      <c r="D9" s="6" t="inlineStr">
        <is>
          <t>R$ 32</t>
        </is>
      </c>
    </row>
    <row r="10">
      <c r="A10" s="4" t="inlineStr">
        <is>
          <t>Action provisioned at the cost</t>
        </is>
      </c>
      <c r="C10" s="5" t="n">
        <v>119</v>
      </c>
      <c r="D10" s="5" t="n">
        <v>98</v>
      </c>
    </row>
    <row r="11">
      <c r="A11" s="4" t="inlineStr">
        <is>
          <t>Impairment of intangible assets</t>
        </is>
      </c>
      <c r="C11" s="5" t="n">
        <v>22</v>
      </c>
    </row>
    <row r="12">
      <c r="A12" s="4" t="inlineStr">
        <is>
          <t>Cemig [member]</t>
        </is>
      </c>
    </row>
    <row r="13">
      <c r="A13" s="3" t="inlineStr">
        <is>
          <t>Disclosure Of Operating Costs And Expenses [line items]</t>
        </is>
      </c>
    </row>
    <row r="14">
      <c r="A14" s="4" t="inlineStr">
        <is>
          <t>Right of use</t>
        </is>
      </c>
      <c r="C14" s="5" t="n">
        <v>41</v>
      </c>
      <c r="D14" s="6" t="inlineStr">
        <is>
          <t>R$ 32</t>
        </is>
      </c>
    </row>
    <row r="15">
      <c r="A15" s="4" t="inlineStr">
        <is>
          <t>PDVP 2020 [member]</t>
        </is>
      </c>
    </row>
    <row r="16">
      <c r="A16" s="3" t="inlineStr">
        <is>
          <t>Disclosure Of Operating Costs And Expenses [line items]</t>
        </is>
      </c>
    </row>
    <row r="17">
      <c r="A17" s="4" t="inlineStr">
        <is>
          <t>Programmed voluntary retirement plan expense</t>
        </is>
      </c>
      <c r="C17" s="6" t="inlineStr">
        <is>
          <t>R$ 59</t>
        </is>
      </c>
    </row>
    <row r="18">
      <c r="A18" s="4" t="inlineStr">
        <is>
          <t>Number of employees completing severance | N</t>
        </is>
      </c>
      <c r="C18" s="5" t="n">
        <v>396</v>
      </c>
    </row>
  </sheetData>
  <mergeCells count="2">
    <mergeCell ref="A1:A2"/>
    <mergeCell ref="C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63" customWidth="1" min="2" max="2"/>
    <col width="16" customWidth="1" min="3" max="3"/>
    <col width="14" customWidth="1" min="4" max="4"/>
    <col width="13" customWidth="1" min="5" max="5"/>
    <col width="14" customWidth="1" min="6" max="6"/>
  </cols>
  <sheetData>
    <row r="1">
      <c r="A1" s="1" t="inlineStr">
        <is>
          <t>29. FINANCE INCOME AND EXPENSES (Details) - BRL (R$) R$ in Millions</t>
        </is>
      </c>
      <c r="C1" s="2" t="inlineStr">
        <is>
          <t>12 Months Ended</t>
        </is>
      </c>
    </row>
    <row r="2">
      <c r="C2" s="2" t="inlineStr">
        <is>
          <t>Dec. 31, 2020</t>
        </is>
      </c>
      <c r="D2" s="2" t="inlineStr">
        <is>
          <t>Dec. 31, 2019</t>
        </is>
      </c>
      <c r="F2" s="2" t="inlineStr">
        <is>
          <t>Dec. 31, 2018</t>
        </is>
      </c>
    </row>
    <row r="3">
      <c r="A3" s="3" t="inlineStr">
        <is>
          <t>FINANCE INCOME</t>
        </is>
      </c>
    </row>
    <row r="4">
      <c r="A4" s="4" t="inlineStr">
        <is>
          <t>Income from financial investments</t>
        </is>
      </c>
      <c r="C4" s="6" t="inlineStr">
        <is>
          <t>R$ 95</t>
        </is>
      </c>
      <c r="D4" s="6" t="inlineStr">
        <is>
          <t>R$ 102</t>
        </is>
      </c>
      <c r="F4" s="6" t="inlineStr">
        <is>
          <t>R$ 116</t>
        </is>
      </c>
    </row>
    <row r="5">
      <c r="A5" s="4" t="inlineStr">
        <is>
          <t>Interest on sale of energy</t>
        </is>
      </c>
      <c r="C5" s="5" t="n">
        <v>399</v>
      </c>
      <c r="D5" s="5" t="n">
        <v>361</v>
      </c>
      <c r="F5" s="5" t="n">
        <v>352</v>
      </c>
    </row>
    <row r="6">
      <c r="A6" s="4" t="inlineStr">
        <is>
          <t>Monetary variations</t>
        </is>
      </c>
      <c r="C6" s="5" t="n">
        <v>42</v>
      </c>
      <c r="D6" s="5" t="n">
        <v>30</v>
      </c>
      <c r="F6" s="5" t="n">
        <v>19</v>
      </c>
    </row>
    <row r="7">
      <c r="A7" s="4" t="inlineStr">
        <is>
          <t>Monetary variations - CVA (Note 14)</t>
        </is>
      </c>
      <c r="C7" s="5" t="n">
        <v>32</v>
      </c>
      <c r="D7" s="5" t="n">
        <v>105</v>
      </c>
      <c r="F7" s="5" t="n">
        <v>62</v>
      </c>
    </row>
    <row r="8">
      <c r="A8" s="4" t="inlineStr">
        <is>
          <t>Monetary updating of escrow deposits</t>
        </is>
      </c>
      <c r="C8" s="5" t="n">
        <v>53</v>
      </c>
      <c r="D8" s="5" t="n">
        <v>50</v>
      </c>
      <c r="F8" s="5" t="n">
        <v>34</v>
      </c>
    </row>
    <row r="9">
      <c r="A9" s="4" t="inlineStr">
        <is>
          <t>PIS/Pasep and Cofins charged on finance income</t>
        </is>
      </c>
      <c r="B9" s="4" t="inlineStr">
        <is>
          <t>[1]</t>
        </is>
      </c>
      <c r="C9" s="5" t="n">
        <v>-96</v>
      </c>
      <c r="D9" s="5" t="n">
        <v>-128</v>
      </c>
      <c r="F9" s="5" t="n">
        <v>-68</v>
      </c>
    </row>
    <row r="10">
      <c r="A10" s="4" t="inlineStr">
        <is>
          <t>Gains on financial instruments - swap (Note 31)</t>
        </is>
      </c>
      <c r="C10" s="5" t="n">
        <v>1753</v>
      </c>
      <c r="D10" s="5" t="n">
        <v>998</v>
      </c>
      <c r="F10" s="5" t="n">
        <v>893</v>
      </c>
    </row>
    <row r="11">
      <c r="A11" s="4" t="inlineStr">
        <is>
          <t>Inflation adjustment in arbitration case</t>
        </is>
      </c>
      <c r="C11" s="4" t="inlineStr">
        <is>
          <t xml:space="preserve"> </t>
        </is>
      </c>
      <c r="D11" s="4" t="inlineStr">
        <is>
          <t xml:space="preserve"> </t>
        </is>
      </c>
      <c r="F11" s="5" t="n">
        <v>77</v>
      </c>
    </row>
    <row r="12">
      <c r="A12" s="4" t="inlineStr">
        <is>
          <t>Borrowing costs paid by related parties</t>
        </is>
      </c>
      <c r="C12" s="5" t="n">
        <v>30</v>
      </c>
      <c r="D12" s="5" t="n">
        <v>48</v>
      </c>
      <c r="F12" s="5" t="n">
        <v>56</v>
      </c>
    </row>
    <row r="13">
      <c r="A13" s="4" t="inlineStr">
        <is>
          <t>Monetary updating on PIS/Pasep and Cofins taxes credits over ICMS (Note 9)</t>
        </is>
      </c>
      <c r="C13" s="5" t="n">
        <v>42</v>
      </c>
      <c r="D13" s="5" t="n">
        <v>1580</v>
      </c>
      <c r="F13" s="4" t="inlineStr">
        <is>
          <t xml:space="preserve"> </t>
        </is>
      </c>
    </row>
    <row r="14">
      <c r="A14" s="4" t="inlineStr">
        <is>
          <t>Others</t>
        </is>
      </c>
      <c r="C14" s="5" t="n">
        <v>95</v>
      </c>
      <c r="D14" s="5" t="n">
        <v>61</v>
      </c>
      <c r="F14" s="5" t="n">
        <v>165</v>
      </c>
    </row>
    <row r="15">
      <c r="A15" s="4" t="inlineStr">
        <is>
          <t>Finance income</t>
        </is>
      </c>
      <c r="C15" s="5" t="n">
        <v>2445</v>
      </c>
      <c r="D15" s="5" t="n">
        <v>3207</v>
      </c>
      <c r="E15" s="4" t="inlineStr">
        <is>
          <t>[2]</t>
        </is>
      </c>
      <c r="F15" s="5" t="n">
        <v>1706</v>
      </c>
    </row>
    <row r="16">
      <c r="A16" s="3" t="inlineStr">
        <is>
          <t>FINANCE EXPENSES</t>
        </is>
      </c>
    </row>
    <row r="17">
      <c r="A17" s="4" t="inlineStr">
        <is>
          <t>Charges on loans and financings (Note 22)</t>
        </is>
      </c>
      <c r="C17" s="5" t="n">
        <v>-1178</v>
      </c>
      <c r="D17" s="5" t="n">
        <v>-1227</v>
      </c>
      <c r="F17" s="5" t="n">
        <v>-1257</v>
      </c>
    </row>
    <row r="18">
      <c r="A18" s="4" t="inlineStr">
        <is>
          <t>Cost of debt - amortization of transaction cost (Note 22)</t>
        </is>
      </c>
      <c r="C18" s="5" t="n">
        <v>-15</v>
      </c>
      <c r="D18" s="5" t="n">
        <v>-38</v>
      </c>
      <c r="F18" s="5" t="n">
        <v>-33</v>
      </c>
    </row>
    <row r="19">
      <c r="A19" s="4" t="inlineStr">
        <is>
          <t>Foreign exchange variations - loans and financing (Note 22)</t>
        </is>
      </c>
      <c r="C19" s="5" t="n">
        <v>-1742</v>
      </c>
      <c r="D19" s="5" t="n">
        <v>-226</v>
      </c>
      <c r="F19" s="5" t="n">
        <v>-582</v>
      </c>
    </row>
    <row r="20">
      <c r="A20" s="4" t="inlineStr">
        <is>
          <t>Foreign exchange variations - Itaipu</t>
        </is>
      </c>
      <c r="C20" s="5" t="n">
        <v>-47</v>
      </c>
      <c r="D20" s="5" t="n">
        <v>-13</v>
      </c>
      <c r="F20" s="5" t="n">
        <v>-29</v>
      </c>
    </row>
    <row r="21">
      <c r="A21" s="4" t="inlineStr">
        <is>
          <t>Monetary updating - loans and financings (Note 22)</t>
        </is>
      </c>
      <c r="C21" s="5" t="n">
        <v>-187</v>
      </c>
      <c r="D21" s="5" t="n">
        <v>-142</v>
      </c>
      <c r="F21" s="5" t="n">
        <v>-134</v>
      </c>
    </row>
    <row r="22">
      <c r="A22" s="4" t="inlineStr">
        <is>
          <t>Monetary updating - onerous concessions</t>
        </is>
      </c>
      <c r="C22" s="5" t="n">
        <v>-9</v>
      </c>
      <c r="D22" s="5" t="n">
        <v>-3</v>
      </c>
      <c r="F22" s="5" t="n">
        <v>-3</v>
      </c>
    </row>
    <row r="23">
      <c r="A23" s="4" t="inlineStr">
        <is>
          <t>Charges and monetary updating on post-employment obligations (Note 24)</t>
        </is>
      </c>
      <c r="C23" s="5" t="n">
        <v>-53</v>
      </c>
      <c r="D23" s="5" t="n">
        <v>-56</v>
      </c>
      <c r="F23" s="5" t="n">
        <v>-68</v>
      </c>
    </row>
    <row r="24">
      <c r="A24" s="4" t="inlineStr">
        <is>
          <t>Monetary updating - Lease liabilities (Note 19)</t>
        </is>
      </c>
      <c r="C24" s="5" t="n">
        <v>-27</v>
      </c>
      <c r="D24" s="5" t="n">
        <v>-34</v>
      </c>
    </row>
    <row r="25">
      <c r="A25" s="4" t="inlineStr">
        <is>
          <t>Finance income of P&amp;D and PEE</t>
        </is>
      </c>
      <c r="C25" s="5" t="n">
        <v>-21</v>
      </c>
      <c r="D25" s="5" t="n">
        <v>-24</v>
      </c>
      <c r="F25" s="5" t="n">
        <v>-23</v>
      </c>
    </row>
    <row r="26">
      <c r="A26" s="4" t="inlineStr">
        <is>
          <t>Others</t>
        </is>
      </c>
      <c r="C26" s="5" t="n">
        <v>-71</v>
      </c>
      <c r="D26" s="5" t="n">
        <v>-84</v>
      </c>
      <c r="F26" s="5" t="n">
        <v>-95</v>
      </c>
    </row>
    <row r="27">
      <c r="A27" s="4" t="inlineStr">
        <is>
          <t>Finance costs</t>
        </is>
      </c>
      <c r="C27" s="5" t="n">
        <v>-3350</v>
      </c>
      <c r="D27" s="5" t="n">
        <v>-1847</v>
      </c>
      <c r="E27" s="4" t="inlineStr">
        <is>
          <t>[2]</t>
        </is>
      </c>
      <c r="F27" s="5" t="n">
        <v>-2224</v>
      </c>
    </row>
    <row r="28">
      <c r="A28" s="4" t="inlineStr">
        <is>
          <t>NET FINANCE INCOME (EXPENSES)</t>
        </is>
      </c>
      <c r="C28" s="6" t="inlineStr">
        <is>
          <t>R$ 906</t>
        </is>
      </c>
      <c r="D28" s="6" t="inlineStr">
        <is>
          <t>R$ 1360</t>
        </is>
      </c>
      <c r="F28" s="6" t="inlineStr">
        <is>
          <t>R$ 518</t>
        </is>
      </c>
    </row>
    <row r="29"/>
    <row r="30">
      <c r="A30" s="4" t="inlineStr">
        <is>
          <t>[1]</t>
        </is>
      </c>
      <c r="B30" s="4" t="inlineStr">
        <is>
          <t>The PIS/Pasep and Cofins expenses apply to Interest on Equity.</t>
        </is>
      </c>
    </row>
    <row r="31">
      <c r="A31" s="4" t="inlineStr">
        <is>
          <t>[2]</t>
        </is>
      </c>
      <c r="B31" s="4" t="inlineStr">
        <is>
          <t>See note 2.8.</t>
        </is>
      </c>
    </row>
  </sheetData>
  <mergeCells count="6">
    <mergeCell ref="A1:B2"/>
    <mergeCell ref="C1:F1"/>
    <mergeCell ref="D2:E2"/>
    <mergeCell ref="A29:E29"/>
    <mergeCell ref="B30:E30"/>
    <mergeCell ref="B31:E3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I30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30. RELATED PARTY TRANSACTIONS (Details) - BRL (R$) R$ in Millions</t>
        </is>
      </c>
      <c r="C1" s="2" t="inlineStr">
        <is>
          <t>12 Months Ended</t>
        </is>
      </c>
    </row>
    <row r="2">
      <c r="C2" s="2" t="inlineStr">
        <is>
          <t>Dec. 31, 2020</t>
        </is>
      </c>
      <c r="E2" s="2" t="inlineStr">
        <is>
          <t>Dec. 31, 2019</t>
        </is>
      </c>
      <c r="G2" s="2" t="inlineStr">
        <is>
          <t>Dec. 31, 2018</t>
        </is>
      </c>
      <c r="I2" s="2" t="inlineStr">
        <is>
          <t>Feb. 20, 2019</t>
        </is>
      </c>
    </row>
    <row r="3">
      <c r="A3" s="3" t="inlineStr">
        <is>
          <t>Disclosure of transactions between related parties [line items]</t>
        </is>
      </c>
    </row>
    <row r="4">
      <c r="A4" s="4" t="inlineStr">
        <is>
          <t>TOTAL CURRENT</t>
        </is>
      </c>
      <c r="C4" s="6" t="inlineStr">
        <is>
          <t>R$ 15456</t>
        </is>
      </c>
      <c r="E4" s="6" t="inlineStr">
        <is>
          <t>R$ 10354</t>
        </is>
      </c>
      <c r="F4" s="4" t="inlineStr">
        <is>
          <t>[1]</t>
        </is>
      </c>
      <c r="G4" s="6" t="inlineStr">
        <is>
          <t>R$ 27796</t>
        </is>
      </c>
    </row>
    <row r="5">
      <c r="A5" s="4" t="inlineStr">
        <is>
          <t>TOTAL NON-CURRENT</t>
        </is>
      </c>
      <c r="C5" s="5" t="n">
        <v>38627</v>
      </c>
      <c r="E5" s="5" t="n">
        <v>40172</v>
      </c>
      <c r="F5" s="4" t="inlineStr">
        <is>
          <t>[1]</t>
        </is>
      </c>
      <c r="G5" s="5" t="n">
        <v>32059</v>
      </c>
    </row>
    <row r="6">
      <c r="A6" s="4" t="inlineStr">
        <is>
          <t>Current liabilities</t>
        </is>
      </c>
      <c r="C6" s="5" t="n">
        <v>9690</v>
      </c>
      <c r="E6" s="5" t="n">
        <v>7913</v>
      </c>
      <c r="F6" s="4" t="inlineStr">
        <is>
          <t>[1]</t>
        </is>
      </c>
      <c r="G6" s="5" t="n">
        <v>23394</v>
      </c>
    </row>
    <row r="7">
      <c r="A7" s="4" t="inlineStr">
        <is>
          <t>Total non-current liabilities</t>
        </is>
      </c>
      <c r="C7" s="5" t="n">
        <v>26915</v>
      </c>
      <c r="E7" s="5" t="n">
        <v>26458</v>
      </c>
      <c r="F7" s="4" t="inlineStr">
        <is>
          <t>[1]</t>
        </is>
      </c>
      <c r="G7" s="5" t="n">
        <v>20522</v>
      </c>
    </row>
    <row r="8">
      <c r="A8" s="4" t="inlineStr">
        <is>
          <t>Jointly-Controlled Entity [member] | Lightger [member] | Current [member] | Transactions With Energy [member]</t>
        </is>
      </c>
    </row>
    <row r="9">
      <c r="A9" s="3" t="inlineStr">
        <is>
          <t>Disclosure of transactions between related parties [line items]</t>
        </is>
      </c>
    </row>
    <row r="10">
      <c r="A10" s="4" t="inlineStr">
        <is>
          <t>TOTAL CURRENT</t>
        </is>
      </c>
      <c r="B10" s="4" t="inlineStr">
        <is>
          <t>[2]</t>
        </is>
      </c>
      <c r="E10" s="4" t="inlineStr">
        <is>
          <t xml:space="preserve"> </t>
        </is>
      </c>
      <c r="G10" s="4" t="inlineStr">
        <is>
          <t xml:space="preserve"> </t>
        </is>
      </c>
    </row>
    <row r="11">
      <c r="A11" s="4" t="inlineStr">
        <is>
          <t>Revenue</t>
        </is>
      </c>
      <c r="B11" s="4" t="inlineStr">
        <is>
          <t>[2]</t>
        </is>
      </c>
      <c r="C11" s="4" t="inlineStr">
        <is>
          <t xml:space="preserve"> </t>
        </is>
      </c>
      <c r="E11" s="4" t="inlineStr">
        <is>
          <t xml:space="preserve"> </t>
        </is>
      </c>
      <c r="G11" s="4" t="inlineStr">
        <is>
          <t xml:space="preserve"> </t>
        </is>
      </c>
    </row>
    <row r="12">
      <c r="A12" s="4" t="inlineStr">
        <is>
          <t>Expenses</t>
        </is>
      </c>
      <c r="B12" s="4" t="inlineStr">
        <is>
          <t>[2]</t>
        </is>
      </c>
      <c r="E12" s="5" t="n">
        <v>-21</v>
      </c>
      <c r="G12" s="5" t="n">
        <v>-21</v>
      </c>
    </row>
    <row r="13">
      <c r="A13" s="4" t="inlineStr">
        <is>
          <t>Current liabilities</t>
        </is>
      </c>
      <c r="B13" s="4" t="inlineStr">
        <is>
          <t>[2]</t>
        </is>
      </c>
      <c r="E13" s="5" t="n">
        <v>2</v>
      </c>
      <c r="G13" s="4" t="inlineStr">
        <is>
          <t xml:space="preserve"> </t>
        </is>
      </c>
    </row>
    <row r="14">
      <c r="A14" s="4" t="inlineStr">
        <is>
          <t>Jointly-Controlled Entity [member] | Hidreletrica pipoca [member] | Current [member] | Transactions With Energy [member]</t>
        </is>
      </c>
    </row>
    <row r="15">
      <c r="A15" s="3" t="inlineStr">
        <is>
          <t>Disclosure of transactions between related parties [line items]</t>
        </is>
      </c>
    </row>
    <row r="16">
      <c r="A16" s="4" t="inlineStr">
        <is>
          <t>TOTAL CURRENT</t>
        </is>
      </c>
      <c r="B16" s="4" t="inlineStr">
        <is>
          <t>[2]</t>
        </is>
      </c>
      <c r="E16" s="4" t="inlineStr">
        <is>
          <t xml:space="preserve"> </t>
        </is>
      </c>
      <c r="G16" s="4" t="inlineStr">
        <is>
          <t xml:space="preserve"> </t>
        </is>
      </c>
    </row>
    <row r="17">
      <c r="A17" s="4" t="inlineStr">
        <is>
          <t>Revenue</t>
        </is>
      </c>
      <c r="B17" s="4" t="inlineStr">
        <is>
          <t>[2]</t>
        </is>
      </c>
      <c r="C17" s="4" t="inlineStr">
        <is>
          <t xml:space="preserve"> </t>
        </is>
      </c>
      <c r="E17" s="4" t="inlineStr">
        <is>
          <t xml:space="preserve"> </t>
        </is>
      </c>
      <c r="G17" s="4" t="inlineStr">
        <is>
          <t xml:space="preserve"> </t>
        </is>
      </c>
    </row>
    <row r="18">
      <c r="A18" s="4" t="inlineStr">
        <is>
          <t>Expenses</t>
        </is>
      </c>
      <c r="B18" s="4" t="inlineStr">
        <is>
          <t>[2]</t>
        </is>
      </c>
      <c r="E18" s="5" t="n">
        <v>-19</v>
      </c>
      <c r="G18" s="5" t="n">
        <v>-19</v>
      </c>
    </row>
    <row r="19">
      <c r="A19" s="4" t="inlineStr">
        <is>
          <t>Current liabilities</t>
        </is>
      </c>
      <c r="B19" s="4" t="inlineStr">
        <is>
          <t>[2]</t>
        </is>
      </c>
      <c r="E19" s="5" t="n">
        <v>1</v>
      </c>
      <c r="G19" s="5" t="n">
        <v>1</v>
      </c>
    </row>
    <row r="20">
      <c r="A20" s="4" t="inlineStr">
        <is>
          <t>Jointly-Controlled Entity [member] | Cia. Transirape de Transmissao [member] | Current [member] | Transactions With Energy [member]</t>
        </is>
      </c>
    </row>
    <row r="21">
      <c r="A21" s="3" t="inlineStr">
        <is>
          <t>Disclosure of transactions between related parties [line items]</t>
        </is>
      </c>
    </row>
    <row r="22">
      <c r="A22" s="4" t="inlineStr">
        <is>
          <t>TOTAL CURRENT</t>
        </is>
      </c>
      <c r="B22" s="4" t="inlineStr">
        <is>
          <t>[2]</t>
        </is>
      </c>
      <c r="E22" s="4" t="inlineStr">
        <is>
          <t xml:space="preserve"> </t>
        </is>
      </c>
      <c r="G22" s="4" t="inlineStr">
        <is>
          <t xml:space="preserve"> </t>
        </is>
      </c>
    </row>
    <row r="23">
      <c r="A23" s="4" t="inlineStr">
        <is>
          <t>Revenue</t>
        </is>
      </c>
      <c r="B23" s="4" t="inlineStr">
        <is>
          <t>[2]</t>
        </is>
      </c>
      <c r="C23" s="4" t="inlineStr">
        <is>
          <t xml:space="preserve"> </t>
        </is>
      </c>
      <c r="E23" s="4" t="inlineStr">
        <is>
          <t xml:space="preserve"> </t>
        </is>
      </c>
      <c r="G23" s="4" t="inlineStr">
        <is>
          <t xml:space="preserve"> </t>
        </is>
      </c>
    </row>
    <row r="24">
      <c r="A24" s="4" t="inlineStr">
        <is>
          <t>Expenses</t>
        </is>
      </c>
      <c r="B24" s="4" t="inlineStr">
        <is>
          <t>[2]</t>
        </is>
      </c>
      <c r="E24" s="4" t="inlineStr">
        <is>
          <t xml:space="preserve"> </t>
        </is>
      </c>
      <c r="G24" s="4" t="inlineStr">
        <is>
          <t xml:space="preserve"> </t>
        </is>
      </c>
    </row>
    <row r="25">
      <c r="A25" s="4" t="inlineStr">
        <is>
          <t>Current liabilities</t>
        </is>
      </c>
      <c r="B25" s="4" t="inlineStr">
        <is>
          <t>[2]</t>
        </is>
      </c>
      <c r="E25" s="4" t="inlineStr">
        <is>
          <t xml:space="preserve"> </t>
        </is>
      </c>
      <c r="G25" s="4" t="inlineStr">
        <is>
          <t xml:space="preserve"> </t>
        </is>
      </c>
    </row>
    <row r="26">
      <c r="A26" s="4" t="inlineStr">
        <is>
          <t>Jointly-Controlled Entity [member] | Cia. Transirape de Transmissao [member] | Current [member] | Provision Of Services [member]</t>
        </is>
      </c>
    </row>
    <row r="27">
      <c r="A27" s="3" t="inlineStr">
        <is>
          <t>Disclosure of transactions between related parties [line items]</t>
        </is>
      </c>
    </row>
    <row r="28">
      <c r="A28" s="4" t="inlineStr">
        <is>
          <t>Revenue</t>
        </is>
      </c>
      <c r="B28" s="4" t="inlineStr">
        <is>
          <t>[3]</t>
        </is>
      </c>
      <c r="C28" s="4" t="inlineStr">
        <is>
          <t xml:space="preserve"> </t>
        </is>
      </c>
      <c r="E28" s="4" t="inlineStr">
        <is>
          <t xml:space="preserve"> </t>
        </is>
      </c>
      <c r="G28" s="4" t="inlineStr">
        <is>
          <t xml:space="preserve"> </t>
        </is>
      </c>
    </row>
    <row r="29">
      <c r="A29" s="4" t="inlineStr">
        <is>
          <t>Expenses</t>
        </is>
      </c>
      <c r="B29" s="4" t="inlineStr">
        <is>
          <t>[3]</t>
        </is>
      </c>
      <c r="E29" s="4" t="inlineStr">
        <is>
          <t xml:space="preserve"> </t>
        </is>
      </c>
      <c r="G29" s="4" t="inlineStr">
        <is>
          <t xml:space="preserve"> </t>
        </is>
      </c>
    </row>
    <row r="30">
      <c r="A30" s="4" t="inlineStr">
        <is>
          <t>Jointly-Controlled Entity [member] | Renova [member] | Current [member] | Transactions With Energy [member]</t>
        </is>
      </c>
    </row>
    <row r="31">
      <c r="A31" s="3" t="inlineStr">
        <is>
          <t>Disclosure of transactions between related parties [line items]</t>
        </is>
      </c>
    </row>
    <row r="32">
      <c r="A32" s="4" t="inlineStr">
        <is>
          <t>TOTAL CURRENT</t>
        </is>
      </c>
      <c r="B32" s="4" t="inlineStr">
        <is>
          <t>[2]</t>
        </is>
      </c>
      <c r="E32" s="4" t="inlineStr">
        <is>
          <t xml:space="preserve"> </t>
        </is>
      </c>
      <c r="G32" s="4" t="inlineStr">
        <is>
          <t xml:space="preserve"> </t>
        </is>
      </c>
    </row>
    <row r="33">
      <c r="A33" s="4" t="inlineStr">
        <is>
          <t>Revenue</t>
        </is>
      </c>
      <c r="B33" s="4" t="inlineStr">
        <is>
          <t>[2]</t>
        </is>
      </c>
      <c r="C33" s="4" t="inlineStr">
        <is>
          <t xml:space="preserve"> </t>
        </is>
      </c>
      <c r="E33" s="5" t="n">
        <v>4</v>
      </c>
      <c r="G33" s="4" t="inlineStr">
        <is>
          <t xml:space="preserve"> </t>
        </is>
      </c>
    </row>
    <row r="34">
      <c r="A34" s="4" t="inlineStr">
        <is>
          <t>Expenses</t>
        </is>
      </c>
      <c r="B34" s="4" t="inlineStr">
        <is>
          <t>[2]</t>
        </is>
      </c>
      <c r="E34" s="4" t="inlineStr">
        <is>
          <t xml:space="preserve"> </t>
        </is>
      </c>
      <c r="G34" s="5" t="n">
        <v>-81</v>
      </c>
    </row>
    <row r="35">
      <c r="A35" s="4" t="inlineStr">
        <is>
          <t>Current liabilities</t>
        </is>
      </c>
      <c r="B35" s="4" t="inlineStr">
        <is>
          <t>[2]</t>
        </is>
      </c>
      <c r="E35" s="4" t="inlineStr">
        <is>
          <t xml:space="preserve"> </t>
        </is>
      </c>
      <c r="G35" s="5" t="n">
        <v>1</v>
      </c>
    </row>
    <row r="36">
      <c r="A36" s="4" t="inlineStr">
        <is>
          <t>Jointly-Controlled Entity [member] | Renova [member] | Non Current [member] | Reimbursement For Cessation Of Power Purchase Agreement [member]</t>
        </is>
      </c>
    </row>
    <row r="37">
      <c r="A37" s="3" t="inlineStr">
        <is>
          <t>Disclosure of transactions between related parties [line items]</t>
        </is>
      </c>
    </row>
    <row r="38">
      <c r="A38" s="4" t="inlineStr">
        <is>
          <t>Revenue</t>
        </is>
      </c>
      <c r="C38" s="5" t="n">
        <v>10</v>
      </c>
      <c r="E38" s="4" t="inlineStr">
        <is>
          <t xml:space="preserve"> </t>
        </is>
      </c>
      <c r="G38" s="4" t="inlineStr">
        <is>
          <t xml:space="preserve"> </t>
        </is>
      </c>
    </row>
    <row r="39">
      <c r="A39" s="4" t="inlineStr">
        <is>
          <t>TOTAL NON-CURRENT</t>
        </is>
      </c>
      <c r="I39" s="4" t="inlineStr">
        <is>
          <t xml:space="preserve"> </t>
        </is>
      </c>
    </row>
    <row r="40">
      <c r="A40" s="4" t="inlineStr">
        <is>
          <t>Expenses</t>
        </is>
      </c>
      <c r="C40" s="4" t="inlineStr">
        <is>
          <t xml:space="preserve"> </t>
        </is>
      </c>
      <c r="E40" s="4" t="inlineStr">
        <is>
          <t xml:space="preserve"> </t>
        </is>
      </c>
      <c r="G40" s="4" t="inlineStr">
        <is>
          <t xml:space="preserve"> </t>
        </is>
      </c>
    </row>
    <row r="41">
      <c r="A41" s="4" t="inlineStr">
        <is>
          <t>Total non-current liabilities</t>
        </is>
      </c>
      <c r="I41" s="4" t="inlineStr">
        <is>
          <t xml:space="preserve"> </t>
        </is>
      </c>
    </row>
    <row r="42">
      <c r="A42" s="4" t="inlineStr">
        <is>
          <t>Jointly-Controlled Entity [member] | Renova [member] | Non Current [member] | Reimbursement For Suspension Of Supply Of Power [member]</t>
        </is>
      </c>
    </row>
    <row r="43">
      <c r="A43" s="3" t="inlineStr">
        <is>
          <t>Disclosure of transactions between related parties [line items]</t>
        </is>
      </c>
    </row>
    <row r="44">
      <c r="A44" s="4" t="inlineStr">
        <is>
          <t>Revenue</t>
        </is>
      </c>
      <c r="C44" s="5" t="n">
        <v>52</v>
      </c>
      <c r="E44" s="4" t="inlineStr">
        <is>
          <t xml:space="preserve"> </t>
        </is>
      </c>
      <c r="G44" s="4" t="inlineStr">
        <is>
          <t xml:space="preserve"> </t>
        </is>
      </c>
    </row>
    <row r="45">
      <c r="A45" s="4" t="inlineStr">
        <is>
          <t>TOTAL NON-CURRENT</t>
        </is>
      </c>
      <c r="I45" s="4" t="inlineStr">
        <is>
          <t xml:space="preserve"> </t>
        </is>
      </c>
    </row>
    <row r="46">
      <c r="A46" s="4" t="inlineStr">
        <is>
          <t>Expenses</t>
        </is>
      </c>
      <c r="C46" s="4" t="inlineStr">
        <is>
          <t xml:space="preserve"> </t>
        </is>
      </c>
      <c r="E46" s="4" t="inlineStr">
        <is>
          <t xml:space="preserve"> </t>
        </is>
      </c>
      <c r="G46" s="4" t="inlineStr">
        <is>
          <t xml:space="preserve"> </t>
        </is>
      </c>
    </row>
    <row r="47">
      <c r="A47" s="4" t="inlineStr">
        <is>
          <t>Total non-current liabilities</t>
        </is>
      </c>
      <c r="I47" s="4" t="inlineStr">
        <is>
          <t xml:space="preserve"> </t>
        </is>
      </c>
    </row>
    <row r="48">
      <c r="A48" s="4" t="inlineStr">
        <is>
          <t>Jointly-Controlled Entity [member] | Renova [member] | Non Current [member] | Advance For Future Power Supply [member]</t>
        </is>
      </c>
    </row>
    <row r="49">
      <c r="A49" s="3" t="inlineStr">
        <is>
          <t>Disclosure of transactions between related parties [line items]</t>
        </is>
      </c>
    </row>
    <row r="50">
      <c r="A50" s="4" t="inlineStr">
        <is>
          <t>Revenue</t>
        </is>
      </c>
      <c r="B50" s="4" t="inlineStr">
        <is>
          <t>[4]</t>
        </is>
      </c>
      <c r="C50" s="5" t="n">
        <v>7</v>
      </c>
      <c r="E50" s="4" t="inlineStr">
        <is>
          <t xml:space="preserve"> </t>
        </is>
      </c>
      <c r="G50" s="4" t="inlineStr">
        <is>
          <t xml:space="preserve"> </t>
        </is>
      </c>
    </row>
    <row r="51">
      <c r="A51" s="4" t="inlineStr">
        <is>
          <t>TOTAL NON-CURRENT</t>
        </is>
      </c>
      <c r="B51" s="4" t="inlineStr">
        <is>
          <t>[4]</t>
        </is>
      </c>
      <c r="G51" s="4" t="inlineStr">
        <is>
          <t xml:space="preserve"> </t>
        </is>
      </c>
    </row>
    <row r="52">
      <c r="A52" s="4" t="inlineStr">
        <is>
          <t>Expenses</t>
        </is>
      </c>
      <c r="B52" s="4" t="inlineStr">
        <is>
          <t>[4]</t>
        </is>
      </c>
      <c r="C52" s="4" t="inlineStr">
        <is>
          <t xml:space="preserve"> </t>
        </is>
      </c>
      <c r="E52" s="4" t="inlineStr">
        <is>
          <t xml:space="preserve"> </t>
        </is>
      </c>
      <c r="G52" s="4" t="inlineStr">
        <is>
          <t xml:space="preserve"> </t>
        </is>
      </c>
    </row>
    <row r="53">
      <c r="A53" s="4" t="inlineStr">
        <is>
          <t>Current liabilities</t>
        </is>
      </c>
      <c r="B53" s="4" t="inlineStr">
        <is>
          <t>[4]</t>
        </is>
      </c>
      <c r="G53" s="4" t="inlineStr">
        <is>
          <t xml:space="preserve"> </t>
        </is>
      </c>
    </row>
    <row r="54">
      <c r="A54" s="4" t="inlineStr">
        <is>
          <t>Jointly-Controlled Entity [member] | Renova [member] | Non Current [member] | Accounts Receivable - AFAC [member]</t>
        </is>
      </c>
    </row>
    <row r="55">
      <c r="A55" s="3" t="inlineStr">
        <is>
          <t>Disclosure of transactions between related parties [line items]</t>
        </is>
      </c>
    </row>
    <row r="56">
      <c r="A56" s="4" t="inlineStr">
        <is>
          <t>Revenue</t>
        </is>
      </c>
      <c r="B56" s="4" t="inlineStr">
        <is>
          <t>[5]</t>
        </is>
      </c>
      <c r="C56" s="5" t="n">
        <v>37</v>
      </c>
      <c r="E56" s="5" t="n">
        <v>94</v>
      </c>
      <c r="G56" s="5" t="n">
        <v>106</v>
      </c>
    </row>
    <row r="57">
      <c r="A57" s="4" t="inlineStr">
        <is>
          <t>TOTAL NON-CURRENT</t>
        </is>
      </c>
      <c r="B57" s="4" t="inlineStr">
        <is>
          <t>[5]</t>
        </is>
      </c>
      <c r="G57" s="5" t="n">
        <v>594</v>
      </c>
    </row>
    <row r="58">
      <c r="A58" s="4" t="inlineStr">
        <is>
          <t>Expenses</t>
        </is>
      </c>
      <c r="B58" s="4" t="inlineStr">
        <is>
          <t>[5]</t>
        </is>
      </c>
      <c r="C58" s="4" t="inlineStr">
        <is>
          <t xml:space="preserve"> </t>
        </is>
      </c>
      <c r="E58" s="5" t="n">
        <v>-688</v>
      </c>
      <c r="G58" s="4" t="inlineStr">
        <is>
          <t xml:space="preserve"> </t>
        </is>
      </c>
    </row>
    <row r="59">
      <c r="A59" s="4" t="inlineStr">
        <is>
          <t>Total non-current liabilities</t>
        </is>
      </c>
      <c r="B59" s="4" t="inlineStr">
        <is>
          <t>[5]</t>
        </is>
      </c>
      <c r="G59" s="4" t="inlineStr">
        <is>
          <t xml:space="preserve"> </t>
        </is>
      </c>
    </row>
    <row r="60">
      <c r="A60" s="4" t="inlineStr">
        <is>
          <t>Jointly-Controlled Entity [member] | Renova [member] | Non Current [member] | Loans From Related Parties [Member</t>
        </is>
      </c>
    </row>
    <row r="61">
      <c r="A61" s="3" t="inlineStr">
        <is>
          <t>Disclosure of transactions between related parties [line items]</t>
        </is>
      </c>
    </row>
    <row r="62">
      <c r="A62" s="4" t="inlineStr">
        <is>
          <t>TOTAL CURRENT</t>
        </is>
      </c>
      <c r="B62" s="4" t="inlineStr">
        <is>
          <t>[6]</t>
        </is>
      </c>
      <c r="E62" s="5" t="n">
        <v>17</v>
      </c>
      <c r="G62" s="4" t="inlineStr">
        <is>
          <t xml:space="preserve"> </t>
        </is>
      </c>
    </row>
    <row r="63">
      <c r="A63" s="4" t="inlineStr">
        <is>
          <t>Revenue</t>
        </is>
      </c>
      <c r="B63" s="4" t="inlineStr">
        <is>
          <t>[6]</t>
        </is>
      </c>
      <c r="C63" s="4" t="inlineStr">
        <is>
          <t xml:space="preserve"> </t>
        </is>
      </c>
      <c r="E63" s="4" t="inlineStr">
        <is>
          <t xml:space="preserve"> </t>
        </is>
      </c>
      <c r="G63" s="4" t="inlineStr">
        <is>
          <t xml:space="preserve"> </t>
        </is>
      </c>
    </row>
    <row r="64">
      <c r="A64" s="4" t="inlineStr">
        <is>
          <t>Expenses</t>
        </is>
      </c>
      <c r="B64" s="4" t="inlineStr">
        <is>
          <t>[6]</t>
        </is>
      </c>
      <c r="C64" s="4" t="inlineStr">
        <is>
          <t xml:space="preserve"> </t>
        </is>
      </c>
      <c r="E64" s="4" t="inlineStr">
        <is>
          <t xml:space="preserve"> </t>
        </is>
      </c>
      <c r="G64" s="4" t="inlineStr">
        <is>
          <t xml:space="preserve"> </t>
        </is>
      </c>
    </row>
    <row r="65">
      <c r="A65" s="4" t="inlineStr">
        <is>
          <t>Current liabilities</t>
        </is>
      </c>
      <c r="B65" s="4" t="inlineStr">
        <is>
          <t>[6]</t>
        </is>
      </c>
      <c r="E65" s="5" t="n">
        <v>6</v>
      </c>
      <c r="G65" s="4" t="inlineStr">
        <is>
          <t xml:space="preserve"> </t>
        </is>
      </c>
    </row>
    <row r="66">
      <c r="A66" s="4" t="inlineStr">
        <is>
          <t>Jointly-Controlled Entity [member] | Retiro baixo [member] | Current [member] | Transactions With Energy [member]</t>
        </is>
      </c>
    </row>
    <row r="67">
      <c r="A67" s="3" t="inlineStr">
        <is>
          <t>Disclosure of transactions between related parties [line items]</t>
        </is>
      </c>
    </row>
    <row r="68">
      <c r="A68" s="4" t="inlineStr">
        <is>
          <t>TOTAL CURRENT</t>
        </is>
      </c>
      <c r="B68" s="4" t="inlineStr">
        <is>
          <t>[2]</t>
        </is>
      </c>
      <c r="E68" s="4" t="inlineStr">
        <is>
          <t xml:space="preserve"> </t>
        </is>
      </c>
      <c r="G68" s="4" t="inlineStr">
        <is>
          <t xml:space="preserve"> </t>
        </is>
      </c>
    </row>
    <row r="69">
      <c r="A69" s="4" t="inlineStr">
        <is>
          <t>Revenue</t>
        </is>
      </c>
      <c r="B69" s="4" t="inlineStr">
        <is>
          <t>[2]</t>
        </is>
      </c>
      <c r="C69" s="4" t="inlineStr">
        <is>
          <t xml:space="preserve"> </t>
        </is>
      </c>
      <c r="E69" s="5" t="n">
        <v>5</v>
      </c>
      <c r="G69" s="5" t="n">
        <v>4</v>
      </c>
    </row>
    <row r="70">
      <c r="A70" s="4" t="inlineStr">
        <is>
          <t>Expenses</t>
        </is>
      </c>
      <c r="B70" s="4" t="inlineStr">
        <is>
          <t>[2]</t>
        </is>
      </c>
      <c r="E70" s="5" t="n">
        <v>-5</v>
      </c>
      <c r="G70" s="5" t="n">
        <v>-5</v>
      </c>
    </row>
    <row r="71">
      <c r="A71" s="4" t="inlineStr">
        <is>
          <t>Current liabilities</t>
        </is>
      </c>
      <c r="B71" s="4" t="inlineStr">
        <is>
          <t>[2]</t>
        </is>
      </c>
      <c r="E71" s="4" t="inlineStr">
        <is>
          <t xml:space="preserve"> </t>
        </is>
      </c>
      <c r="G71" s="4" t="inlineStr">
        <is>
          <t xml:space="preserve"> </t>
        </is>
      </c>
    </row>
    <row r="72">
      <c r="A72" s="4" t="inlineStr">
        <is>
          <t>Jointly-Controlled Entity [member] | Transudeste [member] | Current [member] | Transactions With Energy [member]</t>
        </is>
      </c>
    </row>
    <row r="73">
      <c r="A73" s="3" t="inlineStr">
        <is>
          <t>Disclosure of transactions between related parties [line items]</t>
        </is>
      </c>
    </row>
    <row r="74">
      <c r="A74" s="4" t="inlineStr">
        <is>
          <t>Revenue</t>
        </is>
      </c>
      <c r="B74" s="4" t="inlineStr">
        <is>
          <t>[2]</t>
        </is>
      </c>
      <c r="C74" s="4" t="inlineStr">
        <is>
          <t xml:space="preserve"> </t>
        </is>
      </c>
      <c r="E74" s="4" t="inlineStr">
        <is>
          <t xml:space="preserve"> </t>
        </is>
      </c>
      <c r="G74" s="4" t="inlineStr">
        <is>
          <t xml:space="preserve"> </t>
        </is>
      </c>
    </row>
    <row r="75">
      <c r="A75" s="4" t="inlineStr">
        <is>
          <t>Expenses</t>
        </is>
      </c>
      <c r="B75" s="4" t="inlineStr">
        <is>
          <t>[2]</t>
        </is>
      </c>
      <c r="E75" s="4" t="inlineStr">
        <is>
          <t xml:space="preserve"> </t>
        </is>
      </c>
      <c r="G75" s="4" t="inlineStr">
        <is>
          <t xml:space="preserve"> </t>
        </is>
      </c>
    </row>
    <row r="76">
      <c r="A76" s="4" t="inlineStr">
        <is>
          <t>Jointly-Controlled Entity [member] | Transudeste [member] | Current [member] | Provision Of Services [member]</t>
        </is>
      </c>
    </row>
    <row r="77">
      <c r="A77" s="3" t="inlineStr">
        <is>
          <t>Disclosure of transactions between related parties [line items]</t>
        </is>
      </c>
    </row>
    <row r="78">
      <c r="A78" s="4" t="inlineStr">
        <is>
          <t>Revenue</t>
        </is>
      </c>
      <c r="B78" s="4" t="inlineStr">
        <is>
          <t>[3]</t>
        </is>
      </c>
      <c r="C78" s="4" t="inlineStr">
        <is>
          <t xml:space="preserve"> </t>
        </is>
      </c>
      <c r="E78" s="4" t="inlineStr">
        <is>
          <t xml:space="preserve"> </t>
        </is>
      </c>
      <c r="G78" s="4" t="inlineStr">
        <is>
          <t xml:space="preserve"> </t>
        </is>
      </c>
    </row>
    <row r="79">
      <c r="A79" s="4" t="inlineStr">
        <is>
          <t>Expenses</t>
        </is>
      </c>
      <c r="B79" s="4" t="inlineStr">
        <is>
          <t>[3]</t>
        </is>
      </c>
      <c r="E79" s="4" t="inlineStr">
        <is>
          <t xml:space="preserve"> </t>
        </is>
      </c>
      <c r="G79" s="4" t="inlineStr">
        <is>
          <t xml:space="preserve"> </t>
        </is>
      </c>
    </row>
    <row r="80">
      <c r="A80" s="4" t="inlineStr">
        <is>
          <t>Jointly-Controlled Entity [member] | Transleste [member] | Current [member] | Transactions With Energy [member]</t>
        </is>
      </c>
    </row>
    <row r="81">
      <c r="A81" s="3" t="inlineStr">
        <is>
          <t>Disclosure of transactions between related parties [line items]</t>
        </is>
      </c>
    </row>
    <row r="82">
      <c r="A82" s="4" t="inlineStr">
        <is>
          <t>Revenue</t>
        </is>
      </c>
      <c r="B82" s="4" t="inlineStr">
        <is>
          <t>[2]</t>
        </is>
      </c>
      <c r="C82" s="4" t="inlineStr">
        <is>
          <t xml:space="preserve"> </t>
        </is>
      </c>
      <c r="E82" s="4" t="inlineStr">
        <is>
          <t xml:space="preserve"> </t>
        </is>
      </c>
      <c r="G82" s="4" t="inlineStr">
        <is>
          <t xml:space="preserve"> </t>
        </is>
      </c>
    </row>
    <row r="83">
      <c r="A83" s="4" t="inlineStr">
        <is>
          <t>Expenses</t>
        </is>
      </c>
      <c r="B83" s="4" t="inlineStr">
        <is>
          <t>[2]</t>
        </is>
      </c>
      <c r="E83" s="4" t="inlineStr">
        <is>
          <t xml:space="preserve"> </t>
        </is>
      </c>
      <c r="G83" s="4" t="inlineStr">
        <is>
          <t xml:space="preserve"> </t>
        </is>
      </c>
    </row>
    <row r="84">
      <c r="A84" s="4" t="inlineStr">
        <is>
          <t>Jointly-Controlled Entity [member] | Transleste [member] | Current [member] | Provision Of Services [member]</t>
        </is>
      </c>
    </row>
    <row r="85">
      <c r="A85" s="3" t="inlineStr">
        <is>
          <t>Disclosure of transactions between related parties [line items]</t>
        </is>
      </c>
    </row>
    <row r="86">
      <c r="A86" s="4" t="inlineStr">
        <is>
          <t>Revenue</t>
        </is>
      </c>
      <c r="B86" s="4" t="inlineStr">
        <is>
          <t>[3]</t>
        </is>
      </c>
      <c r="C86" s="4" t="inlineStr">
        <is>
          <t xml:space="preserve"> </t>
        </is>
      </c>
      <c r="E86" s="4" t="inlineStr">
        <is>
          <t xml:space="preserve"> </t>
        </is>
      </c>
      <c r="G86" s="4" t="inlineStr">
        <is>
          <t xml:space="preserve"> </t>
        </is>
      </c>
    </row>
    <row r="87">
      <c r="A87" s="4" t="inlineStr">
        <is>
          <t>Expenses</t>
        </is>
      </c>
      <c r="B87" s="4" t="inlineStr">
        <is>
          <t>[3]</t>
        </is>
      </c>
      <c r="E87" s="4" t="inlineStr">
        <is>
          <t xml:space="preserve"> </t>
        </is>
      </c>
      <c r="G87" s="4" t="inlineStr">
        <is>
          <t xml:space="preserve"> </t>
        </is>
      </c>
    </row>
    <row r="88">
      <c r="A88" s="4" t="inlineStr">
        <is>
          <t>Jointly-Controlled Entity [member] | Baguari energia [member] | Current [member] | Transactions With Energy [member]</t>
        </is>
      </c>
    </row>
    <row r="89">
      <c r="A89" s="3" t="inlineStr">
        <is>
          <t>Disclosure of transactions between related parties [line items]</t>
        </is>
      </c>
    </row>
    <row r="90">
      <c r="A90" s="4" t="inlineStr">
        <is>
          <t>TOTAL CURRENT</t>
        </is>
      </c>
      <c r="B90" s="4" t="inlineStr">
        <is>
          <t>[2]</t>
        </is>
      </c>
      <c r="E90" s="4" t="inlineStr">
        <is>
          <t xml:space="preserve"> </t>
        </is>
      </c>
      <c r="G90" s="4" t="inlineStr">
        <is>
          <t xml:space="preserve"> </t>
        </is>
      </c>
    </row>
    <row r="91">
      <c r="A91" s="4" t="inlineStr">
        <is>
          <t>Revenue</t>
        </is>
      </c>
      <c r="B91" s="4" t="inlineStr">
        <is>
          <t>[2]</t>
        </is>
      </c>
      <c r="C91" s="4" t="inlineStr">
        <is>
          <t xml:space="preserve"> </t>
        </is>
      </c>
      <c r="E91" s="4" t="inlineStr">
        <is>
          <t xml:space="preserve"> </t>
        </is>
      </c>
      <c r="G91" s="4" t="inlineStr">
        <is>
          <t xml:space="preserve"> </t>
        </is>
      </c>
    </row>
    <row r="92">
      <c r="A92" s="4" t="inlineStr">
        <is>
          <t>Expenses</t>
        </is>
      </c>
      <c r="B92" s="4" t="inlineStr">
        <is>
          <t>[2]</t>
        </is>
      </c>
      <c r="E92" s="5" t="n">
        <v>-8</v>
      </c>
      <c r="G92" s="5" t="n">
        <v>-11</v>
      </c>
    </row>
    <row r="93">
      <c r="A93" s="4" t="inlineStr">
        <is>
          <t>Current liabilities</t>
        </is>
      </c>
      <c r="B93" s="4" t="inlineStr">
        <is>
          <t>[2]</t>
        </is>
      </c>
      <c r="E93" s="5" t="n">
        <v>1</v>
      </c>
      <c r="G93" s="5" t="n">
        <v>1</v>
      </c>
    </row>
    <row r="94">
      <c r="A94" s="4" t="inlineStr">
        <is>
          <t>Jointly-Controlled Entity [member] | Baguari energia [member] | Current [member] | Provision Of Services [member]</t>
        </is>
      </c>
    </row>
    <row r="95">
      <c r="A95" s="3" t="inlineStr">
        <is>
          <t>Disclosure of transactions between related parties [line items]</t>
        </is>
      </c>
    </row>
    <row r="96">
      <c r="A96" s="4" t="inlineStr">
        <is>
          <t>TOTAL CURRENT</t>
        </is>
      </c>
      <c r="B96" s="4" t="inlineStr">
        <is>
          <t>[3]</t>
        </is>
      </c>
      <c r="E96" s="4" t="inlineStr">
        <is>
          <t xml:space="preserve"> </t>
        </is>
      </c>
      <c r="G96" s="4" t="inlineStr">
        <is>
          <t xml:space="preserve"> </t>
        </is>
      </c>
    </row>
    <row r="97">
      <c r="A97" s="4" t="inlineStr">
        <is>
          <t>Revenue</t>
        </is>
      </c>
      <c r="B97" s="4" t="inlineStr">
        <is>
          <t>[3]</t>
        </is>
      </c>
      <c r="C97" s="4" t="inlineStr">
        <is>
          <t xml:space="preserve"> </t>
        </is>
      </c>
      <c r="E97" s="5" t="n">
        <v>1</v>
      </c>
      <c r="G97" s="5" t="n">
        <v>1</v>
      </c>
    </row>
    <row r="98">
      <c r="A98" s="4" t="inlineStr">
        <is>
          <t>Expenses</t>
        </is>
      </c>
      <c r="B98" s="4" t="inlineStr">
        <is>
          <t>[3]</t>
        </is>
      </c>
      <c r="E98" s="4" t="inlineStr">
        <is>
          <t xml:space="preserve"> </t>
        </is>
      </c>
      <c r="G98" s="4" t="inlineStr">
        <is>
          <t xml:space="preserve"> </t>
        </is>
      </c>
    </row>
    <row r="99">
      <c r="A99" s="4" t="inlineStr">
        <is>
          <t>Current liabilities</t>
        </is>
      </c>
      <c r="B99" s="4" t="inlineStr">
        <is>
          <t>[3]</t>
        </is>
      </c>
      <c r="E99" s="4" t="inlineStr">
        <is>
          <t xml:space="preserve"> </t>
        </is>
      </c>
      <c r="G99" s="4" t="inlineStr">
        <is>
          <t xml:space="preserve"> </t>
        </is>
      </c>
    </row>
    <row r="100">
      <c r="A100" s="4" t="inlineStr">
        <is>
          <t>Jointly-Controlled Entity [member] | TAESA [member] | Current [member] | Transactions With Energy [member]</t>
        </is>
      </c>
    </row>
    <row r="101">
      <c r="A101" s="3" t="inlineStr">
        <is>
          <t>Disclosure of transactions between related parties [line items]</t>
        </is>
      </c>
    </row>
    <row r="102">
      <c r="A102" s="4" t="inlineStr">
        <is>
          <t>TOTAL CURRENT</t>
        </is>
      </c>
      <c r="B102" s="4" t="inlineStr">
        <is>
          <t>[2]</t>
        </is>
      </c>
      <c r="E102" s="4" t="inlineStr">
        <is>
          <t xml:space="preserve"> </t>
        </is>
      </c>
      <c r="G102" s="4" t="inlineStr">
        <is>
          <t xml:space="preserve"> </t>
        </is>
      </c>
    </row>
    <row r="103">
      <c r="A103" s="4" t="inlineStr">
        <is>
          <t>Revenue</t>
        </is>
      </c>
      <c r="B103" s="4" t="inlineStr">
        <is>
          <t>[2]</t>
        </is>
      </c>
      <c r="C103" s="4" t="inlineStr">
        <is>
          <t xml:space="preserve"> </t>
        </is>
      </c>
      <c r="E103" s="4" t="inlineStr">
        <is>
          <t xml:space="preserve"> </t>
        </is>
      </c>
      <c r="G103" s="4" t="inlineStr">
        <is>
          <t xml:space="preserve"> </t>
        </is>
      </c>
    </row>
    <row r="104">
      <c r="A104" s="4" t="inlineStr">
        <is>
          <t>Expenses</t>
        </is>
      </c>
      <c r="B104" s="4" t="inlineStr">
        <is>
          <t>[2]</t>
        </is>
      </c>
      <c r="E104" s="5" t="n">
        <v>-96</v>
      </c>
      <c r="G104" s="5" t="n">
        <v>-109</v>
      </c>
    </row>
    <row r="105">
      <c r="A105" s="4" t="inlineStr">
        <is>
          <t>Current liabilities</t>
        </is>
      </c>
      <c r="B105" s="4" t="inlineStr">
        <is>
          <t>[2]</t>
        </is>
      </c>
      <c r="E105" s="5" t="n">
        <v>9</v>
      </c>
      <c r="G105" s="5" t="n">
        <v>8</v>
      </c>
    </row>
    <row r="106">
      <c r="A106" s="4" t="inlineStr">
        <is>
          <t>Jointly-Controlled Entity [member] | TAESA [member] | Current [member] | Provision Of Services [member]</t>
        </is>
      </c>
    </row>
    <row r="107">
      <c r="A107" s="3" t="inlineStr">
        <is>
          <t>Disclosure of transactions between related parties [line items]</t>
        </is>
      </c>
    </row>
    <row r="108">
      <c r="A108" s="4" t="inlineStr">
        <is>
          <t>Revenue</t>
        </is>
      </c>
      <c r="B108" s="4" t="inlineStr">
        <is>
          <t>[3]</t>
        </is>
      </c>
      <c r="G108" s="5" t="n">
        <v>1</v>
      </c>
    </row>
    <row r="109">
      <c r="A109" s="4" t="inlineStr">
        <is>
          <t>Expenses</t>
        </is>
      </c>
      <c r="B109" s="4" t="inlineStr">
        <is>
          <t>[3]</t>
        </is>
      </c>
      <c r="G109" s="4" t="inlineStr">
        <is>
          <t xml:space="preserve"> </t>
        </is>
      </c>
    </row>
    <row r="110">
      <c r="A110" s="4" t="inlineStr">
        <is>
          <t>Jointly-Controlled Entity [member] | TAESA [member] | Current [member] | Provision Of Services [member]</t>
        </is>
      </c>
    </row>
    <row r="111">
      <c r="A111" s="3" t="inlineStr">
        <is>
          <t>Disclosure of transactions between related parties [line items]</t>
        </is>
      </c>
    </row>
    <row r="112">
      <c r="A112" s="4" t="inlineStr">
        <is>
          <t>Revenue</t>
        </is>
      </c>
      <c r="B112" s="4" t="inlineStr">
        <is>
          <t>[3]</t>
        </is>
      </c>
      <c r="C112" s="4" t="inlineStr">
        <is>
          <t xml:space="preserve"> </t>
        </is>
      </c>
      <c r="E112" s="5" t="n">
        <v>1</v>
      </c>
    </row>
    <row r="113">
      <c r="A113" s="4" t="inlineStr">
        <is>
          <t>Expenses</t>
        </is>
      </c>
      <c r="B113" s="4" t="inlineStr">
        <is>
          <t>[3]</t>
        </is>
      </c>
      <c r="E113" s="4" t="inlineStr">
        <is>
          <t xml:space="preserve"> </t>
        </is>
      </c>
    </row>
    <row r="114">
      <c r="A114" s="4" t="inlineStr">
        <is>
          <t>Jointly-Controlled Entity [member] | Madeira energia (santo antonio plant) [member] | Current [member] | Transactions With Energy [member]</t>
        </is>
      </c>
    </row>
    <row r="115">
      <c r="A115" s="3" t="inlineStr">
        <is>
          <t>Disclosure of transactions between related parties [line items]</t>
        </is>
      </c>
    </row>
    <row r="116">
      <c r="A116" s="4" t="inlineStr">
        <is>
          <t>TOTAL CURRENT</t>
        </is>
      </c>
      <c r="B116" s="4" t="inlineStr">
        <is>
          <t>[2]</t>
        </is>
      </c>
      <c r="E116" s="5" t="n">
        <v>6</v>
      </c>
      <c r="G116" s="5" t="n">
        <v>6</v>
      </c>
    </row>
    <row r="117">
      <c r="A117" s="4" t="inlineStr">
        <is>
          <t>Revenue</t>
        </is>
      </c>
      <c r="C117" s="5" t="n">
        <v>35</v>
      </c>
      <c r="E117" s="5" t="n">
        <v>68</v>
      </c>
      <c r="F117" s="4" t="inlineStr">
        <is>
          <t>[2]</t>
        </is>
      </c>
      <c r="G117" s="5" t="n">
        <v>70</v>
      </c>
      <c r="H117" s="4" t="inlineStr">
        <is>
          <t>[2]</t>
        </is>
      </c>
    </row>
    <row r="118">
      <c r="A118" s="4" t="inlineStr">
        <is>
          <t>Expenses</t>
        </is>
      </c>
      <c r="B118" s="4" t="inlineStr">
        <is>
          <t>[2]</t>
        </is>
      </c>
      <c r="E118" s="5" t="n">
        <v>-730</v>
      </c>
      <c r="G118" s="5" t="n">
        <v>-778</v>
      </c>
    </row>
    <row r="119">
      <c r="A119" s="4" t="inlineStr">
        <is>
          <t>Current liabilities</t>
        </is>
      </c>
      <c r="B119" s="4" t="inlineStr">
        <is>
          <t>[2]</t>
        </is>
      </c>
      <c r="E119" s="5" t="n">
        <v>64</v>
      </c>
      <c r="G119" s="5" t="n">
        <v>58</v>
      </c>
    </row>
    <row r="120">
      <c r="A120" s="4" t="inlineStr">
        <is>
          <t>Jointly-Controlled Entity [member] | Madeira energia (santo antonio plant) [member] | Current [member] | Reimbursement For Decontracted Supply [member]</t>
        </is>
      </c>
    </row>
    <row r="121">
      <c r="A121" s="3" t="inlineStr">
        <is>
          <t>Disclosure of transactions between related parties [line items]</t>
        </is>
      </c>
    </row>
    <row r="122">
      <c r="A122" s="4" t="inlineStr">
        <is>
          <t>TOTAL CURRENT</t>
        </is>
      </c>
      <c r="B122" s="4" t="inlineStr">
        <is>
          <t>[7]</t>
        </is>
      </c>
      <c r="E122" s="5" t="n">
        <v>4</v>
      </c>
      <c r="G122" s="5" t="n">
        <v>42</v>
      </c>
    </row>
    <row r="123">
      <c r="A123" s="4" t="inlineStr">
        <is>
          <t>Revenue</t>
        </is>
      </c>
      <c r="B123" s="4" t="inlineStr">
        <is>
          <t>[7]</t>
        </is>
      </c>
      <c r="C123" s="5" t="n">
        <v>2</v>
      </c>
      <c r="E123" s="5" t="n">
        <v>4</v>
      </c>
      <c r="G123" s="5" t="n">
        <v>2</v>
      </c>
    </row>
    <row r="124">
      <c r="A124" s="4" t="inlineStr">
        <is>
          <t>Expenses</t>
        </is>
      </c>
      <c r="B124" s="4" t="inlineStr">
        <is>
          <t>[7]</t>
        </is>
      </c>
      <c r="C124" s="4" t="inlineStr">
        <is>
          <t xml:space="preserve"> </t>
        </is>
      </c>
      <c r="E124" s="4" t="inlineStr">
        <is>
          <t xml:space="preserve"> </t>
        </is>
      </c>
      <c r="G124" s="4" t="inlineStr">
        <is>
          <t xml:space="preserve"> </t>
        </is>
      </c>
    </row>
    <row r="125">
      <c r="A125" s="4" t="inlineStr">
        <is>
          <t>Current liabilities</t>
        </is>
      </c>
      <c r="B125" s="4" t="inlineStr">
        <is>
          <t>[7]</t>
        </is>
      </c>
      <c r="E125" s="4" t="inlineStr">
        <is>
          <t xml:space="preserve"> </t>
        </is>
      </c>
      <c r="G125" s="4" t="inlineStr">
        <is>
          <t xml:space="preserve"> </t>
        </is>
      </c>
    </row>
    <row r="126">
      <c r="A126" s="4" t="inlineStr">
        <is>
          <t>Jointly-Controlled Entity [member] | Madeira energia (santo antonio plant) [member] | Current [member] | Advance Against Future Electricity Supply [member]</t>
        </is>
      </c>
    </row>
    <row r="127">
      <c r="A127" s="3" t="inlineStr">
        <is>
          <t>Disclosure of transactions between related parties [line items]</t>
        </is>
      </c>
    </row>
    <row r="128">
      <c r="A128" s="4" t="inlineStr">
        <is>
          <t>TOTAL CURRENT</t>
        </is>
      </c>
      <c r="B128" s="4" t="inlineStr">
        <is>
          <t>[8]</t>
        </is>
      </c>
      <c r="E128" s="4" t="inlineStr">
        <is>
          <t xml:space="preserve"> </t>
        </is>
      </c>
      <c r="G128" s="5" t="n">
        <v>7</v>
      </c>
    </row>
    <row r="129">
      <c r="A129" s="4" t="inlineStr">
        <is>
          <t>Revenue</t>
        </is>
      </c>
      <c r="B129" s="4" t="inlineStr">
        <is>
          <t>[8]</t>
        </is>
      </c>
      <c r="C129" s="5" t="n">
        <v>9</v>
      </c>
      <c r="E129" s="4" t="inlineStr">
        <is>
          <t xml:space="preserve"> </t>
        </is>
      </c>
      <c r="G129" s="5" t="n">
        <v>9</v>
      </c>
    </row>
    <row r="130">
      <c r="A130" s="4" t="inlineStr">
        <is>
          <t>TOTAL NON-CURRENT</t>
        </is>
      </c>
      <c r="B130" s="4" t="inlineStr">
        <is>
          <t>[8]</t>
        </is>
      </c>
      <c r="E130" s="4" t="inlineStr">
        <is>
          <t xml:space="preserve"> </t>
        </is>
      </c>
    </row>
    <row r="131">
      <c r="A131" s="4" t="inlineStr">
        <is>
          <t>Expenses</t>
        </is>
      </c>
      <c r="B131" s="4" t="inlineStr">
        <is>
          <t>[8]</t>
        </is>
      </c>
      <c r="C131" s="4" t="inlineStr">
        <is>
          <t xml:space="preserve"> </t>
        </is>
      </c>
      <c r="E131" s="4" t="inlineStr">
        <is>
          <t xml:space="preserve"> </t>
        </is>
      </c>
      <c r="G131" s="4" t="inlineStr">
        <is>
          <t xml:space="preserve"> </t>
        </is>
      </c>
    </row>
    <row r="132">
      <c r="A132" s="4" t="inlineStr">
        <is>
          <t>Current liabilities</t>
        </is>
      </c>
      <c r="B132" s="4" t="inlineStr">
        <is>
          <t>[8]</t>
        </is>
      </c>
      <c r="G132" s="4" t="inlineStr">
        <is>
          <t xml:space="preserve"> </t>
        </is>
      </c>
    </row>
    <row r="133">
      <c r="A133" s="4" t="inlineStr">
        <is>
          <t>Jointly-Controlled Entity [member] | Madeira energia (santo antonio plant) [member] | Non Current [member] | Reimbursement For Decontracted Supply [member]</t>
        </is>
      </c>
    </row>
    <row r="134">
      <c r="A134" s="3" t="inlineStr">
        <is>
          <t>Disclosure of transactions between related parties [line items]</t>
        </is>
      </c>
    </row>
    <row r="135">
      <c r="A135" s="4" t="inlineStr">
        <is>
          <t>Revenue</t>
        </is>
      </c>
      <c r="B135" s="4" t="inlineStr">
        <is>
          <t>[7]</t>
        </is>
      </c>
      <c r="C135" s="4" t="inlineStr">
        <is>
          <t xml:space="preserve"> </t>
        </is>
      </c>
      <c r="E135" s="4" t="inlineStr">
        <is>
          <t xml:space="preserve"> </t>
        </is>
      </c>
      <c r="G135" s="4" t="inlineStr">
        <is>
          <t xml:space="preserve"> </t>
        </is>
      </c>
    </row>
    <row r="136">
      <c r="A136" s="4" t="inlineStr">
        <is>
          <t>TOTAL NON-CURRENT</t>
        </is>
      </c>
      <c r="B136" s="4" t="inlineStr">
        <is>
          <t>[7]</t>
        </is>
      </c>
      <c r="E136" s="4" t="inlineStr">
        <is>
          <t xml:space="preserve"> </t>
        </is>
      </c>
      <c r="G136" s="5" t="n">
        <v>4</v>
      </c>
    </row>
    <row r="137">
      <c r="A137" s="4" t="inlineStr">
        <is>
          <t>Expenses</t>
        </is>
      </c>
      <c r="B137" s="4" t="inlineStr">
        <is>
          <t>[7]</t>
        </is>
      </c>
      <c r="C137" s="4" t="inlineStr">
        <is>
          <t xml:space="preserve"> </t>
        </is>
      </c>
      <c r="E137" s="4" t="inlineStr">
        <is>
          <t xml:space="preserve"> </t>
        </is>
      </c>
      <c r="G137" s="4" t="inlineStr">
        <is>
          <t xml:space="preserve"> </t>
        </is>
      </c>
    </row>
    <row r="138">
      <c r="A138" s="4" t="inlineStr">
        <is>
          <t>Total non-current liabilities</t>
        </is>
      </c>
      <c r="B138" s="4" t="inlineStr">
        <is>
          <t>[7]</t>
        </is>
      </c>
      <c r="E138" s="4" t="inlineStr">
        <is>
          <t xml:space="preserve"> </t>
        </is>
      </c>
      <c r="G138" s="4" t="inlineStr">
        <is>
          <t xml:space="preserve"> </t>
        </is>
      </c>
    </row>
    <row r="139">
      <c r="A139" s="4" t="inlineStr">
        <is>
          <t>Jointly-Controlled Entity [member] | Light [member] | Current [member] | Transactions With Energy [member]</t>
        </is>
      </c>
    </row>
    <row r="140">
      <c r="A140" s="3" t="inlineStr">
        <is>
          <t>Disclosure of transactions between related parties [line items]</t>
        </is>
      </c>
    </row>
    <row r="141">
      <c r="A141" s="4" t="inlineStr">
        <is>
          <t>TOTAL CURRENT</t>
        </is>
      </c>
      <c r="B141" s="4" t="inlineStr">
        <is>
          <t>[2]</t>
        </is>
      </c>
      <c r="E141" s="4" t="inlineStr">
        <is>
          <t xml:space="preserve"> </t>
        </is>
      </c>
      <c r="G141" s="4" t="inlineStr">
        <is>
          <t xml:space="preserve"> </t>
        </is>
      </c>
    </row>
    <row r="142">
      <c r="A142" s="4" t="inlineStr">
        <is>
          <t>Revenue</t>
        </is>
      </c>
      <c r="B142" s="4" t="inlineStr">
        <is>
          <t>[2]</t>
        </is>
      </c>
      <c r="C142" s="5" t="n">
        <v>67</v>
      </c>
      <c r="E142" s="5" t="n">
        <v>98</v>
      </c>
      <c r="G142" s="5" t="n">
        <v>60</v>
      </c>
    </row>
    <row r="143">
      <c r="A143" s="4" t="inlineStr">
        <is>
          <t>Expenses</t>
        </is>
      </c>
      <c r="B143" s="4" t="inlineStr">
        <is>
          <t>[2]</t>
        </is>
      </c>
      <c r="C143" s="5" t="n">
        <v>-2</v>
      </c>
      <c r="E143" s="5" t="n">
        <v>-9</v>
      </c>
      <c r="G143" s="5" t="n">
        <v>-1</v>
      </c>
    </row>
    <row r="144">
      <c r="A144" s="4" t="inlineStr">
        <is>
          <t>Current liabilities</t>
        </is>
      </c>
      <c r="B144" s="4" t="inlineStr">
        <is>
          <t>[2]</t>
        </is>
      </c>
      <c r="E144" s="5" t="n">
        <v>1</v>
      </c>
      <c r="G144" s="5" t="n">
        <v>1</v>
      </c>
    </row>
    <row r="145">
      <c r="A145" s="4" t="inlineStr">
        <is>
          <t>Jointly-Controlled Entity [member] | Light [member] | Current [member] | Interest On Equity and Dividends [member]</t>
        </is>
      </c>
    </row>
    <row r="146">
      <c r="A146" s="3" t="inlineStr">
        <is>
          <t>Disclosure of transactions between related parties [line items]</t>
        </is>
      </c>
    </row>
    <row r="147">
      <c r="A147" s="4" t="inlineStr">
        <is>
          <t>TOTAL CURRENT</t>
        </is>
      </c>
      <c r="E147" s="5" t="n">
        <v>73</v>
      </c>
      <c r="G147" s="5" t="n">
        <v>10</v>
      </c>
    </row>
    <row r="148">
      <c r="A148" s="4" t="inlineStr">
        <is>
          <t>Revenue</t>
        </is>
      </c>
      <c r="C148" s="4" t="inlineStr">
        <is>
          <t xml:space="preserve"> </t>
        </is>
      </c>
      <c r="E148" s="4" t="inlineStr">
        <is>
          <t xml:space="preserve"> </t>
        </is>
      </c>
      <c r="G148" s="4" t="inlineStr">
        <is>
          <t xml:space="preserve"> </t>
        </is>
      </c>
    </row>
    <row r="149">
      <c r="A149" s="4" t="inlineStr">
        <is>
          <t>Expenses</t>
        </is>
      </c>
      <c r="C149" s="4" t="inlineStr">
        <is>
          <t xml:space="preserve"> </t>
        </is>
      </c>
      <c r="E149" s="4" t="inlineStr">
        <is>
          <t xml:space="preserve"> </t>
        </is>
      </c>
      <c r="G149" s="4" t="inlineStr">
        <is>
          <t xml:space="preserve"> </t>
        </is>
      </c>
    </row>
    <row r="150">
      <c r="A150" s="4" t="inlineStr">
        <is>
          <t>Current liabilities</t>
        </is>
      </c>
      <c r="E150" s="4" t="inlineStr">
        <is>
          <t xml:space="preserve"> </t>
        </is>
      </c>
      <c r="G150" s="4" t="inlineStr">
        <is>
          <t xml:space="preserve"> </t>
        </is>
      </c>
    </row>
    <row r="151">
      <c r="A151" s="4" t="inlineStr">
        <is>
          <t>Jointly-Controlled Entity [member] | Alianca geracao [member] | Current [member] | Transactions With Energy [member]</t>
        </is>
      </c>
    </row>
    <row r="152">
      <c r="A152" s="3" t="inlineStr">
        <is>
          <t>Disclosure of transactions between related parties [line items]</t>
        </is>
      </c>
    </row>
    <row r="153">
      <c r="A153" s="4" t="inlineStr">
        <is>
          <t>TOTAL CURRENT</t>
        </is>
      </c>
      <c r="B153" s="4" t="inlineStr">
        <is>
          <t>[2]</t>
        </is>
      </c>
      <c r="G153" s="4" t="inlineStr">
        <is>
          <t xml:space="preserve"> </t>
        </is>
      </c>
    </row>
    <row r="154">
      <c r="A154" s="4" t="inlineStr">
        <is>
          <t>Revenue</t>
        </is>
      </c>
      <c r="C154" s="5" t="n">
        <v>42</v>
      </c>
      <c r="E154" s="5" t="n">
        <v>40</v>
      </c>
      <c r="F154" s="4" t="inlineStr">
        <is>
          <t>[2]</t>
        </is>
      </c>
      <c r="G154" s="5" t="n">
        <v>35</v>
      </c>
      <c r="H154" s="4" t="inlineStr">
        <is>
          <t>[2]</t>
        </is>
      </c>
    </row>
    <row r="155">
      <c r="A155" s="4" t="inlineStr">
        <is>
          <t>Expenses</t>
        </is>
      </c>
      <c r="B155" s="4" t="inlineStr">
        <is>
          <t>[2]</t>
        </is>
      </c>
      <c r="E155" s="5" t="n">
        <v>-166</v>
      </c>
      <c r="G155" s="5" t="n">
        <v>-165</v>
      </c>
    </row>
    <row r="156">
      <c r="A156" s="4" t="inlineStr">
        <is>
          <t>Current liabilities</t>
        </is>
      </c>
      <c r="B156" s="4" t="inlineStr">
        <is>
          <t>[2]</t>
        </is>
      </c>
      <c r="E156" s="5" t="n">
        <v>14</v>
      </c>
      <c r="G156" s="5" t="n">
        <v>13</v>
      </c>
    </row>
    <row r="157">
      <c r="A157" s="4" t="inlineStr">
        <is>
          <t>Jointly-Controlled Entity [member] | Alianca geracao [member] | Current [member] | Provision Of Services [member]</t>
        </is>
      </c>
    </row>
    <row r="158">
      <c r="A158" s="3" t="inlineStr">
        <is>
          <t>Disclosure of transactions between related parties [line items]</t>
        </is>
      </c>
    </row>
    <row r="159">
      <c r="A159" s="4" t="inlineStr">
        <is>
          <t>TOTAL CURRENT</t>
        </is>
      </c>
      <c r="B159" s="4" t="inlineStr">
        <is>
          <t>[3]</t>
        </is>
      </c>
      <c r="E159" s="5" t="n">
        <v>1</v>
      </c>
      <c r="G159" s="5" t="n">
        <v>2</v>
      </c>
    </row>
    <row r="160">
      <c r="A160" s="4" t="inlineStr">
        <is>
          <t>Revenue</t>
        </is>
      </c>
      <c r="B160" s="4" t="inlineStr">
        <is>
          <t>[3]</t>
        </is>
      </c>
      <c r="C160" s="5" t="n">
        <v>5</v>
      </c>
      <c r="E160" s="5" t="n">
        <v>7</v>
      </c>
      <c r="G160" s="5" t="n">
        <v>12</v>
      </c>
    </row>
    <row r="161">
      <c r="A161" s="4" t="inlineStr">
        <is>
          <t>TOTAL NON-CURRENT</t>
        </is>
      </c>
      <c r="B161" s="4" t="inlineStr">
        <is>
          <t>[3]</t>
        </is>
      </c>
      <c r="E161" s="4" t="inlineStr">
        <is>
          <t xml:space="preserve"> </t>
        </is>
      </c>
    </row>
    <row r="162">
      <c r="A162" s="4" t="inlineStr">
        <is>
          <t>Expenses</t>
        </is>
      </c>
      <c r="B162" s="4" t="inlineStr">
        <is>
          <t>[3]</t>
        </is>
      </c>
      <c r="E162" s="4" t="inlineStr">
        <is>
          <t xml:space="preserve"> </t>
        </is>
      </c>
      <c r="G162" s="4" t="inlineStr">
        <is>
          <t xml:space="preserve"> </t>
        </is>
      </c>
    </row>
    <row r="163">
      <c r="A163" s="4" t="inlineStr">
        <is>
          <t>Current liabilities</t>
        </is>
      </c>
      <c r="B163" s="4" t="inlineStr">
        <is>
          <t>[3]</t>
        </is>
      </c>
      <c r="G163" s="4" t="inlineStr">
        <is>
          <t xml:space="preserve"> </t>
        </is>
      </c>
    </row>
    <row r="164">
      <c r="A164" s="4" t="inlineStr">
        <is>
          <t>Jointly-Controlled Entity [member] | Alianca geracao [member] | Current [member] | Interest On Equity and Dividends [member]</t>
        </is>
      </c>
    </row>
    <row r="165">
      <c r="A165" s="3" t="inlineStr">
        <is>
          <t>Disclosure of transactions between related parties [line items]</t>
        </is>
      </c>
    </row>
    <row r="166">
      <c r="A166" s="4" t="inlineStr">
        <is>
          <t>TOTAL CURRENT</t>
        </is>
      </c>
      <c r="C166" s="5" t="n">
        <v>114</v>
      </c>
      <c r="E166" s="5" t="n">
        <v>103</v>
      </c>
      <c r="G166" s="5" t="n">
        <v>91</v>
      </c>
    </row>
    <row r="167">
      <c r="A167" s="4" t="inlineStr">
        <is>
          <t>Revenue</t>
        </is>
      </c>
      <c r="C167" s="4" t="inlineStr">
        <is>
          <t xml:space="preserve"> </t>
        </is>
      </c>
      <c r="E167" s="4" t="inlineStr">
        <is>
          <t xml:space="preserve"> </t>
        </is>
      </c>
      <c r="G167" s="4" t="inlineStr">
        <is>
          <t xml:space="preserve"> </t>
        </is>
      </c>
    </row>
    <row r="168">
      <c r="A168" s="4" t="inlineStr">
        <is>
          <t>Expenses</t>
        </is>
      </c>
      <c r="C168" s="4" t="inlineStr">
        <is>
          <t xml:space="preserve"> </t>
        </is>
      </c>
      <c r="E168" s="4" t="inlineStr">
        <is>
          <t xml:space="preserve"> </t>
        </is>
      </c>
      <c r="G168" s="4" t="inlineStr">
        <is>
          <t xml:space="preserve"> </t>
        </is>
      </c>
    </row>
    <row r="169">
      <c r="A169" s="4" t="inlineStr">
        <is>
          <t>Current liabilities</t>
        </is>
      </c>
      <c r="E169" s="4" t="inlineStr">
        <is>
          <t xml:space="preserve"> </t>
        </is>
      </c>
      <c r="G169" s="4" t="inlineStr">
        <is>
          <t xml:space="preserve"> </t>
        </is>
      </c>
    </row>
    <row r="170">
      <c r="A170" s="4" t="inlineStr">
        <is>
          <t>Jointly-Controlled Entity [member] | Alianca geracao [member] | Current [member] | Contingency [member]</t>
        </is>
      </c>
    </row>
    <row r="171">
      <c r="A171" s="3" t="inlineStr">
        <is>
          <t>Disclosure of transactions between related parties [line items]</t>
        </is>
      </c>
    </row>
    <row r="172">
      <c r="A172" s="4" t="inlineStr">
        <is>
          <t>TOTAL CURRENT</t>
        </is>
      </c>
      <c r="B172" s="4" t="inlineStr">
        <is>
          <t>[9]</t>
        </is>
      </c>
      <c r="E172" s="4" t="inlineStr">
        <is>
          <t xml:space="preserve"> </t>
        </is>
      </c>
      <c r="G172" s="4" t="inlineStr">
        <is>
          <t xml:space="preserve"> </t>
        </is>
      </c>
    </row>
    <row r="173">
      <c r="A173" s="4" t="inlineStr">
        <is>
          <t>Revenue</t>
        </is>
      </c>
      <c r="B173" s="4" t="inlineStr">
        <is>
          <t>[9]</t>
        </is>
      </c>
      <c r="C173" s="4" t="inlineStr">
        <is>
          <t xml:space="preserve"> </t>
        </is>
      </c>
      <c r="E173" s="4" t="inlineStr">
        <is>
          <t xml:space="preserve"> </t>
        </is>
      </c>
      <c r="G173" s="4" t="inlineStr">
        <is>
          <t xml:space="preserve"> </t>
        </is>
      </c>
    </row>
    <row r="174">
      <c r="A174" s="4" t="inlineStr">
        <is>
          <t>Expenses</t>
        </is>
      </c>
      <c r="B174" s="4" t="inlineStr">
        <is>
          <t>[9]</t>
        </is>
      </c>
      <c r="C174" s="4" t="inlineStr">
        <is>
          <t xml:space="preserve"> </t>
        </is>
      </c>
      <c r="E174" s="5" t="n">
        <v>-32</v>
      </c>
      <c r="G174" s="4" t="inlineStr">
        <is>
          <t xml:space="preserve"> </t>
        </is>
      </c>
    </row>
    <row r="175">
      <c r="A175" s="4" t="inlineStr">
        <is>
          <t>Current liabilities</t>
        </is>
      </c>
      <c r="B175" s="4" t="inlineStr">
        <is>
          <t>[9]</t>
        </is>
      </c>
      <c r="E175" s="5" t="n">
        <v>32</v>
      </c>
      <c r="G175" s="4" t="inlineStr">
        <is>
          <t xml:space="preserve"> </t>
        </is>
      </c>
    </row>
    <row r="176">
      <c r="A176" s="4" t="inlineStr">
        <is>
          <t>Jointly-Controlled Entity [member] | Norte Energia [member] | Current [member] | Transactions With Energy [member]</t>
        </is>
      </c>
    </row>
    <row r="177">
      <c r="A177" s="3" t="inlineStr">
        <is>
          <t>Disclosure of transactions between related parties [line items]</t>
        </is>
      </c>
    </row>
    <row r="178">
      <c r="A178" s="4" t="inlineStr">
        <is>
          <t>TOTAL CURRENT</t>
        </is>
      </c>
      <c r="B178" s="4" t="inlineStr">
        <is>
          <t>[2]</t>
        </is>
      </c>
      <c r="E178" s="4" t="inlineStr">
        <is>
          <t xml:space="preserve"> </t>
        </is>
      </c>
      <c r="G178" s="4" t="inlineStr">
        <is>
          <t xml:space="preserve"> </t>
        </is>
      </c>
    </row>
    <row r="179">
      <c r="A179" s="4" t="inlineStr">
        <is>
          <t>Revenue</t>
        </is>
      </c>
      <c r="B179" s="4" t="inlineStr">
        <is>
          <t>[2]</t>
        </is>
      </c>
      <c r="C179" s="4" t="inlineStr">
        <is>
          <t xml:space="preserve"> </t>
        </is>
      </c>
      <c r="E179" s="5" t="n">
        <v>22</v>
      </c>
      <c r="G179" s="5" t="n">
        <v>16</v>
      </c>
    </row>
    <row r="180">
      <c r="A180" s="4" t="inlineStr">
        <is>
          <t>Expenses</t>
        </is>
      </c>
      <c r="B180" s="4" t="inlineStr">
        <is>
          <t>[2]</t>
        </is>
      </c>
      <c r="E180" s="5" t="n">
        <v>-228</v>
      </c>
      <c r="G180" s="5" t="n">
        <v>-202</v>
      </c>
    </row>
    <row r="181">
      <c r="A181" s="4" t="inlineStr">
        <is>
          <t>Current liabilities</t>
        </is>
      </c>
      <c r="B181" s="4" t="inlineStr">
        <is>
          <t>[2]</t>
        </is>
      </c>
      <c r="E181" s="5" t="n">
        <v>24</v>
      </c>
      <c r="G181" s="5" t="n">
        <v>23</v>
      </c>
    </row>
    <row r="182">
      <c r="A182" s="4" t="inlineStr">
        <is>
          <t>Jointly-Controlled Entity [member] | Empresa Amazonense de Transmissao de Energia EATE [member] | Current [member] | Transactions With Energy [member]</t>
        </is>
      </c>
    </row>
    <row r="183">
      <c r="A183" s="3" t="inlineStr">
        <is>
          <t>Disclosure of transactions between related parties [line items]</t>
        </is>
      </c>
    </row>
    <row r="184">
      <c r="A184" s="4" t="inlineStr">
        <is>
          <t>TOTAL CURRENT</t>
        </is>
      </c>
      <c r="B184" s="4" t="inlineStr">
        <is>
          <t>[2]</t>
        </is>
      </c>
      <c r="E184" s="4" t="inlineStr">
        <is>
          <t xml:space="preserve"> </t>
        </is>
      </c>
      <c r="G184" s="4" t="inlineStr">
        <is>
          <t xml:space="preserve"> </t>
        </is>
      </c>
    </row>
    <row r="185">
      <c r="A185" s="4" t="inlineStr">
        <is>
          <t>Revenue</t>
        </is>
      </c>
      <c r="B185" s="4" t="inlineStr">
        <is>
          <t>[2]</t>
        </is>
      </c>
      <c r="C185" s="4" t="inlineStr">
        <is>
          <t xml:space="preserve"> </t>
        </is>
      </c>
      <c r="E185" s="4" t="inlineStr">
        <is>
          <t xml:space="preserve"> </t>
        </is>
      </c>
      <c r="G185" s="4" t="inlineStr">
        <is>
          <t xml:space="preserve"> </t>
        </is>
      </c>
    </row>
    <row r="186">
      <c r="A186" s="4" t="inlineStr">
        <is>
          <t>Expenses</t>
        </is>
      </c>
      <c r="B186" s="4" t="inlineStr">
        <is>
          <t>[2]</t>
        </is>
      </c>
      <c r="E186" s="4" t="inlineStr">
        <is>
          <t xml:space="preserve"> </t>
        </is>
      </c>
      <c r="G186" s="4" t="inlineStr">
        <is>
          <t xml:space="preserve"> </t>
        </is>
      </c>
    </row>
    <row r="187">
      <c r="A187" s="4" t="inlineStr">
        <is>
          <t>Current liabilities</t>
        </is>
      </c>
      <c r="B187" s="4" t="inlineStr">
        <is>
          <t>[2]</t>
        </is>
      </c>
      <c r="E187" s="4" t="inlineStr">
        <is>
          <t xml:space="preserve"> </t>
        </is>
      </c>
      <c r="G187" s="4" t="inlineStr">
        <is>
          <t xml:space="preserve"> </t>
        </is>
      </c>
    </row>
    <row r="188">
      <c r="A188" s="4" t="inlineStr">
        <is>
          <t>Jointly-Controlled Entity [member] | Hidreletrica cachoeirao [member] | Current [member] | Interest On Equity and Dividends [member]</t>
        </is>
      </c>
    </row>
    <row r="189">
      <c r="A189" s="3" t="inlineStr">
        <is>
          <t>Disclosure of transactions between related parties [line items]</t>
        </is>
      </c>
    </row>
    <row r="190">
      <c r="A190" s="4" t="inlineStr">
        <is>
          <t>TOTAL CURRENT</t>
        </is>
      </c>
      <c r="E190" s="5" t="n">
        <v>3</v>
      </c>
      <c r="G190" s="5" t="n">
        <v>2</v>
      </c>
    </row>
    <row r="191">
      <c r="A191" s="4" t="inlineStr">
        <is>
          <t>Revenue</t>
        </is>
      </c>
      <c r="C191" s="4" t="inlineStr">
        <is>
          <t xml:space="preserve"> </t>
        </is>
      </c>
      <c r="E191" s="4" t="inlineStr">
        <is>
          <t xml:space="preserve"> </t>
        </is>
      </c>
      <c r="G191" s="4" t="inlineStr">
        <is>
          <t xml:space="preserve"> </t>
        </is>
      </c>
    </row>
    <row r="192">
      <c r="A192" s="4" t="inlineStr">
        <is>
          <t>Expenses</t>
        </is>
      </c>
      <c r="C192" s="4" t="inlineStr">
        <is>
          <t xml:space="preserve"> </t>
        </is>
      </c>
      <c r="E192" s="4" t="inlineStr">
        <is>
          <t xml:space="preserve"> </t>
        </is>
      </c>
      <c r="G192" s="4" t="inlineStr">
        <is>
          <t xml:space="preserve"> </t>
        </is>
      </c>
    </row>
    <row r="193">
      <c r="A193" s="4" t="inlineStr">
        <is>
          <t>Current liabilities</t>
        </is>
      </c>
      <c r="E193" s="4" t="inlineStr">
        <is>
          <t xml:space="preserve"> </t>
        </is>
      </c>
      <c r="G193" s="4" t="inlineStr">
        <is>
          <t xml:space="preserve"> </t>
        </is>
      </c>
    </row>
    <row r="194">
      <c r="A194" s="4" t="inlineStr">
        <is>
          <t>Jointly-Controlled Entity [member] | Axxiom [member] | Current [member] | Provision Of Services [member]</t>
        </is>
      </c>
    </row>
    <row r="195">
      <c r="A195" s="3" t="inlineStr">
        <is>
          <t>Disclosure of transactions between related parties [line items]</t>
        </is>
      </c>
    </row>
    <row r="196">
      <c r="A196" s="4" t="inlineStr">
        <is>
          <t>TOTAL CURRENT</t>
        </is>
      </c>
      <c r="B196" s="4" t="inlineStr">
        <is>
          <t>[10]</t>
        </is>
      </c>
      <c r="G196" s="4" t="inlineStr">
        <is>
          <t xml:space="preserve"> </t>
        </is>
      </c>
    </row>
    <row r="197">
      <c r="A197" s="4" t="inlineStr">
        <is>
          <t>Revenue</t>
        </is>
      </c>
      <c r="B197" s="4" t="inlineStr">
        <is>
          <t>[10]</t>
        </is>
      </c>
      <c r="C197" s="4" t="inlineStr">
        <is>
          <t xml:space="preserve"> </t>
        </is>
      </c>
      <c r="E197" s="4" t="inlineStr">
        <is>
          <t xml:space="preserve"> </t>
        </is>
      </c>
      <c r="G197" s="4" t="inlineStr">
        <is>
          <t xml:space="preserve"> </t>
        </is>
      </c>
    </row>
    <row r="198">
      <c r="A198" s="4" t="inlineStr">
        <is>
          <t>Expenses</t>
        </is>
      </c>
      <c r="B198" s="4" t="inlineStr">
        <is>
          <t>[10]</t>
        </is>
      </c>
      <c r="C198" s="4" t="inlineStr">
        <is>
          <t xml:space="preserve"> </t>
        </is>
      </c>
      <c r="E198" s="4" t="inlineStr">
        <is>
          <t xml:space="preserve"> </t>
        </is>
      </c>
      <c r="G198" s="4" t="inlineStr">
        <is>
          <t xml:space="preserve"> </t>
        </is>
      </c>
    </row>
    <row r="199">
      <c r="A199" s="4" t="inlineStr">
        <is>
          <t>Current liabilities</t>
        </is>
      </c>
      <c r="B199" s="4" t="inlineStr">
        <is>
          <t>[10]</t>
        </is>
      </c>
      <c r="E199" s="5" t="n">
        <v>3</v>
      </c>
      <c r="G199" s="4" t="inlineStr">
        <is>
          <t xml:space="preserve"> </t>
        </is>
      </c>
    </row>
    <row r="200">
      <c r="A200" s="4" t="inlineStr">
        <is>
          <t>Jointly-Controlled Entity [member] | Hidreletrica Itaocara [member] | Current [member] | Adjustment For Losses [member]</t>
        </is>
      </c>
    </row>
    <row r="201">
      <c r="A201" s="3" t="inlineStr">
        <is>
          <t>Disclosure of transactions between related parties [line items]</t>
        </is>
      </c>
    </row>
    <row r="202">
      <c r="A202" s="4" t="inlineStr">
        <is>
          <t>TOTAL CURRENT</t>
        </is>
      </c>
      <c r="B202" s="4" t="inlineStr">
        <is>
          <t>[11]</t>
        </is>
      </c>
      <c r="E202" s="4" t="inlineStr">
        <is>
          <t xml:space="preserve"> </t>
        </is>
      </c>
      <c r="G202" s="4" t="inlineStr">
        <is>
          <t xml:space="preserve"> </t>
        </is>
      </c>
    </row>
    <row r="203">
      <c r="A203" s="4" t="inlineStr">
        <is>
          <t>Revenue</t>
        </is>
      </c>
      <c r="B203" s="4" t="inlineStr">
        <is>
          <t>[11]</t>
        </is>
      </c>
      <c r="C203" s="4" t="inlineStr">
        <is>
          <t xml:space="preserve"> </t>
        </is>
      </c>
      <c r="E203" s="4" t="inlineStr">
        <is>
          <t xml:space="preserve"> </t>
        </is>
      </c>
      <c r="G203" s="4" t="inlineStr">
        <is>
          <t xml:space="preserve"> </t>
        </is>
      </c>
    </row>
    <row r="204">
      <c r="A204" s="4" t="inlineStr">
        <is>
          <t>Expenses</t>
        </is>
      </c>
      <c r="B204" s="4" t="inlineStr">
        <is>
          <t>[11]</t>
        </is>
      </c>
      <c r="C204" s="4" t="inlineStr">
        <is>
          <t xml:space="preserve"> </t>
        </is>
      </c>
      <c r="E204" s="4" t="inlineStr">
        <is>
          <t xml:space="preserve"> </t>
        </is>
      </c>
      <c r="G204" s="4" t="inlineStr">
        <is>
          <t xml:space="preserve"> </t>
        </is>
      </c>
    </row>
    <row r="205">
      <c r="A205" s="4" t="inlineStr">
        <is>
          <t>Current liabilities</t>
        </is>
      </c>
      <c r="B205" s="4" t="inlineStr">
        <is>
          <t>[11]</t>
        </is>
      </c>
      <c r="E205" s="5" t="n">
        <v>22</v>
      </c>
      <c r="G205" s="4" t="inlineStr">
        <is>
          <t xml:space="preserve"> </t>
        </is>
      </c>
    </row>
    <row r="206">
      <c r="A206" s="4" t="inlineStr">
        <is>
          <t>Jointly-Controlled Entity [member] | Centroeste [member] | Current [member] | Interest On Equity and Dividends [member]</t>
        </is>
      </c>
    </row>
    <row r="207">
      <c r="A207" s="3" t="inlineStr">
        <is>
          <t>Disclosure of transactions between related parties [line items]</t>
        </is>
      </c>
    </row>
    <row r="208">
      <c r="A208" s="4" t="inlineStr">
        <is>
          <t>TOTAL CURRENT</t>
        </is>
      </c>
      <c r="E208" s="5" t="n">
        <v>1</v>
      </c>
      <c r="G208" s="5" t="n">
        <v>1</v>
      </c>
    </row>
    <row r="209">
      <c r="A209" s="4" t="inlineStr">
        <is>
          <t>Revenue</t>
        </is>
      </c>
      <c r="C209" s="4" t="inlineStr">
        <is>
          <t xml:space="preserve"> </t>
        </is>
      </c>
      <c r="E209" s="4" t="inlineStr">
        <is>
          <t xml:space="preserve"> </t>
        </is>
      </c>
      <c r="G209" s="4" t="inlineStr">
        <is>
          <t xml:space="preserve"> </t>
        </is>
      </c>
    </row>
    <row r="210">
      <c r="A210" s="4" t="inlineStr">
        <is>
          <t>Expenses</t>
        </is>
      </c>
      <c r="C210" s="4" t="inlineStr">
        <is>
          <t xml:space="preserve"> </t>
        </is>
      </c>
      <c r="E210" s="4" t="inlineStr">
        <is>
          <t xml:space="preserve"> </t>
        </is>
      </c>
      <c r="G210" s="4" t="inlineStr">
        <is>
          <t xml:space="preserve"> </t>
        </is>
      </c>
    </row>
    <row r="211">
      <c r="A211" s="4" t="inlineStr">
        <is>
          <t>Current liabilities</t>
        </is>
      </c>
      <c r="E211" s="4" t="inlineStr">
        <is>
          <t xml:space="preserve"> </t>
        </is>
      </c>
    </row>
    <row r="212">
      <c r="A212" s="4" t="inlineStr">
        <is>
          <t>Other Related Parties [member] | Forluz [member] | Current [member] | Post-Employment Obligations [member]</t>
        </is>
      </c>
    </row>
    <row r="213">
      <c r="A213" s="3" t="inlineStr">
        <is>
          <t>Disclosure of transactions between related parties [line items]</t>
        </is>
      </c>
    </row>
    <row r="214">
      <c r="A214" s="4" t="inlineStr">
        <is>
          <t>TOTAL CURRENT</t>
        </is>
      </c>
      <c r="B214" s="4" t="inlineStr">
        <is>
          <t>[12]</t>
        </is>
      </c>
      <c r="G214" s="4" t="inlineStr">
        <is>
          <t xml:space="preserve"> </t>
        </is>
      </c>
    </row>
    <row r="215">
      <c r="A215" s="4" t="inlineStr">
        <is>
          <t>Revenue</t>
        </is>
      </c>
      <c r="B215" s="4" t="inlineStr">
        <is>
          <t>[12]</t>
        </is>
      </c>
      <c r="C215" s="4" t="inlineStr">
        <is>
          <t xml:space="preserve"> </t>
        </is>
      </c>
      <c r="E215" s="4" t="inlineStr">
        <is>
          <t xml:space="preserve"> </t>
        </is>
      </c>
      <c r="G215" s="4" t="inlineStr">
        <is>
          <t xml:space="preserve"> </t>
        </is>
      </c>
    </row>
    <row r="216">
      <c r="A216" s="4" t="inlineStr">
        <is>
          <t>Expenses</t>
        </is>
      </c>
      <c r="B216" s="4" t="inlineStr">
        <is>
          <t>[12]</t>
        </is>
      </c>
      <c r="E216" s="5" t="n">
        <v>-197</v>
      </c>
      <c r="G216" s="5" t="n">
        <v>-192</v>
      </c>
    </row>
    <row r="217">
      <c r="A217" s="4" t="inlineStr">
        <is>
          <t>Current liabilities</t>
        </is>
      </c>
      <c r="B217" s="4" t="inlineStr">
        <is>
          <t>[12]</t>
        </is>
      </c>
      <c r="E217" s="5" t="n">
        <v>145</v>
      </c>
      <c r="G217" s="5" t="n">
        <v>123</v>
      </c>
    </row>
    <row r="218">
      <c r="A218" s="4" t="inlineStr">
        <is>
          <t>Other Related Parties [member] | Forluz [member] | Current [member] | Supplementary Pension Contributions [member]</t>
        </is>
      </c>
    </row>
    <row r="219">
      <c r="A219" s="3" t="inlineStr">
        <is>
          <t>Disclosure of transactions between related parties [line items]</t>
        </is>
      </c>
    </row>
    <row r="220">
      <c r="A220" s="4" t="inlineStr">
        <is>
          <t>Revenue</t>
        </is>
      </c>
      <c r="B220" s="4" t="inlineStr">
        <is>
          <t>[13]</t>
        </is>
      </c>
      <c r="C220" s="4" t="inlineStr">
        <is>
          <t xml:space="preserve"> </t>
        </is>
      </c>
      <c r="E220" s="4" t="inlineStr">
        <is>
          <t xml:space="preserve"> </t>
        </is>
      </c>
      <c r="G220" s="4" t="inlineStr">
        <is>
          <t xml:space="preserve"> </t>
        </is>
      </c>
    </row>
    <row r="221">
      <c r="A221" s="4" t="inlineStr">
        <is>
          <t>Expenses</t>
        </is>
      </c>
      <c r="B221" s="4" t="inlineStr">
        <is>
          <t>[13]</t>
        </is>
      </c>
      <c r="E221" s="5" t="n">
        <v>-78</v>
      </c>
      <c r="G221" s="5" t="n">
        <v>-78</v>
      </c>
    </row>
    <row r="222">
      <c r="A222" s="4" t="inlineStr">
        <is>
          <t>Other Related Parties [member] | Forluz [member] | Current [member] | Operating Leases [member]</t>
        </is>
      </c>
    </row>
    <row r="223">
      <c r="A223" s="3" t="inlineStr">
        <is>
          <t>Disclosure of transactions between related parties [line items]</t>
        </is>
      </c>
    </row>
    <row r="224">
      <c r="A224" s="4" t="inlineStr">
        <is>
          <t>TOTAL CURRENT</t>
        </is>
      </c>
      <c r="B224" s="4" t="inlineStr">
        <is>
          <t>[14]</t>
        </is>
      </c>
      <c r="E224" s="5" t="n">
        <v>179</v>
      </c>
      <c r="G224" s="4" t="inlineStr">
        <is>
          <t xml:space="preserve"> </t>
        </is>
      </c>
    </row>
    <row r="225">
      <c r="A225" s="4" t="inlineStr">
        <is>
          <t>Revenue</t>
        </is>
      </c>
      <c r="B225" s="4" t="inlineStr">
        <is>
          <t>[14]</t>
        </is>
      </c>
      <c r="C225" s="4" t="inlineStr">
        <is>
          <t xml:space="preserve"> </t>
        </is>
      </c>
      <c r="E225" s="4" t="inlineStr">
        <is>
          <t xml:space="preserve"> </t>
        </is>
      </c>
      <c r="G225" s="4" t="inlineStr">
        <is>
          <t xml:space="preserve"> </t>
        </is>
      </c>
    </row>
    <row r="226">
      <c r="A226" s="4" t="inlineStr">
        <is>
          <t>Expenses</t>
        </is>
      </c>
      <c r="B226" s="4" t="inlineStr">
        <is>
          <t>[14]</t>
        </is>
      </c>
      <c r="E226" s="5" t="n">
        <v>-55</v>
      </c>
      <c r="G226" s="5" t="n">
        <v>-46</v>
      </c>
    </row>
    <row r="227">
      <c r="A227" s="4" t="inlineStr">
        <is>
          <t>Current liabilities</t>
        </is>
      </c>
      <c r="B227" s="4" t="inlineStr">
        <is>
          <t>[14]</t>
        </is>
      </c>
      <c r="E227" s="5" t="n">
        <v>35</v>
      </c>
      <c r="G227" s="5" t="n">
        <v>2</v>
      </c>
    </row>
    <row r="228">
      <c r="A228" s="4" t="inlineStr">
        <is>
          <t>Other Related Parties [member] | Forluz [member] | Current [member] | Administrative Running Costs [member]</t>
        </is>
      </c>
    </row>
    <row r="229">
      <c r="A229" s="3" t="inlineStr">
        <is>
          <t>Disclosure of transactions between related parties [line items]</t>
        </is>
      </c>
    </row>
    <row r="230">
      <c r="A230" s="4" t="inlineStr">
        <is>
          <t>Revenue</t>
        </is>
      </c>
      <c r="B230" s="4" t="inlineStr">
        <is>
          <t>[15]</t>
        </is>
      </c>
      <c r="C230" s="4" t="inlineStr">
        <is>
          <t xml:space="preserve"> </t>
        </is>
      </c>
      <c r="E230" s="4" t="inlineStr">
        <is>
          <t xml:space="preserve"> </t>
        </is>
      </c>
      <c r="G230" s="4" t="inlineStr">
        <is>
          <t xml:space="preserve"> </t>
        </is>
      </c>
    </row>
    <row r="231">
      <c r="A231" s="4" t="inlineStr">
        <is>
          <t>Expenses</t>
        </is>
      </c>
      <c r="B231" s="4" t="inlineStr">
        <is>
          <t>[15]</t>
        </is>
      </c>
      <c r="E231" s="5" t="n">
        <v>-30</v>
      </c>
      <c r="G231" s="5" t="n">
        <v>-28</v>
      </c>
    </row>
    <row r="232">
      <c r="A232" s="4" t="inlineStr">
        <is>
          <t>Other Related Parties [member] | Forluz [member] | Non Current [member] | Post-Employment Obligations [member]</t>
        </is>
      </c>
    </row>
    <row r="233">
      <c r="A233" s="3" t="inlineStr">
        <is>
          <t>Disclosure of transactions between related parties [line items]</t>
        </is>
      </c>
    </row>
    <row r="234">
      <c r="A234" s="4" t="inlineStr">
        <is>
          <t>TOTAL CURRENT</t>
        </is>
      </c>
      <c r="B234" s="4" t="inlineStr">
        <is>
          <t>[12]</t>
        </is>
      </c>
      <c r="E234" s="4" t="inlineStr">
        <is>
          <t xml:space="preserve"> </t>
        </is>
      </c>
    </row>
    <row r="235">
      <c r="A235" s="4" t="inlineStr">
        <is>
          <t>Total non-current liabilities</t>
        </is>
      </c>
      <c r="B235" s="4" t="inlineStr">
        <is>
          <t>[12]</t>
        </is>
      </c>
      <c r="E235" s="5" t="n">
        <v>2827</v>
      </c>
      <c r="G235" s="5" t="n">
        <v>2046</v>
      </c>
    </row>
    <row r="236">
      <c r="A236" s="4" t="inlineStr">
        <is>
          <t>Other Related Parties [member] | Cemig Saude [member] | Current [member] | Health and Dental Plans [member]</t>
        </is>
      </c>
    </row>
    <row r="237">
      <c r="A237" s="3" t="inlineStr">
        <is>
          <t>Disclosure of transactions between related parties [line items]</t>
        </is>
      </c>
    </row>
    <row r="238">
      <c r="A238" s="4" t="inlineStr">
        <is>
          <t>TOTAL CURRENT</t>
        </is>
      </c>
      <c r="B238" s="4" t="inlineStr">
        <is>
          <t>[16]</t>
        </is>
      </c>
      <c r="E238" s="4" t="inlineStr">
        <is>
          <t xml:space="preserve"> </t>
        </is>
      </c>
    </row>
    <row r="239">
      <c r="A239" s="4" t="inlineStr">
        <is>
          <t>Revenue</t>
        </is>
      </c>
      <c r="B239" s="4" t="inlineStr">
        <is>
          <t>[16]</t>
        </is>
      </c>
      <c r="C239" s="4" t="inlineStr">
        <is>
          <t xml:space="preserve"> </t>
        </is>
      </c>
      <c r="E239" s="4" t="inlineStr">
        <is>
          <t xml:space="preserve"> </t>
        </is>
      </c>
      <c r="G239" s="5" t="n">
        <v>-227</v>
      </c>
    </row>
    <row r="240">
      <c r="A240" s="4" t="inlineStr">
        <is>
          <t>Expenses</t>
        </is>
      </c>
      <c r="B240" s="4" t="inlineStr">
        <is>
          <t>[16]</t>
        </is>
      </c>
      <c r="E240" s="4" t="inlineStr">
        <is>
          <t xml:space="preserve"> </t>
        </is>
      </c>
      <c r="G240" s="5" t="n">
        <v>-186</v>
      </c>
    </row>
    <row r="241">
      <c r="A241" s="4" t="inlineStr">
        <is>
          <t>Current liabilities</t>
        </is>
      </c>
      <c r="B241" s="4" t="inlineStr">
        <is>
          <t>[16]</t>
        </is>
      </c>
      <c r="E241" s="5" t="n">
        <v>141</v>
      </c>
      <c r="G241" s="5" t="n">
        <v>120</v>
      </c>
    </row>
    <row r="242">
      <c r="A242" s="4" t="inlineStr">
        <is>
          <t>Other Related Parties [member] | Cemig Saude [member] | Non Current [member] | Health and Dental Plans [member]</t>
        </is>
      </c>
    </row>
    <row r="243">
      <c r="A243" s="3" t="inlineStr">
        <is>
          <t>Disclosure of transactions between related parties [line items]</t>
        </is>
      </c>
    </row>
    <row r="244">
      <c r="A244" s="4" t="inlineStr">
        <is>
          <t>TOTAL NON-CURRENT</t>
        </is>
      </c>
      <c r="B244" s="4" t="inlineStr">
        <is>
          <t>[16]</t>
        </is>
      </c>
      <c r="E244" s="4" t="inlineStr">
        <is>
          <t xml:space="preserve"> </t>
        </is>
      </c>
      <c r="G244" s="4" t="inlineStr">
        <is>
          <t xml:space="preserve"> </t>
        </is>
      </c>
    </row>
    <row r="245">
      <c r="A245" s="4" t="inlineStr">
        <is>
          <t>Total non-current liabilities</t>
        </is>
      </c>
      <c r="B245" s="4" t="inlineStr">
        <is>
          <t>[16]</t>
        </is>
      </c>
      <c r="E245" s="5" t="n">
        <v>3022</v>
      </c>
      <c r="G245" s="5" t="n">
        <v>2271</v>
      </c>
    </row>
    <row r="246">
      <c r="A246" s="4" t="inlineStr">
        <is>
          <t>Other Related Parties [member] | FIC Pampulha [member] | Current [member] | Securities [member]</t>
        </is>
      </c>
    </row>
    <row r="247">
      <c r="A247" s="3" t="inlineStr">
        <is>
          <t>Disclosure of transactions between related parties [line items]</t>
        </is>
      </c>
    </row>
    <row r="248">
      <c r="A248" s="4" t="inlineStr">
        <is>
          <t>Revenue</t>
        </is>
      </c>
      <c r="C248" s="5" t="n">
        <v>33</v>
      </c>
      <c r="G248" s="5" t="n">
        <v>1106</v>
      </c>
    </row>
    <row r="249">
      <c r="A249" s="4" t="inlineStr">
        <is>
          <t>Expenses</t>
        </is>
      </c>
      <c r="G249" s="4" t="inlineStr">
        <is>
          <t xml:space="preserve"> </t>
        </is>
      </c>
    </row>
    <row r="250">
      <c r="A250" s="4" t="inlineStr">
        <is>
          <t>Other Related Parties [member] | FIC Pampulha [member] | Current [member] | Marketable securities [member]</t>
        </is>
      </c>
    </row>
    <row r="251">
      <c r="A251" s="3" t="inlineStr">
        <is>
          <t>Disclosure of transactions between related parties [line items]</t>
        </is>
      </c>
    </row>
    <row r="252">
      <c r="A252" s="4" t="inlineStr">
        <is>
          <t>TOTAL CURRENT</t>
        </is>
      </c>
      <c r="E252" s="5" t="n">
        <v>743</v>
      </c>
      <c r="G252" s="5" t="n">
        <v>727</v>
      </c>
    </row>
    <row r="253">
      <c r="A253" s="4" t="inlineStr">
        <is>
          <t>Revenue</t>
        </is>
      </c>
      <c r="E253" s="5" t="n">
        <v>8</v>
      </c>
    </row>
    <row r="254">
      <c r="A254" s="4" t="inlineStr">
        <is>
          <t>Expenses</t>
        </is>
      </c>
      <c r="C254" s="4" t="inlineStr">
        <is>
          <t xml:space="preserve"> </t>
        </is>
      </c>
      <c r="E254" s="4" t="inlineStr">
        <is>
          <t xml:space="preserve"> </t>
        </is>
      </c>
      <c r="G254" s="4" t="inlineStr">
        <is>
          <t xml:space="preserve"> </t>
        </is>
      </c>
    </row>
    <row r="255">
      <c r="A255" s="4" t="inlineStr">
        <is>
          <t>Current liabilities</t>
        </is>
      </c>
      <c r="G255" s="4" t="inlineStr">
        <is>
          <t xml:space="preserve"> </t>
        </is>
      </c>
    </row>
    <row r="256">
      <c r="A256" s="4" t="inlineStr">
        <is>
          <t>Other Related Parties [member] | FIC Pampulha [member] | Current [member] | Cash and Cash Equivalents [member]</t>
        </is>
      </c>
    </row>
    <row r="257">
      <c r="A257" s="3" t="inlineStr">
        <is>
          <t>Disclosure of transactions between related parties [line items]</t>
        </is>
      </c>
    </row>
    <row r="258">
      <c r="A258" s="4" t="inlineStr">
        <is>
          <t>TOTAL CURRENT</t>
        </is>
      </c>
      <c r="E258" s="5" t="n">
        <v>36</v>
      </c>
      <c r="G258" s="5" t="n">
        <v>274</v>
      </c>
    </row>
    <row r="259">
      <c r="A259" s="4" t="inlineStr">
        <is>
          <t>Current liabilities</t>
        </is>
      </c>
      <c r="G259" s="4" t="inlineStr">
        <is>
          <t xml:space="preserve"> </t>
        </is>
      </c>
    </row>
    <row r="260">
      <c r="A260" s="4" t="inlineStr">
        <is>
          <t>Other Related Parties [member] | FIC Pampulha [member] | Current [member] | (-) Marketable Securities Issued By Subsidiary Companies [member]</t>
        </is>
      </c>
    </row>
    <row r="261">
      <c r="A261" s="3" t="inlineStr">
        <is>
          <t>Disclosure of transactions between related parties [line items]</t>
        </is>
      </c>
    </row>
    <row r="262">
      <c r="A262" s="4" t="inlineStr">
        <is>
          <t>TOTAL CURRENT</t>
        </is>
      </c>
      <c r="E262" s="5" t="n">
        <v>-3</v>
      </c>
      <c r="G262" s="5" t="n">
        <v>-24</v>
      </c>
    </row>
    <row r="263">
      <c r="A263" s="4" t="inlineStr">
        <is>
          <t>Current liabilities</t>
        </is>
      </c>
      <c r="G263" s="4" t="inlineStr">
        <is>
          <t xml:space="preserve"> </t>
        </is>
      </c>
    </row>
    <row r="264">
      <c r="A264" s="4" t="inlineStr">
        <is>
          <t>Other Related Parties [member] | FIC Pampulha [member] | Non Current [member] | Marketable securities [member]</t>
        </is>
      </c>
    </row>
    <row r="265">
      <c r="A265" s="3" t="inlineStr">
        <is>
          <t>Disclosure of transactions between related parties [line items]</t>
        </is>
      </c>
    </row>
    <row r="266">
      <c r="A266" s="4" t="inlineStr">
        <is>
          <t>TOTAL NON-CURRENT</t>
        </is>
      </c>
      <c r="E266" s="5" t="n">
        <v>2</v>
      </c>
      <c r="G266" s="5" t="n">
        <v>101</v>
      </c>
    </row>
    <row r="267">
      <c r="A267" s="4" t="inlineStr">
        <is>
          <t>Total non-current liabilities</t>
        </is>
      </c>
      <c r="E267" s="4" t="inlineStr">
        <is>
          <t xml:space="preserve"> </t>
        </is>
      </c>
      <c r="G267" s="4" t="inlineStr">
        <is>
          <t xml:space="preserve"> </t>
        </is>
      </c>
    </row>
    <row r="268">
      <c r="A268" s="4" t="inlineStr">
        <is>
          <t>Parent [member] | MINAS GERAIS STATE GOVT [member] | Current [member] | Receivables from Customers and Traders [member]</t>
        </is>
      </c>
    </row>
    <row r="269">
      <c r="A269" s="3" t="inlineStr">
        <is>
          <t>Disclosure of transactions between related parties [line items]</t>
        </is>
      </c>
    </row>
    <row r="270">
      <c r="A270" s="4" t="inlineStr">
        <is>
          <t>TOTAL CURRENT</t>
        </is>
      </c>
      <c r="B270" s="4" t="inlineStr">
        <is>
          <t>[17]</t>
        </is>
      </c>
      <c r="E270" s="5" t="n">
        <v>346</v>
      </c>
      <c r="G270" s="5" t="n">
        <v>245</v>
      </c>
    </row>
    <row r="271">
      <c r="A271" s="4" t="inlineStr">
        <is>
          <t>Revenue</t>
        </is>
      </c>
      <c r="C271" s="5" t="n">
        <v>127</v>
      </c>
      <c r="D271" s="4" t="inlineStr">
        <is>
          <t>[18]</t>
        </is>
      </c>
      <c r="E271" s="5" t="n">
        <v>166</v>
      </c>
      <c r="F271" s="4" t="inlineStr">
        <is>
          <t>[17]</t>
        </is>
      </c>
      <c r="G271" s="5" t="n">
        <v>163</v>
      </c>
      <c r="H271" s="4" t="inlineStr">
        <is>
          <t>[17]</t>
        </is>
      </c>
    </row>
    <row r="272">
      <c r="A272" s="4" t="inlineStr">
        <is>
          <t>Expenses</t>
        </is>
      </c>
      <c r="B272" s="4" t="inlineStr">
        <is>
          <t>[17]</t>
        </is>
      </c>
      <c r="E272" s="4" t="inlineStr">
        <is>
          <t xml:space="preserve"> </t>
        </is>
      </c>
      <c r="G272" s="4" t="inlineStr">
        <is>
          <t xml:space="preserve"> </t>
        </is>
      </c>
    </row>
    <row r="273">
      <c r="A273" s="4" t="inlineStr">
        <is>
          <t>Current liabilities</t>
        </is>
      </c>
      <c r="B273" s="4" t="inlineStr">
        <is>
          <t>[17]</t>
        </is>
      </c>
      <c r="E273" s="4" t="inlineStr">
        <is>
          <t xml:space="preserve"> </t>
        </is>
      </c>
      <c r="G273" s="4" t="inlineStr">
        <is>
          <t xml:space="preserve"> </t>
        </is>
      </c>
    </row>
    <row r="274">
      <c r="A274" s="4" t="inlineStr">
        <is>
          <t>Parent [member] | MINAS GERAIS STATE GOVT [member] | Current [member] | ICMS Tax - Early Payment [member]</t>
        </is>
      </c>
    </row>
    <row r="275">
      <c r="A275" s="3" t="inlineStr">
        <is>
          <t>Disclosure of transactions between related parties [line items]</t>
        </is>
      </c>
    </row>
    <row r="276">
      <c r="A276" s="4" t="inlineStr">
        <is>
          <t>TOTAL CURRENT</t>
        </is>
      </c>
      <c r="B276" s="4" t="inlineStr">
        <is>
          <t>[19]</t>
        </is>
      </c>
      <c r="E276" s="4" t="inlineStr">
        <is>
          <t xml:space="preserve"> </t>
        </is>
      </c>
      <c r="G276" s="4" t="inlineStr">
        <is>
          <t xml:space="preserve"> </t>
        </is>
      </c>
    </row>
    <row r="277">
      <c r="A277" s="4" t="inlineStr">
        <is>
          <t>Revenue</t>
        </is>
      </c>
      <c r="B277" s="4" t="inlineStr">
        <is>
          <t>[19]</t>
        </is>
      </c>
      <c r="C277" s="5" t="n">
        <v>12</v>
      </c>
      <c r="G277" s="5" t="n">
        <v>11</v>
      </c>
    </row>
    <row r="278">
      <c r="A278" s="4" t="inlineStr">
        <is>
          <t>Expenses</t>
        </is>
      </c>
      <c r="B278" s="4" t="inlineStr">
        <is>
          <t>[19]</t>
        </is>
      </c>
      <c r="C278" s="4" t="inlineStr">
        <is>
          <t xml:space="preserve"> </t>
        </is>
      </c>
      <c r="E278" s="4" t="inlineStr">
        <is>
          <t xml:space="preserve"> </t>
        </is>
      </c>
      <c r="G278" s="4" t="inlineStr">
        <is>
          <t xml:space="preserve"> </t>
        </is>
      </c>
    </row>
    <row r="279">
      <c r="A279" s="4" t="inlineStr">
        <is>
          <t>Current liabilities</t>
        </is>
      </c>
      <c r="B279" s="4" t="inlineStr">
        <is>
          <t>[19]</t>
        </is>
      </c>
      <c r="E279" s="4" t="inlineStr">
        <is>
          <t xml:space="preserve"> </t>
        </is>
      </c>
      <c r="G279" s="4" t="inlineStr">
        <is>
          <t xml:space="preserve"> </t>
        </is>
      </c>
    </row>
    <row r="280">
      <c r="A280" s="4" t="inlineStr">
        <is>
          <t>Parent [member] | MINAS GERAIS STATE GOVT [member] | Current [member] | Accounts Receivable - AFAC [member]</t>
        </is>
      </c>
    </row>
    <row r="281">
      <c r="A281" s="3" t="inlineStr">
        <is>
          <t>Disclosure of transactions between related parties [line items]</t>
        </is>
      </c>
    </row>
    <row r="282">
      <c r="A282" s="4" t="inlineStr">
        <is>
          <t>TOTAL CURRENT</t>
        </is>
      </c>
      <c r="B282" s="4" t="inlineStr">
        <is>
          <t>[20]</t>
        </is>
      </c>
      <c r="E282" s="5" t="n">
        <v>115</v>
      </c>
      <c r="G282" s="5" t="n">
        <v>246</v>
      </c>
    </row>
    <row r="283">
      <c r="A283" s="4" t="inlineStr">
        <is>
          <t>Revenue</t>
        </is>
      </c>
      <c r="C283" s="6" t="inlineStr">
        <is>
          <t>R$ 27</t>
        </is>
      </c>
      <c r="E283" s="5" t="n">
        <v>17</v>
      </c>
      <c r="F283" s="4" t="inlineStr">
        <is>
          <t>[20]</t>
        </is>
      </c>
      <c r="G283" s="5" t="n">
        <v>18</v>
      </c>
      <c r="H283" s="4" t="inlineStr">
        <is>
          <t>[20]</t>
        </is>
      </c>
    </row>
    <row r="284">
      <c r="A284" s="4" t="inlineStr">
        <is>
          <t>Expenses</t>
        </is>
      </c>
      <c r="B284" s="4" t="inlineStr">
        <is>
          <t>[20]</t>
        </is>
      </c>
      <c r="E284" s="4" t="inlineStr">
        <is>
          <t xml:space="preserve"> </t>
        </is>
      </c>
      <c r="G284" s="4" t="inlineStr">
        <is>
          <t xml:space="preserve"> </t>
        </is>
      </c>
    </row>
    <row r="285">
      <c r="A285" s="4" t="inlineStr">
        <is>
          <t>Current liabilities</t>
        </is>
      </c>
      <c r="B285" s="4" t="inlineStr">
        <is>
          <t>[20]</t>
        </is>
      </c>
      <c r="E285" s="4" t="inlineStr">
        <is>
          <t xml:space="preserve"> </t>
        </is>
      </c>
      <c r="G285" s="4" t="inlineStr">
        <is>
          <t xml:space="preserve"> </t>
        </is>
      </c>
    </row>
    <row r="286"/>
    <row r="287">
      <c r="A287" s="4" t="inlineStr">
        <is>
          <t>[1]</t>
        </is>
      </c>
      <c r="B287" s="4" t="inlineStr">
        <is>
          <t>See note 2.8.</t>
        </is>
      </c>
    </row>
    <row r="288">
      <c r="A288" s="4" t="inlineStr">
        <is>
          <t>[2]</t>
        </is>
      </c>
      <c r="B288" s="4" t="inlineStr">
        <is>
          <t>The transactions in sale and purchase of energy between generators and distributors take place through auctions in the Regulated Market, and are organized by the federal government. In the Free Market, transactions are made through auctions or through direct contracting, under the applicable legislation. Transactions for transport of energy, on the other hand, are carried out by transmission companies and arise from the centralized operation of the National Grid, executed by the National System Operator (ONS).</t>
        </is>
      </c>
    </row>
    <row r="289">
      <c r="A289" s="4" t="inlineStr">
        <is>
          <t>[3]</t>
        </is>
      </c>
      <c r="B289" s="4" t="inlineStr">
        <is>
          <t>Refers to a contract to provide plant operation and maintenance services.</t>
        </is>
      </c>
    </row>
    <row r="290">
      <c r="A290" s="4" t="inlineStr">
        <is>
          <t>[4]</t>
        </is>
      </c>
      <c r="B290" s="4" t="inlineStr">
        <is>
          <t>Refers to advance payments for energy supply made in 2019 to Norte Energia, established by auction and by contract registered with the CCEE (Power Trading Chamber). In full-year 2020 Norte Energia S.A. will deliver contracted supply in the amount of R$40. There is no financial updating of the contract.</t>
        </is>
      </c>
    </row>
    <row r="291">
      <c r="A291" s="4" t="inlineStr">
        <is>
          <t>[5]</t>
        </is>
      </c>
      <c r="B291" s="4" t="inlineStr">
        <is>
          <t>As mentioned in Note 18, in June 2019, due to the uncertainties related to continuity of Renova, an estimated loss on realization of the receivables was recorded for the full value of the balance in the amount of R$688.</t>
        </is>
      </c>
    </row>
    <row r="292">
      <c r="A292" s="4" t="inlineStr">
        <is>
          <t>[6]</t>
        </is>
      </c>
      <c r="B292" s="4" t="inlineStr">
        <is>
          <t>On November 25 and December 27, 2019, DIP loan contracts under court-supervised reorganization proceedings, referred to as 'DIP' and 'DIP 2', were entered into between the Company and Renova Energia S.A., in the amounts of R$10 and R$6.5, respectively. The contracts specify interest equal to 100% of the accumulated variation in the DI rate, plus an annual spread, applied pro rata die (on 252-business-days basis), of 1.083% for the DIP contract and 2.5% for the DIP2 contract, up to the date of respective full payment. The proceeds of this loan were allocated to the investee's minimum cash needs. The contracts specify a guarantee, given by the investee and its guarantor, through surety and a fiduciary assignment on the shares of the special-purpose company Mina de Ouro, which represents 120% of the principal value of the loan, according to an independent valuation.</t>
        </is>
      </c>
    </row>
    <row r="293">
      <c r="A293" s="4" t="inlineStr">
        <is>
          <t>[7]</t>
        </is>
      </c>
      <c r="B293" s="4" t="inlineStr">
        <is>
          <t>Refers to reimbursement due to termination of contract related to change of the "power purchase agreements" (CCEARs) between Santo Antonio Energia S.A., a subsidiary of Madeira Energia, and Cemig Distribuicao - totaling R$ 84, to be settled in 24 monthly installments, with inflation adjustment by the Selic rate and maturities up to January 2020. The outstanding amount at December 31, 2019 was R$4.</t>
        </is>
      </c>
    </row>
    <row r="294">
      <c r="A294" s="4" t="inlineStr">
        <is>
          <t>[8]</t>
        </is>
      </c>
      <c r="B294" s="4" t="inlineStr">
        <is>
          <t>In 2017, payments of R$70 were made to Santo Antonio Energia, subsidiary of Madeira Energia: R$52 was advanced by Cemig GT; R$ 12 by Sa Carvalho; and R$ 6 by Rosal. The last installment was paid in January 2019.</t>
        </is>
      </c>
    </row>
    <row r="295">
      <c r="A295" s="4" t="inlineStr">
        <is>
          <t>[9]</t>
        </is>
      </c>
      <c r="B295" s="4" t="inlineStr">
        <is>
          <t>This refers to the aggregate amounts of legal actions realized and legal actions provisioned arising from the agreement made between Alianca Geracao, Vale S.A. and Cemig. The action is provisioned in the amount of R$98, of which Cemig's portion is R$32.</t>
        </is>
      </c>
    </row>
    <row r="296">
      <c r="A296" s="4" t="inlineStr">
        <is>
          <t>[10]</t>
        </is>
      </c>
      <c r="B296" s="4" t="inlineStr">
        <is>
          <t>This refers to a contract for development of management software between Cemig D and Axxiom Solucoes Tecnologicas S.A., instituted in Aneel Dispatch 2657/2017;</t>
        </is>
      </c>
    </row>
    <row r="297">
      <c r="A297" s="4" t="inlineStr">
        <is>
          <t>[11]</t>
        </is>
      </c>
      <c r="B297" s="4" t="inlineStr">
        <is>
          <t>A liability was recognized corresponding to the Company's interest in the share capital of Hidreletrica Itaocara, due to its negative equity (see Note 18).</t>
        </is>
      </c>
    </row>
    <row r="298">
      <c r="A298" s="4" t="inlineStr">
        <is>
          <t>[12]</t>
        </is>
      </c>
      <c r="B298" s="4" t="inlineStr">
        <is>
          <t>The contracts of Forluz are updated by the Expanded Customer Price Index (Indice Nacional de Precos ao Consumidor Amplo, or IPCA) calculated by the Brazilian Geography and Statistics Institute (IBGE) plus interest of 6% p.a. and will be amortized up to the business year of 2031 (see Note 26).</t>
        </is>
      </c>
    </row>
    <row r="299">
      <c r="A299" s="4" t="inlineStr">
        <is>
          <t>[13]</t>
        </is>
      </c>
      <c r="B299" s="4" t="inlineStr">
        <is>
          <t>The Company's contributions to the pension fund for the employees participating in the Mixed Plan, and calculated on the monthly remuneration, in accordance with the regulations of the Fund.</t>
        </is>
      </c>
    </row>
    <row r="300">
      <c r="A300" s="4" t="inlineStr">
        <is>
          <t>[14]</t>
        </is>
      </c>
      <c r="B300" s="4" t="inlineStr">
        <is>
          <t>Rental of the Company's administrative head offices, in effect until November 2020 (able to be extended every five years, up to 2035) and August 2024 (able to be extended every five years, up to 2034), with annual inflation adjustment by the IPCA index and price reviewed every 60 months. Aiming at costs reduction, in November 2019, Cemig returned the Aureliano Chaves building to Forluz.</t>
        </is>
      </c>
    </row>
    <row r="301">
      <c r="A301" s="4" t="inlineStr">
        <is>
          <t>[15]</t>
        </is>
      </c>
      <c r="B301" s="4" t="inlineStr">
        <is>
          <t>Funds for annual current administrative costs of the Pension Fund in accordance with the specific legislation of the sector. The amounts are estimated as a percentage of the Company's payroll.</t>
        </is>
      </c>
    </row>
    <row r="302">
      <c r="A302" s="4" t="inlineStr">
        <is>
          <t>[16]</t>
        </is>
      </c>
      <c r="B302" s="4" t="inlineStr">
        <is>
          <t>Post-employment obligations relating to the employees' health and dental plan (see Note 26).</t>
        </is>
      </c>
    </row>
    <row r="303">
      <c r="A303" s="4" t="inlineStr">
        <is>
          <t>[17]</t>
        </is>
      </c>
      <c r="B303" s="4" t="inlineStr">
        <is>
          <t>Refers to sale of energy supply to the Minas Gerais State government. The price of the supply is set by the regulator (Aneel) through a Resolution relating to the annual tariff adjustment of Cemig D. In 2017 the government of Minas Gerais State signed a debt recognition agreement with Cemig D for payment of debits relating to the supply of power due and unpaid, in the amount of R$ 113, up to November 2019. Twenty installments were unpaid at December 31, 2019. These receivables have guarantee in the form of Cemig's right to retain dividends and Interest on Equity otherwise payable to the State (in proportion to the State's equity interest in the Company), for as long as any payments are overdue or in default. The amount of the Public Lighting Contribution relating to the debt recognition agreement at December 31, 2019 is R$190.</t>
        </is>
      </c>
    </row>
    <row r="304">
      <c r="A304" s="4" t="inlineStr">
        <is>
          <t>[18]</t>
        </is>
      </c>
      <c r="B304" s="4" t="inlineStr">
        <is>
          <t>Refers to sale of energy supply to the Minas Gerais State government. The price of the supply is set by the grantor (Aneel) through a Resolution relating to the annual tariff adjustment of Cemig D. In 2017 the government of Minas Gerais State signed a debt recognition agreement with Cemig D for payment of debits relating to the supply of power due and unpaid, in the amount of R$113, up to November 2019. Twenty installments were unpaid at December 31, 2020. These receivables have guarantee in the form of Cemig's right to retain dividends and Interest on Equity otherwise payable to the State (in proportion to the State's equity interest in the Company), for as long as any payments are overdue or in default. Cemig D filed an application with the tax authority of Minas Gerais state to accept the terms of State Law 23,510/2020, to enable part of the ICMS tax payable to be offset against the debt owed by the government of Minas Gerais state to the Company. At present, the state tax authority is validating the invoices presented, to authorize the compensation of credits. As a result, the Company has reversed the amount of R$210 previously recognized as expected losses for doubtful receivables.</t>
        </is>
      </c>
    </row>
    <row r="305">
      <c r="A305" s="4" t="inlineStr">
        <is>
          <t>[19]</t>
        </is>
      </c>
      <c r="B305" s="4" t="inlineStr">
        <is>
          <t>Refers to financial income from ICMS tax anticipation, as per Minas Gerais State Decree 47,488.</t>
        </is>
      </c>
    </row>
    <row r="306">
      <c r="A306" s="4" t="inlineStr">
        <is>
          <t>[20]</t>
        </is>
      </c>
      <c r="B306" s="4" t="inlineStr">
        <is>
          <t>This refers to the recalculation of the inflation adjustment of amounts relating to the Advance against Future Capital Increase (AFAC), which were returned to the State of Minas Gerais. These receivables have guarantee in the form of Cemig's right to retain dividends and Interest on Equity otherwise payable to the State (in proportion to the State's equity interest in the Company), for as long as any payments are overdue or in default. For further information, see Note 13.</t>
        </is>
      </c>
    </row>
  </sheetData>
  <mergeCells count="26">
    <mergeCell ref="A1:B2"/>
    <mergeCell ref="C1:H1"/>
    <mergeCell ref="C2:D2"/>
    <mergeCell ref="E2:F2"/>
    <mergeCell ref="G2:H2"/>
    <mergeCell ref="A286:H286"/>
    <mergeCell ref="B287:H287"/>
    <mergeCell ref="B288:H288"/>
    <mergeCell ref="B289:H289"/>
    <mergeCell ref="B290:H290"/>
    <mergeCell ref="B291:H291"/>
    <mergeCell ref="B292:H292"/>
    <mergeCell ref="B293:H293"/>
    <mergeCell ref="B294:H294"/>
    <mergeCell ref="B295:H295"/>
    <mergeCell ref="B296:H296"/>
    <mergeCell ref="B297:H297"/>
    <mergeCell ref="B298:H298"/>
    <mergeCell ref="B299:H299"/>
    <mergeCell ref="B300:H300"/>
    <mergeCell ref="B301:H301"/>
    <mergeCell ref="B302:H302"/>
    <mergeCell ref="B303:H303"/>
    <mergeCell ref="B304:H304"/>
    <mergeCell ref="B305:H305"/>
    <mergeCell ref="B306:H306"/>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30. RELATED PARTY TRANSACTIONS (Details 1) - BRL (R$) R$ in Millions</t>
        </is>
      </c>
      <c r="B1" s="2" t="inlineStr">
        <is>
          <t>Dec. 31, 2020</t>
        </is>
      </c>
      <c r="C1" s="2" t="inlineStr">
        <is>
          <t>Dec. 31, 2019</t>
        </is>
      </c>
    </row>
    <row r="2">
      <c r="A2" s="3" t="inlineStr">
        <is>
          <t>Disclosure of transactions between related parties [line items]</t>
        </is>
      </c>
    </row>
    <row r="3">
      <c r="A3" s="4" t="inlineStr">
        <is>
          <t>Dividends receivable</t>
        </is>
      </c>
      <c r="B3" s="6" t="inlineStr">
        <is>
          <t>R$ 188</t>
        </is>
      </c>
      <c r="C3" s="6" t="inlineStr">
        <is>
          <t>R$ 186</t>
        </is>
      </c>
    </row>
    <row r="4">
      <c r="A4" s="4" t="inlineStr">
        <is>
          <t>Light [member]</t>
        </is>
      </c>
    </row>
    <row r="5">
      <c r="A5" s="3" t="inlineStr">
        <is>
          <t>Disclosure of transactions between related parties [line items]</t>
        </is>
      </c>
    </row>
    <row r="6">
      <c r="A6" s="4" t="inlineStr">
        <is>
          <t>Dividends receivable</t>
        </is>
      </c>
      <c r="B6" s="5" t="n">
        <v>71</v>
      </c>
      <c r="C6" s="5" t="n">
        <v>73</v>
      </c>
    </row>
    <row r="7">
      <c r="A7" s="4" t="inlineStr">
        <is>
          <t>Alianca geracao [member]</t>
        </is>
      </c>
    </row>
    <row r="8">
      <c r="A8" s="3" t="inlineStr">
        <is>
          <t>Disclosure of transactions between related parties [line items]</t>
        </is>
      </c>
    </row>
    <row r="9">
      <c r="A9" s="4" t="inlineStr">
        <is>
          <t>Dividends receivable</t>
        </is>
      </c>
      <c r="B9" s="5" t="n">
        <v>114</v>
      </c>
      <c r="C9" s="5" t="n">
        <v>103</v>
      </c>
    </row>
    <row r="10">
      <c r="A10" s="4" t="inlineStr">
        <is>
          <t>Others [member]</t>
        </is>
      </c>
    </row>
    <row r="11">
      <c r="A11" s="3" t="inlineStr">
        <is>
          <t>Disclosure of transactions between related parties [line items]</t>
        </is>
      </c>
    </row>
    <row r="12">
      <c r="A12" s="4" t="inlineStr">
        <is>
          <t>Dividends receivable</t>
        </is>
      </c>
      <c r="B12" s="6" t="inlineStr">
        <is>
          <t>R$ 3</t>
        </is>
      </c>
      <c r="C12" s="6" t="inlineStr">
        <is>
          <t>R$ 10</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67" customWidth="1" min="2" max="2"/>
    <col width="13" customWidth="1" min="3" max="3"/>
  </cols>
  <sheetData>
    <row r="1">
      <c r="A1" s="1" t="inlineStr">
        <is>
          <t>30. RELATED PARTY TRANSACTIONS (Details 2) R$ in Millions</t>
        </is>
      </c>
      <c r="B1" s="2" t="inlineStr">
        <is>
          <t>12 Months Ended</t>
        </is>
      </c>
    </row>
    <row r="2">
      <c r="B2" s="2" t="inlineStr">
        <is>
          <t>Dec. 31, 2020BRL (R$)</t>
        </is>
      </c>
    </row>
    <row r="3">
      <c r="A3" s="3" t="inlineStr">
        <is>
          <t>Disclosure of transactions between related parties [line items]</t>
        </is>
      </c>
    </row>
    <row r="4">
      <c r="A4" s="4" t="inlineStr">
        <is>
          <t>Related party transaction amount</t>
        </is>
      </c>
      <c r="B4" s="6" t="inlineStr">
        <is>
          <t>R$ 4820</t>
        </is>
      </c>
    </row>
    <row r="5">
      <c r="A5" s="4" t="inlineStr">
        <is>
          <t>Norte energia s.a. [member]</t>
        </is>
      </c>
    </row>
    <row r="6">
      <c r="A6" s="3" t="inlineStr">
        <is>
          <t>Disclosure of transactions between related parties [line items]</t>
        </is>
      </c>
    </row>
    <row r="7">
      <c r="A7" s="4" t="inlineStr">
        <is>
          <t>Related party</t>
        </is>
      </c>
      <c r="B7" s="4" t="inlineStr">
        <is>
          <t>Norte Energia (NESA)</t>
        </is>
      </c>
      <c r="C7" s="4" t="inlineStr">
        <is>
          <t>[1]</t>
        </is>
      </c>
    </row>
    <row r="8">
      <c r="A8" s="4" t="inlineStr">
        <is>
          <t>Relationship</t>
        </is>
      </c>
      <c r="B8" s="4" t="inlineStr">
        <is>
          <t>Affiliated</t>
        </is>
      </c>
      <c r="C8" s="4" t="inlineStr">
        <is>
          <t>[1]</t>
        </is>
      </c>
    </row>
    <row r="9">
      <c r="A9" s="4" t="inlineStr">
        <is>
          <t>Type</t>
        </is>
      </c>
      <c r="B9" s="4" t="inlineStr">
        <is>
          <t>Surety</t>
        </is>
      </c>
      <c r="C9" s="4" t="inlineStr">
        <is>
          <t>[1]</t>
        </is>
      </c>
    </row>
    <row r="10">
      <c r="A10" s="4" t="inlineStr">
        <is>
          <t>Objective</t>
        </is>
      </c>
      <c r="B10" s="4" t="inlineStr">
        <is>
          <t>Financing</t>
        </is>
      </c>
      <c r="C10" s="4" t="inlineStr">
        <is>
          <t>[1]</t>
        </is>
      </c>
    </row>
    <row r="11">
      <c r="A11" s="4" t="inlineStr">
        <is>
          <t>Related party transaction amount</t>
        </is>
      </c>
      <c r="B11" s="6" t="inlineStr">
        <is>
          <t>R$ 2601</t>
        </is>
      </c>
      <c r="C11" s="4" t="inlineStr">
        <is>
          <t>[1]</t>
        </is>
      </c>
    </row>
    <row r="12">
      <c r="A12" s="4" t="inlineStr">
        <is>
          <t>Maturity</t>
        </is>
      </c>
      <c r="B12" s="4" t="inlineStr">
        <is>
          <t>2042</t>
        </is>
      </c>
      <c r="C12" s="4" t="inlineStr">
        <is>
          <t>[1]</t>
        </is>
      </c>
    </row>
    <row r="13">
      <c r="A13" s="4" t="inlineStr">
        <is>
          <t>Light [member]</t>
        </is>
      </c>
    </row>
    <row r="14">
      <c r="A14" s="3" t="inlineStr">
        <is>
          <t>Disclosure of transactions between related parties [line items]</t>
        </is>
      </c>
    </row>
    <row r="15">
      <c r="A15" s="4" t="inlineStr">
        <is>
          <t>Related party</t>
        </is>
      </c>
      <c r="B15" s="4" t="inlineStr">
        <is>
          <t>Light</t>
        </is>
      </c>
    </row>
    <row r="16">
      <c r="A16" s="4" t="inlineStr">
        <is>
          <t>Relationship</t>
        </is>
      </c>
      <c r="B16" s="4" t="inlineStr">
        <is>
          <t>Affiliated</t>
        </is>
      </c>
    </row>
    <row r="17">
      <c r="A17" s="4" t="inlineStr">
        <is>
          <t>Type</t>
        </is>
      </c>
      <c r="B17" s="4" t="inlineStr">
        <is>
          <t>Counter-guarantee</t>
        </is>
      </c>
    </row>
    <row r="18">
      <c r="A18" s="4" t="inlineStr">
        <is>
          <t>Objective</t>
        </is>
      </c>
      <c r="B18" s="4" t="inlineStr">
        <is>
          <t>Financing</t>
        </is>
      </c>
    </row>
    <row r="19">
      <c r="A19" s="4" t="inlineStr">
        <is>
          <t>Related party transaction amount</t>
        </is>
      </c>
      <c r="B19" s="6" t="inlineStr">
        <is>
          <t>R$ 684</t>
        </is>
      </c>
    </row>
    <row r="20">
      <c r="A20" s="4" t="inlineStr">
        <is>
          <t>Maturity</t>
        </is>
      </c>
      <c r="B20" s="4" t="inlineStr">
        <is>
          <t>2042</t>
        </is>
      </c>
    </row>
    <row r="21">
      <c r="A21" s="4" t="inlineStr">
        <is>
          <t>Santo Antnio Energia S.A. [member]</t>
        </is>
      </c>
    </row>
    <row r="22">
      <c r="A22" s="3" t="inlineStr">
        <is>
          <t>Disclosure of transactions between related parties [line items]</t>
        </is>
      </c>
    </row>
    <row r="23">
      <c r="A23" s="4" t="inlineStr">
        <is>
          <t>Related party</t>
        </is>
      </c>
      <c r="B23" s="4" t="inlineStr">
        <is>
          <t>Santo Antônio Energia (SAESA)</t>
        </is>
      </c>
      <c r="C23" s="4" t="inlineStr">
        <is>
          <t>[2]</t>
        </is>
      </c>
    </row>
    <row r="24">
      <c r="A24" s="4" t="inlineStr">
        <is>
          <t>Relationship</t>
        </is>
      </c>
      <c r="B24" s="4" t="inlineStr">
        <is>
          <t>Jointly-controlled</t>
        </is>
      </c>
      <c r="C24" s="4" t="inlineStr">
        <is>
          <t>[2]</t>
        </is>
      </c>
    </row>
    <row r="25">
      <c r="A25" s="4" t="inlineStr">
        <is>
          <t>Type</t>
        </is>
      </c>
      <c r="B25" s="4" t="inlineStr">
        <is>
          <t>Surety</t>
        </is>
      </c>
      <c r="C25" s="4" t="inlineStr">
        <is>
          <t>[2]</t>
        </is>
      </c>
    </row>
    <row r="26">
      <c r="A26" s="4" t="inlineStr">
        <is>
          <t>Objective</t>
        </is>
      </c>
      <c r="B26" s="4" t="inlineStr">
        <is>
          <t>Debentures</t>
        </is>
      </c>
      <c r="C26" s="4" t="inlineStr">
        <is>
          <t>[2]</t>
        </is>
      </c>
    </row>
    <row r="27">
      <c r="A27" s="4" t="inlineStr">
        <is>
          <t>Related party transaction amount</t>
        </is>
      </c>
      <c r="B27" s="6" t="inlineStr">
        <is>
          <t>R$ 445</t>
        </is>
      </c>
      <c r="C27" s="4" t="inlineStr">
        <is>
          <t>[2]</t>
        </is>
      </c>
    </row>
    <row r="28">
      <c r="A28" s="4" t="inlineStr">
        <is>
          <t>Maturity</t>
        </is>
      </c>
      <c r="B28" s="4" t="inlineStr">
        <is>
          <t>2037</t>
        </is>
      </c>
      <c r="C28" s="4" t="inlineStr">
        <is>
          <t>[2]</t>
        </is>
      </c>
    </row>
    <row r="29">
      <c r="A29" s="4" t="inlineStr">
        <is>
          <t>Santo Antnio Energia S.A. One [member]</t>
        </is>
      </c>
    </row>
    <row r="30">
      <c r="A30" s="3" t="inlineStr">
        <is>
          <t>Disclosure of transactions between related parties [line items]</t>
        </is>
      </c>
    </row>
    <row r="31">
      <c r="A31" s="4" t="inlineStr">
        <is>
          <t>Related party</t>
        </is>
      </c>
      <c r="B31" s="4" t="inlineStr">
        <is>
          <t>Santo Antônio Energia (SAESA)</t>
        </is>
      </c>
    </row>
    <row r="32">
      <c r="A32" s="4" t="inlineStr">
        <is>
          <t>Relationship</t>
        </is>
      </c>
      <c r="B32" s="4" t="inlineStr">
        <is>
          <t>Jointly-controlled</t>
        </is>
      </c>
    </row>
    <row r="33">
      <c r="A33" s="4" t="inlineStr">
        <is>
          <t>Type</t>
        </is>
      </c>
      <c r="B33" s="4" t="inlineStr">
        <is>
          <t>Guarantee</t>
        </is>
      </c>
    </row>
    <row r="34">
      <c r="A34" s="4" t="inlineStr">
        <is>
          <t>Objective</t>
        </is>
      </c>
      <c r="B34" s="4" t="inlineStr">
        <is>
          <t>Financing</t>
        </is>
      </c>
    </row>
    <row r="35">
      <c r="A35" s="4" t="inlineStr">
        <is>
          <t>Related party transaction amount</t>
        </is>
      </c>
      <c r="B35" s="6" t="inlineStr">
        <is>
          <t>R$ 1023</t>
        </is>
      </c>
    </row>
    <row r="36">
      <c r="A36" s="4" t="inlineStr">
        <is>
          <t>Maturity</t>
        </is>
      </c>
      <c r="B36" s="4" t="inlineStr">
        <is>
          <t>2034</t>
        </is>
      </c>
    </row>
    <row r="37">
      <c r="A37" s="4" t="inlineStr">
        <is>
          <t>Norte Energia S.A one [member]</t>
        </is>
      </c>
    </row>
    <row r="38">
      <c r="A38" s="3" t="inlineStr">
        <is>
          <t>Disclosure of transactions between related parties [line items]</t>
        </is>
      </c>
    </row>
    <row r="39">
      <c r="A39" s="4" t="inlineStr">
        <is>
          <t>Related party</t>
        </is>
      </c>
      <c r="B39" s="4" t="inlineStr">
        <is>
          <t>Norte Energia (NESA)</t>
        </is>
      </c>
    </row>
    <row r="40">
      <c r="A40" s="4" t="inlineStr">
        <is>
          <t>Relationship</t>
        </is>
      </c>
      <c r="B40" s="4" t="inlineStr">
        <is>
          <t>Affiliated</t>
        </is>
      </c>
    </row>
    <row r="41">
      <c r="A41" s="4" t="inlineStr">
        <is>
          <t>Type</t>
        </is>
      </c>
      <c r="B41" s="4" t="inlineStr">
        <is>
          <t>Surety</t>
        </is>
      </c>
    </row>
    <row r="42">
      <c r="A42" s="4" t="inlineStr">
        <is>
          <t>Objective</t>
        </is>
      </c>
      <c r="B42" s="4" t="inlineStr">
        <is>
          <t>Debentures</t>
        </is>
      </c>
    </row>
    <row r="43">
      <c r="A43" s="4" t="inlineStr">
        <is>
          <t>Related party transaction amount</t>
        </is>
      </c>
      <c r="B43" s="6" t="inlineStr">
        <is>
          <t>R$ 67</t>
        </is>
      </c>
    </row>
    <row r="44">
      <c r="A44" s="4" t="inlineStr">
        <is>
          <t>Maturity</t>
        </is>
      </c>
      <c r="B44" s="4" t="inlineStr">
        <is>
          <t>2030</t>
        </is>
      </c>
    </row>
    <row r="45"/>
    <row r="46">
      <c r="A46" s="4" t="inlineStr">
        <is>
          <t>[1]</t>
        </is>
      </c>
      <c r="B46" s="4" t="inlineStr">
        <is>
          <t>Related to execution of guarantees of the Norte Energia financing.</t>
        </is>
      </c>
    </row>
    <row r="47">
      <c r="A47" s="4" t="inlineStr">
        <is>
          <t>[2]</t>
        </is>
      </c>
      <c r="B47" s="4" t="inlineStr">
        <is>
          <t>Corporate guarantee given by Cemig to Saesa.</t>
        </is>
      </c>
    </row>
  </sheetData>
  <mergeCells count="6">
    <mergeCell ref="A1:A2"/>
    <mergeCell ref="B1:C1"/>
    <mergeCell ref="B2:C2"/>
    <mergeCell ref="A45:C45"/>
    <mergeCell ref="B46:C46"/>
    <mergeCell ref="B47:C47"/>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30. RELATED PARTY TRANSACTIONS (Details 3) - BRL (R$) R$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Remuneration</t>
        </is>
      </c>
      <c r="B4" s="6" t="inlineStr">
        <is>
          <t>R$ 27</t>
        </is>
      </c>
      <c r="C4" s="6" t="inlineStr">
        <is>
          <t>R$ 25</t>
        </is>
      </c>
      <c r="D4" s="6" t="inlineStr">
        <is>
          <t>R$ 34</t>
        </is>
      </c>
    </row>
    <row r="5">
      <c r="A5" s="4" t="inlineStr">
        <is>
          <t>Profit sharing (reversal)</t>
        </is>
      </c>
      <c r="B5" s="5" t="n">
        <v>9</v>
      </c>
      <c r="C5" s="5" t="n">
        <v>6</v>
      </c>
      <c r="D5" s="5" t="n">
        <v>4</v>
      </c>
    </row>
    <row r="6">
      <c r="A6" s="4" t="inlineStr">
        <is>
          <t>Pension plans</t>
        </is>
      </c>
      <c r="B6" s="5" t="n">
        <v>1</v>
      </c>
      <c r="C6" s="5" t="n">
        <v>1</v>
      </c>
      <c r="D6" s="5" t="n">
        <v>3</v>
      </c>
    </row>
    <row r="7">
      <c r="A7" s="4" t="inlineStr">
        <is>
          <t>Total</t>
        </is>
      </c>
      <c r="B7" s="6" t="inlineStr">
        <is>
          <t>R$ 37</t>
        </is>
      </c>
      <c r="C7" s="6" t="inlineStr">
        <is>
          <t>R$ 32</t>
        </is>
      </c>
      <c r="D7" s="6" t="inlineStr">
        <is>
          <t>R$ 41</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30. RELATED PARTY TRANSACTIONS (Details Narrative) - BRL (R$) R$ in Millions</t>
        </is>
      </c>
      <c r="B1" s="2" t="inlineStr">
        <is>
          <t>Dec. 27, 2019</t>
        </is>
      </c>
      <c r="C1" s="2" t="inlineStr">
        <is>
          <t>Nov. 25, 2019</t>
        </is>
      </c>
      <c r="D1" s="2" t="inlineStr">
        <is>
          <t>Jun. 30, 2019</t>
        </is>
      </c>
      <c r="E1" s="2" t="inlineStr">
        <is>
          <t>Dec. 31, 2020</t>
        </is>
      </c>
      <c r="F1" s="2" t="inlineStr">
        <is>
          <t>Dec. 31, 2019</t>
        </is>
      </c>
      <c r="G1" s="2" t="inlineStr">
        <is>
          <t>Dec. 31, 2017</t>
        </is>
      </c>
    </row>
    <row r="2">
      <c r="A2" s="3" t="inlineStr">
        <is>
          <t>Disclosure of transactions between related parties [line items]</t>
        </is>
      </c>
    </row>
    <row r="3">
      <c r="A3" s="4" t="inlineStr">
        <is>
          <t>Deliver contracted supply amount</t>
        </is>
      </c>
      <c r="F3" s="6" t="inlineStr">
        <is>
          <t>R$ 40.0</t>
        </is>
      </c>
    </row>
    <row r="4">
      <c r="A4" s="4" t="inlineStr">
        <is>
          <t>Loss on realization of the receivables</t>
        </is>
      </c>
      <c r="D4" s="6" t="inlineStr">
        <is>
          <t>R$ 688.0</t>
        </is>
      </c>
    </row>
    <row r="5">
      <c r="A5" s="4" t="inlineStr">
        <is>
          <t>In-court reorganization loan amount</t>
        </is>
      </c>
      <c r="B5" s="6" t="inlineStr">
        <is>
          <t>R$ 6.5</t>
        </is>
      </c>
      <c r="C5" s="6" t="inlineStr">
        <is>
          <t>R$ 10.0</t>
        </is>
      </c>
      <c r="E5" s="6" t="inlineStr">
        <is>
          <t>R$ 20.0</t>
        </is>
      </c>
    </row>
    <row r="6">
      <c r="A6" s="4" t="inlineStr">
        <is>
          <t>Description of contract interest rate</t>
        </is>
      </c>
      <c r="E6" s="4" t="inlineStr">
        <is>
          <t>The contracts specify interest equal to 100% of the accumulated variation in the DI rate, plus an annual spread, applied pro rata die (on 252-business-days basis), of 1.083% for the DIP contract and 2.5% for the DIP2 contract, up to the date of respective full payment.</t>
        </is>
      </c>
    </row>
    <row r="7">
      <c r="A7" s="4" t="inlineStr">
        <is>
          <t>Related parties [member]</t>
        </is>
      </c>
    </row>
    <row r="8">
      <c r="A8" s="3" t="inlineStr">
        <is>
          <t>Disclosure of transactions between related parties [line items]</t>
        </is>
      </c>
    </row>
    <row r="9">
      <c r="A9" s="4" t="inlineStr">
        <is>
          <t>Aggregate amounts of legal actions</t>
        </is>
      </c>
      <c r="E9" s="6" t="inlineStr">
        <is>
          <t>R$ 119.0</t>
        </is>
      </c>
      <c r="F9" s="5" t="n">
        <v>98</v>
      </c>
    </row>
    <row r="10">
      <c r="A10" s="4" t="inlineStr">
        <is>
          <t>Related parties [member] | Cemig D [member]</t>
        </is>
      </c>
    </row>
    <row r="11">
      <c r="A11" s="3" t="inlineStr">
        <is>
          <t>Disclosure of transactions between related parties [line items]</t>
        </is>
      </c>
    </row>
    <row r="12">
      <c r="A12" s="4" t="inlineStr">
        <is>
          <t>Public lighting contribution amount</t>
        </is>
      </c>
      <c r="F12" s="5" t="n">
        <v>190</v>
      </c>
    </row>
    <row r="13">
      <c r="A13" s="4" t="inlineStr">
        <is>
          <t>Due and unpaid payment of debits relating to supply of power</t>
        </is>
      </c>
      <c r="G13" s="6" t="inlineStr">
        <is>
          <t>R$ 113.0</t>
        </is>
      </c>
    </row>
    <row r="14">
      <c r="A14" s="4" t="inlineStr">
        <is>
          <t>Loss on realization of the receivables</t>
        </is>
      </c>
      <c r="E14" s="5" t="n">
        <v>210</v>
      </c>
    </row>
    <row r="15">
      <c r="A15" s="4" t="inlineStr">
        <is>
          <t>Related parties [member] | Cemig [member]</t>
        </is>
      </c>
    </row>
    <row r="16">
      <c r="A16" s="3" t="inlineStr">
        <is>
          <t>Disclosure of transactions between related parties [line items]</t>
        </is>
      </c>
    </row>
    <row r="17">
      <c r="A17" s="4" t="inlineStr">
        <is>
          <t>Aggregate amounts of legal actions</t>
        </is>
      </c>
      <c r="E17" s="6" t="inlineStr">
        <is>
          <t>R$ 41.0</t>
        </is>
      </c>
      <c r="F17" s="6" t="inlineStr">
        <is>
          <t>R$ 32.0</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31. FINANCIAL INSTRUMENTS AND RISK MANAGEMENT (Details) - BRL (R$) R$ in Millions</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Assets</t>
        </is>
      </c>
      <c r="C3" s="6" t="inlineStr">
        <is>
          <t>R$ 4058</t>
        </is>
      </c>
    </row>
    <row r="4">
      <c r="A4" s="4" t="inlineStr">
        <is>
          <t>Financial liabilities</t>
        </is>
      </c>
      <c r="D4" s="6" t="inlineStr">
        <is>
          <t>R$ 18764</t>
        </is>
      </c>
    </row>
    <row r="5">
      <c r="A5" s="4" t="inlineStr">
        <is>
          <t>Financial liabilities at amortised cost, class [member]</t>
        </is>
      </c>
    </row>
    <row r="6">
      <c r="A6" s="3" t="inlineStr">
        <is>
          <t>Disclosure of detailed information about financial instruments [line items]</t>
        </is>
      </c>
    </row>
    <row r="7">
      <c r="A7" s="4" t="inlineStr">
        <is>
          <t>Assets</t>
        </is>
      </c>
      <c r="B7" s="4" t="inlineStr">
        <is>
          <t>[1]</t>
        </is>
      </c>
      <c r="C7" s="5" t="n">
        <v>9693</v>
      </c>
    </row>
    <row r="8">
      <c r="A8" s="4" t="inlineStr">
        <is>
          <t>Financial assets at fair value</t>
        </is>
      </c>
      <c r="B8" s="4" t="inlineStr">
        <is>
          <t>[1]</t>
        </is>
      </c>
      <c r="C8" s="5" t="n">
        <v>9693</v>
      </c>
    </row>
    <row r="9">
      <c r="A9" s="4" t="inlineStr">
        <is>
          <t>Financial liabilities</t>
        </is>
      </c>
      <c r="B9" s="4" t="inlineStr">
        <is>
          <t>[1]</t>
        </is>
      </c>
      <c r="C9" s="5" t="n">
        <v>-18872</v>
      </c>
    </row>
    <row r="10">
      <c r="A10" s="4" t="inlineStr">
        <is>
          <t>Financial liabilities at fair value</t>
        </is>
      </c>
      <c r="B10" s="4" t="inlineStr">
        <is>
          <t>[1]</t>
        </is>
      </c>
      <c r="C10" s="5" t="n">
        <v>-18872</v>
      </c>
    </row>
    <row r="11">
      <c r="A11" s="4" t="inlineStr">
        <is>
          <t>Financial liabilities at fair value through profit or loss, category [member]</t>
        </is>
      </c>
    </row>
    <row r="12">
      <c r="A12" s="3" t="inlineStr">
        <is>
          <t>Disclosure of detailed information about financial instruments [line items]</t>
        </is>
      </c>
    </row>
    <row r="13">
      <c r="A13" s="4" t="inlineStr">
        <is>
          <t>Financial liabilities</t>
        </is>
      </c>
      <c r="B13" s="4" t="inlineStr">
        <is>
          <t>[1]</t>
        </is>
      </c>
      <c r="C13" s="5" t="n">
        <v>-536</v>
      </c>
    </row>
    <row r="14">
      <c r="A14" s="4" t="inlineStr">
        <is>
          <t>Financial liabilities at fair value</t>
        </is>
      </c>
      <c r="B14" s="4" t="inlineStr">
        <is>
          <t>[1]</t>
        </is>
      </c>
      <c r="C14" s="5" t="n">
        <v>-536</v>
      </c>
    </row>
    <row r="15">
      <c r="A15" s="4" t="inlineStr">
        <is>
          <t>Loans, financing and debentures [member] | Level 2 [member] | Financial liabilities at amortised cost, class [member]</t>
        </is>
      </c>
    </row>
    <row r="16">
      <c r="A16" s="3" t="inlineStr">
        <is>
          <t>Disclosure of detailed information about financial instruments [line items]</t>
        </is>
      </c>
    </row>
    <row r="17">
      <c r="A17" s="4" t="inlineStr">
        <is>
          <t>Financial liabilities</t>
        </is>
      </c>
      <c r="B17" s="4" t="inlineStr">
        <is>
          <t>[1]</t>
        </is>
      </c>
      <c r="C17" s="5" t="n">
        <v>-15020</v>
      </c>
    </row>
    <row r="18">
      <c r="A18" s="4" t="inlineStr">
        <is>
          <t>Financial liabilities at fair value</t>
        </is>
      </c>
      <c r="B18" s="4" t="inlineStr">
        <is>
          <t>[1]</t>
        </is>
      </c>
      <c r="C18" s="5" t="n">
        <v>-15020</v>
      </c>
    </row>
    <row r="19">
      <c r="A19" s="4" t="inlineStr">
        <is>
          <t>Debt with pension fund (forluz) [member] | Level 2 [member] | Financial liabilities at amortised cost, class [member]</t>
        </is>
      </c>
    </row>
    <row r="20">
      <c r="A20" s="3" t="inlineStr">
        <is>
          <t>Disclosure of detailed information about financial instruments [line items]</t>
        </is>
      </c>
    </row>
    <row r="21">
      <c r="A21" s="4" t="inlineStr">
        <is>
          <t>Financial liabilities</t>
        </is>
      </c>
      <c r="B21" s="4" t="inlineStr">
        <is>
          <t>[1]</t>
        </is>
      </c>
      <c r="C21" s="5" t="n">
        <v>-473</v>
      </c>
    </row>
    <row r="22">
      <c r="A22" s="4" t="inlineStr">
        <is>
          <t>Financial liabilities at fair value</t>
        </is>
      </c>
      <c r="B22" s="4" t="inlineStr">
        <is>
          <t>[1]</t>
        </is>
      </c>
      <c r="C22" s="5" t="n">
        <v>-473</v>
      </c>
    </row>
    <row r="23">
      <c r="A23" s="4" t="inlineStr">
        <is>
          <t>Deficit of pension fund (forluz) [member] | Level 2 [member] | Financial liabilities at amortised cost, class [member]</t>
        </is>
      </c>
    </row>
    <row r="24">
      <c r="A24" s="3" t="inlineStr">
        <is>
          <t>Disclosure of detailed information about financial instruments [line items]</t>
        </is>
      </c>
    </row>
    <row r="25">
      <c r="A25" s="4" t="inlineStr">
        <is>
          <t>Financial liabilities</t>
        </is>
      </c>
      <c r="B25" s="4" t="inlineStr">
        <is>
          <t>[1]</t>
        </is>
      </c>
      <c r="C25" s="5" t="n">
        <v>-540</v>
      </c>
    </row>
    <row r="26">
      <c r="A26" s="4" t="inlineStr">
        <is>
          <t>Financial liabilities at fair value</t>
        </is>
      </c>
      <c r="B26" s="4" t="inlineStr">
        <is>
          <t>[1]</t>
        </is>
      </c>
      <c r="C26" s="5" t="n">
        <v>-540</v>
      </c>
    </row>
    <row r="27">
      <c r="A27" s="4" t="inlineStr">
        <is>
          <t>Concessions payable [member] | Level 3 [member] | Financial liabilities at amortised cost, class [member]</t>
        </is>
      </c>
    </row>
    <row r="28">
      <c r="A28" s="3" t="inlineStr">
        <is>
          <t>Disclosure of detailed information about financial instruments [line items]</t>
        </is>
      </c>
    </row>
    <row r="29">
      <c r="A29" s="4" t="inlineStr">
        <is>
          <t>Financial liabilities</t>
        </is>
      </c>
      <c r="B29" s="4" t="inlineStr">
        <is>
          <t>[1]</t>
        </is>
      </c>
      <c r="C29" s="5" t="n">
        <v>-23</v>
      </c>
    </row>
    <row r="30">
      <c r="A30" s="4" t="inlineStr">
        <is>
          <t>Financial liabilities at fair value</t>
        </is>
      </c>
      <c r="B30" s="4" t="inlineStr">
        <is>
          <t>[1]</t>
        </is>
      </c>
      <c r="C30" s="5" t="n">
        <v>-23</v>
      </c>
    </row>
    <row r="31">
      <c r="A31" s="4" t="inlineStr">
        <is>
          <t>Suppliers [member] | Level 2 [member] | Financial liabilities at amortised cost, class [member]</t>
        </is>
      </c>
    </row>
    <row r="32">
      <c r="A32" s="3" t="inlineStr">
        <is>
          <t>Disclosure of detailed information about financial instruments [line items]</t>
        </is>
      </c>
    </row>
    <row r="33">
      <c r="A33" s="4" t="inlineStr">
        <is>
          <t>Financial liabilities</t>
        </is>
      </c>
      <c r="B33" s="4" t="inlineStr">
        <is>
          <t>[1]</t>
        </is>
      </c>
      <c r="C33" s="5" t="n">
        <v>-2358</v>
      </c>
    </row>
    <row r="34">
      <c r="A34" s="4" t="inlineStr">
        <is>
          <t>Financial liabilities at fair value</t>
        </is>
      </c>
      <c r="B34" s="4" t="inlineStr">
        <is>
          <t>[1]</t>
        </is>
      </c>
      <c r="C34" s="5" t="n">
        <v>-2358</v>
      </c>
    </row>
    <row r="35">
      <c r="A35" s="4" t="inlineStr">
        <is>
          <t>Leasing transactions [member] | Level 2 [member] | Financial liabilities at amortised cost, class [member]</t>
        </is>
      </c>
    </row>
    <row r="36">
      <c r="A36" s="3" t="inlineStr">
        <is>
          <t>Disclosure of detailed information about financial instruments [line items]</t>
        </is>
      </c>
    </row>
    <row r="37">
      <c r="A37" s="4" t="inlineStr">
        <is>
          <t>Financial liabilities</t>
        </is>
      </c>
      <c r="B37" s="4" t="inlineStr">
        <is>
          <t>[1]</t>
        </is>
      </c>
      <c r="C37" s="5" t="n">
        <v>-227</v>
      </c>
    </row>
    <row r="38">
      <c r="A38" s="4" t="inlineStr">
        <is>
          <t>Financial liabilities at fair value</t>
        </is>
      </c>
      <c r="B38" s="4" t="inlineStr">
        <is>
          <t>[1]</t>
        </is>
      </c>
      <c r="C38" s="5" t="n">
        <v>-227</v>
      </c>
    </row>
    <row r="39">
      <c r="A39" s="4" t="inlineStr">
        <is>
          <t>Sector financial liabilities [member] | Level 2 [member] | Financial liabilities at amortised cost, class [member]</t>
        </is>
      </c>
    </row>
    <row r="40">
      <c r="A40" s="3" t="inlineStr">
        <is>
          <t>Disclosure of detailed information about financial instruments [line items]</t>
        </is>
      </c>
    </row>
    <row r="41">
      <c r="A41" s="4" t="inlineStr">
        <is>
          <t>Financial liabilities</t>
        </is>
      </c>
      <c r="B41" s="4" t="inlineStr">
        <is>
          <t>[1]</t>
        </is>
      </c>
      <c r="C41" s="5" t="n">
        <v>-231</v>
      </c>
    </row>
    <row r="42">
      <c r="A42" s="4" t="inlineStr">
        <is>
          <t>Financial liabilities at fair value</t>
        </is>
      </c>
      <c r="B42" s="4" t="inlineStr">
        <is>
          <t>[1]</t>
        </is>
      </c>
      <c r="C42" s="5" t="n">
        <v>-231</v>
      </c>
    </row>
    <row r="43">
      <c r="A43" s="4" t="inlineStr">
        <is>
          <t>Restated [member]</t>
        </is>
      </c>
    </row>
    <row r="44">
      <c r="A44" s="3" t="inlineStr">
        <is>
          <t>Disclosure of detailed information about financial instruments [line items]</t>
        </is>
      </c>
    </row>
    <row r="45">
      <c r="A45" s="4" t="inlineStr">
        <is>
          <t>Assets</t>
        </is>
      </c>
      <c r="D45" s="5" t="n">
        <v>4650</v>
      </c>
      <c r="E45" s="6" t="inlineStr">
        <is>
          <t>R$ 4702</t>
        </is>
      </c>
    </row>
    <row r="46">
      <c r="A46" s="4" t="inlineStr">
        <is>
          <t>Restated [member] | Financial liabilities at amortised cost, class [member]</t>
        </is>
      </c>
    </row>
    <row r="47">
      <c r="A47" s="3" t="inlineStr">
        <is>
          <t>Disclosure of detailed information about financial instruments [line items]</t>
        </is>
      </c>
    </row>
    <row r="48">
      <c r="A48" s="4" t="inlineStr">
        <is>
          <t>Assets</t>
        </is>
      </c>
      <c r="B48" s="4" t="inlineStr">
        <is>
          <t>[1]</t>
        </is>
      </c>
      <c r="D48" s="5" t="n">
        <v>10847</v>
      </c>
    </row>
    <row r="49">
      <c r="A49" s="4" t="inlineStr">
        <is>
          <t>Financial assets at fair value</t>
        </is>
      </c>
      <c r="B49" s="4" t="inlineStr">
        <is>
          <t>[1]</t>
        </is>
      </c>
      <c r="D49" s="5" t="n">
        <v>10847</v>
      </c>
    </row>
    <row r="50">
      <c r="A50" s="4" t="inlineStr">
        <is>
          <t>Financial liabilities</t>
        </is>
      </c>
      <c r="B50" s="4" t="inlineStr">
        <is>
          <t>[1]</t>
        </is>
      </c>
      <c r="D50" s="5" t="n">
        <v>-18281</v>
      </c>
    </row>
    <row r="51">
      <c r="A51" s="4" t="inlineStr">
        <is>
          <t>Financial liabilities at fair value</t>
        </is>
      </c>
      <c r="B51" s="4" t="inlineStr">
        <is>
          <t>[1]</t>
        </is>
      </c>
      <c r="D51" s="5" t="n">
        <v>-18281</v>
      </c>
    </row>
    <row r="52">
      <c r="A52" s="4" t="inlineStr">
        <is>
          <t>Restated [member] | Financial liabilities at fair value through profit or loss, category [member]</t>
        </is>
      </c>
    </row>
    <row r="53">
      <c r="A53" s="3" t="inlineStr">
        <is>
          <t>Disclosure of detailed information about financial instruments [line items]</t>
        </is>
      </c>
    </row>
    <row r="54">
      <c r="A54" s="4" t="inlineStr">
        <is>
          <t>Financial liabilities</t>
        </is>
      </c>
      <c r="B54" s="4" t="inlineStr">
        <is>
          <t>[1]</t>
        </is>
      </c>
      <c r="D54" s="5" t="n">
        <v>-483</v>
      </c>
    </row>
    <row r="55">
      <c r="A55" s="4" t="inlineStr">
        <is>
          <t>Financial liabilities at fair value</t>
        </is>
      </c>
      <c r="B55" s="4" t="inlineStr">
        <is>
          <t>[1]</t>
        </is>
      </c>
      <c r="D55" s="5" t="n">
        <v>-483</v>
      </c>
    </row>
    <row r="56">
      <c r="A56" s="4" t="inlineStr">
        <is>
          <t>Restated [member] | Loans, financing and debentures [member] | Level 2 [member] | Financial liabilities at amortised cost, class [member]</t>
        </is>
      </c>
    </row>
    <row r="57">
      <c r="A57" s="3" t="inlineStr">
        <is>
          <t>Disclosure of detailed information about financial instruments [line items]</t>
        </is>
      </c>
    </row>
    <row r="58">
      <c r="A58" s="4" t="inlineStr">
        <is>
          <t>Financial liabilities</t>
        </is>
      </c>
      <c r="B58" s="4" t="inlineStr">
        <is>
          <t>[1]</t>
        </is>
      </c>
      <c r="D58" s="5" t="n">
        <v>-14777</v>
      </c>
    </row>
    <row r="59">
      <c r="A59" s="4" t="inlineStr">
        <is>
          <t>Financial liabilities at fair value</t>
        </is>
      </c>
      <c r="B59" s="4" t="inlineStr">
        <is>
          <t>[1]</t>
        </is>
      </c>
      <c r="D59" s="5" t="n">
        <v>-14777</v>
      </c>
    </row>
    <row r="60">
      <c r="A60" s="4" t="inlineStr">
        <is>
          <t>Restated [member] | Debt with pension fund (forluz) [member] | Level 2 [member] | Financial liabilities at amortised cost, class [member]</t>
        </is>
      </c>
    </row>
    <row r="61">
      <c r="A61" s="3" t="inlineStr">
        <is>
          <t>Disclosure of detailed information about financial instruments [line items]</t>
        </is>
      </c>
    </row>
    <row r="62">
      <c r="A62" s="4" t="inlineStr">
        <is>
          <t>Financial liabilities</t>
        </is>
      </c>
      <c r="B62" s="4" t="inlineStr">
        <is>
          <t>[1]</t>
        </is>
      </c>
      <c r="D62" s="5" t="n">
        <v>-566</v>
      </c>
    </row>
    <row r="63">
      <c r="A63" s="4" t="inlineStr">
        <is>
          <t>Financial liabilities at fair value</t>
        </is>
      </c>
      <c r="B63" s="4" t="inlineStr">
        <is>
          <t>[1]</t>
        </is>
      </c>
      <c r="D63" s="5" t="n">
        <v>-566</v>
      </c>
    </row>
    <row r="64">
      <c r="A64" s="4" t="inlineStr">
        <is>
          <t>Restated [member] | Deficit of pension fund (forluz) [member] | Level 2 [member] | Financial liabilities at amortised cost, class [member]</t>
        </is>
      </c>
    </row>
    <row r="65">
      <c r="A65" s="3" t="inlineStr">
        <is>
          <t>Disclosure of detailed information about financial instruments [line items]</t>
        </is>
      </c>
    </row>
    <row r="66">
      <c r="A66" s="4" t="inlineStr">
        <is>
          <t>Financial liabilities</t>
        </is>
      </c>
      <c r="B66" s="4" t="inlineStr">
        <is>
          <t>[1]</t>
        </is>
      </c>
      <c r="D66" s="5" t="n">
        <v>-550</v>
      </c>
    </row>
    <row r="67">
      <c r="A67" s="4" t="inlineStr">
        <is>
          <t>Financial liabilities at fair value</t>
        </is>
      </c>
      <c r="B67" s="4" t="inlineStr">
        <is>
          <t>[1]</t>
        </is>
      </c>
      <c r="D67" s="5" t="n">
        <v>-550</v>
      </c>
    </row>
    <row r="68">
      <c r="A68" s="4" t="inlineStr">
        <is>
          <t>Restated [member] | Concessions payable [member] | Level 3 [member] | Financial liabilities at amortised cost, class [member]</t>
        </is>
      </c>
    </row>
    <row r="69">
      <c r="A69" s="3" t="inlineStr">
        <is>
          <t>Disclosure of detailed information about financial instruments [line items]</t>
        </is>
      </c>
    </row>
    <row r="70">
      <c r="A70" s="4" t="inlineStr">
        <is>
          <t>Financial liabilities</t>
        </is>
      </c>
      <c r="B70" s="4" t="inlineStr">
        <is>
          <t>[1]</t>
        </is>
      </c>
      <c r="D70" s="5" t="n">
        <v>-20</v>
      </c>
    </row>
    <row r="71">
      <c r="A71" s="4" t="inlineStr">
        <is>
          <t>Financial liabilities at fair value</t>
        </is>
      </c>
      <c r="B71" s="4" t="inlineStr">
        <is>
          <t>[1]</t>
        </is>
      </c>
      <c r="D71" s="5" t="n">
        <v>-20</v>
      </c>
    </row>
    <row r="72">
      <c r="A72" s="4" t="inlineStr">
        <is>
          <t>Restated [member] | Leasing transactions [member] | Level 2 [member] | Financial liabilities at amortised cost, class [member]</t>
        </is>
      </c>
    </row>
    <row r="73">
      <c r="A73" s="3" t="inlineStr">
        <is>
          <t>Disclosure of detailed information about financial instruments [line items]</t>
        </is>
      </c>
    </row>
    <row r="74">
      <c r="A74" s="4" t="inlineStr">
        <is>
          <t>Financial liabilities</t>
        </is>
      </c>
      <c r="B74" s="4" t="inlineStr">
        <is>
          <t>[1]</t>
        </is>
      </c>
      <c r="D74" s="5" t="n">
        <v>-288</v>
      </c>
    </row>
    <row r="75">
      <c r="A75" s="4" t="inlineStr">
        <is>
          <t>Financial liabilities at fair value</t>
        </is>
      </c>
      <c r="B75" s="4" t="inlineStr">
        <is>
          <t>[1]</t>
        </is>
      </c>
      <c r="D75" s="5" t="n">
        <v>-288</v>
      </c>
    </row>
    <row r="76">
      <c r="A76" s="4" t="inlineStr">
        <is>
          <t>Restated [member] | Sector financial liabilities [member] | Level 2 [member] | Financial liabilities at amortised cost, class [member]</t>
        </is>
      </c>
    </row>
    <row r="77">
      <c r="A77" s="3" t="inlineStr">
        <is>
          <t>Disclosure of detailed information about financial instruments [line items]</t>
        </is>
      </c>
    </row>
    <row r="78">
      <c r="A78" s="4" t="inlineStr">
        <is>
          <t>Financial liabilities</t>
        </is>
      </c>
      <c r="B78" s="4" t="inlineStr">
        <is>
          <t>[1]</t>
        </is>
      </c>
      <c r="D78" s="4" t="inlineStr">
        <is>
          <t xml:space="preserve"> </t>
        </is>
      </c>
    </row>
    <row r="79">
      <c r="A79" s="4" t="inlineStr">
        <is>
          <t>Financial liabilities at fair value</t>
        </is>
      </c>
      <c r="B79" s="4" t="inlineStr">
        <is>
          <t>[1]</t>
        </is>
      </c>
      <c r="D79" s="4" t="inlineStr">
        <is>
          <t xml:space="preserve"> </t>
        </is>
      </c>
    </row>
    <row r="80">
      <c r="A80" s="4" t="inlineStr">
        <is>
          <t>Derivative financial instruments [member]</t>
        </is>
      </c>
    </row>
    <row r="81">
      <c r="A81" s="3" t="inlineStr">
        <is>
          <t>Disclosure of detailed information about financial instruments [line items]</t>
        </is>
      </c>
    </row>
    <row r="82">
      <c r="A82" s="4" t="inlineStr">
        <is>
          <t>Assets</t>
        </is>
      </c>
      <c r="C82" s="5" t="n">
        <v>8825</v>
      </c>
    </row>
    <row r="83">
      <c r="A83" s="4" t="inlineStr">
        <is>
          <t>Financial assets at fair value</t>
        </is>
      </c>
      <c r="C83" s="5" t="n">
        <v>8825</v>
      </c>
    </row>
    <row r="84">
      <c r="A84" s="4" t="inlineStr">
        <is>
          <t>Financial liabilities</t>
        </is>
      </c>
      <c r="C84" s="5" t="n">
        <v>-19408</v>
      </c>
    </row>
    <row r="85">
      <c r="A85" s="4" t="inlineStr">
        <is>
          <t>Financial liabilities at fair value</t>
        </is>
      </c>
      <c r="C85" s="5" t="n">
        <v>-19408</v>
      </c>
    </row>
    <row r="86">
      <c r="A86" s="4" t="inlineStr">
        <is>
          <t>Derivative financial instruments [member] | Indemnifiable receivable generation [member] | Level 3 [member]</t>
        </is>
      </c>
    </row>
    <row r="87">
      <c r="A87" s="3" t="inlineStr">
        <is>
          <t>Disclosure of detailed information about financial instruments [line items]</t>
        </is>
      </c>
    </row>
    <row r="88">
      <c r="A88" s="4" t="inlineStr">
        <is>
          <t>Assets</t>
        </is>
      </c>
      <c r="C88" s="5" t="n">
        <v>816</v>
      </c>
    </row>
    <row r="89">
      <c r="A89" s="4" t="inlineStr">
        <is>
          <t>Financial assets at fair value</t>
        </is>
      </c>
      <c r="C89" s="5" t="n">
        <v>816</v>
      </c>
    </row>
    <row r="90">
      <c r="A90" s="4" t="inlineStr">
        <is>
          <t>Derivative financial instruments [member] | Concession financial assets - distribution infrastructure [member] | Level 3 [member]</t>
        </is>
      </c>
    </row>
    <row r="91">
      <c r="A91" s="3" t="inlineStr">
        <is>
          <t>Disclosure of detailed information about financial instruments [line items]</t>
        </is>
      </c>
    </row>
    <row r="92">
      <c r="A92" s="4" t="inlineStr">
        <is>
          <t>Assets</t>
        </is>
      </c>
      <c r="C92" s="5" t="n">
        <v>559</v>
      </c>
    </row>
    <row r="93">
      <c r="A93" s="4" t="inlineStr">
        <is>
          <t>Financial assets at fair value</t>
        </is>
      </c>
      <c r="C93" s="5" t="n">
        <v>559</v>
      </c>
    </row>
    <row r="94">
      <c r="A94" s="4" t="inlineStr">
        <is>
          <t>Derivative financial instruments [member] | Derivative financial instrument assets, ativas and sonda put options [member] | Level 3 [member]</t>
        </is>
      </c>
    </row>
    <row r="95">
      <c r="A95" s="3" t="inlineStr">
        <is>
          <t>Disclosure of detailed information about financial instruments [line items]</t>
        </is>
      </c>
    </row>
    <row r="96">
      <c r="A96" s="4" t="inlineStr">
        <is>
          <t>Assets</t>
        </is>
      </c>
      <c r="C96" s="5" t="n">
        <v>3</v>
      </c>
    </row>
    <row r="97">
      <c r="A97" s="4" t="inlineStr">
        <is>
          <t>Financial assets at fair value</t>
        </is>
      </c>
      <c r="C97" s="5" t="n">
        <v>3</v>
      </c>
    </row>
    <row r="98">
      <c r="A98" s="4" t="inlineStr">
        <is>
          <t>Derivative financial instruments [member] | Derivative financial instrument assets, swaps [member] | Level 3 [member]</t>
        </is>
      </c>
    </row>
    <row r="99">
      <c r="A99" s="3" t="inlineStr">
        <is>
          <t>Disclosure of detailed information about financial instruments [line items]</t>
        </is>
      </c>
    </row>
    <row r="100">
      <c r="A100" s="4" t="inlineStr">
        <is>
          <t>Assets</t>
        </is>
      </c>
      <c r="C100" s="5" t="n">
        <v>2949</v>
      </c>
    </row>
    <row r="101">
      <c r="A101" s="4" t="inlineStr">
        <is>
          <t>Financial assets at fair value</t>
        </is>
      </c>
      <c r="C101" s="5" t="n">
        <v>2949</v>
      </c>
    </row>
    <row r="102">
      <c r="A102" s="4" t="inlineStr">
        <is>
          <t>Derivative financial instruments [member] | Restated [member]</t>
        </is>
      </c>
    </row>
    <row r="103">
      <c r="A103" s="3" t="inlineStr">
        <is>
          <t>Disclosure of detailed information about financial instruments [line items]</t>
        </is>
      </c>
    </row>
    <row r="104">
      <c r="A104" s="4" t="inlineStr">
        <is>
          <t>Assets</t>
        </is>
      </c>
      <c r="D104" s="5" t="n">
        <v>3971</v>
      </c>
    </row>
    <row r="105">
      <c r="A105" s="4" t="inlineStr">
        <is>
          <t>Financial assets at fair value</t>
        </is>
      </c>
      <c r="D105" s="5" t="n">
        <v>3971</v>
      </c>
    </row>
    <row r="106">
      <c r="A106" s="4" t="inlineStr">
        <is>
          <t>Financial liabilities</t>
        </is>
      </c>
      <c r="D106" s="5" t="n">
        <v>-18764</v>
      </c>
    </row>
    <row r="107">
      <c r="A107" s="4" t="inlineStr">
        <is>
          <t>Financial liabilities at fair value</t>
        </is>
      </c>
      <c r="D107" s="5" t="n">
        <v>-18764</v>
      </c>
    </row>
    <row r="108">
      <c r="A108" s="4" t="inlineStr">
        <is>
          <t>Derivative financial instruments [member] | Restated [member] | Indemnifiable receivable generation [member] | Level 3 [member]</t>
        </is>
      </c>
    </row>
    <row r="109">
      <c r="A109" s="3" t="inlineStr">
        <is>
          <t>Disclosure of detailed information about financial instruments [line items]</t>
        </is>
      </c>
    </row>
    <row r="110">
      <c r="A110" s="4" t="inlineStr">
        <is>
          <t>Assets</t>
        </is>
      </c>
      <c r="D110" s="5" t="n">
        <v>816</v>
      </c>
    </row>
    <row r="111">
      <c r="A111" s="4" t="inlineStr">
        <is>
          <t>Financial assets at fair value</t>
        </is>
      </c>
      <c r="D111" s="5" t="n">
        <v>816</v>
      </c>
    </row>
    <row r="112">
      <c r="A112" s="4" t="inlineStr">
        <is>
          <t>Derivative financial instruments [member] | Restated [member] | Concession financial assets - distribution infrastructure [member] | Level 3 [member]</t>
        </is>
      </c>
    </row>
    <row r="113">
      <c r="A113" s="3" t="inlineStr">
        <is>
          <t>Disclosure of detailed information about financial instruments [line items]</t>
        </is>
      </c>
    </row>
    <row r="114">
      <c r="A114" s="4" t="inlineStr">
        <is>
          <t>Assets</t>
        </is>
      </c>
      <c r="D114" s="5" t="n">
        <v>484</v>
      </c>
    </row>
    <row r="115">
      <c r="A115" s="4" t="inlineStr">
        <is>
          <t>Financial assets at fair value</t>
        </is>
      </c>
      <c r="D115" s="5" t="n">
        <v>484</v>
      </c>
    </row>
    <row r="116">
      <c r="A116" s="4" t="inlineStr">
        <is>
          <t>Derivative financial instruments [member] | Restated [member] | Derivative financial instrument assets, ativas and sonda put options [member] | Level 3 [member]</t>
        </is>
      </c>
    </row>
    <row r="117">
      <c r="A117" s="3" t="inlineStr">
        <is>
          <t>Disclosure of detailed information about financial instruments [line items]</t>
        </is>
      </c>
    </row>
    <row r="118">
      <c r="A118" s="4" t="inlineStr">
        <is>
          <t>Assets</t>
        </is>
      </c>
      <c r="D118" s="5" t="n">
        <v>3</v>
      </c>
    </row>
    <row r="119">
      <c r="A119" s="4" t="inlineStr">
        <is>
          <t>Financial assets at fair value</t>
        </is>
      </c>
      <c r="D119" s="5" t="n">
        <v>3</v>
      </c>
    </row>
    <row r="120">
      <c r="A120" s="4" t="inlineStr">
        <is>
          <t>Derivative financial instruments [member] | Restated [member] | Derivative financial instrument assets, swaps [member] | Level 3 [member]</t>
        </is>
      </c>
    </row>
    <row r="121">
      <c r="A121" s="3" t="inlineStr">
        <is>
          <t>Disclosure of detailed information about financial instruments [line items]</t>
        </is>
      </c>
    </row>
    <row r="122">
      <c r="A122" s="4" t="inlineStr">
        <is>
          <t>Assets</t>
        </is>
      </c>
      <c r="D122" s="5" t="n">
        <v>1691</v>
      </c>
    </row>
    <row r="123">
      <c r="A123" s="4" t="inlineStr">
        <is>
          <t>Financial assets at fair value</t>
        </is>
      </c>
      <c r="D123" s="5" t="n">
        <v>1691</v>
      </c>
    </row>
    <row r="124">
      <c r="A124" s="4" t="inlineStr">
        <is>
          <t>Financial assets at amortised cost, class [member] | Concession grant fee generation concessions [member] | Level 3 [member]</t>
        </is>
      </c>
    </row>
    <row r="125">
      <c r="A125" s="3" t="inlineStr">
        <is>
          <t>Disclosure of detailed information about financial instruments [line items]</t>
        </is>
      </c>
    </row>
    <row r="126">
      <c r="A126" s="4" t="inlineStr">
        <is>
          <t>Assets</t>
        </is>
      </c>
      <c r="B126" s="4" t="inlineStr">
        <is>
          <t>[1]</t>
        </is>
      </c>
      <c r="C126" s="5" t="n">
        <v>2549</v>
      </c>
    </row>
    <row r="127">
      <c r="A127" s="4" t="inlineStr">
        <is>
          <t>Financial assets at fair value</t>
        </is>
      </c>
      <c r="B127" s="4" t="inlineStr">
        <is>
          <t>[1]</t>
        </is>
      </c>
      <c r="C127" s="5" t="n">
        <v>2549</v>
      </c>
    </row>
    <row r="128">
      <c r="A128" s="4" t="inlineStr">
        <is>
          <t>Financial assets at amortised cost, class [member] | Escrow deposits [member] | Level 2 [member]</t>
        </is>
      </c>
    </row>
    <row r="129">
      <c r="A129" s="3" t="inlineStr">
        <is>
          <t>Disclosure of detailed information about financial instruments [line items]</t>
        </is>
      </c>
    </row>
    <row r="130">
      <c r="A130" s="4" t="inlineStr">
        <is>
          <t>Assets</t>
        </is>
      </c>
      <c r="B130" s="4" t="inlineStr">
        <is>
          <t>[1]</t>
        </is>
      </c>
      <c r="C130" s="5" t="n">
        <v>1056</v>
      </c>
    </row>
    <row r="131">
      <c r="A131" s="4" t="inlineStr">
        <is>
          <t>Financial assets at fair value</t>
        </is>
      </c>
      <c r="B131" s="4" t="inlineStr">
        <is>
          <t>[1]</t>
        </is>
      </c>
      <c r="C131" s="5" t="n">
        <v>1056</v>
      </c>
    </row>
    <row r="132">
      <c r="A132" s="4" t="inlineStr">
        <is>
          <t>Financial assets at amortised cost, class [member] | Low income subsidy [member] | Level 2 [member]</t>
        </is>
      </c>
    </row>
    <row r="133">
      <c r="A133" s="3" t="inlineStr">
        <is>
          <t>Disclosure of detailed information about financial instruments [line items]</t>
        </is>
      </c>
    </row>
    <row r="134">
      <c r="A134" s="4" t="inlineStr">
        <is>
          <t>Assets</t>
        </is>
      </c>
      <c r="B134" s="4" t="inlineStr">
        <is>
          <t>[1]</t>
        </is>
      </c>
      <c r="C134" s="5" t="n">
        <v>43</v>
      </c>
    </row>
    <row r="135">
      <c r="A135" s="4" t="inlineStr">
        <is>
          <t>Financial assets at fair value</t>
        </is>
      </c>
      <c r="B135" s="4" t="inlineStr">
        <is>
          <t>[1]</t>
        </is>
      </c>
      <c r="C135" s="5" t="n">
        <v>43</v>
      </c>
    </row>
    <row r="136">
      <c r="A136" s="4" t="inlineStr">
        <is>
          <t>Financial assets at amortised cost, class [member] | Reimbursement of tariff subsidy [member] | Level 2 [member]</t>
        </is>
      </c>
    </row>
    <row r="137">
      <c r="A137" s="3" t="inlineStr">
        <is>
          <t>Disclosure of detailed information about financial instruments [line items]</t>
        </is>
      </c>
    </row>
    <row r="138">
      <c r="A138" s="4" t="inlineStr">
        <is>
          <t>Assets</t>
        </is>
      </c>
      <c r="B138" s="4" t="inlineStr">
        <is>
          <t>[1]</t>
        </is>
      </c>
      <c r="C138" s="5" t="n">
        <v>88</v>
      </c>
    </row>
    <row r="139">
      <c r="A139" s="4" t="inlineStr">
        <is>
          <t>Financial assets at fair value</t>
        </is>
      </c>
      <c r="B139" s="4" t="inlineStr">
        <is>
          <t>[1]</t>
        </is>
      </c>
      <c r="C139" s="5" t="n">
        <v>88</v>
      </c>
    </row>
    <row r="140">
      <c r="A140" s="4" t="inlineStr">
        <is>
          <t>Financial assets at amortised cost, class [member] | Concession financial assets CVA account and other financial components in tariff adjustments [member] | Level 3 [member]</t>
        </is>
      </c>
    </row>
    <row r="141">
      <c r="A141" s="3" t="inlineStr">
        <is>
          <t>Disclosure of detailed information about financial instruments [line items]</t>
        </is>
      </c>
    </row>
    <row r="142">
      <c r="A142" s="4" t="inlineStr">
        <is>
          <t>Assets</t>
        </is>
      </c>
      <c r="B142" s="4" t="inlineStr">
        <is>
          <t>[1]</t>
        </is>
      </c>
      <c r="C142" s="5" t="n">
        <v>133</v>
      </c>
    </row>
    <row r="143">
      <c r="A143" s="4" t="inlineStr">
        <is>
          <t>Financial assets at fair value</t>
        </is>
      </c>
      <c r="B143" s="4" t="inlineStr">
        <is>
          <t>[1]</t>
        </is>
      </c>
      <c r="C143" s="5" t="n">
        <v>133</v>
      </c>
    </row>
    <row r="144">
      <c r="A144" s="4" t="inlineStr">
        <is>
          <t>Financial assets at amortised cost, class [member] | Restricted cash [member] | Level 2 [member]</t>
        </is>
      </c>
    </row>
    <row r="145">
      <c r="A145" s="3" t="inlineStr">
        <is>
          <t>Disclosure of detailed information about financial instruments [line items]</t>
        </is>
      </c>
    </row>
    <row r="146">
      <c r="A146" s="4" t="inlineStr">
        <is>
          <t>Assets</t>
        </is>
      </c>
      <c r="B146" s="4" t="inlineStr">
        <is>
          <t>[1]</t>
        </is>
      </c>
      <c r="C146" s="5" t="n">
        <v>64</v>
      </c>
    </row>
    <row r="147">
      <c r="A147" s="4" t="inlineStr">
        <is>
          <t>Financial assets at fair value</t>
        </is>
      </c>
      <c r="B147" s="4" t="inlineStr">
        <is>
          <t>[1]</t>
        </is>
      </c>
      <c r="C147" s="5" t="n">
        <v>64</v>
      </c>
    </row>
    <row r="148">
      <c r="A148" s="4" t="inlineStr">
        <is>
          <t>Financial assets at amortised cost, class [member] | Accounts receivable from customers and traders concession holders (transmission service) [member] | Level 2 [member]</t>
        </is>
      </c>
    </row>
    <row r="149">
      <c r="A149" s="3" t="inlineStr">
        <is>
          <t>Disclosure of detailed information about financial instruments [line items]</t>
        </is>
      </c>
    </row>
    <row r="150">
      <c r="A150" s="4" t="inlineStr">
        <is>
          <t>Assets</t>
        </is>
      </c>
      <c r="B150" s="4" t="inlineStr">
        <is>
          <t>[1]</t>
        </is>
      </c>
      <c r="C150" s="5" t="n">
        <v>4534</v>
      </c>
    </row>
    <row r="151">
      <c r="A151" s="4" t="inlineStr">
        <is>
          <t>Financial assets at fair value</t>
        </is>
      </c>
      <c r="B151" s="4" t="inlineStr">
        <is>
          <t>[1]</t>
        </is>
      </c>
      <c r="C151" s="5" t="n">
        <v>4534</v>
      </c>
    </row>
    <row r="152">
      <c r="A152" s="4" t="inlineStr">
        <is>
          <t>Financial assets at amortised cost, class [member] | Accounts receivable from the state of minas gerais [member] | Level 2 [member]</t>
        </is>
      </c>
    </row>
    <row r="153">
      <c r="A153" s="3" t="inlineStr">
        <is>
          <t>Disclosure of detailed information about financial instruments [line items]</t>
        </is>
      </c>
    </row>
    <row r="154">
      <c r="A154" s="4" t="inlineStr">
        <is>
          <t>Assets</t>
        </is>
      </c>
      <c r="B154" s="4" t="inlineStr">
        <is>
          <t>[1]</t>
        </is>
      </c>
      <c r="C154" s="5" t="n">
        <v>12</v>
      </c>
    </row>
    <row r="155">
      <c r="A155" s="4" t="inlineStr">
        <is>
          <t>Financial assets at fair value</t>
        </is>
      </c>
      <c r="B155" s="4" t="inlineStr">
        <is>
          <t>[1]</t>
        </is>
      </c>
      <c r="C155" s="5" t="n">
        <v>12</v>
      </c>
    </row>
    <row r="156">
      <c r="A156" s="4" t="inlineStr">
        <is>
          <t>Financial assets at amortised cost, class [member] | Marketable securities - cash investments [member] | Level 2 [member]</t>
        </is>
      </c>
    </row>
    <row r="157">
      <c r="A157" s="3" t="inlineStr">
        <is>
          <t>Disclosure of detailed information about financial instruments [line items]</t>
        </is>
      </c>
    </row>
    <row r="158">
      <c r="A158" s="4" t="inlineStr">
        <is>
          <t>Assets</t>
        </is>
      </c>
      <c r="B158" s="4" t="inlineStr">
        <is>
          <t>[1]</t>
        </is>
      </c>
      <c r="C158" s="5" t="n">
        <v>1214</v>
      </c>
    </row>
    <row r="159">
      <c r="A159" s="4" t="inlineStr">
        <is>
          <t>Financial assets at fair value</t>
        </is>
      </c>
      <c r="B159" s="4" t="inlineStr">
        <is>
          <t>[1]</t>
        </is>
      </c>
      <c r="C159" s="5" t="n">
        <v>1214</v>
      </c>
    </row>
    <row r="160">
      <c r="A160" s="4" t="inlineStr">
        <is>
          <t>Financial assets at amortised cost, class [member] | Restated [member] | Concession grant fee generation concessions [member] | Level 3 [member]</t>
        </is>
      </c>
    </row>
    <row r="161">
      <c r="A161" s="3" t="inlineStr">
        <is>
          <t>Disclosure of detailed information about financial instruments [line items]</t>
        </is>
      </c>
    </row>
    <row r="162">
      <c r="A162" s="4" t="inlineStr">
        <is>
          <t>Assets</t>
        </is>
      </c>
      <c r="B162" s="4" t="inlineStr">
        <is>
          <t>[1]</t>
        </is>
      </c>
      <c r="D162" s="5" t="n">
        <v>2468</v>
      </c>
    </row>
    <row r="163">
      <c r="A163" s="4" t="inlineStr">
        <is>
          <t>Financial assets at fair value</t>
        </is>
      </c>
      <c r="B163" s="4" t="inlineStr">
        <is>
          <t>[1]</t>
        </is>
      </c>
      <c r="D163" s="5" t="n">
        <v>2468</v>
      </c>
    </row>
    <row r="164">
      <c r="A164" s="4" t="inlineStr">
        <is>
          <t>Financial assets at amortised cost, class [member] | Restated [member] | Escrow deposits [member] | Level 2 [member]</t>
        </is>
      </c>
    </row>
    <row r="165">
      <c r="A165" s="3" t="inlineStr">
        <is>
          <t>Disclosure of detailed information about financial instruments [line items]</t>
        </is>
      </c>
    </row>
    <row r="166">
      <c r="A166" s="4" t="inlineStr">
        <is>
          <t>Assets</t>
        </is>
      </c>
      <c r="B166" s="4" t="inlineStr">
        <is>
          <t>[1]</t>
        </is>
      </c>
      <c r="D166" s="5" t="n">
        <v>2540</v>
      </c>
    </row>
    <row r="167">
      <c r="A167" s="4" t="inlineStr">
        <is>
          <t>Financial assets at fair value</t>
        </is>
      </c>
      <c r="B167" s="4" t="inlineStr">
        <is>
          <t>[1]</t>
        </is>
      </c>
      <c r="D167" s="5" t="n">
        <v>2540</v>
      </c>
    </row>
    <row r="168">
      <c r="A168" s="4" t="inlineStr">
        <is>
          <t>Financial assets at amortised cost, class [member] | Restated [member] | Low income subsidy [member] | Level 2 [member]</t>
        </is>
      </c>
    </row>
    <row r="169">
      <c r="A169" s="3" t="inlineStr">
        <is>
          <t>Disclosure of detailed information about financial instruments [line items]</t>
        </is>
      </c>
    </row>
    <row r="170">
      <c r="A170" s="4" t="inlineStr">
        <is>
          <t>Assets</t>
        </is>
      </c>
      <c r="B170" s="4" t="inlineStr">
        <is>
          <t>[1]</t>
        </is>
      </c>
      <c r="D170" s="5" t="n">
        <v>30</v>
      </c>
    </row>
    <row r="171">
      <c r="A171" s="4" t="inlineStr">
        <is>
          <t>Financial assets at fair value</t>
        </is>
      </c>
      <c r="B171" s="4" t="inlineStr">
        <is>
          <t>[1]</t>
        </is>
      </c>
      <c r="D171" s="5" t="n">
        <v>30</v>
      </c>
    </row>
    <row r="172">
      <c r="A172" s="4" t="inlineStr">
        <is>
          <t>Financial assets at amortised cost, class [member] | Restated [member] | Reimbursement of tariff subsidy [member] | Level 2 [member]</t>
        </is>
      </c>
    </row>
    <row r="173">
      <c r="A173" s="3" t="inlineStr">
        <is>
          <t>Disclosure of detailed information about financial instruments [line items]</t>
        </is>
      </c>
    </row>
    <row r="174">
      <c r="A174" s="4" t="inlineStr">
        <is>
          <t>Assets</t>
        </is>
      </c>
      <c r="B174" s="4" t="inlineStr">
        <is>
          <t>[1]</t>
        </is>
      </c>
      <c r="D174" s="5" t="n">
        <v>97</v>
      </c>
    </row>
    <row r="175">
      <c r="A175" s="4" t="inlineStr">
        <is>
          <t>Financial assets at fair value</t>
        </is>
      </c>
      <c r="B175" s="4" t="inlineStr">
        <is>
          <t>[1]</t>
        </is>
      </c>
      <c r="D175" s="5" t="n">
        <v>97</v>
      </c>
    </row>
    <row r="176">
      <c r="A176" s="4" t="inlineStr">
        <is>
          <t>Financial assets at amortised cost, class [member] | Restated [member] | Concession financial assets CVA account and other financial components in tariff adjustments [member] | Level 3 [member]</t>
        </is>
      </c>
    </row>
    <row r="177">
      <c r="A177" s="3" t="inlineStr">
        <is>
          <t>Disclosure of detailed information about financial instruments [line items]</t>
        </is>
      </c>
    </row>
    <row r="178">
      <c r="A178" s="4" t="inlineStr">
        <is>
          <t>Assets</t>
        </is>
      </c>
      <c r="B178" s="4" t="inlineStr">
        <is>
          <t>[1]</t>
        </is>
      </c>
      <c r="D178" s="5" t="n">
        <v>882</v>
      </c>
    </row>
    <row r="179">
      <c r="A179" s="4" t="inlineStr">
        <is>
          <t>Financial assets at fair value</t>
        </is>
      </c>
      <c r="B179" s="4" t="inlineStr">
        <is>
          <t>[1]</t>
        </is>
      </c>
      <c r="D179" s="5" t="n">
        <v>882</v>
      </c>
    </row>
    <row r="180">
      <c r="A180" s="4" t="inlineStr">
        <is>
          <t>Financial assets at amortised cost, class [member] | Restated [member] | Restricted cash [member] | Level 2 [member]</t>
        </is>
      </c>
    </row>
    <row r="181">
      <c r="A181" s="3" t="inlineStr">
        <is>
          <t>Disclosure of detailed information about financial instruments [line items]</t>
        </is>
      </c>
    </row>
    <row r="182">
      <c r="A182" s="4" t="inlineStr">
        <is>
          <t>Assets</t>
        </is>
      </c>
      <c r="B182" s="4" t="inlineStr">
        <is>
          <t>[1]</t>
        </is>
      </c>
      <c r="D182" s="5" t="n">
        <v>12</v>
      </c>
    </row>
    <row r="183">
      <c r="A183" s="4" t="inlineStr">
        <is>
          <t>Financial assets at fair value</t>
        </is>
      </c>
      <c r="B183" s="4" t="inlineStr">
        <is>
          <t>[1]</t>
        </is>
      </c>
      <c r="D183" s="5" t="n">
        <v>12</v>
      </c>
    </row>
    <row r="184">
      <c r="A184" s="4" t="inlineStr">
        <is>
          <t>Financial assets at amortised cost, class [member] | Restated [member] | Accounts receivable from customers and traders concession holders (transmission service) [member] | Level 2 [member]</t>
        </is>
      </c>
    </row>
    <row r="185">
      <c r="A185" s="3" t="inlineStr">
        <is>
          <t>Disclosure of detailed information about financial instruments [line items]</t>
        </is>
      </c>
    </row>
    <row r="186">
      <c r="A186" s="4" t="inlineStr">
        <is>
          <t>Assets</t>
        </is>
      </c>
      <c r="B186" s="4" t="inlineStr">
        <is>
          <t>[1]</t>
        </is>
      </c>
      <c r="D186" s="5" t="n">
        <v>4601</v>
      </c>
    </row>
    <row r="187">
      <c r="A187" s="4" t="inlineStr">
        <is>
          <t>Financial assets at fair value</t>
        </is>
      </c>
      <c r="B187" s="4" t="inlineStr">
        <is>
          <t>[1]</t>
        </is>
      </c>
      <c r="D187" s="5" t="n">
        <v>4601</v>
      </c>
    </row>
    <row r="188">
      <c r="A188" s="4" t="inlineStr">
        <is>
          <t>Financial assets at amortised cost, class [member] | Restated [member] | Accounts receivable from the state of minas gerais [member] | Level 2 [member]</t>
        </is>
      </c>
    </row>
    <row r="189">
      <c r="A189" s="3" t="inlineStr">
        <is>
          <t>Disclosure of detailed information about financial instruments [line items]</t>
        </is>
      </c>
    </row>
    <row r="190">
      <c r="A190" s="4" t="inlineStr">
        <is>
          <t>Assets</t>
        </is>
      </c>
      <c r="B190" s="4" t="inlineStr">
        <is>
          <t>[1]</t>
        </is>
      </c>
      <c r="D190" s="5" t="n">
        <v>115</v>
      </c>
    </row>
    <row r="191">
      <c r="A191" s="4" t="inlineStr">
        <is>
          <t>Financial assets at fair value</t>
        </is>
      </c>
      <c r="B191" s="4" t="inlineStr">
        <is>
          <t>[1]</t>
        </is>
      </c>
      <c r="D191" s="5" t="n">
        <v>115</v>
      </c>
    </row>
    <row r="192">
      <c r="A192" s="4" t="inlineStr">
        <is>
          <t>Financial assets at amortised cost, class [member] | Restated [member] | Marketable securities - cash investments [member] | Level 2 [member]</t>
        </is>
      </c>
    </row>
    <row r="193">
      <c r="A193" s="3" t="inlineStr">
        <is>
          <t>Disclosure of detailed information about financial instruments [line items]</t>
        </is>
      </c>
    </row>
    <row r="194">
      <c r="A194" s="4" t="inlineStr">
        <is>
          <t>Assets</t>
        </is>
      </c>
      <c r="B194" s="4" t="inlineStr">
        <is>
          <t>[1]</t>
        </is>
      </c>
      <c r="D194" s="5" t="n">
        <v>102</v>
      </c>
    </row>
    <row r="195">
      <c r="A195" s="4" t="inlineStr">
        <is>
          <t>Financial assets at fair value</t>
        </is>
      </c>
      <c r="B195" s="4" t="inlineStr">
        <is>
          <t>[1]</t>
        </is>
      </c>
      <c r="D195" s="5" t="n">
        <v>102</v>
      </c>
    </row>
    <row r="196">
      <c r="A196" s="4" t="inlineStr">
        <is>
          <t>Financial assets at amortised cost, class [member] | Restated [member] | Suppliers [member] | Level 2 [member]</t>
        </is>
      </c>
    </row>
    <row r="197">
      <c r="A197" s="3" t="inlineStr">
        <is>
          <t>Disclosure of detailed information about financial instruments [line items]</t>
        </is>
      </c>
    </row>
    <row r="198">
      <c r="A198" s="4" t="inlineStr">
        <is>
          <t>Financial liabilities</t>
        </is>
      </c>
      <c r="B198" s="4" t="inlineStr">
        <is>
          <t>[1]</t>
        </is>
      </c>
      <c r="D198" s="5" t="n">
        <v>-2080</v>
      </c>
    </row>
    <row r="199">
      <c r="A199" s="4" t="inlineStr">
        <is>
          <t>Financial liabilities at fair value</t>
        </is>
      </c>
      <c r="B199" s="4" t="inlineStr">
        <is>
          <t>[1]</t>
        </is>
      </c>
      <c r="D199" s="5" t="n">
        <v>-2080</v>
      </c>
    </row>
    <row r="200">
      <c r="A200" s="4" t="inlineStr">
        <is>
          <t>Financial assets at fair value through profit or loss, category [member]</t>
        </is>
      </c>
    </row>
    <row r="201">
      <c r="A201" s="3" t="inlineStr">
        <is>
          <t>Disclosure of detailed information about financial instruments [line items]</t>
        </is>
      </c>
    </row>
    <row r="202">
      <c r="A202" s="4" t="inlineStr">
        <is>
          <t>Assets</t>
        </is>
      </c>
      <c r="C202" s="5" t="n">
        <v>18518</v>
      </c>
    </row>
    <row r="203">
      <c r="A203" s="4" t="inlineStr">
        <is>
          <t>Financial assets at fair value</t>
        </is>
      </c>
      <c r="C203" s="5" t="n">
        <v>18518</v>
      </c>
    </row>
    <row r="204">
      <c r="A204" s="4" t="inlineStr">
        <is>
          <t>Financial assets at fair value through profit or loss, category [member] | Marketable securities - bank financial notes [member] | Level 2 [member]</t>
        </is>
      </c>
    </row>
    <row r="205">
      <c r="A205" s="3" t="inlineStr">
        <is>
          <t>Disclosure of detailed information about financial instruments [line items]</t>
        </is>
      </c>
    </row>
    <row r="206">
      <c r="A206" s="4" t="inlineStr">
        <is>
          <t>Assets</t>
        </is>
      </c>
      <c r="C206" s="5" t="n">
        <v>1635</v>
      </c>
    </row>
    <row r="207">
      <c r="A207" s="4" t="inlineStr">
        <is>
          <t>Financial assets at fair value</t>
        </is>
      </c>
      <c r="C207" s="5" t="n">
        <v>1635</v>
      </c>
    </row>
    <row r="208">
      <c r="A208" s="4" t="inlineStr">
        <is>
          <t>Financial assets at fair value through profit or loss, category [member] | Marketable securities - treasury financial notes [member] | Level 1 [member]</t>
        </is>
      </c>
    </row>
    <row r="209">
      <c r="A209" s="3" t="inlineStr">
        <is>
          <t>Disclosure of detailed information about financial instruments [line items]</t>
        </is>
      </c>
    </row>
    <row r="210">
      <c r="A210" s="4" t="inlineStr">
        <is>
          <t>Assets</t>
        </is>
      </c>
      <c r="C210" s="5" t="n">
        <v>731</v>
      </c>
    </row>
    <row r="211">
      <c r="A211" s="4" t="inlineStr">
        <is>
          <t>Financial assets at fair value</t>
        </is>
      </c>
      <c r="C211" s="5" t="n">
        <v>731</v>
      </c>
    </row>
    <row r="212">
      <c r="A212" s="4" t="inlineStr">
        <is>
          <t>Financial assets at fair value through profit or loss, category [member] | Marketable securities - bank certificates of deposit (CDBs) [member]</t>
        </is>
      </c>
    </row>
    <row r="213">
      <c r="A213" s="3" t="inlineStr">
        <is>
          <t>Disclosure of detailed information about financial instruments [line items]</t>
        </is>
      </c>
    </row>
    <row r="214">
      <c r="A214" s="4" t="inlineStr">
        <is>
          <t>Assets</t>
        </is>
      </c>
      <c r="C214" s="5" t="n">
        <v>545</v>
      </c>
    </row>
    <row r="215">
      <c r="A215" s="4" t="inlineStr">
        <is>
          <t>Financial assets at fair value</t>
        </is>
      </c>
      <c r="C215" s="5" t="n">
        <v>545</v>
      </c>
    </row>
    <row r="216">
      <c r="A216" s="4" t="inlineStr">
        <is>
          <t>Financial assets at fair value through profit or loss, category [member] | Cash equivalents investments [member]</t>
        </is>
      </c>
    </row>
    <row r="217">
      <c r="A217" s="3" t="inlineStr">
        <is>
          <t>Disclosure of detailed information about financial instruments [line items]</t>
        </is>
      </c>
    </row>
    <row r="218">
      <c r="A218" s="4" t="inlineStr">
        <is>
          <t>Assets</t>
        </is>
      </c>
      <c r="C218" s="5" t="n">
        <v>1587</v>
      </c>
    </row>
    <row r="219">
      <c r="A219" s="4" t="inlineStr">
        <is>
          <t>Financial assets at fair value</t>
        </is>
      </c>
      <c r="C219" s="5" t="n">
        <v>1587</v>
      </c>
    </row>
    <row r="220">
      <c r="A220" s="4" t="inlineStr">
        <is>
          <t>Financial assets at fair value through profit or loss, category [member] | Restated [member]</t>
        </is>
      </c>
    </row>
    <row r="221">
      <c r="A221" s="3" t="inlineStr">
        <is>
          <t>Disclosure of detailed information about financial instruments [line items]</t>
        </is>
      </c>
    </row>
    <row r="222">
      <c r="A222" s="4" t="inlineStr">
        <is>
          <t>Assets</t>
        </is>
      </c>
      <c r="D222" s="5" t="n">
        <v>14818</v>
      </c>
    </row>
    <row r="223">
      <c r="A223" s="4" t="inlineStr">
        <is>
          <t>Financial assets at fair value</t>
        </is>
      </c>
      <c r="D223" s="5" t="n">
        <v>14818</v>
      </c>
    </row>
    <row r="224">
      <c r="A224" s="4" t="inlineStr">
        <is>
          <t>Financial assets at fair value through profit or loss, category [member] | Restated [member] | Marketable securities - bank financial notes [member] | Level 2 [member]</t>
        </is>
      </c>
    </row>
    <row r="225">
      <c r="A225" s="3" t="inlineStr">
        <is>
          <t>Disclosure of detailed information about financial instruments [line items]</t>
        </is>
      </c>
    </row>
    <row r="226">
      <c r="A226" s="4" t="inlineStr">
        <is>
          <t>Assets</t>
        </is>
      </c>
      <c r="D226" s="5" t="n">
        <v>557</v>
      </c>
    </row>
    <row r="227">
      <c r="A227" s="4" t="inlineStr">
        <is>
          <t>Financial assets at fair value</t>
        </is>
      </c>
      <c r="D227" s="5" t="n">
        <v>557</v>
      </c>
    </row>
    <row r="228">
      <c r="A228" s="4" t="inlineStr">
        <is>
          <t>Financial assets at fair value through profit or loss, category [member] | Restated [member] | Marketable securities - treasury financial notes [member] | Level 1 [member]</t>
        </is>
      </c>
    </row>
    <row r="229">
      <c r="A229" s="3" t="inlineStr">
        <is>
          <t>Disclosure of detailed information about financial instruments [line items]</t>
        </is>
      </c>
    </row>
    <row r="230">
      <c r="A230" s="4" t="inlineStr">
        <is>
          <t>Assets</t>
        </is>
      </c>
      <c r="D230" s="5" t="n">
        <v>94</v>
      </c>
    </row>
    <row r="231">
      <c r="A231" s="4" t="inlineStr">
        <is>
          <t>Financial assets at fair value</t>
        </is>
      </c>
      <c r="D231" s="5" t="n">
        <v>94</v>
      </c>
    </row>
    <row r="232">
      <c r="A232" s="4" t="inlineStr">
        <is>
          <t>Financial assets at fair value through profit or loss, category [member] | Restated [member] | Marketable securities - bank certificates of deposit (CDBs) [member]</t>
        </is>
      </c>
    </row>
    <row r="233">
      <c r="A233" s="3" t="inlineStr">
        <is>
          <t>Disclosure of detailed information about financial instruments [line items]</t>
        </is>
      </c>
    </row>
    <row r="234">
      <c r="A234" s="4" t="inlineStr">
        <is>
          <t>Assets</t>
        </is>
      </c>
      <c r="D234" s="4" t="inlineStr">
        <is>
          <t xml:space="preserve"> </t>
        </is>
      </c>
    </row>
    <row r="235">
      <c r="A235" s="4" t="inlineStr">
        <is>
          <t>Financial assets at fair value</t>
        </is>
      </c>
      <c r="D235" s="4" t="inlineStr">
        <is>
          <t xml:space="preserve"> </t>
        </is>
      </c>
    </row>
    <row r="236">
      <c r="A236" s="4" t="inlineStr">
        <is>
          <t>Financial assets at fair value through profit or loss, category [member] | Restated [member] | Cash equivalents investments [member]</t>
        </is>
      </c>
    </row>
    <row r="237">
      <c r="A237" s="3" t="inlineStr">
        <is>
          <t>Disclosure of detailed information about financial instruments [line items]</t>
        </is>
      </c>
    </row>
    <row r="238">
      <c r="A238" s="4" t="inlineStr">
        <is>
          <t>Assets</t>
        </is>
      </c>
      <c r="D238" s="5" t="n">
        <v>326</v>
      </c>
    </row>
    <row r="239">
      <c r="A239" s="4" t="inlineStr">
        <is>
          <t>Financial assets at fair value</t>
        </is>
      </c>
      <c r="D239" s="5" t="n">
        <v>326</v>
      </c>
    </row>
    <row r="240">
      <c r="A240" s="4" t="inlineStr">
        <is>
          <t>Marketable securities [member]</t>
        </is>
      </c>
    </row>
    <row r="241">
      <c r="A241" s="3" t="inlineStr">
        <is>
          <t>Disclosure of detailed information about financial instruments [line items]</t>
        </is>
      </c>
    </row>
    <row r="242">
      <c r="A242" s="4" t="inlineStr">
        <is>
          <t>Assets</t>
        </is>
      </c>
      <c r="C242" s="5" t="n">
        <v>4498</v>
      </c>
    </row>
    <row r="243">
      <c r="A243" s="4" t="inlineStr">
        <is>
          <t>Financial assets at fair value</t>
        </is>
      </c>
      <c r="C243" s="5" t="n">
        <v>4498</v>
      </c>
    </row>
    <row r="244">
      <c r="A244" s="4" t="inlineStr">
        <is>
          <t>Marketable securities [member] | Restated [member]</t>
        </is>
      </c>
    </row>
    <row r="245">
      <c r="A245" s="3" t="inlineStr">
        <is>
          <t>Disclosure of detailed information about financial instruments [line items]</t>
        </is>
      </c>
    </row>
    <row r="246">
      <c r="A246" s="4" t="inlineStr">
        <is>
          <t>Assets</t>
        </is>
      </c>
      <c r="D246" s="5" t="n">
        <v>977</v>
      </c>
    </row>
    <row r="247">
      <c r="A247" s="4" t="inlineStr">
        <is>
          <t>Financial assets at fair value</t>
        </is>
      </c>
      <c r="D247" s="5" t="n">
        <v>977</v>
      </c>
    </row>
    <row r="248">
      <c r="A248" s="4" t="inlineStr">
        <is>
          <t>Financial liabilities at fair value through profit or loss, category [member] | Derivative financial instruments (SAAG put options) [member] | Level 3 [member]</t>
        </is>
      </c>
    </row>
    <row r="249">
      <c r="A249" s="3" t="inlineStr">
        <is>
          <t>Disclosure of detailed information about financial instruments [line items]</t>
        </is>
      </c>
    </row>
    <row r="250">
      <c r="A250" s="4" t="inlineStr">
        <is>
          <t>Financial liabilities</t>
        </is>
      </c>
      <c r="C250" s="5" t="n">
        <v>-536</v>
      </c>
    </row>
    <row r="251">
      <c r="A251" s="4" t="inlineStr">
        <is>
          <t>Financial liabilities at fair value</t>
        </is>
      </c>
      <c r="C251" s="5" t="n">
        <v>-536</v>
      </c>
    </row>
    <row r="252">
      <c r="A252" s="4" t="inlineStr">
        <is>
          <t>Financial liabilities at fair value through profit or loss, category [member] | Restated [member] | Derivative financial instruments (SAAG put options) [member] | Level 3 [member]</t>
        </is>
      </c>
    </row>
    <row r="253">
      <c r="A253" s="3" t="inlineStr">
        <is>
          <t>Disclosure of detailed information about financial instruments [line items]</t>
        </is>
      </c>
    </row>
    <row r="254">
      <c r="A254" s="4" t="inlineStr">
        <is>
          <t>Financial liabilities</t>
        </is>
      </c>
      <c r="D254" s="5" t="n">
        <v>-483</v>
      </c>
    </row>
    <row r="255">
      <c r="A255" s="4" t="inlineStr">
        <is>
          <t>Financial liabilities at fair value</t>
        </is>
      </c>
      <c r="D255" s="5" t="n">
        <v>-483</v>
      </c>
    </row>
    <row r="256">
      <c r="A256" s="4" t="inlineStr">
        <is>
          <t>Financial assets at fair value through profit or loss, category [member]</t>
        </is>
      </c>
    </row>
    <row r="257">
      <c r="A257" s="3" t="inlineStr">
        <is>
          <t>Disclosure of detailed information about financial instruments [line items]</t>
        </is>
      </c>
    </row>
    <row r="258">
      <c r="A258" s="4" t="inlineStr">
        <is>
          <t>Assets</t>
        </is>
      </c>
      <c r="C258" s="5" t="n">
        <v>4498</v>
      </c>
    </row>
    <row r="259">
      <c r="A259" s="4" t="inlineStr">
        <is>
          <t>Financial assets at fair value</t>
        </is>
      </c>
      <c r="C259" s="6" t="inlineStr">
        <is>
          <t>R$ 4498</t>
        </is>
      </c>
    </row>
    <row r="260">
      <c r="A260" s="4" t="inlineStr">
        <is>
          <t>Financial assets at fair value through profit or loss, category [member] | Restated [member]</t>
        </is>
      </c>
    </row>
    <row r="261">
      <c r="A261" s="3" t="inlineStr">
        <is>
          <t>Disclosure of detailed information about financial instruments [line items]</t>
        </is>
      </c>
    </row>
    <row r="262">
      <c r="A262" s="4" t="inlineStr">
        <is>
          <t>Assets</t>
        </is>
      </c>
      <c r="D262" s="5" t="n">
        <v>977</v>
      </c>
    </row>
    <row r="263">
      <c r="A263" s="4" t="inlineStr">
        <is>
          <t>Financial assets at fair value</t>
        </is>
      </c>
      <c r="D263" s="6" t="inlineStr">
        <is>
          <t>R$ 977</t>
        </is>
      </c>
    </row>
    <row r="264"/>
    <row r="265">
      <c r="A265" s="4" t="inlineStr">
        <is>
          <t>[1]</t>
        </is>
      </c>
      <c r="B265" s="4" t="inlineStr">
        <is>
          <t>On December 31, 2020 and 2019, the book values of financial instruments reflect their fair values.</t>
        </is>
      </c>
    </row>
  </sheetData>
  <mergeCells count="3">
    <mergeCell ref="A1:B1"/>
    <mergeCell ref="A264:D264"/>
    <mergeCell ref="B265:D26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CONCESSION CONTRACT ASSETS</t>
        </is>
      </c>
      <c r="B1" s="2" t="inlineStr">
        <is>
          <t>12 Months Ended</t>
        </is>
      </c>
    </row>
    <row r="2">
      <c r="B2" s="2" t="inlineStr">
        <is>
          <t>Dec. 31, 2020</t>
        </is>
      </c>
    </row>
    <row r="3">
      <c r="A3" s="3" t="inlineStr">
        <is>
          <t>Disclosure of assets recognised from costs to obtain or fulfil contracts with customers [abstract]</t>
        </is>
      </c>
    </row>
    <row r="4">
      <c r="A4" s="4" t="inlineStr">
        <is>
          <t>CONCESSION CONTRACT ASSETS</t>
        </is>
      </c>
      <c r="B4" s="4" t="inlineStr">
        <is>
          <t>15. CONCESSION CONTRACT
ASSETS Under
IFRS 15 – Revenue from contracts with customers
2020 2019
(Restated) 01/01/2019 (Restated)
Distribution
– Infrastructure assets under construction 1,142 740 518
Gas
– Infrastructure assets under construction 94 68 81
Transmission
– Assets reincorporated into the assets remuneration base 1,896 1,928 2,272
Transmission
– Assets remunerated by tariff 1,848 1,147 637
4,980 3,883 3,509
Current 737 576 482
Non-current 4,243 3,307 3,026 Changes
in concession contract assets are as follows:
Transmission Distribution Gas Total
Balances
at January 1, 2018 - - - -
Effects
of adoption of IFRS 15 (Restated) 2,927 532 90 3,549
Additions 138 727 70 935
Inflation
adjustment 311 — — 311
Amounts
received (467 ) — — (467 )
Transfers
to financial assets — (27 ) — (27 )
Transfers
to intangible assets — (672 ) (78 ) (750 )
Impairment — (42 ) — (42 )
Balances
at January 1, 2019 (Restated) 2,909 518 82 3,509
Additions 312 903 43 1,258
Inflation
adjustment 328 — — 328
Amounts
received (473 ) — — (473 )
Disposals — — (2 ) (2 )
Transfers
to financial assets — (48 ) — (48 )
Transfers
to intangible assets — (630 ) (55 ) (685 )
Impairment — (3 ) — (3 )
Balances
at December 31, 2019 (Restated) 3,076 740 68 3,884
Additions 201 1,346 50 1,597
Inflation
adjustment 438 — — 438
Results
of the Periodic Tariff Review 552 — — 552
Amounts
received (623 ) — — (623 )
Disposals (7 ) — (2 ) (9 )
Transfers
to financial assets — (60 ) — (60 )
Transfers
to intangible assets — (883 ) (23 ) (906 )
Contract
assets arising from business combination (Note 16d) 108 — — 108
Impairment — (1 ) — (1 )
Balances
at December 31, 2020 3.745 1,142 93 4,980 The
amount of additions in the period ended December 31, 2020 includes R$34 of borrowing costs, as presented in Note 29. Energy
and gas distribution activities The
concession infrastructure assets still under construction are recognized initially as contract assets, measured at amortized cost, including
capitalized borrowing costs. When the asset starts operations, the construction performance obligation is concluded, and the assets are
split into financial assets and intangible assets. The
transmission activity For
transmission concessions, the consideration to be paid to the Company arises from the concession contracts n. 006/97 and n. 079/00, as
follows:
2020 2019
01/01/2019 (Restated)
Current
Concession
contract - 004/05 19 — —
Concession
contract - 079/00 29 21 19
Concession
contract - 006/97
Basic
Network of the Existing System (BNES) 533 434 347
Basic
Network of New Facilities (BNNF) 156 121 116
737 576 482
Non-current
Concession
contract - 004/05 91 — —
Concession
contract - 079/00 133 95 93
Concession
contract - 006/97
Basic
Network of the Existing System (BNES) 1,363 1,494 1,714
Basic
Network of New Facilities (BNNF) 1,421 911 620
3,008 2,500 2,427
3,745 3,076 2,909
a) Concession contract
n. 006/97 The
contract regulates the public service of commercial operation of transmission facilities that are classified as parts of the National
Grid, pursuant to Law 9,074/1995 and to the regulation applicable, in effect until December 31, 2042. The
contract was renewed on December 4, 2012, for 30 years, from January 1, 2013, under Provisional Act 579 of September 11, 2012 (converted
into Law 12,783/2013), which specified reimbursement for the assets that had not been depreciated on December 31, 2012. The
criteria for calculation of New Replacement Value (Valor Novo de Reposição – VNR) of the transmission facilities, for
the purposes of reimbursement, were set by Aneel Normative Resolution 589 of December 10, 2013. The
process and period of payment of the reimbursement were set by Brazilian Ministry of Mining and Energy (MME), by Ministerial Order 120,
of April 20, 2016, which specified that the amounts ratified by Aneel, through a Dispatch, for the National Grid facilities which had
not yet been amortized, nor depreciated, nor indemnified by the concession-granting power (‘the Grantor’), associated to
the concession contracts that were renewed under Law 12,783/2013, should become part of the Regulatory Remuneration Base as from the
tariff process of 2017. Aneel
Normative Resolution 762/2017 set the procedures and criteria to be used in the calculation of the cost of capital to be added to the
Permitted Annual Revenue, under Law 12,783/2013, in accordance with MME Ministerial Order 120/2016. At
the first adoption of IFRS 15, on January 01, 2018, considering the characteristics of its concession contracts, the Company classified
as contract assets: (i) the consideration to be received for the construction of power transmission infrastructure corresponding to the
remaining balance of National Grid assets, re-incorporated into the remuneration base (the economic portion), and (ii) the assets remunerated
by tariff, since the performance obligation of construction and upgrade depends on satisfaction of the performance obligation of operation
and maintenance. On
December 31, 2020, as described in Note 2.8, the Company reclassified to contract asset the amounts recorded as financial asset at the
first adoption of IFRS 15, related to the National Grid (‘BNES’) financial portion, which represents the amount to be paid
since the extension of the concessions until its incorporation into the tariff, to be received in 8 years, starting in June 2017, and
exclusively by installments not paid from January 1, 2013 to June 30, 2017, updated by the regulatory cost of capital of the transmission
sector. The amounts reclassified in the statement of financial position at December 31, 2019 for January 01, 2019 are R$1,281 and R$1,296,
respectively. The
classification of these assets as a contract asset is based on its inclusion in the Remuneration Assets Base – ‘BRR’
of the transmission concession agents. Although this new regulation determined that the amounts to be paid were subject to the regulatory
rules applicable to the tariff process, including the mechanisms for measuring efficiency, the tariff review specific rules were not
clear about the treatment that would be applied to the financial portion, especially related to the asset write-off in the period. The
Periodic Tariff Review, which occurred in 2020, confirmed the impact of the write-off on this component in the period. In this new context,
the consideration to be received is associated to the performance obligation to operate and maintain. Thus, the asset has the distinctive
characteristics which is pertinent to its classification as a contract asset. The
next Periodic Tariff Review (RTP) will take place in June 2023, with effect from July 1, 2023. The indexer used to update the contract
is the Expanded Consumer Price Index (Índice de Preços ao Consumidor Amplo – IPCA). National
Grid Assets - ‘BNES’ – the regulatory cost of capital updating On
April 10, 2017, a preliminary injunction was granted to the Brazilian Large Free Customers’ Association ( Associação
Brasileira de Grandes Consumidores Livres Associação Técnica
Brasileira das Indústrias Automáticas de Vidro Associação Brasileira dos Produtores de Ferroligas e de Silicio Metálico The
preliminary injunction was partial, with effects related to suspension of the inclusion in the customer tariffs paid by these associations
of the portion of the indemnity corresponding to the remuneration at cost of equity included since the date of extension of the concessions. In
June 2020, due to revocation of the majority of the injunctions, and in compliance with the Execution Opinions issued by the Federal
Public Attorneys’ Office to Aneel, the effects caused by the reversal of these injunctions were calculated, for inclusion of the
cost of equity in the transmission revenue starting with the 2020-21 cycle, considering all retrospective effects, including those arising
from the assumptions adopted in the 2018 RAP periodic reset. At
this moment Aneel provisionally ratified only the inclusion of the cost of equity updated by IPCA index of the period between the 2017-18
and 2019-20 tariff cycles, considering the need for deeper examination of the legal conditions for analysis of the Company’s appeal,
which require the inclusion of the WACC remuneration for the periods in which it was suspended. On
January 06, 2021, the Brazilian General Attorney's Office issued a legal opinion about the effects of the reversal of the court decision
that had suspended the cost of equity remuneration of the transmission agents determined by Ministerial Order 120, of April 20, 2016. The
legal opinion concluded that the interest not received in the period of January 2013 to June 2017 – cost of capital remuneration
– must be updated by the cost of equity rate, as established in the MME Ministerial Order 120/2016 and in the Aneel Resolution
762/2017, until July 01, 2020, which is the date that the payment took place, and must be included to RAP as of July 1, 2020 (2020-2021
cycle) for eight years. The
Company believes that the treatment given to this component, which includes updating by the IPCA inflation index, plus the regulatory
weighted average cost of capital, of the period from June 2017 to June 2020, appropriately reflects the regulations issued by the grantor
authority. Company has no expectation of loss in relation to realization of these amounts.
b) Concession contract
079/00 The
contract regulates commercial operation of public transmission service, comprising construction, maintenance and operation of transmission
of the following facilities: The Itajubá 3 Substation; the Itajubá 3 – Poços de Caldas Transmission Line; and the
Itajubá 3–Cachoeira Paulista Transmission Line, in effect until October 4, 2034. The
contract does not provide the review of the established revenue. Only of the revenues provisionally established, arising from enhancements
and upgrades authorizations are reset. Thus, on December 15, 2020, the Resolution 2,825/2020 ratified the RAP Periodic Tariff Review
of bid contracts of energy transmission, whose tariff review was scheduled for July 2019. More information on this matter is provided
further in this Note. The
Periodic Tariff Reviews determined the tariff reset, with effects backdated to the date of the start of commercial operation, resulting
in a repositioning factor of 57.5%. In addition, an adjustment portion relating to the backdating of the repositioning of RAP since the
date of start of commercial operation in the amount of R$24. The
amounts will comprise the new RAP as from the adjustment for the 2021/2022 cycle and the adjustment portion relating to the backdating
will be paid in 3 installments during the next adjustment processes. The
next Periodic Tariff Review (RTP) of the enhancements that have been approved will take place in June 2024, and be in effect from July
1, 2024. The indexer used for adjustment of the contract is the General Market Prices Index (Índice Geral de Preços do Mercado
– IGP-M). Assumptions
considered in the estimation of the expected consideration for the construction services related to enhancements and upgrades of infrastructure.
a) The margin is allocated
to the performance obligation to construct the transmission infrastructure, using the cost incurred, plus margin;
b) Future RAPs are calculated
based on management’s best estimates, considering the cost of capital, plus the remuneration specified by the regulations;
c) The discount rate used
for calculation of present value of future RAPs is the implicit rate related to the financing component of the contract, corresponding
to the best estimate of the amount that reflects the price that a customer would have paid for the promised goods or services if
the customer had paid cash for the infrastructure construction services when (or as) they transfer to the customer (i.e. the cash
selling price).
d) PIS/Pasep and Cofins taxes
are included in the calculation of the revenues from the contracts, and these taxes deferral is recognized;
e) The estimated construction
margin for the projects in service and in progress are obtained on the basis of the rate of profitability expected by management
for the transmission activity in the period of commencement of the investments – this is considered individually, by an act
of regulation (a concession contract or an Authorizing Resolution). Periodic
Tariff Revision of Permitted Annual Revenue – RAP On
June 30, 2020, Aneel ratified the results of the Periodic Tariff Review – RTP through Ratifying Resolution 2,712/2020, setting
the revaluation of the Permitted Annual Revenue (RAP) to be applied from July 1, 2018. The result of the RAP Periodic Revision of the
period 2018-2019 was a net increase of 9.13% compared to the provisional RAP of this same period. Although it was concluded only in 2020,
the Revision had retrospective effects since July 2018. The
RTP comprised the reset of the BNES and BNNF (New National Grid Facilities) revenues, as follows:
§
Basic
Network of the Existing System ('BNES') Increase
of 13.15% in revenues of this type, due to:
(i) upward variation in the
WACC, after tax, from 6.64% to 7.71%;
(ii) incorporation of the amounts
referring to the remuneration of the Annual Cost of Assets (Custo Anual do Ativos – CAA) of the National Grid not incorporated
into revenue for the period from January 2013 through June 2017 (Ke);
(iii) changes in the asset base,
taking into account write-offs and assets that have been fully depreciated. Due to these effects, the economic and financial components
of Tariff Review Process (TRP) n. 120/2016 for the National Grid were increased, by 7% and 38%, respectively. The financial components
include the remuneration of Ke (cost of equity). The RAP of the National Grid also contains amounts for O&amp;M, which were 3% lower.
§
Basic
Network of the New Facilities (BNNF) Reduction
of 10% in relation to the RAP of the original authorization, due to:
(i) changing in the remuneration
base due to the difference between the reference prices (‘banco de preços’) of the authorization and the prices
used in the review;
(ii) effect of the diminishing
profile of the RAP on the recalculation of the revenue for the new cycle. Since the repositioning has effect backdated to July 2018,
an Adjustment Amount (‘Parcela de Ajuste – PA’) was established, referring to the difference between the amount
of the repositioning and the provisional amount of the RAPs in effect in the period 2018–2020. This Adjustment Amount will
undergo monetary updating by the IPCA index at each tariff adjustment and will be in effect in the cycles of 2020–2023. In
spite of the reduction of the RAP in relation to the authorization, the review generated an increase in the present value of the
contract asset, due mainly to the positive difference between the price of the transaction calculated on the basis of New Replacement
Value (Valor Novo de Reposição – VNR) used in the review and the transaction price estimated based on the costs incurred. On
December 15, 2020 Aneel ratified, by Authorizing Resolution 2825/2020, the result of the Periodic Tariff Reviews of Permitted Annual
Revenue (RAP) of Transmission Contracts resulting from public bidding. The revenues from enhancements and upgrades with date of start
of commercial operation up to January 31, 2019 were submitted to the Periodic Review, with effects backdated to the date of the start
of commercial operation. The enhancements and upgrades that were subject to review received a repositioning factor of 57.5%, plus an
adjustment portion relating to the backdating of the repositioning of RAP since the date of start of commercial operation. The amounts
will comprise the RAP of Itajubá as from the adjustment for the 2021/2022 cycle. As
a result of the RTP of the contract 006/1997, the Company recognized a revenue of R$528 in the statement of income. Of this amount, R$321
refers to the BNNF assets whilst R$207 refers to BNES assets, the latter corresponding to the concessions extension, based on the Law
12,783/13, which were incorporated in the regulatory remuneration base. The RTP of the contract 079/2020 resulted in the recognition
of a revenue of R$23, in the statement of income for the year ended in December 31, 2020. The revenue arising from the revisions represents,
mainly, the variation in the remuneration regulatory rate set for the transmission sector and the remeasurement of the New Replacement
Value ( Valor Novo de Reposição</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1. FINANCIAL INSTRUMENTS AND RISK MANAGEMENT (Details 1) - BRL (R$) R$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Options in shares</t>
        </is>
      </c>
      <c r="B4" s="6" t="inlineStr">
        <is>
          <t>R$ 533</t>
        </is>
      </c>
      <c r="C4" s="6" t="inlineStr">
        <is>
          <t>R$ 480</t>
        </is>
      </c>
    </row>
    <row r="5">
      <c r="A5" s="4" t="inlineStr">
        <is>
          <t>SAAG [member]</t>
        </is>
      </c>
    </row>
    <row r="6">
      <c r="A6" s="3" t="inlineStr">
        <is>
          <t>Disclosure of detailed information about financial instruments [line items]</t>
        </is>
      </c>
    </row>
    <row r="7">
      <c r="A7" s="4" t="inlineStr">
        <is>
          <t>Options in shares</t>
        </is>
      </c>
      <c r="B7" s="5" t="n">
        <v>536</v>
      </c>
      <c r="C7" s="5" t="n">
        <v>483</v>
      </c>
    </row>
    <row r="8">
      <c r="A8" s="4" t="inlineStr">
        <is>
          <t>Sonda [member]</t>
        </is>
      </c>
    </row>
    <row r="9">
      <c r="A9" s="3" t="inlineStr">
        <is>
          <t>Disclosure of detailed information about financial instruments [line items]</t>
        </is>
      </c>
    </row>
    <row r="10">
      <c r="A10" s="4" t="inlineStr">
        <is>
          <t>Options in shares</t>
        </is>
      </c>
      <c r="B10" s="6" t="inlineStr">
        <is>
          <t>R$ 3</t>
        </is>
      </c>
      <c r="C10" s="6" t="inlineStr">
        <is>
          <t>R$ 3</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1. FINANCIAL INSTRUMENTS AND RISK MANAGEMENT (Details 2) - Put option - SAAG [member] - BRL (R$) R$ in Millions</t>
        </is>
      </c>
      <c r="B1" s="2" t="inlineStr">
        <is>
          <t>12 Months Ended</t>
        </is>
      </c>
    </row>
    <row r="2">
      <c r="B2" s="2" t="inlineStr">
        <is>
          <t>Dec. 31, 2020</t>
        </is>
      </c>
      <c r="C2" s="2" t="inlineStr">
        <is>
          <t>Dec. 31, 2019</t>
        </is>
      </c>
      <c r="D2" s="2" t="inlineStr">
        <is>
          <t>Dec. 31, 2018</t>
        </is>
      </c>
    </row>
    <row r="3">
      <c r="A3" s="3" t="inlineStr">
        <is>
          <t>Disclosure of financial liabilities [line items]</t>
        </is>
      </c>
    </row>
    <row r="4">
      <c r="A4" s="4" t="inlineStr">
        <is>
          <t>Balance</t>
        </is>
      </c>
      <c r="B4" s="6" t="inlineStr">
        <is>
          <t>R$ 483</t>
        </is>
      </c>
      <c r="C4" s="6" t="inlineStr">
        <is>
          <t>R$ 419</t>
        </is>
      </c>
      <c r="D4" s="6" t="inlineStr">
        <is>
          <t>R$ 312</t>
        </is>
      </c>
    </row>
    <row r="5">
      <c r="A5" s="4" t="inlineStr">
        <is>
          <t>Adjustment to fair value</t>
        </is>
      </c>
      <c r="B5" s="5" t="n">
        <v>53</v>
      </c>
      <c r="C5" s="5" t="n">
        <v>64</v>
      </c>
      <c r="D5" s="5" t="n">
        <v>107</v>
      </c>
    </row>
    <row r="6">
      <c r="A6" s="4" t="inlineStr">
        <is>
          <t>Balance</t>
        </is>
      </c>
      <c r="B6" s="6" t="inlineStr">
        <is>
          <t>R$ 536</t>
        </is>
      </c>
      <c r="C6" s="6" t="inlineStr">
        <is>
          <t>R$ 483</t>
        </is>
      </c>
      <c r="D6" s="6" t="inlineStr">
        <is>
          <t>R$ 419</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49" customWidth="1" min="3" max="3"/>
    <col width="49" customWidth="1" min="4" max="4"/>
    <col width="22" customWidth="1" min="5" max="5"/>
    <col width="13" customWidth="1" min="6" max="6"/>
    <col width="22" customWidth="1" min="7" max="7"/>
  </cols>
  <sheetData>
    <row r="1">
      <c r="A1" s="1" t="inlineStr">
        <is>
          <t>31. FINANCIAL INSTRUMENTS AND RISK MANAGEMENT (Details 3) R$ in Millions, $ in Millions</t>
        </is>
      </c>
      <c r="C1" s="2" t="inlineStr">
        <is>
          <t>12 Months Ended</t>
        </is>
      </c>
    </row>
    <row r="2">
      <c r="C2" s="2" t="inlineStr">
        <is>
          <t>Dec. 31, 2020USD ($)</t>
        </is>
      </c>
      <c r="D2" s="2" t="inlineStr">
        <is>
          <t>Dec. 31, 2020BRL (R$)</t>
        </is>
      </c>
      <c r="E2" s="2" t="inlineStr">
        <is>
          <t>Dec. 31, 2019BRL (R$)</t>
        </is>
      </c>
      <c r="G2" s="2" t="inlineStr">
        <is>
          <t>Dec. 31, 2018BRL (R$)</t>
        </is>
      </c>
    </row>
    <row r="3">
      <c r="A3" s="3" t="inlineStr">
        <is>
          <t>FinancialInstrumentsAndRiskManagementLineItems [Line Items]</t>
        </is>
      </c>
    </row>
    <row r="4">
      <c r="A4" s="4" t="inlineStr">
        <is>
          <t>Unrealized gain/loss Carrying amount</t>
        </is>
      </c>
      <c r="D4" s="6" t="inlineStr">
        <is>
          <t>R$ 2360</t>
        </is>
      </c>
      <c r="E4" s="6" t="inlineStr">
        <is>
          <t>R$ 922</t>
        </is>
      </c>
    </row>
    <row r="5">
      <c r="A5" s="4" t="inlineStr">
        <is>
          <t>Unrealized gain/loss fair value</t>
        </is>
      </c>
      <c r="D5" s="5" t="n">
        <v>2949</v>
      </c>
      <c r="E5" s="5" t="n">
        <v>1691</v>
      </c>
    </row>
    <row r="6">
      <c r="A6" s="4" t="inlineStr">
        <is>
          <t>TOTAL CURRENT</t>
        </is>
      </c>
      <c r="D6" s="5" t="n">
        <v>15456</v>
      </c>
      <c r="E6" s="5" t="n">
        <v>10354</v>
      </c>
      <c r="F6" s="4" t="inlineStr">
        <is>
          <t>[1]</t>
        </is>
      </c>
      <c r="G6" s="6" t="inlineStr">
        <is>
          <t>R$ 27796</t>
        </is>
      </c>
    </row>
    <row r="7">
      <c r="A7" s="4" t="inlineStr">
        <is>
          <t>Non-current asset</t>
        </is>
      </c>
      <c r="D7" s="6" t="inlineStr">
        <is>
          <t>R$ 2426</t>
        </is>
      </c>
      <c r="E7" s="5" t="n">
        <v>1456</v>
      </c>
    </row>
    <row r="8">
      <c r="A8" s="4" t="inlineStr">
        <is>
          <t>Over the counter [member]</t>
        </is>
      </c>
    </row>
    <row r="9">
      <c r="A9" s="3" t="inlineStr">
        <is>
          <t>FinancialInstrumentsAndRiskManagementLineItems [Line Items]</t>
        </is>
      </c>
    </row>
    <row r="10">
      <c r="A10" s="4" t="inlineStr">
        <is>
          <t>Assets</t>
        </is>
      </c>
      <c r="B10" s="4" t="inlineStr">
        <is>
          <t>[2]</t>
        </is>
      </c>
      <c r="C10" s="4" t="inlineStr">
        <is>
          <t>US$ exchange variation +   Rate (9.25% p.y.)</t>
        </is>
      </c>
      <c r="D10" s="4" t="inlineStr">
        <is>
          <t>US$ exchange variation +   Rate (9.25% p.y.)</t>
        </is>
      </c>
    </row>
    <row r="11">
      <c r="A11" s="4" t="inlineStr">
        <is>
          <t>Liability</t>
        </is>
      </c>
      <c r="B11" s="4" t="inlineStr">
        <is>
          <t>[2]</t>
        </is>
      </c>
      <c r="C11" s="4" t="inlineStr">
        <is>
          <t>Local currency + R$ 150.49% of CDI</t>
        </is>
      </c>
      <c r="D11" s="4" t="inlineStr">
        <is>
          <t>Local currency + R$ 150.49% of CDI</t>
        </is>
      </c>
    </row>
    <row r="12">
      <c r="A12" s="4" t="inlineStr">
        <is>
          <t>Maturity period</t>
        </is>
      </c>
      <c r="C12" s="4" t="inlineStr">
        <is>
          <t>Interest:   Half-yearly   Principal:   Dec. 2024</t>
        </is>
      </c>
      <c r="D12" s="4" t="inlineStr">
        <is>
          <t>Interest:   Half-yearly   Principal:   Dec. 2024</t>
        </is>
      </c>
    </row>
    <row r="13">
      <c r="A13" s="4" t="inlineStr">
        <is>
          <t>Trade market</t>
        </is>
      </c>
      <c r="C13" s="4" t="inlineStr">
        <is>
          <t>Over the counter</t>
        </is>
      </c>
      <c r="D13" s="4" t="inlineStr">
        <is>
          <t>Over the counter</t>
        </is>
      </c>
    </row>
    <row r="14">
      <c r="A14" s="4" t="inlineStr">
        <is>
          <t>Unrealized gain/loss Carrying amount</t>
        </is>
      </c>
      <c r="D14" s="6" t="inlineStr">
        <is>
          <t>R$ 1772</t>
        </is>
      </c>
      <c r="E14" s="5" t="n">
        <v>814</v>
      </c>
    </row>
    <row r="15">
      <c r="A15" s="4" t="inlineStr">
        <is>
          <t>Unrealized gain/loss fair value</t>
        </is>
      </c>
      <c r="D15" s="6" t="inlineStr">
        <is>
          <t>R$ 2110</t>
        </is>
      </c>
      <c r="E15" s="5" t="n">
        <v>1235</v>
      </c>
    </row>
    <row r="16">
      <c r="A16" s="4" t="inlineStr">
        <is>
          <t>Over the counter [member] | USD</t>
        </is>
      </c>
    </row>
    <row r="17">
      <c r="A17" s="3" t="inlineStr">
        <is>
          <t>FinancialInstrumentsAndRiskManagementLineItems [Line Items]</t>
        </is>
      </c>
    </row>
    <row r="18">
      <c r="A18" s="4" t="inlineStr">
        <is>
          <t>Notional amount | $</t>
        </is>
      </c>
      <c r="B18" s="4" t="inlineStr">
        <is>
          <t>[3]</t>
        </is>
      </c>
      <c r="C18" s="10" t="n">
        <v>1000</v>
      </c>
    </row>
    <row r="19">
      <c r="A19" s="4" t="inlineStr">
        <is>
          <t>Over the counter one [member]</t>
        </is>
      </c>
    </row>
    <row r="20">
      <c r="A20" s="3" t="inlineStr">
        <is>
          <t>FinancialInstrumentsAndRiskManagementLineItems [Line Items]</t>
        </is>
      </c>
    </row>
    <row r="21">
      <c r="A21" s="4" t="inlineStr">
        <is>
          <t>Assets</t>
        </is>
      </c>
      <c r="B21" s="4" t="inlineStr">
        <is>
          <t>[2]</t>
        </is>
      </c>
      <c r="C21" s="4" t="inlineStr">
        <is>
          <t>US$ exchange variation +   Rate (9.25% p.y.)</t>
        </is>
      </c>
      <c r="D21" s="4" t="inlineStr">
        <is>
          <t>US$ exchange variation +   Rate (9.25% p.y.)</t>
        </is>
      </c>
    </row>
    <row r="22">
      <c r="A22" s="4" t="inlineStr">
        <is>
          <t>Liability</t>
        </is>
      </c>
      <c r="B22" s="4" t="inlineStr">
        <is>
          <t>[2]</t>
        </is>
      </c>
      <c r="C22" s="4" t="inlineStr">
        <is>
          <t>Local currency + R$125.52% of CDI</t>
        </is>
      </c>
      <c r="D22" s="4" t="inlineStr">
        <is>
          <t>Local currency + R$125.52% of CDI</t>
        </is>
      </c>
    </row>
    <row r="23">
      <c r="A23" s="4" t="inlineStr">
        <is>
          <t>Maturity period</t>
        </is>
      </c>
      <c r="C23" s="4" t="inlineStr">
        <is>
          <t>Interest:   Half-yearly   Principal:   Dec. 2024</t>
        </is>
      </c>
      <c r="D23" s="4" t="inlineStr">
        <is>
          <t>Interest:   Half-yearly   Principal:   Dec. 2024</t>
        </is>
      </c>
    </row>
    <row r="24">
      <c r="A24" s="4" t="inlineStr">
        <is>
          <t>Trade market</t>
        </is>
      </c>
      <c r="C24" s="4" t="inlineStr">
        <is>
          <t>Over the counter</t>
        </is>
      </c>
      <c r="D24" s="4" t="inlineStr">
        <is>
          <t>Over the counter</t>
        </is>
      </c>
    </row>
    <row r="25">
      <c r="A25" s="4" t="inlineStr">
        <is>
          <t>Unrealized gain/loss Carrying amount</t>
        </is>
      </c>
      <c r="D25" s="6" t="inlineStr">
        <is>
          <t>R$ 588</t>
        </is>
      </c>
      <c r="E25" s="5" t="n">
        <v>108</v>
      </c>
    </row>
    <row r="26">
      <c r="A26" s="4" t="inlineStr">
        <is>
          <t>Unrealized gain/loss fair value</t>
        </is>
      </c>
      <c r="D26" s="6" t="inlineStr">
        <is>
          <t>R$ 839</t>
        </is>
      </c>
      <c r="E26" s="6" t="inlineStr">
        <is>
          <t>R$ 456</t>
        </is>
      </c>
    </row>
    <row r="27">
      <c r="A27" s="4" t="inlineStr">
        <is>
          <t>Over the counter one [member] | USD</t>
        </is>
      </c>
    </row>
    <row r="28">
      <c r="A28" s="3" t="inlineStr">
        <is>
          <t>FinancialInstrumentsAndRiskManagementLineItems [Line Items]</t>
        </is>
      </c>
    </row>
    <row r="29">
      <c r="A29" s="4" t="inlineStr">
        <is>
          <t>Notional amount | $</t>
        </is>
      </c>
      <c r="B29" s="4" t="inlineStr">
        <is>
          <t>[3]</t>
        </is>
      </c>
      <c r="C29" s="10" t="n">
        <v>500</v>
      </c>
    </row>
    <row r="30"/>
    <row r="31">
      <c r="A31" s="4" t="inlineStr">
        <is>
          <t>[1]</t>
        </is>
      </c>
      <c r="B31" s="4" t="inlineStr">
        <is>
          <t>See note 2.8.</t>
        </is>
      </c>
    </row>
    <row r="32">
      <c r="A32" s="4" t="inlineStr">
        <is>
          <t>[2]</t>
        </is>
      </c>
      <c r="B32" s="4" t="inlineStr">
        <is>
          <t>For the US$1 billion Eurobond issued on December 2017 (i) for the principal, a call spread was contracted, with floor at R$ 3.25/US$ and ceiling at R$ 5.00/US$ and (ii) a swap was contracted for the total interest, for a coupon of 9.25% p.a. at an average rate equivalent to 150.49% of the CDI. For the additional US$500 issuance of the same Eurobond issued on July 2018 (1) a call spread was contracted for the principal, with floor at R$ 3.85/US$ and ceiling at R$ 5.00/US$ and (2) a swap was contracted for the interest, resulting in a coupon of 9.25% p.a. with an average rate equivalent to 125.52% of the CDI rate The upper limit for the exchange rate in the hedge instrument contracted by the Company for the principal of the Eurobonds is R$ 5.00/US$. The instrument matures in December 2024. If the USD/BRL exchange rate is still over R$ 5.00 in December 2024, the company will disburse, on that date, the difference between the upper limit of the protection range and the spot dollar on that date. The Company is monitoring the possible risks and impacts associated with the dollar being valued above R$ 5.00, and assessing various strategies for mitigating the foreign exchange risk up to the maturity date of the transaction. The hedge instrument fully protects the payment of six-monthly interest, independently of the USD/BRL exchange rate.</t>
        </is>
      </c>
    </row>
    <row r="33">
      <c r="A33" s="4" t="inlineStr">
        <is>
          <t>[3]</t>
        </is>
      </c>
      <c r="B33" s="4" t="inlineStr">
        <is>
          <t>In millions of US$.</t>
        </is>
      </c>
    </row>
  </sheetData>
  <mergeCells count="7">
    <mergeCell ref="A1:B2"/>
    <mergeCell ref="C1:F1"/>
    <mergeCell ref="E2:F2"/>
    <mergeCell ref="A30:F30"/>
    <mergeCell ref="B31:F31"/>
    <mergeCell ref="B32:F32"/>
    <mergeCell ref="B33:F33"/>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1. FINANCIAL INSTRUMENTS AND RISK MANAGEMENT (Details 4) - BRL (R$) R$ in Millions</t>
        </is>
      </c>
      <c r="B1" s="2" t="inlineStr">
        <is>
          <t>Dec. 31, 2020</t>
        </is>
      </c>
      <c r="C1" s="2" t="inlineStr">
        <is>
          <t>Dec. 31, 2019</t>
        </is>
      </c>
    </row>
    <row r="2">
      <c r="A2" s="3" t="inlineStr">
        <is>
          <t>Disclosure of risk management strategy related to hedge accounting [line items]</t>
        </is>
      </c>
    </row>
    <row r="3">
      <c r="A3" s="4" t="inlineStr">
        <is>
          <t>Assets</t>
        </is>
      </c>
      <c r="B3" s="6" t="inlineStr">
        <is>
          <t>R$ 4058</t>
        </is>
      </c>
    </row>
    <row r="4">
      <c r="A4" s="4" t="inlineStr">
        <is>
          <t>Derivative hedge instrument, liability</t>
        </is>
      </c>
      <c r="C4" s="6" t="inlineStr">
        <is>
          <t>R$ 18764</t>
        </is>
      </c>
    </row>
    <row r="5">
      <c r="A5" s="4" t="inlineStr">
        <is>
          <t>Derivative hedge instrument</t>
        </is>
      </c>
      <c r="B5" s="5" t="n">
        <v>3295</v>
      </c>
      <c r="C5" s="6" t="inlineStr">
        <is>
          <t>R$ 2779</t>
        </is>
      </c>
    </row>
    <row r="6">
      <c r="A6" s="4" t="inlineStr">
        <is>
          <t>Swaps [member] | Base scenario [member]</t>
        </is>
      </c>
    </row>
    <row r="7">
      <c r="A7" s="3" t="inlineStr">
        <is>
          <t>Disclosure of risk management strategy related to hedge accounting [line items]</t>
        </is>
      </c>
    </row>
    <row r="8">
      <c r="A8" s="4" t="inlineStr">
        <is>
          <t>Assets</t>
        </is>
      </c>
      <c r="B8" s="5" t="n">
        <v>6996</v>
      </c>
    </row>
    <row r="9">
      <c r="A9" s="4" t="inlineStr">
        <is>
          <t>Derivative hedge instrument, liability</t>
        </is>
      </c>
      <c r="B9" s="5" t="n">
        <v>-5607</v>
      </c>
    </row>
    <row r="10">
      <c r="A10" s="4" t="inlineStr">
        <is>
          <t>Derivative hedge instrument option / call spread</t>
        </is>
      </c>
      <c r="B10" s="5" t="n">
        <v>1560</v>
      </c>
    </row>
    <row r="11">
      <c r="A11" s="4" t="inlineStr">
        <is>
          <t>Derivative hedge instrument</t>
        </is>
      </c>
      <c r="B11" s="5" t="n">
        <v>2949</v>
      </c>
    </row>
    <row r="12">
      <c r="A12" s="4" t="inlineStr">
        <is>
          <t>Swaps [member] | Probable scenario [member]</t>
        </is>
      </c>
    </row>
    <row r="13">
      <c r="A13" s="3" t="inlineStr">
        <is>
          <t>Disclosure of risk management strategy related to hedge accounting [line items]</t>
        </is>
      </c>
    </row>
    <row r="14">
      <c r="A14" s="4" t="inlineStr">
        <is>
          <t>Assets</t>
        </is>
      </c>
      <c r="B14" s="5" t="n">
        <v>6616</v>
      </c>
    </row>
    <row r="15">
      <c r="A15" s="4" t="inlineStr">
        <is>
          <t>Derivative hedge instrument, liability</t>
        </is>
      </c>
      <c r="B15" s="5" t="n">
        <v>-5519</v>
      </c>
    </row>
    <row r="16">
      <c r="A16" s="4" t="inlineStr">
        <is>
          <t>Derivative hedge instrument option / call spread</t>
        </is>
      </c>
      <c r="B16" s="5" t="n">
        <v>1708</v>
      </c>
    </row>
    <row r="17">
      <c r="A17" s="4" t="inlineStr">
        <is>
          <t>Derivative hedge instrument</t>
        </is>
      </c>
      <c r="B17" s="5" t="n">
        <v>2805</v>
      </c>
    </row>
    <row r="18">
      <c r="A18" s="4" t="inlineStr">
        <is>
          <t>Swaps [member] | Probable scenario exchange rate depreciation and interest rate increase 25% [member]</t>
        </is>
      </c>
    </row>
    <row r="19">
      <c r="A19" s="3" t="inlineStr">
        <is>
          <t>Disclosure of risk management strategy related to hedge accounting [line items]</t>
        </is>
      </c>
    </row>
    <row r="20">
      <c r="A20" s="4" t="inlineStr">
        <is>
          <t>Assets</t>
        </is>
      </c>
      <c r="B20" s="5" t="n">
        <v>5866</v>
      </c>
    </row>
    <row r="21">
      <c r="A21" s="4" t="inlineStr">
        <is>
          <t>Derivative hedge instrument, liability</t>
        </is>
      </c>
      <c r="B21" s="5" t="n">
        <v>-5595</v>
      </c>
    </row>
    <row r="22">
      <c r="A22" s="4" t="inlineStr">
        <is>
          <t>Derivative hedge instrument option / call spread</t>
        </is>
      </c>
      <c r="B22" s="5" t="n">
        <v>1019</v>
      </c>
    </row>
    <row r="23">
      <c r="A23" s="4" t="inlineStr">
        <is>
          <t>Derivative hedge instrument</t>
        </is>
      </c>
      <c r="B23" s="5" t="n">
        <v>1290</v>
      </c>
    </row>
    <row r="24">
      <c r="A24" s="4" t="inlineStr">
        <is>
          <t>Swaps [member] | Remote scenario exchange rate depreciation and interest rate increase 50% [mmeber]</t>
        </is>
      </c>
    </row>
    <row r="25">
      <c r="A25" s="3" t="inlineStr">
        <is>
          <t>Disclosure of risk management strategy related to hedge accounting [line items]</t>
        </is>
      </c>
    </row>
    <row r="26">
      <c r="A26" s="4" t="inlineStr">
        <is>
          <t>Assets</t>
        </is>
      </c>
      <c r="B26" s="5" t="n">
        <v>5147</v>
      </c>
    </row>
    <row r="27">
      <c r="A27" s="4" t="inlineStr">
        <is>
          <t>Derivative hedge instrument, liability</t>
        </is>
      </c>
      <c r="B27" s="5" t="n">
        <v>-5668</v>
      </c>
    </row>
    <row r="28">
      <c r="A28" s="4" t="inlineStr">
        <is>
          <t>Derivative hedge instrument option / call spread</t>
        </is>
      </c>
      <c r="B28" s="5" t="n">
        <v>338</v>
      </c>
    </row>
    <row r="29">
      <c r="A29" s="4" t="inlineStr">
        <is>
          <t>Derivative hedge instrument</t>
        </is>
      </c>
      <c r="B29" s="6" t="inlineStr">
        <is>
          <t>R$ 183</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1. FINANCIAL INSTRUMENTS AND RISK MANAGEMENT (Details 5) - BRL (R$) R$ in Millions</t>
        </is>
      </c>
      <c r="B1" s="2" t="inlineStr">
        <is>
          <t>Dec. 31, 2020</t>
        </is>
      </c>
      <c r="C1" s="2" t="inlineStr">
        <is>
          <t>Dec. 31, 2019</t>
        </is>
      </c>
    </row>
    <row r="2">
      <c r="A2" s="3" t="inlineStr">
        <is>
          <t>Disclosure of risk management strategy related to hedge accounting [line items]</t>
        </is>
      </c>
    </row>
    <row r="3">
      <c r="A3" s="4" t="inlineStr">
        <is>
          <t>Net liabilities exposed</t>
        </is>
      </c>
      <c r="B3" s="6" t="inlineStr">
        <is>
          <t>R$ 8191</t>
        </is>
      </c>
      <c r="C3" s="6" t="inlineStr">
        <is>
          <t>R$ 6353</t>
        </is>
      </c>
    </row>
    <row r="4">
      <c r="A4" s="4" t="inlineStr">
        <is>
          <t>Foreign currency risk [member]</t>
        </is>
      </c>
    </row>
    <row r="5">
      <c r="A5" s="3" t="inlineStr">
        <is>
          <t>Disclosure of risk management strategy related to hedge accounting [line items]</t>
        </is>
      </c>
    </row>
    <row r="6">
      <c r="A6" s="4" t="inlineStr">
        <is>
          <t>Net liabilities exposed</t>
        </is>
      </c>
      <c r="B6" s="5" t="n">
        <v>-1577</v>
      </c>
      <c r="C6" s="5" t="n">
        <v>-1576</v>
      </c>
    </row>
    <row r="7">
      <c r="A7" s="4" t="inlineStr">
        <is>
          <t>Foreign currency risk [member] | Loans and financings [member]</t>
        </is>
      </c>
    </row>
    <row r="8">
      <c r="A8" s="3" t="inlineStr">
        <is>
          <t>Disclosure of risk management strategy related to hedge accounting [line items]</t>
        </is>
      </c>
    </row>
    <row r="9">
      <c r="A9" s="4" t="inlineStr">
        <is>
          <t>Net liabilities exposed</t>
        </is>
      </c>
      <c r="B9" s="5" t="n">
        <v>-1514</v>
      </c>
      <c r="C9" s="5" t="n">
        <v>-1516</v>
      </c>
    </row>
    <row r="10">
      <c r="A10" s="4" t="inlineStr">
        <is>
          <t>Foreign currency risk [member] | Suppliers (itaipu binacional) [member]</t>
        </is>
      </c>
    </row>
    <row r="11">
      <c r="A11" s="3" t="inlineStr">
        <is>
          <t>Disclosure of risk management strategy related to hedge accounting [line items]</t>
        </is>
      </c>
    </row>
    <row r="12">
      <c r="A12" s="4" t="inlineStr">
        <is>
          <t>Net liabilities exposed</t>
        </is>
      </c>
      <c r="B12" s="5" t="n">
        <v>-63</v>
      </c>
      <c r="C12" s="5" t="n">
        <v>-60</v>
      </c>
    </row>
    <row r="13">
      <c r="A13" s="4" t="inlineStr">
        <is>
          <t>Local Currency [member]</t>
        </is>
      </c>
    </row>
    <row r="14">
      <c r="A14" s="3" t="inlineStr">
        <is>
          <t>Disclosure of risk management strategy related to hedge accounting [line items]</t>
        </is>
      </c>
    </row>
    <row r="15">
      <c r="A15" s="4" t="inlineStr">
        <is>
          <t>Net liabilities exposed</t>
        </is>
      </c>
      <c r="B15" s="5" t="n">
        <v>-8191</v>
      </c>
      <c r="C15" s="5" t="n">
        <v>-6353</v>
      </c>
    </row>
    <row r="16">
      <c r="A16" s="4" t="inlineStr">
        <is>
          <t>Local Currency [member] | Loans and financings [member]</t>
        </is>
      </c>
    </row>
    <row r="17">
      <c r="A17" s="3" t="inlineStr">
        <is>
          <t>Disclosure of risk management strategy related to hedge accounting [line items]</t>
        </is>
      </c>
    </row>
    <row r="18">
      <c r="A18" s="4" t="inlineStr">
        <is>
          <t>Net liabilities exposed</t>
        </is>
      </c>
      <c r="B18" s="5" t="n">
        <v>-7866</v>
      </c>
      <c r="C18" s="5" t="n">
        <v>-6110</v>
      </c>
    </row>
    <row r="19">
      <c r="A19" s="4" t="inlineStr">
        <is>
          <t>Local Currency [member] | Suppliers (itaipu binacional) [member]</t>
        </is>
      </c>
    </row>
    <row r="20">
      <c r="A20" s="3" t="inlineStr">
        <is>
          <t>Disclosure of risk management strategy related to hedge accounting [line items]</t>
        </is>
      </c>
    </row>
    <row r="21">
      <c r="A21" s="4" t="inlineStr">
        <is>
          <t>Net liabilities exposed</t>
        </is>
      </c>
      <c r="B21" s="6" t="inlineStr">
        <is>
          <t>R$ 325</t>
        </is>
      </c>
      <c r="C21" s="6" t="inlineStr">
        <is>
          <t>R$ 243</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1. FINANCIAL INSTRUMENTS AND RISK MANAGEMENT (Details 6) - BRL (R$) R$ in Millions</t>
        </is>
      </c>
      <c r="B1" s="2" t="inlineStr">
        <is>
          <t>Dec. 31, 2020</t>
        </is>
      </c>
      <c r="C1" s="2" t="inlineStr">
        <is>
          <t>Dec. 31, 2019</t>
        </is>
      </c>
    </row>
    <row r="2">
      <c r="A2" s="3" t="inlineStr">
        <is>
          <t>FinancialInstrumentsAndRiskManagementLineItems [Line Items]</t>
        </is>
      </c>
    </row>
    <row r="3">
      <c r="A3" s="4" t="inlineStr">
        <is>
          <t>Net liabilities exposed</t>
        </is>
      </c>
      <c r="B3" s="6" t="inlineStr">
        <is>
          <t>R$ 8191</t>
        </is>
      </c>
      <c r="C3" s="6" t="inlineStr">
        <is>
          <t>R$ 6353</t>
        </is>
      </c>
    </row>
    <row r="4">
      <c r="A4" s="4" t="inlineStr">
        <is>
          <t>Base scenario [member]</t>
        </is>
      </c>
    </row>
    <row r="5">
      <c r="A5" s="3" t="inlineStr">
        <is>
          <t>FinancialInstrumentsAndRiskManagementLineItems [Line Items]</t>
        </is>
      </c>
    </row>
    <row r="6">
      <c r="A6" s="4" t="inlineStr">
        <is>
          <t>Net liabilities exposed</t>
        </is>
      </c>
      <c r="B6" s="5" t="n">
        <v>-8191</v>
      </c>
    </row>
    <row r="7">
      <c r="A7" s="4" t="inlineStr">
        <is>
          <t>Probable scenario US$1=R$5.20 [member]</t>
        </is>
      </c>
    </row>
    <row r="8">
      <c r="A8" s="3" t="inlineStr">
        <is>
          <t>FinancialInstrumentsAndRiskManagementLineItems [Line Items]</t>
        </is>
      </c>
    </row>
    <row r="9">
      <c r="A9" s="4" t="inlineStr">
        <is>
          <t>Net liabilities exposed</t>
        </is>
      </c>
      <c r="B9" s="5" t="n">
        <v>-8196</v>
      </c>
    </row>
    <row r="10">
      <c r="A10" s="4" t="inlineStr">
        <is>
          <t>Net effect of exchange rate fluctuation</t>
        </is>
      </c>
      <c r="B10" s="5" t="n">
        <v>-5</v>
      </c>
    </row>
    <row r="11">
      <c r="A11" s="4" t="inlineStr">
        <is>
          <t>Probable scenario appreciation 25.00% US$1= R$6.50 [member]</t>
        </is>
      </c>
    </row>
    <row r="12">
      <c r="A12" s="3" t="inlineStr">
        <is>
          <t>FinancialInstrumentsAndRiskManagementLineItems [Line Items]</t>
        </is>
      </c>
    </row>
    <row r="13">
      <c r="A13" s="4" t="inlineStr">
        <is>
          <t>Net liabilities exposed</t>
        </is>
      </c>
      <c r="B13" s="5" t="n">
        <v>-10245</v>
      </c>
    </row>
    <row r="14">
      <c r="A14" s="4" t="inlineStr">
        <is>
          <t>Net effect of exchange rate fluctuation</t>
        </is>
      </c>
      <c r="B14" s="5" t="n">
        <v>-2054</v>
      </c>
    </row>
    <row r="15">
      <c r="A15" s="4" t="inlineStr">
        <is>
          <t>Remote scenario appreciation 50.00% US$1=R$7.80 [member]</t>
        </is>
      </c>
    </row>
    <row r="16">
      <c r="A16" s="3" t="inlineStr">
        <is>
          <t>FinancialInstrumentsAndRiskManagementLineItems [Line Items]</t>
        </is>
      </c>
    </row>
    <row r="17">
      <c r="A17" s="4" t="inlineStr">
        <is>
          <t>Net liabilities exposed</t>
        </is>
      </c>
      <c r="B17" s="5" t="n">
        <v>-12294</v>
      </c>
    </row>
    <row r="18">
      <c r="A18" s="4" t="inlineStr">
        <is>
          <t>Net effect of exchange rate fluctuation</t>
        </is>
      </c>
      <c r="B18" s="5" t="n">
        <v>-4103</v>
      </c>
    </row>
    <row r="19">
      <c r="A19" s="4" t="inlineStr">
        <is>
          <t>Loans and financings [member] | Base scenario [member]</t>
        </is>
      </c>
    </row>
    <row r="20">
      <c r="A20" s="3" t="inlineStr">
        <is>
          <t>FinancialInstrumentsAndRiskManagementLineItems [Line Items]</t>
        </is>
      </c>
    </row>
    <row r="21">
      <c r="A21" s="4" t="inlineStr">
        <is>
          <t>Net liabilities exposed</t>
        </is>
      </c>
      <c r="B21" s="5" t="n">
        <v>-7866</v>
      </c>
    </row>
    <row r="22">
      <c r="A22" s="4" t="inlineStr">
        <is>
          <t>Loans and financings [member] | Probable scenario US$1=R$5.20 [member]</t>
        </is>
      </c>
    </row>
    <row r="23">
      <c r="A23" s="3" t="inlineStr">
        <is>
          <t>FinancialInstrumentsAndRiskManagementLineItems [Line Items]</t>
        </is>
      </c>
    </row>
    <row r="24">
      <c r="A24" s="4" t="inlineStr">
        <is>
          <t>Net liabilities exposed</t>
        </is>
      </c>
      <c r="B24" s="5" t="n">
        <v>-7871</v>
      </c>
    </row>
    <row r="25">
      <c r="A25" s="4" t="inlineStr">
        <is>
          <t>Loans and financings [member] | Probable scenario appreciation 25.00% US$1= R$6.50 [member]</t>
        </is>
      </c>
    </row>
    <row r="26">
      <c r="A26" s="3" t="inlineStr">
        <is>
          <t>FinancialInstrumentsAndRiskManagementLineItems [Line Items]</t>
        </is>
      </c>
    </row>
    <row r="27">
      <c r="A27" s="4" t="inlineStr">
        <is>
          <t>Net liabilities exposed</t>
        </is>
      </c>
      <c r="B27" s="5" t="n">
        <v>-9838</v>
      </c>
    </row>
    <row r="28">
      <c r="A28" s="4" t="inlineStr">
        <is>
          <t>Loans and financings [member] | Remote scenario appreciation 50.00% US$1=R$7.80 [member]</t>
        </is>
      </c>
    </row>
    <row r="29">
      <c r="A29" s="3" t="inlineStr">
        <is>
          <t>FinancialInstrumentsAndRiskManagementLineItems [Line Items]</t>
        </is>
      </c>
    </row>
    <row r="30">
      <c r="A30" s="4" t="inlineStr">
        <is>
          <t>Net liabilities exposed</t>
        </is>
      </c>
      <c r="B30" s="5" t="n">
        <v>-11806</v>
      </c>
    </row>
    <row r="31">
      <c r="A31" s="4" t="inlineStr">
        <is>
          <t>Suppliers (itaipu binacional) [member] | Base scenario [member]</t>
        </is>
      </c>
    </row>
    <row r="32">
      <c r="A32" s="3" t="inlineStr">
        <is>
          <t>FinancialInstrumentsAndRiskManagementLineItems [Line Items]</t>
        </is>
      </c>
    </row>
    <row r="33">
      <c r="A33" s="4" t="inlineStr">
        <is>
          <t>Net liabilities exposed</t>
        </is>
      </c>
      <c r="B33" s="5" t="n">
        <v>-325</v>
      </c>
    </row>
    <row r="34">
      <c r="A34" s="4" t="inlineStr">
        <is>
          <t>Suppliers (itaipu binacional) [member] | Probable scenario US$1=R$5.20 [member]</t>
        </is>
      </c>
    </row>
    <row r="35">
      <c r="A35" s="3" t="inlineStr">
        <is>
          <t>FinancialInstrumentsAndRiskManagementLineItems [Line Items]</t>
        </is>
      </c>
    </row>
    <row r="36">
      <c r="A36" s="4" t="inlineStr">
        <is>
          <t>Net liabilities exposed</t>
        </is>
      </c>
      <c r="B36" s="5" t="n">
        <v>-325</v>
      </c>
    </row>
    <row r="37">
      <c r="A37" s="4" t="inlineStr">
        <is>
          <t>Suppliers (itaipu binacional) [member] | Probable scenario appreciation 25.00% US$1= R$6.50 [member]</t>
        </is>
      </c>
    </row>
    <row r="38">
      <c r="A38" s="3" t="inlineStr">
        <is>
          <t>FinancialInstrumentsAndRiskManagementLineItems [Line Items]</t>
        </is>
      </c>
    </row>
    <row r="39">
      <c r="A39" s="4" t="inlineStr">
        <is>
          <t>Net liabilities exposed</t>
        </is>
      </c>
      <c r="B39" s="5" t="n">
        <v>-407</v>
      </c>
    </row>
    <row r="40">
      <c r="A40" s="4" t="inlineStr">
        <is>
          <t>Suppliers (itaipu binacional) [member] | Remote scenario appreciation 50.00% US$1=R$7.80 [member]</t>
        </is>
      </c>
    </row>
    <row r="41">
      <c r="A41" s="3" t="inlineStr">
        <is>
          <t>FinancialInstrumentsAndRiskManagementLineItems [Line Items]</t>
        </is>
      </c>
    </row>
    <row r="42">
      <c r="A42" s="4" t="inlineStr">
        <is>
          <t>Net liabilities exposed</t>
        </is>
      </c>
      <c r="B42" s="6" t="inlineStr">
        <is>
          <t>R$ 488</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31. FINANCIAL INSTRUMENTS AND RISK MANAGEMENT (Details 7) - BRL (R$) R$ in Millions</t>
        </is>
      </c>
      <c r="B1" s="2" t="inlineStr">
        <is>
          <t>Dec. 31, 2020</t>
        </is>
      </c>
      <c r="C1" s="2" t="inlineStr">
        <is>
          <t>Dec. 31, 2019</t>
        </is>
      </c>
      <c r="E1" s="2" t="inlineStr">
        <is>
          <t>Dec. 31, 2018</t>
        </is>
      </c>
    </row>
    <row r="2">
      <c r="A2" s="3" t="inlineStr">
        <is>
          <t>ASSETS</t>
        </is>
      </c>
    </row>
    <row r="3">
      <c r="A3" s="4" t="inlineStr">
        <is>
          <t>Cash equivalents - Cash investments (Note 6) - CDI</t>
        </is>
      </c>
      <c r="B3" s="6" t="inlineStr">
        <is>
          <t>R$ 1587</t>
        </is>
      </c>
      <c r="C3" s="6" t="inlineStr">
        <is>
          <t>R$ 326</t>
        </is>
      </c>
    </row>
    <row r="4">
      <c r="A4" s="4" t="inlineStr">
        <is>
          <t>Marketable securities (Note 7) - CDI / SELIC</t>
        </is>
      </c>
      <c r="B4" s="5" t="n">
        <v>4125</v>
      </c>
      <c r="C4" s="5" t="n">
        <v>753</v>
      </c>
    </row>
    <row r="5">
      <c r="A5" s="4" t="inlineStr">
        <is>
          <t>Restricted cash - CDI</t>
        </is>
      </c>
      <c r="B5" s="5" t="n">
        <v>64</v>
      </c>
    </row>
    <row r="6">
      <c r="A6" s="4" t="inlineStr">
        <is>
          <t>CVA and in tariffs (Note 14) - SELIC</t>
        </is>
      </c>
      <c r="B6" s="5" t="n">
        <v>4058</v>
      </c>
    </row>
    <row r="7">
      <c r="A7" s="4" t="inlineStr">
        <is>
          <t>Assets</t>
        </is>
      </c>
      <c r="B7" s="5" t="n">
        <v>54083</v>
      </c>
      <c r="C7" s="5" t="n">
        <v>50526</v>
      </c>
      <c r="D7" s="4" t="inlineStr">
        <is>
          <t>[1]</t>
        </is>
      </c>
      <c r="E7" s="6" t="inlineStr">
        <is>
          <t>R$ 59855</t>
        </is>
      </c>
    </row>
    <row r="8">
      <c r="A8" s="3" t="inlineStr">
        <is>
          <t>LIABILITIES</t>
        </is>
      </c>
    </row>
    <row r="9">
      <c r="A9" s="4" t="inlineStr">
        <is>
          <t>Loans, financing and debentures (Note 22) - CDI</t>
        </is>
      </c>
      <c r="B9" s="5" t="n">
        <v>-2310</v>
      </c>
      <c r="C9" s="5" t="n">
        <v>-14777</v>
      </c>
    </row>
    <row r="10">
      <c r="A10" s="4" t="inlineStr">
        <is>
          <t>Sector financial liabilities (note 14)</t>
        </is>
      </c>
      <c r="B10" s="5" t="n">
        <v>-9690</v>
      </c>
      <c r="C10" s="5" t="n">
        <v>-7913</v>
      </c>
      <c r="D10" s="4" t="inlineStr">
        <is>
          <t>[1]</t>
        </is>
      </c>
      <c r="E10" s="6" t="inlineStr">
        <is>
          <t>R$ 23394</t>
        </is>
      </c>
    </row>
    <row r="11">
      <c r="A11" s="4" t="inlineStr">
        <is>
          <t>Total liabilities</t>
        </is>
      </c>
      <c r="B11" s="5" t="n">
        <v>-36605</v>
      </c>
      <c r="C11" s="5" t="n">
        <v>34423</v>
      </c>
      <c r="D11" s="4" t="inlineStr">
        <is>
          <t>[1]</t>
        </is>
      </c>
    </row>
    <row r="12">
      <c r="A12" s="4" t="inlineStr">
        <is>
          <t>Net assets (liabilities) exposed</t>
        </is>
      </c>
      <c r="B12" s="5" t="n">
        <v>3295</v>
      </c>
      <c r="C12" s="5" t="n">
        <v>-2779</v>
      </c>
    </row>
    <row r="13">
      <c r="A13" s="4" t="inlineStr">
        <is>
          <t>Domestic currency [member]</t>
        </is>
      </c>
    </row>
    <row r="14">
      <c r="A14" s="3" t="inlineStr">
        <is>
          <t>ASSETS</t>
        </is>
      </c>
    </row>
    <row r="15">
      <c r="A15" s="4" t="inlineStr">
        <is>
          <t>Cash equivalents - Cash investments (Note 6) - CDI</t>
        </is>
      </c>
      <c r="B15" s="5" t="n">
        <v>1587</v>
      </c>
      <c r="C15" s="5" t="n">
        <v>326</v>
      </c>
    </row>
    <row r="16">
      <c r="A16" s="4" t="inlineStr">
        <is>
          <t>Marketable securities (Note 7) - CDI / SELIC</t>
        </is>
      </c>
      <c r="B16" s="5" t="n">
        <v>4125</v>
      </c>
      <c r="C16" s="5" t="n">
        <v>753</v>
      </c>
    </row>
    <row r="17">
      <c r="A17" s="4" t="inlineStr">
        <is>
          <t>Restricted cash - CDI</t>
        </is>
      </c>
      <c r="B17" s="5" t="n">
        <v>64</v>
      </c>
      <c r="C17" s="5" t="n">
        <v>12</v>
      </c>
    </row>
    <row r="18">
      <c r="A18" s="4" t="inlineStr">
        <is>
          <t>CVA and in tariffs (Note 14) - SELIC</t>
        </is>
      </c>
      <c r="B18" s="5" t="n">
        <v>133</v>
      </c>
      <c r="C18" s="5" t="n">
        <v>882</v>
      </c>
    </row>
    <row r="19">
      <c r="A19" s="4" t="inlineStr">
        <is>
          <t>Assets</t>
        </is>
      </c>
      <c r="B19" s="5" t="n">
        <v>5909</v>
      </c>
      <c r="C19" s="5" t="n">
        <v>1973</v>
      </c>
    </row>
    <row r="20">
      <c r="A20" s="3" t="inlineStr">
        <is>
          <t>LIABILITIES</t>
        </is>
      </c>
    </row>
    <row r="21">
      <c r="A21" s="4" t="inlineStr">
        <is>
          <t>Loans, financing and debentures (Note 22) - CDI</t>
        </is>
      </c>
      <c r="B21" s="5" t="n">
        <v>-2310</v>
      </c>
      <c r="C21" s="5" t="n">
        <v>-3773</v>
      </c>
    </row>
    <row r="22">
      <c r="A22" s="4" t="inlineStr">
        <is>
          <t>Loans, financing and debentures (Note 22) - TJLP</t>
        </is>
      </c>
      <c r="B22" s="5" t="n">
        <v>-73</v>
      </c>
      <c r="C22" s="5" t="n">
        <v>-244</v>
      </c>
    </row>
    <row r="23">
      <c r="A23" s="4" t="inlineStr">
        <is>
          <t>Sector financial liabilities (note 14)</t>
        </is>
      </c>
      <c r="B23" s="5" t="n">
        <v>-231</v>
      </c>
      <c r="C23" s="4" t="inlineStr">
        <is>
          <t xml:space="preserve"> </t>
        </is>
      </c>
    </row>
    <row r="24">
      <c r="A24" s="4" t="inlineStr">
        <is>
          <t>Total liabilities</t>
        </is>
      </c>
      <c r="B24" s="5" t="n">
        <v>-2614</v>
      </c>
      <c r="C24" s="5" t="n">
        <v>-4017</v>
      </c>
    </row>
    <row r="25">
      <c r="A25" s="4" t="inlineStr">
        <is>
          <t>Net assets (liabilities) exposed</t>
        </is>
      </c>
      <c r="B25" s="6" t="inlineStr">
        <is>
          <t>R$ 3295</t>
        </is>
      </c>
      <c r="C25" s="6" t="inlineStr">
        <is>
          <t>R$ 2044</t>
        </is>
      </c>
    </row>
    <row r="26"/>
    <row r="27">
      <c r="A27" s="4" t="inlineStr">
        <is>
          <t>[1]</t>
        </is>
      </c>
      <c r="B27" s="4" t="inlineStr">
        <is>
          <t>See note 2.8.</t>
        </is>
      </c>
    </row>
  </sheetData>
  <mergeCells count="3">
    <mergeCell ref="C1:D1"/>
    <mergeCell ref="A26:E26"/>
    <mergeCell ref="B27:E27"/>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31. FINANCIAL INSTRUMENTS AND RISK MANAGEMENT (Details 8) - BRL (R$) R$ in Millions</t>
        </is>
      </c>
      <c r="B1" s="2" t="inlineStr">
        <is>
          <t>Dec. 31, 2020</t>
        </is>
      </c>
      <c r="C1" s="2" t="inlineStr">
        <is>
          <t>Dec. 31, 2019</t>
        </is>
      </c>
      <c r="E1" s="2" t="inlineStr">
        <is>
          <t>Dec. 31, 2018</t>
        </is>
      </c>
    </row>
    <row r="2">
      <c r="A2" s="3" t="inlineStr">
        <is>
          <t>ASSETS</t>
        </is>
      </c>
    </row>
    <row r="3">
      <c r="A3" s="4" t="inlineStr">
        <is>
          <t>Cash equivalents (Note 6)</t>
        </is>
      </c>
      <c r="B3" s="6" t="inlineStr">
        <is>
          <t>R$ 1587</t>
        </is>
      </c>
    </row>
    <row r="4">
      <c r="A4" s="4" t="inlineStr">
        <is>
          <t>Marketable securities (Note 7)</t>
        </is>
      </c>
      <c r="B4" s="5" t="n">
        <v>4125</v>
      </c>
      <c r="C4" s="6" t="inlineStr">
        <is>
          <t>R$ 753</t>
        </is>
      </c>
    </row>
    <row r="5">
      <c r="A5" s="4" t="inlineStr">
        <is>
          <t>Restricted cash</t>
        </is>
      </c>
      <c r="B5" s="5" t="n">
        <v>64</v>
      </c>
    </row>
    <row r="6">
      <c r="A6" s="4" t="inlineStr">
        <is>
          <t>CVA and Other financial components - SELIC</t>
        </is>
      </c>
      <c r="B6" s="5" t="n">
        <v>4058</v>
      </c>
    </row>
    <row r="7">
      <c r="A7" s="4" t="inlineStr">
        <is>
          <t>Assets</t>
        </is>
      </c>
      <c r="B7" s="5" t="n">
        <v>54083</v>
      </c>
      <c r="C7" s="5" t="n">
        <v>50526</v>
      </c>
      <c r="D7" s="4" t="inlineStr">
        <is>
          <t>[1]</t>
        </is>
      </c>
      <c r="E7" s="6" t="inlineStr">
        <is>
          <t>R$ 59855</t>
        </is>
      </c>
    </row>
    <row r="8">
      <c r="A8" s="3" t="inlineStr">
        <is>
          <t>LIABILITIES</t>
        </is>
      </c>
    </row>
    <row r="9">
      <c r="A9" s="4" t="inlineStr">
        <is>
          <t>Loans and financing (Note 22) - CDI</t>
        </is>
      </c>
      <c r="B9" s="5" t="n">
        <v>-2310</v>
      </c>
      <c r="C9" s="5" t="n">
        <v>-14777</v>
      </c>
    </row>
    <row r="10">
      <c r="A10" s="4" t="inlineStr">
        <is>
          <t>Loans and financing (Note 24) - TJLP</t>
        </is>
      </c>
      <c r="B10" s="5" t="n">
        <v>-9690</v>
      </c>
      <c r="C10" s="5" t="n">
        <v>-7913</v>
      </c>
      <c r="D10" s="4" t="inlineStr">
        <is>
          <t>[1]</t>
        </is>
      </c>
      <c r="E10" s="6" t="inlineStr">
        <is>
          <t>R$ 23394</t>
        </is>
      </c>
    </row>
    <row r="11">
      <c r="A11" s="4" t="inlineStr">
        <is>
          <t>Sector financial liabilities (note 14)</t>
        </is>
      </c>
      <c r="B11" s="5" t="n">
        <v>-231</v>
      </c>
    </row>
    <row r="12">
      <c r="A12" s="4" t="inlineStr">
        <is>
          <t>Liabilities</t>
        </is>
      </c>
      <c r="B12" s="5" t="n">
        <v>-36605</v>
      </c>
      <c r="C12" s="5" t="n">
        <v>34423</v>
      </c>
      <c r="D12" s="4" t="inlineStr">
        <is>
          <t>[1]</t>
        </is>
      </c>
    </row>
    <row r="13">
      <c r="A13" s="4" t="inlineStr">
        <is>
          <t>Net assets (liabilities) exposed</t>
        </is>
      </c>
      <c r="B13" s="5" t="n">
        <v>3295</v>
      </c>
      <c r="C13" s="6" t="inlineStr">
        <is>
          <t>R$ 2779</t>
        </is>
      </c>
    </row>
    <row r="14">
      <c r="A14" s="4" t="inlineStr">
        <is>
          <t>Probable scenario [member] | TJLP [member]</t>
        </is>
      </c>
    </row>
    <row r="15">
      <c r="A15" s="3" t="inlineStr">
        <is>
          <t>ASSETS</t>
        </is>
      </c>
    </row>
    <row r="16">
      <c r="A16" s="4" t="inlineStr">
        <is>
          <t>Cash equivalents (Note 6)</t>
        </is>
      </c>
      <c r="B16" s="5" t="n">
        <v>1674</v>
      </c>
    </row>
    <row r="17">
      <c r="A17" s="4" t="inlineStr">
        <is>
          <t>Marketable securities (Note 7)</t>
        </is>
      </c>
      <c r="B17" s="5" t="n">
        <v>4352</v>
      </c>
    </row>
    <row r="18">
      <c r="A18" s="4" t="inlineStr">
        <is>
          <t>Restricted cash</t>
        </is>
      </c>
      <c r="B18" s="5" t="n">
        <v>68</v>
      </c>
    </row>
    <row r="19">
      <c r="A19" s="4" t="inlineStr">
        <is>
          <t>CVA and Other financial components - SELIC</t>
        </is>
      </c>
      <c r="B19" s="5" t="n">
        <v>140</v>
      </c>
    </row>
    <row r="20">
      <c r="A20" s="4" t="inlineStr">
        <is>
          <t>Assets</t>
        </is>
      </c>
      <c r="B20" s="5" t="n">
        <v>6234</v>
      </c>
    </row>
    <row r="21">
      <c r="A21" s="3" t="inlineStr">
        <is>
          <t>LIABILITIES</t>
        </is>
      </c>
    </row>
    <row r="22">
      <c r="A22" s="4" t="inlineStr">
        <is>
          <t>Loans and financing (Note 22) - CDI</t>
        </is>
      </c>
      <c r="B22" s="5" t="n">
        <v>-2437</v>
      </c>
    </row>
    <row r="23">
      <c r="A23" s="4" t="inlineStr">
        <is>
          <t>Loans and financing (Note 24) - TJLP</t>
        </is>
      </c>
      <c r="B23" s="5" t="n">
        <v>-77</v>
      </c>
    </row>
    <row r="24">
      <c r="A24" s="4" t="inlineStr">
        <is>
          <t>Sector financial liabilities (note 14)</t>
        </is>
      </c>
      <c r="B24" s="5" t="n">
        <v>-244</v>
      </c>
    </row>
    <row r="25">
      <c r="A25" s="4" t="inlineStr">
        <is>
          <t>Liabilities</t>
        </is>
      </c>
      <c r="B25" s="5" t="n">
        <v>-2758</v>
      </c>
    </row>
    <row r="26">
      <c r="A26" s="4" t="inlineStr">
        <is>
          <t>Net assets (liabilities) exposed</t>
        </is>
      </c>
      <c r="B26" s="5" t="n">
        <v>3476</v>
      </c>
    </row>
    <row r="27">
      <c r="A27" s="4" t="inlineStr">
        <is>
          <t>Net effect of fluctuation in interest rates</t>
        </is>
      </c>
      <c r="B27" s="5" t="n">
        <v>181</v>
      </c>
    </row>
    <row r="28">
      <c r="A28" s="4" t="inlineStr">
        <is>
          <t>Probable scenario [member] | Selic 4.13% TJLP 3.65% [member]</t>
        </is>
      </c>
    </row>
    <row r="29">
      <c r="A29" s="3" t="inlineStr">
        <is>
          <t>ASSETS</t>
        </is>
      </c>
    </row>
    <row r="30">
      <c r="A30" s="4" t="inlineStr">
        <is>
          <t>Cash equivalents (Note 6)</t>
        </is>
      </c>
      <c r="B30" s="5" t="n">
        <v>1653</v>
      </c>
    </row>
    <row r="31">
      <c r="A31" s="4" t="inlineStr">
        <is>
          <t>Marketable securities (Note 7)</t>
        </is>
      </c>
      <c r="B31" s="5" t="n">
        <v>4295</v>
      </c>
    </row>
    <row r="32">
      <c r="A32" s="4" t="inlineStr">
        <is>
          <t>Restricted cash</t>
        </is>
      </c>
      <c r="B32" s="5" t="n">
        <v>67</v>
      </c>
    </row>
    <row r="33">
      <c r="A33" s="4" t="inlineStr">
        <is>
          <t>CVA and Other financial components - SELIC</t>
        </is>
      </c>
      <c r="B33" s="5" t="n">
        <v>138</v>
      </c>
    </row>
    <row r="34">
      <c r="A34" s="4" t="inlineStr">
        <is>
          <t>Assets</t>
        </is>
      </c>
      <c r="B34" s="5" t="n">
        <v>6153</v>
      </c>
    </row>
    <row r="35">
      <c r="A35" s="3" t="inlineStr">
        <is>
          <t>LIABILITIES</t>
        </is>
      </c>
    </row>
    <row r="36">
      <c r="A36" s="4" t="inlineStr">
        <is>
          <t>Loans and financing (Note 22) - CDI</t>
        </is>
      </c>
      <c r="B36" s="5" t="n">
        <v>-2405</v>
      </c>
    </row>
    <row r="37">
      <c r="A37" s="4" t="inlineStr">
        <is>
          <t>Loans and financing (Note 24) - TJLP</t>
        </is>
      </c>
      <c r="B37" s="5" t="n">
        <v>-76</v>
      </c>
    </row>
    <row r="38">
      <c r="A38" s="4" t="inlineStr">
        <is>
          <t>Sector financial liabilities (note 14)</t>
        </is>
      </c>
      <c r="B38" s="5" t="n">
        <v>-241</v>
      </c>
    </row>
    <row r="39">
      <c r="A39" s="4" t="inlineStr">
        <is>
          <t>Liabilities</t>
        </is>
      </c>
      <c r="B39" s="5" t="n">
        <v>-2722</v>
      </c>
    </row>
    <row r="40">
      <c r="A40" s="4" t="inlineStr">
        <is>
          <t>Net assets (liabilities) exposed</t>
        </is>
      </c>
      <c r="B40" s="5" t="n">
        <v>3431</v>
      </c>
    </row>
    <row r="41">
      <c r="A41" s="4" t="inlineStr">
        <is>
          <t>Net effect of fluctuation in interest rates</t>
        </is>
      </c>
      <c r="B41" s="5" t="n">
        <v>136</v>
      </c>
    </row>
    <row r="42">
      <c r="A42" s="4" t="inlineStr">
        <is>
          <t>Remote Scenario [member] | Selic 2.75% TJLP 2.44% [member]</t>
        </is>
      </c>
    </row>
    <row r="43">
      <c r="A43" s="3" t="inlineStr">
        <is>
          <t>ASSETS</t>
        </is>
      </c>
    </row>
    <row r="44">
      <c r="A44" s="4" t="inlineStr">
        <is>
          <t>Cash equivalents (Note 6)</t>
        </is>
      </c>
      <c r="B44" s="5" t="n">
        <v>1631</v>
      </c>
    </row>
    <row r="45">
      <c r="A45" s="4" t="inlineStr">
        <is>
          <t>Marketable securities (Note 7)</t>
        </is>
      </c>
      <c r="B45" s="5" t="n">
        <v>4238</v>
      </c>
    </row>
    <row r="46">
      <c r="A46" s="4" t="inlineStr">
        <is>
          <t>Restricted cash</t>
        </is>
      </c>
      <c r="B46" s="5" t="n">
        <v>66</v>
      </c>
    </row>
    <row r="47">
      <c r="A47" s="4" t="inlineStr">
        <is>
          <t>CVA and Other financial components - SELIC</t>
        </is>
      </c>
      <c r="B47" s="5" t="n">
        <v>137</v>
      </c>
    </row>
    <row r="48">
      <c r="A48" s="4" t="inlineStr">
        <is>
          <t>Assets</t>
        </is>
      </c>
      <c r="B48" s="5" t="n">
        <v>6072</v>
      </c>
    </row>
    <row r="49">
      <c r="A49" s="3" t="inlineStr">
        <is>
          <t>LIABILITIES</t>
        </is>
      </c>
    </row>
    <row r="50">
      <c r="A50" s="4" t="inlineStr">
        <is>
          <t>Loans and financing (Note 22) - CDI</t>
        </is>
      </c>
      <c r="B50" s="5" t="n">
        <v>-2374</v>
      </c>
    </row>
    <row r="51">
      <c r="A51" s="4" t="inlineStr">
        <is>
          <t>Loans and financing (Note 24) - TJLP</t>
        </is>
      </c>
      <c r="B51" s="5" t="n">
        <v>-75</v>
      </c>
    </row>
    <row r="52">
      <c r="A52" s="4" t="inlineStr">
        <is>
          <t>Sector financial liabilities (note 14)</t>
        </is>
      </c>
      <c r="B52" s="5" t="n">
        <v>-237</v>
      </c>
    </row>
    <row r="53">
      <c r="A53" s="4" t="inlineStr">
        <is>
          <t>Liabilities</t>
        </is>
      </c>
      <c r="B53" s="5" t="n">
        <v>-2686</v>
      </c>
    </row>
    <row r="54">
      <c r="A54" s="4" t="inlineStr">
        <is>
          <t>Net assets (liabilities) exposed</t>
        </is>
      </c>
      <c r="B54" s="5" t="n">
        <v>3386</v>
      </c>
    </row>
    <row r="55">
      <c r="A55" s="4" t="inlineStr">
        <is>
          <t>Net effect of fluctuation in interest rates</t>
        </is>
      </c>
      <c r="B55" s="6" t="inlineStr">
        <is>
          <t>R$ 91</t>
        </is>
      </c>
    </row>
    <row r="56"/>
    <row r="57">
      <c r="A57" s="4" t="inlineStr">
        <is>
          <t>[1]</t>
        </is>
      </c>
      <c r="B57" s="4" t="inlineStr">
        <is>
          <t>See note 2.8.</t>
        </is>
      </c>
    </row>
  </sheetData>
  <mergeCells count="3">
    <mergeCell ref="C1:D1"/>
    <mergeCell ref="A56:E56"/>
    <mergeCell ref="B57:E57"/>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31. FINANCIAL INSTRUMENTS AND RISK MANAGEMENT (Details 9) - BRL (R$) R$ in Millions</t>
        </is>
      </c>
      <c r="B1" s="2" t="inlineStr">
        <is>
          <t>Dec. 31, 2020</t>
        </is>
      </c>
      <c r="D1" s="2" t="inlineStr">
        <is>
          <t>Dec. 31, 2019</t>
        </is>
      </c>
      <c r="F1" s="2" t="inlineStr">
        <is>
          <t>Dec. 31, 2018</t>
        </is>
      </c>
    </row>
    <row r="2">
      <c r="A2" s="3" t="inlineStr">
        <is>
          <t>ASSETS</t>
        </is>
      </c>
    </row>
    <row r="3">
      <c r="A3" s="4" t="inlineStr">
        <is>
          <t>Concession financial assets related to Distribution infrastructure - IPCA</t>
        </is>
      </c>
      <c r="B3" s="6" t="inlineStr">
        <is>
          <t>R$ 559</t>
        </is>
      </c>
      <c r="C3" s="4" t="inlineStr">
        <is>
          <t>[1]</t>
        </is>
      </c>
      <c r="D3" s="6" t="inlineStr">
        <is>
          <t>R$ 484</t>
        </is>
      </c>
      <c r="E3" s="4" t="inlineStr">
        <is>
          <t>[2]</t>
        </is>
      </c>
    </row>
    <row r="4">
      <c r="A4" s="4" t="inlineStr">
        <is>
          <t>Receivable from Minas Gerais state government (AFAC) - IGPM</t>
        </is>
      </c>
      <c r="B4" s="5" t="n">
        <v>12</v>
      </c>
      <c r="D4" s="5" t="n">
        <v>115</v>
      </c>
    </row>
    <row r="5">
      <c r="A5" s="4" t="inlineStr">
        <is>
          <t>Concession Grant Fee - IPCA</t>
        </is>
      </c>
      <c r="B5" s="5" t="n">
        <v>2549</v>
      </c>
      <c r="D5" s="5" t="n">
        <v>2468</v>
      </c>
    </row>
    <row r="6">
      <c r="A6" s="4" t="inlineStr">
        <is>
          <t>Assets</t>
        </is>
      </c>
      <c r="B6" s="5" t="n">
        <v>54083</v>
      </c>
      <c r="D6" s="5" t="n">
        <v>50526</v>
      </c>
      <c r="E6" s="4" t="inlineStr">
        <is>
          <t>[3]</t>
        </is>
      </c>
      <c r="F6" s="6" t="inlineStr">
        <is>
          <t>R$ 59855</t>
        </is>
      </c>
    </row>
    <row r="7">
      <c r="A7" s="3" t="inlineStr">
        <is>
          <t>LIABILITIES</t>
        </is>
      </c>
    </row>
    <row r="8">
      <c r="A8" s="4" t="inlineStr">
        <is>
          <t>Loans, financing and debentures - IPCA and IGP-DI</t>
        </is>
      </c>
      <c r="B8" s="5" t="n">
        <v>-4863</v>
      </c>
      <c r="D8" s="5" t="n">
        <v>-4730</v>
      </c>
    </row>
    <row r="9">
      <c r="A9" s="4" t="inlineStr">
        <is>
          <t>Debt with pension fund (Forluz) - IPCA</t>
        </is>
      </c>
      <c r="B9" s="5" t="n">
        <v>-473</v>
      </c>
      <c r="D9" s="5" t="n">
        <v>-566</v>
      </c>
    </row>
    <row r="10">
      <c r="A10" s="4" t="inlineStr">
        <is>
          <t>Deficit of pension plan (Forluz) - IPCA</t>
        </is>
      </c>
      <c r="B10" s="5" t="n">
        <v>-540</v>
      </c>
      <c r="D10" s="5" t="n">
        <v>-550</v>
      </c>
    </row>
    <row r="11">
      <c r="A11" s="4" t="inlineStr">
        <is>
          <t>Liabilities</t>
        </is>
      </c>
      <c r="B11" s="5" t="n">
        <v>-36605</v>
      </c>
      <c r="D11" s="5" t="n">
        <v>34423</v>
      </c>
      <c r="E11" s="4" t="inlineStr">
        <is>
          <t>[3]</t>
        </is>
      </c>
    </row>
    <row r="12">
      <c r="A12" s="4" t="inlineStr">
        <is>
          <t>Net assets (liabilities) exposed</t>
        </is>
      </c>
      <c r="B12" s="6" t="inlineStr">
        <is>
          <t>R$ 3295</t>
        </is>
      </c>
      <c r="D12" s="6" t="inlineStr">
        <is>
          <t>R$ 2779</t>
        </is>
      </c>
    </row>
    <row r="13"/>
    <row r="14">
      <c r="A14" s="4" t="inlineStr">
        <is>
          <t>[1]</t>
        </is>
      </c>
      <c r="B14" s="4" t="inlineStr">
        <is>
          <t>Portion of the concession financial assets relating to the Regulatory Remuneration Base of Assets ratified by the grantor (Aneel) after the 4rd tariff review cycle.</t>
        </is>
      </c>
    </row>
    <row r="15">
      <c r="A15" s="4" t="inlineStr">
        <is>
          <t>[2]</t>
        </is>
      </c>
      <c r="B15" s="4" t="inlineStr">
        <is>
          <t>Portion of the Concession financial assets relating to the Regulatory Remuneration Base of Assets ratified by the regulator (Aneel) after the 4rd tariff review cycle.</t>
        </is>
      </c>
    </row>
    <row r="16">
      <c r="A16" s="4" t="inlineStr">
        <is>
          <t>[3]</t>
        </is>
      </c>
      <c r="B16" s="4" t="inlineStr">
        <is>
          <t>See note 2.8.</t>
        </is>
      </c>
    </row>
  </sheetData>
  <mergeCells count="6">
    <mergeCell ref="B1:C1"/>
    <mergeCell ref="D1:E1"/>
    <mergeCell ref="A13:F13"/>
    <mergeCell ref="B14:F14"/>
    <mergeCell ref="B15:F15"/>
    <mergeCell ref="B16:F16"/>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31. FINANCIAL INSTRUMENTS AND RISK MANAGEMENT (Details 10) - BRL (R$) R$ in Millions</t>
        </is>
      </c>
      <c r="C1" s="2" t="inlineStr">
        <is>
          <t>Dec. 31, 2020</t>
        </is>
      </c>
      <c r="E1" s="2" t="inlineStr">
        <is>
          <t>Dec. 31, 2019</t>
        </is>
      </c>
      <c r="G1" s="2" t="inlineStr">
        <is>
          <t>Dec. 31, 2018</t>
        </is>
      </c>
    </row>
    <row r="2">
      <c r="A2" s="3" t="inlineStr">
        <is>
          <t>ASSETS</t>
        </is>
      </c>
    </row>
    <row r="3">
      <c r="A3" s="4" t="inlineStr">
        <is>
          <t>Concession financial assets related to Distribution infrastructure - IPCA</t>
        </is>
      </c>
      <c r="C3" s="6" t="inlineStr">
        <is>
          <t>R$ 559</t>
        </is>
      </c>
      <c r="D3" s="4" t="inlineStr">
        <is>
          <t>[1]</t>
        </is>
      </c>
      <c r="E3" s="6" t="inlineStr">
        <is>
          <t>R$ 484</t>
        </is>
      </c>
      <c r="F3" s="4" t="inlineStr">
        <is>
          <t>[2]</t>
        </is>
      </c>
    </row>
    <row r="4">
      <c r="A4" s="4" t="inlineStr">
        <is>
          <t>Accounts receivable from Minas Gerais state government (AFAC) - IGPM index</t>
        </is>
      </c>
      <c r="C4" s="5" t="n">
        <v>12</v>
      </c>
    </row>
    <row r="5">
      <c r="A5" s="4" t="inlineStr">
        <is>
          <t>Concession Grant Fee - IPCA</t>
        </is>
      </c>
      <c r="C5" s="5" t="n">
        <v>2549</v>
      </c>
      <c r="E5" s="5" t="n">
        <v>2468</v>
      </c>
    </row>
    <row r="6">
      <c r="A6" s="4" t="inlineStr">
        <is>
          <t>Assets</t>
        </is>
      </c>
      <c r="C6" s="5" t="n">
        <v>54083</v>
      </c>
      <c r="E6" s="5" t="n">
        <v>50526</v>
      </c>
      <c r="F6" s="4" t="inlineStr">
        <is>
          <t>[3]</t>
        </is>
      </c>
      <c r="G6" s="6" t="inlineStr">
        <is>
          <t>R$ 59855</t>
        </is>
      </c>
    </row>
    <row r="7">
      <c r="A7" s="3" t="inlineStr">
        <is>
          <t>LIABILITIES</t>
        </is>
      </c>
    </row>
    <row r="8">
      <c r="A8" s="4" t="inlineStr">
        <is>
          <t>Loans, financing and debentures - IPCA and IGP-DI</t>
        </is>
      </c>
      <c r="C8" s="5" t="n">
        <v>-4863</v>
      </c>
      <c r="E8" s="5" t="n">
        <v>-4730</v>
      </c>
    </row>
    <row r="9">
      <c r="A9" s="4" t="inlineStr">
        <is>
          <t>Debt agreed with pension fund (Forluz) - IPCA</t>
        </is>
      </c>
      <c r="C9" s="5" t="n">
        <v>-473</v>
      </c>
    </row>
    <row r="10">
      <c r="A10" s="4" t="inlineStr">
        <is>
          <t>Deficit of pension plan (Forluz)</t>
        </is>
      </c>
      <c r="C10" s="5" t="n">
        <v>-540</v>
      </c>
      <c r="E10" s="5" t="n">
        <v>-550</v>
      </c>
    </row>
    <row r="11">
      <c r="A11" s="4" t="inlineStr">
        <is>
          <t>Liabilities</t>
        </is>
      </c>
      <c r="C11" s="5" t="n">
        <v>-36605</v>
      </c>
      <c r="E11" s="6" t="inlineStr">
        <is>
          <t>R$ 34423</t>
        </is>
      </c>
      <c r="F11" s="4" t="inlineStr">
        <is>
          <t>[3]</t>
        </is>
      </c>
    </row>
    <row r="12">
      <c r="A12" s="4" t="inlineStr">
        <is>
          <t>Net liability exposed</t>
        </is>
      </c>
      <c r="C12" s="5" t="n">
        <v>-5876</v>
      </c>
    </row>
    <row r="13">
      <c r="A13" s="4" t="inlineStr">
        <is>
          <t>Net effect of fluctuation in IPCA and IGP-M indices</t>
        </is>
      </c>
      <c r="C13" s="5" t="n">
        <v>-2756</v>
      </c>
    </row>
    <row r="14">
      <c r="A14" s="4" t="inlineStr">
        <is>
          <t>Probable scenario [member] | IPCA [member]</t>
        </is>
      </c>
    </row>
    <row r="15">
      <c r="A15" s="3" t="inlineStr">
        <is>
          <t>ASSETS</t>
        </is>
      </c>
    </row>
    <row r="16">
      <c r="A16" s="4" t="inlineStr">
        <is>
          <t>Concession financial assets related to Distribution infrastructure - IPCA</t>
        </is>
      </c>
      <c r="B16" s="4" t="inlineStr">
        <is>
          <t>[2]</t>
        </is>
      </c>
      <c r="C16" s="5" t="n">
        <v>584</v>
      </c>
    </row>
    <row r="17">
      <c r="A17" s="4" t="inlineStr">
        <is>
          <t>Accounts receivable from Minas Gerais state government (AFAC) - IGPM index</t>
        </is>
      </c>
      <c r="C17" s="5" t="n">
        <v>13</v>
      </c>
    </row>
    <row r="18">
      <c r="A18" s="4" t="inlineStr">
        <is>
          <t>Concession Grant Fee - IPCA</t>
        </is>
      </c>
      <c r="C18" s="5" t="n">
        <v>2664</v>
      </c>
    </row>
    <row r="19">
      <c r="A19" s="4" t="inlineStr">
        <is>
          <t>Assets</t>
        </is>
      </c>
      <c r="C19" s="5" t="n">
        <v>3261</v>
      </c>
    </row>
    <row r="20">
      <c r="A20" s="3" t="inlineStr">
        <is>
          <t>LIABILITIES</t>
        </is>
      </c>
    </row>
    <row r="21">
      <c r="A21" s="4" t="inlineStr">
        <is>
          <t>Loans, financing and debentures - IPCA and IGP-DI</t>
        </is>
      </c>
      <c r="C21" s="5" t="n">
        <v>-5083</v>
      </c>
    </row>
    <row r="22">
      <c r="A22" s="4" t="inlineStr">
        <is>
          <t>Debt agreed with pension fund (Forluz) - IPCA</t>
        </is>
      </c>
      <c r="C22" s="5" t="n">
        <v>-494</v>
      </c>
    </row>
    <row r="23">
      <c r="A23" s="4" t="inlineStr">
        <is>
          <t>Deficit of pension plan (Forluz)</t>
        </is>
      </c>
      <c r="C23" s="5" t="n">
        <v>-564</v>
      </c>
    </row>
    <row r="24">
      <c r="A24" s="4" t="inlineStr">
        <is>
          <t>Liabilities</t>
        </is>
      </c>
      <c r="C24" s="5" t="n">
        <v>-6141</v>
      </c>
    </row>
    <row r="25">
      <c r="A25" s="4" t="inlineStr">
        <is>
          <t>Net liability exposed</t>
        </is>
      </c>
      <c r="C25" s="5" t="n">
        <v>-2880</v>
      </c>
    </row>
    <row r="26">
      <c r="A26" s="4" t="inlineStr">
        <is>
          <t>Net effect of fluctuation in IPCA and IGP-M indices</t>
        </is>
      </c>
      <c r="C26" s="5" t="n">
        <v>-124</v>
      </c>
    </row>
    <row r="27">
      <c r="A27" s="4" t="inlineStr">
        <is>
          <t>Probable scenario (25%) [member] | IPCA [member]</t>
        </is>
      </c>
    </row>
    <row r="28">
      <c r="A28" s="3" t="inlineStr">
        <is>
          <t>ASSETS</t>
        </is>
      </c>
    </row>
    <row r="29">
      <c r="A29" s="4" t="inlineStr">
        <is>
          <t>Concession financial assets related to Distribution infrastructure - IPCA</t>
        </is>
      </c>
      <c r="B29" s="4" t="inlineStr">
        <is>
          <t>[2]</t>
        </is>
      </c>
      <c r="C29" s="5" t="n">
        <v>591</v>
      </c>
    </row>
    <row r="30">
      <c r="A30" s="4" t="inlineStr">
        <is>
          <t>Accounts receivable from Minas Gerais state government (AFAC) - IGPM index</t>
        </is>
      </c>
      <c r="C30" s="5" t="n">
        <v>14</v>
      </c>
    </row>
    <row r="31">
      <c r="A31" s="4" t="inlineStr">
        <is>
          <t>Concession Grant Fee - IPCA</t>
        </is>
      </c>
      <c r="C31" s="5" t="n">
        <v>2693</v>
      </c>
    </row>
    <row r="32">
      <c r="A32" s="4" t="inlineStr">
        <is>
          <t>Assets</t>
        </is>
      </c>
      <c r="C32" s="5" t="n">
        <v>3298</v>
      </c>
    </row>
    <row r="33">
      <c r="A33" s="3" t="inlineStr">
        <is>
          <t>LIABILITIES</t>
        </is>
      </c>
    </row>
    <row r="34">
      <c r="A34" s="4" t="inlineStr">
        <is>
          <t>Loans, financing and debentures - IPCA and IGP-DI</t>
        </is>
      </c>
      <c r="C34" s="5" t="n">
        <v>-5138</v>
      </c>
    </row>
    <row r="35">
      <c r="A35" s="4" t="inlineStr">
        <is>
          <t>Debt agreed with pension fund (Forluz) - IPCA</t>
        </is>
      </c>
      <c r="C35" s="5" t="n">
        <v>-500</v>
      </c>
    </row>
    <row r="36">
      <c r="A36" s="4" t="inlineStr">
        <is>
          <t>Deficit of pension plan (Forluz)</t>
        </is>
      </c>
      <c r="C36" s="5" t="n">
        <v>-571</v>
      </c>
    </row>
    <row r="37">
      <c r="A37" s="4" t="inlineStr">
        <is>
          <t>Liabilities</t>
        </is>
      </c>
      <c r="C37" s="5" t="n">
        <v>-6209</v>
      </c>
    </row>
    <row r="38">
      <c r="A38" s="4" t="inlineStr">
        <is>
          <t>Net liability exposed</t>
        </is>
      </c>
      <c r="C38" s="5" t="n">
        <v>-2911</v>
      </c>
    </row>
    <row r="39">
      <c r="A39" s="4" t="inlineStr">
        <is>
          <t>Net effect of fluctuation in IPCA and IGP-M indices</t>
        </is>
      </c>
      <c r="C39" s="5" t="n">
        <v>-155</v>
      </c>
    </row>
    <row r="40">
      <c r="A40" s="4" t="inlineStr">
        <is>
          <t>Remote scenario -50% [member] | IPCA [member]</t>
        </is>
      </c>
    </row>
    <row r="41">
      <c r="A41" s="3" t="inlineStr">
        <is>
          <t>ASSETS</t>
        </is>
      </c>
    </row>
    <row r="42">
      <c r="A42" s="4" t="inlineStr">
        <is>
          <t>Concession financial assets related to Distribution infrastructure - IPCA</t>
        </is>
      </c>
      <c r="B42" s="4" t="inlineStr">
        <is>
          <t>[2]</t>
        </is>
      </c>
      <c r="C42" s="5" t="n">
        <v>597</v>
      </c>
    </row>
    <row r="43">
      <c r="A43" s="4" t="inlineStr">
        <is>
          <t>Accounts receivable from Minas Gerais state government (AFAC) - IGPM index</t>
        </is>
      </c>
      <c r="C43" s="5" t="n">
        <v>14</v>
      </c>
    </row>
    <row r="44">
      <c r="A44" s="4" t="inlineStr">
        <is>
          <t>Concession Grant Fee - IPCA</t>
        </is>
      </c>
      <c r="C44" s="5" t="n">
        <v>2722</v>
      </c>
    </row>
    <row r="45">
      <c r="A45" s="4" t="inlineStr">
        <is>
          <t>Assets</t>
        </is>
      </c>
      <c r="C45" s="5" t="n">
        <v>3333</v>
      </c>
    </row>
    <row r="46">
      <c r="A46" s="3" t="inlineStr">
        <is>
          <t>LIABILITIES</t>
        </is>
      </c>
    </row>
    <row r="47">
      <c r="A47" s="4" t="inlineStr">
        <is>
          <t>Loans, financing and debentures - IPCA and IGP-DI</t>
        </is>
      </c>
      <c r="C47" s="5" t="n">
        <v>-5194</v>
      </c>
    </row>
    <row r="48">
      <c r="A48" s="4" t="inlineStr">
        <is>
          <t>Debt agreed with pension fund (Forluz) - IPCA</t>
        </is>
      </c>
      <c r="C48" s="5" t="n">
        <v>-505</v>
      </c>
    </row>
    <row r="49">
      <c r="A49" s="4" t="inlineStr">
        <is>
          <t>Deficit of pension plan (Forluz)</t>
        </is>
      </c>
      <c r="C49" s="5" t="n">
        <v>-577</v>
      </c>
    </row>
    <row r="50">
      <c r="A50" s="4" t="inlineStr">
        <is>
          <t>Liabilities</t>
        </is>
      </c>
      <c r="C50" s="5" t="n">
        <v>-6276</v>
      </c>
    </row>
    <row r="51">
      <c r="A51" s="4" t="inlineStr">
        <is>
          <t>Net liability exposed</t>
        </is>
      </c>
      <c r="C51" s="5" t="n">
        <v>-2943</v>
      </c>
    </row>
    <row r="52">
      <c r="A52" s="4" t="inlineStr">
        <is>
          <t>Net effect of fluctuation in IPCA and IGP-M indices</t>
        </is>
      </c>
      <c r="C52" s="6" t="inlineStr">
        <is>
          <t>R$ 187</t>
        </is>
      </c>
    </row>
    <row r="53"/>
    <row r="54">
      <c r="A54" s="4" t="inlineStr">
        <is>
          <t>[1]</t>
        </is>
      </c>
      <c r="B54" s="4" t="inlineStr">
        <is>
          <t>Portion of the concession financial assets relating to the Regulatory Remuneration Base of Assets ratified by the grantor (Aneel) after the 4rd tariff review cycle.</t>
        </is>
      </c>
    </row>
    <row r="55">
      <c r="A55" s="4" t="inlineStr">
        <is>
          <t>[2]</t>
        </is>
      </c>
      <c r="B55" s="4" t="inlineStr">
        <is>
          <t>Portion of the Concession financial assets relating to the Regulatory Remuneration Base of Assets ratified by the regulator (Aneel) after the 4rd tariff review cycle.</t>
        </is>
      </c>
    </row>
    <row r="56">
      <c r="A56" s="4" t="inlineStr">
        <is>
          <t>[3]</t>
        </is>
      </c>
      <c r="B56" s="4" t="inlineStr">
        <is>
          <t>See note 2.8.</t>
        </is>
      </c>
    </row>
  </sheetData>
  <mergeCells count="7">
    <mergeCell ref="A1:B1"/>
    <mergeCell ref="C1:D1"/>
    <mergeCell ref="E1:F1"/>
    <mergeCell ref="A53:F53"/>
    <mergeCell ref="B54:F54"/>
    <mergeCell ref="B55:F55"/>
    <mergeCell ref="B56:F5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6. INVESTMENTS</t>
        </is>
      </c>
      <c r="B1" s="2" t="inlineStr">
        <is>
          <t>12 Months Ended</t>
        </is>
      </c>
    </row>
    <row r="2">
      <c r="B2" s="2" t="inlineStr">
        <is>
          <t>Dec. 31, 2020</t>
        </is>
      </c>
    </row>
    <row r="3">
      <c r="A3" s="3" t="inlineStr">
        <is>
          <t>Disclosure of detailed information about investment property [abstract]</t>
        </is>
      </c>
    </row>
    <row r="4">
      <c r="A4" s="4" t="inlineStr">
        <is>
          <t>INVESTMENTS</t>
        </is>
      </c>
      <c r="B4" s="4" t="inlineStr">
        <is>
          <t xml:space="preserve">16. INVESTMENTS
Control 2020 2019
Hidrelétrica
Cachoeirão Jointly-controlled 53 54
Guanhães
Energia Jointly-controlled 131 131
Hidrelétrica
Pipoca Jointly-controlled 36 31
Retiro
Baixo Jointly-controlled 195 180
Aliança
Norte (Belo Monte plant) Jointly-controlled 631 671
Amazônia
Energia (Belo Monte plant) Jointly-controlled 965 1,028
Madeira
Energia (Santo Antônio plant) Affiliated 209 167
FIP
Melbourne (Santo Antônio plant) Affiliated 158 385
Lightger Jointly-controlled 131 128
Baguari
Energia Jointly-controlled 159 157
Aliança
Geração Jointly-controlled 1,167 1,192
Taesa Jointly-controlled 1,467 1,213
Ativas
Data Center Affiliated 17 16
UFV
Janaúba Geração de Energia Elétrica Distribuída Jointly-controlled 10 10
UFV
Manga Geração de Energia Elétrica Distribuída Jointly-controlled 11 —
UFV
Corinto Geração de Energia Elétrica S.A. Jointly-controlled 10 —
UFV
Bonfinópolis Geração de Energia Elétrica Distribuída Jointly-controlled 6 —
UFV
Lagoa Grande Geração de Energia Elétrica Distribuída Jointly-controlled 15 —
UFV
Lontra Geração de Energia Elétrica Distribuída Jointly-controlled 17 —
UFV
Mato Verde Geração de Energia Elétrica Distribuída Jointly-controlled 6 —
UFV
Mirabela Geração de Energia Elétrica Distribuída Jointly-controlled 4 —
UFV
Porteirinha I Geração de Energia Elétrica Distribuída Jointly-controlled 6 —
UFV
Porteirinha II Geração de Energia Elétrica Distribuída Jointly-controlled 7 —
Companhia
de Transmissão Centroeste de Minas Subsidiary — 24
Axxiom
Soluções Tecnológicas Jointly-controlled 4 13
Total
of investments 5,415 5,400
Itaocara
– equity deficit (1) Jointly-controlled (30 ) (22 )
Total 5,385 5,378
(1) On December 31, 2020 and
2019, the investee has negative net equity. Thus, after reducing the accounting value of its interest to zero, the Company recognized
the provision for losses to the extent of its obligations, in the amount of R$30 (R$22 on December 31, 2019), resulting from contractual
obligations assumed with the jointly-controlled entity and the other shareholders. The
Company’s investees that are not consolidated are jointly-controlled entities, with the exception of the interests in the affiliates
Light, classified as asset held for sale, Madeira Energia ‘Santo Antônio’ power plant and Ativas Data Center. On
December 31, 2019, the investee ‘Usina Hidrelétrica Itaocara’ had negative shareholders’ equity. Thus, after reducing
the accounting value of its interest to zero, the Company recognized the loss to the extent that it assumed contractual obligations with
the subsidiary and the other shareholders, which on December 31, 2020 is R$30 (R$22 on December 31, 2019). On
December 31, 2020, management considered that there was some indication, due to the economic shock of the Covid-19 pandemic (Note 1e),
of potential decline in value of assets, as referred to in IAS 36– Impairments of Assets Additionally,
in relation to the above, the Company’s management has assessed the risk threatening all its investments ability to continue as
a going concern, taking substantially into consideration: the economic-financial clauses of Cemig D and Gasmig; the guarantee of revenues
of the transmission companies; the protection against force majeure
a) Right
to exploitation of the regulated activity In
the process of allocating the purchase price for of the acquisition of the jointly-controlled subsidiaries and affiliates, a valuation
was made for the intangible assets relating to the right to operate the infrastructure. These assets are presented together with the
acquisition cost of the investments in the previous table. These assets will be amortized over the remaining period of the concessions
on a straight-line basis. The
rights of authorization to generate wind energy granted to Parajuru and Volta do Rio, valued at R$54 (R$60 on December 31, 2019) and
R$74 (R$67 on December 31, 2019), respectively, are classified in the financial statements of the Company under Intangibles. These concession
assets are amortized by the straight-line method, during the period of the concession. For further information see note 18. Changes
in these assets are as follows:
Investees 2017 Additions Amortization Written off 2018 Amortization 2019 Amortization 2020
Retiro
Baixo 28 6 (2 ) — 32 (1 ) 31 (1 ) 30
Central
Eólica Praias de Parajuru (1) 17 — (2 ) (15 ) — — — — —
Central
Eólica Volta do Rio (1) 11 — (1 ) (10 ) — — — — —
Central
Eólica Praias de Morgado (1) 24 — (2 ) (22 ) — — — — —
Madeira
Energia (Santo Antônio plant) 151 — (6 ) (127 ) 18 (1 ) 17 (1 ) 16
Lightger — 84 — — 84 (3 ) 81 (3 ) 78
Aliança
Geração 403 — (25 ) — 378 (25 ) 353 (25 ) 328
Aliança
Norte (Belo Monte plant) 55 — (2 ) — 53 (2 ) 51 (2 ) 49
Taesa 189 — (9 ) — 180 (9 ) 171 (8 ) 163
Light 186 — (20 ) (166 ) — — — — —
RME 44 20 (5 ) (59 ) — — — — —
Total 1,108 110 (74 ) (399 ) 745 (41 ) 704 (40 ) 664
(1) As from 2018 the investees
Central Eólica Praias de Parajuru Central Eólica Volta do Rio
b) This table shows the
changes in investments in subsidiaries, jointly-controlled entities and affiliates:
Investee 2019 Gain
(loss) by equity method Remeasurement
of previously held equity interest in subsidiaries acquired (step-acquisition) Dividends Additions
/ acquisitions Others Disposals 2020
Companhia
de Transmissão Centroeste de Minas 24 — 37 — 45 14 (120 ) —
Hidrelétrica
Cachoeirão 54 9 — (10 ) — — — 53
Guanhães
Energia (1) 131 — — — — — — 131
Hidrelétrica
Pipoca 31 11 — (6 ) — — — 36
Madeira
Energia (Santo Antônio plant) 167 42 — — — — — 209
FIP
Melbourne (Santo Antônio plant) 385 (227 ) — — — — — 158
Lightger
(1) 128 10 — (7 ) — — — 131
Baguari
Energia 157 23 — (21 ) — — — 159
Amazônia
Energia (Belo Monte plant) 1,028 (63 ) — — — — — 965
Aliança
Norte (Belo Monte plant) 671 (40 ) — — — — — 631
Ativas
Data Center 16 1 — — — — — 17
Taesa 1,213 494 — (240 ) — — — 1,467
Aliança
Geração 1,192 89 — (114 ) — — — 1,167
Retiro
Baixo 180 15 — — — — — 195
UFV
Janaúba Geração de Energia Elétrica Distribuída 10 1 — (1 ) — — — 10
UFV
Corinto Geração de Energia Elétrica Distribuída — 1 — — 9 — — 10
UFV
Manga Geração de Energia Elétrica Distribuída — 1 — — 10 — — 11
UFV
Bonfinópolis II Geração de Energia Elétrica Distribuída — — — — 6 — — 6
UFV
Lagoa Grande Geração de Energia Elétrica Distribuída — 3 — — 12 — — 15
UFV
Lontra Geração de Energia Elétrica Distribuída — 3 — — 14 — — 17
UFV
Mato Verde Geração de Energia Elétrica Distribuída — 1 — — 5 — — 6
UFV
Mirabela Geração de Energia Elétrica Distribuída — — — — 5 (1 ) — 4
UFV
Porteirinha I Geração de Energia Elétrica Distribuída — — — — 6 — — 6
UFV
Porteirinha II Geração de Energia Elétrica Distribuída — 1 — — 6 — — 7
Axxiom
Soluções Tecnológicas (1) 13 (9 ) — — — — — 4
Total
of investments 5,400 366 37 (399 ) 118 13 (120 ) 5,415
Itaocara
– equity déficit (2) (22 ) (9 ) — — 1 — — (30 )
Total 5,378 357 37 (399 ) 119 13 (120 ) 5,385
(1) With the loss of control
of Light, the remaining equity interest in these investees was recognized as an investment in affiliates or jointly-controlled subsidiaries,
and measured by the equity method, in accordance with IFRS 10. More details see notes 1 and 33.
(2) On December 31, 2019, the
investee had negative shareholders’ equity. Thus, after reducing the accounting value of its interest to zero, the Company
recognized the provision for losses on investments, in the amount of R$22, resulting from contractual obligations assumed with the
subsidiary and the other shareholders.
(3) Includes bargain purchase
related to the acquisition of the joint-controlled entities UFV Corinto, UFV Manga, UFV Lagoa Grande, UFV Lontra, UFV Mato Verde
and UFV Porteirinha II, in the amount of R$7.
Investee 2018 Gain
(loss) by equity method Remeasurement
of equity interest held in subsidiaries after loss of control Dividends Additions
/ acquisitions Others 2019
Companhia
de Transmissão Centroeste de Minas 20 4 — — — — 24
Axxiom
Soluções Tecnológicas — — 4 — 9 — 13
Lightger — — 128 — — — 128
Guanhães
Energia — — 131 — — — 131
Usina
Hidrelétrica Itaocara S.A. — (50 ) 5 — 23 22 —
Hidrelétrica
Pipoca 31 4 — (4 ) — — 31
Madeira
Energia (Santo Antônio plant) 270 (103 ) — — — — 167
FIP
Melbourne (Santo Antônio plant) 470 (85 ) — — — — 385
Hidrelétrica
Cachoeirão 49 11 — (6 ) — — 54
Baguari
Energia 162 22 — (27 ) — — 157
Amazônia
Energia (Belo Monte plant) 1,013 15 — — — — 1,028
Aliança
Norte (Belo Monte plant) 664 6 — — 1 — 671
Ativas
Data Center 16 — — — — — 16
Taesa 1,143 210 — (141 ) — 1 1,213
Aliança
Geração 1,217 78 — (103 ) — — 1,192
Retiro
Baixo 171 12 — (3 ) — — 180
UFV
Janaúba Geração de Energia Elétrica Distribuída 9 1 — — — — 10
Total
of investments 5,235 125 268 (284 ) 33 23 5,400
Itaocara
– equity deficit — — — — — (22 ) (22 )
Total 5,235 125 268 (284 ) 33 1 5,378
(1) With the loss of control
of Light, the remaining equity interest in these investees was recognized as an investment in affiliates or jointly-controlled subsidiaries,
and measured by the equity method, in accordance with IFRS 10. More details see notes 1 and 32.
(2) On December 31, 2019, the
investee had negative shareholders’ equity. Thus, after reducing the accounting value of its interest to zero, the Company
recognized the provision for losses on investments, in the amount of R$22, resulting from contractual obligations assumed with the
subsidiary and the other shareholders.
Investee 2017 Gain
(loss) by equity method Remeasurement
of previously held equity interest in subsidiaries acquired (step-acquisition) Dividends Additions
/ acquisitions Disposals Reclassification
to held for sale Others 2018
Companhia
de Transmissão Centroeste de Minas 21 5 — (6 ) — — — — 20
Light
(1) 1,534 19 (231 ) (8 ) — — (1,255 ) (59 ) —
RME
(1) 383 3 (52 ) (1 ) 104 — (326 ) (111 ) —
Axxiom
Soluções Tecnológicas (1) 12 (7 ) — — — — (4 ) (1 ) —
Lightger
(1) 41 3 84 (2 ) — — (126 ) — —
Guanhães
Energia (1) 25 30 — — 57 — (112 ) — —
Usina
Hidrelétrica Itaocara S.A. (!) 4 (4 ) — — 5 — (5 ) — —
Hidrelétrica
Pipoca 26 7 — (2 ) — — — — 31
Madeira
Energia (Santo Antônio plant) (2) (4) 535 (163 ) — — 25 — — (127 ) 270
FIP
Melbourne (Santo Antônio plant) (4) 582 (139 ) — — 27 — — — 470
Hidrelétrica
Cachoeirão 58 10 — (19 ) — — — — 49
Baguari
Energia 148 28 — (15 ) — — — 1 162
Central
Eólica Praias de Parajuru (3) 60 (6 ) 21 — 74 (3 ) — (146 ) —
Central
Eólica Volta do Rio (3) 68 (16 ) 59 — 92 (22 ) — (181 ) —
Central
Eólica Praias de Morgado (3) 51 (15 ) — — — (12 ) — (24 ) —
Amazônia
Energia (Belo Monte plant) 867 80 — — 69 — — (3 ) 1,013
Aliança
Norte (Belo Monte plant) 577 44 — — 43 — — — 664
Ativas
Data Center 17 (1 ) — — — — — — 16
Taesa
(1) 1,101 225 — (208 ) — — — 25 1,143
Renova 282 (282 ) — — — — — — —
Aliança
Geração 1,242 65 — (90 ) — — — — 1,217
Retiro
Baixo 158 10 — (3 ) 6 — — — 171
UFV
Janaúba Geração de Energia Elétrica Distribuída — — — — 9 — — — 9
Total
of investments 7,792 (104 ) (119 ) (354 ) 511 (37 ) (1,828 ) (626 ) 5,235
(1) Others arises from first adoption of the new accounting
standards on January 1, 2018, recognized by the investees directly in equity without inclusion in the Income statement. The column
Reclassification to ” held for sale” Non-current assets held for sale
(2) Due to the result of analysis of impairment indication,
due to the recurring losses incurred by Madeira, a provision was recognized for loss of part of the residual added value of the investment
in Madeira, to limit its balance to the minimum value of the excess of future economic benefits arising from use of the net fixed
asset on December 31, 2018, using the nominal WACC of 9.59% as the discount rate. The provision is presented in the statement of
income for the year ended December 31, 2018 as Impairment loss on Investments
(3) Arising from the business combination between the Company
and Energimp. The rights to exploitation of the regulated activity are classified in the consolidated statement of financial position
under Intangible.
(4) In October 2018 the Company subscribed capital increases
in Mesa and FIP Melbourne, of R$25 and R$26, respectively. These funds were entirely applied in capital contributions to Santo Antônio
Energia S.A. (‘Saesa’ or ‘ Santo Antônio Changes
in dividends receivable are as follows:
2020 2019
Opening
balances 186 119
Dividends
proposed by investees 399 285
Elimination
of dividends due to business combination (1 ) —
Dividends
proposed by investee classified as held for sale — 73
Adjustment
of dividends proposed by investee classified as held for sale (1 ) —
Withholding
income tax on Interest on equity (8 ) (8 )
Amounts
received (387 ) (283 )
Ending
balances 188 186
c) Main information on
the subsidiaries, jointly-controlled entities and affiliates, not adjusted for the percentage represented by the Company’s
ownership interest:
Investee Number
2020 2019 01/01/2019
Cemig
interest % Share
Equity Cemig
interest % Share
Equity Cemig
interest % Share
Equity
Cemig
Geração e Transmissão 2,896,785,358 100.00 4,000 5,842 100.00 2,600 5,348 100.00 2,600 5,125
Madeira
Energia 12,034,025,147 15.51 10,620 2,259 15.51 10,620 3,705 15.51 10,620 4,657
Hidrelétrica
Cachoeirão 35,000,000 49.00 35 110 49.00 35 110 49.00 35 100
Guanhães
Energia 548,626,000 49.00 549 268 49.00 549 268 49.00 396 228
Hidrelétrica
Pipoca 41,360,000 49.00 41 73 49.00 41 63 49.00 41 63
Baguari
Energia (1) 26,157,300,278 69.39 187 229 69.39 187 227 69.39 187 234
Central
Eólica Praias de Parajuru 70,560,000 100.00 71 107 100.00 72 89 100.00 72 80
Central
Eólica Volta do Rio 117,230,000 100.00 117 171 100.00 139 58 100.00 139 84
Lightger 79,078,937 49.00 79 106 49.00 79 95 49.00 79 86
Aliança
Norte 41,923.360.811 49.00 1,209 1,189 49.00 1,208 1,266 49.00 1,206 1,247
Amazônia
Energia 1,322,597,723 74.50 1,323 1,296 74.50 1,323 1,380 74.50 1,322 1,359
Aliança
Geração 1,291,500 45.00 1,291 1,858 45.00 1,291 1,858 45.00 1,291 1,858
Retiro
Baixo 225,350,000 49.90 225 325 49.90 225 300 49.90 223 278
Renova
(1) (2) 41,719,724 36.23 2,961 (1,108) 36.23 2,961 (1,130 ) 36.23 2,919 (76 )
Usina
Hidrelétrica Itaocara S.A. 71,708,500 49.00 72 (60 ) 49.00 69 (45 ) 49.00 22 10
Cemig
Ger.Três Marias S.A. 1,291,423,369 100.00 1,291 1,452 100.00 1,291 1,408 100.00 1,291 1,396
Cemig
Ger.Salto Grande S.A 405,267,607 100.00 405 455 100.00 405 446 100.00 405 440
Cemig
Ger. Itutinga S.A. 151,309,332 100.00 151 180 100.00 151 184 100.00 151 179
Cemig
Geração Camargos S.A. 113,499,102 100.00 113 144 100.00 113 136 100.00 113 132
Cemig
Geração Sul S.A. 148,146,505 100.00 148 174 100.00 148 179 100.00 148 176
Cemig
Geração Leste S.A. 100,568,929 100.00 101 127 100.00 101 127 100.00 101 121
Cemig
Geração Oeste S.A. 60,595,484 100.00 61 84 100.00 61 73 100.00 61 70
Rosal
Energia S.A. 46,944,467 100.00 47 127 100.00 47 128 100.00 47 125
Sá
Carvalho S.A. 361,200,000 100.00 37 115 100.00 37 124 100.00 37 94
Horizontes
Energia S.A. 39,257,563 100.00 39 55 100.00 39 57 100.00 39 55
Cemig
PCH S.A. 45,952,000 100.00 46 90 100.00 46 98 100.00 46 93
Cemig
Geração Poço Fundo S.A. 1,402,000 100.00 1 4 100.00 1 4 100.00 17 18
Empresa
de Serviços de Comercialização de Energia Elétrica S.A. 486,000 100.00 — 57 100.00 — 28 100.00 — 27
Cemig
Comercializadora de Energia Incentivada S.A. (3) — — — — 100.00 1 3 100.00 1 3
Cemig
Trading S.A. 1,000,000 100.00 1 30 100.00 1 31 100.00 1 28
Cemig
Distribuição 2,359,113,452 100.00 5,372 6,022 100.00 5,372 4,708 100.00 2,772 4,708
TAESA 1,033,496,721 21.68 3,042 6,026 21.68 3,042 4,927 21.68 3,042 4,572
Ativas
Data Center 456,540,718 19.60 182 86 19.60 182 82 19.60 182 84
Gasmig 409,255,483 99.57 665 1,079 99.57 665 988 99.57 665 1,001
Cemig
Geração Distribuída (4) — — — — 100.00 — 11 100.00 — 3
LEPSA — — — — — — — 100.00 406 447
RME — — — — — — — 100.00 403 423
Cemig
Sim (Efficientia) (5) 24,431,845 100.00 24 94 100.00 15 17 100.00 15 18
Companhia
de Transmissão Centroeste de Minas (6) 28,000,000 51.00 28 118 51.00 28 47 51.00 28 39
Axxiom
Soluções Tecnológicas 65,165,000 49.00 65 9 49.00 58 27 49.00 47 17
UFV
Janaúba Geração de Energia Elétrica Distribuída 18,509,900 49.00 19 22 — — — — — —
UFV
Corinto Geração de Energia Elétrica Distribuída 18,000,000 49.00 18 20 — — — — — —
UFV
Manga Geração de Energia Elétrica Distribuída 21,235,933 49.00 21 24 — — — — — —
UFV
Bonfinópolis Geração de Energia Elétrica Distribuída 13,197,187 49.00 13 13 — — — — — —
UFV
Lagoa Grande Geração de Energia Elétrica Distribuída 25,471,844 49.00 25 26 — — — — — —
UFV
Lontra Geração de Energia Elétrica Distribuída 29,010,219 49.00 29 29 — — — — — —
UFV
Mato Verde Geração de Energia Elétrica Distribuída 11,030,391 49.00 11 12 — — — — — —
UFV
Mirabela Geração de Energia Elétrica Distribuída 9,320,875 49.00 9 9 — — — — — —
UFV
Porteirinha I Geração de Energia Elétrica Distribuída 12,348,392 49.00 12 13 — — — — — —
UFV
Porteirinha II Geração de Energia Elétrica Distribuída 11,702,733 49.00 12 12 — — — — — —
(1) Jointly-control
under a Shareholders’ Agreement.
(2) In view of Renova’s
negative net equity, the Company reduced to zero the carrying value of its equity interests in this investee, at December 31, 2018.
Renova adjusted its equity interest in the joint-venture Brasil PCH and recognized adjustments in its financial statements related
to shares in profits and losses arising from this investee from the year of 2018, which resulted in restatement of its financial
statements of December 31, 2019.
(3) On October 1, 2020, Cemig
GT completed the merger of its subsidiary Cemig Comercializadora de Energia Incentivada S.A., at book value, with consequent extinction
of this investee, and the Cemig GT becoming its successor in all its assets, rights and obligations.
(4) On October 19, 2020, the
Cemig Geração Distribuída was merged with the Company, at book value, with consequent extinction of this investee,
and the Company becoming its successor in all its assets, rights and obligations.
(5) On
April 14, 2020, the minute of the Annual General Meeting that decided about changes in this subsidiary’s By-laws was registered
in the commercial registry authority, changing the name of this subsidiary to Cemig Soluções Inteligentes em Energia S.A.-CEMIG
SIM.
(6) On
January 13, 2020, the Company concluded acquisition of the equity interest of 49% of the share capital held by Eletrobras in Centroeste. On
December 31, 2020, the Company had indirect equity interests in the following investees:
2020
and 2019 (1)
Direct
interest % Indirect
interest %
Amazônia 74.50 % 5.76 %
LightGer 49.00 % 11.52 %
Guanhães 49.00 % 11.52 %
Axxiom 49.00 % 11.52 %
UHE
Itaocara 49.00 % 11.52 %
(1) After selling the shares held in Light, on January
22, 2021, the Company no longer holds the indirect interest above. The
main balances for the affiliated and jointly-controlled entities, at December 31, 2020, 2019 and 2018, are as follows:
2020 Hidrelétrica
Itaocara S.A. Ativas
Data Center Taesa Axxiom
Soluções Tecnológicas Lightger Hidrelétrica
Cachoeirão
Assets
Current 3 39 2,360 20 103 30
Cash
and cash equivalents 2 12 896 3 80 26
Non-current 10 104 11,745 21 129 80
Total
assets 13 143 14,105 41 232 110
Liabilities
Current 73 39 841 25 72 2
Loans
and financings – Current — 27 121 7 9 —
Non-current — 18 7,238 7 54 —
Loans
and financings – Non-Current — 16 923 1 54 —
Equity (60 ) 86 6,026 9 106 108
Total
liabilities and equity 13 143 14,105 41 232 110
Statement
of income
Net
sales revenue — 94 3,561 41 52 34
Cost
of sales (13 ) (78 ) (1,048 ) (38 ) (9 ) (15 )
Depreciation
and amortization — (15 ) (7 ) (2 ) (11 ) (3 )
Gross
profit (loss) (13 ) 16 2,513 3 43 19
General
and administrative expenses — (8 ) (153 ) (5 ) (1 ) —
Finance
income — — 39 — 2 1
Finance
expenses (5 ) (3 ) (514 ) (1 ) (16 ) —
Operational
profit (loss) (18 ) 5 1,885 (3 ) 28 20
Share
of (loss) profit, net, of subsidiaries and joint ventures — — 834 — — —
Income
tax and social contribution tax — (2 ) (456 ) — (2 ) (1 )
Net
income (loss) for the year (18 ) 3 2,263 (3 ) 26 19
Comprehensive
income (loss) for the year (18 ) 3 2,263 (3 ) 26 19
2020 Hidrelétrica Pipoca Retiro Baixo Aliança Norte Guanhães Energia Amazônia Energia Renova Madeira Energia
Assets
Current 21 87  13  998 945
Cash and cash equivalents 8 74  6  29 263
Non-current 89 331 1,189 405 1,296 1,299 21,370
Total assets 110 418 1,189 418 1,296 2,297 22,315
Liabilities
Current 17 30  27  725 1,150
Loans and financings  Current 7 14  12  380 108
Non-current 20 63  123  2,680 18,906
Loans and financings  Non-Current 20 55  106  1,083 4,902
Equity 73 325 1,189 268 1,296 (1,108 ) 2,259
Total liabilities and equity 110 418 1,189 418 1,296 2,297 22,315
Statement of income
Net sales revenue 33 73  49  70 3,200
Cost of sales (6 ) (29 )  (36 )  (46 ) (2,720)
Depreciation and amortization (3 ) (11 )  (17 )  (7 ) (869)
Gross profit (loss) 27 44  13  24 480
General and administrative expenses (1 ) (4 ) (1 )   (122 ) (82)
Finance income  2     258
Finance expenses (2 ) (6 )  (10 )  26 (2,112)
Operational profit (loss) 24 36 (1 ) 3  (72 ) (1,456)
Share of (loss) profit, net, of subsidiaries and joint ventures   (77 )  (84 ) 95 
Income tax and social contribution tax (2 ) (3 )  (2 )  (1 ) 10
Net income (loss) for the year 22 33 (78 ) 1 (84 ) 22 (1,446)
Comprehensive income (loss) for the year 22 33 (78 ) 1 (84 ) 22 (1,446)
2020 Baguari Energia Aliança Geração UFV Janaúba UFV Corinto UFV Manga UFV Bonfinópolis II
Assets
Current 63 805 3 2 1 
Cash and cash equivalents 10 385 2 1  
Non-current 209 2,461 19 18 23 13
Total assets 272 3,266 22 20 24 13
Liabilities
Current 22 503    
Loans and financings  Current  19   
Non-current 21 905  1 2 
Loans and financings  Non-Current  261    
Equity 229 1,858 22 19 22 13
Total liabilities and equity 272 3,266 22 20 24 13
Statement of income
Net sales revenue 73 1,042  3 3 
Cost of sales (30 ) (580 ) 3   
Depreciation and amortization (11 ) (154 ) (1 ) (1 ) (1 ) 
Gross profit (loss) 43 462 3 3 3 
General and administrative expenses 5 (47 )  (1 ) (2 ) 
Finance income 2 28    
Finance expenses (1 ) (63 )    
Operational profit (loss) 49 380 3 2 1 
Share of (loss) profit, net, of subsidiaries and joint ventures      
Income tax and social contribution tax (17 ) (126 )    
Net income (loss) for the year 32 254 3 2 1 
Comprehensive income (loss) for the year 32 254 3 2 1 
2020 UFV
Lagoa Grande UFV
Lontra UFV
Mato Verde UFV
Mirabela UFV
Porteirinha I UFV
Porteirinha II
Assets
Current 2 — 1 — 1 —
Cash
and cash equivalents 1 — — — — —
Non-current 24 29 11 9 12 12
Total
assets 26 29 12 9 13 12
Liabilities
Current — 1 — — — —
Non-current — 1 — — — —
Equity 26 27 12 9 13 12
Total
liabilities and equity 26 29 12 9 13 12
Statement
of income
Net
sales revenue 2 — — 1 — —
Cost
of sales — (1 ) — — — —
Gross
profit (loss) 2 (1 ) — 1 — —
General
and administrative expenses (1 ) (1 ) — — — (1 )
Operational
profit (loss) 1 (2 ) — 1 — (1 )
Income
tax and social contribution tax — — — — — 1
Net
income (loss) for the year 1 (2 ) — 1 — —
Comprehensive
income (loss) for the year 1 (2 ) — 1 — —
2019 Centroeste Ativas
Data Center Taesa Axxiom
Soluções Tecnológicas Hidrelétrica
Cachoeirão Hidrelétrica
Pipoca Retiro
Baixo Aliança
Norte
Assets
Current 29 33 3,568 34 35 11 68 1
Cash
and cash equivalents 27 8 83 7 30 2 56 1
Non-current 35 107 7,662 26 82 89 343 1,266
Total
assets 64 140 11,230 60 117 100 411 1,267
Liabilities
Current 6 24 996 28 7 11 34 1
Loans
and financings – Current 3 13 10 8 — 7 14 —
Non-current 11 34 5,307 5 — 26 77 —
Loans
and financings – Non-Current 8 31 4,159 — — 26 68 —
Equity 47 82 4,927 27 110 63 300 1,266
Total
liabilities and equity 64 140 11,230 60 117 100 411 1,267
Statement
of income
Net
sales revenue 17 83 1,795 53 38 30 70 —
Cost
of sales (5 ) (75 ) (574 ) (54 ) (17 ) (15 ) (30 ) —
Depreciation
and amortization (1 ) (18 ) (5 ) (2 ) (3 ) (3 ) (9 ) —
Gross
profit (loss) 12 8 1,221 (1 ) 21 15 40 —
General
and administrative expenses (2 ) (7 ) (122 ) (11 ) — — (4 ) (2 )
Finance
income 2 — 97 — 1 — 3 —
Finance
expenses (2 ) (3 ) (356 ) (2 ) — (3 ) (8 ) —
Operational
profit (loss) 10 (2 ) 840 (14 ) 22 12 31 (2 )
Share
of (loss) profit, net, of subsidiaries and joint ventures — — 306 — — — — 19
Income
tax and social contribution tax (1 ) — (144 ) 5 (2 ) (1 ) (3 ) —
Net
income (loss) for the year 9 (2 ) 1,002 (9 ) 20 11 28 17
—
Comprehensive
income (loss) for the year 9 (2 ) 1,002 (9 ) 20 11 28 17
2019 Amazônia
Energia Madeira
Energia Baguari
Energia Renova Lightger Guanhães
Energia Aliança
Geração
Assets
Current — 750 60 21 87 11 935
Cash
and cash equivalents — 78 9 5 69 5 435
Non-current 1,380 21,680 187 2,269 124 419 2,409
Total
assets 1,380 22,430 247 2,330 211 430 3,344
—
Liabilities —
Current 1 1,177 16 2,928 53 27 610
Loans
and financings – Current — 73 — 1,507 9 12 161
Non-current — 17,548 4 493 63 136 876
Loans
and financings – Non-Current — 10,925 — 55 63 127 276
Equity 1,379 3,705 227 (1,130 ) 95 267 1,858
Total
liabilities and equity 1,380 22,430 247 2,291 211 430 3,344
Statement
of income
Net
sales revenue — 3,198 68 98 50 51 1,103
Cost
of sales — (2,508 ) (23 ) (66 ) (27 ) (38 ) (681 )
Depreciation
and amortization — (869 ) (9 ) (9 ) (11 ) (14 ) (151 )
Gross
profit (loss) — 690 45 32 23 13 422
General
and administrative expenses — (99 ) — (660 ) (2 ) (5 ) (31 )
Finance
income — 131 4 3 4 1 39
Finance
expenses — (1,683 ) (1 ) (448 ) (7 ) (9 ) (90 )
Operational
profit (loss) — (961 ) 48 (1,073 ) 18 — 340
Share
of (loss) profit, net, of subsidiaries and joint ventures 20 — 66 — —
Income
tax and social contribution tax — 10 (16 ) (7 ) (3 ) (2 ) (111 )
Net
income (loss) for the year 20 (951 ) 32 (1,014 ) 15 (2 ) 229
Comprehensive
income (loss) for the year 20 (951 ) 32 (1,014 ) 15 (2 ) 229
2018 Centroeste Ativas
Data Center Taesa Hidrelétrica
Cachoeirão Hidrelétrica
Pipoca Retiro
Baixo Aliança
Norte
Assets
Current 19 17 1,927 23 12 47 —
Cash
and cash equivalents — 1 21 18 4 36 —
Non-current 36 106 6,689 85 95 354 1,247
Total
assets 55 123 8,616 108 107 401 1,247
Liabilities
Current 6 23 647 8 11 32 —
Loans
and financings – Current 3 9 11 — 7 14 —
Non-current 10 16 3,397 — 33 91 —
Loans
and financings – Non-Current 10 13 410 — 33 82 —
Equity 39 84 4,572 100 63 278 1,247
Total
liabilities and equity 55 123 8,616 108 107 401 1,247
Statement
of income
Net
sales revenue 14 70 1,635 50 29 71 —
Cost
of sales (1 ) (72 ) (362 ) (29 ) (12 ) (29 ) —
Depreciation
and amortization — — — (3 ) (3 ) (10 ) —
Gross
profit (loss) 13 (2 ) 1,273 21 17 42 —
General
and administrative expenses — (16 ) (144 ) — — (4 ) (3 )
Finance
income 1 — 63 1 — 2 1
Finance
expenses (3 ) (3 ) (274 ) — (4 ) (11 ) (1 )
Operational
profit (loss) 11 (21 ) 918 22 13 29 (3 )
Share
of (loss) profit, net, of subsidiaries and joint ventures — — 301 — — — 97
Income
tax and social contribution tax (1 ) — (147 ) (2 ) (1 ) (3 ) —
Net
income (loss) for the year 10 (21 ) 1,072 20 12 26 94
Comprehensive
income (loss) for the year 10 (21 ) 1,072 20 12 26 94
2018 Amazônia
Energia Madeira
Energia Baguari
Energia Renova
(restated) Aliança
Geração
Assets
Current — 618 44 1,738 791
Cash
and cash equivalents — 69 8 15 381
Non-current 1,360 22,453 201 867 2,440
Total
assets 1,360 23,071 245 2,605 3,231
Liabilities
Current 1 1,281 7 2,195 564
Loans
and financings – Current — 53 — 349 168
Non-current — 17,134 5 510 809
Loans
and financings – Non-Current — 10,220 — 64 348
Equity 1,359 4,656 233 (100 ) 1,858
Total
liabilities and equity 1,360 23,071 245 2,605 3,231
Statement
of income
Net
sales revenue — 3,006 74 710 984
Cost
of sales — (2,689 ) (31 ) (834 ) (599 )
Depreciation
and amortization — (887 ) (9 ) (10 ) (153 )
Gross
profit (loss) — 317 43 (124 ) 385
General
and administrative expenses (1 ) (195 ) — (458 ) (31 )
Finance
income 2 128 3 3 33
Finance
expenses (2 ) (1,881 ) (1 ) (320 ) (89 )
Operational
profit (loss) (1 ) (1,631 ) 45 (899 ) 298
Share
of (loss) profit, net, of subsidiaries and joint ventures 105 — — 49 —
Income
tax and social contribution tax (1 ) (112 ) (4 ) (6 ) (100 )
Net
income (loss) for the year 103 (1,743 ) 41 (856 ) 198
— —
Comprehensive
income (loss) for the year 103 (1,743 ) 41 (856 ) 198 Madeira
Energia S.A. (‘MESA’) and FIP Melbourne MESA
is the parent company of Santo Antônio Energia S.A (‘SAESA’), whose objects are operation and maintenance of the Santo
Antônio On
December 31, 2020 MESA reported a loss of R$1,445 (R$951 on 2019) and negative net working capital of R$205 (R$427 on 2019). Hydroelectric
plants project finances structurally present negative net working capital in the first years of operation, because they are built using
high levels of financial leverage. On the other hand, they have firm long term contracts for energy supply as support and guarantee of
payment of their debts. To balance the situation of negative working capital, in addition to its long-term sale contracts that ensure
regularity in its operational cash flow, MESA benefits from its debt reprofiling, which adjusted its debt repayments flow to its cash
generation capacity, so that the investee does not depend on additional investment from the shareholders. Arbitration
proceedings In
2014, Cemig GT and SAAG Investimentos S.A. (SAAG), a vehicle through which Cemig GT holds an indirect equity interest in MESA, opened
arbitration proceedings, in the Market Arbitration Chamber, challenging the following: (a) the approved increase in the capital of MESA
of approximately R$678 partially to be allocated to payment of the claims by the Santo Antonio Construction Consortium (‘CCSA’),
based on absence of quantification of the amounts supposedly owed, and absence of prior approval by the Board of Directors, as required
by the bylaws and Shareholders’ Agreement of MESA; and also on the existence of credits owed to MESA by CCSA, for an amount greater
than the claims; and (b) against the adjustment for impairment carried out by the Executive Board of MESA, in the amount of R$678, relating
to certain credits owed to Mesa by CCSA, on the grounds that those credits are owed in their totality by express provision of contract. The
arbitration judgment recognized the right of Cemig GT and SAAG in full, and ordered the annulment of the acts being impugned. As a consequence
of this decision, MESA reversed the impairment , To
resolve the question of the liability of the CCSA consortium to reimburse the costs of re-establishment of the collateral and use of
the contractual limiting factor, the affiliated company opened arbitration proceedings with the International Chamber of Commerce (ICC)
against CCSA, which are in progress. This process is confidential under the Arbitration Regulations of the ICC. Cemig
GT and SAAG Investimentos S.A. applied to the judiciary for provisional remedy prior to the arbitration proceeding, to suspend the effects
of the capital increase approved by an Extraordinary General Meeting of Shareholders of Mesa held on August 28, 2018. This process is
also confidential under the Arbitration Regulations of the Market Arbitration Chamber. Renova
Energia S.A. - court-supervised reorganization (‘Renova’) The
investee Renova, currently in court-supervised reorganization, has been reporting recurring losses and presenting negative net working
capital, net equity (uncovered liabilities) throughout the past years. On
December 31, 2020, the jointly-controlled investee Renova, reported a consolidated profit of R$22 (loss of R$1,014 in 2019 and R$856
in 2018), accumulated losses of R$ 3,994 (R$ 4,017 in 2019 and R$3,058 in 2018), an equity deficit of R$1,108 (R$1,130 in 2019 and
R$100 in 2018). Renova reported a positive net working capital in 2020 of R$273, in contrast to the negative net working capital
reported in the past years of R$2,907 in 2019 and R$457 in 2018. This scenario reflects the court-supervised reorganization plan,
which provide the agreements to balance the group liabilities, the renegociation of interest rates and the extension of debts
maturity. In
view of the investee’s equity deficit, the Company reduced the carrying value of its equity interests in Renova, at December 31,
2018, to zero and no further losses have been recognized, considering the non-existence of any legal or constructive obligations to the
investee. Additionally,
the Company recorded, since June 30, 2019, an impairment of the receivables with the jointly-controlled entity in the amount of R$688. Renova
for court-supervised reorganization On
October 16, 2019, was granted court-supervised reorganization petition applied by Renova, and by the other companies of the group (‘the
Renova Group’). On
October 25, 2019, Cemig GT made an Advance for Future Capital Increase to Renova, of R$5 and subsenquently was agreeded between the Company
and Renova a Debtor in Possession (DIP) loan agreements in the total amount of R$37.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31. FINANCIAL INSTRUMENTS AND RISK MANAGEMENT (Details 11) R$ in Millions</t>
        </is>
      </c>
      <c r="B1" s="2" t="inlineStr">
        <is>
          <t>Dec. 31, 2020BRL (R$)</t>
        </is>
      </c>
    </row>
    <row r="2">
      <c r="A2" s="3" t="inlineStr">
        <is>
          <t>Disclosure of financial instruments by type of interest rate [line items]</t>
        </is>
      </c>
    </row>
    <row r="3">
      <c r="A3" s="4" t="inlineStr">
        <is>
          <t>Financial assets held for managing liquidity risk</t>
        </is>
      </c>
      <c r="B3" s="6" t="inlineStr">
        <is>
          <t>R$ 21525</t>
        </is>
      </c>
    </row>
    <row r="4">
      <c r="A4" s="4" t="inlineStr">
        <is>
          <t>Floating interest rate [member]</t>
        </is>
      </c>
    </row>
    <row r="5">
      <c r="A5" s="3" t="inlineStr">
        <is>
          <t>Disclosure of financial instruments by type of interest rate [line items]</t>
        </is>
      </c>
    </row>
    <row r="6">
      <c r="A6" s="4" t="inlineStr">
        <is>
          <t>Financial assets held for managing liquidity risk</t>
        </is>
      </c>
      <c r="B6" s="5" t="n">
        <v>19167</v>
      </c>
    </row>
    <row r="7">
      <c r="A7" s="4" t="inlineStr">
        <is>
          <t>Floating interest rate [member] | Deficit of the pension plan [member]</t>
        </is>
      </c>
    </row>
    <row r="8">
      <c r="A8" s="3" t="inlineStr">
        <is>
          <t>Disclosure of financial instruments by type of interest rate [line items]</t>
        </is>
      </c>
    </row>
    <row r="9">
      <c r="A9" s="4" t="inlineStr">
        <is>
          <t>Financial assets held for managing liquidity risk</t>
        </is>
      </c>
      <c r="B9" s="5" t="n">
        <v>885</v>
      </c>
    </row>
    <row r="10">
      <c r="A10" s="4" t="inlineStr">
        <is>
          <t>Floating interest rate [member] | Debt with pension plan (forluz) [member]</t>
        </is>
      </c>
    </row>
    <row r="11">
      <c r="A11" s="3" t="inlineStr">
        <is>
          <t>Disclosure of financial instruments by type of interest rate [line items]</t>
        </is>
      </c>
    </row>
    <row r="12">
      <c r="A12" s="4" t="inlineStr">
        <is>
          <t>Financial assets held for managing liquidity risk</t>
        </is>
      </c>
      <c r="B12" s="5" t="n">
        <v>559</v>
      </c>
    </row>
    <row r="13">
      <c r="A13" s="4" t="inlineStr">
        <is>
          <t>Floating interest rate [member] | Onerous concessions [member]</t>
        </is>
      </c>
    </row>
    <row r="14">
      <c r="A14" s="3" t="inlineStr">
        <is>
          <t>Disclosure of financial instruments by type of interest rate [line items]</t>
        </is>
      </c>
    </row>
    <row r="15">
      <c r="A15" s="4" t="inlineStr">
        <is>
          <t>Financial assets held for managing liquidity risk</t>
        </is>
      </c>
      <c r="B15" s="5" t="n">
        <v>28</v>
      </c>
    </row>
    <row r="16">
      <c r="A16" s="4" t="inlineStr">
        <is>
          <t>Floating interest rate [member] | Loans, financings and debentures [member]</t>
        </is>
      </c>
    </row>
    <row r="17">
      <c r="A17" s="3" t="inlineStr">
        <is>
          <t>Disclosure of financial instruments by type of interest rate [line items]</t>
        </is>
      </c>
    </row>
    <row r="18">
      <c r="A18" s="4" t="inlineStr">
        <is>
          <t>Financial assets held for managing liquidity risk</t>
        </is>
      </c>
      <c r="B18" s="5" t="n">
        <v>17695</v>
      </c>
    </row>
    <row r="19">
      <c r="A19" s="4" t="inlineStr">
        <is>
          <t>Fixed interest rate [member] | Suppliers [member]</t>
        </is>
      </c>
    </row>
    <row r="20">
      <c r="A20" s="3" t="inlineStr">
        <is>
          <t>Disclosure of financial instruments by type of interest rate [line items]</t>
        </is>
      </c>
    </row>
    <row r="21">
      <c r="A21" s="4" t="inlineStr">
        <is>
          <t>Financial assets held for managing liquidity risk</t>
        </is>
      </c>
      <c r="B21" s="5" t="n">
        <v>2358</v>
      </c>
    </row>
    <row r="22">
      <c r="A22" s="4" t="inlineStr">
        <is>
          <t>Up to 1 month [member]</t>
        </is>
      </c>
    </row>
    <row r="23">
      <c r="A23" s="3" t="inlineStr">
        <is>
          <t>Disclosure of financial instruments by type of interest rate [line items]</t>
        </is>
      </c>
    </row>
    <row r="24">
      <c r="A24" s="4" t="inlineStr">
        <is>
          <t>Financial assets held for managing liquidity risk</t>
        </is>
      </c>
      <c r="B24" s="5" t="n">
        <v>2236</v>
      </c>
    </row>
    <row r="25">
      <c r="A25" s="4" t="inlineStr">
        <is>
          <t>Up to 1 month [member] | Floating interest rate [member]</t>
        </is>
      </c>
    </row>
    <row r="26">
      <c r="A26" s="3" t="inlineStr">
        <is>
          <t>Disclosure of financial instruments by type of interest rate [line items]</t>
        </is>
      </c>
    </row>
    <row r="27">
      <c r="A27" s="4" t="inlineStr">
        <is>
          <t>Financial assets held for managing liquidity risk</t>
        </is>
      </c>
      <c r="B27" s="5" t="n">
        <v>98</v>
      </c>
    </row>
    <row r="28">
      <c r="A28" s="4" t="inlineStr">
        <is>
          <t>Up to 1 month [member] | Floating interest rate [member] | Deficit of the pension plan [member]</t>
        </is>
      </c>
    </row>
    <row r="29">
      <c r="A29" s="3" t="inlineStr">
        <is>
          <t>Disclosure of financial instruments by type of interest rate [line items]</t>
        </is>
      </c>
    </row>
    <row r="30">
      <c r="A30" s="4" t="inlineStr">
        <is>
          <t>Financial assets held for managing liquidity risk</t>
        </is>
      </c>
      <c r="B30" s="5" t="n">
        <v>6</v>
      </c>
    </row>
    <row r="31">
      <c r="A31" s="4" t="inlineStr">
        <is>
          <t>Up to 1 month [member] | Floating interest rate [member] | Debt with pension plan (forluz) [member]</t>
        </is>
      </c>
    </row>
    <row r="32">
      <c r="A32" s="3" t="inlineStr">
        <is>
          <t>Disclosure of financial instruments by type of interest rate [line items]</t>
        </is>
      </c>
    </row>
    <row r="33">
      <c r="A33" s="4" t="inlineStr">
        <is>
          <t>Financial assets held for managing liquidity risk</t>
        </is>
      </c>
      <c r="B33" s="5" t="n">
        <v>13</v>
      </c>
    </row>
    <row r="34">
      <c r="A34" s="4" t="inlineStr">
        <is>
          <t>Up to 1 month [member] | Floating interest rate [member] | Loans, financings and debentures [member]</t>
        </is>
      </c>
    </row>
    <row r="35">
      <c r="A35" s="3" t="inlineStr">
        <is>
          <t>Disclosure of financial instruments by type of interest rate [line items]</t>
        </is>
      </c>
    </row>
    <row r="36">
      <c r="A36" s="4" t="inlineStr">
        <is>
          <t>Financial assets held for managing liquidity risk</t>
        </is>
      </c>
      <c r="B36" s="5" t="n">
        <v>79</v>
      </c>
    </row>
    <row r="37">
      <c r="A37" s="4" t="inlineStr">
        <is>
          <t>Up to 1 month [member] | Fixed interest rate [member] | Suppliers [member]</t>
        </is>
      </c>
    </row>
    <row r="38">
      <c r="A38" s="3" t="inlineStr">
        <is>
          <t>Disclosure of financial instruments by type of interest rate [line items]</t>
        </is>
      </c>
    </row>
    <row r="39">
      <c r="A39" s="4" t="inlineStr">
        <is>
          <t>Financial assets held for managing liquidity risk</t>
        </is>
      </c>
      <c r="B39" s="5" t="n">
        <v>2138</v>
      </c>
    </row>
    <row r="40">
      <c r="A40" s="4" t="inlineStr">
        <is>
          <t>1 to 3 months [member]</t>
        </is>
      </c>
    </row>
    <row r="41">
      <c r="A41" s="3" t="inlineStr">
        <is>
          <t>Disclosure of financial instruments by type of interest rate [line items]</t>
        </is>
      </c>
    </row>
    <row r="42">
      <c r="A42" s="4" t="inlineStr">
        <is>
          <t>Financial assets held for managing liquidity risk</t>
        </is>
      </c>
      <c r="B42" s="5" t="n">
        <v>1546</v>
      </c>
    </row>
    <row r="43">
      <c r="A43" s="4" t="inlineStr">
        <is>
          <t>1 to 3 months [member] | Floating interest rate [member]</t>
        </is>
      </c>
    </row>
    <row r="44">
      <c r="A44" s="3" t="inlineStr">
        <is>
          <t>Disclosure of financial instruments by type of interest rate [line items]</t>
        </is>
      </c>
    </row>
    <row r="45">
      <c r="A45" s="4" t="inlineStr">
        <is>
          <t>Financial assets held for managing liquidity risk</t>
        </is>
      </c>
      <c r="B45" s="5" t="n">
        <v>1328</v>
      </c>
    </row>
    <row r="46">
      <c r="A46" s="4" t="inlineStr">
        <is>
          <t>1 to 3 months [member] | Floating interest rate [member] | Deficit of the pension plan [member]</t>
        </is>
      </c>
    </row>
    <row r="47">
      <c r="A47" s="3" t="inlineStr">
        <is>
          <t>Disclosure of financial instruments by type of interest rate [line items]</t>
        </is>
      </c>
    </row>
    <row r="48">
      <c r="A48" s="4" t="inlineStr">
        <is>
          <t>Financial assets held for managing liquidity risk</t>
        </is>
      </c>
      <c r="B48" s="5" t="n">
        <v>11</v>
      </c>
    </row>
    <row r="49">
      <c r="A49" s="4" t="inlineStr">
        <is>
          <t>1 to 3 months [member] | Floating interest rate [member] | Debt with pension plan (forluz) [member]</t>
        </is>
      </c>
    </row>
    <row r="50">
      <c r="A50" s="3" t="inlineStr">
        <is>
          <t>Disclosure of financial instruments by type of interest rate [line items]</t>
        </is>
      </c>
    </row>
    <row r="51">
      <c r="A51" s="4" t="inlineStr">
        <is>
          <t>Financial assets held for managing liquidity risk</t>
        </is>
      </c>
      <c r="B51" s="5" t="n">
        <v>25</v>
      </c>
    </row>
    <row r="52">
      <c r="A52" s="4" t="inlineStr">
        <is>
          <t>1 to 3 months [member] | Floating interest rate [member] | Onerous concessions [member]</t>
        </is>
      </c>
    </row>
    <row r="53">
      <c r="A53" s="3" t="inlineStr">
        <is>
          <t>Disclosure of financial instruments by type of interest rate [line items]</t>
        </is>
      </c>
    </row>
    <row r="54">
      <c r="A54" s="4" t="inlineStr">
        <is>
          <t>Financial assets held for managing liquidity risk</t>
        </is>
      </c>
      <c r="B54" s="5" t="n">
        <v>1</v>
      </c>
    </row>
    <row r="55">
      <c r="A55" s="4" t="inlineStr">
        <is>
          <t>1 to 3 months [member] | Floating interest rate [member] | Loans, financings and debentures [member]</t>
        </is>
      </c>
    </row>
    <row r="56">
      <c r="A56" s="3" t="inlineStr">
        <is>
          <t>Disclosure of financial instruments by type of interest rate [line items]</t>
        </is>
      </c>
    </row>
    <row r="57">
      <c r="A57" s="4" t="inlineStr">
        <is>
          <t>Financial assets held for managing liquidity risk</t>
        </is>
      </c>
      <c r="B57" s="5" t="n">
        <v>1291</v>
      </c>
    </row>
    <row r="58">
      <c r="A58" s="4" t="inlineStr">
        <is>
          <t>1 to 3 months [member] | Fixed interest rate [member] | Suppliers [member]</t>
        </is>
      </c>
    </row>
    <row r="59">
      <c r="A59" s="3" t="inlineStr">
        <is>
          <t>Disclosure of financial instruments by type of interest rate [line items]</t>
        </is>
      </c>
    </row>
    <row r="60">
      <c r="A60" s="4" t="inlineStr">
        <is>
          <t>Financial assets held for managing liquidity risk</t>
        </is>
      </c>
      <c r="B60" s="5" t="n">
        <v>218</v>
      </c>
    </row>
    <row r="61">
      <c r="A61" s="4" t="inlineStr">
        <is>
          <t>3 months to 1 year [member]</t>
        </is>
      </c>
    </row>
    <row r="62">
      <c r="A62" s="3" t="inlineStr">
        <is>
          <t>Disclosure of financial instruments by type of interest rate [line items]</t>
        </is>
      </c>
    </row>
    <row r="63">
      <c r="A63" s="4" t="inlineStr">
        <is>
          <t>Financial assets held for managing liquidity risk</t>
        </is>
      </c>
      <c r="B63" s="5" t="n">
        <v>1808</v>
      </c>
    </row>
    <row r="64">
      <c r="A64" s="4" t="inlineStr">
        <is>
          <t>3 months to 1 year [member] | Floating interest rate [member]</t>
        </is>
      </c>
    </row>
    <row r="65">
      <c r="A65" s="3" t="inlineStr">
        <is>
          <t>Disclosure of financial instruments by type of interest rate [line items]</t>
        </is>
      </c>
    </row>
    <row r="66">
      <c r="A66" s="4" t="inlineStr">
        <is>
          <t>Financial assets held for managing liquidity risk</t>
        </is>
      </c>
      <c r="B66" s="5" t="n">
        <v>1806</v>
      </c>
    </row>
    <row r="67">
      <c r="A67" s="4" t="inlineStr">
        <is>
          <t>3 months to 1 year [member] | Floating interest rate [member] | Deficit of the pension plan [member]</t>
        </is>
      </c>
    </row>
    <row r="68">
      <c r="A68" s="3" t="inlineStr">
        <is>
          <t>Disclosure of financial instruments by type of interest rate [line items]</t>
        </is>
      </c>
    </row>
    <row r="69">
      <c r="A69" s="4" t="inlineStr">
        <is>
          <t>Financial assets held for managing liquidity risk</t>
        </is>
      </c>
      <c r="B69" s="5" t="n">
        <v>51</v>
      </c>
    </row>
    <row r="70">
      <c r="A70" s="4" t="inlineStr">
        <is>
          <t>3 months to 1 year [member] | Floating interest rate [member] | Debt with pension plan (forluz) [member]</t>
        </is>
      </c>
    </row>
    <row r="71">
      <c r="A71" s="3" t="inlineStr">
        <is>
          <t>Disclosure of financial instruments by type of interest rate [line items]</t>
        </is>
      </c>
    </row>
    <row r="72">
      <c r="A72" s="4" t="inlineStr">
        <is>
          <t>Financial assets held for managing liquidity risk</t>
        </is>
      </c>
      <c r="B72" s="5" t="n">
        <v>115</v>
      </c>
    </row>
    <row r="73">
      <c r="A73" s="4" t="inlineStr">
        <is>
          <t>3 months to 1 year [member] | Floating interest rate [member] | Onerous concessions [member]</t>
        </is>
      </c>
    </row>
    <row r="74">
      <c r="A74" s="3" t="inlineStr">
        <is>
          <t>Disclosure of financial instruments by type of interest rate [line items]</t>
        </is>
      </c>
    </row>
    <row r="75">
      <c r="A75" s="4" t="inlineStr">
        <is>
          <t>Financial assets held for managing liquidity risk</t>
        </is>
      </c>
      <c r="B75" s="5" t="n">
        <v>2</v>
      </c>
    </row>
    <row r="76">
      <c r="A76" s="4" t="inlineStr">
        <is>
          <t>3 months to 1 year [member] | Floating interest rate [member] | Loans, financings and debentures [member]</t>
        </is>
      </c>
    </row>
    <row r="77">
      <c r="A77" s="3" t="inlineStr">
        <is>
          <t>Disclosure of financial instruments by type of interest rate [line items]</t>
        </is>
      </c>
    </row>
    <row r="78">
      <c r="A78" s="4" t="inlineStr">
        <is>
          <t>Financial assets held for managing liquidity risk</t>
        </is>
      </c>
      <c r="B78" s="5" t="n">
        <v>1638</v>
      </c>
    </row>
    <row r="79">
      <c r="A79" s="4" t="inlineStr">
        <is>
          <t>3 months to 1 year [member] | Fixed interest rate [member] | Suppliers [member]</t>
        </is>
      </c>
    </row>
    <row r="80">
      <c r="A80" s="3" t="inlineStr">
        <is>
          <t>Disclosure of financial instruments by type of interest rate [line items]</t>
        </is>
      </c>
    </row>
    <row r="81">
      <c r="A81" s="4" t="inlineStr">
        <is>
          <t>Financial assets held for managing liquidity risk</t>
        </is>
      </c>
      <c r="B81" s="5" t="n">
        <v>2</v>
      </c>
    </row>
    <row r="82">
      <c r="A82" s="4" t="inlineStr">
        <is>
          <t>1 to 5 years [member]</t>
        </is>
      </c>
    </row>
    <row r="83">
      <c r="A83" s="3" t="inlineStr">
        <is>
          <t>Disclosure of financial instruments by type of interest rate [line items]</t>
        </is>
      </c>
    </row>
    <row r="84">
      <c r="A84" s="4" t="inlineStr">
        <is>
          <t>Financial assets held for managing liquidity risk</t>
        </is>
      </c>
      <c r="B84" s="5" t="n">
        <v>13557</v>
      </c>
    </row>
    <row r="85">
      <c r="A85" s="4" t="inlineStr">
        <is>
          <t>1 to 5 years [member] | Floating interest rate [member]</t>
        </is>
      </c>
    </row>
    <row r="86">
      <c r="A86" s="3" t="inlineStr">
        <is>
          <t>Disclosure of financial instruments by type of interest rate [line items]</t>
        </is>
      </c>
    </row>
    <row r="87">
      <c r="A87" s="4" t="inlineStr">
        <is>
          <t>Financial assets held for managing liquidity risk</t>
        </is>
      </c>
      <c r="B87" s="5" t="n">
        <v>13557</v>
      </c>
    </row>
    <row r="88">
      <c r="A88" s="4" t="inlineStr">
        <is>
          <t>1 to 5 years [member] | Floating interest rate [member] | Deficit of the pension plan [member]</t>
        </is>
      </c>
    </row>
    <row r="89">
      <c r="A89" s="3" t="inlineStr">
        <is>
          <t>Disclosure of financial instruments by type of interest rate [line items]</t>
        </is>
      </c>
    </row>
    <row r="90">
      <c r="A90" s="4" t="inlineStr">
        <is>
          <t>Financial assets held for managing liquidity risk</t>
        </is>
      </c>
      <c r="B90" s="5" t="n">
        <v>295</v>
      </c>
    </row>
    <row r="91">
      <c r="A91" s="4" t="inlineStr">
        <is>
          <t>1 to 5 years [member] | Floating interest rate [member] | Debt with pension plan (forluz) [member]</t>
        </is>
      </c>
    </row>
    <row r="92">
      <c r="A92" s="3" t="inlineStr">
        <is>
          <t>Disclosure of financial instruments by type of interest rate [line items]</t>
        </is>
      </c>
    </row>
    <row r="93">
      <c r="A93" s="4" t="inlineStr">
        <is>
          <t>Financial assets held for managing liquidity risk</t>
        </is>
      </c>
      <c r="B93" s="5" t="n">
        <v>406</v>
      </c>
    </row>
    <row r="94">
      <c r="A94" s="4" t="inlineStr">
        <is>
          <t>1 to 5 years [member] | Floating interest rate [member] | Onerous concessions [member]</t>
        </is>
      </c>
    </row>
    <row r="95">
      <c r="A95" s="3" t="inlineStr">
        <is>
          <t>Disclosure of financial instruments by type of interest rate [line items]</t>
        </is>
      </c>
    </row>
    <row r="96">
      <c r="A96" s="4" t="inlineStr">
        <is>
          <t>Financial assets held for managing liquidity risk</t>
        </is>
      </c>
      <c r="B96" s="5" t="n">
        <v>11</v>
      </c>
    </row>
    <row r="97">
      <c r="A97" s="4" t="inlineStr">
        <is>
          <t>1 to 5 years [member] | Floating interest rate [member] | Loans, financings and debentures [member]</t>
        </is>
      </c>
    </row>
    <row r="98">
      <c r="A98" s="3" t="inlineStr">
        <is>
          <t>Disclosure of financial instruments by type of interest rate [line items]</t>
        </is>
      </c>
    </row>
    <row r="99">
      <c r="A99" s="4" t="inlineStr">
        <is>
          <t>Financial assets held for managing liquidity risk</t>
        </is>
      </c>
      <c r="B99" s="5" t="n">
        <v>12845</v>
      </c>
    </row>
    <row r="100">
      <c r="A100" s="4" t="inlineStr">
        <is>
          <t>After 2026 [member]</t>
        </is>
      </c>
    </row>
    <row r="101">
      <c r="A101" s="3" t="inlineStr">
        <is>
          <t>Disclosure of financial instruments by type of interest rate [line items]</t>
        </is>
      </c>
    </row>
    <row r="102">
      <c r="A102" s="4" t="inlineStr">
        <is>
          <t>Financial assets held for managing liquidity risk</t>
        </is>
      </c>
      <c r="B102" s="5" t="n">
        <v>2378</v>
      </c>
    </row>
    <row r="103">
      <c r="A103" s="4" t="inlineStr">
        <is>
          <t>After 2026 [member] | Floating interest rate [member]</t>
        </is>
      </c>
    </row>
    <row r="104">
      <c r="A104" s="3" t="inlineStr">
        <is>
          <t>Disclosure of financial instruments by type of interest rate [line items]</t>
        </is>
      </c>
    </row>
    <row r="105">
      <c r="A105" s="4" t="inlineStr">
        <is>
          <t>Financial assets held for managing liquidity risk</t>
        </is>
      </c>
      <c r="B105" s="5" t="n">
        <v>2378</v>
      </c>
    </row>
    <row r="106">
      <c r="A106" s="4" t="inlineStr">
        <is>
          <t>After 2026 [member] | Floating interest rate [member] | Deficit of the pension plan [member]</t>
        </is>
      </c>
    </row>
    <row r="107">
      <c r="A107" s="3" t="inlineStr">
        <is>
          <t>Disclosure of financial instruments by type of interest rate [line items]</t>
        </is>
      </c>
    </row>
    <row r="108">
      <c r="A108" s="4" t="inlineStr">
        <is>
          <t>Financial assets held for managing liquidity risk</t>
        </is>
      </c>
      <c r="B108" s="5" t="n">
        <v>522</v>
      </c>
    </row>
    <row r="109">
      <c r="A109" s="4" t="inlineStr">
        <is>
          <t>After 2026 [member] | Floating interest rate [member] | Debt with pension plan (forluz) [member]</t>
        </is>
      </c>
    </row>
    <row r="110">
      <c r="A110" s="3" t="inlineStr">
        <is>
          <t>Disclosure of financial instruments by type of interest rate [line items]</t>
        </is>
      </c>
    </row>
    <row r="111">
      <c r="A111" s="4" t="inlineStr">
        <is>
          <t>Financial assets held for managing liquidity risk</t>
        </is>
      </c>
      <c r="B111" s="4" t="inlineStr">
        <is>
          <t xml:space="preserve"> </t>
        </is>
      </c>
    </row>
    <row r="112">
      <c r="A112" s="4" t="inlineStr">
        <is>
          <t>After 2026 [member] | Floating interest rate [member] | Onerous concessions [member]</t>
        </is>
      </c>
    </row>
    <row r="113">
      <c r="A113" s="3" t="inlineStr">
        <is>
          <t>Disclosure of financial instruments by type of interest rate [line items]</t>
        </is>
      </c>
    </row>
    <row r="114">
      <c r="A114" s="4" t="inlineStr">
        <is>
          <t>Financial assets held for managing liquidity risk</t>
        </is>
      </c>
      <c r="B114" s="5" t="n">
        <v>14</v>
      </c>
    </row>
    <row r="115">
      <c r="A115" s="4" t="inlineStr">
        <is>
          <t>After 2026 [member] | Floating interest rate [member] | Loans, financings and debentures [member]</t>
        </is>
      </c>
    </row>
    <row r="116">
      <c r="A116" s="3" t="inlineStr">
        <is>
          <t>Disclosure of financial instruments by type of interest rate [line items]</t>
        </is>
      </c>
    </row>
    <row r="117">
      <c r="A117" s="4" t="inlineStr">
        <is>
          <t>Financial assets held for managing liquidity risk</t>
        </is>
      </c>
      <c r="B117" s="6" t="inlineStr">
        <is>
          <t>R$ 1842</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1. FINANCIAL INSTRUMENTS AND RISK MANAGEMENT (Details 12) - Federal risk [member]</t>
        </is>
      </c>
      <c r="B1" s="2" t="inlineStr">
        <is>
          <t>12 Months Ended</t>
        </is>
      </c>
    </row>
    <row r="2">
      <c r="B2" s="2" t="inlineStr">
        <is>
          <t>Dec. 31, 2020</t>
        </is>
      </c>
    </row>
    <row r="3">
      <c r="A3" s="4" t="inlineStr">
        <is>
          <t>A1 rating [member]</t>
        </is>
      </c>
    </row>
    <row r="4">
      <c r="A4" s="3" t="inlineStr">
        <is>
          <t>Disclosure of credit risk exposure [line items]</t>
        </is>
      </c>
    </row>
    <row r="5">
      <c r="A5" s="4" t="inlineStr">
        <is>
          <t>Equity</t>
        </is>
      </c>
      <c r="B5" s="4" t="inlineStr">
        <is>
          <t>Over R$ 3.5 billion</t>
        </is>
      </c>
    </row>
    <row r="6">
      <c r="A6" s="4" t="inlineStr">
        <is>
          <t>Percentage of limit per bank entity</t>
        </is>
      </c>
      <c r="B6" s="4" t="inlineStr">
        <is>
          <t>Between 6% and 9%</t>
        </is>
      </c>
      <c r="C6" s="4" t="inlineStr">
        <is>
          <t>[1]</t>
        </is>
      </c>
    </row>
    <row r="7">
      <c r="A7" s="4" t="inlineStr">
        <is>
          <t>A2 Rating [member]</t>
        </is>
      </c>
    </row>
    <row r="8">
      <c r="A8" s="3" t="inlineStr">
        <is>
          <t>Disclosure of credit risk exposure [line items]</t>
        </is>
      </c>
    </row>
    <row r="9">
      <c r="A9" s="4" t="inlineStr">
        <is>
          <t>Equity</t>
        </is>
      </c>
      <c r="B9" s="4" t="inlineStr">
        <is>
          <t>R$ 1.0 billion to R$ 3.5 billion</t>
        </is>
      </c>
    </row>
    <row r="10">
      <c r="A10" s="4" t="inlineStr">
        <is>
          <t>Percentage of limit per bank entity</t>
        </is>
      </c>
      <c r="B10" s="4" t="inlineStr">
        <is>
          <t>Between 5% and 8%</t>
        </is>
      </c>
      <c r="C10" s="4" t="inlineStr">
        <is>
          <t>[1]</t>
        </is>
      </c>
    </row>
    <row r="11">
      <c r="A11" s="4" t="inlineStr">
        <is>
          <t>A3 rating [member]</t>
        </is>
      </c>
    </row>
    <row r="12">
      <c r="A12" s="3" t="inlineStr">
        <is>
          <t>Disclosure of credit risk exposure [line items]</t>
        </is>
      </c>
    </row>
    <row r="13">
      <c r="A13" s="4" t="inlineStr">
        <is>
          <t>Equity</t>
        </is>
      </c>
      <c r="B13" s="4" t="inlineStr">
        <is>
          <t>R$ 400 to R$ 1.0 billion</t>
        </is>
      </c>
    </row>
    <row r="14">
      <c r="A14" s="4" t="inlineStr">
        <is>
          <t>Percentage of limit per bank entity</t>
        </is>
      </c>
      <c r="B14" s="4" t="inlineStr">
        <is>
          <t>Between 0% and 7%</t>
        </is>
      </c>
      <c r="C14" s="4" t="inlineStr">
        <is>
          <t>[1]</t>
        </is>
      </c>
    </row>
    <row r="15"/>
    <row r="16">
      <c r="A16" s="4" t="inlineStr">
        <is>
          <t>[1]</t>
        </is>
      </c>
      <c r="B16" s="4" t="inlineStr">
        <is>
          <t>The percentage assigned to each bank depends on individual assessment of indicators, e.g. liquidity, and quality of the credit portfolio.</t>
        </is>
      </c>
    </row>
  </sheetData>
  <mergeCells count="5">
    <mergeCell ref="A1:A2"/>
    <mergeCell ref="B1:C1"/>
    <mergeCell ref="B2:C2"/>
    <mergeCell ref="A15:C15"/>
    <mergeCell ref="B16:C16"/>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31. FINANCIAL INSTRUMENTS AND RISK MANAGEMENT (Details 14) - BRL (R$) R$ in Millions</t>
        </is>
      </c>
      <c r="C1" s="2" t="inlineStr">
        <is>
          <t>12 Months Ended</t>
        </is>
      </c>
    </row>
    <row r="2">
      <c r="C2" s="2" t="inlineStr">
        <is>
          <t>Dec. 31, 2020</t>
        </is>
      </c>
      <c r="D2" s="2" t="inlineStr">
        <is>
          <t>Dec. 31, 2019</t>
        </is>
      </c>
      <c r="F2" s="2" t="inlineStr">
        <is>
          <t>Jan. 02, 2019</t>
        </is>
      </c>
      <c r="H2" s="2" t="inlineStr">
        <is>
          <t>Dec. 31, 2018</t>
        </is>
      </c>
      <c r="J2" s="2" t="inlineStr">
        <is>
          <t>Dec. 31, 2017</t>
        </is>
      </c>
    </row>
    <row r="3">
      <c r="A3" s="3" t="inlineStr">
        <is>
          <t>Disclosure of financial liabilities [line items]</t>
        </is>
      </c>
    </row>
    <row r="4">
      <c r="A4" s="4" t="inlineStr">
        <is>
          <t>Total liabilities</t>
        </is>
      </c>
      <c r="C4" s="6" t="inlineStr">
        <is>
          <t>R$ 36605</t>
        </is>
      </c>
      <c r="D4" s="6" t="inlineStr">
        <is>
          <t>R$ 34423</t>
        </is>
      </c>
      <c r="E4" s="4" t="inlineStr">
        <is>
          <t>[1]</t>
        </is>
      </c>
    </row>
    <row r="5">
      <c r="A5" s="4" t="inlineStr">
        <is>
          <t>Cash and cash equivalents</t>
        </is>
      </c>
      <c r="C5" s="5" t="n">
        <v>-1680</v>
      </c>
      <c r="D5" s="5" t="n">
        <v>-536</v>
      </c>
      <c r="H5" s="6" t="inlineStr">
        <is>
          <t>R$ 891</t>
        </is>
      </c>
    </row>
    <row r="6">
      <c r="A6" s="4" t="inlineStr">
        <is>
          <t>Net liabilities</t>
        </is>
      </c>
      <c r="C6" s="5" t="n">
        <v>-3295</v>
      </c>
      <c r="D6" s="5" t="n">
        <v>2779</v>
      </c>
    </row>
    <row r="7">
      <c r="A7" s="4" t="inlineStr">
        <is>
          <t>Total equity</t>
        </is>
      </c>
      <c r="C7" s="5" t="n">
        <v>17478</v>
      </c>
      <c r="D7" s="5" t="n">
        <v>15891</v>
      </c>
      <c r="E7" s="4" t="inlineStr">
        <is>
          <t>[1],[2]</t>
        </is>
      </c>
      <c r="H7" s="5" t="n">
        <v>15939</v>
      </c>
      <c r="I7" s="4" t="inlineStr">
        <is>
          <t>[3]</t>
        </is>
      </c>
    </row>
    <row r="8">
      <c r="A8" s="4" t="inlineStr">
        <is>
          <t>Restated [member]</t>
        </is>
      </c>
    </row>
    <row r="9">
      <c r="A9" s="3" t="inlineStr">
        <is>
          <t>Disclosure of financial liabilities [line items]</t>
        </is>
      </c>
    </row>
    <row r="10">
      <c r="A10" s="4" t="inlineStr">
        <is>
          <t>Total liabilities</t>
        </is>
      </c>
      <c r="B10" s="4" t="inlineStr">
        <is>
          <t>[2]</t>
        </is>
      </c>
      <c r="D10" s="5" t="n">
        <v>34423</v>
      </c>
      <c r="F10" s="6" t="inlineStr">
        <is>
          <t>R$ 44255</t>
        </is>
      </c>
    </row>
    <row r="11">
      <c r="A11" s="4" t="inlineStr">
        <is>
          <t>Cash and cash equivalents</t>
        </is>
      </c>
      <c r="B11" s="4" t="inlineStr">
        <is>
          <t>[2]</t>
        </is>
      </c>
      <c r="D11" s="5" t="n">
        <v>-536</v>
      </c>
      <c r="F11" s="5" t="n">
        <v>-891</v>
      </c>
    </row>
    <row r="12">
      <c r="A12" s="4" t="inlineStr">
        <is>
          <t>Total equity</t>
        </is>
      </c>
      <c r="D12" s="5" t="n">
        <v>16103</v>
      </c>
      <c r="E12" s="4" t="inlineStr">
        <is>
          <t>[2]</t>
        </is>
      </c>
      <c r="F12" s="6" t="inlineStr">
        <is>
          <t>R$ 16084</t>
        </is>
      </c>
      <c r="G12" s="4" t="inlineStr">
        <is>
          <t>[2]</t>
        </is>
      </c>
      <c r="H12" s="5" t="n">
        <v>16084</v>
      </c>
      <c r="I12" s="4" t="inlineStr">
        <is>
          <t>[3]</t>
        </is>
      </c>
      <c r="J12" s="6" t="inlineStr">
        <is>
          <t>R$ 14296</t>
        </is>
      </c>
    </row>
    <row r="13">
      <c r="A13" s="4" t="inlineStr">
        <is>
          <t>Capital management [member]</t>
        </is>
      </c>
    </row>
    <row r="14">
      <c r="A14" s="3" t="inlineStr">
        <is>
          <t>Disclosure of financial liabilities [line items]</t>
        </is>
      </c>
    </row>
    <row r="15">
      <c r="A15" s="4" t="inlineStr">
        <is>
          <t>Total liabilities</t>
        </is>
      </c>
      <c r="C15" s="5" t="n">
        <v>36605</v>
      </c>
    </row>
    <row r="16">
      <c r="A16" s="4" t="inlineStr">
        <is>
          <t>Cash and cash equivalents</t>
        </is>
      </c>
      <c r="C16" s="5" t="n">
        <v>-1680</v>
      </c>
      <c r="H16" s="5" t="n">
        <v>-891</v>
      </c>
    </row>
    <row r="17">
      <c r="A17" s="4" t="inlineStr">
        <is>
          <t>Restricted cash</t>
        </is>
      </c>
      <c r="C17" s="5" t="n">
        <v>-64</v>
      </c>
    </row>
    <row r="18">
      <c r="A18" s="4" t="inlineStr">
        <is>
          <t>Net liabilities</t>
        </is>
      </c>
      <c r="C18" s="5" t="n">
        <v>34861</v>
      </c>
    </row>
    <row r="19">
      <c r="A19" s="4" t="inlineStr">
        <is>
          <t>Total equity</t>
        </is>
      </c>
      <c r="C19" s="6" t="inlineStr">
        <is>
          <t>R$ 17478</t>
        </is>
      </c>
      <c r="H19" s="6" t="inlineStr">
        <is>
          <t>R$ 15939</t>
        </is>
      </c>
    </row>
    <row r="20">
      <c r="A20" s="4" t="inlineStr">
        <is>
          <t>Net liabilities / equity</t>
        </is>
      </c>
      <c r="C20" s="4" t="inlineStr">
        <is>
          <t>1.99%</t>
        </is>
      </c>
    </row>
    <row r="21">
      <c r="A21" s="4" t="inlineStr">
        <is>
          <t>Capital management [member] | Restated [member]</t>
        </is>
      </c>
    </row>
    <row r="22">
      <c r="A22" s="3" t="inlineStr">
        <is>
          <t>Disclosure of financial liabilities [line items]</t>
        </is>
      </c>
    </row>
    <row r="23">
      <c r="A23" s="4" t="inlineStr">
        <is>
          <t>Total liabilities</t>
        </is>
      </c>
      <c r="D23" s="5" t="n">
        <v>34423</v>
      </c>
    </row>
    <row r="24">
      <c r="A24" s="4" t="inlineStr">
        <is>
          <t>Cash and cash equivalents</t>
        </is>
      </c>
      <c r="D24" s="5" t="n">
        <v>-536</v>
      </c>
    </row>
    <row r="25">
      <c r="A25" s="4" t="inlineStr">
        <is>
          <t>Restricted cash</t>
        </is>
      </c>
      <c r="D25" s="5" t="n">
        <v>-12</v>
      </c>
    </row>
    <row r="26">
      <c r="A26" s="4" t="inlineStr">
        <is>
          <t>Net liabilities</t>
        </is>
      </c>
      <c r="D26" s="5" t="n">
        <v>33875</v>
      </c>
    </row>
    <row r="27">
      <c r="A27" s="4" t="inlineStr">
        <is>
          <t>Total equity</t>
        </is>
      </c>
      <c r="D27" s="6" t="inlineStr">
        <is>
          <t>R$ 16103</t>
        </is>
      </c>
    </row>
    <row r="28">
      <c r="A28" s="4" t="inlineStr">
        <is>
          <t>Net liabilities / equity</t>
        </is>
      </c>
      <c r="D28" s="4" t="inlineStr">
        <is>
          <t>2.10%</t>
        </is>
      </c>
    </row>
    <row r="29"/>
    <row r="30">
      <c r="A30" s="4" t="inlineStr">
        <is>
          <t>[1]</t>
        </is>
      </c>
      <c r="B30" s="4" t="inlineStr">
        <is>
          <t>See note 2.8.</t>
        </is>
      </c>
    </row>
    <row r="31">
      <c r="A31" s="4" t="inlineStr">
        <is>
          <t>[2]</t>
        </is>
      </c>
      <c r="B31" s="4" t="inlineStr">
        <is>
          <t>For further details of restatement of comparative balances, see Note 2.8</t>
        </is>
      </c>
    </row>
    <row r="32">
      <c r="A32" s="4" t="inlineStr">
        <is>
          <t>[3]</t>
        </is>
      </c>
      <c r="B32" s="4" t="inlineStr">
        <is>
          <t>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ersadvisors. The Company has no expectation of loss in relation to realization of these amounts. The Company recognizes this receivable asset, in the amount of R$222 on December 31, 2020, as Other financial components' to be ratified. At the reporting date for this financial statements, this matter was still pending analysis by Aneel.</t>
        </is>
      </c>
    </row>
  </sheetData>
  <mergeCells count="11">
    <mergeCell ref="A1:B2"/>
    <mergeCell ref="C1:E1"/>
    <mergeCell ref="F1:G1"/>
    <mergeCell ref="H1:I1"/>
    <mergeCell ref="D2:E2"/>
    <mergeCell ref="F2:G2"/>
    <mergeCell ref="H2:I2"/>
    <mergeCell ref="A29:I29"/>
    <mergeCell ref="B30:I30"/>
    <mergeCell ref="B31:I31"/>
    <mergeCell ref="B32:I3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80" customWidth="1" min="3" max="3"/>
    <col width="80" customWidth="1" min="4" max="4"/>
    <col width="80" customWidth="1" min="5" max="5"/>
  </cols>
  <sheetData>
    <row r="1">
      <c r="A1" s="1" t="inlineStr">
        <is>
          <t>31. FINANCIAL INSTRUMENTS AND RISK MANAGEMENT (Details Narrative) - BRL (R$) R$ in Millions</t>
        </is>
      </c>
      <c r="B1" s="2" t="inlineStr">
        <is>
          <t>1 Months Ended</t>
        </is>
      </c>
      <c r="C1" s="2" t="inlineStr">
        <is>
          <t>12 Months Ended</t>
        </is>
      </c>
    </row>
    <row r="2">
      <c r="B2" s="2" t="inlineStr">
        <is>
          <t>Jul. 31, 2018</t>
        </is>
      </c>
      <c r="C2" s="2" t="inlineStr">
        <is>
          <t>Dec. 31, 2020</t>
        </is>
      </c>
      <c r="D2" s="2" t="inlineStr">
        <is>
          <t>Dec. 31, 2019</t>
        </is>
      </c>
      <c r="E2" s="2" t="inlineStr">
        <is>
          <t>Dec. 31, 2017</t>
        </is>
      </c>
    </row>
    <row r="3">
      <c r="A3" s="3" t="inlineStr">
        <is>
          <t>Disclosure of detailed information about financial instruments [line items]</t>
        </is>
      </c>
    </row>
    <row r="4">
      <c r="A4" s="4" t="inlineStr">
        <is>
          <t>Description of fair value of other financial liabilities</t>
        </is>
      </c>
      <c r="C4" s="4" t="inlineStr">
        <is>
          <t>Fair value of its loans, financing and debentures were determined using 133.82% of the CDI rate – based on its most recent funding. For the loans, financing, debentures and debt renegotiated with Forluz, with annual rates between IPCA + 4.10% to 8.07% and CDI + 0.16% to 0.97%, Company believes that their carrying amount is approximated to their fair value.</t>
        </is>
      </c>
    </row>
    <row r="5">
      <c r="A5" s="4" t="inlineStr">
        <is>
          <t>Description of eurobond issued</t>
        </is>
      </c>
      <c r="E5" s="4" t="inlineStr">
        <is>
          <t>(i) for the principal, a call spread was contracted, with floor at R$ 3.25/US$ and ceiling at R$ 5.00/US$; and (ii) a swap was contracted for the total interest, for a coupon of 9.25% p.a. at an average rate equivalent to 150.49% of the CDI. For the additional US$500 issuance of the same Eurobond issued on July 2018: (1) a call spread was contracted for the principal, with floor at R$ 3.85/US$ and ceiling at R$ 5.00/US$; and (2) a swap was contracted for the interest, resulting in a coupon of 9.25% p.a., with an average rate equivalent to 125.52% of the CDI rate The upper limit for the exchange rate in the hedge instrument contracted by the Company for the principal of the Eurobonds is R$ 5.00/US$. The instrument matures in December 2024. If the USD/BRL exchange rate is still over R$ 5.00 in December 2024, the company will disburse, on that date, the difference between the upper limit of the protection range and the spot dollar on that date. The Company is monitoring the possible risks and impacts associated with the dollar being valued above R$ 5.00, and assessing various strategies for mitigating the foreign exchange risk up to the maturity date of the transaction. The hedge instrument fully protects the payment of six-monthly interest, independently of the USD/BRL exchange rate.</t>
        </is>
      </c>
    </row>
    <row r="6">
      <c r="A6" s="4" t="inlineStr">
        <is>
          <t>Description of cemigs obligation</t>
        </is>
      </c>
      <c r="B6" s="4" t="inlineStr">
        <is>
          <t>125.52% of the CDI rate</t>
        </is>
      </c>
      <c r="C6" s="4" t="inlineStr">
        <is>
          <t>Further to these points, Cemig also sets two concentration limits:     1. No bank may have more than 30% of the Group’s portfolio.    2. “Federal Risk” and “A1” banks may have more than 50% of the portfolio of any individual company.</t>
        </is>
      </c>
      <c r="D6" s="4" t="inlineStr">
        <is>
          <t>150.49% of the CDI</t>
        </is>
      </c>
    </row>
    <row r="7">
      <c r="A7" s="4" t="inlineStr">
        <is>
          <t>Carrying value bond</t>
        </is>
      </c>
      <c r="C7" s="6" t="inlineStr">
        <is>
          <t>R$ 2310</t>
        </is>
      </c>
      <c r="D7" s="6" t="inlineStr">
        <is>
          <t>R$ 14777</t>
        </is>
      </c>
    </row>
    <row r="8">
      <c r="A8" s="4" t="inlineStr">
        <is>
          <t>Description of sensitivity analysis</t>
        </is>
      </c>
      <c r="D8" s="4" t="inlineStr">
        <is>
          <t>the Company estimates that in a probable scenario the variation of the exchange rates of foreign currencies in relation to the Real at the end of 2020 will be an appreciation of the dollar by 29.01% to R$5.20. The Company has prepared a sensitivity analysis of the effects on the Company’s net income arising from depreciation of the Real exchange rate by 25%, and by 50%, in relation to this ‘probable’ scenario.</t>
        </is>
      </c>
    </row>
    <row r="9">
      <c r="A9" s="4" t="inlineStr">
        <is>
          <t>Allowance for doubtful accounts</t>
        </is>
      </c>
      <c r="D9" s="6" t="inlineStr">
        <is>
          <t>R$ 179</t>
        </is>
      </c>
      <c r="E9" s="6" t="inlineStr">
        <is>
          <t>R$ 340</t>
        </is>
      </c>
    </row>
    <row r="10">
      <c r="A10" s="4" t="inlineStr">
        <is>
          <t>Put option - SAAG [member]</t>
        </is>
      </c>
    </row>
    <row r="11">
      <c r="A11" s="3" t="inlineStr">
        <is>
          <t>Disclosure of detailed information about financial instruments [line items]</t>
        </is>
      </c>
    </row>
    <row r="12">
      <c r="A12" s="4" t="inlineStr">
        <is>
          <t>Liability</t>
        </is>
      </c>
      <c r="C12" s="5" t="n">
        <v>536</v>
      </c>
      <c r="D12" s="5" t="n">
        <v>482841</v>
      </c>
    </row>
    <row r="13">
      <c r="A13" s="4" t="inlineStr">
        <is>
          <t>Swaps [member]</t>
        </is>
      </c>
    </row>
    <row r="14">
      <c r="A14" s="3" t="inlineStr">
        <is>
          <t>Disclosure of detailed information about financial instruments [line items]</t>
        </is>
      </c>
    </row>
    <row r="15">
      <c r="A15" s="4" t="inlineStr">
        <is>
          <t>Non cash positive (negative) adjustment from derivative transaction</t>
        </is>
      </c>
      <c r="C15" s="5" t="n">
        <v>1753</v>
      </c>
      <c r="D15" s="5" t="n">
        <v>998</v>
      </c>
    </row>
    <row r="16">
      <c r="A16" s="4" t="inlineStr">
        <is>
          <t>Cemig geracao tres marias s.a. [member]</t>
        </is>
      </c>
    </row>
    <row r="17">
      <c r="A17" s="3" t="inlineStr">
        <is>
          <t>Disclosure of detailed information about financial instruments [line items]</t>
        </is>
      </c>
    </row>
    <row r="18">
      <c r="A18" s="4" t="inlineStr">
        <is>
          <t>Financial assets, fair value</t>
        </is>
      </c>
      <c r="C18" s="5" t="n">
        <v>2949</v>
      </c>
      <c r="D18" s="5" t="n">
        <v>1691</v>
      </c>
    </row>
    <row r="19">
      <c r="A19" s="4" t="inlineStr">
        <is>
          <t>Carrying value bond</t>
        </is>
      </c>
      <c r="C19" s="6" t="inlineStr">
        <is>
          <t>R$ 2360</t>
        </is>
      </c>
      <c r="D19" s="5" t="n">
        <v>922</v>
      </c>
    </row>
    <row r="20">
      <c r="A20" s="4" t="inlineStr">
        <is>
          <t>foreign currencies [member]</t>
        </is>
      </c>
    </row>
    <row r="21">
      <c r="A21" s="3" t="inlineStr">
        <is>
          <t>Disclosure of detailed information about financial instruments [line items]</t>
        </is>
      </c>
    </row>
    <row r="22">
      <c r="A22" s="4" t="inlineStr">
        <is>
          <t>Description of sensitivity analysis</t>
        </is>
      </c>
      <c r="C22" s="4" t="inlineStr">
        <is>
          <t>The Company estimates that in a probable scenario the variation of the exchange rates of foreign currencies in relation to the Real at the end of 2021 will be an appreciation of the dollar by 7.63% to R$4.80. The Company has prepared a sensitivity analysis of the effects on the Company's net income arising from variation in the Real exchange rate considering the increase of 25%, and 50%, in relation to this 'probable' scenario.</t>
        </is>
      </c>
    </row>
    <row r="23">
      <c r="A23" s="4" t="inlineStr">
        <is>
          <t>Selic and TJLP rates [member]</t>
        </is>
      </c>
    </row>
    <row r="24">
      <c r="A24" s="3" t="inlineStr">
        <is>
          <t>Disclosure of detailed information about financial instruments [line items]</t>
        </is>
      </c>
    </row>
    <row r="25">
      <c r="A25" s="4" t="inlineStr">
        <is>
          <t>Description of sensitivity analysis</t>
        </is>
      </c>
      <c r="C25" s="4" t="inlineStr">
        <is>
          <t>Selic and TJLP rates will be 5.50% and 4.87%, respectively. The Company has made a sensitivity analysis of the effects on its net income arising from increases in rates of 25% and 50% in relation to the ‘probable’ scenario.</t>
        </is>
      </c>
    </row>
    <row r="26">
      <c r="A26" s="4" t="inlineStr">
        <is>
          <t>TJLP [member]</t>
        </is>
      </c>
    </row>
    <row r="27">
      <c r="A27" s="3" t="inlineStr">
        <is>
          <t>Disclosure of detailed information about financial instruments [line items]</t>
        </is>
      </c>
    </row>
    <row r="28">
      <c r="A28" s="4" t="inlineStr">
        <is>
          <t>Description of sensitivity analysis</t>
        </is>
      </c>
      <c r="C28" s="4" t="inlineStr">
        <is>
          <t>Company estimates that, in a probable scenario, at December 31, 2020 Selic and TJLP rates will be 1.50% and 4.95%, respectively.</t>
        </is>
      </c>
    </row>
    <row r="29">
      <c r="A29" s="4" t="inlineStr">
        <is>
          <t>Probable scenario [member]</t>
        </is>
      </c>
    </row>
    <row r="30">
      <c r="A30" s="3" t="inlineStr">
        <is>
          <t>Disclosure of detailed information about financial instruments [line items]</t>
        </is>
      </c>
    </row>
    <row r="31">
      <c r="A31" s="4" t="inlineStr">
        <is>
          <t>Description of sensitivity analysis</t>
        </is>
      </c>
      <c r="C31" s="4" t="inlineStr">
        <is>
          <t>The Company estimates that, in a probable scenario, at December 31, 2021 the IPCA inflation index will be 4.53% and the IGPM inflation index will be 11.65%. The Company has prepared a sensitivity analysis of the effects on its net income arising from an increase in inflation of 25% and 50% in relation to the ‘probable’ scenario</t>
        </is>
      </c>
    </row>
    <row r="32">
      <c r="A32" s="4" t="inlineStr">
        <is>
          <t>Credit risk [member]</t>
        </is>
      </c>
    </row>
    <row r="33">
      <c r="A33" s="3" t="inlineStr">
        <is>
          <t>Disclosure of detailed information about financial instruments [line items]</t>
        </is>
      </c>
    </row>
    <row r="34">
      <c r="A34" s="4" t="inlineStr">
        <is>
          <t>Allowance for doubtful accounts</t>
        </is>
      </c>
      <c r="C34" s="6" t="inlineStr">
        <is>
          <t>R$ 712</t>
        </is>
      </c>
      <c r="D34" s="6" t="inlineStr">
        <is>
          <t>R$ 810</t>
        </is>
      </c>
    </row>
  </sheetData>
  <mergeCells count="2">
    <mergeCell ref="A1:A2"/>
    <mergeCell ref="C1:E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2. ASSETS AS HELD FOR SALE AND DISCONTINUED OPERATIONS (Details) - Continuing and discontinued operations [member] - BRL (R$) R$ in Millions</t>
        </is>
      </c>
      <c r="B1" s="2" t="inlineStr">
        <is>
          <t>12 Months Ended</t>
        </is>
      </c>
    </row>
    <row r="2">
      <c r="B2" s="2" t="inlineStr">
        <is>
          <t>Dec. 31, 2020</t>
        </is>
      </c>
      <c r="C2" s="2" t="inlineStr">
        <is>
          <t>Dec. 31, 2019</t>
        </is>
      </c>
    </row>
    <row r="3">
      <c r="A3" s="3" t="inlineStr">
        <is>
          <t>Consolidated and Parent company - Statements of financial position</t>
        </is>
      </c>
    </row>
    <row r="4">
      <c r="A4" s="4" t="inlineStr">
        <is>
          <t>Assets held for sale - investment in an affiliate</t>
        </is>
      </c>
      <c r="B4" s="6" t="inlineStr">
        <is>
          <t>R$ 1258</t>
        </is>
      </c>
      <c r="C4" s="6" t="inlineStr">
        <is>
          <t>R$ 1258</t>
        </is>
      </c>
    </row>
    <row r="5">
      <c r="A5" s="3" t="inlineStr">
        <is>
          <t>Consolidated and Parent company - Statements of income</t>
        </is>
      </c>
    </row>
    <row r="6">
      <c r="A6" s="4" t="inlineStr">
        <is>
          <t>Loss for write-down of non-current assets held for sale arising from continuing operations, before taxes</t>
        </is>
      </c>
      <c r="C6" s="5" t="n">
        <v>73</v>
      </c>
    </row>
    <row r="7">
      <c r="A7" s="4" t="inlineStr">
        <is>
          <t>Net income after taxes - continuing operations</t>
        </is>
      </c>
      <c r="C7" s="5" t="n">
        <v>73</v>
      </c>
    </row>
    <row r="8">
      <c r="A8" s="4" t="inlineStr">
        <is>
          <t>Profit for write-down of non-current assets held for sale arising from continuing operations, before taxes</t>
        </is>
      </c>
      <c r="C8" s="5" t="n">
        <v>309</v>
      </c>
    </row>
    <row r="9">
      <c r="A9" s="4" t="inlineStr">
        <is>
          <t>Deferred taxes arising from non-current assets held for sale, recognized in continuing operations</t>
        </is>
      </c>
      <c r="C9" s="5" t="n">
        <v>-85</v>
      </c>
    </row>
    <row r="10">
      <c r="A10" s="4" t="inlineStr">
        <is>
          <t>Net income after taxes - discontinued operations</t>
        </is>
      </c>
      <c r="C10" s="6" t="inlineStr">
        <is>
          <t>R$ 224</t>
        </is>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32. ASSETS AS HELD FOR SALE AND DISCONTINUED OPERATIONS (Details 1) - Sale of retained investiment in light [member] - Light [member] R$ in Millions</t>
        </is>
      </c>
      <c r="B1" s="2" t="inlineStr">
        <is>
          <t>12 Months Ended</t>
        </is>
      </c>
    </row>
    <row r="2">
      <c r="B2" s="2" t="inlineStr">
        <is>
          <t>Dec. 31, 2020BRL (R$)</t>
        </is>
      </c>
    </row>
    <row r="3">
      <c r="A3" s="3" t="inlineStr">
        <is>
          <t>Disclosure of assets and liabilities classified as held for sale [line items]</t>
        </is>
      </c>
    </row>
    <row r="4">
      <c r="A4" s="4" t="inlineStr">
        <is>
          <t>Cemig's shares</t>
        </is>
      </c>
      <c r="B4" s="6" t="inlineStr">
        <is>
          <t>R$ 68621263</t>
        </is>
      </c>
    </row>
    <row r="5">
      <c r="A5" s="4" t="inlineStr">
        <is>
          <t>Sale price of the shares</t>
        </is>
      </c>
      <c r="B5" s="5" t="n">
        <v>20</v>
      </c>
    </row>
    <row r="6">
      <c r="A6" s="4" t="inlineStr">
        <is>
          <t>Total</t>
        </is>
      </c>
      <c r="B6" s="5" t="n">
        <v>1372</v>
      </c>
    </row>
    <row r="7">
      <c r="A7" s="4" t="inlineStr">
        <is>
          <t>Estimated cost to sell</t>
        </is>
      </c>
      <c r="B7" s="5" t="n">
        <v>-5</v>
      </c>
      <c r="C7" s="4" t="inlineStr">
        <is>
          <t>[1]</t>
        </is>
      </c>
    </row>
    <row r="8">
      <c r="A8" s="4" t="inlineStr">
        <is>
          <t>Fair value, less cost to sell</t>
        </is>
      </c>
      <c r="B8" s="5" t="n">
        <v>1367</v>
      </c>
    </row>
    <row r="9">
      <c r="A9" s="4" t="inlineStr">
        <is>
          <t>Non-current asset held for sale carrying amount</t>
        </is>
      </c>
      <c r="B9" s="5" t="n">
        <v>-1258</v>
      </c>
    </row>
    <row r="10">
      <c r="A10" s="4" t="inlineStr">
        <is>
          <t>Gains</t>
        </is>
      </c>
      <c r="B10" s="5" t="n">
        <v>109</v>
      </c>
    </row>
    <row r="11">
      <c r="A11" s="4" t="inlineStr">
        <is>
          <t>IRPJ and CSLL</t>
        </is>
      </c>
      <c r="B11" s="5" t="n">
        <v>-37</v>
      </c>
      <c r="C11" s="4" t="inlineStr">
        <is>
          <t>[2]</t>
        </is>
      </c>
    </row>
    <row r="12">
      <c r="A12" s="4" t="inlineStr">
        <is>
          <t>Gain after taxes</t>
        </is>
      </c>
      <c r="B12" s="6" t="inlineStr">
        <is>
          <t>R$ 72</t>
        </is>
      </c>
    </row>
    <row r="13"/>
    <row r="14">
      <c r="A14" s="4" t="inlineStr">
        <is>
          <t>[1]</t>
        </is>
      </c>
      <c r="B14" s="4" t="inlineStr">
        <is>
          <t>The estimated cost to sell includes financing, accounting and legal advices services.</t>
        </is>
      </c>
    </row>
    <row r="15">
      <c r="A15" s="4" t="inlineStr">
        <is>
          <t>[2]</t>
        </is>
      </c>
      <c r="B15" s="4" t="inlineStr">
        <is>
          <t>The adjustment in the tax calculation resulted in a positive effect of R$113.</t>
        </is>
      </c>
    </row>
  </sheetData>
  <mergeCells count="6">
    <mergeCell ref="A1:A2"/>
    <mergeCell ref="B1:C1"/>
    <mergeCell ref="B2:C2"/>
    <mergeCell ref="A13:C13"/>
    <mergeCell ref="B14:C14"/>
    <mergeCell ref="B15:C15"/>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32. ASSETS AS HELD FOR SALE AND DISCONTINUED OPERATIONS (Details Narrative) - BRL (R$) R$ / shares in Units, R$ in Millions</t>
        </is>
      </c>
      <c r="B1" s="2" t="inlineStr">
        <is>
          <t>Jan. 30, 2021</t>
        </is>
      </c>
      <c r="C1" s="2" t="inlineStr">
        <is>
          <t>Jan. 22, 2021</t>
        </is>
      </c>
      <c r="D1" s="2" t="inlineStr">
        <is>
          <t>Jan. 07, 2021</t>
        </is>
      </c>
      <c r="E1" s="2" t="inlineStr">
        <is>
          <t>Jul. 17, 2019</t>
        </is>
      </c>
      <c r="F1" s="2" t="inlineStr">
        <is>
          <t>Dec. 31, 2020</t>
        </is>
      </c>
      <c r="G1" s="2" t="inlineStr">
        <is>
          <t>Dec. 31, 2019</t>
        </is>
      </c>
      <c r="H1" s="2" t="inlineStr">
        <is>
          <t>Dec. 31, 2018</t>
        </is>
      </c>
      <c r="I1" s="2" t="inlineStr">
        <is>
          <t>Jul. 31, 2020</t>
        </is>
      </c>
    </row>
    <row r="2">
      <c r="A2" s="3" t="inlineStr">
        <is>
          <t>Disclosure of assets and liabilities classified as held for sale [line items]</t>
        </is>
      </c>
    </row>
    <row r="3">
      <c r="A3" s="4" t="inlineStr">
        <is>
          <t>Number of shares sold (in shares)</t>
        </is>
      </c>
      <c r="F3" s="5" t="n">
        <v>1518752601</v>
      </c>
      <c r="G3" s="5" t="n">
        <v>1458752601</v>
      </c>
      <c r="H3" s="5" t="n">
        <v>1458752601</v>
      </c>
      <c r="I3" s="5" t="n">
        <v>60000000</v>
      </c>
    </row>
    <row r="4">
      <c r="A4" s="4" t="inlineStr">
        <is>
          <t>Share price</t>
        </is>
      </c>
      <c r="I4" s="6" t="inlineStr">
        <is>
          <t>R$ 5.00</t>
        </is>
      </c>
    </row>
    <row r="5">
      <c r="A5" s="4" t="inlineStr">
        <is>
          <t>Gain on disposal of assets</t>
        </is>
      </c>
      <c r="F5" s="6" t="inlineStr">
        <is>
          <t>R$ 1753</t>
        </is>
      </c>
      <c r="G5" s="6" t="inlineStr">
        <is>
          <t>R$ 998</t>
        </is>
      </c>
      <c r="H5" s="6" t="inlineStr">
        <is>
          <t>R$ 893</t>
        </is>
      </c>
    </row>
    <row r="6">
      <c r="A6" s="4" t="inlineStr">
        <is>
          <t>Estimated costs for the sale</t>
        </is>
      </c>
      <c r="F6" s="6" t="inlineStr">
        <is>
          <t>R$ 29</t>
        </is>
      </c>
    </row>
    <row r="7">
      <c r="A7" s="4" t="inlineStr">
        <is>
          <t>Dividends declared</t>
        </is>
      </c>
      <c r="G7" s="6" t="inlineStr">
        <is>
          <t>R$ 364</t>
        </is>
      </c>
    </row>
    <row r="8">
      <c r="A8" s="4" t="inlineStr">
        <is>
          <t>Light [member] | Events after reporting period [member]</t>
        </is>
      </c>
    </row>
    <row r="9">
      <c r="A9" s="3" t="inlineStr">
        <is>
          <t>Disclosure of assets and liabilities classified as held for sale [line items]</t>
        </is>
      </c>
    </row>
    <row r="10">
      <c r="A10" s="4" t="inlineStr">
        <is>
          <t>Description of sale of common shares</t>
        </is>
      </c>
      <c r="D10" s="4" t="inlineStr">
        <is>
          <t>The Company Board of Directors approved the sale of its 68,621,264 common shares in Light, comprising the Company’s entire holding, in a public offering for distribution of a total of 137,242,528 common shares in Light. This offering comprises: (a) primary distribution of 68,621,264 new common shares in Light (“the Primary Offering”); and (b) a secondary distribution, of the Company shares, with restricted placement efforts. The Board of Directors also approved the non-exercise of the Company’s right of first refusal in the Primary Offering, and, consequently waiver, by the Company, of that right of priority in subscription of shares in the Primary Offering.</t>
        </is>
      </c>
    </row>
    <row r="11">
      <c r="A11" s="4" t="inlineStr">
        <is>
          <t>Total</t>
        </is>
      </c>
      <c r="C11" s="6" t="inlineStr">
        <is>
          <t>R$ 1372</t>
        </is>
      </c>
    </row>
    <row r="12">
      <c r="A12" s="4" t="inlineStr">
        <is>
          <t>Share price</t>
        </is>
      </c>
      <c r="C12" s="6" t="inlineStr">
        <is>
          <t>R$ 20</t>
        </is>
      </c>
    </row>
    <row r="13">
      <c r="A13" s="4" t="inlineStr">
        <is>
          <t>Gain after taxes</t>
        </is>
      </c>
      <c r="B13" s="6" t="inlineStr">
        <is>
          <t>R$ 109</t>
        </is>
      </c>
    </row>
    <row r="14">
      <c r="A14" s="4" t="inlineStr">
        <is>
          <t>Adjustment in the tax calculation resulted in a positive effect</t>
        </is>
      </c>
      <c r="B14" s="6" t="inlineStr">
        <is>
          <t>R$ 113</t>
        </is>
      </c>
    </row>
    <row r="15">
      <c r="A15" s="4" t="inlineStr">
        <is>
          <t>Bottom Of Range [member]</t>
        </is>
      </c>
    </row>
    <row r="16">
      <c r="A16" s="3" t="inlineStr">
        <is>
          <t>Disclosure of assets and liabilities classified as held for sale [line items]</t>
        </is>
      </c>
    </row>
    <row r="17">
      <c r="A17" s="4" t="inlineStr">
        <is>
          <t>Number of shares sold (in shares)</t>
        </is>
      </c>
      <c r="F17" s="5" t="n">
        <v>68621263</v>
      </c>
    </row>
    <row r="18">
      <c r="A18" s="4" t="inlineStr">
        <is>
          <t>Voting rights percentage</t>
        </is>
      </c>
      <c r="F18" s="4" t="inlineStr">
        <is>
          <t>22.58%</t>
        </is>
      </c>
    </row>
    <row r="19">
      <c r="A19" s="4" t="inlineStr">
        <is>
          <t>Top of Range [member]</t>
        </is>
      </c>
    </row>
    <row r="20">
      <c r="A20" s="3" t="inlineStr">
        <is>
          <t>Disclosure of assets and liabilities classified as held for sale [line items]</t>
        </is>
      </c>
    </row>
    <row r="21">
      <c r="A21" s="4" t="inlineStr">
        <is>
          <t>Number of shares sold (in shares)</t>
        </is>
      </c>
      <c r="F21" s="5" t="n">
        <v>303934060</v>
      </c>
    </row>
    <row r="22">
      <c r="A22" s="4" t="inlineStr">
        <is>
          <t>Voting rights percentage</t>
        </is>
      </c>
      <c r="F22" s="4" t="inlineStr">
        <is>
          <t>49.99%</t>
        </is>
      </c>
    </row>
    <row r="23">
      <c r="A23" s="4" t="inlineStr">
        <is>
          <t>Initial public offering [member]</t>
        </is>
      </c>
    </row>
    <row r="24">
      <c r="A24" s="3" t="inlineStr">
        <is>
          <t>Disclosure of assets and liabilities classified as held for sale [line items]</t>
        </is>
      </c>
    </row>
    <row r="25">
      <c r="A25" s="4" t="inlineStr">
        <is>
          <t>Number of shares sold (in shares)</t>
        </is>
      </c>
      <c r="E25" s="5" t="n">
        <v>33333333</v>
      </c>
    </row>
    <row r="26">
      <c r="A26" s="4" t="inlineStr">
        <is>
          <t>Proceeds from issuance of shares</t>
        </is>
      </c>
      <c r="E26" s="6" t="inlineStr">
        <is>
          <t>R$ 625</t>
        </is>
      </c>
    </row>
    <row r="27">
      <c r="A27" s="4" t="inlineStr">
        <is>
          <t>Share price</t>
        </is>
      </c>
      <c r="E27" s="6" t="inlineStr">
        <is>
          <t>R$ 18.75</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43" customWidth="1" min="2" max="2"/>
    <col width="34" customWidth="1" min="3" max="3"/>
    <col width="34" customWidth="1" min="4" max="4"/>
    <col width="13" customWidth="1" min="5" max="5"/>
  </cols>
  <sheetData>
    <row r="1">
      <c r="A1" s="1" t="inlineStr">
        <is>
          <t>33. INSURANCE (Details) - 12 months ended Dec. 31, 2020 R$ in Millions, $ in Millions</t>
        </is>
      </c>
      <c r="C1" s="2" t="inlineStr">
        <is>
          <t>USD ($)</t>
        </is>
      </c>
      <c r="D1" s="2" t="inlineStr">
        <is>
          <t>BRL (R$)</t>
        </is>
      </c>
      <c r="E1" s="2" t="inlineStr">
        <is>
          <t>BRL (R$)</t>
        </is>
      </c>
    </row>
    <row r="2">
      <c r="A2" s="4" t="inlineStr">
        <is>
          <t>Companhia energetica de minas gerais [member] | Facilities in buildings [member]</t>
        </is>
      </c>
    </row>
    <row r="3">
      <c r="A3" s="3" t="inlineStr">
        <is>
          <t>Disclosure of types of insurance contracts [line items]</t>
        </is>
      </c>
    </row>
    <row r="4">
      <c r="A4" s="4" t="inlineStr">
        <is>
          <t>Coverage</t>
        </is>
      </c>
      <c r="C4" s="4" t="inlineStr">
        <is>
          <t>Fire</t>
        </is>
      </c>
      <c r="D4" s="4" t="inlineStr">
        <is>
          <t>Fire</t>
        </is>
      </c>
    </row>
    <row r="5">
      <c r="A5" s="4" t="inlineStr">
        <is>
          <t>Coverage period</t>
        </is>
      </c>
      <c r="C5" s="4" t="inlineStr">
        <is>
          <t>Jan. 8, 2021 to Jan. 8, 2022</t>
        </is>
      </c>
      <c r="D5" s="4" t="inlineStr">
        <is>
          <t>Jan. 8, 2021 to Jan. 8, 2022</t>
        </is>
      </c>
    </row>
    <row r="6">
      <c r="A6" s="4" t="inlineStr">
        <is>
          <t>Amount insured</t>
        </is>
      </c>
      <c r="B6" s="4" t="inlineStr">
        <is>
          <t>[1]</t>
        </is>
      </c>
      <c r="E6" s="6" t="inlineStr">
        <is>
          <t>R$ 8661</t>
        </is>
      </c>
    </row>
    <row r="7">
      <c r="A7" s="4" t="inlineStr">
        <is>
          <t>Annual premium</t>
        </is>
      </c>
      <c r="B7" s="4" t="inlineStr">
        <is>
          <t>[1]</t>
        </is>
      </c>
      <c r="D7" s="6" t="inlineStr">
        <is>
          <t>R$ 2</t>
        </is>
      </c>
    </row>
    <row r="8">
      <c r="A8" s="4" t="inlineStr">
        <is>
          <t>Cemig Geracao E Transmissao [member] | Air transport / Aircraft [member]</t>
        </is>
      </c>
    </row>
    <row r="9">
      <c r="A9" s="3" t="inlineStr">
        <is>
          <t>Disclosure of types of insurance contracts [line items]</t>
        </is>
      </c>
    </row>
    <row r="10">
      <c r="A10" s="4" t="inlineStr">
        <is>
          <t>Coverage</t>
        </is>
      </c>
      <c r="C10" s="4" t="inlineStr">
        <is>
          <t>Fuselage Third party</t>
        </is>
      </c>
      <c r="D10" s="4" t="inlineStr">
        <is>
          <t>Fuselage Third party</t>
        </is>
      </c>
    </row>
    <row r="11">
      <c r="A11" s="4" t="inlineStr">
        <is>
          <t>Coverage period</t>
        </is>
      </c>
      <c r="C11" s="4" t="inlineStr">
        <is>
          <t>April 29, 2020 to April 29, 2021</t>
        </is>
      </c>
      <c r="D11" s="4" t="inlineStr">
        <is>
          <t>April 29, 2020 to April 29, 2021</t>
        </is>
      </c>
    </row>
    <row r="12">
      <c r="A12" s="4" t="inlineStr">
        <is>
          <t>Amount insured | $</t>
        </is>
      </c>
      <c r="B12" s="4" t="inlineStr">
        <is>
          <t>[1]</t>
        </is>
      </c>
      <c r="C12" s="10" t="n">
        <v>1140</v>
      </c>
    </row>
    <row r="13">
      <c r="A13" s="4" t="inlineStr">
        <is>
          <t>Annual premium | $</t>
        </is>
      </c>
      <c r="B13" s="4" t="inlineStr">
        <is>
          <t>[1]</t>
        </is>
      </c>
      <c r="C13" s="10" t="n">
        <v>24</v>
      </c>
    </row>
    <row r="14">
      <c r="A14" s="4" t="inlineStr">
        <is>
          <t>Cemig Geracao E Transmissao [member] | Air transport / Aircraft [member]</t>
        </is>
      </c>
    </row>
    <row r="15">
      <c r="A15" s="3" t="inlineStr">
        <is>
          <t>Disclosure of types of insurance contracts [line items]</t>
        </is>
      </c>
    </row>
    <row r="16">
      <c r="A16" s="4" t="inlineStr">
        <is>
          <t>Coverage</t>
        </is>
      </c>
      <c r="C16" s="4" t="inlineStr">
        <is>
          <t>Fuselage Third party</t>
        </is>
      </c>
      <c r="D16" s="4" t="inlineStr">
        <is>
          <t>Fuselage Third party</t>
        </is>
      </c>
    </row>
    <row r="17">
      <c r="A17" s="4" t="inlineStr">
        <is>
          <t>Coverage period</t>
        </is>
      </c>
      <c r="C17" s="4" t="inlineStr">
        <is>
          <t>April 29, 2020 to April 29, 2021</t>
        </is>
      </c>
      <c r="D17" s="4" t="inlineStr">
        <is>
          <t>April 29, 2020 to April 29, 2021</t>
        </is>
      </c>
    </row>
    <row r="18">
      <c r="A18" s="4" t="inlineStr">
        <is>
          <t>Amount insured | $</t>
        </is>
      </c>
      <c r="B18" s="4" t="inlineStr">
        <is>
          <t>[1]</t>
        </is>
      </c>
      <c r="C18" s="10" t="n">
        <v>4000</v>
      </c>
    </row>
    <row r="19">
      <c r="A19" s="4" t="inlineStr">
        <is>
          <t>Annual premium | $</t>
        </is>
      </c>
      <c r="B19" s="4" t="inlineStr">
        <is>
          <t>[1]</t>
        </is>
      </c>
      <c r="C19" s="10" t="n">
        <v>24</v>
      </c>
    </row>
    <row r="20">
      <c r="A20" s="4" t="inlineStr">
        <is>
          <t>Cemig Geracao E Transmissao [member] | Warehouse stores [member]</t>
        </is>
      </c>
    </row>
    <row r="21">
      <c r="A21" s="3" t="inlineStr">
        <is>
          <t>Disclosure of types of insurance contracts [line items]</t>
        </is>
      </c>
    </row>
    <row r="22">
      <c r="A22" s="4" t="inlineStr">
        <is>
          <t>Coverage</t>
        </is>
      </c>
      <c r="C22" s="4" t="inlineStr">
        <is>
          <t>Fire</t>
        </is>
      </c>
      <c r="D22" s="4" t="inlineStr">
        <is>
          <t>Fire</t>
        </is>
      </c>
    </row>
    <row r="23">
      <c r="A23" s="4" t="inlineStr">
        <is>
          <t>Coverage period</t>
        </is>
      </c>
      <c r="C23" s="4" t="inlineStr">
        <is>
          <t>Nov. 2, 2020 to Nov. 2, 2021</t>
        </is>
      </c>
      <c r="D23" s="4" t="inlineStr">
        <is>
          <t>Nov. 2, 2020 to Nov. 2, 2021</t>
        </is>
      </c>
    </row>
    <row r="24">
      <c r="A24" s="4" t="inlineStr">
        <is>
          <t>Amount insured</t>
        </is>
      </c>
      <c r="B24" s="4" t="inlineStr">
        <is>
          <t>[1]</t>
        </is>
      </c>
      <c r="E24" s="5" t="n">
        <v>18981</v>
      </c>
    </row>
    <row r="25">
      <c r="A25" s="4" t="inlineStr">
        <is>
          <t>Annual premium</t>
        </is>
      </c>
      <c r="B25" s="4" t="inlineStr">
        <is>
          <t>[1]</t>
        </is>
      </c>
      <c r="D25" s="6" t="inlineStr">
        <is>
          <t>R$ 17</t>
        </is>
      </c>
    </row>
    <row r="26">
      <c r="A26" s="4" t="inlineStr">
        <is>
          <t>Cemig Geracao E Transmissao [member] | Buildings [member]</t>
        </is>
      </c>
    </row>
    <row r="27">
      <c r="A27" s="3" t="inlineStr">
        <is>
          <t>Disclosure of types of insurance contracts [line items]</t>
        </is>
      </c>
    </row>
    <row r="28">
      <c r="A28" s="4" t="inlineStr">
        <is>
          <t>Coverage</t>
        </is>
      </c>
      <c r="C28" s="4" t="inlineStr">
        <is>
          <t>Fire</t>
        </is>
      </c>
      <c r="D28" s="4" t="inlineStr">
        <is>
          <t>Fire</t>
        </is>
      </c>
    </row>
    <row r="29">
      <c r="A29" s="4" t="inlineStr">
        <is>
          <t>Coverage period</t>
        </is>
      </c>
      <c r="C29" s="4" t="inlineStr">
        <is>
          <t>Jan. 8, 2021 to Jan. 8, 2022</t>
        </is>
      </c>
      <c r="D29" s="4" t="inlineStr">
        <is>
          <t>Jan. 8, 2021 to Jan. 8, 2022</t>
        </is>
      </c>
    </row>
    <row r="30">
      <c r="A30" s="4" t="inlineStr">
        <is>
          <t>Amount insured</t>
        </is>
      </c>
      <c r="B30" s="4" t="inlineStr">
        <is>
          <t>[1]</t>
        </is>
      </c>
      <c r="E30" s="5" t="n">
        <v>240527</v>
      </c>
    </row>
    <row r="31">
      <c r="A31" s="4" t="inlineStr">
        <is>
          <t>Annual premium</t>
        </is>
      </c>
      <c r="B31" s="4" t="inlineStr">
        <is>
          <t>[1]</t>
        </is>
      </c>
      <c r="D31" s="6" t="inlineStr">
        <is>
          <t>R$ 70</t>
        </is>
      </c>
    </row>
    <row r="32">
      <c r="A32" s="4" t="inlineStr">
        <is>
          <t>Cemig Geracao E Transmissao [member] | Telecoms equipment [member]</t>
        </is>
      </c>
    </row>
    <row r="33">
      <c r="A33" s="3" t="inlineStr">
        <is>
          <t>Disclosure of types of insurance contracts [line items]</t>
        </is>
      </c>
    </row>
    <row r="34">
      <c r="A34" s="4" t="inlineStr">
        <is>
          <t>Coverage</t>
        </is>
      </c>
      <c r="B34" s="4" t="inlineStr">
        <is>
          <t>[2]</t>
        </is>
      </c>
      <c r="C34" s="4" t="inlineStr">
        <is>
          <t>Fire</t>
        </is>
      </c>
      <c r="D34" s="4" t="inlineStr">
        <is>
          <t>Fire</t>
        </is>
      </c>
    </row>
    <row r="35">
      <c r="A35" s="4" t="inlineStr">
        <is>
          <t>Coverage period</t>
        </is>
      </c>
      <c r="B35" s="4" t="inlineStr">
        <is>
          <t>[2]</t>
        </is>
      </c>
      <c r="C35" s="4" t="inlineStr">
        <is>
          <t>Jan. 8, 2020 to Jan. 8, 2021</t>
        </is>
      </c>
      <c r="D35" s="4" t="inlineStr">
        <is>
          <t>Jan. 8, 2020 to Jan. 8, 2021</t>
        </is>
      </c>
    </row>
    <row r="36">
      <c r="A36" s="4" t="inlineStr">
        <is>
          <t>Amount insured</t>
        </is>
      </c>
      <c r="B36" s="4" t="inlineStr">
        <is>
          <t>[1],[2]</t>
        </is>
      </c>
      <c r="E36" s="5" t="n">
        <v>2650</v>
      </c>
    </row>
    <row r="37">
      <c r="A37" s="4" t="inlineStr">
        <is>
          <t>Annual premium</t>
        </is>
      </c>
      <c r="B37" s="4" t="inlineStr">
        <is>
          <t>[1],[2]</t>
        </is>
      </c>
      <c r="D37" s="6" t="inlineStr">
        <is>
          <t>R$ 2</t>
        </is>
      </c>
    </row>
    <row r="38">
      <c r="A38" s="4" t="inlineStr">
        <is>
          <t>Cemig Geracao E Transmissao [member] | Operational risk [member]</t>
        </is>
      </c>
    </row>
    <row r="39">
      <c r="A39" s="3" t="inlineStr">
        <is>
          <t>Disclosure of types of insurance contracts [line items]</t>
        </is>
      </c>
    </row>
    <row r="40">
      <c r="A40" s="4" t="inlineStr">
        <is>
          <t>Coverage</t>
        </is>
      </c>
      <c r="B40" s="4" t="inlineStr">
        <is>
          <t>[3]</t>
        </is>
      </c>
      <c r="C40" s="4" t="inlineStr">
        <is>
          <t xml:space="preserve"> </t>
        </is>
      </c>
      <c r="D40" s="4" t="inlineStr">
        <is>
          <t xml:space="preserve"> </t>
        </is>
      </c>
    </row>
    <row r="41">
      <c r="A41" s="4" t="inlineStr">
        <is>
          <t>Coverage period</t>
        </is>
      </c>
      <c r="C41" s="4" t="inlineStr">
        <is>
          <t>Dec. 7, 2020 to Dec. 7, 2021</t>
        </is>
      </c>
      <c r="D41" s="4" t="inlineStr">
        <is>
          <t>Dec. 7, 2020 to Dec. 7, 2021</t>
        </is>
      </c>
    </row>
    <row r="42">
      <c r="A42" s="4" t="inlineStr">
        <is>
          <t>Amount insured</t>
        </is>
      </c>
      <c r="B42" s="4" t="inlineStr">
        <is>
          <t>[1]</t>
        </is>
      </c>
      <c r="E42" s="5" t="n">
        <v>75118</v>
      </c>
    </row>
    <row r="43">
      <c r="A43" s="4" t="inlineStr">
        <is>
          <t>Annual premium</t>
        </is>
      </c>
      <c r="B43" s="4" t="inlineStr">
        <is>
          <t>[1]</t>
        </is>
      </c>
      <c r="D43" s="6" t="inlineStr">
        <is>
          <t>R$ 941</t>
        </is>
      </c>
    </row>
    <row r="44">
      <c r="A44" s="4" t="inlineStr">
        <is>
          <t>Cemig distribuicao [member] | Warehouse stores [member]</t>
        </is>
      </c>
    </row>
    <row r="45">
      <c r="A45" s="3" t="inlineStr">
        <is>
          <t>Disclosure of types of insurance contracts [line items]</t>
        </is>
      </c>
    </row>
    <row r="46">
      <c r="A46" s="4" t="inlineStr">
        <is>
          <t>Coverage</t>
        </is>
      </c>
      <c r="C46" s="4" t="inlineStr">
        <is>
          <t>Fire</t>
        </is>
      </c>
      <c r="D46" s="4" t="inlineStr">
        <is>
          <t>Fire</t>
        </is>
      </c>
    </row>
    <row r="47">
      <c r="A47" s="4" t="inlineStr">
        <is>
          <t>Coverage period</t>
        </is>
      </c>
      <c r="C47" s="4" t="inlineStr">
        <is>
          <t>Nov. 2, 2020 to    Nov. 2, 2021</t>
        </is>
      </c>
      <c r="D47" s="4" t="inlineStr">
        <is>
          <t>Nov. 2, 2020 to    Nov. 2, 2021</t>
        </is>
      </c>
    </row>
    <row r="48">
      <c r="A48" s="4" t="inlineStr">
        <is>
          <t>Amount insured</t>
        </is>
      </c>
      <c r="B48" s="4" t="inlineStr">
        <is>
          <t>[1]</t>
        </is>
      </c>
      <c r="E48" s="5" t="n">
        <v>74575</v>
      </c>
    </row>
    <row r="49">
      <c r="A49" s="4" t="inlineStr">
        <is>
          <t>Annual premium</t>
        </is>
      </c>
      <c r="B49" s="4" t="inlineStr">
        <is>
          <t>[1]</t>
        </is>
      </c>
      <c r="D49" s="6" t="inlineStr">
        <is>
          <t>R$ 68</t>
        </is>
      </c>
    </row>
    <row r="50">
      <c r="A50" s="4" t="inlineStr">
        <is>
          <t>Cemig distribuicao [member] | Buildings [member]</t>
        </is>
      </c>
    </row>
    <row r="51">
      <c r="A51" s="3" t="inlineStr">
        <is>
          <t>Disclosure of types of insurance contracts [line items]</t>
        </is>
      </c>
    </row>
    <row r="52">
      <c r="A52" s="4" t="inlineStr">
        <is>
          <t>Coverage</t>
        </is>
      </c>
      <c r="C52" s="4" t="inlineStr">
        <is>
          <t>Fire</t>
        </is>
      </c>
      <c r="D52" s="4" t="inlineStr">
        <is>
          <t>Fire</t>
        </is>
      </c>
    </row>
    <row r="53">
      <c r="A53" s="4" t="inlineStr">
        <is>
          <t>Coverage period</t>
        </is>
      </c>
      <c r="C53" s="4" t="inlineStr">
        <is>
          <t>Jan. 8, 2021 to    Jan. 8, 2022</t>
        </is>
      </c>
      <c r="D53" s="4" t="inlineStr">
        <is>
          <t>Jan. 8, 2021 to    Jan. 8, 2022</t>
        </is>
      </c>
    </row>
    <row r="54">
      <c r="A54" s="4" t="inlineStr">
        <is>
          <t>Amount insured</t>
        </is>
      </c>
      <c r="B54" s="4" t="inlineStr">
        <is>
          <t>[1]</t>
        </is>
      </c>
      <c r="E54" s="5" t="n">
        <v>616157</v>
      </c>
    </row>
    <row r="55">
      <c r="A55" s="4" t="inlineStr">
        <is>
          <t>Annual premium</t>
        </is>
      </c>
      <c r="B55" s="4" t="inlineStr">
        <is>
          <t>[1]</t>
        </is>
      </c>
      <c r="D55" s="6" t="inlineStr">
        <is>
          <t>R$ 179</t>
        </is>
      </c>
    </row>
    <row r="56">
      <c r="A56" s="4" t="inlineStr">
        <is>
          <t>Cemig distribuicao [member] | Telecoms equipment [member]</t>
        </is>
      </c>
    </row>
    <row r="57">
      <c r="A57" s="3" t="inlineStr">
        <is>
          <t>Disclosure of types of insurance contracts [line items]</t>
        </is>
      </c>
    </row>
    <row r="58">
      <c r="A58" s="4" t="inlineStr">
        <is>
          <t>Coverage</t>
        </is>
      </c>
      <c r="B58" s="4" t="inlineStr">
        <is>
          <t>[2]</t>
        </is>
      </c>
      <c r="C58" s="4" t="inlineStr">
        <is>
          <t>Fire</t>
        </is>
      </c>
      <c r="D58" s="4" t="inlineStr">
        <is>
          <t>Fire</t>
        </is>
      </c>
    </row>
    <row r="59">
      <c r="A59" s="4" t="inlineStr">
        <is>
          <t>Coverage period</t>
        </is>
      </c>
      <c r="B59" s="4" t="inlineStr">
        <is>
          <t>[2]</t>
        </is>
      </c>
      <c r="C59" s="4" t="inlineStr">
        <is>
          <t>Jul. 8, 2020 to    Jul. 8, 2021</t>
        </is>
      </c>
      <c r="D59" s="4" t="inlineStr">
        <is>
          <t>Jul. 8, 2020 to    Jul. 8, 2021</t>
        </is>
      </c>
    </row>
    <row r="60">
      <c r="A60" s="4" t="inlineStr">
        <is>
          <t>Amount insured</t>
        </is>
      </c>
      <c r="B60" s="4" t="inlineStr">
        <is>
          <t>[1],[2]</t>
        </is>
      </c>
      <c r="E60" s="5" t="n">
        <v>31082</v>
      </c>
    </row>
    <row r="61">
      <c r="A61" s="4" t="inlineStr">
        <is>
          <t>Annual premium</t>
        </is>
      </c>
      <c r="B61" s="4" t="inlineStr">
        <is>
          <t>[1],[2]</t>
        </is>
      </c>
      <c r="D61" s="6" t="inlineStr">
        <is>
          <t>R$ 28</t>
        </is>
      </c>
    </row>
    <row r="62">
      <c r="A62" s="4" t="inlineStr">
        <is>
          <t>Cemig distribuicao [member] | Operational risk [member]</t>
        </is>
      </c>
    </row>
    <row r="63">
      <c r="A63" s="3" t="inlineStr">
        <is>
          <t>Disclosure of types of insurance contracts [line items]</t>
        </is>
      </c>
    </row>
    <row r="64">
      <c r="A64" s="4" t="inlineStr">
        <is>
          <t>Coverage</t>
        </is>
      </c>
      <c r="C64" s="4" t="inlineStr">
        <is>
          <t>Total</t>
        </is>
      </c>
      <c r="D64" s="4" t="inlineStr">
        <is>
          <t>Total</t>
        </is>
      </c>
    </row>
    <row r="65">
      <c r="A65" s="4" t="inlineStr">
        <is>
          <t>Coverage period</t>
        </is>
      </c>
      <c r="C65" s="4" t="inlineStr">
        <is>
          <t>Dec. 7, 2020 to    Dec. 7, 2021</t>
        </is>
      </c>
      <c r="D65" s="4" t="inlineStr">
        <is>
          <t>Dec. 7, 2020 to    Dec. 7, 2021</t>
        </is>
      </c>
    </row>
    <row r="66">
      <c r="A66" s="4" t="inlineStr">
        <is>
          <t>Amount insured</t>
        </is>
      </c>
      <c r="B66" s="4" t="inlineStr">
        <is>
          <t>[1]</t>
        </is>
      </c>
      <c r="E66" s="5" t="n">
        <v>545062</v>
      </c>
    </row>
    <row r="67">
      <c r="A67" s="4" t="inlineStr">
        <is>
          <t>Annual premium</t>
        </is>
      </c>
      <c r="B67" s="4" t="inlineStr">
        <is>
          <t>[1]</t>
        </is>
      </c>
      <c r="D67" s="6" t="inlineStr">
        <is>
          <t>R$ 717</t>
        </is>
      </c>
    </row>
    <row r="68">
      <c r="A68" s="4" t="inlineStr">
        <is>
          <t>Cemig distribuicao [member] | Air transport / Aircraft / Guimbal equipment [member]</t>
        </is>
      </c>
    </row>
    <row r="69">
      <c r="A69" s="3" t="inlineStr">
        <is>
          <t>Disclosure of types of insurance contracts [line items]</t>
        </is>
      </c>
    </row>
    <row r="70">
      <c r="A70" s="4" t="inlineStr">
        <is>
          <t>Coverage</t>
        </is>
      </c>
      <c r="C70" s="4" t="inlineStr">
        <is>
          <t>Fuselage Third party</t>
        </is>
      </c>
      <c r="D70" s="4" t="inlineStr">
        <is>
          <t>Fuselage Third party</t>
        </is>
      </c>
    </row>
    <row r="71">
      <c r="A71" s="4" t="inlineStr">
        <is>
          <t>Coverage period</t>
        </is>
      </c>
      <c r="C71" s="4" t="inlineStr">
        <is>
          <t>April 29, 2020 to April 29, 2021</t>
        </is>
      </c>
      <c r="D71" s="4" t="inlineStr">
        <is>
          <t>April 29, 2020 to April 29, 2021</t>
        </is>
      </c>
    </row>
    <row r="72">
      <c r="A72" s="4" t="inlineStr">
        <is>
          <t>Amount insured | $</t>
        </is>
      </c>
      <c r="B72" s="4" t="inlineStr">
        <is>
          <t>[1]</t>
        </is>
      </c>
      <c r="C72" s="10" t="n">
        <v>3370</v>
      </c>
    </row>
    <row r="73">
      <c r="A73" s="4" t="inlineStr">
        <is>
          <t>Annual premium | $</t>
        </is>
      </c>
      <c r="B73" s="4" t="inlineStr">
        <is>
          <t>[1]</t>
        </is>
      </c>
      <c r="C73" s="10" t="n">
        <v>51</v>
      </c>
    </row>
    <row r="74">
      <c r="A74" s="4" t="inlineStr">
        <is>
          <t>Cemig distribuicao [member] | Air transport / Aircraft / Guimbal equipment [member]</t>
        </is>
      </c>
    </row>
    <row r="75">
      <c r="A75" s="3" t="inlineStr">
        <is>
          <t>Disclosure of types of insurance contracts [line items]</t>
        </is>
      </c>
    </row>
    <row r="76">
      <c r="A76" s="4" t="inlineStr">
        <is>
          <t>Coverage</t>
        </is>
      </c>
      <c r="C76" s="4" t="inlineStr">
        <is>
          <t>Fuselage Third party</t>
        </is>
      </c>
      <c r="D76" s="4" t="inlineStr">
        <is>
          <t>Fuselage Third party</t>
        </is>
      </c>
    </row>
    <row r="77">
      <c r="A77" s="4" t="inlineStr">
        <is>
          <t>Coverage period</t>
        </is>
      </c>
      <c r="C77" s="4" t="inlineStr">
        <is>
          <t>April 29, 2020 to April 29, 2021</t>
        </is>
      </c>
      <c r="D77" s="4" t="inlineStr">
        <is>
          <t>April 29, 2020 to April 29, 2021</t>
        </is>
      </c>
    </row>
    <row r="78">
      <c r="A78" s="4" t="inlineStr">
        <is>
          <t>Amount insured | $</t>
        </is>
      </c>
      <c r="B78" s="4" t="inlineStr">
        <is>
          <t>[1]</t>
        </is>
      </c>
      <c r="C78" s="10" t="n">
        <v>14000</v>
      </c>
    </row>
    <row r="79">
      <c r="A79" s="4" t="inlineStr">
        <is>
          <t>Annual premium | $</t>
        </is>
      </c>
      <c r="B79" s="4" t="inlineStr">
        <is>
          <t>[1]</t>
        </is>
      </c>
      <c r="C79" s="10" t="n">
        <v>51</v>
      </c>
    </row>
    <row r="80">
      <c r="A80" s="4" t="inlineStr">
        <is>
          <t>Gasmig [member] | Gas distribution network third party [member]</t>
        </is>
      </c>
    </row>
    <row r="81">
      <c r="A81" s="3" t="inlineStr">
        <is>
          <t>Disclosure of types of insurance contracts [line items]</t>
        </is>
      </c>
    </row>
    <row r="82">
      <c r="A82" s="4" t="inlineStr">
        <is>
          <t>Coverage</t>
        </is>
      </c>
      <c r="C82" s="4" t="inlineStr">
        <is>
          <t>Third party</t>
        </is>
      </c>
      <c r="D82" s="4" t="inlineStr">
        <is>
          <t>Third party</t>
        </is>
      </c>
    </row>
    <row r="83">
      <c r="A83" s="4" t="inlineStr">
        <is>
          <t>Coverage period</t>
        </is>
      </c>
      <c r="C83" s="4" t="inlineStr">
        <is>
          <t>Dec. 15, 2020 to    Dec. 15, 2021</t>
        </is>
      </c>
      <c r="D83" s="4" t="inlineStr">
        <is>
          <t>Dec. 15, 2020 to    Dec. 15, 2021</t>
        </is>
      </c>
    </row>
    <row r="84">
      <c r="A84" s="4" t="inlineStr">
        <is>
          <t>Amount insured</t>
        </is>
      </c>
      <c r="B84" s="4" t="inlineStr">
        <is>
          <t>[1]</t>
        </is>
      </c>
      <c r="E84" s="5" t="n">
        <v>60000</v>
      </c>
    </row>
    <row r="85">
      <c r="A85" s="4" t="inlineStr">
        <is>
          <t>Annual premium</t>
        </is>
      </c>
      <c r="B85" s="4" t="inlineStr">
        <is>
          <t>[1]</t>
        </is>
      </c>
      <c r="D85" s="6" t="inlineStr">
        <is>
          <t>R$ 378</t>
        </is>
      </c>
    </row>
    <row r="86">
      <c r="A86" s="4" t="inlineStr">
        <is>
          <t>Gasmig [member] | Own vehicle fleet (operation) [member]</t>
        </is>
      </c>
    </row>
    <row r="87">
      <c r="A87" s="3" t="inlineStr">
        <is>
          <t>Disclosure of types of insurance contracts [line items]</t>
        </is>
      </c>
    </row>
    <row r="88">
      <c r="A88" s="4" t="inlineStr">
        <is>
          <t>Coverage</t>
        </is>
      </c>
      <c r="C88" s="4" t="inlineStr">
        <is>
          <t>Damage to third parties only</t>
        </is>
      </c>
      <c r="D88" s="4" t="inlineStr">
        <is>
          <t>Damage to third parties only</t>
        </is>
      </c>
    </row>
    <row r="89">
      <c r="A89" s="4" t="inlineStr">
        <is>
          <t>Coverage period</t>
        </is>
      </c>
      <c r="C89" s="4" t="inlineStr">
        <is>
          <t>Jul. 7, 2020 to    Jul. 7, 2021</t>
        </is>
      </c>
      <c r="D89" s="4" t="inlineStr">
        <is>
          <t>Jul. 7, 2020 to    Jul. 7, 2021</t>
        </is>
      </c>
    </row>
    <row r="90">
      <c r="A90" s="4" t="inlineStr">
        <is>
          <t>Amount insured</t>
        </is>
      </c>
      <c r="B90" s="4" t="inlineStr">
        <is>
          <t>[1]</t>
        </is>
      </c>
      <c r="E90" s="5" t="n">
        <v>500</v>
      </c>
    </row>
    <row r="91">
      <c r="A91" s="4" t="inlineStr">
        <is>
          <t>Annual premium</t>
        </is>
      </c>
      <c r="B91" s="4" t="inlineStr">
        <is>
          <t>[1]</t>
        </is>
      </c>
      <c r="D91" s="6" t="inlineStr">
        <is>
          <t>R$ 3</t>
        </is>
      </c>
    </row>
    <row r="92">
      <c r="A92" s="4" t="inlineStr">
        <is>
          <t>Gasmig [member] | Own vehicle fleet (Directors) [member]</t>
        </is>
      </c>
    </row>
    <row r="93">
      <c r="A93" s="3" t="inlineStr">
        <is>
          <t>Disclosure of types of insurance contracts [line items]</t>
        </is>
      </c>
    </row>
    <row r="94">
      <c r="A94" s="4" t="inlineStr">
        <is>
          <t>Coverage</t>
        </is>
      </c>
      <c r="C94" s="4" t="inlineStr">
        <is>
          <t>Full cover</t>
        </is>
      </c>
      <c r="D94" s="4" t="inlineStr">
        <is>
          <t>Full cover</t>
        </is>
      </c>
    </row>
    <row r="95">
      <c r="A95" s="4" t="inlineStr">
        <is>
          <t>Coverage period</t>
        </is>
      </c>
      <c r="C95" s="4" t="inlineStr">
        <is>
          <t>Oct. 25, 2020 to    Oct. 25, 2021</t>
        </is>
      </c>
      <c r="D95" s="4" t="inlineStr">
        <is>
          <t>Oct. 25, 2020 to    Oct. 25, 2021</t>
        </is>
      </c>
    </row>
    <row r="96">
      <c r="A96" s="4" t="inlineStr">
        <is>
          <t>Amount insured</t>
        </is>
      </c>
      <c r="B96" s="4" t="inlineStr">
        <is>
          <t>[1]</t>
        </is>
      </c>
      <c r="E96" s="5" t="n">
        <v>100</v>
      </c>
    </row>
    <row r="97">
      <c r="A97" s="4" t="inlineStr">
        <is>
          <t>Annual premium</t>
        </is>
      </c>
      <c r="B97" s="4" t="inlineStr">
        <is>
          <t>[1]</t>
        </is>
      </c>
      <c r="D97" s="6" t="inlineStr">
        <is>
          <t>R$ 2</t>
        </is>
      </c>
    </row>
    <row r="98">
      <c r="A98" s="4" t="inlineStr">
        <is>
          <t>Gasmig [member] | Facilities multirisk [member]</t>
        </is>
      </c>
    </row>
    <row r="99">
      <c r="A99" s="3" t="inlineStr">
        <is>
          <t>Disclosure of types of insurance contracts [line items]</t>
        </is>
      </c>
    </row>
    <row r="100">
      <c r="A100" s="4" t="inlineStr">
        <is>
          <t>Coverage</t>
        </is>
      </c>
      <c r="C100" s="4" t="inlineStr">
        <is>
          <t>Robbery, theft and fire</t>
        </is>
      </c>
      <c r="D100" s="4" t="inlineStr">
        <is>
          <t>Robbery, theft and fire</t>
        </is>
      </c>
    </row>
    <row r="101">
      <c r="A101" s="4" t="inlineStr">
        <is>
          <t>Coverage period</t>
        </is>
      </c>
      <c r="C101" s="4" t="inlineStr">
        <is>
          <t>Dec. 31, 2020 to    Dec. 31, 2021</t>
        </is>
      </c>
      <c r="D101" s="4" t="inlineStr">
        <is>
          <t>Dec. 31, 2020 to    Dec. 31, 2021</t>
        </is>
      </c>
    </row>
    <row r="102">
      <c r="A102" s="4" t="inlineStr">
        <is>
          <t>Amount insured</t>
        </is>
      </c>
      <c r="B102" s="4" t="inlineStr">
        <is>
          <t>[1]</t>
        </is>
      </c>
      <c r="E102" s="6" t="inlineStr">
        <is>
          <t>R$ 32667</t>
        </is>
      </c>
    </row>
    <row r="103">
      <c r="A103" s="4" t="inlineStr">
        <is>
          <t>Annual premium</t>
        </is>
      </c>
      <c r="B103" s="4" t="inlineStr">
        <is>
          <t>[1]</t>
        </is>
      </c>
      <c r="D103" s="6" t="inlineStr">
        <is>
          <t>R$ 39</t>
        </is>
      </c>
    </row>
    <row r="104"/>
    <row r="105">
      <c r="A105" s="4" t="inlineStr">
        <is>
          <t>[1]</t>
        </is>
      </c>
      <c r="B105" s="4" t="inlineStr">
        <is>
          <t>Amounts expressed in R$ '000 or US$'000.</t>
        </is>
      </c>
    </row>
    <row r="106">
      <c r="A106" s="4" t="inlineStr">
        <is>
          <t>[2]</t>
        </is>
      </c>
      <c r="B106" s="4" t="inlineStr">
        <is>
          <t>Contracting of a new policy is in progress</t>
        </is>
      </c>
    </row>
    <row r="107">
      <c r="A107" s="4" t="inlineStr">
        <is>
          <t>[3]</t>
        </is>
      </c>
      <c r="B107" s="4" t="inlineStr">
        <is>
          <t>Maximum indemnity limit: R$231.</t>
        </is>
      </c>
    </row>
  </sheetData>
  <mergeCells count="5">
    <mergeCell ref="A1:B1"/>
    <mergeCell ref="A104:D104"/>
    <mergeCell ref="B105:D105"/>
    <mergeCell ref="B106:D106"/>
    <mergeCell ref="B107:D107"/>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2" customWidth="1" min="2" max="2"/>
    <col width="13" customWidth="1" min="3" max="3"/>
  </cols>
  <sheetData>
    <row r="1">
      <c r="A1" s="1" t="inlineStr">
        <is>
          <t>33. INSURANCE (Details Narrative) R$ in Millions</t>
        </is>
      </c>
      <c r="B1" s="2" t="inlineStr">
        <is>
          <t>12 Months Ended</t>
        </is>
      </c>
    </row>
    <row r="2">
      <c r="B2" s="2" t="inlineStr">
        <is>
          <t>Dec. 31, 2020BRL (R$)</t>
        </is>
      </c>
    </row>
    <row r="3">
      <c r="A3" s="4" t="inlineStr">
        <is>
          <t>Cemig distribuicao [member]</t>
        </is>
      </c>
    </row>
    <row r="4">
      <c r="A4" s="3" t="inlineStr">
        <is>
          <t>Disclosure of types of insurance contracts [line items]</t>
        </is>
      </c>
    </row>
    <row r="5">
      <c r="A5" s="4" t="inlineStr">
        <is>
          <t>Maximum indemnity limit</t>
        </is>
      </c>
      <c r="B5" s="6" t="inlineStr">
        <is>
          <t>R$ 231</t>
        </is>
      </c>
    </row>
    <row r="6">
      <c r="A6" s="4" t="inlineStr">
        <is>
          <t>Cemig distribuicao [member] | Operational risk [member]</t>
        </is>
      </c>
    </row>
    <row r="7">
      <c r="A7" s="3" t="inlineStr">
        <is>
          <t>Disclosure of types of insurance contracts [line items]</t>
        </is>
      </c>
    </row>
    <row r="8">
      <c r="A8" s="4" t="inlineStr">
        <is>
          <t>Expense arising from other energy distribution equipment</t>
        </is>
      </c>
      <c r="B8" s="5" t="n">
        <v>1000</v>
      </c>
      <c r="C8" s="4" t="inlineStr">
        <is>
          <t>[1]</t>
        </is>
      </c>
    </row>
    <row r="9">
      <c r="A9" s="4" t="inlineStr">
        <is>
          <t>Cemig Geracao E Transmissao [member] | Operational risk [member]</t>
        </is>
      </c>
    </row>
    <row r="10">
      <c r="A10" s="3" t="inlineStr">
        <is>
          <t>Disclosure of types of insurance contracts [line items]</t>
        </is>
      </c>
    </row>
    <row r="11">
      <c r="A11" s="4" t="inlineStr">
        <is>
          <t>Expense arising from other energy distribution equipment</t>
        </is>
      </c>
      <c r="B11" s="6" t="inlineStr">
        <is>
          <t>R$ 1000</t>
        </is>
      </c>
    </row>
    <row r="12"/>
    <row r="13">
      <c r="A13" s="4" t="inlineStr">
        <is>
          <t>[1]</t>
        </is>
      </c>
      <c r="B13" s="4" t="inlineStr">
        <is>
          <t>Maximum indemnity limit: R$231.</t>
        </is>
      </c>
    </row>
  </sheetData>
  <mergeCells count="5">
    <mergeCell ref="A1:A2"/>
    <mergeCell ref="B1:C1"/>
    <mergeCell ref="B2:C2"/>
    <mergeCell ref="A12:C12"/>
    <mergeCell ref="B13:C13"/>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76" customWidth="1" min="1" max="1"/>
    <col width="22" customWidth="1" min="2" max="2"/>
  </cols>
  <sheetData>
    <row r="1">
      <c r="A1" s="1" t="inlineStr">
        <is>
          <t>34. COMMITMENTS (Details) R$ in Millions</t>
        </is>
      </c>
      <c r="B1" s="2" t="inlineStr">
        <is>
          <t>Dec. 31, 2020BRL (R$)</t>
        </is>
      </c>
    </row>
    <row r="2">
      <c r="A2" s="3" t="inlineStr">
        <is>
          <t>Disclosure of detailed information about financial instruments [line items]</t>
        </is>
      </c>
    </row>
    <row r="3">
      <c r="A3" s="4" t="inlineStr">
        <is>
          <t>Total contractual obligations and commitments</t>
        </is>
      </c>
      <c r="B3" s="6" t="inlineStr">
        <is>
          <t>R$ 187418</t>
        </is>
      </c>
    </row>
    <row r="4">
      <c r="A4" s="4" t="inlineStr">
        <is>
          <t>Physical quota guarantees [member]</t>
        </is>
      </c>
    </row>
    <row r="5">
      <c r="A5" s="3" t="inlineStr">
        <is>
          <t>Disclosure of detailed information about financial instruments [line items]</t>
        </is>
      </c>
    </row>
    <row r="6">
      <c r="A6" s="4" t="inlineStr">
        <is>
          <t>Total contractual obligations and commitments</t>
        </is>
      </c>
      <c r="B6" s="5" t="n">
        <v>21103</v>
      </c>
    </row>
    <row r="7">
      <c r="A7" s="4" t="inlineStr">
        <is>
          <t>Other energy purchase contracts [member]</t>
        </is>
      </c>
    </row>
    <row r="8">
      <c r="A8" s="3" t="inlineStr">
        <is>
          <t>Disclosure of detailed information about financial instruments [line items]</t>
        </is>
      </c>
    </row>
    <row r="9">
      <c r="A9" s="4" t="inlineStr">
        <is>
          <t>Total contractual obligations and commitments</t>
        </is>
      </c>
      <c r="B9" s="5" t="n">
        <v>49360</v>
      </c>
    </row>
    <row r="10">
      <c r="A10" s="4" t="inlineStr">
        <is>
          <t>Transport of energy from itaipu [member]</t>
        </is>
      </c>
    </row>
    <row r="11">
      <c r="A11" s="3" t="inlineStr">
        <is>
          <t>Disclosure of detailed information about financial instruments [line items]</t>
        </is>
      </c>
    </row>
    <row r="12">
      <c r="A12" s="4" t="inlineStr">
        <is>
          <t>Total contractual obligations and commitments</t>
        </is>
      </c>
      <c r="B12" s="5" t="n">
        <v>1524</v>
      </c>
    </row>
    <row r="13">
      <c r="A13" s="4" t="inlineStr">
        <is>
          <t>Quotas of angra 1 and angra 2 [member]</t>
        </is>
      </c>
    </row>
    <row r="14">
      <c r="A14" s="3" t="inlineStr">
        <is>
          <t>Disclosure of detailed information about financial instruments [line items]</t>
        </is>
      </c>
    </row>
    <row r="15">
      <c r="A15" s="4" t="inlineStr">
        <is>
          <t>Total contractual obligations and commitments</t>
        </is>
      </c>
      <c r="B15" s="5" t="n">
        <v>7819</v>
      </c>
    </row>
    <row r="16">
      <c r="A16" s="4" t="inlineStr">
        <is>
          <t>Purchase of energy bilateral contracts [member]</t>
        </is>
      </c>
    </row>
    <row r="17">
      <c r="A17" s="3" t="inlineStr">
        <is>
          <t>Disclosure of detailed information about financial instruments [line items]</t>
        </is>
      </c>
    </row>
    <row r="18">
      <c r="A18" s="4" t="inlineStr">
        <is>
          <t>Total contractual obligations and commitments</t>
        </is>
      </c>
      <c r="B18" s="5" t="n">
        <v>1365</v>
      </c>
    </row>
    <row r="19">
      <c r="A19" s="4" t="inlineStr">
        <is>
          <t>Purchase of energy auctions [member]</t>
        </is>
      </c>
    </row>
    <row r="20">
      <c r="A20" s="3" t="inlineStr">
        <is>
          <t>Disclosure of detailed information about financial instruments [line items]</t>
        </is>
      </c>
    </row>
    <row r="21">
      <c r="A21" s="4" t="inlineStr">
        <is>
          <t>Total contractual obligations and commitments</t>
        </is>
      </c>
      <c r="B21" s="5" t="n">
        <v>64900</v>
      </c>
    </row>
    <row r="22">
      <c r="A22" s="4" t="inlineStr">
        <is>
          <t>Purchase of energy from itaipu [member]</t>
        </is>
      </c>
    </row>
    <row r="23">
      <c r="A23" s="3" t="inlineStr">
        <is>
          <t>Disclosure of detailed information about financial instruments [line items]</t>
        </is>
      </c>
    </row>
    <row r="24">
      <c r="A24" s="4" t="inlineStr">
        <is>
          <t>Total contractual obligations and commitments</t>
        </is>
      </c>
      <c r="B24" s="5" t="n">
        <v>41347</v>
      </c>
    </row>
    <row r="25">
      <c r="A25" s="4" t="inlineStr">
        <is>
          <t>2021 [member]</t>
        </is>
      </c>
    </row>
    <row r="26">
      <c r="A26" s="3" t="inlineStr">
        <is>
          <t>Disclosure of detailed information about financial instruments [line items]</t>
        </is>
      </c>
    </row>
    <row r="27">
      <c r="A27" s="4" t="inlineStr">
        <is>
          <t>Total contractual obligations and commitments</t>
        </is>
      </c>
      <c r="B27" s="5" t="n">
        <v>11002</v>
      </c>
    </row>
    <row r="28">
      <c r="A28" s="4" t="inlineStr">
        <is>
          <t>2021 [member] | Physical quota guarantees [member]</t>
        </is>
      </c>
    </row>
    <row r="29">
      <c r="A29" s="3" t="inlineStr">
        <is>
          <t>Disclosure of detailed information about financial instruments [line items]</t>
        </is>
      </c>
    </row>
    <row r="30">
      <c r="A30" s="4" t="inlineStr">
        <is>
          <t>Total contractual obligations and commitments</t>
        </is>
      </c>
      <c r="B30" s="5" t="n">
        <v>812</v>
      </c>
    </row>
    <row r="31">
      <c r="A31" s="4" t="inlineStr">
        <is>
          <t>2021 [member] | Other energy purchase contracts [member]</t>
        </is>
      </c>
    </row>
    <row r="32">
      <c r="A32" s="3" t="inlineStr">
        <is>
          <t>Disclosure of detailed information about financial instruments [line items]</t>
        </is>
      </c>
    </row>
    <row r="33">
      <c r="A33" s="4" t="inlineStr">
        <is>
          <t>Total contractual obligations and commitments</t>
        </is>
      </c>
      <c r="B33" s="5" t="n">
        <v>4450</v>
      </c>
    </row>
    <row r="34">
      <c r="A34" s="4" t="inlineStr">
        <is>
          <t>2021 [member] | Transport of energy from itaipu [member]</t>
        </is>
      </c>
    </row>
    <row r="35">
      <c r="A35" s="3" t="inlineStr">
        <is>
          <t>Disclosure of detailed information about financial instruments [line items]</t>
        </is>
      </c>
    </row>
    <row r="36">
      <c r="A36" s="4" t="inlineStr">
        <is>
          <t>Total contractual obligations and commitments</t>
        </is>
      </c>
      <c r="B36" s="5" t="n">
        <v>189</v>
      </c>
    </row>
    <row r="37">
      <c r="A37" s="4" t="inlineStr">
        <is>
          <t>2021 [member] | Quotas of angra 1 and angra 2 [member]</t>
        </is>
      </c>
    </row>
    <row r="38">
      <c r="A38" s="3" t="inlineStr">
        <is>
          <t>Disclosure of detailed information about financial instruments [line items]</t>
        </is>
      </c>
    </row>
    <row r="39">
      <c r="A39" s="4" t="inlineStr">
        <is>
          <t>Total contractual obligations and commitments</t>
        </is>
      </c>
      <c r="B39" s="5" t="n">
        <v>288</v>
      </c>
    </row>
    <row r="40">
      <c r="A40" s="4" t="inlineStr">
        <is>
          <t>2021 [member] | Purchase of energy bilateral contracts [member]</t>
        </is>
      </c>
    </row>
    <row r="41">
      <c r="A41" s="3" t="inlineStr">
        <is>
          <t>Disclosure of detailed information about financial instruments [line items]</t>
        </is>
      </c>
    </row>
    <row r="42">
      <c r="A42" s="4" t="inlineStr">
        <is>
          <t>Total contractual obligations and commitments</t>
        </is>
      </c>
      <c r="B42" s="5" t="n">
        <v>332</v>
      </c>
    </row>
    <row r="43">
      <c r="A43" s="4" t="inlineStr">
        <is>
          <t>2021 [member] | Purchase of energy auctions [member]</t>
        </is>
      </c>
    </row>
    <row r="44">
      <c r="A44" s="3" t="inlineStr">
        <is>
          <t>Disclosure of detailed information about financial instruments [line items]</t>
        </is>
      </c>
    </row>
    <row r="45">
      <c r="A45" s="4" t="inlineStr">
        <is>
          <t>Total contractual obligations and commitments</t>
        </is>
      </c>
      <c r="B45" s="5" t="n">
        <v>3416</v>
      </c>
    </row>
    <row r="46">
      <c r="A46" s="4" t="inlineStr">
        <is>
          <t>2021 [member] | Purchase of energy from itaipu [member]</t>
        </is>
      </c>
    </row>
    <row r="47">
      <c r="A47" s="3" t="inlineStr">
        <is>
          <t>Disclosure of detailed information about financial instruments [line items]</t>
        </is>
      </c>
    </row>
    <row r="48">
      <c r="A48" s="4" t="inlineStr">
        <is>
          <t>Total contractual obligations and commitments</t>
        </is>
      </c>
      <c r="B48" s="5" t="n">
        <v>1515</v>
      </c>
    </row>
    <row r="49">
      <c r="A49" s="4" t="inlineStr">
        <is>
          <t>2022 [member]</t>
        </is>
      </c>
    </row>
    <row r="50">
      <c r="A50" s="3" t="inlineStr">
        <is>
          <t>Disclosure of detailed information about financial instruments [line items]</t>
        </is>
      </c>
    </row>
    <row r="51">
      <c r="A51" s="4" t="inlineStr">
        <is>
          <t>Total contractual obligations and commitments</t>
        </is>
      </c>
      <c r="B51" s="5" t="n">
        <v>11308</v>
      </c>
    </row>
    <row r="52">
      <c r="A52" s="4" t="inlineStr">
        <is>
          <t>2022 [member] | Physical quota guarantees [member]</t>
        </is>
      </c>
    </row>
    <row r="53">
      <c r="A53" s="3" t="inlineStr">
        <is>
          <t>Disclosure of detailed information about financial instruments [line items]</t>
        </is>
      </c>
    </row>
    <row r="54">
      <c r="A54" s="4" t="inlineStr">
        <is>
          <t>Total contractual obligations and commitments</t>
        </is>
      </c>
      <c r="B54" s="5" t="n">
        <v>812</v>
      </c>
    </row>
    <row r="55">
      <c r="A55" s="4" t="inlineStr">
        <is>
          <t>2022 [member] | Other energy purchase contracts [member]</t>
        </is>
      </c>
    </row>
    <row r="56">
      <c r="A56" s="3" t="inlineStr">
        <is>
          <t>Disclosure of detailed information about financial instruments [line items]</t>
        </is>
      </c>
    </row>
    <row r="57">
      <c r="A57" s="4" t="inlineStr">
        <is>
          <t>Total contractual obligations and commitments</t>
        </is>
      </c>
      <c r="B57" s="5" t="n">
        <v>4723</v>
      </c>
    </row>
    <row r="58">
      <c r="A58" s="4" t="inlineStr">
        <is>
          <t>2022 [member] | Transport of energy from itaipu [member]</t>
        </is>
      </c>
    </row>
    <row r="59">
      <c r="A59" s="3" t="inlineStr">
        <is>
          <t>Disclosure of detailed information about financial instruments [line items]</t>
        </is>
      </c>
    </row>
    <row r="60">
      <c r="A60" s="4" t="inlineStr">
        <is>
          <t>Total contractual obligations and commitments</t>
        </is>
      </c>
      <c r="B60" s="5" t="n">
        <v>215</v>
      </c>
    </row>
    <row r="61">
      <c r="A61" s="4" t="inlineStr">
        <is>
          <t>2022 [member] | Quotas of angra 1 and angra 2 [member]</t>
        </is>
      </c>
    </row>
    <row r="62">
      <c r="A62" s="3" t="inlineStr">
        <is>
          <t>Disclosure of detailed information about financial instruments [line items]</t>
        </is>
      </c>
    </row>
    <row r="63">
      <c r="A63" s="4" t="inlineStr">
        <is>
          <t>Total contractual obligations and commitments</t>
        </is>
      </c>
      <c r="B63" s="5" t="n">
        <v>291</v>
      </c>
    </row>
    <row r="64">
      <c r="A64" s="4" t="inlineStr">
        <is>
          <t>2022 [member] | Purchase of energy bilateral contracts [member]</t>
        </is>
      </c>
    </row>
    <row r="65">
      <c r="A65" s="3" t="inlineStr">
        <is>
          <t>Disclosure of detailed information about financial instruments [line items]</t>
        </is>
      </c>
    </row>
    <row r="66">
      <c r="A66" s="4" t="inlineStr">
        <is>
          <t>Total contractual obligations and commitments</t>
        </is>
      </c>
      <c r="B66" s="5" t="n">
        <v>332</v>
      </c>
    </row>
    <row r="67">
      <c r="A67" s="4" t="inlineStr">
        <is>
          <t>2022 [member] | Purchase of energy auctions [member]</t>
        </is>
      </c>
    </row>
    <row r="68">
      <c r="A68" s="3" t="inlineStr">
        <is>
          <t>Disclosure of detailed information about financial instruments [line items]</t>
        </is>
      </c>
    </row>
    <row r="69">
      <c r="A69" s="4" t="inlineStr">
        <is>
          <t>Total contractual obligations and commitments</t>
        </is>
      </c>
      <c r="B69" s="5" t="n">
        <v>3387</v>
      </c>
    </row>
    <row r="70">
      <c r="A70" s="4" t="inlineStr">
        <is>
          <t>2022 [member] | Purchase of energy from itaipu [member]</t>
        </is>
      </c>
    </row>
    <row r="71">
      <c r="A71" s="3" t="inlineStr">
        <is>
          <t>Disclosure of detailed information about financial instruments [line items]</t>
        </is>
      </c>
    </row>
    <row r="72">
      <c r="A72" s="4" t="inlineStr">
        <is>
          <t>Total contractual obligations and commitments</t>
        </is>
      </c>
      <c r="B72" s="5" t="n">
        <v>1548</v>
      </c>
    </row>
    <row r="73">
      <c r="A73" s="4" t="inlineStr">
        <is>
          <t>2023 [member]</t>
        </is>
      </c>
    </row>
    <row r="74">
      <c r="A74" s="3" t="inlineStr">
        <is>
          <t>Disclosure of detailed information about financial instruments [line items]</t>
        </is>
      </c>
    </row>
    <row r="75">
      <c r="A75" s="4" t="inlineStr">
        <is>
          <t>Total contractual obligations and commitments</t>
        </is>
      </c>
      <c r="B75" s="5" t="n">
        <v>11256</v>
      </c>
    </row>
    <row r="76">
      <c r="A76" s="4" t="inlineStr">
        <is>
          <t>2023 [member] | Other energy purchase contracts [member]</t>
        </is>
      </c>
    </row>
    <row r="77">
      <c r="A77" s="3" t="inlineStr">
        <is>
          <t>Disclosure of detailed information about financial instruments [line items]</t>
        </is>
      </c>
    </row>
    <row r="78">
      <c r="A78" s="4" t="inlineStr">
        <is>
          <t>Total contractual obligations and commitments</t>
        </is>
      </c>
      <c r="B78" s="5" t="n">
        <v>4622</v>
      </c>
    </row>
    <row r="79">
      <c r="A79" s="4" t="inlineStr">
        <is>
          <t>2023 [member] | Transport of energy from itaipu [member]</t>
        </is>
      </c>
    </row>
    <row r="80">
      <c r="A80" s="3" t="inlineStr">
        <is>
          <t>Disclosure of detailed information about financial instruments [line items]</t>
        </is>
      </c>
    </row>
    <row r="81">
      <c r="A81" s="4" t="inlineStr">
        <is>
          <t>Total contractual obligations and commitments</t>
        </is>
      </c>
      <c r="B81" s="5" t="n">
        <v>218</v>
      </c>
    </row>
    <row r="82">
      <c r="A82" s="4" t="inlineStr">
        <is>
          <t>2023 [member] | Quotas of angra 1 and angra 2 [member]</t>
        </is>
      </c>
    </row>
    <row r="83">
      <c r="A83" s="3" t="inlineStr">
        <is>
          <t>Disclosure of detailed information about financial instruments [line items]</t>
        </is>
      </c>
    </row>
    <row r="84">
      <c r="A84" s="4" t="inlineStr">
        <is>
          <t>Total contractual obligations and commitments</t>
        </is>
      </c>
      <c r="B84" s="5" t="n">
        <v>299</v>
      </c>
    </row>
    <row r="85">
      <c r="A85" s="4" t="inlineStr">
        <is>
          <t>2023 [member] | Purchase of energy bilateral contracts [member]</t>
        </is>
      </c>
    </row>
    <row r="86">
      <c r="A86" s="3" t="inlineStr">
        <is>
          <t>Disclosure of detailed information about financial instruments [line items]</t>
        </is>
      </c>
    </row>
    <row r="87">
      <c r="A87" s="4" t="inlineStr">
        <is>
          <t>Total contractual obligations and commitments</t>
        </is>
      </c>
      <c r="B87" s="5" t="n">
        <v>332</v>
      </c>
    </row>
    <row r="88">
      <c r="A88" s="4" t="inlineStr">
        <is>
          <t>2023 [member] | Purchase of energy auctions [member]</t>
        </is>
      </c>
    </row>
    <row r="89">
      <c r="A89" s="3" t="inlineStr">
        <is>
          <t>Disclosure of detailed information about financial instruments [line items]</t>
        </is>
      </c>
    </row>
    <row r="90">
      <c r="A90" s="4" t="inlineStr">
        <is>
          <t>Total contractual obligations and commitments</t>
        </is>
      </c>
      <c r="B90" s="5" t="n">
        <v>3378</v>
      </c>
    </row>
    <row r="91">
      <c r="A91" s="4" t="inlineStr">
        <is>
          <t>2023 [member] | Purchase of energy from itaipu [member]</t>
        </is>
      </c>
    </row>
    <row r="92">
      <c r="A92" s="3" t="inlineStr">
        <is>
          <t>Disclosure of detailed information about financial instruments [line items]</t>
        </is>
      </c>
    </row>
    <row r="93">
      <c r="A93" s="4" t="inlineStr">
        <is>
          <t>Total contractual obligations and commitments</t>
        </is>
      </c>
      <c r="B93" s="5" t="n">
        <v>1595</v>
      </c>
    </row>
    <row r="94">
      <c r="A94" s="4" t="inlineStr">
        <is>
          <t>2024 [member]</t>
        </is>
      </c>
    </row>
    <row r="95">
      <c r="A95" s="3" t="inlineStr">
        <is>
          <t>Disclosure of detailed information about financial instruments [line items]</t>
        </is>
      </c>
    </row>
    <row r="96">
      <c r="A96" s="4" t="inlineStr">
        <is>
          <t>Total contractual obligations and commitments</t>
        </is>
      </c>
      <c r="B96" s="5" t="n">
        <v>10166</v>
      </c>
    </row>
    <row r="97">
      <c r="A97" s="4" t="inlineStr">
        <is>
          <t>2024 [member] | Other energy purchase contracts [member]</t>
        </is>
      </c>
    </row>
    <row r="98">
      <c r="A98" s="3" t="inlineStr">
        <is>
          <t>Disclosure of detailed information about financial instruments [line items]</t>
        </is>
      </c>
    </row>
    <row r="99">
      <c r="A99" s="4" t="inlineStr">
        <is>
          <t>Total contractual obligations and commitments</t>
        </is>
      </c>
      <c r="B99" s="5" t="n">
        <v>3478</v>
      </c>
    </row>
    <row r="100">
      <c r="A100" s="4" t="inlineStr">
        <is>
          <t>2024 [member] | Transport of energy from itaipu [member]</t>
        </is>
      </c>
    </row>
    <row r="101">
      <c r="A101" s="3" t="inlineStr">
        <is>
          <t>Disclosure of detailed information about financial instruments [line items]</t>
        </is>
      </c>
    </row>
    <row r="102">
      <c r="A102" s="4" t="inlineStr">
        <is>
          <t>Total contractual obligations and commitments</t>
        </is>
      </c>
      <c r="B102" s="5" t="n">
        <v>222</v>
      </c>
    </row>
    <row r="103">
      <c r="A103" s="4" t="inlineStr">
        <is>
          <t>2024 [member] | Quotas of angra 1 and angra 2 [member]</t>
        </is>
      </c>
    </row>
    <row r="104">
      <c r="A104" s="3" t="inlineStr">
        <is>
          <t>Disclosure of detailed information about financial instruments [line items]</t>
        </is>
      </c>
    </row>
    <row r="105">
      <c r="A105" s="4" t="inlineStr">
        <is>
          <t>Total contractual obligations and commitments</t>
        </is>
      </c>
      <c r="B105" s="5" t="n">
        <v>301</v>
      </c>
    </row>
    <row r="106">
      <c r="A106" s="4" t="inlineStr">
        <is>
          <t>2024 [member] | Purchase of energy bilateral contracts [member]</t>
        </is>
      </c>
    </row>
    <row r="107">
      <c r="A107" s="3" t="inlineStr">
        <is>
          <t>Disclosure of detailed information about financial instruments [line items]</t>
        </is>
      </c>
    </row>
    <row r="108">
      <c r="A108" s="4" t="inlineStr">
        <is>
          <t>Total contractual obligations and commitments</t>
        </is>
      </c>
      <c r="B108" s="5" t="n">
        <v>222</v>
      </c>
    </row>
    <row r="109">
      <c r="A109" s="4" t="inlineStr">
        <is>
          <t>2024 [member] | Purchase of energy auctions [member]</t>
        </is>
      </c>
    </row>
    <row r="110">
      <c r="A110" s="3" t="inlineStr">
        <is>
          <t>Disclosure of detailed information about financial instruments [line items]</t>
        </is>
      </c>
    </row>
    <row r="111">
      <c r="A111" s="4" t="inlineStr">
        <is>
          <t>Total contractual obligations and commitments</t>
        </is>
      </c>
      <c r="B111" s="5" t="n">
        <v>3536</v>
      </c>
    </row>
    <row r="112">
      <c r="A112" s="4" t="inlineStr">
        <is>
          <t>2024 [member] | Purchase of energy from itaipu [member]</t>
        </is>
      </c>
    </row>
    <row r="113">
      <c r="A113" s="3" t="inlineStr">
        <is>
          <t>Disclosure of detailed information about financial instruments [line items]</t>
        </is>
      </c>
    </row>
    <row r="114">
      <c r="A114" s="4" t="inlineStr">
        <is>
          <t>Total contractual obligations and commitments</t>
        </is>
      </c>
      <c r="B114" s="5" t="n">
        <v>1595</v>
      </c>
    </row>
    <row r="115">
      <c r="A115" s="4" t="inlineStr">
        <is>
          <t>2025 [member]</t>
        </is>
      </c>
    </row>
    <row r="116">
      <c r="A116" s="3" t="inlineStr">
        <is>
          <t>Disclosure of detailed information about financial instruments [line items]</t>
        </is>
      </c>
    </row>
    <row r="117">
      <c r="A117" s="4" t="inlineStr">
        <is>
          <t>Total contractual obligations and commitments</t>
        </is>
      </c>
      <c r="B117" s="5" t="n">
        <v>9571</v>
      </c>
    </row>
    <row r="118">
      <c r="A118" s="4" t="inlineStr">
        <is>
          <t>2025 [member] | Physical quota guarantees [member]</t>
        </is>
      </c>
    </row>
    <row r="119">
      <c r="A119" s="3" t="inlineStr">
        <is>
          <t>Disclosure of detailed information about financial instruments [line items]</t>
        </is>
      </c>
    </row>
    <row r="120">
      <c r="A120" s="4" t="inlineStr">
        <is>
          <t>Total contractual obligations and commitments</t>
        </is>
      </c>
      <c r="B120" s="5" t="n">
        <v>812</v>
      </c>
    </row>
    <row r="121">
      <c r="A121" s="4" t="inlineStr">
        <is>
          <t>2025 [member] | Other energy purchase contracts [member]</t>
        </is>
      </c>
    </row>
    <row r="122">
      <c r="A122" s="3" t="inlineStr">
        <is>
          <t>Disclosure of detailed information about financial instruments [line items]</t>
        </is>
      </c>
    </row>
    <row r="123">
      <c r="A123" s="4" t="inlineStr">
        <is>
          <t>Total contractual obligations and commitments</t>
        </is>
      </c>
      <c r="B123" s="5" t="n">
        <v>3310</v>
      </c>
    </row>
    <row r="124">
      <c r="A124" s="4" t="inlineStr">
        <is>
          <t>2025 [member] | Transport of energy from itaipu [member]</t>
        </is>
      </c>
    </row>
    <row r="125">
      <c r="A125" s="3" t="inlineStr">
        <is>
          <t>Disclosure of detailed information about financial instruments [line items]</t>
        </is>
      </c>
    </row>
    <row r="126">
      <c r="A126" s="4" t="inlineStr">
        <is>
          <t>Total contractual obligations and commitments</t>
        </is>
      </c>
      <c r="B126" s="5" t="n">
        <v>159</v>
      </c>
    </row>
    <row r="127">
      <c r="A127" s="4" t="inlineStr">
        <is>
          <t>2025 [member] | Quotas of angra 1 and angra 2 [member]</t>
        </is>
      </c>
    </row>
    <row r="128">
      <c r="A128" s="3" t="inlineStr">
        <is>
          <t>Disclosure of detailed information about financial instruments [line items]</t>
        </is>
      </c>
    </row>
    <row r="129">
      <c r="A129" s="4" t="inlineStr">
        <is>
          <t>Total contractual obligations and commitments</t>
        </is>
      </c>
      <c r="B129" s="5" t="n">
        <v>300</v>
      </c>
    </row>
    <row r="130">
      <c r="A130" s="4" t="inlineStr">
        <is>
          <t>2025 [member] | Purchase of energy bilateral contracts [member]</t>
        </is>
      </c>
    </row>
    <row r="131">
      <c r="A131" s="3" t="inlineStr">
        <is>
          <t>Disclosure of detailed information about financial instruments [line items]</t>
        </is>
      </c>
    </row>
    <row r="132">
      <c r="A132" s="4" t="inlineStr">
        <is>
          <t>Total contractual obligations and commitments</t>
        </is>
      </c>
      <c r="B132" s="5" t="n">
        <v>67</v>
      </c>
    </row>
    <row r="133">
      <c r="A133" s="4" t="inlineStr">
        <is>
          <t>2025 [member] | Purchase of energy auctions [member]</t>
        </is>
      </c>
    </row>
    <row r="134">
      <c r="A134" s="3" t="inlineStr">
        <is>
          <t>Disclosure of detailed information about financial instruments [line items]</t>
        </is>
      </c>
    </row>
    <row r="135">
      <c r="A135" s="4" t="inlineStr">
        <is>
          <t>Total contractual obligations and commitments</t>
        </is>
      </c>
      <c r="B135" s="5" t="n">
        <v>3328</v>
      </c>
    </row>
    <row r="136">
      <c r="A136" s="4" t="inlineStr">
        <is>
          <t>2025 [member] | Purchase of energy from itaipu [member]</t>
        </is>
      </c>
    </row>
    <row r="137">
      <c r="A137" s="3" t="inlineStr">
        <is>
          <t>Disclosure of detailed information about financial instruments [line items]</t>
        </is>
      </c>
    </row>
    <row r="138">
      <c r="A138" s="4" t="inlineStr">
        <is>
          <t>Total contractual obligations and commitments</t>
        </is>
      </c>
      <c r="B138" s="5" t="n">
        <v>1595</v>
      </c>
    </row>
    <row r="139">
      <c r="A139" s="4" t="inlineStr">
        <is>
          <t>After 2026 [member]</t>
        </is>
      </c>
    </row>
    <row r="140">
      <c r="A140" s="3" t="inlineStr">
        <is>
          <t>Disclosure of detailed information about financial instruments [line items]</t>
        </is>
      </c>
    </row>
    <row r="141">
      <c r="A141" s="4" t="inlineStr">
        <is>
          <t>Total contractual obligations and commitments</t>
        </is>
      </c>
      <c r="B141" s="5" t="n">
        <v>134115</v>
      </c>
    </row>
    <row r="142">
      <c r="A142" s="4" t="inlineStr">
        <is>
          <t>After 2026 [member] | Physical quota guarantees [member]</t>
        </is>
      </c>
    </row>
    <row r="143">
      <c r="A143" s="3" t="inlineStr">
        <is>
          <t>Disclosure of detailed information about financial instruments [line items]</t>
        </is>
      </c>
    </row>
    <row r="144">
      <c r="A144" s="4" t="inlineStr">
        <is>
          <t>Total contractual obligations and commitments</t>
        </is>
      </c>
      <c r="B144" s="5" t="n">
        <v>17043</v>
      </c>
    </row>
    <row r="145">
      <c r="A145" s="4" t="inlineStr">
        <is>
          <t>After 2026 [member] | Other energy purchase contracts [member]</t>
        </is>
      </c>
    </row>
    <row r="146">
      <c r="A146" s="3" t="inlineStr">
        <is>
          <t>Disclosure of detailed information about financial instruments [line items]</t>
        </is>
      </c>
    </row>
    <row r="147">
      <c r="A147" s="4" t="inlineStr">
        <is>
          <t>Total contractual obligations and commitments</t>
        </is>
      </c>
      <c r="B147" s="5" t="n">
        <v>28777</v>
      </c>
    </row>
    <row r="148">
      <c r="A148" s="4" t="inlineStr">
        <is>
          <t>After 2026 [member] | Transport of energy from itaipu [member]</t>
        </is>
      </c>
    </row>
    <row r="149">
      <c r="A149" s="3" t="inlineStr">
        <is>
          <t>Disclosure of detailed information about financial instruments [line items]</t>
        </is>
      </c>
    </row>
    <row r="150">
      <c r="A150" s="4" t="inlineStr">
        <is>
          <t>Total contractual obligations and commitments</t>
        </is>
      </c>
      <c r="B150" s="5" t="n">
        <v>521</v>
      </c>
    </row>
    <row r="151">
      <c r="A151" s="4" t="inlineStr">
        <is>
          <t>After 2026 [member] | Quotas of angra 1 and angra 2 [member]</t>
        </is>
      </c>
    </row>
    <row r="152">
      <c r="A152" s="3" t="inlineStr">
        <is>
          <t>Disclosure of detailed information about financial instruments [line items]</t>
        </is>
      </c>
    </row>
    <row r="153">
      <c r="A153" s="4" t="inlineStr">
        <is>
          <t>Total contractual obligations and commitments</t>
        </is>
      </c>
      <c r="B153" s="5" t="n">
        <v>6340</v>
      </c>
    </row>
    <row r="154">
      <c r="A154" s="4" t="inlineStr">
        <is>
          <t>After 2026 [member] | Purchase of energy bilateral contracts [member]</t>
        </is>
      </c>
    </row>
    <row r="155">
      <c r="A155" s="3" t="inlineStr">
        <is>
          <t>Disclosure of detailed information about financial instruments [line items]</t>
        </is>
      </c>
    </row>
    <row r="156">
      <c r="A156" s="4" t="inlineStr">
        <is>
          <t>Total contractual obligations and commitments</t>
        </is>
      </c>
      <c r="B156" s="5" t="n">
        <v>80</v>
      </c>
    </row>
    <row r="157">
      <c r="A157" s="4" t="inlineStr">
        <is>
          <t>After 2026 [member] | Purchase of energy auctions [member]</t>
        </is>
      </c>
    </row>
    <row r="158">
      <c r="A158" s="3" t="inlineStr">
        <is>
          <t>Disclosure of detailed information about financial instruments [line items]</t>
        </is>
      </c>
    </row>
    <row r="159">
      <c r="A159" s="4" t="inlineStr">
        <is>
          <t>Total contractual obligations and commitments</t>
        </is>
      </c>
      <c r="B159" s="5" t="n">
        <v>47855</v>
      </c>
    </row>
    <row r="160">
      <c r="A160" s="4" t="inlineStr">
        <is>
          <t>After 2026 [member] | Purchase of energy from itaipu [member]</t>
        </is>
      </c>
    </row>
    <row r="161">
      <c r="A161" s="3" t="inlineStr">
        <is>
          <t>Disclosure of detailed information about financial instruments [line items]</t>
        </is>
      </c>
    </row>
    <row r="162">
      <c r="A162" s="4" t="inlineStr">
        <is>
          <t>Total contractual obligations and commitments</t>
        </is>
      </c>
      <c r="B162" s="6" t="inlineStr">
        <is>
          <t>R$ 3349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7. PROPERTY, PLANT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t>
        </is>
      </c>
      <c r="B4" s="4" t="inlineStr">
        <is>
          <t xml:space="preserve">17. PROPERTY, PLANT AND
EQUIPMENT
2020 2019
Historical
cost Accumulated
depreciation Net
value Historical
cost Accumulated
depreciation Net
value
In
service
Land 247 (23 ) 224 248 (19 ) 229
Reservoirs,
dams and watercourses 3,300 (2,280 ) 1,020 3,280 (2,200 ) 1,080
Buildings,
works and improvements 1,100 (836 ) 264 1,092 (818 ) 274
Machinery
and equipment 2,647 (1,930 ) 717 2,598 (1,869 ) 729
Vehicles 21 (19 ) 2 20 (18 ) 2
Furniture
and utensils 14 (11 ) 3 14 (11 ) 3
7,329 (5,099 ) 2,230 7,252 (4,935 ) 2,317
In
progress 177 — 177 133 — 133
Net
property, plant and equipment 7,506 (5,099 ) 2,407 7,385 (4,935 ) 2,450 Changes
in PP&amp;E are as follows:
2019 Additions Disposals
(3) Depreciation Transfers
/ capitalizations (2) 2020
In
service
Land
(1) 229 — (1 ) (4 ) — 224
Reservoirs,
dams and watercourses 1,080 — — (80 ) 20 1,020
Buildings,
works and improvements 274 — — (18 ) 8 264
Machinery
and equipment 729 20 (2 ) (79 ) 49 717
Vehicles 2 — — — — 2
Furniture
and utensils 3 — — — — 3
2,317 20 (3 ) (181 ) 77 2,230
In
progress 133 112 11 — (79 ) 177
Net
property, plant and equipment 2,450 132 8 (181 ) (2 ) 2,407
(1) Certain land sites linked to concession contracts and
without provision for reimbursement are amortized in accordance with the period of the concession.
(2) Balances of R$2 were transferred
to Intangible assets from PP&amp;E.
(3) Includes the impairment loss
recognized for assets in progress.
2018 Additions Disposals Depreciation Transfers
/ capitalizations (2) 2019
In
service
Land
(1) 215 — — (3 ) 17 229
Reservoirs,
dams and watercourses 1,150 — (4 ) (80 ) 14 1,080
Buildings,
works and improvements 314 — (5 ) (19 ) (16 ) 274
Machinery
and equipment 854 — (81 ) (78 ) 34 729
Vehicles 5 — — (3 ) — 2
Furniture
and utensils 4 — (1 ) — — 3
2,542 (91 ) (183 ) 49 2,317
In
progress 120 70 (12 ) — (45 ) 133
Net
property, plant and equipment 2,662 70 (103 ) (183 ) 4 2,450
(1) Certain land sites linked to concession contracts and
without provision for reimbursement are amortized in accordance with the period of the concession.
(2) Balances of R$4 were transferred between Intangible
assets, concession contract assets and PP&amp;E.
2017 Additions Disposals Depreciation Transfer
to Held for sale Adjustment
for business combination Transfers
/ capitalizations 2018
In
service
Land
(1) 211 — — (2 ) — — 6 215
Reservoirs,
dams and watercourses 1,234 — (2 ) (82 ) — — — 1,150
Buildings,
works and improvements 331 — — (19 ) — — 2 314
Machinery
and equipment 874 — (9 ) (70 ) (256 ) 296 19 854
Vehicles 3 — (2 ) — — 4 5
Furniture
and utensils 3 — — — — — 1 4
2,656 — (11 ) (175 ) (256 ) 296 32 2,542
In
progress 106 77 (22 ) (41 ) 120
Net
property, plant and equipment 2,762 77 (33 ) (175 ) (256 ) 296 (9 ) 2,662
(1) Certain land sites linked to concession contracts and
without provision for reimbursement are amortized in accordance with the period of the concession. Depreciation
rates, which take into consideration the expected useful life of the assets, are revised annually by Management and are as follows:
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Floodgate 3.33 The
average annual depreciation rate for the year 2020 is 3.14% (3.13% in 2019 and 3.72% in 2018). The segregation by activity is as follows:
Hydroelectric
Generation Wind
Power Generation Administration
2.96 % 4.94 % 6,19 % The
Company has not identified any evidence of impairment of its Property, plant and equipment assets. The generation concession contracts
provide that at the end of each concession the grantor must determine the amount to be indemnified to the Company for the residual value.
Management believes that the amounts ultimately received will be higher than the historical residual value. The
residual value of the assets is the residual balance of the assets at the end of the concession contract which will be transferred to
the grantor at the end of the concession contract and for which Cemig is entitled to receive in cash. For contracts under which Cemig
does not have a right to receive such amounts or there is uncertainty related to collection of the amounts, such as in the case of thermal
generation and hydroelectric generation as an independent power producer, no residual value is recognized, and the depreciation rates
are adjusted so that all the assets are depreciated within the concession term. Consortium The
Company is a partner in an energy generation consortium for the Queimado
Stake
in power output (%) Average
annual depreciation rate (%) 2020 2019
In
service
Usina
de Queimado 82.50 3.93 218 217
Accumulated
depreciation (117 ) (109 )
Total 101 108
In
progress
Usina
de Queimado 82.50 — 2 1
Total 2 1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35. NON-CASH TRANSACTIONS (Details Narrative) - BRL (R$) R$ in Millions</t>
        </is>
      </c>
      <c r="B1" s="2" t="inlineStr">
        <is>
          <t>Jul. 31, 2020</t>
        </is>
      </c>
      <c r="C1" s="2" t="inlineStr">
        <is>
          <t>Dec. 31, 2020</t>
        </is>
      </c>
      <c r="D1" s="2" t="inlineStr">
        <is>
          <t>Dec. 31, 2019</t>
        </is>
      </c>
      <c r="E1" s="2" t="inlineStr">
        <is>
          <t>Dec. 31, 2018</t>
        </is>
      </c>
    </row>
    <row r="2">
      <c r="A2" s="3" t="inlineStr">
        <is>
          <t>Disclosure Of Non Cash Activities [line items]</t>
        </is>
      </c>
    </row>
    <row r="3">
      <c r="A3" s="4" t="inlineStr">
        <is>
          <t>Capitalized financial costs</t>
        </is>
      </c>
      <c r="C3" s="6" t="inlineStr">
        <is>
          <t>R$ 33</t>
        </is>
      </c>
      <c r="D3" s="6" t="inlineStr">
        <is>
          <t>R$ 23</t>
        </is>
      </c>
      <c r="E3" s="6" t="inlineStr">
        <is>
          <t>R$ 30</t>
        </is>
      </c>
    </row>
    <row r="4">
      <c r="A4" s="4" t="inlineStr">
        <is>
          <t>Addition lease amount</t>
        </is>
      </c>
      <c r="C4" s="5" t="n">
        <v>6</v>
      </c>
      <c r="D4" s="6" t="inlineStr">
        <is>
          <t>R$ 31</t>
        </is>
      </c>
    </row>
    <row r="5">
      <c r="A5" s="4" t="inlineStr">
        <is>
          <t>Amount of capital increase</t>
        </is>
      </c>
      <c r="B5" s="6" t="inlineStr">
        <is>
          <t>R$ 300</t>
        </is>
      </c>
    </row>
    <row r="6">
      <c r="A6" s="4" t="inlineStr">
        <is>
          <t>Rio Minas Energia Participacoes S.A. and Luce Empreendimentos e Participacoes S.A. [member]</t>
        </is>
      </c>
    </row>
    <row r="7">
      <c r="A7" s="3" t="inlineStr">
        <is>
          <t>Disclosure Of Non Cash Activities [line items]</t>
        </is>
      </c>
    </row>
    <row r="8">
      <c r="A8" s="4" t="inlineStr">
        <is>
          <t>Payment of cash arising from acquisition of the subsidiaries</t>
        </is>
      </c>
      <c r="C8" s="5" t="n">
        <v>22</v>
      </c>
    </row>
    <row r="9">
      <c r="A9" s="4" t="inlineStr">
        <is>
          <t>Companhia de transmissao centroeste de minas [member]</t>
        </is>
      </c>
    </row>
    <row r="10">
      <c r="A10" s="3" t="inlineStr">
        <is>
          <t>Disclosure Of Non Cash Activities [line items]</t>
        </is>
      </c>
    </row>
    <row r="11">
      <c r="A11" s="4" t="inlineStr">
        <is>
          <t>Cash arising from the business combination</t>
        </is>
      </c>
      <c r="C11" s="5" t="n">
        <v>27</v>
      </c>
    </row>
    <row r="12">
      <c r="A12" s="4" t="inlineStr">
        <is>
          <t>Payment made for acquisition</t>
        </is>
      </c>
      <c r="C12" s="6" t="inlineStr">
        <is>
          <t>R$ 45</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6. SUBSEQUENT EVENTS (Details Narrative)</t>
        </is>
      </c>
      <c r="B1" s="2" t="inlineStr">
        <is>
          <t>Jan. 26, 2021</t>
        </is>
      </c>
    </row>
    <row r="2">
      <c r="A2" s="4" t="inlineStr">
        <is>
          <t>The covid account [member] | Events after reporting period [member] | Cemig Distribuicao SA [member]</t>
        </is>
      </c>
    </row>
    <row r="3">
      <c r="A3" s="3" t="inlineStr">
        <is>
          <t>Disclosure of non-adjusting events after reporting period [line items]</t>
        </is>
      </c>
    </row>
    <row r="4">
      <c r="A4" s="4" t="inlineStr">
        <is>
          <t>Description of monthly charges payable</t>
        </is>
      </c>
      <c r="B4" s="4" t="inlineStr">
        <is>
          <t>The monthly charge payable by Cemig D is approximately R$ 41 per month, to be paid to the CCE as from the ordinary tariff adjustment process of 2021, with payment until the 10th day of the subsequent month. Under Aneel Technical Note 05/2021-SGT, this amount will be included in tariffs for 48 months (2021 to 2025), and Aneel will revisit, annually, the parameters for the definition of the charge; any residual balance will be returned to customers at the end of the period. To guarantee an equilibrium between tariff coverage, payment and collection, the Covid Account CDE Charge will be subject to calculation of CVA and Neutrality.</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8. 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18. INTANGIBLE ASSETS The
composition of the balance at December 31, 2020 and 2019 is as follow:
2020 2019
Historical
cost Accumulated
amortization Residual
value Historical
cost Accumulated
amortization Residual
value
In
service
Useful
life defined
Temporary
easements 13 (4 ) 9 12 (4 ) 8
Onerous
concession 19 (13 ) 6 20 (13 ) 7
Assets
of concession (1) 20,781 (9.107 ) 11,674 20,039 (8,522 ) 11,517
Others 78 (70 ) 8 77 (67 ) 10
20,891 (9,194 ) 11,697 20,148 (8,606 ) 11,542
In
progress 113 — 113 82 — 82
Net
intangible assets 21,004 (9,194 ) 11,810 20,230 (8,606 ) 11,624
(1) The rights of authorization
to generate wind power granted to the subsidiary Parajuru Volta do Rio Changes
in Intangible assets are as follow:
2019 Additions Disposals
(1) Amortization Transfers
(2) 2020
In
service
Useful
life defined
Temporary
easements 8 — — — 1 9
Onerous
concession 7 — — (1 ) — 6
Assets
of concession 11,517 — (24 ) (738 ) 919 11,674
Others 10 — — (5 ) 3 8
11,542 — (24 ) (744 ) 923 11,697
In
progress 82 41 — — (10 ) 113
Net
intangible assets 11,624 41 (24 ) (744 ) 913 11,810
(1) This includes the impairment
reversal, in the amount of R$14, recognized in the Income Statement under “Other expenses”, as a result of the test of
impairment of intangible assets, relating to the authorization for wind power generation granted to Volta do Rio, on December 31,
2020. More information is available on this note.
(2) The transfers were made
between Intangible assets, concession contract assets, financial assets and property, plant and equipment are as follows: (1) R$906
from concession contract assets to intangible assets; (2) R$2 from property, plant and equipment to intangible assets; and (3) R$5
from concession financial asset to intangible assets.
2018 Additions Disposals
(1) Amortization Transfers
(2) 2019
In
service
Useful
life defined
Temporary
easements 9 — — (1 ) — 8
Onerous
concession 7 — — — — 7
Assets
of concession 10,680 891 (41 ) (698 ) 685 11,517
Others 18 7 — (5 ) (10 ) 10
10,714 898 (41 ) (704 ) 675 11,542
In
progress 63 36 — — (17 ) 82
Net
intangible assets 10,777 934 (41 ) (704 ) 658 11,624
(1) This includes the impairment,
in the amount of R$22 recognized in the Income Statement under “Other expenses”. The test of impairment of intangible
assets, relating to the authorization for wind power generation granted to Volta do Rio, recognized in 2018 as part of the its business
combination, arises from non-achievement of the operational performance expected in 2019 for the wind generation assets of the subsidiary.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
(2) The transfers were made
between Intangible assets, concession contract assets and property, plant and equipment are as follows: (1) R$685 from concession
contract assets to intangible assets; (2) (R$4) from intangible assets to property, plant and equipment and; and (3) (R$23) from
intangible assets to concession financial assets.
2017 Assets
arising from business combination Additions Disposals Effects
of first-time adoption of IFRS 15 Amortization Transfer
to Held for sale Transfers 2018
In
service
Useful
life defined
Temporary
easements 10 — — — — (1 ) — — 9
Onerous
concession 8 — — — — (1 ) — — 7
Assets
of concession 10,435 162 — (23 ) — (668 ) — 774 10,680
Others 17 4 1 — — (5 ) (7 ) 8 18
10,470 166 1 (23 ) — (675 ) (7 ) 782 10,714
In
progress 686 — 33 (4 ) (621 ) — — (31 ) 63
Net
intangible assets 11,156 166 34 (27 ) (621 ) (675 ) (7 ) 751 10,777 Concession
assets The
energy and gas distribution infrastructure assets already in service and that will be fully amortized during the concession term are
recorded as intangible assets. Assets linked to the infrastructure of the concession that are still under construction are posted initially
as contract assets, as detailed in Note 15. The
Company has not identified any evidence of impairment of the intangible asset with useful life defined. The
intangible asset easements, onerous concessions, assets of concession, and others, are amortized by the straight-line method taking into
account the consumption pattern of these rights. The amount of additions in 2020 includes R$1(R$2 in 2019 and R$4 in 2018) of borrowing
costs, as presented in Note 23. The
main amortization rates, which take into account the useful life that management expects for the asset, and reflect the expected pattern
of their consumption, are as follow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a 20.00 Furniture 10.00 The
annual average amortization rate is 4.05%. The segregation by activity is as follows:
Hydroelectric
Generation Wind
Power Generation Gas Distribution Administration
9.06 % 8.88 % 3.48 % 3.90 % 15.74 % Under
the regulations of the energy segment, property, plant and equipment used in the distribution concession are linked to these services,
and cannot be withdrawn, disposed of, assigned or provided in guarantee without the prior express authorization of the Grantor. The
rights of authorization to generate wind power granted to the subsidiary Parajuru and Volta do Rio, in the total amount of R$128 (R$127
on December 31, 2019) and of the gas distribution concession, granted to Gasmig, valued at R$412 (R$427 on December 31, 2019), are classified
in the consolidated statement of financial position under intangibles assets and are amortized by the straight-line method, for the period
of the concessions. In
2019, the Company recognized an impairment loss for the intangible asset related to the right of authorization for wind power generation
granted to the subsidiary Volta do Rio, in the amount of R$22, recorded in “Other expenses” arising from non-achievement
of the operational performance expected in 2019 for the wind generation assets of the subsidiary. On
December 31, 2020, upon conclusion of the refurbishment of the 19 aero generators of the subsidiary Volta do Rio and full resumption
of its generation capacity, the Company tested its operation assets for impairment, and it was found that economic and financial equilibrium,
and the liquidity, of the subsidiary will be re-established. As a result, the Company reversed part of the loss that had been recognized,
resulting in a net reversal of R$ 14 on December, 31, 2020, which is posted in the statement of income as other expenses.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 The
Company has not identified any evidence of impairment in any other intangible asset, whose useful life is finite. Renegotiation
of hydrological risk – the Generation Scaling Factor (GSF) On
September 9, 2020, the Law 14,052 was issued, changing the Law 13,203/2015 and establishing new conditions for renegotiation of hydrological
risk in relation to the portion of costs incurred due to the GSF, borne by the holders of hydroelectric plants participating in the Energy
Reallocation Mechanism (MRE) between 2012 and 2017, when there was a serious crisis in water sources. The
aim of this new law is to compensate the holders of hydroelectric plants participating in the MRE for non-hydrological risks caused by:
(i) generation ventures classified
as structural, related to bringing forward of physical guarantee of the plants;
(ii) the restrictions on start
of operation of the transmission facilities necessary for outflow of the generation output of structural projects; and
(iii) generation outside the
merit order system, and importation. This
compensation will take the form of extension of the grant of concession or authorization to operate, limited to 7 years, calculated on
the basis of the parameters applied by Aneel. On
December 1, 2020, Aneel issued its Normative Resolution 895, which established the methodology for calculation of the compensation, and
the procedures for renegotiation of hydrological risk. To be eligible for the compensations under Law 14,052, the holders of hydroelectric
plants participating in the MRE are required to:
(i) cease any legal actions
which claimed exemption from or mitigation of hydrological risks related to the MRE;
(ii) relinquishing any claims
and/or further legal actions in relation to exemptions from or mitigation of hydrological risks related to the MRE; and
(iii) not to have renegotiated
hydrological risk under Law 13,203/2015. On
March 2, 2021 the CCEE sent to Aneel the calculations for the concessions extensions in the Free Market (ACL) that have opted to accept
the conditions proposed by Aneel Normative Resolution 895/2020 and Law 14,052/2020. The Company’s management is awaiting ratification
and publication by Aneel of its extensions of the concessions grants, for subsequent submission to the Company’s governance bodies
for approval. Thus, no impact arising from this subject has been recorded in the financial statements at December 31, 2020. Based
on the data supplied by CCEE to Aneel, the Company’s plants will have the right to the following periods of extension:
Power
plant Physical
Guarantee (average
MW) Concession
extension (months)
Emboração 500 23
Nova
Ponte 270 25
Sá
Carvalho 56 22
Rosal 29 46
Others
(1) 399 —
(1) Includes 11 power plants,
of which 7 are owned by Cemig GT, 1 is owned by Cemig PCH and 3 are owned by Horizontes. The average concession extension in months
varies between 1 and 84 months. The
accounting effect arising from renegotiation of hydrological risk comprises: recognition of an intangible asset, related to the right
of grant arising from the compensation for costs incurred in prior years, based on fair value, with counterpart in energy cost compensation
in statement of income. These effects will be recognized after approval by the Company’s governance bodies of the proposal for
renegotiation of hydrological risk. This is expected to take place at the end of the first half of 2021. With
the approval of Law 14,120/2021, the right to reimbursement for the generation plants of Lot D was recognized, enabling the CCEE to make
a new calculation, including these plants, indicating the right to their concession extension by the allowed maximum (seven years). Official
confirmation of these amounts is pending regulations to be issued by Ane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9. LEASING TRANSACTIONS</t>
        </is>
      </c>
      <c r="B1" s="2" t="inlineStr">
        <is>
          <t>12 Months Ended</t>
        </is>
      </c>
    </row>
    <row r="2">
      <c r="B2" s="2" t="inlineStr">
        <is>
          <t>Dec. 31, 2020</t>
        </is>
      </c>
    </row>
    <row r="3">
      <c r="A3" s="3" t="inlineStr">
        <is>
          <t>Leasing Transactions</t>
        </is>
      </c>
    </row>
    <row r="4">
      <c r="A4" s="4" t="inlineStr">
        <is>
          <t>LEASING TRANSACTIONS</t>
        </is>
      </c>
      <c r="B4" s="4" t="inlineStr">
        <is>
          <t xml:space="preserve">19. LEASING TRANSACTIONS The
Company recognized a right to use and a lease liability for the following contracts which contain a lease in accordance with IFRS 16:
 Leasing of commercial real
estate used for serving customers;
 Leasing of buildings used
as administrative headquarters;
 Leasing of commercial vehicles
used in operations. The
Company has elected to use the recognition exemptions for lease contracts that, at the commencement date, have a lease term of 12 months
or less and do not contain a purchase option (short-term leases), and lease contracts for which the underlying asset is of low value
(low-value assets). Thus, these leasing agreements are recognized as an expense in the income statement on the straight-line basis, over
the period of the leasing. Their effects on net income from January to December 2020 were immaterial. The
discount rates were obtained by reference to the Company’s incremental borrowing rate, based on the debts contracted by the Company
and through quotations with potential financial institutions and reflect the Company’s credit risk and the market conditions at
the lease agreement date, as follows:
Marginal
rate Annual
rate (%) Monthly
rate (%)
Initial application
Up
to two years 7.96 0.64
Three
to five years 10.64 0.85
Six
to twenty years 13.17 1.04
Contracts
entered – 2019 and 2020
Up
to three years 6.87 0.56
Three
to four years 7.33 0.59
Four
to twenty years 8.08 0.65
a) Right-of-use assets The
right-of-use assets were valued at cost, corresponding to the amount of the initial measurement of the lease liabilities, adjusted by
its remeasurements, and amortized on a straight-line basis over the shorter of the lease term and
the estimated useful lives of the assets Changes
in the right-of-use assets are as follows:
Real
estate property Vehicles Total
Balances
at December 31, 2018 - - -
Adoption
on January 1, 2019 238 104 342
Disposals
(contracts terminated)
Addition 28 4 32
Disposals
(contracts terminated) (13 ) — (13 )
Amortization
(1) (37 ) (39 ) (76 )
Remeasurement
(2) (10 ) 2 (8 )
Balances
at December 31, 2019 206 71 277
Disposals
(contracts terminated) (9 ) — (9 )
Amortization
(1) (25 ) (40 ) (65 )
Addition 6 — 6
Remeasurement
(2) 7 (4 ) 3
Balances
at December 31, 2020 185 27 212
(1) Amortization of the right-of-use
assets is recognized in the Income Statement is net of use of the credits of PIS, Pasep and Cofins taxes on leasing payments of R$2.
(2) The Company has identified
events giving rise to modifications of their principal contracts. When occurred, the lease liabilities adjustments are recognized
in counterpart of the right-of-use assets.
b) Lease liabilities The
liability for leasing agreements is measured at the present value of lease payments to be made
over the lease term incremental borrowing rate The
changes in the lease liabilities are as follows:
2019
Balances
at December 31, 2018
January 1,
2019 (1) 342
Addition 32
Disposals
(contracts terminated) (13 )
Accrued
interest (2) 36
Payment
of principal portion of lease liability (96 )
Payment of interest (5 )
Remeasurement
(3) (8 )
Balances
at December 31, 2019 288
Addition 6
Disposals
(contracts terminated) (10 )
Accrued
interest (2) 29
Payment
of principal portion of lease liability (84 )
Payment of interest (3 )
Remeasurement
(3) 2
Balances
at December 31, 2020 227
Current
liabilities 48
Non-current
liabilities 179
(1) Financial expenses recognized
in the income statement are net of PIS/Pasep and Cofins taxes credits on lease payments in the amounts of R$2 (R$2 on December 31,
2019).
(2) The Company identified
events that give rise to modifications of their principal contracts. When occurred, the lease liabilities adjustments are recognized
in counterpart of the right-of-use assets. The
potential right to recovery of PIS/Pasep and Cofins taxes embedded in the leasing consideration, according to the periods specified for
payment, is as follows:
Cash
flow Nominal Adjusted
to present value
Consideration
for the leasing 644 227
Potential
PIS/Pasep and Cofins (9.25%) 55 18 The
cash flows of the contracts containing a lease are, in their majority, indexed to the IPCA inflation index on an annual basis. Below
is an analysis of maturity of lease contracts:
2021 56
2022 27
2023 26
2024 26
2025 26
2026
at 2045 483
Undiscounted
values 644
Embedded
interest (417 )
Lease
liabilities 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0. SUPPLIERS</t>
        </is>
      </c>
      <c r="B1" s="2" t="inlineStr">
        <is>
          <t>12 Months Ended</t>
        </is>
      </c>
    </row>
    <row r="2">
      <c r="B2" s="2" t="inlineStr">
        <is>
          <t>Dec. 31, 2020</t>
        </is>
      </c>
    </row>
    <row r="3">
      <c r="A3" s="3" t="inlineStr">
        <is>
          <t>Current raw materials and current production supplies [abstract]</t>
        </is>
      </c>
    </row>
    <row r="4">
      <c r="A4" s="4" t="inlineStr">
        <is>
          <t>SUPPLIERS</t>
        </is>
      </c>
      <c r="B4" s="4" t="inlineStr">
        <is>
          <t xml:space="preserve">20. SUPPLIERS
2020 2019
Energy
on spot market – CCEE 490 401
Charges
for use of energy network 192 145
Energy
purchased for resale 808 764
Itaipu
Binacional 325 243
Gas
purchased for resale 127 143
Materials
and services 416 384
2,358 2,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1. TAXES PAYABLE AND AMOUNTS TO BE REFUNDED TO CUSTOMERS</t>
        </is>
      </c>
      <c r="B1" s="2" t="inlineStr">
        <is>
          <t>12 Months Ended</t>
        </is>
      </c>
    </row>
    <row r="2">
      <c r="B2" s="2" t="inlineStr">
        <is>
          <t>Dec. 31, 2020</t>
        </is>
      </c>
    </row>
    <row r="3">
      <c r="A3" s="3" t="inlineStr">
        <is>
          <t>Disclosure of taxes, income tax and social contribution tax [abstract]</t>
        </is>
      </c>
    </row>
    <row r="4">
      <c r="A4" s="4" t="inlineStr">
        <is>
          <t>TAXES PAYABLE AND AMOUNTS TO BE REFUNDED TO CUSTOMERS</t>
        </is>
      </c>
      <c r="B4" s="4" t="inlineStr">
        <is>
          <t xml:space="preserve">21. TAXES PAYABLE AND AMOUNTS TO BE REFUNDED TO CUSTOMERS
2020 2019 (Restated) 01/01/2019 (Restated)
Current
ICMS 112 112 168
COFINS
(2) 184 177 182
PIS/PASEP
(2) 41 39 39
INSS 29 25 23
Others
(1) 140 58 41
506 411 453
Non-current
COFINS
(3) 216 186 206
PIS/PASEP
(3) 47 41 43
263 227 249
769 638 702
Amounts
to be refunded to customers
Current
PIS/PASEP
and COFINS 448 — —
Non-current
PIS/PASEP
and COFINS 3,570 4,193 1,124
4,018 4,193 1,124
(1) This includes the withholding income tax on Interest
on equity paid in January 2020, in accordance with the tax legislation.
(2) Includes Cofins and PIS/Pasep
recognized in current liability includes the deferred taxes related to the interest revenue arising from the financing component
in contract asset and to the revenue of construction and upgrade associated with the transmission concession contract, whose consideration
will be received in at least twelve months after the reporting period. For more information, see note 2.8 and 15.
(3) The deferral of PIS/Pasep
and Cofins taxes related to the interest revenue arising from the financing component in contract asset and to the revenue of construction
and upgrade associated with the transmission concession contract, whose consideration will be received in at least twelve months
after the reporting period. For more information, see note 2.8 and 15. The
amounts of PIS/Pasep and Cofins taxes to be refunded to customers refer to the credits to be received by the Company following the inclusion
of the ICMS value added tax within the taxable amount for calculation of those taxes. According note 9 (a), the Company recognized, in
2019, its right to offsetting of amounts unduly paid for the 10 years prior to the action being filed, with monetary updating by the
Selic rate, due to the final judgment – against which there is no appeal – on the Ordinary Action, in favor of the Company. The
Company has a liability corresponding to the credits to be reimbursed to its customers, which comprises the period of the last 10 years,
from June 2009 to May 2019, net of PIS/Pasep and Cofins taxes over monetary updating. The
definitive criteria for the refunding of PIS/Pasep and Cofins taxes to customers are pending, awaiting conclusion of discussions with
Aneel and the mechanisms and criteria for reimbursement, when actual offsetting of the tax credits takes place. On
August 18, 2020, Aneel ratified the inclusion into the tariff readjustment for 2020 of a negative financial component of R$714, in effect
from August 19, 2020 to May 27, 2021 – this corresponds to the release of the escrow funds deposited in court following final judgment
in the Company’s favor against which there is no further appeal. For more information see Note 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2.  LOANS, FINANCING AND DEBENTURES</t>
        </is>
      </c>
      <c r="B1" s="2" t="inlineStr">
        <is>
          <t>12 Months Ended</t>
        </is>
      </c>
    </row>
    <row r="2">
      <c r="B2" s="2" t="inlineStr">
        <is>
          <t>Dec. 31, 2020</t>
        </is>
      </c>
    </row>
    <row r="3">
      <c r="A3" s="3" t="inlineStr">
        <is>
          <t>Disclosure loans financings and debentures [abstract]</t>
        </is>
      </c>
    </row>
    <row r="4">
      <c r="A4" s="4" t="inlineStr">
        <is>
          <t>LOANS, FINANCING AND DEBENTURES</t>
        </is>
      </c>
      <c r="B4" s="4" t="inlineStr">
        <is>
          <t>22. LOANS, FINANCING AND
DEBENTURES
Financing
source Principal
maturity Annual
financial cost % Currency 2020 2019
Current Non-current Total Total
FOREIGN
CURRENCY
Banco
do Brasil: Various Bonds (1) (4) 2024 Diverse US$ 2 10 12 18
Eurobonds
(2) 2024 9.25% US$ 59 7,795 7,854 6,092
(-)Transaction
costs — (16 ) (16 ) (19 )
(±)
Interest paid in advance (3) — (25 ) (25 ) (30 )
Debt
in foreign currency 61 7,764 7,825 6,061
BRAZILIAN
CURRENCY
Caixa
Econômica Federal (5) 2021 TJLP
+ 2.50% R$ 17 — 17 61
Caixa
Econômica Federal (6) 2022 TJLP
+ 2.50% R$ 14 — 14 118
Eletrobrás
(4) 2023 UFIR
+ 6.00% at 8.00% R$ 3 5 8 20
Large
customers (4) 2024 IGP-DI
+ 6.00% R$ — — — 5
Sonda
(7) 2021 110.00%
of CDI R$ 50 — 50 49
Promissory
Notes – 1st Issue - Single series (8) 2020 107.00%
of CDI R$ — — — 875
(-)
FIC Pampulha - Marketable securities of subsidiary companies (9) — — — (3 )
Debt
in Brazilian currency 84 5 89 1,125
Total
of loans and financings 145 7,769 7,914 7,186
Debentures
- 3th Issue – 3rd Series (2) 2022 IPCA
+ 6.20% R$ 395 367 762 1,088
Debentures
- 6th Issue – 2nd Series (2) 2020 IPCA
+ 8.07% R$ — — — 17
Debentures
- 7th Issue – Single series (2) (11) 2021 140.00%
of CDI R$ 289 — 289 578
Debentures
- 3th Issue – 2nd Series (4) 2021 IPCA
+ 4.70% R$ 588 — 588 1,109
Debentures
- 3th Issue – 3rd Series (4) 2025 IPCA
+ 5.10% R$ 43 992 1,035 991
Debentures
- 7th Issue – 1st Series (4) 2024 CDI
+ 0.45% R$ 542 1,350 1,892 2,165
Debentures
- 7th Issue – 2nd Series (4) 2026 IPCA
+ 4.10% R$ 3 1,585 1,588 1,520
Debentures
– 4th Issue – 1st Series (8) 2022 TJLP+1.82% R$ 10 10 20 31
Debentures
– 4th Issue – 2nd Series (8) 2022 Selic
+ 1,82% R$ 5 4 9 14
Debentures
– 4th Issue – 3th Series (8) 2022 TJLP
+ 1,82% R$ 12 10 22 34
Debentures
– 4th Issue – 4th Series (8) 2022 Selic
+ 1,82% R$ 5 5 10 15
Debentures
– 7th Issue – Single series (8) 2023 CDI
+ 1.50% R$ 20 40 60 80
Debentures
– 8th Issue – Single series (8) 2031 IPCA
+ 5.27% R$ 14 876 890 —
(-)
Discount on the issuance of debentures (10) — (18 ) (18 ) (22 )
(-)
Transaction costs (12 ) (29 ) (41 ) (29 )
Total,
debentures 1,914 5,192 7,106 7,591
Total 2,059 12,961 15,020 14,777
(1) Net balance of the Restructured
Debt comprising bonds at par and discounted, with balance of R$234, less the amounts given as Deposits in guarantee, with balance
of R$222. Interest rates vary – from 2 to 8% p.a.; six-month Libor plus spread of 0.81% to 0.88% p.a.
(2) Cemig Geração
e Transmissão;
(3) Advance of funds to achieve
the yield to maturity agreed in the Eurobonds contract.
(4) Cemig Distribuição;
(5) Central Eólica Praias
de Parajuru;
(6) Central Eólica Volta
do Rio;
(7) Arising from merger of
Cemig Telecom.
(8) Gasmig. The proceeds from
the 8th debenture issue, concluded by Gasmig on September 10, 2020, in the amount of R$850, were used to redeem the Promissory Notes
issued on September 26, 2019, with maturity at 12 months, whose proceeds were used in their entirety for payment of the concession
grant fee for the gas distribution concession contract.
(9) FIC Pampulha has financial
investments in marketable securities issued by subsidiaries of the Company. For more information on this fund, see Note 31.
(10) Discount on the sale price of the 2nd series of the
Seventh issue of Cemig Distribuição.
(11) On February 02, 2021, the Company made the mandatory
early redemption of this debentures, in the amount of R$264, with 20% discount of the funds obtained by the sale of the Company’s
interest in Light. For more information about the sale of the Company’s interest in Light, see Note 32. The
debentures issued by the subsidiaries are non-convertible, there are no agreements for renegotiation, nor debentures held in treasury. There
are early maturity clauses for cross-default in the event of non-payment by Cemig GT or by the Company, of any pecuniary obligation with
individual or aggregate value greater than R$50 (“cross default”). Funding
raised On
September 10, 2020 Gasmig concluded its eighth non-convertible debenture issue, for R$850, in a single series, with 11-year maturity,
monetary updating by the IPCA inflation index, and remuneratory interest of 5.27% per year on the 252 business days basis. The total
of the net proceeds was used for the obligatory early redemption of Gasmig’s first Commercial Promissory Note issue, in a single
series, totaling R$850 on the issue date.
Financing
source 2020 Signature
date Principal
maturity Annual
financial cost % Amount
BRAZILIAN
CURRENCY
Debentures
– 8th Issue – Single series September,
2020 2031 IPCA
+ 5.27% 850
(-)Transactions
costs (24 )
Total
raised 826
Financing
source 2019 Signature
date Principal
maturity Annual
financial cost % Amount
BRAZILIAN
CURRENCY
Debentures
– 7th Issue – 1st Series (1) July,
2019 2024 CDI
+ 0.454% 2,160
Debentures
– 7th Issue – 2nd Series (1) July,
2019 2026 4.10%
of IPCA 1,500
Promissory
Notes – 1st Issue (2) September,
2019 2020 107.00%
of CDI 850
(-)Transactions
costs (10 )
(-)Discount
on the issuance of debentures (3) (23 )
Total
raised 4,477
(1) Cemig Distribuição
(2) Gasmig
(3) Discount on the sale price
of the 2nd series of the debentures issued by Cemig Distribuição.
Financing
source 2018 Signature
date Principal
maturity Annual
financial cost % Amount
FOREIGN
CURRENCY
Eurobonds
(1) July,
2018 2024 9.25 % 1,946
(-)
Transactions costs (8 )
(±)Interest
paid in advance (2) 10
1,948
BRAZILIAN
CURRENCY
Promissory
Notes – 9th Issue - Single Series (3) May,
2018 2019 151%
of CDI 400
(-)Transactions
costs (4 )
Debentures —
Debentures
(4) August,
2018 2023 CDI
+ 1.50% 100
Debentures
– 6th Issue – Single Series (5) December,
2018 2020 CDI
+ 1.75% 550
(-)Transactions
costs (4 )
1,042
Total
raised 2,990
(1) In July 2018, Cemig GT
completed financial settlement of an additional tranche to its initial Eurobond issue completed on December 5, 2017. The new tranche,
of US$ 500, which brought the total of the issuance to R$ 1,946 billion, has half-yearly coupon of 9.25% p.a., with maturity
of the principal in 2024.
(2) Advance of funds to achieve
the yield to maturity agreed in the Eurobonds contract.
(3) In May 2018 Cemig D made
its 9 th
(4) In August 2018 Gasmig completed
its 7th debenture issue, with maturity at 5 years, paying CDI + 1.50%, with annual amortization from August 2019.
(5) In December 2018 the 6 th
Guarantees The
guarantees of the debt balance on loans and financing, on December 31, 2020, were as follows:
2020
Promissory
notes and Sureties 10,197
Guarantee
and Receivables 3,454
Receivables 112
Shares 330
Unsecured 927
TOTAL 15,020 The
composition of loans, financing and debentures, by currency and index, with the respective amortization, is as follows:
2021 2022 2023 2024 2025 2026 Total
Currency
US
dollar 61 — — 7,805 — — 7,866
Total,
currency denominated 61 — — 7,805 — — 7,866
Index
IPCA
(1) 1,043 615 248 341 1,138 1,478 4,863
UFIR/RGR
(2) 3 3 2 — — — 8
CDI
(3) 912 570 560 268 — — 2,310
URTJ/TJLP
(4) 53 20 — — — — 73
Total
by index 2,011 1,208 810 609 1,138 1,478 7,254
(-)Transaction
costs (12 ) (1 ) (1 ) (18 ) (5 ) (20 ) (57 )
(±)Interest
paid in advance — — — (25 ) — — (25 )
(-)
Discount — — — — (9 ) (9 ) (18 )
Overall
total 2,060 1,207 809 8,371 1,124 1,449 15,020 (1)
Expanded National Customer Price (IPCA) Index. (2)
Fiscal Reference Unit (Ufir / RGR). (3)
CDI: Interbank Rate for Certificates of Deposit. (4)
Interest rate reference unit (URTJ) / Long-Term Interest Rate (TJLP) The
principal currencies and index used for monetary updating of loans and financings had the following variations:
Currency Accumulated
change in 2020, % Accumulated
change in 2019, % Indexer Accumulated
change in 2020, % Accumulated
change in 2019, %
US
dollar 28.93 4.02 IPCA 4.52 4.31
CDI 2.77 5.97
TJLP (18.31 ) (20.20 ) The
changes in loans, financing and debentures are as follows:
Balance
at December 31, 2017 14,398
Liabilities
arising from business combination 163
Initial
balance for consolidation purposes 14,561
Loans
and financing obtained 2,996
(–)
Transaction costs (16 )
Interest
paid in advance 10
Financing
obtained, net 2,990
Monetary
variation 134
Exchange
rate variation 582
Financial
charges provisioned 1,287
Amortization
of transaction cost 33
Financial
charges paid (1,290 )
Amortization
of financing (3,527 )
Subtotal 14,770
FIC
Pampulha: Marketable securities of subsidiary companies 2
Balance
at December 31, 2018 14,772
Loans
and financing obtained 4,510
(–)
Transaction costs (10 )
(–)
Discount in the issues of securities (23 )
Financing
obtained, net 4,477
Monetary
variation 142
Exchange
rate variation 226
Financial
charges provisioned 1,250
Amortization
of transaction cost 38
Financial
charges paid (1,265 )
Amortization
of financing (4,883 )
Subtotal 14,757
FIC
Pampulha: Marketable securities of subsidiary companies 20
Balance
at December 31, 2019 14,777
Liabilities
arising from business combination (1) 10
Initial
balance for consolidation purposes 14,787
Loans
and financing obtained 850
(–)
Transaction costs (24 )
Monetary
variation 187
Exchange
rate variation 1,742
Financial
charges provisioned 1,211
Amortization
of transaction cost 15
Financial
charges paid (2) (1,212 )
Amortization
of financing (2,531 )
Reclassification
to “Other obligations” (3) (8 )
Subtotal 15,017
FIC
Pampulha: Marketable securities of subsidiary companies 3
Balance
at December 31, 2020 15,020
(1) Loans arising from business combinations due to the
acquisition of the remaining equity interest in Companhia Centroeste de Minas, settled in full in August 2020.
(2) Withholding income tax
on remittance of interest on Eurobonds, in the amount of R$130, was offset against PIS/Pasep and Cofins credits.
(3) Reclassification to Cemig
D’s customers (CMM and Serra da Fortaleza). Borrowing
costs, capitalized Costs
of loans directly related to acquisition, construction or production of an asset which necessarily requires a significant time to be
concluded for the purpose of use or sale are capitalized as part of the cost of the corresponding asset. All other costs of loans are
recorded as finance costs in the period in which they are incurred. Costs of loans include interest and other costs incurred by the Company
in relation to the loan. The
subsidiaries Cemig D and Gasmig considered the costs of loans and financing linked to construction in progress as construction costs
of intangible and concession contract assets, as follows:
2020 2019 2018
Costs
of loans and financing 1,211 1,250 1,287
Financing
costs on intangible assets and contract assets (1) (Notes 15 and 18) (33 ) (23 ) (30 )
Net
effect in Profit or loss 1,178 1,227 1,257
(1) The average capitalization
rate p.a. in 2020 was 5.39% (6.79% in 2019 and 9.64% in 2018). The
amounts of the capitalized borrowing costs have been excluded from the statement of cash flows, in the additions to cash flow of investment
activities, as they do not represent an outflow of cash for acquisition of the related asset. Restrictive
covenants The
Company has contracts with financial covenants as follows:
Title - Security Covenant Ratio required – Issuer
Ratio required Cemig (guarantor) Compliance required
7th Debentures Issue Cemig GT (1)
Net debt / (Ebitda + Dividends received)
The following or less: 3.0 in 2020 2.5 in 2021
The following or less: 3.0 in 2020 2.5 in 2021 Semi-annual and annual
Eurobonds Cemig GT (2)
Net debt / Ebitda adjusted for the Covenant (6)
The following or less: 3.0 on Dec. 31, 2020 3.0 on June 30, 2021 2.5 on/after Dec. 31, 2021
The following or less: 3.0 on Dec. 31, 2020 3.0 on June 30, 2021 3.0 on/after Dec. 31, 2021 Semi-annual and annual
7th Debentures Issue Cemig D
Net debt / Ebitda adjusted The following or Less than 3.5 The following or Less than 3.0 Semi-annual and annual
Debentures GASMIG (3) Overall indebtedness (Total liabilities/Total assets) Less than 0.6 - Annual
Ebitda / Debt servicing 1.3 or more - Annual
Ebitda / Net finance income (expenses) 2.5 or more - Annual
Net debt / Ebitda
The following or less: 2.5 on/after Dec, 31.2020 - Annual
8th Debentures Issue Gasmig Single series (4)
EBITDA/Debt servicing Net debt/EBITDA
1.3 or more as of Dec, 31.2020 3.0 or less as of Dec, 31.2020
- -
Annual Annual
Financings Caixa Econômica Federal (CEF) Parajuru and Volta do Rio (5)
Debt servicing coverage index Equity / Total liabilities Share capital subscribed in investee / Total investments made
in the project financed
1.20 or more 20.61% or more (Parajuru) 20.63% or more (Volta do Rio) 20.61% or more (Parajuru) 20.63% or more (Volta do Rio)
- - -
Annual (during amortization) Always Always
(1) 7th Issue of Debentures
by Cemig GT, as of December 31, 2016, of R$2,240.
(2) 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
(3) If Gasmig does not achieve
the required covenants, it must, within 120 days from the date of notice in writing from BNDES or BNDESPar, constitute guarantees
acceptable by the debenture holders for the total amount of the debt, subject to the rules of the National Monetary Council (CMN),
unless the required ratios are restored within that period. Certain contractually specified situations can cause early maturity of
other debts (cross-default).
(4) Non-compliance with the
financial covenants results in automatic early maturity. If early maturity is declared by the debenture holders, Gasmig must make
the payment after receipt of notification.
(5) The financing contracts
with Caixa Econô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
(6) Ebitda is defined as: (i)
Profit before interest, income tax and Social Contribution tax on profit; depreciation; and amortization, calculated in accordance
with CVM Instruction 527, of October 4, 2012; – less: (ii) non-operational profit; any non-recurring non-monetary credits
or gains that increase net profit; any payments in cash made on consolidated basis during the period relating to non-monetary charges
that were newly added in the calculation of Ebitda in any prior period; and any non-recurring non-monetary expenses or charges. The
covenants remain in compliance as of December 31, 2020, with the exception non-compliance with the non-financial covenant of the loan
contracts with the CEF of the subsidiaries Central Eólica Praias de Parajuru and Central Eólica Volta do Rio. Thus, exclusively
to comply with the requirement of item 69 IAS 1, the Company reclassified R$2 to current liabilities, referring to the loans of those
subsidiaries, which were originally classified in non-current liabilities. Additionally, the Company assessed the possible consequences
arising from this matter in their other contracts for loans, financings and debentures, and concluded that no further adjustments were
necessary. The
information on the derivative financial instruments (swaps) contracted to hedge the debt servicing of the Eurobonds (principal, in foreign
currency, plus interest), and the Company’s exposure to interest rate risks, are disclosed in Note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3. REGULATORY CHARGES</t>
        </is>
      </c>
      <c r="B1" s="2" t="inlineStr">
        <is>
          <t>12 Months Ended</t>
        </is>
      </c>
    </row>
    <row r="2">
      <c r="B2" s="2" t="inlineStr">
        <is>
          <t>Dec. 31, 2020</t>
        </is>
      </c>
    </row>
    <row r="3">
      <c r="A3" s="3" t="inlineStr">
        <is>
          <t>Net movement in regulatory deferral account balances related to profit or loss [abstract]</t>
        </is>
      </c>
    </row>
    <row r="4">
      <c r="A4" s="4" t="inlineStr">
        <is>
          <t>REGULATORY CHARGES</t>
        </is>
      </c>
      <c r="B4" s="4" t="inlineStr">
        <is>
          <t xml:space="preserve">23. REGULATORY CHARGES
2020 2019
Liabilities
Global
Reversion Reserve (RGR) 28 31
Energy
Development Account (CDE) 64 58
Grantor inspection fee – ANEEL 3 3
Energy
Efficiency Program 265 255
Research
and development (R&amp;D) 225 199
Energy
System Expansion Research 4 3
National
Scientific and Technological Development Fund 8 6
Proinfa
– Alternative Energy Program 7 8
Royalties
for use of water resources 13 10
Emergency
capacity charge 26 26
Customer
charges – Tariff flags 90 —
Others 4 5
737 604
Current
liabilities 446 457
Non-current
liabilities 291 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 OF INCOME - BRL (R$) R$ in Millions</t>
        </is>
      </c>
      <c r="C1" s="2" t="inlineStr">
        <is>
          <t>12 Months Ended</t>
        </is>
      </c>
    </row>
    <row r="2">
      <c r="C2" s="2" t="inlineStr">
        <is>
          <t>Dec. 31, 2020</t>
        </is>
      </c>
      <c r="D2" s="2" t="inlineStr">
        <is>
          <t>Dec. 31, 2019</t>
        </is>
      </c>
      <c r="F2" s="2" t="inlineStr">
        <is>
          <t>Dec. 31, 2018</t>
        </is>
      </c>
    </row>
    <row r="3">
      <c r="A3" s="3" t="inlineStr">
        <is>
          <t>CONTINUING OPERATIONS</t>
        </is>
      </c>
    </row>
    <row r="4">
      <c r="A4" s="4" t="inlineStr">
        <is>
          <t>NET REVENUE</t>
        </is>
      </c>
      <c r="C4" s="6" t="inlineStr">
        <is>
          <t>R$ 25228</t>
        </is>
      </c>
      <c r="D4" s="6" t="inlineStr">
        <is>
          <t>R$ 25487</t>
        </is>
      </c>
      <c r="E4" s="4" t="inlineStr">
        <is>
          <t>[1]</t>
        </is>
      </c>
      <c r="F4" s="6" t="inlineStr">
        <is>
          <t>R$ 22266</t>
        </is>
      </c>
    </row>
    <row r="5">
      <c r="A5" s="3" t="inlineStr">
        <is>
          <t>COST OF ENERGY AND GAS</t>
        </is>
      </c>
    </row>
    <row r="6">
      <c r="A6" s="4" t="inlineStr">
        <is>
          <t>Energy purchased for resale</t>
        </is>
      </c>
      <c r="C6" s="5" t="n">
        <v>-12111</v>
      </c>
      <c r="D6" s="5" t="n">
        <v>-11286</v>
      </c>
      <c r="E6" s="4" t="inlineStr">
        <is>
          <t>[1]</t>
        </is>
      </c>
      <c r="F6" s="5" t="n">
        <v>-11084</v>
      </c>
    </row>
    <row r="7">
      <c r="A7" s="4" t="inlineStr">
        <is>
          <t>Charges for use of the national grid</t>
        </is>
      </c>
      <c r="C7" s="5" t="n">
        <v>-1748</v>
      </c>
      <c r="D7" s="5" t="n">
        <v>-1426</v>
      </c>
      <c r="E7" s="4" t="inlineStr">
        <is>
          <t>[1]</t>
        </is>
      </c>
      <c r="F7" s="5" t="n">
        <v>-1480</v>
      </c>
    </row>
    <row r="8">
      <c r="A8" s="4" t="inlineStr">
        <is>
          <t>Gas purchased for resale</t>
        </is>
      </c>
      <c r="C8" s="5" t="n">
        <v>-1083</v>
      </c>
    </row>
    <row r="9">
      <c r="A9" s="4" t="inlineStr">
        <is>
          <t>Cost of purchased energy sold</t>
        </is>
      </c>
      <c r="C9" s="5" t="n">
        <v>-14942</v>
      </c>
    </row>
    <row r="10">
      <c r="A10" s="4" t="inlineStr">
        <is>
          <t>Personnel</t>
        </is>
      </c>
      <c r="C10" s="5" t="n">
        <v>-1012</v>
      </c>
    </row>
    <row r="11">
      <c r="A11" s="4" t="inlineStr">
        <is>
          <t>Materials</t>
        </is>
      </c>
      <c r="C11" s="5" t="n">
        <v>-62</v>
      </c>
    </row>
    <row r="12">
      <c r="A12" s="4" t="inlineStr">
        <is>
          <t>Outsourced services</t>
        </is>
      </c>
      <c r="C12" s="5" t="n">
        <v>-1087</v>
      </c>
    </row>
    <row r="13">
      <c r="A13" s="4" t="inlineStr">
        <is>
          <t>Depreciation and amortization</t>
        </is>
      </c>
      <c r="C13" s="5" t="n">
        <v>-865</v>
      </c>
    </row>
    <row r="14">
      <c r="A14" s="4" t="inlineStr">
        <is>
          <t>Operating provisions, net</t>
        </is>
      </c>
      <c r="C14" s="5" t="n">
        <v>-168</v>
      </c>
    </row>
    <row r="15">
      <c r="A15" s="4" t="inlineStr">
        <is>
          <t>Infrastructure construction cost</t>
        </is>
      </c>
      <c r="C15" s="5" t="n">
        <v>-1581</v>
      </c>
    </row>
    <row r="16">
      <c r="A16" s="4" t="inlineStr">
        <is>
          <t>Others</t>
        </is>
      </c>
      <c r="C16" s="5" t="n">
        <v>-128</v>
      </c>
    </row>
    <row r="17">
      <c r="A17" s="4" t="inlineStr">
        <is>
          <t>Other costs</t>
        </is>
      </c>
      <c r="C17" s="5" t="n">
        <v>-4903</v>
      </c>
    </row>
    <row r="18">
      <c r="A18" s="4" t="inlineStr">
        <is>
          <t>TOTAL COST</t>
        </is>
      </c>
      <c r="C18" s="5" t="n">
        <v>-19845</v>
      </c>
    </row>
    <row r="19">
      <c r="A19" s="4" t="inlineStr">
        <is>
          <t>GROSS PROFIT</t>
        </is>
      </c>
      <c r="C19" s="5" t="n">
        <v>5383</v>
      </c>
    </row>
    <row r="20">
      <c r="A20" s="4" t="inlineStr">
        <is>
          <t>Selling expenses</t>
        </is>
      </c>
      <c r="C20" s="5" t="n">
        <v>-147</v>
      </c>
    </row>
    <row r="21">
      <c r="A21" s="4" t="inlineStr">
        <is>
          <t>General and administrative expenses</t>
        </is>
      </c>
      <c r="C21" s="5" t="n">
        <v>-583</v>
      </c>
    </row>
    <row r="22">
      <c r="A22" s="4" t="inlineStr">
        <is>
          <t>Operating provisions</t>
        </is>
      </c>
      <c r="C22" s="5" t="n">
        <v>-108</v>
      </c>
    </row>
    <row r="23">
      <c r="A23" s="4" t="inlineStr">
        <is>
          <t>Other operating (expenses) income, net</t>
        </is>
      </c>
      <c r="C23" s="5" t="n">
        <v>-749</v>
      </c>
    </row>
    <row r="24">
      <c r="A24" s="4" t="inlineStr">
        <is>
          <t>Operating expense</t>
        </is>
      </c>
      <c r="C24" s="5" t="n">
        <v>-1587</v>
      </c>
    </row>
    <row r="25">
      <c r="A25" s="4" t="inlineStr">
        <is>
          <t>Share of profit (loss), net, of affiliates and jointly-controlled entities</t>
        </is>
      </c>
      <c r="C25" s="5" t="n">
        <v>357</v>
      </c>
      <c r="D25" s="5" t="n">
        <v>125</v>
      </c>
      <c r="E25" s="4" t="inlineStr">
        <is>
          <t>[1]</t>
        </is>
      </c>
      <c r="F25" s="5" t="n">
        <v>-104</v>
      </c>
    </row>
    <row r="26">
      <c r="A26" s="4" t="inlineStr">
        <is>
          <t>Dividends declared by investee classified as held for sale</t>
        </is>
      </c>
      <c r="C26" s="4" t="inlineStr">
        <is>
          <t xml:space="preserve"> </t>
        </is>
      </c>
    </row>
    <row r="27">
      <c r="A27" s="4" t="inlineStr">
        <is>
          <t>Result of business combination</t>
        </is>
      </c>
      <c r="C27" s="5" t="n">
        <v>51</v>
      </c>
    </row>
    <row r="28">
      <c r="A28" s="4" t="inlineStr">
        <is>
          <t>Periodic Tariff Review adjustments</t>
        </is>
      </c>
      <c r="C28" s="5" t="n">
        <v>502</v>
      </c>
    </row>
    <row r="29">
      <c r="A29" s="4" t="inlineStr">
        <is>
          <t>Remeasurement of previously held equity interest in subsidiaries acquired</t>
        </is>
      </c>
      <c r="D29" s="4" t="inlineStr">
        <is>
          <t xml:space="preserve"> </t>
        </is>
      </c>
      <c r="F29" s="5" t="n">
        <v>-119</v>
      </c>
    </row>
    <row r="30">
      <c r="A30" s="4" t="inlineStr">
        <is>
          <t>Impairment loss on investments</t>
        </is>
      </c>
      <c r="D30" s="4" t="inlineStr">
        <is>
          <t xml:space="preserve"> </t>
        </is>
      </c>
      <c r="F30" s="5" t="n">
        <v>-127</v>
      </c>
    </row>
    <row r="31">
      <c r="A31" s="4" t="inlineStr">
        <is>
          <t>Income before finance income (expenses) and taxes</t>
        </is>
      </c>
      <c r="C31" s="5" t="n">
        <v>4706</v>
      </c>
      <c r="D31" s="5" t="n">
        <v>3210</v>
      </c>
      <c r="E31" s="4" t="inlineStr">
        <is>
          <t>[1]</t>
        </is>
      </c>
      <c r="F31" s="5" t="n">
        <v>2529</v>
      </c>
    </row>
    <row r="32">
      <c r="A32" s="4" t="inlineStr">
        <is>
          <t>Finance income</t>
        </is>
      </c>
      <c r="C32" s="5" t="n">
        <v>2445</v>
      </c>
    </row>
    <row r="33">
      <c r="A33" s="4" t="inlineStr">
        <is>
          <t>Finance expenses</t>
        </is>
      </c>
      <c r="C33" s="5" t="n">
        <v>-3350</v>
      </c>
      <c r="D33" s="5" t="n">
        <v>-1847</v>
      </c>
      <c r="E33" s="4" t="inlineStr">
        <is>
          <t>[1]</t>
        </is>
      </c>
      <c r="F33" s="5" t="n">
        <v>-2224</v>
      </c>
    </row>
    <row r="34">
      <c r="A34" s="4" t="inlineStr">
        <is>
          <t>Income before income tax and social contribution tax</t>
        </is>
      </c>
      <c r="C34" s="5" t="n">
        <v>3801</v>
      </c>
      <c r="D34" s="5" t="n">
        <v>4469</v>
      </c>
      <c r="E34" s="4" t="inlineStr">
        <is>
          <t>[1]</t>
        </is>
      </c>
      <c r="F34" s="5" t="n">
        <v>2011</v>
      </c>
    </row>
    <row r="35">
      <c r="A35" s="4" t="inlineStr">
        <is>
          <t>Current income tax and social contribution tax</t>
        </is>
      </c>
      <c r="C35" s="5" t="n">
        <v>-684</v>
      </c>
    </row>
    <row r="36">
      <c r="A36" s="4" t="inlineStr">
        <is>
          <t>Deferred income tax and social contribution tax</t>
        </is>
      </c>
      <c r="C36" s="5" t="n">
        <v>-252</v>
      </c>
    </row>
    <row r="37">
      <c r="A37" s="4" t="inlineStr">
        <is>
          <t>Net income for the year from continuing operations</t>
        </is>
      </c>
      <c r="C37" s="5" t="n">
        <v>2865</v>
      </c>
      <c r="D37" s="5" t="n">
        <v>2969</v>
      </c>
      <c r="E37" s="4" t="inlineStr">
        <is>
          <t>[1]</t>
        </is>
      </c>
      <c r="F37" s="5" t="n">
        <v>1401</v>
      </c>
      <c r="G37" s="4" t="inlineStr">
        <is>
          <t>[1]</t>
        </is>
      </c>
    </row>
    <row r="38">
      <c r="A38" s="3" t="inlineStr">
        <is>
          <t>DISCONTINUED OPERATIONS</t>
        </is>
      </c>
    </row>
    <row r="39">
      <c r="A39" s="4" t="inlineStr">
        <is>
          <t>Net income after tax for the year from discontinued operations</t>
        </is>
      </c>
      <c r="C39" s="4" t="inlineStr">
        <is>
          <t xml:space="preserve"> </t>
        </is>
      </c>
      <c r="D39" s="5" t="n">
        <v>224</v>
      </c>
      <c r="E39" s="4" t="inlineStr">
        <is>
          <t>[1]</t>
        </is>
      </c>
      <c r="F39" s="5" t="n">
        <v>363</v>
      </c>
      <c r="G39" s="4" t="inlineStr">
        <is>
          <t>[1]</t>
        </is>
      </c>
    </row>
    <row r="40">
      <c r="A40" s="4" t="inlineStr">
        <is>
          <t>NET INCOME FOR THE YEAR</t>
        </is>
      </c>
      <c r="C40" s="5" t="n">
        <v>2865</v>
      </c>
      <c r="D40" s="5" t="n">
        <v>3194</v>
      </c>
      <c r="E40" s="4" t="inlineStr">
        <is>
          <t>[1]</t>
        </is>
      </c>
      <c r="F40" s="5" t="n">
        <v>1764</v>
      </c>
      <c r="G40" s="4" t="inlineStr">
        <is>
          <t>[1]</t>
        </is>
      </c>
    </row>
    <row r="41">
      <c r="A41" s="3" t="inlineStr">
        <is>
          <t>Equity holders of the parent</t>
        </is>
      </c>
    </row>
    <row r="42">
      <c r="A42" s="4" t="inlineStr">
        <is>
          <t>Net income from continuing operations</t>
        </is>
      </c>
      <c r="C42" s="5" t="n">
        <v>2864</v>
      </c>
    </row>
    <row r="43">
      <c r="A43" s="4" t="inlineStr">
        <is>
          <t>Net income for the year attributed to equity holders of the parent</t>
        </is>
      </c>
      <c r="C43" s="5" t="n">
        <v>2864</v>
      </c>
    </row>
    <row r="44">
      <c r="A44" s="3" t="inlineStr">
        <is>
          <t>Non-controlling interests</t>
        </is>
      </c>
    </row>
    <row r="45">
      <c r="A45" s="4" t="inlineStr">
        <is>
          <t>Net income from continuing operations</t>
        </is>
      </c>
      <c r="C45" s="5" t="n">
        <v>1</v>
      </c>
    </row>
    <row r="46">
      <c r="A46" s="4" t="inlineStr">
        <is>
          <t>Net income from Non-controlling interests</t>
        </is>
      </c>
      <c r="C46" s="5" t="n">
        <v>1</v>
      </c>
      <c r="D46" s="5" t="n">
        <v>1</v>
      </c>
      <c r="E46" s="4" t="inlineStr">
        <is>
          <t>[1]</t>
        </is>
      </c>
      <c r="F46" s="5" t="n">
        <v>42</v>
      </c>
    </row>
    <row r="47">
      <c r="A47" s="4" t="inlineStr">
        <is>
          <t>NET INCOME FOR THE YEAR</t>
        </is>
      </c>
      <c r="C47" s="6" t="inlineStr">
        <is>
          <t>R$ 2865</t>
        </is>
      </c>
      <c r="D47" s="5" t="n">
        <v>3194</v>
      </c>
      <c r="E47" s="4" t="inlineStr">
        <is>
          <t>[1]</t>
        </is>
      </c>
      <c r="F47" s="5" t="n">
        <v>1764</v>
      </c>
      <c r="G47" s="4" t="inlineStr">
        <is>
          <t>[1]</t>
        </is>
      </c>
    </row>
    <row r="48">
      <c r="A48" s="4" t="inlineStr">
        <is>
          <t>Basic and diluted earnings per preferred share - R$</t>
        </is>
      </c>
      <c r="C48" s="6" t="inlineStr">
        <is>
          <t>R$ 1.69</t>
        </is>
      </c>
    </row>
    <row r="49">
      <c r="A49" s="4" t="inlineStr">
        <is>
          <t>Basic and diluted earnings per common share - R$</t>
        </is>
      </c>
      <c r="C49" s="7" t="n">
        <v>1.69</v>
      </c>
    </row>
    <row r="50">
      <c r="A50" s="4" t="inlineStr">
        <is>
          <t>Basic and diluted earnings per preferred share from continuing operations - R$</t>
        </is>
      </c>
      <c r="C50" s="7" t="n">
        <v>1.69</v>
      </c>
    </row>
    <row r="51">
      <c r="A51" s="4" t="inlineStr">
        <is>
          <t>Basic and diluted earnings per common share from continuing operations - R$</t>
        </is>
      </c>
      <c r="C51" s="7" t="n">
        <v>1.69</v>
      </c>
    </row>
    <row r="52">
      <c r="A52" s="4" t="inlineStr">
        <is>
          <t>Basic and diluted earnings per preferred share from discontinued operations - R$</t>
        </is>
      </c>
      <c r="C52" s="4" t="inlineStr">
        <is>
          <t xml:space="preserve"> </t>
        </is>
      </c>
    </row>
    <row r="53">
      <c r="A53" s="4" t="inlineStr">
        <is>
          <t>Basic and diluted earnings per common share from discontinued operations - R$</t>
        </is>
      </c>
      <c r="C53" s="4" t="inlineStr">
        <is>
          <t xml:space="preserve"> </t>
        </is>
      </c>
    </row>
    <row r="54">
      <c r="A54" s="4" t="inlineStr">
        <is>
          <t>Preferred Shares [member]</t>
        </is>
      </c>
    </row>
    <row r="55">
      <c r="A55" s="3" t="inlineStr">
        <is>
          <t>Non-controlling interests</t>
        </is>
      </c>
    </row>
    <row r="56">
      <c r="A56" s="4" t="inlineStr">
        <is>
          <t>Basic and diluted earnings per preferred share - R$</t>
        </is>
      </c>
      <c r="C56" s="7" t="n">
        <v>1.69</v>
      </c>
    </row>
    <row r="57">
      <c r="A57" s="4" t="inlineStr">
        <is>
          <t>Basic and diluted earnings per preferred share from continuing operations - R$</t>
        </is>
      </c>
      <c r="C57" s="7" t="n">
        <v>1.69</v>
      </c>
    </row>
    <row r="58">
      <c r="A58" s="4" t="inlineStr">
        <is>
          <t>Common Shares [member]</t>
        </is>
      </c>
    </row>
    <row r="59">
      <c r="A59" s="3" t="inlineStr">
        <is>
          <t>Non-controlling interests</t>
        </is>
      </c>
    </row>
    <row r="60">
      <c r="A60" s="4" t="inlineStr">
        <is>
          <t>Basic and diluted earnings per common share - R$</t>
        </is>
      </c>
      <c r="C60" s="7" t="n">
        <v>1.69</v>
      </c>
    </row>
    <row r="61">
      <c r="A61" s="4" t="inlineStr">
        <is>
          <t>Basic and diluted earnings per common share from continuing operations - R$</t>
        </is>
      </c>
      <c r="C61" s="6" t="inlineStr">
        <is>
          <t>R$ 1.69</t>
        </is>
      </c>
    </row>
    <row r="62">
      <c r="A62" s="4" t="inlineStr">
        <is>
          <t>Restated [member]</t>
        </is>
      </c>
    </row>
    <row r="63">
      <c r="A63" s="3" t="inlineStr">
        <is>
          <t>CONTINUING OPERATIONS</t>
        </is>
      </c>
    </row>
    <row r="64">
      <c r="A64" s="4" t="inlineStr">
        <is>
          <t>NET REVENUE</t>
        </is>
      </c>
      <c r="B64" s="4" t="inlineStr">
        <is>
          <t>[2]</t>
        </is>
      </c>
      <c r="D64" s="5" t="n">
        <v>25486</v>
      </c>
      <c r="E64" s="4" t="inlineStr">
        <is>
          <t>[3]</t>
        </is>
      </c>
      <c r="F64" s="5" t="n">
        <v>22299</v>
      </c>
    </row>
    <row r="65">
      <c r="A65" s="3" t="inlineStr">
        <is>
          <t>COST OF ENERGY AND GAS</t>
        </is>
      </c>
    </row>
    <row r="66">
      <c r="A66" s="4" t="inlineStr">
        <is>
          <t>Energy purchased for resale</t>
        </is>
      </c>
      <c r="B66" s="4" t="inlineStr">
        <is>
          <t>[2]</t>
        </is>
      </c>
      <c r="D66" s="5" t="n">
        <v>-11286</v>
      </c>
      <c r="F66" s="5" t="n">
        <v>-11084</v>
      </c>
    </row>
    <row r="67">
      <c r="A67" s="4" t="inlineStr">
        <is>
          <t>Charges for use of the national grid</t>
        </is>
      </c>
      <c r="B67" s="4" t="inlineStr">
        <is>
          <t>[2]</t>
        </is>
      </c>
      <c r="D67" s="5" t="n">
        <v>-1426</v>
      </c>
      <c r="F67" s="5" t="n">
        <v>-1480</v>
      </c>
    </row>
    <row r="68">
      <c r="A68" s="4" t="inlineStr">
        <is>
          <t>Gas purchased for resale</t>
        </is>
      </c>
      <c r="B68" s="4" t="inlineStr">
        <is>
          <t>[2]</t>
        </is>
      </c>
      <c r="D68" s="5" t="n">
        <v>-1436</v>
      </c>
      <c r="F68" s="5" t="n">
        <v>-1238</v>
      </c>
    </row>
    <row r="69">
      <c r="A69" s="4" t="inlineStr">
        <is>
          <t>Cost of purchased energy sold</t>
        </is>
      </c>
      <c r="B69" s="4" t="inlineStr">
        <is>
          <t>[2]</t>
        </is>
      </c>
      <c r="D69" s="5" t="n">
        <v>-14148</v>
      </c>
      <c r="F69" s="5" t="n">
        <v>-13802</v>
      </c>
    </row>
    <row r="70">
      <c r="A70" s="4" t="inlineStr">
        <is>
          <t>Personnel</t>
        </is>
      </c>
      <c r="B70" s="4" t="inlineStr">
        <is>
          <t>[2]</t>
        </is>
      </c>
      <c r="D70" s="5" t="n">
        <v>-1002</v>
      </c>
      <c r="F70" s="5" t="n">
        <v>-1098</v>
      </c>
    </row>
    <row r="71">
      <c r="A71" s="4" t="inlineStr">
        <is>
          <t>Materials</t>
        </is>
      </c>
      <c r="B71" s="4" t="inlineStr">
        <is>
          <t>[2]</t>
        </is>
      </c>
      <c r="D71" s="5" t="n">
        <v>-74</v>
      </c>
      <c r="F71" s="5" t="n">
        <v>-81</v>
      </c>
    </row>
    <row r="72">
      <c r="A72" s="4" t="inlineStr">
        <is>
          <t>Outsourced services</t>
        </is>
      </c>
      <c r="B72" s="4" t="inlineStr">
        <is>
          <t>[2]</t>
        </is>
      </c>
      <c r="D72" s="5" t="n">
        <v>-1043</v>
      </c>
      <c r="F72" s="5" t="n">
        <v>-913</v>
      </c>
    </row>
    <row r="73">
      <c r="A73" s="4" t="inlineStr">
        <is>
          <t>Depreciation and amortization</t>
        </is>
      </c>
      <c r="B73" s="4" t="inlineStr">
        <is>
          <t>[2]</t>
        </is>
      </c>
      <c r="D73" s="5" t="n">
        <v>-815</v>
      </c>
      <c r="F73" s="5" t="n">
        <v>-761</v>
      </c>
    </row>
    <row r="74">
      <c r="A74" s="4" t="inlineStr">
        <is>
          <t>Operating provisions, net</t>
        </is>
      </c>
      <c r="B74" s="4" t="inlineStr">
        <is>
          <t>[2]</t>
        </is>
      </c>
      <c r="D74" s="5" t="n">
        <v>-1214</v>
      </c>
      <c r="F74" s="5" t="n">
        <v>-40</v>
      </c>
    </row>
    <row r="75">
      <c r="A75" s="4" t="inlineStr">
        <is>
          <t>Infrastructure construction cost</t>
        </is>
      </c>
      <c r="B75" s="4" t="inlineStr">
        <is>
          <t>[2]</t>
        </is>
      </c>
      <c r="D75" s="5" t="n">
        <v>-1200</v>
      </c>
      <c r="F75" s="5" t="n">
        <v>-897</v>
      </c>
    </row>
    <row r="76">
      <c r="A76" s="4" t="inlineStr">
        <is>
          <t>Others</t>
        </is>
      </c>
      <c r="B76" s="4" t="inlineStr">
        <is>
          <t>[2]</t>
        </is>
      </c>
      <c r="D76" s="5" t="n">
        <v>-102</v>
      </c>
      <c r="F76" s="5" t="n">
        <v>-85</v>
      </c>
    </row>
    <row r="77">
      <c r="A77" s="4" t="inlineStr">
        <is>
          <t>Other costs</t>
        </is>
      </c>
      <c r="B77" s="4" t="inlineStr">
        <is>
          <t>[2]</t>
        </is>
      </c>
      <c r="D77" s="5" t="n">
        <v>-5450</v>
      </c>
      <c r="F77" s="5" t="n">
        <v>-3875</v>
      </c>
    </row>
    <row r="78">
      <c r="A78" s="4" t="inlineStr">
        <is>
          <t>TOTAL COST</t>
        </is>
      </c>
      <c r="B78" s="4" t="inlineStr">
        <is>
          <t>[2]</t>
        </is>
      </c>
      <c r="D78" s="5" t="n">
        <v>-19598</v>
      </c>
      <c r="F78" s="5" t="n">
        <v>-17677</v>
      </c>
    </row>
    <row r="79">
      <c r="A79" s="4" t="inlineStr">
        <is>
          <t>GROSS PROFIT</t>
        </is>
      </c>
      <c r="B79" s="4" t="inlineStr">
        <is>
          <t>[2]</t>
        </is>
      </c>
      <c r="D79" s="5" t="n">
        <v>5888</v>
      </c>
      <c r="F79" s="5" t="n">
        <v>4622</v>
      </c>
    </row>
    <row r="80">
      <c r="A80" s="4" t="inlineStr">
        <is>
          <t>Selling expenses</t>
        </is>
      </c>
      <c r="B80" s="4" t="inlineStr">
        <is>
          <t>[2]</t>
        </is>
      </c>
      <c r="D80" s="5" t="n">
        <v>-238</v>
      </c>
      <c r="F80" s="5" t="n">
        <v>-264</v>
      </c>
    </row>
    <row r="81">
      <c r="A81" s="4" t="inlineStr">
        <is>
          <t>General and administrative expenses</t>
        </is>
      </c>
      <c r="B81" s="4" t="inlineStr">
        <is>
          <t>[2]</t>
        </is>
      </c>
      <c r="D81" s="5" t="n">
        <v>-642</v>
      </c>
      <c r="F81" s="5" t="n">
        <v>-672</v>
      </c>
    </row>
    <row r="82">
      <c r="A82" s="4" t="inlineStr">
        <is>
          <t>Operating provisions</t>
        </is>
      </c>
      <c r="B82" s="4" t="inlineStr">
        <is>
          <t>[2]</t>
        </is>
      </c>
      <c r="D82" s="5" t="n">
        <v>-950</v>
      </c>
      <c r="F82" s="5" t="n">
        <v>-167</v>
      </c>
    </row>
    <row r="83">
      <c r="A83" s="4" t="inlineStr">
        <is>
          <t>Other operating (expenses) income, net</t>
        </is>
      </c>
      <c r="B83" s="4" t="inlineStr">
        <is>
          <t>[2]</t>
        </is>
      </c>
      <c r="D83" s="5" t="n">
        <v>-1046</v>
      </c>
      <c r="F83" s="5" t="n">
        <v>-640</v>
      </c>
    </row>
    <row r="84">
      <c r="A84" s="4" t="inlineStr">
        <is>
          <t>Operating expense</t>
        </is>
      </c>
      <c r="B84" s="4" t="inlineStr">
        <is>
          <t>[2]</t>
        </is>
      </c>
      <c r="D84" s="5" t="n">
        <v>-2876</v>
      </c>
      <c r="E84" s="4" t="inlineStr">
        <is>
          <t>[4]</t>
        </is>
      </c>
      <c r="F84" s="5" t="n">
        <v>-1743</v>
      </c>
    </row>
    <row r="85">
      <c r="A85" s="4" t="inlineStr">
        <is>
          <t>Share of profit (loss), net, of affiliates and jointly-controlled entities</t>
        </is>
      </c>
      <c r="B85" s="4" t="inlineStr">
        <is>
          <t>[2]</t>
        </is>
      </c>
      <c r="D85" s="5" t="n">
        <v>125</v>
      </c>
      <c r="F85" s="5" t="n">
        <v>-104</v>
      </c>
    </row>
    <row r="86">
      <c r="A86" s="4" t="inlineStr">
        <is>
          <t>Dividends declared by investee classified as held for sale</t>
        </is>
      </c>
      <c r="B86" s="4" t="inlineStr">
        <is>
          <t>[2]</t>
        </is>
      </c>
      <c r="D86" s="5" t="n">
        <v>-73</v>
      </c>
      <c r="F86" s="4" t="inlineStr">
        <is>
          <t xml:space="preserve"> </t>
        </is>
      </c>
    </row>
    <row r="87">
      <c r="A87" s="4" t="inlineStr">
        <is>
          <t>Remeasurement of previously held equity interest in subsidiaries acquired</t>
        </is>
      </c>
      <c r="B87" s="4" t="inlineStr">
        <is>
          <t>[2]</t>
        </is>
      </c>
      <c r="D87" s="4" t="inlineStr">
        <is>
          <t xml:space="preserve"> </t>
        </is>
      </c>
      <c r="F87" s="5" t="n">
        <v>-119</v>
      </c>
    </row>
    <row r="88">
      <c r="A88" s="4" t="inlineStr">
        <is>
          <t>Impairment loss on investments</t>
        </is>
      </c>
      <c r="B88" s="4" t="inlineStr">
        <is>
          <t>[2]</t>
        </is>
      </c>
      <c r="D88" s="4" t="inlineStr">
        <is>
          <t xml:space="preserve"> </t>
        </is>
      </c>
      <c r="F88" s="5" t="n">
        <v>-127</v>
      </c>
    </row>
    <row r="89">
      <c r="A89" s="4" t="inlineStr">
        <is>
          <t>Income before finance income (expenses) and taxes</t>
        </is>
      </c>
      <c r="B89" s="4" t="inlineStr">
        <is>
          <t>[2]</t>
        </is>
      </c>
      <c r="D89" s="5" t="n">
        <v>3210</v>
      </c>
      <c r="F89" s="5" t="n">
        <v>2529</v>
      </c>
    </row>
    <row r="90">
      <c r="A90" s="4" t="inlineStr">
        <is>
          <t>Finance income</t>
        </is>
      </c>
      <c r="B90" s="4" t="inlineStr">
        <is>
          <t>[2]</t>
        </is>
      </c>
      <c r="D90" s="5" t="n">
        <v>3207</v>
      </c>
      <c r="F90" s="5" t="n">
        <v>1706</v>
      </c>
    </row>
    <row r="91">
      <c r="A91" s="4" t="inlineStr">
        <is>
          <t>Finance expenses</t>
        </is>
      </c>
      <c r="B91" s="4" t="inlineStr">
        <is>
          <t>[2]</t>
        </is>
      </c>
      <c r="D91" s="5" t="n">
        <v>-1847</v>
      </c>
      <c r="F91" s="5" t="n">
        <v>-2224</v>
      </c>
    </row>
    <row r="92">
      <c r="A92" s="4" t="inlineStr">
        <is>
          <t>Income before income tax and social contribution tax</t>
        </is>
      </c>
      <c r="B92" s="4" t="inlineStr">
        <is>
          <t>[2]</t>
        </is>
      </c>
      <c r="D92" s="5" t="n">
        <v>4570</v>
      </c>
      <c r="F92" s="5" t="n">
        <v>2011</v>
      </c>
    </row>
    <row r="93">
      <c r="A93" s="4" t="inlineStr">
        <is>
          <t>Current income tax and social contribution tax</t>
        </is>
      </c>
      <c r="B93" s="4" t="inlineStr">
        <is>
          <t>[2]</t>
        </is>
      </c>
      <c r="D93" s="5" t="n">
        <v>-1454</v>
      </c>
      <c r="F93" s="5" t="n">
        <v>-583</v>
      </c>
    </row>
    <row r="94">
      <c r="A94" s="4" t="inlineStr">
        <is>
          <t>Deferred income tax and social contribution tax</t>
        </is>
      </c>
      <c r="B94" s="4" t="inlineStr">
        <is>
          <t>[2]</t>
        </is>
      </c>
      <c r="D94" s="5" t="n">
        <v>-145</v>
      </c>
      <c r="E94" s="4" t="inlineStr">
        <is>
          <t>[5]</t>
        </is>
      </c>
      <c r="F94" s="5" t="n">
        <v>-27</v>
      </c>
    </row>
    <row r="95">
      <c r="A95" s="4" t="inlineStr">
        <is>
          <t>Net income for the year from continuing operations</t>
        </is>
      </c>
      <c r="B95" s="4" t="inlineStr">
        <is>
          <t>[2]</t>
        </is>
      </c>
      <c r="D95" s="5" t="n">
        <v>2971</v>
      </c>
      <c r="F95" s="5" t="n">
        <v>1401</v>
      </c>
    </row>
    <row r="96">
      <c r="A96" s="3" t="inlineStr">
        <is>
          <t>DISCONTINUED OPERATIONS</t>
        </is>
      </c>
    </row>
    <row r="97">
      <c r="A97" s="4" t="inlineStr">
        <is>
          <t>Net income after tax for the year from discontinued operations</t>
        </is>
      </c>
      <c r="B97" s="4" t="inlineStr">
        <is>
          <t>[2]</t>
        </is>
      </c>
      <c r="D97" s="5" t="n">
        <v>224</v>
      </c>
      <c r="F97" s="5" t="n">
        <v>363</v>
      </c>
    </row>
    <row r="98">
      <c r="A98" s="4" t="inlineStr">
        <is>
          <t>NET INCOME FOR THE YEAR</t>
        </is>
      </c>
      <c r="B98" s="4" t="inlineStr">
        <is>
          <t>[2]</t>
        </is>
      </c>
      <c r="D98" s="5" t="n">
        <v>3195</v>
      </c>
      <c r="F98" s="5" t="n">
        <v>1764</v>
      </c>
    </row>
    <row r="99">
      <c r="A99" s="3" t="inlineStr">
        <is>
          <t>Equity holders of the parent</t>
        </is>
      </c>
    </row>
    <row r="100">
      <c r="A100" s="4" t="inlineStr">
        <is>
          <t>Net income from continuing operations</t>
        </is>
      </c>
      <c r="B100" s="4" t="inlineStr">
        <is>
          <t>[2]</t>
        </is>
      </c>
      <c r="D100" s="5" t="n">
        <v>2970</v>
      </c>
      <c r="F100" s="5" t="n">
        <v>1400</v>
      </c>
    </row>
    <row r="101">
      <c r="A101" s="4" t="inlineStr">
        <is>
          <t>Net income from discontinued operations</t>
        </is>
      </c>
      <c r="B101" s="4" t="inlineStr">
        <is>
          <t>[2]</t>
        </is>
      </c>
      <c r="D101" s="5" t="n">
        <v>224</v>
      </c>
      <c r="F101" s="5" t="n">
        <v>322</v>
      </c>
    </row>
    <row r="102">
      <c r="A102" s="4" t="inlineStr">
        <is>
          <t>Net income for the year attributed to equity holders of the parent</t>
        </is>
      </c>
      <c r="B102" s="4" t="inlineStr">
        <is>
          <t>[2]</t>
        </is>
      </c>
      <c r="D102" s="5" t="n">
        <v>3194</v>
      </c>
      <c r="F102" s="5" t="n">
        <v>1722</v>
      </c>
    </row>
    <row r="103">
      <c r="A103" s="3" t="inlineStr">
        <is>
          <t>Non-controlling interests</t>
        </is>
      </c>
    </row>
    <row r="104">
      <c r="A104" s="4" t="inlineStr">
        <is>
          <t>Net income from continuing operations</t>
        </is>
      </c>
      <c r="B104" s="4" t="inlineStr">
        <is>
          <t>[2]</t>
        </is>
      </c>
      <c r="D104" s="5" t="n">
        <v>1</v>
      </c>
      <c r="F104" s="5" t="n">
        <v>1</v>
      </c>
    </row>
    <row r="105">
      <c r="A105" s="4" t="inlineStr">
        <is>
          <t>Net income from discontinued operations</t>
        </is>
      </c>
      <c r="B105" s="4" t="inlineStr">
        <is>
          <t>[2]</t>
        </is>
      </c>
      <c r="D105" s="4" t="inlineStr">
        <is>
          <t xml:space="preserve"> </t>
        </is>
      </c>
      <c r="F105" s="5" t="n">
        <v>41</v>
      </c>
    </row>
    <row r="106">
      <c r="A106" s="4" t="inlineStr">
        <is>
          <t>Net income from Non-controlling interests</t>
        </is>
      </c>
      <c r="B106" s="4" t="inlineStr">
        <is>
          <t>[2]</t>
        </is>
      </c>
      <c r="D106" s="5" t="n">
        <v>1</v>
      </c>
      <c r="F106" s="5" t="n">
        <v>42</v>
      </c>
    </row>
    <row r="107">
      <c r="A107" s="4" t="inlineStr">
        <is>
          <t>NET INCOME FOR THE YEAR</t>
        </is>
      </c>
      <c r="B107" s="4" t="inlineStr">
        <is>
          <t>[2]</t>
        </is>
      </c>
      <c r="D107" s="6" t="inlineStr">
        <is>
          <t>R$ 3195</t>
        </is>
      </c>
      <c r="F107" s="6" t="inlineStr">
        <is>
          <t>R$ 1764</t>
        </is>
      </c>
    </row>
    <row r="108">
      <c r="A108" s="4" t="inlineStr">
        <is>
          <t>Basic and diluted earnings per preferred share - R$</t>
        </is>
      </c>
      <c r="B108" s="4" t="inlineStr">
        <is>
          <t>[2]</t>
        </is>
      </c>
      <c r="D108" s="6" t="inlineStr">
        <is>
          <t>R$ 1.89</t>
        </is>
      </c>
      <c r="F108" s="6" t="inlineStr">
        <is>
          <t>R$ 1.02</t>
        </is>
      </c>
    </row>
    <row r="109">
      <c r="A109" s="4" t="inlineStr">
        <is>
          <t>Basic and diluted earnings per common share - R$</t>
        </is>
      </c>
      <c r="B109" s="4" t="inlineStr">
        <is>
          <t>[2]</t>
        </is>
      </c>
      <c r="D109" s="7" t="n">
        <v>1.89</v>
      </c>
      <c r="F109" s="7" t="n">
        <v>1.02</v>
      </c>
    </row>
    <row r="110">
      <c r="A110" s="4" t="inlineStr">
        <is>
          <t>Basic and diluted earnings per preferred share from continuing operations - R$</t>
        </is>
      </c>
      <c r="B110" s="4" t="inlineStr">
        <is>
          <t>[2]</t>
        </is>
      </c>
      <c r="D110" s="7" t="n">
        <v>1.75</v>
      </c>
      <c r="F110" s="7" t="n">
        <v>0.83</v>
      </c>
    </row>
    <row r="111">
      <c r="A111" s="4" t="inlineStr">
        <is>
          <t>Basic and diluted earnings per common share from continuing operations - R$</t>
        </is>
      </c>
      <c r="B111" s="4" t="inlineStr">
        <is>
          <t>[2]</t>
        </is>
      </c>
      <c r="D111" s="7" t="n">
        <v>1.75</v>
      </c>
      <c r="F111" s="7" t="n">
        <v>0.83</v>
      </c>
    </row>
    <row r="112">
      <c r="A112" s="4" t="inlineStr">
        <is>
          <t>Basic and diluted earnings per preferred share from discontinued operations - R$</t>
        </is>
      </c>
      <c r="B112" s="4" t="inlineStr">
        <is>
          <t>[2]</t>
        </is>
      </c>
      <c r="D112" s="7" t="n">
        <v>0.14</v>
      </c>
      <c r="E112" s="4" t="inlineStr">
        <is>
          <t>[5]</t>
        </is>
      </c>
      <c r="F112" s="7" t="n">
        <v>0.19</v>
      </c>
    </row>
    <row r="113">
      <c r="A113" s="4" t="inlineStr">
        <is>
          <t>Basic and diluted earnings per common share from discontinued operations - R$</t>
        </is>
      </c>
      <c r="B113" s="4" t="inlineStr">
        <is>
          <t>[2]</t>
        </is>
      </c>
      <c r="D113" s="7" t="n">
        <v>0.14</v>
      </c>
      <c r="F113" s="7" t="n">
        <v>0.19</v>
      </c>
    </row>
    <row r="114">
      <c r="A114" s="4" t="inlineStr">
        <is>
          <t>Restated [member] | Preferred Shares [member]</t>
        </is>
      </c>
    </row>
    <row r="115">
      <c r="A115" s="3" t="inlineStr">
        <is>
          <t>Non-controlling interests</t>
        </is>
      </c>
    </row>
    <row r="116">
      <c r="A116" s="4" t="inlineStr">
        <is>
          <t>Basic and diluted earnings per preferred share - R$</t>
        </is>
      </c>
      <c r="B116" s="4" t="inlineStr">
        <is>
          <t>[2]</t>
        </is>
      </c>
      <c r="D116" s="7" t="n">
        <v>1.89</v>
      </c>
      <c r="F116" s="7" t="n">
        <v>1.02</v>
      </c>
    </row>
    <row r="117">
      <c r="A117" s="4" t="inlineStr">
        <is>
          <t>Basic and diluted earnings per preferred share from continuing operations - R$</t>
        </is>
      </c>
      <c r="B117" s="4" t="inlineStr">
        <is>
          <t>[2]</t>
        </is>
      </c>
      <c r="D117" s="7" t="n">
        <v>1.89</v>
      </c>
      <c r="F117" s="7" t="n">
        <v>0.83</v>
      </c>
    </row>
    <row r="118">
      <c r="A118" s="4" t="inlineStr">
        <is>
          <t>Basic and diluted earnings per preferred share from discontinued operations - R$</t>
        </is>
      </c>
      <c r="B118" s="4" t="inlineStr">
        <is>
          <t>[2]</t>
        </is>
      </c>
      <c r="D118" s="7" t="n">
        <v>0.14</v>
      </c>
      <c r="F118" s="7" t="n">
        <v>0.19</v>
      </c>
    </row>
    <row r="119">
      <c r="A119" s="4" t="inlineStr">
        <is>
          <t>Restated [member] | Common Shares [member]</t>
        </is>
      </c>
    </row>
    <row r="120">
      <c r="A120" s="3" t="inlineStr">
        <is>
          <t>Non-controlling interests</t>
        </is>
      </c>
    </row>
    <row r="121">
      <c r="A121" s="4" t="inlineStr">
        <is>
          <t>Basic and diluted earnings per common share - R$</t>
        </is>
      </c>
      <c r="B121" s="4" t="inlineStr">
        <is>
          <t>[2]</t>
        </is>
      </c>
      <c r="D121" s="7" t="n">
        <v>1.75</v>
      </c>
      <c r="F121" s="7" t="n">
        <v>1.02</v>
      </c>
    </row>
    <row r="122">
      <c r="A122" s="4" t="inlineStr">
        <is>
          <t>Basic and diluted earnings per common share from continuing operations - R$</t>
        </is>
      </c>
      <c r="B122" s="4" t="inlineStr">
        <is>
          <t>[2]</t>
        </is>
      </c>
      <c r="D122" s="7" t="n">
        <v>1.75</v>
      </c>
      <c r="F122" s="7" t="n">
        <v>0.83</v>
      </c>
    </row>
    <row r="123">
      <c r="A123" s="4" t="inlineStr">
        <is>
          <t>Basic and diluted earnings per common share from discontinued operations - R$</t>
        </is>
      </c>
      <c r="B123" s="4" t="inlineStr">
        <is>
          <t>[2]</t>
        </is>
      </c>
      <c r="D123" s="6" t="inlineStr">
        <is>
          <t>R$ 0.14</t>
        </is>
      </c>
      <c r="F123" s="6" t="inlineStr">
        <is>
          <t>R$ 0.19</t>
        </is>
      </c>
    </row>
    <row r="124"/>
    <row r="125">
      <c r="A125" s="4" t="inlineStr">
        <is>
          <t>[1]</t>
        </is>
      </c>
      <c r="B125" s="4" t="inlineStr">
        <is>
          <t>See note 2.8.</t>
        </is>
      </c>
    </row>
    <row r="126">
      <c r="A126" s="4" t="inlineStr">
        <is>
          <t>[2]</t>
        </is>
      </c>
      <c r="B126" s="4" t="inlineStr">
        <is>
          <t>For further details of restatement of comparative balances, see Note 2.8</t>
        </is>
      </c>
    </row>
    <row r="127">
      <c r="A127" s="4" t="inlineStr">
        <is>
          <t>[3]</t>
        </is>
      </c>
      <c r="B127" s="4" t="inlineStr">
        <is>
          <t>Recognition of the profit margin associated to the performance obligation to construct and upgrade the transmission infrastructure, as well as the interest revenue resulting from the financing component;</t>
        </is>
      </c>
    </row>
    <row r="128">
      <c r="A128" s="4" t="inlineStr">
        <is>
          <t>[4]</t>
        </is>
      </c>
      <c r="B128" s="4" t="inlineStr">
        <is>
          <t>Reversal of expected losses recorded in others expenses in prior periods.</t>
        </is>
      </c>
    </row>
    <row r="129">
      <c r="A129" s="4" t="inlineStr">
        <is>
          <t>[5]</t>
        </is>
      </c>
      <c r="B129" s="4" t="inlineStr">
        <is>
          <t>The basic and diluted earnings per share for the years ended in December 31, 2019 and 2018 were also adjusted retrospectively in order to reflect the increase in the number of shares in 2021. For more information, see Note 26.</t>
        </is>
      </c>
    </row>
  </sheetData>
  <mergeCells count="10">
    <mergeCell ref="A1:B2"/>
    <mergeCell ref="C1:G1"/>
    <mergeCell ref="D2:E2"/>
    <mergeCell ref="F2:G2"/>
    <mergeCell ref="A124:F124"/>
    <mergeCell ref="B125:F125"/>
    <mergeCell ref="B126:F126"/>
    <mergeCell ref="B127:F127"/>
    <mergeCell ref="B128:F128"/>
    <mergeCell ref="B129:F1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4. POST-EMPLOYMENT OBLIGATIONS</t>
        </is>
      </c>
      <c r="B1" s="2" t="inlineStr">
        <is>
          <t>12 Months Ended</t>
        </is>
      </c>
    </row>
    <row r="2">
      <c r="B2" s="2" t="inlineStr">
        <is>
          <t>Dec. 31, 2020</t>
        </is>
      </c>
    </row>
    <row r="3">
      <c r="A3" s="3" t="inlineStr">
        <is>
          <t>Disclosure of defined benefit plans [abstract]</t>
        </is>
      </c>
    </row>
    <row r="4">
      <c r="A4" s="4" t="inlineStr">
        <is>
          <t>POST-EMPLOYMENT OBLIGATIONS</t>
        </is>
      </c>
      <c r="B4" s="4" t="inlineStr">
        <is>
          <t>24. POST-EMPLOYMENT OBLIGATIONS Forluz
Pension plan (a Supplementary retirement pension plan) Company
and its subsidiaries are sponsors of Forluz – Forluminas Social Security Foundation, a non-profit legal entity whose object is
to provide its associates and participants and their dependents with a finance income to complement retirement and pension, in accordance
with the pension plan that they are subscribed in. Forluz
provides the following supplementary pension benefit plans available to its participants: Mixed
Benefit Plan (‘Plan B’): Funded
Benefit Plan (‘Plan A’): Company
and its subsidiaries also maintain, independently of the plans made available by Forluz, payments of part of the life insurance premium
for the retirees, and contribute to a health plan and a dental plan for the active employees, retired employees and dependents, administered
by Cemig Saúde. Actuarial
obligations and recognition in the financial statements On
this Note the Company discloses its obligations and expenses incurred for purposes of the Retirement Plan, Health Plan, Dental Plan and
the Life Insurance Plan in accordance with the terms of IAS 19 - Employee Benefits Debt
with the pension fund (Forluz) The
Company has recognized an obligation for past actuarial deficits relating to the pension fund in the amount of R$473 on December 31,
2020 (R$566 on December 31, 2019). This amount has been recognized as an obligation payable by Cemig and its subsidiaries, and will be
amortized until June of 2024, through monthly installments calculated by the system of constant installments (known as the ‘Price’
table), and adjusted by the IPCA (Expanded National Customer Price) inflation index (published by the Brazilian Geography and Statistics
Institute – IBGE) plus 6% per year. The Company is required to pay this debt even if Forluz has a surplus, thus, the Company maintain
recorded the debt in full, and record the effects of monetary updating and interest in finance income (expenses) in the statement of
income. Agreement
to cover the deficit on Forluz Pension Plan ‘A’ Forluz
and the Company have signed a Debt Assumption Instrument to cover the deficit of Plan A for the years of 2015, 2016 and 2017. On December
31, 2020 the total amount payable by Cemig and its subsidiaries as a result of the Plan A deficits is R$540 (R$550 on December 31, 2019,
referring to the Plan A deficits of 2015 and 2016). The monthly amortizations, calculated by the constant installments system (Price
Table), will be paid until 2031 for the 2015 and 2016 deficits, in the amount of R$363, and up to 2033 for the 2017 deficit, in the amount
of R$177. Remuneratory interest applicable to the outstanding balance is 6% p.a., plus the effect of the IPCA. If the plan reaches actuarial
surplus before the full period of amortization of the debt, also Company will not be required to pay the remaining installments and the
contract will be extinguished. In
December, 2020, in accordance with the applicable legislation, Forluz proposed to Cemig a new Debt Assumption Instrument to be signed,
if approved, by Forluz, Cemig, Cemig GT and Cemig D, in accordance with the plan to cover the deficit of Plan A, that occurred in 2019.
The total amount to be paid by the Company to cover the deficit is R$160, through 166 monthly installments. The remuneration interest
rate over the outstanding balance is 6% per year, plus the effect of the IPCA. If the plan reaches actuarial balance before the full
period of amortization of the debt, the Company will not be required to pay the remaining installments and the contract will be extinguished. Actuarial
information
2020 Pension
plans and retirement supplement plans Health
plan Dental
plan Life
insurance Total
Present
value of obligations 13,308 3,319 64 551 17,242
Fair
value of plan assets (10,420 ) — — — (10,420 )
Initial
net liabilities 2,888 3,319 64 551 6,822
Adjustment
to asset ceiling 21 — — — 21
Net
liabilities in the statement of financial position 2,909 3,319 64 551 6,843
2019 Pension
plans and retirement supplement plans Health
plan Dental
plan Life
insurance Total
Present
value of obligations 13,285 3,102 61 574 17,022
Fair
value of plan assets (10,366 ) — — — (10,366 )
Initial
net liabilities 2,919 3,102 61 574 6,656
Adjustment
to asset ceiling 53 — — — 53
Net
liabilities in the statement of financial position 2,972 3,102 61 574 6,709 The
asset ceiling The
present value of the liabilities of the pension plan is adjusted to the asset ceiling, which corresponds to the surplus result of Plan
B, which has a specific destination allocation under the regulations of the National Private Pension Plans Council (CNPC). The
changes in the present value of the defined benefit obligation are as follows:
Pension
plans and retirement supplement plans Health
plan Dental
plan Life
insurance Total
Defined-benefit
obligation at December 31, 2017 10,545 1,809 39 270 12,663
Cost
of current service 3 10 — 2 15
Interest
on actuarial obligation 959 173 4 25 1,161
Actuarial
losses (gains):
Due
to changes in demographic assumptions
Due
to changes in financial assumptions 467 402 8 26 903
Due
to adjustments based on experience (20 ) 68 — 113 161
447 470 8 139 1,064
Benefits
paid (881 ) (118 ) (3 ) (9 ) (1,011 )
Defined-benefit
obligation at December 31, 2018 11,073 2,344 48 427 13,892
Cost
of current service 1 14 — 3 18
Interest
on actuarial obligation 963 208 4 38 1,213
Actuarial
losses (gains):
Due
to changes in demographic assumptions 6 — — — 6
Due
to changes in financial assumptions 2,058 576 11 130 2,775
Due
to adjustments based on experience 83 91 — (14 ) 160
2,147 667 11 116 2,941
Benefits
paid (899 ) (131 ) (2 ) (10 ) (1,042 )
Defined-benefit
obligation at December 31, 2019 13,285 3,102 61 574 17,022
Cost
of current service 1 21 1 3 26
Interest
on actuarial obligation 887 215 4 41 1,147
Actuarial
losses (gains):
Due
to changes in demographic assumptions 135 395 4 — 534
Due
to changes in financial assumptions (375 ) (152 ) (4 ) (34 ) (565 )
Due
to adjustments based on experience 289 (119 ) 1 (23 ) 148
49 124 1 (57 ) 117
Benefits
paid (914 ) (143 ) (3 ) (10 ) (1,070 )
Defined-benefit
obligation at December 31, 2020 13,308 3,319 64 551 17,242 Changes
in the fair values of the plan assets are as follows:
Pension
plans and retirement supplement plans
Fair
value of plan assets at December 31, 2017 8,546
Return
on investments 1,220
Contributions
from employer 178
Benefits
paid (881 )
Fair
value of the plan assets at December 31, 2018 9,063
Return
on investments 2,003
Contributions
from employer 199
Benefits
paid (899 )
Fair
value of the plan assets at December 31, 2019 10,366
Return
on investments 757
Contributions
from employer 211
Benefits
paid (914 )
Fair
value of the plan assets at December 31, 2020 10,420 The
amounts recognized in 2020, 2019 and 2018 statement of income are as follows:
2020 Pension
plans and retirement supplement plans Health
plan Dental
plan Life
insurance Total
Current
service cost 1 21 1 3 26
Interest
on the actuarial obligation 887 215 4 41 1,147
Expected
return on the assets of the Plan (682 ) — — — (682 )
Expense
(recovery of expense) in 2020 according
to actuarial calculation 206 236 5 44 491
2019 Pension
plans and retirement supplement plans Health
plan Dental
plan Life
insurance Total
Current
service cost 1 14 — 2 17
Interest
on the actuarial obligation 963 208 5 38 1,214
Expected
return on the assets of the Plan (767 ) — — — (767 )
Expense
(recovery of expense) in 2019 according
to actuarial calculation 197 222 5 40 464
2018 Pension
plans and retirement supplement plans Health
plan Dental
plan Life
insurance Total
Current
service cost 4 10 0 1 15
Interest
on the actuarial obligation 959 172 4 26 1,161
Expected
return on the assets of the Plan (771 ) — — — (771 )
Expense
(recovery of expense) in 2018 according
to actuarial calculation 192 182 4 27 405 Changes
in net liabilities were as follows:
Pension
plans and retirement supplement plans Health
plan Dental
plan Life
insurance Total
Net
liabilities at December 31, 2017 2,068 1,809 38 271 4,186
Expense
recognized in Statement of income 193 183 4 25 405
Contributions
paid (178 ) (118 ) (2 ) (9 ) (307 )
Actuarial
gains (losses) 87 470 8 140 705
Net
liabilities at December 31, 2018 2,170 2,344 48 427 4,989
Expense
recognized in Statement of income 197 222 5 40 464
Contributions
paid (200 ) (131 ) (2 ) (10 ) (343 )
Actuarial
gains (losses) 805 667 10 117 1,599
Net
liabilities at December 31, 2019 2,972 3,102 61 574 6,709
Expense
recognized in Statement of income 206 236 5 44 491
Contributions
paid (211 ) (143 ) (3 ) (10 ) (367 )
Actuarial
gains (losses) (58 ) 124 1 (57 ) 10
Net
liabilities at December 31, 2020 2,909 3,319 64 551 6,843
2020 2019
Current
liabilities 305 288
Non-current
liabilities 6,538 6,421 Amounts
recorded as current liabilities refer to contributions to be made by Cemig and its subsidiaries in the next 12 months for the amortization
of the actuarial liabilities. The
amounts reported as ‘Expense recognized in the Statement of income’ refer to the costs of post-employment obligations, totaling
R$438 in 2020 (R$408 in 2019 and R$337 in 2018), plus the finance expenses and monetary updating on the debt with Forluz, in the amounts
of R$53 in 2020 (R$56 in 2019 and R$68 in 2018). The
independent actuary’s estimation for the expense to be recognized for 2021 is as follows:
Pension
plans and retirement supplement plans Health
plan Dental
plan Life
insurance Total
Current
service cost 2 21 1 3 27
Interest
on the actuarial obligation 884 231 5 39 1,159
Expected
return on the assets of the Plan (685 ) — — — (685 )
Estimated
total expense in 2020 as per actuarial report 201 252 6 42 501 The
expectation for payment of benefits for 2021 is as follows:
Pension
plans and retirement supplement plans – Forluz Health
plan Dental
plan Life
insurance Total
Estimated
payment of benefits 928 172 3 18 1,121 The
Company have expectation of making contributions to the pension plan in 2021 of R$221 for amortization of the deficit of Plan A, and
R$81 for the Defined Contribution Plan (recorded directly in the Statement of income for the year). The
average maturity periods of the obligations of the benefit plans, in years, are as follows:
Pension
plans and retirement supplement plans Health
plan Dental
plan Life
insurance
Plan
A Plan
B
11.58 12.81 13.8 15.01 18.66 The
main categories plan’s assets, as a percentage of total plan’s assets are as follows:
2020 2019
Shares 9.25 % 9.51 %
Fixed
income securities 72.17 % 72.28 %
Real
estate property 3.71 % 3.79 %
Others 14.87 % 14.42 %
Total 100.00 % 100.00 % The
following assets of the pension plan, measured at fair value, are related to the Company:
2020 2019
Non-convertible
debentures issued by the Company 338 398
Shares
issued by the Company 4 24
Real
estate properties of the Foundation, occupied by the Company 285 503
627 925 This
table provides the main actuarial assumptions:
2020
Pension
plans and retirement supplement plans Health
plan and Dental plan Life
insurance
Annual
discount rate for present value of the actuarial obligation 6.83% 7.14% 7.25%
Annual
expected return on plan assets 6.83% Not
applicable Not
applicable
Long-term
annual inflation rate 3.32% 3.32% 3.32%
Estimated
future annual salary increases 3.32% Not
applicable 4.56%
General
mortality table AT-2000
M S10% D10% AT-2000
M S10% D20% AT-2000
M S10% D20%
Disability
table Not
applicable Álvaro
Vindas D30% Álvaro
Vindas D30%
Disabled
mortality table AT-49
M MI-85
F MI-85
F
Real
growth of contributions above inflation (1) — 1% —
(1) Starting in 2018, Company adopted the assumption of
real growth of the contributions above inflation at the rate of 1% p.a.
2019
Pension
plans and retirement supplement plans Health
plan and Dental plan Life
insurance
Annual
discount rate for present value of the actuarial obligation 6.87% 7.09% 7.19%
Annual
expected return on plan assets 6.87% Not
applicable Not
applicable
Long-term
annual inflation rate 3.61% 3.61% 3.61%
Estimated
future annual salary increases 3.61% Not
applicable 4.85%
General
mortality table AT-2000
M S10% D10% AT-2000
M S10% D20% AT-2000
M S10% D20%
Disability
table Not
applicable Álvaro
Vindas D30% Álvaro
Vindas D30%
Disabled
mortality table AT-49
M MI-85
F MI-85
F
Real
growth of contributions above inflation (1) — 1% —
(1) Starting in 2018, Company adopted the assumption of
real growth of the contributions above inflation at the rate of 1% p.a.
2018
Pension
plans and retirement supplement plans Health
plan and Dental plan Life
insurance
Annual
discount rate for present value of the actuarial obligation 9.02% 9.60% 9.57%
Annual
expected return on plan assets 9.02% Not
applicable Not
applicable
Long-term
annual inflation rate 4.01% 4.00% 4.00%
Estimated
future annual salary increases 4.01% Not
applicable 6.08%
General
mortality table AT-2000
M S10% D10% AT-2000
M S10% D20% AT-2000
M S10% D20%
Disability
table Not
applicable Álvaro
Vindas D30% Álvaro
Vindas D30%
Disabled
mortality table AT
49 M Winklevoss
D30% Winklevoss
D30%
Real
growth of contributions above inflation (1) — 1% —
(1) Starting in 2018, Company adopted the assumption of
real growth of the contributions above inflation at the rate of 1% p.a. The
sensitivity analysis of the effects of changes in the main actuarial assumptions used to determine the defined-benefit obligation at
December 31, 2020 is shown below:
Effects
on the defined-benefit obligation Pension
plans and retirement supplement plans Health
plan Dental
plan Life
insurance Total
Reduction
of one year in the mortality table 336 79 1 (15 ) 401
Increase
of one year in the mortality table (338 ) (80 ) (1 ) 16 (403 )
Reduction
of 1% in the discount rate 1,513 483 10 111 2,117 In
the presentation of the sensitivity analysis, the present value of the defined-benefit obligation was calculated using the Unit Projected
Credit method, the same method used to calculate the defined-benefit obligation recognized in the Statement of financial position. The
Company has not made changes in the methods used to calculate its post-employment obligations for the years ended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5. PROVISIONS</t>
        </is>
      </c>
      <c r="B1" s="2" t="inlineStr">
        <is>
          <t>12 Months Ended</t>
        </is>
      </c>
    </row>
    <row r="2">
      <c r="B2" s="2" t="inlineStr">
        <is>
          <t>Dec. 31, 2020</t>
        </is>
      </c>
    </row>
    <row r="3">
      <c r="A3" s="3" t="inlineStr">
        <is>
          <t>Disclosure of other provisions [abstract]</t>
        </is>
      </c>
    </row>
    <row r="4">
      <c r="A4" s="4" t="inlineStr">
        <is>
          <t>PROVISIONS</t>
        </is>
      </c>
      <c r="B4" s="4" t="inlineStr">
        <is>
          <t>25. PROVISIONS Company
is involved in certain legal and administrative proceedings at various courts and government bodies, arising in the normal course of
business, regarding employment-law, civil, tax, environmental and regulatory matters, and other issues. Actions
in which the Company is defendant Company
recorded provisions for contingencies in relation to the legal actions in which, based on the assessment of the Company’s management
and its legal advisors, the probability of loss are assessed as ‘probable’ (i.e. an outflow of funds to settle the obligation
will be necessary), as follows:
2019 Additions Reversals Settled
/ Reversal (1) Provisions
arising from business combination (2) 2020
Labor 497 106 (60 ) (116 ) — 427
Civil
Customer
relations 19 22 — (18 ) — 23
Other
civil actions 18 21 — (7 ) — 32
37 43 — (25 ) — 55
Tax 1,260 113 (38 ) (41 ) — 1,294
Regulatory 36 16 — — — 52
Others 58 13 (7 ) (3 ) 3 64
Total 1,888 291 (105 ) (185 ) 3 1,892
(1) This includes the amount
of R$39, corresponding to the reversal of the contingency provisions relating to ICMS credits, recognized as recoverable taxes, due
to a final judgment, against which there is no further appeal, in favor of the subsidiary Gasmig, on June 9, 2020.
(2) On January 13, 2020, the Company obtained the Centroeste
control, which is consolidated as of 2020 first quarter. More details see note 16.
2018 Additions Reversals Settled 2019
Labor 457 180 (44 ) (96 ) 497
Civil
Customer
relations 19 21 (1 ) (20 ) 19
Other
civil actions 29 16 (12 ) (15 ) 18
48 37 (13 ) (35 ) 37
Tax 52 1,236 (8 ) (20 ) 1,260
Environmental 1 — (1 ) — —
Regulatory 37 2 (1 ) (2 ) 36
Others 46 13 (1 ) — 58
Total 641 1,468 (68 ) (153 ) 1,888
2017 Additions Reversals Settled 2018
Labor 474 67 (25 ) (59 ) 457
Civil
Customer
relations 18 17 — (16 ) 19
Other
civil actions 43 10 (14 ) (10 ) 29
61 27 (14 ) (26 ) 48
Tax 57 5 (10 ) 52
Environmental — 1 — — 1
Regulatory 40 8 (10 ) (1 ) 37
Others 46 7 (5 ) (2 ) 46
Total 678 115 (64 ) (88 ) 641 The
Company’s management, in view of the extended period and the Brazilian judiciary, tax and regulatory systems, believes that it
is not practical to provide information that would be useful to the users of these financial statements in relation to the the timing
of any cash outflows, or any possibility of reimbursements, might occur. The
Company’s believes that any disbursements in excess of the amounts provisioned, when the respective claims are completed, will
not significantly affect the Company’s result of operations or financial position. The
details on the main provisions and contingent liabilities are provided below, with the best estimation of expected future disbursements
for these contingencies: Provisions,
made for legal actions in which the probability of loss have been assessed as ‘probable’ and contingent liabilities, for
actions in which the probability of loss are assessed as ‘possible’ Labor
claims The
Company is involved in various legal claims filed by its employees and by employees of service providing companies. Most of these claims
relate to overtime and additional pay, severance payments, various benefits, salary adjustments and the effects of such items on a supplementary
retirement plan. In addition to these actions, there are others relating to outsourcing of labor, complementary additions to or re-calculation
of retirement pension payments by Forluz, and salary adjustments. The
aggregate amount of the contingency is approximately R$1,386 (R$1,679 at December 31, 2019), of which R$427 (R$497 at December 31, 2019)
has been recorded – the amount estimated as probably necessary for settlement of these disputes. Alteration
of the monetary updating index of employment-law cases In
December 2020 the Federal Supreme Court gave partial judgment in favor of two actions for declaration of constitutionality, and ruled
that monetary adjustment applied to employment-law liabilities should be by the IPCA-E index until the stage of service of notice in
a legal action, and thereafter by application of the Selic rate, and the Reference Rate (TR) is not applicable to any employment-law
obligations as well. The effects of this decision were modulated as follows:
§ payments
already made in due time and in the appropriate manner, using application of the TR, the IPCA-E or any other indexer, will remain
valid and may not be the subject of any further contestation;
§ actions
in progress that are at the discovery phase, should be subject to backdated application of the Selic rate, on penalty of future allegation
of non-demandability of judicial title based on an interpretation contrary to the position of the Supreme Court; and;
§ the
decision is automatically applicable to actions in which final judgment has been given against which there is no appeal, provided
that there is no express submission in relation to the monetary adjustment indices and interest rates; and this also applies to cases
of express omission, or simple consideration of following the legal criteria. Customers
claims The
Company is involved in various civil actions relating to indemnity for personal injury and for material damages, arising, principally,
from allegations of irregularity in measurement of consumption, and claims of undue charging, in the normal course of business, totaling
R$142 (R$68 at December 31, 2019), of which R$23 (R$19 at December 31, 2019) has been recorded – this being the probable estimate
for funds needed to settle these disputes. Other
civil proceedings The
Company is involved in various civil actions claiming indemnity for personal injury and for material damages, among others, arising from
incidents occurred in the normal course of business, in the amount of R$359 (R$300 at December 31, 2019), of which R$32 (R$18 at December
31, 2019) has been recorded – the amount estimated as probably necessary for settlement of these disputes. Tax The
Company is involved in numerous administrative and judicial claims actions relating to taxes, including, among other matters, subjects
relating to the Urban Property Tax ( Imposto sobre a Propriedade Territorial Urbana Programa de Integração Social Contribuição para o Financiamento da Seguridade Social Imposto de Renda Pessoa Jurídica Contribuição Social sobre o Lucro Líquido In
addition to the issues above the Company is involved in various proceedings on the applicability of the IPTU Urban Land Tax to real estate
properties that are in use for providing public services. The aggregate amount of the contingency is approximately R$85 (R$79 at December
31, 2019). Of this total, R$4 has been recognized (R$4 at December 31, 2019) – this being the amount estimated as probably necessary
for settlement of these disputes. The company has been successful in its efforts to have its IPTU tax liability suspended, winning judgments
in favor in some cases – this being the principal factor in the reduction of the total value of the contingency. Social
Security contributions on profit sharing payments The
Brazilian tax authority ( Receita Federal The
amount of the contingencies is approximately R$1,520 (R$1,451 on December 31, 2019), of which R$1,276 (R$1,213 on December 31, 2019)
has been provisioned, this being the estimate of the probable amount of funds to settle these disputes. Non-homologation
of offsetting of tax credit The
federal tax authority did not ratify the Company’s declared offsetting, in Corporate income tax returns, of carry-forwards and
undue or excess payment of federal taxes – IRPJ, CSLL, PIS/Pasep and Cofins – identified by official tax deposit receipts
(‘DARFs’ and ‘DCTFs’). The Company is contesting the non-homologation of the amounts offset. The amount of the
contingency is R$203 (R$160 at December 31, 2019), and the probability of loss was classified as ‘possible’, since the relevant
requirements of the National Tax Code (CTN) have been complied with. Regulatory The
Company is involved in numerous administrative and judicial proceedings, challenging, principally: (i) tariff charges in invoices for
use of the distribution system by a self-producer; (ii) alleged violation of targets for continuity indicators in retail supply of energy;
and (iii) the tariff increase made during the federal government’s economic stabilization plan referred to as the ‘Cruzado
Plan’, in 1986. The aggregate amount of the contingency is approximately R$345 (R$280 at December 31, 2019), of which R$52 (R$36
at December 31, 2019) has been recorded as provision – the amount estimated as probably necessary for settlement of these disputes. Other
legal actions in the normal course of business Breach
of contract – Power line pathways and accesses cleaning services contract Company
is involved in disputes alleging losses suffered as a result of supposed breaches of contract at the time of provision of services of
cleaning of power line pathways and firebreaks. The amount recorded is R$46 (R$41 at December 31, 2019), this being estimated as the
likely amount of funds necessary to settle this dispute. ‘ Luz
Para Todos’ The
Company is a party in disputes alleging losses suffered by third parties as a result of supposed breach of contract at the time of implementation
of part of the rural electrification program known as the ‘ Luz Para Todos’ Other
legal proceedings The
Company is involved as plaintiff or defendant, in other less significant claims, related to the
normal course of their operations with an estimated total amount of of
which the amount estimated as probably necessary for settlement
of these disputes – has been provisioned. Contingent
liabilities – loss assessed as ‘possible’ Taxes
and contributions The
Company is involved in numerous administrative and judicial proceedings in relation to taxes. Below are details of the main claims: Indemnity
of employees’ future benefit (the ‘Anuênio’) In
2006 the Company paid an indemnity to its employees, totaling R$178, in exchange for rights to future payments (referred to as the Anuênio Social
Security contributions The
Brazilian federal tax authority ( Secretaria da Receita Federal Programa de Alimentação do Trabalhador ;
overtime payments; hazardous occupation payments; matters related to Sest/Senat (transport workers’
support programs); and fines for non-compliance with accessory obligations. The Company have presented defenses and await judgment. The
amount of the contingency is approximately R$110 (R$112 at December 31, 2019). Management has classified the chance of loss as ‘possible’,
also taking into account assessment of the chance of loss in the judicial sphere, (the claims mentioned are in the administrative sphere),
based on the evaluation of the claims and the related case law. Income
tax withheld on capital gain in a shareholding transaction The
federal tax authority issued a tax assessment against Cemig as a jointly responsible party with its jointly-controlled entity Parati
S.A. Participações em Ativos de Energia Elétrica (Parati), relating to withholding income tax ( Imposto de Renda Retido
na Fonte The
social contribution tax on net income (CSLL) The
federal tax authority issued a tax assessment against the Company for the years of 2012 and 2013, alleging undue non-addition, or deduction,
of amounts relating to the following items in calculating the social contribution tax on net income: (i) taxes with liability suspended;
(ii) donations and sponsorship (Law 8,313/91); and (iii) fines for various alleged infringements. The amount of this contingency is R$425
(R$400 at December 31, 2019). The Company has classified the probaility of loss as ‘possible’, in accordance with the analysis
of the case law on the subject. ICMS
(local state value added tax) From
December 2019 to March 2020 the Tax Authority of Minas Gerais State issued infraction notices against the subsidiary Gasmig, in the total
amount of R$55, relating to reduction of the calculation base of ICMS tax in the sale of natural gas to its customers over the period
from December 2014 to December 2015, alleging a divergence between the form of calculation used by Gasmig and the opinion of that tax
authority. The
claims comprises: principal of R$17, penalty payments of R$27 and interest of R$11. Considering that the State of Minas Gerais, over
a period of more than 25 years, has never made any allegations against the methodology of calculation by the Company, Management and
Company’s legal advisors, believe that there is a defense under Article 100, III of the National Tax Code, which removes claims
for penalties and interest; and that the contingency for loss related to these amounts is ‘remote’. In relation to the argument
on the difference between the amount of ICMS tax calculated by Gasmig and the new interpretation by the state tax authority, the probability
of loss was considered ‘possible’. On December 31, 2020 the amount of the contingency for the period relating to the rules
on expiry by limitation of time is R$107. Regulatory
matters Public
Lighting Contribution (CIP) Cemig
and Cemig D are defendants in several public civil claims (class actions) requesting nullity of the clause in the Electricity Supply
Contracts for public illumination signed between the Company and the various municipalities of its concession area, and restitution by
the Company of the difference representing the amounts charged in the last 20 years, in the event that the courts recognize that these
amounts were unduly charged. The actions are grounded on a supposed error by Cemig in the estimation of the period of time that was used
in calculation of the consumption of energy for public illumination, funded by the Public Lighting Contribution ( Contribuição
para Iluminação Pública The
Company believes it has arguments of merit for defense in these claims, since the charge at present made is grounded on Aneel Normative
Resolution 456/2000. As a result, it has not constituted a provision for this action, the amount of which is estimated at R$1,072 (R$959
at December 31, 2019). The Company has assessed the probability of loss in this action as ‘possible’, due to the Customer
Defense Code (Código de Defesa do Consumidor, or CDC) not being applicable, because the matter is governed by the specific regulation
of the electricity sector, and because Cemig complied with Aneel Resolutions 414 and 456, which deal with the subject. Accounting
of energy sale transactions in the Power Trading Chamber (CCEE) In
a claim dating from August 2002, AES Sul Distribuidora challenged in the court the criteria for accounting of energy sale transactions
in the wholesale energy market ( Mercado Atacadista de Energia Câmara de Comercialização de Energia Elétrica This
should take effect in the CCEE as from November 2008, resulting in an additional disbursement for Cemig GT, related to the expense on
purchase of energy in the spot market on the CCEE, in the approximate amount of R$376 (R$343 at December 31, 2019). On November 9, 2008
Cemig GT obtained an interim decision in the Regional Federal Appeal Court ( Tribunal Regional Federal Tariff
increases Exclusion
of customers classified as low-income The
Federal Public Attorneys’ Office filed a class action against the Company and the grantor (Aneel), to avoid exclusion of customers
from classification in the Low-income residential tariff Environmental
claims Impact
arising from construction of power plants The
Public Attorneys of Minas Gerais State, together with an association and individuals, have brought class actions requiring Cemig GT to
invest, since 1997, at least 0.5% of the annual gross operating revenue of the Emborcação, Pissarrão, Funil, Volta
Grande, Poquim, Paraúna, Miranda, Nova Ponte, Rio de Pedras Peti The
Public Attorneys’ Office of Minas Gerais State has filed class actions requiring the formation of a Permanent Preservation Area
(APP) around the reservoir of the Capim Branco Other
contingent liabilities Early
settlement of the CRC (Earnings Compensation) Account The
Company is involved in an administrative proceeding at the Audit Court of the State of Minas Gerais which challenges: (i) a difference
of amounts relating to the discount offered by Cemig for early repayment of the credit owed to Cemig by the State under the Receivables
Assignment Contract in relation to the CRC Account ( Conta de Resultados a Compensar Contractual
imbalance Company
is party in other disputes arising from alleged non-compliance with contracts in the normal course of business, for an estimated total
of R$167 (R$149 at December 31, 2019). Company has classified the chance of loss as ‘possible’, after analysis of the case
law on this subject. Renova:
Application to override corporate identity A
Receivables Investment Fund (Fundo de Investimento em Direitos Creditórios – FIDC) filed an application for Override of Legal
Identity (Incidente de Desconsideração da Personalidade Jurídica – IDPJ) in relation to certain companies of the
Renova group, aiming to include some shareholders of Renova, including the Company and its subsidiary Cemig GT, as defendants jointly
and severally liable. The amount involved in this dispute is estimated at R$ 76 at December 31, 2020. The probability of loss have
been assessed as ‘possi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6. EQUITY AND REMUNERATION TO SHAREHOLDERS</t>
        </is>
      </c>
      <c r="B1" s="2" t="inlineStr">
        <is>
          <t>12 Months Ended</t>
        </is>
      </c>
    </row>
    <row r="2">
      <c r="B2" s="2" t="inlineStr">
        <is>
          <t>Dec. 31, 2020</t>
        </is>
      </c>
    </row>
    <row r="3">
      <c r="A3" s="3" t="inlineStr">
        <is>
          <t>Statement of changes in equity [abstract]</t>
        </is>
      </c>
    </row>
    <row r="4">
      <c r="A4" s="4" t="inlineStr">
        <is>
          <t>EQUITY AND REMUNERATION TO SHAREHOLDERS</t>
        </is>
      </c>
      <c r="B4" s="4" t="inlineStr">
        <is>
          <t>26. EQUITY AND REMUNERATION
TO SHAREHOLDERS
a) Share capital As
of December 31, 2020, the Company’s issued and share capital is R$7,594 (R$7,294 at December 31, 2019 and 2018), represented by
507,670,289 common shares (487,614,213 at December 31, 2019) and 1,011,082,312 preferred shares (971,138,388 at December 31, 2019), both
of them with nominal value of R$5.00 (five Reais), as follows:
Shareholders Number
of shares on December 31, 2020
Common % Preferred % Total %
State
of Minas Gerais 258,738,711 51 11,788 — 258,750,499 17
Other
entities of Minas Gerais State 20,713 — 7,442,037 1 7,462,750 —
FIA
Dinâmica Energia S.A. 114,172,677 22 43,975,272 4 158,147,949 10
BNDES
Participações 56,578,175 11 27,299,432 3 83,877,607 6
BlackRock — — 153,689,970 15 153,689,970 10
Others
In
Brazil 55,717,246 11 212,704,725 21 268,421,971 18
Foreign
shareholders 22,442,767 5 565,959,088 56 588,401,855 39
Total 507,670,289 100 1,011,082,312 100 1,518,752,601 100
Shareholders Number
of shares on December 31, 2019
Common % Preferred % Total %
State
of Minas Gerais 248,516,953 51 11,323 — 248,528,276 17
Other
entities of Minas Gerais State 19,896 — 1,411,276 — 1,431,172 —
FIA
Dinâmica Energia S.A. 48,700,000 10 55,133,744 6 103,833,744 7
BNDES
Participações 54,342,992 11 26,220,938 3 80,563,930 6
Others
In
Brazil 101,170,317 21 328,982,856 34 430,153,173 29
Foreign
shareholders 34,864,055 7 559,378,251 57 594,242,306 41
Total 487,614,213 100 971,138,388 100 1,458,752,601 100
Shareholders Number
of shares on December 31, 2018
Common % Preferred % Total %
State
of Minas Gerais 248,480,146 51 — — 248,480,146 17
Other
entities of Minas Gerais State 56,703 — 647,647 — 704,350 —
FIA
Dinâmica Energia S.A. 48,200,000 10 55,905,344 6 104,105,344 7
BNDES
Participações 54,342,992 11 26,220,938 3 80,563,930 5
Others
In
Brazil 105,402,202 22 370,338,947 38 475,741,149 33
Foreign
shareholders 31,132,170 6 518,025,512 53 549,157,682 38
Total 487,614,213 100 971,138,388 100 1,458,752,601 100 The
Company’s Share Capital may be increased by up to a limit of 10% (ten percent) of the share capital set in the by-laws, without
need for change in the by-laws and upon decision of the Board of Directors, having previously heard statement of opinion issued by the
Fiscal Council. Capital
increase The
Annual General Meeting held on July 31, 2020 approved Management's proposal for allocation of the profits for 2019, disclosed in the
2019 financial statements, and a capital increase from R$ 7,294 to R$ 7,594, as per Article 199 of the Brazilian Corporate Law (Law 6,404/76),
since the profit reserves at December 31, 2019 (excluding tax incentive reserve and unrealized profit reserve) exceeded the share capital,
by R$537. This capital increase was made through the issuance of 60,000,000 new shares, of which 20,056,076 were common shares and 39,943,924
preferred shares, by capitalization of R$300 from profit reserves, and as a result, a share bonus of 4.11% in new shares was issued to
shareholders, of the same type as those held, and with nominal unit value of R$5.00. In
addition, the Annual General Meeting held on April 30, 2021 approved the Management’s
proposal for increase of the registered share capital from R$7,594 to R$8,467, also pursuant
to Article 199 of the Brazilian Corporate Law, since the profit reserve at December 31, 2020,
(excluding tax incentive reserve and the unrealized profit reserve), exceed the registered
share capital by R$1,529. This capital increase was made through the issuance of 174,609,467
new shares, of which 58,366,345 were common shares and 116,243,122 preferred shares, with
nominal unit value of R$5.00, by the capitalization of R$873 from retained earnings reserve.
b) Earnings per share The
number of shares included in the calculation of basic and diluted earnings, considering the new shares issued in 2020 and in 2021, is
described in the table below. The comparative information for 2019 and 2018 was adjusted retrospectively in order to reflect the capital
increases.
Number
of shares 2020 2019 2018
Common
shares already paid up 566,036,634 566,036,634 566,036,634
Shares
in treasury (79 ) (79 ) (79 )
566,036,555 566,036,555 566,036,555
Preferred
shares already paid up 1,127,325,434 1,127,325,434 1,127,325,434
Shares
in treasury (650,817 ) (650,817 ) (650,817 )
1,126,674,617 1,126,674,617 1,126,674,617
Total 1,692,711,172 1,692,711,172 1,692,711,172 Basic
and diluted earnings per share The
Company’s preferred shares carry the right to a minimum mandatory dividend, as shown in more detail in item ‘e’. The
purchase and sale options of investments described in Note 32 could potentially dilute basic earning per share in the future; however,
they have not caused dilution of enaring per share in 2020, 2019 and 2018. The
calculation of basic and diluted earnings per share is as follows:
2020 2019 (Restated) 2018 (Restated)
Net
income for the year attributed to equity holders of the parent 2,864 3,194 1,722
Minimum
mandatory dividend from net income for the year - preferred shares 986 509 577
Net
income for the year not distributed - preferred shares 920 1,617 569
Total
earnings - preferred shares (A) 1,906 2,126 1,146
Minimum
mandatory dividend from net income for the year - common shares 496 256 290
Net
income for the year not distributed - common shares 462 812 286
Total
earnings - common shares (B) 958 1,068 576
Basic
and diluted earnings per preferred share (A / number of preferred shares) 1.69 1.89 1,02
Basic
and diluted earnings per common share (B / number of common shares) 1.69 1.89 1,02
2020 2019 (Restated) 2018 (Restated)
Net
income for the year from continuing operations attributed to equity holders of the parent 2,864 2,970 1,400
Minimum
mandatory dividend from net income for the year from continuing operations – preferred shares 986 509 577
Net
income for the year from continuing operations not distributed – preferred shares 920 1,468 355
Total
earnings from continuing operations - preferred shares (A.1) 1,906 1,977 932
Minimum
mandatory dividend from net income for the year from continuing operations - common shares 496 256 290
Net
income for the year from continuing operations not distributed – common shares 462 737 178
Total
earnings from continuing operations - common shares (B.1) 958 993 468
Basic
and diluted earnings from continuing operations per preferred share (A.1 / number of preferred shares) 1.69 1.75 0.83
Basic
and diluted earnings from continuing operations per common share (B.1 / number of common shares) 1.69 1.75 0.83 Considering
that each class of share participates equally in the profit reported, the earning per share in the fiscal years ended in December 31,
2020, 2019 and 2018 were, respectively, R$1.69, R$1.89 and R$1.02. These figures are calculated based on the Company’s number of
shares on December 31, 2020, adjusting the earning per share of the comparative prior years, 2019 and 2018.
c) Equity valuation adjustments
2020 2019 2018
Adjustments
to actuarial liabilities – Employee benefits (340 ) (343 ) (257 )
Subsidiary
and jointly-controlled entity
Adjustments
to actuarial liabilities – Employee benefits (2,660 ) (2,650 ) (1,681 )
Deemed
cost of PP&amp;E 569 586 611
(2,091 ) (2,064 ) (1,070 )
Equity
valuation adjustments (2,431 ) (2,407 ) (1,327 ) The
adjustments to post-employment benefit obligations comprise gains or losses resulting from re-measurements of the net defined-benefit
obligation, in accordance with the actuarial report. The
amounts recorded as deemed cost of the generation assets represents its fair value determined using the replacement cost at initial adoption
of IFRS on January 1, 2009. The valuation of the generation assets resulted in an increase in their book value, recorded in a specific
line in Equity, net of the tax effects. These values are being realized based on the depreciation of the assets.
d) Reserves Capital
reserves
2020 2019 2018
Investment-related
donations and subsidies 1,857 1,857 1,857
Goodwill
on issuance of shares 394 394 394
Shares
in treasury (1 ) (1 ) (1 )
2,250 2,250 2,250 The
Reserve for investment-related donations and subsidies basically refers to the compensation
by the Federal Government for the difference between the profitability obtained by Cemig
up to March 1993 and the minimum return guaranteed by the legislation in effect at the time. The
reserve for treasury shares refers to the pass-through by Finor of shares arising from funds applied in Cemig projects in the area covered
by Sudene (the development agency for the Northeast) under tax incentive programs. Profit
reserves
2020 2019 (Restated) 2018 (Restated)
Legal
reserve 995 853 853
Statutory
reserve 57 57 57
Retained
earnings reserve 6,650 5,500 3,965
Unrealized
profit reserve 835 835 —
Incentive
tax reserve 103 85 67
Reserve
for mandatory dividends not distributed 1,420 1,420 1,420
10,060 8,750 6,362 Legal
reserve Constitution
of the legal reserve is mandatory, up to the limits established by law. The purpose of the reserve is to ensure the security of the share
capital, its use being allowed only for offsetting of losses or increase capital. This reserve constitution corresponds to 5% of the
net income for the year, less the amount allocated to incentive tax reserve. Statutory
reserve The
reserve under the By-laws is for future payment of extraordinary dividends, in accordance with Article 28 of the by-laws. Retained
earnings reserve Retained
earnings reserves refers to profits not distributed in prior years, to guarantee execution of the Company’s Investment Program,
and amortization of loans and financing. The retentions are supported by capital budgets approved by the Board of Directors in the respective
years. Unrealized
profit reserve Article
197 of the Brazilian corporate law nº 6,404/76 allows the Company to pay the mandatory dividend, calculated as required by the Bylaws
(see e) below), up to the amounts of the realized portion of the net income for the year (received in cash). The excess between such
mandatory dividend amount and the dividends that will be actually paid was recorded in the “Unrealized profit reserve”. In
2020, Company presented a positive net share of profit of subsidiaries, jointly-controlled
entities and affiliates of R$2,704, which can be regarded as unrealized portion of net income
for the year, in accordance with the Brazilian corporate law. Additionally,
the above does not apply to the payment of the minimum mandatory dividends on preferred shares, which are required to be paid in full
for an amount of R$506, as described in further details in f) below. In addition, since the creation of the unrealized profit reserve
is optional, Management decided to propose the same proportion of dividend payment to shareholders owning common shares, considering
Company’s expected financial capacity. The
outstanding balance of the unrealized profit reserve will remain R$835, considering the reversal of the reserve recorded in 2019 and
the creation of a new one in 2020, in the same amount. The
unrealized profit reserve amounts can only be used to pay mandatory dividends. Hence, when the Company realizes such profits in cash,
it must distribute the corresponding dividend in the subsequent period, after offsetting of any losses in subsequent years. Incentives
tax reserve The
Company has a right to a 75% reduction in income tax, including the tax paid at the additional rate, calculated on the basis of the operating
profit in the region of Sudene (the Development Agency for the Northeast), for 10 years starting in 2014. The amount of the incentive
recognized in the Statement of income was R$18 in 2020 (R$18 in 2019 and R$9 in 2018), and it was subsequently transferred to the Incentives
Tax reserve. The amount of the Tax incentives reserve on December 31, 2020 was R$103 (R$85 at December 31, 2019). This reserve cannot
be used for payment of dividends. Reserve
for mandatory dividends not distributed
2020
Dividends
withheld, arising from the net income of 2015 623
Dividends
withheld, arising from the net income of 2014 797
1,420 These
dividends were retained in Equity, in years 2015 and 2014, in the account Reserve for mandatory dividends not distributed; and as per
the proposal approved in the Annual General Meetings of 2016 and 2015, the dividends retained will be paid as soon as the Company’s
financial situation permits. The Company's Management, in view of the uncertainties present in the current macroeconomic scenario and
the estimated cash requirement for the nex year, concluded that the financial situation does not yet allow the payment of these retained
dividends.
e) Rights and preferences
of the common and preferred shares Every
holder of Cemig common shares has the right to vote in an election for members of our Board of Directors. Under the Brazilian Corporate
Law, any shareholder holding at least 5% of Cemig’s common shares in circulation may request adoption of a multiple vote procedure,
which confers upon each share a number of votes equal to the present number of members of the Board of Directors and gives the shareholder
the right to accumulate his or her votes in one sole candidate, or distribute them among several. Under
the Brazilian Corporate Law, holders of preferred shares representing at least 10% of Cemig’s share capital, and also holders of
common shares representing at least 15% of its share capital (other than the controlling shareholder) have the right to appoint a member
of the Board of Directors and his or her respective substitute member in a separate election. If none of the holders of common or preferred
shares qualifies under the minimum limits specified above, shareholders representing, in the aggregate, a minimum of 10% of the share
capital may combine their holdings to elect a member of the Board of Directors, and that member’s substitute member. Under
Article 171 of the Corporate Law, every shareholder has a generic right of first refusal in subscription of new shares, or securities
convertible into shares, issued in any capital increase, in proportion to their percentage shareholding, except in the event of exercise
of any option to acquire shares in our share capital. Shareholders are required to exercise their right of first refusal within 30 days
from publication of the notice of increase of capital. The
dividend rights of the preferred and common shares are described below.
f) Dividends Under
the by-laws, if the Company is able to pay dividends higher than the mandatory minimum dividends required for the preferred Shareholders,
and the remaining net income is sufficient to offer equal dividends for both the common and preferred shares, then the dividends per
share will be the same for the holders of common shares and preferred shares. Dividends declared are paid in two equal installments,
the first by June 30 and the second by December 30, of the year following the generation of the profit to which they refer. The Executive
Board decides the location and processes of payment, subject to these periods. Under
its by-laws, Cemig is required to pay to its shareholders, as mandatory dividends, 50% of the net income of each year. The
preferred shares have preference in the event of reimbursement of capital and participate in profits on the same conditions as the common
shares have the right, when there is net income, to a minimum annual dividends equal to the greater of: (a)
10% of their par value, and (b)
3% of the portion of equity that they represent. Under
its by-laws, Cemig’s shares held by private individuals and issued up to August 5,
2004 have the right to a minimum dividend of 6% per year on their par value in all years
when Cemig does not obtain sufficient profits to pay dividends to its Shareholders. This
guarantee is given by the State of Minas Gerais by Article 9 of State Law 828 of December
14, 1951 and by State Law 15,290 of August 4, 2004. Calculation
of the minimum dividends proposed The
calculation of the minimum dividends proposed for distribution to Shareholders, considering the 2020 unrealized profit assumption mentioned
in the previous paragraphs, is as follows:
2020 2019 2018
Calculation
of Minimum Dividends required by the By-laws for the preferred shares
Nominal
value of the preferred shares 5,055 4,856 4,856
5,055 4,856 4,856
Percentage
applied to the nominal value of the preferred shares 10.00 % 10.00 % 10.00 %
Amount
of the dividends by the first payment criterion 506 486 486
Equity 17,473 15,887 14,579
Preferred
shares as a percentage of Equity (net of shares held in Treasury) 66.56 % 66.56 % 66.56 %
Portion
of Equity represented by the preferred shares 11,630 10,574 9,704
Percentage
applied to the portion of Equity represented by the preferred shares 3.00 % 3.00 % 3.00 %
Amount
of the dividends by the second payment criterion 349 317 291
Minimum
Dividends required by the Bylaws for the preferred shares 506 486 486
Calculation
of the Minimum Dividend under the by-laws based on the net income for the year
Mandatory
dividend
Net
income for the year 2,864 3,127 1,700
Mandatory
dividends – 50% of Net income 1,432 1,564 850
Unrealized
profit reserve (835 ) (835 )
Reversal
of the unrealized profit reserve established in 2019 835 — —
Withholding
income tax on Interest on equity 50 35 17
1,482 764 867
Dividends
recorded, as specified in the by-laws
Interest
on Equity 553 400 210
Ordinary
dividends 929 364 657
1,482 764 867
Total
dividends for the preferred shares 986 509 577
Total
dividends for the common shares 496 255 290
Unit
value of dividends – R$
Minimum
dividends required by the by-laws for the preferred shares 0.50 0.50 0.50
Mandatory
dividends (including withholding income tax on Interest on Equity) 0.99 0.52 0.59
Dividends
proposed: Common (ON) shares 0.99 0.52 0.59
Dividends
proposed: Preferred (PN) shares 0.99 0.52 0.59 This
table provides the changes on dividends and interest on capital payable:
Balances
at December 31, 2018 864
Proposed
dividends 764
Withholding
income tax on interest on capital (35 )
Dividends
retained – Minas Gerais state government (Note 11) (148 )
Dividends
paid (701 )
Balances
at December 31, 2019 744
Proposed
dividends 1,482
Proposed
dividends - Non-controlling interests 1
Withholding
income tax on interest on capital (50 )
Dividends
retained – Minas Gerais state government (Note 11) (130 )
Dividends
paid (598 )
Balances
at December 31, 2020 1,449 Allocation
of net income for 2020 – Management’s proposal The Annual General Meeting (AGM) held on April 30, 2021 approved the following allocation of the net
income for 2020, totaling R$2,864, less R$17 from realization of the deemed cost of PP&amp;E, added to R$835 from the realization of
the unrealized profit reserve and R$212 from prior periods adjustments:
 R$142
to be held in the Legal Reserve, as established in Brazilian corporate law.
 R$1,482
for payment of the mandatory minimum dividends to Company’s holders, as follows:
- R$553
in the form of Interest on Equity, to be paid in two equal installments, by June 30, 2021 and by December 31, 2021, to shareholders
whose names were on the Company’s Nominal Share Registry on September 22, 2020 and December 23, 2020;
- R$929
as dividends of 2020, to be paid by December 31, 2021, to holders whose names are in the Company’s Nominal Share Registry on
the date of the AGM.
 R$1,451
to be held in the Retained earnings reserve, to ensure the Company’s consolidated investments planned for 2021, as per capital
budget.
 R$18
to be recorded as Incentives Tax reserve, in reference to the tax incentive amounts obtained in 2019 in relation to the investments
made in the region of Sudene. The
amount of R$835 remains as unrealized profit reserve, considering the reversal of the reserve constituted in 2019 and the new constitution
in 2020, of the same am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27. REVENUE</t>
        </is>
      </c>
      <c r="B1" s="2" t="inlineStr">
        <is>
          <t>12 Months Ended</t>
        </is>
      </c>
    </row>
    <row r="2">
      <c r="B2" s="2" t="inlineStr">
        <is>
          <t>Dec. 31, 2020</t>
        </is>
      </c>
    </row>
    <row r="3">
      <c r="A3" s="3" t="inlineStr">
        <is>
          <t>Revenue [abstract]</t>
        </is>
      </c>
    </row>
    <row r="4">
      <c r="A4" s="4" t="inlineStr">
        <is>
          <t>REVENUE</t>
        </is>
      </c>
      <c r="B4" s="4" t="inlineStr">
        <is>
          <t xml:space="preserve">27. REVENUE Revenues
are measured at the fair value of the consideration received or to be received and are recognized on a monthly basis as and when: (i)
Rights and obligations of the contract with the customer are identified; (ii) the performance obligation of the contract is identified;
(iii) the price for each transaction has been determined; (iv) the transaction price has been allocated to the performance obligations
defined in the contract; and (v) the performance obligations have been complied.
2020 2019 (Restated) 2018 (Restated)
Revenue
from supply of energy (a) 26,432 26,928 24,872
Revenue
from use of the electricity distribution systems (TUSD) (b) 3,022 2,722 2,045
CVA,
and Other financial components (c) 455 58 1,973
Reimbursement
of PIS/Pasep and Cofins over ICMS credits to customers– realization (1) 266 — —
Transmission
revenue
Transmission
operation and maintenance revenue (d) 280 352 343
Transmission
construction revenue (d) (note 14) 201 312 138
Interest
revenue arising from the financing component in the transmission contract asset (d) (note 14) 438 328 311
Generation
assets - indemnity revenue — — 55
Distribution
construction revenue (e) 1,436 980 802
Adjustment
to expectation of cash flow from indemnifiable financial assets of distribution concession (g) 16 18 —
Revenue
on financial updating of the Concession Grant Fee (h) 347 318 321
Energy
transactions on the CCEE (i) 154 432 217
Mechanism
for the sale of surplus (h) 234 — —
Supply
of gas 2,011 2,298 1,995
Fine
for violation of service continuity indicator (51 ) (58 ) (44 )
Recovery
of PIS/Pasep and Cofins (note 9) — 1,428 —
Other
operating revenues (j) 1,709 1,721 1,585
Deductions
on revenue (k) (11,722 ) (12,351 ) (12,314 )
Net revenue 25,228 25,486 22,299
(1) For more information, see
note 9 from this financial statements.
a) Revenue from energy supply These
items are recognized upon delivery of supply, based on the tariff specified in the contractual terms and approved by the grantor for
each class of customer or in effect in the market. Unbilled supply of energy, from the period between the last billing and the end of
each month, is estimated based on the supply contracted. For the distribution concession contract, the unbilled supply is estimated based
on the volume of energy delivered but not yet billed. This
table shows energy supply by type of customer:
GWh
(1) R$
2020 2019 2018 2020 2019 2018
Residential 10,981 10,538 10,267 9,875 9,668 8,658
Industrial 12,731 14,873 17,689 4,171 4,760 4,893
Commercial,
services and others 8,571 9,335 8,380 4,979 5,439 4,683
Rural 3,766 3,795 3,615 2,190 2,058 1,794
Public
authorities 714 905 871 522 654 575
Public
lighting 1,243 1,357 1,384 550 614 585
Public
services 1,362 1,373 1,316 722 725 646
Subtotal 39,368 42,176 43,522 23,009 23,918 21,834
Own
consumption 34 38 41 — — —
Unbilled
revenue — — — 9 134 48
39,402 42,214 43,563 23,018 24,052 21,882
Wholesale
supply to other concession holders (2) 13,907 11,920 11,992 3,363 2,943 3,002
Wholesale
supply unbilled, net — — — 51 (67 ) (12 )
Total 53,309 54,134 55,555 26,432 26,928 24,872
(1) Data not audited by external
auditors.
(2) Includes a CCEAR (Regulated
Market Sales Contract), ‘bilateral contracts’ with other agents, and the revenues from management of generation assets
(GAG) for the 18 hydroelectric plants of Lot D of Auction no 12/2015.
b) Revenue from Use of
the Distribution System (the TUSD charge) These
are recognized upon the distribution infrastructure becoming available to customers, and the fair value of the consideration is calculated
according to the TUSD tariff of those customers, set by the grantor. The total amount of energy transported, in MWh, is as follows:
GWh
(1)
2020 2019
Industrial 18,612 17,723
Commercial 1,300 1,320
Rural 32 17
Concessionaires 315 341
Total 20,259 19,401
(1) Data not reviewed by external
auditors
c) The CVA account, and Other financial components The
results from variations in the CVA account (Parcel A Costs Variation Compensation Account), and in Other financial components in calculation
of tariffs, refer to the positive and negative differences between the estimated non-manageable costs of the subsidiary Cemig D and the
cost actually incurred. The amounts recognized arise from balances recorded in the current year, homologated or to be homologated in
tariff adjustment processes. For more information please see Note 14.
d) Transmission concession revenue
 Construction
revenue corresponds to the performance obligation to build the transmission infrastructure, recognized based on the satisfaction
of performance obligation over time. They are measured based on the cost incurred, including PIS/Pasep and Cofins taxes over the
total revenues and the profit margin of the project. For more information, see note 15.
 Operation
and maintenance revenue correspondes to the performance obligation of operation and maintenance specified in the transmission concession
contract, after termination of the construction phase. They are recognized when the services are rendered and he invoices for the
RAPs are issued.
 Interest
revenue in the contract asset recognized, recorded as transmission concession gross revenue in statement income. Revenue corresponds
to the significant financing component in the contract asset, and is recognized by the linear effective interest rate method based
on the rate determined at the start of the investments, which is not subsequently changed. The average of the implicit rates is 6.86%.
The rates are determined for each authorization and are applied on the amount to be received (future cash flow) over the contract
duration. This includes financial updating by the inflation index specified for each transmission contract. The
margin defined for each performance obligation from the transmission concession contract is as follows:
2020 2019 2018
Construction
and upgrades revenue 201 312 138
Construction
and upgrades costs (147 ) (220 ) (96 )
Margin 54 92 42
Mark-up
(%) 36.73 % 41.82 % 43.75 %
Operation
and maintenance revenue 279 352 343
Operation
and maintenance cost (223 ) (388 ) (215 )
Margin 56 (36 ) 128
Mark-up
(%) 25,11 % (9.28 %) 59.53 %
(1) The negative margin observed
in 2019 related to the performance obligation to operate and maintain is due the recognition of the non-recurring tax provision,
in the amount of R$135.
e) Distribution construction revenue Construction
revenue corresponds to the performance obligation to build the distribution infrastructure during the construction phase. Considering
that constructions and improvements are substantially executed through outsourced parties; and that all construction revenues is related
to the construction of the infrastructure of the energy distribution and transmission services, Company’s management concluded
that construction contract revenue has zero profit margin.
f) Adjustment to expected cash flow from financial
assets on residual value of infrastructure asses of distribution concessions Income
from fair value change of the Regulatory Remuneration Asset Base.
g) Revenue on financial updating of the Concession
Grant Fee Represents
the inflation adjustment using the IPCA inlfation index, plus interest, on the Concession Grant Fee for the concession awarded as Lot
D of Auction 12/2015. See Note 14.
h) Energy transactions on the CCEE (Power Trading Chamber)
The
revenue from transactions made through the Power Trading Chamber ( Câmara de Comercialização de Energia Elétrica
i) Mechanism for the sale
of energy surplus The
revenue from the surplus sale mechanism (‘ Mecanismo de Venda de Excedentes
j) Other operating revenues
2020 2019 2018
Charged
service 11 17 14
Services
rendered 139 183 188
Subsidies
(1) 1,395 1,266 1,136
Rental
and leasing 164 189 90
Reimbursement
for decontracted supply (2) — 65 145
Other — 1 12
1,709 1,721 1,585
(1) Includes the revenue recognized
for the tariff subsidies applied to users of the distribution system, in accordance with the Decree n.7,891/2013, in the amount of
R$1,035 in 2020 (R$1,079 in 2019). Includes the subsidies for sources that are subject to incentive, rural, irrigators, public services
and the generation sources that are subject to the incentive; and also includes the tariff flag revenue in the amount of R$47 in
2020, recognized because of the creditor position assumed by the Company in CCRBT.
(2) Reimbursement for suspension
of energy supply –Renova.
k) Deductions on revenue
2020 2019 (Restated) 2018 (Restated)
Taxes
on revenue
ICMS 6,098 6,358 5,657
Cofins 2,214 2,408 2,549
PIS/Pasep 481 524 553
Others 5 7 8
8,798 9,297 8,767
Charges
to the customer
Global
Reversion Reserve (RGR) 16 16 19
Energy
Efficiency Program (PEE) 73 69 64
Energy
Development Account (CDE) 2,443 2,448 2,603
Research
and Development (R&amp;D) 43 41 38
National
Scientific and Technological Development Fund (FNDCT) 43 41 38
Energy
System Expansion Research (EPE of MME) 21 20 19
Customer
charges – Proinfa alternative sources program 39 52 40
Energy
services inspection fee 35 30 26
Royalties
for use of water resources 62 43 45
Customer
charges – the ‘Flag Tariff’ system 149 294 655
2,924 3,054 3,547
11,722 12,351 12,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8. OPERATING COSTS AND EXPENSES</t>
        </is>
      </c>
      <c r="B1" s="2" t="inlineStr">
        <is>
          <t>12 Months Ended</t>
        </is>
      </c>
    </row>
    <row r="2">
      <c r="B2" s="2" t="inlineStr">
        <is>
          <t>Dec. 31, 2020</t>
        </is>
      </c>
    </row>
    <row r="3">
      <c r="A3" s="3" t="inlineStr">
        <is>
          <t>Disclosure Of Operating Costs And Expenses [abstract]</t>
        </is>
      </c>
    </row>
    <row r="4">
      <c r="A4" s="4" t="inlineStr">
        <is>
          <t>OPERATING COSTS AND EXPENSES</t>
        </is>
      </c>
      <c r="B4" s="4" t="inlineStr">
        <is>
          <t>28. OPERATING COSTS AND EXPENSES The
operating costs are as follows:
2020 2019 (Restated) 2018
Personnel (a) 1,276 1,272 1,410
Employees’ and managers’
profit sharing 142 263 77
Post-employment
benefits (reversals) – Note 24 438 408 337
Materials 79 91 104
Outsourced services (b) 1,265 1,239 1,087
Energy bought for resale (c) 12,111 11,286 11,084
Depreciation and amortization
(1) 989 958 835
Operating provisions and
adjustments for operating losses (d) 423 2,401 466
Charges for use of the national
grid 1,748 1,426 1,480
Gas bought for resale 1,083 1,436 1,238
Construction costs (e) 1,581 1,200 897
Other
operating expenses, net (f) 297 494 405
21,432 22,474 19,420
(1) Net
of PIS/Pasep and Cofins taxes applicable to amortization of the right-of-use assets in the amount of R$2. For
details about the discontinued operating costs and expenses, see Note 32.
a) Personnel 2020
Programmed Voluntary Retirement Plan (‘PDVP’) On
April 2020, the Company approved the Programmed Voluntary Retirement Plan for 2020 (‘the 2020 PDVP’). Those eligible –
any employees who had worked with the Company for 25 years or more by December 31, 2020 – are able to join from May 4 to 22, 2020.
The program provided the standard legal payments for severance, 50% of the period of notice, an amount equal to 20% of the Base Value
of the employee’s FGTS fund, an additional premium equal to 50% of the period of notice plus 20% of the Base Value of the employee’s
FGTS fund, as well as the other payments under the legislation. The total amount of R$59 has been recorded as expense related to this
program, corresponding to acceptance by 396 employees. In March 2019, has been appropriated as expense, including severance payments,
a total of R$21 (155 employees).
b) Outsourced services
2020 2019 2018
Meter reading and
bill delivery 127 128 129
Communication 71 69 80
Maintenance and conservation
of electrical facilities and equipment 443 404 323
Building
conservation and cleaning 108 110 110
Contracted
labor 9 17 21
Freight
and airfares 2 7 7
Accommodation
and meals 9 14 12
Security
services 19 18 20
Consultant 41 24 16
Maintenance
and conservation of furniture and utensils 6 5 4
Information
technology 80 63 59
Maintenance
and conservation of vehicles 2 3 2
Disconnection and reconnection 39 70 62
Environmental services 10 14 14
Legal services 21 28 27
Tree pruning 48 46 28
Cleaning of power line pathways 75 61 41
Copying
and legal publications 17 21 21
Inspection
of customer units 35 14 10
Other
expenses 103 123 101
1,265 1,239 1,087
c) Energy purchased for resale
2020 2019 2018
Supply from Itaipu
Binacional 1,990 1,429 1,351
Physical guarantee quota contracts 780 715 679
Quotas for Angra I and II nuclear
plants 303 269 267
Spot market 1,497 1,886 1,818
Proinfa Program 318 376 324
‘Bilateral’ contracts 333 311 484
Energy acquired in Regulated
Market auctions 3,334 3,021 3,346
Energy acquired in the Free
Market 3,977 4,098 3,871
Distributed generation (‘Geração
distribuída’) 678 207 —
PIS/Pasep
and Cofins credits (1,099 ) (1,026 ) (1,056 )
12,111 11,286 11,084
d) Operating provision (reversals) and adjustments
for operating losses
2020 2019 2018
Estimated losses
on doubtful accounts receivables (Note 8) (1) 147 238 264
Estimated losses on other accounts
receivables (2) — 11 (4 )
Estimated losses on accounts
receivables from related parties (3) (note 30) 37 688 —
Contingency provisions (reversals)
(Note 25) (4)
Labor claims 46 136 42
Civil 43 24 13
Tax (5) 75 1,228 (5 )
Other 22 12 1
186 1,400 51
370 2,337 311
Adjustment for losses
Put option – RME and
LEPSA — — 48
Put option
– SAAG (Note 31) 53 64 107
53 64 155
423 2,401 466
(1) The expected losses on receivables are presented as
selling expenses in the Statement of Income.
(2) The estimated losses on other accounts receivable
are presented in the consolidated Statement of income as operating expenses.
(3) Estimated losses on accounts
receivable from Renova, as a result of the assessment of the jointly-controlled entity credit risk.
(4) The provisions for contingencies
of the holding company are presented in the consolidated statement of income for the year as operating expenses.
(5) The provision recognized in 2019 is due to
the Company’s reassessment, based on the opinion of its legal advisers, of the probability of loss in legal actions disputing
social security contributions on the payments of profit-sharing to its employees from 1999 to 2016. For more information, see note
25.
e) Construction costs
2020 2019 2018
Personnel and managers 83 85 70
Materials 775 595 379
Outsourced services 598 421 364
Others 125 99 84
1,581 1,200 897
f) Other operating expenses (revenues), net
2020 2019 (Restated) 2018
Leasing
and rentals 11 20 93
Advertising 7 9 19
Own consumption
of energy 24 21 27
Subsidies
and donations 22 40 22
Onerous
concession 3 3 3
Insurance 25 12 7
CCEE
annual charge 6 6 6
Net loss
(gain) on deactivation and disposal of assets 81 88 7
Forluz
– Administrative running cost 30 30 28
Collection
agents 86 88 78
Obligations
deriving from investment contracts (1) 9 32 —
Taxes
and charges 7 10 9
Other
expenses (2) (14 ) 135 106
297 494 405
(1) This refers to claims
under the agreement made between Aliança Geração, Vale S.A. and Cemig. The action is provisioned at the cost of R$119
(R$98 on December 31, 2019), of which Cemig is responsible for R$41 (R$32 on December 31, 2019).
(2) Includes the impairment
loss recognized for intangible asset relating to the authorization for wind power generation granted to Volta do Rio in the amount
of R$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9. FINANCE INCOME AND EXPENSES</t>
        </is>
      </c>
      <c r="B1" s="2" t="inlineStr">
        <is>
          <t>12 Months Ended</t>
        </is>
      </c>
    </row>
    <row r="2">
      <c r="B2" s="2" t="inlineStr">
        <is>
          <t>Dec. 31, 2020</t>
        </is>
      </c>
    </row>
    <row r="3">
      <c r="A3" s="3" t="inlineStr">
        <is>
          <t>Disclosure of finance income expense [abstract]</t>
        </is>
      </c>
    </row>
    <row r="4">
      <c r="A4" s="4" t="inlineStr">
        <is>
          <t>FINANCE INCOME AND EXPENSES</t>
        </is>
      </c>
      <c r="B4" s="4" t="inlineStr">
        <is>
          <t>29. FINANCE INCOME AND EXPENSES
2020 2019 2018
FINANCE
INCOME
Income
from financial investments 95 102 116
Interest
on sale of energy 399 361 352
Monetary
variations 42 30 19
Monetary
variations – CVA (Note 14) 32 105 62
Monetary
updating of escrow deposits 53 50 34
PIS/Pasep
and Cofins charged on finance income (1) (96 ) (128 ) (68 )
Gains
on financial instruments –swap (Note 31) 1,753 998 893
Inflation
adjustment in arbitration case — — 77
Borrowing
costs paid by related parties 30 48 56
Monetary
updating on PIS/Pasep and Cofins taxes credits over ICMS (Note 9) 42 1,580 —
Others 95 61 165
2,445 3,207 1,706
FINANCE
EXPENSES
Charges
on loans and financings (Note 22) (1,178 ) (1,227 ) (1,257 )
Cost
of debt – amortization of transaction cost (Note 22) (15 ) (38 ) (33 )
Foreign
exchange variations - loans and financing (Note 22) (1,742 ) (226 ) (582 )
Foreign
exchange variations – Itaipu (47 ) (13 ) (29 )
Monetary
updating – loans and financings (Note 22) (187 ) (142 ) (134 )
Monetary
updating – onerous concessions (9 ) (3 ) (3 )
Charges
and monetary updating on post-employment obligations (Note 24) (53 ) (56 ) (68 )
Monetary
updating – Lease liabilities (Note 19) (27 ) (34 ) —
Finance
income of P&amp;D and PEE (21 ) (24 ) (23 )
Others (71 ) (84 ) (95 )
(3,350 ) (1,847 ) (2,224 )
NET
FINANCE INCOME (EXPENSES) (906 ) 1,360 (518 )
(1) The
PIS/Pasep and Cofins expenses apply to Interest on Equ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30. 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 xml:space="preserve">30. RELATED PARTY TRANSACTIONS Cemig’s
main balances and transactions with related parties and its jointly-controlled entities are as follows:
COMPANY ASSETS LIABILITIES REVENUE EXPENSES
2020 2019 2020 2019 2020 2019 2018 2020 2019 2018
Shareholder
Minas Gerais
State Government
Current
Receivables from
customers and traders (1) 335 346 — 127 166 163 — —
ICMS tax – early payment — — 11 — —
Non-current
Accounts Receivable –
AFAC (2) 12 115 — 27 17 18 — —
Affiliated
(3)
Madeira
Energia 2 6 92 58 35 68 70 (1,200 ) (730 ) (778 )
Current
Transactions with energy (4) 35
Jointly-controlled entity
Aliança
Geração
Current
Transactions with energy (4) — — 14 14 42 40 35 (174 ) (166 ) (165 )
Provision of services (5) — 1 — — 5 7 12 — — —
Interest on Equity, and dividends 114 103 — — — — — — — —
Contingency
(6) — — 41 32 — — — (9 ) (32 ) —
Baguari Energia
Current
Transactions with energy (4) — — 1 1 — — — (8 ) (8 ) (11 )
Provision of services (5) — — — — — 1 1 — — —
Norte Energia
Current
Transactions with energy (4) — — 25 24 28 22 16 (265 ) (228 ) (202 )
Advance for
future power supply (7) — 40 — — — — — — — —
Lightger
Current
Transactions with energy (4) — — 2 2 — — — (23 ) (21 ) (21 )
Hidrelétrica
Pipoca
Current
Transactions with energy (4) — — 3 1 — — — (26 ) (19 ) (19 )
Interest on Equity, and dividends 3 — — — — — — — — —
Retiro Baixo
Current
Transactions with energy (4) — — — 1 5 5 4 (5 ) (5 ) (5 )
Interest on Equity, and dividends — 6 — — — — — — — —
Hidrelétrica
Cachoeirão
Current —
Transactions with energy (4) — — — — 2 — — — — —
Interest on Equity, and dividends — 3 — — — — — — — —
Renova
Current
Transactions with energy — — — — — 4 — (7 ) — (81 )
Non-current
Accounts Receivable (8) — — — — — 94 106 — (688 ) —
Loans from related
parties (9) — 17 — 6 — — — (37 ) — —
Light
Current
Transactions with energy (4) 6 6 — 1 67 98 60 (2 ) (9 ) (1 )
Interest on Equity, and dividends 71 73 — — — — — — — —
Taesa
Current
Transactions with energy (4) — — 8 9 — — — (100 ) (96 ) (109 )
Provision of services (5) — — — — — 1 1 — — —
Hidrelétrica
Itaocara
Current
Adjustment for
losses (10) — — 30 22 — — — — — —
Axxiom
Current
Provision of services (11) — — 4 3 — — — — — —
Other related parties
FIC Pampulha
Current
Cash and cash equivalents 171 36 — — — — — — — —
Marketable securities 3,356 743 — — 33 8 1,106 — — —
(-) Marketable securities issued
by subsidiary companies (Note 22) — (3 ) — — — — — — — —
Non-current
Marketable securities 755 2 — — — — — — — —
Forluz
Current
Post-employment obligations
(12) — — 159 145 — — — (206 ) (197 ) (192 )
Supplementary pension contributions
– Defined contribution plan (13) — — — — — — — (77 ) (78 ) (78 )
Administrative running costs
(14) — — — — — — — (30 ) (30 ) (28 )
Operating leasing (15) 167 179 22 35 — — — (2 ) (55 ) (46 )
Non-current
Post-employment obligations
(12) — — 2,750 2,827 — — — — — —
Operating leasing (15) — — 156 149 — — — — — —
Cemig Saúde
Current
Health Plan and Dental Plan
(16) — — 154 141 — — — (241 ) (227 ) (186 )
Non-current
Health Plan and Dental Plan
(16) — — 3,229 3,022 — — — — — — The
main conditions and characteristics of interest with reference to the related party transactions are:
(1) Refers to sale of energy supply to the Minas Gerais State government.
The price of the supply is set by the granttor (Aneel) through a Resolution relating to the annual tariff adjustment of Cemig D.
In 2017 the government of Minas Gerais State signed a debt recognition agreement with Cemig D for payment of debits relating to the
supply of power due and unpaid, in the amount of R$113, up to November 2019. Twenty installments were unpaid at December 31, 2020.
These receivables have guarantee in the form of Cemig’s right to retain dividends and Interest on Equity otherwise payable
to the State (in proportion to the State’s equity interest in the Company), for as long as any payments are overdue or in default.
Cemig D filed an application with the tax authority of Minas Gerais state to accept the terms of State Law 23,510/2020, to enable
part of the ICMS tax payable to be offset against the debt owed by the government of Minas Gerais state to the Company. At present,
the state tax authority is validating the invoices presented, to authorize the compensation of credits. As a result, the Company
has reversed the amount of R$210 previously recognized as expected losses for doubtful receivables.
(2) This refers to the recalculation of the inflation adjustment of amounts
relating to the Advance against Future Capital Increase (AFAC), which were returned to the State of Minas Gerais. These receivables
have guarantee in the form of Cemig’s right to retain dividends and Interest on Equity otherwise payable to the State (in proportion
to the State’s equity interest in the Company), for as long as any payments are overdue or in default. For further information,
see Note 11.
(3) The relationship between
Cemig and its investees are described in Note 16 – Investments.
(4) The transactions in sale and purchase of energy between generators
and distributors take place through auctions in the Regulated Market, and are organized by the federal government. In the Free Market,
transactions are made through auctions or through direct contracting, under the applicable legislation. Transactions for transport
of energy, on the other hand, are carried out by transmission companies and arise from the centralized operation of the National
Grid, executed by the National System Operator (ONS).
(5) Refers to a contract to provide plant operation and maintenance services.
(6) This refers to the aggregate amounts of legal actions realized and
legal actions provisioned arising from the agreement made between Aliança Geração, Vale S.A. and Cemig. The action
is provisioned in the amount of R$119 (R$98 on December 31, 2019), of which Cemig’s portion is R$41 (R$32 on December 31, 2019).
(7) Refers to advance payments for energy supply made in 2019 to Norte
Energia, established by auction and by contract registered with the CCEE (Power Trading Chamber). Norte Energia delivered contracted
supply until December 31, 2020, starting on January 01, 2020. There is no financial updating of the contract.
(8) As mentioned in Note 16 (b), in June 2019, due to the uncertainties
related to continuity of Renova, an estimated loss on realization of the receivables was recorded for the full value of the balance
in the amount of R$688.
(9) On November 25 and December 27, 2019, DIP loan contracts under court-supervised
reorganization proceedings, referred to as ‘DIP’ and ‘DIP 2’, “DIP 3’ were entered into between
the Company and Renova Energia S.A., in the amounts of R$10, R$6.5 and R$20, respectively. The contracts specify interest equal to
100% of the accumulated variation in the DI rate, plus an annual spread, applied pro rata die (on 252-business-days basis), of 1.083%
for the DIP contract, 2.5% for the DIP2 contract and 1.5% for the DIP3, until the date of respective full payment. The Company recognized
an impairment loss for the receivables from Renova, of its total carrying amount of R$3, in the second semester of 2020. For further
information, see note 16 (c).
(10) A liability was recognized corresponding to the Company’s interest
in the share capital of Hidrelétrica Itaocara, due to its negative equity (see Note 16).
(11) This refers to a contract for development of management software between
Cemig D and Axxiom Soluções Tecnológicas S.A., instituted in Aneel Dispatch 2657/2017;
(12) The contracts of Forluz are updated by the Expanded Customer Price
Index ( Índice Nacional de Preços ao Consumidor Amplo
(13) The Company’s contributions to the pension fund for the employees
participating in the Mixed Plan, and calculated on the monthly remuneration, in accordance with the regulations of the Fund.
(14) Funds for annual current administrative costs of the Pension Fund in
accordance with the specific legislation of the sector. The amounts are estimated as a percentage of the Company’s payroll.
(15) Rental of the Company’s
administrative head offices, in effect until November 2020 and August 2024 (able to be extended every five years, up to 2034), with
annual inflation adjustment by the IPCA index and price reviewed every 60 months. Aiming at costs reduction, in November 2019, Cemig
returned the Aureliano Chaves building to Forluz and on November, 2020. By the end of the contract term, the Company decided not
to renew the lease contract and, therefore, the Company vacated the Aureliano Chaves building facilities.
(16) Post-employment obligations
relating to the employees’ health and dental plan (see Note 24). Dividends
receivable from equity investees Dividends
receivable from Company’s equity investees are as follows:
Dividends receivable 2020 2019
Light 71 73
Aliança Geração 114 103
Others 3 10
188 186 Guarantees
on loans, financing and debentures Cemig
has provided guarantees on loans, financing and debentures of the following related parties – not consolidated in the financial
statements because they relate to jointly-controlled entities or affiliated companies:
Related
party Relationship Type Objective 2020 Maturity
Norte Energia (NESA)
(1) Affiliated Surety Financing 2,601 2042
Light Affiliated Counter-guarantee Financing 684 2042
Santo Antônio Energia
(SAESA) (2) Jointly-controlled Surety Debentures 445 2037
Santo Antônio Energia
(SAESA) Jointly-controlled Guarantee Financing 1,023 2034
Norte
Energia (NESA) Affiliated Surety Debentures 67 2030
4,820
(1) Related to execution of guarantees of the Norte Energia financing.
(2) Corporate guarantee given by Cemig to Saesa. At
December 31, 2020, Management believes that there is no need to recognize any provisions in the Company’s financial statements
for the purpose of meeting any obligations arising under these sureties and/or guarantees. Cash
investments in FIC Pampulha – the investment fund of Cemig and its subsidiaries and affiliates Cemig
and its subsidiaries and affiliates invest part of their financial resources in an investment fund which has the characteristics of fixed
income and obeys the Company’s cash investment policy. The amounts invested by the fund at December 31, 2020 are reported as Cash
and cash equivalents, marketable securities or as a deduction of debentures account balances. The
funds applied are allocated only in public and private fixed income securities, subject only to credit risk, with various maturity periods,
obeying the unit holders’ cash flow needs. Remuneration
of key management personnel The
total costs of key personnel, comprising the Executive Board, the Fiscal Council, the Audit Committee and the Board of Directors in 2020,
2019 and 2018, are within the limits approved at a General Shareholders’ Meeting, and the effects on the income statements of the
years ended, are as follows:
2020 2019 2018
Remuneration 27 25 34
Profit sharing (reversal) 9 6 4
Pension
plans 1 1 3
Total 37 32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1. FINANCIAL INSTRUMENTS AND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RISK MANAGEMENT</t>
        </is>
      </c>
      <c r="B4" s="4" t="inlineStr">
        <is>
          <t>31. FINANCIAL INSTRUMENTS AND RISK MANAGEMENT
a) Financial instruments classification and fair value The
main financial instruments, classified in accordance with the accounting principles adopted by the Company, are as follows:
Level 2020 2019 (Restated)
Balance Fair
value Balance Fair
value
Financial
assets
Amortized
cost (1)
Marketable securities
– Cash investments 2 1,214 1,214 102 102
Accounts receivable from Customers
and traders; Concession holders (transmission service) 2 4,534 4,534 4,601 4,601
Restricted cash 2 64 64 12 12
Accounts receivable from the
State of Minas Gerais (AFAC) 2 12 12 115 115
Concession
financial assets – CVA Other financial components 3 133 133 882 882
Reimbursement of tariff subsidies 2 88 88 97 97
Low-income subsidy 2 43 43 30 30
Escrow deposits 2 1,056 1,056 2,540 2,540
Concession
grant fee – Generation concessions 3 2,549 2,549 2,468 2,468
9,693 9,693 10,847 10,847
Fair value
through profit or loss
Cash equivalents – Cash
investments 1,587 1,587 326 326
Marketable securities
Bank certificates
of deposit (CDBs) 545 545 — —
Treasury Financial Notes (LFTs) 1 731 731 94 94
Financial
Notes – Banks 2 1,635 1,635 557 557
4,498 4,498 977 977
Derivative financial instruments
(Swaps) 3 2,949 2,949 1,691 1,691
Derivative financial instruments
(Ativas and Sonda Put options) 3 3 3 3 3
Concession financial assets
– Distribution infrastructure 3 559 559 484 484
Indemnifiable
receivable – Generation 3 816 816 816 816
8,825 8,825 3,971 3,971
18,518 18,518 14,818 14,818
Financial
liabilities
Amortized
cost (1)
Loans, financing and debentures 2 (15,020 ) (15,020 ) (14,777 ) (14,777 )
Debt with pension fund (Forluz) 2 (473 ) (473 ) (566 ) (566 )
Deficit of pension fund (Forluz) 2 (540 ) (540 ) (550 ) (550 )
Concessions payable 3 (23 ) (23 ) (20 ) (20 )
Suppliers 2 (2,358 ) (2,358 ) (2,080 ) (2,080 )
Leasing transactions 2 (227 ) (227 ) (288 ) (288 )
Sector
financial liabilities 2 (231 ) (231 ) — —
(18,872 ) (18,872 ) (18,281 ) (18,281 )
Fair value
through profit or loss
Derivative
financial instruments (SAAG put options) 3 (536 ) (536 ) (483 ) (483 )
(536 ) (536 ) (483 ) (483 )
(19,408 ) (19,408 ) (18,764 ) (18,764 )
(1) On December 31, 2020 and 2019, the book values of financial instruments
reflect their fair values. At
initial recognition the Company measures its financial assets and liabilities at fair value
and classifies them according to the accounting standards currently in effect. Fair value
§ Level 1 – Active market – Quoted prices: A financial instrument
is considered to be quoted in an active market if the prices quoted are promptly and regularly made available by an exchange or organized
over-the-counter market, by operators, by brokers or by a market association, by entities whose purpose is to publish prices, or
by regulatory agencies, and if those prices represent regular arm’s length market transactions made without any preference.
§ Level 2 – No active market – Valuation technique: For an
instrument that does not have an active market, fair value should be found by using a method of valuation/pricing. Criteria such
as data on the current fair value of another instrument that is substantially similar, or discounted cash flow analysis or option
pricing models, may be used. The objective of the valuation technique is to establish what would be the transaction price on the
measurement date in an arm’s-length transaction motivated by business model.
§ Level 3 – No active market – No observable inputs: The
fair value of investments in securities for which there are no prices quoted on an active market, and/or of derivatives linked to
them which are to be settled by delivery of unquoted securities. Fair value is determined based on generally accepted valuation techniques,
such as on discounted cash flow analysis or other valuation techniques such as, for example, New Replacement Value ( Valor novo
de reposição For
assets and liabilities that are recognized at fair value on a recurring basis, the Company determines whether transfers have occurred
between levels in the hierarchy by re-assessing categorization. Fair
value calculation of financial positions Distribution
infrastructure concession financial assets Valor novo de reposição Indemnifiable
receivable – generation Marketable
securities Put
options Swaps Other
financial liabilities
b) Derivative financial instruments Put options On
December 31, 2020 and 2019, the options values were as follows:
2020 2019
Put option –
SAAG 536 483
Put /
call options – Ativas and Sonda (3 ) (3 )
533 480 Put option
– SAAG Option
contracts were signed between Cemig GT and the private pension entities that participate in the investment structure of SAAG (comprising
FIP Melbourne, Parma Participações S.A. and FIP Malbec, jointly, ‘the Investment Structure’), giving those entities
the right to sell units in the Funds that comprise the Investment Structure, at the option of the Funds, in the 84th (eighty-fourth)
month from June 2014. The provision of exercise price of the Put Options will correspond to the amount invested by each private pension
plan in the Investment Structure, updated pro rata temporis Based
on the analysis performed, a liability of R$536 was recorded in the Company’s financial
statements (R$482,841 on December 31, 2019), for the difference between the exercise price
and the estimated fair value of the assets. Since the option is due to be settled within
twelve months after December 31, 2020, this amount was classified as current liabilities. The changes in
the value of the options are as follows:
Balance at December
31, 2017 312
Adjustment
to fair value 107
Balance at December 31, 2018 419
Adjustment
to fair value 64
Balance at December 31, 2019 483
Adjustment
to fair value 53
Balance
at December 31, 2020 536 This
option can potentially dilute basic earning per share in the future; however, they have not caused dilution of earning per share in the
years presented. Early
liquidation of Funds, and early maturity of put option On
September 9, 2020, the administrator of the FIP funds, Banco Modal S.A., notified its unit holders of the beginning of the early liquidation
process of the funds Melbourne, Parma Participações S.A. and FIP Malbec, due to expiration of the period of 180 days from its
resignation, and the resignation of the manager of the Fund, from their respective positions, without there having been any indication
of new service providers, as specified in the Fund’s Regulations. As
established by contract, funds liquidation is one of the events that would result in expiration date of the option, which the private
pension plan entities stated interest in exercising in the period from September 9 to October 2, 2020, to be settled within 15 days from
the statement of interest. However,
the Company’s management believes that the premises and conditions that were the grounds for the investment in Santo Antônio
Energia and the legal structure of the various contracts signed for this purpose underwent substantial changes which resulted in the
options imbalance. Thus,
using the contractual prerogative contained in the option instruments, the Company invoked the contractual mechanism of Amicable Resolution
for the contractual terms negotiation with the private pension plan entities. Since the amicable negotiation did not succeed, the Company
invoked the arbitration clause for resolution of conflict between the parties, which awaits the decision of the Brazil Canada Chamber
of Commerce of the State of São Paulo. The Company recorded the accounting effects of this contract in accordance with the contracts
original terms. Ativas and
Sonda options The
Company, as successor of CemigTelecom, and Sonda Procwork Outsourcing Informática signed a Purchase Option Agreement (issued by
Cemig Telecom) and a Sale Option Agreement (issued by Sonda), which resulted in the Company simultaneously having a right (put option)
and an obligation (call option) related to the shares held by the investee Ativas Datacenter S.A. (“Ativas”). The exercise
price of the put option and the call option is equivalent to fifteen times and seventeen times, respectively, the adjusted net income
of Ativas in the year prior to the exercise date. Both options, if exercised, result in the sale of the shares in Ativas, currently owned
by the Company, and the exercise of one of the options results in nullity of the other. The options may be exercised as from January
1, 2021. The
put and call options in Ativas (‘the Ativas Options’) were measured at fair value and posted at their net value, i.e. the
difference between the fair values of the two options on the reporting date of the financial statements for 2020. The
measurement has been made using the Black-Scholes-Merton (BSM) model. In the calculation of the fair value of the Ativas Options based
on the BSM model, the following variables are taken into account: closing price of the underlying asset in 2020; the risk-free interest
rate; the volatility of the price of the underlying asset; the time to maturity of the option; and the exercise prices on the exercise
date. The
valuation base date is December 31, 2020, the same date as the closing of the Company’s Financial Statements, and the methodology
used to calculate the fair value of the company is discounted cash flow (DCF) based on the value of the shares transaction of Ativas
by Sonda, occurred on October 19, 2016. Maturity was calculated assuming exercise date between January 1, 2021 and March 31, 2021.This
is the first opportunity for the exercise of the option, which will be available at the same period of the following years, since the
option grants the Company the right of selling to Sonda its interests held in Ativas, as of 2021. Considering
that the exercise prices of the options are contingent upon the future financial results of Ativas, the estimated exercise prices on
the maturity date was based on statistical analyses and information of comparable listed companies. Swap transactions Considering
that part of the loans and financings of the Company’s subsidiaries is denominated in foreign currency, the companies use derivative
financial instruments (swaps and currency options) to protect the servicing associated with these debts (principal plus interest). The
derivative financial instruments contracted have the purpose of protecting the operations against the risks arising from foreign exchange
variation and are not used for speculative purposes. The
notional amount of derivative transactions are not presented in the statement of financial
position, since they refer to transactions that do not require cash as only the gains or
losses actually incurred are recorded. The net result of those transactions on December 31,
2020 was a positive adjustment of R$1,753 (positive adjustment of R$998 on December 31, 2019),
which was posted in finance income (expenses). The
counterparties of the derivative transactions are the banks Bradesco, Itaú, Goldman Sachs and BTG Pactual and Cemig is guarantor
of the derivative financial instruments contracted by Company. This
table presents the derivative instruments contracted by Company as of December 31, 2020 and 2019:
Unrealized
gain / loss Unrealized
gain / loss
Assets
(1) Liability
(1) Maturity
period Trade
market Notional
amount (2) Carrying
amount 2020 Fair value 2020 Carrying
amount 2019 Fair value 2019
US$
exchange variation + Local
currency + R$ 150.49% of CDI Interest:
Over
the counter US$1,000 1,772 2,110 814 1,235
US$
exchange variation + Local
currency + R$125.52% of CDI Interest:
Over
the counter US$500 588 839 108 456
2,360 2,949 922 1,691
Current
asset 523 235
Non-current
asset 2,426 1,456
1) For
the US$1 billion Eurobond issued on December 2017: (i) for the principal, a call spread was contracted, with floor at R$ 3.25/US$
and ceiling at R$ 5.00/US$; and (ii) a swap was contracted for the total interest, for a coupon of 9.25% p.a. at an average
rate equivalent to 150.49% of the CDI. For the additional US$500 issuance of the same Eurobond issued on July 2018: (1) a call spread
was contracted for the principal, with floor at R$ 3.85/US$ and ceiling at R$ 5.00/US$; and (2) a swap was contracted for
the interest, resulting in a coupon of 9.25% p.a., with an average rate equivalent to 125.52% of the CDI rate The upper limit for
the exchange rate in the hedge instrument contracted by the Company for the principal of the Eurobonds is R$ 5.00/US$. The instrument
matures in December 2024. If the USD/BRL exchange rate is still over R$ 5.00 in December 2024, the company will disburse, on that
date, the difference between the upper limit of the protection range and the spot dollar on that date. The Company is monitoring
the possible risks and impacts associated with the dollar being valued above R$ 5.00, and assessing various strategies for mitigating
the foreign exchange risk up to the maturity date of the transaction. The hedge instrument fully protects the payment of six-monthly
interest, independently of the USD/BRL exchange rate .
2) In millions of US$. In
accordance with market practice, the Company uses a mark-to-market method to measure its derivatives financial instruments for its Eurobonds.
The principal indicators for measuring the fair value of the swap are the B3 future market curves for the DI rate and the dollar. The
Black &amp; Scholes model is used to price the call spread, and one of parameters of which is the volatility of the dollar, measured
on the basis of its historic record over 2 years. The
fair value at December 31, 2020 was R$2,949 (R$1,691 in December 31, 2019), which would be the reference if Cemig GT would liquidate
the financial instrument on that date, but the swap contracts protect the Company’s cash flow up to the maturity of the bonds in
2024 and they have carrying value of R$2,360 at December 31, 2020 (R$922 in December 31, 2019). Company
is exposed to market risk due to having contracted this hedge, the principal potential impact
being a change in future interest rates and/or the future exchange rates. Based on the futures
curves for interest rates and dollar, Company prepare a sensitivity analyses and estimates
that in a probable scenario its results at December 31, 2020, would be affected by the swap
and call spread at the end of the period in the amount of R$1,708 for the option (call spread),
and R$1,098 for the swap – comprising a total of R$2,805. Company
has measured the effects on its net income of reduction of the estimated fair value for the ‘probable’ scenario, analyzing
sensitivity for the risks of interest rates, exchange rates and volatility changes, by 25% and 50%, as follows:
Base
scenario Dec. 31, 2020 ‘Probable’
scenario: ‘Possible’
scenario ‘Remote’
scenario: exchange
rate depreciation and interest rate increase 50%
Swap (asset) 6,996 6,616 5,866 5,147
Swap (liability) (5,607 ) (5,519 ) (5,595 ) (5,668 )
Option
/ Call spread 1,560 1,708 1,019 338
Derivative
hedge instrument 2,949 2,805 1,290 (183 ) The
same methods of measuring marked to market of the derivative financial instruments described above were applied to the estimation of
fair value.
c) Financial risk management Corporate
risk management is a management tool that is part of the Company’s corporate governance practices, and is aligned with the process
of planning, which sets the Company’s strategic business objectives. The
Company monitor the financial risk of transactions that could negatively affect the Company’s liquidity or profitability, recommending
hedge protection strategies to minimize the Company’s exposure to foreign exchange rate risk, interest rate risk, and inflation
risks, which are effective, in alignment with the Company’s business strategy. The
main risks to which the Company is exposed are as follows: Exchange rate
risk The
Company is exposed to the risk of appreciation in exchange rates, with effect on loans and financing, suppliers (energy purchased from
Itaipu) and cash flow. For the debt denominated in foreign currency, the Company contracted a derivative financial instrument that protects
the risks associated with the interest and principal, in the form of a swap and a call spread, respectively, in accordance with the hedge
policy of the Company. The Company exposure to market risk associated to this instrument is described in the topic “Swap transaction”
of this note. The risk exposure of Cemig D is mitigated by the account for compensation of variation of parcel A items (CVA). The
net exposure to exchange rates is as follows:
Exposure
to exchange rates 2020 2019
Foreign
currency R$ Foreign
currency R$
US dollar
Loans and financing
(note 22) (1,514 ) (7,866 ) (1,516 ) (6,110 )
Suppliers
(Itaipu Binacional) (note 20) (63 ) (325 ) (60 ) (243 )
(1,577 ) (8,191 ) (1,576 ) (6,353 )
Net
liabilities exposed (8,191 ) (6,353 ) Sensitivity
analysis Based
on information from its financial consultants, the Company estimates that in a probable scenario the variation of the exchange rates
of foreign currencies in relation to the Real at the end of 2021 will be an appreciation of the dollar by 7.63% to R$4.80. The Company
has prepared a sensitivity analysis of the effects on the Company’s net income arising from variation in the Real exchange rate
considering the increase of 25%, and 50%, in relation to this ‘probable’ scenario.
Risk: foreign exchange
rate exposure Base
Scenario ‘Probable’
scenario US$1=R$5.20 ‘Possible’
scenario Appreciation
25.00% US$1=
R$6.50 ‘Remote’
scenario Appreciation
50.00% US$1=R$7.80
US dollar
Loans and financings
(note 22) (7,866 ) (7,871 ) (9,838 ) (11,806 )
Suppliers
(Itaipu Binacional) (note 20) (325 ) (325 ) (407 ) (488 )
(8,191 ) (8,196 ) (10,245 ) (12,294 )
Net
liabilities exposed (8,191 ) (8,196 ) (10,245 ) (12,294 )
Net
effect of exchange rate fluctuation (5 ) (2,054 ) (4,103 ) Company
has entered into swap operations to replace the exposure to the US dollar fluctuation with exposure to fluctuation in the CDI Rate, as
described in more detail in the item ‘Swap Transactions’ in this Note. Interest rate
risk The
Company is exposed to the risk of decrease in Brazilian domestic interest rates on December 31, 2020. This risk arises from the effect
of variations in Brazilian interest rates on financial revenues from cash investments made by the Company, and also to the financial
assets related to the CVA and other financial components, net of the effects on financial expenses associated to loans, financings and
debentures in Brazilian currency, and also sectorial financial liabilities. Part
of the loans and financings in Brazilian currency comprises financings obtained from various financial agents that specify interest rates
taking into account basic interest rates, the risk premium compatible with the companies financed, their guarantees, and the sector in
which they operate. These loans and financings are measured at the amortized cost, based on their contractual rates. The
Company does not contract derivative financial instruments for protection from this risk.
Variations in interest rates are continually monitored with the aim of assessing the need
for contracting of financial instruments that mitigate this risk. This
exposure occurs as a result of net assets (liabilities) indexed to variation in interest rates, as follows:
Risk: Exposure
to domestic interest rate changes 2020 2019
Assets
Cash equivalents
– Cash investments (Note 6) – CDI 1,587 326
Marketable securities (Note
7) – CDI / SELIC 4,125 753
Restricted cash – CDI 64 12
CVA and
in tariffs (Note 14) – SELIC 133 882
5,909 1,973
Liabilities
Loans, financing and debentures
(Note 22) – CDI (2,310 ) (3,773 )
Loans, financing and debentures
(Note 22) – TJLP (73 ) (244 )
Sector
financial liabilities (note 14) (231 ) —
(2,614 ) (4,017 )
Net
assets (liabilities) exposed 3,295 (2,044 ) Sensitivity
analysis In
relation to the most significant interest rate risk, Company estimates that, in a probable scenario, at December 31, 2021 Selic and TJLP
rates will be 5.50% and 4.87%, respectively. The Company has made a sensitivity analysis of the effects on its net income arising from
increases in rates of 25% and 50% in relation to the ‘probable’ scenario. Fluctuation in the CDI rate accompanies the fluctuation
of Selic rate.
Risk:
Increase in Brazilian interest rates 2020 2021
Book
value ‘Probable’
scenario Selic
5.50% TJLP
4.87% ‘Possible’
scenario Selic
4.13% TJLP
3.65% ‘Remote’
scenario Selic
2.75% TJLP
2.44%
Assets
Cash
equivalents (Note 6) 1,587 1,674 1,653 1,631
Marketable
securities (Note 7) 4,125 4,352 4,295 4,238
Restricted
cash 64 68 67 66
CVA
and Other financial components – SELIC (note 14) 133 140 138 137
5,909 6,234 6,153 6,072
Liabilities
Loans and financing (Note 22)
– CDI (2,310 ) (2,437 ) (2,405 ) (2,374 )
Loans and financing (Note 22)
– TJLP (73 ) (77 ) (76 ) (75 )
Sector
financial liabilities (note 14) (231 ) (244 ) (241 ) (237 )
(2,614 ) (2,758 ) (2,722 ) (2,686 )
Net
assets (liabilities) exposed 3,295 3,476 3,431 3,386
Net
effect of fluctuation in interest rates 181 136 91 Increase in
inflation risk The
Company is exposed to the risk of increase in inflation index on December 31, 2020. A portion of the loans, financings and
debentures as well as the pension fund liabilities are adjusted using the IPCA (Expanded National Customer Price). The revenue is
also adjusted using the IPCA and IGP-M index, mitigating part of the Company risk exposure. This
table presents the Company’s net exposure to inflation index:
Exposure
to increase in inflation 2020 2019
Assets
Concession financial
assets related to Distribution infrastructure - IPCA (1) 559 484
Receivable from Minas Gerais
state government (AFAC) – IGPM (Note 11 and 30) 12 115
Concession
Grant Fee – IPCA (Note 14) 2,549 2,468
3,120 3,067
Liabilities
Loans, financing and debentures
– IPCA and IGP-DI (Note 22) (4,863 ) (4,730 )
Debt with pension fund (Forluz)
– IPCA (473 ) (566 )
Deficit
of pension plan (Forluz) – IPCA (540 ) (550 )
(5,876 ) (5,846 )
Net assets
(liabilities) exposed (2,756 ) (2,779 ) (1)
Portion of the concession financial assets relating to the Regulatory Remuneration Base of Assets ratified by the grantor (Aneel) after
the 4 rd Sensitivity
analysis In
relation to the most significant risk of reduction in inflation index, reflecting the consideration that the Company has more assets
than liabilities indexed to inflation indices, the Company estimates that, in a probable scenario, at December 31, 2021 the IPCA inflation
index will be 4.53% and the IGPM inflation index will be 11.65%. The Company has prepared a sensitivity analysis of the effects on its
net income arising from an increase in inflation of 25% and 50% in relation to the ‘probable’ scenario.
Risk:
increase in inflation 2019 2020
Amount Book
value ‘Probable’
scenario IPCA
4.53% IGPM
11.65% ‘Possible’
scenario (25%) IPCA
5.66% IGPM
14.56% ‘Remote’
scenario (50%)
IPCA
6.80% IGPM
17.48%
Assets
Concession financial
assets related to Distribution infrastructure – IPCA (1) 559 584 591 597
Accounts receivable from Minas
Gerais state government (AFAC) – IGPM index (Note 30) 12 13 14 14
Concession
Grant Fee – IPCA (Note 14) 2,549 2,664 2,693 2,722
3,120 3,261 3,298 3,333
Liabilities
Loans, financing and debentures
– IPCA and IGP-DI (4,863 ) (5,083 ) (5,138 ) (5,194 )
Debt agreed with pension fund
(Forluz) – IPCA (473 ) (494 ) (500 ) (505 )
Deficit
of pension plan (Forluz) (540 ) (564 ) (571 ) (577 )
(5,876 ) (6,141 ) (6,209 ) (6,276 )
Net
liability exposed (2,756 ) (2,880 ) (2,911 ) (2,943 )
Net
effect of fluctuation in IPCA and IGP–M indices (124 ) (155 ) (187 ) (1)
Portion of the Concession financial assets relating to the Regulatory Remuneration Base of Assets ratified by the grantor (Aneel) after
the 4 rd Liquidity
risk Cemig
has sufficient cash flow to cover the cash needs related to its operating activities. The
Company manages liquidity risk with a group of methods, procedures and instruments that are coherent with the complexity of the business,
and applied in permanent control of the financial processes, to guarantee appropriate risk management. Cemig
manages liquidity risk by permanently monitoring its cash flow in a budget-oriented manner. Balances are projected monthly, for each
one of the companies, over a period of 12 months, and daily liquidity is projected over 180 days. Short-term
investments must comply with investing principles established in the Company’s Cash Investment Policy. These include applying its
resources in private credit investment funds, without market risk, and investment of the remainder directly in bank CDs or repo contracts
which earn interest at the CDI rate. In
managing cash investments, the Company seeks to obtain profitability through a rigid analysis of financial institutions’ credit
risk, applying operational limits for each bank, based on assessments that take into account their ratings, exposures and balance sheet.
It also seeks greater returns on investments by strategically investing in securities with longer investment maturities, while bearing
in mind the Company’s minimum liquidity control requirements. Any
reduction in the Company’s ratings could result in a reduction of its ability to obtain new financing and could also make refinancing
of debts not yet due more difficult or more costly. In this situation, any financing or refinancing of the Company’s debt could
have higher interest rates or might require compliance with more onerous covenants, which could additionally cause restrictions to the
operations of the business. The
flow of payments of the Company’s obligation to suppliers, debts with the pension fund, loans, financing and debentures, at floating
and fixed rates, including future interest up to contractual maturity dates, is as follows:
Up
to 1 month 1
to 3 months 3
months to 1 year 1
to 5 years Over
5 years Total
Financial
instruments at (interest rates):
- Floating
rates
Loans, financing
and debentures 79 1,291 1,638 12,845 1,842 17,695
Onerous concessions — 1 2 11 14 28
Debt with pension plan (Forluz)
(Note 24) 13 25 115 406 — 559
Deficit
of the pension plan (FORLUZ) (Note 24) 6 11 51 295 522 885
98 1,328 1,806 13,557 2,378 19,167
- Fixed
rate
Suppliers 2,138 218 2 — — 2,358
2,236 1,546 1,808 13,557 2,378 21,525 Credit
risk The
distribution concession contract requires levels of service on a very wide basis within the concession area, and disconnection of supply
of defaulting customers is permitted. Additionally, the Company uses numerous tools of communication and collection to avoid increase
in default. These include telephone contact, emails, text messages, collection letters, posting of customers with credit protection companies,
and collection through the courts. The
risk arising from the possibility of Cemig and its subsidiaries incurring losses as a result of difficulty in receiving amounts billed
to its customers is considered to be low. The credit risk is also reduced by the extremely wide customers’ base. The
allowance for doubtful accounts receivable recorded on December 31, 2020, considered to be adequate in relation to the credits in arrears
receivable by the Company, was R$712 (R$810 on December 31, 2019). Company
manage the counterparty risk of financial institutions based on an internal policy, applied since 2004. This
Policy assesses and scales the credit risks of the institutions, the liquidity risk, systemic risk related to macroeconomic and regulatory
conditions, the market risk of the investment portfolio and the Treasury operational risk. All
investments are made in financial securities that have fixed-income characteristics, always indexed to the CDI rate. The Company does
not carry out any transactions that would bring volatility risk into its financial statements. As
a management instrument, Company divide the investment of its funds into direct purchases of securities (own portfolio) and investment
funds. The investment funds invest the funds exclusively in fixed income products, having companies of the Group as the only unit holders.
They obey the same policy adopted in the investments for the Company’s directly-held own portfolio. The
minimum requirements for concession of credit to financial institutions are centered on three items:
1. Rating by three risk rating
agencies.
2. Equity greater than R$400.
3. Basel ratio one percentage
point above the minimum set by the Brazilian Central Bank. Banks
that exceed these thresholds are classified in three groups, in accordance with their equity value, plus a specific segment comprising
those whose credit risk is associated only with federal government, and within this classification, limits of concentration by group
and by institution are set:
Group Equity Limit
per bank (%
of equity)*
Federal Risk (FR) - 10%
A1 Over R$ 3.5 billion Between 6% and 9%
A2 R$ 1.0 billion to R$ 3.5
billion Between 5% and 8%
A3 R$ 400 to R$ 1.0 billion Between 0% and 7% *
The percentage assigned to each bank depends on individual assessment of indicators, e.g. liquidity, and quality of the credit portfolio. Further to these
points, Cemig also sets two concentration limits:
1. No bank may have more than 30% of the Group’s
portfolio.
2. “Federal Risk” and “A1” banks
may have more than 50% of the portfolio of any individual company. COVID-19
Pandemic – Risks and uncertainties related to Cemig’s business The
Company’s assessment concerning the risks and potential impacts of Covid-19 are disclosed in Note 1e. Risk of over-contracting
and under-contracting of energy supply Sale
or purchase of energy supply in the spot market to cover a positive or negative exposure of supply contracted, to serve the captive market
of Cemig D, is an inherent risk to the energy distribution business. The regulatory agent limits for 100% pass-through to customers the
exposure to the spot market, valued at the difference between the distributor’s average purchase price and the spot price (PLD),
is only the margin between 95% and 105% of the distributor’s contracted supply. Any exposure that can be proved to have arisen
from factors outside the distributor’s control (‘involuntary exposure’) may also be passed through in full to customers.
Company’s management is continually monitories its contracts for purchase of energy supply to mitigate the risk of exposure to
the spot market. On
April 07, 2020, Aneel expanded the limit of total amount of energy that can be declared by energy distributors in the process of the
mechanism for the sale of surplus (‘Mecanismo de Venda de Excedentes’ - MVE), during 2020, from 15% to 30%, for the purpose
of facilitating contractual reductions, considering the scenario caused by Covid-19 pandemic. On
May 18, 2020, the Decree 10,350/2020 authorized the creation and management of the Covid Account Risk
of continuity of the concession The
risk to continuity of the distribution concession arises from the new terms included in the extension of Cemig D’s concession for
30 years from January 1, 2016, as specified by Law 12,783/13. The extension introduced changes to the present contract, conditional upon
compliance by the distributor with new criteria for quality, and for economic and financial sustainability. The
extension is conditional on compliance with indicators contained in the contract itself, which aim to guarantee quality of the service
provided and economic and financial sustainability of the company. These are determinant for actual continuation of the concession in
the first five years of the contract, since non-compliance with them in two consecutive years, or in the fifth year, results in cancellation
of the concession. Additionally,
as from 2021, non-compliance with the quality criteria for three consecutive years, or the minimum parameters for economic/financial
sustainability for two consecutive years, results in opening of proceedings for termination of the concession. Due
to the inspection carried out by Aneel, the indicators of efficiency criteria regarding service continuity were recalculated for the
period from January 2016 to May 2019, resulting in a non-compliance of the annual global limit for the indicator DEC (Customer Unit Average
Outage Duration) for the periods of 2016 and 2017. Once the DEC calculated for the year of 2019 also exceeded the regulatory global limit,
the prohibition on declaration of dividends and interest on equity, provided in Article 2º of Aneel Normative Resolution 747/2016,
was applied, limiting the amount of Cemig D dividend and interest on equity, isolated or jointly, to 25% of net income, less the amounts
allocated to the legal reserve and the Contingency Reserve. It is important to note that the internal indicators (DECi and FECi) for
maintaining the distribu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32. ASSETS AS HELD FOR SALE AND DISCONTINUED OPERATIONS</t>
        </is>
      </c>
      <c r="B1" s="2" t="inlineStr">
        <is>
          <t>12 Months Ended</t>
        </is>
      </c>
    </row>
    <row r="2">
      <c r="B2" s="2" t="inlineStr">
        <is>
          <t>Dec. 31, 2020</t>
        </is>
      </c>
    </row>
    <row r="3">
      <c r="A3" s="3" t="inlineStr">
        <is>
          <t>Gas Distribution Network Third Party [member]</t>
        </is>
      </c>
    </row>
    <row r="4">
      <c r="A4" s="4" t="inlineStr">
        <is>
          <t>ASSETS AS HELD FOR SALE AND DISCONTINUED OPERATIONS</t>
        </is>
      </c>
      <c r="B4" s="4" t="inlineStr">
        <is>
          <t>32. ASSETS AS HELD FOR SALE
AND DISCONTINUED OPERATIONS Assets
and liabilities classified as held for sale, and the results of discontinued and continuing operations, were as follows:
Consolidated
and Parent company – Statements of financial position 2020 2019
Assets
held for sale – investment in an affiliate 1,258 1,258
Consolidated
and Parent company – Statements of income 2019
Loss
for write-down of non-current assets held for sale arising from continuing operations, before taxes 73
Net
income after taxes – continuing operations 73
Profit
for write-down of non-current assets held for sale arising from continuing operations, before taxes 309
Deferred
taxes arising from non-current assets held for sale, recognized in continuing operations (85 )
Net
income after taxes - discontinued operations 224 Disposal
of interest in and control of Light Partial
disposal in 2019 On
November 27, 2018, the Board of Directors of the Company decided, in the context of Cemig’s disinvestment program, to maintain
as a priority for 2019 the firm commitment to sale of its shares in Light S.A., on conditions that are compatible with the market and
also in accordance with the interests of shareholders. The
Company has concluded that its investment in Light meets the criteria of IFRS 5 – Non-current assets held for sale and discontinued
operations On
July 17, 2019, together with the public offering of shares, the Company sold 33,333,333 shares that it held in Light, at the
price per share of R$ 18.75, in the total amount of R$625. With
completion of the public offering of shares, the Company’s equity interest in the total capital of this investee was reduced from
49.99% to 22.58%, corresponding 68,621,263 shares of the total 303,934,060. This limited its right of voting in meetings of shareholders,
and consequently its ability to direct material activities of the investee. Thus,
as from that date, with the changes of the equity interest in Light, the Company ceased its control over this investee. In these circumstances,
the Company wrote down the values of assets and liabilities of its former subsidiary, and recognized, at fair value, its remaining equity
interest as an investment in an affiliate or jointly-controlled entity, in accordance with IFRS 10 –
Consolidated financial statements. Since
the Company maintained its firm commitment to dispose of the remaining equity interest in Light in the near future, the investment in
Light continued to be classified as Assets held for sale, in accordance with IFRS 5 – Non-current assets held for sale and discontinued operations The
Company also wrote down the assets and liabilities of the former subsidiaries Itaocara, Guanhães, LightGer Axxiom Since
this the interest held in light is an investment in associate, it was classified as a non-current asset held for sale, but not as a discontinued
operation. Sale
of retained investiment in Light On
January 7, 2021, the Company Board of Directors approved the sale of its 68,621,264 common shares in Light, comprising the Company’s
entire holding, in a public offering for distribution of a total of 137,242,528 common shares in Light. This offering comprises: (a)
primary distribution of 68,621,264 new common shares in Light (“the Primary Offering”); and (b) a secondary distribution,
of the Company shares, with restricted placement efforts. The Board of Directors also approved the non-exercise of the Company’s
right of first refusal in the Primary Offering, and, consequently waiver, by the Company, of that right of priority in subscription of
shares in the Primary Offering. On
January 22, 2021, the public offering of common shares in Light was completed, and, thus, the Company sold its entire holding of shares
in Light at R$20.00 per share for a total of R$1,372. As
a result, the Company recognized, in January, 2021, the gain before taxes of R$109, considering the carrying amount of the non-current
asset held for sale at the transaction date. The fiscal cost of the investment was adjusted for the tax calculation, pursuant to tax
law, considering the equity value of the investment, plus the goodwill and the excess of net fair value of the investee’s identifiable
assets and liabilities over the cost paid in the step-acquisitions.
Cemig’s
shares 68,621,263
Sale
price of the shares – January 21, 2021 20
Total
value 1,372
Estimated
cost to sell (0.42%) (1) (5 )
Fair
value, less cost to sell on 01/22/2021 1,367
Non-current
asset held for sale carrying amount in 12/31/2019 (1,258 )
Gains 109
IRPJ
and CSLL (2) (37 )
Gain
after taxes 72
(1) The estimated cost to sell includes financing, accounting
and legal advices services.
(2) The adjustment in the tax calculation resulted in a
positive effect of R$1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3. INSURANCE</t>
        </is>
      </c>
      <c r="B1" s="2" t="inlineStr">
        <is>
          <t>12 Months Ended</t>
        </is>
      </c>
    </row>
    <row r="2">
      <c r="B2" s="2" t="inlineStr">
        <is>
          <t>Dec. 31, 2020</t>
        </is>
      </c>
    </row>
    <row r="3">
      <c r="A3" s="3" t="inlineStr">
        <is>
          <t>Disclosure of types of insurance contracts [abstract]</t>
        </is>
      </c>
    </row>
    <row r="4">
      <c r="A4" s="4" t="inlineStr">
        <is>
          <t>INSURANCE</t>
        </is>
      </c>
      <c r="B4" s="4" t="inlineStr">
        <is>
          <t>33. INSURANCE The
Company maintains insurance policies to cover damages on certain assets, in accordance with orientation by specialists, as listed below,
taking into account the nature and the degree of risk, for amounts considered sufficient to cover any significant losses related to its
assets and responsibilities. The risk assumptions adopted, due to their nature, are not part of the scope of an audit of the financial
statements, and consequently were not examined by the external auditors.
Coverage Coverage
period Amount
insured (1) Annual
premium (1)
Companhia
Energética de Minas Gerais
Facilities
in buildings Fire Jan.
8, 2021 to Jan.
8, 2022 R$8,661 R$2
Cemig
Geração e Transmissão
Air
transport / Aircraft Fuselage
April
29, 2020 to April
29, 2021 April
29, 2020 to April
29, 2021 US$1,140
US$24
Warehouse
stores Fire Nov.
2, 2020 to Nov.
2, 2021 R$18,981 R$17
Buildings Fire Jan.
8, 2021 to Jan.
8, 2022 R$240,527 R$70
Telecoms
equipment (3) Fire Jan.
8, 2020 to Jan.
8, 2021 R$2,650 R$2
Operational
risk - Transformers above 15MVA and other power distribution equipment with value above R$1,000 (2) Dec.
7, 2020 to Dec.
7, 2021 R$75,118 R$941
Cemig
Distribuição
Air
transport / Aircraft / Guimbal equipment Fuselage
April
29, 2020 to April
29, 2021 US$3,370
US$51
Warehouse
stores Fire Nov.
2, 2020 to Nov.
2, 2021 R$74,575 R$68
Buildings Fire Jan.
8, 2021 to Jan.
8, 2022 R$616,157 R$179
Telecoms
equipment (3) Fire Jul.
8, 2020 to Jul.
8, 2021 R$31,082 R$28
Operational
risk – Transformers above 15MVA and other energy distribution equipment with value above R$ 1,000 (2) Total Dec.
7, 2020 to Dec.
7, 2021 R$545,062 R$717
Gasmig
Gas
distribution network / Third party Third
party Dec.
15, 2020 to Dec.
15, 2021 R$60,000 R$378
Own
vehicle fleet (Operation) Damage
to third parties only Jul.
7, 2020 to Jul.
7, 2021 R$500 R$3
Own
vehicle fleet (Directors) Full
cover Oct.
25, 2020 to Oct.
25, 2021 R$100 R$2
Facilities
– multirisk Robbery,
theft and fire Dec.
31, 2020 to Dec.
31, 2021 R$32,667 R$39 (1)
Amounts expressed in R$ ‘000 or US$’000. (2)
Maximum indemnity limit: R$231 (3)
Contracting of a new policy is in progress. The
Company, except for its aircraft, does not have third party liability insurance covering accidents, and is not seeking proposals for
this type of insurance. Additionally, Company has not sought proposals for, and does not have current policies for, insurance against
events that could affect its facilities such as earthquakes, floods, systemic failures or business interruption. The Company has not
suffered significant losses arising from the above-mentioned ris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3" customWidth="1" min="5" max="5"/>
    <col width="14" customWidth="1" min="6" max="6"/>
    <col width="13" customWidth="1" min="7" max="7"/>
  </cols>
  <sheetData>
    <row r="1">
      <c r="A1" s="1" t="inlineStr">
        <is>
          <t>CONSOLIDATED STATEMENT OF COMPREHENSIVE INCOME - BRL (R$) R$ in Millions</t>
        </is>
      </c>
      <c r="C1" s="2" t="inlineStr">
        <is>
          <t>12 Months Ended</t>
        </is>
      </c>
    </row>
    <row r="2">
      <c r="C2" s="2" t="inlineStr">
        <is>
          <t>Dec. 31, 2020</t>
        </is>
      </c>
      <c r="D2" s="2" t="inlineStr">
        <is>
          <t>Dec. 31, 2019</t>
        </is>
      </c>
      <c r="F2" s="2" t="inlineStr">
        <is>
          <t>Dec. 31, 2018</t>
        </is>
      </c>
    </row>
    <row r="3">
      <c r="A3" s="4" t="inlineStr">
        <is>
          <t>NET INCOME FOR THE YEAR</t>
        </is>
      </c>
      <c r="C3" s="6" t="inlineStr">
        <is>
          <t>R$ 2865</t>
        </is>
      </c>
      <c r="D3" s="6" t="inlineStr">
        <is>
          <t>R$ 3194</t>
        </is>
      </c>
      <c r="E3" s="4" t="inlineStr">
        <is>
          <t>[1]</t>
        </is>
      </c>
      <c r="F3" s="6" t="inlineStr">
        <is>
          <t>R$ 1764</t>
        </is>
      </c>
      <c r="G3" s="4" t="inlineStr">
        <is>
          <t>[1]</t>
        </is>
      </c>
    </row>
    <row r="4">
      <c r="A4" s="3" t="inlineStr">
        <is>
          <t>Items not to be reclassified to profit or loss in subsequent periods</t>
        </is>
      </c>
    </row>
    <row r="5">
      <c r="A5" s="4" t="inlineStr">
        <is>
          <t>Post retirement liabilities-remeasurement of obligations of the defined benefit plans</t>
        </is>
      </c>
      <c r="C5" s="5" t="n">
        <v>-10</v>
      </c>
    </row>
    <row r="6">
      <c r="A6" s="4" t="inlineStr">
        <is>
          <t>Income tax and social contribution tax on restatement of defined benefit plans</t>
        </is>
      </c>
      <c r="C6" s="5" t="n">
        <v>4</v>
      </c>
    </row>
    <row r="7">
      <c r="A7" s="4" t="inlineStr">
        <is>
          <t>Other</t>
        </is>
      </c>
      <c r="C7" s="5" t="n">
        <v>-1</v>
      </c>
    </row>
    <row r="8">
      <c r="A8" s="4" t="inlineStr">
        <is>
          <t>Equity gain (loss) on other comprehensive income in subsidiary and jointly-controlled entity</t>
        </is>
      </c>
      <c r="C8" s="5" t="n">
        <v>-7</v>
      </c>
    </row>
    <row r="9">
      <c r="A9" s="4" t="inlineStr">
        <is>
          <t>COMPREHENSIVE INCOME FOR THE YEAR</t>
        </is>
      </c>
      <c r="C9" s="5" t="n">
        <v>2858</v>
      </c>
    </row>
    <row r="10">
      <c r="A10" s="3" t="inlineStr">
        <is>
          <t>Total of comprehensive income for the year attributed to:</t>
        </is>
      </c>
    </row>
    <row r="11">
      <c r="A11" s="4" t="inlineStr">
        <is>
          <t>Equity holders of the parent</t>
        </is>
      </c>
      <c r="C11" s="5" t="n">
        <v>2857</v>
      </c>
    </row>
    <row r="12">
      <c r="A12" s="4" t="inlineStr">
        <is>
          <t>Non - controlling interests</t>
        </is>
      </c>
      <c r="C12" s="5" t="n">
        <v>1</v>
      </c>
    </row>
    <row r="13">
      <c r="A13" s="4" t="inlineStr">
        <is>
          <t>COMPREHENSIVE INCOME FOR THE YEAR</t>
        </is>
      </c>
      <c r="C13" s="6" t="inlineStr">
        <is>
          <t>R$ 2858</t>
        </is>
      </c>
    </row>
    <row r="14">
      <c r="A14" s="4" t="inlineStr">
        <is>
          <t>Restated [member]</t>
        </is>
      </c>
    </row>
    <row r="15">
      <c r="A15" s="4" t="inlineStr">
        <is>
          <t>NET INCOME FOR THE YEAR</t>
        </is>
      </c>
      <c r="B15" s="4" t="inlineStr">
        <is>
          <t>[2]</t>
        </is>
      </c>
      <c r="D15" s="5" t="n">
        <v>3195</v>
      </c>
      <c r="F15" s="5" t="n">
        <v>1764</v>
      </c>
    </row>
    <row r="16">
      <c r="A16" s="3" t="inlineStr">
        <is>
          <t>Items not to be reclassified to profit or loss in subsequent periods</t>
        </is>
      </c>
    </row>
    <row r="17">
      <c r="A17" s="4" t="inlineStr">
        <is>
          <t>Post retirement liabilities-remeasurement of obligations of the defined benefit plans</t>
        </is>
      </c>
      <c r="B17" s="4" t="inlineStr">
        <is>
          <t>[2]</t>
        </is>
      </c>
      <c r="D17" s="5" t="n">
        <v>-1599</v>
      </c>
      <c r="F17" s="5" t="n">
        <v>-702</v>
      </c>
    </row>
    <row r="18">
      <c r="A18" s="4" t="inlineStr">
        <is>
          <t>Income tax and social contribution tax on restatement of defined benefit plans</t>
        </is>
      </c>
      <c r="B18" s="4" t="inlineStr">
        <is>
          <t>[2]</t>
        </is>
      </c>
      <c r="D18" s="5" t="n">
        <v>544</v>
      </c>
      <c r="F18" s="5" t="n">
        <v>239</v>
      </c>
    </row>
    <row r="19">
      <c r="A19" s="4" t="inlineStr">
        <is>
          <t>Equity gain (loss) on other comprehensive income in subsidiary and jointly-controlled entity</t>
        </is>
      </c>
      <c r="B19" s="4" t="inlineStr">
        <is>
          <t>[2]</t>
        </is>
      </c>
      <c r="D19" s="5" t="n">
        <v>-1055</v>
      </c>
      <c r="F19" s="5" t="n">
        <v>-463</v>
      </c>
    </row>
    <row r="20">
      <c r="A20" s="4" t="inlineStr">
        <is>
          <t>COMPREHENSIVE INCOME FOR THE YEAR</t>
        </is>
      </c>
      <c r="B20" s="4" t="inlineStr">
        <is>
          <t>[2]</t>
        </is>
      </c>
      <c r="D20" s="5" t="n">
        <v>2140</v>
      </c>
      <c r="F20" s="5" t="n">
        <v>1301</v>
      </c>
    </row>
    <row r="21">
      <c r="A21" s="3" t="inlineStr">
        <is>
          <t>Total of comprehensive income for the year attributed to:</t>
        </is>
      </c>
    </row>
    <row r="22">
      <c r="A22" s="4" t="inlineStr">
        <is>
          <t>Equity holders of the parent</t>
        </is>
      </c>
      <c r="B22" s="4" t="inlineStr">
        <is>
          <t>[2]</t>
        </is>
      </c>
      <c r="D22" s="5" t="n">
        <v>2139</v>
      </c>
      <c r="F22" s="5" t="n">
        <v>1259</v>
      </c>
    </row>
    <row r="23">
      <c r="A23" s="4" t="inlineStr">
        <is>
          <t>Non - controlling interests</t>
        </is>
      </c>
      <c r="B23" s="4" t="inlineStr">
        <is>
          <t>[2]</t>
        </is>
      </c>
      <c r="D23" s="5" t="n">
        <v>1</v>
      </c>
      <c r="F23" s="5" t="n">
        <v>42</v>
      </c>
    </row>
    <row r="24">
      <c r="A24" s="4" t="inlineStr">
        <is>
          <t>COMPREHENSIVE INCOME FOR THE YEAR</t>
        </is>
      </c>
      <c r="B24" s="4" t="inlineStr">
        <is>
          <t>[2]</t>
        </is>
      </c>
      <c r="D24" s="6" t="inlineStr">
        <is>
          <t>R$ 2140</t>
        </is>
      </c>
      <c r="F24" s="6" t="inlineStr">
        <is>
          <t>R$ 1301</t>
        </is>
      </c>
    </row>
    <row r="25"/>
    <row r="26">
      <c r="A26" s="4" t="inlineStr">
        <is>
          <t>[1]</t>
        </is>
      </c>
      <c r="B26" s="4" t="inlineStr">
        <is>
          <t>See note 2.8.</t>
        </is>
      </c>
    </row>
    <row r="27">
      <c r="A27" s="4" t="inlineStr">
        <is>
          <t>[2]</t>
        </is>
      </c>
      <c r="B27" s="4" t="inlineStr">
        <is>
          <t>For further details of restatement of comparative balances, see Note 2.8</t>
        </is>
      </c>
    </row>
  </sheetData>
  <mergeCells count="7">
    <mergeCell ref="A1:B2"/>
    <mergeCell ref="C1:G1"/>
    <mergeCell ref="D2:E2"/>
    <mergeCell ref="F2:G2"/>
    <mergeCell ref="A25:F25"/>
    <mergeCell ref="B26:F26"/>
    <mergeCell ref="B27:F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4. COMMITMENTS</t>
        </is>
      </c>
      <c r="B1" s="2" t="inlineStr">
        <is>
          <t>12 Months Ended</t>
        </is>
      </c>
    </row>
    <row r="2">
      <c r="B2" s="2" t="inlineStr">
        <is>
          <t>Dec. 31, 2020</t>
        </is>
      </c>
    </row>
    <row r="3">
      <c r="A3" s="3" t="inlineStr">
        <is>
          <t>Facilities Multirisk [member]</t>
        </is>
      </c>
    </row>
    <row r="4">
      <c r="A4" s="4" t="inlineStr">
        <is>
          <t>COMMITMENTS</t>
        </is>
      </c>
      <c r="B4" s="4" t="inlineStr">
        <is>
          <t xml:space="preserve">34. COMMITMENTS Cemig
and its subsidiaries have contractual obligations and commitments as follows:
2021 2022 2023 2024 2025 After
2026 Total
Purchase
of energy from Itaipu 1,515 1,548 1,595 1,595 1,595 33,499 41,347
Purchase
of energy – auctions 3,416 3,387 3,378 3,536 3,328 47,855 64,900
Purchase
of energy – ‘bilateral contracts’ 332 332 332 222 67 80 1,365
Quotas
of Angra 1 and Angra 2 288 291 299 301 300 6,340 7,819
Transport
of energy from Itaipu 189 215 218 222 159 521 1,524
Other
energy purchase contracts 4,450 4,723 4,622 3,478 3,310 28,777 49,360
Physical
quota guarantees 812 812 812 812 812 17,043 21,103
Total 11,002 11,308 11,256 10,166 9,571 134,115 187,4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5. NON-CASH TRANSACTIONS</t>
        </is>
      </c>
      <c r="B1" s="2" t="inlineStr">
        <is>
          <t>12 Months Ended</t>
        </is>
      </c>
    </row>
    <row r="2">
      <c r="B2" s="2" t="inlineStr">
        <is>
          <t>Dec. 31, 2020</t>
        </is>
      </c>
    </row>
    <row r="3">
      <c r="A3" s="3" t="inlineStr">
        <is>
          <t>Non Cash Transactions [abstract]</t>
        </is>
      </c>
    </row>
    <row r="4">
      <c r="A4" s="4" t="inlineStr">
        <is>
          <t>NON-CASH TRANSACTIONS</t>
        </is>
      </c>
      <c r="B4" s="4" t="inlineStr">
        <is>
          <t>35. NON-CASH TRANSACTIONS On
2020, 2019 and 2018, the Company had the following transactions not involving cash, which are not reflected in the Cash flow statement:
 Capitalized financial costs
of R$33 on 2020 (R$23 on 2019, R$30 on 2018);
 Except for the cash arising
from the business combination, in the amount of R$27, and the payment of R$45, the
acquisition of the Centroeste’s remaining equity interest
 Except for the cash arising
from the merger of the subsidiaries RME and LUCE amounting R$22, this transaction did not generate effects in the Company’s
cash flow on 2019;
 Lease addition in the amount
of R$6 (R$31, on December 31, 2019);
 Capital increase from retained
profit reserve, with the issuance of shares, in the amount of R$300, on July 30,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6. SUBSEQUENT EVENTS</t>
        </is>
      </c>
      <c r="B1" s="2" t="inlineStr">
        <is>
          <t>12 Months Ended</t>
        </is>
      </c>
    </row>
    <row r="2">
      <c r="B2" s="2" t="inlineStr">
        <is>
          <t>Dec. 31, 2020</t>
        </is>
      </c>
    </row>
    <row r="3">
      <c r="A3" s="3" t="inlineStr">
        <is>
          <t>Subsequent Events</t>
        </is>
      </c>
    </row>
    <row r="4">
      <c r="A4" s="4" t="inlineStr">
        <is>
          <t>SUBSEQUENT EVENTS</t>
        </is>
      </c>
      <c r="B4" s="4" t="inlineStr">
        <is>
          <t>36. SUBSEQUENT EVENTS The
‘Covid Account’ On
January 26, 2021, Aneel published its Dispatch 181, setting the periods for payment, and the amounts of the monthly quotas, of the Energy
Development Account (Conta de Desenvolvimento Energético – CDE) payable by distribution agents under the ‘Covid Account’,
for amortization of the lending transaction contracted by the CCEE to support the cash position of distribution agentes, as specified
in Normative Resolution 885 of 2020, and explained in Note 1 to the financial statements. The
monthly charge payable by Cemig D is approximately R$ 41 per month, to be paid to the CCE as from the ordinary tariff adjustment
process of 2021, with payment until the 10th day of the subsequent month. Under Aneel Technical Note 05/2021-SGT, this amount will be
included in tariffs for 48 months (2021 to 2025), and Aneel will revisit, annually, the parameters for the definition of the charge;
any residual balance will be returned to customers at the end of the period. To guarantee an equilibrium between tariff coverage, payment
and collection, the Covid Account CDE Charge will be subject to calculation of CVA and Neutrality. Process
of evaluation of disinvestment strategies A
process of evaluation of structures for disinvestment of the Company’s equity interest in the share capital of TAESA is in progress,
within the overall concept of optimization of the Company’s allocation of capital. The process is at the phase of identification
and assessment by the Company’s Executive Board, with the help of specialized advisors, of the alternatives available for making
the disinvestment and does not does not constitute an offer for sale of the Company’s equity interest in Taesa. As soon as the
analyses on a model and structure for a potential disinvestment of the Company’s interest in Taesa are finalized, the matter will
be submitted to the Company’s Board of Directors for consider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 (Policies)</t>
        </is>
      </c>
      <c r="B1" s="2" t="inlineStr">
        <is>
          <t>12 Months Ended</t>
        </is>
      </c>
    </row>
    <row r="2">
      <c r="B2" s="2" t="inlineStr">
        <is>
          <t>Dec. 31, 2020</t>
        </is>
      </c>
    </row>
    <row r="3">
      <c r="A3" s="3" t="inlineStr">
        <is>
          <t>Disclosure of initial application of standards or interpretations [abstract]</t>
        </is>
      </c>
    </row>
    <row r="4">
      <c r="A4" s="4" t="inlineStr">
        <is>
          <t>Financial instruments</t>
        </is>
      </c>
      <c r="B4" s="4" t="inlineStr">
        <is>
          <t>a) Financial
instruments Financial
instruments are classified, at initial recognition, as subsequently measured at amortized cost, fair value through other comprehensive
income (OCI), and fair value through profit or loss, depending on the financial asset’s contractual cash flow characteristics
and the Company’s business model for managing them. Fair
value through profit or loss: Valor Novo de Reposição This
category also include cash equivalents, marketable securities not classified at amortized cost, derivative financial instruments
and indemnities receivable from the generation assets. Cash
and cash equivalents comprise cash at banks and on hand and short-term highly liquid deposits, subject to an insignificant risk
of changes in value, maintained to carry out the Company’s short-term cash management. The
disclosures about the main assumptions used in fair value measurement are summarized in the respective notes. Derivative
financial instruments (Swap transactions and call spread): Derivative
financial instruments (Put options) Amortized
cost: CVA Other financial components Amortized
cost is calculated by taking into account any discount or premium on acquisition and fees or costs that are an integral part of
the effective interest rate (EIR). More details, see note 31. Gains
and losses are recognised in profit or loss when the asset is derecognised, modified or impaired.</t>
        </is>
      </c>
    </row>
    <row r="5">
      <c r="A5" s="4" t="inlineStr">
        <is>
          <t>Receivables from customers, traders and power transport concession holders</t>
        </is>
      </c>
      <c r="B5" s="4" t="inlineStr">
        <is>
          <t>b) Receivables
from customers, traders and power transport concession holders Accounts
receivable from customers, traders and power transport concession holders are initially recognized at the sales value and subsequently
measured at amortized cost. These receivables are stated including sales tax and net of withholding taxes, which are recognized as recoverable
taxes. In
order to estimate future losses on receivables, the Company adopted a simplified approach, considered that the accounts receivable from
customers do not have significant financial components, and calculated the expected loss considering the historical average of non-collection
over the total billed in each month (based on the last 24 months of billing), segregated by type of customer and projected for the next
12 months, taking into account the age of maturity of invoices, including those not yet due and unbilled. The
Annual Permitted Revenue (‘ Receita Annual Permitida’ The
expected losses for overdue accounts of customers that renegotiated their debt is measured based on the maturity date of the original
invoice, despite the new terms negotiated. Expected losses are fully recognized for accounts overdue for more than 12 months. Expected
losses for invoices unbilled, not yet due or less than 12 months past due are measured according to the potential default events, or
losses of credit expected for the whole life of a financial instrument, if the credit risk has significantly increased since its initial
recognition. For
large customers, the provision for doubtful receivables is recorded based on estimates by Management, in an amount sufficient to cover
probable losses. The main criteria used by the Company are: (i) customers with significant open balances, the receivable balance is analyzed
based on the debt history, negotiations in progress, and asset guarantees; and (ii) for large customers, an individual analysis of the
debtors and the initiatives in progress to realize the receivables.</t>
        </is>
      </c>
    </row>
    <row r="6">
      <c r="A6" s="4" t="inlineStr">
        <is>
          <t>Investments in affiliates and jointly-controlled entities</t>
        </is>
      </c>
      <c r="B6" s="4" t="inlineStr">
        <is>
          <t>c) Investments
in affiliates and jointly-controlled entities The
Company has investments in affiliates and jointly-controlled entities. The considerations made in determining significant influence
or joint control are similar to those necessary to determine control over subsidiaries. These investments are accounted using
the equity method and are initially recognized at acquisition cost, equivalent to the consideration transferred measured at fair
value at the acquisition date. The
investments of the Company includes the intangible assets representing the right to commercial operation of the regulated activity
identified in the process of allocation of the price for acquisition of the affiliates and jointly-controlled entities. Those
intangible assets relating to the affiliates and jointly-controlled entities are included in the carrying amount of the investment
and are amortized by the straight-line method, during the period of the concessions. After
application of the equity method, the Company determines whether it is necessary to recognize an impairment loss on its investment
in its affiliates or jointly-controlled entities. At each reporting date, the Company determines whether there is objective evidence
that the investment in the affiliates or jointly-controlled entities is impaired. If there is such evidence, the investment carrying
amount is subject to impairment testing.</t>
        </is>
      </c>
    </row>
    <row r="7">
      <c r="A7" s="4" t="inlineStr">
        <is>
          <t>Business combinations</t>
        </is>
      </c>
      <c r="B7" s="4" t="inlineStr">
        <is>
          <t>d) Business
combinations Business
combinations are accounted for using the acquisition method of accounting. The cost of an acquisition is measured as the aggregate
of the consideration transferred, which is measured at acquisition date at fair value, as well as the amount of any non-controlling
interests. Goodwill is initially measured at cost, as the excess of the aggregate of the consideration transferred and the amount
recognized for non-controlling interests and any previous interest held over the net identifiable assets acquired and liabilities
assumed. In
the process of allocating the purchase price for of the acquisition of subsidiaries that is a concession holder, the fair value
relating to the identifiable right to commercial operation of the regulated activity is recognized as intangible assets with a
finite useful life. When
a business combination is carried out in stages (“step-acquisition method”), the interest previously held by the Company
in its investee is remeasured at the fair value at the acquisition date and the corresponding gain or loss, if any, is recognized
in the statement of income.</t>
        </is>
      </c>
    </row>
    <row r="8">
      <c r="A8" s="4" t="inlineStr">
        <is>
          <t>Concession assets</t>
        </is>
      </c>
      <c r="B8" s="4" t="inlineStr">
        <is>
          <t>e) Concession
assets Energy
and Gas Distribution segment The
portion of the infrastructure to be amortized during the concession period is recorded as an intangible asset, as provided for in IFRIC
12 – Concession contracts, and subsequently measured at cost less amortization. The amortization rates reflect the expected pattern
of their consumption and are measured based on the asset carrying amount using the straight-line method, using the rates based on the
expected useful life of the assets that are used by the Regulator during the tariff process. The
Company recognizes a financial asset for the residual value of the infrastructure at the end of the concession, representing an unconditional
right to receive cash or another financial asset directly from the grantor. This portion is subsequently measured at the estimated fair
value, which represents the New Replacement Value ( Valor Novo de reposição Transmission
segment: The
margin added to the performance obligation related to the construction and improvements is based on Company’s expectations regarding
its projects profitability. When
adjusting the amount of consideration for the concession contract asset financing component, the Company uses the discount rate which
reflects the Company’s estimation of the financing of the transmission infrastructure investments. This reflects the rate that
discounts the nominal amount of the consideration to the price that the customer would pay in cash for the goods or services when (or
as) they transfer to the customer. The interest rates implicit in the contract are defined at the beginning of the investments and take
into account the credit risk of the counterparties. When
the tariff set is changed at the time of the periodic tariff reviews, the contract asset is remeasured, discounting the future revenue
(RAPs) using the contract original discount rate, implicit in the contract. The amount remeasured is confronted to the carrying amount
and the difference is recognized as an adjustment to revenue (either as an increase in or a reduction of revenue) at the date
of the contract modification (the adjustment to revenue is made on a cumulative catch-up basis). Consideration
monthly received is allocated to revenue related to the operation and maintenance service and to the collection of the contract asset
related to the construction service based on their relative fair value. Costs of expansion and upgrades of the infrastructure are recorded
as contract assets. Financial
portion of remuneration and depreciation unpaid since the extensions of concessions in accordance with Law 12,783/2013 The
amounts to be received are subject to the applicable regulatory rules in the tariff process, including the mechanisms that monitor and
measure efficiency. In this new context, the unconditional right to consideration depends on the satisfaction of the performance obligation
to operate and maintain, and is, thus, characterized as a contract asset. For more information, see Note 2.8. Generation
segment</t>
        </is>
      </c>
    </row>
    <row r="9">
      <c r="A9" s="4" t="inlineStr">
        <is>
          <t>Intangible assets</t>
        </is>
      </c>
      <c r="B9" s="4" t="inlineStr">
        <is>
          <t>f) Intangible
assets Intangible
assets are mainly comprised of the intangible assets related to the service concession contracts as described in topic (e) above
as well as software. Intangible assets are stated at cost, less amortization, and any accumulated impairments when applicable.
Amortization rates are shown in Note 16. Any
gain or loss arising on derecognition of an intangible asset, calculated as the difference between the net disposal proceeds and
the carrying amount of the asset, is included in the statement of income when the asset is derecognized.</t>
        </is>
      </c>
    </row>
    <row r="10">
      <c r="A10" s="4" t="inlineStr">
        <is>
          <t>Property, plant and equipment</t>
        </is>
      </c>
      <c r="B10" s="4" t="inlineStr">
        <is>
          <t>g) Property,
plant and equipment Property,
plant and equipment are stated at the cost, including deemed cost (upon initial application of IFRSs) and capitalized borrowing
costs, less accumulated depreciation. Depreciation
is calculated on a straight-line basis over the estimated useful lives of the assets, or in certain circumstances, the concession
term, whatever is shorter. Depreciation rates are shown in Note 17. Any
gain or loss arising on derecognition of a property, plant and equipment, calculated as the difference between the net disposal
proceeds and the carrying amount of the asset, is included in the statement of income when the asset is derecognized.</t>
        </is>
      </c>
    </row>
    <row r="11">
      <c r="A11" s="4" t="inlineStr">
        <is>
          <t>Impairment</t>
        </is>
      </c>
      <c r="B11" s="4" t="inlineStr">
        <is>
          <t>h) Impairment
In
assessing impairment of financial assets, the Company uses historical trends of the probability of default, timing of recovery
and the amounts of loss incurred, adjusted to reflect management’s judgment as to whether current economic and credit conditions
are such that the actual losses are likely to be greater or less than suggested by historical trends. Additionally,
management revises, annually, the carrying amount of non-financial assets, for the purpose of assessing if there is any indication,
such as events or changes in the economic, operational or technological conditions that an asset may be impaired. If any indication
exists, or when annual impairment testing of an asset is required, the Company estimates the asset´s recoverable amount.
The recoverable amount of an asset or cash generating unit is defined as the higher between its value in use and its fair value
less costs to sell. When the carrying amount of an asset or cash generating unit exceeds its recoverable amount, an impairment
loss is recognized, adjusting the carrying amount of the asset or cash generating unit to its recoverable amount.</t>
        </is>
      </c>
    </row>
    <row r="12">
      <c r="A12" s="4" t="inlineStr">
        <is>
          <t>Employee benefits</t>
        </is>
      </c>
      <c r="B12" s="4" t="inlineStr">
        <is>
          <t>i) Employee
benefits The
liability recorded in the consolidated statement of financial position related the Company’s retirement benefit pension
plan obligations, is the greater of: (a) the amount to be paid in accordance with the terms of the pension plan for amortization
of the actuarial obligations, and (b) the present value of the actuarial obligation, as calculated by a qualified actuary, less
the fair value of the plan’s assets, and adjusted for unrecognized actuarial gains and losses. Expenses related to the debt
agreed upon with the pension trust fund were recorded in finance income (expenses), because they represent financial interest
and inflation adjustment. Other expenses related to the pension fund were recorded as operating expenses. The
Company offers post-employment healthcare benefits to its employees as well as life insurance for active and retired employees.
The expected costs of these benefits are accrued over the period of employment using the same accounting methodology that is used
for defined benefit pension plans. These obligations are measured annually by a qualified independent actuary. Actuarial
gains and losses arising as a result of changes in actuarial assumptions are recognized in other comprehensive income. Short-term
benefits to employees:</t>
        </is>
      </c>
    </row>
    <row r="13">
      <c r="A13" s="4" t="inlineStr">
        <is>
          <t>Income tax and social contribution tax</t>
        </is>
      </c>
      <c r="B13" s="4" t="inlineStr">
        <is>
          <t>j) Income
tax and social contribution tax The
income tax and social contribution tax expenses represents the total amount of current and deferred taxes, which are presented separately
in the financial statements. The Company is subject to the regular tax regime ‘ Lucro Real’ Deferred
and current tax related to items recognized directly in equity or in other comprehensive income (OCI) are recognized directly in equity. Periodically,
in accordance with IFRIC 23, the Company and its subsidiaries evaluate positions taken in the tax returns with respect to situations
in which applicable tax regulations are subject to interpretation and establishes provisions where appropriate. Current Current
income tax assets and liabilities are measured at the amount expected to be recovered from or paid to the tax authorities. The tax rates
and tax laws used to compute the amount are those that are enacted or substantively enacted at the reporting date. Advances,
or tax credits, are presented as current or non-current assets, in accordance with the expected date of their realization at the balance
sheet date, when the tax amounts are duly calculated and offset against advances made. Deferred Deferred
tax is recognized for temporary differences between the carrying amount of an asset or liability in the statement of financial position
and its tax base at the reporting date and for unused
tax losses or unused tax credits . Deferred
tax liabilities are recognized for all the inter-temporal tax differences. Deferred tax assets are recognized for all the temporary differences
deductible and unused tax losses or unused tax credits, to the extent that it is probable that future taxable profit will be available
for the temporary differences to be offset, except:
 When
the deferred tax (asset or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se
taxes are measured at the tax rates that are expected to apply in the year when the asset is realized or the liability is settled, based
on tax rates (and tax laws) that have been enacted or substantively enacted at the reporting date. Deferred
income tax and social contribution tax assets are reviewed at the reporting date, and are reduced to the extent that their realization
is no longer probable.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t>
        </is>
      </c>
    </row>
    <row r="14">
      <c r="A14" s="4" t="inlineStr">
        <is>
          <t>Government grants</t>
        </is>
      </c>
      <c r="B14" s="4" t="inlineStr">
        <is>
          <t>k) Government
grants Government
grants are recognized when there is reasonable assurance that the grant will be received, and all attached conditions will be
complied with. The
Company has operations in an area incentivized by SUDENE and recognize its right to a 75% reduction in income tax, including the
10% additional. Such tax incentives, in the form of exemption or reduction of income tax, comply with the concept of government
grants and are recognized as income on a systematic basis over the periods that the related income tax expense for which it is
intended to compensate, is recorded. Given
the legal restriction on the profit distribution corresponding to the tax incentive, the Company maintains the amount related
to the incentive granted in a tax incentive reserve. In
addition, the Company receives amounts from the Energy Development Account (CDE) as reimbursement for subsidies on tariffs granted
to users of the public energy distribution service. These amounts are recognized as revenue in the income statement in a monthly
basis, at the moment that the Company acquire the right of receive them.</t>
        </is>
      </c>
    </row>
    <row r="15">
      <c r="A15" s="4" t="inlineStr">
        <is>
          <t>Non-current assets classified as held for sale and discontinued operations</t>
        </is>
      </c>
      <c r="B15" s="4" t="inlineStr">
        <is>
          <t>l) Non-current
assets classified as held for sale and discontinued operations The
Company classify non-current assets as held for sale when their carrying amount will be recovered, principally, through a sale
transaction rather than through continuous use. This condition is met only when the asset (or group of assets) is available for
immediate sale in its current condition subject only to usual and customary terms for the sale of the asset (or group of assets)
and its sale is considered highly probable. Management must be committed to the sale which is expected to be completed within
one year from the date of classification. Assets held for sale are measured at the lower of its carrying amount and fair value
less costs to sell. Costs to sell are the incremental costs directly attributable to the disposal of an asset, excluding finance
expenses and income tax expenses. Fixed
assets (PP&amp;E) and Intangible assets are not depreciated or amortized as long as they are classified as held for sale. Assets
and liabilities classified as held for sale are presented separately as current items in the Statement of financial position.
Dividends received from jointly-controlled entities and affiliates, classified as held for sale, are recognized in the Income
statement, in view of the discontinuation of measurement by the equity method, under IFRS 5.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ported profit from continuing operations, and are presented as a single amount, after taxes,
based on discontinued operations, in the statement of income. Additional
disclosures are presented in Note 32. All the other notes to the financial statements include amounts for continuing operations,
except when otherwise stated.</t>
        </is>
      </c>
    </row>
    <row r="16">
      <c r="A16" s="4" t="inlineStr">
        <is>
          <t>Current versus non-current classifications</t>
        </is>
      </c>
      <c r="B16" s="4" t="inlineStr">
        <is>
          <t>m) Current
versus non-current classifications The
Company presents assets and liabilities in the statement of financial position based on current/non-current classification. Assets
and liabilities are current when they are:
 Expected
to be realized, intended to be sold, consume or settled in the normal operating cycle
 Held
primarily for the purpose of trading
 Expected
to be realized or settled within twelve months after the reporting period
 Cash
or cash equivalent unless restricted from being exchanged or used to settle a liability for at least twelve months after the
reporting period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t>
        </is>
      </c>
    </row>
    <row r="17">
      <c r="A17" s="4" t="inlineStr">
        <is>
          <t>Revenue recognition</t>
        </is>
      </c>
      <c r="B17" s="4" t="inlineStr">
        <is>
          <t>n) Revenue
recognition In
general, revenue from contracts with customers is recognized when the performance obligation is satisfied, at an amount that reflects
the consideration to which the Company expects to be entitled in exchange for the goods or services transferred, which must be allocated
to that performance obligation. The revenue is recognized only when it is probable that the Company will collect the consideration to
which it is entitled in exchange for the goods or services transferred to the customer, considering the customer’s ability and
intention to pay that amount of consideration when it is due. Revenues
from the sale of energy are measured based on the energy supplied and the tariffs specified in the terms of the contract or in effect
in the market. Revenues from supply of energy to final customers are recorded when the delivery has taken place. The billing is carried
out monthly. Unbilled supply of energy, from the period between the last billing and the end of each month, is estimated based on the
supply contracted and on the volume of energy delivered but not yet billed. Historically,
the differences between the estimated amounts and the actual revenues recognized are not significant. Revenues
from use of the distribution system (TUSD) received by the Company from other concession holders and other customers that use the distribution
network are recognized in the period in which the services are provided. Unbilled retail supply of energy, from the period between the
last measured consumption, according to the schedules specified in the concession regulation, and the end of each month is estimated
based on the billing from the previous month or the contractual amount. Historically, the differences between the estimated amounts and
the actual revenues recognized are not significant. The
‘Parcel A’ revenue and other financial components Any
adjustment of expected cash flows from the concession financial asset of the energy distribution concession contract is presented as
operating revenue, together with the other revenues related to the energy distribution services. Revenues
from the sale of gas are measured based on the volume of gas sold and the tariffs specified in the terms of the contract. Revenues from
supply of gas are recorded when the delivery has taken place, based on the volume measured and billed. The billing is carried out monthly.
In addition, unbilled supply of gas, from the period between the last billing and the end of each month, is estimated based on the supply
contracted and on the volume of gas delivered but not yet billed. Historically, the differences between the estimated amounts and the
actual revenues recognized are not significant and are recorded in the following month. Revenues
from transmission concession services are recognized in the Statement of income monthly and include:
 Construction
revenue corresponds to the performance obligation to build the transmission infrastructure, recognized based on the satisfaction
of performance obligation over time. They are measured based on the cost incurred, including PIS/Pasep and Cofins taxes over the
total revenues and the profit margin of the project.
 Operation
and maintenance revenue corresponds to the performance obligation of operation and maintenance specified
in the transmission concession contract, after termination of the construction phase. They are recognized
when the services are rendered and the invoices for the RAPs are issued.
 Interest
revenue in the contract asset recognized, recorded as transmission concession gross revenue in statement income. Revenue corresponds
to the significant financing component in the contract asset, and is recognized by the linear effective interest rate method based
on the rate determined at the begining of the investments, which is not subsequently changed. Company’s average implicit rates
is 6.68%. The rates are determined for each authorization and are applied on the amount to be received (future cash flow) over the
life of contract. This includes financial updating by the inflation index specified for each transmission contract. The
services provided include charges for connection and other related services; the revenues are recognized when the services are rendered. The
profit margin on operation and maintenance of transmission infrastructure is determined based on the individual sale price of the service,
based on available information on the value of the consideration that the entity expects to have the right to, in exchange for the services
promised to the client, in cases where the Company’s transmission subsidiaries have the right, separately, to the remuneration
for the activity of operation and maintenance, as per IFRS 15 – Revenue from contracts with clients, and the costs incurred for
the provision of services of operation and maintenance. The
Resolution Aneel 729/2016 regulates the variable portion (‘Parcela Variável’ or ‘PV’), which is the pecuniary
penalty applied by the grantor as a result of any unavailability’s or operational restrictions on facilities that are part of the
National Grid and the surcharge corresponding to the pecuniary bonuses provided to concessionaries as an incentive to improve the transmissions
facilities availability. The Company assessed the PV effects, based on historical data, and concluded that recognizing the occasional
variable consideration arising from the PV estimated would not result in relevant account information. Therefore, for the both situations
described, it is recognized as an adjustment to revenue, either as an increase or a reduction of operation and maintenance revenue, when
it occurs and the amount is deemed to be significant.</t>
        </is>
      </c>
    </row>
    <row r="18">
      <c r="A18" s="4" t="inlineStr">
        <is>
          <t>Sales tax</t>
        </is>
      </c>
      <c r="B18" s="4" t="inlineStr">
        <is>
          <t>o) Sales
tax Expenses
and non-current assets acquired are recognized net of the amount of sales taxes when they are recoverable from the taxation authority.</t>
        </is>
      </c>
    </row>
    <row r="19">
      <c r="A19" s="4" t="inlineStr">
        <is>
          <t>Finance income and expenses</t>
        </is>
      </c>
      <c r="B19" s="4" t="inlineStr">
        <is>
          <t>p) Finance
income and expenses Finance
income is mainly comprised of interest income on funds invested, monetary adjustments on overdue receivables and interest income
on other financial assets. Interest income is recognized in the Statement of income using the effective interest method. Finance
expenses include interest expense on borrowings; and foreign exchange and monetary adjustments on borrowing costs of debt, financings
and debentures. Interest expense on the Company’s borrowings that is not capitalized is recognized in the Statement of income
using the effective interest method.</t>
        </is>
      </c>
    </row>
    <row r="20">
      <c r="A20" s="4" t="inlineStr">
        <is>
          <t>Cash dividends</t>
        </is>
      </c>
      <c r="B20" s="4" t="inlineStr">
        <is>
          <t>q) Cash
dividends A
liability to pay a dividend is recognized when the distribution is authorized or is enforced by law or Company’s bylaws
and the distribution is no longer at the discretion of the Company.</t>
        </is>
      </c>
    </row>
    <row r="21">
      <c r="A21" s="4" t="inlineStr">
        <is>
          <t>Segment reporting</t>
        </is>
      </c>
      <c r="B21" s="4" t="inlineStr">
        <is>
          <t>r) Segment
reporting The
operating results of all operating segments for which discrete financial information is available, are reviewed regularly by the
Company’s CEO, to make decisions about resources to be allocated to the segment, and to assess its performance. Segment
results that are reported to the CEO include items directly attributable to the segment as well as those that can be allocated
on a reasonable basis. Unallocated items comprise mainly corporate assets (primarily the Company’s headquarters) and head
office expenses. Segment
capital expenditure is the total cost incurred during the year to acquire concession financial assets, intangible assets, concession
contract assets and property, plant and equipment.</t>
        </is>
      </c>
    </row>
    <row r="22">
      <c r="A22" s="4" t="inlineStr">
        <is>
          <t>Leases</t>
        </is>
      </c>
      <c r="B22" s="4" t="inlineStr">
        <is>
          <t>s) Leases
As
from the IFRS 16 first adoption, on January 01, 2019, the Company assesses at contract inception whether a contract is, or contains,
a lease. That is, if the contract conveys the right to control the use of an identified asset for a period of time in exchange for consideration.
Company applies a single recognition and measurement approach for all leases, except for short-term leases and leases of low-value assets.
The contracts that contain a lease component are described in Note 19. When
recording a lease operation, the lessee recognizes a liability to make the payments (a lease liability) and an asset, representing the
right to use the subject asset during the period of the leasing (an asset of right to use). Right-of-use
assets Company
recognizes right-of-use assets at the commencement date of the lease (i.e., the date the underlying asset is available for use). Right-of-use
assets are measured at cost, less any accumulated amortiz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amortized on a straight-line basis
over the shorter of the lease term and the estimated useful lives of the assets, as described in Note 19. If
ownership of the leased asset transfers to the Company at the end of the lease term or the cost reflects the exercise of a purchase option,
amortization is calculated using the estimated useful life of the asse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Company recognize separately the expenses of interest on the lease liability and the expense of depreciation of the asset of the right
to use. Short-term
leases and leases of low-value assets The
Company applies the short-term lease recognition exemption to its short-term leases. It also applies the lease of low-value assets recognition
exemption to leases that are considered to be low value. Lease payments on short-term leases and leases of low value assets are recognized
as expense on a straight-line basis over the lease term.</t>
        </is>
      </c>
    </row>
    <row r="23">
      <c r="A23" s="4" t="inlineStr">
        <is>
          <t>Retrospective application of accounting policy and reclassification of items in financial statements</t>
        </is>
      </c>
      <c r="B23" s="4" t="inlineStr">
        <is>
          <t>2.8 Retrospective application of accounting policy and
reclassification of items in financial statements On
January 1, 2018, at the first adoption of IFRS 15, considering the characteristics of its concession contracts, the Company classified
as contract assets: (i) the consideration to be received for the construction of power transmission infrastructure corresponding to the
remaining balance of National Grid assets (‘BNES’ - Basic Network of the Existing System), re-incorporated into the remuneration
base (the economic portion), and (ii) the assets remunerated by tariff, since the performance obligation of construction and upgrade
is conditional upon satisfaction of the performance obligation of operation and maintenance. On
the other hand, at first adoption of IFRS 15, the financial portion of the National Grid assets, which represents the amount owed since
the extension of the concessions until its incorporation into the tariff (i.e. from January 1, 2013 to June 30, 2017), was classified
as a financial asset, since it no longer involves the construction of infrastructure assets and exclusively represented installments
not paid by the grantor, updated by the regulatory cost of capital of the transmission sector. The classification of this portion as
a financial asset was based on the belief that the non-existence of infrastructure assets linked to the financial component of the national
grid assets in relation to which a performance obligation could be required would substantiate its classification as financial asset. On
June 30, 2020, as result of Company’s Periodic Tariff Review, Aneel reset the amount of the Permitted Annual Revenue (RAP) to be
applied retrospectively as from July 1, 2018. In this tariff review, considering the results and criteria applied by the grantor in the
formulation of the regulations to be applied for the National Grid assets – which among other factors include subjection of the
amounts of the National Grid assets to operational efficiency measurement mechanisms, no longer having indemnity nature, it clarified
clarifying certain elements for determination of Company’s accounting policy. Accordingly,
the Company’s change on its method of accounting policy for contractual transmission assets resulted substantially from the change
in:
 Presentation of the
assets of Basic Network of the Existing System (‘BNES’, standing for the network existent before year 2000) as contract
assets, due to the inclusion of the consideration associated with these assets in the regulatory remuneration base, subjecting them
to efficiency mechanisms for the performance obligations to operate and maintain the transmission infrastructure;
 Review
of margin allocation for the concession contracts long term consideration and consequently to the margem allocation, based on the
‘expected cost plus margin’ approach and the criteria for definition of the implicit rate used in the calculation of
the financing component of the contract;
 Inclusion
of current and deferred PIS/Pasep and Cofins taxes in the calculation of the revenues under the contra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OPERATING CONTEXT (Tables)</t>
        </is>
      </c>
      <c r="B1" s="2" t="inlineStr">
        <is>
          <t>12 Months Ended</t>
        </is>
      </c>
    </row>
    <row r="2">
      <c r="B2" s="2" t="inlineStr">
        <is>
          <t>Dec. 31, 2020</t>
        </is>
      </c>
    </row>
    <row r="3">
      <c r="A3" s="3" t="inlineStr">
        <is>
          <t>Operating Context Tables Abstract</t>
        </is>
      </c>
    </row>
    <row r="4">
      <c r="A4" s="4" t="inlineStr">
        <is>
          <t>Schedule of distribution and sale of energy and gas</t>
        </is>
      </c>
      <c r="B4" s="4" t="inlineStr">
        <is>
          <t>Cemig
has equity interests in the following subsidiaries, jointly-controlled entities and affiliates, all of which principal activities are
construction and operation of systems of production, distribution and sale of energy and gas (information in MWh has not been audited
by the external auditors):
Investments Classification Description
SUBSIDIARIES:
Cemig
Geração e Transmissão S.A. (‘Cemig GT’ or ‘Cemig Geração e Transmissão’) Subsidiary Wholly-owned
subsidiary engaged in the energy generation and transmission services. Its shares are listed in Brazil, but are not actively traded.
Cemig GT has interests in 82 power plants (75 of which are hydroelectric, 6 are wind power and 1 is solar) and associated transmission
lines, most of which are part of the Brazilian national generation and transmission grid system, with total installed generation
capacity of 5,786 MW (5)
Cemig
Baguari Subsidiary Corporation
engaged in the production and sale of energy as an independent power producer and in interests in investees or joint operations that
are engaged in the production and sale of energy in future projects.
Cemig
Geração Três Marias S.A. Subsidiary Corporation
engaged in the production and sale of energy as public service concession holder, by commercial operation of the Três Marias
Hydroelectric Plant, and sale and trading of energy in the Free Market. This subsidiary has installed capacity of 396 MW (5), and
guaranteed offtake level of 239 MW (5) average.
Cemig
Geração Salto Grande S.A. Subsidiary Corporation
engaged in the production and sale of energy as public service concession holder, by commercial operation of the Salto Grande Hydroelectric
Plant, and sale and trading of energy in the Free Market. This subsidiary has installed capacity of 102 MW (5), and guaranteed offtake
level of 75 MW (5) average.
Cemig
Geração Itutinga S.A. Subsidiary Corporation
engaged in the production and sale of energy as public service concession holder, by commercial operation of the Itutinga Hydroelectric
Plant, and sale and trading of energy in the Free Market. This subsidiary has installed capacity of 52 MW (5), and guaranteed
offtake level of 28 MW (5) average.
Cemig
Geração Camargos S.A. Subsidiary Corporation
engaged in the production and sale of energy as public service concession holder, by commercial operation of the Camargos Hydroelectric
Plant, and sale and trading of energy in the Free Market. This subsidiary has installed capacity of 46 MW (5), and guaranteed offtake
level of 21 MW (5) average.
Cemig
Geração Sul S.A. Subsidiary 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5); guaranteed offtake level of 27.42 MW (5) average.
Cemig
Geração Leste S.A. Subsidiary 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7 MW (5); guaranteed offtake level of 18.80 MW (5) average.
Cemig
Geração Oeste S.A. Subsidiary Corporation
engaged in the production and sale of energy as public service concession holder, by commercial operation of the Gafanhoto, Cajuru
and Martins Small Hydroelectric Plants, and sale and trading of energy in the Free Market. It has aggregate installed capacity of
28.90 MW (5), and guaranteed offtake level of 11.21 MW (5) average.
Rosal
Energia S.A. (‘Rosal’) Subsidiary Corporation
that holds the concession to generate and sell energy, operating the Rosal
Sá
Carvalho S.A. (‘Sá Carvalho’) Subsidiary Corporation
that holds the concession to generate and sell energy, operating the Sá Carvalho
Horizontes
Energia S.A. (‘Horizontes’) Subsidiary Corporation
that is classified as an independent power producer operating the Machado Mineiro Salto do Paraopeba Salto do Voltão Salto do Passo Velho
Cemig
PCH S.A. (‘PCH’) Subsidiary Corporation
that is classified as an independent power producer operating the Pai Joaquim
Cemig
Trading S.A. (‘Cemig Trading’) Subsidiary Corporation
engaged in trading and intermediation of energy.
Empresa
de Serviços e Comercialização de Energia Elétrica S.A. Subsidiary Corporation
engaged in the production and sale of energy as an independent power producer, in future projects.
Cemig
Geração Poço Fundo Subsidiary Corporation
engaged in the production and sale of energy, as an independent producer, through construction and operation of the hydroelectric
power plant Poço Fundo
Central
Eólica Praias de Parajuru S.A. (‘Central Eólica Praias de Parajuru’) Subsidiary Corporation
engaged in the production and sale of energy at the wind power plant of the same name in the northeastern Brazilian state of Ceará.
Central
Eólica Volta do Rio S.A. (‘Central Eólica Volta do Rio’) Subsidiary Corporation
engaged in the production and sale of energy at the wind power plant of the same name in Acaraú, northeastern Brazilian state
of Ceará.
Cemig
Distribuição S.A. (‘Cemig D’ or ‘Cemig Distribuição’) Subsidiary Wholly
owned subsidiary, whose shares are listed in Brazil but are not actively traded; engaged in the distribution of energy through networks
and distribution lines throughout almost the whole of Minas Gerais State.
Companhia
de Gás de Minas Gerais (‘Gasmig’) Subsidiary Corporation
engaged in the acquisition, transportation and distribution of combustible gas or sub-products and derivatives, through a concession
for the distribution of gas in the State of Minas Gerais.
Cemig
Sim (‘Efficientia’) (1) Subsidiary Corporation
that provides energy efficiency and optimization services and energy solutions through studies and execution of projects; and services
of operation and maintenance of energy supply facilities.
Companhia
de Transmissão Centroeste de Minas (‘Centroeste’) (2) Subsidiary Corporation
engaged in the construction, operation and maintenance of the Furnas-Pimenta
JOINTLY-CONTROLLED
ENTITIES
Guanhães
Energia S.A. (‘Guanhães Energia’) Jointly-controlled
entity Corporation
engaged in the production and sale of energy through building and commercial operation of the following Small Hydro Plants: Dores
de Guanhães, Senhora do Porto Jacaré Fortuna II
LightGer
S.A. (‘LightGer’) Jointly-controlled
entity Corporation
classified as independent power producer, formed to build and operate the Paracambi
Usina
Hidrelétrica Itaocara S.A. (‘UHE Itaocara’) Jointly-controlled
entity Corporation,
comprising the partners of the UHE Itaocara Consortium, formed by Cemig GT and Itaocara Energia (of the Light group), responsible
for construction of the Itaocara I
Axxiom
Soluções Tecnológicas S.A. (‘Axxiom’) Jointly-controlled
entity Unlisted
corporation, providing technology and systems solutions for operational management of public service concession holders, including
companies operating in energy, gas, water and sewerage, and other utilities. Jointly controlled by Light (51%) and Cemig (49%).
Hidrelétrica
Cachoeirão S.A. (‘Cachoeirão’) Jointly-controlled
entity Production
and sale of energy as an independent power producer, through the Cachoeirão Pocrane
Hidrelétrica
Pipoca S.A. (‘Pipoca’) Jointly-controlled
entity Independent
production of energy, through construction and commercial operation of the Pipoca Pequena Central
Hidrelétrica
Retiro
Baixo Energética S.A. (‘RBE’) Jointly-controlled
entity Corporation
that holds the concession to operate the Retiro Baixo
Amazônia
Energia Participações S.A (‘Amazônia Energia’) Jointly-controlled
entity Special-purpose
company created by Cemig GT (74.50% ownership) and Light (25.50%), for acquisition of an equity interest of 9.77% in Norte Energia
S.A. (‘Nesa’), the company holding the concession for the Belo Monte
Aliança
Norte Energia Participações S.A. (‘Aliança Norte’) Jointly-controlled
entity Special-purpose
company created by Cemig GT (49% ownership) and Vale S.A. 51%, for acquisition of an equity interest of 9% in Norte Energia S.A.
(‘Nesa’), the company holds the concession for the Belo Monte
Baguari
Energia S.A. (‘Baguari Energia’) Jointly-controlled
entity Corporation
engaged in the construction, operation, maintenance and commercial operation of the Baguari
Renova
Energia S.A. (‘Renova Energia’) – court supervised reorganization Jointly-controlled
entity Listed
company engaged in the development, construction and operation of plants generating power from renewable sources – wind power,
small hydro plants (SHPs), and solar energy; trading of energy; and related activities. This jointly-controlled investee is currently
under court supervised reorganization.
Aliança
Geração de Energia S.A. (‘Aliança’) Jointly-controlled
entity 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Candonga
Transmissora
Aliança de Energia Elétrica S.A. (‘TAESA’) Jointly-controlled
entity Corporation
engaged in the construction, operation and maintenance of energy transmission facilities all states of Brazil through direct and
indirect equity interests in investees
UFV
Janaúba Geração de Energia Elétrica Distribuída SA UFV
Corinto Geração de Energia Elétrica Distribuída SA UFV
Manga Geração de Energia Elétrica Distribuída SA UFV
Bonfinópolis II Geração de Energia Elétrica Distribuída SA UFV
Lagoa Grande Geração de Energia Elétrica Distribuída SA, UFV
Lontra Geração de Energia Elétrica Distribuída SA, UFV
Mato Verde Geração de Energia Elétrica Distribuída SA, UFV
Mirabela Geração de Energia Elétrica Distribuída SA, UFV
Porteirinha Geração de Energia Elétrica Distribuída SA and UFV
Porteirinha II Geração de Energia Elétrica Distribuída AS (3) Jointly-controlled
entity Generation
of electric power from photovoltaic solar sources to the Distributed Generation market (‘Geração Distribuída’),
with total installed capacity of 46.26MWp. The wholly owned subsidiary Cemig Sim and Mori Energia holds 49% and 51% of the total
equity, respectively.
Affiliated
Company
Madeira
Energia S.A. (‘Madeira’) Affiliated
company Corporation
engaged in the construction and commercial operation of the Santo Antônio Hydroelectric Plant, through its subsidiary Santo
Antônio Energia S.A., in the basin of the Madeira river, in the State of Rondônia.
Ativas
Datacenter S.A. (‘Ativas’) Affiliated
entity Corporation
engaged in the supply of IT and communication infrastructure services, including physical hosting and related services for medium-sized
and large corporations.
FIP
Melbourne (Usina de Santo Antônio) Affiliated
entity 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
Affiliated
Company held for sale:
Light
S.A. (‘Light’) (4) Affiliated
entity Listed
company engaged in the following activities: energy generation, transmission, trading, distribution,
and related services; and holding direct or indirect interest in companies engaged in similar
activities.
(1) On
April 14, 2020, the Annual Shareholders General Meeting approved changes in this subsidiary’s By-laws, changing the name of
this subsidiary, from Efficientia S.A. to Cemig Soluções Inteligentes em Energia S.A.-CEMIG SIM.
(2) On
January 13, 2020, the Company concluded the acquisition of 49% of the share capital held by Eletrobras in Centroeste, becoming the
sole owner of the investee since then.
(3) In
2020, Cemig concluded acquisition of interests in special-purpose companies operation in photovoltaic solar generation. For further
information, see item (c) of this Note.
(4) In
Light’s public offering of commom shares, completed on January 22, 2021, the Company sold its entire holding of shares
in Light. For further information, see Note 31.
(5) Information
not examined by the external audi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 (Tables)</t>
        </is>
      </c>
      <c r="B1" s="2" t="inlineStr">
        <is>
          <t>12 Months Ended</t>
        </is>
      </c>
    </row>
    <row r="2">
      <c r="B2" s="2" t="inlineStr">
        <is>
          <t>Dec. 31, 2020</t>
        </is>
      </c>
    </row>
    <row r="3">
      <c r="A3" s="3" t="inlineStr">
        <is>
          <t>Disclosure of expected impact of initial application of new standards or interpretations [abstract]</t>
        </is>
      </c>
    </row>
    <row r="4">
      <c r="A4" s="4" t="inlineStr">
        <is>
          <t>Statement of financial position</t>
        </is>
      </c>
      <c r="B4" s="4" t="inlineStr">
        <is>
          <t>The
main effects of these changes on the accounting policy in accordance with IAS 08 – Accounting Policies, Changes in Accounting
Estimates and Errors
Statement
of financial position December
31, 2019 January
01,2019
As
presented Reclassification Adjustment Restated As
presented Reclassification Adjustment Restated
CURRENT
ASSET
Concession
financial assets (1) 1,080 (189 ) — 891 1,071 (181 ) — 890
Concession
contract assets 172 189 215 576 131 181 170 482
Others 8,887 — — 8,887 26,594 — — 26,594
Total
current assets 10,139 — 215 10,354 27,796 — 170 27,966
NON-CURRENT
ASSETS
Concession
financial assets (1) 4,851 (1,092 ) — 3,759 4,927 (1,115 ) — 3,812
Concession
contract assets - transmission 1,024 1,092 383 2,499 999 1,115 313 2,427
Others 33,914 — — 33,914 26,134 — — 26,134
Total
non-current assets 39,789 — 383 40,172 32,060 — 313 32,373
TOTAL
ASSETS 49,928 — 598 50,526 59,856 — 483 60,339
December
31, 2019 January
01,2019
Statement
of financial position As
presented Adjustment Restated As
presented Adjustment Restated
CURRENT
LIABILITIES
Taxes
payable (3) 359 52 411 409 44 453
Others 7,554 — 7,554 22,984 — 22,984
Total
current liabilities 7,913 52 7,965 23,393 44 23,437
NON-CURRENT
LIABILITIES
Taxes
payable (3) 1 226 227 30 219 249
Deferred
income tax and social contribution tax (4) 661 109 770 728 75 803
Others 25,461 — 25,461 19,766 — 19,766
Total
non-current liabilities 26,123 335 26,458 20,524 294 20,818
TOTAL
LIABILITIES 34,036 387 34,423 43,917 338 44,255
EQUITY
Retained
earnings — 212 212 — 145 145
Others 15,887 — 15,887 14,579 — 14,579
EQUITY
ATTRIBUTABLE TO EQUITY HOLDERS OF THE PARENT (5) 15,887 212 16,099 14,579 145 14,724
NON-CONTROLLING
INTERESTS 4 — 4 1,360 — 1,360
TOTAL
EQUITY 15,891 212 16,103 15,939 145 16,084
(1) Reclassification
of the financial portion of the Basic Network of the Existing System (‘BNES’) asset to contract asset, since it was included
into the remuneration base, and, thus, it is subject to the efficiency mechanisms applied to the operation and maintenance performance
obligation.
(2) Recognition
of the profit margin associated to the performance obligation to construct and upgrade the transmission infrastructure, as well as
the interest revenue resulting from the financing component in the contract asset and the result of the periodic tariff revision;
(3) Effects
of PIS/Pasep and Cofins over contract revenues.
(4) Deferral
of income tax and social contribution tax over the adjustments;
(5) Effects
of retrospective application of accounting policy, recorded as retained earnings, in accordance with IAS 08.</t>
        </is>
      </c>
    </row>
    <row r="5">
      <c r="A5" s="4" t="inlineStr">
        <is>
          <t>Statement of income</t>
        </is>
      </c>
      <c r="B5" s="4" t="inlineStr">
        <is>
          <t>STATEMENT
OF INCOME Dec
31, 2019 Dec
31, 2018
As
presented Adjustment Restated As
presented Adjustment Restated
CONTINUING
OPERATIONS
NET
REVENUE (1) 25,390 96 25,486 22,266 33 22,299
TOTAL
COST (19,598 ) — (19,598 ) (17,677 ) — (17,677 )
GROSS
PROFIT 5,792 96 5,888 4,589 33 4,622
OPERATING
EXPENSES (2) (2,881 ) 5 (2,876 ) (1,743 ) — (1,743 )
Share
of profit (loss), net, of affiliates and jointly-controlled entities 125 — 125 (104 ) — (104 )
Dividends
declared by investee classified as held for sale 73 — 73
Remeasurement
of previously held equity interest in subsidiaries acquired — — — (119 ) — (119 )
Impairment
loss on investments — — — (127 ) — (127 )
Net
finance income 1,360 — 1,360 (518 ) — (518 )
Income
before income tax and social contribution tax 4,469 101 4,570 1,978 33 2,011
Current
income tax and social contribution tax (1,454 ) — (1,454 ) (583 ) — (583 )
Deferred
income tax and social contribution tax (3) (111 ) (34 ) (145 ) (16 ) (11 ) (27 )
Net
income for the year from continuing operations 2,904 67 2,971 1,379 22 1,401
DISCONTINUED
OPERATIONS
Net
income after tax for the year from discontinued operations 224 — 224 363 — 363
NET
INCOME FOR THE YEAR 3,128 67 3,195 1,742 22 1,764
Total
of net income for the year attributed to:
Equity
holders of the parent
Net
income from continuing operations 2,903 67 2,970 1,378 22 1,400
Net
income from discontinued operations 224 — 224 322 — 322
Net
income for the year attributed to equity holders of the parent 3,127 67 3,194 1,700 22 1,722
Non-controlling
interests
Net
income from continuing operations 1 — 1 1 — 1
Net
income from discontinued operations — — — 41 — 41
NET
INCOME FOR THE YEAR 3,128 67 3,195 1,742 22 1,764
Basic
and diluted earnings per preferred share – R$ (4) 2.06 0.17 1.89 1.17 (0.15 ) 1.02
Basic
and diluted earnings per common share – R$ (4) 2.06 0.17 1.89 1.17 (0.15 ) 1.02
Basic
and diluted earnings per preferred share from continuing operations – R$ (4) 1.91 0.14 1.75 0.95 (0.12 ) 0.83
Basic
and diluted earnings per common share from continuing operations – R$ (4) 1.91 0.14 1.75 0.95 (0.12 ) 0.83
Basic
and diluted earnings per preferred share from discontinued operations – R$ (4) 0.15 0.01 0.14 0.22 (0.03 ) 0.
Basic
and diluted earnings per common share from discontinued operations – R$ (4) 0.15 0.01 0.14 0.22 (0.03 ) 0.19
(1) Recognition
of the profit margin associated to the performance obligation to construct and upgrade the transmission infrastructure, as well as
the interest revenue resulting from the financing component;
(2) Reversal
of expected losses recorded in others expenses in prior periods.;
(3) Deferral
of income tax and social contribution tax over the adjustments;
(4) The
basic and diluted earnings per share for the years ended in December 31, 2019 and 2018 were also adjusted retrospectively in order
to reflect the increase in the number of shares in 2021. For more information, see Note 26.</t>
        </is>
      </c>
    </row>
    <row r="6">
      <c r="A6" s="4" t="inlineStr">
        <is>
          <t>Statement of cash flows</t>
        </is>
      </c>
      <c r="B6" s="4" t="inlineStr">
        <is>
          <t>STATEMENT
OF CASH FLOWS Dec
31, 2019 As
presented Adjustment Dec
31, 2018 Restated
CASH
FLOW FROM OPERATIONS
Net
income for the year from continuing operations 2,904 67 2,971
Net
income for the year from discontinuing operations 224 — 224
Adjustments
to reconcile net income to net cash flows:
Deferred
income tax and social contribution tax (2) 111 34 145
Loss
on write-off of net residual value of unrecoverable concession financial assets, concessional contract asset, PP&amp;E and Intangible
assets (3) 130 (5 ) 125
Adjustment
to expectation of contract asset and financial concession asset (4) (507 ) (249 ) (756 )
Deffered
PIS/Pasep and Cofins over contract revenues (6) — 15 15
Others 1,072 — 1,072
TOTAL 3,934 (138 ) 3,796
(Increase)
decrease in assets
Concession
contract and financial assets (5) 373 138 511
Others (67 ) — (67 )
TOTAL 306 138 444
Increase
(decrease) in liabilities 957 — 957
Cash
generated by operating activities 5,197 — 5,197
(1) Effects
of retrospective application of accounting policy, recorded as retained earnings, in accordance with IAS 08.
(2) Deferral
of income tax and social contribution tax over the adjustments;
(3) Others
immaterial adjustments referring to impairment losses and others expected losses.
(4) Recognition
of the profit margin associated to the performance obligation to construct and upgrade the transmission infrastructure, as well as
the interest revenue resulting from the financing component and the result of the periodic tariff revision;
(5) Adjustments
in the amounts of the contract assets that were received, due to the reallocation of the consideration to performance obligation
to construct and upgrade.
(6) Effects
of PIS/Pasep and Cofins over contract revenues, including the deferred taxes;
STATEMENT
OF CASH FLOWS Dec
31, 2019 As
presented Adjustment Dec
31, 2018 Restated
CASH
FLOW FROM OPERATIONS
Net
income for the year from continuing operations 1.379 22 1.401
Net
income for the year from discontinuing operations 363 — 363
Adjustments
to reconcile net income to net cash flows:
Deferred
income tax and social contribution tax (2) 16 11 27
Adjustment
to expectation of contract asset and financial concession asset (3) (585 ) (92 ) (677 )
Others
(4) 985 2 987
TOTAL 2,158 (57 ) 2,101
(Increase)
/ decrease in assets
Concession
contract and financial assets (5) 1,704 57 1,761
Others 1,450 — 1,450
TOTAL 3,154 57 3,211
Increase
(decrease) in liabilities (2,023 ) — (2,023 )
TOTAL 3,289 — 3,289
(1) Effects
of retrospective application of accounting policy, recorded as retained earnings, in accordance with IAS 08.
(2) Deferral
of income tax and social contribution tax over the adjustments;
(3) Recognition
of the profit margin associated to the performance obligation to construct and upgrade the transmission infrastructure, as well as
the interest revenue resulting from the financing component) and the result of the periodic tariff revision;
(4) Adjustments
in the amounts of the contract assets that were received, due to the reallocation of the consideration to performance obligation
to construct and upgrade;
(5) Effects
of PIS/Pasep and Cofins over contract revenues, including the deferred taxes.</t>
        </is>
      </c>
    </row>
    <row r="7">
      <c r="A7" s="4" t="inlineStr">
        <is>
          <t>Statement of comprehensive income</t>
        </is>
      </c>
      <c r="B7" s="4" t="inlineStr">
        <is>
          <t xml:space="preserve">Statement
of comprehensive income Dec
31, 2019 As
presented Adjustment Dec
31, 2019 Restated Dec
31, 2018 As
presented Adjustment Dec
31, 2018 Restated
NET
INCOME FOR THE YEAR 3,128 67 3,195 1,742 22 1,764
OTHER
COMPREHENSIVE INCOME
Items
not to be reclassified to profit or loss in subsequent periods (1,055 ) — (1,055 ) (463 ) — (463 )
COMPREHENSIVE
INCOME FOR THE YEAR 2,073 67 2,140 1,279 22 1,301
Total
of comprehensive income for the year attributed to:
Equity
holders of the parent 2,072 67 2,139 1,237 22 1,259
Non-controlling
interests 1 — 1 42 — 42
2,073 67 2,140 1,279 22 1,3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3. PRINCIPLES OF CONSOLIDATION (Tables)</t>
        </is>
      </c>
      <c r="B1" s="2" t="inlineStr">
        <is>
          <t>12 Months Ended</t>
        </is>
      </c>
    </row>
    <row r="2">
      <c r="B2" s="2" t="inlineStr">
        <is>
          <t>Dec. 31, 2020</t>
        </is>
      </c>
    </row>
    <row r="3">
      <c r="A3" s="3" t="inlineStr">
        <is>
          <t>Disclosure of subsidiaries [abstract]</t>
        </is>
      </c>
    </row>
    <row r="4">
      <c r="A4" s="4" t="inlineStr">
        <is>
          <t>Schedule of companies direct equity investments</t>
        </is>
      </c>
      <c r="B4" s="4" t="inlineStr">
        <is>
          <t>The
following subsidiaries are included in the consolidated financial statements:
Subsidiary Form
of valuation 2020 Form
of valuation 2019
Direct
interest, % Indirect
interest, % Direct
interest, % Indirect
interest, %
Cemig
Geração e Transmissão Consolidation 100.00 — Consolidation 100.00 —
Cemig
Distribuição Consolidation 100.00 — Consolidation 100.00 —
Gasmig Consolidation 99.57 — Consolidation 99.57 —
Cemig
Geração Distribuída (Usina Térmica Ipatinga) (1) — — — Consolidation 100.00 —
Cemig
Sim (Efficientia) (2) Consolidation 100.00 — Consolidation 100.00 —
Centroeste
(3) Consolidation 100.00 — Equity
method 51.00 —
(1) On
October 19, 2020, an Extraordinary General Meeting of Shareholders approved the merger of this wholly-owned subsidiary, at book value,
and as a result the investee ceased to exist and the Company took over of all its rights and liabilities.
(2) On
April 14, 2020, the Annual Shareholders General Meeting decided to change this subsidiary’s By-laws, changing the name
of this subsidiary to Cemig Soluções Inteligentes em Energia S.A.-Cemig Sim.
(3) On
January 13, 2020, the Company concluded acquisition of the equity interest of 49% of the share capital held by Eletrobras in Centroeste,
resulting in its now holding 100% of that investee. More details see notes 1 and 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4. CONCESSIONS AND AUTHORIZATIONS (Tables)</t>
        </is>
      </c>
      <c r="B1" s="2" t="inlineStr">
        <is>
          <t>12 Months Ended</t>
        </is>
      </c>
    </row>
    <row r="2">
      <c r="B2" s="2" t="inlineStr">
        <is>
          <t>Dec. 31, 2020</t>
        </is>
      </c>
    </row>
    <row r="3">
      <c r="A3" s="3" t="inlineStr">
        <is>
          <t>Concessions And Authorizations</t>
        </is>
      </c>
    </row>
    <row r="4">
      <c r="A4" s="4" t="inlineStr">
        <is>
          <t>Schedule of concessions and authorizations held</t>
        </is>
      </c>
      <c r="B4" s="4" t="inlineStr">
        <is>
          <t xml:space="preserve">Cemig,
through its subsidiaries, holds the following concessions or authorizations:
Company
holding concession or authorization Concession
or authorization contract* Expiration
date
POWER
GENERATION
Hydroelectric
plants
Emborcação
(1) (2) Cemig
GT 07/1997 07/2025
Nova
Ponte (1) (2) Cemig
GT 07/1997 07/2025
Santa
Luzia (1) Cemig
GT 07/1997 02/2026
Sá
Carvalho (1) Sá
Carvalho 01/2004 12/2024
Rosal
(1) Rosal
Energia 01/1997 05/2032
Machado
Mineiro (1) Salto
Voltão (1) Salto
Paraopeba (1) Salto
do Passo Velho (1) Horizontes
Energia Resolution
331/2002 07/2025 10/2030 10/2030 10/2030
PCH
Pai Joaquim (1) Cemig
PCH Authorizing
Resolution 377/2005 04/2032
Irapé
(1) Cemig
GT 14/2000 02/2035
Queimado
(Consortium) (1) Cemig
GT 06/1997 01/2033
Rio
de Pedras (1) Cemig
GT 02/2013 09/2024
Poço
Fundo (1) (8) Cemig
Geração Poço Fundo 01/2021 05/2045
São
Bernardo (1) Cemig
GT 02/2013 08/2025
Três
Marias (3) Cemig
Geração Três Marias 08/2016 01/2046
Salto
Grande (3) Cemig
Geração Salto Grande 09/2016 01/2046
Itutinga
(3) Cemig
Geração Itutinga 10/2016 01/2046
Camargos
(3) Cemig
Geração Camargos 11/2016 01/2046
Coronel
Domiciano , Joasal ,
Marmelos ,
Paciência and Piau (3) Cemig
Geração Sul 12/2016
and 13/2016 01/2046
Dona
Rita, Ervália, Neblina, Peti, Sinceridade and Tronqueiras (3) Cemig
Geração Leste 14/2016
and 15/2016 01/2046
Cajurú,
Gafanhoto and Martins (3) Cemig
Geração Oeste 16/2016 01/2046
Thermal
plants
Igarapé
(6) Cemig
GT 07/1997 08/2024
Wind
power plants
Central
Geradora Eólica Praias de Parajuru (4) Parajuru Resolution
526/2002 09/2032
Central
Geradora Eólica Volta do Rio (4) Volta
do Rio Resolution
660/2001 01/2031
POWER
TRANSMISSION
National
grid (5) Cemig
GT 006/1997 01/2043
Substation
– SE Itajubá (5) Cemig
GT 79/2000 10/2030
Furnas
– Pimenta - Transmission line (5) Centroeste 004/2005 03/2035
ENERGY
DISTRIBUTION (7) Cemig
D 002/1997 003/1997 004/1997 005/1997 12/2045
GAS
DISTRIBUTION (7) Gasmig State
Law 11,021/1993 01/2053
(1) Generation
concession contracts that are not within the scope of IFRIC 12, whose infrastructure assets are recorded as PP&amp;E since the concession
grantor does not have control over whom the service is provided to as the output is being sold mainly in the Free Market (‘ACL’).
(2) On
July 17, 2020, Cemig GT filed a statement of its interest in extending these plants concession, under the independent producer regime,
outside the regime of quotas, to ensure its right of option under the legislative changes currently under discussion, relating to
the group of measures to modernize the electricity sector. Any actual decision will only be made after publication by the Brazilian
Mining and Energy Ministry and by the grantor, Aneel, of the conditions for extension, which will be submitted to decision by Cemig’s
governance bodies at the due time.
(3) Generation
concession contracts within the scope of IFRIC 12, under which Cemig has the right to receive cash and therefore, recognizes a concession
financial assets.
(4) This
refers to concessions, given by the process of authorization, for generation, as an independent power producer, of wind power, sold
under the Proinfa program. The assets tied to the right of commercial operation are recorded in PP&amp;E. The rights of authorization
of commercial operation that are classified as an Intangible.
(5) These
refer to transmission concession contracts, for which a contract asset was recognized upon the application of IFRS 15, for being
subject to satisfaction of performance obligations.
(6) On
December 6, 2019, Aneel suspended Igarapé Plant commercial operation upon Cemig GT’s claim for early termination of its
concession contract, and, as a result, the corresponding assets were written-off from Cemig GT’s financial statement position.
In February 2021, the Thermal Plant Igarapé concession was extinct. by the Brazilian Mining and Energy Ministry, in consideration
of the termination request submitted by Cemig GT.
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t>
        </is>
      </c>
    </row>
    <row r="5">
      <c r="A5" s="4" t="inlineStr">
        <is>
          <t>Schedule of concession and amount to be paid</t>
        </is>
      </c>
      <c r="B5" s="4" t="inlineStr">
        <is>
          <t>The information on the concessions and the amounts to be paid
are as follows:
Project Nominal
value in 2020 Present
value in 2020 Period
of the concession Updating
indexer
Irapé 38 18 03/2006
– 02/2035 IGPM
Queimado
(Consortium) 9 5 01/2004
– 12/2032 IGPM</t>
        </is>
      </c>
    </row>
    <row r="6">
      <c r="A6" s="4" t="inlineStr">
        <is>
          <t>Schedule of nominal value and present value portion to be paid</t>
        </is>
      </c>
      <c r="B6" s="4" t="inlineStr">
        <is>
          <t>The
amounts paid to the grantor in 2020, the nominal value and the present value of the amounts to be paid in the next 12 months,
are as follows:
Project Interest,
% Amounts
paid in 2019 Amounts
to be paid in the next 12 months
Irapé 100.00 2 2
Queimado
(Consortium) 82.50 1 1 (*)Under
Aneel Resolution 467/2011 the power plants with total installed generation capacity of 1 to 50 MW must pay Aneel for five years,
starting on the date that the concession contract is sign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5. OPERATING SEGMENTS (Tables)</t>
        </is>
      </c>
      <c r="B1" s="2" t="inlineStr">
        <is>
          <t>12 Months Ended</t>
        </is>
      </c>
    </row>
    <row r="2">
      <c r="B2" s="2" t="inlineStr">
        <is>
          <t>Dec. 31, 2020</t>
        </is>
      </c>
    </row>
    <row r="3">
      <c r="A3" s="3" t="inlineStr">
        <is>
          <t>Disclosure of operating segments [abstract]</t>
        </is>
      </c>
    </row>
    <row r="4">
      <c r="A4" s="4" t="inlineStr">
        <is>
          <t>Schedule of operating revenues, costs and expenses</t>
        </is>
      </c>
      <c r="B4" s="4" t="inlineStr">
        <is>
          <t>The
tables below show segment information for 2020, 2019 and 2018.
INFORMATION
BY SEGMENT AS OF AND FOR THE YEAR ENDED DECEMBER 31, 2020
ENERGY
DESCRIPTION Generation
and sale Transmission Distribution Gas Other Eliminations TOTA
SEGMENT
ASSETS 16,150 5,870 26,399 2,615 3,712 (663 ) 54,083
INVESTMENTS
IN SUBSIDIARIES AND JOINTLY-CONTROLLED ENTITIES 3,927 1,467 — — 21 — 5,415
INVESTMENTS
IN AFFILIATES CLASSIFIED AS HELD FOR SALE — — 1,258 — — — 1,258
ADDITIONS
TO THE SEGMENT 238 246 1,384 50 — — 1,918
CONTINUING
OPERATIONS
NET
REVENUE 6,537 743 16,512 1,664 105 (333 ) 25,228
COST
OF ENERGY AND GAS
Energy
bought for resale (4,026 ) — (8,161 ) — — 76 (12,111 )
Charges
for use of the national grid (199 ) — (1,799 ) — — 250 (1,748 )
Gas
bought for resale — — — (1,083 ) — — (1,083 )
Total (4,225 ) — (9,960 ) (1,083 ) — 326 (14,942 )
OPERATING
COSTS AND EXPENSES
Personnel (192 ) (114 ) (886 ) (60 ) (24 ) — (1,276 )
Employees’
and managers’ profit sharing (24 ) (12 ) (92 ) — (14 ) — (142 )
Post-employment
obligations (53 ) (41 ) (297 ) — (47 ) — (438 )
Materials (13 ) (4 ) (61 ) (1 ) — — (79 )
Outsourced
services (113 ) (46 ) (1,055 ) (25 ) (33 ) 7 (1,265 )
Depreciation
and amortization (207 ) (5 ) (668 ) (106 ) (3 ) — (989 )
Operating
provisions (reversals) (122 ) (10 ) (272 ) (1 ) (18 ) — (423 )
Construction
costs — (147 ) (1,384 ) (50 ) — — (1,581 )
Other
operating expenses, net (68 ) 11 (212 ) (12 ) (16 ) — (297 )
Total
cost of operation (792 ) (368 ) (4,927 ) (255 ) (155 ) 7 (6,490 )
O PERATING
COSTS AND EXPENSES (5,017 ) (368 ) (14,887 ) (1,338 ) (155 ) 333 (21,432 )
Equity
in earnings of unconsolidated investees, net (129 ) 494 — — (8 ) — 357
Periodic
Tariff Review adjustments — 502 — — — — 502
Gain
on a bargain purchase and remeasurement of previously held equity interest in subsidiary acquired in business combinations transactions — 51 — — — — 51
OPERATING
INCOME BEFORE FINANCE INCOME (EXPENSES) 1,391 1,422 1,625 326 (58 ) — 4,706
Finance
income 1,711 175 514 44 — — 2,444
Finance
expenses (2,509 ) (274 ) (505 ) (58 ) (4 ) — (3,350 )
INCOME
BEFORE INCOME TAX AND SOCIAL CONTRIBUTION TAX 593 1,323 1,634 312 (62 ) — 3,800
Income
tax and social contribution tax (206 ) (209 ) (430 ) (85 ) (6 ) — (936 )
NET
INCOME FROM CONTINUING OPERATIONS 387 1,114 1,204 227 (68 ) — 2,864
Equity
holders of the parent 387 1,114 1,204 226 (68 ) — 2,863
Non-controlling
interests — — — 1 — — 1
387 1,114 1,204 227 (68 ) — 2,864
INFORMATION
BY SEGMENT AS OF AND FOR THE YEAR ENDED DECEMBER 31, 2019
ENERGY
DESCRIPTION Generation
and sale Transmission Distribution Gas Other Eliminations TOTAL
SEGMENT
ASSETS 14,749 4,712 25,616 2,689 3,888 (1,127 ) 50,527
INVESTMENTS
IN SUBSIDIARIES AND JOINTLY-CONTROLLED ENTITIES 4,133 1,237 — — 29 — 5,399
INVESTMENTS
IN AFFILIATES CLASSIFIED AS HELD FOR SALE — — 1,258 — — — 1,258
ADDITIONS
TO THE SEGMENT 102 220 936 934 9 — 2,201
CONTINUING
OPERATIONS
NET
REVENUE 6,882 811 15,919 1,858 323 (307 ) 25,486
COST
OF ENERGY AND GAS
Energy
bought for resale (3,841 ) — (7,517 ) — — 72 (11,286 )
Charges
for use of the national grid (190 ) — (1,459 ) — — 223 (1,426 )
Gas
bought for resale — — — (1,436 ) — — (1,436 )
Total (4,031 ) — (8,976 ) (1,436 ) — 295 (14,148 )
OPERATING
COSTS AND EXPENSES
Personnel (207 ) (115 ) (869 ) (46 ) (35 ) — (1,272 )
Employees’
and managers’ profit sharing (36 ) (27 ) (183 ) — (17 ) — (263 )
Post-employment
obligations (50 ) (38 ) (277 ) — (43 ) — (408 )
Materials (17 ) (6 ) (63 ) (2 ) (3 ) — (91 )
Outsourced
services (125 ) (45 ) (1,016 ) (20 ) (40 ) 7 (1,239 )
Depreciation
and amortization (210 ) (6 ) (652 ) (86 ) (4 ) — (958 )
Operating
provisions (reversals) (975 ) (135 ) (1,101 ) (2 ) (188 ) — (2,401 )
Construction
costs — (220 ) (937 ) (43 ) — — (1,200 )
Other
operating expenses, net (175 ) (16 ) (298 ) (10 ) 5 (494 )
Total
cost of operation (1,795 ) (608 ) (5,396 ) (209 ) (330 ) 12 (8,326 )
OPERATING
COSTS AND EXPENSES (5,826 ) (608 ) (14,372 ) (1,645 ) (330 ) 307 (22,474 )
Equity
in earnings of unconsolidated investees, net (88 ) 215 — — (2 ) — 125
Dividends
declared by investee classified as held for sale — — 73 — — — 73
OPERATING
INCOME BEFORE FINANCE INCOME (EXPENSES) 968 418 1,620 213 (9 ) — 3,210
Finance
income 1,282 98 1,535 21 271 — 3,207
Finance
expenses (1,035 ) (115 ) (632 ) (46 ) (19 ) — (1,847 )
INCOME
BEFORE INCOME TAX AND SOCIAL CONTRIBUTION TAX 1,215 401 2,523 188 243 — 4,570
Income
tax and social contribution tax (551 ) (70 ) (806 ) (48 ) (124 ) — (1,599 )
NET
INCOME FROM CONTINUING OPERATIONS 664 331 1,717 140 119 — 2,971
DISCONTINUED
OPERATIONS
NET
INCOME AFTER TAX FROM DISCONTINUED OPERATIONS — — 224 — — — 224
NET
INCOME (LOSS) FOR THE YEAR 664 331 1,941 140 119 — 3,195
Equity
holders of the parent 664 331 1,941 139 119 — 3,194
Non-controlling
interests — — — 1 — — 1
664 331 1,941 140 119 — 3,195
INFORMATION
BY SEGMENT AS OF AND FOR THE YEAR ENDED DECEMBER 31, 2018 (Restated)
DESCRIPTION ENERGY Gas Telecom* Other Eliminations TOTAL
Generation
and sale Transmission Distribution
SEGMENT
ASSETS 14,671 4,346 37,840 1,822 10 2,607 (957 ) 60,339
INVESTMENTS
IN SUBSIDIARIES AND JOINTLY-CONTROLLED ENTITIES 4,055 1,163 — — — 17 — 5,235
ADDITIONS
TO THE SEGMENT 559 138 856 70 9 — — 1,632
CONTINUING
OPERATIONS
NET
REVENUE 6,374 708 13,757 1,619 — 134 (293 ) 22,299
COST
OF ENERGY AND GAS
Energy
bought for resale (3,917 ) — (7,238 ) — — — 71 (11,084 )
Charges
for use of the national grid (216 ) — (1,463 ) — — — 199 (1,480 )
Gas
bought for resale (1,238 ) (1,238 )
Total (4,133 ) — (8,701 ) (1,238 ) — — 270 (13,802 )
OPERATING
COSTS AND EXPENSES
Personnel (230 ) (108 ) (965 ) (60 ) (18 ) (29 ) — (1,410 )
Employees’
and managers’ profit sharing (10 ) (7 ) (51 ) — — (9 ) — (77 )
Post-employment
obligations (46 ) (27 ) (224 ) — — (40 ) — (337 )
Materials (39 ) (4 ) (58 ) (2 ) (1 ) — — (104 )
Outsourced
services (123 ) (40 ) (880 ) (20 ) (9 ) (30 ) 15 (1,087 )
Depreciation
and amortization (164 ) — (595 ) (74 ) (1 ) (1 ) — (835 )
Operating
provisions (reversals) (107 ) (12 ) (332 ) 2 1 (18 ) — (466 )
Construction
costs — (96 ) (757 ) (44 ) — — — (897 )
Other
operating expenses, net (65 ) (17 ) (203 ) (13 ) (3 ) (112 ) 8 (405 )
Total
cost of operation (784 ) (311 ) (4,065 ) (211 ) (31 ) (239 ) 23 (5,618 )
OPERATING
COSTS AND EXPENSES (4,917 ) (311 ) (12,766 ) (1,449 ) (31 ) (239 ) 293 (19,420 )
Equity
in earnings of unconsolidated investees, net (353 ) 231 33 — (1 ) (14 ) — (104 )
Remeasurement
of previously held equity interest in subsidiaries acquired 80 — (52 ) — — (147 ) — (119 )
Impairment
of investments (127 ) — — — — — — (127 )
OPERATING
INCOME BEFORE FINANCE INCOME (EXPENSES) 1,057 628 972 170 (32 ) (266 ) — 2,529
Finance
income 1,113 61 434 84 1 13 — 1,706
Finance
expenses (1,536 ) (5 ) (621 ) (38 ) (5 ) (19 ) — (2,224 )
INCOME
BEFORE INCOME TAX AND SOCIAL CONTRIBUTION TAX 634 684 785 216 (36 ) (272 ) — 2,011
Income
tax and social contribution tax (276 ) (133 ) (217 ) (53 ) 12 57 — (610 )
NET
INCOME (LOSS) FROM CONTINUING OPERATIONS 358 551 568 163 (24 ) (215 ) — 1,401
DISCONTINUED
OPERATIONS
NET
INCOME AFTER TAX FROM DISCONTINUED OPERATIONS 11 — 62 — 290 — — 363
NET
INCOME (LOSS) FOR THE YEAR 369 551 630 163 266 (215 ) — 1,764
Equity
holders of the parent 361 551 599 162 266 (217 ) — 1,722
Non-controlling
interests 8 — 31 1 — 2 — 42
369 551 630 163 266 (215 ) — 1,764 (*)
On March 31, 2018 Cemig Telecom assets and liabilities were merged into the Company.</t>
        </is>
      </c>
    </row>
    <row r="5">
      <c r="A5" s="4" t="inlineStr">
        <is>
          <t>Schedule of breakdown of revenue by activity</t>
        </is>
      </c>
      <c r="B5" s="4" t="inlineStr">
        <is>
          <t xml:space="preserve">The
following is a breakdown of the revenue of the Company by activity:
2020 ENERGY GAS OTHER ELIMINATIONS TOTAL
GENERATION TRANSMISSION DISTRIBUTION
Revenue
from supply of energy 7,337 — 19,174 — — (79 ) 26,432
Revenue
from Use of Distribution Systems (the TUSD charge) — — 3,046 — — (24 ) 3,022
CVA
Other financial components — — 455 — — — 455
Reimbursement
of PIS/Pasep and Cofins over ICMS credits to customers– realization — — 266 — — — 266
Transmission
operation and maintenance revenue — 506 — — — (226 ) 280
Transmission
construction revenue — 201 — — — — 201
Interest
revenue arising from the financing component in transmission contract asset — 438 — — — — 438
Distribution
construction revenue — — 1,385 51 — — 1,436
Adjustment
to expectation of cash flow from Financial assets of distribution concession to be indemnified — — 16 — — — 16
Gain
on inflation updating of Concession Grant Fee 347 — — — — — 347
Transactions
in energy on the CCEE 154 — — — — — 154
Mechanism
for the sale of surplus — — 234 — — — 234
Supply
of gas — — — 2,011 — — 2,011
Fine
for violation of continuity indicator — — (51 ) — — — (51 )
Other
operating revenues 5 34 1,561 — 113 (4 ) 1,709
Sector
/ Regulatory charges reported as Deductions from revenue (1,306 ) (436 ) (9,574 ) (398 ) (8 ) — (11,722 )
Net
revenue 6,537 743 16,512 1,664 105 (333 ) 25,228 The
following is a breakdown of the revenue of the Company by activity:
ENERGY
2019 (Restated) GENERATION TRANSMISSION DISTRIBUTION GAS OTHER ELIMINATIONS TOTAL
Revenue
from supply of energy 7,037 — 19,967 — — (76 ) 26,928
Revenue
from Use of Distribution Systems (the TUSD charge) — — 2,747 — — (25 ) 2,722
CVA
Other financial components — — 58 — — — 58
Transmission
operation and maintenance — 550 — — — (198 ) 352
Transmission
construction revenue — 312 — — — — 312
Interest
revenue arising from the financing component in transmission contract asset — 328 — — — — 328
Distribution
construction revenue — — 937 43 — — 980
Adjustment
to expectation of cash flow from Financial assets of distribution concession to be indemnified — — 18 — — — 18
Gain
on inflation updating of Concession Grant Fee 318 — — — — — 318
Transactions
in energy on the CCEE 439 — (7 ) — — — 432
Supply
of gas — — — 2,298 — — 2,298
Fine
for violation of continuity indicator — — (58 ) — — — (58 )
PIS/Pasep
and Cofins taxes credits over ICMS 414 — 830 — 184 — 1,428
Other
operating revenues 82 28 1,468 — 151 (8 ) 1,721
Sector
/ Regulatory charges reported as Deductions from revenue (1,408 ) (407 ) (10,041 ) (483 ) (12 ) — (12,351 )
Net
revenue 6,882 811 15,919 1,858 323 (307 ) 25,486 T
2018 (Restated) ENERGY GAS OTHER ELIMINATIONS TOTAL
GENERATION TRANSMISSION DISTRIBUTIO
Revenue
from supply of energy 7,065 — 17,885 — — (78 ) 24,872
Revenue
from Use of Distribution Systems (the TUSD charge) — — 2,067 — — (22 ) 2,045
CVA
Other financial components — — 1,973 — — — 1,973
Transmission
operation and maintenance — 520 — — — (177 ) 343
Transmission
construction revenue — 138 — — — — 138
Interest
revenue arising from the financing component in transmission contract asset — 311 — — — — 311
Generation
assets – indemnity revenue 55 — — — — — 55
Distribution
construction revenue — — 757 45 — — 802
Adjustment
to expectation of cash flow from Financial assets of distribution concession to be indemnified — — — — — — —
Gain
on inflation updating of Concession Grant Fee 321 — — — — — 321
Transactions
in energy on the CCEE 217 — — — — 217
Supply
of gas — — — 1,995 — — 1,995
Fine
for violation of continuity indicator — — (44 ) — — — (44 )
Other
operating revenues 82 29 1,345 — 145 (16 ) 1,585
Sector
/ Regulatory charges reported as Deductions from revenue (1,366 ) (290 ) (10,226 ) (421 ) (11 ) — (12,314 )
Net
revenue 6,374 708 13,757 1,619 134 (293 ) 22,2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 2020 2019
Bank
accounts 93 210
Cash
equivalents
Bank
deposit certificates (CDBs) (1) 1,416 290
Overnight
(2) 171 36
1,587 326
1,680 536
(1) Bank Deposit Certificates
(2) Overnigh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80" customWidth="1" min="2" max="2"/>
    <col width="23" customWidth="1" min="3" max="3"/>
    <col width="50" customWidth="1" min="4" max="4"/>
    <col width="25" customWidth="1" min="5" max="5"/>
    <col width="26" customWidth="1" min="6" max="6"/>
    <col width="38" customWidth="1" min="7" max="7"/>
    <col width="27" customWidth="1" min="8" max="8"/>
    <col width="58" customWidth="1" min="9" max="9"/>
    <col width="35" customWidth="1" min="10" max="10"/>
    <col width="13" customWidth="1" min="11" max="11"/>
    <col width="13" customWidth="1" min="12" max="12"/>
  </cols>
  <sheetData>
    <row r="1">
      <c r="A1" s="1" t="inlineStr">
        <is>
          <t>CONSOLIDATED STATEMENT OF CHANGES IN EQUITY - BRL (R$) R$ in Millions</t>
        </is>
      </c>
      <c r="C1" s="2" t="inlineStr">
        <is>
          <t>Share capital [member]</t>
        </is>
      </c>
      <c r="D1" s="2" t="inlineStr">
        <is>
          <t>Subscription of shares to be capitalized [member]</t>
        </is>
      </c>
      <c r="E1" s="2" t="inlineStr">
        <is>
          <t>Capital reserve [member]</t>
        </is>
      </c>
      <c r="F1" s="2" t="inlineStr">
        <is>
          <t>Profits reserves [member]</t>
        </is>
      </c>
      <c r="G1" s="2" t="inlineStr">
        <is>
          <t>Equity valuation adjustments [member]</t>
        </is>
      </c>
      <c r="H1" s="2" t="inlineStr">
        <is>
          <t>Retained earnings [member]</t>
        </is>
      </c>
      <c r="I1" s="2" t="inlineStr">
        <is>
          <t>Attributable to the equity holders of the parent [member]</t>
        </is>
      </c>
      <c r="J1" s="2" t="inlineStr">
        <is>
          <t>Non-controlling interests [member]</t>
        </is>
      </c>
      <c r="K1" s="2" t="inlineStr">
        <is>
          <t>Total</t>
        </is>
      </c>
    </row>
    <row r="2">
      <c r="A2" s="4" t="inlineStr">
        <is>
          <t>Beginning balance (Restated [member]) at Dec. 31, 2017</t>
        </is>
      </c>
      <c r="C2" s="6" t="inlineStr">
        <is>
          <t>R$ 6294</t>
        </is>
      </c>
      <c r="D2" s="6" t="inlineStr">
        <is>
          <t>R$ 1215</t>
        </is>
      </c>
      <c r="E2" s="6" t="inlineStr">
        <is>
          <t>R$ 1925</t>
        </is>
      </c>
      <c r="F2" s="6" t="inlineStr">
        <is>
          <t>R$ 5729</t>
        </is>
      </c>
      <c r="G2" s="6" t="inlineStr">
        <is>
          <t>R$ 837</t>
        </is>
      </c>
      <c r="H2" s="6" t="inlineStr">
        <is>
          <t>R$ 34</t>
        </is>
      </c>
      <c r="I2" s="6" t="inlineStr">
        <is>
          <t>R$ 14292</t>
        </is>
      </c>
      <c r="J2" s="6" t="inlineStr">
        <is>
          <t>R$ 4</t>
        </is>
      </c>
      <c r="K2" s="6" t="inlineStr">
        <is>
          <t>R$ 14296</t>
        </is>
      </c>
    </row>
    <row r="3">
      <c r="A3" s="4" t="inlineStr">
        <is>
          <t>Non-controlling interests | Restated [member]</t>
        </is>
      </c>
      <c r="J3" s="5" t="n">
        <v>1314</v>
      </c>
      <c r="K3" s="5" t="n">
        <v>1314</v>
      </c>
    </row>
    <row r="4">
      <c r="A4" s="4" t="inlineStr">
        <is>
          <t>NET INCOME FOR THE YEAR | Restated [member]</t>
        </is>
      </c>
      <c r="H4" s="5" t="n">
        <v>1722</v>
      </c>
      <c r="I4" s="5" t="n">
        <v>1722</v>
      </c>
      <c r="J4" s="5" t="n">
        <v>42</v>
      </c>
      <c r="K4" s="5" t="n">
        <v>1764</v>
      </c>
      <c r="L4" s="4" t="inlineStr">
        <is>
          <t>[1]</t>
        </is>
      </c>
    </row>
    <row r="5">
      <c r="A5" s="4" t="inlineStr">
        <is>
          <t>NET INCOME FOR THE YEAR</t>
        </is>
      </c>
      <c r="B5" s="4" t="inlineStr">
        <is>
          <t>[2]</t>
        </is>
      </c>
      <c r="K5" s="5" t="n">
        <v>1764</v>
      </c>
    </row>
    <row r="6">
      <c r="A6" s="4" t="inlineStr">
        <is>
          <t>Subscription of capital | Restated [member]</t>
        </is>
      </c>
      <c r="C6" s="5" t="n">
        <v>1000</v>
      </c>
      <c r="D6" s="5" t="n">
        <v>-1000</v>
      </c>
    </row>
    <row r="7">
      <c r="A7" s="4" t="inlineStr">
        <is>
          <t>Realization of PP&amp;E deemed cost | Restated [member]</t>
        </is>
      </c>
      <c r="G7" s="5" t="n">
        <v>-27</v>
      </c>
      <c r="H7" s="5" t="n">
        <v>42</v>
      </c>
      <c r="I7" s="5" t="n">
        <v>15</v>
      </c>
      <c r="K7" s="5" t="n">
        <v>15</v>
      </c>
    </row>
    <row r="8">
      <c r="A8" s="4" t="inlineStr">
        <is>
          <t>Proposed dividends from prior years | Restated [member]</t>
        </is>
      </c>
      <c r="F8" s="5" t="n">
        <v>-127</v>
      </c>
      <c r="I8" s="5" t="n">
        <v>-127</v>
      </c>
      <c r="K8" s="5" t="n">
        <v>-127</v>
      </c>
    </row>
    <row r="9">
      <c r="A9" s="4" t="inlineStr">
        <is>
          <t>Expired dividends of previous years | Restated [member]</t>
        </is>
      </c>
      <c r="H9" s="5" t="n">
        <v>42</v>
      </c>
      <c r="I9" s="5" t="n">
        <v>42</v>
      </c>
      <c r="J9" s="4" t="inlineStr">
        <is>
          <t xml:space="preserve"> </t>
        </is>
      </c>
      <c r="K9" s="5" t="n">
        <v>42</v>
      </c>
    </row>
    <row r="10">
      <c r="A10" s="4" t="inlineStr">
        <is>
          <t>Subscription of shares, to be capitalized | Restated [member]</t>
        </is>
      </c>
      <c r="D10" s="5" t="n">
        <v>110</v>
      </c>
      <c r="I10" s="5" t="n">
        <v>110</v>
      </c>
      <c r="K10" s="5" t="n">
        <v>110</v>
      </c>
    </row>
    <row r="11">
      <c r="A11" s="4" t="inlineStr">
        <is>
          <t>Goodwill on subscription of shares | Restated [member]</t>
        </is>
      </c>
      <c r="D11" s="5" t="n">
        <v>-325</v>
      </c>
      <c r="E11" s="5" t="n">
        <v>325</v>
      </c>
    </row>
    <row r="12">
      <c r="A12" s="4" t="inlineStr">
        <is>
          <t>Remeasurement of obligations of the defined benefit plans, net of taxes | Restated [member]</t>
        </is>
      </c>
      <c r="G12" s="5" t="n">
        <v>-463</v>
      </c>
      <c r="I12" s="5" t="n">
        <v>-463</v>
      </c>
      <c r="K12" s="5" t="n">
        <v>-463</v>
      </c>
    </row>
    <row r="13">
      <c r="A13" s="4" t="inlineStr">
        <is>
          <t>Remeasurement of obligations of the defined benefit plans, net of taxes</t>
        </is>
      </c>
      <c r="K13" s="5" t="n">
        <v>-463</v>
      </c>
    </row>
    <row r="14">
      <c r="A14" s="3" t="inlineStr">
        <is>
          <t>Appropriation of Net income for the year</t>
        </is>
      </c>
    </row>
    <row r="15">
      <c r="A15" s="4" t="inlineStr">
        <is>
          <t>Tax incentives reserve | Restated [member]</t>
        </is>
      </c>
      <c r="F15" s="5" t="n">
        <v>9</v>
      </c>
      <c r="H15" s="5" t="n">
        <v>-9</v>
      </c>
    </row>
    <row r="16">
      <c r="A16" s="4" t="inlineStr">
        <is>
          <t>Proposed dividends | Restated [member]</t>
        </is>
      </c>
      <c r="H16" s="5" t="n">
        <v>-867</v>
      </c>
      <c r="I16" s="5" t="n">
        <v>-867</v>
      </c>
      <c r="J16" s="4" t="inlineStr">
        <is>
          <t xml:space="preserve"> </t>
        </is>
      </c>
      <c r="K16" s="5" t="n">
        <v>-867</v>
      </c>
    </row>
    <row r="17">
      <c r="A17" s="4" t="inlineStr">
        <is>
          <t>Retained earnings reserve | Restated [member]</t>
        </is>
      </c>
      <c r="F17" s="5" t="n">
        <v>751</v>
      </c>
      <c r="G17" s="4" t="inlineStr">
        <is>
          <t xml:space="preserve"> </t>
        </is>
      </c>
      <c r="H17" s="5" t="n">
        <v>-751</v>
      </c>
    </row>
    <row r="18">
      <c r="A18" s="4" t="inlineStr">
        <is>
          <t>Unrealized profit reserve | Restated [member]</t>
        </is>
      </c>
      <c r="K18" s="5" t="n">
        <v>835</v>
      </c>
    </row>
    <row r="19">
      <c r="A19" s="4" t="inlineStr">
        <is>
          <t>Ending balance (Restated [member]) at Dec. 31, 2018</t>
        </is>
      </c>
      <c r="B19" s="4" t="inlineStr">
        <is>
          <t>[3]</t>
        </is>
      </c>
      <c r="C19" s="5" t="n">
        <v>7294</v>
      </c>
      <c r="D19" s="4" t="inlineStr">
        <is>
          <t xml:space="preserve"> </t>
        </is>
      </c>
      <c r="E19" s="5" t="n">
        <v>2250</v>
      </c>
      <c r="F19" s="5" t="n">
        <v>6362</v>
      </c>
      <c r="G19" s="5" t="n">
        <v>-1327</v>
      </c>
      <c r="H19" s="5" t="n">
        <v>145</v>
      </c>
      <c r="I19" s="5" t="n">
        <v>14724</v>
      </c>
      <c r="J19" s="5" t="n">
        <v>1360</v>
      </c>
      <c r="K19" s="5" t="n">
        <v>16084</v>
      </c>
    </row>
    <row r="20">
      <c r="A20" s="4" t="inlineStr">
        <is>
          <t>Ending balance at Dec. 31, 2018</t>
        </is>
      </c>
      <c r="B20" s="4" t="inlineStr">
        <is>
          <t>[3]</t>
        </is>
      </c>
      <c r="K20" s="5" t="n">
        <v>15939</v>
      </c>
    </row>
    <row r="21">
      <c r="A21" s="4" t="inlineStr">
        <is>
          <t>NET INCOME FOR THE YEAR | Restated [member]</t>
        </is>
      </c>
      <c r="B21" s="4" t="inlineStr">
        <is>
          <t>[2]</t>
        </is>
      </c>
      <c r="K21" s="5" t="n">
        <v>1764</v>
      </c>
    </row>
    <row r="22">
      <c r="A22" s="4" t="inlineStr">
        <is>
          <t>Ending balance (Restated [member]) at Jan. 02, 2019</t>
        </is>
      </c>
      <c r="B22" s="4" t="inlineStr">
        <is>
          <t>[1]</t>
        </is>
      </c>
      <c r="K22" s="5" t="n">
        <v>16084</v>
      </c>
    </row>
    <row r="23">
      <c r="A23" s="4" t="inlineStr">
        <is>
          <t>Beginning balance (Restated [member]) at Dec. 31, 2018</t>
        </is>
      </c>
      <c r="B23" s="4" t="inlineStr">
        <is>
          <t>[3]</t>
        </is>
      </c>
      <c r="C23" s="5" t="n">
        <v>7294</v>
      </c>
      <c r="D23" s="4" t="inlineStr">
        <is>
          <t xml:space="preserve"> </t>
        </is>
      </c>
      <c r="E23" s="5" t="n">
        <v>2250</v>
      </c>
      <c r="F23" s="5" t="n">
        <v>6362</v>
      </c>
      <c r="G23" s="5" t="n">
        <v>-1327</v>
      </c>
      <c r="H23" s="5" t="n">
        <v>145</v>
      </c>
      <c r="I23" s="5" t="n">
        <v>14724</v>
      </c>
      <c r="J23" s="5" t="n">
        <v>1360</v>
      </c>
      <c r="K23" s="5" t="n">
        <v>16084</v>
      </c>
    </row>
    <row r="24">
      <c r="A24" s="4" t="inlineStr">
        <is>
          <t>Beginning balance at Dec. 31, 2018</t>
        </is>
      </c>
      <c r="B24" s="4" t="inlineStr">
        <is>
          <t>[3]</t>
        </is>
      </c>
      <c r="K24" s="5" t="n">
        <v>15939</v>
      </c>
    </row>
    <row r="25">
      <c r="A25" s="4" t="inlineStr">
        <is>
          <t>Non-controlling interests | Restated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357</v>
      </c>
      <c r="K25" s="5" t="n">
        <v>-1357</v>
      </c>
    </row>
    <row r="26">
      <c r="A26" s="4" t="inlineStr">
        <is>
          <t>NET INCOME FOR THE YEAR | Restated [member]</t>
        </is>
      </c>
      <c r="C26" s="4" t="inlineStr">
        <is>
          <t xml:space="preserve"> </t>
        </is>
      </c>
      <c r="E26" s="4" t="inlineStr">
        <is>
          <t xml:space="preserve"> </t>
        </is>
      </c>
      <c r="F26" s="4" t="inlineStr">
        <is>
          <t xml:space="preserve"> </t>
        </is>
      </c>
      <c r="G26" s="4" t="inlineStr">
        <is>
          <t xml:space="preserve"> </t>
        </is>
      </c>
      <c r="H26" s="5" t="n">
        <v>3194</v>
      </c>
      <c r="I26" s="5" t="n">
        <v>3193</v>
      </c>
      <c r="J26" s="5" t="n">
        <v>1</v>
      </c>
      <c r="K26" s="5" t="n">
        <v>3195</v>
      </c>
      <c r="L26" s="4" t="inlineStr">
        <is>
          <t>[1]</t>
        </is>
      </c>
    </row>
    <row r="27">
      <c r="A27" s="4" t="inlineStr">
        <is>
          <t>NET INCOME FOR THE YEAR</t>
        </is>
      </c>
      <c r="B27" s="4" t="inlineStr">
        <is>
          <t>[2]</t>
        </is>
      </c>
      <c r="K27" s="5" t="n">
        <v>3194</v>
      </c>
    </row>
    <row r="28">
      <c r="A28" s="4" t="inlineStr">
        <is>
          <t>Realization of PP&amp;E deemed cost | Restated [member]</t>
        </is>
      </c>
      <c r="C28" s="4" t="inlineStr">
        <is>
          <t xml:space="preserve"> </t>
        </is>
      </c>
      <c r="E28" s="4" t="inlineStr">
        <is>
          <t xml:space="preserve"> </t>
        </is>
      </c>
      <c r="F28" s="4" t="inlineStr">
        <is>
          <t xml:space="preserve"> </t>
        </is>
      </c>
      <c r="G28" s="5" t="n">
        <v>-25</v>
      </c>
      <c r="H28" s="5" t="n">
        <v>25</v>
      </c>
      <c r="I28" s="4" t="inlineStr">
        <is>
          <t xml:space="preserve"> </t>
        </is>
      </c>
      <c r="J28" s="4" t="inlineStr">
        <is>
          <t xml:space="preserve"> </t>
        </is>
      </c>
      <c r="K28" s="4" t="inlineStr">
        <is>
          <t xml:space="preserve"> </t>
        </is>
      </c>
    </row>
    <row r="29">
      <c r="A29" s="4" t="inlineStr">
        <is>
          <t>Remeasurement of obligations of the defined benefit plans, net of taxes | Restated [member]</t>
        </is>
      </c>
      <c r="C29" s="4" t="inlineStr">
        <is>
          <t xml:space="preserve"> </t>
        </is>
      </c>
      <c r="E29" s="4" t="inlineStr">
        <is>
          <t xml:space="preserve"> </t>
        </is>
      </c>
      <c r="F29" s="4" t="inlineStr">
        <is>
          <t xml:space="preserve"> </t>
        </is>
      </c>
      <c r="G29" s="5" t="n">
        <v>-1055</v>
      </c>
      <c r="H29" s="4" t="inlineStr">
        <is>
          <t xml:space="preserve"> </t>
        </is>
      </c>
      <c r="I29" s="5" t="n">
        <v>-1055</v>
      </c>
      <c r="J29" s="4" t="inlineStr">
        <is>
          <t xml:space="preserve"> </t>
        </is>
      </c>
      <c r="K29" s="5" t="n">
        <v>-1055</v>
      </c>
    </row>
    <row r="30">
      <c r="A30" s="4" t="inlineStr">
        <is>
          <t>Remeasurement of obligations of the defined benefit plans, net of taxes</t>
        </is>
      </c>
      <c r="K30" s="5" t="n">
        <v>-1055</v>
      </c>
    </row>
    <row r="31">
      <c r="A31" s="3" t="inlineStr">
        <is>
          <t>Appropriation of Net income for the year</t>
        </is>
      </c>
    </row>
    <row r="32">
      <c r="A32" s="4" t="inlineStr">
        <is>
          <t>Tax incentives reserve | Restated [member]</t>
        </is>
      </c>
      <c r="C32" s="4" t="inlineStr">
        <is>
          <t xml:space="preserve"> </t>
        </is>
      </c>
      <c r="E32" s="4" t="inlineStr">
        <is>
          <t xml:space="preserve"> </t>
        </is>
      </c>
      <c r="F32" s="5" t="n">
        <v>18</v>
      </c>
      <c r="G32" s="4" t="inlineStr">
        <is>
          <t xml:space="preserve"> </t>
        </is>
      </c>
      <c r="H32" s="5" t="n">
        <v>-18</v>
      </c>
      <c r="I32" s="4" t="inlineStr">
        <is>
          <t xml:space="preserve"> </t>
        </is>
      </c>
      <c r="J32" s="4" t="inlineStr">
        <is>
          <t xml:space="preserve"> </t>
        </is>
      </c>
      <c r="K32" s="4" t="inlineStr">
        <is>
          <t xml:space="preserve"> </t>
        </is>
      </c>
    </row>
    <row r="33">
      <c r="A33" s="4" t="inlineStr">
        <is>
          <t>Proposed dividends | Restated [member]</t>
        </is>
      </c>
      <c r="C33" s="4" t="inlineStr">
        <is>
          <t xml:space="preserve"> </t>
        </is>
      </c>
      <c r="E33" s="4" t="inlineStr">
        <is>
          <t xml:space="preserve"> </t>
        </is>
      </c>
      <c r="F33" s="4" t="inlineStr">
        <is>
          <t xml:space="preserve"> </t>
        </is>
      </c>
      <c r="G33" s="4" t="inlineStr">
        <is>
          <t xml:space="preserve"> </t>
        </is>
      </c>
      <c r="H33" s="5" t="n">
        <v>-764</v>
      </c>
      <c r="I33" s="5" t="n">
        <v>-764</v>
      </c>
      <c r="J33" s="4" t="inlineStr">
        <is>
          <t xml:space="preserve"> </t>
        </is>
      </c>
      <c r="K33" s="5" t="n">
        <v>-764</v>
      </c>
    </row>
    <row r="34">
      <c r="A34" s="4" t="inlineStr">
        <is>
          <t>Proposed dividends</t>
        </is>
      </c>
      <c r="K34" s="5" t="n">
        <v>-764</v>
      </c>
    </row>
    <row r="35">
      <c r="A35" s="4" t="inlineStr">
        <is>
          <t>Retained earnings reserve | Restated [member]</t>
        </is>
      </c>
      <c r="C35" s="4" t="inlineStr">
        <is>
          <t xml:space="preserve"> </t>
        </is>
      </c>
      <c r="E35" s="4" t="inlineStr">
        <is>
          <t xml:space="preserve"> </t>
        </is>
      </c>
      <c r="F35" s="5" t="n">
        <v>1535</v>
      </c>
      <c r="G35" s="4" t="inlineStr">
        <is>
          <t xml:space="preserve"> </t>
        </is>
      </c>
      <c r="H35" s="5" t="n">
        <v>-1535</v>
      </c>
      <c r="I35" s="4" t="inlineStr">
        <is>
          <t xml:space="preserve"> </t>
        </is>
      </c>
      <c r="J35" s="4" t="inlineStr">
        <is>
          <t xml:space="preserve"> </t>
        </is>
      </c>
      <c r="K35" s="4" t="inlineStr">
        <is>
          <t xml:space="preserve"> </t>
        </is>
      </c>
    </row>
    <row r="36">
      <c r="A36" s="4" t="inlineStr">
        <is>
          <t>Unrealized profit reserve | Restated [member]</t>
        </is>
      </c>
      <c r="C36" s="4" t="inlineStr">
        <is>
          <t xml:space="preserve"> </t>
        </is>
      </c>
      <c r="E36" s="4" t="inlineStr">
        <is>
          <t xml:space="preserve"> </t>
        </is>
      </c>
      <c r="F36" s="5" t="n">
        <v>835</v>
      </c>
      <c r="G36" s="4" t="inlineStr">
        <is>
          <t xml:space="preserve"> </t>
        </is>
      </c>
      <c r="H36" s="5" t="n">
        <v>-835</v>
      </c>
      <c r="I36" s="4" t="inlineStr">
        <is>
          <t xml:space="preserve"> </t>
        </is>
      </c>
      <c r="J36" s="4" t="inlineStr">
        <is>
          <t xml:space="preserve"> </t>
        </is>
      </c>
      <c r="K36" s="4" t="inlineStr">
        <is>
          <t xml:space="preserve"> </t>
        </is>
      </c>
    </row>
    <row r="37">
      <c r="A37" s="4" t="inlineStr">
        <is>
          <t>Ending balance (Restated [member]) at Dec. 31, 2019</t>
        </is>
      </c>
      <c r="C37" s="5" t="n">
        <v>7294</v>
      </c>
      <c r="E37" s="5" t="n">
        <v>2250</v>
      </c>
      <c r="F37" s="5" t="n">
        <v>8750</v>
      </c>
      <c r="G37" s="5" t="n">
        <v>-2407</v>
      </c>
      <c r="H37" s="5" t="n">
        <v>212</v>
      </c>
      <c r="I37" s="5" t="n">
        <v>16099</v>
      </c>
      <c r="J37" s="5" t="n">
        <v>4</v>
      </c>
      <c r="K37" s="5" t="n">
        <v>16103</v>
      </c>
      <c r="L37" s="4" t="inlineStr">
        <is>
          <t>[1]</t>
        </is>
      </c>
    </row>
    <row r="38">
      <c r="A38" s="4" t="inlineStr">
        <is>
          <t>Ending balance at Dec. 31, 2019</t>
        </is>
      </c>
      <c r="B38" s="4" t="inlineStr">
        <is>
          <t>[1],[2]</t>
        </is>
      </c>
      <c r="K38" s="5" t="n">
        <v>15891</v>
      </c>
    </row>
    <row r="39">
      <c r="A39" s="4" t="inlineStr">
        <is>
          <t>Non-controlling interests</t>
        </is>
      </c>
      <c r="J39" s="5" t="n">
        <v>-1</v>
      </c>
      <c r="K39" s="5" t="n">
        <v>-1</v>
      </c>
    </row>
    <row r="40">
      <c r="A40" s="4" t="inlineStr">
        <is>
          <t>NET INCOME FOR THE YEAR</t>
        </is>
      </c>
      <c r="H40" s="5" t="n">
        <v>2864</v>
      </c>
      <c r="I40" s="5" t="n">
        <v>2864</v>
      </c>
      <c r="J40" s="5" t="n">
        <v>1</v>
      </c>
      <c r="K40" s="5" t="n">
        <v>2865</v>
      </c>
    </row>
    <row r="41">
      <c r="A41" s="4" t="inlineStr">
        <is>
          <t>Subscription of capital</t>
        </is>
      </c>
      <c r="C41" s="5" t="n">
        <v>300</v>
      </c>
      <c r="F41" s="5" t="n">
        <v>-300</v>
      </c>
    </row>
    <row r="42">
      <c r="A42" s="4" t="inlineStr">
        <is>
          <t>Other comprehensive income</t>
        </is>
      </c>
      <c r="G42" s="5" t="n">
        <v>-7</v>
      </c>
      <c r="I42" s="5" t="n">
        <v>-7</v>
      </c>
      <c r="K42" s="5" t="n">
        <v>-7</v>
      </c>
    </row>
    <row r="43">
      <c r="A43" s="4" t="inlineStr">
        <is>
          <t>Realization of PP&amp;E deemed cost</t>
        </is>
      </c>
      <c r="G43" s="5" t="n">
        <v>-17</v>
      </c>
      <c r="H43" s="5" t="n">
        <v>17</v>
      </c>
    </row>
    <row r="44">
      <c r="A44" s="3" t="inlineStr">
        <is>
          <t>Appropriation of Net income for the year</t>
        </is>
      </c>
    </row>
    <row r="45">
      <c r="A45" s="4" t="inlineStr">
        <is>
          <t>Tax incentives reserve</t>
        </is>
      </c>
      <c r="F45" s="5" t="n">
        <v>18</v>
      </c>
      <c r="G45" s="4" t="inlineStr">
        <is>
          <t xml:space="preserve"> </t>
        </is>
      </c>
      <c r="H45" s="5" t="n">
        <v>-18</v>
      </c>
    </row>
    <row r="46">
      <c r="A46" s="4" t="inlineStr">
        <is>
          <t>Legal Reserve</t>
        </is>
      </c>
      <c r="F46" s="5" t="n">
        <v>142</v>
      </c>
      <c r="H46" s="5" t="n">
        <v>-142</v>
      </c>
    </row>
    <row r="47">
      <c r="A47" s="4" t="inlineStr">
        <is>
          <t>Proposed dividends</t>
        </is>
      </c>
      <c r="H47" s="5" t="n">
        <v>-1482</v>
      </c>
      <c r="I47" s="5" t="n">
        <v>-1482</v>
      </c>
      <c r="K47" s="5" t="n">
        <v>-1482</v>
      </c>
    </row>
    <row r="48">
      <c r="A48" s="4" t="inlineStr">
        <is>
          <t>Retained earnings reserve</t>
        </is>
      </c>
      <c r="F48" s="5" t="n">
        <v>1451</v>
      </c>
      <c r="H48" s="5" t="n">
        <v>-1451</v>
      </c>
    </row>
    <row r="49">
      <c r="A49" s="4" t="inlineStr">
        <is>
          <t>Unrealized profit reserve</t>
        </is>
      </c>
      <c r="K49" s="5" t="n">
        <v>-835</v>
      </c>
    </row>
    <row r="50">
      <c r="A50" s="4" t="inlineStr">
        <is>
          <t>Ending balance at Dec. 31, 2020</t>
        </is>
      </c>
      <c r="C50" s="6" t="inlineStr">
        <is>
          <t>R$ 7594</t>
        </is>
      </c>
      <c r="E50" s="6" t="inlineStr">
        <is>
          <t>R$ 2250</t>
        </is>
      </c>
      <c r="F50" s="6" t="inlineStr">
        <is>
          <t>R$ 10061</t>
        </is>
      </c>
      <c r="G50" s="6" t="inlineStr">
        <is>
          <t>R$ 2431</t>
        </is>
      </c>
      <c r="H50" s="4" t="inlineStr">
        <is>
          <t xml:space="preserve"> </t>
        </is>
      </c>
      <c r="I50" s="6" t="inlineStr">
        <is>
          <t>R$ 17474</t>
        </is>
      </c>
      <c r="J50" s="6" t="inlineStr">
        <is>
          <t>R$ 4</t>
        </is>
      </c>
      <c r="K50" s="6" t="inlineStr">
        <is>
          <t>R$ 17478</t>
        </is>
      </c>
    </row>
    <row r="51"/>
    <row r="52">
      <c r="A52" s="4" t="inlineStr">
        <is>
          <t>[1]</t>
        </is>
      </c>
      <c r="B52" s="4" t="inlineStr">
        <is>
          <t>For further details of restatement of comparative balances, see Note 2.8</t>
        </is>
      </c>
    </row>
    <row r="53">
      <c r="A53" s="4" t="inlineStr">
        <is>
          <t>[2]</t>
        </is>
      </c>
      <c r="B53" s="4" t="inlineStr">
        <is>
          <t>See note 2.8.</t>
        </is>
      </c>
    </row>
    <row r="54">
      <c r="A54" s="4" t="inlineStr">
        <is>
          <t>[3]</t>
        </is>
      </c>
      <c r="B54" s="4" t="inlineStr">
        <is>
          <t>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ersadvisors. The Company has no expectation of loss in relation to realization of these amounts. The Company recognizes this receivable asset, in the amount of R$222 on December 31, 2020, as Other financial components' to be ratified. At the reporting date for this financial statements, this matter was still pending analysis by Aneel.</t>
        </is>
      </c>
    </row>
  </sheetData>
  <mergeCells count="6">
    <mergeCell ref="A1:B1"/>
    <mergeCell ref="K1:L1"/>
    <mergeCell ref="A51:K51"/>
    <mergeCell ref="B52:K52"/>
    <mergeCell ref="B53:K53"/>
    <mergeCell ref="B54:K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MARKETABLE SECURITIES (Tables)</t>
        </is>
      </c>
      <c r="B1" s="2" t="inlineStr">
        <is>
          <t>12 Months Ended</t>
        </is>
      </c>
    </row>
    <row r="2">
      <c r="B2" s="2" t="inlineStr">
        <is>
          <t>Dec. 31, 2020</t>
        </is>
      </c>
    </row>
    <row r="3">
      <c r="A3" s="3" t="inlineStr">
        <is>
          <t>Disclosure of investment securities [abstract]</t>
        </is>
      </c>
    </row>
    <row r="4">
      <c r="A4" s="4" t="inlineStr">
        <is>
          <t>Schedule of marketable securities</t>
        </is>
      </c>
      <c r="B4" s="4" t="inlineStr">
        <is>
          <t xml:space="preserve"> 2020 2019
Investments
Current
Bank
deposit certificates (CDBs) (1) 545 —
Financial
Notes (LFs) – Banks (2) 2,074 645
Treasury
Financial Notes (LFTs) (3) 731 94
Others 10 1
3,360 740
Non-current
Financial
Notes (LFs) – Banks (2) 730 11
Debentures
(4) 25 2
Others 10 —
765 13
4,125 753
(1) Bank Deposit Certificates
(2) Bank Financial Notes ( Letras
Financeiras
(3) Treasury Financial Notes
(LFTs)
(4) Debentu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8. RECEIVABLES FROM CUSTOMERS, TRADERS AND POWER TRANSPORT CONCESSION HOLDERS (Tables)</t>
        </is>
      </c>
      <c r="B1" s="2" t="inlineStr">
        <is>
          <t>12 Months Ended</t>
        </is>
      </c>
    </row>
    <row r="2">
      <c r="B2" s="2" t="inlineStr">
        <is>
          <t>Dec. 31, 2020</t>
        </is>
      </c>
    </row>
    <row r="3">
      <c r="A3" s="3" t="inlineStr">
        <is>
          <t>Disclosure of trade and other receivables [abstract]</t>
        </is>
      </c>
    </row>
    <row r="4">
      <c r="A4" s="4" t="inlineStr">
        <is>
          <t>Schedule of trade and other receivables</t>
        </is>
      </c>
      <c r="B4" s="4" t="inlineStr">
        <is>
          <t xml:space="preserve"> Balances
not yet due Up
to 90 days past due More
than 91 up to 360 days past due More
than 361 days past due 2020 2019
Billed
supply 1,518 637 387 583 3,125 3,130
Unbilled
supply 1,145 — — — 1,145 1,204
Other
concession holders – wholesale supply 18 26 1 5 50 47
Other
concession holders – wholesale supply, unbilled 260 — — — 260 204
CCEE
(Power Trading Chamber) 21 189 — — 210 386
Concession
Holders – power transport 45 14 17 85 161 187
Concession
Holders – power transport, unbilled 295 — — — 295 253
(–)
Provision for doubtful receivables (278 ) (12 ) (15 ) (407 ) (712 ) (810 )
3,024 854 390 266 4,534 4,601
Current
assets 4,373 4,524
Non-current
assets 161 77 </t>
        </is>
      </c>
    </row>
    <row r="5">
      <c r="A5" s="4" t="inlineStr">
        <is>
          <t>Schedule of provision for allowance for doubtful accounts</t>
        </is>
      </c>
      <c r="B5" s="4" t="inlineStr">
        <is>
          <t xml:space="preserve">The
allowance for doubtful accounts is considered to be sufficient to cover any potential losses in the realization of accounts receivable,
and the breakdown by type of customers is as follows:
2020 2019
Residential 110 131
Industrial 188 197
Commercial,
services and others 190 161
Rural 30 32
Public
authorities 83 201
Public
lighting 2 2
Public
services 35 31
Charges
for use of the network (TUSD) 74 55
712 810 </t>
        </is>
      </c>
    </row>
    <row r="6">
      <c r="A6" s="4" t="inlineStr">
        <is>
          <t>Schedule of changes in provision for doubtful accounts</t>
        </is>
      </c>
      <c r="B6" s="4" t="inlineStr">
        <is>
          <t xml:space="preserve">Changes
in the allowance for doubtful accounts in 2020, 2019 and 2018 are as follows:
Balance
at December 31, 2017 568
Effect
of adoption of IFRS 9 on Jan. 1, 2018 150
Additions,
net (Note 30 d) 264
Write-off (231 )
Balance
at December 31, 2018 751
Additions,
net (Note 30 d) 238
Disposals (179 )
Balance
at December 31, 2019 810
Additions,
net (Note 30 d) 146
Disposals (244 )
Balance
at December 31, 2020 7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RECOVERABLE TAXES (Tables)</t>
        </is>
      </c>
      <c r="B1" s="2" t="inlineStr">
        <is>
          <t>12 Months Ended</t>
        </is>
      </c>
    </row>
    <row r="2">
      <c r="B2" s="2" t="inlineStr">
        <is>
          <t>Dec. 31, 2020</t>
        </is>
      </c>
    </row>
    <row r="3">
      <c r="A3" s="3" t="inlineStr">
        <is>
          <t>Disclosure of recoverable taxes [abstract]</t>
        </is>
      </c>
    </row>
    <row r="4">
      <c r="A4" s="4" t="inlineStr">
        <is>
          <t>Schedule of recoverable taxes</t>
        </is>
      </c>
      <c r="B4" s="4" t="inlineStr">
        <is>
          <t xml:space="preserve"> 2020 2019
Current
ICMS
(VAT) 97 65
PIS/Pasep
(a) (b) 311 3
Cofins
(a) (b) 1,426 7
Others 16 24
1,850 99
Non-current
ICMS
(VAT) (b) 257 277
PIS/Pasep
(a) 588 1,102
Cofins
(a) 2,594 4,968
Others 3 2
3,442 6,349
5,292 6,4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0. INCOME AND SOCIAL CONTRIBUTION TAXES  (Tables)</t>
        </is>
      </c>
      <c r="B1" s="2" t="inlineStr">
        <is>
          <t>12 Months Ended</t>
        </is>
      </c>
    </row>
    <row r="2">
      <c r="B2" s="2" t="inlineStr">
        <is>
          <t>Dec. 31, 2020</t>
        </is>
      </c>
    </row>
    <row r="3">
      <c r="A3" s="3" t="inlineStr">
        <is>
          <t>Disclosure of income and social contribution taxes [abstract]</t>
        </is>
      </c>
    </row>
    <row r="4">
      <c r="A4" s="4" t="inlineStr">
        <is>
          <t>Schedule of income and social contribution taxes recoverable</t>
        </is>
      </c>
      <c r="B4" s="4" t="inlineStr">
        <is>
          <t xml:space="preserve">Current tax assets and current tax liabilities
related to income tax and social contribution tax are offset in the statement of financial position subject to criteria established
in IAS 12.
2020 2019
Income
tax 698 608
Social
contribution tax 247 241
945 849
Current 598 621
Non-current 347 228 The
balances of income tax and social contribution tax recorded in current liabilities refer mainly to the taxes owed by the subsidiaries
which report by the Real Profit method and have opted to make monthly payments based on estimated revenue, and also by the subsidiaries
that have opted for the Presumed Profit method, in which payments are made quarterly.
2020 2019
Current
Income
tax 108 99
Social
contribution tax 32 35
140 134 </t>
        </is>
      </c>
    </row>
    <row r="5">
      <c r="A5" s="4" t="inlineStr">
        <is>
          <t>Schedule of deferred income and social contribution taxes</t>
        </is>
      </c>
      <c r="B5" s="4" t="inlineStr">
        <is>
          <t>The
Company has deferred taxed assets and liabilities from unused tax loss carryforwards, negative base for the social contribution
tax, and deductible temporary differences, at the statutory rates applicable to each legal entity in Brazil of 25% (for Income
tax) and 9% (for the social contribution tax), as follows:
2020 2019 (Restated) 01/01/2019 (Restated)
Deferred
tax assets
Tax
loss carryforwards 401 116 373
Provisions
for contingencies 538 544 218
Impairment
on investments 640 660 882
Fair
value of derivative financial instruments (PUT SAAG) 182 164 143
Post-employment
obligations 2,168 2,090 1,477
Estimated
provision for doubtful receivables 256 283 279
Others 138 171 99
Total 4,323 4,028 3,471
Deferred
tax liabilities
Funding
cost (11 ) (16 ) (25 )
Deemed
cost (225 ) (232 ) (239 )
Acquisition
costs of equity interests (486 ) (503 ) (501 )
Borrowing
costs capitalized (169 ) (166 ) (168 )
Adjustment
to expectation of cash flow – Concession assets (242 ) (247 ) (252 )
Revenues
arising from transmission contract asset (768 ) (624 ) (627 )
Adjustment
to fair value: Swap/Gains (1,002 ) (575 ) (277 )
Others (7 ) (5 ) (38 )
Total (2,910 ) (2,368 ) (2,127 )
Total,
net 1,413 1,660 1,344
Total
assets 2,453 2,430 2,147
Total
liabilities (1,040 ) (770 ) (803 )</t>
        </is>
      </c>
    </row>
    <row r="6">
      <c r="A6" s="4" t="inlineStr">
        <is>
          <t>Schedule of changes in deferred income and social contribution taxes</t>
        </is>
      </c>
      <c r="B6" s="4" t="inlineStr">
        <is>
          <t xml:space="preserve">The
changes in deferred income tax and social contribution tax were as follows:
2020 2019 (Restated) 01/01/2019 (Restated)
Balance
at January 01 1,660 1,344 1,072
Effects
allocated to net profit from continuing operations (252 ) (145 ) (27 )
Effect
allocated to other comprehensive income 4 544 239
Effects
allocated to net profit from discontinuing operations (note 32) — (85 ) —
Effects
allocated to Equity
First-time
adoption of IFRS 9 – effects allocated to equity — — 51
Reversal
of deemed cost — — 18
Transfer
to assets held for sale — — (3 )
Variations
in deferred tax assets and liabilities — — (3 )
Deferred
taxes arising from business combination — — (3 )
Others 1 2 —
Balance
at December 1 1,413 1,660 1,344 </t>
        </is>
      </c>
    </row>
    <row r="7">
      <c r="A7" s="4" t="inlineStr">
        <is>
          <t>Schedule of estimated balance of deferred tax asset</t>
        </is>
      </c>
      <c r="B7" s="4" t="inlineStr">
        <is>
          <t xml:space="preserve">Based
on the estimative from the Company and its subsidiaries, it is probable that future taxable profit will be available against which
the unused tax losses and unused tax credits can be utilized and the Company estimated that the balance of deferred tax asset
as of December 31, 2020 will be recovered, as follows:
Consolidated
2021 681
2022 708
2023 624
2024 563
2025 563
2026
to 2028 743
2029
to 2030 441
4,323 </t>
        </is>
      </c>
    </row>
    <row r="8">
      <c r="A8" s="4" t="inlineStr">
        <is>
          <t>Schedule of reconciliation of statutory on income and social contribution Ttxes</t>
        </is>
      </c>
      <c r="B8" s="4" t="inlineStr">
        <is>
          <t>This
table reconciles the statutory income tax (rate 25%) and social contribution tax (rate 9%) with the current income tax expense in the
Statement of income:
2020 2019
(Restated) 2018 ((Restated)
Profit
before income tax and social contribution tax 3,800 4,570 2,011
Income
tax and social contribution tax – nominal expense (34%) (1,292 ) (1,554 ) (683 )
Tax
effects applicable to:
Gain
(loss) in subsidiaries by equity method 93 8 (61 )
Interest
on Equity 188 136 71
Non-deductible
contributions and donations (10 ) (13 ) (6 )
Tax
incentives 39 66 29
Effects
from subsidiaries taxed based on gross revenues 97 89 89
Non-deductible
penalties (25 ) (135 ) (12 )
Impairment
of accounts receivable from related parties (13 ) (234 ) —
Others (13 ) 38 (37 )
I ncome
tax and social contribution tax – effective expense (936 ) (1,599 ) (610 )
Current
tax (684 ) (1,454 ) (583 )
Deferred
tax (252 ) (145 ) (27 )
(936 ) (1,599 ) (610 )
Effective
rate 24.63 % 35.00 % 30.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2. ESCROW DEPOSITS (Tables)</t>
        </is>
      </c>
      <c r="B1" s="2" t="inlineStr">
        <is>
          <t>12 Months Ended</t>
        </is>
      </c>
    </row>
    <row r="2">
      <c r="B2" s="2" t="inlineStr">
        <is>
          <t>Dec. 31, 2020</t>
        </is>
      </c>
    </row>
    <row r="3">
      <c r="A3" s="3" t="inlineStr">
        <is>
          <t>Disclosure of escrow deposits [abstract]</t>
        </is>
      </c>
    </row>
    <row r="4">
      <c r="A4" s="4" t="inlineStr">
        <is>
          <t>Schedule of payments related to escrow deposits</t>
        </is>
      </c>
      <c r="B4" s="4" t="inlineStr">
        <is>
          <t xml:space="preserve"> 2020 2019
Labor
claims 278 355
Tax
contingencies
Income
tax on Interest on Equity 29 29
PIS/Pasep
and Cofins taxes (1) 66 1,448
Donations
and legacy tax (ITCD) 54 53
Urban
property tax (IPTU) 84 79
Finsocial
tax 40 40
Income
tax and social contr. tax on indemnity for employees’ ‘Anuênio’ benefit (2) 286 282
Income
tax withheld at source on inflationary profit 9 9
Contribution
tax effective rate (3) 18 18
ICMS
(VAT) credits on PP&amp;E — 39
Others
(4) 98 92
684 2,089
Others
Regulatory 52 43
Third
party 9 11
Customer
relations 8 7
Court
embargo 13 12
Others 12 23
94 96
1,056 2,540
(1) This refers to escrow
deposits in the action challenging the constitutionality of inclusion of ICMS value added tax within the taxable amount for
calculation of PIS/Pasep and Cofins taxes.
(2) See more details
in Note 25 – Provisions under the section relating to the ‘Anuênio indemnity’.
(3) Escrow deposit in
the legal action challenging an infringement claim relating to application of social contribution tax to amounts of cultural
and artistic donations and sponsorship, expenses on punitive fines, and taxes with liability suspended.
(4) Includes escrow
deposits from legal actions related to INSS and PIS/Pasep and Cofins tax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4. CONCESSION FINANCIAL AND SECTOR ASSETS AND LIABILITIES (Tables)</t>
        </is>
      </c>
      <c r="B1" s="2" t="inlineStr">
        <is>
          <t>12 Months Ended</t>
        </is>
      </c>
    </row>
    <row r="2">
      <c r="B2" s="2" t="inlineStr">
        <is>
          <t>Dec. 31, 2020</t>
        </is>
      </c>
    </row>
    <row r="3">
      <c r="A3" s="3" t="inlineStr">
        <is>
          <t>Disclosure Of Financial Assets And Liabilities Of The Concession [abstract]</t>
        </is>
      </c>
    </row>
    <row r="4">
      <c r="A4" s="4" t="inlineStr">
        <is>
          <t>Schedule of financial assets and liabilities of concession</t>
        </is>
      </c>
      <c r="B4" s="4" t="inlineStr">
        <is>
          <t xml:space="preserve">Concession
financial assets 2020 2019 (Restated) 01/01/2019 (Restated)
Concession
financial assets related to the infrastructure
Energy
distribution concession (14.1) 530 460 396
Gas
distribution concession (14.1) 29 24 —
Indemnifiable
receivable – Generation (14.2) 816 816 816
Concession
grant fee – Generation concessions (14.3) 2,549 2,468 2,409
3,924 3,768 3,621
Sector
financial assets
Amounts
receivable from Parcel A (CVA) and Other Financial Components (14.4) 133 882 1,081
Total 4,058 4,650 4,702
Current
assets 258 891 890
Non-current
assets 3,799 3,759 3,812
Concession
sector liabilities 2020 2019
Amounts
receivable from Parcel A (CVA) and Other Financial Components (14.4) 231 —
Total 231 —
Current
liabilities 231 —
Non-current
liabilities — — </t>
        </is>
      </c>
    </row>
    <row r="5">
      <c r="A5" s="4" t="inlineStr">
        <is>
          <t>Schedule of changes in concession financial assets related to infrastructure</t>
        </is>
      </c>
      <c r="B5" s="4" t="inlineStr">
        <is>
          <t xml:space="preserve">The
changes in concession financial assets related to infrastructure are as follows:
Transmission Generation Distribution Gas Total
Balances
at January 1st 2018 (Restated) — 4,238 371 — 4,609
Amounts
received — (1,389 ) — — (1,389 )
Transfers
from PP&amp;E — — 27 — 27
Others
transfers — (1 ) (1 ) — (2 )
Monetary
updating — 377 — — 377
Disposals — — (1 ) — (1 )
Balances
at January 1, 2019 (Restated) — 3,225 396 — 3,621
Amounts
received — (259 ) — — (259 )
Transfers
from contract assets — — 48 — 48
Transfers
from (to) intangible assets — — (1 ) 24 23
Monetary
updating — 318 18 — 336
Disposals — — (1 ) — (1 )
Balances
at December 31, 2019 (Restated) — 3,284 460 24 3,768
Amounts
received — (266 ) — — (266 )
Transfers
from contract assets — 60 60
Transfers
from (to) intangible assets — (5 ) (5 )
Monetary
updating — 347 15 5 367
Balances
at December 31, 2020 — 3,365 530 29 3,924 </t>
        </is>
      </c>
    </row>
    <row r="6">
      <c r="A6" s="4" t="inlineStr">
        <is>
          <t>Schedule of generation indemnity receivable</t>
        </is>
      </c>
      <c r="B6" s="4" t="inlineStr">
        <is>
          <t xml:space="preserve">These balances are recorded as financial assets at fair value through profit or loss, and totaled R$816 on December
31, 2020 and 2019.
Generation
plant Concession
expiration date Installed
capacity (MW) Net
balance of assets based on historical cost Net
balance of assets based on fair value (replacement cost)
Lot
D
UHE
Tress Marias July
2015 396 71 413
UHE
Salto Grande July
2015 102 11 39
UHE
Itutinga July
2015 52 3 7
UHE
Camargos July
2015 46 8 23
PCH
Piau July
2015 18.01 2 9
PCH
Gafanhoto July
2015 14 1 10
PCH
Peti July
2015 9.4 1 8
PCH
Dona Rita Sep.
2013 2.41 1 1
PCH
Tronqueiras July
2015 8.5 2 12
PCH
Joasal July
2015 8.4 1 8
PCH
Martins July
2015 7.7 2 4
PCH
Cajuru July
2015 7.2 4 4
PCH
Paciência July
2015 4.08 1 4
PCH
Marmelos July
2015 4 1 4
Others
UHE
Volta Grande Feb.
2017 380 26 70
UHE
Miranda Dec.
2016 408 27 23
UHE
Jaguara Aug.
2013 424 40 174
UHE
São Simão Jan.
2015 1,710 2 3
3,601.70 204 816 </t>
        </is>
      </c>
    </row>
    <row r="7">
      <c r="A7" s="4" t="inlineStr">
        <is>
          <t>Schedule of auction won transferred to related specific purpose companies</t>
        </is>
      </c>
      <c r="B7" s="4" t="inlineStr">
        <is>
          <t xml:space="preserve">The
changes in these concession financial assets are as follows:
SPE Plants 2019 Monetary
updating Amounts
received 2020
Cemig
Geração Três Marias S.A. Três
Marias 1,402 188 (143 ) 1,447
Cemig
Geração Salto Grande S.A. Salto
Grande 440 59 (45 ) 454
Cemig
Geração Itutinga S.A. Itutinga 165 25 (19 ) 171
Cemig
Geração Camargos S.A. Camargos 124 18 (14 ) 128
Cemig
Geração Sul S.A. Coronel
Domiciano, Joasal, Marmelos, Paciência and Piau 161 26 (20 ) 167
Cemig
Geração Leste S.A. Dona
Rita, Ervália, Neblina, Peti, Sinceridade and Tronqueiras 110 19 (15 ) 114
Cemig
Geração Oeste S.A. Cajurú,
Gafanhoto and Martins 66 12 (9 ) 69
Total 2,468 347 (265 ) 2,550
SPE Plants 2018 Monetary
updating Amounts
received 2019
Cemig
Geração Três Marias S.A. Três
Marias 1,370 171 (139 ) 1,402
Cemig
Geração Salto Grande S.A. Salto
Grande 430 54 (44 ) 440
Cemig
Geração Itutinga S.A. Itutinga 161 23 (19 ) 165
Cemig
Geração Camargos S.A. Camargos 120 17 (13 ) 124
Cemig
Geração Sul S.A. Coronel
Domiciano, Joasal, Marmelos, Paciência and Piau 157 24 (20 ) 161
Cemig
Geração Leste S.A. Dona
Rita, Ervália, Neblina, Peti, Sinceridade and Tronqueiras 107 18 (15 ) 110
Cemig
Geração Oeste S.A. Cajurú,
Gafanhoto and Martins 64 11 (9 ) 66
Total 2,409 318 (259 ) 2,468
SPE Plants 2017 Monetary
updating Amounts
received 2018
Cemig
Geração Três Marias S.A. Três
Marias 1,330 174 (134 ) 1,370
Cemig
Geração Salto Grande S.A. Salto
Grande 417 55 (42 ) 430
Cemig
Geração Itutinga S.A. Itutinga 156 23 (18 ) 161
Cemig
Geração Camargos S.A. Camargos 116 17 (13 ) 120
Cemig
Geração Sul S.A. Coronel
Domiciano, Joasal, Marmelos, Paciência and Piau 152 24 (19 ) 157
Cemig
Geração Leste S.A. Dona
Rita, Ervália, Neblina, Peti, Sinceridade and Tronqueiras 103 18 (14 ) 107
Cemig
Geração Oeste S.A. Cajurú,
Gafanhoto and Martins 63 11 (10 ) 64
Total 2,337 322 (250 ) 2,409 </t>
        </is>
      </c>
    </row>
    <row r="8">
      <c r="A8" s="4" t="inlineStr">
        <is>
          <t>Schedule of financial assets and financial liabilities with the tariff adjustments</t>
        </is>
      </c>
      <c r="B8" s="4" t="inlineStr">
        <is>
          <t>The
balance of these sector financial assets and liabilities, which are presented at net value, in assets or liabilities, in accordance
with the tariff adjustments that have been authorized, are as follows:
Financial
position 2020 2019
Amounts
ratified by Aneel in the last tariff adjustment Amounts
to be ratified by Aneel in the next tariff adjustments Total Amounts
ratified by Aneel in the last tariff adjustment Amounts
to be ratified by Aneel in the next tariff adjustments Total
Assets 84 1,562 1,646 1,286 2,144 3,430
Current
assets 84 834 918 1,286 1,269 2,555
Non-current
assets — 728 728 — 875 875
Liabilities (246 ) (1,498 ) (1,744 ) (882 ) (1,666 ) (2,548 )
Current
liabilities (246 ) (903 ) (1,149 ) (882 ) (1,033 ) (1,915 )
Non-current
liabilities — (595 ) (595 ) — (633 ) (633 )
Total
current, net (162 ) (69 ) (231 ) 404 236 640
Total
non-current, net — 133 133 — 242 242
Total,
net (162 ) 64 (98 ) 404 478 882
Financial
components 2020 2019
Amounts
ratified by Aneel in the last tariff adjustment Amounts
to be ratified by Aneel in the next tariff adjustments Total Amounts
ratified by Aneel in the last tariff adjustment Amounts
to be ratified by Aneel in the next tariff adjustments Total
Items
of ‘Parcel A’
Energy
Development Account (CDE) quota 1 — 1 119 29 148
Tariff
for use of transmission facilities of grid participants 1 218 219 (18 ) 114 96
Tariff
for transport of Itaipu supply — 18 18 9 16 25
Alternative
power source program (Proinfa) — 6 6 11 (6 ) 5
ESS/EER
System Service/Energy Charges (1 ) 39 38 (161 ) (136 ) (297 )
Energy
bought for resale 4 449 453 661 632 1,293
Other
financial components
Over
contracting of supply (1) (56 ) 165 109 (84 ) 216 132
Neutrality
of Parcel A (3 ) 110 107 (30 ) (12 ) (42 )
Other
financial items (86 ) (899 ) (985 ) (71 ) (206 ) (277 )
Tariff
Flag balances — — — — (103 ) (103 )
Excess
demand and reactive power (22 ) (42 ) (64 ) (32 ) (66 ) (98 )
TOTAL (162 ) 64 (98 ) 404 478 882
(1) The wholly-owned
subsidiary Cemig D was over contracted in 2017 and 2018 and the gain arising from the sale of the excess of energy in the
spot market was provisionally passed through to customers by Aneel in the tariff adjustments of 2018 and 2019, including the
portion in excess of the limit of 105% of the regulatory load – thus reducing the tariff that was determined. To establish
whether this is a voluntary over contracting, the Company considers that the portion above the regulatory limit will be recovered
in the subsequent tariff adjustment. On August 27, 2020, Aneel published the Dispatch 2,508/2020-SRM-SGT, which set new amounts
for distributors’ over contracting for the years 2016 and 2017, based on a new valuation criterion established by Aneel
Technical Note 97/2020-SRM-SGT – not contained in the regulatory rules which were currently in force. As a result, Cemig
D filed an appeal with the Council of Aneel, for the amounts of distribution agents’ over contracting to be reset in
accordance with the calculation criteria based on maximum effort contained in Aneel Normative Resolution 453/2011. The Company’s
position on this case is reinforced by the fact that the Brazilian Energy Distributors’ Association (Abradee) filed
a similar appeal, supported by the opinion of contracted legal advisers. The Company has no expectation of loss in relation
to realization of these amounts. The Company recognizes this receivable asset, in the amount of R$222 on December 31, 2020,
as ‘Other financial components’ to be ratified. At the reporting date for this financial statements, this matter
was pending analysis by Aneel.</t>
        </is>
      </c>
    </row>
    <row r="9">
      <c r="A9" s="4" t="inlineStr">
        <is>
          <t>Schedule of changes in balances of financial assets and liabilities</t>
        </is>
      </c>
      <c r="B9" s="4" t="inlineStr">
        <is>
          <t>Changes
in balances of these sector assets and liabilities:
Balance
at December 31, 2017 (46 )
Additions 1,638
Amortization 335
Others
– R&amp;D Reimbursement (115 )
Payments
from the Flag Tariff Centralizing Account (794 )
Updating
– Selic rate (Note 31) 62
Balance
at December 31, 2018 1,080
Additions 724
Amortization (666 )
Payments
from the Flag Tariff Centralizing Account (361 )
Updating
– Selic rate (Note 31) 105
Balance
at December 31, 2019 882
Additions 611
Amortization (156 )
Payments
from the Flag Tariff Centralizing Account (63 )
Receipt
funds of “Covid-account” (1) (1,404 )
Updating
– Selic rate (Note 29) 32
Balance
at December 31, 2020 (98 )
(1) The amount received
via ‘Covid-account’ will be reversed in a negative financial component in the 2021 or 2022 tariff processes, as
detailed in note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5. CONCESSION CONTRACT ASSETS (Tables)</t>
        </is>
      </c>
      <c r="B1" s="2" t="inlineStr">
        <is>
          <t>12 Months Ended</t>
        </is>
      </c>
    </row>
    <row r="2">
      <c r="B2" s="2" t="inlineStr">
        <is>
          <t>Dec. 31, 2020</t>
        </is>
      </c>
    </row>
    <row r="3">
      <c r="A3" s="3" t="inlineStr">
        <is>
          <t>Disclosure of assets recognised from costs to obtain or fulfil contracts with customers [abstract]</t>
        </is>
      </c>
    </row>
    <row r="4">
      <c r="A4" s="4" t="inlineStr">
        <is>
          <t>Schedule of detailed information about concession contract assets</t>
        </is>
      </c>
      <c r="B4" s="4" t="inlineStr">
        <is>
          <t xml:space="preserve">Under
IFRS 15 – Revenue from contracts with customers
2020 2019
(Restated) 01/01/2019 (Restated)
Distribution
– Infrastructure assets under construction 1,142 740 518
Gas
– Infrastructure assets under construction 94 68 81
Transmission
– Assets reincorporated into the assets remuneration base 1,896 1,928 2,272
Transmission
– Assets remunerated by tariff 1,848 1,147 637
4,980 3,883 3,509
Current 737 576 482
Non-current 4,243 3,307 3,026 </t>
        </is>
      </c>
    </row>
    <row r="5">
      <c r="A5" s="4" t="inlineStr">
        <is>
          <t>Schedule of changes in concession contract assets</t>
        </is>
      </c>
      <c r="B5" s="4" t="inlineStr">
        <is>
          <t xml:space="preserve">Changes
in concession contract assets are as follows:
Transmission Distribution Gas Total
Balances
at January 1, 2018 - - - -
Effects
of adoption of IFRS 15 (Restated) 2,927 532 90 3,549
Additions 138 727 70 935
Inflation
adjustment 311 — — 311
Amounts
received (467 ) — — (467 )
Transfers
to financial assets — (27 ) — (27 )
Transfers
to intangible assets — (672 ) (78 ) (750 )
Impairment — (42 ) — (42 )
Balances
at January 1, 2019 (Restated) 2,909 518 82 3,509
Additions 312 903 43 1,258
Inflation
adjustment 328 — — 328
Amounts
received (473 ) — — (473 )
Disposals — — (2 ) (2 )
Transfers
to financial assets — (48 ) — (48 )
Transfers
to intangible assets — (630 ) (55 ) (685 )
Impairment — (3 ) — (3 )
Balances
at December 31, 2019 (Restated) 3,076 740 68 3,884
Additions 201 1,346 50 1,597
Inflation
adjustment 438 — — 438
Results
of the Periodic Tariff Review 552 — — 552
Amounts
received (623 ) — — (623 )
Disposals (7 ) — (2 ) (9 )
Transfers
to financial assets — (60 ) — (60 )
Transfers
to intangible assets — (883 ) (23 ) (906 )
Contract
assets arising from business combination (Note 16d) 108 — — 108
Impairment — (1 ) — (1 )
Balances
at December 31, 2020 3.745 1,142 93 4,980 </t>
        </is>
      </c>
    </row>
    <row r="6">
      <c r="A6" s="4" t="inlineStr">
        <is>
          <t>Schedule of concession contracts</t>
        </is>
      </c>
      <c r="B6" s="4" t="inlineStr">
        <is>
          <t xml:space="preserve"> 2020 2019
01/01/2019 (Restated)
Current
Concession
contract - 004/05 19 — —
Concession
contract - 079/00 29 21 19
Concession
contract - 006/97
Basic
Network of the Existing System (BNES) 533 434 347
Basic
Network of New Facilities (BNNF) 156 121 116
737 576 482
Non-current
Concession
contract - 004/05 91 — —
Concession
contract - 079/00 133 95 93
Concession
contract - 006/97
Basic
Network of the Existing System (BNES) 1,363 1,494 1,714
Basic
Network of New Facilities (BNNF) 1,421 911 620
3,008 2,500 2,427
3,745 3,076 2,909
a) Concession contract
n. 006/9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16.  INVESTMENTS (Tables)</t>
        </is>
      </c>
      <c r="B1" s="2" t="inlineStr">
        <is>
          <t>12 Months Ended</t>
        </is>
      </c>
    </row>
    <row r="2">
      <c r="B2" s="2" t="inlineStr">
        <is>
          <t>Dec. 31, 2020</t>
        </is>
      </c>
    </row>
    <row r="3">
      <c r="A3" s="3" t="inlineStr">
        <is>
          <t>Disclosure of detailed information about investment property [abstract]</t>
        </is>
      </c>
    </row>
    <row r="4">
      <c r="A4" s="4" t="inlineStr">
        <is>
          <t>Schedule of percentage of the company's equity interest</t>
        </is>
      </c>
      <c r="B4" s="4" t="inlineStr">
        <is>
          <t xml:space="preserve"> Control 2020 2019
Hidrelétrica
Cachoeirão Jointly-controlled 53 54
Guanhães
Energia Jointly-controlled 131 131
Hidrelétrica
Pipoca Jointly-controlled 36 31
Retiro
Baixo Jointly-controlled 195 180
Aliança
Norte (Belo Monte plant) Jointly-controlled 631 671
Amazônia
Energia (Belo Monte plant) Jointly-controlled 965 1,028
Madeira
Energia (Santo Antônio plant) Affiliated 209 167
FIP
Melbourne (Santo Antônio plant) Affiliated 158 385
Lightger Jointly-controlled 131 128
Baguari
Energia Jointly-controlled 159 157
Aliança
Geração Jointly-controlled 1,167 1,192
Taesa Jointly-controlled 1,467 1,213
Ativas
Data Center Affiliated 17 16
UFV
Janaúba Geração de Energia Elétrica Distribuída Jointly-controlled 10 10
UFV
Manga Geração de Energia Elétrica Distribuída Jointly-controlled 11 —
UFV
Corinto Geração de Energia Elétrica S.A. Jointly-controlled 10 —
UFV
Bonfinópolis Geração de Energia Elétrica Distribuída Jointly-controlled 6 —
UFV
Lagoa Grande Geração de Energia Elétrica Distribuída Jointly-controlled 15 —
UFV
Lontra Geração de Energia Elétrica Distribuída Jointly-controlled 17 —
UFV
Mato Verde Geração de Energia Elétrica Distribuída Jointly-controlled 6 —
UFV
Mirabela Geração de Energia Elétrica Distribuída Jointly-controlled 4 —
UFV
Porteirinha I Geração de Energia Elétrica Distribuída Jointly-controlled 6 —
UFV
Porteirinha II Geração de Energia Elétrica Distribuída Jointly-controlled 7 —
Companhia
de Transmissão Centroeste de Minas Subsidiary — 24
Axxiom
Soluções Tecnológicas Jointly-controlled 4 13
Total
of investments 5,415 5,400
Itaocara
– equity deficit (1) Jointly-controlled (30 ) (22 )
Total 5,385 5,378
(1) On December 31, 2020 and
2019, the investee has negative net equity. Thus, after reducing the accounting value of its interest to zero, the Company recognized
the provision for losses to the extent of its obligations, in the amount of R$30 (R$22 on December 31, 2019), resulting from contractual
obligations assumed with the jointly-controlled entity and the other shareholders.</t>
        </is>
      </c>
    </row>
    <row r="5">
      <c r="A5" s="4" t="inlineStr">
        <is>
          <t>Schedule of allocation of acquisition price of jointly-controlled subsidiaries, a valuation was made of intangible assets relating to right to operate regulated activity</t>
        </is>
      </c>
      <c r="B5" s="4" t="inlineStr">
        <is>
          <t>Changes
in these assets are as follows:
Investees 2017 Additions Amortization Written off 2018 Amortization 2019 Amortization 2020
Retiro
Baixo 28 6 (2 ) — 32 (1 ) 31 (1 ) 30
Central
Eólica Praias de Parajuru (1) 17 — (2 ) (15 ) — — — — —
Central
Eólica Volta do Rio (1) 11 — (1 ) (10 ) — — — — —
Central
Eólica Praias de Morgado (1) 24 — (2 ) (22 ) — — — — —
Madeira
Energia (Santo Antônio plant) 151 — (6 ) (127 ) 18 (1 ) 17 (1 ) 16
Lightger — 84 — — 84 (3 ) 81 (3 ) 78
Aliança
Geração 403 — (25 ) — 378 (25 ) 353 (25 ) 328
Aliança
Norte (Belo Monte plant) 55 — (2 ) — 53 (2 ) 51 (2 ) 49
Taesa 189 — (9 ) — 180 (9 ) 171 (8 ) 163
Light 186 — (20 ) (166 ) — — — — —
RME 44 20 (5 ) (59 ) — — — — —
Total 1,108 110 (74 ) (399 ) 745 (41 ) 704 (40 ) 664
(1) As from 2018 the investees
Central Eólica Praias de Parajuru Central Eólica Volta do Rio</t>
        </is>
      </c>
    </row>
    <row r="6">
      <c r="A6" s="4" t="inlineStr">
        <is>
          <t>Schedule of changes in investments in subsidiaries jointly controlled entities and affiliates</t>
        </is>
      </c>
      <c r="B6" s="4" t="inlineStr">
        <is>
          <t xml:space="preserve">Investee 2019 Gain
(loss) by equity method Remeasurement
of previously held equity interest in subsidiaries acquired (step-acquisition) Dividends Additions
/ acquisitions Others Disposals 2020
Companhia
de Transmissão Centroeste de Minas 24 — 37 — 45 14 (120 ) —
Hidrelétrica
Cachoeirão 54 9 — (10 ) — — — 53
Guanhães
Energia (1) 131 — — — — — — 131
Hidrelétrica
Pipoca 31 11 — (6 ) — — — 36
Madeira
Energia (Santo Antônio plant) 167 42 — — — — — 209
FIP
Melbourne (Santo Antônio plant) 385 (227 ) — — — — — 158
Lightger
(1) 128 10 — (7 ) — — — 131
Baguari
Energia 157 23 — (21 ) — — — 159
Amazônia
Energia (Belo Monte plant) 1,028 (63 ) — — — — — 965
Aliança
Norte (Belo Monte plant) 671 (40 ) — — — — — 631
Ativas
Data Center 16 1 — — — — — 17
Taesa 1,213 494 — (240 ) — — — 1,467
Aliança
Geração 1,192 89 — (114 ) — — — 1,167
Retiro
Baixo 180 15 — — — — — 195
UFV
Janaúba Geração de Energia Elétrica Distribuída 10 1 — (1 ) — — — 10
UFV
Corinto Geração de Energia Elétrica Distribuída — 1 — — 9 — — 10
UFV
Manga Geração de Energia Elétrica Distribuída — 1 — — 10 — — 11
UFV
Bonfinópolis II Geração de Energia Elétrica Distribuída — — — — 6 — — 6
UFV
Lagoa Grande Geração de Energia Elétrica Distribuída — 3 — — 12 — — 15
UFV
Lontra Geração de Energia Elétrica Distribuída — 3 — — 14 — — 17
UFV
Mato Verde Geração de Energia Elétrica Distribuída — 1 — — 5 — — 6
UFV
Mirabela Geração de Energia Elétrica Distribuída — — — — 5 (1 ) — 4
UFV
Porteirinha I Geração de Energia Elétrica Distribuída — — — — 6 — — 6
UFV
Porteirinha II Geração de Energia Elétrica Distribuída — 1 — — 6 — — 7
Axxiom
Soluções Tecnológicas (1) 13 (9 ) — — — — — 4
Total
of investments 5,400 366 37 (399 ) 118 13 (120 ) 5,415
Itaocara
– equity déficit (2) (22 ) (9 ) — — 1 — — (30 )
Total 5,378 357 37 (399 ) 119 13 (120 ) 5,385
(1) With the loss of control
of Light, the remaining equity interest in these investees was recognized as an investment in affiliates or jointly-controlled subsidiaries,
and measured by the equity method, in accordance with IFRS 10. More details see notes 1 and 33.
(2) On December 31, 2019, the
investee had negative shareholders’ equity. Thus, after reducing the accounting value of its interest to zero, the Company
recognized the provision for losses on investments, in the amount of R$22, resulting from contractual obligations assumed with the
subsidiary and the other shareholders.
(3) Includes bargain purchase
related to the acquisition of the joint-controlled entities UFV Corinto, UFV Manga, UFV Lagoa Grande, UFV Lontra, UFV Mato Verde
and UFV Porteirinha II, in the amount of R$7.
Investee 2018 Gain
(loss) by equity method Remeasurement
of equity interest held in subsidiaries after loss of control Dividends Additions
/ acquisitions Others 2019
Companhia
de Transmissão Centroeste de Minas 20 4 — — — — 24
Axxiom
Soluções Tecnológicas — — 4 — 9 — 13
Lightger — — 128 — — — 128
Guanhães
Energia — — 131 — — — 131
Usina
Hidrelétrica Itaocara S.A. — (50 ) 5 — 23 22 —
Hidrelétrica
Pipoca 31 4 — (4 ) — — 31
Madeira
Energia (Santo Antônio plant) 270 (103 ) — — — — 167
FIP
Melbourne (Santo Antônio plant) 470 (85 ) — — — — 385
Hidrelétrica
Cachoeirão 49 11 — (6 ) — — 54
Baguari
Energia 162 22 — (27 ) — — 157
Amazônia
Energia (Belo Monte plant) 1,013 15 — — — — 1,028
Aliança
Norte (Belo Monte plant) 664 6 — — 1 — 671
Ativas
Data Center 16 — — — — — 16
Taesa 1,143 210 — (141 ) — 1 1,213
Aliança
Geração 1,217 78 — (103 ) — — 1,192
Retiro
Baixo 171 12 — (3 ) — — 180
UFV
Janaúba Geração de Energia Elétrica Distribuída 9 1 — — — — 10
Total
of investments 5,235 125 268 (284 ) 33 23 5,400
Itaocara
– equity deficit — — — — — (22 ) (22 )
Total 5,235 125 268 (284 ) 33 1 5,378
(1) With the cessation of control
of Light, the remaining equity interest in these investees was recognized as an investment in affiliates or jointly-controlled subsidiaries,
and measured by the equity method, in accordance with IFRS 10. More details see notes 1 and 32.
(2) On December 31, 2019, the
investee had negative shareholders’ equity. Thus, after reducing the accounting value of its interest to zero, the Company
recognized the provision for losses on investments, in the amount of R$22, resulting from contractual obligations assumed with the
subsidiary and the other shareholders.
Investee 2017 Gain
(loss) by equity method Remeasurement
of previously held equity interest in subsidiaries acquired (step-acquisition) Dividends Additions
/ acquisitions Disposals Reclassification
to held for sale Others 2018
Companhia
de Transmissão Centroeste de Minas 21 5 — (6 ) — — — — 20
Light
(1) 1,534 19 (231 ) (8 ) — — (1,255 ) (59 ) —
RME
(1) 383 3 (52 ) (1 ) 104 — (326 ) (111 ) —
Axxiom
Soluções Tecnológicas (1) 12 (7 ) — — — — (4 ) (1 ) —
Lightger
(1) 41 3 84 (2 ) — — (126 ) — —
Guanhães
Energia (1) 25 30 — — 57 — (112 ) — —
Usina
Hidrelétrica Itaocara S.A. (!) 4 (4 ) — — 5 — (5 ) — —
Hidrelétrica
Pipoca 26 7 — (2 ) — — — — 31
Madeira
Energia (Santo Antônio plant) (2) (4) 535 (163 ) — — 25 — — (127 ) 270
FIP
Melbourne (Santo Antônio plant) (4) 582 (139 ) — — 27 — — — 470
Hidrelétrica
Cachoeirão 58 10 — (19 ) — — — — 49
Baguari
Energia 148 28 — (15 ) — — — 1 162
Central
Eólica Praias de Parajuru (3) 60 (6 ) 21 — 74 (3 ) — (146 ) —
Central
Eólica Volta do Rio (3) 68 (16 ) 59 — 92 (22 ) — (181 ) —
Central
Eólica Praias de Morgado (3) 51 (15 ) — — — (12 ) — (24 ) —
Amazônia
Energia (Belo Monte plant) 867 80 — — 69 — — (3 ) 1,013
Aliança
Norte (Belo Monte plant) 577 44 — — 43 — — — 664
Ativas
Data Center 17 (1 ) — — — — — — 16
Taesa
(1) 1,101 225 — (208 ) — — — 25 1,143
Renova 282 (282 ) — — — — — — —
Aliança
Geração 1,242 65 — (90 ) — — — — 1,217
Retiro
Baixo 158 10 — (3 ) 6 — — — 171
UFV
Janaúba Geração de Energia Elétrica Distribuída — — — — 9 — — — 9
Total
of investments 7,792 (104 ) (119 ) (354 ) 511 (37 ) (1,828 ) (626 ) 5,235
(1) Others arises from first adoption of the new accounting
standards on January 1, 2018, recognized by the investees directly in equity without inclusion in the Income statement. The column
Reclassification to ” held for sale” Non-current assets held for sale
(2) Due to the result of analysis of impairment indication,
due to the recurring losses incurred by Madeira, a provision was recognized for loss of part of the residual added value of the investment
in Madeira, to limit its balance to the minimum value of the excess of future economic benefits arising from use of the net fixed
asset on December, 31, 2018, using the nominal WACC of 9.59% as the discount rate. The provision is presented in the statement of
income for the year ended December 31, 2018 as Impairment loss on Investments
(3) Arising from the business combination between the Company
and Energimp. The rights to exploitation of the regulated activity are classified in the consolidated statement of financial position
under Intangible.
(4) In October 2018 the Company subscribed capital increases
in Mesa and FIP Melbourne, of R$25 and R$26, respectively. These funds were entirely applied in capital contributions to Santo Antônio
Energia S.A. (‘Saesa’ or ‘ Santo Antônio </t>
        </is>
      </c>
    </row>
    <row r="7">
      <c r="A7" s="4" t="inlineStr">
        <is>
          <t>Schedule of changes in dividends receivable</t>
        </is>
      </c>
      <c r="B7" s="4" t="inlineStr">
        <is>
          <t xml:space="preserve">Changes
in dividends receivable are as follows:
2020 2019
Opening
balances 186 119
Dividends
proposed by investees 399 285
Elimination
of dividends due to business combination (1 ) —
Dividends
proposed by investee classified as held for sale — 73
Adjustment
of dividends proposed by investee classified as held for sale (1 ) —
Withholding
income tax on Interest on equity (8 ) (8 )
Amounts
received (387 ) (283 )
Ending
balances 188 186 </t>
        </is>
      </c>
    </row>
    <row r="8">
      <c r="A8" s="4" t="inlineStr">
        <is>
          <t>Schedule of subsidiaries and jointly controlled entities percentage by the company's ownership interest</t>
        </is>
      </c>
      <c r="B8" s="4" t="inlineStr">
        <is>
          <t>c) Main information on
the subsidiaries, jointly-controlled entities and affiliates, not adjusted for the percentage represented by the Company’s
ownership interest:
Investee Number
2020 2019 01/01/2019
Cemig
interest % Share
Equity Cemig
interest % Share
Equity Cemig
interest % Share
Equity
Cemig
Geração e Transmissão 2,896,785,358 100.00 4,000 5,842 100.00 2,600 5,348 100.00 2,600 5,125
Madeira
Energia 12,034,025,147 15.51 10,620 2,259 15.51 10,620 3,705 15.51 10,620 4,657
Hidrelétrica
Cachoeirão 35,000,000 49.00 35 110 49.00 35 110 49.00 35 100
Guanhães
Energia 548,626,000 49.00 549 268 49.00 549 268 49.00 396 228
Hidrelétrica
Pipoca 41,360,000 49.00 41 73 49.00 41 63 49.00 41 63
Baguari
Energia (1) 26,157,300,278 69.39 187 229 69.39 187 227 69.39 187 234
Central
Eólica Praias de Parajuru 70,560,000 100.00 71 107 100.00 72 89 100.00 72 80
Central
Eólica Volta do Rio 117,230,000 100.00 117 171 100.00 139 58 100.00 139 84
Lightger 79,078,937 49.00 79 106 49.00 79 95 49.00 79 86
Aliança
Norte 41,923.360.811 49.00 1,209 1,189 49.00 1,208 1,266 49.00 1,206 1,247
Amazônia
Energia 1,322,597,723 74.50 1,323 1,296 74.50 1,323 1,380 74.50 1,322 1,359
Aliança
Geração 1,291,500 45.00 1,291 1,858 45.00 1,291 1,858 45.00 1,291 1,858
Retiro
Baixo 225,350,000 49.90 225 325 49.90 225 300 49.90 223 278
Renova
(1) (2) 41,719,724 36.23 2,961 (1,108) 36.23 2,961 (1,130 ) 36.23 2,919 (76 )
Usina
Hidrelétrica Itaocara S.A. 71,708,500 49.00 72 (60 ) 49.00 69 (45 ) 49.00 22 10
Cemig
Ger.Três Marias S.A. 1,291,423,369 100.00 1,291 1,452 100.00 1,291 1,408 100.00 1,291 1,396
Cemig
Ger.Salto Grande S.A 405,267,607 100.00 405 455 100.00 405 446 100.00 405 440
Cemig
Ger. Itutinga S.A. 151,309,332 100.00 151 180 100.00 151 184 100.00 151 179
Cemig
Geração Camargos S.A. 113,499,102 100.00 113 144 100.00 113 136 100.00 113 132
Cemig
Geração Sul S.A. 148,146,505 100.00 148 174 100.00 148 179 100.00 148 176
Cemig
Geração Leste S.A. 100,568,929 100.00 101 127 100.00 101 127 100.00 101 121
Cemig
Geração Oeste S.A. 60,595,484 100.00 61 84 100.00 61 73 100.00 61 70
Rosal
Energia S.A. 46,944,467 100.00 47 127 100.00 47 128 100.00 47 125
Sá
Carvalho S.A. 361,200,000 100.00 37 115 100.00 37 124 100.00 37 94
Horizontes
Energia S.A. 39,257,563 100.00 39 55 100.00 39 57 100.00 39 55
Cemig
PCH S.A. 45,952,000 100.00 46 90 100.00 46 98 100.00 46 93
Cemig
Geração Poço Fundo S.A. 1,402,000 100.00 1 4 100.00 1 4 100.00 17 18
Empresa
de Serviços de Comercialização de Energia Elétrica S.A. 486,000 100.00 — 57 100.00 — 28 100.00 — 27
Cemig
Comercializadora de Energia Incentivada S.A. (3) — — — — 100.00 1 3 100.00 1 3
Cemig
Trading S.A. 1,000,000 100.00 1 30 100.00 1 31 100.00 1 28
Cemig
Distribuição 2,359,113,452 100.00 5,372 6,022 100.00 5,372 4,708 100.00 2,772 4,708
TAESA 1,033,496,721 21.68 3,042 6,026 21.68 3,042 4,927 21.68 3,042 4,572
Ativas
Data Center 456,540,718 19.60 182 86 19.60 182 82 19.60 182 84
Gasmig 409,255,483 99.57 665 1,079 99.57 665 988 99.57 665 1,001
Cemig
Geração Distribuída (4) — — — — 100.00 — 11 100.00 — 3
LEPSA — — — — — — — 100.00 406 447
RME — — — — — — — 100.00 403 423
Cemig
Sim (Efficientia) (5) 24,431,845 100.00 24 94 100.00 15 17 100.00 15 18
Companhia
de Transmissão Centroeste de Minas (6) 28,000,000 51.00 28 118 51.00 28 47 51.00 28 39
Axxiom
Soluções Tecnológicas 65,165,000 49.00 65 9 49.00 58 27 49.00 47 17
UFV
Janaúba Geração de Energia Elétrica Distribuída 18,509,900 49.00 19 22 — — — — — —
UFV
Corinto Geração de Energia Elétrica Distribuída 18,000,000 49.00 18 20 — — — — — —
UFV
Manga Geração de Energia Elétrica Distribuída 21,235,933 49.00 21 24 — — — — — —
UFV
Bonfinópolis Geração de Energia Elétrica Distribuída 13,197,187 49.00 13 13 — — — — — —
UFV
Lagoa Grande Geração de Energia Elétrica Distribuída 25,471,844 49.00 25 26 — — — — — —
UFV
Lontra Geração de Energia Elétrica Distribuída 29,010,219 49.00 29 29 — — — — — —
UFV
Mato Verde Geração de Energia Elétrica Distribuída 11,030,391 49.00 11 12 — — — — — —
UFV
Mirabela Geração de Energia Elétrica Distribuída 9,320,875 49.00 9 9 — — — — — —
UFV
Porteirinha I Geração de Energia Elétrica Distribuída 12,348,392 49.00 12 13 — — — — — —
UFV
Porteirinha II Geração de Energia Elétrica Distribuída 11,702,733 49.00 12 12 — — — — — —
(1) Jointly-control
under a Shareholders’ Agreement.
(2) In view of Renova’s
negative net equity, the Company reduced to zero the carrying value of its equity interests in this investee, at December 31, 2018.
Renova adjusted its equity interest in the joint-venture Brasil PCH and recognized adjustments in its financial statements related
to shares in profits and losses arising from this investee from the year of 2018, which resulted in restatement of its financial
statements of December 31, 2019.
(3) On October 1, 2020, Cemig
GT completed the merger of its subsidiary Cemig Comercializadora de Energia Incentivada S.A., at book value, with consequent extinction
of this investee, and the Cemig GT becoming its successor in all its assets, rights and obligations.
(4) On October 19, 2020, the
Cemig Geração Distribuída was merged with the Company, at book value, with consequent extinction of this investee,
and the Company becoming its successor in all its assets, rights and obligations.
(5) On
April 14, 2020, the minute of the Annual General Meeting that decided about changes in this subsidiary’s By-laws was registered
in the commercial registry authority, changing the name of this subsidiary to Cemig Soluções Inteligentes em Energia S.A.-CEMIG
SIM.
(6) On
January 13, 2020, the Company concluded acquisition of the equity interest of 49% of the share capital held by Eletrobras in Centroeste.</t>
        </is>
      </c>
    </row>
    <row r="9">
      <c r="A9" s="4" t="inlineStr">
        <is>
          <t>Schedule of direct and indirect equity interests</t>
        </is>
      </c>
      <c r="B9" s="4" t="inlineStr">
        <is>
          <t xml:space="preserve">On
December 31, 2020, the Company had indirect equity interests in the following investees:
2020
and 2019 (1)
Direct
interest % Indirect
interest %
Amazônia 74.50 % 5.76 %
LightGer 49.00 % 11.52 %
Guanhães 49.00 % 11.52 %
Axxiom 49.00 % 11.52 %
UHE
Itaocara 49.00 % 11.52 %
(1) After selling the shares held in Light, on January
22, 2021, the Company no longer holds the indirect interest above. </t>
        </is>
      </c>
    </row>
    <row r="10">
      <c r="A10" s="4" t="inlineStr">
        <is>
          <t>Schedule of summarized financial information of the company's equity investees</t>
        </is>
      </c>
      <c r="B10" s="4" t="inlineStr">
        <is>
          <t xml:space="preserve">The
main balances for the affiliated and jointly-controlled entities, at December 31, 2020, 2019 and 2018, are as follows:
2020 Hidrelétrica
Itaocara S.A. Ativas
Data Center Taesa Axxiom
Soluções Tecnológicas Lightger Hidrelétrica
Cachoeirão
Assets
Current 3 39 2,360 20 103 30
Cash
and cash equivalents 2 12 896 3 80 26
Non-current 10 104 11,745 21 129 80
Total
assets 13 143 14,105 41 232 110
Liabilities
Current 73 39 841 25 72 2
Loans
and financings – Current — 27 121 7 9 —
Non-current — 18 7,238 7 54 —
Loans
and financings – Non-Current — 16 923 1 54 —
Equity (60 ) 86 6,026 9 106 108
Total
liabilities and equity 13 143 14,105 41 232 110
Statement
of income
Net
sales revenue — 94 3,561 41 52 34
Cost
of sales (13 ) (78 ) (1,048 ) (38 ) (9 ) (15 )
Depreciation
and amortization — (15 ) (7 ) (2 ) (11 ) (3 )
Gross
profit (loss) (13 ) 16 2,513 3 43 19
General
and administrative expenses — (8 ) (153 ) (5 ) (1 ) —
Finance
income — — 39 — 2 1
Finance
expenses (5 ) (3 ) (514 ) (1 ) (16 ) —
Operational
profit (loss) (18 ) 5 1,885 (3 ) 28 20
Share
of (loss) profit, net, of subsidiaries and joint ventures — — 834 — — —
Income
tax and social contribution tax — (2 ) (456 ) — (2 ) (1 )
Net
income (loss) for the year (18 ) 3 2,263 (3 ) 26 19
Comprehensive
income (loss) for the year (18 ) 3 2,263 (3 ) 26 19
2020 Hidrelétrica Pipoca Retiro Baixo Aliança Norte Guanhães Energia Amazônia Energia Renova Madeira Energia
Assets
Current 21 87  13  998 945
Cash and cash equivalents 8 74  6  29 263
Non-current 89 331 1,189 405 1,296 1,299 21,370
Total assets 110 418 1,189 418 1,296 2,297 22,315
Liabilities
Current 17 30  27  725 1,150
Loans and financings  Current 7 14  12  380 108
Non-current 20 63  123  2,680 18,906
Loans and financings  Non-Current 20 55  106  1,083 4,902
Equity 73 325 1,189 268 1,296 (1,108 ) 2,259
Total liabilities and equity 110 418 1,189 418 1,296 2,297 22,315
Statement of income
Net sales revenue 33 73  49  70 3,200
Cost of sales (6 ) (29 )  (36 )  (46 ) (2,720)
Depreciation and amortization (3 ) (11 )  (17 )  (7 ) (869)
Gross profit (loss) 27 44  13  24 480
General and administrative expenses (1 ) (4 ) (1 )   (122 ) (82)
Finance income  2     258
Finance expenses (2 ) (6 )  (10 )  26 (2,112)
Operational profit (loss) 24 36 (1 ) 3  (72 ) (1,456)
Share of (loss) profit, net, of subsidiaries and joint ventures   (77 )  (84 ) 95 
Income tax and social contribution tax (2 ) (3 )  (2 )  (1 ) 10
Net income (loss) for the year 22 33 (78 ) 1 (84 ) 22 (1,446)
Comprehensive income (loss) for the year 22 33 (78 ) 1 (84 ) 22 (1,446)
2020 Baguari Energia Aliança Geração UFV Janaúba UFV Corinto UFV Manga UFV Bonfinópolis II
Assets
Current 63 805 3 2 1 
Cash and cash equivalents 10 385 2 1  
Non-current 209 2,461 19 18 23 13
Total assets 272 3,266 22 20 24 13
Liabilities
Current 22 503    
Loans and financings  Current  19   
Non-current 21 905  1 2 
Loans and financings  Non-Current  261    
Equity 229 1,858 22 19 22 13
Total liabilities and equity 272 3,266 22 20 24 13
Statement of income
Net sales revenue 73 1,042  3 3 
Cost of sales (30 ) (580 ) 3   
Depreciation and amortization (11 ) (154 ) (1 ) (1 ) (1 ) 
Gross profit (loss) 43 462 3 3 3 
General and administrative expenses 5 (47 )  (1 ) (2 ) 
Finance income 2 28    
Finance expenses (1 ) (63 )    
Operational profit (loss) 49 380 3 2 1 
Share of (loss) profit, net, of subsidiaries and joint ventures      
Income tax and social contribution tax (17 ) (126 )    
Net income (loss) for the year 32 254 3 2 1 
Comprehensive income (loss) for the year 32 254 3 2 1 
2020 UFV
Lagoa Grande UFV
Lontra UFV
Mato Verde UFV
Mirabela UFV
Porteirinha I UFV
Porteirinha II
Assets
Current 2 — 1 — 1 —
Cash
and cash equivalents 1 — — — — —
Non-current 24 29 11 9 12 12
Total
assets 26 29 12 9 13 12
Liabilities
Current — 1 — — — —
Non-current — 1 — — — —
Equity 26 27 12 9 13 12
Total
liabilities and equity 26 29 12 9 13 12
Statement
of income
Net
sales revenue 2 — — 1 — —
Cost
of sales — (1 ) — — — —
Gross
profit (loss) 2 (1 ) — 1 — —
General
and administrative expenses (1 ) (1 ) — — — (1 )
Operational
profit (loss) 1 (2 ) — 1 — (1 )
Income
tax and social contribution tax — — — — — 1
Net
income (loss) for the year 1 (2 ) — 1 — —
Comprehensive
income (loss) for the year 1 (2 ) — 1 — —
2019 Centroeste Ativas
Data Center Taesa Axxiom
Soluções Tecnológicas Hidrelétrica
Cachoeirão Hidrelétrica
Pipoca Retiro
Baixo Aliança
Norte
Assets
Current 29 33 3,568 34 35 11 68 1
Cash
and cash equivalents 27 8 83 7 30 2 56 1
Non-current 35 107 7,662 26 82 89 343 1,266
Total
assets 64 140 11,230 60 117 100 411 1,267
Liabilities
Current 6 24 996 28 7 11 34 1
Loans
and financings – Current 3 13 10 8 — 7 14 —
Non-current 11 34 5,307 5 — 26 77 —
Loans
and financings – Non-Current 8 31 4,159 — — 26 68 —
Equity 47 82 4,927 27 110 63 300 1,266
Total
liabilities and equity 64 140 11,230 60 117 100 411 1,267
Statement
of income
Net
sales revenue 17 83 1,795 53 38 30 70 —
Cost
of sales (5 ) (75 ) (574 ) (54 ) (17 ) (15 ) (30 ) —
Depreciation
and amortization (1 ) (18 ) (5 ) (2 ) (3 ) (3 ) (9 ) —
Gross
profit (loss) 12 8 1,221 (1 ) 21 15 40 —
General
and administrative expenses (2 ) (7 ) (122 ) (11 ) — — (4 ) (2 )
Finance
income 2 — 97 — 1 — 3 —
Finance
expenses (2 ) (3 ) (356 ) (2 ) — (3 ) (8 ) —
Operational
profit (loss) 10 (2 ) 840 (14 ) 22 12 31 (2 )
Share
of (loss) profit, net, of subsidiaries and joint ventures — — 306 — — — — 19
Income
tax and social contribution tax (1 ) — (144 ) 5 (2 ) (1 ) (3 ) —
Net
income (loss) for the year 9 (2 ) 1,002 (9 ) 20 11 28 17
—
Comprehensive
income (loss) for the year 9 (2 ) 1,002 (9 ) 20 11 28 17
2019 Amazônia
Energia Madeira
Energia Baguari
Energia Renova Lightger Guanhães
Energia Aliança
Geração
Assets
Current — 750 60 21 87 11 935
Cash
and cash equivalents — 78 9 5 69 5 435
Non-current 1,380 21,680 187 2,269 124 419 2,409
Total
assets 1,380 22,430 247 2,330 211 430 3,344
—
Liabilities —
Current 1 1,177 16 2,928 53 27 610
Loans
and financings – Current — 73 — 1,507 9 12 161
Non-current — 17,548 4 493 63 136 876
Loans
and financings – Non-Current — 10,925 — 55 63 127 276
Equity 1,379 3,705 227 (1,130 ) 95 267 1,858
Total
liabilities and equity 1,380 22,430 247 2,291 211 430 3,344
Statement
of income
Net
sales revenue — 3,198 68 98 50 51 1,103
Cost
of sales — (2,508 ) (23 ) (66 ) (27 ) (38 ) (681 )
Depreciation
and amortization — (869 ) (9 ) (9 ) (11 ) (14 ) (151 )
Gross
profit (loss) — 690 45 32 23 13 422
General
and administrative expenses — (99 ) — (660 ) (2 ) (5 ) (31 )
Finance
income — 131 4 3 4 1 39
Finance
expenses — (1,683 ) (1 ) (448 ) (7 ) (9 ) (90 )
Operational
profit (loss) — (961 ) 48 (1,073 ) 18 — 340
Share
of (loss) profit, net, of subsidiaries and joint ventures 20 — 66 — —
Income
tax and social contribution tax — 10 (16 ) (7 ) (3 ) (2 ) (111 )
Net
income (loss) for the year 20 (951 ) 32 (1,014 ) 15 (2 ) 229
Comprehensive
income (loss) for the year 20 (951 ) 32 (1,014 ) 15 (2 ) 229
2018 Centroeste Ativas
Data Center Taesa Hidrelétrica
Cachoeirão Hidrelétrica
Pipoca Retiro
Baixo Aliança
Norte
Assets
Current 19 17 1,927 23 12 47 —
Cash
and cash equivalents — 1 21 18 4 36 —
Non-current 36 106 6,689 85 95 354 1,247
Total
assets 55 123 8,616 108 107 401 1,247
Liabilities
Current 6 23 647 8 11 32 —
Loans
and financings – Current 3 9 11 — 7 14 —
Non-current 10 16 3,397 — 33 91 —
Loans
and financings – Non-Current 10 13 410 — 33 82 —
Equity 39 84 4,572 100 63 278 1,247
Total
liabilities and equity 55 123 8,616 108 107 401 1,247
Statement
of income
Net
sales revenue 14 70 1,635 50 29 71 —
Cost
of sales (1 ) (72 ) (362 ) (29 ) (12 ) (29 ) —
Depreciation
and amortization — — — (3 ) (3 ) (10 ) —
Gross
profit (loss) 13 (2 ) 1,273 21 17 42 —
General
and administrative expenses — (16 ) (144 ) — — (4 ) (3 )
Finance
income 1 — 63 1 — 2 1
Finance
expenses (3 ) (3 ) (274 ) — (4 ) (11 ) (1 )
Operational
profit (loss) 11 (21 ) 918 22 13 29 (3 )
Share
of (loss) profit, net, of subsidiaries and joint ventures — — 301 — — — 97
Income
tax and social contribution tax (1 ) — (147 ) (2 ) (1 ) (3 ) —
Net
income (loss) for the year 10 (21 ) 1,072 20 12 26 94
Comprehensive
income (loss) for the year 10 (21 ) 1,072 20 12 26 94
2018 Amazônia
Energia Madeira
Energia Baguari
Energia Renova
(restated) Aliança
Geração
Assets
Current — 618 44 1,738 791
Cash
and cash equivalents — 69 8 15 381
Non-current 1,360 22,453 201 867 2,440
Total
assets 1,360 23,071 245 2,605 3,231
Liabilities
Current 1 1,281 7 2,195 564
Loans
and financings – Current — 53 — 349 168
Non-current — 17,134 5 510 809
Loans
and financings – Non-Current — 10,220 — 64 348
Equity 1,359 4,656 233 (100 ) 1,858
Total
liabilities and equity 1,360 23,071 245 2,605 3,231
Statement
of income
Net
sales revenue — 3,006 74 710 984
Cost
of sales — (2,689 ) (31 ) (834 ) (599 )
Depreciation
and amortization — (887 ) (9 ) (10 ) (153 )
Gross
profit (loss) — 317 43 (124 ) 385
General
and administrative expenses (1 ) (195 ) — (458 ) (31 )
Finance
income 2 128 3 3 33
Finance
expenses (2 ) (1,881 ) (1 ) (320 ) (89 )
Operational
profit (loss) (1 ) (1,631 ) 45 (899 ) 298
Share
of (loss) profit, net, of subsidiaries and joint ventures 105 — — 49 —
Income
tax and social contribution tax (1 ) (112 ) (4 ) (6 ) (100 )
Net
income (loss) for the year 103 (1,743 ) 41 (856 ) 198
— —
Comprehensive
income (loss) for the year 103 (1,743 ) 41 (856 ) 198 </t>
        </is>
      </c>
    </row>
    <row r="11">
      <c r="A11" s="4" t="inlineStr">
        <is>
          <t>Schedule of restatement of prior holding in subsidiaries acquired</t>
        </is>
      </c>
      <c r="B11" s="4" t="inlineStr">
        <is>
          <t>The
fair value of the net assets acquired and the remeasurement of the previously held interest, which impacts were recognized in 2020, are
as follows:
Centroeste
Fair value on the
acquisition date 120
Equity
interest held by the Company before the acquisition of control 51 %
Previously
held interest at fair value on the date control was obtained 61
Carrying value of the investment (24 )
Remeasurement
of previously held equity interest in subsidiaries acquired 37</t>
        </is>
      </c>
    </row>
    <row r="12">
      <c r="A12" s="4" t="inlineStr">
        <is>
          <t>Schedule of remeasurement of interest previously held in subsidiaries at fair value</t>
        </is>
      </c>
      <c r="B12" s="4" t="inlineStr">
        <is>
          <t xml:space="preserve">The
fair value of interest acquired in relation to cash consideration is as follows:
Centroeste
Cash
consideration paid for 49% of the equity of Centroeste 45
Previously
held interest, valued at fair value on the acquisition date – 51% 61
Bargain
purchase 14
Total 120 </t>
        </is>
      </c>
    </row>
    <row r="13">
      <c r="A13" s="4" t="inlineStr">
        <is>
          <t>Schedule of fair value of interest acquired, and remeasurement of previous equity interest in subsidiaries</t>
        </is>
      </c>
      <c r="B13" s="4" t="inlineStr">
        <is>
          <t xml:space="preserve">The
fair value of the assets and liabilities acquired at the acquisition date, is as follows:
Assets Fair
value Liabilities Fair
value
Current 29 Current 6
Cash
and cash equivalents 27 Loans
and financings 3
Other
current assets 2 Interest
on equity and dividends payable 2
Non-current 108 Other
current liabilities 1
Contract
assets 108 Non-current 11
Loans
and financings 8
Provisions 3
Fair
value of net identifiable assets 120 </t>
        </is>
      </c>
    </row>
    <row r="14">
      <c r="A14" s="4" t="inlineStr">
        <is>
          <t>Schedule of recognized in profit or loss</t>
        </is>
      </c>
      <c r="B14" s="4" t="inlineStr">
        <is>
          <t xml:space="preserve">Regarding
the adjustments mentioned above, the total amounts recognized in profit or loss in 2020 arising from the acquisition of Centroeste’s
equity interest of 49% is as follows:
Centroeste
Gain
on remeasurement of previously held equity interest in the subsidiaries acquired (51%) 37
Bargain
purchase – gain arising from the acquisition of the additional equity interest of 49% 14
Total 51 </t>
        </is>
      </c>
    </row>
    <row r="15">
      <c r="A15" s="4" t="inlineStr">
        <is>
          <t>Schedule of acquisition-date fair values of the identifiable assets and liabilities and other related information</t>
        </is>
      </c>
      <c r="B15" s="4" t="inlineStr">
        <is>
          <t xml:space="preserve">The
acquisition-date fair values of the identifiable assets and liabilities and other related information are presented below:
Entity Generation
Capacity (MW) Generation
Capacity (MWp) Acquisition
date Net
fair value of the identifiable assets and liabilities – Cemig Sim shareholding (49%) Transaction
price - R$ Bargain
purchase /Loss
Corinto 5 5.28 19/08/2020 9 9 —
Manga 5 6.34 30/09/2020 11 10 1
Bonfinópolis 2.5 3.45 25/11/ 2020 6 6 —
Lagoa
Grande 5 7.33 25 /11/2020 15 12 3
Lontra 5 6.38 25/11/2020 17 14 3
Mato
Verde 2.5 3.23 25/11/2020 6 5 1
Mirabela 2 2.59 25/11/2020 4 5 (1 )
Porteirinha 2.5 3.23 25/11/2020 6 6 —
Porteirinha
II 2.5 3.23 25/11/2020 6 6 —
Total 32 41.06 — 80 73 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7. PROPERTY, PLANT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movement in property, plant and equipment</t>
        </is>
      </c>
      <c r="B4" s="4" t="inlineStr">
        <is>
          <t xml:space="preserve"> 2020 2019
Historical
cost Accumulated
depreciation Net
value Historical
cost Accumulated
depreciation Net
value
In
service
Land 247 (23 ) 224 248 (19 ) 229
Reservoirs,
dams and watercourses 3,300 (2,280 ) 1,020 3,280 (2,200 ) 1,080
Buildings,
works and improvements 1,100 (836 ) 264 1,092 (818 ) 274
Machinery
and equipment 2,647 (1,930 ) 717 2,598 (1,869 ) 729
Vehicles 21 (19 ) 2 20 (18 ) 2
Furniture
and utensils 14 (11 ) 3 14 (11 ) 3
7,329 (5,099 ) 2,230 7,252 (4,935 ) 2,317
In
progress 177 — 177 133 — 133
Net
property, plant and equipment 7,506 (5,099 ) 2,407 7,385 (4,935 ) 2,450 Changes
in PP&amp;E are as follows:
2019 Additions Disposals
(3) Depreciation Transfers
/ capitalizations (2) 2020
In
service
Land
(1) 229 — (1 ) (4 ) — 224
Reservoirs,
dams and watercourses 1,080 — — (80 ) 20 1,020
Buildings,
works and improvements 274 — — (18 ) 8 264
Machinery
and equipment 729 20 (2 ) (79 ) 49 717
Vehicles 2 — — — — 2
Furniture
and utensils 3 — — — — 3
2,317 20 (3 ) (181 ) 77 2,230
In
progress 133 112 11 — (79 ) 177
Net
property, plant and equipment 2,450 132 8 (181 ) (2 ) 2,407
(1) Certain land sites linked to concession contracts and
without provision for reimbursement are amortized in accordance with the period of the concession.
(2) Balances of R$2 were transferred
to Intangible assets from PP&amp;E.
(3) Includes the impairment loss
recognized for assets in progress.
2018 Additions Disposals Depreciation Transfers
/ capitalizations (2) 2019
In
service
Land
(1) 215 — — (3 ) 17 229
Reservoirs,
dams and watercourses 1,150 — (4 ) (80 ) 14 1,080
Buildings,
works and improvements 314 — (5 ) (19 ) (16 ) 274
Machinery
and equipment 854 — (81 ) (78 ) 34 729
Vehicles 5 — — (3 ) — 2
Furniture
and utensils 4 — (1 ) — — 3
2,542 (91 ) (183 ) 49 2,317
In
progress 120 70 (12 ) — (45 ) 133
Net
property, plant and equipment 2,662 70 (103 ) (183 ) 4 2,450
(1) Certain land sites linked to concession contracts and
without provision for reimbursement are amortized in accordance with the period of the concession.
(2) Balances of R$4 were transferred between Intangible
assets, concession contract assets and PP&amp;E.
2017 Additions Disposals Depreciation Transfer
to Held for sale Adjustment
for business combination Transfers
/ capitalizations 2018
In
service
Land
(1) 211 — — (2 ) — — 6 215
Reservoirs,
dams and watercourses 1,234 — (2 ) (82 ) — — — 1,150
Buildings,
works and improvements 331 — — (19 ) — — 2 314
Machinery
and equipment 874 — (9 ) (70 ) (256 ) 296 19 854
Vehicles 3 — (2 ) — — 4 5
Furniture
and utensils 3 — — — — — 1 4
2,656 — (11 ) (175 ) (256 ) 296 32 2,542
In
progress 106 77 (22 ) (41 ) 120
Net
property, plant and equipment 2,762 77 (33 ) (175 ) (256 ) 296 (9 ) 2,662
(1) Certain land sites linked to concession contracts and
without provision for reimbursement are amortized in accordance with the period of the concession.</t>
        </is>
      </c>
    </row>
    <row r="5">
      <c r="A5" s="4" t="inlineStr">
        <is>
          <t>Schedule of summary of property plant and equipment depreciation rate</t>
        </is>
      </c>
      <c r="B5" s="4" t="inlineStr">
        <is>
          <t>Depreciation
rates, which take into consideration the expected useful life of the assets, are revised annually by Management and are as follows:
Generation (%) Administration (%)
Reservoirs,
dams and watercourses 2 Software 20
Buildings
– Machine room 2 Vehicles 14.29
Buildings
– Other 3.33 IT
equipment in general 16.67
Generator 3.33 General
equipment 6.25
Water
turbine 2.5 Buildings
– Other 3.33
Pressure
tunnel 3.13
Command
station, panel and cubicle 3.57
Floodgate 3.33 The
average annual depreciation rate for the year 2020 is 3.14% (3.13% in 2019 and 3.72% in 2018). The segregation by activity is as follows:
Hydroelectric
Generation Wind
Power Generation Administration
2.96 % 4.94 % 6,19 %</t>
        </is>
      </c>
    </row>
    <row r="6">
      <c r="A6" s="4" t="inlineStr">
        <is>
          <t>Schedule of consortium</t>
        </is>
      </c>
      <c r="B6" s="4" t="inlineStr">
        <is>
          <t xml:space="preserve">The
Company’s portion in the consortium is recorded and controlled individually in the respective categories of PP&amp;E and Intangible
assets.
Stake
in power output (%) Average
annual depreciation rate (%) 2020 2019
In
service
Usina
de Queimado 82.50 3.93 218 217
Accumulated
depreciation (117 ) (109 )
Total 101 108
In
progress
Usina
de Queimado 82.50 — 2 1
Total 2 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18. 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composition of intangible assets</t>
        </is>
      </c>
      <c r="B4" s="4" t="inlineStr">
        <is>
          <t>The composition
of the balance at December 31, 2020 and 2019 is as follow:
2020 2019
Historical
cost Accumulated
amortization Residual
value Historical
cost Accumulated
amortization Residual
value
In
service
Useful
life defined
Temporary
easements 13 (4 ) 9 12 (4 ) 8
Onerous
concession 19 (13 ) 6 20 (13 ) 7
Assets
of concession (1) 20,781 (9.107 ) 11,674 20,039 (8,522 ) 11,517
Others 78 (70 ) 8 77 (67 ) 10
20,891 (9,194 ) 11,697 20,148 (8,606 ) 11,542
In
progress 113 — 113 82 — 82
Net
intangible assets 21,004 (9,194 ) 11,810 20,230 (8,606 ) 11,624
(1) The rights of authorization
to generate wind power granted to the subsidiary Parajuru Volta do Rio</t>
        </is>
      </c>
    </row>
    <row r="5">
      <c r="A5" s="4" t="inlineStr">
        <is>
          <t>Schedule of changes in intangible assets</t>
        </is>
      </c>
      <c r="B5" s="4" t="inlineStr">
        <is>
          <t>Changes in Intangible
assets are as follow:
2019 Additions Disposals
(1) Amortization Transfers
(2) 2020
In
service
Useful
life defined
Temporary
easements 8 — — — 1 9
Onerous
concession 7 — — (1 ) — 6
Assets
of concession 11,517 — (24 ) (738 ) 919 11,674
Others 10 — — (5 ) 3 8
11,542 — (24 ) (744 ) 923 11,697
In
progress 82 41 — — (10 ) 113
Net
intangible assets 11,624 41 (24 ) (744 ) 913 11,810
(1) This includes the impairment
reversal, in the amount of R$14, recognized in the Income Statement under “Other expenses”, as a result of the test of
impairment of intangible assets, relating to the authorization for wind power generation granted to Volta do Rio, on December 31,
2020. More information is available on this note.
(2) The transfers were made
between Intangible assets, concession contract assets, financial assets and property, plant and equipment are as follows: (1) R$906
from concession contract assets to intangible assets; (2) R$2 from property, plant and equipment to intangible assets; and (3) R$5
from concession financial asset to intangible assets.
2018 Additions Disposals
(1) Amortization Transfers
(2) 2019
In service
Useful life defined
Temporary easements 9 — — (1 ) — 8
Onerous concession 7 — — — — 7
Assets of concession 10,680 891 (41 ) (698 ) 685 11,517
Others 18 7 — (5 ) (10 ) 10
10,714 898 (41 ) (704 ) 675 11,542
In
progress 63 36 — — (17 ) 82
Net
intangible assets 10,777 934 (41 ) (704 ) 658 11,624
(1) This includes the impairment,
in the amount of R$22 recognized in the Income Statement under “Other expenses”. The test of impairment of intangible
assets, relating to the authorization for wind power generation granted to Volta do Rio, recognized in 2018 as part of the its business
combination, arises from non-achievement of the operational performance expected in 2019 for the wind generation assets of the subsidiary.
The Value in Use of the assets was calculated based on the projection of future expected cash flows for the operation of the assets
of the subsidiary, brought to present value by the weighted average cost of capital defined for the company’s activity, using
the Firm Cash Flow (FCFF) methodology.
(2) The transfers were made
between Intangible assets, concession contract assets and property, plant and equipment are as follows: (1) R$685 from concession
contract assets to intangible assets; (2) (R$4) from intangible assets to property, plant and equipment and; and (3) (R$23) from
intangible assets to concession financial assets.
2017 Assets
arising from business combination Additions Disposals Effects
of first-time adoption of IFRS 15 Amortization Transfer
to Held for sale Transfers 2018
In service
Useful life defined
Temporary easements 10 — — — — (1 ) — — 9
Onerous concession 8 — — — — (1 ) — — 7
Assets of concession 10,435 162 — (23 ) — (668 ) — 774 10,680
Others 17 4 1 — — (5 ) (7 ) 8 18
10,470 166 1 (23 ) — (675 ) (7 ) 782 10,714
In
progress 686 — 33 (4 ) (621 ) — — (31 ) 63
Net
intangible assets 11,156 166 34 (27 ) (621 ) (675 ) (7 ) 751 10,777</t>
        </is>
      </c>
    </row>
    <row r="6">
      <c r="A6" s="4" t="inlineStr">
        <is>
          <t>Schedule of disclosure of intangible assets principal amortization rates</t>
        </is>
      </c>
      <c r="B6" s="4" t="inlineStr">
        <is>
          <t>The
main amortization rates, which take into account the useful life that management expects for the asset, and reflect the expected pattern
of their consumption, are as follows:
Energy (%) Administration (%)
System
cable – below 69 KV 6.67 Software 20.00
System
cable – below 69 KV 3.57 Vehicles 14.29
Structure
– Posts 3.57 General
equipment 6.25
Overhead
distribution transformer 4.00 Buildings 3.33
Circuit
breaker – up to 69 kV 3.03
Capacitor
bank – up to 69 kV 6.67
Voltage
regulator – up to 69 kV 4.35
Gas (%) Administration (%)
Tubing 3.33 Software 20.00
Buildings,
works and improvements 4.00 Vehicles 20.00
Improvements
in leased properties 10.00 Data
processing equipment 20.00
Machinery
and equipment 5.00
a 20.00 Furniture 10.00 The
annual average amortization rate is 4.05%. The segregation by activity is as follows:
Hydroelectric
Generation Wind
Power Generation Gas Distribution Administration
9.06 % 8.88 % 3.48 % 3.90 % 15.74 %</t>
        </is>
      </c>
    </row>
    <row r="7">
      <c r="A7" s="4" t="inlineStr">
        <is>
          <t>Schedule of based on the data supplied</t>
        </is>
      </c>
      <c r="B7" s="4" t="inlineStr">
        <is>
          <t>Based
on the data supplied by CCEE to Aneel, the Company’s plants will have the right to the following periods of extension:
Power
plant Physical
Guarantee (average
MW) Concession
extension (months)
Emboração 500 23
Nova
Ponte 270 25
Sá
Carvalho 56 22
Rosal 29 46
Others
(1) 399 —
(1) Includes 11 power plants,
of which 7 are owned by Cemig GT, 1 is owned by Cemig PCH and 3 are owned by Horizontes. The average concession extension in months
varies between 1 and 84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BRL (R$) R$ in Millions</t>
        </is>
      </c>
      <c r="C1" s="2" t="inlineStr">
        <is>
          <t>12 Months Ended</t>
        </is>
      </c>
    </row>
    <row r="2">
      <c r="C2" s="2" t="inlineStr">
        <is>
          <t>Dec. 31, 2020</t>
        </is>
      </c>
      <c r="D2" s="2" t="inlineStr">
        <is>
          <t>Dec. 31, 2019</t>
        </is>
      </c>
      <c r="F2" s="2" t="inlineStr">
        <is>
          <t>Dec. 31, 2018</t>
        </is>
      </c>
    </row>
    <row r="3">
      <c r="A3" s="3" t="inlineStr">
        <is>
          <t>CASH FLOW FROM OPERATIONS</t>
        </is>
      </c>
    </row>
    <row r="4">
      <c r="A4" s="4" t="inlineStr">
        <is>
          <t>Net income for the year from continuing operations</t>
        </is>
      </c>
      <c r="C4" s="6" t="inlineStr">
        <is>
          <t>R$ 2865</t>
        </is>
      </c>
      <c r="D4" s="6" t="inlineStr">
        <is>
          <t>R$ 2969</t>
        </is>
      </c>
      <c r="E4" s="4" t="inlineStr">
        <is>
          <t>[1]</t>
        </is>
      </c>
      <c r="F4" s="6" t="inlineStr">
        <is>
          <t>R$ 1401</t>
        </is>
      </c>
      <c r="G4" s="4" t="inlineStr">
        <is>
          <t>[1]</t>
        </is>
      </c>
    </row>
    <row r="5">
      <c r="A5" s="4" t="inlineStr">
        <is>
          <t>Net income for the year from discontinuing operations</t>
        </is>
      </c>
      <c r="C5" s="4" t="inlineStr">
        <is>
          <t xml:space="preserve"> </t>
        </is>
      </c>
      <c r="D5" s="5" t="n">
        <v>224</v>
      </c>
      <c r="E5" s="4" t="inlineStr">
        <is>
          <t>[1]</t>
        </is>
      </c>
      <c r="F5" s="5" t="n">
        <v>363</v>
      </c>
      <c r="G5" s="4" t="inlineStr">
        <is>
          <t>[1]</t>
        </is>
      </c>
    </row>
    <row r="6">
      <c r="A6" s="3" t="inlineStr">
        <is>
          <t>Adjustments to reconcile net income to net cash flows:</t>
        </is>
      </c>
    </row>
    <row r="7">
      <c r="A7" s="4" t="inlineStr">
        <is>
          <t>Deferred income tax and social contribution tax</t>
        </is>
      </c>
      <c r="C7" s="5" t="n">
        <v>252</v>
      </c>
    </row>
    <row r="8">
      <c r="A8" s="4" t="inlineStr">
        <is>
          <t>Depreciation and amortization</t>
        </is>
      </c>
      <c r="C8" s="5" t="n">
        <v>989</v>
      </c>
    </row>
    <row r="9">
      <c r="A9" s="4" t="inlineStr">
        <is>
          <t>Loss on write-off of net residual value of unrecoverable concession financial assets, concessional contract asset, PP&amp;E and Intangible assets</t>
        </is>
      </c>
      <c r="C9" s="5" t="n">
        <v>39</v>
      </c>
    </row>
    <row r="10">
      <c r="A10" s="4" t="inlineStr">
        <is>
          <t>Impairment of contract asset and intangible assets</t>
        </is>
      </c>
      <c r="C10" s="5" t="n">
        <v>-12</v>
      </c>
    </row>
    <row r="11">
      <c r="A11" s="4" t="inlineStr">
        <is>
          <t>Share of (gain) loss, net, of subsidiaries and joint ventures</t>
        </is>
      </c>
      <c r="C11" s="5" t="n">
        <v>-357</v>
      </c>
    </row>
    <row r="12">
      <c r="A12" s="4" t="inlineStr">
        <is>
          <t>Periodic Tariff Review adjustments</t>
        </is>
      </c>
      <c r="C12" s="5" t="n">
        <v>-552</v>
      </c>
    </row>
    <row r="13">
      <c r="A13" s="4" t="inlineStr">
        <is>
          <t>Result of business combination</t>
        </is>
      </c>
      <c r="C13" s="5" t="n">
        <v>-51</v>
      </c>
    </row>
    <row r="14">
      <c r="A14" s="4" t="inlineStr">
        <is>
          <t>Dividends declared by investee classified as held for sale</t>
        </is>
      </c>
      <c r="C14" s="4" t="inlineStr">
        <is>
          <t xml:space="preserve"> </t>
        </is>
      </c>
    </row>
    <row r="15">
      <c r="A15" s="4" t="inlineStr">
        <is>
          <t>Impairment loss on investments</t>
        </is>
      </c>
      <c r="C15" s="4" t="inlineStr">
        <is>
          <t xml:space="preserve"> </t>
        </is>
      </c>
    </row>
    <row r="16">
      <c r="A16" s="4" t="inlineStr">
        <is>
          <t>Generation indemnity revenue</t>
        </is>
      </c>
      <c r="C16" s="4" t="inlineStr">
        <is>
          <t xml:space="preserve"> </t>
        </is>
      </c>
    </row>
    <row r="17">
      <c r="A17" s="4" t="inlineStr">
        <is>
          <t>Reimbursement of PIS/Pasep and Cofins over ICMS credits to customers - realization</t>
        </is>
      </c>
      <c r="B17" s="4" t="inlineStr">
        <is>
          <t>[2]</t>
        </is>
      </c>
      <c r="C17" s="5" t="n">
        <v>-266</v>
      </c>
    </row>
    <row r="18">
      <c r="A18" s="4" t="inlineStr">
        <is>
          <t>Remeasuring of concession financial and concession contract assets</t>
        </is>
      </c>
      <c r="C18" s="5" t="n">
        <v>-801</v>
      </c>
    </row>
    <row r="19">
      <c r="A19" s="4" t="inlineStr">
        <is>
          <t>Interest and monetary variation</t>
        </is>
      </c>
      <c r="C19" s="5" t="n">
        <v>1202</v>
      </c>
    </row>
    <row r="20">
      <c r="A20" s="4" t="inlineStr">
        <is>
          <t>Recognition of PIS/Pasep and Cofins taxes credits over ICMS</t>
        </is>
      </c>
      <c r="C20" s="4" t="inlineStr">
        <is>
          <t xml:space="preserve"> </t>
        </is>
      </c>
    </row>
    <row r="21">
      <c r="A21" s="4" t="inlineStr">
        <is>
          <t>Exchange variation on loans</t>
        </is>
      </c>
      <c r="C21" s="5" t="n">
        <v>1742</v>
      </c>
    </row>
    <row r="22">
      <c r="A22" s="4" t="inlineStr">
        <is>
          <t>Appropriation of transaction costs</t>
        </is>
      </c>
      <c r="C22" s="5" t="n">
        <v>15</v>
      </c>
    </row>
    <row r="23">
      <c r="A23" s="4" t="inlineStr">
        <is>
          <t>Provisions for operating losses</t>
        </is>
      </c>
      <c r="C23" s="5" t="n">
        <v>423</v>
      </c>
      <c r="F23" s="5" t="n">
        <v>466</v>
      </c>
      <c r="G23" s="4" t="inlineStr">
        <is>
          <t>[1]</t>
        </is>
      </c>
    </row>
    <row r="24">
      <c r="A24" s="4" t="inlineStr">
        <is>
          <t>Provision for reimbursement for suspension of energy supply - Renova</t>
        </is>
      </c>
      <c r="C24" s="4" t="inlineStr">
        <is>
          <t xml:space="preserve"> </t>
        </is>
      </c>
    </row>
    <row r="25">
      <c r="A25" s="4" t="inlineStr">
        <is>
          <t>Net gain on derivative instruments at fair value through profit or loss</t>
        </is>
      </c>
      <c r="C25" s="5" t="n">
        <v>-1753</v>
      </c>
    </row>
    <row r="26">
      <c r="A26" s="4" t="inlineStr">
        <is>
          <t>CVA (Parcel A items Compensation) Account and Other financial components in tariff adjustments</t>
        </is>
      </c>
      <c r="C26" s="5" t="n">
        <v>-455</v>
      </c>
    </row>
    <row r="27">
      <c r="A27" s="4" t="inlineStr">
        <is>
          <t>Post-employment obligations</t>
        </is>
      </c>
      <c r="C27" s="5" t="n">
        <v>491</v>
      </c>
    </row>
    <row r="28">
      <c r="A28" s="4" t="inlineStr">
        <is>
          <t>Others</t>
        </is>
      </c>
      <c r="C28" s="5" t="n">
        <v>57</v>
      </c>
    </row>
    <row r="29">
      <c r="A29" s="4" t="inlineStr">
        <is>
          <t>Working capital adjustments</t>
        </is>
      </c>
      <c r="C29" s="5" t="n">
        <v>3827</v>
      </c>
    </row>
    <row r="30">
      <c r="A30" s="4" t="inlineStr">
        <is>
          <t>Receivables from customers and traders and Concession holders - Transport of electricity</t>
        </is>
      </c>
      <c r="C30" s="5" t="n">
        <v>-78</v>
      </c>
    </row>
    <row r="31">
      <c r="A31" s="4" t="inlineStr">
        <is>
          <t>CVA and Other financial components in tariff adjustments</t>
        </is>
      </c>
      <c r="C31" s="5" t="n">
        <v>1467</v>
      </c>
    </row>
    <row r="32">
      <c r="A32" s="4" t="inlineStr">
        <is>
          <t>Recoverable taxes</t>
        </is>
      </c>
      <c r="C32" s="5" t="n">
        <v>-59</v>
      </c>
    </row>
    <row r="33">
      <c r="A33" s="4" t="inlineStr">
        <is>
          <t>Income tax and social contribution tax credits</t>
        </is>
      </c>
      <c r="C33" s="5" t="n">
        <v>-162</v>
      </c>
    </row>
    <row r="34">
      <c r="A34" s="4" t="inlineStr">
        <is>
          <t>Escrow deposits</t>
        </is>
      </c>
      <c r="C34" s="5" t="n">
        <v>1538</v>
      </c>
    </row>
    <row r="35">
      <c r="A35" s="4" t="inlineStr">
        <is>
          <t>Dividends received from investees</t>
        </is>
      </c>
      <c r="C35" s="5" t="n">
        <v>387</v>
      </c>
    </row>
    <row r="36">
      <c r="A36" s="4" t="inlineStr">
        <is>
          <t>Concession contract and financial assets</t>
        </is>
      </c>
      <c r="C36" s="5" t="n">
        <v>688</v>
      </c>
    </row>
    <row r="37">
      <c r="A37" s="4" t="inlineStr">
        <is>
          <t>Others</t>
        </is>
      </c>
      <c r="C37" s="5" t="n">
        <v>187</v>
      </c>
    </row>
    <row r="38">
      <c r="A38" s="4" t="inlineStr">
        <is>
          <t>Total (increase) / decrease in assets</t>
        </is>
      </c>
      <c r="C38" s="5" t="n">
        <v>3968</v>
      </c>
    </row>
    <row r="39">
      <c r="A39" s="3" t="inlineStr">
        <is>
          <t>Increase (decrease) in liabilities</t>
        </is>
      </c>
    </row>
    <row r="40">
      <c r="A40" s="4" t="inlineStr">
        <is>
          <t>Suppliers</t>
        </is>
      </c>
      <c r="C40" s="5" t="n">
        <v>278</v>
      </c>
    </row>
    <row r="41">
      <c r="A41" s="4" t="inlineStr">
        <is>
          <t>Taxes payable</t>
        </is>
      </c>
      <c r="C41" s="5" t="n">
        <v>824</v>
      </c>
    </row>
    <row r="42">
      <c r="A42" s="4" t="inlineStr">
        <is>
          <t>Income tax and social contribution tax payable</t>
        </is>
      </c>
      <c r="C42" s="5" t="n">
        <v>690</v>
      </c>
    </row>
    <row r="43">
      <c r="A43" s="4" t="inlineStr">
        <is>
          <t>Payroll and related charges</t>
        </is>
      </c>
      <c r="C43" s="5" t="n">
        <v>13</v>
      </c>
    </row>
    <row r="44">
      <c r="A44" s="4" t="inlineStr">
        <is>
          <t>Regulatory charges</t>
        </is>
      </c>
      <c r="C44" s="5" t="n">
        <v>132</v>
      </c>
    </row>
    <row r="45">
      <c r="A45" s="4" t="inlineStr">
        <is>
          <t>Advances from customers</t>
        </is>
      </c>
      <c r="C45" s="4" t="inlineStr">
        <is>
          <t xml:space="preserve"> </t>
        </is>
      </c>
    </row>
    <row r="46">
      <c r="A46" s="4" t="inlineStr">
        <is>
          <t>Post-employment obligations</t>
        </is>
      </c>
      <c r="C46" s="5" t="n">
        <v>-367</v>
      </c>
    </row>
    <row r="47">
      <c r="A47" s="4" t="inlineStr">
        <is>
          <t>Derivative financial instruments - Put options</t>
        </is>
      </c>
      <c r="C47" s="4" t="inlineStr">
        <is>
          <t xml:space="preserve"> </t>
        </is>
      </c>
    </row>
    <row r="48">
      <c r="A48" s="4" t="inlineStr">
        <is>
          <t>Others</t>
        </is>
      </c>
      <c r="C48" s="5" t="n">
        <v>106</v>
      </c>
    </row>
    <row r="49">
      <c r="A49" s="4" t="inlineStr">
        <is>
          <t>Total increase (decrease) in liabilities</t>
        </is>
      </c>
      <c r="C49" s="5" t="n">
        <v>1676</v>
      </c>
    </row>
    <row r="50">
      <c r="A50" s="4" t="inlineStr">
        <is>
          <t>Cash generated by operating activities</t>
        </is>
      </c>
      <c r="C50" s="5" t="n">
        <v>9471</v>
      </c>
    </row>
    <row r="51">
      <c r="A51" s="4" t="inlineStr">
        <is>
          <t>Interest paid on loans, financing and debentures</t>
        </is>
      </c>
      <c r="C51" s="5" t="n">
        <v>-1081</v>
      </c>
    </row>
    <row r="52">
      <c r="A52" s="4" t="inlineStr">
        <is>
          <t>Interest paid on leasing contracts</t>
        </is>
      </c>
      <c r="C52" s="5" t="n">
        <v>-4</v>
      </c>
      <c r="D52" s="5" t="n">
        <v>-5</v>
      </c>
    </row>
    <row r="53">
      <c r="A53" s="4" t="inlineStr">
        <is>
          <t>Income tax and social contribution tax paid</t>
        </is>
      </c>
      <c r="C53" s="5" t="n">
        <v>-240</v>
      </c>
    </row>
    <row r="54">
      <c r="A54" s="4" t="inlineStr">
        <is>
          <t>Cash inflows from settlement of derivatives instruments</t>
        </is>
      </c>
      <c r="C54" s="5" t="n">
        <v>461</v>
      </c>
    </row>
    <row r="55">
      <c r="A55" s="4" t="inlineStr">
        <is>
          <t>Net cash flows from continuing operating activities</t>
        </is>
      </c>
      <c r="C55" s="5" t="n">
        <v>8607</v>
      </c>
    </row>
    <row r="56">
      <c r="A56" s="4" t="inlineStr">
        <is>
          <t>Net cash flows used in discontinued operating activities</t>
        </is>
      </c>
      <c r="C56" s="4" t="inlineStr">
        <is>
          <t xml:space="preserve"> </t>
        </is>
      </c>
    </row>
    <row r="57">
      <c r="A57" s="4" t="inlineStr">
        <is>
          <t>NET CASH FLOWS FROM OPERATING ACTIVITIES</t>
        </is>
      </c>
      <c r="C57" s="5" t="n">
        <v>8607</v>
      </c>
    </row>
    <row r="58">
      <c r="A58" s="3" t="inlineStr">
        <is>
          <t>INVESTING ACTIVITIES</t>
        </is>
      </c>
    </row>
    <row r="59">
      <c r="A59" s="4" t="inlineStr">
        <is>
          <t>Marketable securities</t>
        </is>
      </c>
      <c r="C59" s="5" t="n">
        <v>-3368</v>
      </c>
    </row>
    <row r="60">
      <c r="A60" s="4" t="inlineStr">
        <is>
          <t>Restricted cash</t>
        </is>
      </c>
      <c r="C60" s="5" t="n">
        <v>-51</v>
      </c>
    </row>
    <row r="61">
      <c r="A61" s="3" t="inlineStr">
        <is>
          <t>Investments</t>
        </is>
      </c>
    </row>
    <row r="62">
      <c r="A62" s="4" t="inlineStr">
        <is>
          <t>Acquisition of equity investees</t>
        </is>
      </c>
      <c r="C62" s="4" t="inlineStr">
        <is>
          <t xml:space="preserve"> </t>
        </is>
      </c>
    </row>
    <row r="63">
      <c r="A63" s="4" t="inlineStr">
        <is>
          <t>Capital contributions in investees</t>
        </is>
      </c>
      <c r="C63" s="5" t="n">
        <v>-120</v>
      </c>
    </row>
    <row r="64">
      <c r="A64" s="4" t="inlineStr">
        <is>
          <t>Cash arising from business combination</t>
        </is>
      </c>
      <c r="C64" s="5" t="n">
        <v>27</v>
      </c>
    </row>
    <row r="65">
      <c r="A65" s="4" t="inlineStr">
        <is>
          <t>Loans to related parties</t>
        </is>
      </c>
      <c r="C65" s="5" t="n">
        <v>-27</v>
      </c>
    </row>
    <row r="66">
      <c r="A66" s="4" t="inlineStr">
        <is>
          <t>Property, plant and equipment</t>
        </is>
      </c>
      <c r="C66" s="5" t="n">
        <v>-132</v>
      </c>
    </row>
    <row r="67">
      <c r="A67" s="4" t="inlineStr">
        <is>
          <t>Intangible assets</t>
        </is>
      </c>
      <c r="C67" s="5" t="n">
        <v>-41</v>
      </c>
    </row>
    <row r="68">
      <c r="A68" s="4" t="inlineStr">
        <is>
          <t>Contract assets - distribution of gas and energy infrastructure</t>
        </is>
      </c>
      <c r="C68" s="5" t="n">
        <v>-1364</v>
      </c>
    </row>
    <row r="69">
      <c r="A69" s="4" t="inlineStr">
        <is>
          <t>Net cash flows used in continuing investment activities</t>
        </is>
      </c>
      <c r="C69" s="5" t="n">
        <v>-5076</v>
      </c>
    </row>
    <row r="70">
      <c r="A70" s="4" t="inlineStr">
        <is>
          <t>Net cash flows from discontinued investment activities</t>
        </is>
      </c>
      <c r="C70" s="4" t="inlineStr">
        <is>
          <t xml:space="preserve"> </t>
        </is>
      </c>
    </row>
    <row r="71">
      <c r="A71" s="4" t="inlineStr">
        <is>
          <t>NET CASH FLOWS USED IN INVESTING ACTIVITIES</t>
        </is>
      </c>
      <c r="C71" s="5" t="n">
        <v>-5076</v>
      </c>
    </row>
    <row r="72">
      <c r="A72" s="3" t="inlineStr">
        <is>
          <t>FINANCING ACTIVITIES</t>
        </is>
      </c>
    </row>
    <row r="73">
      <c r="A73" s="4" t="inlineStr">
        <is>
          <t>Proceeds from Loans, financings and debentures, net from transaction costs</t>
        </is>
      </c>
      <c r="C73" s="5" t="n">
        <v>826</v>
      </c>
    </row>
    <row r="74">
      <c r="A74" s="4" t="inlineStr">
        <is>
          <t>Interest on capital and dividends paid</t>
        </is>
      </c>
      <c r="C74" s="5" t="n">
        <v>-598</v>
      </c>
    </row>
    <row r="75">
      <c r="A75" s="4" t="inlineStr">
        <is>
          <t>Capital increase</t>
        </is>
      </c>
      <c r="C75" s="4" t="inlineStr">
        <is>
          <t xml:space="preserve"> </t>
        </is>
      </c>
    </row>
    <row r="76">
      <c r="A76" s="4" t="inlineStr">
        <is>
          <t>Payment of loans, financing and debentures</t>
        </is>
      </c>
      <c r="C76" s="5" t="n">
        <v>-2531</v>
      </c>
    </row>
    <row r="77">
      <c r="A77" s="4" t="inlineStr">
        <is>
          <t>Payment of principal portion of lease liabilities</t>
        </is>
      </c>
      <c r="C77" s="5" t="n">
        <v>-84</v>
      </c>
    </row>
    <row r="78">
      <c r="A78" s="4" t="inlineStr">
        <is>
          <t>NET CASH FLOWS USED IN FINANCING ACTIVITIES</t>
        </is>
      </c>
      <c r="C78" s="5" t="n">
        <v>-2387</v>
      </c>
    </row>
    <row r="79">
      <c r="A79" s="4" t="inlineStr">
        <is>
          <t>Net (decrease) increase in cash and cash equivalents for the year</t>
        </is>
      </c>
      <c r="C79" s="5" t="n">
        <v>1144</v>
      </c>
    </row>
    <row r="80">
      <c r="A80" s="4" t="inlineStr">
        <is>
          <t>Cash and cash equivalents at the beginning of the year</t>
        </is>
      </c>
      <c r="B80" s="4" t="inlineStr">
        <is>
          <t>[1]</t>
        </is>
      </c>
      <c r="C80" s="5" t="n">
        <v>536</v>
      </c>
    </row>
    <row r="81">
      <c r="A81" s="4" t="inlineStr">
        <is>
          <t>Cash and cash equivalents at the end of the year</t>
        </is>
      </c>
      <c r="C81" s="5" t="n">
        <v>1680</v>
      </c>
      <c r="D81" s="5" t="n">
        <v>536</v>
      </c>
      <c r="E81" s="4" t="inlineStr">
        <is>
          <t>[1]</t>
        </is>
      </c>
    </row>
    <row r="82">
      <c r="A82" s="4" t="inlineStr">
        <is>
          <t>Restated [member]</t>
        </is>
      </c>
    </row>
    <row r="83">
      <c r="A83" s="3" t="inlineStr">
        <is>
          <t>CASH FLOW FROM OPERATIONS</t>
        </is>
      </c>
    </row>
    <row r="84">
      <c r="A84" s="4" t="inlineStr">
        <is>
          <t>Net income for the year from continuing operations</t>
        </is>
      </c>
      <c r="B84" s="4" t="inlineStr">
        <is>
          <t>[3]</t>
        </is>
      </c>
      <c r="D84" s="5" t="n">
        <v>2971</v>
      </c>
      <c r="F84" s="5" t="n">
        <v>1401</v>
      </c>
    </row>
    <row r="85">
      <c r="A85" s="4" t="inlineStr">
        <is>
          <t>Net income for the year from discontinuing operations</t>
        </is>
      </c>
      <c r="B85" s="4" t="inlineStr">
        <is>
          <t>[3]</t>
        </is>
      </c>
      <c r="D85" s="5" t="n">
        <v>224</v>
      </c>
      <c r="F85" s="5" t="n">
        <v>363</v>
      </c>
    </row>
    <row r="86">
      <c r="A86" s="3" t="inlineStr">
        <is>
          <t>Adjustments to reconcile net income to net cash flows:</t>
        </is>
      </c>
    </row>
    <row r="87">
      <c r="A87" s="4" t="inlineStr">
        <is>
          <t>Deferred income tax and social contribution tax</t>
        </is>
      </c>
      <c r="B87" s="4" t="inlineStr">
        <is>
          <t>[3]</t>
        </is>
      </c>
      <c r="D87" s="5" t="n">
        <v>145</v>
      </c>
      <c r="F87" s="5" t="n">
        <v>27</v>
      </c>
    </row>
    <row r="88">
      <c r="A88" s="4" t="inlineStr">
        <is>
          <t>Depreciation and amortization</t>
        </is>
      </c>
      <c r="B88" s="4" t="inlineStr">
        <is>
          <t>[3]</t>
        </is>
      </c>
      <c r="D88" s="5" t="n">
        <v>958</v>
      </c>
      <c r="F88" s="5" t="n">
        <v>850</v>
      </c>
    </row>
    <row r="89">
      <c r="A89" s="4" t="inlineStr">
        <is>
          <t>Loss on write-off of net residual value of unrecoverable concession financial assets, concessional contract asset, PP&amp;E and Intangible assets</t>
        </is>
      </c>
      <c r="B89" s="4" t="inlineStr">
        <is>
          <t>[3]</t>
        </is>
      </c>
      <c r="D89" s="5" t="n">
        <v>125</v>
      </c>
      <c r="F89" s="5" t="n">
        <v>61</v>
      </c>
    </row>
    <row r="90">
      <c r="A90" s="4" t="inlineStr">
        <is>
          <t>Impairment of contract asset and intangible assets</t>
        </is>
      </c>
      <c r="B90" s="4" t="inlineStr">
        <is>
          <t>[3]</t>
        </is>
      </c>
      <c r="D90" s="5" t="n">
        <v>24</v>
      </c>
      <c r="F90" s="5" t="n">
        <v>42</v>
      </c>
    </row>
    <row r="91">
      <c r="A91" s="4" t="inlineStr">
        <is>
          <t>Share of (gain) loss, net, of subsidiaries and joint ventures</t>
        </is>
      </c>
      <c r="B91" s="4" t="inlineStr">
        <is>
          <t>[3]</t>
        </is>
      </c>
      <c r="D91" s="5" t="n">
        <v>-125</v>
      </c>
      <c r="F91" s="5" t="n">
        <v>104</v>
      </c>
    </row>
    <row r="92">
      <c r="A92" s="4" t="inlineStr">
        <is>
          <t>Periodic Tariff Review adjustments</t>
        </is>
      </c>
      <c r="B92" s="4" t="inlineStr">
        <is>
          <t>[3]</t>
        </is>
      </c>
      <c r="D92" s="4" t="inlineStr">
        <is>
          <t xml:space="preserve"> </t>
        </is>
      </c>
      <c r="F92" s="4" t="inlineStr">
        <is>
          <t xml:space="preserve"> </t>
        </is>
      </c>
    </row>
    <row r="93">
      <c r="A93" s="4" t="inlineStr">
        <is>
          <t>Result of business combination</t>
        </is>
      </c>
      <c r="B93" s="4" t="inlineStr">
        <is>
          <t>[3]</t>
        </is>
      </c>
      <c r="D93" s="4" t="inlineStr">
        <is>
          <t xml:space="preserve"> </t>
        </is>
      </c>
      <c r="F93" s="5" t="n">
        <v>119</v>
      </c>
    </row>
    <row r="94">
      <c r="A94" s="4" t="inlineStr">
        <is>
          <t>Dividends declared by investee classified as held for sale</t>
        </is>
      </c>
      <c r="B94" s="4" t="inlineStr">
        <is>
          <t>[3]</t>
        </is>
      </c>
      <c r="D94" s="5" t="n">
        <v>-73</v>
      </c>
      <c r="F94" s="4" t="inlineStr">
        <is>
          <t xml:space="preserve"> </t>
        </is>
      </c>
    </row>
    <row r="95">
      <c r="A95" s="4" t="inlineStr">
        <is>
          <t>Impairment loss on investments</t>
        </is>
      </c>
      <c r="B95" s="4" t="inlineStr">
        <is>
          <t>[3]</t>
        </is>
      </c>
      <c r="D95" s="4" t="inlineStr">
        <is>
          <t xml:space="preserve"> </t>
        </is>
      </c>
      <c r="F95" s="5" t="n">
        <v>127</v>
      </c>
    </row>
    <row r="96">
      <c r="A96" s="4" t="inlineStr">
        <is>
          <t>Generation indemnity revenue</t>
        </is>
      </c>
      <c r="B96" s="4" t="inlineStr">
        <is>
          <t>[3]</t>
        </is>
      </c>
      <c r="D96" s="4" t="inlineStr">
        <is>
          <t xml:space="preserve"> </t>
        </is>
      </c>
      <c r="F96" s="5" t="n">
        <v>-55</v>
      </c>
    </row>
    <row r="97">
      <c r="A97" s="4" t="inlineStr">
        <is>
          <t>Reimbursement of PIS/Pasep and Cofins over ICMS credits to customers - realization</t>
        </is>
      </c>
      <c r="B97" s="4" t="inlineStr">
        <is>
          <t>[3]</t>
        </is>
      </c>
      <c r="D97" s="4" t="inlineStr">
        <is>
          <t xml:space="preserve"> </t>
        </is>
      </c>
      <c r="F97" s="4" t="inlineStr">
        <is>
          <t xml:space="preserve"> </t>
        </is>
      </c>
    </row>
    <row r="98">
      <c r="A98" s="4" t="inlineStr">
        <is>
          <t>Remeasuring of concession financial and concession contract assets</t>
        </is>
      </c>
      <c r="B98" s="4" t="inlineStr">
        <is>
          <t>[3]</t>
        </is>
      </c>
      <c r="D98" s="5" t="n">
        <v>-756</v>
      </c>
      <c r="F98" s="5" t="n">
        <v>-677</v>
      </c>
    </row>
    <row r="99">
      <c r="A99" s="4" t="inlineStr">
        <is>
          <t>Interest and monetary variation</t>
        </is>
      </c>
      <c r="B99" s="4" t="inlineStr">
        <is>
          <t>[3]</t>
        </is>
      </c>
      <c r="D99" s="5" t="n">
        <v>1190</v>
      </c>
      <c r="F99" s="5" t="n">
        <v>1207</v>
      </c>
    </row>
    <row r="100">
      <c r="A100" s="4" t="inlineStr">
        <is>
          <t>Recognition of PIS/Pasep and Cofins taxes credits over ICMS</t>
        </is>
      </c>
      <c r="B100" s="4" t="inlineStr">
        <is>
          <t>[3]</t>
        </is>
      </c>
      <c r="D100" s="5" t="n">
        <v>-2952</v>
      </c>
      <c r="F100" s="4" t="inlineStr">
        <is>
          <t xml:space="preserve"> </t>
        </is>
      </c>
    </row>
    <row r="101">
      <c r="A101" s="4" t="inlineStr">
        <is>
          <t>Exchange variation on loans</t>
        </is>
      </c>
      <c r="B101" s="4" t="inlineStr">
        <is>
          <t>[3]</t>
        </is>
      </c>
      <c r="D101" s="5" t="n">
        <v>226</v>
      </c>
      <c r="F101" s="5" t="n">
        <v>582</v>
      </c>
    </row>
    <row r="102">
      <c r="A102" s="4" t="inlineStr">
        <is>
          <t>Appropriation of transaction costs</t>
        </is>
      </c>
      <c r="B102" s="4" t="inlineStr">
        <is>
          <t>[3]</t>
        </is>
      </c>
      <c r="D102" s="5" t="n">
        <v>38</v>
      </c>
      <c r="F102" s="5" t="n">
        <v>33</v>
      </c>
    </row>
    <row r="103">
      <c r="A103" s="4" t="inlineStr">
        <is>
          <t>Provisions for operating losses</t>
        </is>
      </c>
      <c r="B103" s="4" t="inlineStr">
        <is>
          <t>[3]</t>
        </is>
      </c>
      <c r="D103" s="5" t="n">
        <v>2401</v>
      </c>
      <c r="F103" s="5" t="n">
        <v>466</v>
      </c>
    </row>
    <row r="104">
      <c r="A104" s="4" t="inlineStr">
        <is>
          <t>Provision for reimbursement for suspension of energy supply - Renova</t>
        </is>
      </c>
      <c r="B104" s="4" t="inlineStr">
        <is>
          <t>[3]</t>
        </is>
      </c>
      <c r="D104" s="4" t="inlineStr">
        <is>
          <t xml:space="preserve"> </t>
        </is>
      </c>
      <c r="F104" s="5" t="n">
        <v>-60</v>
      </c>
    </row>
    <row r="105">
      <c r="A105" s="4" t="inlineStr">
        <is>
          <t>Net gain on derivative instruments at fair value through profit or loss</t>
        </is>
      </c>
      <c r="B105" s="4" t="inlineStr">
        <is>
          <t>[3]</t>
        </is>
      </c>
      <c r="D105" s="5" t="n">
        <v>-998</v>
      </c>
      <c r="F105" s="5" t="n">
        <v>-893</v>
      </c>
    </row>
    <row r="106">
      <c r="A106" s="4" t="inlineStr">
        <is>
          <t>CVA (Parcel A items Compensation) Account and Other financial components in tariff adjustments</t>
        </is>
      </c>
      <c r="B106" s="4" t="inlineStr">
        <is>
          <t>[3]</t>
        </is>
      </c>
      <c r="D106" s="5" t="n">
        <v>-58</v>
      </c>
      <c r="F106" s="5" t="n">
        <v>-1973</v>
      </c>
    </row>
    <row r="107">
      <c r="A107" s="4" t="inlineStr">
        <is>
          <t>Post-employment obligations</t>
        </is>
      </c>
      <c r="B107" s="4" t="inlineStr">
        <is>
          <t>[3]</t>
        </is>
      </c>
      <c r="D107" s="5" t="n">
        <v>465</v>
      </c>
      <c r="F107" s="5" t="n">
        <v>405</v>
      </c>
    </row>
    <row r="108">
      <c r="A108" s="4" t="inlineStr">
        <is>
          <t>Others</t>
        </is>
      </c>
      <c r="B108" s="4" t="inlineStr">
        <is>
          <t>[3]</t>
        </is>
      </c>
      <c r="D108" s="5" t="n">
        <v>-9</v>
      </c>
      <c r="F108" s="5" t="n">
        <v>-28</v>
      </c>
    </row>
    <row r="109">
      <c r="A109" s="4" t="inlineStr">
        <is>
          <t>Working capital adjustments</t>
        </is>
      </c>
      <c r="B109" s="4" t="inlineStr">
        <is>
          <t>[3]</t>
        </is>
      </c>
      <c r="D109" s="5" t="n">
        <v>3796</v>
      </c>
      <c r="F109" s="5" t="n">
        <v>2101</v>
      </c>
    </row>
    <row r="110">
      <c r="A110" s="4" t="inlineStr">
        <is>
          <t>Receivables from customers and traders and Concession holders - Transport of electricity</t>
        </is>
      </c>
      <c r="B110" s="4" t="inlineStr">
        <is>
          <t>[3]</t>
        </is>
      </c>
      <c r="D110" s="5" t="n">
        <v>-666</v>
      </c>
      <c r="F110" s="5" t="n">
        <v>-391</v>
      </c>
    </row>
    <row r="111">
      <c r="A111" s="4" t="inlineStr">
        <is>
          <t>CVA and Other financial components in tariff adjustments</t>
        </is>
      </c>
      <c r="B111" s="4" t="inlineStr">
        <is>
          <t>[3]</t>
        </is>
      </c>
      <c r="D111" s="5" t="n">
        <v>362</v>
      </c>
      <c r="F111" s="5" t="n">
        <v>909</v>
      </c>
    </row>
    <row r="112">
      <c r="A112" s="4" t="inlineStr">
        <is>
          <t>Recoverable taxes</t>
        </is>
      </c>
      <c r="B112" s="4" t="inlineStr">
        <is>
          <t>[3]</t>
        </is>
      </c>
      <c r="D112" s="5" t="n">
        <v>-12</v>
      </c>
      <c r="F112" s="5" t="n">
        <v>38</v>
      </c>
    </row>
    <row r="113">
      <c r="A113" s="4" t="inlineStr">
        <is>
          <t>Income tax and social contribution tax credits</t>
        </is>
      </c>
      <c r="B113" s="4" t="inlineStr">
        <is>
          <t>[3]</t>
        </is>
      </c>
      <c r="D113" s="5" t="n">
        <v>-71</v>
      </c>
      <c r="F113" s="5" t="n">
        <v>615</v>
      </c>
    </row>
    <row r="114">
      <c r="A114" s="4" t="inlineStr">
        <is>
          <t>Escrow deposits</t>
        </is>
      </c>
      <c r="B114" s="4" t="inlineStr">
        <is>
          <t>[3]</t>
        </is>
      </c>
      <c r="D114" s="5" t="n">
        <v>11</v>
      </c>
      <c r="F114" s="5" t="n">
        <v>-109</v>
      </c>
    </row>
    <row r="115">
      <c r="A115" s="4" t="inlineStr">
        <is>
          <t>Dividends received from investees</t>
        </is>
      </c>
      <c r="B115" s="4" t="inlineStr">
        <is>
          <t>[3]</t>
        </is>
      </c>
      <c r="D115" s="5" t="n">
        <v>283</v>
      </c>
      <c r="F115" s="5" t="n">
        <v>311</v>
      </c>
    </row>
    <row r="116">
      <c r="A116" s="4" t="inlineStr">
        <is>
          <t>Concession contract and financial assets</t>
        </is>
      </c>
      <c r="B116" s="4" t="inlineStr">
        <is>
          <t>[3]</t>
        </is>
      </c>
      <c r="D116" s="5" t="n">
        <v>511</v>
      </c>
      <c r="F116" s="5" t="n">
        <v>1761</v>
      </c>
    </row>
    <row r="117">
      <c r="A117" s="4" t="inlineStr">
        <is>
          <t>Others</t>
        </is>
      </c>
      <c r="B117" s="4" t="inlineStr">
        <is>
          <t>[3]</t>
        </is>
      </c>
      <c r="D117" s="5" t="n">
        <v>26</v>
      </c>
      <c r="F117" s="5" t="n">
        <v>77</v>
      </c>
    </row>
    <row r="118">
      <c r="A118" s="4" t="inlineStr">
        <is>
          <t>Total (increase) / decrease in assets</t>
        </is>
      </c>
      <c r="B118" s="4" t="inlineStr">
        <is>
          <t>[3]</t>
        </is>
      </c>
      <c r="D118" s="5" t="n">
        <v>444</v>
      </c>
      <c r="F118" s="5" t="n">
        <v>3211</v>
      </c>
    </row>
    <row r="119">
      <c r="A119" s="3" t="inlineStr">
        <is>
          <t>Increase (decrease) in liabilities</t>
        </is>
      </c>
    </row>
    <row r="120">
      <c r="A120" s="4" t="inlineStr">
        <is>
          <t>Suppliers</t>
        </is>
      </c>
      <c r="B120" s="4" t="inlineStr">
        <is>
          <t>[3]</t>
        </is>
      </c>
      <c r="D120" s="5" t="n">
        <v>279</v>
      </c>
      <c r="F120" s="5" t="n">
        <v>-553</v>
      </c>
    </row>
    <row r="121">
      <c r="A121" s="4" t="inlineStr">
        <is>
          <t>Taxes payable</t>
        </is>
      </c>
      <c r="B121" s="4" t="inlineStr">
        <is>
          <t>[3]</t>
        </is>
      </c>
      <c r="D121" s="5" t="n">
        <v>-162</v>
      </c>
      <c r="F121" s="5" t="n">
        <v>-291</v>
      </c>
    </row>
    <row r="122">
      <c r="A122" s="4" t="inlineStr">
        <is>
          <t>Income tax and social contribution tax payable</t>
        </is>
      </c>
      <c r="B122" s="4" t="inlineStr">
        <is>
          <t>[3]</t>
        </is>
      </c>
      <c r="D122" s="5" t="n">
        <v>1433</v>
      </c>
      <c r="F122" s="5" t="n">
        <v>-6</v>
      </c>
    </row>
    <row r="123">
      <c r="A123" s="4" t="inlineStr">
        <is>
          <t>Payroll and related charges</t>
        </is>
      </c>
      <c r="B123" s="4" t="inlineStr">
        <is>
          <t>[3]</t>
        </is>
      </c>
      <c r="D123" s="5" t="n">
        <v>-84</v>
      </c>
      <c r="F123" s="5" t="n">
        <v>77</v>
      </c>
    </row>
    <row r="124">
      <c r="A124" s="4" t="inlineStr">
        <is>
          <t>Regulatory charges</t>
        </is>
      </c>
      <c r="B124" s="4" t="inlineStr">
        <is>
          <t>[3]</t>
        </is>
      </c>
      <c r="D124" s="5" t="n">
        <v>-89</v>
      </c>
      <c r="F124" s="5" t="n">
        <v>-70</v>
      </c>
    </row>
    <row r="125">
      <c r="A125" s="4" t="inlineStr">
        <is>
          <t>Advances from customers</t>
        </is>
      </c>
      <c r="B125" s="4" t="inlineStr">
        <is>
          <t>[3]</t>
        </is>
      </c>
      <c r="D125" s="5" t="n">
        <v>-81</v>
      </c>
      <c r="F125" s="5" t="n">
        <v>-153</v>
      </c>
    </row>
    <row r="126">
      <c r="A126" s="4" t="inlineStr">
        <is>
          <t>Post-employment obligations</t>
        </is>
      </c>
      <c r="B126" s="4" t="inlineStr">
        <is>
          <t>[3]</t>
        </is>
      </c>
      <c r="D126" s="5" t="n">
        <v>-343</v>
      </c>
      <c r="F126" s="5" t="n">
        <v>-307</v>
      </c>
    </row>
    <row r="127">
      <c r="A127" s="4" t="inlineStr">
        <is>
          <t>Derivative financial instruments - Put options</t>
        </is>
      </c>
      <c r="B127" s="4" t="inlineStr">
        <is>
          <t>[3]</t>
        </is>
      </c>
      <c r="D127" s="4" t="inlineStr">
        <is>
          <t xml:space="preserve"> </t>
        </is>
      </c>
      <c r="F127" s="5" t="n">
        <v>-555</v>
      </c>
    </row>
    <row r="128">
      <c r="A128" s="4" t="inlineStr">
        <is>
          <t>Others</t>
        </is>
      </c>
      <c r="B128" s="4" t="inlineStr">
        <is>
          <t>[3]</t>
        </is>
      </c>
      <c r="D128" s="5" t="n">
        <v>4</v>
      </c>
      <c r="F128" s="5" t="n">
        <v>-165</v>
      </c>
    </row>
    <row r="129">
      <c r="A129" s="4" t="inlineStr">
        <is>
          <t>Total increase (decrease) in liabilities</t>
        </is>
      </c>
      <c r="B129" s="4" t="inlineStr">
        <is>
          <t>[3]</t>
        </is>
      </c>
      <c r="D129" s="5" t="n">
        <v>957</v>
      </c>
      <c r="F129" s="5" t="n">
        <v>-2023</v>
      </c>
    </row>
    <row r="130">
      <c r="A130" s="4" t="inlineStr">
        <is>
          <t>Cash generated by operating activities</t>
        </is>
      </c>
      <c r="B130" s="4" t="inlineStr">
        <is>
          <t>[3]</t>
        </is>
      </c>
      <c r="D130" s="5" t="n">
        <v>5197</v>
      </c>
      <c r="F130" s="5" t="n">
        <v>3289</v>
      </c>
    </row>
    <row r="131">
      <c r="A131" s="4" t="inlineStr">
        <is>
          <t>Interest paid on loans, financing and debentures</t>
        </is>
      </c>
      <c r="B131" s="4" t="inlineStr">
        <is>
          <t>[3]</t>
        </is>
      </c>
      <c r="D131" s="5" t="n">
        <v>-1265</v>
      </c>
      <c r="F131" s="5" t="n">
        <v>-1290</v>
      </c>
    </row>
    <row r="132">
      <c r="A132" s="4" t="inlineStr">
        <is>
          <t>Interest paid on leasing contracts</t>
        </is>
      </c>
      <c r="B132" s="4" t="inlineStr">
        <is>
          <t>[3]</t>
        </is>
      </c>
      <c r="D132" s="5" t="n">
        <v>-5</v>
      </c>
      <c r="F132" s="4" t="inlineStr">
        <is>
          <t xml:space="preserve"> </t>
        </is>
      </c>
    </row>
    <row r="133">
      <c r="A133" s="4" t="inlineStr">
        <is>
          <t>Income tax and social contribution tax paid</t>
        </is>
      </c>
      <c r="B133" s="4" t="inlineStr">
        <is>
          <t>[3]</t>
        </is>
      </c>
      <c r="D133" s="5" t="n">
        <v>-1767</v>
      </c>
      <c r="F133" s="5" t="n">
        <v>-650</v>
      </c>
    </row>
    <row r="134">
      <c r="A134" s="4" t="inlineStr">
        <is>
          <t>Cash inflows from settlement of derivatives instruments</t>
        </is>
      </c>
      <c r="B134" s="4" t="inlineStr">
        <is>
          <t>[3]</t>
        </is>
      </c>
      <c r="D134" s="5" t="n">
        <v>100</v>
      </c>
      <c r="F134" s="5" t="n">
        <v>37</v>
      </c>
    </row>
    <row r="135">
      <c r="A135" s="4" t="inlineStr">
        <is>
          <t>Net cash flows from continuing operating activities</t>
        </is>
      </c>
      <c r="B135" s="4" t="inlineStr">
        <is>
          <t>[3]</t>
        </is>
      </c>
      <c r="D135" s="5" t="n">
        <v>2260</v>
      </c>
      <c r="F135" s="5" t="n">
        <v>1386</v>
      </c>
    </row>
    <row r="136">
      <c r="A136" s="4" t="inlineStr">
        <is>
          <t>Net cash flows used in discontinued operating activities</t>
        </is>
      </c>
      <c r="B136" s="4" t="inlineStr">
        <is>
          <t>[3]</t>
        </is>
      </c>
      <c r="D136" s="5" t="n">
        <v>-224</v>
      </c>
      <c r="F136" s="5" t="n">
        <v>-378</v>
      </c>
    </row>
    <row r="137">
      <c r="A137" s="4" t="inlineStr">
        <is>
          <t>NET CASH FLOWS FROM OPERATING ACTIVITIES</t>
        </is>
      </c>
      <c r="B137" s="4" t="inlineStr">
        <is>
          <t>[3]</t>
        </is>
      </c>
      <c r="D137" s="5" t="n">
        <v>2036</v>
      </c>
      <c r="F137" s="5" t="n">
        <v>1008</v>
      </c>
    </row>
    <row r="138">
      <c r="A138" s="3" t="inlineStr">
        <is>
          <t>INVESTING ACTIVITIES</t>
        </is>
      </c>
    </row>
    <row r="139">
      <c r="A139" s="4" t="inlineStr">
        <is>
          <t>Marketable securities</t>
        </is>
      </c>
      <c r="B139" s="4" t="inlineStr">
        <is>
          <t>[3]</t>
        </is>
      </c>
      <c r="D139" s="5" t="n">
        <v>79</v>
      </c>
      <c r="F139" s="5" t="n">
        <v>276</v>
      </c>
    </row>
    <row r="140">
      <c r="A140" s="4" t="inlineStr">
        <is>
          <t>Restricted cash</t>
        </is>
      </c>
      <c r="B140" s="4" t="inlineStr">
        <is>
          <t>[3]</t>
        </is>
      </c>
      <c r="D140" s="5" t="n">
        <v>79</v>
      </c>
      <c r="F140" s="5" t="n">
        <v>15</v>
      </c>
    </row>
    <row r="141">
      <c r="A141" s="3" t="inlineStr">
        <is>
          <t>Investments</t>
        </is>
      </c>
    </row>
    <row r="142">
      <c r="A142" s="4" t="inlineStr">
        <is>
          <t>Acquisition of equity investees</t>
        </is>
      </c>
      <c r="B142" s="4" t="inlineStr">
        <is>
          <t>[3]</t>
        </is>
      </c>
      <c r="D142" s="4" t="inlineStr">
        <is>
          <t xml:space="preserve"> </t>
        </is>
      </c>
      <c r="F142" s="5" t="n">
        <v>-109</v>
      </c>
    </row>
    <row r="143">
      <c r="A143" s="4" t="inlineStr">
        <is>
          <t>Capital contributions in investees</t>
        </is>
      </c>
      <c r="B143" s="4" t="inlineStr">
        <is>
          <t>[3]</t>
        </is>
      </c>
      <c r="D143" s="5" t="n">
        <v>-38</v>
      </c>
      <c r="F143" s="5" t="n">
        <v>-241</v>
      </c>
    </row>
    <row r="144">
      <c r="A144" s="4" t="inlineStr">
        <is>
          <t>Cash arising from business combination</t>
        </is>
      </c>
      <c r="B144" s="4" t="inlineStr">
        <is>
          <t>[3]</t>
        </is>
      </c>
      <c r="D144" s="4" t="inlineStr">
        <is>
          <t xml:space="preserve"> </t>
        </is>
      </c>
      <c r="F144" s="5" t="n">
        <v>71</v>
      </c>
    </row>
    <row r="145">
      <c r="A145" s="4" t="inlineStr">
        <is>
          <t>Loans to related parties</t>
        </is>
      </c>
      <c r="B145" s="4" t="inlineStr">
        <is>
          <t>[3]</t>
        </is>
      </c>
      <c r="D145" s="5" t="n">
        <v>-6</v>
      </c>
      <c r="F145" s="4" t="inlineStr">
        <is>
          <t xml:space="preserve"> </t>
        </is>
      </c>
    </row>
    <row r="146">
      <c r="A146" s="4" t="inlineStr">
        <is>
          <t>Property, plant and equipment</t>
        </is>
      </c>
      <c r="B146" s="4" t="inlineStr">
        <is>
          <t>[3]</t>
        </is>
      </c>
      <c r="D146" s="5" t="n">
        <v>-70</v>
      </c>
      <c r="F146" s="5" t="n">
        <v>-77</v>
      </c>
    </row>
    <row r="147">
      <c r="A147" s="4" t="inlineStr">
        <is>
          <t>Intangible assets</t>
        </is>
      </c>
      <c r="B147" s="4" t="inlineStr">
        <is>
          <t>[3]</t>
        </is>
      </c>
      <c r="D147" s="5" t="n">
        <v>-932</v>
      </c>
      <c r="F147" s="5" t="n">
        <v>-801</v>
      </c>
    </row>
    <row r="148">
      <c r="A148" s="4" t="inlineStr">
        <is>
          <t>Contract assets - distribution of gas and energy infrastructure</t>
        </is>
      </c>
      <c r="B148" s="4" t="inlineStr">
        <is>
          <t>[3]</t>
        </is>
      </c>
      <c r="D148" s="5" t="n">
        <v>-925</v>
      </c>
      <c r="F148" s="4" t="inlineStr">
        <is>
          <t xml:space="preserve"> </t>
        </is>
      </c>
    </row>
    <row r="149">
      <c r="A149" s="4" t="inlineStr">
        <is>
          <t>Net cash flows used in continuing investment activities</t>
        </is>
      </c>
      <c r="B149" s="4" t="inlineStr">
        <is>
          <t>[3]</t>
        </is>
      </c>
      <c r="D149" s="5" t="n">
        <v>-1813</v>
      </c>
      <c r="F149" s="5" t="n">
        <v>-866</v>
      </c>
    </row>
    <row r="150">
      <c r="A150" s="4" t="inlineStr">
        <is>
          <t>Net cash flows from discontinued investment activities</t>
        </is>
      </c>
      <c r="B150" s="4" t="inlineStr">
        <is>
          <t>[3]</t>
        </is>
      </c>
      <c r="D150" s="5" t="n">
        <v>625</v>
      </c>
      <c r="F150" s="5" t="n">
        <v>655</v>
      </c>
    </row>
    <row r="151">
      <c r="A151" s="4" t="inlineStr">
        <is>
          <t>NET CASH FLOWS USED IN INVESTING ACTIVITIES</t>
        </is>
      </c>
      <c r="B151" s="4" t="inlineStr">
        <is>
          <t>[3]</t>
        </is>
      </c>
      <c r="D151" s="5" t="n">
        <v>-1188</v>
      </c>
      <c r="F151" s="5" t="n">
        <v>-211</v>
      </c>
    </row>
    <row r="152">
      <c r="A152" s="3" t="inlineStr">
        <is>
          <t>FINANCING ACTIVITIES</t>
        </is>
      </c>
    </row>
    <row r="153">
      <c r="A153" s="4" t="inlineStr">
        <is>
          <t>Proceeds from Loans, financings and debentures, net from transaction costs</t>
        </is>
      </c>
      <c r="B153" s="4" t="inlineStr">
        <is>
          <t>[3]</t>
        </is>
      </c>
      <c r="D153" s="5" t="n">
        <v>4477</v>
      </c>
      <c r="F153" s="5" t="n">
        <v>2990</v>
      </c>
    </row>
    <row r="154">
      <c r="A154" s="4" t="inlineStr">
        <is>
          <t>Interest on capital and dividends paid</t>
        </is>
      </c>
      <c r="B154" s="4" t="inlineStr">
        <is>
          <t>[3]</t>
        </is>
      </c>
      <c r="D154" s="5" t="n">
        <v>-701</v>
      </c>
      <c r="F154" s="5" t="n">
        <v>-509</v>
      </c>
    </row>
    <row r="155">
      <c r="A155" s="4" t="inlineStr">
        <is>
          <t>Capital increase</t>
        </is>
      </c>
      <c r="B155" s="4" t="inlineStr">
        <is>
          <t>[3]</t>
        </is>
      </c>
      <c r="D155" s="4" t="inlineStr">
        <is>
          <t xml:space="preserve"> </t>
        </is>
      </c>
      <c r="F155" s="5" t="n">
        <v>110</v>
      </c>
    </row>
    <row r="156">
      <c r="A156" s="4" t="inlineStr">
        <is>
          <t>Payment of loans, financing and debentures</t>
        </is>
      </c>
      <c r="B156" s="4" t="inlineStr">
        <is>
          <t>[3]</t>
        </is>
      </c>
      <c r="D156" s="5" t="n">
        <v>-4883</v>
      </c>
      <c r="F156" s="5" t="n">
        <v>-3527</v>
      </c>
    </row>
    <row r="157">
      <c r="A157" s="4" t="inlineStr">
        <is>
          <t>Payment of principal portion of lease liabilities</t>
        </is>
      </c>
      <c r="B157" s="4" t="inlineStr">
        <is>
          <t>[3]</t>
        </is>
      </c>
      <c r="D157" s="5" t="n">
        <v>-96</v>
      </c>
      <c r="F157" s="4" t="inlineStr">
        <is>
          <t xml:space="preserve"> </t>
        </is>
      </c>
    </row>
    <row r="158">
      <c r="A158" s="4" t="inlineStr">
        <is>
          <t>NET CASH FLOWS USED IN FINANCING ACTIVITIES</t>
        </is>
      </c>
      <c r="B158" s="4" t="inlineStr">
        <is>
          <t>[3]</t>
        </is>
      </c>
      <c r="D158" s="5" t="n">
        <v>-1203</v>
      </c>
      <c r="F158" s="5" t="n">
        <v>-936</v>
      </c>
    </row>
    <row r="159">
      <c r="A159" s="4" t="inlineStr">
        <is>
          <t>Net (decrease) increase in cash and cash equivalents for the year</t>
        </is>
      </c>
      <c r="B159" s="4" t="inlineStr">
        <is>
          <t>[3]</t>
        </is>
      </c>
      <c r="D159" s="5" t="n">
        <v>-355</v>
      </c>
      <c r="F159" s="5" t="n">
        <v>-139</v>
      </c>
    </row>
    <row r="160">
      <c r="A160" s="4" t="inlineStr">
        <is>
          <t>Cash and cash equivalents at the beginning of the year</t>
        </is>
      </c>
      <c r="B160" s="4" t="inlineStr">
        <is>
          <t>[3]</t>
        </is>
      </c>
      <c r="C160" s="6" t="inlineStr">
        <is>
          <t>R$ 536</t>
        </is>
      </c>
      <c r="D160" s="5" t="n">
        <v>891</v>
      </c>
      <c r="F160" s="5" t="n">
        <v>1030</v>
      </c>
    </row>
    <row r="161">
      <c r="A161" s="4" t="inlineStr">
        <is>
          <t>Cash and cash equivalents at the end of the year</t>
        </is>
      </c>
      <c r="B161" s="4" t="inlineStr">
        <is>
          <t>[3]</t>
        </is>
      </c>
      <c r="D161" s="6" t="inlineStr">
        <is>
          <t>R$ 536</t>
        </is>
      </c>
      <c r="F161" s="6" t="inlineStr">
        <is>
          <t>R$ 891</t>
        </is>
      </c>
    </row>
    <row r="162"/>
    <row r="163">
      <c r="A163" s="4" t="inlineStr">
        <is>
          <t>[1]</t>
        </is>
      </c>
      <c r="B163" s="4" t="inlineStr">
        <is>
          <t>See note 2.8.</t>
        </is>
      </c>
    </row>
    <row r="164">
      <c r="A164" s="4" t="inlineStr">
        <is>
          <t>[2]</t>
        </is>
      </c>
      <c r="B164" s="4" t="inlineStr">
        <is>
          <t>For more information, see note 9 from this financial statements.</t>
        </is>
      </c>
    </row>
    <row r="165">
      <c r="A165" s="4" t="inlineStr">
        <is>
          <t>[3]</t>
        </is>
      </c>
      <c r="B165" s="4" t="inlineStr">
        <is>
          <t>For further details of restatement of comparative balances, see Note 2.8</t>
        </is>
      </c>
    </row>
  </sheetData>
  <mergeCells count="8">
    <mergeCell ref="A1:B2"/>
    <mergeCell ref="C1:G1"/>
    <mergeCell ref="D2:E2"/>
    <mergeCell ref="F2:G2"/>
    <mergeCell ref="A162:F162"/>
    <mergeCell ref="B163:F163"/>
    <mergeCell ref="B164:F164"/>
    <mergeCell ref="B165:F1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19. LEASING TRANSACTIONS (Tables)</t>
        </is>
      </c>
      <c r="B1" s="2" t="inlineStr">
        <is>
          <t>12 Months Ended</t>
        </is>
      </c>
    </row>
    <row r="2">
      <c r="B2" s="2" t="inlineStr">
        <is>
          <t>Dec. 31, 2020</t>
        </is>
      </c>
    </row>
    <row r="3">
      <c r="A3" s="3" t="inlineStr">
        <is>
          <t>Leasing Transactions</t>
        </is>
      </c>
    </row>
    <row r="4">
      <c r="A4" s="4" t="inlineStr">
        <is>
          <t>Schedule of credit risk and the market conditions at the lease agreement date</t>
        </is>
      </c>
      <c r="B4" s="4" t="inlineStr">
        <is>
          <t xml:space="preserve">The
discount rates were obtained by reference to the Company’s incremental borrowing rate, based on the debts contracted by the Company
and through quotations with potential financial institutions and reflect the Company’s credit risk and the market conditions at
the lease agreement date, as follows:
Marginal
rate Annual
rate (%) Monthly
rate (%)
Initial application
Up
to two years 7.96 0.64
Three
to five years 10.64 0.85
Six
to twenty years 13.17 1.04
Contracts
entered – 2019 and 2020
Up
to three years 6.87 0.56
Three
to four years 7.33 0.59
Four
to twenty years 8.08 0.65 </t>
        </is>
      </c>
    </row>
    <row r="5">
      <c r="A5" s="4" t="inlineStr">
        <is>
          <t>Schedule of right to use</t>
        </is>
      </c>
      <c r="B5" s="4" t="inlineStr">
        <is>
          <t>Changes
in the right-of-use assets are as follows:
Real
estate property Vehicles Total
Balances
at December 31, 2018 - - -
Adoption
on January 1, 2019 238 104 342
Disposals
(contracts terminated)
Addition 28 4 32
Disposals
(contracts terminated) (13 ) — (13 )
Amortization
(1) (37 ) (39 ) (76 )
Remeasurement
(2) (10 ) 2 (8 )
Balances
at December 31, 2019 206 71 277
Disposals
(contracts terminated) (9 ) — (9 )
Amortization
(1) (25 ) (40 ) (65 )
Addition 6 — 6
Remeasurement
(2) 7 (4 ) 3
Balances
at December 31, 2020 185 27 212
(1) Amortization of the right-of-use
assets is recognized in the Income Statement is net of use of the credits of PIS, Pasep and Cofins taxes on leasing payments of R$2.
(2) The Company has identified
events giving rise to modifications of their principal contracts. When occurred, the lease liabilities adjustments are recognized
in counterpart of the right-of-use assets.</t>
        </is>
      </c>
    </row>
    <row r="6">
      <c r="A6" s="4" t="inlineStr">
        <is>
          <t>Schedule of changes in the lease liabilities</t>
        </is>
      </c>
      <c r="B6" s="4" t="inlineStr">
        <is>
          <t>The
changes in the lease liabilities are as follows:
2019
Balances
at December 31, 2018
January 1,
2019 (1) 342
Addition 32
Disposals
(contracts terminated) (13 )
Accrued
interest (2) 36
Payment
of principal portion of lease liability (96 )
Payment of interest (5 )
Remeasurement
(3) (8 )
Balances
at December 31, 2019 288
Addition 6
Disposals
(contracts terminated) (10 )
Accrued
interest (2) 29
Payment
of principal portion of lease liability (84 )
Payment of interest (3 )
Remeasurement
(3) 2
Balances
at December 31, 2020 227
Current
liabilities 48
Non-current
liabilities 179
(1) Financial expenses recognized
in the income statement are net of PIS/Pasep and Cofins taxes credits on lease payments in the amounts of R$2 (R$2 on December 31,
2019).
(2) The Company identified
events that give rise to modifications of their principal contracts. When occurred, the lease liabilities adjustments are recognized
in counterpart of the right-of-use assets.</t>
        </is>
      </c>
    </row>
    <row r="7">
      <c r="A7" s="4" t="inlineStr">
        <is>
          <t>Schedule of potential right to recovery</t>
        </is>
      </c>
      <c r="B7" s="4" t="inlineStr">
        <is>
          <t xml:space="preserve">The
potential right to recovery of PIS/Pasep and Cofins taxes embedded in the leasing consideration, according to the periods specified for
payment, is as follows:
Cash
flow Nominal Adjusted
to present value
Consideration
for the leasing 644 227
Potential
PIS/Pasep and Cofins (9.25%) 55 18 </t>
        </is>
      </c>
    </row>
    <row r="8">
      <c r="A8" s="4" t="inlineStr">
        <is>
          <t>Schedule of maturity of its contracts</t>
        </is>
      </c>
      <c r="B8" s="4" t="inlineStr">
        <is>
          <t xml:space="preserve">The
cash flows of the contracts containing a lease are, in their majority, indexed to the IPCA inflation index on an annual basis. Below
is an analysis of maturity of lease contracts:
2021 56
2022 27
2023 26
2024 26
2025 26
2026
at 2045 483
Undiscounted
values 644
Embedded
interest (417 )
Lease
liabilities 22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0. SUPPLIERS (Tables)</t>
        </is>
      </c>
      <c r="B1" s="2" t="inlineStr">
        <is>
          <t>12 Months Ended</t>
        </is>
      </c>
    </row>
    <row r="2">
      <c r="B2" s="2" t="inlineStr">
        <is>
          <t>Dec. 31, 2020</t>
        </is>
      </c>
    </row>
    <row r="3">
      <c r="A3" s="3" t="inlineStr">
        <is>
          <t>Current raw materials and current production supplies [abstract]</t>
        </is>
      </c>
    </row>
    <row r="4">
      <c r="A4" s="4" t="inlineStr">
        <is>
          <t>Schedule of suppliers</t>
        </is>
      </c>
      <c r="B4" s="4" t="inlineStr">
        <is>
          <t xml:space="preserve"> 2020 2019
Energy
on spot market – CCEE 490 401
Charges
for use of energy network 192 145
Energy
purchased for resale 808 764
Itaipu
Binacional 325 243
Gas
purchased for resale 127 143
Materials
and services 416 384
2,358 2,0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1. TAXES PAYABLE AND AMOUNTS TO BE REFUNDED TO CUSTOMERS (Tables)</t>
        </is>
      </c>
      <c r="B1" s="2" t="inlineStr">
        <is>
          <t>12 Months Ended</t>
        </is>
      </c>
    </row>
    <row r="2">
      <c r="B2" s="2" t="inlineStr">
        <is>
          <t>Dec. 31, 2020</t>
        </is>
      </c>
    </row>
    <row r="3">
      <c r="A3" s="3" t="inlineStr">
        <is>
          <t>Disclosure of taxes, income tax and social contribution tax [abstract]</t>
        </is>
      </c>
    </row>
    <row r="4">
      <c r="A4" s="4" t="inlineStr">
        <is>
          <t>Schedule of taxes and amounts to be restituted to customers</t>
        </is>
      </c>
      <c r="B4" s="4" t="inlineStr">
        <is>
          <t xml:space="preserve"> 2020 2019 (Restated) 01/01/2019 (Restated)
Current
ICMS 112 112 168
COFINS
(2) 184 177 182
PIS/PASEP
(2) 41 39 39
INSS 29 25 23
Others
(1) 140 58 41
506 411 453
Non-current
COFINS
(3) 216 186 206
PIS/PASEP
(3) 47 41 43
263 227 249
769 638 702
Amounts
to be refunded to customers
Current
PIS/PASEP
and COFINS 448 — —
Non-current
PIS/PASEP
and COFINS 3,570 4,193 1,124
4,018 4,193 1,124
(1) This includes the withholding income tax on Interest
on equity paid in January 2020, in accordance with the tax legislation.
(2) Includes Cofins and PIS/Pasep
recognized in current liability includes the deferred taxes related to the interest revenue arising from the financing component
in contract asset and to the revenue of construction and upgrade associated with the transmission concession contract, whose consideration
will be received in at least twelve months after the reporting period. For more information, see note 2.8 and 15.
(3) The deferral of PIS/Pasep
and Cofins taxes related to the interest revenue arising from the financing component in contract asset and to the revenue of construction
and upgrade associated with the transmission concession contract, whose consideration will be received in at least twelve months
after the reporting period. For more information, see note 2.8 and 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22. LOANS, FINANCING AND DEBENTURES (Tables)</t>
        </is>
      </c>
      <c r="B1" s="2" t="inlineStr">
        <is>
          <t>12 Months Ended</t>
        </is>
      </c>
    </row>
    <row r="2">
      <c r="B2" s="2" t="inlineStr">
        <is>
          <t>Dec. 31, 2020</t>
        </is>
      </c>
    </row>
    <row r="3">
      <c r="A3" s="3" t="inlineStr">
        <is>
          <t>Disclosure loans financings and debentures [abstract]</t>
        </is>
      </c>
    </row>
    <row r="4">
      <c r="A4" s="4" t="inlineStr">
        <is>
          <t>Schedule of loans financing and debentures</t>
        </is>
      </c>
      <c r="B4" s="4" t="inlineStr">
        <is>
          <t>Financing
source Principal
maturity Annual
financial cost % Currency 2020 2019
Current Non-current Total Total
FOREIGN
CURRENCY
Banco
do Brasil: Various Bonds (1) (4) 2024 Diverse US$ 2 10 12 18
Eurobonds
(2) 2024 9.25% US$ 59 7,795 7,854 6,092
(-)Transaction
costs — (16 ) (16 ) (19 )
(±)
Interest paid in advance (3) — (25 ) (25 ) (30 )
Debt
in foreign currency 61 7,764 7,825 6,061
BRAZILIAN
CURRENCY
Caixa
Econômica Federal (5) 2021 TJLP
+ 2.50% R$ 17 — 17 61
Caixa
Econômica Federal (6) 2022 TJLP
+ 2.50% R$ 14 — 14 118
Eletrobrás
(4) 2023 UFIR
+ 6.00% at 8.00% R$ 3 5 8 20
Large
customers (4) 2024 IGP-DI
+ 6.00% R$ — — — 5
Sonda
(7) 2021 110.00%
of CDI R$ 50 — 50 49
Promissory
Notes – 1st Issue - Single series (8) 2020 107.00%
of CDI R$ — — — 875
(-)
FIC Pampulha - Marketable securities of subsidiary companies (9) — — — (3 )
Debt
in Brazilian currency 84 5 89 1,125
Total
of loans and financings 145 7,769 7,914 7,186
Debentures
- 3th Issue – 3rd Series (2) 2022 IPCA
+ 6.20% R$ 395 367 762 1,088
Debentures
- 6th Issue – 2nd Series (2) 2020 IPCA
+ 8.07% R$ — — — 17
Debentures
- 7th Issue – Single series (2) (11) 2021 140.00%
of CDI R$ 289 — 289 578
Debentures
- 3th Issue – 2nd Series (4) 2021 IPCA
+ 4.70% R$ 588 — 588 1,109
Debentures
- 3th Issue – 3rd Series (4) 2025 IPCA
+ 5.10% R$ 43 992 1,035 991
Debentures
- 7th Issue – 1st Series (4) 2024 CDI
+ 0.45% R$ 542 1,350 1,892 2,165
Debentures
- 7th Issue – 2nd Series (4) 2026 IPCA
+ 4.10% R$ 3 1,585 1,588 1,520
Debentures
– 4th Issue – 1st Series (8) 2022 TJLP+1.82% R$ 10 10 20 31
Debentures
– 4th Issue – 2nd Series (8) 2022 Selic
+ 1,82% R$ 5 4 9 14
Debentures
– 4th Issue – 3th Series (8) 2022 TJLP
+ 1,82% R$ 12 10 22 34
Debentures
– 4th Issue – 4th Series (8) 2022 Selic
+ 1,82% R$ 5 5 10 15
Debentures
– 7th Issue – Single series (8) 2023 CDI
+ 1.50% R$ 20 40 60 80
Debentures
– 8th Issue – Single series (8) 2031 IPCA
+ 5.27% R$ 14 876 890 —
(-)
Discount on the issuance of debentures (10) — (18 ) (18 ) (22 )
(-)
Transaction costs (12 ) (29 ) (41 ) (29 )
Total,
debentures 1,914 5,192 7,106 7,591
Total 2,059 12,961 15,020 14,777
(1) Net balance of the Restructured
Debt comprising bonds at par and discounted, with balance of R$234, less the amounts given as Deposits in guarantee, with balance
of R$222. Interest rates vary – from 2 to 8% p.a.; six-month Libor plus spread of 0.81% to 0.88% p.a.
(2) Cemig Geração
e Transmissão;
(3) Advance of funds to achieve
the yield to maturity agreed in the Eurobonds contract.
(4) Cemig Distribuição;
(5) Central Eólica Praias
de Parajuru;
(6) Central Eólica Volta
do Rio;
(7) Arising from merger of
Cemig Telecom.
(8) Gasmig. The proceeds from
the 8th debenture issue, concluded by Gasmig on September 10, 2020, in the amount of R$850, were used to redeem the Promissory Notes
issued on September 26, 2019, with maturity at 12 months, whose proceeds were used in their entirety for payment of the concession
grant fee for the gas distribution concession contract.
(9) FIC Pampulha has financial
investments in marketable securities issued by subsidiaries of the Company. For more information on this fund, see Note 31.
(10) Discount on the sale price of the 2nd series of the
Seventh issue of Cemig Distribuição.
(11) On February 02, 2021, the Company made the mandatory
early redemption of this debentures, in the amount of R$264, with 20% discount of the funds obtained by the sale of the Company’s
interest in Light. For more information about the sale of the Company’s interest in Light, see Note 32.</t>
        </is>
      </c>
    </row>
    <row r="5">
      <c r="A5" s="4" t="inlineStr">
        <is>
          <t>Schedule of consolidated totals of funds raised</t>
        </is>
      </c>
      <c r="B5" s="4" t="inlineStr">
        <is>
          <t>The total
of the net proceeds was used for the obligatory early redemption of Gasmig’s first Commercial Promissory Note issue, in a single
series, totaling R$850 on the issue date.
Financing
source 2020 Signature
date Principal
maturity Annual
financial cost % Amount
BRAZILIAN
CURRENCY
Debentures
– 8th Issue – Single series September,
2020 2031 IPCA
+ 5.27% 850
(-)Transactions
costs (24 )
Total
raised 826
Financing
source 2019 Signature
date Principal
maturity Annual
financial cost % Amount
BRAZILIAN
CURRENCY
Debentures
– 7th Issue – 1st Series (1) July,
2019 2024 CDI
+ 0.454% 2,160
Debentures
– 7th Issue – 2nd Series (1) July,
2019 2026 4.10%
of IPCA 1,500
Promissory
Notes – 1st Issue (2) September,
2019 2020 107.00%
of CDI 850
(-)Transactions
costs (10 )
(-)Discount
on the issuance of debentures (3) (23 )
Total
raised 4,477
(1) Cemig Distribuição
(2) Gasmig
(3) Discount on the sale price
of the 2nd series of the debentures issued by Cemig Distribuição.
Financing
source 2018 Signature
date Principal
maturity Annual
financial cost % Amount
FOREIGN
CURRENCY
Eurobonds
(1) July,
2018 2024 9.25 % 1,946
(-)
Transactions costs (8 )
(±)Interest
paid in advance (2) 10
1,948
BRAZILIAN
CURRENCY
Promissory
Notes – 9th Issue - Single Series (3) May,
2018 2019 151%
of CDI 400
(-)Transactions
costs (4 )
Debentures —
Debentures
(4) August,
2018 2023 CDI
+ 1.50% 100
Debentures
– 6th Issue – Single Series (5) December,
2018 2020 CDI
+ 1.75% 550
(-)Transactions
costs (4 )
1,042
Total
raised 2,990
(1) In July 2018, Cemig GT
completed financial settlement of an additional tranche to its initial Eurobond issue completed on December 5, 2017. The new tranche,
of US$ 500, which brought the total of the issuance to R$ 1,946 billion, has half-yearly coupon of 9.25% p.a., with maturity
of the principal in 2024.
(2) Advance of funds to achieve
the yield to maturity agreed in the Eurobonds contract.
(3) In May 2018 Cemig D made
its 9 th
(4) In August 2018 Gasmig completed
its 7th debenture issue, with maturity at 5 years, paying CDI + 1.50%, with annual amortization from August 2019.
(5) In December 2018 the 6 th</t>
        </is>
      </c>
    </row>
    <row r="6">
      <c r="A6" s="4" t="inlineStr">
        <is>
          <t>Schedule of guarantees of the debtor balance on loans and financings</t>
        </is>
      </c>
      <c r="B6" s="4" t="inlineStr">
        <is>
          <t xml:space="preserve">The
guarantees of the debt balance on loans and financing, on December 31, 2020, were as follows:
2020
Promissory
notes and Sureties 10,197
Guarantee
and Receivables 3,454
Receivables 112
Shares 330
Unsecured 927
TOTAL 15,020 </t>
        </is>
      </c>
    </row>
    <row r="7">
      <c r="A7" s="4" t="inlineStr">
        <is>
          <t>Schedule of consolidated composition of loans, financings and debentures, by currency and indexor, with the respective amortization</t>
        </is>
      </c>
      <c r="B7" s="4" t="inlineStr">
        <is>
          <t>The
composition of loans, financing and debentures, by currency and index, with the respective amortization, is as follows:
2021 2022 2023 2024 2025 2026 Total
Currency
US
dollar 61 — — 7,805 — — 7,866
Total,
currency denominated 61 — — 7,805 — — 7,866
Index
IPCA
(1) 1,043 615 248 341 1,138 1,478 4,863
UFIR/RGR
(2) 3 3 2 — — — 8
CDI
(3) 912 570 560 268 — — 2,310
URTJ/TJLP
(4) 53 20 — — — — 73
Total
by index 2,011 1,208 810 609 1,138 1,478 7,254
(-)Transaction
costs (12 ) (1 ) (1 ) (18 ) (5 ) (20 ) (57 )
(±)Interest
paid in advance — — — (25 ) — — (25 )
(-)
Discount — — — — (9 ) (9 ) (18 )
Overall
total 2,060 1,207 809 8,371 1,124 1,449 15,020 (1)
Expanded National Customer Price (IPCA) Index. (2)
Fiscal Reference Unit (Ufir / RGR). (3)
CDI: Interbank Rate for Certificates of Deposit. (4)
Interest rate reference unit (URTJ) / Long-Term Interest Rate (TJLP)</t>
        </is>
      </c>
    </row>
    <row r="8">
      <c r="A8" s="4" t="inlineStr">
        <is>
          <t>Schedule of the principal currencies and indexors used for monetary updating of loans and financings</t>
        </is>
      </c>
      <c r="B8" s="4" t="inlineStr">
        <is>
          <t>The
principal currencies and index used for monetary updating of loans and financings had the following variations:
Currency Accumulated
change in 2020, % Accumulated
change in 2019, % Indexer Accumulated
change in 2020, % Accumulated
change in 2019, %
US
dollar 28.93 4.02 IPCA 4.52 4.31
CDI 2.77 5.97
TJLP (18.31 ) (20.20 )</t>
        </is>
      </c>
    </row>
    <row r="9">
      <c r="A9" s="4" t="inlineStr">
        <is>
          <t>Schedule of changes in loans, financings and debentures</t>
        </is>
      </c>
      <c r="B9" s="4" t="inlineStr">
        <is>
          <t>The
changes in loans, financing and debentures are as follows:
Balance
at December 31, 2017 14,398
Liabilities
arising from business combination 163
Initial
balance for consolidation purposes 14,561
Loans
and financing obtained 2,996
(–)
Transaction costs (16 )
Interest
paid in advance 10
Financing
obtained, net 2,990
Monetary
variation 134
Exchange
rate variation 582
Financial
charges provisioned 1,287
Amortization
of transaction cost 33
Financial
charges paid (1,290 )
Amortization
of financing (3,527 )
Subtotal 14,770
FIC
Pampulha: Marketable securities of subsidiary companies 2
Balance
at December 31, 2018 14,772
Loans
and financing obtained 4,510
(–)
Transaction costs (10 )
(–)
Discount in the issues of securities (23 )
Financing
obtained, net 4,477
Monetary
variation 142
Exchange
rate variation 226
Financial
charges provisioned 1,250
Amortization
of transaction cost 38
Financial
charges paid (1,265 )
Amortization
of financing (4,883 )
Subtotal 14,757
FIC
Pampulha: Marketable securities of subsidiary companies 20
Balance
at December 31, 2019 14,777
Liabilities
arising from business combination (1) 10
Initial
balance for consolidation purposes 14,787
Loans
and financing obtained 850
(–)
Transaction costs (24 )
Monetary
variation 187
Exchange
rate variation 1,742
Financial
charges provisioned 1,211
Amortization
of transaction cost 15
Financial
charges paid (2) (1,212 )
Amortization
of financing (2,531 )
Reclassification
to “Other obligations” (3) (8 )
Subtotal 15,017
FIC
Pampulha: Marketable securities of subsidiary companies 3
Balance
at December 31, 2020 15,020
(1) Loans arising from business combinations due to the
acquisition of the remaining equity interest in Companhia Centroeste de Minas, settled in full in August 2020.
(2) Withholding income tax
on remittance of interest on Eurobonds, in the amount of R$130, was offset against PIS/Pasep and Cofins credits.
(3) Reclassification to Cemig
D’s customers (CMM and Serra da Fortaleza).</t>
        </is>
      </c>
    </row>
    <row r="10">
      <c r="A10" s="4" t="inlineStr">
        <is>
          <t>Schedule of transferred to intangible assets the costs of loans and financings linked to working in progress</t>
        </is>
      </c>
      <c r="B10" s="4" t="inlineStr">
        <is>
          <t>The
subsidiaries Cemig D and Gasmig considered the costs of loans and financing linked to construction in progress as construction costs
of intangible and concession contract assets, as follows:
2020 2019 2018
Costs
of loans and financing 1,211 1,250 1,287
Financing
costs on intangible assets and contract assets (1) (Notes 15 and 18) (33 ) (23 ) (30 )
Net
effect in Profit or loss 1,178 1,227 1,257
(1) The average capitalization
rate p.a. in 2020 was 5.39% (6.79% in 2019 and 9.64% in 2018).</t>
        </is>
      </c>
    </row>
    <row r="11">
      <c r="A11" s="4" t="inlineStr">
        <is>
          <t>Schedule of restrictive covenants</t>
        </is>
      </c>
      <c r="B11" s="4" t="inlineStr">
        <is>
          <t>The
Company has contracts with financial covenants as follows:
Title - Security Covenant Ratio required – Issuer
Ratio required Cemig (guarantor) Compliance required
7th Debentures Issue Cemig GT (1)
Net debt / (Ebitda + Dividends received)
The following or less: 3.0 in 2020 2.5 in 2021
The following or less: 3.0 in 2020 2.5 in 2021 Semi-annual and annual
Eurobonds Cemig GT (2)
Net debt / Ebitda adjusted for the Covenant (6)
The following or less: 3.0 on Dec. 31, 2020 3.0 on June 30, 2021 2.5 on/after Dec. 31, 2021
The following or less: 3.0 on Dec. 31, 2020 3.0 on June 30, 2021 3.0 on/after Dec. 31, 2021 Semi-annual and annual
7th Debentures Issue Cemig D
Net debt / Ebitda adjusted The following or Less than 3.5 The following or Less than 3.0 Semi-annual and annual
Debentures GASMIG (3) Overall indebtedness (Total liabilities/Total assets) Less than 0.6 - Annual
Ebitda / Debt servicing 1.3 or more - Annual
Ebitda / Net finance income (expenses) 2.5 or more - Annual
Net debt / Ebitda
The following or less: 2.5 on/after Dec, 31.2020 - Annual
8th Debentures Issue Gasmig Single series (4)
EBITDA/Debt servicing Net debt/EBITDA
1.3 or more as of Dec, 31.2020 3.0 or less as of Dec, 31.2020
- -
Annual Annual
Financings Caixa Econômica Federal (CEF) Parajuru and Volta do Rio (5)
Debt servicing coverage index Equity / Total liabilities Share capital subscribed in investee / Total investments made
in the project financed
1.20 or more 20.61% or more (Parajuru) 20.63% or more (Volta do Rio) 20.61% or more (Parajuru) 20.63% or more (Volta do Rio)
- - -
Annual (during amortization) Always Always
(1) 7th Issue of Debentures
by Cemig GT, as of December 31, 2016, of R$2,240.
(2) In the event of a possible
breach of the financial covenants, interest will automatically be increased by 2% p.a. during the period in which they remain exceeded.
There is also an obligation to comply with a ‘maintenance’ covenants – that the consolidated debt, shall have a
guarantee for debt of 1.75x Ebitda (2.0 as of December 31, 2017); and a ‘damage’ covenant, requiring real guarantee for
debt at Cemig GT of 1.5x Ebitda.
(3) If Gasmig does not achieve
the required covenants, it must, within 120 days from the date of notice in writing from BNDES or BNDESPar, constitute guarantees
acceptable by the debenture holders for the total amount of the debt, subject to the rules of the National Monetary Council (CMN),
unless the required ratios are restored within that period. Certain contractually specified situations can cause early maturity of
other debts (cross-default).
(4) Non-compliance with the
financial covenants results in automatic early maturity. If early maturity is declared by the debenture holders, Gasmig must make
the payment after receipt of notification.
(5) The financing contracts
with Caixa Econômica Federal for the Praias de Parajuru and Volta do Rio wind power plants have financial covenants with compliance
relating to early maturity of the debt remaining balance. Compliance with the debt servicing coverage index is considered to be demandable
only annually and during the period of amortization, which begins in July 2020.
(6) Ebitda is defined as: (i)
Profit before interest, income tax and Social Contribution tax on profit; depreciation; and amortization, calculated in accordance
with CVM Instruction 527, of October 4, 2012; – less: (ii) non-operational profit; any non-recurring non-monetary credits
or gains that increase net profit; any payments in cash made on consolidated basis during the period relating to non-monetary charges
that were newly added in the calculation of Ebitda in any prior period; and any non-recurring non-monetary expenses or charg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3. REGULATORY CHARGES (Tables)</t>
        </is>
      </c>
      <c r="B1" s="2" t="inlineStr">
        <is>
          <t>12 Months Ended</t>
        </is>
      </c>
    </row>
    <row r="2">
      <c r="B2" s="2" t="inlineStr">
        <is>
          <t>Dec. 31, 2020</t>
        </is>
      </c>
    </row>
    <row r="3">
      <c r="A3" s="3" t="inlineStr">
        <is>
          <t>Net movement in regulatory deferral account balances related to profit or loss [abstract]</t>
        </is>
      </c>
    </row>
    <row r="4">
      <c r="A4" s="4" t="inlineStr">
        <is>
          <t>Schedule of information about amounts recognised in relation to regulatory deferral account balances</t>
        </is>
      </c>
      <c r="B4" s="4" t="inlineStr">
        <is>
          <t xml:space="preserve"> 2020 2019
Liabilities
Global
Reversion Reserve (RGR) 28 31
Energy
Development Account (CDE) 64 58
Grantor
inspection fee – ANEEL 3 3
Energy
Efficiency Program 265 255
Research
and development (R&amp;D) 225 199
Energy
System Expansion Research 4 3
National
Scientific and Technological Development Fund 8 6
Proinfa
– Alternative Energy Program 7 8
Royalties
for use of water resources 13 10
Emergency
capacity charge 26 26
Customer
charges – Tariff flags 90 —
Others 4 5
737 604
Current
liabilities 446 457
Non-current
liabilities 291 14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24. POST-EMPLOYMENT OBLIGATIONS (Tables)</t>
        </is>
      </c>
      <c r="B1" s="2" t="inlineStr">
        <is>
          <t>12 Months Ended</t>
        </is>
      </c>
    </row>
    <row r="2">
      <c r="B2" s="2" t="inlineStr">
        <is>
          <t>Dec. 31, 2020</t>
        </is>
      </c>
    </row>
    <row r="3">
      <c r="A3" s="3" t="inlineStr">
        <is>
          <t>Disclosure of defined benefit plans [abstract]</t>
        </is>
      </c>
    </row>
    <row r="4">
      <c r="A4" s="4" t="inlineStr">
        <is>
          <t>Schedule of consolidated actuarial information</t>
        </is>
      </c>
      <c r="B4" s="4" t="inlineStr">
        <is>
          <t xml:space="preserve">2020 Pension
plans and retirement supplement plans Health
plan Dental
plan Life
insurance Total
Present
value of obligations 13,308 3,319 64 551 17,242
Fair
value of plan assets (10,420 ) — — — (10,420 )
Initial
net liabilities 2,888 3,319 64 551 6,822
Adjustment
to asset ceiling 21 — — — 21
Net
liabilities in the statement of financial position 2,909 3,319 64 551 6,843
2019 Pension
plans and retirement supplement plans Health
plan Dental
plan Life
insurance Total
Present
value of obligations 13,285 3,102 61 574 17,022
Fair
value of plan assets (10,366 ) — — — (10,366 )
Initial
net liabilities 2,919 3,102 61 574 6,656
Adjustment
to asset ceiling 53 — — — 53
Net
liabilities in the statement of financial position 2,972 3,102 61 574 6,709 </t>
        </is>
      </c>
    </row>
    <row r="5">
      <c r="A5" s="4" t="inlineStr">
        <is>
          <t>Schedule of changes in present value of defined benefit obligation</t>
        </is>
      </c>
      <c r="B5" s="4" t="inlineStr">
        <is>
          <t xml:space="preserve">The
changes in the present value of the defined benefit obligation are as follows:
Pension
plans and retirement supplement plans Health
plan Dental
plan Life
insurance Total
Defined-benefit
obligation at December 31, 2017 10,545 1,809 39 270 12,663
Cost
of current service 3 10 — 2 15
Interest
on actuarial obligation 959 173 4 25 1,161
Actuarial
losses (gains):
Due
to changes in demographic assumptions
Due
to changes in financial assumptions 467 402 8 26 903
Due
to adjustments based on experience (20 ) 68 — 113 161
447 470 8 139 1,064
Benefits
paid (881 ) (118 ) (3 ) (9 ) (1,011 )
Defined-benefit
obligation at December 31, 2018 11,073 2,344 48 427 13,892
Cost
of current service 1 14 — 3 18
Interest
on actuarial obligation 963 208 4 38 1,213
Actuarial
losses (gains):
Due
to changes in demographic assumptions 6 — — — 6
Due
to changes in financial assumptions 2,058 576 11 130 2,775
Due
to adjustments based on experience 83 91 — (14 ) 160
2,147 667 11 116 2,941
Benefits
paid (899 ) (131 ) (2 ) (10 ) (1,042 )
Defined-benefit
obligation at December 31, 2019 13,285 3,102 61 574 17,022
Cost
of current service 1 21 1 3 26
Interest
on actuarial obligation 887 215 4 41 1,147
Actuarial
losses (gains):
Due
to changes in demographic assumptions 135 395 4 — 534
Due
to changes in financial assumptions (375 ) (152 ) (4 ) (34 ) (565 )
Due
to adjustments based on experience 289 (119 ) 1 (23 ) 148
49 124 1 (57 ) 117
Benefits
paid (914 ) (143 ) (3 ) (10 ) (1,070 )
Defined-benefit
obligation at December 31, 2020 13,308 3,319 64 551 17,242 </t>
        </is>
      </c>
    </row>
    <row r="6">
      <c r="A6" s="4" t="inlineStr">
        <is>
          <t>Schedule of changes in the fair value of plan assets</t>
        </is>
      </c>
      <c r="B6" s="4" t="inlineStr">
        <is>
          <t xml:space="preserve">Changes
in the fair values of the plan assets are as follows:
Pension
plans and retirement supplement plans
Fair
value of plan assets at December 31, 2017 8,546
Return
on investments 1,220
Contributions
from employer 178
Benefits
paid (881 )
Fair
value of the plan assets at December 31, 2018 9,063
Return
on investments 2,003
Contributions
from employer 199
Benefits
paid (899 )
Fair
value of the plan assets at December 31, 2019 10,366
Return
on investments 757
Contributions
from employer 211
Benefits
paid (914 )
Fair
value of the plan assets at December 31, 2020 10,420 </t>
        </is>
      </c>
    </row>
    <row r="7">
      <c r="A7" s="4" t="inlineStr">
        <is>
          <t>Schedule of defined benefit plans expense recognised in income statement</t>
        </is>
      </c>
      <c r="B7" s="4" t="inlineStr">
        <is>
          <t xml:space="preserve">The
amounts recognized in 2020, 2019 and 2018 statement of income are as follows:
2020 Pension
plans and retirement supplement plans Health
plan Dental
plan Life
insurance Total
Current
service cost 1 21 1 3 26
Interest
on the actuarial obligation 887 215 4 41 1,147
Expected
return on the assets of the Plan (682 ) — — — (682 )
Expense
(recovery of expense) in 2020 according
to actuarial calculation 206 236 5 44 491
2019 Pension
plans and retirement supplement plans Health
plan Dental
plan Life
insurance Total
Current
service cost 1 14 — 2 17
Interest
on the actuarial obligation 963 208 5 38 1,214
Expected
return on the assets of the Plan (767 ) — — — (767 )
Expense
(recovery of expense) in 2019 according
to actuarial calculation 197 222 5 40 464
2018 Pension
plans and retirement supplement plans Health
plan Dental
plan Life
insurance Total
Current
service cost 4 10 0 1 15
Interest
on the actuarial obligation 959 172 4 26 1,161
Expected
return on the assets of the Plan (771 ) — — — (771 )
Expense
(recovery of expense) in 2018 according
to actuarial calculation 192 182 4 27 405 </t>
        </is>
      </c>
    </row>
    <row r="8">
      <c r="A8" s="4" t="inlineStr">
        <is>
          <t>Schedule of changes in net liabilities</t>
        </is>
      </c>
      <c r="B8" s="4" t="inlineStr">
        <is>
          <t xml:space="preserve"> Pension
plans and retirement supplement plans Health
plan Dental
plan Life
insurance Total
Net
liabilities at December 31, 2017 2,068 1,809 38 271 4,186
Expense
recognized in Statement of income 193 183 4 25 405
Contributions
paid (178 ) (118 ) (2 ) (9 ) (307 )
Actuarial
gains (losses) 87 470 8 140 705
Net
liabilities at December 31, 2018 2,170 2,344 48 427 4,989
Expense
recognized in Statement of income 197 222 5 40 464
Contributions
paid (200 ) (131 ) (2 ) (10 ) (343 )
Actuarial
gains (losses) 805 667 10 117 1,599
Net
liabilities at December 31, 2019 2,972 3,102 61 574 6,709
Expense
recognized in Statement of income 206 236 5 44 491
Contributions
paid (211 ) (143 ) (3 ) (10 ) (367 )
Actuarial
gains (losses) (58 ) 124 1 (57 ) 10
Net
liabilities at December 31, 2020 2,909 3,319 64 551 6,843
2020 2019
Current
liabilities 305 288
Non-current
liabilities 6,538 6,421 </t>
        </is>
      </c>
    </row>
    <row r="9">
      <c r="A9" s="4" t="inlineStr">
        <is>
          <t>Schedule of independent actuaries estimate for the expense amount</t>
        </is>
      </c>
      <c r="B9" s="4" t="inlineStr">
        <is>
          <t xml:space="preserve">The
independent actuary’s estimation for the expense to be recognized for 2021 is as follows:
Pension
plans and retirement supplement plans Health
plan Dental
plan Life
insurance Total
Current
service cost 2 21 1 3 27
Interest
on the actuarial obligation 884 231 5 39 1,159
Expected
return on the assets of the Plan (685 ) — — — (685 )
Estimated
total expense in 2020 as per actuarial report 201 252 6 42 501 </t>
        </is>
      </c>
    </row>
    <row r="10">
      <c r="A10" s="4" t="inlineStr">
        <is>
          <t>Schedule of expectation for payment of benefits</t>
        </is>
      </c>
      <c r="B10" s="4" t="inlineStr">
        <is>
          <t xml:space="preserve">The
expectation for payment of benefits for 2021 is as follows:
Pension
plans and retirement supplement plans – Forluz Health
plan Dental
plan Life
insurance Total
Estimated
payment of benefits 928 172 3 18 1,121 </t>
        </is>
      </c>
    </row>
    <row r="11">
      <c r="A11" s="4" t="inlineStr">
        <is>
          <t>Schedule of average periods of the obligations under the benefit plans</t>
        </is>
      </c>
      <c r="B11" s="4" t="inlineStr">
        <is>
          <t xml:space="preserve">The
average maturity periods of the obligations of the benefit plans, in years, are as follows:
Pension
plans and retirement supplement plans Health
plan Dental
plan Life
insurance
Plan
A Plan
B
11.58 12.81 13.8 15.01 18.66 </t>
        </is>
      </c>
    </row>
    <row r="12">
      <c r="A12" s="4" t="inlineStr">
        <is>
          <t>Schedule of principal categories percentage of plan assets</t>
        </is>
      </c>
      <c r="B12" s="4" t="inlineStr">
        <is>
          <t xml:space="preserve">The
main categories plan’s assets, as a percentage of total plan’s assets are as follows:
2020 2019
Shares 9.25 % 9.51 %
Fixed
income securities 72.17 % 72.28 %
Real
estate property 3.71 % 3.79 %
Others 14.87 % 14.42 %
Total 100.00 % 100.00 % The
following assets of the pension plan, measured at fair value, are related to the Company:
2020 2019
Non-convertible
debentures issued by the Company 338 398
Shares
issued by the Company 4 24
Real
estate properties of the Foundation, occupied by the Company 285 503
627 925 </t>
        </is>
      </c>
    </row>
    <row r="13">
      <c r="A13" s="4" t="inlineStr">
        <is>
          <t>Schedule of actuarial assumptions</t>
        </is>
      </c>
      <c r="B13" s="4" t="inlineStr">
        <is>
          <t>This
table provides the main actuarial assumptions:
2020
Pension
plans and retirement supplement plans Health
plan and Dental plan Life
insurance
Annual
discount rate for present value of the actuarial obligation 6.83% 7.14% 7.25%
Annual
expected return on plan assets 6.83% Not
applicable Not
applicable
Long-term
annual inflation rate 3.32% 3.32% 3.32%
Estimated
future annual salary increases 3.32% Not
applicable 4.56%
General
mortality table AT-2000
M S10% D10% AT-2000
M S10% D20% AT-2000
M S10% D20%
Disability
table Not
applicable Álvaro
Vindas D30% Álvaro
Vindas D30%
Disabled
mortality table AT-49
M MI-85
F MI-85
F
Real
growth of contributions above inflation (1) — 1% —
(1) Starting in 2018, Company adopted the assumption of
real growth of the contributions above inflation at the rate of 1% p.a.
2019
Pension
plans and retirement supplement plans Health
plan and Dental plan Life
insurance
Annual
discount rate for present value of the actuarial obligation 6.87% 7.09% 7.19%
Annual
expected return on plan assets 6.87% Not
applicable Not
applicable
Long-term
annual inflation rate 3.61% 3.61% 3.61%
Estimated
future annual salary increases 3.61% Not
applicable 4.85%
General
mortality table AT-2000
M S10% D10% AT-2000
M S10% D20% AT-2000
M S10% D20%
Disability
table Not
applicable Álvaro
Vindas D30% Álvaro
Vindas D30%
Disabled
mortality table AT-49
M MI-85
F MI-85
F
Real
growth of contributions above inflation (1) — 1% —
(1) Starting in 2018, Company adopted the assumption of
real growth of the contributions above inflation at the rate of 1% p.a.
2018
Pension
plans and retirement supplement plans Health
plan and Dental plan Life
insurance
Annual
discount rate for present value of the actuarial obligation 9.02% 9.60% 9.57%
Annual
expected return on plan assets 9.02% Not
applicable Not
applicable
Long-term
annual inflation rate 4.01% 4.00% 4.00%
Estimated
future annual salary increases 4.01% Not
applicable 6.08%
General
mortality table AT-2000
M S10% D10% AT-2000
M S10% D20% AT-2000
M S10% D20%
Disability
table Not
applicable Álvaro
Vindas D30% Álvaro
Vindas D30%
Disabled
mortality table AT
49 M Winklevoss
D30% Winklevoss
D30%
Real
growth of contributions above inflation (1) — 1% —
(1) Starting in 2018, Company adopted the assumption of
real growth of the contributions above inflation at the rate of 1% p.a.</t>
        </is>
      </c>
    </row>
    <row r="14">
      <c r="A14" s="4" t="inlineStr">
        <is>
          <t>Schedule of sensitivity analysis of the effects of changes in the principal actuarial assumptions used to determine the defined-benefit obligation</t>
        </is>
      </c>
      <c r="B14" s="4" t="inlineStr">
        <is>
          <t xml:space="preserve">The
sensitivity analysis of the effects of changes in the main actuarial assumptions used to determine the defined-benefit obligation at
December 31, 2020 is shown below:
Effects
on the defined-benefit obligation Pension
plans and retirement supplement plans Health
plan Dental
plan Life
insurance Total
Reduction
of one year in the mortality table 336 79 1 (15 ) 401
Increase
of one year in the mortality table (338 ) (80 ) (1 ) 16 (403 )
Reduction
of 1% in the discount rate 1,513 483 10 111 2,11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5. PROVISIONS (Tables)</t>
        </is>
      </c>
      <c r="B1" s="2" t="inlineStr">
        <is>
          <t>12 Months Ended</t>
        </is>
      </c>
    </row>
    <row r="2">
      <c r="B2" s="2" t="inlineStr">
        <is>
          <t>Dec. 31, 2020</t>
        </is>
      </c>
    </row>
    <row r="3">
      <c r="A3" s="3" t="inlineStr">
        <is>
          <t>Disclosure of other provisions [abstract]</t>
        </is>
      </c>
    </row>
    <row r="4">
      <c r="A4" s="4" t="inlineStr">
        <is>
          <t>Schedule of provisions for contingencies</t>
        </is>
      </c>
      <c r="B4" s="4" t="inlineStr">
        <is>
          <t>Company
recorded provisions for contingencies in relation to the legal actions in which, based on the assessment of the Company’s management
and its legal advisors, the chances of loss are assessed as ‘probable’ (i.e. an outflow of funds to settle the obligation
will be necessary), as follows:
2019 Additions Reversals Settled
/ Reversal (1) Provisions
arising from business combination (2) 2020
Labor 497 106 (60 ) (116 ) — 427
Civil
Customer relations 19 22 — (18 ) — 23
Other
civil actions 18 21 — (7 ) — 32
37 43 — (25 ) — 55
Tax 1,260 113 (38 ) (41 ) — 1,294
Regulatory 36 16 — — — 52
Others 58 13 (7 ) (3 ) 3 64
Total 1,888 291 (105 ) (185 ) 3 1,892
(1) This includes the amount
of R$39, corresponding to the reversal of the contingency provisions relating to ICMS credits, recognized as recoverable taxes, due
to a final judgment, against which there is no further appeal, in favor of the subsidiary Gasmig, on June 9, 2020.
(2) On January 13, 2020, the Company obtained the Centroeste
control, which is consolidated as of 2020 first quarter. More details see note 16.
2018 Additions Reversals Settled 2019
Labor 457 180 (44 ) (96 ) 497
Civil
Customer relations 19 21 (1 ) (20 ) 19
Other
civil actions 29 16 (12 ) (15 ) 18
48 37 (13 ) (35 ) 37
Tax 52 1,236 (8 ) (20 ) 1,260
Environmental 1 — (1 ) — —
Regulatory 37 2 (1 ) (2 ) 36
Others 46 13 (1 ) — 58
Total 641 1,468 (68 ) (153 ) 1,888
2017 Additions Reversals Settled 2018
Labor 474 67 (25 ) (59 ) 457
Civil
Customer relations 18 17 — (16 ) 19
Other
civil actions 43 10 (14 ) (10 ) 29
61 27 (14 ) (26 ) 48
Tax 57 5 (10 ) 52
Environmental — 1 — — 1
Regulatory 40 8 (10 ) (1 ) 37
Others 46 7 (5 ) (2 ) 46
Total 678 115 (64 ) (88 ) 64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26. EQUITY AND REMUNERATION TO SHAREHOLDERS (Tables)</t>
        </is>
      </c>
      <c r="B1" s="2" t="inlineStr">
        <is>
          <t>12 Months Ended</t>
        </is>
      </c>
    </row>
    <row r="2">
      <c r="B2" s="2" t="inlineStr">
        <is>
          <t>Dec. 31, 2020</t>
        </is>
      </c>
    </row>
    <row r="3">
      <c r="A3" s="3" t="inlineStr">
        <is>
          <t>Statement of changes in equity [abstract]</t>
        </is>
      </c>
    </row>
    <row r="4">
      <c r="A4" s="4" t="inlineStr">
        <is>
          <t>Schedule of share capital for common shares and preferred shares</t>
        </is>
      </c>
      <c r="B4" s="4" t="inlineStr">
        <is>
          <t xml:space="preserve">As
of December 31, 2020, the Company’s issued and share capital is R$7,594 (R$7,294 at December 31, 2019 and 2018), represented by
507,670,289 common shares (487,614,213 at December 31, 2019) and 1,011,082,312 preferred shares (971,138,388 at December 31, 2019), both
of them with nominal value of R$5.00 (five Reais), as follows:
Shareholders Number
of shares on December 31, 2020
Common % Preferred % Total %
State
of Minas Gerais 258,738,711 51 11,788 — 258,750,499 17
Other
entities of Minas Gerais State 20,713 — 7,442,037 1 7,462,750 —
FIA
Dinâmica Energia S.A. 114,172,677 22 43,975,272 4 158,147,949 10
BNDES
Participações 56,578,175 11 27,299,432 3 83,877,607 6
BlackRock — — 153,689,970 15 153,689,970 10
Others
In
Brazil 55,717,246 11 212,704,725 21 268,421,971 18
Foreign
shareholders 22,442,767 5 565,959,088 56 588,401,855 39
Total 507,670,289 100 1,011,082,312 100 1,518,752,601 100
Shareholders Number
of shares on December 31, 2019
Common % Preferred % Total %
State
of Minas Gerais 248,516,953 51 11,323 — 248,528,276 17
Other
entities of Minas Gerais State 19,896 — 1,411,276 — 1,431,172 —
FIA
Dinâmica Energia S.A. 48,700,000 10 55,133,744 6 103,833,744 7
BNDES
Participações 54,342,992 11 26,220,938 3 80,563,930 6
Others
In
Brazil 101,170,317 21 328,982,856 34 430,153,173 29
Foreign
shareholders 34,864,055 7 559,378,251 57 594,242,306 41
Total 487,614,213 100 971,138,388 100 1,458,752,601 100
Shareholders Number
of shares on December 31, 2018
Common % Preferred % Total %
State
of Minas Gerais 248,480,146 51 — — 248,480,146 17
Other
entities of Minas Gerais State 56,703 — 647,647 — 704,350 —
FIA
Dinâmica Energia S.A. 48,200,000 10 55,905,344 6 104,105,344 7
BNDES
Participações 54,342,992 11 26,220,938 3 80,563,930 5
Others
In
Brazil 105,402,202 22 370,338,947 38 475,741,149 33
Foreign
shareholders 31,132,170 6 518,025,512 53 549,157,682 38
Total 487,614,213 100 971,138,388 100 1,458,752,601 100 </t>
        </is>
      </c>
    </row>
    <row r="5">
      <c r="A5" s="4" t="inlineStr">
        <is>
          <t>Schedule of shares used in calculation of basic profit and diluted profit per share</t>
        </is>
      </c>
      <c r="B5" s="4" t="inlineStr">
        <is>
          <t xml:space="preserve">The comparative information for 2019 and 2018 was adjusted retrospectively in order to reflect the capital increase.
Number of shares 2020 2019 2018
Common
shares already paid up 507,670,289 507,670,289 507,670,289
Shares
in treasury (71 ) (71 ) (71 )
507,670,218 507,670,218 507,670,218
Preferred
shares already paid up 1,011,082,312 1,011,082,312 1,011,082,312
Shares
in treasury (583,709 ) (583,709 ) (583,709 )
1,010,498,603 1,010,498,603 1,010,498,603
Total 1,518,168,821 1,518,168,821 1,518,168,821 </t>
        </is>
      </c>
    </row>
    <row r="6">
      <c r="A6" s="4" t="inlineStr">
        <is>
          <t>Schedule of calculation of basic earnings per share</t>
        </is>
      </c>
      <c r="B6" s="4" t="inlineStr">
        <is>
          <t xml:space="preserve">The calculation
of basic and diluted earnings per share is as follows:
2020 2019 (Restated) 2018 (Restated)
Net
income for the year attributed to equity holders of the parent 2,864 3,194 1,722
Minimum
mandatory dividend from net income for the year - preferred shares 986 509 577
Net income
for the year not distributed - preferred shares 920 1,617 569
Total
earnings - preferred shares (A) 1,906 2,126 1,146
Minimum mandatory dividend
from net income for the year - common shares 496 256 290
Net income
for the year not distributed - common shares 462 812 286
Total
earnings - common shares (B) 958 1,068 576
Basic
and diluted earnings per preferred share (A / number of preferred shares) 1.89 2.10 1,13
Basic and
diluted earnings per common share (B / number of common shares) 1.89 2.10 1,13
2020 2019 (Restated) 2018 (Restated)
Net
income for the year from continuing operations attributed to equity holders of the parent 2,864 2,970 1,400
Minimum
mandatory dividend from net income for the year from continuing operations – preferred shares 986 509 577
Net income
for the year from continuing operations not distributed – preferred shares 920 1,468 355
Total
earnings from continuing operations - preferred shares (A.1) 1,906 1,977 932
Minimum mandatory dividend
from net income for the year from continuing operations - common shares 496 256 290
Net income
for the year from continuing operations not distributed – common shares 462 737 178
Total
earnings from continuing operations - common shares (B.1) 958 993 468
Basic
and diluted earnings from continuing operations per preferred share (A.1 / number of preferred shares) 1.89 1.95 0.92
Basic and
diluted earnings from continuing operations per common share (B.1 / number of common shares) 1.89 1.95 0.92 </t>
        </is>
      </c>
    </row>
    <row r="7">
      <c r="A7" s="4" t="inlineStr">
        <is>
          <t>Schedule of equity valuation adjustments</t>
        </is>
      </c>
      <c r="B7" s="4" t="inlineStr">
        <is>
          <t>c) Equity valuation adjustments
2020 2019 2018
Adjustments to
actuarial liabilities – Employee benefits (340 ) (343 ) (257 )
Subsidiary and jointly-controlled
entity
Adjustments to actuarial liabilities
– Employee benefits (2,660 ) (2.650 ) (1.681 )
Deemed
cost of PP&amp;E 569 586 611
(2,091 ) (2.064 ) (1.070 )
Equity
valuation adjustments (2,431 ) (2.407 ) (1.327 )</t>
        </is>
      </c>
    </row>
    <row r="8">
      <c r="A8" s="4" t="inlineStr">
        <is>
          <t>Schedule of capital reserves and profit reserves</t>
        </is>
      </c>
      <c r="B8" s="4" t="inlineStr">
        <is>
          <t xml:space="preserve">Capital
reserves
2020 2019 2018
Investment-related
donations and subsidies 1,857 1,857 1,857
Goodwill
on issuance of shares 394 394 394
Shares
in treasury (1 ) (1 ) (1 )
2,250 2,250 2,250 Profit
reserves
2020 2019 (Restated) 2018 (Restated)
Legal
reserve 995 853 853
Statutory
reserve 57 57 57
Retained
earnings reserve 6,650 5,500 3,965
Unrealized
profit reserve 835 835 —
Incentive
tax reserve 103 85 67
Reserve
for mandatory dividends not distributed 1,420 1,420 1,420
10,060 8,750 6,362 </t>
        </is>
      </c>
    </row>
    <row r="9">
      <c r="A9" s="4" t="inlineStr">
        <is>
          <t>Schedule of reserve for obligatory dividends not distributed</t>
        </is>
      </c>
      <c r="B9" s="4" t="inlineStr">
        <is>
          <t xml:space="preserve">Reserve
for mandatory dividends not distributed
2020
Dividends
withheld, arising from the net income of 2015 623
Dividends
withheld, arising from the net income of 2014 797
1,420 </t>
        </is>
      </c>
    </row>
    <row r="10">
      <c r="A10" s="4" t="inlineStr">
        <is>
          <t>Schedule of dividends proposed for distribution to shareholders based on the profit for the business year</t>
        </is>
      </c>
      <c r="B10" s="4" t="inlineStr">
        <is>
          <t xml:space="preserve">The
calculation of the minimum dividends proposed for distribution to Shareholders, considering the 2020 unrealized profit assumption mentioned
in the previous paragraphs, is as follows:
2020 2019 2018
Calculation
of Minimum Dividends required by the By-laws for the preferred shares
Nominal
value of the preferred shares 5,055 4,856 4,856
5,055 4,856 4,856
Percentage
applied to the nominal value of the preferred shares 10.00 % 10.00 % 10.00 %
Amount
of the dividends by the first payment criterion 506 486 486
Equity 17,473 15,887 14,579
Preferred
shares as a percentage of Equity (net of shares held in Treasury) 66.56 % 66.56 % 66.56 %
Portion
of Equity represented by the preferred shares 11,630 10,574 9,704
Percentage
applied to the portion of Equity represented by the preferred shares 3.00 % 3.00 % 3.00 %
Amount
of the dividends by the second payment criterion 349 317 291
Minimum
Dividends required by the Bylaws for the preferred shares 506 486 486
Calculation
of the Minimum Dividend under the by-laws based on the net income for the year
Mandatory
dividend
Net
income for the year 2,864 3,127 1,700
Mandatory
dividends – 50% of Net income 1,432 1,564 850
Unrealized
profit reserve (835 ) (835 )
Reversal
of the unrealized profit reserve established in 2019 835 — —
Withholding
income tax on Interest on equity 50 35 17
1,482 764 867
Dividends
recorded, as specified in the by-laws
Interest
on Equity 553 400 210
Ordinary
dividends 929 364 657
1,482 764 867
Total
dividends for the preferred shares 986 509 577
Total
dividends for the common shares 496 255 290
Unit
value of dividends – R$
Minimum
dividends required by the by-laws for the preferred shares 0.50 0.50 0.50
Mandatory
dividends (including withholding income tax on Interest on Equity) 0.99 0.52 0.59
Dividends
proposed: Common (ON) shares 0.99 0.52 0.59
Dividends
proposed: Preferred (PN) shares 0.99 0.52 0.59 </t>
        </is>
      </c>
    </row>
    <row r="11">
      <c r="A11" s="4" t="inlineStr">
        <is>
          <t>Schedule of dividends and interest on capital payable</t>
        </is>
      </c>
      <c r="B11" s="4" t="inlineStr">
        <is>
          <t>This
table provides the changes on dividends and interest on capital payable:
Balances at December
31, 2018 864
Proposed dividends 764
Withholding income tax on interest
on capital (35 )
Dividends retained –
Minas Gerais state government (Note 11) (148 )
Dividends
paid (701 )
Balances
at December 31, 2019 744
Proposed dividends 1,482
Proposed dividends - Non-controlling
interests 1
Withholding income tax on interest
on capital (50 )
Dividends retained –
Minas Gerais state government (Note 11) (130 )
Dividends
paid (598 )
Balances
at December 31, 2020 1,44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27. REVENUE (Tables)</t>
        </is>
      </c>
      <c r="B1" s="2" t="inlineStr">
        <is>
          <t>12 Months Ended</t>
        </is>
      </c>
    </row>
    <row r="2">
      <c r="B2" s="2" t="inlineStr">
        <is>
          <t>Dec. 31, 2020</t>
        </is>
      </c>
    </row>
    <row r="3">
      <c r="A3" s="3" t="inlineStr">
        <is>
          <t>Revenue [abstract]</t>
        </is>
      </c>
    </row>
    <row r="4">
      <c r="A4" s="4" t="inlineStr">
        <is>
          <t>Schedule of net operating revenue</t>
        </is>
      </c>
      <c r="B4" s="4" t="inlineStr">
        <is>
          <t>Revenues
are measured at the fair value of the consideration received or to be received and are recognized on a monthly basis as and when: (i)
Rights and obligations of the contract with the customer are identified; (ii) the performance obligation of the contract is identified;
(iii) the price for each transaction has been determined; (iv) the transaction price has been allocated to the performance obligations
defined in the contract; and (v) the performance obligations have been complied.
2020 2019 (Restated) 2018 (Restated)
Revenue
from supply of energy (a) 26,432 26,928 24,872
Revenue
from use of the electricity distribution systems (TUSD) (b) 3,022 2,722 2,045
CVA,
and Other financial components (c) 455 58 1,973
Reimbursement
of PIS/Pasep and Cofins over ICMS credits to customers– realization (1) 266 — —
Transmission
revenue
Transmission
operation and maintenance revenue (d) 280 352 343
Transmission
construction revenue (d) (note 14) 201 312 138
Interest
revenue arising from the financing component in the transmission contract asset (d) (note 14) 438 328 311
Generation
assets - indemnity revenue — — 55
Distribution
construction revenue (e) 1,436 980 802
Adjustment
to expectation of cash flow from indemnifiable financial assets of distribution concession (g) 16 18 —
Revenue
on financial updating of the Concession Grant Fee (h) 347 318 321
Energy
transactions on the CCEE (i) 154 432 217
Mechanism
for the sale of surplus (h) 234 — —
Supply
of gas 2,011 2,298 1,995
Fine
for violation of service continuity indicator (51 ) (58 ) (44 )
Recovery
of PIS/Pasep and Cofins (note 9) — 1,428 —
Other
operating revenues (j) 1,709 1,721 1,585
Deductions
on revenue (k) (11,722 ) (12,351 ) (12,314 )
Net
revenue 25,228 25,486 22,299
(1) For more information, see
note 9 from this financial statements.</t>
        </is>
      </c>
    </row>
    <row r="5">
      <c r="A5" s="4" t="inlineStr">
        <is>
          <t>Schedule of the supply of electricity by type of consumer</t>
        </is>
      </c>
      <c r="B5" s="4" t="inlineStr">
        <is>
          <t>This
table shows energy supply by type of customer:
GWh
(1) R$
2020 2019 2018 2020 2019 2018
Residential 10,981 10,538 10,267 9,875 9,668 8,658
Industrial 12,731 14,873 17,689 4,171 4,760 4,893
Commercial,
services and others 8,571 9,335 8,380 4,979 5,439 4,683
Rural 3,766 3,795 3,615 2,190 2,058 1,794
Public
authorities 714 905 871 522 654 575
Public
lighting 1,243 1,357 1,384 550 614 585
Public
services 1,362 1,373 1,316 722 725 646
Subtotal 39,368 42,176 43,522 23,009 23,918 21,834
Own
consumption 34 38 41 — — —
Unbilled
revenue — — — 9 134 48
39,402 42,214 43,563 23,018 24,052 21,882
Wholesale
supply to other concession holders (2) 13,907 11,920 11,992 3,363 2,943 3,002
Wholesale
supply unbilled, net — — — 51 (67 ) (12 )
Total 53,309 54,134 55,555 26,432 26,928 24,872
(1) Data not audited by external
auditors.
(2) Includes a CCEAR (Regulated
Market Sales Contract), ‘bilateral contracts’ with other agents, and the revenues from management of generation assets
(GAG) for the 18 hydroelectric plants of Lot D of Auction no 12/2015.</t>
        </is>
      </c>
    </row>
    <row r="6">
      <c r="A6" s="4" t="inlineStr">
        <is>
          <t>Schedule of revenue use distribution system</t>
        </is>
      </c>
      <c r="B6" s="4" t="inlineStr">
        <is>
          <t>The total amount of energy transported, in MWh, is as follows:
GWh
(1)
2020 2019
Industrial 18,612 17,723
Commercial 1,300 1,320
Rural 32 17
Concessionaires 315 341
Total 20,259 19,401
(1) Data not reviewed by external
auditors</t>
        </is>
      </c>
    </row>
    <row r="7">
      <c r="A7" s="4" t="inlineStr">
        <is>
          <t>Schedule of transmission concession contract</t>
        </is>
      </c>
      <c r="B7" s="4" t="inlineStr">
        <is>
          <t>The
margin defined for each performance obligation from the transmission concession contract is as follows:
2020 2019 2018
Construction
and upgrades revenue 201 312 138
Construction
and upgrades costs (147 ) (220 ) (96 )
Margin 54 92 42
Mark-up
(%) 36.73 % 41.82 % 43.75 %
Operation
and maintenance revenue 279 352 343
Operation
and maintenance cost (223 ) (388 ) (215 )
Margin 56 (36 ) 128
Mark-up
(%) 25,11 % (9.28 %) 59.53 %
(1) The negative margin observed
in 2019 related to the performance obligation to operate and maintain is due the recognition of the non-recurring tax provision,
in the amount of R$135.</t>
        </is>
      </c>
    </row>
    <row r="8">
      <c r="A8" s="4" t="inlineStr">
        <is>
          <t>Schedule of other operating revenues</t>
        </is>
      </c>
      <c r="B8" s="4" t="inlineStr">
        <is>
          <t>j) Other operating revenues
2020 2019 2018
Charged
service 11 17 14
Services
rendered 139 183 188
Subsidies
(1) 1,395 1,266 1,136
Rental
and leasing 164 189 90
Reimbursement
for decontracted supply (2) — 65 145
Other — 1 12
1,709 1,721 1,585
(1) Includes the revenue recognized
for the tariff subsidies applied to users of the distribution system, in accordance with the Decree n.7,891/2013, in the amount of
R$1,035 in 2020 (R$1,079 in 2019). Includes the subsidies for sources that are subject to incentive, rural, irrigators, public services
and the generation sources that are subject to the incentive; and also includes the tariff flag revenue in the amount of R$47 in
2020, recognized because of the creditor position assumed by the Company in CCRBT.
(2) Reimbursement for suspension
of energy supply –Renova.</t>
        </is>
      </c>
    </row>
    <row r="9">
      <c r="A9" s="4" t="inlineStr">
        <is>
          <t>Schedule of deductions from revenue</t>
        </is>
      </c>
      <c r="B9" s="4" t="inlineStr">
        <is>
          <t xml:space="preserve">k) Deductions on revenue
2020 2019 (Restated) 2018 (Restated)
Taxes
on revenue
ICMS 6,098 6,358 5,657
Cofins 2,214 2,408 2,549
PIS/Pasep 481 524 553
Others 5 7 8
8,798 9,297 8,767
Charges
to the customer
Global
Reversion Reserve (RGR) 16 16 19
Energy
Efficiency Program (PEE) 73 69 64
Energy
Development Account (CDE) 2,443 2,448 2,603
Research
and Development (R&amp;D) 43 41 38
National
Scientific and Technological Development Fund (FNDCT) 43 41 38
Energy
System Expansion Research (EPE of MME) 21 20 19
Customer
charges – Proinfa alternative sources program 39 52 40
Energy
services inspection fee 35 30 26
Royalties
for use of water resources 62 43 45
Customer
charges – the ‘Flag Tariff’ system 149 294 655
2,924 3,054 3,547
11,722 12,351 12,31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28. OPERATING COSTS AND EXPENSES (Tables)</t>
        </is>
      </c>
      <c r="B1" s="2" t="inlineStr">
        <is>
          <t>12 Months Ended</t>
        </is>
      </c>
    </row>
    <row r="2">
      <c r="B2" s="2" t="inlineStr">
        <is>
          <t>Dec. 31, 2020</t>
        </is>
      </c>
    </row>
    <row r="3">
      <c r="A3" s="3" t="inlineStr">
        <is>
          <t>Disclosure Of Operating Costs And Expenses [abstract]</t>
        </is>
      </c>
    </row>
    <row r="4">
      <c r="A4" s="4" t="inlineStr">
        <is>
          <t>Schedule of operating costs and expenses</t>
        </is>
      </c>
      <c r="B4" s="4" t="inlineStr">
        <is>
          <t xml:space="preserve">The
operating costs are as follows:
2020 2019 (Restated) 2018
Personnel
(a) 1,276 1,272 1,410
Employees’
and managers’ profit sharing 142 263 77
Post-employment
benefits (reversals) – Note 24 438 408 337
Materials 79 91 104
Outsourced
services (b) 1,265 1,239 1,087
Energy
bought for resale (c) 12,111 11,286 11,084
Depreciation
and amortization (1) 989 958 835
Operating
provisions and adjustments for operating losses (d) 423 2,401 466
Charges
for use of the national grid 1,748 1,426 1,480
Gas
bought for resale 1,083 1,436 1,238
Construction
costs (e) 1,581 1,200 897
Other
operating expenses, net (f) 297 494 405
21,432 22,474 19,420
(1) Net
of PIS/Pasep and Cofins taxes applicable to amortization of the right-of-use assets in the amount of R$2. </t>
        </is>
      </c>
    </row>
    <row r="5">
      <c r="A5" s="4" t="inlineStr">
        <is>
          <t>Schedule of outsourced services</t>
        </is>
      </c>
      <c r="B5" s="4" t="inlineStr">
        <is>
          <t xml:space="preserve">b) Outsourced services
2020 2019 2018
Meter
reading and bill delivery 127 128 129
Communication 71 69 80
Maintenance
and conservation of electrical facilities and equipment 443 404 323
Building
conservation and cleaning 108 110 110
Contracted
labor 9 17 21
Freight
and airfares 2 7 7
Accommodation
and meals 9 14 12
Security
services 19 18 20
Consultant 41 24 16
Maintenance
and conservation of furniture and utensils 6 5 4
Information
technology 80 63 59
Maintenance
and conservation of vehicles 2 3 2
Disconnection
and reconnection 39 70 62
Environmental
services 10 14 14
Legal
services 21 28 27
Tree
pruning 48 46 28
Cleaning
of power line pathways 75 61 41
Copying
and legal publications 17 21 21
Inspection
of customer units 35 14 10
Other
expenses 103 123 101
1,265 1,239 1,087 </t>
        </is>
      </c>
    </row>
    <row r="6">
      <c r="A6" s="4" t="inlineStr">
        <is>
          <t>Schedule of electricity purchased for resale</t>
        </is>
      </c>
      <c r="B6" s="4" t="inlineStr">
        <is>
          <t xml:space="preserve">c) Energy purchased for resale
2020 2019 2018
Supply
from Itaipu Binacional 1,990 1,429 1,351
Physical
guarantee quota contracts 780 715 679
Quotas
for Angra I and II nuclear plants 303 269 267
Spot
market 1,497 1,886 1,818
Proinfa
Program 318 376 324
‘Bilateral’
contracts 333 311 484
Energy
acquired in Regulated Market auctions 3,334 3,021 3,346
Energy
acquired in the Free Market 3,977 4,098 3,871
Distributed
generation (‘Geração distribuída’) 678 207 —
PIS/Pasep
and Cofins credits (1,099 ) (1,026 ) (1,056 )
12,111 11,286 11,084 </t>
        </is>
      </c>
    </row>
    <row r="7">
      <c r="A7" s="4" t="inlineStr">
        <is>
          <t>Schedule of operating provision (reversals) and adjustments for operating losses</t>
        </is>
      </c>
      <c r="B7" s="4" t="inlineStr">
        <is>
          <t>d) Operating provision (reversals) and adjustments
for operating losses
2020 2019 2018
Estimated
losses on doubtful accounts receivables (Note 8) (1) 147 238 264
Estimated
losses on other accounts receivables (2) — 11 (4 )
Estimated
losses on accounts receivables from related parties (3) (note 30) 37 688 —
Contingency
provisions (reversals) (Note 25) (4)
Labor
claims 46 136 42
Civil 43 24 13
Tax
(5) 75 1,228 (5 )
Other 22 12 1
186 1,400 51
370 2,337 311
Adjustment
for losses
Put
option – RME and LEPSA — — 48
Put
option – SAAG (Note 31) 53 64 107
53 64 155
423 2,401 466
(1) The expected losses on receivables are presented as
selling expenses in the Statement of Income.
(2) The estimated losses on other accounts receivable are
presented in the consolidated Statement of income as operating expenses.
(3) Estimated losses on accounts
receivable from Renova, as a result of the assessment of the jointly-controlled entity credit risk.
(4) The provisions for contingencies
of the holding company are presented in the consolidated statement of income for the year as operating expenses.
(5) The provision recognized in 2019 is due to
the Company’s reassessment, based on the opinion of its legal advisers, of the probability of loss in legal actions disputing
social security contributions on the payments of profit-sharing to its employees from 1999 to 2016. For more information, see note
25.</t>
        </is>
      </c>
    </row>
    <row r="8">
      <c r="A8" s="4" t="inlineStr">
        <is>
          <t>Schedule of construction cost</t>
        </is>
      </c>
      <c r="B8" s="4" t="inlineStr">
        <is>
          <t xml:space="preserve">e) Construction costs
2020 2019 2018
Personnel
and managers 83 85 70
Materials 775 595 379
Outsourced
services 598 421 364
Others 125 99 84
1,581 1,200 897 </t>
        </is>
      </c>
    </row>
    <row r="9">
      <c r="A9" s="4" t="inlineStr">
        <is>
          <t>Schedule of other operating expenses (revenues), net</t>
        </is>
      </c>
      <c r="B9" s="4" t="inlineStr">
        <is>
          <t>f) Other operating expenses (revenues), net
2020 2019 (Restated) 2018
Leasing
and rentals 11 20 93
Advertising 7 9 19
Own
consumption of energy 24 21 27
Subsidies
and donations 22 40 22
Onerous
concession 3 3 3
Insurance 25 12 7
CCEE
annual charge 6 6 6
Net
loss (gain) on deactivation and disposal of assets 81 88 7
Forluz
– Administrative running cost 30 30 28
Collection
agents 86 88 78
Obligations
deriving from investment contracts (1) 9 32 —
Taxes
and charges 7 10 9
Other
expenses (2) (14 ) 135 106
297 494 405
(1) This refers to claims under
the agreement made between Aliança Geração, Vale S.A. and Cemig. The action is provisioned at the cost of R$119 (R$98
on December 31, 2019), of which Cemig is responsible for R$41 (R$32 on December 31, 2019).
(2) Includes the impairment
loss recognized for intangible asset relating to the authorization for wind power generation granted to Volta do Rio in the amount
of R$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 OPERATING CONTEXT</t>
        </is>
      </c>
      <c r="B1" s="2" t="inlineStr">
        <is>
          <t>12 Months Ended</t>
        </is>
      </c>
    </row>
    <row r="2">
      <c r="B2" s="2" t="inlineStr">
        <is>
          <t>Dec. 31, 2020</t>
        </is>
      </c>
    </row>
    <row r="3">
      <c r="A3" s="3" t="inlineStr">
        <is>
          <t>Operating Context</t>
        </is>
      </c>
    </row>
    <row r="4">
      <c r="A4" s="4" t="inlineStr">
        <is>
          <t>OPERATING CONTEXT</t>
        </is>
      </c>
      <c r="B4" s="4" t="inlineStr">
        <is>
          <t xml:space="preserve">1. OPERATING CONTEXT a)
The Company Companhia
Energética de Minas Gerais (´Parent company’ or ‘Holding company’) is a listed corporation, with shares traded
on the São Paulo Stock Exchange (‘B3’) at Corporate Governance Level 1; through ADRs on the New York Stock Exchange
(‘NYSE’); and on the stock exchange of Madrid (‘Latibex’). The Company is a state-controlled mixed capital company
controlled by the State of Minas Gerais. It is domiciled in Brazil, with head office at Avenida Barbacena 1200, Belo Horizonte, Minas
Gerais. It operates exclusively as a holding company, with subsidiaries and investments in affiliates or jointly-controlled entities
(collectively refer to as ‘Cemig’ or the ‘Company’), which are engaged in the construction and operation of infrastructure
used in the generation, transformation, transmission, distribution and sale of energy, and also activities in the various fields of energy
sector and gas distribution, for the purpose of commercial operation. Cemig
has equity interests in the following subsidiaries, jointly-controlled entities and affiliates, all of which principal activities are
construction and operation of systems of production, distribution and sale of energy and gas (information in MWh has not been audited
by the external auditors):
Investments Classification Description
SUBSIDIARIES:
Cemig
Geração e Transmissão S.A. (‘Cemig GT’ or ‘Cemig Geração e Transmissão’) Subsidiary Wholly-owned
subsidiary engaged in the energy generation and transmission services. Its shares are listed in Brazil, but are not actively traded.
Cemig GT has interests in 82 power plants (75 of which are hydroelectric, 6 are wind power and 1 is solar) and associated transmission
lines, most of which are part of the Brazilian national generation and transmission grid system, with total installed generation
capacity of 5,786 MW (5)
Cemig
Baguari Subsidiary Corporation
engaged in the production and sale of energy as an independent power producer and in interests in investees or joint operations that
are engaged in the production and sale of energy in future projects.
Cemig
Geração Três Marias S.A. Subsidiary Corporation
engaged in the production and sale of energy as public service concession holder, by commercial operation of the Três Marias
Hydroelectric Plant, and sale and trading of energy in the Free Market. This subsidiary has installed capacity of 396 MW (5), and
guaranteed offtake level of 239 MW (5) average.
Cemig
Geração Salto Grande S.A. Subsidiary Corporation
engaged in the production and sale of energy as public service concession holder, by commercial operation of the Salto Grande Hydroelectric
Plant, and sale and trading of energy in the Free Market. This subsidiary has installed capacity of 102 MW (5), and guaranteed offtake
level of 75 MW (5) average.
Cemig
Geração Itutinga S.A. Subsidiary Corporation
engaged in the production and sale of energy as public service concession holder, by commercial operation of the Itutinga Hydroelectric
Plant, and sale and trading of energy in the Free Market. This subsidiary has installed capacity of 52 MW (5), and guaranteed
offtake level of 28 MW (5) average.
Cemig
Geração Camargos S.A. Subsidiary Corporation
engaged in the production and sale of energy as public service concession holder, by commercial operation of the Camargos Hydroelectric
Plant, and sale and trading of energy in the Free Market. This subsidiary has installed capacity of 46 MW (5), and guaranteed offtake
level of 21 MW (5) average.
Cemig
Geração Sul S.A. Subsidiary 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5); guaranteed offtake level of 27.42 MW (5) average.
Cemig
Geração Leste S.A. Subsidiary 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7 MW (5); guaranteed offtake level of 18.80 MW (5) average.
Cemig
Geração Oeste S.A. Subsidiary Corporation
engaged in the production and sale of energy as public service concession holder, by commercial operation of the Gafanhoto, Cajuru
and Martins Small Hydroelectric Plants, and sale and trading of energy in the Free Market. It has aggregate installed capacity of
28.90 MW (5), and guaranteed offtake level of 11.21 MW (5) average.
Rosal
Energia S.A. (‘Rosal’) Subsidiary Corporation
that holds the concession to generate and sell energy, operating the Rosal
Sá
Carvalho S.A. (‘Sá Carvalho’) Subsidiary Corporation
that holds the concession to generate and sell energy, operating the Sá Carvalho
Horizontes
Energia S.A. (‘Horizontes’) Subsidiary Corporation
that is classified as an independent power producer operating the Machado Mineiro Salto do Paraopeba Salto do Voltão Salto do Passo Velho
Cemig
PCH S.A. (‘PCH’) Subsidiary Corporation
that is classified as an independent power producer operating the Pai Joaquim
Cemig
Trading S.A. (‘Cemig Trading’) Subsidiary Corporation
engaged in trading and intermediation of energy.
Empresa
de Serviços e Comercialização de Energia Elétrica S.A. Subsidiary Corporation
engaged in the production and sale of energy as an independent power producer, in future projects.
Cemig
Geração Poço Fundo Subsidiary Corporation
engaged in the production and sale of energy, as an independent producer, through construction and operation of the hydroelectric
power plant Poço Fundo
Central
Eólica Praias de Parajuru S.A. (‘Central Eólica Praias de Parajuru’) Subsidiary Corporation
engaged in the production and sale of energy at the wind power plant of the same name in the northeastern Brazilian state of Ceará.
Central
Eólica Volta do Rio S.A. (‘Central Eólica Volta do Rio’) Subsidiary Corporation
engaged in the production and sale of energy at the wind power plant of the same name in Acaraú, northeastern Brazilian state
of Ceará.
Cemig
Distribuição S.A. (‘Cemig D’ or ‘Cemig Distribuição’) Subsidiary Wholly
owned subsidiary, whose shares are listed in Brazil but are not actively traded; engaged in the distribution of energy through networks
and distribution lines throughout almost the whole of Minas Gerais State.
Companhia
de Gás de Minas Gerais (‘Gasmig’) Subsidiary Corporation
engaged in the acquisition, transportation and distribution of combustible gas or sub-products and derivatives, through a concession
for the distribution of gas in the State of Minas Gerais.
Cemig
Sim (‘Efficientia’) (1) Subsidiary Corporation
that provides energy efficiency and optimization services and energy solutions through studies and execution of projects; and services
of operation and maintenance of energy supply facilities.
Companhia
de Transmissão Centroeste de Minas (‘Centroeste’) (2) Subsidiary Corporation
engaged in the construction, operation and maintenance of the Furnas-Pimenta
JOINTLY-CONTROLLED
ENTITIES
Guanhães
Energia S.A. (‘Guanhães Energia’) Jointly-controlled
entity Corporation
engaged in the production and sale of energy through building and commercial operation of the following Small Hydro Plants: Dores
de Guanhães, Senhora do Porto Jacaré Fortuna II
LightGer
S.A. (‘LightGer’) Jointly-controlled
entity Corporation
classified as independent power producer, formed to build and operate the Paracambi
Usina
Hidrelétrica Itaocara S.A. (‘UHE Itaocara’) Jointly-controlled
entity Corporation,
comprising the partners of the UHE Itaocara Consortium, formed by Cemig GT and Itaocara Energia (of the Light group), responsible
for construction of the Itaocara I
Axxiom
Soluções Tecnológicas S.A. (‘Axxiom’) Jointly-controlled
entity Unlisted
corporation, providing technology and systems solutions for operational management of public service concession holders, including
companies operating in energy, gas, water and sewerage, and other utilities. Jointly controlled by Light (51%) and Cemig (49%).
Hidrelétrica
Cachoeirão S.A. (‘Cachoeirão’) Jointly-controlled
entity Production
and sale of energy as an independent power producer, through the Cachoeirão Pocrane
Hidrelétrica
Pipoca S.A. (‘Pipoca’) Jointly-controlled
entity Independent
production of energy, through construction and commercial operation of the Pipoca Pequena Central
Hidrelétrica
Retiro
Baixo Energética S.A. (‘RBE’) Jointly-controlled
entity Corporation
that holds the concession to operate the Retiro Baixo
Amazônia
Energia Participações S.A (‘Amazônia Energia’) Jointly-controlled
entity Special-purpose
company created by Cemig GT (74.50% ownership) and Light (25.50%), for acquisition of an equity interest of 9.77% in Norte Energia
S.A. (‘Nesa’), the company holding the concession for the Belo Monte
Aliança
Norte Energia Participações S.A. (‘Aliança Norte’) Jointly-controlled
entity Special-purpose
company created by Cemig GT (49% ownership) and Vale S.A. 51%, for acquisition of an equity interest of 9% in Norte Energia S.A.
(‘Nesa’), the company holds the concession for the Belo Monte
Baguari
Energia S.A. (‘Baguari Energia’) Jointly-controlled
entity Corporation
engaged in the construction, operation, maintenance and commercial operation of the Baguari
Renova
Energia S.A. (‘Renova Energia’) – court supervised reorganization Jointly-controlled
entity Listed
company engaged in the development, construction and operation of plants generating power from renewable sources – wind power,
small hydro plants (SHPs), and solar energy; trading of energy; and related activities. This jointly-controlled investee is currently
under court supervised reorganization.
Aliança
Geração de Energia S.A. (‘Aliança’) Jointly-controlled
entity 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Candonga
Transmissora
Aliança de Energia Elétrica S.A. (‘TAESA’) Jointly-controlled
entity Corporation
engaged in the construction, operation and maintenance of energy transmission facilities all states of Brazil through direct and
indirect equity interests in investees
UFV
Janaúba Geração de Energia Elétrica Distribuída SA UFV
Corinto Geração de Energia Elétrica Distribuída SA UFV
Manga Geração de Energia Elétrica Distribuída SA UFV
Bonfinópolis II Geração de Energia Elétrica Distribuída SA UFV
Lagoa Grande Geração de Energia Elétrica Distribuída SA, UFV
Lontra Geração de Energia Elétrica Distribuída SA, UFV
Mato Verde Geração de Energia Elétrica Distribuída SA, UFV
Mirabela Geração de Energia Elétrica Distribuída SA, UFV
Porteirinha Geração de Energia Elétrica Distribuída SA and UFV
Porteirinha II Geração de Energia Elétrica Distribuída AS (3) Jointly-controlled
entity Generation
of electric power from photovoltaic solar sources to the Distributed Generation market (‘Geração Distribuída’),
with total installed capacity of 46.26MWp. The wholly owned subsidiary Cemig Sim and Mori Energia holds 49% and 51% of the total
equity, respectively.
Affiliated
Company
Madeira
Energia S.A. (‘Madeira’) Affiliated
company Corporation
engaged in the construction and commercial operation of the Santo Antônio Hydroelectric Plant, through its subsidiary Santo
Antônio Energia S.A., in the basin of the Madeira river, in the State of Rondônia.
Ativas
Datacenter S.A. (‘Ativas’) Affiliated
entity Corporation
engaged in the supply of IT and communication infrastructure services, including physical hosting and related services for medium-sized
and large corporations.
FIP
Melbourne (Usina de Santo Antônio) Affiliated
entity 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
Affiliated
Company held for sale:
Light
S.A. (‘Light’) (4) Affiliated
entity Listed
company engaged in the following activities: energy generation, transmission, trading, distribution,
and related services; and holding direct or indirect interest in companies engaged in similar
activities.
(1) On
April 14, 2020, the Annual Shareholders General Meeting approved changes in this subsidiary’s By-laws, changing the name of
this subsidiary, from Efficientia S.A. to Cemig Soluções Inteligentes em Energia S.A.-CEMIG SIM.
(2) On
January 13, 2020, the Company concluded the acquisition of 49% of the share capital held by Eletrobras in Centroeste, becoming the
sole owner of the investee since then.
(3) In
2020, Cemig concluded acquisition of interests in special-purpose companies operation in photovoltaic solar generation. For further
information, see item (c) of this Note.
(4) In
Light’s public offering of commom shares, completed on January 22, 2021, the Company sold its entire holding of shares
in Light. For further information, see Note 31.
(5) Information
not examined by the external auditors. Management
has assessed the capacity of the Company to continue as a going concern, and believes that its operations will generate sufficient future
cash flows to enable continuity of its businesses. In addition, Management is not aware of any material uncertainties that could generate
significant doubts about its ability to continue as a going concern. Therefore, these financial statements are prepared on a going concern
basis.
b) Centroeste control acquisition On
January 13, 2020, the Company concluded the acquisition of the equity interest of 49% of the share capital held by Eletrobras in Centroeste,
resulting in its now holding 100% of that investee. The acquisition, which resulted in the Company obtaining control, based on the provisions
of accounting standard IFRS 10– Consolidated Financial Standard, is the result of exercise of the right of first refusal for acquisition
of the shareholding offered in Eletrobras Auction 01/2018, Lot P, held on September 27, 2018, and confirmed on January 15, 2019. The
effects of business combination in this Financial statement are present in Note 16 (d). c)
Acquisition of interest in special-purpose companies (‘SPCs’) operating in photovoltaic solar generation On
November 25, 2020, the Company’s wholly-owned subsidiary Cemig Soluções Inteligentes em Energia S.A. (‘Cemig Sim’)
acquired 49% of interest in seven special-purpose companies operating in photovoltaic solar generation for the distributed generation
market (‘geração distribuída’), with total installed capacity of 29.45MWp, for 55. On August 19, 2020 and
on September 30, 2020, this wholly-owned subsidiary also acquired 49% of interest in two others SPCs operating in the same market segment
for R$8 and R$10, respectively, with total installed capacity of 11.62 MWp. For more details, see Note 16. d)
Covid-19 General
Context On
March 11, 2020, the World Health Organization characterized Covid-19 as a pandemic, reinforcing the restrictive measures recommendations
to prevent the virus dissemination worldwide. These measures are based, mainly, on social distancing, which have been causing major negative
impact on entities, affecting their production process, interrupting their supply chains, causing workforce shortages and closing of
stores and facilities. The economies around the world are developing measures to handle the economic crisis and reduce any possible effect,
especially by their central banks and fiscal authorities. Government
measures aimed at Brazilian energy sector Several
measures were implemented by the Brazilian government, specifically aimed at energy sector, which include:
 The
provisional normative act. 950/2020 issued in April 8, 2020, which provides for 100% discount in the calculation
of social energy tariff (‘Tarifa Social de Energia Elétrica’), from April 1, 2020 to June
30, 2020, applicable to customers included in low-income residential subclass, with energy consumption less
than or equal to 220 kWh/month. The act also authorizes the Federal Government to allocate resources to Energy
Development Account (CDE), limited to R$900, to cover the tariff discounts established.
 Expansion
on the limit of total amount of energy that can be declared by energy distributors in the process of the mechanism for the sale
of surplus (‘Mecanismo de Venda de Excedentes’ - MVE), during 2020, from 15% to 30%, for the purpose of facilitating
contractual reductions.
 Provision
of financial resources available in the reserve fund in April 2020, by Power Trading Chamber – CCEE, in accordance with Aneel
Dispatch 986/2020, dedicated to reduce future regulatory fees. Cemig D was granted with R$122.
 Under
Resolution 878/2020, issued on March 24, 2020, the grantor has implemented some measures in an attempt to maintain the public service
of energy supply, which include: prohibiting energy supply suspension due to default of certain categories of customers (residential),
for 90 days, extended to July 31, 2020, prioritizing emergency assistance and energy supply to services and activities regarded as
essential, drawing up specific contingency plans to assist health care units and hospital services, among others. Under Resolution
891/2020, issued in July 21, 2020, the grantor changed the Resolution 878/2020, as of august, 2020, maintaining the prohibition of
energy supply suspension only to low income residential subclass, revoking the provisions applied to the other residential subclasses
and related to services and activities regarded as essential.
 Authorization
to create the ‘Covid-Account’ under the Decree 10,350/2020 issued on May 18, 2020, as detailed in the following topic. “Covid-account”
(‘Conta-Covid’) On
May 18, 2020, in order to cope with the public calamity caused by the Covid-19 pandemic, the Decree n. 10,350/20 authorized the creation
of “Covid account”, to support the energy distribution sector, which is the basis of the energy sector financial flow, aimed
to either cover the distribution agents revenue/cash flow deficit or to anticipate their revenues, related to (i) over-contracted purchases
due to market retraction, (ii) “CVA” sector assets (iii) maintaining the neutrality of regulatory charges, (iv) compensation
for the delay in applying tariff adjustments until June 30, 2020 and (v) anticipation of “parcel B” revenues as determined
by Aneel regulation. On
June 23, 2020, the grantor issued the Normative Resolution n. 885/2020, which set out the criteria and procedures to manage the “Covid-account”,
as well as regulated the use of the CDE regulatory charge. On
January 26, 2021, Aneel issued the Dispatch nº 181/2021, which defined the monthly charge to be paid in order to amortize the loan,
as well as the respective coverage to be included into the tariff to pay the charge. The annual quote of ‘CDE-Covid-Account’
will be paid by the distribution agents through the tariff charge included in the energy tariff and in the tariff of use of distribution
system (‘TUSD’). The
amount received by Cemig D will be converted, updated by Selic rate, as a tariff negative financial component in the tariff processes
of 2021, ensuring the neutrality. Cemig
D joined the financial compensation mechanism under the Covid-account (‘Conta-Covid’), in order to boost its cash flow enabling
it to meet its financial obligations, in spite of the collection reduction resulting of the economic crises. The total amount from the
“Covid-Account “received by Cemig D, in installments, was R$1,404. The first installment was received in July 2020, in the
amount of 1,186, whist the remaining was received until December 2020, affecting positively the balance of cash and equivalent cash and
market securities at December 31, 2020. There
are some rules applied to distribution agents entitled to the Covid-account resources, such as (i) relinquishing any intention to reduce
or end the purchase of energy from generators because of a reduction in the sales caused by the pandemic crises, until December 2020;
(ii) in the event of default on payments, limiting their dividend payments to the legal minimum of 25% of net income and (iii) renounce
the right to complain in court or arbitral tribunals on the conditions, procedures or obligations determined in legal and regulatory
provisions on Covid-account. Notwithstanding, the right to request an extraordinary tariff review is fully preserved. Due
to the statements of renunciations established in the Acceptance Document under the Normative Resolution 885/2020, on July 3, 2020 Cemig
D’s Shareholders Extraordinary General Meeting approved alteration to its by-laws, to include §4 on Clause 33 limiting the
distribution of mandatory dividend or interest on equity to the legal minimum, exceptionally for the cases and conditions that the grantor
may demand, by rule or by contract, in order to mitigate a situation of financial imbalance caused by any fact or event attributable
to a third party, or overriding government rulings, or expressly recognized force majeure. Company’s
initiatives On
March 23, 2020, the Company established the Coronavirus Crisis Management Committee (‘Comitê Diretor de Gestão da Crise
do Coronavírus’) to ensure its readiness to making decisions because of the fast-changing situation, which became more widespread,
complex and systemic. Also,
in line with recommendations to maintain social-distancing measures, the Company has implemented an operational contingency plan and
several precautionary measures to keep its employees healthy and safe, including: security and health technicians contacting operational
staff on a daily basis; interacting daily with subcontractors Social Service department to monitor the evolution of suspicious cases;
changing the schedule to prevent gatherings; restricting national and international travel; suspending technical visits and events at
Company’s facilities; using remote means of communication; adopting work-from-home policies for a substantial number of employees,
providing face masks for employees in external service or in service into its facilities, and requiring outsourcings providers to put
the same procedures in place. In
August the Company began the plan for the gradual return-to-office, which is in compliance with measures for prevention, control and
mitigation of risks of Covid-19 transmission in work environments. In-person
service to the general public was suspended temporarily, and resumed, subject to appointment, from August 3, 2020, in the municipalities
that subscribed to the plan created by the State of Minas Gerais, called ‘Plano Minas Consciente’, and which are in the ‘Green
Wave’ phase of the program. The decision to serve the public in person by appointment obeys the rules of the plan, and is in accordance
with responsible resumption of the economy in Minas Gerais state, following the Covid-19 pandemic. The
Company maintain the communication with its customers on virtual channels and essential assistance in customers’ facilities, ensuring
the appropriate energy and gas supply. The
Company also adopted the follow measures in order to contribute with society:
 Providing
payment flexibility to low-income residential subclass customers, registered as social tariff, who will be
able to pay their debts in up to six installments, without interests or penalties, applied until July 1, 2020;.
 Providing
payment flexibility to public and philanthropic hospitals as well as to emergency rooms units, without interests or penalties,
conditions applied until July 1, 2020;
 Offering
the entities regarded as small business by Brazilian law the option for payment in up to six installments, without interests
or penalties, conditions applied until July 1, 2020;
 A
negotiation campaign was launched, in effect until October, 31, 2020, enabling customers to pay debt by installments in up to
12 months without interest.
 A
negotiation campaign was launched, on April 20, 2021, in effect for 30 days, enabling commercial customers at low voltage to pay
debt by installments in up to 12 months without interest, including an exemption from financing updating not yet billed. In
Addition, the Company Executive Board approved the following measures, in order to support the fight against the Covid-19 during the
critical period named “purple wave” (‘onda rocha’) instituted by the Extraordinary Covid-19 Committee of the
State of Minas Gerais, through the Deliberation n. 138, of March 16, 2021 of, in the State of Minas Gerais:
 Suspending
the interruption in supply of energy of customers classified as low income residential subclass;
 Providing
payment in installments to customers classified as low income residential subclass, under the specific conditions of the program,
available in the Company website;
 Providing
payment in installments to customers from other classes, including commercial customers classified as small business by Brazilian
law, operating in the sectors affected by the crises, under the specific conditions of the program, available in the Company
website;
 prioritizing
emergency assistance and energy supply to health care units and hospital services and others activities regarded as essential;
 communication
initiatives aimed at raising awareness of the population about the importance of staying at home, rational use of energy, and
electronic equipment use, preventing overload, short-circuit and fires. The
measures above result in a postpone of cash of until R$151 to the next year, considering the installments due in 2021. The
Company is working diligently to mitigate the crisis impacts on its liquidity, implementing the following measures, among others:
 restraint
of the capital expenditure planned for 2020, in the approximate amount of R$349 and a budget review, which reduced the expenses related
to labor, material, outsourced services and others, in the approximate amount of R$164;
 reduction
in dividends payments to shareholders, and deferral dividends and interest on equity payments to the end of 2020 (see Note 26);
 negotiating
with its customers on the free market their contracts;
 negotiating
the terms and conditions established in contracts signed with gas suppliers, including Petrobrás;
 Deferral,
during the year, of taxes and social charges payment, as authorized by legislation. Impact
of Covid-19 on Financial Statements Since
March, 2020, the Company has been monitoring the Covid-19 pandemic impact on its business and the market in which it operates. The Company
has implemented a series of precautionary measures to protect the health of its employees and to prevent the spread of the novel coronavirus
in its operational and administrative facilities. The measures are in accordance with the recommendations of World Health Organization
(WHO) and Brazilian Ministry of Health and aim to contribute with the populations and Brazilian authorities efforts, in order to prevent
the virus dissemination. The
Coronavirus crises made an impact on the Company operations, especially related to energy distribution market, due to the contraction
of the economic activities and the social distancing measures, affecting entities production process, interrupting their supply chains,
causing workforce shortages and closing of stores and facilities. This effects might result in lower energy consumption and an increase
in delinquency. In
this scenario intervention in market policies, and the initiatives to reduce transmission of Covid-19, also led to lower consumption
of natural gas in 2020 than in 2019: consumption by the industrial sector was 3% lower year-on-year, and consumption by the automotive
sector was 28% lower. At the same time, consumption in 2020 by residential users was 20% higher year-on-year, and by commercial users
was 14% higher – reflecting the natural motivation of increased use of natural gas as a safer option when supply is continuous. As
of December 31, 2020, from the observation of the pandemic’s economic effects, the Company assessed the assumptions used for calculating
fair value and recoverable amount of certain financial and non-financial assets, as follows:
 The
subsidiary Cemig GT assessed whether the greater pressure on the exchange rate, combined with a lack of financial market liquidity,
will have a negative impact on derivative financial instruments hired to protect its operations against the risks arising from foreign
exchange rate changes. At this point, given the current market conditions, the change in derivative instrument’s fair value,
based on the forecasts of future interest and exchanges rates, cannot offset the Company’s total exposure to foreign exchange
rate variability, resulting in a net loss of R$4 in the period of January to December of 2020. The long-term projections carried
out for the foreign exchange rate are lower than the current dollar quotation, which may represent a decrease in Company’s
foreign exchange variation expense, if the projected scenario occurs.
 As
a result of Covid-19 situation, the market conditions have deteriorated, and, under the current circumstances, the fair value of
the Company’s interest in Light has decreased significantly. However, the market price of the shares increased in the end of
2020, resulting in the reversal of the impairment loss recognized during the year because of the decline in its market price less
cost to sell. The Company sold its entire holding of shares in Light in the public offering of common shares in Light, completed
on January 22, 2021, as described in Note 32.
 The
Company assessed the circumstances arising from Covid-19 pandemic and associated measures aimed at reducing the impact of the economic
contraction on customer delinquency to measure expected credit losses. The Company has intensified measures to mitigate the risks
of delinquency, such as a campaign of negotiation with clients in arrears whose energy supply the Company was temporarily prohibited
from suspending as well as intensifying the usual collection measures. The return of economic activities after the peak of the coronavirus
outbreak, as well as the authorization of the energy supply suspension, as of August, 2020, provided by Normative Resolution n. 891/2020,
have contributed to the reestablishment of the collection behavior. In addition, the negotiations to enable the recovery of past
due receivables and the grantor’s measures to reestablish economic balance mitigated the negative effects of the economic crisis
on collection.
 The
management’s assumptions applied to determine the recoverable amount of the relevant investments in subsidiaries, joint-controlled
entities and associates were not influenced significantly by the Covid-19 situation, since these investees’ cash flows are
mainly related to long-term rights to commercial operation of the regulated activity. Therefore, no additional impairment losses
were recognized to its investments in subsidiaries, joint-controlled entities and associates due to the economic crisis.
 Despite
the uncertainties related to the crisis unfolding and its potential long-term effects, the Company does not expect that the negative
impact on its projections of likely future taxable profits might compromise the recoverability of its deferred tax assets.
 The
Company also reviewed the financial assets and liabilities measured at fair value to reflect the conditions and current rates projected,
which impacts are presented in Note 31.
 The
total load on the Brazilian national grid fell in 2020, especially from March to May, and has been recovering gradually since. Year
to date, the energy transported and sold to Cemig D customers increased 4.42% and reduced 5.31%, respectively. In the second semester
of 2020, the energy transported increased 10.29% and the energy sold expanded 94.66%, compared with the same period of the last year,
reflecting the easing of social distancing rules.
 The
accumulated variation of the Cemig D’s captive customers market, measured from the pandemic outbreak until December 2020 reduced
8%. It is important to mention that the effects of the financing expenses arising from energy purchase were minimized by the ‘Covid-Account’
creation.
 The
Company has maintained negotiations and deferrals with its custom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9. FINANCE INCOME AND EXPENSES (Tables)</t>
        </is>
      </c>
      <c r="B1" s="2" t="inlineStr">
        <is>
          <t>12 Months Ended</t>
        </is>
      </c>
    </row>
    <row r="2">
      <c r="B2" s="2" t="inlineStr">
        <is>
          <t>Dec. 31, 2020</t>
        </is>
      </c>
    </row>
    <row r="3">
      <c r="A3" s="3" t="inlineStr">
        <is>
          <t>Disclosure of finance income expense [abstract]</t>
        </is>
      </c>
    </row>
    <row r="4">
      <c r="A4" s="4" t="inlineStr">
        <is>
          <t>Schedule of financial income and expenses</t>
        </is>
      </c>
      <c r="B4" s="4" t="inlineStr">
        <is>
          <t xml:space="preserve"> 2020 2019 2018
FINANCE
INCOME
Income
from financial investments 95 102 116
Interest
on sale of energy 399 361 352
Monetary
variations 42 30 19
Monetary
variations – CVA (Note 14) 32 105 62
Monetary
updating of escrow deposits 53 50 34
PIS/Pasep
and Cofins charged on finance income (1) (96 ) (128 ) (68 )
Gains
on financial instruments –swap (Note 31) 1,753 998 893
Inflation
adjustment in arbitration case — — 77
Borrowing
costs paid by related parties 30 48 56
Monetary
updating on PIS/Pasep and Cofins taxes credits over ICMS (Note 9) 42 1,580 —
Others 95 61 165
2,445 3,207 1,706
FINANCE
EXPENSES
Charges
on loans and financings (Note 22) (1,178 ) (1,227 ) (1,257 )
Cost
of debt – amortization of transaction cost (Note 22) (15 ) (38 ) (33 )
Foreign
exchange variations - loans and financing (Note 22) (1,742 ) (226 ) (582 )
Foreign
exchange variations – Itaipu (47 ) (13 ) (29 )
Monetary
updating – loans and financings (Note 22) (187 ) (142 ) (134 )
Monetary
updating – onerous concessions (9 ) (3 ) (3 )
Charges
and monetary updating on post-employment obligations (Note 24) (53 ) (56 ) (68 )
Monetary
updating – Lease liabilities (Note 19) (27 ) (34 ) —
Finance
income of P&amp;D and PEE (21 ) (24 ) (23 )
Others (71 ) (84 ) (95 )
(3,350 ) (1,847 ) (2,224 )
NET
FINANCE INCOME (EXPENSES) (906 ) 1,360 (518 )
(1) The
PIS/Pasep and Cofins expenses apply to Interest on Equit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30. RELATED PARTY TRANSACTIONS (Tables) - Related parties [member]</t>
        </is>
      </c>
      <c r="B1" s="2" t="inlineStr">
        <is>
          <t>12 Months Ended</t>
        </is>
      </c>
    </row>
    <row r="2">
      <c r="B2" s="2" t="inlineStr">
        <is>
          <t>Dec. 31, 2020</t>
        </is>
      </c>
    </row>
    <row r="3">
      <c r="A3" s="3" t="inlineStr">
        <is>
          <t>Disclosure of transactions between related parties [line items]</t>
        </is>
      </c>
    </row>
    <row r="4">
      <c r="A4" s="4" t="inlineStr">
        <is>
          <t>Schedule of cemig's principal balances and transactions with related parties</t>
        </is>
      </c>
      <c r="B4" s="4" t="inlineStr">
        <is>
          <t>Cemig’s
main balances and transactions with related parties and its jointly-controlled entities are as follows:
COMPANY ASSETS LIABILITIES REVENUE EXPENSES
2020 2019 2020 2019 2020 2019 2018 2020 2019 2018
Shareholder
Minas Gerais
State Government
Current
Receivables from
customers and traders (1) 335 346 — 127 166 163 — —
ICMS tax – early payment — — 11 — —
Non-current
Accounts Receivable –
AFAC (2) 12 115 — 27 17 18 — —
Affiliated
(3)
Madeira
Energia 2 6 92 58 35 68 70 (1,200 ) (730 ) (778 )
Current
Transactions with energy (4) 35
Jointly-controlled entity
Aliança
Geração
Current
Transactions with energy (4) — — 14 14 42 40 35 (174 ) (166 ) (165 )
Provision of services (5) — 1 — — 5 7 12 — — —
Interest on Equity, and dividends 114 103 — — — — — — — —
Contingency
(6) — — 41 32 — — — (9 ) (32 ) —
Baguari Energia
Current
Transactions with energy (4) — — 1 1 — — — (8 ) (8 ) (11 )
Provision of services (5) — — — — — 1 1 — — —
Norte Energia
Current
Transactions with energy (4) — — 25 24 28 22 16 (265 ) (228 ) (202 )
Advance for
future power supply (7) — 40 — — — — — — — —
Lightger
Current
Transactions with energy (4) — — 2 2 — — — (23 ) (21 ) (21 )
Hidrelétrica
Pipoca
Current
Transactions with energy (4) — — 3 1 — — — (26 ) (19 ) (19 )
Interest on Equity, and dividends 3 — — — — — — — — —
Retiro Baixo
Current
Transactions with energy (4) — — — 1 5 5 4 (5 ) (5 ) (5 )
Interest on Equity, and dividends — 6 — — — — — — — —
Hidrelétrica
Cachoeirão
Current —
Transactions with energy (4) — — — — 2 — — — — —
Interest on Equity, and dividends — 3 — — — — — — — —
Renova
Current
Transactions with energy — — — — — 4 — (7 ) — (81 )
Non-current
Accounts Receivable (8) — — — — — 94 106 — (688 ) —
Loans from related
parties (9) — 17 — 6 — — — (37 ) — —
Light
Current
Transactions with energy (4) 6 6 — 1 67 98 60 (2 ) (9 ) (1 )
Interest on Equity, and dividends 71 73 — — — — — — — —
Taesa
Current
Transactions with energy (4) — — 8 9 — — — (100 ) (96 ) (109 )
Provision of services (5) — — — — — 1 1 — — —
Hidrelétrica
Itaocara
Current
Adjustment for
losses (10) — — 30 22 — — — — — —
Axxiom
Current
Provision of services (11) — — 4 3 — — — — — —
Other related parties
FIC Pampulha
Current
Cash and cash equivalents 171 36 — — — — — — — —
Marketable securities 3,356 743 — — 33 8 1,106 — — —
(-) Marketable securities issued
by subsidiary companies (Note 22) — (3 ) — — — — — — — —
Non-current
Marketable securities 755 2 — — — — — — — —
Forluz
Current
Post-employment obligations
(12) — — 159 145 — — — (206 ) (197 ) (192 )
Supplementary pension contributions
– Defined contribution plan (13) — — — — — — — (77 ) (78 ) (78 )
Administrative running costs
(14) — — — — — — — (30 ) (30 ) (28 )
Operating leasing (15) 167 179 22 35 — — — (2 ) (55 ) (46 )
Non-current
Post-employment obligations
(12) — — 2,750 2,827 — — — — — —
Operating leasing (15) — — 156 149 — — — — — —
Cemig Saúde
Current
Health Plan and Dental Plan
(16) — — 154 141 — — — (241 ) (227 ) (186 )
Non-current
Health Plan and Dental Plan
(16) — — 3,229 3,022 — — — — — — The
main conditions and characteristics of interest with reference to the related party transactions are:
(1) Refers to sale of energy supply to the Minas Gerais State government.
The price of the supply is set by the grantor (Aneel) through a Resolution relating to the annual tariff adjustment of Cemig D.
In 2017 the government of Minas Gerais State signed a debt recognition agreement with Cemig D for payment of debits relating to the
supply of power due and unpaid, in the amount of R$113, up to November 2019. Twenty installments were unpaid at December 31, 2020.
These receivables have guarantee in the form of Cemig’s right to retain dividends and Interest on Equity otherwise payable
to the State (in proportion to the State’s equity interest in the Company), for as long as any payments are overdue or in default.
Cemig D filed an application with the tax authority of Minas Gerais state to accept the terms of State Law 23,510/2020, to enable
part of the ICMS tax payable to be offset against the debt owed by the government of Minas Gerais state to the Company. At present,
the state tax authority is validating the invoices presented, to authorize the compensation of credits. As a result, the Company
has reversed the amount of R$210 previously recognized as expected losses for doubtful receivables.
(2) This refers to the recalculation of the inflation adjustment of amounts
relating to the Advance against Future Capital Increase (AFAC), which were returned to the State of Minas Gerais. These receivables
have guarantee in the form of Cemig’s right to retain dividends and Interest on Equity otherwise payable to the State (in proportion
to the State’s equity interest in the Company), for as long as any payments are overdue or in default. For further information,
see Note 11.
(3) The relationship between
Cemig and its investees are described in Note 16 – Investments.
(4) The transactions in sale and purchase of energy between generators
and distributors take place through auctions in the Regulated Market, and are organized by the federal government. In the Free Market,
transactions are made through auctions or through direct contracting, under the applicable legislation. Transactions for transport
of energy, on the other hand, are carried out by transmission companies and arise from the centralized operation of the National
Grid, executed by the National System Operator (ONS).
(5) Refers to a contract to provide plant operation and maintenance services.
(6) This refers to the aggregate amounts of legal actions realized and
legal actions provisioned arising from the agreement made between Aliança Geração, Vale S.A. and Cemig. The action
is provisioned in the amount of R$119 (R$98 on December 31, 2019), of which Cemig’s portion is R$41 (R$32 on December 31, 2019).
(7) Refers to advance payments for energy supply made in 2019 to Norte
Energia, established by auction and by contract registered with the CCEE (Power Trading Chamber). Norte Energia delivered contracted
supply until December 31, 2020, starting on January 01, 2020. There is no financial updating of the contract.
(8) As mentioned in Note 16 (b), in June 2019, due to the uncertainties
related to continuity of Renova, an estimated loss on realization of the receivables was recorded for the full value of the balance
in the amount of R$688.
(9) On November 25 and December 27, 2019, DIP loan contracts under court-supervised
reorganization proceedings, referred to as ‘DIP’ and ‘DIP 2’, “DIP 3’ were entered into between
the Company and Renova Energia S.A., in the amounts of R$10, R$6.5 and R$20, respectively. The contracts specify interest equal to
100% of the accumulated variation in the DI rate, plus an annual spread, applied pro rata die (on 252-business-days basis), of 1.083%
for the DIP contract, 2.5% for the DIP2 contract and 1.5% for the DIP3, until the date of respective full payment. The Company recognized
an impairment loss for the receivables from Renova, of its total carrying amount of R$3, in the second semester of 2020. For further
information, see note 16 (c).
(10) A liability was recognized corresponding to the Company’s interest
in the share capital of Hidrelétrica Itaocara, due to its negative equity (see Note 16).
(11) This refers to a contract for development of management software between
Cemig D and Axxiom Soluções Tecnológicas S.A., instituted in Aneel Dispatch 2657/2017;
(12) The contracts of Forluz are updated by the Expanded Customer Price
Index ( Índice Nacional de Preços ao Consumidor Amplo
(13) The Company’s contributions to the pension fund for the employees
participating in the Mixed Plan, and calculated on the monthly remuneration, in accordance with the regulations of the Fund.
(14) Funds for annual current administrative costs of the Pension Fund in
accordance with the specific legislation of the sector. The amounts are estimated as a percentage of the Company’s payroll.
(15) Rental of the Company’s
administrative head offices, in effect until November 2020 and August 2024 (able to be extended every five years, up to 2034), with
annual inflation adjustment by the IPCA index and price reviewed every 60 months. Aiming at costs reduction, in November 2019, Cemig
returned the Aureliano Chaves building to Forluz and on November, 2020. By the end of the contract term, the Company decided not
to renew the lease contract and, therefore, the Company vacated the Aureliano Chaves building facilities.
(16) Post-employment obligations
relating to the employees’ health and dental plan (see Note 24).</t>
        </is>
      </c>
    </row>
    <row r="5">
      <c r="A5" s="4" t="inlineStr">
        <is>
          <t>Schedule of dvidends receivable from equity investees</t>
        </is>
      </c>
      <c r="B5" s="4" t="inlineStr">
        <is>
          <t xml:space="preserve">Dividends
receivable from Company’s equity investees are as follows:
Dividends
receivable 2020 2019
Light 71 73
Aliança
Geração 114 103
Others 3 10
188 186 </t>
        </is>
      </c>
    </row>
    <row r="6">
      <c r="A6" s="4" t="inlineStr">
        <is>
          <t>Schedule of cemig is provider of surety or guarantee of loans, financings and debentures of related parties</t>
        </is>
      </c>
      <c r="B6" s="4" t="inlineStr">
        <is>
          <t>Cemig
has provided guarantees on loans, financing and debentures of the following related parties – not consolidated in the financial
statements because they relate to jointly-controlled entities or affiliated companies:
Related
party Relationship Type Objective 2020 Maturity
Norte
Energia (NESA) (1) Affiliated Surety Financing 2,601 2042
Light Affiliated Counter-guarantee Financing 684 2042
Santo
Antônio Energia (SAESA) (2) Jointly-controlled Surety Debentures 445 2037
Santo
Antônio Energia (SAESA) Jointly-controlled Guarantee Financing 1,023 2034
Norte
Energia (NESA) Affiliated Surety Debentures 67 2030
4,820
(1) Related to execution of
guarantees of the Norte Energia financing.
(2) Corporate guarantee given
by Cemig to Saesa.</t>
        </is>
      </c>
    </row>
    <row r="7">
      <c r="A7" s="4" t="inlineStr">
        <is>
          <t>Schedule of financial investments in securities of related parties, in the investment fund</t>
        </is>
      </c>
      <c r="B7" s="4" t="inlineStr">
        <is>
          <t xml:space="preserve">The
total costs of key personnel, comprising the Executive Board, the Fiscal Council, the Audit Committee and the Board of Directors in 2020,
2019 and 2018, are within the limits approved at a General Shareholders’ Meeting, and the effects on the income statements of the
years ended, are as follows:
2020 2019 2018
Remuneration 27 25 34
Profit
sharing (reversal) 9 6 4
Pension
plans 1 1 3
Total 37 32 4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31. FINANCIAL INSTRUMENTS AND RISK MANAGEMENT (Tables)</t>
        </is>
      </c>
      <c r="B1" s="2" t="inlineStr">
        <is>
          <t>12 Months Ended</t>
        </is>
      </c>
    </row>
    <row r="2">
      <c r="B2" s="2" t="inlineStr">
        <is>
          <t>Dec. 31, 2020</t>
        </is>
      </c>
    </row>
    <row r="3">
      <c r="A3" s="3" t="inlineStr">
        <is>
          <t>Disclosure of detailed information about financial instruments [line items]</t>
        </is>
      </c>
    </row>
    <row r="4">
      <c r="A4" s="4" t="inlineStr">
        <is>
          <t>Schedule of financial instruments and fair value</t>
        </is>
      </c>
      <c r="B4" s="4" t="inlineStr">
        <is>
          <t>The
main financial instruments, classified in accordance with the accounting principles adopted by the Company, are as follows:
Level 2020 2019 (Restated)
Balance Fair
value Balance Fair
value
Financial
assets
Amortized
cost (1)
Marketable securities
– Cash investments 2 1,214 1,214 102 102
Accounts receivable from Customers
and traders; Concession holders (transmission service) 2 4,534 4,534 4,601 4,601
Restricted cash 2 64 64 12 12
Accounts receivable from the
State of Minas Gerais (AFAC) 2 12 12 115 115
Concession
financial assets – CVA Other financial components 3 133 133 882 882
Reimbursement of tariff subsidies 2 88 88 97 97
Low-income subsidy 2 43 43 30 30
Escrow deposits 2 1,056 1,056 2,540 2,540
Concession
grant fee – Generation concessions 3 2,549 2,549 2,468 2,468
9,693 9,693 10,847 10,847
Fair value
through profit or loss
Cash equivalents – Cash
investments 1,587 1,587 326 326
Marketable securities
Bank certificates
of deposit (CDBs) 545 545 — —
Treasury Financial Notes (LFTs) 1 731 731 94 94
Financial
Notes – Banks 2 1,635 1,635 557 557
4,498 4,498 977 977
Derivative financial instruments
(Swaps) 3 2,949 2,949 1,691 1,691
Derivative financial instruments
(Ativas and Sonda Put options) 3 3 3 3 3
Concession financial assets
– Distribution infrastructure 3 559 559 484 484
Indemnifiable
receivable – Generation 3 816 816 816 816
8,825 8,825 3,971 3,971
18,518 18,518 14,818 14,818
Financial
liabilities
Amortized
cost (1)
Loans, financing and debentures 2 (15,020 ) (15,020 ) (14,777 ) (14,777 )
Debt with pension fund (Forluz) 2 (473 ) (473 ) (566 ) (566 )
Deficit of pension fund (Forluz) 2 (540 ) (540 ) (550 ) (550 )
Concessions payable 3 (23 ) (23 ) (20 ) (20 )
Suppliers 2 (2,358 ) (2,358 ) (2,080 ) (2,080 )
Leasing transactions 2 (227 ) (227 ) (288 ) (288 )
Sector
financial liabilities 2 (231 ) (231 ) — —
(18,872 ) (18,872 ) (18,281 ) (18,281 )
Fair value
through profit or loss
Derivative
financial instruments (SAAG put options) 3 (536 ) (536 ) (483 ) (483 )
(536 ) (536 ) (483 ) (483 )
(19,408 ) (19,408 ) (18,764 ) (18,764 )
(1) On December 31, 2020 and 2019, the book values of financial instruments
reflect their fair values.</t>
        </is>
      </c>
    </row>
    <row r="5">
      <c r="A5" s="4" t="inlineStr">
        <is>
          <t>Schedule of net liabilities in relation to its equity</t>
        </is>
      </c>
      <c r="B5" s="4" t="inlineStr">
        <is>
          <t xml:space="preserve">On
December 31, 2020 and 2019, the options values were as follows:
2020 2019
Put
option – SAAG 536 483
Put
/ call options – Ativas and Sonda (3 ) (3 )
533 480 </t>
        </is>
      </c>
    </row>
    <row r="6">
      <c r="A6" s="4" t="inlineStr">
        <is>
          <t>Schedule of changes in value of options</t>
        </is>
      </c>
      <c r="B6" s="4" t="inlineStr">
        <is>
          <t xml:space="preserve">The
changes in the value of the options are as follows:
Balance
at December 31, 2017 312
Adjustment
to fair value 107
Balance
at December 31, 2018 419
Adjustment
to fair value 64
Balance
at December 31, 2019 483
Adjustment
to fair value 53
Balance
at December 31, 2020 536 </t>
        </is>
      </c>
    </row>
    <row r="7">
      <c r="A7" s="4" t="inlineStr">
        <is>
          <t>Schedule of derivative instruments contracted</t>
        </is>
      </c>
      <c r="B7" s="4" t="inlineStr">
        <is>
          <t>This
table presents the derivative instruments contracted by Company as of December 31, 2020 and 2019:
Unrealized
gain / loss Unrealized
gain / loss
Assets
(1) Liability
(1) Maturity
period Trade
market Notional
amount (2) Carrying
amount 2020 Fair value 2020 Carrying
amount 2019 Fair value 2019
US$
exchange variation + Local
currency + R$ 150.49% of CDI Interest:
Over
the counter US$1,000 1,772 2,110 814 1,235
US$
exchange variation + Local
currency + R$125.52% of CDI Interest:
Over
the counter US$500 588 839 108 456
2,360 2,949 922 1,691
Current
asset 523 235
Non-current
asset 2,426 1,456
1) For
the US$1 billion Eurobond issued on December 2017: (i) for the principal, a call spread was contracted, with floor at R$ 3.25/US$
and ceiling at R$ 5.00/US$; and (ii) a swap was contracted for the total interest, for a coupon of 9.25% p.a. at an average
rate equivalent to 150.49% of the CDI. For the additional US$500 issuance of the same Eurobond issued on July 2018: (1) a call spread
was contracted for the principal, with floor at R$ 3.85/US$ and ceiling at R$ 5.00/US$; and (2) a swap was contracted for
the interest, resulting in a coupon of 9.25% p.a., with an average rate equivalent to 125.52% of the CDI rate The upper limit for
the exchange rate in the hedge instrument contracted by the Company for the principal of the Eurobonds is R$ 5.00/US$. The instrument
matures in December 2024. If the USD/BRL exchange rate is still over R$ 5.00 in December 2024, the company will disburse, on that
date, the difference between the upper limit of the protection range and the spot dollar on that date. The Company is monitoring
the possible risks and impacts associated with the dollar being valued above R$ 5.00, and assessing various strategies for mitigating
the foreign exchange risk up to the maturity date of the transaction. The hedge instrument fully protects the payment of six-monthly
interest, independently of the USD/BRL exchange rate .
2) In millions of US$.</t>
        </is>
      </c>
    </row>
    <row r="8">
      <c r="A8" s="4" t="inlineStr">
        <is>
          <t>Schedule of exposure to exchange rates</t>
        </is>
      </c>
      <c r="B8" s="4" t="inlineStr">
        <is>
          <t>This
exposure occurs as a result of net assets (liabilities) indexed to variation in interest rates, as follows:
Risk: Exposure
to domestic interest rate changes 2020 2019
Assets
Cash equivalents
– Cash investments (Note 6) – CDI 1,587 326
Marketable securities (Note
7) – CDI / SELIC 4,125 753
Restricted cash – CDI 64 12
CVA and
in tariffs (Note 14) – SELIC 133 882
5,909 1,973
Liabilities
Loans, financing and debentures
(Note 22) – CDI (2,310 ) (3,773 )
Loans, financing and debentures
(Note 22) – TJLP (73 ) (244 )
Sector
financial liabilities (note 14) (231 ) —
(2,614 ) (4,017 )
Net
assets (liabilities) exposed 3,295 (2,044 )</t>
        </is>
      </c>
    </row>
    <row r="9">
      <c r="A9" s="4" t="inlineStr">
        <is>
          <t>Schedule of exposure to exchange rates</t>
        </is>
      </c>
      <c r="B9" s="4" t="inlineStr">
        <is>
          <t xml:space="preserve">The Company has made a sensitivity analysis of the effects on its net income arising from
increases in rates of 25% and 50% in relation to the ‘probable’ scenario. Fluctuation in the CDI rate accompanies the fluctuation
of Selic rate.
Risk:
Increase in Brazilian interest rates 2020 2021
Book
value ‘Probable’
scenario Selic
5.50% TJLP
4.87% ‘Possible’
scenario Selic
4.13% TJLP
3.65% ‘Remote’
scenario Selic
2.75% TJLP
2.44%
Assets
Cash
equivalents (Note 6) 1,587 1,674 1,653 1,631
Marketable
securities (Note 7) 4,125 4,352 4,295 4,238
Restricted
cash 64 68 67 66
CVA
and Other financial components – SELIC (note 14) 133 140 138 137
5,909 6,234 6,153 6,072
Liabilities
Loans and financing (Note 22)
– CDI (2,310 ) (2,437 ) (2,405 ) (2,374 )
Loans and financing (Note 22)
– TJLP (73 ) (77 ) (76 ) (75 )
Sector
financial liabilities (note 14) (231 ) (244 ) (241 ) (237 )
(2,614 ) (2,758 ) (2,722 ) (2,686 )
Net
assets (liabilities) exposed 3,295 3,476 3,431 3,386
Net
effect of fluctuation in interest rates 181 136 91 </t>
        </is>
      </c>
    </row>
    <row r="10">
      <c r="A10" s="4" t="inlineStr">
        <is>
          <t>Schedule of risk of increase in inflation</t>
        </is>
      </c>
      <c r="B10" s="4" t="inlineStr">
        <is>
          <t>This
table presents the Company’s net exposure to inflation index:
Exposure
to increase in inflation 2020 2019
Assets
Concession
financial assets related to Distribution infrastructure - IPCA (1) 559 484
Receivable
from Minas Gerais state government (AFAC) – IGPM (Note 11 and 30) 12 115
Concession
Grant Fee – IPCA (Note 14) 2,549 2,468
3,120 3,067
Liabilities
Loans,
financing and debentures – IPCA and IGP-DI (Note 22) (4,863 ) (4,730 )
Debt
with pension fund (Forluz) – IPCA (473 ) (566 )
Deficit
of pension plan (Forluz) – IPCA (540 ) (550 )
(5,876 ) (5,846 )
Net
assets (liabilities) exposed (2,756 ) (2,779 ) (1)
Portion of the concession financial assets relating to the Regulatory Remuneration Base of Assets ratified by the grantor (Aneel) after
the 4 rd The
Company has prepared a sensitivity analysis of the effects on its net income arising from an increase in inflation of 25% and 50% in
relation to the ‘probable’ scenario.
Risk:
increase in inflation 2019 2020
Amount Book
value ‘Probable’
scenario IPCA
4.53% IGPM
11.65% ‘Possible’
scenario (25%) IPCA
5.66% IGPM
14.56% ‘Remote’
scenario (50%)
IPCA
6.80% IGPM
17.48%
Assets
Concession
financial assets related to Distribution infrastructure – IPCA (1) 559 584 591 597
Accounts
receivable from Minas Gerais state government (AFAC) – IGPM index (Note 30) 12 13 14 14
Concession
Grant Fee – IPCA (Note 14) 2,549 2,664 2,693 2,722
3,120 3,261 3,298 3,333
Liabilities
Loans,
financing and debentures – IPCA and IGP-DI (4,863 ) (5,083 ) (5,138 ) (5,194 )
Debt
agreed with pension fund (Forluz) – IPCA (473 ) (494 ) (500 ) (505 )
Deficit
of pension plan (Forluz) (540 ) (564 ) (571 ) (577 )
(5,876 ) (6,141 ) (6,209 ) (6,276 )
Net
liability exposed (2,756 ) (2,880 ) (2,911 ) (2,943 )
Net
effect of fluctuation in IPCA and IGP–M indices (124 ) (155 ) (187 ) (1)
Portion of the Concession financial assets relating to the Regulatory Remuneration Base of Assets ratified by the grantor (Aneel) after
the 4 rd</t>
        </is>
      </c>
    </row>
    <row r="11">
      <c r="A11" s="4" t="inlineStr">
        <is>
          <t>Schedule of flow of payments of the company's obligations for debt agreed, financings and debentures for floating and fixed rates including the interest specified in contracts</t>
        </is>
      </c>
      <c r="B11" s="4" t="inlineStr">
        <is>
          <t xml:space="preserve">The
flow of payments of the Company’s obligation to suppliers, debts with the pension fund, loans, financing and debentures, at floating
and fixed rates, including future interest up to contractual maturity dates, is as follows:
Up
to 1 month 1
to 3 months 3
months to 1 year 1
to 5 years Over
5 years Total
Financial
instruments at (interest rates):
-
Floating rates
Loans,
financing and debentures 79 1,291 1,638 12,845 1,842 17,695
Onerous
concessions — 1 2 11 14 28
Debt
with pension plan (Forluz) (Note 24) 13 25 115 406 — 559
Deficit
of the pension plan (FORLUZ) (Note 24) 6 11 51 295 522 885
98 1,328 1,806 13,557 2,378 19,167
-
Fixed rate
Suppliers 2,138 218 2 — — 2,358
2,236 1,546 1,808 13,557 2,378 21,525 </t>
        </is>
      </c>
    </row>
    <row r="12">
      <c r="A12" s="4" t="inlineStr">
        <is>
          <t>Schedule of credit exposure</t>
        </is>
      </c>
      <c r="B12" s="4" t="inlineStr">
        <is>
          <t>Banks
that exceed these thresholds are classified in three groups, in accordance with their equity value, plus a specific segment comprising
those whose credit risk is associated only with federal government, and within this classification, limits of concentration by group
and by institution are set:
Group Equity Limit
per bank (%
of equity)*
Federal
Risk (FR) - 10%
A1 Over
R$ 3.5 billion Between
6% and 9%
A2 R$ 1.0
billion to R$ 3.5 billion Between
5% and 8%
A3 R$ 400
to R$ 1.0 billion Between
0% and 7%</t>
        </is>
      </c>
    </row>
    <row r="13">
      <c r="A13" s="4" t="inlineStr">
        <is>
          <t>Schedule of net liabilities in relation to its equity</t>
        </is>
      </c>
      <c r="B13" s="4" t="inlineStr">
        <is>
          <t xml:space="preserve">This
table shows comparisons of the Company’s net liabilities and its Equity on December 31, 2020 and 2019:
2020 2019 (Restated)
Total liabilities 36,605 34,423
(–) Cash and cash equivalents (1,680 ) (536 )
(–)
Restricted cash (64 ) (12 )
Net
liabilities 34,861 33,875
Total
equity 17,478 16,103
Net liabilities
/ equity 1.99 2.10 </t>
        </is>
      </c>
    </row>
    <row r="14">
      <c r="A14" s="4" t="inlineStr">
        <is>
          <t>Fair value hedges [member]</t>
        </is>
      </c>
    </row>
    <row r="15">
      <c r="A15" s="3" t="inlineStr">
        <is>
          <t>Disclosure of detailed information about financial instruments [line items]</t>
        </is>
      </c>
    </row>
    <row r="16">
      <c r="A16" s="4" t="inlineStr">
        <is>
          <t>Schedule of fair value of derivative hedge instrument</t>
        </is>
      </c>
      <c r="B16" s="4" t="inlineStr">
        <is>
          <t>Company
has measured the effects on its net income of reduction of the estimated fair value for the ‘probable’ scenario, analyzing
sensitivity for the risks of interest rates, exchange rates and volatility changes, by 25% and 50%, as follows:
Base
scenario Dec. 31, 2020 ‘Probable’
scenario: ‘Possible’
scenario ‘Remote’
scenario: exchange
rate depreciation and interest rate increase 50%
Swap
(asset) 6,996 6,616 5,866 5,147
Swap
(liability) (5,607 ) (5,519 ) (5,595 ) (5,668 )
Option
/ Call spread 1,560 1,708 1,019 338
Derivative
hedge instrument 2,949 2,805 1,290 (183 )</t>
        </is>
      </c>
    </row>
    <row r="17">
      <c r="A17" s="4" t="inlineStr">
        <is>
          <t>Interest rate risk [member]</t>
        </is>
      </c>
    </row>
    <row r="18">
      <c r="A18" s="3" t="inlineStr">
        <is>
          <t>Disclosure of detailed information about financial instruments [line items]</t>
        </is>
      </c>
    </row>
    <row r="19">
      <c r="A19" s="4" t="inlineStr">
        <is>
          <t>Schedule of estimation of company interest rate</t>
        </is>
      </c>
      <c r="B19" s="4" t="inlineStr">
        <is>
          <t xml:space="preserve">This
exposure occurs as a result of net assets (liabilities) indexed to variation in interest rates, as follows:
Risk:
Exposure to domestic interest rate changes 2020 2019
Assets
Cash
equivalents – Cash investments (Note 6) – CDI 1,587 326
Marketable
securities (Note 7) – CDI / SELIC 4,125 753
Restricted
cash – CDI 64 12
CVA
and in tariffs (Note 14) – SELIC 134 882
5,910 1,973
Liabilities
Loans,
financing and debentures (Note 22) – CDI (2,310 ) (3,773 )
Loans,
financing and debentures (Note 22) – TJLP (73 ) (244 )
Sector
financial liabilities (note 14) (231 ) —
(2,614 ) (4,017 )
Net
assets (liabilities) exposed 3,296 (2,044 ) The Company has made a sensitivity analysis of the effects on its net income arising from
increases in rates of 25% and 50% in relation to the ‘probable’ scenario. Fluctuation in the CDI rate accompanies the fluctuation
of Selic rate.
Risk:
Increase in Brazilian interest rates 2020 2021
Book
value ‘Probable’
scenario Selic
5.50% TJLP
4.87% ‘Possible’
scenario Selic
4.13% TJLP
3.65% ‘Remote’
scenario Selic
2.75% TJLP
2.44%
Assets
Cash
equivalents (Note 6) 1,587 1,674 1,653 1,631
Marketable
securities (Note 7) 4,125 4,352 4,295 4,238
Restricted
cash 64 68 67 66
CVA
and Other financial components – SELIC (note 14) 134 141 140 138
5,910 6,235 6,155 6,073
Liabilities
Loans
and financing (Note 22) – CDI (2,310 ) (2,437 ) (2,405 ) (2,374 )
Loans
and financing (Note 22) – TJLP (73 ) (77 ) (76 ) (75 )
Sector
financial liabilities (note 14) (231 ) (244 ) (241 ) (237 )
(2,614 ) (2,758 ) (2,722 ) (2,686 )
Net
assets (liabilities) exposed 3,296 3,477 3,433 3,387
Net
effect of fluctuation in interest rates 181 137 9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32. ASSETS AS HELD FOR SALE AND DISCONTINUED OPERATIONS (Tables)</t>
        </is>
      </c>
      <c r="B1" s="2" t="inlineStr">
        <is>
          <t>12 Months Ended</t>
        </is>
      </c>
    </row>
    <row r="2">
      <c r="B2" s="2" t="inlineStr">
        <is>
          <t>Dec. 31, 2020</t>
        </is>
      </c>
    </row>
    <row r="3">
      <c r="A3" s="3" t="inlineStr">
        <is>
          <t>Gas Distribution Network Third Party [member]</t>
        </is>
      </c>
    </row>
    <row r="4">
      <c r="A4" s="4" t="inlineStr">
        <is>
          <t>Schedule of assets and liabilities classified as held for sale</t>
        </is>
      </c>
      <c r="B4" s="4" t="inlineStr">
        <is>
          <t xml:space="preserve">Assets
and liabilities classified as held for sale, and the results of discontinued and continuing operations, were as follows:
Consolidated
and Parent company – Statements of financial position 2020 2019
Assets
held for sale – investment in an affiliate 1,258 1,258
Consolidated
and Parent company – Statements of income 2019
Loss
for write-down of non-current assets held for sale arising from continuing operations, before taxes 73
Net
income after taxes – continuing operations 73
Profit
for write-down of non-current assets held for sale arising from continuing operations, before taxes 309
Deferred
taxes arising from non-current assets held for sale, recognized in continuing operations (85 )
Net
income after taxes - discontinued operations 224 </t>
        </is>
      </c>
    </row>
    <row r="5">
      <c r="A5" s="4" t="inlineStr">
        <is>
          <t>Schedule of assets and liabilities over the cost paid in the step acquisitions</t>
        </is>
      </c>
      <c r="B5" s="4" t="inlineStr">
        <is>
          <t>The fiscal cost of the investment was adjusted for the tax calculation, pursuant to tax
law, considering the equity value of the investment, plus the goodwill and the excess of net fair value of the investee’s identifiable
assets and liabilities over the cost paid in the step-acquisitions.
Cemig’s
shares 68,621,263
Sale
price of the shares – January 21, 2021 20
Total
value 1,372
Estimated
cost to sell (0.42%) (1) (5 )
Fair
value, less cost to sell on 01/22/2021 1,367
Non-current
asset held for sale carrying amount in 12/31/2019 (1,258 )
Gains 109
IRPJ
and CSLL (2) (37 )
Gain
after taxes 72
(1) The estimated cost to sell includes financing, accounting
and legal advices services.
(2) The adjustment in the tax calculation resulted in a
positive effect of R$11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3. INSURANCE (Tables)</t>
        </is>
      </c>
      <c r="B1" s="2" t="inlineStr">
        <is>
          <t>12 Months Ended</t>
        </is>
      </c>
    </row>
    <row r="2">
      <c r="B2" s="2" t="inlineStr">
        <is>
          <t>Dec. 31, 2020</t>
        </is>
      </c>
    </row>
    <row r="3">
      <c r="A3" s="3" t="inlineStr">
        <is>
          <t>Disclosure of types of insurance contracts [abstract]</t>
        </is>
      </c>
    </row>
    <row r="4">
      <c r="A4" s="4" t="inlineStr">
        <is>
          <t>Schedule of amounts arising from insurance contracts</t>
        </is>
      </c>
      <c r="B4" s="4" t="inlineStr">
        <is>
          <t>The risk assumptions adopted, due to their nature, are not part of the scope of an audit of the financial
statements, and consequently were not examined by the external auditors.
Coverage Coverage
period Amount
insured (1) Annual
premium (1)
Companhia
Energética de Minas Gerais
Facilities
in buildings Fire Jan.
8, 2021 to Jan.
8, 2022 R$8,661 R$2
Cemig
Geração e Transmissão
Air
transport / Aircraft Fuselage
April
29, 2020 to April
29, 2021 April
29, 2020 to April
29, 2021 US$1,140
US$24
Warehouse
stores Fire Nov.
2, 2020 to Nov.
2, 2021 R$18,981 R$17
Buildings Fire Jan.
8, 2021 to Jan.
8, 2022 R$240,527 R$70
Telecoms
equipment (3) Fire Jan.
8, 2020 to Jan.
8, 2021 R$2,650 R$2
Operational
risk - Transformers above 15MVA and other power distribution equipment with value above R$1,000 (2) Dec.
7, 2020 to Dec.
7, 2021 R$75,118 R$941
Cemig
Distribuição
Air
transport / Aircraft / Guimbal equipment Fuselage
April
29, 2020 to April
29, 2021 US$3,370
US$51
Warehouse
stores Fire Nov.
2, 2020 to Nov.
2, 2021 R$74,575 R$68
Buildings Fire Jan.
8, 2021 to Jan.
8, 2022 R$616,157 R$179
Telecoms
equipment (3) Fire Jul.
8, 2020 to Jul.
8, 2021 R$31,082 R$28
Operational
risk – Transformers above 15MVA and other energy distribution equipment with value above R$ 1,000 (2) Total Dec.
7, 2020 to Dec.
7, 2021 R$545.062 R$717
Gasmig
Gas
distribution network / Third party Third
party Dec.
15, 2020 to Dec.
15, 2021 R$60,000 R$378
Own
vehicle fleet (Operation) Damage
to third parties only Jul.
7, 2020 to Jul.
7, 2021 R$500 R$3
Own
vehicle fleet (Directors) Full
cover Oct.
25, 2020 to Oct.
25, 2021 R$100 R$2
Facilities
– multirisk Robbery,
theft and fire Dec.
31, 2020 to Dec.
31, 2021 R$32,667 R$39 (1)
Amounts expressed in R$ ‘000 or US$’000. (2)
Maximum indemnity limit: R$231 (3)
Contracting of a new policy is in progres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4.COMITTMENTS (Tables)</t>
        </is>
      </c>
      <c r="B1" s="2" t="inlineStr">
        <is>
          <t>12 Months Ended</t>
        </is>
      </c>
    </row>
    <row r="2">
      <c r="B2" s="2" t="inlineStr">
        <is>
          <t>Dec. 31, 2020</t>
        </is>
      </c>
    </row>
    <row r="3">
      <c r="A3" s="3" t="inlineStr">
        <is>
          <t>Facilities Multirisk [member]</t>
        </is>
      </c>
    </row>
    <row r="4">
      <c r="A4" s="4" t="inlineStr">
        <is>
          <t>Schedule of detailed information about contractual obligations and commitments</t>
        </is>
      </c>
      <c r="B4" s="4" t="inlineStr">
        <is>
          <t xml:space="preserve">Cemig
and its subsidiaries have contractual obligations and commitments as follows:
2021 2022 2023 2024 2025 After
2026 Total
Purchase
of energy from Itaipu 1,515 1,548 1,595 1,595 1,595 33,499 41,347
Purchase
of energy – auctions 3,416 3,387 3,378 3,536 3,328 47,855 64,900
Purchase
of energy – ‘bilateral contracts’ 332 332 332 222 67 80 1,365
Quotas
of Angra 1 and Angra 2 288 291 299 301 300 6,340 7,819
Transport
of energy from Itaipu 189 215 218 222 159 521 1,524
Other
energy purchase contracts 4,450 4,723 4,622 3,478 3,310 28,777 49,360
Physical
quota guarantees 812 812 812 812 812 17,043 21,103
Total 11,002 11,308 11,256 10,166 9,571 134,115 187,41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 OPERATING CONTEXT (Details)</t>
        </is>
      </c>
      <c r="B1" s="2" t="inlineStr">
        <is>
          <t>12 Months Ended</t>
        </is>
      </c>
    </row>
    <row r="2">
      <c r="B2" s="2" t="inlineStr">
        <is>
          <t>Dec. 31, 2020</t>
        </is>
      </c>
    </row>
    <row r="3">
      <c r="A3" s="4" t="inlineStr">
        <is>
          <t>Madeira energia s.a. ('madeira') [member]</t>
        </is>
      </c>
    </row>
    <row r="4">
      <c r="A4" s="3" t="inlineStr">
        <is>
          <t>Disclosure of subsidiaries [line items]</t>
        </is>
      </c>
    </row>
    <row r="5">
      <c r="A5" s="4" t="inlineStr">
        <is>
          <t>Name of affiliated</t>
        </is>
      </c>
      <c r="B5" s="4" t="inlineStr">
        <is>
          <t>Madeira Energia S.A. (‘Madeira’)</t>
        </is>
      </c>
    </row>
    <row r="6">
      <c r="A6" s="4" t="inlineStr">
        <is>
          <t>Classification</t>
        </is>
      </c>
      <c r="B6" s="4" t="inlineStr">
        <is>
          <t>Affiliated company</t>
        </is>
      </c>
    </row>
    <row r="7">
      <c r="A7" s="4" t="inlineStr">
        <is>
          <t>Description</t>
        </is>
      </c>
      <c r="B7" s="4" t="inlineStr">
        <is>
          <t>Corporation engaged in the construction and commercial operation of the Santo Antônio Hydroelectric Plant, through its subsidiary Santo Antônio Energia S.A., in the basin of the Madeira river, in the State of Rondônia.</t>
        </is>
      </c>
    </row>
    <row r="8">
      <c r="A8" s="4" t="inlineStr">
        <is>
          <t>Ativas datacenter s.a. ('ativas') [member]</t>
        </is>
      </c>
    </row>
    <row r="9">
      <c r="A9" s="3" t="inlineStr">
        <is>
          <t>Disclosure of subsidiaries [line items]</t>
        </is>
      </c>
    </row>
    <row r="10">
      <c r="A10" s="4" t="inlineStr">
        <is>
          <t>Name of affiliated</t>
        </is>
      </c>
      <c r="B10" s="4" t="inlineStr">
        <is>
          <t>Ativas Datacenter S.A. (‘Ativas’)</t>
        </is>
      </c>
    </row>
    <row r="11">
      <c r="A11" s="4" t="inlineStr">
        <is>
          <t>Classification</t>
        </is>
      </c>
      <c r="B11" s="4" t="inlineStr">
        <is>
          <t>Affiliated entity</t>
        </is>
      </c>
    </row>
    <row r="12">
      <c r="A12" s="4" t="inlineStr">
        <is>
          <t>Description</t>
        </is>
      </c>
      <c r="B12" s="4" t="inlineStr">
        <is>
          <t>Corporation engaged in the supply of IT and communication infrastructure services, including physical hosting and related services for medium-sized and large corporations.</t>
        </is>
      </c>
    </row>
    <row r="13">
      <c r="A13" s="4" t="inlineStr">
        <is>
          <t>FIP melbourne (usina de santo antonio) [member]</t>
        </is>
      </c>
    </row>
    <row r="14">
      <c r="A14" s="3" t="inlineStr">
        <is>
          <t>Disclosure of subsidiaries [line items]</t>
        </is>
      </c>
    </row>
    <row r="15">
      <c r="A15" s="4" t="inlineStr">
        <is>
          <t>Name of affiliated</t>
        </is>
      </c>
      <c r="B15" s="4" t="inlineStr">
        <is>
          <t>FIP Melbourne (Usina de Santo Antônio)</t>
        </is>
      </c>
    </row>
    <row r="16">
      <c r="A16" s="4" t="inlineStr">
        <is>
          <t>Classification</t>
        </is>
      </c>
      <c r="B16" s="4" t="inlineStr">
        <is>
          <t>Affiliated entity</t>
        </is>
      </c>
    </row>
    <row r="17">
      <c r="A17" s="4" t="inlineStr">
        <is>
          <t>Description</t>
        </is>
      </c>
      <c r="B17" s="4" t="inlineStr">
        <is>
          <t>Investment fund managed by Banco Modal S.A., whose objective is to seek appreciation of capital invested through acquisition of shares, convertible debentures or warrants issued by listed or unlisted companies, and/or other assets. This fund held 83% of the share capital of SAAG Investimentos S.A. (‘SAAG’), the objects of which are to own equity in Madeira Energia S.A. (‘Mesa’).</t>
        </is>
      </c>
    </row>
    <row r="18">
      <c r="A18" s="4" t="inlineStr">
        <is>
          <t>Light s.a. ('light') [member]</t>
        </is>
      </c>
    </row>
    <row r="19">
      <c r="A19" s="3" t="inlineStr">
        <is>
          <t>Disclosure of subsidiaries [line items]</t>
        </is>
      </c>
    </row>
    <row r="20">
      <c r="A20" s="4" t="inlineStr">
        <is>
          <t>Name of affiliated</t>
        </is>
      </c>
      <c r="B20" s="4" t="inlineStr">
        <is>
          <t>Light S.A. (‘Light’)</t>
        </is>
      </c>
      <c r="C20" s="4" t="inlineStr">
        <is>
          <t>[1]</t>
        </is>
      </c>
    </row>
    <row r="21">
      <c r="A21" s="4" t="inlineStr">
        <is>
          <t>Classification</t>
        </is>
      </c>
      <c r="B21" s="4" t="inlineStr">
        <is>
          <t>Affiliated entity</t>
        </is>
      </c>
      <c r="C21" s="4" t="inlineStr">
        <is>
          <t>[1]</t>
        </is>
      </c>
    </row>
    <row r="22">
      <c r="A22" s="4" t="inlineStr">
        <is>
          <t>Description</t>
        </is>
      </c>
      <c r="B22" s="4" t="inlineStr">
        <is>
          <t>Listed company engaged in the following activities: energy generation, transmission, trading, distribution, and related services; and holding direct or indirect interest in companies engaged in similar activities.</t>
        </is>
      </c>
      <c r="C22" s="4" t="inlineStr">
        <is>
          <t>[1]</t>
        </is>
      </c>
    </row>
    <row r="23">
      <c r="A23" s="4" t="inlineStr">
        <is>
          <t>Guanhaes energia s.a. ('guanhaes energia') [member]</t>
        </is>
      </c>
    </row>
    <row r="24">
      <c r="A24" s="3" t="inlineStr">
        <is>
          <t>Disclosure of subsidiaries [line items]</t>
        </is>
      </c>
    </row>
    <row r="25">
      <c r="A25" s="4" t="inlineStr">
        <is>
          <t>Name of joint venture</t>
        </is>
      </c>
      <c r="B25" s="4" t="inlineStr">
        <is>
          <t>Guanhães Energia S.A. (‘Guanhães Energia’)</t>
        </is>
      </c>
    </row>
    <row r="26">
      <c r="A26" s="4" t="inlineStr">
        <is>
          <t>Classification</t>
        </is>
      </c>
      <c r="B26" s="4" t="inlineStr">
        <is>
          <t>Jointly-controlled entity</t>
        </is>
      </c>
    </row>
    <row r="27">
      <c r="A27" s="4" t="inlineStr">
        <is>
          <t>Description</t>
        </is>
      </c>
      <c r="B27" s="4" t="inlineStr">
        <is>
          <t xml:space="preserve">Corporation engaged in the production and sale of energy through building and commercial operation of the following Small Hydro Plants: Dores de Guanhães, Senhora do Porto and Jacaré, in the county of Dores de Guanhães; and Fortuna II, in the county of Virginópolis, in Minas Gerais. </t>
        </is>
      </c>
    </row>
    <row r="28">
      <c r="A28" s="4" t="inlineStr">
        <is>
          <t>LightGer s.a. ('lightGer') [member]</t>
        </is>
      </c>
    </row>
    <row r="29">
      <c r="A29" s="3" t="inlineStr">
        <is>
          <t>Disclosure of subsidiaries [line items]</t>
        </is>
      </c>
    </row>
    <row r="30">
      <c r="A30" s="4" t="inlineStr">
        <is>
          <t>Name of joint venture</t>
        </is>
      </c>
      <c r="B30" s="4" t="inlineStr">
        <is>
          <t>LightGer S.A. (‘LightGer’)</t>
        </is>
      </c>
    </row>
    <row r="31">
      <c r="A31" s="4" t="inlineStr">
        <is>
          <t>Classification</t>
        </is>
      </c>
      <c r="B31" s="4" t="inlineStr">
        <is>
          <t>Jointly-controlled entity</t>
        </is>
      </c>
    </row>
    <row r="32">
      <c r="A32" s="4" t="inlineStr">
        <is>
          <t>Description</t>
        </is>
      </c>
      <c r="B32" s="4" t="inlineStr">
        <is>
          <t xml:space="preserve">Corporation classified as independent power producer, formed to build and operate the Paracambi Small Hydro Plant (or PCH), on the Ribeirão das Lages river in the county of Paracambi, Rio de Janeiro State. </t>
        </is>
      </c>
    </row>
    <row r="33">
      <c r="A33" s="4" t="inlineStr">
        <is>
          <t>Usina hidreletrica itaocara S.A. [member]</t>
        </is>
      </c>
    </row>
    <row r="34">
      <c r="A34" s="3" t="inlineStr">
        <is>
          <t>Disclosure of subsidiaries [line items]</t>
        </is>
      </c>
    </row>
    <row r="35">
      <c r="A35" s="4" t="inlineStr">
        <is>
          <t>Name of joint venture</t>
        </is>
      </c>
      <c r="B35" s="4" t="inlineStr">
        <is>
          <t>Usina Hidrelétrica Itaocara S.A. (‘UHE Itaocara’)</t>
        </is>
      </c>
    </row>
    <row r="36">
      <c r="A36" s="4" t="inlineStr">
        <is>
          <t>Classification</t>
        </is>
      </c>
      <c r="B36" s="4" t="inlineStr">
        <is>
          <t>Jointly-controlled entity</t>
        </is>
      </c>
    </row>
    <row r="37">
      <c r="A37" s="4" t="inlineStr">
        <is>
          <t>Description</t>
        </is>
      </c>
      <c r="B37" s="4" t="inlineStr">
        <is>
          <t xml:space="preserve">Corporation, comprising the partners of the UHE Itaocara Consortium, formed by Cemig GT and Itaocara Energia (of the Light group), responsible for construction of the Itaocara I Hydroelectric Plant. </t>
        </is>
      </c>
    </row>
    <row r="38">
      <c r="A38" s="4" t="inlineStr">
        <is>
          <t>Axxiom solucoes tecnologicas s.a. ('axxiom') [member]</t>
        </is>
      </c>
    </row>
    <row r="39">
      <c r="A39" s="3" t="inlineStr">
        <is>
          <t>Disclosure of subsidiaries [line items]</t>
        </is>
      </c>
    </row>
    <row r="40">
      <c r="A40" s="4" t="inlineStr">
        <is>
          <t>Name of joint venture</t>
        </is>
      </c>
      <c r="B40" s="4" t="inlineStr">
        <is>
          <t>Axxiom Soluções Tecnológicas S.A. (‘Axxiom’)</t>
        </is>
      </c>
    </row>
    <row r="41">
      <c r="A41" s="4" t="inlineStr">
        <is>
          <t>Classification</t>
        </is>
      </c>
      <c r="B41" s="4" t="inlineStr">
        <is>
          <t>Jointly-controlled entity</t>
        </is>
      </c>
    </row>
    <row r="42">
      <c r="A42" s="4" t="inlineStr">
        <is>
          <t>Description</t>
        </is>
      </c>
      <c r="B42" s="4" t="inlineStr">
        <is>
          <t>Unlisted corporation, providing technology and systems solutions for operational management of public service concession holders, including companies operating in energy, gas, water and sewerage, and other utilities. Jointly controlled by Light (51%) and Cemig (49%).</t>
        </is>
      </c>
    </row>
    <row r="43">
      <c r="A43" s="4" t="inlineStr">
        <is>
          <t>Hidreletrica cachoeirao s.a. ('cachoeirao') [member]</t>
        </is>
      </c>
    </row>
    <row r="44">
      <c r="A44" s="3" t="inlineStr">
        <is>
          <t>Disclosure of subsidiaries [line items]</t>
        </is>
      </c>
    </row>
    <row r="45">
      <c r="A45" s="4" t="inlineStr">
        <is>
          <t>Name of joint venture</t>
        </is>
      </c>
      <c r="B45" s="4" t="inlineStr">
        <is>
          <t>Hidrelétrica Cachoeirão S.A. (‘Cachoeirão’)</t>
        </is>
      </c>
    </row>
    <row r="46">
      <c r="A46" s="4" t="inlineStr">
        <is>
          <t>Classification</t>
        </is>
      </c>
      <c r="B46" s="4" t="inlineStr">
        <is>
          <t>Jointly-controlled entity</t>
        </is>
      </c>
    </row>
    <row r="47">
      <c r="A47" s="4" t="inlineStr">
        <is>
          <t>Description</t>
        </is>
      </c>
      <c r="B47" s="4" t="inlineStr">
        <is>
          <t>Production and sale of energy as an independent power producer, through the Cachoeirão hydroelectric power plant located at Pocrane, in the State of Minas Gerais.</t>
        </is>
      </c>
    </row>
    <row r="48">
      <c r="A48" s="4" t="inlineStr">
        <is>
          <t>Hidreletrica pipoca s.a. ('pipoca') [member]</t>
        </is>
      </c>
    </row>
    <row r="49">
      <c r="A49" s="3" t="inlineStr">
        <is>
          <t>Disclosure of subsidiaries [line items]</t>
        </is>
      </c>
    </row>
    <row r="50">
      <c r="A50" s="4" t="inlineStr">
        <is>
          <t>Name of joint venture</t>
        </is>
      </c>
      <c r="B50" s="4" t="inlineStr">
        <is>
          <t>Hidrelétrica Pipoca S.A. (‘Pipoca’)</t>
        </is>
      </c>
    </row>
    <row r="51">
      <c r="A51" s="4" t="inlineStr">
        <is>
          <t>Classification</t>
        </is>
      </c>
      <c r="B51" s="4" t="inlineStr">
        <is>
          <t>Jointly-controlled entity</t>
        </is>
      </c>
    </row>
    <row r="52">
      <c r="A52" s="4" t="inlineStr">
        <is>
          <t>Description</t>
        </is>
      </c>
      <c r="B52" s="4" t="inlineStr">
        <is>
          <t>Independent production of energy, through construction and commercial operation of the Pipoca Small Hydro Plant (SHP, or Pequena Central Hidrelétrica – PCH), on the Manhuaçu River, in the municipalities of Caratinga and Ipanema, in Minas Gerais State.</t>
        </is>
      </c>
    </row>
    <row r="53">
      <c r="A53" s="4" t="inlineStr">
        <is>
          <t>Amazonia energia participacoes s.a. ('amazonia energia') [member]</t>
        </is>
      </c>
    </row>
    <row r="54">
      <c r="A54" s="3" t="inlineStr">
        <is>
          <t>Disclosure of subsidiaries [line items]</t>
        </is>
      </c>
    </row>
    <row r="55">
      <c r="A55" s="4" t="inlineStr">
        <is>
          <t>Name of joint venture</t>
        </is>
      </c>
      <c r="B55" s="4" t="inlineStr">
        <is>
          <t>Amazônia Energia Participações S.A (‘Amazônia Energia’)</t>
        </is>
      </c>
    </row>
    <row r="56">
      <c r="A56" s="4" t="inlineStr">
        <is>
          <t>Classification</t>
        </is>
      </c>
      <c r="B56" s="4" t="inlineStr">
        <is>
          <t>Jointly-controlled entity</t>
        </is>
      </c>
    </row>
    <row r="57">
      <c r="A57" s="4" t="inlineStr">
        <is>
          <t>Description</t>
        </is>
      </c>
      <c r="B57" s="4" t="inlineStr">
        <is>
          <t>Special-purpose company created by Cemig GT (74.50% ownership) and Light (25.50%), for acquisition of an equity interest of 9.77% in Norte Energia S.A. (‘Nesa’), the company holding the concession for the Belo Monte Hydroelectric Plant, on the Xingu River, in the Northern Brazilian State of Pará.</t>
        </is>
      </c>
    </row>
    <row r="58">
      <c r="A58" s="4" t="inlineStr">
        <is>
          <t>Retiro baixo energetica s.a. ('RBE') [member]</t>
        </is>
      </c>
    </row>
    <row r="59">
      <c r="A59" s="3" t="inlineStr">
        <is>
          <t>Disclosure of subsidiaries [line items]</t>
        </is>
      </c>
    </row>
    <row r="60">
      <c r="A60" s="4" t="inlineStr">
        <is>
          <t>Name of joint venture</t>
        </is>
      </c>
      <c r="B60" s="4" t="inlineStr">
        <is>
          <t>Retiro Baixo Energética S.A. (‘RBE’)</t>
        </is>
      </c>
    </row>
    <row r="61">
      <c r="A61" s="4" t="inlineStr">
        <is>
          <t>Classification</t>
        </is>
      </c>
      <c r="B61" s="4" t="inlineStr">
        <is>
          <t>Jointly-controlled entity</t>
        </is>
      </c>
    </row>
    <row r="62">
      <c r="A62" s="4" t="inlineStr">
        <is>
          <t>Description</t>
        </is>
      </c>
      <c r="B62" s="4" t="inlineStr">
        <is>
          <t>Corporation that holds the concession to operate the Retiro Baixo Hydroelectric Plant, on the Paraopeba River, in the São Francisco river basin, in the municipalities of Curvelo and Pompeu, in Minas Gerais.</t>
        </is>
      </c>
    </row>
    <row r="63">
      <c r="A63" s="4" t="inlineStr">
        <is>
          <t>Alianca norte energia participacoes s.a. ('alianca norte') [member]</t>
        </is>
      </c>
    </row>
    <row r="64">
      <c r="A64" s="3" t="inlineStr">
        <is>
          <t>Disclosure of subsidiaries [line items]</t>
        </is>
      </c>
    </row>
    <row r="65">
      <c r="A65" s="4" t="inlineStr">
        <is>
          <t>Name of joint venture</t>
        </is>
      </c>
      <c r="B65" s="4" t="inlineStr">
        <is>
          <t>Aliança Norte Energia Participações S.A. (‘Aliança Norte’)</t>
        </is>
      </c>
    </row>
    <row r="66">
      <c r="A66" s="4" t="inlineStr">
        <is>
          <t>Classification</t>
        </is>
      </c>
      <c r="B66" s="4" t="inlineStr">
        <is>
          <t>Jointly-controlled entity</t>
        </is>
      </c>
    </row>
    <row r="67">
      <c r="A67" s="4" t="inlineStr">
        <is>
          <t>Description</t>
        </is>
      </c>
      <c r="B67" s="4" t="inlineStr">
        <is>
          <t>Special-purpose company created by Cemig GT (49% ownership) and Vale S.A. 51%), for acquisition of an equity interest of 9% in Norte Energia S.A. (‘Nesa’), the company holds the concession for the Belo Monte Hydroelectric Plant, on the Xingu River, in the Northern Brazilian State of Pará.</t>
        </is>
      </c>
    </row>
    <row r="68">
      <c r="A68" s="4" t="inlineStr">
        <is>
          <t>Baguari energia s.a. ('baguari energia') [member]</t>
        </is>
      </c>
    </row>
    <row r="69">
      <c r="A69" s="3" t="inlineStr">
        <is>
          <t>Disclosure of subsidiaries [line items]</t>
        </is>
      </c>
    </row>
    <row r="70">
      <c r="A70" s="4" t="inlineStr">
        <is>
          <t>Name of joint venture</t>
        </is>
      </c>
      <c r="B70" s="4" t="inlineStr">
        <is>
          <t>Baguari Energia S.A. (‘Baguari Energia’)</t>
        </is>
      </c>
    </row>
    <row r="71">
      <c r="A71" s="4" t="inlineStr">
        <is>
          <t>Classification</t>
        </is>
      </c>
      <c r="B71" s="4" t="inlineStr">
        <is>
          <t>Jointly-controlled entity</t>
        </is>
      </c>
    </row>
    <row r="72">
      <c r="A72" s="4" t="inlineStr">
        <is>
          <t>Description</t>
        </is>
      </c>
      <c r="B72" s="4" t="inlineStr">
        <is>
          <t>Corporation engaged in the construction, operation, maintenance and commercial operation of the Baguari Hydroelectric Plant, through participation in the UHE Baguari Consortium (Baguari Energia 49%, Baguari I (Neoenergia) 51%), on the Doce river in Governador Valadares, Minas Gerais.</t>
        </is>
      </c>
    </row>
    <row r="73">
      <c r="A73" s="4" t="inlineStr">
        <is>
          <t>Renova energia s.a. ('renova energia') [member]</t>
        </is>
      </c>
    </row>
    <row r="74">
      <c r="A74" s="3" t="inlineStr">
        <is>
          <t>Disclosure of subsidiaries [line items]</t>
        </is>
      </c>
    </row>
    <row r="75">
      <c r="A75" s="4" t="inlineStr">
        <is>
          <t>Name of joint venture</t>
        </is>
      </c>
      <c r="B75" s="4" t="inlineStr">
        <is>
          <t>Renova Energia S.A. (‘Renova Energia’) - court supervised reorganization</t>
        </is>
      </c>
    </row>
    <row r="76">
      <c r="A76" s="4" t="inlineStr">
        <is>
          <t>Classification</t>
        </is>
      </c>
      <c r="B76" s="4" t="inlineStr">
        <is>
          <t>Jointly-controlled entity</t>
        </is>
      </c>
    </row>
    <row r="77">
      <c r="A77" s="4" t="inlineStr">
        <is>
          <t>Description</t>
        </is>
      </c>
      <c r="B77" s="4" t="inlineStr">
        <is>
          <t>Listed company engaged in the development, construction and operation of plants generating power from renewable sources - wind power, small hydro plants (SHPs), and solar energy; trading of energy; and related activities. This jointly-controlled investee is currently under court supervised reorganization.</t>
        </is>
      </c>
    </row>
    <row r="78">
      <c r="A78" s="4" t="inlineStr">
        <is>
          <t>Alianca geracao de energia s.a. ('alianca') [member]</t>
        </is>
      </c>
    </row>
    <row r="79">
      <c r="A79" s="3" t="inlineStr">
        <is>
          <t>Disclosure of subsidiaries [line items]</t>
        </is>
      </c>
    </row>
    <row r="80">
      <c r="A80" s="4" t="inlineStr">
        <is>
          <t>Name of joint venture</t>
        </is>
      </c>
      <c r="B80" s="4" t="inlineStr">
        <is>
          <t>Aliança Geração de Energia S.A. (‘Aliança’)</t>
        </is>
      </c>
    </row>
    <row r="81">
      <c r="A81" s="4" t="inlineStr">
        <is>
          <t>Classification</t>
        </is>
      </c>
      <c r="B81" s="4" t="inlineStr">
        <is>
          <t>Jointly-controlled entity</t>
        </is>
      </c>
    </row>
    <row r="82">
      <c r="A82" s="4" t="inlineStr">
        <is>
          <t>Description</t>
        </is>
      </c>
      <c r="B82" s="4" t="inlineStr">
        <is>
          <t>Unlisted company created by Cemig GT and Vale S.A. as a platform for consolidation of generation assets held by the two parties in generation consortia,  and investments in future generation projects. For their shares, the two parties subscribed the following generation plant assets: Porto Estrela, Igarapava, Funil, Capim Branco I, Capim Branco II, Aimorés, and Candonga. With these assets Aliança has total installed generation capacity, in operation, of 1,158 MW (physical offtake guarantee 661 MW average). It also has other generation projects. Vale and Cemig GT respectively hold 55% and 45% of the total capital.</t>
        </is>
      </c>
    </row>
    <row r="83">
      <c r="A83" s="4" t="inlineStr">
        <is>
          <t>Transmissora alianca de energia eletrica s.a. ('TAESA') [member]</t>
        </is>
      </c>
    </row>
    <row r="84">
      <c r="A84" s="3" t="inlineStr">
        <is>
          <t>Disclosure of subsidiaries [line items]</t>
        </is>
      </c>
    </row>
    <row r="85">
      <c r="A85" s="4" t="inlineStr">
        <is>
          <t>Name of joint venture</t>
        </is>
      </c>
      <c r="B85" s="4" t="inlineStr">
        <is>
          <t>Transmissora Aliança de Energia Elétrica S.A. (‘TAESA’)</t>
        </is>
      </c>
    </row>
    <row r="86">
      <c r="A86" s="4" t="inlineStr">
        <is>
          <t>Classification</t>
        </is>
      </c>
      <c r="B86" s="4" t="inlineStr">
        <is>
          <t>Jointly-controlled entity</t>
        </is>
      </c>
    </row>
    <row r="87">
      <c r="A87" s="4" t="inlineStr">
        <is>
          <t>Description</t>
        </is>
      </c>
      <c r="B87" s="4" t="inlineStr">
        <is>
          <t>Corporation engaged in the construction, operation and maintenance of energy transmission facilities all states of Brazil through direct and indirect equity interests in investees</t>
        </is>
      </c>
    </row>
    <row r="88">
      <c r="A88" s="4" t="inlineStr">
        <is>
          <t>UFV [member]</t>
        </is>
      </c>
    </row>
    <row r="89">
      <c r="A89" s="3" t="inlineStr">
        <is>
          <t>Disclosure of subsidiaries [line items]</t>
        </is>
      </c>
    </row>
    <row r="90">
      <c r="A90" s="4" t="inlineStr">
        <is>
          <t>Name of joint venture</t>
        </is>
      </c>
      <c r="B90" s="4" t="inlineStr">
        <is>
          <t>UFV Janaúba Geração de Energia Elétrica Distribuída SA UFV Corinto Geração de Energia Elétrica Distribuída SA UFV Manga Geração de Energia Elétrica Distribuída SA UFV Bonfinópolis II Geração de Energia Elétrica Distribuída SA UFV Lagoa Grande Geração de Energia Elétrica Distribuída SA, UFV Lontra Geração de Energia Elétrica Distribuída SA, UFV Mato Verde Geração de Energia Elétrica Distribuída SA, UFV Mirabela Geração de Energia Elétrica Distribuída SA, UFV Porteirinha Geração de Energia Elétrica Distribuída SA and UFV Porteirinha II Geração de Energia Elétrica Distribuída AS</t>
        </is>
      </c>
      <c r="C90" s="4" t="inlineStr">
        <is>
          <t>[2]</t>
        </is>
      </c>
    </row>
    <row r="91">
      <c r="A91" s="4" t="inlineStr">
        <is>
          <t>Classification</t>
        </is>
      </c>
      <c r="B91" s="4" t="inlineStr">
        <is>
          <t>Jointly-controlled entity</t>
        </is>
      </c>
      <c r="C91" s="4" t="inlineStr">
        <is>
          <t>[2]</t>
        </is>
      </c>
    </row>
    <row r="92">
      <c r="A92" s="4" t="inlineStr">
        <is>
          <t>Description</t>
        </is>
      </c>
      <c r="B92" s="4" t="inlineStr">
        <is>
          <t>Generation of electric power from photovoltaic solar sources to the Distributed Generation market (‘Geração Distribuída’), with total installed capacity of 46.26MWp. The wholly owned subsidiary Cemig Sim and Mori Energia holds 49% and 51% of the total equity, respectively.</t>
        </is>
      </c>
      <c r="C92" s="4" t="inlineStr">
        <is>
          <t>[2]</t>
        </is>
      </c>
    </row>
    <row r="93">
      <c r="A93" s="4" t="inlineStr">
        <is>
          <t>Cemig geracao e transmissao s.a. ('cemig gt' or 'cemig geracao e transmissao') [member]</t>
        </is>
      </c>
    </row>
    <row r="94">
      <c r="A94" s="3" t="inlineStr">
        <is>
          <t>Disclosure of subsidiaries [line items]</t>
        </is>
      </c>
    </row>
    <row r="95">
      <c r="A95" s="4" t="inlineStr">
        <is>
          <t>Name of subsidiary</t>
        </is>
      </c>
      <c r="B95" s="4" t="inlineStr">
        <is>
          <t>Cemig Geração e Transmissão S.A. (‘Cemig GT’ or ‘Cemig Geração e Transmissão’)</t>
        </is>
      </c>
    </row>
    <row r="96">
      <c r="A96" s="4" t="inlineStr">
        <is>
          <t>Classification</t>
        </is>
      </c>
      <c r="B96" s="4" t="inlineStr">
        <is>
          <t>Subsidiary</t>
        </is>
      </c>
    </row>
    <row r="97">
      <c r="A97" s="4" t="inlineStr">
        <is>
          <t>Description</t>
        </is>
      </c>
      <c r="B97" s="4" t="inlineStr">
        <is>
          <t>Wholly-owned subsidiary engaged in the energy generation and transmission services. Its shares are listed in Brazil, but are not actively traded. Cemig GT has interests in 82 power plants (75 of which are hydroelectric, 6 are wind power and 1 is solar) and associated transmission lines, most of which are part of the Brazilian national generation and transmission grid system,  with total installed generation capacity of 5,786 MW (5)</t>
        </is>
      </c>
    </row>
    <row r="98">
      <c r="A98" s="4" t="inlineStr">
        <is>
          <t>Cemig baguari [member]</t>
        </is>
      </c>
    </row>
    <row r="99">
      <c r="A99" s="3" t="inlineStr">
        <is>
          <t>Disclosure of subsidiaries [line items]</t>
        </is>
      </c>
    </row>
    <row r="100">
      <c r="A100" s="4" t="inlineStr">
        <is>
          <t>Name of subsidiary</t>
        </is>
      </c>
      <c r="B100" s="4" t="inlineStr">
        <is>
          <t>Cemig Baguari</t>
        </is>
      </c>
    </row>
    <row r="101">
      <c r="A101" s="4" t="inlineStr">
        <is>
          <t>Classification</t>
        </is>
      </c>
      <c r="B101" s="4" t="inlineStr">
        <is>
          <t>Subsidiary</t>
        </is>
      </c>
    </row>
    <row r="102">
      <c r="A102" s="4" t="inlineStr">
        <is>
          <t>Description</t>
        </is>
      </c>
      <c r="B102" s="4" t="inlineStr">
        <is>
          <t>Corporation engaged in the production and sale of energy as an independent power producer and in interests in investees or joint operations that are engaged in the production and sale of energy in future projects.</t>
        </is>
      </c>
    </row>
    <row r="103">
      <c r="A103" s="4" t="inlineStr">
        <is>
          <t>Cemig geracao tres marias s.a. [member]</t>
        </is>
      </c>
    </row>
    <row r="104">
      <c r="A104" s="3" t="inlineStr">
        <is>
          <t>Disclosure of subsidiaries [line items]</t>
        </is>
      </c>
    </row>
    <row r="105">
      <c r="A105" s="4" t="inlineStr">
        <is>
          <t>Name of subsidiary</t>
        </is>
      </c>
      <c r="B105" s="4" t="inlineStr">
        <is>
          <t>Cemig GeraçãoTrês Marias S.A.</t>
        </is>
      </c>
    </row>
    <row r="106">
      <c r="A106" s="4" t="inlineStr">
        <is>
          <t>Classification</t>
        </is>
      </c>
      <c r="B106" s="4" t="inlineStr">
        <is>
          <t>Subsidiary</t>
        </is>
      </c>
    </row>
    <row r="107">
      <c r="A107" s="4" t="inlineStr">
        <is>
          <t>Description</t>
        </is>
      </c>
      <c r="B107" s="4" t="inlineStr">
        <is>
          <t>Corporation engaged in the production and sale of energy as public service concession holder, by commercial operation of the Três Marias Hydroelectric Plant, and sale and trading of energy in the Free Market. This subsidiary has installed capacity of 396 MW (5), and guaranteed offtake level of 239 MW (5) average.</t>
        </is>
      </c>
    </row>
    <row r="108">
      <c r="A108" s="4" t="inlineStr">
        <is>
          <t>Cemig geracao salto grande s.a. [member]</t>
        </is>
      </c>
    </row>
    <row r="109">
      <c r="A109" s="3" t="inlineStr">
        <is>
          <t>Disclosure of subsidiaries [line items]</t>
        </is>
      </c>
    </row>
    <row r="110">
      <c r="A110" s="4" t="inlineStr">
        <is>
          <t>Name of subsidiary</t>
        </is>
      </c>
      <c r="B110" s="4" t="inlineStr">
        <is>
          <t>Cemig Geração Salto Grande S.A.</t>
        </is>
      </c>
    </row>
    <row r="111">
      <c r="A111" s="4" t="inlineStr">
        <is>
          <t>Classification</t>
        </is>
      </c>
      <c r="B111" s="4" t="inlineStr">
        <is>
          <t>Subsidiary</t>
        </is>
      </c>
    </row>
    <row r="112">
      <c r="A112" s="4" t="inlineStr">
        <is>
          <t>Description</t>
        </is>
      </c>
      <c r="B112" s="4" t="inlineStr">
        <is>
          <t>Corporation engaged in the production and sale of energy as public service concession holder, by commercial operation of the Salto Grande Hydroelectric Plant, and sale and trading of energy in the Free Market. This subsidiary has installed capacity of 102 MW (5), and guaranteed offtake level of 75 MW (5) average.</t>
        </is>
      </c>
    </row>
    <row r="113">
      <c r="A113" s="4" t="inlineStr">
        <is>
          <t>Cemig geracao itutinga s.a. [member]</t>
        </is>
      </c>
    </row>
    <row r="114">
      <c r="A114" s="3" t="inlineStr">
        <is>
          <t>Disclosure of subsidiaries [line items]</t>
        </is>
      </c>
    </row>
    <row r="115">
      <c r="A115" s="4" t="inlineStr">
        <is>
          <t>Name of subsidiary</t>
        </is>
      </c>
      <c r="B115" s="4" t="inlineStr">
        <is>
          <t>Cemig Geração Itutinga S.A.</t>
        </is>
      </c>
    </row>
    <row r="116">
      <c r="A116" s="4" t="inlineStr">
        <is>
          <t>Classification</t>
        </is>
      </c>
      <c r="B116" s="4" t="inlineStr">
        <is>
          <t>Subsidiary</t>
        </is>
      </c>
    </row>
    <row r="117">
      <c r="A117" s="4" t="inlineStr">
        <is>
          <t>Description</t>
        </is>
      </c>
      <c r="B117" s="4" t="inlineStr">
        <is>
          <t>Corporation engaged in the production and sale of energy as public service concession holder, by commercial operation of the Itutinga Hydroelectric Plant, and sale and trading of energy in the Free Market.  This subsidiary has installed capacity of 52 MW (5), and guaranteed offtake level of 28 MW (5) average.</t>
        </is>
      </c>
    </row>
    <row r="118">
      <c r="A118" s="4" t="inlineStr">
        <is>
          <t>Cemig geracao camargos s.a. [member]</t>
        </is>
      </c>
    </row>
    <row r="119">
      <c r="A119" s="3" t="inlineStr">
        <is>
          <t>Disclosure of subsidiaries [line items]</t>
        </is>
      </c>
    </row>
    <row r="120">
      <c r="A120" s="4" t="inlineStr">
        <is>
          <t>Name of subsidiary</t>
        </is>
      </c>
      <c r="B120" s="4" t="inlineStr">
        <is>
          <t>Cemig Geração Camargos S.A.</t>
        </is>
      </c>
    </row>
    <row r="121">
      <c r="A121" s="4" t="inlineStr">
        <is>
          <t>Classification</t>
        </is>
      </c>
      <c r="B121" s="4" t="inlineStr">
        <is>
          <t>Subsidiary</t>
        </is>
      </c>
    </row>
    <row r="122">
      <c r="A122" s="4" t="inlineStr">
        <is>
          <t>Description</t>
        </is>
      </c>
      <c r="B122" s="4" t="inlineStr">
        <is>
          <t>Corporation engaged in the production and sale of energy as public service concession holder, by commercial operation of the Camargos Hydroelectric Plant, and sale and trading of energy in the Free Market. This subsidiary has installed capacity of 46 MW (5), and guaranteed offtake level of 21 MW (5) average.</t>
        </is>
      </c>
    </row>
    <row r="123">
      <c r="A123" s="4" t="inlineStr">
        <is>
          <t>Cemig geracao sul s.a. [member]</t>
        </is>
      </c>
    </row>
    <row r="124">
      <c r="A124" s="3" t="inlineStr">
        <is>
          <t>Disclosure of subsidiaries [line items]</t>
        </is>
      </c>
    </row>
    <row r="125">
      <c r="A125" s="4" t="inlineStr">
        <is>
          <t>Name of subsidiary</t>
        </is>
      </c>
      <c r="B125" s="4" t="inlineStr">
        <is>
          <t>Cemig Geração Sul S.A.</t>
        </is>
      </c>
    </row>
    <row r="126">
      <c r="A126" s="4" t="inlineStr">
        <is>
          <t>Classification</t>
        </is>
      </c>
      <c r="B126" s="4" t="inlineStr">
        <is>
          <t>Subsidiary</t>
        </is>
      </c>
    </row>
    <row r="127">
      <c r="A127" s="4" t="inlineStr">
        <is>
          <t>Description</t>
        </is>
      </c>
      <c r="B127" s="4" t="inlineStr">
        <is>
          <t>Corporation engaged in the production and sale of energy as public concession holder, by commercial operation of the Coronel Domiciano, Marmelos, Joasal, Paciência and Piau Small Hydroelectric Plants, and trading in energy in the Free Market. Aggregate installed generation capacity is 39.53 MW (5); guaranteed offtake level of 27.42 MW (5) average.</t>
        </is>
      </c>
    </row>
    <row r="128">
      <c r="A128" s="4" t="inlineStr">
        <is>
          <t>Cemig geracao leste s.a. [member]</t>
        </is>
      </c>
    </row>
    <row r="129">
      <c r="A129" s="3" t="inlineStr">
        <is>
          <t>Disclosure of subsidiaries [line items]</t>
        </is>
      </c>
    </row>
    <row r="130">
      <c r="A130" s="4" t="inlineStr">
        <is>
          <t>Name of subsidiary</t>
        </is>
      </c>
      <c r="B130" s="4" t="inlineStr">
        <is>
          <t>Cemig Geração Leste S.A.</t>
        </is>
      </c>
    </row>
    <row r="131">
      <c r="A131" s="4" t="inlineStr">
        <is>
          <t>Classification</t>
        </is>
      </c>
      <c r="B131" s="4" t="inlineStr">
        <is>
          <t>Subsidiary</t>
        </is>
      </c>
    </row>
    <row r="132">
      <c r="A132" s="4" t="inlineStr">
        <is>
          <t>Description</t>
        </is>
      </c>
      <c r="B132" s="4" t="inlineStr">
        <is>
          <t>Corporation engaged in the production and sale of energy as public concession holder, by operation of the Dona Rita, Sinceridade, Neblina, Ervália, Tronqueiras and Peti Small Hydroelectric Plants, and trading in energy in the Free Market. Aggregate installed generation capacity of these plants is 35.17 MW (5); guaranteed offtake level of 18.80 MW (5) average.</t>
        </is>
      </c>
    </row>
    <row r="133">
      <c r="A133" s="4" t="inlineStr">
        <is>
          <t>Cemig geracao oeste s.a. [member]</t>
        </is>
      </c>
    </row>
    <row r="134">
      <c r="A134" s="3" t="inlineStr">
        <is>
          <t>Disclosure of subsidiaries [line items]</t>
        </is>
      </c>
    </row>
    <row r="135">
      <c r="A135" s="4" t="inlineStr">
        <is>
          <t>Name of subsidiary</t>
        </is>
      </c>
      <c r="B135" s="4" t="inlineStr">
        <is>
          <t>Cemig Geração Oeste S.A.</t>
        </is>
      </c>
    </row>
    <row r="136">
      <c r="A136" s="4" t="inlineStr">
        <is>
          <t>Classification</t>
        </is>
      </c>
      <c r="B136" s="4" t="inlineStr">
        <is>
          <t>Subsidiary</t>
        </is>
      </c>
    </row>
    <row r="137">
      <c r="A137" s="4" t="inlineStr">
        <is>
          <t>Description</t>
        </is>
      </c>
      <c r="B137" s="4" t="inlineStr">
        <is>
          <t>Corporation engaged in the production and sale of energy as public service concession holder, by commercial operation of the Gafanhoto, Cajuru and Martins Small Hydroelectric Plants, and sale and trading of energy in the Free Market. It has aggregate installed capacity of 28.90 MW (5), and guaranteed offtake level of 11.21 MW (5) average.</t>
        </is>
      </c>
    </row>
    <row r="138">
      <c r="A138" s="4" t="inlineStr">
        <is>
          <t>Rosal energia s.a. [member]</t>
        </is>
      </c>
    </row>
    <row r="139">
      <c r="A139" s="3" t="inlineStr">
        <is>
          <t>Disclosure of subsidiaries [line items]</t>
        </is>
      </c>
    </row>
    <row r="140">
      <c r="A140" s="4" t="inlineStr">
        <is>
          <t>Name of subsidiary</t>
        </is>
      </c>
      <c r="B140" s="4" t="inlineStr">
        <is>
          <t>Rosal Energia S.A. (‘Rosal’)</t>
        </is>
      </c>
    </row>
    <row r="141">
      <c r="A141" s="4" t="inlineStr">
        <is>
          <t>Classification</t>
        </is>
      </c>
      <c r="B141" s="4" t="inlineStr">
        <is>
          <t>Subsidiary</t>
        </is>
      </c>
    </row>
    <row r="142">
      <c r="A142" s="4" t="inlineStr">
        <is>
          <t>Description</t>
        </is>
      </c>
      <c r="B142" s="4" t="inlineStr">
        <is>
          <t>Corporation that holds the concession to generate and sell energy, operating the Rosal Hydroelectric Plant, on the border between the states of Rio de Janeiro and Espírito Santo.</t>
        </is>
      </c>
    </row>
    <row r="143">
      <c r="A143" s="4" t="inlineStr">
        <is>
          <t>Sa carvalho s.a. [member]</t>
        </is>
      </c>
    </row>
    <row r="144">
      <c r="A144" s="3" t="inlineStr">
        <is>
          <t>Disclosure of subsidiaries [line items]</t>
        </is>
      </c>
    </row>
    <row r="145">
      <c r="A145" s="4" t="inlineStr">
        <is>
          <t>Name of subsidiary</t>
        </is>
      </c>
      <c r="B145" s="4" t="inlineStr">
        <is>
          <t>Sá Carvalho S.A. (‘Sá Carvalho’)</t>
        </is>
      </c>
    </row>
    <row r="146">
      <c r="A146" s="4" t="inlineStr">
        <is>
          <t>Classification</t>
        </is>
      </c>
      <c r="B146" s="4" t="inlineStr">
        <is>
          <t>Subsidiary</t>
        </is>
      </c>
    </row>
    <row r="147">
      <c r="A147" s="4" t="inlineStr">
        <is>
          <t>Description</t>
        </is>
      </c>
      <c r="B147" s="4" t="inlineStr">
        <is>
          <t>Corporation that holds the concession to generate and sell energy, operating the Sá Carvalho Hydroelectric Plant.</t>
        </is>
      </c>
    </row>
    <row r="148">
      <c r="A148" s="4" t="inlineStr">
        <is>
          <t>Horizontes energia s.a [member]</t>
        </is>
      </c>
    </row>
    <row r="149">
      <c r="A149" s="3" t="inlineStr">
        <is>
          <t>Disclosure of subsidiaries [line items]</t>
        </is>
      </c>
    </row>
    <row r="150">
      <c r="A150" s="4" t="inlineStr">
        <is>
          <t>Name of subsidiary</t>
        </is>
      </c>
      <c r="B150" s="4" t="inlineStr">
        <is>
          <t>Horizontes Energia S.A. (‘Horizontes’)</t>
        </is>
      </c>
    </row>
    <row r="151">
      <c r="A151" s="4" t="inlineStr">
        <is>
          <t>Classification</t>
        </is>
      </c>
      <c r="B151" s="4" t="inlineStr">
        <is>
          <t>Subsidiary</t>
        </is>
      </c>
    </row>
    <row r="152">
      <c r="A152" s="4" t="inlineStr">
        <is>
          <t>Description</t>
        </is>
      </c>
      <c r="B152" s="4" t="inlineStr">
        <is>
          <t>Corporation that is classified as an independent power producer operating the Machado Mineiro and Salto do Paraopeba Hydroelectric Plants in Minas Gerais; and the Salto do Voltão and Salto do Passo Velho Hydroelectric Plants, in the state of Santa Catarina.</t>
        </is>
      </c>
    </row>
    <row r="153">
      <c r="A153" s="4" t="inlineStr">
        <is>
          <t>Cemig PCH s.a. [member]</t>
        </is>
      </c>
    </row>
    <row r="154">
      <c r="A154" s="3" t="inlineStr">
        <is>
          <t>Disclosure of subsidiaries [line items]</t>
        </is>
      </c>
    </row>
    <row r="155">
      <c r="A155" s="4" t="inlineStr">
        <is>
          <t>Name of subsidiary</t>
        </is>
      </c>
      <c r="B155" s="4" t="inlineStr">
        <is>
          <t>Cemig PCH S.A. (‘PCH’)</t>
        </is>
      </c>
    </row>
    <row r="156">
      <c r="A156" s="4" t="inlineStr">
        <is>
          <t>Classification</t>
        </is>
      </c>
      <c r="B156" s="4" t="inlineStr">
        <is>
          <t>Subsidiary</t>
        </is>
      </c>
    </row>
    <row r="157">
      <c r="A157" s="4" t="inlineStr">
        <is>
          <t>Description</t>
        </is>
      </c>
      <c r="B157" s="4" t="inlineStr">
        <is>
          <t>Corporation that is classified as an independent power producer operating the Pai Joaquim hydroelectric power plant.</t>
        </is>
      </c>
    </row>
    <row r="158">
      <c r="A158" s="4" t="inlineStr">
        <is>
          <t>Cemig trading s.a. [member]</t>
        </is>
      </c>
    </row>
    <row r="159">
      <c r="A159" s="3" t="inlineStr">
        <is>
          <t>Disclosure of subsidiaries [line items]</t>
        </is>
      </c>
    </row>
    <row r="160">
      <c r="A160" s="4" t="inlineStr">
        <is>
          <t>Name of subsidiary</t>
        </is>
      </c>
      <c r="B160" s="4" t="inlineStr">
        <is>
          <t>Cemig Trading S.A. (‘Cemig Trading’)</t>
        </is>
      </c>
    </row>
    <row r="161">
      <c r="A161" s="4" t="inlineStr">
        <is>
          <t>Classification</t>
        </is>
      </c>
      <c r="B161" s="4" t="inlineStr">
        <is>
          <t>Subsidiary</t>
        </is>
      </c>
    </row>
    <row r="162">
      <c r="A162" s="4" t="inlineStr">
        <is>
          <t>Description</t>
        </is>
      </c>
      <c r="B162" s="4" t="inlineStr">
        <is>
          <t>Corporation engaged in trading and intermediation of energy.</t>
        </is>
      </c>
    </row>
    <row r="163">
      <c r="A163" s="4" t="inlineStr">
        <is>
          <t>Empresa de servicos e comercializacao de energia eletrica s.a. [member]</t>
        </is>
      </c>
    </row>
    <row r="164">
      <c r="A164" s="3" t="inlineStr">
        <is>
          <t>Disclosure of subsidiaries [line items]</t>
        </is>
      </c>
    </row>
    <row r="165">
      <c r="A165" s="4" t="inlineStr">
        <is>
          <t>Name of subsidiary</t>
        </is>
      </c>
      <c r="B165" s="4" t="inlineStr">
        <is>
          <t>Empresa de Serviços e Comercialização de Energia Elétrica S.A.</t>
        </is>
      </c>
    </row>
    <row r="166">
      <c r="A166" s="4" t="inlineStr">
        <is>
          <t>Classification</t>
        </is>
      </c>
      <c r="B166" s="4" t="inlineStr">
        <is>
          <t>Subsidiary</t>
        </is>
      </c>
    </row>
    <row r="167">
      <c r="A167" s="4" t="inlineStr">
        <is>
          <t>Description</t>
        </is>
      </c>
      <c r="B167" s="4" t="inlineStr">
        <is>
          <t>Corporation engaged in the production and sale of energy as an independent power producer, in future projects.</t>
        </is>
      </c>
    </row>
    <row r="168">
      <c r="A168" s="4" t="inlineStr">
        <is>
          <t>Cemig geracao poco fundo [member]</t>
        </is>
      </c>
    </row>
    <row r="169">
      <c r="A169" s="3" t="inlineStr">
        <is>
          <t>Disclosure of subsidiaries [line items]</t>
        </is>
      </c>
    </row>
    <row r="170">
      <c r="A170" s="4" t="inlineStr">
        <is>
          <t>Name of subsidiary</t>
        </is>
      </c>
      <c r="B170" s="4" t="inlineStr">
        <is>
          <t>Cemig Geração Poço Fundo</t>
        </is>
      </c>
    </row>
    <row r="171">
      <c r="A171" s="4" t="inlineStr">
        <is>
          <t>Classification</t>
        </is>
      </c>
      <c r="B171" s="4" t="inlineStr">
        <is>
          <t>Subsidiary</t>
        </is>
      </c>
    </row>
    <row r="172">
      <c r="A172" s="4" t="inlineStr">
        <is>
          <t>Description</t>
        </is>
      </c>
      <c r="B172" s="4" t="inlineStr">
        <is>
          <t>Corporation engaged in the production and sale of energy, as an independent producer, through construction and operation of the hydroelectric power plant Poço Fundo, located in Machado river, in the State of Minas Gerais.</t>
        </is>
      </c>
    </row>
    <row r="173">
      <c r="A173" s="4" t="inlineStr">
        <is>
          <t>Central eolica praias de parajuru s.a. ('central eolica praias de parajuru') [member]</t>
        </is>
      </c>
    </row>
    <row r="174">
      <c r="A174" s="3" t="inlineStr">
        <is>
          <t>Disclosure of subsidiaries [line items]</t>
        </is>
      </c>
    </row>
    <row r="175">
      <c r="A175" s="4" t="inlineStr">
        <is>
          <t>Name of subsidiary</t>
        </is>
      </c>
      <c r="B175" s="4" t="inlineStr">
        <is>
          <t>Central Eólica Praias de Parajuru S.A. (‘Central Eólica Praias de Parajuru’)</t>
        </is>
      </c>
    </row>
    <row r="176">
      <c r="A176" s="4" t="inlineStr">
        <is>
          <t>Classification</t>
        </is>
      </c>
      <c r="B176" s="4" t="inlineStr">
        <is>
          <t>Subsidiary</t>
        </is>
      </c>
    </row>
    <row r="177">
      <c r="A177" s="4" t="inlineStr">
        <is>
          <t>Description</t>
        </is>
      </c>
      <c r="B177" s="4" t="inlineStr">
        <is>
          <t>Corporation engaged in the production and sale of energy at the wind power plant of the same name in the northeastern Brazilian state of Ceará.</t>
        </is>
      </c>
    </row>
    <row r="178">
      <c r="A178" s="4" t="inlineStr">
        <is>
          <t>Central eolica volta do rio s.a. ('central eolica volta do rio') [member]</t>
        </is>
      </c>
    </row>
    <row r="179">
      <c r="A179" s="3" t="inlineStr">
        <is>
          <t>Disclosure of subsidiaries [line items]</t>
        </is>
      </c>
    </row>
    <row r="180">
      <c r="A180" s="4" t="inlineStr">
        <is>
          <t>Name of subsidiary</t>
        </is>
      </c>
      <c r="B180" s="4" t="inlineStr">
        <is>
          <t>Central Eólica Volta do Rio S.A. (‘Central Eólica Volta do Rio’)</t>
        </is>
      </c>
    </row>
    <row r="181">
      <c r="A181" s="4" t="inlineStr">
        <is>
          <t>Classification</t>
        </is>
      </c>
      <c r="B181" s="4" t="inlineStr">
        <is>
          <t>Subsidiary</t>
        </is>
      </c>
    </row>
    <row r="182">
      <c r="A182" s="4" t="inlineStr">
        <is>
          <t>Description</t>
        </is>
      </c>
      <c r="B182" s="4" t="inlineStr">
        <is>
          <t>Corporation engaged in the production and sale of energy at the wind power plant of the same name in Acaraú, northeastern Brazilian state of Ceará.</t>
        </is>
      </c>
    </row>
    <row r="183">
      <c r="A183" s="4" t="inlineStr">
        <is>
          <t>Cemig Distribuicao SA [member]</t>
        </is>
      </c>
    </row>
    <row r="184">
      <c r="A184" s="3" t="inlineStr">
        <is>
          <t>Disclosure of subsidiaries [line items]</t>
        </is>
      </c>
    </row>
    <row r="185">
      <c r="A185" s="4" t="inlineStr">
        <is>
          <t>Name of subsidiary</t>
        </is>
      </c>
      <c r="B185" s="4" t="inlineStr">
        <is>
          <t>Cemig Distribuição S.A. (‘Cemig D’ or ‘Cemig Distribuição’)</t>
        </is>
      </c>
    </row>
    <row r="186">
      <c r="A186" s="4" t="inlineStr">
        <is>
          <t>Classification</t>
        </is>
      </c>
      <c r="B186" s="4" t="inlineStr">
        <is>
          <t>Subsidiary</t>
        </is>
      </c>
    </row>
    <row r="187">
      <c r="A187" s="4" t="inlineStr">
        <is>
          <t>Description</t>
        </is>
      </c>
      <c r="B187" s="4" t="inlineStr">
        <is>
          <t>Wholly-owned subsidiary, whose shares are listed in Brazil but are not actively traded; engaged in the distribution of energy through networks and distribution lines throughout almost the whole of Minas Gerais State.</t>
        </is>
      </c>
    </row>
    <row r="188">
      <c r="A188" s="4" t="inlineStr">
        <is>
          <t>Companhia de gas de minas gerais ('gasmig') [member]</t>
        </is>
      </c>
    </row>
    <row r="189">
      <c r="A189" s="3" t="inlineStr">
        <is>
          <t>Disclosure of subsidiaries [line items]</t>
        </is>
      </c>
    </row>
    <row r="190">
      <c r="A190" s="4" t="inlineStr">
        <is>
          <t>Name of subsidiary</t>
        </is>
      </c>
      <c r="B190" s="4" t="inlineStr">
        <is>
          <t>Companhia de Gás de Minas Gerais (‘Gasmig’)</t>
        </is>
      </c>
    </row>
    <row r="191">
      <c r="A191" s="4" t="inlineStr">
        <is>
          <t>Classification</t>
        </is>
      </c>
      <c r="B191" s="4" t="inlineStr">
        <is>
          <t>Subsidiary</t>
        </is>
      </c>
    </row>
    <row r="192">
      <c r="A192" s="4" t="inlineStr">
        <is>
          <t>Description</t>
        </is>
      </c>
      <c r="B192" s="4" t="inlineStr">
        <is>
          <t>Corporation engaged in the acquisition, transportation and distribution of combustible gas or sub-products and derivatives, through a concession for the distribution of gas in the State of Minas Gerais.</t>
        </is>
      </c>
    </row>
    <row r="193">
      <c r="A193" s="4" t="inlineStr">
        <is>
          <t>Cemig sim ('efficientia') [member]</t>
        </is>
      </c>
    </row>
    <row r="194">
      <c r="A194" s="3" t="inlineStr">
        <is>
          <t>Disclosure of subsidiaries [line items]</t>
        </is>
      </c>
    </row>
    <row r="195">
      <c r="A195" s="4" t="inlineStr">
        <is>
          <t>Name of subsidiary</t>
        </is>
      </c>
      <c r="B195" s="4" t="inlineStr">
        <is>
          <t>Efficientia S.A. (‘Efficientia’)</t>
        </is>
      </c>
      <c r="C195" s="4" t="inlineStr">
        <is>
          <t>[3]</t>
        </is>
      </c>
    </row>
    <row r="196">
      <c r="A196" s="4" t="inlineStr">
        <is>
          <t>Classification</t>
        </is>
      </c>
      <c r="B196" s="4" t="inlineStr">
        <is>
          <t>Subsidiary</t>
        </is>
      </c>
      <c r="C196" s="4" t="inlineStr">
        <is>
          <t>[3]</t>
        </is>
      </c>
    </row>
    <row r="197">
      <c r="A197" s="4" t="inlineStr">
        <is>
          <t>Description</t>
        </is>
      </c>
      <c r="B197" s="4" t="inlineStr">
        <is>
          <t>Corporation that provides energy efficiency and optimization services and energy solutions through studies and execution of projects; and services of operation and maintenance of energy supply facilities.</t>
        </is>
      </c>
      <c r="C197" s="4" t="inlineStr">
        <is>
          <t>[3]</t>
        </is>
      </c>
    </row>
    <row r="198">
      <c r="A198" s="4" t="inlineStr">
        <is>
          <t>Companhia de transmissao centroeste de minas ('centroeste') [member]</t>
        </is>
      </c>
    </row>
    <row r="199">
      <c r="A199" s="3" t="inlineStr">
        <is>
          <t>Disclosure of subsidiaries [line items]</t>
        </is>
      </c>
    </row>
    <row r="200">
      <c r="A200" s="4" t="inlineStr">
        <is>
          <t>Name of subsidiary</t>
        </is>
      </c>
      <c r="B200" s="4" t="inlineStr">
        <is>
          <t>Companhia de Transmissão Centroeste de Minas (‘Centroeste’)</t>
        </is>
      </c>
      <c r="C200" s="4" t="inlineStr">
        <is>
          <t>[4]</t>
        </is>
      </c>
    </row>
    <row r="201">
      <c r="A201" s="4" t="inlineStr">
        <is>
          <t>Classification</t>
        </is>
      </c>
      <c r="B201" s="4" t="inlineStr">
        <is>
          <t>Subsidiary</t>
        </is>
      </c>
      <c r="C201" s="4" t="inlineStr">
        <is>
          <t>[4]</t>
        </is>
      </c>
    </row>
    <row r="202">
      <c r="A202" s="4" t="inlineStr">
        <is>
          <t>Description</t>
        </is>
      </c>
      <c r="B202" s="4" t="inlineStr">
        <is>
          <t>Corporation engaged in the construction, operation and maintenance of the Furnas-Pimenta transmission line – part of the national grid.</t>
        </is>
      </c>
      <c r="C202" s="4" t="inlineStr">
        <is>
          <t>[4]</t>
        </is>
      </c>
    </row>
    <row r="203"/>
    <row r="204">
      <c r="A204" s="4" t="inlineStr">
        <is>
          <t>[1]</t>
        </is>
      </c>
      <c r="B204" s="4" t="inlineStr">
        <is>
          <t>In Light's public offering of commom shares, completed on January 22, 2021, the Company sold its entire holding of shares in Light. For further information, see Note 31.</t>
        </is>
      </c>
    </row>
    <row r="205">
      <c r="A205" s="4" t="inlineStr">
        <is>
          <t>[2]</t>
        </is>
      </c>
      <c r="B205" s="4" t="inlineStr">
        <is>
          <t>In 2020, Cemig concluded acquisition of interests in special-purpose companies operation in photovoltaic solar generation. For further information, see item (c) of this Note.</t>
        </is>
      </c>
    </row>
    <row r="206">
      <c r="A206" s="4" t="inlineStr">
        <is>
          <t>[3]</t>
        </is>
      </c>
      <c r="B206" s="4" t="inlineStr">
        <is>
          <t>On April 14, 2020, the Annual Shareholders General Meeting approved changes in this subsidiary's By-laws, changing the name of this subsidiary, from Efficientia S.A. to Cemig Solucoes Inteligentes em Energia S.A.-CEMIG SIM.</t>
        </is>
      </c>
    </row>
    <row r="207">
      <c r="A207" s="4" t="inlineStr">
        <is>
          <t>[4]</t>
        </is>
      </c>
      <c r="B207" s="4" t="inlineStr">
        <is>
          <t>On January 13, 2020, the Company concluded the acquisition of 49% of the share capital held by Eletrobras in Centroeste, becoming the sole owner of the investee since then.</t>
        </is>
      </c>
    </row>
  </sheetData>
  <mergeCells count="8">
    <mergeCell ref="A1:A2"/>
    <mergeCell ref="B1:C1"/>
    <mergeCell ref="B2:C2"/>
    <mergeCell ref="A203:C203"/>
    <mergeCell ref="B204:C204"/>
    <mergeCell ref="B205:C205"/>
    <mergeCell ref="B206:C206"/>
    <mergeCell ref="B207:C20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80" customWidth="1" min="6" max="6"/>
    <col width="80" customWidth="1" min="7" max="7"/>
  </cols>
  <sheetData>
    <row r="1">
      <c r="A1" s="1" t="inlineStr">
        <is>
          <t>1. OPERATING CONTEXT (Details Narrative) - BRL (R$) R$ in Millions</t>
        </is>
      </c>
      <c r="B1" s="2" t="inlineStr">
        <is>
          <t>Mar. 16, 2021</t>
        </is>
      </c>
      <c r="C1" s="2" t="inlineStr">
        <is>
          <t>Nov. 25, 2020</t>
        </is>
      </c>
      <c r="D1" s="2" t="inlineStr">
        <is>
          <t>Apr. 08, 2020</t>
        </is>
      </c>
      <c r="E1" s="2" t="inlineStr">
        <is>
          <t>Jan. 13, 2020</t>
        </is>
      </c>
      <c r="F1" s="2" t="inlineStr">
        <is>
          <t>Mar. 31, 2020</t>
        </is>
      </c>
      <c r="G1" s="2" t="inlineStr">
        <is>
          <t>Dec. 31, 2020</t>
        </is>
      </c>
    </row>
    <row r="2">
      <c r="A2" s="3" t="inlineStr">
        <is>
          <t>Disclosure of subsidiaries [line items]</t>
        </is>
      </c>
    </row>
    <row r="3">
      <c r="A3" s="4" t="inlineStr">
        <is>
          <t>Amount of tariff discounts established</t>
        </is>
      </c>
      <c r="D3" s="6" t="inlineStr">
        <is>
          <t>R$ 900</t>
        </is>
      </c>
    </row>
    <row r="4">
      <c r="A4" s="4" t="inlineStr">
        <is>
          <t>Regulatory fees</t>
        </is>
      </c>
      <c r="D4" s="6" t="inlineStr">
        <is>
          <t>R$ 122</t>
        </is>
      </c>
    </row>
    <row r="5">
      <c r="A5" s="4" t="inlineStr">
        <is>
          <t>Description of consumption of natural gas</t>
        </is>
      </c>
      <c r="F5" s="4" t="inlineStr">
        <is>
          <t>The initiatives to reduce transmission of Covid-19, also led to lower consumption of natural gas in 2020 than in 2019: consumption by the industrial sector was 3% lower year-on-year, and consumption by the automotive sector was 28% lower. At the same time, consumption in 2020 by residential users was 20% higher year-on-year, and by commercial users was 14% higher - reflecting the natural motivation of increased use of natural gas as a safer option when supply is continuous</t>
        </is>
      </c>
    </row>
    <row r="6">
      <c r="A6" s="4" t="inlineStr">
        <is>
          <t>Description of brazilian national grid fell</t>
        </is>
      </c>
      <c r="G6" s="4" t="inlineStr">
        <is>
          <t>The total load on the Brazilian national grid fell in 2020, especially from March to May, and has been recovering gradually since. Year to date, the energy transported and sold to Cemig D customers increased 4.42% and reduced 5.31%, respectively. In the second semester of 2020, the energy transported increased 10.29% and the energy sold expanded 94.66%, compared with the same period of the last year, reflecting the easing of social distancing rules.</t>
        </is>
      </c>
    </row>
    <row r="7">
      <c r="A7" s="4" t="inlineStr">
        <is>
          <t>Events after reporting period [member]</t>
        </is>
      </c>
    </row>
    <row r="8">
      <c r="A8" s="3" t="inlineStr">
        <is>
          <t>Disclosure of subsidiaries [line items]</t>
        </is>
      </c>
    </row>
    <row r="9">
      <c r="A9" s="4" t="inlineStr">
        <is>
          <t>Cash</t>
        </is>
      </c>
      <c r="B9" s="6" t="inlineStr">
        <is>
          <t>R$ 151</t>
        </is>
      </c>
    </row>
    <row r="10">
      <c r="A10" s="4" t="inlineStr">
        <is>
          <t>Amount of capital expenditure</t>
        </is>
      </c>
      <c r="B10" s="5" t="n">
        <v>349</v>
      </c>
    </row>
    <row r="11">
      <c r="A11" s="4" t="inlineStr">
        <is>
          <t>Labor expense</t>
        </is>
      </c>
      <c r="B11" s="6" t="inlineStr">
        <is>
          <t>R$ 164</t>
        </is>
      </c>
    </row>
    <row r="12">
      <c r="A12" s="4" t="inlineStr">
        <is>
          <t>Eletrobras [member] | Events after reporting period [member]</t>
        </is>
      </c>
    </row>
    <row r="13">
      <c r="A13" s="3" t="inlineStr">
        <is>
          <t>Disclosure of subsidiaries [line items]</t>
        </is>
      </c>
    </row>
    <row r="14">
      <c r="A14" s="4" t="inlineStr">
        <is>
          <t>Percentage of equity interest in total share capital</t>
        </is>
      </c>
      <c r="E14" s="4" t="inlineStr">
        <is>
          <t>49.00%</t>
        </is>
      </c>
    </row>
    <row r="15">
      <c r="A15" s="4" t="inlineStr">
        <is>
          <t>Companhia de transmissao centroeste de minas ('centroeste') [member]</t>
        </is>
      </c>
    </row>
    <row r="16">
      <c r="A16" s="3" t="inlineStr">
        <is>
          <t>Disclosure of subsidiaries [line items]</t>
        </is>
      </c>
    </row>
    <row r="17">
      <c r="A17" s="4" t="inlineStr">
        <is>
          <t>Percentage of shares acquired</t>
        </is>
      </c>
      <c r="E17" s="4" t="inlineStr">
        <is>
          <t>49.00%</t>
        </is>
      </c>
    </row>
    <row r="18">
      <c r="A18" s="4" t="inlineStr">
        <is>
          <t>Cemig solucoes inteligentes em energia s.a [member]</t>
        </is>
      </c>
    </row>
    <row r="19">
      <c r="A19" s="3" t="inlineStr">
        <is>
          <t>Disclosure of subsidiaries [line items]</t>
        </is>
      </c>
    </row>
    <row r="20">
      <c r="A20" s="4" t="inlineStr">
        <is>
          <t>Description of acquisition of interest in special-purpose companies</t>
        </is>
      </c>
      <c r="C20" s="4" t="inlineStr">
        <is>
          <t>The Company’s wholly-owned subsidiary Cemig Soluções Inteligentes em Energia S.A. (‘Cemig Sim’) acquired 49% of interest in seven special-purpose companies operating in photovoltaic solar generation for the distributed generation market (‘geração distribuída’), with total installed capacity of 29.45MWp, for 55. On August 19, 2020 and on September 30, 2020, this wholly-owned subsidiary also acquired 49% of interest in two others SPCs operating in the same market segment for R$8 and R$10, respectively, with total installed capacity of 11.62 MWp</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2. BASIS OF PREPARATION (Details) - BRL (R$) R$ in Millions</t>
        </is>
      </c>
      <c r="C1" s="2" t="inlineStr">
        <is>
          <t>Dec. 31, 2020</t>
        </is>
      </c>
      <c r="D1" s="2" t="inlineStr">
        <is>
          <t>Dec. 31, 2019</t>
        </is>
      </c>
      <c r="F1" s="2" t="inlineStr">
        <is>
          <t>Jan. 02, 2019</t>
        </is>
      </c>
      <c r="H1" s="2" t="inlineStr">
        <is>
          <t>Dec. 31, 2018</t>
        </is>
      </c>
    </row>
    <row r="2">
      <c r="A2" s="3" t="inlineStr">
        <is>
          <t>CURRENT ASSET</t>
        </is>
      </c>
    </row>
    <row r="3">
      <c r="A3" s="4" t="inlineStr">
        <is>
          <t>TOTAL CURRENT</t>
        </is>
      </c>
      <c r="C3" s="6" t="inlineStr">
        <is>
          <t>R$ 15456</t>
        </is>
      </c>
      <c r="D3" s="6" t="inlineStr">
        <is>
          <t>R$ 10354</t>
        </is>
      </c>
      <c r="E3" s="4" t="inlineStr">
        <is>
          <t>[1]</t>
        </is>
      </c>
      <c r="H3" s="6" t="inlineStr">
        <is>
          <t>R$ 27796</t>
        </is>
      </c>
    </row>
    <row r="4">
      <c r="A4" s="3" t="inlineStr">
        <is>
          <t>NON-CURRENT ASSETS</t>
        </is>
      </c>
    </row>
    <row r="5">
      <c r="A5" s="4" t="inlineStr">
        <is>
          <t>TOTAL NON-CURRENT</t>
        </is>
      </c>
      <c r="C5" s="5" t="n">
        <v>38627</v>
      </c>
      <c r="D5" s="5" t="n">
        <v>40172</v>
      </c>
      <c r="E5" s="4" t="inlineStr">
        <is>
          <t>[1]</t>
        </is>
      </c>
      <c r="H5" s="5" t="n">
        <v>32059</v>
      </c>
    </row>
    <row r="6">
      <c r="A6" s="4" t="inlineStr">
        <is>
          <t>TOTAL ASSETS</t>
        </is>
      </c>
      <c r="C6" s="5" t="n">
        <v>54083</v>
      </c>
      <c r="D6" s="5" t="n">
        <v>50526</v>
      </c>
      <c r="E6" s="4" t="inlineStr">
        <is>
          <t>[1]</t>
        </is>
      </c>
      <c r="H6" s="5" t="n">
        <v>59855</v>
      </c>
    </row>
    <row r="7">
      <c r="A7" s="3" t="inlineStr">
        <is>
          <t>CURRENT LIABILITIES</t>
        </is>
      </c>
    </row>
    <row r="8">
      <c r="A8" s="4" t="inlineStr">
        <is>
          <t>Total current liabilities</t>
        </is>
      </c>
      <c r="C8" s="5" t="n">
        <v>9690</v>
      </c>
      <c r="D8" s="5" t="n">
        <v>7913</v>
      </c>
      <c r="E8" s="4" t="inlineStr">
        <is>
          <t>[1]</t>
        </is>
      </c>
      <c r="H8" s="5" t="n">
        <v>23394</v>
      </c>
    </row>
    <row r="9">
      <c r="A9" s="3" t="inlineStr">
        <is>
          <t>NON-CURRENT LIABILITIES</t>
        </is>
      </c>
    </row>
    <row r="10">
      <c r="A10" s="4" t="inlineStr">
        <is>
          <t>Taxes payable</t>
        </is>
      </c>
      <c r="C10" s="5" t="n">
        <v>263</v>
      </c>
    </row>
    <row r="11">
      <c r="A11" s="4" t="inlineStr">
        <is>
          <t>Total non-current liabilities</t>
        </is>
      </c>
      <c r="C11" s="5" t="n">
        <v>26915</v>
      </c>
      <c r="D11" s="5" t="n">
        <v>26458</v>
      </c>
      <c r="E11" s="4" t="inlineStr">
        <is>
          <t>[1]</t>
        </is>
      </c>
      <c r="H11" s="5" t="n">
        <v>20522</v>
      </c>
    </row>
    <row r="12">
      <c r="A12" s="4" t="inlineStr">
        <is>
          <t>TOTAL LIABILITIES</t>
        </is>
      </c>
      <c r="C12" s="5" t="n">
        <v>36605</v>
      </c>
      <c r="D12" s="5" t="n">
        <v>-34423</v>
      </c>
      <c r="E12" s="4" t="inlineStr">
        <is>
          <t>[1]</t>
        </is>
      </c>
    </row>
    <row r="13">
      <c r="A13" s="3" t="inlineStr">
        <is>
          <t>EQUITY</t>
        </is>
      </c>
    </row>
    <row r="14">
      <c r="A14" s="4" t="inlineStr">
        <is>
          <t>Retained earnings</t>
        </is>
      </c>
      <c r="C14" s="4" t="inlineStr">
        <is>
          <t xml:space="preserve"> </t>
        </is>
      </c>
    </row>
    <row r="15">
      <c r="A15" s="4" t="inlineStr">
        <is>
          <t>NON-CONTROLLING INTERESTS</t>
        </is>
      </c>
      <c r="C15" s="6" t="inlineStr">
        <is>
          <t>R$ 4</t>
        </is>
      </c>
    </row>
    <row r="16">
      <c r="A16" s="4" t="inlineStr">
        <is>
          <t>As presented [member]</t>
        </is>
      </c>
    </row>
    <row r="17">
      <c r="A17" s="3" t="inlineStr">
        <is>
          <t>CURRENT ASSET</t>
        </is>
      </c>
    </row>
    <row r="18">
      <c r="A18" s="4" t="inlineStr">
        <is>
          <t>Concession financial assets</t>
        </is>
      </c>
      <c r="B18" s="4" t="inlineStr">
        <is>
          <t>[2]</t>
        </is>
      </c>
      <c r="D18" s="5" t="n">
        <v>1080</v>
      </c>
      <c r="F18" s="6" t="inlineStr">
        <is>
          <t>R$ 1071</t>
        </is>
      </c>
    </row>
    <row r="19">
      <c r="A19" s="4" t="inlineStr">
        <is>
          <t>Concession contract assets</t>
        </is>
      </c>
      <c r="B19" s="4" t="inlineStr">
        <is>
          <t>[2],[3]</t>
        </is>
      </c>
      <c r="D19" s="5" t="n">
        <v>172</v>
      </c>
      <c r="F19" s="5" t="n">
        <v>131</v>
      </c>
    </row>
    <row r="20">
      <c r="A20" s="4" t="inlineStr">
        <is>
          <t>Others</t>
        </is>
      </c>
      <c r="D20" s="5" t="n">
        <v>8887</v>
      </c>
      <c r="F20" s="5" t="n">
        <v>26594</v>
      </c>
    </row>
    <row r="21">
      <c r="A21" s="4" t="inlineStr">
        <is>
          <t>TOTAL CURRENT</t>
        </is>
      </c>
      <c r="D21" s="5" t="n">
        <v>10139</v>
      </c>
      <c r="F21" s="5" t="n">
        <v>27796</v>
      </c>
    </row>
    <row r="22">
      <c r="A22" s="3" t="inlineStr">
        <is>
          <t>NON-CURRENT ASSETS</t>
        </is>
      </c>
    </row>
    <row r="23">
      <c r="A23" s="4" t="inlineStr">
        <is>
          <t>Concession financial assets</t>
        </is>
      </c>
      <c r="B23" s="4" t="inlineStr">
        <is>
          <t>[2]</t>
        </is>
      </c>
      <c r="D23" s="5" t="n">
        <v>4851</v>
      </c>
      <c r="F23" s="5" t="n">
        <v>4927</v>
      </c>
    </row>
    <row r="24">
      <c r="A24" s="4" t="inlineStr">
        <is>
          <t>Concession contract assets - transmission</t>
        </is>
      </c>
      <c r="B24" s="4" t="inlineStr">
        <is>
          <t>[2],[3]</t>
        </is>
      </c>
      <c r="D24" s="5" t="n">
        <v>1024</v>
      </c>
      <c r="F24" s="5" t="n">
        <v>999</v>
      </c>
    </row>
    <row r="25">
      <c r="A25" s="4" t="inlineStr">
        <is>
          <t>Others</t>
        </is>
      </c>
      <c r="D25" s="5" t="n">
        <v>33914</v>
      </c>
      <c r="F25" s="5" t="n">
        <v>26134</v>
      </c>
    </row>
    <row r="26">
      <c r="A26" s="4" t="inlineStr">
        <is>
          <t>TOTAL NON-CURRENT</t>
        </is>
      </c>
      <c r="D26" s="5" t="n">
        <v>39789</v>
      </c>
      <c r="F26" s="5" t="n">
        <v>32060</v>
      </c>
    </row>
    <row r="27">
      <c r="A27" s="4" t="inlineStr">
        <is>
          <t>TOTAL ASSETS</t>
        </is>
      </c>
      <c r="D27" s="5" t="n">
        <v>49928</v>
      </c>
      <c r="F27" s="5" t="n">
        <v>59856</v>
      </c>
    </row>
    <row r="28">
      <c r="A28" s="3" t="inlineStr">
        <is>
          <t>CURRENT LIABILITIES</t>
        </is>
      </c>
    </row>
    <row r="29">
      <c r="A29" s="4" t="inlineStr">
        <is>
          <t>Taxes payable</t>
        </is>
      </c>
      <c r="B29" s="4" t="inlineStr">
        <is>
          <t>[4]</t>
        </is>
      </c>
      <c r="D29" s="5" t="n">
        <v>359</v>
      </c>
      <c r="F29" s="5" t="n">
        <v>409</v>
      </c>
    </row>
    <row r="30">
      <c r="A30" s="4" t="inlineStr">
        <is>
          <t>Others</t>
        </is>
      </c>
      <c r="D30" s="5" t="n">
        <v>7554</v>
      </c>
      <c r="F30" s="5" t="n">
        <v>22984</v>
      </c>
    </row>
    <row r="31">
      <c r="A31" s="4" t="inlineStr">
        <is>
          <t>Total current liabilities</t>
        </is>
      </c>
      <c r="D31" s="5" t="n">
        <v>7913</v>
      </c>
      <c r="F31" s="5" t="n">
        <v>23393</v>
      </c>
    </row>
    <row r="32">
      <c r="A32" s="3" t="inlineStr">
        <is>
          <t>NON-CURRENT LIABILITIES</t>
        </is>
      </c>
    </row>
    <row r="33">
      <c r="A33" s="4" t="inlineStr">
        <is>
          <t>Taxes payable</t>
        </is>
      </c>
      <c r="B33" s="4" t="inlineStr">
        <is>
          <t>[4]</t>
        </is>
      </c>
      <c r="D33" s="5" t="n">
        <v>1</v>
      </c>
      <c r="F33" s="5" t="n">
        <v>30</v>
      </c>
    </row>
    <row r="34">
      <c r="A34" s="4" t="inlineStr">
        <is>
          <t>Deferred income tax and social contribution tax (4)</t>
        </is>
      </c>
      <c r="B34" s="4" t="inlineStr">
        <is>
          <t>[5]</t>
        </is>
      </c>
      <c r="D34" s="5" t="n">
        <v>661</v>
      </c>
      <c r="F34" s="5" t="n">
        <v>728</v>
      </c>
    </row>
    <row r="35">
      <c r="A35" s="4" t="inlineStr">
        <is>
          <t>Others</t>
        </is>
      </c>
      <c r="D35" s="5" t="n">
        <v>25461</v>
      </c>
      <c r="F35" s="5" t="n">
        <v>19766</v>
      </c>
    </row>
    <row r="36">
      <c r="A36" s="4" t="inlineStr">
        <is>
          <t>Total non-current liabilities</t>
        </is>
      </c>
      <c r="D36" s="5" t="n">
        <v>26123</v>
      </c>
      <c r="F36" s="5" t="n">
        <v>20524</v>
      </c>
    </row>
    <row r="37">
      <c r="A37" s="4" t="inlineStr">
        <is>
          <t>TOTAL LIABILITIES</t>
        </is>
      </c>
      <c r="D37" s="5" t="n">
        <v>34036</v>
      </c>
      <c r="F37" s="5" t="n">
        <v>43917</v>
      </c>
    </row>
    <row r="38">
      <c r="A38" s="3" t="inlineStr">
        <is>
          <t>EQUITY</t>
        </is>
      </c>
    </row>
    <row r="39">
      <c r="A39" s="4" t="inlineStr">
        <is>
          <t>Retained earnings</t>
        </is>
      </c>
      <c r="D39" s="4" t="inlineStr">
        <is>
          <t xml:space="preserve"> </t>
        </is>
      </c>
      <c r="F39" s="4" t="inlineStr">
        <is>
          <t xml:space="preserve"> </t>
        </is>
      </c>
    </row>
    <row r="40">
      <c r="A40" s="4" t="inlineStr">
        <is>
          <t>Others</t>
        </is>
      </c>
      <c r="D40" s="5" t="n">
        <v>15887</v>
      </c>
      <c r="F40" s="5" t="n">
        <v>14579</v>
      </c>
    </row>
    <row r="41">
      <c r="A41" s="4" t="inlineStr">
        <is>
          <t>EQUITY ATTRIBUTABLE TO EQUITY HOLDERS OF THE PARENT</t>
        </is>
      </c>
      <c r="D41" s="5" t="n">
        <v>15887</v>
      </c>
      <c r="F41" s="5" t="n">
        <v>14579</v>
      </c>
    </row>
    <row r="42">
      <c r="A42" s="4" t="inlineStr">
        <is>
          <t>NON-CONTROLLING INTERESTS</t>
        </is>
      </c>
      <c r="D42" s="5" t="n">
        <v>4</v>
      </c>
      <c r="F42" s="5" t="n">
        <v>1360</v>
      </c>
    </row>
    <row r="43">
      <c r="A43" s="4" t="inlineStr">
        <is>
          <t>TOTAL EQUITY</t>
        </is>
      </c>
      <c r="D43" s="5" t="n">
        <v>15891</v>
      </c>
      <c r="F43" s="5" t="n">
        <v>15939</v>
      </c>
    </row>
    <row r="44">
      <c r="A44" s="4" t="inlineStr">
        <is>
          <t>Reclassification [member]</t>
        </is>
      </c>
    </row>
    <row r="45">
      <c r="A45" s="3" t="inlineStr">
        <is>
          <t>CURRENT ASSET</t>
        </is>
      </c>
    </row>
    <row r="46">
      <c r="A46" s="4" t="inlineStr">
        <is>
          <t>Concession financial assets</t>
        </is>
      </c>
      <c r="B46" s="4" t="inlineStr">
        <is>
          <t>[2]</t>
        </is>
      </c>
      <c r="D46" s="5" t="n">
        <v>-189</v>
      </c>
      <c r="F46" s="5" t="n">
        <v>-181</v>
      </c>
    </row>
    <row r="47">
      <c r="A47" s="4" t="inlineStr">
        <is>
          <t>Concession contract assets</t>
        </is>
      </c>
      <c r="B47" s="4" t="inlineStr">
        <is>
          <t>[2],[3]</t>
        </is>
      </c>
      <c r="D47" s="5" t="n">
        <v>189</v>
      </c>
      <c r="F47" s="5" t="n">
        <v>181</v>
      </c>
    </row>
    <row r="48">
      <c r="A48" s="4" t="inlineStr">
        <is>
          <t>Others</t>
        </is>
      </c>
      <c r="D48" s="4" t="inlineStr">
        <is>
          <t xml:space="preserve"> </t>
        </is>
      </c>
      <c r="F48" s="4" t="inlineStr">
        <is>
          <t xml:space="preserve"> </t>
        </is>
      </c>
    </row>
    <row r="49">
      <c r="A49" s="4" t="inlineStr">
        <is>
          <t>TOTAL CURRENT</t>
        </is>
      </c>
      <c r="D49" s="4" t="inlineStr">
        <is>
          <t xml:space="preserve"> </t>
        </is>
      </c>
      <c r="F49" s="4" t="inlineStr">
        <is>
          <t xml:space="preserve"> </t>
        </is>
      </c>
    </row>
    <row r="50">
      <c r="A50" s="3" t="inlineStr">
        <is>
          <t>NON-CURRENT ASSETS</t>
        </is>
      </c>
    </row>
    <row r="51">
      <c r="A51" s="4" t="inlineStr">
        <is>
          <t>Concession financial assets</t>
        </is>
      </c>
      <c r="B51" s="4" t="inlineStr">
        <is>
          <t>[2]</t>
        </is>
      </c>
      <c r="D51" s="5" t="n">
        <v>-1092</v>
      </c>
      <c r="F51" s="5" t="n">
        <v>-1115</v>
      </c>
    </row>
    <row r="52">
      <c r="A52" s="4" t="inlineStr">
        <is>
          <t>Concession contract assets - transmission</t>
        </is>
      </c>
      <c r="B52" s="4" t="inlineStr">
        <is>
          <t>[2],[3]</t>
        </is>
      </c>
      <c r="D52" s="5" t="n">
        <v>1092</v>
      </c>
      <c r="F52" s="5" t="n">
        <v>1115</v>
      </c>
    </row>
    <row r="53">
      <c r="A53" s="4" t="inlineStr">
        <is>
          <t>Adjustment [member]</t>
        </is>
      </c>
    </row>
    <row r="54">
      <c r="A54" s="3" t="inlineStr">
        <is>
          <t>CURRENT ASSET</t>
        </is>
      </c>
    </row>
    <row r="55">
      <c r="A55" s="4" t="inlineStr">
        <is>
          <t>Concession financial assets</t>
        </is>
      </c>
      <c r="B55" s="4" t="inlineStr">
        <is>
          <t>[2]</t>
        </is>
      </c>
      <c r="D55" s="4" t="inlineStr">
        <is>
          <t xml:space="preserve"> </t>
        </is>
      </c>
      <c r="F55" s="4" t="inlineStr">
        <is>
          <t xml:space="preserve"> </t>
        </is>
      </c>
    </row>
    <row r="56">
      <c r="A56" s="4" t="inlineStr">
        <is>
          <t>Concession contract assets</t>
        </is>
      </c>
      <c r="B56" s="4" t="inlineStr">
        <is>
          <t>[2],[3]</t>
        </is>
      </c>
      <c r="D56" s="5" t="n">
        <v>215</v>
      </c>
      <c r="F56" s="5" t="n">
        <v>170</v>
      </c>
    </row>
    <row r="57">
      <c r="A57" s="4" t="inlineStr">
        <is>
          <t>Others</t>
        </is>
      </c>
      <c r="D57" s="4" t="inlineStr">
        <is>
          <t xml:space="preserve"> </t>
        </is>
      </c>
      <c r="F57" s="4" t="inlineStr">
        <is>
          <t xml:space="preserve"> </t>
        </is>
      </c>
    </row>
    <row r="58">
      <c r="A58" s="4" t="inlineStr">
        <is>
          <t>TOTAL CURRENT</t>
        </is>
      </c>
      <c r="D58" s="5" t="n">
        <v>215</v>
      </c>
      <c r="F58" s="5" t="n">
        <v>170</v>
      </c>
    </row>
    <row r="59">
      <c r="A59" s="3" t="inlineStr">
        <is>
          <t>NON-CURRENT ASSETS</t>
        </is>
      </c>
    </row>
    <row r="60">
      <c r="A60" s="4" t="inlineStr">
        <is>
          <t>Concession contract assets - transmission</t>
        </is>
      </c>
      <c r="B60" s="4" t="inlineStr">
        <is>
          <t>[2],[3]</t>
        </is>
      </c>
      <c r="D60" s="5" t="n">
        <v>383</v>
      </c>
      <c r="F60" s="5" t="n">
        <v>313</v>
      </c>
    </row>
    <row r="61">
      <c r="A61" s="4" t="inlineStr">
        <is>
          <t>TOTAL NON-CURRENT</t>
        </is>
      </c>
      <c r="D61" s="5" t="n">
        <v>383</v>
      </c>
      <c r="F61" s="5" t="n">
        <v>313</v>
      </c>
    </row>
    <row r="62">
      <c r="A62" s="4" t="inlineStr">
        <is>
          <t>TOTAL ASSETS</t>
        </is>
      </c>
      <c r="D62" s="5" t="n">
        <v>598</v>
      </c>
      <c r="F62" s="5" t="n">
        <v>483</v>
      </c>
    </row>
    <row r="63">
      <c r="A63" s="3" t="inlineStr">
        <is>
          <t>CURRENT LIABILITIES</t>
        </is>
      </c>
    </row>
    <row r="64">
      <c r="A64" s="4" t="inlineStr">
        <is>
          <t>Taxes payable</t>
        </is>
      </c>
      <c r="B64" s="4" t="inlineStr">
        <is>
          <t>[4]</t>
        </is>
      </c>
      <c r="D64" s="5" t="n">
        <v>52</v>
      </c>
      <c r="F64" s="5" t="n">
        <v>44</v>
      </c>
    </row>
    <row r="65">
      <c r="A65" s="4" t="inlineStr">
        <is>
          <t>Others</t>
        </is>
      </c>
      <c r="D65" s="4" t="inlineStr">
        <is>
          <t xml:space="preserve"> </t>
        </is>
      </c>
      <c r="F65" s="4" t="inlineStr">
        <is>
          <t xml:space="preserve"> </t>
        </is>
      </c>
    </row>
    <row r="66">
      <c r="A66" s="4" t="inlineStr">
        <is>
          <t>Total current liabilities</t>
        </is>
      </c>
      <c r="D66" s="5" t="n">
        <v>52</v>
      </c>
      <c r="F66" s="5" t="n">
        <v>44</v>
      </c>
    </row>
    <row r="67">
      <c r="A67" s="3" t="inlineStr">
        <is>
          <t>NON-CURRENT LIABILITIES</t>
        </is>
      </c>
    </row>
    <row r="68">
      <c r="A68" s="4" t="inlineStr">
        <is>
          <t>Taxes payable</t>
        </is>
      </c>
      <c r="B68" s="4" t="inlineStr">
        <is>
          <t>[4]</t>
        </is>
      </c>
      <c r="D68" s="5" t="n">
        <v>226</v>
      </c>
      <c r="F68" s="5" t="n">
        <v>219</v>
      </c>
    </row>
    <row r="69">
      <c r="A69" s="4" t="inlineStr">
        <is>
          <t>Deferred income tax and social contribution tax (4)</t>
        </is>
      </c>
      <c r="B69" s="4" t="inlineStr">
        <is>
          <t>[5]</t>
        </is>
      </c>
      <c r="D69" s="5" t="n">
        <v>109</v>
      </c>
      <c r="F69" s="5" t="n">
        <v>75</v>
      </c>
    </row>
    <row r="70">
      <c r="A70" s="4" t="inlineStr">
        <is>
          <t>Others</t>
        </is>
      </c>
      <c r="D70" s="4" t="inlineStr">
        <is>
          <t xml:space="preserve"> </t>
        </is>
      </c>
      <c r="F70" s="4" t="inlineStr">
        <is>
          <t xml:space="preserve"> </t>
        </is>
      </c>
    </row>
    <row r="71">
      <c r="A71" s="4" t="inlineStr">
        <is>
          <t>Total non-current liabilities</t>
        </is>
      </c>
      <c r="D71" s="5" t="n">
        <v>335</v>
      </c>
      <c r="F71" s="5" t="n">
        <v>294</v>
      </c>
    </row>
    <row r="72">
      <c r="A72" s="4" t="inlineStr">
        <is>
          <t>TOTAL LIABILITIES</t>
        </is>
      </c>
      <c r="D72" s="5" t="n">
        <v>387</v>
      </c>
      <c r="F72" s="5" t="n">
        <v>338</v>
      </c>
    </row>
    <row r="73">
      <c r="A73" s="3" t="inlineStr">
        <is>
          <t>EQUITY</t>
        </is>
      </c>
    </row>
    <row r="74">
      <c r="A74" s="4" t="inlineStr">
        <is>
          <t>Retained earnings</t>
        </is>
      </c>
      <c r="D74" s="5" t="n">
        <v>212</v>
      </c>
      <c r="F74" s="5" t="n">
        <v>145</v>
      </c>
    </row>
    <row r="75">
      <c r="A75" s="4" t="inlineStr">
        <is>
          <t>Others</t>
        </is>
      </c>
      <c r="D75" s="4" t="inlineStr">
        <is>
          <t xml:space="preserve"> </t>
        </is>
      </c>
      <c r="F75" s="4" t="inlineStr">
        <is>
          <t xml:space="preserve"> </t>
        </is>
      </c>
    </row>
    <row r="76">
      <c r="A76" s="4" t="inlineStr">
        <is>
          <t>EQUITY ATTRIBUTABLE TO EQUITY HOLDERS OF THE PARENT</t>
        </is>
      </c>
      <c r="D76" s="5" t="n">
        <v>212</v>
      </c>
      <c r="F76" s="5" t="n">
        <v>145</v>
      </c>
    </row>
    <row r="77">
      <c r="A77" s="4" t="inlineStr">
        <is>
          <t>NON-CONTROLLING INTERESTS</t>
        </is>
      </c>
      <c r="D77" s="4" t="inlineStr">
        <is>
          <t xml:space="preserve"> </t>
        </is>
      </c>
      <c r="F77" s="4" t="inlineStr">
        <is>
          <t xml:space="preserve"> </t>
        </is>
      </c>
    </row>
    <row r="78">
      <c r="A78" s="4" t="inlineStr">
        <is>
          <t>TOTAL EQUITY</t>
        </is>
      </c>
      <c r="D78" s="5" t="n">
        <v>212</v>
      </c>
      <c r="F78" s="5" t="n">
        <v>145</v>
      </c>
    </row>
    <row r="79">
      <c r="A79" s="4" t="inlineStr">
        <is>
          <t>Restated [member]</t>
        </is>
      </c>
    </row>
    <row r="80">
      <c r="A80" s="3" t="inlineStr">
        <is>
          <t>CURRENT ASSET</t>
        </is>
      </c>
    </row>
    <row r="81">
      <c r="A81" s="4" t="inlineStr">
        <is>
          <t>Concession financial assets</t>
        </is>
      </c>
      <c r="B81" s="4" t="inlineStr">
        <is>
          <t>[2]</t>
        </is>
      </c>
      <c r="D81" s="5" t="n">
        <v>891</v>
      </c>
      <c r="F81" s="5" t="n">
        <v>890</v>
      </c>
    </row>
    <row r="82">
      <c r="A82" s="4" t="inlineStr">
        <is>
          <t>Concession contract assets</t>
        </is>
      </c>
      <c r="B82" s="4" t="inlineStr">
        <is>
          <t>[2],[3]</t>
        </is>
      </c>
      <c r="D82" s="5" t="n">
        <v>576</v>
      </c>
      <c r="F82" s="5" t="n">
        <v>482</v>
      </c>
    </row>
    <row r="83">
      <c r="A83" s="4" t="inlineStr">
        <is>
          <t>Others</t>
        </is>
      </c>
      <c r="D83" s="5" t="n">
        <v>8887</v>
      </c>
      <c r="F83" s="5" t="n">
        <v>26594</v>
      </c>
    </row>
    <row r="84">
      <c r="A84" s="4" t="inlineStr">
        <is>
          <t>TOTAL CURRENT</t>
        </is>
      </c>
      <c r="B84" s="4" t="inlineStr">
        <is>
          <t>[6]</t>
        </is>
      </c>
      <c r="D84" s="5" t="n">
        <v>10354</v>
      </c>
      <c r="F84" s="5" t="n">
        <v>27966</v>
      </c>
    </row>
    <row r="85">
      <c r="A85" s="3" t="inlineStr">
        <is>
          <t>NON-CURRENT ASSETS</t>
        </is>
      </c>
    </row>
    <row r="86">
      <c r="A86" s="4" t="inlineStr">
        <is>
          <t>Concession financial assets</t>
        </is>
      </c>
      <c r="B86" s="4" t="inlineStr">
        <is>
          <t>[2]</t>
        </is>
      </c>
      <c r="D86" s="5" t="n">
        <v>3759</v>
      </c>
      <c r="F86" s="5" t="n">
        <v>3812</v>
      </c>
    </row>
    <row r="87">
      <c r="A87" s="4" t="inlineStr">
        <is>
          <t>Concession contract assets - transmission</t>
        </is>
      </c>
      <c r="B87" s="4" t="inlineStr">
        <is>
          <t>[2],[3]</t>
        </is>
      </c>
      <c r="D87" s="5" t="n">
        <v>2499</v>
      </c>
      <c r="F87" s="5" t="n">
        <v>2427</v>
      </c>
    </row>
    <row r="88">
      <c r="A88" s="4" t="inlineStr">
        <is>
          <t>Others</t>
        </is>
      </c>
      <c r="D88" s="5" t="n">
        <v>33914</v>
      </c>
      <c r="F88" s="5" t="n">
        <v>26134</v>
      </c>
    </row>
    <row r="89">
      <c r="A89" s="4" t="inlineStr">
        <is>
          <t>TOTAL NON-CURRENT</t>
        </is>
      </c>
      <c r="B89" s="4" t="inlineStr">
        <is>
          <t>[6]</t>
        </is>
      </c>
      <c r="D89" s="5" t="n">
        <v>40172</v>
      </c>
      <c r="F89" s="5" t="n">
        <v>32373</v>
      </c>
    </row>
    <row r="90">
      <c r="A90" s="4" t="inlineStr">
        <is>
          <t>TOTAL ASSETS</t>
        </is>
      </c>
      <c r="B90" s="4" t="inlineStr">
        <is>
          <t>[6]</t>
        </is>
      </c>
      <c r="D90" s="5" t="n">
        <v>50526</v>
      </c>
      <c r="F90" s="5" t="n">
        <v>60339</v>
      </c>
    </row>
    <row r="91">
      <c r="A91" s="3" t="inlineStr">
        <is>
          <t>CURRENT LIABILITIES</t>
        </is>
      </c>
    </row>
    <row r="92">
      <c r="A92" s="4" t="inlineStr">
        <is>
          <t>Taxes payable</t>
        </is>
      </c>
      <c r="B92" s="4" t="inlineStr">
        <is>
          <t>[4]</t>
        </is>
      </c>
      <c r="D92" s="5" t="n">
        <v>411</v>
      </c>
      <c r="F92" s="5" t="n">
        <v>453</v>
      </c>
    </row>
    <row r="93">
      <c r="A93" s="4" t="inlineStr">
        <is>
          <t>Others</t>
        </is>
      </c>
      <c r="D93" s="5" t="n">
        <v>7554</v>
      </c>
      <c r="F93" s="5" t="n">
        <v>22984</v>
      </c>
    </row>
    <row r="94">
      <c r="A94" s="4" t="inlineStr">
        <is>
          <t>Total current liabilities</t>
        </is>
      </c>
      <c r="B94" s="4" t="inlineStr">
        <is>
          <t>[6]</t>
        </is>
      </c>
      <c r="D94" s="5" t="n">
        <v>7965</v>
      </c>
      <c r="F94" s="5" t="n">
        <v>23437</v>
      </c>
    </row>
    <row r="95">
      <c r="A95" s="3" t="inlineStr">
        <is>
          <t>NON-CURRENT LIABILITIES</t>
        </is>
      </c>
    </row>
    <row r="96">
      <c r="A96" s="4" t="inlineStr">
        <is>
          <t>Taxes payable</t>
        </is>
      </c>
      <c r="D96" s="5" t="n">
        <v>227</v>
      </c>
      <c r="E96" s="4" t="inlineStr">
        <is>
          <t>[6]</t>
        </is>
      </c>
      <c r="F96" s="5" t="n">
        <v>249</v>
      </c>
      <c r="G96" s="4" t="inlineStr">
        <is>
          <t>[6]</t>
        </is>
      </c>
      <c r="H96" s="5" t="n">
        <v>249</v>
      </c>
    </row>
    <row r="97">
      <c r="A97" s="4" t="inlineStr">
        <is>
          <t>Deferred income tax and social contribution tax (4)</t>
        </is>
      </c>
      <c r="B97" s="4" t="inlineStr">
        <is>
          <t>[5]</t>
        </is>
      </c>
      <c r="D97" s="5" t="n">
        <v>770</v>
      </c>
      <c r="F97" s="5" t="n">
        <v>803</v>
      </c>
    </row>
    <row r="98">
      <c r="A98" s="4" t="inlineStr">
        <is>
          <t>Others</t>
        </is>
      </c>
      <c r="D98" s="5" t="n">
        <v>25461</v>
      </c>
      <c r="F98" s="5" t="n">
        <v>19766</v>
      </c>
    </row>
    <row r="99">
      <c r="A99" s="4" t="inlineStr">
        <is>
          <t>Total non-current liabilities</t>
        </is>
      </c>
      <c r="B99" s="4" t="inlineStr">
        <is>
          <t>[6]</t>
        </is>
      </c>
      <c r="D99" s="5" t="n">
        <v>26458</v>
      </c>
      <c r="F99" s="5" t="n">
        <v>20818</v>
      </c>
    </row>
    <row r="100">
      <c r="A100" s="4" t="inlineStr">
        <is>
          <t>TOTAL LIABILITIES</t>
        </is>
      </c>
      <c r="B100" s="4" t="inlineStr">
        <is>
          <t>[6]</t>
        </is>
      </c>
      <c r="D100" s="5" t="n">
        <v>34423</v>
      </c>
      <c r="F100" s="5" t="n">
        <v>44255</v>
      </c>
    </row>
    <row r="101">
      <c r="A101" s="3" t="inlineStr">
        <is>
          <t>EQUITY</t>
        </is>
      </c>
    </row>
    <row r="102">
      <c r="A102" s="4" t="inlineStr">
        <is>
          <t>Retained earnings</t>
        </is>
      </c>
      <c r="D102" s="5" t="n">
        <v>212</v>
      </c>
      <c r="E102" s="4" t="inlineStr">
        <is>
          <t>[6]</t>
        </is>
      </c>
      <c r="F102" s="5" t="n">
        <v>145</v>
      </c>
      <c r="G102" s="4" t="inlineStr">
        <is>
          <t>[6]</t>
        </is>
      </c>
      <c r="H102" s="6" t="inlineStr">
        <is>
          <t>R$ 6362</t>
        </is>
      </c>
    </row>
    <row r="103">
      <c r="A103" s="4" t="inlineStr">
        <is>
          <t>Others</t>
        </is>
      </c>
      <c r="D103" s="5" t="n">
        <v>15887</v>
      </c>
      <c r="F103" s="5" t="n">
        <v>14579</v>
      </c>
    </row>
    <row r="104">
      <c r="A104" s="4" t="inlineStr">
        <is>
          <t>EQUITY ATTRIBUTABLE TO EQUITY HOLDERS OF THE PARENT</t>
        </is>
      </c>
      <c r="D104" s="5" t="n">
        <v>16099</v>
      </c>
      <c r="F104" s="5" t="n">
        <v>14724</v>
      </c>
    </row>
    <row r="105">
      <c r="A105" s="4" t="inlineStr">
        <is>
          <t>NON-CONTROLLING INTERESTS</t>
        </is>
      </c>
      <c r="B105" s="4" t="inlineStr">
        <is>
          <t>[6]</t>
        </is>
      </c>
      <c r="D105" s="5" t="n">
        <v>4</v>
      </c>
      <c r="F105" s="5" t="n">
        <v>1360</v>
      </c>
    </row>
    <row r="106">
      <c r="A106" s="4" t="inlineStr">
        <is>
          <t>TOTAL EQUITY</t>
        </is>
      </c>
      <c r="D106" s="6" t="inlineStr">
        <is>
          <t>R$ 16103</t>
        </is>
      </c>
      <c r="F106" s="6" t="inlineStr">
        <is>
          <t>R$ 16084</t>
        </is>
      </c>
    </row>
    <row r="107"/>
    <row r="108">
      <c r="A108" s="4" t="inlineStr">
        <is>
          <t>[1]</t>
        </is>
      </c>
      <c r="B108" s="4" t="inlineStr">
        <is>
          <t>See note 2.8.</t>
        </is>
      </c>
    </row>
    <row r="109">
      <c r="A109" s="4" t="inlineStr">
        <is>
          <t>[2]</t>
        </is>
      </c>
      <c r="B109" s="4" t="inlineStr">
        <is>
          <t>Reclassification of the financial portion of the national grid ('RBSE') asset to contract asset, since its consideration was included into the remuneration base, and, thus, it is subjected to the efficiency mechanisms applied to the operation and maintenance performance obligation.</t>
        </is>
      </c>
    </row>
    <row r="110">
      <c r="A110" s="4" t="inlineStr">
        <is>
          <t>[3]</t>
        </is>
      </c>
      <c r="B110" s="4" t="inlineStr">
        <is>
          <t>Recognition of the profit margin associated to the performance obligation to construct and upgrade the transmission infrastructure, as well as the interest revenue resulting from the financing component in the contract asset and the result of the periodic tariff revision.</t>
        </is>
      </c>
    </row>
    <row r="111">
      <c r="A111" s="4" t="inlineStr">
        <is>
          <t>[4]</t>
        </is>
      </c>
      <c r="B111" s="4" t="inlineStr">
        <is>
          <t>Effects of PIS/Pasep and Cofins over contract revenues.</t>
        </is>
      </c>
    </row>
    <row r="112">
      <c r="A112" s="4" t="inlineStr">
        <is>
          <t>[5]</t>
        </is>
      </c>
      <c r="B112" s="4" t="inlineStr">
        <is>
          <t>Deferral of income tax and social contribution tax over the adjustments.</t>
        </is>
      </c>
    </row>
    <row r="113">
      <c r="A113" s="4" t="inlineStr">
        <is>
          <t>[6]</t>
        </is>
      </c>
      <c r="B113" s="4" t="inlineStr">
        <is>
          <t>For further details of restatement of comparative balances, see Note 2.8</t>
        </is>
      </c>
    </row>
  </sheetData>
  <mergeCells count="10">
    <mergeCell ref="A1:B1"/>
    <mergeCell ref="D1:E1"/>
    <mergeCell ref="F1:G1"/>
    <mergeCell ref="A107:G107"/>
    <mergeCell ref="B108:G108"/>
    <mergeCell ref="B109:G109"/>
    <mergeCell ref="B110:G110"/>
    <mergeCell ref="B111:G111"/>
    <mergeCell ref="B112:G112"/>
    <mergeCell ref="B113:G1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3" customWidth="1" min="10" max="10"/>
  </cols>
  <sheetData>
    <row r="1">
      <c r="A1" s="1" t="inlineStr">
        <is>
          <t>2. BASIS OF PREPARATION (Details1) - BRL (R$) R$ / shares in Units, R$ in Millions</t>
        </is>
      </c>
      <c r="C1" s="2" t="inlineStr">
        <is>
          <t>Apr. 30, 2021</t>
        </is>
      </c>
      <c r="D1" s="2" t="inlineStr">
        <is>
          <t>Jan. 02, 2019</t>
        </is>
      </c>
      <c r="F1" s="2" t="inlineStr">
        <is>
          <t>Dec. 31, 2020</t>
        </is>
      </c>
      <c r="G1" s="2" t="inlineStr">
        <is>
          <t>Dec. 31, 2019</t>
        </is>
      </c>
      <c r="I1" s="2" t="inlineStr">
        <is>
          <t>Dec. 31, 2018</t>
        </is>
      </c>
    </row>
    <row r="2">
      <c r="A2" s="3" t="inlineStr">
        <is>
          <t>CONTINUING OPERATIONS</t>
        </is>
      </c>
    </row>
    <row r="3">
      <c r="A3" s="4" t="inlineStr">
        <is>
          <t>NET REVENUE</t>
        </is>
      </c>
      <c r="F3" s="6" t="inlineStr">
        <is>
          <t>R$ 25228</t>
        </is>
      </c>
      <c r="G3" s="6" t="inlineStr">
        <is>
          <t>R$ 25487</t>
        </is>
      </c>
      <c r="H3" s="4" t="inlineStr">
        <is>
          <t>[1]</t>
        </is>
      </c>
      <c r="I3" s="6" t="inlineStr">
        <is>
          <t>R$ 22266</t>
        </is>
      </c>
    </row>
    <row r="4">
      <c r="A4" s="4" t="inlineStr">
        <is>
          <t>TOTAL COST</t>
        </is>
      </c>
      <c r="F4" s="5" t="n">
        <v>-19845</v>
      </c>
    </row>
    <row r="5">
      <c r="A5" s="4" t="inlineStr">
        <is>
          <t>GROSS PROFIT</t>
        </is>
      </c>
      <c r="F5" s="5" t="n">
        <v>5383</v>
      </c>
    </row>
    <row r="6">
      <c r="A6" s="4" t="inlineStr">
        <is>
          <t>OPERATING EXPENSES</t>
        </is>
      </c>
      <c r="F6" s="5" t="n">
        <v>-1587</v>
      </c>
    </row>
    <row r="7">
      <c r="A7" s="4" t="inlineStr">
        <is>
          <t>Share of profit (loss), net, of affiliates and jointly-controlled entities</t>
        </is>
      </c>
      <c r="F7" s="5" t="n">
        <v>357</v>
      </c>
      <c r="G7" s="5" t="n">
        <v>125</v>
      </c>
      <c r="H7" s="4" t="inlineStr">
        <is>
          <t>[1]</t>
        </is>
      </c>
      <c r="I7" s="5" t="n">
        <v>-104</v>
      </c>
    </row>
    <row r="8">
      <c r="A8" s="4" t="inlineStr">
        <is>
          <t>Dividends declared by investee classified as held for sale</t>
        </is>
      </c>
      <c r="F8" s="4" t="inlineStr">
        <is>
          <t xml:space="preserve"> </t>
        </is>
      </c>
    </row>
    <row r="9">
      <c r="A9" s="4" t="inlineStr">
        <is>
          <t>Remeasurement of previously held equity interest in subsidiaries acquired</t>
        </is>
      </c>
      <c r="G9" s="4" t="inlineStr">
        <is>
          <t xml:space="preserve"> </t>
        </is>
      </c>
      <c r="I9" s="5" t="n">
        <v>-119</v>
      </c>
    </row>
    <row r="10">
      <c r="A10" s="4" t="inlineStr">
        <is>
          <t>Impairment loss on investments</t>
        </is>
      </c>
      <c r="G10" s="4" t="inlineStr">
        <is>
          <t xml:space="preserve"> </t>
        </is>
      </c>
      <c r="I10" s="5" t="n">
        <v>-127</v>
      </c>
    </row>
    <row r="11">
      <c r="A11" s="4" t="inlineStr">
        <is>
          <t>Net finance income</t>
        </is>
      </c>
      <c r="F11" s="5" t="n">
        <v>2445</v>
      </c>
      <c r="G11" s="5" t="n">
        <v>3207</v>
      </c>
      <c r="H11" s="4" t="inlineStr">
        <is>
          <t>[1]</t>
        </is>
      </c>
      <c r="I11" s="5" t="n">
        <v>1706</v>
      </c>
    </row>
    <row r="12">
      <c r="A12" s="4" t="inlineStr">
        <is>
          <t>Income before income tax and social contribution tax</t>
        </is>
      </c>
      <c r="F12" s="5" t="n">
        <v>3801</v>
      </c>
      <c r="G12" s="5" t="n">
        <v>4469</v>
      </c>
      <c r="H12" s="4" t="inlineStr">
        <is>
          <t>[1]</t>
        </is>
      </c>
      <c r="I12" s="5" t="n">
        <v>2011</v>
      </c>
    </row>
    <row r="13">
      <c r="A13" s="4" t="inlineStr">
        <is>
          <t>Current income tax and social contribution tax</t>
        </is>
      </c>
      <c r="F13" s="5" t="n">
        <v>-684</v>
      </c>
    </row>
    <row r="14">
      <c r="A14" s="4" t="inlineStr">
        <is>
          <t>Deferred income tax and social contribution tax</t>
        </is>
      </c>
      <c r="F14" s="5" t="n">
        <v>-252</v>
      </c>
    </row>
    <row r="15">
      <c r="A15" s="4" t="inlineStr">
        <is>
          <t>Net income for the year from continuing operations</t>
        </is>
      </c>
      <c r="F15" s="5" t="n">
        <v>2865</v>
      </c>
      <c r="G15" s="5" t="n">
        <v>2969</v>
      </c>
      <c r="H15" s="4" t="inlineStr">
        <is>
          <t>[1]</t>
        </is>
      </c>
      <c r="I15" s="5" t="n">
        <v>1401</v>
      </c>
      <c r="J15" s="4" t="inlineStr">
        <is>
          <t>[1]</t>
        </is>
      </c>
    </row>
    <row r="16">
      <c r="A16" s="3" t="inlineStr">
        <is>
          <t>DISCONTINUED OPERATIONS</t>
        </is>
      </c>
    </row>
    <row r="17">
      <c r="A17" s="4" t="inlineStr">
        <is>
          <t>Net income after tax for the year from discontinued operations</t>
        </is>
      </c>
      <c r="F17" s="4" t="inlineStr">
        <is>
          <t xml:space="preserve"> </t>
        </is>
      </c>
      <c r="G17" s="5" t="n">
        <v>224</v>
      </c>
      <c r="H17" s="4" t="inlineStr">
        <is>
          <t>[1]</t>
        </is>
      </c>
      <c r="I17" s="5" t="n">
        <v>363</v>
      </c>
      <c r="J17" s="4" t="inlineStr">
        <is>
          <t>[1]</t>
        </is>
      </c>
    </row>
    <row r="18">
      <c r="A18" s="4" t="inlineStr">
        <is>
          <t>NET INCOME FOR THE YEAR</t>
        </is>
      </c>
      <c r="C18" s="6" t="inlineStr">
        <is>
          <t>R$ 2864</t>
        </is>
      </c>
      <c r="F18" s="5" t="n">
        <v>2865</v>
      </c>
      <c r="G18" s="5" t="n">
        <v>3194</v>
      </c>
      <c r="H18" s="4" t="inlineStr">
        <is>
          <t>[1]</t>
        </is>
      </c>
      <c r="I18" s="5" t="n">
        <v>1764</v>
      </c>
      <c r="J18" s="4" t="inlineStr">
        <is>
          <t>[1]</t>
        </is>
      </c>
    </row>
    <row r="19">
      <c r="A19" s="3" t="inlineStr">
        <is>
          <t>Equity holders of the parent</t>
        </is>
      </c>
    </row>
    <row r="20">
      <c r="A20" s="4" t="inlineStr">
        <is>
          <t>Net income from continuing operations</t>
        </is>
      </c>
      <c r="F20" s="5" t="n">
        <v>2864</v>
      </c>
    </row>
    <row r="21">
      <c r="A21" s="4" t="inlineStr">
        <is>
          <t>Net income for the year attributed to equity holders of the parent</t>
        </is>
      </c>
      <c r="F21" s="5" t="n">
        <v>2864</v>
      </c>
    </row>
    <row r="22">
      <c r="A22" s="3" t="inlineStr">
        <is>
          <t>Non-controlling interests</t>
        </is>
      </c>
    </row>
    <row r="23">
      <c r="A23" s="4" t="inlineStr">
        <is>
          <t>Net income from continuing operations</t>
        </is>
      </c>
      <c r="F23" s="5" t="n">
        <v>1</v>
      </c>
    </row>
    <row r="24">
      <c r="A24" s="4" t="inlineStr">
        <is>
          <t>NET INCOME FOR THE YEAR</t>
        </is>
      </c>
      <c r="F24" s="6" t="inlineStr">
        <is>
          <t>R$ 1</t>
        </is>
      </c>
      <c r="G24" s="5" t="n">
        <v>1</v>
      </c>
      <c r="H24" s="4" t="inlineStr">
        <is>
          <t>[1]</t>
        </is>
      </c>
      <c r="I24" s="5" t="n">
        <v>42</v>
      </c>
    </row>
    <row r="25">
      <c r="A25" s="4" t="inlineStr">
        <is>
          <t>Basic and diluted earnings per preferred share - R$</t>
        </is>
      </c>
      <c r="F25" s="6" t="inlineStr">
        <is>
          <t>R$ 1.69</t>
        </is>
      </c>
    </row>
    <row r="26">
      <c r="A26" s="4" t="inlineStr">
        <is>
          <t>Basic and diluted earnings per common share - R$</t>
        </is>
      </c>
      <c r="F26" s="7" t="n">
        <v>1.69</v>
      </c>
    </row>
    <row r="27">
      <c r="A27" s="4" t="inlineStr">
        <is>
          <t>Basic and diluted earnings per preferred share from continuing operations - R$</t>
        </is>
      </c>
      <c r="F27" s="7" t="n">
        <v>1.69</v>
      </c>
    </row>
    <row r="28">
      <c r="A28" s="4" t="inlineStr">
        <is>
          <t>Basic and diluted earnings per common share from continuing operations - R$</t>
        </is>
      </c>
      <c r="F28" s="7" t="n">
        <v>1.69</v>
      </c>
    </row>
    <row r="29">
      <c r="A29" s="4" t="inlineStr">
        <is>
          <t>Basic and diluted earnings per preferred share from discontinued operations - R$</t>
        </is>
      </c>
      <c r="F29" s="4" t="inlineStr">
        <is>
          <t xml:space="preserve"> </t>
        </is>
      </c>
    </row>
    <row r="30">
      <c r="A30" s="4" t="inlineStr">
        <is>
          <t>Basic and diluted earnings per common share from discontinued operations - R$</t>
        </is>
      </c>
      <c r="F30" s="4" t="inlineStr">
        <is>
          <t xml:space="preserve"> </t>
        </is>
      </c>
    </row>
    <row r="31">
      <c r="A31" s="4" t="inlineStr">
        <is>
          <t>As presented [member]</t>
        </is>
      </c>
    </row>
    <row r="32">
      <c r="A32" s="3" t="inlineStr">
        <is>
          <t>CONTINUING OPERATIONS</t>
        </is>
      </c>
    </row>
    <row r="33">
      <c r="A33" s="4" t="inlineStr">
        <is>
          <t>NET REVENUE</t>
        </is>
      </c>
      <c r="B33" s="4" t="inlineStr">
        <is>
          <t>[2]</t>
        </is>
      </c>
      <c r="D33" s="6" t="inlineStr">
        <is>
          <t>R$ 22266</t>
        </is>
      </c>
      <c r="G33" s="5" t="n">
        <v>25390</v>
      </c>
    </row>
    <row r="34">
      <c r="A34" s="4" t="inlineStr">
        <is>
          <t>TOTAL COST</t>
        </is>
      </c>
      <c r="D34" s="5" t="n">
        <v>-17677</v>
      </c>
      <c r="G34" s="5" t="n">
        <v>-19598</v>
      </c>
    </row>
    <row r="35">
      <c r="A35" s="4" t="inlineStr">
        <is>
          <t>GROSS PROFIT</t>
        </is>
      </c>
      <c r="D35" s="5" t="n">
        <v>4589</v>
      </c>
      <c r="G35" s="5" t="n">
        <v>5792</v>
      </c>
    </row>
    <row r="36">
      <c r="A36" s="4" t="inlineStr">
        <is>
          <t>OPERATING EXPENSES</t>
        </is>
      </c>
      <c r="B36" s="4" t="inlineStr">
        <is>
          <t>[3]</t>
        </is>
      </c>
      <c r="D36" s="5" t="n">
        <v>-1743</v>
      </c>
      <c r="G36" s="5" t="n">
        <v>-2881</v>
      </c>
    </row>
    <row r="37">
      <c r="A37" s="4" t="inlineStr">
        <is>
          <t>Share of profit (loss), net, of affiliates and jointly-controlled entities</t>
        </is>
      </c>
      <c r="D37" s="5" t="n">
        <v>-104</v>
      </c>
      <c r="G37" s="5" t="n">
        <v>125</v>
      </c>
    </row>
    <row r="38">
      <c r="A38" s="4" t="inlineStr">
        <is>
          <t>Dividends declared by investee classified as held for sale</t>
        </is>
      </c>
      <c r="G38" s="5" t="n">
        <v>73</v>
      </c>
    </row>
    <row r="39">
      <c r="A39" s="4" t="inlineStr">
        <is>
          <t>Remeasurement of previously held equity interest in subsidiaries acquired</t>
        </is>
      </c>
      <c r="D39" s="5" t="n">
        <v>-119</v>
      </c>
      <c r="G39" s="4" t="inlineStr">
        <is>
          <t xml:space="preserve"> </t>
        </is>
      </c>
    </row>
    <row r="40">
      <c r="A40" s="4" t="inlineStr">
        <is>
          <t>Impairment loss on investments</t>
        </is>
      </c>
      <c r="D40" s="5" t="n">
        <v>-127</v>
      </c>
      <c r="G40" s="4" t="inlineStr">
        <is>
          <t xml:space="preserve"> </t>
        </is>
      </c>
    </row>
    <row r="41">
      <c r="A41" s="4" t="inlineStr">
        <is>
          <t>Net finance income</t>
        </is>
      </c>
      <c r="D41" s="5" t="n">
        <v>-518</v>
      </c>
      <c r="G41" s="5" t="n">
        <v>1360</v>
      </c>
    </row>
    <row r="42">
      <c r="A42" s="4" t="inlineStr">
        <is>
          <t>Income before income tax and social contribution tax</t>
        </is>
      </c>
      <c r="D42" s="5" t="n">
        <v>1978</v>
      </c>
      <c r="G42" s="5" t="n">
        <v>4469</v>
      </c>
    </row>
    <row r="43">
      <c r="A43" s="4" t="inlineStr">
        <is>
          <t>Current income tax and social contribution tax</t>
        </is>
      </c>
      <c r="D43" s="5" t="n">
        <v>-583</v>
      </c>
      <c r="G43" s="5" t="n">
        <v>-1454</v>
      </c>
    </row>
    <row r="44">
      <c r="A44" s="4" t="inlineStr">
        <is>
          <t>Deferred income tax and social contribution tax</t>
        </is>
      </c>
      <c r="B44" s="4" t="inlineStr">
        <is>
          <t>[4]</t>
        </is>
      </c>
      <c r="D44" s="5" t="n">
        <v>-16</v>
      </c>
      <c r="G44" s="5" t="n">
        <v>-111</v>
      </c>
    </row>
    <row r="45">
      <c r="A45" s="4" t="inlineStr">
        <is>
          <t>Net income for the year from continuing operations</t>
        </is>
      </c>
      <c r="D45" s="5" t="n">
        <v>1379</v>
      </c>
      <c r="G45" s="5" t="n">
        <v>2904</v>
      </c>
      <c r="I45" s="5" t="n">
        <v>1379</v>
      </c>
    </row>
    <row r="46">
      <c r="A46" s="3" t="inlineStr">
        <is>
          <t>DISCONTINUED OPERATIONS</t>
        </is>
      </c>
    </row>
    <row r="47">
      <c r="A47" s="4" t="inlineStr">
        <is>
          <t>Net income after tax for the year from discontinued operations</t>
        </is>
      </c>
      <c r="D47" s="5" t="n">
        <v>363</v>
      </c>
      <c r="G47" s="5" t="n">
        <v>224</v>
      </c>
      <c r="I47" s="5" t="n">
        <v>363</v>
      </c>
    </row>
    <row r="48">
      <c r="A48" s="4" t="inlineStr">
        <is>
          <t>NET INCOME FOR THE YEAR</t>
        </is>
      </c>
      <c r="D48" s="5" t="n">
        <v>1742</v>
      </c>
      <c r="G48" s="5" t="n">
        <v>3128</v>
      </c>
      <c r="I48" s="5" t="n">
        <v>1742</v>
      </c>
    </row>
    <row r="49">
      <c r="A49" s="3" t="inlineStr">
        <is>
          <t>Equity holders of the parent</t>
        </is>
      </c>
    </row>
    <row r="50">
      <c r="A50" s="4" t="inlineStr">
        <is>
          <t>Net income from continuing operations</t>
        </is>
      </c>
      <c r="D50" s="5" t="n">
        <v>1378</v>
      </c>
      <c r="G50" s="5" t="n">
        <v>2903</v>
      </c>
    </row>
    <row r="51">
      <c r="A51" s="4" t="inlineStr">
        <is>
          <t>Net income from discontinued operations</t>
        </is>
      </c>
      <c r="D51" s="5" t="n">
        <v>322</v>
      </c>
      <c r="G51" s="5" t="n">
        <v>224</v>
      </c>
    </row>
    <row r="52">
      <c r="A52" s="4" t="inlineStr">
        <is>
          <t>Net income for the year attributed to equity holders of the parent</t>
        </is>
      </c>
      <c r="D52" s="5" t="n">
        <v>1700</v>
      </c>
      <c r="G52" s="5" t="n">
        <v>3127</v>
      </c>
    </row>
    <row r="53">
      <c r="A53" s="3" t="inlineStr">
        <is>
          <t>Non-controlling interests</t>
        </is>
      </c>
    </row>
    <row r="54">
      <c r="A54" s="4" t="inlineStr">
        <is>
          <t>Net income from continuing operations</t>
        </is>
      </c>
      <c r="D54" s="5" t="n">
        <v>1</v>
      </c>
      <c r="G54" s="5" t="n">
        <v>1</v>
      </c>
    </row>
    <row r="55">
      <c r="A55" s="4" t="inlineStr">
        <is>
          <t>Net income from discontinued operations</t>
        </is>
      </c>
      <c r="D55" s="5" t="n">
        <v>41</v>
      </c>
      <c r="G55" s="4" t="inlineStr">
        <is>
          <t xml:space="preserve"> </t>
        </is>
      </c>
    </row>
    <row r="56">
      <c r="A56" s="4" t="inlineStr">
        <is>
          <t>NET INCOME FOR THE YEAR</t>
        </is>
      </c>
      <c r="D56" s="6" t="inlineStr">
        <is>
          <t>R$ 1742</t>
        </is>
      </c>
      <c r="G56" s="6" t="inlineStr">
        <is>
          <t>R$ 3128</t>
        </is>
      </c>
    </row>
    <row r="57">
      <c r="A57" s="4" t="inlineStr">
        <is>
          <t>Basic and diluted earnings per preferred share - R$</t>
        </is>
      </c>
      <c r="B57" s="4" t="inlineStr">
        <is>
          <t>[5]</t>
        </is>
      </c>
      <c r="D57" s="6" t="inlineStr">
        <is>
          <t>R$ 1.17</t>
        </is>
      </c>
      <c r="G57" s="6" t="inlineStr">
        <is>
          <t>R$ 2.06</t>
        </is>
      </c>
    </row>
    <row r="58">
      <c r="A58" s="4" t="inlineStr">
        <is>
          <t>Basic and diluted earnings per common share - R$</t>
        </is>
      </c>
      <c r="B58" s="4" t="inlineStr">
        <is>
          <t>[5]</t>
        </is>
      </c>
      <c r="D58" s="7" t="n">
        <v>1.17</v>
      </c>
      <c r="G58" s="7" t="n">
        <v>2.06</v>
      </c>
    </row>
    <row r="59">
      <c r="A59" s="4" t="inlineStr">
        <is>
          <t>Basic and diluted earnings per preferred share from continuing operations - R$</t>
        </is>
      </c>
      <c r="B59" s="4" t="inlineStr">
        <is>
          <t>[5]</t>
        </is>
      </c>
      <c r="D59" s="7" t="n">
        <v>0.95</v>
      </c>
      <c r="G59" s="7" t="n">
        <v>1.91</v>
      </c>
    </row>
    <row r="60">
      <c r="A60" s="4" t="inlineStr">
        <is>
          <t>Basic and diluted earnings per common share from continuing operations - R$</t>
        </is>
      </c>
      <c r="B60" s="4" t="inlineStr">
        <is>
          <t>[5]</t>
        </is>
      </c>
      <c r="D60" s="7" t="n">
        <v>0.95</v>
      </c>
      <c r="G60" s="7" t="n">
        <v>1.91</v>
      </c>
    </row>
    <row r="61">
      <c r="A61" s="4" t="inlineStr">
        <is>
          <t>Basic and diluted earnings per preferred share from discontinued operations - R$</t>
        </is>
      </c>
      <c r="B61" s="4" t="inlineStr">
        <is>
          <t>[5]</t>
        </is>
      </c>
      <c r="D61" s="7" t="n">
        <v>0.22</v>
      </c>
      <c r="G61" s="7" t="n">
        <v>0.15</v>
      </c>
    </row>
    <row r="62">
      <c r="A62" s="4" t="inlineStr">
        <is>
          <t>Basic and diluted earnings per common share from discontinued operations - R$</t>
        </is>
      </c>
      <c r="B62" s="4" t="inlineStr">
        <is>
          <t>[5]</t>
        </is>
      </c>
      <c r="D62" s="6" t="inlineStr">
        <is>
          <t>R$ 0.22</t>
        </is>
      </c>
      <c r="G62" s="6" t="inlineStr">
        <is>
          <t>R$ 0.15</t>
        </is>
      </c>
    </row>
    <row r="63">
      <c r="A63" s="4" t="inlineStr">
        <is>
          <t>Adjustment [member]</t>
        </is>
      </c>
    </row>
    <row r="64">
      <c r="A64" s="3" t="inlineStr">
        <is>
          <t>CONTINUING OPERATIONS</t>
        </is>
      </c>
    </row>
    <row r="65">
      <c r="A65" s="4" t="inlineStr">
        <is>
          <t>NET REVENUE</t>
        </is>
      </c>
      <c r="B65" s="4" t="inlineStr">
        <is>
          <t>[2]</t>
        </is>
      </c>
      <c r="D65" s="6" t="inlineStr">
        <is>
          <t>R$ 33</t>
        </is>
      </c>
      <c r="G65" s="6" t="inlineStr">
        <is>
          <t>R$ 96</t>
        </is>
      </c>
    </row>
    <row r="66">
      <c r="A66" s="4" t="inlineStr">
        <is>
          <t>GROSS PROFIT</t>
        </is>
      </c>
      <c r="D66" s="5" t="n">
        <v>33</v>
      </c>
      <c r="G66" s="5" t="n">
        <v>96</v>
      </c>
    </row>
    <row r="67">
      <c r="A67" s="4" t="inlineStr">
        <is>
          <t>OPERATING EXPENSES</t>
        </is>
      </c>
      <c r="B67" s="4" t="inlineStr">
        <is>
          <t>[3]</t>
        </is>
      </c>
      <c r="D67" s="4" t="inlineStr">
        <is>
          <t xml:space="preserve"> </t>
        </is>
      </c>
      <c r="G67" s="5" t="n">
        <v>5</v>
      </c>
    </row>
    <row r="68">
      <c r="A68" s="4" t="inlineStr">
        <is>
          <t>Share of profit (loss), net, of affiliates and jointly-controlled entities</t>
        </is>
      </c>
      <c r="D68" s="4" t="inlineStr">
        <is>
          <t xml:space="preserve"> </t>
        </is>
      </c>
      <c r="G68" s="4" t="inlineStr">
        <is>
          <t xml:space="preserve"> </t>
        </is>
      </c>
    </row>
    <row r="69">
      <c r="A69" s="4" t="inlineStr">
        <is>
          <t>Dividends declared by investee classified as held for sale</t>
        </is>
      </c>
      <c r="G69" s="4" t="inlineStr">
        <is>
          <t xml:space="preserve"> </t>
        </is>
      </c>
    </row>
    <row r="70">
      <c r="A70" s="4" t="inlineStr">
        <is>
          <t>Remeasurement of previously held equity interest in subsidiaries acquired</t>
        </is>
      </c>
      <c r="D70" s="4" t="inlineStr">
        <is>
          <t xml:space="preserve"> </t>
        </is>
      </c>
      <c r="G70" s="4" t="inlineStr">
        <is>
          <t xml:space="preserve"> </t>
        </is>
      </c>
    </row>
    <row r="71">
      <c r="A71" s="4" t="inlineStr">
        <is>
          <t>Impairment loss on investments</t>
        </is>
      </c>
      <c r="D71" s="4" t="inlineStr">
        <is>
          <t xml:space="preserve"> </t>
        </is>
      </c>
      <c r="G71" s="4" t="inlineStr">
        <is>
          <t xml:space="preserve"> </t>
        </is>
      </c>
    </row>
    <row r="72">
      <c r="A72" s="4" t="inlineStr">
        <is>
          <t>Net finance income</t>
        </is>
      </c>
      <c r="D72" s="4" t="inlineStr">
        <is>
          <t xml:space="preserve"> </t>
        </is>
      </c>
      <c r="G72" s="4" t="inlineStr">
        <is>
          <t xml:space="preserve"> </t>
        </is>
      </c>
    </row>
    <row r="73">
      <c r="A73" s="4" t="inlineStr">
        <is>
          <t>Income before income tax and social contribution tax</t>
        </is>
      </c>
      <c r="D73" s="5" t="n">
        <v>33</v>
      </c>
      <c r="G73" s="5" t="n">
        <v>101</v>
      </c>
    </row>
    <row r="74">
      <c r="A74" s="4" t="inlineStr">
        <is>
          <t>Current income tax and social contribution tax</t>
        </is>
      </c>
      <c r="D74" s="4" t="inlineStr">
        <is>
          <t xml:space="preserve"> </t>
        </is>
      </c>
    </row>
    <row r="75">
      <c r="A75" s="4" t="inlineStr">
        <is>
          <t>Deferred income tax and social contribution tax</t>
        </is>
      </c>
      <c r="B75" s="4" t="inlineStr">
        <is>
          <t>[4]</t>
        </is>
      </c>
      <c r="D75" s="5" t="n">
        <v>-11</v>
      </c>
      <c r="G75" s="5" t="n">
        <v>-34</v>
      </c>
    </row>
    <row r="76">
      <c r="A76" s="4" t="inlineStr">
        <is>
          <t>Net income for the year from continuing operations</t>
        </is>
      </c>
      <c r="D76" s="5" t="n">
        <v>22</v>
      </c>
      <c r="G76" s="5" t="n">
        <v>65</v>
      </c>
      <c r="I76" s="5" t="n">
        <v>22</v>
      </c>
    </row>
    <row r="77">
      <c r="A77" s="3" t="inlineStr">
        <is>
          <t>DISCONTINUED OPERATIONS</t>
        </is>
      </c>
    </row>
    <row r="78">
      <c r="A78" s="4" t="inlineStr">
        <is>
          <t>Net income after tax for the year from discontinued operations</t>
        </is>
      </c>
      <c r="D78" s="4" t="inlineStr">
        <is>
          <t xml:space="preserve"> </t>
        </is>
      </c>
      <c r="G78" s="4" t="inlineStr">
        <is>
          <t xml:space="preserve"> </t>
        </is>
      </c>
      <c r="I78" s="4" t="inlineStr">
        <is>
          <t xml:space="preserve"> </t>
        </is>
      </c>
    </row>
    <row r="79">
      <c r="A79" s="4" t="inlineStr">
        <is>
          <t>NET INCOME FOR THE YEAR</t>
        </is>
      </c>
      <c r="D79" s="5" t="n">
        <v>22</v>
      </c>
      <c r="G79" s="5" t="n">
        <v>65</v>
      </c>
      <c r="I79" s="5" t="n">
        <v>22</v>
      </c>
    </row>
    <row r="80">
      <c r="A80" s="3" t="inlineStr">
        <is>
          <t>Equity holders of the parent</t>
        </is>
      </c>
    </row>
    <row r="81">
      <c r="A81" s="4" t="inlineStr">
        <is>
          <t>Net income from continuing operations</t>
        </is>
      </c>
      <c r="D81" s="5" t="n">
        <v>22</v>
      </c>
      <c r="G81" s="5" t="n">
        <v>67</v>
      </c>
    </row>
    <row r="82">
      <c r="A82" s="4" t="inlineStr">
        <is>
          <t>Net income from discontinued operations</t>
        </is>
      </c>
      <c r="D82" s="4" t="inlineStr">
        <is>
          <t xml:space="preserve"> </t>
        </is>
      </c>
      <c r="G82" s="4" t="inlineStr">
        <is>
          <t xml:space="preserve"> </t>
        </is>
      </c>
    </row>
    <row r="83">
      <c r="A83" s="4" t="inlineStr">
        <is>
          <t>Net income for the year attributed to equity holders of the parent</t>
        </is>
      </c>
      <c r="D83" s="5" t="n">
        <v>22</v>
      </c>
      <c r="G83" s="5" t="n">
        <v>67</v>
      </c>
    </row>
    <row r="84">
      <c r="A84" s="3" t="inlineStr">
        <is>
          <t>Non-controlling interests</t>
        </is>
      </c>
    </row>
    <row r="85">
      <c r="A85" s="4" t="inlineStr">
        <is>
          <t>Net income from continuing operations</t>
        </is>
      </c>
      <c r="D85" s="4" t="inlineStr">
        <is>
          <t xml:space="preserve"> </t>
        </is>
      </c>
      <c r="G85" s="4" t="inlineStr">
        <is>
          <t xml:space="preserve"> </t>
        </is>
      </c>
    </row>
    <row r="86">
      <c r="A86" s="4" t="inlineStr">
        <is>
          <t>Net income from discontinued operations</t>
        </is>
      </c>
      <c r="D86" s="4" t="inlineStr">
        <is>
          <t xml:space="preserve"> </t>
        </is>
      </c>
      <c r="G86" s="4" t="inlineStr">
        <is>
          <t xml:space="preserve"> </t>
        </is>
      </c>
    </row>
    <row r="87">
      <c r="A87" s="4" t="inlineStr">
        <is>
          <t>NET INCOME FOR THE YEAR</t>
        </is>
      </c>
      <c r="D87" s="6" t="inlineStr">
        <is>
          <t>R$ 22</t>
        </is>
      </c>
      <c r="G87" s="6" t="inlineStr">
        <is>
          <t>R$ 65</t>
        </is>
      </c>
    </row>
    <row r="88">
      <c r="A88" s="4" t="inlineStr">
        <is>
          <t>Basic and diluted earnings per preferred share - R$</t>
        </is>
      </c>
      <c r="B88" s="4" t="inlineStr">
        <is>
          <t>[5]</t>
        </is>
      </c>
      <c r="D88" s="6" t="inlineStr">
        <is>
          <t>R$ 0.15</t>
        </is>
      </c>
      <c r="G88" s="6" t="inlineStr">
        <is>
          <t>R$ 0.17</t>
        </is>
      </c>
    </row>
    <row r="89">
      <c r="A89" s="4" t="inlineStr">
        <is>
          <t>Basic and diluted earnings per common share - R$</t>
        </is>
      </c>
      <c r="B89" s="4" t="inlineStr">
        <is>
          <t>[5]</t>
        </is>
      </c>
      <c r="D89" s="7" t="n">
        <v>-0.15</v>
      </c>
      <c r="G89" s="7" t="n">
        <v>0.17</v>
      </c>
    </row>
    <row r="90">
      <c r="A90" s="4" t="inlineStr">
        <is>
          <t>Basic and diluted earnings per preferred share from continuing operations - R$</t>
        </is>
      </c>
      <c r="B90" s="4" t="inlineStr">
        <is>
          <t>[5]</t>
        </is>
      </c>
      <c r="D90" s="7" t="n">
        <v>-0.12</v>
      </c>
      <c r="G90" s="7" t="n">
        <v>0.14</v>
      </c>
    </row>
    <row r="91">
      <c r="A91" s="4" t="inlineStr">
        <is>
          <t>Basic and diluted earnings per common share from continuing operations - R$</t>
        </is>
      </c>
      <c r="B91" s="4" t="inlineStr">
        <is>
          <t>[5]</t>
        </is>
      </c>
      <c r="D91" s="7" t="n">
        <v>-0.12</v>
      </c>
      <c r="G91" s="7" t="n">
        <v>0.14</v>
      </c>
    </row>
    <row r="92">
      <c r="A92" s="4" t="inlineStr">
        <is>
          <t>Basic and diluted earnings per preferred share from discontinued operations - R$</t>
        </is>
      </c>
      <c r="B92" s="4" t="inlineStr">
        <is>
          <t>[5]</t>
        </is>
      </c>
      <c r="D92" s="7" t="n">
        <v>-0.03</v>
      </c>
      <c r="G92" s="7" t="n">
        <v>0.01</v>
      </c>
    </row>
    <row r="93">
      <c r="A93" s="4" t="inlineStr">
        <is>
          <t>Basic and diluted earnings per common share from discontinued operations - R$</t>
        </is>
      </c>
      <c r="B93" s="4" t="inlineStr">
        <is>
          <t>[5]</t>
        </is>
      </c>
      <c r="D93" s="6" t="inlineStr">
        <is>
          <t>R$ 0.03</t>
        </is>
      </c>
      <c r="G93" s="6" t="inlineStr">
        <is>
          <t>R$ 0.01</t>
        </is>
      </c>
    </row>
    <row r="94">
      <c r="A94" s="4" t="inlineStr">
        <is>
          <t>Restated [member]</t>
        </is>
      </c>
    </row>
    <row r="95">
      <c r="A95" s="3" t="inlineStr">
        <is>
          <t>CONTINUING OPERATIONS</t>
        </is>
      </c>
    </row>
    <row r="96">
      <c r="A96" s="4" t="inlineStr">
        <is>
          <t>NET REVENUE</t>
        </is>
      </c>
      <c r="D96" s="6" t="inlineStr">
        <is>
          <t>R$ 22299</t>
        </is>
      </c>
      <c r="E96" s="4" t="inlineStr">
        <is>
          <t>[1]</t>
        </is>
      </c>
      <c r="G96" s="6" t="inlineStr">
        <is>
          <t>R$ 25486</t>
        </is>
      </c>
      <c r="H96" s="4" t="inlineStr">
        <is>
          <t>[2],[6]</t>
        </is>
      </c>
      <c r="I96" s="5" t="n">
        <v>22299</v>
      </c>
      <c r="J96" s="4" t="inlineStr">
        <is>
          <t>[6]</t>
        </is>
      </c>
    </row>
    <row r="97">
      <c r="A97" s="4" t="inlineStr">
        <is>
          <t>TOTAL COST</t>
        </is>
      </c>
      <c r="D97" s="5" t="n">
        <v>-17677</v>
      </c>
      <c r="E97" s="4" t="inlineStr">
        <is>
          <t>[1]</t>
        </is>
      </c>
      <c r="G97" s="5" t="n">
        <v>-19598</v>
      </c>
      <c r="H97" s="4" t="inlineStr">
        <is>
          <t>[6]</t>
        </is>
      </c>
      <c r="I97" s="5" t="n">
        <v>-17677</v>
      </c>
      <c r="J97" s="4" t="inlineStr">
        <is>
          <t>[6]</t>
        </is>
      </c>
    </row>
    <row r="98">
      <c r="A98" s="4" t="inlineStr">
        <is>
          <t>GROSS PROFIT</t>
        </is>
      </c>
      <c r="D98" s="5" t="n">
        <v>4622</v>
      </c>
      <c r="E98" s="4" t="inlineStr">
        <is>
          <t>[1]</t>
        </is>
      </c>
      <c r="G98" s="5" t="n">
        <v>5888</v>
      </c>
      <c r="H98" s="4" t="inlineStr">
        <is>
          <t>[6]</t>
        </is>
      </c>
      <c r="I98" s="5" t="n">
        <v>4622</v>
      </c>
      <c r="J98" s="4" t="inlineStr">
        <is>
          <t>[6]</t>
        </is>
      </c>
    </row>
    <row r="99">
      <c r="A99" s="4" t="inlineStr">
        <is>
          <t>OPERATING EXPENSES</t>
        </is>
      </c>
      <c r="D99" s="5" t="n">
        <v>-1743</v>
      </c>
      <c r="E99" s="4" t="inlineStr">
        <is>
          <t>[1]</t>
        </is>
      </c>
      <c r="G99" s="5" t="n">
        <v>-2876</v>
      </c>
      <c r="H99" s="4" t="inlineStr">
        <is>
          <t>[3],[6]</t>
        </is>
      </c>
      <c r="I99" s="5" t="n">
        <v>-1743</v>
      </c>
      <c r="J99" s="4" t="inlineStr">
        <is>
          <t>[6]</t>
        </is>
      </c>
    </row>
    <row r="100">
      <c r="A100" s="4" t="inlineStr">
        <is>
          <t>Share of profit (loss), net, of affiliates and jointly-controlled entities</t>
        </is>
      </c>
      <c r="D100" s="5" t="n">
        <v>-104</v>
      </c>
      <c r="E100" s="4" t="inlineStr">
        <is>
          <t>[1]</t>
        </is>
      </c>
      <c r="G100" s="5" t="n">
        <v>125</v>
      </c>
      <c r="H100" s="4" t="inlineStr">
        <is>
          <t>[6]</t>
        </is>
      </c>
      <c r="I100" s="5" t="n">
        <v>-104</v>
      </c>
      <c r="J100" s="4" t="inlineStr">
        <is>
          <t>[6]</t>
        </is>
      </c>
    </row>
    <row r="101">
      <c r="A101" s="4" t="inlineStr">
        <is>
          <t>Dividends declared by investee classified as held for sale</t>
        </is>
      </c>
      <c r="B101" s="4" t="inlineStr">
        <is>
          <t>[6]</t>
        </is>
      </c>
      <c r="G101" s="5" t="n">
        <v>-73</v>
      </c>
      <c r="I101" s="4" t="inlineStr">
        <is>
          <t xml:space="preserve"> </t>
        </is>
      </c>
    </row>
    <row r="102">
      <c r="A102" s="4" t="inlineStr">
        <is>
          <t>Remeasurement of previously held equity interest in subsidiaries acquired</t>
        </is>
      </c>
      <c r="D102" s="5" t="n">
        <v>-119</v>
      </c>
      <c r="E102" s="4" t="inlineStr">
        <is>
          <t>[1]</t>
        </is>
      </c>
      <c r="G102" s="4" t="inlineStr">
        <is>
          <t xml:space="preserve"> </t>
        </is>
      </c>
      <c r="H102" s="4" t="inlineStr">
        <is>
          <t>[6]</t>
        </is>
      </c>
      <c r="I102" s="5" t="n">
        <v>-119</v>
      </c>
      <c r="J102" s="4" t="inlineStr">
        <is>
          <t>[6]</t>
        </is>
      </c>
    </row>
    <row r="103">
      <c r="A103" s="4" t="inlineStr">
        <is>
          <t>Impairment loss on investments</t>
        </is>
      </c>
      <c r="D103" s="5" t="n">
        <v>-127</v>
      </c>
      <c r="E103" s="4" t="inlineStr">
        <is>
          <t>[1]</t>
        </is>
      </c>
      <c r="G103" s="4" t="inlineStr">
        <is>
          <t xml:space="preserve"> </t>
        </is>
      </c>
      <c r="H103" s="4" t="inlineStr">
        <is>
          <t>[6]</t>
        </is>
      </c>
      <c r="I103" s="5" t="n">
        <v>-127</v>
      </c>
      <c r="J103" s="4" t="inlineStr">
        <is>
          <t>[6]</t>
        </is>
      </c>
    </row>
    <row r="104">
      <c r="A104" s="4" t="inlineStr">
        <is>
          <t>Net finance income</t>
        </is>
      </c>
      <c r="B104" s="4" t="inlineStr">
        <is>
          <t>[1]</t>
        </is>
      </c>
      <c r="D104" s="5" t="n">
        <v>-518</v>
      </c>
      <c r="G104" s="5" t="n">
        <v>1360</v>
      </c>
    </row>
    <row r="105">
      <c r="A105" s="4" t="inlineStr">
        <is>
          <t>Income before income tax and social contribution tax</t>
        </is>
      </c>
      <c r="D105" s="5" t="n">
        <v>2011</v>
      </c>
      <c r="E105" s="4" t="inlineStr">
        <is>
          <t>[1]</t>
        </is>
      </c>
      <c r="G105" s="5" t="n">
        <v>4570</v>
      </c>
      <c r="H105" s="4" t="inlineStr">
        <is>
          <t>[6]</t>
        </is>
      </c>
      <c r="I105" s="5" t="n">
        <v>2011</v>
      </c>
      <c r="J105" s="4" t="inlineStr">
        <is>
          <t>[6]</t>
        </is>
      </c>
    </row>
    <row r="106">
      <c r="A106" s="4" t="inlineStr">
        <is>
          <t>Current income tax and social contribution tax</t>
        </is>
      </c>
      <c r="D106" s="5" t="n">
        <v>-583</v>
      </c>
      <c r="E106" s="4" t="inlineStr">
        <is>
          <t>[1]</t>
        </is>
      </c>
      <c r="G106" s="5" t="n">
        <v>-1454</v>
      </c>
      <c r="H106" s="4" t="inlineStr">
        <is>
          <t>[6]</t>
        </is>
      </c>
      <c r="I106" s="5" t="n">
        <v>-583</v>
      </c>
      <c r="J106" s="4" t="inlineStr">
        <is>
          <t>[6]</t>
        </is>
      </c>
    </row>
    <row r="107">
      <c r="A107" s="4" t="inlineStr">
        <is>
          <t>Deferred income tax and social contribution tax</t>
        </is>
      </c>
      <c r="D107" s="5" t="n">
        <v>-27</v>
      </c>
      <c r="E107" s="4" t="inlineStr">
        <is>
          <t>[1]</t>
        </is>
      </c>
      <c r="G107" s="5" t="n">
        <v>-145</v>
      </c>
      <c r="H107" s="4" t="inlineStr">
        <is>
          <t>[5],[6]</t>
        </is>
      </c>
      <c r="I107" s="5" t="n">
        <v>-27</v>
      </c>
      <c r="J107" s="4" t="inlineStr">
        <is>
          <t>[6]</t>
        </is>
      </c>
    </row>
    <row r="108">
      <c r="A108" s="4" t="inlineStr">
        <is>
          <t>Net income for the year from continuing operations</t>
        </is>
      </c>
      <c r="D108" s="5" t="n">
        <v>1401</v>
      </c>
      <c r="E108" s="4" t="inlineStr">
        <is>
          <t>[1]</t>
        </is>
      </c>
      <c r="G108" s="5" t="n">
        <v>2971</v>
      </c>
      <c r="H108" s="4" t="inlineStr">
        <is>
          <t>[6]</t>
        </is>
      </c>
      <c r="I108" s="5" t="n">
        <v>1401</v>
      </c>
      <c r="J108" s="4" t="inlineStr">
        <is>
          <t>[6]</t>
        </is>
      </c>
    </row>
    <row r="109">
      <c r="A109" s="3" t="inlineStr">
        <is>
          <t>DISCONTINUED OPERATIONS</t>
        </is>
      </c>
    </row>
    <row r="110">
      <c r="A110" s="4" t="inlineStr">
        <is>
          <t>Net income after tax for the year from discontinued operations</t>
        </is>
      </c>
      <c r="D110" s="5" t="n">
        <v>363</v>
      </c>
      <c r="E110" s="4" t="inlineStr">
        <is>
          <t>[1]</t>
        </is>
      </c>
      <c r="G110" s="5" t="n">
        <v>224</v>
      </c>
      <c r="H110" s="4" t="inlineStr">
        <is>
          <t>[6]</t>
        </is>
      </c>
      <c r="I110" s="5" t="n">
        <v>363</v>
      </c>
      <c r="J110" s="4" t="inlineStr">
        <is>
          <t>[6]</t>
        </is>
      </c>
    </row>
    <row r="111">
      <c r="A111" s="4" t="inlineStr">
        <is>
          <t>NET INCOME FOR THE YEAR</t>
        </is>
      </c>
      <c r="D111" s="5" t="n">
        <v>1764</v>
      </c>
      <c r="E111" s="4" t="inlineStr">
        <is>
          <t>[1]</t>
        </is>
      </c>
      <c r="G111" s="5" t="n">
        <v>3195</v>
      </c>
      <c r="H111" s="4" t="inlineStr">
        <is>
          <t>[6]</t>
        </is>
      </c>
      <c r="I111" s="5" t="n">
        <v>1764</v>
      </c>
      <c r="J111" s="4" t="inlineStr">
        <is>
          <t>[6]</t>
        </is>
      </c>
    </row>
    <row r="112">
      <c r="A112" s="3" t="inlineStr">
        <is>
          <t>Equity holders of the parent</t>
        </is>
      </c>
    </row>
    <row r="113">
      <c r="A113" s="4" t="inlineStr">
        <is>
          <t>Net income from continuing operations</t>
        </is>
      </c>
      <c r="D113" s="5" t="n">
        <v>1400</v>
      </c>
      <c r="E113" s="4" t="inlineStr">
        <is>
          <t>[1]</t>
        </is>
      </c>
      <c r="G113" s="5" t="n">
        <v>2970</v>
      </c>
      <c r="H113" s="4" t="inlineStr">
        <is>
          <t>[6]</t>
        </is>
      </c>
      <c r="I113" s="5" t="n">
        <v>1400</v>
      </c>
      <c r="J113" s="4" t="inlineStr">
        <is>
          <t>[6]</t>
        </is>
      </c>
    </row>
    <row r="114">
      <c r="A114" s="4" t="inlineStr">
        <is>
          <t>Net income from discontinued operations</t>
        </is>
      </c>
      <c r="D114" s="5" t="n">
        <v>322</v>
      </c>
      <c r="E114" s="4" t="inlineStr">
        <is>
          <t>[1]</t>
        </is>
      </c>
      <c r="G114" s="5" t="n">
        <v>224</v>
      </c>
      <c r="H114" s="4" t="inlineStr">
        <is>
          <t>[6]</t>
        </is>
      </c>
      <c r="I114" s="5" t="n">
        <v>322</v>
      </c>
      <c r="J114" s="4" t="inlineStr">
        <is>
          <t>[6]</t>
        </is>
      </c>
    </row>
    <row r="115">
      <c r="A115" s="4" t="inlineStr">
        <is>
          <t>Net income for the year attributed to equity holders of the parent</t>
        </is>
      </c>
      <c r="D115" s="5" t="n">
        <v>1722</v>
      </c>
      <c r="E115" s="4" t="inlineStr">
        <is>
          <t>[1]</t>
        </is>
      </c>
      <c r="G115" s="5" t="n">
        <v>3194</v>
      </c>
      <c r="H115" s="4" t="inlineStr">
        <is>
          <t>[6]</t>
        </is>
      </c>
      <c r="I115" s="5" t="n">
        <v>1722</v>
      </c>
      <c r="J115" s="4" t="inlineStr">
        <is>
          <t>[6]</t>
        </is>
      </c>
    </row>
    <row r="116">
      <c r="A116" s="3" t="inlineStr">
        <is>
          <t>Non-controlling interests</t>
        </is>
      </c>
    </row>
    <row r="117">
      <c r="A117" s="4" t="inlineStr">
        <is>
          <t>Net income from continuing operations</t>
        </is>
      </c>
      <c r="D117" s="5" t="n">
        <v>1</v>
      </c>
      <c r="E117" s="4" t="inlineStr">
        <is>
          <t>[1]</t>
        </is>
      </c>
      <c r="G117" s="5" t="n">
        <v>1</v>
      </c>
      <c r="H117" s="4" t="inlineStr">
        <is>
          <t>[6]</t>
        </is>
      </c>
      <c r="I117" s="5" t="n">
        <v>1</v>
      </c>
      <c r="J117" s="4" t="inlineStr">
        <is>
          <t>[6]</t>
        </is>
      </c>
    </row>
    <row r="118">
      <c r="A118" s="4" t="inlineStr">
        <is>
          <t>Net income from discontinued operations</t>
        </is>
      </c>
      <c r="D118" s="5" t="n">
        <v>41</v>
      </c>
      <c r="E118" s="4" t="inlineStr">
        <is>
          <t>[1]</t>
        </is>
      </c>
      <c r="G118" s="4" t="inlineStr">
        <is>
          <t xml:space="preserve"> </t>
        </is>
      </c>
      <c r="H118" s="4" t="inlineStr">
        <is>
          <t>[6]</t>
        </is>
      </c>
      <c r="I118" s="5" t="n">
        <v>41</v>
      </c>
      <c r="J118" s="4" t="inlineStr">
        <is>
          <t>[6]</t>
        </is>
      </c>
    </row>
    <row r="119">
      <c r="A119" s="4" t="inlineStr">
        <is>
          <t>NET INCOME FOR THE YEAR</t>
        </is>
      </c>
      <c r="D119" s="6" t="inlineStr">
        <is>
          <t>R$ 42</t>
        </is>
      </c>
      <c r="E119" s="4" t="inlineStr">
        <is>
          <t>[1]</t>
        </is>
      </c>
      <c r="G119" s="6" t="inlineStr">
        <is>
          <t>R$ 1</t>
        </is>
      </c>
      <c r="H119" s="4" t="inlineStr">
        <is>
          <t>[6]</t>
        </is>
      </c>
      <c r="I119" s="6" t="inlineStr">
        <is>
          <t>R$ 42</t>
        </is>
      </c>
      <c r="J119" s="4" t="inlineStr">
        <is>
          <t>[6]</t>
        </is>
      </c>
    </row>
    <row r="120">
      <c r="A120" s="4" t="inlineStr">
        <is>
          <t>Basic and diluted earnings per preferred share - R$</t>
        </is>
      </c>
      <c r="D120" s="6" t="inlineStr">
        <is>
          <t>R$ 1.02</t>
        </is>
      </c>
      <c r="E120" s="4" t="inlineStr">
        <is>
          <t>[5]</t>
        </is>
      </c>
      <c r="G120" s="6" t="inlineStr">
        <is>
          <t>R$ 1.89</t>
        </is>
      </c>
      <c r="H120" s="4" t="inlineStr">
        <is>
          <t>[6]</t>
        </is>
      </c>
      <c r="I120" s="6" t="inlineStr">
        <is>
          <t>R$ 1.02</t>
        </is>
      </c>
      <c r="J120" s="4" t="inlineStr">
        <is>
          <t>[6]</t>
        </is>
      </c>
    </row>
    <row r="121">
      <c r="A121" s="4" t="inlineStr">
        <is>
          <t>Basic and diluted earnings per common share - R$</t>
        </is>
      </c>
      <c r="D121" s="7" t="n">
        <v>1.02</v>
      </c>
      <c r="E121" s="4" t="inlineStr">
        <is>
          <t>[5]</t>
        </is>
      </c>
      <c r="G121" s="7" t="n">
        <v>1.89</v>
      </c>
      <c r="H121" s="4" t="inlineStr">
        <is>
          <t>[6]</t>
        </is>
      </c>
      <c r="I121" s="7" t="n">
        <v>1.02</v>
      </c>
      <c r="J121" s="4" t="inlineStr">
        <is>
          <t>[6]</t>
        </is>
      </c>
    </row>
    <row r="122">
      <c r="A122" s="4" t="inlineStr">
        <is>
          <t>Basic and diluted earnings per preferred share from continuing operations - R$</t>
        </is>
      </c>
      <c r="D122" s="7" t="n">
        <v>0.83</v>
      </c>
      <c r="E122" s="4" t="inlineStr">
        <is>
          <t>[5]</t>
        </is>
      </c>
      <c r="G122" s="7" t="n">
        <v>1.75</v>
      </c>
      <c r="H122" s="4" t="inlineStr">
        <is>
          <t>[6]</t>
        </is>
      </c>
      <c r="I122" s="7" t="n">
        <v>0.83</v>
      </c>
      <c r="J122" s="4" t="inlineStr">
        <is>
          <t>[6]</t>
        </is>
      </c>
    </row>
    <row r="123">
      <c r="A123" s="4" t="inlineStr">
        <is>
          <t>Basic and diluted earnings per common share from continuing operations - R$</t>
        </is>
      </c>
      <c r="D123" s="7" t="n">
        <v>0.83</v>
      </c>
      <c r="E123" s="4" t="inlineStr">
        <is>
          <t>[5]</t>
        </is>
      </c>
      <c r="G123" s="7" t="n">
        <v>1.75</v>
      </c>
      <c r="H123" s="4" t="inlineStr">
        <is>
          <t>[6]</t>
        </is>
      </c>
      <c r="I123" s="7" t="n">
        <v>0.83</v>
      </c>
      <c r="J123" s="4" t="inlineStr">
        <is>
          <t>[6]</t>
        </is>
      </c>
    </row>
    <row r="124">
      <c r="A124" s="4" t="inlineStr">
        <is>
          <t>Basic and diluted earnings per preferred share from discontinued operations - R$</t>
        </is>
      </c>
      <c r="D124" s="7" t="n">
        <v>0.19</v>
      </c>
      <c r="E124" s="4" t="inlineStr">
        <is>
          <t>[5]</t>
        </is>
      </c>
      <c r="G124" s="7" t="n">
        <v>0.14</v>
      </c>
      <c r="H124" s="4" t="inlineStr">
        <is>
          <t>[5],[6]</t>
        </is>
      </c>
      <c r="I124" s="7" t="n">
        <v>0.19</v>
      </c>
      <c r="J124" s="4" t="inlineStr">
        <is>
          <t>[6]</t>
        </is>
      </c>
    </row>
    <row r="125">
      <c r="A125" s="4" t="inlineStr">
        <is>
          <t>Basic and diluted earnings per common share from discontinued operations - R$</t>
        </is>
      </c>
      <c r="D125" s="6" t="inlineStr">
        <is>
          <t>R$ 0.19</t>
        </is>
      </c>
      <c r="E125" s="4" t="inlineStr">
        <is>
          <t>[5]</t>
        </is>
      </c>
      <c r="G125" s="6" t="inlineStr">
        <is>
          <t>R$ 0.14</t>
        </is>
      </c>
      <c r="H125" s="4" t="inlineStr">
        <is>
          <t>[6]</t>
        </is>
      </c>
      <c r="I125" s="6" t="inlineStr">
        <is>
          <t>R$ 0.19</t>
        </is>
      </c>
      <c r="J125" s="4" t="inlineStr">
        <is>
          <t>[6]</t>
        </is>
      </c>
    </row>
    <row r="126"/>
    <row r="127">
      <c r="A127" s="4" t="inlineStr">
        <is>
          <t>[1]</t>
        </is>
      </c>
      <c r="B127" s="4" t="inlineStr">
        <is>
          <t>See note 2.8.</t>
        </is>
      </c>
    </row>
    <row r="128">
      <c r="A128" s="4" t="inlineStr">
        <is>
          <t>[2]</t>
        </is>
      </c>
      <c r="B128" s="4" t="inlineStr">
        <is>
          <t>Recognition of the profit margin associated to the performance obligation to construct and upgrade the transmission infrastructure, as well as the interest revenue resulting from the financing component;</t>
        </is>
      </c>
    </row>
    <row r="129">
      <c r="A129" s="4" t="inlineStr">
        <is>
          <t>[3]</t>
        </is>
      </c>
      <c r="B129" s="4" t="inlineStr">
        <is>
          <t>Reversal of expected losses recorded in others expenses in prior periods.</t>
        </is>
      </c>
    </row>
    <row r="130">
      <c r="A130" s="4" t="inlineStr">
        <is>
          <t>[4]</t>
        </is>
      </c>
      <c r="B130" s="4" t="inlineStr">
        <is>
          <t>Deferral of income tax and social contribution tax over the adjustments</t>
        </is>
      </c>
    </row>
    <row r="131">
      <c r="A131" s="4" t="inlineStr">
        <is>
          <t>[5]</t>
        </is>
      </c>
      <c r="B131" s="4" t="inlineStr">
        <is>
          <t>The basic and diluted earnings per share for the years ended in December 31, 2019 and 2018 were also adjusted retrospectively in order to reflect the increase in the number of shares in 2021. For more information, see Note 26.</t>
        </is>
      </c>
    </row>
    <row r="132">
      <c r="A132" s="4" t="inlineStr">
        <is>
          <t>[6]</t>
        </is>
      </c>
      <c r="B132" s="4" t="inlineStr">
        <is>
          <t>For further details of restatement of comparative balances, see Note 2.8</t>
        </is>
      </c>
    </row>
  </sheetData>
  <mergeCells count="11">
    <mergeCell ref="A1:B1"/>
    <mergeCell ref="D1:E1"/>
    <mergeCell ref="G1:H1"/>
    <mergeCell ref="I1:J1"/>
    <mergeCell ref="A126:I126"/>
    <mergeCell ref="B127:I127"/>
    <mergeCell ref="B128:I128"/>
    <mergeCell ref="B129:I129"/>
    <mergeCell ref="B130:I130"/>
    <mergeCell ref="B131:I131"/>
    <mergeCell ref="B132:I1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 BASIS OF PREPARATION</t>
        </is>
      </c>
      <c r="B1" s="2" t="inlineStr">
        <is>
          <t>12 Months Ended</t>
        </is>
      </c>
    </row>
    <row r="2">
      <c r="B2" s="2" t="inlineStr">
        <is>
          <t>Dec. 31, 2020</t>
        </is>
      </c>
    </row>
    <row r="3">
      <c r="A3" s="3" t="inlineStr">
        <is>
          <t>Disclosure of initial application of standards or interpretations [abstract]</t>
        </is>
      </c>
    </row>
    <row r="4">
      <c r="A4" s="4" t="inlineStr">
        <is>
          <t>BASIS OF PREPARATION</t>
        </is>
      </c>
      <c r="B4" s="4" t="inlineStr">
        <is>
          <t>2. BASIS OF PREPARATION
2.1 Statement of compliance The
financial statements of the Company have been prepared in accordance with International Financial Reporting Standards (IFRS) as issued
by the International Accounting Standards Board (IASB). The
consolidated financial statements provide comparative information in respect of the previous period. In addition, the Company presents
an additional statement of financial position at the beginning of the preceding period when there is a retrospective application of an
accounting policy, a retrospective restatement, or a reclassification of items in financial statements. An additional statement of financial
position as at January 1, 2019 is presented in these consolidated financial statements due to the retrospective application of a change
in an accounting policy (see Note 2.8). Company’s
management certifies that all relevant and material information in financial statements is being disclosed, which is used by management
in its administration of the Company. On
April 30, 2021, the Company’s Audit Committee authorized the issuance of the consolidated financial statements as of December 31,
2020, 2019 and January 01, 2019 and for the years ended December 31, 2020, 2019 and 2018. 2.2
Basis of measurement The
consolidated financial statements were prepared on a historical cost basis, except in the case of certain financial instruments and assets
as held for sale which are measured at fair value and fair value less costs to sell, in accordance with the standards applicable, as
detailed in Note 31 and 32, respectively.
2.3 Functional currency and presentation currency The
consolidated financial statements are presented in Reais, which is the functional currency of the Company and its subsidiaries, joint
ventures and affiliates, and all amounts are rounded to the nearest million, except when otherwise indicated. Transactions
in foreign currency were converted to Reais at the exchange rate as of the transaction date. Balances of monetary assets and liabilities
denominated in foreign currency are translated to Reais at the exchange rates at the reporting date. Foreign exchange gains and losses
resulting from the settlement or translation of assets and liabilities denominated in foreign currency are recorded in finance income
and cost in the consolidated statement of income.
2.4 Use of estimates and judgments Preparation
of the consolidated financial statements requires management to make judgments, estimates and assumptions that affect the application
of accounting policies and the reported amounts of assets, liabilities, revenues and expenses. Uncertainties about these assumptions
and estimates could result in outcomes that could require a material adjustment to the carrying amount of assets or liabilities affected
in future periods. Estimates
and assumptions are periodically reviewed, using as a reference both historical experience and any significant change in scenarios that
could affect the Company’s financial position or results of operations. Revisions in relation to accounting estimates are recognized
in the period in which the estimates are reviewed, and in any future periods affected. The
principal estimates and judgments that have a signficiant effect in the amounts recognized in the financial statements are as follows:
 Adjustments
for loss on doubtful accounts – Note 8 ;
 Deferred income tax and
social contribution tax – Note 10;
 Financial assets and liabilities
of the concession – Note 14;
 Concession contract assets
– Note 15;
 Investments – Note
16;
 Property, plant and equipment
(“PP&amp;E”) and useful life of assets – Note 17;
 Intangible assets and useful
life of assets – Note 18;
 Leasing transaction –
Note 19;
 Amounts to be refunded
to customers – Note 21;
 Employee post-employment
obligations –Note 24;
 Provisions – Note
25;
 Unbilled revenue –
Note 27;
 Financial instruments measurement
and fair value measurement – Note 31;
 Assets held for sale measurement
– Note 32. The
settlement of the transactions involving those estimates may result in amounts that are significantly different from those recorded in
the financial statements due to 2.5
New accounting standards, interpretation or amendments of accounting standards, applied for the first time in 2020 The
Company has applied, for the first time, new accounting standards that became effective for annual periods beginning January 1, 2020
or later, as described below: IFRS
03 – Business Combinations: The amendment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must be applied to business combinations for which the acquisition date is on or after the beginning of the first annual reporting
period beginning on or after 1 January 2020 and to asset acquisitions that occur on or after the beginning of that period. IAS
1 and IAS 8: Provide a new definition of “material” and clarifies some aspects of this definition.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IAS
39, IFRS 7 and IFRS 09 – “Interest rate benchmark reform“: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IFRS
16: provide relief to lessees from applying IFRS 16 guidance on lease modification accounting for rent concession arising as a direct
consequence of the Covid-19 pandemic. As a practical expedient, a lessee may elect not to assess whether a Covid-19 related rent concession
from a lessor is a lease modification. A lessee that makes this election accounts for any chance in lease payment resulting from the
Covid-19 related rent concession the same way it would account for the change under IFRS 16, if the change were not a lease modification. Conceptual
Framework for Financial Reporting: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material impact on the consolidated financial statements of the Company . 2.6
Standards issued but not yet effective The
new and amended standards and interpretations that are issued, but not yet effective, up to the date of issuance of the Company’s
financial statements are disclosed below. The Company intends to adopt these new and amended standards and interpretations, if applicable,
when they become effective. IFRS
17 – Insurance Contracts, issued by IASB in May 2017: The overall objective of IFRS 17 is to provide an accounting model for insurance
contracts that is more useful and consistent for insurers. IFRS 17 is effective for reporting periods beginning on or after 1 January
2023, with comparative figures required. This standard is not applicable to the Company. IAS
1 – Classification of Liabilities as Current or Non-current: In January 2020, the IASB issued amendments the IASB issued amendments
to paragraphs 69 to 76 of IAS 1 to specify the requirements for classifying liabilities as current or non-current. The amendments clarify:
(I) what is meant by a right to defer settlement,; (ii) that a right to defer must exist at the end of the reporting period (iii) that
classification is unaffected by the likelihood that an entity will exercise its deferral right (iv) that only if an embedded derivative
in a convertible liability is itself an equity instrument would the terms of a liability not impact its classification. The amendments
are effective for annual reporting periods beginning on or after 1 January 2023 and must be applied retrospectively. IAS
16 - Property, Plant and Equipment – Proceeds before intended use: In May 2020, the IASB issued amendments to IAS 16 which prohibits
entities deducting from the cost of an item of property, plant and equipment any proceeds from selling items produced while bringing
that asset to the location and condition necessary for it to be capable of operating in the manner intended by management. Instead, these
proceeds from the selling such items and the costs of producing those items must be recognized in profit or loss. The amendment is effective
for annual reporting periods beginning on or after January 1, 2022 and must be applied retrospectively to items of property, plant and
equipment made available for use on or after the beginning of the earliest period presented when the entity first applies the amendment. IFRS
9 - Financial Instruments – Fees in the ’10 per cent’ test for derecognition of financial liabilities –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Management
does not expect significant impacts on the Company's financial statements resulting from these amendments 2.7
Summary of significant accounting policies The
significant accounting policies described below have been applied consistently to all the periods presented in the consolidated financial
statements, except for the practices which were applied prospectively as from 2020, in accordance with the standards and regulations
described in Item 2.1 – Compliance statement. The
accounting policies relating to Company’s present operations that require judgment and the use of specific valuation criteria are
the following:
a) Financial
instruments Financial
instruments are classified, at initial recognition, as subsequently measured at amortized cost, fair value through other comprehensive
income (OCI), and fair value through profit or loss, depending on the financial asset’s contractual cash flow characteristics and
the Company’s business model for managing them. Fair
value through profit or loss: Valor Novo
de Reposição This
category also include cash equivalents, marketable securities not classified at amortized cost, derivative financial instruments and
indemnities receivable from the generation assets. Cash
and cash equivalents comprise cash at banks and on hand and short-term highly liquid deposits, subject to an insignificant risk of changes
in value, maintained to carry out the Company’s short-term cash management. The
disclosures about the main assumptions used in fair value measurement are summarized in the respective notes. Derivative
financial instruments (Swap transactions and call spread): Derivative
financial instruments (Put options) Amortized
cost: CVA Other financial components Amortized
cost is calculated by taking into account any discount or premium on acquisition and fees or costs that are an integral part of the effective
interest rate (EIR). More details, see note 31. Gains
and losses are recognised in profit or loss when the asset is derecognised, modified or impaired.
b) Receivables
from customers, traders and power transport concession holders Accounts
receivable from customers, traders and power transport concession holders are initially recognized at the sales value and subsequently
measured at amortized cost. These receivables are stated including sales tax and net of withholding taxes, which are recognized as recoverable
taxes. In
order to estimate future losses on receivables, the Company adopted a simplified approach, considered that the accounts receivable from
customers do not have significant financial components, and calculated the expected loss considering the historical average of non-collection
over the total billed in each month (based on the last 24 months of billing), segregated by type of customer and projected for the next
12 months, taking into account the age of maturity of invoices, including those not yet due and unbilled. The
Annual Permitted Revenue (‘ Receita Annual Permitida’ The
expected losses for overdue accounts of customers that renegotiated their debt is measured based on the maturity date of the original
invoice, despite the new terms negotiated. Expected losses are fully recognized for accounts overdue for more than 12 months. Expected
losses for invoices unbilled, not yet due or less than 12 months past due are measured according to the potential default events, or
losses of credit expected for the whole life of a financial instrument, if the credit risk has significantly increased since its initial
recognition. For
large customers, the provision for doubtful receivables is recorded based on estimates by Management, in an amount sufficient to cover
probable losses. The main criteria used by the Company are: (i) customers with significant open balances, the receivable balance is analyzed
based on the debt history, negotiations in progress, and asset guarantees; and (ii) for large customers, an individual analysis of the
debtors and the initiatives in progress to realize the receivables.
c) Investments
in affiliates and jointly-controlled entities The
Company has investments in affiliates and jointly-controlled entities. The considerations made in determining significant influence or
joint control are similar to those necessary to determine control over subsidiaries. These investments are accounted using the equity
method and are initially recognized at acquisition cost, equivalent to the consideration transferred measured at fair value at the acquisition
date. The
investments of the Company includes the intangible assets representing the right to commercial operation of the regulated activity identified
in the process of allocation of the price for acquisition of the affiliates and jointly-controlled entities. Those intangible assets
relating to the affiliates and jointly-controlled entities are included in the carrying amount of the investment and are amortized by
the straight-line method, during the period of the concessions. After
application of the equity method, the Company determines whether it is necessary to recognize an impairment loss on its investment in
its affiliates or jointly-controlled entities. At each reporting date, the Company determines whether there is objective evidence that
the investment in the affiliates or jointly-controlled entities is impaired. If there is such evidence, the investment carrying amount
is subject to impairment testing.
d) Business
combinations Business
combinations are accounted for using the acquisition method of accounting. The cost of an acquisition is measured as the aggregate of
the consideration transferred, which is measured at acquisition date at fair value, as well as the amount of any non-controlling interests.
Goodwill is initially measured at cost, as the excess of the aggregate of the consideration transferred and the amount recognized for
non-controlling interests and any previous interest held over the net identifiable assets acquired and liabilities assumed. In
the process of allocating the purchase price for of the acquisition of subsidiaries that is a concession holder, the fair value relating
to the identifiable right to commercial operation of the regulated activity is recognized as intangible assets with a finite useful life. When
a business combination is carried out in stages (“step-acquisition method”), the interest previously held by the Company
in its investee is remeasured at the fair value at the acquisition date and the corresponding gain or loss, if any, is recognized in
the statement of income.
e) Concession
assets Energy
and Gas Distribution segment The
portion of the infrastructure to be amortized during the concession period is recorded as an intangible asset, as provided for in IFRIC
12 – Concession contracts, and subsequently measured at cost less amortization. The amortization rates reflect the expected pattern
of their consumption and are measured based on the asset carrying amount using the straight-line method, using the rates based on the
expected useful life of the assets that are used by the Regulator during the tariff process. The
Company recognizes a financial asset for the residual value of the infrastructure at the end of the concession, representing an unconditional
right to receive cash or another financial asset directly from the grantor. This portion is subsequently measured at the estimated fair
value, which represents the New Replacement Value ( Valor Novo de reposição Transmission
segment: The
margin added to the performance obligation related to the construction and improvements is based on Company’s expectations regarding
its projects profitability. When
adjusting the amount of consideration for the concession contract asset financing component, the Company uses the discount rate which
reflects the Company’s estimation of the financing of the transmission infrastructure investments. This reflects the rate that
discounts the nominal amount of the consideration to the price that the customer would pay in cash for the goods or services when (or
as) they transfer to the customer. The interest rates implicit in the contract are defined at the beginning of the investments and take
into account the credit risk of the counterparties. When
the tariff set is changed at the time of the periodic tariff reviews, the contract asset is remeasured, discounting the future revenue
(RAPs) using the contract original discount rate, implicit in the contract. The amount remeasured is confronted to the carrying amount
and the difference is recognized as an adjustment to revenue (either as an increase in or a reduction of revenue) at the date
of the contract modification (the adjustment to revenue is made on a cumulative catch-up basis). Consideration
monthly received is allocated to revenue related to the operation and maintenance service and to the collection of the contract asset
related to the construction service based on their relative fair value. Costs of expansion and upgrades of the infrastructure are recorded
as contract assets. Financial
portion of remuneration and depreciation unpaid since the extensions of concessions in accordance with Law 12,783/2013 The
amounts to be received are subject to the applicable regulatory rules in the tariff process, including the mechanisms that monitor and
measure efficiency. In this new context, the unconditional right to consideration depends on the satisfaction of the performance obligation
to operate and maintain, and is, thus, characterized as a contract asset. For more information, see Note 2.8. Generation
segment
f) Intangible
assets Intangible
assets are mainly comprised of the intangible assets related to the service concession contracts as described in topic (e) above as well
as software. Intangible assets are stated at cost, less amortization, and any accumulated impairments when applicable. Amortization rates
are shown in Note 16. Any
gain or loss arising on derecognition of an intangible asset, calculated as the difference between the net disposal proceeds and the
carrying amount of the asset, is included in the statement of income when the asset is derecognized.
g) Property,
plant and equipment Property,
plant and equipment are stated at the cost, including deemed cost (upon initial application of IFRSs) and capitalized borrowing costs,
less accumulated depreciation. Depreciation
is calculated on a straight-line basis over the estimated useful lives of the assets, or in certain circumstances, the concession term,
whatever is shorter. Depreciation rates are shown in Note 17. Any
gain or loss arising on derecognition of a property, plant and equipment, calculated as the difference between the net disposal proceeds
and the carrying amount of the asset, is included in the statement of income when the asset is derecognized.
h) Impairment
In
assessing impairment of financial assets, the Company uses historical trends of the probability of default, timing of recovery and the
amounts of loss incurred, adjusted to reflect management’s judgment as to whether current economic and credit conditions are such
that the actual losses are likely to be greater or less than suggested by historical trends. Additionally,
management revises, annually, the carrying amount of non-financial assets, for the purpose of assessing if there is any indication, such
as events or changes in the economic, operational or technological conditions that an asset may be impaired. If any indication exists,
or when annual impairment testing of an asset is required, the Company estimates the asset´s recoverable amount. The recoverable
amount of an asset or cash generating unit is defined as the higher between its value in use and its fair value less costs to sell. When
the carrying amount of an asset or cash generating unit exceeds its recoverable amount, an impairment loss is recognized, adjusting the
carrying amount of the asset or cash generating unit to its recoverable amount.
i) Employee
benefits The
liability recorded in the consolidated statement of financial position related the Company’s retirement benefit pension plan obligations,
is the greater of: (a) the amount to be paid in accordance with the terms of the pension plan for amortization of the actuarial obligations,
and (b) the present value of the actuarial obligation, as calculated by a qualified actuary, less the fair value of the plan’s
assets, and adjusted for unrecognized actuarial gains and losses. Expenses related to the debt agreed upon with the pension trust fund
were recorded in finance income (expenses), because they represent financial interest and inflation adjustment. Other expenses related
to the pension fund were recorded as operating expenses. The
Company offers post-employment healthcare benefits to its employees as well as life insurance for active and retired employees. The expected
costs of these benefits are accrued over the period of employment using the same accounting methodology that is used for defined benefit
pension plans. These obligations are measured annually by a qualified independent actuary. Actuarial
gains and losses arising as a result of changes in actuarial assumptions are recognized in other comprehensive income. Short-term
benefits to employees:
j) Income
tax and social contribution tax The
income tax and social contribution tax expenses represents the total amount of current and deferred taxes, which are presented separately
in the financial statements. The Company is subject to the regular tax regime ‘ Lucro Real’ Deferred
and current tax related to items recognized directly in equity or in other comprehensive income (OCI) are recognized directly in equity. Periodically,
in accordance with IFRIC 23, the Company and its subsidiaries evaluate positions taken in the tax returns with respect to situations
in which applicable tax regulations are subject to interpretation and establishes provisions where appropriate. Current Current
income tax assets and liabilities are measured at the amount expected to be recovered from or paid to the tax authorities. The tax rates
and tax laws used to compute the amount are those that are enacted or substantively enacted at the reporting date. Advances,
or tax credits, are presented as current or non-current assets, in accordance with the expected date of their realization at the balance
sheet date, when the tax amounts are duly calculated and offset against advances made. Deferred Deferred
tax is recognized for temporary differences between the carrying amount of an asset or liability in the statement of financial position
and its tax base at the reporting date and for unused
tax losses or unused tax credits . Deferred
tax liabilities are recognized for all the inter-temporal tax differences. Deferred tax assets are recognized for all the temporary differences
deductible and unused tax losses or unused tax credits, to the extent that it is probable that future taxable profit will be available
for the temporary differences to be offset, except:
 When
the deferred tax (asset or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se
taxes are measured at the tax rates that are expected to apply in the year when the asset is realized or the liability is settled, based
on tax rates (and tax laws) that have been enacted or substantively enacted at the reporting date. Deferred
income tax and social contribution tax assets are reviewed at the reporting date, and are reduced to the extent that their realization
is no longer probable.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k) Government
grants Government
grants are recognized when there is reasonable assurance that the grant will be received, and all attached conditions will be complied
with. The
Company has operations in an area incentivized by SUDENE and recognize its right to a 75% reduction in income tax, including the 10%
additional. Such tax incentives, in the form of exemption or reduction of income tax, comply with the concept of government grants and
are recognized as income on a systematic basis over the periods that the related income tax expense for which it is intended to compensate,
is recorded. Given
the legal restriction on the profit distribution corresponding to the tax incentive, the Company maintains the amount related to the
incentive granted in a tax incentive reserve. In
addition, the Company receives amounts from the Energy Development Account (CDE) as reimbursement for subsidies on tariffs granted to
users of the public energy distribution service. These amounts are recognized as revenue in the income statement in a monthly basis,
at the moment that the Company acquire the right of receive them.
l) Non-current
assets classified as held for sale and discontinued operations The
Company classify non-current assets as held for sale when their carrying amount will be recovered, principally, through a sale transaction
rather than through continuous use. This condition is met only when the asset (or group of assets) is available for immediate sale in
its current condition subject only to usual and customary terms for the sale of the asset (or group of assets) and its sale is considered
highly probable. Management must be committed to the sale which is expected to be completed within one year from the date of classification.
Assets held for sale are measured at the lower of its carrying amount and fair value less costs to sell. Costs to sell are the incremental
costs directly attributable to the disposal of an asset, excluding finance expenses and income tax expenses. Fixed
assets (PP&amp;E) and Intangible assets are not depreciated or amortized as long as they are classified as held for sale. Assets and
liabilities classified as held for sale are presented separately as current items in the Statement of financial position. Dividends received
from jointly-controlled entities and affiliates, classified as held for sale, are recognized in the Income statement, in view of the
discontinuation of measurement by the equity method, under IFRS 5. A
disposal group qualifies as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ported profit from continuing operations, and are presented as a single amount, after taxes, based
on discontinued operations, in the statement of income. Additional
disclosures are presented in Note 32. All the other notes to the financial statements include amounts for continuing operations, except
when otherwise stated.
m) Current
versus non-current classifications The
Company presents assets and liabilities in the statement of financial position based on current/non-current classification. Assets and
liabilities are current when they are:
 Expected
to be realized, intended to be sold, consume or settled in the normal operating cycle
 Held
primarily for the purpose of trading
 Expected
to be realized or settled within twelve months after the reporting period
 Cash
or cash equivalent unless restricted from being exchanged or used to settle a liability for at least twelve months after the reporting
period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n) Revenue
recognition In
general, revenue from contracts with customers is recognized when the performance obligation is satisfied, at an amount that reflects
the consideration to which the Company expects to be entitled in exchange for the goods or services transferred, which must be allocated
to that performance obligation. The revenue is recognized only when it is probable that the Company will collect the consideration to
which it is entitled in exchange for the goods or services transferred to the customer, considering the customer’s ability and
intention to pay that amount of consideration when it is due. Revenues
from the sale of energy are measured based on the energy supplied and the tariffs specified in the terms of the contract or in effect
in the market. Revenues from supply of energy to final customers are recorded when the delivery has taken place. The billing is carried
out monthly. Unbilled supply of energy, from the period between the last billing and the end of each month, is estimated based on the
supply contracted and on the volume of energy delivered but not yet billed. Historically,
the differences between the estimated amounts and the actual revenues recognized are not significant. Revenues
from use of the distribution system (TUSD) rece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2. BASIS OF PREPARATION (Details 2) - BRL (R$) R$ in Millions</t>
        </is>
      </c>
      <c r="C1" s="2" t="inlineStr">
        <is>
          <t>Jan. 02, 2019</t>
        </is>
      </c>
      <c r="E1" s="2" t="inlineStr">
        <is>
          <t>Dec. 31, 2020</t>
        </is>
      </c>
      <c r="F1" s="2" t="inlineStr">
        <is>
          <t>Dec. 31, 2019</t>
        </is>
      </c>
      <c r="H1" s="2" t="inlineStr">
        <is>
          <t>Dec. 31, 2018</t>
        </is>
      </c>
    </row>
    <row r="2">
      <c r="A2" s="3" t="inlineStr">
        <is>
          <t>CASH FLOW FROM OPERATIONS</t>
        </is>
      </c>
    </row>
    <row r="3">
      <c r="A3" s="4" t="inlineStr">
        <is>
          <t>Net income for the year from continuing operations</t>
        </is>
      </c>
      <c r="E3" s="6" t="inlineStr">
        <is>
          <t>R$ 2865</t>
        </is>
      </c>
      <c r="F3" s="6" t="inlineStr">
        <is>
          <t>R$ 2969</t>
        </is>
      </c>
      <c r="G3" s="4" t="inlineStr">
        <is>
          <t>[1]</t>
        </is>
      </c>
      <c r="H3" s="6" t="inlineStr">
        <is>
          <t>R$ 1401</t>
        </is>
      </c>
      <c r="I3" s="4" t="inlineStr">
        <is>
          <t>[1]</t>
        </is>
      </c>
    </row>
    <row r="4">
      <c r="A4" s="4" t="inlineStr">
        <is>
          <t>Net income for the year from discontinuing operations</t>
        </is>
      </c>
      <c r="E4" s="4" t="inlineStr">
        <is>
          <t xml:space="preserve"> </t>
        </is>
      </c>
      <c r="F4" s="5" t="n">
        <v>224</v>
      </c>
      <c r="G4" s="4" t="inlineStr">
        <is>
          <t>[1]</t>
        </is>
      </c>
      <c r="H4" s="5" t="n">
        <v>363</v>
      </c>
      <c r="I4" s="4" t="inlineStr">
        <is>
          <t>[1]</t>
        </is>
      </c>
    </row>
    <row r="5">
      <c r="A5" s="3" t="inlineStr">
        <is>
          <t>Adjustments to reconcile net income to net cash flows:</t>
        </is>
      </c>
    </row>
    <row r="6">
      <c r="A6" s="4" t="inlineStr">
        <is>
          <t>Deferred income tax and social contribution tax</t>
        </is>
      </c>
      <c r="E6" s="5" t="n">
        <v>252</v>
      </c>
    </row>
    <row r="7">
      <c r="A7" s="4" t="inlineStr">
        <is>
          <t>Loss on write-off of net residual value of unrecoverable concession financial assets, concessional contract asset, PP&amp;E and Intangible assets</t>
        </is>
      </c>
      <c r="E7" s="5" t="n">
        <v>39</v>
      </c>
    </row>
    <row r="8">
      <c r="A8" s="4" t="inlineStr">
        <is>
          <t>Others</t>
        </is>
      </c>
      <c r="E8" s="5" t="n">
        <v>57</v>
      </c>
    </row>
    <row r="9">
      <c r="A9" s="4" t="inlineStr">
        <is>
          <t>TOTAL</t>
        </is>
      </c>
      <c r="E9" s="5" t="n">
        <v>3968</v>
      </c>
    </row>
    <row r="10">
      <c r="A10" s="3" t="inlineStr">
        <is>
          <t>Increase (decrease) in liabilities</t>
        </is>
      </c>
    </row>
    <row r="11">
      <c r="A11" s="4" t="inlineStr">
        <is>
          <t>Others</t>
        </is>
      </c>
      <c r="E11" s="5" t="n">
        <v>106</v>
      </c>
    </row>
    <row r="12">
      <c r="A12" s="4" t="inlineStr">
        <is>
          <t>TOTAL</t>
        </is>
      </c>
      <c r="E12" s="5" t="n">
        <v>-1676</v>
      </c>
    </row>
    <row r="13">
      <c r="A13" s="4" t="inlineStr">
        <is>
          <t>Increase (decrease) in liabilities</t>
        </is>
      </c>
      <c r="E13" s="5" t="n">
        <v>-1676</v>
      </c>
    </row>
    <row r="14">
      <c r="A14" s="4" t="inlineStr">
        <is>
          <t>Cash generated by operating activities</t>
        </is>
      </c>
      <c r="E14" s="6" t="inlineStr">
        <is>
          <t>R$ 8607</t>
        </is>
      </c>
    </row>
    <row r="15">
      <c r="A15" s="4" t="inlineStr">
        <is>
          <t>As presented [member]</t>
        </is>
      </c>
    </row>
    <row r="16">
      <c r="A16" s="3" t="inlineStr">
        <is>
          <t>CASH FLOW FROM OPERATIONS</t>
        </is>
      </c>
    </row>
    <row r="17">
      <c r="A17" s="4" t="inlineStr">
        <is>
          <t>Net income for the year from continuing operations</t>
        </is>
      </c>
      <c r="C17" s="6" t="inlineStr">
        <is>
          <t>R$ 1379</t>
        </is>
      </c>
      <c r="F17" s="5" t="n">
        <v>2904</v>
      </c>
      <c r="H17" s="5" t="n">
        <v>1379</v>
      </c>
    </row>
    <row r="18">
      <c r="A18" s="4" t="inlineStr">
        <is>
          <t>Net income for the year from discontinuing operations</t>
        </is>
      </c>
      <c r="C18" s="5" t="n">
        <v>363</v>
      </c>
      <c r="F18" s="5" t="n">
        <v>224</v>
      </c>
      <c r="H18" s="5" t="n">
        <v>363</v>
      </c>
    </row>
    <row r="19">
      <c r="A19" s="3" t="inlineStr">
        <is>
          <t>Adjustments to reconcile net income to net cash flows:</t>
        </is>
      </c>
    </row>
    <row r="20">
      <c r="A20" s="4" t="inlineStr">
        <is>
          <t>Deferred income tax and social contribution tax</t>
        </is>
      </c>
      <c r="F20" s="5" t="n">
        <v>111</v>
      </c>
      <c r="G20" s="4" t="inlineStr">
        <is>
          <t>[2]</t>
        </is>
      </c>
      <c r="H20" s="5" t="n">
        <v>16</v>
      </c>
      <c r="I20" s="4" t="inlineStr">
        <is>
          <t>[3]</t>
        </is>
      </c>
    </row>
    <row r="21">
      <c r="A21" s="4" t="inlineStr">
        <is>
          <t>Loss on write-off of net residual value of unrecoverable concession financial assets, concessional contract asset, PP&amp;E and Intangible assets</t>
        </is>
      </c>
      <c r="B21" s="4" t="inlineStr">
        <is>
          <t>[4]</t>
        </is>
      </c>
      <c r="F21" s="5" t="n">
        <v>130</v>
      </c>
    </row>
    <row r="22">
      <c r="A22" s="4" t="inlineStr">
        <is>
          <t>Adjustment to expectation of contract asset and financial concession asset</t>
        </is>
      </c>
      <c r="F22" s="5" t="n">
        <v>-507</v>
      </c>
      <c r="G22" s="4" t="inlineStr">
        <is>
          <t>[2]</t>
        </is>
      </c>
      <c r="H22" s="5" t="n">
        <v>-585</v>
      </c>
      <c r="I22" s="4" t="inlineStr">
        <is>
          <t>[5]</t>
        </is>
      </c>
    </row>
    <row r="23">
      <c r="A23" s="4" t="inlineStr">
        <is>
          <t>Deffered PIS/Pasep and Cofins over contract revenues</t>
        </is>
      </c>
      <c r="B23" s="4" t="inlineStr">
        <is>
          <t>[6]</t>
        </is>
      </c>
      <c r="F23" s="4" t="inlineStr">
        <is>
          <t xml:space="preserve"> </t>
        </is>
      </c>
      <c r="H23" s="5" t="n">
        <v>985</v>
      </c>
    </row>
    <row r="24">
      <c r="A24" s="4" t="inlineStr">
        <is>
          <t>Others</t>
        </is>
      </c>
      <c r="F24" s="5" t="n">
        <v>1072</v>
      </c>
    </row>
    <row r="25">
      <c r="A25" s="4" t="inlineStr">
        <is>
          <t>TOTAL</t>
        </is>
      </c>
      <c r="F25" s="5" t="n">
        <v>3934</v>
      </c>
      <c r="H25" s="5" t="n">
        <v>2158</v>
      </c>
    </row>
    <row r="26">
      <c r="A26" s="3" t="inlineStr">
        <is>
          <t>Increase (decrease) in liabilities</t>
        </is>
      </c>
    </row>
    <row r="27">
      <c r="A27" s="4" t="inlineStr">
        <is>
          <t>Concession contract and financial assets</t>
        </is>
      </c>
      <c r="F27" s="5" t="n">
        <v>373</v>
      </c>
      <c r="G27" s="4" t="inlineStr">
        <is>
          <t>[7]</t>
        </is>
      </c>
      <c r="H27" s="5" t="n">
        <v>1704</v>
      </c>
      <c r="I27" s="4" t="inlineStr">
        <is>
          <t>[6]</t>
        </is>
      </c>
    </row>
    <row r="28">
      <c r="A28" s="4" t="inlineStr">
        <is>
          <t>Others</t>
        </is>
      </c>
      <c r="F28" s="5" t="n">
        <v>-67</v>
      </c>
      <c r="H28" s="5" t="n">
        <v>1450</v>
      </c>
    </row>
    <row r="29">
      <c r="A29" s="4" t="inlineStr">
        <is>
          <t>TOTAL</t>
        </is>
      </c>
      <c r="F29" s="5" t="n">
        <v>957</v>
      </c>
      <c r="H29" s="5" t="n">
        <v>-2023</v>
      </c>
    </row>
    <row r="30">
      <c r="A30" s="4" t="inlineStr">
        <is>
          <t>Increase (decrease) in liabilities</t>
        </is>
      </c>
      <c r="F30" s="5" t="n">
        <v>957</v>
      </c>
      <c r="H30" s="5" t="n">
        <v>-2023</v>
      </c>
    </row>
    <row r="31">
      <c r="A31" s="4" t="inlineStr">
        <is>
          <t>Cash generated by operating activities</t>
        </is>
      </c>
      <c r="F31" s="5" t="n">
        <v>5197</v>
      </c>
      <c r="H31" s="5" t="n">
        <v>3289</v>
      </c>
    </row>
    <row r="32">
      <c r="A32" s="4" t="inlineStr">
        <is>
          <t>Adjustment [member]</t>
        </is>
      </c>
    </row>
    <row r="33">
      <c r="A33" s="3" t="inlineStr">
        <is>
          <t>CASH FLOW FROM OPERATIONS</t>
        </is>
      </c>
    </row>
    <row r="34">
      <c r="A34" s="4" t="inlineStr">
        <is>
          <t>Net income for the year from continuing operations</t>
        </is>
      </c>
      <c r="C34" s="5" t="n">
        <v>22</v>
      </c>
      <c r="F34" s="5" t="n">
        <v>65</v>
      </c>
      <c r="H34" s="5" t="n">
        <v>22</v>
      </c>
    </row>
    <row r="35">
      <c r="A35" s="4" t="inlineStr">
        <is>
          <t>Net income for the year from discontinuing operations</t>
        </is>
      </c>
      <c r="C35" s="4" t="inlineStr">
        <is>
          <t xml:space="preserve"> </t>
        </is>
      </c>
      <c r="F35" s="4" t="inlineStr">
        <is>
          <t xml:space="preserve"> </t>
        </is>
      </c>
      <c r="H35" s="4" t="inlineStr">
        <is>
          <t xml:space="preserve"> </t>
        </is>
      </c>
    </row>
    <row r="36">
      <c r="A36" s="3" t="inlineStr">
        <is>
          <t>Adjustments to reconcile net income to net cash flows:</t>
        </is>
      </c>
    </row>
    <row r="37">
      <c r="A37" s="4" t="inlineStr">
        <is>
          <t>Deferred income tax and social contribution tax</t>
        </is>
      </c>
      <c r="F37" s="5" t="n">
        <v>34</v>
      </c>
      <c r="G37" s="4" t="inlineStr">
        <is>
          <t>[2]</t>
        </is>
      </c>
      <c r="H37" s="5" t="n">
        <v>11</v>
      </c>
      <c r="I37" s="4" t="inlineStr">
        <is>
          <t>[3]</t>
        </is>
      </c>
    </row>
    <row r="38">
      <c r="A38" s="4" t="inlineStr">
        <is>
          <t>Loss on write-off of net residual value of unrecoverable concession financial assets, concessional contract asset, PP&amp;E and Intangible assets</t>
        </is>
      </c>
      <c r="B38" s="4" t="inlineStr">
        <is>
          <t>[4]</t>
        </is>
      </c>
      <c r="F38" s="5" t="n">
        <v>-5</v>
      </c>
    </row>
    <row r="39">
      <c r="A39" s="4" t="inlineStr">
        <is>
          <t>Adjustment to expectation of contract asset and financial concession asset</t>
        </is>
      </c>
      <c r="F39" s="5" t="n">
        <v>-249</v>
      </c>
      <c r="G39" s="4" t="inlineStr">
        <is>
          <t>[2]</t>
        </is>
      </c>
      <c r="H39" s="5" t="n">
        <v>-92</v>
      </c>
      <c r="I39" s="4" t="inlineStr">
        <is>
          <t>[5]</t>
        </is>
      </c>
    </row>
    <row r="40">
      <c r="A40" s="4" t="inlineStr">
        <is>
          <t>Deffered PIS/Pasep and Cofins over contract revenues</t>
        </is>
      </c>
      <c r="B40" s="4" t="inlineStr">
        <is>
          <t>[6]</t>
        </is>
      </c>
      <c r="F40" s="5" t="n">
        <v>15</v>
      </c>
      <c r="H40" s="5" t="n">
        <v>2</v>
      </c>
    </row>
    <row r="41">
      <c r="A41" s="4" t="inlineStr">
        <is>
          <t>Others</t>
        </is>
      </c>
      <c r="F41" s="4" t="inlineStr">
        <is>
          <t xml:space="preserve"> </t>
        </is>
      </c>
    </row>
    <row r="42">
      <c r="A42" s="4" t="inlineStr">
        <is>
          <t>TOTAL</t>
        </is>
      </c>
      <c r="F42" s="5" t="n">
        <v>-138</v>
      </c>
      <c r="H42" s="5" t="n">
        <v>-57</v>
      </c>
    </row>
    <row r="43">
      <c r="A43" s="3" t="inlineStr">
        <is>
          <t>Increase (decrease) in liabilities</t>
        </is>
      </c>
    </row>
    <row r="44">
      <c r="A44" s="4" t="inlineStr">
        <is>
          <t>Concession contract and financial assets</t>
        </is>
      </c>
      <c r="F44" s="5" t="n">
        <v>138</v>
      </c>
      <c r="G44" s="4" t="inlineStr">
        <is>
          <t>[7]</t>
        </is>
      </c>
      <c r="H44" s="5" t="n">
        <v>57</v>
      </c>
      <c r="I44" s="4" t="inlineStr">
        <is>
          <t>[6]</t>
        </is>
      </c>
    </row>
    <row r="45">
      <c r="A45" s="4" t="inlineStr">
        <is>
          <t>Others</t>
        </is>
      </c>
      <c r="F45" s="4" t="inlineStr">
        <is>
          <t xml:space="preserve"> </t>
        </is>
      </c>
    </row>
    <row r="46">
      <c r="A46" s="4" t="inlineStr">
        <is>
          <t>TOTAL</t>
        </is>
      </c>
      <c r="F46" s="5" t="n">
        <v>138</v>
      </c>
    </row>
    <row r="47">
      <c r="A47" s="4" t="inlineStr">
        <is>
          <t>Increase (decrease) in liabilities</t>
        </is>
      </c>
      <c r="F47" s="5" t="n">
        <v>138</v>
      </c>
    </row>
    <row r="48">
      <c r="A48" s="4" t="inlineStr">
        <is>
          <t>Cash generated by operating activities</t>
        </is>
      </c>
      <c r="F48" s="5" t="n">
        <v>136</v>
      </c>
      <c r="H48" s="5" t="n">
        <v>57</v>
      </c>
    </row>
    <row r="49">
      <c r="A49" s="4" t="inlineStr">
        <is>
          <t>Restated [member]</t>
        </is>
      </c>
    </row>
    <row r="50">
      <c r="A50" s="3" t="inlineStr">
        <is>
          <t>CASH FLOW FROM OPERATIONS</t>
        </is>
      </c>
    </row>
    <row r="51">
      <c r="A51" s="4" t="inlineStr">
        <is>
          <t>Net income for the year from continuing operations</t>
        </is>
      </c>
      <c r="C51" s="5" t="n">
        <v>1401</v>
      </c>
      <c r="D51" s="4" t="inlineStr">
        <is>
          <t>[1]</t>
        </is>
      </c>
      <c r="F51" s="5" t="n">
        <v>2971</v>
      </c>
      <c r="G51" s="4" t="inlineStr">
        <is>
          <t>[8]</t>
        </is>
      </c>
      <c r="H51" s="5" t="n">
        <v>1401</v>
      </c>
      <c r="I51" s="4" t="inlineStr">
        <is>
          <t>[8]</t>
        </is>
      </c>
    </row>
    <row r="52">
      <c r="A52" s="4" t="inlineStr">
        <is>
          <t>Net income for the year from discontinuing operations</t>
        </is>
      </c>
      <c r="C52" s="6" t="inlineStr">
        <is>
          <t>R$ 363</t>
        </is>
      </c>
      <c r="D52" s="4" t="inlineStr">
        <is>
          <t>[1]</t>
        </is>
      </c>
      <c r="F52" s="5" t="n">
        <v>224</v>
      </c>
      <c r="G52" s="4" t="inlineStr">
        <is>
          <t>[8]</t>
        </is>
      </c>
      <c r="H52" s="5" t="n">
        <v>363</v>
      </c>
      <c r="I52" s="4" t="inlineStr">
        <is>
          <t>[8]</t>
        </is>
      </c>
    </row>
    <row r="53">
      <c r="A53" s="3" t="inlineStr">
        <is>
          <t>Adjustments to reconcile net income to net cash flows:</t>
        </is>
      </c>
    </row>
    <row r="54">
      <c r="A54" s="4" t="inlineStr">
        <is>
          <t>Deferred income tax and social contribution tax</t>
        </is>
      </c>
      <c r="B54" s="4" t="inlineStr">
        <is>
          <t>[8]</t>
        </is>
      </c>
      <c r="F54" s="5" t="n">
        <v>145</v>
      </c>
      <c r="H54" s="5" t="n">
        <v>27</v>
      </c>
    </row>
    <row r="55">
      <c r="A55" s="4" t="inlineStr">
        <is>
          <t>Loss on write-off of net residual value of unrecoverable concession financial assets, concessional contract asset, PP&amp;E and Intangible assets</t>
        </is>
      </c>
      <c r="B55" s="4" t="inlineStr">
        <is>
          <t>[8]</t>
        </is>
      </c>
      <c r="F55" s="5" t="n">
        <v>125</v>
      </c>
      <c r="H55" s="5" t="n">
        <v>61</v>
      </c>
    </row>
    <row r="56">
      <c r="A56" s="4" t="inlineStr">
        <is>
          <t>Adjustment to expectation of contract asset and financial concession asset</t>
        </is>
      </c>
      <c r="F56" s="5" t="n">
        <v>-756</v>
      </c>
      <c r="G56" s="4" t="inlineStr">
        <is>
          <t>[2]</t>
        </is>
      </c>
      <c r="H56" s="5" t="n">
        <v>-677</v>
      </c>
      <c r="I56" s="4" t="inlineStr">
        <is>
          <t>[5]</t>
        </is>
      </c>
    </row>
    <row r="57">
      <c r="A57" s="4" t="inlineStr">
        <is>
          <t>Deffered PIS/Pasep and Cofins over contract revenues</t>
        </is>
      </c>
      <c r="B57" s="4" t="inlineStr">
        <is>
          <t>[6]</t>
        </is>
      </c>
      <c r="F57" s="5" t="n">
        <v>15</v>
      </c>
      <c r="H57" s="5" t="n">
        <v>987</v>
      </c>
    </row>
    <row r="58">
      <c r="A58" s="4" t="inlineStr">
        <is>
          <t>Others</t>
        </is>
      </c>
      <c r="B58" s="4" t="inlineStr">
        <is>
          <t>[8]</t>
        </is>
      </c>
      <c r="F58" s="5" t="n">
        <v>-9</v>
      </c>
      <c r="H58" s="5" t="n">
        <v>-28</v>
      </c>
    </row>
    <row r="59">
      <c r="A59" s="4" t="inlineStr">
        <is>
          <t>TOTAL</t>
        </is>
      </c>
      <c r="B59" s="4" t="inlineStr">
        <is>
          <t>[8]</t>
        </is>
      </c>
      <c r="F59" s="5" t="n">
        <v>444</v>
      </c>
      <c r="H59" s="5" t="n">
        <v>3211</v>
      </c>
    </row>
    <row r="60">
      <c r="A60" s="3" t="inlineStr">
        <is>
          <t>Increase (decrease) in liabilities</t>
        </is>
      </c>
    </row>
    <row r="61">
      <c r="A61" s="4" t="inlineStr">
        <is>
          <t>Concession contract and financial assets</t>
        </is>
      </c>
      <c r="F61" s="5" t="n">
        <v>511</v>
      </c>
      <c r="G61" s="4" t="inlineStr">
        <is>
          <t>[7]</t>
        </is>
      </c>
      <c r="H61" s="5" t="n">
        <v>1761</v>
      </c>
      <c r="I61" s="4" t="inlineStr">
        <is>
          <t>[6]</t>
        </is>
      </c>
    </row>
    <row r="62">
      <c r="A62" s="4" t="inlineStr">
        <is>
          <t>Others</t>
        </is>
      </c>
      <c r="B62" s="4" t="inlineStr">
        <is>
          <t>[8]</t>
        </is>
      </c>
      <c r="F62" s="5" t="n">
        <v>4</v>
      </c>
      <c r="H62" s="5" t="n">
        <v>-165</v>
      </c>
    </row>
    <row r="63">
      <c r="A63" s="4" t="inlineStr">
        <is>
          <t>TOTAL</t>
        </is>
      </c>
      <c r="B63" s="4" t="inlineStr">
        <is>
          <t>[8]</t>
        </is>
      </c>
      <c r="F63" s="5" t="n">
        <v>-957</v>
      </c>
      <c r="H63" s="5" t="n">
        <v>2023</v>
      </c>
    </row>
    <row r="64">
      <c r="A64" s="4" t="inlineStr">
        <is>
          <t>Increase (decrease) in liabilities</t>
        </is>
      </c>
      <c r="B64" s="4" t="inlineStr">
        <is>
          <t>[8]</t>
        </is>
      </c>
      <c r="F64" s="5" t="n">
        <v>-957</v>
      </c>
      <c r="H64" s="5" t="n">
        <v>2023</v>
      </c>
    </row>
    <row r="65">
      <c r="A65" s="4" t="inlineStr">
        <is>
          <t>Cash generated by operating activities</t>
        </is>
      </c>
      <c r="B65" s="4" t="inlineStr">
        <is>
          <t>[8]</t>
        </is>
      </c>
      <c r="F65" s="6" t="inlineStr">
        <is>
          <t>R$ 2036</t>
        </is>
      </c>
      <c r="H65" s="6" t="inlineStr">
        <is>
          <t>R$ 1008</t>
        </is>
      </c>
    </row>
    <row r="66"/>
    <row r="67">
      <c r="A67" s="4" t="inlineStr">
        <is>
          <t>[1]</t>
        </is>
      </c>
      <c r="B67" s="4" t="inlineStr">
        <is>
          <t>See note 2.8.</t>
        </is>
      </c>
    </row>
    <row r="68">
      <c r="A68" s="4" t="inlineStr">
        <is>
          <t>[2]</t>
        </is>
      </c>
      <c r="B68" s="4" t="inlineStr">
        <is>
          <t>Recognition of the profit margin associated to the performance obligation to construct and upgrade the transmission infrastructure, as well as the interest revenue resulting from the financing component and the result of the periodic tariff revision.</t>
        </is>
      </c>
    </row>
    <row r="69">
      <c r="A69" s="4" t="inlineStr">
        <is>
          <t>[3]</t>
        </is>
      </c>
      <c r="B69" s="4" t="inlineStr">
        <is>
          <t>Deferral of income tax and social contribution tax over the adjustments.</t>
        </is>
      </c>
    </row>
    <row r="70">
      <c r="A70" s="4" t="inlineStr">
        <is>
          <t>[4]</t>
        </is>
      </c>
      <c r="B70" s="4" t="inlineStr">
        <is>
          <t>Others immaterial adjustments referring to impairment losses and others expected losses.</t>
        </is>
      </c>
    </row>
    <row r="71">
      <c r="A71" s="4" t="inlineStr">
        <is>
          <t>[5]</t>
        </is>
      </c>
      <c r="B71" s="4" t="inlineStr">
        <is>
          <t>Recognition of the profit margin associated to the performance obligation to construct and upgrade the transmission infrastructure, as well as the interest revenue resulting from the financing component in the contract asset and the result of the periodic tariff revision.</t>
        </is>
      </c>
    </row>
    <row r="72">
      <c r="A72" s="4" t="inlineStr">
        <is>
          <t>[6]</t>
        </is>
      </c>
      <c r="B72" s="4" t="inlineStr">
        <is>
          <t>Effects of PIS/Pasep and Cofins over contract revenues, including the deferred taxes.</t>
        </is>
      </c>
    </row>
    <row r="73">
      <c r="A73" s="4" t="inlineStr">
        <is>
          <t>[7]</t>
        </is>
      </c>
      <c r="B73" s="4" t="inlineStr">
        <is>
          <t>Adjustments in the amounts of the contract assets that were received, due to the reallocation of the consideration to performance obligation to construct and upgrade.</t>
        </is>
      </c>
    </row>
    <row r="74">
      <c r="A74" s="4" t="inlineStr">
        <is>
          <t>[8]</t>
        </is>
      </c>
      <c r="B74" s="4" t="inlineStr">
        <is>
          <t>For further details of restatement of comparative balances, see Note 2.8</t>
        </is>
      </c>
    </row>
  </sheetData>
  <mergeCells count="13">
    <mergeCell ref="A1:B1"/>
    <mergeCell ref="C1:D1"/>
    <mergeCell ref="F1:G1"/>
    <mergeCell ref="H1:I1"/>
    <mergeCell ref="A66:H66"/>
    <mergeCell ref="B67:H67"/>
    <mergeCell ref="B68:H68"/>
    <mergeCell ref="B69:H69"/>
    <mergeCell ref="B70:H70"/>
    <mergeCell ref="B71:H71"/>
    <mergeCell ref="B72:H72"/>
    <mergeCell ref="B73:H73"/>
    <mergeCell ref="B74:H7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9" customWidth="1" min="1" max="1"/>
    <col width="73" customWidth="1" min="2" max="2"/>
    <col width="14" customWidth="1" min="3" max="3"/>
    <col width="14" customWidth="1" min="4" max="4"/>
    <col width="13" customWidth="1" min="5" max="5"/>
    <col width="14" customWidth="1" min="6" max="6"/>
    <col width="14" customWidth="1" min="7" max="7"/>
    <col width="13" customWidth="1" min="8" max="8"/>
    <col width="14" customWidth="1" min="9" max="9"/>
    <col width="13" customWidth="1" min="10" max="10"/>
  </cols>
  <sheetData>
    <row r="1">
      <c r="A1" s="1" t="inlineStr">
        <is>
          <t>2. BASIS OF PREPARATION (Details 3) - BRL (R$) R$ in Millions</t>
        </is>
      </c>
      <c r="C1" s="2" t="inlineStr">
        <is>
          <t>Apr. 30, 2021</t>
        </is>
      </c>
      <c r="D1" s="2" t="inlineStr">
        <is>
          <t>Jan. 02, 2019</t>
        </is>
      </c>
      <c r="F1" s="2" t="inlineStr">
        <is>
          <t>Dec. 31, 2020</t>
        </is>
      </c>
      <c r="G1" s="2" t="inlineStr">
        <is>
          <t>Dec. 31, 2019</t>
        </is>
      </c>
      <c r="I1" s="2" t="inlineStr">
        <is>
          <t>Dec. 31, 2018</t>
        </is>
      </c>
    </row>
    <row r="2">
      <c r="A2" s="3" t="inlineStr">
        <is>
          <t>BasisOfPreparationLineItems [Line Items]</t>
        </is>
      </c>
    </row>
    <row r="3">
      <c r="A3" s="4" t="inlineStr">
        <is>
          <t>NET INCOME FOR THE YEAR</t>
        </is>
      </c>
      <c r="C3" s="6" t="inlineStr">
        <is>
          <t>R$ 2864</t>
        </is>
      </c>
      <c r="F3" s="6" t="inlineStr">
        <is>
          <t>R$ 2865</t>
        </is>
      </c>
      <c r="G3" s="6" t="inlineStr">
        <is>
          <t>R$ 3194</t>
        </is>
      </c>
      <c r="H3" s="4" t="inlineStr">
        <is>
          <t>[1]</t>
        </is>
      </c>
      <c r="I3" s="6" t="inlineStr">
        <is>
          <t>R$ 1764</t>
        </is>
      </c>
      <c r="J3" s="4" t="inlineStr">
        <is>
          <t>[1]</t>
        </is>
      </c>
    </row>
    <row r="4">
      <c r="A4" s="3" t="inlineStr">
        <is>
          <t>OTHER COMPREHENSIVE INCOME</t>
        </is>
      </c>
    </row>
    <row r="5">
      <c r="A5" s="4" t="inlineStr">
        <is>
          <t>COMPREHENSIVE INCOME FOR THE YEAR</t>
        </is>
      </c>
      <c r="F5" s="5" t="n">
        <v>2858</v>
      </c>
    </row>
    <row r="6">
      <c r="A6" s="3" t="inlineStr">
        <is>
          <t>Total of comprehensive income for the year attributed to:</t>
        </is>
      </c>
    </row>
    <row r="7">
      <c r="A7" s="4" t="inlineStr">
        <is>
          <t>Equity holders of the parent</t>
        </is>
      </c>
      <c r="F7" s="5" t="n">
        <v>2857</v>
      </c>
    </row>
    <row r="8">
      <c r="A8" s="4" t="inlineStr">
        <is>
          <t>Non-controlling interests</t>
        </is>
      </c>
      <c r="F8" s="5" t="n">
        <v>1</v>
      </c>
    </row>
    <row r="9">
      <c r="A9" s="4" t="inlineStr">
        <is>
          <t>COMPREHENSIVE INCOME FOR THE YEAR</t>
        </is>
      </c>
      <c r="F9" s="6" t="inlineStr">
        <is>
          <t>R$ 2858</t>
        </is>
      </c>
    </row>
    <row r="10">
      <c r="A10" s="4" t="inlineStr">
        <is>
          <t>As presented [member]</t>
        </is>
      </c>
    </row>
    <row r="11">
      <c r="A11" s="3" t="inlineStr">
        <is>
          <t>BasisOfPreparationLineItems [Line Items]</t>
        </is>
      </c>
    </row>
    <row r="12">
      <c r="A12" s="4" t="inlineStr">
        <is>
          <t>NET INCOME FOR THE YEAR</t>
        </is>
      </c>
      <c r="D12" s="6" t="inlineStr">
        <is>
          <t>R$ 1742</t>
        </is>
      </c>
      <c r="G12" s="5" t="n">
        <v>3128</v>
      </c>
      <c r="I12" s="5" t="n">
        <v>1742</v>
      </c>
    </row>
    <row r="13">
      <c r="A13" s="3" t="inlineStr">
        <is>
          <t>OTHER COMPREHENSIVE INCOME</t>
        </is>
      </c>
    </row>
    <row r="14">
      <c r="A14" s="4" t="inlineStr">
        <is>
          <t>Items not to be reclassified to profit or loss in subsequent periods</t>
        </is>
      </c>
      <c r="G14" s="5" t="n">
        <v>-1055</v>
      </c>
      <c r="I14" s="5" t="n">
        <v>-463</v>
      </c>
    </row>
    <row r="15">
      <c r="A15" s="4" t="inlineStr">
        <is>
          <t>COMPREHENSIVE INCOME FOR THE YEAR</t>
        </is>
      </c>
      <c r="G15" s="5" t="n">
        <v>2073</v>
      </c>
      <c r="I15" s="5" t="n">
        <v>1279</v>
      </c>
    </row>
    <row r="16">
      <c r="A16" s="3" t="inlineStr">
        <is>
          <t>Total of comprehensive income for the year attributed to:</t>
        </is>
      </c>
    </row>
    <row r="17">
      <c r="A17" s="4" t="inlineStr">
        <is>
          <t>Equity holders of the parent</t>
        </is>
      </c>
      <c r="G17" s="5" t="n">
        <v>2072</v>
      </c>
      <c r="I17" s="5" t="n">
        <v>1237</v>
      </c>
    </row>
    <row r="18">
      <c r="A18" s="4" t="inlineStr">
        <is>
          <t>Non-controlling interests</t>
        </is>
      </c>
      <c r="G18" s="5" t="n">
        <v>1</v>
      </c>
      <c r="I18" s="5" t="n">
        <v>42</v>
      </c>
    </row>
    <row r="19">
      <c r="A19" s="4" t="inlineStr">
        <is>
          <t>COMPREHENSIVE INCOME FOR THE YEAR</t>
        </is>
      </c>
      <c r="G19" s="5" t="n">
        <v>2073</v>
      </c>
      <c r="I19" s="5" t="n">
        <v>1279</v>
      </c>
    </row>
    <row r="20">
      <c r="A20" s="4" t="inlineStr">
        <is>
          <t>Adjustment [member]</t>
        </is>
      </c>
    </row>
    <row r="21">
      <c r="A21" s="3" t="inlineStr">
        <is>
          <t>BasisOfPreparationLineItems [Line Items]</t>
        </is>
      </c>
    </row>
    <row r="22">
      <c r="A22" s="4" t="inlineStr">
        <is>
          <t>NET INCOME FOR THE YEAR</t>
        </is>
      </c>
      <c r="D22" s="5" t="n">
        <v>22</v>
      </c>
      <c r="G22" s="5" t="n">
        <v>65</v>
      </c>
      <c r="I22" s="5" t="n">
        <v>22</v>
      </c>
    </row>
    <row r="23">
      <c r="A23" s="3" t="inlineStr">
        <is>
          <t>OTHER COMPREHENSIVE INCOME</t>
        </is>
      </c>
    </row>
    <row r="24">
      <c r="A24" s="4" t="inlineStr">
        <is>
          <t>Items not to be reclassified to profit or loss in subsequent periods</t>
        </is>
      </c>
      <c r="G24" s="4" t="inlineStr">
        <is>
          <t xml:space="preserve"> </t>
        </is>
      </c>
      <c r="I24" s="4" t="inlineStr">
        <is>
          <t xml:space="preserve"> </t>
        </is>
      </c>
    </row>
    <row r="25">
      <c r="A25" s="4" t="inlineStr">
        <is>
          <t>COMPREHENSIVE INCOME FOR THE YEAR</t>
        </is>
      </c>
      <c r="G25" s="5" t="n">
        <v>67</v>
      </c>
      <c r="I25" s="5" t="n">
        <v>22</v>
      </c>
    </row>
    <row r="26">
      <c r="A26" s="3" t="inlineStr">
        <is>
          <t>Total of comprehensive income for the year attributed to:</t>
        </is>
      </c>
    </row>
    <row r="27">
      <c r="A27" s="4" t="inlineStr">
        <is>
          <t>Equity holders of the parent</t>
        </is>
      </c>
      <c r="G27" s="5" t="n">
        <v>66</v>
      </c>
      <c r="I27" s="5" t="n">
        <v>22</v>
      </c>
    </row>
    <row r="28">
      <c r="A28" s="4" t="inlineStr">
        <is>
          <t>Non-controlling interests</t>
        </is>
      </c>
      <c r="G28" s="4" t="inlineStr">
        <is>
          <t xml:space="preserve"> </t>
        </is>
      </c>
      <c r="I28" s="4" t="inlineStr">
        <is>
          <t xml:space="preserve"> </t>
        </is>
      </c>
    </row>
    <row r="29">
      <c r="A29" s="4" t="inlineStr">
        <is>
          <t>COMPREHENSIVE INCOME FOR THE YEAR</t>
        </is>
      </c>
      <c r="G29" s="5" t="n">
        <v>67</v>
      </c>
      <c r="I29" s="5" t="n">
        <v>22</v>
      </c>
    </row>
    <row r="30">
      <c r="A30" s="4" t="inlineStr">
        <is>
          <t>Restated [member]</t>
        </is>
      </c>
    </row>
    <row r="31">
      <c r="A31" s="3" t="inlineStr">
        <is>
          <t>BasisOfPreparationLineItems [Line Items]</t>
        </is>
      </c>
    </row>
    <row r="32">
      <c r="A32" s="4" t="inlineStr">
        <is>
          <t>NET INCOME FOR THE YEAR</t>
        </is>
      </c>
      <c r="D32" s="6" t="inlineStr">
        <is>
          <t>R$ 1764</t>
        </is>
      </c>
      <c r="E32" s="4" t="inlineStr">
        <is>
          <t>[1]</t>
        </is>
      </c>
      <c r="G32" s="5" t="n">
        <v>3195</v>
      </c>
      <c r="H32" s="4" t="inlineStr">
        <is>
          <t>[2]</t>
        </is>
      </c>
      <c r="I32" s="5" t="n">
        <v>1764</v>
      </c>
      <c r="J32" s="4" t="inlineStr">
        <is>
          <t>[2]</t>
        </is>
      </c>
    </row>
    <row r="33">
      <c r="A33" s="3" t="inlineStr">
        <is>
          <t>OTHER COMPREHENSIVE INCOME</t>
        </is>
      </c>
    </row>
    <row r="34">
      <c r="A34" s="4" t="inlineStr">
        <is>
          <t>Items not to be reclassified to profit or loss in subsequent periods</t>
        </is>
      </c>
      <c r="G34" s="5" t="n">
        <v>-1055</v>
      </c>
      <c r="I34" s="5" t="n">
        <v>-463</v>
      </c>
    </row>
    <row r="35">
      <c r="A35" s="4" t="inlineStr">
        <is>
          <t>COMPREHENSIVE INCOME FOR THE YEAR</t>
        </is>
      </c>
      <c r="B35" s="4" t="inlineStr">
        <is>
          <t>[2]</t>
        </is>
      </c>
      <c r="G35" s="5" t="n">
        <v>2140</v>
      </c>
      <c r="I35" s="5" t="n">
        <v>1301</v>
      </c>
    </row>
    <row r="36">
      <c r="A36" s="3" t="inlineStr">
        <is>
          <t>Total of comprehensive income for the year attributed to:</t>
        </is>
      </c>
    </row>
    <row r="37">
      <c r="A37" s="4" t="inlineStr">
        <is>
          <t>Equity holders of the parent</t>
        </is>
      </c>
      <c r="B37" s="4" t="inlineStr">
        <is>
          <t>[2]</t>
        </is>
      </c>
      <c r="G37" s="5" t="n">
        <v>2139</v>
      </c>
      <c r="I37" s="5" t="n">
        <v>1259</v>
      </c>
    </row>
    <row r="38">
      <c r="A38" s="4" t="inlineStr">
        <is>
          <t>Non-controlling interests</t>
        </is>
      </c>
      <c r="B38" s="4" t="inlineStr">
        <is>
          <t>[2]</t>
        </is>
      </c>
      <c r="G38" s="5" t="n">
        <v>1</v>
      </c>
      <c r="I38" s="5" t="n">
        <v>42</v>
      </c>
    </row>
    <row r="39">
      <c r="A39" s="4" t="inlineStr">
        <is>
          <t>COMPREHENSIVE INCOME FOR THE YEAR</t>
        </is>
      </c>
      <c r="B39" s="4" t="inlineStr">
        <is>
          <t>[2]</t>
        </is>
      </c>
      <c r="G39" s="6" t="inlineStr">
        <is>
          <t>R$ 2140</t>
        </is>
      </c>
      <c r="I39" s="6" t="inlineStr">
        <is>
          <t>R$ 1301</t>
        </is>
      </c>
    </row>
    <row r="40"/>
    <row r="41">
      <c r="A41" s="4" t="inlineStr">
        <is>
          <t>[1]</t>
        </is>
      </c>
      <c r="B41" s="4" t="inlineStr">
        <is>
          <t>See note 2.8.</t>
        </is>
      </c>
    </row>
    <row r="42">
      <c r="A42" s="4" t="inlineStr">
        <is>
          <t>[2]</t>
        </is>
      </c>
      <c r="B42" s="4" t="inlineStr">
        <is>
          <t>For further details of restatement of comparative balances, see Note 2.8</t>
        </is>
      </c>
    </row>
  </sheetData>
  <mergeCells count="7">
    <mergeCell ref="A1:B1"/>
    <mergeCell ref="D1:E1"/>
    <mergeCell ref="G1:H1"/>
    <mergeCell ref="I1:J1"/>
    <mergeCell ref="A40:I40"/>
    <mergeCell ref="B41:I41"/>
    <mergeCell ref="B42:I4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3. PRINCIPLES OF CONSOLIDATION (Details)</t>
        </is>
      </c>
      <c r="C1" s="2" t="inlineStr">
        <is>
          <t>12 Months Ended</t>
        </is>
      </c>
    </row>
    <row r="2">
      <c r="C2" s="2" t="inlineStr">
        <is>
          <t>Dec. 31, 2020</t>
        </is>
      </c>
      <c r="D2" s="2" t="inlineStr">
        <is>
          <t>Dec. 31, 2019</t>
        </is>
      </c>
    </row>
    <row r="3">
      <c r="A3" s="4" t="inlineStr">
        <is>
          <t>Cemig Geracao E Transmissao [member]</t>
        </is>
      </c>
    </row>
    <row r="4">
      <c r="A4" s="3" t="inlineStr">
        <is>
          <t>Disclosure of subsidiaries [line items]</t>
        </is>
      </c>
    </row>
    <row r="5">
      <c r="A5" s="4" t="inlineStr">
        <is>
          <t>Form of valuation</t>
        </is>
      </c>
      <c r="C5" s="4" t="inlineStr">
        <is>
          <t>Consolidation</t>
        </is>
      </c>
      <c r="D5" s="4" t="inlineStr">
        <is>
          <t>Consolidation</t>
        </is>
      </c>
    </row>
    <row r="6">
      <c r="A6" s="4" t="inlineStr">
        <is>
          <t>Percentage of ownership in subsidiary direct interest</t>
        </is>
      </c>
      <c r="C6" s="4" t="inlineStr">
        <is>
          <t>100.00%</t>
        </is>
      </c>
      <c r="D6" s="4" t="inlineStr">
        <is>
          <t>100.00%</t>
        </is>
      </c>
    </row>
    <row r="7">
      <c r="A7" s="4" t="inlineStr">
        <is>
          <t>Percentage of ownership in subsidiary indirect interest</t>
        </is>
      </c>
      <c r="C7" s="4" t="inlineStr">
        <is>
          <t xml:space="preserve"> </t>
        </is>
      </c>
      <c r="D7" s="4" t="inlineStr">
        <is>
          <t xml:space="preserve"> </t>
        </is>
      </c>
    </row>
    <row r="8">
      <c r="A8" s="4" t="inlineStr">
        <is>
          <t>Cemig Distribuicao SA [member]</t>
        </is>
      </c>
    </row>
    <row r="9">
      <c r="A9" s="3" t="inlineStr">
        <is>
          <t>Disclosure of subsidiaries [line items]</t>
        </is>
      </c>
    </row>
    <row r="10">
      <c r="A10" s="4" t="inlineStr">
        <is>
          <t>Form of valuation</t>
        </is>
      </c>
      <c r="C10" s="4" t="inlineStr">
        <is>
          <t>Consolidation</t>
        </is>
      </c>
      <c r="D10" s="4" t="inlineStr">
        <is>
          <t>Consolidation</t>
        </is>
      </c>
    </row>
    <row r="11">
      <c r="A11" s="4" t="inlineStr">
        <is>
          <t>Percentage of ownership in subsidiary direct interest</t>
        </is>
      </c>
      <c r="C11" s="4" t="inlineStr">
        <is>
          <t>100.00%</t>
        </is>
      </c>
      <c r="D11" s="4" t="inlineStr">
        <is>
          <t>100.00%</t>
        </is>
      </c>
    </row>
    <row r="12">
      <c r="A12" s="4" t="inlineStr">
        <is>
          <t>Percentage of ownership in subsidiary indirect interest</t>
        </is>
      </c>
      <c r="C12" s="4" t="inlineStr">
        <is>
          <t xml:space="preserve"> </t>
        </is>
      </c>
      <c r="D12" s="4" t="inlineStr">
        <is>
          <t xml:space="preserve"> </t>
        </is>
      </c>
    </row>
    <row r="13">
      <c r="A13" s="4" t="inlineStr">
        <is>
          <t>Gasmig [member]</t>
        </is>
      </c>
    </row>
    <row r="14">
      <c r="A14" s="3" t="inlineStr">
        <is>
          <t>Disclosure of subsidiaries [line items]</t>
        </is>
      </c>
    </row>
    <row r="15">
      <c r="A15" s="4" t="inlineStr">
        <is>
          <t>Form of valuation</t>
        </is>
      </c>
      <c r="C15" s="4" t="inlineStr">
        <is>
          <t>Consolidation</t>
        </is>
      </c>
      <c r="D15" s="4" t="inlineStr">
        <is>
          <t>Consolidation</t>
        </is>
      </c>
    </row>
    <row r="16">
      <c r="A16" s="4" t="inlineStr">
        <is>
          <t>Percentage of ownership in subsidiary direct interest</t>
        </is>
      </c>
      <c r="C16" s="4" t="inlineStr">
        <is>
          <t>99.57%</t>
        </is>
      </c>
      <c r="D16" s="4" t="inlineStr">
        <is>
          <t>99.57%</t>
        </is>
      </c>
    </row>
    <row r="17">
      <c r="A17" s="4" t="inlineStr">
        <is>
          <t>Percentage of ownership in subsidiary indirect interest</t>
        </is>
      </c>
      <c r="C17" s="4" t="inlineStr">
        <is>
          <t xml:space="preserve"> </t>
        </is>
      </c>
      <c r="D17" s="4" t="inlineStr">
        <is>
          <t xml:space="preserve"> </t>
        </is>
      </c>
    </row>
    <row r="18">
      <c r="A18" s="4" t="inlineStr">
        <is>
          <t>Cemig Geracao Distribuida (Usina Termica Ipatinga) [member]</t>
        </is>
      </c>
    </row>
    <row r="19">
      <c r="A19" s="3" t="inlineStr">
        <is>
          <t>Disclosure of subsidiaries [line items]</t>
        </is>
      </c>
    </row>
    <row r="20">
      <c r="A20" s="4" t="inlineStr">
        <is>
          <t>Form of valuation</t>
        </is>
      </c>
      <c r="B20" s="4" t="inlineStr">
        <is>
          <t>[1]</t>
        </is>
      </c>
      <c r="C20" s="4" t="inlineStr">
        <is>
          <t>Consolidation</t>
        </is>
      </c>
      <c r="D20" s="4" t="inlineStr">
        <is>
          <t>Consolidation</t>
        </is>
      </c>
    </row>
    <row r="21">
      <c r="A21" s="4" t="inlineStr">
        <is>
          <t>Percentage of ownership in subsidiary direct interest</t>
        </is>
      </c>
      <c r="B21" s="4" t="inlineStr">
        <is>
          <t>[1]</t>
        </is>
      </c>
      <c r="C21" s="4" t="inlineStr">
        <is>
          <t>100.00%</t>
        </is>
      </c>
      <c r="D21" s="4" t="inlineStr">
        <is>
          <t>100.00%</t>
        </is>
      </c>
    </row>
    <row r="22">
      <c r="A22" s="4" t="inlineStr">
        <is>
          <t>Percentage of ownership in subsidiary indirect interest</t>
        </is>
      </c>
      <c r="C22" s="4" t="inlineStr">
        <is>
          <t xml:space="preserve"> </t>
        </is>
      </c>
      <c r="D22" s="4" t="inlineStr">
        <is>
          <t xml:space="preserve"> </t>
        </is>
      </c>
    </row>
    <row r="23">
      <c r="A23" s="4" t="inlineStr">
        <is>
          <t>Cemig Sim (Efficientia) [member]</t>
        </is>
      </c>
    </row>
    <row r="24">
      <c r="A24" s="3" t="inlineStr">
        <is>
          <t>Disclosure of subsidiaries [line items]</t>
        </is>
      </c>
    </row>
    <row r="25">
      <c r="A25" s="4" t="inlineStr">
        <is>
          <t>Form of valuation</t>
        </is>
      </c>
      <c r="B25" s="4" t="inlineStr">
        <is>
          <t>[2]</t>
        </is>
      </c>
      <c r="C25" s="4" t="inlineStr">
        <is>
          <t>Consolidation</t>
        </is>
      </c>
      <c r="D25" s="4" t="inlineStr">
        <is>
          <t>Consolidation</t>
        </is>
      </c>
    </row>
    <row r="26">
      <c r="A26" s="4" t="inlineStr">
        <is>
          <t>Percentage of ownership in subsidiary direct interest</t>
        </is>
      </c>
      <c r="B26" s="4" t="inlineStr">
        <is>
          <t>[2]</t>
        </is>
      </c>
      <c r="C26" s="4" t="inlineStr">
        <is>
          <t>100.00%</t>
        </is>
      </c>
      <c r="D26" s="4" t="inlineStr">
        <is>
          <t>100.00%</t>
        </is>
      </c>
    </row>
    <row r="27">
      <c r="A27" s="4" t="inlineStr">
        <is>
          <t>Percentage of ownership in subsidiary indirect interest</t>
        </is>
      </c>
      <c r="C27" s="4" t="inlineStr">
        <is>
          <t xml:space="preserve"> </t>
        </is>
      </c>
      <c r="D27" s="4" t="inlineStr">
        <is>
          <t xml:space="preserve"> </t>
        </is>
      </c>
    </row>
    <row r="28">
      <c r="A28" s="4" t="inlineStr">
        <is>
          <t>Centroeste [member]</t>
        </is>
      </c>
    </row>
    <row r="29">
      <c r="A29" s="3" t="inlineStr">
        <is>
          <t>Disclosure of subsidiaries [line items]</t>
        </is>
      </c>
    </row>
    <row r="30">
      <c r="A30" s="4" t="inlineStr">
        <is>
          <t>Form of valuation</t>
        </is>
      </c>
      <c r="B30" s="4" t="inlineStr">
        <is>
          <t>[3]</t>
        </is>
      </c>
      <c r="C30" s="4" t="inlineStr">
        <is>
          <t>Consolidation</t>
        </is>
      </c>
      <c r="D30" s="4" t="inlineStr">
        <is>
          <t>Equity method</t>
        </is>
      </c>
    </row>
    <row r="31">
      <c r="A31" s="4" t="inlineStr">
        <is>
          <t>Percentage of ownership in subsidiary direct interest</t>
        </is>
      </c>
      <c r="B31" s="4" t="inlineStr">
        <is>
          <t>[3]</t>
        </is>
      </c>
      <c r="C31" s="4" t="inlineStr">
        <is>
          <t>100.00%</t>
        </is>
      </c>
      <c r="D31" s="4" t="inlineStr">
        <is>
          <t>51.00%</t>
        </is>
      </c>
    </row>
    <row r="32">
      <c r="A32" s="4" t="inlineStr">
        <is>
          <t>Percentage of ownership in subsidiary indirect interest</t>
        </is>
      </c>
      <c r="C32" s="4" t="inlineStr">
        <is>
          <t xml:space="preserve"> </t>
        </is>
      </c>
      <c r="D32" s="4" t="inlineStr">
        <is>
          <t xml:space="preserve"> </t>
        </is>
      </c>
    </row>
    <row r="33"/>
    <row r="34">
      <c r="A34" s="4" t="inlineStr">
        <is>
          <t>[1]</t>
        </is>
      </c>
      <c r="B34" s="4" t="inlineStr">
        <is>
          <t>On October 19, 2020, an Extraordinary General Meeting of Shareholders approved the merger of this wholly-owned subsidiary, at book value, and as a result the investee ceased to exist and the Company took over of all its rights and liabilities.</t>
        </is>
      </c>
    </row>
    <row r="35">
      <c r="A35" s="4" t="inlineStr">
        <is>
          <t>[2]</t>
        </is>
      </c>
      <c r="B35" s="4" t="inlineStr">
        <is>
          <t>On April 14, 2020, the Annual Shareholders General Meeting decided to change this subsidiary's By-laws, changing the name of this subsidiary to Cemig Solucoes Inteligentes em Energia S.A.-Cemig Sim.</t>
        </is>
      </c>
    </row>
    <row r="36">
      <c r="A36" s="4" t="inlineStr">
        <is>
          <t>[3]</t>
        </is>
      </c>
      <c r="B36" s="4" t="inlineStr">
        <is>
          <t>On January 13, 2020, the Company concluded acquisition of the equity interest of 49% of the share capital held by Eletrobras in Centroeste, resulting in its now holding 100% of that investee. More details see notes 1 and 16.</t>
        </is>
      </c>
    </row>
  </sheetData>
  <mergeCells count="6">
    <mergeCell ref="A1:B2"/>
    <mergeCell ref="C1:D1"/>
    <mergeCell ref="A33:C33"/>
    <mergeCell ref="B34:C34"/>
    <mergeCell ref="B35:C35"/>
    <mergeCell ref="B36:C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PRINCIPLES OF CONSOLIDATION (Details Narrative)</t>
        </is>
      </c>
      <c r="B1" s="2" t="inlineStr">
        <is>
          <t>Jan. 13, 2020</t>
        </is>
      </c>
      <c r="C1" s="2" t="inlineStr">
        <is>
          <t>Dec. 31, 2020</t>
        </is>
      </c>
    </row>
    <row r="2">
      <c r="A2" s="4" t="inlineStr">
        <is>
          <t>Centroeste [member]</t>
        </is>
      </c>
    </row>
    <row r="3">
      <c r="A3" s="3" t="inlineStr">
        <is>
          <t>Disclosure of subsidiaries [line items]</t>
        </is>
      </c>
    </row>
    <row r="4">
      <c r="A4" s="4" t="inlineStr">
        <is>
          <t>Percentage of ownership interest in entities wholly owned directly or indirectly</t>
        </is>
      </c>
      <c r="B4" s="4" t="inlineStr">
        <is>
          <t>49.00%</t>
        </is>
      </c>
      <c r="C4" s="4" t="inlineStr">
        <is>
          <t>1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4. CONCESSIONS AND AUTHORIZATIONS (Details)</t>
        </is>
      </c>
      <c r="B1" s="2" t="inlineStr">
        <is>
          <t>12 Months Ended</t>
        </is>
      </c>
    </row>
    <row r="2">
      <c r="B2" s="2" t="inlineStr">
        <is>
          <t>Dec. 31, 2020</t>
        </is>
      </c>
    </row>
    <row r="3">
      <c r="A3" s="4" t="inlineStr">
        <is>
          <t>Energy purchased for resale [member]</t>
        </is>
      </c>
    </row>
    <row r="4">
      <c r="A4" s="3" t="inlineStr">
        <is>
          <t>Disclosure Of Electricity Concessions And Authorizations [line items]</t>
        </is>
      </c>
    </row>
    <row r="5">
      <c r="A5" s="4" t="inlineStr">
        <is>
          <t>Company holding concession or authorization</t>
        </is>
      </c>
      <c r="B5" s="4" t="inlineStr">
        <is>
          <t>Cemig D</t>
        </is>
      </c>
      <c r="C5" s="4" t="inlineStr">
        <is>
          <t>[1]</t>
        </is>
      </c>
    </row>
    <row r="6">
      <c r="A6" s="4" t="inlineStr">
        <is>
          <t>Concession or authorization contract</t>
        </is>
      </c>
      <c r="B6" s="4" t="inlineStr">
        <is>
          <t>002/1997003/1997004/1997005/1997</t>
        </is>
      </c>
      <c r="C6" s="4" t="inlineStr">
        <is>
          <t>[1]</t>
        </is>
      </c>
    </row>
    <row r="7">
      <c r="A7" s="4" t="inlineStr">
        <is>
          <t>Expiration date</t>
        </is>
      </c>
      <c r="B7" s="4" t="inlineStr">
        <is>
          <t>12/2045</t>
        </is>
      </c>
      <c r="C7" s="4" t="inlineStr">
        <is>
          <t>[1]</t>
        </is>
      </c>
    </row>
    <row r="8">
      <c r="A8" s="4" t="inlineStr">
        <is>
          <t>National Grid [member]</t>
        </is>
      </c>
    </row>
    <row r="9">
      <c r="A9" s="3" t="inlineStr">
        <is>
          <t>Disclosure Of Electricity Concessions And Authorizations [line items]</t>
        </is>
      </c>
    </row>
    <row r="10">
      <c r="A10" s="4" t="inlineStr">
        <is>
          <t>Company holding concession or authorization</t>
        </is>
      </c>
      <c r="B10" s="4" t="inlineStr">
        <is>
          <t>Cemig GT</t>
        </is>
      </c>
      <c r="C10" s="4" t="inlineStr">
        <is>
          <t>[2]</t>
        </is>
      </c>
    </row>
    <row r="11">
      <c r="A11" s="4" t="inlineStr">
        <is>
          <t>Concession or authorization contract</t>
        </is>
      </c>
      <c r="B11" s="4" t="inlineStr">
        <is>
          <t>006/1997</t>
        </is>
      </c>
      <c r="C11" s="4" t="inlineStr">
        <is>
          <t>[2]</t>
        </is>
      </c>
    </row>
    <row r="12">
      <c r="A12" s="4" t="inlineStr">
        <is>
          <t>Expiration date</t>
        </is>
      </c>
      <c r="B12" s="4" t="inlineStr">
        <is>
          <t>01/2043</t>
        </is>
      </c>
      <c r="C12" s="4" t="inlineStr">
        <is>
          <t>[2]</t>
        </is>
      </c>
    </row>
    <row r="13">
      <c r="A13" s="4" t="inlineStr">
        <is>
          <t>Substation - SE Itajub [member]</t>
        </is>
      </c>
    </row>
    <row r="14">
      <c r="A14" s="3" t="inlineStr">
        <is>
          <t>Disclosure Of Electricity Concessions And Authorizations [line items]</t>
        </is>
      </c>
    </row>
    <row r="15">
      <c r="A15" s="4" t="inlineStr">
        <is>
          <t>Company holding concession or authorization</t>
        </is>
      </c>
      <c r="B15" s="4" t="inlineStr">
        <is>
          <t>Cemig GT</t>
        </is>
      </c>
      <c r="C15" s="4" t="inlineStr">
        <is>
          <t>[2]</t>
        </is>
      </c>
    </row>
    <row r="16">
      <c r="A16" s="4" t="inlineStr">
        <is>
          <t>Concession or authorization contract</t>
        </is>
      </c>
      <c r="B16" s="4" t="inlineStr">
        <is>
          <t>79/2000</t>
        </is>
      </c>
      <c r="C16" s="4" t="inlineStr">
        <is>
          <t>[2]</t>
        </is>
      </c>
    </row>
    <row r="17">
      <c r="A17" s="4" t="inlineStr">
        <is>
          <t>Expiration date</t>
        </is>
      </c>
      <c r="B17" s="4" t="inlineStr">
        <is>
          <t>10/2030</t>
        </is>
      </c>
      <c r="C17" s="4" t="inlineStr">
        <is>
          <t>[2]</t>
        </is>
      </c>
    </row>
    <row r="18">
      <c r="A18" s="4" t="inlineStr">
        <is>
          <t>Central Geradora Elica Volta Do Rio Wind Power Plants [member]</t>
        </is>
      </c>
    </row>
    <row r="19">
      <c r="A19" s="3" t="inlineStr">
        <is>
          <t>Disclosure Of Electricity Concessions And Authorizations [line items]</t>
        </is>
      </c>
    </row>
    <row r="20">
      <c r="A20" s="4" t="inlineStr">
        <is>
          <t>Company holding concession or authorization</t>
        </is>
      </c>
      <c r="B20" s="4" t="inlineStr">
        <is>
          <t>Volta do Rio</t>
        </is>
      </c>
      <c r="C20" s="4" t="inlineStr">
        <is>
          <t>[3]</t>
        </is>
      </c>
    </row>
    <row r="21">
      <c r="A21" s="4" t="inlineStr">
        <is>
          <t>Concession or authorization contract</t>
        </is>
      </c>
      <c r="B21" s="4" t="inlineStr">
        <is>
          <t>Resolution 660/2001</t>
        </is>
      </c>
      <c r="C21" s="4" t="inlineStr">
        <is>
          <t>[3]</t>
        </is>
      </c>
    </row>
    <row r="22">
      <c r="A22" s="4" t="inlineStr">
        <is>
          <t>Expiration date</t>
        </is>
      </c>
      <c r="B22" s="4" t="inlineStr">
        <is>
          <t>01/2031</t>
        </is>
      </c>
      <c r="C22" s="4" t="inlineStr">
        <is>
          <t>[3]</t>
        </is>
      </c>
    </row>
    <row r="23">
      <c r="A23" s="4" t="inlineStr">
        <is>
          <t>Central Geradora Elica Praias De Parajuru Wind Power Plants [member]</t>
        </is>
      </c>
    </row>
    <row r="24">
      <c r="A24" s="3" t="inlineStr">
        <is>
          <t>Disclosure Of Electricity Concessions And Authorizations [line items]</t>
        </is>
      </c>
    </row>
    <row r="25">
      <c r="A25" s="4" t="inlineStr">
        <is>
          <t>Company holding concession or authorization</t>
        </is>
      </c>
      <c r="B25" s="4" t="inlineStr">
        <is>
          <t>Parajuru</t>
        </is>
      </c>
      <c r="C25" s="4" t="inlineStr">
        <is>
          <t>[3]</t>
        </is>
      </c>
    </row>
    <row r="26">
      <c r="A26" s="4" t="inlineStr">
        <is>
          <t>Concession or authorization contract</t>
        </is>
      </c>
      <c r="B26" s="4" t="inlineStr">
        <is>
          <t>Resolution 526/2002</t>
        </is>
      </c>
      <c r="C26" s="4" t="inlineStr">
        <is>
          <t>[3]</t>
        </is>
      </c>
    </row>
    <row r="27">
      <c r="A27" s="4" t="inlineStr">
        <is>
          <t>Expiration date</t>
        </is>
      </c>
      <c r="B27" s="4" t="inlineStr">
        <is>
          <t>09/2032</t>
        </is>
      </c>
      <c r="C27" s="4" t="inlineStr">
        <is>
          <t>[3]</t>
        </is>
      </c>
    </row>
    <row r="28">
      <c r="A28" s="4" t="inlineStr">
        <is>
          <t>GAS DISTRIBUTION [member]</t>
        </is>
      </c>
    </row>
    <row r="29">
      <c r="A29" s="3" t="inlineStr">
        <is>
          <t>Disclosure Of Electricity Concessions And Authorizations [line items]</t>
        </is>
      </c>
    </row>
    <row r="30">
      <c r="A30" s="4" t="inlineStr">
        <is>
          <t>Company holding concession or authorization</t>
        </is>
      </c>
      <c r="B30" s="4" t="inlineStr">
        <is>
          <t>Gasmig</t>
        </is>
      </c>
      <c r="C30" s="4" t="inlineStr">
        <is>
          <t>[1]</t>
        </is>
      </c>
    </row>
    <row r="31">
      <c r="A31" s="4" t="inlineStr">
        <is>
          <t>Concession or authorization contract</t>
        </is>
      </c>
      <c r="B31" s="4" t="inlineStr">
        <is>
          <t>State Law 11,021/1993</t>
        </is>
      </c>
      <c r="C31" s="4" t="inlineStr">
        <is>
          <t>[1]</t>
        </is>
      </c>
    </row>
    <row r="32">
      <c r="A32" s="4" t="inlineStr">
        <is>
          <t>Expiration date</t>
        </is>
      </c>
      <c r="B32" s="4" t="inlineStr">
        <is>
          <t>01/2053</t>
        </is>
      </c>
      <c r="C32" s="4" t="inlineStr">
        <is>
          <t>[1]</t>
        </is>
      </c>
    </row>
    <row r="33">
      <c r="A33" s="4" t="inlineStr">
        <is>
          <t>Sa Carvalho Hydroelectric Plants [member] | National Electrical Energy Agency [member]</t>
        </is>
      </c>
    </row>
    <row r="34">
      <c r="A34" s="3" t="inlineStr">
        <is>
          <t>Disclosure Of Electricity Concessions And Authorizations [line items]</t>
        </is>
      </c>
    </row>
    <row r="35">
      <c r="A35" s="4" t="inlineStr">
        <is>
          <t>Company holding concession or authorization</t>
        </is>
      </c>
      <c r="B35" s="4" t="inlineStr">
        <is>
          <t>Sa Carvalho</t>
        </is>
      </c>
      <c r="C35" s="4" t="inlineStr">
        <is>
          <t>[4]</t>
        </is>
      </c>
    </row>
    <row r="36">
      <c r="A36" s="4" t="inlineStr">
        <is>
          <t>Concession or authorization contract</t>
        </is>
      </c>
      <c r="B36" s="4" t="inlineStr">
        <is>
          <t>01/2004</t>
        </is>
      </c>
      <c r="C36" s="4" t="inlineStr">
        <is>
          <t>[4]</t>
        </is>
      </c>
    </row>
    <row r="37">
      <c r="A37" s="4" t="inlineStr">
        <is>
          <t>Expiration date</t>
        </is>
      </c>
      <c r="B37" s="4" t="inlineStr">
        <is>
          <t>12/2024</t>
        </is>
      </c>
      <c r="C37" s="4" t="inlineStr">
        <is>
          <t>[4]</t>
        </is>
      </c>
    </row>
    <row r="38">
      <c r="A38" s="4" t="inlineStr">
        <is>
          <t>Igarape Thermal Plants [member] | National Electrical Energy Agency [member]</t>
        </is>
      </c>
    </row>
    <row r="39">
      <c r="A39" s="3" t="inlineStr">
        <is>
          <t>Disclosure Of Electricity Concessions And Authorizations [line items]</t>
        </is>
      </c>
    </row>
    <row r="40">
      <c r="A40" s="4" t="inlineStr">
        <is>
          <t>Company holding concession or authorization</t>
        </is>
      </c>
      <c r="B40" s="4" t="inlineStr">
        <is>
          <t>Cemig GT</t>
        </is>
      </c>
      <c r="C40" s="4" t="inlineStr">
        <is>
          <t>[5]</t>
        </is>
      </c>
    </row>
    <row r="41">
      <c r="A41" s="4" t="inlineStr">
        <is>
          <t>Concession or authorization contract</t>
        </is>
      </c>
      <c r="B41" s="4" t="inlineStr">
        <is>
          <t>07/1997</t>
        </is>
      </c>
      <c r="C41" s="4" t="inlineStr">
        <is>
          <t>[5]</t>
        </is>
      </c>
    </row>
    <row r="42">
      <c r="A42" s="4" t="inlineStr">
        <is>
          <t>Expiration date</t>
        </is>
      </c>
      <c r="B42" s="4" t="inlineStr">
        <is>
          <t>08/2024</t>
        </is>
      </c>
      <c r="C42" s="4" t="inlineStr">
        <is>
          <t>[5]</t>
        </is>
      </c>
    </row>
    <row r="43">
      <c r="A43" s="4" t="inlineStr">
        <is>
          <t>Nova Ponte Hydroelectric Plants [member] | National Electrical Energy Agency [member]</t>
        </is>
      </c>
    </row>
    <row r="44">
      <c r="A44" s="3" t="inlineStr">
        <is>
          <t>Disclosure Of Electricity Concessions And Authorizations [line items]</t>
        </is>
      </c>
    </row>
    <row r="45">
      <c r="A45" s="4" t="inlineStr">
        <is>
          <t>Company holding concession or authorization</t>
        </is>
      </c>
      <c r="B45" s="4" t="inlineStr">
        <is>
          <t>Cemig GT</t>
        </is>
      </c>
      <c r="C45" s="4" t="inlineStr">
        <is>
          <t>[4],[6]</t>
        </is>
      </c>
    </row>
    <row r="46">
      <c r="A46" s="4" t="inlineStr">
        <is>
          <t>Concession or authorization contract</t>
        </is>
      </c>
      <c r="B46" s="4" t="inlineStr">
        <is>
          <t>07/1997</t>
        </is>
      </c>
      <c r="C46" s="4" t="inlineStr">
        <is>
          <t>[4],[6]</t>
        </is>
      </c>
    </row>
    <row r="47">
      <c r="A47" s="4" t="inlineStr">
        <is>
          <t>Expiration date</t>
        </is>
      </c>
      <c r="B47" s="4" t="inlineStr">
        <is>
          <t>07/2025</t>
        </is>
      </c>
      <c r="C47" s="4" t="inlineStr">
        <is>
          <t>[4],[6]</t>
        </is>
      </c>
    </row>
    <row r="48">
      <c r="A48" s="4" t="inlineStr">
        <is>
          <t>Queimado Consortium [member] | National Electrical Energy Agency [member]</t>
        </is>
      </c>
    </row>
    <row r="49">
      <c r="A49" s="3" t="inlineStr">
        <is>
          <t>Disclosure Of Electricity Concessions And Authorizations [line items]</t>
        </is>
      </c>
    </row>
    <row r="50">
      <c r="A50" s="4" t="inlineStr">
        <is>
          <t>Company holding concession or authorization</t>
        </is>
      </c>
      <c r="B50" s="4" t="inlineStr">
        <is>
          <t>Cemig GT</t>
        </is>
      </c>
      <c r="C50" s="4" t="inlineStr">
        <is>
          <t>[4]</t>
        </is>
      </c>
    </row>
    <row r="51">
      <c r="A51" s="4" t="inlineStr">
        <is>
          <t>Concession or authorization contract</t>
        </is>
      </c>
      <c r="B51" s="4" t="inlineStr">
        <is>
          <t>06/1997</t>
        </is>
      </c>
      <c r="C51" s="4" t="inlineStr">
        <is>
          <t>[4]</t>
        </is>
      </c>
    </row>
    <row r="52">
      <c r="A52" s="4" t="inlineStr">
        <is>
          <t>Expiration date</t>
        </is>
      </c>
      <c r="B52" s="4" t="inlineStr">
        <is>
          <t>01/2033</t>
        </is>
      </c>
      <c r="C52" s="4" t="inlineStr">
        <is>
          <t>[4]</t>
        </is>
      </c>
    </row>
    <row r="53">
      <c r="A53" s="4" t="inlineStr">
        <is>
          <t>Irape Hydroelectric Plants [member] | National Electrical Energy Agency [member]</t>
        </is>
      </c>
    </row>
    <row r="54">
      <c r="A54" s="3" t="inlineStr">
        <is>
          <t>Disclosure Of Electricity Concessions And Authorizations [line items]</t>
        </is>
      </c>
    </row>
    <row r="55">
      <c r="A55" s="4" t="inlineStr">
        <is>
          <t>Company holding concession or authorization</t>
        </is>
      </c>
      <c r="B55" s="4" t="inlineStr">
        <is>
          <t>Cemig GT</t>
        </is>
      </c>
      <c r="C55" s="4" t="inlineStr">
        <is>
          <t>[4]</t>
        </is>
      </c>
    </row>
    <row r="56">
      <c r="A56" s="4" t="inlineStr">
        <is>
          <t>Concession or authorization contract</t>
        </is>
      </c>
      <c r="B56" s="4" t="inlineStr">
        <is>
          <t>14/2000</t>
        </is>
      </c>
      <c r="C56" s="4" t="inlineStr">
        <is>
          <t>[4]</t>
        </is>
      </c>
    </row>
    <row r="57">
      <c r="A57" s="4" t="inlineStr">
        <is>
          <t>Expiration date</t>
        </is>
      </c>
      <c r="B57" s="4" t="inlineStr">
        <is>
          <t>02/2035</t>
        </is>
      </c>
      <c r="C57" s="4" t="inlineStr">
        <is>
          <t>[4]</t>
        </is>
      </c>
    </row>
    <row r="58">
      <c r="A58" s="4" t="inlineStr">
        <is>
          <t>Itutinga Hydroelectric Plants [member] | National Electrical Energy Agency [member]</t>
        </is>
      </c>
    </row>
    <row r="59">
      <c r="A59" s="3" t="inlineStr">
        <is>
          <t>Disclosure Of Electricity Concessions And Authorizations [line items]</t>
        </is>
      </c>
    </row>
    <row r="60">
      <c r="A60" s="4" t="inlineStr">
        <is>
          <t>Company holding concession or authorization</t>
        </is>
      </c>
      <c r="B60" s="4" t="inlineStr">
        <is>
          <t>Cemig Geracao Itutinga</t>
        </is>
      </c>
      <c r="C60" s="4" t="inlineStr">
        <is>
          <t>[7]</t>
        </is>
      </c>
    </row>
    <row r="61">
      <c r="A61" s="4" t="inlineStr">
        <is>
          <t>Concession or authorization contract</t>
        </is>
      </c>
      <c r="B61" s="4" t="inlineStr">
        <is>
          <t>10/2016</t>
        </is>
      </c>
      <c r="C61" s="4" t="inlineStr">
        <is>
          <t>[7]</t>
        </is>
      </c>
    </row>
    <row r="62">
      <c r="A62" s="4" t="inlineStr">
        <is>
          <t>Expiration date</t>
        </is>
      </c>
      <c r="B62" s="4" t="inlineStr">
        <is>
          <t>01/2046</t>
        </is>
      </c>
      <c r="C62" s="4" t="inlineStr">
        <is>
          <t>[7]</t>
        </is>
      </c>
    </row>
    <row r="63">
      <c r="A63" s="4" t="inlineStr">
        <is>
          <t>Salto Grande Hydroelectric Plants [member] | National Electrical Energy Agency [member]</t>
        </is>
      </c>
    </row>
    <row r="64">
      <c r="A64" s="3" t="inlineStr">
        <is>
          <t>Disclosure Of Electricity Concessions And Authorizations [line items]</t>
        </is>
      </c>
    </row>
    <row r="65">
      <c r="A65" s="4" t="inlineStr">
        <is>
          <t>Company holding concession or authorization</t>
        </is>
      </c>
      <c r="B65" s="4" t="inlineStr">
        <is>
          <t>Cemig Geracao Salto Grande</t>
        </is>
      </c>
      <c r="C65" s="4" t="inlineStr">
        <is>
          <t>[7]</t>
        </is>
      </c>
    </row>
    <row r="66">
      <c r="A66" s="4" t="inlineStr">
        <is>
          <t>Concession or authorization contract</t>
        </is>
      </c>
      <c r="B66" s="4" t="inlineStr">
        <is>
          <t>09/2016</t>
        </is>
      </c>
      <c r="C66" s="4" t="inlineStr">
        <is>
          <t>[7]</t>
        </is>
      </c>
    </row>
    <row r="67">
      <c r="A67" s="4" t="inlineStr">
        <is>
          <t>Expiration date</t>
        </is>
      </c>
      <c r="B67" s="4" t="inlineStr">
        <is>
          <t>01/2046</t>
        </is>
      </c>
      <c r="C67" s="4" t="inlineStr">
        <is>
          <t>[7]</t>
        </is>
      </c>
    </row>
    <row r="68">
      <c r="A68" s="4" t="inlineStr">
        <is>
          <t>Emborcacao Hydroelectric Plants [member] | National Electrical Energy Agency [member]</t>
        </is>
      </c>
    </row>
    <row r="69">
      <c r="A69" s="3" t="inlineStr">
        <is>
          <t>Disclosure Of Electricity Concessions And Authorizations [line items]</t>
        </is>
      </c>
    </row>
    <row r="70">
      <c r="A70" s="4" t="inlineStr">
        <is>
          <t>Company holding concession or authorization</t>
        </is>
      </c>
      <c r="B70" s="4" t="inlineStr">
        <is>
          <t>Cemig GT</t>
        </is>
      </c>
      <c r="C70" s="4" t="inlineStr">
        <is>
          <t>[4],[6],[8]</t>
        </is>
      </c>
    </row>
    <row r="71">
      <c r="A71" s="4" t="inlineStr">
        <is>
          <t>Concession or authorization contract</t>
        </is>
      </c>
      <c r="B71" s="4" t="inlineStr">
        <is>
          <t>07/1997</t>
        </is>
      </c>
      <c r="C71" s="4" t="inlineStr">
        <is>
          <t>[4],[6],[8]</t>
        </is>
      </c>
    </row>
    <row r="72">
      <c r="A72" s="4" t="inlineStr">
        <is>
          <t>Expiration date</t>
        </is>
      </c>
      <c r="B72" s="4" t="inlineStr">
        <is>
          <t>07/2025</t>
        </is>
      </c>
      <c r="C72" s="4" t="inlineStr">
        <is>
          <t>[4],[6],[8]</t>
        </is>
      </c>
    </row>
    <row r="73">
      <c r="A73" s="4" t="inlineStr">
        <is>
          <t>Camargos Hydroelectric Plants [member] | National Electrical Energy Agency [member]</t>
        </is>
      </c>
    </row>
    <row r="74">
      <c r="A74" s="3" t="inlineStr">
        <is>
          <t>Disclosure Of Electricity Concessions And Authorizations [line items]</t>
        </is>
      </c>
    </row>
    <row r="75">
      <c r="A75" s="4" t="inlineStr">
        <is>
          <t>Company holding concession or authorization</t>
        </is>
      </c>
      <c r="B75" s="4" t="inlineStr">
        <is>
          <t>Cemig Geracao Camargos</t>
        </is>
      </c>
      <c r="C75" s="4" t="inlineStr">
        <is>
          <t>[7]</t>
        </is>
      </c>
    </row>
    <row r="76">
      <c r="A76" s="4" t="inlineStr">
        <is>
          <t>Concession or authorization contract</t>
        </is>
      </c>
      <c r="B76" s="4" t="inlineStr">
        <is>
          <t>11/2016</t>
        </is>
      </c>
      <c r="C76" s="4" t="inlineStr">
        <is>
          <t>[7]</t>
        </is>
      </c>
    </row>
    <row r="77">
      <c r="A77" s="4" t="inlineStr">
        <is>
          <t>Expiration date</t>
        </is>
      </c>
      <c r="B77" s="4" t="inlineStr">
        <is>
          <t>01/2046</t>
        </is>
      </c>
      <c r="C77" s="4" t="inlineStr">
        <is>
          <t>[7]</t>
        </is>
      </c>
    </row>
    <row r="78">
      <c r="A78" s="4" t="inlineStr">
        <is>
          <t>Salto Voltao Hydroelectric Plants [member] | National Electrical Energy Agency [member]</t>
        </is>
      </c>
    </row>
    <row r="79">
      <c r="A79" s="3" t="inlineStr">
        <is>
          <t>Disclosure Of Electricity Concessions And Authorizations [line items]</t>
        </is>
      </c>
    </row>
    <row r="80">
      <c r="A80" s="4" t="inlineStr">
        <is>
          <t>Company holding concession or authorization</t>
        </is>
      </c>
      <c r="B80" s="4" t="inlineStr">
        <is>
          <t>Horizontes Energia</t>
        </is>
      </c>
      <c r="C80" s="4" t="inlineStr">
        <is>
          <t>[4]</t>
        </is>
      </c>
    </row>
    <row r="81">
      <c r="A81" s="4" t="inlineStr">
        <is>
          <t>Concession or authorization contract</t>
        </is>
      </c>
      <c r="B81" s="4" t="inlineStr">
        <is>
          <t>Resolution 331/2002</t>
        </is>
      </c>
      <c r="C81" s="4" t="inlineStr">
        <is>
          <t>[4]</t>
        </is>
      </c>
    </row>
    <row r="82">
      <c r="A82" s="4" t="inlineStr">
        <is>
          <t>Expiration date</t>
        </is>
      </c>
      <c r="B82" s="4" t="inlineStr">
        <is>
          <t>10/2030</t>
        </is>
      </c>
      <c r="C82" s="4" t="inlineStr">
        <is>
          <t>[4]</t>
        </is>
      </c>
    </row>
    <row r="83">
      <c r="A83" s="4" t="inlineStr">
        <is>
          <t>Cajuru Gafan Hoto and Martins Hydroelectric Plants [member] | National Electrical Energy Agency [member]</t>
        </is>
      </c>
    </row>
    <row r="84">
      <c r="A84" s="3" t="inlineStr">
        <is>
          <t>Disclosure Of Electricity Concessions And Authorizations [line items]</t>
        </is>
      </c>
    </row>
    <row r="85">
      <c r="A85" s="4" t="inlineStr">
        <is>
          <t>Company holding concession or authorization</t>
        </is>
      </c>
      <c r="B85" s="4" t="inlineStr">
        <is>
          <t>Cemig Geracao Oeste</t>
        </is>
      </c>
      <c r="C85" s="4" t="inlineStr">
        <is>
          <t>[7]</t>
        </is>
      </c>
    </row>
    <row r="86">
      <c r="A86" s="4" t="inlineStr">
        <is>
          <t>Concession or authorization contract</t>
        </is>
      </c>
      <c r="B86" s="4" t="inlineStr">
        <is>
          <t>16/2016</t>
        </is>
      </c>
      <c r="C86" s="4" t="inlineStr">
        <is>
          <t>[7]</t>
        </is>
      </c>
    </row>
    <row r="87">
      <c r="A87" s="4" t="inlineStr">
        <is>
          <t>Expiration date</t>
        </is>
      </c>
      <c r="B87" s="4" t="inlineStr">
        <is>
          <t>01/2046</t>
        </is>
      </c>
      <c r="C87" s="4" t="inlineStr">
        <is>
          <t>[7]</t>
        </is>
      </c>
    </row>
    <row r="88">
      <c r="A88" s="4" t="inlineStr">
        <is>
          <t>Dona Rita Ervalia Neblina Peti Sinceridade And Tronqueiras Hydroelectric Plants [member] | National Electrical Energy Agency [member]</t>
        </is>
      </c>
    </row>
    <row r="89">
      <c r="A89" s="3" t="inlineStr">
        <is>
          <t>Disclosure Of Electricity Concessions And Authorizations [line items]</t>
        </is>
      </c>
    </row>
    <row r="90">
      <c r="A90" s="4" t="inlineStr">
        <is>
          <t>Company holding concession or authorization</t>
        </is>
      </c>
      <c r="B90" s="4" t="inlineStr">
        <is>
          <t>Cemig Geracao Leste</t>
        </is>
      </c>
      <c r="C90" s="4" t="inlineStr">
        <is>
          <t>[7]</t>
        </is>
      </c>
    </row>
    <row r="91">
      <c r="A91" s="4" t="inlineStr">
        <is>
          <t>Concession or authorization contract</t>
        </is>
      </c>
      <c r="B91" s="4" t="inlineStr">
        <is>
          <t>14/2016 and 15/2016</t>
        </is>
      </c>
      <c r="C91" s="4" t="inlineStr">
        <is>
          <t>[7]</t>
        </is>
      </c>
    </row>
    <row r="92">
      <c r="A92" s="4" t="inlineStr">
        <is>
          <t>Expiration date</t>
        </is>
      </c>
      <c r="B92" s="4" t="inlineStr">
        <is>
          <t>01/2046</t>
        </is>
      </c>
      <c r="C92" s="4" t="inlineStr">
        <is>
          <t>[7]</t>
        </is>
      </c>
    </row>
    <row r="93">
      <c r="A93" s="4" t="inlineStr">
        <is>
          <t>Coronel Domiciano Joasal Marmelos Paciencia E Piau Hydroelectric Plants [member] | National Electrical Energy Agency [member]</t>
        </is>
      </c>
    </row>
    <row r="94">
      <c r="A94" s="3" t="inlineStr">
        <is>
          <t>Disclosure Of Electricity Concessions And Authorizations [line items]</t>
        </is>
      </c>
    </row>
    <row r="95">
      <c r="A95" s="4" t="inlineStr">
        <is>
          <t>Company holding concession or authorization</t>
        </is>
      </c>
      <c r="B95" s="4" t="inlineStr">
        <is>
          <t>Cemig Geracao Sul</t>
        </is>
      </c>
      <c r="C95" s="4" t="inlineStr">
        <is>
          <t>[7]</t>
        </is>
      </c>
    </row>
    <row r="96">
      <c r="A96" s="4" t="inlineStr">
        <is>
          <t>Concession or authorization contract</t>
        </is>
      </c>
      <c r="B96" s="4" t="inlineStr">
        <is>
          <t>12/2016 and 13/2016</t>
        </is>
      </c>
      <c r="C96" s="4" t="inlineStr">
        <is>
          <t>[7]</t>
        </is>
      </c>
    </row>
    <row r="97">
      <c r="A97" s="4" t="inlineStr">
        <is>
          <t>Expiration date</t>
        </is>
      </c>
      <c r="B97" s="4" t="inlineStr">
        <is>
          <t>01/2046</t>
        </is>
      </c>
      <c r="C97" s="4" t="inlineStr">
        <is>
          <t>[7]</t>
        </is>
      </c>
    </row>
    <row r="98">
      <c r="A98" s="4" t="inlineStr">
        <is>
          <t>Sao Bernardo Hydroelectric Plants [member] | National Electrical Energy Agency [member]</t>
        </is>
      </c>
    </row>
    <row r="99">
      <c r="A99" s="3" t="inlineStr">
        <is>
          <t>Disclosure Of Electricity Concessions And Authorizations [line items]</t>
        </is>
      </c>
    </row>
    <row r="100">
      <c r="A100" s="4" t="inlineStr">
        <is>
          <t>Company holding concession or authorization</t>
        </is>
      </c>
      <c r="B100" s="4" t="inlineStr">
        <is>
          <t>Cemig GT</t>
        </is>
      </c>
      <c r="C100" s="4" t="inlineStr">
        <is>
          <t>[4]</t>
        </is>
      </c>
    </row>
    <row r="101">
      <c r="A101" s="4" t="inlineStr">
        <is>
          <t>Concession or authorization contract</t>
        </is>
      </c>
      <c r="B101" s="4" t="inlineStr">
        <is>
          <t>02/2013</t>
        </is>
      </c>
      <c r="C101" s="4" t="inlineStr">
        <is>
          <t>[4]</t>
        </is>
      </c>
    </row>
    <row r="102">
      <c r="A102" s="4" t="inlineStr">
        <is>
          <t>Expiration date</t>
        </is>
      </c>
      <c r="B102" s="4" t="inlineStr">
        <is>
          <t>08/2025</t>
        </is>
      </c>
      <c r="C102" s="4" t="inlineStr">
        <is>
          <t>[4]</t>
        </is>
      </c>
    </row>
    <row r="103">
      <c r="A103" s="4" t="inlineStr">
        <is>
          <t>Poco Fundo Hydroelectric Plants [member] | National Electrical Energy Agency [member]</t>
        </is>
      </c>
    </row>
    <row r="104">
      <c r="A104" s="3" t="inlineStr">
        <is>
          <t>Disclosure Of Electricity Concessions And Authorizations [line items]</t>
        </is>
      </c>
    </row>
    <row r="105">
      <c r="A105" s="4" t="inlineStr">
        <is>
          <t>Company holding concession or authorization</t>
        </is>
      </c>
      <c r="B105" s="4" t="inlineStr">
        <is>
          <t>Geracao Poço Fundo</t>
        </is>
      </c>
      <c r="C105" s="4" t="inlineStr">
        <is>
          <t>[4]</t>
        </is>
      </c>
    </row>
    <row r="106">
      <c r="A106" s="4" t="inlineStr">
        <is>
          <t>Concession or authorization contract</t>
        </is>
      </c>
      <c r="B106" s="4" t="inlineStr">
        <is>
          <t>01/2021</t>
        </is>
      </c>
      <c r="C106" s="4" t="inlineStr">
        <is>
          <t>[4]</t>
        </is>
      </c>
    </row>
    <row r="107">
      <c r="A107" s="4" t="inlineStr">
        <is>
          <t>Expiration date</t>
        </is>
      </c>
      <c r="B107" s="4" t="inlineStr">
        <is>
          <t>05/2045</t>
        </is>
      </c>
      <c r="C107" s="4" t="inlineStr">
        <is>
          <t>[4]</t>
        </is>
      </c>
    </row>
    <row r="108">
      <c r="A108" s="4" t="inlineStr">
        <is>
          <t>Rio De Pedras Hydroelectric Plants [member] | National Electrical Energy Agency [member]</t>
        </is>
      </c>
    </row>
    <row r="109">
      <c r="A109" s="3" t="inlineStr">
        <is>
          <t>Disclosure Of Electricity Concessions And Authorizations [line items]</t>
        </is>
      </c>
    </row>
    <row r="110">
      <c r="A110" s="4" t="inlineStr">
        <is>
          <t>Company holding concession or authorization</t>
        </is>
      </c>
      <c r="B110" s="4" t="inlineStr">
        <is>
          <t>Cemig GT</t>
        </is>
      </c>
      <c r="C110" s="4" t="inlineStr">
        <is>
          <t>[4]</t>
        </is>
      </c>
    </row>
    <row r="111">
      <c r="A111" s="4" t="inlineStr">
        <is>
          <t>Concession or authorization contract</t>
        </is>
      </c>
      <c r="B111" s="4" t="inlineStr">
        <is>
          <t>02/2013</t>
        </is>
      </c>
      <c r="C111" s="4" t="inlineStr">
        <is>
          <t>[4]</t>
        </is>
      </c>
    </row>
    <row r="112">
      <c r="A112" s="4" t="inlineStr">
        <is>
          <t>Expiration date</t>
        </is>
      </c>
      <c r="B112" s="4" t="inlineStr">
        <is>
          <t>09/2024</t>
        </is>
      </c>
      <c r="C112" s="4" t="inlineStr">
        <is>
          <t>[4]</t>
        </is>
      </c>
    </row>
    <row r="113">
      <c r="A113" s="4" t="inlineStr">
        <is>
          <t>Salto Do Passo Velho Hydroelectric Plants [member] | National Electrical Energy Agency [member]</t>
        </is>
      </c>
    </row>
    <row r="114">
      <c r="A114" s="3" t="inlineStr">
        <is>
          <t>Disclosure Of Electricity Concessions And Authorizations [line items]</t>
        </is>
      </c>
    </row>
    <row r="115">
      <c r="A115" s="4" t="inlineStr">
        <is>
          <t>Company holding concession or authorization</t>
        </is>
      </c>
      <c r="B115" s="4" t="inlineStr">
        <is>
          <t>Horizontes Energia</t>
        </is>
      </c>
      <c r="C115" s="4" t="inlineStr">
        <is>
          <t>[4]</t>
        </is>
      </c>
    </row>
    <row r="116">
      <c r="A116" s="4" t="inlineStr">
        <is>
          <t>Concession or authorization contract</t>
        </is>
      </c>
      <c r="B116" s="4" t="inlineStr">
        <is>
          <t>Resolution 331/2002</t>
        </is>
      </c>
      <c r="C116" s="4" t="inlineStr">
        <is>
          <t>[4]</t>
        </is>
      </c>
    </row>
    <row r="117">
      <c r="A117" s="4" t="inlineStr">
        <is>
          <t>Expiration date</t>
        </is>
      </c>
      <c r="B117" s="4" t="inlineStr">
        <is>
          <t>10/2030</t>
        </is>
      </c>
      <c r="C117" s="4" t="inlineStr">
        <is>
          <t>[4]</t>
        </is>
      </c>
    </row>
    <row r="118">
      <c r="A118" s="4" t="inlineStr">
        <is>
          <t>PCH Pai Joaquim Hydro Electric Plants [member] | National Electrical Energy Agency [member]</t>
        </is>
      </c>
    </row>
    <row r="119">
      <c r="A119" s="3" t="inlineStr">
        <is>
          <t>Disclosure Of Electricity Concessions And Authorizations [line items]</t>
        </is>
      </c>
    </row>
    <row r="120">
      <c r="A120" s="4" t="inlineStr">
        <is>
          <t>Company holding concession or authorization</t>
        </is>
      </c>
      <c r="B120" s="4" t="inlineStr">
        <is>
          <t>Cemig PCH</t>
        </is>
      </c>
      <c r="C120" s="4" t="inlineStr">
        <is>
          <t>[4]</t>
        </is>
      </c>
    </row>
    <row r="121">
      <c r="A121" s="4" t="inlineStr">
        <is>
          <t>Concession or authorization contract</t>
        </is>
      </c>
      <c r="B121" s="4" t="inlineStr">
        <is>
          <t>Authorizing Resolution 377/2005</t>
        </is>
      </c>
      <c r="C121" s="4" t="inlineStr">
        <is>
          <t>[4]</t>
        </is>
      </c>
    </row>
    <row r="122">
      <c r="A122" s="4" t="inlineStr">
        <is>
          <t>Expiration date</t>
        </is>
      </c>
      <c r="B122" s="4" t="inlineStr">
        <is>
          <t>04/2032</t>
        </is>
      </c>
      <c r="C122" s="4" t="inlineStr">
        <is>
          <t>[4]</t>
        </is>
      </c>
    </row>
    <row r="123">
      <c r="A123" s="4" t="inlineStr">
        <is>
          <t>Salto Paraopeba Hydroelectric Plants [member] | National Electrical Energy Agency [member]</t>
        </is>
      </c>
    </row>
    <row r="124">
      <c r="A124" s="3" t="inlineStr">
        <is>
          <t>Disclosure Of Electricity Concessions And Authorizations [line items]</t>
        </is>
      </c>
    </row>
    <row r="125">
      <c r="A125" s="4" t="inlineStr">
        <is>
          <t>Company holding concession or authorization</t>
        </is>
      </c>
      <c r="B125" s="4" t="inlineStr">
        <is>
          <t>Horizontes Energia</t>
        </is>
      </c>
      <c r="C125" s="4" t="inlineStr">
        <is>
          <t>[4]</t>
        </is>
      </c>
    </row>
    <row r="126">
      <c r="A126" s="4" t="inlineStr">
        <is>
          <t>Concession or authorization contract</t>
        </is>
      </c>
      <c r="B126" s="4" t="inlineStr">
        <is>
          <t>Resolution 331/2002</t>
        </is>
      </c>
      <c r="C126" s="4" t="inlineStr">
        <is>
          <t>[4]</t>
        </is>
      </c>
    </row>
    <row r="127">
      <c r="A127" s="4" t="inlineStr">
        <is>
          <t>Expiration date</t>
        </is>
      </c>
      <c r="B127" s="4" t="inlineStr">
        <is>
          <t>10/2030</t>
        </is>
      </c>
      <c r="C127" s="4" t="inlineStr">
        <is>
          <t>[4]</t>
        </is>
      </c>
    </row>
    <row r="128">
      <c r="A128" s="4" t="inlineStr">
        <is>
          <t>Machado Mineiro Hydroelectric Plants [member] | National Electrical Energy Agency [member]</t>
        </is>
      </c>
    </row>
    <row r="129">
      <c r="A129" s="3" t="inlineStr">
        <is>
          <t>Disclosure Of Electricity Concessions And Authorizations [line items]</t>
        </is>
      </c>
    </row>
    <row r="130">
      <c r="A130" s="4" t="inlineStr">
        <is>
          <t>Company holding concession or authorization</t>
        </is>
      </c>
      <c r="B130" s="4" t="inlineStr">
        <is>
          <t>Horizontes Energia</t>
        </is>
      </c>
      <c r="C130" s="4" t="inlineStr">
        <is>
          <t>[4]</t>
        </is>
      </c>
    </row>
    <row r="131">
      <c r="A131" s="4" t="inlineStr">
        <is>
          <t>Concession or authorization contract</t>
        </is>
      </c>
      <c r="B131" s="4" t="inlineStr">
        <is>
          <t>Resolution 331/2002</t>
        </is>
      </c>
      <c r="C131" s="4" t="inlineStr">
        <is>
          <t>[4]</t>
        </is>
      </c>
    </row>
    <row r="132">
      <c r="A132" s="4" t="inlineStr">
        <is>
          <t>Expiration date</t>
        </is>
      </c>
      <c r="B132" s="4" t="inlineStr">
        <is>
          <t>07/2025</t>
        </is>
      </c>
      <c r="C132" s="4" t="inlineStr">
        <is>
          <t>[4]</t>
        </is>
      </c>
    </row>
    <row r="133">
      <c r="A133" s="4" t="inlineStr">
        <is>
          <t>Rosal Hydroelectric Plants [member] | National Electrical Energy Agency [member]</t>
        </is>
      </c>
    </row>
    <row r="134">
      <c r="A134" s="3" t="inlineStr">
        <is>
          <t>Disclosure Of Electricity Concessions And Authorizations [line items]</t>
        </is>
      </c>
    </row>
    <row r="135">
      <c r="A135" s="4" t="inlineStr">
        <is>
          <t>Company holding concession or authorization</t>
        </is>
      </c>
      <c r="B135" s="4" t="inlineStr">
        <is>
          <t>Rosal Energia</t>
        </is>
      </c>
      <c r="C135" s="4" t="inlineStr">
        <is>
          <t>[4]</t>
        </is>
      </c>
    </row>
    <row r="136">
      <c r="A136" s="4" t="inlineStr">
        <is>
          <t>Concession or authorization contract</t>
        </is>
      </c>
      <c r="B136" s="4" t="inlineStr">
        <is>
          <t>01/1997</t>
        </is>
      </c>
      <c r="C136" s="4" t="inlineStr">
        <is>
          <t>[4]</t>
        </is>
      </c>
    </row>
    <row r="137">
      <c r="A137" s="4" t="inlineStr">
        <is>
          <t>Expiration date</t>
        </is>
      </c>
      <c r="B137" s="4" t="inlineStr">
        <is>
          <t>05/2032</t>
        </is>
      </c>
      <c r="C137" s="4" t="inlineStr">
        <is>
          <t>[4]</t>
        </is>
      </c>
    </row>
    <row r="138">
      <c r="A138" s="4" t="inlineStr">
        <is>
          <t>Santa Luzia Hydroelectric Plants [member] | National Electrical Energy Agency [member]</t>
        </is>
      </c>
    </row>
    <row r="139">
      <c r="A139" s="3" t="inlineStr">
        <is>
          <t>Disclosure Of Electricity Concessions And Authorizations [line items]</t>
        </is>
      </c>
    </row>
    <row r="140">
      <c r="A140" s="4" t="inlineStr">
        <is>
          <t>Company holding concession or authorization</t>
        </is>
      </c>
      <c r="B140" s="4" t="inlineStr">
        <is>
          <t>Cemig GT</t>
        </is>
      </c>
      <c r="C140" s="4" t="inlineStr">
        <is>
          <t>[4]</t>
        </is>
      </c>
    </row>
    <row r="141">
      <c r="A141" s="4" t="inlineStr">
        <is>
          <t>Concession or authorization contract</t>
        </is>
      </c>
      <c r="B141" s="4" t="inlineStr">
        <is>
          <t>07/1997</t>
        </is>
      </c>
      <c r="C141" s="4" t="inlineStr">
        <is>
          <t>[4]</t>
        </is>
      </c>
    </row>
    <row r="142">
      <c r="A142" s="4" t="inlineStr">
        <is>
          <t>Expiration date</t>
        </is>
      </c>
      <c r="B142" s="4" t="inlineStr">
        <is>
          <t>02/2026</t>
        </is>
      </c>
      <c r="C142" s="4" t="inlineStr">
        <is>
          <t>[4]</t>
        </is>
      </c>
    </row>
    <row r="143">
      <c r="A143" s="4" t="inlineStr">
        <is>
          <t>Tres Marias Hydroelectric Plants [member] | National Electrical Energy Agency [member]</t>
        </is>
      </c>
    </row>
    <row r="144">
      <c r="A144" s="3" t="inlineStr">
        <is>
          <t>Disclosure Of Electricity Concessions And Authorizations [line items]</t>
        </is>
      </c>
    </row>
    <row r="145">
      <c r="A145" s="4" t="inlineStr">
        <is>
          <t>Company holding concession or authorization</t>
        </is>
      </c>
      <c r="B145" s="4" t="inlineStr">
        <is>
          <t>Cemig Geracao Tres Marias</t>
        </is>
      </c>
      <c r="C145" s="4" t="inlineStr">
        <is>
          <t>[7]</t>
        </is>
      </c>
    </row>
    <row r="146">
      <c r="A146" s="4" t="inlineStr">
        <is>
          <t>Concession or authorization contract</t>
        </is>
      </c>
      <c r="B146" s="4" t="inlineStr">
        <is>
          <t>08/2016</t>
        </is>
      </c>
      <c r="C146" s="4" t="inlineStr">
        <is>
          <t>[7]</t>
        </is>
      </c>
    </row>
    <row r="147">
      <c r="A147" s="4" t="inlineStr">
        <is>
          <t>Expiration date</t>
        </is>
      </c>
      <c r="B147" s="4" t="inlineStr">
        <is>
          <t>01/2046</t>
        </is>
      </c>
      <c r="C147" s="4" t="inlineStr">
        <is>
          <t>[7]</t>
        </is>
      </c>
    </row>
    <row r="148">
      <c r="A148" s="4" t="inlineStr">
        <is>
          <t>Furnas - Pimenta - Transmission line [member] | National Electrical Energy Agency [member]</t>
        </is>
      </c>
    </row>
    <row r="149">
      <c r="A149" s="3" t="inlineStr">
        <is>
          <t>Disclosure Of Electricity Concessions And Authorizations [line items]</t>
        </is>
      </c>
    </row>
    <row r="150">
      <c r="A150" s="4" t="inlineStr">
        <is>
          <t>Company holding concession or authorization</t>
        </is>
      </c>
      <c r="B150" s="4" t="inlineStr">
        <is>
          <t>Centroeste</t>
        </is>
      </c>
      <c r="C150" s="4" t="inlineStr">
        <is>
          <t>[2]</t>
        </is>
      </c>
    </row>
    <row r="151">
      <c r="A151" s="4" t="inlineStr">
        <is>
          <t>Concession or authorization contract</t>
        </is>
      </c>
      <c r="B151" s="4" t="inlineStr">
        <is>
          <t>004/2005</t>
        </is>
      </c>
      <c r="C151" s="4" t="inlineStr">
        <is>
          <t>[2]</t>
        </is>
      </c>
    </row>
    <row r="152">
      <c r="A152" s="4" t="inlineStr">
        <is>
          <t>Expiration date</t>
        </is>
      </c>
      <c r="B152" s="4" t="inlineStr">
        <is>
          <t>03/2035</t>
        </is>
      </c>
      <c r="C152" s="4" t="inlineStr">
        <is>
          <t>[2]</t>
        </is>
      </c>
    </row>
    <row r="153"/>
    <row r="154">
      <c r="A154" s="4" t="inlineStr">
        <is>
          <t>[1]</t>
        </is>
      </c>
      <c r="B154" s="4" t="inlineStr">
        <is>
          <t>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t>
        </is>
      </c>
    </row>
    <row r="155">
      <c r="A155" s="4" t="inlineStr">
        <is>
          <t>[2]</t>
        </is>
      </c>
      <c r="B155" s="4" t="inlineStr">
        <is>
          <t>These refer to transmission concession contracts, for which a contract asset was recognized upon the application of IFRS 15, for being subject to satisfaction of performance obligations.</t>
        </is>
      </c>
    </row>
    <row r="156">
      <c r="A156" s="4" t="inlineStr">
        <is>
          <t>[3]</t>
        </is>
      </c>
      <c r="B156" s="4" t="inlineStr">
        <is>
          <t>This refers to concessions, given by the process of authorization, for generation, as an independent power producer, of wind power, sold under the Proinfa program. The assets tied to the right of commercial operation are recorded in PP&amp;amp;E. The rights of authorization of commercial operation that are classified as an Intangible.</t>
        </is>
      </c>
    </row>
    <row r="157">
      <c r="A157" s="4" t="inlineStr">
        <is>
          <t>[4]</t>
        </is>
      </c>
      <c r="B157" s="4" t="inlineStr">
        <is>
          <t>Generation concession contracts that are not within the scope of IFRIC 12, whose infrastructure assets are recorded as PP&amp;amp;E since the concession grantor does not have control over whom the service is provided to as the output is being sold mainly in the Free Market ('ACL').</t>
        </is>
      </c>
    </row>
    <row r="158">
      <c r="A158" s="4" t="inlineStr">
        <is>
          <t>[5]</t>
        </is>
      </c>
      <c r="B158" s="4" t="inlineStr">
        <is>
          <t>On December 6, 2019, Aneel suspended Igarape Plant commercial operation upon Cemig GT's claim for early termination of its concession contract, and, as a result, the corresponding assets were written-off from Cemig GT's financial statement position. In February 2021, the Thermal Plant Igarape concession was extinct. by the Brazilian Mining and Energy Ministry, in consideration of the termination request submitted by Cemig GT. Concession contracts that are within the scope of IFRIC 12 and under which the concession infrastructure assets are recorded under the intangible and financial assets bifurcation model, and in compliance with IFRS 15, the infrastructure under construction has been classified as a contract asset. Aneel approved, through Authorizing Resolution n. 9.735, on Februarty 23, 2021, the transfer of the concession contract from Cemig GT to Cemig Poco Fundo. This transfer was formally agreed on April 16, 2021, resulting in a new contract (01/2021), which also extended the concession to 05/2045.</t>
        </is>
      </c>
    </row>
    <row r="159">
      <c r="A159" s="4" t="inlineStr">
        <is>
          <t>[6]</t>
        </is>
      </c>
      <c r="B159" s="4" t="inlineStr">
        <is>
          <t>On July 17, 2020, Cemig GT filed a statement of its interest in extending these plants concession, under the independent producer regime, outside the regime of quotas, to ensure its right of option under the legislative changes currently under discussion, relating to the group of measures to modernize the electricity sector. Any actual decision will only be made after publication by the Brazilian Mining and Energy Ministry and by the regulator, Aneel, of the conditions for extension, which will be submitted to decision by Cemig's governance bodies at the due time.</t>
        </is>
      </c>
    </row>
    <row r="160">
      <c r="A160" s="4" t="inlineStr">
        <is>
          <t>[7]</t>
        </is>
      </c>
      <c r="B160" s="4" t="inlineStr">
        <is>
          <t>Generation concession contracts within the scope of IFRIC 12, under which Cemig has the right to receive cash and therefore, recognizes a concession financial assets.</t>
        </is>
      </c>
    </row>
    <row r="161">
      <c r="A161" s="4" t="inlineStr">
        <is>
          <t>[8]</t>
        </is>
      </c>
      <c r="B161" s="4" t="inlineStr">
        <is>
          <t>Bank Deposit Certificates (CDBs), accrued interest at 50% to 108%, of the CDI Rate (Interbank deposit rates) published by the Custody and Settlement Chamber (Cetip) in 2020 (80% to 106% in 2019 and 40% to 106% in 2018). For these CDBs, the Company has repo transactions which state, on their trading notes, the bank's commitment to repurchase the security, on demand, on the maturity date of the transaction, or earlier.</t>
        </is>
      </c>
    </row>
  </sheetData>
  <mergeCells count="12">
    <mergeCell ref="A1:A2"/>
    <mergeCell ref="B1:C1"/>
    <mergeCell ref="B2:C2"/>
    <mergeCell ref="A153:C153"/>
    <mergeCell ref="B154:C154"/>
    <mergeCell ref="B155:C155"/>
    <mergeCell ref="B156:C156"/>
    <mergeCell ref="B157:C157"/>
    <mergeCell ref="B158:C158"/>
    <mergeCell ref="B159:C159"/>
    <mergeCell ref="B160:C160"/>
    <mergeCell ref="B161:C16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2" customWidth="1" min="2" max="2"/>
  </cols>
  <sheetData>
    <row r="1">
      <c r="A1" s="1" t="inlineStr">
        <is>
          <t>4. CONCESSIONS AND AUTHORIZATIONS (Details 1) R$ in Millions</t>
        </is>
      </c>
      <c r="B1" s="2" t="inlineStr">
        <is>
          <t>12 Months Ended</t>
        </is>
      </c>
    </row>
    <row r="2">
      <c r="B2" s="2" t="inlineStr">
        <is>
          <t>Dec. 31, 2020BRL (R$)</t>
        </is>
      </c>
    </row>
    <row r="3">
      <c r="A3" s="4" t="inlineStr">
        <is>
          <t>Queimadao Consortium Enterprise [member]</t>
        </is>
      </c>
    </row>
    <row r="4">
      <c r="A4" s="3" t="inlineStr">
        <is>
          <t>Disclosure Of Concession And Amount To Be Paid [line items]</t>
        </is>
      </c>
    </row>
    <row r="5">
      <c r="A5" s="4" t="inlineStr">
        <is>
          <t>Nominal value in 2019</t>
        </is>
      </c>
      <c r="B5" s="6" t="inlineStr">
        <is>
          <t>R$ 9</t>
        </is>
      </c>
    </row>
    <row r="6">
      <c r="A6" s="4" t="inlineStr">
        <is>
          <t>Present value in 2019</t>
        </is>
      </c>
      <c r="B6" s="6" t="inlineStr">
        <is>
          <t>R$ 5</t>
        </is>
      </c>
    </row>
    <row r="7">
      <c r="A7" s="4" t="inlineStr">
        <is>
          <t>Period of the concession</t>
        </is>
      </c>
      <c r="B7" s="4" t="inlineStr">
        <is>
          <t>01/2004 – 12/2032</t>
        </is>
      </c>
    </row>
    <row r="8">
      <c r="A8" s="4" t="inlineStr">
        <is>
          <t>Updating indexer</t>
        </is>
      </c>
      <c r="B8" s="4" t="inlineStr">
        <is>
          <t>IGPM</t>
        </is>
      </c>
    </row>
    <row r="9">
      <c r="A9" s="4" t="inlineStr">
        <is>
          <t>Irape Enterprise [member]</t>
        </is>
      </c>
    </row>
    <row r="10">
      <c r="A10" s="3" t="inlineStr">
        <is>
          <t>Disclosure Of Concession And Amount To Be Paid [line items]</t>
        </is>
      </c>
    </row>
    <row r="11">
      <c r="A11" s="4" t="inlineStr">
        <is>
          <t>Nominal value in 2019</t>
        </is>
      </c>
      <c r="B11" s="6" t="inlineStr">
        <is>
          <t>R$ 38</t>
        </is>
      </c>
    </row>
    <row r="12">
      <c r="A12" s="4" t="inlineStr">
        <is>
          <t>Present value in 2019</t>
        </is>
      </c>
      <c r="B12" s="6" t="inlineStr">
        <is>
          <t>R$ 18</t>
        </is>
      </c>
    </row>
    <row r="13">
      <c r="A13" s="4" t="inlineStr">
        <is>
          <t>Period of the concession</t>
        </is>
      </c>
      <c r="B13" s="4" t="inlineStr">
        <is>
          <t>03/2006 – 02/2035</t>
        </is>
      </c>
    </row>
    <row r="14">
      <c r="A14" s="4" t="inlineStr">
        <is>
          <t>Updating indexer</t>
        </is>
      </c>
      <c r="B14" s="4" t="inlineStr">
        <is>
          <t>IGPM</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4. CONCESSIONS AND AUTHORIZATIONS (Details 2) R$ in Millions</t>
        </is>
      </c>
      <c r="B1" s="2" t="inlineStr">
        <is>
          <t>12 Months Ended</t>
        </is>
      </c>
    </row>
    <row r="2">
      <c r="B2" s="2" t="inlineStr">
        <is>
          <t>Dec. 31, 2020BRL (R$)</t>
        </is>
      </c>
    </row>
    <row r="3">
      <c r="A3" s="4" t="inlineStr">
        <is>
          <t>Irape Enterprise [member]</t>
        </is>
      </c>
    </row>
    <row r="4">
      <c r="A4" s="3" t="inlineStr">
        <is>
          <t>Disclosure Of Present Value And Nominal Value Portion To Be Paid [line items]</t>
        </is>
      </c>
    </row>
    <row r="5">
      <c r="A5" s="4" t="inlineStr">
        <is>
          <t>Percentage interest</t>
        </is>
      </c>
      <c r="B5" s="4" t="inlineStr">
        <is>
          <t>100.00%</t>
        </is>
      </c>
    </row>
    <row r="6">
      <c r="A6" s="4" t="inlineStr">
        <is>
          <t>Amounts paid in 2019</t>
        </is>
      </c>
      <c r="B6" s="6" t="inlineStr">
        <is>
          <t>R$ 2</t>
        </is>
      </c>
    </row>
    <row r="7">
      <c r="A7" s="4" t="inlineStr">
        <is>
          <t>Nominal value of amounts to be paid in the next 12 months</t>
        </is>
      </c>
      <c r="B7" s="6" t="inlineStr">
        <is>
          <t>R$ 2</t>
        </is>
      </c>
    </row>
    <row r="8">
      <c r="A8" s="4" t="inlineStr">
        <is>
          <t>Queimadao Consortium Enterprise [member]</t>
        </is>
      </c>
    </row>
    <row r="9">
      <c r="A9" s="3" t="inlineStr">
        <is>
          <t>Disclosure Of Present Value And Nominal Value Portion To Be Paid [line items]</t>
        </is>
      </c>
    </row>
    <row r="10">
      <c r="A10" s="4" t="inlineStr">
        <is>
          <t>Percentage interest</t>
        </is>
      </c>
      <c r="B10" s="4" t="inlineStr">
        <is>
          <t>82.50%</t>
        </is>
      </c>
    </row>
    <row r="11">
      <c r="A11" s="4" t="inlineStr">
        <is>
          <t>Amounts paid in 2019</t>
        </is>
      </c>
      <c r="B11" s="6" t="inlineStr">
        <is>
          <t>R$ 1</t>
        </is>
      </c>
    </row>
    <row r="12">
      <c r="A12" s="4" t="inlineStr">
        <is>
          <t>Nominal value of amounts to be paid in the next 12 months</t>
        </is>
      </c>
      <c r="B12" s="6" t="inlineStr">
        <is>
          <t>R$ 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4. CONCESSIONS AND AUTHORIZATIONS (Details Narrative) - BRL (R$) R$ in Millions</t>
        </is>
      </c>
      <c r="B1" s="2" t="inlineStr">
        <is>
          <t>1 Months Ended</t>
        </is>
      </c>
      <c r="C1" s="2" t="inlineStr">
        <is>
          <t>12 Months Ended</t>
        </is>
      </c>
    </row>
    <row r="2">
      <c r="B2" s="2" t="inlineStr">
        <is>
          <t>Sep. 19, 2020</t>
        </is>
      </c>
      <c r="C2" s="2" t="inlineStr">
        <is>
          <t>Dec. 31, 2020</t>
        </is>
      </c>
    </row>
    <row r="3">
      <c r="A3" s="3" t="inlineStr">
        <is>
          <t>Disclosure Of Electricity Concessions And Authorizations [line items]</t>
        </is>
      </c>
    </row>
    <row r="4">
      <c r="A4" s="4" t="inlineStr">
        <is>
          <t>Discount of future payments</t>
        </is>
      </c>
      <c r="B4" s="4" t="inlineStr">
        <is>
          <t>12.50%</t>
        </is>
      </c>
    </row>
    <row r="5">
      <c r="A5" s="4" t="inlineStr">
        <is>
          <t>Concession grant fee</t>
        </is>
      </c>
      <c r="B5" s="6" t="inlineStr">
        <is>
          <t>R$ 852</t>
        </is>
      </c>
    </row>
    <row r="6">
      <c r="A6" s="4" t="inlineStr">
        <is>
          <t>Dividend and interest on equity</t>
        </is>
      </c>
      <c r="C6" s="4" t="inlineStr">
        <is>
          <t>25.00%</t>
        </is>
      </c>
    </row>
    <row r="7">
      <c r="A7" s="4" t="inlineStr">
        <is>
          <t>Cemig Distribution [member]</t>
        </is>
      </c>
    </row>
    <row r="8">
      <c r="A8" s="3" t="inlineStr">
        <is>
          <t>Disclosure Of Electricity Concessions And Authorizations [line items]</t>
        </is>
      </c>
    </row>
    <row r="9">
      <c r="A9" s="4" t="inlineStr">
        <is>
          <t>Concession expired</t>
        </is>
      </c>
      <c r="C9" s="4" t="inlineStr">
        <is>
          <t>Dec. 31,
		2045</t>
        </is>
      </c>
    </row>
    <row r="10">
      <c r="A10" s="4" t="inlineStr">
        <is>
          <t>Two Thousand and Nineteen [member]</t>
        </is>
      </c>
    </row>
    <row r="11">
      <c r="A11" s="3" t="inlineStr">
        <is>
          <t>Disclosure Of Electricity Concessions And Authorizations [line items]</t>
        </is>
      </c>
    </row>
    <row r="12">
      <c r="A12" s="4" t="inlineStr">
        <is>
          <t>Percentage of Selic rate</t>
        </is>
      </c>
      <c r="C12" s="4" t="inlineStr">
        <is>
          <t>80.00%</t>
        </is>
      </c>
    </row>
    <row r="13">
      <c r="A13" s="4" t="inlineStr">
        <is>
          <t>Two Thousand Twenty [member]</t>
        </is>
      </c>
    </row>
    <row r="14">
      <c r="A14" s="3" t="inlineStr">
        <is>
          <t>Disclosure Of Electricity Concessions And Authorizations [line items]</t>
        </is>
      </c>
    </row>
    <row r="15">
      <c r="A15" s="4" t="inlineStr">
        <is>
          <t>Percentage of Selic rate</t>
        </is>
      </c>
      <c r="C15" s="4" t="inlineStr">
        <is>
          <t>111.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5. OPERATING SEGMENTS (Details) - BRL (R$) R$ in Millions</t>
        </is>
      </c>
      <c r="C1" s="2" t="inlineStr">
        <is>
          <t>Apr. 30, 2021</t>
        </is>
      </c>
      <c r="D1" s="2" t="inlineStr">
        <is>
          <t>Dec. 31, 2020</t>
        </is>
      </c>
      <c r="E1" s="2" t="inlineStr">
        <is>
          <t>Dec. 31, 2019</t>
        </is>
      </c>
      <c r="G1" s="2" t="inlineStr">
        <is>
          <t>Dec. 31, 2018</t>
        </is>
      </c>
    </row>
    <row r="2">
      <c r="A2" s="3" t="inlineStr">
        <is>
          <t>Disclosure of operating segments [line items]</t>
        </is>
      </c>
    </row>
    <row r="3">
      <c r="A3" s="4" t="inlineStr">
        <is>
          <t>SEGMENT ASSETS</t>
        </is>
      </c>
      <c r="D3" s="6" t="inlineStr">
        <is>
          <t>R$ 54083</t>
        </is>
      </c>
      <c r="E3" s="6" t="inlineStr">
        <is>
          <t>R$ 50527</t>
        </is>
      </c>
      <c r="G3" s="6" t="inlineStr">
        <is>
          <t>R$ 60339</t>
        </is>
      </c>
    </row>
    <row r="4">
      <c r="A4" s="4" t="inlineStr">
        <is>
          <t>INVESTMENTS IN SUBSIDIARIES AND JOINTLY-CONTROLLED ENTITIES</t>
        </is>
      </c>
      <c r="D4" s="5" t="n">
        <v>5415</v>
      </c>
      <c r="E4" s="5" t="n">
        <v>5399</v>
      </c>
      <c r="G4" s="5" t="n">
        <v>5235</v>
      </c>
    </row>
    <row r="5">
      <c r="A5" s="4" t="inlineStr">
        <is>
          <t>INVESTMENTS IN AFFILIATES CLASSIFIED AS HELD FOR SALE</t>
        </is>
      </c>
      <c r="D5" s="5" t="n">
        <v>1258</v>
      </c>
      <c r="E5" s="5" t="n">
        <v>1258</v>
      </c>
    </row>
    <row r="6">
      <c r="A6" s="4" t="inlineStr">
        <is>
          <t>ADDITIONS TO THE SEGMENT</t>
        </is>
      </c>
      <c r="D6" s="5" t="n">
        <v>1918</v>
      </c>
      <c r="E6" s="5" t="n">
        <v>2201</v>
      </c>
      <c r="G6" s="5" t="n">
        <v>1632</v>
      </c>
    </row>
    <row r="7">
      <c r="A7" s="4" t="inlineStr">
        <is>
          <t>NET REVENUE</t>
        </is>
      </c>
      <c r="D7" s="5" t="n">
        <v>25228</v>
      </c>
      <c r="E7" s="5" t="n">
        <v>25487</v>
      </c>
      <c r="F7" s="4" t="inlineStr">
        <is>
          <t>[1]</t>
        </is>
      </c>
      <c r="G7" s="5" t="n">
        <v>22266</v>
      </c>
    </row>
    <row r="8">
      <c r="A8" s="3" t="inlineStr">
        <is>
          <t>COST OF ENERGY AND GAS</t>
        </is>
      </c>
    </row>
    <row r="9">
      <c r="A9" s="4" t="inlineStr">
        <is>
          <t>Energy bought for resale</t>
        </is>
      </c>
      <c r="D9" s="5" t="n">
        <v>-12111</v>
      </c>
      <c r="E9" s="5" t="n">
        <v>-11286</v>
      </c>
      <c r="F9" s="4" t="inlineStr">
        <is>
          <t>[1]</t>
        </is>
      </c>
      <c r="G9" s="5" t="n">
        <v>-11084</v>
      </c>
    </row>
    <row r="10">
      <c r="A10" s="4" t="inlineStr">
        <is>
          <t>Charges for use of the national grid</t>
        </is>
      </c>
      <c r="D10" s="5" t="n">
        <v>-1748</v>
      </c>
      <c r="E10" s="5" t="n">
        <v>-1426</v>
      </c>
      <c r="F10" s="4" t="inlineStr">
        <is>
          <t>[1]</t>
        </is>
      </c>
      <c r="G10" s="5" t="n">
        <v>-1480</v>
      </c>
    </row>
    <row r="11">
      <c r="A11" s="4" t="inlineStr">
        <is>
          <t>Gas bought for resale</t>
        </is>
      </c>
      <c r="D11" s="5" t="n">
        <v>-1083</v>
      </c>
      <c r="E11" s="5" t="n">
        <v>-1436</v>
      </c>
      <c r="G11" s="5" t="n">
        <v>-1238</v>
      </c>
    </row>
    <row r="12">
      <c r="A12" s="4" t="inlineStr">
        <is>
          <t>Operating costs, total</t>
        </is>
      </c>
      <c r="D12" s="5" t="n">
        <v>-14942</v>
      </c>
      <c r="E12" s="5" t="n">
        <v>-14148</v>
      </c>
      <c r="G12" s="5" t="n">
        <v>-13802</v>
      </c>
    </row>
    <row r="13">
      <c r="A13" s="3" t="inlineStr">
        <is>
          <t>OPERATING COSTS AND EXPENSES</t>
        </is>
      </c>
    </row>
    <row r="14">
      <c r="A14" s="4" t="inlineStr">
        <is>
          <t>Personnel</t>
        </is>
      </c>
      <c r="D14" s="5" t="n">
        <v>-1276</v>
      </c>
      <c r="E14" s="5" t="n">
        <v>-1272</v>
      </c>
      <c r="G14" s="5" t="n">
        <v>-1410</v>
      </c>
    </row>
    <row r="15">
      <c r="A15" s="4" t="inlineStr">
        <is>
          <t>Employees' and managers' profit sharing</t>
        </is>
      </c>
      <c r="D15" s="5" t="n">
        <v>-142</v>
      </c>
      <c r="E15" s="5" t="n">
        <v>-263</v>
      </c>
      <c r="G15" s="5" t="n">
        <v>-77</v>
      </c>
    </row>
    <row r="16">
      <c r="A16" s="4" t="inlineStr">
        <is>
          <t>Post-employment obligations</t>
        </is>
      </c>
      <c r="D16" s="5" t="n">
        <v>-438</v>
      </c>
      <c r="E16" s="5" t="n">
        <v>-408</v>
      </c>
      <c r="G16" s="5" t="n">
        <v>-337</v>
      </c>
    </row>
    <row r="17">
      <c r="A17" s="4" t="inlineStr">
        <is>
          <t>Materials</t>
        </is>
      </c>
      <c r="D17" s="5" t="n">
        <v>-79</v>
      </c>
      <c r="E17" s="5" t="n">
        <v>-91</v>
      </c>
      <c r="G17" s="5" t="n">
        <v>-104</v>
      </c>
    </row>
    <row r="18">
      <c r="A18" s="4" t="inlineStr">
        <is>
          <t>Raw materials and inputs for production of energy</t>
        </is>
      </c>
      <c r="E18" s="4" t="inlineStr">
        <is>
          <t xml:space="preserve"> </t>
        </is>
      </c>
    </row>
    <row r="19">
      <c r="A19" s="4" t="inlineStr">
        <is>
          <t>Outsourced services</t>
        </is>
      </c>
      <c r="D19" s="5" t="n">
        <v>-1265</v>
      </c>
      <c r="E19" s="5" t="n">
        <v>-1239</v>
      </c>
      <c r="G19" s="5" t="n">
        <v>-1087</v>
      </c>
    </row>
    <row r="20">
      <c r="A20" s="4" t="inlineStr">
        <is>
          <t>Depreciation and amortization</t>
        </is>
      </c>
      <c r="D20" s="5" t="n">
        <v>-989</v>
      </c>
      <c r="E20" s="5" t="n">
        <v>-958</v>
      </c>
      <c r="G20" s="5" t="n">
        <v>-835</v>
      </c>
    </row>
    <row r="21">
      <c r="A21" s="4" t="inlineStr">
        <is>
          <t>Operating provisions (reversals)</t>
        </is>
      </c>
      <c r="D21" s="5" t="n">
        <v>-423</v>
      </c>
      <c r="E21" s="5" t="n">
        <v>-2401</v>
      </c>
      <c r="G21" s="5" t="n">
        <v>-466</v>
      </c>
    </row>
    <row r="22">
      <c r="A22" s="4" t="inlineStr">
        <is>
          <t>Construction costs</t>
        </is>
      </c>
      <c r="D22" s="5" t="n">
        <v>-1581</v>
      </c>
      <c r="E22" s="5" t="n">
        <v>-1200</v>
      </c>
      <c r="G22" s="5" t="n">
        <v>-897</v>
      </c>
    </row>
    <row r="23">
      <c r="A23" s="4" t="inlineStr">
        <is>
          <t>Other operating expenses, net</t>
        </is>
      </c>
      <c r="D23" s="5" t="n">
        <v>-297</v>
      </c>
      <c r="E23" s="5" t="n">
        <v>-495</v>
      </c>
      <c r="G23" s="5" t="n">
        <v>-405</v>
      </c>
    </row>
    <row r="24">
      <c r="A24" s="4" t="inlineStr">
        <is>
          <t>Total cost of operation</t>
        </is>
      </c>
      <c r="D24" s="5" t="n">
        <v>-6490</v>
      </c>
      <c r="E24" s="5" t="n">
        <v>-8327</v>
      </c>
      <c r="G24" s="5" t="n">
        <v>-5618</v>
      </c>
    </row>
    <row r="25">
      <c r="A25" s="4" t="inlineStr">
        <is>
          <t>OPERATING COSTS AND EXPENSES</t>
        </is>
      </c>
      <c r="D25" s="5" t="n">
        <v>-21432</v>
      </c>
      <c r="E25" s="5" t="n">
        <v>-22475</v>
      </c>
      <c r="G25" s="5" t="n">
        <v>-19420</v>
      </c>
    </row>
    <row r="26">
      <c r="A26" s="4" t="inlineStr">
        <is>
          <t>Equity in earnings of unconsolidated investees, net</t>
        </is>
      </c>
      <c r="D26" s="5" t="n">
        <v>357</v>
      </c>
      <c r="E26" s="5" t="n">
        <v>125</v>
      </c>
      <c r="F26" s="4" t="inlineStr">
        <is>
          <t>[1]</t>
        </is>
      </c>
      <c r="G26" s="5" t="n">
        <v>-104</v>
      </c>
    </row>
    <row r="27">
      <c r="A27" s="4" t="inlineStr">
        <is>
          <t>Dividends declared by investee classified as held for sale</t>
        </is>
      </c>
      <c r="E27" s="5" t="n">
        <v>73</v>
      </c>
    </row>
    <row r="28">
      <c r="A28" s="4" t="inlineStr">
        <is>
          <t>Gain on a bargain purchase and remeasurement of previously held equity interest in subsidiary acquired in business combinations transactions</t>
        </is>
      </c>
      <c r="D28" s="5" t="n">
        <v>51</v>
      </c>
    </row>
    <row r="29">
      <c r="A29" s="4" t="inlineStr">
        <is>
          <t>Remeasurement of previously held equity interest in subsidiaries acquired</t>
        </is>
      </c>
      <c r="E29" s="4" t="inlineStr">
        <is>
          <t xml:space="preserve"> </t>
        </is>
      </c>
      <c r="G29" s="5" t="n">
        <v>-119</v>
      </c>
    </row>
    <row r="30">
      <c r="A30" s="4" t="inlineStr">
        <is>
          <t>Impairment for investments</t>
        </is>
      </c>
      <c r="E30" s="4" t="inlineStr">
        <is>
          <t xml:space="preserve"> </t>
        </is>
      </c>
      <c r="G30" s="5" t="n">
        <v>-127</v>
      </c>
    </row>
    <row r="31">
      <c r="A31" s="4" t="inlineStr">
        <is>
          <t>OPERATING INCOME BEFORE FINANCE INCOME (EXPENSES)</t>
        </is>
      </c>
      <c r="D31" s="5" t="n">
        <v>4706</v>
      </c>
      <c r="E31" s="5" t="n">
        <v>3210</v>
      </c>
      <c r="F31" s="4" t="inlineStr">
        <is>
          <t>[1]</t>
        </is>
      </c>
      <c r="G31" s="5" t="n">
        <v>2529</v>
      </c>
    </row>
    <row r="32">
      <c r="A32" s="4" t="inlineStr">
        <is>
          <t>Finance income</t>
        </is>
      </c>
      <c r="D32" s="5" t="n">
        <v>2445</v>
      </c>
      <c r="E32" s="5" t="n">
        <v>3207</v>
      </c>
      <c r="F32" s="4" t="inlineStr">
        <is>
          <t>[1]</t>
        </is>
      </c>
      <c r="G32" s="5" t="n">
        <v>1706</v>
      </c>
    </row>
    <row r="33">
      <c r="A33" s="4" t="inlineStr">
        <is>
          <t>Finance expenses</t>
        </is>
      </c>
      <c r="D33" s="5" t="n">
        <v>-3350</v>
      </c>
      <c r="E33" s="5" t="n">
        <v>-1847</v>
      </c>
      <c r="F33" s="4" t="inlineStr">
        <is>
          <t>[1]</t>
        </is>
      </c>
      <c r="G33" s="5" t="n">
        <v>-2224</v>
      </c>
    </row>
    <row r="34">
      <c r="A34" s="4" t="inlineStr">
        <is>
          <t>INCOME BEFORE INCOME TAX AND SOCIAL CONTRIBUTION TAX</t>
        </is>
      </c>
      <c r="D34" s="5" t="n">
        <v>3801</v>
      </c>
      <c r="E34" s="5" t="n">
        <v>4469</v>
      </c>
      <c r="F34" s="4" t="inlineStr">
        <is>
          <t>[1]</t>
        </is>
      </c>
      <c r="G34" s="5" t="n">
        <v>2011</v>
      </c>
    </row>
    <row r="35">
      <c r="A35" s="4" t="inlineStr">
        <is>
          <t>Income tax and social contribution tax</t>
        </is>
      </c>
      <c r="D35" s="5" t="n">
        <v>-936</v>
      </c>
      <c r="E35" s="5" t="n">
        <v>-1599</v>
      </c>
      <c r="G35" s="5" t="n">
        <v>-610</v>
      </c>
    </row>
    <row r="36">
      <c r="A36" s="4" t="inlineStr">
        <is>
          <t>Net income for the year from continuing operations</t>
        </is>
      </c>
      <c r="D36" s="5" t="n">
        <v>2865</v>
      </c>
      <c r="E36" s="5" t="n">
        <v>2969</v>
      </c>
      <c r="F36" s="4" t="inlineStr">
        <is>
          <t>[1]</t>
        </is>
      </c>
      <c r="G36" s="5" t="n">
        <v>1401</v>
      </c>
      <c r="H36" s="4" t="inlineStr">
        <is>
          <t>[1]</t>
        </is>
      </c>
    </row>
    <row r="37">
      <c r="A37" s="3" t="inlineStr">
        <is>
          <t>DISCONTINUED OPERATIONS</t>
        </is>
      </c>
    </row>
    <row r="38">
      <c r="A38" s="4" t="inlineStr">
        <is>
          <t>NET INCOME AFTER TAX FROM DISCONTINUED OPERATIONS</t>
        </is>
      </c>
      <c r="D38" s="4" t="inlineStr">
        <is>
          <t xml:space="preserve"> </t>
        </is>
      </c>
      <c r="E38" s="5" t="n">
        <v>224</v>
      </c>
      <c r="F38" s="4" t="inlineStr">
        <is>
          <t>[1]</t>
        </is>
      </c>
      <c r="G38" s="5" t="n">
        <v>363</v>
      </c>
      <c r="H38" s="4" t="inlineStr">
        <is>
          <t>[1]</t>
        </is>
      </c>
    </row>
    <row r="39">
      <c r="A39" s="3" t="inlineStr">
        <is>
          <t>Items that may be reclassified to profit or loss</t>
        </is>
      </c>
    </row>
    <row r="40">
      <c r="A40" s="4" t="inlineStr">
        <is>
          <t>Equity gain (loss) on Other comprehensive income in subsidiary and jointly-controlled entity, net of tax</t>
        </is>
      </c>
      <c r="E40" s="4" t="inlineStr">
        <is>
          <t xml:space="preserve"> </t>
        </is>
      </c>
      <c r="G40" s="4" t="inlineStr">
        <is>
          <t xml:space="preserve"> </t>
        </is>
      </c>
    </row>
    <row r="41">
      <c r="A41" s="4" t="inlineStr">
        <is>
          <t>NET INCOME (LOSS) FOR THE YEAR</t>
        </is>
      </c>
      <c r="E41" s="5" t="n">
        <v>3193</v>
      </c>
      <c r="G41" s="4" t="inlineStr">
        <is>
          <t xml:space="preserve"> </t>
        </is>
      </c>
    </row>
    <row r="42">
      <c r="A42" s="4" t="inlineStr">
        <is>
          <t>NET INCOME FOR THE YEAR</t>
        </is>
      </c>
      <c r="C42" s="6" t="inlineStr">
        <is>
          <t>R$ 2864</t>
        </is>
      </c>
      <c r="D42" s="5" t="n">
        <v>2865</v>
      </c>
      <c r="E42" s="5" t="n">
        <v>3194</v>
      </c>
      <c r="F42" s="4" t="inlineStr">
        <is>
          <t>[1]</t>
        </is>
      </c>
      <c r="G42" s="5" t="n">
        <v>1764</v>
      </c>
      <c r="H42" s="4" t="inlineStr">
        <is>
          <t>[1]</t>
        </is>
      </c>
    </row>
    <row r="43">
      <c r="A43" s="4" t="inlineStr">
        <is>
          <t>Equity holders of the parent</t>
        </is>
      </c>
      <c r="D43" s="5" t="n">
        <v>2864</v>
      </c>
      <c r="E43" s="5" t="n">
        <v>3193</v>
      </c>
      <c r="G43" s="5" t="n">
        <v>1722</v>
      </c>
    </row>
    <row r="44">
      <c r="A44" s="4" t="inlineStr">
        <is>
          <t>Non-controlling interests</t>
        </is>
      </c>
      <c r="D44" s="5" t="n">
        <v>1</v>
      </c>
      <c r="E44" s="5" t="n">
        <v>1</v>
      </c>
      <c r="F44" s="4" t="inlineStr">
        <is>
          <t>[1]</t>
        </is>
      </c>
      <c r="G44" s="5" t="n">
        <v>42</v>
      </c>
    </row>
    <row r="45">
      <c r="A45" s="4" t="inlineStr">
        <is>
          <t>Operating Segments [member] | Elimination Segments [member]</t>
        </is>
      </c>
    </row>
    <row r="46">
      <c r="A46" s="3" t="inlineStr">
        <is>
          <t>Disclosure of operating segments [line items]</t>
        </is>
      </c>
    </row>
    <row r="47">
      <c r="A47" s="4" t="inlineStr">
        <is>
          <t>SEGMENT ASSETS</t>
        </is>
      </c>
      <c r="D47" s="5" t="n">
        <v>-663</v>
      </c>
      <c r="E47" s="5" t="n">
        <v>-1127</v>
      </c>
    </row>
    <row r="48">
      <c r="A48" s="4" t="inlineStr">
        <is>
          <t>INVESTMENTS IN SUBSIDIARIES AND JOINTLY-CONTROLLED ENTITIES</t>
        </is>
      </c>
      <c r="D48" s="4" t="inlineStr">
        <is>
          <t xml:space="preserve"> </t>
        </is>
      </c>
      <c r="E48" s="4" t="inlineStr">
        <is>
          <t xml:space="preserve"> </t>
        </is>
      </c>
    </row>
    <row r="49">
      <c r="A49" s="4" t="inlineStr">
        <is>
          <t>INVESTMENTS IN AFFILIATES CLASSIFIED AS HELD FOR SALE</t>
        </is>
      </c>
      <c r="E49" s="4" t="inlineStr">
        <is>
          <t xml:space="preserve"> </t>
        </is>
      </c>
    </row>
    <row r="50">
      <c r="A50" s="4" t="inlineStr">
        <is>
          <t>ADDITIONS TO THE SEGMENT</t>
        </is>
      </c>
      <c r="E50" s="4" t="inlineStr">
        <is>
          <t xml:space="preserve"> </t>
        </is>
      </c>
    </row>
    <row r="51">
      <c r="A51" s="4" t="inlineStr">
        <is>
          <t>NET REVENUE</t>
        </is>
      </c>
      <c r="D51" s="5" t="n">
        <v>-333</v>
      </c>
      <c r="E51" s="5" t="n">
        <v>-307</v>
      </c>
    </row>
    <row r="52">
      <c r="A52" s="3" t="inlineStr">
        <is>
          <t>COST OF ENERGY AND GAS</t>
        </is>
      </c>
    </row>
    <row r="53">
      <c r="A53" s="4" t="inlineStr">
        <is>
          <t>Energy bought for resale</t>
        </is>
      </c>
      <c r="D53" s="5" t="n">
        <v>76</v>
      </c>
      <c r="E53" s="5" t="n">
        <v>72</v>
      </c>
    </row>
    <row r="54">
      <c r="A54" s="4" t="inlineStr">
        <is>
          <t>Charges for use of the national grid</t>
        </is>
      </c>
      <c r="D54" s="4" t="inlineStr">
        <is>
          <t xml:space="preserve"> </t>
        </is>
      </c>
      <c r="E54" s="5" t="n">
        <v>223</v>
      </c>
    </row>
    <row r="55">
      <c r="A55" s="4" t="inlineStr">
        <is>
          <t>Gas bought for resale</t>
        </is>
      </c>
      <c r="E55" s="4" t="inlineStr">
        <is>
          <t xml:space="preserve"> </t>
        </is>
      </c>
    </row>
    <row r="56">
      <c r="A56" s="4" t="inlineStr">
        <is>
          <t>Operating costs, total</t>
        </is>
      </c>
      <c r="D56" s="5" t="n">
        <v>326</v>
      </c>
      <c r="E56" s="5" t="n">
        <v>295</v>
      </c>
    </row>
    <row r="57">
      <c r="A57" s="3" t="inlineStr">
        <is>
          <t>OPERATING COSTS AND EXPENSES</t>
        </is>
      </c>
    </row>
    <row r="58">
      <c r="A58" s="4" t="inlineStr">
        <is>
          <t>Personnel</t>
        </is>
      </c>
      <c r="E58" s="4" t="inlineStr">
        <is>
          <t xml:space="preserve"> </t>
        </is>
      </c>
    </row>
    <row r="59">
      <c r="A59" s="4" t="inlineStr">
        <is>
          <t>Employees' and managers' profit sharing</t>
        </is>
      </c>
      <c r="E59" s="4" t="inlineStr">
        <is>
          <t xml:space="preserve"> </t>
        </is>
      </c>
    </row>
    <row r="60">
      <c r="A60" s="4" t="inlineStr">
        <is>
          <t>Post-employment obligations</t>
        </is>
      </c>
      <c r="E60" s="4" t="inlineStr">
        <is>
          <t xml:space="preserve"> </t>
        </is>
      </c>
    </row>
    <row r="61">
      <c r="A61" s="4" t="inlineStr">
        <is>
          <t>Materials</t>
        </is>
      </c>
      <c r="E61" s="4" t="inlineStr">
        <is>
          <t xml:space="preserve"> </t>
        </is>
      </c>
    </row>
    <row r="62">
      <c r="A62" s="4" t="inlineStr">
        <is>
          <t>Outsourced services</t>
        </is>
      </c>
      <c r="D62" s="5" t="n">
        <v>7</v>
      </c>
      <c r="E62" s="5" t="n">
        <v>7</v>
      </c>
    </row>
    <row r="63">
      <c r="A63" s="4" t="inlineStr">
        <is>
          <t>Depreciation and amortization</t>
        </is>
      </c>
      <c r="E63" s="4" t="inlineStr">
        <is>
          <t xml:space="preserve"> </t>
        </is>
      </c>
    </row>
    <row r="64">
      <c r="A64" s="4" t="inlineStr">
        <is>
          <t>Operating provisions (reversals)</t>
        </is>
      </c>
      <c r="E64" s="4" t="inlineStr">
        <is>
          <t xml:space="preserve"> </t>
        </is>
      </c>
    </row>
    <row r="65">
      <c r="A65" s="4" t="inlineStr">
        <is>
          <t>Construction costs</t>
        </is>
      </c>
      <c r="E65" s="4" t="inlineStr">
        <is>
          <t xml:space="preserve"> </t>
        </is>
      </c>
    </row>
    <row r="66">
      <c r="A66" s="4" t="inlineStr">
        <is>
          <t>Other operating expenses, net</t>
        </is>
      </c>
      <c r="D66" s="4" t="inlineStr">
        <is>
          <t xml:space="preserve"> </t>
        </is>
      </c>
      <c r="E66" s="5" t="n">
        <v>5</v>
      </c>
    </row>
    <row r="67">
      <c r="A67" s="4" t="inlineStr">
        <is>
          <t>Total cost of operation</t>
        </is>
      </c>
      <c r="D67" s="5" t="n">
        <v>8</v>
      </c>
      <c r="E67" s="5" t="n">
        <v>12</v>
      </c>
    </row>
    <row r="68">
      <c r="A68" s="4" t="inlineStr">
        <is>
          <t>OPERATING COSTS AND EXPENSES</t>
        </is>
      </c>
      <c r="D68" s="5" t="n">
        <v>333</v>
      </c>
      <c r="E68" s="5" t="n">
        <v>-307</v>
      </c>
    </row>
    <row r="69">
      <c r="A69" s="4" t="inlineStr">
        <is>
          <t>Equity in earnings of unconsolidated investees, net</t>
        </is>
      </c>
      <c r="E69" s="4" t="inlineStr">
        <is>
          <t xml:space="preserve"> </t>
        </is>
      </c>
    </row>
    <row r="70">
      <c r="A70" s="4" t="inlineStr">
        <is>
          <t>Operating Segments [member] | Restated [member] | Elimination Segments [member]</t>
        </is>
      </c>
    </row>
    <row r="71">
      <c r="A71" s="3" t="inlineStr">
        <is>
          <t>Disclosure of operating segments [line items]</t>
        </is>
      </c>
    </row>
    <row r="72">
      <c r="A72" s="4" t="inlineStr">
        <is>
          <t>SEGMENT ASSETS</t>
        </is>
      </c>
      <c r="G72" s="5" t="n">
        <v>-957</v>
      </c>
    </row>
    <row r="73">
      <c r="A73" s="4" t="inlineStr">
        <is>
          <t>INVESTMENTS IN SUBSIDIARIES AND JOINTLY-CONTROLLED ENTITIES</t>
        </is>
      </c>
      <c r="G73" s="4" t="inlineStr">
        <is>
          <t xml:space="preserve"> </t>
        </is>
      </c>
    </row>
    <row r="74">
      <c r="A74" s="4" t="inlineStr">
        <is>
          <t>NET REVENUE</t>
        </is>
      </c>
      <c r="G74" s="5" t="n">
        <v>-293</v>
      </c>
    </row>
    <row r="75">
      <c r="A75" s="3" t="inlineStr">
        <is>
          <t>COST OF ENERGY AND GAS</t>
        </is>
      </c>
    </row>
    <row r="76">
      <c r="A76" s="4" t="inlineStr">
        <is>
          <t>Energy bought for resale</t>
        </is>
      </c>
      <c r="G76" s="5" t="n">
        <v>71</v>
      </c>
    </row>
    <row r="77">
      <c r="A77" s="4" t="inlineStr">
        <is>
          <t>Charges for use of the national grid</t>
        </is>
      </c>
      <c r="G77" s="5" t="n">
        <v>199</v>
      </c>
    </row>
    <row r="78">
      <c r="A78" s="4" t="inlineStr">
        <is>
          <t>Operating costs, total</t>
        </is>
      </c>
      <c r="G78" s="5" t="n">
        <v>270</v>
      </c>
    </row>
    <row r="79">
      <c r="A79" s="3" t="inlineStr">
        <is>
          <t>OPERATING COSTS AND EXPENSES</t>
        </is>
      </c>
    </row>
    <row r="80">
      <c r="A80" s="4" t="inlineStr">
        <is>
          <t>Outsourced services</t>
        </is>
      </c>
      <c r="G80" s="5" t="n">
        <v>15</v>
      </c>
    </row>
    <row r="81">
      <c r="A81" s="4" t="inlineStr">
        <is>
          <t>Other operating expenses, net</t>
        </is>
      </c>
      <c r="G81" s="5" t="n">
        <v>8</v>
      </c>
    </row>
    <row r="82">
      <c r="A82" s="4" t="inlineStr">
        <is>
          <t>Total cost of operation</t>
        </is>
      </c>
      <c r="G82" s="5" t="n">
        <v>23</v>
      </c>
    </row>
    <row r="83">
      <c r="A83" s="4" t="inlineStr">
        <is>
          <t>OPERATING COSTS AND EXPENSES</t>
        </is>
      </c>
      <c r="G83" s="5" t="n">
        <v>293</v>
      </c>
    </row>
    <row r="84">
      <c r="A84" s="4" t="inlineStr">
        <is>
          <t>Operating Segments [member] | Other Segments [member]</t>
        </is>
      </c>
    </row>
    <row r="85">
      <c r="A85" s="3" t="inlineStr">
        <is>
          <t>Disclosure of operating segments [line items]</t>
        </is>
      </c>
    </row>
    <row r="86">
      <c r="A86" s="4" t="inlineStr">
        <is>
          <t>SEGMENT ASSETS</t>
        </is>
      </c>
      <c r="D86" s="5" t="n">
        <v>3712</v>
      </c>
      <c r="E86" s="5" t="n">
        <v>3888</v>
      </c>
    </row>
    <row r="87">
      <c r="A87" s="4" t="inlineStr">
        <is>
          <t>INVESTMENTS IN SUBSIDIARIES AND JOINTLY-CONTROLLED ENTITIES</t>
        </is>
      </c>
      <c r="D87" s="5" t="n">
        <v>21</v>
      </c>
      <c r="E87" s="5" t="n">
        <v>29</v>
      </c>
    </row>
    <row r="88">
      <c r="A88" s="4" t="inlineStr">
        <is>
          <t>INVESTMENTS IN AFFILIATES CLASSIFIED AS HELD FOR SALE</t>
        </is>
      </c>
      <c r="D88" s="4" t="inlineStr">
        <is>
          <t xml:space="preserve"> </t>
        </is>
      </c>
      <c r="E88" s="4" t="inlineStr">
        <is>
          <t xml:space="preserve"> </t>
        </is>
      </c>
    </row>
    <row r="89">
      <c r="A89" s="4" t="inlineStr">
        <is>
          <t>ADDITIONS TO THE SEGMENT</t>
        </is>
      </c>
      <c r="D89" s="4" t="inlineStr">
        <is>
          <t xml:space="preserve"> </t>
        </is>
      </c>
      <c r="E89" s="5" t="n">
        <v>9</v>
      </c>
    </row>
    <row r="90">
      <c r="A90" s="4" t="inlineStr">
        <is>
          <t>NET REVENUE</t>
        </is>
      </c>
      <c r="D90" s="5" t="n">
        <v>105</v>
      </c>
      <c r="E90" s="5" t="n">
        <v>324</v>
      </c>
    </row>
    <row r="91">
      <c r="A91" s="3" t="inlineStr">
        <is>
          <t>COST OF ENERGY AND GAS</t>
        </is>
      </c>
    </row>
    <row r="92">
      <c r="A92" s="4" t="inlineStr">
        <is>
          <t>Energy bought for resale</t>
        </is>
      </c>
      <c r="E92" s="4" t="inlineStr">
        <is>
          <t xml:space="preserve"> </t>
        </is>
      </c>
    </row>
    <row r="93">
      <c r="A93" s="4" t="inlineStr">
        <is>
          <t>Charges for use of the national grid</t>
        </is>
      </c>
      <c r="E93" s="4" t="inlineStr">
        <is>
          <t xml:space="preserve"> </t>
        </is>
      </c>
    </row>
    <row r="94">
      <c r="A94" s="4" t="inlineStr">
        <is>
          <t>Gas bought for resale</t>
        </is>
      </c>
      <c r="E94" s="4" t="inlineStr">
        <is>
          <t xml:space="preserve"> </t>
        </is>
      </c>
    </row>
    <row r="95">
      <c r="A95" s="4" t="inlineStr">
        <is>
          <t>Operating costs, total</t>
        </is>
      </c>
      <c r="E95" s="4" t="inlineStr">
        <is>
          <t xml:space="preserve"> </t>
        </is>
      </c>
    </row>
    <row r="96">
      <c r="A96" s="3" t="inlineStr">
        <is>
          <t>OPERATING COSTS AND EXPENSES</t>
        </is>
      </c>
    </row>
    <row r="97">
      <c r="A97" s="4" t="inlineStr">
        <is>
          <t>Personnel</t>
        </is>
      </c>
      <c r="D97" s="5" t="n">
        <v>-24</v>
      </c>
      <c r="E97" s="5" t="n">
        <v>-35</v>
      </c>
    </row>
    <row r="98">
      <c r="A98" s="4" t="inlineStr">
        <is>
          <t>Employees' and managers' profit sharing</t>
        </is>
      </c>
      <c r="D98" s="5" t="n">
        <v>-14</v>
      </c>
      <c r="E98" s="5" t="n">
        <v>-17</v>
      </c>
    </row>
    <row r="99">
      <c r="A99" s="4" t="inlineStr">
        <is>
          <t>Post-employment obligations</t>
        </is>
      </c>
      <c r="D99" s="5" t="n">
        <v>-47</v>
      </c>
      <c r="E99" s="5" t="n">
        <v>-43</v>
      </c>
    </row>
    <row r="100">
      <c r="A100" s="4" t="inlineStr">
        <is>
          <t>Materials</t>
        </is>
      </c>
      <c r="E100" s="5" t="n">
        <v>-3</v>
      </c>
    </row>
    <row r="101">
      <c r="A101" s="4" t="inlineStr">
        <is>
          <t>Raw materials and inputs for production of energy</t>
        </is>
      </c>
      <c r="D101" s="5" t="n">
        <v>-33</v>
      </c>
    </row>
    <row r="102">
      <c r="A102" s="4" t="inlineStr">
        <is>
          <t>Outsourced services</t>
        </is>
      </c>
      <c r="D102" s="5" t="n">
        <v>-3</v>
      </c>
      <c r="E102" s="5" t="n">
        <v>-40</v>
      </c>
    </row>
    <row r="103">
      <c r="A103" s="4" t="inlineStr">
        <is>
          <t>Depreciation and amortization</t>
        </is>
      </c>
      <c r="D103" s="5" t="n">
        <v>-18</v>
      </c>
      <c r="E103" s="5" t="n">
        <v>-4</v>
      </c>
    </row>
    <row r="104">
      <c r="A104" s="4" t="inlineStr">
        <is>
          <t>Operating provisions (reversals)</t>
        </is>
      </c>
      <c r="E104" s="5" t="n">
        <v>-188</v>
      </c>
    </row>
    <row r="105">
      <c r="A105" s="4" t="inlineStr">
        <is>
          <t>Construction costs</t>
        </is>
      </c>
      <c r="E105" s="4" t="inlineStr">
        <is>
          <t xml:space="preserve"> </t>
        </is>
      </c>
    </row>
    <row r="106">
      <c r="A106" s="4" t="inlineStr">
        <is>
          <t>Other operating expenses, net</t>
        </is>
      </c>
      <c r="D106" s="5" t="n">
        <v>-16</v>
      </c>
    </row>
    <row r="107">
      <c r="A107" s="4" t="inlineStr">
        <is>
          <t>Total cost of operation</t>
        </is>
      </c>
      <c r="D107" s="5" t="n">
        <v>-155</v>
      </c>
      <c r="E107" s="5" t="n">
        <v>-330</v>
      </c>
    </row>
    <row r="108">
      <c r="A108" s="4" t="inlineStr">
        <is>
          <t>OPERATING COSTS AND EXPENSES</t>
        </is>
      </c>
      <c r="D108" s="5" t="n">
        <v>-155</v>
      </c>
      <c r="E108" s="5" t="n">
        <v>-330</v>
      </c>
    </row>
    <row r="109">
      <c r="A109" s="4" t="inlineStr">
        <is>
          <t>Equity in earnings of unconsolidated investees, net</t>
        </is>
      </c>
      <c r="D109" s="5" t="n">
        <v>-8</v>
      </c>
      <c r="E109" s="5" t="n">
        <v>-2</v>
      </c>
    </row>
    <row r="110">
      <c r="A110" s="4" t="inlineStr">
        <is>
          <t>OPERATING INCOME BEFORE FINANCE INCOME (EXPENSES)</t>
        </is>
      </c>
      <c r="D110" s="5" t="n">
        <v>-58</v>
      </c>
      <c r="E110" s="5" t="n">
        <v>-8</v>
      </c>
    </row>
    <row r="111">
      <c r="A111" s="4" t="inlineStr">
        <is>
          <t>Finance income</t>
        </is>
      </c>
      <c r="E111" s="5" t="n">
        <v>269</v>
      </c>
    </row>
    <row r="112">
      <c r="A112" s="4" t="inlineStr">
        <is>
          <t>Finance expenses</t>
        </is>
      </c>
      <c r="D112" s="5" t="n">
        <v>-4</v>
      </c>
      <c r="E112" s="5" t="n">
        <v>-19</v>
      </c>
    </row>
    <row r="113">
      <c r="A113" s="4" t="inlineStr">
        <is>
          <t>INCOME BEFORE INCOME TAX AND SOCIAL CONTRIBUTION TAX</t>
        </is>
      </c>
      <c r="D113" s="5" t="n">
        <v>-62</v>
      </c>
      <c r="E113" s="5" t="n">
        <v>242</v>
      </c>
    </row>
    <row r="114">
      <c r="A114" s="4" t="inlineStr">
        <is>
          <t>Income tax and social contribution tax</t>
        </is>
      </c>
      <c r="D114" s="5" t="n">
        <v>-6</v>
      </c>
      <c r="E114" s="5" t="n">
        <v>-124</v>
      </c>
    </row>
    <row r="115">
      <c r="A115" s="4" t="inlineStr">
        <is>
          <t>Net income for the year from continuing operations</t>
        </is>
      </c>
      <c r="D115" s="5" t="n">
        <v>-68</v>
      </c>
      <c r="E115" s="5" t="n">
        <v>118</v>
      </c>
    </row>
    <row r="116">
      <c r="A116" s="3" t="inlineStr">
        <is>
          <t>Items that may be reclassified to profit or loss</t>
        </is>
      </c>
    </row>
    <row r="117">
      <c r="A117" s="4" t="inlineStr">
        <is>
          <t>NET INCOME (LOSS) FOR THE YEAR</t>
        </is>
      </c>
      <c r="E117" s="5" t="n">
        <v>118</v>
      </c>
    </row>
    <row r="118">
      <c r="A118" s="4" t="inlineStr">
        <is>
          <t>NET INCOME FOR THE YEAR</t>
        </is>
      </c>
      <c r="D118" s="5" t="n">
        <v>-68</v>
      </c>
      <c r="E118" s="5" t="n">
        <v>118</v>
      </c>
    </row>
    <row r="119">
      <c r="A119" s="4" t="inlineStr">
        <is>
          <t>Equity holders of the parent</t>
        </is>
      </c>
      <c r="D119" s="5" t="n">
        <v>-68</v>
      </c>
      <c r="E119" s="5" t="n">
        <v>118</v>
      </c>
    </row>
    <row r="120">
      <c r="A120" s="4" t="inlineStr">
        <is>
          <t>Operating Segments [member] | Other Segments [member] | Restated [member]</t>
        </is>
      </c>
    </row>
    <row r="121">
      <c r="A121" s="3" t="inlineStr">
        <is>
          <t>Disclosure of operating segments [line items]</t>
        </is>
      </c>
    </row>
    <row r="122">
      <c r="A122" s="4" t="inlineStr">
        <is>
          <t>SEGMENT ASSETS</t>
        </is>
      </c>
      <c r="G122" s="5" t="n">
        <v>2607</v>
      </c>
    </row>
    <row r="123">
      <c r="A123" s="4" t="inlineStr">
        <is>
          <t>INVESTMENTS IN SUBSIDIARIES AND JOINTLY-CONTROLLED ENTITIES</t>
        </is>
      </c>
      <c r="G123" s="5" t="n">
        <v>17</v>
      </c>
    </row>
    <row r="124">
      <c r="A124" s="4" t="inlineStr">
        <is>
          <t>NET REVENUE</t>
        </is>
      </c>
      <c r="G124" s="5" t="n">
        <v>134</v>
      </c>
    </row>
    <row r="125">
      <c r="A125" s="3" t="inlineStr">
        <is>
          <t>OPERATING COSTS AND EXPENSES</t>
        </is>
      </c>
    </row>
    <row r="126">
      <c r="A126" s="4" t="inlineStr">
        <is>
          <t>Personnel</t>
        </is>
      </c>
      <c r="G126" s="5" t="n">
        <v>-29</v>
      </c>
    </row>
    <row r="127">
      <c r="A127" s="4" t="inlineStr">
        <is>
          <t>Employees' and managers' profit sharing</t>
        </is>
      </c>
      <c r="G127" s="5" t="n">
        <v>-9</v>
      </c>
    </row>
    <row r="128">
      <c r="A128" s="4" t="inlineStr">
        <is>
          <t>Post-employment obligations</t>
        </is>
      </c>
      <c r="G128" s="5" t="n">
        <v>-40</v>
      </c>
    </row>
    <row r="129">
      <c r="A129" s="4" t="inlineStr">
        <is>
          <t>Outsourced services</t>
        </is>
      </c>
      <c r="G129" s="5" t="n">
        <v>-30</v>
      </c>
    </row>
    <row r="130">
      <c r="A130" s="4" t="inlineStr">
        <is>
          <t>Depreciation and amortization</t>
        </is>
      </c>
      <c r="G130" s="5" t="n">
        <v>-1</v>
      </c>
    </row>
    <row r="131">
      <c r="A131" s="4" t="inlineStr">
        <is>
          <t>Operating provisions (reversals)</t>
        </is>
      </c>
      <c r="G131" s="5" t="n">
        <v>-18</v>
      </c>
    </row>
    <row r="132">
      <c r="A132" s="4" t="inlineStr">
        <is>
          <t>Other operating expenses, net</t>
        </is>
      </c>
      <c r="G132" s="5" t="n">
        <v>-112</v>
      </c>
    </row>
    <row r="133">
      <c r="A133" s="4" t="inlineStr">
        <is>
          <t>Total cost of operation</t>
        </is>
      </c>
      <c r="G133" s="5" t="n">
        <v>-239</v>
      </c>
    </row>
    <row r="134">
      <c r="A134" s="4" t="inlineStr">
        <is>
          <t>OPERATING COSTS AND EXPENSES</t>
        </is>
      </c>
      <c r="G134" s="5" t="n">
        <v>-239</v>
      </c>
    </row>
    <row r="135">
      <c r="A135" s="4" t="inlineStr">
        <is>
          <t>Equity in earnings of unconsolidated investees, net</t>
        </is>
      </c>
      <c r="G135" s="5" t="n">
        <v>-14</v>
      </c>
    </row>
    <row r="136">
      <c r="A136" s="4" t="inlineStr">
        <is>
          <t>Remeasurement of previously held equity interest in subsidiaries acquired</t>
        </is>
      </c>
      <c r="G136" s="5" t="n">
        <v>-147</v>
      </c>
    </row>
    <row r="137">
      <c r="A137" s="4" t="inlineStr">
        <is>
          <t>OPERATING INCOME BEFORE FINANCE INCOME (EXPENSES)</t>
        </is>
      </c>
      <c r="G137" s="5" t="n">
        <v>-266</v>
      </c>
    </row>
    <row r="138">
      <c r="A138" s="4" t="inlineStr">
        <is>
          <t>Finance income</t>
        </is>
      </c>
      <c r="G138" s="5" t="n">
        <v>13</v>
      </c>
    </row>
    <row r="139">
      <c r="A139" s="4" t="inlineStr">
        <is>
          <t>Finance expenses</t>
        </is>
      </c>
      <c r="G139" s="5" t="n">
        <v>-19</v>
      </c>
    </row>
    <row r="140">
      <c r="A140" s="4" t="inlineStr">
        <is>
          <t>INCOME BEFORE INCOME TAX AND SOCIAL CONTRIBUTION TAX</t>
        </is>
      </c>
      <c r="G140" s="5" t="n">
        <v>-272</v>
      </c>
    </row>
    <row r="141">
      <c r="A141" s="4" t="inlineStr">
        <is>
          <t>Income tax and social contribution tax</t>
        </is>
      </c>
      <c r="G141" s="5" t="n">
        <v>57</v>
      </c>
    </row>
    <row r="142">
      <c r="A142" s="4" t="inlineStr">
        <is>
          <t>Net income for the year from continuing operations</t>
        </is>
      </c>
      <c r="G142" s="5" t="n">
        <v>-215</v>
      </c>
    </row>
    <row r="143">
      <c r="A143" s="3" t="inlineStr">
        <is>
          <t>Items that may be reclassified to profit or loss</t>
        </is>
      </c>
    </row>
    <row r="144">
      <c r="A144" s="4" t="inlineStr">
        <is>
          <t>NET INCOME (LOSS) FOR THE YEAR</t>
        </is>
      </c>
      <c r="G144" s="5" t="n">
        <v>-115</v>
      </c>
    </row>
    <row r="145">
      <c r="A145" s="4" t="inlineStr">
        <is>
          <t>NET INCOME FOR THE YEAR</t>
        </is>
      </c>
      <c r="G145" s="5" t="n">
        <v>-215</v>
      </c>
    </row>
    <row r="146">
      <c r="A146" s="4" t="inlineStr">
        <is>
          <t>Equity holders of the parent</t>
        </is>
      </c>
      <c r="G146" s="5" t="n">
        <v>-217</v>
      </c>
    </row>
    <row r="147">
      <c r="A147" s="4" t="inlineStr">
        <is>
          <t>Non-controlling interests</t>
        </is>
      </c>
      <c r="G147" s="5" t="n">
        <v>2</v>
      </c>
    </row>
    <row r="148">
      <c r="A148" s="4" t="inlineStr">
        <is>
          <t>Operating Segments [member] | Gas Segment [member]</t>
        </is>
      </c>
    </row>
    <row r="149">
      <c r="A149" s="3" t="inlineStr">
        <is>
          <t>Disclosure of operating segments [line items]</t>
        </is>
      </c>
    </row>
    <row r="150">
      <c r="A150" s="4" t="inlineStr">
        <is>
          <t>SEGMENT ASSETS</t>
        </is>
      </c>
      <c r="D150" s="5" t="n">
        <v>2615</v>
      </c>
      <c r="E150" s="5" t="n">
        <v>2689</v>
      </c>
    </row>
    <row r="151">
      <c r="A151" s="4" t="inlineStr">
        <is>
          <t>INVESTMENTS IN SUBSIDIARIES AND JOINTLY-CONTROLLED ENTITIES</t>
        </is>
      </c>
      <c r="D151" s="4" t="inlineStr">
        <is>
          <t xml:space="preserve"> </t>
        </is>
      </c>
      <c r="E151" s="4" t="inlineStr">
        <is>
          <t xml:space="preserve"> </t>
        </is>
      </c>
    </row>
    <row r="152">
      <c r="A152" s="4" t="inlineStr">
        <is>
          <t>INVESTMENTS IN AFFILIATES CLASSIFIED AS HELD FOR SALE</t>
        </is>
      </c>
      <c r="E152" s="4" t="inlineStr">
        <is>
          <t xml:space="preserve"> </t>
        </is>
      </c>
    </row>
    <row r="153">
      <c r="A153" s="4" t="inlineStr">
        <is>
          <t>ADDITIONS TO THE SEGMENT</t>
        </is>
      </c>
      <c r="D153" s="5" t="n">
        <v>50</v>
      </c>
      <c r="E153" s="5" t="n">
        <v>934</v>
      </c>
    </row>
    <row r="154">
      <c r="A154" s="4" t="inlineStr">
        <is>
          <t>NET REVENUE</t>
        </is>
      </c>
      <c r="D154" s="5" t="n">
        <v>1664</v>
      </c>
      <c r="E154" s="5" t="n">
        <v>1858</v>
      </c>
    </row>
    <row r="155">
      <c r="A155" s="3" t="inlineStr">
        <is>
          <t>COST OF ENERGY AND GAS</t>
        </is>
      </c>
    </row>
    <row r="156">
      <c r="A156" s="4" t="inlineStr">
        <is>
          <t>Energy bought for resale</t>
        </is>
      </c>
      <c r="D156" s="4" t="inlineStr">
        <is>
          <t xml:space="preserve"> </t>
        </is>
      </c>
      <c r="E156" s="4" t="inlineStr">
        <is>
          <t xml:space="preserve"> </t>
        </is>
      </c>
    </row>
    <row r="157">
      <c r="A157" s="4" t="inlineStr">
        <is>
          <t>Charges for use of the national grid</t>
        </is>
      </c>
      <c r="D157" s="4" t="inlineStr">
        <is>
          <t xml:space="preserve"> </t>
        </is>
      </c>
      <c r="E157" s="4" t="inlineStr">
        <is>
          <t xml:space="preserve"> </t>
        </is>
      </c>
    </row>
    <row r="158">
      <c r="A158" s="4" t="inlineStr">
        <is>
          <t>Gas bought for resale</t>
        </is>
      </c>
      <c r="D158" s="5" t="n">
        <v>-1083</v>
      </c>
      <c r="E158" s="5" t="n">
        <v>-1436</v>
      </c>
    </row>
    <row r="159">
      <c r="A159" s="4" t="inlineStr">
        <is>
          <t>Operating costs, total</t>
        </is>
      </c>
      <c r="D159" s="5" t="n">
        <v>-1083</v>
      </c>
      <c r="E159" s="5" t="n">
        <v>-1436</v>
      </c>
    </row>
    <row r="160">
      <c r="A160" s="3" t="inlineStr">
        <is>
          <t>OPERATING COSTS AND EXPENSES</t>
        </is>
      </c>
    </row>
    <row r="161">
      <c r="A161" s="4" t="inlineStr">
        <is>
          <t>Personnel</t>
        </is>
      </c>
      <c r="D161" s="5" t="n">
        <v>-60</v>
      </c>
      <c r="E161" s="5" t="n">
        <v>-46</v>
      </c>
    </row>
    <row r="162">
      <c r="A162" s="4" t="inlineStr">
        <is>
          <t>Employees' and managers' profit sharing</t>
        </is>
      </c>
      <c r="D162" s="4" t="inlineStr">
        <is>
          <t xml:space="preserve"> </t>
        </is>
      </c>
      <c r="E162" s="4" t="inlineStr">
        <is>
          <t xml:space="preserve"> </t>
        </is>
      </c>
    </row>
    <row r="163">
      <c r="A163" s="4" t="inlineStr">
        <is>
          <t>Post-employment obligations</t>
        </is>
      </c>
      <c r="D163" s="4" t="inlineStr">
        <is>
          <t xml:space="preserve"> </t>
        </is>
      </c>
      <c r="E163" s="4" t="inlineStr">
        <is>
          <t xml:space="preserve"> </t>
        </is>
      </c>
    </row>
    <row r="164">
      <c r="A164" s="4" t="inlineStr">
        <is>
          <t>Materials</t>
        </is>
      </c>
      <c r="D164" s="5" t="n">
        <v>-1</v>
      </c>
      <c r="E164" s="5" t="n">
        <v>-20</v>
      </c>
    </row>
    <row r="165">
      <c r="A165" s="4" t="inlineStr">
        <is>
          <t>Outsourced services</t>
        </is>
      </c>
      <c r="D165" s="5" t="n">
        <v>-25</v>
      </c>
      <c r="E165" s="5" t="n">
        <v>-2</v>
      </c>
    </row>
    <row r="166">
      <c r="A166" s="4" t="inlineStr">
        <is>
          <t>Depreciation and amortization</t>
        </is>
      </c>
      <c r="D166" s="5" t="n">
        <v>-106</v>
      </c>
      <c r="E166" s="5" t="n">
        <v>-86</v>
      </c>
    </row>
    <row r="167">
      <c r="A167" s="4" t="inlineStr">
        <is>
          <t>Operating provisions (reversals)</t>
        </is>
      </c>
      <c r="D167" s="5" t="n">
        <v>-1</v>
      </c>
      <c r="E167" s="5" t="n">
        <v>-2</v>
      </c>
    </row>
    <row r="168">
      <c r="A168" s="4" t="inlineStr">
        <is>
          <t>Construction costs</t>
        </is>
      </c>
      <c r="D168" s="5" t="n">
        <v>-50</v>
      </c>
      <c r="E168" s="5" t="n">
        <v>-43</v>
      </c>
    </row>
    <row r="169">
      <c r="A169" s="4" t="inlineStr">
        <is>
          <t>Other operating expenses, net</t>
        </is>
      </c>
      <c r="D169" s="5" t="n">
        <v>-12</v>
      </c>
      <c r="E169" s="5" t="n">
        <v>-10</v>
      </c>
    </row>
    <row r="170">
      <c r="A170" s="4" t="inlineStr">
        <is>
          <t>Total cost of operation</t>
        </is>
      </c>
      <c r="D170" s="5" t="n">
        <v>-255</v>
      </c>
      <c r="E170" s="5" t="n">
        <v>-209</v>
      </c>
    </row>
    <row r="171">
      <c r="A171" s="4" t="inlineStr">
        <is>
          <t>OPERATING COSTS AND EXPENSES</t>
        </is>
      </c>
      <c r="D171" s="5" t="n">
        <v>-1338</v>
      </c>
      <c r="E171" s="5" t="n">
        <v>-1645</v>
      </c>
    </row>
    <row r="172">
      <c r="A172" s="4" t="inlineStr">
        <is>
          <t>OPERATING INCOME BEFORE EQUITY GAINS (LOSSES) AND FINANCE INCOME (EXPENSES)</t>
        </is>
      </c>
      <c r="E172" s="5" t="n">
        <v>213</v>
      </c>
    </row>
    <row r="173">
      <c r="A173" s="4" t="inlineStr">
        <is>
          <t>Equity in earnings of unconsolidated investees, net</t>
        </is>
      </c>
      <c r="D173" s="4" t="inlineStr">
        <is>
          <t xml:space="preserve"> </t>
        </is>
      </c>
      <c r="E173" s="4" t="inlineStr">
        <is>
          <t xml:space="preserve"> </t>
        </is>
      </c>
    </row>
    <row r="174">
      <c r="A174" s="4" t="inlineStr">
        <is>
          <t>OPERATING INCOME BEFORE FINANCE INCOME (EXPENSES)</t>
        </is>
      </c>
      <c r="D174" s="5" t="n">
        <v>326</v>
      </c>
    </row>
    <row r="175">
      <c r="A175" s="4" t="inlineStr">
        <is>
          <t>Finance income</t>
        </is>
      </c>
      <c r="D175" s="5" t="n">
        <v>44</v>
      </c>
      <c r="E175" s="5" t="n">
        <v>21</v>
      </c>
    </row>
    <row r="176">
      <c r="A176" s="4" t="inlineStr">
        <is>
          <t>Finance expenses</t>
        </is>
      </c>
      <c r="D176" s="5" t="n">
        <v>-58</v>
      </c>
      <c r="E176" s="5" t="n">
        <v>-46</v>
      </c>
    </row>
    <row r="177">
      <c r="A177" s="4" t="inlineStr">
        <is>
          <t>INCOME BEFORE INCOME TAX AND SOCIAL CONTRIBUTION TAX</t>
        </is>
      </c>
      <c r="D177" s="5" t="n">
        <v>312</v>
      </c>
      <c r="E177" s="5" t="n">
        <v>188</v>
      </c>
    </row>
    <row r="178">
      <c r="A178" s="4" t="inlineStr">
        <is>
          <t>Income tax and social contribution tax</t>
        </is>
      </c>
      <c r="D178" s="5" t="n">
        <v>-58</v>
      </c>
      <c r="E178" s="5" t="n">
        <v>-48</v>
      </c>
    </row>
    <row r="179">
      <c r="A179" s="4" t="inlineStr">
        <is>
          <t>Net income for the year from continuing operations</t>
        </is>
      </c>
      <c r="D179" s="5" t="n">
        <v>227</v>
      </c>
      <c r="E179" s="5" t="n">
        <v>140</v>
      </c>
    </row>
    <row r="180">
      <c r="A180" s="3" t="inlineStr">
        <is>
          <t>Items that may be reclassified to profit or loss</t>
        </is>
      </c>
    </row>
    <row r="181">
      <c r="A181" s="4" t="inlineStr">
        <is>
          <t>Equity gain (loss) on Other comprehensive income in subsidiary and jointly-controlled entity, net of tax</t>
        </is>
      </c>
      <c r="E181" s="5" t="n">
        <v>139</v>
      </c>
    </row>
    <row r="182">
      <c r="A182" s="4" t="inlineStr">
        <is>
          <t>NET INCOME FOR THE YEAR</t>
        </is>
      </c>
      <c r="D182" s="5" t="n">
        <v>227</v>
      </c>
      <c r="E182" s="5" t="n">
        <v>140</v>
      </c>
    </row>
    <row r="183">
      <c r="A183" s="4" t="inlineStr">
        <is>
          <t>Equity holders of the parent</t>
        </is>
      </c>
      <c r="D183" s="5" t="n">
        <v>226</v>
      </c>
      <c r="E183" s="5" t="n">
        <v>139</v>
      </c>
    </row>
    <row r="184">
      <c r="A184" s="4" t="inlineStr">
        <is>
          <t>Non-controlling interests</t>
        </is>
      </c>
      <c r="E184" s="5" t="n">
        <v>1</v>
      </c>
    </row>
    <row r="185">
      <c r="A185" s="4" t="inlineStr">
        <is>
          <t>Operating Segments [member] | Gas Segment [member] | Restated [member]</t>
        </is>
      </c>
    </row>
    <row r="186">
      <c r="A186" s="3" t="inlineStr">
        <is>
          <t>Disclosure of operating segments [line items]</t>
        </is>
      </c>
    </row>
    <row r="187">
      <c r="A187" s="4" t="inlineStr">
        <is>
          <t>SEGMENT ASSETS</t>
        </is>
      </c>
      <c r="G187" s="5" t="n">
        <v>1822</v>
      </c>
    </row>
    <row r="188">
      <c r="A188" s="4" t="inlineStr">
        <is>
          <t>INVESTMENTS IN SUBSIDIARIES AND JOINTLY-CONTROLLED ENTITIES</t>
        </is>
      </c>
      <c r="G188" s="4" t="inlineStr">
        <is>
          <t xml:space="preserve"> </t>
        </is>
      </c>
    </row>
    <row r="189">
      <c r="A189" s="4" t="inlineStr">
        <is>
          <t>ADDITIONS TO THE SEGMENT</t>
        </is>
      </c>
      <c r="G189" s="5" t="n">
        <v>70</v>
      </c>
    </row>
    <row r="190">
      <c r="A190" s="4" t="inlineStr">
        <is>
          <t>NET REVENUE</t>
        </is>
      </c>
      <c r="G190" s="5" t="n">
        <v>1619</v>
      </c>
    </row>
    <row r="191">
      <c r="A191" s="3" t="inlineStr">
        <is>
          <t>COST OF ENERGY AND GAS</t>
        </is>
      </c>
    </row>
    <row r="192">
      <c r="A192" s="4" t="inlineStr">
        <is>
          <t>Gas bought for resale</t>
        </is>
      </c>
      <c r="G192" s="5" t="n">
        <v>-1238</v>
      </c>
    </row>
    <row r="193">
      <c r="A193" s="4" t="inlineStr">
        <is>
          <t>Operating costs, total</t>
        </is>
      </c>
      <c r="G193" s="5" t="n">
        <v>-1238</v>
      </c>
    </row>
    <row r="194">
      <c r="A194" s="3" t="inlineStr">
        <is>
          <t>OPERATING COSTS AND EXPENSES</t>
        </is>
      </c>
    </row>
    <row r="195">
      <c r="A195" s="4" t="inlineStr">
        <is>
          <t>Personnel</t>
        </is>
      </c>
      <c r="G195" s="5" t="n">
        <v>-60</v>
      </c>
    </row>
    <row r="196">
      <c r="A196" s="4" t="inlineStr">
        <is>
          <t>Materials</t>
        </is>
      </c>
      <c r="G196" s="5" t="n">
        <v>-2</v>
      </c>
    </row>
    <row r="197">
      <c r="A197" s="4" t="inlineStr">
        <is>
          <t>Outsourced services</t>
        </is>
      </c>
      <c r="G197" s="5" t="n">
        <v>-20</v>
      </c>
    </row>
    <row r="198">
      <c r="A198" s="4" t="inlineStr">
        <is>
          <t>Depreciation and amortization</t>
        </is>
      </c>
      <c r="G198" s="5" t="n">
        <v>-74</v>
      </c>
    </row>
    <row r="199">
      <c r="A199" s="4" t="inlineStr">
        <is>
          <t>Operating provisions (reversals)</t>
        </is>
      </c>
      <c r="G199" s="5" t="n">
        <v>2</v>
      </c>
    </row>
    <row r="200">
      <c r="A200" s="4" t="inlineStr">
        <is>
          <t>Construction costs</t>
        </is>
      </c>
      <c r="G200" s="5" t="n">
        <v>-44</v>
      </c>
    </row>
    <row r="201">
      <c r="A201" s="4" t="inlineStr">
        <is>
          <t>Other operating expenses, net</t>
        </is>
      </c>
      <c r="G201" s="5" t="n">
        <v>-13</v>
      </c>
    </row>
    <row r="202">
      <c r="A202" s="4" t="inlineStr">
        <is>
          <t>Total cost of operation</t>
        </is>
      </c>
      <c r="G202" s="5" t="n">
        <v>-211</v>
      </c>
    </row>
    <row r="203">
      <c r="A203" s="4" t="inlineStr">
        <is>
          <t>OPERATING COSTS AND EXPENSES</t>
        </is>
      </c>
      <c r="G203" s="5" t="n">
        <v>-1449</v>
      </c>
    </row>
    <row r="204">
      <c r="A204" s="4" t="inlineStr">
        <is>
          <t>OPERATING INCOME BEFORE FINANCE INCOME (EXPENSES)</t>
        </is>
      </c>
      <c r="G204" s="5" t="n">
        <v>170</v>
      </c>
    </row>
    <row r="205">
      <c r="A205" s="4" t="inlineStr">
        <is>
          <t>Finance income</t>
        </is>
      </c>
      <c r="G205" s="5" t="n">
        <v>84</v>
      </c>
    </row>
    <row r="206">
      <c r="A206" s="4" t="inlineStr">
        <is>
          <t>Finance expenses</t>
        </is>
      </c>
      <c r="G206" s="5" t="n">
        <v>-38</v>
      </c>
    </row>
    <row r="207">
      <c r="A207" s="4" t="inlineStr">
        <is>
          <t>INCOME BEFORE INCOME TAX AND SOCIAL CONTRIBUTION TAX</t>
        </is>
      </c>
      <c r="G207" s="5" t="n">
        <v>216</v>
      </c>
    </row>
    <row r="208">
      <c r="A208" s="4" t="inlineStr">
        <is>
          <t>Income tax and social contribution tax</t>
        </is>
      </c>
      <c r="G208" s="5" t="n">
        <v>-53</v>
      </c>
    </row>
    <row r="209">
      <c r="A209" s="4" t="inlineStr">
        <is>
          <t>Net income for the year from continuing operations</t>
        </is>
      </c>
      <c r="G209" s="5" t="n">
        <v>163</v>
      </c>
    </row>
    <row r="210">
      <c r="A210" s="3" t="inlineStr">
        <is>
          <t>Items that may be reclassified to profit or loss</t>
        </is>
      </c>
    </row>
    <row r="211">
      <c r="A211" s="4" t="inlineStr">
        <is>
          <t>NET INCOME FOR THE YEAR</t>
        </is>
      </c>
      <c r="G211" s="5" t="n">
        <v>163</v>
      </c>
    </row>
    <row r="212">
      <c r="A212" s="4" t="inlineStr">
        <is>
          <t>Equity holders of the parent</t>
        </is>
      </c>
      <c r="G212" s="5" t="n">
        <v>162</v>
      </c>
    </row>
    <row r="213">
      <c r="A213" s="4" t="inlineStr">
        <is>
          <t>Non-controlling interests</t>
        </is>
      </c>
      <c r="G213" s="5" t="n">
        <v>1</v>
      </c>
    </row>
    <row r="214">
      <c r="A214" s="4" t="inlineStr">
        <is>
          <t>Operating Segments [member] | Energy Distribution Segment [member]</t>
        </is>
      </c>
    </row>
    <row r="215">
      <c r="A215" s="3" t="inlineStr">
        <is>
          <t>Disclosure of operating segments [line items]</t>
        </is>
      </c>
    </row>
    <row r="216">
      <c r="A216" s="4" t="inlineStr">
        <is>
          <t>SEGMENT ASSETS</t>
        </is>
      </c>
      <c r="D216" s="5" t="n">
        <v>26399</v>
      </c>
      <c r="E216" s="5" t="n">
        <v>25616</v>
      </c>
    </row>
    <row r="217">
      <c r="A217" s="4" t="inlineStr">
        <is>
          <t>INVESTMENTS IN SUBSIDIARIES AND JOINTLY-CONTROLLED ENTITIES</t>
        </is>
      </c>
      <c r="D217" s="4" t="inlineStr">
        <is>
          <t xml:space="preserve"> </t>
        </is>
      </c>
      <c r="E217" s="4" t="inlineStr">
        <is>
          <t xml:space="preserve"> </t>
        </is>
      </c>
    </row>
    <row r="218">
      <c r="A218" s="4" t="inlineStr">
        <is>
          <t>INVESTMENTS IN AFFILIATES CLASSIFIED AS HELD FOR SALE</t>
        </is>
      </c>
      <c r="D218" s="5" t="n">
        <v>1258</v>
      </c>
      <c r="E218" s="5" t="n">
        <v>1258</v>
      </c>
    </row>
    <row r="219">
      <c r="A219" s="4" t="inlineStr">
        <is>
          <t>ADDITIONS TO THE SEGMENT</t>
        </is>
      </c>
      <c r="D219" s="5" t="n">
        <v>1384</v>
      </c>
      <c r="E219" s="5" t="n">
        <v>936</v>
      </c>
    </row>
    <row r="220">
      <c r="A220" s="4" t="inlineStr">
        <is>
          <t>NET REVENUE</t>
        </is>
      </c>
      <c r="D220" s="5" t="n">
        <v>16512</v>
      </c>
      <c r="E220" s="5" t="n">
        <v>15919</v>
      </c>
    </row>
    <row r="221">
      <c r="A221" s="3" t="inlineStr">
        <is>
          <t>COST OF ENERGY AND GAS</t>
        </is>
      </c>
    </row>
    <row r="222">
      <c r="A222" s="4" t="inlineStr">
        <is>
          <t>Energy bought for resale</t>
        </is>
      </c>
      <c r="D222" s="5" t="n">
        <v>-8161</v>
      </c>
      <c r="E222" s="5" t="n">
        <v>-7517</v>
      </c>
    </row>
    <row r="223">
      <c r="A223" s="4" t="inlineStr">
        <is>
          <t>Charges for use of the national grid</t>
        </is>
      </c>
      <c r="D223" s="5" t="n">
        <v>-1799</v>
      </c>
      <c r="E223" s="5" t="n">
        <v>-1459</v>
      </c>
    </row>
    <row r="224">
      <c r="A224" s="4" t="inlineStr">
        <is>
          <t>Gas bought for resale</t>
        </is>
      </c>
      <c r="E224" s="4" t="inlineStr">
        <is>
          <t xml:space="preserve"> </t>
        </is>
      </c>
    </row>
    <row r="225">
      <c r="A225" s="4" t="inlineStr">
        <is>
          <t>Operating costs, total</t>
        </is>
      </c>
      <c r="D225" s="5" t="n">
        <v>-9960</v>
      </c>
      <c r="E225" s="5" t="n">
        <v>-8976</v>
      </c>
    </row>
    <row r="226">
      <c r="A226" s="3" t="inlineStr">
        <is>
          <t>OPERATING COSTS AND EXPENSES</t>
        </is>
      </c>
    </row>
    <row r="227">
      <c r="A227" s="4" t="inlineStr">
        <is>
          <t>Personnel</t>
        </is>
      </c>
      <c r="D227" s="5" t="n">
        <v>-886</v>
      </c>
      <c r="E227" s="5" t="n">
        <v>-869</v>
      </c>
    </row>
    <row r="228">
      <c r="A228" s="4" t="inlineStr">
        <is>
          <t>Employees' and managers' profit sharing</t>
        </is>
      </c>
      <c r="D228" s="5" t="n">
        <v>-92</v>
      </c>
      <c r="E228" s="5" t="n">
        <v>-183</v>
      </c>
    </row>
    <row r="229">
      <c r="A229" s="4" t="inlineStr">
        <is>
          <t>Post-employment obligations</t>
        </is>
      </c>
      <c r="D229" s="5" t="n">
        <v>-297</v>
      </c>
      <c r="E229" s="5" t="n">
        <v>-277</v>
      </c>
    </row>
    <row r="230">
      <c r="A230" s="4" t="inlineStr">
        <is>
          <t>Materials</t>
        </is>
      </c>
      <c r="D230" s="5" t="n">
        <v>-61</v>
      </c>
      <c r="E230" s="5" t="n">
        <v>-63</v>
      </c>
    </row>
    <row r="231">
      <c r="A231" s="4" t="inlineStr">
        <is>
          <t>Outsourced services</t>
        </is>
      </c>
      <c r="D231" s="5" t="n">
        <v>-1055</v>
      </c>
      <c r="E231" s="5" t="n">
        <v>-1016</v>
      </c>
    </row>
    <row r="232">
      <c r="A232" s="4" t="inlineStr">
        <is>
          <t>Depreciation and amortization</t>
        </is>
      </c>
      <c r="D232" s="5" t="n">
        <v>-668</v>
      </c>
      <c r="E232" s="5" t="n">
        <v>-652</v>
      </c>
    </row>
    <row r="233">
      <c r="A233" s="4" t="inlineStr">
        <is>
          <t>Operating provisions (reversals)</t>
        </is>
      </c>
      <c r="D233" s="5" t="n">
        <v>-272</v>
      </c>
      <c r="E233" s="5" t="n">
        <v>-1101</v>
      </c>
    </row>
    <row r="234">
      <c r="A234" s="4" t="inlineStr">
        <is>
          <t>Construction costs</t>
        </is>
      </c>
      <c r="D234" s="5" t="n">
        <v>-1384</v>
      </c>
      <c r="E234" s="5" t="n">
        <v>-937</v>
      </c>
    </row>
    <row r="235">
      <c r="A235" s="4" t="inlineStr">
        <is>
          <t>Other operating expenses, net</t>
        </is>
      </c>
      <c r="D235" s="5" t="n">
        <v>-212</v>
      </c>
      <c r="E235" s="5" t="n">
        <v>-299</v>
      </c>
    </row>
    <row r="236">
      <c r="A236" s="4" t="inlineStr">
        <is>
          <t>Total cost of operation</t>
        </is>
      </c>
      <c r="D236" s="5" t="n">
        <v>-4927</v>
      </c>
      <c r="E236" s="5" t="n">
        <v>-5397</v>
      </c>
    </row>
    <row r="237">
      <c r="A237" s="4" t="inlineStr">
        <is>
          <t>OPERATING COSTS AND EXPENSES</t>
        </is>
      </c>
      <c r="D237" s="5" t="n">
        <v>-14887</v>
      </c>
      <c r="E237" s="5" t="n">
        <v>-14373</v>
      </c>
    </row>
    <row r="238">
      <c r="A238" s="4" t="inlineStr">
        <is>
          <t>Equity in earnings of unconsolidated investees, net</t>
        </is>
      </c>
      <c r="E238" s="4" t="inlineStr">
        <is>
          <t xml:space="preserve"> </t>
        </is>
      </c>
    </row>
    <row r="239">
      <c r="A239" s="4" t="inlineStr">
        <is>
          <t>Dividends declared by investee classified as held for sale</t>
        </is>
      </c>
      <c r="E239" s="5" t="n">
        <v>73</v>
      </c>
    </row>
    <row r="240">
      <c r="A240" s="4" t="inlineStr">
        <is>
          <t>OPERATING INCOME BEFORE FINANCE INCOME (EXPENSES)</t>
        </is>
      </c>
      <c r="D240" s="5" t="n">
        <v>1625</v>
      </c>
      <c r="E240" s="5" t="n">
        <v>1619</v>
      </c>
    </row>
    <row r="241">
      <c r="A241" s="4" t="inlineStr">
        <is>
          <t>Finance income</t>
        </is>
      </c>
      <c r="D241" s="5" t="n">
        <v>514</v>
      </c>
      <c r="E241" s="5" t="n">
        <v>1535</v>
      </c>
    </row>
    <row r="242">
      <c r="A242" s="4" t="inlineStr">
        <is>
          <t>Finance expenses</t>
        </is>
      </c>
      <c r="D242" s="5" t="n">
        <v>-505</v>
      </c>
      <c r="E242" s="5" t="n">
        <v>-632</v>
      </c>
    </row>
    <row r="243">
      <c r="A243" s="4" t="inlineStr">
        <is>
          <t>INCOME BEFORE INCOME TAX AND SOCIAL CONTRIBUTION TAX</t>
        </is>
      </c>
      <c r="D243" s="5" t="n">
        <v>1634</v>
      </c>
      <c r="E243" s="5" t="n">
        <v>2522</v>
      </c>
    </row>
    <row r="244">
      <c r="A244" s="4" t="inlineStr">
        <is>
          <t>Income tax and social contribution tax</t>
        </is>
      </c>
      <c r="D244" s="5" t="n">
        <v>-430</v>
      </c>
      <c r="E244" s="5" t="n">
        <v>-806</v>
      </c>
    </row>
    <row r="245">
      <c r="A245" s="4" t="inlineStr">
        <is>
          <t>Net income for the year from continuing operations</t>
        </is>
      </c>
      <c r="D245" s="5" t="n">
        <v>1204</v>
      </c>
      <c r="E245" s="5" t="n">
        <v>1716</v>
      </c>
    </row>
    <row r="246">
      <c r="A246" s="3" t="inlineStr">
        <is>
          <t>DISCONTINUED OPERATIONS</t>
        </is>
      </c>
    </row>
    <row r="247">
      <c r="A247" s="4" t="inlineStr">
        <is>
          <t>NET INCOME AFTER TAX FROM DISCONTINUED OPERATIONS</t>
        </is>
      </c>
      <c r="E247" s="5" t="n">
        <v>224</v>
      </c>
    </row>
    <row r="248">
      <c r="A248" s="3" t="inlineStr">
        <is>
          <t>Items that may be reclassified to profit or loss</t>
        </is>
      </c>
    </row>
    <row r="249">
      <c r="A249" s="4" t="inlineStr">
        <is>
          <t>NET INCOME (LOSS) FOR THE YEAR</t>
        </is>
      </c>
      <c r="E249" s="5" t="n">
        <v>1940</v>
      </c>
    </row>
    <row r="250">
      <c r="A250" s="4" t="inlineStr">
        <is>
          <t>NET INCOME FOR THE YEAR</t>
        </is>
      </c>
      <c r="D250" s="5" t="n">
        <v>1204</v>
      </c>
      <c r="E250" s="5" t="n">
        <v>1940</v>
      </c>
    </row>
    <row r="251">
      <c r="A251" s="4" t="inlineStr">
        <is>
          <t>Equity holders of the parent</t>
        </is>
      </c>
      <c r="D251" s="5" t="n">
        <v>1204</v>
      </c>
      <c r="E251" s="5" t="n">
        <v>1940</v>
      </c>
    </row>
    <row r="252">
      <c r="A252" s="4" t="inlineStr">
        <is>
          <t>Operating Segments [member] | Energy Distribution Segment [member] | Restated [member]</t>
        </is>
      </c>
    </row>
    <row r="253">
      <c r="A253" s="3" t="inlineStr">
        <is>
          <t>Disclosure of operating segments [line items]</t>
        </is>
      </c>
    </row>
    <row r="254">
      <c r="A254" s="4" t="inlineStr">
        <is>
          <t>SEGMENT ASSETS</t>
        </is>
      </c>
      <c r="G254" s="5" t="n">
        <v>37840</v>
      </c>
    </row>
    <row r="255">
      <c r="A255" s="4" t="inlineStr">
        <is>
          <t>INVESTMENTS IN SUBSIDIARIES AND JOINTLY-CONTROLLED ENTITIES</t>
        </is>
      </c>
      <c r="G255" s="4" t="inlineStr">
        <is>
          <t xml:space="preserve"> </t>
        </is>
      </c>
    </row>
    <row r="256">
      <c r="A256" s="4" t="inlineStr">
        <is>
          <t>ADDITIONS TO THE SEGMENT</t>
        </is>
      </c>
      <c r="G256" s="5" t="n">
        <v>856</v>
      </c>
    </row>
    <row r="257">
      <c r="A257" s="4" t="inlineStr">
        <is>
          <t>NET REVENUE</t>
        </is>
      </c>
      <c r="G257" s="5" t="n">
        <v>13757</v>
      </c>
    </row>
    <row r="258">
      <c r="A258" s="3" t="inlineStr">
        <is>
          <t>COST OF ENERGY AND GAS</t>
        </is>
      </c>
    </row>
    <row r="259">
      <c r="A259" s="4" t="inlineStr">
        <is>
          <t>Energy bought for resale</t>
        </is>
      </c>
      <c r="G259" s="5" t="n">
        <v>-7238</v>
      </c>
    </row>
    <row r="260">
      <c r="A260" s="4" t="inlineStr">
        <is>
          <t>Charges for use of the national grid</t>
        </is>
      </c>
      <c r="G260" s="5" t="n">
        <v>-1463</v>
      </c>
    </row>
    <row r="261">
      <c r="A261" s="4" t="inlineStr">
        <is>
          <t>Operating costs, total</t>
        </is>
      </c>
      <c r="G261" s="5" t="n">
        <v>-8701</v>
      </c>
    </row>
    <row r="262">
      <c r="A262" s="3" t="inlineStr">
        <is>
          <t>OPERATING COSTS AND EXPENSES</t>
        </is>
      </c>
    </row>
    <row r="263">
      <c r="A263" s="4" t="inlineStr">
        <is>
          <t>Personnel</t>
        </is>
      </c>
      <c r="G263" s="5" t="n">
        <v>-965</v>
      </c>
    </row>
    <row r="264">
      <c r="A264" s="4" t="inlineStr">
        <is>
          <t>Employees' and managers' profit sharing</t>
        </is>
      </c>
      <c r="G264" s="5" t="n">
        <v>-51</v>
      </c>
    </row>
    <row r="265">
      <c r="A265" s="4" t="inlineStr">
        <is>
          <t>Post-employment obligations</t>
        </is>
      </c>
      <c r="G265" s="5" t="n">
        <v>-224</v>
      </c>
    </row>
    <row r="266">
      <c r="A266" s="4" t="inlineStr">
        <is>
          <t>Materials</t>
        </is>
      </c>
      <c r="G266" s="5" t="n">
        <v>-58</v>
      </c>
    </row>
    <row r="267">
      <c r="A267" s="4" t="inlineStr">
        <is>
          <t>Outsourced services</t>
        </is>
      </c>
      <c r="G267" s="5" t="n">
        <v>-880</v>
      </c>
    </row>
    <row r="268">
      <c r="A268" s="4" t="inlineStr">
        <is>
          <t>Depreciation and amortization</t>
        </is>
      </c>
      <c r="G268" s="5" t="n">
        <v>-595</v>
      </c>
    </row>
    <row r="269">
      <c r="A269" s="4" t="inlineStr">
        <is>
          <t>Operating provisions (reversals)</t>
        </is>
      </c>
      <c r="G269" s="5" t="n">
        <v>-332</v>
      </c>
    </row>
    <row r="270">
      <c r="A270" s="4" t="inlineStr">
        <is>
          <t>Construction costs</t>
        </is>
      </c>
      <c r="G270" s="5" t="n">
        <v>-757</v>
      </c>
    </row>
    <row r="271">
      <c r="A271" s="4" t="inlineStr">
        <is>
          <t>Other operating expenses, net</t>
        </is>
      </c>
      <c r="G271" s="5" t="n">
        <v>-203</v>
      </c>
    </row>
    <row r="272">
      <c r="A272" s="4" t="inlineStr">
        <is>
          <t>Total cost of operation</t>
        </is>
      </c>
      <c r="G272" s="5" t="n">
        <v>-4065</v>
      </c>
    </row>
    <row r="273">
      <c r="A273" s="4" t="inlineStr">
        <is>
          <t>OPERATING COSTS AND EXPENSES</t>
        </is>
      </c>
      <c r="G273" s="5" t="n">
        <v>-12766</v>
      </c>
    </row>
    <row r="274">
      <c r="A274" s="4" t="inlineStr">
        <is>
          <t>Equity in earnings of unconsolidated investees, net</t>
        </is>
      </c>
      <c r="G274" s="5" t="n">
        <v>33</v>
      </c>
    </row>
    <row r="275">
      <c r="A275" s="4" t="inlineStr">
        <is>
          <t>Remeasurement of previously held equity interest in subsidiaries acquired</t>
        </is>
      </c>
      <c r="G275" s="5" t="n">
        <v>-52</v>
      </c>
    </row>
    <row r="276">
      <c r="A276" s="4" t="inlineStr">
        <is>
          <t>OPERATING INCOME BEFORE FINANCE INCOME (EXPENSES)</t>
        </is>
      </c>
      <c r="G276" s="5" t="n">
        <v>972</v>
      </c>
    </row>
    <row r="277">
      <c r="A277" s="4" t="inlineStr">
        <is>
          <t>Finance income</t>
        </is>
      </c>
      <c r="G277" s="5" t="n">
        <v>434</v>
      </c>
    </row>
    <row r="278">
      <c r="A278" s="4" t="inlineStr">
        <is>
          <t>Finance expenses</t>
        </is>
      </c>
      <c r="G278" s="5" t="n">
        <v>-621</v>
      </c>
    </row>
    <row r="279">
      <c r="A279" s="4" t="inlineStr">
        <is>
          <t>INCOME BEFORE INCOME TAX AND SOCIAL CONTRIBUTION TAX</t>
        </is>
      </c>
      <c r="G279" s="5" t="n">
        <v>785</v>
      </c>
    </row>
    <row r="280">
      <c r="A280" s="4" t="inlineStr">
        <is>
          <t>Income tax and social contribution tax</t>
        </is>
      </c>
      <c r="G280" s="5" t="n">
        <v>-217</v>
      </c>
    </row>
    <row r="281">
      <c r="A281" s="4" t="inlineStr">
        <is>
          <t>Net income for the year from continuing operations</t>
        </is>
      </c>
      <c r="G281" s="5" t="n">
        <v>568</v>
      </c>
    </row>
    <row r="282">
      <c r="A282" s="3" t="inlineStr">
        <is>
          <t>DISCONTINUED OPERATIONS</t>
        </is>
      </c>
    </row>
    <row r="283">
      <c r="A283" s="4" t="inlineStr">
        <is>
          <t>NET INCOME AFTER TAX FROM DISCONTINUED OPERATIONS</t>
        </is>
      </c>
      <c r="G283" s="5" t="n">
        <v>62</v>
      </c>
    </row>
    <row r="284">
      <c r="A284" s="3" t="inlineStr">
        <is>
          <t>Items that may be reclassified to profit or loss</t>
        </is>
      </c>
    </row>
    <row r="285">
      <c r="A285" s="4" t="inlineStr">
        <is>
          <t>NET INCOME (LOSS) FOR THE YEAR</t>
        </is>
      </c>
      <c r="G285" s="5" t="n">
        <v>630</v>
      </c>
    </row>
    <row r="286">
      <c r="A286" s="4" t="inlineStr">
        <is>
          <t>NET INCOME FOR THE YEAR</t>
        </is>
      </c>
      <c r="G286" s="5" t="n">
        <v>630</v>
      </c>
    </row>
    <row r="287">
      <c r="A287" s="4" t="inlineStr">
        <is>
          <t>Equity holders of the parent</t>
        </is>
      </c>
      <c r="G287" s="5" t="n">
        <v>599</v>
      </c>
    </row>
    <row r="288">
      <c r="A288" s="4" t="inlineStr">
        <is>
          <t>Non-controlling interests</t>
        </is>
      </c>
      <c r="G288" s="5" t="n">
        <v>31</v>
      </c>
    </row>
    <row r="289">
      <c r="A289" s="4" t="inlineStr">
        <is>
          <t>Operating Segments [member] | Energy Generation Segment [member]</t>
        </is>
      </c>
    </row>
    <row r="290">
      <c r="A290" s="3" t="inlineStr">
        <is>
          <t>Disclosure of operating segments [line items]</t>
        </is>
      </c>
    </row>
    <row r="291">
      <c r="A291" s="4" t="inlineStr">
        <is>
          <t>SEGMENT ASSETS</t>
        </is>
      </c>
      <c r="D291" s="5" t="n">
        <v>16150</v>
      </c>
      <c r="E291" s="5" t="n">
        <v>14749</v>
      </c>
    </row>
    <row r="292">
      <c r="A292" s="4" t="inlineStr">
        <is>
          <t>INVESTMENTS IN SUBSIDIARIES AND JOINTLY-CONTROLLED ENTITIES</t>
        </is>
      </c>
      <c r="D292" s="5" t="n">
        <v>3927</v>
      </c>
      <c r="E292" s="5" t="n">
        <v>4133</v>
      </c>
    </row>
    <row r="293">
      <c r="A293" s="4" t="inlineStr">
        <is>
          <t>INVESTMENTS IN AFFILIATES CLASSIFIED AS HELD FOR SALE</t>
        </is>
      </c>
      <c r="E293" s="4" t="inlineStr">
        <is>
          <t xml:space="preserve"> </t>
        </is>
      </c>
    </row>
    <row r="294">
      <c r="A294" s="4" t="inlineStr">
        <is>
          <t>ADDITIONS TO THE SEGMENT</t>
        </is>
      </c>
      <c r="D294" s="5" t="n">
        <v>238</v>
      </c>
      <c r="E294" s="5" t="n">
        <v>102</v>
      </c>
    </row>
    <row r="295">
      <c r="A295" s="4" t="inlineStr">
        <is>
          <t>NET REVENUE</t>
        </is>
      </c>
      <c r="D295" s="5" t="n">
        <v>6537</v>
      </c>
      <c r="E295" s="5" t="n">
        <v>6882</v>
      </c>
    </row>
    <row r="296">
      <c r="A296" s="3" t="inlineStr">
        <is>
          <t>COST OF ENERGY AND GAS</t>
        </is>
      </c>
    </row>
    <row r="297">
      <c r="A297" s="4" t="inlineStr">
        <is>
          <t>Energy bought for resale</t>
        </is>
      </c>
      <c r="D297" s="5" t="n">
        <v>-4026</v>
      </c>
      <c r="E297" s="5" t="n">
        <v>-3841</v>
      </c>
    </row>
    <row r="298">
      <c r="A298" s="4" t="inlineStr">
        <is>
          <t>Charges for use of the national grid</t>
        </is>
      </c>
      <c r="D298" s="5" t="n">
        <v>-199</v>
      </c>
      <c r="E298" s="5" t="n">
        <v>-190</v>
      </c>
    </row>
    <row r="299">
      <c r="A299" s="4" t="inlineStr">
        <is>
          <t>Gas bought for resale</t>
        </is>
      </c>
      <c r="E299" s="4" t="inlineStr">
        <is>
          <t xml:space="preserve"> </t>
        </is>
      </c>
    </row>
    <row r="300">
      <c r="A300" s="4" t="inlineStr">
        <is>
          <t>Operating costs, total</t>
        </is>
      </c>
      <c r="D300" s="5" t="n">
        <v>-4225</v>
      </c>
      <c r="E300" s="5" t="n">
        <v>-4031</v>
      </c>
    </row>
    <row r="301">
      <c r="A301" s="3" t="inlineStr">
        <is>
          <t>OPERATING COSTS AND EXPENSES</t>
        </is>
      </c>
    </row>
    <row r="302">
      <c r="A302" s="4" t="inlineStr">
        <is>
          <t>Personnel</t>
        </is>
      </c>
      <c r="D302" s="5" t="n">
        <v>-192</v>
      </c>
      <c r="E302" s="5" t="n">
        <v>-207</v>
      </c>
    </row>
    <row r="303">
      <c r="A303" s="4" t="inlineStr">
        <is>
          <t>Employees' and managers' profit sharing</t>
        </is>
      </c>
      <c r="D303" s="5" t="n">
        <v>-24</v>
      </c>
      <c r="E303" s="5" t="n">
        <v>-36</v>
      </c>
    </row>
    <row r="304">
      <c r="A304" s="4" t="inlineStr">
        <is>
          <t>Post-employment obligations</t>
        </is>
      </c>
      <c r="D304" s="5" t="n">
        <v>-53</v>
      </c>
      <c r="E304" s="5" t="n">
        <v>-50</v>
      </c>
    </row>
    <row r="305">
      <c r="A305" s="4" t="inlineStr">
        <is>
          <t>Materials</t>
        </is>
      </c>
      <c r="D305" s="5" t="n">
        <v>-13</v>
      </c>
      <c r="E305" s="5" t="n">
        <v>-17</v>
      </c>
    </row>
    <row r="306">
      <c r="A306" s="4" t="inlineStr">
        <is>
          <t>Outsourced services</t>
        </is>
      </c>
      <c r="D306" s="5" t="n">
        <v>-113</v>
      </c>
      <c r="E306" s="5" t="n">
        <v>-125</v>
      </c>
    </row>
    <row r="307">
      <c r="A307" s="4" t="inlineStr">
        <is>
          <t>Depreciation and amortization</t>
        </is>
      </c>
      <c r="D307" s="5" t="n">
        <v>-207</v>
      </c>
      <c r="E307" s="5" t="n">
        <v>-210</v>
      </c>
    </row>
    <row r="308">
      <c r="A308" s="4" t="inlineStr">
        <is>
          <t>Operating provisions (reversals)</t>
        </is>
      </c>
      <c r="D308" s="5" t="n">
        <v>-122</v>
      </c>
      <c r="E308" s="5" t="n">
        <v>-975</v>
      </c>
    </row>
    <row r="309">
      <c r="A309" s="4" t="inlineStr">
        <is>
          <t>Construction costs</t>
        </is>
      </c>
      <c r="E309" s="4" t="inlineStr">
        <is>
          <t xml:space="preserve"> </t>
        </is>
      </c>
    </row>
    <row r="310">
      <c r="A310" s="4" t="inlineStr">
        <is>
          <t>Other operating expenses, net</t>
        </is>
      </c>
      <c r="D310" s="5" t="n">
        <v>-68</v>
      </c>
      <c r="E310" s="5" t="n">
        <v>-175</v>
      </c>
    </row>
    <row r="311">
      <c r="A311" s="4" t="inlineStr">
        <is>
          <t>Total cost of operation</t>
        </is>
      </c>
      <c r="D311" s="5" t="n">
        <v>-792</v>
      </c>
      <c r="E311" s="5" t="n">
        <v>-1795</v>
      </c>
    </row>
    <row r="312">
      <c r="A312" s="4" t="inlineStr">
        <is>
          <t>OPERATING COSTS AND EXPENSES</t>
        </is>
      </c>
      <c r="D312" s="5" t="n">
        <v>-5017</v>
      </c>
      <c r="E312" s="5" t="n">
        <v>-5826</v>
      </c>
    </row>
    <row r="313">
      <c r="A313" s="4" t="inlineStr">
        <is>
          <t>OPERATING INCOME BEFORE EQUITY GAINS (LOSSES) AND FINANCE INCOME (EXPENSES)</t>
        </is>
      </c>
      <c r="D313" s="5" t="n">
        <v>-129</v>
      </c>
    </row>
    <row r="314">
      <c r="A314" s="4" t="inlineStr">
        <is>
          <t>Equity in earnings of unconsolidated investees, net</t>
        </is>
      </c>
      <c r="E314" s="5" t="n">
        <v>-88</v>
      </c>
    </row>
    <row r="315">
      <c r="A315" s="4" t="inlineStr">
        <is>
          <t>OPERATING INCOME BEFORE FINANCE INCOME (EXPENSES)</t>
        </is>
      </c>
      <c r="D315" s="5" t="n">
        <v>1391</v>
      </c>
      <c r="E315" s="5" t="n">
        <v>968</v>
      </c>
    </row>
    <row r="316">
      <c r="A316" s="4" t="inlineStr">
        <is>
          <t>Finance income</t>
        </is>
      </c>
      <c r="D316" s="5" t="n">
        <v>1711</v>
      </c>
      <c r="E316" s="5" t="n">
        <v>1282</v>
      </c>
    </row>
    <row r="317">
      <c r="A317" s="4" t="inlineStr">
        <is>
          <t>Finance expenses</t>
        </is>
      </c>
      <c r="D317" s="5" t="n">
        <v>-2509</v>
      </c>
      <c r="E317" s="5" t="n">
        <v>-1035</v>
      </c>
    </row>
    <row r="318">
      <c r="A318" s="4" t="inlineStr">
        <is>
          <t>INCOME BEFORE INCOME TAX AND SOCIAL CONTRIBUTION TAX</t>
        </is>
      </c>
      <c r="D318" s="5" t="n">
        <v>593</v>
      </c>
      <c r="E318" s="5" t="n">
        <v>1215</v>
      </c>
    </row>
    <row r="319">
      <c r="A319" s="4" t="inlineStr">
        <is>
          <t>Income tax and social contribution tax</t>
        </is>
      </c>
      <c r="D319" s="5" t="n">
        <v>-206</v>
      </c>
      <c r="E319" s="5" t="n">
        <v>-551</v>
      </c>
    </row>
    <row r="320">
      <c r="A320" s="4" t="inlineStr">
        <is>
          <t>Net income for the year from continuing operations</t>
        </is>
      </c>
      <c r="D320" s="5" t="n">
        <v>387</v>
      </c>
      <c r="E320" s="5" t="n">
        <v>664</v>
      </c>
    </row>
    <row r="321">
      <c r="A321" s="3" t="inlineStr">
        <is>
          <t>Items that may be reclassified to profit or loss</t>
        </is>
      </c>
    </row>
    <row r="322">
      <c r="A322" s="4" t="inlineStr">
        <is>
          <t>NET INCOME (LOSS) FOR THE YEAR</t>
        </is>
      </c>
      <c r="E322" s="5" t="n">
        <v>664</v>
      </c>
    </row>
    <row r="323">
      <c r="A323" s="4" t="inlineStr">
        <is>
          <t>NET INCOME FOR THE YEAR</t>
        </is>
      </c>
      <c r="D323" s="5" t="n">
        <v>387</v>
      </c>
      <c r="E323" s="5" t="n">
        <v>664</v>
      </c>
    </row>
    <row r="324">
      <c r="A324" s="4" t="inlineStr">
        <is>
          <t>Equity holders of the parent</t>
        </is>
      </c>
      <c r="D324" s="5" t="n">
        <v>387</v>
      </c>
      <c r="E324" s="5" t="n">
        <v>664</v>
      </c>
    </row>
    <row r="325">
      <c r="A325" s="4" t="inlineStr">
        <is>
          <t>Operating Segments [member] | Energy Generation Segment [member] | Restated [member]</t>
        </is>
      </c>
    </row>
    <row r="326">
      <c r="A326" s="3" t="inlineStr">
        <is>
          <t>Disclosure of operating segments [line items]</t>
        </is>
      </c>
    </row>
    <row r="327">
      <c r="A327" s="4" t="inlineStr">
        <is>
          <t>SEGMENT ASSETS</t>
        </is>
      </c>
      <c r="G327" s="5" t="n">
        <v>14671</v>
      </c>
    </row>
    <row r="328">
      <c r="A328" s="4" t="inlineStr">
        <is>
          <t>INVESTMENTS IN SUBSIDIARIES AND JOINTLY-CONTROLLED ENTITIES</t>
        </is>
      </c>
      <c r="G328" s="5" t="n">
        <v>4055</v>
      </c>
    </row>
    <row r="329">
      <c r="A329" s="4" t="inlineStr">
        <is>
          <t>ADDITIONS TO THE SEGMENT</t>
        </is>
      </c>
      <c r="G329" s="5" t="n">
        <v>559</v>
      </c>
    </row>
    <row r="330">
      <c r="A330" s="4" t="inlineStr">
        <is>
          <t>NET REVENUE</t>
        </is>
      </c>
      <c r="G330" s="5" t="n">
        <v>6374</v>
      </c>
    </row>
    <row r="331">
      <c r="A331" s="3" t="inlineStr">
        <is>
          <t>COST OF ENERGY AND GAS</t>
        </is>
      </c>
    </row>
    <row r="332">
      <c r="A332" s="4" t="inlineStr">
        <is>
          <t>Energy bought for resale</t>
        </is>
      </c>
      <c r="G332" s="5" t="n">
        <v>-3917</v>
      </c>
    </row>
    <row r="333">
      <c r="A333" s="4" t="inlineStr">
        <is>
          <t>Charges for use of the national grid</t>
        </is>
      </c>
      <c r="G333" s="5" t="n">
        <v>-216</v>
      </c>
    </row>
    <row r="334">
      <c r="A334" s="4" t="inlineStr">
        <is>
          <t>Operating costs, total</t>
        </is>
      </c>
      <c r="G334" s="5" t="n">
        <v>-4133</v>
      </c>
    </row>
    <row r="335">
      <c r="A335" s="3" t="inlineStr">
        <is>
          <t>OPERATING COSTS AND EXPENSES</t>
        </is>
      </c>
    </row>
    <row r="336">
      <c r="A336" s="4" t="inlineStr">
        <is>
          <t>Personnel</t>
        </is>
      </c>
      <c r="G336" s="5" t="n">
        <v>-230</v>
      </c>
    </row>
    <row r="337">
      <c r="A337" s="4" t="inlineStr">
        <is>
          <t>Employees' and managers' profit sharing</t>
        </is>
      </c>
      <c r="G337" s="5" t="n">
        <v>-10</v>
      </c>
    </row>
    <row r="338">
      <c r="A338" s="4" t="inlineStr">
        <is>
          <t>Post-employment obligations</t>
        </is>
      </c>
      <c r="G338" s="5" t="n">
        <v>-46</v>
      </c>
    </row>
    <row r="339">
      <c r="A339" s="4" t="inlineStr">
        <is>
          <t>Materials</t>
        </is>
      </c>
      <c r="G339" s="5" t="n">
        <v>-39</v>
      </c>
    </row>
    <row r="340">
      <c r="A340" s="4" t="inlineStr">
        <is>
          <t>Outsourced services</t>
        </is>
      </c>
      <c r="G340" s="5" t="n">
        <v>-123</v>
      </c>
    </row>
    <row r="341">
      <c r="A341" s="4" t="inlineStr">
        <is>
          <t>Depreciation and amortization</t>
        </is>
      </c>
      <c r="G341" s="5" t="n">
        <v>-164</v>
      </c>
    </row>
    <row r="342">
      <c r="A342" s="4" t="inlineStr">
        <is>
          <t>Operating provisions (reversals)</t>
        </is>
      </c>
      <c r="G342" s="5" t="n">
        <v>-107</v>
      </c>
    </row>
    <row r="343">
      <c r="A343" s="4" t="inlineStr">
        <is>
          <t>Other operating expenses, net</t>
        </is>
      </c>
      <c r="G343" s="5" t="n">
        <v>-65</v>
      </c>
    </row>
    <row r="344">
      <c r="A344" s="4" t="inlineStr">
        <is>
          <t>Total cost of operation</t>
        </is>
      </c>
      <c r="G344" s="5" t="n">
        <v>-784</v>
      </c>
    </row>
    <row r="345">
      <c r="A345" s="4" t="inlineStr">
        <is>
          <t>OPERATING COSTS AND EXPENSES</t>
        </is>
      </c>
      <c r="G345" s="5" t="n">
        <v>-4917</v>
      </c>
    </row>
    <row r="346">
      <c r="A346" s="4" t="inlineStr">
        <is>
          <t>Equity in earnings of unconsolidated investees, net</t>
        </is>
      </c>
      <c r="G346" s="5" t="n">
        <v>-353</v>
      </c>
    </row>
    <row r="347">
      <c r="A347" s="4" t="inlineStr">
        <is>
          <t>Remeasurement of previously held equity interest in subsidiaries acquired</t>
        </is>
      </c>
      <c r="G347" s="5" t="n">
        <v>80</v>
      </c>
    </row>
    <row r="348">
      <c r="A348" s="4" t="inlineStr">
        <is>
          <t>Impairment for investments</t>
        </is>
      </c>
      <c r="G348" s="5" t="n">
        <v>-127</v>
      </c>
    </row>
    <row r="349">
      <c r="A349" s="4" t="inlineStr">
        <is>
          <t>OPERATING INCOME BEFORE FINANCE INCOME (EXPENSES)</t>
        </is>
      </c>
      <c r="G349" s="5" t="n">
        <v>1057</v>
      </c>
    </row>
    <row r="350">
      <c r="A350" s="4" t="inlineStr">
        <is>
          <t>Finance income</t>
        </is>
      </c>
      <c r="G350" s="5" t="n">
        <v>1113</v>
      </c>
    </row>
    <row r="351">
      <c r="A351" s="4" t="inlineStr">
        <is>
          <t>Finance expenses</t>
        </is>
      </c>
      <c r="G351" s="5" t="n">
        <v>-1536</v>
      </c>
    </row>
    <row r="352">
      <c r="A352" s="4" t="inlineStr">
        <is>
          <t>INCOME BEFORE INCOME TAX AND SOCIAL CONTRIBUTION TAX</t>
        </is>
      </c>
      <c r="G352" s="5" t="n">
        <v>634</v>
      </c>
    </row>
    <row r="353">
      <c r="A353" s="4" t="inlineStr">
        <is>
          <t>Income tax and social contribution tax</t>
        </is>
      </c>
      <c r="G353" s="5" t="n">
        <v>-276</v>
      </c>
    </row>
    <row r="354">
      <c r="A354" s="4" t="inlineStr">
        <is>
          <t>Net income for the year from continuing operations</t>
        </is>
      </c>
      <c r="G354" s="5" t="n">
        <v>358</v>
      </c>
    </row>
    <row r="355">
      <c r="A355" s="3" t="inlineStr">
        <is>
          <t>DISCONTINUED OPERATIONS</t>
        </is>
      </c>
    </row>
    <row r="356">
      <c r="A356" s="4" t="inlineStr">
        <is>
          <t>NET INCOME AFTER TAX FROM DISCONTINUED OPERATIONS</t>
        </is>
      </c>
      <c r="G356" s="5" t="n">
        <v>11</v>
      </c>
    </row>
    <row r="357">
      <c r="A357" s="3" t="inlineStr">
        <is>
          <t>Items that may be reclassified to profit or loss</t>
        </is>
      </c>
    </row>
    <row r="358">
      <c r="A358" s="4" t="inlineStr">
        <is>
          <t>NET INCOME FOR THE YEAR</t>
        </is>
      </c>
      <c r="G358" s="5" t="n">
        <v>369</v>
      </c>
    </row>
    <row r="359">
      <c r="A359" s="4" t="inlineStr">
        <is>
          <t>Equity holders of the parent</t>
        </is>
      </c>
      <c r="G359" s="5" t="n">
        <v>361</v>
      </c>
    </row>
    <row r="360">
      <c r="A360" s="4" t="inlineStr">
        <is>
          <t>Non-controlling interests</t>
        </is>
      </c>
      <c r="G360" s="5" t="n">
        <v>8</v>
      </c>
    </row>
    <row r="361">
      <c r="A361" s="4" t="inlineStr">
        <is>
          <t>Operating Segments [member] | Telecommunications segment [member]</t>
        </is>
      </c>
    </row>
    <row r="362">
      <c r="A362" s="3" t="inlineStr">
        <is>
          <t>Disclosure of operating segments [line items]</t>
        </is>
      </c>
    </row>
    <row r="363">
      <c r="A363" s="4" t="inlineStr">
        <is>
          <t>INVESTMENTS IN SUBSIDIARIES AND JOINTLY-CONTROLLED ENTITIES</t>
        </is>
      </c>
      <c r="D363" s="4" t="inlineStr">
        <is>
          <t xml:space="preserve"> </t>
        </is>
      </c>
    </row>
    <row r="364">
      <c r="A364" s="4" t="inlineStr">
        <is>
          <t>Operating Segments [member] | Telecommunications segment [member] | Restated [member]</t>
        </is>
      </c>
    </row>
    <row r="365">
      <c r="A365" s="3" t="inlineStr">
        <is>
          <t>Disclosure of operating segments [line items]</t>
        </is>
      </c>
    </row>
    <row r="366">
      <c r="A366" s="4" t="inlineStr">
        <is>
          <t>SEGMENT ASSETS</t>
        </is>
      </c>
      <c r="G366" s="5" t="n">
        <v>10</v>
      </c>
    </row>
    <row r="367">
      <c r="A367" s="4" t="inlineStr">
        <is>
          <t>INVESTMENTS IN SUBSIDIARIES AND JOINTLY-CONTROLLED ENTITIES</t>
        </is>
      </c>
      <c r="G367" s="4" t="inlineStr">
        <is>
          <t xml:space="preserve"> </t>
        </is>
      </c>
    </row>
    <row r="368">
      <c r="A368" s="4" t="inlineStr">
        <is>
          <t>ADDITIONS TO THE SEGMENT</t>
        </is>
      </c>
      <c r="B368" s="4" t="inlineStr">
        <is>
          <t>[2]</t>
        </is>
      </c>
      <c r="G368" s="5" t="n">
        <v>9</v>
      </c>
    </row>
    <row r="369">
      <c r="A369" s="3" t="inlineStr">
        <is>
          <t>OPERATING COSTS AND EXPENSES</t>
        </is>
      </c>
    </row>
    <row r="370">
      <c r="A370" s="4" t="inlineStr">
        <is>
          <t>Personnel</t>
        </is>
      </c>
      <c r="B370" s="4" t="inlineStr">
        <is>
          <t>[2]</t>
        </is>
      </c>
      <c r="G370" s="5" t="n">
        <v>-18</v>
      </c>
    </row>
    <row r="371">
      <c r="A371" s="4" t="inlineStr">
        <is>
          <t>Materials</t>
        </is>
      </c>
      <c r="B371" s="4" t="inlineStr">
        <is>
          <t>[2]</t>
        </is>
      </c>
      <c r="G371" s="5" t="n">
        <v>-1</v>
      </c>
    </row>
    <row r="372">
      <c r="A372" s="4" t="inlineStr">
        <is>
          <t>Outsourced services</t>
        </is>
      </c>
      <c r="B372" s="4" t="inlineStr">
        <is>
          <t>[2]</t>
        </is>
      </c>
      <c r="G372" s="5" t="n">
        <v>-9</v>
      </c>
    </row>
    <row r="373">
      <c r="A373" s="4" t="inlineStr">
        <is>
          <t>Depreciation and amortization</t>
        </is>
      </c>
      <c r="B373" s="4" t="inlineStr">
        <is>
          <t>[2]</t>
        </is>
      </c>
      <c r="G373" s="5" t="n">
        <v>-1</v>
      </c>
    </row>
    <row r="374">
      <c r="A374" s="4" t="inlineStr">
        <is>
          <t>Operating provisions (reversals)</t>
        </is>
      </c>
      <c r="B374" s="4" t="inlineStr">
        <is>
          <t>[2]</t>
        </is>
      </c>
      <c r="G374" s="5" t="n">
        <v>1</v>
      </c>
    </row>
    <row r="375">
      <c r="A375" s="4" t="inlineStr">
        <is>
          <t>Other operating expenses, net</t>
        </is>
      </c>
      <c r="B375" s="4" t="inlineStr">
        <is>
          <t>[2]</t>
        </is>
      </c>
      <c r="G375" s="5" t="n">
        <v>-3</v>
      </c>
    </row>
    <row r="376">
      <c r="A376" s="4" t="inlineStr">
        <is>
          <t>Total cost of operation</t>
        </is>
      </c>
      <c r="B376" s="4" t="inlineStr">
        <is>
          <t>[2]</t>
        </is>
      </c>
      <c r="G376" s="5" t="n">
        <v>-31</v>
      </c>
    </row>
    <row r="377">
      <c r="A377" s="4" t="inlineStr">
        <is>
          <t>OPERATING COSTS AND EXPENSES</t>
        </is>
      </c>
      <c r="G377" s="5" t="n">
        <v>-31</v>
      </c>
    </row>
    <row r="378">
      <c r="A378" s="4" t="inlineStr">
        <is>
          <t>Equity in earnings of unconsolidated investees, net</t>
        </is>
      </c>
      <c r="B378" s="4" t="inlineStr">
        <is>
          <t>[2]</t>
        </is>
      </c>
      <c r="G378" s="5" t="n">
        <v>-1</v>
      </c>
    </row>
    <row r="379">
      <c r="A379" s="4" t="inlineStr">
        <is>
          <t>OPERATING INCOME BEFORE FINANCE INCOME (EXPENSES)</t>
        </is>
      </c>
      <c r="B379" s="4" t="inlineStr">
        <is>
          <t>[2]</t>
        </is>
      </c>
      <c r="G379" s="5" t="n">
        <v>-32</v>
      </c>
    </row>
    <row r="380">
      <c r="A380" s="4" t="inlineStr">
        <is>
          <t>Finance income</t>
        </is>
      </c>
      <c r="B380" s="4" t="inlineStr">
        <is>
          <t>[2]</t>
        </is>
      </c>
      <c r="G380" s="5" t="n">
        <v>1</v>
      </c>
    </row>
    <row r="381">
      <c r="A381" s="4" t="inlineStr">
        <is>
          <t>Finance expenses</t>
        </is>
      </c>
      <c r="B381" s="4" t="inlineStr">
        <is>
          <t>[2]</t>
        </is>
      </c>
      <c r="G381" s="5" t="n">
        <v>-5</v>
      </c>
    </row>
    <row r="382">
      <c r="A382" s="4" t="inlineStr">
        <is>
          <t>INCOME BEFORE INCOME TAX AND SOCIAL CONTRIBUTION TAX</t>
        </is>
      </c>
      <c r="B382" s="4" t="inlineStr">
        <is>
          <t>[2]</t>
        </is>
      </c>
      <c r="G382" s="5" t="n">
        <v>-36</v>
      </c>
    </row>
    <row r="383">
      <c r="A383" s="4" t="inlineStr">
        <is>
          <t>Income tax and social contribution tax</t>
        </is>
      </c>
      <c r="B383" s="4" t="inlineStr">
        <is>
          <t>[2]</t>
        </is>
      </c>
      <c r="G383" s="5" t="n">
        <v>12</v>
      </c>
    </row>
    <row r="384">
      <c r="A384" s="4" t="inlineStr">
        <is>
          <t>Net income for the year from continuing operations</t>
        </is>
      </c>
      <c r="B384" s="4" t="inlineStr">
        <is>
          <t>[2]</t>
        </is>
      </c>
      <c r="G384" s="5" t="n">
        <v>-24</v>
      </c>
    </row>
    <row r="385">
      <c r="A385" s="3" t="inlineStr">
        <is>
          <t>DISCONTINUED OPERATIONS</t>
        </is>
      </c>
    </row>
    <row r="386">
      <c r="A386" s="4" t="inlineStr">
        <is>
          <t>NET INCOME AFTER TAX FROM DISCONTINUED OPERATIONS</t>
        </is>
      </c>
      <c r="B386" s="4" t="inlineStr">
        <is>
          <t>[2]</t>
        </is>
      </c>
      <c r="G386" s="5" t="n">
        <v>290</v>
      </c>
    </row>
    <row r="387">
      <c r="A387" s="3" t="inlineStr">
        <is>
          <t>Items that may be reclassified to profit or loss</t>
        </is>
      </c>
    </row>
    <row r="388">
      <c r="A388" s="4" t="inlineStr">
        <is>
          <t>NET INCOME (LOSS) FOR THE YEAR</t>
        </is>
      </c>
      <c r="G388" s="5" t="n">
        <v>266</v>
      </c>
    </row>
    <row r="389">
      <c r="A389" s="4" t="inlineStr">
        <is>
          <t>NET INCOME FOR THE YEAR</t>
        </is>
      </c>
      <c r="B389" s="4" t="inlineStr">
        <is>
          <t>[2]</t>
        </is>
      </c>
      <c r="G389" s="5" t="n">
        <v>266</v>
      </c>
    </row>
    <row r="390">
      <c r="A390" s="4" t="inlineStr">
        <is>
          <t>Equity holders of the parent</t>
        </is>
      </c>
      <c r="B390" s="4" t="inlineStr">
        <is>
          <t>[2]</t>
        </is>
      </c>
      <c r="G390" s="5" t="n">
        <v>266</v>
      </c>
    </row>
    <row r="391">
      <c r="A391" s="4" t="inlineStr">
        <is>
          <t>Operating Segments [member] | Energy Transmission Segment [member]</t>
        </is>
      </c>
    </row>
    <row r="392">
      <c r="A392" s="3" t="inlineStr">
        <is>
          <t>Disclosure of operating segments [line items]</t>
        </is>
      </c>
    </row>
    <row r="393">
      <c r="A393" s="4" t="inlineStr">
        <is>
          <t>SEGMENT ASSETS</t>
        </is>
      </c>
      <c r="D393" s="5" t="n">
        <v>5870</v>
      </c>
      <c r="E393" s="5" t="n">
        <v>4712</v>
      </c>
    </row>
    <row r="394">
      <c r="A394" s="4" t="inlineStr">
        <is>
          <t>INVESTMENTS IN SUBSIDIARIES AND JOINTLY-CONTROLLED ENTITIES</t>
        </is>
      </c>
      <c r="D394" s="5" t="n">
        <v>1467</v>
      </c>
      <c r="E394" s="5" t="n">
        <v>1237</v>
      </c>
    </row>
    <row r="395">
      <c r="A395" s="4" t="inlineStr">
        <is>
          <t>INVESTMENTS IN AFFILIATES CLASSIFIED AS HELD FOR SALE</t>
        </is>
      </c>
      <c r="E395" s="4" t="inlineStr">
        <is>
          <t xml:space="preserve"> </t>
        </is>
      </c>
    </row>
    <row r="396">
      <c r="A396" s="4" t="inlineStr">
        <is>
          <t>ADDITIONS TO THE SEGMENT</t>
        </is>
      </c>
      <c r="D396" s="5" t="n">
        <v>246</v>
      </c>
      <c r="E396" s="5" t="n">
        <v>220</v>
      </c>
    </row>
    <row r="397">
      <c r="A397" s="4" t="inlineStr">
        <is>
          <t>NET REVENUE</t>
        </is>
      </c>
      <c r="D397" s="5" t="n">
        <v>743</v>
      </c>
      <c r="E397" s="5" t="n">
        <v>811</v>
      </c>
    </row>
    <row r="398">
      <c r="A398" s="3" t="inlineStr">
        <is>
          <t>COST OF ENERGY AND GAS</t>
        </is>
      </c>
    </row>
    <row r="399">
      <c r="A399" s="4" t="inlineStr">
        <is>
          <t>Energy bought for resale</t>
        </is>
      </c>
      <c r="E399" s="4" t="inlineStr">
        <is>
          <t xml:space="preserve"> </t>
        </is>
      </c>
    </row>
    <row r="400">
      <c r="A400" s="4" t="inlineStr">
        <is>
          <t>Charges for use of the national grid</t>
        </is>
      </c>
      <c r="E400" s="4" t="inlineStr">
        <is>
          <t xml:space="preserve"> </t>
        </is>
      </c>
    </row>
    <row r="401">
      <c r="A401" s="4" t="inlineStr">
        <is>
          <t>Gas bought for resale</t>
        </is>
      </c>
      <c r="E401" s="4" t="inlineStr">
        <is>
          <t xml:space="preserve"> </t>
        </is>
      </c>
    </row>
    <row r="402">
      <c r="A402" s="4" t="inlineStr">
        <is>
          <t>Operating costs, total</t>
        </is>
      </c>
      <c r="E402" s="4" t="inlineStr">
        <is>
          <t xml:space="preserve"> </t>
        </is>
      </c>
    </row>
    <row r="403">
      <c r="A403" s="3" t="inlineStr">
        <is>
          <t>OPERATING COSTS AND EXPENSES</t>
        </is>
      </c>
    </row>
    <row r="404">
      <c r="A404" s="4" t="inlineStr">
        <is>
          <t>Personnel</t>
        </is>
      </c>
      <c r="D404" s="5" t="n">
        <v>-114</v>
      </c>
      <c r="E404" s="5" t="n">
        <v>-115</v>
      </c>
    </row>
    <row r="405">
      <c r="A405" s="4" t="inlineStr">
        <is>
          <t>Employees' and managers' profit sharing</t>
        </is>
      </c>
      <c r="D405" s="5" t="n">
        <v>-12</v>
      </c>
      <c r="E405" s="5" t="n">
        <v>-27</v>
      </c>
    </row>
    <row r="406">
      <c r="A406" s="4" t="inlineStr">
        <is>
          <t>Post-employment obligations</t>
        </is>
      </c>
      <c r="D406" s="5" t="n">
        <v>-41</v>
      </c>
      <c r="E406" s="5" t="n">
        <v>-38</v>
      </c>
    </row>
    <row r="407">
      <c r="A407" s="4" t="inlineStr">
        <is>
          <t>Materials</t>
        </is>
      </c>
      <c r="D407" s="5" t="n">
        <v>-4</v>
      </c>
      <c r="E407" s="5" t="n">
        <v>-6</v>
      </c>
    </row>
    <row r="408">
      <c r="A408" s="4" t="inlineStr">
        <is>
          <t>Outsourced services</t>
        </is>
      </c>
      <c r="D408" s="5" t="n">
        <v>-46</v>
      </c>
      <c r="E408" s="5" t="n">
        <v>-45</v>
      </c>
    </row>
    <row r="409">
      <c r="A409" s="4" t="inlineStr">
        <is>
          <t>Depreciation and amortization</t>
        </is>
      </c>
      <c r="D409" s="5" t="n">
        <v>-5</v>
      </c>
      <c r="E409" s="5" t="n">
        <v>-6</v>
      </c>
    </row>
    <row r="410">
      <c r="A410" s="4" t="inlineStr">
        <is>
          <t>Operating provisions (reversals)</t>
        </is>
      </c>
      <c r="D410" s="5" t="n">
        <v>-10</v>
      </c>
      <c r="E410" s="5" t="n">
        <v>-135</v>
      </c>
    </row>
    <row r="411">
      <c r="A411" s="4" t="inlineStr">
        <is>
          <t>Construction costs</t>
        </is>
      </c>
      <c r="D411" s="5" t="n">
        <v>-147</v>
      </c>
      <c r="E411" s="5" t="n">
        <v>-220</v>
      </c>
    </row>
    <row r="412">
      <c r="A412" s="4" t="inlineStr">
        <is>
          <t>Other operating expenses, net</t>
        </is>
      </c>
      <c r="D412" s="5" t="n">
        <v>11</v>
      </c>
      <c r="E412" s="5" t="n">
        <v>-16</v>
      </c>
    </row>
    <row r="413">
      <c r="A413" s="4" t="inlineStr">
        <is>
          <t>Total cost of operation</t>
        </is>
      </c>
      <c r="D413" s="5" t="n">
        <v>-368</v>
      </c>
      <c r="E413" s="5" t="n">
        <v>-608</v>
      </c>
    </row>
    <row r="414">
      <c r="A414" s="4" t="inlineStr">
        <is>
          <t>OPERATING COSTS AND EXPENSES</t>
        </is>
      </c>
      <c r="D414" s="5" t="n">
        <v>-368</v>
      </c>
      <c r="E414" s="5" t="n">
        <v>-608</v>
      </c>
    </row>
    <row r="415">
      <c r="A415" s="4" t="inlineStr">
        <is>
          <t>Equity in earnings of unconsolidated investees, net</t>
        </is>
      </c>
      <c r="D415" s="5" t="n">
        <v>494</v>
      </c>
      <c r="E415" s="5" t="n">
        <v>215</v>
      </c>
    </row>
    <row r="416">
      <c r="A416" s="4" t="inlineStr">
        <is>
          <t>Dividends declared by investee classified as held for sale</t>
        </is>
      </c>
      <c r="D416" s="5" t="n">
        <v>502</v>
      </c>
    </row>
    <row r="417">
      <c r="A417" s="4" t="inlineStr">
        <is>
          <t>Remeasurement of previously held equity interest in subsidiaries acquired</t>
        </is>
      </c>
      <c r="D417" s="5" t="n">
        <v>52</v>
      </c>
    </row>
    <row r="418">
      <c r="A418" s="4" t="inlineStr">
        <is>
          <t>OPERATING INCOME BEFORE FINANCE INCOME (EXPENSES)</t>
        </is>
      </c>
      <c r="D418" s="5" t="n">
        <v>1422</v>
      </c>
      <c r="E418" s="5" t="n">
        <v>418</v>
      </c>
    </row>
    <row r="419">
      <c r="A419" s="4" t="inlineStr">
        <is>
          <t>Finance income</t>
        </is>
      </c>
      <c r="D419" s="5" t="n">
        <v>175</v>
      </c>
      <c r="E419" s="5" t="n">
        <v>98</v>
      </c>
    </row>
    <row r="420">
      <c r="A420" s="4" t="inlineStr">
        <is>
          <t>Finance expenses</t>
        </is>
      </c>
      <c r="D420" s="5" t="n">
        <v>-274</v>
      </c>
      <c r="E420" s="5" t="n">
        <v>-115</v>
      </c>
    </row>
    <row r="421">
      <c r="A421" s="4" t="inlineStr">
        <is>
          <t>INCOME BEFORE INCOME TAX AND SOCIAL CONTRIBUTION TAX</t>
        </is>
      </c>
      <c r="D421" s="5" t="n">
        <v>1323</v>
      </c>
      <c r="E421" s="5" t="n">
        <v>401</v>
      </c>
    </row>
    <row r="422">
      <c r="A422" s="4" t="inlineStr">
        <is>
          <t>Income tax and social contribution tax</t>
        </is>
      </c>
      <c r="D422" s="5" t="n">
        <v>-209</v>
      </c>
      <c r="E422" s="5" t="n">
        <v>-70</v>
      </c>
    </row>
    <row r="423">
      <c r="A423" s="4" t="inlineStr">
        <is>
          <t>Net income for the year from continuing operations</t>
        </is>
      </c>
      <c r="D423" s="5" t="n">
        <v>1114</v>
      </c>
      <c r="E423" s="5" t="n">
        <v>331</v>
      </c>
    </row>
    <row r="424">
      <c r="A424" s="3" t="inlineStr">
        <is>
          <t>Items that may be reclassified to profit or loss</t>
        </is>
      </c>
    </row>
    <row r="425">
      <c r="A425" s="4" t="inlineStr">
        <is>
          <t>NET INCOME (LOSS) FOR THE YEAR</t>
        </is>
      </c>
      <c r="E425" s="5" t="n">
        <v>331</v>
      </c>
    </row>
    <row r="426">
      <c r="A426" s="4" t="inlineStr">
        <is>
          <t>NET INCOME FOR THE YEAR</t>
        </is>
      </c>
      <c r="D426" s="5" t="n">
        <v>1114</v>
      </c>
      <c r="E426" s="5" t="n">
        <v>331</v>
      </c>
    </row>
    <row r="427">
      <c r="A427" s="4" t="inlineStr">
        <is>
          <t>Equity holders of the parent</t>
        </is>
      </c>
      <c r="D427" s="6" t="inlineStr">
        <is>
          <t>R$ 1114</t>
        </is>
      </c>
      <c r="E427" s="6" t="inlineStr">
        <is>
          <t>R$ 331</t>
        </is>
      </c>
    </row>
    <row r="428">
      <c r="A428" s="4" t="inlineStr">
        <is>
          <t>Operating Segments [member] | Energy Transmission Segment [member] | Restated [member]</t>
        </is>
      </c>
    </row>
    <row r="429">
      <c r="A429" s="3" t="inlineStr">
        <is>
          <t>Disclosure of operating segments [line items]</t>
        </is>
      </c>
    </row>
    <row r="430">
      <c r="A430" s="4" t="inlineStr">
        <is>
          <t>SEGMENT ASSETS</t>
        </is>
      </c>
      <c r="G430" s="5" t="n">
        <v>4346</v>
      </c>
    </row>
    <row r="431">
      <c r="A431" s="4" t="inlineStr">
        <is>
          <t>INVESTMENTS IN SUBSIDIARIES AND JOINTLY-CONTROLLED ENTITIES</t>
        </is>
      </c>
      <c r="G431" s="5" t="n">
        <v>1163</v>
      </c>
    </row>
    <row r="432">
      <c r="A432" s="4" t="inlineStr">
        <is>
          <t>ADDITIONS TO THE SEGMENT</t>
        </is>
      </c>
      <c r="G432" s="5" t="n">
        <v>138</v>
      </c>
    </row>
    <row r="433">
      <c r="A433" s="4" t="inlineStr">
        <is>
          <t>NET REVENUE</t>
        </is>
      </c>
      <c r="G433" s="5" t="n">
        <v>708</v>
      </c>
    </row>
    <row r="434">
      <c r="A434" s="3" t="inlineStr">
        <is>
          <t>OPERATING COSTS AND EXPENSES</t>
        </is>
      </c>
    </row>
    <row r="435">
      <c r="A435" s="4" t="inlineStr">
        <is>
          <t>Personnel</t>
        </is>
      </c>
      <c r="G435" s="5" t="n">
        <v>-108</v>
      </c>
    </row>
    <row r="436">
      <c r="A436" s="4" t="inlineStr">
        <is>
          <t>Employees' and managers' profit sharing</t>
        </is>
      </c>
      <c r="G436" s="5" t="n">
        <v>-7</v>
      </c>
    </row>
    <row r="437">
      <c r="A437" s="4" t="inlineStr">
        <is>
          <t>Post-employment obligations</t>
        </is>
      </c>
      <c r="G437" s="5" t="n">
        <v>-27</v>
      </c>
    </row>
    <row r="438">
      <c r="A438" s="4" t="inlineStr">
        <is>
          <t>Materials</t>
        </is>
      </c>
      <c r="G438" s="5" t="n">
        <v>-4</v>
      </c>
    </row>
    <row r="439">
      <c r="A439" s="4" t="inlineStr">
        <is>
          <t>Outsourced services</t>
        </is>
      </c>
      <c r="G439" s="5" t="n">
        <v>-40</v>
      </c>
    </row>
    <row r="440">
      <c r="A440" s="4" t="inlineStr">
        <is>
          <t>Operating provisions (reversals)</t>
        </is>
      </c>
      <c r="G440" s="5" t="n">
        <v>-12</v>
      </c>
    </row>
    <row r="441">
      <c r="A441" s="4" t="inlineStr">
        <is>
          <t>Construction costs</t>
        </is>
      </c>
      <c r="G441" s="5" t="n">
        <v>-96</v>
      </c>
    </row>
    <row r="442">
      <c r="A442" s="4" t="inlineStr">
        <is>
          <t>Other operating expenses, net</t>
        </is>
      </c>
      <c r="G442" s="5" t="n">
        <v>-17</v>
      </c>
    </row>
    <row r="443">
      <c r="A443" s="4" t="inlineStr">
        <is>
          <t>Total cost of operation</t>
        </is>
      </c>
      <c r="G443" s="5" t="n">
        <v>-311</v>
      </c>
    </row>
    <row r="444">
      <c r="A444" s="4" t="inlineStr">
        <is>
          <t>OPERATING COSTS AND EXPENSES</t>
        </is>
      </c>
      <c r="G444" s="5" t="n">
        <v>-311</v>
      </c>
    </row>
    <row r="445">
      <c r="A445" s="4" t="inlineStr">
        <is>
          <t>Equity in earnings of unconsolidated investees, net</t>
        </is>
      </c>
      <c r="G445" s="5" t="n">
        <v>231</v>
      </c>
    </row>
    <row r="446">
      <c r="A446" s="4" t="inlineStr">
        <is>
          <t>OPERATING INCOME BEFORE FINANCE INCOME (EXPENSES)</t>
        </is>
      </c>
      <c r="G446" s="5" t="n">
        <v>628</v>
      </c>
    </row>
    <row r="447">
      <c r="A447" s="4" t="inlineStr">
        <is>
          <t>Finance income</t>
        </is>
      </c>
      <c r="G447" s="5" t="n">
        <v>61</v>
      </c>
    </row>
    <row r="448">
      <c r="A448" s="4" t="inlineStr">
        <is>
          <t>Finance expenses</t>
        </is>
      </c>
      <c r="G448" s="5" t="n">
        <v>-5</v>
      </c>
    </row>
    <row r="449">
      <c r="A449" s="4" t="inlineStr">
        <is>
          <t>INCOME BEFORE INCOME TAX AND SOCIAL CONTRIBUTION TAX</t>
        </is>
      </c>
      <c r="G449" s="5" t="n">
        <v>684</v>
      </c>
    </row>
    <row r="450">
      <c r="A450" s="4" t="inlineStr">
        <is>
          <t>Income tax and social contribution tax</t>
        </is>
      </c>
      <c r="G450" s="5" t="n">
        <v>-133</v>
      </c>
    </row>
    <row r="451">
      <c r="A451" s="4" t="inlineStr">
        <is>
          <t>Net income for the year from continuing operations</t>
        </is>
      </c>
      <c r="G451" s="5" t="n">
        <v>551</v>
      </c>
    </row>
    <row r="452">
      <c r="A452" s="3" t="inlineStr">
        <is>
          <t>Items that may be reclassified to profit or loss</t>
        </is>
      </c>
    </row>
    <row r="453">
      <c r="A453" s="4" t="inlineStr">
        <is>
          <t>NET INCOME (LOSS) FOR THE YEAR</t>
        </is>
      </c>
      <c r="G453" s="5" t="n">
        <v>551</v>
      </c>
    </row>
    <row r="454">
      <c r="A454" s="4" t="inlineStr">
        <is>
          <t>NET INCOME FOR THE YEAR</t>
        </is>
      </c>
      <c r="G454" s="5" t="n">
        <v>551</v>
      </c>
    </row>
    <row r="455">
      <c r="A455" s="4" t="inlineStr">
        <is>
          <t>Equity holders of the parent</t>
        </is>
      </c>
      <c r="G455" s="6" t="inlineStr">
        <is>
          <t>R$ 551</t>
        </is>
      </c>
    </row>
    <row r="456"/>
    <row r="457">
      <c r="A457" s="4" t="inlineStr">
        <is>
          <t>[1]</t>
        </is>
      </c>
      <c r="B457" s="4" t="inlineStr">
        <is>
          <t>See note 2.8.</t>
        </is>
      </c>
    </row>
    <row r="458">
      <c r="A458" s="4" t="inlineStr">
        <is>
          <t>[2]</t>
        </is>
      </c>
      <c r="B458" s="4" t="inlineStr">
        <is>
          <t>On March 31, 2018 Cemig Telecom assets and liabilities were merged into the Company.</t>
        </is>
      </c>
    </row>
  </sheetData>
  <mergeCells count="6">
    <mergeCell ref="A1:B1"/>
    <mergeCell ref="E1:F1"/>
    <mergeCell ref="G1:H1"/>
    <mergeCell ref="A456:G456"/>
    <mergeCell ref="B457:G457"/>
    <mergeCell ref="B458:G45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0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5. OPERATING SEGMENTS (Details 1) - BRL (R$) R$ in Millions</t>
        </is>
      </c>
      <c r="B1" s="2" t="inlineStr">
        <is>
          <t>Jan. 02, 2019</t>
        </is>
      </c>
      <c r="C1" s="2" t="inlineStr">
        <is>
          <t>[1]</t>
        </is>
      </c>
      <c r="D1" s="2" t="inlineStr">
        <is>
          <t>Dec. 31, 2020</t>
        </is>
      </c>
      <c r="E1" s="2" t="inlineStr">
        <is>
          <t>Dec. 31, 2019</t>
        </is>
      </c>
      <c r="G1" s="2" t="inlineStr">
        <is>
          <t>Dec. 31, 2018</t>
        </is>
      </c>
    </row>
    <row r="2">
      <c r="A2" s="3" t="inlineStr">
        <is>
          <t>Disclosure of revenue [line items]</t>
        </is>
      </c>
    </row>
    <row r="3">
      <c r="A3" s="4" t="inlineStr">
        <is>
          <t>Revenue from supply of energy</t>
        </is>
      </c>
      <c r="D3" s="6" t="inlineStr">
        <is>
          <t>R$ 26432</t>
        </is>
      </c>
      <c r="E3" s="6" t="inlineStr">
        <is>
          <t>R$ 26927</t>
        </is>
      </c>
      <c r="G3" s="6" t="inlineStr">
        <is>
          <t>R$ 24872</t>
        </is>
      </c>
    </row>
    <row r="4">
      <c r="A4" s="4" t="inlineStr">
        <is>
          <t>Revenue from Use of Distribution Systems (the TUSD charge)</t>
        </is>
      </c>
      <c r="D4" s="5" t="n">
        <v>3022</v>
      </c>
    </row>
    <row r="5">
      <c r="A5" s="4" t="inlineStr">
        <is>
          <t>CVA and Other financial components in tariff adjustment</t>
        </is>
      </c>
      <c r="D5" s="5" t="n">
        <v>455</v>
      </c>
    </row>
    <row r="6">
      <c r="A6" s="4" t="inlineStr">
        <is>
          <t>Reimbursement of PIS/Pasep and Cofins over ICMS credits to customers- realization</t>
        </is>
      </c>
      <c r="D6" s="5" t="n">
        <v>266</v>
      </c>
    </row>
    <row r="7">
      <c r="A7" s="4" t="inlineStr">
        <is>
          <t>Transmission operation and maintenance revenue</t>
        </is>
      </c>
      <c r="D7" s="5" t="n">
        <v>280</v>
      </c>
    </row>
    <row r="8">
      <c r="A8" s="4" t="inlineStr">
        <is>
          <t>Transmission construction revenue</t>
        </is>
      </c>
      <c r="D8" s="5" t="n">
        <v>201</v>
      </c>
    </row>
    <row r="9">
      <c r="A9" s="4" t="inlineStr">
        <is>
          <t>Interest revenue arising from the financing component in transmission contract asset</t>
        </is>
      </c>
      <c r="D9" s="5" t="n">
        <v>438</v>
      </c>
    </row>
    <row r="10">
      <c r="A10" s="4" t="inlineStr">
        <is>
          <t>Generation assets - indemnity revenue</t>
        </is>
      </c>
      <c r="D10" s="4" t="inlineStr">
        <is>
          <t xml:space="preserve"> </t>
        </is>
      </c>
    </row>
    <row r="11">
      <c r="A11" s="4" t="inlineStr">
        <is>
          <t>Distribution construction revenue</t>
        </is>
      </c>
      <c r="D11" s="5" t="n">
        <v>1436</v>
      </c>
    </row>
    <row r="12">
      <c r="A12" s="4" t="inlineStr">
        <is>
          <t>Adjustment to expectation of cash flow from Financial assets of distribution concession to be indemnified</t>
        </is>
      </c>
      <c r="D12" s="5" t="n">
        <v>16</v>
      </c>
    </row>
    <row r="13">
      <c r="A13" s="4" t="inlineStr">
        <is>
          <t>Gain on inflation updating of concession grant fee</t>
        </is>
      </c>
      <c r="D13" s="5" t="n">
        <v>347</v>
      </c>
    </row>
    <row r="14">
      <c r="A14" s="4" t="inlineStr">
        <is>
          <t>Transactions in energy on the CCEE</t>
        </is>
      </c>
      <c r="D14" s="5" t="n">
        <v>154</v>
      </c>
    </row>
    <row r="15">
      <c r="A15" s="4" t="inlineStr">
        <is>
          <t>Mechanism for the sale of surplus</t>
        </is>
      </c>
      <c r="D15" s="5" t="n">
        <v>234</v>
      </c>
    </row>
    <row r="16">
      <c r="A16" s="4" t="inlineStr">
        <is>
          <t>Supply of gas</t>
        </is>
      </c>
      <c r="D16" s="5" t="n">
        <v>2011</v>
      </c>
    </row>
    <row r="17">
      <c r="A17" s="4" t="inlineStr">
        <is>
          <t>Fine for violation of continuity indicator</t>
        </is>
      </c>
      <c r="D17" s="5" t="n">
        <v>-51</v>
      </c>
    </row>
    <row r="18">
      <c r="A18" s="4" t="inlineStr">
        <is>
          <t>Other operating revenues</t>
        </is>
      </c>
      <c r="D18" s="5" t="n">
        <v>1709</v>
      </c>
      <c r="E18" s="5" t="n">
        <v>1721</v>
      </c>
      <c r="G18" s="5" t="n">
        <v>1585</v>
      </c>
    </row>
    <row r="19">
      <c r="A19" s="4" t="inlineStr">
        <is>
          <t>Sector / Regulatory charges reported as Deductions from revenue</t>
        </is>
      </c>
      <c r="D19" s="5" t="n">
        <v>-11722</v>
      </c>
    </row>
    <row r="20">
      <c r="A20" s="4" t="inlineStr">
        <is>
          <t>NET REVENUE</t>
        </is>
      </c>
      <c r="D20" s="5" t="n">
        <v>25228</v>
      </c>
      <c r="E20" s="5" t="n">
        <v>25487</v>
      </c>
      <c r="F20" s="4" t="inlineStr">
        <is>
          <t>[1]</t>
        </is>
      </c>
      <c r="G20" s="5" t="n">
        <v>22266</v>
      </c>
    </row>
    <row r="21">
      <c r="A21" s="4" t="inlineStr">
        <is>
          <t>Restated [member]</t>
        </is>
      </c>
    </row>
    <row r="22">
      <c r="A22" s="3" t="inlineStr">
        <is>
          <t>Disclosure of revenue [line items]</t>
        </is>
      </c>
    </row>
    <row r="23">
      <c r="A23" s="4" t="inlineStr">
        <is>
          <t>Revenue from supply of energy</t>
        </is>
      </c>
      <c r="E23" s="5" t="n">
        <v>26928</v>
      </c>
    </row>
    <row r="24">
      <c r="A24" s="4" t="inlineStr">
        <is>
          <t>Revenue from Use of Distribution Systems (the TUSD charge)</t>
        </is>
      </c>
      <c r="E24" s="5" t="n">
        <v>2722</v>
      </c>
      <c r="G24" s="5" t="n">
        <v>2045</v>
      </c>
    </row>
    <row r="25">
      <c r="A25" s="4" t="inlineStr">
        <is>
          <t>CVA and Other financial components in tariff adjustment</t>
        </is>
      </c>
      <c r="E25" s="5" t="n">
        <v>58</v>
      </c>
      <c r="G25" s="5" t="n">
        <v>1973</v>
      </c>
    </row>
    <row r="26">
      <c r="A26" s="4" t="inlineStr">
        <is>
          <t>Reimbursement of PIS/Pasep and Cofins over ICMS credits to customers- realization</t>
        </is>
      </c>
      <c r="E26" s="5" t="n">
        <v>1428</v>
      </c>
      <c r="G26" s="4" t="inlineStr">
        <is>
          <t xml:space="preserve"> </t>
        </is>
      </c>
    </row>
    <row r="27">
      <c r="A27" s="4" t="inlineStr">
        <is>
          <t>Transmission operation and maintenance revenue</t>
        </is>
      </c>
      <c r="E27" s="5" t="n">
        <v>352</v>
      </c>
      <c r="G27" s="5" t="n">
        <v>343</v>
      </c>
    </row>
    <row r="28">
      <c r="A28" s="4" t="inlineStr">
        <is>
          <t>Transmission construction revenue</t>
        </is>
      </c>
      <c r="E28" s="5" t="n">
        <v>312</v>
      </c>
      <c r="G28" s="5" t="n">
        <v>138</v>
      </c>
    </row>
    <row r="29">
      <c r="A29" s="4" t="inlineStr">
        <is>
          <t>Interest revenue arising from the financing component in transmission contract asset</t>
        </is>
      </c>
      <c r="E29" s="5" t="n">
        <v>328</v>
      </c>
    </row>
    <row r="30">
      <c r="A30" s="4" t="inlineStr">
        <is>
          <t>Generation assets - indemnity revenue</t>
        </is>
      </c>
      <c r="E30" s="5" t="n">
        <v>328</v>
      </c>
      <c r="G30" s="5" t="n">
        <v>55</v>
      </c>
    </row>
    <row r="31">
      <c r="A31" s="4" t="inlineStr">
        <is>
          <t>Transmission assets - indemnity revenue</t>
        </is>
      </c>
      <c r="G31" s="5" t="n">
        <v>311</v>
      </c>
    </row>
    <row r="32">
      <c r="A32" s="4" t="inlineStr">
        <is>
          <t>Distribution construction revenue</t>
        </is>
      </c>
      <c r="E32" s="5" t="n">
        <v>980</v>
      </c>
      <c r="G32" s="5" t="n">
        <v>802</v>
      </c>
    </row>
    <row r="33">
      <c r="A33" s="4" t="inlineStr">
        <is>
          <t>Adjustment to expectation of cash flow from Financial assets of distribution concession to be indemnified</t>
        </is>
      </c>
      <c r="E33" s="5" t="n">
        <v>18</v>
      </c>
      <c r="G33" s="4" t="inlineStr">
        <is>
          <t xml:space="preserve"> </t>
        </is>
      </c>
    </row>
    <row r="34">
      <c r="A34" s="4" t="inlineStr">
        <is>
          <t>Gain on inflation updating of concession grant fee</t>
        </is>
      </c>
      <c r="E34" s="5" t="n">
        <v>318</v>
      </c>
      <c r="G34" s="5" t="n">
        <v>321</v>
      </c>
    </row>
    <row r="35">
      <c r="A35" s="4" t="inlineStr">
        <is>
          <t>Transactions in energy on the CCEE</t>
        </is>
      </c>
      <c r="E35" s="5" t="n">
        <v>432</v>
      </c>
      <c r="G35" s="5" t="n">
        <v>217</v>
      </c>
    </row>
    <row r="36">
      <c r="A36" s="4" t="inlineStr">
        <is>
          <t>Supply of gas</t>
        </is>
      </c>
      <c r="E36" s="5" t="n">
        <v>2298</v>
      </c>
      <c r="G36" s="5" t="n">
        <v>1995</v>
      </c>
    </row>
    <row r="37">
      <c r="A37" s="4" t="inlineStr">
        <is>
          <t>Fine for violation of continuity indicator</t>
        </is>
      </c>
      <c r="E37" s="5" t="n">
        <v>-58</v>
      </c>
      <c r="G37" s="5" t="n">
        <v>-44</v>
      </c>
    </row>
    <row r="38">
      <c r="A38" s="4" t="inlineStr">
        <is>
          <t>Other operating revenues</t>
        </is>
      </c>
      <c r="E38" s="5" t="n">
        <v>1721</v>
      </c>
      <c r="G38" s="5" t="n">
        <v>1585</v>
      </c>
    </row>
    <row r="39">
      <c r="A39" s="4" t="inlineStr">
        <is>
          <t>Sector / Regulatory charges reported as Deductions from revenue</t>
        </is>
      </c>
      <c r="E39" s="5" t="n">
        <v>-12351</v>
      </c>
      <c r="G39" s="5" t="n">
        <v>-12314</v>
      </c>
    </row>
    <row r="40">
      <c r="A40" s="4" t="inlineStr">
        <is>
          <t>NET REVENUE</t>
        </is>
      </c>
      <c r="B40" s="6" t="inlineStr">
        <is>
          <t>R$ 22299</t>
        </is>
      </c>
      <c r="E40" s="5" t="n">
        <v>25486</v>
      </c>
      <c r="F40" s="4" t="inlineStr">
        <is>
          <t>[2],[3]</t>
        </is>
      </c>
      <c r="G40" s="5" t="n">
        <v>22299</v>
      </c>
      <c r="H40" s="4" t="inlineStr">
        <is>
          <t>[2]</t>
        </is>
      </c>
    </row>
    <row r="41">
      <c r="A41" s="4" t="inlineStr">
        <is>
          <t>Operating Segments [member] | Elimination Segments [member]</t>
        </is>
      </c>
    </row>
    <row r="42">
      <c r="A42" s="3" t="inlineStr">
        <is>
          <t>Disclosure of revenue [line items]</t>
        </is>
      </c>
    </row>
    <row r="43">
      <c r="A43" s="4" t="inlineStr">
        <is>
          <t>Revenue from supply of energy</t>
        </is>
      </c>
      <c r="D43" s="5" t="n">
        <v>-79</v>
      </c>
    </row>
    <row r="44">
      <c r="A44" s="4" t="inlineStr">
        <is>
          <t>Revenue from Use of Distribution Systems (the TUSD charge)</t>
        </is>
      </c>
      <c r="D44" s="5" t="n">
        <v>-24</v>
      </c>
    </row>
    <row r="45">
      <c r="A45" s="4" t="inlineStr">
        <is>
          <t>Transmission operation and maintenance revenue</t>
        </is>
      </c>
      <c r="D45" s="5" t="n">
        <v>-226</v>
      </c>
    </row>
    <row r="46">
      <c r="A46" s="4" t="inlineStr">
        <is>
          <t>Other operating revenues</t>
        </is>
      </c>
      <c r="D46" s="5" t="n">
        <v>-4</v>
      </c>
    </row>
    <row r="47">
      <c r="A47" s="4" t="inlineStr">
        <is>
          <t>NET REVENUE</t>
        </is>
      </c>
      <c r="D47" s="5" t="n">
        <v>-333</v>
      </c>
      <c r="E47" s="5" t="n">
        <v>-307</v>
      </c>
    </row>
    <row r="48">
      <c r="A48" s="4" t="inlineStr">
        <is>
          <t>Operating Segments [member] | Elimination Segments [member] | Restated [member]</t>
        </is>
      </c>
    </row>
    <row r="49">
      <c r="A49" s="3" t="inlineStr">
        <is>
          <t>Disclosure of revenue [line items]</t>
        </is>
      </c>
    </row>
    <row r="50">
      <c r="A50" s="4" t="inlineStr">
        <is>
          <t>Revenue from supply of energy</t>
        </is>
      </c>
      <c r="E50" s="5" t="n">
        <v>-76</v>
      </c>
      <c r="G50" s="5" t="n">
        <v>-78</v>
      </c>
    </row>
    <row r="51">
      <c r="A51" s="4" t="inlineStr">
        <is>
          <t>Revenue from Use of Distribution Systems (the TUSD charge)</t>
        </is>
      </c>
      <c r="E51" s="5" t="n">
        <v>-25</v>
      </c>
      <c r="G51" s="5" t="n">
        <v>-22</v>
      </c>
    </row>
    <row r="52">
      <c r="A52" s="4" t="inlineStr">
        <is>
          <t>CVA and Other financial components in tariff adjustment</t>
        </is>
      </c>
      <c r="E52" s="4" t="inlineStr">
        <is>
          <t xml:space="preserve"> </t>
        </is>
      </c>
    </row>
    <row r="53">
      <c r="A53" s="4" t="inlineStr">
        <is>
          <t>Reimbursement of PIS/Pasep and Cofins over ICMS credits to customers- realization</t>
        </is>
      </c>
      <c r="E53" s="4" t="inlineStr">
        <is>
          <t xml:space="preserve"> </t>
        </is>
      </c>
    </row>
    <row r="54">
      <c r="A54" s="4" t="inlineStr">
        <is>
          <t>Transmission operation and maintenance revenue</t>
        </is>
      </c>
      <c r="E54" s="5" t="n">
        <v>-198</v>
      </c>
      <c r="G54" s="5" t="n">
        <v>-177</v>
      </c>
    </row>
    <row r="55">
      <c r="A55" s="4" t="inlineStr">
        <is>
          <t>Transmission construction revenue</t>
        </is>
      </c>
      <c r="E55" s="4" t="inlineStr">
        <is>
          <t xml:space="preserve"> </t>
        </is>
      </c>
    </row>
    <row r="56">
      <c r="A56" s="4" t="inlineStr">
        <is>
          <t>Transmission assets - indemnity revenue</t>
        </is>
      </c>
      <c r="E56" s="4" t="inlineStr">
        <is>
          <t xml:space="preserve"> </t>
        </is>
      </c>
    </row>
    <row r="57">
      <c r="A57" s="4" t="inlineStr">
        <is>
          <t>Distribution construction revenue</t>
        </is>
      </c>
      <c r="E57" s="4" t="inlineStr">
        <is>
          <t xml:space="preserve"> </t>
        </is>
      </c>
    </row>
    <row r="58">
      <c r="A58" s="4" t="inlineStr">
        <is>
          <t>Adjustment to expectation of cash flow from Financial assets of distribution concession to be indemnified</t>
        </is>
      </c>
      <c r="E58" s="4" t="inlineStr">
        <is>
          <t xml:space="preserve"> </t>
        </is>
      </c>
    </row>
    <row r="59">
      <c r="A59" s="4" t="inlineStr">
        <is>
          <t>Gain on inflation updating of concession grant fee</t>
        </is>
      </c>
      <c r="E59" s="4" t="inlineStr">
        <is>
          <t xml:space="preserve"> </t>
        </is>
      </c>
    </row>
    <row r="60">
      <c r="A60" s="4" t="inlineStr">
        <is>
          <t>Transactions in energy on the CCEE</t>
        </is>
      </c>
      <c r="E60" s="4" t="inlineStr">
        <is>
          <t xml:space="preserve"> </t>
        </is>
      </c>
    </row>
    <row r="61">
      <c r="A61" s="4" t="inlineStr">
        <is>
          <t>Supply of gas</t>
        </is>
      </c>
      <c r="E61" s="4" t="inlineStr">
        <is>
          <t xml:space="preserve"> </t>
        </is>
      </c>
    </row>
    <row r="62">
      <c r="A62" s="4" t="inlineStr">
        <is>
          <t>Fine for violation of continuity indicator</t>
        </is>
      </c>
      <c r="E62" s="4" t="inlineStr">
        <is>
          <t xml:space="preserve"> </t>
        </is>
      </c>
    </row>
    <row r="63">
      <c r="A63" s="4" t="inlineStr">
        <is>
          <t>Other operating revenues</t>
        </is>
      </c>
      <c r="E63" s="5" t="n">
        <v>-8</v>
      </c>
      <c r="G63" s="5" t="n">
        <v>-16</v>
      </c>
    </row>
    <row r="64">
      <c r="A64" s="4" t="inlineStr">
        <is>
          <t>Sector / Regulatory charges reported as Deductions from revenue</t>
        </is>
      </c>
      <c r="E64" s="4" t="inlineStr">
        <is>
          <t xml:space="preserve"> </t>
        </is>
      </c>
    </row>
    <row r="65">
      <c r="A65" s="4" t="inlineStr">
        <is>
          <t>NET REVENUE</t>
        </is>
      </c>
      <c r="E65" s="5" t="n">
        <v>-307</v>
      </c>
      <c r="G65" s="5" t="n">
        <v>-293</v>
      </c>
    </row>
    <row r="66">
      <c r="A66" s="4" t="inlineStr">
        <is>
          <t>Operating Segments [member] | Energy Generation Segment [member]</t>
        </is>
      </c>
    </row>
    <row r="67">
      <c r="A67" s="3" t="inlineStr">
        <is>
          <t>Disclosure of revenue [line items]</t>
        </is>
      </c>
    </row>
    <row r="68">
      <c r="A68" s="4" t="inlineStr">
        <is>
          <t>Revenue from supply of energy</t>
        </is>
      </c>
      <c r="D68" s="5" t="n">
        <v>7337</v>
      </c>
    </row>
    <row r="69">
      <c r="A69" s="4" t="inlineStr">
        <is>
          <t>Gain on inflation updating of concession grant fee</t>
        </is>
      </c>
      <c r="D69" s="5" t="n">
        <v>347</v>
      </c>
    </row>
    <row r="70">
      <c r="A70" s="4" t="inlineStr">
        <is>
          <t>Transactions in energy on the CCEE</t>
        </is>
      </c>
      <c r="D70" s="5" t="n">
        <v>154</v>
      </c>
    </row>
    <row r="71">
      <c r="A71" s="4" t="inlineStr">
        <is>
          <t>Other operating revenues</t>
        </is>
      </c>
      <c r="D71" s="5" t="n">
        <v>5</v>
      </c>
    </row>
    <row r="72">
      <c r="A72" s="4" t="inlineStr">
        <is>
          <t>Sector / Regulatory charges reported as Deductions from revenue</t>
        </is>
      </c>
      <c r="D72" s="5" t="n">
        <v>-1306</v>
      </c>
    </row>
    <row r="73">
      <c r="A73" s="4" t="inlineStr">
        <is>
          <t>NET REVENUE</t>
        </is>
      </c>
      <c r="D73" s="5" t="n">
        <v>6537</v>
      </c>
      <c r="E73" s="5" t="n">
        <v>6882</v>
      </c>
    </row>
    <row r="74">
      <c r="A74" s="4" t="inlineStr">
        <is>
          <t>Operating Segments [member] | Energy Generation Segment [member] | Restated [member]</t>
        </is>
      </c>
    </row>
    <row r="75">
      <c r="A75" s="3" t="inlineStr">
        <is>
          <t>Disclosure of revenue [line items]</t>
        </is>
      </c>
    </row>
    <row r="76">
      <c r="A76" s="4" t="inlineStr">
        <is>
          <t>Revenue from supply of energy</t>
        </is>
      </c>
      <c r="E76" s="5" t="n">
        <v>7037</v>
      </c>
      <c r="G76" s="5" t="n">
        <v>7065</v>
      </c>
    </row>
    <row r="77">
      <c r="A77" s="4" t="inlineStr">
        <is>
          <t>Revenue from Use of Distribution Systems (the TUSD charge)</t>
        </is>
      </c>
      <c r="E77" s="4" t="inlineStr">
        <is>
          <t xml:space="preserve"> </t>
        </is>
      </c>
    </row>
    <row r="78">
      <c r="A78" s="4" t="inlineStr">
        <is>
          <t>CVA and Other financial components in tariff adjustment</t>
        </is>
      </c>
      <c r="E78" s="4" t="inlineStr">
        <is>
          <t xml:space="preserve"> </t>
        </is>
      </c>
    </row>
    <row r="79">
      <c r="A79" s="4" t="inlineStr">
        <is>
          <t>Reimbursement of PIS/Pasep and Cofins over ICMS credits to customers- realization</t>
        </is>
      </c>
      <c r="E79" s="5" t="n">
        <v>414</v>
      </c>
    </row>
    <row r="80">
      <c r="A80" s="4" t="inlineStr">
        <is>
          <t>Transmission operation and maintenance revenue</t>
        </is>
      </c>
      <c r="E80" s="4" t="inlineStr">
        <is>
          <t xml:space="preserve"> </t>
        </is>
      </c>
    </row>
    <row r="81">
      <c r="A81" s="4" t="inlineStr">
        <is>
          <t>Transmission construction revenue</t>
        </is>
      </c>
      <c r="E81" s="4" t="inlineStr">
        <is>
          <t xml:space="preserve"> </t>
        </is>
      </c>
    </row>
    <row r="82">
      <c r="A82" s="4" t="inlineStr">
        <is>
          <t>Generation assets - indemnity revenue</t>
        </is>
      </c>
      <c r="G82" s="5" t="n">
        <v>55</v>
      </c>
    </row>
    <row r="83">
      <c r="A83" s="4" t="inlineStr">
        <is>
          <t>Transmission assets - indemnity revenue</t>
        </is>
      </c>
      <c r="E83" s="4" t="inlineStr">
        <is>
          <t xml:space="preserve"> </t>
        </is>
      </c>
    </row>
    <row r="84">
      <c r="A84" s="4" t="inlineStr">
        <is>
          <t>Distribution construction revenue</t>
        </is>
      </c>
      <c r="E84" s="4" t="inlineStr">
        <is>
          <t xml:space="preserve"> </t>
        </is>
      </c>
    </row>
    <row r="85">
      <c r="A85" s="4" t="inlineStr">
        <is>
          <t>Adjustment to expectation of cash flow from Financial assets of distribution concession to be indemnified</t>
        </is>
      </c>
      <c r="E85" s="4" t="inlineStr">
        <is>
          <t xml:space="preserve"> </t>
        </is>
      </c>
    </row>
    <row r="86">
      <c r="A86" s="4" t="inlineStr">
        <is>
          <t>Gain on inflation updating of concession grant fee</t>
        </is>
      </c>
      <c r="E86" s="5" t="n">
        <v>318</v>
      </c>
      <c r="G86" s="5" t="n">
        <v>321</v>
      </c>
    </row>
    <row r="87">
      <c r="A87" s="4" t="inlineStr">
        <is>
          <t>Transactions in energy on the CCEE</t>
        </is>
      </c>
      <c r="E87" s="5" t="n">
        <v>439</v>
      </c>
      <c r="G87" s="5" t="n">
        <v>217</v>
      </c>
    </row>
    <row r="88">
      <c r="A88" s="4" t="inlineStr">
        <is>
          <t>Supply of gas</t>
        </is>
      </c>
      <c r="E88" s="4" t="inlineStr">
        <is>
          <t xml:space="preserve"> </t>
        </is>
      </c>
    </row>
    <row r="89">
      <c r="A89" s="4" t="inlineStr">
        <is>
          <t>Fine for violation of continuity indicator</t>
        </is>
      </c>
      <c r="E89" s="4" t="inlineStr">
        <is>
          <t xml:space="preserve"> </t>
        </is>
      </c>
    </row>
    <row r="90">
      <c r="A90" s="4" t="inlineStr">
        <is>
          <t>Other operating revenues</t>
        </is>
      </c>
      <c r="E90" s="5" t="n">
        <v>82</v>
      </c>
      <c r="G90" s="5" t="n">
        <v>82</v>
      </c>
    </row>
    <row r="91">
      <c r="A91" s="4" t="inlineStr">
        <is>
          <t>Sector / Regulatory charges reported as Deductions from revenue</t>
        </is>
      </c>
      <c r="E91" s="5" t="n">
        <v>-1408</v>
      </c>
      <c r="G91" s="5" t="n">
        <v>-1366</v>
      </c>
    </row>
    <row r="92">
      <c r="A92" s="4" t="inlineStr">
        <is>
          <t>NET REVENUE</t>
        </is>
      </c>
      <c r="E92" s="5" t="n">
        <v>6882</v>
      </c>
      <c r="G92" s="5" t="n">
        <v>6374</v>
      </c>
    </row>
    <row r="93">
      <c r="A93" s="4" t="inlineStr">
        <is>
          <t>Operating Segments [member] | Energy Transmission Segment [member]</t>
        </is>
      </c>
    </row>
    <row r="94">
      <c r="A94" s="3" t="inlineStr">
        <is>
          <t>Disclosure of revenue [line items]</t>
        </is>
      </c>
    </row>
    <row r="95">
      <c r="A95" s="4" t="inlineStr">
        <is>
          <t>Transmission operation and maintenance revenue</t>
        </is>
      </c>
      <c r="D95" s="5" t="n">
        <v>506</v>
      </c>
    </row>
    <row r="96">
      <c r="A96" s="4" t="inlineStr">
        <is>
          <t>Transmission construction revenue</t>
        </is>
      </c>
      <c r="D96" s="5" t="n">
        <v>201</v>
      </c>
    </row>
    <row r="97">
      <c r="A97" s="4" t="inlineStr">
        <is>
          <t>Interest revenue arising from the financing component in transmission contract asset</t>
        </is>
      </c>
      <c r="D97" s="5" t="n">
        <v>438</v>
      </c>
    </row>
    <row r="98">
      <c r="A98" s="4" t="inlineStr">
        <is>
          <t>Other operating revenues</t>
        </is>
      </c>
      <c r="D98" s="5" t="n">
        <v>34</v>
      </c>
    </row>
    <row r="99">
      <c r="A99" s="4" t="inlineStr">
        <is>
          <t>Sector / Regulatory charges reported as Deductions from revenue</t>
        </is>
      </c>
      <c r="D99" s="5" t="n">
        <v>-436</v>
      </c>
    </row>
    <row r="100">
      <c r="A100" s="4" t="inlineStr">
        <is>
          <t>NET REVENUE</t>
        </is>
      </c>
      <c r="D100" s="5" t="n">
        <v>743</v>
      </c>
      <c r="E100" s="5" t="n">
        <v>811</v>
      </c>
    </row>
    <row r="101">
      <c r="A101" s="4" t="inlineStr">
        <is>
          <t>Operating Segments [member] | Energy Transmission Segment [member] | Restated [member]</t>
        </is>
      </c>
    </row>
    <row r="102">
      <c r="A102" s="3" t="inlineStr">
        <is>
          <t>Disclosure of revenue [line items]</t>
        </is>
      </c>
    </row>
    <row r="103">
      <c r="A103" s="4" t="inlineStr">
        <is>
          <t>Revenue from supply of energy</t>
        </is>
      </c>
      <c r="E103" s="4" t="inlineStr">
        <is>
          <t xml:space="preserve"> </t>
        </is>
      </c>
    </row>
    <row r="104">
      <c r="A104" s="4" t="inlineStr">
        <is>
          <t>Revenue from Use of Distribution Systems (the TUSD charge)</t>
        </is>
      </c>
      <c r="E104" s="4" t="inlineStr">
        <is>
          <t xml:space="preserve"> </t>
        </is>
      </c>
    </row>
    <row r="105">
      <c r="A105" s="4" t="inlineStr">
        <is>
          <t>CVA and Other financial components in tariff adjustment</t>
        </is>
      </c>
      <c r="E105" s="4" t="inlineStr">
        <is>
          <t xml:space="preserve"> </t>
        </is>
      </c>
    </row>
    <row r="106">
      <c r="A106" s="4" t="inlineStr">
        <is>
          <t>Reimbursement of PIS/Pasep and Cofins over ICMS credits to customers- realization</t>
        </is>
      </c>
      <c r="E106" s="4" t="inlineStr">
        <is>
          <t xml:space="preserve"> </t>
        </is>
      </c>
    </row>
    <row r="107">
      <c r="A107" s="4" t="inlineStr">
        <is>
          <t>Transmission operation and maintenance revenue</t>
        </is>
      </c>
      <c r="E107" s="5" t="n">
        <v>550</v>
      </c>
      <c r="G107" s="5" t="n">
        <v>520</v>
      </c>
    </row>
    <row r="108">
      <c r="A108" s="4" t="inlineStr">
        <is>
          <t>Transmission construction revenue</t>
        </is>
      </c>
      <c r="E108" s="5" t="n">
        <v>312</v>
      </c>
      <c r="G108" s="5" t="n">
        <v>138</v>
      </c>
    </row>
    <row r="109">
      <c r="A109" s="4" t="inlineStr">
        <is>
          <t>Interest revenue arising from the financing component in transmission contract asset</t>
        </is>
      </c>
      <c r="E109" s="5" t="n">
        <v>328</v>
      </c>
      <c r="G109" s="5" t="n">
        <v>311</v>
      </c>
    </row>
    <row r="110">
      <c r="A110" s="4" t="inlineStr">
        <is>
          <t>Distribution construction revenue</t>
        </is>
      </c>
      <c r="E110" s="4" t="inlineStr">
        <is>
          <t xml:space="preserve"> </t>
        </is>
      </c>
    </row>
    <row r="111">
      <c r="A111" s="4" t="inlineStr">
        <is>
          <t>Adjustment to expectation of cash flow from Financial assets of distribution concession to be indemnified</t>
        </is>
      </c>
      <c r="E111" s="4" t="inlineStr">
        <is>
          <t xml:space="preserve"> </t>
        </is>
      </c>
    </row>
    <row r="112">
      <c r="A112" s="4" t="inlineStr">
        <is>
          <t>Gain on inflation updating of concession grant fee</t>
        </is>
      </c>
      <c r="E112" s="4" t="inlineStr">
        <is>
          <t xml:space="preserve"> </t>
        </is>
      </c>
    </row>
    <row r="113">
      <c r="A113" s="4" t="inlineStr">
        <is>
          <t>Transactions in energy on the CCEE</t>
        </is>
      </c>
      <c r="E113" s="4" t="inlineStr">
        <is>
          <t xml:space="preserve"> </t>
        </is>
      </c>
    </row>
    <row r="114">
      <c r="A114" s="4" t="inlineStr">
        <is>
          <t>Supply of gas</t>
        </is>
      </c>
      <c r="E114" s="4" t="inlineStr">
        <is>
          <t xml:space="preserve"> </t>
        </is>
      </c>
    </row>
    <row r="115">
      <c r="A115" s="4" t="inlineStr">
        <is>
          <t>Fine for violation of continuity indicator</t>
        </is>
      </c>
      <c r="E115" s="4" t="inlineStr">
        <is>
          <t xml:space="preserve"> </t>
        </is>
      </c>
    </row>
    <row r="116">
      <c r="A116" s="4" t="inlineStr">
        <is>
          <t>Other operating revenues</t>
        </is>
      </c>
      <c r="E116" s="5" t="n">
        <v>28</v>
      </c>
      <c r="G116" s="5" t="n">
        <v>29</v>
      </c>
    </row>
    <row r="117">
      <c r="A117" s="4" t="inlineStr">
        <is>
          <t>Sector / Regulatory charges reported as Deductions from revenue</t>
        </is>
      </c>
      <c r="E117" s="5" t="n">
        <v>-407</v>
      </c>
      <c r="G117" s="5" t="n">
        <v>-290</v>
      </c>
    </row>
    <row r="118">
      <c r="A118" s="4" t="inlineStr">
        <is>
          <t>NET REVENUE</t>
        </is>
      </c>
      <c r="E118" s="5" t="n">
        <v>811</v>
      </c>
      <c r="G118" s="5" t="n">
        <v>708</v>
      </c>
    </row>
    <row r="119">
      <c r="A119" s="4" t="inlineStr">
        <is>
          <t>Operating Segments [member] | Energy Distribution Segment [member]</t>
        </is>
      </c>
    </row>
    <row r="120">
      <c r="A120" s="3" t="inlineStr">
        <is>
          <t>Disclosure of revenue [line items]</t>
        </is>
      </c>
    </row>
    <row r="121">
      <c r="A121" s="4" t="inlineStr">
        <is>
          <t>Revenue from supply of energy</t>
        </is>
      </c>
      <c r="D121" s="5" t="n">
        <v>19174</v>
      </c>
    </row>
    <row r="122">
      <c r="A122" s="4" t="inlineStr">
        <is>
          <t>Revenue from Use of Distribution Systems (the TUSD charge)</t>
        </is>
      </c>
      <c r="D122" s="5" t="n">
        <v>3046</v>
      </c>
    </row>
    <row r="123">
      <c r="A123" s="4" t="inlineStr">
        <is>
          <t>CVA and Other financial components in tariff adjustment</t>
        </is>
      </c>
      <c r="D123" s="5" t="n">
        <v>455</v>
      </c>
    </row>
    <row r="124">
      <c r="A124" s="4" t="inlineStr">
        <is>
          <t>Reimbursement of PIS/Pasep and Cofins over ICMS credits to customers- realization</t>
        </is>
      </c>
      <c r="D124" s="5" t="n">
        <v>266</v>
      </c>
    </row>
    <row r="125">
      <c r="A125" s="4" t="inlineStr">
        <is>
          <t>Distribution construction revenue</t>
        </is>
      </c>
      <c r="D125" s="5" t="n">
        <v>1385</v>
      </c>
    </row>
    <row r="126">
      <c r="A126" s="4" t="inlineStr">
        <is>
          <t>Adjustment to expectation of cash flow from Financial assets of distribution concession to be indemnified</t>
        </is>
      </c>
      <c r="D126" s="5" t="n">
        <v>16</v>
      </c>
    </row>
    <row r="127">
      <c r="A127" s="4" t="inlineStr">
        <is>
          <t>Mechanism for the sale of surplus</t>
        </is>
      </c>
      <c r="D127" s="5" t="n">
        <v>234</v>
      </c>
    </row>
    <row r="128">
      <c r="A128" s="4" t="inlineStr">
        <is>
          <t>Fine for violation of continuity indicator</t>
        </is>
      </c>
      <c r="D128" s="5" t="n">
        <v>-51</v>
      </c>
    </row>
    <row r="129">
      <c r="A129" s="4" t="inlineStr">
        <is>
          <t>Other operating revenues</t>
        </is>
      </c>
      <c r="D129" s="5" t="n">
        <v>1561</v>
      </c>
    </row>
    <row r="130">
      <c r="A130" s="4" t="inlineStr">
        <is>
          <t>Sector / Regulatory charges reported as Deductions from revenue</t>
        </is>
      </c>
      <c r="D130" s="5" t="n">
        <v>-9574</v>
      </c>
    </row>
    <row r="131">
      <c r="A131" s="4" t="inlineStr">
        <is>
          <t>NET REVENUE</t>
        </is>
      </c>
      <c r="D131" s="5" t="n">
        <v>16512</v>
      </c>
      <c r="E131" s="5" t="n">
        <v>15919</v>
      </c>
    </row>
    <row r="132">
      <c r="A132" s="4" t="inlineStr">
        <is>
          <t>Operating Segments [member] | Energy Distribution Segment [member] | Restated [member]</t>
        </is>
      </c>
    </row>
    <row r="133">
      <c r="A133" s="3" t="inlineStr">
        <is>
          <t>Disclosure of revenue [line items]</t>
        </is>
      </c>
    </row>
    <row r="134">
      <c r="A134" s="4" t="inlineStr">
        <is>
          <t>Revenue from supply of energy</t>
        </is>
      </c>
      <c r="E134" s="5" t="n">
        <v>19967</v>
      </c>
      <c r="G134" s="5" t="n">
        <v>17885</v>
      </c>
    </row>
    <row r="135">
      <c r="A135" s="4" t="inlineStr">
        <is>
          <t>Revenue from Use of Distribution Systems (the TUSD charge)</t>
        </is>
      </c>
      <c r="E135" s="5" t="n">
        <v>2747</v>
      </c>
      <c r="G135" s="5" t="n">
        <v>2067</v>
      </c>
    </row>
    <row r="136">
      <c r="A136" s="4" t="inlineStr">
        <is>
          <t>CVA and Other financial components in tariff adjustment</t>
        </is>
      </c>
      <c r="E136" s="5" t="n">
        <v>58</v>
      </c>
      <c r="G136" s="5" t="n">
        <v>1973</v>
      </c>
    </row>
    <row r="137">
      <c r="A137" s="4" t="inlineStr">
        <is>
          <t>Reimbursement of PIS/Pasep and Cofins over ICMS credits to customers- realization</t>
        </is>
      </c>
      <c r="E137" s="5" t="n">
        <v>830</v>
      </c>
    </row>
    <row r="138">
      <c r="A138" s="4" t="inlineStr">
        <is>
          <t>Transmission operation and maintenance revenue</t>
        </is>
      </c>
      <c r="E138" s="4" t="inlineStr">
        <is>
          <t xml:space="preserve"> </t>
        </is>
      </c>
    </row>
    <row r="139">
      <c r="A139" s="4" t="inlineStr">
        <is>
          <t>Transmission construction revenue</t>
        </is>
      </c>
      <c r="E139" s="4" t="inlineStr">
        <is>
          <t xml:space="preserve"> </t>
        </is>
      </c>
    </row>
    <row r="140">
      <c r="A140" s="4" t="inlineStr">
        <is>
          <t>Transmission assets - indemnity revenue</t>
        </is>
      </c>
      <c r="E140" s="4" t="inlineStr">
        <is>
          <t xml:space="preserve"> </t>
        </is>
      </c>
    </row>
    <row r="141">
      <c r="A141" s="4" t="inlineStr">
        <is>
          <t>Distribution construction revenue</t>
        </is>
      </c>
      <c r="E141" s="5" t="n">
        <v>937</v>
      </c>
      <c r="G141" s="5" t="n">
        <v>757</v>
      </c>
    </row>
    <row r="142">
      <c r="A142" s="4" t="inlineStr">
        <is>
          <t>Adjustment to expectation of cash flow from Financial assets of distribution concession to be indemnified</t>
        </is>
      </c>
      <c r="E142" s="5" t="n">
        <v>18</v>
      </c>
    </row>
    <row r="143">
      <c r="A143" s="4" t="inlineStr">
        <is>
          <t>Gain on inflation updating of concession grant fee</t>
        </is>
      </c>
      <c r="E143" s="4" t="inlineStr">
        <is>
          <t xml:space="preserve"> </t>
        </is>
      </c>
    </row>
    <row r="144">
      <c r="A144" s="4" t="inlineStr">
        <is>
          <t>Transactions in energy on the CCEE</t>
        </is>
      </c>
      <c r="E144" s="5" t="n">
        <v>-7</v>
      </c>
    </row>
    <row r="145">
      <c r="A145" s="4" t="inlineStr">
        <is>
          <t>Supply of gas</t>
        </is>
      </c>
      <c r="E145" s="4" t="inlineStr">
        <is>
          <t xml:space="preserve"> </t>
        </is>
      </c>
    </row>
    <row r="146">
      <c r="A146" s="4" t="inlineStr">
        <is>
          <t>Fine for violation of continuity indicator</t>
        </is>
      </c>
      <c r="E146" s="5" t="n">
        <v>-58</v>
      </c>
      <c r="G146" s="5" t="n">
        <v>-44</v>
      </c>
    </row>
    <row r="147">
      <c r="A147" s="4" t="inlineStr">
        <is>
          <t>Other operating revenues</t>
        </is>
      </c>
      <c r="E147" s="5" t="n">
        <v>1468</v>
      </c>
      <c r="G147" s="5" t="n">
        <v>1345</v>
      </c>
    </row>
    <row r="148">
      <c r="A148" s="4" t="inlineStr">
        <is>
          <t>Sector / Regulatory charges reported as Deductions from revenue</t>
        </is>
      </c>
      <c r="E148" s="5" t="n">
        <v>-10041</v>
      </c>
      <c r="G148" s="5" t="n">
        <v>-10226</v>
      </c>
    </row>
    <row r="149">
      <c r="A149" s="4" t="inlineStr">
        <is>
          <t>NET REVENUE</t>
        </is>
      </c>
      <c r="E149" s="5" t="n">
        <v>15919</v>
      </c>
      <c r="G149" s="5" t="n">
        <v>13757</v>
      </c>
    </row>
    <row r="150">
      <c r="A150" s="4" t="inlineStr">
        <is>
          <t>Operating Segments [member] | Gas Segment [member]</t>
        </is>
      </c>
    </row>
    <row r="151">
      <c r="A151" s="3" t="inlineStr">
        <is>
          <t>Disclosure of revenue [line items]</t>
        </is>
      </c>
    </row>
    <row r="152">
      <c r="A152" s="4" t="inlineStr">
        <is>
          <t>Distribution construction revenue</t>
        </is>
      </c>
      <c r="D152" s="5" t="n">
        <v>51</v>
      </c>
    </row>
    <row r="153">
      <c r="A153" s="4" t="inlineStr">
        <is>
          <t>Supply of gas</t>
        </is>
      </c>
      <c r="D153" s="5" t="n">
        <v>2011</v>
      </c>
    </row>
    <row r="154">
      <c r="A154" s="4" t="inlineStr">
        <is>
          <t>Other operating revenues</t>
        </is>
      </c>
      <c r="D154" s="4" t="inlineStr">
        <is>
          <t xml:space="preserve"> </t>
        </is>
      </c>
    </row>
    <row r="155">
      <c r="A155" s="4" t="inlineStr">
        <is>
          <t>Sector / Regulatory charges reported as Deductions from revenue</t>
        </is>
      </c>
      <c r="D155" s="5" t="n">
        <v>-398</v>
      </c>
    </row>
    <row r="156">
      <c r="A156" s="4" t="inlineStr">
        <is>
          <t>NET REVENUE</t>
        </is>
      </c>
      <c r="D156" s="5" t="n">
        <v>1664</v>
      </c>
      <c r="E156" s="5" t="n">
        <v>1858</v>
      </c>
    </row>
    <row r="157">
      <c r="A157" s="4" t="inlineStr">
        <is>
          <t>Operating Segments [member] | Gas Segment [member] | Restated [member]</t>
        </is>
      </c>
    </row>
    <row r="158">
      <c r="A158" s="3" t="inlineStr">
        <is>
          <t>Disclosure of revenue [line items]</t>
        </is>
      </c>
    </row>
    <row r="159">
      <c r="A159" s="4" t="inlineStr">
        <is>
          <t>Revenue from supply of energy</t>
        </is>
      </c>
      <c r="E159" s="4" t="inlineStr">
        <is>
          <t xml:space="preserve"> </t>
        </is>
      </c>
    </row>
    <row r="160">
      <c r="A160" s="4" t="inlineStr">
        <is>
          <t>Revenue from Use of Distribution Systems (the TUSD charge)</t>
        </is>
      </c>
      <c r="E160" s="4" t="inlineStr">
        <is>
          <t xml:space="preserve"> </t>
        </is>
      </c>
    </row>
    <row r="161">
      <c r="A161" s="4" t="inlineStr">
        <is>
          <t>CVA and Other financial components in tariff adjustment</t>
        </is>
      </c>
      <c r="E161" s="4" t="inlineStr">
        <is>
          <t xml:space="preserve"> </t>
        </is>
      </c>
    </row>
    <row r="162">
      <c r="A162" s="4" t="inlineStr">
        <is>
          <t>Reimbursement of PIS/Pasep and Cofins over ICMS credits to customers- realization</t>
        </is>
      </c>
      <c r="E162" s="4" t="inlineStr">
        <is>
          <t xml:space="preserve"> </t>
        </is>
      </c>
    </row>
    <row r="163">
      <c r="A163" s="4" t="inlineStr">
        <is>
          <t>Transmission operation and maintenance revenue</t>
        </is>
      </c>
      <c r="E163" s="4" t="inlineStr">
        <is>
          <t xml:space="preserve"> </t>
        </is>
      </c>
    </row>
    <row r="164">
      <c r="A164" s="4" t="inlineStr">
        <is>
          <t>Transmission construction revenue</t>
        </is>
      </c>
      <c r="E164" s="4" t="inlineStr">
        <is>
          <t xml:space="preserve"> </t>
        </is>
      </c>
    </row>
    <row r="165">
      <c r="A165" s="4" t="inlineStr">
        <is>
          <t>Transmission assets - indemnity revenue</t>
        </is>
      </c>
      <c r="E165" s="4" t="inlineStr">
        <is>
          <t xml:space="preserve"> </t>
        </is>
      </c>
    </row>
    <row r="166">
      <c r="A166" s="4" t="inlineStr">
        <is>
          <t>Distribution construction revenue</t>
        </is>
      </c>
      <c r="E166" s="5" t="n">
        <v>43</v>
      </c>
      <c r="G166" s="5" t="n">
        <v>45</v>
      </c>
    </row>
    <row r="167">
      <c r="A167" s="4" t="inlineStr">
        <is>
          <t>Adjustment to expectation of cash flow from Financial assets of distribution concession to be indemnified</t>
        </is>
      </c>
      <c r="E167" s="4" t="inlineStr">
        <is>
          <t xml:space="preserve"> </t>
        </is>
      </c>
    </row>
    <row r="168">
      <c r="A168" s="4" t="inlineStr">
        <is>
          <t>Gain on inflation updating of concession grant fee</t>
        </is>
      </c>
      <c r="E168" s="4" t="inlineStr">
        <is>
          <t xml:space="preserve"> </t>
        </is>
      </c>
    </row>
    <row r="169">
      <c r="A169" s="4" t="inlineStr">
        <is>
          <t>Transactions in energy on the CCEE</t>
        </is>
      </c>
      <c r="E169" s="4" t="inlineStr">
        <is>
          <t xml:space="preserve"> </t>
        </is>
      </c>
    </row>
    <row r="170">
      <c r="A170" s="4" t="inlineStr">
        <is>
          <t>Supply of gas</t>
        </is>
      </c>
      <c r="E170" s="5" t="n">
        <v>2298</v>
      </c>
      <c r="G170" s="5" t="n">
        <v>1995</v>
      </c>
    </row>
    <row r="171">
      <c r="A171" s="4" t="inlineStr">
        <is>
          <t>Fine for violation of continuity indicator</t>
        </is>
      </c>
      <c r="E171" s="4" t="inlineStr">
        <is>
          <t xml:space="preserve"> </t>
        </is>
      </c>
    </row>
    <row r="172">
      <c r="A172" s="4" t="inlineStr">
        <is>
          <t>Other operating revenues</t>
        </is>
      </c>
      <c r="E172" s="4" t="inlineStr">
        <is>
          <t xml:space="preserve"> </t>
        </is>
      </c>
    </row>
    <row r="173">
      <c r="A173" s="4" t="inlineStr">
        <is>
          <t>Sector / Regulatory charges reported as Deductions from revenue</t>
        </is>
      </c>
      <c r="E173" s="5" t="n">
        <v>-483</v>
      </c>
      <c r="G173" s="5" t="n">
        <v>-421</v>
      </c>
    </row>
    <row r="174">
      <c r="A174" s="4" t="inlineStr">
        <is>
          <t>NET REVENUE</t>
        </is>
      </c>
      <c r="E174" s="5" t="n">
        <v>1858</v>
      </c>
      <c r="G174" s="5" t="n">
        <v>1619</v>
      </c>
    </row>
    <row r="175">
      <c r="A175" s="4" t="inlineStr">
        <is>
          <t>Operating Segments [member] | Other Segments [member]</t>
        </is>
      </c>
    </row>
    <row r="176">
      <c r="A176" s="3" t="inlineStr">
        <is>
          <t>Disclosure of revenue [line items]</t>
        </is>
      </c>
    </row>
    <row r="177">
      <c r="A177" s="4" t="inlineStr">
        <is>
          <t>Other operating revenues</t>
        </is>
      </c>
      <c r="D177" s="5" t="n">
        <v>113</v>
      </c>
    </row>
    <row r="178">
      <c r="A178" s="4" t="inlineStr">
        <is>
          <t>Sector / Regulatory charges reported as Deductions from revenue</t>
        </is>
      </c>
      <c r="D178" s="5" t="n">
        <v>-8</v>
      </c>
    </row>
    <row r="179">
      <c r="A179" s="4" t="inlineStr">
        <is>
          <t>NET REVENUE</t>
        </is>
      </c>
      <c r="D179" s="6" t="inlineStr">
        <is>
          <t>R$ 105</t>
        </is>
      </c>
      <c r="E179" s="5" t="n">
        <v>324</v>
      </c>
    </row>
    <row r="180">
      <c r="A180" s="4" t="inlineStr">
        <is>
          <t>Operating Segments [member] | Other Segments [member] | Restated [member]</t>
        </is>
      </c>
    </row>
    <row r="181">
      <c r="A181" s="3" t="inlineStr">
        <is>
          <t>Disclosure of revenue [line items]</t>
        </is>
      </c>
    </row>
    <row r="182">
      <c r="A182" s="4" t="inlineStr">
        <is>
          <t>Revenue from supply of energy</t>
        </is>
      </c>
      <c r="E182" s="4" t="inlineStr">
        <is>
          <t xml:space="preserve"> </t>
        </is>
      </c>
    </row>
    <row r="183">
      <c r="A183" s="4" t="inlineStr">
        <is>
          <t>Revenue from Use of Distribution Systems (the TUSD charge)</t>
        </is>
      </c>
      <c r="E183" s="4" t="inlineStr">
        <is>
          <t xml:space="preserve"> </t>
        </is>
      </c>
    </row>
    <row r="184">
      <c r="A184" s="4" t="inlineStr">
        <is>
          <t>CVA and Other financial components in tariff adjustment</t>
        </is>
      </c>
      <c r="E184" s="4" t="inlineStr">
        <is>
          <t xml:space="preserve"> </t>
        </is>
      </c>
    </row>
    <row r="185">
      <c r="A185" s="4" t="inlineStr">
        <is>
          <t>Reimbursement of PIS/Pasep and Cofins over ICMS credits to customers- realization</t>
        </is>
      </c>
      <c r="E185" s="5" t="n">
        <v>184</v>
      </c>
    </row>
    <row r="186">
      <c r="A186" s="4" t="inlineStr">
        <is>
          <t>Transmission operation and maintenance revenue</t>
        </is>
      </c>
      <c r="E186" s="4" t="inlineStr">
        <is>
          <t xml:space="preserve"> </t>
        </is>
      </c>
    </row>
    <row r="187">
      <c r="A187" s="4" t="inlineStr">
        <is>
          <t>Transmission construction revenue</t>
        </is>
      </c>
      <c r="E187" s="4" t="inlineStr">
        <is>
          <t xml:space="preserve"> </t>
        </is>
      </c>
    </row>
    <row r="188">
      <c r="A188" s="4" t="inlineStr">
        <is>
          <t>Transmission assets - indemnity revenue</t>
        </is>
      </c>
      <c r="E188" s="4" t="inlineStr">
        <is>
          <t xml:space="preserve"> </t>
        </is>
      </c>
    </row>
    <row r="189">
      <c r="A189" s="4" t="inlineStr">
        <is>
          <t>Distribution construction revenue</t>
        </is>
      </c>
      <c r="E189" s="4" t="inlineStr">
        <is>
          <t xml:space="preserve"> </t>
        </is>
      </c>
    </row>
    <row r="190">
      <c r="A190" s="4" t="inlineStr">
        <is>
          <t>Adjustment to expectation of cash flow from Financial assets of distribution concession to be indemnified</t>
        </is>
      </c>
      <c r="E190" s="4" t="inlineStr">
        <is>
          <t xml:space="preserve"> </t>
        </is>
      </c>
    </row>
    <row r="191">
      <c r="A191" s="4" t="inlineStr">
        <is>
          <t>Gain on inflation updating of concession grant fee</t>
        </is>
      </c>
      <c r="E191" s="4" t="inlineStr">
        <is>
          <t xml:space="preserve"> </t>
        </is>
      </c>
    </row>
    <row r="192">
      <c r="A192" s="4" t="inlineStr">
        <is>
          <t>Transactions in energy on the CCEE</t>
        </is>
      </c>
      <c r="E192" s="4" t="inlineStr">
        <is>
          <t xml:space="preserve"> </t>
        </is>
      </c>
    </row>
    <row r="193">
      <c r="A193" s="4" t="inlineStr">
        <is>
          <t>Supply of gas</t>
        </is>
      </c>
      <c r="E193" s="4" t="inlineStr">
        <is>
          <t xml:space="preserve"> </t>
        </is>
      </c>
    </row>
    <row r="194">
      <c r="A194" s="4" t="inlineStr">
        <is>
          <t>Fine for violation of continuity indicator</t>
        </is>
      </c>
      <c r="E194" s="4" t="inlineStr">
        <is>
          <t xml:space="preserve"> </t>
        </is>
      </c>
    </row>
    <row r="195">
      <c r="A195" s="4" t="inlineStr">
        <is>
          <t>Other operating revenues</t>
        </is>
      </c>
      <c r="E195" s="5" t="n">
        <v>151</v>
      </c>
      <c r="G195" s="5" t="n">
        <v>145</v>
      </c>
    </row>
    <row r="196">
      <c r="A196" s="4" t="inlineStr">
        <is>
          <t>Sector / Regulatory charges reported as Deductions from revenue</t>
        </is>
      </c>
      <c r="E196" s="5" t="n">
        <v>-12</v>
      </c>
      <c r="G196" s="5" t="n">
        <v>-11</v>
      </c>
    </row>
    <row r="197">
      <c r="A197" s="4" t="inlineStr">
        <is>
          <t>NET REVENUE</t>
        </is>
      </c>
      <c r="E197" s="6" t="inlineStr">
        <is>
          <t>R$ 323</t>
        </is>
      </c>
      <c r="G197" s="6" t="inlineStr">
        <is>
          <t>R$ 134</t>
        </is>
      </c>
    </row>
    <row r="198"/>
    <row r="199">
      <c r="A199" s="4" t="inlineStr">
        <is>
          <t>[1]</t>
        </is>
      </c>
      <c r="B199" s="4" t="inlineStr">
        <is>
          <t>See note 2.8.</t>
        </is>
      </c>
    </row>
    <row r="200">
      <c r="A200" s="4" t="inlineStr">
        <is>
          <t>[2]</t>
        </is>
      </c>
      <c r="B200" s="4" t="inlineStr">
        <is>
          <t>For further details of restatement of comparative balances, see Note 2.8</t>
        </is>
      </c>
    </row>
    <row r="201">
      <c r="A201" s="4" t="inlineStr">
        <is>
          <t>[3]</t>
        </is>
      </c>
      <c r="B201" s="4" t="inlineStr">
        <is>
          <t>Recognition of the profit margin associated to the performance obligation to construct and upgrade the transmission infrastructure, as well as the interest revenue resulting from the financing component;</t>
        </is>
      </c>
    </row>
  </sheetData>
  <mergeCells count="202">
    <mergeCell ref="E1:F1"/>
    <mergeCell ref="G1:H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 ref="B166:C166"/>
    <mergeCell ref="B167:C167"/>
    <mergeCell ref="B168:C168"/>
    <mergeCell ref="B169:C169"/>
    <mergeCell ref="B170:C170"/>
    <mergeCell ref="B171:C171"/>
    <mergeCell ref="B172:C172"/>
    <mergeCell ref="B173:C173"/>
    <mergeCell ref="B174:C174"/>
    <mergeCell ref="B175:C175"/>
    <mergeCell ref="B176:C176"/>
    <mergeCell ref="B177:C177"/>
    <mergeCell ref="B178:C178"/>
    <mergeCell ref="B179:C179"/>
    <mergeCell ref="B180:C180"/>
    <mergeCell ref="B181:C181"/>
    <mergeCell ref="B182:C182"/>
    <mergeCell ref="B183:C183"/>
    <mergeCell ref="B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 ref="A198:H198"/>
    <mergeCell ref="B199:H199"/>
    <mergeCell ref="B200:H200"/>
    <mergeCell ref="B201:H20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PRINCIPLES OF CONSOLIDATION</t>
        </is>
      </c>
      <c r="B1" s="2" t="inlineStr">
        <is>
          <t>12 Months Ended</t>
        </is>
      </c>
    </row>
    <row r="2">
      <c r="B2" s="2" t="inlineStr">
        <is>
          <t>Dec. 31, 2020</t>
        </is>
      </c>
    </row>
    <row r="3">
      <c r="A3" s="3" t="inlineStr">
        <is>
          <t>Disclosure of subsidiaries [abstract]</t>
        </is>
      </c>
    </row>
    <row r="4">
      <c r="A4" s="4" t="inlineStr">
        <is>
          <t>PRINCIPLES OF CONSOLIDATION</t>
        </is>
      </c>
      <c r="B4" s="4" t="inlineStr">
        <is>
          <t>3. PRINCIPLES OF CONSOLIDATION The
year end of the financial statements of subsidiaries and jointly-controlled entities is the same as Cemig’s year end. Accounting
practices are applied uniformly in line with those used by Cemig. The
following subsidiaries are included in the consolidated financial statements:
Subsidiary Form
of valuation 2020 Form
of valuation 2019
Direct
interest, % Indirect
interest, % Direct
interest, % Indirect
interest, %
Cemig
Geração e Transmissão Consolidation 100.00 — Consolidation 100.00 —
Cemig
Distribuição Consolidation 100.00 — Consolidation 100.00 —
Gasmig Consolidation 99.57 — Consolidation 99.57 —
Cemig
Geração Distribuída (Usina Térmica Ipatinga) (1) — — — Consolidation 100.00 —
Cemig
Sim (Efficientia) (2) Consolidation 100.00 — Consolidation 100.00 —
Centroeste
(3) Consolidation 100.00 — Equity
method 51.00 —
(1) On
October 19, 2020, an Extraordinary General Meeting of Shareholders approved the merger of this wholly-owned subsidiary, at book value,
and as a result the investee ceased to exist and the Company took over of all its rights and liabilities.
(2) On
April 14, 2020, the Annual Shareholders General Meeting decided to change this subsidiary’s By-laws, changing the name
of this subsidiary to Cemig Soluções Inteligentes em Energia S.A.-Cemig Sim.
(3) On
January 13, 2020, the Company concluded acquisition of the equity interest of 49% of the share capital held by Eletrobras in Centroeste,
resulting in its now holding 100% of that investee. More details see notes 1 and 16.
a) Subsidiaries, jointly-controlled
and affiliated entities The
financial statements of subsidiaries are included in the consolidated financial statements as from the date on which control is obtained,
until the date on which control ceases. The assets, liabilities and profit (loss) of the subsidiaries are consolidated using full consolidation.
The accounting policies of the subsidiaries and jointly-controlled entities are aligned with the policies adopted by the Company. The
Company controls an investee when its existing rights give it the current ability to direct the relevant activities of the investee.
Control is achieved when the Company is exposed, or has rights, to variable returns from its involvement with the investee and has the
ability to affect those returns through its power over the investee. When
the Company loses controls of an investee, it derecognizes the assets and liabilities of the former subsidiary from the consolidated
statement of financial position, at the date when control is lost. Any investment retained in the former subsidiary is recognized at
its fair value and any resulting difference is recognized as gain or loss in the statement of income. Jointly-controlled
and affiliated entities are accounted for under the equity method. b)
Consortia The
Company recognizes the proportional interest in assets, liabilities, and profits (losses) of consortium operations, since these investments
are considered to be ‘joint operations’ in accordance with the requirements of IFRS 11. c)
Transactions eliminated in consolidation Intra-group
balances and transactions, and any unrealized gains and losses arising from intra-group transactions, are eliminated in preparing the
consolidated financial statements. Unrealized gains arising from transactions with investee companies accounted for under the equity
method are eliminated against the investment in proportion to the Company’s equity interests in the investee. Unrealized losses
are eliminated in the same way as unrealized gains are eliminated, but only up to the point at which there is no evidence of impair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6. CASH AND CASH EQUIVALENTS (Details) - BRL (R$) R$ in Millions</t>
        </is>
      </c>
      <c r="C1" s="2" t="inlineStr">
        <is>
          <t>Dec. 31, 2020</t>
        </is>
      </c>
      <c r="D1" s="2" t="inlineStr">
        <is>
          <t>Dec. 31, 2019</t>
        </is>
      </c>
      <c r="E1" s="2" t="inlineStr">
        <is>
          <t>Dec. 31, 2018</t>
        </is>
      </c>
    </row>
    <row r="2">
      <c r="A2" s="3" t="inlineStr">
        <is>
          <t>Cash and cash equivalents [abstract]</t>
        </is>
      </c>
    </row>
    <row r="3">
      <c r="A3" s="4" t="inlineStr">
        <is>
          <t>Bank accounts</t>
        </is>
      </c>
      <c r="C3" s="6" t="inlineStr">
        <is>
          <t>R$ 93</t>
        </is>
      </c>
      <c r="D3" s="6" t="inlineStr">
        <is>
          <t>R$ 210</t>
        </is>
      </c>
    </row>
    <row r="4">
      <c r="A4" s="3" t="inlineStr">
        <is>
          <t>Cash equivalents</t>
        </is>
      </c>
    </row>
    <row r="5">
      <c r="A5" s="4" t="inlineStr">
        <is>
          <t>Bank deposit certificates (CDBs)</t>
        </is>
      </c>
      <c r="B5" s="4" t="inlineStr">
        <is>
          <t>[1]</t>
        </is>
      </c>
      <c r="C5" s="5" t="n">
        <v>1416</v>
      </c>
      <c r="D5" s="5" t="n">
        <v>290</v>
      </c>
    </row>
    <row r="6">
      <c r="A6" s="4" t="inlineStr">
        <is>
          <t>Overnight</t>
        </is>
      </c>
      <c r="B6" s="4" t="inlineStr">
        <is>
          <t>[2]</t>
        </is>
      </c>
      <c r="C6" s="5" t="n">
        <v>171</v>
      </c>
      <c r="D6" s="5" t="n">
        <v>36</v>
      </c>
    </row>
    <row r="7">
      <c r="A7" s="4" t="inlineStr">
        <is>
          <t>Short term investments</t>
        </is>
      </c>
      <c r="C7" s="5" t="n">
        <v>1587</v>
      </c>
      <c r="D7" s="5" t="n">
        <v>326</v>
      </c>
    </row>
    <row r="8">
      <c r="A8" s="4" t="inlineStr">
        <is>
          <t>Cash and cash equivalents</t>
        </is>
      </c>
      <c r="C8" s="6" t="inlineStr">
        <is>
          <t>R$ 1680</t>
        </is>
      </c>
      <c r="D8" s="6" t="inlineStr">
        <is>
          <t>R$ 536</t>
        </is>
      </c>
      <c r="E8" s="6" t="inlineStr">
        <is>
          <t>R$ 891</t>
        </is>
      </c>
    </row>
    <row r="9"/>
    <row r="10">
      <c r="A10" s="4" t="inlineStr">
        <is>
          <t>[1]</t>
        </is>
      </c>
      <c r="B10" s="4" t="inlineStr">
        <is>
          <t>Bank Deposit Certificates (CDBs), accrued interest at 50% to 108%, of the CDI Rate (Interbank deposit rates) published by the Custody and Settlement Chamber (Cetip) in 2020 (80% to 106% in 2019 and 40% to 106% in 2018). For these CDBs, the Company has repo transactions which state, on their trading notes, the bank's commitment to repurchase the security, on demand, on the maturity date of the transaction, or earlier.</t>
        </is>
      </c>
    </row>
    <row r="11">
      <c r="A11" s="4" t="inlineStr">
        <is>
          <t>[2]</t>
        </is>
      </c>
      <c r="B11" s="4" t="inlineStr">
        <is>
          <t>Overnight transactions are repos available for redemption on the following day. They are usually backed by Treasury Bills, Notes or Bonds and referenced to a pre-fixed rate of 1.89% in 2020 (4.39%, in 2019 and 6.39% in 2018). Their purpose is to settle the short-term obligations of the Company, or to be used in the acquisition of other assets with better return to replenish the portfolio.</t>
        </is>
      </c>
    </row>
  </sheetData>
  <mergeCells count="4">
    <mergeCell ref="A1:B1"/>
    <mergeCell ref="A9:D9"/>
    <mergeCell ref="B10:D10"/>
    <mergeCell ref="B11:D1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6. CASH AND CASH EQUIVALENTS (Details Narrative)</t>
        </is>
      </c>
      <c r="B1" s="2" t="inlineStr">
        <is>
          <t>12 Months Ended</t>
        </is>
      </c>
    </row>
    <row r="2">
      <c r="B2" s="2" t="inlineStr">
        <is>
          <t>Dec. 31, 2020</t>
        </is>
      </c>
      <c r="C2" s="2" t="inlineStr">
        <is>
          <t>Dec. 31, 2019</t>
        </is>
      </c>
      <c r="D2" s="2" t="inlineStr">
        <is>
          <t>Dec. 31, 2018</t>
        </is>
      </c>
    </row>
    <row r="3">
      <c r="A3" s="3" t="inlineStr">
        <is>
          <t>Cash and cash equivalents1 [line items]</t>
        </is>
      </c>
    </row>
    <row r="4">
      <c r="A4" s="4" t="inlineStr">
        <is>
          <t>Percentage of fixed interest rate</t>
        </is>
      </c>
      <c r="B4" s="4" t="inlineStr">
        <is>
          <t>1.89%</t>
        </is>
      </c>
      <c r="C4" s="4" t="inlineStr">
        <is>
          <t>4.39%</t>
        </is>
      </c>
      <c r="D4" s="4" t="inlineStr">
        <is>
          <t>6.39%</t>
        </is>
      </c>
    </row>
    <row r="5">
      <c r="A5" s="4" t="inlineStr">
        <is>
          <t>Top of Range [member]</t>
        </is>
      </c>
    </row>
    <row r="6">
      <c r="A6" s="3" t="inlineStr">
        <is>
          <t>Cash and cash equivalents1 [line items]</t>
        </is>
      </c>
    </row>
    <row r="7">
      <c r="A7" s="4" t="inlineStr">
        <is>
          <t>Percentage of accrued interest on certificate of deposits</t>
        </is>
      </c>
      <c r="B7" s="4" t="inlineStr">
        <is>
          <t>108.00%</t>
        </is>
      </c>
      <c r="C7" s="4" t="inlineStr">
        <is>
          <t>106.00%</t>
        </is>
      </c>
      <c r="D7" s="4" t="inlineStr">
        <is>
          <t>106.00%</t>
        </is>
      </c>
    </row>
    <row r="8">
      <c r="A8" s="4" t="inlineStr">
        <is>
          <t>Bottom Of Range [member]</t>
        </is>
      </c>
    </row>
    <row r="9">
      <c r="A9" s="3" t="inlineStr">
        <is>
          <t>Cash and cash equivalents1 [line items]</t>
        </is>
      </c>
    </row>
    <row r="10">
      <c r="A10" s="4" t="inlineStr">
        <is>
          <t>Percentage of accrued interest on certificate of deposits</t>
        </is>
      </c>
      <c r="B10" s="4" t="inlineStr">
        <is>
          <t>50.00%</t>
        </is>
      </c>
      <c r="C10" s="4" t="inlineStr">
        <is>
          <t>80.00%</t>
        </is>
      </c>
      <c r="D10" s="4" t="inlineStr">
        <is>
          <t>4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3" customWidth="1" min="5" max="5"/>
  </cols>
  <sheetData>
    <row r="1">
      <c r="A1" s="1" t="inlineStr">
        <is>
          <t>7. MARKETABLE SECURITIES (Details) - BRL (R$) R$ in Millions</t>
        </is>
      </c>
      <c r="C1" s="2" t="inlineStr">
        <is>
          <t>Dec. 31, 2020</t>
        </is>
      </c>
      <c r="D1" s="2" t="inlineStr">
        <is>
          <t>Dec. 31, 2019</t>
        </is>
      </c>
    </row>
    <row r="2">
      <c r="A2" s="3" t="inlineStr">
        <is>
          <t>Disclosure of Investment Securities [line items]</t>
        </is>
      </c>
    </row>
    <row r="3">
      <c r="A3" s="4" t="inlineStr">
        <is>
          <t>Current investments</t>
        </is>
      </c>
      <c r="C3" s="6" t="inlineStr">
        <is>
          <t>R$ 3360</t>
        </is>
      </c>
      <c r="D3" s="6" t="inlineStr">
        <is>
          <t>R$ 740</t>
        </is>
      </c>
      <c r="E3" s="4" t="inlineStr">
        <is>
          <t>[1]</t>
        </is>
      </c>
    </row>
    <row r="4">
      <c r="A4" s="4" t="inlineStr">
        <is>
          <t>Non-current investments</t>
        </is>
      </c>
      <c r="C4" s="5" t="n">
        <v>765</v>
      </c>
      <c r="D4" s="5" t="n">
        <v>13</v>
      </c>
      <c r="E4" s="4" t="inlineStr">
        <is>
          <t>[1]</t>
        </is>
      </c>
    </row>
    <row r="5">
      <c r="A5" s="4" t="inlineStr">
        <is>
          <t>Investments</t>
        </is>
      </c>
      <c r="C5" s="5" t="n">
        <v>4125</v>
      </c>
      <c r="D5" s="5" t="n">
        <v>753</v>
      </c>
    </row>
    <row r="6">
      <c r="A6" s="4" t="inlineStr">
        <is>
          <t>Bank deposit certificates (CDBs) [member]</t>
        </is>
      </c>
    </row>
    <row r="7">
      <c r="A7" s="3" t="inlineStr">
        <is>
          <t>Disclosure of Investment Securities [line items]</t>
        </is>
      </c>
    </row>
    <row r="8">
      <c r="A8" s="4" t="inlineStr">
        <is>
          <t>Current investments</t>
        </is>
      </c>
      <c r="B8" s="4" t="inlineStr">
        <is>
          <t>[2]</t>
        </is>
      </c>
      <c r="C8" s="5" t="n">
        <v>545</v>
      </c>
    </row>
    <row r="9">
      <c r="A9" s="4" t="inlineStr">
        <is>
          <t>Financial Notes Banks [member]</t>
        </is>
      </c>
    </row>
    <row r="10">
      <c r="A10" s="3" t="inlineStr">
        <is>
          <t>Disclosure of Investment Securities [line items]</t>
        </is>
      </c>
    </row>
    <row r="11">
      <c r="A11" s="4" t="inlineStr">
        <is>
          <t>Current investments</t>
        </is>
      </c>
      <c r="B11" s="4" t="inlineStr">
        <is>
          <t>[3]</t>
        </is>
      </c>
      <c r="C11" s="5" t="n">
        <v>2074</v>
      </c>
      <c r="D11" s="5" t="n">
        <v>645</v>
      </c>
    </row>
    <row r="12">
      <c r="A12" s="4" t="inlineStr">
        <is>
          <t>Non-current investments</t>
        </is>
      </c>
      <c r="C12" s="5" t="n">
        <v>730</v>
      </c>
      <c r="D12" s="5" t="n">
        <v>11</v>
      </c>
    </row>
    <row r="13">
      <c r="A13" s="4" t="inlineStr">
        <is>
          <t>Marketable securities - treasury financial notes [member]</t>
        </is>
      </c>
    </row>
    <row r="14">
      <c r="A14" s="3" t="inlineStr">
        <is>
          <t>Disclosure of Investment Securities [line items]</t>
        </is>
      </c>
    </row>
    <row r="15">
      <c r="A15" s="4" t="inlineStr">
        <is>
          <t>Current investments</t>
        </is>
      </c>
      <c r="B15" s="4" t="inlineStr">
        <is>
          <t>[4]</t>
        </is>
      </c>
      <c r="C15" s="5" t="n">
        <v>731</v>
      </c>
      <c r="D15" s="5" t="n">
        <v>94</v>
      </c>
    </row>
    <row r="16">
      <c r="A16" s="4" t="inlineStr">
        <is>
          <t>Debentures [member]</t>
        </is>
      </c>
    </row>
    <row r="17">
      <c r="A17" s="3" t="inlineStr">
        <is>
          <t>Disclosure of Investment Securities [line items]</t>
        </is>
      </c>
    </row>
    <row r="18">
      <c r="A18" s="4" t="inlineStr">
        <is>
          <t>Current investments</t>
        </is>
      </c>
      <c r="B18" s="4" t="inlineStr">
        <is>
          <t>[5]</t>
        </is>
      </c>
      <c r="D18" s="4" t="inlineStr">
        <is>
          <t xml:space="preserve"> </t>
        </is>
      </c>
    </row>
    <row r="19">
      <c r="A19" s="4" t="inlineStr">
        <is>
          <t>Non-current investments</t>
        </is>
      </c>
      <c r="B19" s="4" t="inlineStr">
        <is>
          <t>[6]</t>
        </is>
      </c>
      <c r="C19" s="5" t="n">
        <v>25</v>
      </c>
      <c r="D19" s="5" t="n">
        <v>2</v>
      </c>
    </row>
    <row r="20">
      <c r="A20" s="4" t="inlineStr">
        <is>
          <t>Other Investment [member]</t>
        </is>
      </c>
    </row>
    <row r="21">
      <c r="A21" s="3" t="inlineStr">
        <is>
          <t>Disclosure of Investment Securities [line items]</t>
        </is>
      </c>
    </row>
    <row r="22">
      <c r="A22" s="4" t="inlineStr">
        <is>
          <t>Current investments</t>
        </is>
      </c>
      <c r="C22" s="5" t="n">
        <v>10</v>
      </c>
      <c r="D22" s="6" t="inlineStr">
        <is>
          <t>R$ 1</t>
        </is>
      </c>
    </row>
    <row r="23">
      <c r="A23" s="4" t="inlineStr">
        <is>
          <t>Non-current investments</t>
        </is>
      </c>
      <c r="C23" s="6" t="inlineStr">
        <is>
          <t>R$ 10</t>
        </is>
      </c>
    </row>
    <row r="24"/>
    <row r="25">
      <c r="A25" s="4" t="inlineStr">
        <is>
          <t>[1]</t>
        </is>
      </c>
      <c r="B25" s="4" t="inlineStr">
        <is>
          <t>See note 2.8.</t>
        </is>
      </c>
    </row>
    <row r="26">
      <c r="A26" s="4" t="inlineStr">
        <is>
          <t>[2]</t>
        </is>
      </c>
      <c r="B26" s="4" t="inlineStr">
        <is>
          <t>Bank Deposit Certificates (CBDs), accrued interest at 106% a 110% of the CDI Rate (Interbank deposit rates) published by the Custody and Settlement Chamber (Cetip) in 2020.</t>
        </is>
      </c>
    </row>
    <row r="27">
      <c r="A27" s="4" t="inlineStr">
        <is>
          <t>[3]</t>
        </is>
      </c>
      <c r="B27" s="4" t="inlineStr">
        <is>
          <t>Bank Financial Notes (Letras Financeiras, or LFs) are fixed-rate fixed-income securities, issued by banks and that accrued interest a percentage of the CDI rate published by Cetip. The LFs had remuneration rates varying between 99.5% and 130% of the CDI rate in 2020 (101.95% and 113% in 2019 and 102% to 111.25% in 2018).</t>
        </is>
      </c>
    </row>
    <row r="28">
      <c r="A28" s="4" t="inlineStr">
        <is>
          <t>[4]</t>
        </is>
      </c>
      <c r="B28" s="4" t="inlineStr">
        <is>
          <t>Treasury Financial Notes (LFTs) are fixed-rate securities, their yield follows the daily changes in the Selic rate between the date of purchase and the date of maturity.</t>
        </is>
      </c>
    </row>
    <row r="29">
      <c r="A29" s="4" t="inlineStr">
        <is>
          <t>[5]</t>
        </is>
      </c>
      <c r="B29" s="4" t="inlineStr">
        <is>
          <t>Debentures are medium and long term debt securities, which give their holders a right of credit against the issuing company. The debentures have remuneration varying from 108.25% to 113% of the CDI Rate in 2019 (104.25% to 151% of CDI in 2018 and 104.25% to 161.54% of CDI in 2017).</t>
        </is>
      </c>
    </row>
    <row r="30">
      <c r="A30" s="4" t="inlineStr">
        <is>
          <t>[6]</t>
        </is>
      </c>
      <c r="B30" s="4" t="inlineStr">
        <is>
          <t>Debentures are medium and long term debt securities, which give their holders a right of credit against the issuing company. The debentures have remuneration varying from TR+1% to 109% of the CDI Rate in 2020 (108.25% to 113% of CDI in 2019 and 104.25% to 151% of CDI in 2018).</t>
        </is>
      </c>
    </row>
  </sheetData>
  <mergeCells count="9">
    <mergeCell ref="A1:B1"/>
    <mergeCell ref="D1:E1"/>
    <mergeCell ref="A24:D24"/>
    <mergeCell ref="B25:D25"/>
    <mergeCell ref="B26:D26"/>
    <mergeCell ref="B27:D27"/>
    <mergeCell ref="B28:D28"/>
    <mergeCell ref="B29:D29"/>
    <mergeCell ref="B30:D3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7. MARKETABLE SECURITIES (Details Narrative)</t>
        </is>
      </c>
      <c r="B1" s="2" t="inlineStr">
        <is>
          <t>12 Months Ended</t>
        </is>
      </c>
    </row>
    <row r="2">
      <c r="B2" s="2" t="inlineStr">
        <is>
          <t>Dec. 31, 2020</t>
        </is>
      </c>
      <c r="C2" s="2" t="inlineStr">
        <is>
          <t>Dec. 31, 2019</t>
        </is>
      </c>
      <c r="D2" s="2" t="inlineStr">
        <is>
          <t>Dec. 31, 2018</t>
        </is>
      </c>
    </row>
    <row r="3">
      <c r="A3" s="4" t="inlineStr">
        <is>
          <t>Debentures [member] | Bottom Of Range [member]</t>
        </is>
      </c>
    </row>
    <row r="4">
      <c r="A4" s="3" t="inlineStr">
        <is>
          <t>Disclosure of Investment Securities [line items]</t>
        </is>
      </c>
    </row>
    <row r="5">
      <c r="A5" s="4" t="inlineStr">
        <is>
          <t>Investment rate remunerated at percentage of rate for interbank deposits</t>
        </is>
      </c>
      <c r="B5" s="4" t="inlineStr">
        <is>
          <t>1.00%</t>
        </is>
      </c>
      <c r="C5" s="4" t="inlineStr">
        <is>
          <t>108.25%</t>
        </is>
      </c>
      <c r="D5" s="4" t="inlineStr">
        <is>
          <t>104.25%</t>
        </is>
      </c>
    </row>
    <row r="6">
      <c r="A6" s="4" t="inlineStr">
        <is>
          <t>Debentures [member] | Top of Range [member]</t>
        </is>
      </c>
    </row>
    <row r="7">
      <c r="A7" s="3" t="inlineStr">
        <is>
          <t>Disclosure of Investment Securities [line items]</t>
        </is>
      </c>
    </row>
    <row r="8">
      <c r="A8" s="4" t="inlineStr">
        <is>
          <t>Investment rate remunerated at percentage of rate for interbank deposits</t>
        </is>
      </c>
      <c r="B8" s="4" t="inlineStr">
        <is>
          <t>109.00%</t>
        </is>
      </c>
      <c r="C8" s="4" t="inlineStr">
        <is>
          <t>113.00%</t>
        </is>
      </c>
      <c r="D8" s="4" t="inlineStr">
        <is>
          <t>151.00%</t>
        </is>
      </c>
    </row>
    <row r="9">
      <c r="A9" s="4" t="inlineStr">
        <is>
          <t>Financial Notes Banks [member] | Bottom Of Range [member]</t>
        </is>
      </c>
    </row>
    <row r="10">
      <c r="A10" s="3" t="inlineStr">
        <is>
          <t>Disclosure of Investment Securities [line items]</t>
        </is>
      </c>
    </row>
    <row r="11">
      <c r="A11" s="4" t="inlineStr">
        <is>
          <t>Investment rate remunerated at percentage of rate for interbank deposits</t>
        </is>
      </c>
      <c r="B11" s="4" t="inlineStr">
        <is>
          <t>99.50%</t>
        </is>
      </c>
      <c r="C11" s="4" t="inlineStr">
        <is>
          <t>101.95%</t>
        </is>
      </c>
      <c r="D11" s="4" t="inlineStr">
        <is>
          <t>102.00%</t>
        </is>
      </c>
    </row>
    <row r="12">
      <c r="A12" s="4" t="inlineStr">
        <is>
          <t>Financial Notes Banks [member] | Top of Range [member]</t>
        </is>
      </c>
    </row>
    <row r="13">
      <c r="A13" s="3" t="inlineStr">
        <is>
          <t>Disclosure of Investment Securities [line items]</t>
        </is>
      </c>
    </row>
    <row r="14">
      <c r="A14" s="4" t="inlineStr">
        <is>
          <t>Investment rate remunerated at percentage of rate for interbank deposits</t>
        </is>
      </c>
      <c r="B14" s="4" t="inlineStr">
        <is>
          <t>130.00%</t>
        </is>
      </c>
      <c r="C14" s="4" t="inlineStr">
        <is>
          <t>113.00%</t>
        </is>
      </c>
      <c r="D14" s="4" t="inlineStr">
        <is>
          <t>111.25%</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8. RECEIVABLES FROM CUSTOMERS, TRADERS AND POWER TRANSPORT CONCESSION HOLDERS (Details) - BRL (R$) R$ in Millions</t>
        </is>
      </c>
      <c r="B1" s="2" t="inlineStr">
        <is>
          <t>Dec. 31, 2020</t>
        </is>
      </c>
      <c r="C1" s="2" t="inlineStr">
        <is>
          <t>Dec. 31, 2019</t>
        </is>
      </c>
    </row>
    <row r="2">
      <c r="A2" s="3" t="inlineStr">
        <is>
          <t>Disclosure of trade and other receivables [line items]</t>
        </is>
      </c>
    </row>
    <row r="3">
      <c r="A3" s="4" t="inlineStr">
        <is>
          <t>Billed supply</t>
        </is>
      </c>
      <c r="B3" s="6" t="inlineStr">
        <is>
          <t>R$ 3125</t>
        </is>
      </c>
      <c r="C3" s="6" t="inlineStr">
        <is>
          <t>R$ 3130</t>
        </is>
      </c>
    </row>
    <row r="4">
      <c r="A4" s="4" t="inlineStr">
        <is>
          <t>Unbilled supply</t>
        </is>
      </c>
      <c r="B4" s="5" t="n">
        <v>1145</v>
      </c>
      <c r="C4" s="5" t="n">
        <v>1204</v>
      </c>
    </row>
    <row r="5">
      <c r="A5" s="4" t="inlineStr">
        <is>
          <t>Other concession holders - wholesale supply</t>
        </is>
      </c>
      <c r="B5" s="5" t="n">
        <v>50</v>
      </c>
      <c r="C5" s="5" t="n">
        <v>47</v>
      </c>
    </row>
    <row r="6">
      <c r="A6" s="4" t="inlineStr">
        <is>
          <t>Other concession holders - wholesale supply, unbilled</t>
        </is>
      </c>
      <c r="B6" s="5" t="n">
        <v>260</v>
      </c>
      <c r="C6" s="5" t="n">
        <v>204</v>
      </c>
    </row>
    <row r="7">
      <c r="A7" s="4" t="inlineStr">
        <is>
          <t>CCEE (Power Trading Chamber)</t>
        </is>
      </c>
      <c r="B7" s="5" t="n">
        <v>210</v>
      </c>
      <c r="C7" s="5" t="n">
        <v>386</v>
      </c>
    </row>
    <row r="8">
      <c r="A8" s="4" t="inlineStr">
        <is>
          <t>Concession Holders - power transport</t>
        </is>
      </c>
      <c r="B8" s="5" t="n">
        <v>161</v>
      </c>
      <c r="C8" s="5" t="n">
        <v>187</v>
      </c>
    </row>
    <row r="9">
      <c r="A9" s="4" t="inlineStr">
        <is>
          <t>Concession Holders - power transport, unbilled</t>
        </is>
      </c>
      <c r="B9" s="5" t="n">
        <v>295</v>
      </c>
      <c r="C9" s="5" t="n">
        <v>253</v>
      </c>
    </row>
    <row r="10">
      <c r="A10" s="4" t="inlineStr">
        <is>
          <t>Provision for doubtful receivables</t>
        </is>
      </c>
      <c r="B10" s="5" t="n">
        <v>-712</v>
      </c>
      <c r="C10" s="5" t="n">
        <v>-810</v>
      </c>
    </row>
    <row r="11">
      <c r="A11" s="4" t="inlineStr">
        <is>
          <t>Trade and other receivables</t>
        </is>
      </c>
      <c r="B11" s="5" t="n">
        <v>4534</v>
      </c>
      <c r="C11" s="5" t="n">
        <v>4601</v>
      </c>
    </row>
    <row r="12">
      <c r="A12" s="4" t="inlineStr">
        <is>
          <t>Current assets</t>
        </is>
      </c>
      <c r="B12" s="5" t="n">
        <v>4373</v>
      </c>
      <c r="C12" s="5" t="n">
        <v>4524</v>
      </c>
      <c r="D12" s="4" t="inlineStr">
        <is>
          <t>[1]</t>
        </is>
      </c>
    </row>
    <row r="13">
      <c r="A13" s="4" t="inlineStr">
        <is>
          <t>Non-current assets</t>
        </is>
      </c>
      <c r="B13" s="5" t="n">
        <v>161</v>
      </c>
      <c r="C13" s="6" t="inlineStr">
        <is>
          <t>R$ 77</t>
        </is>
      </c>
      <c r="D13" s="4" t="inlineStr">
        <is>
          <t>[1]</t>
        </is>
      </c>
    </row>
    <row r="14">
      <c r="A14" s="4" t="inlineStr">
        <is>
          <t>Balances Not Yet Due [member]</t>
        </is>
      </c>
    </row>
    <row r="15">
      <c r="A15" s="3" t="inlineStr">
        <is>
          <t>Disclosure of trade and other receivables [line items]</t>
        </is>
      </c>
    </row>
    <row r="16">
      <c r="A16" s="4" t="inlineStr">
        <is>
          <t>Billed supply</t>
        </is>
      </c>
      <c r="B16" s="5" t="n">
        <v>1518</v>
      </c>
    </row>
    <row r="17">
      <c r="A17" s="4" t="inlineStr">
        <is>
          <t>Unbilled supply</t>
        </is>
      </c>
      <c r="B17" s="5" t="n">
        <v>1145</v>
      </c>
    </row>
    <row r="18">
      <c r="A18" s="4" t="inlineStr">
        <is>
          <t>Other concession holders - wholesale supply</t>
        </is>
      </c>
      <c r="B18" s="5" t="n">
        <v>18</v>
      </c>
    </row>
    <row r="19">
      <c r="A19" s="4" t="inlineStr">
        <is>
          <t>Other concession holders - wholesale supply, unbilled</t>
        </is>
      </c>
      <c r="B19" s="5" t="n">
        <v>260</v>
      </c>
    </row>
    <row r="20">
      <c r="A20" s="4" t="inlineStr">
        <is>
          <t>CCEE (Power Trading Chamber)</t>
        </is>
      </c>
      <c r="B20" s="5" t="n">
        <v>21</v>
      </c>
    </row>
    <row r="21">
      <c r="A21" s="4" t="inlineStr">
        <is>
          <t>Concession Holders - power transport</t>
        </is>
      </c>
      <c r="B21" s="5" t="n">
        <v>45</v>
      </c>
    </row>
    <row r="22">
      <c r="A22" s="4" t="inlineStr">
        <is>
          <t>Concession Holders - power transport, unbilled</t>
        </is>
      </c>
      <c r="B22" s="5" t="n">
        <v>295</v>
      </c>
    </row>
    <row r="23">
      <c r="A23" s="4" t="inlineStr">
        <is>
          <t>Provision for doubtful receivables</t>
        </is>
      </c>
      <c r="B23" s="5" t="n">
        <v>-278</v>
      </c>
    </row>
    <row r="24">
      <c r="A24" s="4" t="inlineStr">
        <is>
          <t>Trade and other receivables</t>
        </is>
      </c>
      <c r="B24" s="5" t="n">
        <v>3024</v>
      </c>
    </row>
    <row r="25">
      <c r="A25" s="4" t="inlineStr">
        <is>
          <t>Not Later Than Three Months [member]</t>
        </is>
      </c>
    </row>
    <row r="26">
      <c r="A26" s="3" t="inlineStr">
        <is>
          <t>Disclosure of trade and other receivables [line items]</t>
        </is>
      </c>
    </row>
    <row r="27">
      <c r="A27" s="4" t="inlineStr">
        <is>
          <t>Billed supply</t>
        </is>
      </c>
      <c r="B27" s="5" t="n">
        <v>637</v>
      </c>
    </row>
    <row r="28">
      <c r="A28" s="4" t="inlineStr">
        <is>
          <t>Unbilled supply</t>
        </is>
      </c>
      <c r="B28" s="4" t="inlineStr">
        <is>
          <t xml:space="preserve"> </t>
        </is>
      </c>
    </row>
    <row r="29">
      <c r="A29" s="4" t="inlineStr">
        <is>
          <t>Other concession holders - wholesale supply</t>
        </is>
      </c>
      <c r="B29" s="5" t="n">
        <v>26</v>
      </c>
    </row>
    <row r="30">
      <c r="A30" s="4" t="inlineStr">
        <is>
          <t>Other concession holders - wholesale supply, unbilled</t>
        </is>
      </c>
      <c r="B30" s="4" t="inlineStr">
        <is>
          <t xml:space="preserve"> </t>
        </is>
      </c>
    </row>
    <row r="31">
      <c r="A31" s="4" t="inlineStr">
        <is>
          <t>CCEE (Power Trading Chamber)</t>
        </is>
      </c>
      <c r="B31" s="5" t="n">
        <v>189</v>
      </c>
    </row>
    <row r="32">
      <c r="A32" s="4" t="inlineStr">
        <is>
          <t>Concession Holders - power transport</t>
        </is>
      </c>
      <c r="B32" s="5" t="n">
        <v>14</v>
      </c>
    </row>
    <row r="33">
      <c r="A33" s="4" t="inlineStr">
        <is>
          <t>Concession Holders - power transport, unbilled</t>
        </is>
      </c>
      <c r="B33" s="4" t="inlineStr">
        <is>
          <t xml:space="preserve"> </t>
        </is>
      </c>
    </row>
    <row r="34">
      <c r="A34" s="4" t="inlineStr">
        <is>
          <t>Provision for doubtful receivables</t>
        </is>
      </c>
      <c r="B34" s="5" t="n">
        <v>-12</v>
      </c>
    </row>
    <row r="35">
      <c r="A35" s="4" t="inlineStr">
        <is>
          <t>Trade and other receivables</t>
        </is>
      </c>
      <c r="B35" s="5" t="n">
        <v>854</v>
      </c>
    </row>
    <row r="36">
      <c r="A36" s="4" t="inlineStr">
        <is>
          <t>3 months to 1 year [member]</t>
        </is>
      </c>
    </row>
    <row r="37">
      <c r="A37" s="3" t="inlineStr">
        <is>
          <t>Disclosure of trade and other receivables [line items]</t>
        </is>
      </c>
    </row>
    <row r="38">
      <c r="A38" s="4" t="inlineStr">
        <is>
          <t>Billed supply</t>
        </is>
      </c>
      <c r="B38" s="5" t="n">
        <v>387</v>
      </c>
    </row>
    <row r="39">
      <c r="A39" s="4" t="inlineStr">
        <is>
          <t>Unbilled supply</t>
        </is>
      </c>
      <c r="B39" s="4" t="inlineStr">
        <is>
          <t xml:space="preserve"> </t>
        </is>
      </c>
    </row>
    <row r="40">
      <c r="A40" s="4" t="inlineStr">
        <is>
          <t>Other concession holders - wholesale supply</t>
        </is>
      </c>
      <c r="B40" s="5" t="n">
        <v>1</v>
      </c>
    </row>
    <row r="41">
      <c r="A41" s="4" t="inlineStr">
        <is>
          <t>Other concession holders - wholesale supply, unbilled</t>
        </is>
      </c>
      <c r="B41" s="4" t="inlineStr">
        <is>
          <t xml:space="preserve"> </t>
        </is>
      </c>
    </row>
    <row r="42">
      <c r="A42" s="4" t="inlineStr">
        <is>
          <t>CCEE (Power Trading Chamber)</t>
        </is>
      </c>
      <c r="B42" s="4" t="inlineStr">
        <is>
          <t xml:space="preserve"> </t>
        </is>
      </c>
    </row>
    <row r="43">
      <c r="A43" s="4" t="inlineStr">
        <is>
          <t>Concession Holders - power transport</t>
        </is>
      </c>
      <c r="B43" s="5" t="n">
        <v>17</v>
      </c>
    </row>
    <row r="44">
      <c r="A44" s="4" t="inlineStr">
        <is>
          <t>Concession Holders - power transport, unbilled</t>
        </is>
      </c>
      <c r="B44" s="4" t="inlineStr">
        <is>
          <t xml:space="preserve"> </t>
        </is>
      </c>
    </row>
    <row r="45">
      <c r="A45" s="4" t="inlineStr">
        <is>
          <t>Provision for doubtful receivables</t>
        </is>
      </c>
      <c r="B45" s="5" t="n">
        <v>-15</v>
      </c>
    </row>
    <row r="46">
      <c r="A46" s="4" t="inlineStr">
        <is>
          <t>Trade and other receivables</t>
        </is>
      </c>
      <c r="B46" s="5" t="n">
        <v>390</v>
      </c>
    </row>
    <row r="47">
      <c r="A47" s="4" t="inlineStr">
        <is>
          <t>More Than One Year [member]</t>
        </is>
      </c>
    </row>
    <row r="48">
      <c r="A48" s="3" t="inlineStr">
        <is>
          <t>Disclosure of trade and other receivables [line items]</t>
        </is>
      </c>
    </row>
    <row r="49">
      <c r="A49" s="4" t="inlineStr">
        <is>
          <t>Billed supply</t>
        </is>
      </c>
      <c r="B49" s="5" t="n">
        <v>583</v>
      </c>
    </row>
    <row r="50">
      <c r="A50" s="4" t="inlineStr">
        <is>
          <t>Unbilled supply</t>
        </is>
      </c>
      <c r="B50" s="4" t="inlineStr">
        <is>
          <t xml:space="preserve"> </t>
        </is>
      </c>
    </row>
    <row r="51">
      <c r="A51" s="4" t="inlineStr">
        <is>
          <t>Other concession holders - wholesale supply</t>
        </is>
      </c>
      <c r="B51" s="5" t="n">
        <v>5</v>
      </c>
    </row>
    <row r="52">
      <c r="A52" s="4" t="inlineStr">
        <is>
          <t>Other concession holders - wholesale supply, unbilled</t>
        </is>
      </c>
      <c r="B52" s="4" t="inlineStr">
        <is>
          <t xml:space="preserve"> </t>
        </is>
      </c>
    </row>
    <row r="53">
      <c r="A53" s="4" t="inlineStr">
        <is>
          <t>CCEE (Power Trading Chamber)</t>
        </is>
      </c>
      <c r="B53" s="4" t="inlineStr">
        <is>
          <t xml:space="preserve"> </t>
        </is>
      </c>
    </row>
    <row r="54">
      <c r="A54" s="4" t="inlineStr">
        <is>
          <t>Concession Holders - power transport</t>
        </is>
      </c>
      <c r="B54" s="5" t="n">
        <v>85</v>
      </c>
    </row>
    <row r="55">
      <c r="A55" s="4" t="inlineStr">
        <is>
          <t>Concession Holders - power transport, unbilled</t>
        </is>
      </c>
      <c r="B55" s="4" t="inlineStr">
        <is>
          <t xml:space="preserve"> </t>
        </is>
      </c>
    </row>
    <row r="56">
      <c r="A56" s="4" t="inlineStr">
        <is>
          <t>Provision for doubtful receivables</t>
        </is>
      </c>
      <c r="B56" s="5" t="n">
        <v>-407</v>
      </c>
    </row>
    <row r="57">
      <c r="A57" s="4" t="inlineStr">
        <is>
          <t>Trade and other receivables</t>
        </is>
      </c>
      <c r="B57" s="6" t="inlineStr">
        <is>
          <t>R$ 266</t>
        </is>
      </c>
    </row>
    <row r="58"/>
    <row r="59">
      <c r="A59" s="4" t="inlineStr">
        <is>
          <t>[1]</t>
        </is>
      </c>
      <c r="B59" s="4" t="inlineStr">
        <is>
          <t>See note 2.8.</t>
        </is>
      </c>
    </row>
  </sheetData>
  <mergeCells count="3">
    <mergeCell ref="C1:D1"/>
    <mergeCell ref="A58:D58"/>
    <mergeCell ref="B59:D5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RECEIVABLES FROM CUSTOMERS, TRADERS AND POWER TRANSPORT CONCESSION HOLDERS (Details 1) - BRL (R$) R$ in Millions</t>
        </is>
      </c>
      <c r="B1" s="2" t="inlineStr">
        <is>
          <t>Dec. 31, 2020</t>
        </is>
      </c>
      <c r="C1" s="2" t="inlineStr">
        <is>
          <t>Dec. 31, 2019</t>
        </is>
      </c>
    </row>
    <row r="2">
      <c r="A2" s="3" t="inlineStr">
        <is>
          <t>Disclosure of financial assets [line items]</t>
        </is>
      </c>
    </row>
    <row r="3">
      <c r="A3" s="4" t="inlineStr">
        <is>
          <t>Allowance account for credit losses of financial assets</t>
        </is>
      </c>
      <c r="B3" s="6" t="inlineStr">
        <is>
          <t>R$ 712</t>
        </is>
      </c>
      <c r="C3" s="6" t="inlineStr">
        <is>
          <t>R$ 810</t>
        </is>
      </c>
    </row>
    <row r="4">
      <c r="A4" s="4" t="inlineStr">
        <is>
          <t>Residential [member]</t>
        </is>
      </c>
    </row>
    <row r="5">
      <c r="A5" s="3" t="inlineStr">
        <is>
          <t>Disclosure of financial assets [line items]</t>
        </is>
      </c>
    </row>
    <row r="6">
      <c r="A6" s="4" t="inlineStr">
        <is>
          <t>Allowance account for credit losses of financial assets</t>
        </is>
      </c>
      <c r="B6" s="5" t="n">
        <v>110</v>
      </c>
      <c r="C6" s="5" t="n">
        <v>131</v>
      </c>
    </row>
    <row r="7">
      <c r="A7" s="4" t="inlineStr">
        <is>
          <t>Industrial [member]</t>
        </is>
      </c>
    </row>
    <row r="8">
      <c r="A8" s="3" t="inlineStr">
        <is>
          <t>Disclosure of financial assets [line items]</t>
        </is>
      </c>
    </row>
    <row r="9">
      <c r="A9" s="4" t="inlineStr">
        <is>
          <t>Allowance account for credit losses of financial assets</t>
        </is>
      </c>
      <c r="B9" s="5" t="n">
        <v>188</v>
      </c>
      <c r="C9" s="5" t="n">
        <v>197</v>
      </c>
    </row>
    <row r="10">
      <c r="A10" s="4" t="inlineStr">
        <is>
          <t>Commercial, services and others [member]</t>
        </is>
      </c>
    </row>
    <row r="11">
      <c r="A11" s="3" t="inlineStr">
        <is>
          <t>Disclosure of financial assets [line items]</t>
        </is>
      </c>
    </row>
    <row r="12">
      <c r="A12" s="4" t="inlineStr">
        <is>
          <t>Allowance account for credit losses of financial assets</t>
        </is>
      </c>
      <c r="B12" s="5" t="n">
        <v>190</v>
      </c>
      <c r="C12" s="5" t="n">
        <v>161</v>
      </c>
    </row>
    <row r="13">
      <c r="A13" s="4" t="inlineStr">
        <is>
          <t>Rural [member]</t>
        </is>
      </c>
    </row>
    <row r="14">
      <c r="A14" s="3" t="inlineStr">
        <is>
          <t>Disclosure of financial assets [line items]</t>
        </is>
      </c>
    </row>
    <row r="15">
      <c r="A15" s="4" t="inlineStr">
        <is>
          <t>Allowance account for credit losses of financial assets</t>
        </is>
      </c>
      <c r="B15" s="5" t="n">
        <v>30</v>
      </c>
      <c r="C15" s="5" t="n">
        <v>32</v>
      </c>
    </row>
    <row r="16">
      <c r="A16" s="4" t="inlineStr">
        <is>
          <t>Public authorities [member]</t>
        </is>
      </c>
    </row>
    <row r="17">
      <c r="A17" s="3" t="inlineStr">
        <is>
          <t>Disclosure of financial assets [line items]</t>
        </is>
      </c>
    </row>
    <row r="18">
      <c r="A18" s="4" t="inlineStr">
        <is>
          <t>Allowance account for credit losses of financial assets</t>
        </is>
      </c>
      <c r="B18" s="5" t="n">
        <v>83</v>
      </c>
      <c r="C18" s="5" t="n">
        <v>201</v>
      </c>
    </row>
    <row r="19">
      <c r="A19" s="4" t="inlineStr">
        <is>
          <t>Public lighting [member]</t>
        </is>
      </c>
    </row>
    <row r="20">
      <c r="A20" s="3" t="inlineStr">
        <is>
          <t>Disclosure of financial assets [line items]</t>
        </is>
      </c>
    </row>
    <row r="21">
      <c r="A21" s="4" t="inlineStr">
        <is>
          <t>Allowance account for credit losses of financial assets</t>
        </is>
      </c>
      <c r="B21" s="5" t="n">
        <v>2</v>
      </c>
      <c r="C21" s="5" t="n">
        <v>2</v>
      </c>
    </row>
    <row r="22">
      <c r="A22" s="4" t="inlineStr">
        <is>
          <t>Public services [member]</t>
        </is>
      </c>
    </row>
    <row r="23">
      <c r="A23" s="3" t="inlineStr">
        <is>
          <t>Disclosure of financial assets [line items]</t>
        </is>
      </c>
    </row>
    <row r="24">
      <c r="A24" s="4" t="inlineStr">
        <is>
          <t>Allowance account for credit losses of financial assets</t>
        </is>
      </c>
      <c r="B24" s="5" t="n">
        <v>35</v>
      </c>
      <c r="C24" s="5" t="n">
        <v>31</v>
      </c>
    </row>
    <row r="25">
      <c r="A25" s="4" t="inlineStr">
        <is>
          <t>Charges for use of the network (TUSD) [member]</t>
        </is>
      </c>
    </row>
    <row r="26">
      <c r="A26" s="3" t="inlineStr">
        <is>
          <t>Disclosure of financial assets [line items]</t>
        </is>
      </c>
    </row>
    <row r="27">
      <c r="A27" s="4" t="inlineStr">
        <is>
          <t>Allowance account for credit losses of financial assets</t>
        </is>
      </c>
      <c r="B27" s="6" t="inlineStr">
        <is>
          <t>R$ 74</t>
        </is>
      </c>
      <c r="C27" s="6" t="inlineStr">
        <is>
          <t>R$ 5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RECEIVABLES FROM CUSTOMERS, TRADERS AND POWER TRANSPORT CONCESSION HOLDERS (Details 2) - BRL (R$) R$ in Millions</t>
        </is>
      </c>
      <c r="B1" s="2" t="inlineStr">
        <is>
          <t>12 Months Ended</t>
        </is>
      </c>
    </row>
    <row r="2">
      <c r="B2" s="2" t="inlineStr">
        <is>
          <t>Dec. 31, 2020</t>
        </is>
      </c>
      <c r="C2" s="2" t="inlineStr">
        <is>
          <t>Dec. 31, 2019</t>
        </is>
      </c>
      <c r="D2" s="2" t="inlineStr">
        <is>
          <t>Dec. 31, 2018</t>
        </is>
      </c>
    </row>
    <row r="3">
      <c r="A3" s="4" t="inlineStr">
        <is>
          <t>Cemig GT [member]</t>
        </is>
      </c>
    </row>
    <row r="4">
      <c r="A4" s="3" t="inlineStr">
        <is>
          <t>Disclosure Of Advances From Customers [line items]</t>
        </is>
      </c>
    </row>
    <row r="5">
      <c r="A5" s="4" t="inlineStr">
        <is>
          <t>Beginning balance</t>
        </is>
      </c>
      <c r="B5" s="6" t="inlineStr">
        <is>
          <t>R$ 810</t>
        </is>
      </c>
      <c r="C5" s="6" t="inlineStr">
        <is>
          <t>R$ 751</t>
        </is>
      </c>
      <c r="D5" s="6" t="inlineStr">
        <is>
          <t>R$ 568</t>
        </is>
      </c>
    </row>
    <row r="6">
      <c r="A6" s="4" t="inlineStr">
        <is>
          <t>Effect of adoption of IFRS 9 on Jan. 1, 2018</t>
        </is>
      </c>
      <c r="D6" s="5" t="n">
        <v>150</v>
      </c>
    </row>
    <row r="7">
      <c r="A7" s="4" t="inlineStr">
        <is>
          <t>Additions</t>
        </is>
      </c>
      <c r="B7" s="5" t="n">
        <v>146</v>
      </c>
      <c r="D7" s="5" t="n">
        <v>264</v>
      </c>
    </row>
    <row r="8">
      <c r="A8" s="4" t="inlineStr">
        <is>
          <t>Write-off</t>
        </is>
      </c>
      <c r="D8" s="5" t="n">
        <v>-231</v>
      </c>
    </row>
    <row r="9">
      <c r="A9" s="4" t="inlineStr">
        <is>
          <t>Disposals</t>
        </is>
      </c>
      <c r="B9" s="5" t="n">
        <v>-244</v>
      </c>
    </row>
    <row r="10">
      <c r="A10" s="4" t="inlineStr">
        <is>
          <t>Ending Balance</t>
        </is>
      </c>
      <c r="B10" s="5" t="n">
        <v>712</v>
      </c>
      <c r="C10" s="5" t="n">
        <v>810</v>
      </c>
      <c r="D10" s="5" t="n">
        <v>751</v>
      </c>
    </row>
    <row r="11">
      <c r="A11" s="4" t="inlineStr">
        <is>
          <t>Eletrobras [member]</t>
        </is>
      </c>
    </row>
    <row r="12">
      <c r="A12" s="3" t="inlineStr">
        <is>
          <t>Disclosure Of Advances From Customers [line items]</t>
        </is>
      </c>
    </row>
    <row r="13">
      <c r="A13" s="4" t="inlineStr">
        <is>
          <t>Beginning balance</t>
        </is>
      </c>
      <c r="B13" s="6" t="inlineStr">
        <is>
          <t>R$ 810</t>
        </is>
      </c>
      <c r="C13" s="5" t="n">
        <v>751</v>
      </c>
    </row>
    <row r="14">
      <c r="A14" s="4" t="inlineStr">
        <is>
          <t>Additions</t>
        </is>
      </c>
      <c r="C14" s="5" t="n">
        <v>238</v>
      </c>
    </row>
    <row r="15">
      <c r="A15" s="4" t="inlineStr">
        <is>
          <t>Disposals</t>
        </is>
      </c>
      <c r="C15" s="5" t="n">
        <v>-179</v>
      </c>
    </row>
    <row r="16">
      <c r="A16" s="4" t="inlineStr">
        <is>
          <t>Ending Balance</t>
        </is>
      </c>
      <c r="C16" s="6" t="inlineStr">
        <is>
          <t>R$ 810</t>
        </is>
      </c>
      <c r="D16" s="6" t="inlineStr">
        <is>
          <t>R$ 751</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RECEIVABLES FROM CUSTOMERS, TRADERS AND POWER TRANSPORT CONCESSION HOLDERS (Details Narrative) - BRL (R$) R$ in Millions</t>
        </is>
      </c>
      <c r="B1" s="2" t="inlineStr">
        <is>
          <t>12 Months Ended</t>
        </is>
      </c>
    </row>
    <row r="2">
      <c r="B2" s="2" t="inlineStr">
        <is>
          <t>Dec. 31, 2020</t>
        </is>
      </c>
      <c r="C2" s="2" t="inlineStr">
        <is>
          <t>Jun. 30, 2019</t>
        </is>
      </c>
    </row>
    <row r="3">
      <c r="A3" s="3" t="inlineStr">
        <is>
          <t>Disclosure Of Advances From Customers [line items]</t>
        </is>
      </c>
    </row>
    <row r="4">
      <c r="A4" s="4" t="inlineStr">
        <is>
          <t>Debts</t>
        </is>
      </c>
      <c r="C4" s="6" t="inlineStr">
        <is>
          <t>R$ 240</t>
        </is>
      </c>
    </row>
    <row r="5">
      <c r="A5" s="4" t="inlineStr">
        <is>
          <t>Impairment</t>
        </is>
      </c>
      <c r="B5" s="6" t="inlineStr">
        <is>
          <t>R$ 210</t>
        </is>
      </c>
    </row>
    <row r="6">
      <c r="A6" s="4" t="inlineStr">
        <is>
          <t>Cemig Distribuicao SA [member]</t>
        </is>
      </c>
    </row>
    <row r="7">
      <c r="A7" s="3" t="inlineStr">
        <is>
          <t>Disclosure Of Advances From Customers [line items]</t>
        </is>
      </c>
    </row>
    <row r="8">
      <c r="A8" s="4" t="inlineStr">
        <is>
          <t>Reduction in doubtful accounts</t>
        </is>
      </c>
      <c r="B8" s="6" t="inlineStr">
        <is>
          <t>R$ 46</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9. RECOVERABLE TAXES (Details) - BRL (R$) R$ in Millions</t>
        </is>
      </c>
      <c r="B1" s="2" t="inlineStr">
        <is>
          <t>Dec. 31, 2020</t>
        </is>
      </c>
      <c r="C1" s="2" t="inlineStr">
        <is>
          <t>Dec. 31, 2019</t>
        </is>
      </c>
    </row>
    <row r="2">
      <c r="A2" s="3" t="inlineStr">
        <is>
          <t>Disclosure of recoverable taxes [line items]</t>
        </is>
      </c>
    </row>
    <row r="3">
      <c r="A3" s="4" t="inlineStr">
        <is>
          <t>Recoverable taxes, current</t>
        </is>
      </c>
      <c r="B3" s="6" t="inlineStr">
        <is>
          <t>R$ 1850</t>
        </is>
      </c>
      <c r="C3" s="6" t="inlineStr">
        <is>
          <t>R$ 99</t>
        </is>
      </c>
      <c r="D3" s="4" t="inlineStr">
        <is>
          <t>[1]</t>
        </is>
      </c>
    </row>
    <row r="4">
      <c r="A4" s="4" t="inlineStr">
        <is>
          <t>Recoverable taxes, non-current</t>
        </is>
      </c>
      <c r="B4" s="5" t="n">
        <v>3442</v>
      </c>
      <c r="C4" s="5" t="n">
        <v>6349</v>
      </c>
      <c r="D4" s="4" t="inlineStr">
        <is>
          <t>[1]</t>
        </is>
      </c>
    </row>
    <row r="5">
      <c r="A5" s="4" t="inlineStr">
        <is>
          <t>Recoverable taxes</t>
        </is>
      </c>
      <c r="B5" s="5" t="n">
        <v>5292</v>
      </c>
      <c r="C5" s="5" t="n">
        <v>6448</v>
      </c>
    </row>
    <row r="6">
      <c r="A6" s="4" t="inlineStr">
        <is>
          <t>ICMS (VAT) [member]</t>
        </is>
      </c>
    </row>
    <row r="7">
      <c r="A7" s="3" t="inlineStr">
        <is>
          <t>Disclosure of recoverable taxes [line items]</t>
        </is>
      </c>
    </row>
    <row r="8">
      <c r="A8" s="4" t="inlineStr">
        <is>
          <t>Recoverable taxes, current</t>
        </is>
      </c>
      <c r="B8" s="5" t="n">
        <v>97</v>
      </c>
      <c r="C8" s="5" t="n">
        <v>65</v>
      </c>
    </row>
    <row r="9">
      <c r="A9" s="4" t="inlineStr">
        <is>
          <t>Recoverable taxes, non-current</t>
        </is>
      </c>
      <c r="B9" s="5" t="n">
        <v>257</v>
      </c>
      <c r="C9" s="5" t="n">
        <v>277</v>
      </c>
    </row>
    <row r="10">
      <c r="A10" s="4" t="inlineStr">
        <is>
          <t>PIS/PasepTaxes [member]</t>
        </is>
      </c>
    </row>
    <row r="11">
      <c r="A11" s="3" t="inlineStr">
        <is>
          <t>Disclosure of recoverable taxes [line items]</t>
        </is>
      </c>
    </row>
    <row r="12">
      <c r="A12" s="4" t="inlineStr">
        <is>
          <t>Recoverable taxes, current</t>
        </is>
      </c>
      <c r="B12" s="5" t="n">
        <v>311</v>
      </c>
      <c r="C12" s="5" t="n">
        <v>3</v>
      </c>
    </row>
    <row r="13">
      <c r="A13" s="4" t="inlineStr">
        <is>
          <t>Recoverable taxes, non-current</t>
        </is>
      </c>
      <c r="B13" s="5" t="n">
        <v>588</v>
      </c>
      <c r="C13" s="5" t="n">
        <v>1102</v>
      </c>
    </row>
    <row r="14">
      <c r="A14" s="4" t="inlineStr">
        <is>
          <t>Cofins [member]</t>
        </is>
      </c>
    </row>
    <row r="15">
      <c r="A15" s="3" t="inlineStr">
        <is>
          <t>Disclosure of recoverable taxes [line items]</t>
        </is>
      </c>
    </row>
    <row r="16">
      <c r="A16" s="4" t="inlineStr">
        <is>
          <t>Recoverable taxes, current</t>
        </is>
      </c>
      <c r="B16" s="5" t="n">
        <v>1426</v>
      </c>
      <c r="C16" s="5" t="n">
        <v>7</v>
      </c>
    </row>
    <row r="17">
      <c r="A17" s="4" t="inlineStr">
        <is>
          <t>Recoverable taxes, non-current</t>
        </is>
      </c>
      <c r="B17" s="5" t="n">
        <v>2594</v>
      </c>
      <c r="C17" s="5" t="n">
        <v>4968</v>
      </c>
    </row>
    <row r="18">
      <c r="A18" s="4" t="inlineStr">
        <is>
          <t>Other Tax Recoverable [member]</t>
        </is>
      </c>
    </row>
    <row r="19">
      <c r="A19" s="3" t="inlineStr">
        <is>
          <t>Disclosure of recoverable taxes [line items]</t>
        </is>
      </c>
    </row>
    <row r="20">
      <c r="A20" s="4" t="inlineStr">
        <is>
          <t>Recoverable taxes, current</t>
        </is>
      </c>
      <c r="B20" s="5" t="n">
        <v>16</v>
      </c>
      <c r="C20" s="5" t="n">
        <v>24</v>
      </c>
    </row>
    <row r="21">
      <c r="A21" s="4" t="inlineStr">
        <is>
          <t>Recoverable taxes, non-current</t>
        </is>
      </c>
      <c r="B21" s="6" t="inlineStr">
        <is>
          <t>R$ 3</t>
        </is>
      </c>
      <c r="C21" s="6" t="inlineStr">
        <is>
          <t>R$ 2</t>
        </is>
      </c>
    </row>
    <row r="22"/>
    <row r="23">
      <c r="A23" s="4" t="inlineStr">
        <is>
          <t>[1]</t>
        </is>
      </c>
      <c r="B23" s="4" t="inlineStr">
        <is>
          <t>See note 2.8.</t>
        </is>
      </c>
    </row>
  </sheetData>
  <mergeCells count="3">
    <mergeCell ref="C1:D1"/>
    <mergeCell ref="A22:D22"/>
    <mergeCell ref="B23:D2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6" customWidth="1" min="2" max="2"/>
    <col width="14" customWidth="1" min="3" max="3"/>
    <col width="13" customWidth="1" min="4" max="4"/>
    <col width="14" customWidth="1" min="5" max="5"/>
  </cols>
  <sheetData>
    <row r="1">
      <c r="A1" s="1" t="inlineStr">
        <is>
          <t>9. RECOVERABLE TAXES (Details Narrative) - BRL (R$) R$ in Millions</t>
        </is>
      </c>
      <c r="B1" s="2" t="inlineStr">
        <is>
          <t>12 Months Ended</t>
        </is>
      </c>
    </row>
    <row r="2">
      <c r="B2" s="2" t="inlineStr">
        <is>
          <t>Dec. 31, 2020</t>
        </is>
      </c>
      <c r="C2" s="2" t="inlineStr">
        <is>
          <t>Dec. 31, 2019</t>
        </is>
      </c>
      <c r="E2" s="2" t="inlineStr">
        <is>
          <t>Dec. 31, 2018</t>
        </is>
      </c>
    </row>
    <row r="3">
      <c r="A3" s="3" t="inlineStr">
        <is>
          <t>RecoverableTaxesLineItems [Line Items]</t>
        </is>
      </c>
    </row>
    <row r="4">
      <c r="A4" s="4" t="inlineStr">
        <is>
          <t>TOTAL CURRENT</t>
        </is>
      </c>
      <c r="B4" s="6" t="inlineStr">
        <is>
          <t>R$ 15456</t>
        </is>
      </c>
      <c r="C4" s="6" t="inlineStr">
        <is>
          <t>R$ 10354</t>
        </is>
      </c>
      <c r="D4" s="4" t="inlineStr">
        <is>
          <t>[1]</t>
        </is>
      </c>
      <c r="E4" s="6" t="inlineStr">
        <is>
          <t>R$ 27796</t>
        </is>
      </c>
    </row>
    <row r="5">
      <c r="A5" s="4" t="inlineStr">
        <is>
          <t>TOTAL NON-CURRENT</t>
        </is>
      </c>
      <c r="B5" s="5" t="n">
        <v>38627</v>
      </c>
      <c r="C5" s="5" t="n">
        <v>40172</v>
      </c>
      <c r="D5" s="4" t="inlineStr">
        <is>
          <t>[1]</t>
        </is>
      </c>
      <c r="E5" s="6" t="inlineStr">
        <is>
          <t>R$ 32059</t>
        </is>
      </c>
    </row>
    <row r="6">
      <c r="A6" s="4" t="inlineStr">
        <is>
          <t>Recognized financial revenue</t>
        </is>
      </c>
      <c r="B6" s="5" t="n">
        <v>42</v>
      </c>
    </row>
    <row r="7">
      <c r="A7" s="4" t="inlineStr">
        <is>
          <t>PIS/PasepTaxes and Cofins [member]</t>
        </is>
      </c>
    </row>
    <row r="8">
      <c r="A8" s="3" t="inlineStr">
        <is>
          <t>RecoverableTaxesLineItems [Line Items]</t>
        </is>
      </c>
    </row>
    <row r="9">
      <c r="A9" s="4" t="inlineStr">
        <is>
          <t>TOTAL CURRENT</t>
        </is>
      </c>
      <c r="B9" s="5" t="n">
        <v>1725</v>
      </c>
    </row>
    <row r="10">
      <c r="A10" s="4" t="inlineStr">
        <is>
          <t>TOTAL NON-CURRENT</t>
        </is>
      </c>
      <c r="B10" s="5" t="n">
        <v>3180</v>
      </c>
    </row>
    <row r="11">
      <c r="A11" s="4" t="inlineStr">
        <is>
          <t>Recognized operational revenue</t>
        </is>
      </c>
      <c r="B11" s="5" t="n">
        <v>1428</v>
      </c>
      <c r="C11" s="6" t="inlineStr">
        <is>
          <t>R$ 1965</t>
        </is>
      </c>
    </row>
    <row r="12">
      <c r="A12" s="4" t="inlineStr">
        <is>
          <t>Recognized financial revenue</t>
        </is>
      </c>
      <c r="B12" s="5" t="n">
        <v>1550</v>
      </c>
    </row>
    <row r="13">
      <c r="A13" s="4" t="inlineStr">
        <is>
          <t>Payable federal taxes</t>
        </is>
      </c>
      <c r="B13" s="5" t="n">
        <v>1275</v>
      </c>
    </row>
    <row r="14">
      <c r="A14" s="4" t="inlineStr">
        <is>
          <t>IRPJ and CSLL [member]</t>
        </is>
      </c>
    </row>
    <row r="15">
      <c r="A15" s="3" t="inlineStr">
        <is>
          <t>RecoverableTaxesLineItems [Line Items]</t>
        </is>
      </c>
    </row>
    <row r="16">
      <c r="A16" s="4" t="inlineStr">
        <is>
          <t>Addition amount</t>
        </is>
      </c>
      <c r="B16" s="6" t="inlineStr">
        <is>
          <t>R$ 1012</t>
        </is>
      </c>
    </row>
    <row r="17"/>
    <row r="18">
      <c r="A18" s="4" t="inlineStr">
        <is>
          <t>[1]</t>
        </is>
      </c>
      <c r="B18" s="4" t="inlineStr">
        <is>
          <t>See note 2.8.</t>
        </is>
      </c>
    </row>
  </sheetData>
  <mergeCells count="5">
    <mergeCell ref="A1:A2"/>
    <mergeCell ref="B1:D1"/>
    <mergeCell ref="C2:D2"/>
    <mergeCell ref="A17:E17"/>
    <mergeCell ref="B18:E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40:22Z</dcterms:created>
  <dcterms:modified xmlns:dcterms="http://purl.org/dc/terms/" xmlns:xsi="http://www.w3.org/2001/XMLSchema-instance" xsi:type="dcterms:W3CDTF">2021-04-30T16:40:22Z</dcterms:modified>
</cp:coreProperties>
</file>